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116" r:id="rId8"/>
    <sheet name="CONSOLIDATED_STATEMENTS_OF_CHA1" sheetId="9" r:id="rId9"/>
    <sheet name="CONSOLIDATED_STATEMENTS_OF_CAS" sheetId="10" r:id="rId10"/>
    <sheet name="Summary_of_Significant_Account" sheetId="117" r:id="rId11"/>
    <sheet name="Acquisitions" sheetId="118" r:id="rId12"/>
    <sheet name="Fair_Value_Measurement" sheetId="119" r:id="rId13"/>
    <sheet name="Investments" sheetId="120" r:id="rId14"/>
    <sheet name="Loans_and_Leases_Receivable_an" sheetId="121" r:id="rId15"/>
    <sheet name="FDIC_Indemnification_Receivabl" sheetId="122" r:id="rId16"/>
    <sheet name="Property_and_Equipment" sheetId="123" r:id="rId17"/>
    <sheet name="Deposit_Accounts" sheetId="124" r:id="rId18"/>
    <sheet name="Federal_Home_Loan_Bank_Advance" sheetId="125" r:id="rId19"/>
    <sheet name="Employee_Retirement_Plans" sheetId="126" r:id="rId20"/>
    <sheet name="StockBased_Compensation" sheetId="127" r:id="rId21"/>
    <sheet name="Employee_Stock_Ownership_Plan" sheetId="128" r:id="rId22"/>
    <sheet name="Commitments_and_Contingencies" sheetId="129" r:id="rId23"/>
    <sheet name="Related_Party_Transactions" sheetId="130" r:id="rId24"/>
    <sheet name="Capital_Requirements" sheetId="131" r:id="rId25"/>
    <sheet name="Income_Taxes" sheetId="132" r:id="rId26"/>
    <sheet name="Earnings_Loss_Per_Share" sheetId="133" r:id="rId27"/>
    <sheet name="Parent_Only_Financial_Informat" sheetId="134" r:id="rId28"/>
    <sheet name="Selected_Quarterly_Financial_D" sheetId="135" r:id="rId29"/>
    <sheet name="Summary_of_Significant_Account1" sheetId="136" r:id="rId30"/>
    <sheet name="Earnings_Loss_Per_Share_Polici" sheetId="137" r:id="rId31"/>
    <sheet name="Summary_of_Significant_Account2" sheetId="138" r:id="rId32"/>
    <sheet name="Fair_Value_Measurement_Tables" sheetId="139" r:id="rId33"/>
    <sheet name="Investments_Tables" sheetId="140" r:id="rId34"/>
    <sheet name="Loans_and_Leases_Receivable_an1" sheetId="141" r:id="rId35"/>
    <sheet name="FDIC_Indemnification_Receivabl1" sheetId="142" r:id="rId36"/>
    <sheet name="Property_and_Equipment_Tables" sheetId="143" r:id="rId37"/>
    <sheet name="Deposit_Accounts_Tables" sheetId="144" r:id="rId38"/>
    <sheet name="Federal_Home_Loan_Bank_Advance1" sheetId="145" r:id="rId39"/>
    <sheet name="Employee_Retirement_Plans_Tabl" sheetId="146" r:id="rId40"/>
    <sheet name="StockBased_Compensation_Tables" sheetId="147" r:id="rId41"/>
    <sheet name="Employee_Stock_Ownership_Plan_" sheetId="148" r:id="rId42"/>
    <sheet name="Commitments_and_Contingencies_" sheetId="149" r:id="rId43"/>
    <sheet name="Capital_Requirements_Tables" sheetId="150" r:id="rId44"/>
    <sheet name="Income_Taxes_Tables" sheetId="151" r:id="rId45"/>
    <sheet name="Earnings_Loss_Per_Share_Tables" sheetId="152" r:id="rId46"/>
    <sheet name="Parent_Only_Financial_Informat1" sheetId="153" r:id="rId47"/>
    <sheet name="Selected_Quarterly_Financial_D1" sheetId="154" r:id="rId48"/>
    <sheet name="Summary_of_Significant_Account3" sheetId="155" r:id="rId49"/>
    <sheet name="Summary_of_Significant_Account4" sheetId="156" r:id="rId50"/>
    <sheet name="Summary_of_Significant_Account5" sheetId="51" r:id="rId51"/>
    <sheet name="Summary_of_Significant_Account6" sheetId="52" r:id="rId52"/>
    <sheet name="Summary_of_Significant_Account7" sheetId="53" r:id="rId53"/>
    <sheet name="Summary_of_Significant_Account8" sheetId="54" r:id="rId54"/>
    <sheet name="Summary_of_Significant_Account9" sheetId="157" r:id="rId55"/>
    <sheet name="Recovered_Sheet1" sheetId="56" r:id="rId56"/>
    <sheet name="Acquisitions_Narrative_Details" sheetId="158" r:id="rId57"/>
    <sheet name="Fair_Value_Measurement_Financi" sheetId="159" r:id="rId58"/>
    <sheet name="Fair_Value_Measurement_Assets_" sheetId="160" r:id="rId59"/>
    <sheet name="Fair_Value_Measurement_Nonrecu" sheetId="60" r:id="rId60"/>
    <sheet name="Fair_Value_Measurement_Estimat" sheetId="61" r:id="rId61"/>
    <sheet name="Fair_Value_Measurement_Narrati" sheetId="62" r:id="rId62"/>
    <sheet name="Investments_Narrative_Details" sheetId="63" r:id="rId63"/>
    <sheet name="Investments_AvailableforSale_S" sheetId="161" r:id="rId64"/>
    <sheet name="Investments_Unrealized_Losses_" sheetId="162" r:id="rId65"/>
    <sheet name="Investments_Contractual_Maturi" sheetId="163" r:id="rId66"/>
    <sheet name="Investments_Pledged_Investment" sheetId="164" r:id="rId67"/>
    <sheet name="Loans_and_Leases_Receivable_an2" sheetId="165" r:id="rId68"/>
    <sheet name="Loans_and_Leases_Receivable_an3" sheetId="166" r:id="rId69"/>
    <sheet name="Loans_and_Leases_Receivable_an4" sheetId="167" r:id="rId70"/>
    <sheet name="Loans_and_Leases_Receivable_an5" sheetId="71" r:id="rId71"/>
    <sheet name="Loans_and_Leases_Receivable_an6" sheetId="72" r:id="rId72"/>
    <sheet name="Loans_and_Leases_Receivable_an7" sheetId="168" r:id="rId73"/>
    <sheet name="Loans_and_Leases_Receivable_an8" sheetId="74" r:id="rId74"/>
    <sheet name="Loans_and_Leases_Receivable_an9" sheetId="75" r:id="rId75"/>
    <sheet name="Recovered_Sheet2" sheetId="169" r:id="rId76"/>
    <sheet name="Recovered_Sheet3" sheetId="170" r:id="rId77"/>
    <sheet name="Recovered_Sheet4" sheetId="171" r:id="rId78"/>
    <sheet name="Recovered_Sheet5" sheetId="79" r:id="rId79"/>
    <sheet name="Recovered_Sheet6" sheetId="172" r:id="rId80"/>
    <sheet name="Recovered_Sheet7" sheetId="173" r:id="rId81"/>
    <sheet name="Schedule_of_FDIC_Indemnificati" sheetId="174" r:id="rId82"/>
    <sheet name="Property_and_Equipment_Details" sheetId="83" r:id="rId83"/>
    <sheet name="Deposit_Accounts_Schedule_of_D" sheetId="84" r:id="rId84"/>
    <sheet name="Deposit_Accounts_Time_Deposit_" sheetId="85" r:id="rId85"/>
    <sheet name="Federal_Home_Loan_Bank_Advance2" sheetId="86" r:id="rId86"/>
    <sheet name="Employee_Retirement_Plans_401k" sheetId="87" r:id="rId87"/>
    <sheet name="Employee_Retirement_Plans_Sala" sheetId="175" r:id="rId88"/>
    <sheet name="Employee_Retirement_Plans_Defe" sheetId="89" r:id="rId89"/>
    <sheet name="Employee_Retirement_Plans_Dire" sheetId="176" r:id="rId90"/>
    <sheet name="Employee_Retirement_Plans_Bene" sheetId="91" r:id="rId91"/>
    <sheet name="StockBased_Compensation_Restri" sheetId="92" r:id="rId92"/>
    <sheet name="StockBased_Compensation_Stock_" sheetId="93" r:id="rId93"/>
    <sheet name="StockBased_Compensation_Assump" sheetId="94" r:id="rId94"/>
    <sheet name="StockBased_Compensation_Stock_1" sheetId="95" r:id="rId95"/>
    <sheet name="StockBased_Compensation_Option" sheetId="96" r:id="rId96"/>
    <sheet name="StockBased_Compensation_Expect" sheetId="177" r:id="rId97"/>
    <sheet name="Employee_Stock_Ownership_Plan_1" sheetId="98" r:id="rId98"/>
    <sheet name="Commitments_and_Contingencies_1" sheetId="99" r:id="rId99"/>
    <sheet name="Commitments_and_Contingencies_2" sheetId="100" r:id="rId100"/>
    <sheet name="Related_Party_Transactions_Det" sheetId="101" r:id="rId101"/>
    <sheet name="Capital_Requirements_Narrative" sheetId="178" r:id="rId102"/>
    <sheet name="Capital_Requirements_Regulator" sheetId="179" r:id="rId103"/>
    <sheet name="Capital_Requirements_Reconcili" sheetId="180" r:id="rId104"/>
    <sheet name="Income_Taxes_Narrative_Details" sheetId="105" r:id="rId105"/>
    <sheet name="Income_Taxes_Components_of_Inc" sheetId="106" r:id="rId106"/>
    <sheet name="Income_Taxes_Deferred_Tax_Asse" sheetId="181" r:id="rId107"/>
    <sheet name="Income_Taxes_Schedule_of_Effec" sheetId="108" r:id="rId108"/>
    <sheet name="Earnings_Loss_Per_Share_Detail" sheetId="109" r:id="rId109"/>
    <sheet name="Parent_Only_Financial_Informat2" sheetId="182" r:id="rId110"/>
    <sheet name="Parent_Only_Financial_Informat3" sheetId="111" r:id="rId111"/>
    <sheet name="Parent_Only_Financial_Informat4" sheetId="183" r:id="rId112"/>
    <sheet name="Selected_Quarterly_Financial_D2" sheetId="113" r:id="rId113"/>
  </sheets>
  <calcPr calcId="0"/>
</workbook>
</file>

<file path=xl/sharedStrings.xml><?xml version="1.0" encoding="utf-8"?>
<sst xmlns="http://schemas.openxmlformats.org/spreadsheetml/2006/main" count="15268" uniqueCount="1998">
  <si>
    <t>Document and Entity Information (USD $)</t>
  </si>
  <si>
    <t>12 Months Ended</t>
  </si>
  <si>
    <t>Dec. 31, 2013</t>
  </si>
  <si>
    <t>Mar. 05, 2014</t>
  </si>
  <si>
    <t>Jun. 30, 2013</t>
  </si>
  <si>
    <t>Entity Information [Line Items]</t>
  </si>
  <si>
    <t>'</t>
  </si>
  <si>
    <t>Entity Registrant Name</t>
  </si>
  <si>
    <t>'Home Federal Bancorp, Inc.</t>
  </si>
  <si>
    <t>Document Type</t>
  </si>
  <si>
    <t>'10-K</t>
  </si>
  <si>
    <t>Document Period End Date</t>
  </si>
  <si>
    <t>Amendment Flag</t>
  </si>
  <si>
    <t>'false</t>
  </si>
  <si>
    <t>Entity Central Index Key</t>
  </si>
  <si>
    <t>'0001413440</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In Thousands, unless otherwise specified</t>
  </si>
  <si>
    <t>Dec. 31, 2012</t>
  </si>
  <si>
    <t>Cash and cash equivalents</t>
  </si>
  <si>
    <t>ASSETS</t>
  </si>
  <si>
    <t>Cash and equivalents</t>
  </si>
  <si>
    <t>Investments available-for-sale, at fair value</t>
  </si>
  <si>
    <t>FHLB stock, at cost</t>
  </si>
  <si>
    <t>Loans receivable, net of allowance for loan losses of $9,046 and $12,528</t>
  </si>
  <si>
    <t>Accrued interest receivable</t>
  </si>
  <si>
    <t>Property and equipment, net</t>
  </si>
  <si>
    <t>Bank owned life insurance</t>
  </si>
  <si>
    <t>Real estate owned and other repossessed assets</t>
  </si>
  <si>
    <t>FDIC indemnification receivable, net</t>
  </si>
  <si>
    <t>Core deposit intangible</t>
  </si>
  <si>
    <t>Deferred Tax Assets, Net</t>
  </si>
  <si>
    <t>Other assets</t>
  </si>
  <si>
    <t>TOTAL ASSETS</t>
  </si>
  <si>
    <t>Deposit accounts:</t>
  </si>
  <si>
    <t>Noninterest-bearing demand</t>
  </si>
  <si>
    <t>Interest-bearing demand</t>
  </si>
  <si>
    <t>Money market</t>
  </si>
  <si>
    <t>Savings</t>
  </si>
  <si>
    <t>Certificates of deposit</t>
  </si>
  <si>
    <t>Time Deposits, at Carrying Value</t>
  </si>
  <si>
    <t>Deposits</t>
  </si>
  <si>
    <t>Advances by borrowers for taxes and insurance</t>
  </si>
  <si>
    <t>Accrued interest payable</t>
  </si>
  <si>
    <t>Deferred compensation</t>
  </si>
  <si>
    <t>Repurchase agreements</t>
  </si>
  <si>
    <t>Other liabilities</t>
  </si>
  <si>
    <t>Total liabilities</t>
  </si>
  <si>
    <t>STOCKHOLDERSâ€™ EQUITY</t>
  </si>
  <si>
    <t>Serial preferred stock, $.01 par value; 10,000,000 authorized; issued and outstanding: none</t>
  </si>
  <si>
    <t>Common stock, $.01 par value; 90,000,000 authorized; issued and outstanding:</t>
  </si>
  <si>
    <t>Additional paid-in capital</t>
  </si>
  <si>
    <t>Retained earnings</t>
  </si>
  <si>
    <t>Unearned shares issued to employee stock ownership plan</t>
  </si>
  <si>
    <t>Accumulated other comprehensive income (loss)</t>
  </si>
  <si>
    <t>Total stockholdersâ€™ equity</t>
  </si>
  <si>
    <t>TOTAL LIABILITIES AND STOCKHOLDERSâ€™ EQUITY</t>
  </si>
  <si>
    <t>CONSOLIDATED BALANCE SHEETS (Parenthetical) (USD $)</t>
  </si>
  <si>
    <t>In Thousands, except Share data, unless otherwise specified</t>
  </si>
  <si>
    <t>Allowance for loan losses</t>
  </si>
  <si>
    <t>LIABILITIES AND STOCKHOLDERSâ€™ EQUITY</t>
  </si>
  <si>
    <t>Serial preferred stock par value (usd per share)</t>
  </si>
  <si>
    <t>Serial preferred stock shares authorized</t>
  </si>
  <si>
    <t>Serial preferred stock shares issued</t>
  </si>
  <si>
    <t>Serial preferred stock shares outstanding</t>
  </si>
  <si>
    <t>Common stock par value (usd per share)</t>
  </si>
  <si>
    <t>Common stock shares authorized</t>
  </si>
  <si>
    <t>Common stock shares issued</t>
  </si>
  <si>
    <t>Common stock shares outstanding</t>
  </si>
  <si>
    <t>CONSOLIDATED STATEMENTS OF OPERATIONS (USD $)</t>
  </si>
  <si>
    <t>3 Months Ended</t>
  </si>
  <si>
    <t>Dec. 31, 2011</t>
  </si>
  <si>
    <t>Sep. 30, 2011</t>
  </si>
  <si>
    <t>Interest and dividend income:</t>
  </si>
  <si>
    <t>Loans and leases</t>
  </si>
  <si>
    <t>Investments</t>
  </si>
  <si>
    <t>Other interest and dividends</t>
  </si>
  <si>
    <t>Total interest and dividend income</t>
  </si>
  <si>
    <t>Interest expense:</t>
  </si>
  <si>
    <t>FHLB advances and repurchase agreements</t>
  </si>
  <si>
    <t>Total interest expense</t>
  </si>
  <si>
    <t>Net interest income</t>
  </si>
  <si>
    <t>Provision for loan losses</t>
  </si>
  <si>
    <t>Net interest income after provision for loan losses</t>
  </si>
  <si>
    <t>Noninterest income:</t>
  </si>
  <si>
    <t>Service charges and fees</t>
  </si>
  <si>
    <t>Gain on sale of loans</t>
  </si>
  <si>
    <t>Gain on sale of securities ($485 of gains during the year ended December 31, 2013, are comprised of accumulated other comprehensive income reclassifications)</t>
  </si>
  <si>
    <t>Increase in cash surrender value of BOLI</t>
  </si>
  <si>
    <t>FDIC indemnification recovery (provision)</t>
  </si>
  <si>
    <t>Impairment of FDIC indemnification asset</t>
  </si>
  <si>
    <t>Prepayment penalty on FHLB advances</t>
  </si>
  <si>
    <t>Other</t>
  </si>
  <si>
    <t>Total noninterest income</t>
  </si>
  <si>
    <t>Noninterest expense:</t>
  </si>
  <si>
    <t>Compensation and benefits</t>
  </si>
  <si>
    <t>Occupancy and equipment</t>
  </si>
  <si>
    <t>Data processing</t>
  </si>
  <si>
    <t>Advertising</t>
  </si>
  <si>
    <t>Postage and supplies</t>
  </si>
  <si>
    <t>Professional services</t>
  </si>
  <si>
    <t>Insurance and taxes</t>
  </si>
  <si>
    <t>Amortization of intangibles</t>
  </si>
  <si>
    <t>Provision for REO</t>
  </si>
  <si>
    <t>Business Combination, Acquisition Related Costs</t>
  </si>
  <si>
    <t>Total noninterest expense</t>
  </si>
  <si>
    <t>Income (loss) before income taxes</t>
  </si>
  <si>
    <t>Income tax provision (benefit)</t>
  </si>
  <si>
    <t>Net income (loss)</t>
  </si>
  <si>
    <t>Earnings (loss) per common share</t>
  </si>
  <si>
    <t>Basic (usd per share)</t>
  </si>
  <si>
    <t>Diluted (usd per share)</t>
  </si>
  <si>
    <t>Weighted average number of shares outstanding:</t>
  </si>
  <si>
    <t>Basic (in shares)</t>
  </si>
  <si>
    <t>Diluted (in shares)</t>
  </si>
  <si>
    <t>Dividends declared per share:</t>
  </si>
  <si>
    <t>CONSOLIDATED STATEMENTS OF OPERATIONS (Parenthetical) (USD $)</t>
  </si>
  <si>
    <t>Other Comprehensive Income (Loss), Reclassification Adjustment for Sale of Securities Included in Net Income, Net of Tax</t>
  </si>
  <si>
    <t>CONSOLIDATED STATEMENTS OF COMPREHENSIVE INCOME (LOSS) (USD $)</t>
  </si>
  <si>
    <t>Comprehensive income (loss)</t>
  </si>
  <si>
    <t>Other comprehensive income (loss):</t>
  </si>
  <si>
    <t>Change in unrealized holding gain (loss) on securities available-for-sale, net of taxes of ($8,283), $2,183, $106 and $1,647, respectively</t>
  </si>
  <si>
    <t>Adjustment for realized gains, net of taxes of $(189), $(768), $(230) and $(236), respectively</t>
  </si>
  <si>
    <t>Other comprehensive income (loss)</t>
  </si>
  <si>
    <t>CONSOLIDATED STATEMENTS OF COMPREHENSIVE INCOME (LOSS) (Parenthetical) (USD $)</t>
  </si>
  <si>
    <t>Statement of Other Comprehensive Income [Abstract]</t>
  </si>
  <si>
    <t>Tax on change in unrealized holding gain on securities available-for-sale</t>
  </si>
  <si>
    <t>Tax on adjustment for realized gains on sales of investments</t>
  </si>
  <si>
    <t>CONSOLIDATED STATEMENTS OF CHANGES IN STOCKHOLDERS' EQUITY (USD $)</t>
  </si>
  <si>
    <t>Total</t>
  </si>
  <si>
    <t>Common Stock</t>
  </si>
  <si>
    <t>Additional Paid-in Capital [Member]</t>
  </si>
  <si>
    <t>Retained Earnings</t>
  </si>
  <si>
    <t>Unearned Shares Issued to ESOP</t>
  </si>
  <si>
    <t>Accumulated Other Comprehensive Income (Loss)</t>
  </si>
  <si>
    <t>Balances at beginning of period at Sep. 30, 2010</t>
  </si>
  <si>
    <t>Balances at beginning of period (in shares) at Sep. 30, 2010</t>
  </si>
  <si>
    <t>Increase (Decrease) in Stockholders' Equity [Roll Forward]</t>
  </si>
  <si>
    <t>Restricted stock issued, net of forfeitures (in shares)</t>
  </si>
  <si>
    <t>Restricted stock issued, net of forfeitures</t>
  </si>
  <si>
    <t>Shares Paid for Tax Withholding for Share Based Compensation</t>
  </si>
  <si>
    <t>Payments Related to Tax Withholding for Share-based Compensation</t>
  </si>
  <si>
    <t>ESOP shares committed to be released</t>
  </si>
  <si>
    <t>Exercise of stock options (in shares)</t>
  </si>
  <si>
    <t>Exercise of stock options</t>
  </si>
  <si>
    <t>Proceeds from exercise of stock options</t>
  </si>
  <si>
    <t>Share-based compensation</t>
  </si>
  <si>
    <t>Share-based Compensation</t>
  </si>
  <si>
    <t>Stock repurchase (in shares)</t>
  </si>
  <si>
    <t>Stock repurchase</t>
  </si>
  <si>
    <t>Payments for Repurchase of Common Stock</t>
  </si>
  <si>
    <t>Dividends paid</t>
  </si>
  <si>
    <t>Payments of Dividends</t>
  </si>
  <si>
    <t>Tax adjustments for equity comp. plans</t>
  </si>
  <si>
    <t>Balances at end of period at Sep. 30, 2011</t>
  </si>
  <si>
    <t>Balances at end of period (in shares) at Sep. 30, 2011</t>
  </si>
  <si>
    <t>Balances at end of period at Dec. 31, 2011</t>
  </si>
  <si>
    <t>Balances at end of period (in shares) at Dec. 31, 2011</t>
  </si>
  <si>
    <t>Balances at end of period at Dec. 31, 2012</t>
  </si>
  <si>
    <t>Balances at end of period (in shares) at Dec. 31, 2012</t>
  </si>
  <si>
    <t>Balances at end of period at Dec. 31, 2013</t>
  </si>
  <si>
    <t>Balances at end of period (in shares) at Dec. 31, 2013</t>
  </si>
  <si>
    <t>CONSOLIDATED STATEMENTS OF CHANGES IN STOCKHOLDERS' EQUITY (Parenthetical) (USD $)</t>
  </si>
  <si>
    <t>Dividends paid (usd per share)</t>
  </si>
  <si>
    <t>CONSOLIDATED STATEMENTS OF CASH FLOWS (USD $)</t>
  </si>
  <si>
    <t>CASH FLOWS FROM OPERATING ACTIVITIES:</t>
  </si>
  <si>
    <t>Adjustments to reconcile net income (loss) to cash provided from operating activities:</t>
  </si>
  <si>
    <t>Depreciation and amortization</t>
  </si>
  <si>
    <t>Amortization of core deposit intangible</t>
  </si>
  <si>
    <t>Impairment of FDIC indemnification receivable</t>
  </si>
  <si>
    <t>Net amortization of premiums and discounts on investments</t>
  </si>
  <si>
    <t>Gain on sale of investments available-for-sale (AFS)</t>
  </si>
  <si>
    <t>Gain on Insurance Proceeds</t>
  </si>
  <si>
    <t>Gain on sale of fixed assets and repossessed assets, net of indemnification</t>
  </si>
  <si>
    <t>Share based compensation expense</t>
  </si>
  <si>
    <t>Valuation allowance on real estate and other property owned</t>
  </si>
  <si>
    <t>Accrued deferred compensation expense, net of distributions</t>
  </si>
  <si>
    <t>Net deferred loan fees (costs)</t>
  </si>
  <si>
    <t>Deferred income tax provision (benefit)</t>
  </si>
  <si>
    <t>Net gain on sale of loans</t>
  </si>
  <si>
    <t>Proceeds from sale of loans held for sale</t>
  </si>
  <si>
    <t>Originations of loans held for sale</t>
  </si>
  <si>
    <t>Net increase in value of bank owned life insurance</t>
  </si>
  <si>
    <t>Change in assets and liabilities:</t>
  </si>
  <si>
    <t>Interest receivable</t>
  </si>
  <si>
    <t>Interest payable</t>
  </si>
  <si>
    <t>Net cash provided from operating activities</t>
  </si>
  <si>
    <t>CASH FLOWS FROM INVESTING ACTIVITIES:</t>
  </si>
  <si>
    <t>Principal repayments, maturities and calls of investments AFS</t>
  </si>
  <si>
    <t>Proceeds from sales of investments AFS</t>
  </si>
  <si>
    <t>Purchase of investments AFS</t>
  </si>
  <si>
    <t>Proceeds from redemption of FHLB stock</t>
  </si>
  <si>
    <t>Reimbursement (payment) of loan losses under loss share agreements</t>
  </si>
  <si>
    <t>Net decrease in loans</t>
  </si>
  <si>
    <t>Loans purchased</t>
  </si>
  <si>
    <t>Proceeds from sales of fixed assets and repossessed assets</t>
  </si>
  <si>
    <t>Purchases of property and equipment</t>
  </si>
  <si>
    <t>Purchases of bank-owned life insurance</t>
  </si>
  <si>
    <t>Proceeds from Life Insurance Policies</t>
  </si>
  <si>
    <t>Net cash provided from investing activities</t>
  </si>
  <si>
    <t>CASH FLOWS FROM FINANCING ACTIVITIES:</t>
  </si>
  <si>
    <t>Net decrease in deposits</t>
  </si>
  <si>
    <t>Net (decrease) increase in advances by borrowers for taxes and insurance</t>
  </si>
  <si>
    <t>Repayment of FHLB advances</t>
  </si>
  <si>
    <t>Net (decrease) increase in repurchase agreements</t>
  </si>
  <si>
    <t>Repurchases of common stock</t>
  </si>
  <si>
    <t>Net cash used by financing activities</t>
  </si>
  <si>
    <t>NET DECREASE IN CASH AND CASH EQUIVALENTS</t>
  </si>
  <si>
    <t>CASH AND CASH EQUIVALENTS, BEGINNING OF PERIOD</t>
  </si>
  <si>
    <t>CASH AND CASH EQUIVALENTS, END OF PERIOD</t>
  </si>
  <si>
    <t>Cash paid during the year for:</t>
  </si>
  <si>
    <t>Interest</t>
  </si>
  <si>
    <t>Income taxes</t>
  </si>
  <si>
    <t>NONCASH INVESTING AND FINANCING ACTIVITIES:</t>
  </si>
  <si>
    <t>Acquisition of real estate and other assets in settlement of loans</t>
  </si>
  <si>
    <t>Transfer to Other Real Estate</t>
  </si>
  <si>
    <t>Fair value adjustment to securities AFS, net of taxes</t>
  </si>
  <si>
    <t>Summary of Significant Accounting Policies</t>
  </si>
  <si>
    <t>Accounting Policies [Abstract]</t>
  </si>
  <si>
    <r>
      <t xml:space="preserve">Nature of Business and Reorganization. </t>
    </r>
    <r>
      <rPr>
        <sz val="10"/>
        <color theme="1"/>
        <rFont val="Inherit"/>
      </rPr>
      <t xml:space="preserve">Home Federal Bancorp, Inc. (the Company), was formed as the new stock holding company for Home Federal Bank (the Bank) in connection with the Company’s conversion from a mutual holding company structure to a stock holding company structure, which was completed on December 19, 2007 (Conversion). Prior to the completion of the Conversion, the Bank was the subsidiary of Home Federal Bancorp, Inc., a federally-chartered stock mid-tier holding company (old Home Federal Bancorp), which was a subsidiary of Home Federal MHC, a federally-chartered mutual holding company. The Bank formed Home Federal MHC in December 2004. As a result of the Conversion, Home Federal MHC and old Home Federal Bancorp ceased to exist and were replaced by the Company as the successor to old Home Federal Bancorp. </t>
    </r>
  </si>
  <si>
    <r>
      <t xml:space="preserve">The Bank was founded in 1920 as a building and loan association and reorganized as a federal mutual savings and loan association in 1936. On May 31, 2011, the Bank converted from a federal savings bank to an Idaho-chartered commercial bank and the Company reorganized as a bank holding company from a federally-chartered savings and loan holding company. The Bank is a community-oriented financial institution dedicated to serving the financial service needs of consumers and businesses within its market areas. The Bank’s primary business is attracting deposits from the general public and using these funds to originate loans in its market areas: Boise, Idaho, and the surrounding area known as the Treasure Valley region of southwestern Idaho, which includes Ada, Canyon, Elmore, and Gem counties; the Tri-County Region of Central Oregon including the counties of Deschutes, Crook and Jefferson; and Western Oregon including Lane, Josephine, Jackson, &amp; Multnomah counties. The Company operates </t>
    </r>
    <r>
      <rPr>
        <sz val="10"/>
        <color rgb="FF000000"/>
        <rFont val="Inherit"/>
      </rPr>
      <t>24</t>
    </r>
    <r>
      <rPr>
        <sz val="10"/>
        <color theme="1"/>
        <rFont val="Inherit"/>
      </rPr>
      <t xml:space="preserve"> full-service banking offices, </t>
    </r>
    <r>
      <rPr>
        <sz val="10"/>
        <color rgb="FF000000"/>
        <rFont val="Inherit"/>
      </rPr>
      <t>three</t>
    </r>
    <r>
      <rPr>
        <sz val="10"/>
        <color theme="1"/>
        <rFont val="Inherit"/>
      </rPr>
      <t xml:space="preserve"> loan production offices and </t>
    </r>
    <r>
      <rPr>
        <sz val="10"/>
        <color rgb="FF000000"/>
        <rFont val="Inherit"/>
      </rPr>
      <t>two</t>
    </r>
    <r>
      <rPr>
        <sz val="10"/>
        <color theme="1"/>
        <rFont val="Inherit"/>
      </rPr>
      <t xml:space="preserve"> administrative locations and provides its customers with Internet and mobile banking services. </t>
    </r>
  </si>
  <si>
    <r>
      <t xml:space="preserve">Until recently, Home Federal Bank had </t>
    </r>
    <r>
      <rPr>
        <sz val="10"/>
        <color rgb="FF000000"/>
        <rFont val="Inherit"/>
      </rPr>
      <t>five</t>
    </r>
    <r>
      <rPr>
        <sz val="10"/>
        <color theme="1"/>
        <rFont val="Inherit"/>
      </rPr>
      <t xml:space="preserve"> wholly-owned subsidiaries. </t>
    </r>
    <r>
      <rPr>
        <sz val="10"/>
        <color rgb="FF000000"/>
        <rFont val="Inherit"/>
      </rPr>
      <t>Three</t>
    </r>
    <r>
      <rPr>
        <sz val="10"/>
        <color theme="1"/>
        <rFont val="Inherit"/>
      </rPr>
      <t xml:space="preserve"> of them were dissolved in September 2012: Idaho Home Service Corporation, Liberty Funding Inc. and Liberty Insurance Services, Inc. Prior to the dissolutions, all three were inactive. Commercial Equipment Lease Corporation (CELC) was purchased in connection with the July 30, 2010, acquisition of LibertyBank in Eugene, Oregon, and specializes in commercial leasing activities. Community First Real Estate, LLC, was purchased in connection with the August 7, 2009, acquisition of Community First Bank in Prineville, Oregon. See Note 2 for additional information regarding these acquisitions.</t>
    </r>
  </si>
  <si>
    <r>
      <t>Change in Year End.</t>
    </r>
    <r>
      <rPr>
        <sz val="10"/>
        <color theme="1"/>
        <rFont val="Inherit"/>
      </rPr>
      <t xml:space="preserve"> In January 2012, the Company changed its fiscal year end from September 30 to December 31, effective January 1, 2012. As a result, the Company's prior year comprises the twelve months ended December 31, 2012. The fiscal year end previous to this ended September 30, 2011. Consequently, the Company filed a transition report on Form 10-QT for the three months ended December 31, 2011. Disclosures and narrative related to that transition period are included in this Form 10-K. </t>
    </r>
  </si>
  <si>
    <r>
      <t>Pending Merger With Cascade Bancorp.</t>
    </r>
    <r>
      <rPr>
        <sz val="10"/>
        <color theme="1"/>
        <rFont val="Inherit"/>
      </rPr>
      <t xml:space="preserve"> On October 23, 2013, the Company announced the signing of a definitive merger agreement (Cascade Agreement) with Cascade Bancorp (Cascade). Under the terms of the Cascade Agreement, Cascade will acquire the Company, subject to regulatory approval, approval by the stockholders of the Company and Cascade, and other customary conditions of closing. Previously, on September 24, 2013, the Company entered into a merger agreement (Banner Agreement) with Banner Corporation (Banner). The Company terminated the Banner Agreement on October 23, 2013, and paid a termination fee of $3.0 million to Banner during the fourth quarter of 2013, which is shown separately in the Consolidated Statements of Operations. The Banner Agreement was terminated pursuant to its terms because the Company’s Board of Directors determined the Cascade offer was a Superior Proposal, as defined in the Banner Agreement.</t>
    </r>
  </si>
  <si>
    <r>
      <t>Principles of Consolidation.</t>
    </r>
    <r>
      <rPr>
        <sz val="10"/>
        <color theme="1"/>
        <rFont val="Inherit"/>
      </rPr>
      <t xml:space="preserve"> The consolidated financial statements of the Company include the accounts of the Company, the Bank and the Bank's wholly-owned subsidiaries. All intercompany transactions and balances have been eliminated in consolidation.</t>
    </r>
  </si>
  <si>
    <r>
      <t>Use of Estimates.</t>
    </r>
    <r>
      <rPr>
        <sz val="10"/>
        <color theme="1"/>
        <rFont val="Inherit"/>
      </rPr>
      <t xml:space="preserve">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r>
    <r>
      <rPr>
        <b/>
        <sz val="10"/>
        <color theme="1"/>
        <rFont val="Inherit"/>
      </rPr>
      <t xml:space="preserve"> </t>
    </r>
    <r>
      <rPr>
        <sz val="10"/>
        <color theme="1"/>
        <rFont val="Inherit"/>
      </rPr>
      <t>Material estimates that are particularly susceptible to significant change in the near-term relate to the determination of the allowance for loan losses (including the evaluation of impaired loans and the associated provision for loan losses), accounting for acquired loans and covered assets (see Note 2), the valuation of noncovered real estate owned, as well as deferred income taxes and the associated income tax expense.</t>
    </r>
  </si>
  <si>
    <t>Management believes that the allowance for loan losses reflects the best estimate of probable incurred losses inherent in the loan portfolio at the balance sheet dates presented and that the valuation of real estate and other repossessed assets (REO) and computation of deferred taxes are proper. While management uses currently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may require the Company to recognize additions to the allowance based on their judgments of information available to them at the time of their examination.</t>
  </si>
  <si>
    <r>
      <t>Cash Flows.</t>
    </r>
    <r>
      <rPr>
        <sz val="10"/>
        <color theme="1"/>
        <rFont val="Inherit"/>
      </rPr>
      <t xml:space="preserve"> Cash and cash equivalents include cash, deposits with other financial institutions with original maturities of less than </t>
    </r>
    <r>
      <rPr>
        <sz val="10"/>
        <color rgb="FF000000"/>
        <rFont val="Inherit"/>
      </rPr>
      <t>90</t>
    </r>
    <r>
      <rPr>
        <sz val="10"/>
        <color theme="1"/>
        <rFont val="Inherit"/>
      </rPr>
      <t xml:space="preserve"> days, and federal funds sold. Net cash flows are reported for customer loan and deposit transactions, interest bearing deposits in other financial institutions, and federal funds purchased and repurchase agreements.</t>
    </r>
  </si>
  <si>
    <r>
      <t xml:space="preserve">The Company is required to maintain an average reserve balance with the Federal Reserve Bank, or maintain such reserve in cash on hand. The amount of this required reserve balance was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nd 2012, respectively. </t>
    </r>
  </si>
  <si>
    <r>
      <t>Investments.</t>
    </r>
    <r>
      <rPr>
        <sz val="10"/>
        <color theme="1"/>
        <rFont val="Inherit"/>
      </rPr>
      <t xml:space="preserve">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gains and losses reported in other comprehensive income, net of tax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r>
  </si>
  <si>
    <t xml:space="preserve">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r>
      <t xml:space="preserve">Federal Home Loan Bank (FHLB) Stock. </t>
    </r>
    <r>
      <rPr>
        <sz val="10"/>
        <color theme="1"/>
        <rFont val="Inherit"/>
      </rPr>
      <t>As a member of the FHLB of Seattle, the Bank is required to maintain a minimum level of investment in capital stock of the FHLB based on specific percentages of its outstanding FHLB advances, total assets and mortgages. The Bank’s investment in FHLB of Seattle stock is carried at par value (</t>
    </r>
    <r>
      <rPr>
        <sz val="10"/>
        <color rgb="FF000000"/>
        <rFont val="Inherit"/>
      </rPr>
      <t>$100</t>
    </r>
    <r>
      <rPr>
        <sz val="10"/>
        <color theme="1"/>
        <rFont val="Inherit"/>
      </rPr>
      <t xml:space="preserve"> per share), which reasonably approximates its fair value. The Bank may request redemption at par value of any stock in excess of the amount the Bank is required to hold. FHLB stock is subject to restrictions as to purchase, sale, and redemption. </t>
    </r>
  </si>
  <si>
    <r>
      <t>Loans.</t>
    </r>
    <r>
      <rPr>
        <sz val="10"/>
        <color theme="1"/>
        <rFont val="Inherit"/>
      </rPr>
      <t xml:space="preserve"> Loans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using the level yield method without anticipating prepayments.</t>
    </r>
  </si>
  <si>
    <r>
      <t xml:space="preserve">Interest income on loans is discontinued at the time the loan is </t>
    </r>
    <r>
      <rPr>
        <sz val="10"/>
        <color rgb="FF000000"/>
        <rFont val="Inherit"/>
      </rPr>
      <t>90</t>
    </r>
    <r>
      <rPr>
        <sz val="10"/>
        <color theme="1"/>
        <rFont val="Inherit"/>
      </rPr>
      <t xml:space="preserve"> days delinquent unless the loan is well-secured and in process of collection. Past due status is based on the contractual terms of the loan. In all cases, loans are placed on nonaccrual or charged-off at an earlier date if collection of principal or interest is considered doubtful. Consumer loans are typically charged off no later than </t>
    </r>
    <r>
      <rPr>
        <sz val="10"/>
        <color rgb="FF000000"/>
        <rFont val="Inherit"/>
      </rPr>
      <t>120</t>
    </r>
    <r>
      <rPr>
        <sz val="10"/>
        <color theme="1"/>
        <rFont val="Inherit"/>
      </rPr>
      <t xml:space="preserve"> days past due. Nonaccrual loans and loans past due </t>
    </r>
    <r>
      <rPr>
        <sz val="10"/>
        <color rgb="FF000000"/>
        <rFont val="Inherit"/>
      </rPr>
      <t>90</t>
    </r>
    <r>
      <rPr>
        <sz val="10"/>
        <color theme="1"/>
        <rFont val="Inherit"/>
      </rPr>
      <t xml:space="preserve"> days still on accrual include both smaller balance homogeneous loans that are collectively evaluated for impairment and individually classified impaired loans.</t>
    </r>
  </si>
  <si>
    <t>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r>
      <t>Purchased Loans.</t>
    </r>
    <r>
      <rPr>
        <sz val="10"/>
        <color theme="1"/>
        <rFont val="Inherit"/>
      </rPr>
      <t xml:space="preserve"> In connection with the acquisitions discussed in Note 2, the Bank purchased loans of failed banks, some of which possessed evidence of credit deterioration on the date of acquisition. These purchased loans were originally recorded at fair value on the date of acquisition. Nearly all of the loans purchased in these acquisitions were subject to shared-loss agreements with the Federal Deposit Insurance Corporation (FDIC); such loans are referred to as "covered loans".</t>
    </r>
  </si>
  <si>
    <t>Loans purchased in the CFB Acquisition were accounted for under Statement of Accounting Standard No. 141, which has since been superseded by ASC 805, and under the guidance of ASC 310-30. An allowance for loan losses was recorded on loans purchased in the CFB Acquisition that did not show evidence of credit deterioration on the acquisition date. Loans purchased in the CFB Acquisition that are accounted for under ASC 310-30 were not aggregated into pools of loans but are accounted for individually.</t>
  </si>
  <si>
    <t>The LibertyBank Acquisition was accounted for under ASC 805 and all related purchased loans are accounted for under ASC 310-30. Such purchased loans are aggregated into pools of loans based on common risk characteristics such as credit risk and loan type. The Company estimates the amount and timing of expected cash flows for each purchased loan or pool, and the expected cash flows in excess of amount paid is recorded as interest income over the remaining life of the loan or pool (accretable yield). The excess of the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r>
      <t>Allowance for Loan Losses.</t>
    </r>
    <r>
      <rPr>
        <sz val="10"/>
        <color theme="1"/>
        <rFont val="Inherit"/>
      </rPr>
      <t xml:space="preserve">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allowance for loan losses on noncovered originated loans consists of specific reserves allocated to individually reviewed loans and general reserves on all other noncovered originated loans. Valuation deficiencies on noncovered originated loans in process of foreclosure are treated as “Loss” under the Bank’s credit grading process and the loan balance is reduced to the estimated net recoverable value, which removes the specific reserve previously recorded. The Bank records a general allowance on loans purchased in the CFB Acquisition that are not accounted for under ASC 310-30. Loans purchased in the CFB Acquisition that are accounted for under ASC 310-30 are partially charged down to the estimated net recoverable value if estimated losses exceed the fair value discount established on the acquisition date. Lastly, an allowance for loans purchased in the LibertyBank Acquisition is established when the net present value of cash flows expected to be received for loans in the acquired loan pools become impaired.</t>
  </si>
  <si>
    <t xml:space="preserve">A loan is impaired when, based on current information and events, it is probable that the Company will be unable to collect all amounts due according to the contractual terms of the loan agreement, or if the loan is a troubled debt restructuring. Loans, for which the terms have been modified, and for which the borrower is experiencing financial difficulties, are considered troubled debt restructurings and classified as impaired. Loans accounted for under ASC 310-30 are not considered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Nonhomogeneous loans, such as commercial and multifamily, construction and commercial business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one-to-four family residential real estate loans are collectively evaluated for impairment, and accordingly, they are not separately identified for impairment disclosures.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r>
      <t xml:space="preserve">The general component of the allowance for loan losses covers non-impaired loans and is based on historical loss experience adjusted primarily by current economic factors. The historical loss experience is determined by portfolio segment and is based on the actual loss history experienced by the Company over the last </t>
    </r>
    <r>
      <rPr>
        <sz val="10"/>
        <color rgb="FF000000"/>
        <rFont val="Inherit"/>
      </rPr>
      <t>three</t>
    </r>
    <r>
      <rPr>
        <sz val="10"/>
        <color theme="1"/>
        <rFont val="Inherit"/>
      </rPr>
      <t xml:space="preserve"> years. This actual loss experience is supplemented with other economic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t>
    </r>
  </si>
  <si>
    <t>•</t>
  </si>
  <si>
    <r>
      <t>Real Estate</t>
    </r>
    <r>
      <rPr>
        <sz val="10"/>
        <color theme="1"/>
        <rFont val="Inherit"/>
      </rPr>
      <t xml:space="preserve">:  Real estate loans include loans secured by one-to-four family residential, multifamily residential, and commercial real estate properties. The Bank historically originated both fixed-rate loans and adjustable-rate loans in our residential lending program. Generally, these loans were originated to meet the requirements of Fannie Mae and Freddie Mac for sale in the secondary market to investors. The Bank generally underwrote our one-to-four family loans based on the applicant’s employment, debt to income levels, credit history and the appraised value of the subject property, and the Bank would lend up to </t>
    </r>
    <r>
      <rPr>
        <sz val="10"/>
        <color rgb="FF000000"/>
        <rFont val="Inherit"/>
      </rPr>
      <t>80%</t>
    </r>
    <r>
      <rPr>
        <sz val="10"/>
        <color theme="1"/>
        <rFont val="Inherit"/>
      </rPr>
      <t xml:space="preserve"> of the lesser of the appraised value or purchase price for one-to-four family residential loans. In situations where the Bank granted a loan with a loan-to-value ratio in excess of </t>
    </r>
    <r>
      <rPr>
        <sz val="10"/>
        <color rgb="FF000000"/>
        <rFont val="Inherit"/>
      </rPr>
      <t>80%</t>
    </r>
    <r>
      <rPr>
        <sz val="10"/>
        <color theme="1"/>
        <rFont val="Inherit"/>
      </rPr>
      <t xml:space="preserve">, the borrower was generally required to purchase private mortgage insurance in order to reduce the exposure to </t>
    </r>
    <r>
      <rPr>
        <sz val="10"/>
        <color rgb="FF000000"/>
        <rFont val="Inherit"/>
      </rPr>
      <t>80%</t>
    </r>
    <r>
      <rPr>
        <sz val="10"/>
        <color theme="1"/>
        <rFont val="Inherit"/>
      </rPr>
      <t xml:space="preserve"> or less of the collateral value. The Bank required borrowers to obtain title and hazard insurance, and flood insurance, if necessary, in an amount equal to the regulatory maximum. Beginning in December 2011, the Bank ceased the origination of one-to-four family loans for sale in the secondary market. Rather, the Bank refers nearly all of residential mortgage loan applications to a third party originator that underwrites and closes the mortgage funding for the Bank’s clients. </t>
    </r>
  </si>
  <si>
    <r>
      <t xml:space="preserve">Multifamily and commercial real estate loans typically have higher loan balances, are more difficult to evaluate and monitor, and involve a greater degree of risk than one-to-four family residential loans. Often payments on loans secured by multifamily or commercial properties are dependent on the successful operation and management of the property; therefore, repayment of these loans may be affected by adverse conditions in the real estate market or the economy. The Bank generally requires loan guarantees from financially-capable parties based upon the review of personal financial statements. If the borrower is a corporation, the Bank generally requires personal guarantees from the corporate principals based upon a review of their personal financial statements and individual credit reports. Commercial real estate loans are primarily secured by office and warehouse space, professional buildings, retail sites, multifamily residential buildings, industrial facilities and restaurants located in our primary market areas. The maximum loan-to-value ratio for commercial and multifamily real estate loans is generally </t>
    </r>
    <r>
      <rPr>
        <sz val="10"/>
        <color rgb="FF000000"/>
        <rFont val="Inherit"/>
      </rPr>
      <t>75%</t>
    </r>
    <r>
      <rPr>
        <sz val="10"/>
        <color theme="1"/>
        <rFont val="Inherit"/>
      </rPr>
      <t xml:space="preserve"> for both purchases and refinances. The Bank obtains appraisals of all properties securing commercial and multifamily real estate loans from independent fee appraisers approved by the Bank. </t>
    </r>
  </si>
  <si>
    <r>
      <t>Real Estate Construction:</t>
    </r>
    <r>
      <rPr>
        <sz val="10"/>
        <color theme="1"/>
        <rFont val="Inherit"/>
      </rPr>
      <t xml:space="preserve"> All builder/borrower loans are underwritten to the same standards as other commercial loan credits, requiring liquid working capital, sufficient net worth and established cash reserves to carry projects through construction completion and sale of the project. The maximum loan-to-value ratio on both pre-sold and speculative projects is generally </t>
    </r>
    <r>
      <rPr>
        <sz val="10"/>
        <color rgb="FF000000"/>
        <rFont val="Inherit"/>
      </rPr>
      <t>80%</t>
    </r>
    <r>
      <rPr>
        <sz val="10"/>
        <color theme="1"/>
        <rFont val="Inherit"/>
      </rPr>
      <t xml:space="preserve">. The Bank originates construction and site development loans to contractors and builders primarily to finance the construction of single-family homes and subdivisions, which homes typically have an average price ranging from </t>
    </r>
    <r>
      <rPr>
        <sz val="10"/>
        <color rgb="FF000000"/>
        <rFont val="Inherit"/>
      </rPr>
      <t>$150,000</t>
    </r>
    <r>
      <rPr>
        <sz val="10"/>
        <color theme="1"/>
        <rFont val="Inherit"/>
      </rPr>
      <t xml:space="preserve"> to </t>
    </r>
    <r>
      <rPr>
        <sz val="10"/>
        <color rgb="FF000000"/>
        <rFont val="Inherit"/>
      </rPr>
      <t>$400,000</t>
    </r>
    <r>
      <rPr>
        <sz val="10"/>
        <color theme="1"/>
        <rFont val="Inherit"/>
      </rPr>
      <t xml:space="preserve">. Loans to finance the construction of single-family homes and subdivisions are generally offered to experienced builders in the Bank's primary market areas, in addition to a couple of outlying areas. The maximum loan-to-value limit applicable to construction and site development loans is </t>
    </r>
    <r>
      <rPr>
        <sz val="10"/>
        <color rgb="FF000000"/>
        <rFont val="Inherit"/>
      </rPr>
      <t>80%</t>
    </r>
    <r>
      <rPr>
        <sz val="10"/>
        <color theme="1"/>
        <rFont val="Inherit"/>
      </rPr>
      <t xml:space="preserve"> and </t>
    </r>
    <r>
      <rPr>
        <sz val="10"/>
        <color rgb="FF000000"/>
        <rFont val="Inherit"/>
      </rPr>
      <t>70%</t>
    </r>
    <r>
      <rPr>
        <sz val="10"/>
        <color theme="1"/>
        <rFont val="Inherit"/>
      </rPr>
      <t xml:space="preserve">, respectively, of the appraised market value upon completion of the project. Maturity dates for residential construction loans are largely a function of the estimated construction period of the project, and generally do not exceed </t>
    </r>
    <r>
      <rPr>
        <sz val="10"/>
        <color rgb="FF000000"/>
        <rFont val="Inherit"/>
      </rPr>
      <t>36</t>
    </r>
    <r>
      <rPr>
        <sz val="10"/>
        <color theme="1"/>
        <rFont val="Inherit"/>
      </rPr>
      <t xml:space="preserve"> months for residential subdivision development loans. </t>
    </r>
  </si>
  <si>
    <r>
      <t>Consumer Loans</t>
    </r>
    <r>
      <rPr>
        <sz val="10"/>
        <color theme="1"/>
        <rFont val="Inherit"/>
      </rPr>
      <t xml:space="preserve">:  Consumer loans, including home equity loans and lines of credit, savings account loans, automobile loans, recreational vehicle loans and personal unsecured loans entail greater risk than do residential first-lien mortgage loans, particularly in the case of consumer loans that are unsecured or secured by rapidly depreciating assets such as automobiles, and in second-lien loans such as home equity lines of credit in markets where residential property values have declined significantly since fiscal year 2007. In these cases, any repossessed collateral for a defaulted consumer loan may not provide an adequate source of repayment of the outstanding loan balance as a result of the greater likelihood of damage, loss or depreciation. The remaining deficiency often does not warrant further substantial collection efforts against the borrower beyond obtaining a deficiency judgment when allowed by law. In addition, consumer loan collections are dependent on the borrower’s continuing financial stability, and are more likely to be adversely affected by job loss, divorce, illness or personal bankruptcy. Furthermore, the application of various federal and state laws, including bankruptcy and insolvency laws, may limit the amount that can be recovered on these loans. Home equity loans and lines of credit have greater credit risk than one-to-four family residential mortgage loans because they are secured by mortgages subordinated to the existing first mortgage on the property. </t>
    </r>
  </si>
  <si>
    <r>
      <t>Commercial Business Loans:</t>
    </r>
    <r>
      <rPr>
        <sz val="10"/>
        <color theme="1"/>
        <rFont val="Inherit"/>
      </rPr>
      <t xml:space="preserve"> Commercial business loans include lines of credit and term loans and are typically secured by collateral and are used for general business purposes, including working capital financing, equipment financing, capital investment and general investment. Commercial business loans typically have shorter terms to maturity than real estate loans, but generally involve more credit risk because of the type and nature of the collateral. The Bank focuses on small- to medium-sized, privately-held companies with local or regional businesses that operate in the Bank’s market area. The Bank’s commercial business lending policy includes credit file documentation and analysis of the borrower’s background, capacity to repay the loan, the adequacy of the borrower’s capital and collateral, as well as an evaluation of other conditions affecting the borrower. Analysis of the borrower’s past, present and future cash flows is also an important aspect of the credit analysis, as repayment of commercial business loans is generally dependent on the cash flows of the borrower. Generally, personal guarantees are required on commercial business loans. Commercial business loans also include equipment finance agreements for the purchase of personal property, business equipment and titled vehicles and construction equipment. Generally these agreements have terms of </t>
    </r>
    <r>
      <rPr>
        <sz val="10"/>
        <color rgb="FF000000"/>
        <rFont val="Inherit"/>
      </rPr>
      <t>60</t>
    </r>
    <r>
      <rPr>
        <sz val="10"/>
        <color theme="1"/>
        <rFont val="Inherit"/>
      </rPr>
      <t xml:space="preserve"> months or less and the lessee is granted title to the collateral at the end of the term.</t>
    </r>
  </si>
  <si>
    <r>
      <t xml:space="preserve">Leases: </t>
    </r>
    <r>
      <rPr>
        <sz val="10"/>
        <color theme="1"/>
        <rFont val="Inherit"/>
      </rPr>
      <t>The Company also has leases on personal property and business assets. At the end of the lease term, the collateral is returned to CELC and the Bank, at which point the collateral is sold through a nationwide network of brokers. These leases entail many of the same types of risks as the Bank's commercial business loans. As with commercial business loans, the collateral securing leases may depreciate over time, may be difficult to appraise and may fluctuate in value. The Bank relies on the lessee’s continuing financial stability, rather than the value of the leased equipment, for the repayment of all required amounts under lease loans. In the event of a default on a lease, it is unlikely that the proceeds from the sale of the leased equipment will be sufficient to satisfy the outstanding unpaid amounts under the terms of the loan.</t>
    </r>
  </si>
  <si>
    <t>The allowance for loan losses on covered loans are reported gross of amounts to be recovered from the FDIC. The provision for loan losses is also recorded gross of amounts recoverable from the FDIC. The amount of the provision for loan losses on covered loans that is expected to be recovered from the FDIC is recorded as an increase to the FDIC indemnification asset with a corresponding increase in noninterest income as FDIC indemnification recovery. If amounts are recovered on previous charge off covered loans, the Company may record a reverse provision for loan losses, which results in a decrease to the FDIC indemnification asset and a decrease in noninterest income as FDIC indemnification provision.</t>
  </si>
  <si>
    <r>
      <t>Concentrations of Credit Risk.</t>
    </r>
    <r>
      <rPr>
        <sz val="10"/>
        <color theme="1"/>
        <rFont val="Inherit"/>
      </rPr>
      <t xml:space="preserve"> The Bank accepts deposits and grants credit primarily within the Treasure Valley region of southwestern Idaho, the tri-county region of central Oregon, and western Oregon. The Bank grants consumer, residential, commercial, and construction real estate loans, and is not dependent on any industry or group of clients. The Bank has a diversified loan portfolio, however, a substantial portion of its loans are real estate-related. The ability of the Bank’s debtors to honor their contracts is dependent upon the real estate and general economic conditions in the area. The Bank also regularly monitors real-estate related loans that include terms that may give rise to a concentration of credit risk, including high loan-to-value loans and interest-only construction loans. </t>
    </r>
  </si>
  <si>
    <r>
      <t>Transfers of Financial Assets.</t>
    </r>
    <r>
      <rPr>
        <sz val="10"/>
        <color theme="1"/>
        <rFont val="Inherit"/>
      </rPr>
      <t xml:space="preserve">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Foreclosed Assets.</t>
    </r>
    <r>
      <rPr>
        <sz val="10"/>
        <color theme="1"/>
        <rFont val="Inherit"/>
      </rPr>
      <t xml:space="preserve">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 The carrying amount of REO was </t>
    </r>
    <r>
      <rPr>
        <sz val="10"/>
        <color rgb="FF000000"/>
        <rFont val="Inherit"/>
      </rPr>
      <t>$4.8 million</t>
    </r>
    <r>
      <rPr>
        <sz val="10"/>
        <color theme="1"/>
        <rFont val="Inherit"/>
      </rPr>
      <t xml:space="preserve"> and </t>
    </r>
    <r>
      <rPr>
        <sz val="10"/>
        <color rgb="FF000000"/>
        <rFont val="Inherit"/>
      </rPr>
      <t>$10.4 million</t>
    </r>
    <r>
      <rPr>
        <sz val="10"/>
        <color theme="1"/>
        <rFont val="Inherit"/>
      </rPr>
      <t xml:space="preserve"> at </t>
    </r>
    <r>
      <rPr>
        <sz val="10"/>
        <color rgb="FF000000"/>
        <rFont val="Inherit"/>
      </rPr>
      <t>December 31, 2013</t>
    </r>
    <r>
      <rPr>
        <sz val="10"/>
        <color theme="1"/>
        <rFont val="Inherit"/>
      </rPr>
      <t xml:space="preserve"> and 2012, respectively. Covered REO totaled </t>
    </r>
    <r>
      <rPr>
        <sz val="10"/>
        <color rgb="FF000000"/>
        <rFont val="Inherit"/>
      </rPr>
      <t>$3.6 million</t>
    </r>
    <r>
      <rPr>
        <sz val="10"/>
        <color theme="1"/>
        <rFont val="Inherit"/>
      </rPr>
      <t xml:space="preserve"> and </t>
    </r>
    <r>
      <rPr>
        <sz val="10"/>
        <color rgb="FF000000"/>
        <rFont val="Inherit"/>
      </rPr>
      <t>$6.1 million</t>
    </r>
    <r>
      <rPr>
        <sz val="10"/>
        <color theme="1"/>
        <rFont val="Inherit"/>
      </rPr>
      <t xml:space="preserve"> at </t>
    </r>
    <r>
      <rPr>
        <sz val="10"/>
        <color rgb="FF000000"/>
        <rFont val="Inherit"/>
      </rPr>
      <t>December 31, 2013</t>
    </r>
    <r>
      <rPr>
        <sz val="10"/>
        <color theme="1"/>
        <rFont val="Inherit"/>
      </rPr>
      <t xml:space="preserve"> and 2012, respectively.</t>
    </r>
  </si>
  <si>
    <r>
      <t>Property and Equipment.</t>
    </r>
    <r>
      <rPr>
        <sz val="10"/>
        <color theme="1"/>
        <rFont val="Inherit"/>
      </rPr>
      <t xml:space="preserve"> Properties and equipment are stated at cost, less accumulated depreciation and amortization. Leasehold improvements are amortized over the term of the lease or the estimated useful life of the improvements, whichever is less. Depreciation and amortization are generally computed using the straight-line method for financial statement purposes over the following estimated useful lives and lease periods: </t>
    </r>
  </si>
  <si>
    <t>Buildings and leasehold improvements</t>
  </si>
  <si>
    <t>15-40 years</t>
  </si>
  <si>
    <t>Furniture, equipment and automobiles</t>
  </si>
  <si>
    <t>3-12 years</t>
  </si>
  <si>
    <t>The normal costs of maintenance and repairs are charged to expense as incurred.</t>
  </si>
  <si>
    <r>
      <t xml:space="preserve">Bank Owned Life Insurance. </t>
    </r>
    <r>
      <rPr>
        <sz val="10"/>
        <color theme="1"/>
        <rFont val="Inherit"/>
      </rPr>
      <t>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r>
  </si>
  <si>
    <r>
      <t xml:space="preserve">FDIC Indemnification Asset. </t>
    </r>
    <r>
      <rPr>
        <sz val="10"/>
        <color theme="1"/>
        <rFont val="Inherit"/>
      </rPr>
      <t>Under the terms of the loss sharing agreements with the FDIC, which is a significant component of the acquisitions discussed in Note 2, the FDIC will absorb most of the losses and certain related expenses and share in loss recoveries on loans, leases and REO covered under the loss share agreements. The FDIC indemnification asset is measured separately from each of the covered asset categories. The indemnification asset represents the present value of the estimated cash payments expected to be received from the FDIC for future losses on covered assets based on the credit adjustment estimated for each covered asset and the loss sharing percentages. These cash flows are discounted at a market-based rate to reflect the uncertainty of the timing and receipt of the loss sharing reimbursement from the FDIC. The FDIC indemnification asset will be reduced as losses are recognized on covered assets and loss sharing payments are received from the FDIC. Realized losses in excess of acquisition date estimates will increase the FDIC indemnification asset and the indemnifiable loss recovery is recorded in noninterest income. Conversely, if realized losses are less than acquisition date estimates, the FDIC indemnification asset will be reduced by a charge to earnings and is included with accretion (impairment) of FDIC indemnification asset in noninterest income.</t>
    </r>
  </si>
  <si>
    <r>
      <t>Intangible Assets.</t>
    </r>
    <r>
      <rPr>
        <sz val="10"/>
        <color theme="1"/>
        <rFont val="Inherit"/>
      </rPr>
      <t xml:space="preserve"> Intangible assets acquired in a purchase business combination with definite useful lives are amortized over their estimated useful lives to their estimated residual values. Intangible assets on the Company’s Consolidated Balance Sheets consist of a core deposit intangible asset arising from whole bank acquisitions. The core deposit intangible is initially measured at fair value and then is amortized on an accelerated method over the estimated useful life, which has been estimated to be </t>
    </r>
    <r>
      <rPr>
        <sz val="10"/>
        <color rgb="FF000000"/>
        <rFont val="Inherit"/>
      </rPr>
      <t>10</t>
    </r>
    <r>
      <rPr>
        <sz val="10"/>
        <color theme="1"/>
        <rFont val="Inherit"/>
      </rPr>
      <t xml:space="preserve"> years. The original amount of core deposit intangibles was </t>
    </r>
    <r>
      <rPr>
        <sz val="10"/>
        <color rgb="FF000000"/>
        <rFont val="Inherit"/>
      </rPr>
      <t>$4.1 million</t>
    </r>
    <r>
      <rPr>
        <sz val="10"/>
        <color theme="1"/>
        <rFont val="Inherit"/>
      </rPr>
      <t xml:space="preserve">, with a balance at </t>
    </r>
    <r>
      <rPr>
        <sz val="10"/>
        <color rgb="FF000000"/>
        <rFont val="Inherit"/>
      </rPr>
      <t>December 31, 2013</t>
    </r>
    <r>
      <rPr>
        <sz val="10"/>
        <color theme="1"/>
        <rFont val="Inherit"/>
      </rPr>
      <t xml:space="preserve">, of </t>
    </r>
    <r>
      <rPr>
        <sz val="10"/>
        <color rgb="FF000000"/>
        <rFont val="Inherit"/>
      </rPr>
      <t>$2.1 million</t>
    </r>
    <r>
      <rPr>
        <sz val="10"/>
        <color theme="1"/>
        <rFont val="Inherit"/>
      </rPr>
      <t xml:space="preserve">. </t>
    </r>
  </si>
  <si>
    <t>The following table shows estimated amortization expense (in thousands):</t>
  </si>
  <si>
    <t>Amount</t>
  </si>
  <si>
    <t>Fiscal years ended December 31,</t>
  </si>
  <si>
    <t>$</t>
  </si>
  <si>
    <t>Thereafter</t>
  </si>
  <si>
    <r>
      <t>Income Taxes.</t>
    </r>
    <r>
      <rPr>
        <sz val="10"/>
        <color theme="1"/>
        <rFont val="Inherit"/>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r>
      <t xml:space="preserve">A tax position is recognized as a benefit only if it is “more likely than not” that the tax position would be sustained in a tax examination, with a tax examination being presumed to occur. The amount recognized is the largest amount of tax benefit that is greater than </t>
    </r>
    <r>
      <rPr>
        <sz val="10"/>
        <color rgb="FF000000"/>
        <rFont val="Inherit"/>
      </rPr>
      <t>50%</t>
    </r>
    <r>
      <rPr>
        <sz val="10"/>
        <color theme="1"/>
        <rFont val="Inherit"/>
      </rPr>
      <t xml:space="preserve"> likely of being realized on examination. For tax positions not meeting the “more likely than not” test, no tax benefit is recorded. The Company analyzed its tax positions, including the permanent and temporary differences as well as the major components of income and expense, and determined that it had no uncertain tax positions that would rise to the level of having a material effect on its Consolidated Financial Statements at </t>
    </r>
    <r>
      <rPr>
        <sz val="10"/>
        <color rgb="FF000000"/>
        <rFont val="Inherit"/>
      </rPr>
      <t>December 31, 2013</t>
    </r>
    <r>
      <rPr>
        <sz val="10"/>
        <color theme="1"/>
        <rFont val="Inherit"/>
      </rPr>
      <t xml:space="preserve"> and 2012. </t>
    </r>
  </si>
  <si>
    <t>The Company recognizes interest and/or penalties related to income tax matters in income tax expense.</t>
  </si>
  <si>
    <r>
      <t>Comprehensive Income.</t>
    </r>
    <r>
      <rPr>
        <sz val="10"/>
        <color theme="1"/>
        <rFont val="Inherit"/>
      </rPr>
      <t xml:space="preserve"> Comprehensive income consists of net income and other comprehensive income. Other comprehensive income includes unrealized gains and losses on securities available-for-sale, which are also recognized as separate components of equity.</t>
    </r>
  </si>
  <si>
    <r>
      <t>Advertising Costs.</t>
    </r>
    <r>
      <rPr>
        <sz val="10"/>
        <color theme="1"/>
        <rFont val="Inherit"/>
      </rPr>
      <t xml:space="preserve"> Advertising costs are expensed as incurred. Advertising expense for the years ended </t>
    </r>
    <r>
      <rPr>
        <sz val="10"/>
        <color rgb="FF000000"/>
        <rFont val="Inherit"/>
      </rPr>
      <t>December 31, 2013</t>
    </r>
    <r>
      <rPr>
        <sz val="10"/>
        <color theme="1"/>
        <rFont val="Inherit"/>
      </rPr>
      <t xml:space="preserve"> and 2012, the three months ended December 31, 2011, and the year ended September 30, 2011, was </t>
    </r>
    <r>
      <rPr>
        <sz val="10"/>
        <color rgb="FF000000"/>
        <rFont val="Inherit"/>
      </rPr>
      <t>$550,000</t>
    </r>
    <r>
      <rPr>
        <sz val="10"/>
        <color theme="1"/>
        <rFont val="Inherit"/>
      </rPr>
      <t xml:space="preserve">, </t>
    </r>
    <r>
      <rPr>
        <sz val="10"/>
        <color rgb="FF000000"/>
        <rFont val="Inherit"/>
      </rPr>
      <t>$776,000</t>
    </r>
    <r>
      <rPr>
        <sz val="10"/>
        <color theme="1"/>
        <rFont val="Inherit"/>
      </rPr>
      <t xml:space="preserve">, </t>
    </r>
    <r>
      <rPr>
        <sz val="10"/>
        <color rgb="FF000000"/>
        <rFont val="Inherit"/>
      </rPr>
      <t>$145,000</t>
    </r>
    <r>
      <rPr>
        <sz val="10"/>
        <color theme="1"/>
        <rFont val="Inherit"/>
      </rPr>
      <t xml:space="preserve"> and </t>
    </r>
    <r>
      <rPr>
        <sz val="10"/>
        <color rgb="FF000000"/>
        <rFont val="Inherit"/>
      </rPr>
      <t>$1.1 million</t>
    </r>
    <r>
      <rPr>
        <sz val="10"/>
        <color theme="1"/>
        <rFont val="Inherit"/>
      </rPr>
      <t xml:space="preserve"> respectively.</t>
    </r>
  </si>
  <si>
    <r>
      <t>Stock-Based Compensation.</t>
    </r>
    <r>
      <rPr>
        <sz val="10"/>
        <color theme="1"/>
        <rFont val="Inherit"/>
      </rPr>
      <t xml:space="preserve">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Retirement Plans.</t>
    </r>
    <r>
      <rPr>
        <sz val="10"/>
        <color theme="1"/>
        <rFont val="Inherit"/>
      </rPr>
      <t xml:space="preserve"> Employee 401(k) plan expense equals the amount of matching contributions. Deferred compensation and supplemental retirement plan expense allocates the benefits over years of service.</t>
    </r>
  </si>
  <si>
    <r>
      <t>Employee Stock Ownership Plan.</t>
    </r>
    <r>
      <rPr>
        <sz val="10"/>
        <color theme="1"/>
        <rFont val="Inherit"/>
      </rPr>
      <t xml:space="preserve">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t>
    </r>
  </si>
  <si>
    <r>
      <t>Earnings Per Share.</t>
    </r>
    <r>
      <rPr>
        <sz val="10"/>
        <color theme="1"/>
        <rFont val="Inherit"/>
      </rPr>
      <t xml:space="preserve">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t>
    </r>
  </si>
  <si>
    <r>
      <t>Loss Contingencies.</t>
    </r>
    <r>
      <rPr>
        <sz val="10"/>
        <color theme="1"/>
        <rFont val="Inherit"/>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Fair Value of Financial Instruments.</t>
    </r>
    <r>
      <rPr>
        <sz val="10"/>
        <color theme="1"/>
        <rFont val="Inherit"/>
      </rPr>
      <t xml:space="preserve">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Inherit"/>
      </rPr>
      <t xml:space="preserve">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s operations are considered by management to be aggregated in one reportable operating segment.</t>
    </r>
  </si>
  <si>
    <r>
      <t xml:space="preserve">Reclassifications. </t>
    </r>
    <r>
      <rPr>
        <sz val="10"/>
        <color theme="1"/>
        <rFont val="Inherit"/>
      </rPr>
      <t>Certain reclassifications have been made to prior year’s financial statements in order to conform to the current year presentation. The reclassifications had no effect on previously reported net income or equity.</t>
    </r>
  </si>
  <si>
    <r>
      <t xml:space="preserve">Recent Accounting Pronouncements. </t>
    </r>
    <r>
      <rPr>
        <sz val="10"/>
        <color theme="1"/>
        <rFont val="Inherit"/>
      </rPr>
      <t xml:space="preserve">In February 2013, the Financial Accounting Standards Board (FASB) issued Accounting Standards Update (ASU) 2013-02, </t>
    </r>
    <r>
      <rPr>
        <i/>
        <sz val="10"/>
        <color theme="1"/>
        <rFont val="Inherit"/>
      </rPr>
      <t>Reporting of Amounts Reclassified Out of Accumulated Other Comprehensive Income</t>
    </r>
    <r>
      <rPr>
        <sz val="10"/>
        <color theme="1"/>
        <rFont val="Inherit"/>
      </rPr>
      <t xml:space="preserv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ese amounts. The new guidance is effective prospectively for reporting periods beginning after December 15, 2012. The adoption of this guidance impacted the presentation of our Statements of Operations. </t>
    </r>
  </si>
  <si>
    <r>
      <t xml:space="preserve">In October 2012, the FASB issued ASU 2012-06, </t>
    </r>
    <r>
      <rPr>
        <i/>
        <sz val="10"/>
        <color theme="1"/>
        <rFont val="Inherit"/>
      </rPr>
      <t>Business Combinations (Topic 805): Subsequent Accounting for an Indemnification Asset Recognized at the Acquisition Date as a Result of a Government-Assisted Acquisition of a Financial Institution</t>
    </r>
    <r>
      <rPr>
        <sz val="10"/>
        <color theme="1"/>
        <rFont val="Inherit"/>
      </rPr>
      <t>. ASU 2012-06 addresses the diversity in practice about how to interpret the terms “on the same basis” and “contractual limitations” when subsequently measuring an indemnification asset. This ASU was effective for fiscal years and interim periods beginning on or after December 15, 2012. This ASU did not have a significant impact on the Company’s Consolidated Financial Statements at the date of adoption.</t>
    </r>
  </si>
  <si>
    <t>Acquisitions</t>
  </si>
  <si>
    <t>Business Combinations [Abstract]</t>
  </si>
  <si>
    <r>
      <t xml:space="preserve">On August 7, 2009, the Bank entered into an agreement with the FDIC and acquired certain assets and assumed certain liabilities of Community First Bank, a full service community bank that was formerly headquartered in Prineville, Oregon. The CFB Acquisition consisted of assets with a preliminary estimated fair value of </t>
    </r>
    <r>
      <rPr>
        <sz val="10"/>
        <color rgb="FF000000"/>
        <rFont val="Inherit"/>
      </rPr>
      <t>$189.8 million</t>
    </r>
    <r>
      <rPr>
        <sz val="10"/>
        <color theme="1"/>
        <rFont val="Inherit"/>
      </rPr>
      <t xml:space="preserve"> and liabilities with a preliminary estimated fair value of </t>
    </r>
    <r>
      <rPr>
        <sz val="10"/>
        <color rgb="FF000000"/>
        <rFont val="Inherit"/>
      </rPr>
      <t>$174.5 million</t>
    </r>
    <r>
      <rPr>
        <sz val="10"/>
        <color theme="1"/>
        <rFont val="Inherit"/>
      </rPr>
      <t xml:space="preserve"> on the acquisition date. Through the CFB Acquisition, the Bank acquired a wholly-owned subsidiary, Community First Real Estate LLC, which owned three of the Bank’s full-service banking offices in Central Oregon.</t>
    </r>
  </si>
  <si>
    <r>
      <t xml:space="preserve">On July 30, 2010, the Bank entered into an agreement with the FDIC and acquired certain assets and assumed certain liabilities of LibertyBank, a full service community bank that was formerly headquartered in Eugene, Oregon (the LibertyBank Acquisition). The LibertyBank Acquisition consisted of assets with a preliminary estimated fair value of </t>
    </r>
    <r>
      <rPr>
        <sz val="10"/>
        <color rgb="FF000000"/>
        <rFont val="Inherit"/>
      </rPr>
      <t>$690.6 million</t>
    </r>
    <r>
      <rPr>
        <sz val="10"/>
        <color theme="1"/>
        <rFont val="Inherit"/>
      </rPr>
      <t xml:space="preserve"> and liabilities with a preliminary estimated fair value of </t>
    </r>
    <r>
      <rPr>
        <sz val="10"/>
        <color rgb="FF000000"/>
        <rFont val="Inherit"/>
      </rPr>
      <t>$688.6 million</t>
    </r>
    <r>
      <rPr>
        <sz val="10"/>
        <color theme="1"/>
        <rFont val="Inherit"/>
      </rPr>
      <t xml:space="preserve"> on the acquisition date. Through the LibertyBank Acquisition, the Bank acquired </t>
    </r>
    <r>
      <rPr>
        <sz val="10"/>
        <color rgb="FF000000"/>
        <rFont val="Inherit"/>
      </rPr>
      <t>three</t>
    </r>
    <r>
      <rPr>
        <sz val="10"/>
        <color theme="1"/>
        <rFont val="Inherit"/>
      </rPr>
      <t xml:space="preserve"> wholly-owned subsidiaries, </t>
    </r>
    <r>
      <rPr>
        <sz val="10"/>
        <color rgb="FF000000"/>
        <rFont val="Inherit"/>
      </rPr>
      <t>two</t>
    </r>
    <r>
      <rPr>
        <sz val="10"/>
        <color theme="1"/>
        <rFont val="Inherit"/>
      </rPr>
      <t xml:space="preserve"> of which were inactive with no business activities and were dissolved in September 2012. The third subsidiary was CELC, which engages in the business of equipment lease financing. Leases are generally for terms of </t>
    </r>
    <r>
      <rPr>
        <sz val="10"/>
        <color rgb="FF000000"/>
        <rFont val="Inherit"/>
      </rPr>
      <t>five</t>
    </r>
    <r>
      <rPr>
        <sz val="10"/>
        <color theme="1"/>
        <rFont val="Inherit"/>
      </rPr>
      <t xml:space="preserve"> years or less. Equipment financing agreements, or financing leases, are reported as commercial loans in the Company’s balance sheet. Other leases are included in loans, but reported separately in the accompanying footnotes.</t>
    </r>
  </si>
  <si>
    <r>
      <t xml:space="preserve">In addition to the assets purchased and liabilities assumed in both acquisitions, the Bank and the FDIC entered into shared-loss agreements. These agreements cover realized losses and certain expenses on nearly all of the loans (covered loans) and foreclosed real estate purchased in the acquisitions (together covered assets). Under the shared-loss agreements associated with the CFB Acquisition, the FDIC will reimburse the Bank for </t>
    </r>
    <r>
      <rPr>
        <sz val="10"/>
        <color rgb="FF000000"/>
        <rFont val="Inherit"/>
      </rPr>
      <t>80%</t>
    </r>
    <r>
      <rPr>
        <sz val="10"/>
        <color theme="1"/>
        <rFont val="Inherit"/>
      </rPr>
      <t xml:space="preserve"> of the first </t>
    </r>
    <r>
      <rPr>
        <sz val="10"/>
        <color rgb="FF000000"/>
        <rFont val="Inherit"/>
      </rPr>
      <t>$34.0 million</t>
    </r>
    <r>
      <rPr>
        <sz val="10"/>
        <color theme="1"/>
        <rFont val="Inherit"/>
      </rPr>
      <t xml:space="preserve"> of realized losses and reimbursable expenses on covered assets and </t>
    </r>
    <r>
      <rPr>
        <sz val="10"/>
        <color rgb="FF000000"/>
        <rFont val="Inherit"/>
      </rPr>
      <t>95%</t>
    </r>
    <r>
      <rPr>
        <sz val="10"/>
        <color theme="1"/>
        <rFont val="Inherit"/>
      </rPr>
      <t xml:space="preserve"> on realized losses and reimbursable expenses that exceed </t>
    </r>
    <r>
      <rPr>
        <sz val="10"/>
        <color rgb="FF000000"/>
        <rFont val="Inherit"/>
      </rPr>
      <t>$34.0 million</t>
    </r>
    <r>
      <rPr>
        <sz val="10"/>
        <color theme="1"/>
        <rFont val="Inherit"/>
      </rPr>
      <t xml:space="preserve"> on covered assets. The FDIC will reimburse the Bank for </t>
    </r>
    <r>
      <rPr>
        <sz val="10"/>
        <color rgb="FF000000"/>
        <rFont val="Inherit"/>
      </rPr>
      <t>80%</t>
    </r>
    <r>
      <rPr>
        <sz val="10"/>
        <color theme="1"/>
        <rFont val="Inherit"/>
      </rPr>
      <t xml:space="preserve"> of the losses and reimbursable expenses on covered assets from the LibertyBank Acquisition. Consumer loans purchased in the LibertyBank Acquisition that were not secured by real estate (such as automobile and deposit secured loans) are excluded from the loss sharing agreements. The FDIC shares in any recoveries on covered assets at the same rates as the loss sharing provisions.</t>
    </r>
  </si>
  <si>
    <r>
      <t xml:space="preserve">Reimbursable losses covered by the shared-loss agreements include loan contractual balances (and related unfunded commitments that were acquired), accrued interest on loans for up to </t>
    </r>
    <r>
      <rPr>
        <sz val="10"/>
        <color rgb="FF000000"/>
        <rFont val="Inherit"/>
      </rPr>
      <t>90</t>
    </r>
    <r>
      <rPr>
        <sz val="10"/>
        <color theme="1"/>
        <rFont val="Inherit"/>
      </rPr>
      <t xml:space="preserve"> days, the book value of foreclosed real estate acquired, and certain direct costs, less cash or other consideration received by the Bank. The shared-loss agreements and recovery provisions for one-to-four family loans is in effect for </t>
    </r>
    <r>
      <rPr>
        <sz val="10"/>
        <color rgb="FF000000"/>
        <rFont val="Inherit"/>
      </rPr>
      <t>10</t>
    </r>
    <r>
      <rPr>
        <sz val="10"/>
        <color theme="1"/>
        <rFont val="Inherit"/>
      </rPr>
      <t xml:space="preserve"> years from the acquisition dates. For all other covered loans and leases, the shared-loss agreements and related recovery provisions are in effect for five years and eight years, respectively. The reimbursable losses from the FDIC are based on the book value of the relevant loans and foreclosed assets as determined by the FDIC as of the dates of the acquisitions. The expected reimbursements under the loss sharing agreements were recorded as the FDIC indemnification asset at their estimated fair value on the acquisition date.</t>
    </r>
  </si>
  <si>
    <r>
      <t xml:space="preserve">The FDIC indemnification asset is measured separately from each of the covered asset categories. The indemnification asset represents the present value of the estimated cash payments expected to be received from the FDIC for losses on covered assets based on the credit adjustment estimated for each covered asset and the loss sharing percentages. These cash flows are discounted at a market-based rate to reflect the uncertainty of the timing and receipt of the loss sharing reimbursement from the FDIC. The discount applied to the FDIC indemnification asset was between </t>
    </r>
    <r>
      <rPr>
        <sz val="10"/>
        <color rgb="FF000000"/>
        <rFont val="Inherit"/>
      </rPr>
      <t>6.25%</t>
    </r>
    <r>
      <rPr>
        <sz val="10"/>
        <color theme="1"/>
        <rFont val="Inherit"/>
      </rPr>
      <t xml:space="preserve"> and </t>
    </r>
    <r>
      <rPr>
        <sz val="10"/>
        <color rgb="FF000000"/>
        <rFont val="Inherit"/>
      </rPr>
      <t>7.00%</t>
    </r>
    <r>
      <rPr>
        <sz val="10"/>
        <color theme="1"/>
        <rFont val="Inherit"/>
      </rPr>
      <t xml:space="preserve"> during the years ended December 31, 2013 and 2012, the three months ended December 31, 2011 and the year ended September 30, 2011.</t>
    </r>
  </si>
  <si>
    <r>
      <t xml:space="preserve">In September 2020, approximately </t>
    </r>
    <r>
      <rPr>
        <sz val="10"/>
        <color rgb="FF000000"/>
        <rFont val="Inherit"/>
      </rPr>
      <t>10</t>
    </r>
    <r>
      <rPr>
        <sz val="10"/>
        <color theme="1"/>
        <rFont val="Inherit"/>
      </rPr>
      <t xml:space="preserve"> years following the LibertyBank Acquisition date, the Bank is required to make a payment to the FDIC in the event that losses on covered assets under the shared-loss agreements related to the LibertyBank Acquisition have been less than the intrinsic loss estimate, which was determined by the FDIC prior to the LibertyBank Acquisition. The Company has estimated the minimum level of losses to avoid a true-up provision payment to the FDIC to be </t>
    </r>
    <r>
      <rPr>
        <sz val="10"/>
        <color rgb="FF000000"/>
        <rFont val="Inherit"/>
      </rPr>
      <t>$46.7 million</t>
    </r>
    <r>
      <rPr>
        <sz val="10"/>
        <color theme="1"/>
        <rFont val="Inherit"/>
      </rPr>
      <t xml:space="preserve">. The maximum amount of the true-up provision is </t>
    </r>
    <r>
      <rPr>
        <sz val="10"/>
        <color rgb="FF000000"/>
        <rFont val="Inherit"/>
      </rPr>
      <t>$4.7 million</t>
    </r>
    <r>
      <rPr>
        <sz val="10"/>
        <color theme="1"/>
        <rFont val="Inherit"/>
      </rPr>
      <t xml:space="preserve">, if there are no losses in the covered loan portfolio. At December 31, 2013 and 2012, the Company accrued </t>
    </r>
    <r>
      <rPr>
        <sz val="10"/>
        <color rgb="FF000000"/>
        <rFont val="Inherit"/>
      </rPr>
      <t>$702,000</t>
    </r>
    <r>
      <rPr>
        <sz val="10"/>
        <color theme="1"/>
        <rFont val="Inherit"/>
      </rPr>
      <t xml:space="preserve"> and </t>
    </r>
    <r>
      <rPr>
        <sz val="10"/>
        <color rgb="FF000000"/>
        <rFont val="Inherit"/>
      </rPr>
      <t>$528,000</t>
    </r>
    <r>
      <rPr>
        <sz val="10"/>
        <color theme="1"/>
        <rFont val="Inherit"/>
      </rPr>
      <t>, respectively, as the estimated true-up provision based on realized losses since the date of the LibertyBank Acquisition. The loss sharing agreements under the CFB Acquisition does not require the Company to make a true-up payment.</t>
    </r>
  </si>
  <si>
    <t>Fair Value Measurement</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Unadjusted quoted prices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 xml:space="preserve">Level 3 – Significant unobservable inputs for determining the fair values of assets or liabilities that reflect an entity’s own assumptions about the assumptions that market participants would use in pricing the assets or liabilities. </t>
  </si>
  <si>
    <t>The Company used the following methods and significant assumptions to estimate fair value:</t>
  </si>
  <si>
    <r>
      <t>Investments.</t>
    </r>
    <r>
      <rPr>
        <sz val="10"/>
        <color theme="1"/>
        <rFont val="Inherit"/>
      </rPr>
      <t xml:space="preserve"> The fair values for investments are determined by quoted market prices, if available (Level 1). For investments where quoted prices are not available, fair values are calculated based on market prices of similar investments (Level 2). </t>
    </r>
  </si>
  <si>
    <r>
      <t>Impaired Loans.</t>
    </r>
    <r>
      <rPr>
        <sz val="10"/>
        <color theme="1"/>
        <rFont val="Inherit"/>
      </rPr>
      <t xml:space="preserve"> The measurement of impaired loans is generally based on recent appraisals if the loan is collateral-based or on a cash flow analysis if repayment of the loan is generally dependent on the cash flow of the borrower. Impaired loans carried at the fair value of the collateral are considered to be measured at fair value. These appraisals may utilize a single valuation approach or a combination of approaches including comparable sales and the income approach. Appraisals on loans secured by one-to-four family residential properties are updated when the loan becomes 120 days past due, or earlier if circumstances indicate the borrower will be unable to repay the loan under the terms of the note. Additionally, appraisals are updated if the borrower requests a modification to their loan. On commercial real estate and multifamily loans, appraisals are updated upon a determination that the borrower will be unable to repay the loan according to the terms of the note or upon a notice of default, whichever is earlier. Appraisals are updated on all loan types immediately prior to a foreclosure sale and at least annually thereafter once the collateral title has been transferred to the Bank. Adjustments are routinely made in the appraisal process by the independent appraisers to adjust for differences between the comparable sales and income data available. Such adjustments are usually adjustments to the sales price of the comparable properties, as deemed appropriate by the appraiser, based on the age, condition, location or general characteristics of the subject property. If the income approach is used by an appraiser, a discount rate or a “capitalization rate” is applied to estimated net operating income for the income producing property. This capitalization rate is applied to estimate the fair value of the property. Capitalization rates vary based on the type of property (e.g., office, warehouse, retail) and local market dynamics (e.g., population, employment, absorption or saturation of specific property types), among other factors. Such adjustments are usually significant and typically result in a Level 3 classification of the inputs for determining fair value. Management will typically discount appraised values by </t>
    </r>
    <r>
      <rPr>
        <sz val="10"/>
        <color rgb="FF000000"/>
        <rFont val="Inherit"/>
      </rPr>
      <t>8.5%</t>
    </r>
    <r>
      <rPr>
        <sz val="10"/>
        <color theme="1"/>
        <rFont val="Inherit"/>
      </rPr>
      <t>, which is based on historical experience to estimate selling costs, when determining the fair value of loans.</t>
    </r>
  </si>
  <si>
    <r>
      <t>Real Estate Owned (REO).</t>
    </r>
    <r>
      <rPr>
        <sz val="10"/>
        <color theme="1"/>
        <rFont val="Inherit"/>
      </rPr>
      <t xml:space="preserve"> Nonrecurring adjustments to certain commercial and residential real estate properties classified as REO are measured at fair value, less costs to sell. Fair values are based on recent real estate appraisals. At least semi-annually, all REO is evaluated and the respective carrying balances are adjusted downward if warranted.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se valuation techniques and adjustments are described in greater detail above under “Impaired Loans.” Management will typically discount appraised values by </t>
    </r>
    <r>
      <rPr>
        <sz val="10"/>
        <color rgb="FF000000"/>
        <rFont val="Inherit"/>
      </rPr>
      <t>8.5%</t>
    </r>
    <r>
      <rPr>
        <sz val="10"/>
        <color theme="1"/>
        <rFont val="Inherit"/>
      </rPr>
      <t>, which is based on historical experience to estimate selling costs, when determining the fair value of REO.</t>
    </r>
  </si>
  <si>
    <r>
      <t xml:space="preserve">The following table summarizes the Company’s financial assets that were measured at fair value on a recurring basis at </t>
    </r>
    <r>
      <rPr>
        <sz val="10"/>
        <color rgb="FF000000"/>
        <rFont val="Inherit"/>
      </rPr>
      <t>December 31, 2013</t>
    </r>
    <r>
      <rPr>
        <sz val="10"/>
        <color theme="1"/>
        <rFont val="Inherit"/>
      </rPr>
      <t xml:space="preserve"> and 2012, segregated by the level of the valuation inputs within the fair value hierarchy utilized to measure fair value (in thousands):</t>
    </r>
  </si>
  <si>
    <t>Level 1 Inputs</t>
  </si>
  <si>
    <t>Level 2</t>
  </si>
  <si>
    <t>Inputs</t>
  </si>
  <si>
    <t>Level 3</t>
  </si>
  <si>
    <t>Total Fair Value</t>
  </si>
  <si>
    <t>Investments available-for-sale:</t>
  </si>
  <si>
    <t>Obligations of U.S. GSE</t>
  </si>
  <si>
    <t>—</t>
  </si>
  <si>
    <t>Obligations of states and political subdivisions</t>
  </si>
  <si>
    <t>U.S. Treasury bonds</t>
  </si>
  <si>
    <t>Mortgage-backed securities, GSE issued</t>
  </si>
  <si>
    <t>Mortgage-backed securities, private label</t>
  </si>
  <si>
    <t>There were no transfers between Level 1 and Level 2 during the years ended December 31, 2013 and 2012.</t>
  </si>
  <si>
    <r>
      <t xml:space="preserve">Additionally, certain assets are measured at fair value on a non-recurring basis. These adjustments to fair value generally result from the application of lower-of-cost-or-market accounting or write-downs of individual assets due to impairment. The following table summarizes the Company’s financial assets that were measured at fair value on a non-recurring basis at </t>
    </r>
    <r>
      <rPr>
        <sz val="10"/>
        <color rgb="FF000000"/>
        <rFont val="Inherit"/>
      </rPr>
      <t>December 31, 2013</t>
    </r>
    <r>
      <rPr>
        <sz val="10"/>
        <color theme="1"/>
        <rFont val="Inherit"/>
      </rPr>
      <t xml:space="preserve"> and 2012 (in thousands):</t>
    </r>
  </si>
  <si>
    <t>Level 2 Inputs</t>
  </si>
  <si>
    <t>Level 3 Inputs</t>
  </si>
  <si>
    <t>Impaired loans:</t>
  </si>
  <si>
    <t>One-to-four family residential</t>
  </si>
  <si>
    <t>Commercial and multifamily</t>
  </si>
  <si>
    <t>Real estate construction</t>
  </si>
  <si>
    <t>Home equity</t>
  </si>
  <si>
    <t>Total impaired loans</t>
  </si>
  <si>
    <t>REO:</t>
  </si>
  <si>
    <t>Total REO</t>
  </si>
  <si>
    <t>Total impaired loans and REO at fair value</t>
  </si>
  <si>
    <r>
      <t xml:space="preserve">At </t>
    </r>
    <r>
      <rPr>
        <sz val="10"/>
        <color rgb="FF000000"/>
        <rFont val="Inherit"/>
      </rPr>
      <t>December 31, 2013</t>
    </r>
    <r>
      <rPr>
        <sz val="10"/>
        <color theme="1"/>
        <rFont val="Inherit"/>
      </rPr>
      <t xml:space="preserve">, impaired loans, which are measured for impairment using the fair value of the collateral, had a carrying amount of </t>
    </r>
    <r>
      <rPr>
        <sz val="10"/>
        <color rgb="FF000000"/>
        <rFont val="Inherit"/>
      </rPr>
      <t>$3.7 million</t>
    </r>
    <r>
      <rPr>
        <sz val="10"/>
        <color theme="1"/>
        <rFont val="Inherit"/>
      </rPr>
      <t xml:space="preserve">, net of specific valuation allowances totaling </t>
    </r>
    <r>
      <rPr>
        <sz val="10"/>
        <color rgb="FF000000"/>
        <rFont val="Inherit"/>
      </rPr>
      <t>$232,000</t>
    </r>
    <r>
      <rPr>
        <sz val="10"/>
        <color theme="1"/>
        <rFont val="Inherit"/>
      </rPr>
      <t xml:space="preserve">. At </t>
    </r>
    <r>
      <rPr>
        <sz val="10"/>
        <color rgb="FF000000"/>
        <rFont val="Inherit"/>
      </rPr>
      <t>December 31, 2012</t>
    </r>
    <r>
      <rPr>
        <sz val="10"/>
        <color theme="1"/>
        <rFont val="Inherit"/>
      </rPr>
      <t xml:space="preserve">, impaired loans at fair value had a carrying amount of </t>
    </r>
    <r>
      <rPr>
        <sz val="10"/>
        <color rgb="FF000000"/>
        <rFont val="Inherit"/>
      </rPr>
      <t>$6.8 million</t>
    </r>
    <r>
      <rPr>
        <sz val="10"/>
        <color theme="1"/>
        <rFont val="Inherit"/>
      </rPr>
      <t xml:space="preserve">, net of specific allowances totaling </t>
    </r>
    <r>
      <rPr>
        <sz val="10"/>
        <color rgb="FF000000"/>
        <rFont val="Inherit"/>
      </rPr>
      <t>$792,000</t>
    </r>
    <r>
      <rPr>
        <sz val="10"/>
        <color theme="1"/>
        <rFont val="Inherit"/>
      </rPr>
      <t xml:space="preserve">. Included in the value of impaired loans presented above at </t>
    </r>
    <r>
      <rPr>
        <sz val="10"/>
        <color rgb="FF000000"/>
        <rFont val="Inherit"/>
      </rPr>
      <t>December 31, 2013</t>
    </r>
    <r>
      <rPr>
        <sz val="10"/>
        <color theme="1"/>
        <rFont val="Inherit"/>
      </rPr>
      <t xml:space="preserve"> is </t>
    </r>
    <r>
      <rPr>
        <sz val="10"/>
        <color rgb="FF000000"/>
        <rFont val="Inherit"/>
      </rPr>
      <t>$2.2 million</t>
    </r>
    <r>
      <rPr>
        <sz val="10"/>
        <color theme="1"/>
        <rFont val="Inherit"/>
      </rPr>
      <t xml:space="preserve"> of loans that have been charged down to fair value, and $4.8 million at December 31, 2012. Provisions for loan losses associated with impaired loans carried at fair value was immaterial during the years ended December 31, 2013 and 2012.</t>
    </r>
  </si>
  <si>
    <r>
      <t xml:space="preserve">REO is recorded at estimated fair value less costs to sell and had a carrying amount of </t>
    </r>
    <r>
      <rPr>
        <sz val="10"/>
        <color rgb="FF000000"/>
        <rFont val="Inherit"/>
      </rPr>
      <t>$1.3 million</t>
    </r>
    <r>
      <rPr>
        <sz val="10"/>
        <color theme="1"/>
        <rFont val="Inherit"/>
      </rPr>
      <t xml:space="preserve"> at </t>
    </r>
    <r>
      <rPr>
        <sz val="10"/>
        <color rgb="FF000000"/>
        <rFont val="Inherit"/>
      </rPr>
      <t>December 31, 2013</t>
    </r>
    <r>
      <rPr>
        <sz val="10"/>
        <color theme="1"/>
        <rFont val="Inherit"/>
      </rPr>
      <t xml:space="preserve">, which is comprised of the outstanding balance of </t>
    </r>
    <r>
      <rPr>
        <sz val="10"/>
        <color rgb="FF000000"/>
        <rFont val="Inherit"/>
      </rPr>
      <t>$1.3 million</t>
    </r>
    <r>
      <rPr>
        <sz val="10"/>
        <color theme="1"/>
        <rFont val="Inherit"/>
      </rPr>
      <t xml:space="preserve">, with no valuation allowance. At December 31, 2012, REO measured at fair value less costs to sell had a carrying value of </t>
    </r>
    <r>
      <rPr>
        <sz val="10"/>
        <color rgb="FF000000"/>
        <rFont val="Inherit"/>
      </rPr>
      <t>$8.8 million</t>
    </r>
    <r>
      <rPr>
        <sz val="10"/>
        <color theme="1"/>
        <rFont val="Inherit"/>
      </rPr>
      <t xml:space="preserve">, which is made up of the outstanding balance of </t>
    </r>
    <r>
      <rPr>
        <sz val="10"/>
        <color rgb="FF000000"/>
        <rFont val="Inherit"/>
      </rPr>
      <t>$8.8 million</t>
    </r>
    <r>
      <rPr>
        <sz val="10"/>
        <color theme="1"/>
        <rFont val="Inherit"/>
      </rPr>
      <t xml:space="preserve">, with no valuation allowance. The provision for declines in the value of REO totaled </t>
    </r>
    <r>
      <rPr>
        <sz val="10"/>
        <color rgb="FF000000"/>
        <rFont val="Inherit"/>
      </rPr>
      <t>$795,000</t>
    </r>
    <r>
      <rPr>
        <sz val="10"/>
        <color theme="1"/>
        <rFont val="Inherit"/>
      </rPr>
      <t xml:space="preserve">, </t>
    </r>
    <r>
      <rPr>
        <sz val="10"/>
        <color rgb="FF000000"/>
        <rFont val="Inherit"/>
      </rPr>
      <t>$736,000</t>
    </r>
    <r>
      <rPr>
        <sz val="10"/>
        <color theme="1"/>
        <rFont val="Inherit"/>
      </rPr>
      <t xml:space="preserve">, </t>
    </r>
    <r>
      <rPr>
        <sz val="10"/>
        <color rgb="FF000000"/>
        <rFont val="Inherit"/>
      </rPr>
      <t>$482,000</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3</t>
    </r>
    <r>
      <rPr>
        <sz val="10"/>
        <color theme="1"/>
        <rFont val="Inherit"/>
      </rPr>
      <t xml:space="preserve"> and 2012, the three months ended December 31, 2011 and the year ended September 30, 2011, respectively, before offsetting amounts recoverable from the FDIC under loss sharing agreements. The provisions for the declines in the value of REO includes impairment on REO measured at fair value and REO properties sold during the periods. </t>
    </r>
  </si>
  <si>
    <r>
      <t xml:space="preserve">The following tables present information as of </t>
    </r>
    <r>
      <rPr>
        <sz val="10"/>
        <color rgb="FF000000"/>
        <rFont val="Inherit"/>
      </rPr>
      <t>December 31, 2013</t>
    </r>
    <r>
      <rPr>
        <sz val="10"/>
        <color theme="1"/>
        <rFont val="Inherit"/>
      </rPr>
      <t xml:space="preserve"> and 2012 about significant unobservable inputs related to the Company’s material categories of Level 3 financial assets measured on a nonrecurring basis (in thousands):</t>
    </r>
  </si>
  <si>
    <t>Fair Value</t>
  </si>
  <si>
    <t>Valuation Technique</t>
  </si>
  <si>
    <t>Unobservable Inputs</t>
  </si>
  <si>
    <t>Range of Inputs</t>
  </si>
  <si>
    <t>Weighted Average</t>
  </si>
  <si>
    <t>Impaired loans- Commercial real estate and multifamily</t>
  </si>
  <si>
    <t>Sales comparison approach</t>
  </si>
  <si>
    <t>Adjustment for differences between the comparable sales</t>
  </si>
  <si>
    <t>(9.4%) - 15.9%</t>
  </si>
  <si>
    <t> %</t>
  </si>
  <si>
    <t>Income approach</t>
  </si>
  <si>
    <t>Adjustment for differences in capitalization rates</t>
  </si>
  <si>
    <t>7.00% - 9.00%</t>
  </si>
  <si>
    <t>Impaired loans- Construction</t>
  </si>
  <si>
    <t>(8.1%) - 6.6%</t>
  </si>
  <si>
    <t>(1.3</t>
  </si>
  <si>
    <t>)</t>
  </si>
  <si>
    <t>REO- Commercial real estate</t>
  </si>
  <si>
    <t>(6.2%) - 5.8%</t>
  </si>
  <si>
    <t>(0.5</t>
  </si>
  <si>
    <t>REO- Construction</t>
  </si>
  <si>
    <t>(7.6%) - 63.6%</t>
  </si>
  <si>
    <t>(14.8%) - 8.8%</t>
  </si>
  <si>
    <t>(4.4</t>
  </si>
  <si>
    <t>)%</t>
  </si>
  <si>
    <t>9.00% - 10.00%</t>
  </si>
  <si>
    <t>1.9% - 12.7%</t>
  </si>
  <si>
    <t>(15.2%) - 18.5%</t>
  </si>
  <si>
    <t>(1.2</t>
  </si>
  <si>
    <t>8.00% - 8.75%</t>
  </si>
  <si>
    <t>(39.3%) - 20.8%</t>
  </si>
  <si>
    <t>(19.2</t>
  </si>
  <si>
    <r>
      <t xml:space="preserve">The estimated fair values of the Company’s financial instruments that are reported at amortized cost in the Company’s Consolidated Balance Sheets, segregated by the level of the valuation inputs within the fair value hierarchy utilized to measure fair value at </t>
    </r>
    <r>
      <rPr>
        <sz val="10"/>
        <color rgb="FF000000"/>
        <rFont val="Inherit"/>
      </rPr>
      <t>December 31, 2013</t>
    </r>
    <r>
      <rPr>
        <sz val="10"/>
        <color theme="1"/>
        <rFont val="Inherit"/>
      </rPr>
      <t xml:space="preserve"> and 2012, were as follows (in thousands):</t>
    </r>
  </si>
  <si>
    <t>December 31,</t>
  </si>
  <si>
    <t>Carrying Value</t>
  </si>
  <si>
    <t>Estimated Fair Value</t>
  </si>
  <si>
    <t>Financial assets:</t>
  </si>
  <si>
    <t>Level 1 inputs:</t>
  </si>
  <si>
    <t>Accrued interest on U.S. Treasury bond</t>
  </si>
  <si>
    <t>Level 2 inputs:</t>
  </si>
  <si>
    <t>Accrued interest receivable on other investments</t>
  </si>
  <si>
    <t>Level 3 inputs:</t>
  </si>
  <si>
    <t xml:space="preserve">   Loans receivable, net, excluding loans at </t>
  </si>
  <si>
    <t>fair value and leases</t>
  </si>
  <si>
    <t>Accrued interest receivable on loans</t>
  </si>
  <si>
    <t>Financial liabilities:</t>
  </si>
  <si>
    <t>Demand and savings deposits</t>
  </si>
  <si>
    <t>The following methods and assumptions were used to estimate the fair value of each class of financial instruments:</t>
  </si>
  <si>
    <r>
      <t>Cash and Cash Equivalents.</t>
    </r>
    <r>
      <rPr>
        <sz val="10"/>
        <color theme="1"/>
        <rFont val="Inherit"/>
      </rPr>
      <t xml:space="preserve"> The carrying amount approximates fair value and are classified as Level 1.</t>
    </r>
  </si>
  <si>
    <r>
      <t>FHLB Stock.</t>
    </r>
    <r>
      <rPr>
        <sz val="10"/>
        <color theme="1"/>
        <rFont val="Inherit"/>
      </rPr>
      <t xml:space="preserve"> The determination of fair value of FHLB stock was impractical due to restrictions on the transferability of the stock.</t>
    </r>
  </si>
  <si>
    <r>
      <t>Loans Receivable.</t>
    </r>
    <r>
      <rPr>
        <sz val="10"/>
        <color theme="1"/>
        <rFont val="Inherit"/>
      </rPr>
      <t xml:space="preserve"> Fair values for all performing loans are estimated using a discounted cash flow analysis, utilizing interest rates currently being offered for loans with similar terms to borrowers of similar credit quality resulting in a Level 3 classification. In addition, the fair value reflects the decrease in loan values as estimated in the allowance for loan losses calculation. Leases are excluded from the table above. The methods utilized to estimate the fair value of loans do not necessarily represent a liquidation price.</t>
    </r>
  </si>
  <si>
    <r>
      <t>FDIC Indemnification Asset.</t>
    </r>
    <r>
      <rPr>
        <i/>
        <sz val="10"/>
        <color theme="1"/>
        <rFont val="Inherit"/>
      </rPr>
      <t xml:space="preserve"> </t>
    </r>
    <r>
      <rPr>
        <sz val="10"/>
        <color theme="1"/>
        <rFont val="Inherit"/>
      </rPr>
      <t>Fair value is estimated using the net present value of estimated cash flows resulting in a Level 3 classification.</t>
    </r>
  </si>
  <si>
    <r>
      <t>Accrued Interest Receivable.</t>
    </r>
    <r>
      <rPr>
        <sz val="10"/>
        <color theme="1"/>
        <rFont val="Inherit"/>
      </rPr>
      <t xml:space="preserve"> The carrying amount approximates fair value resulting in a Level 2 and 3 classification.</t>
    </r>
  </si>
  <si>
    <r>
      <t>Deposits.</t>
    </r>
    <r>
      <rPr>
        <sz val="10"/>
        <color theme="1"/>
        <rFont val="Inherit"/>
      </rPr>
      <t xml:space="preserve"> The fair value of demand deposits, savings accounts and certain money market deposits is the amount payable on demand at the reporting date resulting in a Level 1 classification. The fair value of fixed-maturity certificates of deposit are estimated using discounted cash flow analysis using the rates currently offered for deposits of similar remaining maturities resulting in a Level 2 classification. </t>
    </r>
  </si>
  <si>
    <r>
      <t>Repurchase Agreements.</t>
    </r>
    <r>
      <rPr>
        <sz val="10"/>
        <color theme="1"/>
        <rFont val="Inherit"/>
      </rPr>
      <t xml:space="preserve"> The fair value of these borrowings is estimated by discounting the future cash flows using the current rate at which similar borrowings with similar remaining maturities could be made resulting in a Level 2 classification. </t>
    </r>
  </si>
  <si>
    <r>
      <t>Advances by Borrowers for Taxes and Insurance.</t>
    </r>
    <r>
      <rPr>
        <sz val="10"/>
        <color theme="1"/>
        <rFont val="Inherit"/>
      </rPr>
      <t xml:space="preserve"> The carrying amount approximates fair value as it is the amount payable on the reporting date resulting in a Level 1 classification.</t>
    </r>
  </si>
  <si>
    <r>
      <t>Accrued Interest Payable.</t>
    </r>
    <r>
      <rPr>
        <sz val="10"/>
        <color theme="1"/>
        <rFont val="Inherit"/>
      </rPr>
      <t xml:space="preserve"> The carrying amount approximates fair value.</t>
    </r>
  </si>
  <si>
    <r>
      <t>Off-Balance Sheet Instruments.</t>
    </r>
    <r>
      <rPr>
        <sz val="10"/>
        <color theme="1"/>
        <rFont val="Inherit"/>
      </rPr>
      <t xml:space="preserve"> Fair values of off-balance-sheet lending commitments are based on fees currently charged to enter into similar agreements, taking into account the remaining terms of the agreements and the borrower’s credit standing. The fair value of the fees at </t>
    </r>
    <r>
      <rPr>
        <sz val="10"/>
        <color rgb="FF000000"/>
        <rFont val="Inherit"/>
      </rPr>
      <t>December 31, 2013</t>
    </r>
    <r>
      <rPr>
        <sz val="10"/>
        <color theme="1"/>
        <rFont val="Inherit"/>
      </rPr>
      <t xml:space="preserve"> and 2012 were insignificant.</t>
    </r>
  </si>
  <si>
    <t>Investments, Debt and Equity Securities [Abstract]</t>
  </si>
  <si>
    <r>
      <t xml:space="preserve">The Company’s investment policies are designed to provide and maintain adequate liquidity and to generate favorable rates of return without incurring undue interest rate or credit risk, and generally limit investments to mortgage-backed securities, securities issued by U.S. Government-sponsored enterprises (GSE), U.S. Treasury bonds and municipal bonds. Investments available-for-sale consisted of the following at </t>
    </r>
    <r>
      <rPr>
        <sz val="10"/>
        <color rgb="FF000000"/>
        <rFont val="Inherit"/>
      </rPr>
      <t>December 31, 2013</t>
    </r>
    <r>
      <rPr>
        <sz val="10"/>
        <color theme="1"/>
        <rFont val="Inherit"/>
      </rPr>
      <t xml:space="preserve"> and 2012 (dollars in thousands):</t>
    </r>
  </si>
  <si>
    <t>   Amortized</t>
  </si>
  <si>
    <t xml:space="preserve">   Cost </t>
  </si>
  <si>
    <t>Gross</t>
  </si>
  <si>
    <t>Unrealized</t>
  </si>
  <si>
    <t>Gains</t>
  </si>
  <si>
    <t>Losses</t>
  </si>
  <si>
    <t>Percent of Total</t>
  </si>
  <si>
    <t>December 31, 2013</t>
  </si>
  <si>
    <t>(1,588</t>
  </si>
  <si>
    <t>%</t>
  </si>
  <si>
    <t>(1,892</t>
  </si>
  <si>
    <t>(1,502</t>
  </si>
  <si>
    <t>Mortgage-backed securities, GSE-issued</t>
  </si>
  <si>
    <t>(8,626</t>
  </si>
  <si>
    <t>(5</t>
  </si>
  <si>
    <t>(13,613</t>
  </si>
  <si>
    <t>(51</t>
  </si>
  <si>
    <t>(134</t>
  </si>
  <si>
    <t>(4</t>
  </si>
  <si>
    <t>(189</t>
  </si>
  <si>
    <r>
      <t xml:space="preserve">For the years ended </t>
    </r>
    <r>
      <rPr>
        <sz val="10"/>
        <color rgb="FF000000"/>
        <rFont val="Inherit"/>
      </rPr>
      <t>December 31, 2013</t>
    </r>
    <r>
      <rPr>
        <sz val="10"/>
        <color theme="1"/>
        <rFont val="Inherit"/>
      </rPr>
      <t xml:space="preserve"> and 2012, the three months ended December 31, 2011 and the year ended September 30, 2011, proceeds from sales of investments available-for-sale amounted to </t>
    </r>
    <r>
      <rPr>
        <sz val="10"/>
        <color rgb="FF000000"/>
        <rFont val="Inherit"/>
      </rPr>
      <t>$19.5 million</t>
    </r>
    <r>
      <rPr>
        <sz val="10"/>
        <color theme="1"/>
        <rFont val="Inherit"/>
      </rPr>
      <t xml:space="preserve">, </t>
    </r>
    <r>
      <rPr>
        <sz val="10"/>
        <color rgb="FF000000"/>
        <rFont val="Inherit"/>
      </rPr>
      <t>$100.8 million</t>
    </r>
    <r>
      <rPr>
        <sz val="10"/>
        <color theme="1"/>
        <rFont val="Inherit"/>
      </rPr>
      <t xml:space="preserve">, </t>
    </r>
    <r>
      <rPr>
        <sz val="10"/>
        <color rgb="FF000000"/>
        <rFont val="Inherit"/>
      </rPr>
      <t>$27.4 million</t>
    </r>
    <r>
      <rPr>
        <sz val="10"/>
        <color theme="1"/>
        <rFont val="Inherit"/>
      </rPr>
      <t xml:space="preserve"> and </t>
    </r>
    <r>
      <rPr>
        <sz val="10"/>
        <color rgb="FF000000"/>
        <rFont val="Inherit"/>
      </rPr>
      <t>$28.2 million</t>
    </r>
    <r>
      <rPr>
        <sz val="10"/>
        <color theme="1"/>
        <rFont val="Inherit"/>
      </rPr>
      <t xml:space="preserve">, respectively. Gross realized gains from sales of securities available-for-sale for the years ended </t>
    </r>
    <r>
      <rPr>
        <sz val="10"/>
        <color rgb="FF000000"/>
        <rFont val="Inherit"/>
      </rPr>
      <t>December 31, 2013</t>
    </r>
    <r>
      <rPr>
        <sz val="10"/>
        <color theme="1"/>
        <rFont val="Inherit"/>
      </rPr>
      <t xml:space="preserve"> and 2012, the three months ended December 31, 2011 and the year ended September 30, 2011 were </t>
    </r>
    <r>
      <rPr>
        <sz val="10"/>
        <color rgb="FF000000"/>
        <rFont val="Inherit"/>
      </rPr>
      <t>$518,000</t>
    </r>
    <r>
      <rPr>
        <sz val="10"/>
        <color theme="1"/>
        <rFont val="Inherit"/>
      </rPr>
      <t xml:space="preserve">, </t>
    </r>
    <r>
      <rPr>
        <sz val="10"/>
        <color rgb="FF000000"/>
        <rFont val="Inherit"/>
      </rPr>
      <t>$2.0 million</t>
    </r>
    <r>
      <rPr>
        <sz val="10"/>
        <color theme="1"/>
        <rFont val="Inherit"/>
      </rPr>
      <t xml:space="preserve">, </t>
    </r>
    <r>
      <rPr>
        <sz val="10"/>
        <color rgb="FF000000"/>
        <rFont val="Inherit"/>
      </rPr>
      <t>$590,000</t>
    </r>
    <r>
      <rPr>
        <sz val="10"/>
        <color theme="1"/>
        <rFont val="Inherit"/>
      </rPr>
      <t xml:space="preserve"> and </t>
    </r>
    <r>
      <rPr>
        <sz val="10"/>
        <color rgb="FF000000"/>
        <rFont val="Inherit"/>
      </rPr>
      <t>$607,000</t>
    </r>
    <r>
      <rPr>
        <sz val="10"/>
        <color theme="1"/>
        <rFont val="Inherit"/>
      </rPr>
      <t xml:space="preserve">, respectively. There were no realized losses from sales of securities available-for-sale for any period presented. However, </t>
    </r>
    <r>
      <rPr>
        <sz val="10"/>
        <color rgb="FF000000"/>
        <rFont val="Inherit"/>
      </rPr>
      <t>$33,000</t>
    </r>
    <r>
      <rPr>
        <sz val="10"/>
        <color theme="1"/>
        <rFont val="Inherit"/>
      </rPr>
      <t xml:space="preserve"> of losses were recognized during the year ended December 31, 2013 due to calls of securities prior to maturity. All gain and losses were included in other noninterest income on the Consolidated Statements of Operations. </t>
    </r>
  </si>
  <si>
    <r>
      <t xml:space="preserve">The fair value of investments with unrealized losses, the amount of unrealized losses and the length of time these unrealized losses existed as of </t>
    </r>
    <r>
      <rPr>
        <sz val="10"/>
        <color rgb="FF000000"/>
        <rFont val="Inherit"/>
      </rPr>
      <t>December 31, 2013</t>
    </r>
    <r>
      <rPr>
        <sz val="10"/>
        <color theme="1"/>
        <rFont val="Inherit"/>
      </rPr>
      <t xml:space="preserve"> and 2012, were as follows (in thousands):</t>
    </r>
  </si>
  <si>
    <t>Less Than 12 Months</t>
  </si>
  <si>
    <t>12 Months or Longer</t>
  </si>
  <si>
    <t>Unrealized Losses</t>
  </si>
  <si>
    <t>(7,523</t>
  </si>
  <si>
    <t>(1,103</t>
  </si>
  <si>
    <t>(12,505</t>
  </si>
  <si>
    <t>(1,108</t>
  </si>
  <si>
    <t>(131</t>
  </si>
  <si>
    <t>(3</t>
  </si>
  <si>
    <t>(182</t>
  </si>
  <si>
    <t>(7</t>
  </si>
  <si>
    <t xml:space="preserve">Management has evaluated these investments and has determined that the decline in the value is not other than temporary and not related to the underlying credit quality of the issuers or an industry specific event. The declines in value are on investments that have contractual maturity dates and future principal payments that will be sufficient to recover the current amortized cost of the investments. The Company does not have the intent to sell these investments and it is likely that it will not be required to sell these investments before their anticipated recovery. </t>
  </si>
  <si>
    <t>The contractual maturities of investments available-for-sale at the dates indicated are shown below (in thousands). Expected maturities may differ from contractual maturities because borrowers have the right to prepay obligations without prepayment penalties.</t>
  </si>
  <si>
    <t>Amortized Cost</t>
  </si>
  <si>
    <t>Due within one year</t>
  </si>
  <si>
    <t>Due after one year through five years</t>
  </si>
  <si>
    <t>Due after five years through ten years</t>
  </si>
  <si>
    <t>Due after ten years</t>
  </si>
  <si>
    <t>Mortgage-backed securities</t>
  </si>
  <si>
    <r>
      <t xml:space="preserve">As of </t>
    </r>
    <r>
      <rPr>
        <sz val="10"/>
        <color rgb="FF000000"/>
        <rFont val="Inherit"/>
      </rPr>
      <t>December 31, 2013</t>
    </r>
    <r>
      <rPr>
        <sz val="10"/>
        <color theme="1"/>
        <rFont val="Inherit"/>
      </rPr>
      <t xml:space="preserve"> and 2012, the Bank pledged investment securities for the following obligations (in thousands):</t>
    </r>
  </si>
  <si>
    <t>Fair</t>
  </si>
  <si>
    <t>Value</t>
  </si>
  <si>
    <t>FHLB advances</t>
  </si>
  <si>
    <t>Federal Reserve Bank</t>
  </si>
  <si>
    <t>Deposits of municipalities and public units</t>
  </si>
  <si>
    <r>
      <t xml:space="preserve">At </t>
    </r>
    <r>
      <rPr>
        <sz val="10"/>
        <color rgb="FF000000"/>
        <rFont val="Inherit"/>
      </rPr>
      <t>December 31, 2013</t>
    </r>
    <r>
      <rPr>
        <sz val="10"/>
        <color theme="1"/>
        <rFont val="Inherit"/>
      </rPr>
      <t>, our holdings of investments of any one issuer in an amount (at fair value) greater than 10% of stockholders’ equity were Fannie Mae (</t>
    </r>
    <r>
      <rPr>
        <sz val="10"/>
        <color rgb="FF000000"/>
        <rFont val="Inherit"/>
      </rPr>
      <t>$202.6 million</t>
    </r>
    <r>
      <rPr>
        <sz val="10"/>
        <color theme="1"/>
        <rFont val="Inherit"/>
      </rPr>
      <t>), Freddie Mac (</t>
    </r>
    <r>
      <rPr>
        <sz val="10"/>
        <color rgb="FF000000"/>
        <rFont val="Inherit"/>
      </rPr>
      <t>$65.3 million</t>
    </r>
    <r>
      <rPr>
        <sz val="10"/>
        <color theme="1"/>
        <rFont val="Inherit"/>
      </rPr>
      <t>), Ginnie Mae (</t>
    </r>
    <r>
      <rPr>
        <sz val="10"/>
        <color rgb="FF000000"/>
        <rFont val="Inherit"/>
      </rPr>
      <t>$28.3 million</t>
    </r>
    <r>
      <rPr>
        <sz val="10"/>
        <color theme="1"/>
        <rFont val="Inherit"/>
      </rPr>
      <t>) and the U.S. Small Business Administration (</t>
    </r>
    <r>
      <rPr>
        <sz val="10"/>
        <color rgb="FF000000"/>
        <rFont val="Inherit"/>
      </rPr>
      <t>$39.6 million</t>
    </r>
    <r>
      <rPr>
        <sz val="10"/>
        <color theme="1"/>
        <rFont val="Inherit"/>
      </rPr>
      <t>).</t>
    </r>
  </si>
  <si>
    <t>Loans and Leases Receivable and the Allowance for Loan Losses</t>
  </si>
  <si>
    <t>Disclosure Text Block [Abstract]</t>
  </si>
  <si>
    <r>
      <t xml:space="preserve">Loans and leases receivable are summarized as follows at </t>
    </r>
    <r>
      <rPr>
        <sz val="10"/>
        <color rgb="FF000000"/>
        <rFont val="Inherit"/>
      </rPr>
      <t>December 31, 2013</t>
    </r>
    <r>
      <rPr>
        <sz val="10"/>
        <color theme="1"/>
        <rFont val="Inherit"/>
      </rPr>
      <t xml:space="preserve"> and 2012 (dollars in thousands):</t>
    </r>
  </si>
  <si>
    <t>Percent of Gross</t>
  </si>
  <si>
    <t>Real estate:</t>
  </si>
  <si>
    <t>Multifamily residential</t>
  </si>
  <si>
    <t>Commercial</t>
  </si>
  <si>
    <t>Total real estate</t>
  </si>
  <si>
    <t>Real estate construction:</t>
  </si>
  <si>
    <t>Commercial and land development</t>
  </si>
  <si>
    <t>Total real estate construction</t>
  </si>
  <si>
    <t>Consumer:</t>
  </si>
  <si>
    <t>Automobile</t>
  </si>
  <si>
    <t>Other consumer</t>
  </si>
  <si>
    <t>Total consumer</t>
  </si>
  <si>
    <t>Commercial business</t>
  </si>
  <si>
    <t>Leases</t>
  </si>
  <si>
    <t>Gross loans and leases</t>
  </si>
  <si>
    <t>Deferred loan costs (fees), net</t>
  </si>
  <si>
    <t>(146</t>
  </si>
  <si>
    <t>(9,046</t>
  </si>
  <si>
    <t>(12,528</t>
  </si>
  <si>
    <t>Loans and leases receivable, net</t>
  </si>
  <si>
    <t>The majority of residential mortgage loans are pledged as collateral for potential FHLB advances (see Note 9).</t>
  </si>
  <si>
    <r>
      <t xml:space="preserve">The following tables present loans at their recorded investment. Recorded investment includes the unpaid principal balance, net of purchase adjustments, plus accrued interest less charge offs and net deferred loan fees. Accrued interest on loans was approximately </t>
    </r>
    <r>
      <rPr>
        <sz val="10"/>
        <color rgb="FF000000"/>
        <rFont val="Inherit"/>
      </rPr>
      <t>$1.1 million</t>
    </r>
    <r>
      <rPr>
        <sz val="10"/>
        <color theme="1"/>
        <rFont val="Inherit"/>
      </rPr>
      <t xml:space="preserve"> at both </t>
    </r>
    <r>
      <rPr>
        <sz val="10"/>
        <color rgb="FF000000"/>
        <rFont val="Inherit"/>
      </rPr>
      <t>December 31, 2013</t>
    </r>
    <r>
      <rPr>
        <sz val="10"/>
        <color theme="1"/>
        <rFont val="Inherit"/>
      </rPr>
      <t xml:space="preserve"> and 2012.</t>
    </r>
  </si>
  <si>
    <r>
      <t xml:space="preserve">The following table presents the recorded investment in nonperforming loans and an aging of performing loans by class as of </t>
    </r>
    <r>
      <rPr>
        <sz val="10"/>
        <color rgb="FF000000"/>
        <rFont val="Inherit"/>
      </rPr>
      <t>December 31, 2013</t>
    </r>
    <r>
      <rPr>
        <sz val="10"/>
        <color theme="1"/>
        <rFont val="Inherit"/>
      </rPr>
      <t xml:space="preserve"> and 2012 (in thousands):</t>
    </r>
  </si>
  <si>
    <t>Nonperforming Loans</t>
  </si>
  <si>
    <t>Nonaccrual</t>
  </si>
  <si>
    <t>Past Due 90 or More Days, Still Accruing</t>
  </si>
  <si>
    <t>Loans Delinquent 30-59 Days</t>
  </si>
  <si>
    <t>Loans Delinquent 60-89 Days</t>
  </si>
  <si>
    <t>Loans Not Past Due</t>
  </si>
  <si>
    <t>Loans</t>
  </si>
  <si>
    <t>Noncovered loans</t>
  </si>
  <si>
    <t>Commercial real estate</t>
  </si>
  <si>
    <t>Total noncovered loans</t>
  </si>
  <si>
    <t>Covered loans</t>
  </si>
  <si>
    <t>Commercial real estate construction</t>
  </si>
  <si>
    <t>Total covered loans</t>
  </si>
  <si>
    <t>Total gross loan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classification ratings:</t>
  </si>
  <si>
    <t>    </t>
  </si>
  <si>
    <r>
      <t>Watch.</t>
    </r>
    <r>
      <rPr>
        <sz val="10"/>
        <color theme="1"/>
        <rFont val="Inherit"/>
      </rPr>
      <t xml:space="preserve"> A loan is categorized as watch if it possesses some reason for additional management oversight, such as correctable documentation deficiencies, recent financial setbacks, deteriorating financial position, industry concerns, and failure to perform on other borrowing obligations. Loans with this classification are to be monitored in an effort to correct deficiencies and upgrade the credit if warranted. At the time of this classification, they are not believed to expose the Company to significant risk.</t>
    </r>
  </si>
  <si>
    <r>
      <t>Special Mention.</t>
    </r>
    <r>
      <rPr>
        <sz val="10"/>
        <color theme="1"/>
        <rFont val="Inherit"/>
      </rPr>
      <t xml:space="preserve"> Performing loans that have developed minor credit weaknesses since origination are categorized as special mention. Evidence of credit weakness include the primary source of repayment has deteriorated and no longer meets debt service requirements as defined in Company policy, the borrower may have a short track record and little depth of management, inadequate current financial information, marginal capitalization, and susceptibility to negative industry trends. The primary source of repayment remains viable but there is increasing reliance on collateral or guarantor support. </t>
    </r>
  </si>
  <si>
    <r>
      <t>Substandard.</t>
    </r>
    <r>
      <rPr>
        <sz val="10"/>
        <color theme="1"/>
        <rFont val="Inherit"/>
      </rPr>
      <t xml:space="preserve"> A loan is considered substandard if it is inadequately protected by the current net worth, liquidity and paying capacity of the borrower or collateral pledged. Substandard assets include those characterized by the distinct possibility that the Company will sustain some loss if the deficiencies are not corrected.</t>
    </r>
  </si>
  <si>
    <r>
      <t>Doubtful.</t>
    </r>
    <r>
      <rPr>
        <sz val="10"/>
        <color theme="1"/>
        <rFont val="Inherit"/>
      </rPr>
      <t xml:space="preserve"> Loan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t>
    </r>
  </si>
  <si>
    <r>
      <t>Loss.</t>
    </r>
    <r>
      <rPr>
        <sz val="10"/>
        <color theme="1"/>
        <rFont val="Inherit"/>
      </rPr>
      <t xml:space="preserve"> This classification of loans includes loans that are considered uncollectible and of such little value that their continuance as an active asset is not warranted. This does not mean the loan has no salvage value, however, is neither desirable nor practical to defer writing off this asset at this time. Once a determination has been made that a loss exists, the loss amount will be charged-off. As a result, generally, the Company will not report loan balances as “Loss.”</t>
    </r>
  </si>
  <si>
    <r>
      <t>Pass.</t>
    </r>
    <r>
      <rPr>
        <sz val="10"/>
        <color theme="1"/>
        <rFont val="Inherit"/>
      </rPr>
      <t xml:space="preserve"> Loans not meeting the criteria above are considered to be pass rated loans. The pass classification includes non-rated and homogeneous loans (such as one-to-four family residential and consumer loans) unless the borrower experiences a delinquency or requests a modification, at which point the loan is graded as specified above. </t>
    </r>
  </si>
  <si>
    <r>
      <t xml:space="preserve">As of </t>
    </r>
    <r>
      <rPr>
        <sz val="10"/>
        <color rgb="FF000000"/>
        <rFont val="Inherit"/>
      </rPr>
      <t>December 31, 2013</t>
    </r>
    <r>
      <rPr>
        <sz val="10"/>
        <color theme="1"/>
        <rFont val="Inherit"/>
      </rPr>
      <t xml:space="preserve"> and 2012, and based on the most recent analysis performed, the risk category of loans by class of loans is as follows (in thousands):</t>
    </r>
  </si>
  <si>
    <t>Pass</t>
  </si>
  <si>
    <t>Watch</t>
  </si>
  <si>
    <t>Special</t>
  </si>
  <si>
    <t>Mention</t>
  </si>
  <si>
    <t>Substandard</t>
  </si>
  <si>
    <t>Doubtful</t>
  </si>
  <si>
    <r>
      <t xml:space="preserve">A loan is considered impaired when, based upon currently known information, it is deemed probable that the Company will be unable to collect all amounts due as scheduled according to the original terms of the agreement with the borrower. The following table summarizes impaired loans at </t>
    </r>
    <r>
      <rPr>
        <sz val="10"/>
        <color rgb="FF000000"/>
        <rFont val="Inherit"/>
      </rPr>
      <t>December 31, 2013</t>
    </r>
    <r>
      <rPr>
        <sz val="10"/>
        <color theme="1"/>
        <rFont val="Inherit"/>
      </rPr>
      <t xml:space="preserve"> and 2012 (in thousands):</t>
    </r>
  </si>
  <si>
    <t>Years Ended December 31,</t>
  </si>
  <si>
    <t>Three Months Ended December 31,</t>
  </si>
  <si>
    <t>Year Ended September 30,</t>
  </si>
  <si>
    <t>Impaired loans with related specific allowance</t>
  </si>
  <si>
    <t>Impaired loans with no related allowance</t>
  </si>
  <si>
    <t>Specific allowance on impaired loans</t>
  </si>
  <si>
    <t>Average balance of impaired loans</t>
  </si>
  <si>
    <r>
      <t xml:space="preserve">As of </t>
    </r>
    <r>
      <rPr>
        <sz val="10"/>
        <color rgb="FF000000"/>
        <rFont val="Inherit"/>
      </rPr>
      <t>December 31, 2013</t>
    </r>
    <r>
      <rPr>
        <sz val="10"/>
        <color theme="1"/>
        <rFont val="Inherit"/>
      </rPr>
      <t xml:space="preserve"> and 2012, no loans contractually past due 90 days or more were accruing interest. Nonaccrual loans totaled </t>
    </r>
    <r>
      <rPr>
        <sz val="10"/>
        <color rgb="FF000000"/>
        <rFont val="Inherit"/>
      </rPr>
      <t>$6.5 million</t>
    </r>
    <r>
      <rPr>
        <sz val="10"/>
        <color theme="1"/>
        <rFont val="Inherit"/>
      </rPr>
      <t xml:space="preserve"> and </t>
    </r>
    <r>
      <rPr>
        <sz val="10"/>
        <color rgb="FF000000"/>
        <rFont val="Inherit"/>
      </rPr>
      <t>$14.4 million</t>
    </r>
    <r>
      <rPr>
        <sz val="10"/>
        <color theme="1"/>
        <rFont val="Inherit"/>
      </rPr>
      <t xml:space="preserve"> at </t>
    </r>
    <r>
      <rPr>
        <sz val="10"/>
        <color rgb="FF000000"/>
        <rFont val="Inherit"/>
      </rPr>
      <t>December 31, 2013</t>
    </r>
    <r>
      <rPr>
        <sz val="10"/>
        <color theme="1"/>
        <rFont val="Inherit"/>
      </rPr>
      <t xml:space="preserve"> and 2012, respectively. Interest income recognized on nonaccrual loans during the years ended </t>
    </r>
    <r>
      <rPr>
        <sz val="10"/>
        <color rgb="FF000000"/>
        <rFont val="Inherit"/>
      </rPr>
      <t>December 31, 2013</t>
    </r>
    <r>
      <rPr>
        <sz val="10"/>
        <color theme="1"/>
        <rFont val="Inherit"/>
      </rPr>
      <t xml:space="preserve"> and 2012, the three months ended December 31, 2011 and the year ended September 30, 2011 was immaterial.</t>
    </r>
  </si>
  <si>
    <r>
      <t xml:space="preserve">The following table presents loans deemed impaired by class of loans as of and during the year ended </t>
    </r>
    <r>
      <rPr>
        <sz val="10"/>
        <color rgb="FF000000"/>
        <rFont val="Inherit"/>
      </rPr>
      <t>December 31, 2013</t>
    </r>
    <r>
      <rPr>
        <sz val="10"/>
        <color theme="1"/>
        <rFont val="Inherit"/>
      </rPr>
      <t xml:space="preserve"> (in thousands):</t>
    </r>
  </si>
  <si>
    <t>Average Recorded Investment</t>
  </si>
  <si>
    <t>Unpaid Principal Balance</t>
  </si>
  <si>
    <t>Recorded Investment</t>
  </si>
  <si>
    <t>Allowance for Loan Losses Allocated</t>
  </si>
  <si>
    <t>Year Ended December 31, 2013</t>
  </si>
  <si>
    <t>With no related allowance recorded:</t>
  </si>
  <si>
    <t>Total noncovered loans with no related allowance</t>
  </si>
  <si>
    <t>With an allowance recorded:</t>
  </si>
  <si>
    <t>(91</t>
  </si>
  <si>
    <t>(55</t>
  </si>
  <si>
    <t>(47</t>
  </si>
  <si>
    <t>(39</t>
  </si>
  <si>
    <t>Total noncovered loans with an allowance recorded</t>
  </si>
  <si>
    <t>(232</t>
  </si>
  <si>
    <t>Total covered loans with no related allowance</t>
  </si>
  <si>
    <r>
      <t xml:space="preserve">The following table presents loans deemed impaired by class of loans as of and during the year ended </t>
    </r>
    <r>
      <rPr>
        <sz val="10"/>
        <color rgb="FF000000"/>
        <rFont val="Inherit"/>
      </rPr>
      <t>December 31, 2012</t>
    </r>
    <r>
      <rPr>
        <sz val="10"/>
        <color theme="1"/>
        <rFont val="Inherit"/>
      </rPr>
      <t xml:space="preserve"> (in thousands):</t>
    </r>
  </si>
  <si>
    <t>Year Ended December 31, 2012</t>
  </si>
  <si>
    <t>   Total noncovered loans with no related allowance</t>
  </si>
  <si>
    <t>(309</t>
  </si>
  <si>
    <t>(114</t>
  </si>
  <si>
    <t>(41</t>
  </si>
  <si>
    <t>(464</t>
  </si>
  <si>
    <t>(145</t>
  </si>
  <si>
    <t>(12</t>
  </si>
  <si>
    <t>(157</t>
  </si>
  <si>
    <t>(171</t>
  </si>
  <si>
    <t>(792</t>
  </si>
  <si>
    <t>Commercial business and leases</t>
  </si>
  <si>
    <r>
      <t xml:space="preserve">The following tables presents the balance in the allowance for loan losses and the recorded investment in loans by portfolio segment and based on impairment method as of </t>
    </r>
    <r>
      <rPr>
        <sz val="10"/>
        <color rgb="FF000000"/>
        <rFont val="Inherit"/>
      </rPr>
      <t>December 31, 2013</t>
    </r>
    <r>
      <rPr>
        <sz val="10"/>
        <color theme="1"/>
        <rFont val="Inherit"/>
      </rPr>
      <t xml:space="preserve"> and 2012 (in thousands):</t>
    </r>
  </si>
  <si>
    <t>Allowance for Loan Losses</t>
  </si>
  <si>
    <t>Individually Evaluated for Impairment</t>
  </si>
  <si>
    <t>Collectively Evaluated for Impairment</t>
  </si>
  <si>
    <t>Acquired with Deteriorated Credit Quality</t>
  </si>
  <si>
    <t>Real estate</t>
  </si>
  <si>
    <t>Construction</t>
  </si>
  <si>
    <t>Consumer</t>
  </si>
  <si>
    <t>Total noncovered</t>
  </si>
  <si>
    <t>Total covered</t>
  </si>
  <si>
    <r>
      <t xml:space="preserve">Activity in the allowance for loan losses for the year ended </t>
    </r>
    <r>
      <rPr>
        <sz val="10"/>
        <color rgb="FF000000"/>
        <rFont val="Inherit"/>
      </rPr>
      <t>December 31, 2013</t>
    </r>
    <r>
      <rPr>
        <sz val="10"/>
        <color theme="1"/>
        <rFont val="Inherit"/>
      </rPr>
      <t xml:space="preserve"> was as follows (in thousands):</t>
    </r>
  </si>
  <si>
    <t>As of December 31, 2012</t>
  </si>
  <si>
    <t>Provisions</t>
  </si>
  <si>
    <t>Charge-Offs</t>
  </si>
  <si>
    <t>Recoveries</t>
  </si>
  <si>
    <t>As of</t>
  </si>
  <si>
    <t>(991</t>
  </si>
  <si>
    <t>(218</t>
  </si>
  <si>
    <t>(287</t>
  </si>
  <si>
    <t>(18</t>
  </si>
  <si>
    <t>(685</t>
  </si>
  <si>
    <t>(98</t>
  </si>
  <si>
    <t>(83</t>
  </si>
  <si>
    <t>(8</t>
  </si>
  <si>
    <t>(2,046</t>
  </si>
  <si>
    <t>(342</t>
  </si>
  <si>
    <t>(1,851</t>
  </si>
  <si>
    <t>(1,180</t>
  </si>
  <si>
    <t>(174</t>
  </si>
  <si>
    <t>(26</t>
  </si>
  <si>
    <t>(398</t>
  </si>
  <si>
    <t>(440</t>
  </si>
  <si>
    <t>(2,409</t>
  </si>
  <si>
    <t>(2,486</t>
  </si>
  <si>
    <t>(2,751</t>
  </si>
  <si>
    <t>Activity in the allowance for loan losses for the year ended December 31, 2012 was as follows (in thousands):</t>
  </si>
  <si>
    <t>As of December 31, 2011</t>
  </si>
  <si>
    <t>(939</t>
  </si>
  <si>
    <t>(985</t>
  </si>
  <si>
    <t>(582</t>
  </si>
  <si>
    <t>(95</t>
  </si>
  <si>
    <t>(1,662</t>
  </si>
  <si>
    <t>(652</t>
  </si>
  <si>
    <t>(319</t>
  </si>
  <si>
    <t>(2,373</t>
  </si>
  <si>
    <t>(298</t>
  </si>
  <si>
    <t>(522</t>
  </si>
  <si>
    <t>(523</t>
  </si>
  <si>
    <t>(1,765</t>
  </si>
  <si>
    <t>(3,324</t>
  </si>
  <si>
    <t>Activity in the allowance for loan losses for the three months ended December 31, 2011 was as follows (in thousands):</t>
  </si>
  <si>
    <t>As of September 30, 2011</t>
  </si>
  <si>
    <t>(366</t>
  </si>
  <si>
    <t>(1,260</t>
  </si>
  <si>
    <t>(77</t>
  </si>
  <si>
    <t>(82</t>
  </si>
  <si>
    <t>(446</t>
  </si>
  <si>
    <t>(396</t>
  </si>
  <si>
    <t>(224</t>
  </si>
  <si>
    <t>(354</t>
  </si>
  <si>
    <t>(80</t>
  </si>
  <si>
    <t>(129</t>
  </si>
  <si>
    <t>(81</t>
  </si>
  <si>
    <t>(474</t>
  </si>
  <si>
    <t>(514</t>
  </si>
  <si>
    <t>(960</t>
  </si>
  <si>
    <t>Activity in the allowance for loan losses for the year ended September 30, 2011 was as follows (in thousands):</t>
  </si>
  <si>
    <t>As of September 30, 2010</t>
  </si>
  <si>
    <t>(2,401</t>
  </si>
  <si>
    <t>(465</t>
  </si>
  <si>
    <t>(668</t>
  </si>
  <si>
    <t>(1,734</t>
  </si>
  <si>
    <t>(22</t>
  </si>
  <si>
    <t>(303</t>
  </si>
  <si>
    <t>(5,106</t>
  </si>
  <si>
    <t>(3,667</t>
  </si>
  <si>
    <t>(5,056</t>
  </si>
  <si>
    <t>(404</t>
  </si>
  <si>
    <t>(902</t>
  </si>
  <si>
    <t>(10,029</t>
  </si>
  <si>
    <t>(15,135</t>
  </si>
  <si>
    <r>
      <t xml:space="preserve">Troubled Debt Restructurings. </t>
    </r>
    <r>
      <rPr>
        <sz val="10"/>
        <color theme="1"/>
        <rFont val="Inherit"/>
      </rPr>
      <t>The internal process used to assess whether a modification should be reported and accounted for as a troubled debt restructuring (TDR) includes an assessment of the borrower's payment history, considering whether the borrower is in financial difficulty, whether a concession has been granted, and whether it is likely the borrower will be able to perform under the modified terms. The modification of the terms of such loans generally includes one or a combination of the following: a reduction of the stated interest rate of the loan; an extension of the maturity date at a stated rate of interest lower than the current market rate for the new debt with similar risk; or a permanent reduction of the recorded investment in the loan.</t>
    </r>
  </si>
  <si>
    <r>
      <t xml:space="preserve">TDRs totaled </t>
    </r>
    <r>
      <rPr>
        <sz val="10"/>
        <color rgb="FF000000"/>
        <rFont val="Times New Roman"/>
        <family val="1"/>
      </rPr>
      <t>$8.6 million</t>
    </r>
    <r>
      <rPr>
        <sz val="10"/>
        <color theme="1"/>
        <rFont val="Inherit"/>
      </rPr>
      <t xml:space="preserve"> and </t>
    </r>
    <r>
      <rPr>
        <sz val="10"/>
        <color rgb="FF000000"/>
        <rFont val="Times New Roman"/>
        <family val="1"/>
      </rPr>
      <t>$11.8 million</t>
    </r>
    <r>
      <rPr>
        <sz val="10"/>
        <color theme="1"/>
        <rFont val="Inherit"/>
      </rPr>
      <t xml:space="preserve"> at </t>
    </r>
    <r>
      <rPr>
        <sz val="10"/>
        <color rgb="FF000000"/>
        <rFont val="Inherit"/>
      </rPr>
      <t>December 31, 2013</t>
    </r>
    <r>
      <rPr>
        <sz val="10"/>
        <color theme="1"/>
        <rFont val="Inherit"/>
      </rPr>
      <t xml:space="preserve"> and 2012, respectively, and are included in the impaired loan disclosures in this footnote. Of these amounts, </t>
    </r>
    <r>
      <rPr>
        <sz val="10"/>
        <color rgb="FF000000"/>
        <rFont val="Times New Roman"/>
        <family val="1"/>
      </rPr>
      <t>$848,000</t>
    </r>
    <r>
      <rPr>
        <sz val="10"/>
        <color theme="1"/>
        <rFont val="Inherit"/>
      </rPr>
      <t xml:space="preserve"> and </t>
    </r>
    <r>
      <rPr>
        <sz val="10"/>
        <color rgb="FF000000"/>
        <rFont val="Times New Roman"/>
        <family val="1"/>
      </rPr>
      <t>$338,000</t>
    </r>
    <r>
      <rPr>
        <sz val="10"/>
        <color theme="1"/>
        <rFont val="Inherit"/>
      </rPr>
      <t xml:space="preserve"> were covered under loss sharing agreements with the FDIC at </t>
    </r>
    <r>
      <rPr>
        <sz val="10"/>
        <color rgb="FF000000"/>
        <rFont val="Inherit"/>
      </rPr>
      <t>December 31, 2013</t>
    </r>
    <r>
      <rPr>
        <sz val="10"/>
        <color theme="1"/>
        <rFont val="Inherit"/>
      </rPr>
      <t xml:space="preserve"> and 2012, respectively. The Company has allocated </t>
    </r>
    <r>
      <rPr>
        <sz val="10"/>
        <color rgb="FF000000"/>
        <rFont val="Inherit"/>
      </rPr>
      <t>$232,000</t>
    </r>
    <r>
      <rPr>
        <sz val="10"/>
        <color theme="1"/>
        <rFont val="Inherit"/>
      </rPr>
      <t xml:space="preserve"> of specific reserves to customers whose loan terms have been modified in TDRs at </t>
    </r>
    <r>
      <rPr>
        <sz val="10"/>
        <color rgb="FF000000"/>
        <rFont val="Inherit"/>
      </rPr>
      <t>December 31, 2013</t>
    </r>
    <r>
      <rPr>
        <sz val="10"/>
        <color theme="1"/>
        <rFont val="Inherit"/>
      </rPr>
      <t xml:space="preserve">, compared to </t>
    </r>
    <r>
      <rPr>
        <sz val="10"/>
        <color rgb="FF000000"/>
        <rFont val="Inherit"/>
      </rPr>
      <t>$676,000</t>
    </r>
    <r>
      <rPr>
        <sz val="10"/>
        <color theme="1"/>
        <rFont val="Inherit"/>
      </rPr>
      <t xml:space="preserve"> at </t>
    </r>
    <r>
      <rPr>
        <sz val="10"/>
        <color rgb="FF000000"/>
        <rFont val="Inherit"/>
      </rPr>
      <t>December 31, 2012</t>
    </r>
    <r>
      <rPr>
        <sz val="10"/>
        <color theme="1"/>
        <rFont val="Inherit"/>
      </rPr>
      <t>. There were no commitments to lend additional amounts to customers with outstanding loans that are classified as TDRs.</t>
    </r>
  </si>
  <si>
    <r>
      <t xml:space="preserve">Modifications to loans not accounted for as TDRs totaled </t>
    </r>
    <r>
      <rPr>
        <sz val="10"/>
        <color rgb="FF000000"/>
        <rFont val="Inherit"/>
      </rPr>
      <t>$108,000</t>
    </r>
    <r>
      <rPr>
        <sz val="10"/>
        <color theme="1"/>
        <rFont val="Inherit"/>
      </rPr>
      <t xml:space="preserve"> at </t>
    </r>
    <r>
      <rPr>
        <sz val="10"/>
        <color rgb="FF000000"/>
        <rFont val="Inherit"/>
      </rPr>
      <t>December 31, 2013</t>
    </r>
    <r>
      <rPr>
        <sz val="10"/>
        <color theme="1"/>
        <rFont val="Inherit"/>
      </rPr>
      <t xml:space="preserve">, of which </t>
    </r>
    <r>
      <rPr>
        <sz val="10"/>
        <color rgb="FF000000"/>
        <rFont val="Inherit"/>
      </rPr>
      <t>$46,000</t>
    </r>
    <r>
      <rPr>
        <sz val="10"/>
        <color theme="1"/>
        <rFont val="Inherit"/>
      </rPr>
      <t xml:space="preserve"> was in the noncovered loan portfolio. These loans were not considered to be TDRs because the borrower was not under financial difficulty at the time of the modification or extension. Extensions are made at market rates as evidenced by comparison to newly originated loans of generally comparable credit quality and structure. </t>
    </r>
  </si>
  <si>
    <r>
      <t xml:space="preserve">The following table presents TDRs at </t>
    </r>
    <r>
      <rPr>
        <sz val="10"/>
        <color rgb="FF000000"/>
        <rFont val="Inherit"/>
      </rPr>
      <t>December 31, 2013</t>
    </r>
    <r>
      <rPr>
        <sz val="10"/>
        <color theme="1"/>
        <rFont val="Inherit"/>
      </rPr>
      <t xml:space="preserve"> and 2012 (in thousands):</t>
    </r>
  </si>
  <si>
    <t>Accrual Status</t>
  </si>
  <si>
    <t>Nonaccrual Status</t>
  </si>
  <si>
    <t>Total Modifications</t>
  </si>
  <si>
    <t>Total noncovered TDRs</t>
  </si>
  <si>
    <t>Total covered TDRs</t>
  </si>
  <si>
    <t>Total TDRs</t>
  </si>
  <si>
    <r>
      <t xml:space="preserve">During the year ended December 31, 2013, there were </t>
    </r>
    <r>
      <rPr>
        <sz val="10"/>
        <color rgb="FF000000"/>
        <rFont val="Inherit"/>
      </rPr>
      <t>nine</t>
    </r>
    <r>
      <rPr>
        <sz val="10"/>
        <color theme="1"/>
        <rFont val="Inherit"/>
      </rPr>
      <t xml:space="preserve"> new TDRs with a pre-modification and post-modification balance of </t>
    </r>
    <r>
      <rPr>
        <sz val="10"/>
        <color rgb="FF000000"/>
        <rFont val="Inherit"/>
      </rPr>
      <t>$878,000</t>
    </r>
    <r>
      <rPr>
        <sz val="10"/>
        <color theme="1"/>
        <rFont val="Inherit"/>
      </rPr>
      <t xml:space="preserve">. In three instances, the modification involved a reduction of the stated interest rate of the loan. In </t>
    </r>
    <r>
      <rPr>
        <sz val="10"/>
        <color rgb="FF000000"/>
        <rFont val="Inherit"/>
      </rPr>
      <t>five</t>
    </r>
    <r>
      <rPr>
        <sz val="10"/>
        <color theme="1"/>
        <rFont val="Inherit"/>
      </rPr>
      <t xml:space="preserve"> instances, the modification involved an extension of a maturity date, and in one instance, the interest rate was changed from variable to fixed and lowered. </t>
    </r>
    <r>
      <rPr>
        <sz val="10"/>
        <color rgb="FF000000"/>
        <rFont val="Inherit"/>
      </rPr>
      <t>One</t>
    </r>
    <r>
      <rPr>
        <sz val="10"/>
        <color theme="1"/>
        <rFont val="Inherit"/>
      </rPr>
      <t xml:space="preserve"> of the modifications resulted in a partial charge-off of </t>
    </r>
    <r>
      <rPr>
        <sz val="10"/>
        <color rgb="FF000000"/>
        <rFont val="Inherit"/>
      </rPr>
      <t>$21,000</t>
    </r>
    <r>
      <rPr>
        <sz val="10"/>
        <color theme="1"/>
        <rFont val="Inherit"/>
      </rPr>
      <t xml:space="preserve">. During the year ended December 31, 2013, we did </t>
    </r>
    <r>
      <rPr>
        <sz val="10"/>
        <color rgb="FF000000"/>
        <rFont val="Inherit"/>
      </rPr>
      <t>not</t>
    </r>
    <r>
      <rPr>
        <sz val="10"/>
        <color theme="1"/>
        <rFont val="Inherit"/>
      </rPr>
      <t xml:space="preserve"> incur a payment default on a loan that had been modified within </t>
    </r>
    <r>
      <rPr>
        <sz val="10"/>
        <color rgb="FF000000"/>
        <rFont val="Inherit"/>
      </rPr>
      <t>twelve months</t>
    </r>
    <r>
      <rPr>
        <sz val="10"/>
        <color theme="1"/>
        <rFont val="Inherit"/>
      </rPr>
      <t xml:space="preserve"> of that date. A default on a TDR results in either a transfer to nonaccrual status or a charge-off. However, during the year ended December 31, 2013 we did experience a charge-off of $122,000 on a loan that had been modified in 2011.</t>
    </r>
  </si>
  <si>
    <r>
      <t xml:space="preserve">During the first quarter of 2012, there was </t>
    </r>
    <r>
      <rPr>
        <sz val="10"/>
        <color rgb="FF000000"/>
        <rFont val="Inherit"/>
      </rPr>
      <t>one</t>
    </r>
    <r>
      <rPr>
        <sz val="10"/>
        <color theme="1"/>
        <rFont val="Inherit"/>
      </rPr>
      <t xml:space="preserve"> new TDR. The modification involved an extension of the loan term by </t>
    </r>
    <r>
      <rPr>
        <sz val="10"/>
        <color rgb="FF000000"/>
        <rFont val="Inherit"/>
      </rPr>
      <t>twelve</t>
    </r>
    <r>
      <rPr>
        <sz val="10"/>
        <color theme="1"/>
        <rFont val="Inherit"/>
      </rPr>
      <t xml:space="preserve"> months and did not result in any charge-off or impairment. During the second quarter of 2012, there were </t>
    </r>
    <r>
      <rPr>
        <sz val="10"/>
        <color rgb="FF000000"/>
        <rFont val="Inherit"/>
      </rPr>
      <t>13</t>
    </r>
    <r>
      <rPr>
        <sz val="10"/>
        <color theme="1"/>
        <rFont val="Inherit"/>
      </rPr>
      <t xml:space="preserve"> new TDRs, </t>
    </r>
    <r>
      <rPr>
        <sz val="10"/>
        <color rgb="FF000000"/>
        <rFont val="Inherit"/>
      </rPr>
      <t>nine</t>
    </r>
    <r>
      <rPr>
        <sz val="10"/>
        <color theme="1"/>
        <rFont val="Inherit"/>
      </rPr>
      <t xml:space="preserve"> of which involve one customer relationship. For those </t>
    </r>
    <r>
      <rPr>
        <sz val="10"/>
        <color rgb="FF000000"/>
        <rFont val="Inherit"/>
      </rPr>
      <t>nine</t>
    </r>
    <r>
      <rPr>
        <sz val="10"/>
        <color theme="1"/>
        <rFont val="Inherit"/>
      </rPr>
      <t xml:space="preserve"> loans, which include </t>
    </r>
    <r>
      <rPr>
        <sz val="10"/>
        <color rgb="FF000000"/>
        <rFont val="Inherit"/>
      </rPr>
      <t>$897,000</t>
    </r>
    <r>
      <rPr>
        <sz val="10"/>
        <color theme="1"/>
        <rFont val="Inherit"/>
      </rPr>
      <t xml:space="preserve"> of commercial and multifamily loans and </t>
    </r>
    <r>
      <rPr>
        <sz val="10"/>
        <color rgb="FF000000"/>
        <rFont val="Inherit"/>
      </rPr>
      <t>$384,000</t>
    </r>
    <r>
      <rPr>
        <sz val="10"/>
        <color theme="1"/>
        <rFont val="Inherit"/>
      </rPr>
      <t xml:space="preserve"> of construction loans, the modifications involved extensions of the maturity dates by </t>
    </r>
    <r>
      <rPr>
        <sz val="10"/>
        <color rgb="FF000000"/>
        <rFont val="Inherit"/>
      </rPr>
      <t>two years</t>
    </r>
    <r>
      <rPr>
        <sz val="10"/>
        <color theme="1"/>
        <rFont val="Inherit"/>
      </rPr>
      <t xml:space="preserve">. </t>
    </r>
    <r>
      <rPr>
        <sz val="10"/>
        <color rgb="FF000000"/>
        <rFont val="Inherit"/>
      </rPr>
      <t>No</t>
    </r>
    <r>
      <rPr>
        <sz val="10"/>
        <color theme="1"/>
        <rFont val="Inherit"/>
      </rPr>
      <t xml:space="preserve"> charge-offs were recognized on those TDRs, although there were specific impairments on </t>
    </r>
    <r>
      <rPr>
        <sz val="10"/>
        <color rgb="FF000000"/>
        <rFont val="Inherit"/>
      </rPr>
      <t>two</t>
    </r>
    <r>
      <rPr>
        <sz val="10"/>
        <color theme="1"/>
        <rFont val="Inherit"/>
      </rPr>
      <t xml:space="preserve"> of the loans totaling </t>
    </r>
    <r>
      <rPr>
        <sz val="10"/>
        <color rgb="FF000000"/>
        <rFont val="Inherit"/>
      </rPr>
      <t>$290,000</t>
    </r>
    <r>
      <rPr>
        <sz val="10"/>
        <color theme="1"/>
        <rFont val="Inherit"/>
      </rPr>
      <t xml:space="preserve">. There were </t>
    </r>
    <r>
      <rPr>
        <sz val="10"/>
        <color rgb="FF000000"/>
        <rFont val="Inherit"/>
      </rPr>
      <t>no</t>
    </r>
    <r>
      <rPr>
        <sz val="10"/>
        <color theme="1"/>
        <rFont val="Inherit"/>
      </rPr>
      <t xml:space="preserve"> new TDRs during the remainder of 2012. During the year ended December 31, 2013, we did not experience any charge-offs on loans that had been modified in during 2012.</t>
    </r>
  </si>
  <si>
    <r>
      <t xml:space="preserve">The following table presents new TDRs during the years ended </t>
    </r>
    <r>
      <rPr>
        <sz val="10"/>
        <color rgb="FF000000"/>
        <rFont val="Inherit"/>
      </rPr>
      <t>December 31, 2013</t>
    </r>
    <r>
      <rPr>
        <sz val="10"/>
        <color theme="1"/>
        <rFont val="Inherit"/>
      </rPr>
      <t xml:space="preserve"> and 2012 (dollars in thousands):</t>
    </r>
  </si>
  <si>
    <t>During the Years Ended December 31,</t>
  </si>
  <si>
    <t>Number of Contracts</t>
  </si>
  <si>
    <t>Pre-Modification Balance</t>
  </si>
  <si>
    <t>Post-Modification Balance</t>
  </si>
  <si>
    <r>
      <t xml:space="preserve">The following table presents TDRs at </t>
    </r>
    <r>
      <rPr>
        <sz val="10"/>
        <color rgb="FF000000"/>
        <rFont val="Inherit"/>
      </rPr>
      <t>December 31, 2013</t>
    </r>
    <r>
      <rPr>
        <sz val="10"/>
        <color theme="1"/>
        <rFont val="Inherit"/>
      </rPr>
      <t xml:space="preserve"> and 2012 which were performing according to agreement (dollars in thousands):</t>
    </r>
  </si>
  <si>
    <r>
      <t>Purchased Credit Impaired Loans.</t>
    </r>
    <r>
      <rPr>
        <sz val="10"/>
        <color theme="1"/>
        <rFont val="Inherit"/>
      </rPr>
      <t xml:space="preserve"> The Bank has purchased loans, for which there was, at acquisition, evidence of deterioration of credit quality since origination and it was probable, at acquisition, that all contractually required payments would not be collected. At the acquisition date, management estimated the fair value of the acquired loan portfolios which represented the expected cash flows from the portfolio discounted at a market-based rate. Included in the estimate of fair value was a discount credit adjustment that reflected expected credit losses. In estimating the preliminary fair value, management calculated the contractual amount and timing of undiscounted principal and interest payments (undiscounted contractual cash flows) and estimated the amount and timing of undiscounted expected principal and interest payments (undiscounted expected cash flows). The amount by which the undiscounted expected cash flows exceed the estimated fair value (accretable yield) is accreted into interest income over the life of the loans. The difference between the undiscounted contractual cash flows and the undiscounted expected cash flows is the nonaccretable difference. The nonaccretable difference represents an estimate of the credit risk in the acquired loan and lease portfolio at the acquisition date. </t>
    </r>
  </si>
  <si>
    <t>The following table details activity of accretable yield for the periods shown (in thousands):</t>
  </si>
  <si>
    <t>Beginning balance of accretable yield</t>
  </si>
  <si>
    <t>Changes in accretable yield due to:</t>
  </si>
  <si>
    <t>Transfer from nonaccretable difference</t>
  </si>
  <si>
    <t>Accretable yield recognized as interest income</t>
  </si>
  <si>
    <t>(14,832</t>
  </si>
  <si>
    <t>(20,535</t>
  </si>
  <si>
    <t>(7,789</t>
  </si>
  <si>
    <t>(19,808</t>
  </si>
  <si>
    <t>Ending balance of accretable yield</t>
  </si>
  <si>
    <r>
      <t xml:space="preserve">On July 30, 2010, the Bank consummated the LibertyBank Acquisition. At the acquisition date, management estimated the fair value of the acquired loan portfolio, to be </t>
    </r>
    <r>
      <rPr>
        <sz val="10"/>
        <color rgb="FF000000"/>
        <rFont val="Inherit"/>
      </rPr>
      <t>$190.2 million</t>
    </r>
    <r>
      <rPr>
        <sz val="10"/>
        <color theme="1"/>
        <rFont val="Inherit"/>
      </rPr>
      <t xml:space="preserve">, which represents the expected cash flows from the portfolio discounted at a market-based rate and includes leases with a preliminary estimated fair value of </t>
    </r>
    <r>
      <rPr>
        <sz val="10"/>
        <color rgb="FF000000"/>
        <rFont val="Inherit"/>
      </rPr>
      <t>$7.4 million</t>
    </r>
    <r>
      <rPr>
        <sz val="10"/>
        <color theme="1"/>
        <rFont val="Inherit"/>
      </rPr>
      <t xml:space="preserve">. After detailed review by management and competent independent third parties, loans acquired in the LibertyBank Acquisition that were placed on nonaccrual status, designated as troubled debt restructurings prior to the acquisition, graded substandard or doubtful or exhibited other evidence of credit impairment since origination were grouped into 11 pools based on loan type, collateral and credit risk characteristics. The Company accounts for these loans with specifically-identified credit deficiencies under ASC 310-30. The preliminary estimated fair value of purchased loans with specifically-identified credit deficiencies in the LibertyBank Acquisition was </t>
    </r>
    <r>
      <rPr>
        <sz val="10"/>
        <color rgb="FF000000"/>
        <rFont val="Inherit"/>
      </rPr>
      <t>$40.7 million</t>
    </r>
    <r>
      <rPr>
        <sz val="10"/>
        <color theme="1"/>
        <rFont val="Inherit"/>
      </rPr>
      <t xml:space="preserve"> on the date of acquisition. </t>
    </r>
  </si>
  <si>
    <r>
      <t xml:space="preserve">All remaining loans purchased in the LibertyBank Acquisition were grouped into </t>
    </r>
    <r>
      <rPr>
        <sz val="10"/>
        <color rgb="FF000000"/>
        <rFont val="Inherit"/>
      </rPr>
      <t>11</t>
    </r>
    <r>
      <rPr>
        <sz val="10"/>
        <color theme="1"/>
        <rFont val="Inherit"/>
      </rPr>
      <t xml:space="preserve"> pools with common risk characteristics, including loan type and collateral. These loans were then evaluated to determine estimated fair value as of the acquisition date. Although no specific credit deficiencies are specifically identifiable, management believes there is an element of risk as to whether all contractual cash flows will be eventually received. Factors that were considered included the poor economic environment both nationally and locally as well as the unfavorable real estate market particularly in Oregon and the Pacific Northwest. In addition, these loans were acquired from a failed financial institution which implies poor, or at least questionable, underwriting. Based on management’s preliminary estimate of fair value, each of these pools was assigned a discount credit adjustment that reflects expected credit losses. The Company applies ASC 310-30 accounting by analogy to these loans. Leases are excluded from the application of ASC 310-30. </t>
    </r>
  </si>
  <si>
    <t xml:space="preserve">In calculating expected cash flows, management made several assumptions regarding prepayments, collateral cash flows, the timing of defaults and the loss severity of defaults. Voluntary prepayment rates were applied to the principal balances. Other factors considered in determining the preliminary estimated fair value of acquired loans included loan level estimated cash flows, type of loan and related collateral, risk classification status, fixed or variable interest rate, term of loan and whether or not the loan was amortizing and current discount rates. </t>
  </si>
  <si>
    <t>The following table summarizes information regarding loans purchased in the LibertyBank Acquisition and accounted for under ASC 310-30 as of the July 30, 2010 acquisition date (in thousands):</t>
  </si>
  <si>
    <t>Face value of loans at acquisition</t>
  </si>
  <si>
    <t>Acquisition date estimate of future cash flows to be collected</t>
  </si>
  <si>
    <t>Less: Preliminary estimated fair value</t>
  </si>
  <si>
    <t>Acquisition date estimate of accretable yield</t>
  </si>
  <si>
    <t>Acquisition date contractual cash flows</t>
  </si>
  <si>
    <t>Less: Acquisition date estimate of future cash flows to be collected</t>
  </si>
  <si>
    <t>Acquisition date nonaccretable difference</t>
  </si>
  <si>
    <r>
      <t xml:space="preserve">The carrying amount of loans for which income is not being recognized on loans individually accounted for under ASC 310-30 totaled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December 31, 2013</t>
    </r>
    <r>
      <rPr>
        <sz val="10"/>
        <color theme="1"/>
        <rFont val="Inherit"/>
      </rPr>
      <t xml:space="preserve"> and 2012, respectively, which were purchased in the CFB Acquisition. The carrying amount of purchased credit impaired loans acquired in the CFB Acquisition totaled </t>
    </r>
    <r>
      <rPr>
        <sz val="10"/>
        <color rgb="FF000000"/>
        <rFont val="Inherit"/>
      </rPr>
      <t>$2.0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3</t>
    </r>
    <r>
      <rPr>
        <sz val="10"/>
        <color theme="1"/>
        <rFont val="Inherit"/>
      </rPr>
      <t xml:space="preserve"> and 2012, respectively. At </t>
    </r>
    <r>
      <rPr>
        <sz val="10"/>
        <color rgb="FF000000"/>
        <rFont val="Inherit"/>
      </rPr>
      <t>December 31, 2013</t>
    </r>
    <r>
      <rPr>
        <sz val="10"/>
        <color theme="1"/>
        <rFont val="Inherit"/>
      </rPr>
      <t xml:space="preserve">, purchased credit impaired loans acquired in the LibertyBank Acquisition totaled </t>
    </r>
    <r>
      <rPr>
        <sz val="10"/>
        <color rgb="FF000000"/>
        <rFont val="Inherit"/>
      </rPr>
      <t>$32.0 million</t>
    </r>
    <r>
      <rPr>
        <sz val="10"/>
        <color theme="1"/>
        <rFont val="Inherit"/>
      </rPr>
      <t xml:space="preserve">. </t>
    </r>
  </si>
  <si>
    <r>
      <t xml:space="preserve">The allowance for loan losses on loans accounted for under ASC 310-30 was </t>
    </r>
    <r>
      <rPr>
        <sz val="10"/>
        <color rgb="FF000000"/>
        <rFont val="Inherit"/>
      </rPr>
      <t>$1.3 million</t>
    </r>
    <r>
      <rPr>
        <sz val="10"/>
        <color theme="1"/>
        <rFont val="Inherit"/>
      </rPr>
      <t xml:space="preserve"> and </t>
    </r>
    <r>
      <rPr>
        <sz val="10"/>
        <color rgb="FF000000"/>
        <rFont val="Inherit"/>
      </rPr>
      <t>$2.7 million</t>
    </r>
    <r>
      <rPr>
        <sz val="10"/>
        <color theme="1"/>
        <rFont val="Inherit"/>
      </rPr>
      <t xml:space="preserve"> at December 31, 2013 and 2012, respectively. The provision for loan losses on loans accounted for under ASC 310-30 was </t>
    </r>
    <r>
      <rPr>
        <sz val="10"/>
        <color rgb="FF000000"/>
        <rFont val="Inherit"/>
      </rPr>
      <t>$327,000</t>
    </r>
    <r>
      <rPr>
        <sz val="10"/>
        <color theme="1"/>
        <rFont val="Inherit"/>
      </rPr>
      <t xml:space="preserve">, </t>
    </r>
    <r>
      <rPr>
        <sz val="10"/>
        <color rgb="FF000000"/>
        <rFont val="Inherit"/>
      </rPr>
      <t>$829,000</t>
    </r>
    <r>
      <rPr>
        <sz val="10"/>
        <color theme="1"/>
        <rFont val="Inherit"/>
      </rPr>
      <t xml:space="preserve">, </t>
    </r>
    <r>
      <rPr>
        <sz val="10"/>
        <color rgb="FF000000"/>
        <rFont val="Inherit"/>
      </rPr>
      <t>$399,000</t>
    </r>
    <r>
      <rPr>
        <sz val="10"/>
        <color theme="1"/>
        <rFont val="Inherit"/>
      </rPr>
      <t xml:space="preserve">, and </t>
    </r>
    <r>
      <rPr>
        <sz val="10"/>
        <color rgb="FF000000"/>
        <rFont val="Inherit"/>
      </rPr>
      <t>$3.0 million</t>
    </r>
    <r>
      <rPr>
        <sz val="10"/>
        <color theme="1"/>
        <rFont val="Inherit"/>
      </rPr>
      <t xml:space="preserve">, during the years ended December 31, 2013 and 2012, the three months ended December 31, 2011, and the year ended September 30, 2011, respectively. Reductions in the allowance for loan losses on loans accounted for under ASC 310-30 due to increases in estimated cash flows totaled </t>
    </r>
    <r>
      <rPr>
        <sz val="10"/>
        <color rgb="FF000000"/>
        <rFont val="Inherit"/>
      </rPr>
      <t>$1.6 million</t>
    </r>
    <r>
      <rPr>
        <sz val="10"/>
        <color theme="1"/>
        <rFont val="Inherit"/>
      </rPr>
      <t xml:space="preserve">, </t>
    </r>
    <r>
      <rPr>
        <sz val="10"/>
        <color rgb="FF000000"/>
        <rFont val="Inherit"/>
      </rPr>
      <t>$586,000</t>
    </r>
    <r>
      <rPr>
        <sz val="10"/>
        <color theme="1"/>
        <rFont val="Inherit"/>
      </rPr>
      <t xml:space="preserve">, </t>
    </r>
    <r>
      <rPr>
        <sz val="10"/>
        <color rgb="FF000000"/>
        <rFont val="Inherit"/>
      </rPr>
      <t>$15,000</t>
    </r>
    <r>
      <rPr>
        <sz val="10"/>
        <color theme="1"/>
        <rFont val="Inherit"/>
      </rPr>
      <t xml:space="preserve"> and </t>
    </r>
    <r>
      <rPr>
        <sz val="10"/>
        <color rgb="FF000000"/>
        <rFont val="Inherit"/>
      </rPr>
      <t>$864,000</t>
    </r>
    <r>
      <rPr>
        <sz val="10"/>
        <color theme="1"/>
        <rFont val="Inherit"/>
      </rPr>
      <t xml:space="preserve"> during the years ended December 31, 2013 and 2012, the three months ended December 31, 2011, and the year ended September 30, 2011, respectively.</t>
    </r>
  </si>
  <si>
    <r>
      <t xml:space="preserve">Pursuant to the terms of the loss sharing agreements with the FDIC, the FDIC is obligated to reimburse the Company for a significant portion of losses on covered loans. See Note 2 for additional information on the loss sharing agreements. Net covered loans at the carrying value totaled </t>
    </r>
    <r>
      <rPr>
        <sz val="10"/>
        <color rgb="FF000000"/>
        <rFont val="Inherit"/>
      </rPr>
      <t>$58.0 million</t>
    </r>
    <r>
      <rPr>
        <sz val="10"/>
        <color theme="1"/>
        <rFont val="Inherit"/>
      </rPr>
      <t xml:space="preserve"> and </t>
    </r>
    <r>
      <rPr>
        <sz val="10"/>
        <color rgb="FF000000"/>
        <rFont val="Inherit"/>
      </rPr>
      <t>$85.5 million</t>
    </r>
    <r>
      <rPr>
        <sz val="10"/>
        <color theme="1"/>
        <rFont val="Inherit"/>
      </rPr>
      <t xml:space="preserve"> at </t>
    </r>
    <r>
      <rPr>
        <sz val="10"/>
        <color rgb="FF000000"/>
        <rFont val="Inherit"/>
      </rPr>
      <t>December 31, 2013</t>
    </r>
    <r>
      <rPr>
        <sz val="10"/>
        <color theme="1"/>
        <rFont val="Inherit"/>
      </rPr>
      <t xml:space="preserve"> and 2012, respectively.</t>
    </r>
  </si>
  <si>
    <t>FDIC Indemnification Receivable</t>
  </si>
  <si>
    <t>FDIC Indemnification Receivable [Abstract]</t>
  </si>
  <si>
    <r>
      <t xml:space="preserve">Activity in the FDIC indemnification receivable for the years ended </t>
    </r>
    <r>
      <rPr>
        <sz val="10"/>
        <color rgb="FF000000"/>
        <rFont val="Inherit"/>
      </rPr>
      <t>December 31, 2013</t>
    </r>
    <r>
      <rPr>
        <sz val="10"/>
        <color theme="1"/>
        <rFont val="Inherit"/>
      </rPr>
      <t xml:space="preserve"> and 2012, the three months ended December 31, 2011 and the year ended September 30, 2011 was as follows (in thousands):</t>
    </r>
  </si>
  <si>
    <t>Beginning balance</t>
  </si>
  <si>
    <t>Amounts paid to (received from) the FDIC</t>
  </si>
  <si>
    <t>(2,290</t>
  </si>
  <si>
    <t>(5,063</t>
  </si>
  <si>
    <t>(35,009</t>
  </si>
  <si>
    <t>(1,807</t>
  </si>
  <si>
    <t>(515</t>
  </si>
  <si>
    <t>Impairment of the FDIC indemnification asset</t>
  </si>
  <si>
    <t>(8,410</t>
  </si>
  <si>
    <t>(10,856</t>
  </si>
  <si>
    <t>(4,667</t>
  </si>
  <si>
    <t>(4,989</t>
  </si>
  <si>
    <t>Net increase (decrease) in estimated losses</t>
  </si>
  <si>
    <t>Ending balance</t>
  </si>
  <si>
    <r>
      <t xml:space="preserve">For the CFB Acquisition, amounts receivable from the FDIC have been estimated at </t>
    </r>
    <r>
      <rPr>
        <sz val="10"/>
        <color rgb="FF000000"/>
        <rFont val="Inherit"/>
      </rPr>
      <t>80%</t>
    </r>
    <r>
      <rPr>
        <sz val="10"/>
        <color theme="1"/>
        <rFont val="Inherit"/>
      </rPr>
      <t xml:space="preserve"> of losses on covered assets (acquired loans and REO) up to </t>
    </r>
    <r>
      <rPr>
        <sz val="10"/>
        <color rgb="FF000000"/>
        <rFont val="Inherit"/>
      </rPr>
      <t>$34.0 million</t>
    </r>
    <r>
      <rPr>
        <sz val="10"/>
        <color theme="1"/>
        <rFont val="Inherit"/>
      </rPr>
      <t xml:space="preserve">. Reimbursable losses in excess of </t>
    </r>
    <r>
      <rPr>
        <sz val="10"/>
        <color rgb="FF000000"/>
        <rFont val="Inherit"/>
      </rPr>
      <t>$34.0 million</t>
    </r>
    <r>
      <rPr>
        <sz val="10"/>
        <color theme="1"/>
        <rFont val="Inherit"/>
      </rPr>
      <t xml:space="preserve"> have been estimated at </t>
    </r>
    <r>
      <rPr>
        <sz val="10"/>
        <color rgb="FF000000"/>
        <rFont val="Inherit"/>
      </rPr>
      <t>95%</t>
    </r>
    <r>
      <rPr>
        <sz val="10"/>
        <color theme="1"/>
        <rFont val="Inherit"/>
      </rPr>
      <t xml:space="preserve"> of the amount recoverable from the FDIC. For the LibertyBank Acquisition, amounts receivable from the FDIC have been estimated at </t>
    </r>
    <r>
      <rPr>
        <sz val="10"/>
        <color rgb="FF000000"/>
        <rFont val="Inherit"/>
      </rPr>
      <t>80%</t>
    </r>
    <r>
      <rPr>
        <sz val="10"/>
        <color theme="1"/>
        <rFont val="Inherit"/>
      </rPr>
      <t xml:space="preserve"> of losses on all covered assets. The discount rate applied to estimated future cash flows was between </t>
    </r>
    <r>
      <rPr>
        <sz val="10"/>
        <color rgb="FF000000"/>
        <rFont val="Inherit"/>
      </rPr>
      <t>6.25%</t>
    </r>
    <r>
      <rPr>
        <sz val="10"/>
        <color theme="1"/>
        <rFont val="Inherit"/>
      </rPr>
      <t xml:space="preserve"> and </t>
    </r>
    <r>
      <rPr>
        <sz val="10"/>
        <color rgb="FF000000"/>
        <rFont val="Inherit"/>
      </rPr>
      <t>7.00%</t>
    </r>
    <r>
      <rPr>
        <sz val="10"/>
        <color theme="1"/>
        <rFont val="Inherit"/>
      </rPr>
      <t>.</t>
    </r>
  </si>
  <si>
    <t>Property and Equipment</t>
  </si>
  <si>
    <t>Property, Plant and Equipment [Abstract]</t>
  </si>
  <si>
    <r>
      <t xml:space="preserve">Property and equipment at </t>
    </r>
    <r>
      <rPr>
        <sz val="10"/>
        <color rgb="FF000000"/>
        <rFont val="Inherit"/>
      </rPr>
      <t>December 31, 2013</t>
    </r>
    <r>
      <rPr>
        <sz val="10"/>
        <color theme="1"/>
        <rFont val="Inherit"/>
      </rPr>
      <t xml:space="preserve"> and 2012 are summarized as follows (in thousands):</t>
    </r>
  </si>
  <si>
    <t>Land</t>
  </si>
  <si>
    <t>Furniture and equipment</t>
  </si>
  <si>
    <t>Automobiles</t>
  </si>
  <si>
    <t>Total cost</t>
  </si>
  <si>
    <t>Less accumulated depreciation</t>
  </si>
  <si>
    <t>(20,272</t>
  </si>
  <si>
    <t>(17,683</t>
  </si>
  <si>
    <t>Net book value</t>
  </si>
  <si>
    <r>
      <t xml:space="preserve">Repairs and maintenance are charged against income as incurred; major remodels and improvements are capitalized. Depreciation charged against operations for the years ended </t>
    </r>
    <r>
      <rPr>
        <sz val="10"/>
        <color rgb="FF000000"/>
        <rFont val="Inherit"/>
      </rPr>
      <t>December 31, 2013</t>
    </r>
    <r>
      <rPr>
        <sz val="10"/>
        <color theme="1"/>
        <rFont val="Inherit"/>
      </rPr>
      <t xml:space="preserve"> and 2012, the three months ended December 31, 2011 and the year ended September 30, 2011, was $2.8 million, $3.0 million, </t>
    </r>
    <r>
      <rPr>
        <sz val="10"/>
        <color rgb="FF000000"/>
        <rFont val="Inherit"/>
      </rPr>
      <t>$765,000</t>
    </r>
    <r>
      <rPr>
        <sz val="10"/>
        <color theme="1"/>
        <rFont val="Inherit"/>
      </rPr>
      <t xml:space="preserve"> and </t>
    </r>
    <r>
      <rPr>
        <sz val="10"/>
        <color rgb="FF000000"/>
        <rFont val="Inherit"/>
      </rPr>
      <t>$2.6 million</t>
    </r>
    <r>
      <rPr>
        <sz val="10"/>
        <color theme="1"/>
        <rFont val="Inherit"/>
      </rPr>
      <t>, respectively.</t>
    </r>
  </si>
  <si>
    <t>Deposit Accounts</t>
  </si>
  <si>
    <t>Banking and Thrift [Abstract]</t>
  </si>
  <si>
    <t>Deposit information by type and weighted average rates are summarized as follows (dollars in thousands):</t>
  </si>
  <si>
    <t>Rate</t>
  </si>
  <si>
    <t>Money market accounts</t>
  </si>
  <si>
    <t>Health savings accounts</t>
  </si>
  <si>
    <t>Savings deposits</t>
  </si>
  <si>
    <t>0.00-0.99</t>
  </si>
  <si>
    <t>1.00-1.99</t>
  </si>
  <si>
    <t>2.00-2.99</t>
  </si>
  <si>
    <t>3.00-3.99</t>
  </si>
  <si>
    <t>4.00 and up</t>
  </si>
  <si>
    <t>Total certificates of deposit</t>
  </si>
  <si>
    <t>Total deposits</t>
  </si>
  <si>
    <t>Scheduled maturities of certificates of deposit as of December 31, 2013, are as follows (in thousands):</t>
  </si>
  <si>
    <t>Year</t>
  </si>
  <si>
    <r>
      <t xml:space="preserve">At </t>
    </r>
    <r>
      <rPr>
        <sz val="10"/>
        <color rgb="FF000000"/>
        <rFont val="Inherit"/>
      </rPr>
      <t>December 31, 2013</t>
    </r>
    <r>
      <rPr>
        <sz val="10"/>
        <color theme="1"/>
        <rFont val="Inherit"/>
      </rPr>
      <t xml:space="preserve"> and 2012, certificates of deposit of </t>
    </r>
    <r>
      <rPr>
        <sz val="10"/>
        <color rgb="FF000000"/>
        <rFont val="Inherit"/>
      </rPr>
      <t>$100,000</t>
    </r>
    <r>
      <rPr>
        <sz val="10"/>
        <color theme="1"/>
        <rFont val="Inherit"/>
      </rPr>
      <t xml:space="preserve"> or greater were </t>
    </r>
    <r>
      <rPr>
        <sz val="10"/>
        <color rgb="FF000000"/>
        <rFont val="Inherit"/>
      </rPr>
      <t>$58.9 million</t>
    </r>
    <r>
      <rPr>
        <sz val="10"/>
        <color theme="1"/>
        <rFont val="Inherit"/>
      </rPr>
      <t xml:space="preserve"> and </t>
    </r>
    <r>
      <rPr>
        <sz val="10"/>
        <color rgb="FF000000"/>
        <rFont val="Inherit"/>
      </rPr>
      <t>$74.0 million</t>
    </r>
    <r>
      <rPr>
        <sz val="10"/>
        <color theme="1"/>
        <rFont val="Inherit"/>
      </rPr>
      <t xml:space="preserve">, respectively. </t>
    </r>
  </si>
  <si>
    <t>Interest expense by type of deposit account is summarized as follows (in thousands):</t>
  </si>
  <si>
    <t xml:space="preserve">Three Months Ended </t>
  </si>
  <si>
    <t>Demand deposits</t>
  </si>
  <si>
    <r>
      <t xml:space="preserve">Accrued interest on deposit accounts at </t>
    </r>
    <r>
      <rPr>
        <sz val="10"/>
        <color rgb="FF000000"/>
        <rFont val="Inherit"/>
      </rPr>
      <t>December 31, 2013</t>
    </r>
    <r>
      <rPr>
        <sz val="10"/>
        <color theme="1"/>
        <rFont val="Inherit"/>
      </rPr>
      <t xml:space="preserve"> and 2012, was </t>
    </r>
    <r>
      <rPr>
        <sz val="10"/>
        <color rgb="FF000000"/>
        <rFont val="Inherit"/>
      </rPr>
      <t>$122,000</t>
    </r>
    <r>
      <rPr>
        <sz val="10"/>
        <color theme="1"/>
        <rFont val="Inherit"/>
      </rPr>
      <t xml:space="preserve"> and </t>
    </r>
    <r>
      <rPr>
        <sz val="10"/>
        <color rgb="FF000000"/>
        <rFont val="Inherit"/>
      </rPr>
      <t>$167,000</t>
    </r>
    <r>
      <rPr>
        <sz val="10"/>
        <color theme="1"/>
        <rFont val="Inherit"/>
      </rPr>
      <t>, respectively.</t>
    </r>
  </si>
  <si>
    <t>Federal Home Loan Bank Advances and Other Borrowings</t>
  </si>
  <si>
    <t>Debt Disclosure [Abstract]</t>
  </si>
  <si>
    <t>Federal Home Loan Bank Advances and Repurchase Agreements</t>
  </si>
  <si>
    <r>
      <t xml:space="preserve">The Bank has the ability to borrow up to </t>
    </r>
    <r>
      <rPr>
        <sz val="10"/>
        <color rgb="FF000000"/>
        <rFont val="Inherit"/>
      </rPr>
      <t>40%</t>
    </r>
    <r>
      <rPr>
        <sz val="10"/>
        <color theme="1"/>
        <rFont val="Inherit"/>
      </rPr>
      <t xml:space="preserve"> of its total assets from the FHLB of Seattle, limited by available collateral. Advances are collateralized by all FHLB stock owned by the Bank, deposits with the FHLB of Seattle, and certain residential mortgages and mortgage-backed securities. </t>
    </r>
    <r>
      <rPr>
        <sz val="10"/>
        <color rgb="FF000000"/>
        <rFont val="Inherit"/>
      </rPr>
      <t>No</t>
    </r>
    <r>
      <rPr>
        <sz val="10"/>
        <color theme="1"/>
        <rFont val="Inherit"/>
      </rPr>
      <t xml:space="preserve"> FHLB borrowings were outstanding at </t>
    </r>
    <r>
      <rPr>
        <sz val="10"/>
        <color rgb="FF000000"/>
        <rFont val="Inherit"/>
      </rPr>
      <t>December 31, 2013</t>
    </r>
    <r>
      <rPr>
        <sz val="10"/>
        <color theme="1"/>
        <rFont val="Inherit"/>
      </rPr>
      <t xml:space="preserve"> or 2012. The Bank prepaid all outstanding borrowings with the FHLB, totaling </t>
    </r>
    <r>
      <rPr>
        <sz val="10"/>
        <color rgb="FF000000"/>
        <rFont val="Inherit"/>
      </rPr>
      <t>$48.3 million</t>
    </r>
    <r>
      <rPr>
        <sz val="10"/>
        <color theme="1"/>
        <rFont val="Inherit"/>
      </rPr>
      <t xml:space="preserve"> at the time of prepayment, during September 2011 and incurred a </t>
    </r>
    <r>
      <rPr>
        <sz val="10"/>
        <color rgb="FF000000"/>
        <rFont val="Inherit"/>
      </rPr>
      <t>$2.0 million</t>
    </r>
    <r>
      <rPr>
        <sz val="10"/>
        <color theme="1"/>
        <rFont val="Inherit"/>
      </rPr>
      <t xml:space="preserve"> prepayment penalty from this transaction. </t>
    </r>
  </si>
  <si>
    <r>
      <t xml:space="preserve">Securities sold under obligations to repurchase (repurchase agreements) are originated directly with commercial and retail clients. These borrowings are collateralized with securities issued by U.S. GSEs. The Company did not have any repurchase agreements at December 31, 2013, but repurchase agreements totaled </t>
    </r>
    <r>
      <rPr>
        <sz val="10"/>
        <color rgb="FF000000"/>
        <rFont val="Inherit"/>
      </rPr>
      <t>$4.8 million</t>
    </r>
    <r>
      <rPr>
        <sz val="10"/>
        <color theme="1"/>
        <rFont val="Inherit"/>
      </rPr>
      <t xml:space="preserve"> at December 31, 2012. The following table details the company's borrowings during the years ended December 31, 2013 and 2012, three months ended December 31, 2011 and the year ended September 30, 2011 (dollars in thousands): </t>
    </r>
  </si>
  <si>
    <t>Maximum amount of FHLB advances and other borrowings outstanding at any month end</t>
  </si>
  <si>
    <t>Average FHLB advances and other borrowings outstanding</t>
  </si>
  <si>
    <t>Weighted average interest rates:</t>
  </si>
  <si>
    <t>   For the period</t>
  </si>
  <si>
    <t>   At end of period</t>
  </si>
  <si>
    <t>Employee Retirement Plans</t>
  </si>
  <si>
    <t>Compensation and Retirement Disclosure [Abstract]</t>
  </si>
  <si>
    <r>
      <t xml:space="preserve">401(k) Plan. </t>
    </r>
    <r>
      <rPr>
        <sz val="10"/>
        <color theme="1"/>
        <rFont val="Inherit"/>
      </rPr>
      <t xml:space="preserve">The Company has a 401(k) retirement plan covering substantially all of its employees. During the year December 31, 2011, the Company matched </t>
    </r>
    <r>
      <rPr>
        <sz val="10"/>
        <color rgb="FF000000"/>
        <rFont val="Inherit"/>
      </rPr>
      <t>50%</t>
    </r>
    <r>
      <rPr>
        <sz val="10"/>
        <color theme="1"/>
        <rFont val="Inherit"/>
      </rPr>
      <t xml:space="preserve"> of employee contributions up to the employee’s first </t>
    </r>
    <r>
      <rPr>
        <sz val="10"/>
        <color rgb="FF000000"/>
        <rFont val="Inherit"/>
      </rPr>
      <t>6%</t>
    </r>
    <r>
      <rPr>
        <sz val="10"/>
        <color theme="1"/>
        <rFont val="Inherit"/>
      </rPr>
      <t xml:space="preserve"> contributed to the Plan. This plan was modified in October 2011 and effective January 1, 2012, the Company matches </t>
    </r>
    <r>
      <rPr>
        <sz val="10"/>
        <color rgb="FF000000"/>
        <rFont val="Inherit"/>
      </rPr>
      <t>100%</t>
    </r>
    <r>
      <rPr>
        <sz val="10"/>
        <color theme="1"/>
        <rFont val="Inherit"/>
      </rPr>
      <t xml:space="preserve"> of employee contributions up to the employee’s first </t>
    </r>
    <r>
      <rPr>
        <sz val="10"/>
        <color rgb="FF000000"/>
        <rFont val="Inherit"/>
      </rPr>
      <t>4%</t>
    </r>
    <r>
      <rPr>
        <sz val="10"/>
        <color theme="1"/>
        <rFont val="Inherit"/>
      </rPr>
      <t xml:space="preserve"> contributed to the Plan. For the years ended December 31, 2013 and 2012, the three months ended December 31, 2011 and the year ended September 30, 2011, total Company contributions were </t>
    </r>
    <r>
      <rPr>
        <sz val="10"/>
        <color rgb="FF000000"/>
        <rFont val="Inherit"/>
      </rPr>
      <t>$540,000</t>
    </r>
    <r>
      <rPr>
        <sz val="10"/>
        <color theme="1"/>
        <rFont val="Inherit"/>
      </rPr>
      <t xml:space="preserve">, </t>
    </r>
    <r>
      <rPr>
        <sz val="10"/>
        <color rgb="FF000000"/>
        <rFont val="Inherit"/>
      </rPr>
      <t>$520,000</t>
    </r>
    <r>
      <rPr>
        <sz val="10"/>
        <color theme="1"/>
        <rFont val="Inherit"/>
      </rPr>
      <t xml:space="preserve">, </t>
    </r>
    <r>
      <rPr>
        <sz val="10"/>
        <color rgb="FF000000"/>
        <rFont val="Inherit"/>
      </rPr>
      <t>$98,000</t>
    </r>
    <r>
      <rPr>
        <sz val="10"/>
        <color theme="1"/>
        <rFont val="Inherit"/>
      </rPr>
      <t xml:space="preserve"> and </t>
    </r>
    <r>
      <rPr>
        <sz val="10"/>
        <color rgb="FF000000"/>
        <rFont val="Inherit"/>
      </rPr>
      <t>$353,000</t>
    </r>
    <r>
      <rPr>
        <sz val="10"/>
        <color theme="1"/>
        <rFont val="Inherit"/>
      </rPr>
      <t>, respectively.</t>
    </r>
  </si>
  <si>
    <t>During September 2011, the Home Federal Bank 401(k) Plan and the Home Federal Bancorp, Inc. ESOP (Employee Stock Ownership Plan) were merged into a new plan, the Home Federal 401(k) Plan and Employee Stock Ownership Plan (KSOP) and the ESOP loans were refinanced. See Note 12 for additional information regarding the ESOP.</t>
  </si>
  <si>
    <r>
      <t>Salary Continuation Plan.</t>
    </r>
    <r>
      <rPr>
        <b/>
        <i/>
        <sz val="10"/>
        <color theme="1"/>
        <rFont val="Inherit"/>
      </rPr>
      <t xml:space="preserve"> </t>
    </r>
    <r>
      <rPr>
        <sz val="10"/>
        <color theme="1"/>
        <rFont val="Inherit"/>
      </rPr>
      <t xml:space="preserve">As a supplement to the 401(k) retirement plan (and after January 1, 2012, the KSOP), the Company has adopted a Salary Continuation Plan pursuant to agreements with certain executive officers of the Company and its subsidiaries. Under the Salary Continuation Plan, an executive will be entitled to a stated annual benefit for a period of </t>
    </r>
    <r>
      <rPr>
        <sz val="10"/>
        <color rgb="FF000000"/>
        <rFont val="Inherit"/>
      </rPr>
      <t>15 years</t>
    </r>
    <r>
      <rPr>
        <sz val="10"/>
        <color theme="1"/>
        <rFont val="Inherit"/>
      </rPr>
      <t xml:space="preserve"> (i) upon retirement from the Company after attaining age </t>
    </r>
    <r>
      <rPr>
        <sz val="10"/>
        <color rgb="FF000000"/>
        <rFont val="Inherit"/>
      </rPr>
      <t>65</t>
    </r>
    <r>
      <rPr>
        <sz val="10"/>
        <color theme="1"/>
        <rFont val="Inherit"/>
      </rPr>
      <t xml:space="preserve">, or (ii) upon attaining age </t>
    </r>
    <r>
      <rPr>
        <sz val="10"/>
        <color rgb="FF000000"/>
        <rFont val="Inherit"/>
      </rPr>
      <t>65</t>
    </r>
    <r>
      <rPr>
        <sz val="10"/>
        <color theme="1"/>
        <rFont val="Inherit"/>
      </rPr>
      <t xml:space="preserve"> if his or her employment had been previously terminated due to disability. In the event the executive dies while in active service, the Company shall pay the beneficiary the normal retirement projected benefit for a period of </t>
    </r>
    <r>
      <rPr>
        <sz val="10"/>
        <color rgb="FF000000"/>
        <rFont val="Inherit"/>
      </rPr>
      <t>15 years</t>
    </r>
    <r>
      <rPr>
        <sz val="10"/>
        <color theme="1"/>
        <rFont val="Inherit"/>
      </rPr>
      <t xml:space="preserve"> commencing with the month following the executive’s death. At </t>
    </r>
    <r>
      <rPr>
        <sz val="10"/>
        <color rgb="FF000000"/>
        <rFont val="Inherit"/>
      </rPr>
      <t>December 31, 2013</t>
    </r>
    <r>
      <rPr>
        <sz val="10"/>
        <color theme="1"/>
        <rFont val="Inherit"/>
      </rPr>
      <t xml:space="preserve">, this death benefit contingency totaled </t>
    </r>
    <r>
      <rPr>
        <sz val="10"/>
        <color rgb="FF000000"/>
        <rFont val="Inherit"/>
      </rPr>
      <t>$10.3 million</t>
    </r>
    <r>
      <rPr>
        <b/>
        <sz val="10"/>
        <color theme="1"/>
        <rFont val="Inherit"/>
      </rPr>
      <t xml:space="preserve"> </t>
    </r>
    <r>
      <rPr>
        <sz val="10"/>
        <color theme="1"/>
        <rFont val="Inherit"/>
      </rPr>
      <t xml:space="preserve">and is not reported on the Consolidated Balance Sheets. In the event the executive dies after age </t>
    </r>
    <r>
      <rPr>
        <sz val="10"/>
        <color rgb="FF000000"/>
        <rFont val="Inherit"/>
      </rPr>
      <t>65</t>
    </r>
    <r>
      <rPr>
        <sz val="10"/>
        <color theme="1"/>
        <rFont val="Inherit"/>
      </rPr>
      <t xml:space="preserve">, but before receiving the full </t>
    </r>
    <r>
      <rPr>
        <sz val="10"/>
        <color rgb="FF000000"/>
        <rFont val="Inherit"/>
      </rPr>
      <t>15 years</t>
    </r>
    <r>
      <rPr>
        <sz val="10"/>
        <color theme="1"/>
        <rFont val="Inherit"/>
      </rPr>
      <t xml:space="preserve"> of annual benefits, the remaining payments shall be paid to his or her beneficiaries. Upon termination of employment due to retirement, the annual benefit amount is </t>
    </r>
    <r>
      <rPr>
        <sz val="10"/>
        <color rgb="FF000000"/>
        <rFont val="Inherit"/>
      </rPr>
      <t>50%</t>
    </r>
    <r>
      <rPr>
        <sz val="10"/>
        <color theme="1"/>
        <rFont val="Inherit"/>
      </rPr>
      <t xml:space="preserve"> of the officer’s average final </t>
    </r>
    <r>
      <rPr>
        <sz val="10"/>
        <color rgb="FF000000"/>
        <rFont val="Inherit"/>
      </rPr>
      <t>36 months</t>
    </r>
    <r>
      <rPr>
        <sz val="10"/>
        <color theme="1"/>
        <rFont val="Inherit"/>
      </rPr>
      <t xml:space="preserve"> base salary. Benefits under the Plan vest over </t>
    </r>
    <r>
      <rPr>
        <sz val="10"/>
        <color rgb="FF000000"/>
        <rFont val="Inherit"/>
      </rPr>
      <t>ten years</t>
    </r>
    <r>
      <rPr>
        <sz val="10"/>
        <color theme="1"/>
        <rFont val="Inherit"/>
      </rPr>
      <t xml:space="preserve">. Upon early retirement, the Company shall pay the executive the vested accrual balance as of the end of the month prior to the early retirement date. The Company will pay the early retirement benefit in </t>
    </r>
    <r>
      <rPr>
        <sz val="10"/>
        <color rgb="FF000000"/>
        <rFont val="Inherit"/>
      </rPr>
      <t>180</t>
    </r>
    <r>
      <rPr>
        <sz val="10"/>
        <color theme="1"/>
        <rFont val="Inherit"/>
      </rPr>
      <t xml:space="preserve"> equal installments. </t>
    </r>
  </si>
  <si>
    <r>
      <t xml:space="preserve">The accrued liability for the salary continuation plan was </t>
    </r>
    <r>
      <rPr>
        <sz val="10"/>
        <color rgb="FF000000"/>
        <rFont val="Inherit"/>
      </rPr>
      <t>$3.1 million</t>
    </r>
    <r>
      <rPr>
        <sz val="10"/>
        <color theme="1"/>
        <rFont val="Inherit"/>
      </rPr>
      <t xml:space="preserve"> and </t>
    </r>
    <r>
      <rPr>
        <sz val="10"/>
        <color rgb="FF000000"/>
        <rFont val="Inherit"/>
      </rPr>
      <t>$2.9 million</t>
    </r>
    <r>
      <rPr>
        <sz val="10"/>
        <color theme="1"/>
        <rFont val="Inherit"/>
      </rPr>
      <t xml:space="preserve"> at </t>
    </r>
    <r>
      <rPr>
        <sz val="10"/>
        <color rgb="FF000000"/>
        <rFont val="Inherit"/>
      </rPr>
      <t>December 31, 2013</t>
    </r>
    <r>
      <rPr>
        <sz val="10"/>
        <color theme="1"/>
        <rFont val="Inherit"/>
      </rPr>
      <t xml:space="preserve"> and 2012, respectively. The amounts recognized in compensation expense were </t>
    </r>
    <r>
      <rPr>
        <sz val="10"/>
        <color rgb="FF000000"/>
        <rFont val="Inherit"/>
      </rPr>
      <t>$420,000</t>
    </r>
    <r>
      <rPr>
        <sz val="10"/>
        <color theme="1"/>
        <rFont val="Inherit"/>
      </rPr>
      <t xml:space="preserve">, </t>
    </r>
    <r>
      <rPr>
        <sz val="10"/>
        <color rgb="FF000000"/>
        <rFont val="Inherit"/>
      </rPr>
      <t>$376,000</t>
    </r>
    <r>
      <rPr>
        <sz val="10"/>
        <color theme="1"/>
        <rFont val="Inherit"/>
      </rPr>
      <t xml:space="preserve">, </t>
    </r>
    <r>
      <rPr>
        <sz val="10"/>
        <color rgb="FF000000"/>
        <rFont val="Inherit"/>
      </rPr>
      <t>$91,000</t>
    </r>
    <r>
      <rPr>
        <sz val="10"/>
        <color theme="1"/>
        <rFont val="Inherit"/>
      </rPr>
      <t xml:space="preserve"> and </t>
    </r>
    <r>
      <rPr>
        <sz val="10"/>
        <color rgb="FF000000"/>
        <rFont val="Inherit"/>
      </rPr>
      <t>$336,000</t>
    </r>
    <r>
      <rPr>
        <sz val="10"/>
        <color theme="1"/>
        <rFont val="Inherit"/>
      </rPr>
      <t xml:space="preserve"> for the years ended December 31, 2013 and 2012, the three months ended December 31, 2011 and the year ended September 30, 2011, respectively. </t>
    </r>
  </si>
  <si>
    <r>
      <t>Deferred Incentive Compensation.</t>
    </r>
    <r>
      <rPr>
        <sz val="10"/>
        <color theme="1"/>
        <rFont val="Inherit"/>
      </rPr>
      <t xml:space="preserve"> The Company has deferred incentive compensation agreements with certain former executive officers and certain members of the Board of Directors. Under the agreements, the Company is obligated to provide payments for each such former executive and board member or his beneficiaries during a period of </t>
    </r>
    <r>
      <rPr>
        <sz val="10"/>
        <color rgb="FF000000"/>
        <rFont val="Inherit"/>
      </rPr>
      <t>fifteen</t>
    </r>
    <r>
      <rPr>
        <sz val="10"/>
        <color theme="1"/>
        <rFont val="Inherit"/>
      </rPr>
      <t xml:space="preserve"> or </t>
    </r>
    <r>
      <rPr>
        <sz val="10"/>
        <color rgb="FF000000"/>
        <rFont val="Inherit"/>
      </rPr>
      <t>ten years</t>
    </r>
    <r>
      <rPr>
        <sz val="10"/>
        <color theme="1"/>
        <rFont val="Inherit"/>
      </rPr>
      <t xml:space="preserve"> after the death, disability, or retirement of the executive or board member. Until October 1, 2006, the plan provided an incentive award percentage determined by reference to Home Federal’s return on assets and return on equity for the year. The resulting amount was set aside in an unfunded deferral account for participants. Although the incentive award has been discontinued, members of the Board of Directors may still elect to defer all or a part of their directors’ fees into the deferral account under the plan. The deferral accounts are credited annually with an interest credit that is based on the growth rate of Home Federal Bank’s net worth in Home Federal, subject to a maximum of </t>
    </r>
    <r>
      <rPr>
        <sz val="10"/>
        <color rgb="FF000000"/>
        <rFont val="Inherit"/>
      </rPr>
      <t>12%</t>
    </r>
    <r>
      <rPr>
        <sz val="10"/>
        <color theme="1"/>
        <rFont val="Inherit"/>
      </rPr>
      <t xml:space="preserve"> per year. </t>
    </r>
  </si>
  <si>
    <r>
      <t xml:space="preserve">The Company accrues annual interest on the unfunded liability under the plan based upon a formula relating to the change in retained earnings of the Bank, which amounted to </t>
    </r>
    <r>
      <rPr>
        <sz val="10"/>
        <color rgb="FF000000"/>
        <rFont val="Inherit"/>
      </rPr>
      <t>4.08%</t>
    </r>
    <r>
      <rPr>
        <sz val="10"/>
        <color theme="1"/>
        <rFont val="Inherit"/>
      </rPr>
      <t xml:space="preserve">, </t>
    </r>
    <r>
      <rPr>
        <sz val="10"/>
        <color rgb="FF000000"/>
        <rFont val="Inherit"/>
      </rPr>
      <t>5.21%</t>
    </r>
    <r>
      <rPr>
        <sz val="10"/>
        <color theme="1"/>
        <rFont val="Inherit"/>
      </rPr>
      <t xml:space="preserve">, </t>
    </r>
    <r>
      <rPr>
        <sz val="10"/>
        <color rgb="FF000000"/>
        <rFont val="Inherit"/>
      </rPr>
      <t>5.21%</t>
    </r>
    <r>
      <rPr>
        <sz val="10"/>
        <color theme="1"/>
        <rFont val="Inherit"/>
      </rPr>
      <t xml:space="preserve"> and </t>
    </r>
    <r>
      <rPr>
        <sz val="10"/>
        <color rgb="FF000000"/>
        <rFont val="Inherit"/>
      </rPr>
      <t>0%</t>
    </r>
    <r>
      <rPr>
        <sz val="10"/>
        <color theme="1"/>
        <rFont val="Inherit"/>
      </rPr>
      <t xml:space="preserve"> for the years ended December 31, 2013 and 2012, the three months ended December 31, 2011 and the year ended September 30, 2011, respectively. The accrued liability for the deferred incentive compensation agreements was </t>
    </r>
    <r>
      <rPr>
        <sz val="10"/>
        <color rgb="FF000000"/>
        <rFont val="Inherit"/>
      </rPr>
      <t>$2.6 million</t>
    </r>
    <r>
      <rPr>
        <sz val="10"/>
        <color theme="1"/>
        <rFont val="Inherit"/>
      </rPr>
      <t xml:space="preserve"> at both December 31, 2013 and 2012. The amounts recognized in compensation expense were </t>
    </r>
    <r>
      <rPr>
        <sz val="10"/>
        <color rgb="FF000000"/>
        <rFont val="Inherit"/>
      </rPr>
      <t>$191,000</t>
    </r>
    <r>
      <rPr>
        <sz val="10"/>
        <color theme="1"/>
        <rFont val="Inherit"/>
      </rPr>
      <t xml:space="preserve">, </t>
    </r>
    <r>
      <rPr>
        <sz val="10"/>
        <color rgb="FF000000"/>
        <rFont val="Inherit"/>
      </rPr>
      <t>$197,000</t>
    </r>
    <r>
      <rPr>
        <sz val="10"/>
        <color theme="1"/>
        <rFont val="Inherit"/>
      </rPr>
      <t xml:space="preserve">, </t>
    </r>
    <r>
      <rPr>
        <sz val="10"/>
        <color rgb="FF000000"/>
        <rFont val="Inherit"/>
      </rPr>
      <t>$33,000</t>
    </r>
    <r>
      <rPr>
        <sz val="10"/>
        <color theme="1"/>
        <rFont val="Inherit"/>
      </rPr>
      <t xml:space="preserve"> and </t>
    </r>
    <r>
      <rPr>
        <sz val="10"/>
        <color rgb="FF000000"/>
        <rFont val="Inherit"/>
      </rPr>
      <t>$170,000</t>
    </r>
    <r>
      <rPr>
        <sz val="10"/>
        <color theme="1"/>
        <rFont val="Inherit"/>
      </rPr>
      <t xml:space="preserve"> for the years ended December 31, 2013 and 2012, the three months ended December 31, 2011 and the year ended September 30, 2011, respectively. </t>
    </r>
  </si>
  <si>
    <r>
      <t>Director Retirement Plan.</t>
    </r>
    <r>
      <rPr>
        <sz val="10"/>
        <color theme="1"/>
        <rFont val="Inherit"/>
      </rPr>
      <t xml:space="preserve"> Home Federal Bancorp adopted a director retirement plan, effective January 1, 2005, that replaced prior plans. The plan is an unfunded nonqualified retirement plan for directors. Upon the later of attaining age </t>
    </r>
    <r>
      <rPr>
        <sz val="10"/>
        <color rgb="FF000000"/>
        <rFont val="Inherit"/>
      </rPr>
      <t>72</t>
    </r>
    <r>
      <rPr>
        <sz val="10"/>
        <color theme="1"/>
        <rFont val="Inherit"/>
      </rPr>
      <t xml:space="preserve"> or termination of service, the director will receive an annual benefit equal to </t>
    </r>
    <r>
      <rPr>
        <sz val="10"/>
        <color rgb="FF000000"/>
        <rFont val="Inherit"/>
      </rPr>
      <t>50 percent</t>
    </r>
    <r>
      <rPr>
        <sz val="10"/>
        <color theme="1"/>
        <rFont val="Inherit"/>
      </rPr>
      <t xml:space="preserve"> of the fees paid to the director for the preceding year, payable in monthly installments over </t>
    </r>
    <r>
      <rPr>
        <sz val="10"/>
        <color rgb="FF000000"/>
        <rFont val="Inherit"/>
      </rPr>
      <t>15 years</t>
    </r>
    <r>
      <rPr>
        <sz val="10"/>
        <color theme="1"/>
        <rFont val="Inherit"/>
      </rPr>
      <t xml:space="preserve">. The accrued benefit vests at a rate of </t>
    </r>
    <r>
      <rPr>
        <sz val="10"/>
        <color rgb="FF000000"/>
        <rFont val="Inherit"/>
      </rPr>
      <t>10 percent</t>
    </r>
    <r>
      <rPr>
        <sz val="10"/>
        <color theme="1"/>
        <rFont val="Inherit"/>
      </rPr>
      <t xml:space="preserve"> per year, except in the event of disability, in which case the vested percentage is </t>
    </r>
    <r>
      <rPr>
        <sz val="10"/>
        <color rgb="FF000000"/>
        <rFont val="Inherit"/>
      </rPr>
      <t>100 percent</t>
    </r>
    <r>
      <rPr>
        <sz val="10"/>
        <color theme="1"/>
        <rFont val="Inherit"/>
      </rPr>
      <t xml:space="preserve">. If the director terminates service within </t>
    </r>
    <r>
      <rPr>
        <sz val="10"/>
        <color rgb="FF000000"/>
        <rFont val="Inherit"/>
      </rPr>
      <t>24 months</t>
    </r>
    <r>
      <rPr>
        <sz val="10"/>
        <color theme="1"/>
        <rFont val="Inherit"/>
      </rPr>
      <t xml:space="preserve"> following a change in control, he will receive </t>
    </r>
    <r>
      <rPr>
        <sz val="10"/>
        <color rgb="FF000000"/>
        <rFont val="Inherit"/>
      </rPr>
      <t>100 percent</t>
    </r>
    <r>
      <rPr>
        <sz val="10"/>
        <color theme="1"/>
        <rFont val="Inherit"/>
      </rPr>
      <t xml:space="preserve"> of his accrued benefit, plus a change in control benefit equal to </t>
    </r>
    <r>
      <rPr>
        <sz val="10"/>
        <color rgb="FF000000"/>
        <rFont val="Inherit"/>
      </rPr>
      <t>2.99</t>
    </r>
    <r>
      <rPr>
        <sz val="10"/>
        <color theme="1"/>
        <rFont val="Inherit"/>
      </rPr>
      <t xml:space="preserve"> times his or her director fees for the prior year. Change in control payments are subject to reduction to avoid excise taxes under Section 280G of the Internal Revenue Code. In the event a director dies before termination of service, his beneficiary would receive his projected benefit, which is the final benefit the director would have received had he attained age </t>
    </r>
    <r>
      <rPr>
        <sz val="10"/>
        <color rgb="FF000000"/>
        <rFont val="Inherit"/>
      </rPr>
      <t>72</t>
    </r>
    <r>
      <rPr>
        <sz val="10"/>
        <color theme="1"/>
        <rFont val="Inherit"/>
      </rPr>
      <t xml:space="preserve">, assuming a </t>
    </r>
    <r>
      <rPr>
        <sz val="10"/>
        <color rgb="FF000000"/>
        <rFont val="Inherit"/>
      </rPr>
      <t>4%</t>
    </r>
    <r>
      <rPr>
        <sz val="10"/>
        <color theme="1"/>
        <rFont val="Inherit"/>
      </rPr>
      <t xml:space="preserve"> annual increase in the directors’ fees. In the event the director dies after separation from service, but before receiving the full </t>
    </r>
    <r>
      <rPr>
        <sz val="10"/>
        <color rgb="FF000000"/>
        <rFont val="Inherit"/>
      </rPr>
      <t>15 years</t>
    </r>
    <r>
      <rPr>
        <sz val="10"/>
        <color theme="1"/>
        <rFont val="Inherit"/>
      </rPr>
      <t xml:space="preserve"> of annual benefits, the remaining payments shall be paid to his or her beneficiaries. In-service distributions are permitted in limited circumstances.</t>
    </r>
  </si>
  <si>
    <r>
      <t xml:space="preserve">The accrued liability for the director retirement plans was </t>
    </r>
    <r>
      <rPr>
        <sz val="10"/>
        <color rgb="FF000000"/>
        <rFont val="Inherit"/>
      </rPr>
      <t>$751,000</t>
    </r>
    <r>
      <rPr>
        <sz val="10"/>
        <color theme="1"/>
        <rFont val="Inherit"/>
      </rPr>
      <t xml:space="preserve"> and </t>
    </r>
    <r>
      <rPr>
        <sz val="10"/>
        <color rgb="FF000000"/>
        <rFont val="Inherit"/>
      </rPr>
      <t>$676,000</t>
    </r>
    <r>
      <rPr>
        <sz val="10"/>
        <color theme="1"/>
        <rFont val="Inherit"/>
      </rPr>
      <t xml:space="preserve"> at </t>
    </r>
    <r>
      <rPr>
        <sz val="10"/>
        <color rgb="FF000000"/>
        <rFont val="Inherit"/>
      </rPr>
      <t>December 31, 2013</t>
    </r>
    <r>
      <rPr>
        <sz val="10"/>
        <color theme="1"/>
        <rFont val="Inherit"/>
      </rPr>
      <t xml:space="preserve"> and 2012, respectively. The amounts recognized in compensation expense were </t>
    </r>
    <r>
      <rPr>
        <sz val="10"/>
        <color rgb="FF000000"/>
        <rFont val="Inherit"/>
      </rPr>
      <t>$106,000</t>
    </r>
    <r>
      <rPr>
        <sz val="10"/>
        <color theme="1"/>
        <rFont val="Inherit"/>
      </rPr>
      <t xml:space="preserve">, </t>
    </r>
    <r>
      <rPr>
        <sz val="10"/>
        <color rgb="FF000000"/>
        <rFont val="Inherit"/>
      </rPr>
      <t>$68,000</t>
    </r>
    <r>
      <rPr>
        <sz val="10"/>
        <color theme="1"/>
        <rFont val="Inherit"/>
      </rPr>
      <t xml:space="preserve">, </t>
    </r>
    <r>
      <rPr>
        <sz val="10"/>
        <color rgb="FF000000"/>
        <rFont val="Inherit"/>
      </rPr>
      <t>$17,000</t>
    </r>
    <r>
      <rPr>
        <sz val="10"/>
        <color theme="1"/>
        <rFont val="Inherit"/>
      </rPr>
      <t xml:space="preserve"> and </t>
    </r>
    <r>
      <rPr>
        <sz val="10"/>
        <color rgb="FF000000"/>
        <rFont val="Inherit"/>
      </rPr>
      <t>$67,000</t>
    </r>
    <r>
      <rPr>
        <sz val="10"/>
        <color theme="1"/>
        <rFont val="Inherit"/>
      </rPr>
      <t xml:space="preserve"> for the years ended December 31, 2013 and 2012, the three months ended December 31, 2011 and the year ended September 30, 2011, respectively.</t>
    </r>
  </si>
  <si>
    <t xml:space="preserve">The Company’s salary continuation plan, deferred incentive compensation agreements and supplemental executive retirement plans are unfunded plans and have no plan assets. The following table reconciles the accumulated liability for the benefit obligation of these contracts (in thousands). The benefit obligation represents the net present value of future payments to individuals under the agreements. </t>
  </si>
  <si>
    <t>Benefit expense</t>
  </si>
  <si>
    <t>Director fee deferrals</t>
  </si>
  <si>
    <t>Benefit payments</t>
  </si>
  <si>
    <t>(363</t>
  </si>
  <si>
    <t>(429</t>
  </si>
  <si>
    <t>(78</t>
  </si>
  <si>
    <t>(335</t>
  </si>
  <si>
    <t>Ending Balance</t>
  </si>
  <si>
    <t>Stock-Based Compensation</t>
  </si>
  <si>
    <t>Disclosure of Compensation Related Costs, Share-based Payments [Abstract]</t>
  </si>
  <si>
    <r>
      <t>Stock-Based Compensation</t>
    </r>
    <r>
      <rPr>
        <sz val="10"/>
        <color theme="1"/>
        <rFont val="Inherit"/>
      </rPr>
      <t xml:space="preserve"> </t>
    </r>
  </si>
  <si>
    <r>
      <t xml:space="preserve">At </t>
    </r>
    <r>
      <rPr>
        <sz val="10"/>
        <color rgb="FF000000"/>
        <rFont val="Inherit"/>
      </rPr>
      <t>December 31, 2013</t>
    </r>
    <r>
      <rPr>
        <sz val="10"/>
        <color theme="1"/>
        <rFont val="Inherit"/>
      </rPr>
      <t xml:space="preserve">, the Company maintained multiple long-term stock-based benefit plans that enable the Company to grant stock options, stock appreciation rights and restricted stock awards to employees and directors. The plans include the 2005 Stock Option Plan, the 2005 Recognition and Retention Plan and the 2008 Equity Incentive Plan. The plans were approved by shareholders in 2005 and 2009. </t>
    </r>
  </si>
  <si>
    <r>
      <t xml:space="preserve">Restricted Stock Awards. </t>
    </r>
    <r>
      <rPr>
        <sz val="10"/>
        <color theme="1"/>
        <rFont val="Inherit"/>
      </rPr>
      <t xml:space="preserve">The Company grants restricted stock awards to promote the long-term interests of the Company and its stockholders by providing restricted stock as a means for attracting and retaining directors and key employees. The maximum number of restricted shares that may be awarded under the plans is </t>
    </r>
    <r>
      <rPr>
        <sz val="10"/>
        <color rgb="FF000000"/>
        <rFont val="Inherit"/>
      </rPr>
      <t>692,143</t>
    </r>
    <r>
      <rPr>
        <sz val="10"/>
        <color theme="1"/>
        <rFont val="Inherit"/>
      </rPr>
      <t xml:space="preserve">. The fair value of restricted stock awards are accrued ratably as compensation expense over the vesting period of the award. The amounts recognized in compensation expense were </t>
    </r>
    <r>
      <rPr>
        <sz val="10"/>
        <color rgb="FF000000"/>
        <rFont val="Inherit"/>
      </rPr>
      <t>$759,000</t>
    </r>
    <r>
      <rPr>
        <sz val="10"/>
        <color theme="1"/>
        <rFont val="Inherit"/>
      </rPr>
      <t xml:space="preserve">, </t>
    </r>
    <r>
      <rPr>
        <sz val="10"/>
        <color rgb="FF000000"/>
        <rFont val="Inherit"/>
      </rPr>
      <t>$586,000</t>
    </r>
    <r>
      <rPr>
        <sz val="10"/>
        <color theme="1"/>
        <rFont val="Inherit"/>
      </rPr>
      <t xml:space="preserve">, </t>
    </r>
    <r>
      <rPr>
        <sz val="10"/>
        <color rgb="FF000000"/>
        <rFont val="Inherit"/>
      </rPr>
      <t>$52,000</t>
    </r>
    <r>
      <rPr>
        <sz val="10"/>
        <color theme="1"/>
        <rFont val="Inherit"/>
      </rPr>
      <t xml:space="preserve"> and </t>
    </r>
    <r>
      <rPr>
        <sz val="10"/>
        <color rgb="FF000000"/>
        <rFont val="Inherit"/>
      </rPr>
      <t>$433,000</t>
    </r>
    <r>
      <rPr>
        <sz val="10"/>
        <color theme="1"/>
        <rFont val="Inherit"/>
      </rPr>
      <t xml:space="preserve"> for the years ended December 31, 2013 and 2012, the three months ended December 31, 2011 and the year ended September 30, 2011, respectively. As of December 31, 2013, the Company has an aggregate of </t>
    </r>
    <r>
      <rPr>
        <sz val="10"/>
        <color rgb="FF000000"/>
        <rFont val="Inherit"/>
      </rPr>
      <t>145,480</t>
    </r>
    <r>
      <rPr>
        <sz val="10"/>
        <color theme="1"/>
        <rFont val="Inherit"/>
      </rPr>
      <t xml:space="preserve"> restricted shares available for future issuance. During the years ended December 31, 2013 and 2012, the three months ended December 31, 2011 and the year ended September 30, 2011, the fair value of vested restricted stock awards was </t>
    </r>
    <r>
      <rPr>
        <sz val="10"/>
        <color rgb="FF000000"/>
        <rFont val="Inherit"/>
      </rPr>
      <t>$733,000</t>
    </r>
    <r>
      <rPr>
        <sz val="10"/>
        <color theme="1"/>
        <rFont val="Inherit"/>
      </rPr>
      <t xml:space="preserve">, </t>
    </r>
    <r>
      <rPr>
        <sz val="10"/>
        <color rgb="FF000000"/>
        <rFont val="Inherit"/>
      </rPr>
      <t>$452,000</t>
    </r>
    <r>
      <rPr>
        <sz val="10"/>
        <color theme="1"/>
        <rFont val="Inherit"/>
      </rPr>
      <t xml:space="preserve">, </t>
    </r>
    <r>
      <rPr>
        <sz val="10"/>
        <color rgb="FF000000"/>
        <rFont val="Inherit"/>
      </rPr>
      <t>$23,000</t>
    </r>
    <r>
      <rPr>
        <sz val="10"/>
        <color theme="1"/>
        <rFont val="Inherit"/>
      </rPr>
      <t xml:space="preserve"> and </t>
    </r>
    <r>
      <rPr>
        <sz val="10"/>
        <color rgb="FF000000"/>
        <rFont val="Inherit"/>
      </rPr>
      <t>$1.1 million</t>
    </r>
    <r>
      <rPr>
        <sz val="10"/>
        <color theme="1"/>
        <rFont val="Inherit"/>
      </rPr>
      <t>, respectively.</t>
    </r>
  </si>
  <si>
    <t>Restricted stock activity is summarized in the following table:</t>
  </si>
  <si>
    <t>Number of Shares</t>
  </si>
  <si>
    <t>Weighted Average Fair Value at Date of Grant</t>
  </si>
  <si>
    <t>Nonvested at September 30, 2010</t>
  </si>
  <si>
    <t>Vested</t>
  </si>
  <si>
    <t>(89,902</t>
  </si>
  <si>
    <t>Granted</t>
  </si>
  <si>
    <t>Forfeited</t>
  </si>
  <si>
    <t>(4,893</t>
  </si>
  <si>
    <t>Nonvested at September 30, 2011</t>
  </si>
  <si>
    <t>(2,136</t>
  </si>
  <si>
    <t>(3,147</t>
  </si>
  <si>
    <t>Nonvested at December 31, 2011</t>
  </si>
  <si>
    <t>(39,336</t>
  </si>
  <si>
    <t>(11,230</t>
  </si>
  <si>
    <t>Nonvested at December 31, 2012</t>
  </si>
  <si>
    <t>(60,307</t>
  </si>
  <si>
    <t>(320</t>
  </si>
  <si>
    <r>
      <t xml:space="preserve">Nonvested at </t>
    </r>
    <r>
      <rPr>
        <b/>
        <sz val="9"/>
        <color theme="1"/>
        <rFont val="Inherit"/>
      </rPr>
      <t>December 31, 2013</t>
    </r>
  </si>
  <si>
    <r>
      <t xml:space="preserve">Stock Option Awards. </t>
    </r>
    <r>
      <rPr>
        <sz val="10"/>
        <color theme="1"/>
        <rFont val="Inherit"/>
      </rPr>
      <t xml:space="preserve">The Company grants stock options to promote the long-term interests of the Company and its stockholders by providing an incentive to directors and key employees who contribute to the operating success of the Company. The maximum number of stock options and stock appreciation rights that may be issued under the plans is </t>
    </r>
    <r>
      <rPr>
        <sz val="10"/>
        <color rgb="FF000000"/>
        <rFont val="Inherit"/>
      </rPr>
      <t>1,719,206</t>
    </r>
    <r>
      <rPr>
        <sz val="10"/>
        <color theme="1"/>
        <rFont val="Inherit"/>
      </rPr>
      <t xml:space="preserve">. The exercise price of each option equals the fair market value of the Company’s stock on the date of grant. The options typically vest over </t>
    </r>
    <r>
      <rPr>
        <sz val="10"/>
        <color rgb="FF000000"/>
        <rFont val="Inherit"/>
      </rPr>
      <t>three</t>
    </r>
    <r>
      <rPr>
        <sz val="10"/>
        <color theme="1"/>
        <rFont val="Inherit"/>
      </rPr>
      <t xml:space="preserve"> or </t>
    </r>
    <r>
      <rPr>
        <sz val="10"/>
        <color rgb="FF000000"/>
        <rFont val="Inherit"/>
      </rPr>
      <t>five</t>
    </r>
    <r>
      <rPr>
        <sz val="10"/>
        <color theme="1"/>
        <rFont val="Inherit"/>
      </rPr>
      <t xml:space="preserve"> year periods and expire </t>
    </r>
    <r>
      <rPr>
        <sz val="10"/>
        <color rgb="FF000000"/>
        <rFont val="Inherit"/>
      </rPr>
      <t>ten years</t>
    </r>
    <r>
      <rPr>
        <sz val="10"/>
        <color theme="1"/>
        <rFont val="Inherit"/>
      </rPr>
      <t xml:space="preserve"> from the date of grant. As of December 31, 2013 the Company has an aggregate of </t>
    </r>
    <r>
      <rPr>
        <sz val="10"/>
        <color rgb="FF000000"/>
        <rFont val="Inherit"/>
      </rPr>
      <t>458,818</t>
    </r>
    <r>
      <rPr>
        <sz val="10"/>
        <color theme="1"/>
        <rFont val="Inherit"/>
      </rPr>
      <t xml:space="preserve"> stock options available for future issuance.</t>
    </r>
  </si>
  <si>
    <t xml:space="preserve">The fair value of each option award is estimated on the date of grant using the Black-Scholes option pricing model that uses the assumptions noted in the following table. The risk-free rate is based on the U.S. Treasury yield curve in effect at the time of grant. The expected life of options granted represents the period of time that options granted are expected to be outstanding. Expected volatilities are based on historical volatility of the Company’s stock. Expected forfeiture rate is the estimated forfeiture rate based upon the circumstances of the individuals that received stock options. Expected dividends represent the Company’s estimated annual dividend rate over the expected life. </t>
  </si>
  <si>
    <t>Risk Free</t>
  </si>
  <si>
    <t>Interest Rate</t>
  </si>
  <si>
    <t>Expected Life (years)</t>
  </si>
  <si>
    <t>Expected Volatility</t>
  </si>
  <si>
    <t>Expected Forfeiture Rate</t>
  </si>
  <si>
    <t>Expected Dividend Yield</t>
  </si>
  <si>
    <t>Options granted during the year ended September 30, 2011</t>
  </si>
  <si>
    <t>Options granted during the three months ended December 31, 2011</t>
  </si>
  <si>
    <t>Options granted during the year ended December 31, 2012</t>
  </si>
  <si>
    <r>
      <t xml:space="preserve">Options granted during the year ended </t>
    </r>
    <r>
      <rPr>
        <b/>
        <sz val="9"/>
        <color theme="1"/>
        <rFont val="Inherit"/>
      </rPr>
      <t>December 31, 2013</t>
    </r>
  </si>
  <si>
    <t>Stock option activity is summarized in the following table:</t>
  </si>
  <si>
    <t>Weighted Average Exercise Price</t>
  </si>
  <si>
    <t>Outstanding at September 30, 2010</t>
  </si>
  <si>
    <t>(33,116</t>
  </si>
  <si>
    <t>Exercised</t>
  </si>
  <si>
    <t>(51,886</t>
  </si>
  <si>
    <t>Outstanding at September 30, 2011</t>
  </si>
  <si>
    <t>(9,324</t>
  </si>
  <si>
    <t>Outstanding at December 31, 2011</t>
  </si>
  <si>
    <t>(34,141</t>
  </si>
  <si>
    <t>(800</t>
  </si>
  <si>
    <t>Outstanding at December 31, 2012</t>
  </si>
  <si>
    <t>(7,186</t>
  </si>
  <si>
    <t>(339,781</t>
  </si>
  <si>
    <r>
      <t xml:space="preserve">Outstanding at </t>
    </r>
    <r>
      <rPr>
        <b/>
        <sz val="9"/>
        <color theme="1"/>
        <rFont val="Inherit"/>
      </rPr>
      <t>December 31, 2013</t>
    </r>
  </si>
  <si>
    <r>
      <t xml:space="preserve">Options outstanding at </t>
    </r>
    <r>
      <rPr>
        <sz val="10"/>
        <color rgb="FF000000"/>
        <rFont val="Inherit"/>
      </rPr>
      <t>December 31, 2013</t>
    </r>
    <r>
      <rPr>
        <sz val="10"/>
        <color theme="1"/>
        <rFont val="Inherit"/>
      </rPr>
      <t>, were as follows:</t>
    </r>
  </si>
  <si>
    <t>Weighted Average Remaining Contractual Life (years)</t>
  </si>
  <si>
    <t>Options Outstanding</t>
  </si>
  <si>
    <t>Options Exercisable</t>
  </si>
  <si>
    <t>Range of Exercise Price</t>
  </si>
  <si>
    <t>Number Outstanding</t>
  </si>
  <si>
    <r>
      <t xml:space="preserve">Aggregate Intrinsic Value (in thousands) </t>
    </r>
    <r>
      <rPr>
        <sz val="6"/>
        <color theme="1"/>
        <rFont val="Inherit"/>
      </rPr>
      <t>(1)</t>
    </r>
  </si>
  <si>
    <t>Number Exercisable</t>
  </si>
  <si>
    <t> $9.07 - 10.08</t>
  </si>
  <si>
    <t> 10.09 - 11.04</t>
  </si>
  <si>
    <t> 11.05 - 12.26</t>
  </si>
  <si>
    <t> 12.27 - 13.31</t>
  </si>
  <si>
    <t> 13.32 - 15.33</t>
  </si>
  <si>
    <r>
      <t xml:space="preserve">(1) The intrinsic value is based on Home Federal Bancorp's stock price of </t>
    </r>
    <r>
      <rPr>
        <sz val="8"/>
        <color rgb="FF000000"/>
        <rFont val="Inherit"/>
      </rPr>
      <t>$14.90</t>
    </r>
    <r>
      <rPr>
        <sz val="8"/>
        <color theme="1"/>
        <rFont val="Inherit"/>
      </rPr>
      <t xml:space="preserve"> as of December 31, 2013.</t>
    </r>
  </si>
  <si>
    <r>
      <t xml:space="preserve">Cash proceeds received from the exercise of stock options were $3.7 million, $9,000, $0 and $542,000 for the years ended </t>
    </r>
    <r>
      <rPr>
        <sz val="10"/>
        <color rgb="FF000000"/>
        <rFont val="Inherit"/>
      </rPr>
      <t>December 31, 2013</t>
    </r>
    <r>
      <rPr>
        <sz val="10"/>
        <color theme="1"/>
        <rFont val="Inherit"/>
      </rPr>
      <t xml:space="preserve"> and 2012, the three months ended December 31, 2011, and the year ended September 30, 2011, respectively. The total intrinsic value of stock options exercised were </t>
    </r>
    <r>
      <rPr>
        <sz val="10"/>
        <color rgb="FF000000"/>
        <rFont val="Inherit"/>
      </rPr>
      <t>$1.5 million</t>
    </r>
    <r>
      <rPr>
        <sz val="10"/>
        <color theme="1"/>
        <rFont val="Inherit"/>
      </rPr>
      <t xml:space="preserve">, </t>
    </r>
    <r>
      <rPr>
        <sz val="10"/>
        <color rgb="FF000000"/>
        <rFont val="Inherit"/>
      </rPr>
      <t>$2,000</t>
    </r>
    <r>
      <rPr>
        <sz val="10"/>
        <color theme="1"/>
        <rFont val="Inherit"/>
      </rPr>
      <t xml:space="preserve">, </t>
    </r>
    <r>
      <rPr>
        <sz val="10"/>
        <color rgb="FF000000"/>
        <rFont val="Inherit"/>
      </rPr>
      <t>$0</t>
    </r>
    <r>
      <rPr>
        <sz val="10"/>
        <color theme="1"/>
        <rFont val="Inherit"/>
      </rPr>
      <t xml:space="preserve"> and </t>
    </r>
    <r>
      <rPr>
        <sz val="10"/>
        <color rgb="FF000000"/>
        <rFont val="Inherit"/>
      </rPr>
      <t>$78,000</t>
    </r>
    <r>
      <rPr>
        <sz val="10"/>
        <color theme="1"/>
        <rFont val="Inherit"/>
      </rPr>
      <t xml:space="preserve"> for the years ended </t>
    </r>
    <r>
      <rPr>
        <sz val="10"/>
        <color rgb="FF000000"/>
        <rFont val="Inherit"/>
      </rPr>
      <t>December 31, 2013</t>
    </r>
    <r>
      <rPr>
        <sz val="10"/>
        <color theme="1"/>
        <rFont val="Inherit"/>
      </rPr>
      <t xml:space="preserve"> and 2012, the three months ended December 31, 2011, and the year ended September 30, 2011, respectively. The amounts recognized in compensation expense were </t>
    </r>
    <r>
      <rPr>
        <sz val="10"/>
        <color rgb="FF000000"/>
        <rFont val="Inherit"/>
      </rPr>
      <t>$507,000</t>
    </r>
    <r>
      <rPr>
        <sz val="10"/>
        <color theme="1"/>
        <rFont val="Inherit"/>
      </rPr>
      <t xml:space="preserve">, </t>
    </r>
    <r>
      <rPr>
        <sz val="10"/>
        <color rgb="FF000000"/>
        <rFont val="Inherit"/>
      </rPr>
      <t>$423,000</t>
    </r>
    <r>
      <rPr>
        <sz val="10"/>
        <color theme="1"/>
        <rFont val="Inherit"/>
      </rPr>
      <t xml:space="preserve">, </t>
    </r>
    <r>
      <rPr>
        <sz val="10"/>
        <color rgb="FF000000"/>
        <rFont val="Inherit"/>
      </rPr>
      <t>$74,000</t>
    </r>
    <r>
      <rPr>
        <sz val="10"/>
        <color theme="1"/>
        <rFont val="Inherit"/>
      </rPr>
      <t xml:space="preserve"> and </t>
    </r>
    <r>
      <rPr>
        <sz val="10"/>
        <color rgb="FF000000"/>
        <rFont val="Inherit"/>
      </rPr>
      <t>$422,000</t>
    </r>
    <r>
      <rPr>
        <sz val="10"/>
        <color theme="1"/>
        <rFont val="Inherit"/>
      </rPr>
      <t xml:space="preserve"> for the the years ended </t>
    </r>
    <r>
      <rPr>
        <sz val="10"/>
        <color rgb="FF000000"/>
        <rFont val="Inherit"/>
      </rPr>
      <t>December 31, 2013</t>
    </r>
    <r>
      <rPr>
        <sz val="10"/>
        <color theme="1"/>
        <rFont val="Inherit"/>
      </rPr>
      <t xml:space="preserve"> and 2012, the three months ended December 31, 2011, and the year ended September 30, 2011, respectively. Tax benefits related to stock option exercises were </t>
    </r>
    <r>
      <rPr>
        <sz val="10"/>
        <color rgb="FF000000"/>
        <rFont val="Inherit"/>
      </rPr>
      <t>$172,000</t>
    </r>
    <r>
      <rPr>
        <sz val="10"/>
        <color theme="1"/>
        <rFont val="Inherit"/>
      </rPr>
      <t xml:space="preserve">, </t>
    </r>
    <r>
      <rPr>
        <sz val="10"/>
        <color rgb="FF000000"/>
        <rFont val="Inherit"/>
      </rPr>
      <t>$3,000</t>
    </r>
    <r>
      <rPr>
        <sz val="10"/>
        <color theme="1"/>
        <rFont val="Inherit"/>
      </rPr>
      <t xml:space="preserve">, </t>
    </r>
    <r>
      <rPr>
        <sz val="10"/>
        <color rgb="FF000000"/>
        <rFont val="Inherit"/>
      </rPr>
      <t>$0</t>
    </r>
    <r>
      <rPr>
        <sz val="10"/>
        <color theme="1"/>
        <rFont val="Inherit"/>
      </rPr>
      <t xml:space="preserve"> and </t>
    </r>
    <r>
      <rPr>
        <sz val="10"/>
        <color rgb="FF000000"/>
        <rFont val="Inherit"/>
      </rPr>
      <t>$7,000</t>
    </r>
    <r>
      <rPr>
        <sz val="10"/>
        <color theme="1"/>
        <rFont val="Inherit"/>
      </rPr>
      <t xml:space="preserve"> for the years ended </t>
    </r>
    <r>
      <rPr>
        <sz val="10"/>
        <color rgb="FF000000"/>
        <rFont val="Inherit"/>
      </rPr>
      <t>December 31, 2013</t>
    </r>
    <r>
      <rPr>
        <sz val="10"/>
        <color theme="1"/>
        <rFont val="Inherit"/>
      </rPr>
      <t xml:space="preserve"> and 2012, the three months ended December 31, 2011, and the year ended September 30, 2011, respectively. It is the Company’s general policy to issue new shares for the exercise of stock options.</t>
    </r>
  </si>
  <si>
    <r>
      <t xml:space="preserve">As of </t>
    </r>
    <r>
      <rPr>
        <sz val="10"/>
        <color rgb="FF000000"/>
        <rFont val="Inherit"/>
      </rPr>
      <t>December 31, 2013</t>
    </r>
    <r>
      <rPr>
        <sz val="10"/>
        <color theme="1"/>
        <rFont val="Inherit"/>
      </rPr>
      <t>, the compensation expense yet to be recognized for stock-based awards that have been awarded but not vested was as follows (in thousands):</t>
    </r>
  </si>
  <si>
    <t>Stock Options</t>
  </si>
  <si>
    <t>Restricted Stock</t>
  </si>
  <si>
    <t>Total Awards</t>
  </si>
  <si>
    <t>During the fiscal years:</t>
  </si>
  <si>
    <t>Employee Stock Ownership Plan</t>
  </si>
  <si>
    <r>
      <t>Employee Stock Ownership Plan</t>
    </r>
    <r>
      <rPr>
        <sz val="10"/>
        <color theme="1"/>
        <rFont val="Inherit"/>
      </rPr>
      <t xml:space="preserve"> </t>
    </r>
  </si>
  <si>
    <r>
      <t xml:space="preserve">In connection with the minority stock offering in 2004, the Company established an ESOP for the benefit of its employees. The ESOP covers all employees with at least </t>
    </r>
    <r>
      <rPr>
        <sz val="10"/>
        <color rgb="FF000000"/>
        <rFont val="Inherit"/>
      </rPr>
      <t>one</t>
    </r>
    <r>
      <rPr>
        <sz val="10"/>
        <color theme="1"/>
        <rFont val="Inherit"/>
      </rPr>
      <t xml:space="preserve"> year and </t>
    </r>
    <r>
      <rPr>
        <sz val="10"/>
        <color rgb="FF000000"/>
        <rFont val="Inherit"/>
      </rPr>
      <t>1,000</t>
    </r>
    <r>
      <rPr>
        <sz val="10"/>
        <color theme="1"/>
        <rFont val="Inherit"/>
      </rPr>
      <t xml:space="preserve"> hours of service. Shares are released for allocation at the discretion of the Board of Directors. In 2004, the Company issued </t>
    </r>
    <r>
      <rPr>
        <sz val="10"/>
        <color rgb="FF000000"/>
        <rFont val="Inherit"/>
      </rPr>
      <t>566,137</t>
    </r>
    <r>
      <rPr>
        <sz val="10"/>
        <color theme="1"/>
        <rFont val="Inherit"/>
      </rPr>
      <t xml:space="preserve"> shares of common stock to the ESOP in exchange for a </t>
    </r>
    <r>
      <rPr>
        <sz val="10"/>
        <color rgb="FF000000"/>
        <rFont val="Inherit"/>
      </rPr>
      <t>ten</t>
    </r>
    <r>
      <rPr>
        <sz val="10"/>
        <color theme="1"/>
        <rFont val="Inherit"/>
      </rPr>
      <t xml:space="preserve">-year note of approximately </t>
    </r>
    <r>
      <rPr>
        <sz val="10"/>
        <color rgb="FF000000"/>
        <rFont val="Inherit"/>
      </rPr>
      <t>$5.0 million</t>
    </r>
    <r>
      <rPr>
        <sz val="10"/>
        <color theme="1"/>
        <rFont val="Inherit"/>
      </rPr>
      <t xml:space="preserve">. These shares are expected to be released over a </t>
    </r>
    <r>
      <rPr>
        <sz val="10"/>
        <color rgb="FF000000"/>
        <rFont val="Inherit"/>
      </rPr>
      <t>ten</t>
    </r>
    <r>
      <rPr>
        <sz val="10"/>
        <color theme="1"/>
        <rFont val="Inherit"/>
      </rPr>
      <t xml:space="preserve">-year period. In 2007, the ESOP acquired an additional </t>
    </r>
    <r>
      <rPr>
        <sz val="10"/>
        <color rgb="FF000000"/>
        <rFont val="Inherit"/>
      </rPr>
      <t>816,000</t>
    </r>
    <r>
      <rPr>
        <sz val="10"/>
        <color theme="1"/>
        <rFont val="Inherit"/>
      </rPr>
      <t xml:space="preserve"> shares of the Company’s common stock in exchange for a </t>
    </r>
    <r>
      <rPr>
        <sz val="10"/>
        <color rgb="FF000000"/>
        <rFont val="Inherit"/>
      </rPr>
      <t>fifteen</t>
    </r>
    <r>
      <rPr>
        <sz val="10"/>
        <color theme="1"/>
        <rFont val="Inherit"/>
      </rPr>
      <t xml:space="preserve">-year note of approximately </t>
    </r>
    <r>
      <rPr>
        <sz val="10"/>
        <color rgb="FF000000"/>
        <rFont val="Inherit"/>
      </rPr>
      <t>$8.2 million</t>
    </r>
    <r>
      <rPr>
        <sz val="10"/>
        <color theme="1"/>
        <rFont val="Inherit"/>
      </rPr>
      <t xml:space="preserve">. These shares are expected to be released over a </t>
    </r>
    <r>
      <rPr>
        <sz val="10"/>
        <color rgb="FF000000"/>
        <rFont val="Inherit"/>
      </rPr>
      <t>fifteen</t>
    </r>
    <r>
      <rPr>
        <sz val="10"/>
        <color theme="1"/>
        <rFont val="Inherit"/>
      </rPr>
      <t xml:space="preserve">-year period. As loan payments are made, shares are released from collateral and allocated to participants based on relative compensation, and expense is recorded. The Company reports compensation expense equal to the average market price of the shares allocated. On September 30, 2011, with an effective date of January 1, 2012, the Company merged the ESOP and 401(k) plans into a single KSOP and refinanced the loans associated with the ESOP. This merger reduced the allocation of ESOP shares in periods subsequent to the refinancing. ESOP compensation expense included in salaries and benefits was </t>
    </r>
    <r>
      <rPr>
        <sz val="10"/>
        <color rgb="FF000000"/>
        <rFont val="Inherit"/>
      </rPr>
      <t>$467,000</t>
    </r>
    <r>
      <rPr>
        <sz val="10"/>
        <color theme="1"/>
        <rFont val="Inherit"/>
      </rPr>
      <t xml:space="preserve">, </t>
    </r>
    <r>
      <rPr>
        <sz val="10"/>
        <color rgb="FF000000"/>
        <rFont val="Inherit"/>
      </rPr>
      <t>$295,000</t>
    </r>
    <r>
      <rPr>
        <sz val="10"/>
        <color theme="1"/>
        <rFont val="Inherit"/>
      </rPr>
      <t xml:space="preserve">, </t>
    </r>
    <r>
      <rPr>
        <sz val="10"/>
        <color rgb="FF000000"/>
        <rFont val="Inherit"/>
      </rPr>
      <t>$35,000</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3</t>
    </r>
    <r>
      <rPr>
        <sz val="10"/>
        <color theme="1"/>
        <rFont val="Inherit"/>
      </rPr>
      <t xml:space="preserve"> and 2012, the three months ended December 31, 2011 and the year ended September 30, 2011, respectively. In fiscal year 2011, this expense included the matching 401(k) expense. Contributions to the ESOP which included dividends on unallocated ESOP shares totaled $973,000, $973,000, $43,000 and $467,000 for the years ended </t>
    </r>
    <r>
      <rPr>
        <sz val="10"/>
        <color rgb="FF000000"/>
        <rFont val="Inherit"/>
      </rPr>
      <t>December 31, 2013</t>
    </r>
    <r>
      <rPr>
        <sz val="10"/>
        <color theme="1"/>
        <rFont val="Inherit"/>
      </rPr>
      <t xml:space="preserve"> and 2012, the three months ended December 31, 2011 and the year ended September 30, 2011, respectively. Dividends on allocated ESOP shares reduce retained earnings; dividends on unallocated ESOP shares reduce principal or interest on the ESOP loan. </t>
    </r>
  </si>
  <si>
    <t>ESOP share activity is summarized in the following table:</t>
  </si>
  <si>
    <t>Unallocated ESOP Shares</t>
  </si>
  <si>
    <t>Fair Value of Unallocated Shares</t>
  </si>
  <si>
    <t>Allocated and Released Shares</t>
  </si>
  <si>
    <t>Total ESOP Shares</t>
  </si>
  <si>
    <t>Allocation at September 30, 2011</t>
  </si>
  <si>
    <t>(111,012</t>
  </si>
  <si>
    <t>Allocation at December 31, 2011</t>
  </si>
  <si>
    <t>(3,440</t>
  </si>
  <si>
    <t>Allocation at December 31, 2012</t>
  </si>
  <si>
    <t>(77,840</t>
  </si>
  <si>
    <t>Allocation at December 31, 2013</t>
  </si>
  <si>
    <r>
      <t xml:space="preserve">From the inception of the ESOP through </t>
    </r>
    <r>
      <rPr>
        <sz val="10"/>
        <color rgb="FF000000"/>
        <rFont val="Inherit"/>
      </rPr>
      <t>December 31, 2013</t>
    </r>
    <r>
      <rPr>
        <sz val="10"/>
        <color theme="1"/>
        <rFont val="Inherit"/>
      </rPr>
      <t xml:space="preserve">, </t>
    </r>
    <r>
      <rPr>
        <sz val="10"/>
        <color rgb="FF000000"/>
        <rFont val="Inherit"/>
      </rPr>
      <t>229,402</t>
    </r>
    <r>
      <rPr>
        <sz val="10"/>
        <color theme="1"/>
        <rFont val="Inherit"/>
      </rPr>
      <t xml:space="preserve"> shares have been taken out of the ESOP via distributions to former employees. At </t>
    </r>
    <r>
      <rPr>
        <sz val="10"/>
        <color rgb="FF000000"/>
        <rFont val="Inherit"/>
      </rPr>
      <t>December 31, 2013</t>
    </r>
    <r>
      <rPr>
        <sz val="10"/>
        <color theme="1"/>
        <rFont val="Inherit"/>
      </rPr>
      <t xml:space="preserve">, a total of </t>
    </r>
    <r>
      <rPr>
        <sz val="10"/>
        <color rgb="FF000000"/>
        <rFont val="Inherit"/>
      </rPr>
      <t>1,152,735</t>
    </r>
    <r>
      <rPr>
        <sz val="10"/>
        <color theme="1"/>
        <rFont val="Inherit"/>
      </rPr>
      <t xml:space="preserve"> shares remained in the ESOP, excluding shares purchased by the plan through dividends on ESOP shares.</t>
    </r>
  </si>
  <si>
    <t>Commitments and Contingencies</t>
  </si>
  <si>
    <t>Commitments and Contingencies Disclosure [Abstract]</t>
  </si>
  <si>
    <r>
      <t>Lease Commitments.</t>
    </r>
    <r>
      <rPr>
        <b/>
        <i/>
        <sz val="10"/>
        <color theme="1"/>
        <rFont val="Inherit"/>
      </rPr>
      <t xml:space="preserve"> </t>
    </r>
    <r>
      <rPr>
        <sz val="10"/>
        <color theme="1"/>
        <rFont val="Inherit"/>
      </rPr>
      <t xml:space="preserve">The Company has entered into non-cancelable operating leases for land and buildings that require future minimum rental payments in excess of </t>
    </r>
    <r>
      <rPr>
        <sz val="10"/>
        <color rgb="FF000000"/>
        <rFont val="Inherit"/>
      </rPr>
      <t>one year</t>
    </r>
    <r>
      <rPr>
        <sz val="10"/>
        <color theme="1"/>
        <rFont val="Inherit"/>
      </rPr>
      <t xml:space="preserve"> as of </t>
    </r>
    <r>
      <rPr>
        <sz val="10"/>
        <color rgb="FF000000"/>
        <rFont val="Inherit"/>
      </rPr>
      <t>December 31, 2013</t>
    </r>
    <r>
      <rPr>
        <sz val="10"/>
        <color theme="1"/>
        <rFont val="Inherit"/>
      </rPr>
      <t xml:space="preserve">. Certain lease payments may be adjusted periodically in accordance with changes in the Consumer Price Index. </t>
    </r>
  </si>
  <si>
    <t>The estimated future minimum annual rental payments, exclusive of taxes and other charges, are summarized as follows (in thousands):</t>
  </si>
  <si>
    <t>Year Ending December 31,</t>
  </si>
  <si>
    <r>
      <t xml:space="preserve">Total rent expense for the years ended </t>
    </r>
    <r>
      <rPr>
        <sz val="10"/>
        <color rgb="FF000000"/>
        <rFont val="Inherit"/>
      </rPr>
      <t>December 31, 2013</t>
    </r>
    <r>
      <rPr>
        <sz val="10"/>
        <color theme="1"/>
        <rFont val="Inherit"/>
      </rPr>
      <t xml:space="preserve"> and 2012, the three months ended December 31, 2011, and the year ended September 30, 2011, was </t>
    </r>
    <r>
      <rPr>
        <sz val="10"/>
        <color rgb="FF000000"/>
        <rFont val="Inherit"/>
      </rPr>
      <t>$907,000</t>
    </r>
    <r>
      <rPr>
        <sz val="10"/>
        <color theme="1"/>
        <rFont val="Inherit"/>
      </rPr>
      <t xml:space="preserve">, </t>
    </r>
    <r>
      <rPr>
        <sz val="10"/>
        <color rgb="FF000000"/>
        <rFont val="Inherit"/>
      </rPr>
      <t>$1.3 million</t>
    </r>
    <r>
      <rPr>
        <sz val="10"/>
        <color theme="1"/>
        <rFont val="Inherit"/>
      </rPr>
      <t xml:space="preserve">, </t>
    </r>
    <r>
      <rPr>
        <sz val="10"/>
        <color rgb="FF000000"/>
        <rFont val="Inherit"/>
      </rPr>
      <t>$264,000</t>
    </r>
    <r>
      <rPr>
        <sz val="10"/>
        <color theme="1"/>
        <rFont val="Inherit"/>
      </rPr>
      <t xml:space="preserve"> and </t>
    </r>
    <r>
      <rPr>
        <sz val="10"/>
        <color rgb="FF000000"/>
        <rFont val="Inherit"/>
      </rPr>
      <t>$2.1 million</t>
    </r>
    <r>
      <rPr>
        <sz val="10"/>
        <color theme="1"/>
        <rFont val="Inherit"/>
      </rPr>
      <t xml:space="preserve">, respectively. </t>
    </r>
  </si>
  <si>
    <r>
      <t>Commitments to Extend Credit.</t>
    </r>
    <r>
      <rPr>
        <sz val="10"/>
        <color theme="1"/>
        <rFont val="Inherit"/>
      </rPr>
      <t xml:space="preserve"> In the normal course of business, the Company makes various commitments and incurs certain contingent liabilities that are not presented in the accompanying Consolidated Financial Statements. The commitments and contingent liabilities include various guarantees and commitments to extend credit. Commitments to extend credit are agreements to lend to a customer as long as there is </t>
    </r>
    <r>
      <rPr>
        <sz val="10"/>
        <color rgb="FF000000"/>
        <rFont val="Inherit"/>
      </rPr>
      <t>no</t>
    </r>
    <r>
      <rPr>
        <sz val="10"/>
        <color theme="1"/>
        <rFont val="Inherit"/>
      </rPr>
      <t xml:space="preserve"> violation of any condition established in the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lient’s creditworthiness on a case-by-case basis. The amount of collateral obtained, if it is deemed necessary by the Company upon extension of the credit, is based on management’s credit evaluation of the borrower. Collateral held varies but may include securities, accounts receivable, inventory, fixed assets, and/or real estate properties. The distribution of commitments to extend credit approximates the distribution of loans outstanding. </t>
    </r>
  </si>
  <si>
    <r>
      <t xml:space="preserve">At </t>
    </r>
    <r>
      <rPr>
        <sz val="10"/>
        <color rgb="FF000000"/>
        <rFont val="Inherit"/>
      </rPr>
      <t>December 31, 2013</t>
    </r>
    <r>
      <rPr>
        <sz val="10"/>
        <color theme="1"/>
        <rFont val="Inherit"/>
      </rPr>
      <t xml:space="preserve"> and 2012, commitments to extend credit were as follows (in thousands):</t>
    </r>
  </si>
  <si>
    <t>Commitments to originate loans:</t>
  </si>
  <si>
    <t>Fixed rate</t>
  </si>
  <si>
    <t>Adjustable rate</t>
  </si>
  <si>
    <t>Undisbursed balance of loans closed</t>
  </si>
  <si>
    <t>Unused lines of credit</t>
  </si>
  <si>
    <t>Commercial letters of credit</t>
  </si>
  <si>
    <r>
      <t xml:space="preserve">Most of the Bank’s business activity is with customers located in the States of Idaho and Oregon. Loans to one borrower are generally limited, by federal banking regulation, to </t>
    </r>
    <r>
      <rPr>
        <sz val="10"/>
        <color rgb="FF000000"/>
        <rFont val="Inherit"/>
      </rPr>
      <t>15%</t>
    </r>
    <r>
      <rPr>
        <sz val="10"/>
        <color theme="1"/>
        <rFont val="Inherit"/>
      </rPr>
      <t xml:space="preserve"> of the Bank’s regulatory capital. As of </t>
    </r>
    <r>
      <rPr>
        <sz val="10"/>
        <color rgb="FF000000"/>
        <rFont val="Inherit"/>
      </rPr>
      <t>December 31, 2013</t>
    </r>
    <r>
      <rPr>
        <sz val="10"/>
        <color theme="1"/>
        <rFont val="Inherit"/>
      </rPr>
      <t xml:space="preserve"> and 2012, the Bank had </t>
    </r>
    <r>
      <rPr>
        <sz val="10"/>
        <color rgb="FF000000"/>
        <rFont val="Inherit"/>
      </rPr>
      <t>no</t>
    </r>
    <r>
      <rPr>
        <sz val="10"/>
        <color theme="1"/>
        <rFont val="Inherit"/>
      </rPr>
      <t xml:space="preserve"> individual industry concentrations of credit risk.</t>
    </r>
  </si>
  <si>
    <t>Related Party Transactions</t>
  </si>
  <si>
    <t>Related Party Transactions [Abstract]</t>
  </si>
  <si>
    <r>
      <t xml:space="preserve">In the normal course of business, the Company may make loans to its executive officers, directors and companies affiliated with these individuals. There was </t>
    </r>
    <r>
      <rPr>
        <sz val="10"/>
        <color rgb="FF000000"/>
        <rFont val="Inherit"/>
      </rPr>
      <t>no</t>
    </r>
    <r>
      <rPr>
        <sz val="10"/>
        <color theme="1"/>
        <rFont val="Inherit"/>
      </rPr>
      <t xml:space="preserve"> activity of loans receivable from directors, executive officers and their affiliates during the years ended </t>
    </r>
    <r>
      <rPr>
        <sz val="10"/>
        <color rgb="FF000000"/>
        <rFont val="Inherit"/>
      </rPr>
      <t>December 31, 2013</t>
    </r>
    <r>
      <rPr>
        <sz val="10"/>
        <color theme="1"/>
        <rFont val="Inherit"/>
      </rPr>
      <t xml:space="preserve"> and 2012.</t>
    </r>
  </si>
  <si>
    <r>
      <t xml:space="preserve">The Company also accepts deposits from its executive officers, directors, and affiliated companies. The aggregate dollar amounts of these deposits were </t>
    </r>
    <r>
      <rPr>
        <sz val="10"/>
        <color rgb="FF000000"/>
        <rFont val="Inherit"/>
      </rPr>
      <t>$796,000</t>
    </r>
    <r>
      <rPr>
        <sz val="10"/>
        <color theme="1"/>
        <rFont val="Inherit"/>
      </rPr>
      <t xml:space="preserve"> and </t>
    </r>
    <r>
      <rPr>
        <sz val="10"/>
        <color rgb="FF000000"/>
        <rFont val="Inherit"/>
      </rPr>
      <t>$985,000</t>
    </r>
    <r>
      <rPr>
        <sz val="10"/>
        <color theme="1"/>
        <rFont val="Inherit"/>
      </rPr>
      <t xml:space="preserve"> at </t>
    </r>
    <r>
      <rPr>
        <sz val="10"/>
        <color rgb="FF000000"/>
        <rFont val="Inherit"/>
      </rPr>
      <t>December 31, 2013</t>
    </r>
    <r>
      <rPr>
        <sz val="10"/>
        <color theme="1"/>
        <rFont val="Inherit"/>
      </rPr>
      <t xml:space="preserve"> and 2012, respectively.</t>
    </r>
  </si>
  <si>
    <t>Capital Requirements</t>
  </si>
  <si>
    <t>The Company is a bank holding company registered with the Federal Reserve.  Bank holding companies are subject to capital adequacy requirements of the Federal Reserve under the Bank Holding Company Act of 1956, as amended (BHCA), and the regulations of the Federal Reserve.  Home Federal Bank, as a state-chartered federally insured commercial bank, is subject to the capital requirements established by the FDIC.  The Federal Reserve requires Home Federal Bancorp to maintain capital adequacy that generally parallels the FDIC requirements.</t>
  </si>
  <si>
    <r>
      <t xml:space="preserve">Federal statutes establish a supervisory framework based on </t>
    </r>
    <r>
      <rPr>
        <sz val="10"/>
        <color rgb="FF000000"/>
        <rFont val="Inherit"/>
      </rPr>
      <t>five</t>
    </r>
    <r>
      <rPr>
        <sz val="10"/>
        <color theme="1"/>
        <rFont val="Inherit"/>
      </rPr>
      <t xml:space="preserve"> capital categories:  well capitalized, adequately capitalized, undercapitalized, significantly undercapitalized and critically undercapitalized.  An institution’s category depends upon where its capital levels are in relation to relevant capital measures, which include a risk-based capital measure, a leverage ratio capital measure and certain other factors.  The federal banking agencies have adopted regulations that implement this statutory framework.  Under these regulations, an institution is treated as well capitalized if its ratio of total capital to risk-weighted assets is </t>
    </r>
    <r>
      <rPr>
        <sz val="10"/>
        <color rgb="FF000000"/>
        <rFont val="Inherit"/>
      </rPr>
      <t>10%</t>
    </r>
    <r>
      <rPr>
        <sz val="10"/>
        <color theme="1"/>
        <rFont val="Inherit"/>
      </rPr>
      <t xml:space="preserve"> or more, its ratio of core capital to risk-weighted assets is </t>
    </r>
    <r>
      <rPr>
        <sz val="10"/>
        <color rgb="FF000000"/>
        <rFont val="Inherit"/>
      </rPr>
      <t>6%</t>
    </r>
    <r>
      <rPr>
        <sz val="10"/>
        <color theme="1"/>
        <rFont val="Inherit"/>
      </rPr>
      <t xml:space="preserve"> or more, its ratio of core capital to adjusted total assets (leverage ratio) is </t>
    </r>
    <r>
      <rPr>
        <sz val="10"/>
        <color rgb="FF000000"/>
        <rFont val="Inherit"/>
      </rPr>
      <t>5%</t>
    </r>
    <r>
      <rPr>
        <sz val="10"/>
        <color theme="1"/>
        <rFont val="Inherit"/>
      </rPr>
      <t xml:space="preserve"> or more, and it is not subject to any federal supervisory order or directive to meet a specific capital level.  In order to be adequately capitalized, an institution must have a total risk-based capital ratio of not less than </t>
    </r>
    <r>
      <rPr>
        <sz val="10"/>
        <color rgb="FF000000"/>
        <rFont val="Inherit"/>
      </rPr>
      <t>8%</t>
    </r>
    <r>
      <rPr>
        <sz val="10"/>
        <color theme="1"/>
        <rFont val="Inherit"/>
      </rPr>
      <t xml:space="preserve">, a core capital to risk-weighted assets ratio of not less than </t>
    </r>
    <r>
      <rPr>
        <sz val="10"/>
        <color rgb="FF000000"/>
        <rFont val="Inherit"/>
      </rPr>
      <t>4%</t>
    </r>
    <r>
      <rPr>
        <sz val="10"/>
        <color theme="1"/>
        <rFont val="Inherit"/>
      </rPr>
      <t xml:space="preserve">, and a leverage ratio of not less than </t>
    </r>
    <r>
      <rPr>
        <sz val="10"/>
        <color rgb="FF000000"/>
        <rFont val="Inherit"/>
      </rPr>
      <t>4%</t>
    </r>
    <r>
      <rPr>
        <sz val="10"/>
        <color theme="1"/>
        <rFont val="Inherit"/>
      </rPr>
      <t>.  Any institution which is neither well capitalized nor adequately capitalized is considered undercapitalized.</t>
    </r>
  </si>
  <si>
    <t>Undercapitalized institutions are subject to certain prompt corrective action requirements, regulatory controls and restrictions which become more extensive as an institution becomes more severely undercapitalized.  Failure by Home Federal Bank to comply with applicable capital requirements would, if unremedied, result in progressively more severe restrictions on their respective activities and lead to enforcement actions, including, but not limited to, the issuance of a capital directive to ensure the maintenance of required capital levels and, ultimately, the appointment of the FDIC as receiver or conservator.  Banking regulators will take prompt corrective action with respect to depository institutions that do not meet minimum capital requirements.  Additionally, approval of any regulatory application filed for their review may be dependent on compliance with capital requirements.</t>
  </si>
  <si>
    <r>
      <t xml:space="preserve">FDIC regulations recognize </t>
    </r>
    <r>
      <rPr>
        <sz val="10"/>
        <color rgb="FF000000"/>
        <rFont val="Inherit"/>
      </rPr>
      <t>two</t>
    </r>
    <r>
      <rPr>
        <sz val="10"/>
        <color theme="1"/>
        <rFont val="Inherit"/>
      </rPr>
      <t xml:space="preserve"> types, or tiers, of capital:  core (Tier 1) capital and supplementary (Tier 2) capital.  Tier 1 capital generally includes common stockholders’ equity and qualifying noncumulative perpetual preferred stock, less most intangible assets.  Tier 2 capital, which is recognized up  to </t>
    </r>
    <r>
      <rPr>
        <sz val="10"/>
        <color rgb="FF000000"/>
        <rFont val="Inherit"/>
      </rPr>
      <t>100%</t>
    </r>
    <r>
      <rPr>
        <sz val="10"/>
        <color theme="1"/>
        <rFont val="Inherit"/>
      </rPr>
      <t xml:space="preserve"> of Tier 1 capital for risk-based capital purposes (after any deductions for disallowed intangibles and disallowed deferred tax assets), includes such items as qualifying general loan loss reserves (up to </t>
    </r>
    <r>
      <rPr>
        <sz val="10"/>
        <color rgb="FF000000"/>
        <rFont val="Inherit"/>
      </rPr>
      <t>1.25%</t>
    </r>
    <r>
      <rPr>
        <sz val="10"/>
        <color theme="1"/>
        <rFont val="Inherit"/>
      </rPr>
      <t xml:space="preserve"> of risk-weighted assets), cumulative perpetual preferred stock, long-term preferred stock, certain perpetual preferred stock, hybrid capital instruments including mandatory convertible debt, term subordinated debt, intermediate-term preferred stock (original average maturity of at least </t>
    </r>
    <r>
      <rPr>
        <sz val="10"/>
        <color rgb="FF000000"/>
        <rFont val="Inherit"/>
      </rPr>
      <t>five years</t>
    </r>
    <r>
      <rPr>
        <sz val="10"/>
        <color theme="1"/>
        <rFont val="Inherit"/>
      </rPr>
      <t xml:space="preserve">), and net unrealized holding gains on equity securities (subject to certain limitations); provided, however, the amount of term subordinated debt and intermediate term preferred stock that may be in included in Tier 2 capital for risk-based capital purposes is limited to </t>
    </r>
    <r>
      <rPr>
        <sz val="10"/>
        <color rgb="FF000000"/>
        <rFont val="Inherit"/>
      </rPr>
      <t>50%</t>
    </r>
    <r>
      <rPr>
        <sz val="10"/>
        <color theme="1"/>
        <rFont val="Inherit"/>
      </rPr>
      <t xml:space="preserve"> of Tier 1 capital.</t>
    </r>
  </si>
  <si>
    <r>
      <t xml:space="preserve">The FDIC currently measures an institution’s capital using a leverage limit together with certain risk-based ratios.  The FDIC’s minimum leverage capital requirement specifies a minimum ratio of Tier 1 capital to average total assets.  Most banks are required to maintain a minimum leverage ratio of at least </t>
    </r>
    <r>
      <rPr>
        <sz val="10"/>
        <color rgb="FF000000"/>
        <rFont val="Inherit"/>
      </rPr>
      <t>3%</t>
    </r>
    <r>
      <rPr>
        <sz val="10"/>
        <color theme="1"/>
        <rFont val="Inherit"/>
      </rPr>
      <t xml:space="preserve"> to </t>
    </r>
    <r>
      <rPr>
        <sz val="10"/>
        <color rgb="FF000000"/>
        <rFont val="Inherit"/>
      </rPr>
      <t>4%</t>
    </r>
    <r>
      <rPr>
        <sz val="10"/>
        <color theme="1"/>
        <rFont val="Inherit"/>
      </rPr>
      <t xml:space="preserve"> of average total assets.  The FDIC retains the right to require a particular institution to maintain a higher capital level based on an institution’s particular risk profile.</t>
    </r>
  </si>
  <si>
    <r>
      <t xml:space="preserve">FDIC regulations also establish a measure of capital adequacy based on ratios of qualifying capital to risk-weighted assets.  Assets are placed in </t>
    </r>
    <r>
      <rPr>
        <sz val="10"/>
        <color rgb="FF000000"/>
        <rFont val="Inherit"/>
      </rPr>
      <t>one</t>
    </r>
    <r>
      <rPr>
        <sz val="10"/>
        <color theme="1"/>
        <rFont val="Inherit"/>
      </rPr>
      <t xml:space="preserve"> of </t>
    </r>
    <r>
      <rPr>
        <sz val="10"/>
        <color rgb="FF000000"/>
        <rFont val="Inherit"/>
      </rPr>
      <t>four</t>
    </r>
    <r>
      <rPr>
        <sz val="10"/>
        <color theme="1"/>
        <rFont val="Inherit"/>
      </rPr>
      <t xml:space="preserve"> categories and given a percentage weight: </t>
    </r>
    <r>
      <rPr>
        <sz val="10"/>
        <color rgb="FF000000"/>
        <rFont val="Inherit"/>
      </rPr>
      <t>0%</t>
    </r>
    <r>
      <rPr>
        <sz val="10"/>
        <color theme="1"/>
        <rFont val="Inherit"/>
      </rPr>
      <t xml:space="preserve">, </t>
    </r>
    <r>
      <rPr>
        <sz val="10"/>
        <color rgb="FF000000"/>
        <rFont val="Inherit"/>
      </rPr>
      <t>20%</t>
    </r>
    <r>
      <rPr>
        <sz val="10"/>
        <color theme="1"/>
        <rFont val="Inherit"/>
      </rPr>
      <t xml:space="preserve">, </t>
    </r>
    <r>
      <rPr>
        <sz val="10"/>
        <color rgb="FF000000"/>
        <rFont val="Inherit"/>
      </rPr>
      <t>50%</t>
    </r>
    <r>
      <rPr>
        <sz val="10"/>
        <color theme="1"/>
        <rFont val="Inherit"/>
      </rPr>
      <t xml:space="preserve"> or </t>
    </r>
    <r>
      <rPr>
        <sz val="10"/>
        <color rgb="FF000000"/>
        <rFont val="Inherit"/>
      </rPr>
      <t>100%</t>
    </r>
    <r>
      <rPr>
        <sz val="10"/>
        <color theme="1"/>
        <rFont val="Inherit"/>
      </rPr>
      <t xml:space="preserve">, based on the relative risk of the category.  In addition, certain off-balance-sheet items are converted to balance-sheet credit equivalent amounts, and each amount is then assigned to </t>
    </r>
    <r>
      <rPr>
        <sz val="10"/>
        <color rgb="FF000000"/>
        <rFont val="Inherit"/>
      </rPr>
      <t>one</t>
    </r>
    <r>
      <rPr>
        <sz val="10"/>
        <color theme="1"/>
        <rFont val="Inherit"/>
      </rPr>
      <t xml:space="preserve"> of the </t>
    </r>
    <r>
      <rPr>
        <sz val="10"/>
        <color rgb="FF000000"/>
        <rFont val="Inherit"/>
      </rPr>
      <t>four</t>
    </r>
    <r>
      <rPr>
        <sz val="10"/>
        <color theme="1"/>
        <rFont val="Inherit"/>
      </rPr>
      <t xml:space="preserve"> categories.  Under the guidelines, the ratio of total capital (Tier 1 capital plus Tier 2 capital) to risk-weighted assets must be at least </t>
    </r>
    <r>
      <rPr>
        <sz val="10"/>
        <color rgb="FF000000"/>
        <rFont val="Inherit"/>
      </rPr>
      <t>8%</t>
    </r>
    <r>
      <rPr>
        <sz val="10"/>
        <color theme="1"/>
        <rFont val="Inherit"/>
      </rPr>
      <t xml:space="preserve">, and the ratio of Tier 1 capital to risk-weighted assets must be at least </t>
    </r>
    <r>
      <rPr>
        <sz val="10"/>
        <color rgb="FF000000"/>
        <rFont val="Inherit"/>
      </rPr>
      <t>4%</t>
    </r>
    <r>
      <rPr>
        <sz val="10"/>
        <color theme="1"/>
        <rFont val="Inherit"/>
      </rPr>
      <t>.  In evaluating the adequacy of a bank’s capital, the FDIC may also consider other factors that may affect the bank’s financial condition.  Such factors may include interest rate risk exposure, liquidity, funding and market risks, the quality and level of earnings, concentration of credit risk, risks arising from nontraditional activities, loan and investment quality, the effectiveness of loan and investment policies, and management’s ability to monitor and control financial operating risks.</t>
    </r>
  </si>
  <si>
    <r>
      <t xml:space="preserve">FDIC capital requirements are designated as the minimum acceptable standards for banks whose overall financial condition is fundamentally sound, which are well-managed and have </t>
    </r>
    <r>
      <rPr>
        <sz val="10"/>
        <color rgb="FF000000"/>
        <rFont val="Inherit"/>
      </rPr>
      <t>no</t>
    </r>
    <r>
      <rPr>
        <sz val="10"/>
        <color theme="1"/>
        <rFont val="Inherit"/>
      </rPr>
      <t xml:space="preserve"> material or significant financial weaknesses.  The FDIC capital regulations state that, where the FDIC determines that the financial history or condition, including off-balance-sheet risk, managerial resources and/or the future earnings prospects of a bank are not adequate and/or a bank has a significant volume of assets classified substandard, doubtful or loss or otherwise criticized, the FDIC may determine that the minimum adequate amount of capital for that bank should be greater than the minimum standards established in the regulation. As of </t>
    </r>
    <r>
      <rPr>
        <sz val="10"/>
        <color rgb="FF000000"/>
        <rFont val="Inherit"/>
      </rPr>
      <t>December 31, 2013</t>
    </r>
    <r>
      <rPr>
        <sz val="10"/>
        <color theme="1"/>
        <rFont val="Inherit"/>
      </rPr>
      <t xml:space="preserve"> and 2012, the most recent regulatory notifications categorized the Bank as well capitalized under the regulatory framework for prompt corrective action. There are </t>
    </r>
    <r>
      <rPr>
        <sz val="10"/>
        <color rgb="FF000000"/>
        <rFont val="Inherit"/>
      </rPr>
      <t>no</t>
    </r>
    <r>
      <rPr>
        <sz val="10"/>
        <color theme="1"/>
        <rFont val="Inherit"/>
      </rPr>
      <t xml:space="preserve"> conditions or events since that notification that management believes have changed the Bank’s category. </t>
    </r>
  </si>
  <si>
    <r>
      <t xml:space="preserve">Management believes as of </t>
    </r>
    <r>
      <rPr>
        <sz val="10"/>
        <color rgb="FF000000"/>
        <rFont val="Inherit"/>
      </rPr>
      <t>December 31, 2013</t>
    </r>
    <r>
      <rPr>
        <sz val="10"/>
        <color theme="1"/>
        <rFont val="Inherit"/>
      </rPr>
      <t xml:space="preserve"> and 2012, the Company and Bank meet all capital adequacy requirements to which they are subject. The following table shows the regulatory capital ratios of the Company and the Bank and the minimum regulatory requirements at </t>
    </r>
    <r>
      <rPr>
        <sz val="10"/>
        <color rgb="FF000000"/>
        <rFont val="Inherit"/>
      </rPr>
      <t>December 31, 2013</t>
    </r>
    <r>
      <rPr>
        <sz val="10"/>
        <color theme="1"/>
        <rFont val="Inherit"/>
      </rPr>
      <t xml:space="preserve"> and 2012 (dollars in thousands):</t>
    </r>
  </si>
  <si>
    <t>Actual</t>
  </si>
  <si>
    <t>Minimum for Capital Adequacy</t>
  </si>
  <si>
    <t>Purposes</t>
  </si>
  <si>
    <t>Minimum to be Categorized as “Well Capitalized” Under Prompt Corrective Action Provisions</t>
  </si>
  <si>
    <t>Ratio</t>
  </si>
  <si>
    <t>December 31, 2013:</t>
  </si>
  <si>
    <t>Home Federal Bancorp</t>
  </si>
  <si>
    <t>Tier 1 capital (leverage) to average assets</t>
  </si>
  <si>
    <t> n/a</t>
  </si>
  <si>
    <t>Tier 1capital to risk-weighted assets</t>
  </si>
  <si>
    <t>Total capital to risk-weighted assets</t>
  </si>
  <si>
    <t>Home Federal Bank</t>
  </si>
  <si>
    <t>December 31, 2012:</t>
  </si>
  <si>
    <r>
      <t xml:space="preserve">The following table is a reconciliation of the Bank’s capital, calculated according to generally accepted accounting principles, to total Tier 1 capital at </t>
    </r>
    <r>
      <rPr>
        <sz val="10"/>
        <color rgb="FF000000"/>
        <rFont val="Inherit"/>
      </rPr>
      <t>December 31, 2013</t>
    </r>
    <r>
      <rPr>
        <sz val="10"/>
        <color theme="1"/>
        <rFont val="Inherit"/>
      </rPr>
      <t xml:space="preserve"> and 2012 (in thousands):</t>
    </r>
  </si>
  <si>
    <t>Equity</t>
  </si>
  <si>
    <t>Intangible assets</t>
  </si>
  <si>
    <t>(2,062</t>
  </si>
  <si>
    <t>(2,523</t>
  </si>
  <si>
    <t>Other comprehensive loss (income) – unrealized loss (gain) on securities</t>
  </si>
  <si>
    <t>(7,920</t>
  </si>
  <si>
    <t>Disallowed deferred tax assets</t>
  </si>
  <si>
    <t>(6,600</t>
  </si>
  <si>
    <t>(3,331</t>
  </si>
  <si>
    <t>Total Tier 1 capital</t>
  </si>
  <si>
    <t>Income Taxes</t>
  </si>
  <si>
    <t>Income Tax Disclosure [Abstract]</t>
  </si>
  <si>
    <t>Income tax expense (benefit) is presented on the Consolidated Statement of Operations and consisted of the following for the periods shown (in thousands):</t>
  </si>
  <si>
    <t>Current</t>
  </si>
  <si>
    <t>Federal</t>
  </si>
  <si>
    <t>State</t>
  </si>
  <si>
    <t>Deferred</t>
  </si>
  <si>
    <t>(3,222</t>
  </si>
  <si>
    <t>(1,870</t>
  </si>
  <si>
    <t>(6,067</t>
  </si>
  <si>
    <t>(695</t>
  </si>
  <si>
    <t>(640</t>
  </si>
  <si>
    <t>(1,333</t>
  </si>
  <si>
    <t>Income tax expense (benefit)</t>
  </si>
  <si>
    <t>(3,232</t>
  </si>
  <si>
    <t>Income tax expense differs from that computed at the statutory corporate tax rate as follows for the periods shown (in thousands):</t>
  </si>
  <si>
    <t>Federal income tax at statutory rates</t>
  </si>
  <si>
    <t>(2,673</t>
  </si>
  <si>
    <t>State income taxes, net of federal benefit</t>
  </si>
  <si>
    <t>(443</t>
  </si>
  <si>
    <t>Nondeductible acquisition expenses</t>
  </si>
  <si>
    <t>Effect of permanent differences</t>
  </si>
  <si>
    <t>(97</t>
  </si>
  <si>
    <t>(48</t>
  </si>
  <si>
    <t>(116</t>
  </si>
  <si>
    <r>
      <t xml:space="preserve">The tax effects of temporary differences at </t>
    </r>
    <r>
      <rPr>
        <sz val="10"/>
        <color rgb="FF000000"/>
        <rFont val="Inherit"/>
      </rPr>
      <t>December 31, 2013</t>
    </r>
    <r>
      <rPr>
        <sz val="10"/>
        <color theme="1"/>
        <rFont val="Inherit"/>
      </rPr>
      <t xml:space="preserve"> and 2012 that give rise to significant portions of deferred tax assets and liabilities consist of the following (in thousands):</t>
    </r>
  </si>
  <si>
    <t>Deferred tax asset:</t>
  </si>
  <si>
    <t>Equity compensation</t>
  </si>
  <si>
    <t>Accrued expenses</t>
  </si>
  <si>
    <t>REO adjustments</t>
  </si>
  <si>
    <t>Acquisition intangibles</t>
  </si>
  <si>
    <t>Interest on nonaccrual loans</t>
  </si>
  <si>
    <t>Unrealized loss on securities available-for-sale</t>
  </si>
  <si>
    <t>Total deferred tax asset</t>
  </si>
  <si>
    <t>Deferred tax liability:</t>
  </si>
  <si>
    <t>Fixed asset basis</t>
  </si>
  <si>
    <t>(660</t>
  </si>
  <si>
    <t>(773</t>
  </si>
  <si>
    <t>Deferred loan costs</t>
  </si>
  <si>
    <t>(444</t>
  </si>
  <si>
    <t>(445</t>
  </si>
  <si>
    <t>Prepaid expenses</t>
  </si>
  <si>
    <t>(94</t>
  </si>
  <si>
    <t>(317</t>
  </si>
  <si>
    <t>FHLB stock dividends</t>
  </si>
  <si>
    <t>(1,679</t>
  </si>
  <si>
    <t>(1,808</t>
  </si>
  <si>
    <t>Purchase accounting adjustments</t>
  </si>
  <si>
    <t>(891</t>
  </si>
  <si>
    <t>(2,044</t>
  </si>
  <si>
    <t>Deferred tax gain on purchase price allocation</t>
  </si>
  <si>
    <t>(1,196</t>
  </si>
  <si>
    <t>Unrealized gain on securities available-for-sale</t>
  </si>
  <si>
    <t>(5,226</t>
  </si>
  <si>
    <t>Total deferred tax liability</t>
  </si>
  <si>
    <t>(3,768</t>
  </si>
  <si>
    <t>(11,809</t>
  </si>
  <si>
    <t>Net deferred tax asset</t>
  </si>
  <si>
    <r>
      <t xml:space="preserve">Included in retained earnings at </t>
    </r>
    <r>
      <rPr>
        <sz val="10"/>
        <color rgb="FF000000"/>
        <rFont val="Inherit"/>
      </rPr>
      <t>December 31, 2013</t>
    </r>
    <r>
      <rPr>
        <sz val="10"/>
        <color theme="1"/>
        <rFont val="Inherit"/>
      </rPr>
      <t xml:space="preserve"> and 2012 was approximately </t>
    </r>
    <r>
      <rPr>
        <sz val="10"/>
        <color rgb="FF000000"/>
        <rFont val="Inherit"/>
      </rPr>
      <t>$2.1 million</t>
    </r>
    <r>
      <rPr>
        <sz val="10"/>
        <color theme="1"/>
        <rFont val="Inherit"/>
      </rPr>
      <t xml:space="preserve"> in bad debt reserves for which </t>
    </r>
    <r>
      <rPr>
        <sz val="10"/>
        <color rgb="FF000000"/>
        <rFont val="Inherit"/>
      </rPr>
      <t>no</t>
    </r>
    <r>
      <rPr>
        <sz val="10"/>
        <color theme="1"/>
        <rFont val="Inherit"/>
      </rPr>
      <t xml:space="preserve"> deferred income tax liability has been recorded. This amount represents allocations of income to bad debt deductions for tax purposes only. Reduction of these reserves for purposes other than tax bad debt losses or adjustments arising from carryback of net operating losses would create income for tax purposes, which would be subject to the then-current corporate income tax rate. The unrecorded deferred liability on this amount was approximately </t>
    </r>
    <r>
      <rPr>
        <sz val="10"/>
        <color rgb="FF000000"/>
        <rFont val="Inherit"/>
      </rPr>
      <t>$818,000</t>
    </r>
    <r>
      <rPr>
        <sz val="10"/>
        <color theme="1"/>
        <rFont val="Inherit"/>
      </rPr>
      <t xml:space="preserve"> at </t>
    </r>
    <r>
      <rPr>
        <sz val="10"/>
        <color rgb="FF000000"/>
        <rFont val="Inherit"/>
      </rPr>
      <t>December 31, 2013</t>
    </r>
    <r>
      <rPr>
        <sz val="10"/>
        <color theme="1"/>
        <rFont val="Inherit"/>
      </rPr>
      <t xml:space="preserve"> and 2012.</t>
    </r>
  </si>
  <si>
    <r>
      <t xml:space="preserve">The Company determined that it was not required to establish a valuation allowance for deferred tax assets in accordance with ASC 740, </t>
    </r>
    <r>
      <rPr>
        <i/>
        <sz val="10"/>
        <color theme="1"/>
        <rFont val="Inherit"/>
      </rPr>
      <t>Accounting for Income Taxes</t>
    </r>
    <r>
      <rPr>
        <sz val="10"/>
        <color theme="1"/>
        <rFont val="Inherit"/>
      </rPr>
      <t>, since it is more likely than not that the deferred tax asset will be realized through carryback to taxable income in prior years, future reversals of existing taxable temporary differences, and, to a lesser extent, future taxable income.</t>
    </r>
  </si>
  <si>
    <r>
      <t xml:space="preserve">At </t>
    </r>
    <r>
      <rPr>
        <sz val="10"/>
        <color rgb="FF000000"/>
        <rFont val="Inherit"/>
      </rPr>
      <t>December 31, 2013</t>
    </r>
    <r>
      <rPr>
        <sz val="10"/>
        <color theme="1"/>
        <rFont val="Inherit"/>
      </rPr>
      <t xml:space="preserve"> and 2012, the Company had </t>
    </r>
    <r>
      <rPr>
        <sz val="10"/>
        <color rgb="FF000000"/>
        <rFont val="Inherit"/>
      </rPr>
      <t>no</t>
    </r>
    <r>
      <rPr>
        <sz val="10"/>
        <color theme="1"/>
        <rFont val="Inherit"/>
      </rPr>
      <t xml:space="preserve"> ASC 740-10 unrecognized tax benefits. The Company does not expect the total amount of unrecognized tax benefits to significantly increase within the next </t>
    </r>
    <r>
      <rPr>
        <sz val="10"/>
        <color rgb="FF000000"/>
        <rFont val="Inherit"/>
      </rPr>
      <t>twelve months</t>
    </r>
    <r>
      <rPr>
        <sz val="10"/>
        <color theme="1"/>
        <rFont val="Inherit"/>
      </rPr>
      <t>. The Company recognizes interest and penalties on unrecognized tax benefits as a component of income tax expense.</t>
    </r>
  </si>
  <si>
    <t>The Company and the Bank are subject to U.S. federal income tax as well as an income tax in the states of Idaho, Oregon and various other state jurisdictions. The Company and the Bank are no longer subject to examination by taxing authorities for tax years before September 30, 2010.</t>
  </si>
  <si>
    <t>Earnings (Loss) Per Share</t>
  </si>
  <si>
    <t>Earnings Per Share [Abstract]</t>
  </si>
  <si>
    <t xml:space="preserve">Basic earnings per common share is computed by dividing net income allocated to common stock by the weighted average number of common shares outstanding during the period which excludes the participating securities. Diluted earnings per common share includes the dilutive effect of additional potential common shares from stock compensation awards, but excludes awards considered participating securities. ESOP shares are not considered outstanding for earnings per share purposes until they are committed to be released. </t>
  </si>
  <si>
    <t>The following table presents the computation of basic and diluted earnings (loss) per share for the periods indicated (in thousands, except share and per share data):</t>
  </si>
  <si>
    <t>(255</t>
  </si>
  <si>
    <t>(4,629</t>
  </si>
  <si>
    <t>Allocated to participating securities</t>
  </si>
  <si>
    <t>(17</t>
  </si>
  <si>
    <t>(46</t>
  </si>
  <si>
    <t>Net income (loss) allocated to common stock</t>
  </si>
  <si>
    <t>(253</t>
  </si>
  <si>
    <t>(4,583</t>
  </si>
  <si>
    <t>Weighted average common shares outstanding, gross</t>
  </si>
  <si>
    <t>Less: Average unearned ESOP shares</t>
  </si>
  <si>
    <t>(661,641</t>
  </si>
  <si>
    <t>(739,481</t>
  </si>
  <si>
    <t>(780,121</t>
  </si>
  <si>
    <t>(837,349</t>
  </si>
  <si>
    <t>Less: Average participating securities</t>
  </si>
  <si>
    <t>(94,464</t>
  </si>
  <si>
    <t>(122,093</t>
  </si>
  <si>
    <t>(124,520</t>
  </si>
  <si>
    <t>(159,253</t>
  </si>
  <si>
    <t>Weighted average common shares outstanding, net</t>
  </si>
  <si>
    <t>Net effect of dilutive stock options</t>
  </si>
  <si>
    <t>Weighted average shares and common stock equivalents</t>
  </si>
  <si>
    <t>Earnings (loss) per common share:</t>
  </si>
  <si>
    <t>Basic</t>
  </si>
  <si>
    <t>(0.02</t>
  </si>
  <si>
    <t>(0.30</t>
  </si>
  <si>
    <t>Diluted</t>
  </si>
  <si>
    <t>Options excluded from the calculation due to their anti-dilutive effect on EPS</t>
  </si>
  <si>
    <t>Parent Only Financial Information</t>
  </si>
  <si>
    <t>Condensed Financial Information of Parent Company Only Disclosure [Abstract]</t>
  </si>
  <si>
    <r>
      <t>The following are the condensed financial statements for Home Federal Bancorp (in thousands):</t>
    </r>
    <r>
      <rPr>
        <sz val="12"/>
        <color theme="1"/>
        <rFont val="Inherit"/>
      </rPr>
      <t xml:space="preserve"> </t>
    </r>
  </si>
  <si>
    <t xml:space="preserve">HOME FEDERAL BANCORP, INC. PARENT-ONLY </t>
  </si>
  <si>
    <t>BALANCE SHEETS</t>
  </si>
  <si>
    <t>Cash and amounts due from depository institutions</t>
  </si>
  <si>
    <t>Securities available-for-sale, at fair value</t>
  </si>
  <si>
    <t>Investment in the Bank</t>
  </si>
  <si>
    <t>LIABILITIES AND STOCKHOLDERS’ EQUITY</t>
  </si>
  <si>
    <t>Stockholders’ equity</t>
  </si>
  <si>
    <t>TOTAL LIABILITIES AND STOCKHOLDERS’ EQUITY</t>
  </si>
  <si>
    <t>HOME FEDERAL BANCORP, INC. PARENT-ONLY STATEMENTS OF OPERATIONS</t>
  </si>
  <si>
    <t>Income:</t>
  </si>
  <si>
    <t>Interest on investments</t>
  </si>
  <si>
    <t>Other income</t>
  </si>
  <si>
    <t>Total income</t>
  </si>
  <si>
    <t>Expense:</t>
  </si>
  <si>
    <t>Total expense</t>
  </si>
  <si>
    <t>Income (loss) before income taxes and equity in undistributed earnings of the Bank</t>
  </si>
  <si>
    <t>(4,094</t>
  </si>
  <si>
    <t>(302</t>
  </si>
  <si>
    <t>(66</t>
  </si>
  <si>
    <t>(375</t>
  </si>
  <si>
    <t>(198</t>
  </si>
  <si>
    <t>(38</t>
  </si>
  <si>
    <t>Income (loss) of parent company</t>
  </si>
  <si>
    <t>(3,719</t>
  </si>
  <si>
    <t>(104</t>
  </si>
  <si>
    <t>(28</t>
  </si>
  <si>
    <t>Equity in undistributed earnings (loss) of the Bank</t>
  </si>
  <si>
    <t>(4,805</t>
  </si>
  <si>
    <t>HOME FEDERAL BANCORP, INC.</t>
  </si>
  <si>
    <t>PARENT-ONLY STATEMENTS OF CASH FLOWS</t>
  </si>
  <si>
    <t xml:space="preserve">Adjustments to reconcile net income (loss) to cash </t>
  </si>
  <si>
    <t>provided by operating activities:</t>
  </si>
  <si>
    <t>Equity in undistributed (earnings) loss of the Bank</t>
  </si>
  <si>
    <t>(3,464</t>
  </si>
  <si>
    <t>(1,906</t>
  </si>
  <si>
    <t>(1,404</t>
  </si>
  <si>
    <t>Net amortization of premiums on investments</t>
  </si>
  <si>
    <t>Net gain on sale of investment securities</t>
  </si>
  <si>
    <t>(3,728</t>
  </si>
  <si>
    <t>(637</t>
  </si>
  <si>
    <t>(132</t>
  </si>
  <si>
    <t>Net cash (used) provided by operating activities</t>
  </si>
  <si>
    <t>(2,901</t>
  </si>
  <si>
    <t>(3,578</t>
  </si>
  <si>
    <t>(356</t>
  </si>
  <si>
    <t>Proceeds from sale and maturity of securities available-for-sale</t>
  </si>
  <si>
    <t>Purchase of securities available-for-sale</t>
  </si>
  <si>
    <t>(5,389</t>
  </si>
  <si>
    <t>Net cash provided by investing activities</t>
  </si>
  <si>
    <t>(3,330</t>
  </si>
  <si>
    <t>(4,908</t>
  </si>
  <si>
    <t>(819</t>
  </si>
  <si>
    <t>(3,427</t>
  </si>
  <si>
    <t>Repurchase of common stock</t>
  </si>
  <si>
    <t>(12,343</t>
  </si>
  <si>
    <t>(3,909</t>
  </si>
  <si>
    <t>(7,420</t>
  </si>
  <si>
    <t xml:space="preserve">Net cash provided from (used by) financing </t>
  </si>
  <si>
    <t>     activities</t>
  </si>
  <si>
    <t>(16,484</t>
  </si>
  <si>
    <t>(4,694</t>
  </si>
  <si>
    <t>(9,348</t>
  </si>
  <si>
    <t xml:space="preserve">NET INCREASE (DECREASE) IN CASH AND CASH </t>
  </si>
  <si>
    <t>EQUIVALENTS</t>
  </si>
  <si>
    <t>(11,185</t>
  </si>
  <si>
    <t>(7,224</t>
  </si>
  <si>
    <t>(9,366</t>
  </si>
  <si>
    <t xml:space="preserve">CASH AND CASH EQUIVALENTS, BEGINNING OF </t>
  </si>
  <si>
    <t>PERIOD</t>
  </si>
  <si>
    <t>Selected Quarterly Financial Data</t>
  </si>
  <si>
    <t>Quarterly Financial Information Disclosure [Abstract]</t>
  </si>
  <si>
    <r>
      <t>Selected Quarterly Financial Data (unaudited)</t>
    </r>
    <r>
      <rPr>
        <sz val="12"/>
        <color theme="1"/>
        <rFont val="Inherit"/>
      </rPr>
      <t xml:space="preserve"> </t>
    </r>
  </si>
  <si>
    <t>(In thousands, except share data)</t>
  </si>
  <si>
    <t>Quarters Ended</t>
  </si>
  <si>
    <t>Interest and dividend income</t>
  </si>
  <si>
    <t>Interest expense</t>
  </si>
  <si>
    <t>(227</t>
  </si>
  <si>
    <t>(970</t>
  </si>
  <si>
    <t>(933</t>
  </si>
  <si>
    <t>Noninterest income</t>
  </si>
  <si>
    <t>(436</t>
  </si>
  <si>
    <t>Noninterest expense</t>
  </si>
  <si>
    <t>(1,768</t>
  </si>
  <si>
    <t>Income tax provision</t>
  </si>
  <si>
    <t>(2,344</t>
  </si>
  <si>
    <t>Basic earnings (loss) per share</t>
  </si>
  <si>
    <t>(0.17</t>
  </si>
  <si>
    <t>Diluted earnings (loss) per share</t>
  </si>
  <si>
    <t>(783</t>
  </si>
  <si>
    <t>(434</t>
  </si>
  <si>
    <t>(653</t>
  </si>
  <si>
    <t>(1,107</t>
  </si>
  <si>
    <t>(351</t>
  </si>
  <si>
    <t>(333</t>
  </si>
  <si>
    <t>Income before income taxes</t>
  </si>
  <si>
    <t>Net income</t>
  </si>
  <si>
    <t>Basic earnings per share</t>
  </si>
  <si>
    <t>Diluted earning per share</t>
  </si>
  <si>
    <t>Summary of Significant Accounting Policies (Policies)</t>
  </si>
  <si>
    <t>Nature of Business and Reorganization</t>
  </si>
  <si>
    <t>Change in Year End</t>
  </si>
  <si>
    <t>Principles of Consolidation</t>
  </si>
  <si>
    <t>Use of Estimates</t>
  </si>
  <si>
    <t>Cash Flows</t>
  </si>
  <si>
    <t xml:space="preserve">The Company is required to maintain an average reserve balance with the Federal Reserve Bank, or maintain such reserve in cash on hand. </t>
  </si>
  <si>
    <t>Federal Home Loan Bank (FHLB) Stock</t>
  </si>
  <si>
    <t>Loans Held for Sale</t>
  </si>
  <si>
    <t>Purchased Loans</t>
  </si>
  <si>
    <t>Concentration of Credit Risk</t>
  </si>
  <si>
    <t>Transfers of Financial Assets</t>
  </si>
  <si>
    <t>Foreclosed Assets</t>
  </si>
  <si>
    <r>
      <t>Foreclosed Assets.</t>
    </r>
    <r>
      <rPr>
        <sz val="10"/>
        <color theme="1"/>
        <rFont val="Inherit"/>
      </rPr>
      <t xml:space="preserve">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 </t>
    </r>
  </si>
  <si>
    <t>Bank Owned Life Insurance</t>
  </si>
  <si>
    <t>FDIC Indemnification Asset</t>
  </si>
  <si>
    <t>Intangible Assets</t>
  </si>
  <si>
    <r>
      <t>Intangible Assets.</t>
    </r>
    <r>
      <rPr>
        <sz val="10"/>
        <color theme="1"/>
        <rFont val="Inherit"/>
      </rPr>
      <t xml:space="preserve"> Intangible assets acquired in a purchase business combination with definite useful lives are amortized over their estimated useful lives to their estimated residual values. Intangible assets on the Company’s Consolidated Balance Sheets consist of a core deposit intangible asset arising from whole bank acquisitions. The core deposit intangible is initially measured at fair value and then is amortized on an accelerated method over the estimated useful life, which has been estimated to be </t>
    </r>
    <r>
      <rPr>
        <sz val="10"/>
        <color rgb="FF000000"/>
        <rFont val="Inherit"/>
      </rPr>
      <t>10</t>
    </r>
    <r>
      <rPr>
        <sz val="10"/>
        <color theme="1"/>
        <rFont val="Inherit"/>
      </rPr>
      <t xml:space="preserve"> years. </t>
    </r>
  </si>
  <si>
    <t>Comprehensive Income</t>
  </si>
  <si>
    <t>Advertising Costs</t>
  </si>
  <si>
    <r>
      <t>Advertising Costs.</t>
    </r>
    <r>
      <rPr>
        <sz val="10"/>
        <color theme="1"/>
        <rFont val="Inherit"/>
      </rPr>
      <t xml:space="preserve"> Advertising costs are expensed as incurred. </t>
    </r>
  </si>
  <si>
    <t>Retirement Plans</t>
  </si>
  <si>
    <t>Earnings Per Share</t>
  </si>
  <si>
    <r>
      <t>Earnings Per Share.</t>
    </r>
    <r>
      <rPr>
        <sz val="10"/>
        <color theme="1"/>
        <rFont val="Inherit"/>
      </rPr>
      <t xml:space="preserve"> Basic earnings per common share is net income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r>
  </si>
  <si>
    <t>Loss Contingencies</t>
  </si>
  <si>
    <t>Fair Value of Financial Instruments</t>
  </si>
  <si>
    <r>
      <t>Off-Balance Sheet Instruments.</t>
    </r>
    <r>
      <rPr>
        <sz val="10"/>
        <color theme="1"/>
        <rFont val="Inherit"/>
      </rPr>
      <t xml:space="preserve"> Fair values of off-balance-sheet lending commitments are based on fees currently charged to enter into similar agreements, taking into account the remaining terms of the agreements and the borrower’s credit standing. The fair value of the fees at </t>
    </r>
    <r>
      <rPr>
        <sz val="10"/>
        <color rgb="FF000000"/>
        <rFont val="Inherit"/>
      </rPr>
      <t>December 31, 2013</t>
    </r>
    <r>
      <rPr>
        <sz val="10"/>
        <color theme="1"/>
        <rFont val="Inherit"/>
      </rPr>
      <t xml:space="preserve"> and 2012 were insignificant. </t>
    </r>
  </si>
  <si>
    <t>Operating Segments</t>
  </si>
  <si>
    <t>Reclassifications</t>
  </si>
  <si>
    <t>Earnings (Loss) Per Share (Policies)</t>
  </si>
  <si>
    <t>Summary of Significant Accounting Policies (Tables)</t>
  </si>
  <si>
    <t xml:space="preserve">Depreciation and amortization are generally computed using the straight-line method for financial statement purposes over the following estimated useful lives and lease periods: </t>
  </si>
  <si>
    <t>Schedule of Expected Amortization Expense</t>
  </si>
  <si>
    <t>Fair Value Measurement (Tables)</t>
  </si>
  <si>
    <t>Fair Value, Assets Measured on Recurring Basis</t>
  </si>
  <si>
    <t>Fair Value Measurements, Nonrecurring</t>
  </si>
  <si>
    <r>
      <t xml:space="preserve">The following table summarizes the Company’s financial assets that were measured at fair value on a non-recurring basis at </t>
    </r>
    <r>
      <rPr>
        <sz val="10"/>
        <color rgb="FF000000"/>
        <rFont val="Inherit"/>
      </rPr>
      <t>December 31, 2013</t>
    </r>
    <r>
      <rPr>
        <sz val="10"/>
        <color theme="1"/>
        <rFont val="Inherit"/>
      </rPr>
      <t xml:space="preserve"> and 2012 (in thousands):</t>
    </r>
  </si>
  <si>
    <t>Fair Value Inputs, Assets, Quantitative Information</t>
  </si>
  <si>
    <t>Fair Value, by Balance Sheet Grouping</t>
  </si>
  <si>
    <t>Investments (Tables)</t>
  </si>
  <si>
    <t>Schedule of Available-for-sale Securities</t>
  </si>
  <si>
    <r>
      <t xml:space="preserve">Investments available-for-sale consisted of the following at </t>
    </r>
    <r>
      <rPr>
        <sz val="10"/>
        <color rgb="FF000000"/>
        <rFont val="Inherit"/>
      </rPr>
      <t>December 31, 2013</t>
    </r>
    <r>
      <rPr>
        <sz val="10"/>
        <color theme="1"/>
        <rFont val="Inherit"/>
      </rPr>
      <t xml:space="preserve"> and 2012 (dollars in thousands):</t>
    </r>
  </si>
  <si>
    <t>Available-for-sale Securities, Continuous Unrealized Loss Position, Fair Value</t>
  </si>
  <si>
    <t>Investments Classified by Contractual Maturity Date</t>
  </si>
  <si>
    <t>Schedule of Pledged Investment Securities</t>
  </si>
  <si>
    <t>Loans and Leases Receivable and the Allowance for Loan Losses (Tables)</t>
  </si>
  <si>
    <t>Table Text Block Supplement [Abstract]</t>
  </si>
  <si>
    <t>Schedule of loans receivable summarized by collateral type</t>
  </si>
  <si>
    <t>Schedule of recorded investment in nonperforming loans and an aging of performing loans by class</t>
  </si>
  <si>
    <t>Schedule of risk category of loans by class of loans</t>
  </si>
  <si>
    <t>Schedule of impaired loans</t>
  </si>
  <si>
    <t>Schedule of loans deemed impaired by portfolio class</t>
  </si>
  <si>
    <t>Schedule of balance in the allowance for loan losses and the recorded investment in loans by portfolio segment</t>
  </si>
  <si>
    <t>Schedule of activity in the allowance for loan losses by portfolio segment</t>
  </si>
  <si>
    <t>Schedule of Troubled Debt Restructurings</t>
  </si>
  <si>
    <t>Schedule of new Troubled Debt Restructurings</t>
  </si>
  <si>
    <t>Schedule of Troubled Debt Restructurings performing according to agreement</t>
  </si>
  <si>
    <t>Activity of accretable yield</t>
  </si>
  <si>
    <t>Schedule of loans purchased in acquisition and accounted for under ASC 310-30</t>
  </si>
  <si>
    <t>FDIC Indemnification Receivable - Schedule of FDIC Indemnification Receivable (Tables)</t>
  </si>
  <si>
    <t>Schedule of FDIC Indemnification Receivable</t>
  </si>
  <si>
    <r>
      <t xml:space="preserve">indemnification receivable for the years ended </t>
    </r>
    <r>
      <rPr>
        <sz val="10"/>
        <color rgb="FF000000"/>
        <rFont val="Inherit"/>
      </rPr>
      <t>December 31, 2013</t>
    </r>
    <r>
      <rPr>
        <sz val="10"/>
        <color theme="1"/>
        <rFont val="Inherit"/>
      </rPr>
      <t xml:space="preserve"> and 2012, the three months ended December 31, 2011 and the year ended September 30, 2011 was as follows (in thousands):</t>
    </r>
  </si>
  <si>
    <t>Property and Equipment (Tables)</t>
  </si>
  <si>
    <t>Deposit Accounts (Tables)</t>
  </si>
  <si>
    <t>Schedule of Deposit Liabilities</t>
  </si>
  <si>
    <t>Schedule of Maturities of Time Deposits</t>
  </si>
  <si>
    <t>Schedule of Interest Expense by Type of Deposit Account</t>
  </si>
  <si>
    <t>Federal Home Loan Bank Advances and Other Borrowings (Tables)</t>
  </si>
  <si>
    <t>Schedule of Maturities of Borrowings</t>
  </si>
  <si>
    <t xml:space="preserve">The following table details the company's borrowings during the years ended December 31, 2013 and 2012, three months ended December 31, 2011 and the year ended September 30, 2011 (dollars in thousands): </t>
  </si>
  <si>
    <t>Employee Retirement Plans (Tables)</t>
  </si>
  <si>
    <t>Changes in Benefit Obligation</t>
  </si>
  <si>
    <t xml:space="preserve">The benefit obligation represents the net present value of future payments to individuals under the agreements. </t>
  </si>
  <si>
    <t>Stock-Based Compensation (Tables)</t>
  </si>
  <si>
    <t>Restricted stock activity</t>
  </si>
  <si>
    <t>Estimated annual dividend rate over expected life</t>
  </si>
  <si>
    <t xml:space="preserve">Expected dividends represent the Company’s estimated annual dividend rate over the expected life. </t>
  </si>
  <si>
    <t>Stock option activity</t>
  </si>
  <si>
    <t>Schedule of options outstanding</t>
  </si>
  <si>
    <t>Espected compensation expense yet to be recognized</t>
  </si>
  <si>
    <t>Employee Stock Ownership Plan (Tables)</t>
  </si>
  <si>
    <t>Schedule of ESOP share activity</t>
  </si>
  <si>
    <t>Commitments and Contingencies (Tables)</t>
  </si>
  <si>
    <t>Schedule of Future Minimum Rental Payments for Operating Leases</t>
  </si>
  <si>
    <t>Schedule of Commitments to Extend Credit</t>
  </si>
  <si>
    <t>Capital Requirements (Tables)</t>
  </si>
  <si>
    <t>Schedule of Compliance with Regulatory Capital Requirements under Banking Regulations</t>
  </si>
  <si>
    <r>
      <t xml:space="preserve">The following table shows the regulatory capital ratios of the Company and the Bank and the minimum regulatory requirements at </t>
    </r>
    <r>
      <rPr>
        <sz val="10"/>
        <color rgb="FF000000"/>
        <rFont val="Inherit"/>
      </rPr>
      <t>December 31, 2013</t>
    </r>
    <r>
      <rPr>
        <sz val="10"/>
        <color theme="1"/>
        <rFont val="Inherit"/>
      </rPr>
      <t xml:space="preserve"> and 2012 (dollars in thousands):</t>
    </r>
  </si>
  <si>
    <t>Reconciiation of Capital to Tier One Capital</t>
  </si>
  <si>
    <t>Income Taxes (Tables)</t>
  </si>
  <si>
    <t>Schedule of Components of Income Tax Expense (Benefit)</t>
  </si>
  <si>
    <t>Schedule of Effective Income Tax Rate Reconciliation</t>
  </si>
  <si>
    <t>Schedule of Deferred Tax Assets and Liabilities</t>
  </si>
  <si>
    <t>Earnings (Loss) Per Share (Tables)</t>
  </si>
  <si>
    <t>Schedule of Earnings Per Share, Basic and Diluted</t>
  </si>
  <si>
    <t>Parent Only Financial Information (Tables)</t>
  </si>
  <si>
    <t>Schedule Of Condensed Financial Information Of Parent Company Only</t>
  </si>
  <si>
    <t>Selected Quarterly Financial Data (Tables)</t>
  </si>
  <si>
    <t>Schedule of Quarterly Financial Information</t>
  </si>
  <si>
    <t>Summary of Significant Accounting Policies - Nature of Business and Reorganization (Details) (USD $)</t>
  </si>
  <si>
    <t>office</t>
  </si>
  <si>
    <t>subsidiary</t>
  </si>
  <si>
    <t>Sep. 30, 2012</t>
  </si>
  <si>
    <t>Nature of Business and Reorganization [Line Items]</t>
  </si>
  <si>
    <t>Share price</t>
  </si>
  <si>
    <t>Number of full service bank offices</t>
  </si>
  <si>
    <t>Number of loan production offices</t>
  </si>
  <si>
    <t>Number of administrative offices</t>
  </si>
  <si>
    <t>Number of wholly-owned subsidiaries</t>
  </si>
  <si>
    <t>Number of dissolved wholly-owned subsidiaries</t>
  </si>
  <si>
    <t>Summary of Significant Accounting Policies - Cash Flows (Details) (USD $)</t>
  </si>
  <si>
    <t>In Millions, unless otherwise specified</t>
  </si>
  <si>
    <t>Required reserve</t>
  </si>
  <si>
    <t>Summary of Significant Accounting Policies - FHLB Stock (Details) (USD $)</t>
  </si>
  <si>
    <t>Federal Home Loan Bank Stock [Line Items]</t>
  </si>
  <si>
    <t>Par value, per share</t>
  </si>
  <si>
    <t>Federal Home Loan Bank of Seattle</t>
  </si>
  <si>
    <t>Summary of Significant Accounting Policies - Loans (Details) (USD $)</t>
  </si>
  <si>
    <t>Accounts, Notes, Loans and Financing Receivable [Line Items]</t>
  </si>
  <si>
    <t>Number of days loan is delinquent to be charged-off</t>
  </si>
  <si>
    <t>'120 days</t>
  </si>
  <si>
    <t>Percentage of loan to value generally requiring private mortgage insurance</t>
  </si>
  <si>
    <t>Percentage of the lesser of appraised value or purchase price for residential loans the Bank would lend up to</t>
  </si>
  <si>
    <t>Residential real estate construction</t>
  </si>
  <si>
    <t>Maximum term of loan</t>
  </si>
  <si>
    <t>'36 months</t>
  </si>
  <si>
    <t>'60 months</t>
  </si>
  <si>
    <t>Minimum</t>
  </si>
  <si>
    <t>Average price range of homes for which loans are originated</t>
  </si>
  <si>
    <t>Maximum</t>
  </si>
  <si>
    <t>Number of years used for historical loss experience</t>
  </si>
  <si>
    <t>'3 years</t>
  </si>
  <si>
    <t>Site Development</t>
  </si>
  <si>
    <t>Summary of Significant Accounting Policies - Foreclosed Assets (Details) (USD $)</t>
  </si>
  <si>
    <t>Covered REO</t>
  </si>
  <si>
    <t>Summary of Significant Accounting Policies - Property and Equipment (Details)</t>
  </si>
  <si>
    <t>Buildings and leasehold improvements | Minimum</t>
  </si>
  <si>
    <t>Property, Plant and Equipment [Line Items]</t>
  </si>
  <si>
    <t>Estimated useful lives and lease periods</t>
  </si>
  <si>
    <t>'15 years</t>
  </si>
  <si>
    <t>Buildings and leasehold improvements | Maximum</t>
  </si>
  <si>
    <t>'40 years</t>
  </si>
  <si>
    <t>Furniture, Equipment and Automobiles | Minimum</t>
  </si>
  <si>
    <t>Furniture, Equipment and Automobiles | Maximum</t>
  </si>
  <si>
    <t>'12 years</t>
  </si>
  <si>
    <t>Summary of Significant Accounting Policies - Intangible Assets (Details) (USD $)</t>
  </si>
  <si>
    <t>Core Deposits</t>
  </si>
  <si>
    <t>Finite-Lived Intangible Assets [Line Items]</t>
  </si>
  <si>
    <t>Estimated useful life</t>
  </si>
  <si>
    <t>'10 years</t>
  </si>
  <si>
    <t>Core deposit intangibles, original amount</t>
  </si>
  <si>
    <t>Fair value of core deposits intangibles</t>
  </si>
  <si>
    <t>Estimated Future Amortization:</t>
  </si>
  <si>
    <t>Summary of Significant Accounting Policies - Advertising (Details) (USD $)</t>
  </si>
  <si>
    <t>Acquisitions - Narrative (Details) (USD $)</t>
  </si>
  <si>
    <t>0 Months Ended</t>
  </si>
  <si>
    <t>Jul. 31, 2010</t>
  </si>
  <si>
    <t>Community First Bank</t>
  </si>
  <si>
    <t>Aug. 07, 2009</t>
  </si>
  <si>
    <t>Liberty Bank</t>
  </si>
  <si>
    <t>Scenario, Forecast</t>
  </si>
  <si>
    <t>Business Acquisition [Line Items]</t>
  </si>
  <si>
    <t>Total assets acquired</t>
  </si>
  <si>
    <t>Total liabilities assumed</t>
  </si>
  <si>
    <t>Number of subsidiaries acquired</t>
  </si>
  <si>
    <t>Number of inactive subsidiaries acquired</t>
  </si>
  <si>
    <t>Maximum lease period of equipment lease financing by subsidiary</t>
  </si>
  <si>
    <t>'5 years</t>
  </si>
  <si>
    <t>Percentage of amounts receivable from FDIC for losses up to set limit</t>
  </si>
  <si>
    <t>Set limit to determine percentage of losses covered</t>
  </si>
  <si>
    <t>Percentage of amount receivable from FDIC for losses on all covered assets</t>
  </si>
  <si>
    <t>Percentage of amounts receivable from FDIC for losses in excess of set limit</t>
  </si>
  <si>
    <t>Number of days of accrued interest on loans</t>
  </si>
  <si>
    <t>'90 days</t>
  </si>
  <si>
    <t>Number of years one-to-four family loans covered</t>
  </si>
  <si>
    <t>Discount rate applied to cash flows</t>
  </si>
  <si>
    <t>Number of years following acquisition, payment to FDIC is required under certain terms</t>
  </si>
  <si>
    <t>Minimum level of losses to avoid true-up provision payment to FDIC</t>
  </si>
  <si>
    <t>Maximum amount of true-up provision if no losses in covered loans</t>
  </si>
  <si>
    <t>FDIC Indemnification, accrual for estimate of FDIC true-up provision based on realized losses</t>
  </si>
  <si>
    <t>Goodwill</t>
  </si>
  <si>
    <t>Fair Value Measurement - Financial Assets Measured on Recurring Basis (Details) (USD $)</t>
  </si>
  <si>
    <t>Fair Value, Assets and Liabilities Measured on Recurring and Nonrecurring Basis [Line Items]</t>
  </si>
  <si>
    <t>Investments available-for-sale</t>
  </si>
  <si>
    <t>Obligations of U.S. GSE | Fair Value, Measurements, Recurring</t>
  </si>
  <si>
    <t>Obligations of U.S. GSE | Fair Value, Measurements, Recurring | Level 1 Inputs</t>
  </si>
  <si>
    <t>Obligations of U.S. GSE | Fair Value, Measurements, Recurring | Level 2 Inputs</t>
  </si>
  <si>
    <t>Obligations of U.S. GSE | Fair Value, Measurements, Recurring | Level 3 Inputs</t>
  </si>
  <si>
    <t>Obligations of states and political subdivisions | Fair Value, Measurements, Recurring</t>
  </si>
  <si>
    <t>Obligations of states and political subdivisions | Fair Value, Measurements, Recurring | Level 1 Inputs</t>
  </si>
  <si>
    <t>Obligations of states and political subdivisions | Fair Value, Measurements, Recurring | Level 2 Inputs</t>
  </si>
  <si>
    <t>Obligations of states and political subdivisions | Fair Value, Measurements, Recurring | Level 3 Inputs</t>
  </si>
  <si>
    <t>US Treasury Bond Securities [Member]</t>
  </si>
  <si>
    <t>US Treasury Bond Securities [Member] | Fair Value, Measurements, Recurring</t>
  </si>
  <si>
    <t>US Treasury Bond Securities [Member] | Fair Value, Measurements, Recurring | Level 2 Inputs</t>
  </si>
  <si>
    <t>US Treasury Bond Securities [Member] | Fair Value, Measurements, Recurring | Level 3 Inputs</t>
  </si>
  <si>
    <t>Mortgage-backed securities, GSE issued | Fair Value, Measurements, Recurring</t>
  </si>
  <si>
    <t>Mortgage-backed securities, GSE issued | Fair Value, Measurements, Recurring | Level 1 Inputs</t>
  </si>
  <si>
    <t>Mortgage-backed securities, GSE issued | Fair Value, Measurements, Recurring | Level 2 Inputs</t>
  </si>
  <si>
    <t>Mortgage-backed securities, GSE issued | Fair Value, Measurements, Recurring | Level 3 Inputs</t>
  </si>
  <si>
    <t>Mortgage-backed securities, private label | Fair Value, Measurements, Recurring</t>
  </si>
  <si>
    <t>Mortgage-backed securities, private label | Fair Value, Measurements, Recurring | Level 1 Inputs</t>
  </si>
  <si>
    <t>Mortgage-backed securities, private label | Fair Value, Measurements, Recurring | Level 2 Inputs</t>
  </si>
  <si>
    <t>Mortgage-backed securities, private label | Fair Value, Measurements, Recurring | Level 3 Inputs</t>
  </si>
  <si>
    <t>Fair Value Measurement - Assets Measured on Non-recurring Basis (Details) (USD $)</t>
  </si>
  <si>
    <t>Impaired loans</t>
  </si>
  <si>
    <t>REO</t>
  </si>
  <si>
    <t>Fair Value, Measurements, Nonrecurring</t>
  </si>
  <si>
    <t>Fair Value, Measurements, Nonrecurring | Real estate, One-to-four family residential</t>
  </si>
  <si>
    <t>Fair Value, Measurements, Nonrecurring | Commercial and multifamily</t>
  </si>
  <si>
    <t>Fair Value, Measurements, Nonrecurring | Total real estate construction</t>
  </si>
  <si>
    <t>Fair Value, Measurements, Nonrecurring | Home equity</t>
  </si>
  <si>
    <t>Fair Value, Measurements, Nonrecurring | Level 1 Inputs</t>
  </si>
  <si>
    <t>Fair Value, Measurements, Nonrecurring | Level 1 Inputs | Real estate, One-to-four family residential</t>
  </si>
  <si>
    <t>Fair Value, Measurements, Nonrecurring | Level 1 Inputs | Commercial and multifamily</t>
  </si>
  <si>
    <t>Fair Value, Measurements, Nonrecurring | Level 1 Inputs | Total real estate construction</t>
  </si>
  <si>
    <t>Fair Value, Measurements, Nonrecurring | Level 1 Inputs | Home equity</t>
  </si>
  <si>
    <t>Fair Value, Measurements, Nonrecurring | Level 2 Inputs</t>
  </si>
  <si>
    <t>Fair Value, Measurements, Nonrecurring | Level 2 Inputs | Real estate, One-to-four family residential</t>
  </si>
  <si>
    <t>Fair Value, Measurements, Nonrecurring | Level 2 Inputs | Commercial and multifamily</t>
  </si>
  <si>
    <t>Fair Value, Measurements, Nonrecurring | Level 2 Inputs | Total real estate construction</t>
  </si>
  <si>
    <t>Fair Value, Measurements, Nonrecurring | Level 2 Inputs | Home equity</t>
  </si>
  <si>
    <t>Fair Value, Measurements, Nonrecurring | Level 3 Inputs</t>
  </si>
  <si>
    <t>Fair Value, Measurements, Nonrecurring | Level 3 Inputs | Real estate, One-to-four family residential</t>
  </si>
  <si>
    <t>Fair Value, Measurements, Nonrecurring | Level 3 Inputs | Commercial and multifamily</t>
  </si>
  <si>
    <t>Fair Value, Measurements, Nonrecurring | Level 3 Inputs | Total real estate construction</t>
  </si>
  <si>
    <t>Fair Value, Measurements, Nonrecurring | Level 3 Inputs | Home equity</t>
  </si>
  <si>
    <t>Fair Value Measurement - Nonrecurring, Significant Unobservable Inputs (Details) (USD $)</t>
  </si>
  <si>
    <t>Fair Value Inputs, Assets, Quantitative Information [Line Items]</t>
  </si>
  <si>
    <t>Loans that have been charged down to fair value</t>
  </si>
  <si>
    <t>Impaired Loans | Commercial and multifamily</t>
  </si>
  <si>
    <t>Impaired Loans | Total real estate construction</t>
  </si>
  <si>
    <t>Real Estate Owned | Total real estate construction</t>
  </si>
  <si>
    <t>Real Estate Owned | Real estate, Commercial</t>
  </si>
  <si>
    <t>Minimum | Impaired Loans | Commercial and multifamily | Sales comparison approach</t>
  </si>
  <si>
    <t>Minimum | Impaired Loans | Commercial and multifamily | Income approach</t>
  </si>
  <si>
    <t>Minimum | Impaired Loans | Total real estate construction | Sales comparison approach</t>
  </si>
  <si>
    <t>Minimum | Real Estate Owned | Total real estate construction | Sales comparison approach</t>
  </si>
  <si>
    <t>Minimum | Real Estate Owned | Real estate, Commercial | Sales comparison approach</t>
  </si>
  <si>
    <t>Minimum | Real Estate Owned | Real estate, Commercial | Income approach</t>
  </si>
  <si>
    <t>Maximum | Impaired Loans | Commercial and multifamily | Sales comparison approach</t>
  </si>
  <si>
    <t>Maximum | Impaired Loans | Commercial and multifamily | Income approach</t>
  </si>
  <si>
    <t>Maximum | Impaired Loans | Total real estate construction | Sales comparison approach</t>
  </si>
  <si>
    <t>Maximum | Real Estate Owned | Total real estate construction | Sales comparison approach</t>
  </si>
  <si>
    <t>Maximum | Real Estate Owned | Real estate, Commercial | Sales comparison approach</t>
  </si>
  <si>
    <t>Maximum | Real Estate Owned | Real estate, Commercial | Income approach</t>
  </si>
  <si>
    <t>Weighted Average | Impaired Loans | Commercial and multifamily | Sales comparison approach</t>
  </si>
  <si>
    <t>Weighted Average | Impaired Loans | Commercial and multifamily | Income approach</t>
  </si>
  <si>
    <t>Weighted Average | Impaired Loans | Total real estate construction | Sales comparison approach</t>
  </si>
  <si>
    <t>Weighted Average | Real Estate Owned | Total real estate construction | Sales comparison approach</t>
  </si>
  <si>
    <t>Weighted Average | Real Estate Owned | Total real estate construction | Income approach</t>
  </si>
  <si>
    <t>Weighted Average | Real Estate Owned | Real estate, Commercial | Sales comparison approach</t>
  </si>
  <si>
    <t>Fair Value Measurement - Estimated Fair Values (Details) (USD $)</t>
  </si>
  <si>
    <t>Fair Value, Balance Sheet Grouping, Financial Statement Captions [Line Items]</t>
  </si>
  <si>
    <t>Carrying Value | Level 1 Inputs</t>
  </si>
  <si>
    <t>Carrying Value | Level 2 Inputs</t>
  </si>
  <si>
    <t>Carrying Value | Level 3 Inputs</t>
  </si>
  <si>
    <t>Loans receivable, net, excluding loans at fair value and leases</t>
  </si>
  <si>
    <t>Estimated Fair Value | Level 1 Inputs</t>
  </si>
  <si>
    <t>Estimated Fair Value | Level 2 Inputs</t>
  </si>
  <si>
    <t>Estimated Fair Value | Level 3 Inputs</t>
  </si>
  <si>
    <t>Fair Value Measurement - Narrative (Details) (USD $)</t>
  </si>
  <si>
    <t>Discount rate used on Real Estate Owned to estimate selling costs</t>
  </si>
  <si>
    <t>Carrying amount</t>
  </si>
  <si>
    <t>Real Estate Owned recorded at estimated fair value, carrying amount</t>
  </si>
  <si>
    <t>Investments - Narrative (Details) (USD $)</t>
  </si>
  <si>
    <t>Schedule of Available-for-sale Securities [Line Items]</t>
  </si>
  <si>
    <t>Gross realized gains on sales of securities available for sale</t>
  </si>
  <si>
    <t>Gross realized losses on sales of securities available for sale</t>
  </si>
  <si>
    <t>Investment Holdings | Fannie Mae</t>
  </si>
  <si>
    <t>Available-for-sale securities</t>
  </si>
  <si>
    <t>Investment Holdings | Freddie Mac</t>
  </si>
  <si>
    <t>Investment Holdings | Ginnie Mae</t>
  </si>
  <si>
    <t>Investment Holdings | U.S. Small Business Administration</t>
  </si>
  <si>
    <t>Investments - Available-for-Sale Securities (Details) (USD $)</t>
  </si>
  <si>
    <t>Gross Unrealized Gains</t>
  </si>
  <si>
    <t>Available-for-sale Securities, Continuous Unrealized Loss Position, Aggregate Losses</t>
  </si>
  <si>
    <t>Gross Unrealized Losses</t>
  </si>
  <si>
    <t>Investments - Unrealized Losses (Details) (USD $)</t>
  </si>
  <si>
    <t>Less than 12 Months, Fair Value</t>
  </si>
  <si>
    <t>12 Months or Longer, Fair Value</t>
  </si>
  <si>
    <t>Total, Fair Value</t>
  </si>
  <si>
    <t>Less than 12 Months, Unrealized Losses</t>
  </si>
  <si>
    <t>12 Months or Longer, Unrealized Losses</t>
  </si>
  <si>
    <t>Total, Unrealized Losses</t>
  </si>
  <si>
    <t>Investments - Contractual Maturities (Details) (USD $)</t>
  </si>
  <si>
    <t>Due within one year, Amortized Cost</t>
  </si>
  <si>
    <t>Due after one year through five years, Amortized Cost</t>
  </si>
  <si>
    <t>Due after five years through ten years, Amortized Cost</t>
  </si>
  <si>
    <t>Due after ten years, Amortized Cost</t>
  </si>
  <si>
    <t>Due within one year, Fair Value</t>
  </si>
  <si>
    <t>Due after ten years, Fair Value</t>
  </si>
  <si>
    <t>Due after five years through ten years, Fair Value</t>
  </si>
  <si>
    <t>Due after on year through five years, Fair Value</t>
  </si>
  <si>
    <t>Investments - Pledged Investment Securities (Details) (USD $)</t>
  </si>
  <si>
    <t>Bank pledged investment securities, amortized cost</t>
  </si>
  <si>
    <t>Bank pledged investment securities, fair value</t>
  </si>
  <si>
    <t>FHLB borrowing line of credit</t>
  </si>
  <si>
    <t>Loans and Leases Receivable and the Allowance for Loan Losses - Schedule of Loans and Leases Receivable (Details) (USD $)</t>
  </si>
  <si>
    <t>Sep. 30, 2010</t>
  </si>
  <si>
    <t>Loans and leases receivable, gross</t>
  </si>
  <si>
    <t>Loans and leases receivable, Percent of Gross</t>
  </si>
  <si>
    <t>Real estate, One-to-four family residential</t>
  </si>
  <si>
    <t>Real estate, Multifamily residential</t>
  </si>
  <si>
    <t>Real estate, Commercial</t>
  </si>
  <si>
    <t>Real estate construction, One-to-four family residential</t>
  </si>
  <si>
    <t>Real estate construction, Multifamily residential</t>
  </si>
  <si>
    <t>Real Estate Construction, Commercial and Land Development [Member]</t>
  </si>
  <si>
    <t>Consumer, Home equity</t>
  </si>
  <si>
    <t>Consumer, Automobile</t>
  </si>
  <si>
    <t>Consumer, Other</t>
  </si>
  <si>
    <t>Loans and Leases Receivable and the Allowance for Loan Losses - Schedule of Recorded Investment in Nonperforming Loans and an Aging of Performing Loans by Class (Details) (USD $)</t>
  </si>
  <si>
    <t>Financing Receivable, Recorded Investment, Past Due [Line Items]</t>
  </si>
  <si>
    <t>Loans and Leases Receivable, Nonperforming Loans, Nonaccrual</t>
  </si>
  <si>
    <t>Loans and Leases Receivable, Nonperforming, Past Due 90 or More Days, Still Accruing</t>
  </si>
  <si>
    <t>Loans and Leases Receivable, Nonperforming</t>
  </si>
  <si>
    <t>Loans and Leases Receivable, Delinquent 30-59 Days</t>
  </si>
  <si>
    <t>Loans and Leases Receivable, Delinquent 60-89 Days</t>
  </si>
  <si>
    <t>Loans and Leases Receivable, Not Past Due</t>
  </si>
  <si>
    <t>Total loans</t>
  </si>
  <si>
    <t>Non-covered Loans</t>
  </si>
  <si>
    <t>Non-covered Loans | Real estate, One-to-four family residential</t>
  </si>
  <si>
    <t>Non-covered Loans | Real estate, Multifamily residential</t>
  </si>
  <si>
    <t>Non-covered Loans | Real estate, Commercial</t>
  </si>
  <si>
    <t>'  </t>
  </si>
  <si>
    <t>Non-covered Loans | Total real estate</t>
  </si>
  <si>
    <t>Non-covered Loans | Real estate construction, One-to-four family residential</t>
  </si>
  <si>
    <t>Non-covered Loans | Real estate construction, Multifamily residential</t>
  </si>
  <si>
    <t>Non-covered Loans | Real Estate Construction, Commercial and Land Development [Member]</t>
  </si>
  <si>
    <t>Non-covered Loans | Total real estate construction</t>
  </si>
  <si>
    <t>Non-covered Loans | Consumer, Home equity</t>
  </si>
  <si>
    <t>Non-covered Loans | Consumer, Automobile</t>
  </si>
  <si>
    <t>Non-covered Loans | Consumer, Other</t>
  </si>
  <si>
    <t>Non-covered Loans | Total consumer</t>
  </si>
  <si>
    <t>Non-covered Loans | Commercial business</t>
  </si>
  <si>
    <t>Covered Loans</t>
  </si>
  <si>
    <t>Covered Loans | Real estate, One-to-four family residential</t>
  </si>
  <si>
    <t>Covered Loans | Real estate, Multifamily residential</t>
  </si>
  <si>
    <t>Covered Loans | Real estate, Commercial</t>
  </si>
  <si>
    <t>Covered Loans | Total real estate</t>
  </si>
  <si>
    <t>Covered Loans | Real Estate Construction, Commercial and Land Development [Member]</t>
  </si>
  <si>
    <t>Covered Loans | Total real estate construction</t>
  </si>
  <si>
    <t>Covered Loans | Consumer, Home equity</t>
  </si>
  <si>
    <t>Covered Loans | Consumer, Automobile</t>
  </si>
  <si>
    <t>Covered Loans | Consumer, Other</t>
  </si>
  <si>
    <t>Covered Loans | Total consumer</t>
  </si>
  <si>
    <t>Covered Loans | Commercial business</t>
  </si>
  <si>
    <t>Loans and Leases Receivable and the Allowance for Loan Losses - Schedule of Risk Category of Loans by Class of Loans (Details) (USD $)</t>
  </si>
  <si>
    <t>Financing Receivable, Recorded Investment [Line Items]</t>
  </si>
  <si>
    <t>Real estate, One-to-four family residential | Non-covered Loans</t>
  </si>
  <si>
    <t>Real estate, One-to-four family residential | Covered Loans</t>
  </si>
  <si>
    <t>Real estate, Multifamily residential | Non-covered Loans</t>
  </si>
  <si>
    <t>Real estate, Multifamily residential | Covered Loans</t>
  </si>
  <si>
    <t>Real estate, Commercial | Non-covered Loans</t>
  </si>
  <si>
    <t>Real estate, Commercial | Covered Loans</t>
  </si>
  <si>
    <t>Total real estate | Non-covered Loans</t>
  </si>
  <si>
    <t>Total real estate | Covered Loans</t>
  </si>
  <si>
    <t>Real estate construction, One-to-four family residential | Non-covered Loans</t>
  </si>
  <si>
    <t>Real estate construction, Multifamily residential | Non-covered Loans</t>
  </si>
  <si>
    <t>Real estate construction, commercial real estate | Non-covered Loans</t>
  </si>
  <si>
    <t>Real estate construction, commercial real estate | Covered Loans</t>
  </si>
  <si>
    <t>Total real estate construction | Non-covered Loans</t>
  </si>
  <si>
    <t>Total real estate construction | Covered Loans</t>
  </si>
  <si>
    <t>Consumer, Home equity | Non-covered Loans</t>
  </si>
  <si>
    <t>Consumer, Home equity | Covered Loans</t>
  </si>
  <si>
    <t>Consumer, Automobile | Non-covered Loans</t>
  </si>
  <si>
    <t>Consumer, Automobile | Covered Loans</t>
  </si>
  <si>
    <t>Consumer, Other | Non-covered Loans</t>
  </si>
  <si>
    <t>Consumer, Other | Covered Loans</t>
  </si>
  <si>
    <t>Total consumer | Non-covered Loans</t>
  </si>
  <si>
    <t>Total consumer | Covered Loans</t>
  </si>
  <si>
    <t>Commercial business | Non-covered Loans</t>
  </si>
  <si>
    <t>Commercial business | Covered Loans</t>
  </si>
  <si>
    <t>Watch | Non-covered Loans</t>
  </si>
  <si>
    <t>Watch | Covered Loans</t>
  </si>
  <si>
    <t>Watch | Real estate, One-to-four family residential | Non-covered Loans</t>
  </si>
  <si>
    <t>Watch | Real estate, One-to-four family residential | Covered Loans</t>
  </si>
  <si>
    <t>Watch | Real estate, Multifamily residential | Non-covered Loans</t>
  </si>
  <si>
    <t>Watch | Real estate, Multifamily residential | Covered Loans</t>
  </si>
  <si>
    <t>Watch | Real estate, Commercial | Non-covered Loans</t>
  </si>
  <si>
    <t>Watch | Real estate, Commercial | Covered Loans</t>
  </si>
  <si>
    <t>Watch | Total real estate | Non-covered Loans</t>
  </si>
  <si>
    <t>Watch | Total real estate | Covered Loans</t>
  </si>
  <si>
    <t>Watch | Real estate construction, One-to-four family residential | Non-covered Loans</t>
  </si>
  <si>
    <t>Watch | Real estate construction, Multifamily residential | Non-covered Loans</t>
  </si>
  <si>
    <t>Watch | Real estate construction, commercial real estate | Non-covered Loans</t>
  </si>
  <si>
    <t>Watch | Real estate construction, commercial real estate | Covered Loans</t>
  </si>
  <si>
    <t>Watch | Total real estate construction | Non-covered Loans</t>
  </si>
  <si>
    <t>Watch | Consumer, Home equity | Non-covered Loans</t>
  </si>
  <si>
    <t>Watch | Consumer, Home equity | Covered Loans</t>
  </si>
  <si>
    <t>Watch | Consumer, Automobile | Non-covered Loans</t>
  </si>
  <si>
    <t>Watch | Consumer, Automobile | Covered Loans</t>
  </si>
  <si>
    <t>Watch | Consumer, Other | Non-covered Loans</t>
  </si>
  <si>
    <t>Watch | Consumer, Other | Covered Loans</t>
  </si>
  <si>
    <t>Watch | Total consumer | Non-covered Loans</t>
  </si>
  <si>
    <t>Watch | Total consumer | Covered Loans</t>
  </si>
  <si>
    <t>Watch | Commercial business | Non-covered Loans</t>
  </si>
  <si>
    <t>Watch | Commercial business | Covered Loans</t>
  </si>
  <si>
    <t>Special Mention</t>
  </si>
  <si>
    <t>Special Mention | Non-covered Loans</t>
  </si>
  <si>
    <t>Special Mention | Covered Loans</t>
  </si>
  <si>
    <t>Special Mention | Real estate, One-to-four family residential | Non-covered Loans</t>
  </si>
  <si>
    <t>Special Mention | Real estate, One-to-four family residential | Covered Loans</t>
  </si>
  <si>
    <t>Special Mention | Real estate, Multifamily residential | Non-covered Loans</t>
  </si>
  <si>
    <t>Special Mention | Real estate, Multifamily residential | Covered Loans</t>
  </si>
  <si>
    <t>Special Mention | Real estate, Commercial | Non-covered Loans</t>
  </si>
  <si>
    <t>Special Mention | Real estate, Commercial | Covered Loans</t>
  </si>
  <si>
    <t>Special Mention | Total real estate | Non-covered Loans</t>
  </si>
  <si>
    <t>Special Mention | Total real estate | Covered Loans</t>
  </si>
  <si>
    <t>Special Mention | Real estate construction, One-to-four family residential | Non-covered Loans</t>
  </si>
  <si>
    <t>Special Mention | Real estate construction, Multifamily residential | Non-covered Loans</t>
  </si>
  <si>
    <t>Special Mention | Real estate construction, commercial real estate | Non-covered Loans</t>
  </si>
  <si>
    <t>Special Mention | Real estate construction, commercial real estate | Covered Loans</t>
  </si>
  <si>
    <t>Special Mention | Total real estate construction | Non-covered Loans</t>
  </si>
  <si>
    <t>Special Mention | Consumer, Home equity | Non-covered Loans</t>
  </si>
  <si>
    <t>Special Mention | Consumer, Home equity | Covered Loans</t>
  </si>
  <si>
    <t>Special Mention | Consumer, Automobile | Non-covered Loans</t>
  </si>
  <si>
    <t>Special Mention | Consumer, Automobile | Covered Loans</t>
  </si>
  <si>
    <t>Special Mention | Consumer, Other | Non-covered Loans</t>
  </si>
  <si>
    <t>Special Mention | Consumer, Other | Covered Loans</t>
  </si>
  <si>
    <t>Special Mention | Total consumer | Non-covered Loans</t>
  </si>
  <si>
    <t>Special Mention | Total consumer | Covered Loans</t>
  </si>
  <si>
    <t>Special Mention | Commercial business | Non-covered Loans</t>
  </si>
  <si>
    <t>Special Mention | Commercial business | Covered Loans</t>
  </si>
  <si>
    <t>Substandard | Non-covered Loans</t>
  </si>
  <si>
    <t>Substandard | Covered Loans</t>
  </si>
  <si>
    <t>Substandard | Real estate, One-to-four family residential | Non-covered Loans</t>
  </si>
  <si>
    <t>Substandard | Real estate, One-to-four family residential | Covered Loans</t>
  </si>
  <si>
    <t>Substandard | Real estate, Multifamily residential | Non-covered Loans</t>
  </si>
  <si>
    <t>Substandard | Real estate, Multifamily residential | Covered Loans</t>
  </si>
  <si>
    <t>Substandard | Real estate, Commercial | Non-covered Loans</t>
  </si>
  <si>
    <t>Substandard | Real estate, Commercial | Covered Loans</t>
  </si>
  <si>
    <t>Substandard | Total real estate | Non-covered Loans</t>
  </si>
  <si>
    <t>Substandard | Total real estate | Covered Loans</t>
  </si>
  <si>
    <t>Substandard | Real estate construction, One-to-four family residential | Non-covered Loans</t>
  </si>
  <si>
    <t>Substandard | Real estate construction, Multifamily residential | Non-covered Loans</t>
  </si>
  <si>
    <t>Substandard | Real estate construction, commercial real estate | Non-covered Loans</t>
  </si>
  <si>
    <t>Substandard | Real estate construction, commercial real estate | Covered Loans</t>
  </si>
  <si>
    <t>Substandard | Total real estate construction | Non-covered Loans</t>
  </si>
  <si>
    <t>Substandard | Consumer, Home equity | Non-covered Loans</t>
  </si>
  <si>
    <t>Substandard | Consumer, Home equity | Covered Loans</t>
  </si>
  <si>
    <t>Substandard | Consumer, Automobile | Non-covered Loans</t>
  </si>
  <si>
    <t>Substandard | Consumer, Automobile | Covered Loans</t>
  </si>
  <si>
    <t>Substandard | Consumer, Other | Non-covered Loans</t>
  </si>
  <si>
    <t>Substandard | Consumer, Other | Covered Loans</t>
  </si>
  <si>
    <t>Substandard | Total consumer | Non-covered Loans</t>
  </si>
  <si>
    <t>Substandard | Total consumer | Covered Loans</t>
  </si>
  <si>
    <t>Substandard | Commercial business | Non-covered Loans</t>
  </si>
  <si>
    <t>Substandard | Commercial business | Covered Loans</t>
  </si>
  <si>
    <t>Doubtful | Non-covered Loans</t>
  </si>
  <si>
    <t>Doubtful | Covered Loans</t>
  </si>
  <si>
    <t>Doubtful | Real estate, One-to-four family residential | Non-covered Loans</t>
  </si>
  <si>
    <t>Doubtful | Real estate, One-to-four family residential | Covered Loans</t>
  </si>
  <si>
    <t>Doubtful | Real estate, Multifamily residential | Non-covered Loans</t>
  </si>
  <si>
    <t>Doubtful | Real estate, Multifamily residential | Covered Loans</t>
  </si>
  <si>
    <t>Doubtful | Real estate, Commercial | Non-covered Loans</t>
  </si>
  <si>
    <t>Doubtful | Real estate, Commercial | Covered Loans</t>
  </si>
  <si>
    <t>Doubtful | Total real estate | Non-covered Loans</t>
  </si>
  <si>
    <t>Doubtful | Total real estate | Covered Loans</t>
  </si>
  <si>
    <t>Doubtful | Real estate construction, One-to-four family residential | Non-covered Loans</t>
  </si>
  <si>
    <t>Doubtful | Real estate construction, Multifamily residential | Non-covered Loans</t>
  </si>
  <si>
    <t>Doubtful | Real estate construction, commercial real estate | Non-covered Loans</t>
  </si>
  <si>
    <t>Doubtful | Real estate construction, commercial real estate | Covered Loans</t>
  </si>
  <si>
    <t>Doubtful | Total real estate construction | Non-covered Loans</t>
  </si>
  <si>
    <t>Doubtful | Consumer, Home equity | Non-covered Loans</t>
  </si>
  <si>
    <t>Doubtful | Consumer, Home equity | Covered Loans</t>
  </si>
  <si>
    <t>Doubtful | Consumer, Automobile | Non-covered Loans</t>
  </si>
  <si>
    <t>Doubtful | Consumer, Automobile | Covered Loans</t>
  </si>
  <si>
    <t>Doubtful | Consumer, Other | Non-covered Loans</t>
  </si>
  <si>
    <t>Doubtful | Consumer, Other | Covered Loans</t>
  </si>
  <si>
    <t>Doubtful | Total consumer | Non-covered Loans</t>
  </si>
  <si>
    <t>Doubtful | Total consumer | Covered Loans</t>
  </si>
  <si>
    <t>Doubtful | Commercial business | Non-covered Loans</t>
  </si>
  <si>
    <t>Doubtful | Commercial business | Covered Loans</t>
  </si>
  <si>
    <t>Pass | Non-covered Loans</t>
  </si>
  <si>
    <t>Pass | Covered Loans</t>
  </si>
  <si>
    <t>Pass | Real estate, One-to-four family residential | Non-covered Loans</t>
  </si>
  <si>
    <t>Pass | Real estate, One-to-four family residential | Covered Loans</t>
  </si>
  <si>
    <t>Pass | Real estate, Multifamily residential | Non-covered Loans</t>
  </si>
  <si>
    <t>Pass | Real estate, Multifamily residential | Covered Loans</t>
  </si>
  <si>
    <t>Pass | Real estate, Commercial | Non-covered Loans</t>
  </si>
  <si>
    <t>Pass | Real estate, Commercial | Covered Loans</t>
  </si>
  <si>
    <t>Pass | Total real estate | Non-covered Loans</t>
  </si>
  <si>
    <t>Pass | Total real estate | Covered Loans</t>
  </si>
  <si>
    <t>Pass | Real estate construction, One-to-four family residential | Non-covered Loans</t>
  </si>
  <si>
    <t>Pass | Real estate construction, Multifamily residential | Non-covered Loans</t>
  </si>
  <si>
    <t>Pass | Real estate construction, commercial real estate | Non-covered Loans</t>
  </si>
  <si>
    <t>Pass | Real estate construction, commercial real estate | Covered Loans</t>
  </si>
  <si>
    <t>Pass | Total real estate construction | Non-covered Loans</t>
  </si>
  <si>
    <t>Pass | Consumer, Home equity | Non-covered Loans</t>
  </si>
  <si>
    <t>Pass | Consumer, Home equity | Covered Loans</t>
  </si>
  <si>
    <t>Pass | Consumer, Automobile | Non-covered Loans</t>
  </si>
  <si>
    <t>Pass | Consumer, Automobile | Covered Loans</t>
  </si>
  <si>
    <t>Pass | Consumer, Other | Non-covered Loans</t>
  </si>
  <si>
    <t>Pass | Consumer, Other | Covered Loans</t>
  </si>
  <si>
    <t>Pass | Total consumer | Non-covered Loans</t>
  </si>
  <si>
    <t>Pass | Total consumer | Covered Loans</t>
  </si>
  <si>
    <t>Pass | Commercial business | Non-covered Loans</t>
  </si>
  <si>
    <t>Pass | Commercial business | Covered Loans</t>
  </si>
  <si>
    <t>Loans and Leases Receivable and the Allowance for Loan Losses - Summary of Impaired Loans (Details) (USD $)</t>
  </si>
  <si>
    <t>Financing Receivable, Impaired [Line Items]</t>
  </si>
  <si>
    <t>Nonaccrual loans total</t>
  </si>
  <si>
    <t>Loans and Leases Receivable and the Allowance for Loan Losses - Schedule of Loans Deemed Impaired by Class of Loans (Details) (USD $)</t>
  </si>
  <si>
    <t>Impaired Financing Receivable, Related Allowance</t>
  </si>
  <si>
    <t>Non-covered Loans | No related allowance recorded</t>
  </si>
  <si>
    <t>Non-covered Loans | No related allowance recorded | Real estate, One-to-four family residential</t>
  </si>
  <si>
    <t>Non-covered Loans | No related allowance recorded | Real estate, Commercial</t>
  </si>
  <si>
    <t>Non-covered Loans | No related allowance recorded | Total real estate</t>
  </si>
  <si>
    <t>Non-covered Loans | No related allowance recorded | Real estate construction, One-to-four family residential</t>
  </si>
  <si>
    <t>Non-covered Loans | No related allowance recorded | Real estate construction, commercial real estate</t>
  </si>
  <si>
    <t>Non-covered Loans | No related allowance recorded | Total real estate construction</t>
  </si>
  <si>
    <t>Non-covered Loans | No related allowance recorded | Consumer, Home equity</t>
  </si>
  <si>
    <t>Non-covered Loans | No related allowance recorded | Consumer, Automobile</t>
  </si>
  <si>
    <t>Non-covered Loans | No related allowance recorded | Consumer, Other</t>
  </si>
  <si>
    <t>Non-covered Loans | No related allowance recorded | Total consumer</t>
  </si>
  <si>
    <t>Non-covered Loans | No related allowance recorded | Commercial business</t>
  </si>
  <si>
    <t>Non-covered Loans | With an allowance recorded</t>
  </si>
  <si>
    <t>Non-covered Loans | With an allowance recorded | Real estate, One-to-four family residential</t>
  </si>
  <si>
    <t>Non-covered Loans | With an allowance recorded | Real estate, Multifamily residential</t>
  </si>
  <si>
    <t>Non-covered Loans | With an allowance recorded | Real estate, Commercial</t>
  </si>
  <si>
    <t>Non-covered Loans | With an allowance recorded | Total real estate</t>
  </si>
  <si>
    <t>Non-covered Loans | With an allowance recorded | Real estate construction, One-to-four family residential</t>
  </si>
  <si>
    <t>Non-covered Loans | With an allowance recorded | Real estate construction, commercial real estate</t>
  </si>
  <si>
    <t>Non-covered Loans | With an allowance recorded | Total real estate construction</t>
  </si>
  <si>
    <t>Non-covered Loans | With an allowance recorded | Consumer, Home equity</t>
  </si>
  <si>
    <t>Covered Loans | No related allowance recorded</t>
  </si>
  <si>
    <t>Covered Loans | No related allowance recorded | Real estate, One-to-four family residential</t>
  </si>
  <si>
    <t>Covered Loans | No related allowance recorded | Real estate, Multifamily residential</t>
  </si>
  <si>
    <t>Covered Loans | No related allowance recorded | Real estate, Commercial</t>
  </si>
  <si>
    <t>Covered Loans | No related allowance recorded | Total real estate</t>
  </si>
  <si>
    <t>Covered Loans | No related allowance recorded | Real estate construction, commercial real estate</t>
  </si>
  <si>
    <t>Covered Loans | No related allowance recorded | Consumer, Home equity</t>
  </si>
  <si>
    <t>Covered Loans | No related allowance recorded | Commercial business and leases</t>
  </si>
  <si>
    <t>Loans and Leases Receivable and the Allowance for Loan Losses - Schedule of Balance in the Allowance for Loan Losses and the Recorded Investment in Loans by Portfolio Segment (Details) (USD $)</t>
  </si>
  <si>
    <t>Loans and leases receivable - allowance for loan and lease losses</t>
  </si>
  <si>
    <t>Individually evaluated for Impairment</t>
  </si>
  <si>
    <t>Individually evaluated for Impairment | Non-covered Loans</t>
  </si>
  <si>
    <t>Individually evaluated for Impairment | Covered Loans</t>
  </si>
  <si>
    <t>Collectively evaluated for Impairment</t>
  </si>
  <si>
    <t>Collectively evaluated for Impairment | Non-covered Loans</t>
  </si>
  <si>
    <t>Collectively evaluated for Impairment | Covered Loans</t>
  </si>
  <si>
    <t>Acquired with deteriorated credit quality</t>
  </si>
  <si>
    <t>Acquired with deteriorated credit quality | Non-covered Loans</t>
  </si>
  <si>
    <t>Acquired with deteriorated credit quality | Covered Loans</t>
  </si>
  <si>
    <t>Real estate | Individually evaluated for Impairment | Non-covered Loans</t>
  </si>
  <si>
    <t>Real estate | Individually evaluated for Impairment | Covered Loans</t>
  </si>
  <si>
    <t>Real estate | Collectively evaluated for Impairment | Non-covered Loans</t>
  </si>
  <si>
    <t>Real estate | Collectively evaluated for Impairment | Covered Loans</t>
  </si>
  <si>
    <t>Real estate | Acquired with deteriorated credit quality | Covered Loans</t>
  </si>
  <si>
    <t>Construction | Individually evaluated for Impairment | Non-covered Loans</t>
  </si>
  <si>
    <t>Construction | Individually evaluated for Impairment | Covered Loans</t>
  </si>
  <si>
    <t>Construction | Collectively evaluated for Impairment | Non-covered Loans</t>
  </si>
  <si>
    <t>Construction | Collectively evaluated for Impairment | Covered Loans</t>
  </si>
  <si>
    <t>Construction | Acquired with deteriorated credit quality | Covered Loans</t>
  </si>
  <si>
    <t>Consumer | Individually evaluated for Impairment | Non-covered Loans</t>
  </si>
  <si>
    <t>Consumer | Individually evaluated for Impairment | Covered Loans</t>
  </si>
  <si>
    <t>Consumer | Collectively evaluated for Impairment | Non-covered Loans</t>
  </si>
  <si>
    <t>Consumer | Collectively evaluated for Impairment | Covered Loans</t>
  </si>
  <si>
    <t>Consumer | Acquired with deteriorated credit quality | Non-covered Loans</t>
  </si>
  <si>
    <t>Consumer | Acquired with deteriorated credit quality | Covered Loans</t>
  </si>
  <si>
    <t>Commercial business | Individually evaluated for Impairment | Non-covered Loans</t>
  </si>
  <si>
    <t>Commercial business | Individually evaluated for Impairment | Covered Loans</t>
  </si>
  <si>
    <t>Commercial business | Collectively evaluated for Impairment | Non-covered Loans</t>
  </si>
  <si>
    <t>Commercial business | Collectively evaluated for Impairment | Covered Loans</t>
  </si>
  <si>
    <t>Commercial business | Acquired with deteriorated credit quality | Covered Loans</t>
  </si>
  <si>
    <t>Loans and Leases Receivable and the Allowance for Loan Losses - Schedule of Activity in the Allowance for Loan Losses by Portfolio Segment (Details) (USD $)</t>
  </si>
  <si>
    <t>Real estate | Non-covered Loans</t>
  </si>
  <si>
    <t>Real estate | Covered Loans</t>
  </si>
  <si>
    <t>Construction | Non-covered Loans</t>
  </si>
  <si>
    <t>Construction | Covered Loans</t>
  </si>
  <si>
    <t>Consumer | Non-covered Loans</t>
  </si>
  <si>
    <t>Consumer | Covered Loans</t>
  </si>
  <si>
    <t>Loans and Leases Receivable and the Allowance for Loan Losses - Allowance Rollforward (Details) (USD $)</t>
  </si>
  <si>
    <t>Sep. 30, 2013</t>
  </si>
  <si>
    <t>Mar. 31, 2013</t>
  </si>
  <si>
    <t>Jun. 30, 2012</t>
  </si>
  <si>
    <t>Mar. 31, 2012</t>
  </si>
  <si>
    <t>Receivables [Abstract]</t>
  </si>
  <si>
    <t>Loans and Leases Receivable and the Allowance for Loan Losses - Schedule of Troubled Debt Restructurings (Details) (USD $)</t>
  </si>
  <si>
    <t>6 Months Ended</t>
  </si>
  <si>
    <t>contract</t>
  </si>
  <si>
    <t>Troubled debt restructurings</t>
  </si>
  <si>
    <t>Specific reserves allocated to TDRs</t>
  </si>
  <si>
    <t>Modifications to loans not accounted for as TDR</t>
  </si>
  <si>
    <t>Number of new TDR contracts</t>
  </si>
  <si>
    <t>Number of TDRs involving one customer</t>
  </si>
  <si>
    <t>Period the maturity date was extended for TDRs involving one customer</t>
  </si>
  <si>
    <t>'2 years</t>
  </si>
  <si>
    <t>Charge-offs recognized on the TDRs involving one customer</t>
  </si>
  <si>
    <t>TDRs with Specific Impairments</t>
  </si>
  <si>
    <t>Specific Impairments on TDRs</t>
  </si>
  <si>
    <t>New TDRs pre-modification balance</t>
  </si>
  <si>
    <t>New TDRs post-modification balance</t>
  </si>
  <si>
    <t>Number of TDRs with extension of maturity date</t>
  </si>
  <si>
    <t>Number of months TDRs maturity extended</t>
  </si>
  <si>
    <t>'12 months</t>
  </si>
  <si>
    <t>Number of TDRs partially charged-off</t>
  </si>
  <si>
    <t>Amount of charge-offs on TDRs</t>
  </si>
  <si>
    <t>Number of TDRs with subsequent default</t>
  </si>
  <si>
    <t>Accrual</t>
  </si>
  <si>
    <t>Accrual | Non-covered Loans</t>
  </si>
  <si>
    <t>Accrual | Covered Loans</t>
  </si>
  <si>
    <t>Non-accrual</t>
  </si>
  <si>
    <t>Non-accrual | Non-covered Loans</t>
  </si>
  <si>
    <t>Non-accrual | Covered Loans</t>
  </si>
  <si>
    <t>Financing Receivable, Modifications, Number of Months Interest Rate Reduced</t>
  </si>
  <si>
    <t>'6 months</t>
  </si>
  <si>
    <t>'24 months</t>
  </si>
  <si>
    <t>Real estate Commercial and Multifamily [Member]</t>
  </si>
  <si>
    <t>Amount of TDRs involving one customer</t>
  </si>
  <si>
    <t>Real estate, One-to-four family residential | Accrual | Non-covered Loans</t>
  </si>
  <si>
    <t>Real estate, One-to-four family residential | Accrual | Covered Loans</t>
  </si>
  <si>
    <t>Real estate, One-to-four family residential | Non-accrual | Non-covered Loans</t>
  </si>
  <si>
    <t>Real estate, One-to-four family residential | Non-accrual | Covered Loans</t>
  </si>
  <si>
    <t>Multifamily residential | Non-covered Loans</t>
  </si>
  <si>
    <t>Multifamily residential | Accrual | Non-covered Loans</t>
  </si>
  <si>
    <t>Multifamily residential | Non-accrual | Non-covered Loans</t>
  </si>
  <si>
    <t>Commercial real estate | Non-covered Loans</t>
  </si>
  <si>
    <t>Commercial real estate | Covered Loans</t>
  </si>
  <si>
    <t>Commercial real estate | Accrual | Non-covered Loans</t>
  </si>
  <si>
    <t>Commercial real estate | Accrual | Covered Loans</t>
  </si>
  <si>
    <t>Commercial real estate | Non-accrual | Non-covered Loans</t>
  </si>
  <si>
    <t>Commercial real estate | Non-accrual | Covered Loans</t>
  </si>
  <si>
    <t>Real estate | Accrual | Non-covered Loans</t>
  </si>
  <si>
    <t>Real estate | Accrual | Covered Loans</t>
  </si>
  <si>
    <t>Real estate | Non-accrual | Non-covered Loans</t>
  </si>
  <si>
    <t>Real estate | Non-accrual | Covered Loans</t>
  </si>
  <si>
    <t>Real estate construction, One-to-four family residential | Accrual | Non-covered Loans</t>
  </si>
  <si>
    <t>Real estate construction, One-to-four family residential | Non-accrual | Non-covered Loans</t>
  </si>
  <si>
    <t>Real Estate Construction, Commercial and Land Development [Member] | Non-covered Loans</t>
  </si>
  <si>
    <t>Real Estate Construction, Commercial and Land Development [Member] | Covered Loans</t>
  </si>
  <si>
    <t>Real Estate Construction, Commercial and Land Development [Member] | Non-accrual | Non-covered Loans</t>
  </si>
  <si>
    <t>Real Estate Construction, Commercial and Land Development [Member] | Non-accrual | Covered Loans</t>
  </si>
  <si>
    <t>Total real estate construction | Accrual | Non-covered Loans</t>
  </si>
  <si>
    <t>Total real estate construction | Non-accrual | Non-covered Loans</t>
  </si>
  <si>
    <t>Home equity | Non-covered Loans</t>
  </si>
  <si>
    <t>Home equity | Covered Loans</t>
  </si>
  <si>
    <t>Home equity | Accrual | Non-covered Loans</t>
  </si>
  <si>
    <t>Home equity | Accrual | Covered Loans</t>
  </si>
  <si>
    <t>Home equity | Non-accrual | Non-covered Loans</t>
  </si>
  <si>
    <t>Home equity | Non-accrual | Covered Loans</t>
  </si>
  <si>
    <t>Automobile Loan [Member] | Non-covered Loans</t>
  </si>
  <si>
    <t>Automobile Loan [Member] | Accrual | Non-covered Loans</t>
  </si>
  <si>
    <t>Automobile Loan [Member] | Non-accrual | Non-covered Loans</t>
  </si>
  <si>
    <t>Consumer | Accrual | Non-covered Loans</t>
  </si>
  <si>
    <t>Consumer | Non-accrual | Non-covered Loans</t>
  </si>
  <si>
    <t>Commercial business | Accrual | Non-covered Loans</t>
  </si>
  <si>
    <t>Commercial business | Non-accrual | Non-covered Loans</t>
  </si>
  <si>
    <t>Loans and Leases Receivable and the Allowance for Loan Losses - Schedule of New Troubled Debt Restructuring (Details) (USD $)</t>
  </si>
  <si>
    <t>TDRs, Pre-Modification Balance</t>
  </si>
  <si>
    <t>TDRs, Post-Modification Balance</t>
  </si>
  <si>
    <t>Consumer Home equity [Member]</t>
  </si>
  <si>
    <t>Consumer automobile [Member]</t>
  </si>
  <si>
    <t>Consumer Total [Member]</t>
  </si>
  <si>
    <t>Commercial Business and Leases [Member]</t>
  </si>
  <si>
    <t>Real Estate [Member]</t>
  </si>
  <si>
    <t>Real Estate Construction Commercial [Member]</t>
  </si>
  <si>
    <t>Loans and Leases Receivable and the Allowance for Loan Losses - Schedule of TDRs Performing According to Agreement (Details) (USD $)</t>
  </si>
  <si>
    <t>Number of TDR contracts performing according to agreement</t>
  </si>
  <si>
    <t>Recorded Investment of TDR contracts performing according to agreement</t>
  </si>
  <si>
    <t>Real Estate [Member] | Non-covered Loans</t>
  </si>
  <si>
    <t>Real Estate [Member] | Covered Loans</t>
  </si>
  <si>
    <t>Construction, One-to-four family, Residential [Member] | Non-covered Loans</t>
  </si>
  <si>
    <t>Consumer Home equity [Member] | Non-covered Loans</t>
  </si>
  <si>
    <t>Consumer Home equity [Member] | Covered Loans</t>
  </si>
  <si>
    <t>Consumer automobile [Member] | Non-covered Loans</t>
  </si>
  <si>
    <t>Consumer Total [Member] | Non-covered Loans</t>
  </si>
  <si>
    <t>Commercial Business and Leases [Member] | Non-covered Loans</t>
  </si>
  <si>
    <t>Loans and Leases Receivable and the Allowance for Loan Losses - Activity of Accretable Yield (Details) (USD $)</t>
  </si>
  <si>
    <t>Sep. 30, 2009</t>
  </si>
  <si>
    <t>Beginning Balance of Accretable Yield</t>
  </si>
  <si>
    <t>Transfer From Nonaccretable Difference</t>
  </si>
  <si>
    <t>Ending Balance of Accretable Yield</t>
  </si>
  <si>
    <t>Loans and Leases Receivable and the Allowance for Loan Losses - Purchased Credit Impaired Loans (Details) (USD $)</t>
  </si>
  <si>
    <t>category</t>
  </si>
  <si>
    <t>Certain Loans Acquired in Transfer Not Accounted for as Debt Securities Acquired During Period [Line Items]</t>
  </si>
  <si>
    <t>Preliminary estimated fair value of leases acquired</t>
  </si>
  <si>
    <t>Preliminary estimated fair value of purchased loans with specifically identifed credit deficiencies</t>
  </si>
  <si>
    <t>Number of pools loans grouped for credit evaluation</t>
  </si>
  <si>
    <t>Allowance for loan losses on loans accounrted for under ASC 310-30</t>
  </si>
  <si>
    <t>Provision for loan losses on loans accounted for under ASC 310-30</t>
  </si>
  <si>
    <t>Reductions in allowance for loan losses on loans accounted for under ASC 310-30</t>
  </si>
  <si>
    <t>Net covered loans at carrying value</t>
  </si>
  <si>
    <t>Preliminary estimated fair value of loans acquired</t>
  </si>
  <si>
    <t>Carrying amount of purchased credit impaired loans</t>
  </si>
  <si>
    <t>Carrying amount of loans for which income is not being recognized</t>
  </si>
  <si>
    <t>Loans and Leases Receivable and the Allowance for Loan Losses - Loans Acquired in Acquisition (Details) (USD $)</t>
  </si>
  <si>
    <t>- Schedule of FDIC Indemnification Receivable (Details) (USD $)</t>
  </si>
  <si>
    <t>FDIC Indemnification Receivable [Line Items]</t>
  </si>
  <si>
    <t>Beginning Balance</t>
  </si>
  <si>
    <t>Impairment of the FDIC Indemnification Asset</t>
  </si>
  <si>
    <t>FDIC Indemnification Asset, Net Increase (Decrease) in estimated losses</t>
  </si>
  <si>
    <t>Property and Equipment (Details) (USD $)</t>
  </si>
  <si>
    <t>Property and equipment, gross</t>
  </si>
  <si>
    <t>Accumulated depreciation</t>
  </si>
  <si>
    <t>Depreciation</t>
  </si>
  <si>
    <t>Deposit Accounts - Schedule of Deposits and Interest Expense (Details) (USD $)</t>
  </si>
  <si>
    <t>Deposits, by Type [Abstract]</t>
  </si>
  <si>
    <t>Interest-bearing demand, Rate</t>
  </si>
  <si>
    <t>Money market accounts, Rate</t>
  </si>
  <si>
    <t>Health savings accounts, Rate</t>
  </si>
  <si>
    <t>Savings deposits, Rate</t>
  </si>
  <si>
    <t>Noninterest-bearing demand, Amount</t>
  </si>
  <si>
    <t>Interest-bearing demand, Amount</t>
  </si>
  <si>
    <t>Money market accounts, Amount</t>
  </si>
  <si>
    <t>Health savings accounts, Amount</t>
  </si>
  <si>
    <t>Savings deposits, Amount</t>
  </si>
  <si>
    <t>Total deposits excluding time deposits</t>
  </si>
  <si>
    <t>Certificates of deposit, Amount</t>
  </si>
  <si>
    <t>Interest Expense, Deposits [Abstract]</t>
  </si>
  <si>
    <t>Demand and money market deposits</t>
  </si>
  <si>
    <t>0.00-0.99%</t>
  </si>
  <si>
    <t>0.00-0.99% | Minimum</t>
  </si>
  <si>
    <t>Certificates of deposit, Rate</t>
  </si>
  <si>
    <t>0.00-0.99% | Maximum</t>
  </si>
  <si>
    <t>1.00-1.99%</t>
  </si>
  <si>
    <t>1.00-1.99% | Minimum</t>
  </si>
  <si>
    <t>1.00-1.99% | Maximum</t>
  </si>
  <si>
    <t>2.00-2.99%</t>
  </si>
  <si>
    <t>2.00-2.99% | Minimum</t>
  </si>
  <si>
    <t>2.00-2.99% | Maximum</t>
  </si>
  <si>
    <t>3.00-3.99%</t>
  </si>
  <si>
    <t>3.00-3.99% | Minimum</t>
  </si>
  <si>
    <t>3.00-3.99% | Maximum</t>
  </si>
  <si>
    <t>4.00% and up</t>
  </si>
  <si>
    <t>4.00% and up | Minimum</t>
  </si>
  <si>
    <t>Deposit Accounts - Time Deposit Maturities (Details) (USD $)</t>
  </si>
  <si>
    <t>Certificates of deposit, $100,000 or greater</t>
  </si>
  <si>
    <t>Federal Home Loan Bank Advances and Other Borrowings (Details) (USD $)</t>
  </si>
  <si>
    <t>1 Months Ended</t>
  </si>
  <si>
    <t>Short-term Debt, Maximum Month-end Outstanding Amount</t>
  </si>
  <si>
    <t>Maximum borrowing capacity from FHLB as a percentage of total assets</t>
  </si>
  <si>
    <t>Prepaid borrowings with FHLB</t>
  </si>
  <si>
    <t>Prepayment penalty on FHLB borrowings</t>
  </si>
  <si>
    <t>Borrowings:</t>
  </si>
  <si>
    <t>Weighted average interest rates at end of period</t>
  </si>
  <si>
    <t>Short-term Debt, Average Outstanding Amount</t>
  </si>
  <si>
    <t>Short-term Debt, Weighted Average Interest Rate During the Period</t>
  </si>
  <si>
    <t>Employee Retirement Plans - 401(k) Plan (Details) (401 (k) Plan, USD $)</t>
  </si>
  <si>
    <t>24 Months Ended</t>
  </si>
  <si>
    <t>401 (k) Plan</t>
  </si>
  <si>
    <t>Defined Contribution Plan Disclosure [Line Items]</t>
  </si>
  <si>
    <t>Company's match of employee's contribution</t>
  </si>
  <si>
    <t>Employee's contribution, matched by employer</t>
  </si>
  <si>
    <t>Company contributions</t>
  </si>
  <si>
    <t>Employee Retirement Plans - Salary Continuation Plan (Details) (Salary Continuation Plan, USD $)</t>
  </si>
  <si>
    <t>installment</t>
  </si>
  <si>
    <t>Y</t>
  </si>
  <si>
    <t>Salary Continuation Plan</t>
  </si>
  <si>
    <t>Stated annual benefit period</t>
  </si>
  <si>
    <t>Required age for eligibility to plan</t>
  </si>
  <si>
    <t>Death benefit contingency</t>
  </si>
  <si>
    <t>Award, percentage of average base salary</t>
  </si>
  <si>
    <t>Award, base salary period</t>
  </si>
  <si>
    <t>Award, vesting period</t>
  </si>
  <si>
    <t>Award, number of payment installments</t>
  </si>
  <si>
    <t>Accrued liability</t>
  </si>
  <si>
    <t>Compensation expense</t>
  </si>
  <si>
    <t>Employee Retirement Plans - Deferred Incentive Compensation (Details) (Deferred Incentive Compensation, USD $)</t>
  </si>
  <si>
    <t>Deferred Compensation Arrangement with Individual, Postretirement Benefits [Line Items]</t>
  </si>
  <si>
    <t>Maximum interest credited annually</t>
  </si>
  <si>
    <t>Interest rate on unfunded liability</t>
  </si>
  <si>
    <t>Contractual term</t>
  </si>
  <si>
    <t>Employee Retirement Plans - Director Retirement Plan (Details) (Director Retirement Plan, USD $)</t>
  </si>
  <si>
    <t>Director Retirement Plan</t>
  </si>
  <si>
    <t>Defined Benefit Plan Disclosure [Line Items]</t>
  </si>
  <si>
    <t>Award, percentage of fees paid to director in preceding year</t>
  </si>
  <si>
    <t>Benefit period</t>
  </si>
  <si>
    <t>Annual vesting rate</t>
  </si>
  <si>
    <t>Annual vesting rate, disability</t>
  </si>
  <si>
    <t>Termination period following change in control</t>
  </si>
  <si>
    <t>Following change in control, percentage of accrued benefits entitled</t>
  </si>
  <si>
    <t>Following change in control, director fees entitled, multiplier</t>
  </si>
  <si>
    <t>Rate of compensation increase</t>
  </si>
  <si>
    <t>Employee Retirement Plans - Benefit Obligation (Details) (USD $)</t>
  </si>
  <si>
    <t>Change in Benefit Obligation</t>
  </si>
  <si>
    <t>Benefit Obligation, beginning balance</t>
  </si>
  <si>
    <t>Benefit Obligation, ending balance</t>
  </si>
  <si>
    <t>Stock-Based Compensation - Restricted Stock Awards (Details) (Restricted Stock, USD $)</t>
  </si>
  <si>
    <t>Share-based Compensation Arrangement by Share-based Payment Award [Line Items]</t>
  </si>
  <si>
    <t>Shares authorized to be issued under plan</t>
  </si>
  <si>
    <t>Aggregate shares available for future issuance</t>
  </si>
  <si>
    <t>Fair value of vested awards</t>
  </si>
  <si>
    <t>Stock-Based Compensation - Stock Option Awards (Details) (USD $)</t>
  </si>
  <si>
    <t>Stock Option Awards</t>
  </si>
  <si>
    <t>Expiration period</t>
  </si>
  <si>
    <t>Total intrinsic value of stock options exercised</t>
  </si>
  <si>
    <t>Tax benefit related to stock option exercises</t>
  </si>
  <si>
    <t>Stock Option Awards | Minimum</t>
  </si>
  <si>
    <t>Vesting period</t>
  </si>
  <si>
    <t>Stock Option Awards | Maximum</t>
  </si>
  <si>
    <t>Stock-Based Compensation - Assumptions (Details) (Stock Option Awards)</t>
  </si>
  <si>
    <t>Risk Free Interest Rate</t>
  </si>
  <si>
    <t>'0 years</t>
  </si>
  <si>
    <t>'5 years 6 months</t>
  </si>
  <si>
    <t>'7 years 6 months</t>
  </si>
  <si>
    <t>Stock-Based Compensation - Stock Option Activity (Details) (USD $)</t>
  </si>
  <si>
    <t>Forefeited</t>
  </si>
  <si>
    <t>Stock-Based Compensation - Options by Exercise Price (Details) (USD $)</t>
  </si>
  <si>
    <t>Aggregate Intrinsic Value</t>
  </si>
  <si>
    <t>[1]</t>
  </si>
  <si>
    <t>Stock price, by which intrinsic value is based</t>
  </si>
  <si>
    <t>$9.07 - $9.39</t>
  </si>
  <si>
    <t>Share-based Compensation, Shares Authorized under Stock Option Plans, Exercise Price Range [Line Items]</t>
  </si>
  <si>
    <t>Range of Exercise Price, minimum</t>
  </si>
  <si>
    <t>Range of Exercise Price, maximum</t>
  </si>
  <si>
    <t>'5 years 3 months 18 days</t>
  </si>
  <si>
    <t>$10.09 - $10.74</t>
  </si>
  <si>
    <t>$11.05 - $11.31</t>
  </si>
  <si>
    <t>$12.27 - $12.76</t>
  </si>
  <si>
    <t>'5 years 10 months 24 days</t>
  </si>
  <si>
    <t>$13.32 - $13.93</t>
  </si>
  <si>
    <t>The intrinsic value is based on Home Federal Bancorp's stock price of $14.90 as of DecemberÂ 31, 2013.</t>
  </si>
  <si>
    <t>Stock-Based Compensation - Expected Compensation Expense (Details) (USD $)</t>
  </si>
  <si>
    <t>Employee Stock Ownership Plan (Details) (USD $)</t>
  </si>
  <si>
    <t>99 Months Ended</t>
  </si>
  <si>
    <t>Sep. 30, 2007</t>
  </si>
  <si>
    <t>Sep. 30, 2004</t>
  </si>
  <si>
    <t>Mininum years of service to be eligible</t>
  </si>
  <si>
    <t>'1 year</t>
  </si>
  <si>
    <t>Mininum hours of service to be eligible</t>
  </si>
  <si>
    <t>Company issued common stock to ESOP</t>
  </si>
  <si>
    <t>Term of note</t>
  </si>
  <si>
    <t>Value of note issued for ESOP shares</t>
  </si>
  <si>
    <t>Expected term ESOP shares are to be released</t>
  </si>
  <si>
    <t>ESOP compensation expense included in salaries and benefits</t>
  </si>
  <si>
    <t>ESOP share activity</t>
  </si>
  <si>
    <t>Unallocated ESOP Shares, beginning</t>
  </si>
  <si>
    <t>Unallocated ESOP Shares, allocation</t>
  </si>
  <si>
    <t>Unallocated ESOP Shares, ending</t>
  </si>
  <si>
    <t>Allocated Shares, beginning</t>
  </si>
  <si>
    <t>Released Shares, allocation</t>
  </si>
  <si>
    <t>Allocated Shares, ending</t>
  </si>
  <si>
    <t>Total ESOP shares</t>
  </si>
  <si>
    <t>ESOP shares issued during period</t>
  </si>
  <si>
    <t>Shares remaining in ESOP, excluding shares purchased through dividends</t>
  </si>
  <si>
    <t>Employee Stock Ownership Plan (ESOP), Dividends Paid to ESOP</t>
  </si>
  <si>
    <t>Commitments and Contingencies - Lease Commitments (Details) (USD $)</t>
  </si>
  <si>
    <t>Total rent expense</t>
  </si>
  <si>
    <t>Commitments and Contingencies - Commitments to Extend Credit (Details) (USD $)</t>
  </si>
  <si>
    <t>Commitments to extend credit</t>
  </si>
  <si>
    <t>Related Party Transactions (Details) (USD $)</t>
  </si>
  <si>
    <t>Loans receivable from directors, executive officers and their affiliates</t>
  </si>
  <si>
    <t>Deposits held from executive officers, directors, and affiliated companies</t>
  </si>
  <si>
    <t>Capital Requirements - Narrative (Details)</t>
  </si>
  <si>
    <t>tier</t>
  </si>
  <si>
    <t>Compliance with Regulatory Capital Requirements under Banking Regulations [Line Items]</t>
  </si>
  <si>
    <t>Number of capital categories established by Federal Reserve</t>
  </si>
  <si>
    <t>Capital required to be well capitalized to risk weighted assets ratio</t>
  </si>
  <si>
    <t>Tier 1 risk based capital required to be well capitalized to risk weighted assets</t>
  </si>
  <si>
    <t>Tier 1 leverage capital required to be well capitalized to average assets</t>
  </si>
  <si>
    <t>Capital required for capital adequacy to risk weighted assets</t>
  </si>
  <si>
    <t>Tier 1 risk based capital required for capital adequacy to risk weighted assets</t>
  </si>
  <si>
    <t>Number of tiers of capital established by FDIC</t>
  </si>
  <si>
    <t>Percentage tier 2 capital is recognized up to of tier 1 capital for risk based capital purposes after certain deductions</t>
  </si>
  <si>
    <t>Allowance for loan losses included in total capital, portion up to this percentage of risk weighted assets</t>
  </si>
  <si>
    <t>Average maturity of intermediate-term preferred stock included in tier 2 capital</t>
  </si>
  <si>
    <t>Amount of term subordinated debt and intermediate-term preferred stock allowed to be included in tier 2 capital for risk based purposes, percent</t>
  </si>
  <si>
    <t>Tier 1 leverage capital required for capital adequacy to average assets</t>
  </si>
  <si>
    <t>Asset Category One</t>
  </si>
  <si>
    <t>Percentage weight for risk weighted assets</t>
  </si>
  <si>
    <t>Asset Category Two</t>
  </si>
  <si>
    <t>Asset Category Three</t>
  </si>
  <si>
    <t>Asset Category Four</t>
  </si>
  <si>
    <t>Number of asset categories used in calculating capital adequacy ratio</t>
  </si>
  <si>
    <t>Capital Requirements - Regulatory Capital Requirements (Details) (USD $)</t>
  </si>
  <si>
    <t>Tier 1 capital (leverage) to average assets (Ratios):</t>
  </si>
  <si>
    <t>Minimum for Capital Adequacy Purposes, Ratio</t>
  </si>
  <si>
    <t>Minimum to be Categorized as Well Capitalized Under Prompt Corrective Action Provisions, Ratio</t>
  </si>
  <si>
    <t>Tier 1 capital to risk-weighted assets (Amounts):</t>
  </si>
  <si>
    <t>Actual, Amount</t>
  </si>
  <si>
    <t>Tier 1 capital to risk-weighted assets (Ratios):</t>
  </si>
  <si>
    <t>Total capital to risk-weighted assets:</t>
  </si>
  <si>
    <t>Tier 1 capital (Amounts):</t>
  </si>
  <si>
    <t>Minimum for Capital Adequacy Purposes, Amount</t>
  </si>
  <si>
    <t>Actual, Ratio</t>
  </si>
  <si>
    <t>The Bank</t>
  </si>
  <si>
    <t>Minimum to be Categorized as Well Capitalized Under Prompt Corrective Action Provisions, Amount</t>
  </si>
  <si>
    <t>Capital Requirements - Reconciliation of Capital to Tier 1 Capital (Details) (USD $)</t>
  </si>
  <si>
    <t>Other comprehensive income - unrealized gain on securities</t>
  </si>
  <si>
    <t>Income Taxes - Narrative (Details) (USD $)</t>
  </si>
  <si>
    <t>Bad debt reserve included in Retained Earnings</t>
  </si>
  <si>
    <t>Deferred tax liabilities, bad debt reserves</t>
  </si>
  <si>
    <t>Unrecorded deferred liability</t>
  </si>
  <si>
    <t>Unrecognized tax benefits</t>
  </si>
  <si>
    <t>Income Taxes - Components of Income Tax Expense (Benefit) (Details) (USD $)</t>
  </si>
  <si>
    <t>Income Taxes - Deferred Tax Assets and Liabilities (Details) (USD $)</t>
  </si>
  <si>
    <t>Deferred Tax Assets, Unrealized Losses on Available-for-Sale Securities, Gross</t>
  </si>
  <si>
    <t>Income Taxes Schedule of Effective Income Tax Rate Reconciliation (Details) (USD $)</t>
  </si>
  <si>
    <t>Income Tax Reconciliation, Income Tax Expense (Benefit), at Federal Statutory Income Tax Rate</t>
  </si>
  <si>
    <t>Income Tax Reconciliation, State and Local Income Taxes</t>
  </si>
  <si>
    <t>Income Tax Reconciliation, Nondeductible Expense</t>
  </si>
  <si>
    <t>Income Tax Reconciliation, Other Adjustments</t>
  </si>
  <si>
    <t>Income Tax Expense (Benefit)</t>
  </si>
  <si>
    <t>Earnings (Loss) Per Share (Details) (USD $)</t>
  </si>
  <si>
    <t>Net income (loss) allocated to common stock before extraordinary gain</t>
  </si>
  <si>
    <t>Weighted average common shares outstanding, gross (in shares)</t>
  </si>
  <si>
    <t>Less: Average unearned ESOP shares (in shares)</t>
  </si>
  <si>
    <t>Less: Average participating securities (in shares)</t>
  </si>
  <si>
    <t>Weighted average common shares outstanding, net (in shares)</t>
  </si>
  <si>
    <t>Net effect of dilutive stock options (in shares)</t>
  </si>
  <si>
    <t>Weighted average shares and common stock equivalents (in shares)</t>
  </si>
  <si>
    <t>Loss per common share before extraordinary item: Basic (usd per share)</t>
  </si>
  <si>
    <t>Loss per common share before extraordinary item: Diluted (usd per share)</t>
  </si>
  <si>
    <t>Basic EPS (usd per share)</t>
  </si>
  <si>
    <t>Diluted EPS (usd per share)</t>
  </si>
  <si>
    <t>Options excluded from the calculation due to their anti-dilutive effect on EPS (in shares)</t>
  </si>
  <si>
    <t>Parent Only Financial Information - Balance Sheet (Details) (USD $)</t>
  </si>
  <si>
    <t>Stockholdersâ€™ equity</t>
  </si>
  <si>
    <t>Parent Only Financial Information - Statements of Operations (Details) (USD $)</t>
  </si>
  <si>
    <t>Parent Only Financial Information - Statements of Cash Flows (Details) (USD $)</t>
  </si>
  <si>
    <t>Adjustments to reconcile net income (loss) to cash provided by operating activities:</t>
  </si>
  <si>
    <t>Selected 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i/>
      <sz val="10"/>
      <color theme="1"/>
      <name val="Inherit"/>
    </font>
    <font>
      <sz val="9"/>
      <color theme="1"/>
      <name val="Inherit"/>
    </font>
    <font>
      <b/>
      <i/>
      <sz val="10"/>
      <color theme="1"/>
      <name val="Inherit"/>
    </font>
    <font>
      <b/>
      <u/>
      <sz val="9"/>
      <color theme="1"/>
      <name val="Inherit"/>
    </font>
    <font>
      <u/>
      <sz val="9"/>
      <color theme="1"/>
      <name val="Inherit"/>
    </font>
    <font>
      <b/>
      <sz val="9"/>
      <color theme="1"/>
      <name val="Inherit"/>
    </font>
    <font>
      <b/>
      <sz val="8"/>
      <color theme="1"/>
      <name val="Inherit"/>
    </font>
    <font>
      <sz val="8"/>
      <color theme="1"/>
      <name val="Inherit"/>
    </font>
    <font>
      <b/>
      <u/>
      <sz val="8"/>
      <color theme="1"/>
      <name val="Inherit"/>
    </font>
    <font>
      <sz val="10"/>
      <color rgb="FF000000"/>
      <name val="Times New Roman"/>
      <family val="1"/>
    </font>
    <font>
      <sz val="9"/>
      <color rgb="FF0000FF"/>
      <name val="Inherit"/>
    </font>
    <font>
      <sz val="6"/>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3"/>
    </xf>
    <xf numFmtId="0" fontId="23" fillId="0" borderId="0" xfId="0" applyFont="1" applyAlignment="1">
      <alignment horizontal="justify" vertical="top" wrapText="1"/>
    </xf>
    <xf numFmtId="0" fontId="20" fillId="0" borderId="0" xfId="0" applyFont="1" applyAlignment="1">
      <alignment horizontal="left" vertical="top" wrapText="1" indent="2"/>
    </xf>
    <xf numFmtId="0" fontId="20" fillId="33" borderId="0" xfId="0" applyFont="1" applyFill="1" applyAlignment="1">
      <alignment horizontal="justify" vertical="top" wrapText="1"/>
    </xf>
    <xf numFmtId="0" fontId="20" fillId="33" borderId="0" xfId="0" applyFont="1" applyFill="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15" fontId="26" fillId="33" borderId="0" xfId="0" applyNumberFormat="1" applyFont="1" applyFill="1" applyAlignment="1">
      <alignment horizontal="justify" vertical="top" wrapText="1"/>
    </xf>
    <xf numFmtId="15" fontId="27" fillId="33" borderId="0" xfId="0" applyNumberFormat="1" applyFont="1" applyFill="1" applyAlignment="1">
      <alignment horizontal="lef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3" fontId="24" fillId="0" borderId="0" xfId="0" applyNumberFormat="1" applyFont="1" applyAlignment="1">
      <alignment horizontal="right" wrapText="1"/>
    </xf>
    <xf numFmtId="15" fontId="26" fillId="33" borderId="0" xfId="0" applyNumberFormat="1" applyFont="1" applyFill="1" applyAlignment="1">
      <alignment horizontal="left" vertical="top" wrapText="1"/>
    </xf>
    <xf numFmtId="0" fontId="24" fillId="33" borderId="0" xfId="0" applyFont="1" applyFill="1" applyAlignment="1">
      <alignment horizontal="left" wrapText="1" indent="2"/>
    </xf>
    <xf numFmtId="15" fontId="27" fillId="0" borderId="0" xfId="0" applyNumberFormat="1" applyFont="1" applyAlignment="1">
      <alignment horizontal="left" wrapText="1"/>
    </xf>
    <xf numFmtId="0" fontId="20" fillId="0" borderId="12" xfId="0" applyFont="1" applyBorder="1" applyAlignment="1">
      <alignmen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horizontal="left" wrapText="1" indent="5"/>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0" fillId="0" borderId="11" xfId="0" applyFont="1" applyBorder="1" applyAlignment="1">
      <alignmen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indent="5"/>
    </xf>
    <xf numFmtId="3" fontId="24" fillId="0" borderId="0" xfId="0" applyNumberFormat="1" applyFont="1" applyBorder="1" applyAlignment="1">
      <alignment horizontal="right" wrapText="1"/>
    </xf>
    <xf numFmtId="0" fontId="20" fillId="0" borderId="0" xfId="0" applyFont="1" applyBorder="1" applyAlignment="1">
      <alignmen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0" fillId="33" borderId="12" xfId="0" applyFont="1" applyFill="1" applyBorder="1" applyAlignment="1">
      <alignment wrapText="1"/>
    </xf>
    <xf numFmtId="0" fontId="24" fillId="33" borderId="12" xfId="0" applyFont="1" applyFill="1" applyBorder="1" applyAlignment="1">
      <alignment horizontal="right" wrapText="1"/>
    </xf>
    <xf numFmtId="0" fontId="24" fillId="0" borderId="0" xfId="0" applyFont="1" applyAlignment="1">
      <alignment horizontal="left" vertical="top" wrapText="1"/>
    </xf>
    <xf numFmtId="15" fontId="28" fillId="0" borderId="10" xfId="0" applyNumberFormat="1" applyFont="1" applyBorder="1" applyAlignment="1">
      <alignment horizontal="center" wrapText="1"/>
    </xf>
    <xf numFmtId="0" fontId="24" fillId="0" borderId="14" xfId="0" applyFont="1" applyBorder="1" applyAlignment="1">
      <alignment horizontal="center" wrapText="1"/>
    </xf>
    <xf numFmtId="0" fontId="24" fillId="0" borderId="14" xfId="0" applyFont="1" applyBorder="1" applyAlignment="1">
      <alignment horizontal="center" vertical="top" wrapText="1"/>
    </xf>
    <xf numFmtId="0" fontId="24" fillId="33" borderId="0" xfId="0" applyFont="1" applyFill="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Border="1" applyAlignment="1">
      <alignment horizontal="right" wrapText="1"/>
    </xf>
    <xf numFmtId="0" fontId="24" fillId="0" borderId="0" xfId="0" applyFont="1" applyAlignment="1">
      <alignment horizontal="left" vertical="top"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4" fillId="33" borderId="0" xfId="0" applyFont="1" applyFill="1" applyAlignment="1">
      <alignment horizontal="left" wrapText="1" indent="1"/>
    </xf>
    <xf numFmtId="0" fontId="27" fillId="33" borderId="0" xfId="0" applyFont="1" applyFill="1" applyAlignment="1">
      <alignment horizontal="left" wrapText="1"/>
    </xf>
    <xf numFmtId="0" fontId="28" fillId="0" borderId="14" xfId="0" applyFont="1" applyBorder="1" applyAlignment="1">
      <alignment horizontal="center" vertical="top" wrapText="1"/>
    </xf>
    <xf numFmtId="0" fontId="25" fillId="0" borderId="0" xfId="0" applyFont="1" applyAlignment="1">
      <alignment horizontal="justify" wrapText="1"/>
    </xf>
    <xf numFmtId="0" fontId="26" fillId="0" borderId="0" xfId="0" applyFont="1" applyAlignment="1">
      <alignment horizontal="left" wrapText="1"/>
    </xf>
    <xf numFmtId="0" fontId="24" fillId="0" borderId="0" xfId="0" applyFont="1" applyAlignment="1">
      <alignment horizontal="left" wrapText="1" indent="1"/>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8" fillId="0" borderId="14" xfId="0" applyFont="1" applyBorder="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0" xfId="0" applyFont="1" applyFill="1" applyAlignment="1">
      <alignment horizontal="left" wrapText="1" indent="6"/>
    </xf>
    <xf numFmtId="0" fontId="24" fillId="33" borderId="10" xfId="0" applyFont="1" applyFill="1" applyBorder="1" applyAlignment="1">
      <alignment horizontal="lef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0" borderId="0" xfId="0" applyFont="1" applyAlignment="1">
      <alignment horizontal="left" wrapText="1" indent="6"/>
    </xf>
    <xf numFmtId="0" fontId="24" fillId="0" borderId="0" xfId="0" applyFont="1" applyBorder="1" applyAlignment="1">
      <alignment horizontal="right" wrapText="1"/>
    </xf>
    <xf numFmtId="0" fontId="24" fillId="33" borderId="0" xfId="0" applyFont="1" applyFill="1" applyAlignment="1">
      <alignment horizontal="left" wrapText="1" indent="6"/>
    </xf>
    <xf numFmtId="0" fontId="20" fillId="0" borderId="13" xfId="0" applyFont="1" applyBorder="1" applyAlignment="1">
      <alignment wrapText="1"/>
    </xf>
    <xf numFmtId="0" fontId="31"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15" fontId="29"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3" fontId="30" fillId="0" borderId="10" xfId="0" applyNumberFormat="1" applyFont="1" applyBorder="1" applyAlignment="1">
      <alignment horizontal="righ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30" fillId="33" borderId="0" xfId="0" applyFont="1" applyFill="1" applyAlignment="1">
      <alignmen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15" fontId="30" fillId="0" borderId="10" xfId="0" applyNumberFormat="1" applyFont="1" applyBorder="1" applyAlignment="1">
      <alignment horizontal="center" wrapText="1"/>
    </xf>
    <xf numFmtId="0" fontId="26" fillId="33" borderId="0" xfId="0" applyFont="1" applyFill="1" applyAlignment="1">
      <alignment horizontal="left" wrapText="1"/>
    </xf>
    <xf numFmtId="0" fontId="28" fillId="0" borderId="0" xfId="0" applyFont="1" applyAlignment="1">
      <alignment horizontal="center" wrapText="1"/>
    </xf>
    <xf numFmtId="0" fontId="24" fillId="0" borderId="10" xfId="0" applyFont="1" applyBorder="1" applyAlignment="1">
      <alignment horizontal="left" wrapText="1"/>
    </xf>
    <xf numFmtId="0" fontId="24" fillId="33" borderId="0" xfId="0" applyFont="1" applyFill="1" applyAlignment="1">
      <alignment horizontal="justify" vertical="top" wrapText="1"/>
    </xf>
    <xf numFmtId="0" fontId="24" fillId="33" borderId="11" xfId="0" applyFont="1" applyFill="1" applyBorder="1" applyAlignment="1">
      <alignment horizontal="left" vertical="top" wrapText="1"/>
    </xf>
    <xf numFmtId="3" fontId="24" fillId="33" borderId="0" xfId="0" applyNumberFormat="1" applyFont="1" applyFill="1" applyAlignment="1">
      <alignment horizontal="right" vertical="top" wrapText="1"/>
    </xf>
    <xf numFmtId="3" fontId="24" fillId="33" borderId="11" xfId="0" applyNumberFormat="1" applyFont="1" applyFill="1" applyBorder="1" applyAlignment="1">
      <alignment horizontal="right" vertical="top" wrapText="1"/>
    </xf>
    <xf numFmtId="0" fontId="24" fillId="0" borderId="0" xfId="0" applyFont="1" applyAlignment="1">
      <alignment horizontal="justify" vertical="top" wrapText="1"/>
    </xf>
    <xf numFmtId="0" fontId="24" fillId="0" borderId="13" xfId="0" applyFont="1" applyBorder="1" applyAlignment="1">
      <alignment horizontal="left" vertical="top" wrapText="1"/>
    </xf>
    <xf numFmtId="3" fontId="24" fillId="0" borderId="0" xfId="0" applyNumberFormat="1" applyFont="1" applyAlignment="1">
      <alignment horizontal="right" vertical="top" wrapText="1"/>
    </xf>
    <xf numFmtId="3" fontId="24" fillId="0" borderId="13" xfId="0" applyNumberFormat="1" applyFont="1" applyBorder="1" applyAlignment="1">
      <alignment horizontal="right" vertical="top" wrapText="1"/>
    </xf>
    <xf numFmtId="3" fontId="24" fillId="33" borderId="10" xfId="0" applyNumberFormat="1" applyFont="1" applyFill="1" applyBorder="1" applyAlignment="1">
      <alignment horizontal="right" vertical="top" wrapText="1"/>
    </xf>
    <xf numFmtId="0" fontId="24" fillId="0" borderId="12" xfId="0" applyFont="1" applyBorder="1" applyAlignment="1">
      <alignment horizontal="left" vertical="top" wrapText="1"/>
    </xf>
    <xf numFmtId="0" fontId="24" fillId="0" borderId="11" xfId="0" applyFont="1" applyBorder="1" applyAlignment="1">
      <alignment horizontal="left" vertical="top" wrapText="1"/>
    </xf>
    <xf numFmtId="3" fontId="24" fillId="0" borderId="12" xfId="0" applyNumberFormat="1" applyFont="1" applyBorder="1" applyAlignment="1">
      <alignment horizontal="right" vertical="top" wrapText="1"/>
    </xf>
    <xf numFmtId="3" fontId="24" fillId="0" borderId="11" xfId="0" applyNumberFormat="1" applyFont="1" applyBorder="1" applyAlignment="1">
      <alignment horizontal="right" vertical="top" wrapText="1"/>
    </xf>
    <xf numFmtId="0" fontId="24" fillId="33" borderId="13" xfId="0" applyFont="1" applyFill="1" applyBorder="1" applyAlignment="1">
      <alignment horizontal="left" vertical="top" wrapText="1"/>
    </xf>
    <xf numFmtId="3" fontId="24" fillId="33" borderId="13" xfId="0" applyNumberFormat="1" applyFont="1" applyFill="1" applyBorder="1" applyAlignment="1">
      <alignment horizontal="right" vertical="top" wrapText="1"/>
    </xf>
    <xf numFmtId="3" fontId="24" fillId="0" borderId="10" xfId="0" applyNumberFormat="1" applyFont="1" applyBorder="1" applyAlignment="1">
      <alignment horizontal="right" vertical="top" wrapText="1"/>
    </xf>
    <xf numFmtId="0" fontId="24" fillId="33" borderId="12"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0" fontId="33" fillId="33" borderId="0" xfId="0"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wrapText="1"/>
    </xf>
    <xf numFmtId="0" fontId="24"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4" fillId="33" borderId="0" xfId="0" applyFont="1" applyFill="1" applyAlignment="1">
      <alignment horizontal="left" wrapText="1" indent="15"/>
    </xf>
    <xf numFmtId="0" fontId="24" fillId="0" borderId="0" xfId="0" applyFont="1" applyAlignment="1">
      <alignment horizontal="left" wrapText="1" indent="15"/>
    </xf>
    <xf numFmtId="0" fontId="24" fillId="33" borderId="14" xfId="0" applyFont="1" applyFill="1" applyBorder="1" applyAlignment="1">
      <alignment horizontal="right" wrapText="1"/>
    </xf>
    <xf numFmtId="0" fontId="28" fillId="0" borderId="0" xfId="0" applyFont="1" applyAlignment="1">
      <alignment wrapText="1"/>
    </xf>
    <xf numFmtId="0" fontId="28" fillId="33" borderId="0" xfId="0" applyFont="1" applyFill="1" applyAlignment="1">
      <alignment horizontal="left" wrapText="1" indent="2"/>
    </xf>
    <xf numFmtId="0" fontId="28" fillId="0" borderId="0" xfId="0" applyFont="1" applyAlignment="1">
      <alignment horizontal="left" wrapText="1"/>
    </xf>
    <xf numFmtId="15" fontId="24" fillId="0" borderId="14" xfId="0" applyNumberFormat="1" applyFont="1" applyBorder="1" applyAlignment="1">
      <alignment horizontal="center" wrapText="1"/>
    </xf>
    <xf numFmtId="15" fontId="24" fillId="33" borderId="14" xfId="0" applyNumberFormat="1" applyFont="1" applyFill="1" applyBorder="1" applyAlignment="1">
      <alignment horizontal="center" wrapText="1"/>
    </xf>
    <xf numFmtId="0" fontId="24" fillId="0" borderId="0" xfId="0" applyFont="1" applyBorder="1" applyAlignment="1">
      <alignment horizontal="left" wrapText="1"/>
    </xf>
    <xf numFmtId="10" fontId="0" fillId="0" borderId="0" xfId="0" applyNumberFormat="1" applyAlignment="1">
      <alignment wrapText="1"/>
    </xf>
    <xf numFmtId="0" fontId="36"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6</v>
      </c>
      <c r="C10" s="6">
        <v>14829224</v>
      </c>
      <c r="D10" s="4" t="s">
        <v>6</v>
      </c>
    </row>
    <row r="11" spans="1:4">
      <c r="A11" s="2" t="s">
        <v>19</v>
      </c>
      <c r="B11" s="4" t="s">
        <v>6</v>
      </c>
      <c r="C11" s="4" t="s">
        <v>6</v>
      </c>
      <c r="D11" s="7">
        <v>177890000</v>
      </c>
    </row>
    <row r="12" spans="1:4">
      <c r="A12" s="2" t="s">
        <v>20</v>
      </c>
      <c r="B12" s="4" t="s">
        <v>21</v>
      </c>
      <c r="C12" s="4" t="s">
        <v>6</v>
      </c>
      <c r="D12" s="4" t="s">
        <v>6</v>
      </c>
    </row>
    <row r="13" spans="1:4">
      <c r="A13" s="2" t="s">
        <v>22</v>
      </c>
      <c r="B13" s="4" t="s">
        <v>23</v>
      </c>
      <c r="C13" s="4" t="s">
        <v>6</v>
      </c>
      <c r="D13" s="4" t="s">
        <v>6</v>
      </c>
    </row>
    <row r="14" spans="1:4">
      <c r="A14" s="2" t="s">
        <v>24</v>
      </c>
      <c r="B14" s="4" t="s">
        <v>25</v>
      </c>
      <c r="C14" s="4" t="s">
        <v>6</v>
      </c>
      <c r="D14" s="4" t="s">
        <v>6</v>
      </c>
    </row>
    <row r="15" spans="1:4">
      <c r="A15" s="2" t="s">
        <v>26</v>
      </c>
      <c r="B15" s="4" t="s">
        <v>25</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9</v>
      </c>
      <c r="B1" s="1" t="s">
        <v>85</v>
      </c>
      <c r="C1" s="8" t="s">
        <v>1</v>
      </c>
      <c r="D1" s="8"/>
      <c r="E1" s="8"/>
    </row>
    <row r="2" spans="1:5" ht="30">
      <c r="A2" s="1" t="s">
        <v>32</v>
      </c>
      <c r="B2" s="1" t="s">
        <v>86</v>
      </c>
      <c r="C2" s="1" t="s">
        <v>2</v>
      </c>
      <c r="D2" s="1" t="s">
        <v>33</v>
      </c>
      <c r="E2" s="1" t="s">
        <v>87</v>
      </c>
    </row>
    <row r="3" spans="1:5" ht="30">
      <c r="A3" s="3" t="s">
        <v>180</v>
      </c>
      <c r="B3" s="4" t="s">
        <v>6</v>
      </c>
      <c r="C3" s="4" t="s">
        <v>6</v>
      </c>
      <c r="D3" s="4" t="s">
        <v>6</v>
      </c>
      <c r="E3" s="4" t="s">
        <v>6</v>
      </c>
    </row>
    <row r="4" spans="1:5">
      <c r="A4" s="2" t="s">
        <v>123</v>
      </c>
      <c r="B4" s="7">
        <v>1376</v>
      </c>
      <c r="C4" s="7">
        <v>-255</v>
      </c>
      <c r="D4" s="7">
        <v>1802</v>
      </c>
      <c r="E4" s="7">
        <v>-4629</v>
      </c>
    </row>
    <row r="5" spans="1:5" ht="45">
      <c r="A5" s="3" t="s">
        <v>181</v>
      </c>
      <c r="B5" s="4" t="s">
        <v>6</v>
      </c>
      <c r="C5" s="4" t="s">
        <v>6</v>
      </c>
      <c r="D5" s="4" t="s">
        <v>6</v>
      </c>
      <c r="E5" s="4" t="s">
        <v>6</v>
      </c>
    </row>
    <row r="6" spans="1:5">
      <c r="A6" s="2" t="s">
        <v>182</v>
      </c>
      <c r="B6" s="4">
        <v>767</v>
      </c>
      <c r="C6" s="6">
        <v>2762</v>
      </c>
      <c r="D6" s="6">
        <v>3022</v>
      </c>
      <c r="E6" s="6">
        <v>2476</v>
      </c>
    </row>
    <row r="7" spans="1:5">
      <c r="A7" s="2" t="s">
        <v>183</v>
      </c>
      <c r="B7" s="4">
        <v>160</v>
      </c>
      <c r="C7" s="4">
        <v>461</v>
      </c>
      <c r="D7" s="4">
        <v>564</v>
      </c>
      <c r="E7" s="4">
        <v>725</v>
      </c>
    </row>
    <row r="8" spans="1:5" ht="30">
      <c r="A8" s="2" t="s">
        <v>184</v>
      </c>
      <c r="B8" s="6">
        <v>4667</v>
      </c>
      <c r="C8" s="6">
        <v>8410</v>
      </c>
      <c r="D8" s="6">
        <v>10856</v>
      </c>
      <c r="E8" s="6">
        <v>4989</v>
      </c>
    </row>
    <row r="9" spans="1:5" ht="30">
      <c r="A9" s="2" t="s">
        <v>185</v>
      </c>
      <c r="B9" s="6">
        <v>1916</v>
      </c>
      <c r="C9" s="6">
        <v>2765</v>
      </c>
      <c r="D9" s="6">
        <v>5746</v>
      </c>
      <c r="E9" s="6">
        <v>5718</v>
      </c>
    </row>
    <row r="10" spans="1:5" ht="30">
      <c r="A10" s="2" t="s">
        <v>186</v>
      </c>
      <c r="B10" s="4">
        <v>-590</v>
      </c>
      <c r="C10" s="4">
        <v>-485</v>
      </c>
      <c r="D10" s="6">
        <v>-1971</v>
      </c>
      <c r="E10" s="4">
        <v>-607</v>
      </c>
    </row>
    <row r="11" spans="1:5">
      <c r="A11" s="2" t="s">
        <v>187</v>
      </c>
      <c r="B11" s="4">
        <v>0</v>
      </c>
      <c r="C11" s="4">
        <v>-161</v>
      </c>
      <c r="D11" s="4">
        <v>0</v>
      </c>
      <c r="E11" s="4">
        <v>0</v>
      </c>
    </row>
    <row r="12" spans="1:5" ht="45">
      <c r="A12" s="2" t="s">
        <v>188</v>
      </c>
      <c r="B12" s="4">
        <v>-328</v>
      </c>
      <c r="C12" s="4">
        <v>-360</v>
      </c>
      <c r="D12" s="4">
        <v>-533</v>
      </c>
      <c r="E12" s="4">
        <v>-479</v>
      </c>
    </row>
    <row r="13" spans="1:5">
      <c r="A13" s="2" t="s">
        <v>157</v>
      </c>
      <c r="B13" s="4">
        <v>35</v>
      </c>
      <c r="C13" s="6">
        <v>1023</v>
      </c>
      <c r="D13" s="4">
        <v>811</v>
      </c>
      <c r="E13" s="6">
        <v>1232</v>
      </c>
    </row>
    <row r="14" spans="1:5">
      <c r="A14" s="2" t="s">
        <v>189</v>
      </c>
      <c r="B14" s="4">
        <v>126</v>
      </c>
      <c r="C14" s="6">
        <v>1266</v>
      </c>
      <c r="D14" s="6">
        <v>1009</v>
      </c>
      <c r="E14" s="4">
        <v>855</v>
      </c>
    </row>
    <row r="15" spans="1:5">
      <c r="A15" s="2" t="s">
        <v>97</v>
      </c>
      <c r="B15" s="4">
        <v>-474</v>
      </c>
      <c r="C15" s="6">
        <v>-2486</v>
      </c>
      <c r="D15" s="6">
        <v>-1765</v>
      </c>
      <c r="E15" s="6">
        <v>11396</v>
      </c>
    </row>
    <row r="16" spans="1:5" ht="30">
      <c r="A16" s="2" t="s">
        <v>190</v>
      </c>
      <c r="B16" s="4">
        <v>482</v>
      </c>
      <c r="C16" s="4">
        <v>795</v>
      </c>
      <c r="D16" s="4">
        <v>736</v>
      </c>
      <c r="E16" s="6">
        <v>1414</v>
      </c>
    </row>
    <row r="17" spans="1:5" ht="30">
      <c r="A17" s="2" t="s">
        <v>191</v>
      </c>
      <c r="B17" s="4">
        <v>74</v>
      </c>
      <c r="C17" s="4">
        <v>355</v>
      </c>
      <c r="D17" s="4">
        <v>278</v>
      </c>
      <c r="E17" s="4">
        <v>214</v>
      </c>
    </row>
    <row r="18" spans="1:5">
      <c r="A18" s="2" t="s">
        <v>192</v>
      </c>
      <c r="B18" s="4">
        <v>-11</v>
      </c>
      <c r="C18" s="4">
        <v>231</v>
      </c>
      <c r="D18" s="4">
        <v>-773</v>
      </c>
      <c r="E18" s="4">
        <v>37</v>
      </c>
    </row>
    <row r="19" spans="1:5" ht="30">
      <c r="A19" s="2" t="s">
        <v>193</v>
      </c>
      <c r="B19" s="6">
        <v>-2510</v>
      </c>
      <c r="C19" s="4">
        <v>651</v>
      </c>
      <c r="D19" s="6">
        <v>-3917</v>
      </c>
      <c r="E19" s="6">
        <v>-7400</v>
      </c>
    </row>
    <row r="20" spans="1:5">
      <c r="A20" s="2" t="s">
        <v>194</v>
      </c>
      <c r="B20" s="4">
        <v>-181</v>
      </c>
      <c r="C20" s="4">
        <v>0</v>
      </c>
      <c r="D20" s="4">
        <v>-1</v>
      </c>
      <c r="E20" s="4">
        <v>-849</v>
      </c>
    </row>
    <row r="21" spans="1:5" ht="30">
      <c r="A21" s="2" t="s">
        <v>195</v>
      </c>
      <c r="B21" s="6">
        <v>4930</v>
      </c>
      <c r="C21" s="4">
        <v>0</v>
      </c>
      <c r="D21" s="4">
        <v>1</v>
      </c>
      <c r="E21" s="6">
        <v>31089</v>
      </c>
    </row>
    <row r="22" spans="1:5">
      <c r="A22" s="2" t="s">
        <v>196</v>
      </c>
      <c r="B22" s="6">
        <v>-2662</v>
      </c>
      <c r="C22" s="4">
        <v>0</v>
      </c>
      <c r="D22" s="4">
        <v>0</v>
      </c>
      <c r="E22" s="6">
        <v>-27194</v>
      </c>
    </row>
    <row r="23" spans="1:5" ht="30">
      <c r="A23" s="2" t="s">
        <v>197</v>
      </c>
      <c r="B23" s="4">
        <v>-102</v>
      </c>
      <c r="C23" s="4">
        <v>-466</v>
      </c>
      <c r="D23" s="4">
        <v>-488</v>
      </c>
      <c r="E23" s="4">
        <v>-412</v>
      </c>
    </row>
    <row r="24" spans="1:5">
      <c r="A24" s="3" t="s">
        <v>198</v>
      </c>
      <c r="B24" s="4" t="s">
        <v>6</v>
      </c>
      <c r="C24" s="4" t="s">
        <v>6</v>
      </c>
      <c r="D24" s="4" t="s">
        <v>6</v>
      </c>
      <c r="E24" s="4" t="s">
        <v>6</v>
      </c>
    </row>
    <row r="25" spans="1:5">
      <c r="A25" s="2" t="s">
        <v>199</v>
      </c>
      <c r="B25" s="4">
        <v>-57</v>
      </c>
      <c r="C25" s="4">
        <v>12</v>
      </c>
      <c r="D25" s="4">
        <v>80</v>
      </c>
      <c r="E25" s="4">
        <v>-106</v>
      </c>
    </row>
    <row r="26" spans="1:5">
      <c r="A26" s="2" t="s">
        <v>47</v>
      </c>
      <c r="B26" s="6">
        <v>2980</v>
      </c>
      <c r="C26" s="6">
        <v>-3484</v>
      </c>
      <c r="D26" s="6">
        <v>-2500</v>
      </c>
      <c r="E26" s="6">
        <v>-2381</v>
      </c>
    </row>
    <row r="27" spans="1:5">
      <c r="A27" s="2" t="s">
        <v>200</v>
      </c>
      <c r="B27" s="4">
        <v>-30</v>
      </c>
      <c r="C27" s="4">
        <v>-45</v>
      </c>
      <c r="D27" s="4">
        <v>-52</v>
      </c>
      <c r="E27" s="4">
        <v>-382</v>
      </c>
    </row>
    <row r="28" spans="1:5">
      <c r="A28" s="2" t="s">
        <v>61</v>
      </c>
      <c r="B28" s="6">
        <v>-3089</v>
      </c>
      <c r="C28" s="6">
        <v>1716</v>
      </c>
      <c r="D28" s="6">
        <v>-1103</v>
      </c>
      <c r="E28" s="4">
        <v>51</v>
      </c>
    </row>
    <row r="29" spans="1:5" ht="30">
      <c r="A29" s="2" t="s">
        <v>201</v>
      </c>
      <c r="B29" s="6">
        <v>7479</v>
      </c>
      <c r="C29" s="6">
        <v>12705</v>
      </c>
      <c r="D29" s="6">
        <v>11802</v>
      </c>
      <c r="E29" s="6">
        <v>15757</v>
      </c>
    </row>
    <row r="30" spans="1:5" ht="30">
      <c r="A30" s="3" t="s">
        <v>202</v>
      </c>
      <c r="B30" s="4" t="s">
        <v>6</v>
      </c>
      <c r="C30" s="4" t="s">
        <v>6</v>
      </c>
      <c r="D30" s="4" t="s">
        <v>6</v>
      </c>
      <c r="E30" s="4" t="s">
        <v>6</v>
      </c>
    </row>
    <row r="31" spans="1:5" ht="30">
      <c r="A31" s="2" t="s">
        <v>203</v>
      </c>
      <c r="B31" s="6">
        <v>44905</v>
      </c>
      <c r="C31" s="6">
        <v>97454</v>
      </c>
      <c r="D31" s="6">
        <v>108980</v>
      </c>
      <c r="E31" s="6">
        <v>119701</v>
      </c>
    </row>
    <row r="32" spans="1:5" ht="30">
      <c r="A32" s="2" t="s">
        <v>204</v>
      </c>
      <c r="B32" s="6">
        <v>27423</v>
      </c>
      <c r="C32" s="6">
        <v>19493</v>
      </c>
      <c r="D32" s="6">
        <v>100808</v>
      </c>
      <c r="E32" s="6">
        <v>28172</v>
      </c>
    </row>
    <row r="33" spans="1:5">
      <c r="A33" s="2" t="s">
        <v>205</v>
      </c>
      <c r="B33" s="6">
        <v>-93002</v>
      </c>
      <c r="C33" s="6">
        <v>-111124</v>
      </c>
      <c r="D33" s="6">
        <v>-230554</v>
      </c>
      <c r="E33" s="6">
        <v>-255139</v>
      </c>
    </row>
    <row r="34" spans="1:5" ht="30">
      <c r="A34" s="2" t="s">
        <v>206</v>
      </c>
      <c r="B34" s="4">
        <v>0</v>
      </c>
      <c r="C34" s="4">
        <v>630</v>
      </c>
      <c r="D34" s="4">
        <v>316</v>
      </c>
      <c r="E34" s="4">
        <v>0</v>
      </c>
    </row>
    <row r="35" spans="1:5" ht="30">
      <c r="A35" s="2" t="s">
        <v>207</v>
      </c>
      <c r="B35" s="6">
        <v>5063</v>
      </c>
      <c r="C35" s="6">
        <v>-1104</v>
      </c>
      <c r="D35" s="6">
        <v>2290</v>
      </c>
      <c r="E35" s="6">
        <v>35009</v>
      </c>
    </row>
    <row r="36" spans="1:5">
      <c r="A36" s="2" t="s">
        <v>208</v>
      </c>
      <c r="B36" s="6">
        <v>14974</v>
      </c>
      <c r="C36" s="6">
        <v>1628</v>
      </c>
      <c r="D36" s="6">
        <v>40830</v>
      </c>
      <c r="E36" s="6">
        <v>120263</v>
      </c>
    </row>
    <row r="37" spans="1:5">
      <c r="A37" s="2" t="s">
        <v>209</v>
      </c>
      <c r="B37" s="4">
        <v>0</v>
      </c>
      <c r="C37" s="4">
        <v>0</v>
      </c>
      <c r="D37" s="6">
        <v>-8289</v>
      </c>
      <c r="E37" s="4">
        <v>0</v>
      </c>
    </row>
    <row r="38" spans="1:5" ht="30">
      <c r="A38" s="2" t="s">
        <v>210</v>
      </c>
      <c r="B38" s="6">
        <v>8488</v>
      </c>
      <c r="C38" s="6">
        <v>8324</v>
      </c>
      <c r="D38" s="6">
        <v>18353</v>
      </c>
      <c r="E38" s="6">
        <v>25367</v>
      </c>
    </row>
    <row r="39" spans="1:5">
      <c r="A39" s="2" t="s">
        <v>211</v>
      </c>
      <c r="B39" s="4">
        <v>-179</v>
      </c>
      <c r="C39" s="4">
        <v>-318</v>
      </c>
      <c r="D39" s="4">
        <v>-803</v>
      </c>
      <c r="E39" s="6">
        <v>-8309</v>
      </c>
    </row>
    <row r="40" spans="1:5" ht="30">
      <c r="A40" s="2" t="s">
        <v>212</v>
      </c>
      <c r="B40" s="6">
        <v>-2500</v>
      </c>
      <c r="C40" s="4">
        <v>0</v>
      </c>
      <c r="D40" s="4">
        <v>0</v>
      </c>
      <c r="E40" s="4">
        <v>0</v>
      </c>
    </row>
    <row r="41" spans="1:5">
      <c r="A41" s="2" t="s">
        <v>213</v>
      </c>
      <c r="B41" s="4">
        <v>0</v>
      </c>
      <c r="C41" s="4">
        <v>814</v>
      </c>
      <c r="D41" s="4">
        <v>0</v>
      </c>
      <c r="E41" s="4">
        <v>0</v>
      </c>
    </row>
    <row r="42" spans="1:5" ht="30">
      <c r="A42" s="2" t="s">
        <v>214</v>
      </c>
      <c r="B42" s="6">
        <v>5172</v>
      </c>
      <c r="C42" s="6">
        <v>15797</v>
      </c>
      <c r="D42" s="6">
        <v>31931</v>
      </c>
      <c r="E42" s="6">
        <v>65064</v>
      </c>
    </row>
    <row r="43" spans="1:5" ht="30">
      <c r="A43" s="3" t="s">
        <v>215</v>
      </c>
      <c r="B43" s="4" t="s">
        <v>6</v>
      </c>
      <c r="C43" s="4" t="s">
        <v>6</v>
      </c>
      <c r="D43" s="4" t="s">
        <v>6</v>
      </c>
      <c r="E43" s="4" t="s">
        <v>6</v>
      </c>
    </row>
    <row r="44" spans="1:5">
      <c r="A44" s="2" t="s">
        <v>216</v>
      </c>
      <c r="B44" s="6">
        <v>-53410</v>
      </c>
      <c r="C44" s="6">
        <v>-32437</v>
      </c>
      <c r="D44" s="6">
        <v>-55211</v>
      </c>
      <c r="E44" s="6">
        <v>-230153</v>
      </c>
    </row>
    <row r="45" spans="1:5" ht="30">
      <c r="A45" s="2" t="s">
        <v>217</v>
      </c>
      <c r="B45" s="4">
        <v>-975</v>
      </c>
      <c r="C45" s="4">
        <v>-107</v>
      </c>
      <c r="D45" s="4">
        <v>132</v>
      </c>
      <c r="E45" s="6">
        <v>-3325</v>
      </c>
    </row>
    <row r="46" spans="1:5">
      <c r="A46" s="2" t="s">
        <v>218</v>
      </c>
      <c r="B46" s="4">
        <v>0</v>
      </c>
      <c r="C46" s="4">
        <v>0</v>
      </c>
      <c r="D46" s="4">
        <v>0</v>
      </c>
      <c r="E46" s="6">
        <v>-58852</v>
      </c>
    </row>
    <row r="47" spans="1:5" ht="30">
      <c r="A47" s="2" t="s">
        <v>219</v>
      </c>
      <c r="B47" s="4">
        <v>21</v>
      </c>
      <c r="C47" s="6">
        <v>-4775</v>
      </c>
      <c r="D47" s="4">
        <v>-139</v>
      </c>
      <c r="E47" s="6">
        <v>-3878</v>
      </c>
    </row>
    <row r="48" spans="1:5" ht="30">
      <c r="A48" s="2" t="s">
        <v>156</v>
      </c>
      <c r="B48" s="4">
        <v>0</v>
      </c>
      <c r="C48" s="4">
        <v>-73</v>
      </c>
      <c r="D48" s="4">
        <v>-37</v>
      </c>
      <c r="E48" s="4">
        <v>0</v>
      </c>
    </row>
    <row r="49" spans="1:5" ht="30">
      <c r="A49" s="2" t="s">
        <v>160</v>
      </c>
      <c r="B49" s="4">
        <v>0</v>
      </c>
      <c r="C49" s="6">
        <v>3691</v>
      </c>
      <c r="D49" s="4">
        <v>9</v>
      </c>
      <c r="E49" s="4">
        <v>542</v>
      </c>
    </row>
    <row r="50" spans="1:5">
      <c r="A50" s="2" t="s">
        <v>220</v>
      </c>
      <c r="B50" s="6">
        <v>-3909</v>
      </c>
      <c r="C50" s="4">
        <v>0</v>
      </c>
      <c r="D50" s="6">
        <v>-12343</v>
      </c>
      <c r="E50" s="6">
        <v>-7420</v>
      </c>
    </row>
    <row r="51" spans="1:5">
      <c r="A51" s="2" t="s">
        <v>166</v>
      </c>
      <c r="B51" s="4">
        <v>-819</v>
      </c>
      <c r="C51" s="6">
        <v>-3330</v>
      </c>
      <c r="D51" s="6">
        <v>-4908</v>
      </c>
      <c r="E51" s="6">
        <v>-3427</v>
      </c>
    </row>
    <row r="52" spans="1:5">
      <c r="A52" s="2" t="s">
        <v>221</v>
      </c>
      <c r="B52" s="6">
        <v>-59092</v>
      </c>
      <c r="C52" s="6">
        <v>-37031</v>
      </c>
      <c r="D52" s="6">
        <v>-72497</v>
      </c>
      <c r="E52" s="6">
        <v>-306513</v>
      </c>
    </row>
    <row r="53" spans="1:5" ht="30">
      <c r="A53" s="2" t="s">
        <v>222</v>
      </c>
      <c r="B53" s="6">
        <v>-46441</v>
      </c>
      <c r="C53" s="6">
        <v>-8529</v>
      </c>
      <c r="D53" s="6">
        <v>-28764</v>
      </c>
      <c r="E53" s="6">
        <v>-225692</v>
      </c>
    </row>
    <row r="54" spans="1:5" ht="30">
      <c r="A54" s="2" t="s">
        <v>223</v>
      </c>
      <c r="B54" s="6">
        <v>190734</v>
      </c>
      <c r="C54" s="6">
        <v>115529</v>
      </c>
      <c r="D54" s="6">
        <v>144293</v>
      </c>
      <c r="E54" s="6">
        <v>416426</v>
      </c>
    </row>
    <row r="55" spans="1:5" ht="30">
      <c r="A55" s="2" t="s">
        <v>224</v>
      </c>
      <c r="B55" s="6">
        <v>144293</v>
      </c>
      <c r="C55" s="6">
        <v>107000</v>
      </c>
      <c r="D55" s="6">
        <v>115529</v>
      </c>
      <c r="E55" s="6">
        <v>190734</v>
      </c>
    </row>
    <row r="56" spans="1:5">
      <c r="A56" s="3" t="s">
        <v>225</v>
      </c>
      <c r="B56" s="4" t="s">
        <v>6</v>
      </c>
      <c r="C56" s="4" t="s">
        <v>6</v>
      </c>
      <c r="D56" s="4" t="s">
        <v>6</v>
      </c>
      <c r="E56" s="4" t="s">
        <v>6</v>
      </c>
    </row>
    <row r="57" spans="1:5">
      <c r="A57" s="2" t="s">
        <v>226</v>
      </c>
      <c r="B57" s="6">
        <v>1263</v>
      </c>
      <c r="C57" s="6">
        <v>2984</v>
      </c>
      <c r="D57" s="6">
        <v>3934</v>
      </c>
      <c r="E57" s="6">
        <v>9450</v>
      </c>
    </row>
    <row r="58" spans="1:5">
      <c r="A58" s="2" t="s">
        <v>227</v>
      </c>
      <c r="B58" s="6">
        <v>3800</v>
      </c>
      <c r="C58" s="6">
        <v>1740</v>
      </c>
      <c r="D58" s="6">
        <v>8349</v>
      </c>
      <c r="E58" s="4">
        <v>159</v>
      </c>
    </row>
    <row r="59" spans="1:5" ht="30">
      <c r="A59" s="3" t="s">
        <v>228</v>
      </c>
      <c r="B59" s="4" t="s">
        <v>6</v>
      </c>
      <c r="C59" s="4" t="s">
        <v>6</v>
      </c>
      <c r="D59" s="4" t="s">
        <v>6</v>
      </c>
      <c r="E59" s="4" t="s">
        <v>6</v>
      </c>
    </row>
    <row r="60" spans="1:5" ht="30">
      <c r="A60" s="2" t="s">
        <v>229</v>
      </c>
      <c r="B60" s="6">
        <v>3881</v>
      </c>
      <c r="C60" s="6">
        <v>3014</v>
      </c>
      <c r="D60" s="6">
        <v>10038</v>
      </c>
      <c r="E60" s="6">
        <v>21214</v>
      </c>
    </row>
    <row r="61" spans="1:5">
      <c r="A61" s="2" t="s">
        <v>230</v>
      </c>
      <c r="B61" s="4" t="s">
        <v>6</v>
      </c>
      <c r="C61" s="4">
        <v>641</v>
      </c>
      <c r="D61" s="4" t="s">
        <v>6</v>
      </c>
      <c r="E61" s="4" t="s">
        <v>6</v>
      </c>
    </row>
    <row r="62" spans="1:5" ht="30">
      <c r="A62" s="2" t="s">
        <v>231</v>
      </c>
      <c r="B62" s="4">
        <v>-194</v>
      </c>
      <c r="C62" s="6">
        <v>-13281</v>
      </c>
      <c r="D62" s="6">
        <v>2221</v>
      </c>
      <c r="E62" s="6">
        <v>2211</v>
      </c>
    </row>
    <row r="63" spans="1:5">
      <c r="A63" s="2" t="s">
        <v>146</v>
      </c>
      <c r="B63" s="4" t="s">
        <v>6</v>
      </c>
      <c r="C63" s="4" t="s">
        <v>6</v>
      </c>
      <c r="D63" s="4" t="s">
        <v>6</v>
      </c>
      <c r="E63" s="4" t="s">
        <v>6</v>
      </c>
    </row>
    <row r="64" spans="1:5" ht="30">
      <c r="A64" s="3" t="s">
        <v>215</v>
      </c>
      <c r="B64" s="4" t="s">
        <v>6</v>
      </c>
      <c r="C64" s="4" t="s">
        <v>6</v>
      </c>
      <c r="D64" s="4" t="s">
        <v>6</v>
      </c>
      <c r="E64" s="4" t="s">
        <v>6</v>
      </c>
    </row>
    <row r="65" spans="1:5" ht="30">
      <c r="A65" s="2" t="s">
        <v>156</v>
      </c>
      <c r="B65" s="4" t="s">
        <v>6</v>
      </c>
      <c r="C65" s="7">
        <v>73</v>
      </c>
      <c r="D65" s="7">
        <v>37</v>
      </c>
      <c r="E65" s="4" t="s">
        <v>6</v>
      </c>
    </row>
  </sheetData>
  <mergeCells count="1">
    <mergeCell ref="C1:E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923</v>
      </c>
      <c r="B1" s="1" t="s">
        <v>85</v>
      </c>
      <c r="C1" s="1" t="s">
        <v>1</v>
      </c>
      <c r="D1" s="1"/>
    </row>
    <row r="2" spans="1:4" ht="30">
      <c r="A2" s="1" t="s">
        <v>32</v>
      </c>
      <c r="B2" s="1" t="s">
        <v>86</v>
      </c>
      <c r="C2" s="1" t="s">
        <v>2</v>
      </c>
      <c r="D2" s="1" t="s">
        <v>33</v>
      </c>
    </row>
    <row r="3" spans="1:4" ht="30">
      <c r="A3" s="3" t="s">
        <v>838</v>
      </c>
      <c r="B3" s="4" t="s">
        <v>6</v>
      </c>
      <c r="C3" s="4" t="s">
        <v>6</v>
      </c>
      <c r="D3" s="4" t="s">
        <v>6</v>
      </c>
    </row>
    <row r="4" spans="1:4">
      <c r="A4" s="2" t="s">
        <v>846</v>
      </c>
      <c r="B4" s="7">
        <v>13750</v>
      </c>
      <c r="C4" s="7">
        <v>9990</v>
      </c>
      <c r="D4" s="4" t="s">
        <v>6</v>
      </c>
    </row>
    <row r="5" spans="1:4">
      <c r="A5" s="2" t="s">
        <v>847</v>
      </c>
      <c r="B5" s="6">
        <v>3786</v>
      </c>
      <c r="C5" s="6">
        <v>24002</v>
      </c>
      <c r="D5" s="4" t="s">
        <v>6</v>
      </c>
    </row>
    <row r="6" spans="1:4">
      <c r="A6" s="2" t="s">
        <v>848</v>
      </c>
      <c r="B6" s="6">
        <v>17111</v>
      </c>
      <c r="C6" s="6">
        <v>21672</v>
      </c>
      <c r="D6" s="4" t="s">
        <v>6</v>
      </c>
    </row>
    <row r="7" spans="1:4">
      <c r="A7" s="2" t="s">
        <v>849</v>
      </c>
      <c r="B7" s="4" t="s">
        <v>6</v>
      </c>
      <c r="C7" s="6">
        <v>65200</v>
      </c>
      <c r="D7" s="6">
        <v>64176</v>
      </c>
    </row>
    <row r="8" spans="1:4">
      <c r="A8" s="2" t="s">
        <v>850</v>
      </c>
      <c r="B8" s="4" t="s">
        <v>6</v>
      </c>
      <c r="C8" s="4">
        <v>687</v>
      </c>
      <c r="D8" s="4">
        <v>300</v>
      </c>
    </row>
    <row r="9" spans="1:4">
      <c r="A9" s="2" t="s">
        <v>1924</v>
      </c>
      <c r="B9" s="4" t="s">
        <v>6</v>
      </c>
      <c r="C9" s="7">
        <v>121551</v>
      </c>
      <c r="D9" s="7">
        <v>9912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925</v>
      </c>
      <c r="B1" s="1" t="s">
        <v>2</v>
      </c>
      <c r="C1" s="1" t="s">
        <v>33</v>
      </c>
    </row>
    <row r="2" spans="1:3">
      <c r="A2" s="3" t="s">
        <v>853</v>
      </c>
      <c r="B2" s="4" t="s">
        <v>6</v>
      </c>
      <c r="C2" s="4" t="s">
        <v>6</v>
      </c>
    </row>
    <row r="3" spans="1:3" ht="30">
      <c r="A3" s="2" t="s">
        <v>1926</v>
      </c>
      <c r="B3" s="7">
        <v>0</v>
      </c>
      <c r="C3" s="7">
        <v>0</v>
      </c>
    </row>
    <row r="4" spans="1:3" ht="30">
      <c r="A4" s="2" t="s">
        <v>1927</v>
      </c>
      <c r="B4" s="7">
        <v>796000</v>
      </c>
      <c r="C4" s="7">
        <v>985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928</v>
      </c>
      <c r="B1" s="1" t="s">
        <v>1</v>
      </c>
      <c r="C1" s="1"/>
    </row>
    <row r="2" spans="1:3">
      <c r="A2" s="8"/>
      <c r="B2" s="1" t="s">
        <v>2</v>
      </c>
      <c r="C2" s="8" t="s">
        <v>33</v>
      </c>
    </row>
    <row r="3" spans="1:3">
      <c r="A3" s="8"/>
      <c r="B3" s="1" t="s">
        <v>1929</v>
      </c>
      <c r="C3" s="8"/>
    </row>
    <row r="4" spans="1:3">
      <c r="A4" s="8"/>
      <c r="B4" s="1" t="s">
        <v>1758</v>
      </c>
      <c r="C4" s="8"/>
    </row>
    <row r="5" spans="1:3" ht="45">
      <c r="A5" s="3" t="s">
        <v>1930</v>
      </c>
      <c r="B5" s="4" t="s">
        <v>6</v>
      </c>
      <c r="C5" s="4" t="s">
        <v>6</v>
      </c>
    </row>
    <row r="6" spans="1:3" ht="30">
      <c r="A6" s="2" t="s">
        <v>1931</v>
      </c>
      <c r="B6" s="4">
        <v>5</v>
      </c>
      <c r="C6" s="4" t="s">
        <v>6</v>
      </c>
    </row>
    <row r="7" spans="1:3" ht="30">
      <c r="A7" s="2" t="s">
        <v>1932</v>
      </c>
      <c r="B7" s="187">
        <v>0.1</v>
      </c>
      <c r="C7" s="4" t="s">
        <v>6</v>
      </c>
    </row>
    <row r="8" spans="1:3" ht="30">
      <c r="A8" s="2" t="s">
        <v>1933</v>
      </c>
      <c r="B8" s="187">
        <v>0.06</v>
      </c>
      <c r="C8" s="4" t="s">
        <v>6</v>
      </c>
    </row>
    <row r="9" spans="1:3" ht="30">
      <c r="A9" s="2" t="s">
        <v>1934</v>
      </c>
      <c r="B9" s="187">
        <v>0.05</v>
      </c>
      <c r="C9" s="4" t="s">
        <v>6</v>
      </c>
    </row>
    <row r="10" spans="1:3" ht="30">
      <c r="A10" s="2" t="s">
        <v>1935</v>
      </c>
      <c r="B10" s="187">
        <v>0.08</v>
      </c>
      <c r="C10" s="4" t="s">
        <v>6</v>
      </c>
    </row>
    <row r="11" spans="1:3" ht="45">
      <c r="A11" s="2" t="s">
        <v>1936</v>
      </c>
      <c r="B11" s="4" t="s">
        <v>6</v>
      </c>
      <c r="C11" s="187">
        <v>0.04</v>
      </c>
    </row>
    <row r="12" spans="1:3" ht="30">
      <c r="A12" s="2" t="s">
        <v>1937</v>
      </c>
      <c r="B12" s="4">
        <v>2</v>
      </c>
      <c r="C12" s="4" t="s">
        <v>6</v>
      </c>
    </row>
    <row r="13" spans="1:3" ht="60">
      <c r="A13" s="2" t="s">
        <v>1938</v>
      </c>
      <c r="B13" s="187">
        <v>1</v>
      </c>
      <c r="C13" s="4" t="s">
        <v>6</v>
      </c>
    </row>
    <row r="14" spans="1:3" ht="45">
      <c r="A14" s="2" t="s">
        <v>1939</v>
      </c>
      <c r="B14" s="187">
        <v>1.2500000000000001E-2</v>
      </c>
      <c r="C14" s="4" t="s">
        <v>6</v>
      </c>
    </row>
    <row r="15" spans="1:3" ht="45">
      <c r="A15" s="2" t="s">
        <v>1940</v>
      </c>
      <c r="B15" s="4" t="s">
        <v>1251</v>
      </c>
      <c r="C15" s="4" t="s">
        <v>6</v>
      </c>
    </row>
    <row r="16" spans="1:3" ht="60">
      <c r="A16" s="2" t="s">
        <v>1941</v>
      </c>
      <c r="B16" s="187">
        <v>0.5</v>
      </c>
      <c r="C16" s="4" t="s">
        <v>6</v>
      </c>
    </row>
    <row r="17" spans="1:3" ht="30">
      <c r="A17" s="2" t="s">
        <v>1942</v>
      </c>
      <c r="B17" s="187">
        <v>0.04</v>
      </c>
      <c r="C17" s="4" t="s">
        <v>6</v>
      </c>
    </row>
    <row r="18" spans="1:3">
      <c r="A18" s="2" t="s">
        <v>1943</v>
      </c>
      <c r="B18" s="4" t="s">
        <v>6</v>
      </c>
      <c r="C18" s="4" t="s">
        <v>6</v>
      </c>
    </row>
    <row r="19" spans="1:3" ht="45">
      <c r="A19" s="3" t="s">
        <v>1930</v>
      </c>
      <c r="B19" s="4" t="s">
        <v>6</v>
      </c>
      <c r="C19" s="4" t="s">
        <v>6</v>
      </c>
    </row>
    <row r="20" spans="1:3" ht="30">
      <c r="A20" s="2" t="s">
        <v>1944</v>
      </c>
      <c r="B20" s="187">
        <v>0</v>
      </c>
      <c r="C20" s="4" t="s">
        <v>6</v>
      </c>
    </row>
    <row r="21" spans="1:3">
      <c r="A21" s="2" t="s">
        <v>1945</v>
      </c>
      <c r="B21" s="4" t="s">
        <v>6</v>
      </c>
      <c r="C21" s="4" t="s">
        <v>6</v>
      </c>
    </row>
    <row r="22" spans="1:3" ht="45">
      <c r="A22" s="3" t="s">
        <v>1930</v>
      </c>
      <c r="B22" s="4" t="s">
        <v>6</v>
      </c>
      <c r="C22" s="4" t="s">
        <v>6</v>
      </c>
    </row>
    <row r="23" spans="1:3" ht="30">
      <c r="A23" s="2" t="s">
        <v>1944</v>
      </c>
      <c r="B23" s="187">
        <v>0.2</v>
      </c>
      <c r="C23" s="4" t="s">
        <v>6</v>
      </c>
    </row>
    <row r="24" spans="1:3">
      <c r="A24" s="2" t="s">
        <v>1946</v>
      </c>
      <c r="B24" s="4" t="s">
        <v>6</v>
      </c>
      <c r="C24" s="4" t="s">
        <v>6</v>
      </c>
    </row>
    <row r="25" spans="1:3" ht="45">
      <c r="A25" s="3" t="s">
        <v>1930</v>
      </c>
      <c r="B25" s="4" t="s">
        <v>6</v>
      </c>
      <c r="C25" s="4" t="s">
        <v>6</v>
      </c>
    </row>
    <row r="26" spans="1:3" ht="30">
      <c r="A26" s="2" t="s">
        <v>1944</v>
      </c>
      <c r="B26" s="187">
        <v>0.5</v>
      </c>
      <c r="C26" s="4" t="s">
        <v>6</v>
      </c>
    </row>
    <row r="27" spans="1:3">
      <c r="A27" s="2" t="s">
        <v>1947</v>
      </c>
      <c r="B27" s="4" t="s">
        <v>6</v>
      </c>
      <c r="C27" s="4" t="s">
        <v>6</v>
      </c>
    </row>
    <row r="28" spans="1:3" ht="45">
      <c r="A28" s="3" t="s">
        <v>1930</v>
      </c>
      <c r="B28" s="4" t="s">
        <v>6</v>
      </c>
      <c r="C28" s="4" t="s">
        <v>6</v>
      </c>
    </row>
    <row r="29" spans="1:3" ht="30">
      <c r="A29" s="2" t="s">
        <v>1944</v>
      </c>
      <c r="B29" s="187">
        <v>1</v>
      </c>
      <c r="C29" s="4" t="s">
        <v>6</v>
      </c>
    </row>
    <row r="30" spans="1:3">
      <c r="A30" s="2" t="s">
        <v>1211</v>
      </c>
      <c r="B30" s="4" t="s">
        <v>6</v>
      </c>
      <c r="C30" s="4" t="s">
        <v>6</v>
      </c>
    </row>
    <row r="31" spans="1:3" ht="45">
      <c r="A31" s="3" t="s">
        <v>1930</v>
      </c>
      <c r="B31" s="4" t="s">
        <v>6</v>
      </c>
      <c r="C31" s="4" t="s">
        <v>6</v>
      </c>
    </row>
    <row r="32" spans="1:3" ht="30">
      <c r="A32" s="2" t="s">
        <v>1942</v>
      </c>
      <c r="B32" s="187">
        <v>0.03</v>
      </c>
      <c r="C32" s="4" t="s">
        <v>6</v>
      </c>
    </row>
    <row r="33" spans="1:3" ht="30">
      <c r="A33" s="2" t="s">
        <v>1948</v>
      </c>
      <c r="B33" s="4">
        <v>1</v>
      </c>
      <c r="C33" s="4" t="s">
        <v>6</v>
      </c>
    </row>
    <row r="34" spans="1:3">
      <c r="A34" s="2" t="s">
        <v>1213</v>
      </c>
      <c r="B34" s="4" t="s">
        <v>6</v>
      </c>
      <c r="C34" s="4" t="s">
        <v>6</v>
      </c>
    </row>
    <row r="35" spans="1:3" ht="45">
      <c r="A35" s="3" t="s">
        <v>1930</v>
      </c>
      <c r="B35" s="4" t="s">
        <v>6</v>
      </c>
      <c r="C35" s="4" t="s">
        <v>6</v>
      </c>
    </row>
    <row r="36" spans="1:3" ht="30">
      <c r="A36" s="2" t="s">
        <v>1942</v>
      </c>
      <c r="B36" s="187">
        <v>0.04</v>
      </c>
      <c r="C36" s="4" t="s">
        <v>6</v>
      </c>
    </row>
    <row r="37" spans="1:3" ht="30">
      <c r="A37" s="2" t="s">
        <v>1948</v>
      </c>
      <c r="B37" s="4">
        <v>4</v>
      </c>
      <c r="C37" s="4" t="s">
        <v>6</v>
      </c>
    </row>
  </sheetData>
  <mergeCells count="2">
    <mergeCell ref="A1:A4"/>
    <mergeCell ref="C2:C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949</v>
      </c>
      <c r="B1" s="8" t="s">
        <v>2</v>
      </c>
      <c r="C1" s="8" t="s">
        <v>33</v>
      </c>
    </row>
    <row r="2" spans="1:3" ht="30">
      <c r="A2" s="1" t="s">
        <v>32</v>
      </c>
      <c r="B2" s="8"/>
      <c r="C2" s="8"/>
    </row>
    <row r="3" spans="1:3" ht="30">
      <c r="A3" s="3" t="s">
        <v>1950</v>
      </c>
      <c r="B3" s="4" t="s">
        <v>6</v>
      </c>
      <c r="C3" s="4" t="s">
        <v>6</v>
      </c>
    </row>
    <row r="4" spans="1:3" ht="30">
      <c r="A4" s="2" t="s">
        <v>1951</v>
      </c>
      <c r="B4" s="187">
        <v>0.04</v>
      </c>
      <c r="C4" s="4" t="s">
        <v>6</v>
      </c>
    </row>
    <row r="5" spans="1:3" ht="45">
      <c r="A5" s="2" t="s">
        <v>1952</v>
      </c>
      <c r="B5" s="187">
        <v>0.05</v>
      </c>
      <c r="C5" s="4" t="s">
        <v>6</v>
      </c>
    </row>
    <row r="6" spans="1:3" ht="30">
      <c r="A6" s="3" t="s">
        <v>1953</v>
      </c>
      <c r="B6" s="4" t="s">
        <v>6</v>
      </c>
      <c r="C6" s="4" t="s">
        <v>6</v>
      </c>
    </row>
    <row r="7" spans="1:3">
      <c r="A7" s="2" t="s">
        <v>1954</v>
      </c>
      <c r="B7" s="7">
        <v>145306</v>
      </c>
      <c r="C7" s="7">
        <v>142947</v>
      </c>
    </row>
    <row r="8" spans="1:3" ht="30">
      <c r="A8" s="3" t="s">
        <v>1955</v>
      </c>
      <c r="B8" s="4" t="s">
        <v>6</v>
      </c>
      <c r="C8" s="4" t="s">
        <v>6</v>
      </c>
    </row>
    <row r="9" spans="1:3" ht="30">
      <c r="A9" s="2" t="s">
        <v>1951</v>
      </c>
      <c r="B9" s="4" t="s">
        <v>6</v>
      </c>
      <c r="C9" s="187">
        <v>0.04</v>
      </c>
    </row>
    <row r="10" spans="1:3" ht="45">
      <c r="A10" s="2" t="s">
        <v>1952</v>
      </c>
      <c r="B10" s="187">
        <v>0.06</v>
      </c>
      <c r="C10" s="4" t="s">
        <v>6</v>
      </c>
    </row>
    <row r="11" spans="1:3">
      <c r="A11" s="3" t="s">
        <v>1956</v>
      </c>
      <c r="B11" s="4" t="s">
        <v>6</v>
      </c>
      <c r="C11" s="4" t="s">
        <v>6</v>
      </c>
    </row>
    <row r="12" spans="1:3" ht="30">
      <c r="A12" s="2" t="s">
        <v>1951</v>
      </c>
      <c r="B12" s="187">
        <v>0.08</v>
      </c>
      <c r="C12" s="4" t="s">
        <v>6</v>
      </c>
    </row>
    <row r="13" spans="1:3" ht="45">
      <c r="A13" s="2" t="s">
        <v>1952</v>
      </c>
      <c r="B13" s="187">
        <v>0.1</v>
      </c>
      <c r="C13" s="4" t="s">
        <v>6</v>
      </c>
    </row>
    <row r="14" spans="1:3">
      <c r="A14" s="2" t="s">
        <v>871</v>
      </c>
      <c r="B14" s="4" t="s">
        <v>6</v>
      </c>
      <c r="C14" s="4" t="s">
        <v>6</v>
      </c>
    </row>
    <row r="15" spans="1:3">
      <c r="A15" s="3" t="s">
        <v>1957</v>
      </c>
      <c r="B15" s="4" t="s">
        <v>6</v>
      </c>
      <c r="C15" s="4" t="s">
        <v>6</v>
      </c>
    </row>
    <row r="16" spans="1:3">
      <c r="A16" s="2" t="s">
        <v>1954</v>
      </c>
      <c r="B16" s="6">
        <v>161625</v>
      </c>
      <c r="C16" s="6">
        <v>161043</v>
      </c>
    </row>
    <row r="17" spans="1:3" ht="30">
      <c r="A17" s="2" t="s">
        <v>1958</v>
      </c>
      <c r="B17" s="6">
        <v>40094</v>
      </c>
      <c r="C17" s="6">
        <v>41928</v>
      </c>
    </row>
    <row r="18" spans="1:3" ht="30">
      <c r="A18" s="3" t="s">
        <v>1950</v>
      </c>
      <c r="B18" s="4" t="s">
        <v>6</v>
      </c>
      <c r="C18" s="4" t="s">
        <v>6</v>
      </c>
    </row>
    <row r="19" spans="1:3">
      <c r="A19" s="2" t="s">
        <v>1959</v>
      </c>
      <c r="B19" s="187">
        <v>0.16120000000000001</v>
      </c>
      <c r="C19" s="187">
        <v>0.15359999999999999</v>
      </c>
    </row>
    <row r="20" spans="1:3" ht="30">
      <c r="A20" s="2" t="s">
        <v>1951</v>
      </c>
      <c r="B20" s="187">
        <v>0.04</v>
      </c>
      <c r="C20" s="187">
        <v>0.04</v>
      </c>
    </row>
    <row r="21" spans="1:3" ht="30">
      <c r="A21" s="3" t="s">
        <v>1953</v>
      </c>
      <c r="B21" s="4" t="s">
        <v>6</v>
      </c>
      <c r="C21" s="4" t="s">
        <v>6</v>
      </c>
    </row>
    <row r="22" spans="1:3">
      <c r="A22" s="2" t="s">
        <v>1954</v>
      </c>
      <c r="B22" s="6">
        <v>161625</v>
      </c>
      <c r="C22" s="6">
        <v>161043</v>
      </c>
    </row>
    <row r="23" spans="1:3" ht="30">
      <c r="A23" s="2" t="s">
        <v>1958</v>
      </c>
      <c r="B23" s="6">
        <v>17996</v>
      </c>
      <c r="C23" s="6">
        <v>17268</v>
      </c>
    </row>
    <row r="24" spans="1:3" ht="30">
      <c r="A24" s="3" t="s">
        <v>1955</v>
      </c>
      <c r="B24" s="4" t="s">
        <v>6</v>
      </c>
      <c r="C24" s="4" t="s">
        <v>6</v>
      </c>
    </row>
    <row r="25" spans="1:3">
      <c r="A25" s="2" t="s">
        <v>1959</v>
      </c>
      <c r="B25" s="187">
        <v>0.35920000000000002</v>
      </c>
      <c r="C25" s="187">
        <v>0.373</v>
      </c>
    </row>
    <row r="26" spans="1:3" ht="30">
      <c r="A26" s="2" t="s">
        <v>1951</v>
      </c>
      <c r="B26" s="187">
        <v>0.04</v>
      </c>
      <c r="C26" s="187">
        <v>0.04</v>
      </c>
    </row>
    <row r="27" spans="1:3">
      <c r="A27" s="3" t="s">
        <v>1956</v>
      </c>
      <c r="B27" s="4" t="s">
        <v>6</v>
      </c>
      <c r="C27" s="4" t="s">
        <v>6</v>
      </c>
    </row>
    <row r="28" spans="1:3">
      <c r="A28" s="2" t="s">
        <v>1954</v>
      </c>
      <c r="B28" s="6">
        <v>167291</v>
      </c>
      <c r="C28" s="6">
        <v>166527</v>
      </c>
    </row>
    <row r="29" spans="1:3">
      <c r="A29" s="2" t="s">
        <v>1959</v>
      </c>
      <c r="B29" s="187">
        <v>0.37180000000000002</v>
      </c>
      <c r="C29" s="187">
        <v>0.38569999999999999</v>
      </c>
    </row>
    <row r="30" spans="1:3" ht="30">
      <c r="A30" s="2" t="s">
        <v>1958</v>
      </c>
      <c r="B30" s="6">
        <v>35993</v>
      </c>
      <c r="C30" s="6">
        <v>34536</v>
      </c>
    </row>
    <row r="31" spans="1:3" ht="30">
      <c r="A31" s="2" t="s">
        <v>1951</v>
      </c>
      <c r="B31" s="187">
        <v>0.08</v>
      </c>
      <c r="C31" s="187">
        <v>0.08</v>
      </c>
    </row>
    <row r="32" spans="1:3">
      <c r="A32" s="2" t="s">
        <v>1960</v>
      </c>
      <c r="B32" s="4" t="s">
        <v>6</v>
      </c>
      <c r="C32" s="4" t="s">
        <v>6</v>
      </c>
    </row>
    <row r="33" spans="1:3">
      <c r="A33" s="3" t="s">
        <v>1957</v>
      </c>
      <c r="B33" s="4" t="s">
        <v>6</v>
      </c>
      <c r="C33" s="4" t="s">
        <v>6</v>
      </c>
    </row>
    <row r="34" spans="1:3">
      <c r="A34" s="2" t="s">
        <v>1954</v>
      </c>
      <c r="B34" s="6">
        <v>145306</v>
      </c>
      <c r="C34" s="6">
        <v>142947</v>
      </c>
    </row>
    <row r="35" spans="1:3" ht="30">
      <c r="A35" s="2" t="s">
        <v>1958</v>
      </c>
      <c r="B35" s="6">
        <v>39868</v>
      </c>
      <c r="C35" s="6">
        <v>41512</v>
      </c>
    </row>
    <row r="36" spans="1:3" ht="45">
      <c r="A36" s="2" t="s">
        <v>1961</v>
      </c>
      <c r="B36" s="6">
        <v>49835</v>
      </c>
      <c r="C36" s="6">
        <v>51891</v>
      </c>
    </row>
    <row r="37" spans="1:3" ht="30">
      <c r="A37" s="3" t="s">
        <v>1950</v>
      </c>
      <c r="B37" s="4" t="s">
        <v>6</v>
      </c>
      <c r="C37" s="4" t="s">
        <v>6</v>
      </c>
    </row>
    <row r="38" spans="1:3">
      <c r="A38" s="2" t="s">
        <v>1959</v>
      </c>
      <c r="B38" s="187">
        <v>0.14580000000000001</v>
      </c>
      <c r="C38" s="187">
        <v>0.13769999999999999</v>
      </c>
    </row>
    <row r="39" spans="1:3" ht="30">
      <c r="A39" s="2" t="s">
        <v>1951</v>
      </c>
      <c r="B39" s="187">
        <v>0.04</v>
      </c>
      <c r="C39" s="187">
        <v>0.04</v>
      </c>
    </row>
    <row r="40" spans="1:3" ht="45">
      <c r="A40" s="2" t="s">
        <v>1952</v>
      </c>
      <c r="B40" s="187">
        <v>0.05</v>
      </c>
      <c r="C40" s="187">
        <v>0.05</v>
      </c>
    </row>
    <row r="41" spans="1:3" ht="30">
      <c r="A41" s="3" t="s">
        <v>1953</v>
      </c>
      <c r="B41" s="4" t="s">
        <v>6</v>
      </c>
      <c r="C41" s="4" t="s">
        <v>6</v>
      </c>
    </row>
    <row r="42" spans="1:3">
      <c r="A42" s="2" t="s">
        <v>1954</v>
      </c>
      <c r="B42" s="6">
        <v>145306</v>
      </c>
      <c r="C42" s="6">
        <v>142947</v>
      </c>
    </row>
    <row r="43" spans="1:3" ht="30">
      <c r="A43" s="2" t="s">
        <v>1958</v>
      </c>
      <c r="B43" s="6">
        <v>17954</v>
      </c>
      <c r="C43" s="6">
        <v>17193</v>
      </c>
    </row>
    <row r="44" spans="1:3" ht="45">
      <c r="A44" s="2" t="s">
        <v>1961</v>
      </c>
      <c r="B44" s="6">
        <v>26931</v>
      </c>
      <c r="C44" s="6">
        <v>25789</v>
      </c>
    </row>
    <row r="45" spans="1:3" ht="30">
      <c r="A45" s="3" t="s">
        <v>1955</v>
      </c>
      <c r="B45" s="4" t="s">
        <v>6</v>
      </c>
      <c r="C45" s="4" t="s">
        <v>6</v>
      </c>
    </row>
    <row r="46" spans="1:3">
      <c r="A46" s="2" t="s">
        <v>1959</v>
      </c>
      <c r="B46" s="187">
        <v>0.32369999999999999</v>
      </c>
      <c r="C46" s="187">
        <v>0.33260000000000001</v>
      </c>
    </row>
    <row r="47" spans="1:3" ht="30">
      <c r="A47" s="2" t="s">
        <v>1951</v>
      </c>
      <c r="B47" s="187">
        <v>0.04</v>
      </c>
      <c r="C47" s="187">
        <v>0.04</v>
      </c>
    </row>
    <row r="48" spans="1:3" ht="45">
      <c r="A48" s="2" t="s">
        <v>1952</v>
      </c>
      <c r="B48" s="187">
        <v>0.06</v>
      </c>
      <c r="C48" s="187">
        <v>0.06</v>
      </c>
    </row>
    <row r="49" spans="1:3">
      <c r="A49" s="3" t="s">
        <v>1956</v>
      </c>
      <c r="B49" s="4" t="s">
        <v>6</v>
      </c>
      <c r="C49" s="4" t="s">
        <v>6</v>
      </c>
    </row>
    <row r="50" spans="1:3">
      <c r="A50" s="2" t="s">
        <v>1954</v>
      </c>
      <c r="B50" s="6">
        <v>150959</v>
      </c>
      <c r="C50" s="6">
        <v>148408</v>
      </c>
    </row>
    <row r="51" spans="1:3">
      <c r="A51" s="2" t="s">
        <v>1959</v>
      </c>
      <c r="B51" s="187">
        <v>0.33629999999999999</v>
      </c>
      <c r="C51" s="187">
        <v>0.3453</v>
      </c>
    </row>
    <row r="52" spans="1:3" ht="30">
      <c r="A52" s="2" t="s">
        <v>1958</v>
      </c>
      <c r="B52" s="6">
        <v>35908</v>
      </c>
      <c r="C52" s="6">
        <v>34386</v>
      </c>
    </row>
    <row r="53" spans="1:3" ht="30">
      <c r="A53" s="2" t="s">
        <v>1951</v>
      </c>
      <c r="B53" s="187">
        <v>0.08</v>
      </c>
      <c r="C53" s="187">
        <v>0.08</v>
      </c>
    </row>
    <row r="54" spans="1:3" ht="45">
      <c r="A54" s="2" t="s">
        <v>1961</v>
      </c>
      <c r="B54" s="7">
        <v>44885</v>
      </c>
      <c r="C54" s="7">
        <v>42982</v>
      </c>
    </row>
    <row r="55" spans="1:3" ht="45">
      <c r="A55" s="2" t="s">
        <v>1952</v>
      </c>
      <c r="B55" s="187">
        <v>0.1</v>
      </c>
      <c r="C55" s="187">
        <v>0.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62</v>
      </c>
      <c r="B1" s="8" t="s">
        <v>2</v>
      </c>
      <c r="C1" s="8" t="s">
        <v>33</v>
      </c>
    </row>
    <row r="2" spans="1:3" ht="30">
      <c r="A2" s="1" t="s">
        <v>32</v>
      </c>
      <c r="B2" s="8"/>
      <c r="C2" s="8"/>
    </row>
    <row r="3" spans="1:3">
      <c r="A3" s="3" t="s">
        <v>701</v>
      </c>
      <c r="B3" s="4" t="s">
        <v>6</v>
      </c>
      <c r="C3" s="4" t="s">
        <v>6</v>
      </c>
    </row>
    <row r="4" spans="1:3">
      <c r="A4" s="2" t="s">
        <v>879</v>
      </c>
      <c r="B4" s="7">
        <v>148733</v>
      </c>
      <c r="C4" s="7">
        <v>156721</v>
      </c>
    </row>
    <row r="5" spans="1:3">
      <c r="A5" s="2" t="s">
        <v>880</v>
      </c>
      <c r="B5" s="6">
        <v>-2062</v>
      </c>
      <c r="C5" s="6">
        <v>-2523</v>
      </c>
    </row>
    <row r="6" spans="1:3" ht="30">
      <c r="A6" s="2" t="s">
        <v>1963</v>
      </c>
      <c r="B6" s="6">
        <v>5235</v>
      </c>
      <c r="C6" s="6">
        <v>-7920</v>
      </c>
    </row>
    <row r="7" spans="1:3">
      <c r="A7" s="2" t="s">
        <v>885</v>
      </c>
      <c r="B7" s="6">
        <v>-6600</v>
      </c>
      <c r="C7" s="6">
        <v>-3331</v>
      </c>
    </row>
    <row r="8" spans="1:3">
      <c r="A8" s="2" t="s">
        <v>888</v>
      </c>
      <c r="B8" s="7">
        <v>145306</v>
      </c>
      <c r="C8" s="7">
        <v>14294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964</v>
      </c>
      <c r="B1" s="1" t="s">
        <v>2</v>
      </c>
      <c r="C1" s="1" t="s">
        <v>33</v>
      </c>
    </row>
    <row r="2" spans="1:3">
      <c r="A2" s="3" t="s">
        <v>890</v>
      </c>
      <c r="B2" s="4" t="s">
        <v>6</v>
      </c>
      <c r="C2" s="4" t="s">
        <v>6</v>
      </c>
    </row>
    <row r="3" spans="1:3" ht="30">
      <c r="A3" s="2" t="s">
        <v>1965</v>
      </c>
      <c r="B3" s="7">
        <v>2100000</v>
      </c>
      <c r="C3" s="7">
        <v>2100000</v>
      </c>
    </row>
    <row r="4" spans="1:3" ht="30">
      <c r="A4" s="2" t="s">
        <v>1966</v>
      </c>
      <c r="B4" s="4">
        <v>0</v>
      </c>
      <c r="C4" s="4">
        <v>0</v>
      </c>
    </row>
    <row r="5" spans="1:3">
      <c r="A5" s="2" t="s">
        <v>1967</v>
      </c>
      <c r="B5" s="6">
        <v>818000</v>
      </c>
      <c r="C5" s="6">
        <v>818000</v>
      </c>
    </row>
    <row r="6" spans="1:3">
      <c r="A6" s="2" t="s">
        <v>1968</v>
      </c>
      <c r="B6" s="7">
        <v>0</v>
      </c>
      <c r="C6" s="7">
        <v>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969</v>
      </c>
      <c r="B1" s="8" t="s">
        <v>85</v>
      </c>
      <c r="C1" s="8"/>
      <c r="D1" s="8"/>
      <c r="E1" s="8"/>
      <c r="F1" s="8"/>
      <c r="G1" s="8"/>
      <c r="H1" s="8"/>
      <c r="I1" s="8"/>
      <c r="J1" s="8"/>
      <c r="K1" s="8" t="s">
        <v>1</v>
      </c>
      <c r="L1" s="8"/>
      <c r="M1" s="8"/>
    </row>
    <row r="2" spans="1:13" ht="30">
      <c r="A2" s="1" t="s">
        <v>32</v>
      </c>
      <c r="B2" s="1" t="s">
        <v>2</v>
      </c>
      <c r="C2" s="1" t="s">
        <v>1657</v>
      </c>
      <c r="D2" s="1" t="s">
        <v>4</v>
      </c>
      <c r="E2" s="1" t="s">
        <v>1658</v>
      </c>
      <c r="F2" s="1" t="s">
        <v>33</v>
      </c>
      <c r="G2" s="1" t="s">
        <v>1186</v>
      </c>
      <c r="H2" s="1" t="s">
        <v>1659</v>
      </c>
      <c r="I2" s="1" t="s">
        <v>1660</v>
      </c>
      <c r="J2" s="1" t="s">
        <v>86</v>
      </c>
      <c r="K2" s="1" t="s">
        <v>2</v>
      </c>
      <c r="L2" s="1" t="s">
        <v>33</v>
      </c>
      <c r="M2" s="1" t="s">
        <v>87</v>
      </c>
    </row>
    <row r="3" spans="1:13">
      <c r="A3" s="3" t="s">
        <v>892</v>
      </c>
      <c r="B3" s="4" t="s">
        <v>6</v>
      </c>
      <c r="C3" s="4" t="s">
        <v>6</v>
      </c>
      <c r="D3" s="4" t="s">
        <v>6</v>
      </c>
      <c r="E3" s="4" t="s">
        <v>6</v>
      </c>
      <c r="F3" s="4" t="s">
        <v>6</v>
      </c>
      <c r="G3" s="4" t="s">
        <v>6</v>
      </c>
      <c r="H3" s="4" t="s">
        <v>6</v>
      </c>
      <c r="I3" s="4" t="s">
        <v>6</v>
      </c>
      <c r="J3" s="4" t="s">
        <v>6</v>
      </c>
      <c r="K3" s="4" t="s">
        <v>6</v>
      </c>
      <c r="L3" s="4" t="s">
        <v>6</v>
      </c>
      <c r="M3" s="4" t="s">
        <v>6</v>
      </c>
    </row>
    <row r="4" spans="1:13">
      <c r="A4" s="2" t="s">
        <v>893</v>
      </c>
      <c r="B4" s="4" t="s">
        <v>6</v>
      </c>
      <c r="C4" s="4" t="s">
        <v>6</v>
      </c>
      <c r="D4" s="4" t="s">
        <v>6</v>
      </c>
      <c r="E4" s="4" t="s">
        <v>6</v>
      </c>
      <c r="F4" s="4" t="s">
        <v>6</v>
      </c>
      <c r="G4" s="4" t="s">
        <v>6</v>
      </c>
      <c r="H4" s="4" t="s">
        <v>6</v>
      </c>
      <c r="I4" s="4" t="s">
        <v>6</v>
      </c>
      <c r="J4" s="7">
        <v>2506</v>
      </c>
      <c r="K4" s="7">
        <v>797</v>
      </c>
      <c r="L4" s="7">
        <v>4026</v>
      </c>
      <c r="M4" s="7">
        <v>3506</v>
      </c>
    </row>
    <row r="5" spans="1:13">
      <c r="A5" s="2" t="s">
        <v>894</v>
      </c>
      <c r="B5" s="4" t="s">
        <v>6</v>
      </c>
      <c r="C5" s="4" t="s">
        <v>6</v>
      </c>
      <c r="D5" s="4" t="s">
        <v>6</v>
      </c>
      <c r="E5" s="4" t="s">
        <v>6</v>
      </c>
      <c r="F5" s="4" t="s">
        <v>6</v>
      </c>
      <c r="G5" s="4" t="s">
        <v>6</v>
      </c>
      <c r="H5" s="4" t="s">
        <v>6</v>
      </c>
      <c r="I5" s="4" t="s">
        <v>6</v>
      </c>
      <c r="J5" s="4">
        <v>789</v>
      </c>
      <c r="K5" s="4">
        <v>137</v>
      </c>
      <c r="L5" s="4">
        <v>952</v>
      </c>
      <c r="M5" s="4">
        <v>662</v>
      </c>
    </row>
    <row r="6" spans="1:13">
      <c r="A6" s="3" t="s">
        <v>895</v>
      </c>
      <c r="B6" s="4" t="s">
        <v>6</v>
      </c>
      <c r="C6" s="4" t="s">
        <v>6</v>
      </c>
      <c r="D6" s="4" t="s">
        <v>6</v>
      </c>
      <c r="E6" s="4" t="s">
        <v>6</v>
      </c>
      <c r="F6" s="4" t="s">
        <v>6</v>
      </c>
      <c r="G6" s="4" t="s">
        <v>6</v>
      </c>
      <c r="H6" s="4" t="s">
        <v>6</v>
      </c>
      <c r="I6" s="4" t="s">
        <v>6</v>
      </c>
      <c r="J6" s="4" t="s">
        <v>6</v>
      </c>
      <c r="K6" s="4" t="s">
        <v>6</v>
      </c>
      <c r="L6" s="4" t="s">
        <v>6</v>
      </c>
      <c r="M6" s="4" t="s">
        <v>6</v>
      </c>
    </row>
    <row r="7" spans="1:13">
      <c r="A7" s="2" t="s">
        <v>893</v>
      </c>
      <c r="B7" s="4" t="s">
        <v>6</v>
      </c>
      <c r="C7" s="4" t="s">
        <v>6</v>
      </c>
      <c r="D7" s="4" t="s">
        <v>6</v>
      </c>
      <c r="E7" s="4" t="s">
        <v>6</v>
      </c>
      <c r="F7" s="4" t="s">
        <v>6</v>
      </c>
      <c r="G7" s="4" t="s">
        <v>6</v>
      </c>
      <c r="H7" s="4" t="s">
        <v>6</v>
      </c>
      <c r="I7" s="4" t="s">
        <v>6</v>
      </c>
      <c r="J7" s="6">
        <v>-1870</v>
      </c>
      <c r="K7" s="4">
        <v>491</v>
      </c>
      <c r="L7" s="6">
        <v>-3222</v>
      </c>
      <c r="M7" s="6">
        <v>-6067</v>
      </c>
    </row>
    <row r="8" spans="1:13">
      <c r="A8" s="2" t="s">
        <v>894</v>
      </c>
      <c r="B8" s="4" t="s">
        <v>6</v>
      </c>
      <c r="C8" s="4" t="s">
        <v>6</v>
      </c>
      <c r="D8" s="4" t="s">
        <v>6</v>
      </c>
      <c r="E8" s="4" t="s">
        <v>6</v>
      </c>
      <c r="F8" s="4" t="s">
        <v>6</v>
      </c>
      <c r="G8" s="4" t="s">
        <v>6</v>
      </c>
      <c r="H8" s="4" t="s">
        <v>6</v>
      </c>
      <c r="I8" s="4" t="s">
        <v>6</v>
      </c>
      <c r="J8" s="4">
        <v>-640</v>
      </c>
      <c r="K8" s="4">
        <v>160</v>
      </c>
      <c r="L8" s="4">
        <v>-695</v>
      </c>
      <c r="M8" s="6">
        <v>-1333</v>
      </c>
    </row>
    <row r="9" spans="1:13">
      <c r="A9" s="2" t="s">
        <v>902</v>
      </c>
      <c r="B9" s="7">
        <v>576</v>
      </c>
      <c r="C9" s="7">
        <v>506</v>
      </c>
      <c r="D9" s="7">
        <v>281</v>
      </c>
      <c r="E9" s="7">
        <v>222</v>
      </c>
      <c r="F9" s="7">
        <v>203</v>
      </c>
      <c r="G9" s="7">
        <v>265</v>
      </c>
      <c r="H9" s="7">
        <v>211</v>
      </c>
      <c r="I9" s="7">
        <v>382</v>
      </c>
      <c r="J9" s="7">
        <v>785</v>
      </c>
      <c r="K9" s="7">
        <v>1585</v>
      </c>
      <c r="L9" s="7">
        <v>1061</v>
      </c>
      <c r="M9" s="7">
        <v>-3232</v>
      </c>
    </row>
  </sheetData>
  <mergeCells count="2">
    <mergeCell ref="B1:J1"/>
    <mergeCell ref="K1:M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70</v>
      </c>
      <c r="B1" s="8" t="s">
        <v>2</v>
      </c>
      <c r="C1" s="8" t="s">
        <v>33</v>
      </c>
    </row>
    <row r="2" spans="1:3" ht="30">
      <c r="A2" s="1" t="s">
        <v>32</v>
      </c>
      <c r="B2" s="8"/>
      <c r="C2" s="8"/>
    </row>
    <row r="3" spans="1:3">
      <c r="A3" s="3" t="s">
        <v>915</v>
      </c>
      <c r="B3" s="4" t="s">
        <v>6</v>
      </c>
      <c r="C3" s="4" t="s">
        <v>6</v>
      </c>
    </row>
    <row r="4" spans="1:3">
      <c r="A4" s="2" t="s">
        <v>59</v>
      </c>
      <c r="B4" s="7">
        <v>2516</v>
      </c>
      <c r="C4" s="7">
        <v>2384</v>
      </c>
    </row>
    <row r="5" spans="1:3">
      <c r="A5" s="2" t="s">
        <v>74</v>
      </c>
      <c r="B5" s="6">
        <v>3502</v>
      </c>
      <c r="C5" s="6">
        <v>4858</v>
      </c>
    </row>
    <row r="6" spans="1:3">
      <c r="A6" s="2" t="s">
        <v>916</v>
      </c>
      <c r="B6" s="6">
        <v>1127</v>
      </c>
      <c r="C6" s="6">
        <v>1264</v>
      </c>
    </row>
    <row r="7" spans="1:3">
      <c r="A7" s="2" t="s">
        <v>917</v>
      </c>
      <c r="B7" s="4">
        <v>689</v>
      </c>
      <c r="C7" s="4">
        <v>595</v>
      </c>
    </row>
    <row r="8" spans="1:3">
      <c r="A8" s="2" t="s">
        <v>918</v>
      </c>
      <c r="B8" s="4">
        <v>553</v>
      </c>
      <c r="C8" s="4">
        <v>476</v>
      </c>
    </row>
    <row r="9" spans="1:3">
      <c r="A9" s="2" t="s">
        <v>919</v>
      </c>
      <c r="B9" s="6">
        <v>6631</v>
      </c>
      <c r="C9" s="6">
        <v>7111</v>
      </c>
    </row>
    <row r="10" spans="1:3">
      <c r="A10" s="2" t="s">
        <v>920</v>
      </c>
      <c r="B10" s="6">
        <v>2075</v>
      </c>
      <c r="C10" s="6">
        <v>3856</v>
      </c>
    </row>
    <row r="11" spans="1:3" ht="30">
      <c r="A11" s="2" t="s">
        <v>1971</v>
      </c>
      <c r="B11" s="6">
        <v>3247</v>
      </c>
      <c r="C11" s="4">
        <v>0</v>
      </c>
    </row>
    <row r="12" spans="1:3">
      <c r="A12" s="2" t="s">
        <v>107</v>
      </c>
      <c r="B12" s="4">
        <v>272</v>
      </c>
      <c r="C12" s="4">
        <v>287</v>
      </c>
    </row>
    <row r="13" spans="1:3">
      <c r="A13" s="2" t="s">
        <v>922</v>
      </c>
      <c r="B13" s="6">
        <v>20612</v>
      </c>
      <c r="C13" s="6">
        <v>20831</v>
      </c>
    </row>
    <row r="14" spans="1:3">
      <c r="A14" s="3" t="s">
        <v>923</v>
      </c>
      <c r="B14" s="4" t="s">
        <v>6</v>
      </c>
      <c r="C14" s="4" t="s">
        <v>6</v>
      </c>
    </row>
    <row r="15" spans="1:3">
      <c r="A15" s="2" t="s">
        <v>924</v>
      </c>
      <c r="B15" s="4">
        <v>-660</v>
      </c>
      <c r="C15" s="4">
        <v>-773</v>
      </c>
    </row>
    <row r="16" spans="1:3">
      <c r="A16" s="2" t="s">
        <v>927</v>
      </c>
      <c r="B16" s="4">
        <v>-444</v>
      </c>
      <c r="C16" s="4">
        <v>-445</v>
      </c>
    </row>
    <row r="17" spans="1:3">
      <c r="A17" s="2" t="s">
        <v>930</v>
      </c>
      <c r="B17" s="4">
        <v>-94</v>
      </c>
      <c r="C17" s="4">
        <v>-317</v>
      </c>
    </row>
    <row r="18" spans="1:3">
      <c r="A18" s="2" t="s">
        <v>933</v>
      </c>
      <c r="B18" s="6">
        <v>-1679</v>
      </c>
      <c r="C18" s="6">
        <v>-1808</v>
      </c>
    </row>
    <row r="19" spans="1:3">
      <c r="A19" s="2" t="s">
        <v>936</v>
      </c>
      <c r="B19" s="4">
        <v>-891</v>
      </c>
      <c r="C19" s="6">
        <v>-2044</v>
      </c>
    </row>
    <row r="20" spans="1:3" ht="30">
      <c r="A20" s="2" t="s">
        <v>939</v>
      </c>
      <c r="B20" s="4">
        <v>0</v>
      </c>
      <c r="C20" s="6">
        <v>-1196</v>
      </c>
    </row>
    <row r="21" spans="1:3" ht="30">
      <c r="A21" s="2" t="s">
        <v>941</v>
      </c>
      <c r="B21" s="4">
        <v>0</v>
      </c>
      <c r="C21" s="6">
        <v>-5226</v>
      </c>
    </row>
    <row r="22" spans="1:3">
      <c r="A22" s="2" t="s">
        <v>943</v>
      </c>
      <c r="B22" s="6">
        <v>-3768</v>
      </c>
      <c r="C22" s="6">
        <v>-11809</v>
      </c>
    </row>
    <row r="23" spans="1:3">
      <c r="A23" s="2" t="s">
        <v>946</v>
      </c>
      <c r="B23" s="7">
        <v>16844</v>
      </c>
      <c r="C23" s="7">
        <v>902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972</v>
      </c>
      <c r="B1" s="8" t="s">
        <v>85</v>
      </c>
      <c r="C1" s="8"/>
      <c r="D1" s="8"/>
      <c r="E1" s="8"/>
      <c r="F1" s="8"/>
      <c r="G1" s="8"/>
      <c r="H1" s="8"/>
      <c r="I1" s="8"/>
      <c r="J1" s="8"/>
      <c r="K1" s="8" t="s">
        <v>1</v>
      </c>
      <c r="L1" s="8"/>
      <c r="M1" s="8"/>
    </row>
    <row r="2" spans="1:13" ht="30">
      <c r="A2" s="1" t="s">
        <v>32</v>
      </c>
      <c r="B2" s="1" t="s">
        <v>2</v>
      </c>
      <c r="C2" s="1" t="s">
        <v>1657</v>
      </c>
      <c r="D2" s="1" t="s">
        <v>4</v>
      </c>
      <c r="E2" s="1" t="s">
        <v>1658</v>
      </c>
      <c r="F2" s="1" t="s">
        <v>33</v>
      </c>
      <c r="G2" s="1" t="s">
        <v>1186</v>
      </c>
      <c r="H2" s="1" t="s">
        <v>1659</v>
      </c>
      <c r="I2" s="1" t="s">
        <v>1660</v>
      </c>
      <c r="J2" s="1" t="s">
        <v>86</v>
      </c>
      <c r="K2" s="1" t="s">
        <v>2</v>
      </c>
      <c r="L2" s="1" t="s">
        <v>33</v>
      </c>
      <c r="M2" s="1" t="s">
        <v>87</v>
      </c>
    </row>
    <row r="3" spans="1:13">
      <c r="A3" s="3" t="s">
        <v>890</v>
      </c>
      <c r="B3" s="4" t="s">
        <v>6</v>
      </c>
      <c r="C3" s="4" t="s">
        <v>6</v>
      </c>
      <c r="D3" s="4" t="s">
        <v>6</v>
      </c>
      <c r="E3" s="4" t="s">
        <v>6</v>
      </c>
      <c r="F3" s="4" t="s">
        <v>6</v>
      </c>
      <c r="G3" s="4" t="s">
        <v>6</v>
      </c>
      <c r="H3" s="4" t="s">
        <v>6</v>
      </c>
      <c r="I3" s="4" t="s">
        <v>6</v>
      </c>
      <c r="J3" s="4" t="s">
        <v>6</v>
      </c>
      <c r="K3" s="4" t="s">
        <v>6</v>
      </c>
      <c r="L3" s="4" t="s">
        <v>6</v>
      </c>
      <c r="M3" s="4" t="s">
        <v>6</v>
      </c>
    </row>
    <row r="4" spans="1:13" ht="45">
      <c r="A4" s="2" t="s">
        <v>1973</v>
      </c>
      <c r="B4" s="4" t="s">
        <v>6</v>
      </c>
      <c r="C4" s="4" t="s">
        <v>6</v>
      </c>
      <c r="D4" s="4" t="s">
        <v>6</v>
      </c>
      <c r="E4" s="4" t="s">
        <v>6</v>
      </c>
      <c r="F4" s="4" t="s">
        <v>6</v>
      </c>
      <c r="G4" s="4" t="s">
        <v>6</v>
      </c>
      <c r="H4" s="4" t="s">
        <v>6</v>
      </c>
      <c r="I4" s="4" t="s">
        <v>6</v>
      </c>
      <c r="J4" s="7">
        <v>735</v>
      </c>
      <c r="K4" s="7">
        <v>452</v>
      </c>
      <c r="L4" s="7">
        <v>973</v>
      </c>
      <c r="M4" s="7">
        <v>-2673</v>
      </c>
    </row>
    <row r="5" spans="1:13" ht="30">
      <c r="A5" s="2" t="s">
        <v>1974</v>
      </c>
      <c r="B5" s="4" t="s">
        <v>6</v>
      </c>
      <c r="C5" s="4" t="s">
        <v>6</v>
      </c>
      <c r="D5" s="4" t="s">
        <v>6</v>
      </c>
      <c r="E5" s="4" t="s">
        <v>6</v>
      </c>
      <c r="F5" s="4" t="s">
        <v>6</v>
      </c>
      <c r="G5" s="4" t="s">
        <v>6</v>
      </c>
      <c r="H5" s="4" t="s">
        <v>6</v>
      </c>
      <c r="I5" s="4" t="s">
        <v>6</v>
      </c>
      <c r="J5" s="4">
        <v>98</v>
      </c>
      <c r="K5" s="4">
        <v>196</v>
      </c>
      <c r="L5" s="4">
        <v>170</v>
      </c>
      <c r="M5" s="4">
        <v>-443</v>
      </c>
    </row>
    <row r="6" spans="1:13" ht="30">
      <c r="A6" s="2" t="s">
        <v>1975</v>
      </c>
      <c r="B6" s="4" t="s">
        <v>6</v>
      </c>
      <c r="C6" s="4" t="s">
        <v>6</v>
      </c>
      <c r="D6" s="4" t="s">
        <v>6</v>
      </c>
      <c r="E6" s="4" t="s">
        <v>6</v>
      </c>
      <c r="F6" s="4" t="s">
        <v>6</v>
      </c>
      <c r="G6" s="4" t="s">
        <v>6</v>
      </c>
      <c r="H6" s="4" t="s">
        <v>6</v>
      </c>
      <c r="I6" s="4" t="s">
        <v>6</v>
      </c>
      <c r="J6" s="4" t="s">
        <v>6</v>
      </c>
      <c r="K6" s="6">
        <v>1034</v>
      </c>
      <c r="L6" s="4" t="s">
        <v>6</v>
      </c>
      <c r="M6" s="4" t="s">
        <v>6</v>
      </c>
    </row>
    <row r="7" spans="1:13" ht="30">
      <c r="A7" s="2" t="s">
        <v>1976</v>
      </c>
      <c r="B7" s="4" t="s">
        <v>6</v>
      </c>
      <c r="C7" s="4" t="s">
        <v>6</v>
      </c>
      <c r="D7" s="4" t="s">
        <v>6</v>
      </c>
      <c r="E7" s="4" t="s">
        <v>6</v>
      </c>
      <c r="F7" s="4" t="s">
        <v>6</v>
      </c>
      <c r="G7" s="4" t="s">
        <v>6</v>
      </c>
      <c r="H7" s="4" t="s">
        <v>6</v>
      </c>
      <c r="I7" s="4" t="s">
        <v>6</v>
      </c>
      <c r="J7" s="4">
        <v>-48</v>
      </c>
      <c r="K7" s="4">
        <v>-97</v>
      </c>
      <c r="L7" s="4">
        <v>-82</v>
      </c>
      <c r="M7" s="4">
        <v>-116</v>
      </c>
    </row>
    <row r="8" spans="1:13">
      <c r="A8" s="2" t="s">
        <v>1977</v>
      </c>
      <c r="B8" s="7">
        <v>576</v>
      </c>
      <c r="C8" s="7">
        <v>506</v>
      </c>
      <c r="D8" s="7">
        <v>281</v>
      </c>
      <c r="E8" s="7">
        <v>222</v>
      </c>
      <c r="F8" s="7">
        <v>203</v>
      </c>
      <c r="G8" s="7">
        <v>265</v>
      </c>
      <c r="H8" s="7">
        <v>211</v>
      </c>
      <c r="I8" s="7">
        <v>382</v>
      </c>
      <c r="J8" s="7">
        <v>785</v>
      </c>
      <c r="K8" s="7">
        <v>1585</v>
      </c>
      <c r="L8" s="7">
        <v>1061</v>
      </c>
      <c r="M8" s="7">
        <v>-3232</v>
      </c>
    </row>
  </sheetData>
  <mergeCells count="2">
    <mergeCell ref="B1:J1"/>
    <mergeCell ref="K1:M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978</v>
      </c>
      <c r="B1" s="8" t="s">
        <v>85</v>
      </c>
      <c r="C1" s="8"/>
      <c r="D1" s="8"/>
      <c r="E1" s="8"/>
      <c r="F1" s="8"/>
      <c r="G1" s="8"/>
      <c r="H1" s="8"/>
      <c r="I1" s="8"/>
      <c r="J1" s="8"/>
      <c r="K1" s="8" t="s">
        <v>1</v>
      </c>
      <c r="L1" s="8"/>
      <c r="M1" s="8"/>
    </row>
    <row r="2" spans="1:13" ht="30">
      <c r="A2" s="1" t="s">
        <v>73</v>
      </c>
      <c r="B2" s="1" t="s">
        <v>2</v>
      </c>
      <c r="C2" s="1" t="s">
        <v>1657</v>
      </c>
      <c r="D2" s="1" t="s">
        <v>4</v>
      </c>
      <c r="E2" s="1" t="s">
        <v>1658</v>
      </c>
      <c r="F2" s="1" t="s">
        <v>33</v>
      </c>
      <c r="G2" s="1" t="s">
        <v>1186</v>
      </c>
      <c r="H2" s="1" t="s">
        <v>1659</v>
      </c>
      <c r="I2" s="1" t="s">
        <v>1660</v>
      </c>
      <c r="J2" s="1" t="s">
        <v>86</v>
      </c>
      <c r="K2" s="1" t="s">
        <v>2</v>
      </c>
      <c r="L2" s="1" t="s">
        <v>33</v>
      </c>
      <c r="M2" s="1" t="s">
        <v>87</v>
      </c>
    </row>
    <row r="3" spans="1:13">
      <c r="A3" s="3" t="s">
        <v>952</v>
      </c>
      <c r="B3" s="4" t="s">
        <v>6</v>
      </c>
      <c r="C3" s="4" t="s">
        <v>6</v>
      </c>
      <c r="D3" s="4" t="s">
        <v>6</v>
      </c>
      <c r="E3" s="4" t="s">
        <v>6</v>
      </c>
      <c r="F3" s="4" t="s">
        <v>6</v>
      </c>
      <c r="G3" s="4" t="s">
        <v>6</v>
      </c>
      <c r="H3" s="4" t="s">
        <v>6</v>
      </c>
      <c r="I3" s="4" t="s">
        <v>6</v>
      </c>
      <c r="J3" s="4" t="s">
        <v>6</v>
      </c>
      <c r="K3" s="4" t="s">
        <v>6</v>
      </c>
      <c r="L3" s="4" t="s">
        <v>6</v>
      </c>
      <c r="M3" s="4" t="s">
        <v>6</v>
      </c>
    </row>
    <row r="4" spans="1:13">
      <c r="A4" s="2" t="s">
        <v>123</v>
      </c>
      <c r="B4" s="7">
        <v>-2344</v>
      </c>
      <c r="C4" s="7">
        <v>1053</v>
      </c>
      <c r="D4" s="7">
        <v>575</v>
      </c>
      <c r="E4" s="7">
        <v>461</v>
      </c>
      <c r="F4" s="7">
        <v>219</v>
      </c>
      <c r="G4" s="7">
        <v>322</v>
      </c>
      <c r="H4" s="7">
        <v>559</v>
      </c>
      <c r="I4" s="7">
        <v>702</v>
      </c>
      <c r="J4" s="7">
        <v>1376</v>
      </c>
      <c r="K4" s="7">
        <v>-255</v>
      </c>
      <c r="L4" s="7">
        <v>1802</v>
      </c>
      <c r="M4" s="7">
        <v>-4629</v>
      </c>
    </row>
    <row r="5" spans="1:13">
      <c r="A5" s="2" t="s">
        <v>957</v>
      </c>
      <c r="B5" s="4" t="s">
        <v>6</v>
      </c>
      <c r="C5" s="4" t="s">
        <v>6</v>
      </c>
      <c r="D5" s="4" t="s">
        <v>6</v>
      </c>
      <c r="E5" s="4" t="s">
        <v>6</v>
      </c>
      <c r="F5" s="4" t="s">
        <v>6</v>
      </c>
      <c r="G5" s="4" t="s">
        <v>6</v>
      </c>
      <c r="H5" s="4" t="s">
        <v>6</v>
      </c>
      <c r="I5" s="4" t="s">
        <v>6</v>
      </c>
      <c r="J5" s="4">
        <v>-12</v>
      </c>
      <c r="K5" s="4">
        <v>2</v>
      </c>
      <c r="L5" s="4">
        <v>-17</v>
      </c>
      <c r="M5" s="4">
        <v>-46</v>
      </c>
    </row>
    <row r="6" spans="1:13" ht="30">
      <c r="A6" s="2" t="s">
        <v>1979</v>
      </c>
      <c r="B6" s="4" t="s">
        <v>6</v>
      </c>
      <c r="C6" s="4" t="s">
        <v>6</v>
      </c>
      <c r="D6" s="4" t="s">
        <v>6</v>
      </c>
      <c r="E6" s="4" t="s">
        <v>6</v>
      </c>
      <c r="F6" s="4" t="s">
        <v>6</v>
      </c>
      <c r="G6" s="4" t="s">
        <v>6</v>
      </c>
      <c r="H6" s="4" t="s">
        <v>6</v>
      </c>
      <c r="I6" s="4" t="s">
        <v>6</v>
      </c>
      <c r="J6" s="7">
        <v>1364</v>
      </c>
      <c r="K6" s="7">
        <v>-253</v>
      </c>
      <c r="L6" s="7">
        <v>1785</v>
      </c>
      <c r="M6" s="7">
        <v>-4583</v>
      </c>
    </row>
    <row r="7" spans="1:13" ht="30">
      <c r="A7" s="2" t="s">
        <v>1980</v>
      </c>
      <c r="B7" s="4" t="s">
        <v>6</v>
      </c>
      <c r="C7" s="4" t="s">
        <v>6</v>
      </c>
      <c r="D7" s="4" t="s">
        <v>6</v>
      </c>
      <c r="E7" s="4" t="s">
        <v>6</v>
      </c>
      <c r="F7" s="4" t="s">
        <v>6</v>
      </c>
      <c r="G7" s="4" t="s">
        <v>6</v>
      </c>
      <c r="H7" s="4" t="s">
        <v>6</v>
      </c>
      <c r="I7" s="4" t="s">
        <v>6</v>
      </c>
      <c r="J7" s="6">
        <v>15896448</v>
      </c>
      <c r="K7" s="6">
        <v>14578368</v>
      </c>
      <c r="L7" s="6">
        <v>15154389</v>
      </c>
      <c r="M7" s="6">
        <v>16508147</v>
      </c>
    </row>
    <row r="8" spans="1:13" ht="30">
      <c r="A8" s="2" t="s">
        <v>1981</v>
      </c>
      <c r="B8" s="4" t="s">
        <v>6</v>
      </c>
      <c r="C8" s="4" t="s">
        <v>6</v>
      </c>
      <c r="D8" s="4" t="s">
        <v>6</v>
      </c>
      <c r="E8" s="4" t="s">
        <v>6</v>
      </c>
      <c r="F8" s="4" t="s">
        <v>6</v>
      </c>
      <c r="G8" s="4" t="s">
        <v>6</v>
      </c>
      <c r="H8" s="4" t="s">
        <v>6</v>
      </c>
      <c r="I8" s="4" t="s">
        <v>6</v>
      </c>
      <c r="J8" s="6">
        <v>-780121</v>
      </c>
      <c r="K8" s="6">
        <v>-661641</v>
      </c>
      <c r="L8" s="6">
        <v>-739481</v>
      </c>
      <c r="M8" s="6">
        <v>-837349</v>
      </c>
    </row>
    <row r="9" spans="1:13" ht="30">
      <c r="A9" s="2" t="s">
        <v>1982</v>
      </c>
      <c r="B9" s="4" t="s">
        <v>6</v>
      </c>
      <c r="C9" s="4" t="s">
        <v>6</v>
      </c>
      <c r="D9" s="4" t="s">
        <v>6</v>
      </c>
      <c r="E9" s="4" t="s">
        <v>6</v>
      </c>
      <c r="F9" s="4" t="s">
        <v>6</v>
      </c>
      <c r="G9" s="4" t="s">
        <v>6</v>
      </c>
      <c r="H9" s="4" t="s">
        <v>6</v>
      </c>
      <c r="I9" s="4" t="s">
        <v>6</v>
      </c>
      <c r="J9" s="6">
        <v>-124520</v>
      </c>
      <c r="K9" s="6">
        <v>-94464</v>
      </c>
      <c r="L9" s="6">
        <v>-122093</v>
      </c>
      <c r="M9" s="6">
        <v>-159253</v>
      </c>
    </row>
    <row r="10" spans="1:13" ht="30">
      <c r="A10" s="2" t="s">
        <v>1983</v>
      </c>
      <c r="B10" s="4" t="s">
        <v>6</v>
      </c>
      <c r="C10" s="4" t="s">
        <v>6</v>
      </c>
      <c r="D10" s="4" t="s">
        <v>6</v>
      </c>
      <c r="E10" s="4" t="s">
        <v>6</v>
      </c>
      <c r="F10" s="4" t="s">
        <v>6</v>
      </c>
      <c r="G10" s="4" t="s">
        <v>6</v>
      </c>
      <c r="H10" s="4" t="s">
        <v>6</v>
      </c>
      <c r="I10" s="4" t="s">
        <v>6</v>
      </c>
      <c r="J10" s="6">
        <v>14991807</v>
      </c>
      <c r="K10" s="6">
        <v>13822263</v>
      </c>
      <c r="L10" s="6">
        <v>14292815</v>
      </c>
      <c r="M10" s="6">
        <v>15511545</v>
      </c>
    </row>
    <row r="11" spans="1:13" ht="30">
      <c r="A11" s="2" t="s">
        <v>1984</v>
      </c>
      <c r="B11" s="4" t="s">
        <v>6</v>
      </c>
      <c r="C11" s="4" t="s">
        <v>6</v>
      </c>
      <c r="D11" s="4" t="s">
        <v>6</v>
      </c>
      <c r="E11" s="4" t="s">
        <v>6</v>
      </c>
      <c r="F11" s="4" t="s">
        <v>6</v>
      </c>
      <c r="G11" s="4" t="s">
        <v>6</v>
      </c>
      <c r="H11" s="4" t="s">
        <v>6</v>
      </c>
      <c r="I11" s="4" t="s">
        <v>6</v>
      </c>
      <c r="J11" s="4">
        <v>0</v>
      </c>
      <c r="K11" s="4">
        <v>0</v>
      </c>
      <c r="L11" s="6">
        <v>5172</v>
      </c>
      <c r="M11" s="4">
        <v>0</v>
      </c>
    </row>
    <row r="12" spans="1:13" ht="30">
      <c r="A12" s="2" t="s">
        <v>1985</v>
      </c>
      <c r="B12" s="4" t="s">
        <v>6</v>
      </c>
      <c r="C12" s="4" t="s">
        <v>6</v>
      </c>
      <c r="D12" s="4" t="s">
        <v>6</v>
      </c>
      <c r="E12" s="4" t="s">
        <v>6</v>
      </c>
      <c r="F12" s="4" t="s">
        <v>6</v>
      </c>
      <c r="G12" s="4" t="s">
        <v>6</v>
      </c>
      <c r="H12" s="4" t="s">
        <v>6</v>
      </c>
      <c r="I12" s="4" t="s">
        <v>6</v>
      </c>
      <c r="J12" s="6">
        <v>14991807</v>
      </c>
      <c r="K12" s="6">
        <v>13822263</v>
      </c>
      <c r="L12" s="6">
        <v>14297987</v>
      </c>
      <c r="M12" s="6">
        <v>15511545</v>
      </c>
    </row>
    <row r="13" spans="1:13" ht="45">
      <c r="A13" s="2" t="s">
        <v>1986</v>
      </c>
      <c r="B13" s="4" t="s">
        <v>6</v>
      </c>
      <c r="C13" s="4" t="s">
        <v>6</v>
      </c>
      <c r="D13" s="4" t="s">
        <v>6</v>
      </c>
      <c r="E13" s="4" t="s">
        <v>6</v>
      </c>
      <c r="F13" s="4" t="s">
        <v>6</v>
      </c>
      <c r="G13" s="4" t="s">
        <v>6</v>
      </c>
      <c r="H13" s="4" t="s">
        <v>6</v>
      </c>
      <c r="I13" s="4" t="s">
        <v>6</v>
      </c>
      <c r="J13" s="9">
        <v>0.09</v>
      </c>
      <c r="K13" s="9">
        <v>-0.02</v>
      </c>
      <c r="L13" s="9">
        <v>0.12</v>
      </c>
      <c r="M13" s="9">
        <v>-0.3</v>
      </c>
    </row>
    <row r="14" spans="1:13" ht="45">
      <c r="A14" s="2" t="s">
        <v>1987</v>
      </c>
      <c r="B14" s="4" t="s">
        <v>6</v>
      </c>
      <c r="C14" s="4" t="s">
        <v>6</v>
      </c>
      <c r="D14" s="4" t="s">
        <v>6</v>
      </c>
      <c r="E14" s="4" t="s">
        <v>6</v>
      </c>
      <c r="F14" s="4" t="s">
        <v>6</v>
      </c>
      <c r="G14" s="4" t="s">
        <v>6</v>
      </c>
      <c r="H14" s="4" t="s">
        <v>6</v>
      </c>
      <c r="I14" s="4" t="s">
        <v>6</v>
      </c>
      <c r="J14" s="9">
        <v>0.09</v>
      </c>
      <c r="K14" s="9">
        <v>-0.02</v>
      </c>
      <c r="L14" s="9">
        <v>0.12</v>
      </c>
      <c r="M14" s="9">
        <v>-0.3</v>
      </c>
    </row>
    <row r="15" spans="1:13">
      <c r="A15" s="2" t="s">
        <v>1988</v>
      </c>
      <c r="B15" s="9">
        <v>-0.17</v>
      </c>
      <c r="C15" s="9">
        <v>0.08</v>
      </c>
      <c r="D15" s="9">
        <v>0.04</v>
      </c>
      <c r="E15" s="9">
        <v>0.03</v>
      </c>
      <c r="F15" s="9">
        <v>0.02</v>
      </c>
      <c r="G15" s="9">
        <v>0.02</v>
      </c>
      <c r="H15" s="9">
        <v>0.04</v>
      </c>
      <c r="I15" s="9">
        <v>0.05</v>
      </c>
      <c r="J15" s="4" t="s">
        <v>6</v>
      </c>
      <c r="K15" s="4" t="s">
        <v>6</v>
      </c>
      <c r="L15" s="4" t="s">
        <v>6</v>
      </c>
      <c r="M15" s="4" t="s">
        <v>6</v>
      </c>
    </row>
    <row r="16" spans="1:13">
      <c r="A16" s="2" t="s">
        <v>1989</v>
      </c>
      <c r="B16" s="9">
        <v>-0.17</v>
      </c>
      <c r="C16" s="9">
        <v>0.08</v>
      </c>
      <c r="D16" s="9">
        <v>0.04</v>
      </c>
      <c r="E16" s="9">
        <v>0.03</v>
      </c>
      <c r="F16" s="9">
        <v>0.02</v>
      </c>
      <c r="G16" s="9">
        <v>0.02</v>
      </c>
      <c r="H16" s="9">
        <v>0.04</v>
      </c>
      <c r="I16" s="9">
        <v>0.05</v>
      </c>
      <c r="J16" s="4" t="s">
        <v>6</v>
      </c>
      <c r="K16" s="4" t="s">
        <v>6</v>
      </c>
      <c r="L16" s="4" t="s">
        <v>6</v>
      </c>
      <c r="M16" s="4" t="s">
        <v>6</v>
      </c>
    </row>
    <row r="17" spans="1:13" ht="45">
      <c r="A17" s="2" t="s">
        <v>1990</v>
      </c>
      <c r="B17" s="4" t="s">
        <v>6</v>
      </c>
      <c r="C17" s="4" t="s">
        <v>6</v>
      </c>
      <c r="D17" s="4" t="s">
        <v>6</v>
      </c>
      <c r="E17" s="4" t="s">
        <v>6</v>
      </c>
      <c r="F17" s="4" t="s">
        <v>6</v>
      </c>
      <c r="G17" s="4" t="s">
        <v>6</v>
      </c>
      <c r="H17" s="4" t="s">
        <v>6</v>
      </c>
      <c r="I17" s="4" t="s">
        <v>6</v>
      </c>
      <c r="J17" s="6">
        <v>895529</v>
      </c>
      <c r="K17" s="6">
        <v>695212</v>
      </c>
      <c r="L17" s="6">
        <v>592293</v>
      </c>
      <c r="M17" s="6">
        <v>904853</v>
      </c>
    </row>
  </sheetData>
  <mergeCells count="2">
    <mergeCell ref="B1:J1"/>
    <mergeCell ref="K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33.28515625" customWidth="1"/>
    <col min="3" max="3" width="36.5703125" bestFit="1" customWidth="1"/>
    <col min="4" max="4" width="5.42578125" customWidth="1"/>
  </cols>
  <sheetData>
    <row r="1" spans="1:5" ht="15" customHeight="1">
      <c r="A1" s="8" t="s">
        <v>232</v>
      </c>
      <c r="B1" s="8" t="s">
        <v>1</v>
      </c>
      <c r="C1" s="8"/>
      <c r="D1" s="8"/>
      <c r="E1" s="8"/>
    </row>
    <row r="2" spans="1:5" ht="15" customHeight="1">
      <c r="A2" s="8"/>
      <c r="B2" s="8" t="s">
        <v>2</v>
      </c>
      <c r="C2" s="8"/>
      <c r="D2" s="8"/>
      <c r="E2" s="8"/>
    </row>
    <row r="3" spans="1:5" ht="15" customHeight="1">
      <c r="A3" s="3" t="s">
        <v>233</v>
      </c>
      <c r="B3" s="44" t="s">
        <v>6</v>
      </c>
      <c r="C3" s="44"/>
      <c r="D3" s="44"/>
      <c r="E3" s="44"/>
    </row>
    <row r="4" spans="1:5" ht="15" customHeight="1">
      <c r="A4" s="45" t="s">
        <v>232</v>
      </c>
      <c r="B4" s="44" t="s">
        <v>6</v>
      </c>
      <c r="C4" s="44"/>
      <c r="D4" s="44"/>
      <c r="E4" s="44"/>
    </row>
    <row r="5" spans="1:5">
      <c r="A5" s="45"/>
      <c r="B5" s="46" t="s">
        <v>232</v>
      </c>
      <c r="C5" s="46"/>
      <c r="D5" s="46"/>
      <c r="E5" s="46"/>
    </row>
    <row r="6" spans="1:5">
      <c r="A6" s="45"/>
      <c r="B6" s="44"/>
      <c r="C6" s="44"/>
      <c r="D6" s="44"/>
      <c r="E6" s="44"/>
    </row>
    <row r="7" spans="1:5" ht="114.75" customHeight="1">
      <c r="A7" s="45"/>
      <c r="B7" s="47" t="s">
        <v>234</v>
      </c>
      <c r="C7" s="47"/>
      <c r="D7" s="47"/>
      <c r="E7" s="47"/>
    </row>
    <row r="8" spans="1:5">
      <c r="A8" s="45"/>
      <c r="B8" s="44"/>
      <c r="C8" s="44"/>
      <c r="D8" s="44"/>
      <c r="E8" s="44"/>
    </row>
    <row r="9" spans="1:5" ht="165.75" customHeight="1">
      <c r="A9" s="45"/>
      <c r="B9" s="48" t="s">
        <v>235</v>
      </c>
      <c r="C9" s="48"/>
      <c r="D9" s="48"/>
      <c r="E9" s="48"/>
    </row>
    <row r="10" spans="1:5">
      <c r="A10" s="45"/>
      <c r="B10" s="44"/>
      <c r="C10" s="44"/>
      <c r="D10" s="44"/>
      <c r="E10" s="44"/>
    </row>
    <row r="11" spans="1:5" ht="89.25" customHeight="1">
      <c r="A11" s="45"/>
      <c r="B11" s="48" t="s">
        <v>236</v>
      </c>
      <c r="C11" s="48"/>
      <c r="D11" s="48"/>
      <c r="E11" s="48"/>
    </row>
    <row r="12" spans="1:5">
      <c r="A12" s="45"/>
      <c r="B12" s="44"/>
      <c r="C12" s="44"/>
      <c r="D12" s="44"/>
      <c r="E12" s="44"/>
    </row>
    <row r="13" spans="1:5" ht="76.5" customHeight="1">
      <c r="A13" s="45"/>
      <c r="B13" s="47" t="s">
        <v>237</v>
      </c>
      <c r="C13" s="47"/>
      <c r="D13" s="47"/>
      <c r="E13" s="47"/>
    </row>
    <row r="14" spans="1:5">
      <c r="A14" s="45"/>
      <c r="B14" s="44"/>
      <c r="C14" s="44"/>
      <c r="D14" s="44"/>
      <c r="E14" s="44"/>
    </row>
    <row r="15" spans="1:5" ht="127.5" customHeight="1">
      <c r="A15" s="45"/>
      <c r="B15" s="47" t="s">
        <v>238</v>
      </c>
      <c r="C15" s="47"/>
      <c r="D15" s="47"/>
      <c r="E15" s="47"/>
    </row>
    <row r="16" spans="1:5">
      <c r="A16" s="45"/>
      <c r="B16" s="44"/>
      <c r="C16" s="44"/>
      <c r="D16" s="44"/>
      <c r="E16" s="44"/>
    </row>
    <row r="17" spans="1:5" ht="38.25" customHeight="1">
      <c r="A17" s="45"/>
      <c r="B17" s="47" t="s">
        <v>239</v>
      </c>
      <c r="C17" s="47"/>
      <c r="D17" s="47"/>
      <c r="E17" s="47"/>
    </row>
    <row r="18" spans="1:5">
      <c r="A18" s="45"/>
      <c r="B18" s="44"/>
      <c r="C18" s="44"/>
      <c r="D18" s="44"/>
      <c r="E18" s="44"/>
    </row>
    <row r="19" spans="1:5" ht="114.75" customHeight="1">
      <c r="A19" s="45"/>
      <c r="B19" s="47" t="s">
        <v>240</v>
      </c>
      <c r="C19" s="47"/>
      <c r="D19" s="47"/>
      <c r="E19" s="47"/>
    </row>
    <row r="20" spans="1:5">
      <c r="A20" s="45"/>
      <c r="B20" s="44"/>
      <c r="C20" s="44"/>
      <c r="D20" s="44"/>
      <c r="E20" s="44"/>
    </row>
    <row r="21" spans="1:5" ht="102" customHeight="1">
      <c r="A21" s="45"/>
      <c r="B21" s="48" t="s">
        <v>241</v>
      </c>
      <c r="C21" s="48"/>
      <c r="D21" s="48"/>
      <c r="E21" s="48"/>
    </row>
    <row r="22" spans="1:5">
      <c r="A22" s="45"/>
      <c r="B22" s="44"/>
      <c r="C22" s="44"/>
      <c r="D22" s="44"/>
      <c r="E22" s="44"/>
    </row>
    <row r="23" spans="1:5" ht="51" customHeight="1">
      <c r="A23" s="45"/>
      <c r="B23" s="47" t="s">
        <v>242</v>
      </c>
      <c r="C23" s="47"/>
      <c r="D23" s="47"/>
      <c r="E23" s="47"/>
    </row>
    <row r="24" spans="1:5">
      <c r="A24" s="45"/>
      <c r="B24" s="44"/>
      <c r="C24" s="44"/>
      <c r="D24" s="44"/>
      <c r="E24" s="44"/>
    </row>
    <row r="25" spans="1:5" ht="38.25" customHeight="1">
      <c r="A25" s="45"/>
      <c r="B25" s="48" t="s">
        <v>243</v>
      </c>
      <c r="C25" s="48"/>
      <c r="D25" s="48"/>
      <c r="E25" s="48"/>
    </row>
    <row r="26" spans="1:5">
      <c r="A26" s="45"/>
      <c r="B26" s="44"/>
      <c r="C26" s="44"/>
      <c r="D26" s="44"/>
      <c r="E26" s="44"/>
    </row>
    <row r="27" spans="1:5" ht="102" customHeight="1">
      <c r="A27" s="45"/>
      <c r="B27" s="47" t="s">
        <v>244</v>
      </c>
      <c r="C27" s="47"/>
      <c r="D27" s="47"/>
      <c r="E27" s="47"/>
    </row>
    <row r="28" spans="1:5">
      <c r="A28" s="45"/>
      <c r="B28" s="44"/>
      <c r="C28" s="44"/>
      <c r="D28" s="44"/>
      <c r="E28" s="44"/>
    </row>
    <row r="29" spans="1:5" ht="165.75" customHeight="1">
      <c r="A29" s="45"/>
      <c r="B29" s="48" t="s">
        <v>245</v>
      </c>
      <c r="C29" s="48"/>
      <c r="D29" s="48"/>
      <c r="E29" s="48"/>
    </row>
    <row r="30" spans="1:5">
      <c r="A30" s="45"/>
      <c r="B30" s="44"/>
      <c r="C30" s="44"/>
      <c r="D30" s="44"/>
      <c r="E30" s="44"/>
    </row>
    <row r="31" spans="1:5" ht="76.5" customHeight="1">
      <c r="A31" s="45"/>
      <c r="B31" s="47" t="s">
        <v>246</v>
      </c>
      <c r="C31" s="47"/>
      <c r="D31" s="47"/>
      <c r="E31" s="47"/>
    </row>
    <row r="32" spans="1:5">
      <c r="A32" s="45"/>
      <c r="B32" s="44"/>
      <c r="C32" s="44"/>
      <c r="D32" s="44"/>
      <c r="E32" s="44"/>
    </row>
    <row r="33" spans="1:5" ht="76.5" customHeight="1">
      <c r="A33" s="45"/>
      <c r="B33" s="47" t="s">
        <v>247</v>
      </c>
      <c r="C33" s="47"/>
      <c r="D33" s="47"/>
      <c r="E33" s="47"/>
    </row>
    <row r="34" spans="1:5">
      <c r="A34" s="45"/>
      <c r="B34" s="44"/>
      <c r="C34" s="44"/>
      <c r="D34" s="44"/>
      <c r="E34" s="44"/>
    </row>
    <row r="35" spans="1:5" ht="89.25" customHeight="1">
      <c r="A35" s="45"/>
      <c r="B35" s="48" t="s">
        <v>248</v>
      </c>
      <c r="C35" s="48"/>
      <c r="D35" s="48"/>
      <c r="E35" s="48"/>
    </row>
    <row r="36" spans="1:5" ht="51" customHeight="1">
      <c r="A36" s="45"/>
      <c r="B36" s="48" t="s">
        <v>249</v>
      </c>
      <c r="C36" s="48"/>
      <c r="D36" s="48"/>
      <c r="E36" s="48"/>
    </row>
    <row r="37" spans="1:5">
      <c r="A37" s="45"/>
      <c r="B37" s="44"/>
      <c r="C37" s="44"/>
      <c r="D37" s="44"/>
      <c r="E37" s="44"/>
    </row>
    <row r="38" spans="1:5" ht="63.75" customHeight="1">
      <c r="A38" s="45"/>
      <c r="B38" s="47" t="s">
        <v>250</v>
      </c>
      <c r="C38" s="47"/>
      <c r="D38" s="47"/>
      <c r="E38" s="47"/>
    </row>
    <row r="39" spans="1:5">
      <c r="A39" s="45"/>
      <c r="B39" s="44"/>
      <c r="C39" s="44"/>
      <c r="D39" s="44"/>
      <c r="E39" s="44"/>
    </row>
    <row r="40" spans="1:5" ht="76.5" customHeight="1">
      <c r="A40" s="45"/>
      <c r="B40" s="48" t="s">
        <v>251</v>
      </c>
      <c r="C40" s="48"/>
      <c r="D40" s="48"/>
      <c r="E40" s="48"/>
    </row>
    <row r="41" spans="1:5">
      <c r="A41" s="45"/>
      <c r="B41" s="44"/>
      <c r="C41" s="44"/>
      <c r="D41" s="44"/>
      <c r="E41" s="44"/>
    </row>
    <row r="42" spans="1:5" ht="127.5" customHeight="1">
      <c r="A42" s="45"/>
      <c r="B42" s="48" t="s">
        <v>252</v>
      </c>
      <c r="C42" s="48"/>
      <c r="D42" s="48"/>
      <c r="E42" s="48"/>
    </row>
    <row r="43" spans="1:5">
      <c r="A43" s="45"/>
      <c r="B43" s="44"/>
      <c r="C43" s="44"/>
      <c r="D43" s="44"/>
      <c r="E43" s="44"/>
    </row>
    <row r="44" spans="1:5" ht="102" customHeight="1">
      <c r="A44" s="45"/>
      <c r="B44" s="47" t="s">
        <v>253</v>
      </c>
      <c r="C44" s="47"/>
      <c r="D44" s="47"/>
      <c r="E44" s="47"/>
    </row>
    <row r="45" spans="1:5">
      <c r="A45" s="45"/>
      <c r="B45" s="44"/>
      <c r="C45" s="44"/>
      <c r="D45" s="44"/>
      <c r="E45" s="44"/>
    </row>
    <row r="46" spans="1:5" ht="140.25" customHeight="1">
      <c r="A46" s="45"/>
      <c r="B46" s="48" t="s">
        <v>254</v>
      </c>
      <c r="C46" s="48"/>
      <c r="D46" s="48"/>
      <c r="E46" s="48"/>
    </row>
    <row r="47" spans="1:5">
      <c r="A47" s="45"/>
      <c r="B47" s="44"/>
      <c r="C47" s="44"/>
      <c r="D47" s="44"/>
      <c r="E47" s="44"/>
    </row>
    <row r="48" spans="1:5" ht="153" customHeight="1">
      <c r="A48" s="45"/>
      <c r="B48" s="48" t="s">
        <v>255</v>
      </c>
      <c r="C48" s="48"/>
      <c r="D48" s="48"/>
      <c r="E48" s="48"/>
    </row>
    <row r="49" spans="1:5">
      <c r="A49" s="45"/>
      <c r="B49" s="44"/>
      <c r="C49" s="44"/>
      <c r="D49" s="44"/>
      <c r="E49" s="44"/>
    </row>
    <row r="50" spans="1:5" ht="153" customHeight="1">
      <c r="A50" s="45"/>
      <c r="B50" s="48" t="s">
        <v>256</v>
      </c>
      <c r="C50" s="48"/>
      <c r="D50" s="48"/>
      <c r="E50" s="48"/>
    </row>
    <row r="51" spans="1:5">
      <c r="A51" s="45"/>
      <c r="B51" s="44"/>
      <c r="C51" s="44"/>
      <c r="D51" s="44"/>
      <c r="E51" s="44"/>
    </row>
    <row r="52" spans="1:5" ht="140.25" customHeight="1">
      <c r="A52" s="45"/>
      <c r="B52" s="48" t="s">
        <v>257</v>
      </c>
      <c r="C52" s="48"/>
      <c r="D52" s="48"/>
      <c r="E52" s="48"/>
    </row>
    <row r="53" spans="1:5">
      <c r="A53" s="45"/>
      <c r="B53" s="28"/>
      <c r="C53" s="28"/>
      <c r="D53" s="28"/>
      <c r="E53" s="28"/>
    </row>
    <row r="54" spans="1:5">
      <c r="A54" s="45"/>
      <c r="B54" s="14"/>
      <c r="C54" s="14"/>
    </row>
    <row r="55" spans="1:5" ht="409.5">
      <c r="A55" s="45"/>
      <c r="B55" s="15" t="s">
        <v>258</v>
      </c>
      <c r="C55" s="16" t="s">
        <v>259</v>
      </c>
    </row>
    <row r="56" spans="1:5">
      <c r="A56" s="45"/>
      <c r="B56" s="44"/>
      <c r="C56" s="44"/>
      <c r="D56" s="44"/>
      <c r="E56" s="44"/>
    </row>
    <row r="57" spans="1:5" ht="178.5" customHeight="1">
      <c r="A57" s="45"/>
      <c r="B57" s="48" t="s">
        <v>260</v>
      </c>
      <c r="C57" s="48"/>
      <c r="D57" s="48"/>
      <c r="E57" s="48"/>
    </row>
    <row r="58" spans="1:5">
      <c r="A58" s="45"/>
      <c r="B58" s="28"/>
      <c r="C58" s="28"/>
      <c r="D58" s="28"/>
      <c r="E58" s="28"/>
    </row>
    <row r="59" spans="1:5">
      <c r="A59" s="45"/>
      <c r="B59" s="14"/>
      <c r="C59" s="14"/>
    </row>
    <row r="60" spans="1:5" ht="408">
      <c r="A60" s="45"/>
      <c r="B60" s="17" t="s">
        <v>258</v>
      </c>
      <c r="C60" s="16" t="s">
        <v>261</v>
      </c>
    </row>
    <row r="61" spans="1:5">
      <c r="A61" s="45"/>
      <c r="B61" s="28"/>
      <c r="C61" s="28"/>
      <c r="D61" s="28"/>
      <c r="E61" s="28"/>
    </row>
    <row r="62" spans="1:5">
      <c r="A62" s="45"/>
      <c r="B62" s="14"/>
      <c r="C62" s="14"/>
    </row>
    <row r="63" spans="1:5" ht="409.5">
      <c r="A63" s="45"/>
      <c r="B63" s="17" t="s">
        <v>258</v>
      </c>
      <c r="C63" s="16" t="s">
        <v>262</v>
      </c>
    </row>
    <row r="64" spans="1:5">
      <c r="A64" s="45"/>
      <c r="B64" s="28"/>
      <c r="C64" s="28"/>
      <c r="D64" s="28"/>
      <c r="E64" s="28"/>
    </row>
    <row r="65" spans="1:5">
      <c r="A65" s="45"/>
      <c r="B65" s="14"/>
      <c r="C65" s="14"/>
    </row>
    <row r="66" spans="1:5" ht="409.5">
      <c r="A66" s="45"/>
      <c r="B66" s="17" t="s">
        <v>258</v>
      </c>
      <c r="C66" s="16" t="s">
        <v>263</v>
      </c>
    </row>
    <row r="67" spans="1:5">
      <c r="A67" s="45"/>
      <c r="B67" s="28"/>
      <c r="C67" s="28"/>
      <c r="D67" s="28"/>
      <c r="E67" s="28"/>
    </row>
    <row r="68" spans="1:5">
      <c r="A68" s="45"/>
      <c r="B68" s="14"/>
      <c r="C68" s="14"/>
    </row>
    <row r="69" spans="1:5" ht="267.75">
      <c r="A69" s="45"/>
      <c r="B69" s="17" t="s">
        <v>258</v>
      </c>
      <c r="C69" s="16" t="s">
        <v>264</v>
      </c>
    </row>
    <row r="70" spans="1:5">
      <c r="A70" s="45"/>
      <c r="B70" s="44"/>
      <c r="C70" s="44"/>
      <c r="D70" s="44"/>
      <c r="E70" s="44"/>
    </row>
    <row r="71" spans="1:5" ht="102" customHeight="1">
      <c r="A71" s="45"/>
      <c r="B71" s="48" t="s">
        <v>265</v>
      </c>
      <c r="C71" s="48"/>
      <c r="D71" s="48"/>
      <c r="E71" s="48"/>
    </row>
    <row r="72" spans="1:5">
      <c r="A72" s="45"/>
      <c r="B72" s="44"/>
      <c r="C72" s="44"/>
      <c r="D72" s="44"/>
      <c r="E72" s="44"/>
    </row>
    <row r="73" spans="1:5" ht="102" customHeight="1">
      <c r="A73" s="45"/>
      <c r="B73" s="47" t="s">
        <v>266</v>
      </c>
      <c r="C73" s="47"/>
      <c r="D73" s="47"/>
      <c r="E73" s="47"/>
    </row>
    <row r="74" spans="1:5">
      <c r="A74" s="45"/>
      <c r="B74" s="44"/>
      <c r="C74" s="44"/>
      <c r="D74" s="44"/>
      <c r="E74" s="44"/>
    </row>
    <row r="75" spans="1:5" ht="76.5" customHeight="1">
      <c r="A75" s="45"/>
      <c r="B75" s="47" t="s">
        <v>267</v>
      </c>
      <c r="C75" s="47"/>
      <c r="D75" s="47"/>
      <c r="E75" s="47"/>
    </row>
    <row r="76" spans="1:5">
      <c r="A76" s="45"/>
      <c r="B76" s="44"/>
      <c r="C76" s="44"/>
      <c r="D76" s="44"/>
      <c r="E76" s="44"/>
    </row>
    <row r="77" spans="1:5" ht="76.5" customHeight="1">
      <c r="A77" s="45"/>
      <c r="B77" s="47" t="s">
        <v>268</v>
      </c>
      <c r="C77" s="47"/>
      <c r="D77" s="47"/>
      <c r="E77" s="47"/>
    </row>
    <row r="78" spans="1:5">
      <c r="A78" s="45"/>
      <c r="B78" s="44"/>
      <c r="C78" s="44"/>
      <c r="D78" s="44"/>
      <c r="E78" s="44"/>
    </row>
    <row r="79" spans="1:5" ht="63.75" customHeight="1">
      <c r="A79" s="45"/>
      <c r="B79" s="47" t="s">
        <v>269</v>
      </c>
      <c r="C79" s="47"/>
      <c r="D79" s="47"/>
      <c r="E79" s="47"/>
    </row>
    <row r="80" spans="1:5">
      <c r="A80" s="45"/>
      <c r="B80" s="49"/>
      <c r="C80" s="49"/>
      <c r="D80" s="49"/>
      <c r="E80" s="49"/>
    </row>
    <row r="81" spans="1:5">
      <c r="A81" s="45"/>
      <c r="B81" s="22"/>
      <c r="C81" s="22"/>
    </row>
    <row r="82" spans="1:5">
      <c r="A82" s="45"/>
      <c r="B82" s="14"/>
      <c r="C82" s="14"/>
    </row>
    <row r="83" spans="1:5">
      <c r="A83" s="45"/>
      <c r="B83" s="18" t="s">
        <v>270</v>
      </c>
      <c r="C83" s="19" t="s">
        <v>271</v>
      </c>
    </row>
    <row r="84" spans="1:5">
      <c r="A84" s="45"/>
      <c r="B84" s="20" t="s">
        <v>272</v>
      </c>
      <c r="C84" s="21" t="s">
        <v>273</v>
      </c>
    </row>
    <row r="85" spans="1:5">
      <c r="A85" s="45"/>
      <c r="B85" s="44"/>
      <c r="C85" s="44"/>
      <c r="D85" s="44"/>
      <c r="E85" s="44"/>
    </row>
    <row r="86" spans="1:5">
      <c r="A86" s="45"/>
      <c r="B86" s="48" t="s">
        <v>274</v>
      </c>
      <c r="C86" s="48"/>
      <c r="D86" s="48"/>
      <c r="E86" s="48"/>
    </row>
    <row r="87" spans="1:5">
      <c r="A87" s="45"/>
      <c r="B87" s="44"/>
      <c r="C87" s="44"/>
      <c r="D87" s="44"/>
      <c r="E87" s="44"/>
    </row>
    <row r="88" spans="1:5" ht="51" customHeight="1">
      <c r="A88" s="45"/>
      <c r="B88" s="47" t="s">
        <v>275</v>
      </c>
      <c r="C88" s="47"/>
      <c r="D88" s="47"/>
      <c r="E88" s="47"/>
    </row>
    <row r="89" spans="1:5">
      <c r="A89" s="45"/>
      <c r="B89" s="44"/>
      <c r="C89" s="44"/>
      <c r="D89" s="44"/>
      <c r="E89" s="44"/>
    </row>
    <row r="90" spans="1:5" ht="191.25" customHeight="1">
      <c r="A90" s="45"/>
      <c r="B90" s="47" t="s">
        <v>276</v>
      </c>
      <c r="C90" s="47"/>
      <c r="D90" s="47"/>
      <c r="E90" s="47"/>
    </row>
    <row r="91" spans="1:5">
      <c r="A91" s="45"/>
      <c r="B91" s="44"/>
      <c r="C91" s="44"/>
      <c r="D91" s="44"/>
      <c r="E91" s="44"/>
    </row>
    <row r="92" spans="1:5" ht="89.25" customHeight="1">
      <c r="A92" s="45"/>
      <c r="B92" s="47" t="s">
        <v>277</v>
      </c>
      <c r="C92" s="47"/>
      <c r="D92" s="47"/>
      <c r="E92" s="47"/>
    </row>
    <row r="93" spans="1:5">
      <c r="A93" s="45"/>
      <c r="B93" s="44"/>
      <c r="C93" s="44"/>
      <c r="D93" s="44"/>
      <c r="E93" s="44"/>
    </row>
    <row r="94" spans="1:5">
      <c r="A94" s="45"/>
      <c r="B94" s="48" t="s">
        <v>278</v>
      </c>
      <c r="C94" s="48"/>
      <c r="D94" s="48"/>
      <c r="E94" s="48"/>
    </row>
    <row r="95" spans="1:5">
      <c r="A95" s="45"/>
      <c r="B95" s="22"/>
      <c r="C95" s="22"/>
      <c r="D95" s="22"/>
      <c r="E95" s="22"/>
    </row>
    <row r="96" spans="1:5">
      <c r="A96" s="45"/>
      <c r="B96" s="14"/>
      <c r="C96" s="14"/>
      <c r="D96" s="14"/>
      <c r="E96" s="14"/>
    </row>
    <row r="97" spans="1:5" ht="15.75" thickBot="1">
      <c r="A97" s="45"/>
      <c r="B97" s="13"/>
      <c r="C97" s="27" t="s">
        <v>279</v>
      </c>
      <c r="D97" s="27"/>
      <c r="E97" s="27"/>
    </row>
    <row r="98" spans="1:5">
      <c r="A98" s="45"/>
      <c r="B98" s="24" t="s">
        <v>280</v>
      </c>
      <c r="C98" s="29"/>
      <c r="D98" s="29"/>
      <c r="E98" s="29"/>
    </row>
    <row r="99" spans="1:5">
      <c r="A99" s="45"/>
      <c r="B99" s="30">
        <v>2014</v>
      </c>
      <c r="C99" s="30" t="s">
        <v>281</v>
      </c>
      <c r="D99" s="31">
        <v>377</v>
      </c>
      <c r="E99" s="32"/>
    </row>
    <row r="100" spans="1:5">
      <c r="A100" s="45"/>
      <c r="B100" s="30"/>
      <c r="C100" s="30"/>
      <c r="D100" s="31"/>
      <c r="E100" s="32"/>
    </row>
    <row r="101" spans="1:5">
      <c r="A101" s="45"/>
      <c r="B101" s="33">
        <v>2015</v>
      </c>
      <c r="C101" s="34">
        <v>308</v>
      </c>
      <c r="D101" s="34"/>
      <c r="E101" s="28"/>
    </row>
    <row r="102" spans="1:5">
      <c r="A102" s="45"/>
      <c r="B102" s="33"/>
      <c r="C102" s="34"/>
      <c r="D102" s="34"/>
      <c r="E102" s="28"/>
    </row>
    <row r="103" spans="1:5">
      <c r="A103" s="45"/>
      <c r="B103" s="30">
        <v>2016</v>
      </c>
      <c r="C103" s="31">
        <v>280</v>
      </c>
      <c r="D103" s="31"/>
      <c r="E103" s="32"/>
    </row>
    <row r="104" spans="1:5">
      <c r="A104" s="45"/>
      <c r="B104" s="30"/>
      <c r="C104" s="31"/>
      <c r="D104" s="31"/>
      <c r="E104" s="32"/>
    </row>
    <row r="105" spans="1:5">
      <c r="A105" s="45"/>
      <c r="B105" s="33">
        <v>2017</v>
      </c>
      <c r="C105" s="34">
        <v>306</v>
      </c>
      <c r="D105" s="34"/>
      <c r="E105" s="28"/>
    </row>
    <row r="106" spans="1:5">
      <c r="A106" s="45"/>
      <c r="B106" s="33"/>
      <c r="C106" s="34"/>
      <c r="D106" s="34"/>
      <c r="E106" s="28"/>
    </row>
    <row r="107" spans="1:5">
      <c r="A107" s="45"/>
      <c r="B107" s="30">
        <v>2018</v>
      </c>
      <c r="C107" s="31">
        <v>306</v>
      </c>
      <c r="D107" s="31"/>
      <c r="E107" s="32"/>
    </row>
    <row r="108" spans="1:5">
      <c r="A108" s="45"/>
      <c r="B108" s="30"/>
      <c r="C108" s="31"/>
      <c r="D108" s="31"/>
      <c r="E108" s="32"/>
    </row>
    <row r="109" spans="1:5">
      <c r="A109" s="45"/>
      <c r="B109" s="33" t="s">
        <v>282</v>
      </c>
      <c r="C109" s="34">
        <v>485</v>
      </c>
      <c r="D109" s="34"/>
      <c r="E109" s="28"/>
    </row>
    <row r="110" spans="1:5" ht="15.75" thickBot="1">
      <c r="A110" s="45"/>
      <c r="B110" s="33"/>
      <c r="C110" s="35"/>
      <c r="D110" s="35"/>
      <c r="E110" s="36"/>
    </row>
    <row r="111" spans="1:5">
      <c r="A111" s="45"/>
      <c r="B111" s="30" t="s">
        <v>144</v>
      </c>
      <c r="C111" s="37" t="s">
        <v>281</v>
      </c>
      <c r="D111" s="40">
        <v>2062</v>
      </c>
      <c r="E111" s="42"/>
    </row>
    <row r="112" spans="1:5" ht="15.75" thickBot="1">
      <c r="A112" s="45"/>
      <c r="B112" s="30"/>
      <c r="C112" s="38"/>
      <c r="D112" s="41"/>
      <c r="E112" s="43"/>
    </row>
    <row r="113" spans="1:5" ht="63.75" customHeight="1" thickTop="1">
      <c r="A113" s="45"/>
      <c r="B113" s="47" t="s">
        <v>283</v>
      </c>
      <c r="C113" s="47"/>
      <c r="D113" s="47"/>
      <c r="E113" s="47"/>
    </row>
    <row r="114" spans="1:5">
      <c r="A114" s="45"/>
      <c r="B114" s="44"/>
      <c r="C114" s="44"/>
      <c r="D114" s="44"/>
      <c r="E114" s="44"/>
    </row>
    <row r="115" spans="1:5" ht="102" customHeight="1">
      <c r="A115" s="45"/>
      <c r="B115" s="48" t="s">
        <v>284</v>
      </c>
      <c r="C115" s="48"/>
      <c r="D115" s="48"/>
      <c r="E115" s="48"/>
    </row>
    <row r="116" spans="1:5">
      <c r="A116" s="45"/>
      <c r="B116" s="44"/>
      <c r="C116" s="44"/>
      <c r="D116" s="44"/>
      <c r="E116" s="44"/>
    </row>
    <row r="117" spans="1:5" ht="25.5" customHeight="1">
      <c r="A117" s="45"/>
      <c r="B117" s="28" t="s">
        <v>285</v>
      </c>
      <c r="C117" s="28"/>
      <c r="D117" s="28"/>
      <c r="E117" s="28"/>
    </row>
    <row r="118" spans="1:5">
      <c r="A118" s="45"/>
      <c r="B118" s="44"/>
      <c r="C118" s="44"/>
      <c r="D118" s="44"/>
      <c r="E118" s="44"/>
    </row>
    <row r="119" spans="1:5" ht="38.25" customHeight="1">
      <c r="A119" s="45"/>
      <c r="B119" s="47" t="s">
        <v>286</v>
      </c>
      <c r="C119" s="47"/>
      <c r="D119" s="47"/>
      <c r="E119" s="47"/>
    </row>
    <row r="120" spans="1:5">
      <c r="A120" s="45"/>
      <c r="B120" s="44"/>
      <c r="C120" s="44"/>
      <c r="D120" s="44"/>
      <c r="E120" s="44"/>
    </row>
    <row r="121" spans="1:5" ht="38.25" customHeight="1">
      <c r="A121" s="45"/>
      <c r="B121" s="47" t="s">
        <v>287</v>
      </c>
      <c r="C121" s="47"/>
      <c r="D121" s="47"/>
      <c r="E121" s="47"/>
    </row>
    <row r="122" spans="1:5">
      <c r="A122" s="45"/>
      <c r="B122" s="44"/>
      <c r="C122" s="44"/>
      <c r="D122" s="44"/>
      <c r="E122" s="44"/>
    </row>
    <row r="123" spans="1:5" ht="89.25" customHeight="1">
      <c r="A123" s="45"/>
      <c r="B123" s="47" t="s">
        <v>288</v>
      </c>
      <c r="C123" s="47"/>
      <c r="D123" s="47"/>
      <c r="E123" s="47"/>
    </row>
    <row r="124" spans="1:5">
      <c r="A124" s="45"/>
      <c r="B124" s="44"/>
      <c r="C124" s="44"/>
      <c r="D124" s="44"/>
      <c r="E124" s="44"/>
    </row>
    <row r="125" spans="1:5" ht="38.25" customHeight="1">
      <c r="A125" s="45"/>
      <c r="B125" s="47" t="s">
        <v>289</v>
      </c>
      <c r="C125" s="47"/>
      <c r="D125" s="47"/>
      <c r="E125" s="47"/>
    </row>
    <row r="126" spans="1:5">
      <c r="A126" s="45"/>
      <c r="B126" s="44"/>
      <c r="C126" s="44"/>
      <c r="D126" s="44"/>
      <c r="E126" s="44"/>
    </row>
    <row r="127" spans="1:5" ht="63.75" customHeight="1">
      <c r="A127" s="45"/>
      <c r="B127" s="47" t="s">
        <v>290</v>
      </c>
      <c r="C127" s="47"/>
      <c r="D127" s="47"/>
      <c r="E127" s="47"/>
    </row>
    <row r="128" spans="1:5">
      <c r="A128" s="45"/>
      <c r="B128" s="44"/>
      <c r="C128" s="44"/>
      <c r="D128" s="44"/>
      <c r="E128" s="44"/>
    </row>
    <row r="129" spans="1:5" ht="89.25" customHeight="1">
      <c r="A129" s="45"/>
      <c r="B129" s="47" t="s">
        <v>291</v>
      </c>
      <c r="C129" s="47"/>
      <c r="D129" s="47"/>
      <c r="E129" s="47"/>
    </row>
    <row r="130" spans="1:5">
      <c r="A130" s="45"/>
      <c r="B130" s="44"/>
      <c r="C130" s="44"/>
      <c r="D130" s="44"/>
      <c r="E130" s="44"/>
    </row>
    <row r="131" spans="1:5" ht="51" customHeight="1">
      <c r="A131" s="45"/>
      <c r="B131" s="47" t="s">
        <v>292</v>
      </c>
      <c r="C131" s="47"/>
      <c r="D131" s="47"/>
      <c r="E131" s="47"/>
    </row>
    <row r="132" spans="1:5">
      <c r="A132" s="45"/>
      <c r="B132" s="44"/>
      <c r="C132" s="44"/>
      <c r="D132" s="44"/>
      <c r="E132" s="44"/>
    </row>
    <row r="133" spans="1:5" ht="63.75" customHeight="1">
      <c r="A133" s="45"/>
      <c r="B133" s="47" t="s">
        <v>293</v>
      </c>
      <c r="C133" s="47"/>
      <c r="D133" s="47"/>
      <c r="E133" s="47"/>
    </row>
    <row r="134" spans="1:5">
      <c r="A134" s="45"/>
      <c r="B134" s="44"/>
      <c r="C134" s="44"/>
      <c r="D134" s="44"/>
      <c r="E134" s="44"/>
    </row>
    <row r="135" spans="1:5" ht="63.75" customHeight="1">
      <c r="A135" s="45"/>
      <c r="B135" s="47" t="s">
        <v>294</v>
      </c>
      <c r="C135" s="47"/>
      <c r="D135" s="47"/>
      <c r="E135" s="47"/>
    </row>
    <row r="136" spans="1:5">
      <c r="A136" s="45"/>
      <c r="B136" s="44"/>
      <c r="C136" s="44"/>
      <c r="D136" s="44"/>
      <c r="E136" s="44"/>
    </row>
    <row r="137" spans="1:5" ht="38.25" customHeight="1">
      <c r="A137" s="45"/>
      <c r="B137" s="47" t="s">
        <v>295</v>
      </c>
      <c r="C137" s="47"/>
      <c r="D137" s="47"/>
      <c r="E137" s="47"/>
    </row>
    <row r="138" spans="1:5">
      <c r="A138" s="45"/>
      <c r="B138" s="44"/>
      <c r="C138" s="44"/>
      <c r="D138" s="44"/>
      <c r="E138" s="44"/>
    </row>
    <row r="139" spans="1:5" ht="165.75" customHeight="1">
      <c r="A139" s="45"/>
      <c r="B139" s="47" t="s">
        <v>296</v>
      </c>
      <c r="C139" s="47"/>
      <c r="D139" s="47"/>
      <c r="E139" s="47"/>
    </row>
    <row r="140" spans="1:5">
      <c r="A140" s="45"/>
      <c r="B140" s="44"/>
      <c r="C140" s="44"/>
      <c r="D140" s="44"/>
      <c r="E140" s="44"/>
    </row>
    <row r="141" spans="1:5" ht="89.25" customHeight="1">
      <c r="A141" s="45"/>
      <c r="B141" s="48" t="s">
        <v>297</v>
      </c>
      <c r="C141" s="48"/>
      <c r="D141" s="48"/>
      <c r="E141" s="48"/>
    </row>
  </sheetData>
  <mergeCells count="138">
    <mergeCell ref="B139:E139"/>
    <mergeCell ref="B140:E140"/>
    <mergeCell ref="B141:E141"/>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91:E91"/>
    <mergeCell ref="B92:E92"/>
    <mergeCell ref="B93:E93"/>
    <mergeCell ref="B94:E94"/>
    <mergeCell ref="B113:E113"/>
    <mergeCell ref="B114:E114"/>
    <mergeCell ref="B79:E79"/>
    <mergeCell ref="B80:E80"/>
    <mergeCell ref="B85:E85"/>
    <mergeCell ref="B86:E86"/>
    <mergeCell ref="B87:E87"/>
    <mergeCell ref="B88:E88"/>
    <mergeCell ref="B73:E73"/>
    <mergeCell ref="B74:E74"/>
    <mergeCell ref="B75:E75"/>
    <mergeCell ref="B76:E76"/>
    <mergeCell ref="B77:E77"/>
    <mergeCell ref="B78:E78"/>
    <mergeCell ref="B61:E61"/>
    <mergeCell ref="B64:E64"/>
    <mergeCell ref="B67:E67"/>
    <mergeCell ref="B70:E70"/>
    <mergeCell ref="B71:E71"/>
    <mergeCell ref="B72:E72"/>
    <mergeCell ref="B51:E51"/>
    <mergeCell ref="B52:E52"/>
    <mergeCell ref="B53:E53"/>
    <mergeCell ref="B56:E56"/>
    <mergeCell ref="B57:E57"/>
    <mergeCell ref="B58:E58"/>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1"/>
    <mergeCell ref="B4:E4"/>
    <mergeCell ref="B5:E5"/>
    <mergeCell ref="B6:E6"/>
    <mergeCell ref="B7:E7"/>
    <mergeCell ref="B8:E8"/>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81:C81"/>
    <mergeCell ref="B95:E95"/>
    <mergeCell ref="C97:E97"/>
    <mergeCell ref="C98:E98"/>
    <mergeCell ref="B99:B100"/>
    <mergeCell ref="C99:C100"/>
    <mergeCell ref="D99:D100"/>
    <mergeCell ref="E99:E100"/>
    <mergeCell ref="B89:E89"/>
    <mergeCell ref="B90:E9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30">
      <c r="A1" s="1" t="s">
        <v>1991</v>
      </c>
      <c r="B1" s="8" t="s">
        <v>2</v>
      </c>
      <c r="C1" s="8" t="s">
        <v>33</v>
      </c>
      <c r="D1" s="8" t="s">
        <v>86</v>
      </c>
      <c r="E1" s="8" t="s">
        <v>87</v>
      </c>
      <c r="F1" s="8" t="s">
        <v>1383</v>
      </c>
    </row>
    <row r="2" spans="1:6" ht="30">
      <c r="A2" s="1" t="s">
        <v>32</v>
      </c>
      <c r="B2" s="8"/>
      <c r="C2" s="8"/>
      <c r="D2" s="8"/>
      <c r="E2" s="8"/>
      <c r="F2" s="8"/>
    </row>
    <row r="3" spans="1:6">
      <c r="A3" s="3" t="s">
        <v>35</v>
      </c>
      <c r="B3" s="4" t="s">
        <v>6</v>
      </c>
      <c r="C3" s="4" t="s">
        <v>6</v>
      </c>
      <c r="D3" s="4" t="s">
        <v>6</v>
      </c>
      <c r="E3" s="4" t="s">
        <v>6</v>
      </c>
      <c r="F3" s="4" t="s">
        <v>6</v>
      </c>
    </row>
    <row r="4" spans="1:6" ht="30">
      <c r="A4" s="2" t="s">
        <v>37</v>
      </c>
      <c r="B4" s="7">
        <v>390648</v>
      </c>
      <c r="C4" s="7">
        <v>420505</v>
      </c>
      <c r="D4" s="4" t="s">
        <v>6</v>
      </c>
      <c r="E4" s="4" t="s">
        <v>6</v>
      </c>
      <c r="F4" s="4" t="s">
        <v>6</v>
      </c>
    </row>
    <row r="5" spans="1:6">
      <c r="A5" s="2" t="s">
        <v>47</v>
      </c>
      <c r="B5" s="6">
        <v>7470</v>
      </c>
      <c r="C5" s="6">
        <v>4791</v>
      </c>
      <c r="D5" s="4" t="s">
        <v>6</v>
      </c>
      <c r="E5" s="4" t="s">
        <v>6</v>
      </c>
      <c r="F5" s="4" t="s">
        <v>6</v>
      </c>
    </row>
    <row r="6" spans="1:6">
      <c r="A6" s="2" t="s">
        <v>48</v>
      </c>
      <c r="B6" s="6">
        <v>1002374</v>
      </c>
      <c r="C6" s="6">
        <v>1048620</v>
      </c>
      <c r="D6" s="4" t="s">
        <v>6</v>
      </c>
      <c r="E6" s="4" t="s">
        <v>6</v>
      </c>
      <c r="F6" s="4" t="s">
        <v>6</v>
      </c>
    </row>
    <row r="7" spans="1:6" ht="30">
      <c r="A7" s="3" t="s">
        <v>75</v>
      </c>
      <c r="B7" s="4" t="s">
        <v>6</v>
      </c>
      <c r="C7" s="4" t="s">
        <v>6</v>
      </c>
      <c r="D7" s="4" t="s">
        <v>6</v>
      </c>
      <c r="E7" s="4" t="s">
        <v>6</v>
      </c>
      <c r="F7" s="4" t="s">
        <v>6</v>
      </c>
    </row>
    <row r="8" spans="1:6">
      <c r="A8" s="2" t="s">
        <v>61</v>
      </c>
      <c r="B8" s="6">
        <v>7916</v>
      </c>
      <c r="C8" s="6">
        <v>6366</v>
      </c>
      <c r="D8" s="4" t="s">
        <v>6</v>
      </c>
      <c r="E8" s="4" t="s">
        <v>6</v>
      </c>
      <c r="F8" s="4" t="s">
        <v>6</v>
      </c>
    </row>
    <row r="9" spans="1:6">
      <c r="A9" s="2" t="s">
        <v>1992</v>
      </c>
      <c r="B9" s="6">
        <v>168998</v>
      </c>
      <c r="C9" s="6">
        <v>179785</v>
      </c>
      <c r="D9" s="6">
        <v>191270</v>
      </c>
      <c r="E9" s="6">
        <v>194654</v>
      </c>
      <c r="F9" s="6">
        <v>205088</v>
      </c>
    </row>
    <row r="10" spans="1:6" ht="30">
      <c r="A10" s="2" t="s">
        <v>71</v>
      </c>
      <c r="B10" s="6">
        <v>1002374</v>
      </c>
      <c r="C10" s="6">
        <v>1048620</v>
      </c>
      <c r="D10" s="4" t="s">
        <v>6</v>
      </c>
      <c r="E10" s="4" t="s">
        <v>6</v>
      </c>
      <c r="F10" s="4" t="s">
        <v>6</v>
      </c>
    </row>
    <row r="11" spans="1:6">
      <c r="A11" s="2" t="s">
        <v>871</v>
      </c>
      <c r="B11" s="4" t="s">
        <v>6</v>
      </c>
      <c r="C11" s="4" t="s">
        <v>6</v>
      </c>
      <c r="D11" s="4" t="s">
        <v>6</v>
      </c>
      <c r="E11" s="4" t="s">
        <v>6</v>
      </c>
      <c r="F11" s="4" t="s">
        <v>6</v>
      </c>
    </row>
    <row r="12" spans="1:6">
      <c r="A12" s="3" t="s">
        <v>35</v>
      </c>
      <c r="B12" s="4" t="s">
        <v>6</v>
      </c>
      <c r="C12" s="4" t="s">
        <v>6</v>
      </c>
      <c r="D12" s="4" t="s">
        <v>6</v>
      </c>
      <c r="E12" s="4" t="s">
        <v>6</v>
      </c>
      <c r="F12" s="4" t="s">
        <v>6</v>
      </c>
    </row>
    <row r="13" spans="1:6" ht="30">
      <c r="A13" s="2" t="s">
        <v>988</v>
      </c>
      <c r="B13" s="6">
        <v>11449</v>
      </c>
      <c r="C13" s="6">
        <v>8398</v>
      </c>
      <c r="D13" s="4" t="s">
        <v>6</v>
      </c>
      <c r="E13" s="4" t="s">
        <v>6</v>
      </c>
      <c r="F13" s="4" t="s">
        <v>6</v>
      </c>
    </row>
    <row r="14" spans="1:6" ht="30">
      <c r="A14" s="2" t="s">
        <v>37</v>
      </c>
      <c r="B14" s="6">
        <v>5014</v>
      </c>
      <c r="C14" s="6">
        <v>10094</v>
      </c>
      <c r="D14" s="4" t="s">
        <v>6</v>
      </c>
      <c r="E14" s="4" t="s">
        <v>6</v>
      </c>
      <c r="F14" s="4" t="s">
        <v>6</v>
      </c>
    </row>
    <row r="15" spans="1:6">
      <c r="A15" s="2" t="s">
        <v>990</v>
      </c>
      <c r="B15" s="6">
        <v>148733</v>
      </c>
      <c r="C15" s="6">
        <v>156721</v>
      </c>
      <c r="D15" s="4" t="s">
        <v>6</v>
      </c>
      <c r="E15" s="4" t="s">
        <v>6</v>
      </c>
      <c r="F15" s="4" t="s">
        <v>6</v>
      </c>
    </row>
    <row r="16" spans="1:6">
      <c r="A16" s="2" t="s">
        <v>47</v>
      </c>
      <c r="B16" s="6">
        <v>3802</v>
      </c>
      <c r="C16" s="6">
        <v>4572</v>
      </c>
      <c r="D16" s="4" t="s">
        <v>6</v>
      </c>
      <c r="E16" s="4" t="s">
        <v>6</v>
      </c>
      <c r="F16" s="4" t="s">
        <v>6</v>
      </c>
    </row>
    <row r="17" spans="1:6">
      <c r="A17" s="2" t="s">
        <v>48</v>
      </c>
      <c r="B17" s="6">
        <v>168998</v>
      </c>
      <c r="C17" s="6">
        <v>179785</v>
      </c>
      <c r="D17" s="4" t="s">
        <v>6</v>
      </c>
      <c r="E17" s="4" t="s">
        <v>6</v>
      </c>
      <c r="F17" s="4" t="s">
        <v>6</v>
      </c>
    </row>
    <row r="18" spans="1:6" ht="30">
      <c r="A18" s="3" t="s">
        <v>75</v>
      </c>
      <c r="B18" s="4" t="s">
        <v>6</v>
      </c>
      <c r="C18" s="4" t="s">
        <v>6</v>
      </c>
      <c r="D18" s="4" t="s">
        <v>6</v>
      </c>
      <c r="E18" s="4" t="s">
        <v>6</v>
      </c>
      <c r="F18" s="4" t="s">
        <v>6</v>
      </c>
    </row>
    <row r="19" spans="1:6">
      <c r="A19" s="2" t="s">
        <v>61</v>
      </c>
      <c r="B19" s="4">
        <v>0</v>
      </c>
      <c r="C19" s="4">
        <v>0</v>
      </c>
      <c r="D19" s="4" t="s">
        <v>6</v>
      </c>
      <c r="E19" s="4" t="s">
        <v>6</v>
      </c>
      <c r="F19" s="4" t="s">
        <v>6</v>
      </c>
    </row>
    <row r="20" spans="1:6">
      <c r="A20" s="2" t="s">
        <v>1992</v>
      </c>
      <c r="B20" s="6">
        <v>168998</v>
      </c>
      <c r="C20" s="6">
        <v>179785</v>
      </c>
      <c r="D20" s="4" t="s">
        <v>6</v>
      </c>
      <c r="E20" s="4" t="s">
        <v>6</v>
      </c>
      <c r="F20" s="4" t="s">
        <v>6</v>
      </c>
    </row>
    <row r="21" spans="1:6" ht="30">
      <c r="A21" s="2" t="s">
        <v>71</v>
      </c>
      <c r="B21" s="7">
        <v>168998</v>
      </c>
      <c r="C21" s="7">
        <v>179785</v>
      </c>
      <c r="D21" s="4" t="s">
        <v>6</v>
      </c>
      <c r="E21" s="4" t="s">
        <v>6</v>
      </c>
      <c r="F21" s="4" t="s">
        <v>6</v>
      </c>
    </row>
  </sheetData>
  <mergeCells count="5">
    <mergeCell ref="B1:B2"/>
    <mergeCell ref="C1:C2"/>
    <mergeCell ref="D1:D2"/>
    <mergeCell ref="E1:E2"/>
    <mergeCell ref="F1:F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993</v>
      </c>
      <c r="B1" s="8" t="s">
        <v>85</v>
      </c>
      <c r="C1" s="8"/>
      <c r="D1" s="8"/>
      <c r="E1" s="8"/>
      <c r="F1" s="8"/>
      <c r="G1" s="8"/>
      <c r="H1" s="8"/>
      <c r="I1" s="8"/>
      <c r="J1" s="8"/>
      <c r="K1" s="8" t="s">
        <v>1</v>
      </c>
      <c r="L1" s="8"/>
      <c r="M1" s="8"/>
    </row>
    <row r="2" spans="1:13" ht="30">
      <c r="A2" s="1" t="s">
        <v>32</v>
      </c>
      <c r="B2" s="1" t="s">
        <v>2</v>
      </c>
      <c r="C2" s="1" t="s">
        <v>1657</v>
      </c>
      <c r="D2" s="1" t="s">
        <v>4</v>
      </c>
      <c r="E2" s="1" t="s">
        <v>1658</v>
      </c>
      <c r="F2" s="1" t="s">
        <v>33</v>
      </c>
      <c r="G2" s="1" t="s">
        <v>1186</v>
      </c>
      <c r="H2" s="1" t="s">
        <v>1659</v>
      </c>
      <c r="I2" s="1" t="s">
        <v>1660</v>
      </c>
      <c r="J2" s="1" t="s">
        <v>86</v>
      </c>
      <c r="K2" s="1" t="s">
        <v>2</v>
      </c>
      <c r="L2" s="1" t="s">
        <v>33</v>
      </c>
      <c r="M2" s="1" t="s">
        <v>87</v>
      </c>
    </row>
    <row r="3" spans="1:13">
      <c r="A3" s="3" t="s">
        <v>995</v>
      </c>
      <c r="B3" s="4" t="s">
        <v>6</v>
      </c>
      <c r="C3" s="4" t="s">
        <v>6</v>
      </c>
      <c r="D3" s="4" t="s">
        <v>6</v>
      </c>
      <c r="E3" s="4" t="s">
        <v>6</v>
      </c>
      <c r="F3" s="4" t="s">
        <v>6</v>
      </c>
      <c r="G3" s="4" t="s">
        <v>6</v>
      </c>
      <c r="H3" s="4" t="s">
        <v>6</v>
      </c>
      <c r="I3" s="4" t="s">
        <v>6</v>
      </c>
      <c r="J3" s="4" t="s">
        <v>6</v>
      </c>
      <c r="K3" s="4" t="s">
        <v>6</v>
      </c>
      <c r="L3" s="4" t="s">
        <v>6</v>
      </c>
      <c r="M3" s="4" t="s">
        <v>6</v>
      </c>
    </row>
    <row r="4" spans="1:13">
      <c r="A4" s="2" t="s">
        <v>996</v>
      </c>
      <c r="B4" s="4" t="s">
        <v>6</v>
      </c>
      <c r="C4" s="4" t="s">
        <v>6</v>
      </c>
      <c r="D4" s="4" t="s">
        <v>6</v>
      </c>
      <c r="E4" s="4" t="s">
        <v>6</v>
      </c>
      <c r="F4" s="4" t="s">
        <v>6</v>
      </c>
      <c r="G4" s="4" t="s">
        <v>6</v>
      </c>
      <c r="H4" s="4" t="s">
        <v>6</v>
      </c>
      <c r="I4" s="4" t="s">
        <v>6</v>
      </c>
      <c r="J4" s="7">
        <v>2092</v>
      </c>
      <c r="K4" s="7">
        <v>10399</v>
      </c>
      <c r="L4" s="7">
        <v>8861</v>
      </c>
      <c r="M4" s="7">
        <v>8508</v>
      </c>
    </row>
    <row r="5" spans="1:13">
      <c r="A5" s="2" t="s">
        <v>997</v>
      </c>
      <c r="B5" s="4" t="s">
        <v>6</v>
      </c>
      <c r="C5" s="4" t="s">
        <v>6</v>
      </c>
      <c r="D5" s="4" t="s">
        <v>6</v>
      </c>
      <c r="E5" s="4" t="s">
        <v>6</v>
      </c>
      <c r="F5" s="4" t="s">
        <v>6</v>
      </c>
      <c r="G5" s="4" t="s">
        <v>6</v>
      </c>
      <c r="H5" s="4" t="s">
        <v>6</v>
      </c>
      <c r="I5" s="4" t="s">
        <v>6</v>
      </c>
      <c r="J5" s="4">
        <v>100</v>
      </c>
      <c r="K5" s="4">
        <v>232</v>
      </c>
      <c r="L5" s="4">
        <v>230</v>
      </c>
      <c r="M5" s="4">
        <v>578</v>
      </c>
    </row>
    <row r="6" spans="1:13">
      <c r="A6" s="2" t="s">
        <v>998</v>
      </c>
      <c r="B6" s="6">
        <v>12304</v>
      </c>
      <c r="C6" s="6">
        <v>10474</v>
      </c>
      <c r="D6" s="6">
        <v>11418</v>
      </c>
      <c r="E6" s="6">
        <v>10867</v>
      </c>
      <c r="F6" s="6">
        <v>11908</v>
      </c>
      <c r="G6" s="6">
        <v>12437</v>
      </c>
      <c r="H6" s="6">
        <v>11313</v>
      </c>
      <c r="I6" s="6">
        <v>13491</v>
      </c>
      <c r="J6" s="6">
        <v>15566</v>
      </c>
      <c r="K6" s="6">
        <v>45063</v>
      </c>
      <c r="L6" s="6">
        <v>49149</v>
      </c>
      <c r="M6" s="6">
        <v>51067</v>
      </c>
    </row>
    <row r="7" spans="1:13">
      <c r="A7" s="3" t="s">
        <v>999</v>
      </c>
      <c r="B7" s="4" t="s">
        <v>6</v>
      </c>
      <c r="C7" s="4" t="s">
        <v>6</v>
      </c>
      <c r="D7" s="4" t="s">
        <v>6</v>
      </c>
      <c r="E7" s="4" t="s">
        <v>6</v>
      </c>
      <c r="F7" s="4" t="s">
        <v>6</v>
      </c>
      <c r="G7" s="4" t="s">
        <v>6</v>
      </c>
      <c r="H7" s="4" t="s">
        <v>6</v>
      </c>
      <c r="I7" s="4" t="s">
        <v>6</v>
      </c>
      <c r="J7" s="4" t="s">
        <v>6</v>
      </c>
      <c r="K7" s="4" t="s">
        <v>6</v>
      </c>
      <c r="L7" s="4" t="s">
        <v>6</v>
      </c>
      <c r="M7" s="4" t="s">
        <v>6</v>
      </c>
    </row>
    <row r="8" spans="1:13">
      <c r="A8" s="2" t="s">
        <v>115</v>
      </c>
      <c r="B8" s="4" t="s">
        <v>6</v>
      </c>
      <c r="C8" s="4" t="s">
        <v>6</v>
      </c>
      <c r="D8" s="4" t="s">
        <v>6</v>
      </c>
      <c r="E8" s="4" t="s">
        <v>6</v>
      </c>
      <c r="F8" s="4" t="s">
        <v>6</v>
      </c>
      <c r="G8" s="4" t="s">
        <v>6</v>
      </c>
      <c r="H8" s="4" t="s">
        <v>6</v>
      </c>
      <c r="I8" s="4" t="s">
        <v>6</v>
      </c>
      <c r="J8" s="4">
        <v>535</v>
      </c>
      <c r="K8" s="6">
        <v>2670</v>
      </c>
      <c r="L8" s="6">
        <v>2351</v>
      </c>
      <c r="M8" s="6">
        <v>3204</v>
      </c>
    </row>
    <row r="9" spans="1:13">
      <c r="A9" s="2" t="s">
        <v>107</v>
      </c>
      <c r="B9" s="4" t="s">
        <v>6</v>
      </c>
      <c r="C9" s="4" t="s">
        <v>6</v>
      </c>
      <c r="D9" s="4" t="s">
        <v>6</v>
      </c>
      <c r="E9" s="4" t="s">
        <v>6</v>
      </c>
      <c r="F9" s="4" t="s">
        <v>6</v>
      </c>
      <c r="G9" s="4" t="s">
        <v>6</v>
      </c>
      <c r="H9" s="4" t="s">
        <v>6</v>
      </c>
      <c r="I9" s="4" t="s">
        <v>6</v>
      </c>
      <c r="J9" s="4">
        <v>333</v>
      </c>
      <c r="K9" s="6">
        <v>1465</v>
      </c>
      <c r="L9" s="6">
        <v>1767</v>
      </c>
      <c r="M9" s="6">
        <v>3223</v>
      </c>
    </row>
    <row r="10" spans="1:13">
      <c r="A10" s="2" t="s">
        <v>120</v>
      </c>
      <c r="B10" s="6">
        <v>13902</v>
      </c>
      <c r="C10" s="6">
        <v>9933</v>
      </c>
      <c r="D10" s="6">
        <v>10397</v>
      </c>
      <c r="E10" s="6">
        <v>10097</v>
      </c>
      <c r="F10" s="6">
        <v>10962</v>
      </c>
      <c r="G10" s="6">
        <v>10486</v>
      </c>
      <c r="H10" s="6">
        <v>11106</v>
      </c>
      <c r="I10" s="6">
        <v>10960</v>
      </c>
      <c r="J10" s="6">
        <v>11016</v>
      </c>
      <c r="K10" s="6">
        <v>44329</v>
      </c>
      <c r="L10" s="6">
        <v>43514</v>
      </c>
      <c r="M10" s="6">
        <v>53509</v>
      </c>
    </row>
    <row r="11" spans="1:13">
      <c r="A11" s="2" t="s">
        <v>902</v>
      </c>
      <c r="B11" s="4" t="s">
        <v>6</v>
      </c>
      <c r="C11" s="4" t="s">
        <v>6</v>
      </c>
      <c r="D11" s="4" t="s">
        <v>6</v>
      </c>
      <c r="E11" s="4" t="s">
        <v>6</v>
      </c>
      <c r="F11" s="4" t="s">
        <v>6</v>
      </c>
      <c r="G11" s="4" t="s">
        <v>6</v>
      </c>
      <c r="H11" s="4" t="s">
        <v>6</v>
      </c>
      <c r="I11" s="4" t="s">
        <v>6</v>
      </c>
      <c r="J11" s="4">
        <v>785</v>
      </c>
      <c r="K11" s="4" t="s">
        <v>6</v>
      </c>
      <c r="L11" s="6">
        <v>1061</v>
      </c>
      <c r="M11" s="6">
        <v>-3232</v>
      </c>
    </row>
    <row r="12" spans="1:13">
      <c r="A12" s="2" t="s">
        <v>123</v>
      </c>
      <c r="B12" s="6">
        <v>-2344</v>
      </c>
      <c r="C12" s="6">
        <v>1053</v>
      </c>
      <c r="D12" s="4">
        <v>575</v>
      </c>
      <c r="E12" s="4">
        <v>461</v>
      </c>
      <c r="F12" s="4">
        <v>219</v>
      </c>
      <c r="G12" s="4">
        <v>322</v>
      </c>
      <c r="H12" s="4">
        <v>559</v>
      </c>
      <c r="I12" s="4">
        <v>702</v>
      </c>
      <c r="J12" s="6">
        <v>1376</v>
      </c>
      <c r="K12" s="4">
        <v>-255</v>
      </c>
      <c r="L12" s="6">
        <v>1802</v>
      </c>
      <c r="M12" s="6">
        <v>-4629</v>
      </c>
    </row>
    <row r="13" spans="1:13">
      <c r="A13" s="2" t="s">
        <v>871</v>
      </c>
      <c r="B13" s="4" t="s">
        <v>6</v>
      </c>
      <c r="C13" s="4" t="s">
        <v>6</v>
      </c>
      <c r="D13" s="4" t="s">
        <v>6</v>
      </c>
      <c r="E13" s="4" t="s">
        <v>6</v>
      </c>
      <c r="F13" s="4" t="s">
        <v>6</v>
      </c>
      <c r="G13" s="4" t="s">
        <v>6</v>
      </c>
      <c r="H13" s="4" t="s">
        <v>6</v>
      </c>
      <c r="I13" s="4" t="s">
        <v>6</v>
      </c>
      <c r="J13" s="4" t="s">
        <v>6</v>
      </c>
      <c r="K13" s="4" t="s">
        <v>6</v>
      </c>
      <c r="L13" s="4" t="s">
        <v>6</v>
      </c>
      <c r="M13" s="4" t="s">
        <v>6</v>
      </c>
    </row>
    <row r="14" spans="1:13">
      <c r="A14" s="3" t="s">
        <v>995</v>
      </c>
      <c r="B14" s="4" t="s">
        <v>6</v>
      </c>
      <c r="C14" s="4" t="s">
        <v>6</v>
      </c>
      <c r="D14" s="4" t="s">
        <v>6</v>
      </c>
      <c r="E14" s="4" t="s">
        <v>6</v>
      </c>
      <c r="F14" s="4" t="s">
        <v>6</v>
      </c>
      <c r="G14" s="4" t="s">
        <v>6</v>
      </c>
      <c r="H14" s="4" t="s">
        <v>6</v>
      </c>
      <c r="I14" s="4" t="s">
        <v>6</v>
      </c>
      <c r="J14" s="4" t="s">
        <v>6</v>
      </c>
      <c r="K14" s="4" t="s">
        <v>6</v>
      </c>
      <c r="L14" s="4" t="s">
        <v>6</v>
      </c>
      <c r="M14" s="4" t="s">
        <v>6</v>
      </c>
    </row>
    <row r="15" spans="1:13">
      <c r="A15" s="2" t="s">
        <v>996</v>
      </c>
      <c r="B15" s="4" t="s">
        <v>6</v>
      </c>
      <c r="C15" s="4" t="s">
        <v>6</v>
      </c>
      <c r="D15" s="4" t="s">
        <v>6</v>
      </c>
      <c r="E15" s="4" t="s">
        <v>6</v>
      </c>
      <c r="F15" s="4" t="s">
        <v>6</v>
      </c>
      <c r="G15" s="4" t="s">
        <v>6</v>
      </c>
      <c r="H15" s="4" t="s">
        <v>6</v>
      </c>
      <c r="I15" s="4" t="s">
        <v>6</v>
      </c>
      <c r="J15" s="4">
        <v>116</v>
      </c>
      <c r="K15" s="4">
        <v>241</v>
      </c>
      <c r="L15" s="4">
        <v>319</v>
      </c>
      <c r="M15" s="4">
        <v>665</v>
      </c>
    </row>
    <row r="16" spans="1:13">
      <c r="A16" s="2" t="s">
        <v>997</v>
      </c>
      <c r="B16" s="4" t="s">
        <v>6</v>
      </c>
      <c r="C16" s="4" t="s">
        <v>6</v>
      </c>
      <c r="D16" s="4" t="s">
        <v>6</v>
      </c>
      <c r="E16" s="4" t="s">
        <v>6</v>
      </c>
      <c r="F16" s="4" t="s">
        <v>6</v>
      </c>
      <c r="G16" s="4" t="s">
        <v>6</v>
      </c>
      <c r="H16" s="4" t="s">
        <v>6</v>
      </c>
      <c r="I16" s="4" t="s">
        <v>6</v>
      </c>
      <c r="J16" s="4">
        <v>18</v>
      </c>
      <c r="K16" s="4">
        <v>48</v>
      </c>
      <c r="L16" s="4">
        <v>0</v>
      </c>
      <c r="M16" s="4">
        <v>269</v>
      </c>
    </row>
    <row r="17" spans="1:13">
      <c r="A17" s="2" t="s">
        <v>998</v>
      </c>
      <c r="B17" s="4" t="s">
        <v>6</v>
      </c>
      <c r="C17" s="4" t="s">
        <v>6</v>
      </c>
      <c r="D17" s="4" t="s">
        <v>6</v>
      </c>
      <c r="E17" s="4" t="s">
        <v>6</v>
      </c>
      <c r="F17" s="4" t="s">
        <v>6</v>
      </c>
      <c r="G17" s="4" t="s">
        <v>6</v>
      </c>
      <c r="H17" s="4" t="s">
        <v>6</v>
      </c>
      <c r="I17" s="4" t="s">
        <v>6</v>
      </c>
      <c r="J17" s="4">
        <v>134</v>
      </c>
      <c r="K17" s="4">
        <v>289</v>
      </c>
      <c r="L17" s="4">
        <v>319</v>
      </c>
      <c r="M17" s="4">
        <v>934</v>
      </c>
    </row>
    <row r="18" spans="1:13">
      <c r="A18" s="3" t="s">
        <v>999</v>
      </c>
      <c r="B18" s="4" t="s">
        <v>6</v>
      </c>
      <c r="C18" s="4" t="s">
        <v>6</v>
      </c>
      <c r="D18" s="4" t="s">
        <v>6</v>
      </c>
      <c r="E18" s="4" t="s">
        <v>6</v>
      </c>
      <c r="F18" s="4" t="s">
        <v>6</v>
      </c>
      <c r="G18" s="4" t="s">
        <v>6</v>
      </c>
      <c r="H18" s="4" t="s">
        <v>6</v>
      </c>
      <c r="I18" s="4" t="s">
        <v>6</v>
      </c>
      <c r="J18" s="4" t="s">
        <v>6</v>
      </c>
      <c r="K18" s="4" t="s">
        <v>6</v>
      </c>
      <c r="L18" s="4" t="s">
        <v>6</v>
      </c>
      <c r="M18" s="4" t="s">
        <v>6</v>
      </c>
    </row>
    <row r="19" spans="1:13">
      <c r="A19" s="2" t="s">
        <v>115</v>
      </c>
      <c r="B19" s="4" t="s">
        <v>6</v>
      </c>
      <c r="C19" s="4" t="s">
        <v>6</v>
      </c>
      <c r="D19" s="4" t="s">
        <v>6</v>
      </c>
      <c r="E19" s="4" t="s">
        <v>6</v>
      </c>
      <c r="F19" s="4" t="s">
        <v>6</v>
      </c>
      <c r="G19" s="4" t="s">
        <v>6</v>
      </c>
      <c r="H19" s="4" t="s">
        <v>6</v>
      </c>
      <c r="I19" s="4" t="s">
        <v>6</v>
      </c>
      <c r="J19" s="4">
        <v>100</v>
      </c>
      <c r="K19" s="4">
        <v>946</v>
      </c>
      <c r="L19" s="4">
        <v>185</v>
      </c>
      <c r="M19" s="4">
        <v>337</v>
      </c>
    </row>
    <row r="20" spans="1:13">
      <c r="A20" s="2" t="s">
        <v>107</v>
      </c>
      <c r="B20" s="4" t="s">
        <v>6</v>
      </c>
      <c r="C20" s="4" t="s">
        <v>6</v>
      </c>
      <c r="D20" s="4" t="s">
        <v>6</v>
      </c>
      <c r="E20" s="4" t="s">
        <v>6</v>
      </c>
      <c r="F20" s="4" t="s">
        <v>6</v>
      </c>
      <c r="G20" s="4" t="s">
        <v>6</v>
      </c>
      <c r="H20" s="4" t="s">
        <v>6</v>
      </c>
      <c r="I20" s="4" t="s">
        <v>6</v>
      </c>
      <c r="J20" s="4">
        <v>100</v>
      </c>
      <c r="K20" s="6">
        <v>3437</v>
      </c>
      <c r="L20" s="4">
        <v>436</v>
      </c>
      <c r="M20" s="4">
        <v>408</v>
      </c>
    </row>
    <row r="21" spans="1:13">
      <c r="A21" s="2" t="s">
        <v>120</v>
      </c>
      <c r="B21" s="4" t="s">
        <v>6</v>
      </c>
      <c r="C21" s="4" t="s">
        <v>6</v>
      </c>
      <c r="D21" s="4" t="s">
        <v>6</v>
      </c>
      <c r="E21" s="4" t="s">
        <v>6</v>
      </c>
      <c r="F21" s="4" t="s">
        <v>6</v>
      </c>
      <c r="G21" s="4" t="s">
        <v>6</v>
      </c>
      <c r="H21" s="4" t="s">
        <v>6</v>
      </c>
      <c r="I21" s="4" t="s">
        <v>6</v>
      </c>
      <c r="J21" s="4">
        <v>200</v>
      </c>
      <c r="K21" s="6">
        <v>4383</v>
      </c>
      <c r="L21" s="4">
        <v>621</v>
      </c>
      <c r="M21" s="4">
        <v>745</v>
      </c>
    </row>
    <row r="22" spans="1:13" ht="45">
      <c r="A22" s="2" t="s">
        <v>1001</v>
      </c>
      <c r="B22" s="4" t="s">
        <v>6</v>
      </c>
      <c r="C22" s="4" t="s">
        <v>6</v>
      </c>
      <c r="D22" s="4" t="s">
        <v>6</v>
      </c>
      <c r="E22" s="4" t="s">
        <v>6</v>
      </c>
      <c r="F22" s="4" t="s">
        <v>6</v>
      </c>
      <c r="G22" s="4" t="s">
        <v>6</v>
      </c>
      <c r="H22" s="4" t="s">
        <v>6</v>
      </c>
      <c r="I22" s="4" t="s">
        <v>6</v>
      </c>
      <c r="J22" s="4">
        <v>-66</v>
      </c>
      <c r="K22" s="6">
        <v>-4094</v>
      </c>
      <c r="L22" s="4">
        <v>-302</v>
      </c>
      <c r="M22" s="4">
        <v>189</v>
      </c>
    </row>
    <row r="23" spans="1:13">
      <c r="A23" s="2" t="s">
        <v>902</v>
      </c>
      <c r="B23" s="4" t="s">
        <v>6</v>
      </c>
      <c r="C23" s="4" t="s">
        <v>6</v>
      </c>
      <c r="D23" s="4" t="s">
        <v>6</v>
      </c>
      <c r="E23" s="4" t="s">
        <v>6</v>
      </c>
      <c r="F23" s="4" t="s">
        <v>6</v>
      </c>
      <c r="G23" s="4" t="s">
        <v>6</v>
      </c>
      <c r="H23" s="4" t="s">
        <v>6</v>
      </c>
      <c r="I23" s="4" t="s">
        <v>6</v>
      </c>
      <c r="J23" s="4">
        <v>-38</v>
      </c>
      <c r="K23" s="4">
        <v>-375</v>
      </c>
      <c r="L23" s="4">
        <v>-198</v>
      </c>
      <c r="M23" s="4">
        <v>13</v>
      </c>
    </row>
    <row r="24" spans="1:13">
      <c r="A24" s="2" t="s">
        <v>1008</v>
      </c>
      <c r="B24" s="4" t="s">
        <v>6</v>
      </c>
      <c r="C24" s="4" t="s">
        <v>6</v>
      </c>
      <c r="D24" s="4" t="s">
        <v>6</v>
      </c>
      <c r="E24" s="4" t="s">
        <v>6</v>
      </c>
      <c r="F24" s="4" t="s">
        <v>6</v>
      </c>
      <c r="G24" s="4" t="s">
        <v>6</v>
      </c>
      <c r="H24" s="4" t="s">
        <v>6</v>
      </c>
      <c r="I24" s="4" t="s">
        <v>6</v>
      </c>
      <c r="J24" s="4">
        <v>-28</v>
      </c>
      <c r="K24" s="6">
        <v>-3719</v>
      </c>
      <c r="L24" s="4">
        <v>-104</v>
      </c>
      <c r="M24" s="4">
        <v>176</v>
      </c>
    </row>
    <row r="25" spans="1:13" ht="30">
      <c r="A25" s="2" t="s">
        <v>1012</v>
      </c>
      <c r="B25" s="4" t="s">
        <v>6</v>
      </c>
      <c r="C25" s="4" t="s">
        <v>6</v>
      </c>
      <c r="D25" s="4" t="s">
        <v>6</v>
      </c>
      <c r="E25" s="4" t="s">
        <v>6</v>
      </c>
      <c r="F25" s="4" t="s">
        <v>6</v>
      </c>
      <c r="G25" s="4" t="s">
        <v>6</v>
      </c>
      <c r="H25" s="4" t="s">
        <v>6</v>
      </c>
      <c r="I25" s="4" t="s">
        <v>6</v>
      </c>
      <c r="J25" s="6">
        <v>1404</v>
      </c>
      <c r="K25" s="6">
        <v>3464</v>
      </c>
      <c r="L25" s="6">
        <v>1906</v>
      </c>
      <c r="M25" s="6">
        <v>-4805</v>
      </c>
    </row>
    <row r="26" spans="1:13">
      <c r="A26" s="2" t="s">
        <v>123</v>
      </c>
      <c r="B26" s="4" t="s">
        <v>6</v>
      </c>
      <c r="C26" s="4" t="s">
        <v>6</v>
      </c>
      <c r="D26" s="4" t="s">
        <v>6</v>
      </c>
      <c r="E26" s="4" t="s">
        <v>6</v>
      </c>
      <c r="F26" s="4" t="s">
        <v>6</v>
      </c>
      <c r="G26" s="4" t="s">
        <v>6</v>
      </c>
      <c r="H26" s="4" t="s">
        <v>6</v>
      </c>
      <c r="I26" s="4" t="s">
        <v>6</v>
      </c>
      <c r="J26" s="7">
        <v>1376</v>
      </c>
      <c r="K26" s="7">
        <v>-255</v>
      </c>
      <c r="L26" s="7">
        <v>1802</v>
      </c>
      <c r="M26" s="7">
        <v>-4629</v>
      </c>
    </row>
  </sheetData>
  <mergeCells count="2">
    <mergeCell ref="B1:J1"/>
    <mergeCell ref="K1:M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42578125" bestFit="1" customWidth="1"/>
    <col min="3" max="5" width="12.28515625" bestFit="1" customWidth="1"/>
    <col min="6" max="9" width="21.42578125" bestFit="1" customWidth="1"/>
  </cols>
  <sheetData>
    <row r="1" spans="1:9" ht="15" customHeight="1">
      <c r="A1" s="1" t="s">
        <v>1994</v>
      </c>
      <c r="B1" s="1" t="s">
        <v>85</v>
      </c>
      <c r="C1" s="8" t="s">
        <v>1</v>
      </c>
      <c r="D1" s="8"/>
      <c r="E1" s="8"/>
      <c r="F1" s="1" t="s">
        <v>85</v>
      </c>
      <c r="G1" s="8" t="s">
        <v>1</v>
      </c>
      <c r="H1" s="8"/>
      <c r="I1" s="8"/>
    </row>
    <row r="2" spans="1:9" ht="30">
      <c r="A2" s="1" t="s">
        <v>32</v>
      </c>
      <c r="B2" s="8" t="s">
        <v>86</v>
      </c>
      <c r="C2" s="8" t="s">
        <v>2</v>
      </c>
      <c r="D2" s="8" t="s">
        <v>33</v>
      </c>
      <c r="E2" s="8" t="s">
        <v>87</v>
      </c>
      <c r="F2" s="1" t="s">
        <v>86</v>
      </c>
      <c r="G2" s="1" t="s">
        <v>2</v>
      </c>
      <c r="H2" s="1" t="s">
        <v>33</v>
      </c>
      <c r="I2" s="1" t="s">
        <v>87</v>
      </c>
    </row>
    <row r="3" spans="1:9">
      <c r="A3" s="1"/>
      <c r="B3" s="8"/>
      <c r="C3" s="8"/>
      <c r="D3" s="8"/>
      <c r="E3" s="8"/>
      <c r="F3" s="1" t="s">
        <v>871</v>
      </c>
      <c r="G3" s="1" t="s">
        <v>871</v>
      </c>
      <c r="H3" s="1" t="s">
        <v>871</v>
      </c>
      <c r="I3" s="1" t="s">
        <v>871</v>
      </c>
    </row>
    <row r="4" spans="1:9" ht="30">
      <c r="A4" s="3" t="s">
        <v>180</v>
      </c>
      <c r="B4" s="4" t="s">
        <v>6</v>
      </c>
      <c r="C4" s="4" t="s">
        <v>6</v>
      </c>
      <c r="D4" s="4" t="s">
        <v>6</v>
      </c>
      <c r="E4" s="4" t="s">
        <v>6</v>
      </c>
      <c r="F4" s="4" t="s">
        <v>6</v>
      </c>
      <c r="G4" s="4" t="s">
        <v>6</v>
      </c>
      <c r="H4" s="4" t="s">
        <v>6</v>
      </c>
      <c r="I4" s="4" t="s">
        <v>6</v>
      </c>
    </row>
    <row r="5" spans="1:9">
      <c r="A5" s="2" t="s">
        <v>123</v>
      </c>
      <c r="B5" s="7">
        <v>1376</v>
      </c>
      <c r="C5" s="7">
        <v>-255</v>
      </c>
      <c r="D5" s="7">
        <v>1802</v>
      </c>
      <c r="E5" s="7">
        <v>-4629</v>
      </c>
      <c r="F5" s="7">
        <v>1376</v>
      </c>
      <c r="G5" s="7">
        <v>-255</v>
      </c>
      <c r="H5" s="7">
        <v>1802</v>
      </c>
      <c r="I5" s="7">
        <v>-4629</v>
      </c>
    </row>
    <row r="6" spans="1:9" ht="45">
      <c r="A6" s="3" t="s">
        <v>1995</v>
      </c>
      <c r="B6" s="4" t="s">
        <v>6</v>
      </c>
      <c r="C6" s="4" t="s">
        <v>6</v>
      </c>
      <c r="D6" s="4" t="s">
        <v>6</v>
      </c>
      <c r="E6" s="4" t="s">
        <v>6</v>
      </c>
      <c r="F6" s="4" t="s">
        <v>6</v>
      </c>
      <c r="G6" s="4" t="s">
        <v>6</v>
      </c>
      <c r="H6" s="4" t="s">
        <v>6</v>
      </c>
      <c r="I6" s="4" t="s">
        <v>6</v>
      </c>
    </row>
    <row r="7" spans="1:9" ht="30">
      <c r="A7" s="2" t="s">
        <v>1012</v>
      </c>
      <c r="B7" s="4" t="s">
        <v>6</v>
      </c>
      <c r="C7" s="4" t="s">
        <v>6</v>
      </c>
      <c r="D7" s="4" t="s">
        <v>6</v>
      </c>
      <c r="E7" s="4" t="s">
        <v>6</v>
      </c>
      <c r="F7" s="6">
        <v>-1404</v>
      </c>
      <c r="G7" s="6">
        <v>-3464</v>
      </c>
      <c r="H7" s="6">
        <v>-1906</v>
      </c>
      <c r="I7" s="6">
        <v>4805</v>
      </c>
    </row>
    <row r="8" spans="1:9" ht="30">
      <c r="A8" s="2" t="s">
        <v>185</v>
      </c>
      <c r="B8" s="6">
        <v>1916</v>
      </c>
      <c r="C8" s="6">
        <v>2765</v>
      </c>
      <c r="D8" s="6">
        <v>5746</v>
      </c>
      <c r="E8" s="6">
        <v>5718</v>
      </c>
      <c r="F8" s="4">
        <v>46</v>
      </c>
      <c r="G8" s="4">
        <v>41</v>
      </c>
      <c r="H8" s="4">
        <v>211</v>
      </c>
      <c r="I8" s="4">
        <v>108</v>
      </c>
    </row>
    <row r="9" spans="1:9" ht="30">
      <c r="A9" s="2" t="s">
        <v>186</v>
      </c>
      <c r="B9" s="4">
        <v>-590</v>
      </c>
      <c r="C9" s="4">
        <v>-485</v>
      </c>
      <c r="D9" s="6">
        <v>-1971</v>
      </c>
      <c r="E9" s="4">
        <v>-607</v>
      </c>
      <c r="F9" s="4">
        <v>0</v>
      </c>
      <c r="G9" s="4">
        <v>0</v>
      </c>
      <c r="H9" s="4">
        <v>0</v>
      </c>
      <c r="I9" s="4">
        <v>-22</v>
      </c>
    </row>
    <row r="10" spans="1:9">
      <c r="A10" s="3" t="s">
        <v>198</v>
      </c>
      <c r="B10" s="4" t="s">
        <v>6</v>
      </c>
      <c r="C10" s="4" t="s">
        <v>6</v>
      </c>
      <c r="D10" s="4" t="s">
        <v>6</v>
      </c>
      <c r="E10" s="4" t="s">
        <v>6</v>
      </c>
      <c r="F10" s="4" t="s">
        <v>6</v>
      </c>
      <c r="G10" s="4" t="s">
        <v>6</v>
      </c>
      <c r="H10" s="4" t="s">
        <v>6</v>
      </c>
      <c r="I10" s="4" t="s">
        <v>6</v>
      </c>
    </row>
    <row r="11" spans="1:9">
      <c r="A11" s="2" t="s">
        <v>47</v>
      </c>
      <c r="B11" s="6">
        <v>2980</v>
      </c>
      <c r="C11" s="6">
        <v>-3484</v>
      </c>
      <c r="D11" s="6">
        <v>-2500</v>
      </c>
      <c r="E11" s="6">
        <v>-2381</v>
      </c>
      <c r="F11" s="6">
        <v>-3728</v>
      </c>
      <c r="G11" s="4">
        <v>777</v>
      </c>
      <c r="H11" s="4">
        <v>471</v>
      </c>
      <c r="I11" s="4">
        <v>-637</v>
      </c>
    </row>
    <row r="12" spans="1:9">
      <c r="A12" s="2" t="s">
        <v>61</v>
      </c>
      <c r="B12" s="6">
        <v>-3089</v>
      </c>
      <c r="C12" s="6">
        <v>1716</v>
      </c>
      <c r="D12" s="6">
        <v>-1103</v>
      </c>
      <c r="E12" s="4">
        <v>51</v>
      </c>
      <c r="F12" s="4">
        <v>132</v>
      </c>
      <c r="G12" s="4">
        <v>0</v>
      </c>
      <c r="H12" s="4">
        <v>-132</v>
      </c>
      <c r="I12" s="4">
        <v>19</v>
      </c>
    </row>
    <row r="13" spans="1:9" ht="30">
      <c r="A13" s="2" t="s">
        <v>201</v>
      </c>
      <c r="B13" s="6">
        <v>7479</v>
      </c>
      <c r="C13" s="6">
        <v>12705</v>
      </c>
      <c r="D13" s="6">
        <v>11802</v>
      </c>
      <c r="E13" s="6">
        <v>15757</v>
      </c>
      <c r="F13" s="6">
        <v>-3578</v>
      </c>
      <c r="G13" s="6">
        <v>-2901</v>
      </c>
      <c r="H13" s="4">
        <v>446</v>
      </c>
      <c r="I13" s="4">
        <v>-356</v>
      </c>
    </row>
    <row r="14" spans="1:9" ht="30">
      <c r="A14" s="3" t="s">
        <v>202</v>
      </c>
      <c r="B14" s="4" t="s">
        <v>6</v>
      </c>
      <c r="C14" s="4" t="s">
        <v>6</v>
      </c>
      <c r="D14" s="4" t="s">
        <v>6</v>
      </c>
      <c r="E14" s="4" t="s">
        <v>6</v>
      </c>
      <c r="F14" s="4" t="s">
        <v>6</v>
      </c>
      <c r="G14" s="4" t="s">
        <v>6</v>
      </c>
      <c r="H14" s="4" t="s">
        <v>6</v>
      </c>
      <c r="I14" s="4" t="s">
        <v>6</v>
      </c>
    </row>
    <row r="15" spans="1:9" ht="30">
      <c r="A15" s="2" t="s">
        <v>204</v>
      </c>
      <c r="B15" s="6">
        <v>27423</v>
      </c>
      <c r="C15" s="6">
        <v>19493</v>
      </c>
      <c r="D15" s="6">
        <v>100808</v>
      </c>
      <c r="E15" s="6">
        <v>28172</v>
      </c>
      <c r="F15" s="6">
        <v>1048</v>
      </c>
      <c r="G15" s="6">
        <v>4833</v>
      </c>
      <c r="H15" s="6">
        <v>4853</v>
      </c>
      <c r="I15" s="6">
        <v>5727</v>
      </c>
    </row>
    <row r="16" spans="1:9">
      <c r="A16" s="2" t="s">
        <v>205</v>
      </c>
      <c r="B16" s="6">
        <v>-93002</v>
      </c>
      <c r="C16" s="6">
        <v>-111124</v>
      </c>
      <c r="D16" s="6">
        <v>-230554</v>
      </c>
      <c r="E16" s="6">
        <v>-255139</v>
      </c>
      <c r="F16" s="4">
        <v>0</v>
      </c>
      <c r="G16" s="4">
        <v>0</v>
      </c>
      <c r="H16" s="4">
        <v>0</v>
      </c>
      <c r="I16" s="6">
        <v>-5389</v>
      </c>
    </row>
    <row r="17" spans="1:9" ht="30">
      <c r="A17" s="2" t="s">
        <v>214</v>
      </c>
      <c r="B17" s="6">
        <v>5172</v>
      </c>
      <c r="C17" s="6">
        <v>15797</v>
      </c>
      <c r="D17" s="6">
        <v>31931</v>
      </c>
      <c r="E17" s="6">
        <v>65064</v>
      </c>
      <c r="F17" s="6">
        <v>1048</v>
      </c>
      <c r="G17" s="6">
        <v>4833</v>
      </c>
      <c r="H17" s="6">
        <v>4853</v>
      </c>
      <c r="I17" s="4">
        <v>338</v>
      </c>
    </row>
    <row r="18" spans="1:9" ht="30">
      <c r="A18" s="3" t="s">
        <v>215</v>
      </c>
      <c r="B18" s="4" t="s">
        <v>6</v>
      </c>
      <c r="C18" s="4" t="s">
        <v>6</v>
      </c>
      <c r="D18" s="4" t="s">
        <v>6</v>
      </c>
      <c r="E18" s="4" t="s">
        <v>6</v>
      </c>
      <c r="F18" s="4" t="s">
        <v>6</v>
      </c>
      <c r="G18" s="4" t="s">
        <v>6</v>
      </c>
      <c r="H18" s="4" t="s">
        <v>6</v>
      </c>
      <c r="I18" s="4" t="s">
        <v>6</v>
      </c>
    </row>
    <row r="19" spans="1:9">
      <c r="A19" s="2" t="s">
        <v>166</v>
      </c>
      <c r="B19" s="4">
        <v>-819</v>
      </c>
      <c r="C19" s="6">
        <v>-3330</v>
      </c>
      <c r="D19" s="6">
        <v>-4908</v>
      </c>
      <c r="E19" s="6">
        <v>-3427</v>
      </c>
      <c r="F19" s="4">
        <v>-819</v>
      </c>
      <c r="G19" s="6">
        <v>-3330</v>
      </c>
      <c r="H19" s="6">
        <v>-4908</v>
      </c>
      <c r="I19" s="6">
        <v>-3427</v>
      </c>
    </row>
    <row r="20" spans="1:9">
      <c r="A20" s="2" t="s">
        <v>220</v>
      </c>
      <c r="B20" s="6">
        <v>-3909</v>
      </c>
      <c r="C20" s="4">
        <v>0</v>
      </c>
      <c r="D20" s="6">
        <v>-12343</v>
      </c>
      <c r="E20" s="6">
        <v>-7420</v>
      </c>
      <c r="F20" s="6">
        <v>-3909</v>
      </c>
      <c r="G20" s="4">
        <v>0</v>
      </c>
      <c r="H20" s="6">
        <v>-12343</v>
      </c>
      <c r="I20" s="6">
        <v>-7420</v>
      </c>
    </row>
    <row r="21" spans="1:9">
      <c r="A21" s="2" t="s">
        <v>157</v>
      </c>
      <c r="B21" s="4" t="s">
        <v>6</v>
      </c>
      <c r="C21" s="4" t="s">
        <v>6</v>
      </c>
      <c r="D21" s="4" t="s">
        <v>6</v>
      </c>
      <c r="E21" s="4" t="s">
        <v>6</v>
      </c>
      <c r="F21" s="4">
        <v>34</v>
      </c>
      <c r="G21" s="4">
        <v>758</v>
      </c>
      <c r="H21" s="4">
        <v>758</v>
      </c>
      <c r="I21" s="4">
        <v>957</v>
      </c>
    </row>
    <row r="22" spans="1:9" ht="30">
      <c r="A22" s="2" t="s">
        <v>160</v>
      </c>
      <c r="B22" s="4">
        <v>0</v>
      </c>
      <c r="C22" s="6">
        <v>3691</v>
      </c>
      <c r="D22" s="4">
        <v>9</v>
      </c>
      <c r="E22" s="4">
        <v>542</v>
      </c>
      <c r="F22" s="4">
        <v>0</v>
      </c>
      <c r="G22" s="6">
        <v>3688</v>
      </c>
      <c r="H22" s="4">
        <v>9</v>
      </c>
      <c r="I22" s="4">
        <v>542</v>
      </c>
    </row>
    <row r="23" spans="1:9">
      <c r="A23" s="2" t="s">
        <v>221</v>
      </c>
      <c r="B23" s="6">
        <v>-59092</v>
      </c>
      <c r="C23" s="6">
        <v>-37031</v>
      </c>
      <c r="D23" s="6">
        <v>-72497</v>
      </c>
      <c r="E23" s="6">
        <v>-306513</v>
      </c>
      <c r="F23" s="6">
        <v>-4694</v>
      </c>
      <c r="G23" s="6">
        <v>1119</v>
      </c>
      <c r="H23" s="6">
        <v>-16484</v>
      </c>
      <c r="I23" s="6">
        <v>-9348</v>
      </c>
    </row>
    <row r="24" spans="1:9" ht="30">
      <c r="A24" s="2" t="s">
        <v>222</v>
      </c>
      <c r="B24" s="6">
        <v>-46441</v>
      </c>
      <c r="C24" s="6">
        <v>-8529</v>
      </c>
      <c r="D24" s="6">
        <v>-28764</v>
      </c>
      <c r="E24" s="6">
        <v>-225692</v>
      </c>
      <c r="F24" s="6">
        <v>-7224</v>
      </c>
      <c r="G24" s="6">
        <v>3051</v>
      </c>
      <c r="H24" s="6">
        <v>-11185</v>
      </c>
      <c r="I24" s="6">
        <v>-9366</v>
      </c>
    </row>
    <row r="25" spans="1:9" ht="30">
      <c r="A25" s="2" t="s">
        <v>223</v>
      </c>
      <c r="B25" s="6">
        <v>190734</v>
      </c>
      <c r="C25" s="6">
        <v>115529</v>
      </c>
      <c r="D25" s="6">
        <v>144293</v>
      </c>
      <c r="E25" s="6">
        <v>416426</v>
      </c>
      <c r="F25" s="4" t="s">
        <v>6</v>
      </c>
      <c r="G25" s="6">
        <v>19583</v>
      </c>
      <c r="H25" s="6">
        <v>8398</v>
      </c>
      <c r="I25" s="6">
        <v>26807</v>
      </c>
    </row>
    <row r="26" spans="1:9" ht="30">
      <c r="A26" s="2" t="s">
        <v>224</v>
      </c>
      <c r="B26" s="7">
        <v>144293</v>
      </c>
      <c r="C26" s="7">
        <v>107000</v>
      </c>
      <c r="D26" s="7">
        <v>115529</v>
      </c>
      <c r="E26" s="7">
        <v>190734</v>
      </c>
      <c r="F26" s="7">
        <v>8398</v>
      </c>
      <c r="G26" s="7">
        <v>11449</v>
      </c>
      <c r="H26" s="7">
        <v>19583</v>
      </c>
      <c r="I26" s="4" t="s">
        <v>6</v>
      </c>
    </row>
  </sheetData>
  <mergeCells count="6">
    <mergeCell ref="C1:E1"/>
    <mergeCell ref="G1:I1"/>
    <mergeCell ref="B2:B3"/>
    <mergeCell ref="C2:C3"/>
    <mergeCell ref="D2:D3"/>
    <mergeCell ref="E2: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996</v>
      </c>
      <c r="B1" s="8" t="s">
        <v>85</v>
      </c>
      <c r="C1" s="8"/>
      <c r="D1" s="8"/>
      <c r="E1" s="8"/>
      <c r="F1" s="8"/>
      <c r="G1" s="8"/>
      <c r="H1" s="8"/>
      <c r="I1" s="8"/>
      <c r="J1" s="8"/>
      <c r="K1" s="8" t="s">
        <v>1</v>
      </c>
      <c r="L1" s="8"/>
      <c r="M1" s="8"/>
    </row>
    <row r="2" spans="1:13" ht="30">
      <c r="A2" s="1" t="s">
        <v>1997</v>
      </c>
      <c r="B2" s="1" t="s">
        <v>2</v>
      </c>
      <c r="C2" s="1" t="s">
        <v>1657</v>
      </c>
      <c r="D2" s="1" t="s">
        <v>4</v>
      </c>
      <c r="E2" s="1" t="s">
        <v>1658</v>
      </c>
      <c r="F2" s="1" t="s">
        <v>33</v>
      </c>
      <c r="G2" s="1" t="s">
        <v>1186</v>
      </c>
      <c r="H2" s="1" t="s">
        <v>1659</v>
      </c>
      <c r="I2" s="1" t="s">
        <v>1660</v>
      </c>
      <c r="J2" s="1" t="s">
        <v>86</v>
      </c>
      <c r="K2" s="1" t="s">
        <v>2</v>
      </c>
      <c r="L2" s="1" t="s">
        <v>33</v>
      </c>
      <c r="M2" s="1" t="s">
        <v>87</v>
      </c>
    </row>
    <row r="3" spans="1:13" ht="30">
      <c r="A3" s="3" t="s">
        <v>1056</v>
      </c>
      <c r="B3" s="4" t="s">
        <v>6</v>
      </c>
      <c r="C3" s="4" t="s">
        <v>6</v>
      </c>
      <c r="D3" s="4" t="s">
        <v>6</v>
      </c>
      <c r="E3" s="4" t="s">
        <v>6</v>
      </c>
      <c r="F3" s="4" t="s">
        <v>6</v>
      </c>
      <c r="G3" s="4" t="s">
        <v>6</v>
      </c>
      <c r="H3" s="4" t="s">
        <v>6</v>
      </c>
      <c r="I3" s="4" t="s">
        <v>6</v>
      </c>
      <c r="J3" s="4" t="s">
        <v>6</v>
      </c>
      <c r="K3" s="4" t="s">
        <v>6</v>
      </c>
      <c r="L3" s="4" t="s">
        <v>6</v>
      </c>
      <c r="M3" s="4" t="s">
        <v>6</v>
      </c>
    </row>
    <row r="4" spans="1:13">
      <c r="A4" s="2" t="s">
        <v>1060</v>
      </c>
      <c r="B4" s="7">
        <v>12304</v>
      </c>
      <c r="C4" s="7">
        <v>10474</v>
      </c>
      <c r="D4" s="7">
        <v>11418</v>
      </c>
      <c r="E4" s="7">
        <v>10867</v>
      </c>
      <c r="F4" s="7">
        <v>11908</v>
      </c>
      <c r="G4" s="7">
        <v>12437</v>
      </c>
      <c r="H4" s="7">
        <v>11313</v>
      </c>
      <c r="I4" s="7">
        <v>13491</v>
      </c>
      <c r="J4" s="7">
        <v>15566</v>
      </c>
      <c r="K4" s="7">
        <v>45063</v>
      </c>
      <c r="L4" s="7">
        <v>49149</v>
      </c>
      <c r="M4" s="7">
        <v>51067</v>
      </c>
    </row>
    <row r="5" spans="1:13">
      <c r="A5" s="2" t="s">
        <v>1061</v>
      </c>
      <c r="B5" s="4">
        <v>667</v>
      </c>
      <c r="C5" s="4">
        <v>707</v>
      </c>
      <c r="D5" s="4">
        <v>753</v>
      </c>
      <c r="E5" s="4">
        <v>812</v>
      </c>
      <c r="F5" s="4">
        <v>844</v>
      </c>
      <c r="G5" s="4">
        <v>908</v>
      </c>
      <c r="H5" s="6">
        <v>1007</v>
      </c>
      <c r="I5" s="6">
        <v>1123</v>
      </c>
      <c r="J5" s="6">
        <v>1233</v>
      </c>
      <c r="K5" s="6">
        <v>2939</v>
      </c>
      <c r="L5" s="6">
        <v>3882</v>
      </c>
      <c r="M5" s="6">
        <v>9068</v>
      </c>
    </row>
    <row r="6" spans="1:13">
      <c r="A6" s="2" t="s">
        <v>96</v>
      </c>
      <c r="B6" s="6">
        <v>11637</v>
      </c>
      <c r="C6" s="6">
        <v>9767</v>
      </c>
      <c r="D6" s="6">
        <v>10665</v>
      </c>
      <c r="E6" s="6">
        <v>10055</v>
      </c>
      <c r="F6" s="6">
        <v>11064</v>
      </c>
      <c r="G6" s="6">
        <v>11529</v>
      </c>
      <c r="H6" s="6">
        <v>10306</v>
      </c>
      <c r="I6" s="6">
        <v>12368</v>
      </c>
      <c r="J6" s="6">
        <v>14333</v>
      </c>
      <c r="K6" s="6">
        <v>42124</v>
      </c>
      <c r="L6" s="6">
        <v>45267</v>
      </c>
      <c r="M6" s="6">
        <v>41999</v>
      </c>
    </row>
    <row r="7" spans="1:13">
      <c r="A7" s="2" t="s">
        <v>97</v>
      </c>
      <c r="B7" s="4">
        <v>-933</v>
      </c>
      <c r="C7" s="4">
        <v>-970</v>
      </c>
      <c r="D7" s="4">
        <v>-356</v>
      </c>
      <c r="E7" s="4">
        <v>-227</v>
      </c>
      <c r="F7" s="4">
        <v>-653</v>
      </c>
      <c r="G7" s="4">
        <v>105</v>
      </c>
      <c r="H7" s="4">
        <v>-434</v>
      </c>
      <c r="I7" s="4">
        <v>-783</v>
      </c>
      <c r="J7" s="4">
        <v>-474</v>
      </c>
      <c r="K7" s="6">
        <v>-2486</v>
      </c>
      <c r="L7" s="6">
        <v>-1765</v>
      </c>
      <c r="M7" s="6">
        <v>11396</v>
      </c>
    </row>
    <row r="8" spans="1:13">
      <c r="A8" s="2" t="s">
        <v>1065</v>
      </c>
      <c r="B8" s="4">
        <v>-436</v>
      </c>
      <c r="C8" s="4">
        <v>755</v>
      </c>
      <c r="D8" s="4">
        <v>232</v>
      </c>
      <c r="E8" s="4">
        <v>498</v>
      </c>
      <c r="F8" s="4">
        <v>-333</v>
      </c>
      <c r="G8" s="4">
        <v>-351</v>
      </c>
      <c r="H8" s="6">
        <v>1136</v>
      </c>
      <c r="I8" s="6">
        <v>-1107</v>
      </c>
      <c r="J8" s="6">
        <v>-1630</v>
      </c>
      <c r="K8" s="6">
        <v>1049</v>
      </c>
      <c r="L8" s="4">
        <v>-655</v>
      </c>
      <c r="M8" s="6">
        <v>15045</v>
      </c>
    </row>
    <row r="9" spans="1:13">
      <c r="A9" s="2" t="s">
        <v>1067</v>
      </c>
      <c r="B9" s="6">
        <v>13902</v>
      </c>
      <c r="C9" s="6">
        <v>9933</v>
      </c>
      <c r="D9" s="6">
        <v>10397</v>
      </c>
      <c r="E9" s="6">
        <v>10097</v>
      </c>
      <c r="F9" s="6">
        <v>10962</v>
      </c>
      <c r="G9" s="6">
        <v>10486</v>
      </c>
      <c r="H9" s="6">
        <v>11106</v>
      </c>
      <c r="I9" s="6">
        <v>10960</v>
      </c>
      <c r="J9" s="6">
        <v>11016</v>
      </c>
      <c r="K9" s="6">
        <v>44329</v>
      </c>
      <c r="L9" s="6">
        <v>43514</v>
      </c>
      <c r="M9" s="6">
        <v>53509</v>
      </c>
    </row>
    <row r="10" spans="1:13">
      <c r="A10" s="2" t="s">
        <v>121</v>
      </c>
      <c r="B10" s="6">
        <v>-1768</v>
      </c>
      <c r="C10" s="6">
        <v>1559</v>
      </c>
      <c r="D10" s="4">
        <v>856</v>
      </c>
      <c r="E10" s="4">
        <v>683</v>
      </c>
      <c r="F10" s="4">
        <v>422</v>
      </c>
      <c r="G10" s="4">
        <v>587</v>
      </c>
      <c r="H10" s="4">
        <v>770</v>
      </c>
      <c r="I10" s="6">
        <v>1084</v>
      </c>
      <c r="J10" s="6">
        <v>2161</v>
      </c>
      <c r="K10" s="6">
        <v>1330</v>
      </c>
      <c r="L10" s="6">
        <v>2863</v>
      </c>
      <c r="M10" s="6">
        <v>-7861</v>
      </c>
    </row>
    <row r="11" spans="1:13">
      <c r="A11" s="2" t="s">
        <v>122</v>
      </c>
      <c r="B11" s="4">
        <v>576</v>
      </c>
      <c r="C11" s="4">
        <v>506</v>
      </c>
      <c r="D11" s="4">
        <v>281</v>
      </c>
      <c r="E11" s="4">
        <v>222</v>
      </c>
      <c r="F11" s="4">
        <v>203</v>
      </c>
      <c r="G11" s="4">
        <v>265</v>
      </c>
      <c r="H11" s="4">
        <v>211</v>
      </c>
      <c r="I11" s="4">
        <v>382</v>
      </c>
      <c r="J11" s="4">
        <v>785</v>
      </c>
      <c r="K11" s="6">
        <v>1585</v>
      </c>
      <c r="L11" s="6">
        <v>1061</v>
      </c>
      <c r="M11" s="6">
        <v>-3232</v>
      </c>
    </row>
    <row r="12" spans="1:13">
      <c r="A12" s="2" t="s">
        <v>123</v>
      </c>
      <c r="B12" s="7">
        <v>-2344</v>
      </c>
      <c r="C12" s="7">
        <v>1053</v>
      </c>
      <c r="D12" s="7">
        <v>575</v>
      </c>
      <c r="E12" s="7">
        <v>461</v>
      </c>
      <c r="F12" s="7">
        <v>219</v>
      </c>
      <c r="G12" s="7">
        <v>322</v>
      </c>
      <c r="H12" s="7">
        <v>559</v>
      </c>
      <c r="I12" s="7">
        <v>702</v>
      </c>
      <c r="J12" s="7">
        <v>1376</v>
      </c>
      <c r="K12" s="7">
        <v>-255</v>
      </c>
      <c r="L12" s="7">
        <v>1802</v>
      </c>
      <c r="M12" s="7">
        <v>-4629</v>
      </c>
    </row>
    <row r="13" spans="1:13">
      <c r="A13" s="2" t="s">
        <v>1988</v>
      </c>
      <c r="B13" s="9">
        <v>-0.17</v>
      </c>
      <c r="C13" s="9">
        <v>0.08</v>
      </c>
      <c r="D13" s="9">
        <v>0.04</v>
      </c>
      <c r="E13" s="9">
        <v>0.03</v>
      </c>
      <c r="F13" s="9">
        <v>0.02</v>
      </c>
      <c r="G13" s="9">
        <v>0.02</v>
      </c>
      <c r="H13" s="9">
        <v>0.04</v>
      </c>
      <c r="I13" s="9">
        <v>0.05</v>
      </c>
      <c r="J13" s="4" t="s">
        <v>6</v>
      </c>
      <c r="K13" s="4" t="s">
        <v>6</v>
      </c>
      <c r="L13" s="4" t="s">
        <v>6</v>
      </c>
      <c r="M13" s="4" t="s">
        <v>6</v>
      </c>
    </row>
    <row r="14" spans="1:13">
      <c r="A14" s="2" t="s">
        <v>1989</v>
      </c>
      <c r="B14" s="9">
        <v>-0.17</v>
      </c>
      <c r="C14" s="9">
        <v>0.08</v>
      </c>
      <c r="D14" s="9">
        <v>0.04</v>
      </c>
      <c r="E14" s="9">
        <v>0.03</v>
      </c>
      <c r="F14" s="9">
        <v>0.02</v>
      </c>
      <c r="G14" s="9">
        <v>0.02</v>
      </c>
      <c r="H14" s="9">
        <v>0.04</v>
      </c>
      <c r="I14" s="9">
        <v>0.05</v>
      </c>
      <c r="J14" s="4" t="s">
        <v>6</v>
      </c>
      <c r="K14" s="4" t="s">
        <v>6</v>
      </c>
      <c r="L14" s="4" t="s">
        <v>6</v>
      </c>
      <c r="M14" s="4" t="s">
        <v>6</v>
      </c>
    </row>
  </sheetData>
  <mergeCells count="2">
    <mergeCell ref="B1:J1"/>
    <mergeCell ref="K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8" t="s">
        <v>298</v>
      </c>
      <c r="B1" s="1" t="s">
        <v>1</v>
      </c>
    </row>
    <row r="2" spans="1:2">
      <c r="A2" s="8"/>
      <c r="B2" s="1" t="s">
        <v>2</v>
      </c>
    </row>
    <row r="3" spans="1:2">
      <c r="A3" s="3" t="s">
        <v>299</v>
      </c>
      <c r="B3" s="4" t="s">
        <v>6</v>
      </c>
    </row>
    <row r="4" spans="1:2">
      <c r="A4" s="45" t="s">
        <v>298</v>
      </c>
      <c r="B4" s="4" t="s">
        <v>6</v>
      </c>
    </row>
    <row r="5" spans="1:2">
      <c r="A5" s="45"/>
      <c r="B5" s="11" t="s">
        <v>298</v>
      </c>
    </row>
    <row r="6" spans="1:2">
      <c r="A6" s="45"/>
      <c r="B6" s="4"/>
    </row>
    <row r="7" spans="1:2" ht="204.75">
      <c r="A7" s="45"/>
      <c r="B7" s="12" t="s">
        <v>300</v>
      </c>
    </row>
    <row r="8" spans="1:2">
      <c r="A8" s="45"/>
      <c r="B8" s="4"/>
    </row>
    <row r="9" spans="1:2" ht="332.25">
      <c r="A9" s="45"/>
      <c r="B9" s="12" t="s">
        <v>301</v>
      </c>
    </row>
    <row r="10" spans="1:2">
      <c r="A10" s="45"/>
      <c r="B10" s="4"/>
    </row>
    <row r="11" spans="1:2" ht="357.75">
      <c r="A11" s="45"/>
      <c r="B11" s="12" t="s">
        <v>302</v>
      </c>
    </row>
    <row r="12" spans="1:2">
      <c r="A12" s="45"/>
      <c r="B12" s="4"/>
    </row>
    <row r="13" spans="1:2" ht="319.5">
      <c r="A13" s="45"/>
      <c r="B13" s="12" t="s">
        <v>303</v>
      </c>
    </row>
    <row r="14" spans="1:2">
      <c r="A14" s="45"/>
      <c r="B14" s="4"/>
    </row>
    <row r="15" spans="1:2" ht="255.75">
      <c r="A15" s="45"/>
      <c r="B15" s="12" t="s">
        <v>304</v>
      </c>
    </row>
    <row r="16" spans="1:2">
      <c r="A16" s="45"/>
      <c r="B16" s="4"/>
    </row>
    <row r="17" spans="1:2" ht="319.5">
      <c r="A17" s="45"/>
      <c r="B17" s="12" t="s">
        <v>30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1" width="30.140625" bestFit="1" customWidth="1"/>
    <col min="2" max="2" width="36.5703125" bestFit="1" customWidth="1"/>
    <col min="3" max="3" width="3.85546875" customWidth="1"/>
    <col min="4" max="4" width="15.28515625" customWidth="1"/>
    <col min="5" max="6" width="18.85546875" customWidth="1"/>
    <col min="7" max="7" width="36.5703125" customWidth="1"/>
    <col min="8" max="8" width="15.28515625" customWidth="1"/>
    <col min="9" max="9" width="36.5703125" bestFit="1" customWidth="1"/>
    <col min="10" max="10" width="18.85546875" customWidth="1"/>
    <col min="11" max="11" width="28.140625" customWidth="1"/>
    <col min="12" max="12" width="15.28515625" customWidth="1"/>
    <col min="13" max="13" width="10.28515625" customWidth="1"/>
    <col min="14" max="14" width="6.28515625" customWidth="1"/>
    <col min="15" max="15" width="3.85546875" customWidth="1"/>
    <col min="16" max="16" width="15.28515625" customWidth="1"/>
    <col min="17" max="17" width="18.85546875" customWidth="1"/>
  </cols>
  <sheetData>
    <row r="1" spans="1:17" ht="15" customHeight="1">
      <c r="A1" s="8" t="s">
        <v>3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7</v>
      </c>
      <c r="B3" s="44" t="s">
        <v>6</v>
      </c>
      <c r="C3" s="44"/>
      <c r="D3" s="44"/>
      <c r="E3" s="44"/>
      <c r="F3" s="44"/>
      <c r="G3" s="44"/>
      <c r="H3" s="44"/>
      <c r="I3" s="44"/>
      <c r="J3" s="44"/>
      <c r="K3" s="44"/>
      <c r="L3" s="44"/>
      <c r="M3" s="44"/>
      <c r="N3" s="44"/>
      <c r="O3" s="44"/>
      <c r="P3" s="44"/>
      <c r="Q3" s="44"/>
    </row>
    <row r="4" spans="1:17" ht="15" customHeight="1">
      <c r="A4" s="45" t="s">
        <v>306</v>
      </c>
      <c r="B4" s="44" t="s">
        <v>6</v>
      </c>
      <c r="C4" s="44"/>
      <c r="D4" s="44"/>
      <c r="E4" s="44"/>
      <c r="F4" s="44"/>
      <c r="G4" s="44"/>
      <c r="H4" s="44"/>
      <c r="I4" s="44"/>
      <c r="J4" s="44"/>
      <c r="K4" s="44"/>
      <c r="L4" s="44"/>
      <c r="M4" s="44"/>
      <c r="N4" s="44"/>
      <c r="O4" s="44"/>
      <c r="P4" s="44"/>
      <c r="Q4" s="44"/>
    </row>
    <row r="5" spans="1:17">
      <c r="A5" s="45"/>
      <c r="B5" s="47" t="s">
        <v>306</v>
      </c>
      <c r="C5" s="47"/>
      <c r="D5" s="47"/>
      <c r="E5" s="47"/>
      <c r="F5" s="47"/>
      <c r="G5" s="47"/>
      <c r="H5" s="47"/>
      <c r="I5" s="47"/>
      <c r="J5" s="47"/>
      <c r="K5" s="47"/>
      <c r="L5" s="47"/>
      <c r="M5" s="47"/>
      <c r="N5" s="47"/>
      <c r="O5" s="47"/>
      <c r="P5" s="47"/>
      <c r="Q5" s="47"/>
    </row>
    <row r="6" spans="1:17">
      <c r="A6" s="45"/>
      <c r="B6" s="44"/>
      <c r="C6" s="44"/>
      <c r="D6" s="44"/>
      <c r="E6" s="44"/>
      <c r="F6" s="44"/>
      <c r="G6" s="44"/>
      <c r="H6" s="44"/>
      <c r="I6" s="44"/>
      <c r="J6" s="44"/>
      <c r="K6" s="44"/>
      <c r="L6" s="44"/>
      <c r="M6" s="44"/>
      <c r="N6" s="44"/>
      <c r="O6" s="44"/>
      <c r="P6" s="44"/>
      <c r="Q6" s="44"/>
    </row>
    <row r="7" spans="1:17">
      <c r="A7" s="45"/>
      <c r="B7" s="48" t="s">
        <v>308</v>
      </c>
      <c r="C7" s="48"/>
      <c r="D7" s="48"/>
      <c r="E7" s="48"/>
      <c r="F7" s="48"/>
      <c r="G7" s="48"/>
      <c r="H7" s="48"/>
      <c r="I7" s="48"/>
      <c r="J7" s="48"/>
      <c r="K7" s="48"/>
      <c r="L7" s="48"/>
      <c r="M7" s="48"/>
      <c r="N7" s="48"/>
      <c r="O7" s="48"/>
      <c r="P7" s="48"/>
      <c r="Q7" s="48"/>
    </row>
    <row r="8" spans="1:17">
      <c r="A8" s="45"/>
      <c r="B8" s="44"/>
      <c r="C8" s="44"/>
      <c r="D8" s="44"/>
      <c r="E8" s="44"/>
      <c r="F8" s="44"/>
      <c r="G8" s="44"/>
      <c r="H8" s="44"/>
      <c r="I8" s="44"/>
      <c r="J8" s="44"/>
      <c r="K8" s="44"/>
      <c r="L8" s="44"/>
      <c r="M8" s="44"/>
      <c r="N8" s="44"/>
      <c r="O8" s="44"/>
      <c r="P8" s="44"/>
      <c r="Q8" s="44"/>
    </row>
    <row r="9" spans="1:17">
      <c r="A9" s="45"/>
      <c r="B9" s="48" t="s">
        <v>309</v>
      </c>
      <c r="C9" s="48"/>
      <c r="D9" s="48"/>
      <c r="E9" s="48"/>
      <c r="F9" s="48"/>
      <c r="G9" s="48"/>
      <c r="H9" s="48"/>
      <c r="I9" s="48"/>
      <c r="J9" s="48"/>
      <c r="K9" s="48"/>
      <c r="L9" s="48"/>
      <c r="M9" s="48"/>
      <c r="N9" s="48"/>
      <c r="O9" s="48"/>
      <c r="P9" s="48"/>
      <c r="Q9" s="48"/>
    </row>
    <row r="10" spans="1:17">
      <c r="A10" s="45"/>
      <c r="B10" s="44"/>
      <c r="C10" s="44"/>
      <c r="D10" s="44"/>
      <c r="E10" s="44"/>
      <c r="F10" s="44"/>
      <c r="G10" s="44"/>
      <c r="H10" s="44"/>
      <c r="I10" s="44"/>
      <c r="J10" s="44"/>
      <c r="K10" s="44"/>
      <c r="L10" s="44"/>
      <c r="M10" s="44"/>
      <c r="N10" s="44"/>
      <c r="O10" s="44"/>
      <c r="P10" s="44"/>
      <c r="Q10" s="44"/>
    </row>
    <row r="11" spans="1:17">
      <c r="A11" s="45"/>
      <c r="B11" s="48" t="s">
        <v>310</v>
      </c>
      <c r="C11" s="48"/>
      <c r="D11" s="48"/>
      <c r="E11" s="48"/>
      <c r="F11" s="48"/>
      <c r="G11" s="48"/>
      <c r="H11" s="48"/>
      <c r="I11" s="48"/>
      <c r="J11" s="48"/>
      <c r="K11" s="48"/>
      <c r="L11" s="48"/>
      <c r="M11" s="48"/>
      <c r="N11" s="48"/>
      <c r="O11" s="48"/>
      <c r="P11" s="48"/>
      <c r="Q11" s="48"/>
    </row>
    <row r="12" spans="1:17">
      <c r="A12" s="45"/>
      <c r="B12" s="44"/>
      <c r="C12" s="44"/>
      <c r="D12" s="44"/>
      <c r="E12" s="44"/>
      <c r="F12" s="44"/>
      <c r="G12" s="44"/>
      <c r="H12" s="44"/>
      <c r="I12" s="44"/>
      <c r="J12" s="44"/>
      <c r="K12" s="44"/>
      <c r="L12" s="44"/>
      <c r="M12" s="44"/>
      <c r="N12" s="44"/>
      <c r="O12" s="44"/>
      <c r="P12" s="44"/>
      <c r="Q12" s="44"/>
    </row>
    <row r="13" spans="1:17">
      <c r="A13" s="45"/>
      <c r="B13" s="48" t="s">
        <v>311</v>
      </c>
      <c r="C13" s="48"/>
      <c r="D13" s="48"/>
      <c r="E13" s="48"/>
      <c r="F13" s="48"/>
      <c r="G13" s="48"/>
      <c r="H13" s="48"/>
      <c r="I13" s="48"/>
      <c r="J13" s="48"/>
      <c r="K13" s="48"/>
      <c r="L13" s="48"/>
      <c r="M13" s="48"/>
      <c r="N13" s="48"/>
      <c r="O13" s="48"/>
      <c r="P13" s="48"/>
      <c r="Q13" s="48"/>
    </row>
    <row r="14" spans="1:17">
      <c r="A14" s="45"/>
      <c r="B14" s="44"/>
      <c r="C14" s="44"/>
      <c r="D14" s="44"/>
      <c r="E14" s="44"/>
      <c r="F14" s="44"/>
      <c r="G14" s="44"/>
      <c r="H14" s="44"/>
      <c r="I14" s="44"/>
      <c r="J14" s="44"/>
      <c r="K14" s="44"/>
      <c r="L14" s="44"/>
      <c r="M14" s="44"/>
      <c r="N14" s="44"/>
      <c r="O14" s="44"/>
      <c r="P14" s="44"/>
      <c r="Q14" s="44"/>
    </row>
    <row r="15" spans="1:17">
      <c r="A15" s="45"/>
      <c r="B15" s="48" t="s">
        <v>312</v>
      </c>
      <c r="C15" s="48"/>
      <c r="D15" s="48"/>
      <c r="E15" s="48"/>
      <c r="F15" s="48"/>
      <c r="G15" s="48"/>
      <c r="H15" s="48"/>
      <c r="I15" s="48"/>
      <c r="J15" s="48"/>
      <c r="K15" s="48"/>
      <c r="L15" s="48"/>
      <c r="M15" s="48"/>
      <c r="N15" s="48"/>
      <c r="O15" s="48"/>
      <c r="P15" s="48"/>
      <c r="Q15" s="48"/>
    </row>
    <row r="16" spans="1:17">
      <c r="A16" s="45"/>
      <c r="B16" s="44"/>
      <c r="C16" s="44"/>
      <c r="D16" s="44"/>
      <c r="E16" s="44"/>
      <c r="F16" s="44"/>
      <c r="G16" s="44"/>
      <c r="H16" s="44"/>
      <c r="I16" s="44"/>
      <c r="J16" s="44"/>
      <c r="K16" s="44"/>
      <c r="L16" s="44"/>
      <c r="M16" s="44"/>
      <c r="N16" s="44"/>
      <c r="O16" s="44"/>
      <c r="P16" s="44"/>
      <c r="Q16" s="44"/>
    </row>
    <row r="17" spans="1:17">
      <c r="A17" s="45"/>
      <c r="B17" s="97" t="s">
        <v>313</v>
      </c>
      <c r="C17" s="97"/>
      <c r="D17" s="97"/>
      <c r="E17" s="97"/>
      <c r="F17" s="97"/>
      <c r="G17" s="97"/>
      <c r="H17" s="97"/>
      <c r="I17" s="97"/>
      <c r="J17" s="97"/>
      <c r="K17" s="97"/>
      <c r="L17" s="97"/>
      <c r="M17" s="97"/>
      <c r="N17" s="97"/>
      <c r="O17" s="97"/>
      <c r="P17" s="97"/>
      <c r="Q17" s="97"/>
    </row>
    <row r="18" spans="1:17">
      <c r="A18" s="45"/>
      <c r="B18" s="44"/>
      <c r="C18" s="44"/>
      <c r="D18" s="44"/>
      <c r="E18" s="44"/>
      <c r="F18" s="44"/>
      <c r="G18" s="44"/>
      <c r="H18" s="44"/>
      <c r="I18" s="44"/>
      <c r="J18" s="44"/>
      <c r="K18" s="44"/>
      <c r="L18" s="44"/>
      <c r="M18" s="44"/>
      <c r="N18" s="44"/>
      <c r="O18" s="44"/>
      <c r="P18" s="44"/>
      <c r="Q18" s="44"/>
    </row>
    <row r="19" spans="1:17" ht="89.25" customHeight="1">
      <c r="A19" s="45"/>
      <c r="B19" s="97" t="s">
        <v>314</v>
      </c>
      <c r="C19" s="97"/>
      <c r="D19" s="97"/>
      <c r="E19" s="97"/>
      <c r="F19" s="97"/>
      <c r="G19" s="97"/>
      <c r="H19" s="97"/>
      <c r="I19" s="97"/>
      <c r="J19" s="97"/>
      <c r="K19" s="97"/>
      <c r="L19" s="97"/>
      <c r="M19" s="97"/>
      <c r="N19" s="97"/>
      <c r="O19" s="97"/>
      <c r="P19" s="97"/>
      <c r="Q19" s="97"/>
    </row>
    <row r="20" spans="1:17">
      <c r="A20" s="45"/>
      <c r="B20" s="44"/>
      <c r="C20" s="44"/>
      <c r="D20" s="44"/>
      <c r="E20" s="44"/>
      <c r="F20" s="44"/>
      <c r="G20" s="44"/>
      <c r="H20" s="44"/>
      <c r="I20" s="44"/>
      <c r="J20" s="44"/>
      <c r="K20" s="44"/>
      <c r="L20" s="44"/>
      <c r="M20" s="44"/>
      <c r="N20" s="44"/>
      <c r="O20" s="44"/>
      <c r="P20" s="44"/>
      <c r="Q20" s="44"/>
    </row>
    <row r="21" spans="1:17" ht="38.25" customHeight="1">
      <c r="A21" s="45"/>
      <c r="B21" s="97" t="s">
        <v>315</v>
      </c>
      <c r="C21" s="97"/>
      <c r="D21" s="97"/>
      <c r="E21" s="97"/>
      <c r="F21" s="97"/>
      <c r="G21" s="97"/>
      <c r="H21" s="97"/>
      <c r="I21" s="97"/>
      <c r="J21" s="97"/>
      <c r="K21" s="97"/>
      <c r="L21" s="97"/>
      <c r="M21" s="97"/>
      <c r="N21" s="97"/>
      <c r="O21" s="97"/>
      <c r="P21" s="97"/>
      <c r="Q21" s="97"/>
    </row>
    <row r="22" spans="1:17">
      <c r="A22" s="45"/>
      <c r="B22" s="44"/>
      <c r="C22" s="44"/>
      <c r="D22" s="44"/>
      <c r="E22" s="44"/>
      <c r="F22" s="44"/>
      <c r="G22" s="44"/>
      <c r="H22" s="44"/>
      <c r="I22" s="44"/>
      <c r="J22" s="44"/>
      <c r="K22" s="44"/>
      <c r="L22" s="44"/>
      <c r="M22" s="44"/>
      <c r="N22" s="44"/>
      <c r="O22" s="44"/>
      <c r="P22" s="44"/>
      <c r="Q22" s="44"/>
    </row>
    <row r="23" spans="1:17">
      <c r="A23" s="45"/>
      <c r="B23" s="48" t="s">
        <v>316</v>
      </c>
      <c r="C23" s="48"/>
      <c r="D23" s="48"/>
      <c r="E23" s="48"/>
      <c r="F23" s="48"/>
      <c r="G23" s="48"/>
      <c r="H23" s="48"/>
      <c r="I23" s="48"/>
      <c r="J23" s="48"/>
      <c r="K23" s="48"/>
      <c r="L23" s="48"/>
      <c r="M23" s="48"/>
      <c r="N23" s="48"/>
      <c r="O23" s="48"/>
      <c r="P23" s="48"/>
      <c r="Q23" s="48"/>
    </row>
    <row r="24" spans="1:17">
      <c r="A24" s="45"/>
      <c r="B24" s="22"/>
      <c r="C24" s="22"/>
      <c r="D24" s="22"/>
      <c r="E24" s="22"/>
      <c r="F24" s="22"/>
      <c r="G24" s="22"/>
      <c r="H24" s="22"/>
      <c r="I24" s="22"/>
      <c r="J24" s="22"/>
      <c r="K24" s="22"/>
      <c r="L24" s="22"/>
      <c r="M24" s="22"/>
      <c r="N24" s="22"/>
      <c r="O24" s="22"/>
      <c r="P24" s="22"/>
      <c r="Q24" s="22"/>
    </row>
    <row r="25" spans="1:17">
      <c r="A25" s="45"/>
      <c r="B25" s="14"/>
      <c r="C25" s="14"/>
      <c r="D25" s="14"/>
      <c r="E25" s="14"/>
      <c r="F25" s="14"/>
      <c r="G25" s="14"/>
      <c r="H25" s="14"/>
      <c r="I25" s="14"/>
      <c r="J25" s="14"/>
      <c r="K25" s="14"/>
      <c r="L25" s="14"/>
      <c r="M25" s="14"/>
      <c r="N25" s="14"/>
      <c r="O25" s="14"/>
      <c r="P25" s="14"/>
      <c r="Q25" s="14"/>
    </row>
    <row r="26" spans="1:17">
      <c r="A26" s="45"/>
      <c r="B26" s="28"/>
      <c r="C26" s="52" t="s">
        <v>317</v>
      </c>
      <c r="D26" s="52"/>
      <c r="E26" s="52"/>
      <c r="F26" s="28"/>
      <c r="G26" s="52" t="s">
        <v>318</v>
      </c>
      <c r="H26" s="52"/>
      <c r="I26" s="52"/>
      <c r="J26" s="28"/>
      <c r="K26" s="52" t="s">
        <v>320</v>
      </c>
      <c r="L26" s="52"/>
      <c r="M26" s="52"/>
      <c r="N26" s="28"/>
      <c r="O26" s="52" t="s">
        <v>321</v>
      </c>
      <c r="P26" s="52"/>
      <c r="Q26" s="52"/>
    </row>
    <row r="27" spans="1:17" ht="15.75" thickBot="1">
      <c r="A27" s="45"/>
      <c r="B27" s="28"/>
      <c r="C27" s="53"/>
      <c r="D27" s="53"/>
      <c r="E27" s="53"/>
      <c r="F27" s="28"/>
      <c r="G27" s="53" t="s">
        <v>319</v>
      </c>
      <c r="H27" s="53"/>
      <c r="I27" s="53"/>
      <c r="J27" s="28"/>
      <c r="K27" s="53" t="s">
        <v>319</v>
      </c>
      <c r="L27" s="53"/>
      <c r="M27" s="53"/>
      <c r="N27" s="28"/>
      <c r="O27" s="53"/>
      <c r="P27" s="53"/>
      <c r="Q27" s="53"/>
    </row>
    <row r="28" spans="1:17">
      <c r="A28" s="45"/>
      <c r="B28" s="50">
        <v>41639</v>
      </c>
      <c r="C28" s="42"/>
      <c r="D28" s="42"/>
      <c r="E28" s="42"/>
      <c r="F28" s="26"/>
      <c r="G28" s="42"/>
      <c r="H28" s="42"/>
      <c r="I28" s="42"/>
      <c r="J28" s="26"/>
      <c r="K28" s="42"/>
      <c r="L28" s="42"/>
      <c r="M28" s="42"/>
      <c r="N28" s="26"/>
      <c r="O28" s="42"/>
      <c r="P28" s="42"/>
      <c r="Q28" s="42"/>
    </row>
    <row r="29" spans="1:17">
      <c r="A29" s="45"/>
      <c r="B29" s="24" t="s">
        <v>322</v>
      </c>
      <c r="C29" s="28"/>
      <c r="D29" s="28"/>
      <c r="E29" s="28"/>
      <c r="F29" s="13"/>
      <c r="G29" s="28"/>
      <c r="H29" s="28"/>
      <c r="I29" s="28"/>
      <c r="J29" s="13"/>
      <c r="K29" s="28"/>
      <c r="L29" s="28"/>
      <c r="M29" s="28"/>
      <c r="N29" s="13"/>
      <c r="O29" s="28"/>
      <c r="P29" s="28"/>
      <c r="Q29" s="28"/>
    </row>
    <row r="30" spans="1:17">
      <c r="A30" s="45"/>
      <c r="B30" s="30" t="s">
        <v>323</v>
      </c>
      <c r="C30" s="30" t="s">
        <v>281</v>
      </c>
      <c r="D30" s="31" t="s">
        <v>324</v>
      </c>
      <c r="E30" s="32"/>
      <c r="F30" s="32"/>
      <c r="G30" s="30" t="s">
        <v>281</v>
      </c>
      <c r="H30" s="39">
        <v>49205</v>
      </c>
      <c r="I30" s="32"/>
      <c r="J30" s="32"/>
      <c r="K30" s="30" t="s">
        <v>281</v>
      </c>
      <c r="L30" s="31" t="s">
        <v>324</v>
      </c>
      <c r="M30" s="32"/>
      <c r="N30" s="32"/>
      <c r="O30" s="30" t="s">
        <v>281</v>
      </c>
      <c r="P30" s="39">
        <v>49205</v>
      </c>
      <c r="Q30" s="32"/>
    </row>
    <row r="31" spans="1:17">
      <c r="A31" s="45"/>
      <c r="B31" s="30"/>
      <c r="C31" s="30"/>
      <c r="D31" s="31"/>
      <c r="E31" s="32"/>
      <c r="F31" s="32"/>
      <c r="G31" s="30"/>
      <c r="H31" s="39"/>
      <c r="I31" s="32"/>
      <c r="J31" s="32"/>
      <c r="K31" s="30"/>
      <c r="L31" s="31"/>
      <c r="M31" s="32"/>
      <c r="N31" s="32"/>
      <c r="O31" s="30"/>
      <c r="P31" s="39"/>
      <c r="Q31" s="32"/>
    </row>
    <row r="32" spans="1:17">
      <c r="A32" s="45"/>
      <c r="B32" s="33" t="s">
        <v>325</v>
      </c>
      <c r="C32" s="34" t="s">
        <v>324</v>
      </c>
      <c r="D32" s="34"/>
      <c r="E32" s="28"/>
      <c r="F32" s="28"/>
      <c r="G32" s="54">
        <v>40428</v>
      </c>
      <c r="H32" s="54"/>
      <c r="I32" s="28"/>
      <c r="J32" s="28"/>
      <c r="K32" s="34" t="s">
        <v>324</v>
      </c>
      <c r="L32" s="34"/>
      <c r="M32" s="28"/>
      <c r="N32" s="28"/>
      <c r="O32" s="54">
        <v>40428</v>
      </c>
      <c r="P32" s="54"/>
      <c r="Q32" s="28"/>
    </row>
    <row r="33" spans="1:17">
      <c r="A33" s="45"/>
      <c r="B33" s="33"/>
      <c r="C33" s="34"/>
      <c r="D33" s="34"/>
      <c r="E33" s="28"/>
      <c r="F33" s="28"/>
      <c r="G33" s="54"/>
      <c r="H33" s="54"/>
      <c r="I33" s="28"/>
      <c r="J33" s="28"/>
      <c r="K33" s="34"/>
      <c r="L33" s="34"/>
      <c r="M33" s="28"/>
      <c r="N33" s="28"/>
      <c r="O33" s="54"/>
      <c r="P33" s="54"/>
      <c r="Q33" s="28"/>
    </row>
    <row r="34" spans="1:17">
      <c r="A34" s="45"/>
      <c r="B34" s="30" t="s">
        <v>326</v>
      </c>
      <c r="C34" s="39">
        <v>8104</v>
      </c>
      <c r="D34" s="39"/>
      <c r="E34" s="32"/>
      <c r="F34" s="32"/>
      <c r="G34" s="31" t="s">
        <v>324</v>
      </c>
      <c r="H34" s="31"/>
      <c r="I34" s="32"/>
      <c r="J34" s="32"/>
      <c r="K34" s="31" t="s">
        <v>324</v>
      </c>
      <c r="L34" s="31"/>
      <c r="M34" s="32"/>
      <c r="N34" s="32"/>
      <c r="O34" s="39">
        <v>8104</v>
      </c>
      <c r="P34" s="39"/>
      <c r="Q34" s="32"/>
    </row>
    <row r="35" spans="1:17">
      <c r="A35" s="45"/>
      <c r="B35" s="30"/>
      <c r="C35" s="39"/>
      <c r="D35" s="39"/>
      <c r="E35" s="32"/>
      <c r="F35" s="32"/>
      <c r="G35" s="31"/>
      <c r="H35" s="31"/>
      <c r="I35" s="32"/>
      <c r="J35" s="32"/>
      <c r="K35" s="31"/>
      <c r="L35" s="31"/>
      <c r="M35" s="32"/>
      <c r="N35" s="32"/>
      <c r="O35" s="39"/>
      <c r="P35" s="39"/>
      <c r="Q35" s="32"/>
    </row>
    <row r="36" spans="1:17">
      <c r="A36" s="45"/>
      <c r="B36" s="33" t="s">
        <v>327</v>
      </c>
      <c r="C36" s="34" t="s">
        <v>324</v>
      </c>
      <c r="D36" s="34"/>
      <c r="E36" s="28"/>
      <c r="F36" s="28"/>
      <c r="G36" s="54">
        <v>292680</v>
      </c>
      <c r="H36" s="54"/>
      <c r="I36" s="28"/>
      <c r="J36" s="28"/>
      <c r="K36" s="34" t="s">
        <v>324</v>
      </c>
      <c r="L36" s="34"/>
      <c r="M36" s="28"/>
      <c r="N36" s="28"/>
      <c r="O36" s="54">
        <v>292680</v>
      </c>
      <c r="P36" s="54"/>
      <c r="Q36" s="28"/>
    </row>
    <row r="37" spans="1:17">
      <c r="A37" s="45"/>
      <c r="B37" s="33"/>
      <c r="C37" s="34"/>
      <c r="D37" s="34"/>
      <c r="E37" s="28"/>
      <c r="F37" s="28"/>
      <c r="G37" s="54"/>
      <c r="H37" s="54"/>
      <c r="I37" s="28"/>
      <c r="J37" s="28"/>
      <c r="K37" s="34"/>
      <c r="L37" s="34"/>
      <c r="M37" s="28"/>
      <c r="N37" s="28"/>
      <c r="O37" s="54"/>
      <c r="P37" s="54"/>
      <c r="Q37" s="28"/>
    </row>
    <row r="38" spans="1:17">
      <c r="A38" s="45"/>
      <c r="B38" s="30" t="s">
        <v>328</v>
      </c>
      <c r="C38" s="31" t="s">
        <v>324</v>
      </c>
      <c r="D38" s="31"/>
      <c r="E38" s="32"/>
      <c r="F38" s="32"/>
      <c r="G38" s="31">
        <v>231</v>
      </c>
      <c r="H38" s="31"/>
      <c r="I38" s="32"/>
      <c r="J38" s="32"/>
      <c r="K38" s="31" t="s">
        <v>324</v>
      </c>
      <c r="L38" s="31"/>
      <c r="M38" s="32"/>
      <c r="N38" s="32"/>
      <c r="O38" s="31">
        <v>231</v>
      </c>
      <c r="P38" s="31"/>
      <c r="Q38" s="32"/>
    </row>
    <row r="39" spans="1:17">
      <c r="A39" s="45"/>
      <c r="B39" s="30"/>
      <c r="C39" s="31"/>
      <c r="D39" s="31"/>
      <c r="E39" s="32"/>
      <c r="F39" s="32"/>
      <c r="G39" s="31"/>
      <c r="H39" s="31"/>
      <c r="I39" s="32"/>
      <c r="J39" s="32"/>
      <c r="K39" s="31"/>
      <c r="L39" s="31"/>
      <c r="M39" s="32"/>
      <c r="N39" s="32"/>
      <c r="O39" s="31"/>
      <c r="P39" s="31"/>
      <c r="Q39" s="32"/>
    </row>
    <row r="40" spans="1:17">
      <c r="A40" s="45"/>
      <c r="B40" s="13"/>
      <c r="C40" s="28"/>
      <c r="D40" s="28"/>
      <c r="E40" s="28"/>
      <c r="F40" s="13"/>
      <c r="G40" s="28"/>
      <c r="H40" s="28"/>
      <c r="I40" s="28"/>
      <c r="J40" s="13"/>
      <c r="K40" s="28"/>
      <c r="L40" s="28"/>
      <c r="M40" s="28"/>
      <c r="N40" s="13"/>
      <c r="O40" s="28"/>
      <c r="P40" s="28"/>
      <c r="Q40" s="28"/>
    </row>
    <row r="41" spans="1:17">
      <c r="A41" s="45"/>
      <c r="B41" s="51">
        <v>41274</v>
      </c>
      <c r="C41" s="32"/>
      <c r="D41" s="32"/>
      <c r="E41" s="32"/>
      <c r="F41" s="26"/>
      <c r="G41" s="32"/>
      <c r="H41" s="32"/>
      <c r="I41" s="32"/>
      <c r="J41" s="26"/>
      <c r="K41" s="32"/>
      <c r="L41" s="32"/>
      <c r="M41" s="32"/>
      <c r="N41" s="26"/>
      <c r="O41" s="32"/>
      <c r="P41" s="32"/>
      <c r="Q41" s="32"/>
    </row>
    <row r="42" spans="1:17">
      <c r="A42" s="45"/>
      <c r="B42" s="24" t="s">
        <v>322</v>
      </c>
      <c r="C42" s="28"/>
      <c r="D42" s="28"/>
      <c r="E42" s="28"/>
      <c r="F42" s="13"/>
      <c r="G42" s="28"/>
      <c r="H42" s="28"/>
      <c r="I42" s="28"/>
      <c r="J42" s="13"/>
      <c r="K42" s="28"/>
      <c r="L42" s="28"/>
      <c r="M42" s="28"/>
      <c r="N42" s="13"/>
      <c r="O42" s="28"/>
      <c r="P42" s="28"/>
      <c r="Q42" s="28"/>
    </row>
    <row r="43" spans="1:17">
      <c r="A43" s="45"/>
      <c r="B43" s="30" t="s">
        <v>323</v>
      </c>
      <c r="C43" s="30" t="s">
        <v>281</v>
      </c>
      <c r="D43" s="31" t="s">
        <v>324</v>
      </c>
      <c r="E43" s="32"/>
      <c r="F43" s="32"/>
      <c r="G43" s="30" t="s">
        <v>281</v>
      </c>
      <c r="H43" s="39">
        <v>57660</v>
      </c>
      <c r="I43" s="32"/>
      <c r="J43" s="32"/>
      <c r="K43" s="30" t="s">
        <v>281</v>
      </c>
      <c r="L43" s="31" t="s">
        <v>324</v>
      </c>
      <c r="M43" s="32"/>
      <c r="N43" s="32"/>
      <c r="O43" s="30" t="s">
        <v>281</v>
      </c>
      <c r="P43" s="39">
        <v>57660</v>
      </c>
      <c r="Q43" s="32"/>
    </row>
    <row r="44" spans="1:17">
      <c r="A44" s="45"/>
      <c r="B44" s="30"/>
      <c r="C44" s="30"/>
      <c r="D44" s="31"/>
      <c r="E44" s="32"/>
      <c r="F44" s="32"/>
      <c r="G44" s="30"/>
      <c r="H44" s="39"/>
      <c r="I44" s="32"/>
      <c r="J44" s="32"/>
      <c r="K44" s="30"/>
      <c r="L44" s="31"/>
      <c r="M44" s="32"/>
      <c r="N44" s="32"/>
      <c r="O44" s="30"/>
      <c r="P44" s="39"/>
      <c r="Q44" s="32"/>
    </row>
    <row r="45" spans="1:17">
      <c r="A45" s="45"/>
      <c r="B45" s="33" t="s">
        <v>325</v>
      </c>
      <c r="C45" s="34" t="s">
        <v>324</v>
      </c>
      <c r="D45" s="34"/>
      <c r="E45" s="28"/>
      <c r="F45" s="28"/>
      <c r="G45" s="54">
        <v>40890</v>
      </c>
      <c r="H45" s="54"/>
      <c r="I45" s="28"/>
      <c r="J45" s="28"/>
      <c r="K45" s="34" t="s">
        <v>324</v>
      </c>
      <c r="L45" s="34"/>
      <c r="M45" s="28"/>
      <c r="N45" s="28"/>
      <c r="O45" s="54">
        <v>40890</v>
      </c>
      <c r="P45" s="54"/>
      <c r="Q45" s="28"/>
    </row>
    <row r="46" spans="1:17">
      <c r="A46" s="45"/>
      <c r="B46" s="33"/>
      <c r="C46" s="34"/>
      <c r="D46" s="34"/>
      <c r="E46" s="28"/>
      <c r="F46" s="28"/>
      <c r="G46" s="54"/>
      <c r="H46" s="54"/>
      <c r="I46" s="28"/>
      <c r="J46" s="28"/>
      <c r="K46" s="34"/>
      <c r="L46" s="34"/>
      <c r="M46" s="28"/>
      <c r="N46" s="28"/>
      <c r="O46" s="54"/>
      <c r="P46" s="54"/>
      <c r="Q46" s="28"/>
    </row>
    <row r="47" spans="1:17">
      <c r="A47" s="45"/>
      <c r="B47" s="30" t="s">
        <v>327</v>
      </c>
      <c r="C47" s="31" t="s">
        <v>324</v>
      </c>
      <c r="D47" s="31"/>
      <c r="E47" s="32"/>
      <c r="F47" s="32"/>
      <c r="G47" s="39">
        <v>321672</v>
      </c>
      <c r="H47" s="39"/>
      <c r="I47" s="32"/>
      <c r="J47" s="32"/>
      <c r="K47" s="31" t="s">
        <v>324</v>
      </c>
      <c r="L47" s="31"/>
      <c r="M47" s="32"/>
      <c r="N47" s="32"/>
      <c r="O47" s="39">
        <v>321672</v>
      </c>
      <c r="P47" s="39"/>
      <c r="Q47" s="32"/>
    </row>
    <row r="48" spans="1:17">
      <c r="A48" s="45"/>
      <c r="B48" s="30"/>
      <c r="C48" s="31"/>
      <c r="D48" s="31"/>
      <c r="E48" s="32"/>
      <c r="F48" s="32"/>
      <c r="G48" s="39"/>
      <c r="H48" s="39"/>
      <c r="I48" s="32"/>
      <c r="J48" s="32"/>
      <c r="K48" s="31"/>
      <c r="L48" s="31"/>
      <c r="M48" s="32"/>
      <c r="N48" s="32"/>
      <c r="O48" s="39"/>
      <c r="P48" s="39"/>
      <c r="Q48" s="32"/>
    </row>
    <row r="49" spans="1:17">
      <c r="A49" s="45"/>
      <c r="B49" s="33" t="s">
        <v>328</v>
      </c>
      <c r="C49" s="34" t="s">
        <v>324</v>
      </c>
      <c r="D49" s="34"/>
      <c r="E49" s="28"/>
      <c r="F49" s="28"/>
      <c r="G49" s="34">
        <v>283</v>
      </c>
      <c r="H49" s="34"/>
      <c r="I49" s="28"/>
      <c r="J49" s="28"/>
      <c r="K49" s="34" t="s">
        <v>324</v>
      </c>
      <c r="L49" s="34"/>
      <c r="M49" s="28"/>
      <c r="N49" s="28"/>
      <c r="O49" s="34">
        <v>283</v>
      </c>
      <c r="P49" s="34"/>
      <c r="Q49" s="28"/>
    </row>
    <row r="50" spans="1:17">
      <c r="A50" s="45"/>
      <c r="B50" s="33"/>
      <c r="C50" s="34"/>
      <c r="D50" s="34"/>
      <c r="E50" s="28"/>
      <c r="F50" s="28"/>
      <c r="G50" s="34"/>
      <c r="H50" s="34"/>
      <c r="I50" s="28"/>
      <c r="J50" s="28"/>
      <c r="K50" s="34"/>
      <c r="L50" s="34"/>
      <c r="M50" s="28"/>
      <c r="N50" s="28"/>
      <c r="O50" s="34"/>
      <c r="P50" s="34"/>
      <c r="Q50" s="28"/>
    </row>
    <row r="51" spans="1:17">
      <c r="A51" s="45"/>
      <c r="B51" s="44"/>
      <c r="C51" s="44"/>
      <c r="D51" s="44"/>
      <c r="E51" s="44"/>
      <c r="F51" s="44"/>
      <c r="G51" s="44"/>
      <c r="H51" s="44"/>
      <c r="I51" s="44"/>
      <c r="J51" s="44"/>
      <c r="K51" s="44"/>
      <c r="L51" s="44"/>
      <c r="M51" s="44"/>
      <c r="N51" s="44"/>
      <c r="O51" s="44"/>
      <c r="P51" s="44"/>
      <c r="Q51" s="44"/>
    </row>
    <row r="52" spans="1:17">
      <c r="A52" s="45"/>
      <c r="B52" s="48" t="s">
        <v>329</v>
      </c>
      <c r="C52" s="48"/>
      <c r="D52" s="48"/>
      <c r="E52" s="48"/>
      <c r="F52" s="48"/>
      <c r="G52" s="48"/>
      <c r="H52" s="48"/>
      <c r="I52" s="48"/>
      <c r="J52" s="48"/>
      <c r="K52" s="48"/>
      <c r="L52" s="48"/>
      <c r="M52" s="48"/>
      <c r="N52" s="48"/>
      <c r="O52" s="48"/>
      <c r="P52" s="48"/>
      <c r="Q52" s="48"/>
    </row>
    <row r="53" spans="1:17">
      <c r="A53" s="45"/>
      <c r="B53" s="44"/>
      <c r="C53" s="44"/>
      <c r="D53" s="44"/>
      <c r="E53" s="44"/>
      <c r="F53" s="44"/>
      <c r="G53" s="44"/>
      <c r="H53" s="44"/>
      <c r="I53" s="44"/>
      <c r="J53" s="44"/>
      <c r="K53" s="44"/>
      <c r="L53" s="44"/>
      <c r="M53" s="44"/>
      <c r="N53" s="44"/>
      <c r="O53" s="44"/>
      <c r="P53" s="44"/>
      <c r="Q53" s="44"/>
    </row>
    <row r="54" spans="1:17" ht="25.5" customHeight="1">
      <c r="A54" s="45"/>
      <c r="B54" s="48" t="s">
        <v>330</v>
      </c>
      <c r="C54" s="48"/>
      <c r="D54" s="48"/>
      <c r="E54" s="48"/>
      <c r="F54" s="48"/>
      <c r="G54" s="48"/>
      <c r="H54" s="48"/>
      <c r="I54" s="48"/>
      <c r="J54" s="48"/>
      <c r="K54" s="48"/>
      <c r="L54" s="48"/>
      <c r="M54" s="48"/>
      <c r="N54" s="48"/>
      <c r="O54" s="48"/>
      <c r="P54" s="48"/>
      <c r="Q54" s="48"/>
    </row>
    <row r="55" spans="1:17">
      <c r="A55" s="45"/>
      <c r="B55" s="22"/>
      <c r="C55" s="22"/>
      <c r="D55" s="22"/>
      <c r="E55" s="22"/>
      <c r="F55" s="22"/>
      <c r="G55" s="22"/>
      <c r="H55" s="22"/>
      <c r="I55" s="22"/>
      <c r="J55" s="22"/>
      <c r="K55" s="22"/>
      <c r="L55" s="22"/>
      <c r="M55" s="22"/>
      <c r="N55" s="22"/>
      <c r="O55" s="22"/>
      <c r="P55" s="22"/>
      <c r="Q55" s="22"/>
    </row>
    <row r="56" spans="1:17">
      <c r="A56" s="45"/>
      <c r="B56" s="14"/>
      <c r="C56" s="14"/>
      <c r="D56" s="14"/>
      <c r="E56" s="14"/>
      <c r="F56" s="14"/>
      <c r="G56" s="14"/>
      <c r="H56" s="14"/>
      <c r="I56" s="14"/>
      <c r="J56" s="14"/>
      <c r="K56" s="14"/>
      <c r="L56" s="14"/>
      <c r="M56" s="14"/>
      <c r="N56" s="14"/>
      <c r="O56" s="14"/>
      <c r="P56" s="14"/>
      <c r="Q56" s="14"/>
    </row>
    <row r="57" spans="1:17" ht="15.75" thickBot="1">
      <c r="A57" s="45"/>
      <c r="B57" s="13"/>
      <c r="C57" s="27" t="s">
        <v>317</v>
      </c>
      <c r="D57" s="27"/>
      <c r="E57" s="27"/>
      <c r="F57" s="13"/>
      <c r="G57" s="27" t="s">
        <v>331</v>
      </c>
      <c r="H57" s="27"/>
      <c r="I57" s="27"/>
      <c r="J57" s="13"/>
      <c r="K57" s="27" t="s">
        <v>332</v>
      </c>
      <c r="L57" s="27"/>
      <c r="M57" s="27"/>
      <c r="N57" s="13"/>
      <c r="O57" s="53" t="s">
        <v>321</v>
      </c>
      <c r="P57" s="53"/>
      <c r="Q57" s="53"/>
    </row>
    <row r="58" spans="1:17">
      <c r="A58" s="45"/>
      <c r="B58" s="55">
        <v>41639</v>
      </c>
      <c r="C58" s="42"/>
      <c r="D58" s="42"/>
      <c r="E58" s="42"/>
      <c r="F58" s="26"/>
      <c r="G58" s="42"/>
      <c r="H58" s="42"/>
      <c r="I58" s="42"/>
      <c r="J58" s="26"/>
      <c r="K58" s="42"/>
      <c r="L58" s="42"/>
      <c r="M58" s="42"/>
      <c r="N58" s="26"/>
      <c r="O58" s="42"/>
      <c r="P58" s="42"/>
      <c r="Q58" s="42"/>
    </row>
    <row r="59" spans="1:17">
      <c r="A59" s="45"/>
      <c r="B59" s="24" t="s">
        <v>333</v>
      </c>
      <c r="C59" s="28"/>
      <c r="D59" s="28"/>
      <c r="E59" s="28"/>
      <c r="F59" s="13"/>
      <c r="G59" s="28"/>
      <c r="H59" s="28"/>
      <c r="I59" s="28"/>
      <c r="J59" s="13"/>
      <c r="K59" s="28"/>
      <c r="L59" s="28"/>
      <c r="M59" s="28"/>
      <c r="N59" s="13"/>
      <c r="O59" s="28"/>
      <c r="P59" s="28"/>
      <c r="Q59" s="28"/>
    </row>
    <row r="60" spans="1:17">
      <c r="A60" s="45"/>
      <c r="B60" s="59" t="s">
        <v>334</v>
      </c>
      <c r="C60" s="30" t="s">
        <v>281</v>
      </c>
      <c r="D60" s="31" t="s">
        <v>324</v>
      </c>
      <c r="E60" s="32"/>
      <c r="F60" s="32"/>
      <c r="G60" s="30" t="s">
        <v>281</v>
      </c>
      <c r="H60" s="31" t="s">
        <v>324</v>
      </c>
      <c r="I60" s="32"/>
      <c r="J60" s="32"/>
      <c r="K60" s="30" t="s">
        <v>281</v>
      </c>
      <c r="L60" s="39">
        <v>1952</v>
      </c>
      <c r="M60" s="32"/>
      <c r="N60" s="32"/>
      <c r="O60" s="30" t="s">
        <v>281</v>
      </c>
      <c r="P60" s="39">
        <v>1952</v>
      </c>
      <c r="Q60" s="32"/>
    </row>
    <row r="61" spans="1:17">
      <c r="A61" s="45"/>
      <c r="B61" s="59"/>
      <c r="C61" s="30"/>
      <c r="D61" s="31"/>
      <c r="E61" s="32"/>
      <c r="F61" s="32"/>
      <c r="G61" s="30"/>
      <c r="H61" s="31"/>
      <c r="I61" s="32"/>
      <c r="J61" s="32"/>
      <c r="K61" s="30"/>
      <c r="L61" s="39"/>
      <c r="M61" s="32"/>
      <c r="N61" s="32"/>
      <c r="O61" s="30"/>
      <c r="P61" s="39"/>
      <c r="Q61" s="32"/>
    </row>
    <row r="62" spans="1:17">
      <c r="A62" s="45"/>
      <c r="B62" s="60" t="s">
        <v>335</v>
      </c>
      <c r="C62" s="34" t="s">
        <v>324</v>
      </c>
      <c r="D62" s="34"/>
      <c r="E62" s="28"/>
      <c r="F62" s="28"/>
      <c r="G62" s="34" t="s">
        <v>324</v>
      </c>
      <c r="H62" s="34"/>
      <c r="I62" s="28"/>
      <c r="J62" s="28"/>
      <c r="K62" s="54">
        <v>1324</v>
      </c>
      <c r="L62" s="54"/>
      <c r="M62" s="28"/>
      <c r="N62" s="28"/>
      <c r="O62" s="54">
        <v>1324</v>
      </c>
      <c r="P62" s="54"/>
      <c r="Q62" s="28"/>
    </row>
    <row r="63" spans="1:17">
      <c r="A63" s="45"/>
      <c r="B63" s="60"/>
      <c r="C63" s="34"/>
      <c r="D63" s="34"/>
      <c r="E63" s="28"/>
      <c r="F63" s="28"/>
      <c r="G63" s="34"/>
      <c r="H63" s="34"/>
      <c r="I63" s="28"/>
      <c r="J63" s="28"/>
      <c r="K63" s="54"/>
      <c r="L63" s="54"/>
      <c r="M63" s="28"/>
      <c r="N63" s="28"/>
      <c r="O63" s="54"/>
      <c r="P63" s="54"/>
      <c r="Q63" s="28"/>
    </row>
    <row r="64" spans="1:17">
      <c r="A64" s="45"/>
      <c r="B64" s="59" t="s">
        <v>336</v>
      </c>
      <c r="C64" s="31" t="s">
        <v>324</v>
      </c>
      <c r="D64" s="31"/>
      <c r="E64" s="32"/>
      <c r="F64" s="32"/>
      <c r="G64" s="31" t="s">
        <v>324</v>
      </c>
      <c r="H64" s="31"/>
      <c r="I64" s="32"/>
      <c r="J64" s="32"/>
      <c r="K64" s="31">
        <v>289</v>
      </c>
      <c r="L64" s="31"/>
      <c r="M64" s="32"/>
      <c r="N64" s="32"/>
      <c r="O64" s="31">
        <v>289</v>
      </c>
      <c r="P64" s="31"/>
      <c r="Q64" s="32"/>
    </row>
    <row r="65" spans="1:17">
      <c r="A65" s="45"/>
      <c r="B65" s="59"/>
      <c r="C65" s="31"/>
      <c r="D65" s="31"/>
      <c r="E65" s="32"/>
      <c r="F65" s="32"/>
      <c r="G65" s="31"/>
      <c r="H65" s="31"/>
      <c r="I65" s="32"/>
      <c r="J65" s="32"/>
      <c r="K65" s="31"/>
      <c r="L65" s="31"/>
      <c r="M65" s="32"/>
      <c r="N65" s="32"/>
      <c r="O65" s="31"/>
      <c r="P65" s="31"/>
      <c r="Q65" s="32"/>
    </row>
    <row r="66" spans="1:17">
      <c r="A66" s="45"/>
      <c r="B66" s="60" t="s">
        <v>337</v>
      </c>
      <c r="C66" s="34" t="s">
        <v>324</v>
      </c>
      <c r="D66" s="34"/>
      <c r="E66" s="28"/>
      <c r="F66" s="28"/>
      <c r="G66" s="34" t="s">
        <v>324</v>
      </c>
      <c r="H66" s="34"/>
      <c r="I66" s="28"/>
      <c r="J66" s="28"/>
      <c r="K66" s="34">
        <v>109</v>
      </c>
      <c r="L66" s="34"/>
      <c r="M66" s="28"/>
      <c r="N66" s="28"/>
      <c r="O66" s="34">
        <v>109</v>
      </c>
      <c r="P66" s="34"/>
      <c r="Q66" s="28"/>
    </row>
    <row r="67" spans="1:17" ht="15.75" thickBot="1">
      <c r="A67" s="45"/>
      <c r="B67" s="60"/>
      <c r="C67" s="35"/>
      <c r="D67" s="35"/>
      <c r="E67" s="36"/>
      <c r="F67" s="28"/>
      <c r="G67" s="35"/>
      <c r="H67" s="35"/>
      <c r="I67" s="36"/>
      <c r="J67" s="28"/>
      <c r="K67" s="35"/>
      <c r="L67" s="35"/>
      <c r="M67" s="36"/>
      <c r="N67" s="28"/>
      <c r="O67" s="35"/>
      <c r="P67" s="35"/>
      <c r="Q67" s="36"/>
    </row>
    <row r="68" spans="1:17">
      <c r="A68" s="45"/>
      <c r="B68" s="61" t="s">
        <v>338</v>
      </c>
      <c r="C68" s="62" t="s">
        <v>324</v>
      </c>
      <c r="D68" s="62"/>
      <c r="E68" s="42"/>
      <c r="F68" s="32"/>
      <c r="G68" s="62" t="s">
        <v>324</v>
      </c>
      <c r="H68" s="62"/>
      <c r="I68" s="42"/>
      <c r="J68" s="32"/>
      <c r="K68" s="40">
        <v>3674</v>
      </c>
      <c r="L68" s="40"/>
      <c r="M68" s="42"/>
      <c r="N68" s="32"/>
      <c r="O68" s="40">
        <v>3674</v>
      </c>
      <c r="P68" s="40"/>
      <c r="Q68" s="42"/>
    </row>
    <row r="69" spans="1:17">
      <c r="A69" s="45"/>
      <c r="B69" s="61"/>
      <c r="C69" s="31"/>
      <c r="D69" s="31"/>
      <c r="E69" s="32"/>
      <c r="F69" s="32"/>
      <c r="G69" s="31"/>
      <c r="H69" s="31"/>
      <c r="I69" s="32"/>
      <c r="J69" s="32"/>
      <c r="K69" s="39"/>
      <c r="L69" s="39"/>
      <c r="M69" s="32"/>
      <c r="N69" s="32"/>
      <c r="O69" s="39"/>
      <c r="P69" s="39"/>
      <c r="Q69" s="32"/>
    </row>
    <row r="70" spans="1:17">
      <c r="A70" s="45"/>
      <c r="B70" s="24" t="s">
        <v>339</v>
      </c>
      <c r="C70" s="28"/>
      <c r="D70" s="28"/>
      <c r="E70" s="28"/>
      <c r="F70" s="13"/>
      <c r="G70" s="28"/>
      <c r="H70" s="28"/>
      <c r="I70" s="28"/>
      <c r="J70" s="13"/>
      <c r="K70" s="28"/>
      <c r="L70" s="28"/>
      <c r="M70" s="28"/>
      <c r="N70" s="13"/>
      <c r="O70" s="28"/>
      <c r="P70" s="28"/>
      <c r="Q70" s="28"/>
    </row>
    <row r="71" spans="1:17">
      <c r="A71" s="45"/>
      <c r="B71" s="59" t="s">
        <v>335</v>
      </c>
      <c r="C71" s="31" t="s">
        <v>324</v>
      </c>
      <c r="D71" s="31"/>
      <c r="E71" s="32"/>
      <c r="F71" s="32"/>
      <c r="G71" s="31" t="s">
        <v>324</v>
      </c>
      <c r="H71" s="31"/>
      <c r="I71" s="32"/>
      <c r="J71" s="28"/>
      <c r="K71" s="31">
        <v>370</v>
      </c>
      <c r="L71" s="31"/>
      <c r="M71" s="32"/>
      <c r="N71" s="32"/>
      <c r="O71" s="31">
        <v>370</v>
      </c>
      <c r="P71" s="31"/>
      <c r="Q71" s="32"/>
    </row>
    <row r="72" spans="1:17">
      <c r="A72" s="45"/>
      <c r="B72" s="59"/>
      <c r="C72" s="31"/>
      <c r="D72" s="31"/>
      <c r="E72" s="32"/>
      <c r="F72" s="32"/>
      <c r="G72" s="31"/>
      <c r="H72" s="31"/>
      <c r="I72" s="32"/>
      <c r="J72" s="28"/>
      <c r="K72" s="31"/>
      <c r="L72" s="31"/>
      <c r="M72" s="32"/>
      <c r="N72" s="32"/>
      <c r="O72" s="31"/>
      <c r="P72" s="31"/>
      <c r="Q72" s="32"/>
    </row>
    <row r="73" spans="1:17">
      <c r="A73" s="45"/>
      <c r="B73" s="60" t="s">
        <v>336</v>
      </c>
      <c r="C73" s="34" t="s">
        <v>324</v>
      </c>
      <c r="D73" s="34"/>
      <c r="E73" s="28"/>
      <c r="F73" s="28"/>
      <c r="G73" s="34" t="s">
        <v>324</v>
      </c>
      <c r="H73" s="34"/>
      <c r="I73" s="28"/>
      <c r="J73" s="28"/>
      <c r="K73" s="34">
        <v>910</v>
      </c>
      <c r="L73" s="34"/>
      <c r="M73" s="28"/>
      <c r="N73" s="28"/>
      <c r="O73" s="34">
        <v>910</v>
      </c>
      <c r="P73" s="34"/>
      <c r="Q73" s="28"/>
    </row>
    <row r="74" spans="1:17" ht="15.75" thickBot="1">
      <c r="A74" s="45"/>
      <c r="B74" s="60"/>
      <c r="C74" s="35"/>
      <c r="D74" s="35"/>
      <c r="E74" s="36"/>
      <c r="F74" s="28"/>
      <c r="G74" s="35"/>
      <c r="H74" s="35"/>
      <c r="I74" s="36"/>
      <c r="J74" s="28"/>
      <c r="K74" s="35"/>
      <c r="L74" s="35"/>
      <c r="M74" s="36"/>
      <c r="N74" s="28"/>
      <c r="O74" s="35"/>
      <c r="P74" s="35"/>
      <c r="Q74" s="36"/>
    </row>
    <row r="75" spans="1:17">
      <c r="A75" s="45"/>
      <c r="B75" s="30" t="s">
        <v>340</v>
      </c>
      <c r="C75" s="62" t="s">
        <v>324</v>
      </c>
      <c r="D75" s="62"/>
      <c r="E75" s="42"/>
      <c r="F75" s="32"/>
      <c r="G75" s="62" t="s">
        <v>324</v>
      </c>
      <c r="H75" s="62"/>
      <c r="I75" s="42"/>
      <c r="J75" s="32"/>
      <c r="K75" s="40">
        <v>1280</v>
      </c>
      <c r="L75" s="40"/>
      <c r="M75" s="42"/>
      <c r="N75" s="32"/>
      <c r="O75" s="40">
        <v>1280</v>
      </c>
      <c r="P75" s="40"/>
      <c r="Q75" s="42"/>
    </row>
    <row r="76" spans="1:17" ht="15.75" thickBot="1">
      <c r="A76" s="45"/>
      <c r="B76" s="30"/>
      <c r="C76" s="63"/>
      <c r="D76" s="63"/>
      <c r="E76" s="64"/>
      <c r="F76" s="32"/>
      <c r="G76" s="63"/>
      <c r="H76" s="63"/>
      <c r="I76" s="64"/>
      <c r="J76" s="32"/>
      <c r="K76" s="65"/>
      <c r="L76" s="65"/>
      <c r="M76" s="64"/>
      <c r="N76" s="32"/>
      <c r="O76" s="65"/>
      <c r="P76" s="65"/>
      <c r="Q76" s="64"/>
    </row>
    <row r="77" spans="1:17">
      <c r="A77" s="45"/>
      <c r="B77" s="33" t="s">
        <v>341</v>
      </c>
      <c r="C77" s="66" t="s">
        <v>281</v>
      </c>
      <c r="D77" s="68" t="s">
        <v>324</v>
      </c>
      <c r="E77" s="29"/>
      <c r="F77" s="28"/>
      <c r="G77" s="66" t="s">
        <v>281</v>
      </c>
      <c r="H77" s="68" t="s">
        <v>324</v>
      </c>
      <c r="I77" s="29"/>
      <c r="J77" s="28"/>
      <c r="K77" s="66" t="s">
        <v>281</v>
      </c>
      <c r="L77" s="71">
        <v>4954</v>
      </c>
      <c r="M77" s="29"/>
      <c r="N77" s="28"/>
      <c r="O77" s="66" t="s">
        <v>281</v>
      </c>
      <c r="P77" s="71">
        <v>4954</v>
      </c>
      <c r="Q77" s="29"/>
    </row>
    <row r="78" spans="1:17" ht="15.75" thickBot="1">
      <c r="A78" s="45"/>
      <c r="B78" s="33"/>
      <c r="C78" s="67"/>
      <c r="D78" s="69"/>
      <c r="E78" s="70"/>
      <c r="F78" s="28"/>
      <c r="G78" s="67"/>
      <c r="H78" s="69"/>
      <c r="I78" s="70"/>
      <c r="J78" s="28"/>
      <c r="K78" s="67"/>
      <c r="L78" s="72"/>
      <c r="M78" s="70"/>
      <c r="N78" s="28"/>
      <c r="O78" s="67"/>
      <c r="P78" s="72"/>
      <c r="Q78" s="70"/>
    </row>
    <row r="79" spans="1:17" ht="15.75" thickTop="1">
      <c r="A79" s="45"/>
      <c r="B79" s="26"/>
      <c r="C79" s="73"/>
      <c r="D79" s="73"/>
      <c r="E79" s="73"/>
      <c r="F79" s="26"/>
      <c r="G79" s="73"/>
      <c r="H79" s="73"/>
      <c r="I79" s="73"/>
      <c r="J79" s="26"/>
      <c r="K79" s="73"/>
      <c r="L79" s="73"/>
      <c r="M79" s="73"/>
      <c r="N79" s="26"/>
      <c r="O79" s="73"/>
      <c r="P79" s="73"/>
      <c r="Q79" s="73"/>
    </row>
    <row r="80" spans="1:17">
      <c r="A80" s="45"/>
      <c r="B80" s="57">
        <v>41274</v>
      </c>
      <c r="C80" s="28"/>
      <c r="D80" s="28"/>
      <c r="E80" s="28"/>
      <c r="F80" s="13"/>
      <c r="G80" s="28"/>
      <c r="H80" s="28"/>
      <c r="I80" s="28"/>
      <c r="J80" s="13"/>
      <c r="K80" s="28"/>
      <c r="L80" s="28"/>
      <c r="M80" s="28"/>
      <c r="N80" s="13"/>
      <c r="O80" s="28"/>
      <c r="P80" s="28"/>
      <c r="Q80" s="28"/>
    </row>
    <row r="81" spans="1:17">
      <c r="A81" s="45"/>
      <c r="B81" s="25" t="s">
        <v>333</v>
      </c>
      <c r="C81" s="32"/>
      <c r="D81" s="32"/>
      <c r="E81" s="32"/>
      <c r="F81" s="26"/>
      <c r="G81" s="32"/>
      <c r="H81" s="32"/>
      <c r="I81" s="32"/>
      <c r="J81" s="26"/>
      <c r="K81" s="32"/>
      <c r="L81" s="32"/>
      <c r="M81" s="32"/>
      <c r="N81" s="26"/>
      <c r="O81" s="32"/>
      <c r="P81" s="32"/>
      <c r="Q81" s="32"/>
    </row>
    <row r="82" spans="1:17">
      <c r="A82" s="45"/>
      <c r="B82" s="60" t="s">
        <v>334</v>
      </c>
      <c r="C82" s="33" t="s">
        <v>281</v>
      </c>
      <c r="D82" s="34" t="s">
        <v>324</v>
      </c>
      <c r="E82" s="28"/>
      <c r="F82" s="28"/>
      <c r="G82" s="33" t="s">
        <v>281</v>
      </c>
      <c r="H82" s="34" t="s">
        <v>324</v>
      </c>
      <c r="I82" s="28"/>
      <c r="J82" s="28"/>
      <c r="K82" s="33" t="s">
        <v>281</v>
      </c>
      <c r="L82" s="54">
        <v>2802</v>
      </c>
      <c r="M82" s="28"/>
      <c r="N82" s="28"/>
      <c r="O82" s="33" t="s">
        <v>281</v>
      </c>
      <c r="P82" s="54">
        <v>2802</v>
      </c>
      <c r="Q82" s="28"/>
    </row>
    <row r="83" spans="1:17">
      <c r="A83" s="45"/>
      <c r="B83" s="60"/>
      <c r="C83" s="33"/>
      <c r="D83" s="34"/>
      <c r="E83" s="28"/>
      <c r="F83" s="28"/>
      <c r="G83" s="33"/>
      <c r="H83" s="34"/>
      <c r="I83" s="28"/>
      <c r="J83" s="28"/>
      <c r="K83" s="33"/>
      <c r="L83" s="54"/>
      <c r="M83" s="28"/>
      <c r="N83" s="28"/>
      <c r="O83" s="33"/>
      <c r="P83" s="54"/>
      <c r="Q83" s="28"/>
    </row>
    <row r="84" spans="1:17">
      <c r="A84" s="45"/>
      <c r="B84" s="59" t="s">
        <v>335</v>
      </c>
      <c r="C84" s="31" t="s">
        <v>324</v>
      </c>
      <c r="D84" s="31"/>
      <c r="E84" s="32"/>
      <c r="F84" s="32"/>
      <c r="G84" s="31" t="s">
        <v>324</v>
      </c>
      <c r="H84" s="31"/>
      <c r="I84" s="32"/>
      <c r="J84" s="32"/>
      <c r="K84" s="39">
        <v>3359</v>
      </c>
      <c r="L84" s="39"/>
      <c r="M84" s="32"/>
      <c r="N84" s="32"/>
      <c r="O84" s="39">
        <v>3359</v>
      </c>
      <c r="P84" s="39"/>
      <c r="Q84" s="32"/>
    </row>
    <row r="85" spans="1:17">
      <c r="A85" s="45"/>
      <c r="B85" s="59"/>
      <c r="C85" s="31"/>
      <c r="D85" s="31"/>
      <c r="E85" s="32"/>
      <c r="F85" s="32"/>
      <c r="G85" s="31"/>
      <c r="H85" s="31"/>
      <c r="I85" s="32"/>
      <c r="J85" s="32"/>
      <c r="K85" s="39"/>
      <c r="L85" s="39"/>
      <c r="M85" s="32"/>
      <c r="N85" s="32"/>
      <c r="O85" s="39"/>
      <c r="P85" s="39"/>
      <c r="Q85" s="32"/>
    </row>
    <row r="86" spans="1:17">
      <c r="A86" s="45"/>
      <c r="B86" s="60" t="s">
        <v>336</v>
      </c>
      <c r="C86" s="34" t="s">
        <v>324</v>
      </c>
      <c r="D86" s="34"/>
      <c r="E86" s="28"/>
      <c r="F86" s="28"/>
      <c r="G86" s="34" t="s">
        <v>324</v>
      </c>
      <c r="H86" s="34"/>
      <c r="I86" s="28"/>
      <c r="J86" s="28"/>
      <c r="K86" s="34">
        <v>429</v>
      </c>
      <c r="L86" s="34"/>
      <c r="M86" s="28"/>
      <c r="N86" s="28"/>
      <c r="O86" s="34">
        <v>429</v>
      </c>
      <c r="P86" s="34"/>
      <c r="Q86" s="28"/>
    </row>
    <row r="87" spans="1:17">
      <c r="A87" s="45"/>
      <c r="B87" s="60"/>
      <c r="C87" s="34"/>
      <c r="D87" s="34"/>
      <c r="E87" s="28"/>
      <c r="F87" s="28"/>
      <c r="G87" s="34"/>
      <c r="H87" s="34"/>
      <c r="I87" s="28"/>
      <c r="J87" s="28"/>
      <c r="K87" s="34"/>
      <c r="L87" s="34"/>
      <c r="M87" s="28"/>
      <c r="N87" s="28"/>
      <c r="O87" s="34"/>
      <c r="P87" s="34"/>
      <c r="Q87" s="28"/>
    </row>
    <row r="88" spans="1:17">
      <c r="A88" s="45"/>
      <c r="B88" s="59" t="s">
        <v>337</v>
      </c>
      <c r="C88" s="31" t="s">
        <v>324</v>
      </c>
      <c r="D88" s="31"/>
      <c r="E88" s="32"/>
      <c r="F88" s="32"/>
      <c r="G88" s="31" t="s">
        <v>324</v>
      </c>
      <c r="H88" s="31"/>
      <c r="I88" s="32"/>
      <c r="J88" s="32"/>
      <c r="K88" s="31">
        <v>173</v>
      </c>
      <c r="L88" s="31"/>
      <c r="M88" s="32"/>
      <c r="N88" s="32"/>
      <c r="O88" s="31">
        <v>173</v>
      </c>
      <c r="P88" s="31"/>
      <c r="Q88" s="32"/>
    </row>
    <row r="89" spans="1:17" ht="15.75" thickBot="1">
      <c r="A89" s="45"/>
      <c r="B89" s="59"/>
      <c r="C89" s="63"/>
      <c r="D89" s="63"/>
      <c r="E89" s="64"/>
      <c r="F89" s="32"/>
      <c r="G89" s="63"/>
      <c r="H89" s="63"/>
      <c r="I89" s="64"/>
      <c r="J89" s="32"/>
      <c r="K89" s="63"/>
      <c r="L89" s="63"/>
      <c r="M89" s="64"/>
      <c r="N89" s="32"/>
      <c r="O89" s="63"/>
      <c r="P89" s="63"/>
      <c r="Q89" s="64"/>
    </row>
    <row r="90" spans="1:17">
      <c r="A90" s="45"/>
      <c r="B90" s="74" t="s">
        <v>338</v>
      </c>
      <c r="C90" s="68" t="s">
        <v>324</v>
      </c>
      <c r="D90" s="68"/>
      <c r="E90" s="29"/>
      <c r="F90" s="28"/>
      <c r="G90" s="68" t="s">
        <v>324</v>
      </c>
      <c r="H90" s="68"/>
      <c r="I90" s="29"/>
      <c r="J90" s="28"/>
      <c r="K90" s="71">
        <v>6763</v>
      </c>
      <c r="L90" s="71"/>
      <c r="M90" s="29"/>
      <c r="N90" s="28"/>
      <c r="O90" s="71">
        <v>6763</v>
      </c>
      <c r="P90" s="71"/>
      <c r="Q90" s="29"/>
    </row>
    <row r="91" spans="1:17">
      <c r="A91" s="45"/>
      <c r="B91" s="74"/>
      <c r="C91" s="34"/>
      <c r="D91" s="34"/>
      <c r="E91" s="28"/>
      <c r="F91" s="28"/>
      <c r="G91" s="34"/>
      <c r="H91" s="34"/>
      <c r="I91" s="28"/>
      <c r="J91" s="28"/>
      <c r="K91" s="75"/>
      <c r="L91" s="75"/>
      <c r="M91" s="76"/>
      <c r="N91" s="28"/>
      <c r="O91" s="54"/>
      <c r="P91" s="54"/>
      <c r="Q91" s="28"/>
    </row>
    <row r="92" spans="1:17">
      <c r="A92" s="45"/>
      <c r="B92" s="25" t="s">
        <v>339</v>
      </c>
      <c r="C92" s="32"/>
      <c r="D92" s="32"/>
      <c r="E92" s="32"/>
      <c r="F92" s="26"/>
      <c r="G92" s="32"/>
      <c r="H92" s="32"/>
      <c r="I92" s="32"/>
      <c r="J92" s="26"/>
      <c r="K92" s="32"/>
      <c r="L92" s="32"/>
      <c r="M92" s="32"/>
      <c r="N92" s="26"/>
      <c r="O92" s="32"/>
      <c r="P92" s="32"/>
      <c r="Q92" s="32"/>
    </row>
    <row r="93" spans="1:17">
      <c r="A93" s="45"/>
      <c r="B93" s="60" t="s">
        <v>334</v>
      </c>
      <c r="C93" s="34" t="s">
        <v>324</v>
      </c>
      <c r="D93" s="34"/>
      <c r="E93" s="28"/>
      <c r="F93" s="28"/>
      <c r="G93" s="34" t="s">
        <v>324</v>
      </c>
      <c r="H93" s="34"/>
      <c r="I93" s="28"/>
      <c r="J93" s="28"/>
      <c r="K93" s="34">
        <v>307</v>
      </c>
      <c r="L93" s="34"/>
      <c r="M93" s="28"/>
      <c r="N93" s="28"/>
      <c r="O93" s="34">
        <v>307</v>
      </c>
      <c r="P93" s="34"/>
      <c r="Q93" s="28"/>
    </row>
    <row r="94" spans="1:17">
      <c r="A94" s="45"/>
      <c r="B94" s="60"/>
      <c r="C94" s="34"/>
      <c r="D94" s="34"/>
      <c r="E94" s="28"/>
      <c r="F94" s="28"/>
      <c r="G94" s="34"/>
      <c r="H94" s="34"/>
      <c r="I94" s="28"/>
      <c r="J94" s="28"/>
      <c r="K94" s="34"/>
      <c r="L94" s="34"/>
      <c r="M94" s="28"/>
      <c r="N94" s="28"/>
      <c r="O94" s="34"/>
      <c r="P94" s="34"/>
      <c r="Q94" s="28"/>
    </row>
    <row r="95" spans="1:17">
      <c r="A95" s="45"/>
      <c r="B95" s="59" t="s">
        <v>335</v>
      </c>
      <c r="C95" s="31" t="s">
        <v>324</v>
      </c>
      <c r="D95" s="31"/>
      <c r="E95" s="32"/>
      <c r="F95" s="32"/>
      <c r="G95" s="31" t="s">
        <v>324</v>
      </c>
      <c r="H95" s="31"/>
      <c r="I95" s="32"/>
      <c r="J95" s="32"/>
      <c r="K95" s="39">
        <v>5513</v>
      </c>
      <c r="L95" s="39"/>
      <c r="M95" s="32"/>
      <c r="N95" s="32"/>
      <c r="O95" s="39">
        <v>5513</v>
      </c>
      <c r="P95" s="39"/>
      <c r="Q95" s="32"/>
    </row>
    <row r="96" spans="1:17">
      <c r="A96" s="45"/>
      <c r="B96" s="59"/>
      <c r="C96" s="31"/>
      <c r="D96" s="31"/>
      <c r="E96" s="32"/>
      <c r="F96" s="32"/>
      <c r="G96" s="31"/>
      <c r="H96" s="31"/>
      <c r="I96" s="32"/>
      <c r="J96" s="32"/>
      <c r="K96" s="39"/>
      <c r="L96" s="39"/>
      <c r="M96" s="32"/>
      <c r="N96" s="32"/>
      <c r="O96" s="39"/>
      <c r="P96" s="39"/>
      <c r="Q96" s="32"/>
    </row>
    <row r="97" spans="1:17">
      <c r="A97" s="45"/>
      <c r="B97" s="60" t="s">
        <v>336</v>
      </c>
      <c r="C97" s="34" t="s">
        <v>324</v>
      </c>
      <c r="D97" s="34"/>
      <c r="E97" s="28"/>
      <c r="F97" s="28"/>
      <c r="G97" s="34" t="s">
        <v>324</v>
      </c>
      <c r="H97" s="34"/>
      <c r="I97" s="28"/>
      <c r="J97" s="28"/>
      <c r="K97" s="54">
        <v>2950</v>
      </c>
      <c r="L97" s="54"/>
      <c r="M97" s="28"/>
      <c r="N97" s="28"/>
      <c r="O97" s="54">
        <v>2950</v>
      </c>
      <c r="P97" s="54"/>
      <c r="Q97" s="28"/>
    </row>
    <row r="98" spans="1:17" ht="15.75" thickBot="1">
      <c r="A98" s="45"/>
      <c r="B98" s="60"/>
      <c r="C98" s="35"/>
      <c r="D98" s="35"/>
      <c r="E98" s="36"/>
      <c r="F98" s="28"/>
      <c r="G98" s="35"/>
      <c r="H98" s="35"/>
      <c r="I98" s="36"/>
      <c r="J98" s="28"/>
      <c r="K98" s="77"/>
      <c r="L98" s="77"/>
      <c r="M98" s="36"/>
      <c r="N98" s="28"/>
      <c r="O98" s="77"/>
      <c r="P98" s="77"/>
      <c r="Q98" s="36"/>
    </row>
    <row r="99" spans="1:17">
      <c r="A99" s="45"/>
      <c r="B99" s="30" t="s">
        <v>340</v>
      </c>
      <c r="C99" s="62" t="s">
        <v>324</v>
      </c>
      <c r="D99" s="62"/>
      <c r="E99" s="42"/>
      <c r="F99" s="32"/>
      <c r="G99" s="62" t="s">
        <v>324</v>
      </c>
      <c r="H99" s="62"/>
      <c r="I99" s="42"/>
      <c r="J99" s="32"/>
      <c r="K99" s="40">
        <v>8770</v>
      </c>
      <c r="L99" s="40"/>
      <c r="M99" s="42"/>
      <c r="N99" s="32"/>
      <c r="O99" s="40">
        <v>8770</v>
      </c>
      <c r="P99" s="40"/>
      <c r="Q99" s="42"/>
    </row>
    <row r="100" spans="1:17" ht="15.75" thickBot="1">
      <c r="A100" s="45"/>
      <c r="B100" s="30"/>
      <c r="C100" s="63"/>
      <c r="D100" s="63"/>
      <c r="E100" s="64"/>
      <c r="F100" s="32"/>
      <c r="G100" s="63"/>
      <c r="H100" s="63"/>
      <c r="I100" s="64"/>
      <c r="J100" s="32"/>
      <c r="K100" s="65"/>
      <c r="L100" s="65"/>
      <c r="M100" s="64"/>
      <c r="N100" s="32"/>
      <c r="O100" s="65"/>
      <c r="P100" s="65"/>
      <c r="Q100" s="64"/>
    </row>
    <row r="101" spans="1:17">
      <c r="A101" s="45"/>
      <c r="B101" s="33" t="s">
        <v>341</v>
      </c>
      <c r="C101" s="66" t="s">
        <v>281</v>
      </c>
      <c r="D101" s="68" t="s">
        <v>324</v>
      </c>
      <c r="E101" s="29"/>
      <c r="F101" s="28"/>
      <c r="G101" s="66" t="s">
        <v>281</v>
      </c>
      <c r="H101" s="68" t="s">
        <v>324</v>
      </c>
      <c r="I101" s="29"/>
      <c r="J101" s="28"/>
      <c r="K101" s="66" t="s">
        <v>281</v>
      </c>
      <c r="L101" s="71">
        <v>15533</v>
      </c>
      <c r="M101" s="29"/>
      <c r="N101" s="28"/>
      <c r="O101" s="66" t="s">
        <v>281</v>
      </c>
      <c r="P101" s="71">
        <v>15533</v>
      </c>
      <c r="Q101" s="29"/>
    </row>
    <row r="102" spans="1:17" ht="15.75" thickBot="1">
      <c r="A102" s="45"/>
      <c r="B102" s="33"/>
      <c r="C102" s="67"/>
      <c r="D102" s="69"/>
      <c r="E102" s="70"/>
      <c r="F102" s="28"/>
      <c r="G102" s="67"/>
      <c r="H102" s="69"/>
      <c r="I102" s="70"/>
      <c r="J102" s="28"/>
      <c r="K102" s="67"/>
      <c r="L102" s="72"/>
      <c r="M102" s="70"/>
      <c r="N102" s="28"/>
      <c r="O102" s="67"/>
      <c r="P102" s="72"/>
      <c r="Q102" s="70"/>
    </row>
    <row r="103" spans="1:17" ht="15.75" thickTop="1">
      <c r="A103" s="45"/>
      <c r="B103" s="44"/>
      <c r="C103" s="44"/>
      <c r="D103" s="44"/>
      <c r="E103" s="44"/>
      <c r="F103" s="44"/>
      <c r="G103" s="44"/>
      <c r="H103" s="44"/>
      <c r="I103" s="44"/>
      <c r="J103" s="44"/>
      <c r="K103" s="44"/>
      <c r="L103" s="44"/>
      <c r="M103" s="44"/>
      <c r="N103" s="44"/>
      <c r="O103" s="44"/>
      <c r="P103" s="44"/>
      <c r="Q103" s="44"/>
    </row>
    <row r="104" spans="1:17" ht="25.5" customHeight="1">
      <c r="A104" s="45"/>
      <c r="B104" s="48" t="s">
        <v>342</v>
      </c>
      <c r="C104" s="48"/>
      <c r="D104" s="48"/>
      <c r="E104" s="48"/>
      <c r="F104" s="48"/>
      <c r="G104" s="48"/>
      <c r="H104" s="48"/>
      <c r="I104" s="48"/>
      <c r="J104" s="48"/>
      <c r="K104" s="48"/>
      <c r="L104" s="48"/>
      <c r="M104" s="48"/>
      <c r="N104" s="48"/>
      <c r="O104" s="48"/>
      <c r="P104" s="48"/>
      <c r="Q104" s="48"/>
    </row>
    <row r="105" spans="1:17">
      <c r="A105" s="45"/>
      <c r="B105" s="44"/>
      <c r="C105" s="44"/>
      <c r="D105" s="44"/>
      <c r="E105" s="44"/>
      <c r="F105" s="44"/>
      <c r="G105" s="44"/>
      <c r="H105" s="44"/>
      <c r="I105" s="44"/>
      <c r="J105" s="44"/>
      <c r="K105" s="44"/>
      <c r="L105" s="44"/>
      <c r="M105" s="44"/>
      <c r="N105" s="44"/>
      <c r="O105" s="44"/>
      <c r="P105" s="44"/>
      <c r="Q105" s="44"/>
    </row>
    <row r="106" spans="1:17" ht="38.25" customHeight="1">
      <c r="A106" s="45"/>
      <c r="B106" s="48" t="s">
        <v>343</v>
      </c>
      <c r="C106" s="48"/>
      <c r="D106" s="48"/>
      <c r="E106" s="48"/>
      <c r="F106" s="48"/>
      <c r="G106" s="48"/>
      <c r="H106" s="48"/>
      <c r="I106" s="48"/>
      <c r="J106" s="48"/>
      <c r="K106" s="48"/>
      <c r="L106" s="48"/>
      <c r="M106" s="48"/>
      <c r="N106" s="48"/>
      <c r="O106" s="48"/>
      <c r="P106" s="48"/>
      <c r="Q106" s="48"/>
    </row>
    <row r="107" spans="1:17">
      <c r="A107" s="45"/>
      <c r="B107" s="48" t="s">
        <v>344</v>
      </c>
      <c r="C107" s="48"/>
      <c r="D107" s="48"/>
      <c r="E107" s="48"/>
      <c r="F107" s="48"/>
      <c r="G107" s="48"/>
      <c r="H107" s="48"/>
      <c r="I107" s="48"/>
      <c r="J107" s="48"/>
      <c r="K107" s="48"/>
      <c r="L107" s="48"/>
      <c r="M107" s="48"/>
      <c r="N107" s="48"/>
      <c r="O107" s="48"/>
      <c r="P107" s="48"/>
      <c r="Q107" s="48"/>
    </row>
    <row r="108" spans="1:17">
      <c r="A108" s="45"/>
      <c r="B108" s="22"/>
      <c r="C108" s="22"/>
      <c r="D108" s="22"/>
      <c r="E108" s="22"/>
      <c r="F108" s="22"/>
      <c r="G108" s="22"/>
      <c r="H108" s="22"/>
      <c r="I108" s="22"/>
      <c r="J108" s="22"/>
      <c r="K108" s="22"/>
      <c r="L108" s="22"/>
      <c r="M108" s="22"/>
      <c r="N108" s="22"/>
    </row>
    <row r="109" spans="1:17">
      <c r="A109" s="45"/>
      <c r="B109" s="14"/>
      <c r="C109" s="14"/>
      <c r="D109" s="14"/>
      <c r="E109" s="14"/>
      <c r="F109" s="14"/>
      <c r="G109" s="14"/>
      <c r="H109" s="14"/>
      <c r="I109" s="14"/>
      <c r="J109" s="14"/>
      <c r="K109" s="14"/>
      <c r="L109" s="14"/>
      <c r="M109" s="14"/>
      <c r="N109" s="14"/>
    </row>
    <row r="110" spans="1:17" ht="15.75" thickBot="1">
      <c r="A110" s="45"/>
      <c r="B110" s="13"/>
      <c r="C110" s="83">
        <v>41639</v>
      </c>
      <c r="D110" s="83"/>
      <c r="E110" s="83"/>
      <c r="F110" s="83"/>
      <c r="G110" s="83"/>
      <c r="H110" s="83"/>
      <c r="I110" s="83"/>
      <c r="J110" s="83"/>
      <c r="K110" s="83"/>
      <c r="L110" s="83"/>
      <c r="M110" s="83"/>
      <c r="N110" s="83"/>
    </row>
    <row r="111" spans="1:17" ht="15.75" thickBot="1">
      <c r="A111" s="45"/>
      <c r="B111" s="13"/>
      <c r="C111" s="84" t="s">
        <v>345</v>
      </c>
      <c r="D111" s="84"/>
      <c r="E111" s="84"/>
      <c r="F111" s="13"/>
      <c r="G111" s="23" t="s">
        <v>346</v>
      </c>
      <c r="H111" s="13"/>
      <c r="I111" s="23" t="s">
        <v>347</v>
      </c>
      <c r="J111" s="13"/>
      <c r="K111" s="23" t="s">
        <v>348</v>
      </c>
      <c r="L111" s="13"/>
      <c r="M111" s="85" t="s">
        <v>349</v>
      </c>
      <c r="N111" s="85"/>
    </row>
    <row r="112" spans="1:17">
      <c r="A112" s="45"/>
      <c r="B112" s="86" t="s">
        <v>350</v>
      </c>
      <c r="C112" s="37" t="s">
        <v>281</v>
      </c>
      <c r="D112" s="40">
        <v>1324</v>
      </c>
      <c r="E112" s="42"/>
      <c r="F112" s="32"/>
      <c r="G112" s="37" t="s">
        <v>351</v>
      </c>
      <c r="H112" s="32"/>
      <c r="I112" s="37" t="s">
        <v>352</v>
      </c>
      <c r="J112" s="32"/>
      <c r="K112" s="37" t="s">
        <v>353</v>
      </c>
      <c r="L112" s="32"/>
      <c r="M112" s="62">
        <v>1.7</v>
      </c>
      <c r="N112" s="37" t="s">
        <v>354</v>
      </c>
    </row>
    <row r="113" spans="1:17">
      <c r="A113" s="45"/>
      <c r="B113" s="86"/>
      <c r="C113" s="87"/>
      <c r="D113" s="88"/>
      <c r="E113" s="89"/>
      <c r="F113" s="32"/>
      <c r="G113" s="87"/>
      <c r="H113" s="32"/>
      <c r="I113" s="87"/>
      <c r="J113" s="32"/>
      <c r="K113" s="87"/>
      <c r="L113" s="32"/>
      <c r="M113" s="90"/>
      <c r="N113" s="87"/>
    </row>
    <row r="114" spans="1:17">
      <c r="A114" s="45"/>
      <c r="B114" s="28"/>
      <c r="C114" s="28"/>
      <c r="D114" s="28"/>
      <c r="E114" s="28"/>
      <c r="F114" s="28"/>
      <c r="G114" s="33" t="s">
        <v>355</v>
      </c>
      <c r="H114" s="28"/>
      <c r="I114" s="33" t="s">
        <v>356</v>
      </c>
      <c r="J114" s="28"/>
      <c r="K114" s="33" t="s">
        <v>357</v>
      </c>
      <c r="L114" s="28"/>
      <c r="M114" s="34">
        <v>7.8</v>
      </c>
      <c r="N114" s="28"/>
    </row>
    <row r="115" spans="1:17">
      <c r="A115" s="45"/>
      <c r="B115" s="28"/>
      <c r="C115" s="28"/>
      <c r="D115" s="28"/>
      <c r="E115" s="28"/>
      <c r="F115" s="28"/>
      <c r="G115" s="33"/>
      <c r="H115" s="28"/>
      <c r="I115" s="33"/>
      <c r="J115" s="28"/>
      <c r="K115" s="33"/>
      <c r="L115" s="28"/>
      <c r="M115" s="34"/>
      <c r="N115" s="28"/>
    </row>
    <row r="116" spans="1:17">
      <c r="A116" s="45"/>
      <c r="B116" s="30" t="s">
        <v>358</v>
      </c>
      <c r="C116" s="31">
        <v>289</v>
      </c>
      <c r="D116" s="31"/>
      <c r="E116" s="32"/>
      <c r="F116" s="32"/>
      <c r="G116" s="30" t="s">
        <v>351</v>
      </c>
      <c r="H116" s="32"/>
      <c r="I116" s="30" t="s">
        <v>352</v>
      </c>
      <c r="J116" s="32"/>
      <c r="K116" s="30" t="s">
        <v>359</v>
      </c>
      <c r="L116" s="32"/>
      <c r="M116" s="31" t="s">
        <v>360</v>
      </c>
      <c r="N116" s="30" t="s">
        <v>361</v>
      </c>
    </row>
    <row r="117" spans="1:17">
      <c r="A117" s="45"/>
      <c r="B117" s="30"/>
      <c r="C117" s="31"/>
      <c r="D117" s="31"/>
      <c r="E117" s="32"/>
      <c r="F117" s="32"/>
      <c r="G117" s="30"/>
      <c r="H117" s="32"/>
      <c r="I117" s="30"/>
      <c r="J117" s="32"/>
      <c r="K117" s="30"/>
      <c r="L117" s="32"/>
      <c r="M117" s="31"/>
      <c r="N117" s="30"/>
    </row>
    <row r="118" spans="1:17">
      <c r="A118" s="45"/>
      <c r="B118" s="91" t="s">
        <v>362</v>
      </c>
      <c r="C118" s="34">
        <v>370</v>
      </c>
      <c r="D118" s="34"/>
      <c r="E118" s="28"/>
      <c r="F118" s="28"/>
      <c r="G118" s="33" t="s">
        <v>351</v>
      </c>
      <c r="H118" s="28"/>
      <c r="I118" s="33" t="s">
        <v>352</v>
      </c>
      <c r="J118" s="28"/>
      <c r="K118" s="33" t="s">
        <v>363</v>
      </c>
      <c r="L118" s="28"/>
      <c r="M118" s="34" t="s">
        <v>364</v>
      </c>
      <c r="N118" s="33" t="s">
        <v>361</v>
      </c>
    </row>
    <row r="119" spans="1:17">
      <c r="A119" s="45"/>
      <c r="B119" s="91"/>
      <c r="C119" s="34"/>
      <c r="D119" s="34"/>
      <c r="E119" s="28"/>
      <c r="F119" s="28"/>
      <c r="G119" s="33"/>
      <c r="H119" s="28"/>
      <c r="I119" s="33"/>
      <c r="J119" s="28"/>
      <c r="K119" s="33"/>
      <c r="L119" s="28"/>
      <c r="M119" s="34"/>
      <c r="N119" s="33"/>
    </row>
    <row r="120" spans="1:17">
      <c r="A120" s="45"/>
      <c r="B120" s="30" t="s">
        <v>365</v>
      </c>
      <c r="C120" s="31">
        <v>910</v>
      </c>
      <c r="D120" s="31"/>
      <c r="E120" s="32"/>
      <c r="F120" s="32"/>
      <c r="G120" s="30" t="s">
        <v>351</v>
      </c>
      <c r="H120" s="32"/>
      <c r="I120" s="30" t="s">
        <v>352</v>
      </c>
      <c r="J120" s="32"/>
      <c r="K120" s="30" t="s">
        <v>366</v>
      </c>
      <c r="L120" s="32"/>
      <c r="M120" s="31">
        <v>18.100000000000001</v>
      </c>
      <c r="N120" s="32"/>
    </row>
    <row r="121" spans="1:17">
      <c r="A121" s="45"/>
      <c r="B121" s="30"/>
      <c r="C121" s="31"/>
      <c r="D121" s="31"/>
      <c r="E121" s="32"/>
      <c r="F121" s="32"/>
      <c r="G121" s="30"/>
      <c r="H121" s="32"/>
      <c r="I121" s="30"/>
      <c r="J121" s="32"/>
      <c r="K121" s="30"/>
      <c r="L121" s="32"/>
      <c r="M121" s="31"/>
      <c r="N121" s="32"/>
    </row>
    <row r="122" spans="1:17">
      <c r="A122" s="45"/>
      <c r="B122" s="49"/>
      <c r="C122" s="49"/>
      <c r="D122" s="49"/>
      <c r="E122" s="49"/>
      <c r="F122" s="49"/>
      <c r="G122" s="49"/>
      <c r="H122" s="49"/>
      <c r="I122" s="49"/>
      <c r="J122" s="49"/>
      <c r="K122" s="49"/>
      <c r="L122" s="49"/>
      <c r="M122" s="49"/>
      <c r="N122" s="49"/>
      <c r="O122" s="49"/>
      <c r="P122" s="49"/>
      <c r="Q122" s="49"/>
    </row>
    <row r="123" spans="1:17">
      <c r="A123" s="45"/>
      <c r="B123" s="22"/>
      <c r="C123" s="22"/>
      <c r="D123" s="22"/>
      <c r="E123" s="22"/>
      <c r="F123" s="22"/>
      <c r="G123" s="22"/>
      <c r="H123" s="22"/>
      <c r="I123" s="22"/>
      <c r="J123" s="22"/>
      <c r="K123" s="22"/>
      <c r="L123" s="22"/>
      <c r="M123" s="22"/>
      <c r="N123" s="22"/>
    </row>
    <row r="124" spans="1:17">
      <c r="A124" s="45"/>
      <c r="B124" s="14"/>
      <c r="C124" s="14"/>
      <c r="D124" s="14"/>
      <c r="E124" s="14"/>
      <c r="F124" s="14"/>
      <c r="G124" s="14"/>
      <c r="H124" s="14"/>
      <c r="I124" s="14"/>
      <c r="J124" s="14"/>
      <c r="K124" s="14"/>
      <c r="L124" s="14"/>
      <c r="M124" s="14"/>
      <c r="N124" s="14"/>
    </row>
    <row r="125" spans="1:17" ht="15.75" thickBot="1">
      <c r="A125" s="45"/>
      <c r="B125" s="13"/>
      <c r="C125" s="92">
        <v>41274</v>
      </c>
      <c r="D125" s="92"/>
      <c r="E125" s="92"/>
      <c r="F125" s="92"/>
      <c r="G125" s="92"/>
      <c r="H125" s="92"/>
      <c r="I125" s="92"/>
      <c r="J125" s="92"/>
      <c r="K125" s="92"/>
      <c r="L125" s="92"/>
      <c r="M125" s="92"/>
      <c r="N125" s="92"/>
    </row>
    <row r="126" spans="1:17" ht="15.75" thickBot="1">
      <c r="A126" s="45"/>
      <c r="B126" s="13"/>
      <c r="C126" s="84" t="s">
        <v>345</v>
      </c>
      <c r="D126" s="84"/>
      <c r="E126" s="84"/>
      <c r="F126" s="13"/>
      <c r="G126" s="23" t="s">
        <v>346</v>
      </c>
      <c r="H126" s="13"/>
      <c r="I126" s="23" t="s">
        <v>347</v>
      </c>
      <c r="J126" s="13"/>
      <c r="K126" s="23" t="s">
        <v>348</v>
      </c>
      <c r="L126" s="13"/>
      <c r="M126" s="85" t="s">
        <v>349</v>
      </c>
      <c r="N126" s="85"/>
    </row>
    <row r="127" spans="1:17">
      <c r="A127" s="45"/>
      <c r="B127" s="86" t="s">
        <v>350</v>
      </c>
      <c r="C127" s="37" t="s">
        <v>281</v>
      </c>
      <c r="D127" s="40">
        <v>3359</v>
      </c>
      <c r="E127" s="42"/>
      <c r="F127" s="32"/>
      <c r="G127" s="37" t="s">
        <v>351</v>
      </c>
      <c r="H127" s="32"/>
      <c r="I127" s="37" t="s">
        <v>352</v>
      </c>
      <c r="J127" s="32"/>
      <c r="K127" s="37" t="s">
        <v>367</v>
      </c>
      <c r="L127" s="32"/>
      <c r="M127" s="62" t="s">
        <v>368</v>
      </c>
      <c r="N127" s="37" t="s">
        <v>369</v>
      </c>
    </row>
    <row r="128" spans="1:17">
      <c r="A128" s="45"/>
      <c r="B128" s="86"/>
      <c r="C128" s="87"/>
      <c r="D128" s="88"/>
      <c r="E128" s="89"/>
      <c r="F128" s="32"/>
      <c r="G128" s="87"/>
      <c r="H128" s="32"/>
      <c r="I128" s="87"/>
      <c r="J128" s="32"/>
      <c r="K128" s="87"/>
      <c r="L128" s="32"/>
      <c r="M128" s="90"/>
      <c r="N128" s="87"/>
    </row>
    <row r="129" spans="1:17">
      <c r="A129" s="45"/>
      <c r="B129" s="28"/>
      <c r="C129" s="28"/>
      <c r="D129" s="28"/>
      <c r="E129" s="28"/>
      <c r="F129" s="28"/>
      <c r="G129" s="33" t="s">
        <v>355</v>
      </c>
      <c r="H129" s="28"/>
      <c r="I129" s="33" t="s">
        <v>356</v>
      </c>
      <c r="J129" s="28"/>
      <c r="K129" s="33" t="s">
        <v>370</v>
      </c>
      <c r="L129" s="28"/>
      <c r="M129" s="34">
        <v>9.1999999999999993</v>
      </c>
      <c r="N129" s="28"/>
    </row>
    <row r="130" spans="1:17">
      <c r="A130" s="45"/>
      <c r="B130" s="28"/>
      <c r="C130" s="28"/>
      <c r="D130" s="28"/>
      <c r="E130" s="28"/>
      <c r="F130" s="28"/>
      <c r="G130" s="33"/>
      <c r="H130" s="28"/>
      <c r="I130" s="33"/>
      <c r="J130" s="28"/>
      <c r="K130" s="33"/>
      <c r="L130" s="28"/>
      <c r="M130" s="34"/>
      <c r="N130" s="28"/>
    </row>
    <row r="131" spans="1:17">
      <c r="A131" s="45"/>
      <c r="B131" s="30" t="s">
        <v>358</v>
      </c>
      <c r="C131" s="31">
        <v>429</v>
      </c>
      <c r="D131" s="31"/>
      <c r="E131" s="32"/>
      <c r="F131" s="32"/>
      <c r="G131" s="30" t="s">
        <v>351</v>
      </c>
      <c r="H131" s="32"/>
      <c r="I131" s="30" t="s">
        <v>352</v>
      </c>
      <c r="J131" s="32"/>
      <c r="K131" s="30" t="s">
        <v>371</v>
      </c>
      <c r="L131" s="32"/>
      <c r="M131" s="31">
        <v>7</v>
      </c>
      <c r="N131" s="32"/>
    </row>
    <row r="132" spans="1:17">
      <c r="A132" s="45"/>
      <c r="B132" s="30"/>
      <c r="C132" s="31"/>
      <c r="D132" s="31"/>
      <c r="E132" s="32"/>
      <c r="F132" s="32"/>
      <c r="G132" s="30"/>
      <c r="H132" s="32"/>
      <c r="I132" s="30"/>
      <c r="J132" s="32"/>
      <c r="K132" s="30"/>
      <c r="L132" s="32"/>
      <c r="M132" s="31"/>
      <c r="N132" s="32"/>
    </row>
    <row r="133" spans="1:17">
      <c r="A133" s="45"/>
      <c r="B133" s="91" t="s">
        <v>362</v>
      </c>
      <c r="C133" s="54">
        <v>5513</v>
      </c>
      <c r="D133" s="54"/>
      <c r="E133" s="28"/>
      <c r="F133" s="28"/>
      <c r="G133" s="33" t="s">
        <v>351</v>
      </c>
      <c r="H133" s="28"/>
      <c r="I133" s="33" t="s">
        <v>352</v>
      </c>
      <c r="J133" s="28"/>
      <c r="K133" s="33" t="s">
        <v>372</v>
      </c>
      <c r="L133" s="28"/>
      <c r="M133" s="34" t="s">
        <v>373</v>
      </c>
      <c r="N133" s="33" t="s">
        <v>361</v>
      </c>
    </row>
    <row r="134" spans="1:17">
      <c r="A134" s="45"/>
      <c r="B134" s="91"/>
      <c r="C134" s="54"/>
      <c r="D134" s="54"/>
      <c r="E134" s="28"/>
      <c r="F134" s="28"/>
      <c r="G134" s="33"/>
      <c r="H134" s="28"/>
      <c r="I134" s="33"/>
      <c r="J134" s="28"/>
      <c r="K134" s="33"/>
      <c r="L134" s="28"/>
      <c r="M134" s="34"/>
      <c r="N134" s="33"/>
    </row>
    <row r="135" spans="1:17">
      <c r="A135" s="45"/>
      <c r="B135" s="32"/>
      <c r="C135" s="32"/>
      <c r="D135" s="32"/>
      <c r="E135" s="32"/>
      <c r="F135" s="32"/>
      <c r="G135" s="30" t="s">
        <v>355</v>
      </c>
      <c r="H135" s="32"/>
      <c r="I135" s="30" t="s">
        <v>356</v>
      </c>
      <c r="J135" s="32"/>
      <c r="K135" s="30" t="s">
        <v>374</v>
      </c>
      <c r="L135" s="32"/>
      <c r="M135" s="31">
        <v>8.4</v>
      </c>
      <c r="N135" s="32"/>
    </row>
    <row r="136" spans="1:17">
      <c r="A136" s="45"/>
      <c r="B136" s="32"/>
      <c r="C136" s="32"/>
      <c r="D136" s="32"/>
      <c r="E136" s="32"/>
      <c r="F136" s="32"/>
      <c r="G136" s="30"/>
      <c r="H136" s="32"/>
      <c r="I136" s="30"/>
      <c r="J136" s="32"/>
      <c r="K136" s="30"/>
      <c r="L136" s="32"/>
      <c r="M136" s="31"/>
      <c r="N136" s="32"/>
    </row>
    <row r="137" spans="1:17">
      <c r="A137" s="45"/>
      <c r="B137" s="33" t="s">
        <v>365</v>
      </c>
      <c r="C137" s="54">
        <v>2950</v>
      </c>
      <c r="D137" s="54"/>
      <c r="E137" s="28"/>
      <c r="F137" s="28"/>
      <c r="G137" s="33" t="s">
        <v>351</v>
      </c>
      <c r="H137" s="28"/>
      <c r="I137" s="33" t="s">
        <v>352</v>
      </c>
      <c r="J137" s="28"/>
      <c r="K137" s="33" t="s">
        <v>375</v>
      </c>
      <c r="L137" s="28"/>
      <c r="M137" s="34" t="s">
        <v>376</v>
      </c>
      <c r="N137" s="33" t="s">
        <v>361</v>
      </c>
    </row>
    <row r="138" spans="1:17">
      <c r="A138" s="45"/>
      <c r="B138" s="33"/>
      <c r="C138" s="54"/>
      <c r="D138" s="54"/>
      <c r="E138" s="28"/>
      <c r="F138" s="28"/>
      <c r="G138" s="33"/>
      <c r="H138" s="28"/>
      <c r="I138" s="33"/>
      <c r="J138" s="28"/>
      <c r="K138" s="33"/>
      <c r="L138" s="28"/>
      <c r="M138" s="34"/>
      <c r="N138" s="33"/>
    </row>
    <row r="139" spans="1:17">
      <c r="A139" s="45"/>
      <c r="B139" s="44"/>
      <c r="C139" s="44"/>
      <c r="D139" s="44"/>
      <c r="E139" s="44"/>
      <c r="F139" s="44"/>
      <c r="G139" s="44"/>
      <c r="H139" s="44"/>
      <c r="I139" s="44"/>
      <c r="J139" s="44"/>
      <c r="K139" s="44"/>
      <c r="L139" s="44"/>
      <c r="M139" s="44"/>
      <c r="N139" s="44"/>
      <c r="O139" s="44"/>
      <c r="P139" s="44"/>
      <c r="Q139" s="44"/>
    </row>
    <row r="140" spans="1:17">
      <c r="A140" s="45"/>
      <c r="B140" s="48" t="s">
        <v>377</v>
      </c>
      <c r="C140" s="48"/>
      <c r="D140" s="48"/>
      <c r="E140" s="48"/>
      <c r="F140" s="48"/>
      <c r="G140" s="48"/>
      <c r="H140" s="48"/>
      <c r="I140" s="48"/>
      <c r="J140" s="48"/>
      <c r="K140" s="48"/>
      <c r="L140" s="48"/>
      <c r="M140" s="48"/>
      <c r="N140" s="48"/>
      <c r="O140" s="48"/>
      <c r="P140" s="48"/>
      <c r="Q140" s="48"/>
    </row>
    <row r="141" spans="1:17">
      <c r="A141" s="45"/>
      <c r="B141" s="22"/>
      <c r="C141" s="22"/>
      <c r="D141" s="22"/>
      <c r="E141" s="22"/>
      <c r="F141" s="22"/>
      <c r="G141" s="22"/>
      <c r="H141" s="22"/>
      <c r="I141" s="22"/>
      <c r="J141" s="22"/>
      <c r="K141" s="22"/>
      <c r="L141" s="22"/>
      <c r="M141" s="22"/>
      <c r="N141" s="22"/>
      <c r="O141" s="22"/>
      <c r="P141" s="22"/>
      <c r="Q141" s="22"/>
    </row>
    <row r="142" spans="1:17">
      <c r="A142" s="45"/>
      <c r="B142" s="14"/>
      <c r="C142" s="14"/>
      <c r="D142" s="14"/>
      <c r="E142" s="14"/>
      <c r="F142" s="14"/>
      <c r="G142" s="14"/>
      <c r="H142" s="14"/>
      <c r="I142" s="14"/>
      <c r="J142" s="14"/>
      <c r="K142" s="14"/>
      <c r="L142" s="14"/>
      <c r="M142" s="14"/>
      <c r="N142" s="14"/>
      <c r="O142" s="14"/>
      <c r="P142" s="14"/>
      <c r="Q142" s="14"/>
    </row>
    <row r="143" spans="1:17" ht="15.75" thickBot="1">
      <c r="A143" s="45"/>
      <c r="B143" s="13"/>
      <c r="C143" s="53" t="s">
        <v>378</v>
      </c>
      <c r="D143" s="53"/>
      <c r="E143" s="53"/>
      <c r="F143" s="53"/>
      <c r="G143" s="53"/>
      <c r="H143" s="53"/>
      <c r="I143" s="53"/>
      <c r="J143" s="53"/>
      <c r="K143" s="53"/>
      <c r="L143" s="53"/>
      <c r="M143" s="53"/>
      <c r="N143" s="53"/>
      <c r="O143" s="53"/>
      <c r="P143" s="53"/>
      <c r="Q143" s="53"/>
    </row>
    <row r="144" spans="1:17" ht="15.75" thickBot="1">
      <c r="A144" s="45"/>
      <c r="B144" s="13"/>
      <c r="C144" s="96">
        <v>2013</v>
      </c>
      <c r="D144" s="96"/>
      <c r="E144" s="96"/>
      <c r="F144" s="96"/>
      <c r="G144" s="96"/>
      <c r="H144" s="96"/>
      <c r="I144" s="96"/>
      <c r="J144" s="13"/>
      <c r="K144" s="85">
        <v>2012</v>
      </c>
      <c r="L144" s="85"/>
      <c r="M144" s="85"/>
      <c r="N144" s="85"/>
      <c r="O144" s="85"/>
      <c r="P144" s="85"/>
      <c r="Q144" s="85"/>
    </row>
    <row r="145" spans="1:17" ht="15.75" thickBot="1">
      <c r="A145" s="45"/>
      <c r="B145" s="13"/>
      <c r="C145" s="85" t="s">
        <v>379</v>
      </c>
      <c r="D145" s="85"/>
      <c r="E145" s="85"/>
      <c r="F145" s="13"/>
      <c r="G145" s="85" t="s">
        <v>380</v>
      </c>
      <c r="H145" s="85"/>
      <c r="I145" s="85"/>
      <c r="J145" s="13"/>
      <c r="K145" s="85" t="s">
        <v>379</v>
      </c>
      <c r="L145" s="85"/>
      <c r="M145" s="85"/>
      <c r="N145" s="13"/>
      <c r="O145" s="85" t="s">
        <v>380</v>
      </c>
      <c r="P145" s="85"/>
      <c r="Q145" s="85"/>
    </row>
    <row r="146" spans="1:17">
      <c r="A146" s="45"/>
      <c r="B146" s="93" t="s">
        <v>381</v>
      </c>
      <c r="C146" s="29"/>
      <c r="D146" s="29"/>
      <c r="E146" s="29"/>
      <c r="F146" s="13"/>
      <c r="G146" s="29"/>
      <c r="H146" s="29"/>
      <c r="I146" s="29"/>
      <c r="J146" s="13"/>
      <c r="K146" s="29"/>
      <c r="L146" s="29"/>
      <c r="M146" s="29"/>
      <c r="N146" s="13"/>
      <c r="O146" s="29"/>
      <c r="P146" s="29"/>
      <c r="Q146" s="29"/>
    </row>
    <row r="147" spans="1:17">
      <c r="A147" s="45"/>
      <c r="B147" s="25" t="s">
        <v>382</v>
      </c>
      <c r="C147" s="32"/>
      <c r="D147" s="32"/>
      <c r="E147" s="32"/>
      <c r="F147" s="26"/>
      <c r="G147" s="32"/>
      <c r="H147" s="32"/>
      <c r="I147" s="32"/>
      <c r="J147" s="26"/>
      <c r="K147" s="32"/>
      <c r="L147" s="32"/>
      <c r="M147" s="32"/>
      <c r="N147" s="26"/>
      <c r="O147" s="32"/>
      <c r="P147" s="32"/>
      <c r="Q147" s="32"/>
    </row>
    <row r="148" spans="1:17">
      <c r="A148" s="45"/>
      <c r="B148" s="60" t="s">
        <v>34</v>
      </c>
      <c r="C148" s="33" t="s">
        <v>281</v>
      </c>
      <c r="D148" s="54">
        <v>107000</v>
      </c>
      <c r="E148" s="28"/>
      <c r="F148" s="28"/>
      <c r="G148" s="33" t="s">
        <v>281</v>
      </c>
      <c r="H148" s="54">
        <v>107000</v>
      </c>
      <c r="I148" s="28"/>
      <c r="J148" s="28"/>
      <c r="K148" s="33" t="s">
        <v>281</v>
      </c>
      <c r="L148" s="54">
        <v>115529</v>
      </c>
      <c r="M148" s="28"/>
      <c r="N148" s="28"/>
      <c r="O148" s="33" t="s">
        <v>281</v>
      </c>
      <c r="P148" s="54">
        <v>115529</v>
      </c>
      <c r="Q148" s="28"/>
    </row>
    <row r="149" spans="1:17">
      <c r="A149" s="45"/>
      <c r="B149" s="60"/>
      <c r="C149" s="33"/>
      <c r="D149" s="54"/>
      <c r="E149" s="28"/>
      <c r="F149" s="28"/>
      <c r="G149" s="33"/>
      <c r="H149" s="54"/>
      <c r="I149" s="28"/>
      <c r="J149" s="28"/>
      <c r="K149" s="33"/>
      <c r="L149" s="54"/>
      <c r="M149" s="28"/>
      <c r="N149" s="28"/>
      <c r="O149" s="33"/>
      <c r="P149" s="54"/>
      <c r="Q149" s="28"/>
    </row>
    <row r="150" spans="1:17">
      <c r="A150" s="45"/>
      <c r="B150" s="59" t="s">
        <v>383</v>
      </c>
      <c r="C150" s="31">
        <v>37</v>
      </c>
      <c r="D150" s="31"/>
      <c r="E150" s="32"/>
      <c r="F150" s="32"/>
      <c r="G150" s="31">
        <v>37</v>
      </c>
      <c r="H150" s="31"/>
      <c r="I150" s="32"/>
      <c r="J150" s="32"/>
      <c r="K150" s="31" t="s">
        <v>324</v>
      </c>
      <c r="L150" s="31"/>
      <c r="M150" s="32"/>
      <c r="N150" s="32"/>
      <c r="O150" s="31" t="s">
        <v>324</v>
      </c>
      <c r="P150" s="31"/>
      <c r="Q150" s="32"/>
    </row>
    <row r="151" spans="1:17">
      <c r="A151" s="45"/>
      <c r="B151" s="59"/>
      <c r="C151" s="31"/>
      <c r="D151" s="31"/>
      <c r="E151" s="32"/>
      <c r="F151" s="32"/>
      <c r="G151" s="31"/>
      <c r="H151" s="31"/>
      <c r="I151" s="32"/>
      <c r="J151" s="32"/>
      <c r="K151" s="31"/>
      <c r="L151" s="31"/>
      <c r="M151" s="32"/>
      <c r="N151" s="32"/>
      <c r="O151" s="31"/>
      <c r="P151" s="31"/>
      <c r="Q151" s="32"/>
    </row>
    <row r="152" spans="1:17">
      <c r="A152" s="45"/>
      <c r="B152" s="24" t="s">
        <v>384</v>
      </c>
      <c r="C152" s="28"/>
      <c r="D152" s="28"/>
      <c r="E152" s="28"/>
      <c r="F152" s="13"/>
      <c r="G152" s="28"/>
      <c r="H152" s="28"/>
      <c r="I152" s="28"/>
      <c r="J152" s="13"/>
      <c r="K152" s="28"/>
      <c r="L152" s="28"/>
      <c r="M152" s="28"/>
      <c r="N152" s="13"/>
      <c r="O152" s="28"/>
      <c r="P152" s="28"/>
      <c r="Q152" s="28"/>
    </row>
    <row r="153" spans="1:17">
      <c r="A153" s="45"/>
      <c r="B153" s="59" t="s">
        <v>385</v>
      </c>
      <c r="C153" s="39">
        <v>1612</v>
      </c>
      <c r="D153" s="39"/>
      <c r="E153" s="32"/>
      <c r="F153" s="32"/>
      <c r="G153" s="39">
        <v>1612</v>
      </c>
      <c r="H153" s="39"/>
      <c r="I153" s="32"/>
      <c r="J153" s="32"/>
      <c r="K153" s="39">
        <v>1676</v>
      </c>
      <c r="L153" s="39"/>
      <c r="M153" s="32"/>
      <c r="N153" s="32"/>
      <c r="O153" s="39">
        <v>1676</v>
      </c>
      <c r="P153" s="39"/>
      <c r="Q153" s="32"/>
    </row>
    <row r="154" spans="1:17">
      <c r="A154" s="45"/>
      <c r="B154" s="59"/>
      <c r="C154" s="39"/>
      <c r="D154" s="39"/>
      <c r="E154" s="32"/>
      <c r="F154" s="32"/>
      <c r="G154" s="39"/>
      <c r="H154" s="39"/>
      <c r="I154" s="32"/>
      <c r="J154" s="32"/>
      <c r="K154" s="39"/>
      <c r="L154" s="39"/>
      <c r="M154" s="32"/>
      <c r="N154" s="32"/>
      <c r="O154" s="39"/>
      <c r="P154" s="39"/>
      <c r="Q154" s="32"/>
    </row>
    <row r="155" spans="1:17">
      <c r="A155" s="45"/>
      <c r="B155" s="24" t="s">
        <v>386</v>
      </c>
      <c r="C155" s="28"/>
      <c r="D155" s="28"/>
      <c r="E155" s="28"/>
      <c r="F155" s="13"/>
      <c r="G155" s="28"/>
      <c r="H155" s="28"/>
      <c r="I155" s="28"/>
      <c r="J155" s="13"/>
      <c r="K155" s="28"/>
      <c r="L155" s="28"/>
      <c r="M155" s="28"/>
      <c r="N155" s="13"/>
      <c r="O155" s="28"/>
      <c r="P155" s="28"/>
      <c r="Q155" s="28"/>
    </row>
    <row r="156" spans="1:17">
      <c r="A156" s="45"/>
      <c r="B156" s="94" t="s">
        <v>387</v>
      </c>
      <c r="C156" s="39">
        <v>403665</v>
      </c>
      <c r="D156" s="39"/>
      <c r="E156" s="32"/>
      <c r="F156" s="32"/>
      <c r="G156" s="39">
        <v>404134</v>
      </c>
      <c r="H156" s="39"/>
      <c r="I156" s="32"/>
      <c r="J156" s="32"/>
      <c r="K156" s="39">
        <v>402500</v>
      </c>
      <c r="L156" s="39"/>
      <c r="M156" s="32"/>
      <c r="N156" s="32"/>
      <c r="O156" s="39">
        <v>412032</v>
      </c>
      <c r="P156" s="39"/>
      <c r="Q156" s="32"/>
    </row>
    <row r="157" spans="1:17">
      <c r="A157" s="45"/>
      <c r="B157" s="94" t="s">
        <v>388</v>
      </c>
      <c r="C157" s="39"/>
      <c r="D157" s="39"/>
      <c r="E157" s="32"/>
      <c r="F157" s="32"/>
      <c r="G157" s="39"/>
      <c r="H157" s="39"/>
      <c r="I157" s="32"/>
      <c r="J157" s="32"/>
      <c r="K157" s="39"/>
      <c r="L157" s="39"/>
      <c r="M157" s="32"/>
      <c r="N157" s="32"/>
      <c r="O157" s="39"/>
      <c r="P157" s="39"/>
      <c r="Q157" s="32"/>
    </row>
    <row r="158" spans="1:17">
      <c r="A158" s="45"/>
      <c r="B158" s="60" t="s">
        <v>389</v>
      </c>
      <c r="C158" s="54">
        <v>1115</v>
      </c>
      <c r="D158" s="54"/>
      <c r="E158" s="28"/>
      <c r="F158" s="28"/>
      <c r="G158" s="54">
        <v>1115</v>
      </c>
      <c r="H158" s="54"/>
      <c r="I158" s="28"/>
      <c r="J158" s="28"/>
      <c r="K158" s="54">
        <v>1100</v>
      </c>
      <c r="L158" s="54"/>
      <c r="M158" s="28"/>
      <c r="N158" s="28"/>
      <c r="O158" s="54">
        <v>1100</v>
      </c>
      <c r="P158" s="54"/>
      <c r="Q158" s="28"/>
    </row>
    <row r="159" spans="1:17">
      <c r="A159" s="45"/>
      <c r="B159" s="60"/>
      <c r="C159" s="54"/>
      <c r="D159" s="54"/>
      <c r="E159" s="28"/>
      <c r="F159" s="28"/>
      <c r="G159" s="54"/>
      <c r="H159" s="54"/>
      <c r="I159" s="28"/>
      <c r="J159" s="28"/>
      <c r="K159" s="54"/>
      <c r="L159" s="54"/>
      <c r="M159" s="28"/>
      <c r="N159" s="28"/>
      <c r="O159" s="54"/>
      <c r="P159" s="54"/>
      <c r="Q159" s="28"/>
    </row>
    <row r="160" spans="1:17">
      <c r="A160" s="45"/>
      <c r="B160" s="59" t="s">
        <v>44</v>
      </c>
      <c r="C160" s="39">
        <v>4914</v>
      </c>
      <c r="D160" s="39"/>
      <c r="E160" s="32"/>
      <c r="F160" s="32"/>
      <c r="G160" s="39">
        <v>3379</v>
      </c>
      <c r="H160" s="39"/>
      <c r="I160" s="32"/>
      <c r="J160" s="32"/>
      <c r="K160" s="39">
        <v>10846</v>
      </c>
      <c r="L160" s="39"/>
      <c r="M160" s="32"/>
      <c r="N160" s="32"/>
      <c r="O160" s="39">
        <v>3893</v>
      </c>
      <c r="P160" s="39"/>
      <c r="Q160" s="32"/>
    </row>
    <row r="161" spans="1:17">
      <c r="A161" s="45"/>
      <c r="B161" s="59"/>
      <c r="C161" s="39"/>
      <c r="D161" s="39"/>
      <c r="E161" s="32"/>
      <c r="F161" s="32"/>
      <c r="G161" s="39"/>
      <c r="H161" s="39"/>
      <c r="I161" s="32"/>
      <c r="J161" s="32"/>
      <c r="K161" s="39"/>
      <c r="L161" s="39"/>
      <c r="M161" s="32"/>
      <c r="N161" s="32"/>
      <c r="O161" s="39"/>
      <c r="P161" s="39"/>
      <c r="Q161" s="32"/>
    </row>
    <row r="162" spans="1:17">
      <c r="A162" s="45"/>
      <c r="B162" s="13"/>
      <c r="C162" s="28"/>
      <c r="D162" s="28"/>
      <c r="E162" s="28"/>
      <c r="F162" s="13"/>
      <c r="G162" s="28"/>
      <c r="H162" s="28"/>
      <c r="I162" s="28"/>
      <c r="J162" s="13"/>
      <c r="K162" s="28"/>
      <c r="L162" s="28"/>
      <c r="M162" s="28"/>
      <c r="N162" s="13"/>
      <c r="O162" s="28"/>
      <c r="P162" s="28"/>
      <c r="Q162" s="28"/>
    </row>
    <row r="163" spans="1:17">
      <c r="A163" s="45"/>
      <c r="B163" s="95" t="s">
        <v>390</v>
      </c>
      <c r="C163" s="32"/>
      <c r="D163" s="32"/>
      <c r="E163" s="32"/>
      <c r="F163" s="26"/>
      <c r="G163" s="32"/>
      <c r="H163" s="32"/>
      <c r="I163" s="32"/>
      <c r="J163" s="26"/>
      <c r="K163" s="32"/>
      <c r="L163" s="32"/>
      <c r="M163" s="32"/>
      <c r="N163" s="26"/>
      <c r="O163" s="32"/>
      <c r="P163" s="32"/>
      <c r="Q163" s="32"/>
    </row>
    <row r="164" spans="1:17">
      <c r="A164" s="45"/>
      <c r="B164" s="24" t="s">
        <v>382</v>
      </c>
      <c r="C164" s="28"/>
      <c r="D164" s="28"/>
      <c r="E164" s="28"/>
      <c r="F164" s="13"/>
      <c r="G164" s="28"/>
      <c r="H164" s="28"/>
      <c r="I164" s="28"/>
      <c r="J164" s="13"/>
      <c r="K164" s="28"/>
      <c r="L164" s="28"/>
      <c r="M164" s="28"/>
      <c r="N164" s="13"/>
      <c r="O164" s="28"/>
      <c r="P164" s="28"/>
      <c r="Q164" s="28"/>
    </row>
    <row r="165" spans="1:17">
      <c r="A165" s="45"/>
      <c r="B165" s="59" t="s">
        <v>391</v>
      </c>
      <c r="C165" s="30" t="s">
        <v>281</v>
      </c>
      <c r="D165" s="39">
        <v>650012</v>
      </c>
      <c r="E165" s="32"/>
      <c r="F165" s="32"/>
      <c r="G165" s="30" t="s">
        <v>281</v>
      </c>
      <c r="H165" s="39">
        <v>650012</v>
      </c>
      <c r="I165" s="32"/>
      <c r="J165" s="32"/>
      <c r="K165" s="30" t="s">
        <v>281</v>
      </c>
      <c r="L165" s="39">
        <v>641646</v>
      </c>
      <c r="M165" s="32"/>
      <c r="N165" s="32"/>
      <c r="O165" s="30" t="s">
        <v>281</v>
      </c>
      <c r="P165" s="39">
        <v>641646</v>
      </c>
      <c r="Q165" s="32"/>
    </row>
    <row r="166" spans="1:17">
      <c r="A166" s="45"/>
      <c r="B166" s="59"/>
      <c r="C166" s="30"/>
      <c r="D166" s="39"/>
      <c r="E166" s="32"/>
      <c r="F166" s="32"/>
      <c r="G166" s="30"/>
      <c r="H166" s="39"/>
      <c r="I166" s="32"/>
      <c r="J166" s="32"/>
      <c r="K166" s="30"/>
      <c r="L166" s="39"/>
      <c r="M166" s="32"/>
      <c r="N166" s="32"/>
      <c r="O166" s="30"/>
      <c r="P166" s="39"/>
      <c r="Q166" s="32"/>
    </row>
    <row r="167" spans="1:17">
      <c r="A167" s="45"/>
      <c r="B167" s="60" t="s">
        <v>57</v>
      </c>
      <c r="C167" s="34">
        <v>383</v>
      </c>
      <c r="D167" s="34"/>
      <c r="E167" s="28"/>
      <c r="F167" s="28"/>
      <c r="G167" s="34">
        <v>383</v>
      </c>
      <c r="H167" s="34"/>
      <c r="I167" s="28"/>
      <c r="J167" s="28"/>
      <c r="K167" s="34">
        <v>490</v>
      </c>
      <c r="L167" s="34"/>
      <c r="M167" s="28"/>
      <c r="N167" s="28"/>
      <c r="O167" s="34">
        <v>490</v>
      </c>
      <c r="P167" s="34"/>
      <c r="Q167" s="28"/>
    </row>
    <row r="168" spans="1:17">
      <c r="A168" s="45"/>
      <c r="B168" s="60"/>
      <c r="C168" s="34"/>
      <c r="D168" s="34"/>
      <c r="E168" s="28"/>
      <c r="F168" s="28"/>
      <c r="G168" s="34"/>
      <c r="H168" s="34"/>
      <c r="I168" s="28"/>
      <c r="J168" s="28"/>
      <c r="K168" s="34"/>
      <c r="L168" s="34"/>
      <c r="M168" s="28"/>
      <c r="N168" s="28"/>
      <c r="O168" s="34"/>
      <c r="P168" s="34"/>
      <c r="Q168" s="28"/>
    </row>
    <row r="169" spans="1:17">
      <c r="A169" s="45"/>
      <c r="B169" s="25" t="s">
        <v>384</v>
      </c>
      <c r="C169" s="32"/>
      <c r="D169" s="32"/>
      <c r="E169" s="32"/>
      <c r="F169" s="26"/>
      <c r="G169" s="32"/>
      <c r="H169" s="32"/>
      <c r="I169" s="32"/>
      <c r="J169" s="26"/>
      <c r="K169" s="32"/>
      <c r="L169" s="32"/>
      <c r="M169" s="32"/>
      <c r="N169" s="26"/>
      <c r="O169" s="32"/>
      <c r="P169" s="32"/>
      <c r="Q169" s="32"/>
    </row>
    <row r="170" spans="1:17">
      <c r="A170" s="45"/>
      <c r="B170" s="60" t="s">
        <v>54</v>
      </c>
      <c r="C170" s="54">
        <v>168439</v>
      </c>
      <c r="D170" s="54"/>
      <c r="E170" s="28"/>
      <c r="F170" s="28"/>
      <c r="G170" s="54">
        <v>169913</v>
      </c>
      <c r="H170" s="54"/>
      <c r="I170" s="28"/>
      <c r="J170" s="28"/>
      <c r="K170" s="54">
        <v>209242</v>
      </c>
      <c r="L170" s="54"/>
      <c r="M170" s="28"/>
      <c r="N170" s="28"/>
      <c r="O170" s="54">
        <v>212436</v>
      </c>
      <c r="P170" s="54"/>
      <c r="Q170" s="28"/>
    </row>
    <row r="171" spans="1:17">
      <c r="A171" s="45"/>
      <c r="B171" s="60"/>
      <c r="C171" s="54"/>
      <c r="D171" s="54"/>
      <c r="E171" s="28"/>
      <c r="F171" s="28"/>
      <c r="G171" s="54"/>
      <c r="H171" s="54"/>
      <c r="I171" s="28"/>
      <c r="J171" s="28"/>
      <c r="K171" s="54"/>
      <c r="L171" s="54"/>
      <c r="M171" s="28"/>
      <c r="N171" s="28"/>
      <c r="O171" s="54"/>
      <c r="P171" s="54"/>
      <c r="Q171" s="28"/>
    </row>
    <row r="172" spans="1:17">
      <c r="A172" s="45"/>
      <c r="B172" s="59" t="s">
        <v>58</v>
      </c>
      <c r="C172" s="31">
        <v>122</v>
      </c>
      <c r="D172" s="31"/>
      <c r="E172" s="32"/>
      <c r="F172" s="32"/>
      <c r="G172" s="31">
        <v>122</v>
      </c>
      <c r="H172" s="31"/>
      <c r="I172" s="32"/>
      <c r="J172" s="32"/>
      <c r="K172" s="31">
        <v>167</v>
      </c>
      <c r="L172" s="31"/>
      <c r="M172" s="32"/>
      <c r="N172" s="32"/>
      <c r="O172" s="31">
        <v>167</v>
      </c>
      <c r="P172" s="31"/>
      <c r="Q172" s="32"/>
    </row>
    <row r="173" spans="1:17">
      <c r="A173" s="45"/>
      <c r="B173" s="59"/>
      <c r="C173" s="31"/>
      <c r="D173" s="31"/>
      <c r="E173" s="32"/>
      <c r="F173" s="32"/>
      <c r="G173" s="31"/>
      <c r="H173" s="31"/>
      <c r="I173" s="32"/>
      <c r="J173" s="32"/>
      <c r="K173" s="31"/>
      <c r="L173" s="31"/>
      <c r="M173" s="32"/>
      <c r="N173" s="32"/>
      <c r="O173" s="31"/>
      <c r="P173" s="31"/>
      <c r="Q173" s="32"/>
    </row>
    <row r="174" spans="1:17">
      <c r="A174" s="45"/>
      <c r="B174" s="60" t="s">
        <v>60</v>
      </c>
      <c r="C174" s="34" t="s">
        <v>324</v>
      </c>
      <c r="D174" s="34"/>
      <c r="E174" s="28"/>
      <c r="F174" s="28"/>
      <c r="G174" s="34" t="s">
        <v>324</v>
      </c>
      <c r="H174" s="34"/>
      <c r="I174" s="28"/>
      <c r="J174" s="28"/>
      <c r="K174" s="54">
        <v>4775</v>
      </c>
      <c r="L174" s="54"/>
      <c r="M174" s="28"/>
      <c r="N174" s="28"/>
      <c r="O174" s="54">
        <v>4790</v>
      </c>
      <c r="P174" s="54"/>
      <c r="Q174" s="28"/>
    </row>
    <row r="175" spans="1:17">
      <c r="A175" s="45"/>
      <c r="B175" s="60"/>
      <c r="C175" s="34"/>
      <c r="D175" s="34"/>
      <c r="E175" s="28"/>
      <c r="F175" s="28"/>
      <c r="G175" s="34"/>
      <c r="H175" s="34"/>
      <c r="I175" s="28"/>
      <c r="J175" s="28"/>
      <c r="K175" s="54"/>
      <c r="L175" s="54"/>
      <c r="M175" s="28"/>
      <c r="N175" s="28"/>
      <c r="O175" s="54"/>
      <c r="P175" s="54"/>
      <c r="Q175" s="28"/>
    </row>
    <row r="176" spans="1:17">
      <c r="A176" s="45"/>
      <c r="B176" s="44"/>
      <c r="C176" s="44"/>
      <c r="D176" s="44"/>
      <c r="E176" s="44"/>
      <c r="F176" s="44"/>
      <c r="G176" s="44"/>
      <c r="H176" s="44"/>
      <c r="I176" s="44"/>
      <c r="J176" s="44"/>
      <c r="K176" s="44"/>
      <c r="L176" s="44"/>
      <c r="M176" s="44"/>
      <c r="N176" s="44"/>
      <c r="O176" s="44"/>
      <c r="P176" s="44"/>
      <c r="Q176" s="44"/>
    </row>
    <row r="177" spans="1:17">
      <c r="A177" s="45"/>
      <c r="B177" s="48" t="s">
        <v>392</v>
      </c>
      <c r="C177" s="48"/>
      <c r="D177" s="48"/>
      <c r="E177" s="48"/>
      <c r="F177" s="48"/>
      <c r="G177" s="48"/>
      <c r="H177" s="48"/>
      <c r="I177" s="48"/>
      <c r="J177" s="48"/>
      <c r="K177" s="48"/>
      <c r="L177" s="48"/>
      <c r="M177" s="48"/>
      <c r="N177" s="48"/>
      <c r="O177" s="48"/>
      <c r="P177" s="48"/>
      <c r="Q177" s="48"/>
    </row>
    <row r="178" spans="1:17">
      <c r="A178" s="45"/>
      <c r="B178" s="44"/>
      <c r="C178" s="44"/>
      <c r="D178" s="44"/>
      <c r="E178" s="44"/>
      <c r="F178" s="44"/>
      <c r="G178" s="44"/>
      <c r="H178" s="44"/>
      <c r="I178" s="44"/>
      <c r="J178" s="44"/>
      <c r="K178" s="44"/>
      <c r="L178" s="44"/>
      <c r="M178" s="44"/>
      <c r="N178" s="44"/>
      <c r="O178" s="44"/>
      <c r="P178" s="44"/>
      <c r="Q178" s="44"/>
    </row>
    <row r="179" spans="1:17">
      <c r="A179" s="45"/>
      <c r="B179" s="97" t="s">
        <v>393</v>
      </c>
      <c r="C179" s="97"/>
      <c r="D179" s="97"/>
      <c r="E179" s="97"/>
      <c r="F179" s="97"/>
      <c r="G179" s="97"/>
      <c r="H179" s="97"/>
      <c r="I179" s="97"/>
      <c r="J179" s="97"/>
      <c r="K179" s="97"/>
      <c r="L179" s="97"/>
      <c r="M179" s="97"/>
      <c r="N179" s="97"/>
      <c r="O179" s="97"/>
      <c r="P179" s="97"/>
      <c r="Q179" s="97"/>
    </row>
    <row r="180" spans="1:17">
      <c r="A180" s="45"/>
      <c r="B180" s="44"/>
      <c r="C180" s="44"/>
      <c r="D180" s="44"/>
      <c r="E180" s="44"/>
      <c r="F180" s="44"/>
      <c r="G180" s="44"/>
      <c r="H180" s="44"/>
      <c r="I180" s="44"/>
      <c r="J180" s="44"/>
      <c r="K180" s="44"/>
      <c r="L180" s="44"/>
      <c r="M180" s="44"/>
      <c r="N180" s="44"/>
      <c r="O180" s="44"/>
      <c r="P180" s="44"/>
      <c r="Q180" s="44"/>
    </row>
    <row r="181" spans="1:17">
      <c r="A181" s="45"/>
      <c r="B181" s="97" t="s">
        <v>394</v>
      </c>
      <c r="C181" s="97"/>
      <c r="D181" s="97"/>
      <c r="E181" s="97"/>
      <c r="F181" s="97"/>
      <c r="G181" s="97"/>
      <c r="H181" s="97"/>
      <c r="I181" s="97"/>
      <c r="J181" s="97"/>
      <c r="K181" s="97"/>
      <c r="L181" s="97"/>
      <c r="M181" s="97"/>
      <c r="N181" s="97"/>
      <c r="O181" s="97"/>
      <c r="P181" s="97"/>
      <c r="Q181" s="97"/>
    </row>
    <row r="182" spans="1:17">
      <c r="A182" s="45"/>
      <c r="B182" s="44"/>
      <c r="C182" s="44"/>
      <c r="D182" s="44"/>
      <c r="E182" s="44"/>
      <c r="F182" s="44"/>
      <c r="G182" s="44"/>
      <c r="H182" s="44"/>
      <c r="I182" s="44"/>
      <c r="J182" s="44"/>
      <c r="K182" s="44"/>
      <c r="L182" s="44"/>
      <c r="M182" s="44"/>
      <c r="N182" s="44"/>
      <c r="O182" s="44"/>
      <c r="P182" s="44"/>
      <c r="Q182" s="44"/>
    </row>
    <row r="183" spans="1:17" ht="25.5" customHeight="1">
      <c r="A183" s="45"/>
      <c r="B183" s="97" t="s">
        <v>395</v>
      </c>
      <c r="C183" s="97"/>
      <c r="D183" s="97"/>
      <c r="E183" s="97"/>
      <c r="F183" s="97"/>
      <c r="G183" s="97"/>
      <c r="H183" s="97"/>
      <c r="I183" s="97"/>
      <c r="J183" s="97"/>
      <c r="K183" s="97"/>
      <c r="L183" s="97"/>
      <c r="M183" s="97"/>
      <c r="N183" s="97"/>
      <c r="O183" s="97"/>
      <c r="P183" s="97"/>
      <c r="Q183" s="97"/>
    </row>
    <row r="184" spans="1:17">
      <c r="A184" s="45"/>
      <c r="B184" s="44"/>
      <c r="C184" s="44"/>
      <c r="D184" s="44"/>
      <c r="E184" s="44"/>
      <c r="F184" s="44"/>
      <c r="G184" s="44"/>
      <c r="H184" s="44"/>
      <c r="I184" s="44"/>
      <c r="J184" s="44"/>
      <c r="K184" s="44"/>
      <c r="L184" s="44"/>
      <c r="M184" s="44"/>
      <c r="N184" s="44"/>
      <c r="O184" s="44"/>
      <c r="P184" s="44"/>
      <c r="Q184" s="44"/>
    </row>
    <row r="185" spans="1:17">
      <c r="A185" s="45"/>
      <c r="B185" s="97" t="s">
        <v>396</v>
      </c>
      <c r="C185" s="97"/>
      <c r="D185" s="97"/>
      <c r="E185" s="97"/>
      <c r="F185" s="97"/>
      <c r="G185" s="97"/>
      <c r="H185" s="97"/>
      <c r="I185" s="97"/>
      <c r="J185" s="97"/>
      <c r="K185" s="97"/>
      <c r="L185" s="97"/>
      <c r="M185" s="97"/>
      <c r="N185" s="97"/>
      <c r="O185" s="97"/>
      <c r="P185" s="97"/>
      <c r="Q185" s="97"/>
    </row>
    <row r="186" spans="1:17">
      <c r="A186" s="45"/>
      <c r="B186" s="44"/>
      <c r="C186" s="44"/>
      <c r="D186" s="44"/>
      <c r="E186" s="44"/>
      <c r="F186" s="44"/>
      <c r="G186" s="44"/>
      <c r="H186" s="44"/>
      <c r="I186" s="44"/>
      <c r="J186" s="44"/>
      <c r="K186" s="44"/>
      <c r="L186" s="44"/>
      <c r="M186" s="44"/>
      <c r="N186" s="44"/>
      <c r="O186" s="44"/>
      <c r="P186" s="44"/>
      <c r="Q186" s="44"/>
    </row>
    <row r="187" spans="1:17">
      <c r="A187" s="45"/>
      <c r="B187" s="97" t="s">
        <v>397</v>
      </c>
      <c r="C187" s="97"/>
      <c r="D187" s="97"/>
      <c r="E187" s="97"/>
      <c r="F187" s="97"/>
      <c r="G187" s="97"/>
      <c r="H187" s="97"/>
      <c r="I187" s="97"/>
      <c r="J187" s="97"/>
      <c r="K187" s="97"/>
      <c r="L187" s="97"/>
      <c r="M187" s="97"/>
      <c r="N187" s="97"/>
      <c r="O187" s="97"/>
      <c r="P187" s="97"/>
      <c r="Q187" s="97"/>
    </row>
    <row r="188" spans="1:17">
      <c r="A188" s="45"/>
      <c r="B188" s="44"/>
      <c r="C188" s="44"/>
      <c r="D188" s="44"/>
      <c r="E188" s="44"/>
      <c r="F188" s="44"/>
      <c r="G188" s="44"/>
      <c r="H188" s="44"/>
      <c r="I188" s="44"/>
      <c r="J188" s="44"/>
      <c r="K188" s="44"/>
      <c r="L188" s="44"/>
      <c r="M188" s="44"/>
      <c r="N188" s="44"/>
      <c r="O188" s="44"/>
      <c r="P188" s="44"/>
      <c r="Q188" s="44"/>
    </row>
    <row r="189" spans="1:17" ht="25.5" customHeight="1">
      <c r="A189" s="45"/>
      <c r="B189" s="97" t="s">
        <v>398</v>
      </c>
      <c r="C189" s="97"/>
      <c r="D189" s="97"/>
      <c r="E189" s="97"/>
      <c r="F189" s="97"/>
      <c r="G189" s="97"/>
      <c r="H189" s="97"/>
      <c r="I189" s="97"/>
      <c r="J189" s="97"/>
      <c r="K189" s="97"/>
      <c r="L189" s="97"/>
      <c r="M189" s="97"/>
      <c r="N189" s="97"/>
      <c r="O189" s="97"/>
      <c r="P189" s="97"/>
      <c r="Q189" s="97"/>
    </row>
    <row r="190" spans="1:17">
      <c r="A190" s="45"/>
      <c r="B190" s="44"/>
      <c r="C190" s="44"/>
      <c r="D190" s="44"/>
      <c r="E190" s="44"/>
      <c r="F190" s="44"/>
      <c r="G190" s="44"/>
      <c r="H190" s="44"/>
      <c r="I190" s="44"/>
      <c r="J190" s="44"/>
      <c r="K190" s="44"/>
      <c r="L190" s="44"/>
      <c r="M190" s="44"/>
      <c r="N190" s="44"/>
      <c r="O190" s="44"/>
      <c r="P190" s="44"/>
      <c r="Q190" s="44"/>
    </row>
    <row r="191" spans="1:17">
      <c r="A191" s="45"/>
      <c r="B191" s="97" t="s">
        <v>399</v>
      </c>
      <c r="C191" s="97"/>
      <c r="D191" s="97"/>
      <c r="E191" s="97"/>
      <c r="F191" s="97"/>
      <c r="G191" s="97"/>
      <c r="H191" s="97"/>
      <c r="I191" s="97"/>
      <c r="J191" s="97"/>
      <c r="K191" s="97"/>
      <c r="L191" s="97"/>
      <c r="M191" s="97"/>
      <c r="N191" s="97"/>
      <c r="O191" s="97"/>
      <c r="P191" s="97"/>
      <c r="Q191" s="97"/>
    </row>
    <row r="192" spans="1:17">
      <c r="A192" s="45"/>
      <c r="B192" s="44"/>
      <c r="C192" s="44"/>
      <c r="D192" s="44"/>
      <c r="E192" s="44"/>
      <c r="F192" s="44"/>
      <c r="G192" s="44"/>
      <c r="H192" s="44"/>
      <c r="I192" s="44"/>
      <c r="J192" s="44"/>
      <c r="K192" s="44"/>
      <c r="L192" s="44"/>
      <c r="M192" s="44"/>
      <c r="N192" s="44"/>
      <c r="O192" s="44"/>
      <c r="P192" s="44"/>
      <c r="Q192" s="44"/>
    </row>
    <row r="193" spans="1:17">
      <c r="A193" s="45"/>
      <c r="B193" s="97" t="s">
        <v>400</v>
      </c>
      <c r="C193" s="97"/>
      <c r="D193" s="97"/>
      <c r="E193" s="97"/>
      <c r="F193" s="97"/>
      <c r="G193" s="97"/>
      <c r="H193" s="97"/>
      <c r="I193" s="97"/>
      <c r="J193" s="97"/>
      <c r="K193" s="97"/>
      <c r="L193" s="97"/>
      <c r="M193" s="97"/>
      <c r="N193" s="97"/>
      <c r="O193" s="97"/>
      <c r="P193" s="97"/>
      <c r="Q193" s="97"/>
    </row>
    <row r="194" spans="1:17">
      <c r="A194" s="45"/>
      <c r="B194" s="44"/>
      <c r="C194" s="44"/>
      <c r="D194" s="44"/>
      <c r="E194" s="44"/>
      <c r="F194" s="44"/>
      <c r="G194" s="44"/>
      <c r="H194" s="44"/>
      <c r="I194" s="44"/>
      <c r="J194" s="44"/>
      <c r="K194" s="44"/>
      <c r="L194" s="44"/>
      <c r="M194" s="44"/>
      <c r="N194" s="44"/>
      <c r="O194" s="44"/>
      <c r="P194" s="44"/>
      <c r="Q194" s="44"/>
    </row>
    <row r="195" spans="1:17">
      <c r="A195" s="45"/>
      <c r="B195" s="97" t="s">
        <v>401</v>
      </c>
      <c r="C195" s="97"/>
      <c r="D195" s="97"/>
      <c r="E195" s="97"/>
      <c r="F195" s="97"/>
      <c r="G195" s="97"/>
      <c r="H195" s="97"/>
      <c r="I195" s="97"/>
      <c r="J195" s="97"/>
      <c r="K195" s="97"/>
      <c r="L195" s="97"/>
      <c r="M195" s="97"/>
      <c r="N195" s="97"/>
      <c r="O195" s="97"/>
      <c r="P195" s="97"/>
      <c r="Q195" s="97"/>
    </row>
    <row r="196" spans="1:17">
      <c r="A196" s="45"/>
      <c r="B196" s="44"/>
      <c r="C196" s="44"/>
      <c r="D196" s="44"/>
      <c r="E196" s="44"/>
      <c r="F196" s="44"/>
      <c r="G196" s="44"/>
      <c r="H196" s="44"/>
      <c r="I196" s="44"/>
      <c r="J196" s="44"/>
      <c r="K196" s="44"/>
      <c r="L196" s="44"/>
      <c r="M196" s="44"/>
      <c r="N196" s="44"/>
      <c r="O196" s="44"/>
      <c r="P196" s="44"/>
      <c r="Q196" s="44"/>
    </row>
    <row r="197" spans="1:17">
      <c r="A197" s="45"/>
      <c r="B197" s="97" t="s">
        <v>402</v>
      </c>
      <c r="C197" s="97"/>
      <c r="D197" s="97"/>
      <c r="E197" s="97"/>
      <c r="F197" s="97"/>
      <c r="G197" s="97"/>
      <c r="H197" s="97"/>
      <c r="I197" s="97"/>
      <c r="J197" s="97"/>
      <c r="K197" s="97"/>
      <c r="L197" s="97"/>
      <c r="M197" s="97"/>
      <c r="N197" s="97"/>
      <c r="O197" s="97"/>
      <c r="P197" s="97"/>
      <c r="Q197" s="97"/>
    </row>
  </sheetData>
  <mergeCells count="801">
    <mergeCell ref="B197:Q197"/>
    <mergeCell ref="B191:Q191"/>
    <mergeCell ref="B192:Q192"/>
    <mergeCell ref="B193:Q193"/>
    <mergeCell ref="B194:Q194"/>
    <mergeCell ref="B195:Q195"/>
    <mergeCell ref="B196:Q196"/>
    <mergeCell ref="B185:Q185"/>
    <mergeCell ref="B186:Q186"/>
    <mergeCell ref="B187:Q187"/>
    <mergeCell ref="B188:Q188"/>
    <mergeCell ref="B189:Q189"/>
    <mergeCell ref="B190:Q190"/>
    <mergeCell ref="B179:Q179"/>
    <mergeCell ref="B180:Q180"/>
    <mergeCell ref="B181:Q181"/>
    <mergeCell ref="B182:Q182"/>
    <mergeCell ref="B183:Q183"/>
    <mergeCell ref="B184:Q184"/>
    <mergeCell ref="B122:Q122"/>
    <mergeCell ref="B139:Q139"/>
    <mergeCell ref="B140:Q140"/>
    <mergeCell ref="B176:Q176"/>
    <mergeCell ref="B177:Q177"/>
    <mergeCell ref="B178:Q178"/>
    <mergeCell ref="B54:Q54"/>
    <mergeCell ref="B103:Q103"/>
    <mergeCell ref="B104:Q104"/>
    <mergeCell ref="B105:Q105"/>
    <mergeCell ref="B106:Q106"/>
    <mergeCell ref="B107:Q107"/>
    <mergeCell ref="B21:Q21"/>
    <mergeCell ref="B22:Q22"/>
    <mergeCell ref="B23:Q23"/>
    <mergeCell ref="B51:Q51"/>
    <mergeCell ref="B52:Q52"/>
    <mergeCell ref="B53:Q5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97"/>
    <mergeCell ref="B4:Q4"/>
    <mergeCell ref="B5:Q5"/>
    <mergeCell ref="B6:Q6"/>
    <mergeCell ref="B7:Q7"/>
    <mergeCell ref="B8:Q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O163:Q163"/>
    <mergeCell ref="C164:E164"/>
    <mergeCell ref="G164:I164"/>
    <mergeCell ref="K164:M164"/>
    <mergeCell ref="O164:Q164"/>
    <mergeCell ref="N160:N161"/>
    <mergeCell ref="O160:P161"/>
    <mergeCell ref="Q160:Q161"/>
    <mergeCell ref="C162:E162"/>
    <mergeCell ref="G162:I162"/>
    <mergeCell ref="K162:M162"/>
    <mergeCell ref="O162:Q162"/>
    <mergeCell ref="Q158:Q159"/>
    <mergeCell ref="B160:B161"/>
    <mergeCell ref="C160:D161"/>
    <mergeCell ref="E160:E161"/>
    <mergeCell ref="F160:F161"/>
    <mergeCell ref="G160:H161"/>
    <mergeCell ref="I160:I161"/>
    <mergeCell ref="J160:J161"/>
    <mergeCell ref="K160:L161"/>
    <mergeCell ref="M160:M161"/>
    <mergeCell ref="I158:I159"/>
    <mergeCell ref="J158:J159"/>
    <mergeCell ref="K158:L159"/>
    <mergeCell ref="M158:M159"/>
    <mergeCell ref="N158:N159"/>
    <mergeCell ref="O158:P159"/>
    <mergeCell ref="K156:L157"/>
    <mergeCell ref="M156:M157"/>
    <mergeCell ref="N156:N157"/>
    <mergeCell ref="O156:P157"/>
    <mergeCell ref="Q156:Q157"/>
    <mergeCell ref="B158:B159"/>
    <mergeCell ref="C158:D159"/>
    <mergeCell ref="E158:E159"/>
    <mergeCell ref="F158:F159"/>
    <mergeCell ref="G158:H159"/>
    <mergeCell ref="C155:E155"/>
    <mergeCell ref="G155:I155"/>
    <mergeCell ref="K155:M155"/>
    <mergeCell ref="O155:Q155"/>
    <mergeCell ref="C156:D157"/>
    <mergeCell ref="E156:E157"/>
    <mergeCell ref="F156:F157"/>
    <mergeCell ref="G156:H157"/>
    <mergeCell ref="I156:I157"/>
    <mergeCell ref="J156:J157"/>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G146:I146"/>
    <mergeCell ref="K146:M146"/>
    <mergeCell ref="O146:Q146"/>
    <mergeCell ref="C147:E147"/>
    <mergeCell ref="G147:I147"/>
    <mergeCell ref="K147:M147"/>
    <mergeCell ref="O147:Q147"/>
    <mergeCell ref="N137:N138"/>
    <mergeCell ref="B141:Q141"/>
    <mergeCell ref="C143:Q143"/>
    <mergeCell ref="C144:I144"/>
    <mergeCell ref="K144:Q144"/>
    <mergeCell ref="C145:E145"/>
    <mergeCell ref="G145:I145"/>
    <mergeCell ref="K145:M145"/>
    <mergeCell ref="O145:Q145"/>
    <mergeCell ref="H137:H138"/>
    <mergeCell ref="I137:I138"/>
    <mergeCell ref="J137:J138"/>
    <mergeCell ref="K137:K138"/>
    <mergeCell ref="L137:L138"/>
    <mergeCell ref="M137:M138"/>
    <mergeCell ref="J135:J136"/>
    <mergeCell ref="K135:K136"/>
    <mergeCell ref="L135:L136"/>
    <mergeCell ref="M135:M136"/>
    <mergeCell ref="N135:N136"/>
    <mergeCell ref="B137:B138"/>
    <mergeCell ref="C137:D138"/>
    <mergeCell ref="E137:E138"/>
    <mergeCell ref="F137:F138"/>
    <mergeCell ref="G137:G138"/>
    <mergeCell ref="B135:B136"/>
    <mergeCell ref="C135:E136"/>
    <mergeCell ref="F135:F136"/>
    <mergeCell ref="G135:G136"/>
    <mergeCell ref="H135:H136"/>
    <mergeCell ref="I135:I136"/>
    <mergeCell ref="I133:I134"/>
    <mergeCell ref="J133:J134"/>
    <mergeCell ref="K133:K134"/>
    <mergeCell ref="L133:L134"/>
    <mergeCell ref="M133:M134"/>
    <mergeCell ref="N133:N134"/>
    <mergeCell ref="K131:K132"/>
    <mergeCell ref="L131:L132"/>
    <mergeCell ref="M131:M132"/>
    <mergeCell ref="N131:N132"/>
    <mergeCell ref="B133:B134"/>
    <mergeCell ref="C133:D134"/>
    <mergeCell ref="E133:E134"/>
    <mergeCell ref="F133:F134"/>
    <mergeCell ref="G133:G134"/>
    <mergeCell ref="H133:H134"/>
    <mergeCell ref="M129:M130"/>
    <mergeCell ref="N129:N130"/>
    <mergeCell ref="B131:B132"/>
    <mergeCell ref="C131:D132"/>
    <mergeCell ref="E131:E132"/>
    <mergeCell ref="F131:F132"/>
    <mergeCell ref="G131:G132"/>
    <mergeCell ref="H131:H132"/>
    <mergeCell ref="I131:I132"/>
    <mergeCell ref="J131:J132"/>
    <mergeCell ref="N127:N128"/>
    <mergeCell ref="B129:B130"/>
    <mergeCell ref="C129:E130"/>
    <mergeCell ref="F129:F130"/>
    <mergeCell ref="G129:G130"/>
    <mergeCell ref="H129:H130"/>
    <mergeCell ref="I129:I130"/>
    <mergeCell ref="J129:J130"/>
    <mergeCell ref="K129:K130"/>
    <mergeCell ref="L129:L130"/>
    <mergeCell ref="H127:H128"/>
    <mergeCell ref="I127:I128"/>
    <mergeCell ref="J127:J128"/>
    <mergeCell ref="K127:K128"/>
    <mergeCell ref="L127:L128"/>
    <mergeCell ref="M127:M128"/>
    <mergeCell ref="B123:N123"/>
    <mergeCell ref="C125:N125"/>
    <mergeCell ref="C126:E126"/>
    <mergeCell ref="M126:N126"/>
    <mergeCell ref="B127:B128"/>
    <mergeCell ref="C127:C128"/>
    <mergeCell ref="D127:D128"/>
    <mergeCell ref="E127:E128"/>
    <mergeCell ref="F127:F128"/>
    <mergeCell ref="G127:G128"/>
    <mergeCell ref="I120:I121"/>
    <mergeCell ref="J120:J121"/>
    <mergeCell ref="K120:K121"/>
    <mergeCell ref="L120:L121"/>
    <mergeCell ref="M120:M121"/>
    <mergeCell ref="N120:N121"/>
    <mergeCell ref="B120:B121"/>
    <mergeCell ref="C120:D121"/>
    <mergeCell ref="E120:E121"/>
    <mergeCell ref="F120:F121"/>
    <mergeCell ref="G120:G121"/>
    <mergeCell ref="H120:H121"/>
    <mergeCell ref="I118:I119"/>
    <mergeCell ref="J118:J119"/>
    <mergeCell ref="K118:K119"/>
    <mergeCell ref="L118:L119"/>
    <mergeCell ref="M118:M119"/>
    <mergeCell ref="N118:N119"/>
    <mergeCell ref="B118:B119"/>
    <mergeCell ref="C118:D119"/>
    <mergeCell ref="E118:E119"/>
    <mergeCell ref="F118:F119"/>
    <mergeCell ref="G118:G119"/>
    <mergeCell ref="H118:H119"/>
    <mergeCell ref="I116:I117"/>
    <mergeCell ref="J116:J117"/>
    <mergeCell ref="K116:K117"/>
    <mergeCell ref="L116:L117"/>
    <mergeCell ref="M116:M117"/>
    <mergeCell ref="N116:N117"/>
    <mergeCell ref="B116:B117"/>
    <mergeCell ref="C116:D117"/>
    <mergeCell ref="E116:E117"/>
    <mergeCell ref="F116:F117"/>
    <mergeCell ref="G116:G117"/>
    <mergeCell ref="H116:H117"/>
    <mergeCell ref="I114:I115"/>
    <mergeCell ref="J114:J115"/>
    <mergeCell ref="K114:K115"/>
    <mergeCell ref="L114:L115"/>
    <mergeCell ref="M114:M115"/>
    <mergeCell ref="N114:N115"/>
    <mergeCell ref="J112:J113"/>
    <mergeCell ref="K112:K113"/>
    <mergeCell ref="L112:L113"/>
    <mergeCell ref="M112:M113"/>
    <mergeCell ref="N112:N113"/>
    <mergeCell ref="B114:B115"/>
    <mergeCell ref="C114:E115"/>
    <mergeCell ref="F114:F115"/>
    <mergeCell ref="G114:G115"/>
    <mergeCell ref="H114:H115"/>
    <mergeCell ref="C111:E111"/>
    <mergeCell ref="M111:N111"/>
    <mergeCell ref="B112:B113"/>
    <mergeCell ref="C112:C113"/>
    <mergeCell ref="D112:D113"/>
    <mergeCell ref="E112:E113"/>
    <mergeCell ref="F112:F113"/>
    <mergeCell ref="G112:G113"/>
    <mergeCell ref="H112:H113"/>
    <mergeCell ref="I112:I113"/>
    <mergeCell ref="N101:N102"/>
    <mergeCell ref="O101:O102"/>
    <mergeCell ref="P101:P102"/>
    <mergeCell ref="Q101:Q102"/>
    <mergeCell ref="B108:N108"/>
    <mergeCell ref="C110:N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C57:E57"/>
    <mergeCell ref="G57:I57"/>
    <mergeCell ref="K57:M57"/>
    <mergeCell ref="O57:Q57"/>
    <mergeCell ref="C58:E58"/>
    <mergeCell ref="G58:I58"/>
    <mergeCell ref="K58:M58"/>
    <mergeCell ref="O58:Q58"/>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6:Q27"/>
    <mergeCell ref="C28:E28"/>
    <mergeCell ref="G28:I28"/>
    <mergeCell ref="K28:M28"/>
    <mergeCell ref="O28:Q28"/>
    <mergeCell ref="C29:E29"/>
    <mergeCell ref="G29:I29"/>
    <mergeCell ref="K29:M29"/>
    <mergeCell ref="O29:Q29"/>
    <mergeCell ref="B24:Q24"/>
    <mergeCell ref="B26:B27"/>
    <mergeCell ref="C26:E27"/>
    <mergeCell ref="F26:F27"/>
    <mergeCell ref="G26:I26"/>
    <mergeCell ref="G27:I27"/>
    <mergeCell ref="J26:J27"/>
    <mergeCell ref="K26:M26"/>
    <mergeCell ref="K27:M27"/>
    <mergeCell ref="N26:N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7.140625" customWidth="1"/>
    <col min="4" max="4" width="27.28515625" customWidth="1"/>
    <col min="5" max="6" width="33.5703125" customWidth="1"/>
    <col min="7" max="7" width="7.140625" customWidth="1"/>
    <col min="8" max="8" width="27.28515625" customWidth="1"/>
    <col min="9" max="9" width="5.5703125" customWidth="1"/>
    <col min="10" max="10" width="33.5703125" customWidth="1"/>
    <col min="11" max="11" width="7.140625" customWidth="1"/>
    <col min="12" max="12" width="27.28515625" customWidth="1"/>
    <col min="13" max="13" width="5.5703125" customWidth="1"/>
    <col min="14" max="14" width="33.5703125" customWidth="1"/>
    <col min="15" max="15" width="7.140625" customWidth="1"/>
    <col min="16" max="16" width="27.28515625" customWidth="1"/>
    <col min="17" max="17" width="5.5703125" customWidth="1"/>
    <col min="18" max="18" width="33.5703125" customWidth="1"/>
    <col min="19" max="19" width="18.28515625" customWidth="1"/>
    <col min="20" max="20" width="27.28515625" customWidth="1"/>
    <col min="21" max="22" width="33.5703125" customWidth="1"/>
    <col min="23" max="23" width="7.140625" customWidth="1"/>
    <col min="24" max="24" width="25.7109375" customWidth="1"/>
    <col min="25" max="25" width="5.5703125" customWidth="1"/>
  </cols>
  <sheetData>
    <row r="1" spans="1:25" ht="15" customHeight="1">
      <c r="A1" s="8" t="s">
        <v>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03</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90</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45"/>
      <c r="B5" s="47" t="s">
        <v>90</v>
      </c>
      <c r="C5" s="47"/>
      <c r="D5" s="47"/>
      <c r="E5" s="47"/>
      <c r="F5" s="47"/>
      <c r="G5" s="47"/>
      <c r="H5" s="47"/>
      <c r="I5" s="47"/>
      <c r="J5" s="47"/>
      <c r="K5" s="47"/>
      <c r="L5" s="47"/>
      <c r="M5" s="47"/>
      <c r="N5" s="47"/>
      <c r="O5" s="47"/>
      <c r="P5" s="47"/>
      <c r="Q5" s="47"/>
      <c r="R5" s="47"/>
      <c r="S5" s="47"/>
      <c r="T5" s="47"/>
      <c r="U5" s="47"/>
      <c r="V5" s="47"/>
      <c r="W5" s="47"/>
      <c r="X5" s="47"/>
      <c r="Y5" s="47"/>
    </row>
    <row r="6" spans="1:25">
      <c r="A6" s="45"/>
      <c r="B6" s="44"/>
      <c r="C6" s="44"/>
      <c r="D6" s="44"/>
      <c r="E6" s="44"/>
      <c r="F6" s="44"/>
      <c r="G6" s="44"/>
      <c r="H6" s="44"/>
      <c r="I6" s="44"/>
      <c r="J6" s="44"/>
      <c r="K6" s="44"/>
      <c r="L6" s="44"/>
      <c r="M6" s="44"/>
      <c r="N6" s="44"/>
      <c r="O6" s="44"/>
      <c r="P6" s="44"/>
      <c r="Q6" s="44"/>
      <c r="R6" s="44"/>
      <c r="S6" s="44"/>
      <c r="T6" s="44"/>
      <c r="U6" s="44"/>
      <c r="V6" s="44"/>
      <c r="W6" s="44"/>
      <c r="X6" s="44"/>
      <c r="Y6" s="44"/>
    </row>
    <row r="7" spans="1:25">
      <c r="A7" s="45"/>
      <c r="B7" s="48" t="s">
        <v>404</v>
      </c>
      <c r="C7" s="48"/>
      <c r="D7" s="48"/>
      <c r="E7" s="48"/>
      <c r="F7" s="48"/>
      <c r="G7" s="48"/>
      <c r="H7" s="48"/>
      <c r="I7" s="48"/>
      <c r="J7" s="48"/>
      <c r="K7" s="48"/>
      <c r="L7" s="48"/>
      <c r="M7" s="48"/>
      <c r="N7" s="48"/>
      <c r="O7" s="48"/>
      <c r="P7" s="48"/>
      <c r="Q7" s="48"/>
      <c r="R7" s="48"/>
      <c r="S7" s="48"/>
      <c r="T7" s="48"/>
      <c r="U7" s="48"/>
      <c r="V7" s="48"/>
      <c r="W7" s="48"/>
      <c r="X7" s="48"/>
      <c r="Y7" s="48"/>
    </row>
    <row r="8" spans="1:25">
      <c r="A8" s="45"/>
      <c r="B8" s="22"/>
      <c r="C8" s="22"/>
      <c r="D8" s="22"/>
      <c r="E8" s="22"/>
      <c r="F8" s="22"/>
      <c r="G8" s="22"/>
      <c r="H8" s="22"/>
      <c r="I8" s="22"/>
      <c r="J8" s="22"/>
      <c r="K8" s="22"/>
      <c r="L8" s="22"/>
      <c r="M8" s="22"/>
      <c r="N8" s="22"/>
      <c r="O8" s="22"/>
      <c r="P8" s="22"/>
      <c r="Q8" s="22"/>
      <c r="R8" s="22"/>
      <c r="S8" s="22"/>
      <c r="T8" s="22"/>
    </row>
    <row r="9" spans="1:25">
      <c r="A9" s="45"/>
      <c r="B9" s="14"/>
      <c r="C9" s="14"/>
      <c r="D9" s="14"/>
      <c r="E9" s="14"/>
      <c r="F9" s="14"/>
      <c r="G9" s="14"/>
      <c r="H9" s="14"/>
      <c r="I9" s="14"/>
      <c r="J9" s="14"/>
      <c r="K9" s="14"/>
      <c r="L9" s="14"/>
      <c r="M9" s="14"/>
      <c r="N9" s="14"/>
      <c r="O9" s="14"/>
      <c r="P9" s="14"/>
      <c r="Q9" s="14"/>
      <c r="R9" s="14"/>
      <c r="S9" s="14"/>
      <c r="T9" s="14"/>
    </row>
    <row r="10" spans="1:25">
      <c r="A10" s="45"/>
      <c r="B10" s="28"/>
      <c r="C10" s="100" t="s">
        <v>405</v>
      </c>
      <c r="D10" s="100"/>
      <c r="E10" s="100"/>
      <c r="F10" s="28"/>
      <c r="G10" s="100" t="s">
        <v>407</v>
      </c>
      <c r="H10" s="100"/>
      <c r="I10" s="100"/>
      <c r="J10" s="28"/>
      <c r="K10" s="100" t="s">
        <v>407</v>
      </c>
      <c r="L10" s="100"/>
      <c r="M10" s="100"/>
      <c r="N10" s="28"/>
      <c r="O10" s="100" t="s">
        <v>345</v>
      </c>
      <c r="P10" s="100"/>
      <c r="Q10" s="100"/>
      <c r="R10" s="28"/>
      <c r="S10" s="100" t="s">
        <v>411</v>
      </c>
      <c r="T10" s="100"/>
    </row>
    <row r="11" spans="1:25">
      <c r="A11" s="45"/>
      <c r="B11" s="28"/>
      <c r="C11" s="100" t="s">
        <v>406</v>
      </c>
      <c r="D11" s="100"/>
      <c r="E11" s="100"/>
      <c r="F11" s="28"/>
      <c r="G11" s="100" t="s">
        <v>408</v>
      </c>
      <c r="H11" s="100"/>
      <c r="I11" s="100"/>
      <c r="J11" s="28"/>
      <c r="K11" s="100" t="s">
        <v>408</v>
      </c>
      <c r="L11" s="100"/>
      <c r="M11" s="100"/>
      <c r="N11" s="28"/>
      <c r="O11" s="100"/>
      <c r="P11" s="100"/>
      <c r="Q11" s="100"/>
      <c r="R11" s="28"/>
      <c r="S11" s="100"/>
      <c r="T11" s="100"/>
    </row>
    <row r="12" spans="1:25" ht="15.75" thickBot="1">
      <c r="A12" s="45"/>
      <c r="B12" s="28"/>
      <c r="C12" s="101"/>
      <c r="D12" s="101"/>
      <c r="E12" s="101"/>
      <c r="F12" s="28"/>
      <c r="G12" s="27" t="s">
        <v>409</v>
      </c>
      <c r="H12" s="27"/>
      <c r="I12" s="27"/>
      <c r="J12" s="28"/>
      <c r="K12" s="27" t="s">
        <v>410</v>
      </c>
      <c r="L12" s="27"/>
      <c r="M12" s="27"/>
      <c r="N12" s="28"/>
      <c r="O12" s="27"/>
      <c r="P12" s="27"/>
      <c r="Q12" s="27"/>
      <c r="R12" s="28"/>
      <c r="S12" s="27"/>
      <c r="T12" s="27"/>
    </row>
    <row r="13" spans="1:25">
      <c r="A13" s="45"/>
      <c r="B13" s="98" t="s">
        <v>412</v>
      </c>
      <c r="C13" s="29"/>
      <c r="D13" s="29"/>
      <c r="E13" s="29"/>
      <c r="F13" s="13"/>
      <c r="G13" s="29"/>
      <c r="H13" s="29"/>
      <c r="I13" s="29"/>
      <c r="J13" s="13"/>
      <c r="K13" s="29"/>
      <c r="L13" s="29"/>
      <c r="M13" s="29"/>
      <c r="N13" s="13"/>
      <c r="O13" s="29"/>
      <c r="P13" s="29"/>
      <c r="Q13" s="29"/>
      <c r="R13" s="13"/>
      <c r="S13" s="29"/>
      <c r="T13" s="29"/>
    </row>
    <row r="14" spans="1:25">
      <c r="A14" s="45"/>
      <c r="B14" s="30" t="s">
        <v>323</v>
      </c>
      <c r="C14" s="30" t="s">
        <v>281</v>
      </c>
      <c r="D14" s="39">
        <v>50545</v>
      </c>
      <c r="E14" s="32"/>
      <c r="F14" s="32"/>
      <c r="G14" s="30" t="s">
        <v>281</v>
      </c>
      <c r="H14" s="31">
        <v>248</v>
      </c>
      <c r="I14" s="32"/>
      <c r="J14" s="32"/>
      <c r="K14" s="30" t="s">
        <v>281</v>
      </c>
      <c r="L14" s="31" t="s">
        <v>413</v>
      </c>
      <c r="M14" s="30" t="s">
        <v>361</v>
      </c>
      <c r="N14" s="32"/>
      <c r="O14" s="30" t="s">
        <v>281</v>
      </c>
      <c r="P14" s="39">
        <v>49205</v>
      </c>
      <c r="Q14" s="32"/>
      <c r="R14" s="32"/>
      <c r="S14" s="31">
        <v>12.6</v>
      </c>
      <c r="T14" s="30" t="s">
        <v>414</v>
      </c>
    </row>
    <row r="15" spans="1:25">
      <c r="A15" s="45"/>
      <c r="B15" s="30"/>
      <c r="C15" s="30"/>
      <c r="D15" s="39"/>
      <c r="E15" s="32"/>
      <c r="F15" s="32"/>
      <c r="G15" s="30"/>
      <c r="H15" s="31"/>
      <c r="I15" s="32"/>
      <c r="J15" s="32"/>
      <c r="K15" s="30"/>
      <c r="L15" s="31"/>
      <c r="M15" s="30"/>
      <c r="N15" s="32"/>
      <c r="O15" s="30"/>
      <c r="P15" s="39"/>
      <c r="Q15" s="32"/>
      <c r="R15" s="32"/>
      <c r="S15" s="31"/>
      <c r="T15" s="30"/>
    </row>
    <row r="16" spans="1:25">
      <c r="A16" s="45"/>
      <c r="B16" s="102" t="s">
        <v>325</v>
      </c>
      <c r="C16" s="54">
        <v>41924</v>
      </c>
      <c r="D16" s="54"/>
      <c r="E16" s="28"/>
      <c r="F16" s="28"/>
      <c r="G16" s="34">
        <v>396</v>
      </c>
      <c r="H16" s="34"/>
      <c r="I16" s="28"/>
      <c r="J16" s="28"/>
      <c r="K16" s="34" t="s">
        <v>415</v>
      </c>
      <c r="L16" s="34"/>
      <c r="M16" s="33" t="s">
        <v>361</v>
      </c>
      <c r="N16" s="28"/>
      <c r="O16" s="54">
        <v>40428</v>
      </c>
      <c r="P16" s="54"/>
      <c r="Q16" s="28"/>
      <c r="R16" s="28"/>
      <c r="S16" s="34">
        <v>10.3</v>
      </c>
      <c r="T16" s="28"/>
    </row>
    <row r="17" spans="1:20">
      <c r="A17" s="45"/>
      <c r="B17" s="102"/>
      <c r="C17" s="54"/>
      <c r="D17" s="54"/>
      <c r="E17" s="28"/>
      <c r="F17" s="28"/>
      <c r="G17" s="34"/>
      <c r="H17" s="34"/>
      <c r="I17" s="28"/>
      <c r="J17" s="28"/>
      <c r="K17" s="34"/>
      <c r="L17" s="34"/>
      <c r="M17" s="33"/>
      <c r="N17" s="28"/>
      <c r="O17" s="54"/>
      <c r="P17" s="54"/>
      <c r="Q17" s="28"/>
      <c r="R17" s="28"/>
      <c r="S17" s="34"/>
      <c r="T17" s="28"/>
    </row>
    <row r="18" spans="1:20">
      <c r="A18" s="45"/>
      <c r="B18" s="103" t="s">
        <v>326</v>
      </c>
      <c r="C18" s="39">
        <v>9606</v>
      </c>
      <c r="D18" s="39"/>
      <c r="E18" s="32"/>
      <c r="F18" s="32"/>
      <c r="G18" s="31" t="s">
        <v>324</v>
      </c>
      <c r="H18" s="31"/>
      <c r="I18" s="32"/>
      <c r="J18" s="32"/>
      <c r="K18" s="31" t="s">
        <v>416</v>
      </c>
      <c r="L18" s="31"/>
      <c r="M18" s="30" t="s">
        <v>361</v>
      </c>
      <c r="N18" s="32"/>
      <c r="O18" s="39">
        <v>8104</v>
      </c>
      <c r="P18" s="39"/>
      <c r="Q18" s="32"/>
      <c r="R18" s="32"/>
      <c r="S18" s="31">
        <v>2.1</v>
      </c>
      <c r="T18" s="32"/>
    </row>
    <row r="19" spans="1:20">
      <c r="A19" s="45"/>
      <c r="B19" s="103"/>
      <c r="C19" s="39"/>
      <c r="D19" s="39"/>
      <c r="E19" s="32"/>
      <c r="F19" s="32"/>
      <c r="G19" s="31"/>
      <c r="H19" s="31"/>
      <c r="I19" s="32"/>
      <c r="J19" s="32"/>
      <c r="K19" s="31"/>
      <c r="L19" s="31"/>
      <c r="M19" s="30"/>
      <c r="N19" s="32"/>
      <c r="O19" s="39"/>
      <c r="P19" s="39"/>
      <c r="Q19" s="32"/>
      <c r="R19" s="32"/>
      <c r="S19" s="31"/>
      <c r="T19" s="32"/>
    </row>
    <row r="20" spans="1:20">
      <c r="A20" s="45"/>
      <c r="B20" s="102" t="s">
        <v>417</v>
      </c>
      <c r="C20" s="54">
        <v>296672</v>
      </c>
      <c r="D20" s="54"/>
      <c r="E20" s="28"/>
      <c r="F20" s="28"/>
      <c r="G20" s="54">
        <v>4634</v>
      </c>
      <c r="H20" s="54"/>
      <c r="I20" s="28"/>
      <c r="J20" s="28"/>
      <c r="K20" s="34" t="s">
        <v>418</v>
      </c>
      <c r="L20" s="34"/>
      <c r="M20" s="33" t="s">
        <v>361</v>
      </c>
      <c r="N20" s="28"/>
      <c r="O20" s="54">
        <v>292680</v>
      </c>
      <c r="P20" s="54"/>
      <c r="Q20" s="28"/>
      <c r="R20" s="28"/>
      <c r="S20" s="34">
        <v>74.900000000000006</v>
      </c>
      <c r="T20" s="28"/>
    </row>
    <row r="21" spans="1:20">
      <c r="A21" s="45"/>
      <c r="B21" s="102"/>
      <c r="C21" s="54"/>
      <c r="D21" s="54"/>
      <c r="E21" s="28"/>
      <c r="F21" s="28"/>
      <c r="G21" s="54"/>
      <c r="H21" s="54"/>
      <c r="I21" s="28"/>
      <c r="J21" s="28"/>
      <c r="K21" s="34"/>
      <c r="L21" s="34"/>
      <c r="M21" s="33"/>
      <c r="N21" s="28"/>
      <c r="O21" s="54"/>
      <c r="P21" s="54"/>
      <c r="Q21" s="28"/>
      <c r="R21" s="28"/>
      <c r="S21" s="34"/>
      <c r="T21" s="28"/>
    </row>
    <row r="22" spans="1:20">
      <c r="A22" s="45"/>
      <c r="B22" s="103" t="s">
        <v>328</v>
      </c>
      <c r="C22" s="31">
        <v>236</v>
      </c>
      <c r="D22" s="31"/>
      <c r="E22" s="32"/>
      <c r="F22" s="32"/>
      <c r="G22" s="31" t="s">
        <v>324</v>
      </c>
      <c r="H22" s="31"/>
      <c r="I22" s="32"/>
      <c r="J22" s="32"/>
      <c r="K22" s="31" t="s">
        <v>419</v>
      </c>
      <c r="L22" s="31"/>
      <c r="M22" s="30" t="s">
        <v>361</v>
      </c>
      <c r="N22" s="32"/>
      <c r="O22" s="31">
        <v>231</v>
      </c>
      <c r="P22" s="31"/>
      <c r="Q22" s="32"/>
      <c r="R22" s="32"/>
      <c r="S22" s="31">
        <v>0.1</v>
      </c>
      <c r="T22" s="32"/>
    </row>
    <row r="23" spans="1:20" ht="15.75" thickBot="1">
      <c r="A23" s="45"/>
      <c r="B23" s="103"/>
      <c r="C23" s="63"/>
      <c r="D23" s="63"/>
      <c r="E23" s="64"/>
      <c r="F23" s="32"/>
      <c r="G23" s="63"/>
      <c r="H23" s="63"/>
      <c r="I23" s="64"/>
      <c r="J23" s="32"/>
      <c r="K23" s="63"/>
      <c r="L23" s="63"/>
      <c r="M23" s="104"/>
      <c r="N23" s="32"/>
      <c r="O23" s="63"/>
      <c r="P23" s="63"/>
      <c r="Q23" s="64"/>
      <c r="R23" s="32"/>
      <c r="S23" s="63"/>
      <c r="T23" s="64"/>
    </row>
    <row r="24" spans="1:20">
      <c r="A24" s="45"/>
      <c r="B24" s="102" t="s">
        <v>144</v>
      </c>
      <c r="C24" s="66" t="s">
        <v>281</v>
      </c>
      <c r="D24" s="71">
        <v>398983</v>
      </c>
      <c r="E24" s="29"/>
      <c r="F24" s="28"/>
      <c r="G24" s="66" t="s">
        <v>281</v>
      </c>
      <c r="H24" s="71">
        <v>5278</v>
      </c>
      <c r="I24" s="29"/>
      <c r="J24" s="28"/>
      <c r="K24" s="66" t="s">
        <v>281</v>
      </c>
      <c r="L24" s="68" t="s">
        <v>420</v>
      </c>
      <c r="M24" s="66" t="s">
        <v>361</v>
      </c>
      <c r="N24" s="28"/>
      <c r="O24" s="66" t="s">
        <v>281</v>
      </c>
      <c r="P24" s="71">
        <v>390648</v>
      </c>
      <c r="Q24" s="29"/>
      <c r="R24" s="28"/>
      <c r="S24" s="68">
        <v>100</v>
      </c>
      <c r="T24" s="66" t="s">
        <v>414</v>
      </c>
    </row>
    <row r="25" spans="1:20" ht="15.75" thickBot="1">
      <c r="A25" s="45"/>
      <c r="B25" s="102"/>
      <c r="C25" s="67"/>
      <c r="D25" s="72"/>
      <c r="E25" s="70"/>
      <c r="F25" s="28"/>
      <c r="G25" s="67"/>
      <c r="H25" s="72"/>
      <c r="I25" s="70"/>
      <c r="J25" s="28"/>
      <c r="K25" s="67"/>
      <c r="L25" s="69"/>
      <c r="M25" s="67"/>
      <c r="N25" s="28"/>
      <c r="O25" s="67"/>
      <c r="P25" s="72"/>
      <c r="Q25" s="70"/>
      <c r="R25" s="28"/>
      <c r="S25" s="69"/>
      <c r="T25" s="67"/>
    </row>
    <row r="26" spans="1:20" ht="15.75" thickTop="1">
      <c r="A26" s="45"/>
      <c r="B26" s="26"/>
      <c r="C26" s="73"/>
      <c r="D26" s="73"/>
      <c r="E26" s="73"/>
      <c r="F26" s="26"/>
      <c r="G26" s="73"/>
      <c r="H26" s="73"/>
      <c r="I26" s="73"/>
      <c r="J26" s="26"/>
      <c r="K26" s="73"/>
      <c r="L26" s="73"/>
      <c r="M26" s="73"/>
      <c r="N26" s="26"/>
      <c r="O26" s="73"/>
      <c r="P26" s="73"/>
      <c r="Q26" s="73"/>
      <c r="R26" s="26"/>
      <c r="S26" s="73"/>
      <c r="T26" s="73"/>
    </row>
    <row r="27" spans="1:20">
      <c r="A27" s="45"/>
      <c r="B27" s="57">
        <v>41274</v>
      </c>
      <c r="C27" s="28"/>
      <c r="D27" s="28"/>
      <c r="E27" s="28"/>
      <c r="F27" s="13"/>
      <c r="G27" s="28"/>
      <c r="H27" s="28"/>
      <c r="I27" s="28"/>
      <c r="J27" s="13"/>
      <c r="K27" s="28"/>
      <c r="L27" s="28"/>
      <c r="M27" s="28"/>
      <c r="N27" s="13"/>
      <c r="O27" s="28"/>
      <c r="P27" s="28"/>
      <c r="Q27" s="28"/>
      <c r="R27" s="13"/>
      <c r="S27" s="28"/>
      <c r="T27" s="28"/>
    </row>
    <row r="28" spans="1:20">
      <c r="A28" s="45"/>
      <c r="B28" s="30" t="s">
        <v>323</v>
      </c>
      <c r="C28" s="30" t="s">
        <v>281</v>
      </c>
      <c r="D28" s="39">
        <v>56179</v>
      </c>
      <c r="E28" s="32"/>
      <c r="F28" s="32"/>
      <c r="G28" s="30" t="s">
        <v>281</v>
      </c>
      <c r="H28" s="39">
        <v>1481</v>
      </c>
      <c r="I28" s="32"/>
      <c r="J28" s="32"/>
      <c r="K28" s="30" t="s">
        <v>281</v>
      </c>
      <c r="L28" s="31" t="s">
        <v>324</v>
      </c>
      <c r="M28" s="32"/>
      <c r="N28" s="32"/>
      <c r="O28" s="30" t="s">
        <v>281</v>
      </c>
      <c r="P28" s="39">
        <v>57660</v>
      </c>
      <c r="Q28" s="32"/>
      <c r="R28" s="32"/>
      <c r="S28" s="31">
        <v>13.7</v>
      </c>
      <c r="T28" s="30" t="s">
        <v>414</v>
      </c>
    </row>
    <row r="29" spans="1:20">
      <c r="A29" s="45"/>
      <c r="B29" s="30"/>
      <c r="C29" s="30"/>
      <c r="D29" s="39"/>
      <c r="E29" s="32"/>
      <c r="F29" s="32"/>
      <c r="G29" s="30"/>
      <c r="H29" s="39"/>
      <c r="I29" s="32"/>
      <c r="J29" s="32"/>
      <c r="K29" s="30"/>
      <c r="L29" s="31"/>
      <c r="M29" s="32"/>
      <c r="N29" s="32"/>
      <c r="O29" s="30"/>
      <c r="P29" s="39"/>
      <c r="Q29" s="32"/>
      <c r="R29" s="32"/>
      <c r="S29" s="31"/>
      <c r="T29" s="30"/>
    </row>
    <row r="30" spans="1:20">
      <c r="A30" s="45"/>
      <c r="B30" s="33" t="s">
        <v>325</v>
      </c>
      <c r="C30" s="54">
        <v>38932</v>
      </c>
      <c r="D30" s="54"/>
      <c r="E30" s="28"/>
      <c r="F30" s="28"/>
      <c r="G30" s="54">
        <v>2009</v>
      </c>
      <c r="H30" s="54"/>
      <c r="I30" s="28"/>
      <c r="J30" s="28"/>
      <c r="K30" s="34" t="s">
        <v>421</v>
      </c>
      <c r="L30" s="34"/>
      <c r="M30" s="33" t="s">
        <v>361</v>
      </c>
      <c r="N30" s="28"/>
      <c r="O30" s="54">
        <v>40890</v>
      </c>
      <c r="P30" s="54"/>
      <c r="Q30" s="28"/>
      <c r="R30" s="28"/>
      <c r="S30" s="34">
        <v>9.6999999999999993</v>
      </c>
      <c r="T30" s="28"/>
    </row>
    <row r="31" spans="1:20">
      <c r="A31" s="45"/>
      <c r="B31" s="33"/>
      <c r="C31" s="54"/>
      <c r="D31" s="54"/>
      <c r="E31" s="28"/>
      <c r="F31" s="28"/>
      <c r="G31" s="54"/>
      <c r="H31" s="54"/>
      <c r="I31" s="28"/>
      <c r="J31" s="28"/>
      <c r="K31" s="34"/>
      <c r="L31" s="34"/>
      <c r="M31" s="33"/>
      <c r="N31" s="28"/>
      <c r="O31" s="54"/>
      <c r="P31" s="54"/>
      <c r="Q31" s="28"/>
      <c r="R31" s="28"/>
      <c r="S31" s="34"/>
      <c r="T31" s="28"/>
    </row>
    <row r="32" spans="1:20">
      <c r="A32" s="45"/>
      <c r="B32" s="30" t="s">
        <v>417</v>
      </c>
      <c r="C32" s="39">
        <v>311690</v>
      </c>
      <c r="D32" s="39"/>
      <c r="E32" s="32"/>
      <c r="F32" s="32"/>
      <c r="G32" s="39">
        <v>10116</v>
      </c>
      <c r="H32" s="39"/>
      <c r="I32" s="32"/>
      <c r="J32" s="32"/>
      <c r="K32" s="31" t="s">
        <v>422</v>
      </c>
      <c r="L32" s="31"/>
      <c r="M32" s="30" t="s">
        <v>361</v>
      </c>
      <c r="N32" s="32"/>
      <c r="O32" s="39">
        <v>321672</v>
      </c>
      <c r="P32" s="39"/>
      <c r="Q32" s="32"/>
      <c r="R32" s="32"/>
      <c r="S32" s="31">
        <v>76.5</v>
      </c>
      <c r="T32" s="32"/>
    </row>
    <row r="33" spans="1:25">
      <c r="A33" s="45"/>
      <c r="B33" s="30"/>
      <c r="C33" s="39"/>
      <c r="D33" s="39"/>
      <c r="E33" s="32"/>
      <c r="F33" s="32"/>
      <c r="G33" s="39"/>
      <c r="H33" s="39"/>
      <c r="I33" s="32"/>
      <c r="J33" s="32"/>
      <c r="K33" s="31"/>
      <c r="L33" s="31"/>
      <c r="M33" s="30"/>
      <c r="N33" s="32"/>
      <c r="O33" s="39"/>
      <c r="P33" s="39"/>
      <c r="Q33" s="32"/>
      <c r="R33" s="32"/>
      <c r="S33" s="31"/>
      <c r="T33" s="32"/>
    </row>
    <row r="34" spans="1:25">
      <c r="A34" s="45"/>
      <c r="B34" s="33" t="s">
        <v>328</v>
      </c>
      <c r="C34" s="34">
        <v>287</v>
      </c>
      <c r="D34" s="34"/>
      <c r="E34" s="28"/>
      <c r="F34" s="28"/>
      <c r="G34" s="34" t="s">
        <v>324</v>
      </c>
      <c r="H34" s="34"/>
      <c r="I34" s="28"/>
      <c r="J34" s="28"/>
      <c r="K34" s="34" t="s">
        <v>423</v>
      </c>
      <c r="L34" s="34"/>
      <c r="M34" s="33" t="s">
        <v>361</v>
      </c>
      <c r="N34" s="28"/>
      <c r="O34" s="34">
        <v>283</v>
      </c>
      <c r="P34" s="34"/>
      <c r="Q34" s="28"/>
      <c r="R34" s="28"/>
      <c r="S34" s="34">
        <v>0.1</v>
      </c>
      <c r="T34" s="28"/>
    </row>
    <row r="35" spans="1:25" ht="15.75" thickBot="1">
      <c r="A35" s="45"/>
      <c r="B35" s="33"/>
      <c r="C35" s="35"/>
      <c r="D35" s="35"/>
      <c r="E35" s="36"/>
      <c r="F35" s="28"/>
      <c r="G35" s="35"/>
      <c r="H35" s="35"/>
      <c r="I35" s="36"/>
      <c r="J35" s="28"/>
      <c r="K35" s="35"/>
      <c r="L35" s="35"/>
      <c r="M35" s="105"/>
      <c r="N35" s="28"/>
      <c r="O35" s="35"/>
      <c r="P35" s="35"/>
      <c r="Q35" s="36"/>
      <c r="R35" s="28"/>
      <c r="S35" s="35"/>
      <c r="T35" s="36"/>
    </row>
    <row r="36" spans="1:25">
      <c r="A36" s="45"/>
      <c r="B36" s="30" t="s">
        <v>144</v>
      </c>
      <c r="C36" s="37" t="s">
        <v>281</v>
      </c>
      <c r="D36" s="40">
        <v>407088</v>
      </c>
      <c r="E36" s="42"/>
      <c r="F36" s="32"/>
      <c r="G36" s="37" t="s">
        <v>281</v>
      </c>
      <c r="H36" s="40">
        <v>13606</v>
      </c>
      <c r="I36" s="42"/>
      <c r="J36" s="32"/>
      <c r="K36" s="37" t="s">
        <v>281</v>
      </c>
      <c r="L36" s="62" t="s">
        <v>424</v>
      </c>
      <c r="M36" s="37" t="s">
        <v>361</v>
      </c>
      <c r="N36" s="32"/>
      <c r="O36" s="37" t="s">
        <v>281</v>
      </c>
      <c r="P36" s="40">
        <v>420505</v>
      </c>
      <c r="Q36" s="42"/>
      <c r="R36" s="32"/>
      <c r="S36" s="62">
        <v>100</v>
      </c>
      <c r="T36" s="37" t="s">
        <v>414</v>
      </c>
    </row>
    <row r="37" spans="1:25" ht="15.75" thickBot="1">
      <c r="A37" s="45"/>
      <c r="B37" s="30"/>
      <c r="C37" s="38"/>
      <c r="D37" s="41"/>
      <c r="E37" s="43"/>
      <c r="F37" s="32"/>
      <c r="G37" s="38"/>
      <c r="H37" s="41"/>
      <c r="I37" s="43"/>
      <c r="J37" s="32"/>
      <c r="K37" s="38"/>
      <c r="L37" s="106"/>
      <c r="M37" s="38"/>
      <c r="N37" s="32"/>
      <c r="O37" s="38"/>
      <c r="P37" s="41"/>
      <c r="Q37" s="43"/>
      <c r="R37" s="32"/>
      <c r="S37" s="106"/>
      <c r="T37" s="38"/>
    </row>
    <row r="38" spans="1:25" ht="15.75" thickTop="1">
      <c r="A38" s="45"/>
      <c r="B38" s="44"/>
      <c r="C38" s="44"/>
      <c r="D38" s="44"/>
      <c r="E38" s="44"/>
      <c r="F38" s="44"/>
      <c r="G38" s="44"/>
      <c r="H38" s="44"/>
      <c r="I38" s="44"/>
      <c r="J38" s="44"/>
      <c r="K38" s="44"/>
      <c r="L38" s="44"/>
      <c r="M38" s="44"/>
      <c r="N38" s="44"/>
      <c r="O38" s="44"/>
      <c r="P38" s="44"/>
      <c r="Q38" s="44"/>
      <c r="R38" s="44"/>
      <c r="S38" s="44"/>
      <c r="T38" s="44"/>
      <c r="U38" s="44"/>
      <c r="V38" s="44"/>
      <c r="W38" s="44"/>
      <c r="X38" s="44"/>
      <c r="Y38" s="44"/>
    </row>
    <row r="39" spans="1:25" ht="25.5" customHeight="1">
      <c r="A39" s="45"/>
      <c r="B39" s="48" t="s">
        <v>425</v>
      </c>
      <c r="C39" s="48"/>
      <c r="D39" s="48"/>
      <c r="E39" s="48"/>
      <c r="F39" s="48"/>
      <c r="G39" s="48"/>
      <c r="H39" s="48"/>
      <c r="I39" s="48"/>
      <c r="J39" s="48"/>
      <c r="K39" s="48"/>
      <c r="L39" s="48"/>
      <c r="M39" s="48"/>
      <c r="N39" s="48"/>
      <c r="O39" s="48"/>
      <c r="P39" s="48"/>
      <c r="Q39" s="48"/>
      <c r="R39" s="48"/>
      <c r="S39" s="48"/>
      <c r="T39" s="48"/>
      <c r="U39" s="48"/>
      <c r="V39" s="48"/>
      <c r="W39" s="48"/>
      <c r="X39" s="48"/>
      <c r="Y39" s="48"/>
    </row>
    <row r="40" spans="1:25">
      <c r="A40" s="45"/>
      <c r="B40" s="48" t="s">
        <v>426</v>
      </c>
      <c r="C40" s="48"/>
      <c r="D40" s="48"/>
      <c r="E40" s="48"/>
      <c r="F40" s="48"/>
      <c r="G40" s="48"/>
      <c r="H40" s="48"/>
      <c r="I40" s="48"/>
      <c r="J40" s="48"/>
      <c r="K40" s="48"/>
      <c r="L40" s="48"/>
      <c r="M40" s="48"/>
      <c r="N40" s="48"/>
      <c r="O40" s="48"/>
      <c r="P40" s="48"/>
      <c r="Q40" s="48"/>
      <c r="R40" s="48"/>
      <c r="S40" s="48"/>
      <c r="T40" s="48"/>
      <c r="U40" s="48"/>
      <c r="V40" s="48"/>
      <c r="W40" s="48"/>
      <c r="X40" s="48"/>
      <c r="Y40" s="48"/>
    </row>
    <row r="41" spans="1:25">
      <c r="A41" s="45"/>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45"/>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ht="15.75" thickBot="1">
      <c r="A43" s="45"/>
      <c r="B43" s="13"/>
      <c r="C43" s="27" t="s">
        <v>427</v>
      </c>
      <c r="D43" s="27"/>
      <c r="E43" s="27"/>
      <c r="F43" s="27"/>
      <c r="G43" s="27"/>
      <c r="H43" s="27"/>
      <c r="I43" s="27"/>
      <c r="J43" s="13"/>
      <c r="K43" s="27" t="s">
        <v>428</v>
      </c>
      <c r="L43" s="27"/>
      <c r="M43" s="27"/>
      <c r="N43" s="27"/>
      <c r="O43" s="27"/>
      <c r="P43" s="27"/>
      <c r="Q43" s="27"/>
      <c r="R43" s="13"/>
      <c r="S43" s="27" t="s">
        <v>144</v>
      </c>
      <c r="T43" s="27"/>
      <c r="U43" s="27"/>
      <c r="V43" s="27"/>
      <c r="W43" s="27"/>
      <c r="X43" s="27"/>
      <c r="Y43" s="27"/>
    </row>
    <row r="44" spans="1:25" ht="15.75" thickBot="1">
      <c r="A44" s="45"/>
      <c r="B44" s="13"/>
      <c r="C44" s="84" t="s">
        <v>345</v>
      </c>
      <c r="D44" s="84"/>
      <c r="E44" s="84"/>
      <c r="F44" s="58"/>
      <c r="G44" s="84" t="s">
        <v>429</v>
      </c>
      <c r="H44" s="84"/>
      <c r="I44" s="84"/>
      <c r="J44" s="13"/>
      <c r="K44" s="84" t="s">
        <v>345</v>
      </c>
      <c r="L44" s="84"/>
      <c r="M44" s="84"/>
      <c r="N44" s="58"/>
      <c r="O44" s="84" t="s">
        <v>429</v>
      </c>
      <c r="P44" s="84"/>
      <c r="Q44" s="84"/>
      <c r="R44" s="13"/>
      <c r="S44" s="84" t="s">
        <v>345</v>
      </c>
      <c r="T44" s="84"/>
      <c r="U44" s="84"/>
      <c r="V44" s="58"/>
      <c r="W44" s="84" t="s">
        <v>429</v>
      </c>
      <c r="X44" s="84"/>
      <c r="Y44" s="84"/>
    </row>
    <row r="45" spans="1:25">
      <c r="A45" s="45"/>
      <c r="B45" s="98" t="s">
        <v>412</v>
      </c>
      <c r="C45" s="29"/>
      <c r="D45" s="29"/>
      <c r="E45" s="29"/>
      <c r="F45" s="13"/>
      <c r="G45" s="29"/>
      <c r="H45" s="29"/>
      <c r="I45" s="29"/>
      <c r="J45" s="13"/>
      <c r="K45" s="29"/>
      <c r="L45" s="29"/>
      <c r="M45" s="29"/>
      <c r="N45" s="13"/>
      <c r="O45" s="29"/>
      <c r="P45" s="29"/>
      <c r="Q45" s="29"/>
      <c r="R45" s="13"/>
      <c r="S45" s="29"/>
      <c r="T45" s="29"/>
      <c r="U45" s="29"/>
      <c r="V45" s="13"/>
      <c r="W45" s="29"/>
      <c r="X45" s="29"/>
      <c r="Y45" s="29"/>
    </row>
    <row r="46" spans="1:25">
      <c r="A46" s="45"/>
      <c r="B46" s="30" t="s">
        <v>323</v>
      </c>
      <c r="C46" s="30" t="s">
        <v>281</v>
      </c>
      <c r="D46" s="39">
        <v>30834</v>
      </c>
      <c r="E46" s="32"/>
      <c r="F46" s="32"/>
      <c r="G46" s="30" t="s">
        <v>281</v>
      </c>
      <c r="H46" s="31" t="s">
        <v>413</v>
      </c>
      <c r="I46" s="30" t="s">
        <v>361</v>
      </c>
      <c r="J46" s="32"/>
      <c r="K46" s="30" t="s">
        <v>281</v>
      </c>
      <c r="L46" s="31" t="s">
        <v>324</v>
      </c>
      <c r="M46" s="32"/>
      <c r="N46" s="32"/>
      <c r="O46" s="30" t="s">
        <v>281</v>
      </c>
      <c r="P46" s="31" t="s">
        <v>324</v>
      </c>
      <c r="Q46" s="32"/>
      <c r="R46" s="32"/>
      <c r="S46" s="30" t="s">
        <v>281</v>
      </c>
      <c r="T46" s="39">
        <v>30834</v>
      </c>
      <c r="U46" s="32"/>
      <c r="V46" s="32"/>
      <c r="W46" s="30" t="s">
        <v>281</v>
      </c>
      <c r="X46" s="31" t="s">
        <v>413</v>
      </c>
      <c r="Y46" s="30" t="s">
        <v>361</v>
      </c>
    </row>
    <row r="47" spans="1:25">
      <c r="A47" s="45"/>
      <c r="B47" s="30"/>
      <c r="C47" s="30"/>
      <c r="D47" s="39"/>
      <c r="E47" s="32"/>
      <c r="F47" s="32"/>
      <c r="G47" s="30"/>
      <c r="H47" s="31"/>
      <c r="I47" s="30"/>
      <c r="J47" s="32"/>
      <c r="K47" s="30"/>
      <c r="L47" s="31"/>
      <c r="M47" s="32"/>
      <c r="N47" s="32"/>
      <c r="O47" s="30"/>
      <c r="P47" s="31"/>
      <c r="Q47" s="32"/>
      <c r="R47" s="32"/>
      <c r="S47" s="30"/>
      <c r="T47" s="39"/>
      <c r="U47" s="32"/>
      <c r="V47" s="32"/>
      <c r="W47" s="30"/>
      <c r="X47" s="31"/>
      <c r="Y47" s="30"/>
    </row>
    <row r="48" spans="1:25">
      <c r="A48" s="45"/>
      <c r="B48" s="33" t="s">
        <v>325</v>
      </c>
      <c r="C48" s="54">
        <v>28048</v>
      </c>
      <c r="D48" s="54"/>
      <c r="E48" s="28"/>
      <c r="F48" s="28"/>
      <c r="G48" s="34" t="s">
        <v>415</v>
      </c>
      <c r="H48" s="34"/>
      <c r="I48" s="33" t="s">
        <v>361</v>
      </c>
      <c r="J48" s="28"/>
      <c r="K48" s="34" t="s">
        <v>324</v>
      </c>
      <c r="L48" s="34"/>
      <c r="M48" s="28"/>
      <c r="N48" s="28"/>
      <c r="O48" s="34" t="s">
        <v>324</v>
      </c>
      <c r="P48" s="34"/>
      <c r="Q48" s="28"/>
      <c r="R48" s="28"/>
      <c r="S48" s="54">
        <v>28048</v>
      </c>
      <c r="T48" s="54"/>
      <c r="U48" s="28"/>
      <c r="V48" s="28"/>
      <c r="W48" s="34" t="s">
        <v>415</v>
      </c>
      <c r="X48" s="34"/>
      <c r="Y48" s="33" t="s">
        <v>361</v>
      </c>
    </row>
    <row r="49" spans="1:25">
      <c r="A49" s="45"/>
      <c r="B49" s="33"/>
      <c r="C49" s="54"/>
      <c r="D49" s="54"/>
      <c r="E49" s="28"/>
      <c r="F49" s="28"/>
      <c r="G49" s="34"/>
      <c r="H49" s="34"/>
      <c r="I49" s="33"/>
      <c r="J49" s="28"/>
      <c r="K49" s="34"/>
      <c r="L49" s="34"/>
      <c r="M49" s="28"/>
      <c r="N49" s="28"/>
      <c r="O49" s="34"/>
      <c r="P49" s="34"/>
      <c r="Q49" s="28"/>
      <c r="R49" s="28"/>
      <c r="S49" s="54"/>
      <c r="T49" s="54"/>
      <c r="U49" s="28"/>
      <c r="V49" s="28"/>
      <c r="W49" s="34"/>
      <c r="X49" s="34"/>
      <c r="Y49" s="33"/>
    </row>
    <row r="50" spans="1:25">
      <c r="A50" s="45"/>
      <c r="B50" s="30" t="s">
        <v>326</v>
      </c>
      <c r="C50" s="39">
        <v>8104</v>
      </c>
      <c r="D50" s="39"/>
      <c r="E50" s="32"/>
      <c r="F50" s="32"/>
      <c r="G50" s="31" t="s">
        <v>416</v>
      </c>
      <c r="H50" s="31"/>
      <c r="I50" s="30" t="s">
        <v>361</v>
      </c>
      <c r="J50" s="32"/>
      <c r="K50" s="31" t="s">
        <v>324</v>
      </c>
      <c r="L50" s="31"/>
      <c r="M50" s="32"/>
      <c r="N50" s="32"/>
      <c r="O50" s="31" t="s">
        <v>324</v>
      </c>
      <c r="P50" s="31"/>
      <c r="Q50" s="32"/>
      <c r="R50" s="32"/>
      <c r="S50" s="39">
        <v>8104</v>
      </c>
      <c r="T50" s="39"/>
      <c r="U50" s="32"/>
      <c r="V50" s="32"/>
      <c r="W50" s="31" t="s">
        <v>416</v>
      </c>
      <c r="X50" s="31"/>
      <c r="Y50" s="30" t="s">
        <v>361</v>
      </c>
    </row>
    <row r="51" spans="1:25">
      <c r="A51" s="45"/>
      <c r="B51" s="30"/>
      <c r="C51" s="39"/>
      <c r="D51" s="39"/>
      <c r="E51" s="32"/>
      <c r="F51" s="32"/>
      <c r="G51" s="31"/>
      <c r="H51" s="31"/>
      <c r="I51" s="30"/>
      <c r="J51" s="32"/>
      <c r="K51" s="31"/>
      <c r="L51" s="31"/>
      <c r="M51" s="32"/>
      <c r="N51" s="32"/>
      <c r="O51" s="31"/>
      <c r="P51" s="31"/>
      <c r="Q51" s="32"/>
      <c r="R51" s="32"/>
      <c r="S51" s="39"/>
      <c r="T51" s="39"/>
      <c r="U51" s="32"/>
      <c r="V51" s="32"/>
      <c r="W51" s="31"/>
      <c r="X51" s="31"/>
      <c r="Y51" s="30"/>
    </row>
    <row r="52" spans="1:25">
      <c r="A52" s="45"/>
      <c r="B52" s="33" t="s">
        <v>417</v>
      </c>
      <c r="C52" s="54">
        <v>144754</v>
      </c>
      <c r="D52" s="54"/>
      <c r="E52" s="28"/>
      <c r="F52" s="28"/>
      <c r="G52" s="34" t="s">
        <v>430</v>
      </c>
      <c r="H52" s="34"/>
      <c r="I52" s="33" t="s">
        <v>361</v>
      </c>
      <c r="J52" s="28"/>
      <c r="K52" s="54">
        <v>11894</v>
      </c>
      <c r="L52" s="54"/>
      <c r="M52" s="28"/>
      <c r="N52" s="28"/>
      <c r="O52" s="34" t="s">
        <v>431</v>
      </c>
      <c r="P52" s="34"/>
      <c r="Q52" s="33" t="s">
        <v>361</v>
      </c>
      <c r="R52" s="28"/>
      <c r="S52" s="54">
        <v>156648</v>
      </c>
      <c r="T52" s="54"/>
      <c r="U52" s="28"/>
      <c r="V52" s="28"/>
      <c r="W52" s="34" t="s">
        <v>418</v>
      </c>
      <c r="X52" s="34"/>
      <c r="Y52" s="33" t="s">
        <v>361</v>
      </c>
    </row>
    <row r="53" spans="1:25">
      <c r="A53" s="45"/>
      <c r="B53" s="33"/>
      <c r="C53" s="54"/>
      <c r="D53" s="54"/>
      <c r="E53" s="28"/>
      <c r="F53" s="28"/>
      <c r="G53" s="34"/>
      <c r="H53" s="34"/>
      <c r="I53" s="33"/>
      <c r="J53" s="28"/>
      <c r="K53" s="54"/>
      <c r="L53" s="54"/>
      <c r="M53" s="28"/>
      <c r="N53" s="28"/>
      <c r="O53" s="34"/>
      <c r="P53" s="34"/>
      <c r="Q53" s="33"/>
      <c r="R53" s="28"/>
      <c r="S53" s="54"/>
      <c r="T53" s="54"/>
      <c r="U53" s="28"/>
      <c r="V53" s="28"/>
      <c r="W53" s="34"/>
      <c r="X53" s="34"/>
      <c r="Y53" s="33"/>
    </row>
    <row r="54" spans="1:25">
      <c r="A54" s="45"/>
      <c r="B54" s="30" t="s">
        <v>328</v>
      </c>
      <c r="C54" s="31" t="s">
        <v>324</v>
      </c>
      <c r="D54" s="31"/>
      <c r="E54" s="32"/>
      <c r="F54" s="32"/>
      <c r="G54" s="31" t="s">
        <v>324</v>
      </c>
      <c r="H54" s="31"/>
      <c r="I54" s="32"/>
      <c r="J54" s="32"/>
      <c r="K54" s="31">
        <v>231</v>
      </c>
      <c r="L54" s="31"/>
      <c r="M54" s="32"/>
      <c r="N54" s="32"/>
      <c r="O54" s="31" t="s">
        <v>419</v>
      </c>
      <c r="P54" s="31"/>
      <c r="Q54" s="30" t="s">
        <v>361</v>
      </c>
      <c r="R54" s="32"/>
      <c r="S54" s="31">
        <v>231</v>
      </c>
      <c r="T54" s="31"/>
      <c r="U54" s="32"/>
      <c r="V54" s="32"/>
      <c r="W54" s="31" t="s">
        <v>419</v>
      </c>
      <c r="X54" s="31"/>
      <c r="Y54" s="30" t="s">
        <v>361</v>
      </c>
    </row>
    <row r="55" spans="1:25" ht="15.75" thickBot="1">
      <c r="A55" s="45"/>
      <c r="B55" s="30"/>
      <c r="C55" s="63"/>
      <c r="D55" s="63"/>
      <c r="E55" s="64"/>
      <c r="F55" s="32"/>
      <c r="G55" s="63"/>
      <c r="H55" s="63"/>
      <c r="I55" s="64"/>
      <c r="J55" s="32"/>
      <c r="K55" s="63"/>
      <c r="L55" s="63"/>
      <c r="M55" s="64"/>
      <c r="N55" s="32"/>
      <c r="O55" s="63"/>
      <c r="P55" s="63"/>
      <c r="Q55" s="104"/>
      <c r="R55" s="32"/>
      <c r="S55" s="63"/>
      <c r="T55" s="63"/>
      <c r="U55" s="64"/>
      <c r="V55" s="32"/>
      <c r="W55" s="63"/>
      <c r="X55" s="63"/>
      <c r="Y55" s="104"/>
    </row>
    <row r="56" spans="1:25">
      <c r="A56" s="45"/>
      <c r="B56" s="33" t="s">
        <v>144</v>
      </c>
      <c r="C56" s="66" t="s">
        <v>281</v>
      </c>
      <c r="D56" s="71">
        <v>211740</v>
      </c>
      <c r="E56" s="29"/>
      <c r="F56" s="28"/>
      <c r="G56" s="66" t="s">
        <v>281</v>
      </c>
      <c r="H56" s="68" t="s">
        <v>432</v>
      </c>
      <c r="I56" s="66" t="s">
        <v>361</v>
      </c>
      <c r="J56" s="28"/>
      <c r="K56" s="66" t="s">
        <v>281</v>
      </c>
      <c r="L56" s="71">
        <v>12125</v>
      </c>
      <c r="M56" s="29"/>
      <c r="N56" s="28"/>
      <c r="O56" s="66" t="s">
        <v>281</v>
      </c>
      <c r="P56" s="68" t="s">
        <v>433</v>
      </c>
      <c r="Q56" s="66" t="s">
        <v>361</v>
      </c>
      <c r="R56" s="28"/>
      <c r="S56" s="66" t="s">
        <v>281</v>
      </c>
      <c r="T56" s="71">
        <v>223865</v>
      </c>
      <c r="U56" s="29"/>
      <c r="V56" s="28"/>
      <c r="W56" s="66" t="s">
        <v>281</v>
      </c>
      <c r="X56" s="68" t="s">
        <v>420</v>
      </c>
      <c r="Y56" s="66" t="s">
        <v>361</v>
      </c>
    </row>
    <row r="57" spans="1:25" ht="15.75" thickBot="1">
      <c r="A57" s="45"/>
      <c r="B57" s="33"/>
      <c r="C57" s="67"/>
      <c r="D57" s="72"/>
      <c r="E57" s="70"/>
      <c r="F57" s="28"/>
      <c r="G57" s="67"/>
      <c r="H57" s="69"/>
      <c r="I57" s="67"/>
      <c r="J57" s="28"/>
      <c r="K57" s="67"/>
      <c r="L57" s="72"/>
      <c r="M57" s="70"/>
      <c r="N57" s="28"/>
      <c r="O57" s="67"/>
      <c r="P57" s="69"/>
      <c r="Q57" s="67"/>
      <c r="R57" s="28"/>
      <c r="S57" s="67"/>
      <c r="T57" s="72"/>
      <c r="U57" s="70"/>
      <c r="V57" s="28"/>
      <c r="W57" s="67"/>
      <c r="X57" s="69"/>
      <c r="Y57" s="67"/>
    </row>
    <row r="58" spans="1:25" ht="15.75" thickTop="1">
      <c r="A58" s="45"/>
      <c r="B58" s="26"/>
      <c r="C58" s="73"/>
      <c r="D58" s="73"/>
      <c r="E58" s="73"/>
      <c r="F58" s="26"/>
      <c r="G58" s="73"/>
      <c r="H58" s="73"/>
      <c r="I58" s="73"/>
      <c r="J58" s="26"/>
      <c r="K58" s="73"/>
      <c r="L58" s="73"/>
      <c r="M58" s="73"/>
      <c r="N58" s="26"/>
      <c r="O58" s="73"/>
      <c r="P58" s="73"/>
      <c r="Q58" s="73"/>
      <c r="R58" s="26"/>
      <c r="S58" s="73"/>
      <c r="T58" s="73"/>
      <c r="U58" s="73"/>
      <c r="V58" s="26"/>
      <c r="W58" s="73"/>
      <c r="X58" s="73"/>
      <c r="Y58" s="73"/>
    </row>
    <row r="59" spans="1:25">
      <c r="A59" s="45"/>
      <c r="B59" s="57">
        <v>41274</v>
      </c>
      <c r="C59" s="28"/>
      <c r="D59" s="28"/>
      <c r="E59" s="28"/>
      <c r="F59" s="13"/>
      <c r="G59" s="28"/>
      <c r="H59" s="28"/>
      <c r="I59" s="28"/>
      <c r="J59" s="13"/>
      <c r="K59" s="28"/>
      <c r="L59" s="28"/>
      <c r="M59" s="28"/>
      <c r="N59" s="13"/>
      <c r="O59" s="28"/>
      <c r="P59" s="28"/>
      <c r="Q59" s="28"/>
      <c r="R59" s="13"/>
      <c r="S59" s="28"/>
      <c r="T59" s="28"/>
      <c r="U59" s="28"/>
      <c r="V59" s="13"/>
      <c r="W59" s="28"/>
      <c r="X59" s="28"/>
      <c r="Y59" s="28"/>
    </row>
    <row r="60" spans="1:25">
      <c r="A60" s="45"/>
      <c r="B60" s="30" t="s">
        <v>325</v>
      </c>
      <c r="C60" s="30" t="s">
        <v>281</v>
      </c>
      <c r="D60" s="39">
        <v>6117</v>
      </c>
      <c r="E60" s="32"/>
      <c r="F60" s="32"/>
      <c r="G60" s="30" t="s">
        <v>281</v>
      </c>
      <c r="H60" s="31" t="s">
        <v>421</v>
      </c>
      <c r="I60" s="30" t="s">
        <v>361</v>
      </c>
      <c r="J60" s="32"/>
      <c r="K60" s="30" t="s">
        <v>281</v>
      </c>
      <c r="L60" s="31" t="s">
        <v>324</v>
      </c>
      <c r="M60" s="32"/>
      <c r="N60" s="32"/>
      <c r="O60" s="30" t="s">
        <v>281</v>
      </c>
      <c r="P60" s="31" t="s">
        <v>324</v>
      </c>
      <c r="Q60" s="32"/>
      <c r="R60" s="32"/>
      <c r="S60" s="30" t="s">
        <v>281</v>
      </c>
      <c r="T60" s="39">
        <v>6117</v>
      </c>
      <c r="U60" s="32"/>
      <c r="V60" s="32"/>
      <c r="W60" s="30" t="s">
        <v>281</v>
      </c>
      <c r="X60" s="31" t="s">
        <v>421</v>
      </c>
      <c r="Y60" s="30" t="s">
        <v>361</v>
      </c>
    </row>
    <row r="61" spans="1:25">
      <c r="A61" s="45"/>
      <c r="B61" s="30"/>
      <c r="C61" s="30"/>
      <c r="D61" s="39"/>
      <c r="E61" s="32"/>
      <c r="F61" s="32"/>
      <c r="G61" s="30"/>
      <c r="H61" s="31"/>
      <c r="I61" s="30"/>
      <c r="J61" s="32"/>
      <c r="K61" s="30"/>
      <c r="L61" s="31"/>
      <c r="M61" s="32"/>
      <c r="N61" s="32"/>
      <c r="O61" s="30"/>
      <c r="P61" s="31"/>
      <c r="Q61" s="32"/>
      <c r="R61" s="32"/>
      <c r="S61" s="30"/>
      <c r="T61" s="39"/>
      <c r="U61" s="32"/>
      <c r="V61" s="32"/>
      <c r="W61" s="30"/>
      <c r="X61" s="31"/>
      <c r="Y61" s="30"/>
    </row>
    <row r="62" spans="1:25">
      <c r="A62" s="45"/>
      <c r="B62" s="33" t="s">
        <v>417</v>
      </c>
      <c r="C62" s="54">
        <v>20461</v>
      </c>
      <c r="D62" s="54"/>
      <c r="E62" s="28"/>
      <c r="F62" s="28"/>
      <c r="G62" s="34" t="s">
        <v>434</v>
      </c>
      <c r="H62" s="34"/>
      <c r="I62" s="33" t="s">
        <v>361</v>
      </c>
      <c r="J62" s="28"/>
      <c r="K62" s="34">
        <v>114</v>
      </c>
      <c r="L62" s="34"/>
      <c r="M62" s="28"/>
      <c r="N62" s="28"/>
      <c r="O62" s="34" t="s">
        <v>435</v>
      </c>
      <c r="P62" s="34"/>
      <c r="Q62" s="33" t="s">
        <v>361</v>
      </c>
      <c r="R62" s="28"/>
      <c r="S62" s="54">
        <v>20575</v>
      </c>
      <c r="T62" s="54"/>
      <c r="U62" s="28"/>
      <c r="V62" s="28"/>
      <c r="W62" s="34" t="s">
        <v>422</v>
      </c>
      <c r="X62" s="34"/>
      <c r="Y62" s="33" t="s">
        <v>361</v>
      </c>
    </row>
    <row r="63" spans="1:25">
      <c r="A63" s="45"/>
      <c r="B63" s="33"/>
      <c r="C63" s="54"/>
      <c r="D63" s="54"/>
      <c r="E63" s="28"/>
      <c r="F63" s="28"/>
      <c r="G63" s="34"/>
      <c r="H63" s="34"/>
      <c r="I63" s="33"/>
      <c r="J63" s="28"/>
      <c r="K63" s="34"/>
      <c r="L63" s="34"/>
      <c r="M63" s="28"/>
      <c r="N63" s="28"/>
      <c r="O63" s="34"/>
      <c r="P63" s="34"/>
      <c r="Q63" s="33"/>
      <c r="R63" s="28"/>
      <c r="S63" s="54"/>
      <c r="T63" s="54"/>
      <c r="U63" s="28"/>
      <c r="V63" s="28"/>
      <c r="W63" s="34"/>
      <c r="X63" s="34"/>
      <c r="Y63" s="33"/>
    </row>
    <row r="64" spans="1:25">
      <c r="A64" s="45"/>
      <c r="B64" s="30" t="s">
        <v>328</v>
      </c>
      <c r="C64" s="31" t="s">
        <v>324</v>
      </c>
      <c r="D64" s="31"/>
      <c r="E64" s="32"/>
      <c r="F64" s="32"/>
      <c r="G64" s="31" t="s">
        <v>324</v>
      </c>
      <c r="H64" s="31"/>
      <c r="I64" s="32"/>
      <c r="J64" s="32"/>
      <c r="K64" s="31">
        <v>283</v>
      </c>
      <c r="L64" s="31"/>
      <c r="M64" s="32"/>
      <c r="N64" s="32"/>
      <c r="O64" s="31" t="s">
        <v>423</v>
      </c>
      <c r="P64" s="31"/>
      <c r="Q64" s="30" t="s">
        <v>361</v>
      </c>
      <c r="R64" s="32"/>
      <c r="S64" s="31">
        <v>283</v>
      </c>
      <c r="T64" s="31"/>
      <c r="U64" s="32"/>
      <c r="V64" s="32"/>
      <c r="W64" s="31" t="s">
        <v>423</v>
      </c>
      <c r="X64" s="31"/>
      <c r="Y64" s="30" t="s">
        <v>361</v>
      </c>
    </row>
    <row r="65" spans="1:25" ht="15.75" thickBot="1">
      <c r="A65" s="45"/>
      <c r="B65" s="30"/>
      <c r="C65" s="63"/>
      <c r="D65" s="63"/>
      <c r="E65" s="64"/>
      <c r="F65" s="32"/>
      <c r="G65" s="63"/>
      <c r="H65" s="63"/>
      <c r="I65" s="64"/>
      <c r="J65" s="32"/>
      <c r="K65" s="63"/>
      <c r="L65" s="63"/>
      <c r="M65" s="64"/>
      <c r="N65" s="32"/>
      <c r="O65" s="63"/>
      <c r="P65" s="63"/>
      <c r="Q65" s="104"/>
      <c r="R65" s="32"/>
      <c r="S65" s="63"/>
      <c r="T65" s="63"/>
      <c r="U65" s="64"/>
      <c r="V65" s="32"/>
      <c r="W65" s="63"/>
      <c r="X65" s="63"/>
      <c r="Y65" s="104"/>
    </row>
    <row r="66" spans="1:25">
      <c r="A66" s="45"/>
      <c r="B66" s="33" t="s">
        <v>144</v>
      </c>
      <c r="C66" s="66" t="s">
        <v>281</v>
      </c>
      <c r="D66" s="71">
        <v>26578</v>
      </c>
      <c r="E66" s="29"/>
      <c r="F66" s="28"/>
      <c r="G66" s="66" t="s">
        <v>281</v>
      </c>
      <c r="H66" s="68" t="s">
        <v>436</v>
      </c>
      <c r="I66" s="66" t="s">
        <v>361</v>
      </c>
      <c r="J66" s="28"/>
      <c r="K66" s="66" t="s">
        <v>281</v>
      </c>
      <c r="L66" s="68">
        <v>397</v>
      </c>
      <c r="M66" s="29"/>
      <c r="N66" s="28"/>
      <c r="O66" s="66" t="s">
        <v>281</v>
      </c>
      <c r="P66" s="68" t="s">
        <v>437</v>
      </c>
      <c r="Q66" s="66" t="s">
        <v>361</v>
      </c>
      <c r="R66" s="28"/>
      <c r="S66" s="66" t="s">
        <v>281</v>
      </c>
      <c r="T66" s="71">
        <v>26975</v>
      </c>
      <c r="U66" s="29"/>
      <c r="V66" s="28"/>
      <c r="W66" s="66" t="s">
        <v>281</v>
      </c>
      <c r="X66" s="68" t="s">
        <v>424</v>
      </c>
      <c r="Y66" s="66" t="s">
        <v>361</v>
      </c>
    </row>
    <row r="67" spans="1:25" ht="15.75" thickBot="1">
      <c r="A67" s="45"/>
      <c r="B67" s="33"/>
      <c r="C67" s="67"/>
      <c r="D67" s="72"/>
      <c r="E67" s="70"/>
      <c r="F67" s="28"/>
      <c r="G67" s="67"/>
      <c r="H67" s="69"/>
      <c r="I67" s="67"/>
      <c r="J67" s="28"/>
      <c r="K67" s="67"/>
      <c r="L67" s="69"/>
      <c r="M67" s="70"/>
      <c r="N67" s="28"/>
      <c r="O67" s="67"/>
      <c r="P67" s="69"/>
      <c r="Q67" s="67"/>
      <c r="R67" s="28"/>
      <c r="S67" s="67"/>
      <c r="T67" s="72"/>
      <c r="U67" s="70"/>
      <c r="V67" s="28"/>
      <c r="W67" s="67"/>
      <c r="X67" s="69"/>
      <c r="Y67" s="67"/>
    </row>
    <row r="68" spans="1:25" ht="15.75" thickTop="1">
      <c r="A68" s="45"/>
      <c r="B68" s="44"/>
      <c r="C68" s="44"/>
      <c r="D68" s="44"/>
      <c r="E68" s="44"/>
      <c r="F68" s="44"/>
      <c r="G68" s="44"/>
      <c r="H68" s="44"/>
      <c r="I68" s="44"/>
      <c r="J68" s="44"/>
      <c r="K68" s="44"/>
      <c r="L68" s="44"/>
      <c r="M68" s="44"/>
      <c r="N68" s="44"/>
      <c r="O68" s="44"/>
      <c r="P68" s="44"/>
      <c r="Q68" s="44"/>
      <c r="R68" s="44"/>
      <c r="S68" s="44"/>
      <c r="T68" s="44"/>
      <c r="U68" s="44"/>
      <c r="V68" s="44"/>
      <c r="W68" s="44"/>
      <c r="X68" s="44"/>
      <c r="Y68" s="44"/>
    </row>
    <row r="69" spans="1:25">
      <c r="A69" s="45"/>
      <c r="B69" s="48" t="s">
        <v>438</v>
      </c>
      <c r="C69" s="48"/>
      <c r="D69" s="48"/>
      <c r="E69" s="48"/>
      <c r="F69" s="48"/>
      <c r="G69" s="48"/>
      <c r="H69" s="48"/>
      <c r="I69" s="48"/>
      <c r="J69" s="48"/>
      <c r="K69" s="48"/>
      <c r="L69" s="48"/>
      <c r="M69" s="48"/>
      <c r="N69" s="48"/>
      <c r="O69" s="48"/>
      <c r="P69" s="48"/>
      <c r="Q69" s="48"/>
      <c r="R69" s="48"/>
      <c r="S69" s="48"/>
      <c r="T69" s="48"/>
      <c r="U69" s="48"/>
      <c r="V69" s="48"/>
      <c r="W69" s="48"/>
      <c r="X69" s="48"/>
      <c r="Y69" s="48"/>
    </row>
    <row r="70" spans="1:25">
      <c r="A70" s="45"/>
      <c r="B70" s="44"/>
      <c r="C70" s="44"/>
      <c r="D70" s="44"/>
      <c r="E70" s="44"/>
      <c r="F70" s="44"/>
      <c r="G70" s="44"/>
      <c r="H70" s="44"/>
      <c r="I70" s="44"/>
      <c r="J70" s="44"/>
      <c r="K70" s="44"/>
      <c r="L70" s="44"/>
      <c r="M70" s="44"/>
      <c r="N70" s="44"/>
      <c r="O70" s="44"/>
      <c r="P70" s="44"/>
      <c r="Q70" s="44"/>
      <c r="R70" s="44"/>
      <c r="S70" s="44"/>
      <c r="T70" s="44"/>
      <c r="U70" s="44"/>
      <c r="V70" s="44"/>
      <c r="W70" s="44"/>
      <c r="X70" s="44"/>
      <c r="Y70" s="44"/>
    </row>
    <row r="71" spans="1:25">
      <c r="A71" s="45"/>
      <c r="B71" s="48" t="s">
        <v>439</v>
      </c>
      <c r="C71" s="48"/>
      <c r="D71" s="48"/>
      <c r="E71" s="48"/>
      <c r="F71" s="48"/>
      <c r="G71" s="48"/>
      <c r="H71" s="48"/>
      <c r="I71" s="48"/>
      <c r="J71" s="48"/>
      <c r="K71" s="48"/>
      <c r="L71" s="48"/>
      <c r="M71" s="48"/>
      <c r="N71" s="48"/>
      <c r="O71" s="48"/>
      <c r="P71" s="48"/>
      <c r="Q71" s="48"/>
      <c r="R71" s="48"/>
      <c r="S71" s="48"/>
      <c r="T71" s="48"/>
      <c r="U71" s="48"/>
      <c r="V71" s="48"/>
      <c r="W71" s="48"/>
      <c r="X71" s="48"/>
      <c r="Y71" s="48"/>
    </row>
    <row r="72" spans="1:25">
      <c r="A72" s="45"/>
      <c r="B72" s="22"/>
      <c r="C72" s="22"/>
      <c r="D72" s="22"/>
      <c r="E72" s="22"/>
      <c r="F72" s="22"/>
      <c r="G72" s="22"/>
      <c r="H72" s="22"/>
      <c r="I72" s="22"/>
      <c r="J72" s="22"/>
      <c r="K72" s="22"/>
      <c r="L72" s="22"/>
      <c r="M72" s="22"/>
      <c r="N72" s="22"/>
      <c r="O72" s="22"/>
      <c r="P72" s="22"/>
      <c r="Q72" s="22"/>
    </row>
    <row r="73" spans="1:25">
      <c r="A73" s="45"/>
      <c r="B73" s="14"/>
      <c r="C73" s="14"/>
      <c r="D73" s="14"/>
      <c r="E73" s="14"/>
      <c r="F73" s="14"/>
      <c r="G73" s="14"/>
      <c r="H73" s="14"/>
      <c r="I73" s="14"/>
      <c r="J73" s="14"/>
      <c r="K73" s="14"/>
      <c r="L73" s="14"/>
      <c r="M73" s="14"/>
      <c r="N73" s="14"/>
      <c r="O73" s="14"/>
      <c r="P73" s="14"/>
      <c r="Q73" s="14"/>
    </row>
    <row r="74" spans="1:25" ht="15.75" thickBot="1">
      <c r="A74" s="45"/>
      <c r="B74" s="13"/>
      <c r="C74" s="27" t="s">
        <v>378</v>
      </c>
      <c r="D74" s="27"/>
      <c r="E74" s="27"/>
      <c r="F74" s="27"/>
      <c r="G74" s="27"/>
      <c r="H74" s="27"/>
      <c r="I74" s="27"/>
      <c r="J74" s="27"/>
      <c r="K74" s="27"/>
      <c r="L74" s="27"/>
      <c r="M74" s="27"/>
      <c r="N74" s="27"/>
      <c r="O74" s="27"/>
      <c r="P74" s="27"/>
      <c r="Q74" s="27"/>
    </row>
    <row r="75" spans="1:25" ht="15.75" thickBot="1">
      <c r="A75" s="45"/>
      <c r="B75" s="13"/>
      <c r="C75" s="107">
        <v>2013</v>
      </c>
      <c r="D75" s="107"/>
      <c r="E75" s="107"/>
      <c r="F75" s="107"/>
      <c r="G75" s="107"/>
      <c r="H75" s="107"/>
      <c r="I75" s="107"/>
      <c r="J75" s="13"/>
      <c r="K75" s="84">
        <v>2012</v>
      </c>
      <c r="L75" s="84"/>
      <c r="M75" s="84"/>
      <c r="N75" s="84"/>
      <c r="O75" s="84"/>
      <c r="P75" s="84"/>
      <c r="Q75" s="84"/>
    </row>
    <row r="76" spans="1:25" ht="15.75" thickBot="1">
      <c r="A76" s="45"/>
      <c r="B76" s="13"/>
      <c r="C76" s="84" t="s">
        <v>440</v>
      </c>
      <c r="D76" s="84"/>
      <c r="E76" s="84"/>
      <c r="F76" s="58"/>
      <c r="G76" s="84" t="s">
        <v>345</v>
      </c>
      <c r="H76" s="84"/>
      <c r="I76" s="84"/>
      <c r="J76" s="13"/>
      <c r="K76" s="84" t="s">
        <v>440</v>
      </c>
      <c r="L76" s="84"/>
      <c r="M76" s="84"/>
      <c r="N76" s="58"/>
      <c r="O76" s="84" t="s">
        <v>345</v>
      </c>
      <c r="P76" s="84"/>
      <c r="Q76" s="84"/>
    </row>
    <row r="77" spans="1:25">
      <c r="A77" s="45"/>
      <c r="B77" s="30" t="s">
        <v>441</v>
      </c>
      <c r="C77" s="37" t="s">
        <v>281</v>
      </c>
      <c r="D77" s="40">
        <v>3998</v>
      </c>
      <c r="E77" s="42"/>
      <c r="F77" s="32"/>
      <c r="G77" s="37" t="s">
        <v>281</v>
      </c>
      <c r="H77" s="40">
        <v>4017</v>
      </c>
      <c r="I77" s="42"/>
      <c r="J77" s="32"/>
      <c r="K77" s="37" t="s">
        <v>281</v>
      </c>
      <c r="L77" s="40">
        <v>14136</v>
      </c>
      <c r="M77" s="42"/>
      <c r="N77" s="32"/>
      <c r="O77" s="37" t="s">
        <v>281</v>
      </c>
      <c r="P77" s="40">
        <v>14206</v>
      </c>
      <c r="Q77" s="42"/>
    </row>
    <row r="78" spans="1:25">
      <c r="A78" s="45"/>
      <c r="B78" s="30"/>
      <c r="C78" s="87"/>
      <c r="D78" s="88"/>
      <c r="E78" s="89"/>
      <c r="F78" s="32"/>
      <c r="G78" s="87"/>
      <c r="H78" s="88"/>
      <c r="I78" s="89"/>
      <c r="J78" s="32"/>
      <c r="K78" s="87"/>
      <c r="L78" s="88"/>
      <c r="M78" s="89"/>
      <c r="N78" s="32"/>
      <c r="O78" s="87"/>
      <c r="P78" s="88"/>
      <c r="Q78" s="89"/>
    </row>
    <row r="79" spans="1:25">
      <c r="A79" s="45"/>
      <c r="B79" s="33" t="s">
        <v>442</v>
      </c>
      <c r="C79" s="54">
        <v>4833</v>
      </c>
      <c r="D79" s="54"/>
      <c r="E79" s="28"/>
      <c r="F79" s="28"/>
      <c r="G79" s="54">
        <v>5003</v>
      </c>
      <c r="H79" s="54"/>
      <c r="I79" s="28"/>
      <c r="J79" s="28"/>
      <c r="K79" s="54">
        <v>7051</v>
      </c>
      <c r="L79" s="54"/>
      <c r="M79" s="28"/>
      <c r="N79" s="28"/>
      <c r="O79" s="54">
        <v>7280</v>
      </c>
      <c r="P79" s="54"/>
      <c r="Q79" s="28"/>
    </row>
    <row r="80" spans="1:25">
      <c r="A80" s="45"/>
      <c r="B80" s="33"/>
      <c r="C80" s="54"/>
      <c r="D80" s="54"/>
      <c r="E80" s="28"/>
      <c r="F80" s="28"/>
      <c r="G80" s="54"/>
      <c r="H80" s="54"/>
      <c r="I80" s="28"/>
      <c r="J80" s="28"/>
      <c r="K80" s="54"/>
      <c r="L80" s="54"/>
      <c r="M80" s="28"/>
      <c r="N80" s="28"/>
      <c r="O80" s="54"/>
      <c r="P80" s="54"/>
      <c r="Q80" s="28"/>
    </row>
    <row r="81" spans="1:25">
      <c r="A81" s="45"/>
      <c r="B81" s="30" t="s">
        <v>443</v>
      </c>
      <c r="C81" s="39">
        <v>23832</v>
      </c>
      <c r="D81" s="39"/>
      <c r="E81" s="32"/>
      <c r="F81" s="32"/>
      <c r="G81" s="39">
        <v>23564</v>
      </c>
      <c r="H81" s="39"/>
      <c r="I81" s="32"/>
      <c r="J81" s="32"/>
      <c r="K81" s="39">
        <v>20719</v>
      </c>
      <c r="L81" s="39"/>
      <c r="M81" s="32"/>
      <c r="N81" s="32"/>
      <c r="O81" s="39">
        <v>21908</v>
      </c>
      <c r="P81" s="39"/>
      <c r="Q81" s="32"/>
    </row>
    <row r="82" spans="1:25">
      <c r="A82" s="45"/>
      <c r="B82" s="30"/>
      <c r="C82" s="39"/>
      <c r="D82" s="39"/>
      <c r="E82" s="32"/>
      <c r="F82" s="32"/>
      <c r="G82" s="39"/>
      <c r="H82" s="39"/>
      <c r="I82" s="32"/>
      <c r="J82" s="32"/>
      <c r="K82" s="39"/>
      <c r="L82" s="39"/>
      <c r="M82" s="32"/>
      <c r="N82" s="32"/>
      <c r="O82" s="39"/>
      <c r="P82" s="39"/>
      <c r="Q82" s="32"/>
    </row>
    <row r="83" spans="1:25">
      <c r="A83" s="45"/>
      <c r="B83" s="33" t="s">
        <v>444</v>
      </c>
      <c r="C83" s="54">
        <v>69412</v>
      </c>
      <c r="D83" s="54"/>
      <c r="E83" s="28"/>
      <c r="F83" s="28"/>
      <c r="G83" s="54">
        <v>65153</v>
      </c>
      <c r="H83" s="54"/>
      <c r="I83" s="28"/>
      <c r="J83" s="28"/>
      <c r="K83" s="54">
        <v>53205</v>
      </c>
      <c r="L83" s="54"/>
      <c r="M83" s="28"/>
      <c r="N83" s="28"/>
      <c r="O83" s="54">
        <v>55156</v>
      </c>
      <c r="P83" s="54"/>
      <c r="Q83" s="28"/>
    </row>
    <row r="84" spans="1:25">
      <c r="A84" s="45"/>
      <c r="B84" s="33"/>
      <c r="C84" s="54"/>
      <c r="D84" s="54"/>
      <c r="E84" s="28"/>
      <c r="F84" s="28"/>
      <c r="G84" s="54"/>
      <c r="H84" s="54"/>
      <c r="I84" s="28"/>
      <c r="J84" s="28"/>
      <c r="K84" s="54"/>
      <c r="L84" s="54"/>
      <c r="M84" s="28"/>
      <c r="N84" s="28"/>
      <c r="O84" s="54"/>
      <c r="P84" s="54"/>
      <c r="Q84" s="28"/>
    </row>
    <row r="85" spans="1:25">
      <c r="A85" s="45"/>
      <c r="B85" s="26"/>
      <c r="C85" s="32"/>
      <c r="D85" s="32"/>
      <c r="E85" s="32"/>
      <c r="F85" s="26"/>
      <c r="G85" s="32"/>
      <c r="H85" s="32"/>
      <c r="I85" s="32"/>
      <c r="J85" s="26"/>
      <c r="K85" s="32"/>
      <c r="L85" s="32"/>
      <c r="M85" s="32"/>
      <c r="N85" s="26"/>
      <c r="O85" s="32"/>
      <c r="P85" s="32"/>
      <c r="Q85" s="32"/>
    </row>
    <row r="86" spans="1:25">
      <c r="A86" s="45"/>
      <c r="B86" s="33" t="s">
        <v>445</v>
      </c>
      <c r="C86" s="54">
        <v>296908</v>
      </c>
      <c r="D86" s="54"/>
      <c r="E86" s="28"/>
      <c r="F86" s="28"/>
      <c r="G86" s="54">
        <v>292911</v>
      </c>
      <c r="H86" s="54"/>
      <c r="I86" s="28"/>
      <c r="J86" s="28"/>
      <c r="K86" s="54">
        <v>311977</v>
      </c>
      <c r="L86" s="54"/>
      <c r="M86" s="28"/>
      <c r="N86" s="28"/>
      <c r="O86" s="54">
        <v>321955</v>
      </c>
      <c r="P86" s="54"/>
      <c r="Q86" s="28"/>
    </row>
    <row r="87" spans="1:25" ht="15.75" thickBot="1">
      <c r="A87" s="45"/>
      <c r="B87" s="33"/>
      <c r="C87" s="77"/>
      <c r="D87" s="77"/>
      <c r="E87" s="36"/>
      <c r="F87" s="28"/>
      <c r="G87" s="77"/>
      <c r="H87" s="77"/>
      <c r="I87" s="36"/>
      <c r="J87" s="28"/>
      <c r="K87" s="77"/>
      <c r="L87" s="77"/>
      <c r="M87" s="36"/>
      <c r="N87" s="28"/>
      <c r="O87" s="77"/>
      <c r="P87" s="77"/>
      <c r="Q87" s="36"/>
    </row>
    <row r="88" spans="1:25">
      <c r="A88" s="45"/>
      <c r="B88" s="30" t="s">
        <v>144</v>
      </c>
      <c r="C88" s="37" t="s">
        <v>281</v>
      </c>
      <c r="D88" s="40">
        <v>398983</v>
      </c>
      <c r="E88" s="42"/>
      <c r="F88" s="32"/>
      <c r="G88" s="37" t="s">
        <v>281</v>
      </c>
      <c r="H88" s="40">
        <v>390648</v>
      </c>
      <c r="I88" s="42"/>
      <c r="J88" s="32"/>
      <c r="K88" s="37" t="s">
        <v>281</v>
      </c>
      <c r="L88" s="40">
        <v>407088</v>
      </c>
      <c r="M88" s="42"/>
      <c r="N88" s="32"/>
      <c r="O88" s="37" t="s">
        <v>281</v>
      </c>
      <c r="P88" s="40">
        <v>420505</v>
      </c>
      <c r="Q88" s="42"/>
    </row>
    <row r="89" spans="1:25" ht="15.75" thickBot="1">
      <c r="A89" s="45"/>
      <c r="B89" s="30"/>
      <c r="C89" s="38"/>
      <c r="D89" s="41"/>
      <c r="E89" s="43"/>
      <c r="F89" s="32"/>
      <c r="G89" s="38"/>
      <c r="H89" s="41"/>
      <c r="I89" s="43"/>
      <c r="J89" s="32"/>
      <c r="K89" s="38"/>
      <c r="L89" s="41"/>
      <c r="M89" s="43"/>
      <c r="N89" s="32"/>
      <c r="O89" s="38"/>
      <c r="P89" s="41"/>
      <c r="Q89" s="43"/>
    </row>
    <row r="90" spans="1:25" ht="15.75" thickTop="1">
      <c r="A90" s="45"/>
      <c r="B90" s="44"/>
      <c r="C90" s="44"/>
      <c r="D90" s="44"/>
      <c r="E90" s="44"/>
      <c r="F90" s="44"/>
      <c r="G90" s="44"/>
      <c r="H90" s="44"/>
      <c r="I90" s="44"/>
      <c r="J90" s="44"/>
      <c r="K90" s="44"/>
      <c r="L90" s="44"/>
      <c r="M90" s="44"/>
      <c r="N90" s="44"/>
      <c r="O90" s="44"/>
      <c r="P90" s="44"/>
      <c r="Q90" s="44"/>
      <c r="R90" s="44"/>
      <c r="S90" s="44"/>
      <c r="T90" s="44"/>
      <c r="U90" s="44"/>
      <c r="V90" s="44"/>
      <c r="W90" s="44"/>
      <c r="X90" s="44"/>
      <c r="Y90" s="44"/>
    </row>
    <row r="91" spans="1:25">
      <c r="A91" s="45"/>
      <c r="B91" s="48" t="s">
        <v>446</v>
      </c>
      <c r="C91" s="48"/>
      <c r="D91" s="48"/>
      <c r="E91" s="48"/>
      <c r="F91" s="48"/>
      <c r="G91" s="48"/>
      <c r="H91" s="48"/>
      <c r="I91" s="48"/>
      <c r="J91" s="48"/>
      <c r="K91" s="48"/>
      <c r="L91" s="48"/>
      <c r="M91" s="48"/>
      <c r="N91" s="48"/>
      <c r="O91" s="48"/>
      <c r="P91" s="48"/>
      <c r="Q91" s="48"/>
      <c r="R91" s="48"/>
      <c r="S91" s="48"/>
      <c r="T91" s="48"/>
      <c r="U91" s="48"/>
      <c r="V91" s="48"/>
      <c r="W91" s="48"/>
      <c r="X91" s="48"/>
      <c r="Y91" s="48"/>
    </row>
    <row r="92" spans="1:25">
      <c r="A92" s="45"/>
      <c r="B92" s="22"/>
      <c r="C92" s="22"/>
      <c r="D92" s="22"/>
      <c r="E92" s="22"/>
      <c r="F92" s="22"/>
      <c r="G92" s="22"/>
      <c r="H92" s="22"/>
      <c r="I92" s="22"/>
      <c r="J92" s="22"/>
      <c r="K92" s="22"/>
      <c r="L92" s="22"/>
      <c r="M92" s="22"/>
      <c r="N92" s="22"/>
      <c r="O92" s="22"/>
      <c r="P92" s="22"/>
      <c r="Q92" s="22"/>
    </row>
    <row r="93" spans="1:25">
      <c r="A93" s="45"/>
      <c r="B93" s="14"/>
      <c r="C93" s="14"/>
      <c r="D93" s="14"/>
      <c r="E93" s="14"/>
      <c r="F93" s="14"/>
      <c r="G93" s="14"/>
      <c r="H93" s="14"/>
      <c r="I93" s="14"/>
      <c r="J93" s="14"/>
      <c r="K93" s="14"/>
      <c r="L93" s="14"/>
      <c r="M93" s="14"/>
      <c r="N93" s="14"/>
      <c r="O93" s="14"/>
      <c r="P93" s="14"/>
      <c r="Q93" s="14"/>
    </row>
    <row r="94" spans="1:25" ht="15.75" thickBot="1">
      <c r="A94" s="45"/>
      <c r="B94" s="13"/>
      <c r="C94" s="27" t="s">
        <v>378</v>
      </c>
      <c r="D94" s="27"/>
      <c r="E94" s="27"/>
      <c r="F94" s="27"/>
      <c r="G94" s="27"/>
      <c r="H94" s="27"/>
      <c r="I94" s="27"/>
      <c r="J94" s="27"/>
      <c r="K94" s="27"/>
      <c r="L94" s="27"/>
      <c r="M94" s="27"/>
      <c r="N94" s="27"/>
      <c r="O94" s="27"/>
      <c r="P94" s="27"/>
      <c r="Q94" s="27"/>
    </row>
    <row r="95" spans="1:25" ht="15.75" thickBot="1">
      <c r="A95" s="45"/>
      <c r="B95" s="13"/>
      <c r="C95" s="107">
        <v>2013</v>
      </c>
      <c r="D95" s="107"/>
      <c r="E95" s="107"/>
      <c r="F95" s="107"/>
      <c r="G95" s="107"/>
      <c r="H95" s="107"/>
      <c r="I95" s="107"/>
      <c r="J95" s="13"/>
      <c r="K95" s="84">
        <v>2012</v>
      </c>
      <c r="L95" s="84"/>
      <c r="M95" s="84"/>
      <c r="N95" s="84"/>
      <c r="O95" s="84"/>
      <c r="P95" s="84"/>
      <c r="Q95" s="84"/>
    </row>
    <row r="96" spans="1:25">
      <c r="A96" s="45"/>
      <c r="B96" s="28"/>
      <c r="C96" s="108" t="s">
        <v>440</v>
      </c>
      <c r="D96" s="108"/>
      <c r="E96" s="108"/>
      <c r="F96" s="29"/>
      <c r="G96" s="109" t="s">
        <v>447</v>
      </c>
      <c r="H96" s="109"/>
      <c r="I96" s="109"/>
      <c r="J96" s="28"/>
      <c r="K96" s="108" t="s">
        <v>440</v>
      </c>
      <c r="L96" s="108"/>
      <c r="M96" s="108"/>
      <c r="N96" s="29"/>
      <c r="O96" s="109" t="s">
        <v>447</v>
      </c>
      <c r="P96" s="109"/>
      <c r="Q96" s="109"/>
    </row>
    <row r="97" spans="1:25" ht="15.75" thickBot="1">
      <c r="A97" s="45"/>
      <c r="B97" s="28"/>
      <c r="C97" s="27"/>
      <c r="D97" s="27"/>
      <c r="E97" s="27"/>
      <c r="F97" s="28"/>
      <c r="G97" s="110" t="s">
        <v>448</v>
      </c>
      <c r="H97" s="110"/>
      <c r="I97" s="110"/>
      <c r="J97" s="28"/>
      <c r="K97" s="27"/>
      <c r="L97" s="27"/>
      <c r="M97" s="27"/>
      <c r="N97" s="28"/>
      <c r="O97" s="110" t="s">
        <v>448</v>
      </c>
      <c r="P97" s="110"/>
      <c r="Q97" s="110"/>
    </row>
    <row r="98" spans="1:25">
      <c r="A98" s="45"/>
      <c r="B98" s="30" t="s">
        <v>449</v>
      </c>
      <c r="C98" s="37" t="s">
        <v>281</v>
      </c>
      <c r="D98" s="40">
        <v>15828</v>
      </c>
      <c r="E98" s="42"/>
      <c r="F98" s="32"/>
      <c r="G98" s="37" t="s">
        <v>281</v>
      </c>
      <c r="H98" s="40">
        <v>16983</v>
      </c>
      <c r="I98" s="42"/>
      <c r="J98" s="32"/>
      <c r="K98" s="37" t="s">
        <v>281</v>
      </c>
      <c r="L98" s="40">
        <v>23482</v>
      </c>
      <c r="M98" s="42"/>
      <c r="N98" s="32"/>
      <c r="O98" s="37" t="s">
        <v>281</v>
      </c>
      <c r="P98" s="40">
        <v>25397</v>
      </c>
      <c r="Q98" s="42"/>
    </row>
    <row r="99" spans="1:25">
      <c r="A99" s="45"/>
      <c r="B99" s="30"/>
      <c r="C99" s="87"/>
      <c r="D99" s="88"/>
      <c r="E99" s="89"/>
      <c r="F99" s="32"/>
      <c r="G99" s="87"/>
      <c r="H99" s="88"/>
      <c r="I99" s="89"/>
      <c r="J99" s="32"/>
      <c r="K99" s="87"/>
      <c r="L99" s="88"/>
      <c r="M99" s="89"/>
      <c r="N99" s="32"/>
      <c r="O99" s="87"/>
      <c r="P99" s="88"/>
      <c r="Q99" s="89"/>
    </row>
    <row r="100" spans="1:25">
      <c r="A100" s="45"/>
      <c r="B100" s="102" t="s">
        <v>450</v>
      </c>
      <c r="C100" s="34">
        <v>726</v>
      </c>
      <c r="D100" s="34"/>
      <c r="E100" s="28"/>
      <c r="F100" s="28"/>
      <c r="G100" s="34">
        <v>755</v>
      </c>
      <c r="H100" s="34"/>
      <c r="I100" s="28"/>
      <c r="J100" s="28"/>
      <c r="K100" s="54">
        <v>1166</v>
      </c>
      <c r="L100" s="54"/>
      <c r="M100" s="28"/>
      <c r="N100" s="28"/>
      <c r="O100" s="54">
        <v>1222</v>
      </c>
      <c r="P100" s="54"/>
      <c r="Q100" s="28"/>
    </row>
    <row r="101" spans="1:25">
      <c r="A101" s="45"/>
      <c r="B101" s="102"/>
      <c r="C101" s="34"/>
      <c r="D101" s="34"/>
      <c r="E101" s="28"/>
      <c r="F101" s="28"/>
      <c r="G101" s="34"/>
      <c r="H101" s="34"/>
      <c r="I101" s="28"/>
      <c r="J101" s="28"/>
      <c r="K101" s="54"/>
      <c r="L101" s="54"/>
      <c r="M101" s="28"/>
      <c r="N101" s="28"/>
      <c r="O101" s="54"/>
      <c r="P101" s="54"/>
      <c r="Q101" s="28"/>
    </row>
    <row r="102" spans="1:25">
      <c r="A102" s="45"/>
      <c r="B102" s="103" t="s">
        <v>60</v>
      </c>
      <c r="C102" s="39">
        <v>5066</v>
      </c>
      <c r="D102" s="39"/>
      <c r="E102" s="32"/>
      <c r="F102" s="32"/>
      <c r="G102" s="39">
        <v>5263</v>
      </c>
      <c r="H102" s="39"/>
      <c r="I102" s="32"/>
      <c r="J102" s="32"/>
      <c r="K102" s="39">
        <v>4607</v>
      </c>
      <c r="L102" s="39"/>
      <c r="M102" s="32"/>
      <c r="N102" s="32"/>
      <c r="O102" s="39">
        <v>4855</v>
      </c>
      <c r="P102" s="39"/>
      <c r="Q102" s="32"/>
    </row>
    <row r="103" spans="1:25">
      <c r="A103" s="45"/>
      <c r="B103" s="103"/>
      <c r="C103" s="39"/>
      <c r="D103" s="39"/>
      <c r="E103" s="32"/>
      <c r="F103" s="32"/>
      <c r="G103" s="39"/>
      <c r="H103" s="39"/>
      <c r="I103" s="32"/>
      <c r="J103" s="32"/>
      <c r="K103" s="39"/>
      <c r="L103" s="39"/>
      <c r="M103" s="32"/>
      <c r="N103" s="32"/>
      <c r="O103" s="39"/>
      <c r="P103" s="39"/>
      <c r="Q103" s="32"/>
    </row>
    <row r="104" spans="1:25">
      <c r="A104" s="45"/>
      <c r="B104" s="102" t="s">
        <v>451</v>
      </c>
      <c r="C104" s="54">
        <v>6968</v>
      </c>
      <c r="D104" s="54"/>
      <c r="E104" s="28"/>
      <c r="F104" s="28"/>
      <c r="G104" s="54">
        <v>7459</v>
      </c>
      <c r="H104" s="54"/>
      <c r="I104" s="28"/>
      <c r="J104" s="28"/>
      <c r="K104" s="54">
        <v>9871</v>
      </c>
      <c r="L104" s="54"/>
      <c r="M104" s="28"/>
      <c r="N104" s="28"/>
      <c r="O104" s="54">
        <v>10573</v>
      </c>
      <c r="P104" s="54"/>
      <c r="Q104" s="28"/>
    </row>
    <row r="105" spans="1:25" ht="15.75" thickBot="1">
      <c r="A105" s="45"/>
      <c r="B105" s="102"/>
      <c r="C105" s="77"/>
      <c r="D105" s="77"/>
      <c r="E105" s="36"/>
      <c r="F105" s="28"/>
      <c r="G105" s="77"/>
      <c r="H105" s="77"/>
      <c r="I105" s="36"/>
      <c r="J105" s="28"/>
      <c r="K105" s="77"/>
      <c r="L105" s="77"/>
      <c r="M105" s="36"/>
      <c r="N105" s="28"/>
      <c r="O105" s="77"/>
      <c r="P105" s="77"/>
      <c r="Q105" s="36"/>
    </row>
    <row r="106" spans="1:25">
      <c r="A106" s="45"/>
      <c r="B106" s="103" t="s">
        <v>144</v>
      </c>
      <c r="C106" s="37" t="s">
        <v>281</v>
      </c>
      <c r="D106" s="40">
        <v>28588</v>
      </c>
      <c r="E106" s="42"/>
      <c r="F106" s="32"/>
      <c r="G106" s="37" t="s">
        <v>281</v>
      </c>
      <c r="H106" s="40">
        <v>30460</v>
      </c>
      <c r="I106" s="42"/>
      <c r="J106" s="32"/>
      <c r="K106" s="37" t="s">
        <v>281</v>
      </c>
      <c r="L106" s="40">
        <v>39126</v>
      </c>
      <c r="M106" s="42"/>
      <c r="N106" s="32"/>
      <c r="O106" s="37" t="s">
        <v>281</v>
      </c>
      <c r="P106" s="40">
        <v>42047</v>
      </c>
      <c r="Q106" s="42"/>
    </row>
    <row r="107" spans="1:25" ht="15.75" thickBot="1">
      <c r="A107" s="45"/>
      <c r="B107" s="103"/>
      <c r="C107" s="38"/>
      <c r="D107" s="41"/>
      <c r="E107" s="43"/>
      <c r="F107" s="32"/>
      <c r="G107" s="38"/>
      <c r="H107" s="41"/>
      <c r="I107" s="43"/>
      <c r="J107" s="32"/>
      <c r="K107" s="38"/>
      <c r="L107" s="41"/>
      <c r="M107" s="43"/>
      <c r="N107" s="32"/>
      <c r="O107" s="38"/>
      <c r="P107" s="41"/>
      <c r="Q107" s="43"/>
    </row>
    <row r="108" spans="1:25" ht="15.75" thickTop="1">
      <c r="A108" s="45"/>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row>
    <row r="109" spans="1:25">
      <c r="A109" s="45"/>
      <c r="B109" s="48" t="s">
        <v>452</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sheetData>
  <mergeCells count="639">
    <mergeCell ref="B108:Y108"/>
    <mergeCell ref="B109:Y109"/>
    <mergeCell ref="B68:Y68"/>
    <mergeCell ref="B69:Y69"/>
    <mergeCell ref="B70:Y70"/>
    <mergeCell ref="B71:Y71"/>
    <mergeCell ref="B90:Y90"/>
    <mergeCell ref="B91:Y91"/>
    <mergeCell ref="B5:Y5"/>
    <mergeCell ref="B6:Y6"/>
    <mergeCell ref="B7:Y7"/>
    <mergeCell ref="B38:Y38"/>
    <mergeCell ref="B39:Y39"/>
    <mergeCell ref="B40:Y40"/>
    <mergeCell ref="N106:N107"/>
    <mergeCell ref="O106:O107"/>
    <mergeCell ref="P106:P107"/>
    <mergeCell ref="Q106:Q107"/>
    <mergeCell ref="A1:A2"/>
    <mergeCell ref="B1:Y1"/>
    <mergeCell ref="B2:Y2"/>
    <mergeCell ref="B3:Y3"/>
    <mergeCell ref="A4:A109"/>
    <mergeCell ref="B4:Y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M100:M101"/>
    <mergeCell ref="N100:N101"/>
    <mergeCell ref="O100:P101"/>
    <mergeCell ref="Q100:Q101"/>
    <mergeCell ref="B102:B103"/>
    <mergeCell ref="C102:D103"/>
    <mergeCell ref="E102:E103"/>
    <mergeCell ref="F102:F103"/>
    <mergeCell ref="G102:H103"/>
    <mergeCell ref="I102:I103"/>
    <mergeCell ref="P98:P99"/>
    <mergeCell ref="Q98:Q99"/>
    <mergeCell ref="B100:B101"/>
    <mergeCell ref="C100:D101"/>
    <mergeCell ref="E100:E101"/>
    <mergeCell ref="F100:F101"/>
    <mergeCell ref="G100:H101"/>
    <mergeCell ref="I100:I101"/>
    <mergeCell ref="J100:J101"/>
    <mergeCell ref="K100:L101"/>
    <mergeCell ref="J98:J99"/>
    <mergeCell ref="K98:K99"/>
    <mergeCell ref="L98:L99"/>
    <mergeCell ref="M98:M99"/>
    <mergeCell ref="N98:N99"/>
    <mergeCell ref="O98:O99"/>
    <mergeCell ref="O96:Q96"/>
    <mergeCell ref="O97:Q97"/>
    <mergeCell ref="B98:B99"/>
    <mergeCell ref="C98:C99"/>
    <mergeCell ref="D98:D99"/>
    <mergeCell ref="E98:E99"/>
    <mergeCell ref="F98:F99"/>
    <mergeCell ref="G98:G99"/>
    <mergeCell ref="H98:H99"/>
    <mergeCell ref="I98:I99"/>
    <mergeCell ref="C95:I95"/>
    <mergeCell ref="K95:Q95"/>
    <mergeCell ref="B96:B97"/>
    <mergeCell ref="C96:E97"/>
    <mergeCell ref="F96:F97"/>
    <mergeCell ref="G96:I96"/>
    <mergeCell ref="G97:I97"/>
    <mergeCell ref="J96:J97"/>
    <mergeCell ref="K96:M97"/>
    <mergeCell ref="N96:N97"/>
    <mergeCell ref="N88:N89"/>
    <mergeCell ref="O88:O89"/>
    <mergeCell ref="P88:P89"/>
    <mergeCell ref="Q88:Q89"/>
    <mergeCell ref="B92:Q92"/>
    <mergeCell ref="C94:Q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2:Q72"/>
    <mergeCell ref="C74:Q74"/>
    <mergeCell ref="C75:I75"/>
    <mergeCell ref="K75:Q75"/>
    <mergeCell ref="C76:E76"/>
    <mergeCell ref="G76:I76"/>
    <mergeCell ref="K76:M76"/>
    <mergeCell ref="O76:Q76"/>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B41:Y41"/>
    <mergeCell ref="C43:I43"/>
    <mergeCell ref="K43:Q43"/>
    <mergeCell ref="S43:Y43"/>
    <mergeCell ref="C44:E44"/>
    <mergeCell ref="G44:I44"/>
    <mergeCell ref="K44:M44"/>
    <mergeCell ref="O44:Q44"/>
    <mergeCell ref="S44:U44"/>
    <mergeCell ref="W44:Y44"/>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S33"/>
    <mergeCell ref="T32:T33"/>
    <mergeCell ref="T30:T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S31"/>
    <mergeCell ref="S28:S29"/>
    <mergeCell ref="T28:T29"/>
    <mergeCell ref="B30:B31"/>
    <mergeCell ref="C30:D31"/>
    <mergeCell ref="E30:E31"/>
    <mergeCell ref="F30:F31"/>
    <mergeCell ref="G30:H31"/>
    <mergeCell ref="I30:I31"/>
    <mergeCell ref="J30:J31"/>
    <mergeCell ref="K30:L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T27"/>
    <mergeCell ref="B28:B29"/>
    <mergeCell ref="C28:C29"/>
    <mergeCell ref="D28:D29"/>
    <mergeCell ref="E28:E29"/>
    <mergeCell ref="F28:F29"/>
    <mergeCell ref="Q24:Q25"/>
    <mergeCell ref="R24:R25"/>
    <mergeCell ref="S24:S25"/>
    <mergeCell ref="T24:T25"/>
    <mergeCell ref="C26:E26"/>
    <mergeCell ref="G26:I26"/>
    <mergeCell ref="K26:M26"/>
    <mergeCell ref="O26:Q26"/>
    <mergeCell ref="S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S23"/>
    <mergeCell ref="S20:S21"/>
    <mergeCell ref="T20:T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S19"/>
    <mergeCell ref="T18:T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S17"/>
    <mergeCell ref="T16:T17"/>
    <mergeCell ref="T14:T15"/>
    <mergeCell ref="B16:B17"/>
    <mergeCell ref="C16:D17"/>
    <mergeCell ref="E16:E17"/>
    <mergeCell ref="F16:F17"/>
    <mergeCell ref="G16:H17"/>
    <mergeCell ref="I16:I17"/>
    <mergeCell ref="J16:J17"/>
    <mergeCell ref="K16:L17"/>
    <mergeCell ref="M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T12"/>
    <mergeCell ref="C13:E13"/>
    <mergeCell ref="G13:I13"/>
    <mergeCell ref="K13:M13"/>
    <mergeCell ref="O13:Q13"/>
    <mergeCell ref="S13:T13"/>
    <mergeCell ref="K10:M10"/>
    <mergeCell ref="K11:M11"/>
    <mergeCell ref="K12:M12"/>
    <mergeCell ref="N10:N12"/>
    <mergeCell ref="O10:Q12"/>
    <mergeCell ref="R10:R12"/>
    <mergeCell ref="B8:T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8"/>
  <sheetViews>
    <sheetView showGridLines="0" workbookViewId="0"/>
  </sheetViews>
  <sheetFormatPr defaultRowHeight="15"/>
  <cols>
    <col min="1" max="2" width="36.5703125" bestFit="1" customWidth="1"/>
    <col min="3" max="3" width="10.7109375" customWidth="1"/>
    <col min="4" max="4" width="27.42578125" customWidth="1"/>
    <col min="5" max="5" width="5.42578125" customWidth="1"/>
    <col min="6" max="6" width="7.140625" customWidth="1"/>
    <col min="7" max="7" width="19.7109375" customWidth="1"/>
    <col min="8" max="8" width="23.28515625" customWidth="1"/>
    <col min="9" max="9" width="5.42578125" customWidth="1"/>
    <col min="10" max="10" width="10.7109375" customWidth="1"/>
    <col min="11" max="11" width="27.42578125" customWidth="1"/>
    <col min="12" max="12" width="25.7109375" customWidth="1"/>
    <col min="13" max="13" width="7.140625" customWidth="1"/>
    <col min="14" max="14" width="23.28515625" customWidth="1"/>
    <col min="15" max="15" width="9" customWidth="1"/>
    <col min="16" max="16" width="23.28515625" customWidth="1"/>
    <col min="17" max="17" width="7.140625" customWidth="1"/>
    <col min="18" max="18" width="19.7109375" customWidth="1"/>
    <col min="19" max="19" width="7.140625" customWidth="1"/>
    <col min="20" max="20" width="27.42578125" customWidth="1"/>
    <col min="21" max="21" width="7.140625" customWidth="1"/>
    <col min="22" max="22" width="19.7109375" customWidth="1"/>
    <col min="23" max="23" width="7.140625" customWidth="1"/>
    <col min="24" max="24" width="27.42578125" customWidth="1"/>
    <col min="25" max="26" width="34" customWidth="1"/>
    <col min="27" max="27" width="6.28515625" customWidth="1"/>
    <col min="28" max="28" width="24.140625" customWidth="1"/>
    <col min="29" max="29" width="34" customWidth="1"/>
  </cols>
  <sheetData>
    <row r="1" spans="1:29" ht="15" customHeight="1">
      <c r="A1" s="8" t="s">
        <v>45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54</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45" t="s">
        <v>453</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5"/>
      <c r="B5" s="46" t="s">
        <v>453</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4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45"/>
      <c r="B7" s="48" t="s">
        <v>455</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c r="A8" s="45"/>
      <c r="B8" s="22"/>
      <c r="C8" s="22"/>
      <c r="D8" s="22"/>
      <c r="E8" s="22"/>
      <c r="F8" s="22"/>
      <c r="G8" s="22"/>
      <c r="H8" s="22"/>
      <c r="I8" s="22"/>
      <c r="J8" s="22"/>
      <c r="K8" s="22"/>
      <c r="L8" s="22"/>
      <c r="M8" s="22"/>
      <c r="N8" s="22"/>
      <c r="O8" s="22"/>
    </row>
    <row r="9" spans="1:29">
      <c r="A9" s="45"/>
      <c r="B9" s="14"/>
      <c r="C9" s="14"/>
      <c r="D9" s="14"/>
      <c r="E9" s="14"/>
      <c r="F9" s="14"/>
      <c r="G9" s="14"/>
      <c r="H9" s="14"/>
      <c r="I9" s="14"/>
      <c r="J9" s="14"/>
      <c r="K9" s="14"/>
      <c r="L9" s="14"/>
      <c r="M9" s="14"/>
      <c r="N9" s="14"/>
      <c r="O9" s="14"/>
    </row>
    <row r="10" spans="1:29" ht="15.75" thickBot="1">
      <c r="A10" s="45"/>
      <c r="B10" s="13"/>
      <c r="C10" s="27" t="s">
        <v>378</v>
      </c>
      <c r="D10" s="27"/>
      <c r="E10" s="27"/>
      <c r="F10" s="27"/>
      <c r="G10" s="27"/>
      <c r="H10" s="27"/>
      <c r="I10" s="27"/>
      <c r="J10" s="27"/>
      <c r="K10" s="27"/>
      <c r="L10" s="27"/>
      <c r="M10" s="27"/>
      <c r="N10" s="27"/>
      <c r="O10" s="27"/>
    </row>
    <row r="11" spans="1:29" ht="15.75" thickBot="1">
      <c r="A11" s="45"/>
      <c r="B11" s="13"/>
      <c r="C11" s="107">
        <v>2013</v>
      </c>
      <c r="D11" s="107"/>
      <c r="E11" s="107"/>
      <c r="F11" s="107"/>
      <c r="G11" s="107"/>
      <c r="H11" s="107"/>
      <c r="I11" s="13"/>
      <c r="J11" s="84">
        <v>2012</v>
      </c>
      <c r="K11" s="84"/>
      <c r="L11" s="84"/>
      <c r="M11" s="84"/>
      <c r="N11" s="84"/>
      <c r="O11" s="84"/>
    </row>
    <row r="12" spans="1:29" ht="15.75" thickBot="1">
      <c r="A12" s="45"/>
      <c r="B12" s="13"/>
      <c r="C12" s="84" t="s">
        <v>279</v>
      </c>
      <c r="D12" s="84"/>
      <c r="E12" s="84"/>
      <c r="F12" s="13"/>
      <c r="G12" s="84" t="s">
        <v>456</v>
      </c>
      <c r="H12" s="84"/>
      <c r="I12" s="13"/>
      <c r="J12" s="84" t="s">
        <v>279</v>
      </c>
      <c r="K12" s="84"/>
      <c r="L12" s="84"/>
      <c r="M12" s="13"/>
      <c r="N12" s="84" t="s">
        <v>456</v>
      </c>
      <c r="O12" s="84"/>
    </row>
    <row r="13" spans="1:29">
      <c r="A13" s="45"/>
      <c r="B13" s="24" t="s">
        <v>457</v>
      </c>
      <c r="C13" s="29"/>
      <c r="D13" s="29"/>
      <c r="E13" s="29"/>
      <c r="F13" s="13"/>
      <c r="G13" s="29"/>
      <c r="H13" s="29"/>
      <c r="I13" s="13"/>
      <c r="J13" s="29"/>
      <c r="K13" s="29"/>
      <c r="L13" s="29"/>
      <c r="M13" s="13"/>
      <c r="N13" s="29"/>
      <c r="O13" s="29"/>
    </row>
    <row r="14" spans="1:29">
      <c r="A14" s="45"/>
      <c r="B14" s="115" t="s">
        <v>334</v>
      </c>
      <c r="C14" s="30" t="s">
        <v>281</v>
      </c>
      <c r="D14" s="39">
        <v>68755</v>
      </c>
      <c r="E14" s="32"/>
      <c r="F14" s="32"/>
      <c r="G14" s="31">
        <v>16.5</v>
      </c>
      <c r="H14" s="30" t="s">
        <v>414</v>
      </c>
      <c r="I14" s="32"/>
      <c r="J14" s="30" t="s">
        <v>281</v>
      </c>
      <c r="K14" s="39">
        <v>87833</v>
      </c>
      <c r="L14" s="32"/>
      <c r="M14" s="32"/>
      <c r="N14" s="31">
        <v>20.8</v>
      </c>
      <c r="O14" s="30" t="s">
        <v>414</v>
      </c>
    </row>
    <row r="15" spans="1:29">
      <c r="A15" s="45"/>
      <c r="B15" s="115"/>
      <c r="C15" s="30"/>
      <c r="D15" s="39"/>
      <c r="E15" s="32"/>
      <c r="F15" s="32"/>
      <c r="G15" s="31"/>
      <c r="H15" s="30"/>
      <c r="I15" s="32"/>
      <c r="J15" s="30"/>
      <c r="K15" s="39"/>
      <c r="L15" s="32"/>
      <c r="M15" s="32"/>
      <c r="N15" s="31"/>
      <c r="O15" s="30"/>
    </row>
    <row r="16" spans="1:29">
      <c r="A16" s="45"/>
      <c r="B16" s="116" t="s">
        <v>458</v>
      </c>
      <c r="C16" s="54">
        <v>41819</v>
      </c>
      <c r="D16" s="54"/>
      <c r="E16" s="28"/>
      <c r="F16" s="28"/>
      <c r="G16" s="34">
        <v>10</v>
      </c>
      <c r="H16" s="28"/>
      <c r="I16" s="28"/>
      <c r="J16" s="54">
        <v>34377</v>
      </c>
      <c r="K16" s="54"/>
      <c r="L16" s="28"/>
      <c r="M16" s="28"/>
      <c r="N16" s="34">
        <v>8.1</v>
      </c>
      <c r="O16" s="28"/>
    </row>
    <row r="17" spans="1:15">
      <c r="A17" s="45"/>
      <c r="B17" s="116"/>
      <c r="C17" s="54"/>
      <c r="D17" s="54"/>
      <c r="E17" s="28"/>
      <c r="F17" s="28"/>
      <c r="G17" s="34"/>
      <c r="H17" s="28"/>
      <c r="I17" s="28"/>
      <c r="J17" s="54"/>
      <c r="K17" s="54"/>
      <c r="L17" s="28"/>
      <c r="M17" s="28"/>
      <c r="N17" s="34"/>
      <c r="O17" s="28"/>
    </row>
    <row r="18" spans="1:15">
      <c r="A18" s="45"/>
      <c r="B18" s="115" t="s">
        <v>459</v>
      </c>
      <c r="C18" s="39">
        <v>168294</v>
      </c>
      <c r="D18" s="39"/>
      <c r="E18" s="32"/>
      <c r="F18" s="32"/>
      <c r="G18" s="31">
        <v>40.4</v>
      </c>
      <c r="H18" s="32"/>
      <c r="I18" s="32"/>
      <c r="J18" s="39">
        <v>185132</v>
      </c>
      <c r="K18" s="39"/>
      <c r="L18" s="32"/>
      <c r="M18" s="32"/>
      <c r="N18" s="31">
        <v>43.8</v>
      </c>
      <c r="O18" s="32"/>
    </row>
    <row r="19" spans="1:15" ht="15.75" thickBot="1">
      <c r="A19" s="45"/>
      <c r="B19" s="115"/>
      <c r="C19" s="65"/>
      <c r="D19" s="65"/>
      <c r="E19" s="64"/>
      <c r="F19" s="32"/>
      <c r="G19" s="63"/>
      <c r="H19" s="64"/>
      <c r="I19" s="32"/>
      <c r="J19" s="65"/>
      <c r="K19" s="65"/>
      <c r="L19" s="64"/>
      <c r="M19" s="32"/>
      <c r="N19" s="63"/>
      <c r="O19" s="64"/>
    </row>
    <row r="20" spans="1:15">
      <c r="A20" s="45"/>
      <c r="B20" s="117" t="s">
        <v>460</v>
      </c>
      <c r="C20" s="71">
        <v>278868</v>
      </c>
      <c r="D20" s="71"/>
      <c r="E20" s="29"/>
      <c r="F20" s="28"/>
      <c r="G20" s="68">
        <v>66.900000000000006</v>
      </c>
      <c r="H20" s="29"/>
      <c r="I20" s="28"/>
      <c r="J20" s="71">
        <v>307342</v>
      </c>
      <c r="K20" s="71"/>
      <c r="L20" s="29"/>
      <c r="M20" s="28"/>
      <c r="N20" s="68">
        <v>72.7</v>
      </c>
      <c r="O20" s="29"/>
    </row>
    <row r="21" spans="1:15">
      <c r="A21" s="45"/>
      <c r="B21" s="117"/>
      <c r="C21" s="75"/>
      <c r="D21" s="75"/>
      <c r="E21" s="76"/>
      <c r="F21" s="28"/>
      <c r="G21" s="118"/>
      <c r="H21" s="76"/>
      <c r="I21" s="28"/>
      <c r="J21" s="75"/>
      <c r="K21" s="75"/>
      <c r="L21" s="76"/>
      <c r="M21" s="28"/>
      <c r="N21" s="118"/>
      <c r="O21" s="76"/>
    </row>
    <row r="22" spans="1:15">
      <c r="A22" s="45"/>
      <c r="B22" s="25" t="s">
        <v>461</v>
      </c>
      <c r="C22" s="32"/>
      <c r="D22" s="32"/>
      <c r="E22" s="32"/>
      <c r="F22" s="26"/>
      <c r="G22" s="32"/>
      <c r="H22" s="32"/>
      <c r="I22" s="26"/>
      <c r="J22" s="32"/>
      <c r="K22" s="32"/>
      <c r="L22" s="32"/>
      <c r="M22" s="26"/>
      <c r="N22" s="32"/>
      <c r="O22" s="32"/>
    </row>
    <row r="23" spans="1:15">
      <c r="A23" s="45"/>
      <c r="B23" s="116" t="s">
        <v>334</v>
      </c>
      <c r="C23" s="54">
        <v>26567</v>
      </c>
      <c r="D23" s="54"/>
      <c r="E23" s="28"/>
      <c r="F23" s="28"/>
      <c r="G23" s="34">
        <v>6.4</v>
      </c>
      <c r="H23" s="28"/>
      <c r="I23" s="28"/>
      <c r="J23" s="54">
        <v>13016</v>
      </c>
      <c r="K23" s="54"/>
      <c r="L23" s="28"/>
      <c r="M23" s="28"/>
      <c r="N23" s="34">
        <v>3.1</v>
      </c>
      <c r="O23" s="28"/>
    </row>
    <row r="24" spans="1:15">
      <c r="A24" s="45"/>
      <c r="B24" s="116"/>
      <c r="C24" s="54"/>
      <c r="D24" s="54"/>
      <c r="E24" s="28"/>
      <c r="F24" s="28"/>
      <c r="G24" s="34"/>
      <c r="H24" s="28"/>
      <c r="I24" s="28"/>
      <c r="J24" s="54"/>
      <c r="K24" s="54"/>
      <c r="L24" s="28"/>
      <c r="M24" s="28"/>
      <c r="N24" s="34"/>
      <c r="O24" s="28"/>
    </row>
    <row r="25" spans="1:15">
      <c r="A25" s="45"/>
      <c r="B25" s="115" t="s">
        <v>458</v>
      </c>
      <c r="C25" s="39">
        <v>3769</v>
      </c>
      <c r="D25" s="39"/>
      <c r="E25" s="32"/>
      <c r="F25" s="32"/>
      <c r="G25" s="31">
        <v>0.9</v>
      </c>
      <c r="H25" s="32"/>
      <c r="I25" s="32"/>
      <c r="J25" s="31">
        <v>520</v>
      </c>
      <c r="K25" s="31"/>
      <c r="L25" s="32"/>
      <c r="M25" s="32"/>
      <c r="N25" s="31">
        <v>0.1</v>
      </c>
      <c r="O25" s="32"/>
    </row>
    <row r="26" spans="1:15">
      <c r="A26" s="45"/>
      <c r="B26" s="115"/>
      <c r="C26" s="39"/>
      <c r="D26" s="39"/>
      <c r="E26" s="32"/>
      <c r="F26" s="32"/>
      <c r="G26" s="31"/>
      <c r="H26" s="32"/>
      <c r="I26" s="32"/>
      <c r="J26" s="31"/>
      <c r="K26" s="31"/>
      <c r="L26" s="32"/>
      <c r="M26" s="32"/>
      <c r="N26" s="31"/>
      <c r="O26" s="32"/>
    </row>
    <row r="27" spans="1:15">
      <c r="A27" s="45"/>
      <c r="B27" s="116" t="s">
        <v>462</v>
      </c>
      <c r="C27" s="54">
        <v>30688</v>
      </c>
      <c r="D27" s="54"/>
      <c r="E27" s="28"/>
      <c r="F27" s="28"/>
      <c r="G27" s="34">
        <v>7.4</v>
      </c>
      <c r="H27" s="28"/>
      <c r="I27" s="28"/>
      <c r="J27" s="54">
        <v>25391</v>
      </c>
      <c r="K27" s="54"/>
      <c r="L27" s="28"/>
      <c r="M27" s="28"/>
      <c r="N27" s="34">
        <v>6</v>
      </c>
      <c r="O27" s="28"/>
    </row>
    <row r="28" spans="1:15" ht="15.75" thickBot="1">
      <c r="A28" s="45"/>
      <c r="B28" s="116"/>
      <c r="C28" s="77"/>
      <c r="D28" s="77"/>
      <c r="E28" s="36"/>
      <c r="F28" s="28"/>
      <c r="G28" s="35"/>
      <c r="H28" s="36"/>
      <c r="I28" s="28"/>
      <c r="J28" s="77"/>
      <c r="K28" s="77"/>
      <c r="L28" s="36"/>
      <c r="M28" s="28"/>
      <c r="N28" s="35"/>
      <c r="O28" s="36"/>
    </row>
    <row r="29" spans="1:15">
      <c r="A29" s="45"/>
      <c r="B29" s="119" t="s">
        <v>463</v>
      </c>
      <c r="C29" s="40">
        <v>61024</v>
      </c>
      <c r="D29" s="40"/>
      <c r="E29" s="42"/>
      <c r="F29" s="32"/>
      <c r="G29" s="62">
        <v>14.7</v>
      </c>
      <c r="H29" s="42"/>
      <c r="I29" s="32"/>
      <c r="J29" s="40">
        <v>38927</v>
      </c>
      <c r="K29" s="40"/>
      <c r="L29" s="42"/>
      <c r="M29" s="32"/>
      <c r="N29" s="62">
        <v>9.1999999999999993</v>
      </c>
      <c r="O29" s="42"/>
    </row>
    <row r="30" spans="1:15">
      <c r="A30" s="45"/>
      <c r="B30" s="119"/>
      <c r="C30" s="88"/>
      <c r="D30" s="88"/>
      <c r="E30" s="89"/>
      <c r="F30" s="32"/>
      <c r="G30" s="90"/>
      <c r="H30" s="89"/>
      <c r="I30" s="32"/>
      <c r="J30" s="88"/>
      <c r="K30" s="88"/>
      <c r="L30" s="89"/>
      <c r="M30" s="32"/>
      <c r="N30" s="90"/>
      <c r="O30" s="89"/>
    </row>
    <row r="31" spans="1:15">
      <c r="A31" s="45"/>
      <c r="B31" s="24" t="s">
        <v>464</v>
      </c>
      <c r="C31" s="28"/>
      <c r="D31" s="28"/>
      <c r="E31" s="28"/>
      <c r="F31" s="13"/>
      <c r="G31" s="28"/>
      <c r="H31" s="28"/>
      <c r="I31" s="13"/>
      <c r="J31" s="28"/>
      <c r="K31" s="28"/>
      <c r="L31" s="28"/>
      <c r="M31" s="13"/>
      <c r="N31" s="28"/>
      <c r="O31" s="28"/>
    </row>
    <row r="32" spans="1:15">
      <c r="A32" s="45"/>
      <c r="B32" s="115" t="s">
        <v>337</v>
      </c>
      <c r="C32" s="39">
        <v>37506</v>
      </c>
      <c r="D32" s="39"/>
      <c r="E32" s="32"/>
      <c r="F32" s="32"/>
      <c r="G32" s="31">
        <v>9</v>
      </c>
      <c r="H32" s="32"/>
      <c r="I32" s="32"/>
      <c r="J32" s="39">
        <v>41793</v>
      </c>
      <c r="K32" s="39"/>
      <c r="L32" s="32"/>
      <c r="M32" s="32"/>
      <c r="N32" s="31">
        <v>9.9</v>
      </c>
      <c r="O32" s="32"/>
    </row>
    <row r="33" spans="1:15">
      <c r="A33" s="45"/>
      <c r="B33" s="115"/>
      <c r="C33" s="39"/>
      <c r="D33" s="39"/>
      <c r="E33" s="32"/>
      <c r="F33" s="32"/>
      <c r="G33" s="31"/>
      <c r="H33" s="32"/>
      <c r="I33" s="32"/>
      <c r="J33" s="39"/>
      <c r="K33" s="39"/>
      <c r="L33" s="32"/>
      <c r="M33" s="32"/>
      <c r="N33" s="31"/>
      <c r="O33" s="32"/>
    </row>
    <row r="34" spans="1:15">
      <c r="A34" s="45"/>
      <c r="B34" s="116" t="s">
        <v>465</v>
      </c>
      <c r="C34" s="34">
        <v>928</v>
      </c>
      <c r="D34" s="34"/>
      <c r="E34" s="28"/>
      <c r="F34" s="28"/>
      <c r="G34" s="34">
        <v>0.2</v>
      </c>
      <c r="H34" s="28"/>
      <c r="I34" s="28"/>
      <c r="J34" s="34">
        <v>966</v>
      </c>
      <c r="K34" s="34"/>
      <c r="L34" s="28"/>
      <c r="M34" s="28"/>
      <c r="N34" s="34">
        <v>0.2</v>
      </c>
      <c r="O34" s="28"/>
    </row>
    <row r="35" spans="1:15">
      <c r="A35" s="45"/>
      <c r="B35" s="116"/>
      <c r="C35" s="34"/>
      <c r="D35" s="34"/>
      <c r="E35" s="28"/>
      <c r="F35" s="28"/>
      <c r="G35" s="34"/>
      <c r="H35" s="28"/>
      <c r="I35" s="28"/>
      <c r="J35" s="34"/>
      <c r="K35" s="34"/>
      <c r="L35" s="28"/>
      <c r="M35" s="28"/>
      <c r="N35" s="34"/>
      <c r="O35" s="28"/>
    </row>
    <row r="36" spans="1:15">
      <c r="A36" s="45"/>
      <c r="B36" s="115" t="s">
        <v>466</v>
      </c>
      <c r="C36" s="39">
        <v>2941</v>
      </c>
      <c r="D36" s="39"/>
      <c r="E36" s="32"/>
      <c r="F36" s="32"/>
      <c r="G36" s="31">
        <v>0.7</v>
      </c>
      <c r="H36" s="32"/>
      <c r="I36" s="32"/>
      <c r="J36" s="39">
        <v>4012</v>
      </c>
      <c r="K36" s="39"/>
      <c r="L36" s="32"/>
      <c r="M36" s="32"/>
      <c r="N36" s="31">
        <v>1.1000000000000001</v>
      </c>
      <c r="O36" s="32"/>
    </row>
    <row r="37" spans="1:15" ht="15.75" thickBot="1">
      <c r="A37" s="45"/>
      <c r="B37" s="115"/>
      <c r="C37" s="65"/>
      <c r="D37" s="65"/>
      <c r="E37" s="64"/>
      <c r="F37" s="32"/>
      <c r="G37" s="63"/>
      <c r="H37" s="64"/>
      <c r="I37" s="32"/>
      <c r="J37" s="65"/>
      <c r="K37" s="65"/>
      <c r="L37" s="64"/>
      <c r="M37" s="32"/>
      <c r="N37" s="63"/>
      <c r="O37" s="64"/>
    </row>
    <row r="38" spans="1:15">
      <c r="A38" s="45"/>
      <c r="B38" s="117" t="s">
        <v>467</v>
      </c>
      <c r="C38" s="71">
        <v>41375</v>
      </c>
      <c r="D38" s="71"/>
      <c r="E38" s="29"/>
      <c r="F38" s="28"/>
      <c r="G38" s="68">
        <v>9.9</v>
      </c>
      <c r="H38" s="29"/>
      <c r="I38" s="28"/>
      <c r="J38" s="71">
        <v>46771</v>
      </c>
      <c r="K38" s="71"/>
      <c r="L38" s="29"/>
      <c r="M38" s="28"/>
      <c r="N38" s="68">
        <v>11.2</v>
      </c>
      <c r="O38" s="29"/>
    </row>
    <row r="39" spans="1:15">
      <c r="A39" s="45"/>
      <c r="B39" s="117"/>
      <c r="C39" s="75"/>
      <c r="D39" s="75"/>
      <c r="E39" s="76"/>
      <c r="F39" s="28"/>
      <c r="G39" s="118"/>
      <c r="H39" s="76"/>
      <c r="I39" s="28"/>
      <c r="J39" s="75"/>
      <c r="K39" s="75"/>
      <c r="L39" s="76"/>
      <c r="M39" s="28"/>
      <c r="N39" s="118"/>
      <c r="O39" s="76"/>
    </row>
    <row r="40" spans="1:15">
      <c r="A40" s="45"/>
      <c r="B40" s="30" t="s">
        <v>468</v>
      </c>
      <c r="C40" s="39">
        <v>35264</v>
      </c>
      <c r="D40" s="39"/>
      <c r="E40" s="32"/>
      <c r="F40" s="32"/>
      <c r="G40" s="31">
        <v>8.5</v>
      </c>
      <c r="H40" s="32"/>
      <c r="I40" s="32"/>
      <c r="J40" s="39">
        <v>28666</v>
      </c>
      <c r="K40" s="39"/>
      <c r="L40" s="32"/>
      <c r="M40" s="32"/>
      <c r="N40" s="31">
        <v>6.8</v>
      </c>
      <c r="O40" s="32"/>
    </row>
    <row r="41" spans="1:15">
      <c r="A41" s="45"/>
      <c r="B41" s="30"/>
      <c r="C41" s="39"/>
      <c r="D41" s="39"/>
      <c r="E41" s="32"/>
      <c r="F41" s="32"/>
      <c r="G41" s="31"/>
      <c r="H41" s="32"/>
      <c r="I41" s="32"/>
      <c r="J41" s="39"/>
      <c r="K41" s="39"/>
      <c r="L41" s="32"/>
      <c r="M41" s="32"/>
      <c r="N41" s="31"/>
      <c r="O41" s="32"/>
    </row>
    <row r="42" spans="1:15">
      <c r="A42" s="45"/>
      <c r="B42" s="33" t="s">
        <v>469</v>
      </c>
      <c r="C42" s="34">
        <v>112</v>
      </c>
      <c r="D42" s="34"/>
      <c r="E42" s="28"/>
      <c r="F42" s="28"/>
      <c r="G42" s="34" t="s">
        <v>324</v>
      </c>
      <c r="H42" s="28"/>
      <c r="I42" s="28"/>
      <c r="J42" s="34">
        <v>583</v>
      </c>
      <c r="K42" s="34"/>
      <c r="L42" s="28"/>
      <c r="M42" s="28"/>
      <c r="N42" s="34">
        <v>0.1</v>
      </c>
      <c r="O42" s="28"/>
    </row>
    <row r="43" spans="1:15" ht="15.75" thickBot="1">
      <c r="A43" s="45"/>
      <c r="B43" s="33"/>
      <c r="C43" s="35"/>
      <c r="D43" s="35"/>
      <c r="E43" s="36"/>
      <c r="F43" s="28"/>
      <c r="G43" s="35"/>
      <c r="H43" s="36"/>
      <c r="I43" s="28"/>
      <c r="J43" s="35"/>
      <c r="K43" s="35"/>
      <c r="L43" s="36"/>
      <c r="M43" s="28"/>
      <c r="N43" s="35"/>
      <c r="O43" s="36"/>
    </row>
    <row r="44" spans="1:15">
      <c r="A44" s="45"/>
      <c r="B44" s="30" t="s">
        <v>470</v>
      </c>
      <c r="C44" s="40">
        <v>416643</v>
      </c>
      <c r="D44" s="40"/>
      <c r="E44" s="42"/>
      <c r="F44" s="32"/>
      <c r="G44" s="62">
        <v>100</v>
      </c>
      <c r="H44" s="37" t="s">
        <v>414</v>
      </c>
      <c r="I44" s="32"/>
      <c r="J44" s="40">
        <v>422289</v>
      </c>
      <c r="K44" s="40"/>
      <c r="L44" s="42"/>
      <c r="M44" s="32"/>
      <c r="N44" s="62">
        <v>100</v>
      </c>
      <c r="O44" s="37" t="s">
        <v>414</v>
      </c>
    </row>
    <row r="45" spans="1:15" ht="15.75" thickBot="1">
      <c r="A45" s="45"/>
      <c r="B45" s="30"/>
      <c r="C45" s="88"/>
      <c r="D45" s="88"/>
      <c r="E45" s="89"/>
      <c r="F45" s="32"/>
      <c r="G45" s="106"/>
      <c r="H45" s="38"/>
      <c r="I45" s="32"/>
      <c r="J45" s="88"/>
      <c r="K45" s="88"/>
      <c r="L45" s="89"/>
      <c r="M45" s="32"/>
      <c r="N45" s="106"/>
      <c r="O45" s="38"/>
    </row>
    <row r="46" spans="1:15" ht="15.75" thickTop="1">
      <c r="A46" s="45"/>
      <c r="B46" s="33" t="s">
        <v>471</v>
      </c>
      <c r="C46" s="34" t="s">
        <v>472</v>
      </c>
      <c r="D46" s="34"/>
      <c r="E46" s="33" t="s">
        <v>361</v>
      </c>
      <c r="F46" s="28"/>
      <c r="G46" s="120"/>
      <c r="H46" s="120"/>
      <c r="I46" s="28"/>
      <c r="J46" s="34">
        <v>85</v>
      </c>
      <c r="K46" s="34"/>
      <c r="L46" s="28"/>
      <c r="M46" s="28"/>
      <c r="N46" s="120"/>
      <c r="O46" s="120"/>
    </row>
    <row r="47" spans="1:15">
      <c r="A47" s="45"/>
      <c r="B47" s="33"/>
      <c r="C47" s="34"/>
      <c r="D47" s="34"/>
      <c r="E47" s="33"/>
      <c r="F47" s="28"/>
      <c r="G47" s="28"/>
      <c r="H47" s="28"/>
      <c r="I47" s="28"/>
      <c r="J47" s="34"/>
      <c r="K47" s="34"/>
      <c r="L47" s="28"/>
      <c r="M47" s="28"/>
      <c r="N47" s="28"/>
      <c r="O47" s="28"/>
    </row>
    <row r="48" spans="1:15" ht="15.75" thickBot="1">
      <c r="A48" s="45"/>
      <c r="B48" s="25" t="s">
        <v>74</v>
      </c>
      <c r="C48" s="63" t="s">
        <v>473</v>
      </c>
      <c r="D48" s="63"/>
      <c r="E48" s="114" t="s">
        <v>361</v>
      </c>
      <c r="F48" s="26"/>
      <c r="G48" s="32"/>
      <c r="H48" s="32"/>
      <c r="I48" s="26"/>
      <c r="J48" s="63" t="s">
        <v>474</v>
      </c>
      <c r="K48" s="63"/>
      <c r="L48" s="114" t="s">
        <v>361</v>
      </c>
      <c r="M48" s="26"/>
      <c r="N48" s="32"/>
      <c r="O48" s="32"/>
    </row>
    <row r="49" spans="1:29">
      <c r="A49" s="45"/>
      <c r="B49" s="33" t="s">
        <v>475</v>
      </c>
      <c r="C49" s="66" t="s">
        <v>281</v>
      </c>
      <c r="D49" s="71">
        <v>407451</v>
      </c>
      <c r="E49" s="29"/>
      <c r="F49" s="28"/>
      <c r="G49" s="28"/>
      <c r="H49" s="28"/>
      <c r="I49" s="28"/>
      <c r="J49" s="66" t="s">
        <v>281</v>
      </c>
      <c r="K49" s="71">
        <v>409846</v>
      </c>
      <c r="L49" s="29"/>
      <c r="M49" s="28"/>
      <c r="N49" s="28"/>
      <c r="O49" s="28"/>
    </row>
    <row r="50" spans="1:29" ht="15.75" thickBot="1">
      <c r="A50" s="45"/>
      <c r="B50" s="33"/>
      <c r="C50" s="67"/>
      <c r="D50" s="72"/>
      <c r="E50" s="70"/>
      <c r="F50" s="28"/>
      <c r="G50" s="28"/>
      <c r="H50" s="28"/>
      <c r="I50" s="28"/>
      <c r="J50" s="67"/>
      <c r="K50" s="72"/>
      <c r="L50" s="70"/>
      <c r="M50" s="28"/>
      <c r="N50" s="28"/>
      <c r="O50" s="28"/>
    </row>
    <row r="51" spans="1:29" ht="15.75" thickTop="1">
      <c r="A51" s="45"/>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row>
    <row r="52" spans="1:29">
      <c r="A52" s="45"/>
      <c r="B52" s="48" t="s">
        <v>476</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row>
    <row r="53" spans="1:29">
      <c r="A53" s="45"/>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row>
    <row r="54" spans="1:29">
      <c r="A54" s="45"/>
      <c r="B54" s="48" t="s">
        <v>477</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row>
    <row r="55" spans="1:29">
      <c r="A55" s="45"/>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row>
    <row r="56" spans="1:29">
      <c r="A56" s="45"/>
      <c r="B56" s="48" t="s">
        <v>478</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row>
    <row r="57" spans="1:29">
      <c r="A57" s="45"/>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row>
    <row r="58" spans="1:29">
      <c r="A58" s="4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row>
    <row r="59" spans="1:29" ht="15.75" thickBot="1">
      <c r="A59" s="45"/>
      <c r="B59" s="13"/>
      <c r="C59" s="124">
        <v>41639</v>
      </c>
      <c r="D59" s="124"/>
      <c r="E59" s="124"/>
      <c r="F59" s="124"/>
      <c r="G59" s="124"/>
      <c r="H59" s="124"/>
      <c r="I59" s="124"/>
      <c r="J59" s="124"/>
      <c r="K59" s="124"/>
      <c r="L59" s="124"/>
      <c r="M59" s="124"/>
      <c r="N59" s="124"/>
      <c r="O59" s="124"/>
      <c r="P59" s="124"/>
      <c r="Q59" s="124"/>
      <c r="R59" s="124"/>
      <c r="S59" s="124"/>
      <c r="T59" s="124"/>
      <c r="U59" s="124"/>
      <c r="V59" s="124"/>
      <c r="W59" s="124"/>
      <c r="X59" s="124"/>
      <c r="Y59" s="124"/>
      <c r="Z59" s="124"/>
      <c r="AA59" s="124"/>
      <c r="AB59" s="124"/>
      <c r="AC59" s="124"/>
    </row>
    <row r="60" spans="1:29" ht="15.75" thickBot="1">
      <c r="A60" s="45"/>
      <c r="B60" s="13"/>
      <c r="C60" s="126" t="s">
        <v>479</v>
      </c>
      <c r="D60" s="126"/>
      <c r="E60" s="126"/>
      <c r="F60" s="126"/>
      <c r="G60" s="126"/>
      <c r="H60" s="126"/>
      <c r="I60" s="126"/>
      <c r="J60" s="126"/>
      <c r="K60" s="126"/>
      <c r="L60" s="126"/>
      <c r="M60" s="126"/>
      <c r="N60" s="13"/>
      <c r="O60" s="29"/>
      <c r="P60" s="29"/>
      <c r="Q60" s="29"/>
      <c r="R60" s="13"/>
      <c r="S60" s="29"/>
      <c r="T60" s="29"/>
      <c r="U60" s="29"/>
      <c r="V60" s="13"/>
      <c r="W60" s="29"/>
      <c r="X60" s="29"/>
      <c r="Y60" s="29"/>
      <c r="Z60" s="13"/>
      <c r="AA60" s="29"/>
      <c r="AB60" s="29"/>
      <c r="AC60" s="29"/>
    </row>
    <row r="61" spans="1:29">
      <c r="A61" s="45"/>
      <c r="B61" s="28"/>
      <c r="C61" s="127" t="s">
        <v>480</v>
      </c>
      <c r="D61" s="127"/>
      <c r="E61" s="127"/>
      <c r="F61" s="29"/>
      <c r="G61" s="127" t="s">
        <v>481</v>
      </c>
      <c r="H61" s="127"/>
      <c r="I61" s="127"/>
      <c r="J61" s="29"/>
      <c r="K61" s="127" t="s">
        <v>144</v>
      </c>
      <c r="L61" s="127"/>
      <c r="M61" s="127"/>
      <c r="N61" s="28"/>
      <c r="O61" s="128" t="s">
        <v>482</v>
      </c>
      <c r="P61" s="128"/>
      <c r="Q61" s="128"/>
      <c r="R61" s="28"/>
      <c r="S61" s="128" t="s">
        <v>483</v>
      </c>
      <c r="T61" s="128"/>
      <c r="U61" s="128"/>
      <c r="V61" s="28"/>
      <c r="W61" s="128" t="s">
        <v>484</v>
      </c>
      <c r="X61" s="128"/>
      <c r="Y61" s="128"/>
      <c r="Z61" s="28"/>
      <c r="AA61" s="128" t="s">
        <v>144</v>
      </c>
      <c r="AB61" s="128"/>
      <c r="AC61" s="128"/>
    </row>
    <row r="62" spans="1:29" ht="15.75" thickBot="1">
      <c r="A62" s="45"/>
      <c r="B62" s="28"/>
      <c r="C62" s="125"/>
      <c r="D62" s="125"/>
      <c r="E62" s="125"/>
      <c r="F62" s="76"/>
      <c r="G62" s="125"/>
      <c r="H62" s="125"/>
      <c r="I62" s="125"/>
      <c r="J62" s="76"/>
      <c r="K62" s="125"/>
      <c r="L62" s="125"/>
      <c r="M62" s="125"/>
      <c r="N62" s="28"/>
      <c r="O62" s="125"/>
      <c r="P62" s="125"/>
      <c r="Q62" s="125"/>
      <c r="R62" s="28"/>
      <c r="S62" s="125"/>
      <c r="T62" s="125"/>
      <c r="U62" s="125"/>
      <c r="V62" s="28"/>
      <c r="W62" s="125"/>
      <c r="X62" s="125"/>
      <c r="Y62" s="125"/>
      <c r="Z62" s="28"/>
      <c r="AA62" s="125" t="s">
        <v>485</v>
      </c>
      <c r="AB62" s="125"/>
      <c r="AC62" s="125"/>
    </row>
    <row r="63" spans="1:29">
      <c r="A63" s="45"/>
      <c r="B63" s="121" t="s">
        <v>486</v>
      </c>
      <c r="C63" s="29"/>
      <c r="D63" s="29"/>
      <c r="E63" s="29"/>
      <c r="F63" s="13"/>
      <c r="G63" s="29"/>
      <c r="H63" s="29"/>
      <c r="I63" s="29"/>
      <c r="J63" s="13"/>
      <c r="K63" s="29"/>
      <c r="L63" s="29"/>
      <c r="M63" s="29"/>
      <c r="N63" s="13"/>
      <c r="O63" s="29"/>
      <c r="P63" s="29"/>
      <c r="Q63" s="29"/>
      <c r="R63" s="13"/>
      <c r="S63" s="29"/>
      <c r="T63" s="29"/>
      <c r="U63" s="29"/>
      <c r="V63" s="13"/>
      <c r="W63" s="29"/>
      <c r="X63" s="29"/>
      <c r="Y63" s="29"/>
      <c r="Z63" s="13"/>
      <c r="AA63" s="29"/>
      <c r="AB63" s="29"/>
      <c r="AC63" s="29"/>
    </row>
    <row r="64" spans="1:29">
      <c r="A64" s="45"/>
      <c r="B64" s="122" t="s">
        <v>457</v>
      </c>
      <c r="C64" s="32"/>
      <c r="D64" s="32"/>
      <c r="E64" s="32"/>
      <c r="F64" s="26"/>
      <c r="G64" s="32"/>
      <c r="H64" s="32"/>
      <c r="I64" s="32"/>
      <c r="J64" s="26"/>
      <c r="K64" s="32"/>
      <c r="L64" s="32"/>
      <c r="M64" s="32"/>
      <c r="N64" s="26"/>
      <c r="O64" s="32"/>
      <c r="P64" s="32"/>
      <c r="Q64" s="32"/>
      <c r="R64" s="26"/>
      <c r="S64" s="32"/>
      <c r="T64" s="32"/>
      <c r="U64" s="32"/>
      <c r="V64" s="26"/>
      <c r="W64" s="32"/>
      <c r="X64" s="32"/>
      <c r="Y64" s="32"/>
      <c r="Z64" s="26"/>
      <c r="AA64" s="32"/>
      <c r="AB64" s="32"/>
      <c r="AC64" s="32"/>
    </row>
    <row r="65" spans="1:29">
      <c r="A65" s="45"/>
      <c r="B65" s="129" t="s">
        <v>334</v>
      </c>
      <c r="C65" s="129" t="s">
        <v>281</v>
      </c>
      <c r="D65" s="130">
        <v>1998</v>
      </c>
      <c r="E65" s="28"/>
      <c r="F65" s="28"/>
      <c r="G65" s="129" t="s">
        <v>281</v>
      </c>
      <c r="H65" s="131" t="s">
        <v>324</v>
      </c>
      <c r="I65" s="28"/>
      <c r="J65" s="28"/>
      <c r="K65" s="129" t="s">
        <v>281</v>
      </c>
      <c r="L65" s="130">
        <v>1998</v>
      </c>
      <c r="M65" s="28"/>
      <c r="N65" s="28"/>
      <c r="O65" s="129" t="s">
        <v>281</v>
      </c>
      <c r="P65" s="131">
        <v>420</v>
      </c>
      <c r="Q65" s="28"/>
      <c r="R65" s="28"/>
      <c r="S65" s="129" t="s">
        <v>281</v>
      </c>
      <c r="T65" s="131">
        <v>274</v>
      </c>
      <c r="U65" s="28"/>
      <c r="V65" s="28"/>
      <c r="W65" s="129" t="s">
        <v>281</v>
      </c>
      <c r="X65" s="130">
        <v>59827</v>
      </c>
      <c r="Y65" s="28"/>
      <c r="Z65" s="28"/>
      <c r="AA65" s="129" t="s">
        <v>281</v>
      </c>
      <c r="AB65" s="130">
        <v>62519</v>
      </c>
      <c r="AC65" s="28"/>
    </row>
    <row r="66" spans="1:29">
      <c r="A66" s="45"/>
      <c r="B66" s="129"/>
      <c r="C66" s="129"/>
      <c r="D66" s="130"/>
      <c r="E66" s="28"/>
      <c r="F66" s="28"/>
      <c r="G66" s="129"/>
      <c r="H66" s="131"/>
      <c r="I66" s="28"/>
      <c r="J66" s="28"/>
      <c r="K66" s="129"/>
      <c r="L66" s="130"/>
      <c r="M66" s="28"/>
      <c r="N66" s="28"/>
      <c r="O66" s="129"/>
      <c r="P66" s="131"/>
      <c r="Q66" s="28"/>
      <c r="R66" s="28"/>
      <c r="S66" s="129"/>
      <c r="T66" s="131"/>
      <c r="U66" s="28"/>
      <c r="V66" s="28"/>
      <c r="W66" s="129"/>
      <c r="X66" s="130"/>
      <c r="Y66" s="28"/>
      <c r="Z66" s="28"/>
      <c r="AA66" s="129"/>
      <c r="AB66" s="130"/>
      <c r="AC66" s="28"/>
    </row>
    <row r="67" spans="1:29">
      <c r="A67" s="45"/>
      <c r="B67" s="132" t="s">
        <v>458</v>
      </c>
      <c r="C67" s="133">
        <v>765</v>
      </c>
      <c r="D67" s="133"/>
      <c r="E67" s="32"/>
      <c r="F67" s="32"/>
      <c r="G67" s="133" t="s">
        <v>324</v>
      </c>
      <c r="H67" s="133"/>
      <c r="I67" s="32"/>
      <c r="J67" s="32"/>
      <c r="K67" s="133">
        <v>765</v>
      </c>
      <c r="L67" s="133"/>
      <c r="M67" s="32"/>
      <c r="N67" s="32"/>
      <c r="O67" s="133" t="s">
        <v>324</v>
      </c>
      <c r="P67" s="133"/>
      <c r="Q67" s="32"/>
      <c r="R67" s="32"/>
      <c r="S67" s="133" t="s">
        <v>324</v>
      </c>
      <c r="T67" s="133"/>
      <c r="U67" s="32"/>
      <c r="V67" s="32"/>
      <c r="W67" s="134">
        <v>39493</v>
      </c>
      <c r="X67" s="134"/>
      <c r="Y67" s="32"/>
      <c r="Z67" s="32"/>
      <c r="AA67" s="134">
        <v>40258</v>
      </c>
      <c r="AB67" s="134"/>
      <c r="AC67" s="32"/>
    </row>
    <row r="68" spans="1:29">
      <c r="A68" s="45"/>
      <c r="B68" s="132"/>
      <c r="C68" s="133"/>
      <c r="D68" s="133"/>
      <c r="E68" s="32"/>
      <c r="F68" s="32"/>
      <c r="G68" s="133"/>
      <c r="H68" s="133"/>
      <c r="I68" s="32"/>
      <c r="J68" s="32"/>
      <c r="K68" s="133"/>
      <c r="L68" s="133"/>
      <c r="M68" s="32"/>
      <c r="N68" s="32"/>
      <c r="O68" s="133"/>
      <c r="P68" s="133"/>
      <c r="Q68" s="32"/>
      <c r="R68" s="32"/>
      <c r="S68" s="133"/>
      <c r="T68" s="133"/>
      <c r="U68" s="32"/>
      <c r="V68" s="32"/>
      <c r="W68" s="134"/>
      <c r="X68" s="134"/>
      <c r="Y68" s="32"/>
      <c r="Z68" s="32"/>
      <c r="AA68" s="134"/>
      <c r="AB68" s="134"/>
      <c r="AC68" s="32"/>
    </row>
    <row r="69" spans="1:29">
      <c r="A69" s="45"/>
      <c r="B69" s="129" t="s">
        <v>487</v>
      </c>
      <c r="C69" s="131">
        <v>111</v>
      </c>
      <c r="D69" s="131"/>
      <c r="E69" s="28"/>
      <c r="F69" s="28"/>
      <c r="G69" s="131" t="s">
        <v>324</v>
      </c>
      <c r="H69" s="131"/>
      <c r="I69" s="28"/>
      <c r="J69" s="28"/>
      <c r="K69" s="131">
        <v>111</v>
      </c>
      <c r="L69" s="131"/>
      <c r="M69" s="28"/>
      <c r="N69" s="28"/>
      <c r="O69" s="131" t="s">
        <v>324</v>
      </c>
      <c r="P69" s="131"/>
      <c r="Q69" s="28"/>
      <c r="R69" s="28"/>
      <c r="S69" s="136"/>
      <c r="T69" s="136"/>
      <c r="U69" s="28"/>
      <c r="V69" s="28"/>
      <c r="W69" s="130">
        <v>133312</v>
      </c>
      <c r="X69" s="130"/>
      <c r="Y69" s="28"/>
      <c r="Z69" s="28"/>
      <c r="AA69" s="130">
        <v>133423</v>
      </c>
      <c r="AB69" s="130"/>
      <c r="AC69" s="28"/>
    </row>
    <row r="70" spans="1:29" ht="15.75" thickBot="1">
      <c r="A70" s="45"/>
      <c r="B70" s="129"/>
      <c r="C70" s="135"/>
      <c r="D70" s="135"/>
      <c r="E70" s="36"/>
      <c r="F70" s="28"/>
      <c r="G70" s="135"/>
      <c r="H70" s="135"/>
      <c r="I70" s="36"/>
      <c r="J70" s="28"/>
      <c r="K70" s="135"/>
      <c r="L70" s="135"/>
      <c r="M70" s="36"/>
      <c r="N70" s="28"/>
      <c r="O70" s="135"/>
      <c r="P70" s="135"/>
      <c r="Q70" s="36"/>
      <c r="R70" s="28"/>
      <c r="S70" s="137"/>
      <c r="T70" s="137"/>
      <c r="U70" s="36"/>
      <c r="V70" s="28"/>
      <c r="W70" s="138"/>
      <c r="X70" s="138"/>
      <c r="Y70" s="36"/>
      <c r="Z70" s="28"/>
      <c r="AA70" s="138"/>
      <c r="AB70" s="138"/>
      <c r="AC70" s="36"/>
    </row>
    <row r="71" spans="1:29">
      <c r="A71" s="45"/>
      <c r="B71" s="132" t="s">
        <v>460</v>
      </c>
      <c r="C71" s="139">
        <v>2874</v>
      </c>
      <c r="D71" s="139"/>
      <c r="E71" s="42"/>
      <c r="F71" s="32"/>
      <c r="G71" s="140" t="s">
        <v>324</v>
      </c>
      <c r="H71" s="140"/>
      <c r="I71" s="42"/>
      <c r="J71" s="32"/>
      <c r="K71" s="139">
        <v>2874</v>
      </c>
      <c r="L71" s="139"/>
      <c r="M71" s="42"/>
      <c r="N71" s="32"/>
      <c r="O71" s="140">
        <v>420</v>
      </c>
      <c r="P71" s="140"/>
      <c r="Q71" s="42"/>
      <c r="R71" s="32"/>
      <c r="S71" s="140">
        <v>274</v>
      </c>
      <c r="T71" s="140"/>
      <c r="U71" s="42"/>
      <c r="V71" s="32"/>
      <c r="W71" s="139">
        <v>232632</v>
      </c>
      <c r="X71" s="139"/>
      <c r="Y71" s="42"/>
      <c r="Z71" s="32"/>
      <c r="AA71" s="139">
        <v>236200</v>
      </c>
      <c r="AB71" s="139"/>
      <c r="AC71" s="42"/>
    </row>
    <row r="72" spans="1:29">
      <c r="A72" s="45"/>
      <c r="B72" s="132"/>
      <c r="C72" s="134"/>
      <c r="D72" s="134"/>
      <c r="E72" s="32"/>
      <c r="F72" s="32"/>
      <c r="G72" s="133"/>
      <c r="H72" s="133"/>
      <c r="I72" s="32"/>
      <c r="J72" s="32"/>
      <c r="K72" s="134"/>
      <c r="L72" s="134"/>
      <c r="M72" s="32"/>
      <c r="N72" s="32"/>
      <c r="O72" s="133"/>
      <c r="P72" s="133"/>
      <c r="Q72" s="32"/>
      <c r="R72" s="32"/>
      <c r="S72" s="133"/>
      <c r="T72" s="133"/>
      <c r="U72" s="32"/>
      <c r="V72" s="32"/>
      <c r="W72" s="134"/>
      <c r="X72" s="134"/>
      <c r="Y72" s="32"/>
      <c r="Z72" s="32"/>
      <c r="AA72" s="134"/>
      <c r="AB72" s="134"/>
      <c r="AC72" s="32"/>
    </row>
    <row r="73" spans="1:29">
      <c r="A73" s="45"/>
      <c r="B73" s="129" t="s">
        <v>461</v>
      </c>
      <c r="C73" s="28"/>
      <c r="D73" s="28"/>
      <c r="E73" s="28"/>
      <c r="F73" s="28"/>
      <c r="G73" s="28"/>
      <c r="H73" s="28"/>
      <c r="I73" s="28"/>
      <c r="J73" s="28"/>
      <c r="K73" s="28"/>
      <c r="L73" s="28"/>
      <c r="M73" s="28"/>
      <c r="N73" s="28"/>
      <c r="O73" s="28"/>
      <c r="P73" s="28"/>
      <c r="Q73" s="28"/>
      <c r="R73" s="28"/>
      <c r="S73" s="28"/>
      <c r="T73" s="28"/>
      <c r="U73" s="28"/>
      <c r="V73" s="28"/>
      <c r="W73" s="136"/>
      <c r="X73" s="136"/>
      <c r="Y73" s="28"/>
      <c r="Z73" s="28"/>
      <c r="AA73" s="28"/>
      <c r="AB73" s="28"/>
      <c r="AC73" s="28"/>
    </row>
    <row r="74" spans="1:29">
      <c r="A74" s="45"/>
      <c r="B74" s="129"/>
      <c r="C74" s="28"/>
      <c r="D74" s="28"/>
      <c r="E74" s="28"/>
      <c r="F74" s="28"/>
      <c r="G74" s="28"/>
      <c r="H74" s="28"/>
      <c r="I74" s="28"/>
      <c r="J74" s="28"/>
      <c r="K74" s="28"/>
      <c r="L74" s="28"/>
      <c r="M74" s="28"/>
      <c r="N74" s="28"/>
      <c r="O74" s="28"/>
      <c r="P74" s="28"/>
      <c r="Q74" s="28"/>
      <c r="R74" s="28"/>
      <c r="S74" s="28"/>
      <c r="T74" s="28"/>
      <c r="U74" s="28"/>
      <c r="V74" s="28"/>
      <c r="W74" s="136"/>
      <c r="X74" s="136"/>
      <c r="Y74" s="28"/>
      <c r="Z74" s="28"/>
      <c r="AA74" s="28"/>
      <c r="AB74" s="28"/>
      <c r="AC74" s="28"/>
    </row>
    <row r="75" spans="1:29">
      <c r="A75" s="45"/>
      <c r="B75" s="132" t="s">
        <v>334</v>
      </c>
      <c r="C75" s="133">
        <v>528</v>
      </c>
      <c r="D75" s="133"/>
      <c r="E75" s="32"/>
      <c r="F75" s="32"/>
      <c r="G75" s="133" t="s">
        <v>324</v>
      </c>
      <c r="H75" s="133"/>
      <c r="I75" s="32"/>
      <c r="J75" s="32"/>
      <c r="K75" s="133">
        <v>528</v>
      </c>
      <c r="L75" s="133"/>
      <c r="M75" s="32"/>
      <c r="N75" s="32"/>
      <c r="O75" s="133">
        <v>504</v>
      </c>
      <c r="P75" s="133"/>
      <c r="Q75" s="32"/>
      <c r="R75" s="32"/>
      <c r="S75" s="133" t="s">
        <v>324</v>
      </c>
      <c r="T75" s="133"/>
      <c r="U75" s="32"/>
      <c r="V75" s="32"/>
      <c r="W75" s="134">
        <v>25445</v>
      </c>
      <c r="X75" s="134"/>
      <c r="Y75" s="32"/>
      <c r="Z75" s="32"/>
      <c r="AA75" s="134">
        <v>26477</v>
      </c>
      <c r="AB75" s="134"/>
      <c r="AC75" s="32"/>
    </row>
    <row r="76" spans="1:29">
      <c r="A76" s="45"/>
      <c r="B76" s="132"/>
      <c r="C76" s="133"/>
      <c r="D76" s="133"/>
      <c r="E76" s="32"/>
      <c r="F76" s="32"/>
      <c r="G76" s="133"/>
      <c r="H76" s="133"/>
      <c r="I76" s="32"/>
      <c r="J76" s="32"/>
      <c r="K76" s="133"/>
      <c r="L76" s="133"/>
      <c r="M76" s="32"/>
      <c r="N76" s="32"/>
      <c r="O76" s="133"/>
      <c r="P76" s="133"/>
      <c r="Q76" s="32"/>
      <c r="R76" s="32"/>
      <c r="S76" s="133"/>
      <c r="T76" s="133"/>
      <c r="U76" s="32"/>
      <c r="V76" s="32"/>
      <c r="W76" s="134"/>
      <c r="X76" s="134"/>
      <c r="Y76" s="32"/>
      <c r="Z76" s="32"/>
      <c r="AA76" s="134"/>
      <c r="AB76" s="134"/>
      <c r="AC76" s="32"/>
    </row>
    <row r="77" spans="1:29">
      <c r="A77" s="45"/>
      <c r="B77" s="129" t="s">
        <v>458</v>
      </c>
      <c r="C77" s="131" t="s">
        <v>324</v>
      </c>
      <c r="D77" s="131"/>
      <c r="E77" s="28"/>
      <c r="F77" s="28"/>
      <c r="G77" s="131" t="s">
        <v>324</v>
      </c>
      <c r="H77" s="131"/>
      <c r="I77" s="28"/>
      <c r="J77" s="28"/>
      <c r="K77" s="131" t="s">
        <v>324</v>
      </c>
      <c r="L77" s="131"/>
      <c r="M77" s="28"/>
      <c r="N77" s="28"/>
      <c r="O77" s="131" t="s">
        <v>324</v>
      </c>
      <c r="P77" s="131"/>
      <c r="Q77" s="28"/>
      <c r="R77" s="28"/>
      <c r="S77" s="131" t="s">
        <v>324</v>
      </c>
      <c r="T77" s="131"/>
      <c r="U77" s="28"/>
      <c r="V77" s="28"/>
      <c r="W77" s="130">
        <v>3772</v>
      </c>
      <c r="X77" s="130"/>
      <c r="Y77" s="28"/>
      <c r="Z77" s="28"/>
      <c r="AA77" s="130">
        <v>3772</v>
      </c>
      <c r="AB77" s="130"/>
      <c r="AC77" s="28"/>
    </row>
    <row r="78" spans="1:29">
      <c r="A78" s="45"/>
      <c r="B78" s="129"/>
      <c r="C78" s="131"/>
      <c r="D78" s="131"/>
      <c r="E78" s="28"/>
      <c r="F78" s="28"/>
      <c r="G78" s="131"/>
      <c r="H78" s="131"/>
      <c r="I78" s="28"/>
      <c r="J78" s="28"/>
      <c r="K78" s="131"/>
      <c r="L78" s="131"/>
      <c r="M78" s="28"/>
      <c r="N78" s="28"/>
      <c r="O78" s="131"/>
      <c r="P78" s="131"/>
      <c r="Q78" s="28"/>
      <c r="R78" s="28"/>
      <c r="S78" s="131"/>
      <c r="T78" s="131"/>
      <c r="U78" s="28"/>
      <c r="V78" s="28"/>
      <c r="W78" s="130"/>
      <c r="X78" s="130"/>
      <c r="Y78" s="28"/>
      <c r="Z78" s="28"/>
      <c r="AA78" s="130"/>
      <c r="AB78" s="130"/>
      <c r="AC78" s="28"/>
    </row>
    <row r="79" spans="1:29">
      <c r="A79" s="45"/>
      <c r="B79" s="132" t="s">
        <v>487</v>
      </c>
      <c r="C79" s="133">
        <v>128</v>
      </c>
      <c r="D79" s="133"/>
      <c r="E79" s="32"/>
      <c r="F79" s="32"/>
      <c r="G79" s="133" t="s">
        <v>324</v>
      </c>
      <c r="H79" s="133"/>
      <c r="I79" s="32"/>
      <c r="J79" s="32"/>
      <c r="K79" s="133">
        <v>128</v>
      </c>
      <c r="L79" s="133"/>
      <c r="M79" s="32"/>
      <c r="N79" s="32"/>
      <c r="O79" s="133" t="s">
        <v>324</v>
      </c>
      <c r="P79" s="133"/>
      <c r="Q79" s="32"/>
      <c r="R79" s="32"/>
      <c r="S79" s="133" t="s">
        <v>324</v>
      </c>
      <c r="T79" s="133"/>
      <c r="U79" s="32"/>
      <c r="V79" s="32"/>
      <c r="W79" s="134">
        <v>27149</v>
      </c>
      <c r="X79" s="134"/>
      <c r="Y79" s="32"/>
      <c r="Z79" s="32"/>
      <c r="AA79" s="134">
        <v>27277</v>
      </c>
      <c r="AB79" s="134"/>
      <c r="AC79" s="32"/>
    </row>
    <row r="80" spans="1:29" ht="15.75" thickBot="1">
      <c r="A80" s="45"/>
      <c r="B80" s="132"/>
      <c r="C80" s="141"/>
      <c r="D80" s="141"/>
      <c r="E80" s="64"/>
      <c r="F80" s="32"/>
      <c r="G80" s="141"/>
      <c r="H80" s="141"/>
      <c r="I80" s="64"/>
      <c r="J80" s="32"/>
      <c r="K80" s="141"/>
      <c r="L80" s="141"/>
      <c r="M80" s="64"/>
      <c r="N80" s="32"/>
      <c r="O80" s="141"/>
      <c r="P80" s="141"/>
      <c r="Q80" s="64"/>
      <c r="R80" s="32"/>
      <c r="S80" s="141"/>
      <c r="T80" s="141"/>
      <c r="U80" s="64"/>
      <c r="V80" s="32"/>
      <c r="W80" s="142"/>
      <c r="X80" s="142"/>
      <c r="Y80" s="64"/>
      <c r="Z80" s="32"/>
      <c r="AA80" s="142"/>
      <c r="AB80" s="142"/>
      <c r="AC80" s="64"/>
    </row>
    <row r="81" spans="1:29">
      <c r="A81" s="45"/>
      <c r="B81" s="129" t="s">
        <v>463</v>
      </c>
      <c r="C81" s="143">
        <v>656</v>
      </c>
      <c r="D81" s="143"/>
      <c r="E81" s="29"/>
      <c r="F81" s="28"/>
      <c r="G81" s="143" t="s">
        <v>324</v>
      </c>
      <c r="H81" s="143"/>
      <c r="I81" s="29"/>
      <c r="J81" s="28"/>
      <c r="K81" s="143">
        <v>656</v>
      </c>
      <c r="L81" s="143"/>
      <c r="M81" s="29"/>
      <c r="N81" s="28"/>
      <c r="O81" s="143">
        <v>504</v>
      </c>
      <c r="P81" s="143"/>
      <c r="Q81" s="29"/>
      <c r="R81" s="28"/>
      <c r="S81" s="143" t="s">
        <v>324</v>
      </c>
      <c r="T81" s="143"/>
      <c r="U81" s="29"/>
      <c r="V81" s="28"/>
      <c r="W81" s="144">
        <v>56366</v>
      </c>
      <c r="X81" s="144"/>
      <c r="Y81" s="29"/>
      <c r="Z81" s="28"/>
      <c r="AA81" s="144">
        <v>57526</v>
      </c>
      <c r="AB81" s="144"/>
      <c r="AC81" s="29"/>
    </row>
    <row r="82" spans="1:29">
      <c r="A82" s="45"/>
      <c r="B82" s="129"/>
      <c r="C82" s="131"/>
      <c r="D82" s="131"/>
      <c r="E82" s="28"/>
      <c r="F82" s="28"/>
      <c r="G82" s="131"/>
      <c r="H82" s="131"/>
      <c r="I82" s="28"/>
      <c r="J82" s="28"/>
      <c r="K82" s="131"/>
      <c r="L82" s="131"/>
      <c r="M82" s="28"/>
      <c r="N82" s="28"/>
      <c r="O82" s="131"/>
      <c r="P82" s="131"/>
      <c r="Q82" s="28"/>
      <c r="R82" s="28"/>
      <c r="S82" s="131"/>
      <c r="T82" s="131"/>
      <c r="U82" s="28"/>
      <c r="V82" s="28"/>
      <c r="W82" s="130"/>
      <c r="X82" s="130"/>
      <c r="Y82" s="28"/>
      <c r="Z82" s="28"/>
      <c r="AA82" s="130"/>
      <c r="AB82" s="130"/>
      <c r="AC82" s="28"/>
    </row>
    <row r="83" spans="1:29">
      <c r="A83" s="45"/>
      <c r="B83" s="132" t="s">
        <v>464</v>
      </c>
      <c r="C83" s="32"/>
      <c r="D83" s="32"/>
      <c r="E83" s="32"/>
      <c r="F83" s="32"/>
      <c r="G83" s="32"/>
      <c r="H83" s="32"/>
      <c r="I83" s="32"/>
      <c r="J83" s="32"/>
      <c r="K83" s="32"/>
      <c r="L83" s="32"/>
      <c r="M83" s="32"/>
      <c r="N83" s="32"/>
      <c r="O83" s="32"/>
      <c r="P83" s="32"/>
      <c r="Q83" s="32"/>
      <c r="R83" s="32"/>
      <c r="S83" s="32"/>
      <c r="T83" s="32"/>
      <c r="U83" s="32"/>
      <c r="V83" s="32"/>
      <c r="W83" s="145"/>
      <c r="X83" s="145"/>
      <c r="Y83" s="32"/>
      <c r="Z83" s="32"/>
      <c r="AA83" s="32"/>
      <c r="AB83" s="32"/>
      <c r="AC83" s="32"/>
    </row>
    <row r="84" spans="1:29">
      <c r="A84" s="45"/>
      <c r="B84" s="132"/>
      <c r="C84" s="32"/>
      <c r="D84" s="32"/>
      <c r="E84" s="32"/>
      <c r="F84" s="32"/>
      <c r="G84" s="32"/>
      <c r="H84" s="32"/>
      <c r="I84" s="32"/>
      <c r="J84" s="32"/>
      <c r="K84" s="32"/>
      <c r="L84" s="32"/>
      <c r="M84" s="32"/>
      <c r="N84" s="32"/>
      <c r="O84" s="32"/>
      <c r="P84" s="32"/>
      <c r="Q84" s="32"/>
      <c r="R84" s="32"/>
      <c r="S84" s="32"/>
      <c r="T84" s="32"/>
      <c r="U84" s="32"/>
      <c r="V84" s="32"/>
      <c r="W84" s="145"/>
      <c r="X84" s="145"/>
      <c r="Y84" s="32"/>
      <c r="Z84" s="32"/>
      <c r="AA84" s="32"/>
      <c r="AB84" s="32"/>
      <c r="AC84" s="32"/>
    </row>
    <row r="85" spans="1:29">
      <c r="A85" s="45"/>
      <c r="B85" s="129" t="s">
        <v>337</v>
      </c>
      <c r="C85" s="131">
        <v>342</v>
      </c>
      <c r="D85" s="131"/>
      <c r="E85" s="28"/>
      <c r="F85" s="28"/>
      <c r="G85" s="131" t="s">
        <v>324</v>
      </c>
      <c r="H85" s="131"/>
      <c r="I85" s="28"/>
      <c r="J85" s="28"/>
      <c r="K85" s="131">
        <v>342</v>
      </c>
      <c r="L85" s="131"/>
      <c r="M85" s="28"/>
      <c r="N85" s="28"/>
      <c r="O85" s="131">
        <v>40</v>
      </c>
      <c r="P85" s="131"/>
      <c r="Q85" s="28"/>
      <c r="R85" s="28"/>
      <c r="S85" s="131">
        <v>62</v>
      </c>
      <c r="T85" s="131"/>
      <c r="U85" s="28"/>
      <c r="V85" s="28"/>
      <c r="W85" s="130">
        <v>28878</v>
      </c>
      <c r="X85" s="130"/>
      <c r="Y85" s="28"/>
      <c r="Z85" s="28"/>
      <c r="AA85" s="130">
        <v>29322</v>
      </c>
      <c r="AB85" s="130"/>
      <c r="AC85" s="28"/>
    </row>
    <row r="86" spans="1:29">
      <c r="A86" s="45"/>
      <c r="B86" s="129"/>
      <c r="C86" s="131"/>
      <c r="D86" s="131"/>
      <c r="E86" s="28"/>
      <c r="F86" s="28"/>
      <c r="G86" s="131"/>
      <c r="H86" s="131"/>
      <c r="I86" s="28"/>
      <c r="J86" s="28"/>
      <c r="K86" s="131"/>
      <c r="L86" s="131"/>
      <c r="M86" s="28"/>
      <c r="N86" s="28"/>
      <c r="O86" s="131"/>
      <c r="P86" s="131"/>
      <c r="Q86" s="28"/>
      <c r="R86" s="28"/>
      <c r="S86" s="131"/>
      <c r="T86" s="131"/>
      <c r="U86" s="28"/>
      <c r="V86" s="28"/>
      <c r="W86" s="130"/>
      <c r="X86" s="130"/>
      <c r="Y86" s="28"/>
      <c r="Z86" s="28"/>
      <c r="AA86" s="130"/>
      <c r="AB86" s="130"/>
      <c r="AC86" s="28"/>
    </row>
    <row r="87" spans="1:29">
      <c r="A87" s="45"/>
      <c r="B87" s="132" t="s">
        <v>465</v>
      </c>
      <c r="C87" s="133">
        <v>1</v>
      </c>
      <c r="D87" s="133"/>
      <c r="E87" s="32"/>
      <c r="F87" s="32"/>
      <c r="G87" s="133" t="s">
        <v>324</v>
      </c>
      <c r="H87" s="133"/>
      <c r="I87" s="32"/>
      <c r="J87" s="32"/>
      <c r="K87" s="133">
        <v>1</v>
      </c>
      <c r="L87" s="133"/>
      <c r="M87" s="32"/>
      <c r="N87" s="32"/>
      <c r="O87" s="133" t="s">
        <v>324</v>
      </c>
      <c r="P87" s="133"/>
      <c r="Q87" s="32"/>
      <c r="R87" s="32"/>
      <c r="S87" s="133" t="s">
        <v>324</v>
      </c>
      <c r="T87" s="133"/>
      <c r="U87" s="32"/>
      <c r="V87" s="32"/>
      <c r="W87" s="133">
        <v>826</v>
      </c>
      <c r="X87" s="133"/>
      <c r="Y87" s="32"/>
      <c r="Z87" s="32"/>
      <c r="AA87" s="133">
        <v>827</v>
      </c>
      <c r="AB87" s="133"/>
      <c r="AC87" s="32"/>
    </row>
    <row r="88" spans="1:29">
      <c r="A88" s="45"/>
      <c r="B88" s="132"/>
      <c r="C88" s="133"/>
      <c r="D88" s="133"/>
      <c r="E88" s="32"/>
      <c r="F88" s="32"/>
      <c r="G88" s="133"/>
      <c r="H88" s="133"/>
      <c r="I88" s="32"/>
      <c r="J88" s="32"/>
      <c r="K88" s="133"/>
      <c r="L88" s="133"/>
      <c r="M88" s="32"/>
      <c r="N88" s="32"/>
      <c r="O88" s="133"/>
      <c r="P88" s="133"/>
      <c r="Q88" s="32"/>
      <c r="R88" s="32"/>
      <c r="S88" s="133"/>
      <c r="T88" s="133"/>
      <c r="U88" s="32"/>
      <c r="V88" s="32"/>
      <c r="W88" s="133"/>
      <c r="X88" s="133"/>
      <c r="Y88" s="32"/>
      <c r="Z88" s="32"/>
      <c r="AA88" s="133"/>
      <c r="AB88" s="133"/>
      <c r="AC88" s="32"/>
    </row>
    <row r="89" spans="1:29">
      <c r="A89" s="45"/>
      <c r="B89" s="129" t="s">
        <v>466</v>
      </c>
      <c r="C89" s="131">
        <v>3</v>
      </c>
      <c r="D89" s="131"/>
      <c r="E89" s="28"/>
      <c r="F89" s="28"/>
      <c r="G89" s="131" t="s">
        <v>324</v>
      </c>
      <c r="H89" s="131"/>
      <c r="I89" s="28"/>
      <c r="J89" s="28"/>
      <c r="K89" s="131">
        <v>3</v>
      </c>
      <c r="L89" s="131"/>
      <c r="M89" s="28"/>
      <c r="N89" s="28"/>
      <c r="O89" s="131">
        <v>11</v>
      </c>
      <c r="P89" s="131"/>
      <c r="Q89" s="28"/>
      <c r="R89" s="28"/>
      <c r="S89" s="131" t="s">
        <v>324</v>
      </c>
      <c r="T89" s="131"/>
      <c r="U89" s="28"/>
      <c r="V89" s="28"/>
      <c r="W89" s="130">
        <v>2402</v>
      </c>
      <c r="X89" s="130"/>
      <c r="Y89" s="28"/>
      <c r="Z89" s="28"/>
      <c r="AA89" s="130">
        <v>2416</v>
      </c>
      <c r="AB89" s="130"/>
      <c r="AC89" s="28"/>
    </row>
    <row r="90" spans="1:29" ht="15.75" thickBot="1">
      <c r="A90" s="45"/>
      <c r="B90" s="129"/>
      <c r="C90" s="135"/>
      <c r="D90" s="135"/>
      <c r="E90" s="36"/>
      <c r="F90" s="28"/>
      <c r="G90" s="135"/>
      <c r="H90" s="135"/>
      <c r="I90" s="36"/>
      <c r="J90" s="28"/>
      <c r="K90" s="135"/>
      <c r="L90" s="135"/>
      <c r="M90" s="36"/>
      <c r="N90" s="28"/>
      <c r="O90" s="135"/>
      <c r="P90" s="135"/>
      <c r="Q90" s="36"/>
      <c r="R90" s="28"/>
      <c r="S90" s="135"/>
      <c r="T90" s="135"/>
      <c r="U90" s="36"/>
      <c r="V90" s="28"/>
      <c r="W90" s="138"/>
      <c r="X90" s="138"/>
      <c r="Y90" s="36"/>
      <c r="Z90" s="28"/>
      <c r="AA90" s="138"/>
      <c r="AB90" s="138"/>
      <c r="AC90" s="36"/>
    </row>
    <row r="91" spans="1:29">
      <c r="A91" s="45"/>
      <c r="B91" s="132" t="s">
        <v>467</v>
      </c>
      <c r="C91" s="140">
        <v>346</v>
      </c>
      <c r="D91" s="140"/>
      <c r="E91" s="42"/>
      <c r="F91" s="32"/>
      <c r="G91" s="140" t="s">
        <v>324</v>
      </c>
      <c r="H91" s="140"/>
      <c r="I91" s="42"/>
      <c r="J91" s="32"/>
      <c r="K91" s="140">
        <v>346</v>
      </c>
      <c r="L91" s="140"/>
      <c r="M91" s="42"/>
      <c r="N91" s="32"/>
      <c r="O91" s="140">
        <v>51</v>
      </c>
      <c r="P91" s="140"/>
      <c r="Q91" s="42"/>
      <c r="R91" s="32"/>
      <c r="S91" s="140">
        <v>62</v>
      </c>
      <c r="T91" s="140"/>
      <c r="U91" s="42"/>
      <c r="V91" s="32"/>
      <c r="W91" s="139">
        <v>32106</v>
      </c>
      <c r="X91" s="139"/>
      <c r="Y91" s="42"/>
      <c r="Z91" s="32"/>
      <c r="AA91" s="139">
        <v>32565</v>
      </c>
      <c r="AB91" s="139"/>
      <c r="AC91" s="42"/>
    </row>
    <row r="92" spans="1:29">
      <c r="A92" s="45"/>
      <c r="B92" s="132"/>
      <c r="C92" s="133"/>
      <c r="D92" s="133"/>
      <c r="E92" s="32"/>
      <c r="F92" s="32"/>
      <c r="G92" s="133"/>
      <c r="H92" s="133"/>
      <c r="I92" s="32"/>
      <c r="J92" s="32"/>
      <c r="K92" s="133"/>
      <c r="L92" s="133"/>
      <c r="M92" s="32"/>
      <c r="N92" s="32"/>
      <c r="O92" s="133"/>
      <c r="P92" s="133"/>
      <c r="Q92" s="32"/>
      <c r="R92" s="32"/>
      <c r="S92" s="133"/>
      <c r="T92" s="133"/>
      <c r="U92" s="32"/>
      <c r="V92" s="32"/>
      <c r="W92" s="134"/>
      <c r="X92" s="134"/>
      <c r="Y92" s="32"/>
      <c r="Z92" s="32"/>
      <c r="AA92" s="134"/>
      <c r="AB92" s="134"/>
      <c r="AC92" s="32"/>
    </row>
    <row r="93" spans="1:29">
      <c r="A93" s="45"/>
      <c r="B93" s="129" t="s">
        <v>468</v>
      </c>
      <c r="C93" s="131">
        <v>199</v>
      </c>
      <c r="D93" s="131"/>
      <c r="E93" s="28"/>
      <c r="F93" s="28"/>
      <c r="G93" s="131" t="s">
        <v>324</v>
      </c>
      <c r="H93" s="131"/>
      <c r="I93" s="28"/>
      <c r="J93" s="28"/>
      <c r="K93" s="131">
        <v>199</v>
      </c>
      <c r="L93" s="131"/>
      <c r="M93" s="28"/>
      <c r="N93" s="28"/>
      <c r="O93" s="131" t="s">
        <v>324</v>
      </c>
      <c r="P93" s="131"/>
      <c r="Q93" s="28"/>
      <c r="R93" s="28"/>
      <c r="S93" s="131" t="s">
        <v>324</v>
      </c>
      <c r="T93" s="131"/>
      <c r="U93" s="28"/>
      <c r="V93" s="28"/>
      <c r="W93" s="130">
        <v>30719</v>
      </c>
      <c r="X93" s="130"/>
      <c r="Y93" s="28"/>
      <c r="Z93" s="28"/>
      <c r="AA93" s="130">
        <v>30918</v>
      </c>
      <c r="AB93" s="130"/>
      <c r="AC93" s="28"/>
    </row>
    <row r="94" spans="1:29" ht="15.75" thickBot="1">
      <c r="A94" s="45"/>
      <c r="B94" s="129"/>
      <c r="C94" s="135"/>
      <c r="D94" s="135"/>
      <c r="E94" s="36"/>
      <c r="F94" s="28"/>
      <c r="G94" s="135"/>
      <c r="H94" s="135"/>
      <c r="I94" s="36"/>
      <c r="J94" s="28"/>
      <c r="K94" s="135"/>
      <c r="L94" s="135"/>
      <c r="M94" s="36"/>
      <c r="N94" s="28"/>
      <c r="O94" s="135"/>
      <c r="P94" s="135"/>
      <c r="Q94" s="36"/>
      <c r="R94" s="28"/>
      <c r="S94" s="135"/>
      <c r="T94" s="135"/>
      <c r="U94" s="36"/>
      <c r="V94" s="28"/>
      <c r="W94" s="138"/>
      <c r="X94" s="138"/>
      <c r="Y94" s="36"/>
      <c r="Z94" s="28"/>
      <c r="AA94" s="138"/>
      <c r="AB94" s="138"/>
      <c r="AC94" s="36"/>
    </row>
    <row r="95" spans="1:29">
      <c r="A95" s="45"/>
      <c r="B95" s="132" t="s">
        <v>488</v>
      </c>
      <c r="C95" s="139">
        <v>4075</v>
      </c>
      <c r="D95" s="139"/>
      <c r="E95" s="42"/>
      <c r="F95" s="32"/>
      <c r="G95" s="140" t="s">
        <v>324</v>
      </c>
      <c r="H95" s="140"/>
      <c r="I95" s="42"/>
      <c r="J95" s="32"/>
      <c r="K95" s="139">
        <v>4075</v>
      </c>
      <c r="L95" s="139"/>
      <c r="M95" s="42"/>
      <c r="N95" s="32"/>
      <c r="O95" s="140">
        <v>975</v>
      </c>
      <c r="P95" s="140"/>
      <c r="Q95" s="42"/>
      <c r="R95" s="32"/>
      <c r="S95" s="140">
        <v>336</v>
      </c>
      <c r="T95" s="140"/>
      <c r="U95" s="42"/>
      <c r="V95" s="32"/>
      <c r="W95" s="139">
        <v>351823</v>
      </c>
      <c r="X95" s="139"/>
      <c r="Y95" s="42"/>
      <c r="Z95" s="32"/>
      <c r="AA95" s="139">
        <v>357209</v>
      </c>
      <c r="AB95" s="139"/>
      <c r="AC95" s="42"/>
    </row>
    <row r="96" spans="1:29" ht="15.75" thickBot="1">
      <c r="A96" s="45"/>
      <c r="B96" s="132"/>
      <c r="C96" s="142"/>
      <c r="D96" s="142"/>
      <c r="E96" s="64"/>
      <c r="F96" s="32"/>
      <c r="G96" s="141"/>
      <c r="H96" s="141"/>
      <c r="I96" s="64"/>
      <c r="J96" s="32"/>
      <c r="K96" s="142"/>
      <c r="L96" s="142"/>
      <c r="M96" s="64"/>
      <c r="N96" s="32"/>
      <c r="O96" s="141"/>
      <c r="P96" s="141"/>
      <c r="Q96" s="64"/>
      <c r="R96" s="32"/>
      <c r="S96" s="141"/>
      <c r="T96" s="141"/>
      <c r="U96" s="64"/>
      <c r="V96" s="32"/>
      <c r="W96" s="142"/>
      <c r="X96" s="142"/>
      <c r="Y96" s="64"/>
      <c r="Z96" s="32"/>
      <c r="AA96" s="142"/>
      <c r="AB96" s="142"/>
      <c r="AC96" s="64"/>
    </row>
    <row r="97" spans="1:29">
      <c r="A97" s="45"/>
      <c r="B97" s="121" t="s">
        <v>489</v>
      </c>
      <c r="C97" s="29"/>
      <c r="D97" s="29"/>
      <c r="E97" s="29"/>
      <c r="F97" s="13"/>
      <c r="G97" s="29"/>
      <c r="H97" s="29"/>
      <c r="I97" s="29"/>
      <c r="J97" s="13"/>
      <c r="K97" s="29"/>
      <c r="L97" s="29"/>
      <c r="M97" s="29"/>
      <c r="N97" s="13"/>
      <c r="O97" s="29"/>
      <c r="P97" s="29"/>
      <c r="Q97" s="29"/>
      <c r="R97" s="13"/>
      <c r="S97" s="29"/>
      <c r="T97" s="29"/>
      <c r="U97" s="29"/>
      <c r="V97" s="13"/>
      <c r="W97" s="29"/>
      <c r="X97" s="29"/>
      <c r="Y97" s="29"/>
      <c r="Z97" s="13"/>
      <c r="AA97" s="29"/>
      <c r="AB97" s="29"/>
      <c r="AC97" s="29"/>
    </row>
    <row r="98" spans="1:29">
      <c r="A98" s="45"/>
      <c r="B98" s="122" t="s">
        <v>457</v>
      </c>
      <c r="C98" s="32"/>
      <c r="D98" s="32"/>
      <c r="E98" s="32"/>
      <c r="F98" s="26"/>
      <c r="G98" s="32"/>
      <c r="H98" s="32"/>
      <c r="I98" s="32"/>
      <c r="J98" s="26"/>
      <c r="K98" s="32"/>
      <c r="L98" s="32"/>
      <c r="M98" s="32"/>
      <c r="N98" s="26"/>
      <c r="O98" s="32"/>
      <c r="P98" s="32"/>
      <c r="Q98" s="32"/>
      <c r="R98" s="26"/>
      <c r="S98" s="32"/>
      <c r="T98" s="32"/>
      <c r="U98" s="32"/>
      <c r="V98" s="26"/>
      <c r="W98" s="32"/>
      <c r="X98" s="32"/>
      <c r="Y98" s="32"/>
      <c r="Z98" s="26"/>
      <c r="AA98" s="32"/>
      <c r="AB98" s="32"/>
      <c r="AC98" s="32"/>
    </row>
    <row r="99" spans="1:29">
      <c r="A99" s="45"/>
      <c r="B99" s="129" t="s">
        <v>334</v>
      </c>
      <c r="C99" s="131">
        <v>233</v>
      </c>
      <c r="D99" s="131"/>
      <c r="E99" s="28"/>
      <c r="F99" s="28"/>
      <c r="G99" s="131" t="s">
        <v>324</v>
      </c>
      <c r="H99" s="131"/>
      <c r="I99" s="28"/>
      <c r="J99" s="28"/>
      <c r="K99" s="131">
        <v>233</v>
      </c>
      <c r="L99" s="131"/>
      <c r="M99" s="28"/>
      <c r="N99" s="28"/>
      <c r="O99" s="131" t="s">
        <v>324</v>
      </c>
      <c r="P99" s="131"/>
      <c r="Q99" s="28"/>
      <c r="R99" s="28"/>
      <c r="S99" s="131" t="s">
        <v>324</v>
      </c>
      <c r="T99" s="131"/>
      <c r="U99" s="28"/>
      <c r="V99" s="28"/>
      <c r="W99" s="130">
        <v>6054</v>
      </c>
      <c r="X99" s="130"/>
      <c r="Y99" s="28"/>
      <c r="Z99" s="28"/>
      <c r="AA99" s="130">
        <v>6287</v>
      </c>
      <c r="AB99" s="130"/>
      <c r="AC99" s="28"/>
    </row>
    <row r="100" spans="1:29">
      <c r="A100" s="45"/>
      <c r="B100" s="129"/>
      <c r="C100" s="131"/>
      <c r="D100" s="131"/>
      <c r="E100" s="28"/>
      <c r="F100" s="28"/>
      <c r="G100" s="131"/>
      <c r="H100" s="131"/>
      <c r="I100" s="28"/>
      <c r="J100" s="28"/>
      <c r="K100" s="131"/>
      <c r="L100" s="131"/>
      <c r="M100" s="28"/>
      <c r="N100" s="28"/>
      <c r="O100" s="131"/>
      <c r="P100" s="131"/>
      <c r="Q100" s="28"/>
      <c r="R100" s="28"/>
      <c r="S100" s="131"/>
      <c r="T100" s="131"/>
      <c r="U100" s="28"/>
      <c r="V100" s="28"/>
      <c r="W100" s="130"/>
      <c r="X100" s="130"/>
      <c r="Y100" s="28"/>
      <c r="Z100" s="28"/>
      <c r="AA100" s="130"/>
      <c r="AB100" s="130"/>
      <c r="AC100" s="28"/>
    </row>
    <row r="101" spans="1:29">
      <c r="A101" s="45"/>
      <c r="B101" s="132" t="s">
        <v>458</v>
      </c>
      <c r="C101" s="133">
        <v>228</v>
      </c>
      <c r="D101" s="133"/>
      <c r="E101" s="32"/>
      <c r="F101" s="32"/>
      <c r="G101" s="133" t="s">
        <v>324</v>
      </c>
      <c r="H101" s="133"/>
      <c r="I101" s="32"/>
      <c r="J101" s="32"/>
      <c r="K101" s="133">
        <v>228</v>
      </c>
      <c r="L101" s="133"/>
      <c r="M101" s="32"/>
      <c r="N101" s="32"/>
      <c r="O101" s="133" t="s">
        <v>324</v>
      </c>
      <c r="P101" s="133"/>
      <c r="Q101" s="32"/>
      <c r="R101" s="32"/>
      <c r="S101" s="133" t="s">
        <v>324</v>
      </c>
      <c r="T101" s="133"/>
      <c r="U101" s="32"/>
      <c r="V101" s="32"/>
      <c r="W101" s="134">
        <v>2153</v>
      </c>
      <c r="X101" s="134"/>
      <c r="Y101" s="32"/>
      <c r="Z101" s="32"/>
      <c r="AA101" s="134">
        <v>2381</v>
      </c>
      <c r="AB101" s="134"/>
      <c r="AC101" s="32"/>
    </row>
    <row r="102" spans="1:29">
      <c r="A102" s="45"/>
      <c r="B102" s="132"/>
      <c r="C102" s="133"/>
      <c r="D102" s="133"/>
      <c r="E102" s="32"/>
      <c r="F102" s="32"/>
      <c r="G102" s="133"/>
      <c r="H102" s="133"/>
      <c r="I102" s="32"/>
      <c r="J102" s="32"/>
      <c r="K102" s="133"/>
      <c r="L102" s="133"/>
      <c r="M102" s="32"/>
      <c r="N102" s="32"/>
      <c r="O102" s="133"/>
      <c r="P102" s="133"/>
      <c r="Q102" s="32"/>
      <c r="R102" s="32"/>
      <c r="S102" s="133"/>
      <c r="T102" s="133"/>
      <c r="U102" s="32"/>
      <c r="V102" s="32"/>
      <c r="W102" s="134"/>
      <c r="X102" s="134"/>
      <c r="Y102" s="32"/>
      <c r="Z102" s="32"/>
      <c r="AA102" s="134"/>
      <c r="AB102" s="134"/>
      <c r="AC102" s="32"/>
    </row>
    <row r="103" spans="1:29">
      <c r="A103" s="45"/>
      <c r="B103" s="129" t="s">
        <v>487</v>
      </c>
      <c r="C103" s="130">
        <v>1713</v>
      </c>
      <c r="D103" s="130"/>
      <c r="E103" s="28"/>
      <c r="F103" s="28"/>
      <c r="G103" s="131" t="s">
        <v>324</v>
      </c>
      <c r="H103" s="131"/>
      <c r="I103" s="28"/>
      <c r="J103" s="28"/>
      <c r="K103" s="130">
        <v>1713</v>
      </c>
      <c r="L103" s="130"/>
      <c r="M103" s="28"/>
      <c r="N103" s="28"/>
      <c r="O103" s="131" t="s">
        <v>324</v>
      </c>
      <c r="P103" s="131"/>
      <c r="Q103" s="28"/>
      <c r="R103" s="28"/>
      <c r="S103" s="136"/>
      <c r="T103" s="136"/>
      <c r="U103" s="28"/>
      <c r="V103" s="28"/>
      <c r="W103" s="130">
        <v>33160</v>
      </c>
      <c r="X103" s="130"/>
      <c r="Y103" s="28"/>
      <c r="Z103" s="28"/>
      <c r="AA103" s="130">
        <v>34873</v>
      </c>
      <c r="AB103" s="130"/>
      <c r="AC103" s="28"/>
    </row>
    <row r="104" spans="1:29" ht="15.75" thickBot="1">
      <c r="A104" s="45"/>
      <c r="B104" s="129"/>
      <c r="C104" s="138"/>
      <c r="D104" s="138"/>
      <c r="E104" s="36"/>
      <c r="F104" s="28"/>
      <c r="G104" s="135"/>
      <c r="H104" s="135"/>
      <c r="I104" s="36"/>
      <c r="J104" s="28"/>
      <c r="K104" s="138"/>
      <c r="L104" s="138"/>
      <c r="M104" s="36"/>
      <c r="N104" s="28"/>
      <c r="O104" s="135"/>
      <c r="P104" s="135"/>
      <c r="Q104" s="36"/>
      <c r="R104" s="28"/>
      <c r="S104" s="137"/>
      <c r="T104" s="137"/>
      <c r="U104" s="36"/>
      <c r="V104" s="28"/>
      <c r="W104" s="138"/>
      <c r="X104" s="138"/>
      <c r="Y104" s="36"/>
      <c r="Z104" s="28"/>
      <c r="AA104" s="138"/>
      <c r="AB104" s="138"/>
      <c r="AC104" s="36"/>
    </row>
    <row r="105" spans="1:29">
      <c r="A105" s="45"/>
      <c r="B105" s="132" t="s">
        <v>460</v>
      </c>
      <c r="C105" s="139">
        <v>2174</v>
      </c>
      <c r="D105" s="139"/>
      <c r="E105" s="42"/>
      <c r="F105" s="32"/>
      <c r="G105" s="140" t="s">
        <v>324</v>
      </c>
      <c r="H105" s="140"/>
      <c r="I105" s="42"/>
      <c r="J105" s="32"/>
      <c r="K105" s="139">
        <v>2174</v>
      </c>
      <c r="L105" s="139"/>
      <c r="M105" s="42"/>
      <c r="N105" s="32"/>
      <c r="O105" s="140" t="s">
        <v>324</v>
      </c>
      <c r="P105" s="140"/>
      <c r="Q105" s="42"/>
      <c r="R105" s="32"/>
      <c r="S105" s="140" t="s">
        <v>324</v>
      </c>
      <c r="T105" s="140"/>
      <c r="U105" s="42"/>
      <c r="V105" s="32"/>
      <c r="W105" s="139">
        <v>41367</v>
      </c>
      <c r="X105" s="139"/>
      <c r="Y105" s="42"/>
      <c r="Z105" s="32"/>
      <c r="AA105" s="139">
        <v>43541</v>
      </c>
      <c r="AB105" s="139"/>
      <c r="AC105" s="42"/>
    </row>
    <row r="106" spans="1:29">
      <c r="A106" s="45"/>
      <c r="B106" s="132"/>
      <c r="C106" s="134"/>
      <c r="D106" s="134"/>
      <c r="E106" s="32"/>
      <c r="F106" s="32"/>
      <c r="G106" s="133"/>
      <c r="H106" s="133"/>
      <c r="I106" s="32"/>
      <c r="J106" s="32"/>
      <c r="K106" s="134"/>
      <c r="L106" s="134"/>
      <c r="M106" s="32"/>
      <c r="N106" s="32"/>
      <c r="O106" s="133"/>
      <c r="P106" s="133"/>
      <c r="Q106" s="32"/>
      <c r="R106" s="32"/>
      <c r="S106" s="133"/>
      <c r="T106" s="133"/>
      <c r="U106" s="32"/>
      <c r="V106" s="32"/>
      <c r="W106" s="134"/>
      <c r="X106" s="134"/>
      <c r="Y106" s="32"/>
      <c r="Z106" s="32"/>
      <c r="AA106" s="134"/>
      <c r="AB106" s="134"/>
      <c r="AC106" s="32"/>
    </row>
    <row r="107" spans="1:29">
      <c r="A107" s="45"/>
      <c r="B107" s="129" t="s">
        <v>490</v>
      </c>
      <c r="C107" s="131">
        <v>219</v>
      </c>
      <c r="D107" s="131"/>
      <c r="E107" s="28"/>
      <c r="F107" s="28"/>
      <c r="G107" s="131" t="s">
        <v>324</v>
      </c>
      <c r="H107" s="131"/>
      <c r="I107" s="28"/>
      <c r="J107" s="28"/>
      <c r="K107" s="131">
        <v>219</v>
      </c>
      <c r="L107" s="131"/>
      <c r="M107" s="28"/>
      <c r="N107" s="28"/>
      <c r="O107" s="131" t="s">
        <v>324</v>
      </c>
      <c r="P107" s="131"/>
      <c r="Q107" s="28"/>
      <c r="R107" s="28"/>
      <c r="S107" s="131" t="s">
        <v>324</v>
      </c>
      <c r="T107" s="131"/>
      <c r="U107" s="28"/>
      <c r="V107" s="28"/>
      <c r="W107" s="130">
        <v>3127</v>
      </c>
      <c r="X107" s="130"/>
      <c r="Y107" s="28"/>
      <c r="Z107" s="28"/>
      <c r="AA107" s="130">
        <v>3346</v>
      </c>
      <c r="AB107" s="130"/>
      <c r="AC107" s="28"/>
    </row>
    <row r="108" spans="1:29">
      <c r="A108" s="45"/>
      <c r="B108" s="129"/>
      <c r="C108" s="131"/>
      <c r="D108" s="131"/>
      <c r="E108" s="28"/>
      <c r="F108" s="28"/>
      <c r="G108" s="131"/>
      <c r="H108" s="131"/>
      <c r="I108" s="28"/>
      <c r="J108" s="28"/>
      <c r="K108" s="131"/>
      <c r="L108" s="131"/>
      <c r="M108" s="28"/>
      <c r="N108" s="28"/>
      <c r="O108" s="131"/>
      <c r="P108" s="131"/>
      <c r="Q108" s="28"/>
      <c r="R108" s="28"/>
      <c r="S108" s="131"/>
      <c r="T108" s="131"/>
      <c r="U108" s="28"/>
      <c r="V108" s="28"/>
      <c r="W108" s="130"/>
      <c r="X108" s="130"/>
      <c r="Y108" s="28"/>
      <c r="Z108" s="28"/>
      <c r="AA108" s="130"/>
      <c r="AB108" s="130"/>
      <c r="AC108" s="28"/>
    </row>
    <row r="109" spans="1:29">
      <c r="A109" s="45"/>
      <c r="B109" s="122" t="s">
        <v>464</v>
      </c>
      <c r="C109" s="32"/>
      <c r="D109" s="32"/>
      <c r="E109" s="32"/>
      <c r="F109" s="26"/>
      <c r="G109" s="32"/>
      <c r="H109" s="32"/>
      <c r="I109" s="32"/>
      <c r="J109" s="26"/>
      <c r="K109" s="32"/>
      <c r="L109" s="32"/>
      <c r="M109" s="32"/>
      <c r="N109" s="26"/>
      <c r="O109" s="32"/>
      <c r="P109" s="32"/>
      <c r="Q109" s="32"/>
      <c r="R109" s="26"/>
      <c r="S109" s="32"/>
      <c r="T109" s="32"/>
      <c r="U109" s="32"/>
      <c r="V109" s="26"/>
      <c r="W109" s="32"/>
      <c r="X109" s="32"/>
      <c r="Y109" s="32"/>
      <c r="Z109" s="26"/>
      <c r="AA109" s="32"/>
      <c r="AB109" s="32"/>
      <c r="AC109" s="32"/>
    </row>
    <row r="110" spans="1:29">
      <c r="A110" s="45"/>
      <c r="B110" s="129" t="s">
        <v>337</v>
      </c>
      <c r="C110" s="131" t="s">
        <v>324</v>
      </c>
      <c r="D110" s="131"/>
      <c r="E110" s="28"/>
      <c r="F110" s="28"/>
      <c r="G110" s="131" t="s">
        <v>324</v>
      </c>
      <c r="H110" s="131"/>
      <c r="I110" s="28"/>
      <c r="J110" s="28"/>
      <c r="K110" s="131" t="s">
        <v>324</v>
      </c>
      <c r="L110" s="131"/>
      <c r="M110" s="28"/>
      <c r="N110" s="28"/>
      <c r="O110" s="131" t="s">
        <v>324</v>
      </c>
      <c r="P110" s="131"/>
      <c r="Q110" s="28"/>
      <c r="R110" s="28"/>
      <c r="S110" s="131" t="s">
        <v>324</v>
      </c>
      <c r="T110" s="131"/>
      <c r="U110" s="28"/>
      <c r="V110" s="28"/>
      <c r="W110" s="130">
        <v>8394</v>
      </c>
      <c r="X110" s="130"/>
      <c r="Y110" s="28"/>
      <c r="Z110" s="28"/>
      <c r="AA110" s="130">
        <v>8394</v>
      </c>
      <c r="AB110" s="130"/>
      <c r="AC110" s="28"/>
    </row>
    <row r="111" spans="1:29">
      <c r="A111" s="45"/>
      <c r="B111" s="129"/>
      <c r="C111" s="131"/>
      <c r="D111" s="131"/>
      <c r="E111" s="28"/>
      <c r="F111" s="28"/>
      <c r="G111" s="131"/>
      <c r="H111" s="131"/>
      <c r="I111" s="28"/>
      <c r="J111" s="28"/>
      <c r="K111" s="131"/>
      <c r="L111" s="131"/>
      <c r="M111" s="28"/>
      <c r="N111" s="28"/>
      <c r="O111" s="131"/>
      <c r="P111" s="131"/>
      <c r="Q111" s="28"/>
      <c r="R111" s="28"/>
      <c r="S111" s="131"/>
      <c r="T111" s="131"/>
      <c r="U111" s="28"/>
      <c r="V111" s="28"/>
      <c r="W111" s="130"/>
      <c r="X111" s="130"/>
      <c r="Y111" s="28"/>
      <c r="Z111" s="28"/>
      <c r="AA111" s="130"/>
      <c r="AB111" s="130"/>
      <c r="AC111" s="28"/>
    </row>
    <row r="112" spans="1:29">
      <c r="A112" s="45"/>
      <c r="B112" s="132" t="s">
        <v>465</v>
      </c>
      <c r="C112" s="133" t="s">
        <v>324</v>
      </c>
      <c r="D112" s="133"/>
      <c r="E112" s="32"/>
      <c r="F112" s="32"/>
      <c r="G112" s="133" t="s">
        <v>324</v>
      </c>
      <c r="H112" s="133"/>
      <c r="I112" s="32"/>
      <c r="J112" s="32"/>
      <c r="K112" s="133" t="s">
        <v>324</v>
      </c>
      <c r="L112" s="133"/>
      <c r="M112" s="32"/>
      <c r="N112" s="32"/>
      <c r="O112" s="133" t="s">
        <v>324</v>
      </c>
      <c r="P112" s="133"/>
      <c r="Q112" s="32"/>
      <c r="R112" s="32"/>
      <c r="S112" s="133" t="s">
        <v>324</v>
      </c>
      <c r="T112" s="133"/>
      <c r="U112" s="32"/>
      <c r="V112" s="32"/>
      <c r="W112" s="133">
        <v>101</v>
      </c>
      <c r="X112" s="133"/>
      <c r="Y112" s="32"/>
      <c r="Z112" s="32"/>
      <c r="AA112" s="133">
        <v>101</v>
      </c>
      <c r="AB112" s="133"/>
      <c r="AC112" s="32"/>
    </row>
    <row r="113" spans="1:29">
      <c r="A113" s="45"/>
      <c r="B113" s="132"/>
      <c r="C113" s="133"/>
      <c r="D113" s="133"/>
      <c r="E113" s="32"/>
      <c r="F113" s="32"/>
      <c r="G113" s="133"/>
      <c r="H113" s="133"/>
      <c r="I113" s="32"/>
      <c r="J113" s="32"/>
      <c r="K113" s="133"/>
      <c r="L113" s="133"/>
      <c r="M113" s="32"/>
      <c r="N113" s="32"/>
      <c r="O113" s="133"/>
      <c r="P113" s="133"/>
      <c r="Q113" s="32"/>
      <c r="R113" s="32"/>
      <c r="S113" s="133"/>
      <c r="T113" s="133"/>
      <c r="U113" s="32"/>
      <c r="V113" s="32"/>
      <c r="W113" s="133"/>
      <c r="X113" s="133"/>
      <c r="Y113" s="32"/>
      <c r="Z113" s="32"/>
      <c r="AA113" s="133"/>
      <c r="AB113" s="133"/>
      <c r="AC113" s="32"/>
    </row>
    <row r="114" spans="1:29">
      <c r="A114" s="45"/>
      <c r="B114" s="129" t="s">
        <v>466</v>
      </c>
      <c r="C114" s="131" t="s">
        <v>324</v>
      </c>
      <c r="D114" s="131"/>
      <c r="E114" s="28"/>
      <c r="F114" s="28"/>
      <c r="G114" s="131" t="s">
        <v>324</v>
      </c>
      <c r="H114" s="131"/>
      <c r="I114" s="28"/>
      <c r="J114" s="28"/>
      <c r="K114" s="131" t="s">
        <v>324</v>
      </c>
      <c r="L114" s="131"/>
      <c r="M114" s="28"/>
      <c r="N114" s="28"/>
      <c r="O114" s="131" t="s">
        <v>324</v>
      </c>
      <c r="P114" s="131"/>
      <c r="Q114" s="28"/>
      <c r="R114" s="28"/>
      <c r="S114" s="131" t="s">
        <v>324</v>
      </c>
      <c r="T114" s="131"/>
      <c r="U114" s="28"/>
      <c r="V114" s="28"/>
      <c r="W114" s="131">
        <v>556</v>
      </c>
      <c r="X114" s="131"/>
      <c r="Y114" s="28"/>
      <c r="Z114" s="28"/>
      <c r="AA114" s="131">
        <v>556</v>
      </c>
      <c r="AB114" s="131"/>
      <c r="AC114" s="28"/>
    </row>
    <row r="115" spans="1:29" ht="15.75" thickBot="1">
      <c r="A115" s="45"/>
      <c r="B115" s="129"/>
      <c r="C115" s="135"/>
      <c r="D115" s="135"/>
      <c r="E115" s="36"/>
      <c r="F115" s="28"/>
      <c r="G115" s="135"/>
      <c r="H115" s="135"/>
      <c r="I115" s="36"/>
      <c r="J115" s="28"/>
      <c r="K115" s="135"/>
      <c r="L115" s="135"/>
      <c r="M115" s="36"/>
      <c r="N115" s="28"/>
      <c r="O115" s="135"/>
      <c r="P115" s="135"/>
      <c r="Q115" s="36"/>
      <c r="R115" s="28"/>
      <c r="S115" s="135"/>
      <c r="T115" s="135"/>
      <c r="U115" s="36"/>
      <c r="V115" s="28"/>
      <c r="W115" s="135"/>
      <c r="X115" s="135"/>
      <c r="Y115" s="36"/>
      <c r="Z115" s="28"/>
      <c r="AA115" s="135"/>
      <c r="AB115" s="135"/>
      <c r="AC115" s="36"/>
    </row>
    <row r="116" spans="1:29">
      <c r="A116" s="45"/>
      <c r="B116" s="132" t="s">
        <v>467</v>
      </c>
      <c r="C116" s="140" t="s">
        <v>324</v>
      </c>
      <c r="D116" s="140"/>
      <c r="E116" s="42"/>
      <c r="F116" s="32"/>
      <c r="G116" s="140" t="s">
        <v>324</v>
      </c>
      <c r="H116" s="140"/>
      <c r="I116" s="42"/>
      <c r="J116" s="32"/>
      <c r="K116" s="140" t="s">
        <v>324</v>
      </c>
      <c r="L116" s="140"/>
      <c r="M116" s="42"/>
      <c r="N116" s="32"/>
      <c r="O116" s="140" t="s">
        <v>324</v>
      </c>
      <c r="P116" s="140"/>
      <c r="Q116" s="42"/>
      <c r="R116" s="32"/>
      <c r="S116" s="140" t="s">
        <v>324</v>
      </c>
      <c r="T116" s="140"/>
      <c r="U116" s="42"/>
      <c r="V116" s="32"/>
      <c r="W116" s="139">
        <v>9051</v>
      </c>
      <c r="X116" s="139"/>
      <c r="Y116" s="42"/>
      <c r="Z116" s="32"/>
      <c r="AA116" s="139">
        <v>9051</v>
      </c>
      <c r="AB116" s="139"/>
      <c r="AC116" s="42"/>
    </row>
    <row r="117" spans="1:29">
      <c r="A117" s="45"/>
      <c r="B117" s="132"/>
      <c r="C117" s="133"/>
      <c r="D117" s="133"/>
      <c r="E117" s="32"/>
      <c r="F117" s="32"/>
      <c r="G117" s="133"/>
      <c r="H117" s="133"/>
      <c r="I117" s="32"/>
      <c r="J117" s="32"/>
      <c r="K117" s="133"/>
      <c r="L117" s="133"/>
      <c r="M117" s="32"/>
      <c r="N117" s="32"/>
      <c r="O117" s="133"/>
      <c r="P117" s="133"/>
      <c r="Q117" s="32"/>
      <c r="R117" s="32"/>
      <c r="S117" s="133"/>
      <c r="T117" s="133"/>
      <c r="U117" s="32"/>
      <c r="V117" s="32"/>
      <c r="W117" s="134"/>
      <c r="X117" s="134"/>
      <c r="Y117" s="32"/>
      <c r="Z117" s="32"/>
      <c r="AA117" s="134"/>
      <c r="AB117" s="134"/>
      <c r="AC117" s="32"/>
    </row>
    <row r="118" spans="1:29">
      <c r="A118" s="45"/>
      <c r="B118" s="129" t="s">
        <v>468</v>
      </c>
      <c r="C118" s="131" t="s">
        <v>324</v>
      </c>
      <c r="D118" s="131"/>
      <c r="E118" s="28"/>
      <c r="F118" s="28"/>
      <c r="G118" s="131" t="s">
        <v>324</v>
      </c>
      <c r="H118" s="131"/>
      <c r="I118" s="28"/>
      <c r="J118" s="28"/>
      <c r="K118" s="131" t="s">
        <v>324</v>
      </c>
      <c r="L118" s="131"/>
      <c r="M118" s="28"/>
      <c r="N118" s="28"/>
      <c r="O118" s="131">
        <v>17</v>
      </c>
      <c r="P118" s="131"/>
      <c r="Q118" s="28"/>
      <c r="R118" s="28"/>
      <c r="S118" s="131" t="s">
        <v>324</v>
      </c>
      <c r="T118" s="131"/>
      <c r="U118" s="28"/>
      <c r="V118" s="28"/>
      <c r="W118" s="130">
        <v>4448</v>
      </c>
      <c r="X118" s="130"/>
      <c r="Y118" s="28"/>
      <c r="Z118" s="28"/>
      <c r="AA118" s="130">
        <v>4465</v>
      </c>
      <c r="AB118" s="130"/>
      <c r="AC118" s="28"/>
    </row>
    <row r="119" spans="1:29" ht="15.75" thickBot="1">
      <c r="A119" s="45"/>
      <c r="B119" s="129"/>
      <c r="C119" s="135"/>
      <c r="D119" s="135"/>
      <c r="E119" s="36"/>
      <c r="F119" s="28"/>
      <c r="G119" s="135"/>
      <c r="H119" s="135"/>
      <c r="I119" s="36"/>
      <c r="J119" s="28"/>
      <c r="K119" s="135"/>
      <c r="L119" s="135"/>
      <c r="M119" s="36"/>
      <c r="N119" s="28"/>
      <c r="O119" s="135"/>
      <c r="P119" s="135"/>
      <c r="Q119" s="36"/>
      <c r="R119" s="28"/>
      <c r="S119" s="135"/>
      <c r="T119" s="135"/>
      <c r="U119" s="36"/>
      <c r="V119" s="28"/>
      <c r="W119" s="138"/>
      <c r="X119" s="138"/>
      <c r="Y119" s="36"/>
      <c r="Z119" s="28"/>
      <c r="AA119" s="138"/>
      <c r="AB119" s="138"/>
      <c r="AC119" s="36"/>
    </row>
    <row r="120" spans="1:29">
      <c r="A120" s="45"/>
      <c r="B120" s="132" t="s">
        <v>491</v>
      </c>
      <c r="C120" s="139">
        <v>2393</v>
      </c>
      <c r="D120" s="139"/>
      <c r="E120" s="42"/>
      <c r="F120" s="32"/>
      <c r="G120" s="140" t="s">
        <v>324</v>
      </c>
      <c r="H120" s="140"/>
      <c r="I120" s="42"/>
      <c r="J120" s="32"/>
      <c r="K120" s="139">
        <v>2393</v>
      </c>
      <c r="L120" s="139"/>
      <c r="M120" s="42"/>
      <c r="N120" s="32"/>
      <c r="O120" s="140">
        <v>17</v>
      </c>
      <c r="P120" s="140"/>
      <c r="Q120" s="42"/>
      <c r="R120" s="32"/>
      <c r="S120" s="140" t="s">
        <v>324</v>
      </c>
      <c r="T120" s="140"/>
      <c r="U120" s="42"/>
      <c r="V120" s="32"/>
      <c r="W120" s="139">
        <v>57993</v>
      </c>
      <c r="X120" s="139"/>
      <c r="Y120" s="42"/>
      <c r="Z120" s="32"/>
      <c r="AA120" s="139">
        <v>60403</v>
      </c>
      <c r="AB120" s="139"/>
      <c r="AC120" s="42"/>
    </row>
    <row r="121" spans="1:29" ht="15.75" thickBot="1">
      <c r="A121" s="45"/>
      <c r="B121" s="132"/>
      <c r="C121" s="142"/>
      <c r="D121" s="142"/>
      <c r="E121" s="64"/>
      <c r="F121" s="32"/>
      <c r="G121" s="141"/>
      <c r="H121" s="141"/>
      <c r="I121" s="64"/>
      <c r="J121" s="32"/>
      <c r="K121" s="142"/>
      <c r="L121" s="142"/>
      <c r="M121" s="64"/>
      <c r="N121" s="32"/>
      <c r="O121" s="141"/>
      <c r="P121" s="141"/>
      <c r="Q121" s="64"/>
      <c r="R121" s="32"/>
      <c r="S121" s="141"/>
      <c r="T121" s="141"/>
      <c r="U121" s="64"/>
      <c r="V121" s="32"/>
      <c r="W121" s="142"/>
      <c r="X121" s="142"/>
      <c r="Y121" s="64"/>
      <c r="Z121" s="32"/>
      <c r="AA121" s="142"/>
      <c r="AB121" s="142"/>
      <c r="AC121" s="64"/>
    </row>
    <row r="122" spans="1:29">
      <c r="A122" s="45"/>
      <c r="B122" s="129" t="s">
        <v>492</v>
      </c>
      <c r="C122" s="146" t="s">
        <v>281</v>
      </c>
      <c r="D122" s="144">
        <v>6468</v>
      </c>
      <c r="E122" s="29"/>
      <c r="F122" s="28"/>
      <c r="G122" s="146" t="s">
        <v>281</v>
      </c>
      <c r="H122" s="143" t="s">
        <v>324</v>
      </c>
      <c r="I122" s="29"/>
      <c r="J122" s="28"/>
      <c r="K122" s="146" t="s">
        <v>281</v>
      </c>
      <c r="L122" s="144">
        <v>6468</v>
      </c>
      <c r="M122" s="29"/>
      <c r="N122" s="28"/>
      <c r="O122" s="146" t="s">
        <v>281</v>
      </c>
      <c r="P122" s="143">
        <v>992</v>
      </c>
      <c r="Q122" s="29"/>
      <c r="R122" s="28"/>
      <c r="S122" s="146" t="s">
        <v>281</v>
      </c>
      <c r="T122" s="143">
        <v>336</v>
      </c>
      <c r="U122" s="29"/>
      <c r="V122" s="28"/>
      <c r="W122" s="146" t="s">
        <v>281</v>
      </c>
      <c r="X122" s="144">
        <v>409816</v>
      </c>
      <c r="Y122" s="29"/>
      <c r="Z122" s="28"/>
      <c r="AA122" s="146" t="s">
        <v>281</v>
      </c>
      <c r="AB122" s="144">
        <v>417612</v>
      </c>
      <c r="AC122" s="29"/>
    </row>
    <row r="123" spans="1:29" ht="15.75" thickBot="1">
      <c r="A123" s="45"/>
      <c r="B123" s="129"/>
      <c r="C123" s="147"/>
      <c r="D123" s="148"/>
      <c r="E123" s="70"/>
      <c r="F123" s="28"/>
      <c r="G123" s="147"/>
      <c r="H123" s="149"/>
      <c r="I123" s="70"/>
      <c r="J123" s="28"/>
      <c r="K123" s="147"/>
      <c r="L123" s="148"/>
      <c r="M123" s="70"/>
      <c r="N123" s="28"/>
      <c r="O123" s="147"/>
      <c r="P123" s="149"/>
      <c r="Q123" s="70"/>
      <c r="R123" s="28"/>
      <c r="S123" s="147"/>
      <c r="T123" s="149"/>
      <c r="U123" s="70"/>
      <c r="V123" s="28"/>
      <c r="W123" s="147"/>
      <c r="X123" s="148"/>
      <c r="Y123" s="70"/>
      <c r="Z123" s="28"/>
      <c r="AA123" s="147"/>
      <c r="AB123" s="148"/>
      <c r="AC123" s="70"/>
    </row>
    <row r="124" spans="1:29" ht="15.75" thickTop="1">
      <c r="A124" s="45"/>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row>
    <row r="125" spans="1:29">
      <c r="A125" s="45"/>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row>
    <row r="126" spans="1:29">
      <c r="A126" s="45"/>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row>
    <row r="127" spans="1:29" ht="15.75" thickBot="1">
      <c r="A127" s="45"/>
      <c r="B127" s="13"/>
      <c r="C127" s="150">
        <v>41274</v>
      </c>
      <c r="D127" s="150"/>
      <c r="E127" s="150"/>
      <c r="F127" s="150"/>
      <c r="G127" s="150"/>
      <c r="H127" s="150"/>
      <c r="I127" s="150"/>
      <c r="J127" s="150"/>
      <c r="K127" s="150"/>
      <c r="L127" s="150"/>
      <c r="M127" s="150"/>
      <c r="N127" s="150"/>
      <c r="O127" s="150"/>
      <c r="P127" s="150"/>
      <c r="Q127" s="150"/>
      <c r="R127" s="150"/>
      <c r="S127" s="150"/>
      <c r="T127" s="150"/>
      <c r="U127" s="150"/>
      <c r="V127" s="150"/>
      <c r="W127" s="150"/>
      <c r="X127" s="150"/>
      <c r="Y127" s="150"/>
      <c r="Z127" s="150"/>
      <c r="AA127" s="150"/>
      <c r="AB127" s="150"/>
      <c r="AC127" s="150"/>
    </row>
    <row r="128" spans="1:29" ht="15.75" thickBot="1">
      <c r="A128" s="45"/>
      <c r="B128" s="13"/>
      <c r="C128" s="126" t="s">
        <v>479</v>
      </c>
      <c r="D128" s="126"/>
      <c r="E128" s="126"/>
      <c r="F128" s="126"/>
      <c r="G128" s="126"/>
      <c r="H128" s="126"/>
      <c r="I128" s="126"/>
      <c r="J128" s="126"/>
      <c r="K128" s="126"/>
      <c r="L128" s="126"/>
      <c r="M128" s="126"/>
      <c r="N128" s="58"/>
      <c r="O128" s="29"/>
      <c r="P128" s="29"/>
      <c r="Q128" s="29"/>
      <c r="R128" s="58"/>
      <c r="S128" s="29"/>
      <c r="T128" s="29"/>
      <c r="U128" s="29"/>
      <c r="V128" s="58"/>
      <c r="W128" s="29"/>
      <c r="X128" s="29"/>
      <c r="Y128" s="29"/>
      <c r="Z128" s="58"/>
      <c r="AA128" s="29"/>
      <c r="AB128" s="29"/>
      <c r="AC128" s="29"/>
    </row>
    <row r="129" spans="1:29">
      <c r="A129" s="45"/>
      <c r="B129" s="28"/>
      <c r="C129" s="127" t="s">
        <v>480</v>
      </c>
      <c r="D129" s="127"/>
      <c r="E129" s="127"/>
      <c r="F129" s="29"/>
      <c r="G129" s="127" t="s">
        <v>481</v>
      </c>
      <c r="H129" s="127"/>
      <c r="I129" s="127"/>
      <c r="J129" s="29"/>
      <c r="K129" s="127" t="s">
        <v>144</v>
      </c>
      <c r="L129" s="127"/>
      <c r="M129" s="127"/>
      <c r="N129" s="28"/>
      <c r="O129" s="128" t="s">
        <v>482</v>
      </c>
      <c r="P129" s="128"/>
      <c r="Q129" s="128"/>
      <c r="R129" s="28"/>
      <c r="S129" s="128" t="s">
        <v>483</v>
      </c>
      <c r="T129" s="128"/>
      <c r="U129" s="128"/>
      <c r="V129" s="28"/>
      <c r="W129" s="128" t="s">
        <v>484</v>
      </c>
      <c r="X129" s="128"/>
      <c r="Y129" s="128"/>
      <c r="Z129" s="28"/>
      <c r="AA129" s="128" t="s">
        <v>144</v>
      </c>
      <c r="AB129" s="128"/>
      <c r="AC129" s="128"/>
    </row>
    <row r="130" spans="1:29" ht="15.75" thickBot="1">
      <c r="A130" s="45"/>
      <c r="B130" s="28"/>
      <c r="C130" s="125"/>
      <c r="D130" s="125"/>
      <c r="E130" s="125"/>
      <c r="F130" s="76"/>
      <c r="G130" s="125"/>
      <c r="H130" s="125"/>
      <c r="I130" s="125"/>
      <c r="J130" s="76"/>
      <c r="K130" s="125"/>
      <c r="L130" s="125"/>
      <c r="M130" s="125"/>
      <c r="N130" s="28"/>
      <c r="O130" s="125"/>
      <c r="P130" s="125"/>
      <c r="Q130" s="125"/>
      <c r="R130" s="28"/>
      <c r="S130" s="125"/>
      <c r="T130" s="125"/>
      <c r="U130" s="125"/>
      <c r="V130" s="28"/>
      <c r="W130" s="125"/>
      <c r="X130" s="125"/>
      <c r="Y130" s="125"/>
      <c r="Z130" s="28"/>
      <c r="AA130" s="125" t="s">
        <v>485</v>
      </c>
      <c r="AB130" s="125"/>
      <c r="AC130" s="125"/>
    </row>
    <row r="131" spans="1:29">
      <c r="A131" s="45"/>
      <c r="B131" s="121" t="s">
        <v>486</v>
      </c>
      <c r="C131" s="29"/>
      <c r="D131" s="29"/>
      <c r="E131" s="29"/>
      <c r="F131" s="13"/>
      <c r="G131" s="29"/>
      <c r="H131" s="29"/>
      <c r="I131" s="29"/>
      <c r="J131" s="13"/>
      <c r="K131" s="29"/>
      <c r="L131" s="29"/>
      <c r="M131" s="29"/>
      <c r="N131" s="13"/>
      <c r="O131" s="29"/>
      <c r="P131" s="29"/>
      <c r="Q131" s="29"/>
      <c r="R131" s="13"/>
      <c r="S131" s="29"/>
      <c r="T131" s="29"/>
      <c r="U131" s="29"/>
      <c r="V131" s="13"/>
      <c r="W131" s="29"/>
      <c r="X131" s="29"/>
      <c r="Y131" s="29"/>
      <c r="Z131" s="13"/>
      <c r="AA131" s="29"/>
      <c r="AB131" s="29"/>
      <c r="AC131" s="29"/>
    </row>
    <row r="132" spans="1:29">
      <c r="A132" s="45"/>
      <c r="B132" s="122" t="s">
        <v>457</v>
      </c>
      <c r="C132" s="32"/>
      <c r="D132" s="32"/>
      <c r="E132" s="32"/>
      <c r="F132" s="26"/>
      <c r="G132" s="32"/>
      <c r="H132" s="32"/>
      <c r="I132" s="32"/>
      <c r="J132" s="26"/>
      <c r="K132" s="32"/>
      <c r="L132" s="32"/>
      <c r="M132" s="32"/>
      <c r="N132" s="26"/>
      <c r="O132" s="32"/>
      <c r="P132" s="32"/>
      <c r="Q132" s="32"/>
      <c r="R132" s="26"/>
      <c r="S132" s="32"/>
      <c r="T132" s="32"/>
      <c r="U132" s="32"/>
      <c r="V132" s="26"/>
      <c r="W132" s="32"/>
      <c r="X132" s="32"/>
      <c r="Y132" s="32"/>
      <c r="Z132" s="26"/>
      <c r="AA132" s="32"/>
      <c r="AB132" s="32"/>
      <c r="AC132" s="32"/>
    </row>
    <row r="133" spans="1:29">
      <c r="A133" s="45"/>
      <c r="B133" s="129" t="s">
        <v>334</v>
      </c>
      <c r="C133" s="129" t="s">
        <v>281</v>
      </c>
      <c r="D133" s="130">
        <v>3240</v>
      </c>
      <c r="E133" s="28"/>
      <c r="F133" s="28"/>
      <c r="G133" s="129" t="s">
        <v>281</v>
      </c>
      <c r="H133" s="131" t="s">
        <v>324</v>
      </c>
      <c r="I133" s="28"/>
      <c r="J133" s="28"/>
      <c r="K133" s="129" t="s">
        <v>281</v>
      </c>
      <c r="L133" s="130">
        <v>3240</v>
      </c>
      <c r="M133" s="28"/>
      <c r="N133" s="28"/>
      <c r="O133" s="129" t="s">
        <v>281</v>
      </c>
      <c r="P133" s="131">
        <v>498</v>
      </c>
      <c r="Q133" s="28"/>
      <c r="R133" s="28"/>
      <c r="S133" s="129" t="s">
        <v>281</v>
      </c>
      <c r="T133" s="131">
        <v>217</v>
      </c>
      <c r="U133" s="28"/>
      <c r="V133" s="28"/>
      <c r="W133" s="129" t="s">
        <v>281</v>
      </c>
      <c r="X133" s="130">
        <v>75741</v>
      </c>
      <c r="Y133" s="28"/>
      <c r="Z133" s="28"/>
      <c r="AA133" s="129" t="s">
        <v>281</v>
      </c>
      <c r="AB133" s="130">
        <v>79696</v>
      </c>
      <c r="AC133" s="28"/>
    </row>
    <row r="134" spans="1:29">
      <c r="A134" s="45"/>
      <c r="B134" s="129"/>
      <c r="C134" s="129"/>
      <c r="D134" s="130"/>
      <c r="E134" s="28"/>
      <c r="F134" s="28"/>
      <c r="G134" s="129"/>
      <c r="H134" s="131"/>
      <c r="I134" s="28"/>
      <c r="J134" s="28"/>
      <c r="K134" s="129"/>
      <c r="L134" s="130"/>
      <c r="M134" s="28"/>
      <c r="N134" s="28"/>
      <c r="O134" s="129"/>
      <c r="P134" s="131"/>
      <c r="Q134" s="28"/>
      <c r="R134" s="28"/>
      <c r="S134" s="129"/>
      <c r="T134" s="131"/>
      <c r="U134" s="28"/>
      <c r="V134" s="28"/>
      <c r="W134" s="129"/>
      <c r="X134" s="130"/>
      <c r="Y134" s="28"/>
      <c r="Z134" s="28"/>
      <c r="AA134" s="129"/>
      <c r="AB134" s="130"/>
      <c r="AC134" s="28"/>
    </row>
    <row r="135" spans="1:29">
      <c r="A135" s="45"/>
      <c r="B135" s="132" t="s">
        <v>458</v>
      </c>
      <c r="C135" s="133">
        <v>825</v>
      </c>
      <c r="D135" s="133"/>
      <c r="E135" s="32"/>
      <c r="F135" s="32"/>
      <c r="G135" s="133" t="s">
        <v>324</v>
      </c>
      <c r="H135" s="133"/>
      <c r="I135" s="32"/>
      <c r="J135" s="32"/>
      <c r="K135" s="133">
        <v>825</v>
      </c>
      <c r="L135" s="133"/>
      <c r="M135" s="32"/>
      <c r="N135" s="32"/>
      <c r="O135" s="133" t="s">
        <v>324</v>
      </c>
      <c r="P135" s="133"/>
      <c r="Q135" s="32"/>
      <c r="R135" s="32"/>
      <c r="S135" s="133" t="s">
        <v>324</v>
      </c>
      <c r="T135" s="133"/>
      <c r="U135" s="32"/>
      <c r="V135" s="32"/>
      <c r="W135" s="134">
        <v>30228</v>
      </c>
      <c r="X135" s="134"/>
      <c r="Y135" s="32"/>
      <c r="Z135" s="32"/>
      <c r="AA135" s="134">
        <v>31053</v>
      </c>
      <c r="AB135" s="134"/>
      <c r="AC135" s="32"/>
    </row>
    <row r="136" spans="1:29">
      <c r="A136" s="45"/>
      <c r="B136" s="132"/>
      <c r="C136" s="133"/>
      <c r="D136" s="133"/>
      <c r="E136" s="32"/>
      <c r="F136" s="32"/>
      <c r="G136" s="133"/>
      <c r="H136" s="133"/>
      <c r="I136" s="32"/>
      <c r="J136" s="32"/>
      <c r="K136" s="133"/>
      <c r="L136" s="133"/>
      <c r="M136" s="32"/>
      <c r="N136" s="32"/>
      <c r="O136" s="133"/>
      <c r="P136" s="133"/>
      <c r="Q136" s="32"/>
      <c r="R136" s="32"/>
      <c r="S136" s="133"/>
      <c r="T136" s="133"/>
      <c r="U136" s="32"/>
      <c r="V136" s="32"/>
      <c r="W136" s="134"/>
      <c r="X136" s="134"/>
      <c r="Y136" s="32"/>
      <c r="Z136" s="32"/>
      <c r="AA136" s="134"/>
      <c r="AB136" s="134"/>
      <c r="AC136" s="32"/>
    </row>
    <row r="137" spans="1:29">
      <c r="A137" s="45"/>
      <c r="B137" s="129" t="s">
        <v>487</v>
      </c>
      <c r="C137" s="130">
        <v>3727</v>
      </c>
      <c r="D137" s="130"/>
      <c r="E137" s="28"/>
      <c r="F137" s="28"/>
      <c r="G137" s="131" t="s">
        <v>324</v>
      </c>
      <c r="H137" s="131"/>
      <c r="I137" s="28"/>
      <c r="J137" s="28"/>
      <c r="K137" s="130">
        <v>3727</v>
      </c>
      <c r="L137" s="130"/>
      <c r="M137" s="28"/>
      <c r="N137" s="28"/>
      <c r="O137" s="131" t="s">
        <v>324</v>
      </c>
      <c r="P137" s="131"/>
      <c r="Q137" s="28"/>
      <c r="R137" s="28"/>
      <c r="S137" s="136"/>
      <c r="T137" s="136"/>
      <c r="U137" s="28"/>
      <c r="V137" s="28"/>
      <c r="W137" s="130">
        <v>132825</v>
      </c>
      <c r="X137" s="130"/>
      <c r="Y137" s="28"/>
      <c r="Z137" s="28"/>
      <c r="AA137" s="130">
        <v>136552</v>
      </c>
      <c r="AB137" s="130"/>
      <c r="AC137" s="28"/>
    </row>
    <row r="138" spans="1:29" ht="15.75" thickBot="1">
      <c r="A138" s="45"/>
      <c r="B138" s="129"/>
      <c r="C138" s="138"/>
      <c r="D138" s="138"/>
      <c r="E138" s="36"/>
      <c r="F138" s="28"/>
      <c r="G138" s="135"/>
      <c r="H138" s="135"/>
      <c r="I138" s="36"/>
      <c r="J138" s="28"/>
      <c r="K138" s="138"/>
      <c r="L138" s="138"/>
      <c r="M138" s="36"/>
      <c r="N138" s="28"/>
      <c r="O138" s="135"/>
      <c r="P138" s="135"/>
      <c r="Q138" s="36"/>
      <c r="R138" s="28"/>
      <c r="S138" s="137"/>
      <c r="T138" s="137"/>
      <c r="U138" s="36"/>
      <c r="V138" s="28"/>
      <c r="W138" s="138"/>
      <c r="X138" s="138"/>
      <c r="Y138" s="36"/>
      <c r="Z138" s="28"/>
      <c r="AA138" s="138"/>
      <c r="AB138" s="138"/>
      <c r="AC138" s="36"/>
    </row>
    <row r="139" spans="1:29">
      <c r="A139" s="45"/>
      <c r="B139" s="132" t="s">
        <v>460</v>
      </c>
      <c r="C139" s="139">
        <v>7792</v>
      </c>
      <c r="D139" s="139"/>
      <c r="E139" s="42"/>
      <c r="F139" s="32"/>
      <c r="G139" s="140" t="s">
        <v>324</v>
      </c>
      <c r="H139" s="140"/>
      <c r="I139" s="42"/>
      <c r="J139" s="32"/>
      <c r="K139" s="139">
        <v>7792</v>
      </c>
      <c r="L139" s="139"/>
      <c r="M139" s="42"/>
      <c r="N139" s="32"/>
      <c r="O139" s="140">
        <v>498</v>
      </c>
      <c r="P139" s="140"/>
      <c r="Q139" s="42"/>
      <c r="R139" s="32"/>
      <c r="S139" s="140">
        <v>217</v>
      </c>
      <c r="T139" s="140"/>
      <c r="U139" s="42"/>
      <c r="V139" s="32"/>
      <c r="W139" s="139">
        <v>238794</v>
      </c>
      <c r="X139" s="139"/>
      <c r="Y139" s="42"/>
      <c r="Z139" s="32"/>
      <c r="AA139" s="139">
        <v>247301</v>
      </c>
      <c r="AB139" s="139"/>
      <c r="AC139" s="42"/>
    </row>
    <row r="140" spans="1:29">
      <c r="A140" s="45"/>
      <c r="B140" s="132"/>
      <c r="C140" s="134"/>
      <c r="D140" s="134"/>
      <c r="E140" s="32"/>
      <c r="F140" s="32"/>
      <c r="G140" s="133"/>
      <c r="H140" s="133"/>
      <c r="I140" s="32"/>
      <c r="J140" s="32"/>
      <c r="K140" s="134"/>
      <c r="L140" s="134"/>
      <c r="M140" s="32"/>
      <c r="N140" s="32"/>
      <c r="O140" s="133"/>
      <c r="P140" s="133"/>
      <c r="Q140" s="32"/>
      <c r="R140" s="32"/>
      <c r="S140" s="133"/>
      <c r="T140" s="133"/>
      <c r="U140" s="32"/>
      <c r="V140" s="32"/>
      <c r="W140" s="134"/>
      <c r="X140" s="134"/>
      <c r="Y140" s="32"/>
      <c r="Z140" s="32"/>
      <c r="AA140" s="134"/>
      <c r="AB140" s="134"/>
      <c r="AC140" s="32"/>
    </row>
    <row r="141" spans="1:29">
      <c r="A141" s="45"/>
      <c r="B141" s="123" t="s">
        <v>461</v>
      </c>
      <c r="C141" s="28"/>
      <c r="D141" s="28"/>
      <c r="E141" s="28"/>
      <c r="F141" s="13"/>
      <c r="G141" s="28"/>
      <c r="H141" s="28"/>
      <c r="I141" s="28"/>
      <c r="J141" s="13"/>
      <c r="K141" s="28"/>
      <c r="L141" s="28"/>
      <c r="M141" s="28"/>
      <c r="N141" s="13"/>
      <c r="O141" s="28"/>
      <c r="P141" s="28"/>
      <c r="Q141" s="28"/>
      <c r="R141" s="13"/>
      <c r="S141" s="28"/>
      <c r="T141" s="28"/>
      <c r="U141" s="28"/>
      <c r="V141" s="13"/>
      <c r="W141" s="28"/>
      <c r="X141" s="28"/>
      <c r="Y141" s="28"/>
      <c r="Z141" s="13"/>
      <c r="AA141" s="28"/>
      <c r="AB141" s="28"/>
      <c r="AC141" s="28"/>
    </row>
    <row r="142" spans="1:29">
      <c r="A142" s="45"/>
      <c r="B142" s="132" t="s">
        <v>334</v>
      </c>
      <c r="C142" s="133">
        <v>593</v>
      </c>
      <c r="D142" s="133"/>
      <c r="E142" s="32"/>
      <c r="F142" s="32"/>
      <c r="G142" s="133" t="s">
        <v>324</v>
      </c>
      <c r="H142" s="133"/>
      <c r="I142" s="32"/>
      <c r="J142" s="32"/>
      <c r="K142" s="133">
        <v>593</v>
      </c>
      <c r="L142" s="133"/>
      <c r="M142" s="32"/>
      <c r="N142" s="32"/>
      <c r="O142" s="133" t="s">
        <v>324</v>
      </c>
      <c r="P142" s="133"/>
      <c r="Q142" s="32"/>
      <c r="R142" s="32"/>
      <c r="S142" s="133" t="s">
        <v>324</v>
      </c>
      <c r="T142" s="133"/>
      <c r="U142" s="32"/>
      <c r="V142" s="32"/>
      <c r="W142" s="134">
        <v>12423</v>
      </c>
      <c r="X142" s="134"/>
      <c r="Y142" s="32"/>
      <c r="Z142" s="32"/>
      <c r="AA142" s="134">
        <v>13016</v>
      </c>
      <c r="AB142" s="134"/>
      <c r="AC142" s="32"/>
    </row>
    <row r="143" spans="1:29">
      <c r="A143" s="45"/>
      <c r="B143" s="132"/>
      <c r="C143" s="133"/>
      <c r="D143" s="133"/>
      <c r="E143" s="32"/>
      <c r="F143" s="32"/>
      <c r="G143" s="133"/>
      <c r="H143" s="133"/>
      <c r="I143" s="32"/>
      <c r="J143" s="32"/>
      <c r="K143" s="133"/>
      <c r="L143" s="133"/>
      <c r="M143" s="32"/>
      <c r="N143" s="32"/>
      <c r="O143" s="133"/>
      <c r="P143" s="133"/>
      <c r="Q143" s="32"/>
      <c r="R143" s="32"/>
      <c r="S143" s="133"/>
      <c r="T143" s="133"/>
      <c r="U143" s="32"/>
      <c r="V143" s="32"/>
      <c r="W143" s="134"/>
      <c r="X143" s="134"/>
      <c r="Y143" s="32"/>
      <c r="Z143" s="32"/>
      <c r="AA143" s="134"/>
      <c r="AB143" s="134"/>
      <c r="AC143" s="32"/>
    </row>
    <row r="144" spans="1:29">
      <c r="A144" s="45"/>
      <c r="B144" s="129" t="s">
        <v>458</v>
      </c>
      <c r="C144" s="131" t="s">
        <v>324</v>
      </c>
      <c r="D144" s="131"/>
      <c r="E144" s="28"/>
      <c r="F144" s="28"/>
      <c r="G144" s="131" t="s">
        <v>324</v>
      </c>
      <c r="H144" s="131"/>
      <c r="I144" s="28"/>
      <c r="J144" s="28"/>
      <c r="K144" s="131" t="s">
        <v>324</v>
      </c>
      <c r="L144" s="131"/>
      <c r="M144" s="28"/>
      <c r="N144" s="28"/>
      <c r="O144" s="131" t="s">
        <v>324</v>
      </c>
      <c r="P144" s="131"/>
      <c r="Q144" s="28"/>
      <c r="R144" s="28"/>
      <c r="S144" s="131" t="s">
        <v>324</v>
      </c>
      <c r="T144" s="131"/>
      <c r="U144" s="28"/>
      <c r="V144" s="28"/>
      <c r="W144" s="131">
        <v>520</v>
      </c>
      <c r="X144" s="131"/>
      <c r="Y144" s="28"/>
      <c r="Z144" s="28"/>
      <c r="AA144" s="131">
        <v>520</v>
      </c>
      <c r="AB144" s="131"/>
      <c r="AC144" s="28"/>
    </row>
    <row r="145" spans="1:29">
      <c r="A145" s="45"/>
      <c r="B145" s="129"/>
      <c r="C145" s="131"/>
      <c r="D145" s="131"/>
      <c r="E145" s="28"/>
      <c r="F145" s="28"/>
      <c r="G145" s="131"/>
      <c r="H145" s="131"/>
      <c r="I145" s="28"/>
      <c r="J145" s="28"/>
      <c r="K145" s="131"/>
      <c r="L145" s="131"/>
      <c r="M145" s="28"/>
      <c r="N145" s="28"/>
      <c r="O145" s="131"/>
      <c r="P145" s="131"/>
      <c r="Q145" s="28"/>
      <c r="R145" s="28"/>
      <c r="S145" s="131"/>
      <c r="T145" s="131"/>
      <c r="U145" s="28"/>
      <c r="V145" s="28"/>
      <c r="W145" s="131"/>
      <c r="X145" s="131"/>
      <c r="Y145" s="28"/>
      <c r="Z145" s="28"/>
      <c r="AA145" s="131"/>
      <c r="AB145" s="131"/>
      <c r="AC145" s="28"/>
    </row>
    <row r="146" spans="1:29">
      <c r="A146" s="45"/>
      <c r="B146" s="132" t="s">
        <v>487</v>
      </c>
      <c r="C146" s="133">
        <v>218</v>
      </c>
      <c r="D146" s="133"/>
      <c r="E146" s="32"/>
      <c r="F146" s="32"/>
      <c r="G146" s="133" t="s">
        <v>324</v>
      </c>
      <c r="H146" s="133"/>
      <c r="I146" s="32"/>
      <c r="J146" s="32"/>
      <c r="K146" s="133">
        <v>218</v>
      </c>
      <c r="L146" s="133"/>
      <c r="M146" s="32"/>
      <c r="N146" s="32"/>
      <c r="O146" s="133" t="s">
        <v>324</v>
      </c>
      <c r="P146" s="133"/>
      <c r="Q146" s="32"/>
      <c r="R146" s="32"/>
      <c r="S146" s="133" t="s">
        <v>324</v>
      </c>
      <c r="T146" s="133"/>
      <c r="U146" s="32"/>
      <c r="V146" s="32"/>
      <c r="W146" s="134">
        <v>19756</v>
      </c>
      <c r="X146" s="134"/>
      <c r="Y146" s="32"/>
      <c r="Z146" s="32"/>
      <c r="AA146" s="134">
        <v>19974</v>
      </c>
      <c r="AB146" s="134"/>
      <c r="AC146" s="32"/>
    </row>
    <row r="147" spans="1:29" ht="15.75" thickBot="1">
      <c r="A147" s="45"/>
      <c r="B147" s="132"/>
      <c r="C147" s="141"/>
      <c r="D147" s="141"/>
      <c r="E147" s="64"/>
      <c r="F147" s="32"/>
      <c r="G147" s="141"/>
      <c r="H147" s="141"/>
      <c r="I147" s="64"/>
      <c r="J147" s="32"/>
      <c r="K147" s="141"/>
      <c r="L147" s="141"/>
      <c r="M147" s="64"/>
      <c r="N147" s="32"/>
      <c r="O147" s="141"/>
      <c r="P147" s="141"/>
      <c r="Q147" s="64"/>
      <c r="R147" s="32"/>
      <c r="S147" s="141"/>
      <c r="T147" s="141"/>
      <c r="U147" s="64"/>
      <c r="V147" s="32"/>
      <c r="W147" s="142"/>
      <c r="X147" s="142"/>
      <c r="Y147" s="64"/>
      <c r="Z147" s="32"/>
      <c r="AA147" s="142"/>
      <c r="AB147" s="142"/>
      <c r="AC147" s="64"/>
    </row>
    <row r="148" spans="1:29">
      <c r="A148" s="45"/>
      <c r="B148" s="129" t="s">
        <v>463</v>
      </c>
      <c r="C148" s="143">
        <v>811</v>
      </c>
      <c r="D148" s="143"/>
      <c r="E148" s="29"/>
      <c r="F148" s="28"/>
      <c r="G148" s="143" t="s">
        <v>324</v>
      </c>
      <c r="H148" s="143"/>
      <c r="I148" s="29"/>
      <c r="J148" s="28"/>
      <c r="K148" s="143">
        <v>811</v>
      </c>
      <c r="L148" s="143"/>
      <c r="M148" s="29"/>
      <c r="N148" s="28"/>
      <c r="O148" s="143" t="s">
        <v>324</v>
      </c>
      <c r="P148" s="143"/>
      <c r="Q148" s="29"/>
      <c r="R148" s="28"/>
      <c r="S148" s="143" t="s">
        <v>324</v>
      </c>
      <c r="T148" s="143"/>
      <c r="U148" s="29"/>
      <c r="V148" s="28"/>
      <c r="W148" s="144">
        <v>32699</v>
      </c>
      <c r="X148" s="144"/>
      <c r="Y148" s="29"/>
      <c r="Z148" s="28"/>
      <c r="AA148" s="144">
        <v>33510</v>
      </c>
      <c r="AB148" s="144"/>
      <c r="AC148" s="29"/>
    </row>
    <row r="149" spans="1:29">
      <c r="A149" s="45"/>
      <c r="B149" s="129"/>
      <c r="C149" s="131"/>
      <c r="D149" s="131"/>
      <c r="E149" s="28"/>
      <c r="F149" s="28"/>
      <c r="G149" s="131"/>
      <c r="H149" s="131"/>
      <c r="I149" s="28"/>
      <c r="J149" s="28"/>
      <c r="K149" s="131"/>
      <c r="L149" s="131"/>
      <c r="M149" s="28"/>
      <c r="N149" s="28"/>
      <c r="O149" s="131"/>
      <c r="P149" s="131"/>
      <c r="Q149" s="28"/>
      <c r="R149" s="28"/>
      <c r="S149" s="131"/>
      <c r="T149" s="131"/>
      <c r="U149" s="28"/>
      <c r="V149" s="28"/>
      <c r="W149" s="130"/>
      <c r="X149" s="130"/>
      <c r="Y149" s="28"/>
      <c r="Z149" s="28"/>
      <c r="AA149" s="130"/>
      <c r="AB149" s="130"/>
      <c r="AC149" s="28"/>
    </row>
    <row r="150" spans="1:29">
      <c r="A150" s="45"/>
      <c r="B150" s="122" t="s">
        <v>464</v>
      </c>
      <c r="C150" s="32"/>
      <c r="D150" s="32"/>
      <c r="E150" s="32"/>
      <c r="F150" s="26"/>
      <c r="G150" s="32"/>
      <c r="H150" s="32"/>
      <c r="I150" s="32"/>
      <c r="J150" s="26"/>
      <c r="K150" s="32"/>
      <c r="L150" s="32"/>
      <c r="M150" s="32"/>
      <c r="N150" s="26"/>
      <c r="O150" s="32"/>
      <c r="P150" s="32"/>
      <c r="Q150" s="32"/>
      <c r="R150" s="26"/>
      <c r="S150" s="32"/>
      <c r="T150" s="32"/>
      <c r="U150" s="32"/>
      <c r="V150" s="26"/>
      <c r="W150" s="32"/>
      <c r="X150" s="32"/>
      <c r="Y150" s="32"/>
      <c r="Z150" s="26"/>
      <c r="AA150" s="32"/>
      <c r="AB150" s="32"/>
      <c r="AC150" s="32"/>
    </row>
    <row r="151" spans="1:29">
      <c r="A151" s="45"/>
      <c r="B151" s="129" t="s">
        <v>337</v>
      </c>
      <c r="C151" s="131">
        <v>643</v>
      </c>
      <c r="D151" s="131"/>
      <c r="E151" s="28"/>
      <c r="F151" s="28"/>
      <c r="G151" s="131" t="s">
        <v>324</v>
      </c>
      <c r="H151" s="131"/>
      <c r="I151" s="28"/>
      <c r="J151" s="28"/>
      <c r="K151" s="131">
        <v>643</v>
      </c>
      <c r="L151" s="131"/>
      <c r="M151" s="28"/>
      <c r="N151" s="28"/>
      <c r="O151" s="131">
        <v>31</v>
      </c>
      <c r="P151" s="131"/>
      <c r="Q151" s="28"/>
      <c r="R151" s="28"/>
      <c r="S151" s="131">
        <v>7</v>
      </c>
      <c r="T151" s="131"/>
      <c r="U151" s="28"/>
      <c r="V151" s="28"/>
      <c r="W151" s="130">
        <v>30979</v>
      </c>
      <c r="X151" s="130"/>
      <c r="Y151" s="28"/>
      <c r="Z151" s="28"/>
      <c r="AA151" s="130">
        <v>31660</v>
      </c>
      <c r="AB151" s="130"/>
      <c r="AC151" s="28"/>
    </row>
    <row r="152" spans="1:29">
      <c r="A152" s="45"/>
      <c r="B152" s="129"/>
      <c r="C152" s="131"/>
      <c r="D152" s="131"/>
      <c r="E152" s="28"/>
      <c r="F152" s="28"/>
      <c r="G152" s="131"/>
      <c r="H152" s="131"/>
      <c r="I152" s="28"/>
      <c r="J152" s="28"/>
      <c r="K152" s="131"/>
      <c r="L152" s="131"/>
      <c r="M152" s="28"/>
      <c r="N152" s="28"/>
      <c r="O152" s="131"/>
      <c r="P152" s="131"/>
      <c r="Q152" s="28"/>
      <c r="R152" s="28"/>
      <c r="S152" s="131"/>
      <c r="T152" s="131"/>
      <c r="U152" s="28"/>
      <c r="V152" s="28"/>
      <c r="W152" s="130"/>
      <c r="X152" s="130"/>
      <c r="Y152" s="28"/>
      <c r="Z152" s="28"/>
      <c r="AA152" s="130"/>
      <c r="AB152" s="130"/>
      <c r="AC152" s="28"/>
    </row>
    <row r="153" spans="1:29">
      <c r="A153" s="45"/>
      <c r="B153" s="132" t="s">
        <v>465</v>
      </c>
      <c r="C153" s="133" t="s">
        <v>324</v>
      </c>
      <c r="D153" s="133"/>
      <c r="E153" s="32"/>
      <c r="F153" s="32"/>
      <c r="G153" s="133" t="s">
        <v>324</v>
      </c>
      <c r="H153" s="133"/>
      <c r="I153" s="32"/>
      <c r="J153" s="32"/>
      <c r="K153" s="133" t="s">
        <v>324</v>
      </c>
      <c r="L153" s="133"/>
      <c r="M153" s="32"/>
      <c r="N153" s="32"/>
      <c r="O153" s="133" t="s">
        <v>324</v>
      </c>
      <c r="P153" s="133"/>
      <c r="Q153" s="32"/>
      <c r="R153" s="32"/>
      <c r="S153" s="133">
        <v>3</v>
      </c>
      <c r="T153" s="133"/>
      <c r="U153" s="32"/>
      <c r="V153" s="32"/>
      <c r="W153" s="133">
        <v>752</v>
      </c>
      <c r="X153" s="133"/>
      <c r="Y153" s="32"/>
      <c r="Z153" s="32"/>
      <c r="AA153" s="133">
        <v>755</v>
      </c>
      <c r="AB153" s="133"/>
      <c r="AC153" s="32"/>
    </row>
    <row r="154" spans="1:29">
      <c r="A154" s="45"/>
      <c r="B154" s="132"/>
      <c r="C154" s="133"/>
      <c r="D154" s="133"/>
      <c r="E154" s="32"/>
      <c r="F154" s="32"/>
      <c r="G154" s="133"/>
      <c r="H154" s="133"/>
      <c r="I154" s="32"/>
      <c r="J154" s="32"/>
      <c r="K154" s="133"/>
      <c r="L154" s="133"/>
      <c r="M154" s="32"/>
      <c r="N154" s="32"/>
      <c r="O154" s="133"/>
      <c r="P154" s="133"/>
      <c r="Q154" s="32"/>
      <c r="R154" s="32"/>
      <c r="S154" s="133"/>
      <c r="T154" s="133"/>
      <c r="U154" s="32"/>
      <c r="V154" s="32"/>
      <c r="W154" s="133"/>
      <c r="X154" s="133"/>
      <c r="Y154" s="32"/>
      <c r="Z154" s="32"/>
      <c r="AA154" s="133"/>
      <c r="AB154" s="133"/>
      <c r="AC154" s="32"/>
    </row>
    <row r="155" spans="1:29">
      <c r="A155" s="45"/>
      <c r="B155" s="129" t="s">
        <v>466</v>
      </c>
      <c r="C155" s="131" t="s">
        <v>324</v>
      </c>
      <c r="D155" s="131"/>
      <c r="E155" s="28"/>
      <c r="F155" s="28"/>
      <c r="G155" s="131" t="s">
        <v>324</v>
      </c>
      <c r="H155" s="131"/>
      <c r="I155" s="28"/>
      <c r="J155" s="28"/>
      <c r="K155" s="131" t="s">
        <v>324</v>
      </c>
      <c r="L155" s="131"/>
      <c r="M155" s="28"/>
      <c r="N155" s="28"/>
      <c r="O155" s="131">
        <v>13</v>
      </c>
      <c r="P155" s="131"/>
      <c r="Q155" s="28"/>
      <c r="R155" s="28"/>
      <c r="S155" s="131" t="s">
        <v>324</v>
      </c>
      <c r="T155" s="131"/>
      <c r="U155" s="28"/>
      <c r="V155" s="28"/>
      <c r="W155" s="130">
        <v>3257</v>
      </c>
      <c r="X155" s="130"/>
      <c r="Y155" s="28"/>
      <c r="Z155" s="28"/>
      <c r="AA155" s="130">
        <v>3270</v>
      </c>
      <c r="AB155" s="130"/>
      <c r="AC155" s="28"/>
    </row>
    <row r="156" spans="1:29" ht="15.75" thickBot="1">
      <c r="A156" s="45"/>
      <c r="B156" s="129"/>
      <c r="C156" s="135"/>
      <c r="D156" s="135"/>
      <c r="E156" s="36"/>
      <c r="F156" s="28"/>
      <c r="G156" s="135"/>
      <c r="H156" s="135"/>
      <c r="I156" s="36"/>
      <c r="J156" s="28"/>
      <c r="K156" s="135"/>
      <c r="L156" s="135"/>
      <c r="M156" s="36"/>
      <c r="N156" s="28"/>
      <c r="O156" s="135"/>
      <c r="P156" s="135"/>
      <c r="Q156" s="36"/>
      <c r="R156" s="28"/>
      <c r="S156" s="135"/>
      <c r="T156" s="135"/>
      <c r="U156" s="36"/>
      <c r="V156" s="28"/>
      <c r="W156" s="138"/>
      <c r="X156" s="138"/>
      <c r="Y156" s="36"/>
      <c r="Z156" s="28"/>
      <c r="AA156" s="138"/>
      <c r="AB156" s="138"/>
      <c r="AC156" s="36"/>
    </row>
    <row r="157" spans="1:29">
      <c r="A157" s="45"/>
      <c r="B157" s="132" t="s">
        <v>467</v>
      </c>
      <c r="C157" s="140">
        <v>643</v>
      </c>
      <c r="D157" s="140"/>
      <c r="E157" s="42"/>
      <c r="F157" s="32"/>
      <c r="G157" s="140" t="s">
        <v>324</v>
      </c>
      <c r="H157" s="140"/>
      <c r="I157" s="42"/>
      <c r="J157" s="32"/>
      <c r="K157" s="140">
        <v>643</v>
      </c>
      <c r="L157" s="140"/>
      <c r="M157" s="42"/>
      <c r="N157" s="32"/>
      <c r="O157" s="140">
        <v>44</v>
      </c>
      <c r="P157" s="140"/>
      <c r="Q157" s="42"/>
      <c r="R157" s="32"/>
      <c r="S157" s="140">
        <v>10</v>
      </c>
      <c r="T157" s="140"/>
      <c r="U157" s="42"/>
      <c r="V157" s="32"/>
      <c r="W157" s="139">
        <v>34988</v>
      </c>
      <c r="X157" s="139"/>
      <c r="Y157" s="42"/>
      <c r="Z157" s="32"/>
      <c r="AA157" s="139">
        <v>35685</v>
      </c>
      <c r="AB157" s="139"/>
      <c r="AC157" s="42"/>
    </row>
    <row r="158" spans="1:29">
      <c r="A158" s="45"/>
      <c r="B158" s="132"/>
      <c r="C158" s="133"/>
      <c r="D158" s="133"/>
      <c r="E158" s="32"/>
      <c r="F158" s="32"/>
      <c r="G158" s="133"/>
      <c r="H158" s="133"/>
      <c r="I158" s="32"/>
      <c r="J158" s="32"/>
      <c r="K158" s="133"/>
      <c r="L158" s="133"/>
      <c r="M158" s="32"/>
      <c r="N158" s="32"/>
      <c r="O158" s="133"/>
      <c r="P158" s="133"/>
      <c r="Q158" s="32"/>
      <c r="R158" s="32"/>
      <c r="S158" s="133"/>
      <c r="T158" s="133"/>
      <c r="U158" s="32"/>
      <c r="V158" s="32"/>
      <c r="W158" s="134"/>
      <c r="X158" s="134"/>
      <c r="Y158" s="32"/>
      <c r="Z158" s="32"/>
      <c r="AA158" s="134"/>
      <c r="AB158" s="134"/>
      <c r="AC158" s="32"/>
    </row>
    <row r="159" spans="1:29">
      <c r="A159" s="45"/>
      <c r="B159" s="129" t="s">
        <v>468</v>
      </c>
      <c r="C159" s="131">
        <v>351</v>
      </c>
      <c r="D159" s="131"/>
      <c r="E159" s="28"/>
      <c r="F159" s="28"/>
      <c r="G159" s="131" t="s">
        <v>324</v>
      </c>
      <c r="H159" s="131"/>
      <c r="I159" s="28"/>
      <c r="J159" s="28"/>
      <c r="K159" s="131">
        <v>351</v>
      </c>
      <c r="L159" s="131"/>
      <c r="M159" s="28"/>
      <c r="N159" s="28"/>
      <c r="O159" s="131" t="s">
        <v>324</v>
      </c>
      <c r="P159" s="131"/>
      <c r="Q159" s="28"/>
      <c r="R159" s="28"/>
      <c r="S159" s="131" t="s">
        <v>324</v>
      </c>
      <c r="T159" s="131"/>
      <c r="U159" s="28"/>
      <c r="V159" s="28"/>
      <c r="W159" s="130">
        <v>17183</v>
      </c>
      <c r="X159" s="130"/>
      <c r="Y159" s="28"/>
      <c r="Z159" s="28"/>
      <c r="AA159" s="130">
        <v>17534</v>
      </c>
      <c r="AB159" s="130"/>
      <c r="AC159" s="28"/>
    </row>
    <row r="160" spans="1:29" ht="15.75" thickBot="1">
      <c r="A160" s="45"/>
      <c r="B160" s="129"/>
      <c r="C160" s="135"/>
      <c r="D160" s="135"/>
      <c r="E160" s="36"/>
      <c r="F160" s="28"/>
      <c r="G160" s="135"/>
      <c r="H160" s="135"/>
      <c r="I160" s="36"/>
      <c r="J160" s="28"/>
      <c r="K160" s="135"/>
      <c r="L160" s="135"/>
      <c r="M160" s="36"/>
      <c r="N160" s="28"/>
      <c r="O160" s="135"/>
      <c r="P160" s="135"/>
      <c r="Q160" s="36"/>
      <c r="R160" s="28"/>
      <c r="S160" s="135"/>
      <c r="T160" s="135"/>
      <c r="U160" s="36"/>
      <c r="V160" s="28"/>
      <c r="W160" s="138"/>
      <c r="X160" s="138"/>
      <c r="Y160" s="36"/>
      <c r="Z160" s="28"/>
      <c r="AA160" s="138"/>
      <c r="AB160" s="138"/>
      <c r="AC160" s="36"/>
    </row>
    <row r="161" spans="1:29">
      <c r="A161" s="45"/>
      <c r="B161" s="132" t="s">
        <v>488</v>
      </c>
      <c r="C161" s="139">
        <v>9597</v>
      </c>
      <c r="D161" s="139"/>
      <c r="E161" s="42"/>
      <c r="F161" s="32"/>
      <c r="G161" s="140" t="s">
        <v>324</v>
      </c>
      <c r="H161" s="140"/>
      <c r="I161" s="42"/>
      <c r="J161" s="32"/>
      <c r="K161" s="139">
        <v>9597</v>
      </c>
      <c r="L161" s="139"/>
      <c r="M161" s="42"/>
      <c r="N161" s="32"/>
      <c r="O161" s="140">
        <v>542</v>
      </c>
      <c r="P161" s="140"/>
      <c r="Q161" s="42"/>
      <c r="R161" s="32"/>
      <c r="S161" s="140">
        <v>227</v>
      </c>
      <c r="T161" s="140"/>
      <c r="U161" s="42"/>
      <c r="V161" s="32"/>
      <c r="W161" s="139">
        <v>323664</v>
      </c>
      <c r="X161" s="139"/>
      <c r="Y161" s="42"/>
      <c r="Z161" s="32"/>
      <c r="AA161" s="139">
        <v>334030</v>
      </c>
      <c r="AB161" s="139"/>
      <c r="AC161" s="42"/>
    </row>
    <row r="162" spans="1:29" ht="15.75" thickBot="1">
      <c r="A162" s="45"/>
      <c r="B162" s="132"/>
      <c r="C162" s="142"/>
      <c r="D162" s="142"/>
      <c r="E162" s="64"/>
      <c r="F162" s="32"/>
      <c r="G162" s="141"/>
      <c r="H162" s="141"/>
      <c r="I162" s="64"/>
      <c r="J162" s="32"/>
      <c r="K162" s="142"/>
      <c r="L162" s="142"/>
      <c r="M162" s="64"/>
      <c r="N162" s="32"/>
      <c r="O162" s="141"/>
      <c r="P162" s="141"/>
      <c r="Q162" s="64"/>
      <c r="R162" s="32"/>
      <c r="S162" s="141"/>
      <c r="T162" s="141"/>
      <c r="U162" s="64"/>
      <c r="V162" s="32"/>
      <c r="W162" s="142"/>
      <c r="X162" s="142"/>
      <c r="Y162" s="64"/>
      <c r="Z162" s="32"/>
      <c r="AA162" s="142"/>
      <c r="AB162" s="142"/>
      <c r="AC162" s="64"/>
    </row>
    <row r="163" spans="1:29">
      <c r="A163" s="45"/>
      <c r="B163" s="121" t="s">
        <v>489</v>
      </c>
      <c r="C163" s="29"/>
      <c r="D163" s="29"/>
      <c r="E163" s="29"/>
      <c r="F163" s="13"/>
      <c r="G163" s="29"/>
      <c r="H163" s="29"/>
      <c r="I163" s="29"/>
      <c r="J163" s="13"/>
      <c r="K163" s="29"/>
      <c r="L163" s="29"/>
      <c r="M163" s="29"/>
      <c r="N163" s="13"/>
      <c r="O163" s="29"/>
      <c r="P163" s="29"/>
      <c r="Q163" s="29"/>
      <c r="R163" s="13"/>
      <c r="S163" s="29"/>
      <c r="T163" s="29"/>
      <c r="U163" s="29"/>
      <c r="V163" s="13"/>
      <c r="W163" s="29"/>
      <c r="X163" s="29"/>
      <c r="Y163" s="29"/>
      <c r="Z163" s="13"/>
      <c r="AA163" s="29"/>
      <c r="AB163" s="29"/>
      <c r="AC163" s="29"/>
    </row>
    <row r="164" spans="1:29">
      <c r="A164" s="45"/>
      <c r="B164" s="122" t="s">
        <v>457</v>
      </c>
      <c r="C164" s="32"/>
      <c r="D164" s="32"/>
      <c r="E164" s="32"/>
      <c r="F164" s="26"/>
      <c r="G164" s="32"/>
      <c r="H164" s="32"/>
      <c r="I164" s="32"/>
      <c r="J164" s="26"/>
      <c r="K164" s="32"/>
      <c r="L164" s="32"/>
      <c r="M164" s="32"/>
      <c r="N164" s="26"/>
      <c r="O164" s="32"/>
      <c r="P164" s="32"/>
      <c r="Q164" s="32"/>
      <c r="R164" s="26"/>
      <c r="S164" s="32"/>
      <c r="T164" s="32"/>
      <c r="U164" s="32"/>
      <c r="V164" s="26"/>
      <c r="W164" s="32"/>
      <c r="X164" s="32"/>
      <c r="Y164" s="32"/>
      <c r="Z164" s="26"/>
      <c r="AA164" s="32"/>
      <c r="AB164" s="32"/>
      <c r="AC164" s="32"/>
    </row>
    <row r="165" spans="1:29">
      <c r="A165" s="45"/>
      <c r="B165" s="129" t="s">
        <v>334</v>
      </c>
      <c r="C165" s="131">
        <v>338</v>
      </c>
      <c r="D165" s="131"/>
      <c r="E165" s="28"/>
      <c r="F165" s="28"/>
      <c r="G165" s="131" t="s">
        <v>324</v>
      </c>
      <c r="H165" s="131"/>
      <c r="I165" s="28"/>
      <c r="J165" s="28"/>
      <c r="K165" s="131">
        <v>338</v>
      </c>
      <c r="L165" s="131"/>
      <c r="M165" s="28"/>
      <c r="N165" s="28"/>
      <c r="O165" s="131" t="s">
        <v>324</v>
      </c>
      <c r="P165" s="131"/>
      <c r="Q165" s="28"/>
      <c r="R165" s="28"/>
      <c r="S165" s="131" t="s">
        <v>324</v>
      </c>
      <c r="T165" s="131"/>
      <c r="U165" s="28"/>
      <c r="V165" s="28"/>
      <c r="W165" s="130">
        <v>7835</v>
      </c>
      <c r="X165" s="130"/>
      <c r="Y165" s="28"/>
      <c r="Z165" s="28"/>
      <c r="AA165" s="130">
        <v>8173</v>
      </c>
      <c r="AB165" s="130"/>
      <c r="AC165" s="28"/>
    </row>
    <row r="166" spans="1:29">
      <c r="A166" s="45"/>
      <c r="B166" s="129"/>
      <c r="C166" s="131"/>
      <c r="D166" s="131"/>
      <c r="E166" s="28"/>
      <c r="F166" s="28"/>
      <c r="G166" s="131"/>
      <c r="H166" s="131"/>
      <c r="I166" s="28"/>
      <c r="J166" s="28"/>
      <c r="K166" s="131"/>
      <c r="L166" s="131"/>
      <c r="M166" s="28"/>
      <c r="N166" s="28"/>
      <c r="O166" s="131"/>
      <c r="P166" s="131"/>
      <c r="Q166" s="28"/>
      <c r="R166" s="28"/>
      <c r="S166" s="131"/>
      <c r="T166" s="131"/>
      <c r="U166" s="28"/>
      <c r="V166" s="28"/>
      <c r="W166" s="130"/>
      <c r="X166" s="130"/>
      <c r="Y166" s="28"/>
      <c r="Z166" s="28"/>
      <c r="AA166" s="130"/>
      <c r="AB166" s="130"/>
      <c r="AC166" s="28"/>
    </row>
    <row r="167" spans="1:29">
      <c r="A167" s="45"/>
      <c r="B167" s="132" t="s">
        <v>458</v>
      </c>
      <c r="C167" s="133" t="s">
        <v>324</v>
      </c>
      <c r="D167" s="133"/>
      <c r="E167" s="32"/>
      <c r="F167" s="32"/>
      <c r="G167" s="133" t="s">
        <v>324</v>
      </c>
      <c r="H167" s="133"/>
      <c r="I167" s="32"/>
      <c r="J167" s="32"/>
      <c r="K167" s="133" t="s">
        <v>324</v>
      </c>
      <c r="L167" s="133"/>
      <c r="M167" s="32"/>
      <c r="N167" s="32"/>
      <c r="O167" s="133" t="s">
        <v>324</v>
      </c>
      <c r="P167" s="133"/>
      <c r="Q167" s="32"/>
      <c r="R167" s="32"/>
      <c r="S167" s="133" t="s">
        <v>324</v>
      </c>
      <c r="T167" s="133"/>
      <c r="U167" s="32"/>
      <c r="V167" s="32"/>
      <c r="W167" s="134">
        <v>3325</v>
      </c>
      <c r="X167" s="134"/>
      <c r="Y167" s="32"/>
      <c r="Z167" s="32"/>
      <c r="AA167" s="134">
        <v>3325</v>
      </c>
      <c r="AB167" s="134"/>
      <c r="AC167" s="32"/>
    </row>
    <row r="168" spans="1:29">
      <c r="A168" s="45"/>
      <c r="B168" s="132"/>
      <c r="C168" s="133"/>
      <c r="D168" s="133"/>
      <c r="E168" s="32"/>
      <c r="F168" s="32"/>
      <c r="G168" s="133"/>
      <c r="H168" s="133"/>
      <c r="I168" s="32"/>
      <c r="J168" s="32"/>
      <c r="K168" s="133"/>
      <c r="L168" s="133"/>
      <c r="M168" s="32"/>
      <c r="N168" s="32"/>
      <c r="O168" s="133"/>
      <c r="P168" s="133"/>
      <c r="Q168" s="32"/>
      <c r="R168" s="32"/>
      <c r="S168" s="133"/>
      <c r="T168" s="133"/>
      <c r="U168" s="32"/>
      <c r="V168" s="32"/>
      <c r="W168" s="134"/>
      <c r="X168" s="134"/>
      <c r="Y168" s="32"/>
      <c r="Z168" s="32"/>
      <c r="AA168" s="134"/>
      <c r="AB168" s="134"/>
      <c r="AC168" s="32"/>
    </row>
    <row r="169" spans="1:29">
      <c r="A169" s="45"/>
      <c r="B169" s="129" t="s">
        <v>487</v>
      </c>
      <c r="C169" s="130">
        <v>4108</v>
      </c>
      <c r="D169" s="130"/>
      <c r="E169" s="28"/>
      <c r="F169" s="28"/>
      <c r="G169" s="131" t="s">
        <v>324</v>
      </c>
      <c r="H169" s="131"/>
      <c r="I169" s="28"/>
      <c r="J169" s="28"/>
      <c r="K169" s="130">
        <v>4108</v>
      </c>
      <c r="L169" s="130"/>
      <c r="M169" s="28"/>
      <c r="N169" s="28"/>
      <c r="O169" s="131" t="s">
        <v>324</v>
      </c>
      <c r="P169" s="131"/>
      <c r="Q169" s="28"/>
      <c r="R169" s="28"/>
      <c r="S169" s="131" t="s">
        <v>324</v>
      </c>
      <c r="T169" s="131"/>
      <c r="U169" s="28"/>
      <c r="V169" s="28"/>
      <c r="W169" s="130">
        <v>44471</v>
      </c>
      <c r="X169" s="130"/>
      <c r="Y169" s="28"/>
      <c r="Z169" s="28"/>
      <c r="AA169" s="130">
        <v>48579</v>
      </c>
      <c r="AB169" s="130"/>
      <c r="AC169" s="28"/>
    </row>
    <row r="170" spans="1:29" ht="15.75" thickBot="1">
      <c r="A170" s="45"/>
      <c r="B170" s="129"/>
      <c r="C170" s="138"/>
      <c r="D170" s="138"/>
      <c r="E170" s="36"/>
      <c r="F170" s="28"/>
      <c r="G170" s="135"/>
      <c r="H170" s="135"/>
      <c r="I170" s="36"/>
      <c r="J170" s="28"/>
      <c r="K170" s="138"/>
      <c r="L170" s="138"/>
      <c r="M170" s="36"/>
      <c r="N170" s="28"/>
      <c r="O170" s="135"/>
      <c r="P170" s="135"/>
      <c r="Q170" s="36"/>
      <c r="R170" s="28"/>
      <c r="S170" s="135"/>
      <c r="T170" s="135"/>
      <c r="U170" s="36"/>
      <c r="V170" s="28"/>
      <c r="W170" s="138"/>
      <c r="X170" s="138"/>
      <c r="Y170" s="36"/>
      <c r="Z170" s="28"/>
      <c r="AA170" s="138"/>
      <c r="AB170" s="138"/>
      <c r="AC170" s="36"/>
    </row>
    <row r="171" spans="1:29">
      <c r="A171" s="45"/>
      <c r="B171" s="132" t="s">
        <v>460</v>
      </c>
      <c r="C171" s="139">
        <v>4446</v>
      </c>
      <c r="D171" s="139"/>
      <c r="E171" s="42"/>
      <c r="F171" s="32"/>
      <c r="G171" s="140" t="s">
        <v>324</v>
      </c>
      <c r="H171" s="140"/>
      <c r="I171" s="42"/>
      <c r="J171" s="32"/>
      <c r="K171" s="139">
        <v>4446</v>
      </c>
      <c r="L171" s="139"/>
      <c r="M171" s="42"/>
      <c r="N171" s="32"/>
      <c r="O171" s="140" t="s">
        <v>324</v>
      </c>
      <c r="P171" s="140"/>
      <c r="Q171" s="42"/>
      <c r="R171" s="32"/>
      <c r="S171" s="140" t="s">
        <v>324</v>
      </c>
      <c r="T171" s="140"/>
      <c r="U171" s="42"/>
      <c r="V171" s="32"/>
      <c r="W171" s="139">
        <v>55631</v>
      </c>
      <c r="X171" s="139"/>
      <c r="Y171" s="42"/>
      <c r="Z171" s="32"/>
      <c r="AA171" s="139">
        <v>60077</v>
      </c>
      <c r="AB171" s="139"/>
      <c r="AC171" s="42"/>
    </row>
    <row r="172" spans="1:29">
      <c r="A172" s="45"/>
      <c r="B172" s="132"/>
      <c r="C172" s="134"/>
      <c r="D172" s="134"/>
      <c r="E172" s="32"/>
      <c r="F172" s="32"/>
      <c r="G172" s="133"/>
      <c r="H172" s="133"/>
      <c r="I172" s="32"/>
      <c r="J172" s="32"/>
      <c r="K172" s="134"/>
      <c r="L172" s="134"/>
      <c r="M172" s="32"/>
      <c r="N172" s="32"/>
      <c r="O172" s="133"/>
      <c r="P172" s="133"/>
      <c r="Q172" s="32"/>
      <c r="R172" s="32"/>
      <c r="S172" s="133"/>
      <c r="T172" s="133"/>
      <c r="U172" s="32"/>
      <c r="V172" s="32"/>
      <c r="W172" s="134"/>
      <c r="X172" s="134"/>
      <c r="Y172" s="32"/>
      <c r="Z172" s="32"/>
      <c r="AA172" s="134"/>
      <c r="AB172" s="134"/>
      <c r="AC172" s="32"/>
    </row>
    <row r="173" spans="1:29">
      <c r="A173" s="45"/>
      <c r="B173" s="129" t="s">
        <v>490</v>
      </c>
      <c r="C173" s="131">
        <v>248</v>
      </c>
      <c r="D173" s="131"/>
      <c r="E173" s="28"/>
      <c r="F173" s="28"/>
      <c r="G173" s="131" t="s">
        <v>324</v>
      </c>
      <c r="H173" s="131"/>
      <c r="I173" s="28"/>
      <c r="J173" s="28"/>
      <c r="K173" s="131">
        <v>248</v>
      </c>
      <c r="L173" s="131"/>
      <c r="M173" s="28"/>
      <c r="N173" s="28"/>
      <c r="O173" s="131" t="s">
        <v>324</v>
      </c>
      <c r="P173" s="131"/>
      <c r="Q173" s="28"/>
      <c r="R173" s="28"/>
      <c r="S173" s="131" t="s">
        <v>324</v>
      </c>
      <c r="T173" s="131"/>
      <c r="U173" s="28"/>
      <c r="V173" s="28"/>
      <c r="W173" s="130">
        <v>5169</v>
      </c>
      <c r="X173" s="130"/>
      <c r="Y173" s="28"/>
      <c r="Z173" s="28"/>
      <c r="AA173" s="130">
        <v>5417</v>
      </c>
      <c r="AB173" s="130"/>
      <c r="AC173" s="28"/>
    </row>
    <row r="174" spans="1:29">
      <c r="A174" s="45"/>
      <c r="B174" s="129"/>
      <c r="C174" s="131"/>
      <c r="D174" s="131"/>
      <c r="E174" s="28"/>
      <c r="F174" s="28"/>
      <c r="G174" s="131"/>
      <c r="H174" s="131"/>
      <c r="I174" s="28"/>
      <c r="J174" s="28"/>
      <c r="K174" s="131"/>
      <c r="L174" s="131"/>
      <c r="M174" s="28"/>
      <c r="N174" s="28"/>
      <c r="O174" s="131"/>
      <c r="P174" s="131"/>
      <c r="Q174" s="28"/>
      <c r="R174" s="28"/>
      <c r="S174" s="131"/>
      <c r="T174" s="131"/>
      <c r="U174" s="28"/>
      <c r="V174" s="28"/>
      <c r="W174" s="130"/>
      <c r="X174" s="130"/>
      <c r="Y174" s="28"/>
      <c r="Z174" s="28"/>
      <c r="AA174" s="130"/>
      <c r="AB174" s="130"/>
      <c r="AC174" s="28"/>
    </row>
    <row r="175" spans="1:29">
      <c r="A175" s="45"/>
      <c r="B175" s="122" t="s">
        <v>464</v>
      </c>
      <c r="C175" s="32"/>
      <c r="D175" s="32"/>
      <c r="E175" s="32"/>
      <c r="F175" s="26"/>
      <c r="G175" s="32"/>
      <c r="H175" s="32"/>
      <c r="I175" s="32"/>
      <c r="J175" s="26"/>
      <c r="K175" s="32"/>
      <c r="L175" s="32"/>
      <c r="M175" s="32"/>
      <c r="N175" s="26"/>
      <c r="O175" s="32"/>
      <c r="P175" s="32"/>
      <c r="Q175" s="32"/>
      <c r="R175" s="26"/>
      <c r="S175" s="32"/>
      <c r="T175" s="32"/>
      <c r="U175" s="32"/>
      <c r="V175" s="26"/>
      <c r="W175" s="32"/>
      <c r="X175" s="32"/>
      <c r="Y175" s="32"/>
      <c r="Z175" s="26"/>
      <c r="AA175" s="32"/>
      <c r="AB175" s="32"/>
      <c r="AC175" s="32"/>
    </row>
    <row r="176" spans="1:29">
      <c r="A176" s="45"/>
      <c r="B176" s="129" t="s">
        <v>337</v>
      </c>
      <c r="C176" s="131">
        <v>85</v>
      </c>
      <c r="D176" s="131"/>
      <c r="E176" s="28"/>
      <c r="F176" s="28"/>
      <c r="G176" s="131" t="s">
        <v>324</v>
      </c>
      <c r="H176" s="131"/>
      <c r="I176" s="28"/>
      <c r="J176" s="28"/>
      <c r="K176" s="131">
        <v>85</v>
      </c>
      <c r="L176" s="131"/>
      <c r="M176" s="28"/>
      <c r="N176" s="28"/>
      <c r="O176" s="131">
        <v>30</v>
      </c>
      <c r="P176" s="131"/>
      <c r="Q176" s="28"/>
      <c r="R176" s="28"/>
      <c r="S176" s="131" t="s">
        <v>324</v>
      </c>
      <c r="T176" s="131"/>
      <c r="U176" s="28"/>
      <c r="V176" s="28"/>
      <c r="W176" s="130">
        <v>10164</v>
      </c>
      <c r="X176" s="130"/>
      <c r="Y176" s="28"/>
      <c r="Z176" s="28"/>
      <c r="AA176" s="130">
        <v>10279</v>
      </c>
      <c r="AB176" s="130"/>
      <c r="AC176" s="28"/>
    </row>
    <row r="177" spans="1:29">
      <c r="A177" s="45"/>
      <c r="B177" s="129"/>
      <c r="C177" s="131"/>
      <c r="D177" s="131"/>
      <c r="E177" s="28"/>
      <c r="F177" s="28"/>
      <c r="G177" s="131"/>
      <c r="H177" s="131"/>
      <c r="I177" s="28"/>
      <c r="J177" s="28"/>
      <c r="K177" s="131"/>
      <c r="L177" s="131"/>
      <c r="M177" s="28"/>
      <c r="N177" s="28"/>
      <c r="O177" s="131"/>
      <c r="P177" s="131"/>
      <c r="Q177" s="28"/>
      <c r="R177" s="28"/>
      <c r="S177" s="131"/>
      <c r="T177" s="131"/>
      <c r="U177" s="28"/>
      <c r="V177" s="28"/>
      <c r="W177" s="130"/>
      <c r="X177" s="130"/>
      <c r="Y177" s="28"/>
      <c r="Z177" s="28"/>
      <c r="AA177" s="130"/>
      <c r="AB177" s="130"/>
      <c r="AC177" s="28"/>
    </row>
    <row r="178" spans="1:29">
      <c r="A178" s="45"/>
      <c r="B178" s="132" t="s">
        <v>465</v>
      </c>
      <c r="C178" s="133" t="s">
        <v>324</v>
      </c>
      <c r="D178" s="133"/>
      <c r="E178" s="32"/>
      <c r="F178" s="32"/>
      <c r="G178" s="133" t="s">
        <v>324</v>
      </c>
      <c r="H178" s="133"/>
      <c r="I178" s="32"/>
      <c r="J178" s="32"/>
      <c r="K178" s="133" t="s">
        <v>324</v>
      </c>
      <c r="L178" s="133"/>
      <c r="M178" s="32"/>
      <c r="N178" s="32"/>
      <c r="O178" s="133" t="s">
        <v>324</v>
      </c>
      <c r="P178" s="133"/>
      <c r="Q178" s="32"/>
      <c r="R178" s="32"/>
      <c r="S178" s="133" t="s">
        <v>324</v>
      </c>
      <c r="T178" s="133"/>
      <c r="U178" s="32"/>
      <c r="V178" s="32"/>
      <c r="W178" s="133">
        <v>210</v>
      </c>
      <c r="X178" s="133"/>
      <c r="Y178" s="32"/>
      <c r="Z178" s="32"/>
      <c r="AA178" s="133">
        <v>210</v>
      </c>
      <c r="AB178" s="133"/>
      <c r="AC178" s="32"/>
    </row>
    <row r="179" spans="1:29">
      <c r="A179" s="45"/>
      <c r="B179" s="132"/>
      <c r="C179" s="133"/>
      <c r="D179" s="133"/>
      <c r="E179" s="32"/>
      <c r="F179" s="32"/>
      <c r="G179" s="133"/>
      <c r="H179" s="133"/>
      <c r="I179" s="32"/>
      <c r="J179" s="32"/>
      <c r="K179" s="133"/>
      <c r="L179" s="133"/>
      <c r="M179" s="32"/>
      <c r="N179" s="32"/>
      <c r="O179" s="133"/>
      <c r="P179" s="133"/>
      <c r="Q179" s="32"/>
      <c r="R179" s="32"/>
      <c r="S179" s="133"/>
      <c r="T179" s="133"/>
      <c r="U179" s="32"/>
      <c r="V179" s="32"/>
      <c r="W179" s="133"/>
      <c r="X179" s="133"/>
      <c r="Y179" s="32"/>
      <c r="Z179" s="32"/>
      <c r="AA179" s="133"/>
      <c r="AB179" s="133"/>
      <c r="AC179" s="32"/>
    </row>
    <row r="180" spans="1:29">
      <c r="A180" s="45"/>
      <c r="B180" s="129" t="s">
        <v>466</v>
      </c>
      <c r="C180" s="131">
        <v>10</v>
      </c>
      <c r="D180" s="131"/>
      <c r="E180" s="28"/>
      <c r="F180" s="28"/>
      <c r="G180" s="131" t="s">
        <v>324</v>
      </c>
      <c r="H180" s="131"/>
      <c r="I180" s="28"/>
      <c r="J180" s="28"/>
      <c r="K180" s="131">
        <v>10</v>
      </c>
      <c r="L180" s="131"/>
      <c r="M180" s="28"/>
      <c r="N180" s="28"/>
      <c r="O180" s="131">
        <v>5</v>
      </c>
      <c r="P180" s="131"/>
      <c r="Q180" s="28"/>
      <c r="R180" s="28"/>
      <c r="S180" s="131">
        <v>5</v>
      </c>
      <c r="T180" s="131"/>
      <c r="U180" s="28"/>
      <c r="V180" s="28"/>
      <c r="W180" s="131">
        <v>742</v>
      </c>
      <c r="X180" s="131"/>
      <c r="Y180" s="28"/>
      <c r="Z180" s="28"/>
      <c r="AA180" s="131">
        <v>762</v>
      </c>
      <c r="AB180" s="131"/>
      <c r="AC180" s="28"/>
    </row>
    <row r="181" spans="1:29" ht="15.75" thickBot="1">
      <c r="A181" s="45"/>
      <c r="B181" s="129"/>
      <c r="C181" s="135"/>
      <c r="D181" s="135"/>
      <c r="E181" s="36"/>
      <c r="F181" s="28"/>
      <c r="G181" s="135"/>
      <c r="H181" s="135"/>
      <c r="I181" s="36"/>
      <c r="J181" s="28"/>
      <c r="K181" s="135"/>
      <c r="L181" s="135"/>
      <c r="M181" s="36"/>
      <c r="N181" s="28"/>
      <c r="O181" s="135"/>
      <c r="P181" s="135"/>
      <c r="Q181" s="36"/>
      <c r="R181" s="28"/>
      <c r="S181" s="135"/>
      <c r="T181" s="135"/>
      <c r="U181" s="36"/>
      <c r="V181" s="28"/>
      <c r="W181" s="135"/>
      <c r="X181" s="135"/>
      <c r="Y181" s="36"/>
      <c r="Z181" s="28"/>
      <c r="AA181" s="135"/>
      <c r="AB181" s="135"/>
      <c r="AC181" s="36"/>
    </row>
    <row r="182" spans="1:29">
      <c r="A182" s="45"/>
      <c r="B182" s="132" t="s">
        <v>467</v>
      </c>
      <c r="C182" s="140">
        <v>95</v>
      </c>
      <c r="D182" s="140"/>
      <c r="E182" s="42"/>
      <c r="F182" s="32"/>
      <c r="G182" s="140" t="s">
        <v>324</v>
      </c>
      <c r="H182" s="140"/>
      <c r="I182" s="42"/>
      <c r="J182" s="32"/>
      <c r="K182" s="140">
        <v>95</v>
      </c>
      <c r="L182" s="140"/>
      <c r="M182" s="42"/>
      <c r="N182" s="32"/>
      <c r="O182" s="140">
        <v>35</v>
      </c>
      <c r="P182" s="140"/>
      <c r="Q182" s="42"/>
      <c r="R182" s="32"/>
      <c r="S182" s="140">
        <v>5</v>
      </c>
      <c r="T182" s="140"/>
      <c r="U182" s="42"/>
      <c r="V182" s="32"/>
      <c r="W182" s="139">
        <v>11116</v>
      </c>
      <c r="X182" s="139"/>
      <c r="Y182" s="42"/>
      <c r="Z182" s="32"/>
      <c r="AA182" s="139">
        <v>11251</v>
      </c>
      <c r="AB182" s="139"/>
      <c r="AC182" s="42"/>
    </row>
    <row r="183" spans="1:29">
      <c r="A183" s="45"/>
      <c r="B183" s="132"/>
      <c r="C183" s="133"/>
      <c r="D183" s="133"/>
      <c r="E183" s="32"/>
      <c r="F183" s="32"/>
      <c r="G183" s="133"/>
      <c r="H183" s="133"/>
      <c r="I183" s="32"/>
      <c r="J183" s="32"/>
      <c r="K183" s="133"/>
      <c r="L183" s="133"/>
      <c r="M183" s="32"/>
      <c r="N183" s="32"/>
      <c r="O183" s="133"/>
      <c r="P183" s="133"/>
      <c r="Q183" s="32"/>
      <c r="R183" s="32"/>
      <c r="S183" s="133"/>
      <c r="T183" s="133"/>
      <c r="U183" s="32"/>
      <c r="V183" s="32"/>
      <c r="W183" s="134"/>
      <c r="X183" s="134"/>
      <c r="Y183" s="32"/>
      <c r="Z183" s="32"/>
      <c r="AA183" s="134"/>
      <c r="AB183" s="134"/>
      <c r="AC183" s="32"/>
    </row>
    <row r="184" spans="1:29">
      <c r="A184" s="45"/>
      <c r="B184" s="129" t="s">
        <v>468</v>
      </c>
      <c r="C184" s="131" t="s">
        <v>324</v>
      </c>
      <c r="D184" s="131"/>
      <c r="E184" s="28"/>
      <c r="F184" s="28"/>
      <c r="G184" s="131" t="s">
        <v>324</v>
      </c>
      <c r="H184" s="131"/>
      <c r="I184" s="28"/>
      <c r="J184" s="28"/>
      <c r="K184" s="131" t="s">
        <v>324</v>
      </c>
      <c r="L184" s="131"/>
      <c r="M184" s="28"/>
      <c r="N184" s="28"/>
      <c r="O184" s="131" t="s">
        <v>324</v>
      </c>
      <c r="P184" s="131"/>
      <c r="Q184" s="28"/>
      <c r="R184" s="28"/>
      <c r="S184" s="131" t="s">
        <v>324</v>
      </c>
      <c r="T184" s="131"/>
      <c r="U184" s="28"/>
      <c r="V184" s="28"/>
      <c r="W184" s="130">
        <v>12699</v>
      </c>
      <c r="X184" s="130"/>
      <c r="Y184" s="28"/>
      <c r="Z184" s="28"/>
      <c r="AA184" s="130">
        <v>12699</v>
      </c>
      <c r="AB184" s="130"/>
      <c r="AC184" s="28"/>
    </row>
    <row r="185" spans="1:29" ht="15.75" thickBot="1">
      <c r="A185" s="45"/>
      <c r="B185" s="129"/>
      <c r="C185" s="135"/>
      <c r="D185" s="135"/>
      <c r="E185" s="36"/>
      <c r="F185" s="28"/>
      <c r="G185" s="135"/>
      <c r="H185" s="135"/>
      <c r="I185" s="36"/>
      <c r="J185" s="28"/>
      <c r="K185" s="135"/>
      <c r="L185" s="135"/>
      <c r="M185" s="36"/>
      <c r="N185" s="28"/>
      <c r="O185" s="135"/>
      <c r="P185" s="135"/>
      <c r="Q185" s="36"/>
      <c r="R185" s="28"/>
      <c r="S185" s="135"/>
      <c r="T185" s="135"/>
      <c r="U185" s="36"/>
      <c r="V185" s="28"/>
      <c r="W185" s="138"/>
      <c r="X185" s="138"/>
      <c r="Y185" s="36"/>
      <c r="Z185" s="28"/>
      <c r="AA185" s="138"/>
      <c r="AB185" s="138"/>
      <c r="AC185" s="36"/>
    </row>
    <row r="186" spans="1:29">
      <c r="A186" s="45"/>
      <c r="B186" s="132" t="s">
        <v>491</v>
      </c>
      <c r="C186" s="139">
        <v>4789</v>
      </c>
      <c r="D186" s="139"/>
      <c r="E186" s="42"/>
      <c r="F186" s="32"/>
      <c r="G186" s="140" t="s">
        <v>324</v>
      </c>
      <c r="H186" s="140"/>
      <c r="I186" s="42"/>
      <c r="J186" s="32"/>
      <c r="K186" s="139">
        <v>4789</v>
      </c>
      <c r="L186" s="139"/>
      <c r="M186" s="42"/>
      <c r="N186" s="32"/>
      <c r="O186" s="140">
        <v>35</v>
      </c>
      <c r="P186" s="140"/>
      <c r="Q186" s="42"/>
      <c r="R186" s="32"/>
      <c r="S186" s="140">
        <v>5</v>
      </c>
      <c r="T186" s="140"/>
      <c r="U186" s="42"/>
      <c r="V186" s="32"/>
      <c r="W186" s="139">
        <v>84615</v>
      </c>
      <c r="X186" s="139"/>
      <c r="Y186" s="42"/>
      <c r="Z186" s="32"/>
      <c r="AA186" s="139">
        <v>89444</v>
      </c>
      <c r="AB186" s="139"/>
      <c r="AC186" s="42"/>
    </row>
    <row r="187" spans="1:29" ht="15.75" thickBot="1">
      <c r="A187" s="45"/>
      <c r="B187" s="132"/>
      <c r="C187" s="142"/>
      <c r="D187" s="142"/>
      <c r="E187" s="64"/>
      <c r="F187" s="32"/>
      <c r="G187" s="141"/>
      <c r="H187" s="141"/>
      <c r="I187" s="64"/>
      <c r="J187" s="32"/>
      <c r="K187" s="142"/>
      <c r="L187" s="142"/>
      <c r="M187" s="64"/>
      <c r="N187" s="32"/>
      <c r="O187" s="141"/>
      <c r="P187" s="141"/>
      <c r="Q187" s="64"/>
      <c r="R187" s="32"/>
      <c r="S187" s="141"/>
      <c r="T187" s="141"/>
      <c r="U187" s="64"/>
      <c r="V187" s="32"/>
      <c r="W187" s="142"/>
      <c r="X187" s="142"/>
      <c r="Y187" s="64"/>
      <c r="Z187" s="32"/>
      <c r="AA187" s="142"/>
      <c r="AB187" s="142"/>
      <c r="AC187" s="64"/>
    </row>
    <row r="188" spans="1:29">
      <c r="A188" s="45"/>
      <c r="B188" s="129" t="s">
        <v>492</v>
      </c>
      <c r="C188" s="146" t="s">
        <v>281</v>
      </c>
      <c r="D188" s="144">
        <v>14386</v>
      </c>
      <c r="E188" s="29"/>
      <c r="F188" s="28"/>
      <c r="G188" s="146" t="s">
        <v>281</v>
      </c>
      <c r="H188" s="143" t="s">
        <v>324</v>
      </c>
      <c r="I188" s="29"/>
      <c r="J188" s="28"/>
      <c r="K188" s="146" t="s">
        <v>281</v>
      </c>
      <c r="L188" s="144">
        <v>14386</v>
      </c>
      <c r="M188" s="29"/>
      <c r="N188" s="28"/>
      <c r="O188" s="146" t="s">
        <v>281</v>
      </c>
      <c r="P188" s="143">
        <v>577</v>
      </c>
      <c r="Q188" s="29"/>
      <c r="R188" s="28"/>
      <c r="S188" s="146" t="s">
        <v>281</v>
      </c>
      <c r="T188" s="143">
        <v>232</v>
      </c>
      <c r="U188" s="29"/>
      <c r="V188" s="28"/>
      <c r="W188" s="146" t="s">
        <v>281</v>
      </c>
      <c r="X188" s="144">
        <v>408279</v>
      </c>
      <c r="Y188" s="29"/>
      <c r="Z188" s="28"/>
      <c r="AA188" s="146" t="s">
        <v>281</v>
      </c>
      <c r="AB188" s="144">
        <v>423474</v>
      </c>
      <c r="AC188" s="29"/>
    </row>
    <row r="189" spans="1:29" ht="15.75" thickBot="1">
      <c r="A189" s="45"/>
      <c r="B189" s="129"/>
      <c r="C189" s="147"/>
      <c r="D189" s="148"/>
      <c r="E189" s="70"/>
      <c r="F189" s="28"/>
      <c r="G189" s="147"/>
      <c r="H189" s="149"/>
      <c r="I189" s="70"/>
      <c r="J189" s="28"/>
      <c r="K189" s="147"/>
      <c r="L189" s="148"/>
      <c r="M189" s="70"/>
      <c r="N189" s="28"/>
      <c r="O189" s="147"/>
      <c r="P189" s="149"/>
      <c r="Q189" s="70"/>
      <c r="R189" s="28"/>
      <c r="S189" s="147"/>
      <c r="T189" s="149"/>
      <c r="U189" s="70"/>
      <c r="V189" s="28"/>
      <c r="W189" s="147"/>
      <c r="X189" s="148"/>
      <c r="Y189" s="70"/>
      <c r="Z189" s="28"/>
      <c r="AA189" s="147"/>
      <c r="AB189" s="148"/>
      <c r="AC189" s="70"/>
    </row>
    <row r="190" spans="1:29" ht="15.75" thickTop="1">
      <c r="A190" s="45"/>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c r="AA190" s="44"/>
      <c r="AB190" s="44"/>
      <c r="AC190" s="44"/>
    </row>
    <row r="191" spans="1:29">
      <c r="A191" s="45"/>
      <c r="B191" s="48" t="s">
        <v>493</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row>
    <row r="192" spans="1:29">
      <c r="A192" s="45"/>
      <c r="B192" s="48" t="s">
        <v>494</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row>
    <row r="193" spans="1:29">
      <c r="A193" s="45"/>
      <c r="B193" s="47" t="s">
        <v>495</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row>
    <row r="194" spans="1:29">
      <c r="A194" s="45"/>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row>
    <row r="195" spans="1:29">
      <c r="A195" s="45"/>
      <c r="B195" s="47" t="s">
        <v>496</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row>
    <row r="196" spans="1:29">
      <c r="A196" s="45"/>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row>
    <row r="197" spans="1:29">
      <c r="A197" s="45"/>
      <c r="B197" s="47" t="s">
        <v>497</v>
      </c>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row>
    <row r="198" spans="1:29">
      <c r="A198" s="45"/>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row>
    <row r="199" spans="1:29">
      <c r="A199" s="45"/>
      <c r="B199" s="47" t="s">
        <v>498</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row>
    <row r="200" spans="1:29">
      <c r="A200" s="45"/>
      <c r="B200" s="48" t="s">
        <v>494</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row>
    <row r="201" spans="1:29">
      <c r="A201" s="45"/>
      <c r="B201" s="47" t="s">
        <v>499</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row>
    <row r="202" spans="1:29">
      <c r="A202" s="45"/>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row>
    <row r="203" spans="1:29">
      <c r="A203" s="45"/>
      <c r="B203" s="47" t="s">
        <v>500</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row>
    <row r="204" spans="1:29">
      <c r="A204" s="45"/>
      <c r="B204" s="44"/>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c r="AA204" s="44"/>
      <c r="AB204" s="44"/>
      <c r="AC204" s="44"/>
    </row>
    <row r="205" spans="1:29">
      <c r="A205" s="45"/>
      <c r="B205" s="48" t="s">
        <v>501</v>
      </c>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c r="AC205" s="48"/>
    </row>
    <row r="206" spans="1:29">
      <c r="A206" s="45"/>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row>
    <row r="207" spans="1:29">
      <c r="A207" s="45"/>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row>
    <row r="208" spans="1:29" ht="15.75" thickBot="1">
      <c r="A208" s="45"/>
      <c r="B208" s="13"/>
      <c r="C208" s="83">
        <v>41639</v>
      </c>
      <c r="D208" s="83"/>
      <c r="E208" s="83"/>
      <c r="F208" s="83"/>
      <c r="G208" s="83"/>
      <c r="H208" s="83"/>
      <c r="I208" s="83"/>
      <c r="J208" s="83"/>
      <c r="K208" s="83"/>
      <c r="L208" s="83"/>
      <c r="M208" s="83"/>
      <c r="N208" s="83"/>
      <c r="O208" s="83"/>
      <c r="P208" s="83"/>
      <c r="Q208" s="83"/>
      <c r="R208" s="83"/>
      <c r="S208" s="83"/>
      <c r="T208" s="83"/>
      <c r="U208" s="83"/>
      <c r="V208" s="83"/>
      <c r="W208" s="83"/>
      <c r="X208" s="83"/>
      <c r="Y208" s="83"/>
    </row>
    <row r="209" spans="1:25">
      <c r="A209" s="45"/>
      <c r="B209" s="28"/>
      <c r="C209" s="108" t="s">
        <v>502</v>
      </c>
      <c r="D209" s="108"/>
      <c r="E209" s="108"/>
      <c r="F209" s="29"/>
      <c r="G209" s="108" t="s">
        <v>503</v>
      </c>
      <c r="H209" s="108"/>
      <c r="I209" s="108"/>
      <c r="J209" s="29"/>
      <c r="K209" s="108" t="s">
        <v>504</v>
      </c>
      <c r="L209" s="108"/>
      <c r="M209" s="108"/>
      <c r="N209" s="29"/>
      <c r="O209" s="108" t="s">
        <v>506</v>
      </c>
      <c r="P209" s="108"/>
      <c r="Q209" s="108"/>
      <c r="R209" s="29"/>
      <c r="S209" s="108" t="s">
        <v>507</v>
      </c>
      <c r="T209" s="108"/>
      <c r="U209" s="108"/>
      <c r="V209" s="29"/>
      <c r="W209" s="108" t="s">
        <v>144</v>
      </c>
      <c r="X209" s="108"/>
      <c r="Y209" s="108"/>
    </row>
    <row r="210" spans="1:25" ht="15.75" thickBot="1">
      <c r="A210" s="45"/>
      <c r="B210" s="28"/>
      <c r="C210" s="27"/>
      <c r="D210" s="27"/>
      <c r="E210" s="27"/>
      <c r="F210" s="28"/>
      <c r="G210" s="27"/>
      <c r="H210" s="27"/>
      <c r="I210" s="27"/>
      <c r="J210" s="28"/>
      <c r="K210" s="27" t="s">
        <v>505</v>
      </c>
      <c r="L210" s="27"/>
      <c r="M210" s="27"/>
      <c r="N210" s="28"/>
      <c r="O210" s="27"/>
      <c r="P210" s="27"/>
      <c r="Q210" s="27"/>
      <c r="R210" s="28"/>
      <c r="S210" s="27"/>
      <c r="T210" s="27"/>
      <c r="U210" s="27"/>
      <c r="V210" s="28"/>
      <c r="W210" s="27" t="s">
        <v>485</v>
      </c>
      <c r="X210" s="27"/>
      <c r="Y210" s="27"/>
    </row>
    <row r="211" spans="1:25">
      <c r="A211" s="45"/>
      <c r="B211" s="98" t="s">
        <v>486</v>
      </c>
      <c r="C211" s="29"/>
      <c r="D211" s="29"/>
      <c r="E211" s="29"/>
      <c r="F211" s="13"/>
      <c r="G211" s="29"/>
      <c r="H211" s="29"/>
      <c r="I211" s="29"/>
      <c r="J211" s="13"/>
      <c r="K211" s="29"/>
      <c r="L211" s="29"/>
      <c r="M211" s="29"/>
      <c r="N211" s="13"/>
      <c r="O211" s="29"/>
      <c r="P211" s="29"/>
      <c r="Q211" s="29"/>
      <c r="R211" s="13"/>
      <c r="S211" s="29"/>
      <c r="T211" s="29"/>
      <c r="U211" s="29"/>
      <c r="V211" s="13"/>
      <c r="W211" s="29"/>
      <c r="X211" s="29"/>
      <c r="Y211" s="29"/>
    </row>
    <row r="212" spans="1:25">
      <c r="A212" s="45"/>
      <c r="B212" s="25" t="s">
        <v>457</v>
      </c>
      <c r="C212" s="32"/>
      <c r="D212" s="32"/>
      <c r="E212" s="32"/>
      <c r="F212" s="26"/>
      <c r="G212" s="32"/>
      <c r="H212" s="32"/>
      <c r="I212" s="32"/>
      <c r="J212" s="26"/>
      <c r="K212" s="32"/>
      <c r="L212" s="32"/>
      <c r="M212" s="32"/>
      <c r="N212" s="26"/>
      <c r="O212" s="32"/>
      <c r="P212" s="32"/>
      <c r="Q212" s="32"/>
      <c r="R212" s="26"/>
      <c r="S212" s="32"/>
      <c r="T212" s="32"/>
      <c r="U212" s="32"/>
      <c r="V212" s="26"/>
      <c r="W212" s="32"/>
      <c r="X212" s="32"/>
      <c r="Y212" s="32"/>
    </row>
    <row r="213" spans="1:25">
      <c r="A213" s="45"/>
      <c r="B213" s="33" t="s">
        <v>334</v>
      </c>
      <c r="C213" s="33" t="s">
        <v>281</v>
      </c>
      <c r="D213" s="54">
        <v>60345</v>
      </c>
      <c r="E213" s="28"/>
      <c r="F213" s="28"/>
      <c r="G213" s="33" t="s">
        <v>281</v>
      </c>
      <c r="H213" s="34">
        <v>60</v>
      </c>
      <c r="I213" s="28"/>
      <c r="J213" s="28"/>
      <c r="K213" s="33" t="s">
        <v>281</v>
      </c>
      <c r="L213" s="34" t="s">
        <v>324</v>
      </c>
      <c r="M213" s="28"/>
      <c r="N213" s="28"/>
      <c r="O213" s="33" t="s">
        <v>281</v>
      </c>
      <c r="P213" s="54">
        <v>2114</v>
      </c>
      <c r="Q213" s="28"/>
      <c r="R213" s="28"/>
      <c r="S213" s="33" t="s">
        <v>281</v>
      </c>
      <c r="T213" s="34" t="s">
        <v>324</v>
      </c>
      <c r="U213" s="28"/>
      <c r="V213" s="28"/>
      <c r="W213" s="33" t="s">
        <v>281</v>
      </c>
      <c r="X213" s="54">
        <v>62519</v>
      </c>
      <c r="Y213" s="28"/>
    </row>
    <row r="214" spans="1:25">
      <c r="A214" s="45"/>
      <c r="B214" s="33"/>
      <c r="C214" s="33"/>
      <c r="D214" s="54"/>
      <c r="E214" s="28"/>
      <c r="F214" s="28"/>
      <c r="G214" s="33"/>
      <c r="H214" s="34"/>
      <c r="I214" s="28"/>
      <c r="J214" s="28"/>
      <c r="K214" s="33"/>
      <c r="L214" s="34"/>
      <c r="M214" s="28"/>
      <c r="N214" s="28"/>
      <c r="O214" s="33"/>
      <c r="P214" s="54"/>
      <c r="Q214" s="28"/>
      <c r="R214" s="28"/>
      <c r="S214" s="33"/>
      <c r="T214" s="34"/>
      <c r="U214" s="28"/>
      <c r="V214" s="28"/>
      <c r="W214" s="33"/>
      <c r="X214" s="54"/>
      <c r="Y214" s="28"/>
    </row>
    <row r="215" spans="1:25">
      <c r="A215" s="45"/>
      <c r="B215" s="30" t="s">
        <v>458</v>
      </c>
      <c r="C215" s="39">
        <v>39339</v>
      </c>
      <c r="D215" s="39"/>
      <c r="E215" s="32"/>
      <c r="F215" s="32"/>
      <c r="G215" s="31">
        <v>20</v>
      </c>
      <c r="H215" s="31"/>
      <c r="I215" s="32"/>
      <c r="J215" s="32"/>
      <c r="K215" s="31">
        <v>45</v>
      </c>
      <c r="L215" s="31"/>
      <c r="M215" s="32"/>
      <c r="N215" s="32"/>
      <c r="O215" s="31">
        <v>854</v>
      </c>
      <c r="P215" s="31"/>
      <c r="Q215" s="32"/>
      <c r="R215" s="32"/>
      <c r="S215" s="31" t="s">
        <v>324</v>
      </c>
      <c r="T215" s="31"/>
      <c r="U215" s="32"/>
      <c r="V215" s="32"/>
      <c r="W215" s="39">
        <v>40258</v>
      </c>
      <c r="X215" s="39"/>
      <c r="Y215" s="32"/>
    </row>
    <row r="216" spans="1:25">
      <c r="A216" s="45"/>
      <c r="B216" s="30"/>
      <c r="C216" s="39"/>
      <c r="D216" s="39"/>
      <c r="E216" s="32"/>
      <c r="F216" s="32"/>
      <c r="G216" s="31"/>
      <c r="H216" s="31"/>
      <c r="I216" s="32"/>
      <c r="J216" s="32"/>
      <c r="K216" s="31"/>
      <c r="L216" s="31"/>
      <c r="M216" s="32"/>
      <c r="N216" s="32"/>
      <c r="O216" s="31"/>
      <c r="P216" s="31"/>
      <c r="Q216" s="32"/>
      <c r="R216" s="32"/>
      <c r="S216" s="31"/>
      <c r="T216" s="31"/>
      <c r="U216" s="32"/>
      <c r="V216" s="32"/>
      <c r="W216" s="39"/>
      <c r="X216" s="39"/>
      <c r="Y216" s="32"/>
    </row>
    <row r="217" spans="1:25">
      <c r="A217" s="45"/>
      <c r="B217" s="33" t="s">
        <v>487</v>
      </c>
      <c r="C217" s="54">
        <v>109190</v>
      </c>
      <c r="D217" s="54"/>
      <c r="E217" s="28"/>
      <c r="F217" s="28"/>
      <c r="G217" s="54">
        <v>8837</v>
      </c>
      <c r="H217" s="54"/>
      <c r="I217" s="28"/>
      <c r="J217" s="28"/>
      <c r="K217" s="54">
        <v>9004</v>
      </c>
      <c r="L217" s="54"/>
      <c r="M217" s="28"/>
      <c r="N217" s="28"/>
      <c r="O217" s="54">
        <v>6392</v>
      </c>
      <c r="P217" s="54"/>
      <c r="Q217" s="28"/>
      <c r="R217" s="28"/>
      <c r="S217" s="34" t="s">
        <v>324</v>
      </c>
      <c r="T217" s="34"/>
      <c r="U217" s="28"/>
      <c r="V217" s="28"/>
      <c r="W217" s="54">
        <v>133423</v>
      </c>
      <c r="X217" s="54"/>
      <c r="Y217" s="28"/>
    </row>
    <row r="218" spans="1:25" ht="15.75" thickBot="1">
      <c r="A218" s="45"/>
      <c r="B218" s="33"/>
      <c r="C218" s="77"/>
      <c r="D218" s="77"/>
      <c r="E218" s="36"/>
      <c r="F218" s="28"/>
      <c r="G218" s="77"/>
      <c r="H218" s="77"/>
      <c r="I218" s="36"/>
      <c r="J218" s="28"/>
      <c r="K218" s="77"/>
      <c r="L218" s="77"/>
      <c r="M218" s="36"/>
      <c r="N218" s="28"/>
      <c r="O218" s="77"/>
      <c r="P218" s="77"/>
      <c r="Q218" s="36"/>
      <c r="R218" s="28"/>
      <c r="S218" s="35"/>
      <c r="T218" s="35"/>
      <c r="U218" s="36"/>
      <c r="V218" s="28"/>
      <c r="W218" s="77"/>
      <c r="X218" s="77"/>
      <c r="Y218" s="36"/>
    </row>
    <row r="219" spans="1:25">
      <c r="A219" s="45"/>
      <c r="B219" s="30" t="s">
        <v>460</v>
      </c>
      <c r="C219" s="40">
        <v>208874</v>
      </c>
      <c r="D219" s="40"/>
      <c r="E219" s="42"/>
      <c r="F219" s="32"/>
      <c r="G219" s="40">
        <v>8917</v>
      </c>
      <c r="H219" s="40"/>
      <c r="I219" s="42"/>
      <c r="J219" s="32"/>
      <c r="K219" s="40">
        <v>9049</v>
      </c>
      <c r="L219" s="40"/>
      <c r="M219" s="42"/>
      <c r="N219" s="32"/>
      <c r="O219" s="40">
        <v>9360</v>
      </c>
      <c r="P219" s="40"/>
      <c r="Q219" s="42"/>
      <c r="R219" s="32"/>
      <c r="S219" s="62" t="s">
        <v>324</v>
      </c>
      <c r="T219" s="62"/>
      <c r="U219" s="42"/>
      <c r="V219" s="32"/>
      <c r="W219" s="40">
        <v>236200</v>
      </c>
      <c r="X219" s="40"/>
      <c r="Y219" s="42"/>
    </row>
    <row r="220" spans="1:25">
      <c r="A220" s="45"/>
      <c r="B220" s="30"/>
      <c r="C220" s="88"/>
      <c r="D220" s="88"/>
      <c r="E220" s="89"/>
      <c r="F220" s="32"/>
      <c r="G220" s="88"/>
      <c r="H220" s="88"/>
      <c r="I220" s="89"/>
      <c r="J220" s="32"/>
      <c r="K220" s="88"/>
      <c r="L220" s="88"/>
      <c r="M220" s="89"/>
      <c r="N220" s="32"/>
      <c r="O220" s="88"/>
      <c r="P220" s="88"/>
      <c r="Q220" s="89"/>
      <c r="R220" s="32"/>
      <c r="S220" s="90"/>
      <c r="T220" s="90"/>
      <c r="U220" s="89"/>
      <c r="V220" s="32"/>
      <c r="W220" s="88"/>
      <c r="X220" s="88"/>
      <c r="Y220" s="89"/>
    </row>
    <row r="221" spans="1:25">
      <c r="A221" s="45"/>
      <c r="B221" s="24" t="s">
        <v>461</v>
      </c>
      <c r="C221" s="28"/>
      <c r="D221" s="28"/>
      <c r="E221" s="28"/>
      <c r="F221" s="13"/>
      <c r="G221" s="28"/>
      <c r="H221" s="28"/>
      <c r="I221" s="28"/>
      <c r="J221" s="13"/>
      <c r="K221" s="28"/>
      <c r="L221" s="28"/>
      <c r="M221" s="28"/>
      <c r="N221" s="13"/>
      <c r="O221" s="28"/>
      <c r="P221" s="28"/>
      <c r="Q221" s="28"/>
      <c r="R221" s="13"/>
      <c r="S221" s="28"/>
      <c r="T221" s="28"/>
      <c r="U221" s="28"/>
      <c r="V221" s="13"/>
      <c r="W221" s="28"/>
      <c r="X221" s="28"/>
      <c r="Y221" s="28"/>
    </row>
    <row r="222" spans="1:25">
      <c r="A222" s="45"/>
      <c r="B222" s="30" t="s">
        <v>334</v>
      </c>
      <c r="C222" s="39">
        <v>25118</v>
      </c>
      <c r="D222" s="39"/>
      <c r="E222" s="32"/>
      <c r="F222" s="32"/>
      <c r="G222" s="31">
        <v>831</v>
      </c>
      <c r="H222" s="31"/>
      <c r="I222" s="32"/>
      <c r="J222" s="32"/>
      <c r="K222" s="31" t="s">
        <v>324</v>
      </c>
      <c r="L222" s="31"/>
      <c r="M222" s="32"/>
      <c r="N222" s="32"/>
      <c r="O222" s="31">
        <v>528</v>
      </c>
      <c r="P222" s="31"/>
      <c r="Q222" s="32"/>
      <c r="R222" s="32"/>
      <c r="S222" s="31" t="s">
        <v>324</v>
      </c>
      <c r="T222" s="31"/>
      <c r="U222" s="32"/>
      <c r="V222" s="32"/>
      <c r="W222" s="39">
        <v>26477</v>
      </c>
      <c r="X222" s="39"/>
      <c r="Y222" s="32"/>
    </row>
    <row r="223" spans="1:25">
      <c r="A223" s="45"/>
      <c r="B223" s="30"/>
      <c r="C223" s="39"/>
      <c r="D223" s="39"/>
      <c r="E223" s="32"/>
      <c r="F223" s="32"/>
      <c r="G223" s="31"/>
      <c r="H223" s="31"/>
      <c r="I223" s="32"/>
      <c r="J223" s="32"/>
      <c r="K223" s="31"/>
      <c r="L223" s="31"/>
      <c r="M223" s="32"/>
      <c r="N223" s="32"/>
      <c r="O223" s="31"/>
      <c r="P223" s="31"/>
      <c r="Q223" s="32"/>
      <c r="R223" s="32"/>
      <c r="S223" s="31"/>
      <c r="T223" s="31"/>
      <c r="U223" s="32"/>
      <c r="V223" s="32"/>
      <c r="W223" s="39"/>
      <c r="X223" s="39"/>
      <c r="Y223" s="32"/>
    </row>
    <row r="224" spans="1:25">
      <c r="A224" s="45"/>
      <c r="B224" s="33" t="s">
        <v>458</v>
      </c>
      <c r="C224" s="54">
        <v>3772</v>
      </c>
      <c r="D224" s="54"/>
      <c r="E224" s="28"/>
      <c r="F224" s="28"/>
      <c r="G224" s="34" t="s">
        <v>324</v>
      </c>
      <c r="H224" s="34"/>
      <c r="I224" s="28"/>
      <c r="J224" s="28"/>
      <c r="K224" s="34" t="s">
        <v>324</v>
      </c>
      <c r="L224" s="34"/>
      <c r="M224" s="28"/>
      <c r="N224" s="28"/>
      <c r="O224" s="34" t="s">
        <v>324</v>
      </c>
      <c r="P224" s="34"/>
      <c r="Q224" s="28"/>
      <c r="R224" s="28"/>
      <c r="S224" s="34" t="s">
        <v>324</v>
      </c>
      <c r="T224" s="34"/>
      <c r="U224" s="28"/>
      <c r="V224" s="28"/>
      <c r="W224" s="54">
        <v>3772</v>
      </c>
      <c r="X224" s="54"/>
      <c r="Y224" s="28"/>
    </row>
    <row r="225" spans="1:25">
      <c r="A225" s="45"/>
      <c r="B225" s="33"/>
      <c r="C225" s="54"/>
      <c r="D225" s="54"/>
      <c r="E225" s="28"/>
      <c r="F225" s="28"/>
      <c r="G225" s="34"/>
      <c r="H225" s="34"/>
      <c r="I225" s="28"/>
      <c r="J225" s="28"/>
      <c r="K225" s="34"/>
      <c r="L225" s="34"/>
      <c r="M225" s="28"/>
      <c r="N225" s="28"/>
      <c r="O225" s="34"/>
      <c r="P225" s="34"/>
      <c r="Q225" s="28"/>
      <c r="R225" s="28"/>
      <c r="S225" s="34"/>
      <c r="T225" s="34"/>
      <c r="U225" s="28"/>
      <c r="V225" s="28"/>
      <c r="W225" s="54"/>
      <c r="X225" s="54"/>
      <c r="Y225" s="28"/>
    </row>
    <row r="226" spans="1:25">
      <c r="A226" s="45"/>
      <c r="B226" s="30" t="s">
        <v>487</v>
      </c>
      <c r="C226" s="39">
        <v>27149</v>
      </c>
      <c r="D226" s="39"/>
      <c r="E226" s="32"/>
      <c r="F226" s="32"/>
      <c r="G226" s="31" t="s">
        <v>324</v>
      </c>
      <c r="H226" s="31"/>
      <c r="I226" s="32"/>
      <c r="J226" s="32"/>
      <c r="K226" s="31" t="s">
        <v>324</v>
      </c>
      <c r="L226" s="31"/>
      <c r="M226" s="32"/>
      <c r="N226" s="32"/>
      <c r="O226" s="31">
        <v>128</v>
      </c>
      <c r="P226" s="31"/>
      <c r="Q226" s="32"/>
      <c r="R226" s="32"/>
      <c r="S226" s="31" t="s">
        <v>324</v>
      </c>
      <c r="T226" s="31"/>
      <c r="U226" s="32"/>
      <c r="V226" s="32"/>
      <c r="W226" s="39">
        <v>27277</v>
      </c>
      <c r="X226" s="39"/>
      <c r="Y226" s="32"/>
    </row>
    <row r="227" spans="1:25" ht="15.75" thickBot="1">
      <c r="A227" s="45"/>
      <c r="B227" s="30"/>
      <c r="C227" s="65"/>
      <c r="D227" s="65"/>
      <c r="E227" s="64"/>
      <c r="F227" s="32"/>
      <c r="G227" s="63"/>
      <c r="H227" s="63"/>
      <c r="I227" s="64"/>
      <c r="J227" s="32"/>
      <c r="K227" s="63"/>
      <c r="L227" s="63"/>
      <c r="M227" s="64"/>
      <c r="N227" s="32"/>
      <c r="O227" s="63"/>
      <c r="P227" s="63"/>
      <c r="Q227" s="64"/>
      <c r="R227" s="32"/>
      <c r="S227" s="63"/>
      <c r="T227" s="63"/>
      <c r="U227" s="64"/>
      <c r="V227" s="32"/>
      <c r="W227" s="65"/>
      <c r="X227" s="65"/>
      <c r="Y227" s="64"/>
    </row>
    <row r="228" spans="1:25">
      <c r="A228" s="45"/>
      <c r="B228" s="33" t="s">
        <v>463</v>
      </c>
      <c r="C228" s="71">
        <v>56039</v>
      </c>
      <c r="D228" s="71"/>
      <c r="E228" s="29"/>
      <c r="F228" s="28"/>
      <c r="G228" s="68">
        <v>831</v>
      </c>
      <c r="H228" s="68"/>
      <c r="I228" s="29"/>
      <c r="J228" s="28"/>
      <c r="K228" s="68" t="s">
        <v>324</v>
      </c>
      <c r="L228" s="68"/>
      <c r="M228" s="29"/>
      <c r="N228" s="28"/>
      <c r="O228" s="68">
        <v>656</v>
      </c>
      <c r="P228" s="68"/>
      <c r="Q228" s="29"/>
      <c r="R228" s="28"/>
      <c r="S228" s="68" t="s">
        <v>324</v>
      </c>
      <c r="T228" s="68"/>
      <c r="U228" s="29"/>
      <c r="V228" s="28"/>
      <c r="W228" s="71">
        <v>57526</v>
      </c>
      <c r="X228" s="71"/>
      <c r="Y228" s="29"/>
    </row>
    <row r="229" spans="1:25">
      <c r="A229" s="45"/>
      <c r="B229" s="33"/>
      <c r="C229" s="75"/>
      <c r="D229" s="75"/>
      <c r="E229" s="76"/>
      <c r="F229" s="28"/>
      <c r="G229" s="118"/>
      <c r="H229" s="118"/>
      <c r="I229" s="76"/>
      <c r="J229" s="28"/>
      <c r="K229" s="118"/>
      <c r="L229" s="118"/>
      <c r="M229" s="76"/>
      <c r="N229" s="28"/>
      <c r="O229" s="118"/>
      <c r="P229" s="118"/>
      <c r="Q229" s="76"/>
      <c r="R229" s="28"/>
      <c r="S229" s="118"/>
      <c r="T229" s="118"/>
      <c r="U229" s="76"/>
      <c r="V229" s="28"/>
      <c r="W229" s="75"/>
      <c r="X229" s="75"/>
      <c r="Y229" s="76"/>
    </row>
    <row r="230" spans="1:25">
      <c r="A230" s="45"/>
      <c r="B230" s="25" t="s">
        <v>464</v>
      </c>
      <c r="C230" s="32"/>
      <c r="D230" s="32"/>
      <c r="E230" s="32"/>
      <c r="F230" s="26"/>
      <c r="G230" s="32"/>
      <c r="H230" s="32"/>
      <c r="I230" s="32"/>
      <c r="J230" s="26"/>
      <c r="K230" s="32"/>
      <c r="L230" s="32"/>
      <c r="M230" s="32"/>
      <c r="N230" s="26"/>
      <c r="O230" s="32"/>
      <c r="P230" s="32"/>
      <c r="Q230" s="32"/>
      <c r="R230" s="26"/>
      <c r="S230" s="32"/>
      <c r="T230" s="32"/>
      <c r="U230" s="32"/>
      <c r="V230" s="26"/>
      <c r="W230" s="32"/>
      <c r="X230" s="32"/>
      <c r="Y230" s="32"/>
    </row>
    <row r="231" spans="1:25">
      <c r="A231" s="45"/>
      <c r="B231" s="33" t="s">
        <v>337</v>
      </c>
      <c r="C231" s="54">
        <v>28907</v>
      </c>
      <c r="D231" s="54"/>
      <c r="E231" s="28"/>
      <c r="F231" s="28"/>
      <c r="G231" s="34">
        <v>73</v>
      </c>
      <c r="H231" s="34"/>
      <c r="I231" s="28"/>
      <c r="J231" s="28"/>
      <c r="K231" s="34" t="s">
        <v>324</v>
      </c>
      <c r="L231" s="34"/>
      <c r="M231" s="28"/>
      <c r="N231" s="28"/>
      <c r="O231" s="34">
        <v>342</v>
      </c>
      <c r="P231" s="34"/>
      <c r="Q231" s="28"/>
      <c r="R231" s="28"/>
      <c r="S231" s="34" t="s">
        <v>324</v>
      </c>
      <c r="T231" s="34"/>
      <c r="U231" s="28"/>
      <c r="V231" s="28"/>
      <c r="W231" s="54">
        <v>29322</v>
      </c>
      <c r="X231" s="54"/>
      <c r="Y231" s="28"/>
    </row>
    <row r="232" spans="1:25">
      <c r="A232" s="45"/>
      <c r="B232" s="33"/>
      <c r="C232" s="54"/>
      <c r="D232" s="54"/>
      <c r="E232" s="28"/>
      <c r="F232" s="28"/>
      <c r="G232" s="34"/>
      <c r="H232" s="34"/>
      <c r="I232" s="28"/>
      <c r="J232" s="28"/>
      <c r="K232" s="34"/>
      <c r="L232" s="34"/>
      <c r="M232" s="28"/>
      <c r="N232" s="28"/>
      <c r="O232" s="34"/>
      <c r="P232" s="34"/>
      <c r="Q232" s="28"/>
      <c r="R232" s="28"/>
      <c r="S232" s="34"/>
      <c r="T232" s="34"/>
      <c r="U232" s="28"/>
      <c r="V232" s="28"/>
      <c r="W232" s="54"/>
      <c r="X232" s="54"/>
      <c r="Y232" s="28"/>
    </row>
    <row r="233" spans="1:25">
      <c r="A233" s="45"/>
      <c r="B233" s="30" t="s">
        <v>465</v>
      </c>
      <c r="C233" s="31">
        <v>826</v>
      </c>
      <c r="D233" s="31"/>
      <c r="E233" s="32"/>
      <c r="F233" s="32"/>
      <c r="G233" s="31" t="s">
        <v>324</v>
      </c>
      <c r="H233" s="31"/>
      <c r="I233" s="32"/>
      <c r="J233" s="32"/>
      <c r="K233" s="31" t="s">
        <v>324</v>
      </c>
      <c r="L233" s="31"/>
      <c r="M233" s="32"/>
      <c r="N233" s="32"/>
      <c r="O233" s="31">
        <v>1</v>
      </c>
      <c r="P233" s="31"/>
      <c r="Q233" s="32"/>
      <c r="R233" s="32"/>
      <c r="S233" s="31" t="s">
        <v>324</v>
      </c>
      <c r="T233" s="31"/>
      <c r="U233" s="32"/>
      <c r="V233" s="32"/>
      <c r="W233" s="31">
        <v>827</v>
      </c>
      <c r="X233" s="31"/>
      <c r="Y233" s="32"/>
    </row>
    <row r="234" spans="1:25">
      <c r="A234" s="45"/>
      <c r="B234" s="30"/>
      <c r="C234" s="31"/>
      <c r="D234" s="31"/>
      <c r="E234" s="32"/>
      <c r="F234" s="32"/>
      <c r="G234" s="31"/>
      <c r="H234" s="31"/>
      <c r="I234" s="32"/>
      <c r="J234" s="32"/>
      <c r="K234" s="31"/>
      <c r="L234" s="31"/>
      <c r="M234" s="32"/>
      <c r="N234" s="32"/>
      <c r="O234" s="31"/>
      <c r="P234" s="31"/>
      <c r="Q234" s="32"/>
      <c r="R234" s="32"/>
      <c r="S234" s="31"/>
      <c r="T234" s="31"/>
      <c r="U234" s="32"/>
      <c r="V234" s="32"/>
      <c r="W234" s="31"/>
      <c r="X234" s="31"/>
      <c r="Y234" s="32"/>
    </row>
    <row r="235" spans="1:25">
      <c r="A235" s="45"/>
      <c r="B235" s="33" t="s">
        <v>466</v>
      </c>
      <c r="C235" s="54">
        <v>2406</v>
      </c>
      <c r="D235" s="54"/>
      <c r="E235" s="28"/>
      <c r="F235" s="28"/>
      <c r="G235" s="34" t="s">
        <v>324</v>
      </c>
      <c r="H235" s="34"/>
      <c r="I235" s="28"/>
      <c r="J235" s="28"/>
      <c r="K235" s="34">
        <v>7</v>
      </c>
      <c r="L235" s="34"/>
      <c r="M235" s="28"/>
      <c r="N235" s="28"/>
      <c r="O235" s="34">
        <v>3</v>
      </c>
      <c r="P235" s="34"/>
      <c r="Q235" s="28"/>
      <c r="R235" s="28"/>
      <c r="S235" s="34" t="s">
        <v>324</v>
      </c>
      <c r="T235" s="34"/>
      <c r="U235" s="28"/>
      <c r="V235" s="28"/>
      <c r="W235" s="54">
        <v>2416</v>
      </c>
      <c r="X235" s="54"/>
      <c r="Y235" s="28"/>
    </row>
    <row r="236" spans="1:25" ht="15.75" thickBot="1">
      <c r="A236" s="45"/>
      <c r="B236" s="33"/>
      <c r="C236" s="77"/>
      <c r="D236" s="77"/>
      <c r="E236" s="36"/>
      <c r="F236" s="28"/>
      <c r="G236" s="35"/>
      <c r="H236" s="35"/>
      <c r="I236" s="36"/>
      <c r="J236" s="28"/>
      <c r="K236" s="35"/>
      <c r="L236" s="35"/>
      <c r="M236" s="36"/>
      <c r="N236" s="28"/>
      <c r="O236" s="35"/>
      <c r="P236" s="35"/>
      <c r="Q236" s="36"/>
      <c r="R236" s="28"/>
      <c r="S236" s="35"/>
      <c r="T236" s="35"/>
      <c r="U236" s="36"/>
      <c r="V236" s="28"/>
      <c r="W236" s="77"/>
      <c r="X236" s="77"/>
      <c r="Y236" s="36"/>
    </row>
    <row r="237" spans="1:25">
      <c r="A237" s="45"/>
      <c r="B237" s="30" t="s">
        <v>467</v>
      </c>
      <c r="C237" s="40">
        <v>32139</v>
      </c>
      <c r="D237" s="40"/>
      <c r="E237" s="42"/>
      <c r="F237" s="32"/>
      <c r="G237" s="62">
        <v>73</v>
      </c>
      <c r="H237" s="62"/>
      <c r="I237" s="42"/>
      <c r="J237" s="32"/>
      <c r="K237" s="62">
        <v>7</v>
      </c>
      <c r="L237" s="62"/>
      <c r="M237" s="42"/>
      <c r="N237" s="32"/>
      <c r="O237" s="62">
        <v>346</v>
      </c>
      <c r="P237" s="62"/>
      <c r="Q237" s="42"/>
      <c r="R237" s="32"/>
      <c r="S237" s="62" t="s">
        <v>324</v>
      </c>
      <c r="T237" s="62"/>
      <c r="U237" s="42"/>
      <c r="V237" s="32"/>
      <c r="W237" s="40">
        <v>32565</v>
      </c>
      <c r="X237" s="40"/>
      <c r="Y237" s="42"/>
    </row>
    <row r="238" spans="1:25">
      <c r="A238" s="45"/>
      <c r="B238" s="30"/>
      <c r="C238" s="88"/>
      <c r="D238" s="88"/>
      <c r="E238" s="89"/>
      <c r="F238" s="32"/>
      <c r="G238" s="90"/>
      <c r="H238" s="90"/>
      <c r="I238" s="89"/>
      <c r="J238" s="32"/>
      <c r="K238" s="90"/>
      <c r="L238" s="90"/>
      <c r="M238" s="89"/>
      <c r="N238" s="32"/>
      <c r="O238" s="90"/>
      <c r="P238" s="90"/>
      <c r="Q238" s="89"/>
      <c r="R238" s="32"/>
      <c r="S238" s="90"/>
      <c r="T238" s="90"/>
      <c r="U238" s="89"/>
      <c r="V238" s="32"/>
      <c r="W238" s="88"/>
      <c r="X238" s="88"/>
      <c r="Y238" s="89"/>
    </row>
    <row r="239" spans="1:25">
      <c r="A239" s="45"/>
      <c r="B239" s="33" t="s">
        <v>468</v>
      </c>
      <c r="C239" s="54">
        <v>27991</v>
      </c>
      <c r="D239" s="54"/>
      <c r="E239" s="28"/>
      <c r="F239" s="28"/>
      <c r="G239" s="54">
        <v>1201</v>
      </c>
      <c r="H239" s="54"/>
      <c r="I239" s="28"/>
      <c r="J239" s="28"/>
      <c r="K239" s="54">
        <v>1490</v>
      </c>
      <c r="L239" s="54"/>
      <c r="M239" s="28"/>
      <c r="N239" s="28"/>
      <c r="O239" s="34">
        <v>236</v>
      </c>
      <c r="P239" s="34"/>
      <c r="Q239" s="28"/>
      <c r="R239" s="28"/>
      <c r="S239" s="34" t="s">
        <v>324</v>
      </c>
      <c r="T239" s="34"/>
      <c r="U239" s="28"/>
      <c r="V239" s="28"/>
      <c r="W239" s="54">
        <v>30918</v>
      </c>
      <c r="X239" s="54"/>
      <c r="Y239" s="28"/>
    </row>
    <row r="240" spans="1:25" ht="15.75" thickBot="1">
      <c r="A240" s="45"/>
      <c r="B240" s="33"/>
      <c r="C240" s="77"/>
      <c r="D240" s="77"/>
      <c r="E240" s="36"/>
      <c r="F240" s="28"/>
      <c r="G240" s="77"/>
      <c r="H240" s="77"/>
      <c r="I240" s="36"/>
      <c r="J240" s="28"/>
      <c r="K240" s="77"/>
      <c r="L240" s="77"/>
      <c r="M240" s="36"/>
      <c r="N240" s="28"/>
      <c r="O240" s="35"/>
      <c r="P240" s="35"/>
      <c r="Q240" s="36"/>
      <c r="R240" s="28"/>
      <c r="S240" s="35"/>
      <c r="T240" s="35"/>
      <c r="U240" s="36"/>
      <c r="V240" s="28"/>
      <c r="W240" s="77"/>
      <c r="X240" s="77"/>
      <c r="Y240" s="36"/>
    </row>
    <row r="241" spans="1:25">
      <c r="A241" s="45"/>
      <c r="B241" s="30" t="s">
        <v>488</v>
      </c>
      <c r="C241" s="40">
        <v>325043</v>
      </c>
      <c r="D241" s="40"/>
      <c r="E241" s="42"/>
      <c r="F241" s="32"/>
      <c r="G241" s="40">
        <v>11022</v>
      </c>
      <c r="H241" s="40"/>
      <c r="I241" s="42"/>
      <c r="J241" s="32"/>
      <c r="K241" s="40">
        <v>10546</v>
      </c>
      <c r="L241" s="40"/>
      <c r="M241" s="42"/>
      <c r="N241" s="32"/>
      <c r="O241" s="40">
        <v>10598</v>
      </c>
      <c r="P241" s="40"/>
      <c r="Q241" s="42"/>
      <c r="R241" s="32"/>
      <c r="S241" s="62" t="s">
        <v>324</v>
      </c>
      <c r="T241" s="62"/>
      <c r="U241" s="42"/>
      <c r="V241" s="32"/>
      <c r="W241" s="40">
        <v>357209</v>
      </c>
      <c r="X241" s="40"/>
      <c r="Y241" s="42"/>
    </row>
    <row r="242" spans="1:25" ht="15.75" thickBot="1">
      <c r="A242" s="45"/>
      <c r="B242" s="30"/>
      <c r="C242" s="65"/>
      <c r="D242" s="65"/>
      <c r="E242" s="64"/>
      <c r="F242" s="32"/>
      <c r="G242" s="65"/>
      <c r="H242" s="65"/>
      <c r="I242" s="64"/>
      <c r="J242" s="32"/>
      <c r="K242" s="65"/>
      <c r="L242" s="65"/>
      <c r="M242" s="64"/>
      <c r="N242" s="32"/>
      <c r="O242" s="65"/>
      <c r="P242" s="65"/>
      <c r="Q242" s="64"/>
      <c r="R242" s="32"/>
      <c r="S242" s="63"/>
      <c r="T242" s="63"/>
      <c r="U242" s="64"/>
      <c r="V242" s="32"/>
      <c r="W242" s="65"/>
      <c r="X242" s="65"/>
      <c r="Y242" s="64"/>
    </row>
    <row r="243" spans="1:25">
      <c r="A243" s="45"/>
      <c r="B243" s="98" t="s">
        <v>489</v>
      </c>
      <c r="C243" s="29"/>
      <c r="D243" s="29"/>
      <c r="E243" s="29"/>
      <c r="F243" s="13"/>
      <c r="G243" s="29"/>
      <c r="H243" s="29"/>
      <c r="I243" s="29"/>
      <c r="J243" s="13"/>
      <c r="K243" s="29"/>
      <c r="L243" s="29"/>
      <c r="M243" s="29"/>
      <c r="N243" s="13"/>
      <c r="O243" s="29"/>
      <c r="P243" s="29"/>
      <c r="Q243" s="29"/>
      <c r="R243" s="13"/>
      <c r="S243" s="29"/>
      <c r="T243" s="29"/>
      <c r="U243" s="29"/>
      <c r="V243" s="13"/>
      <c r="W243" s="29"/>
      <c r="X243" s="29"/>
      <c r="Y243" s="29"/>
    </row>
    <row r="244" spans="1:25">
      <c r="A244" s="45"/>
      <c r="B244" s="25" t="s">
        <v>457</v>
      </c>
      <c r="C244" s="32"/>
      <c r="D244" s="32"/>
      <c r="E244" s="32"/>
      <c r="F244" s="26"/>
      <c r="G244" s="32"/>
      <c r="H244" s="32"/>
      <c r="I244" s="32"/>
      <c r="J244" s="26"/>
      <c r="K244" s="32"/>
      <c r="L244" s="32"/>
      <c r="M244" s="32"/>
      <c r="N244" s="26"/>
      <c r="O244" s="32"/>
      <c r="P244" s="32"/>
      <c r="Q244" s="32"/>
      <c r="R244" s="26"/>
      <c r="S244" s="32"/>
      <c r="T244" s="32"/>
      <c r="U244" s="32"/>
      <c r="V244" s="26"/>
      <c r="W244" s="32"/>
      <c r="X244" s="32"/>
      <c r="Y244" s="32"/>
    </row>
    <row r="245" spans="1:25">
      <c r="A245" s="45"/>
      <c r="B245" s="33" t="s">
        <v>334</v>
      </c>
      <c r="C245" s="54">
        <v>3093</v>
      </c>
      <c r="D245" s="54"/>
      <c r="E245" s="28"/>
      <c r="F245" s="28"/>
      <c r="G245" s="34" t="s">
        <v>324</v>
      </c>
      <c r="H245" s="34"/>
      <c r="I245" s="28"/>
      <c r="J245" s="28"/>
      <c r="K245" s="34">
        <v>148</v>
      </c>
      <c r="L245" s="34"/>
      <c r="M245" s="28"/>
      <c r="N245" s="28"/>
      <c r="O245" s="54">
        <v>3046</v>
      </c>
      <c r="P245" s="54"/>
      <c r="Q245" s="28"/>
      <c r="R245" s="28"/>
      <c r="S245" s="34" t="s">
        <v>324</v>
      </c>
      <c r="T245" s="34"/>
      <c r="U245" s="28"/>
      <c r="V245" s="28"/>
      <c r="W245" s="54">
        <v>6287</v>
      </c>
      <c r="X245" s="54"/>
      <c r="Y245" s="28"/>
    </row>
    <row r="246" spans="1:25">
      <c r="A246" s="45"/>
      <c r="B246" s="33"/>
      <c r="C246" s="54"/>
      <c r="D246" s="54"/>
      <c r="E246" s="28"/>
      <c r="F246" s="28"/>
      <c r="G246" s="34"/>
      <c r="H246" s="34"/>
      <c r="I246" s="28"/>
      <c r="J246" s="28"/>
      <c r="K246" s="34"/>
      <c r="L246" s="34"/>
      <c r="M246" s="28"/>
      <c r="N246" s="28"/>
      <c r="O246" s="54"/>
      <c r="P246" s="54"/>
      <c r="Q246" s="28"/>
      <c r="R246" s="28"/>
      <c r="S246" s="34"/>
      <c r="T246" s="34"/>
      <c r="U246" s="28"/>
      <c r="V246" s="28"/>
      <c r="W246" s="54"/>
      <c r="X246" s="54"/>
      <c r="Y246" s="28"/>
    </row>
    <row r="247" spans="1:25">
      <c r="A247" s="45"/>
      <c r="B247" s="30" t="s">
        <v>458</v>
      </c>
      <c r="C247" s="39">
        <v>1806</v>
      </c>
      <c r="D247" s="39"/>
      <c r="E247" s="32"/>
      <c r="F247" s="32"/>
      <c r="G247" s="31">
        <v>184</v>
      </c>
      <c r="H247" s="31"/>
      <c r="I247" s="32"/>
      <c r="J247" s="32"/>
      <c r="K247" s="31" t="s">
        <v>324</v>
      </c>
      <c r="L247" s="31"/>
      <c r="M247" s="32"/>
      <c r="N247" s="32"/>
      <c r="O247" s="31">
        <v>391</v>
      </c>
      <c r="P247" s="31"/>
      <c r="Q247" s="32"/>
      <c r="R247" s="32"/>
      <c r="S247" s="31" t="s">
        <v>324</v>
      </c>
      <c r="T247" s="31"/>
      <c r="U247" s="32"/>
      <c r="V247" s="32"/>
      <c r="W247" s="39">
        <v>2381</v>
      </c>
      <c r="X247" s="39"/>
      <c r="Y247" s="32"/>
    </row>
    <row r="248" spans="1:25">
      <c r="A248" s="45"/>
      <c r="B248" s="30"/>
      <c r="C248" s="39"/>
      <c r="D248" s="39"/>
      <c r="E248" s="32"/>
      <c r="F248" s="32"/>
      <c r="G248" s="31"/>
      <c r="H248" s="31"/>
      <c r="I248" s="32"/>
      <c r="J248" s="32"/>
      <c r="K248" s="31"/>
      <c r="L248" s="31"/>
      <c r="M248" s="32"/>
      <c r="N248" s="32"/>
      <c r="O248" s="31"/>
      <c r="P248" s="31"/>
      <c r="Q248" s="32"/>
      <c r="R248" s="32"/>
      <c r="S248" s="31"/>
      <c r="T248" s="31"/>
      <c r="U248" s="32"/>
      <c r="V248" s="32"/>
      <c r="W248" s="39"/>
      <c r="X248" s="39"/>
      <c r="Y248" s="32"/>
    </row>
    <row r="249" spans="1:25">
      <c r="A249" s="45"/>
      <c r="B249" s="33" t="s">
        <v>487</v>
      </c>
      <c r="C249" s="54">
        <v>26140</v>
      </c>
      <c r="D249" s="54"/>
      <c r="E249" s="28"/>
      <c r="F249" s="28"/>
      <c r="G249" s="34">
        <v>898</v>
      </c>
      <c r="H249" s="34"/>
      <c r="I249" s="28"/>
      <c r="J249" s="28"/>
      <c r="K249" s="54">
        <v>1978</v>
      </c>
      <c r="L249" s="54"/>
      <c r="M249" s="28"/>
      <c r="N249" s="28"/>
      <c r="O249" s="54">
        <v>5857</v>
      </c>
      <c r="P249" s="54"/>
      <c r="Q249" s="28"/>
      <c r="R249" s="28"/>
      <c r="S249" s="34" t="s">
        <v>324</v>
      </c>
      <c r="T249" s="34"/>
      <c r="U249" s="28"/>
      <c r="V249" s="28"/>
      <c r="W249" s="54">
        <v>34873</v>
      </c>
      <c r="X249" s="54"/>
      <c r="Y249" s="28"/>
    </row>
    <row r="250" spans="1:25" ht="15.75" thickBot="1">
      <c r="A250" s="45"/>
      <c r="B250" s="33"/>
      <c r="C250" s="77"/>
      <c r="D250" s="77"/>
      <c r="E250" s="36"/>
      <c r="F250" s="28"/>
      <c r="G250" s="35"/>
      <c r="H250" s="35"/>
      <c r="I250" s="36"/>
      <c r="J250" s="28"/>
      <c r="K250" s="77"/>
      <c r="L250" s="77"/>
      <c r="M250" s="36"/>
      <c r="N250" s="28"/>
      <c r="O250" s="77"/>
      <c r="P250" s="77"/>
      <c r="Q250" s="36"/>
      <c r="R250" s="28"/>
      <c r="S250" s="35"/>
      <c r="T250" s="35"/>
      <c r="U250" s="36"/>
      <c r="V250" s="28"/>
      <c r="W250" s="77"/>
      <c r="X250" s="77"/>
      <c r="Y250" s="36"/>
    </row>
    <row r="251" spans="1:25">
      <c r="A251" s="45"/>
      <c r="B251" s="30" t="s">
        <v>460</v>
      </c>
      <c r="C251" s="40">
        <v>31039</v>
      </c>
      <c r="D251" s="40"/>
      <c r="E251" s="42"/>
      <c r="F251" s="32"/>
      <c r="G251" s="40">
        <v>1082</v>
      </c>
      <c r="H251" s="40"/>
      <c r="I251" s="42"/>
      <c r="J251" s="32"/>
      <c r="K251" s="40">
        <v>2126</v>
      </c>
      <c r="L251" s="40"/>
      <c r="M251" s="42"/>
      <c r="N251" s="32"/>
      <c r="O251" s="40">
        <v>9294</v>
      </c>
      <c r="P251" s="40"/>
      <c r="Q251" s="42"/>
      <c r="R251" s="32"/>
      <c r="S251" s="62" t="s">
        <v>324</v>
      </c>
      <c r="T251" s="62"/>
      <c r="U251" s="42"/>
      <c r="V251" s="32"/>
      <c r="W251" s="40">
        <v>43541</v>
      </c>
      <c r="X251" s="40"/>
      <c r="Y251" s="42"/>
    </row>
    <row r="252" spans="1:25">
      <c r="A252" s="45"/>
      <c r="B252" s="30"/>
      <c r="C252" s="88"/>
      <c r="D252" s="88"/>
      <c r="E252" s="89"/>
      <c r="F252" s="32"/>
      <c r="G252" s="88"/>
      <c r="H252" s="88"/>
      <c r="I252" s="89"/>
      <c r="J252" s="32"/>
      <c r="K252" s="88"/>
      <c r="L252" s="88"/>
      <c r="M252" s="89"/>
      <c r="N252" s="32"/>
      <c r="O252" s="88"/>
      <c r="P252" s="88"/>
      <c r="Q252" s="89"/>
      <c r="R252" s="32"/>
      <c r="S252" s="90"/>
      <c r="T252" s="90"/>
      <c r="U252" s="89"/>
      <c r="V252" s="32"/>
      <c r="W252" s="88"/>
      <c r="X252" s="88"/>
      <c r="Y252" s="89"/>
    </row>
    <row r="253" spans="1:25">
      <c r="A253" s="45"/>
      <c r="B253" s="33" t="s">
        <v>490</v>
      </c>
      <c r="C253" s="54">
        <v>3127</v>
      </c>
      <c r="D253" s="54"/>
      <c r="E253" s="28"/>
      <c r="F253" s="28"/>
      <c r="G253" s="34" t="s">
        <v>324</v>
      </c>
      <c r="H253" s="34"/>
      <c r="I253" s="28"/>
      <c r="J253" s="28"/>
      <c r="K253" s="34" t="s">
        <v>324</v>
      </c>
      <c r="L253" s="34"/>
      <c r="M253" s="28"/>
      <c r="N253" s="28"/>
      <c r="O253" s="34">
        <v>219</v>
      </c>
      <c r="P253" s="34"/>
      <c r="Q253" s="28"/>
      <c r="R253" s="28"/>
      <c r="S253" s="34" t="s">
        <v>324</v>
      </c>
      <c r="T253" s="34"/>
      <c r="U253" s="28"/>
      <c r="V253" s="28"/>
      <c r="W253" s="54">
        <v>3346</v>
      </c>
      <c r="X253" s="54"/>
      <c r="Y253" s="28"/>
    </row>
    <row r="254" spans="1:25">
      <c r="A254" s="45"/>
      <c r="B254" s="33"/>
      <c r="C254" s="54"/>
      <c r="D254" s="54"/>
      <c r="E254" s="28"/>
      <c r="F254" s="28"/>
      <c r="G254" s="34"/>
      <c r="H254" s="34"/>
      <c r="I254" s="28"/>
      <c r="J254" s="28"/>
      <c r="K254" s="34"/>
      <c r="L254" s="34"/>
      <c r="M254" s="28"/>
      <c r="N254" s="28"/>
      <c r="O254" s="34"/>
      <c r="P254" s="34"/>
      <c r="Q254" s="28"/>
      <c r="R254" s="28"/>
      <c r="S254" s="34"/>
      <c r="T254" s="34"/>
      <c r="U254" s="28"/>
      <c r="V254" s="28"/>
      <c r="W254" s="54"/>
      <c r="X254" s="54"/>
      <c r="Y254" s="28"/>
    </row>
    <row r="255" spans="1:25">
      <c r="A255" s="45"/>
      <c r="B255" s="25" t="s">
        <v>464</v>
      </c>
      <c r="C255" s="32"/>
      <c r="D255" s="32"/>
      <c r="E255" s="32"/>
      <c r="F255" s="26"/>
      <c r="G255" s="32"/>
      <c r="H255" s="32"/>
      <c r="I255" s="32"/>
      <c r="J255" s="26"/>
      <c r="K255" s="32"/>
      <c r="L255" s="32"/>
      <c r="M255" s="32"/>
      <c r="N255" s="26"/>
      <c r="O255" s="32"/>
      <c r="P255" s="32"/>
      <c r="Q255" s="32"/>
      <c r="R255" s="26"/>
      <c r="S255" s="32"/>
      <c r="T255" s="32"/>
      <c r="U255" s="32"/>
      <c r="V255" s="26"/>
      <c r="W255" s="32"/>
      <c r="X255" s="32"/>
      <c r="Y255" s="32"/>
    </row>
    <row r="256" spans="1:25">
      <c r="A256" s="45"/>
      <c r="B256" s="33" t="s">
        <v>337</v>
      </c>
      <c r="C256" s="54">
        <v>8269</v>
      </c>
      <c r="D256" s="54"/>
      <c r="E256" s="28"/>
      <c r="F256" s="28"/>
      <c r="G256" s="34">
        <v>3</v>
      </c>
      <c r="H256" s="34"/>
      <c r="I256" s="28"/>
      <c r="J256" s="28"/>
      <c r="K256" s="34" t="s">
        <v>324</v>
      </c>
      <c r="L256" s="34"/>
      <c r="M256" s="28"/>
      <c r="N256" s="28"/>
      <c r="O256" s="34">
        <v>122</v>
      </c>
      <c r="P256" s="34"/>
      <c r="Q256" s="28"/>
      <c r="R256" s="28"/>
      <c r="S256" s="34" t="s">
        <v>324</v>
      </c>
      <c r="T256" s="34"/>
      <c r="U256" s="28"/>
      <c r="V256" s="28"/>
      <c r="W256" s="54">
        <v>8394</v>
      </c>
      <c r="X256" s="54"/>
      <c r="Y256" s="28"/>
    </row>
    <row r="257" spans="1:25">
      <c r="A257" s="45"/>
      <c r="B257" s="33"/>
      <c r="C257" s="54"/>
      <c r="D257" s="54"/>
      <c r="E257" s="28"/>
      <c r="F257" s="28"/>
      <c r="G257" s="34"/>
      <c r="H257" s="34"/>
      <c r="I257" s="28"/>
      <c r="J257" s="28"/>
      <c r="K257" s="34"/>
      <c r="L257" s="34"/>
      <c r="M257" s="28"/>
      <c r="N257" s="28"/>
      <c r="O257" s="34"/>
      <c r="P257" s="34"/>
      <c r="Q257" s="28"/>
      <c r="R257" s="28"/>
      <c r="S257" s="34"/>
      <c r="T257" s="34"/>
      <c r="U257" s="28"/>
      <c r="V257" s="28"/>
      <c r="W257" s="54"/>
      <c r="X257" s="54"/>
      <c r="Y257" s="28"/>
    </row>
    <row r="258" spans="1:25">
      <c r="A258" s="45"/>
      <c r="B258" s="30" t="s">
        <v>465</v>
      </c>
      <c r="C258" s="31">
        <v>92</v>
      </c>
      <c r="D258" s="31"/>
      <c r="E258" s="32"/>
      <c r="F258" s="32"/>
      <c r="G258" s="31">
        <v>9</v>
      </c>
      <c r="H258" s="31"/>
      <c r="I258" s="32"/>
      <c r="J258" s="32"/>
      <c r="K258" s="31" t="s">
        <v>324</v>
      </c>
      <c r="L258" s="31"/>
      <c r="M258" s="32"/>
      <c r="N258" s="32"/>
      <c r="O258" s="31" t="s">
        <v>324</v>
      </c>
      <c r="P258" s="31"/>
      <c r="Q258" s="32"/>
      <c r="R258" s="32"/>
      <c r="S258" s="31" t="s">
        <v>324</v>
      </c>
      <c r="T258" s="31"/>
      <c r="U258" s="32"/>
      <c r="V258" s="32"/>
      <c r="W258" s="31">
        <v>101</v>
      </c>
      <c r="X258" s="31"/>
      <c r="Y258" s="32"/>
    </row>
    <row r="259" spans="1:25">
      <c r="A259" s="45"/>
      <c r="B259" s="30"/>
      <c r="C259" s="31"/>
      <c r="D259" s="31"/>
      <c r="E259" s="32"/>
      <c r="F259" s="32"/>
      <c r="G259" s="31"/>
      <c r="H259" s="31"/>
      <c r="I259" s="32"/>
      <c r="J259" s="32"/>
      <c r="K259" s="31"/>
      <c r="L259" s="31"/>
      <c r="M259" s="32"/>
      <c r="N259" s="32"/>
      <c r="O259" s="31"/>
      <c r="P259" s="31"/>
      <c r="Q259" s="32"/>
      <c r="R259" s="32"/>
      <c r="S259" s="31"/>
      <c r="T259" s="31"/>
      <c r="U259" s="32"/>
      <c r="V259" s="32"/>
      <c r="W259" s="31"/>
      <c r="X259" s="31"/>
      <c r="Y259" s="32"/>
    </row>
    <row r="260" spans="1:25">
      <c r="A260" s="45"/>
      <c r="B260" s="33" t="s">
        <v>466</v>
      </c>
      <c r="C260" s="34">
        <v>522</v>
      </c>
      <c r="D260" s="34"/>
      <c r="E260" s="28"/>
      <c r="F260" s="28"/>
      <c r="G260" s="34">
        <v>34</v>
      </c>
      <c r="H260" s="34"/>
      <c r="I260" s="28"/>
      <c r="J260" s="28"/>
      <c r="K260" s="34" t="s">
        <v>324</v>
      </c>
      <c r="L260" s="34"/>
      <c r="M260" s="28"/>
      <c r="N260" s="28"/>
      <c r="O260" s="34" t="s">
        <v>324</v>
      </c>
      <c r="P260" s="34"/>
      <c r="Q260" s="28"/>
      <c r="R260" s="28"/>
      <c r="S260" s="34" t="s">
        <v>324</v>
      </c>
      <c r="T260" s="34"/>
      <c r="U260" s="28"/>
      <c r="V260" s="28"/>
      <c r="W260" s="34">
        <v>556</v>
      </c>
      <c r="X260" s="34"/>
      <c r="Y260" s="28"/>
    </row>
    <row r="261" spans="1:25" ht="15.75" thickBot="1">
      <c r="A261" s="45"/>
      <c r="B261" s="33"/>
      <c r="C261" s="35"/>
      <c r="D261" s="35"/>
      <c r="E261" s="36"/>
      <c r="F261" s="28"/>
      <c r="G261" s="35"/>
      <c r="H261" s="35"/>
      <c r="I261" s="36"/>
      <c r="J261" s="28"/>
      <c r="K261" s="35"/>
      <c r="L261" s="35"/>
      <c r="M261" s="36"/>
      <c r="N261" s="28"/>
      <c r="O261" s="35"/>
      <c r="P261" s="35"/>
      <c r="Q261" s="36"/>
      <c r="R261" s="28"/>
      <c r="S261" s="35"/>
      <c r="T261" s="35"/>
      <c r="U261" s="36"/>
      <c r="V261" s="28"/>
      <c r="W261" s="35"/>
      <c r="X261" s="35"/>
      <c r="Y261" s="36"/>
    </row>
    <row r="262" spans="1:25">
      <c r="A262" s="45"/>
      <c r="B262" s="30" t="s">
        <v>467</v>
      </c>
      <c r="C262" s="40">
        <v>8883</v>
      </c>
      <c r="D262" s="40"/>
      <c r="E262" s="42"/>
      <c r="F262" s="32"/>
      <c r="G262" s="62">
        <v>46</v>
      </c>
      <c r="H262" s="62"/>
      <c r="I262" s="42"/>
      <c r="J262" s="32"/>
      <c r="K262" s="62" t="s">
        <v>324</v>
      </c>
      <c r="L262" s="62"/>
      <c r="M262" s="42"/>
      <c r="N262" s="32"/>
      <c r="O262" s="62">
        <v>122</v>
      </c>
      <c r="P262" s="62"/>
      <c r="Q262" s="42"/>
      <c r="R262" s="32"/>
      <c r="S262" s="62" t="s">
        <v>324</v>
      </c>
      <c r="T262" s="62"/>
      <c r="U262" s="42"/>
      <c r="V262" s="32"/>
      <c r="W262" s="40">
        <v>9051</v>
      </c>
      <c r="X262" s="40"/>
      <c r="Y262" s="42"/>
    </row>
    <row r="263" spans="1:25">
      <c r="A263" s="45"/>
      <c r="B263" s="30"/>
      <c r="C263" s="88"/>
      <c r="D263" s="88"/>
      <c r="E263" s="89"/>
      <c r="F263" s="32"/>
      <c r="G263" s="90"/>
      <c r="H263" s="90"/>
      <c r="I263" s="89"/>
      <c r="J263" s="32"/>
      <c r="K263" s="90"/>
      <c r="L263" s="90"/>
      <c r="M263" s="89"/>
      <c r="N263" s="32"/>
      <c r="O263" s="90"/>
      <c r="P263" s="90"/>
      <c r="Q263" s="89"/>
      <c r="R263" s="32"/>
      <c r="S263" s="90"/>
      <c r="T263" s="90"/>
      <c r="U263" s="89"/>
      <c r="V263" s="32"/>
      <c r="W263" s="88"/>
      <c r="X263" s="88"/>
      <c r="Y263" s="89"/>
    </row>
    <row r="264" spans="1:25">
      <c r="A264" s="45"/>
      <c r="B264" s="33" t="s">
        <v>468</v>
      </c>
      <c r="C264" s="54">
        <v>2939</v>
      </c>
      <c r="D264" s="54"/>
      <c r="E264" s="28"/>
      <c r="F264" s="28"/>
      <c r="G264" s="34">
        <v>723</v>
      </c>
      <c r="H264" s="34"/>
      <c r="I264" s="28"/>
      <c r="J264" s="28"/>
      <c r="K264" s="34">
        <v>688</v>
      </c>
      <c r="L264" s="34"/>
      <c r="M264" s="28"/>
      <c r="N264" s="28"/>
      <c r="O264" s="34">
        <v>115</v>
      </c>
      <c r="P264" s="34"/>
      <c r="Q264" s="28"/>
      <c r="R264" s="28"/>
      <c r="S264" s="34" t="s">
        <v>324</v>
      </c>
      <c r="T264" s="34"/>
      <c r="U264" s="28"/>
      <c r="V264" s="28"/>
      <c r="W264" s="54">
        <v>4465</v>
      </c>
      <c r="X264" s="54"/>
      <c r="Y264" s="28"/>
    </row>
    <row r="265" spans="1:25" ht="15.75" thickBot="1">
      <c r="A265" s="45"/>
      <c r="B265" s="33"/>
      <c r="C265" s="77"/>
      <c r="D265" s="77"/>
      <c r="E265" s="36"/>
      <c r="F265" s="28"/>
      <c r="G265" s="35"/>
      <c r="H265" s="35"/>
      <c r="I265" s="36"/>
      <c r="J265" s="28"/>
      <c r="K265" s="35"/>
      <c r="L265" s="35"/>
      <c r="M265" s="36"/>
      <c r="N265" s="28"/>
      <c r="O265" s="35"/>
      <c r="P265" s="35"/>
      <c r="Q265" s="36"/>
      <c r="R265" s="28"/>
      <c r="S265" s="35"/>
      <c r="T265" s="35"/>
      <c r="U265" s="36"/>
      <c r="V265" s="28"/>
      <c r="W265" s="77"/>
      <c r="X265" s="77"/>
      <c r="Y265" s="36"/>
    </row>
    <row r="266" spans="1:25">
      <c r="A266" s="45"/>
      <c r="B266" s="30" t="s">
        <v>491</v>
      </c>
      <c r="C266" s="40">
        <v>45988</v>
      </c>
      <c r="D266" s="40"/>
      <c r="E266" s="42"/>
      <c r="F266" s="32"/>
      <c r="G266" s="40">
        <v>1851</v>
      </c>
      <c r="H266" s="40"/>
      <c r="I266" s="42"/>
      <c r="J266" s="32"/>
      <c r="K266" s="40">
        <v>2814</v>
      </c>
      <c r="L266" s="40"/>
      <c r="M266" s="42"/>
      <c r="N266" s="32"/>
      <c r="O266" s="40">
        <v>9750</v>
      </c>
      <c r="P266" s="40"/>
      <c r="Q266" s="42"/>
      <c r="R266" s="32"/>
      <c r="S266" s="62" t="s">
        <v>324</v>
      </c>
      <c r="T266" s="62"/>
      <c r="U266" s="42"/>
      <c r="V266" s="32"/>
      <c r="W266" s="40">
        <v>60403</v>
      </c>
      <c r="X266" s="40"/>
      <c r="Y266" s="42"/>
    </row>
    <row r="267" spans="1:25" ht="15.75" thickBot="1">
      <c r="A267" s="45"/>
      <c r="B267" s="30"/>
      <c r="C267" s="65"/>
      <c r="D267" s="65"/>
      <c r="E267" s="64"/>
      <c r="F267" s="32"/>
      <c r="G267" s="65"/>
      <c r="H267" s="65"/>
      <c r="I267" s="64"/>
      <c r="J267" s="32"/>
      <c r="K267" s="65"/>
      <c r="L267" s="65"/>
      <c r="M267" s="64"/>
      <c r="N267" s="32"/>
      <c r="O267" s="65"/>
      <c r="P267" s="65"/>
      <c r="Q267" s="64"/>
      <c r="R267" s="32"/>
      <c r="S267" s="63"/>
      <c r="T267" s="63"/>
      <c r="U267" s="64"/>
      <c r="V267" s="32"/>
      <c r="W267" s="65"/>
      <c r="X267" s="65"/>
      <c r="Y267" s="64"/>
    </row>
    <row r="268" spans="1:25">
      <c r="A268" s="45"/>
      <c r="B268" s="33" t="s">
        <v>492</v>
      </c>
      <c r="C268" s="66" t="s">
        <v>281</v>
      </c>
      <c r="D268" s="71">
        <v>371031</v>
      </c>
      <c r="E268" s="29"/>
      <c r="F268" s="28"/>
      <c r="G268" s="66" t="s">
        <v>281</v>
      </c>
      <c r="H268" s="71">
        <v>12873</v>
      </c>
      <c r="I268" s="29"/>
      <c r="J268" s="28"/>
      <c r="K268" s="66" t="s">
        <v>281</v>
      </c>
      <c r="L268" s="71">
        <v>13360</v>
      </c>
      <c r="M268" s="29"/>
      <c r="N268" s="28"/>
      <c r="O268" s="66" t="s">
        <v>281</v>
      </c>
      <c r="P268" s="71">
        <v>20348</v>
      </c>
      <c r="Q268" s="29"/>
      <c r="R268" s="28"/>
      <c r="S268" s="66" t="s">
        <v>281</v>
      </c>
      <c r="T268" s="68" t="s">
        <v>324</v>
      </c>
      <c r="U268" s="29"/>
      <c r="V268" s="28"/>
      <c r="W268" s="66" t="s">
        <v>281</v>
      </c>
      <c r="X268" s="71">
        <v>417612</v>
      </c>
      <c r="Y268" s="29"/>
    </row>
    <row r="269" spans="1:25" ht="15.75" thickBot="1">
      <c r="A269" s="45"/>
      <c r="B269" s="33"/>
      <c r="C269" s="67"/>
      <c r="D269" s="72"/>
      <c r="E269" s="70"/>
      <c r="F269" s="28"/>
      <c r="G269" s="67"/>
      <c r="H269" s="72"/>
      <c r="I269" s="70"/>
      <c r="J269" s="28"/>
      <c r="K269" s="67"/>
      <c r="L269" s="72"/>
      <c r="M269" s="70"/>
      <c r="N269" s="28"/>
      <c r="O269" s="67"/>
      <c r="P269" s="72"/>
      <c r="Q269" s="70"/>
      <c r="R269" s="28"/>
      <c r="S269" s="67"/>
      <c r="T269" s="69"/>
      <c r="U269" s="70"/>
      <c r="V269" s="28"/>
      <c r="W269" s="67"/>
      <c r="X269" s="72"/>
      <c r="Y269" s="70"/>
    </row>
    <row r="270" spans="1:25" ht="15.75" thickTop="1">
      <c r="A270" s="45"/>
      <c r="B270" s="22"/>
      <c r="C270" s="22"/>
      <c r="D270" s="22"/>
      <c r="E270" s="22"/>
      <c r="F270" s="22"/>
      <c r="G270" s="22"/>
      <c r="H270" s="22"/>
      <c r="I270" s="22"/>
      <c r="J270" s="22"/>
      <c r="K270" s="22"/>
      <c r="L270" s="22"/>
      <c r="M270" s="22"/>
      <c r="N270" s="22"/>
      <c r="O270" s="22"/>
      <c r="P270" s="22"/>
      <c r="Q270" s="22"/>
      <c r="R270" s="22"/>
      <c r="S270" s="22"/>
      <c r="T270" s="22"/>
      <c r="U270" s="22"/>
      <c r="V270" s="22"/>
      <c r="W270" s="22"/>
      <c r="X270" s="22"/>
      <c r="Y270" s="22"/>
    </row>
    <row r="271" spans="1:25">
      <c r="A271" s="45"/>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row>
    <row r="272" spans="1:25" ht="15.75" thickBot="1">
      <c r="A272" s="45"/>
      <c r="B272" s="13"/>
      <c r="C272" s="92">
        <v>41274</v>
      </c>
      <c r="D272" s="92"/>
      <c r="E272" s="92"/>
      <c r="F272" s="92"/>
      <c r="G272" s="92"/>
      <c r="H272" s="92"/>
      <c r="I272" s="92"/>
      <c r="J272" s="92"/>
      <c r="K272" s="92"/>
      <c r="L272" s="92"/>
      <c r="M272" s="92"/>
      <c r="N272" s="92"/>
      <c r="O272" s="92"/>
      <c r="P272" s="92"/>
      <c r="Q272" s="92"/>
      <c r="R272" s="92"/>
      <c r="S272" s="92"/>
      <c r="T272" s="92"/>
      <c r="U272" s="92"/>
      <c r="V272" s="92"/>
      <c r="W272" s="92"/>
      <c r="X272" s="92"/>
      <c r="Y272" s="92"/>
    </row>
    <row r="273" spans="1:25">
      <c r="A273" s="45"/>
      <c r="B273" s="28"/>
      <c r="C273" s="108" t="s">
        <v>502</v>
      </c>
      <c r="D273" s="108"/>
      <c r="E273" s="108"/>
      <c r="F273" s="29"/>
      <c r="G273" s="108" t="s">
        <v>503</v>
      </c>
      <c r="H273" s="108"/>
      <c r="I273" s="108"/>
      <c r="J273" s="29"/>
      <c r="K273" s="108" t="s">
        <v>504</v>
      </c>
      <c r="L273" s="108"/>
      <c r="M273" s="108"/>
      <c r="N273" s="29"/>
      <c r="O273" s="108" t="s">
        <v>506</v>
      </c>
      <c r="P273" s="108"/>
      <c r="Q273" s="108"/>
      <c r="R273" s="29"/>
      <c r="S273" s="108" t="s">
        <v>507</v>
      </c>
      <c r="T273" s="108"/>
      <c r="U273" s="108"/>
      <c r="V273" s="29"/>
      <c r="W273" s="108" t="s">
        <v>144</v>
      </c>
      <c r="X273" s="108"/>
      <c r="Y273" s="108"/>
    </row>
    <row r="274" spans="1:25" ht="15.75" thickBot="1">
      <c r="A274" s="45"/>
      <c r="B274" s="28"/>
      <c r="C274" s="27"/>
      <c r="D274" s="27"/>
      <c r="E274" s="27"/>
      <c r="F274" s="28"/>
      <c r="G274" s="27"/>
      <c r="H274" s="27"/>
      <c r="I274" s="27"/>
      <c r="J274" s="28"/>
      <c r="K274" s="27" t="s">
        <v>505</v>
      </c>
      <c r="L274" s="27"/>
      <c r="M274" s="27"/>
      <c r="N274" s="28"/>
      <c r="O274" s="27"/>
      <c r="P274" s="27"/>
      <c r="Q274" s="27"/>
      <c r="R274" s="28"/>
      <c r="S274" s="27"/>
      <c r="T274" s="27"/>
      <c r="U274" s="27"/>
      <c r="V274" s="28"/>
      <c r="W274" s="27" t="s">
        <v>485</v>
      </c>
      <c r="X274" s="27"/>
      <c r="Y274" s="27"/>
    </row>
    <row r="275" spans="1:25">
      <c r="A275" s="45"/>
      <c r="B275" s="98" t="s">
        <v>486</v>
      </c>
      <c r="C275" s="29"/>
      <c r="D275" s="29"/>
      <c r="E275" s="29"/>
      <c r="F275" s="13"/>
      <c r="G275" s="29"/>
      <c r="H275" s="29"/>
      <c r="I275" s="29"/>
      <c r="J275" s="13"/>
      <c r="K275" s="29"/>
      <c r="L275" s="29"/>
      <c r="M275" s="29"/>
      <c r="N275" s="13"/>
      <c r="O275" s="29"/>
      <c r="P275" s="29"/>
      <c r="Q275" s="29"/>
      <c r="R275" s="13"/>
      <c r="S275" s="29"/>
      <c r="T275" s="29"/>
      <c r="U275" s="29"/>
      <c r="V275" s="13"/>
      <c r="W275" s="29"/>
      <c r="X275" s="29"/>
      <c r="Y275" s="29"/>
    </row>
    <row r="276" spans="1:25">
      <c r="A276" s="45"/>
      <c r="B276" s="25" t="s">
        <v>457</v>
      </c>
      <c r="C276" s="32"/>
      <c r="D276" s="32"/>
      <c r="E276" s="32"/>
      <c r="F276" s="26"/>
      <c r="G276" s="32"/>
      <c r="H276" s="32"/>
      <c r="I276" s="32"/>
      <c r="J276" s="26"/>
      <c r="K276" s="32"/>
      <c r="L276" s="32"/>
      <c r="M276" s="32"/>
      <c r="N276" s="26"/>
      <c r="O276" s="32"/>
      <c r="P276" s="32"/>
      <c r="Q276" s="32"/>
      <c r="R276" s="26"/>
      <c r="S276" s="32"/>
      <c r="T276" s="32"/>
      <c r="U276" s="32"/>
      <c r="V276" s="26"/>
      <c r="W276" s="32"/>
      <c r="X276" s="32"/>
      <c r="Y276" s="32"/>
    </row>
    <row r="277" spans="1:25">
      <c r="A277" s="45"/>
      <c r="B277" s="33" t="s">
        <v>334</v>
      </c>
      <c r="C277" s="33" t="s">
        <v>281</v>
      </c>
      <c r="D277" s="54">
        <v>74974</v>
      </c>
      <c r="E277" s="28"/>
      <c r="F277" s="28"/>
      <c r="G277" s="33" t="s">
        <v>281</v>
      </c>
      <c r="H277" s="34">
        <v>603</v>
      </c>
      <c r="I277" s="28"/>
      <c r="J277" s="28"/>
      <c r="K277" s="33" t="s">
        <v>281</v>
      </c>
      <c r="L277" s="34" t="s">
        <v>324</v>
      </c>
      <c r="M277" s="28"/>
      <c r="N277" s="28"/>
      <c r="O277" s="33" t="s">
        <v>281</v>
      </c>
      <c r="P277" s="54">
        <v>4119</v>
      </c>
      <c r="Q277" s="28"/>
      <c r="R277" s="28"/>
      <c r="S277" s="33" t="s">
        <v>281</v>
      </c>
      <c r="T277" s="34" t="s">
        <v>324</v>
      </c>
      <c r="U277" s="28"/>
      <c r="V277" s="28"/>
      <c r="W277" s="33" t="s">
        <v>281</v>
      </c>
      <c r="X277" s="54">
        <v>79696</v>
      </c>
      <c r="Y277" s="28"/>
    </row>
    <row r="278" spans="1:25">
      <c r="A278" s="45"/>
      <c r="B278" s="33"/>
      <c r="C278" s="33"/>
      <c r="D278" s="54"/>
      <c r="E278" s="28"/>
      <c r="F278" s="28"/>
      <c r="G278" s="33"/>
      <c r="H278" s="34"/>
      <c r="I278" s="28"/>
      <c r="J278" s="28"/>
      <c r="K278" s="33"/>
      <c r="L278" s="34"/>
      <c r="M278" s="28"/>
      <c r="N278" s="28"/>
      <c r="O278" s="33"/>
      <c r="P278" s="54"/>
      <c r="Q278" s="28"/>
      <c r="R278" s="28"/>
      <c r="S278" s="33"/>
      <c r="T278" s="34"/>
      <c r="U278" s="28"/>
      <c r="V278" s="28"/>
      <c r="W278" s="33"/>
      <c r="X278" s="54"/>
      <c r="Y278" s="28"/>
    </row>
    <row r="279" spans="1:25">
      <c r="A279" s="45"/>
      <c r="B279" s="30" t="s">
        <v>458</v>
      </c>
      <c r="C279" s="39">
        <v>30073</v>
      </c>
      <c r="D279" s="39"/>
      <c r="E279" s="32"/>
      <c r="F279" s="32"/>
      <c r="G279" s="31" t="s">
        <v>324</v>
      </c>
      <c r="H279" s="31"/>
      <c r="I279" s="32"/>
      <c r="J279" s="32"/>
      <c r="K279" s="31">
        <v>39</v>
      </c>
      <c r="L279" s="31"/>
      <c r="M279" s="32"/>
      <c r="N279" s="32"/>
      <c r="O279" s="31">
        <v>941</v>
      </c>
      <c r="P279" s="31"/>
      <c r="Q279" s="32"/>
      <c r="R279" s="32"/>
      <c r="S279" s="31" t="s">
        <v>324</v>
      </c>
      <c r="T279" s="31"/>
      <c r="U279" s="32"/>
      <c r="V279" s="32"/>
      <c r="W279" s="39">
        <v>31053</v>
      </c>
      <c r="X279" s="39"/>
      <c r="Y279" s="32"/>
    </row>
    <row r="280" spans="1:25">
      <c r="A280" s="45"/>
      <c r="B280" s="30"/>
      <c r="C280" s="39"/>
      <c r="D280" s="39"/>
      <c r="E280" s="32"/>
      <c r="F280" s="32"/>
      <c r="G280" s="31"/>
      <c r="H280" s="31"/>
      <c r="I280" s="32"/>
      <c r="J280" s="32"/>
      <c r="K280" s="31"/>
      <c r="L280" s="31"/>
      <c r="M280" s="32"/>
      <c r="N280" s="32"/>
      <c r="O280" s="31"/>
      <c r="P280" s="31"/>
      <c r="Q280" s="32"/>
      <c r="R280" s="32"/>
      <c r="S280" s="31"/>
      <c r="T280" s="31"/>
      <c r="U280" s="32"/>
      <c r="V280" s="32"/>
      <c r="W280" s="39"/>
      <c r="X280" s="39"/>
      <c r="Y280" s="32"/>
    </row>
    <row r="281" spans="1:25">
      <c r="A281" s="45"/>
      <c r="B281" s="33" t="s">
        <v>487</v>
      </c>
      <c r="C281" s="54">
        <v>91684</v>
      </c>
      <c r="D281" s="54"/>
      <c r="E281" s="28"/>
      <c r="F281" s="28"/>
      <c r="G281" s="54">
        <v>11477</v>
      </c>
      <c r="H281" s="54"/>
      <c r="I281" s="28"/>
      <c r="J281" s="28"/>
      <c r="K281" s="54">
        <v>11456</v>
      </c>
      <c r="L281" s="54"/>
      <c r="M281" s="28"/>
      <c r="N281" s="28"/>
      <c r="O281" s="54">
        <v>21935</v>
      </c>
      <c r="P281" s="54"/>
      <c r="Q281" s="28"/>
      <c r="R281" s="28"/>
      <c r="S281" s="34" t="s">
        <v>324</v>
      </c>
      <c r="T281" s="34"/>
      <c r="U281" s="28"/>
      <c r="V281" s="28"/>
      <c r="W281" s="54">
        <v>136552</v>
      </c>
      <c r="X281" s="54"/>
      <c r="Y281" s="28"/>
    </row>
    <row r="282" spans="1:25" ht="15.75" thickBot="1">
      <c r="A282" s="45"/>
      <c r="B282" s="33"/>
      <c r="C282" s="77"/>
      <c r="D282" s="77"/>
      <c r="E282" s="36"/>
      <c r="F282" s="28"/>
      <c r="G282" s="77"/>
      <c r="H282" s="77"/>
      <c r="I282" s="36"/>
      <c r="J282" s="28"/>
      <c r="K282" s="77"/>
      <c r="L282" s="77"/>
      <c r="M282" s="36"/>
      <c r="N282" s="28"/>
      <c r="O282" s="77"/>
      <c r="P282" s="77"/>
      <c r="Q282" s="36"/>
      <c r="R282" s="28"/>
      <c r="S282" s="35"/>
      <c r="T282" s="35"/>
      <c r="U282" s="36"/>
      <c r="V282" s="28"/>
      <c r="W282" s="77"/>
      <c r="X282" s="77"/>
      <c r="Y282" s="36"/>
    </row>
    <row r="283" spans="1:25">
      <c r="A283" s="45"/>
      <c r="B283" s="30" t="s">
        <v>460</v>
      </c>
      <c r="C283" s="40">
        <v>196731</v>
      </c>
      <c r="D283" s="40"/>
      <c r="E283" s="42"/>
      <c r="F283" s="32"/>
      <c r="G283" s="40">
        <v>12080</v>
      </c>
      <c r="H283" s="40"/>
      <c r="I283" s="42"/>
      <c r="J283" s="32"/>
      <c r="K283" s="40">
        <v>11495</v>
      </c>
      <c r="L283" s="40"/>
      <c r="M283" s="42"/>
      <c r="N283" s="32"/>
      <c r="O283" s="40">
        <v>26995</v>
      </c>
      <c r="P283" s="40"/>
      <c r="Q283" s="42"/>
      <c r="R283" s="32"/>
      <c r="S283" s="62" t="s">
        <v>324</v>
      </c>
      <c r="T283" s="62"/>
      <c r="U283" s="42"/>
      <c r="V283" s="32"/>
      <c r="W283" s="40">
        <v>247301</v>
      </c>
      <c r="X283" s="40"/>
      <c r="Y283" s="42"/>
    </row>
    <row r="284" spans="1:25">
      <c r="A284" s="45"/>
      <c r="B284" s="30"/>
      <c r="C284" s="88"/>
      <c r="D284" s="88"/>
      <c r="E284" s="89"/>
      <c r="F284" s="32"/>
      <c r="G284" s="88"/>
      <c r="H284" s="88"/>
      <c r="I284" s="89"/>
      <c r="J284" s="32"/>
      <c r="K284" s="88"/>
      <c r="L284" s="88"/>
      <c r="M284" s="89"/>
      <c r="N284" s="32"/>
      <c r="O284" s="88"/>
      <c r="P284" s="88"/>
      <c r="Q284" s="89"/>
      <c r="R284" s="32"/>
      <c r="S284" s="90"/>
      <c r="T284" s="90"/>
      <c r="U284" s="89"/>
      <c r="V284" s="32"/>
      <c r="W284" s="88"/>
      <c r="X284" s="88"/>
      <c r="Y284" s="89"/>
    </row>
    <row r="285" spans="1:25">
      <c r="A285" s="45"/>
      <c r="B285" s="24" t="s">
        <v>461</v>
      </c>
      <c r="C285" s="28"/>
      <c r="D285" s="28"/>
      <c r="E285" s="28"/>
      <c r="F285" s="13"/>
      <c r="G285" s="28"/>
      <c r="H285" s="28"/>
      <c r="I285" s="28"/>
      <c r="J285" s="13"/>
      <c r="K285" s="28"/>
      <c r="L285" s="28"/>
      <c r="M285" s="28"/>
      <c r="N285" s="13"/>
      <c r="O285" s="28"/>
      <c r="P285" s="28"/>
      <c r="Q285" s="28"/>
      <c r="R285" s="13"/>
      <c r="S285" s="28"/>
      <c r="T285" s="28"/>
      <c r="U285" s="28"/>
      <c r="V285" s="13"/>
      <c r="W285" s="28"/>
      <c r="X285" s="28"/>
      <c r="Y285" s="28"/>
    </row>
    <row r="286" spans="1:25">
      <c r="A286" s="45"/>
      <c r="B286" s="30" t="s">
        <v>334</v>
      </c>
      <c r="C286" s="39">
        <v>11771</v>
      </c>
      <c r="D286" s="39"/>
      <c r="E286" s="32"/>
      <c r="F286" s="32"/>
      <c r="G286" s="31">
        <v>594</v>
      </c>
      <c r="H286" s="31"/>
      <c r="I286" s="32"/>
      <c r="J286" s="32"/>
      <c r="K286" s="31" t="s">
        <v>324</v>
      </c>
      <c r="L286" s="31"/>
      <c r="M286" s="32"/>
      <c r="N286" s="32"/>
      <c r="O286" s="31">
        <v>651</v>
      </c>
      <c r="P286" s="31"/>
      <c r="Q286" s="32"/>
      <c r="R286" s="32"/>
      <c r="S286" s="31" t="s">
        <v>324</v>
      </c>
      <c r="T286" s="31"/>
      <c r="U286" s="32"/>
      <c r="V286" s="32"/>
      <c r="W286" s="39">
        <v>13016</v>
      </c>
      <c r="X286" s="39"/>
      <c r="Y286" s="32"/>
    </row>
    <row r="287" spans="1:25">
      <c r="A287" s="45"/>
      <c r="B287" s="30"/>
      <c r="C287" s="39"/>
      <c r="D287" s="39"/>
      <c r="E287" s="32"/>
      <c r="F287" s="32"/>
      <c r="G287" s="31"/>
      <c r="H287" s="31"/>
      <c r="I287" s="32"/>
      <c r="J287" s="32"/>
      <c r="K287" s="31"/>
      <c r="L287" s="31"/>
      <c r="M287" s="32"/>
      <c r="N287" s="32"/>
      <c r="O287" s="31"/>
      <c r="P287" s="31"/>
      <c r="Q287" s="32"/>
      <c r="R287" s="32"/>
      <c r="S287" s="31"/>
      <c r="T287" s="31"/>
      <c r="U287" s="32"/>
      <c r="V287" s="32"/>
      <c r="W287" s="39"/>
      <c r="X287" s="39"/>
      <c r="Y287" s="32"/>
    </row>
    <row r="288" spans="1:25">
      <c r="A288" s="45"/>
      <c r="B288" s="33" t="s">
        <v>458</v>
      </c>
      <c r="C288" s="34">
        <v>520</v>
      </c>
      <c r="D288" s="34"/>
      <c r="E288" s="28"/>
      <c r="F288" s="28"/>
      <c r="G288" s="34" t="s">
        <v>324</v>
      </c>
      <c r="H288" s="34"/>
      <c r="I288" s="28"/>
      <c r="J288" s="28"/>
      <c r="K288" s="34" t="s">
        <v>324</v>
      </c>
      <c r="L288" s="34"/>
      <c r="M288" s="28"/>
      <c r="N288" s="28"/>
      <c r="O288" s="34" t="s">
        <v>324</v>
      </c>
      <c r="P288" s="34"/>
      <c r="Q288" s="28"/>
      <c r="R288" s="28"/>
      <c r="S288" s="34" t="s">
        <v>324</v>
      </c>
      <c r="T288" s="34"/>
      <c r="U288" s="28"/>
      <c r="V288" s="28"/>
      <c r="W288" s="34">
        <v>520</v>
      </c>
      <c r="X288" s="34"/>
      <c r="Y288" s="28"/>
    </row>
    <row r="289" spans="1:25">
      <c r="A289" s="45"/>
      <c r="B289" s="33"/>
      <c r="C289" s="34"/>
      <c r="D289" s="34"/>
      <c r="E289" s="28"/>
      <c r="F289" s="28"/>
      <c r="G289" s="34"/>
      <c r="H289" s="34"/>
      <c r="I289" s="28"/>
      <c r="J289" s="28"/>
      <c r="K289" s="34"/>
      <c r="L289" s="34"/>
      <c r="M289" s="28"/>
      <c r="N289" s="28"/>
      <c r="O289" s="34"/>
      <c r="P289" s="34"/>
      <c r="Q289" s="28"/>
      <c r="R289" s="28"/>
      <c r="S289" s="34"/>
      <c r="T289" s="34"/>
      <c r="U289" s="28"/>
      <c r="V289" s="28"/>
      <c r="W289" s="34"/>
      <c r="X289" s="34"/>
      <c r="Y289" s="28"/>
    </row>
    <row r="290" spans="1:25">
      <c r="A290" s="45"/>
      <c r="B290" s="30" t="s">
        <v>487</v>
      </c>
      <c r="C290" s="39">
        <v>19365</v>
      </c>
      <c r="D290" s="39"/>
      <c r="E290" s="32"/>
      <c r="F290" s="32"/>
      <c r="G290" s="31">
        <v>391</v>
      </c>
      <c r="H290" s="31"/>
      <c r="I290" s="32"/>
      <c r="J290" s="32"/>
      <c r="K290" s="31" t="s">
        <v>324</v>
      </c>
      <c r="L290" s="31"/>
      <c r="M290" s="32"/>
      <c r="N290" s="32"/>
      <c r="O290" s="31">
        <v>218</v>
      </c>
      <c r="P290" s="31"/>
      <c r="Q290" s="32"/>
      <c r="R290" s="32"/>
      <c r="S290" s="31" t="s">
        <v>324</v>
      </c>
      <c r="T290" s="31"/>
      <c r="U290" s="32"/>
      <c r="V290" s="32"/>
      <c r="W290" s="39">
        <v>19974</v>
      </c>
      <c r="X290" s="39"/>
      <c r="Y290" s="32"/>
    </row>
    <row r="291" spans="1:25" ht="15.75" thickBot="1">
      <c r="A291" s="45"/>
      <c r="B291" s="30"/>
      <c r="C291" s="65"/>
      <c r="D291" s="65"/>
      <c r="E291" s="64"/>
      <c r="F291" s="32"/>
      <c r="G291" s="63"/>
      <c r="H291" s="63"/>
      <c r="I291" s="64"/>
      <c r="J291" s="32"/>
      <c r="K291" s="63"/>
      <c r="L291" s="63"/>
      <c r="M291" s="64"/>
      <c r="N291" s="32"/>
      <c r="O291" s="63"/>
      <c r="P291" s="63"/>
      <c r="Q291" s="64"/>
      <c r="R291" s="32"/>
      <c r="S291" s="63"/>
      <c r="T291" s="63"/>
      <c r="U291" s="64"/>
      <c r="V291" s="32"/>
      <c r="W291" s="65"/>
      <c r="X291" s="65"/>
      <c r="Y291" s="64"/>
    </row>
    <row r="292" spans="1:25">
      <c r="A292" s="45"/>
      <c r="B292" s="33" t="s">
        <v>463</v>
      </c>
      <c r="C292" s="71">
        <v>31656</v>
      </c>
      <c r="D292" s="71"/>
      <c r="E292" s="29"/>
      <c r="F292" s="28"/>
      <c r="G292" s="68">
        <v>985</v>
      </c>
      <c r="H292" s="68"/>
      <c r="I292" s="29"/>
      <c r="J292" s="28"/>
      <c r="K292" s="68" t="s">
        <v>324</v>
      </c>
      <c r="L292" s="68"/>
      <c r="M292" s="29"/>
      <c r="N292" s="28"/>
      <c r="O292" s="68">
        <v>869</v>
      </c>
      <c r="P292" s="68"/>
      <c r="Q292" s="29"/>
      <c r="R292" s="28"/>
      <c r="S292" s="68" t="s">
        <v>324</v>
      </c>
      <c r="T292" s="68"/>
      <c r="U292" s="29"/>
      <c r="V292" s="28"/>
      <c r="W292" s="71">
        <v>33510</v>
      </c>
      <c r="X292" s="71"/>
      <c r="Y292" s="29"/>
    </row>
    <row r="293" spans="1:25">
      <c r="A293" s="45"/>
      <c r="B293" s="33"/>
      <c r="C293" s="75"/>
      <c r="D293" s="75"/>
      <c r="E293" s="76"/>
      <c r="F293" s="28"/>
      <c r="G293" s="118"/>
      <c r="H293" s="118"/>
      <c r="I293" s="76"/>
      <c r="J293" s="28"/>
      <c r="K293" s="118"/>
      <c r="L293" s="118"/>
      <c r="M293" s="76"/>
      <c r="N293" s="28"/>
      <c r="O293" s="118"/>
      <c r="P293" s="118"/>
      <c r="Q293" s="76"/>
      <c r="R293" s="28"/>
      <c r="S293" s="118"/>
      <c r="T293" s="118"/>
      <c r="U293" s="76"/>
      <c r="V293" s="28"/>
      <c r="W293" s="75"/>
      <c r="X293" s="75"/>
      <c r="Y293" s="76"/>
    </row>
    <row r="294" spans="1:25">
      <c r="A294" s="45"/>
      <c r="B294" s="25" t="s">
        <v>464</v>
      </c>
      <c r="C294" s="32"/>
      <c r="D294" s="32"/>
      <c r="E294" s="32"/>
      <c r="F294" s="26"/>
      <c r="G294" s="32"/>
      <c r="H294" s="32"/>
      <c r="I294" s="32"/>
      <c r="J294" s="26"/>
      <c r="K294" s="32"/>
      <c r="L294" s="32"/>
      <c r="M294" s="32"/>
      <c r="N294" s="26"/>
      <c r="O294" s="32"/>
      <c r="P294" s="32"/>
      <c r="Q294" s="32"/>
      <c r="R294" s="26"/>
      <c r="S294" s="32"/>
      <c r="T294" s="32"/>
      <c r="U294" s="32"/>
      <c r="V294" s="26"/>
      <c r="W294" s="32"/>
      <c r="X294" s="32"/>
      <c r="Y294" s="32"/>
    </row>
    <row r="295" spans="1:25">
      <c r="A295" s="45"/>
      <c r="B295" s="33" t="s">
        <v>337</v>
      </c>
      <c r="C295" s="54">
        <v>30901</v>
      </c>
      <c r="D295" s="54"/>
      <c r="E295" s="28"/>
      <c r="F295" s="28"/>
      <c r="G295" s="34">
        <v>116</v>
      </c>
      <c r="H295" s="34"/>
      <c r="I295" s="28"/>
      <c r="J295" s="28"/>
      <c r="K295" s="34" t="s">
        <v>324</v>
      </c>
      <c r="L295" s="34"/>
      <c r="M295" s="28"/>
      <c r="N295" s="28"/>
      <c r="O295" s="34">
        <v>643</v>
      </c>
      <c r="P295" s="34"/>
      <c r="Q295" s="28"/>
      <c r="R295" s="28"/>
      <c r="S295" s="34" t="s">
        <v>324</v>
      </c>
      <c r="T295" s="34"/>
      <c r="U295" s="28"/>
      <c r="V295" s="28"/>
      <c r="W295" s="54">
        <v>31660</v>
      </c>
      <c r="X295" s="54"/>
      <c r="Y295" s="28"/>
    </row>
    <row r="296" spans="1:25">
      <c r="A296" s="45"/>
      <c r="B296" s="33"/>
      <c r="C296" s="54"/>
      <c r="D296" s="54"/>
      <c r="E296" s="28"/>
      <c r="F296" s="28"/>
      <c r="G296" s="34"/>
      <c r="H296" s="34"/>
      <c r="I296" s="28"/>
      <c r="J296" s="28"/>
      <c r="K296" s="34"/>
      <c r="L296" s="34"/>
      <c r="M296" s="28"/>
      <c r="N296" s="28"/>
      <c r="O296" s="34"/>
      <c r="P296" s="34"/>
      <c r="Q296" s="28"/>
      <c r="R296" s="28"/>
      <c r="S296" s="34"/>
      <c r="T296" s="34"/>
      <c r="U296" s="28"/>
      <c r="V296" s="28"/>
      <c r="W296" s="54"/>
      <c r="X296" s="54"/>
      <c r="Y296" s="28"/>
    </row>
    <row r="297" spans="1:25">
      <c r="A297" s="45"/>
      <c r="B297" s="30" t="s">
        <v>465</v>
      </c>
      <c r="C297" s="31">
        <v>755</v>
      </c>
      <c r="D297" s="31"/>
      <c r="E297" s="32"/>
      <c r="F297" s="32"/>
      <c r="G297" s="31" t="s">
        <v>324</v>
      </c>
      <c r="H297" s="31"/>
      <c r="I297" s="32"/>
      <c r="J297" s="32"/>
      <c r="K297" s="31" t="s">
        <v>324</v>
      </c>
      <c r="L297" s="31"/>
      <c r="M297" s="32"/>
      <c r="N297" s="32"/>
      <c r="O297" s="31" t="s">
        <v>324</v>
      </c>
      <c r="P297" s="31"/>
      <c r="Q297" s="32"/>
      <c r="R297" s="32"/>
      <c r="S297" s="31" t="s">
        <v>324</v>
      </c>
      <c r="T297" s="31"/>
      <c r="U297" s="32"/>
      <c r="V297" s="32"/>
      <c r="W297" s="31">
        <v>755</v>
      </c>
      <c r="X297" s="31"/>
      <c r="Y297" s="32"/>
    </row>
    <row r="298" spans="1:25">
      <c r="A298" s="45"/>
      <c r="B298" s="30"/>
      <c r="C298" s="31"/>
      <c r="D298" s="31"/>
      <c r="E298" s="32"/>
      <c r="F298" s="32"/>
      <c r="G298" s="31"/>
      <c r="H298" s="31"/>
      <c r="I298" s="32"/>
      <c r="J298" s="32"/>
      <c r="K298" s="31"/>
      <c r="L298" s="31"/>
      <c r="M298" s="32"/>
      <c r="N298" s="32"/>
      <c r="O298" s="31"/>
      <c r="P298" s="31"/>
      <c r="Q298" s="32"/>
      <c r="R298" s="32"/>
      <c r="S298" s="31"/>
      <c r="T298" s="31"/>
      <c r="U298" s="32"/>
      <c r="V298" s="32"/>
      <c r="W298" s="31"/>
      <c r="X298" s="31"/>
      <c r="Y298" s="32"/>
    </row>
    <row r="299" spans="1:25">
      <c r="A299" s="45"/>
      <c r="B299" s="33" t="s">
        <v>466</v>
      </c>
      <c r="C299" s="54">
        <v>3159</v>
      </c>
      <c r="D299" s="54"/>
      <c r="E299" s="28"/>
      <c r="F299" s="28"/>
      <c r="G299" s="34">
        <v>26</v>
      </c>
      <c r="H299" s="34"/>
      <c r="I299" s="28"/>
      <c r="J299" s="28"/>
      <c r="K299" s="34">
        <v>21</v>
      </c>
      <c r="L299" s="34"/>
      <c r="M299" s="28"/>
      <c r="N299" s="28"/>
      <c r="O299" s="34">
        <v>64</v>
      </c>
      <c r="P299" s="34"/>
      <c r="Q299" s="28"/>
      <c r="R299" s="28"/>
      <c r="S299" s="34" t="s">
        <v>324</v>
      </c>
      <c r="T299" s="34"/>
      <c r="U299" s="28"/>
      <c r="V299" s="28"/>
      <c r="W299" s="54">
        <v>3270</v>
      </c>
      <c r="X299" s="54"/>
      <c r="Y299" s="28"/>
    </row>
    <row r="300" spans="1:25" ht="15.75" thickBot="1">
      <c r="A300" s="45"/>
      <c r="B300" s="33"/>
      <c r="C300" s="77"/>
      <c r="D300" s="77"/>
      <c r="E300" s="36"/>
      <c r="F300" s="28"/>
      <c r="G300" s="35"/>
      <c r="H300" s="35"/>
      <c r="I300" s="36"/>
      <c r="J300" s="28"/>
      <c r="K300" s="35"/>
      <c r="L300" s="35"/>
      <c r="M300" s="36"/>
      <c r="N300" s="28"/>
      <c r="O300" s="35"/>
      <c r="P300" s="35"/>
      <c r="Q300" s="36"/>
      <c r="R300" s="28"/>
      <c r="S300" s="35"/>
      <c r="T300" s="35"/>
      <c r="U300" s="36"/>
      <c r="V300" s="28"/>
      <c r="W300" s="77"/>
      <c r="X300" s="77"/>
      <c r="Y300" s="36"/>
    </row>
    <row r="301" spans="1:25">
      <c r="A301" s="45"/>
      <c r="B301" s="30" t="s">
        <v>467</v>
      </c>
      <c r="C301" s="40">
        <v>34815</v>
      </c>
      <c r="D301" s="40"/>
      <c r="E301" s="42"/>
      <c r="F301" s="32"/>
      <c r="G301" s="62">
        <v>142</v>
      </c>
      <c r="H301" s="62"/>
      <c r="I301" s="42"/>
      <c r="J301" s="32"/>
      <c r="K301" s="62">
        <v>21</v>
      </c>
      <c r="L301" s="62"/>
      <c r="M301" s="42"/>
      <c r="N301" s="32"/>
      <c r="O301" s="62">
        <v>707</v>
      </c>
      <c r="P301" s="62"/>
      <c r="Q301" s="42"/>
      <c r="R301" s="32"/>
      <c r="S301" s="62" t="s">
        <v>324</v>
      </c>
      <c r="T301" s="62"/>
      <c r="U301" s="42"/>
      <c r="V301" s="32"/>
      <c r="W301" s="40">
        <v>35685</v>
      </c>
      <c r="X301" s="40"/>
      <c r="Y301" s="42"/>
    </row>
    <row r="302" spans="1:25">
      <c r="A302" s="45"/>
      <c r="B302" s="30"/>
      <c r="C302" s="88"/>
      <c r="D302" s="88"/>
      <c r="E302" s="89"/>
      <c r="F302" s="32"/>
      <c r="G302" s="90"/>
      <c r="H302" s="90"/>
      <c r="I302" s="89"/>
      <c r="J302" s="32"/>
      <c r="K302" s="90"/>
      <c r="L302" s="90"/>
      <c r="M302" s="89"/>
      <c r="N302" s="32"/>
      <c r="O302" s="90"/>
      <c r="P302" s="90"/>
      <c r="Q302" s="89"/>
      <c r="R302" s="32"/>
      <c r="S302" s="90"/>
      <c r="T302" s="90"/>
      <c r="U302" s="89"/>
      <c r="V302" s="32"/>
      <c r="W302" s="88"/>
      <c r="X302" s="88"/>
      <c r="Y302" s="89"/>
    </row>
    <row r="303" spans="1:25">
      <c r="A303" s="45"/>
      <c r="B303" s="33" t="s">
        <v>468</v>
      </c>
      <c r="C303" s="54">
        <v>16249</v>
      </c>
      <c r="D303" s="54"/>
      <c r="E303" s="28"/>
      <c r="F303" s="28"/>
      <c r="G303" s="34">
        <v>675</v>
      </c>
      <c r="H303" s="34"/>
      <c r="I303" s="28"/>
      <c r="J303" s="28"/>
      <c r="K303" s="34">
        <v>175</v>
      </c>
      <c r="L303" s="34"/>
      <c r="M303" s="28"/>
      <c r="N303" s="28"/>
      <c r="O303" s="34">
        <v>435</v>
      </c>
      <c r="P303" s="34"/>
      <c r="Q303" s="28"/>
      <c r="R303" s="28"/>
      <c r="S303" s="34" t="s">
        <v>324</v>
      </c>
      <c r="T303" s="34"/>
      <c r="U303" s="28"/>
      <c r="V303" s="28"/>
      <c r="W303" s="54">
        <v>17534</v>
      </c>
      <c r="X303" s="54"/>
      <c r="Y303" s="28"/>
    </row>
    <row r="304" spans="1:25" ht="15.75" thickBot="1">
      <c r="A304" s="45"/>
      <c r="B304" s="33"/>
      <c r="C304" s="77"/>
      <c r="D304" s="77"/>
      <c r="E304" s="36"/>
      <c r="F304" s="28"/>
      <c r="G304" s="35"/>
      <c r="H304" s="35"/>
      <c r="I304" s="36"/>
      <c r="J304" s="28"/>
      <c r="K304" s="35"/>
      <c r="L304" s="35"/>
      <c r="M304" s="36"/>
      <c r="N304" s="28"/>
      <c r="O304" s="35"/>
      <c r="P304" s="35"/>
      <c r="Q304" s="36"/>
      <c r="R304" s="28"/>
      <c r="S304" s="35"/>
      <c r="T304" s="35"/>
      <c r="U304" s="36"/>
      <c r="V304" s="28"/>
      <c r="W304" s="77"/>
      <c r="X304" s="77"/>
      <c r="Y304" s="36"/>
    </row>
    <row r="305" spans="1:25">
      <c r="A305" s="45"/>
      <c r="B305" s="30" t="s">
        <v>488</v>
      </c>
      <c r="C305" s="40">
        <v>279451</v>
      </c>
      <c r="D305" s="40"/>
      <c r="E305" s="42"/>
      <c r="F305" s="32"/>
      <c r="G305" s="40">
        <v>13882</v>
      </c>
      <c r="H305" s="40"/>
      <c r="I305" s="42"/>
      <c r="J305" s="32"/>
      <c r="K305" s="40">
        <v>11691</v>
      </c>
      <c r="L305" s="40"/>
      <c r="M305" s="42"/>
      <c r="N305" s="32"/>
      <c r="O305" s="40">
        <v>29006</v>
      </c>
      <c r="P305" s="40"/>
      <c r="Q305" s="42"/>
      <c r="R305" s="32"/>
      <c r="S305" s="62" t="s">
        <v>324</v>
      </c>
      <c r="T305" s="62"/>
      <c r="U305" s="42"/>
      <c r="V305" s="32"/>
      <c r="W305" s="40">
        <v>334030</v>
      </c>
      <c r="X305" s="40"/>
      <c r="Y305" s="42"/>
    </row>
    <row r="306" spans="1:25" ht="15.75" thickBot="1">
      <c r="A306" s="45"/>
      <c r="B306" s="30"/>
      <c r="C306" s="65"/>
      <c r="D306" s="65"/>
      <c r="E306" s="64"/>
      <c r="F306" s="32"/>
      <c r="G306" s="65"/>
      <c r="H306" s="65"/>
      <c r="I306" s="64"/>
      <c r="J306" s="32"/>
      <c r="K306" s="65"/>
      <c r="L306" s="65"/>
      <c r="M306" s="64"/>
      <c r="N306" s="32"/>
      <c r="O306" s="65"/>
      <c r="P306" s="65"/>
      <c r="Q306" s="64"/>
      <c r="R306" s="32"/>
      <c r="S306" s="63"/>
      <c r="T306" s="63"/>
      <c r="U306" s="64"/>
      <c r="V306" s="32"/>
      <c r="W306" s="65"/>
      <c r="X306" s="65"/>
      <c r="Y306" s="64"/>
    </row>
    <row r="307" spans="1:25">
      <c r="A307" s="45"/>
      <c r="B307" s="98" t="s">
        <v>489</v>
      </c>
      <c r="C307" s="29"/>
      <c r="D307" s="29"/>
      <c r="E307" s="29"/>
      <c r="F307" s="13"/>
      <c r="G307" s="29"/>
      <c r="H307" s="29"/>
      <c r="I307" s="29"/>
      <c r="J307" s="13"/>
      <c r="K307" s="29"/>
      <c r="L307" s="29"/>
      <c r="M307" s="29"/>
      <c r="N307" s="13"/>
      <c r="O307" s="29"/>
      <c r="P307" s="29"/>
      <c r="Q307" s="29"/>
      <c r="R307" s="13"/>
      <c r="S307" s="29"/>
      <c r="T307" s="29"/>
      <c r="U307" s="29"/>
      <c r="V307" s="13"/>
      <c r="W307" s="29"/>
      <c r="X307" s="29"/>
      <c r="Y307" s="29"/>
    </row>
    <row r="308" spans="1:25">
      <c r="A308" s="45"/>
      <c r="B308" s="25" t="s">
        <v>457</v>
      </c>
      <c r="C308" s="32"/>
      <c r="D308" s="32"/>
      <c r="E308" s="32"/>
      <c r="F308" s="26"/>
      <c r="G308" s="32"/>
      <c r="H308" s="32"/>
      <c r="I308" s="32"/>
      <c r="J308" s="26"/>
      <c r="K308" s="32"/>
      <c r="L308" s="32"/>
      <c r="M308" s="32"/>
      <c r="N308" s="26"/>
      <c r="O308" s="32"/>
      <c r="P308" s="32"/>
      <c r="Q308" s="32"/>
      <c r="R308" s="26"/>
      <c r="S308" s="32"/>
      <c r="T308" s="32"/>
      <c r="U308" s="32"/>
      <c r="V308" s="26"/>
      <c r="W308" s="32"/>
      <c r="X308" s="32"/>
      <c r="Y308" s="32"/>
    </row>
    <row r="309" spans="1:25">
      <c r="A309" s="45"/>
      <c r="B309" s="33" t="s">
        <v>334</v>
      </c>
      <c r="C309" s="54">
        <v>3494</v>
      </c>
      <c r="D309" s="54"/>
      <c r="E309" s="28"/>
      <c r="F309" s="28"/>
      <c r="G309" s="34">
        <v>151</v>
      </c>
      <c r="H309" s="34"/>
      <c r="I309" s="28"/>
      <c r="J309" s="28"/>
      <c r="K309" s="34" t="s">
        <v>324</v>
      </c>
      <c r="L309" s="34"/>
      <c r="M309" s="28"/>
      <c r="N309" s="28"/>
      <c r="O309" s="54">
        <v>4528</v>
      </c>
      <c r="P309" s="54"/>
      <c r="Q309" s="28"/>
      <c r="R309" s="28"/>
      <c r="S309" s="34" t="s">
        <v>324</v>
      </c>
      <c r="T309" s="34"/>
      <c r="U309" s="28"/>
      <c r="V309" s="28"/>
      <c r="W309" s="54">
        <v>8173</v>
      </c>
      <c r="X309" s="54"/>
      <c r="Y309" s="28"/>
    </row>
    <row r="310" spans="1:25">
      <c r="A310" s="45"/>
      <c r="B310" s="33"/>
      <c r="C310" s="54"/>
      <c r="D310" s="54"/>
      <c r="E310" s="28"/>
      <c r="F310" s="28"/>
      <c r="G310" s="34"/>
      <c r="H310" s="34"/>
      <c r="I310" s="28"/>
      <c r="J310" s="28"/>
      <c r="K310" s="34"/>
      <c r="L310" s="34"/>
      <c r="M310" s="28"/>
      <c r="N310" s="28"/>
      <c r="O310" s="54"/>
      <c r="P310" s="54"/>
      <c r="Q310" s="28"/>
      <c r="R310" s="28"/>
      <c r="S310" s="34"/>
      <c r="T310" s="34"/>
      <c r="U310" s="28"/>
      <c r="V310" s="28"/>
      <c r="W310" s="54"/>
      <c r="X310" s="54"/>
      <c r="Y310" s="28"/>
    </row>
    <row r="311" spans="1:25">
      <c r="A311" s="45"/>
      <c r="B311" s="30" t="s">
        <v>458</v>
      </c>
      <c r="C311" s="39">
        <v>2617</v>
      </c>
      <c r="D311" s="39"/>
      <c r="E311" s="32"/>
      <c r="F311" s="32"/>
      <c r="G311" s="31">
        <v>205</v>
      </c>
      <c r="H311" s="31"/>
      <c r="I311" s="32"/>
      <c r="J311" s="32"/>
      <c r="K311" s="31" t="s">
        <v>324</v>
      </c>
      <c r="L311" s="31"/>
      <c r="M311" s="32"/>
      <c r="N311" s="32"/>
      <c r="O311" s="31">
        <v>503</v>
      </c>
      <c r="P311" s="31"/>
      <c r="Q311" s="32"/>
      <c r="R311" s="32"/>
      <c r="S311" s="31" t="s">
        <v>324</v>
      </c>
      <c r="T311" s="31"/>
      <c r="U311" s="32"/>
      <c r="V311" s="32"/>
      <c r="W311" s="39">
        <v>3325</v>
      </c>
      <c r="X311" s="39"/>
      <c r="Y311" s="32"/>
    </row>
    <row r="312" spans="1:25">
      <c r="A312" s="45"/>
      <c r="B312" s="30"/>
      <c r="C312" s="39"/>
      <c r="D312" s="39"/>
      <c r="E312" s="32"/>
      <c r="F312" s="32"/>
      <c r="G312" s="31"/>
      <c r="H312" s="31"/>
      <c r="I312" s="32"/>
      <c r="J312" s="32"/>
      <c r="K312" s="31"/>
      <c r="L312" s="31"/>
      <c r="M312" s="32"/>
      <c r="N312" s="32"/>
      <c r="O312" s="31"/>
      <c r="P312" s="31"/>
      <c r="Q312" s="32"/>
      <c r="R312" s="32"/>
      <c r="S312" s="31"/>
      <c r="T312" s="31"/>
      <c r="U312" s="32"/>
      <c r="V312" s="32"/>
      <c r="W312" s="39"/>
      <c r="X312" s="39"/>
      <c r="Y312" s="32"/>
    </row>
    <row r="313" spans="1:25">
      <c r="A313" s="45"/>
      <c r="B313" s="33" t="s">
        <v>487</v>
      </c>
      <c r="C313" s="54">
        <v>22272</v>
      </c>
      <c r="D313" s="54"/>
      <c r="E313" s="28"/>
      <c r="F313" s="28"/>
      <c r="G313" s="54">
        <v>10302</v>
      </c>
      <c r="H313" s="54"/>
      <c r="I313" s="28"/>
      <c r="J313" s="28"/>
      <c r="K313" s="54">
        <v>1813</v>
      </c>
      <c r="L313" s="54"/>
      <c r="M313" s="28"/>
      <c r="N313" s="28"/>
      <c r="O313" s="54">
        <v>14192</v>
      </c>
      <c r="P313" s="54"/>
      <c r="Q313" s="28"/>
      <c r="R313" s="28"/>
      <c r="S313" s="34" t="s">
        <v>324</v>
      </c>
      <c r="T313" s="34"/>
      <c r="U313" s="28"/>
      <c r="V313" s="28"/>
      <c r="W313" s="54">
        <v>48579</v>
      </c>
      <c r="X313" s="54"/>
      <c r="Y313" s="28"/>
    </row>
    <row r="314" spans="1:25" ht="15.75" thickBot="1">
      <c r="A314" s="45"/>
      <c r="B314" s="33"/>
      <c r="C314" s="77"/>
      <c r="D314" s="77"/>
      <c r="E314" s="36"/>
      <c r="F314" s="28"/>
      <c r="G314" s="77"/>
      <c r="H314" s="77"/>
      <c r="I314" s="36"/>
      <c r="J314" s="28"/>
      <c r="K314" s="77"/>
      <c r="L314" s="77"/>
      <c r="M314" s="36"/>
      <c r="N314" s="28"/>
      <c r="O314" s="77"/>
      <c r="P314" s="77"/>
      <c r="Q314" s="36"/>
      <c r="R314" s="28"/>
      <c r="S314" s="35"/>
      <c r="T314" s="35"/>
      <c r="U314" s="36"/>
      <c r="V314" s="28"/>
      <c r="W314" s="77"/>
      <c r="X314" s="77"/>
      <c r="Y314" s="36"/>
    </row>
    <row r="315" spans="1:25">
      <c r="A315" s="45"/>
      <c r="B315" s="30" t="s">
        <v>460</v>
      </c>
      <c r="C315" s="40">
        <v>28383</v>
      </c>
      <c r="D315" s="40"/>
      <c r="E315" s="42"/>
      <c r="F315" s="32"/>
      <c r="G315" s="40">
        <v>10658</v>
      </c>
      <c r="H315" s="40"/>
      <c r="I315" s="42"/>
      <c r="J315" s="32"/>
      <c r="K315" s="40">
        <v>1813</v>
      </c>
      <c r="L315" s="40"/>
      <c r="M315" s="42"/>
      <c r="N315" s="32"/>
      <c r="O315" s="40">
        <v>19223</v>
      </c>
      <c r="P315" s="40"/>
      <c r="Q315" s="42"/>
      <c r="R315" s="32"/>
      <c r="S315" s="62" t="s">
        <v>324</v>
      </c>
      <c r="T315" s="62"/>
      <c r="U315" s="42"/>
      <c r="V315" s="32"/>
      <c r="W315" s="40">
        <v>60077</v>
      </c>
      <c r="X315" s="40"/>
      <c r="Y315" s="42"/>
    </row>
    <row r="316" spans="1:25">
      <c r="A316" s="45"/>
      <c r="B316" s="30"/>
      <c r="C316" s="88"/>
      <c r="D316" s="88"/>
      <c r="E316" s="89"/>
      <c r="F316" s="32"/>
      <c r="G316" s="88"/>
      <c r="H316" s="88"/>
      <c r="I316" s="89"/>
      <c r="J316" s="32"/>
      <c r="K316" s="88"/>
      <c r="L316" s="88"/>
      <c r="M316" s="89"/>
      <c r="N316" s="32"/>
      <c r="O316" s="88"/>
      <c r="P316" s="88"/>
      <c r="Q316" s="89"/>
      <c r="R316" s="32"/>
      <c r="S316" s="90"/>
      <c r="T316" s="90"/>
      <c r="U316" s="89"/>
      <c r="V316" s="32"/>
      <c r="W316" s="88"/>
      <c r="X316" s="88"/>
      <c r="Y316" s="89"/>
    </row>
    <row r="317" spans="1:25">
      <c r="A317" s="45"/>
      <c r="B317" s="33" t="s">
        <v>490</v>
      </c>
      <c r="C317" s="34">
        <v>849</v>
      </c>
      <c r="D317" s="34"/>
      <c r="E317" s="28"/>
      <c r="F317" s="28"/>
      <c r="G317" s="54">
        <v>3939</v>
      </c>
      <c r="H317" s="54"/>
      <c r="I317" s="28"/>
      <c r="J317" s="28"/>
      <c r="K317" s="34" t="s">
        <v>324</v>
      </c>
      <c r="L317" s="34"/>
      <c r="M317" s="28"/>
      <c r="N317" s="28"/>
      <c r="O317" s="34">
        <v>629</v>
      </c>
      <c r="P317" s="34"/>
      <c r="Q317" s="28"/>
      <c r="R317" s="28"/>
      <c r="S317" s="34" t="s">
        <v>324</v>
      </c>
      <c r="T317" s="34"/>
      <c r="U317" s="28"/>
      <c r="V317" s="28"/>
      <c r="W317" s="54">
        <v>5417</v>
      </c>
      <c r="X317" s="54"/>
      <c r="Y317" s="28"/>
    </row>
    <row r="318" spans="1:25">
      <c r="A318" s="45"/>
      <c r="B318" s="33"/>
      <c r="C318" s="34"/>
      <c r="D318" s="34"/>
      <c r="E318" s="28"/>
      <c r="F318" s="28"/>
      <c r="G318" s="54"/>
      <c r="H318" s="54"/>
      <c r="I318" s="28"/>
      <c r="J318" s="28"/>
      <c r="K318" s="34"/>
      <c r="L318" s="34"/>
      <c r="M318" s="28"/>
      <c r="N318" s="28"/>
      <c r="O318" s="34"/>
      <c r="P318" s="34"/>
      <c r="Q318" s="28"/>
      <c r="R318" s="28"/>
      <c r="S318" s="34"/>
      <c r="T318" s="34"/>
      <c r="U318" s="28"/>
      <c r="V318" s="28"/>
      <c r="W318" s="54"/>
      <c r="X318" s="54"/>
      <c r="Y318" s="28"/>
    </row>
    <row r="319" spans="1:25">
      <c r="A319" s="45"/>
      <c r="B319" s="25" t="s">
        <v>464</v>
      </c>
      <c r="C319" s="32"/>
      <c r="D319" s="32"/>
      <c r="E319" s="32"/>
      <c r="F319" s="26"/>
      <c r="G319" s="32"/>
      <c r="H319" s="32"/>
      <c r="I319" s="32"/>
      <c r="J319" s="26"/>
      <c r="K319" s="32"/>
      <c r="L319" s="32"/>
      <c r="M319" s="32"/>
      <c r="N319" s="26"/>
      <c r="O319" s="32"/>
      <c r="P319" s="32"/>
      <c r="Q319" s="32"/>
      <c r="R319" s="26"/>
      <c r="S319" s="32"/>
      <c r="T319" s="32"/>
      <c r="U319" s="32"/>
      <c r="V319" s="26"/>
      <c r="W319" s="32"/>
      <c r="X319" s="32"/>
      <c r="Y319" s="32"/>
    </row>
    <row r="320" spans="1:25">
      <c r="A320" s="45"/>
      <c r="B320" s="33" t="s">
        <v>337</v>
      </c>
      <c r="C320" s="54">
        <v>10024</v>
      </c>
      <c r="D320" s="54"/>
      <c r="E320" s="28"/>
      <c r="F320" s="28"/>
      <c r="G320" s="34">
        <v>109</v>
      </c>
      <c r="H320" s="34"/>
      <c r="I320" s="28"/>
      <c r="J320" s="28"/>
      <c r="K320" s="34" t="s">
        <v>324</v>
      </c>
      <c r="L320" s="34"/>
      <c r="M320" s="28"/>
      <c r="N320" s="28"/>
      <c r="O320" s="34">
        <v>146</v>
      </c>
      <c r="P320" s="34"/>
      <c r="Q320" s="28"/>
      <c r="R320" s="28"/>
      <c r="S320" s="34" t="s">
        <v>324</v>
      </c>
      <c r="T320" s="34"/>
      <c r="U320" s="28"/>
      <c r="V320" s="28"/>
      <c r="W320" s="54">
        <v>10279</v>
      </c>
      <c r="X320" s="54"/>
      <c r="Y320" s="28"/>
    </row>
    <row r="321" spans="1:29">
      <c r="A321" s="45"/>
      <c r="B321" s="33"/>
      <c r="C321" s="54"/>
      <c r="D321" s="54"/>
      <c r="E321" s="28"/>
      <c r="F321" s="28"/>
      <c r="G321" s="34"/>
      <c r="H321" s="34"/>
      <c r="I321" s="28"/>
      <c r="J321" s="28"/>
      <c r="K321" s="34"/>
      <c r="L321" s="34"/>
      <c r="M321" s="28"/>
      <c r="N321" s="28"/>
      <c r="O321" s="34"/>
      <c r="P321" s="34"/>
      <c r="Q321" s="28"/>
      <c r="R321" s="28"/>
      <c r="S321" s="34"/>
      <c r="T321" s="34"/>
      <c r="U321" s="28"/>
      <c r="V321" s="28"/>
      <c r="W321" s="54"/>
      <c r="X321" s="54"/>
      <c r="Y321" s="28"/>
    </row>
    <row r="322" spans="1:29">
      <c r="A322" s="45"/>
      <c r="B322" s="30" t="s">
        <v>465</v>
      </c>
      <c r="C322" s="31">
        <v>210</v>
      </c>
      <c r="D322" s="31"/>
      <c r="E322" s="32"/>
      <c r="F322" s="32"/>
      <c r="G322" s="31" t="s">
        <v>324</v>
      </c>
      <c r="H322" s="31"/>
      <c r="I322" s="32"/>
      <c r="J322" s="32"/>
      <c r="K322" s="31" t="s">
        <v>324</v>
      </c>
      <c r="L322" s="31"/>
      <c r="M322" s="32"/>
      <c r="N322" s="32"/>
      <c r="O322" s="31" t="s">
        <v>324</v>
      </c>
      <c r="P322" s="31"/>
      <c r="Q322" s="32"/>
      <c r="R322" s="32"/>
      <c r="S322" s="31" t="s">
        <v>324</v>
      </c>
      <c r="T322" s="31"/>
      <c r="U322" s="32"/>
      <c r="V322" s="32"/>
      <c r="W322" s="31">
        <v>210</v>
      </c>
      <c r="X322" s="31"/>
      <c r="Y322" s="32"/>
    </row>
    <row r="323" spans="1:29">
      <c r="A323" s="45"/>
      <c r="B323" s="30"/>
      <c r="C323" s="31"/>
      <c r="D323" s="31"/>
      <c r="E323" s="32"/>
      <c r="F323" s="32"/>
      <c r="G323" s="31"/>
      <c r="H323" s="31"/>
      <c r="I323" s="32"/>
      <c r="J323" s="32"/>
      <c r="K323" s="31"/>
      <c r="L323" s="31"/>
      <c r="M323" s="32"/>
      <c r="N323" s="32"/>
      <c r="O323" s="31"/>
      <c r="P323" s="31"/>
      <c r="Q323" s="32"/>
      <c r="R323" s="32"/>
      <c r="S323" s="31"/>
      <c r="T323" s="31"/>
      <c r="U323" s="32"/>
      <c r="V323" s="32"/>
      <c r="W323" s="31"/>
      <c r="X323" s="31"/>
      <c r="Y323" s="32"/>
    </row>
    <row r="324" spans="1:29">
      <c r="A324" s="45"/>
      <c r="B324" s="33" t="s">
        <v>466</v>
      </c>
      <c r="C324" s="34">
        <v>725</v>
      </c>
      <c r="D324" s="34"/>
      <c r="E324" s="28"/>
      <c r="F324" s="28"/>
      <c r="G324" s="34">
        <v>12</v>
      </c>
      <c r="H324" s="34"/>
      <c r="I324" s="28"/>
      <c r="J324" s="28"/>
      <c r="K324" s="34" t="s">
        <v>324</v>
      </c>
      <c r="L324" s="34"/>
      <c r="M324" s="28"/>
      <c r="N324" s="28"/>
      <c r="O324" s="34">
        <v>25</v>
      </c>
      <c r="P324" s="34"/>
      <c r="Q324" s="28"/>
      <c r="R324" s="28"/>
      <c r="S324" s="34" t="s">
        <v>324</v>
      </c>
      <c r="T324" s="34"/>
      <c r="U324" s="28"/>
      <c r="V324" s="28"/>
      <c r="W324" s="34">
        <v>762</v>
      </c>
      <c r="X324" s="34"/>
      <c r="Y324" s="28"/>
    </row>
    <row r="325" spans="1:29" ht="15.75" thickBot="1">
      <c r="A325" s="45"/>
      <c r="B325" s="33"/>
      <c r="C325" s="35"/>
      <c r="D325" s="35"/>
      <c r="E325" s="36"/>
      <c r="F325" s="28"/>
      <c r="G325" s="35"/>
      <c r="H325" s="35"/>
      <c r="I325" s="36"/>
      <c r="J325" s="28"/>
      <c r="K325" s="35"/>
      <c r="L325" s="35"/>
      <c r="M325" s="36"/>
      <c r="N325" s="28"/>
      <c r="O325" s="35"/>
      <c r="P325" s="35"/>
      <c r="Q325" s="36"/>
      <c r="R325" s="28"/>
      <c r="S325" s="35"/>
      <c r="T325" s="35"/>
      <c r="U325" s="36"/>
      <c r="V325" s="28"/>
      <c r="W325" s="35"/>
      <c r="X325" s="35"/>
      <c r="Y325" s="36"/>
    </row>
    <row r="326" spans="1:29">
      <c r="A326" s="45"/>
      <c r="B326" s="30" t="s">
        <v>467</v>
      </c>
      <c r="C326" s="40">
        <v>10959</v>
      </c>
      <c r="D326" s="40"/>
      <c r="E326" s="42"/>
      <c r="F326" s="32"/>
      <c r="G326" s="62">
        <v>121</v>
      </c>
      <c r="H326" s="62"/>
      <c r="I326" s="42"/>
      <c r="J326" s="32"/>
      <c r="K326" s="62" t="s">
        <v>324</v>
      </c>
      <c r="L326" s="62"/>
      <c r="M326" s="42"/>
      <c r="N326" s="32"/>
      <c r="O326" s="62">
        <v>171</v>
      </c>
      <c r="P326" s="62"/>
      <c r="Q326" s="42"/>
      <c r="R326" s="32"/>
      <c r="S326" s="62" t="s">
        <v>324</v>
      </c>
      <c r="T326" s="62"/>
      <c r="U326" s="42"/>
      <c r="V326" s="32"/>
      <c r="W326" s="40">
        <v>11251</v>
      </c>
      <c r="X326" s="40"/>
      <c r="Y326" s="42"/>
    </row>
    <row r="327" spans="1:29">
      <c r="A327" s="45"/>
      <c r="B327" s="30"/>
      <c r="C327" s="88"/>
      <c r="D327" s="88"/>
      <c r="E327" s="89"/>
      <c r="F327" s="32"/>
      <c r="G327" s="90"/>
      <c r="H327" s="90"/>
      <c r="I327" s="89"/>
      <c r="J327" s="32"/>
      <c r="K327" s="90"/>
      <c r="L327" s="90"/>
      <c r="M327" s="89"/>
      <c r="N327" s="32"/>
      <c r="O327" s="90"/>
      <c r="P327" s="90"/>
      <c r="Q327" s="89"/>
      <c r="R327" s="32"/>
      <c r="S327" s="90"/>
      <c r="T327" s="90"/>
      <c r="U327" s="89"/>
      <c r="V327" s="32"/>
      <c r="W327" s="88"/>
      <c r="X327" s="88"/>
      <c r="Y327" s="89"/>
    </row>
    <row r="328" spans="1:29">
      <c r="A328" s="45"/>
      <c r="B328" s="33" t="s">
        <v>468</v>
      </c>
      <c r="C328" s="54">
        <v>8361</v>
      </c>
      <c r="D328" s="54"/>
      <c r="E328" s="28"/>
      <c r="F328" s="28"/>
      <c r="G328" s="34">
        <v>742</v>
      </c>
      <c r="H328" s="34"/>
      <c r="I328" s="28"/>
      <c r="J328" s="28"/>
      <c r="K328" s="54">
        <v>1175</v>
      </c>
      <c r="L328" s="54"/>
      <c r="M328" s="28"/>
      <c r="N328" s="28"/>
      <c r="O328" s="54">
        <v>2421</v>
      </c>
      <c r="P328" s="54"/>
      <c r="Q328" s="28"/>
      <c r="R328" s="28"/>
      <c r="S328" s="34" t="s">
        <v>324</v>
      </c>
      <c r="T328" s="34"/>
      <c r="U328" s="28"/>
      <c r="V328" s="28"/>
      <c r="W328" s="54">
        <v>12699</v>
      </c>
      <c r="X328" s="54"/>
      <c r="Y328" s="28"/>
    </row>
    <row r="329" spans="1:29" ht="15.75" thickBot="1">
      <c r="A329" s="45"/>
      <c r="B329" s="33"/>
      <c r="C329" s="77"/>
      <c r="D329" s="77"/>
      <c r="E329" s="36"/>
      <c r="F329" s="28"/>
      <c r="G329" s="35"/>
      <c r="H329" s="35"/>
      <c r="I329" s="36"/>
      <c r="J329" s="28"/>
      <c r="K329" s="77"/>
      <c r="L329" s="77"/>
      <c r="M329" s="36"/>
      <c r="N329" s="28"/>
      <c r="O329" s="77"/>
      <c r="P329" s="77"/>
      <c r="Q329" s="36"/>
      <c r="R329" s="28"/>
      <c r="S329" s="35"/>
      <c r="T329" s="35"/>
      <c r="U329" s="36"/>
      <c r="V329" s="28"/>
      <c r="W329" s="77"/>
      <c r="X329" s="77"/>
      <c r="Y329" s="36"/>
    </row>
    <row r="330" spans="1:29">
      <c r="A330" s="45"/>
      <c r="B330" s="30" t="s">
        <v>491</v>
      </c>
      <c r="C330" s="40">
        <v>48552</v>
      </c>
      <c r="D330" s="40"/>
      <c r="E330" s="42"/>
      <c r="F330" s="32"/>
      <c r="G330" s="40">
        <v>15460</v>
      </c>
      <c r="H330" s="40"/>
      <c r="I330" s="42"/>
      <c r="J330" s="32"/>
      <c r="K330" s="40">
        <v>2988</v>
      </c>
      <c r="L330" s="40"/>
      <c r="M330" s="42"/>
      <c r="N330" s="32"/>
      <c r="O330" s="40">
        <v>22444</v>
      </c>
      <c r="P330" s="40"/>
      <c r="Q330" s="42"/>
      <c r="R330" s="32"/>
      <c r="S330" s="62" t="s">
        <v>324</v>
      </c>
      <c r="T330" s="62"/>
      <c r="U330" s="42"/>
      <c r="V330" s="32"/>
      <c r="W330" s="40">
        <v>89444</v>
      </c>
      <c r="X330" s="40"/>
      <c r="Y330" s="42"/>
    </row>
    <row r="331" spans="1:29" ht="15.75" thickBot="1">
      <c r="A331" s="45"/>
      <c r="B331" s="30"/>
      <c r="C331" s="65"/>
      <c r="D331" s="65"/>
      <c r="E331" s="64"/>
      <c r="F331" s="32"/>
      <c r="G331" s="65"/>
      <c r="H331" s="65"/>
      <c r="I331" s="64"/>
      <c r="J331" s="32"/>
      <c r="K331" s="65"/>
      <c r="L331" s="65"/>
      <c r="M331" s="64"/>
      <c r="N331" s="32"/>
      <c r="O331" s="65"/>
      <c r="P331" s="65"/>
      <c r="Q331" s="64"/>
      <c r="R331" s="32"/>
      <c r="S331" s="63"/>
      <c r="T331" s="63"/>
      <c r="U331" s="64"/>
      <c r="V331" s="32"/>
      <c r="W331" s="65"/>
      <c r="X331" s="65"/>
      <c r="Y331" s="64"/>
    </row>
    <row r="332" spans="1:29">
      <c r="A332" s="45"/>
      <c r="B332" s="33" t="s">
        <v>492</v>
      </c>
      <c r="C332" s="66" t="s">
        <v>281</v>
      </c>
      <c r="D332" s="71">
        <v>328003</v>
      </c>
      <c r="E332" s="29"/>
      <c r="F332" s="28"/>
      <c r="G332" s="66" t="s">
        <v>281</v>
      </c>
      <c r="H332" s="71">
        <v>29342</v>
      </c>
      <c r="I332" s="29"/>
      <c r="J332" s="28"/>
      <c r="K332" s="66" t="s">
        <v>281</v>
      </c>
      <c r="L332" s="71">
        <v>14679</v>
      </c>
      <c r="M332" s="29"/>
      <c r="N332" s="28"/>
      <c r="O332" s="66" t="s">
        <v>281</v>
      </c>
      <c r="P332" s="71">
        <v>51450</v>
      </c>
      <c r="Q332" s="29"/>
      <c r="R332" s="28"/>
      <c r="S332" s="66" t="s">
        <v>281</v>
      </c>
      <c r="T332" s="68" t="s">
        <v>324</v>
      </c>
      <c r="U332" s="29"/>
      <c r="V332" s="28"/>
      <c r="W332" s="66" t="s">
        <v>281</v>
      </c>
      <c r="X332" s="71">
        <v>423474</v>
      </c>
      <c r="Y332" s="29"/>
    </row>
    <row r="333" spans="1:29" ht="15.75" thickBot="1">
      <c r="A333" s="45"/>
      <c r="B333" s="33"/>
      <c r="C333" s="67"/>
      <c r="D333" s="72"/>
      <c r="E333" s="70"/>
      <c r="F333" s="28"/>
      <c r="G333" s="67"/>
      <c r="H333" s="72"/>
      <c r="I333" s="70"/>
      <c r="J333" s="28"/>
      <c r="K333" s="67"/>
      <c r="L333" s="72"/>
      <c r="M333" s="70"/>
      <c r="N333" s="28"/>
      <c r="O333" s="67"/>
      <c r="P333" s="72"/>
      <c r="Q333" s="70"/>
      <c r="R333" s="28"/>
      <c r="S333" s="67"/>
      <c r="T333" s="69"/>
      <c r="U333" s="70"/>
      <c r="V333" s="28"/>
      <c r="W333" s="67"/>
      <c r="X333" s="72"/>
      <c r="Y333" s="70"/>
    </row>
    <row r="334" spans="1:29" ht="15.75" thickTop="1">
      <c r="A334" s="45"/>
      <c r="B334" s="44"/>
      <c r="C334" s="44"/>
      <c r="D334" s="44"/>
      <c r="E334" s="44"/>
      <c r="F334" s="44"/>
      <c r="G334" s="44"/>
      <c r="H334" s="44"/>
      <c r="I334" s="44"/>
      <c r="J334" s="44"/>
      <c r="K334" s="44"/>
      <c r="L334" s="44"/>
      <c r="M334" s="44"/>
      <c r="N334" s="44"/>
      <c r="O334" s="44"/>
      <c r="P334" s="44"/>
      <c r="Q334" s="44"/>
      <c r="R334" s="44"/>
      <c r="S334" s="44"/>
      <c r="T334" s="44"/>
      <c r="U334" s="44"/>
      <c r="V334" s="44"/>
      <c r="W334" s="44"/>
      <c r="X334" s="44"/>
      <c r="Y334" s="44"/>
      <c r="Z334" s="44"/>
      <c r="AA334" s="44"/>
      <c r="AB334" s="44"/>
      <c r="AC334" s="44"/>
    </row>
    <row r="335" spans="1:29">
      <c r="A335" s="45"/>
      <c r="B335" s="48" t="s">
        <v>508</v>
      </c>
      <c r="C335" s="48"/>
      <c r="D335" s="48"/>
      <c r="E335" s="48"/>
      <c r="F335" s="48"/>
      <c r="G335" s="48"/>
      <c r="H335" s="48"/>
      <c r="I335" s="48"/>
      <c r="J335" s="48"/>
      <c r="K335" s="48"/>
      <c r="L335" s="48"/>
      <c r="M335" s="48"/>
      <c r="N335" s="48"/>
      <c r="O335" s="48"/>
      <c r="P335" s="48"/>
      <c r="Q335" s="48"/>
      <c r="R335" s="48"/>
      <c r="S335" s="48"/>
      <c r="T335" s="48"/>
      <c r="U335" s="48"/>
      <c r="V335" s="48"/>
      <c r="W335" s="48"/>
      <c r="X335" s="48"/>
      <c r="Y335" s="48"/>
      <c r="Z335" s="48"/>
      <c r="AA335" s="48"/>
      <c r="AB335" s="48"/>
      <c r="AC335" s="48"/>
    </row>
    <row r="336" spans="1:29">
      <c r="A336" s="45"/>
      <c r="B336" s="22"/>
      <c r="C336" s="22"/>
      <c r="D336" s="22"/>
      <c r="E336" s="22"/>
      <c r="F336" s="22"/>
      <c r="G336" s="22"/>
      <c r="H336" s="22"/>
      <c r="I336" s="22"/>
      <c r="J336" s="22"/>
      <c r="K336" s="22"/>
      <c r="L336" s="22"/>
      <c r="M336" s="22"/>
      <c r="N336" s="22"/>
      <c r="O336" s="22"/>
      <c r="P336" s="22"/>
      <c r="Q336" s="22"/>
    </row>
    <row r="337" spans="1:29">
      <c r="A337" s="45"/>
      <c r="B337" s="14"/>
      <c r="C337" s="14"/>
      <c r="D337" s="14"/>
      <c r="E337" s="14"/>
      <c r="F337" s="14"/>
      <c r="G337" s="14"/>
      <c r="H337" s="14"/>
      <c r="I337" s="14"/>
      <c r="J337" s="14"/>
      <c r="K337" s="14"/>
      <c r="L337" s="14"/>
      <c r="M337" s="14"/>
      <c r="N337" s="14"/>
      <c r="O337" s="14"/>
      <c r="P337" s="14"/>
      <c r="Q337" s="14"/>
    </row>
    <row r="338" spans="1:29" ht="15.75" thickBot="1">
      <c r="A338" s="45"/>
      <c r="B338" s="13"/>
      <c r="C338" s="27" t="s">
        <v>509</v>
      </c>
      <c r="D338" s="27"/>
      <c r="E338" s="27"/>
      <c r="F338" s="27"/>
      <c r="G338" s="27"/>
      <c r="H338" s="27"/>
      <c r="I338" s="27"/>
      <c r="J338" s="13"/>
      <c r="K338" s="27" t="s">
        <v>510</v>
      </c>
      <c r="L338" s="27"/>
      <c r="M338" s="27"/>
      <c r="N338" s="13"/>
      <c r="O338" s="27" t="s">
        <v>511</v>
      </c>
      <c r="P338" s="27"/>
      <c r="Q338" s="27"/>
    </row>
    <row r="339" spans="1:29" ht="15.75" thickBot="1">
      <c r="A339" s="45"/>
      <c r="B339" s="13"/>
      <c r="C339" s="107">
        <v>2013</v>
      </c>
      <c r="D339" s="107"/>
      <c r="E339" s="107"/>
      <c r="F339" s="13"/>
      <c r="G339" s="84">
        <v>2012</v>
      </c>
      <c r="H339" s="84"/>
      <c r="I339" s="84"/>
      <c r="J339" s="13"/>
      <c r="K339" s="84">
        <v>2011</v>
      </c>
      <c r="L339" s="84"/>
      <c r="M339" s="84"/>
      <c r="N339" s="13"/>
      <c r="O339" s="84">
        <v>2011</v>
      </c>
      <c r="P339" s="84"/>
      <c r="Q339" s="84"/>
    </row>
    <row r="340" spans="1:29">
      <c r="A340" s="45"/>
      <c r="B340" s="30" t="s">
        <v>512</v>
      </c>
      <c r="C340" s="37" t="s">
        <v>281</v>
      </c>
      <c r="D340" s="40">
        <v>1701</v>
      </c>
      <c r="E340" s="42"/>
      <c r="F340" s="32"/>
      <c r="G340" s="37" t="s">
        <v>281</v>
      </c>
      <c r="H340" s="40">
        <v>2917</v>
      </c>
      <c r="I340" s="42"/>
      <c r="J340" s="32"/>
      <c r="K340" s="37" t="s">
        <v>281</v>
      </c>
      <c r="L340" s="40">
        <v>8787</v>
      </c>
      <c r="M340" s="42"/>
      <c r="N340" s="32"/>
      <c r="O340" s="37" t="s">
        <v>281</v>
      </c>
      <c r="P340" s="40">
        <v>6617</v>
      </c>
      <c r="Q340" s="42"/>
    </row>
    <row r="341" spans="1:29">
      <c r="A341" s="45"/>
      <c r="B341" s="30"/>
      <c r="C341" s="87"/>
      <c r="D341" s="88"/>
      <c r="E341" s="89"/>
      <c r="F341" s="32"/>
      <c r="G341" s="87"/>
      <c r="H341" s="88"/>
      <c r="I341" s="89"/>
      <c r="J341" s="32"/>
      <c r="K341" s="87"/>
      <c r="L341" s="88"/>
      <c r="M341" s="89"/>
      <c r="N341" s="32"/>
      <c r="O341" s="87"/>
      <c r="P341" s="88"/>
      <c r="Q341" s="89"/>
    </row>
    <row r="342" spans="1:29">
      <c r="A342" s="45"/>
      <c r="B342" s="102" t="s">
        <v>513</v>
      </c>
      <c r="C342" s="54">
        <v>9706</v>
      </c>
      <c r="D342" s="54"/>
      <c r="E342" s="28"/>
      <c r="F342" s="28"/>
      <c r="G342" s="54">
        <v>15090</v>
      </c>
      <c r="H342" s="54"/>
      <c r="I342" s="28"/>
      <c r="J342" s="28"/>
      <c r="K342" s="54">
        <v>13355</v>
      </c>
      <c r="L342" s="54"/>
      <c r="M342" s="28"/>
      <c r="N342" s="28"/>
      <c r="O342" s="54">
        <v>10825</v>
      </c>
      <c r="P342" s="54"/>
      <c r="Q342" s="28"/>
    </row>
    <row r="343" spans="1:29" ht="15.75" thickBot="1">
      <c r="A343" s="45"/>
      <c r="B343" s="102"/>
      <c r="C343" s="77"/>
      <c r="D343" s="77"/>
      <c r="E343" s="36"/>
      <c r="F343" s="28"/>
      <c r="G343" s="77"/>
      <c r="H343" s="77"/>
      <c r="I343" s="36"/>
      <c r="J343" s="28"/>
      <c r="K343" s="77"/>
      <c r="L343" s="77"/>
      <c r="M343" s="36"/>
      <c r="N343" s="28"/>
      <c r="O343" s="77"/>
      <c r="P343" s="77"/>
      <c r="Q343" s="36"/>
    </row>
    <row r="344" spans="1:29">
      <c r="A344" s="45"/>
      <c r="B344" s="30" t="s">
        <v>338</v>
      </c>
      <c r="C344" s="37" t="s">
        <v>281</v>
      </c>
      <c r="D344" s="40">
        <v>11407</v>
      </c>
      <c r="E344" s="42"/>
      <c r="F344" s="32"/>
      <c r="G344" s="37" t="s">
        <v>281</v>
      </c>
      <c r="H344" s="40">
        <v>18007</v>
      </c>
      <c r="I344" s="42"/>
      <c r="J344" s="32"/>
      <c r="K344" s="37" t="s">
        <v>281</v>
      </c>
      <c r="L344" s="40">
        <v>22142</v>
      </c>
      <c r="M344" s="42"/>
      <c r="N344" s="32"/>
      <c r="O344" s="37" t="s">
        <v>281</v>
      </c>
      <c r="P344" s="40">
        <v>17442</v>
      </c>
      <c r="Q344" s="42"/>
    </row>
    <row r="345" spans="1:29" ht="15.75" thickBot="1">
      <c r="A345" s="45"/>
      <c r="B345" s="30"/>
      <c r="C345" s="38"/>
      <c r="D345" s="41"/>
      <c r="E345" s="43"/>
      <c r="F345" s="32"/>
      <c r="G345" s="38"/>
      <c r="H345" s="41"/>
      <c r="I345" s="43"/>
      <c r="J345" s="32"/>
      <c r="K345" s="38"/>
      <c r="L345" s="41"/>
      <c r="M345" s="43"/>
      <c r="N345" s="32"/>
      <c r="O345" s="38"/>
      <c r="P345" s="41"/>
      <c r="Q345" s="43"/>
    </row>
    <row r="346" spans="1:29" ht="15.75" thickTop="1">
      <c r="A346" s="45"/>
      <c r="B346" s="13"/>
      <c r="C346" s="120"/>
      <c r="D346" s="120"/>
      <c r="E346" s="120"/>
      <c r="F346" s="13"/>
      <c r="G346" s="120"/>
      <c r="H346" s="120"/>
      <c r="I346" s="120"/>
      <c r="J346" s="13"/>
      <c r="K346" s="120"/>
      <c r="L346" s="120"/>
      <c r="M346" s="120"/>
      <c r="N346" s="13"/>
      <c r="O346" s="120"/>
      <c r="P346" s="120"/>
      <c r="Q346" s="120"/>
    </row>
    <row r="347" spans="1:29">
      <c r="A347" s="45"/>
      <c r="B347" s="30" t="s">
        <v>514</v>
      </c>
      <c r="C347" s="30" t="s">
        <v>281</v>
      </c>
      <c r="D347" s="31">
        <v>232</v>
      </c>
      <c r="E347" s="32"/>
      <c r="F347" s="32"/>
      <c r="G347" s="30" t="s">
        <v>281</v>
      </c>
      <c r="H347" s="31">
        <v>792</v>
      </c>
      <c r="I347" s="32"/>
      <c r="J347" s="32"/>
      <c r="K347" s="30" t="s">
        <v>281</v>
      </c>
      <c r="L347" s="39">
        <v>1569</v>
      </c>
      <c r="M347" s="32"/>
      <c r="N347" s="32"/>
      <c r="O347" s="30" t="s">
        <v>281</v>
      </c>
      <c r="P347" s="39">
        <v>1360</v>
      </c>
      <c r="Q347" s="32"/>
    </row>
    <row r="348" spans="1:29">
      <c r="A348" s="45"/>
      <c r="B348" s="30"/>
      <c r="C348" s="30"/>
      <c r="D348" s="31"/>
      <c r="E348" s="32"/>
      <c r="F348" s="32"/>
      <c r="G348" s="30"/>
      <c r="H348" s="31"/>
      <c r="I348" s="32"/>
      <c r="J348" s="32"/>
      <c r="K348" s="30"/>
      <c r="L348" s="39"/>
      <c r="M348" s="32"/>
      <c r="N348" s="32"/>
      <c r="O348" s="30"/>
      <c r="P348" s="39"/>
      <c r="Q348" s="32"/>
    </row>
    <row r="349" spans="1:29">
      <c r="A349" s="45"/>
      <c r="B349" s="33" t="s">
        <v>515</v>
      </c>
      <c r="C349" s="54">
        <v>15000</v>
      </c>
      <c r="D349" s="54"/>
      <c r="E349" s="28"/>
      <c r="F349" s="28"/>
      <c r="G349" s="54">
        <v>21153</v>
      </c>
      <c r="H349" s="54"/>
      <c r="I349" s="28"/>
      <c r="J349" s="28"/>
      <c r="K349" s="54">
        <v>19796</v>
      </c>
      <c r="L349" s="54"/>
      <c r="M349" s="28"/>
      <c r="N349" s="28"/>
      <c r="O349" s="54">
        <v>23495</v>
      </c>
      <c r="P349" s="54"/>
      <c r="Q349" s="28"/>
    </row>
    <row r="350" spans="1:29">
      <c r="A350" s="45"/>
      <c r="B350" s="33"/>
      <c r="C350" s="54"/>
      <c r="D350" s="54"/>
      <c r="E350" s="28"/>
      <c r="F350" s="28"/>
      <c r="G350" s="54"/>
      <c r="H350" s="54"/>
      <c r="I350" s="28"/>
      <c r="J350" s="28"/>
      <c r="K350" s="54"/>
      <c r="L350" s="54"/>
      <c r="M350" s="28"/>
      <c r="N350" s="28"/>
      <c r="O350" s="54"/>
      <c r="P350" s="54"/>
      <c r="Q350" s="28"/>
    </row>
    <row r="351" spans="1:29">
      <c r="A351" s="45"/>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44"/>
      <c r="Z351" s="44"/>
      <c r="AA351" s="44"/>
      <c r="AB351" s="44"/>
      <c r="AC351" s="44"/>
    </row>
    <row r="352" spans="1:29">
      <c r="A352" s="45"/>
      <c r="B352" s="48" t="s">
        <v>516</v>
      </c>
      <c r="C352" s="48"/>
      <c r="D352" s="48"/>
      <c r="E352" s="48"/>
      <c r="F352" s="48"/>
      <c r="G352" s="48"/>
      <c r="H352" s="48"/>
      <c r="I352" s="48"/>
      <c r="J352" s="48"/>
      <c r="K352" s="48"/>
      <c r="L352" s="48"/>
      <c r="M352" s="48"/>
      <c r="N352" s="48"/>
      <c r="O352" s="48"/>
      <c r="P352" s="48"/>
      <c r="Q352" s="48"/>
      <c r="R352" s="48"/>
      <c r="S352" s="48"/>
      <c r="T352" s="48"/>
      <c r="U352" s="48"/>
      <c r="V352" s="48"/>
      <c r="W352" s="48"/>
      <c r="X352" s="48"/>
      <c r="Y352" s="48"/>
      <c r="Z352" s="48"/>
      <c r="AA352" s="48"/>
      <c r="AB352" s="48"/>
      <c r="AC352" s="48"/>
    </row>
    <row r="353" spans="1:29">
      <c r="A353" s="45"/>
      <c r="B353" s="44"/>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c r="AA353" s="44"/>
      <c r="AB353" s="44"/>
      <c r="AC353" s="44"/>
    </row>
    <row r="354" spans="1:29">
      <c r="A354" s="45"/>
      <c r="B354" s="48" t="s">
        <v>517</v>
      </c>
      <c r="C354" s="48"/>
      <c r="D354" s="48"/>
      <c r="E354" s="48"/>
      <c r="F354" s="48"/>
      <c r="G354" s="48"/>
      <c r="H354" s="48"/>
      <c r="I354" s="48"/>
      <c r="J354" s="48"/>
      <c r="K354" s="48"/>
      <c r="L354" s="48"/>
      <c r="M354" s="48"/>
      <c r="N354" s="48"/>
      <c r="O354" s="48"/>
      <c r="P354" s="48"/>
      <c r="Q354" s="48"/>
      <c r="R354" s="48"/>
      <c r="S354" s="48"/>
      <c r="T354" s="48"/>
      <c r="U354" s="48"/>
      <c r="V354" s="48"/>
      <c r="W354" s="48"/>
      <c r="X354" s="48"/>
      <c r="Y354" s="48"/>
      <c r="Z354" s="48"/>
      <c r="AA354" s="48"/>
      <c r="AB354" s="48"/>
      <c r="AC354" s="48"/>
    </row>
    <row r="355" spans="1:29">
      <c r="A355" s="45"/>
      <c r="B355" s="22"/>
      <c r="C355" s="22"/>
      <c r="D355" s="22"/>
      <c r="E355" s="22"/>
      <c r="F355" s="22"/>
      <c r="G355" s="22"/>
      <c r="H355" s="22"/>
      <c r="I355" s="22"/>
      <c r="J355" s="22"/>
      <c r="K355" s="22"/>
      <c r="L355" s="22"/>
      <c r="M355" s="22"/>
      <c r="N355" s="22"/>
      <c r="O355" s="22"/>
      <c r="P355" s="22"/>
      <c r="Q355" s="22"/>
    </row>
    <row r="356" spans="1:29">
      <c r="A356" s="45"/>
      <c r="B356" s="14"/>
      <c r="C356" s="14"/>
      <c r="D356" s="14"/>
      <c r="E356" s="14"/>
      <c r="F356" s="14"/>
      <c r="G356" s="14"/>
      <c r="H356" s="14"/>
      <c r="I356" s="14"/>
      <c r="J356" s="14"/>
      <c r="K356" s="14"/>
      <c r="L356" s="14"/>
      <c r="M356" s="14"/>
      <c r="N356" s="14"/>
      <c r="O356" s="14"/>
      <c r="P356" s="14"/>
      <c r="Q356" s="14"/>
    </row>
    <row r="357" spans="1:29" ht="15.75" thickBot="1">
      <c r="A357" s="45"/>
      <c r="B357" s="13"/>
      <c r="C357" s="83">
        <v>41639</v>
      </c>
      <c r="D357" s="83"/>
      <c r="E357" s="83"/>
      <c r="F357" s="83"/>
      <c r="G357" s="83"/>
      <c r="H357" s="83"/>
      <c r="I357" s="83"/>
      <c r="J357" s="83"/>
      <c r="K357" s="83"/>
      <c r="L357" s="83"/>
      <c r="M357" s="83"/>
      <c r="N357" s="13"/>
      <c r="O357" s="27" t="s">
        <v>518</v>
      </c>
      <c r="P357" s="27"/>
      <c r="Q357" s="27"/>
    </row>
    <row r="358" spans="1:29" ht="15.75" thickBot="1">
      <c r="A358" s="45"/>
      <c r="B358" s="13"/>
      <c r="C358" s="84" t="s">
        <v>519</v>
      </c>
      <c r="D358" s="84"/>
      <c r="E358" s="84"/>
      <c r="F358" s="58"/>
      <c r="G358" s="84" t="s">
        <v>520</v>
      </c>
      <c r="H358" s="84"/>
      <c r="I358" s="84"/>
      <c r="J358" s="58"/>
      <c r="K358" s="84" t="s">
        <v>521</v>
      </c>
      <c r="L358" s="84"/>
      <c r="M358" s="84"/>
      <c r="N358" s="13"/>
      <c r="O358" s="84" t="s">
        <v>522</v>
      </c>
      <c r="P358" s="84"/>
      <c r="Q358" s="84"/>
    </row>
    <row r="359" spans="1:29">
      <c r="A359" s="45"/>
      <c r="B359" s="98" t="s">
        <v>486</v>
      </c>
      <c r="C359" s="29"/>
      <c r="D359" s="29"/>
      <c r="E359" s="29"/>
      <c r="F359" s="13"/>
      <c r="G359" s="29"/>
      <c r="H359" s="29"/>
      <c r="I359" s="29"/>
      <c r="J359" s="13"/>
      <c r="K359" s="29"/>
      <c r="L359" s="29"/>
      <c r="M359" s="29"/>
      <c r="N359" s="13"/>
      <c r="O359" s="29"/>
      <c r="P359" s="29"/>
      <c r="Q359" s="29"/>
    </row>
    <row r="360" spans="1:29">
      <c r="A360" s="45"/>
      <c r="B360" s="25" t="s">
        <v>523</v>
      </c>
      <c r="C360" s="32"/>
      <c r="D360" s="32"/>
      <c r="E360" s="32"/>
      <c r="F360" s="26"/>
      <c r="G360" s="32"/>
      <c r="H360" s="32"/>
      <c r="I360" s="32"/>
      <c r="J360" s="26"/>
      <c r="K360" s="32"/>
      <c r="L360" s="32"/>
      <c r="M360" s="32"/>
      <c r="N360" s="26"/>
      <c r="O360" s="32"/>
      <c r="P360" s="32"/>
      <c r="Q360" s="32"/>
    </row>
    <row r="361" spans="1:29">
      <c r="A361" s="45"/>
      <c r="B361" s="24" t="s">
        <v>457</v>
      </c>
      <c r="C361" s="28"/>
      <c r="D361" s="28"/>
      <c r="E361" s="28"/>
      <c r="F361" s="13"/>
      <c r="G361" s="28"/>
      <c r="H361" s="28"/>
      <c r="I361" s="28"/>
      <c r="J361" s="13"/>
      <c r="K361" s="28"/>
      <c r="L361" s="28"/>
      <c r="M361" s="28"/>
      <c r="N361" s="13"/>
      <c r="O361" s="28"/>
      <c r="P361" s="28"/>
      <c r="Q361" s="28"/>
    </row>
    <row r="362" spans="1:29">
      <c r="A362" s="45"/>
      <c r="B362" s="30" t="s">
        <v>334</v>
      </c>
      <c r="C362" s="30" t="s">
        <v>281</v>
      </c>
      <c r="D362" s="39">
        <v>3706</v>
      </c>
      <c r="E362" s="32"/>
      <c r="F362" s="32"/>
      <c r="G362" s="30" t="s">
        <v>281</v>
      </c>
      <c r="H362" s="39">
        <v>3227</v>
      </c>
      <c r="I362" s="32"/>
      <c r="J362" s="32"/>
      <c r="K362" s="30" t="s">
        <v>281</v>
      </c>
      <c r="L362" s="31" t="s">
        <v>324</v>
      </c>
      <c r="M362" s="32"/>
      <c r="N362" s="32"/>
      <c r="O362" s="30" t="s">
        <v>281</v>
      </c>
      <c r="P362" s="39">
        <v>3320</v>
      </c>
      <c r="Q362" s="32"/>
    </row>
    <row r="363" spans="1:29">
      <c r="A363" s="45"/>
      <c r="B363" s="30"/>
      <c r="C363" s="30"/>
      <c r="D363" s="39"/>
      <c r="E363" s="32"/>
      <c r="F363" s="32"/>
      <c r="G363" s="30"/>
      <c r="H363" s="39"/>
      <c r="I363" s="32"/>
      <c r="J363" s="32"/>
      <c r="K363" s="30"/>
      <c r="L363" s="31"/>
      <c r="M363" s="32"/>
      <c r="N363" s="32"/>
      <c r="O363" s="30"/>
      <c r="P363" s="39"/>
      <c r="Q363" s="32"/>
    </row>
    <row r="364" spans="1:29">
      <c r="A364" s="45"/>
      <c r="B364" s="33" t="s">
        <v>487</v>
      </c>
      <c r="C364" s="54">
        <v>3923</v>
      </c>
      <c r="D364" s="54"/>
      <c r="E364" s="28"/>
      <c r="F364" s="28"/>
      <c r="G364" s="54">
        <v>3928</v>
      </c>
      <c r="H364" s="54"/>
      <c r="I364" s="28"/>
      <c r="J364" s="28"/>
      <c r="K364" s="34" t="s">
        <v>324</v>
      </c>
      <c r="L364" s="34"/>
      <c r="M364" s="28"/>
      <c r="N364" s="28"/>
      <c r="O364" s="54">
        <v>5610</v>
      </c>
      <c r="P364" s="54"/>
      <c r="Q364" s="28"/>
    </row>
    <row r="365" spans="1:29" ht="15.75" thickBot="1">
      <c r="A365" s="45"/>
      <c r="B365" s="33"/>
      <c r="C365" s="77"/>
      <c r="D365" s="77"/>
      <c r="E365" s="36"/>
      <c r="F365" s="28"/>
      <c r="G365" s="77"/>
      <c r="H365" s="77"/>
      <c r="I365" s="36"/>
      <c r="J365" s="28"/>
      <c r="K365" s="35"/>
      <c r="L365" s="35"/>
      <c r="M365" s="36"/>
      <c r="N365" s="28"/>
      <c r="O365" s="77"/>
      <c r="P365" s="77"/>
      <c r="Q365" s="36"/>
    </row>
    <row r="366" spans="1:29">
      <c r="A366" s="45"/>
      <c r="B366" s="30" t="s">
        <v>460</v>
      </c>
      <c r="C366" s="40">
        <v>7629</v>
      </c>
      <c r="D366" s="40"/>
      <c r="E366" s="42"/>
      <c r="F366" s="32"/>
      <c r="G366" s="40">
        <v>7155</v>
      </c>
      <c r="H366" s="40"/>
      <c r="I366" s="42"/>
      <c r="J366" s="32"/>
      <c r="K366" s="62" t="s">
        <v>324</v>
      </c>
      <c r="L366" s="62"/>
      <c r="M366" s="42"/>
      <c r="N366" s="32"/>
      <c r="O366" s="40">
        <v>8930</v>
      </c>
      <c r="P366" s="40"/>
      <c r="Q366" s="42"/>
    </row>
    <row r="367" spans="1:29">
      <c r="A367" s="45"/>
      <c r="B367" s="30"/>
      <c r="C367" s="39"/>
      <c r="D367" s="39"/>
      <c r="E367" s="32"/>
      <c r="F367" s="32"/>
      <c r="G367" s="39"/>
      <c r="H367" s="39"/>
      <c r="I367" s="32"/>
      <c r="J367" s="32"/>
      <c r="K367" s="31"/>
      <c r="L367" s="31"/>
      <c r="M367" s="32"/>
      <c r="N367" s="32"/>
      <c r="O367" s="39"/>
      <c r="P367" s="39"/>
      <c r="Q367" s="32"/>
    </row>
    <row r="368" spans="1:29">
      <c r="A368" s="45"/>
      <c r="B368" s="24" t="s">
        <v>461</v>
      </c>
      <c r="C368" s="28"/>
      <c r="D368" s="28"/>
      <c r="E368" s="28"/>
      <c r="F368" s="13"/>
      <c r="G368" s="28"/>
      <c r="H368" s="28"/>
      <c r="I368" s="28"/>
      <c r="J368" s="13"/>
      <c r="K368" s="28"/>
      <c r="L368" s="28"/>
      <c r="M368" s="28"/>
      <c r="N368" s="13"/>
      <c r="O368" s="28"/>
      <c r="P368" s="28"/>
      <c r="Q368" s="28"/>
    </row>
    <row r="369" spans="1:17">
      <c r="A369" s="45"/>
      <c r="B369" s="30" t="s">
        <v>334</v>
      </c>
      <c r="C369" s="31">
        <v>297</v>
      </c>
      <c r="D369" s="31"/>
      <c r="E369" s="32"/>
      <c r="F369" s="32"/>
      <c r="G369" s="31">
        <v>292</v>
      </c>
      <c r="H369" s="31"/>
      <c r="I369" s="32"/>
      <c r="J369" s="32"/>
      <c r="K369" s="31" t="s">
        <v>324</v>
      </c>
      <c r="L369" s="31"/>
      <c r="M369" s="32"/>
      <c r="N369" s="32"/>
      <c r="O369" s="31">
        <v>290</v>
      </c>
      <c r="P369" s="31"/>
      <c r="Q369" s="32"/>
    </row>
    <row r="370" spans="1:17">
      <c r="A370" s="45"/>
      <c r="B370" s="30"/>
      <c r="C370" s="31"/>
      <c r="D370" s="31"/>
      <c r="E370" s="32"/>
      <c r="F370" s="32"/>
      <c r="G370" s="31"/>
      <c r="H370" s="31"/>
      <c r="I370" s="32"/>
      <c r="J370" s="32"/>
      <c r="K370" s="31"/>
      <c r="L370" s="31"/>
      <c r="M370" s="32"/>
      <c r="N370" s="32"/>
      <c r="O370" s="31"/>
      <c r="P370" s="31"/>
      <c r="Q370" s="32"/>
    </row>
    <row r="371" spans="1:17">
      <c r="A371" s="45"/>
      <c r="B371" s="33" t="s">
        <v>487</v>
      </c>
      <c r="C371" s="34">
        <v>127</v>
      </c>
      <c r="D371" s="34"/>
      <c r="E371" s="28"/>
      <c r="F371" s="28"/>
      <c r="G371" s="34">
        <v>128</v>
      </c>
      <c r="H371" s="34"/>
      <c r="I371" s="28"/>
      <c r="J371" s="28"/>
      <c r="K371" s="34" t="s">
        <v>324</v>
      </c>
      <c r="L371" s="34"/>
      <c r="M371" s="28"/>
      <c r="N371" s="28"/>
      <c r="O371" s="34">
        <v>170</v>
      </c>
      <c r="P371" s="34"/>
      <c r="Q371" s="28"/>
    </row>
    <row r="372" spans="1:17" ht="15.75" thickBot="1">
      <c r="A372" s="45"/>
      <c r="B372" s="33"/>
      <c r="C372" s="35"/>
      <c r="D372" s="35"/>
      <c r="E372" s="36"/>
      <c r="F372" s="28"/>
      <c r="G372" s="35"/>
      <c r="H372" s="35"/>
      <c r="I372" s="36"/>
      <c r="J372" s="28"/>
      <c r="K372" s="35"/>
      <c r="L372" s="35"/>
      <c r="M372" s="36"/>
      <c r="N372" s="28"/>
      <c r="O372" s="35"/>
      <c r="P372" s="35"/>
      <c r="Q372" s="36"/>
    </row>
    <row r="373" spans="1:17">
      <c r="A373" s="45"/>
      <c r="B373" s="30" t="s">
        <v>463</v>
      </c>
      <c r="C373" s="62">
        <v>424</v>
      </c>
      <c r="D373" s="62"/>
      <c r="E373" s="42"/>
      <c r="F373" s="32"/>
      <c r="G373" s="62">
        <v>420</v>
      </c>
      <c r="H373" s="62"/>
      <c r="I373" s="42"/>
      <c r="J373" s="32"/>
      <c r="K373" s="62" t="s">
        <v>324</v>
      </c>
      <c r="L373" s="62"/>
      <c r="M373" s="42"/>
      <c r="N373" s="32"/>
      <c r="O373" s="62">
        <v>460</v>
      </c>
      <c r="P373" s="62"/>
      <c r="Q373" s="42"/>
    </row>
    <row r="374" spans="1:17">
      <c r="A374" s="45"/>
      <c r="B374" s="30"/>
      <c r="C374" s="31"/>
      <c r="D374" s="31"/>
      <c r="E374" s="32"/>
      <c r="F374" s="32"/>
      <c r="G374" s="31"/>
      <c r="H374" s="31"/>
      <c r="I374" s="32"/>
      <c r="J374" s="32"/>
      <c r="K374" s="31"/>
      <c r="L374" s="31"/>
      <c r="M374" s="32"/>
      <c r="N374" s="32"/>
      <c r="O374" s="31"/>
      <c r="P374" s="31"/>
      <c r="Q374" s="32"/>
    </row>
    <row r="375" spans="1:17">
      <c r="A375" s="45"/>
      <c r="B375" s="24" t="s">
        <v>464</v>
      </c>
      <c r="C375" s="28"/>
      <c r="D375" s="28"/>
      <c r="E375" s="28"/>
      <c r="F375" s="13"/>
      <c r="G375" s="28"/>
      <c r="H375" s="28"/>
      <c r="I375" s="28"/>
      <c r="J375" s="13"/>
      <c r="K375" s="28"/>
      <c r="L375" s="28"/>
      <c r="M375" s="28"/>
      <c r="N375" s="13"/>
      <c r="O375" s="28"/>
      <c r="P375" s="28"/>
      <c r="Q375" s="28"/>
    </row>
    <row r="376" spans="1:17">
      <c r="A376" s="45"/>
      <c r="B376" s="30" t="s">
        <v>337</v>
      </c>
      <c r="C376" s="31">
        <v>419</v>
      </c>
      <c r="D376" s="31"/>
      <c r="E376" s="32"/>
      <c r="F376" s="32"/>
      <c r="G376" s="31">
        <v>317</v>
      </c>
      <c r="H376" s="31"/>
      <c r="I376" s="32"/>
      <c r="J376" s="32"/>
      <c r="K376" s="31" t="s">
        <v>324</v>
      </c>
      <c r="L376" s="31"/>
      <c r="M376" s="32"/>
      <c r="N376" s="32"/>
      <c r="O376" s="31">
        <v>350</v>
      </c>
      <c r="P376" s="31"/>
      <c r="Q376" s="32"/>
    </row>
    <row r="377" spans="1:17">
      <c r="A377" s="45"/>
      <c r="B377" s="30"/>
      <c r="C377" s="31"/>
      <c r="D377" s="31"/>
      <c r="E377" s="32"/>
      <c r="F377" s="32"/>
      <c r="G377" s="31"/>
      <c r="H377" s="31"/>
      <c r="I377" s="32"/>
      <c r="J377" s="32"/>
      <c r="K377" s="31"/>
      <c r="L377" s="31"/>
      <c r="M377" s="32"/>
      <c r="N377" s="32"/>
      <c r="O377" s="31"/>
      <c r="P377" s="31"/>
      <c r="Q377" s="32"/>
    </row>
    <row r="378" spans="1:17">
      <c r="A378" s="45"/>
      <c r="B378" s="33" t="s">
        <v>465</v>
      </c>
      <c r="C378" s="34">
        <v>6</v>
      </c>
      <c r="D378" s="34"/>
      <c r="E378" s="28"/>
      <c r="F378" s="28"/>
      <c r="G378" s="34">
        <v>6</v>
      </c>
      <c r="H378" s="34"/>
      <c r="I378" s="28"/>
      <c r="J378" s="28"/>
      <c r="K378" s="34" t="s">
        <v>324</v>
      </c>
      <c r="L378" s="34"/>
      <c r="M378" s="28"/>
      <c r="N378" s="28"/>
      <c r="O378" s="34" t="s">
        <v>324</v>
      </c>
      <c r="P378" s="34"/>
      <c r="Q378" s="28"/>
    </row>
    <row r="379" spans="1:17">
      <c r="A379" s="45"/>
      <c r="B379" s="33"/>
      <c r="C379" s="34"/>
      <c r="D379" s="34"/>
      <c r="E379" s="28"/>
      <c r="F379" s="28"/>
      <c r="G379" s="34"/>
      <c r="H379" s="34"/>
      <c r="I379" s="28"/>
      <c r="J379" s="28"/>
      <c r="K379" s="34"/>
      <c r="L379" s="34"/>
      <c r="M379" s="28"/>
      <c r="N379" s="28"/>
      <c r="O379" s="34"/>
      <c r="P379" s="34"/>
      <c r="Q379" s="28"/>
    </row>
    <row r="380" spans="1:17">
      <c r="A380" s="45"/>
      <c r="B380" s="30" t="s">
        <v>466</v>
      </c>
      <c r="C380" s="31">
        <v>3</v>
      </c>
      <c r="D380" s="31"/>
      <c r="E380" s="32"/>
      <c r="F380" s="32"/>
      <c r="G380" s="31">
        <v>3</v>
      </c>
      <c r="H380" s="31"/>
      <c r="I380" s="32"/>
      <c r="J380" s="32"/>
      <c r="K380" s="31" t="s">
        <v>324</v>
      </c>
      <c r="L380" s="31"/>
      <c r="M380" s="32"/>
      <c r="N380" s="32"/>
      <c r="O380" s="31" t="s">
        <v>324</v>
      </c>
      <c r="P380" s="31"/>
      <c r="Q380" s="32"/>
    </row>
    <row r="381" spans="1:17" ht="15.75" thickBot="1">
      <c r="A381" s="45"/>
      <c r="B381" s="30"/>
      <c r="C381" s="63"/>
      <c r="D381" s="63"/>
      <c r="E381" s="64"/>
      <c r="F381" s="32"/>
      <c r="G381" s="63"/>
      <c r="H381" s="63"/>
      <c r="I381" s="64"/>
      <c r="J381" s="32"/>
      <c r="K381" s="63"/>
      <c r="L381" s="63"/>
      <c r="M381" s="64"/>
      <c r="N381" s="32"/>
      <c r="O381" s="63"/>
      <c r="P381" s="63"/>
      <c r="Q381" s="64"/>
    </row>
    <row r="382" spans="1:17">
      <c r="A382" s="45"/>
      <c r="B382" s="33" t="s">
        <v>467</v>
      </c>
      <c r="C382" s="68">
        <v>428</v>
      </c>
      <c r="D382" s="68"/>
      <c r="E382" s="29"/>
      <c r="F382" s="28"/>
      <c r="G382" s="68">
        <v>326</v>
      </c>
      <c r="H382" s="68"/>
      <c r="I382" s="29"/>
      <c r="J382" s="28"/>
      <c r="K382" s="68" t="s">
        <v>324</v>
      </c>
      <c r="L382" s="68"/>
      <c r="M382" s="29"/>
      <c r="N382" s="28"/>
      <c r="O382" s="68">
        <v>350</v>
      </c>
      <c r="P382" s="68"/>
      <c r="Q382" s="29"/>
    </row>
    <row r="383" spans="1:17">
      <c r="A383" s="45"/>
      <c r="B383" s="33"/>
      <c r="C383" s="34"/>
      <c r="D383" s="34"/>
      <c r="E383" s="28"/>
      <c r="F383" s="28"/>
      <c r="G383" s="34"/>
      <c r="H383" s="34"/>
      <c r="I383" s="28"/>
      <c r="J383" s="28"/>
      <c r="K383" s="34"/>
      <c r="L383" s="34"/>
      <c r="M383" s="28"/>
      <c r="N383" s="28"/>
      <c r="O383" s="34"/>
      <c r="P383" s="34"/>
      <c r="Q383" s="28"/>
    </row>
    <row r="384" spans="1:17">
      <c r="A384" s="45"/>
      <c r="B384" s="30" t="s">
        <v>468</v>
      </c>
      <c r="C384" s="31">
        <v>207</v>
      </c>
      <c r="D384" s="31"/>
      <c r="E384" s="32"/>
      <c r="F384" s="32"/>
      <c r="G384" s="31">
        <v>207</v>
      </c>
      <c r="H384" s="31"/>
      <c r="I384" s="32"/>
      <c r="J384" s="32"/>
      <c r="K384" s="31" t="s">
        <v>324</v>
      </c>
      <c r="L384" s="31"/>
      <c r="M384" s="32"/>
      <c r="N384" s="32"/>
      <c r="O384" s="31">
        <v>280</v>
      </c>
      <c r="P384" s="31"/>
      <c r="Q384" s="32"/>
    </row>
    <row r="385" spans="1:17" ht="15.75" thickBot="1">
      <c r="A385" s="45"/>
      <c r="B385" s="30"/>
      <c r="C385" s="63"/>
      <c r="D385" s="63"/>
      <c r="E385" s="64"/>
      <c r="F385" s="32"/>
      <c r="G385" s="63"/>
      <c r="H385" s="63"/>
      <c r="I385" s="64"/>
      <c r="J385" s="32"/>
      <c r="K385" s="63"/>
      <c r="L385" s="63"/>
      <c r="M385" s="64"/>
      <c r="N385" s="32"/>
      <c r="O385" s="63"/>
      <c r="P385" s="63"/>
      <c r="Q385" s="64"/>
    </row>
    <row r="386" spans="1:17">
      <c r="A386" s="45"/>
      <c r="B386" s="60" t="s">
        <v>524</v>
      </c>
      <c r="C386" s="71">
        <v>8688</v>
      </c>
      <c r="D386" s="71"/>
      <c r="E386" s="29"/>
      <c r="F386" s="28"/>
      <c r="G386" s="71">
        <v>8108</v>
      </c>
      <c r="H386" s="71"/>
      <c r="I386" s="29"/>
      <c r="J386" s="28"/>
      <c r="K386" s="68" t="s">
        <v>324</v>
      </c>
      <c r="L386" s="68"/>
      <c r="M386" s="29"/>
      <c r="N386" s="28"/>
      <c r="O386" s="71">
        <v>10020</v>
      </c>
      <c r="P386" s="71"/>
      <c r="Q386" s="29"/>
    </row>
    <row r="387" spans="1:17" ht="15.75" thickBot="1">
      <c r="A387" s="45"/>
      <c r="B387" s="60"/>
      <c r="C387" s="77"/>
      <c r="D387" s="77"/>
      <c r="E387" s="36"/>
      <c r="F387" s="28"/>
      <c r="G387" s="77"/>
      <c r="H387" s="77"/>
      <c r="I387" s="36"/>
      <c r="J387" s="28"/>
      <c r="K387" s="35"/>
      <c r="L387" s="35"/>
      <c r="M387" s="36"/>
      <c r="N387" s="28"/>
      <c r="O387" s="77"/>
      <c r="P387" s="77"/>
      <c r="Q387" s="36"/>
    </row>
    <row r="388" spans="1:17">
      <c r="A388" s="45"/>
      <c r="B388" s="25" t="s">
        <v>525</v>
      </c>
      <c r="C388" s="42"/>
      <c r="D388" s="42"/>
      <c r="E388" s="42"/>
      <c r="F388" s="26"/>
      <c r="G388" s="42"/>
      <c r="H388" s="42"/>
      <c r="I388" s="42"/>
      <c r="J388" s="26"/>
      <c r="K388" s="42"/>
      <c r="L388" s="42"/>
      <c r="M388" s="42"/>
      <c r="N388" s="26"/>
      <c r="O388" s="42"/>
      <c r="P388" s="42"/>
      <c r="Q388" s="42"/>
    </row>
    <row r="389" spans="1:17">
      <c r="A389" s="45"/>
      <c r="B389" s="24" t="s">
        <v>457</v>
      </c>
      <c r="C389" s="28"/>
      <c r="D389" s="28"/>
      <c r="E389" s="28"/>
      <c r="F389" s="13"/>
      <c r="G389" s="28"/>
      <c r="H389" s="28"/>
      <c r="I389" s="28"/>
      <c r="J389" s="13"/>
      <c r="K389" s="28"/>
      <c r="L389" s="28"/>
      <c r="M389" s="28"/>
      <c r="N389" s="13"/>
      <c r="O389" s="28"/>
      <c r="P389" s="28"/>
      <c r="Q389" s="28"/>
    </row>
    <row r="390" spans="1:17">
      <c r="A390" s="45"/>
      <c r="B390" s="30" t="s">
        <v>334</v>
      </c>
      <c r="C390" s="31">
        <v>588</v>
      </c>
      <c r="D390" s="31"/>
      <c r="E390" s="32"/>
      <c r="F390" s="32"/>
      <c r="G390" s="31">
        <v>588</v>
      </c>
      <c r="H390" s="31"/>
      <c r="I390" s="32"/>
      <c r="J390" s="32"/>
      <c r="K390" s="31" t="s">
        <v>526</v>
      </c>
      <c r="L390" s="31"/>
      <c r="M390" s="30" t="s">
        <v>361</v>
      </c>
      <c r="N390" s="32"/>
      <c r="O390" s="31">
        <v>940</v>
      </c>
      <c r="P390" s="31"/>
      <c r="Q390" s="32"/>
    </row>
    <row r="391" spans="1:17">
      <c r="A391" s="45"/>
      <c r="B391" s="30"/>
      <c r="C391" s="31"/>
      <c r="D391" s="31"/>
      <c r="E391" s="32"/>
      <c r="F391" s="32"/>
      <c r="G391" s="31"/>
      <c r="H391" s="31"/>
      <c r="I391" s="32"/>
      <c r="J391" s="32"/>
      <c r="K391" s="31"/>
      <c r="L391" s="31"/>
      <c r="M391" s="30"/>
      <c r="N391" s="32"/>
      <c r="O391" s="31"/>
      <c r="P391" s="31"/>
      <c r="Q391" s="32"/>
    </row>
    <row r="392" spans="1:17">
      <c r="A392" s="45"/>
      <c r="B392" s="33" t="s">
        <v>458</v>
      </c>
      <c r="C392" s="34">
        <v>765</v>
      </c>
      <c r="D392" s="34"/>
      <c r="E392" s="28"/>
      <c r="F392" s="28"/>
      <c r="G392" s="34">
        <v>765</v>
      </c>
      <c r="H392" s="34"/>
      <c r="I392" s="28"/>
      <c r="J392" s="28"/>
      <c r="K392" s="34" t="s">
        <v>527</v>
      </c>
      <c r="L392" s="34"/>
      <c r="M392" s="33" t="s">
        <v>361</v>
      </c>
      <c r="N392" s="28"/>
      <c r="O392" s="34">
        <v>800</v>
      </c>
      <c r="P392" s="34"/>
      <c r="Q392" s="28"/>
    </row>
    <row r="393" spans="1:17">
      <c r="A393" s="45"/>
      <c r="B393" s="33"/>
      <c r="C393" s="34"/>
      <c r="D393" s="34"/>
      <c r="E393" s="28"/>
      <c r="F393" s="28"/>
      <c r="G393" s="34"/>
      <c r="H393" s="34"/>
      <c r="I393" s="28"/>
      <c r="J393" s="28"/>
      <c r="K393" s="34"/>
      <c r="L393" s="34"/>
      <c r="M393" s="33"/>
      <c r="N393" s="28"/>
      <c r="O393" s="34"/>
      <c r="P393" s="34"/>
      <c r="Q393" s="28"/>
    </row>
    <row r="394" spans="1:17">
      <c r="A394" s="45"/>
      <c r="B394" s="30" t="s">
        <v>487</v>
      </c>
      <c r="C394" s="31" t="s">
        <v>324</v>
      </c>
      <c r="D394" s="31"/>
      <c r="E394" s="32"/>
      <c r="F394" s="32"/>
      <c r="G394" s="31" t="s">
        <v>324</v>
      </c>
      <c r="H394" s="31"/>
      <c r="I394" s="32"/>
      <c r="J394" s="32"/>
      <c r="K394" s="31" t="s">
        <v>324</v>
      </c>
      <c r="L394" s="31"/>
      <c r="M394" s="32"/>
      <c r="N394" s="32"/>
      <c r="O394" s="31">
        <v>170</v>
      </c>
      <c r="P394" s="31"/>
      <c r="Q394" s="32"/>
    </row>
    <row r="395" spans="1:17" ht="15.75" thickBot="1">
      <c r="A395" s="45"/>
      <c r="B395" s="30"/>
      <c r="C395" s="63"/>
      <c r="D395" s="63"/>
      <c r="E395" s="64"/>
      <c r="F395" s="32"/>
      <c r="G395" s="63"/>
      <c r="H395" s="63"/>
      <c r="I395" s="64"/>
      <c r="J395" s="32"/>
      <c r="K395" s="63"/>
      <c r="L395" s="63"/>
      <c r="M395" s="64"/>
      <c r="N395" s="32"/>
      <c r="O395" s="63"/>
      <c r="P395" s="63"/>
      <c r="Q395" s="64"/>
    </row>
    <row r="396" spans="1:17">
      <c r="A396" s="45"/>
      <c r="B396" s="33" t="s">
        <v>460</v>
      </c>
      <c r="C396" s="71">
        <v>1353</v>
      </c>
      <c r="D396" s="71"/>
      <c r="E396" s="29"/>
      <c r="F396" s="28"/>
      <c r="G396" s="71">
        <v>1353</v>
      </c>
      <c r="H396" s="71"/>
      <c r="I396" s="29"/>
      <c r="J396" s="28"/>
      <c r="K396" s="68" t="s">
        <v>472</v>
      </c>
      <c r="L396" s="68"/>
      <c r="M396" s="66" t="s">
        <v>361</v>
      </c>
      <c r="N396" s="28"/>
      <c r="O396" s="71">
        <v>1910</v>
      </c>
      <c r="P396" s="71"/>
      <c r="Q396" s="29"/>
    </row>
    <row r="397" spans="1:17">
      <c r="A397" s="45"/>
      <c r="B397" s="33"/>
      <c r="C397" s="54"/>
      <c r="D397" s="54"/>
      <c r="E397" s="28"/>
      <c r="F397" s="28"/>
      <c r="G397" s="54"/>
      <c r="H397" s="54"/>
      <c r="I397" s="28"/>
      <c r="J397" s="28"/>
      <c r="K397" s="34"/>
      <c r="L397" s="34"/>
      <c r="M397" s="33"/>
      <c r="N397" s="28"/>
      <c r="O397" s="54"/>
      <c r="P397" s="54"/>
      <c r="Q397" s="28"/>
    </row>
    <row r="398" spans="1:17">
      <c r="A398" s="45"/>
      <c r="B398" s="25" t="s">
        <v>461</v>
      </c>
      <c r="C398" s="32"/>
      <c r="D398" s="32"/>
      <c r="E398" s="32"/>
      <c r="F398" s="26"/>
      <c r="G398" s="32"/>
      <c r="H398" s="32"/>
      <c r="I398" s="32"/>
      <c r="J398" s="26"/>
      <c r="K398" s="32"/>
      <c r="L398" s="32"/>
      <c r="M398" s="32"/>
      <c r="N398" s="26"/>
      <c r="O398" s="32"/>
      <c r="P398" s="32"/>
      <c r="Q398" s="32"/>
    </row>
    <row r="399" spans="1:17">
      <c r="A399" s="45"/>
      <c r="B399" s="33" t="s">
        <v>334</v>
      </c>
      <c r="C399" s="34">
        <v>235</v>
      </c>
      <c r="D399" s="34"/>
      <c r="E399" s="28"/>
      <c r="F399" s="28"/>
      <c r="G399" s="34">
        <v>235</v>
      </c>
      <c r="H399" s="34"/>
      <c r="I399" s="28"/>
      <c r="J399" s="28"/>
      <c r="K399" s="34" t="s">
        <v>528</v>
      </c>
      <c r="L399" s="34"/>
      <c r="M399" s="33" t="s">
        <v>361</v>
      </c>
      <c r="N399" s="28"/>
      <c r="O399" s="34">
        <v>310</v>
      </c>
      <c r="P399" s="34"/>
      <c r="Q399" s="28"/>
    </row>
    <row r="400" spans="1:17">
      <c r="A400" s="45"/>
      <c r="B400" s="33"/>
      <c r="C400" s="34"/>
      <c r="D400" s="34"/>
      <c r="E400" s="28"/>
      <c r="F400" s="28"/>
      <c r="G400" s="34"/>
      <c r="H400" s="34"/>
      <c r="I400" s="28"/>
      <c r="J400" s="28"/>
      <c r="K400" s="34"/>
      <c r="L400" s="34"/>
      <c r="M400" s="33"/>
      <c r="N400" s="28"/>
      <c r="O400" s="34"/>
      <c r="P400" s="34"/>
      <c r="Q400" s="28"/>
    </row>
    <row r="401" spans="1:17">
      <c r="A401" s="45"/>
      <c r="B401" s="30" t="s">
        <v>487</v>
      </c>
      <c r="C401" s="31" t="s">
        <v>324</v>
      </c>
      <c r="D401" s="31"/>
      <c r="E401" s="32"/>
      <c r="F401" s="32"/>
      <c r="G401" s="31" t="s">
        <v>324</v>
      </c>
      <c r="H401" s="31"/>
      <c r="I401" s="32"/>
      <c r="J401" s="32"/>
      <c r="K401" s="31" t="s">
        <v>324</v>
      </c>
      <c r="L401" s="31"/>
      <c r="M401" s="32"/>
      <c r="N401" s="32"/>
      <c r="O401" s="31">
        <v>10</v>
      </c>
      <c r="P401" s="31"/>
      <c r="Q401" s="32"/>
    </row>
    <row r="402" spans="1:17" ht="15.75" thickBot="1">
      <c r="A402" s="45"/>
      <c r="B402" s="30"/>
      <c r="C402" s="63"/>
      <c r="D402" s="63"/>
      <c r="E402" s="64"/>
      <c r="F402" s="32"/>
      <c r="G402" s="63"/>
      <c r="H402" s="63"/>
      <c r="I402" s="64"/>
      <c r="J402" s="32"/>
      <c r="K402" s="63"/>
      <c r="L402" s="63"/>
      <c r="M402" s="64"/>
      <c r="N402" s="32"/>
      <c r="O402" s="63"/>
      <c r="P402" s="63"/>
      <c r="Q402" s="64"/>
    </row>
    <row r="403" spans="1:17">
      <c r="A403" s="45"/>
      <c r="B403" s="33" t="s">
        <v>463</v>
      </c>
      <c r="C403" s="68">
        <v>235</v>
      </c>
      <c r="D403" s="68"/>
      <c r="E403" s="29"/>
      <c r="F403" s="28"/>
      <c r="G403" s="68">
        <v>235</v>
      </c>
      <c r="H403" s="68"/>
      <c r="I403" s="29"/>
      <c r="J403" s="28"/>
      <c r="K403" s="68" t="s">
        <v>528</v>
      </c>
      <c r="L403" s="68"/>
      <c r="M403" s="66" t="s">
        <v>361</v>
      </c>
      <c r="N403" s="28"/>
      <c r="O403" s="68">
        <v>320</v>
      </c>
      <c r="P403" s="68"/>
      <c r="Q403" s="29"/>
    </row>
    <row r="404" spans="1:17">
      <c r="A404" s="45"/>
      <c r="B404" s="33"/>
      <c r="C404" s="34"/>
      <c r="D404" s="34"/>
      <c r="E404" s="28"/>
      <c r="F404" s="28"/>
      <c r="G404" s="34"/>
      <c r="H404" s="34"/>
      <c r="I404" s="28"/>
      <c r="J404" s="28"/>
      <c r="K404" s="34"/>
      <c r="L404" s="34"/>
      <c r="M404" s="33"/>
      <c r="N404" s="28"/>
      <c r="O404" s="34"/>
      <c r="P404" s="34"/>
      <c r="Q404" s="28"/>
    </row>
    <row r="405" spans="1:17">
      <c r="A405" s="45"/>
      <c r="B405" s="30" t="s">
        <v>337</v>
      </c>
      <c r="C405" s="31">
        <v>113</v>
      </c>
      <c r="D405" s="31"/>
      <c r="E405" s="32"/>
      <c r="F405" s="32"/>
      <c r="G405" s="31">
        <v>113</v>
      </c>
      <c r="H405" s="31"/>
      <c r="I405" s="32"/>
      <c r="J405" s="32"/>
      <c r="K405" s="31" t="s">
        <v>529</v>
      </c>
      <c r="L405" s="31"/>
      <c r="M405" s="30" t="s">
        <v>361</v>
      </c>
      <c r="N405" s="32"/>
      <c r="O405" s="31">
        <v>200</v>
      </c>
      <c r="P405" s="31"/>
      <c r="Q405" s="32"/>
    </row>
    <row r="406" spans="1:17" ht="15.75" thickBot="1">
      <c r="A406" s="45"/>
      <c r="B406" s="30"/>
      <c r="C406" s="63"/>
      <c r="D406" s="63"/>
      <c r="E406" s="64"/>
      <c r="F406" s="32"/>
      <c r="G406" s="63"/>
      <c r="H406" s="63"/>
      <c r="I406" s="64"/>
      <c r="J406" s="32"/>
      <c r="K406" s="63"/>
      <c r="L406" s="63"/>
      <c r="M406" s="104"/>
      <c r="N406" s="32"/>
      <c r="O406" s="63"/>
      <c r="P406" s="63"/>
      <c r="Q406" s="64"/>
    </row>
    <row r="407" spans="1:17">
      <c r="A407" s="45"/>
      <c r="B407" s="60" t="s">
        <v>530</v>
      </c>
      <c r="C407" s="71">
        <v>1701</v>
      </c>
      <c r="D407" s="71"/>
      <c r="E407" s="29"/>
      <c r="F407" s="28"/>
      <c r="G407" s="71">
        <v>1701</v>
      </c>
      <c r="H407" s="71"/>
      <c r="I407" s="29"/>
      <c r="J407" s="28"/>
      <c r="K407" s="68" t="s">
        <v>531</v>
      </c>
      <c r="L407" s="68"/>
      <c r="M407" s="66" t="s">
        <v>361</v>
      </c>
      <c r="N407" s="28"/>
      <c r="O407" s="71">
        <v>2430</v>
      </c>
      <c r="P407" s="71"/>
      <c r="Q407" s="29"/>
    </row>
    <row r="408" spans="1:17" ht="15.75" thickBot="1">
      <c r="A408" s="45"/>
      <c r="B408" s="60"/>
      <c r="C408" s="77"/>
      <c r="D408" s="77"/>
      <c r="E408" s="36"/>
      <c r="F408" s="28"/>
      <c r="G408" s="77"/>
      <c r="H408" s="77"/>
      <c r="I408" s="36"/>
      <c r="J408" s="28"/>
      <c r="K408" s="35"/>
      <c r="L408" s="35"/>
      <c r="M408" s="105"/>
      <c r="N408" s="28"/>
      <c r="O408" s="77"/>
      <c r="P408" s="77"/>
      <c r="Q408" s="36"/>
    </row>
    <row r="409" spans="1:17">
      <c r="A409" s="45"/>
      <c r="B409" s="151" t="s">
        <v>489</v>
      </c>
      <c r="C409" s="42"/>
      <c r="D409" s="42"/>
      <c r="E409" s="42"/>
      <c r="F409" s="26"/>
      <c r="G409" s="42"/>
      <c r="H409" s="42"/>
      <c r="I409" s="42"/>
      <c r="J409" s="26"/>
      <c r="K409" s="42"/>
      <c r="L409" s="42"/>
      <c r="M409" s="42"/>
      <c r="N409" s="26"/>
      <c r="O409" s="42"/>
      <c r="P409" s="42"/>
      <c r="Q409" s="42"/>
    </row>
    <row r="410" spans="1:17">
      <c r="A410" s="45"/>
      <c r="B410" s="24" t="s">
        <v>523</v>
      </c>
      <c r="C410" s="28"/>
      <c r="D410" s="28"/>
      <c r="E410" s="28"/>
      <c r="F410" s="13"/>
      <c r="G410" s="28"/>
      <c r="H410" s="28"/>
      <c r="I410" s="28"/>
      <c r="J410" s="13"/>
      <c r="K410" s="28"/>
      <c r="L410" s="28"/>
      <c r="M410" s="28"/>
      <c r="N410" s="13"/>
      <c r="O410" s="28"/>
      <c r="P410" s="28"/>
      <c r="Q410" s="28"/>
    </row>
    <row r="411" spans="1:17">
      <c r="A411" s="45"/>
      <c r="B411" s="25" t="s">
        <v>457</v>
      </c>
      <c r="C411" s="32"/>
      <c r="D411" s="32"/>
      <c r="E411" s="32"/>
      <c r="F411" s="26"/>
      <c r="G411" s="32"/>
      <c r="H411" s="32"/>
      <c r="I411" s="32"/>
      <c r="J411" s="26"/>
      <c r="K411" s="32"/>
      <c r="L411" s="32"/>
      <c r="M411" s="32"/>
      <c r="N411" s="26"/>
      <c r="O411" s="32"/>
      <c r="P411" s="32"/>
      <c r="Q411" s="32"/>
    </row>
    <row r="412" spans="1:17">
      <c r="A412" s="45"/>
      <c r="B412" s="33" t="s">
        <v>334</v>
      </c>
      <c r="C412" s="34">
        <v>331</v>
      </c>
      <c r="D412" s="34"/>
      <c r="E412" s="28"/>
      <c r="F412" s="28"/>
      <c r="G412" s="34">
        <v>333</v>
      </c>
      <c r="H412" s="34"/>
      <c r="I412" s="28"/>
      <c r="J412" s="28"/>
      <c r="K412" s="34" t="s">
        <v>324</v>
      </c>
      <c r="L412" s="34"/>
      <c r="M412" s="28"/>
      <c r="N412" s="28"/>
      <c r="O412" s="34">
        <v>90</v>
      </c>
      <c r="P412" s="34"/>
      <c r="Q412" s="28"/>
    </row>
    <row r="413" spans="1:17">
      <c r="A413" s="45"/>
      <c r="B413" s="33"/>
      <c r="C413" s="34"/>
      <c r="D413" s="34"/>
      <c r="E413" s="28"/>
      <c r="F413" s="28"/>
      <c r="G413" s="34"/>
      <c r="H413" s="34"/>
      <c r="I413" s="28"/>
      <c r="J413" s="28"/>
      <c r="K413" s="34"/>
      <c r="L413" s="34"/>
      <c r="M413" s="28"/>
      <c r="N413" s="28"/>
      <c r="O413" s="34"/>
      <c r="P413" s="34"/>
      <c r="Q413" s="28"/>
    </row>
    <row r="414" spans="1:17">
      <c r="A414" s="45"/>
      <c r="B414" s="30" t="s">
        <v>458</v>
      </c>
      <c r="C414" s="31">
        <v>228</v>
      </c>
      <c r="D414" s="31"/>
      <c r="E414" s="32"/>
      <c r="F414" s="32"/>
      <c r="G414" s="31">
        <v>229</v>
      </c>
      <c r="H414" s="31"/>
      <c r="I414" s="32"/>
      <c r="J414" s="32"/>
      <c r="K414" s="31" t="s">
        <v>324</v>
      </c>
      <c r="L414" s="31"/>
      <c r="M414" s="32"/>
      <c r="N414" s="32"/>
      <c r="O414" s="31">
        <v>60</v>
      </c>
      <c r="P414" s="31"/>
      <c r="Q414" s="32"/>
    </row>
    <row r="415" spans="1:17">
      <c r="A415" s="45"/>
      <c r="B415" s="30"/>
      <c r="C415" s="31"/>
      <c r="D415" s="31"/>
      <c r="E415" s="32"/>
      <c r="F415" s="32"/>
      <c r="G415" s="31"/>
      <c r="H415" s="31"/>
      <c r="I415" s="32"/>
      <c r="J415" s="32"/>
      <c r="K415" s="31"/>
      <c r="L415" s="31"/>
      <c r="M415" s="32"/>
      <c r="N415" s="32"/>
      <c r="O415" s="31"/>
      <c r="P415" s="31"/>
      <c r="Q415" s="32"/>
    </row>
    <row r="416" spans="1:17">
      <c r="A416" s="45"/>
      <c r="B416" s="33" t="s">
        <v>487</v>
      </c>
      <c r="C416" s="54">
        <v>1067</v>
      </c>
      <c r="D416" s="54"/>
      <c r="E416" s="28"/>
      <c r="F416" s="28"/>
      <c r="G416" s="34">
        <v>783</v>
      </c>
      <c r="H416" s="34"/>
      <c r="I416" s="28"/>
      <c r="J416" s="28"/>
      <c r="K416" s="34" t="s">
        <v>324</v>
      </c>
      <c r="L416" s="34"/>
      <c r="M416" s="28"/>
      <c r="N416" s="28"/>
      <c r="O416" s="54">
        <v>2110</v>
      </c>
      <c r="P416" s="54"/>
      <c r="Q416" s="28"/>
    </row>
    <row r="417" spans="1:29" ht="15.75" thickBot="1">
      <c r="A417" s="45"/>
      <c r="B417" s="33"/>
      <c r="C417" s="77"/>
      <c r="D417" s="77"/>
      <c r="E417" s="36"/>
      <c r="F417" s="28"/>
      <c r="G417" s="35"/>
      <c r="H417" s="35"/>
      <c r="I417" s="36"/>
      <c r="J417" s="28"/>
      <c r="K417" s="35"/>
      <c r="L417" s="35"/>
      <c r="M417" s="36"/>
      <c r="N417" s="28"/>
      <c r="O417" s="77"/>
      <c r="P417" s="77"/>
      <c r="Q417" s="36"/>
    </row>
    <row r="418" spans="1:29">
      <c r="A418" s="45"/>
      <c r="B418" s="30" t="s">
        <v>460</v>
      </c>
      <c r="C418" s="40">
        <v>1626</v>
      </c>
      <c r="D418" s="40"/>
      <c r="E418" s="42"/>
      <c r="F418" s="32"/>
      <c r="G418" s="40">
        <v>1345</v>
      </c>
      <c r="H418" s="40"/>
      <c r="I418" s="42"/>
      <c r="J418" s="32"/>
      <c r="K418" s="62" t="s">
        <v>324</v>
      </c>
      <c r="L418" s="62"/>
      <c r="M418" s="42"/>
      <c r="N418" s="32"/>
      <c r="O418" s="40">
        <v>2260</v>
      </c>
      <c r="P418" s="40"/>
      <c r="Q418" s="42"/>
    </row>
    <row r="419" spans="1:29">
      <c r="A419" s="45"/>
      <c r="B419" s="30"/>
      <c r="C419" s="39"/>
      <c r="D419" s="39"/>
      <c r="E419" s="32"/>
      <c r="F419" s="32"/>
      <c r="G419" s="39"/>
      <c r="H419" s="39"/>
      <c r="I419" s="32"/>
      <c r="J419" s="32"/>
      <c r="K419" s="31"/>
      <c r="L419" s="31"/>
      <c r="M419" s="32"/>
      <c r="N419" s="32"/>
      <c r="O419" s="39"/>
      <c r="P419" s="39"/>
      <c r="Q419" s="32"/>
    </row>
    <row r="420" spans="1:29">
      <c r="A420" s="45"/>
      <c r="B420" s="33" t="s">
        <v>490</v>
      </c>
      <c r="C420" s="34">
        <v>490</v>
      </c>
      <c r="D420" s="34"/>
      <c r="E420" s="28"/>
      <c r="F420" s="28"/>
      <c r="G420" s="34">
        <v>219</v>
      </c>
      <c r="H420" s="34"/>
      <c r="I420" s="28"/>
      <c r="J420" s="28"/>
      <c r="K420" s="34" t="s">
        <v>324</v>
      </c>
      <c r="L420" s="34"/>
      <c r="M420" s="28"/>
      <c r="N420" s="28"/>
      <c r="O420" s="34">
        <v>230</v>
      </c>
      <c r="P420" s="34"/>
      <c r="Q420" s="28"/>
    </row>
    <row r="421" spans="1:29">
      <c r="A421" s="45"/>
      <c r="B421" s="33"/>
      <c r="C421" s="34"/>
      <c r="D421" s="34"/>
      <c r="E421" s="28"/>
      <c r="F421" s="28"/>
      <c r="G421" s="34"/>
      <c r="H421" s="34"/>
      <c r="I421" s="28"/>
      <c r="J421" s="28"/>
      <c r="K421" s="34"/>
      <c r="L421" s="34"/>
      <c r="M421" s="28"/>
      <c r="N421" s="28"/>
      <c r="O421" s="34"/>
      <c r="P421" s="34"/>
      <c r="Q421" s="28"/>
    </row>
    <row r="422" spans="1:29">
      <c r="A422" s="45"/>
      <c r="B422" s="30" t="s">
        <v>337</v>
      </c>
      <c r="C422" s="31">
        <v>415</v>
      </c>
      <c r="D422" s="31"/>
      <c r="E422" s="32"/>
      <c r="F422" s="32"/>
      <c r="G422" s="31">
        <v>34</v>
      </c>
      <c r="H422" s="31"/>
      <c r="I422" s="32"/>
      <c r="J422" s="32"/>
      <c r="K422" s="31" t="s">
        <v>324</v>
      </c>
      <c r="L422" s="31"/>
      <c r="M422" s="32"/>
      <c r="N422" s="32"/>
      <c r="O422" s="31">
        <v>60</v>
      </c>
      <c r="P422" s="31"/>
      <c r="Q422" s="32"/>
    </row>
    <row r="423" spans="1:29" ht="15.75" thickBot="1">
      <c r="A423" s="45"/>
      <c r="B423" s="30"/>
      <c r="C423" s="63"/>
      <c r="D423" s="63"/>
      <c r="E423" s="64"/>
      <c r="F423" s="32"/>
      <c r="G423" s="63"/>
      <c r="H423" s="63"/>
      <c r="I423" s="64"/>
      <c r="J423" s="32"/>
      <c r="K423" s="63"/>
      <c r="L423" s="63"/>
      <c r="M423" s="64"/>
      <c r="N423" s="32"/>
      <c r="O423" s="63"/>
      <c r="P423" s="63"/>
      <c r="Q423" s="64"/>
    </row>
    <row r="424" spans="1:29">
      <c r="A424" s="45"/>
      <c r="B424" s="60" t="s">
        <v>532</v>
      </c>
      <c r="C424" s="71">
        <v>2531</v>
      </c>
      <c r="D424" s="71"/>
      <c r="E424" s="29"/>
      <c r="F424" s="28"/>
      <c r="G424" s="71">
        <v>1598</v>
      </c>
      <c r="H424" s="71"/>
      <c r="I424" s="29"/>
      <c r="J424" s="28"/>
      <c r="K424" s="68" t="s">
        <v>324</v>
      </c>
      <c r="L424" s="68"/>
      <c r="M424" s="29"/>
      <c r="N424" s="28"/>
      <c r="O424" s="71">
        <v>2550</v>
      </c>
      <c r="P424" s="71"/>
      <c r="Q424" s="29"/>
    </row>
    <row r="425" spans="1:29" ht="15.75" thickBot="1">
      <c r="A425" s="45"/>
      <c r="B425" s="60"/>
      <c r="C425" s="77"/>
      <c r="D425" s="77"/>
      <c r="E425" s="36"/>
      <c r="F425" s="28"/>
      <c r="G425" s="77"/>
      <c r="H425" s="77"/>
      <c r="I425" s="36"/>
      <c r="J425" s="28"/>
      <c r="K425" s="35"/>
      <c r="L425" s="35"/>
      <c r="M425" s="36"/>
      <c r="N425" s="28"/>
      <c r="O425" s="77"/>
      <c r="P425" s="77"/>
      <c r="Q425" s="36"/>
    </row>
    <row r="426" spans="1:29">
      <c r="A426" s="45"/>
      <c r="B426" s="30" t="s">
        <v>338</v>
      </c>
      <c r="C426" s="37" t="s">
        <v>281</v>
      </c>
      <c r="D426" s="40">
        <v>12920</v>
      </c>
      <c r="E426" s="42"/>
      <c r="F426" s="32"/>
      <c r="G426" s="37" t="s">
        <v>281</v>
      </c>
      <c r="H426" s="40">
        <v>11407</v>
      </c>
      <c r="I426" s="42"/>
      <c r="J426" s="32"/>
      <c r="K426" s="37" t="s">
        <v>281</v>
      </c>
      <c r="L426" s="62" t="s">
        <v>531</v>
      </c>
      <c r="M426" s="37" t="s">
        <v>361</v>
      </c>
      <c r="N426" s="32"/>
      <c r="O426" s="37" t="s">
        <v>281</v>
      </c>
      <c r="P426" s="40">
        <v>15000</v>
      </c>
      <c r="Q426" s="42"/>
    </row>
    <row r="427" spans="1:29" ht="15.75" thickBot="1">
      <c r="A427" s="45"/>
      <c r="B427" s="30"/>
      <c r="C427" s="38"/>
      <c r="D427" s="41"/>
      <c r="E427" s="43"/>
      <c r="F427" s="32"/>
      <c r="G427" s="38"/>
      <c r="H427" s="41"/>
      <c r="I427" s="43"/>
      <c r="J427" s="32"/>
      <c r="K427" s="38"/>
      <c r="L427" s="106"/>
      <c r="M427" s="38"/>
      <c r="N427" s="32"/>
      <c r="O427" s="38"/>
      <c r="P427" s="41"/>
      <c r="Q427" s="43"/>
    </row>
    <row r="428" spans="1:29" ht="15.75" thickTop="1">
      <c r="A428" s="45"/>
      <c r="B428" s="48" t="s">
        <v>533</v>
      </c>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row>
    <row r="429" spans="1:29">
      <c r="A429" s="45"/>
      <c r="B429" s="22"/>
      <c r="C429" s="22"/>
      <c r="D429" s="22"/>
      <c r="E429" s="22"/>
      <c r="F429" s="22"/>
      <c r="G429" s="22"/>
      <c r="H429" s="22"/>
      <c r="I429" s="22"/>
      <c r="J429" s="22"/>
      <c r="K429" s="22"/>
      <c r="L429" s="22"/>
      <c r="M429" s="22"/>
      <c r="N429" s="22"/>
      <c r="O429" s="22"/>
      <c r="P429" s="22"/>
      <c r="Q429" s="22"/>
    </row>
    <row r="430" spans="1:29">
      <c r="A430" s="45"/>
      <c r="B430" s="14"/>
      <c r="C430" s="14"/>
      <c r="D430" s="14"/>
      <c r="E430" s="14"/>
      <c r="F430" s="14"/>
      <c r="G430" s="14"/>
      <c r="H430" s="14"/>
      <c r="I430" s="14"/>
      <c r="J430" s="14"/>
      <c r="K430" s="14"/>
      <c r="L430" s="14"/>
      <c r="M430" s="14"/>
      <c r="N430" s="14"/>
      <c r="O430" s="14"/>
      <c r="P430" s="14"/>
      <c r="Q430" s="14"/>
    </row>
    <row r="431" spans="1:29" ht="15.75" thickBot="1">
      <c r="A431" s="45"/>
      <c r="B431" s="13"/>
      <c r="C431" s="92">
        <v>41274</v>
      </c>
      <c r="D431" s="92"/>
      <c r="E431" s="92"/>
      <c r="F431" s="92"/>
      <c r="G431" s="92"/>
      <c r="H431" s="92"/>
      <c r="I431" s="92"/>
      <c r="J431" s="92"/>
      <c r="K431" s="92"/>
      <c r="L431" s="92"/>
      <c r="M431" s="92"/>
      <c r="N431" s="13"/>
      <c r="O431" s="53" t="s">
        <v>518</v>
      </c>
      <c r="P431" s="53"/>
      <c r="Q431" s="53"/>
    </row>
    <row r="432" spans="1:29" ht="15.75" thickBot="1">
      <c r="A432" s="45"/>
      <c r="B432" s="13"/>
      <c r="C432" s="84" t="s">
        <v>519</v>
      </c>
      <c r="D432" s="84"/>
      <c r="E432" s="84"/>
      <c r="F432" s="13"/>
      <c r="G432" s="84" t="s">
        <v>520</v>
      </c>
      <c r="H432" s="84"/>
      <c r="I432" s="84"/>
      <c r="J432" s="13"/>
      <c r="K432" s="84" t="s">
        <v>521</v>
      </c>
      <c r="L432" s="84"/>
      <c r="M432" s="84"/>
      <c r="N432" s="13"/>
      <c r="O432" s="85" t="s">
        <v>534</v>
      </c>
      <c r="P432" s="85"/>
      <c r="Q432" s="85"/>
    </row>
    <row r="433" spans="1:17">
      <c r="A433" s="45"/>
      <c r="B433" s="98" t="s">
        <v>486</v>
      </c>
      <c r="C433" s="29"/>
      <c r="D433" s="29"/>
      <c r="E433" s="29"/>
      <c r="F433" s="13"/>
      <c r="G433" s="29"/>
      <c r="H433" s="29"/>
      <c r="I433" s="29"/>
      <c r="J433" s="13"/>
      <c r="K433" s="29"/>
      <c r="L433" s="29"/>
      <c r="M433" s="29"/>
      <c r="N433" s="13"/>
      <c r="O433" s="29"/>
      <c r="P433" s="29"/>
      <c r="Q433" s="29"/>
    </row>
    <row r="434" spans="1:17">
      <c r="A434" s="45"/>
      <c r="B434" s="25" t="s">
        <v>523</v>
      </c>
      <c r="C434" s="32"/>
      <c r="D434" s="32"/>
      <c r="E434" s="32"/>
      <c r="F434" s="26"/>
      <c r="G434" s="32"/>
      <c r="H434" s="32"/>
      <c r="I434" s="32"/>
      <c r="J434" s="26"/>
      <c r="K434" s="32"/>
      <c r="L434" s="32"/>
      <c r="M434" s="32"/>
      <c r="N434" s="26"/>
      <c r="O434" s="32"/>
      <c r="P434" s="32"/>
      <c r="Q434" s="32"/>
    </row>
    <row r="435" spans="1:17">
      <c r="A435" s="45"/>
      <c r="B435" s="24" t="s">
        <v>457</v>
      </c>
      <c r="C435" s="28"/>
      <c r="D435" s="28"/>
      <c r="E435" s="28"/>
      <c r="F435" s="13"/>
      <c r="G435" s="28"/>
      <c r="H435" s="28"/>
      <c r="I435" s="28"/>
      <c r="J435" s="13"/>
      <c r="K435" s="28"/>
      <c r="L435" s="28"/>
      <c r="M435" s="28"/>
      <c r="N435" s="13"/>
      <c r="O435" s="28"/>
      <c r="P435" s="28"/>
      <c r="Q435" s="28"/>
    </row>
    <row r="436" spans="1:17">
      <c r="A436" s="45"/>
      <c r="B436" s="30" t="s">
        <v>334</v>
      </c>
      <c r="C436" s="30" t="s">
        <v>281</v>
      </c>
      <c r="D436" s="39">
        <v>4259</v>
      </c>
      <c r="E436" s="32"/>
      <c r="F436" s="32"/>
      <c r="G436" s="30" t="s">
        <v>281</v>
      </c>
      <c r="H436" s="39">
        <v>3620</v>
      </c>
      <c r="I436" s="32"/>
      <c r="J436" s="32"/>
      <c r="K436" s="30" t="s">
        <v>281</v>
      </c>
      <c r="L436" s="31" t="s">
        <v>324</v>
      </c>
      <c r="M436" s="32"/>
      <c r="N436" s="32"/>
      <c r="O436" s="30" t="s">
        <v>281</v>
      </c>
      <c r="P436" s="39">
        <v>3923</v>
      </c>
      <c r="Q436" s="32"/>
    </row>
    <row r="437" spans="1:17">
      <c r="A437" s="45"/>
      <c r="B437" s="30"/>
      <c r="C437" s="30"/>
      <c r="D437" s="39"/>
      <c r="E437" s="32"/>
      <c r="F437" s="32"/>
      <c r="G437" s="30"/>
      <c r="H437" s="39"/>
      <c r="I437" s="32"/>
      <c r="J437" s="32"/>
      <c r="K437" s="30"/>
      <c r="L437" s="31"/>
      <c r="M437" s="32"/>
      <c r="N437" s="32"/>
      <c r="O437" s="30"/>
      <c r="P437" s="39"/>
      <c r="Q437" s="32"/>
    </row>
    <row r="438" spans="1:17">
      <c r="A438" s="45"/>
      <c r="B438" s="33" t="s">
        <v>487</v>
      </c>
      <c r="C438" s="54">
        <v>7403</v>
      </c>
      <c r="D438" s="54"/>
      <c r="E438" s="28"/>
      <c r="F438" s="28"/>
      <c r="G438" s="54">
        <v>7316</v>
      </c>
      <c r="H438" s="54"/>
      <c r="I438" s="28"/>
      <c r="J438" s="28"/>
      <c r="K438" s="34" t="s">
        <v>324</v>
      </c>
      <c r="L438" s="34"/>
      <c r="M438" s="28"/>
      <c r="N438" s="28"/>
      <c r="O438" s="54">
        <v>4881</v>
      </c>
      <c r="P438" s="54"/>
      <c r="Q438" s="28"/>
    </row>
    <row r="439" spans="1:17" ht="15.75" thickBot="1">
      <c r="A439" s="45"/>
      <c r="B439" s="33"/>
      <c r="C439" s="77"/>
      <c r="D439" s="77"/>
      <c r="E439" s="36"/>
      <c r="F439" s="28"/>
      <c r="G439" s="77"/>
      <c r="H439" s="77"/>
      <c r="I439" s="36"/>
      <c r="J439" s="28"/>
      <c r="K439" s="35"/>
      <c r="L439" s="35"/>
      <c r="M439" s="36"/>
      <c r="N439" s="28"/>
      <c r="O439" s="77"/>
      <c r="P439" s="77"/>
      <c r="Q439" s="36"/>
    </row>
    <row r="440" spans="1:17">
      <c r="A440" s="45"/>
      <c r="B440" s="30" t="s">
        <v>460</v>
      </c>
      <c r="C440" s="40">
        <v>11662</v>
      </c>
      <c r="D440" s="40"/>
      <c r="E440" s="42"/>
      <c r="F440" s="32"/>
      <c r="G440" s="40">
        <v>10936</v>
      </c>
      <c r="H440" s="40"/>
      <c r="I440" s="42"/>
      <c r="J440" s="32"/>
      <c r="K440" s="62" t="s">
        <v>324</v>
      </c>
      <c r="L440" s="62"/>
      <c r="M440" s="42"/>
      <c r="N440" s="32"/>
      <c r="O440" s="40">
        <v>8804</v>
      </c>
      <c r="P440" s="40"/>
      <c r="Q440" s="42"/>
    </row>
    <row r="441" spans="1:17">
      <c r="A441" s="45"/>
      <c r="B441" s="30"/>
      <c r="C441" s="39"/>
      <c r="D441" s="39"/>
      <c r="E441" s="32"/>
      <c r="F441" s="32"/>
      <c r="G441" s="39"/>
      <c r="H441" s="39"/>
      <c r="I441" s="32"/>
      <c r="J441" s="32"/>
      <c r="K441" s="31"/>
      <c r="L441" s="31"/>
      <c r="M441" s="32"/>
      <c r="N441" s="32"/>
      <c r="O441" s="39"/>
      <c r="P441" s="39"/>
      <c r="Q441" s="32"/>
    </row>
    <row r="442" spans="1:17">
      <c r="A442" s="45"/>
      <c r="B442" s="24" t="s">
        <v>461</v>
      </c>
      <c r="C442" s="28"/>
      <c r="D442" s="28"/>
      <c r="E442" s="28"/>
      <c r="F442" s="13"/>
      <c r="G442" s="28"/>
      <c r="H442" s="28"/>
      <c r="I442" s="28"/>
      <c r="J442" s="13"/>
      <c r="K442" s="28"/>
      <c r="L442" s="28"/>
      <c r="M442" s="28"/>
      <c r="N442" s="13"/>
      <c r="O442" s="28"/>
      <c r="P442" s="28"/>
      <c r="Q442" s="28"/>
    </row>
    <row r="443" spans="1:17">
      <c r="A443" s="45"/>
      <c r="B443" s="30" t="s">
        <v>334</v>
      </c>
      <c r="C443" s="31">
        <v>317</v>
      </c>
      <c r="D443" s="31"/>
      <c r="E443" s="32"/>
      <c r="F443" s="32"/>
      <c r="G443" s="31">
        <v>259</v>
      </c>
      <c r="H443" s="31"/>
      <c r="I443" s="32"/>
      <c r="J443" s="32"/>
      <c r="K443" s="31" t="s">
        <v>324</v>
      </c>
      <c r="L443" s="31"/>
      <c r="M443" s="32"/>
      <c r="N443" s="32"/>
      <c r="O443" s="31">
        <v>325</v>
      </c>
      <c r="P443" s="31"/>
      <c r="Q443" s="32"/>
    </row>
    <row r="444" spans="1:17">
      <c r="A444" s="45"/>
      <c r="B444" s="30"/>
      <c r="C444" s="31"/>
      <c r="D444" s="31"/>
      <c r="E444" s="32"/>
      <c r="F444" s="32"/>
      <c r="G444" s="31"/>
      <c r="H444" s="31"/>
      <c r="I444" s="32"/>
      <c r="J444" s="32"/>
      <c r="K444" s="31"/>
      <c r="L444" s="31"/>
      <c r="M444" s="32"/>
      <c r="N444" s="32"/>
      <c r="O444" s="31"/>
      <c r="P444" s="31"/>
      <c r="Q444" s="32"/>
    </row>
    <row r="445" spans="1:17">
      <c r="A445" s="45"/>
      <c r="B445" s="33" t="s">
        <v>487</v>
      </c>
      <c r="C445" s="34">
        <v>146</v>
      </c>
      <c r="D445" s="34"/>
      <c r="E445" s="28"/>
      <c r="F445" s="28"/>
      <c r="G445" s="34">
        <v>146</v>
      </c>
      <c r="H445" s="34"/>
      <c r="I445" s="28"/>
      <c r="J445" s="28"/>
      <c r="K445" s="34" t="s">
        <v>324</v>
      </c>
      <c r="L445" s="34"/>
      <c r="M445" s="28"/>
      <c r="N445" s="28"/>
      <c r="O445" s="34">
        <v>121</v>
      </c>
      <c r="P445" s="34"/>
      <c r="Q445" s="28"/>
    </row>
    <row r="446" spans="1:17" ht="15.75" thickBot="1">
      <c r="A446" s="45"/>
      <c r="B446" s="33"/>
      <c r="C446" s="35"/>
      <c r="D446" s="35"/>
      <c r="E446" s="36"/>
      <c r="F446" s="28"/>
      <c r="G446" s="35"/>
      <c r="H446" s="35"/>
      <c r="I446" s="36"/>
      <c r="J446" s="28"/>
      <c r="K446" s="35"/>
      <c r="L446" s="35"/>
      <c r="M446" s="36"/>
      <c r="N446" s="28"/>
      <c r="O446" s="35"/>
      <c r="P446" s="35"/>
      <c r="Q446" s="36"/>
    </row>
    <row r="447" spans="1:17">
      <c r="A447" s="45"/>
      <c r="B447" s="30" t="s">
        <v>463</v>
      </c>
      <c r="C447" s="62">
        <v>463</v>
      </c>
      <c r="D447" s="62"/>
      <c r="E447" s="42"/>
      <c r="F447" s="32"/>
      <c r="G447" s="62">
        <v>405</v>
      </c>
      <c r="H447" s="62"/>
      <c r="I447" s="42"/>
      <c r="J447" s="32"/>
      <c r="K447" s="62" t="s">
        <v>324</v>
      </c>
      <c r="L447" s="62"/>
      <c r="M447" s="42"/>
      <c r="N447" s="32"/>
      <c r="O447" s="62">
        <v>446</v>
      </c>
      <c r="P447" s="62"/>
      <c r="Q447" s="42"/>
    </row>
    <row r="448" spans="1:17">
      <c r="A448" s="45"/>
      <c r="B448" s="30"/>
      <c r="C448" s="31"/>
      <c r="D448" s="31"/>
      <c r="E448" s="32"/>
      <c r="F448" s="32"/>
      <c r="G448" s="31"/>
      <c r="H448" s="31"/>
      <c r="I448" s="32"/>
      <c r="J448" s="32"/>
      <c r="K448" s="31"/>
      <c r="L448" s="31"/>
      <c r="M448" s="32"/>
      <c r="N448" s="32"/>
      <c r="O448" s="31"/>
      <c r="P448" s="31"/>
      <c r="Q448" s="32"/>
    </row>
    <row r="449" spans="1:17">
      <c r="A449" s="45"/>
      <c r="B449" s="24" t="s">
        <v>464</v>
      </c>
      <c r="C449" s="28"/>
      <c r="D449" s="28"/>
      <c r="E449" s="28"/>
      <c r="F449" s="13"/>
      <c r="G449" s="28"/>
      <c r="H449" s="28"/>
      <c r="I449" s="28"/>
      <c r="J449" s="13"/>
      <c r="K449" s="28"/>
      <c r="L449" s="28"/>
      <c r="M449" s="28"/>
      <c r="N449" s="13"/>
      <c r="O449" s="28"/>
      <c r="P449" s="28"/>
      <c r="Q449" s="28"/>
    </row>
    <row r="450" spans="1:17">
      <c r="A450" s="45"/>
      <c r="B450" s="30" t="s">
        <v>337</v>
      </c>
      <c r="C450" s="31">
        <v>758</v>
      </c>
      <c r="D450" s="31"/>
      <c r="E450" s="32"/>
      <c r="F450" s="32"/>
      <c r="G450" s="31">
        <v>434</v>
      </c>
      <c r="H450" s="31"/>
      <c r="I450" s="32"/>
      <c r="J450" s="32"/>
      <c r="K450" s="31" t="s">
        <v>324</v>
      </c>
      <c r="L450" s="31"/>
      <c r="M450" s="32"/>
      <c r="N450" s="32"/>
      <c r="O450" s="31">
        <v>591</v>
      </c>
      <c r="P450" s="31"/>
      <c r="Q450" s="32"/>
    </row>
    <row r="451" spans="1:17">
      <c r="A451" s="45"/>
      <c r="B451" s="30"/>
      <c r="C451" s="31"/>
      <c r="D451" s="31"/>
      <c r="E451" s="32"/>
      <c r="F451" s="32"/>
      <c r="G451" s="31"/>
      <c r="H451" s="31"/>
      <c r="I451" s="32"/>
      <c r="J451" s="32"/>
      <c r="K451" s="31"/>
      <c r="L451" s="31"/>
      <c r="M451" s="32"/>
      <c r="N451" s="32"/>
      <c r="O451" s="31"/>
      <c r="P451" s="31"/>
      <c r="Q451" s="32"/>
    </row>
    <row r="452" spans="1:17">
      <c r="A452" s="45"/>
      <c r="B452" s="33" t="s">
        <v>465</v>
      </c>
      <c r="C452" s="34" t="s">
        <v>324</v>
      </c>
      <c r="D452" s="34"/>
      <c r="E452" s="28"/>
      <c r="F452" s="28"/>
      <c r="G452" s="34" t="s">
        <v>324</v>
      </c>
      <c r="H452" s="34"/>
      <c r="I452" s="28"/>
      <c r="J452" s="28"/>
      <c r="K452" s="34" t="s">
        <v>324</v>
      </c>
      <c r="L452" s="34"/>
      <c r="M452" s="28"/>
      <c r="N452" s="28"/>
      <c r="O452" s="34">
        <v>18</v>
      </c>
      <c r="P452" s="34"/>
      <c r="Q452" s="28"/>
    </row>
    <row r="453" spans="1:17">
      <c r="A453" s="45"/>
      <c r="B453" s="33"/>
      <c r="C453" s="34"/>
      <c r="D453" s="34"/>
      <c r="E453" s="28"/>
      <c r="F453" s="28"/>
      <c r="G453" s="34"/>
      <c r="H453" s="34"/>
      <c r="I453" s="28"/>
      <c r="J453" s="28"/>
      <c r="K453" s="34"/>
      <c r="L453" s="34"/>
      <c r="M453" s="28"/>
      <c r="N453" s="28"/>
      <c r="O453" s="34"/>
      <c r="P453" s="34"/>
      <c r="Q453" s="28"/>
    </row>
    <row r="454" spans="1:17">
      <c r="A454" s="45"/>
      <c r="B454" s="30" t="s">
        <v>466</v>
      </c>
      <c r="C454" s="31" t="s">
        <v>324</v>
      </c>
      <c r="D454" s="31"/>
      <c r="E454" s="32"/>
      <c r="F454" s="32"/>
      <c r="G454" s="31" t="s">
        <v>324</v>
      </c>
      <c r="H454" s="31"/>
      <c r="I454" s="32"/>
      <c r="J454" s="32"/>
      <c r="K454" s="31" t="s">
        <v>324</v>
      </c>
      <c r="L454" s="31"/>
      <c r="M454" s="32"/>
      <c r="N454" s="32"/>
      <c r="O454" s="31">
        <v>6</v>
      </c>
      <c r="P454" s="31"/>
      <c r="Q454" s="32"/>
    </row>
    <row r="455" spans="1:17" ht="15.75" thickBot="1">
      <c r="A455" s="45"/>
      <c r="B455" s="30"/>
      <c r="C455" s="63"/>
      <c r="D455" s="63"/>
      <c r="E455" s="64"/>
      <c r="F455" s="32"/>
      <c r="G455" s="63"/>
      <c r="H455" s="63"/>
      <c r="I455" s="64"/>
      <c r="J455" s="32"/>
      <c r="K455" s="63"/>
      <c r="L455" s="63"/>
      <c r="M455" s="64"/>
      <c r="N455" s="32"/>
      <c r="O455" s="63"/>
      <c r="P455" s="63"/>
      <c r="Q455" s="64"/>
    </row>
    <row r="456" spans="1:17">
      <c r="A456" s="45"/>
      <c r="B456" s="33" t="s">
        <v>467</v>
      </c>
      <c r="C456" s="68">
        <v>758</v>
      </c>
      <c r="D456" s="68"/>
      <c r="E456" s="29"/>
      <c r="F456" s="28"/>
      <c r="G456" s="68">
        <v>434</v>
      </c>
      <c r="H456" s="68"/>
      <c r="I456" s="29"/>
      <c r="J456" s="28"/>
      <c r="K456" s="68" t="s">
        <v>324</v>
      </c>
      <c r="L456" s="68"/>
      <c r="M456" s="29"/>
      <c r="N456" s="28"/>
      <c r="O456" s="68">
        <v>615</v>
      </c>
      <c r="P456" s="68"/>
      <c r="Q456" s="29"/>
    </row>
    <row r="457" spans="1:17">
      <c r="A457" s="45"/>
      <c r="B457" s="33"/>
      <c r="C457" s="118"/>
      <c r="D457" s="118"/>
      <c r="E457" s="76"/>
      <c r="F457" s="28"/>
      <c r="G457" s="118"/>
      <c r="H457" s="118"/>
      <c r="I457" s="76"/>
      <c r="J457" s="28"/>
      <c r="K457" s="118"/>
      <c r="L457" s="118"/>
      <c r="M457" s="76"/>
      <c r="N457" s="28"/>
      <c r="O457" s="118"/>
      <c r="P457" s="118"/>
      <c r="Q457" s="76"/>
    </row>
    <row r="458" spans="1:17">
      <c r="A458" s="45"/>
      <c r="B458" s="30" t="s">
        <v>468</v>
      </c>
      <c r="C458" s="31">
        <v>360</v>
      </c>
      <c r="D458" s="31"/>
      <c r="E458" s="32"/>
      <c r="F458" s="32"/>
      <c r="G458" s="31">
        <v>361</v>
      </c>
      <c r="H458" s="31"/>
      <c r="I458" s="32"/>
      <c r="J458" s="32"/>
      <c r="K458" s="31" t="s">
        <v>324</v>
      </c>
      <c r="L458" s="31"/>
      <c r="M458" s="32"/>
      <c r="N458" s="32"/>
      <c r="O458" s="31">
        <v>379</v>
      </c>
      <c r="P458" s="31"/>
      <c r="Q458" s="32"/>
    </row>
    <row r="459" spans="1:17" ht="15.75" thickBot="1">
      <c r="A459" s="45"/>
      <c r="B459" s="30"/>
      <c r="C459" s="63"/>
      <c r="D459" s="63"/>
      <c r="E459" s="64"/>
      <c r="F459" s="32"/>
      <c r="G459" s="63"/>
      <c r="H459" s="63"/>
      <c r="I459" s="64"/>
      <c r="J459" s="32"/>
      <c r="K459" s="63"/>
      <c r="L459" s="63"/>
      <c r="M459" s="64"/>
      <c r="N459" s="32"/>
      <c r="O459" s="63"/>
      <c r="P459" s="63"/>
      <c r="Q459" s="64"/>
    </row>
    <row r="460" spans="1:17">
      <c r="A460" s="45"/>
      <c r="B460" s="33" t="s">
        <v>535</v>
      </c>
      <c r="C460" s="71">
        <v>13243</v>
      </c>
      <c r="D460" s="71"/>
      <c r="E460" s="29"/>
      <c r="F460" s="28"/>
      <c r="G460" s="71">
        <v>12136</v>
      </c>
      <c r="H460" s="71"/>
      <c r="I460" s="29"/>
      <c r="J460" s="28"/>
      <c r="K460" s="68" t="s">
        <v>324</v>
      </c>
      <c r="L460" s="68"/>
      <c r="M460" s="29"/>
      <c r="N460" s="28"/>
      <c r="O460" s="71">
        <v>10244</v>
      </c>
      <c r="P460" s="71"/>
      <c r="Q460" s="29"/>
    </row>
    <row r="461" spans="1:17" ht="15.75" thickBot="1">
      <c r="A461" s="45"/>
      <c r="B461" s="33"/>
      <c r="C461" s="77"/>
      <c r="D461" s="77"/>
      <c r="E461" s="36"/>
      <c r="F461" s="28"/>
      <c r="G461" s="77"/>
      <c r="H461" s="77"/>
      <c r="I461" s="36"/>
      <c r="J461" s="28"/>
      <c r="K461" s="35"/>
      <c r="L461" s="35"/>
      <c r="M461" s="36"/>
      <c r="N461" s="28"/>
      <c r="O461" s="77"/>
      <c r="P461" s="77"/>
      <c r="Q461" s="36"/>
    </row>
    <row r="462" spans="1:17">
      <c r="A462" s="45"/>
      <c r="B462" s="25" t="s">
        <v>525</v>
      </c>
      <c r="C462" s="42"/>
      <c r="D462" s="42"/>
      <c r="E462" s="42"/>
      <c r="F462" s="26"/>
      <c r="G462" s="42"/>
      <c r="H462" s="42"/>
      <c r="I462" s="42"/>
      <c r="J462" s="26"/>
      <c r="K462" s="42"/>
      <c r="L462" s="42"/>
      <c r="M462" s="42"/>
      <c r="N462" s="26"/>
      <c r="O462" s="42"/>
      <c r="P462" s="42"/>
      <c r="Q462" s="42"/>
    </row>
    <row r="463" spans="1:17">
      <c r="A463" s="45"/>
      <c r="B463" s="24" t="s">
        <v>457</v>
      </c>
      <c r="C463" s="28"/>
      <c r="D463" s="28"/>
      <c r="E463" s="28"/>
      <c r="F463" s="13"/>
      <c r="G463" s="28"/>
      <c r="H463" s="28"/>
      <c r="I463" s="28"/>
      <c r="J463" s="13"/>
      <c r="K463" s="28"/>
      <c r="L463" s="28"/>
      <c r="M463" s="28"/>
      <c r="N463" s="13"/>
      <c r="O463" s="28"/>
      <c r="P463" s="28"/>
      <c r="Q463" s="28"/>
    </row>
    <row r="464" spans="1:17">
      <c r="A464" s="45"/>
      <c r="B464" s="30" t="s">
        <v>334</v>
      </c>
      <c r="C464" s="39">
        <v>1057</v>
      </c>
      <c r="D464" s="39"/>
      <c r="E464" s="32"/>
      <c r="F464" s="32"/>
      <c r="G464" s="39">
        <v>1057</v>
      </c>
      <c r="H464" s="39"/>
      <c r="I464" s="32"/>
      <c r="J464" s="32"/>
      <c r="K464" s="31" t="s">
        <v>536</v>
      </c>
      <c r="L464" s="31"/>
      <c r="M464" s="30" t="s">
        <v>361</v>
      </c>
      <c r="N464" s="32"/>
      <c r="O464" s="39">
        <v>1393</v>
      </c>
      <c r="P464" s="39"/>
      <c r="Q464" s="32"/>
    </row>
    <row r="465" spans="1:17">
      <c r="A465" s="45"/>
      <c r="B465" s="30"/>
      <c r="C465" s="39"/>
      <c r="D465" s="39"/>
      <c r="E465" s="32"/>
      <c r="F465" s="32"/>
      <c r="G465" s="39"/>
      <c r="H465" s="39"/>
      <c r="I465" s="32"/>
      <c r="J465" s="32"/>
      <c r="K465" s="31"/>
      <c r="L465" s="31"/>
      <c r="M465" s="30"/>
      <c r="N465" s="32"/>
      <c r="O465" s="39"/>
      <c r="P465" s="39"/>
      <c r="Q465" s="32"/>
    </row>
    <row r="466" spans="1:17">
      <c r="A466" s="45"/>
      <c r="B466" s="33" t="s">
        <v>458</v>
      </c>
      <c r="C466" s="34">
        <v>825</v>
      </c>
      <c r="D466" s="34"/>
      <c r="E466" s="28"/>
      <c r="F466" s="28"/>
      <c r="G466" s="34">
        <v>825</v>
      </c>
      <c r="H466" s="34"/>
      <c r="I466" s="28"/>
      <c r="J466" s="28"/>
      <c r="K466" s="34" t="s">
        <v>537</v>
      </c>
      <c r="L466" s="34"/>
      <c r="M466" s="33" t="s">
        <v>361</v>
      </c>
      <c r="N466" s="28"/>
      <c r="O466" s="34">
        <v>504</v>
      </c>
      <c r="P466" s="34"/>
      <c r="Q466" s="28"/>
    </row>
    <row r="467" spans="1:17">
      <c r="A467" s="45"/>
      <c r="B467" s="33"/>
      <c r="C467" s="34"/>
      <c r="D467" s="34"/>
      <c r="E467" s="28"/>
      <c r="F467" s="28"/>
      <c r="G467" s="34"/>
      <c r="H467" s="34"/>
      <c r="I467" s="28"/>
      <c r="J467" s="28"/>
      <c r="K467" s="34"/>
      <c r="L467" s="34"/>
      <c r="M467" s="33"/>
      <c r="N467" s="28"/>
      <c r="O467" s="34"/>
      <c r="P467" s="34"/>
      <c r="Q467" s="28"/>
    </row>
    <row r="468" spans="1:17">
      <c r="A468" s="45"/>
      <c r="B468" s="30" t="s">
        <v>487</v>
      </c>
      <c r="C468" s="31">
        <v>347</v>
      </c>
      <c r="D468" s="31"/>
      <c r="E468" s="32"/>
      <c r="F468" s="32"/>
      <c r="G468" s="31">
        <v>347</v>
      </c>
      <c r="H468" s="31"/>
      <c r="I468" s="32"/>
      <c r="J468" s="32"/>
      <c r="K468" s="31" t="s">
        <v>538</v>
      </c>
      <c r="L468" s="31"/>
      <c r="M468" s="30" t="s">
        <v>361</v>
      </c>
      <c r="N468" s="32"/>
      <c r="O468" s="39">
        <v>4363</v>
      </c>
      <c r="P468" s="39"/>
      <c r="Q468" s="32"/>
    </row>
    <row r="469" spans="1:17" ht="15.75" thickBot="1">
      <c r="A469" s="45"/>
      <c r="B469" s="30"/>
      <c r="C469" s="63"/>
      <c r="D469" s="63"/>
      <c r="E469" s="64"/>
      <c r="F469" s="32"/>
      <c r="G469" s="63"/>
      <c r="H469" s="63"/>
      <c r="I469" s="64"/>
      <c r="J469" s="32"/>
      <c r="K469" s="63"/>
      <c r="L469" s="63"/>
      <c r="M469" s="104"/>
      <c r="N469" s="32"/>
      <c r="O469" s="65"/>
      <c r="P469" s="65"/>
      <c r="Q469" s="64"/>
    </row>
    <row r="470" spans="1:17">
      <c r="A470" s="45"/>
      <c r="B470" s="33" t="s">
        <v>460</v>
      </c>
      <c r="C470" s="71">
        <v>2229</v>
      </c>
      <c r="D470" s="71"/>
      <c r="E470" s="29"/>
      <c r="F470" s="28"/>
      <c r="G470" s="71">
        <v>2229</v>
      </c>
      <c r="H470" s="71"/>
      <c r="I470" s="29"/>
      <c r="J470" s="28"/>
      <c r="K470" s="68" t="s">
        <v>539</v>
      </c>
      <c r="L470" s="68"/>
      <c r="M470" s="66" t="s">
        <v>361</v>
      </c>
      <c r="N470" s="28"/>
      <c r="O470" s="71">
        <v>6260</v>
      </c>
      <c r="P470" s="71"/>
      <c r="Q470" s="29"/>
    </row>
    <row r="471" spans="1:17">
      <c r="A471" s="45"/>
      <c r="B471" s="33"/>
      <c r="C471" s="54"/>
      <c r="D471" s="54"/>
      <c r="E471" s="28"/>
      <c r="F471" s="28"/>
      <c r="G471" s="54"/>
      <c r="H471" s="54"/>
      <c r="I471" s="28"/>
      <c r="J471" s="28"/>
      <c r="K471" s="34"/>
      <c r="L471" s="34"/>
      <c r="M471" s="33"/>
      <c r="N471" s="28"/>
      <c r="O471" s="54"/>
      <c r="P471" s="54"/>
      <c r="Q471" s="28"/>
    </row>
    <row r="472" spans="1:17">
      <c r="A472" s="45"/>
      <c r="B472" s="25" t="s">
        <v>461</v>
      </c>
      <c r="C472" s="32"/>
      <c r="D472" s="32"/>
      <c r="E472" s="32"/>
      <c r="F472" s="26"/>
      <c r="G472" s="32"/>
      <c r="H472" s="32"/>
      <c r="I472" s="32"/>
      <c r="J472" s="26"/>
      <c r="K472" s="32"/>
      <c r="L472" s="32"/>
      <c r="M472" s="32"/>
      <c r="N472" s="26"/>
      <c r="O472" s="32"/>
      <c r="P472" s="32"/>
      <c r="Q472" s="32"/>
    </row>
    <row r="473" spans="1:17">
      <c r="A473" s="45"/>
      <c r="B473" s="33" t="s">
        <v>334</v>
      </c>
      <c r="C473" s="34">
        <v>392</v>
      </c>
      <c r="D473" s="34"/>
      <c r="E473" s="28"/>
      <c r="F473" s="28"/>
      <c r="G473" s="34">
        <v>392</v>
      </c>
      <c r="H473" s="34"/>
      <c r="I473" s="28"/>
      <c r="J473" s="28"/>
      <c r="K473" s="34" t="s">
        <v>540</v>
      </c>
      <c r="L473" s="34"/>
      <c r="M473" s="33" t="s">
        <v>361</v>
      </c>
      <c r="N473" s="28"/>
      <c r="O473" s="34">
        <v>388</v>
      </c>
      <c r="P473" s="34"/>
      <c r="Q473" s="28"/>
    </row>
    <row r="474" spans="1:17">
      <c r="A474" s="45"/>
      <c r="B474" s="33"/>
      <c r="C474" s="34"/>
      <c r="D474" s="34"/>
      <c r="E474" s="28"/>
      <c r="F474" s="28"/>
      <c r="G474" s="34"/>
      <c r="H474" s="34"/>
      <c r="I474" s="28"/>
      <c r="J474" s="28"/>
      <c r="K474" s="34"/>
      <c r="L474" s="34"/>
      <c r="M474" s="33"/>
      <c r="N474" s="28"/>
      <c r="O474" s="34"/>
      <c r="P474" s="34"/>
      <c r="Q474" s="28"/>
    </row>
    <row r="475" spans="1:17">
      <c r="A475" s="45"/>
      <c r="B475" s="30" t="s">
        <v>487</v>
      </c>
      <c r="C475" s="31">
        <v>72</v>
      </c>
      <c r="D475" s="31"/>
      <c r="E475" s="32"/>
      <c r="F475" s="32"/>
      <c r="G475" s="31">
        <v>72</v>
      </c>
      <c r="H475" s="31"/>
      <c r="I475" s="32"/>
      <c r="J475" s="32"/>
      <c r="K475" s="31" t="s">
        <v>541</v>
      </c>
      <c r="L475" s="31"/>
      <c r="M475" s="30" t="s">
        <v>361</v>
      </c>
      <c r="N475" s="32"/>
      <c r="O475" s="31">
        <v>256</v>
      </c>
      <c r="P475" s="31"/>
      <c r="Q475" s="32"/>
    </row>
    <row r="476" spans="1:17" ht="15.75" thickBot="1">
      <c r="A476" s="45"/>
      <c r="B476" s="30"/>
      <c r="C476" s="63"/>
      <c r="D476" s="63"/>
      <c r="E476" s="64"/>
      <c r="F476" s="32"/>
      <c r="G476" s="63"/>
      <c r="H476" s="63"/>
      <c r="I476" s="64"/>
      <c r="J476" s="32"/>
      <c r="K476" s="63"/>
      <c r="L476" s="63"/>
      <c r="M476" s="104"/>
      <c r="N476" s="32"/>
      <c r="O476" s="63"/>
      <c r="P476" s="63"/>
      <c r="Q476" s="64"/>
    </row>
    <row r="477" spans="1:17">
      <c r="A477" s="45"/>
      <c r="B477" s="33" t="s">
        <v>463</v>
      </c>
      <c r="C477" s="68">
        <v>464</v>
      </c>
      <c r="D477" s="68"/>
      <c r="E477" s="29"/>
      <c r="F477" s="28"/>
      <c r="G477" s="68">
        <v>464</v>
      </c>
      <c r="H477" s="68"/>
      <c r="I477" s="29"/>
      <c r="J477" s="28"/>
      <c r="K477" s="68" t="s">
        <v>542</v>
      </c>
      <c r="L477" s="68"/>
      <c r="M477" s="66" t="s">
        <v>361</v>
      </c>
      <c r="N477" s="28"/>
      <c r="O477" s="68">
        <v>644</v>
      </c>
      <c r="P477" s="68"/>
      <c r="Q477" s="29"/>
    </row>
    <row r="478" spans="1:17">
      <c r="A478" s="45"/>
      <c r="B478" s="33"/>
      <c r="C478" s="34"/>
      <c r="D478" s="34"/>
      <c r="E478" s="28"/>
      <c r="F478" s="28"/>
      <c r="G478" s="34"/>
      <c r="H478" s="34"/>
      <c r="I478" s="28"/>
      <c r="J478" s="28"/>
      <c r="K478" s="34"/>
      <c r="L478" s="34"/>
      <c r="M478" s="33"/>
      <c r="N478" s="28"/>
      <c r="O478" s="34"/>
      <c r="P478" s="34"/>
      <c r="Q478" s="28"/>
    </row>
    <row r="479" spans="1:17">
      <c r="A479" s="45"/>
      <c r="B479" s="30" t="s">
        <v>337</v>
      </c>
      <c r="C479" s="31">
        <v>224</v>
      </c>
      <c r="D479" s="31"/>
      <c r="E479" s="32"/>
      <c r="F479" s="32"/>
      <c r="G479" s="31">
        <v>224</v>
      </c>
      <c r="H479" s="31"/>
      <c r="I479" s="32"/>
      <c r="J479" s="32"/>
      <c r="K479" s="31" t="s">
        <v>543</v>
      </c>
      <c r="L479" s="31"/>
      <c r="M479" s="30" t="s">
        <v>361</v>
      </c>
      <c r="N479" s="32"/>
      <c r="O479" s="31">
        <v>280</v>
      </c>
      <c r="P479" s="31"/>
      <c r="Q479" s="32"/>
    </row>
    <row r="480" spans="1:17" ht="15.75" thickBot="1">
      <c r="A480" s="45"/>
      <c r="B480" s="30"/>
      <c r="C480" s="63"/>
      <c r="D480" s="63"/>
      <c r="E480" s="64"/>
      <c r="F480" s="32"/>
      <c r="G480" s="63"/>
      <c r="H480" s="63"/>
      <c r="I480" s="64"/>
      <c r="J480" s="32"/>
      <c r="K480" s="63"/>
      <c r="L480" s="63"/>
      <c r="M480" s="104"/>
      <c r="N480" s="64"/>
      <c r="O480" s="63"/>
      <c r="P480" s="63"/>
      <c r="Q480" s="64"/>
    </row>
    <row r="481" spans="1:17">
      <c r="A481" s="45"/>
      <c r="B481" s="33" t="s">
        <v>530</v>
      </c>
      <c r="C481" s="71">
        <v>2917</v>
      </c>
      <c r="D481" s="71"/>
      <c r="E481" s="29"/>
      <c r="F481" s="28"/>
      <c r="G481" s="71">
        <v>2917</v>
      </c>
      <c r="H481" s="71"/>
      <c r="I481" s="29"/>
      <c r="J481" s="28"/>
      <c r="K481" s="68" t="s">
        <v>544</v>
      </c>
      <c r="L481" s="68"/>
      <c r="M481" s="66" t="s">
        <v>361</v>
      </c>
      <c r="N481" s="29"/>
      <c r="O481" s="71">
        <v>7184</v>
      </c>
      <c r="P481" s="71"/>
      <c r="Q481" s="29"/>
    </row>
    <row r="482" spans="1:17" ht="15.75" thickBot="1">
      <c r="A482" s="45"/>
      <c r="B482" s="33"/>
      <c r="C482" s="77"/>
      <c r="D482" s="77"/>
      <c r="E482" s="36"/>
      <c r="F482" s="28"/>
      <c r="G482" s="77"/>
      <c r="H482" s="77"/>
      <c r="I482" s="36"/>
      <c r="J482" s="28"/>
      <c r="K482" s="35"/>
      <c r="L482" s="35"/>
      <c r="M482" s="105"/>
      <c r="N482" s="28"/>
      <c r="O482" s="77"/>
      <c r="P482" s="77"/>
      <c r="Q482" s="36"/>
    </row>
    <row r="483" spans="1:17">
      <c r="A483" s="45"/>
      <c r="B483" s="151" t="s">
        <v>489</v>
      </c>
      <c r="C483" s="42"/>
      <c r="D483" s="42"/>
      <c r="E483" s="42"/>
      <c r="F483" s="26"/>
      <c r="G483" s="42"/>
      <c r="H483" s="42"/>
      <c r="I483" s="42"/>
      <c r="J483" s="26"/>
      <c r="K483" s="42"/>
      <c r="L483" s="42"/>
      <c r="M483" s="42"/>
      <c r="N483" s="26"/>
      <c r="O483" s="42"/>
      <c r="P483" s="42"/>
      <c r="Q483" s="42"/>
    </row>
    <row r="484" spans="1:17">
      <c r="A484" s="45"/>
      <c r="B484" s="24" t="s">
        <v>523</v>
      </c>
      <c r="C484" s="28"/>
      <c r="D484" s="28"/>
      <c r="E484" s="28"/>
      <c r="F484" s="13"/>
      <c r="G484" s="28"/>
      <c r="H484" s="28"/>
      <c r="I484" s="28"/>
      <c r="J484" s="13"/>
      <c r="K484" s="28"/>
      <c r="L484" s="28"/>
      <c r="M484" s="28"/>
      <c r="N484" s="13"/>
      <c r="O484" s="28"/>
      <c r="P484" s="28"/>
      <c r="Q484" s="28"/>
    </row>
    <row r="485" spans="1:17">
      <c r="A485" s="45"/>
      <c r="B485" s="25" t="s">
        <v>457</v>
      </c>
      <c r="C485" s="32"/>
      <c r="D485" s="32"/>
      <c r="E485" s="32"/>
      <c r="F485" s="26"/>
      <c r="G485" s="32"/>
      <c r="H485" s="32"/>
      <c r="I485" s="32"/>
      <c r="J485" s="26"/>
      <c r="K485" s="32"/>
      <c r="L485" s="32"/>
      <c r="M485" s="32"/>
      <c r="N485" s="26"/>
      <c r="O485" s="32"/>
      <c r="P485" s="32"/>
      <c r="Q485" s="32"/>
    </row>
    <row r="486" spans="1:17">
      <c r="A486" s="45"/>
      <c r="B486" s="33" t="s">
        <v>334</v>
      </c>
      <c r="C486" s="34">
        <v>63</v>
      </c>
      <c r="D486" s="34"/>
      <c r="E486" s="28"/>
      <c r="F486" s="28"/>
      <c r="G486" s="34">
        <v>63</v>
      </c>
      <c r="H486" s="34"/>
      <c r="I486" s="28"/>
      <c r="J486" s="28"/>
      <c r="K486" s="34" t="s">
        <v>324</v>
      </c>
      <c r="L486" s="34"/>
      <c r="M486" s="28"/>
      <c r="N486" s="28"/>
      <c r="O486" s="34">
        <v>185</v>
      </c>
      <c r="P486" s="34"/>
      <c r="Q486" s="28"/>
    </row>
    <row r="487" spans="1:17">
      <c r="A487" s="45"/>
      <c r="B487" s="33"/>
      <c r="C487" s="34"/>
      <c r="D487" s="34"/>
      <c r="E487" s="28"/>
      <c r="F487" s="28"/>
      <c r="G487" s="34"/>
      <c r="H487" s="34"/>
      <c r="I487" s="28"/>
      <c r="J487" s="28"/>
      <c r="K487" s="34"/>
      <c r="L487" s="34"/>
      <c r="M487" s="28"/>
      <c r="N487" s="28"/>
      <c r="O487" s="34"/>
      <c r="P487" s="34"/>
      <c r="Q487" s="28"/>
    </row>
    <row r="488" spans="1:17">
      <c r="A488" s="45"/>
      <c r="B488" s="30" t="s">
        <v>487</v>
      </c>
      <c r="C488" s="39">
        <v>3027</v>
      </c>
      <c r="D488" s="39"/>
      <c r="E488" s="32"/>
      <c r="F488" s="32"/>
      <c r="G488" s="39">
        <v>2548</v>
      </c>
      <c r="H488" s="39"/>
      <c r="I488" s="32"/>
      <c r="J488" s="32"/>
      <c r="K488" s="31" t="s">
        <v>324</v>
      </c>
      <c r="L488" s="31"/>
      <c r="M488" s="32"/>
      <c r="N488" s="32"/>
      <c r="O488" s="39">
        <v>2622</v>
      </c>
      <c r="P488" s="39"/>
      <c r="Q488" s="32"/>
    </row>
    <row r="489" spans="1:17" ht="15.75" thickBot="1">
      <c r="A489" s="45"/>
      <c r="B489" s="30"/>
      <c r="C489" s="65"/>
      <c r="D489" s="65"/>
      <c r="E489" s="64"/>
      <c r="F489" s="32"/>
      <c r="G489" s="65"/>
      <c r="H489" s="65"/>
      <c r="I489" s="64"/>
      <c r="J489" s="32"/>
      <c r="K489" s="63"/>
      <c r="L489" s="63"/>
      <c r="M489" s="64"/>
      <c r="N489" s="32"/>
      <c r="O489" s="65"/>
      <c r="P489" s="65"/>
      <c r="Q489" s="64"/>
    </row>
    <row r="490" spans="1:17">
      <c r="A490" s="45"/>
      <c r="B490" s="33" t="s">
        <v>460</v>
      </c>
      <c r="C490" s="71">
        <v>3090</v>
      </c>
      <c r="D490" s="71"/>
      <c r="E490" s="29"/>
      <c r="F490" s="28"/>
      <c r="G490" s="71">
        <v>2611</v>
      </c>
      <c r="H490" s="71"/>
      <c r="I490" s="29"/>
      <c r="J490" s="28"/>
      <c r="K490" s="68" t="s">
        <v>324</v>
      </c>
      <c r="L490" s="68"/>
      <c r="M490" s="29"/>
      <c r="N490" s="28"/>
      <c r="O490" s="71">
        <v>2807</v>
      </c>
      <c r="P490" s="71"/>
      <c r="Q490" s="29"/>
    </row>
    <row r="491" spans="1:17">
      <c r="A491" s="45"/>
      <c r="B491" s="33"/>
      <c r="C491" s="54"/>
      <c r="D491" s="54"/>
      <c r="E491" s="28"/>
      <c r="F491" s="28"/>
      <c r="G491" s="54"/>
      <c r="H491" s="54"/>
      <c r="I491" s="28"/>
      <c r="J491" s="28"/>
      <c r="K491" s="34"/>
      <c r="L491" s="34"/>
      <c r="M491" s="28"/>
      <c r="N491" s="28"/>
      <c r="O491" s="54"/>
      <c r="P491" s="54"/>
      <c r="Q491" s="28"/>
    </row>
    <row r="492" spans="1:17">
      <c r="A492" s="45"/>
      <c r="B492" s="30" t="s">
        <v>490</v>
      </c>
      <c r="C492" s="31">
        <v>508</v>
      </c>
      <c r="D492" s="31"/>
      <c r="E492" s="32"/>
      <c r="F492" s="32"/>
      <c r="G492" s="31">
        <v>248</v>
      </c>
      <c r="H492" s="31"/>
      <c r="I492" s="32"/>
      <c r="J492" s="32"/>
      <c r="K492" s="31" t="s">
        <v>324</v>
      </c>
      <c r="L492" s="31"/>
      <c r="M492" s="32"/>
      <c r="N492" s="32"/>
      <c r="O492" s="31">
        <v>434</v>
      </c>
      <c r="P492" s="31"/>
      <c r="Q492" s="32"/>
    </row>
    <row r="493" spans="1:17">
      <c r="A493" s="45"/>
      <c r="B493" s="30"/>
      <c r="C493" s="31"/>
      <c r="D493" s="31"/>
      <c r="E493" s="32"/>
      <c r="F493" s="32"/>
      <c r="G493" s="31"/>
      <c r="H493" s="31"/>
      <c r="I493" s="32"/>
      <c r="J493" s="32"/>
      <c r="K493" s="31"/>
      <c r="L493" s="31"/>
      <c r="M493" s="32"/>
      <c r="N493" s="32"/>
      <c r="O493" s="31"/>
      <c r="P493" s="31"/>
      <c r="Q493" s="32"/>
    </row>
    <row r="494" spans="1:17">
      <c r="A494" s="45"/>
      <c r="B494" s="33" t="s">
        <v>337</v>
      </c>
      <c r="C494" s="34">
        <v>633</v>
      </c>
      <c r="D494" s="34"/>
      <c r="E494" s="28"/>
      <c r="F494" s="28"/>
      <c r="G494" s="34">
        <v>85</v>
      </c>
      <c r="H494" s="34"/>
      <c r="I494" s="28"/>
      <c r="J494" s="28"/>
      <c r="K494" s="34" t="s">
        <v>324</v>
      </c>
      <c r="L494" s="34"/>
      <c r="M494" s="28"/>
      <c r="N494" s="28"/>
      <c r="O494" s="34">
        <v>144</v>
      </c>
      <c r="P494" s="34"/>
      <c r="Q494" s="28"/>
    </row>
    <row r="495" spans="1:17">
      <c r="A495" s="45"/>
      <c r="B495" s="33"/>
      <c r="C495" s="34"/>
      <c r="D495" s="34"/>
      <c r="E495" s="28"/>
      <c r="F495" s="28"/>
      <c r="G495" s="34"/>
      <c r="H495" s="34"/>
      <c r="I495" s="28"/>
      <c r="J495" s="28"/>
      <c r="K495" s="34"/>
      <c r="L495" s="34"/>
      <c r="M495" s="28"/>
      <c r="N495" s="28"/>
      <c r="O495" s="34"/>
      <c r="P495" s="34"/>
      <c r="Q495" s="28"/>
    </row>
    <row r="496" spans="1:17">
      <c r="A496" s="45"/>
      <c r="B496" s="30" t="s">
        <v>545</v>
      </c>
      <c r="C496" s="31">
        <v>10</v>
      </c>
      <c r="D496" s="31"/>
      <c r="E496" s="32"/>
      <c r="F496" s="32"/>
      <c r="G496" s="31">
        <v>10</v>
      </c>
      <c r="H496" s="31"/>
      <c r="I496" s="32"/>
      <c r="J496" s="32"/>
      <c r="K496" s="31" t="s">
        <v>324</v>
      </c>
      <c r="L496" s="31"/>
      <c r="M496" s="32"/>
      <c r="N496" s="32"/>
      <c r="O496" s="31">
        <v>340</v>
      </c>
      <c r="P496" s="31"/>
      <c r="Q496" s="32"/>
    </row>
    <row r="497" spans="1:29" ht="15.75" thickBot="1">
      <c r="A497" s="45"/>
      <c r="B497" s="30"/>
      <c r="C497" s="63"/>
      <c r="D497" s="63"/>
      <c r="E497" s="64"/>
      <c r="F497" s="32"/>
      <c r="G497" s="63"/>
      <c r="H497" s="63"/>
      <c r="I497" s="64"/>
      <c r="J497" s="32"/>
      <c r="K497" s="63"/>
      <c r="L497" s="63"/>
      <c r="M497" s="64"/>
      <c r="N497" s="32"/>
      <c r="O497" s="63"/>
      <c r="P497" s="63"/>
      <c r="Q497" s="64"/>
    </row>
    <row r="498" spans="1:29">
      <c r="A498" s="45"/>
      <c r="B498" s="33" t="s">
        <v>532</v>
      </c>
      <c r="C498" s="71">
        <v>4241</v>
      </c>
      <c r="D498" s="71"/>
      <c r="E498" s="29"/>
      <c r="F498" s="28"/>
      <c r="G498" s="71">
        <v>2954</v>
      </c>
      <c r="H498" s="71"/>
      <c r="I498" s="29"/>
      <c r="J498" s="28"/>
      <c r="K498" s="68" t="s">
        <v>324</v>
      </c>
      <c r="L498" s="68"/>
      <c r="M498" s="29"/>
      <c r="N498" s="28"/>
      <c r="O498" s="71">
        <v>3725</v>
      </c>
      <c r="P498" s="71"/>
      <c r="Q498" s="29"/>
    </row>
    <row r="499" spans="1:29" ht="15.75" thickBot="1">
      <c r="A499" s="45"/>
      <c r="B499" s="33"/>
      <c r="C499" s="77"/>
      <c r="D499" s="77"/>
      <c r="E499" s="36"/>
      <c r="F499" s="28"/>
      <c r="G499" s="77"/>
      <c r="H499" s="77"/>
      <c r="I499" s="36"/>
      <c r="J499" s="28"/>
      <c r="K499" s="35"/>
      <c r="L499" s="35"/>
      <c r="M499" s="36"/>
      <c r="N499" s="28"/>
      <c r="O499" s="77"/>
      <c r="P499" s="77"/>
      <c r="Q499" s="36"/>
    </row>
    <row r="500" spans="1:29">
      <c r="A500" s="45"/>
      <c r="B500" s="30" t="s">
        <v>338</v>
      </c>
      <c r="C500" s="37" t="s">
        <v>281</v>
      </c>
      <c r="D500" s="40">
        <v>20401</v>
      </c>
      <c r="E500" s="42"/>
      <c r="F500" s="32"/>
      <c r="G500" s="37" t="s">
        <v>281</v>
      </c>
      <c r="H500" s="40">
        <v>18007</v>
      </c>
      <c r="I500" s="42"/>
      <c r="J500" s="32"/>
      <c r="K500" s="37" t="s">
        <v>281</v>
      </c>
      <c r="L500" s="62" t="s">
        <v>544</v>
      </c>
      <c r="M500" s="37" t="s">
        <v>361</v>
      </c>
      <c r="N500" s="32"/>
      <c r="O500" s="37" t="s">
        <v>281</v>
      </c>
      <c r="P500" s="40">
        <v>21153</v>
      </c>
      <c r="Q500" s="42"/>
    </row>
    <row r="501" spans="1:29" ht="15.75" thickBot="1">
      <c r="A501" s="45"/>
      <c r="B501" s="30"/>
      <c r="C501" s="38"/>
      <c r="D501" s="41"/>
      <c r="E501" s="43"/>
      <c r="F501" s="32"/>
      <c r="G501" s="38"/>
      <c r="H501" s="41"/>
      <c r="I501" s="43"/>
      <c r="J501" s="32"/>
      <c r="K501" s="38"/>
      <c r="L501" s="106"/>
      <c r="M501" s="38"/>
      <c r="N501" s="32"/>
      <c r="O501" s="38"/>
      <c r="P501" s="41"/>
      <c r="Q501" s="43"/>
    </row>
    <row r="502" spans="1:29" ht="15.75" thickTop="1">
      <c r="A502" s="45"/>
      <c r="B502" s="44"/>
      <c r="C502" s="44"/>
      <c r="D502" s="44"/>
      <c r="E502" s="44"/>
      <c r="F502" s="44"/>
      <c r="G502" s="44"/>
      <c r="H502" s="44"/>
      <c r="I502" s="44"/>
      <c r="J502" s="44"/>
      <c r="K502" s="44"/>
      <c r="L502" s="44"/>
      <c r="M502" s="44"/>
      <c r="N502" s="44"/>
      <c r="O502" s="44"/>
      <c r="P502" s="44"/>
      <c r="Q502" s="44"/>
      <c r="R502" s="44"/>
      <c r="S502" s="44"/>
      <c r="T502" s="44"/>
      <c r="U502" s="44"/>
      <c r="V502" s="44"/>
      <c r="W502" s="44"/>
      <c r="X502" s="44"/>
      <c r="Y502" s="44"/>
      <c r="Z502" s="44"/>
      <c r="AA502" s="44"/>
      <c r="AB502" s="44"/>
      <c r="AC502" s="44"/>
    </row>
    <row r="503" spans="1:29">
      <c r="A503" s="45"/>
      <c r="B503" s="44"/>
      <c r="C503" s="44"/>
      <c r="D503" s="44"/>
      <c r="E503" s="44"/>
      <c r="F503" s="44"/>
      <c r="G503" s="44"/>
      <c r="H503" s="44"/>
      <c r="I503" s="44"/>
      <c r="J503" s="44"/>
      <c r="K503" s="44"/>
      <c r="L503" s="44"/>
      <c r="M503" s="44"/>
      <c r="N503" s="44"/>
      <c r="O503" s="44"/>
      <c r="P503" s="44"/>
      <c r="Q503" s="44"/>
      <c r="R503" s="44"/>
      <c r="S503" s="44"/>
      <c r="T503" s="44"/>
      <c r="U503" s="44"/>
      <c r="V503" s="44"/>
      <c r="W503" s="44"/>
      <c r="X503" s="44"/>
      <c r="Y503" s="44"/>
      <c r="Z503" s="44"/>
      <c r="AA503" s="44"/>
      <c r="AB503" s="44"/>
      <c r="AC503" s="44"/>
    </row>
    <row r="504" spans="1:29">
      <c r="A504" s="45"/>
      <c r="B504" s="48" t="s">
        <v>546</v>
      </c>
      <c r="C504" s="48"/>
      <c r="D504" s="48"/>
      <c r="E504" s="48"/>
      <c r="F504" s="48"/>
      <c r="G504" s="48"/>
      <c r="H504" s="48"/>
      <c r="I504" s="48"/>
      <c r="J504" s="48"/>
      <c r="K504" s="48"/>
      <c r="L504" s="48"/>
      <c r="M504" s="48"/>
      <c r="N504" s="48"/>
      <c r="O504" s="48"/>
      <c r="P504" s="48"/>
      <c r="Q504" s="48"/>
      <c r="R504" s="48"/>
      <c r="S504" s="48"/>
      <c r="T504" s="48"/>
      <c r="U504" s="48"/>
      <c r="V504" s="48"/>
      <c r="W504" s="48"/>
      <c r="X504" s="48"/>
      <c r="Y504" s="48"/>
      <c r="Z504" s="48"/>
      <c r="AA504" s="48"/>
      <c r="AB504" s="48"/>
      <c r="AC504" s="48"/>
    </row>
    <row r="505" spans="1:29">
      <c r="A505" s="45"/>
      <c r="B505" s="22"/>
      <c r="C505" s="22"/>
      <c r="D505" s="22"/>
      <c r="E505" s="22"/>
      <c r="F505" s="22"/>
      <c r="G505" s="22"/>
      <c r="H505" s="22"/>
      <c r="I505" s="22"/>
      <c r="J505" s="22"/>
      <c r="K505" s="22"/>
      <c r="L505" s="22"/>
      <c r="M505" s="22"/>
      <c r="N505" s="22"/>
      <c r="O505" s="22"/>
      <c r="P505" s="22"/>
      <c r="Q505" s="22"/>
      <c r="R505" s="22"/>
      <c r="S505" s="22"/>
      <c r="T505" s="22"/>
      <c r="U505" s="22"/>
      <c r="V505" s="22"/>
      <c r="W505" s="22"/>
      <c r="X505" s="22"/>
      <c r="Y505" s="22"/>
    </row>
    <row r="506" spans="1:29">
      <c r="A506" s="45"/>
      <c r="B506" s="14"/>
      <c r="C506" s="14"/>
      <c r="D506" s="14"/>
      <c r="E506" s="14"/>
      <c r="F506" s="14"/>
      <c r="G506" s="14"/>
      <c r="H506" s="14"/>
      <c r="I506" s="14"/>
      <c r="J506" s="14"/>
      <c r="K506" s="14"/>
      <c r="L506" s="14"/>
      <c r="M506" s="14"/>
      <c r="N506" s="14"/>
      <c r="O506" s="14"/>
      <c r="P506" s="14"/>
      <c r="Q506" s="14"/>
      <c r="R506" s="14"/>
      <c r="S506" s="14"/>
      <c r="T506" s="14"/>
      <c r="U506" s="14"/>
      <c r="V506" s="14"/>
      <c r="W506" s="14"/>
      <c r="X506" s="14"/>
      <c r="Y506" s="14"/>
    </row>
    <row r="507" spans="1:29" ht="15.75" thickBot="1">
      <c r="A507" s="45"/>
      <c r="B507" s="13"/>
      <c r="C507" s="83">
        <v>41639</v>
      </c>
      <c r="D507" s="83"/>
      <c r="E507" s="83"/>
      <c r="F507" s="83"/>
      <c r="G507" s="83"/>
      <c r="H507" s="83"/>
      <c r="I507" s="83"/>
      <c r="J507" s="83"/>
      <c r="K507" s="83"/>
      <c r="L507" s="83"/>
      <c r="M507" s="83"/>
      <c r="N507" s="83"/>
      <c r="O507" s="83"/>
      <c r="P507" s="83"/>
      <c r="Q507" s="83"/>
      <c r="R507" s="83"/>
      <c r="S507" s="83"/>
      <c r="T507" s="83"/>
      <c r="U507" s="83"/>
      <c r="V507" s="83"/>
      <c r="W507" s="83"/>
      <c r="X507" s="83"/>
      <c r="Y507" s="83"/>
    </row>
    <row r="508" spans="1:29" ht="15.75" thickBot="1">
      <c r="A508" s="45"/>
      <c r="B508" s="13"/>
      <c r="C508" s="84" t="s">
        <v>547</v>
      </c>
      <c r="D508" s="84"/>
      <c r="E508" s="84"/>
      <c r="F508" s="84"/>
      <c r="G508" s="84"/>
      <c r="H508" s="84"/>
      <c r="I508" s="84"/>
      <c r="J508" s="84"/>
      <c r="K508" s="84"/>
      <c r="L508" s="84"/>
      <c r="M508" s="84"/>
      <c r="N508" s="58"/>
      <c r="O508" s="84" t="s">
        <v>520</v>
      </c>
      <c r="P508" s="84"/>
      <c r="Q508" s="84"/>
      <c r="R508" s="84"/>
      <c r="S508" s="84"/>
      <c r="T508" s="84"/>
      <c r="U508" s="84"/>
      <c r="V508" s="84"/>
      <c r="W508" s="84"/>
      <c r="X508" s="84"/>
      <c r="Y508" s="84"/>
    </row>
    <row r="509" spans="1:29" ht="15.75" thickBot="1">
      <c r="A509" s="45"/>
      <c r="B509" s="13"/>
      <c r="C509" s="84" t="s">
        <v>548</v>
      </c>
      <c r="D509" s="84"/>
      <c r="E509" s="84"/>
      <c r="F509" s="58"/>
      <c r="G509" s="84" t="s">
        <v>549</v>
      </c>
      <c r="H509" s="84"/>
      <c r="I509" s="84"/>
      <c r="J509" s="58"/>
      <c r="K509" s="84" t="s">
        <v>550</v>
      </c>
      <c r="L509" s="84"/>
      <c r="M509" s="84"/>
      <c r="N509" s="13"/>
      <c r="O509" s="84" t="s">
        <v>548</v>
      </c>
      <c r="P509" s="84"/>
      <c r="Q509" s="84"/>
      <c r="R509" s="13"/>
      <c r="S509" s="84" t="s">
        <v>549</v>
      </c>
      <c r="T509" s="84"/>
      <c r="U509" s="84"/>
      <c r="V509" s="13"/>
      <c r="W509" s="84" t="s">
        <v>550</v>
      </c>
      <c r="X509" s="84"/>
      <c r="Y509" s="84"/>
    </row>
    <row r="510" spans="1:29">
      <c r="A510" s="45"/>
      <c r="B510" s="98" t="s">
        <v>486</v>
      </c>
      <c r="C510" s="29"/>
      <c r="D510" s="29"/>
      <c r="E510" s="29"/>
      <c r="F510" s="13"/>
      <c r="G510" s="29"/>
      <c r="H510" s="29"/>
      <c r="I510" s="29"/>
      <c r="J510" s="13"/>
      <c r="K510" s="29"/>
      <c r="L510" s="29"/>
      <c r="M510" s="29"/>
      <c r="N510" s="13"/>
      <c r="O510" s="29"/>
      <c r="P510" s="29"/>
      <c r="Q510" s="29"/>
      <c r="R510" s="13"/>
      <c r="S510" s="29"/>
      <c r="T510" s="29"/>
      <c r="U510" s="29"/>
      <c r="V510" s="13"/>
      <c r="W510" s="29"/>
      <c r="X510" s="29"/>
      <c r="Y510" s="29"/>
    </row>
    <row r="511" spans="1:29">
      <c r="A511" s="45"/>
      <c r="B511" s="30" t="s">
        <v>551</v>
      </c>
      <c r="C511" s="30" t="s">
        <v>281</v>
      </c>
      <c r="D511" s="31">
        <v>146</v>
      </c>
      <c r="E511" s="32"/>
      <c r="F511" s="32"/>
      <c r="G511" s="30" t="s">
        <v>281</v>
      </c>
      <c r="H511" s="39">
        <v>3899</v>
      </c>
      <c r="I511" s="32"/>
      <c r="J511" s="32"/>
      <c r="K511" s="30" t="s">
        <v>281</v>
      </c>
      <c r="L511" s="31" t="s">
        <v>324</v>
      </c>
      <c r="M511" s="32"/>
      <c r="N511" s="32"/>
      <c r="O511" s="30" t="s">
        <v>281</v>
      </c>
      <c r="P511" s="39">
        <v>8508</v>
      </c>
      <c r="Q511" s="32"/>
      <c r="R511" s="32"/>
      <c r="S511" s="30" t="s">
        <v>281</v>
      </c>
      <c r="T511" s="39">
        <v>227692</v>
      </c>
      <c r="U511" s="32"/>
      <c r="V511" s="32"/>
      <c r="W511" s="30" t="s">
        <v>281</v>
      </c>
      <c r="X511" s="31" t="s">
        <v>324</v>
      </c>
      <c r="Y511" s="32"/>
    </row>
    <row r="512" spans="1:29">
      <c r="A512" s="45"/>
      <c r="B512" s="30"/>
      <c r="C512" s="30"/>
      <c r="D512" s="31"/>
      <c r="E512" s="32"/>
      <c r="F512" s="32"/>
      <c r="G512" s="30"/>
      <c r="H512" s="39"/>
      <c r="I512" s="32"/>
      <c r="J512" s="32"/>
      <c r="K512" s="30"/>
      <c r="L512" s="31"/>
      <c r="M512" s="32"/>
      <c r="N512" s="32"/>
      <c r="O512" s="30"/>
      <c r="P512" s="39"/>
      <c r="Q512" s="32"/>
      <c r="R512" s="32"/>
      <c r="S512" s="30"/>
      <c r="T512" s="39"/>
      <c r="U512" s="32"/>
      <c r="V512" s="32"/>
      <c r="W512" s="30"/>
      <c r="X512" s="31"/>
      <c r="Y512" s="32"/>
    </row>
    <row r="513" spans="1:25">
      <c r="A513" s="45"/>
      <c r="B513" s="33" t="s">
        <v>552</v>
      </c>
      <c r="C513" s="34">
        <v>47</v>
      </c>
      <c r="D513" s="34"/>
      <c r="E513" s="28"/>
      <c r="F513" s="28"/>
      <c r="G513" s="34">
        <v>876</v>
      </c>
      <c r="H513" s="34"/>
      <c r="I513" s="28"/>
      <c r="J513" s="28"/>
      <c r="K513" s="34" t="s">
        <v>324</v>
      </c>
      <c r="L513" s="34"/>
      <c r="M513" s="28"/>
      <c r="N513" s="28"/>
      <c r="O513" s="34">
        <v>655</v>
      </c>
      <c r="P513" s="34"/>
      <c r="Q513" s="28"/>
      <c r="R513" s="28"/>
      <c r="S513" s="54">
        <v>56871</v>
      </c>
      <c r="T513" s="54"/>
      <c r="U513" s="28"/>
      <c r="V513" s="28"/>
      <c r="W513" s="34" t="s">
        <v>324</v>
      </c>
      <c r="X513" s="34"/>
      <c r="Y513" s="28"/>
    </row>
    <row r="514" spans="1:25">
      <c r="A514" s="45"/>
      <c r="B514" s="33"/>
      <c r="C514" s="34"/>
      <c r="D514" s="34"/>
      <c r="E514" s="28"/>
      <c r="F514" s="28"/>
      <c r="G514" s="34"/>
      <c r="H514" s="34"/>
      <c r="I514" s="28"/>
      <c r="J514" s="28"/>
      <c r="K514" s="34"/>
      <c r="L514" s="34"/>
      <c r="M514" s="28"/>
      <c r="N514" s="28"/>
      <c r="O514" s="34"/>
      <c r="P514" s="34"/>
      <c r="Q514" s="28"/>
      <c r="R514" s="28"/>
      <c r="S514" s="54"/>
      <c r="T514" s="54"/>
      <c r="U514" s="28"/>
      <c r="V514" s="28"/>
      <c r="W514" s="34"/>
      <c r="X514" s="34"/>
      <c r="Y514" s="28"/>
    </row>
    <row r="515" spans="1:25">
      <c r="A515" s="45"/>
      <c r="B515" s="30" t="s">
        <v>553</v>
      </c>
      <c r="C515" s="31">
        <v>39</v>
      </c>
      <c r="D515" s="31"/>
      <c r="E515" s="32"/>
      <c r="F515" s="32"/>
      <c r="G515" s="39">
        <v>1164</v>
      </c>
      <c r="H515" s="39"/>
      <c r="I515" s="32"/>
      <c r="J515" s="32"/>
      <c r="K515" s="31" t="s">
        <v>324</v>
      </c>
      <c r="L515" s="31"/>
      <c r="M515" s="32"/>
      <c r="N515" s="32"/>
      <c r="O515" s="31">
        <v>439</v>
      </c>
      <c r="P515" s="31"/>
      <c r="Q515" s="32"/>
      <c r="R515" s="32"/>
      <c r="S515" s="39">
        <v>31056</v>
      </c>
      <c r="T515" s="39"/>
      <c r="U515" s="32"/>
      <c r="V515" s="32"/>
      <c r="W515" s="39">
        <v>1070</v>
      </c>
      <c r="X515" s="39"/>
      <c r="Y515" s="32"/>
    </row>
    <row r="516" spans="1:25">
      <c r="A516" s="45"/>
      <c r="B516" s="30"/>
      <c r="C516" s="31"/>
      <c r="D516" s="31"/>
      <c r="E516" s="32"/>
      <c r="F516" s="32"/>
      <c r="G516" s="39"/>
      <c r="H516" s="39"/>
      <c r="I516" s="32"/>
      <c r="J516" s="32"/>
      <c r="K516" s="31"/>
      <c r="L516" s="31"/>
      <c r="M516" s="32"/>
      <c r="N516" s="32"/>
      <c r="O516" s="31"/>
      <c r="P516" s="31"/>
      <c r="Q516" s="32"/>
      <c r="R516" s="32"/>
      <c r="S516" s="39"/>
      <c r="T516" s="39"/>
      <c r="U516" s="32"/>
      <c r="V516" s="32"/>
      <c r="W516" s="39"/>
      <c r="X516" s="39"/>
      <c r="Y516" s="32"/>
    </row>
    <row r="517" spans="1:25">
      <c r="A517" s="45"/>
      <c r="B517" s="33" t="s">
        <v>468</v>
      </c>
      <c r="C517" s="34" t="s">
        <v>324</v>
      </c>
      <c r="D517" s="34"/>
      <c r="E517" s="28"/>
      <c r="F517" s="28"/>
      <c r="G517" s="34">
        <v>579</v>
      </c>
      <c r="H517" s="34"/>
      <c r="I517" s="28"/>
      <c r="J517" s="28"/>
      <c r="K517" s="34" t="s">
        <v>324</v>
      </c>
      <c r="L517" s="34"/>
      <c r="M517" s="28"/>
      <c r="N517" s="28"/>
      <c r="O517" s="34">
        <v>207</v>
      </c>
      <c r="P517" s="34"/>
      <c r="Q517" s="28"/>
      <c r="R517" s="28"/>
      <c r="S517" s="54">
        <v>30711</v>
      </c>
      <c r="T517" s="54"/>
      <c r="U517" s="28"/>
      <c r="V517" s="28"/>
      <c r="W517" s="34" t="s">
        <v>324</v>
      </c>
      <c r="X517" s="34"/>
      <c r="Y517" s="28"/>
    </row>
    <row r="518" spans="1:25" ht="15.75" thickBot="1">
      <c r="A518" s="45"/>
      <c r="B518" s="33"/>
      <c r="C518" s="35"/>
      <c r="D518" s="35"/>
      <c r="E518" s="36"/>
      <c r="F518" s="28"/>
      <c r="G518" s="35"/>
      <c r="H518" s="35"/>
      <c r="I518" s="36"/>
      <c r="J518" s="28"/>
      <c r="K518" s="35"/>
      <c r="L518" s="35"/>
      <c r="M518" s="36"/>
      <c r="N518" s="28"/>
      <c r="O518" s="35"/>
      <c r="P518" s="35"/>
      <c r="Q518" s="36"/>
      <c r="R518" s="28"/>
      <c r="S518" s="77"/>
      <c r="T518" s="77"/>
      <c r="U518" s="36"/>
      <c r="V518" s="28"/>
      <c r="W518" s="35"/>
      <c r="X518" s="35"/>
      <c r="Y518" s="36"/>
    </row>
    <row r="519" spans="1:25">
      <c r="A519" s="45"/>
      <c r="B519" s="30" t="s">
        <v>554</v>
      </c>
      <c r="C519" s="62">
        <v>232</v>
      </c>
      <c r="D519" s="62"/>
      <c r="E519" s="42"/>
      <c r="F519" s="32"/>
      <c r="G519" s="40">
        <v>6518</v>
      </c>
      <c r="H519" s="40"/>
      <c r="I519" s="42"/>
      <c r="J519" s="32"/>
      <c r="K519" s="62" t="s">
        <v>324</v>
      </c>
      <c r="L519" s="62"/>
      <c r="M519" s="42"/>
      <c r="N519" s="32"/>
      <c r="O519" s="40">
        <v>9809</v>
      </c>
      <c r="P519" s="40"/>
      <c r="Q519" s="42"/>
      <c r="R519" s="32"/>
      <c r="S519" s="40">
        <v>346330</v>
      </c>
      <c r="T519" s="40"/>
      <c r="U519" s="42"/>
      <c r="V519" s="32"/>
      <c r="W519" s="40">
        <v>1070</v>
      </c>
      <c r="X519" s="40"/>
      <c r="Y519" s="42"/>
    </row>
    <row r="520" spans="1:25" ht="15.75" thickBot="1">
      <c r="A520" s="45"/>
      <c r="B520" s="30"/>
      <c r="C520" s="63"/>
      <c r="D520" s="63"/>
      <c r="E520" s="64"/>
      <c r="F520" s="32"/>
      <c r="G520" s="65"/>
      <c r="H520" s="65"/>
      <c r="I520" s="64"/>
      <c r="J520" s="32"/>
      <c r="K520" s="63"/>
      <c r="L520" s="63"/>
      <c r="M520" s="64"/>
      <c r="N520" s="32"/>
      <c r="O520" s="65"/>
      <c r="P520" s="65"/>
      <c r="Q520" s="64"/>
      <c r="R520" s="32"/>
      <c r="S520" s="65"/>
      <c r="T520" s="65"/>
      <c r="U520" s="64"/>
      <c r="V520" s="32"/>
      <c r="W520" s="65"/>
      <c r="X520" s="65"/>
      <c r="Y520" s="64"/>
    </row>
    <row r="521" spans="1:25">
      <c r="A521" s="45"/>
      <c r="B521" s="98" t="s">
        <v>489</v>
      </c>
      <c r="C521" s="29"/>
      <c r="D521" s="29"/>
      <c r="E521" s="29"/>
      <c r="F521" s="13"/>
      <c r="G521" s="29"/>
      <c r="H521" s="29"/>
      <c r="I521" s="29"/>
      <c r="J521" s="13"/>
      <c r="K521" s="29"/>
      <c r="L521" s="29"/>
      <c r="M521" s="29"/>
      <c r="N521" s="13"/>
      <c r="O521" s="29"/>
      <c r="P521" s="29"/>
      <c r="Q521" s="29"/>
      <c r="R521" s="13"/>
      <c r="S521" s="29"/>
      <c r="T521" s="29"/>
      <c r="U521" s="29"/>
      <c r="V521" s="13"/>
      <c r="W521" s="29"/>
      <c r="X521" s="29"/>
      <c r="Y521" s="29"/>
    </row>
    <row r="522" spans="1:25">
      <c r="A522" s="45"/>
      <c r="B522" s="30" t="s">
        <v>551</v>
      </c>
      <c r="C522" s="31" t="s">
        <v>324</v>
      </c>
      <c r="D522" s="31"/>
      <c r="E522" s="32"/>
      <c r="F522" s="32"/>
      <c r="G522" s="31">
        <v>706</v>
      </c>
      <c r="H522" s="31"/>
      <c r="I522" s="32"/>
      <c r="J522" s="32"/>
      <c r="K522" s="31">
        <v>610</v>
      </c>
      <c r="L522" s="31"/>
      <c r="M522" s="32"/>
      <c r="N522" s="32"/>
      <c r="O522" s="39">
        <v>1345</v>
      </c>
      <c r="P522" s="39"/>
      <c r="Q522" s="32"/>
      <c r="R522" s="32"/>
      <c r="S522" s="39">
        <v>18247</v>
      </c>
      <c r="T522" s="39"/>
      <c r="U522" s="32"/>
      <c r="V522" s="32"/>
      <c r="W522" s="39">
        <v>23949</v>
      </c>
      <c r="X522" s="39"/>
      <c r="Y522" s="32"/>
    </row>
    <row r="523" spans="1:25">
      <c r="A523" s="45"/>
      <c r="B523" s="30"/>
      <c r="C523" s="31"/>
      <c r="D523" s="31"/>
      <c r="E523" s="32"/>
      <c r="F523" s="32"/>
      <c r="G523" s="31"/>
      <c r="H523" s="31"/>
      <c r="I523" s="32"/>
      <c r="J523" s="32"/>
      <c r="K523" s="31"/>
      <c r="L523" s="31"/>
      <c r="M523" s="32"/>
      <c r="N523" s="32"/>
      <c r="O523" s="39"/>
      <c r="P523" s="39"/>
      <c r="Q523" s="32"/>
      <c r="R523" s="32"/>
      <c r="S523" s="39"/>
      <c r="T523" s="39"/>
      <c r="U523" s="32"/>
      <c r="V523" s="32"/>
      <c r="W523" s="39"/>
      <c r="X523" s="39"/>
      <c r="Y523" s="32"/>
    </row>
    <row r="524" spans="1:25">
      <c r="A524" s="45"/>
      <c r="B524" s="33" t="s">
        <v>552</v>
      </c>
      <c r="C524" s="34" t="s">
        <v>324</v>
      </c>
      <c r="D524" s="34"/>
      <c r="E524" s="28"/>
      <c r="F524" s="28"/>
      <c r="G524" s="34">
        <v>69</v>
      </c>
      <c r="H524" s="34"/>
      <c r="I524" s="28"/>
      <c r="J524" s="28"/>
      <c r="K524" s="34">
        <v>45</v>
      </c>
      <c r="L524" s="34"/>
      <c r="M524" s="28"/>
      <c r="N524" s="28"/>
      <c r="O524" s="34">
        <v>219</v>
      </c>
      <c r="P524" s="34"/>
      <c r="Q524" s="28"/>
      <c r="R524" s="28"/>
      <c r="S524" s="34">
        <v>408</v>
      </c>
      <c r="T524" s="34"/>
      <c r="U524" s="28"/>
      <c r="V524" s="28"/>
      <c r="W524" s="54">
        <v>2719</v>
      </c>
      <c r="X524" s="54"/>
      <c r="Y524" s="28"/>
    </row>
    <row r="525" spans="1:25">
      <c r="A525" s="45"/>
      <c r="B525" s="33"/>
      <c r="C525" s="34"/>
      <c r="D525" s="34"/>
      <c r="E525" s="28"/>
      <c r="F525" s="28"/>
      <c r="G525" s="34"/>
      <c r="H525" s="34"/>
      <c r="I525" s="28"/>
      <c r="J525" s="28"/>
      <c r="K525" s="34"/>
      <c r="L525" s="34"/>
      <c r="M525" s="28"/>
      <c r="N525" s="28"/>
      <c r="O525" s="34"/>
      <c r="P525" s="34"/>
      <c r="Q525" s="28"/>
      <c r="R525" s="28"/>
      <c r="S525" s="34"/>
      <c r="T525" s="34"/>
      <c r="U525" s="28"/>
      <c r="V525" s="28"/>
      <c r="W525" s="54"/>
      <c r="X525" s="54"/>
      <c r="Y525" s="28"/>
    </row>
    <row r="526" spans="1:25">
      <c r="A526" s="45"/>
      <c r="B526" s="30" t="s">
        <v>553</v>
      </c>
      <c r="C526" s="31" t="s">
        <v>324</v>
      </c>
      <c r="D526" s="31"/>
      <c r="E526" s="32"/>
      <c r="F526" s="32"/>
      <c r="G526" s="31">
        <v>114</v>
      </c>
      <c r="H526" s="31"/>
      <c r="I526" s="32"/>
      <c r="J526" s="32"/>
      <c r="K526" s="31">
        <v>301</v>
      </c>
      <c r="L526" s="31"/>
      <c r="M526" s="32"/>
      <c r="N526" s="32"/>
      <c r="O526" s="31">
        <v>34</v>
      </c>
      <c r="P526" s="31"/>
      <c r="Q526" s="32"/>
      <c r="R526" s="32"/>
      <c r="S526" s="39">
        <v>4417</v>
      </c>
      <c r="T526" s="39"/>
      <c r="U526" s="32"/>
      <c r="V526" s="32"/>
      <c r="W526" s="39">
        <v>4600</v>
      </c>
      <c r="X526" s="39"/>
      <c r="Y526" s="32"/>
    </row>
    <row r="527" spans="1:25">
      <c r="A527" s="45"/>
      <c r="B527" s="30"/>
      <c r="C527" s="31"/>
      <c r="D527" s="31"/>
      <c r="E527" s="32"/>
      <c r="F527" s="32"/>
      <c r="G527" s="31"/>
      <c r="H527" s="31"/>
      <c r="I527" s="32"/>
      <c r="J527" s="32"/>
      <c r="K527" s="31"/>
      <c r="L527" s="31"/>
      <c r="M527" s="32"/>
      <c r="N527" s="32"/>
      <c r="O527" s="31"/>
      <c r="P527" s="31"/>
      <c r="Q527" s="32"/>
      <c r="R527" s="32"/>
      <c r="S527" s="39"/>
      <c r="T527" s="39"/>
      <c r="U527" s="32"/>
      <c r="V527" s="32"/>
      <c r="W527" s="39"/>
      <c r="X527" s="39"/>
      <c r="Y527" s="32"/>
    </row>
    <row r="528" spans="1:25">
      <c r="A528" s="45"/>
      <c r="B528" s="33" t="s">
        <v>468</v>
      </c>
      <c r="C528" s="34" t="s">
        <v>324</v>
      </c>
      <c r="D528" s="34"/>
      <c r="E528" s="28"/>
      <c r="F528" s="28"/>
      <c r="G528" s="34">
        <v>96</v>
      </c>
      <c r="H528" s="34"/>
      <c r="I528" s="28"/>
      <c r="J528" s="28"/>
      <c r="K528" s="34">
        <v>355</v>
      </c>
      <c r="L528" s="34"/>
      <c r="M528" s="28"/>
      <c r="N528" s="28"/>
      <c r="O528" s="34" t="s">
        <v>324</v>
      </c>
      <c r="P528" s="34"/>
      <c r="Q528" s="28"/>
      <c r="R528" s="28"/>
      <c r="S528" s="54">
        <v>2280</v>
      </c>
      <c r="T528" s="54"/>
      <c r="U528" s="28"/>
      <c r="V528" s="28"/>
      <c r="W528" s="54">
        <v>2185</v>
      </c>
      <c r="X528" s="54"/>
      <c r="Y528" s="28"/>
    </row>
    <row r="529" spans="1:29" ht="15.75" thickBot="1">
      <c r="A529" s="45"/>
      <c r="B529" s="33"/>
      <c r="C529" s="35"/>
      <c r="D529" s="35"/>
      <c r="E529" s="36"/>
      <c r="F529" s="28"/>
      <c r="G529" s="35"/>
      <c r="H529" s="35"/>
      <c r="I529" s="36"/>
      <c r="J529" s="28"/>
      <c r="K529" s="35"/>
      <c r="L529" s="35"/>
      <c r="M529" s="36"/>
      <c r="N529" s="28"/>
      <c r="O529" s="35"/>
      <c r="P529" s="35"/>
      <c r="Q529" s="36"/>
      <c r="R529" s="28"/>
      <c r="S529" s="77"/>
      <c r="T529" s="77"/>
      <c r="U529" s="36"/>
      <c r="V529" s="28"/>
      <c r="W529" s="77"/>
      <c r="X529" s="77"/>
      <c r="Y529" s="36"/>
    </row>
    <row r="530" spans="1:29">
      <c r="A530" s="45"/>
      <c r="B530" s="30" t="s">
        <v>555</v>
      </c>
      <c r="C530" s="62" t="s">
        <v>324</v>
      </c>
      <c r="D530" s="62"/>
      <c r="E530" s="42"/>
      <c r="F530" s="32"/>
      <c r="G530" s="62">
        <v>985</v>
      </c>
      <c r="H530" s="62"/>
      <c r="I530" s="42"/>
      <c r="J530" s="32"/>
      <c r="K530" s="40">
        <v>1311</v>
      </c>
      <c r="L530" s="40"/>
      <c r="M530" s="42"/>
      <c r="N530" s="32"/>
      <c r="O530" s="40">
        <v>1598</v>
      </c>
      <c r="P530" s="40"/>
      <c r="Q530" s="42"/>
      <c r="R530" s="32"/>
      <c r="S530" s="40">
        <v>25352</v>
      </c>
      <c r="T530" s="40"/>
      <c r="U530" s="42"/>
      <c r="V530" s="32"/>
      <c r="W530" s="40">
        <v>33453</v>
      </c>
      <c r="X530" s="40"/>
      <c r="Y530" s="42"/>
    </row>
    <row r="531" spans="1:29" ht="15.75" thickBot="1">
      <c r="A531" s="45"/>
      <c r="B531" s="30"/>
      <c r="C531" s="63"/>
      <c r="D531" s="63"/>
      <c r="E531" s="64"/>
      <c r="F531" s="32"/>
      <c r="G531" s="63"/>
      <c r="H531" s="63"/>
      <c r="I531" s="64"/>
      <c r="J531" s="32"/>
      <c r="K531" s="65"/>
      <c r="L531" s="65"/>
      <c r="M531" s="64"/>
      <c r="N531" s="32"/>
      <c r="O531" s="65"/>
      <c r="P531" s="65"/>
      <c r="Q531" s="64"/>
      <c r="R531" s="32"/>
      <c r="S531" s="65"/>
      <c r="T531" s="65"/>
      <c r="U531" s="64"/>
      <c r="V531" s="32"/>
      <c r="W531" s="65"/>
      <c r="X531" s="65"/>
      <c r="Y531" s="64"/>
    </row>
    <row r="532" spans="1:29">
      <c r="A532" s="45"/>
      <c r="B532" s="33" t="s">
        <v>144</v>
      </c>
      <c r="C532" s="66" t="s">
        <v>281</v>
      </c>
      <c r="D532" s="68">
        <v>232</v>
      </c>
      <c r="E532" s="29"/>
      <c r="F532" s="28"/>
      <c r="G532" s="66" t="s">
        <v>281</v>
      </c>
      <c r="H532" s="71">
        <v>7503</v>
      </c>
      <c r="I532" s="29"/>
      <c r="J532" s="28"/>
      <c r="K532" s="66" t="s">
        <v>281</v>
      </c>
      <c r="L532" s="71">
        <v>1311</v>
      </c>
      <c r="M532" s="29"/>
      <c r="N532" s="28"/>
      <c r="O532" s="66" t="s">
        <v>281</v>
      </c>
      <c r="P532" s="71">
        <v>11407</v>
      </c>
      <c r="Q532" s="29"/>
      <c r="R532" s="28"/>
      <c r="S532" s="66" t="s">
        <v>281</v>
      </c>
      <c r="T532" s="71">
        <v>371682</v>
      </c>
      <c r="U532" s="29"/>
      <c r="V532" s="28"/>
      <c r="W532" s="66" t="s">
        <v>281</v>
      </c>
      <c r="X532" s="71">
        <v>34523</v>
      </c>
      <c r="Y532" s="29"/>
    </row>
    <row r="533" spans="1:29" ht="15.75" thickBot="1">
      <c r="A533" s="45"/>
      <c r="B533" s="33"/>
      <c r="C533" s="67"/>
      <c r="D533" s="69"/>
      <c r="E533" s="70"/>
      <c r="F533" s="28"/>
      <c r="G533" s="67"/>
      <c r="H533" s="72"/>
      <c r="I533" s="70"/>
      <c r="J533" s="28"/>
      <c r="K533" s="67"/>
      <c r="L533" s="72"/>
      <c r="M533" s="70"/>
      <c r="N533" s="28"/>
      <c r="O533" s="67"/>
      <c r="P533" s="72"/>
      <c r="Q533" s="70"/>
      <c r="R533" s="28"/>
      <c r="S533" s="67"/>
      <c r="T533" s="72"/>
      <c r="U533" s="70"/>
      <c r="V533" s="28"/>
      <c r="W533" s="67"/>
      <c r="X533" s="72"/>
      <c r="Y533" s="70"/>
    </row>
    <row r="534" spans="1:29" ht="15.75" thickTop="1">
      <c r="A534" s="45"/>
      <c r="B534" s="49"/>
      <c r="C534" s="49"/>
      <c r="D534" s="49"/>
      <c r="E534" s="49"/>
      <c r="F534" s="49"/>
      <c r="G534" s="49"/>
      <c r="H534" s="49"/>
      <c r="I534" s="49"/>
      <c r="J534" s="49"/>
      <c r="K534" s="49"/>
      <c r="L534" s="49"/>
      <c r="M534" s="49"/>
      <c r="N534" s="49"/>
      <c r="O534" s="49"/>
      <c r="P534" s="49"/>
      <c r="Q534" s="49"/>
      <c r="R534" s="49"/>
      <c r="S534" s="49"/>
      <c r="T534" s="49"/>
      <c r="U534" s="49"/>
      <c r="V534" s="49"/>
      <c r="W534" s="49"/>
      <c r="X534" s="49"/>
      <c r="Y534" s="49"/>
      <c r="Z534" s="49"/>
      <c r="AA534" s="49"/>
      <c r="AB534" s="49"/>
      <c r="AC534" s="49"/>
    </row>
    <row r="535" spans="1:29">
      <c r="A535" s="45"/>
      <c r="B535" s="22"/>
      <c r="C535" s="22"/>
      <c r="D535" s="22"/>
      <c r="E535" s="22"/>
      <c r="F535" s="22"/>
      <c r="G535" s="22"/>
      <c r="H535" s="22"/>
      <c r="I535" s="22"/>
      <c r="J535" s="22"/>
      <c r="K535" s="22"/>
      <c r="L535" s="22"/>
      <c r="M535" s="22"/>
      <c r="N535" s="22"/>
      <c r="O535" s="22"/>
      <c r="P535" s="22"/>
      <c r="Q535" s="22"/>
      <c r="R535" s="22"/>
      <c r="S535" s="22"/>
      <c r="T535" s="22"/>
      <c r="U535" s="22"/>
      <c r="V535" s="22"/>
      <c r="W535" s="22"/>
      <c r="X535" s="22"/>
      <c r="Y535" s="22"/>
    </row>
    <row r="536" spans="1:29">
      <c r="A536" s="45"/>
      <c r="B536" s="14"/>
      <c r="C536" s="14"/>
      <c r="D536" s="14"/>
      <c r="E536" s="14"/>
      <c r="F536" s="14"/>
      <c r="G536" s="14"/>
      <c r="H536" s="14"/>
      <c r="I536" s="14"/>
      <c r="J536" s="14"/>
      <c r="K536" s="14"/>
      <c r="L536" s="14"/>
      <c r="M536" s="14"/>
      <c r="N536" s="14"/>
      <c r="O536" s="14"/>
      <c r="P536" s="14"/>
      <c r="Q536" s="14"/>
      <c r="R536" s="14"/>
      <c r="S536" s="14"/>
      <c r="T536" s="14"/>
      <c r="U536" s="14"/>
      <c r="V536" s="14"/>
      <c r="W536" s="14"/>
      <c r="X536" s="14"/>
      <c r="Y536" s="14"/>
    </row>
    <row r="537" spans="1:29" ht="15.75" thickBot="1">
      <c r="A537" s="45"/>
      <c r="B537" s="13"/>
      <c r="C537" s="92">
        <v>41274</v>
      </c>
      <c r="D537" s="92"/>
      <c r="E537" s="92"/>
      <c r="F537" s="92"/>
      <c r="G537" s="92"/>
      <c r="H537" s="92"/>
      <c r="I537" s="92"/>
      <c r="J537" s="92"/>
      <c r="K537" s="92"/>
      <c r="L537" s="92"/>
      <c r="M537" s="92"/>
      <c r="N537" s="92"/>
      <c r="O537" s="92"/>
      <c r="P537" s="92"/>
      <c r="Q537" s="92"/>
      <c r="R537" s="92"/>
      <c r="S537" s="92"/>
      <c r="T537" s="92"/>
      <c r="U537" s="92"/>
      <c r="V537" s="92"/>
      <c r="W537" s="92"/>
      <c r="X537" s="92"/>
      <c r="Y537" s="92"/>
    </row>
    <row r="538" spans="1:29" ht="15.75" thickBot="1">
      <c r="A538" s="45"/>
      <c r="B538" s="13"/>
      <c r="C538" s="84" t="s">
        <v>547</v>
      </c>
      <c r="D538" s="84"/>
      <c r="E538" s="84"/>
      <c r="F538" s="84"/>
      <c r="G538" s="84"/>
      <c r="H538" s="84"/>
      <c r="I538" s="84"/>
      <c r="J538" s="84"/>
      <c r="K538" s="84"/>
      <c r="L538" s="84"/>
      <c r="M538" s="84"/>
      <c r="N538" s="58"/>
      <c r="O538" s="84" t="s">
        <v>520</v>
      </c>
      <c r="P538" s="84"/>
      <c r="Q538" s="84"/>
      <c r="R538" s="84"/>
      <c r="S538" s="84"/>
      <c r="T538" s="84"/>
      <c r="U538" s="84"/>
      <c r="V538" s="84"/>
      <c r="W538" s="84"/>
      <c r="X538" s="84"/>
      <c r="Y538" s="84"/>
    </row>
    <row r="539" spans="1:29" ht="15.75" thickBot="1">
      <c r="A539" s="45"/>
      <c r="B539" s="13"/>
      <c r="C539" s="84" t="s">
        <v>548</v>
      </c>
      <c r="D539" s="84"/>
      <c r="E539" s="84"/>
      <c r="F539" s="58"/>
      <c r="G539" s="84" t="s">
        <v>549</v>
      </c>
      <c r="H539" s="84"/>
      <c r="I539" s="84"/>
      <c r="J539" s="58"/>
      <c r="K539" s="84" t="s">
        <v>550</v>
      </c>
      <c r="L539" s="84"/>
      <c r="M539" s="84"/>
      <c r="N539" s="13"/>
      <c r="O539" s="84" t="s">
        <v>548</v>
      </c>
      <c r="P539" s="84"/>
      <c r="Q539" s="84"/>
      <c r="R539" s="13"/>
      <c r="S539" s="84" t="s">
        <v>549</v>
      </c>
      <c r="T539" s="84"/>
      <c r="U539" s="84"/>
      <c r="V539" s="13"/>
      <c r="W539" s="84" t="s">
        <v>550</v>
      </c>
      <c r="X539" s="84"/>
      <c r="Y539" s="84"/>
    </row>
    <row r="540" spans="1:29">
      <c r="A540" s="45"/>
      <c r="B540" s="98" t="s">
        <v>486</v>
      </c>
      <c r="C540" s="29"/>
      <c r="D540" s="29"/>
      <c r="E540" s="29"/>
      <c r="F540" s="13"/>
      <c r="G540" s="29"/>
      <c r="H540" s="29"/>
      <c r="I540" s="29"/>
      <c r="J540" s="13"/>
      <c r="K540" s="29"/>
      <c r="L540" s="29"/>
      <c r="M540" s="29"/>
      <c r="N540" s="13"/>
      <c r="O540" s="29"/>
      <c r="P540" s="29"/>
      <c r="Q540" s="29"/>
      <c r="R540" s="13"/>
      <c r="S540" s="29"/>
      <c r="T540" s="29"/>
      <c r="U540" s="29"/>
      <c r="V540" s="13"/>
      <c r="W540" s="29"/>
      <c r="X540" s="29"/>
      <c r="Y540" s="29"/>
    </row>
    <row r="541" spans="1:29">
      <c r="A541" s="45"/>
      <c r="B541" s="30" t="s">
        <v>551</v>
      </c>
      <c r="C541" s="30" t="s">
        <v>281</v>
      </c>
      <c r="D541" s="31">
        <v>464</v>
      </c>
      <c r="E541" s="32"/>
      <c r="F541" s="32"/>
      <c r="G541" s="30" t="s">
        <v>281</v>
      </c>
      <c r="H541" s="39">
        <v>4715</v>
      </c>
      <c r="I541" s="32"/>
      <c r="J541" s="32"/>
      <c r="K541" s="30" t="s">
        <v>281</v>
      </c>
      <c r="L541" s="31" t="s">
        <v>324</v>
      </c>
      <c r="M541" s="32"/>
      <c r="N541" s="32"/>
      <c r="O541" s="30" t="s">
        <v>281</v>
      </c>
      <c r="P541" s="39">
        <v>13165</v>
      </c>
      <c r="Q541" s="32"/>
      <c r="R541" s="32"/>
      <c r="S541" s="30" t="s">
        <v>281</v>
      </c>
      <c r="T541" s="39">
        <v>234136</v>
      </c>
      <c r="U541" s="32"/>
      <c r="V541" s="32"/>
      <c r="W541" s="30" t="s">
        <v>281</v>
      </c>
      <c r="X541" s="31" t="s">
        <v>324</v>
      </c>
      <c r="Y541" s="32"/>
    </row>
    <row r="542" spans="1:29">
      <c r="A542" s="45"/>
      <c r="B542" s="30"/>
      <c r="C542" s="30"/>
      <c r="D542" s="31"/>
      <c r="E542" s="32"/>
      <c r="F542" s="32"/>
      <c r="G542" s="30"/>
      <c r="H542" s="39"/>
      <c r="I542" s="32"/>
      <c r="J542" s="32"/>
      <c r="K542" s="30"/>
      <c r="L542" s="31"/>
      <c r="M542" s="32"/>
      <c r="N542" s="32"/>
      <c r="O542" s="30"/>
      <c r="P542" s="39"/>
      <c r="Q542" s="32"/>
      <c r="R542" s="32"/>
      <c r="S542" s="30"/>
      <c r="T542" s="39"/>
      <c r="U542" s="32"/>
      <c r="V542" s="32"/>
      <c r="W542" s="30"/>
      <c r="X542" s="31"/>
      <c r="Y542" s="32"/>
    </row>
    <row r="543" spans="1:29">
      <c r="A543" s="45"/>
      <c r="B543" s="33" t="s">
        <v>552</v>
      </c>
      <c r="C543" s="34">
        <v>157</v>
      </c>
      <c r="D543" s="34"/>
      <c r="E543" s="28"/>
      <c r="F543" s="28"/>
      <c r="G543" s="34">
        <v>809</v>
      </c>
      <c r="H543" s="34"/>
      <c r="I543" s="28"/>
      <c r="J543" s="28"/>
      <c r="K543" s="34" t="s">
        <v>324</v>
      </c>
      <c r="L543" s="34"/>
      <c r="M543" s="28"/>
      <c r="N543" s="28"/>
      <c r="O543" s="34">
        <v>869</v>
      </c>
      <c r="P543" s="34"/>
      <c r="Q543" s="28"/>
      <c r="R543" s="28"/>
      <c r="S543" s="54">
        <v>32641</v>
      </c>
      <c r="T543" s="54"/>
      <c r="U543" s="28"/>
      <c r="V543" s="28"/>
      <c r="W543" s="34" t="s">
        <v>324</v>
      </c>
      <c r="X543" s="34"/>
      <c r="Y543" s="28"/>
    </row>
    <row r="544" spans="1:29">
      <c r="A544" s="45"/>
      <c r="B544" s="33"/>
      <c r="C544" s="34"/>
      <c r="D544" s="34"/>
      <c r="E544" s="28"/>
      <c r="F544" s="28"/>
      <c r="G544" s="34"/>
      <c r="H544" s="34"/>
      <c r="I544" s="28"/>
      <c r="J544" s="28"/>
      <c r="K544" s="34"/>
      <c r="L544" s="34"/>
      <c r="M544" s="28"/>
      <c r="N544" s="28"/>
      <c r="O544" s="34"/>
      <c r="P544" s="34"/>
      <c r="Q544" s="28"/>
      <c r="R544" s="28"/>
      <c r="S544" s="54"/>
      <c r="T544" s="54"/>
      <c r="U544" s="28"/>
      <c r="V544" s="28"/>
      <c r="W544" s="34"/>
      <c r="X544" s="34"/>
      <c r="Y544" s="28"/>
    </row>
    <row r="545" spans="1:25">
      <c r="A545" s="45"/>
      <c r="B545" s="30" t="s">
        <v>553</v>
      </c>
      <c r="C545" s="31">
        <v>171</v>
      </c>
      <c r="D545" s="31"/>
      <c r="E545" s="32"/>
      <c r="F545" s="32"/>
      <c r="G545" s="39">
        <v>1627</v>
      </c>
      <c r="H545" s="39"/>
      <c r="I545" s="32"/>
      <c r="J545" s="32"/>
      <c r="K545" s="31" t="s">
        <v>324</v>
      </c>
      <c r="L545" s="31"/>
      <c r="M545" s="32"/>
      <c r="N545" s="32"/>
      <c r="O545" s="31">
        <v>658</v>
      </c>
      <c r="P545" s="31"/>
      <c r="Q545" s="32"/>
      <c r="R545" s="32"/>
      <c r="S545" s="39">
        <v>33437</v>
      </c>
      <c r="T545" s="39"/>
      <c r="U545" s="32"/>
      <c r="V545" s="32"/>
      <c r="W545" s="39">
        <v>1590</v>
      </c>
      <c r="X545" s="39"/>
      <c r="Y545" s="32"/>
    </row>
    <row r="546" spans="1:25">
      <c r="A546" s="45"/>
      <c r="B546" s="30"/>
      <c r="C546" s="31"/>
      <c r="D546" s="31"/>
      <c r="E546" s="32"/>
      <c r="F546" s="32"/>
      <c r="G546" s="39"/>
      <c r="H546" s="39"/>
      <c r="I546" s="32"/>
      <c r="J546" s="32"/>
      <c r="K546" s="31"/>
      <c r="L546" s="31"/>
      <c r="M546" s="32"/>
      <c r="N546" s="32"/>
      <c r="O546" s="31"/>
      <c r="P546" s="31"/>
      <c r="Q546" s="32"/>
      <c r="R546" s="32"/>
      <c r="S546" s="39"/>
      <c r="T546" s="39"/>
      <c r="U546" s="32"/>
      <c r="V546" s="32"/>
      <c r="W546" s="39"/>
      <c r="X546" s="39"/>
      <c r="Y546" s="32"/>
    </row>
    <row r="547" spans="1:25">
      <c r="A547" s="45"/>
      <c r="B547" s="33" t="s">
        <v>468</v>
      </c>
      <c r="C547" s="34" t="s">
        <v>324</v>
      </c>
      <c r="D547" s="34"/>
      <c r="E547" s="28"/>
      <c r="F547" s="28"/>
      <c r="G547" s="34">
        <v>668</v>
      </c>
      <c r="H547" s="34"/>
      <c r="I547" s="28"/>
      <c r="J547" s="28"/>
      <c r="K547" s="34" t="s">
        <v>324</v>
      </c>
      <c r="L547" s="34"/>
      <c r="M547" s="28"/>
      <c r="N547" s="28"/>
      <c r="O547" s="34">
        <v>361</v>
      </c>
      <c r="P547" s="34"/>
      <c r="Q547" s="28"/>
      <c r="R547" s="28"/>
      <c r="S547" s="54">
        <v>17173</v>
      </c>
      <c r="T547" s="54"/>
      <c r="U547" s="28"/>
      <c r="V547" s="28"/>
      <c r="W547" s="34" t="s">
        <v>324</v>
      </c>
      <c r="X547" s="34"/>
      <c r="Y547" s="28"/>
    </row>
    <row r="548" spans="1:25" ht="15.75" thickBot="1">
      <c r="A548" s="45"/>
      <c r="B548" s="33"/>
      <c r="C548" s="35"/>
      <c r="D548" s="35"/>
      <c r="E548" s="36"/>
      <c r="F548" s="28"/>
      <c r="G548" s="35"/>
      <c r="H548" s="35"/>
      <c r="I548" s="36"/>
      <c r="J548" s="28"/>
      <c r="K548" s="35"/>
      <c r="L548" s="35"/>
      <c r="M548" s="36"/>
      <c r="N548" s="28"/>
      <c r="O548" s="35"/>
      <c r="P548" s="35"/>
      <c r="Q548" s="36"/>
      <c r="R548" s="28"/>
      <c r="S548" s="77"/>
      <c r="T548" s="77"/>
      <c r="U548" s="36"/>
      <c r="V548" s="28"/>
      <c r="W548" s="35"/>
      <c r="X548" s="35"/>
      <c r="Y548" s="36"/>
    </row>
    <row r="549" spans="1:25">
      <c r="A549" s="45"/>
      <c r="B549" s="30" t="s">
        <v>554</v>
      </c>
      <c r="C549" s="62">
        <v>792</v>
      </c>
      <c r="D549" s="62"/>
      <c r="E549" s="42"/>
      <c r="F549" s="32"/>
      <c r="G549" s="40">
        <v>7819</v>
      </c>
      <c r="H549" s="40"/>
      <c r="I549" s="42"/>
      <c r="J549" s="32"/>
      <c r="K549" s="62" t="s">
        <v>324</v>
      </c>
      <c r="L549" s="62"/>
      <c r="M549" s="42"/>
      <c r="N549" s="32"/>
      <c r="O549" s="40">
        <v>15053</v>
      </c>
      <c r="P549" s="40"/>
      <c r="Q549" s="42"/>
      <c r="R549" s="32"/>
      <c r="S549" s="40">
        <v>317387</v>
      </c>
      <c r="T549" s="40"/>
      <c r="U549" s="42"/>
      <c r="V549" s="32"/>
      <c r="W549" s="40">
        <v>1590</v>
      </c>
      <c r="X549" s="40"/>
      <c r="Y549" s="42"/>
    </row>
    <row r="550" spans="1:25" ht="15.75" thickBot="1">
      <c r="A550" s="45"/>
      <c r="B550" s="30"/>
      <c r="C550" s="63"/>
      <c r="D550" s="63"/>
      <c r="E550" s="64"/>
      <c r="F550" s="32"/>
      <c r="G550" s="65"/>
      <c r="H550" s="65"/>
      <c r="I550" s="64"/>
      <c r="J550" s="32"/>
      <c r="K550" s="63"/>
      <c r="L550" s="63"/>
      <c r="M550" s="64"/>
      <c r="N550" s="32"/>
      <c r="O550" s="65"/>
      <c r="P550" s="65"/>
      <c r="Q550" s="64"/>
      <c r="R550" s="32"/>
      <c r="S550" s="65"/>
      <c r="T550" s="65"/>
      <c r="U550" s="64"/>
      <c r="V550" s="32"/>
      <c r="W550" s="65"/>
      <c r="X550" s="65"/>
      <c r="Y550" s="64"/>
    </row>
    <row r="551" spans="1:25">
      <c r="A551" s="45"/>
      <c r="B551" s="98" t="s">
        <v>489</v>
      </c>
      <c r="C551" s="29"/>
      <c r="D551" s="29"/>
      <c r="E551" s="29"/>
      <c r="F551" s="13"/>
      <c r="G551" s="29"/>
      <c r="H551" s="29"/>
      <c r="I551" s="29"/>
      <c r="J551" s="13"/>
      <c r="K551" s="29"/>
      <c r="L551" s="29"/>
      <c r="M551" s="29"/>
      <c r="N551" s="13"/>
      <c r="O551" s="29"/>
      <c r="P551" s="29"/>
      <c r="Q551" s="29"/>
      <c r="R551" s="13"/>
      <c r="S551" s="29"/>
      <c r="T551" s="29"/>
      <c r="U551" s="29"/>
      <c r="V551" s="13"/>
      <c r="W551" s="29"/>
      <c r="X551" s="29"/>
      <c r="Y551" s="29"/>
    </row>
    <row r="552" spans="1:25">
      <c r="A552" s="45"/>
      <c r="B552" s="30" t="s">
        <v>551</v>
      </c>
      <c r="C552" s="31" t="s">
        <v>324</v>
      </c>
      <c r="D552" s="31"/>
      <c r="E552" s="32"/>
      <c r="F552" s="32"/>
      <c r="G552" s="31">
        <v>704</v>
      </c>
      <c r="H552" s="31"/>
      <c r="I552" s="32"/>
      <c r="J552" s="32"/>
      <c r="K552" s="39">
        <v>1452</v>
      </c>
      <c r="L552" s="39"/>
      <c r="M552" s="32"/>
      <c r="N552" s="32"/>
      <c r="O552" s="39">
        <v>2611</v>
      </c>
      <c r="P552" s="39"/>
      <c r="Q552" s="32"/>
      <c r="R552" s="32"/>
      <c r="S552" s="39">
        <v>21725</v>
      </c>
      <c r="T552" s="39"/>
      <c r="U552" s="32"/>
      <c r="V552" s="32"/>
      <c r="W552" s="39">
        <v>35741</v>
      </c>
      <c r="X552" s="39"/>
      <c r="Y552" s="32"/>
    </row>
    <row r="553" spans="1:25">
      <c r="A553" s="45"/>
      <c r="B553" s="30"/>
      <c r="C553" s="31"/>
      <c r="D553" s="31"/>
      <c r="E553" s="32"/>
      <c r="F553" s="32"/>
      <c r="G553" s="31"/>
      <c r="H553" s="31"/>
      <c r="I553" s="32"/>
      <c r="J553" s="32"/>
      <c r="K553" s="39"/>
      <c r="L553" s="39"/>
      <c r="M553" s="32"/>
      <c r="N553" s="32"/>
      <c r="O553" s="39"/>
      <c r="P553" s="39"/>
      <c r="Q553" s="32"/>
      <c r="R553" s="32"/>
      <c r="S553" s="39"/>
      <c r="T553" s="39"/>
      <c r="U553" s="32"/>
      <c r="V553" s="32"/>
      <c r="W553" s="39"/>
      <c r="X553" s="39"/>
      <c r="Y553" s="32"/>
    </row>
    <row r="554" spans="1:25">
      <c r="A554" s="45"/>
      <c r="B554" s="33" t="s">
        <v>552</v>
      </c>
      <c r="C554" s="34" t="s">
        <v>324</v>
      </c>
      <c r="D554" s="34"/>
      <c r="E554" s="28"/>
      <c r="F554" s="28"/>
      <c r="G554" s="34">
        <v>179</v>
      </c>
      <c r="H554" s="34"/>
      <c r="I554" s="28"/>
      <c r="J554" s="28"/>
      <c r="K554" s="34">
        <v>295</v>
      </c>
      <c r="L554" s="34"/>
      <c r="M554" s="28"/>
      <c r="N554" s="28"/>
      <c r="O554" s="34">
        <v>248</v>
      </c>
      <c r="P554" s="34"/>
      <c r="Q554" s="28"/>
      <c r="R554" s="28"/>
      <c r="S554" s="54">
        <v>1857</v>
      </c>
      <c r="T554" s="54"/>
      <c r="U554" s="28"/>
      <c r="V554" s="28"/>
      <c r="W554" s="54">
        <v>3312</v>
      </c>
      <c r="X554" s="54"/>
      <c r="Y554" s="28"/>
    </row>
    <row r="555" spans="1:25">
      <c r="A555" s="45"/>
      <c r="B555" s="33"/>
      <c r="C555" s="34"/>
      <c r="D555" s="34"/>
      <c r="E555" s="28"/>
      <c r="F555" s="28"/>
      <c r="G555" s="34"/>
      <c r="H555" s="34"/>
      <c r="I555" s="28"/>
      <c r="J555" s="28"/>
      <c r="K555" s="34"/>
      <c r="L555" s="34"/>
      <c r="M555" s="28"/>
      <c r="N555" s="28"/>
      <c r="O555" s="34"/>
      <c r="P555" s="34"/>
      <c r="Q555" s="28"/>
      <c r="R555" s="28"/>
      <c r="S555" s="54"/>
      <c r="T555" s="54"/>
      <c r="U555" s="28"/>
      <c r="V555" s="28"/>
      <c r="W555" s="54"/>
      <c r="X555" s="54"/>
      <c r="Y555" s="28"/>
    </row>
    <row r="556" spans="1:25">
      <c r="A556" s="45"/>
      <c r="B556" s="30" t="s">
        <v>553</v>
      </c>
      <c r="C556" s="31" t="s">
        <v>324</v>
      </c>
      <c r="D556" s="31"/>
      <c r="E556" s="32"/>
      <c r="F556" s="32"/>
      <c r="G556" s="31">
        <v>281</v>
      </c>
      <c r="H556" s="31"/>
      <c r="I556" s="32"/>
      <c r="J556" s="32"/>
      <c r="K556" s="31">
        <v>278</v>
      </c>
      <c r="L556" s="31"/>
      <c r="M556" s="32"/>
      <c r="N556" s="32"/>
      <c r="O556" s="31">
        <v>85</v>
      </c>
      <c r="P556" s="31"/>
      <c r="Q556" s="32"/>
      <c r="R556" s="32"/>
      <c r="S556" s="39">
        <v>5263</v>
      </c>
      <c r="T556" s="39"/>
      <c r="U556" s="32"/>
      <c r="V556" s="32"/>
      <c r="W556" s="39">
        <v>5893</v>
      </c>
      <c r="X556" s="39"/>
      <c r="Y556" s="32"/>
    </row>
    <row r="557" spans="1:25">
      <c r="A557" s="45"/>
      <c r="B557" s="30"/>
      <c r="C557" s="31"/>
      <c r="D557" s="31"/>
      <c r="E557" s="32"/>
      <c r="F557" s="32"/>
      <c r="G557" s="31"/>
      <c r="H557" s="31"/>
      <c r="I557" s="32"/>
      <c r="J557" s="32"/>
      <c r="K557" s="31"/>
      <c r="L557" s="31"/>
      <c r="M557" s="32"/>
      <c r="N557" s="32"/>
      <c r="O557" s="31"/>
      <c r="P557" s="31"/>
      <c r="Q557" s="32"/>
      <c r="R557" s="32"/>
      <c r="S557" s="39"/>
      <c r="T557" s="39"/>
      <c r="U557" s="32"/>
      <c r="V557" s="32"/>
      <c r="W557" s="39"/>
      <c r="X557" s="39"/>
      <c r="Y557" s="32"/>
    </row>
    <row r="558" spans="1:25">
      <c r="A558" s="45"/>
      <c r="B558" s="33" t="s">
        <v>468</v>
      </c>
      <c r="C558" s="34" t="s">
        <v>324</v>
      </c>
      <c r="D558" s="34"/>
      <c r="E558" s="28"/>
      <c r="F558" s="28"/>
      <c r="G558" s="34">
        <v>169</v>
      </c>
      <c r="H558" s="34"/>
      <c r="I558" s="28"/>
      <c r="J558" s="28"/>
      <c r="K558" s="34">
        <v>559</v>
      </c>
      <c r="L558" s="34"/>
      <c r="M558" s="28"/>
      <c r="N558" s="28"/>
      <c r="O558" s="34">
        <v>10</v>
      </c>
      <c r="P558" s="34"/>
      <c r="Q558" s="28"/>
      <c r="R558" s="28"/>
      <c r="S558" s="54">
        <v>3832</v>
      </c>
      <c r="T558" s="54"/>
      <c r="U558" s="28"/>
      <c r="V558" s="28"/>
      <c r="W558" s="54">
        <v>8867</v>
      </c>
      <c r="X558" s="54"/>
      <c r="Y558" s="28"/>
    </row>
    <row r="559" spans="1:25" ht="15.75" thickBot="1">
      <c r="A559" s="45"/>
      <c r="B559" s="33"/>
      <c r="C559" s="35"/>
      <c r="D559" s="35"/>
      <c r="E559" s="36"/>
      <c r="F559" s="28"/>
      <c r="G559" s="35"/>
      <c r="H559" s="35"/>
      <c r="I559" s="36"/>
      <c r="J559" s="28"/>
      <c r="K559" s="35"/>
      <c r="L559" s="35"/>
      <c r="M559" s="36"/>
      <c r="N559" s="28"/>
      <c r="O559" s="35"/>
      <c r="P559" s="35"/>
      <c r="Q559" s="36"/>
      <c r="R559" s="28"/>
      <c r="S559" s="77"/>
      <c r="T559" s="77"/>
      <c r="U559" s="36"/>
      <c r="V559" s="28"/>
      <c r="W559" s="77"/>
      <c r="X559" s="77"/>
      <c r="Y559" s="36"/>
    </row>
    <row r="560" spans="1:25">
      <c r="A560" s="45"/>
      <c r="B560" s="30" t="s">
        <v>555</v>
      </c>
      <c r="C560" s="62" t="s">
        <v>324</v>
      </c>
      <c r="D560" s="62"/>
      <c r="E560" s="42"/>
      <c r="F560" s="32"/>
      <c r="G560" s="40">
        <v>1333</v>
      </c>
      <c r="H560" s="40"/>
      <c r="I560" s="42"/>
      <c r="J560" s="32"/>
      <c r="K560" s="40">
        <v>2584</v>
      </c>
      <c r="L560" s="40"/>
      <c r="M560" s="42"/>
      <c r="N560" s="32"/>
      <c r="O560" s="40">
        <v>2954</v>
      </c>
      <c r="P560" s="40"/>
      <c r="Q560" s="42"/>
      <c r="R560" s="32"/>
      <c r="S560" s="40">
        <v>32677</v>
      </c>
      <c r="T560" s="40"/>
      <c r="U560" s="42"/>
      <c r="V560" s="32"/>
      <c r="W560" s="40">
        <v>53813</v>
      </c>
      <c r="X560" s="40"/>
      <c r="Y560" s="42"/>
    </row>
    <row r="561" spans="1:29" ht="15.75" thickBot="1">
      <c r="A561" s="45"/>
      <c r="B561" s="30"/>
      <c r="C561" s="63"/>
      <c r="D561" s="63"/>
      <c r="E561" s="64"/>
      <c r="F561" s="32"/>
      <c r="G561" s="65"/>
      <c r="H561" s="65"/>
      <c r="I561" s="64"/>
      <c r="J561" s="32"/>
      <c r="K561" s="65"/>
      <c r="L561" s="65"/>
      <c r="M561" s="64"/>
      <c r="N561" s="32"/>
      <c r="O561" s="65"/>
      <c r="P561" s="65"/>
      <c r="Q561" s="64"/>
      <c r="R561" s="32"/>
      <c r="S561" s="65"/>
      <c r="T561" s="65"/>
      <c r="U561" s="64"/>
      <c r="V561" s="32"/>
      <c r="W561" s="65"/>
      <c r="X561" s="65"/>
      <c r="Y561" s="64"/>
    </row>
    <row r="562" spans="1:29">
      <c r="A562" s="45"/>
      <c r="B562" s="33" t="s">
        <v>144</v>
      </c>
      <c r="C562" s="66" t="s">
        <v>281</v>
      </c>
      <c r="D562" s="68">
        <v>792</v>
      </c>
      <c r="E562" s="29"/>
      <c r="F562" s="28"/>
      <c r="G562" s="66" t="s">
        <v>281</v>
      </c>
      <c r="H562" s="71">
        <v>9152</v>
      </c>
      <c r="I562" s="29"/>
      <c r="J562" s="28"/>
      <c r="K562" s="66" t="s">
        <v>281</v>
      </c>
      <c r="L562" s="71">
        <v>2584</v>
      </c>
      <c r="M562" s="29"/>
      <c r="N562" s="28"/>
      <c r="O562" s="66" t="s">
        <v>281</v>
      </c>
      <c r="P562" s="71">
        <v>18007</v>
      </c>
      <c r="Q562" s="29"/>
      <c r="R562" s="28"/>
      <c r="S562" s="66" t="s">
        <v>281</v>
      </c>
      <c r="T562" s="71">
        <v>350064</v>
      </c>
      <c r="U562" s="29"/>
      <c r="V562" s="28"/>
      <c r="W562" s="66" t="s">
        <v>281</v>
      </c>
      <c r="X562" s="71">
        <v>55403</v>
      </c>
      <c r="Y562" s="29"/>
    </row>
    <row r="563" spans="1:29" ht="15.75" thickBot="1">
      <c r="A563" s="45"/>
      <c r="B563" s="33"/>
      <c r="C563" s="67"/>
      <c r="D563" s="69"/>
      <c r="E563" s="70"/>
      <c r="F563" s="28"/>
      <c r="G563" s="67"/>
      <c r="H563" s="72"/>
      <c r="I563" s="70"/>
      <c r="J563" s="28"/>
      <c r="K563" s="67"/>
      <c r="L563" s="72"/>
      <c r="M563" s="70"/>
      <c r="N563" s="28"/>
      <c r="O563" s="67"/>
      <c r="P563" s="72"/>
      <c r="Q563" s="70"/>
      <c r="R563" s="28"/>
      <c r="S563" s="67"/>
      <c r="T563" s="72"/>
      <c r="U563" s="70"/>
      <c r="V563" s="28"/>
      <c r="W563" s="67"/>
      <c r="X563" s="72"/>
      <c r="Y563" s="70"/>
    </row>
    <row r="564" spans="1:29" ht="15.75" thickTop="1">
      <c r="A564" s="45"/>
      <c r="B564" s="44"/>
      <c r="C564" s="44"/>
      <c r="D564" s="44"/>
      <c r="E564" s="44"/>
      <c r="F564" s="44"/>
      <c r="G564" s="44"/>
      <c r="H564" s="44"/>
      <c r="I564" s="44"/>
      <c r="J564" s="44"/>
      <c r="K564" s="44"/>
      <c r="L564" s="44"/>
      <c r="M564" s="44"/>
      <c r="N564" s="44"/>
      <c r="O564" s="44"/>
      <c r="P564" s="44"/>
      <c r="Q564" s="44"/>
      <c r="R564" s="44"/>
      <c r="S564" s="44"/>
      <c r="T564" s="44"/>
      <c r="U564" s="44"/>
      <c r="V564" s="44"/>
      <c r="W564" s="44"/>
      <c r="X564" s="44"/>
      <c r="Y564" s="44"/>
      <c r="Z564" s="44"/>
      <c r="AA564" s="44"/>
      <c r="AB564" s="44"/>
      <c r="AC564" s="44"/>
    </row>
    <row r="565" spans="1:29">
      <c r="A565" s="45"/>
      <c r="B565" s="48" t="s">
        <v>556</v>
      </c>
      <c r="C565" s="48"/>
      <c r="D565" s="48"/>
      <c r="E565" s="48"/>
      <c r="F565" s="48"/>
      <c r="G565" s="48"/>
      <c r="H565" s="48"/>
      <c r="I565" s="48"/>
      <c r="J565" s="48"/>
      <c r="K565" s="48"/>
      <c r="L565" s="48"/>
      <c r="M565" s="48"/>
      <c r="N565" s="48"/>
      <c r="O565" s="48"/>
      <c r="P565" s="48"/>
      <c r="Q565" s="48"/>
      <c r="R565" s="48"/>
      <c r="S565" s="48"/>
      <c r="T565" s="48"/>
      <c r="U565" s="48"/>
      <c r="V565" s="48"/>
      <c r="W565" s="48"/>
      <c r="X565" s="48"/>
      <c r="Y565" s="48"/>
      <c r="Z565" s="48"/>
      <c r="AA565" s="48"/>
      <c r="AB565" s="48"/>
      <c r="AC565" s="48"/>
    </row>
    <row r="566" spans="1:29">
      <c r="A566" s="45"/>
      <c r="B566" s="22"/>
      <c r="C566" s="22"/>
      <c r="D566" s="22"/>
      <c r="E566" s="22"/>
      <c r="F566" s="22"/>
      <c r="G566" s="22"/>
      <c r="H566" s="22"/>
      <c r="I566" s="22"/>
      <c r="J566" s="22"/>
      <c r="K566" s="22"/>
      <c r="L566" s="22"/>
      <c r="M566" s="22"/>
      <c r="N566" s="22"/>
      <c r="O566" s="22"/>
      <c r="P566" s="22"/>
      <c r="Q566" s="22"/>
      <c r="R566" s="22"/>
      <c r="S566" s="22"/>
      <c r="T566" s="22"/>
      <c r="U566" s="22"/>
    </row>
    <row r="567" spans="1:29">
      <c r="A567" s="45"/>
      <c r="B567" s="14"/>
      <c r="C567" s="14"/>
      <c r="D567" s="14"/>
      <c r="E567" s="14"/>
      <c r="F567" s="14"/>
      <c r="G567" s="14"/>
      <c r="H567" s="14"/>
      <c r="I567" s="14"/>
      <c r="J567" s="14"/>
      <c r="K567" s="14"/>
      <c r="L567" s="14"/>
      <c r="M567" s="14"/>
      <c r="N567" s="14"/>
      <c r="O567" s="14"/>
      <c r="P567" s="14"/>
      <c r="Q567" s="14"/>
      <c r="R567" s="14"/>
      <c r="S567" s="14"/>
      <c r="T567" s="14"/>
      <c r="U567" s="14"/>
    </row>
    <row r="568" spans="1:29">
      <c r="A568" s="45"/>
      <c r="B568" s="28"/>
      <c r="C568" s="100" t="s">
        <v>557</v>
      </c>
      <c r="D568" s="100"/>
      <c r="E568" s="100"/>
      <c r="F568" s="28"/>
      <c r="G568" s="100" t="s">
        <v>558</v>
      </c>
      <c r="H568" s="100"/>
      <c r="I568" s="100"/>
      <c r="J568" s="28"/>
      <c r="K568" s="100" t="s">
        <v>559</v>
      </c>
      <c r="L568" s="100"/>
      <c r="M568" s="100"/>
      <c r="N568" s="28"/>
      <c r="O568" s="100" t="s">
        <v>560</v>
      </c>
      <c r="P568" s="100"/>
      <c r="Q568" s="100"/>
      <c r="R568" s="28"/>
      <c r="S568" s="152" t="s">
        <v>561</v>
      </c>
      <c r="T568" s="152"/>
      <c r="U568" s="152"/>
    </row>
    <row r="569" spans="1:29" ht="15.75" thickBot="1">
      <c r="A569" s="45"/>
      <c r="B569" s="28"/>
      <c r="C569" s="27"/>
      <c r="D569" s="27"/>
      <c r="E569" s="27"/>
      <c r="F569" s="28"/>
      <c r="G569" s="27"/>
      <c r="H569" s="27"/>
      <c r="I569" s="27"/>
      <c r="J569" s="28"/>
      <c r="K569" s="27"/>
      <c r="L569" s="27"/>
      <c r="M569" s="27"/>
      <c r="N569" s="28"/>
      <c r="O569" s="27"/>
      <c r="P569" s="27"/>
      <c r="Q569" s="27"/>
      <c r="R569" s="28"/>
      <c r="S569" s="83">
        <v>41639</v>
      </c>
      <c r="T569" s="83"/>
      <c r="U569" s="83"/>
    </row>
    <row r="570" spans="1:29">
      <c r="A570" s="45"/>
      <c r="B570" s="98" t="s">
        <v>486</v>
      </c>
      <c r="C570" s="29"/>
      <c r="D570" s="29"/>
      <c r="E570" s="29"/>
      <c r="F570" s="13"/>
      <c r="G570" s="29"/>
      <c r="H570" s="29"/>
      <c r="I570" s="29"/>
      <c r="J570" s="13"/>
      <c r="K570" s="29"/>
      <c r="L570" s="29"/>
      <c r="M570" s="29"/>
      <c r="N570" s="13"/>
      <c r="O570" s="29"/>
      <c r="P570" s="29"/>
      <c r="Q570" s="29"/>
      <c r="R570" s="13"/>
      <c r="S570" s="29"/>
      <c r="T570" s="29"/>
      <c r="U570" s="29"/>
    </row>
    <row r="571" spans="1:29">
      <c r="A571" s="45"/>
      <c r="B571" s="30" t="s">
        <v>551</v>
      </c>
      <c r="C571" s="30" t="s">
        <v>281</v>
      </c>
      <c r="D571" s="39">
        <v>5179</v>
      </c>
      <c r="E571" s="32"/>
      <c r="F571" s="32"/>
      <c r="G571" s="30" t="s">
        <v>281</v>
      </c>
      <c r="H571" s="31" t="s">
        <v>562</v>
      </c>
      <c r="I571" s="30" t="s">
        <v>361</v>
      </c>
      <c r="J571" s="32"/>
      <c r="K571" s="30" t="s">
        <v>281</v>
      </c>
      <c r="L571" s="31" t="s">
        <v>563</v>
      </c>
      <c r="M571" s="30" t="s">
        <v>361</v>
      </c>
      <c r="N571" s="32"/>
      <c r="O571" s="30" t="s">
        <v>281</v>
      </c>
      <c r="P571" s="31">
        <v>75</v>
      </c>
      <c r="Q571" s="32"/>
      <c r="R571" s="32"/>
      <c r="S571" s="30" t="s">
        <v>281</v>
      </c>
      <c r="T571" s="39">
        <v>4045</v>
      </c>
      <c r="U571" s="32"/>
    </row>
    <row r="572" spans="1:29">
      <c r="A572" s="45"/>
      <c r="B572" s="30"/>
      <c r="C572" s="30"/>
      <c r="D572" s="39"/>
      <c r="E572" s="32"/>
      <c r="F572" s="32"/>
      <c r="G572" s="30"/>
      <c r="H572" s="31"/>
      <c r="I572" s="30"/>
      <c r="J572" s="32"/>
      <c r="K572" s="30"/>
      <c r="L572" s="31"/>
      <c r="M572" s="30"/>
      <c r="N572" s="32"/>
      <c r="O572" s="30"/>
      <c r="P572" s="31"/>
      <c r="Q572" s="32"/>
      <c r="R572" s="32"/>
      <c r="S572" s="30"/>
      <c r="T572" s="39"/>
      <c r="U572" s="32"/>
    </row>
    <row r="573" spans="1:29">
      <c r="A573" s="45"/>
      <c r="B573" s="33" t="s">
        <v>552</v>
      </c>
      <c r="C573" s="34">
        <v>966</v>
      </c>
      <c r="D573" s="34"/>
      <c r="E573" s="28"/>
      <c r="F573" s="28"/>
      <c r="G573" s="34" t="s">
        <v>564</v>
      </c>
      <c r="H573" s="34"/>
      <c r="I573" s="33" t="s">
        <v>361</v>
      </c>
      <c r="J573" s="28"/>
      <c r="K573" s="34" t="s">
        <v>565</v>
      </c>
      <c r="L573" s="34"/>
      <c r="M573" s="33" t="s">
        <v>361</v>
      </c>
      <c r="N573" s="28"/>
      <c r="O573" s="34">
        <v>262</v>
      </c>
      <c r="P573" s="34"/>
      <c r="Q573" s="28"/>
      <c r="R573" s="28"/>
      <c r="S573" s="34">
        <v>923</v>
      </c>
      <c r="T573" s="34"/>
      <c r="U573" s="28"/>
    </row>
    <row r="574" spans="1:29">
      <c r="A574" s="45"/>
      <c r="B574" s="33"/>
      <c r="C574" s="34"/>
      <c r="D574" s="34"/>
      <c r="E574" s="28"/>
      <c r="F574" s="28"/>
      <c r="G574" s="34"/>
      <c r="H574" s="34"/>
      <c r="I574" s="33"/>
      <c r="J574" s="28"/>
      <c r="K574" s="34"/>
      <c r="L574" s="34"/>
      <c r="M574" s="33"/>
      <c r="N574" s="28"/>
      <c r="O574" s="34"/>
      <c r="P574" s="34"/>
      <c r="Q574" s="28"/>
      <c r="R574" s="28"/>
      <c r="S574" s="34"/>
      <c r="T574" s="34"/>
      <c r="U574" s="28"/>
    </row>
    <row r="575" spans="1:29">
      <c r="A575" s="45"/>
      <c r="B575" s="30" t="s">
        <v>553</v>
      </c>
      <c r="C575" s="39">
        <v>1798</v>
      </c>
      <c r="D575" s="39"/>
      <c r="E575" s="32"/>
      <c r="F575" s="32"/>
      <c r="G575" s="31" t="s">
        <v>566</v>
      </c>
      <c r="H575" s="31"/>
      <c r="I575" s="30" t="s">
        <v>361</v>
      </c>
      <c r="J575" s="32"/>
      <c r="K575" s="31" t="s">
        <v>567</v>
      </c>
      <c r="L575" s="31"/>
      <c r="M575" s="30" t="s">
        <v>361</v>
      </c>
      <c r="N575" s="32"/>
      <c r="O575" s="31">
        <v>188</v>
      </c>
      <c r="P575" s="31"/>
      <c r="Q575" s="32"/>
      <c r="R575" s="32"/>
      <c r="S575" s="39">
        <v>1203</v>
      </c>
      <c r="T575" s="39"/>
      <c r="U575" s="32"/>
    </row>
    <row r="576" spans="1:29">
      <c r="A576" s="45"/>
      <c r="B576" s="30"/>
      <c r="C576" s="39"/>
      <c r="D576" s="39"/>
      <c r="E576" s="32"/>
      <c r="F576" s="32"/>
      <c r="G576" s="31"/>
      <c r="H576" s="31"/>
      <c r="I576" s="30"/>
      <c r="J576" s="32"/>
      <c r="K576" s="31"/>
      <c r="L576" s="31"/>
      <c r="M576" s="30"/>
      <c r="N576" s="32"/>
      <c r="O576" s="31"/>
      <c r="P576" s="31"/>
      <c r="Q576" s="32"/>
      <c r="R576" s="32"/>
      <c r="S576" s="39"/>
      <c r="T576" s="39"/>
      <c r="U576" s="32"/>
    </row>
    <row r="577" spans="1:21">
      <c r="A577" s="45"/>
      <c r="B577" s="33" t="s">
        <v>468</v>
      </c>
      <c r="C577" s="34">
        <v>668</v>
      </c>
      <c r="D577" s="34"/>
      <c r="E577" s="28"/>
      <c r="F577" s="28"/>
      <c r="G577" s="34" t="s">
        <v>568</v>
      </c>
      <c r="H577" s="34"/>
      <c r="I577" s="33" t="s">
        <v>361</v>
      </c>
      <c r="J577" s="28"/>
      <c r="K577" s="34" t="s">
        <v>569</v>
      </c>
      <c r="L577" s="34"/>
      <c r="M577" s="33" t="s">
        <v>361</v>
      </c>
      <c r="N577" s="28"/>
      <c r="O577" s="34">
        <v>2</v>
      </c>
      <c r="P577" s="34"/>
      <c r="Q577" s="28"/>
      <c r="R577" s="28"/>
      <c r="S577" s="34">
        <v>579</v>
      </c>
      <c r="T577" s="34"/>
      <c r="U577" s="28"/>
    </row>
    <row r="578" spans="1:21" ht="15.75" thickBot="1">
      <c r="A578" s="45"/>
      <c r="B578" s="33"/>
      <c r="C578" s="35"/>
      <c r="D578" s="35"/>
      <c r="E578" s="36"/>
      <c r="F578" s="28"/>
      <c r="G578" s="35"/>
      <c r="H578" s="35"/>
      <c r="I578" s="105"/>
      <c r="J578" s="28"/>
      <c r="K578" s="35"/>
      <c r="L578" s="35"/>
      <c r="M578" s="105"/>
      <c r="N578" s="28"/>
      <c r="O578" s="35"/>
      <c r="P578" s="35"/>
      <c r="Q578" s="36"/>
      <c r="R578" s="28"/>
      <c r="S578" s="35"/>
      <c r="T578" s="35"/>
      <c r="U578" s="36"/>
    </row>
    <row r="579" spans="1:21">
      <c r="A579" s="45"/>
      <c r="B579" s="59" t="s">
        <v>488</v>
      </c>
      <c r="C579" s="40">
        <v>8611</v>
      </c>
      <c r="D579" s="40"/>
      <c r="E579" s="42"/>
      <c r="F579" s="32"/>
      <c r="G579" s="62" t="s">
        <v>570</v>
      </c>
      <c r="H579" s="62"/>
      <c r="I579" s="37" t="s">
        <v>361</v>
      </c>
      <c r="J579" s="32"/>
      <c r="K579" s="62" t="s">
        <v>571</v>
      </c>
      <c r="L579" s="62"/>
      <c r="M579" s="37" t="s">
        <v>361</v>
      </c>
      <c r="N579" s="32"/>
      <c r="O579" s="62">
        <v>527</v>
      </c>
      <c r="P579" s="62"/>
      <c r="Q579" s="42"/>
      <c r="R579" s="32"/>
      <c r="S579" s="40">
        <v>6750</v>
      </c>
      <c r="T579" s="40"/>
      <c r="U579" s="42"/>
    </row>
    <row r="580" spans="1:21" ht="15.75" thickBot="1">
      <c r="A580" s="45"/>
      <c r="B580" s="59"/>
      <c r="C580" s="65"/>
      <c r="D580" s="65"/>
      <c r="E580" s="64"/>
      <c r="F580" s="32"/>
      <c r="G580" s="63"/>
      <c r="H580" s="63"/>
      <c r="I580" s="104"/>
      <c r="J580" s="32"/>
      <c r="K580" s="63"/>
      <c r="L580" s="63"/>
      <c r="M580" s="104"/>
      <c r="N580" s="32"/>
      <c r="O580" s="63"/>
      <c r="P580" s="63"/>
      <c r="Q580" s="64"/>
      <c r="R580" s="32"/>
      <c r="S580" s="65"/>
      <c r="T580" s="65"/>
      <c r="U580" s="64"/>
    </row>
    <row r="581" spans="1:21">
      <c r="A581" s="45"/>
      <c r="B581" s="98" t="s">
        <v>489</v>
      </c>
      <c r="C581" s="29"/>
      <c r="D581" s="29"/>
      <c r="E581" s="29"/>
      <c r="F581" s="13"/>
      <c r="G581" s="29"/>
      <c r="H581" s="29"/>
      <c r="I581" s="29"/>
      <c r="J581" s="13"/>
      <c r="K581" s="29"/>
      <c r="L581" s="29"/>
      <c r="M581" s="29"/>
      <c r="N581" s="13"/>
      <c r="O581" s="29"/>
      <c r="P581" s="29"/>
      <c r="Q581" s="29"/>
      <c r="R581" s="13"/>
      <c r="S581" s="29"/>
      <c r="T581" s="29"/>
      <c r="U581" s="29"/>
    </row>
    <row r="582" spans="1:21">
      <c r="A582" s="45"/>
      <c r="B582" s="30" t="s">
        <v>551</v>
      </c>
      <c r="C582" s="39">
        <v>2156</v>
      </c>
      <c r="D582" s="39"/>
      <c r="E582" s="32"/>
      <c r="F582" s="32"/>
      <c r="G582" s="31">
        <v>903</v>
      </c>
      <c r="H582" s="31"/>
      <c r="I582" s="32"/>
      <c r="J582" s="32"/>
      <c r="K582" s="31" t="s">
        <v>572</v>
      </c>
      <c r="L582" s="31"/>
      <c r="M582" s="30" t="s">
        <v>361</v>
      </c>
      <c r="N582" s="32"/>
      <c r="O582" s="31">
        <v>108</v>
      </c>
      <c r="P582" s="31"/>
      <c r="Q582" s="32"/>
      <c r="R582" s="32"/>
      <c r="S582" s="39">
        <v>1316</v>
      </c>
      <c r="T582" s="39"/>
      <c r="U582" s="32"/>
    </row>
    <row r="583" spans="1:21">
      <c r="A583" s="45"/>
      <c r="B583" s="30"/>
      <c r="C583" s="39"/>
      <c r="D583" s="39"/>
      <c r="E583" s="32"/>
      <c r="F583" s="32"/>
      <c r="G583" s="31"/>
      <c r="H583" s="31"/>
      <c r="I583" s="32"/>
      <c r="J583" s="32"/>
      <c r="K583" s="31"/>
      <c r="L583" s="31"/>
      <c r="M583" s="30"/>
      <c r="N583" s="32"/>
      <c r="O583" s="31"/>
      <c r="P583" s="31"/>
      <c r="Q583" s="32"/>
      <c r="R583" s="32"/>
      <c r="S583" s="39"/>
      <c r="T583" s="39"/>
      <c r="U583" s="32"/>
    </row>
    <row r="584" spans="1:21">
      <c r="A584" s="45"/>
      <c r="B584" s="33" t="s">
        <v>552</v>
      </c>
      <c r="C584" s="34">
        <v>474</v>
      </c>
      <c r="D584" s="34"/>
      <c r="E584" s="28"/>
      <c r="F584" s="28"/>
      <c r="G584" s="34" t="s">
        <v>573</v>
      </c>
      <c r="H584" s="34"/>
      <c r="I584" s="33" t="s">
        <v>361</v>
      </c>
      <c r="J584" s="28"/>
      <c r="K584" s="34" t="s">
        <v>422</v>
      </c>
      <c r="L584" s="34"/>
      <c r="M584" s="33" t="s">
        <v>361</v>
      </c>
      <c r="N584" s="28"/>
      <c r="O584" s="34">
        <v>954</v>
      </c>
      <c r="P584" s="34"/>
      <c r="Q584" s="28"/>
      <c r="R584" s="28"/>
      <c r="S584" s="34">
        <v>114</v>
      </c>
      <c r="T584" s="34"/>
      <c r="U584" s="28"/>
    </row>
    <row r="585" spans="1:21">
      <c r="A585" s="45"/>
      <c r="B585" s="33"/>
      <c r="C585" s="34"/>
      <c r="D585" s="34"/>
      <c r="E585" s="28"/>
      <c r="F585" s="28"/>
      <c r="G585" s="34"/>
      <c r="H585" s="34"/>
      <c r="I585" s="33"/>
      <c r="J585" s="28"/>
      <c r="K585" s="34"/>
      <c r="L585" s="34"/>
      <c r="M585" s="33"/>
      <c r="N585" s="28"/>
      <c r="O585" s="34"/>
      <c r="P585" s="34"/>
      <c r="Q585" s="28"/>
      <c r="R585" s="28"/>
      <c r="S585" s="34"/>
      <c r="T585" s="34"/>
      <c r="U585" s="28"/>
    </row>
    <row r="586" spans="1:21">
      <c r="A586" s="45"/>
      <c r="B586" s="30" t="s">
        <v>553</v>
      </c>
      <c r="C586" s="31">
        <v>559</v>
      </c>
      <c r="D586" s="31"/>
      <c r="E586" s="32"/>
      <c r="F586" s="32"/>
      <c r="G586" s="31" t="s">
        <v>574</v>
      </c>
      <c r="H586" s="31"/>
      <c r="I586" s="30" t="s">
        <v>361</v>
      </c>
      <c r="J586" s="32"/>
      <c r="K586" s="31" t="s">
        <v>575</v>
      </c>
      <c r="L586" s="31"/>
      <c r="M586" s="30" t="s">
        <v>361</v>
      </c>
      <c r="N586" s="32"/>
      <c r="O586" s="31">
        <v>56</v>
      </c>
      <c r="P586" s="31"/>
      <c r="Q586" s="32"/>
      <c r="R586" s="32"/>
      <c r="S586" s="31">
        <v>415</v>
      </c>
      <c r="T586" s="31"/>
      <c r="U586" s="32"/>
    </row>
    <row r="587" spans="1:21">
      <c r="A587" s="45"/>
      <c r="B587" s="30"/>
      <c r="C587" s="31"/>
      <c r="D587" s="31"/>
      <c r="E587" s="32"/>
      <c r="F587" s="32"/>
      <c r="G587" s="31"/>
      <c r="H587" s="31"/>
      <c r="I587" s="30"/>
      <c r="J587" s="32"/>
      <c r="K587" s="31"/>
      <c r="L587" s="31"/>
      <c r="M587" s="30"/>
      <c r="N587" s="32"/>
      <c r="O587" s="31"/>
      <c r="P587" s="31"/>
      <c r="Q587" s="32"/>
      <c r="R587" s="32"/>
      <c r="S587" s="31"/>
      <c r="T587" s="31"/>
      <c r="U587" s="32"/>
    </row>
    <row r="588" spans="1:21">
      <c r="A588" s="45"/>
      <c r="B588" s="33" t="s">
        <v>468</v>
      </c>
      <c r="C588" s="34">
        <v>728</v>
      </c>
      <c r="D588" s="34"/>
      <c r="E588" s="28"/>
      <c r="F588" s="28"/>
      <c r="G588" s="34">
        <v>11</v>
      </c>
      <c r="H588" s="34"/>
      <c r="I588" s="28"/>
      <c r="J588" s="28"/>
      <c r="K588" s="34" t="s">
        <v>576</v>
      </c>
      <c r="L588" s="34"/>
      <c r="M588" s="33" t="s">
        <v>361</v>
      </c>
      <c r="N588" s="28"/>
      <c r="O588" s="34">
        <v>110</v>
      </c>
      <c r="P588" s="34"/>
      <c r="Q588" s="28"/>
      <c r="R588" s="28"/>
      <c r="S588" s="34">
        <v>451</v>
      </c>
      <c r="T588" s="34"/>
      <c r="U588" s="28"/>
    </row>
    <row r="589" spans="1:21" ht="15.75" thickBot="1">
      <c r="A589" s="45"/>
      <c r="B589" s="33"/>
      <c r="C589" s="35"/>
      <c r="D589" s="35"/>
      <c r="E589" s="36"/>
      <c r="F589" s="28"/>
      <c r="G589" s="35"/>
      <c r="H589" s="35"/>
      <c r="I589" s="36"/>
      <c r="J589" s="28"/>
      <c r="K589" s="35"/>
      <c r="L589" s="35"/>
      <c r="M589" s="105"/>
      <c r="N589" s="28"/>
      <c r="O589" s="35"/>
      <c r="P589" s="35"/>
      <c r="Q589" s="36"/>
      <c r="R589" s="28"/>
      <c r="S589" s="35"/>
      <c r="T589" s="35"/>
      <c r="U589" s="36"/>
    </row>
    <row r="590" spans="1:21">
      <c r="A590" s="45"/>
      <c r="B590" s="59" t="s">
        <v>491</v>
      </c>
      <c r="C590" s="40">
        <v>3917</v>
      </c>
      <c r="D590" s="40"/>
      <c r="E590" s="42"/>
      <c r="F590" s="32"/>
      <c r="G590" s="62" t="s">
        <v>577</v>
      </c>
      <c r="H590" s="62"/>
      <c r="I590" s="37" t="s">
        <v>361</v>
      </c>
      <c r="J590" s="32"/>
      <c r="K590" s="62" t="s">
        <v>578</v>
      </c>
      <c r="L590" s="62"/>
      <c r="M590" s="37" t="s">
        <v>361</v>
      </c>
      <c r="N590" s="32"/>
      <c r="O590" s="40">
        <v>1228</v>
      </c>
      <c r="P590" s="40"/>
      <c r="Q590" s="42"/>
      <c r="R590" s="32"/>
      <c r="S590" s="40">
        <v>2296</v>
      </c>
      <c r="T590" s="40"/>
      <c r="U590" s="42"/>
    </row>
    <row r="591" spans="1:21" ht="15.75" thickBot="1">
      <c r="A591" s="45"/>
      <c r="B591" s="59"/>
      <c r="C591" s="65"/>
      <c r="D591" s="65"/>
      <c r="E591" s="64"/>
      <c r="F591" s="32"/>
      <c r="G591" s="63"/>
      <c r="H591" s="63"/>
      <c r="I591" s="104"/>
      <c r="J591" s="32"/>
      <c r="K591" s="63"/>
      <c r="L591" s="63"/>
      <c r="M591" s="104"/>
      <c r="N591" s="32"/>
      <c r="O591" s="65"/>
      <c r="P591" s="65"/>
      <c r="Q591" s="64"/>
      <c r="R591" s="32"/>
      <c r="S591" s="65"/>
      <c r="T591" s="65"/>
      <c r="U591" s="64"/>
    </row>
    <row r="592" spans="1:21">
      <c r="A592" s="45"/>
      <c r="B592" s="116" t="s">
        <v>144</v>
      </c>
      <c r="C592" s="66" t="s">
        <v>281</v>
      </c>
      <c r="D592" s="71">
        <v>12528</v>
      </c>
      <c r="E592" s="29"/>
      <c r="F592" s="28"/>
      <c r="G592" s="66" t="s">
        <v>281</v>
      </c>
      <c r="H592" s="68" t="s">
        <v>579</v>
      </c>
      <c r="I592" s="66" t="s">
        <v>361</v>
      </c>
      <c r="J592" s="28"/>
      <c r="K592" s="66" t="s">
        <v>281</v>
      </c>
      <c r="L592" s="68" t="s">
        <v>580</v>
      </c>
      <c r="M592" s="66" t="s">
        <v>361</v>
      </c>
      <c r="N592" s="28"/>
      <c r="O592" s="66" t="s">
        <v>281</v>
      </c>
      <c r="P592" s="71">
        <v>1755</v>
      </c>
      <c r="Q592" s="29"/>
      <c r="R592" s="28"/>
      <c r="S592" s="66" t="s">
        <v>281</v>
      </c>
      <c r="T592" s="71">
        <v>9046</v>
      </c>
      <c r="U592" s="29"/>
    </row>
    <row r="593" spans="1:29" ht="15.75" thickBot="1">
      <c r="A593" s="45"/>
      <c r="B593" s="116"/>
      <c r="C593" s="67"/>
      <c r="D593" s="72"/>
      <c r="E593" s="70"/>
      <c r="F593" s="28"/>
      <c r="G593" s="67"/>
      <c r="H593" s="69"/>
      <c r="I593" s="67"/>
      <c r="J593" s="28"/>
      <c r="K593" s="67"/>
      <c r="L593" s="69"/>
      <c r="M593" s="67"/>
      <c r="N593" s="28"/>
      <c r="O593" s="67"/>
      <c r="P593" s="72"/>
      <c r="Q593" s="70"/>
      <c r="R593" s="28"/>
      <c r="S593" s="67"/>
      <c r="T593" s="72"/>
      <c r="U593" s="70"/>
    </row>
    <row r="594" spans="1:29" ht="15.75" thickTop="1">
      <c r="A594" s="45"/>
      <c r="B594" s="44"/>
      <c r="C594" s="44"/>
      <c r="D594" s="44"/>
      <c r="E594" s="44"/>
      <c r="F594" s="44"/>
      <c r="G594" s="44"/>
      <c r="H594" s="44"/>
      <c r="I594" s="44"/>
      <c r="J594" s="44"/>
      <c r="K594" s="44"/>
      <c r="L594" s="44"/>
      <c r="M594" s="44"/>
      <c r="N594" s="44"/>
      <c r="O594" s="44"/>
      <c r="P594" s="44"/>
      <c r="Q594" s="44"/>
      <c r="R594" s="44"/>
      <c r="S594" s="44"/>
      <c r="T594" s="44"/>
      <c r="U594" s="44"/>
      <c r="V594" s="44"/>
      <c r="W594" s="44"/>
      <c r="X594" s="44"/>
      <c r="Y594" s="44"/>
      <c r="Z594" s="44"/>
      <c r="AA594" s="44"/>
      <c r="AB594" s="44"/>
      <c r="AC594" s="44"/>
    </row>
    <row r="595" spans="1:29">
      <c r="A595" s="45"/>
      <c r="B595" s="48" t="s">
        <v>581</v>
      </c>
      <c r="C595" s="48"/>
      <c r="D595" s="48"/>
      <c r="E595" s="48"/>
      <c r="F595" s="48"/>
      <c r="G595" s="48"/>
      <c r="H595" s="48"/>
      <c r="I595" s="48"/>
      <c r="J595" s="48"/>
      <c r="K595" s="48"/>
      <c r="L595" s="48"/>
      <c r="M595" s="48"/>
      <c r="N595" s="48"/>
      <c r="O595" s="48"/>
      <c r="P595" s="48"/>
      <c r="Q595" s="48"/>
      <c r="R595" s="48"/>
      <c r="S595" s="48"/>
      <c r="T595" s="48"/>
      <c r="U595" s="48"/>
      <c r="V595" s="48"/>
      <c r="W595" s="48"/>
      <c r="X595" s="48"/>
      <c r="Y595" s="48"/>
      <c r="Z595" s="48"/>
      <c r="AA595" s="48"/>
      <c r="AB595" s="48"/>
      <c r="AC595" s="48"/>
    </row>
    <row r="596" spans="1:29">
      <c r="A596" s="45"/>
      <c r="B596" s="22"/>
      <c r="C596" s="22"/>
      <c r="D596" s="22"/>
      <c r="E596" s="22"/>
      <c r="F596" s="22"/>
      <c r="G596" s="22"/>
      <c r="H596" s="22"/>
      <c r="I596" s="22"/>
      <c r="J596" s="22"/>
      <c r="K596" s="22"/>
      <c r="L596" s="22"/>
      <c r="M596" s="22"/>
      <c r="N596" s="22"/>
      <c r="O596" s="22"/>
      <c r="P596" s="22"/>
      <c r="Q596" s="22"/>
      <c r="R596" s="22"/>
      <c r="S596" s="22"/>
      <c r="T596" s="22"/>
      <c r="U596" s="22"/>
    </row>
    <row r="597" spans="1:29">
      <c r="A597" s="45"/>
      <c r="B597" s="14"/>
      <c r="C597" s="14"/>
      <c r="D597" s="14"/>
      <c r="E597" s="14"/>
      <c r="F597" s="14"/>
      <c r="G597" s="14"/>
      <c r="H597" s="14"/>
      <c r="I597" s="14"/>
      <c r="J597" s="14"/>
      <c r="K597" s="14"/>
      <c r="L597" s="14"/>
      <c r="M597" s="14"/>
      <c r="N597" s="14"/>
      <c r="O597" s="14"/>
      <c r="P597" s="14"/>
      <c r="Q597" s="14"/>
      <c r="R597" s="14"/>
      <c r="S597" s="14"/>
      <c r="T597" s="14"/>
      <c r="U597" s="14"/>
    </row>
    <row r="598" spans="1:29">
      <c r="A598" s="45"/>
      <c r="B598" s="28"/>
      <c r="C598" s="100" t="s">
        <v>582</v>
      </c>
      <c r="D598" s="100"/>
      <c r="E598" s="100"/>
      <c r="F598" s="28"/>
      <c r="G598" s="100" t="s">
        <v>558</v>
      </c>
      <c r="H598" s="100"/>
      <c r="I598" s="100"/>
      <c r="J598" s="28"/>
      <c r="K598" s="100" t="s">
        <v>559</v>
      </c>
      <c r="L598" s="100"/>
      <c r="M598" s="100"/>
      <c r="N598" s="28"/>
      <c r="O598" s="100" t="s">
        <v>560</v>
      </c>
      <c r="P598" s="100"/>
      <c r="Q598" s="100"/>
      <c r="R598" s="28"/>
      <c r="S598" s="100" t="s">
        <v>561</v>
      </c>
      <c r="T598" s="100"/>
      <c r="U598" s="100"/>
    </row>
    <row r="599" spans="1:29" ht="15.75" thickBot="1">
      <c r="A599" s="45"/>
      <c r="B599" s="28"/>
      <c r="C599" s="27"/>
      <c r="D599" s="27"/>
      <c r="E599" s="27"/>
      <c r="F599" s="28"/>
      <c r="G599" s="27"/>
      <c r="H599" s="27"/>
      <c r="I599" s="27"/>
      <c r="J599" s="28"/>
      <c r="K599" s="27"/>
      <c r="L599" s="27"/>
      <c r="M599" s="27"/>
      <c r="N599" s="28"/>
      <c r="O599" s="27"/>
      <c r="P599" s="27"/>
      <c r="Q599" s="27"/>
      <c r="R599" s="28"/>
      <c r="S599" s="92">
        <v>41274</v>
      </c>
      <c r="T599" s="92"/>
      <c r="U599" s="92"/>
    </row>
    <row r="600" spans="1:29">
      <c r="A600" s="45"/>
      <c r="B600" s="98" t="s">
        <v>486</v>
      </c>
      <c r="C600" s="29"/>
      <c r="D600" s="29"/>
      <c r="E600" s="29"/>
      <c r="F600" s="13"/>
      <c r="G600" s="29"/>
      <c r="H600" s="29"/>
      <c r="I600" s="29"/>
      <c r="J600" s="13"/>
      <c r="K600" s="29"/>
      <c r="L600" s="29"/>
      <c r="M600" s="29"/>
      <c r="N600" s="13"/>
      <c r="O600" s="29"/>
      <c r="P600" s="29"/>
      <c r="Q600" s="29"/>
      <c r="R600" s="13"/>
      <c r="S600" s="29"/>
      <c r="T600" s="29"/>
      <c r="U600" s="29"/>
    </row>
    <row r="601" spans="1:29">
      <c r="A601" s="45"/>
      <c r="B601" s="30" t="s">
        <v>551</v>
      </c>
      <c r="C601" s="30" t="s">
        <v>281</v>
      </c>
      <c r="D601" s="39">
        <v>6923</v>
      </c>
      <c r="E601" s="32"/>
      <c r="F601" s="32"/>
      <c r="G601" s="30" t="s">
        <v>281</v>
      </c>
      <c r="H601" s="31" t="s">
        <v>583</v>
      </c>
      <c r="I601" s="30" t="s">
        <v>361</v>
      </c>
      <c r="J601" s="32"/>
      <c r="K601" s="30" t="s">
        <v>281</v>
      </c>
      <c r="L601" s="31" t="s">
        <v>584</v>
      </c>
      <c r="M601" s="30" t="s">
        <v>361</v>
      </c>
      <c r="N601" s="32"/>
      <c r="O601" s="30" t="s">
        <v>281</v>
      </c>
      <c r="P601" s="31">
        <v>180</v>
      </c>
      <c r="Q601" s="32"/>
      <c r="R601" s="32"/>
      <c r="S601" s="30" t="s">
        <v>281</v>
      </c>
      <c r="T601" s="39">
        <v>5179</v>
      </c>
      <c r="U601" s="32"/>
    </row>
    <row r="602" spans="1:29">
      <c r="A602" s="45"/>
      <c r="B602" s="30"/>
      <c r="C602" s="30"/>
      <c r="D602" s="39"/>
      <c r="E602" s="32"/>
      <c r="F602" s="32"/>
      <c r="G602" s="30"/>
      <c r="H602" s="31"/>
      <c r="I602" s="30"/>
      <c r="J602" s="32"/>
      <c r="K602" s="30"/>
      <c r="L602" s="31"/>
      <c r="M602" s="30"/>
      <c r="N602" s="32"/>
      <c r="O602" s="30"/>
      <c r="P602" s="31"/>
      <c r="Q602" s="32"/>
      <c r="R602" s="32"/>
      <c r="S602" s="30"/>
      <c r="T602" s="39"/>
      <c r="U602" s="32"/>
    </row>
    <row r="603" spans="1:29">
      <c r="A603" s="45"/>
      <c r="B603" s="33" t="s">
        <v>552</v>
      </c>
      <c r="C603" s="34">
        <v>722</v>
      </c>
      <c r="D603" s="34"/>
      <c r="E603" s="28"/>
      <c r="F603" s="28"/>
      <c r="G603" s="34">
        <v>192</v>
      </c>
      <c r="H603" s="34"/>
      <c r="I603" s="28"/>
      <c r="J603" s="28"/>
      <c r="K603" s="34" t="s">
        <v>324</v>
      </c>
      <c r="L603" s="34"/>
      <c r="M603" s="28"/>
      <c r="N603" s="28"/>
      <c r="O603" s="34">
        <v>52</v>
      </c>
      <c r="P603" s="34"/>
      <c r="Q603" s="28"/>
      <c r="R603" s="28"/>
      <c r="S603" s="34">
        <v>966</v>
      </c>
      <c r="T603" s="34"/>
      <c r="U603" s="28"/>
    </row>
    <row r="604" spans="1:29">
      <c r="A604" s="45"/>
      <c r="B604" s="33"/>
      <c r="C604" s="34"/>
      <c r="D604" s="34"/>
      <c r="E604" s="28"/>
      <c r="F604" s="28"/>
      <c r="G604" s="34"/>
      <c r="H604" s="34"/>
      <c r="I604" s="28"/>
      <c r="J604" s="28"/>
      <c r="K604" s="34"/>
      <c r="L604" s="34"/>
      <c r="M604" s="28"/>
      <c r="N604" s="28"/>
      <c r="O604" s="34"/>
      <c r="P604" s="34"/>
      <c r="Q604" s="28"/>
      <c r="R604" s="28"/>
      <c r="S604" s="34"/>
      <c r="T604" s="34"/>
      <c r="U604" s="28"/>
    </row>
    <row r="605" spans="1:29">
      <c r="A605" s="45"/>
      <c r="B605" s="30" t="s">
        <v>553</v>
      </c>
      <c r="C605" s="39">
        <v>2097</v>
      </c>
      <c r="D605" s="39"/>
      <c r="E605" s="32"/>
      <c r="F605" s="32"/>
      <c r="G605" s="31">
        <v>201</v>
      </c>
      <c r="H605" s="31"/>
      <c r="I605" s="32"/>
      <c r="J605" s="32"/>
      <c r="K605" s="31" t="s">
        <v>585</v>
      </c>
      <c r="L605" s="31"/>
      <c r="M605" s="30" t="s">
        <v>361</v>
      </c>
      <c r="N605" s="32"/>
      <c r="O605" s="31">
        <v>82</v>
      </c>
      <c r="P605" s="31"/>
      <c r="Q605" s="32"/>
      <c r="R605" s="32"/>
      <c r="S605" s="39">
        <v>1798</v>
      </c>
      <c r="T605" s="39"/>
      <c r="U605" s="32"/>
    </row>
    <row r="606" spans="1:29">
      <c r="A606" s="45"/>
      <c r="B606" s="30"/>
      <c r="C606" s="39"/>
      <c r="D606" s="39"/>
      <c r="E606" s="32"/>
      <c r="F606" s="32"/>
      <c r="G606" s="31"/>
      <c r="H606" s="31"/>
      <c r="I606" s="32"/>
      <c r="J606" s="32"/>
      <c r="K606" s="31"/>
      <c r="L606" s="31"/>
      <c r="M606" s="30"/>
      <c r="N606" s="32"/>
      <c r="O606" s="31"/>
      <c r="P606" s="31"/>
      <c r="Q606" s="32"/>
      <c r="R606" s="32"/>
      <c r="S606" s="39"/>
      <c r="T606" s="39"/>
      <c r="U606" s="32"/>
    </row>
    <row r="607" spans="1:29">
      <c r="A607" s="45"/>
      <c r="B607" s="33" t="s">
        <v>468</v>
      </c>
      <c r="C607" s="34">
        <v>205</v>
      </c>
      <c r="D607" s="34"/>
      <c r="E607" s="28"/>
      <c r="F607" s="28"/>
      <c r="G607" s="34">
        <v>546</v>
      </c>
      <c r="H607" s="34"/>
      <c r="I607" s="28"/>
      <c r="J607" s="28"/>
      <c r="K607" s="34" t="s">
        <v>586</v>
      </c>
      <c r="L607" s="34"/>
      <c r="M607" s="33" t="s">
        <v>361</v>
      </c>
      <c r="N607" s="28"/>
      <c r="O607" s="34">
        <v>12</v>
      </c>
      <c r="P607" s="34"/>
      <c r="Q607" s="28"/>
      <c r="R607" s="28"/>
      <c r="S607" s="34">
        <v>668</v>
      </c>
      <c r="T607" s="34"/>
      <c r="U607" s="28"/>
    </row>
    <row r="608" spans="1:29" ht="15.75" thickBot="1">
      <c r="A608" s="45"/>
      <c r="B608" s="33"/>
      <c r="C608" s="35"/>
      <c r="D608" s="35"/>
      <c r="E608" s="36"/>
      <c r="F608" s="28"/>
      <c r="G608" s="35"/>
      <c r="H608" s="35"/>
      <c r="I608" s="36"/>
      <c r="J608" s="28"/>
      <c r="K608" s="35"/>
      <c r="L608" s="35"/>
      <c r="M608" s="105"/>
      <c r="N608" s="28"/>
      <c r="O608" s="35"/>
      <c r="P608" s="35"/>
      <c r="Q608" s="36"/>
      <c r="R608" s="28"/>
      <c r="S608" s="35"/>
      <c r="T608" s="35"/>
      <c r="U608" s="36"/>
    </row>
    <row r="609" spans="1:29">
      <c r="A609" s="45"/>
      <c r="B609" s="59" t="s">
        <v>488</v>
      </c>
      <c r="C609" s="40">
        <v>9947</v>
      </c>
      <c r="D609" s="40"/>
      <c r="E609" s="42"/>
      <c r="F609" s="32"/>
      <c r="G609" s="62" t="s">
        <v>324</v>
      </c>
      <c r="H609" s="62"/>
      <c r="I609" s="42"/>
      <c r="J609" s="32"/>
      <c r="K609" s="62" t="s">
        <v>587</v>
      </c>
      <c r="L609" s="62"/>
      <c r="M609" s="37" t="s">
        <v>361</v>
      </c>
      <c r="N609" s="32"/>
      <c r="O609" s="62">
        <v>326</v>
      </c>
      <c r="P609" s="62"/>
      <c r="Q609" s="42"/>
      <c r="R609" s="32"/>
      <c r="S609" s="40">
        <v>8611</v>
      </c>
      <c r="T609" s="40"/>
      <c r="U609" s="42"/>
    </row>
    <row r="610" spans="1:29" ht="15.75" thickBot="1">
      <c r="A610" s="45"/>
      <c r="B610" s="59"/>
      <c r="C610" s="65"/>
      <c r="D610" s="65"/>
      <c r="E610" s="64"/>
      <c r="F610" s="32"/>
      <c r="G610" s="63"/>
      <c r="H610" s="63"/>
      <c r="I610" s="64"/>
      <c r="J610" s="32"/>
      <c r="K610" s="63"/>
      <c r="L610" s="63"/>
      <c r="M610" s="104"/>
      <c r="N610" s="32"/>
      <c r="O610" s="63"/>
      <c r="P610" s="63"/>
      <c r="Q610" s="64"/>
      <c r="R610" s="32"/>
      <c r="S610" s="65"/>
      <c r="T610" s="65"/>
      <c r="U610" s="64"/>
    </row>
    <row r="611" spans="1:29">
      <c r="A611" s="45"/>
      <c r="B611" s="98" t="s">
        <v>489</v>
      </c>
      <c r="C611" s="29"/>
      <c r="D611" s="29"/>
      <c r="E611" s="29"/>
      <c r="F611" s="13"/>
      <c r="G611" s="29"/>
      <c r="H611" s="29"/>
      <c r="I611" s="29"/>
      <c r="J611" s="13"/>
      <c r="K611" s="29"/>
      <c r="L611" s="29"/>
      <c r="M611" s="29"/>
      <c r="N611" s="13"/>
      <c r="O611" s="29"/>
      <c r="P611" s="29"/>
      <c r="Q611" s="29"/>
      <c r="R611" s="13"/>
      <c r="S611" s="29"/>
      <c r="T611" s="29"/>
      <c r="U611" s="29"/>
    </row>
    <row r="612" spans="1:29">
      <c r="A612" s="45"/>
      <c r="B612" s="30" t="s">
        <v>551</v>
      </c>
      <c r="C612" s="39">
        <v>1056</v>
      </c>
      <c r="D612" s="39"/>
      <c r="E612" s="32"/>
      <c r="F612" s="32"/>
      <c r="G612" s="31" t="s">
        <v>588</v>
      </c>
      <c r="H612" s="31"/>
      <c r="I612" s="30" t="s">
        <v>361</v>
      </c>
      <c r="J612" s="32"/>
      <c r="K612" s="31" t="s">
        <v>589</v>
      </c>
      <c r="L612" s="31"/>
      <c r="M612" s="30" t="s">
        <v>361</v>
      </c>
      <c r="N612" s="32"/>
      <c r="O612" s="39">
        <v>2071</v>
      </c>
      <c r="P612" s="39"/>
      <c r="Q612" s="32"/>
      <c r="R612" s="32"/>
      <c r="S612" s="39">
        <v>2156</v>
      </c>
      <c r="T612" s="39"/>
      <c r="U612" s="32"/>
    </row>
    <row r="613" spans="1:29">
      <c r="A613" s="45"/>
      <c r="B613" s="30"/>
      <c r="C613" s="39"/>
      <c r="D613" s="39"/>
      <c r="E613" s="32"/>
      <c r="F613" s="32"/>
      <c r="G613" s="31"/>
      <c r="H613" s="31"/>
      <c r="I613" s="30"/>
      <c r="J613" s="32"/>
      <c r="K613" s="31"/>
      <c r="L613" s="31"/>
      <c r="M613" s="30"/>
      <c r="N613" s="32"/>
      <c r="O613" s="39"/>
      <c r="P613" s="39"/>
      <c r="Q613" s="32"/>
      <c r="R613" s="32"/>
      <c r="S613" s="39"/>
      <c r="T613" s="39"/>
      <c r="U613" s="32"/>
    </row>
    <row r="614" spans="1:29">
      <c r="A614" s="45"/>
      <c r="B614" s="33" t="s">
        <v>552</v>
      </c>
      <c r="C614" s="54">
        <v>2201</v>
      </c>
      <c r="D614" s="54"/>
      <c r="E614" s="28"/>
      <c r="F614" s="28"/>
      <c r="G614" s="34" t="s">
        <v>590</v>
      </c>
      <c r="H614" s="34"/>
      <c r="I614" s="33" t="s">
        <v>361</v>
      </c>
      <c r="J614" s="28"/>
      <c r="K614" s="34" t="s">
        <v>591</v>
      </c>
      <c r="L614" s="34"/>
      <c r="M614" s="33" t="s">
        <v>361</v>
      </c>
      <c r="N614" s="28"/>
      <c r="O614" s="34">
        <v>944</v>
      </c>
      <c r="P614" s="34"/>
      <c r="Q614" s="28"/>
      <c r="R614" s="28"/>
      <c r="S614" s="34">
        <v>474</v>
      </c>
      <c r="T614" s="34"/>
      <c r="U614" s="28"/>
    </row>
    <row r="615" spans="1:29">
      <c r="A615" s="45"/>
      <c r="B615" s="33"/>
      <c r="C615" s="54"/>
      <c r="D615" s="54"/>
      <c r="E615" s="28"/>
      <c r="F615" s="28"/>
      <c r="G615" s="34"/>
      <c r="H615" s="34"/>
      <c r="I615" s="33"/>
      <c r="J615" s="28"/>
      <c r="K615" s="34"/>
      <c r="L615" s="34"/>
      <c r="M615" s="33"/>
      <c r="N615" s="28"/>
      <c r="O615" s="34"/>
      <c r="P615" s="34"/>
      <c r="Q615" s="28"/>
      <c r="R615" s="28"/>
      <c r="S615" s="34"/>
      <c r="T615" s="34"/>
      <c r="U615" s="28"/>
    </row>
    <row r="616" spans="1:29">
      <c r="A616" s="45"/>
      <c r="B616" s="30" t="s">
        <v>553</v>
      </c>
      <c r="C616" s="31">
        <v>319</v>
      </c>
      <c r="D616" s="31"/>
      <c r="E616" s="32"/>
      <c r="F616" s="32"/>
      <c r="G616" s="31">
        <v>762</v>
      </c>
      <c r="H616" s="31"/>
      <c r="I616" s="32"/>
      <c r="J616" s="32"/>
      <c r="K616" s="31" t="s">
        <v>592</v>
      </c>
      <c r="L616" s="31"/>
      <c r="M616" s="30" t="s">
        <v>361</v>
      </c>
      <c r="N616" s="32"/>
      <c r="O616" s="31" t="s">
        <v>324</v>
      </c>
      <c r="P616" s="31"/>
      <c r="Q616" s="32"/>
      <c r="R616" s="32"/>
      <c r="S616" s="31">
        <v>559</v>
      </c>
      <c r="T616" s="31"/>
      <c r="U616" s="32"/>
    </row>
    <row r="617" spans="1:29">
      <c r="A617" s="45"/>
      <c r="B617" s="30"/>
      <c r="C617" s="31"/>
      <c r="D617" s="31"/>
      <c r="E617" s="32"/>
      <c r="F617" s="32"/>
      <c r="G617" s="31"/>
      <c r="H617" s="31"/>
      <c r="I617" s="32"/>
      <c r="J617" s="32"/>
      <c r="K617" s="31"/>
      <c r="L617" s="31"/>
      <c r="M617" s="30"/>
      <c r="N617" s="32"/>
      <c r="O617" s="31"/>
      <c r="P617" s="31"/>
      <c r="Q617" s="32"/>
      <c r="R617" s="32"/>
      <c r="S617" s="31"/>
      <c r="T617" s="31"/>
      <c r="U617" s="32"/>
    </row>
    <row r="618" spans="1:29">
      <c r="A618" s="45"/>
      <c r="B618" s="33" t="s">
        <v>468</v>
      </c>
      <c r="C618" s="34">
        <v>648</v>
      </c>
      <c r="D618" s="34"/>
      <c r="E618" s="28"/>
      <c r="F618" s="28"/>
      <c r="G618" s="34">
        <v>498</v>
      </c>
      <c r="H618" s="34"/>
      <c r="I618" s="28"/>
      <c r="J618" s="28"/>
      <c r="K618" s="34" t="s">
        <v>593</v>
      </c>
      <c r="L618" s="34"/>
      <c r="M618" s="33" t="s">
        <v>361</v>
      </c>
      <c r="N618" s="28"/>
      <c r="O618" s="34">
        <v>105</v>
      </c>
      <c r="P618" s="34"/>
      <c r="Q618" s="28"/>
      <c r="R618" s="28"/>
      <c r="S618" s="34">
        <v>728</v>
      </c>
      <c r="T618" s="34"/>
      <c r="U618" s="28"/>
    </row>
    <row r="619" spans="1:29" ht="15.75" thickBot="1">
      <c r="A619" s="45"/>
      <c r="B619" s="33"/>
      <c r="C619" s="35"/>
      <c r="D619" s="35"/>
      <c r="E619" s="36"/>
      <c r="F619" s="28"/>
      <c r="G619" s="35"/>
      <c r="H619" s="35"/>
      <c r="I619" s="36"/>
      <c r="J619" s="28"/>
      <c r="K619" s="35"/>
      <c r="L619" s="35"/>
      <c r="M619" s="105"/>
      <c r="N619" s="28"/>
      <c r="O619" s="35"/>
      <c r="P619" s="35"/>
      <c r="Q619" s="36"/>
      <c r="R619" s="28"/>
      <c r="S619" s="35"/>
      <c r="T619" s="35"/>
      <c r="U619" s="36"/>
    </row>
    <row r="620" spans="1:29">
      <c r="A620" s="45"/>
      <c r="B620" s="59" t="s">
        <v>491</v>
      </c>
      <c r="C620" s="40">
        <v>4224</v>
      </c>
      <c r="D620" s="40"/>
      <c r="E620" s="42"/>
      <c r="F620" s="32"/>
      <c r="G620" s="62" t="s">
        <v>594</v>
      </c>
      <c r="H620" s="62"/>
      <c r="I620" s="37" t="s">
        <v>361</v>
      </c>
      <c r="J620" s="32"/>
      <c r="K620" s="62" t="s">
        <v>587</v>
      </c>
      <c r="L620" s="62"/>
      <c r="M620" s="37" t="s">
        <v>361</v>
      </c>
      <c r="N620" s="32"/>
      <c r="O620" s="40">
        <v>3120</v>
      </c>
      <c r="P620" s="40"/>
      <c r="Q620" s="42"/>
      <c r="R620" s="32"/>
      <c r="S620" s="40">
        <v>3917</v>
      </c>
      <c r="T620" s="40"/>
      <c r="U620" s="42"/>
    </row>
    <row r="621" spans="1:29" ht="15.75" thickBot="1">
      <c r="A621" s="45"/>
      <c r="B621" s="59"/>
      <c r="C621" s="65"/>
      <c r="D621" s="65"/>
      <c r="E621" s="64"/>
      <c r="F621" s="32"/>
      <c r="G621" s="63"/>
      <c r="H621" s="63"/>
      <c r="I621" s="104"/>
      <c r="J621" s="32"/>
      <c r="K621" s="63"/>
      <c r="L621" s="63"/>
      <c r="M621" s="104"/>
      <c r="N621" s="32"/>
      <c r="O621" s="65"/>
      <c r="P621" s="65"/>
      <c r="Q621" s="64"/>
      <c r="R621" s="32"/>
      <c r="S621" s="65"/>
      <c r="T621" s="65"/>
      <c r="U621" s="64"/>
    </row>
    <row r="622" spans="1:29">
      <c r="A622" s="45"/>
      <c r="B622" s="116" t="s">
        <v>144</v>
      </c>
      <c r="C622" s="66" t="s">
        <v>281</v>
      </c>
      <c r="D622" s="71">
        <v>14171</v>
      </c>
      <c r="E622" s="29"/>
      <c r="F622" s="28"/>
      <c r="G622" s="66" t="s">
        <v>281</v>
      </c>
      <c r="H622" s="68" t="s">
        <v>594</v>
      </c>
      <c r="I622" s="66" t="s">
        <v>361</v>
      </c>
      <c r="J622" s="28"/>
      <c r="K622" s="66" t="s">
        <v>281</v>
      </c>
      <c r="L622" s="68" t="s">
        <v>595</v>
      </c>
      <c r="M622" s="66" t="s">
        <v>361</v>
      </c>
      <c r="N622" s="28"/>
      <c r="O622" s="66" t="s">
        <v>281</v>
      </c>
      <c r="P622" s="71">
        <v>3446</v>
      </c>
      <c r="Q622" s="29"/>
      <c r="R622" s="28"/>
      <c r="S622" s="66" t="s">
        <v>281</v>
      </c>
      <c r="T622" s="71">
        <v>12528</v>
      </c>
      <c r="U622" s="29"/>
    </row>
    <row r="623" spans="1:29" ht="15.75" thickBot="1">
      <c r="A623" s="45"/>
      <c r="B623" s="116"/>
      <c r="C623" s="67"/>
      <c r="D623" s="72"/>
      <c r="E623" s="70"/>
      <c r="F623" s="28"/>
      <c r="G623" s="67"/>
      <c r="H623" s="69"/>
      <c r="I623" s="67"/>
      <c r="J623" s="28"/>
      <c r="K623" s="67"/>
      <c r="L623" s="69"/>
      <c r="M623" s="67"/>
      <c r="N623" s="28"/>
      <c r="O623" s="67"/>
      <c r="P623" s="72"/>
      <c r="Q623" s="70"/>
      <c r="R623" s="28"/>
      <c r="S623" s="67"/>
      <c r="T623" s="72"/>
      <c r="U623" s="70"/>
    </row>
    <row r="624" spans="1:29" ht="15.75" thickTop="1">
      <c r="A624" s="45"/>
      <c r="B624" s="44"/>
      <c r="C624" s="44"/>
      <c r="D624" s="44"/>
      <c r="E624" s="44"/>
      <c r="F624" s="44"/>
      <c r="G624" s="44"/>
      <c r="H624" s="44"/>
      <c r="I624" s="44"/>
      <c r="J624" s="44"/>
      <c r="K624" s="44"/>
      <c r="L624" s="44"/>
      <c r="M624" s="44"/>
      <c r="N624" s="44"/>
      <c r="O624" s="44"/>
      <c r="P624" s="44"/>
      <c r="Q624" s="44"/>
      <c r="R624" s="44"/>
      <c r="S624" s="44"/>
      <c r="T624" s="44"/>
      <c r="U624" s="44"/>
      <c r="V624" s="44"/>
      <c r="W624" s="44"/>
      <c r="X624" s="44"/>
      <c r="Y624" s="44"/>
      <c r="Z624" s="44"/>
      <c r="AA624" s="44"/>
      <c r="AB624" s="44"/>
      <c r="AC624" s="44"/>
    </row>
    <row r="625" spans="1:29">
      <c r="A625" s="45"/>
      <c r="B625" s="48" t="s">
        <v>596</v>
      </c>
      <c r="C625" s="48"/>
      <c r="D625" s="48"/>
      <c r="E625" s="48"/>
      <c r="F625" s="48"/>
      <c r="G625" s="48"/>
      <c r="H625" s="48"/>
      <c r="I625" s="48"/>
      <c r="J625" s="48"/>
      <c r="K625" s="48"/>
      <c r="L625" s="48"/>
      <c r="M625" s="48"/>
      <c r="N625" s="48"/>
      <c r="O625" s="48"/>
      <c r="P625" s="48"/>
      <c r="Q625" s="48"/>
      <c r="R625" s="48"/>
      <c r="S625" s="48"/>
      <c r="T625" s="48"/>
      <c r="U625" s="48"/>
      <c r="V625" s="48"/>
      <c r="W625" s="48"/>
      <c r="X625" s="48"/>
      <c r="Y625" s="48"/>
      <c r="Z625" s="48"/>
      <c r="AA625" s="48"/>
      <c r="AB625" s="48"/>
      <c r="AC625" s="48"/>
    </row>
    <row r="626" spans="1:29">
      <c r="A626" s="45"/>
      <c r="B626" s="22"/>
      <c r="C626" s="22"/>
      <c r="D626" s="22"/>
      <c r="E626" s="22"/>
      <c r="F626" s="22"/>
      <c r="G626" s="22"/>
      <c r="H626" s="22"/>
      <c r="I626" s="22"/>
      <c r="J626" s="22"/>
      <c r="K626" s="22"/>
      <c r="L626" s="22"/>
      <c r="M626" s="22"/>
      <c r="N626" s="22"/>
      <c r="O626" s="22"/>
      <c r="P626" s="22"/>
      <c r="Q626" s="22"/>
      <c r="R626" s="22"/>
      <c r="S626" s="22"/>
      <c r="T626" s="22"/>
      <c r="U626" s="22"/>
    </row>
    <row r="627" spans="1:29">
      <c r="A627" s="45"/>
      <c r="B627" s="14"/>
      <c r="C627" s="14"/>
      <c r="D627" s="14"/>
      <c r="E627" s="14"/>
      <c r="F627" s="14"/>
      <c r="G627" s="14"/>
      <c r="H627" s="14"/>
      <c r="I627" s="14"/>
      <c r="J627" s="14"/>
      <c r="K627" s="14"/>
      <c r="L627" s="14"/>
      <c r="M627" s="14"/>
      <c r="N627" s="14"/>
      <c r="O627" s="14"/>
      <c r="P627" s="14"/>
      <c r="Q627" s="14"/>
      <c r="R627" s="14"/>
      <c r="S627" s="14"/>
      <c r="T627" s="14"/>
      <c r="U627" s="14"/>
    </row>
    <row r="628" spans="1:29">
      <c r="A628" s="45"/>
      <c r="B628" s="28"/>
      <c r="C628" s="100" t="s">
        <v>597</v>
      </c>
      <c r="D628" s="100"/>
      <c r="E628" s="100"/>
      <c r="F628" s="28"/>
      <c r="G628" s="100" t="s">
        <v>558</v>
      </c>
      <c r="H628" s="100"/>
      <c r="I628" s="100"/>
      <c r="J628" s="28"/>
      <c r="K628" s="100" t="s">
        <v>559</v>
      </c>
      <c r="L628" s="100"/>
      <c r="M628" s="100"/>
      <c r="N628" s="28"/>
      <c r="O628" s="100" t="s">
        <v>560</v>
      </c>
      <c r="P628" s="100"/>
      <c r="Q628" s="100"/>
      <c r="R628" s="28"/>
      <c r="S628" s="100" t="s">
        <v>561</v>
      </c>
      <c r="T628" s="100"/>
      <c r="U628" s="100"/>
    </row>
    <row r="629" spans="1:29" ht="15.75" thickBot="1">
      <c r="A629" s="45"/>
      <c r="B629" s="28"/>
      <c r="C629" s="27"/>
      <c r="D629" s="27"/>
      <c r="E629" s="27"/>
      <c r="F629" s="28"/>
      <c r="G629" s="27"/>
      <c r="H629" s="27"/>
      <c r="I629" s="27"/>
      <c r="J629" s="28"/>
      <c r="K629" s="27"/>
      <c r="L629" s="27"/>
      <c r="M629" s="27"/>
      <c r="N629" s="28"/>
      <c r="O629" s="27"/>
      <c r="P629" s="27"/>
      <c r="Q629" s="27"/>
      <c r="R629" s="28"/>
      <c r="S629" s="92">
        <v>40908</v>
      </c>
      <c r="T629" s="92"/>
      <c r="U629" s="92"/>
    </row>
    <row r="630" spans="1:29">
      <c r="A630" s="45"/>
      <c r="B630" s="98" t="s">
        <v>486</v>
      </c>
      <c r="C630" s="29"/>
      <c r="D630" s="29"/>
      <c r="E630" s="29"/>
      <c r="F630" s="13"/>
      <c r="G630" s="29"/>
      <c r="H630" s="29"/>
      <c r="I630" s="29"/>
      <c r="J630" s="13"/>
      <c r="K630" s="29"/>
      <c r="L630" s="29"/>
      <c r="M630" s="29"/>
      <c r="N630" s="13"/>
      <c r="O630" s="29"/>
      <c r="P630" s="29"/>
      <c r="Q630" s="29"/>
      <c r="R630" s="13"/>
      <c r="S630" s="29"/>
      <c r="T630" s="29"/>
      <c r="U630" s="29"/>
    </row>
    <row r="631" spans="1:29">
      <c r="A631" s="45"/>
      <c r="B631" s="30" t="s">
        <v>551</v>
      </c>
      <c r="C631" s="30" t="s">
        <v>281</v>
      </c>
      <c r="D631" s="39">
        <v>6399</v>
      </c>
      <c r="E631" s="32"/>
      <c r="F631" s="32"/>
      <c r="G631" s="30" t="s">
        <v>281</v>
      </c>
      <c r="H631" s="31">
        <v>847</v>
      </c>
      <c r="I631" s="32"/>
      <c r="J631" s="32"/>
      <c r="K631" s="30" t="s">
        <v>281</v>
      </c>
      <c r="L631" s="31" t="s">
        <v>598</v>
      </c>
      <c r="M631" s="30" t="s">
        <v>361</v>
      </c>
      <c r="N631" s="32"/>
      <c r="O631" s="30" t="s">
        <v>281</v>
      </c>
      <c r="P631" s="31">
        <v>43</v>
      </c>
      <c r="Q631" s="32"/>
      <c r="R631" s="32"/>
      <c r="S631" s="30" t="s">
        <v>281</v>
      </c>
      <c r="T631" s="39">
        <v>6923</v>
      </c>
      <c r="U631" s="32"/>
    </row>
    <row r="632" spans="1:29">
      <c r="A632" s="45"/>
      <c r="B632" s="30"/>
      <c r="C632" s="30"/>
      <c r="D632" s="39"/>
      <c r="E632" s="32"/>
      <c r="F632" s="32"/>
      <c r="G632" s="30"/>
      <c r="H632" s="31"/>
      <c r="I632" s="32"/>
      <c r="J632" s="32"/>
      <c r="K632" s="30"/>
      <c r="L632" s="31"/>
      <c r="M632" s="30"/>
      <c r="N632" s="32"/>
      <c r="O632" s="30"/>
      <c r="P632" s="31"/>
      <c r="Q632" s="32"/>
      <c r="R632" s="32"/>
      <c r="S632" s="30"/>
      <c r="T632" s="39"/>
      <c r="U632" s="32"/>
    </row>
    <row r="633" spans="1:29">
      <c r="A633" s="45"/>
      <c r="B633" s="33" t="s">
        <v>552</v>
      </c>
      <c r="C633" s="34">
        <v>898</v>
      </c>
      <c r="D633" s="34"/>
      <c r="E633" s="28"/>
      <c r="F633" s="28"/>
      <c r="G633" s="34" t="s">
        <v>599</v>
      </c>
      <c r="H633" s="34"/>
      <c r="I633" s="33" t="s">
        <v>361</v>
      </c>
      <c r="J633" s="28"/>
      <c r="K633" s="34" t="s">
        <v>435</v>
      </c>
      <c r="L633" s="34"/>
      <c r="M633" s="33" t="s">
        <v>361</v>
      </c>
      <c r="N633" s="28"/>
      <c r="O633" s="54">
        <v>1087</v>
      </c>
      <c r="P633" s="54"/>
      <c r="Q633" s="28"/>
      <c r="R633" s="28"/>
      <c r="S633" s="34">
        <v>722</v>
      </c>
      <c r="T633" s="34"/>
      <c r="U633" s="28"/>
    </row>
    <row r="634" spans="1:29">
      <c r="A634" s="45"/>
      <c r="B634" s="33"/>
      <c r="C634" s="34"/>
      <c r="D634" s="34"/>
      <c r="E634" s="28"/>
      <c r="F634" s="28"/>
      <c r="G634" s="34"/>
      <c r="H634" s="34"/>
      <c r="I634" s="33"/>
      <c r="J634" s="28"/>
      <c r="K634" s="34"/>
      <c r="L634" s="34"/>
      <c r="M634" s="33"/>
      <c r="N634" s="28"/>
      <c r="O634" s="54"/>
      <c r="P634" s="54"/>
      <c r="Q634" s="28"/>
      <c r="R634" s="28"/>
      <c r="S634" s="34"/>
      <c r="T634" s="34"/>
      <c r="U634" s="28"/>
    </row>
    <row r="635" spans="1:29">
      <c r="A635" s="45"/>
      <c r="B635" s="30" t="s">
        <v>553</v>
      </c>
      <c r="C635" s="39">
        <v>1641</v>
      </c>
      <c r="D635" s="39"/>
      <c r="E635" s="32"/>
      <c r="F635" s="32"/>
      <c r="G635" s="31">
        <v>495</v>
      </c>
      <c r="H635" s="31"/>
      <c r="I635" s="32"/>
      <c r="J635" s="32"/>
      <c r="K635" s="31" t="s">
        <v>600</v>
      </c>
      <c r="L635" s="31"/>
      <c r="M635" s="30" t="s">
        <v>361</v>
      </c>
      <c r="N635" s="32"/>
      <c r="O635" s="31">
        <v>38</v>
      </c>
      <c r="P635" s="31"/>
      <c r="Q635" s="32"/>
      <c r="R635" s="32"/>
      <c r="S635" s="39">
        <v>2097</v>
      </c>
      <c r="T635" s="39"/>
      <c r="U635" s="32"/>
    </row>
    <row r="636" spans="1:29">
      <c r="A636" s="45"/>
      <c r="B636" s="30"/>
      <c r="C636" s="39"/>
      <c r="D636" s="39"/>
      <c r="E636" s="32"/>
      <c r="F636" s="32"/>
      <c r="G636" s="31"/>
      <c r="H636" s="31"/>
      <c r="I636" s="32"/>
      <c r="J636" s="32"/>
      <c r="K636" s="31"/>
      <c r="L636" s="31"/>
      <c r="M636" s="30"/>
      <c r="N636" s="32"/>
      <c r="O636" s="31"/>
      <c r="P636" s="31"/>
      <c r="Q636" s="32"/>
      <c r="R636" s="32"/>
      <c r="S636" s="39"/>
      <c r="T636" s="39"/>
      <c r="U636" s="32"/>
    </row>
    <row r="637" spans="1:29">
      <c r="A637" s="45"/>
      <c r="B637" s="33" t="s">
        <v>468</v>
      </c>
      <c r="C637" s="34">
        <v>287</v>
      </c>
      <c r="D637" s="34"/>
      <c r="E637" s="28"/>
      <c r="F637" s="28"/>
      <c r="G637" s="34" t="s">
        <v>601</v>
      </c>
      <c r="H637" s="34"/>
      <c r="I637" s="33" t="s">
        <v>361</v>
      </c>
      <c r="J637" s="28"/>
      <c r="K637" s="34" t="s">
        <v>324</v>
      </c>
      <c r="L637" s="34"/>
      <c r="M637" s="28"/>
      <c r="N637" s="28"/>
      <c r="O637" s="34" t="s">
        <v>324</v>
      </c>
      <c r="P637" s="34"/>
      <c r="Q637" s="28"/>
      <c r="R637" s="28"/>
      <c r="S637" s="34">
        <v>205</v>
      </c>
      <c r="T637" s="34"/>
      <c r="U637" s="28"/>
    </row>
    <row r="638" spans="1:29" ht="15.75" thickBot="1">
      <c r="A638" s="45"/>
      <c r="B638" s="33"/>
      <c r="C638" s="35"/>
      <c r="D638" s="35"/>
      <c r="E638" s="36"/>
      <c r="F638" s="28"/>
      <c r="G638" s="35"/>
      <c r="H638" s="35"/>
      <c r="I638" s="105"/>
      <c r="J638" s="28"/>
      <c r="K638" s="35"/>
      <c r="L638" s="35"/>
      <c r="M638" s="36"/>
      <c r="N638" s="28"/>
      <c r="O638" s="35"/>
      <c r="P638" s="35"/>
      <c r="Q638" s="36"/>
      <c r="R638" s="28"/>
      <c r="S638" s="35"/>
      <c r="T638" s="35"/>
      <c r="U638" s="36"/>
    </row>
    <row r="639" spans="1:29">
      <c r="A639" s="45"/>
      <c r="B639" s="59" t="s">
        <v>488</v>
      </c>
      <c r="C639" s="40">
        <v>9225</v>
      </c>
      <c r="D639" s="40"/>
      <c r="E639" s="42"/>
      <c r="F639" s="32"/>
      <c r="G639" s="62" t="s">
        <v>324</v>
      </c>
      <c r="H639" s="62"/>
      <c r="I639" s="42"/>
      <c r="J639" s="32"/>
      <c r="K639" s="62" t="s">
        <v>602</v>
      </c>
      <c r="L639" s="62"/>
      <c r="M639" s="37" t="s">
        <v>361</v>
      </c>
      <c r="N639" s="32"/>
      <c r="O639" s="40">
        <v>1168</v>
      </c>
      <c r="P639" s="40"/>
      <c r="Q639" s="42"/>
      <c r="R639" s="32"/>
      <c r="S639" s="40">
        <v>9947</v>
      </c>
      <c r="T639" s="40"/>
      <c r="U639" s="42"/>
    </row>
    <row r="640" spans="1:29" ht="15.75" thickBot="1">
      <c r="A640" s="45"/>
      <c r="B640" s="59"/>
      <c r="C640" s="65"/>
      <c r="D640" s="65"/>
      <c r="E640" s="64"/>
      <c r="F640" s="32"/>
      <c r="G640" s="63"/>
      <c r="H640" s="63"/>
      <c r="I640" s="64"/>
      <c r="J640" s="32"/>
      <c r="K640" s="63"/>
      <c r="L640" s="63"/>
      <c r="M640" s="104"/>
      <c r="N640" s="32"/>
      <c r="O640" s="65"/>
      <c r="P640" s="65"/>
      <c r="Q640" s="64"/>
      <c r="R640" s="32"/>
      <c r="S640" s="65"/>
      <c r="T640" s="65"/>
      <c r="U640" s="64"/>
    </row>
    <row r="641" spans="1:29">
      <c r="A641" s="45"/>
      <c r="B641" s="98" t="s">
        <v>489</v>
      </c>
      <c r="C641" s="29"/>
      <c r="D641" s="29"/>
      <c r="E641" s="29"/>
      <c r="F641" s="13"/>
      <c r="G641" s="29"/>
      <c r="H641" s="29"/>
      <c r="I641" s="29"/>
      <c r="J641" s="13"/>
      <c r="K641" s="29"/>
      <c r="L641" s="29"/>
      <c r="M641" s="29"/>
      <c r="N641" s="13"/>
      <c r="O641" s="29"/>
      <c r="P641" s="29"/>
      <c r="Q641" s="29"/>
      <c r="R641" s="13"/>
      <c r="S641" s="29"/>
      <c r="T641" s="29"/>
      <c r="U641" s="29"/>
    </row>
    <row r="642" spans="1:29">
      <c r="A642" s="45"/>
      <c r="B642" s="30" t="s">
        <v>551</v>
      </c>
      <c r="C642" s="39">
        <v>1674</v>
      </c>
      <c r="D642" s="39"/>
      <c r="E642" s="32"/>
      <c r="F642" s="32"/>
      <c r="G642" s="31" t="s">
        <v>603</v>
      </c>
      <c r="H642" s="31"/>
      <c r="I642" s="30" t="s">
        <v>361</v>
      </c>
      <c r="J642" s="32"/>
      <c r="K642" s="31" t="s">
        <v>604</v>
      </c>
      <c r="L642" s="31"/>
      <c r="M642" s="30" t="s">
        <v>361</v>
      </c>
      <c r="N642" s="32"/>
      <c r="O642" s="31">
        <v>2</v>
      </c>
      <c r="P642" s="31"/>
      <c r="Q642" s="32"/>
      <c r="R642" s="32"/>
      <c r="S642" s="39">
        <v>1056</v>
      </c>
      <c r="T642" s="39"/>
      <c r="U642" s="32"/>
    </row>
    <row r="643" spans="1:29">
      <c r="A643" s="45"/>
      <c r="B643" s="30"/>
      <c r="C643" s="39"/>
      <c r="D643" s="39"/>
      <c r="E643" s="32"/>
      <c r="F643" s="32"/>
      <c r="G643" s="31"/>
      <c r="H643" s="31"/>
      <c r="I643" s="30"/>
      <c r="J643" s="32"/>
      <c r="K643" s="31"/>
      <c r="L643" s="31"/>
      <c r="M643" s="30"/>
      <c r="N643" s="32"/>
      <c r="O643" s="31"/>
      <c r="P643" s="31"/>
      <c r="Q643" s="32"/>
      <c r="R643" s="32"/>
      <c r="S643" s="39"/>
      <c r="T643" s="39"/>
      <c r="U643" s="32"/>
    </row>
    <row r="644" spans="1:29">
      <c r="A644" s="45"/>
      <c r="B644" s="33" t="s">
        <v>552</v>
      </c>
      <c r="C644" s="54">
        <v>2569</v>
      </c>
      <c r="D644" s="54"/>
      <c r="E644" s="28"/>
      <c r="F644" s="28"/>
      <c r="G644" s="34" t="s">
        <v>605</v>
      </c>
      <c r="H644" s="34"/>
      <c r="I644" s="33" t="s">
        <v>361</v>
      </c>
      <c r="J644" s="28"/>
      <c r="K644" s="34" t="s">
        <v>606</v>
      </c>
      <c r="L644" s="34"/>
      <c r="M644" s="33" t="s">
        <v>361</v>
      </c>
      <c r="N644" s="28"/>
      <c r="O644" s="34">
        <v>66</v>
      </c>
      <c r="P644" s="34"/>
      <c r="Q644" s="28"/>
      <c r="R644" s="28"/>
      <c r="S644" s="54">
        <v>2201</v>
      </c>
      <c r="T644" s="54"/>
      <c r="U644" s="28"/>
    </row>
    <row r="645" spans="1:29">
      <c r="A645" s="45"/>
      <c r="B645" s="33"/>
      <c r="C645" s="54"/>
      <c r="D645" s="54"/>
      <c r="E645" s="28"/>
      <c r="F645" s="28"/>
      <c r="G645" s="34"/>
      <c r="H645" s="34"/>
      <c r="I645" s="33"/>
      <c r="J645" s="28"/>
      <c r="K645" s="34"/>
      <c r="L645" s="34"/>
      <c r="M645" s="33"/>
      <c r="N645" s="28"/>
      <c r="O645" s="34"/>
      <c r="P645" s="34"/>
      <c r="Q645" s="28"/>
      <c r="R645" s="28"/>
      <c r="S645" s="54"/>
      <c r="T645" s="54"/>
      <c r="U645" s="28"/>
    </row>
    <row r="646" spans="1:29">
      <c r="A646" s="45"/>
      <c r="B646" s="30" t="s">
        <v>553</v>
      </c>
      <c r="C646" s="31">
        <v>371</v>
      </c>
      <c r="D646" s="31"/>
      <c r="E646" s="32"/>
      <c r="F646" s="32"/>
      <c r="G646" s="31">
        <v>77</v>
      </c>
      <c r="H646" s="31"/>
      <c r="I646" s="32"/>
      <c r="J646" s="32"/>
      <c r="K646" s="31" t="s">
        <v>607</v>
      </c>
      <c r="L646" s="31"/>
      <c r="M646" s="30" t="s">
        <v>361</v>
      </c>
      <c r="N646" s="32"/>
      <c r="O646" s="31" t="s">
        <v>324</v>
      </c>
      <c r="P646" s="31"/>
      <c r="Q646" s="32"/>
      <c r="R646" s="32"/>
      <c r="S646" s="31">
        <v>319</v>
      </c>
      <c r="T646" s="31"/>
      <c r="U646" s="32"/>
    </row>
    <row r="647" spans="1:29">
      <c r="A647" s="45"/>
      <c r="B647" s="30"/>
      <c r="C647" s="31"/>
      <c r="D647" s="31"/>
      <c r="E647" s="32"/>
      <c r="F647" s="32"/>
      <c r="G647" s="31"/>
      <c r="H647" s="31"/>
      <c r="I647" s="32"/>
      <c r="J647" s="32"/>
      <c r="K647" s="31"/>
      <c r="L647" s="31"/>
      <c r="M647" s="30"/>
      <c r="N647" s="32"/>
      <c r="O647" s="31"/>
      <c r="P647" s="31"/>
      <c r="Q647" s="32"/>
      <c r="R647" s="32"/>
      <c r="S647" s="31"/>
      <c r="T647" s="31"/>
      <c r="U647" s="32"/>
    </row>
    <row r="648" spans="1:29">
      <c r="A648" s="45"/>
      <c r="B648" s="33" t="s">
        <v>468</v>
      </c>
      <c r="C648" s="34">
        <v>526</v>
      </c>
      <c r="D648" s="34"/>
      <c r="E648" s="28"/>
      <c r="F648" s="28"/>
      <c r="G648" s="34">
        <v>199</v>
      </c>
      <c r="H648" s="34"/>
      <c r="I648" s="28"/>
      <c r="J648" s="28"/>
      <c r="K648" s="34" t="s">
        <v>608</v>
      </c>
      <c r="L648" s="34"/>
      <c r="M648" s="33" t="s">
        <v>361</v>
      </c>
      <c r="N648" s="28"/>
      <c r="O648" s="34">
        <v>4</v>
      </c>
      <c r="P648" s="34"/>
      <c r="Q648" s="28"/>
      <c r="R648" s="28"/>
      <c r="S648" s="34">
        <v>648</v>
      </c>
      <c r="T648" s="34"/>
      <c r="U648" s="28"/>
    </row>
    <row r="649" spans="1:29" ht="15.75" thickBot="1">
      <c r="A649" s="45"/>
      <c r="B649" s="33"/>
      <c r="C649" s="35"/>
      <c r="D649" s="35"/>
      <c r="E649" s="36"/>
      <c r="F649" s="28"/>
      <c r="G649" s="35"/>
      <c r="H649" s="35"/>
      <c r="I649" s="36"/>
      <c r="J649" s="28"/>
      <c r="K649" s="35"/>
      <c r="L649" s="35"/>
      <c r="M649" s="105"/>
      <c r="N649" s="28"/>
      <c r="O649" s="35"/>
      <c r="P649" s="35"/>
      <c r="Q649" s="36"/>
      <c r="R649" s="28"/>
      <c r="S649" s="35"/>
      <c r="T649" s="35"/>
      <c r="U649" s="36"/>
    </row>
    <row r="650" spans="1:29">
      <c r="A650" s="45"/>
      <c r="B650" s="59" t="s">
        <v>491</v>
      </c>
      <c r="C650" s="40">
        <v>5140</v>
      </c>
      <c r="D650" s="40"/>
      <c r="E650" s="42"/>
      <c r="F650" s="32"/>
      <c r="G650" s="62" t="s">
        <v>609</v>
      </c>
      <c r="H650" s="62"/>
      <c r="I650" s="37" t="s">
        <v>361</v>
      </c>
      <c r="J650" s="32"/>
      <c r="K650" s="62" t="s">
        <v>610</v>
      </c>
      <c r="L650" s="62"/>
      <c r="M650" s="37" t="s">
        <v>361</v>
      </c>
      <c r="N650" s="32"/>
      <c r="O650" s="62">
        <v>72</v>
      </c>
      <c r="P650" s="62"/>
      <c r="Q650" s="42"/>
      <c r="R650" s="32"/>
      <c r="S650" s="40">
        <v>4224</v>
      </c>
      <c r="T650" s="40"/>
      <c r="U650" s="42"/>
    </row>
    <row r="651" spans="1:29" ht="15.75" thickBot="1">
      <c r="A651" s="45"/>
      <c r="B651" s="59"/>
      <c r="C651" s="65"/>
      <c r="D651" s="65"/>
      <c r="E651" s="64"/>
      <c r="F651" s="32"/>
      <c r="G651" s="63"/>
      <c r="H651" s="63"/>
      <c r="I651" s="104"/>
      <c r="J651" s="32"/>
      <c r="K651" s="63"/>
      <c r="L651" s="63"/>
      <c r="M651" s="104"/>
      <c r="N651" s="32"/>
      <c r="O651" s="63"/>
      <c r="P651" s="63"/>
      <c r="Q651" s="64"/>
      <c r="R651" s="32"/>
      <c r="S651" s="65"/>
      <c r="T651" s="65"/>
      <c r="U651" s="64"/>
    </row>
    <row r="652" spans="1:29">
      <c r="A652" s="45"/>
      <c r="B652" s="116" t="s">
        <v>144</v>
      </c>
      <c r="C652" s="66" t="s">
        <v>281</v>
      </c>
      <c r="D652" s="71">
        <v>14365</v>
      </c>
      <c r="E652" s="29"/>
      <c r="F652" s="28"/>
      <c r="G652" s="66" t="s">
        <v>281</v>
      </c>
      <c r="H652" s="68" t="s">
        <v>609</v>
      </c>
      <c r="I652" s="66" t="s">
        <v>361</v>
      </c>
      <c r="J652" s="28"/>
      <c r="K652" s="66" t="s">
        <v>281</v>
      </c>
      <c r="L652" s="68" t="s">
        <v>611</v>
      </c>
      <c r="M652" s="66" t="s">
        <v>361</v>
      </c>
      <c r="N652" s="28"/>
      <c r="O652" s="66" t="s">
        <v>281</v>
      </c>
      <c r="P652" s="71">
        <v>1240</v>
      </c>
      <c r="Q652" s="29"/>
      <c r="R652" s="28"/>
      <c r="S652" s="66" t="s">
        <v>281</v>
      </c>
      <c r="T652" s="71">
        <v>14171</v>
      </c>
      <c r="U652" s="29"/>
    </row>
    <row r="653" spans="1:29" ht="15.75" thickBot="1">
      <c r="A653" s="45"/>
      <c r="B653" s="116"/>
      <c r="C653" s="67"/>
      <c r="D653" s="72"/>
      <c r="E653" s="70"/>
      <c r="F653" s="28"/>
      <c r="G653" s="67"/>
      <c r="H653" s="69"/>
      <c r="I653" s="67"/>
      <c r="J653" s="28"/>
      <c r="K653" s="67"/>
      <c r="L653" s="69"/>
      <c r="M653" s="67"/>
      <c r="N653" s="28"/>
      <c r="O653" s="67"/>
      <c r="P653" s="72"/>
      <c r="Q653" s="70"/>
      <c r="R653" s="28"/>
      <c r="S653" s="67"/>
      <c r="T653" s="72"/>
      <c r="U653" s="70"/>
    </row>
    <row r="654" spans="1:29" ht="15.75" thickTop="1">
      <c r="A654" s="45"/>
      <c r="B654" s="44"/>
      <c r="C654" s="44"/>
      <c r="D654" s="44"/>
      <c r="E654" s="44"/>
      <c r="F654" s="44"/>
      <c r="G654" s="44"/>
      <c r="H654" s="44"/>
      <c r="I654" s="44"/>
      <c r="J654" s="44"/>
      <c r="K654" s="44"/>
      <c r="L654" s="44"/>
      <c r="M654" s="44"/>
      <c r="N654" s="44"/>
      <c r="O654" s="44"/>
      <c r="P654" s="44"/>
      <c r="Q654" s="44"/>
      <c r="R654" s="44"/>
      <c r="S654" s="44"/>
      <c r="T654" s="44"/>
      <c r="U654" s="44"/>
      <c r="V654" s="44"/>
      <c r="W654" s="44"/>
      <c r="X654" s="44"/>
      <c r="Y654" s="44"/>
      <c r="Z654" s="44"/>
      <c r="AA654" s="44"/>
      <c r="AB654" s="44"/>
      <c r="AC654" s="44"/>
    </row>
    <row r="655" spans="1:29">
      <c r="A655" s="45"/>
      <c r="B655" s="48" t="s">
        <v>612</v>
      </c>
      <c r="C655" s="48"/>
      <c r="D655" s="48"/>
      <c r="E655" s="48"/>
      <c r="F655" s="48"/>
      <c r="G655" s="48"/>
      <c r="H655" s="48"/>
      <c r="I655" s="48"/>
      <c r="J655" s="48"/>
      <c r="K655" s="48"/>
      <c r="L655" s="48"/>
      <c r="M655" s="48"/>
      <c r="N655" s="48"/>
      <c r="O655" s="48"/>
      <c r="P655" s="48"/>
      <c r="Q655" s="48"/>
      <c r="R655" s="48"/>
      <c r="S655" s="48"/>
      <c r="T655" s="48"/>
      <c r="U655" s="48"/>
      <c r="V655" s="48"/>
      <c r="W655" s="48"/>
      <c r="X655" s="48"/>
      <c r="Y655" s="48"/>
      <c r="Z655" s="48"/>
      <c r="AA655" s="48"/>
      <c r="AB655" s="48"/>
      <c r="AC655" s="48"/>
    </row>
    <row r="656" spans="1:29">
      <c r="A656" s="45"/>
      <c r="B656" s="22"/>
      <c r="C656" s="22"/>
      <c r="D656" s="22"/>
      <c r="E656" s="22"/>
      <c r="F656" s="22"/>
      <c r="G656" s="22"/>
      <c r="H656" s="22"/>
      <c r="I656" s="22"/>
      <c r="J656" s="22"/>
      <c r="K656" s="22"/>
      <c r="L656" s="22"/>
      <c r="M656" s="22"/>
      <c r="N656" s="22"/>
      <c r="O656" s="22"/>
      <c r="P656" s="22"/>
      <c r="Q656" s="22"/>
      <c r="R656" s="22"/>
      <c r="S656" s="22"/>
      <c r="T656" s="22"/>
      <c r="U656" s="22"/>
    </row>
    <row r="657" spans="1:21">
      <c r="A657" s="45"/>
      <c r="B657" s="14"/>
      <c r="C657" s="14"/>
      <c r="D657" s="14"/>
      <c r="E657" s="14"/>
      <c r="F657" s="14"/>
      <c r="G657" s="14"/>
      <c r="H657" s="14"/>
      <c r="I657" s="14"/>
      <c r="J657" s="14"/>
      <c r="K657" s="14"/>
      <c r="L657" s="14"/>
      <c r="M657" s="14"/>
      <c r="N657" s="14"/>
      <c r="O657" s="14"/>
      <c r="P657" s="14"/>
      <c r="Q657" s="14"/>
      <c r="R657" s="14"/>
      <c r="S657" s="14"/>
      <c r="T657" s="14"/>
      <c r="U657" s="14"/>
    </row>
    <row r="658" spans="1:21">
      <c r="A658" s="45"/>
      <c r="B658" s="28"/>
      <c r="C658" s="100" t="s">
        <v>613</v>
      </c>
      <c r="D658" s="100"/>
      <c r="E658" s="100"/>
      <c r="F658" s="28"/>
      <c r="G658" s="100" t="s">
        <v>558</v>
      </c>
      <c r="H658" s="100"/>
      <c r="I658" s="100"/>
      <c r="J658" s="28"/>
      <c r="K658" s="100" t="s">
        <v>559</v>
      </c>
      <c r="L658" s="100"/>
      <c r="M658" s="100"/>
      <c r="N658" s="28"/>
      <c r="O658" s="100" t="s">
        <v>560</v>
      </c>
      <c r="P658" s="100"/>
      <c r="Q658" s="100"/>
      <c r="R658" s="28"/>
      <c r="S658" s="100" t="s">
        <v>561</v>
      </c>
      <c r="T658" s="100"/>
      <c r="U658" s="100"/>
    </row>
    <row r="659" spans="1:21" ht="15.75" thickBot="1">
      <c r="A659" s="45"/>
      <c r="B659" s="28"/>
      <c r="C659" s="27"/>
      <c r="D659" s="27"/>
      <c r="E659" s="27"/>
      <c r="F659" s="28"/>
      <c r="G659" s="27"/>
      <c r="H659" s="27"/>
      <c r="I659" s="27"/>
      <c r="J659" s="28"/>
      <c r="K659" s="27"/>
      <c r="L659" s="27"/>
      <c r="M659" s="27"/>
      <c r="N659" s="28"/>
      <c r="O659" s="27"/>
      <c r="P659" s="27"/>
      <c r="Q659" s="27"/>
      <c r="R659" s="28"/>
      <c r="S659" s="92">
        <v>40816</v>
      </c>
      <c r="T659" s="92"/>
      <c r="U659" s="92"/>
    </row>
    <row r="660" spans="1:21">
      <c r="A660" s="45"/>
      <c r="B660" s="98" t="s">
        <v>486</v>
      </c>
      <c r="C660" s="29"/>
      <c r="D660" s="29"/>
      <c r="E660" s="29"/>
      <c r="F660" s="13"/>
      <c r="G660" s="29"/>
      <c r="H660" s="29"/>
      <c r="I660" s="29"/>
      <c r="J660" s="13"/>
      <c r="K660" s="29"/>
      <c r="L660" s="29"/>
      <c r="M660" s="29"/>
      <c r="N660" s="13"/>
      <c r="O660" s="29"/>
      <c r="P660" s="29"/>
      <c r="Q660" s="29"/>
      <c r="R660" s="13"/>
      <c r="S660" s="29"/>
      <c r="T660" s="29"/>
      <c r="U660" s="29"/>
    </row>
    <row r="661" spans="1:21">
      <c r="A661" s="45"/>
      <c r="B661" s="30" t="s">
        <v>551</v>
      </c>
      <c r="C661" s="30" t="s">
        <v>281</v>
      </c>
      <c r="D661" s="39">
        <v>8353</v>
      </c>
      <c r="E661" s="32"/>
      <c r="F661" s="32"/>
      <c r="G661" s="30" t="s">
        <v>281</v>
      </c>
      <c r="H661" s="31">
        <v>15</v>
      </c>
      <c r="I661" s="32"/>
      <c r="J661" s="32"/>
      <c r="K661" s="30" t="s">
        <v>281</v>
      </c>
      <c r="L661" s="31" t="s">
        <v>614</v>
      </c>
      <c r="M661" s="30" t="s">
        <v>361</v>
      </c>
      <c r="N661" s="32"/>
      <c r="O661" s="30" t="s">
        <v>281</v>
      </c>
      <c r="P661" s="31">
        <v>432</v>
      </c>
      <c r="Q661" s="32"/>
      <c r="R661" s="32"/>
      <c r="S661" s="30" t="s">
        <v>281</v>
      </c>
      <c r="T661" s="39">
        <v>6399</v>
      </c>
      <c r="U661" s="32"/>
    </row>
    <row r="662" spans="1:21">
      <c r="A662" s="45"/>
      <c r="B662" s="30"/>
      <c r="C662" s="30"/>
      <c r="D662" s="39"/>
      <c r="E662" s="32"/>
      <c r="F662" s="32"/>
      <c r="G662" s="30"/>
      <c r="H662" s="31"/>
      <c r="I662" s="32"/>
      <c r="J662" s="32"/>
      <c r="K662" s="30"/>
      <c r="L662" s="31"/>
      <c r="M662" s="30"/>
      <c r="N662" s="32"/>
      <c r="O662" s="30"/>
      <c r="P662" s="31"/>
      <c r="Q662" s="32"/>
      <c r="R662" s="32"/>
      <c r="S662" s="30"/>
      <c r="T662" s="39"/>
      <c r="U662" s="32"/>
    </row>
    <row r="663" spans="1:21">
      <c r="A663" s="45"/>
      <c r="B663" s="33" t="s">
        <v>552</v>
      </c>
      <c r="C663" s="54">
        <v>1427</v>
      </c>
      <c r="D663" s="54"/>
      <c r="E663" s="28"/>
      <c r="F663" s="28"/>
      <c r="G663" s="34" t="s">
        <v>615</v>
      </c>
      <c r="H663" s="34"/>
      <c r="I663" s="33" t="s">
        <v>361</v>
      </c>
      <c r="J663" s="28"/>
      <c r="K663" s="34" t="s">
        <v>616</v>
      </c>
      <c r="L663" s="34"/>
      <c r="M663" s="33" t="s">
        <v>361</v>
      </c>
      <c r="N663" s="28"/>
      <c r="O663" s="34">
        <v>604</v>
      </c>
      <c r="P663" s="34"/>
      <c r="Q663" s="28"/>
      <c r="R663" s="28"/>
      <c r="S663" s="34">
        <v>898</v>
      </c>
      <c r="T663" s="34"/>
      <c r="U663" s="28"/>
    </row>
    <row r="664" spans="1:21">
      <c r="A664" s="45"/>
      <c r="B664" s="33"/>
      <c r="C664" s="54"/>
      <c r="D664" s="54"/>
      <c r="E664" s="28"/>
      <c r="F664" s="28"/>
      <c r="G664" s="34"/>
      <c r="H664" s="34"/>
      <c r="I664" s="33"/>
      <c r="J664" s="28"/>
      <c r="K664" s="34"/>
      <c r="L664" s="34"/>
      <c r="M664" s="33"/>
      <c r="N664" s="28"/>
      <c r="O664" s="34"/>
      <c r="P664" s="34"/>
      <c r="Q664" s="28"/>
      <c r="R664" s="28"/>
      <c r="S664" s="34"/>
      <c r="T664" s="34"/>
      <c r="U664" s="28"/>
    </row>
    <row r="665" spans="1:21">
      <c r="A665" s="45"/>
      <c r="B665" s="30" t="s">
        <v>553</v>
      </c>
      <c r="C665" s="39">
        <v>1655</v>
      </c>
      <c r="D665" s="39"/>
      <c r="E665" s="32"/>
      <c r="F665" s="32"/>
      <c r="G665" s="39">
        <v>1594</v>
      </c>
      <c r="H665" s="39"/>
      <c r="I665" s="32"/>
      <c r="J665" s="32"/>
      <c r="K665" s="31" t="s">
        <v>617</v>
      </c>
      <c r="L665" s="31"/>
      <c r="M665" s="30" t="s">
        <v>361</v>
      </c>
      <c r="N665" s="32"/>
      <c r="O665" s="31">
        <v>126</v>
      </c>
      <c r="P665" s="31"/>
      <c r="Q665" s="32"/>
      <c r="R665" s="32"/>
      <c r="S665" s="39">
        <v>1641</v>
      </c>
      <c r="T665" s="39"/>
      <c r="U665" s="32"/>
    </row>
    <row r="666" spans="1:21">
      <c r="A666" s="45"/>
      <c r="B666" s="30"/>
      <c r="C666" s="39"/>
      <c r="D666" s="39"/>
      <c r="E666" s="32"/>
      <c r="F666" s="32"/>
      <c r="G666" s="39"/>
      <c r="H666" s="39"/>
      <c r="I666" s="32"/>
      <c r="J666" s="32"/>
      <c r="K666" s="31"/>
      <c r="L666" s="31"/>
      <c r="M666" s="30"/>
      <c r="N666" s="32"/>
      <c r="O666" s="31"/>
      <c r="P666" s="31"/>
      <c r="Q666" s="32"/>
      <c r="R666" s="32"/>
      <c r="S666" s="39"/>
      <c r="T666" s="39"/>
      <c r="U666" s="32"/>
    </row>
    <row r="667" spans="1:21">
      <c r="A667" s="45"/>
      <c r="B667" s="33" t="s">
        <v>468</v>
      </c>
      <c r="C667" s="34">
        <v>470</v>
      </c>
      <c r="D667" s="34"/>
      <c r="E667" s="28"/>
      <c r="F667" s="28"/>
      <c r="G667" s="34" t="s">
        <v>618</v>
      </c>
      <c r="H667" s="34"/>
      <c r="I667" s="33" t="s">
        <v>361</v>
      </c>
      <c r="J667" s="28"/>
      <c r="K667" s="34" t="s">
        <v>619</v>
      </c>
      <c r="L667" s="34"/>
      <c r="M667" s="33" t="s">
        <v>361</v>
      </c>
      <c r="N667" s="28"/>
      <c r="O667" s="34">
        <v>142</v>
      </c>
      <c r="P667" s="34"/>
      <c r="Q667" s="28"/>
      <c r="R667" s="28"/>
      <c r="S667" s="34">
        <v>287</v>
      </c>
      <c r="T667" s="34"/>
      <c r="U667" s="28"/>
    </row>
    <row r="668" spans="1:21" ht="15.75" thickBot="1">
      <c r="A668" s="45"/>
      <c r="B668" s="33"/>
      <c r="C668" s="35"/>
      <c r="D668" s="35"/>
      <c r="E668" s="36"/>
      <c r="F668" s="28"/>
      <c r="G668" s="35"/>
      <c r="H668" s="35"/>
      <c r="I668" s="105"/>
      <c r="J668" s="28"/>
      <c r="K668" s="35"/>
      <c r="L668" s="35"/>
      <c r="M668" s="105"/>
      <c r="N668" s="28"/>
      <c r="O668" s="35"/>
      <c r="P668" s="35"/>
      <c r="Q668" s="36"/>
      <c r="R668" s="28"/>
      <c r="S668" s="35"/>
      <c r="T668" s="35"/>
      <c r="U668" s="36"/>
    </row>
    <row r="669" spans="1:21">
      <c r="A669" s="45"/>
      <c r="B669" s="59" t="s">
        <v>488</v>
      </c>
      <c r="C669" s="40">
        <v>11905</v>
      </c>
      <c r="D669" s="40"/>
      <c r="E669" s="42"/>
      <c r="F669" s="32"/>
      <c r="G669" s="40">
        <v>1122</v>
      </c>
      <c r="H669" s="40"/>
      <c r="I669" s="42"/>
      <c r="J669" s="32"/>
      <c r="K669" s="62" t="s">
        <v>620</v>
      </c>
      <c r="L669" s="62"/>
      <c r="M669" s="37" t="s">
        <v>361</v>
      </c>
      <c r="N669" s="32"/>
      <c r="O669" s="40">
        <v>1304</v>
      </c>
      <c r="P669" s="40"/>
      <c r="Q669" s="42"/>
      <c r="R669" s="32"/>
      <c r="S669" s="40">
        <v>9225</v>
      </c>
      <c r="T669" s="40"/>
      <c r="U669" s="42"/>
    </row>
    <row r="670" spans="1:21" ht="15.75" thickBot="1">
      <c r="A670" s="45"/>
      <c r="B670" s="59"/>
      <c r="C670" s="65"/>
      <c r="D670" s="65"/>
      <c r="E670" s="64"/>
      <c r="F670" s="32"/>
      <c r="G670" s="65"/>
      <c r="H670" s="65"/>
      <c r="I670" s="64"/>
      <c r="J670" s="32"/>
      <c r="K670" s="63"/>
      <c r="L670" s="63"/>
      <c r="M670" s="104"/>
      <c r="N670" s="32"/>
      <c r="O670" s="65"/>
      <c r="P670" s="65"/>
      <c r="Q670" s="64"/>
      <c r="R670" s="32"/>
      <c r="S670" s="65"/>
      <c r="T670" s="65"/>
      <c r="U670" s="64"/>
    </row>
    <row r="671" spans="1:21">
      <c r="A671" s="45"/>
      <c r="B671" s="98" t="s">
        <v>489</v>
      </c>
      <c r="C671" s="29"/>
      <c r="D671" s="29"/>
      <c r="E671" s="29"/>
      <c r="F671" s="13"/>
      <c r="G671" s="29"/>
      <c r="H671" s="29"/>
      <c r="I671" s="29"/>
      <c r="J671" s="13"/>
      <c r="K671" s="29"/>
      <c r="L671" s="29"/>
      <c r="M671" s="29"/>
      <c r="N671" s="13"/>
      <c r="O671" s="29"/>
      <c r="P671" s="29"/>
      <c r="Q671" s="29"/>
      <c r="R671" s="13"/>
      <c r="S671" s="29"/>
      <c r="T671" s="29"/>
      <c r="U671" s="29"/>
    </row>
    <row r="672" spans="1:21">
      <c r="A672" s="45"/>
      <c r="B672" s="30" t="s">
        <v>551</v>
      </c>
      <c r="C672" s="39">
        <v>2311</v>
      </c>
      <c r="D672" s="39"/>
      <c r="E672" s="32"/>
      <c r="F672" s="32"/>
      <c r="G672" s="39">
        <v>2854</v>
      </c>
      <c r="H672" s="39"/>
      <c r="I672" s="32"/>
      <c r="J672" s="32"/>
      <c r="K672" s="31" t="s">
        <v>621</v>
      </c>
      <c r="L672" s="31"/>
      <c r="M672" s="30" t="s">
        <v>361</v>
      </c>
      <c r="N672" s="32"/>
      <c r="O672" s="31">
        <v>176</v>
      </c>
      <c r="P672" s="31"/>
      <c r="Q672" s="32"/>
      <c r="R672" s="32"/>
      <c r="S672" s="39">
        <v>1674</v>
      </c>
      <c r="T672" s="39"/>
      <c r="U672" s="32"/>
    </row>
    <row r="673" spans="1:29">
      <c r="A673" s="45"/>
      <c r="B673" s="30"/>
      <c r="C673" s="39"/>
      <c r="D673" s="39"/>
      <c r="E673" s="32"/>
      <c r="F673" s="32"/>
      <c r="G673" s="39"/>
      <c r="H673" s="39"/>
      <c r="I673" s="32"/>
      <c r="J673" s="32"/>
      <c r="K673" s="31"/>
      <c r="L673" s="31"/>
      <c r="M673" s="30"/>
      <c r="N673" s="32"/>
      <c r="O673" s="31"/>
      <c r="P673" s="31"/>
      <c r="Q673" s="32"/>
      <c r="R673" s="32"/>
      <c r="S673" s="39"/>
      <c r="T673" s="39"/>
      <c r="U673" s="32"/>
    </row>
    <row r="674" spans="1:29">
      <c r="A674" s="45"/>
      <c r="B674" s="33" t="s">
        <v>552</v>
      </c>
      <c r="C674" s="34">
        <v>448</v>
      </c>
      <c r="D674" s="34"/>
      <c r="E674" s="28"/>
      <c r="F674" s="28"/>
      <c r="G674" s="54">
        <v>6385</v>
      </c>
      <c r="H674" s="54"/>
      <c r="I674" s="28"/>
      <c r="J674" s="28"/>
      <c r="K674" s="34" t="s">
        <v>622</v>
      </c>
      <c r="L674" s="34"/>
      <c r="M674" s="33" t="s">
        <v>361</v>
      </c>
      <c r="N674" s="28"/>
      <c r="O674" s="34">
        <v>792</v>
      </c>
      <c r="P674" s="34"/>
      <c r="Q674" s="28"/>
      <c r="R674" s="28"/>
      <c r="S674" s="54">
        <v>2569</v>
      </c>
      <c r="T674" s="54"/>
      <c r="U674" s="28"/>
    </row>
    <row r="675" spans="1:29">
      <c r="A675" s="45"/>
      <c r="B675" s="33"/>
      <c r="C675" s="34"/>
      <c r="D675" s="34"/>
      <c r="E675" s="28"/>
      <c r="F675" s="28"/>
      <c r="G675" s="54"/>
      <c r="H675" s="54"/>
      <c r="I675" s="28"/>
      <c r="J675" s="28"/>
      <c r="K675" s="34"/>
      <c r="L675" s="34"/>
      <c r="M675" s="33"/>
      <c r="N675" s="28"/>
      <c r="O675" s="34"/>
      <c r="P675" s="34"/>
      <c r="Q675" s="28"/>
      <c r="R675" s="28"/>
      <c r="S675" s="54"/>
      <c r="T675" s="54"/>
      <c r="U675" s="28"/>
    </row>
    <row r="676" spans="1:29">
      <c r="A676" s="45"/>
      <c r="B676" s="30" t="s">
        <v>553</v>
      </c>
      <c r="C676" s="31">
        <v>248</v>
      </c>
      <c r="D676" s="31"/>
      <c r="E676" s="32"/>
      <c r="F676" s="32"/>
      <c r="G676" s="31">
        <v>503</v>
      </c>
      <c r="H676" s="31"/>
      <c r="I676" s="32"/>
      <c r="J676" s="32"/>
      <c r="K676" s="31" t="s">
        <v>623</v>
      </c>
      <c r="L676" s="31"/>
      <c r="M676" s="30" t="s">
        <v>361</v>
      </c>
      <c r="N676" s="32"/>
      <c r="O676" s="31">
        <v>24</v>
      </c>
      <c r="P676" s="31"/>
      <c r="Q676" s="32"/>
      <c r="R676" s="32"/>
      <c r="S676" s="31">
        <v>371</v>
      </c>
      <c r="T676" s="31"/>
      <c r="U676" s="32"/>
    </row>
    <row r="677" spans="1:29">
      <c r="A677" s="45"/>
      <c r="B677" s="30"/>
      <c r="C677" s="31"/>
      <c r="D677" s="31"/>
      <c r="E677" s="32"/>
      <c r="F677" s="32"/>
      <c r="G677" s="31"/>
      <c r="H677" s="31"/>
      <c r="I677" s="32"/>
      <c r="J677" s="32"/>
      <c r="K677" s="31"/>
      <c r="L677" s="31"/>
      <c r="M677" s="30"/>
      <c r="N677" s="32"/>
      <c r="O677" s="31"/>
      <c r="P677" s="31"/>
      <c r="Q677" s="32"/>
      <c r="R677" s="32"/>
      <c r="S677" s="31"/>
      <c r="T677" s="31"/>
      <c r="U677" s="32"/>
    </row>
    <row r="678" spans="1:29">
      <c r="A678" s="45"/>
      <c r="B678" s="33" t="s">
        <v>468</v>
      </c>
      <c r="C678" s="34">
        <v>520</v>
      </c>
      <c r="D678" s="34"/>
      <c r="E678" s="28"/>
      <c r="F678" s="28"/>
      <c r="G678" s="34">
        <v>532</v>
      </c>
      <c r="H678" s="34"/>
      <c r="I678" s="28"/>
      <c r="J678" s="28"/>
      <c r="K678" s="34" t="s">
        <v>624</v>
      </c>
      <c r="L678" s="34"/>
      <c r="M678" s="33" t="s">
        <v>361</v>
      </c>
      <c r="N678" s="28"/>
      <c r="O678" s="34">
        <v>376</v>
      </c>
      <c r="P678" s="34"/>
      <c r="Q678" s="28"/>
      <c r="R678" s="28"/>
      <c r="S678" s="34">
        <v>526</v>
      </c>
      <c r="T678" s="34"/>
      <c r="U678" s="28"/>
    </row>
    <row r="679" spans="1:29" ht="15.75" thickBot="1">
      <c r="A679" s="45"/>
      <c r="B679" s="33"/>
      <c r="C679" s="35"/>
      <c r="D679" s="35"/>
      <c r="E679" s="36"/>
      <c r="F679" s="28"/>
      <c r="G679" s="35"/>
      <c r="H679" s="35"/>
      <c r="I679" s="36"/>
      <c r="J679" s="28"/>
      <c r="K679" s="35"/>
      <c r="L679" s="35"/>
      <c r="M679" s="105"/>
      <c r="N679" s="28"/>
      <c r="O679" s="35"/>
      <c r="P679" s="35"/>
      <c r="Q679" s="36"/>
      <c r="R679" s="28"/>
      <c r="S679" s="35"/>
      <c r="T679" s="35"/>
      <c r="U679" s="36"/>
    </row>
    <row r="680" spans="1:29">
      <c r="A680" s="45"/>
      <c r="B680" s="59" t="s">
        <v>491</v>
      </c>
      <c r="C680" s="40">
        <v>3527</v>
      </c>
      <c r="D680" s="40"/>
      <c r="E680" s="42"/>
      <c r="F680" s="32"/>
      <c r="G680" s="40">
        <v>10274</v>
      </c>
      <c r="H680" s="40"/>
      <c r="I680" s="42"/>
      <c r="J680" s="32"/>
      <c r="K680" s="62" t="s">
        <v>625</v>
      </c>
      <c r="L680" s="62"/>
      <c r="M680" s="37" t="s">
        <v>361</v>
      </c>
      <c r="N680" s="32"/>
      <c r="O680" s="40">
        <v>1368</v>
      </c>
      <c r="P680" s="40"/>
      <c r="Q680" s="42"/>
      <c r="R680" s="32"/>
      <c r="S680" s="40">
        <v>5140</v>
      </c>
      <c r="T680" s="40"/>
      <c r="U680" s="42"/>
    </row>
    <row r="681" spans="1:29" ht="15.75" thickBot="1">
      <c r="A681" s="45"/>
      <c r="B681" s="59"/>
      <c r="C681" s="65"/>
      <c r="D681" s="65"/>
      <c r="E681" s="64"/>
      <c r="F681" s="32"/>
      <c r="G681" s="65"/>
      <c r="H681" s="65"/>
      <c r="I681" s="64"/>
      <c r="J681" s="32"/>
      <c r="K681" s="63"/>
      <c r="L681" s="63"/>
      <c r="M681" s="104"/>
      <c r="N681" s="32"/>
      <c r="O681" s="65"/>
      <c r="P681" s="65"/>
      <c r="Q681" s="64"/>
      <c r="R681" s="32"/>
      <c r="S681" s="65"/>
      <c r="T681" s="65"/>
      <c r="U681" s="64"/>
    </row>
    <row r="682" spans="1:29">
      <c r="A682" s="45"/>
      <c r="B682" s="116" t="s">
        <v>144</v>
      </c>
      <c r="C682" s="66" t="s">
        <v>281</v>
      </c>
      <c r="D682" s="71">
        <v>15432</v>
      </c>
      <c r="E682" s="29"/>
      <c r="F682" s="28"/>
      <c r="G682" s="66" t="s">
        <v>281</v>
      </c>
      <c r="H682" s="71">
        <v>11396</v>
      </c>
      <c r="I682" s="29"/>
      <c r="J682" s="28"/>
      <c r="K682" s="66" t="s">
        <v>281</v>
      </c>
      <c r="L682" s="68" t="s">
        <v>626</v>
      </c>
      <c r="M682" s="66" t="s">
        <v>361</v>
      </c>
      <c r="N682" s="28"/>
      <c r="O682" s="66" t="s">
        <v>281</v>
      </c>
      <c r="P682" s="71">
        <v>2672</v>
      </c>
      <c r="Q682" s="29"/>
      <c r="R682" s="28"/>
      <c r="S682" s="66" t="s">
        <v>281</v>
      </c>
      <c r="T682" s="71">
        <v>14365</v>
      </c>
      <c r="U682" s="29"/>
    </row>
    <row r="683" spans="1:29" ht="15.75" thickBot="1">
      <c r="A683" s="45"/>
      <c r="B683" s="116"/>
      <c r="C683" s="67"/>
      <c r="D683" s="72"/>
      <c r="E683" s="70"/>
      <c r="F683" s="28"/>
      <c r="G683" s="67"/>
      <c r="H683" s="72"/>
      <c r="I683" s="70"/>
      <c r="J683" s="28"/>
      <c r="K683" s="67"/>
      <c r="L683" s="69"/>
      <c r="M683" s="67"/>
      <c r="N683" s="28"/>
      <c r="O683" s="67"/>
      <c r="P683" s="72"/>
      <c r="Q683" s="70"/>
      <c r="R683" s="28"/>
      <c r="S683" s="67"/>
      <c r="T683" s="72"/>
      <c r="U683" s="70"/>
    </row>
    <row r="684" spans="1:29" ht="15.75" thickTop="1">
      <c r="A684" s="45"/>
      <c r="B684" s="44"/>
      <c r="C684" s="44"/>
      <c r="D684" s="44"/>
      <c r="E684" s="44"/>
      <c r="F684" s="44"/>
      <c r="G684" s="44"/>
      <c r="H684" s="44"/>
      <c r="I684" s="44"/>
      <c r="J684" s="44"/>
      <c r="K684" s="44"/>
      <c r="L684" s="44"/>
      <c r="M684" s="44"/>
      <c r="N684" s="44"/>
      <c r="O684" s="44"/>
      <c r="P684" s="44"/>
      <c r="Q684" s="44"/>
      <c r="R684" s="44"/>
      <c r="S684" s="44"/>
      <c r="T684" s="44"/>
      <c r="U684" s="44"/>
      <c r="V684" s="44"/>
      <c r="W684" s="44"/>
      <c r="X684" s="44"/>
      <c r="Y684" s="44"/>
      <c r="Z684" s="44"/>
      <c r="AA684" s="44"/>
      <c r="AB684" s="44"/>
      <c r="AC684" s="44"/>
    </row>
    <row r="685" spans="1:29" ht="25.5" customHeight="1">
      <c r="A685" s="45"/>
      <c r="B685" s="97" t="s">
        <v>627</v>
      </c>
      <c r="C685" s="97"/>
      <c r="D685" s="97"/>
      <c r="E685" s="97"/>
      <c r="F685" s="97"/>
      <c r="G685" s="97"/>
      <c r="H685" s="97"/>
      <c r="I685" s="97"/>
      <c r="J685" s="97"/>
      <c r="K685" s="97"/>
      <c r="L685" s="97"/>
      <c r="M685" s="97"/>
      <c r="N685" s="97"/>
      <c r="O685" s="97"/>
      <c r="P685" s="97"/>
      <c r="Q685" s="97"/>
      <c r="R685" s="97"/>
      <c r="S685" s="97"/>
      <c r="T685" s="97"/>
      <c r="U685" s="97"/>
      <c r="V685" s="97"/>
      <c r="W685" s="97"/>
      <c r="X685" s="97"/>
      <c r="Y685" s="97"/>
      <c r="Z685" s="97"/>
      <c r="AA685" s="97"/>
      <c r="AB685" s="97"/>
      <c r="AC685" s="97"/>
    </row>
    <row r="686" spans="1:29">
      <c r="A686" s="45"/>
      <c r="B686" s="44"/>
      <c r="C686" s="44"/>
      <c r="D686" s="44"/>
      <c r="E686" s="44"/>
      <c r="F686" s="44"/>
      <c r="G686" s="44"/>
      <c r="H686" s="44"/>
      <c r="I686" s="44"/>
      <c r="J686" s="44"/>
      <c r="K686" s="44"/>
      <c r="L686" s="44"/>
      <c r="M686" s="44"/>
      <c r="N686" s="44"/>
      <c r="O686" s="44"/>
      <c r="P686" s="44"/>
      <c r="Q686" s="44"/>
      <c r="R686" s="44"/>
      <c r="S686" s="44"/>
      <c r="T686" s="44"/>
      <c r="U686" s="44"/>
      <c r="V686" s="44"/>
      <c r="W686" s="44"/>
      <c r="X686" s="44"/>
      <c r="Y686" s="44"/>
      <c r="Z686" s="44"/>
      <c r="AA686" s="44"/>
      <c r="AB686" s="44"/>
      <c r="AC686" s="44"/>
    </row>
    <row r="687" spans="1:29">
      <c r="A687" s="45"/>
      <c r="B687" s="48" t="s">
        <v>628</v>
      </c>
      <c r="C687" s="48"/>
      <c r="D687" s="48"/>
      <c r="E687" s="48"/>
      <c r="F687" s="48"/>
      <c r="G687" s="48"/>
      <c r="H687" s="48"/>
      <c r="I687" s="48"/>
      <c r="J687" s="48"/>
      <c r="K687" s="48"/>
      <c r="L687" s="48"/>
      <c r="M687" s="48"/>
      <c r="N687" s="48"/>
      <c r="O687" s="48"/>
      <c r="P687" s="48"/>
      <c r="Q687" s="48"/>
      <c r="R687" s="48"/>
      <c r="S687" s="48"/>
      <c r="T687" s="48"/>
      <c r="U687" s="48"/>
      <c r="V687" s="48"/>
      <c r="W687" s="48"/>
      <c r="X687" s="48"/>
      <c r="Y687" s="48"/>
      <c r="Z687" s="48"/>
      <c r="AA687" s="48"/>
      <c r="AB687" s="48"/>
      <c r="AC687" s="48"/>
    </row>
    <row r="688" spans="1:29">
      <c r="A688" s="45"/>
      <c r="B688" s="44"/>
      <c r="C688" s="44"/>
      <c r="D688" s="44"/>
      <c r="E688" s="44"/>
      <c r="F688" s="44"/>
      <c r="G688" s="44"/>
      <c r="H688" s="44"/>
      <c r="I688" s="44"/>
      <c r="J688" s="44"/>
      <c r="K688" s="44"/>
      <c r="L688" s="44"/>
      <c r="M688" s="44"/>
      <c r="N688" s="44"/>
      <c r="O688" s="44"/>
      <c r="P688" s="44"/>
      <c r="Q688" s="44"/>
      <c r="R688" s="44"/>
      <c r="S688" s="44"/>
      <c r="T688" s="44"/>
      <c r="U688" s="44"/>
      <c r="V688" s="44"/>
      <c r="W688" s="44"/>
      <c r="X688" s="44"/>
      <c r="Y688" s="44"/>
      <c r="Z688" s="44"/>
      <c r="AA688" s="44"/>
      <c r="AB688" s="44"/>
      <c r="AC688" s="44"/>
    </row>
    <row r="689" spans="1:29">
      <c r="A689" s="45"/>
      <c r="B689" s="48" t="s">
        <v>629</v>
      </c>
      <c r="C689" s="48"/>
      <c r="D689" s="48"/>
      <c r="E689" s="48"/>
      <c r="F689" s="48"/>
      <c r="G689" s="48"/>
      <c r="H689" s="48"/>
      <c r="I689" s="48"/>
      <c r="J689" s="48"/>
      <c r="K689" s="48"/>
      <c r="L689" s="48"/>
      <c r="M689" s="48"/>
      <c r="N689" s="48"/>
      <c r="O689" s="48"/>
      <c r="P689" s="48"/>
      <c r="Q689" s="48"/>
      <c r="R689" s="48"/>
      <c r="S689" s="48"/>
      <c r="T689" s="48"/>
      <c r="U689" s="48"/>
      <c r="V689" s="48"/>
      <c r="W689" s="48"/>
      <c r="X689" s="48"/>
      <c r="Y689" s="48"/>
      <c r="Z689" s="48"/>
      <c r="AA689" s="48"/>
      <c r="AB689" s="48"/>
      <c r="AC689" s="48"/>
    </row>
    <row r="690" spans="1:29">
      <c r="A690" s="45"/>
      <c r="B690" s="44"/>
      <c r="C690" s="44"/>
      <c r="D690" s="44"/>
      <c r="E690" s="44"/>
      <c r="F690" s="44"/>
      <c r="G690" s="44"/>
      <c r="H690" s="44"/>
      <c r="I690" s="44"/>
      <c r="J690" s="44"/>
      <c r="K690" s="44"/>
      <c r="L690" s="44"/>
      <c r="M690" s="44"/>
      <c r="N690" s="44"/>
      <c r="O690" s="44"/>
      <c r="P690" s="44"/>
      <c r="Q690" s="44"/>
      <c r="R690" s="44"/>
      <c r="S690" s="44"/>
      <c r="T690" s="44"/>
      <c r="U690" s="44"/>
      <c r="V690" s="44"/>
      <c r="W690" s="44"/>
      <c r="X690" s="44"/>
      <c r="Y690" s="44"/>
      <c r="Z690" s="44"/>
      <c r="AA690" s="44"/>
      <c r="AB690" s="44"/>
      <c r="AC690" s="44"/>
    </row>
    <row r="691" spans="1:29">
      <c r="A691" s="45"/>
      <c r="B691" s="48" t="s">
        <v>630</v>
      </c>
      <c r="C691" s="48"/>
      <c r="D691" s="48"/>
      <c r="E691" s="48"/>
      <c r="F691" s="48"/>
      <c r="G691" s="48"/>
      <c r="H691" s="48"/>
      <c r="I691" s="48"/>
      <c r="J691" s="48"/>
      <c r="K691" s="48"/>
      <c r="L691" s="48"/>
      <c r="M691" s="48"/>
      <c r="N691" s="48"/>
      <c r="O691" s="48"/>
      <c r="P691" s="48"/>
      <c r="Q691" s="48"/>
      <c r="R691" s="48"/>
      <c r="S691" s="48"/>
      <c r="T691" s="48"/>
      <c r="U691" s="48"/>
      <c r="V691" s="48"/>
      <c r="W691" s="48"/>
      <c r="X691" s="48"/>
      <c r="Y691" s="48"/>
      <c r="Z691" s="48"/>
      <c r="AA691" s="48"/>
      <c r="AB691" s="48"/>
      <c r="AC691" s="48"/>
    </row>
    <row r="692" spans="1:29">
      <c r="A692" s="45"/>
      <c r="B692" s="22"/>
      <c r="C692" s="22"/>
      <c r="D692" s="22"/>
      <c r="E692" s="22"/>
      <c r="F692" s="22"/>
      <c r="G692" s="22"/>
      <c r="H692" s="22"/>
      <c r="I692" s="22"/>
      <c r="J692" s="22"/>
      <c r="K692" s="22"/>
      <c r="L692" s="22"/>
      <c r="M692" s="22"/>
      <c r="N692" s="22"/>
      <c r="O692" s="22"/>
      <c r="P692" s="22"/>
      <c r="Q692" s="22"/>
      <c r="R692" s="22"/>
      <c r="S692" s="22"/>
      <c r="T692" s="22"/>
      <c r="U692" s="22"/>
      <c r="V692" s="22"/>
      <c r="W692" s="22"/>
      <c r="X692" s="22"/>
      <c r="Y692" s="22"/>
    </row>
    <row r="693" spans="1:29">
      <c r="A693" s="45"/>
      <c r="B693" s="14"/>
      <c r="C693" s="14"/>
      <c r="D693" s="14"/>
      <c r="E693" s="14"/>
      <c r="F693" s="14"/>
      <c r="G693" s="14"/>
      <c r="H693" s="14"/>
      <c r="I693" s="14"/>
      <c r="J693" s="14"/>
      <c r="K693" s="14"/>
      <c r="L693" s="14"/>
      <c r="M693" s="14"/>
      <c r="N693" s="14"/>
      <c r="O693" s="14"/>
      <c r="P693" s="14"/>
      <c r="Q693" s="14"/>
      <c r="R693" s="14"/>
      <c r="S693" s="14"/>
      <c r="T693" s="14"/>
      <c r="U693" s="14"/>
      <c r="V693" s="14"/>
      <c r="W693" s="14"/>
      <c r="X693" s="14"/>
      <c r="Y693" s="14"/>
    </row>
    <row r="694" spans="1:29" ht="15.75" thickBot="1">
      <c r="A694" s="45"/>
      <c r="B694" s="13"/>
      <c r="C694" s="27" t="s">
        <v>378</v>
      </c>
      <c r="D694" s="27"/>
      <c r="E694" s="27"/>
      <c r="F694" s="27"/>
      <c r="G694" s="27"/>
      <c r="H694" s="27"/>
      <c r="I694" s="27"/>
      <c r="J694" s="27"/>
      <c r="K694" s="27"/>
      <c r="L694" s="27"/>
      <c r="M694" s="27"/>
      <c r="N694" s="27"/>
      <c r="O694" s="27"/>
      <c r="P694" s="27"/>
      <c r="Q694" s="27"/>
      <c r="R694" s="27"/>
      <c r="S694" s="27"/>
      <c r="T694" s="27"/>
      <c r="U694" s="27"/>
      <c r="V694" s="27"/>
      <c r="W694" s="27"/>
      <c r="X694" s="27"/>
      <c r="Y694" s="27"/>
    </row>
    <row r="695" spans="1:29" ht="15.75" thickBot="1">
      <c r="A695" s="45"/>
      <c r="B695" s="13"/>
      <c r="C695" s="107">
        <v>2013</v>
      </c>
      <c r="D695" s="107"/>
      <c r="E695" s="107"/>
      <c r="F695" s="107"/>
      <c r="G695" s="107"/>
      <c r="H695" s="107"/>
      <c r="I695" s="107"/>
      <c r="J695" s="107"/>
      <c r="K695" s="107"/>
      <c r="L695" s="107"/>
      <c r="M695" s="107"/>
      <c r="N695" s="13"/>
      <c r="O695" s="84">
        <v>2012</v>
      </c>
      <c r="P695" s="84"/>
      <c r="Q695" s="84"/>
      <c r="R695" s="84"/>
      <c r="S695" s="84"/>
      <c r="T695" s="84"/>
      <c r="U695" s="84"/>
      <c r="V695" s="84"/>
      <c r="W695" s="84"/>
      <c r="X695" s="84"/>
      <c r="Y695" s="84"/>
    </row>
    <row r="696" spans="1:29" ht="15.75" thickBot="1">
      <c r="A696" s="45"/>
      <c r="B696" s="13"/>
      <c r="C696" s="84" t="s">
        <v>631</v>
      </c>
      <c r="D696" s="84"/>
      <c r="E696" s="84"/>
      <c r="F696" s="13"/>
      <c r="G696" s="84" t="s">
        <v>632</v>
      </c>
      <c r="H696" s="84"/>
      <c r="I696" s="84"/>
      <c r="J696" s="13"/>
      <c r="K696" s="84" t="s">
        <v>633</v>
      </c>
      <c r="L696" s="84"/>
      <c r="M696" s="84"/>
      <c r="N696" s="13"/>
      <c r="O696" s="84" t="s">
        <v>631</v>
      </c>
      <c r="P696" s="84"/>
      <c r="Q696" s="84"/>
      <c r="R696" s="13"/>
      <c r="S696" s="84" t="s">
        <v>632</v>
      </c>
      <c r="T696" s="84"/>
      <c r="U696" s="84"/>
      <c r="V696" s="13"/>
      <c r="W696" s="84" t="s">
        <v>633</v>
      </c>
      <c r="X696" s="84"/>
      <c r="Y696" s="84"/>
    </row>
    <row r="697" spans="1:29">
      <c r="A697" s="45"/>
      <c r="B697" s="98" t="s">
        <v>486</v>
      </c>
      <c r="C697" s="29"/>
      <c r="D697" s="29"/>
      <c r="E697" s="29"/>
      <c r="F697" s="13"/>
      <c r="G697" s="29"/>
      <c r="H697" s="29"/>
      <c r="I697" s="29"/>
      <c r="J697" s="13"/>
      <c r="K697" s="29"/>
      <c r="L697" s="29"/>
      <c r="M697" s="29"/>
      <c r="N697" s="13"/>
      <c r="O697" s="29"/>
      <c r="P697" s="29"/>
      <c r="Q697" s="29"/>
      <c r="R697" s="13"/>
      <c r="S697" s="29"/>
      <c r="T697" s="29"/>
      <c r="U697" s="29"/>
      <c r="V697" s="13"/>
      <c r="W697" s="29"/>
      <c r="X697" s="29"/>
      <c r="Y697" s="29"/>
    </row>
    <row r="698" spans="1:29">
      <c r="A698" s="45"/>
      <c r="B698" s="24" t="s">
        <v>457</v>
      </c>
      <c r="C698" s="28"/>
      <c r="D698" s="28"/>
      <c r="E698" s="28"/>
      <c r="F698" s="13"/>
      <c r="G698" s="28"/>
      <c r="H698" s="28"/>
      <c r="I698" s="28"/>
      <c r="J698" s="13"/>
      <c r="K698" s="28"/>
      <c r="L698" s="28"/>
      <c r="M698" s="28"/>
      <c r="N698" s="13"/>
      <c r="O698" s="28"/>
      <c r="P698" s="28"/>
      <c r="Q698" s="28"/>
      <c r="R698" s="13"/>
      <c r="S698" s="28"/>
      <c r="T698" s="28"/>
      <c r="U698" s="28"/>
      <c r="V698" s="13"/>
      <c r="W698" s="28"/>
      <c r="X698" s="28"/>
      <c r="Y698" s="28"/>
    </row>
    <row r="699" spans="1:29">
      <c r="A699" s="45"/>
      <c r="B699" s="115" t="s">
        <v>334</v>
      </c>
      <c r="C699" s="30" t="s">
        <v>281</v>
      </c>
      <c r="D699" s="39">
        <v>1514</v>
      </c>
      <c r="E699" s="32"/>
      <c r="F699" s="32"/>
      <c r="G699" s="30" t="s">
        <v>281</v>
      </c>
      <c r="H699" s="31">
        <v>602</v>
      </c>
      <c r="I699" s="32"/>
      <c r="J699" s="32"/>
      <c r="K699" s="30" t="s">
        <v>281</v>
      </c>
      <c r="L699" s="39">
        <v>2116</v>
      </c>
      <c r="M699" s="32"/>
      <c r="N699" s="32"/>
      <c r="O699" s="30" t="s">
        <v>281</v>
      </c>
      <c r="P699" s="39">
        <v>1436</v>
      </c>
      <c r="Q699" s="32"/>
      <c r="R699" s="32"/>
      <c r="S699" s="30" t="s">
        <v>281</v>
      </c>
      <c r="T699" s="31">
        <v>732</v>
      </c>
      <c r="U699" s="32"/>
      <c r="V699" s="32"/>
      <c r="W699" s="30" t="s">
        <v>281</v>
      </c>
      <c r="X699" s="39">
        <v>2168</v>
      </c>
      <c r="Y699" s="32"/>
    </row>
    <row r="700" spans="1:29">
      <c r="A700" s="45"/>
      <c r="B700" s="115"/>
      <c r="C700" s="30"/>
      <c r="D700" s="39"/>
      <c r="E700" s="32"/>
      <c r="F700" s="32"/>
      <c r="G700" s="30"/>
      <c r="H700" s="31"/>
      <c r="I700" s="32"/>
      <c r="J700" s="32"/>
      <c r="K700" s="30"/>
      <c r="L700" s="39"/>
      <c r="M700" s="32"/>
      <c r="N700" s="32"/>
      <c r="O700" s="30"/>
      <c r="P700" s="39"/>
      <c r="Q700" s="32"/>
      <c r="R700" s="32"/>
      <c r="S700" s="30"/>
      <c r="T700" s="31"/>
      <c r="U700" s="32"/>
      <c r="V700" s="32"/>
      <c r="W700" s="30"/>
      <c r="X700" s="39"/>
      <c r="Y700" s="32"/>
    </row>
    <row r="701" spans="1:29">
      <c r="A701" s="45"/>
      <c r="B701" s="116" t="s">
        <v>458</v>
      </c>
      <c r="C701" s="34" t="s">
        <v>324</v>
      </c>
      <c r="D701" s="34"/>
      <c r="E701" s="28"/>
      <c r="F701" s="28"/>
      <c r="G701" s="34">
        <v>765</v>
      </c>
      <c r="H701" s="34"/>
      <c r="I701" s="28"/>
      <c r="J701" s="28"/>
      <c r="K701" s="34">
        <v>765</v>
      </c>
      <c r="L701" s="34"/>
      <c r="M701" s="28"/>
      <c r="N701" s="28"/>
      <c r="O701" s="34" t="s">
        <v>324</v>
      </c>
      <c r="P701" s="34"/>
      <c r="Q701" s="28"/>
      <c r="R701" s="28"/>
      <c r="S701" s="34">
        <v>825</v>
      </c>
      <c r="T701" s="34"/>
      <c r="U701" s="28"/>
      <c r="V701" s="28"/>
      <c r="W701" s="34">
        <v>825</v>
      </c>
      <c r="X701" s="34"/>
      <c r="Y701" s="28"/>
    </row>
    <row r="702" spans="1:29">
      <c r="A702" s="45"/>
      <c r="B702" s="116"/>
      <c r="C702" s="34"/>
      <c r="D702" s="34"/>
      <c r="E702" s="28"/>
      <c r="F702" s="28"/>
      <c r="G702" s="34"/>
      <c r="H702" s="34"/>
      <c r="I702" s="28"/>
      <c r="J702" s="28"/>
      <c r="K702" s="34"/>
      <c r="L702" s="34"/>
      <c r="M702" s="28"/>
      <c r="N702" s="28"/>
      <c r="O702" s="34"/>
      <c r="P702" s="34"/>
      <c r="Q702" s="28"/>
      <c r="R702" s="28"/>
      <c r="S702" s="34"/>
      <c r="T702" s="34"/>
      <c r="U702" s="28"/>
      <c r="V702" s="28"/>
      <c r="W702" s="34"/>
      <c r="X702" s="34"/>
      <c r="Y702" s="28"/>
    </row>
    <row r="703" spans="1:29">
      <c r="A703" s="45"/>
      <c r="B703" s="115" t="s">
        <v>487</v>
      </c>
      <c r="C703" s="39">
        <v>3813</v>
      </c>
      <c r="D703" s="39"/>
      <c r="E703" s="32"/>
      <c r="F703" s="32"/>
      <c r="G703" s="31">
        <v>27</v>
      </c>
      <c r="H703" s="31"/>
      <c r="I703" s="32"/>
      <c r="J703" s="32"/>
      <c r="K703" s="39">
        <v>3840</v>
      </c>
      <c r="L703" s="39"/>
      <c r="M703" s="32"/>
      <c r="N703" s="32"/>
      <c r="O703" s="39">
        <v>3936</v>
      </c>
      <c r="P703" s="39"/>
      <c r="Q703" s="32"/>
      <c r="R703" s="32"/>
      <c r="S703" s="39">
        <v>3315</v>
      </c>
      <c r="T703" s="39"/>
      <c r="U703" s="32"/>
      <c r="V703" s="32"/>
      <c r="W703" s="39">
        <v>7251</v>
      </c>
      <c r="X703" s="39"/>
      <c r="Y703" s="32"/>
    </row>
    <row r="704" spans="1:29" ht="15.75" thickBot="1">
      <c r="A704" s="45"/>
      <c r="B704" s="115"/>
      <c r="C704" s="65"/>
      <c r="D704" s="65"/>
      <c r="E704" s="64"/>
      <c r="F704" s="32"/>
      <c r="G704" s="63"/>
      <c r="H704" s="63"/>
      <c r="I704" s="64"/>
      <c r="J704" s="32"/>
      <c r="K704" s="65"/>
      <c r="L704" s="65"/>
      <c r="M704" s="64"/>
      <c r="N704" s="32"/>
      <c r="O704" s="65"/>
      <c r="P704" s="65"/>
      <c r="Q704" s="64"/>
      <c r="R704" s="32"/>
      <c r="S704" s="65"/>
      <c r="T704" s="65"/>
      <c r="U704" s="64"/>
      <c r="V704" s="32"/>
      <c r="W704" s="65"/>
      <c r="X704" s="65"/>
      <c r="Y704" s="64"/>
    </row>
    <row r="705" spans="1:25">
      <c r="A705" s="45"/>
      <c r="B705" s="117" t="s">
        <v>460</v>
      </c>
      <c r="C705" s="71">
        <v>5327</v>
      </c>
      <c r="D705" s="71"/>
      <c r="E705" s="29"/>
      <c r="F705" s="28"/>
      <c r="G705" s="71">
        <v>1394</v>
      </c>
      <c r="H705" s="71"/>
      <c r="I705" s="29"/>
      <c r="J705" s="28"/>
      <c r="K705" s="71">
        <v>6721</v>
      </c>
      <c r="L705" s="71"/>
      <c r="M705" s="29"/>
      <c r="N705" s="28"/>
      <c r="O705" s="71">
        <v>5372</v>
      </c>
      <c r="P705" s="71"/>
      <c r="Q705" s="29"/>
      <c r="R705" s="28"/>
      <c r="S705" s="71">
        <v>4872</v>
      </c>
      <c r="T705" s="71"/>
      <c r="U705" s="29"/>
      <c r="V705" s="28"/>
      <c r="W705" s="71">
        <v>10244</v>
      </c>
      <c r="X705" s="71"/>
      <c r="Y705" s="29"/>
    </row>
    <row r="706" spans="1:25">
      <c r="A706" s="45"/>
      <c r="B706" s="117"/>
      <c r="C706" s="54"/>
      <c r="D706" s="54"/>
      <c r="E706" s="28"/>
      <c r="F706" s="28"/>
      <c r="G706" s="75"/>
      <c r="H706" s="75"/>
      <c r="I706" s="76"/>
      <c r="J706" s="28"/>
      <c r="K706" s="75"/>
      <c r="L706" s="75"/>
      <c r="M706" s="76"/>
      <c r="N706" s="28"/>
      <c r="O706" s="75"/>
      <c r="P706" s="75"/>
      <c r="Q706" s="76"/>
      <c r="R706" s="28"/>
      <c r="S706" s="75"/>
      <c r="T706" s="75"/>
      <c r="U706" s="76"/>
      <c r="V706" s="28"/>
      <c r="W706" s="75"/>
      <c r="X706" s="75"/>
      <c r="Y706" s="76"/>
    </row>
    <row r="707" spans="1:25">
      <c r="A707" s="45"/>
      <c r="B707" s="25" t="s">
        <v>461</v>
      </c>
      <c r="C707" s="32"/>
      <c r="D707" s="32"/>
      <c r="E707" s="32"/>
      <c r="F707" s="26"/>
      <c r="G707" s="32"/>
      <c r="H707" s="32"/>
      <c r="I707" s="32"/>
      <c r="J707" s="26"/>
      <c r="K707" s="32"/>
      <c r="L707" s="32"/>
      <c r="M707" s="32"/>
      <c r="N707" s="26"/>
      <c r="O707" s="32"/>
      <c r="P707" s="32"/>
      <c r="Q707" s="32"/>
      <c r="R707" s="26"/>
      <c r="S707" s="32"/>
      <c r="T707" s="32"/>
      <c r="U707" s="32"/>
      <c r="V707" s="26"/>
      <c r="W707" s="32"/>
      <c r="X707" s="32"/>
      <c r="Y707" s="32"/>
    </row>
    <row r="708" spans="1:25">
      <c r="A708" s="45"/>
      <c r="B708" s="116" t="s">
        <v>334</v>
      </c>
      <c r="C708" s="34" t="s">
        <v>324</v>
      </c>
      <c r="D708" s="34"/>
      <c r="E708" s="28"/>
      <c r="F708" s="28"/>
      <c r="G708" s="34">
        <v>516</v>
      </c>
      <c r="H708" s="34"/>
      <c r="I708" s="28"/>
      <c r="J708" s="28"/>
      <c r="K708" s="34">
        <v>516</v>
      </c>
      <c r="L708" s="34"/>
      <c r="M708" s="28"/>
      <c r="N708" s="28"/>
      <c r="O708" s="34">
        <v>59</v>
      </c>
      <c r="P708" s="34"/>
      <c r="Q708" s="28"/>
      <c r="R708" s="28"/>
      <c r="S708" s="34">
        <v>571</v>
      </c>
      <c r="T708" s="34"/>
      <c r="U708" s="28"/>
      <c r="V708" s="28"/>
      <c r="W708" s="34">
        <v>630</v>
      </c>
      <c r="X708" s="34"/>
      <c r="Y708" s="28"/>
    </row>
    <row r="709" spans="1:25">
      <c r="A709" s="45"/>
      <c r="B709" s="116"/>
      <c r="C709" s="34"/>
      <c r="D709" s="34"/>
      <c r="E709" s="28"/>
      <c r="F709" s="28"/>
      <c r="G709" s="34"/>
      <c r="H709" s="34"/>
      <c r="I709" s="28"/>
      <c r="J709" s="28"/>
      <c r="K709" s="34"/>
      <c r="L709" s="34"/>
      <c r="M709" s="28"/>
      <c r="N709" s="28"/>
      <c r="O709" s="34"/>
      <c r="P709" s="34"/>
      <c r="Q709" s="28"/>
      <c r="R709" s="28"/>
      <c r="S709" s="34"/>
      <c r="T709" s="34"/>
      <c r="U709" s="28"/>
      <c r="V709" s="28"/>
      <c r="W709" s="34"/>
      <c r="X709" s="34"/>
      <c r="Y709" s="28"/>
    </row>
    <row r="710" spans="1:25">
      <c r="A710" s="45"/>
      <c r="B710" s="115" t="s">
        <v>462</v>
      </c>
      <c r="C710" s="31" t="s">
        <v>324</v>
      </c>
      <c r="D710" s="31"/>
      <c r="E710" s="32"/>
      <c r="F710" s="32"/>
      <c r="G710" s="31">
        <v>128</v>
      </c>
      <c r="H710" s="31"/>
      <c r="I710" s="32"/>
      <c r="J710" s="32"/>
      <c r="K710" s="31">
        <v>128</v>
      </c>
      <c r="L710" s="31"/>
      <c r="M710" s="32"/>
      <c r="N710" s="32"/>
      <c r="O710" s="31" t="s">
        <v>324</v>
      </c>
      <c r="P710" s="31"/>
      <c r="Q710" s="32"/>
      <c r="R710" s="32"/>
      <c r="S710" s="31">
        <v>124</v>
      </c>
      <c r="T710" s="31"/>
      <c r="U710" s="32"/>
      <c r="V710" s="32"/>
      <c r="W710" s="31">
        <v>124</v>
      </c>
      <c r="X710" s="31"/>
      <c r="Y710" s="32"/>
    </row>
    <row r="711" spans="1:25" ht="15.75" thickBot="1">
      <c r="A711" s="45"/>
      <c r="B711" s="115"/>
      <c r="C711" s="63"/>
      <c r="D711" s="63"/>
      <c r="E711" s="64"/>
      <c r="F711" s="32"/>
      <c r="G711" s="63"/>
      <c r="H711" s="63"/>
      <c r="I711" s="64"/>
      <c r="J711" s="32"/>
      <c r="K711" s="63"/>
      <c r="L711" s="63"/>
      <c r="M711" s="64"/>
      <c r="N711" s="32"/>
      <c r="O711" s="63"/>
      <c r="P711" s="63"/>
      <c r="Q711" s="64"/>
      <c r="R711" s="32"/>
      <c r="S711" s="63"/>
      <c r="T711" s="63"/>
      <c r="U711" s="64"/>
      <c r="V711" s="32"/>
      <c r="W711" s="63"/>
      <c r="X711" s="63"/>
      <c r="Y711" s="64"/>
    </row>
    <row r="712" spans="1:25">
      <c r="A712" s="45"/>
      <c r="B712" s="117" t="s">
        <v>463</v>
      </c>
      <c r="C712" s="68" t="s">
        <v>324</v>
      </c>
      <c r="D712" s="68"/>
      <c r="E712" s="29"/>
      <c r="F712" s="28"/>
      <c r="G712" s="68">
        <v>644</v>
      </c>
      <c r="H712" s="68"/>
      <c r="I712" s="29"/>
      <c r="J712" s="28"/>
      <c r="K712" s="68">
        <v>644</v>
      </c>
      <c r="L712" s="68"/>
      <c r="M712" s="29"/>
      <c r="N712" s="28"/>
      <c r="O712" s="68">
        <v>59</v>
      </c>
      <c r="P712" s="68"/>
      <c r="Q712" s="29"/>
      <c r="R712" s="28"/>
      <c r="S712" s="68">
        <v>695</v>
      </c>
      <c r="T712" s="68"/>
      <c r="U712" s="29"/>
      <c r="V712" s="28"/>
      <c r="W712" s="68">
        <v>754</v>
      </c>
      <c r="X712" s="68"/>
      <c r="Y712" s="29"/>
    </row>
    <row r="713" spans="1:25">
      <c r="A713" s="45"/>
      <c r="B713" s="117"/>
      <c r="C713" s="34"/>
      <c r="D713" s="34"/>
      <c r="E713" s="28"/>
      <c r="F713" s="28"/>
      <c r="G713" s="118"/>
      <c r="H713" s="118"/>
      <c r="I713" s="76"/>
      <c r="J713" s="28"/>
      <c r="K713" s="118"/>
      <c r="L713" s="118"/>
      <c r="M713" s="76"/>
      <c r="N713" s="28"/>
      <c r="O713" s="118"/>
      <c r="P713" s="118"/>
      <c r="Q713" s="76"/>
      <c r="R713" s="28"/>
      <c r="S713" s="118"/>
      <c r="T713" s="118"/>
      <c r="U713" s="76"/>
      <c r="V713" s="28"/>
      <c r="W713" s="118"/>
      <c r="X713" s="118"/>
      <c r="Y713" s="76"/>
    </row>
    <row r="714" spans="1:25">
      <c r="A714" s="45"/>
      <c r="B714" s="25" t="s">
        <v>464</v>
      </c>
      <c r="C714" s="32"/>
      <c r="D714" s="32"/>
      <c r="E714" s="32"/>
      <c r="F714" s="26"/>
      <c r="G714" s="32"/>
      <c r="H714" s="32"/>
      <c r="I714" s="32"/>
      <c r="J714" s="26"/>
      <c r="K714" s="32"/>
      <c r="L714" s="32"/>
      <c r="M714" s="32"/>
      <c r="N714" s="26"/>
      <c r="O714" s="32"/>
      <c r="P714" s="32"/>
      <c r="Q714" s="32"/>
      <c r="R714" s="26"/>
      <c r="S714" s="32"/>
      <c r="T714" s="32"/>
      <c r="U714" s="32"/>
      <c r="V714" s="26"/>
      <c r="W714" s="32"/>
      <c r="X714" s="32"/>
      <c r="Y714" s="32"/>
    </row>
    <row r="715" spans="1:25">
      <c r="A715" s="45"/>
      <c r="B715" s="116" t="s">
        <v>337</v>
      </c>
      <c r="C715" s="34">
        <v>58</v>
      </c>
      <c r="D715" s="34"/>
      <c r="E715" s="28"/>
      <c r="F715" s="28"/>
      <c r="G715" s="34">
        <v>113</v>
      </c>
      <c r="H715" s="34"/>
      <c r="I715" s="28"/>
      <c r="J715" s="28"/>
      <c r="K715" s="34">
        <v>171</v>
      </c>
      <c r="L715" s="34"/>
      <c r="M715" s="28"/>
      <c r="N715" s="28"/>
      <c r="O715" s="34">
        <v>15</v>
      </c>
      <c r="P715" s="34"/>
      <c r="Q715" s="28"/>
      <c r="R715" s="28"/>
      <c r="S715" s="34">
        <v>159</v>
      </c>
      <c r="T715" s="34"/>
      <c r="U715" s="28"/>
      <c r="V715" s="28"/>
      <c r="W715" s="34">
        <v>174</v>
      </c>
      <c r="X715" s="34"/>
      <c r="Y715" s="28"/>
    </row>
    <row r="716" spans="1:25">
      <c r="A716" s="45"/>
      <c r="B716" s="116"/>
      <c r="C716" s="34"/>
      <c r="D716" s="34"/>
      <c r="E716" s="28"/>
      <c r="F716" s="28"/>
      <c r="G716" s="34"/>
      <c r="H716" s="34"/>
      <c r="I716" s="28"/>
      <c r="J716" s="28"/>
      <c r="K716" s="34"/>
      <c r="L716" s="34"/>
      <c r="M716" s="28"/>
      <c r="N716" s="28"/>
      <c r="O716" s="34"/>
      <c r="P716" s="34"/>
      <c r="Q716" s="28"/>
      <c r="R716" s="28"/>
      <c r="S716" s="34"/>
      <c r="T716" s="34"/>
      <c r="U716" s="28"/>
      <c r="V716" s="28"/>
      <c r="W716" s="34"/>
      <c r="X716" s="34"/>
      <c r="Y716" s="28"/>
    </row>
    <row r="717" spans="1:25">
      <c r="A717" s="45"/>
      <c r="B717" s="115" t="s">
        <v>465</v>
      </c>
      <c r="C717" s="31">
        <v>4</v>
      </c>
      <c r="D717" s="31"/>
      <c r="E717" s="32"/>
      <c r="F717" s="32"/>
      <c r="G717" s="31" t="s">
        <v>324</v>
      </c>
      <c r="H717" s="31"/>
      <c r="I717" s="32"/>
      <c r="J717" s="32"/>
      <c r="K717" s="31">
        <v>4</v>
      </c>
      <c r="L717" s="31"/>
      <c r="M717" s="32"/>
      <c r="N717" s="32"/>
      <c r="O717" s="31" t="s">
        <v>324</v>
      </c>
      <c r="P717" s="31"/>
      <c r="Q717" s="32"/>
      <c r="R717" s="32"/>
      <c r="S717" s="31" t="s">
        <v>324</v>
      </c>
      <c r="T717" s="31"/>
      <c r="U717" s="32"/>
      <c r="V717" s="32"/>
      <c r="W717" s="31" t="s">
        <v>324</v>
      </c>
      <c r="X717" s="31"/>
      <c r="Y717" s="32"/>
    </row>
    <row r="718" spans="1:25" ht="15.75" thickBot="1">
      <c r="A718" s="45"/>
      <c r="B718" s="115"/>
      <c r="C718" s="63"/>
      <c r="D718" s="63"/>
      <c r="E718" s="64"/>
      <c r="F718" s="32"/>
      <c r="G718" s="63"/>
      <c r="H718" s="63"/>
      <c r="I718" s="64"/>
      <c r="J718" s="32"/>
      <c r="K718" s="63"/>
      <c r="L718" s="63"/>
      <c r="M718" s="64"/>
      <c r="N718" s="32"/>
      <c r="O718" s="63"/>
      <c r="P718" s="63"/>
      <c r="Q718" s="64"/>
      <c r="R718" s="32"/>
      <c r="S718" s="63"/>
      <c r="T718" s="63"/>
      <c r="U718" s="64"/>
      <c r="V718" s="32"/>
      <c r="W718" s="63"/>
      <c r="X718" s="63"/>
      <c r="Y718" s="64"/>
    </row>
    <row r="719" spans="1:25">
      <c r="A719" s="45"/>
      <c r="B719" s="117" t="s">
        <v>467</v>
      </c>
      <c r="C719" s="68">
        <v>62</v>
      </c>
      <c r="D719" s="68"/>
      <c r="E719" s="29"/>
      <c r="F719" s="28"/>
      <c r="G719" s="68">
        <v>113</v>
      </c>
      <c r="H719" s="68"/>
      <c r="I719" s="29"/>
      <c r="J719" s="28"/>
      <c r="K719" s="68">
        <v>175</v>
      </c>
      <c r="L719" s="68"/>
      <c r="M719" s="29"/>
      <c r="N719" s="28"/>
      <c r="O719" s="68">
        <v>15</v>
      </c>
      <c r="P719" s="68"/>
      <c r="Q719" s="29"/>
      <c r="R719" s="28"/>
      <c r="S719" s="68">
        <v>159</v>
      </c>
      <c r="T719" s="68"/>
      <c r="U719" s="29"/>
      <c r="V719" s="28"/>
      <c r="W719" s="68">
        <v>174</v>
      </c>
      <c r="X719" s="68"/>
      <c r="Y719" s="29"/>
    </row>
    <row r="720" spans="1:25" ht="15.75" thickBot="1">
      <c r="A720" s="45"/>
      <c r="B720" s="117"/>
      <c r="C720" s="35"/>
      <c r="D720" s="35"/>
      <c r="E720" s="36"/>
      <c r="F720" s="28"/>
      <c r="G720" s="35"/>
      <c r="H720" s="35"/>
      <c r="I720" s="36"/>
      <c r="J720" s="28"/>
      <c r="K720" s="35"/>
      <c r="L720" s="35"/>
      <c r="M720" s="36"/>
      <c r="N720" s="28"/>
      <c r="O720" s="35"/>
      <c r="P720" s="35"/>
      <c r="Q720" s="36"/>
      <c r="R720" s="28"/>
      <c r="S720" s="35"/>
      <c r="T720" s="35"/>
      <c r="U720" s="36"/>
      <c r="V720" s="28"/>
      <c r="W720" s="35"/>
      <c r="X720" s="35"/>
      <c r="Y720" s="36"/>
    </row>
    <row r="721" spans="1:25">
      <c r="A721" s="45"/>
      <c r="B721" s="30" t="s">
        <v>468</v>
      </c>
      <c r="C721" s="62">
        <v>8</v>
      </c>
      <c r="D721" s="62"/>
      <c r="E721" s="42"/>
      <c r="F721" s="32"/>
      <c r="G721" s="62">
        <v>199</v>
      </c>
      <c r="H721" s="62"/>
      <c r="I721" s="42"/>
      <c r="J721" s="32"/>
      <c r="K721" s="62">
        <v>207</v>
      </c>
      <c r="L721" s="62"/>
      <c r="M721" s="42"/>
      <c r="N721" s="32"/>
      <c r="O721" s="62">
        <v>10</v>
      </c>
      <c r="P721" s="62"/>
      <c r="Q721" s="42"/>
      <c r="R721" s="32"/>
      <c r="S721" s="62">
        <v>305</v>
      </c>
      <c r="T721" s="62"/>
      <c r="U721" s="42"/>
      <c r="V721" s="32"/>
      <c r="W721" s="62">
        <v>315</v>
      </c>
      <c r="X721" s="62"/>
      <c r="Y721" s="42"/>
    </row>
    <row r="722" spans="1:25" ht="15.75" thickBot="1">
      <c r="A722" s="45"/>
      <c r="B722" s="30"/>
      <c r="C722" s="63"/>
      <c r="D722" s="63"/>
      <c r="E722" s="64"/>
      <c r="F722" s="32"/>
      <c r="G722" s="63"/>
      <c r="H722" s="63"/>
      <c r="I722" s="64"/>
      <c r="J722" s="32"/>
      <c r="K722" s="63"/>
      <c r="L722" s="63"/>
      <c r="M722" s="64"/>
      <c r="N722" s="32"/>
      <c r="O722" s="63"/>
      <c r="P722" s="63"/>
      <c r="Q722" s="64"/>
      <c r="R722" s="32"/>
      <c r="S722" s="63"/>
      <c r="T722" s="63"/>
      <c r="U722" s="64"/>
      <c r="V722" s="32"/>
      <c r="W722" s="63"/>
      <c r="X722" s="63"/>
      <c r="Y722" s="64"/>
    </row>
    <row r="723" spans="1:25">
      <c r="A723" s="45"/>
      <c r="B723" s="33" t="s">
        <v>634</v>
      </c>
      <c r="C723" s="71">
        <v>5397</v>
      </c>
      <c r="D723" s="71"/>
      <c r="E723" s="29"/>
      <c r="F723" s="28"/>
      <c r="G723" s="71">
        <v>2350</v>
      </c>
      <c r="H723" s="71"/>
      <c r="I723" s="29"/>
      <c r="J723" s="28"/>
      <c r="K723" s="71">
        <v>7747</v>
      </c>
      <c r="L723" s="71"/>
      <c r="M723" s="29"/>
      <c r="N723" s="28"/>
      <c r="O723" s="71">
        <v>5456</v>
      </c>
      <c r="P723" s="71"/>
      <c r="Q723" s="29"/>
      <c r="R723" s="28"/>
      <c r="S723" s="71">
        <v>6031</v>
      </c>
      <c r="T723" s="71"/>
      <c r="U723" s="29"/>
      <c r="V723" s="28"/>
      <c r="W723" s="71">
        <v>11487</v>
      </c>
      <c r="X723" s="71"/>
      <c r="Y723" s="29"/>
    </row>
    <row r="724" spans="1:25" ht="15.75" thickBot="1">
      <c r="A724" s="45"/>
      <c r="B724" s="33"/>
      <c r="C724" s="77"/>
      <c r="D724" s="77"/>
      <c r="E724" s="36"/>
      <c r="F724" s="28"/>
      <c r="G724" s="77"/>
      <c r="H724" s="77"/>
      <c r="I724" s="36"/>
      <c r="J724" s="28"/>
      <c r="K724" s="77"/>
      <c r="L724" s="77"/>
      <c r="M724" s="36"/>
      <c r="N724" s="28"/>
      <c r="O724" s="77"/>
      <c r="P724" s="77"/>
      <c r="Q724" s="36"/>
      <c r="R724" s="28"/>
      <c r="S724" s="77"/>
      <c r="T724" s="77"/>
      <c r="U724" s="36"/>
      <c r="V724" s="28"/>
      <c r="W724" s="77"/>
      <c r="X724" s="77"/>
      <c r="Y724" s="36"/>
    </row>
    <row r="725" spans="1:25">
      <c r="A725" s="45"/>
      <c r="B725" s="151" t="s">
        <v>489</v>
      </c>
      <c r="C725" s="42"/>
      <c r="D725" s="42"/>
      <c r="E725" s="42"/>
      <c r="F725" s="26"/>
      <c r="G725" s="42"/>
      <c r="H725" s="42"/>
      <c r="I725" s="42"/>
      <c r="J725" s="26"/>
      <c r="K725" s="42"/>
      <c r="L725" s="42"/>
      <c r="M725" s="42"/>
      <c r="N725" s="26"/>
      <c r="O725" s="42"/>
      <c r="P725" s="42"/>
      <c r="Q725" s="42"/>
      <c r="R725" s="26"/>
      <c r="S725" s="42"/>
      <c r="T725" s="42"/>
      <c r="U725" s="42"/>
      <c r="V725" s="26"/>
      <c r="W725" s="42"/>
      <c r="X725" s="42"/>
      <c r="Y725" s="42"/>
    </row>
    <row r="726" spans="1:25">
      <c r="A726" s="45"/>
      <c r="B726" s="24" t="s">
        <v>457</v>
      </c>
      <c r="C726" s="28"/>
      <c r="D726" s="28"/>
      <c r="E726" s="28"/>
      <c r="F726" s="13"/>
      <c r="G726" s="28"/>
      <c r="H726" s="28"/>
      <c r="I726" s="28"/>
      <c r="J726" s="13"/>
      <c r="K726" s="28"/>
      <c r="L726" s="28"/>
      <c r="M726" s="28"/>
      <c r="N726" s="13"/>
      <c r="O726" s="28"/>
      <c r="P726" s="28"/>
      <c r="Q726" s="28"/>
      <c r="R726" s="13"/>
      <c r="S726" s="28"/>
      <c r="T726" s="28"/>
      <c r="U726" s="28"/>
      <c r="V726" s="13"/>
      <c r="W726" s="28"/>
      <c r="X726" s="28"/>
      <c r="Y726" s="28"/>
    </row>
    <row r="727" spans="1:25">
      <c r="A727" s="45"/>
      <c r="B727" s="115" t="s">
        <v>334</v>
      </c>
      <c r="C727" s="31">
        <v>331</v>
      </c>
      <c r="D727" s="31"/>
      <c r="E727" s="32"/>
      <c r="F727" s="32"/>
      <c r="G727" s="31" t="s">
        <v>324</v>
      </c>
      <c r="H727" s="31"/>
      <c r="I727" s="32"/>
      <c r="J727" s="32"/>
      <c r="K727" s="31">
        <v>331</v>
      </c>
      <c r="L727" s="31"/>
      <c r="M727" s="32"/>
      <c r="N727" s="32"/>
      <c r="O727" s="31" t="s">
        <v>324</v>
      </c>
      <c r="P727" s="31"/>
      <c r="Q727" s="32"/>
      <c r="R727" s="32"/>
      <c r="S727" s="31" t="s">
        <v>324</v>
      </c>
      <c r="T727" s="31"/>
      <c r="U727" s="32"/>
      <c r="V727" s="32"/>
      <c r="W727" s="31" t="s">
        <v>324</v>
      </c>
      <c r="X727" s="31"/>
      <c r="Y727" s="32"/>
    </row>
    <row r="728" spans="1:25">
      <c r="A728" s="45"/>
      <c r="B728" s="115"/>
      <c r="C728" s="31"/>
      <c r="D728" s="31"/>
      <c r="E728" s="32"/>
      <c r="F728" s="32"/>
      <c r="G728" s="31"/>
      <c r="H728" s="31"/>
      <c r="I728" s="32"/>
      <c r="J728" s="32"/>
      <c r="K728" s="31"/>
      <c r="L728" s="31"/>
      <c r="M728" s="32"/>
      <c r="N728" s="32"/>
      <c r="O728" s="31"/>
      <c r="P728" s="31"/>
      <c r="Q728" s="32"/>
      <c r="R728" s="32"/>
      <c r="S728" s="31"/>
      <c r="T728" s="31"/>
      <c r="U728" s="32"/>
      <c r="V728" s="32"/>
      <c r="W728" s="31"/>
      <c r="X728" s="31"/>
      <c r="Y728" s="32"/>
    </row>
    <row r="729" spans="1:25">
      <c r="A729" s="45"/>
      <c r="B729" s="116" t="s">
        <v>487</v>
      </c>
      <c r="C729" s="34">
        <v>169</v>
      </c>
      <c r="D729" s="34"/>
      <c r="E729" s="28"/>
      <c r="F729" s="28"/>
      <c r="G729" s="34">
        <v>185</v>
      </c>
      <c r="H729" s="34"/>
      <c r="I729" s="28"/>
      <c r="J729" s="28"/>
      <c r="K729" s="34">
        <v>354</v>
      </c>
      <c r="L729" s="34"/>
      <c r="M729" s="28"/>
      <c r="N729" s="28"/>
      <c r="O729" s="34">
        <v>174</v>
      </c>
      <c r="P729" s="34"/>
      <c r="Q729" s="28"/>
      <c r="R729" s="28"/>
      <c r="S729" s="34">
        <v>164</v>
      </c>
      <c r="T729" s="34"/>
      <c r="U729" s="28"/>
      <c r="V729" s="28"/>
      <c r="W729" s="34">
        <v>338</v>
      </c>
      <c r="X729" s="34"/>
      <c r="Y729" s="28"/>
    </row>
    <row r="730" spans="1:25" ht="15.75" thickBot="1">
      <c r="A730" s="45"/>
      <c r="B730" s="116"/>
      <c r="C730" s="35"/>
      <c r="D730" s="35"/>
      <c r="E730" s="36"/>
      <c r="F730" s="28"/>
      <c r="G730" s="35"/>
      <c r="H730" s="35"/>
      <c r="I730" s="36"/>
      <c r="J730" s="28"/>
      <c r="K730" s="35"/>
      <c r="L730" s="35"/>
      <c r="M730" s="36"/>
      <c r="N730" s="28"/>
      <c r="O730" s="35"/>
      <c r="P730" s="35"/>
      <c r="Q730" s="36"/>
      <c r="R730" s="28"/>
      <c r="S730" s="35"/>
      <c r="T730" s="35"/>
      <c r="U730" s="36"/>
      <c r="V730" s="28"/>
      <c r="W730" s="35"/>
      <c r="X730" s="35"/>
      <c r="Y730" s="36"/>
    </row>
    <row r="731" spans="1:25">
      <c r="A731" s="45"/>
      <c r="B731" s="119" t="s">
        <v>460</v>
      </c>
      <c r="C731" s="62">
        <v>500</v>
      </c>
      <c r="D731" s="62"/>
      <c r="E731" s="42"/>
      <c r="F731" s="32"/>
      <c r="G731" s="62">
        <v>185</v>
      </c>
      <c r="H731" s="62"/>
      <c r="I731" s="42"/>
      <c r="J731" s="32"/>
      <c r="K731" s="62">
        <v>685</v>
      </c>
      <c r="L731" s="62"/>
      <c r="M731" s="42"/>
      <c r="N731" s="32"/>
      <c r="O731" s="62">
        <v>174</v>
      </c>
      <c r="P731" s="62"/>
      <c r="Q731" s="42"/>
      <c r="R731" s="32"/>
      <c r="S731" s="62">
        <v>164</v>
      </c>
      <c r="T731" s="62"/>
      <c r="U731" s="42"/>
      <c r="V731" s="32"/>
      <c r="W731" s="62">
        <v>338</v>
      </c>
      <c r="X731" s="62"/>
      <c r="Y731" s="42"/>
    </row>
    <row r="732" spans="1:25">
      <c r="A732" s="45"/>
      <c r="B732" s="119"/>
      <c r="C732" s="31"/>
      <c r="D732" s="31"/>
      <c r="E732" s="32"/>
      <c r="F732" s="32"/>
      <c r="G732" s="90"/>
      <c r="H732" s="90"/>
      <c r="I732" s="89"/>
      <c r="J732" s="32"/>
      <c r="K732" s="90"/>
      <c r="L732" s="90"/>
      <c r="M732" s="89"/>
      <c r="N732" s="32"/>
      <c r="O732" s="90"/>
      <c r="P732" s="90"/>
      <c r="Q732" s="89"/>
      <c r="R732" s="32"/>
      <c r="S732" s="90"/>
      <c r="T732" s="90"/>
      <c r="U732" s="89"/>
      <c r="V732" s="32"/>
      <c r="W732" s="90"/>
      <c r="X732" s="90"/>
      <c r="Y732" s="89"/>
    </row>
    <row r="733" spans="1:25">
      <c r="A733" s="45"/>
      <c r="B733" s="60" t="s">
        <v>462</v>
      </c>
      <c r="C733" s="34" t="s">
        <v>324</v>
      </c>
      <c r="D733" s="34"/>
      <c r="E733" s="28"/>
      <c r="F733" s="28"/>
      <c r="G733" s="34">
        <v>129</v>
      </c>
      <c r="H733" s="34"/>
      <c r="I733" s="28"/>
      <c r="J733" s="28"/>
      <c r="K733" s="34">
        <v>129</v>
      </c>
      <c r="L733" s="34"/>
      <c r="M733" s="28"/>
      <c r="N733" s="28"/>
      <c r="O733" s="34" t="s">
        <v>324</v>
      </c>
      <c r="P733" s="34"/>
      <c r="Q733" s="28"/>
      <c r="R733" s="28"/>
      <c r="S733" s="34" t="s">
        <v>324</v>
      </c>
      <c r="T733" s="34"/>
      <c r="U733" s="28"/>
      <c r="V733" s="28"/>
      <c r="W733" s="34" t="s">
        <v>324</v>
      </c>
      <c r="X733" s="34"/>
      <c r="Y733" s="28"/>
    </row>
    <row r="734" spans="1:25">
      <c r="A734" s="45"/>
      <c r="B734" s="60"/>
      <c r="C734" s="34"/>
      <c r="D734" s="34"/>
      <c r="E734" s="28"/>
      <c r="F734" s="28"/>
      <c r="G734" s="34"/>
      <c r="H734" s="34"/>
      <c r="I734" s="28"/>
      <c r="J734" s="28"/>
      <c r="K734" s="34"/>
      <c r="L734" s="34"/>
      <c r="M734" s="28"/>
      <c r="N734" s="28"/>
      <c r="O734" s="34"/>
      <c r="P734" s="34"/>
      <c r="Q734" s="28"/>
      <c r="R734" s="28"/>
      <c r="S734" s="34"/>
      <c r="T734" s="34"/>
      <c r="U734" s="28"/>
      <c r="V734" s="28"/>
      <c r="W734" s="34"/>
      <c r="X734" s="34"/>
      <c r="Y734" s="28"/>
    </row>
    <row r="735" spans="1:25">
      <c r="A735" s="45"/>
      <c r="B735" s="30" t="s">
        <v>337</v>
      </c>
      <c r="C735" s="31">
        <v>34</v>
      </c>
      <c r="D735" s="31"/>
      <c r="E735" s="32"/>
      <c r="F735" s="32"/>
      <c r="G735" s="31" t="s">
        <v>324</v>
      </c>
      <c r="H735" s="31"/>
      <c r="I735" s="32"/>
      <c r="J735" s="32"/>
      <c r="K735" s="31">
        <v>34</v>
      </c>
      <c r="L735" s="31"/>
      <c r="M735" s="32"/>
      <c r="N735" s="32"/>
      <c r="O735" s="31" t="s">
        <v>324</v>
      </c>
      <c r="P735" s="31"/>
      <c r="Q735" s="32"/>
      <c r="R735" s="32"/>
      <c r="S735" s="31" t="s">
        <v>324</v>
      </c>
      <c r="T735" s="31"/>
      <c r="U735" s="32"/>
      <c r="V735" s="32"/>
      <c r="W735" s="31" t="s">
        <v>324</v>
      </c>
      <c r="X735" s="31"/>
      <c r="Y735" s="32"/>
    </row>
    <row r="736" spans="1:25" ht="15.75" thickBot="1">
      <c r="A736" s="45"/>
      <c r="B736" s="30"/>
      <c r="C736" s="63"/>
      <c r="D736" s="63"/>
      <c r="E736" s="64"/>
      <c r="F736" s="32"/>
      <c r="G736" s="63"/>
      <c r="H736" s="63"/>
      <c r="I736" s="64"/>
      <c r="J736" s="32"/>
      <c r="K736" s="63"/>
      <c r="L736" s="63"/>
      <c r="M736" s="64"/>
      <c r="N736" s="32"/>
      <c r="O736" s="63"/>
      <c r="P736" s="63"/>
      <c r="Q736" s="64"/>
      <c r="R736" s="32"/>
      <c r="S736" s="63"/>
      <c r="T736" s="63"/>
      <c r="U736" s="64"/>
      <c r="V736" s="32"/>
      <c r="W736" s="63"/>
      <c r="X736" s="63"/>
      <c r="Y736" s="64"/>
    </row>
    <row r="737" spans="1:29">
      <c r="A737" s="45"/>
      <c r="B737" s="33" t="s">
        <v>635</v>
      </c>
      <c r="C737" s="68">
        <v>534</v>
      </c>
      <c r="D737" s="68"/>
      <c r="E737" s="29"/>
      <c r="F737" s="28"/>
      <c r="G737" s="68">
        <v>314</v>
      </c>
      <c r="H737" s="68"/>
      <c r="I737" s="29"/>
      <c r="J737" s="28"/>
      <c r="K737" s="68">
        <v>848</v>
      </c>
      <c r="L737" s="68"/>
      <c r="M737" s="29"/>
      <c r="N737" s="28"/>
      <c r="O737" s="68">
        <v>174</v>
      </c>
      <c r="P737" s="68"/>
      <c r="Q737" s="29"/>
      <c r="R737" s="28"/>
      <c r="S737" s="68">
        <v>164</v>
      </c>
      <c r="T737" s="68"/>
      <c r="U737" s="29"/>
      <c r="V737" s="28"/>
      <c r="W737" s="68">
        <v>338</v>
      </c>
      <c r="X737" s="68"/>
      <c r="Y737" s="29"/>
    </row>
    <row r="738" spans="1:29" ht="15.75" thickBot="1">
      <c r="A738" s="45"/>
      <c r="B738" s="33"/>
      <c r="C738" s="35"/>
      <c r="D738" s="35"/>
      <c r="E738" s="36"/>
      <c r="F738" s="28"/>
      <c r="G738" s="35"/>
      <c r="H738" s="35"/>
      <c r="I738" s="36"/>
      <c r="J738" s="28"/>
      <c r="K738" s="35"/>
      <c r="L738" s="35"/>
      <c r="M738" s="36"/>
      <c r="N738" s="28"/>
      <c r="O738" s="35"/>
      <c r="P738" s="35"/>
      <c r="Q738" s="36"/>
      <c r="R738" s="28"/>
      <c r="S738" s="35"/>
      <c r="T738" s="35"/>
      <c r="U738" s="36"/>
      <c r="V738" s="28"/>
      <c r="W738" s="35"/>
      <c r="X738" s="35"/>
      <c r="Y738" s="36"/>
    </row>
    <row r="739" spans="1:29">
      <c r="A739" s="45"/>
      <c r="B739" s="30" t="s">
        <v>636</v>
      </c>
      <c r="C739" s="37" t="s">
        <v>281</v>
      </c>
      <c r="D739" s="40">
        <v>5931</v>
      </c>
      <c r="E739" s="42"/>
      <c r="F739" s="32"/>
      <c r="G739" s="37" t="s">
        <v>281</v>
      </c>
      <c r="H739" s="40">
        <v>2664</v>
      </c>
      <c r="I739" s="42"/>
      <c r="J739" s="32"/>
      <c r="K739" s="37" t="s">
        <v>281</v>
      </c>
      <c r="L739" s="40">
        <v>8595</v>
      </c>
      <c r="M739" s="42"/>
      <c r="N739" s="32"/>
      <c r="O739" s="37" t="s">
        <v>281</v>
      </c>
      <c r="P739" s="40">
        <v>5630</v>
      </c>
      <c r="Q739" s="42"/>
      <c r="R739" s="32"/>
      <c r="S739" s="37" t="s">
        <v>281</v>
      </c>
      <c r="T739" s="40">
        <v>6195</v>
      </c>
      <c r="U739" s="42"/>
      <c r="V739" s="32"/>
      <c r="W739" s="37" t="s">
        <v>281</v>
      </c>
      <c r="X739" s="40">
        <v>11825</v>
      </c>
      <c r="Y739" s="42"/>
    </row>
    <row r="740" spans="1:29" ht="15.75" thickBot="1">
      <c r="A740" s="45"/>
      <c r="B740" s="30"/>
      <c r="C740" s="38"/>
      <c r="D740" s="41"/>
      <c r="E740" s="43"/>
      <c r="F740" s="32"/>
      <c r="G740" s="38"/>
      <c r="H740" s="41"/>
      <c r="I740" s="43"/>
      <c r="J740" s="32"/>
      <c r="K740" s="38"/>
      <c r="L740" s="41"/>
      <c r="M740" s="43"/>
      <c r="N740" s="32"/>
      <c r="O740" s="38"/>
      <c r="P740" s="41"/>
      <c r="Q740" s="43"/>
      <c r="R740" s="32"/>
      <c r="S740" s="38"/>
      <c r="T740" s="41"/>
      <c r="U740" s="43"/>
      <c r="V740" s="32"/>
      <c r="W740" s="38"/>
      <c r="X740" s="41"/>
      <c r="Y740" s="43"/>
    </row>
    <row r="741" spans="1:29" ht="15.75" thickTop="1">
      <c r="A741" s="45"/>
      <c r="B741" s="44"/>
      <c r="C741" s="44"/>
      <c r="D741" s="44"/>
      <c r="E741" s="44"/>
      <c r="F741" s="44"/>
      <c r="G741" s="44"/>
      <c r="H741" s="44"/>
      <c r="I741" s="44"/>
      <c r="J741" s="44"/>
      <c r="K741" s="44"/>
      <c r="L741" s="44"/>
      <c r="M741" s="44"/>
      <c r="N741" s="44"/>
      <c r="O741" s="44"/>
      <c r="P741" s="44"/>
      <c r="Q741" s="44"/>
      <c r="R741" s="44"/>
      <c r="S741" s="44"/>
      <c r="T741" s="44"/>
      <c r="U741" s="44"/>
      <c r="V741" s="44"/>
      <c r="W741" s="44"/>
      <c r="X741" s="44"/>
      <c r="Y741" s="44"/>
      <c r="Z741" s="44"/>
      <c r="AA741" s="44"/>
      <c r="AB741" s="44"/>
      <c r="AC741" s="44"/>
    </row>
    <row r="742" spans="1:29" ht="25.5" customHeight="1">
      <c r="A742" s="45"/>
      <c r="B742" s="48" t="s">
        <v>637</v>
      </c>
      <c r="C742" s="48"/>
      <c r="D742" s="48"/>
      <c r="E742" s="48"/>
      <c r="F742" s="48"/>
      <c r="G742" s="48"/>
      <c r="H742" s="48"/>
      <c r="I742" s="48"/>
      <c r="J742" s="48"/>
      <c r="K742" s="48"/>
      <c r="L742" s="48"/>
      <c r="M742" s="48"/>
      <c r="N742" s="48"/>
      <c r="O742" s="48"/>
      <c r="P742" s="48"/>
      <c r="Q742" s="48"/>
      <c r="R742" s="48"/>
      <c r="S742" s="48"/>
      <c r="T742" s="48"/>
      <c r="U742" s="48"/>
      <c r="V742" s="48"/>
      <c r="W742" s="48"/>
      <c r="X742" s="48"/>
      <c r="Y742" s="48"/>
      <c r="Z742" s="48"/>
      <c r="AA742" s="48"/>
      <c r="AB742" s="48"/>
      <c r="AC742" s="48"/>
    </row>
    <row r="743" spans="1:29">
      <c r="A743" s="45"/>
      <c r="B743" s="44"/>
      <c r="C743" s="44"/>
      <c r="D743" s="44"/>
      <c r="E743" s="44"/>
      <c r="F743" s="44"/>
      <c r="G743" s="44"/>
      <c r="H743" s="44"/>
      <c r="I743" s="44"/>
      <c r="J743" s="44"/>
      <c r="K743" s="44"/>
      <c r="L743" s="44"/>
      <c r="M743" s="44"/>
      <c r="N743" s="44"/>
      <c r="O743" s="44"/>
      <c r="P743" s="44"/>
      <c r="Q743" s="44"/>
      <c r="R743" s="44"/>
      <c r="S743" s="44"/>
      <c r="T743" s="44"/>
      <c r="U743" s="44"/>
      <c r="V743" s="44"/>
      <c r="W743" s="44"/>
      <c r="X743" s="44"/>
      <c r="Y743" s="44"/>
      <c r="Z743" s="44"/>
      <c r="AA743" s="44"/>
      <c r="AB743" s="44"/>
      <c r="AC743" s="44"/>
    </row>
    <row r="744" spans="1:29" ht="25.5" customHeight="1">
      <c r="A744" s="45"/>
      <c r="B744" s="48" t="s">
        <v>638</v>
      </c>
      <c r="C744" s="48"/>
      <c r="D744" s="48"/>
      <c r="E744" s="48"/>
      <c r="F744" s="48"/>
      <c r="G744" s="48"/>
      <c r="H744" s="48"/>
      <c r="I744" s="48"/>
      <c r="J744" s="48"/>
      <c r="K744" s="48"/>
      <c r="L744" s="48"/>
      <c r="M744" s="48"/>
      <c r="N744" s="48"/>
      <c r="O744" s="48"/>
      <c r="P744" s="48"/>
      <c r="Q744" s="48"/>
      <c r="R744" s="48"/>
      <c r="S744" s="48"/>
      <c r="T744" s="48"/>
      <c r="U744" s="48"/>
      <c r="V744" s="48"/>
      <c r="W744" s="48"/>
      <c r="X744" s="48"/>
      <c r="Y744" s="48"/>
      <c r="Z744" s="48"/>
      <c r="AA744" s="48"/>
      <c r="AB744" s="48"/>
      <c r="AC744" s="48"/>
    </row>
    <row r="745" spans="1:29">
      <c r="A745" s="45"/>
      <c r="B745" s="48" t="s">
        <v>639</v>
      </c>
      <c r="C745" s="48"/>
      <c r="D745" s="48"/>
      <c r="E745" s="48"/>
      <c r="F745" s="48"/>
      <c r="G745" s="48"/>
      <c r="H745" s="48"/>
      <c r="I745" s="48"/>
      <c r="J745" s="48"/>
      <c r="K745" s="48"/>
      <c r="L745" s="48"/>
      <c r="M745" s="48"/>
      <c r="N745" s="48"/>
      <c r="O745" s="48"/>
      <c r="P745" s="48"/>
      <c r="Q745" s="48"/>
      <c r="R745" s="48"/>
      <c r="S745" s="48"/>
      <c r="T745" s="48"/>
      <c r="U745" s="48"/>
      <c r="V745" s="48"/>
      <c r="W745" s="48"/>
      <c r="X745" s="48"/>
      <c r="Y745" s="48"/>
      <c r="Z745" s="48"/>
      <c r="AA745" s="48"/>
      <c r="AB745" s="48"/>
      <c r="AC745" s="48"/>
    </row>
    <row r="746" spans="1:29">
      <c r="A746" s="45"/>
      <c r="B746" s="22"/>
      <c r="C746" s="22"/>
      <c r="D746" s="22"/>
      <c r="E746" s="22"/>
      <c r="F746" s="22"/>
      <c r="G746" s="22"/>
      <c r="H746" s="22"/>
      <c r="I746" s="22"/>
      <c r="J746" s="22"/>
      <c r="K746" s="22"/>
      <c r="L746" s="22"/>
      <c r="M746" s="22"/>
      <c r="N746" s="22"/>
      <c r="O746" s="22"/>
      <c r="P746" s="22"/>
      <c r="Q746" s="22"/>
      <c r="R746" s="22"/>
      <c r="S746" s="22"/>
      <c r="T746" s="22"/>
      <c r="U746" s="22"/>
      <c r="V746" s="22"/>
      <c r="W746" s="22"/>
    </row>
    <row r="747" spans="1:29">
      <c r="A747" s="45"/>
      <c r="B747" s="14"/>
      <c r="C747" s="14"/>
      <c r="D747" s="14"/>
      <c r="E747" s="14"/>
      <c r="F747" s="14"/>
      <c r="G747" s="14"/>
      <c r="H747" s="14"/>
      <c r="I747" s="14"/>
      <c r="J747" s="14"/>
      <c r="K747" s="14"/>
      <c r="L747" s="14"/>
      <c r="M747" s="14"/>
      <c r="N747" s="14"/>
      <c r="O747" s="14"/>
      <c r="P747" s="14"/>
      <c r="Q747" s="14"/>
      <c r="R747" s="14"/>
      <c r="S747" s="14"/>
      <c r="T747" s="14"/>
      <c r="U747" s="14"/>
      <c r="V747" s="14"/>
      <c r="W747" s="14"/>
    </row>
    <row r="748" spans="1:29" ht="15.75" thickBot="1">
      <c r="A748" s="45"/>
      <c r="B748" s="13"/>
      <c r="C748" s="27" t="s">
        <v>640</v>
      </c>
      <c r="D748" s="27"/>
      <c r="E748" s="27"/>
      <c r="F748" s="27"/>
      <c r="G748" s="27"/>
      <c r="H748" s="27"/>
      <c r="I748" s="27"/>
      <c r="J748" s="27"/>
      <c r="K748" s="27"/>
      <c r="L748" s="27"/>
      <c r="M748" s="27"/>
      <c r="N748" s="27"/>
      <c r="O748" s="27"/>
      <c r="P748" s="27"/>
      <c r="Q748" s="27"/>
      <c r="R748" s="27"/>
      <c r="S748" s="27"/>
      <c r="T748" s="27"/>
      <c r="U748" s="27"/>
      <c r="V748" s="27"/>
      <c r="W748" s="27"/>
    </row>
    <row r="749" spans="1:29" ht="15.75" thickBot="1">
      <c r="A749" s="45"/>
      <c r="B749" s="13"/>
      <c r="C749" s="107">
        <v>2013</v>
      </c>
      <c r="D749" s="107"/>
      <c r="E749" s="107"/>
      <c r="F749" s="107"/>
      <c r="G749" s="107"/>
      <c r="H749" s="107"/>
      <c r="I749" s="107"/>
      <c r="J749" s="107"/>
      <c r="K749" s="107"/>
      <c r="L749" s="107"/>
      <c r="M749" s="13"/>
      <c r="N749" s="84">
        <v>2012</v>
      </c>
      <c r="O749" s="84"/>
      <c r="P749" s="84"/>
      <c r="Q749" s="84"/>
      <c r="R749" s="84"/>
      <c r="S749" s="84"/>
      <c r="T749" s="84"/>
      <c r="U749" s="84"/>
      <c r="V749" s="84"/>
      <c r="W749" s="84"/>
    </row>
    <row r="750" spans="1:29" ht="15.75" thickBot="1">
      <c r="A750" s="45"/>
      <c r="B750" s="13"/>
      <c r="C750" s="84" t="s">
        <v>641</v>
      </c>
      <c r="D750" s="84"/>
      <c r="E750" s="13"/>
      <c r="F750" s="84" t="s">
        <v>642</v>
      </c>
      <c r="G750" s="84"/>
      <c r="H750" s="84"/>
      <c r="I750" s="13"/>
      <c r="J750" s="84" t="s">
        <v>643</v>
      </c>
      <c r="K750" s="84"/>
      <c r="L750" s="84"/>
      <c r="M750" s="13"/>
      <c r="N750" s="84" t="s">
        <v>641</v>
      </c>
      <c r="O750" s="84"/>
      <c r="P750" s="13"/>
      <c r="Q750" s="84" t="s">
        <v>642</v>
      </c>
      <c r="R750" s="84"/>
      <c r="S750" s="84"/>
      <c r="T750" s="13"/>
      <c r="U750" s="84" t="s">
        <v>643</v>
      </c>
      <c r="V750" s="84"/>
      <c r="W750" s="84"/>
    </row>
    <row r="751" spans="1:29">
      <c r="A751" s="45"/>
      <c r="B751" s="98" t="s">
        <v>486</v>
      </c>
      <c r="C751" s="29"/>
      <c r="D751" s="29"/>
      <c r="E751" s="13"/>
      <c r="F751" s="29"/>
      <c r="G751" s="29"/>
      <c r="H751" s="29"/>
      <c r="I751" s="13"/>
      <c r="J751" s="29"/>
      <c r="K751" s="29"/>
      <c r="L751" s="29"/>
      <c r="M751" s="13"/>
      <c r="N751" s="29"/>
      <c r="O751" s="29"/>
      <c r="P751" s="13"/>
      <c r="Q751" s="29"/>
      <c r="R751" s="29"/>
      <c r="S751" s="29"/>
      <c r="T751" s="13"/>
      <c r="U751" s="29"/>
      <c r="V751" s="29"/>
      <c r="W751" s="29"/>
    </row>
    <row r="752" spans="1:29">
      <c r="A752" s="45"/>
      <c r="B752" s="25" t="s">
        <v>457</v>
      </c>
      <c r="C752" s="32"/>
      <c r="D752" s="32"/>
      <c r="E752" s="26"/>
      <c r="F752" s="32"/>
      <c r="G752" s="32"/>
      <c r="H752" s="32"/>
      <c r="I752" s="26"/>
      <c r="J752" s="32"/>
      <c r="K752" s="32"/>
      <c r="L752" s="32"/>
      <c r="M752" s="26"/>
      <c r="N752" s="32"/>
      <c r="O752" s="32"/>
      <c r="P752" s="26"/>
      <c r="Q752" s="32"/>
      <c r="R752" s="32"/>
      <c r="S752" s="32"/>
      <c r="T752" s="26"/>
      <c r="U752" s="32"/>
      <c r="V752" s="32"/>
      <c r="W752" s="32"/>
    </row>
    <row r="753" spans="1:23">
      <c r="A753" s="45"/>
      <c r="B753" s="116" t="s">
        <v>334</v>
      </c>
      <c r="C753" s="34">
        <v>3</v>
      </c>
      <c r="D753" s="28"/>
      <c r="E753" s="28"/>
      <c r="F753" s="33" t="s">
        <v>281</v>
      </c>
      <c r="G753" s="34">
        <v>432</v>
      </c>
      <c r="H753" s="28"/>
      <c r="I753" s="28"/>
      <c r="J753" s="33" t="s">
        <v>281</v>
      </c>
      <c r="K753" s="34">
        <v>432</v>
      </c>
      <c r="L753" s="28"/>
      <c r="M753" s="28"/>
      <c r="N753" s="34">
        <v>3</v>
      </c>
      <c r="O753" s="28"/>
      <c r="P753" s="28"/>
      <c r="Q753" s="33" t="s">
        <v>281</v>
      </c>
      <c r="R753" s="34">
        <v>861</v>
      </c>
      <c r="S753" s="28"/>
      <c r="T753" s="28"/>
      <c r="U753" s="33" t="s">
        <v>281</v>
      </c>
      <c r="V753" s="34">
        <v>876</v>
      </c>
      <c r="W753" s="28"/>
    </row>
    <row r="754" spans="1:23">
      <c r="A754" s="45"/>
      <c r="B754" s="116"/>
      <c r="C754" s="34"/>
      <c r="D754" s="28"/>
      <c r="E754" s="28"/>
      <c r="F754" s="33"/>
      <c r="G754" s="34"/>
      <c r="H754" s="28"/>
      <c r="I754" s="28"/>
      <c r="J754" s="33"/>
      <c r="K754" s="34"/>
      <c r="L754" s="28"/>
      <c r="M754" s="28"/>
      <c r="N754" s="34"/>
      <c r="O754" s="28"/>
      <c r="P754" s="28"/>
      <c r="Q754" s="33"/>
      <c r="R754" s="34"/>
      <c r="S754" s="28"/>
      <c r="T754" s="28"/>
      <c r="U754" s="33"/>
      <c r="V754" s="34"/>
      <c r="W754" s="28"/>
    </row>
    <row r="755" spans="1:23">
      <c r="A755" s="45"/>
      <c r="B755" s="115" t="s">
        <v>487</v>
      </c>
      <c r="C755" s="31">
        <v>1</v>
      </c>
      <c r="D755" s="32"/>
      <c r="E755" s="32"/>
      <c r="F755" s="31">
        <v>185</v>
      </c>
      <c r="G755" s="31"/>
      <c r="H755" s="32"/>
      <c r="I755" s="32"/>
      <c r="J755" s="31">
        <v>185</v>
      </c>
      <c r="K755" s="31"/>
      <c r="L755" s="32"/>
      <c r="M755" s="32"/>
      <c r="N755" s="31">
        <v>3</v>
      </c>
      <c r="O755" s="32"/>
      <c r="P755" s="32"/>
      <c r="Q755" s="39">
        <v>4322</v>
      </c>
      <c r="R755" s="39"/>
      <c r="S755" s="32"/>
      <c r="T755" s="32"/>
      <c r="U755" s="39">
        <v>4322</v>
      </c>
      <c r="V755" s="39"/>
      <c r="W755" s="32"/>
    </row>
    <row r="756" spans="1:23" ht="15.75" thickBot="1">
      <c r="A756" s="45"/>
      <c r="B756" s="115"/>
      <c r="C756" s="63"/>
      <c r="D756" s="64"/>
      <c r="E756" s="32"/>
      <c r="F756" s="63"/>
      <c r="G756" s="63"/>
      <c r="H756" s="64"/>
      <c r="I756" s="32"/>
      <c r="J756" s="63"/>
      <c r="K756" s="63"/>
      <c r="L756" s="64"/>
      <c r="M756" s="32"/>
      <c r="N756" s="63"/>
      <c r="O756" s="64"/>
      <c r="P756" s="32"/>
      <c r="Q756" s="65"/>
      <c r="R756" s="65"/>
      <c r="S756" s="64"/>
      <c r="T756" s="32"/>
      <c r="U756" s="65"/>
      <c r="V756" s="65"/>
      <c r="W756" s="64"/>
    </row>
    <row r="757" spans="1:23">
      <c r="A757" s="45"/>
      <c r="B757" s="117" t="s">
        <v>460</v>
      </c>
      <c r="C757" s="68">
        <v>4</v>
      </c>
      <c r="D757" s="29"/>
      <c r="E757" s="28"/>
      <c r="F757" s="68">
        <v>617</v>
      </c>
      <c r="G757" s="68"/>
      <c r="H757" s="29"/>
      <c r="I757" s="28"/>
      <c r="J757" s="68">
        <v>617</v>
      </c>
      <c r="K757" s="68"/>
      <c r="L757" s="29"/>
      <c r="M757" s="28"/>
      <c r="N757" s="68">
        <v>6</v>
      </c>
      <c r="O757" s="29"/>
      <c r="P757" s="28"/>
      <c r="Q757" s="71">
        <v>5183</v>
      </c>
      <c r="R757" s="71"/>
      <c r="S757" s="29"/>
      <c r="T757" s="28"/>
      <c r="U757" s="71">
        <v>5198</v>
      </c>
      <c r="V757" s="71"/>
      <c r="W757" s="29"/>
    </row>
    <row r="758" spans="1:23">
      <c r="A758" s="45"/>
      <c r="B758" s="117"/>
      <c r="C758" s="34"/>
      <c r="D758" s="28"/>
      <c r="E758" s="28"/>
      <c r="F758" s="34"/>
      <c r="G758" s="34"/>
      <c r="H758" s="28"/>
      <c r="I758" s="28"/>
      <c r="J758" s="34"/>
      <c r="K758" s="34"/>
      <c r="L758" s="28"/>
      <c r="M758" s="28"/>
      <c r="N758" s="118"/>
      <c r="O758" s="76"/>
      <c r="P758" s="28"/>
      <c r="Q758" s="75"/>
      <c r="R758" s="75"/>
      <c r="S758" s="76"/>
      <c r="T758" s="28"/>
      <c r="U758" s="75"/>
      <c r="V758" s="75"/>
      <c r="W758" s="76"/>
    </row>
    <row r="759" spans="1:23">
      <c r="A759" s="45"/>
      <c r="B759" s="30" t="s">
        <v>490</v>
      </c>
      <c r="C759" s="31">
        <v>2</v>
      </c>
      <c r="D759" s="32"/>
      <c r="E759" s="32"/>
      <c r="F759" s="31">
        <v>206</v>
      </c>
      <c r="G759" s="31"/>
      <c r="H759" s="32"/>
      <c r="I759" s="32"/>
      <c r="J759" s="31">
        <v>206</v>
      </c>
      <c r="K759" s="31"/>
      <c r="L759" s="32"/>
      <c r="M759" s="32"/>
      <c r="N759" s="31">
        <v>8</v>
      </c>
      <c r="O759" s="32"/>
      <c r="P759" s="32"/>
      <c r="Q759" s="31">
        <v>828</v>
      </c>
      <c r="R759" s="31"/>
      <c r="S759" s="32"/>
      <c r="T759" s="32"/>
      <c r="U759" s="31">
        <v>778</v>
      </c>
      <c r="V759" s="31"/>
      <c r="W759" s="32"/>
    </row>
    <row r="760" spans="1:23">
      <c r="A760" s="45"/>
      <c r="B760" s="30"/>
      <c r="C760" s="31"/>
      <c r="D760" s="32"/>
      <c r="E760" s="32"/>
      <c r="F760" s="31"/>
      <c r="G760" s="31"/>
      <c r="H760" s="32"/>
      <c r="I760" s="32"/>
      <c r="J760" s="31"/>
      <c r="K760" s="31"/>
      <c r="L760" s="32"/>
      <c r="M760" s="32"/>
      <c r="N760" s="31"/>
      <c r="O760" s="32"/>
      <c r="P760" s="32"/>
      <c r="Q760" s="31"/>
      <c r="R760" s="31"/>
      <c r="S760" s="32"/>
      <c r="T760" s="32"/>
      <c r="U760" s="31"/>
      <c r="V760" s="31"/>
      <c r="W760" s="32"/>
    </row>
    <row r="761" spans="1:23">
      <c r="A761" s="45"/>
      <c r="B761" s="24" t="s">
        <v>464</v>
      </c>
      <c r="C761" s="28"/>
      <c r="D761" s="28"/>
      <c r="E761" s="13"/>
      <c r="F761" s="28"/>
      <c r="G761" s="28"/>
      <c r="H761" s="28"/>
      <c r="I761" s="13"/>
      <c r="J761" s="28"/>
      <c r="K761" s="28"/>
      <c r="L761" s="28"/>
      <c r="M761" s="13"/>
      <c r="N761" s="28"/>
      <c r="O761" s="28"/>
      <c r="P761" s="13"/>
      <c r="Q761" s="28"/>
      <c r="R761" s="28"/>
      <c r="S761" s="28"/>
      <c r="T761" s="13"/>
      <c r="U761" s="28"/>
      <c r="V761" s="28"/>
      <c r="W761" s="28"/>
    </row>
    <row r="762" spans="1:23">
      <c r="A762" s="45"/>
      <c r="B762" s="115" t="s">
        <v>337</v>
      </c>
      <c r="C762" s="31">
        <v>1</v>
      </c>
      <c r="D762" s="32"/>
      <c r="E762" s="32"/>
      <c r="F762" s="31">
        <v>36</v>
      </c>
      <c r="G762" s="31"/>
      <c r="H762" s="32"/>
      <c r="I762" s="32"/>
      <c r="J762" s="31">
        <v>36</v>
      </c>
      <c r="K762" s="31"/>
      <c r="L762" s="32"/>
      <c r="M762" s="32"/>
      <c r="N762" s="31" t="s">
        <v>324</v>
      </c>
      <c r="O762" s="32"/>
      <c r="P762" s="32"/>
      <c r="Q762" s="31" t="s">
        <v>324</v>
      </c>
      <c r="R762" s="31"/>
      <c r="S762" s="32"/>
      <c r="T762" s="32"/>
      <c r="U762" s="31" t="s">
        <v>324</v>
      </c>
      <c r="V762" s="31"/>
      <c r="W762" s="32"/>
    </row>
    <row r="763" spans="1:23">
      <c r="A763" s="45"/>
      <c r="B763" s="115"/>
      <c r="C763" s="31"/>
      <c r="D763" s="32"/>
      <c r="E763" s="32"/>
      <c r="F763" s="31"/>
      <c r="G763" s="31"/>
      <c r="H763" s="32"/>
      <c r="I763" s="32"/>
      <c r="J763" s="31"/>
      <c r="K763" s="31"/>
      <c r="L763" s="32"/>
      <c r="M763" s="32"/>
      <c r="N763" s="31"/>
      <c r="O763" s="32"/>
      <c r="P763" s="32"/>
      <c r="Q763" s="31"/>
      <c r="R763" s="31"/>
      <c r="S763" s="32"/>
      <c r="T763" s="32"/>
      <c r="U763" s="31"/>
      <c r="V763" s="31"/>
      <c r="W763" s="32"/>
    </row>
    <row r="764" spans="1:23">
      <c r="A764" s="45"/>
      <c r="B764" s="116" t="s">
        <v>465</v>
      </c>
      <c r="C764" s="34">
        <v>1</v>
      </c>
      <c r="D764" s="28"/>
      <c r="E764" s="28"/>
      <c r="F764" s="34">
        <v>5</v>
      </c>
      <c r="G764" s="34"/>
      <c r="H764" s="28"/>
      <c r="I764" s="28"/>
      <c r="J764" s="34">
        <v>5</v>
      </c>
      <c r="K764" s="34"/>
      <c r="L764" s="28"/>
      <c r="M764" s="28"/>
      <c r="N764" s="34" t="s">
        <v>324</v>
      </c>
      <c r="O764" s="28"/>
      <c r="P764" s="28"/>
      <c r="Q764" s="34" t="s">
        <v>324</v>
      </c>
      <c r="R764" s="34"/>
      <c r="S764" s="28"/>
      <c r="T764" s="28"/>
      <c r="U764" s="34" t="s">
        <v>324</v>
      </c>
      <c r="V764" s="34"/>
      <c r="W764" s="28"/>
    </row>
    <row r="765" spans="1:23" ht="15.75" thickBot="1">
      <c r="A765" s="45"/>
      <c r="B765" s="116"/>
      <c r="C765" s="35"/>
      <c r="D765" s="36"/>
      <c r="E765" s="28"/>
      <c r="F765" s="35"/>
      <c r="G765" s="35"/>
      <c r="H765" s="36"/>
      <c r="I765" s="28"/>
      <c r="J765" s="35"/>
      <c r="K765" s="35"/>
      <c r="L765" s="36"/>
      <c r="M765" s="28"/>
      <c r="N765" s="35"/>
      <c r="O765" s="36"/>
      <c r="P765" s="28"/>
      <c r="Q765" s="35"/>
      <c r="R765" s="35"/>
      <c r="S765" s="36"/>
      <c r="T765" s="28"/>
      <c r="U765" s="35"/>
      <c r="V765" s="35"/>
      <c r="W765" s="36"/>
    </row>
    <row r="766" spans="1:23">
      <c r="A766" s="45"/>
      <c r="B766" s="119" t="s">
        <v>467</v>
      </c>
      <c r="C766" s="62">
        <v>2</v>
      </c>
      <c r="D766" s="42"/>
      <c r="E766" s="32"/>
      <c r="F766" s="62">
        <v>41</v>
      </c>
      <c r="G766" s="62"/>
      <c r="H766" s="42"/>
      <c r="I766" s="32"/>
      <c r="J766" s="62">
        <v>41</v>
      </c>
      <c r="K766" s="62"/>
      <c r="L766" s="42"/>
      <c r="M766" s="32"/>
      <c r="N766" s="62" t="s">
        <v>324</v>
      </c>
      <c r="O766" s="42"/>
      <c r="P766" s="32"/>
      <c r="Q766" s="62" t="s">
        <v>324</v>
      </c>
      <c r="R766" s="62"/>
      <c r="S766" s="42"/>
      <c r="T766" s="32"/>
      <c r="U766" s="62" t="s">
        <v>324</v>
      </c>
      <c r="V766" s="62"/>
      <c r="W766" s="42"/>
    </row>
    <row r="767" spans="1:23">
      <c r="A767" s="45"/>
      <c r="B767" s="119"/>
      <c r="C767" s="31"/>
      <c r="D767" s="32"/>
      <c r="E767" s="32"/>
      <c r="F767" s="90"/>
      <c r="G767" s="90"/>
      <c r="H767" s="89"/>
      <c r="I767" s="32"/>
      <c r="J767" s="90"/>
      <c r="K767" s="90"/>
      <c r="L767" s="89"/>
      <c r="M767" s="32"/>
      <c r="N767" s="90"/>
      <c r="O767" s="89"/>
      <c r="P767" s="32"/>
      <c r="Q767" s="90"/>
      <c r="R767" s="90"/>
      <c r="S767" s="89"/>
      <c r="T767" s="32"/>
      <c r="U767" s="90"/>
      <c r="V767" s="90"/>
      <c r="W767" s="89"/>
    </row>
    <row r="768" spans="1:23">
      <c r="A768" s="45"/>
      <c r="B768" s="33" t="s">
        <v>468</v>
      </c>
      <c r="C768" s="34">
        <v>1</v>
      </c>
      <c r="D768" s="28"/>
      <c r="E768" s="28"/>
      <c r="F768" s="34">
        <v>14</v>
      </c>
      <c r="G768" s="34"/>
      <c r="H768" s="28"/>
      <c r="I768" s="28"/>
      <c r="J768" s="34">
        <v>14</v>
      </c>
      <c r="K768" s="34"/>
      <c r="L768" s="28"/>
      <c r="M768" s="28"/>
      <c r="N768" s="34" t="s">
        <v>324</v>
      </c>
      <c r="O768" s="28"/>
      <c r="P768" s="28"/>
      <c r="Q768" s="34" t="s">
        <v>324</v>
      </c>
      <c r="R768" s="34"/>
      <c r="S768" s="28"/>
      <c r="T768" s="28"/>
      <c r="U768" s="34" t="s">
        <v>324</v>
      </c>
      <c r="V768" s="34"/>
      <c r="W768" s="28"/>
    </row>
    <row r="769" spans="1:29" ht="15.75" thickBot="1">
      <c r="A769" s="45"/>
      <c r="B769" s="33"/>
      <c r="C769" s="35"/>
      <c r="D769" s="36"/>
      <c r="E769" s="28"/>
      <c r="F769" s="35"/>
      <c r="G769" s="35"/>
      <c r="H769" s="36"/>
      <c r="I769" s="28"/>
      <c r="J769" s="35"/>
      <c r="K769" s="35"/>
      <c r="L769" s="36"/>
      <c r="M769" s="28"/>
      <c r="N769" s="35"/>
      <c r="O769" s="36"/>
      <c r="P769" s="28"/>
      <c r="Q769" s="35"/>
      <c r="R769" s="35"/>
      <c r="S769" s="36"/>
      <c r="T769" s="28"/>
      <c r="U769" s="35"/>
      <c r="V769" s="35"/>
      <c r="W769" s="36"/>
    </row>
    <row r="770" spans="1:29">
      <c r="A770" s="45"/>
      <c r="B770" s="59" t="s">
        <v>144</v>
      </c>
      <c r="C770" s="62">
        <v>9</v>
      </c>
      <c r="D770" s="42"/>
      <c r="E770" s="32"/>
      <c r="F770" s="37" t="s">
        <v>281</v>
      </c>
      <c r="G770" s="62">
        <v>878</v>
      </c>
      <c r="H770" s="42"/>
      <c r="I770" s="32"/>
      <c r="J770" s="37" t="s">
        <v>281</v>
      </c>
      <c r="K770" s="62">
        <v>878</v>
      </c>
      <c r="L770" s="42"/>
      <c r="M770" s="32"/>
      <c r="N770" s="62">
        <v>14</v>
      </c>
      <c r="O770" s="42"/>
      <c r="P770" s="32"/>
      <c r="Q770" s="37" t="s">
        <v>281</v>
      </c>
      <c r="R770" s="40">
        <v>6011</v>
      </c>
      <c r="S770" s="42"/>
      <c r="T770" s="32"/>
      <c r="U770" s="37" t="s">
        <v>281</v>
      </c>
      <c r="V770" s="40">
        <v>5976</v>
      </c>
      <c r="W770" s="42"/>
    </row>
    <row r="771" spans="1:29" ht="15.75" thickBot="1">
      <c r="A771" s="45"/>
      <c r="B771" s="59"/>
      <c r="C771" s="106"/>
      <c r="D771" s="43"/>
      <c r="E771" s="32"/>
      <c r="F771" s="38"/>
      <c r="G771" s="106"/>
      <c r="H771" s="43"/>
      <c r="I771" s="32"/>
      <c r="J771" s="38"/>
      <c r="K771" s="106"/>
      <c r="L771" s="43"/>
      <c r="M771" s="32"/>
      <c r="N771" s="106"/>
      <c r="O771" s="43"/>
      <c r="P771" s="32"/>
      <c r="Q771" s="38"/>
      <c r="R771" s="41"/>
      <c r="S771" s="43"/>
      <c r="T771" s="32"/>
      <c r="U771" s="38"/>
      <c r="V771" s="41"/>
      <c r="W771" s="43"/>
    </row>
    <row r="772" spans="1:29" ht="15.75" thickTop="1">
      <c r="A772" s="45"/>
      <c r="B772" s="44"/>
      <c r="C772" s="44"/>
      <c r="D772" s="44"/>
      <c r="E772" s="44"/>
      <c r="F772" s="44"/>
      <c r="G772" s="44"/>
      <c r="H772" s="44"/>
      <c r="I772" s="44"/>
      <c r="J772" s="44"/>
      <c r="K772" s="44"/>
      <c r="L772" s="44"/>
      <c r="M772" s="44"/>
      <c r="N772" s="44"/>
      <c r="O772" s="44"/>
      <c r="P772" s="44"/>
      <c r="Q772" s="44"/>
      <c r="R772" s="44"/>
      <c r="S772" s="44"/>
      <c r="T772" s="44"/>
      <c r="U772" s="44"/>
      <c r="V772" s="44"/>
      <c r="W772" s="44"/>
      <c r="X772" s="44"/>
      <c r="Y772" s="44"/>
      <c r="Z772" s="44"/>
      <c r="AA772" s="44"/>
      <c r="AB772" s="44"/>
      <c r="AC772" s="44"/>
    </row>
    <row r="773" spans="1:29">
      <c r="A773" s="45"/>
      <c r="B773" s="48" t="s">
        <v>644</v>
      </c>
      <c r="C773" s="48"/>
      <c r="D773" s="48"/>
      <c r="E773" s="48"/>
      <c r="F773" s="48"/>
      <c r="G773" s="48"/>
      <c r="H773" s="48"/>
      <c r="I773" s="48"/>
      <c r="J773" s="48"/>
      <c r="K773" s="48"/>
      <c r="L773" s="48"/>
      <c r="M773" s="48"/>
      <c r="N773" s="48"/>
      <c r="O773" s="48"/>
      <c r="P773" s="48"/>
      <c r="Q773" s="48"/>
      <c r="R773" s="48"/>
      <c r="S773" s="48"/>
      <c r="T773" s="48"/>
      <c r="U773" s="48"/>
      <c r="V773" s="48"/>
      <c r="W773" s="48"/>
      <c r="X773" s="48"/>
      <c r="Y773" s="48"/>
      <c r="Z773" s="48"/>
      <c r="AA773" s="48"/>
      <c r="AB773" s="48"/>
      <c r="AC773" s="48"/>
    </row>
    <row r="774" spans="1:29">
      <c r="A774" s="45"/>
      <c r="B774" s="22"/>
      <c r="C774" s="22"/>
      <c r="D774" s="22"/>
      <c r="E774" s="22"/>
      <c r="F774" s="22"/>
      <c r="G774" s="22"/>
      <c r="H774" s="22"/>
      <c r="I774" s="22"/>
      <c r="J774" s="22"/>
      <c r="K774" s="22"/>
      <c r="L774" s="22"/>
      <c r="M774" s="22"/>
      <c r="N774" s="22"/>
      <c r="O774" s="22"/>
    </row>
    <row r="775" spans="1:29">
      <c r="A775" s="45"/>
      <c r="B775" s="14"/>
      <c r="C775" s="14"/>
      <c r="D775" s="14"/>
      <c r="E775" s="14"/>
      <c r="F775" s="14"/>
      <c r="G775" s="14"/>
      <c r="H775" s="14"/>
      <c r="I775" s="14"/>
      <c r="J775" s="14"/>
      <c r="K775" s="14"/>
      <c r="L775" s="14"/>
      <c r="M775" s="14"/>
      <c r="N775" s="14"/>
      <c r="O775" s="14"/>
    </row>
    <row r="776" spans="1:29" ht="15.75" thickBot="1">
      <c r="A776" s="45"/>
      <c r="B776" s="13"/>
      <c r="C776" s="27" t="s">
        <v>378</v>
      </c>
      <c r="D776" s="27"/>
      <c r="E776" s="27"/>
      <c r="F776" s="27"/>
      <c r="G776" s="27"/>
      <c r="H776" s="27"/>
      <c r="I776" s="27"/>
      <c r="J776" s="27"/>
      <c r="K776" s="27"/>
      <c r="L776" s="27"/>
      <c r="M776" s="27"/>
      <c r="N776" s="27"/>
      <c r="O776" s="27"/>
    </row>
    <row r="777" spans="1:29" ht="15.75" thickBot="1">
      <c r="A777" s="45"/>
      <c r="B777" s="13"/>
      <c r="C777" s="107">
        <v>2013</v>
      </c>
      <c r="D777" s="107"/>
      <c r="E777" s="107"/>
      <c r="F777" s="107"/>
      <c r="G777" s="107"/>
      <c r="H777" s="107"/>
      <c r="I777" s="13"/>
      <c r="J777" s="84">
        <v>2012</v>
      </c>
      <c r="K777" s="84"/>
      <c r="L777" s="84"/>
      <c r="M777" s="84"/>
      <c r="N777" s="84"/>
      <c r="O777" s="84"/>
    </row>
    <row r="778" spans="1:29" ht="15.75" thickBot="1">
      <c r="A778" s="45"/>
      <c r="B778" s="13"/>
      <c r="C778" s="84" t="s">
        <v>641</v>
      </c>
      <c r="D778" s="84"/>
      <c r="E778" s="13"/>
      <c r="F778" s="84" t="s">
        <v>520</v>
      </c>
      <c r="G778" s="84"/>
      <c r="H778" s="84"/>
      <c r="I778" s="13"/>
      <c r="J778" s="84" t="s">
        <v>641</v>
      </c>
      <c r="K778" s="84"/>
      <c r="L778" s="13"/>
      <c r="M778" s="84" t="s">
        <v>520</v>
      </c>
      <c r="N778" s="84"/>
      <c r="O778" s="84"/>
    </row>
    <row r="779" spans="1:29">
      <c r="A779" s="45"/>
      <c r="B779" s="98" t="s">
        <v>486</v>
      </c>
      <c r="C779" s="29"/>
      <c r="D779" s="29"/>
      <c r="E779" s="13"/>
      <c r="F779" s="29"/>
      <c r="G779" s="29"/>
      <c r="H779" s="29"/>
      <c r="I779" s="13"/>
      <c r="J779" s="29"/>
      <c r="K779" s="29"/>
      <c r="L779" s="13"/>
      <c r="M779" s="29"/>
      <c r="N779" s="29"/>
      <c r="O779" s="29"/>
    </row>
    <row r="780" spans="1:29">
      <c r="A780" s="45"/>
      <c r="B780" s="25" t="s">
        <v>457</v>
      </c>
      <c r="C780" s="32"/>
      <c r="D780" s="32"/>
      <c r="E780" s="26"/>
      <c r="F780" s="32"/>
      <c r="G780" s="32"/>
      <c r="H780" s="32"/>
      <c r="I780" s="26"/>
      <c r="J780" s="32"/>
      <c r="K780" s="32"/>
      <c r="L780" s="26"/>
      <c r="M780" s="32"/>
      <c r="N780" s="32"/>
      <c r="O780" s="32"/>
    </row>
    <row r="781" spans="1:29">
      <c r="A781" s="45"/>
      <c r="B781" s="116" t="s">
        <v>334</v>
      </c>
      <c r="C781" s="34">
        <v>11</v>
      </c>
      <c r="D781" s="28"/>
      <c r="E781" s="28"/>
      <c r="F781" s="33" t="s">
        <v>281</v>
      </c>
      <c r="G781" s="54">
        <v>1924</v>
      </c>
      <c r="H781" s="28"/>
      <c r="I781" s="28"/>
      <c r="J781" s="34">
        <v>10</v>
      </c>
      <c r="K781" s="28"/>
      <c r="L781" s="28"/>
      <c r="M781" s="33" t="s">
        <v>281</v>
      </c>
      <c r="N781" s="54">
        <v>1955</v>
      </c>
      <c r="O781" s="28"/>
    </row>
    <row r="782" spans="1:29">
      <c r="A782" s="45"/>
      <c r="B782" s="116"/>
      <c r="C782" s="34"/>
      <c r="D782" s="28"/>
      <c r="E782" s="28"/>
      <c r="F782" s="33"/>
      <c r="G782" s="54"/>
      <c r="H782" s="28"/>
      <c r="I782" s="28"/>
      <c r="J782" s="34"/>
      <c r="K782" s="28"/>
      <c r="L782" s="28"/>
      <c r="M782" s="33"/>
      <c r="N782" s="54"/>
      <c r="O782" s="28"/>
    </row>
    <row r="783" spans="1:29">
      <c r="A783" s="45"/>
      <c r="B783" s="115" t="s">
        <v>458</v>
      </c>
      <c r="C783" s="31">
        <v>1</v>
      </c>
      <c r="D783" s="32"/>
      <c r="E783" s="32"/>
      <c r="F783" s="31">
        <v>765</v>
      </c>
      <c r="G783" s="31"/>
      <c r="H783" s="32"/>
      <c r="I783" s="32"/>
      <c r="J783" s="31">
        <v>1</v>
      </c>
      <c r="K783" s="32"/>
      <c r="L783" s="32"/>
      <c r="M783" s="31">
        <v>825</v>
      </c>
      <c r="N783" s="31"/>
      <c r="O783" s="32"/>
    </row>
    <row r="784" spans="1:29">
      <c r="A784" s="45"/>
      <c r="B784" s="115"/>
      <c r="C784" s="31"/>
      <c r="D784" s="32"/>
      <c r="E784" s="32"/>
      <c r="F784" s="31"/>
      <c r="G784" s="31"/>
      <c r="H784" s="32"/>
      <c r="I784" s="32"/>
      <c r="J784" s="31"/>
      <c r="K784" s="32"/>
      <c r="L784" s="32"/>
      <c r="M784" s="31"/>
      <c r="N784" s="31"/>
      <c r="O784" s="32"/>
    </row>
    <row r="785" spans="1:15">
      <c r="A785" s="45"/>
      <c r="B785" s="116" t="s">
        <v>487</v>
      </c>
      <c r="C785" s="34">
        <v>3</v>
      </c>
      <c r="D785" s="28"/>
      <c r="E785" s="28"/>
      <c r="F785" s="54">
        <v>3840</v>
      </c>
      <c r="G785" s="54"/>
      <c r="H785" s="28"/>
      <c r="I785" s="28"/>
      <c r="J785" s="34">
        <v>4</v>
      </c>
      <c r="K785" s="28"/>
      <c r="L785" s="28"/>
      <c r="M785" s="54">
        <v>7251</v>
      </c>
      <c r="N785" s="54"/>
      <c r="O785" s="28"/>
    </row>
    <row r="786" spans="1:15" ht="15.75" thickBot="1">
      <c r="A786" s="45"/>
      <c r="B786" s="116"/>
      <c r="C786" s="35"/>
      <c r="D786" s="36"/>
      <c r="E786" s="28"/>
      <c r="F786" s="77"/>
      <c r="G786" s="77"/>
      <c r="H786" s="36"/>
      <c r="I786" s="28"/>
      <c r="J786" s="35"/>
      <c r="K786" s="36"/>
      <c r="L786" s="28"/>
      <c r="M786" s="77"/>
      <c r="N786" s="77"/>
      <c r="O786" s="36"/>
    </row>
    <row r="787" spans="1:15">
      <c r="A787" s="45"/>
      <c r="B787" s="119" t="s">
        <v>460</v>
      </c>
      <c r="C787" s="62">
        <v>15</v>
      </c>
      <c r="D787" s="42"/>
      <c r="E787" s="32"/>
      <c r="F787" s="40">
        <v>6529</v>
      </c>
      <c r="G787" s="40"/>
      <c r="H787" s="42"/>
      <c r="I787" s="32"/>
      <c r="J787" s="62">
        <v>15</v>
      </c>
      <c r="K787" s="42"/>
      <c r="L787" s="32"/>
      <c r="M787" s="40">
        <v>10031</v>
      </c>
      <c r="N787" s="40"/>
      <c r="O787" s="42"/>
    </row>
    <row r="788" spans="1:15">
      <c r="A788" s="45"/>
      <c r="B788" s="119"/>
      <c r="C788" s="31"/>
      <c r="D788" s="32"/>
      <c r="E788" s="32"/>
      <c r="F788" s="39"/>
      <c r="G788" s="39"/>
      <c r="H788" s="32"/>
      <c r="I788" s="32"/>
      <c r="J788" s="90"/>
      <c r="K788" s="89"/>
      <c r="L788" s="32"/>
      <c r="M788" s="88"/>
      <c r="N788" s="88"/>
      <c r="O788" s="89"/>
    </row>
    <row r="789" spans="1:15">
      <c r="A789" s="45"/>
      <c r="B789" s="24" t="s">
        <v>461</v>
      </c>
      <c r="C789" s="28"/>
      <c r="D789" s="28"/>
      <c r="E789" s="13"/>
      <c r="F789" s="28"/>
      <c r="G789" s="28"/>
      <c r="H789" s="28"/>
      <c r="I789" s="13"/>
      <c r="J789" s="28"/>
      <c r="K789" s="28"/>
      <c r="L789" s="13"/>
      <c r="M789" s="28"/>
      <c r="N789" s="28"/>
      <c r="O789" s="28"/>
    </row>
    <row r="790" spans="1:15">
      <c r="A790" s="45"/>
      <c r="B790" s="115" t="s">
        <v>334</v>
      </c>
      <c r="C790" s="31">
        <v>4</v>
      </c>
      <c r="D790" s="32"/>
      <c r="E790" s="32"/>
      <c r="F790" s="31">
        <v>516</v>
      </c>
      <c r="G790" s="31"/>
      <c r="H790" s="32"/>
      <c r="I790" s="32"/>
      <c r="J790" s="31">
        <v>5</v>
      </c>
      <c r="K790" s="32"/>
      <c r="L790" s="32"/>
      <c r="M790" s="31">
        <v>629</v>
      </c>
      <c r="N790" s="31"/>
      <c r="O790" s="32"/>
    </row>
    <row r="791" spans="1:15">
      <c r="A791" s="45"/>
      <c r="B791" s="115"/>
      <c r="C791" s="31"/>
      <c r="D791" s="32"/>
      <c r="E791" s="32"/>
      <c r="F791" s="31"/>
      <c r="G791" s="31"/>
      <c r="H791" s="32"/>
      <c r="I791" s="32"/>
      <c r="J791" s="31"/>
      <c r="K791" s="32"/>
      <c r="L791" s="32"/>
      <c r="M791" s="31"/>
      <c r="N791" s="31"/>
      <c r="O791" s="32"/>
    </row>
    <row r="792" spans="1:15">
      <c r="A792" s="45"/>
      <c r="B792" s="116" t="s">
        <v>462</v>
      </c>
      <c r="C792" s="34">
        <v>6</v>
      </c>
      <c r="D792" s="28"/>
      <c r="E792" s="28"/>
      <c r="F792" s="34">
        <v>128</v>
      </c>
      <c r="G792" s="34"/>
      <c r="H792" s="28"/>
      <c r="I792" s="28"/>
      <c r="J792" s="34">
        <v>5</v>
      </c>
      <c r="K792" s="28"/>
      <c r="L792" s="28"/>
      <c r="M792" s="34">
        <v>124</v>
      </c>
      <c r="N792" s="34"/>
      <c r="O792" s="28"/>
    </row>
    <row r="793" spans="1:15" ht="15.75" thickBot="1">
      <c r="A793" s="45"/>
      <c r="B793" s="116"/>
      <c r="C793" s="35"/>
      <c r="D793" s="36"/>
      <c r="E793" s="28"/>
      <c r="F793" s="35"/>
      <c r="G793" s="35"/>
      <c r="H793" s="36"/>
      <c r="I793" s="28"/>
      <c r="J793" s="35"/>
      <c r="K793" s="36"/>
      <c r="L793" s="28"/>
      <c r="M793" s="35"/>
      <c r="N793" s="35"/>
      <c r="O793" s="36"/>
    </row>
    <row r="794" spans="1:15">
      <c r="A794" s="45"/>
      <c r="B794" s="119" t="s">
        <v>463</v>
      </c>
      <c r="C794" s="62">
        <v>10</v>
      </c>
      <c r="D794" s="42"/>
      <c r="E794" s="32"/>
      <c r="F794" s="62">
        <v>644</v>
      </c>
      <c r="G794" s="62"/>
      <c r="H794" s="42"/>
      <c r="I794" s="32"/>
      <c r="J794" s="62">
        <v>10</v>
      </c>
      <c r="K794" s="42"/>
      <c r="L794" s="32"/>
      <c r="M794" s="62">
        <v>753</v>
      </c>
      <c r="N794" s="62"/>
      <c r="O794" s="42"/>
    </row>
    <row r="795" spans="1:15">
      <c r="A795" s="45"/>
      <c r="B795" s="119"/>
      <c r="C795" s="31"/>
      <c r="D795" s="32"/>
      <c r="E795" s="32"/>
      <c r="F795" s="31"/>
      <c r="G795" s="31"/>
      <c r="H795" s="32"/>
      <c r="I795" s="32"/>
      <c r="J795" s="90"/>
      <c r="K795" s="89"/>
      <c r="L795" s="32"/>
      <c r="M795" s="90"/>
      <c r="N795" s="90"/>
      <c r="O795" s="89"/>
    </row>
    <row r="796" spans="1:15">
      <c r="A796" s="45"/>
      <c r="B796" s="24" t="s">
        <v>464</v>
      </c>
      <c r="C796" s="28"/>
      <c r="D796" s="28"/>
      <c r="E796" s="13"/>
      <c r="F796" s="28"/>
      <c r="G796" s="28"/>
      <c r="H796" s="28"/>
      <c r="I796" s="13"/>
      <c r="J796" s="28"/>
      <c r="K796" s="28"/>
      <c r="L796" s="13"/>
      <c r="M796" s="28"/>
      <c r="N796" s="28"/>
      <c r="O796" s="28"/>
    </row>
    <row r="797" spans="1:15">
      <c r="A797" s="45"/>
      <c r="B797" s="115" t="s">
        <v>337</v>
      </c>
      <c r="C797" s="31">
        <v>3</v>
      </c>
      <c r="D797" s="32"/>
      <c r="E797" s="32"/>
      <c r="F797" s="31">
        <v>171</v>
      </c>
      <c r="G797" s="31"/>
      <c r="H797" s="32"/>
      <c r="I797" s="32"/>
      <c r="J797" s="31">
        <v>3</v>
      </c>
      <c r="K797" s="32"/>
      <c r="L797" s="32"/>
      <c r="M797" s="31">
        <v>175</v>
      </c>
      <c r="N797" s="31"/>
      <c r="O797" s="32"/>
    </row>
    <row r="798" spans="1:15">
      <c r="A798" s="45"/>
      <c r="B798" s="115"/>
      <c r="C798" s="31"/>
      <c r="D798" s="32"/>
      <c r="E798" s="32"/>
      <c r="F798" s="31"/>
      <c r="G798" s="31"/>
      <c r="H798" s="32"/>
      <c r="I798" s="32"/>
      <c r="J798" s="31"/>
      <c r="K798" s="32"/>
      <c r="L798" s="32"/>
      <c r="M798" s="31"/>
      <c r="N798" s="31"/>
      <c r="O798" s="32"/>
    </row>
    <row r="799" spans="1:15">
      <c r="A799" s="45"/>
      <c r="B799" s="116" t="s">
        <v>465</v>
      </c>
      <c r="C799" s="34">
        <v>1</v>
      </c>
      <c r="D799" s="28"/>
      <c r="E799" s="28"/>
      <c r="F799" s="34">
        <v>4</v>
      </c>
      <c r="G799" s="34"/>
      <c r="H799" s="28"/>
      <c r="I799" s="28"/>
      <c r="J799" s="34" t="s">
        <v>324</v>
      </c>
      <c r="K799" s="28"/>
      <c r="L799" s="28"/>
      <c r="M799" s="34" t="s">
        <v>324</v>
      </c>
      <c r="N799" s="34"/>
      <c r="O799" s="28"/>
    </row>
    <row r="800" spans="1:15" ht="15.75" thickBot="1">
      <c r="A800" s="45"/>
      <c r="B800" s="116"/>
      <c r="C800" s="35"/>
      <c r="D800" s="36"/>
      <c r="E800" s="28"/>
      <c r="F800" s="35"/>
      <c r="G800" s="35"/>
      <c r="H800" s="36"/>
      <c r="I800" s="28"/>
      <c r="J800" s="35"/>
      <c r="K800" s="36"/>
      <c r="L800" s="28"/>
      <c r="M800" s="35"/>
      <c r="N800" s="35"/>
      <c r="O800" s="36"/>
    </row>
    <row r="801" spans="1:15">
      <c r="A801" s="45"/>
      <c r="B801" s="119" t="s">
        <v>467</v>
      </c>
      <c r="C801" s="62">
        <v>4</v>
      </c>
      <c r="D801" s="42"/>
      <c r="E801" s="32"/>
      <c r="F801" s="62">
        <v>175</v>
      </c>
      <c r="G801" s="62"/>
      <c r="H801" s="42"/>
      <c r="I801" s="32"/>
      <c r="J801" s="62">
        <v>3</v>
      </c>
      <c r="K801" s="42"/>
      <c r="L801" s="32"/>
      <c r="M801" s="62">
        <v>175</v>
      </c>
      <c r="N801" s="62"/>
      <c r="O801" s="42"/>
    </row>
    <row r="802" spans="1:15" ht="15.75" thickBot="1">
      <c r="A802" s="45"/>
      <c r="B802" s="119"/>
      <c r="C802" s="63"/>
      <c r="D802" s="64"/>
      <c r="E802" s="32"/>
      <c r="F802" s="63"/>
      <c r="G802" s="63"/>
      <c r="H802" s="64"/>
      <c r="I802" s="32"/>
      <c r="J802" s="63"/>
      <c r="K802" s="64"/>
      <c r="L802" s="32"/>
      <c r="M802" s="63"/>
      <c r="N802" s="63"/>
      <c r="O802" s="64"/>
    </row>
    <row r="803" spans="1:15">
      <c r="A803" s="45"/>
      <c r="B803" s="33" t="s">
        <v>468</v>
      </c>
      <c r="C803" s="68">
        <v>2</v>
      </c>
      <c r="D803" s="29"/>
      <c r="E803" s="28"/>
      <c r="F803" s="68">
        <v>207</v>
      </c>
      <c r="G803" s="68"/>
      <c r="H803" s="29"/>
      <c r="I803" s="28"/>
      <c r="J803" s="68">
        <v>2</v>
      </c>
      <c r="K803" s="29"/>
      <c r="L803" s="28"/>
      <c r="M803" s="68">
        <v>315</v>
      </c>
      <c r="N803" s="68"/>
      <c r="O803" s="29"/>
    </row>
    <row r="804" spans="1:15" ht="15.75" thickBot="1">
      <c r="A804" s="45"/>
      <c r="B804" s="33"/>
      <c r="C804" s="35"/>
      <c r="D804" s="36"/>
      <c r="E804" s="28"/>
      <c r="F804" s="35"/>
      <c r="G804" s="35"/>
      <c r="H804" s="36"/>
      <c r="I804" s="28"/>
      <c r="J804" s="35"/>
      <c r="K804" s="36"/>
      <c r="L804" s="28"/>
      <c r="M804" s="35"/>
      <c r="N804" s="35"/>
      <c r="O804" s="36"/>
    </row>
    <row r="805" spans="1:15">
      <c r="A805" s="45"/>
      <c r="B805" s="59" t="s">
        <v>554</v>
      </c>
      <c r="C805" s="62">
        <v>31</v>
      </c>
      <c r="D805" s="42"/>
      <c r="E805" s="32"/>
      <c r="F805" s="40">
        <v>7555</v>
      </c>
      <c r="G805" s="40"/>
      <c r="H805" s="42"/>
      <c r="I805" s="32"/>
      <c r="J805" s="62">
        <v>30</v>
      </c>
      <c r="K805" s="42"/>
      <c r="L805" s="32"/>
      <c r="M805" s="40">
        <v>11274</v>
      </c>
      <c r="N805" s="40"/>
      <c r="O805" s="42"/>
    </row>
    <row r="806" spans="1:15" ht="15.75" thickBot="1">
      <c r="A806" s="45"/>
      <c r="B806" s="59"/>
      <c r="C806" s="63"/>
      <c r="D806" s="64"/>
      <c r="E806" s="32"/>
      <c r="F806" s="65"/>
      <c r="G806" s="65"/>
      <c r="H806" s="64"/>
      <c r="I806" s="32"/>
      <c r="J806" s="63"/>
      <c r="K806" s="64"/>
      <c r="L806" s="32"/>
      <c r="M806" s="65"/>
      <c r="N806" s="65"/>
      <c r="O806" s="64"/>
    </row>
    <row r="807" spans="1:15">
      <c r="A807" s="45"/>
      <c r="B807" s="98" t="s">
        <v>489</v>
      </c>
      <c r="C807" s="29"/>
      <c r="D807" s="29"/>
      <c r="E807" s="13"/>
      <c r="F807" s="29"/>
      <c r="G807" s="29"/>
      <c r="H807" s="29"/>
      <c r="I807" s="13"/>
      <c r="J807" s="29"/>
      <c r="K807" s="29"/>
      <c r="L807" s="13"/>
      <c r="M807" s="29"/>
      <c r="N807" s="29"/>
      <c r="O807" s="29"/>
    </row>
    <row r="808" spans="1:15">
      <c r="A808" s="45"/>
      <c r="B808" s="25" t="s">
        <v>457</v>
      </c>
      <c r="C808" s="32"/>
      <c r="D808" s="32"/>
      <c r="E808" s="26"/>
      <c r="F808" s="32"/>
      <c r="G808" s="32"/>
      <c r="H808" s="32"/>
      <c r="I808" s="26"/>
      <c r="J808" s="32"/>
      <c r="K808" s="32"/>
      <c r="L808" s="26"/>
      <c r="M808" s="32"/>
      <c r="N808" s="32"/>
      <c r="O808" s="32"/>
    </row>
    <row r="809" spans="1:15">
      <c r="A809" s="45"/>
      <c r="B809" s="116" t="s">
        <v>334</v>
      </c>
      <c r="C809" s="34">
        <v>1</v>
      </c>
      <c r="D809" s="28"/>
      <c r="E809" s="28"/>
      <c r="F809" s="34">
        <v>331</v>
      </c>
      <c r="G809" s="34"/>
      <c r="H809" s="28"/>
      <c r="I809" s="28"/>
      <c r="J809" s="34" t="s">
        <v>324</v>
      </c>
      <c r="K809" s="28"/>
      <c r="L809" s="28"/>
      <c r="M809" s="34" t="s">
        <v>324</v>
      </c>
      <c r="N809" s="34"/>
      <c r="O809" s="28"/>
    </row>
    <row r="810" spans="1:15">
      <c r="A810" s="45"/>
      <c r="B810" s="116"/>
      <c r="C810" s="34"/>
      <c r="D810" s="28"/>
      <c r="E810" s="28"/>
      <c r="F810" s="34"/>
      <c r="G810" s="34"/>
      <c r="H810" s="28"/>
      <c r="I810" s="28"/>
      <c r="J810" s="34"/>
      <c r="K810" s="28"/>
      <c r="L810" s="28"/>
      <c r="M810" s="34"/>
      <c r="N810" s="34"/>
      <c r="O810" s="28"/>
    </row>
    <row r="811" spans="1:15">
      <c r="A811" s="45"/>
      <c r="B811" s="115" t="s">
        <v>487</v>
      </c>
      <c r="C811" s="31">
        <v>2</v>
      </c>
      <c r="D811" s="32"/>
      <c r="E811" s="32"/>
      <c r="F811" s="31">
        <v>354</v>
      </c>
      <c r="G811" s="31"/>
      <c r="H811" s="32"/>
      <c r="I811" s="32"/>
      <c r="J811" s="31">
        <v>2</v>
      </c>
      <c r="K811" s="32"/>
      <c r="L811" s="32"/>
      <c r="M811" s="31">
        <v>338</v>
      </c>
      <c r="N811" s="31"/>
      <c r="O811" s="32"/>
    </row>
    <row r="812" spans="1:15" ht="15.75" thickBot="1">
      <c r="A812" s="45"/>
      <c r="B812" s="115"/>
      <c r="C812" s="63"/>
      <c r="D812" s="64"/>
      <c r="E812" s="32"/>
      <c r="F812" s="63"/>
      <c r="G812" s="63"/>
      <c r="H812" s="64"/>
      <c r="I812" s="32"/>
      <c r="J812" s="63"/>
      <c r="K812" s="64"/>
      <c r="L812" s="32"/>
      <c r="M812" s="63"/>
      <c r="N812" s="63"/>
      <c r="O812" s="64"/>
    </row>
    <row r="813" spans="1:15">
      <c r="A813" s="45"/>
      <c r="B813" s="117" t="s">
        <v>460</v>
      </c>
      <c r="C813" s="68">
        <v>3</v>
      </c>
      <c r="D813" s="29"/>
      <c r="E813" s="28"/>
      <c r="F813" s="68">
        <v>685</v>
      </c>
      <c r="G813" s="68"/>
      <c r="H813" s="29"/>
      <c r="I813" s="28"/>
      <c r="J813" s="68">
        <v>2</v>
      </c>
      <c r="K813" s="29"/>
      <c r="L813" s="28"/>
      <c r="M813" s="68">
        <v>338</v>
      </c>
      <c r="N813" s="68"/>
      <c r="O813" s="29"/>
    </row>
    <row r="814" spans="1:15">
      <c r="A814" s="45"/>
      <c r="B814" s="117"/>
      <c r="C814" s="34"/>
      <c r="D814" s="28"/>
      <c r="E814" s="28"/>
      <c r="F814" s="34"/>
      <c r="G814" s="34"/>
      <c r="H814" s="28"/>
      <c r="I814" s="28"/>
      <c r="J814" s="118"/>
      <c r="K814" s="76"/>
      <c r="L814" s="28"/>
      <c r="M814" s="118"/>
      <c r="N814" s="118"/>
      <c r="O814" s="76"/>
    </row>
    <row r="815" spans="1:15">
      <c r="A815" s="45"/>
      <c r="B815" s="30" t="s">
        <v>462</v>
      </c>
      <c r="C815" s="31">
        <v>1</v>
      </c>
      <c r="D815" s="32"/>
      <c r="E815" s="32"/>
      <c r="F815" s="31">
        <v>129</v>
      </c>
      <c r="G815" s="31"/>
      <c r="H815" s="32"/>
      <c r="I815" s="32"/>
      <c r="J815" s="31" t="s">
        <v>324</v>
      </c>
      <c r="K815" s="32"/>
      <c r="L815" s="32"/>
      <c r="M815" s="31" t="s">
        <v>324</v>
      </c>
      <c r="N815" s="31"/>
      <c r="O815" s="32"/>
    </row>
    <row r="816" spans="1:15">
      <c r="A816" s="45"/>
      <c r="B816" s="30"/>
      <c r="C816" s="31"/>
      <c r="D816" s="32"/>
      <c r="E816" s="32"/>
      <c r="F816" s="31"/>
      <c r="G816" s="31"/>
      <c r="H816" s="32"/>
      <c r="I816" s="32"/>
      <c r="J816" s="31"/>
      <c r="K816" s="32"/>
      <c r="L816" s="32"/>
      <c r="M816" s="31"/>
      <c r="N816" s="31"/>
      <c r="O816" s="32"/>
    </row>
    <row r="817" spans="1:29">
      <c r="A817" s="45"/>
      <c r="B817" s="33" t="s">
        <v>337</v>
      </c>
      <c r="C817" s="34">
        <v>1</v>
      </c>
      <c r="D817" s="28"/>
      <c r="E817" s="28"/>
      <c r="F817" s="34">
        <v>34</v>
      </c>
      <c r="G817" s="34"/>
      <c r="H817" s="28"/>
      <c r="I817" s="28"/>
      <c r="J817" s="34" t="s">
        <v>324</v>
      </c>
      <c r="K817" s="28"/>
      <c r="L817" s="28"/>
      <c r="M817" s="34" t="s">
        <v>324</v>
      </c>
      <c r="N817" s="34"/>
      <c r="O817" s="28"/>
    </row>
    <row r="818" spans="1:29" ht="15.75" thickBot="1">
      <c r="A818" s="45"/>
      <c r="B818" s="33"/>
      <c r="C818" s="35"/>
      <c r="D818" s="36"/>
      <c r="E818" s="28"/>
      <c r="F818" s="35"/>
      <c r="G818" s="35"/>
      <c r="H818" s="36"/>
      <c r="I818" s="28"/>
      <c r="J818" s="35"/>
      <c r="K818" s="36"/>
      <c r="L818" s="28"/>
      <c r="M818" s="35"/>
      <c r="N818" s="35"/>
      <c r="O818" s="36"/>
    </row>
    <row r="819" spans="1:29">
      <c r="A819" s="45"/>
      <c r="B819" s="59" t="s">
        <v>555</v>
      </c>
      <c r="C819" s="62">
        <v>5</v>
      </c>
      <c r="D819" s="42"/>
      <c r="E819" s="32"/>
      <c r="F819" s="62">
        <v>848</v>
      </c>
      <c r="G819" s="62"/>
      <c r="H819" s="42"/>
      <c r="I819" s="32"/>
      <c r="J819" s="62">
        <v>2</v>
      </c>
      <c r="K819" s="42"/>
      <c r="L819" s="32"/>
      <c r="M819" s="62">
        <v>338</v>
      </c>
      <c r="N819" s="62"/>
      <c r="O819" s="42"/>
    </row>
    <row r="820" spans="1:29" ht="15.75" thickBot="1">
      <c r="A820" s="45"/>
      <c r="B820" s="59"/>
      <c r="C820" s="63"/>
      <c r="D820" s="64"/>
      <c r="E820" s="32"/>
      <c r="F820" s="63"/>
      <c r="G820" s="63"/>
      <c r="H820" s="64"/>
      <c r="I820" s="32"/>
      <c r="J820" s="63"/>
      <c r="K820" s="64"/>
      <c r="L820" s="32"/>
      <c r="M820" s="63"/>
      <c r="N820" s="63"/>
      <c r="O820" s="64"/>
    </row>
    <row r="821" spans="1:29">
      <c r="A821" s="45"/>
      <c r="B821" s="33" t="s">
        <v>144</v>
      </c>
      <c r="C821" s="68">
        <v>36</v>
      </c>
      <c r="D821" s="29"/>
      <c r="E821" s="28"/>
      <c r="F821" s="66" t="s">
        <v>281</v>
      </c>
      <c r="G821" s="71">
        <v>8403</v>
      </c>
      <c r="H821" s="29"/>
      <c r="I821" s="28"/>
      <c r="J821" s="68">
        <v>32</v>
      </c>
      <c r="K821" s="29"/>
      <c r="L821" s="28"/>
      <c r="M821" s="66" t="s">
        <v>281</v>
      </c>
      <c r="N821" s="71">
        <v>11612</v>
      </c>
      <c r="O821" s="29"/>
    </row>
    <row r="822" spans="1:29" ht="15.75" thickBot="1">
      <c r="A822" s="45"/>
      <c r="B822" s="33"/>
      <c r="C822" s="69"/>
      <c r="D822" s="70"/>
      <c r="E822" s="28"/>
      <c r="F822" s="67"/>
      <c r="G822" s="72"/>
      <c r="H822" s="70"/>
      <c r="I822" s="28"/>
      <c r="J822" s="69"/>
      <c r="K822" s="70"/>
      <c r="L822" s="28"/>
      <c r="M822" s="67"/>
      <c r="N822" s="72"/>
      <c r="O822" s="70"/>
    </row>
    <row r="823" spans="1:29" ht="15.75" thickTop="1">
      <c r="A823" s="45"/>
      <c r="B823" s="44"/>
      <c r="C823" s="44"/>
      <c r="D823" s="44"/>
      <c r="E823" s="44"/>
      <c r="F823" s="44"/>
      <c r="G823" s="44"/>
      <c r="H823" s="44"/>
      <c r="I823" s="44"/>
      <c r="J823" s="44"/>
      <c r="K823" s="44"/>
      <c r="L823" s="44"/>
      <c r="M823" s="44"/>
      <c r="N823" s="44"/>
      <c r="O823" s="44"/>
      <c r="P823" s="44"/>
      <c r="Q823" s="44"/>
      <c r="R823" s="44"/>
      <c r="S823" s="44"/>
      <c r="T823" s="44"/>
      <c r="U823" s="44"/>
      <c r="V823" s="44"/>
      <c r="W823" s="44"/>
      <c r="X823" s="44"/>
      <c r="Y823" s="44"/>
      <c r="Z823" s="44"/>
      <c r="AA823" s="44"/>
      <c r="AB823" s="44"/>
      <c r="AC823" s="44"/>
    </row>
    <row r="824" spans="1:29" ht="38.25" customHeight="1">
      <c r="A824" s="45"/>
      <c r="B824" s="97" t="s">
        <v>645</v>
      </c>
      <c r="C824" s="97"/>
      <c r="D824" s="97"/>
      <c r="E824" s="97"/>
      <c r="F824" s="97"/>
      <c r="G824" s="97"/>
      <c r="H824" s="97"/>
      <c r="I824" s="97"/>
      <c r="J824" s="97"/>
      <c r="K824" s="97"/>
      <c r="L824" s="97"/>
      <c r="M824" s="97"/>
      <c r="N824" s="97"/>
      <c r="O824" s="97"/>
      <c r="P824" s="97"/>
      <c r="Q824" s="97"/>
      <c r="R824" s="97"/>
      <c r="S824" s="97"/>
      <c r="T824" s="97"/>
      <c r="U824" s="97"/>
      <c r="V824" s="97"/>
      <c r="W824" s="97"/>
      <c r="X824" s="97"/>
      <c r="Y824" s="97"/>
      <c r="Z824" s="97"/>
      <c r="AA824" s="97"/>
      <c r="AB824" s="97"/>
      <c r="AC824" s="97"/>
    </row>
    <row r="825" spans="1:29">
      <c r="A825" s="45"/>
      <c r="B825" s="44"/>
      <c r="C825" s="44"/>
      <c r="D825" s="44"/>
      <c r="E825" s="44"/>
      <c r="F825" s="44"/>
      <c r="G825" s="44"/>
      <c r="H825" s="44"/>
      <c r="I825" s="44"/>
      <c r="J825" s="44"/>
      <c r="K825" s="44"/>
      <c r="L825" s="44"/>
      <c r="M825" s="44"/>
      <c r="N825" s="44"/>
      <c r="O825" s="44"/>
      <c r="P825" s="44"/>
      <c r="Q825" s="44"/>
      <c r="R825" s="44"/>
      <c r="S825" s="44"/>
      <c r="T825" s="44"/>
      <c r="U825" s="44"/>
      <c r="V825" s="44"/>
      <c r="W825" s="44"/>
      <c r="X825" s="44"/>
      <c r="Y825" s="44"/>
      <c r="Z825" s="44"/>
      <c r="AA825" s="44"/>
      <c r="AB825" s="44"/>
      <c r="AC825" s="44"/>
    </row>
    <row r="826" spans="1:29">
      <c r="A826" s="45"/>
      <c r="B826" s="48" t="s">
        <v>646</v>
      </c>
      <c r="C826" s="48"/>
      <c r="D826" s="48"/>
      <c r="E826" s="48"/>
      <c r="F826" s="48"/>
      <c r="G826" s="48"/>
      <c r="H826" s="48"/>
      <c r="I826" s="48"/>
      <c r="J826" s="48"/>
      <c r="K826" s="48"/>
      <c r="L826" s="48"/>
      <c r="M826" s="48"/>
      <c r="N826" s="48"/>
      <c r="O826" s="48"/>
      <c r="P826" s="48"/>
      <c r="Q826" s="48"/>
      <c r="R826" s="48"/>
      <c r="S826" s="48"/>
      <c r="T826" s="48"/>
      <c r="U826" s="48"/>
      <c r="V826" s="48"/>
      <c r="W826" s="48"/>
      <c r="X826" s="48"/>
      <c r="Y826" s="48"/>
      <c r="Z826" s="48"/>
      <c r="AA826" s="48"/>
      <c r="AB826" s="48"/>
      <c r="AC826" s="48"/>
    </row>
    <row r="827" spans="1:29">
      <c r="A827" s="45"/>
      <c r="B827" s="22"/>
      <c r="C827" s="22"/>
      <c r="D827" s="22"/>
      <c r="E827" s="22"/>
      <c r="F827" s="22"/>
      <c r="G827" s="22"/>
      <c r="H827" s="22"/>
      <c r="I827" s="22"/>
      <c r="J827" s="22"/>
      <c r="K827" s="22"/>
      <c r="L827" s="22"/>
      <c r="M827" s="22"/>
      <c r="N827" s="22"/>
      <c r="O827" s="22"/>
      <c r="P827" s="22"/>
      <c r="Q827" s="22"/>
    </row>
    <row r="828" spans="1:29">
      <c r="A828" s="45"/>
      <c r="B828" s="14"/>
      <c r="C828" s="14"/>
      <c r="D828" s="14"/>
      <c r="E828" s="14"/>
      <c r="F828" s="14"/>
      <c r="G828" s="14"/>
      <c r="H828" s="14"/>
      <c r="I828" s="14"/>
      <c r="J828" s="14"/>
      <c r="K828" s="14"/>
      <c r="L828" s="14"/>
      <c r="M828" s="14"/>
      <c r="N828" s="14"/>
      <c r="O828" s="14"/>
      <c r="P828" s="14"/>
      <c r="Q828" s="14"/>
    </row>
    <row r="829" spans="1:29" ht="15.75" thickBot="1">
      <c r="A829" s="45"/>
      <c r="B829" s="13"/>
      <c r="C829" s="27" t="s">
        <v>509</v>
      </c>
      <c r="D829" s="27"/>
      <c r="E829" s="27"/>
      <c r="F829" s="27"/>
      <c r="G829" s="27"/>
      <c r="H829" s="27"/>
      <c r="I829" s="27"/>
      <c r="J829" s="13"/>
      <c r="K829" s="27" t="s">
        <v>510</v>
      </c>
      <c r="L829" s="27"/>
      <c r="M829" s="27"/>
      <c r="N829" s="13"/>
      <c r="O829" s="27" t="s">
        <v>511</v>
      </c>
      <c r="P829" s="27"/>
      <c r="Q829" s="27"/>
    </row>
    <row r="830" spans="1:29" ht="15.75" thickBot="1">
      <c r="A830" s="45"/>
      <c r="B830" s="13"/>
      <c r="C830" s="107">
        <v>2013</v>
      </c>
      <c r="D830" s="107"/>
      <c r="E830" s="107"/>
      <c r="F830" s="13"/>
      <c r="G830" s="84">
        <v>2012</v>
      </c>
      <c r="H830" s="84"/>
      <c r="I830" s="84"/>
      <c r="J830" s="13"/>
      <c r="K830" s="84">
        <v>2011</v>
      </c>
      <c r="L830" s="84"/>
      <c r="M830" s="84"/>
      <c r="N830" s="13"/>
      <c r="O830" s="84">
        <v>2011</v>
      </c>
      <c r="P830" s="84"/>
      <c r="Q830" s="84"/>
    </row>
    <row r="831" spans="1:29">
      <c r="A831" s="45"/>
      <c r="B831" s="30" t="s">
        <v>647</v>
      </c>
      <c r="C831" s="37" t="s">
        <v>281</v>
      </c>
      <c r="D831" s="40">
        <v>15004</v>
      </c>
      <c r="E831" s="42"/>
      <c r="F831" s="32"/>
      <c r="G831" s="37" t="s">
        <v>281</v>
      </c>
      <c r="H831" s="40">
        <v>28915</v>
      </c>
      <c r="I831" s="42"/>
      <c r="J831" s="32"/>
      <c r="K831" s="37" t="s">
        <v>281</v>
      </c>
      <c r="L831" s="40">
        <v>31860</v>
      </c>
      <c r="M831" s="42"/>
      <c r="N831" s="32"/>
      <c r="O831" s="37" t="s">
        <v>281</v>
      </c>
      <c r="P831" s="40">
        <v>35163</v>
      </c>
      <c r="Q831" s="42"/>
    </row>
    <row r="832" spans="1:29">
      <c r="A832" s="45"/>
      <c r="B832" s="30"/>
      <c r="C832" s="87"/>
      <c r="D832" s="88"/>
      <c r="E832" s="89"/>
      <c r="F832" s="32"/>
      <c r="G832" s="87"/>
      <c r="H832" s="88"/>
      <c r="I832" s="89"/>
      <c r="J832" s="32"/>
      <c r="K832" s="87"/>
      <c r="L832" s="88"/>
      <c r="M832" s="89"/>
      <c r="N832" s="32"/>
      <c r="O832" s="87"/>
      <c r="P832" s="88"/>
      <c r="Q832" s="89"/>
    </row>
    <row r="833" spans="1:29">
      <c r="A833" s="45"/>
      <c r="B833" s="24" t="s">
        <v>648</v>
      </c>
      <c r="C833" s="28"/>
      <c r="D833" s="28"/>
      <c r="E833" s="28"/>
      <c r="F833" s="13"/>
      <c r="G833" s="28"/>
      <c r="H833" s="28"/>
      <c r="I833" s="28"/>
      <c r="J833" s="13"/>
      <c r="K833" s="28"/>
      <c r="L833" s="28"/>
      <c r="M833" s="28"/>
      <c r="N833" s="13"/>
      <c r="O833" s="28"/>
      <c r="P833" s="28"/>
      <c r="Q833" s="28"/>
    </row>
    <row r="834" spans="1:29">
      <c r="A834" s="45"/>
      <c r="B834" s="30" t="s">
        <v>649</v>
      </c>
      <c r="C834" s="39">
        <v>6738</v>
      </c>
      <c r="D834" s="39"/>
      <c r="E834" s="32"/>
      <c r="F834" s="32"/>
      <c r="G834" s="39">
        <v>6624</v>
      </c>
      <c r="H834" s="39"/>
      <c r="I834" s="32"/>
      <c r="J834" s="32"/>
      <c r="K834" s="39">
        <v>4844</v>
      </c>
      <c r="L834" s="39"/>
      <c r="M834" s="32"/>
      <c r="N834" s="32"/>
      <c r="O834" s="39">
        <v>16505</v>
      </c>
      <c r="P834" s="39"/>
      <c r="Q834" s="32"/>
    </row>
    <row r="835" spans="1:29">
      <c r="A835" s="45"/>
      <c r="B835" s="30"/>
      <c r="C835" s="39"/>
      <c r="D835" s="39"/>
      <c r="E835" s="32"/>
      <c r="F835" s="32"/>
      <c r="G835" s="39"/>
      <c r="H835" s="39"/>
      <c r="I835" s="32"/>
      <c r="J835" s="32"/>
      <c r="K835" s="39"/>
      <c r="L835" s="39"/>
      <c r="M835" s="32"/>
      <c r="N835" s="32"/>
      <c r="O835" s="39"/>
      <c r="P835" s="39"/>
      <c r="Q835" s="32"/>
    </row>
    <row r="836" spans="1:29" ht="25.5" thickBot="1">
      <c r="A836" s="45"/>
      <c r="B836" s="24" t="s">
        <v>650</v>
      </c>
      <c r="C836" s="35" t="s">
        <v>651</v>
      </c>
      <c r="D836" s="35"/>
      <c r="E836" s="153" t="s">
        <v>361</v>
      </c>
      <c r="F836" s="13"/>
      <c r="G836" s="35" t="s">
        <v>652</v>
      </c>
      <c r="H836" s="35"/>
      <c r="I836" s="153" t="s">
        <v>361</v>
      </c>
      <c r="J836" s="13"/>
      <c r="K836" s="35" t="s">
        <v>653</v>
      </c>
      <c r="L836" s="35"/>
      <c r="M836" s="153" t="s">
        <v>361</v>
      </c>
      <c r="N836" s="13"/>
      <c r="O836" s="35" t="s">
        <v>654</v>
      </c>
      <c r="P836" s="35"/>
      <c r="Q836" s="153" t="s">
        <v>361</v>
      </c>
    </row>
    <row r="837" spans="1:29">
      <c r="A837" s="45"/>
      <c r="B837" s="30" t="s">
        <v>655</v>
      </c>
      <c r="C837" s="37" t="s">
        <v>281</v>
      </c>
      <c r="D837" s="40">
        <v>6910</v>
      </c>
      <c r="E837" s="42"/>
      <c r="F837" s="32"/>
      <c r="G837" s="37" t="s">
        <v>281</v>
      </c>
      <c r="H837" s="40">
        <v>15004</v>
      </c>
      <c r="I837" s="42"/>
      <c r="J837" s="32"/>
      <c r="K837" s="37" t="s">
        <v>281</v>
      </c>
      <c r="L837" s="40">
        <v>28915</v>
      </c>
      <c r="M837" s="42"/>
      <c r="N837" s="32"/>
      <c r="O837" s="37" t="s">
        <v>281</v>
      </c>
      <c r="P837" s="40">
        <v>31860</v>
      </c>
      <c r="Q837" s="42"/>
    </row>
    <row r="838" spans="1:29" ht="15.75" thickBot="1">
      <c r="A838" s="45"/>
      <c r="B838" s="30"/>
      <c r="C838" s="38"/>
      <c r="D838" s="41"/>
      <c r="E838" s="43"/>
      <c r="F838" s="32"/>
      <c r="G838" s="38"/>
      <c r="H838" s="41"/>
      <c r="I838" s="43"/>
      <c r="J838" s="32"/>
      <c r="K838" s="38"/>
      <c r="L838" s="41"/>
      <c r="M838" s="43"/>
      <c r="N838" s="32"/>
      <c r="O838" s="38"/>
      <c r="P838" s="41"/>
      <c r="Q838" s="43"/>
    </row>
    <row r="839" spans="1:29" ht="15.75" thickTop="1">
      <c r="A839" s="45"/>
      <c r="B839" s="44"/>
      <c r="C839" s="44"/>
      <c r="D839" s="44"/>
      <c r="E839" s="44"/>
      <c r="F839" s="44"/>
      <c r="G839" s="44"/>
      <c r="H839" s="44"/>
      <c r="I839" s="44"/>
      <c r="J839" s="44"/>
      <c r="K839" s="44"/>
      <c r="L839" s="44"/>
      <c r="M839" s="44"/>
      <c r="N839" s="44"/>
      <c r="O839" s="44"/>
      <c r="P839" s="44"/>
      <c r="Q839" s="44"/>
      <c r="R839" s="44"/>
      <c r="S839" s="44"/>
      <c r="T839" s="44"/>
      <c r="U839" s="44"/>
      <c r="V839" s="44"/>
      <c r="W839" s="44"/>
      <c r="X839" s="44"/>
      <c r="Y839" s="44"/>
      <c r="Z839" s="44"/>
      <c r="AA839" s="44"/>
      <c r="AB839" s="44"/>
      <c r="AC839" s="44"/>
    </row>
    <row r="840" spans="1:29" ht="25.5" customHeight="1">
      <c r="A840" s="45"/>
      <c r="B840" s="48" t="s">
        <v>656</v>
      </c>
      <c r="C840" s="48"/>
      <c r="D840" s="48"/>
      <c r="E840" s="48"/>
      <c r="F840" s="48"/>
      <c r="G840" s="48"/>
      <c r="H840" s="48"/>
      <c r="I840" s="48"/>
      <c r="J840" s="48"/>
      <c r="K840" s="48"/>
      <c r="L840" s="48"/>
      <c r="M840" s="48"/>
      <c r="N840" s="48"/>
      <c r="O840" s="48"/>
      <c r="P840" s="48"/>
      <c r="Q840" s="48"/>
      <c r="R840" s="48"/>
      <c r="S840" s="48"/>
      <c r="T840" s="48"/>
      <c r="U840" s="48"/>
      <c r="V840" s="48"/>
      <c r="W840" s="48"/>
      <c r="X840" s="48"/>
      <c r="Y840" s="48"/>
      <c r="Z840" s="48"/>
      <c r="AA840" s="48"/>
      <c r="AB840" s="48"/>
      <c r="AC840" s="48"/>
    </row>
    <row r="841" spans="1:29">
      <c r="A841" s="45"/>
      <c r="B841" s="44"/>
      <c r="C841" s="44"/>
      <c r="D841" s="44"/>
      <c r="E841" s="44"/>
      <c r="F841" s="44"/>
      <c r="G841" s="44"/>
      <c r="H841" s="44"/>
      <c r="I841" s="44"/>
      <c r="J841" s="44"/>
      <c r="K841" s="44"/>
      <c r="L841" s="44"/>
      <c r="M841" s="44"/>
      <c r="N841" s="44"/>
      <c r="O841" s="44"/>
      <c r="P841" s="44"/>
      <c r="Q841" s="44"/>
      <c r="R841" s="44"/>
      <c r="S841" s="44"/>
      <c r="T841" s="44"/>
      <c r="U841" s="44"/>
      <c r="V841" s="44"/>
      <c r="W841" s="44"/>
      <c r="X841" s="44"/>
      <c r="Y841" s="44"/>
      <c r="Z841" s="44"/>
      <c r="AA841" s="44"/>
      <c r="AB841" s="44"/>
      <c r="AC841" s="44"/>
    </row>
    <row r="842" spans="1:29" ht="25.5" customHeight="1">
      <c r="A842" s="45"/>
      <c r="B842" s="48" t="s">
        <v>657</v>
      </c>
      <c r="C842" s="48"/>
      <c r="D842" s="48"/>
      <c r="E842" s="48"/>
      <c r="F842" s="48"/>
      <c r="G842" s="48"/>
      <c r="H842" s="48"/>
      <c r="I842" s="48"/>
      <c r="J842" s="48"/>
      <c r="K842" s="48"/>
      <c r="L842" s="48"/>
      <c r="M842" s="48"/>
      <c r="N842" s="48"/>
      <c r="O842" s="48"/>
      <c r="P842" s="48"/>
      <c r="Q842" s="48"/>
      <c r="R842" s="48"/>
      <c r="S842" s="48"/>
      <c r="T842" s="48"/>
      <c r="U842" s="48"/>
      <c r="V842" s="48"/>
      <c r="W842" s="48"/>
      <c r="X842" s="48"/>
      <c r="Y842" s="48"/>
      <c r="Z842" s="48"/>
      <c r="AA842" s="48"/>
      <c r="AB842" s="48"/>
      <c r="AC842" s="48"/>
    </row>
    <row r="843" spans="1:29">
      <c r="A843" s="45"/>
      <c r="B843" s="44"/>
      <c r="C843" s="44"/>
      <c r="D843" s="44"/>
      <c r="E843" s="44"/>
      <c r="F843" s="44"/>
      <c r="G843" s="44"/>
      <c r="H843" s="44"/>
      <c r="I843" s="44"/>
      <c r="J843" s="44"/>
      <c r="K843" s="44"/>
      <c r="L843" s="44"/>
      <c r="M843" s="44"/>
      <c r="N843" s="44"/>
      <c r="O843" s="44"/>
      <c r="P843" s="44"/>
      <c r="Q843" s="44"/>
      <c r="R843" s="44"/>
      <c r="S843" s="44"/>
      <c r="T843" s="44"/>
      <c r="U843" s="44"/>
      <c r="V843" s="44"/>
      <c r="W843" s="44"/>
      <c r="X843" s="44"/>
      <c r="Y843" s="44"/>
      <c r="Z843" s="44"/>
      <c r="AA843" s="44"/>
      <c r="AB843" s="44"/>
      <c r="AC843" s="44"/>
    </row>
    <row r="844" spans="1:29">
      <c r="A844" s="45"/>
      <c r="B844" s="48" t="s">
        <v>658</v>
      </c>
      <c r="C844" s="48"/>
      <c r="D844" s="48"/>
      <c r="E844" s="48"/>
      <c r="F844" s="48"/>
      <c r="G844" s="48"/>
      <c r="H844" s="48"/>
      <c r="I844" s="48"/>
      <c r="J844" s="48"/>
      <c r="K844" s="48"/>
      <c r="L844" s="48"/>
      <c r="M844" s="48"/>
      <c r="N844" s="48"/>
      <c r="O844" s="48"/>
      <c r="P844" s="48"/>
      <c r="Q844" s="48"/>
      <c r="R844" s="48"/>
      <c r="S844" s="48"/>
      <c r="T844" s="48"/>
      <c r="U844" s="48"/>
      <c r="V844" s="48"/>
      <c r="W844" s="48"/>
      <c r="X844" s="48"/>
      <c r="Y844" s="48"/>
      <c r="Z844" s="48"/>
      <c r="AA844" s="48"/>
      <c r="AB844" s="48"/>
      <c r="AC844" s="48"/>
    </row>
    <row r="845" spans="1:29">
      <c r="A845" s="45"/>
      <c r="B845" s="44"/>
      <c r="C845" s="44"/>
      <c r="D845" s="44"/>
      <c r="E845" s="44"/>
      <c r="F845" s="44"/>
      <c r="G845" s="44"/>
      <c r="H845" s="44"/>
      <c r="I845" s="44"/>
      <c r="J845" s="44"/>
      <c r="K845" s="44"/>
      <c r="L845" s="44"/>
      <c r="M845" s="44"/>
      <c r="N845" s="44"/>
      <c r="O845" s="44"/>
      <c r="P845" s="44"/>
      <c r="Q845" s="44"/>
      <c r="R845" s="44"/>
      <c r="S845" s="44"/>
      <c r="T845" s="44"/>
      <c r="U845" s="44"/>
      <c r="V845" s="44"/>
      <c r="W845" s="44"/>
      <c r="X845" s="44"/>
      <c r="Y845" s="44"/>
      <c r="Z845" s="44"/>
      <c r="AA845" s="44"/>
      <c r="AB845" s="44"/>
      <c r="AC845" s="44"/>
    </row>
    <row r="846" spans="1:29">
      <c r="A846" s="45"/>
      <c r="B846" s="48" t="s">
        <v>659</v>
      </c>
      <c r="C846" s="48"/>
      <c r="D846" s="48"/>
      <c r="E846" s="48"/>
      <c r="F846" s="48"/>
      <c r="G846" s="48"/>
      <c r="H846" s="48"/>
      <c r="I846" s="48"/>
      <c r="J846" s="48"/>
      <c r="K846" s="48"/>
      <c r="L846" s="48"/>
      <c r="M846" s="48"/>
      <c r="N846" s="48"/>
      <c r="O846" s="48"/>
      <c r="P846" s="48"/>
      <c r="Q846" s="48"/>
      <c r="R846" s="48"/>
      <c r="S846" s="48"/>
      <c r="T846" s="48"/>
      <c r="U846" s="48"/>
      <c r="V846" s="48"/>
      <c r="W846" s="48"/>
      <c r="X846" s="48"/>
      <c r="Y846" s="48"/>
      <c r="Z846" s="48"/>
      <c r="AA846" s="48"/>
      <c r="AB846" s="48"/>
      <c r="AC846" s="48"/>
    </row>
    <row r="847" spans="1:29">
      <c r="A847" s="45"/>
      <c r="B847" s="22"/>
      <c r="C847" s="22"/>
      <c r="D847" s="22"/>
      <c r="E847" s="22"/>
    </row>
    <row r="848" spans="1:29">
      <c r="A848" s="45"/>
      <c r="B848" s="14"/>
      <c r="C848" s="14"/>
      <c r="D848" s="14"/>
      <c r="E848" s="14"/>
    </row>
    <row r="849" spans="1:29">
      <c r="A849" s="45"/>
      <c r="B849" s="154" t="s">
        <v>660</v>
      </c>
      <c r="C849" s="86" t="s">
        <v>281</v>
      </c>
      <c r="D849" s="156">
        <v>259140</v>
      </c>
      <c r="E849" s="32"/>
    </row>
    <row r="850" spans="1:29" ht="15.75" thickBot="1">
      <c r="A850" s="45"/>
      <c r="B850" s="154"/>
      <c r="C850" s="155"/>
      <c r="D850" s="157"/>
      <c r="E850" s="43"/>
    </row>
    <row r="851" spans="1:29" ht="15.75" thickTop="1">
      <c r="A851" s="45"/>
      <c r="B851" s="158" t="s">
        <v>661</v>
      </c>
      <c r="C851" s="159" t="s">
        <v>281</v>
      </c>
      <c r="D851" s="161">
        <v>228147</v>
      </c>
      <c r="E851" s="120"/>
    </row>
    <row r="852" spans="1:29">
      <c r="A852" s="45"/>
      <c r="B852" s="158"/>
      <c r="C852" s="91"/>
      <c r="D852" s="160"/>
      <c r="E852" s="28"/>
    </row>
    <row r="853" spans="1:29">
      <c r="A853" s="45"/>
      <c r="B853" s="154" t="s">
        <v>662</v>
      </c>
      <c r="C853" s="156">
        <v>190189</v>
      </c>
      <c r="D853" s="156"/>
      <c r="E853" s="32"/>
    </row>
    <row r="854" spans="1:29" ht="15.75" thickBot="1">
      <c r="A854" s="45"/>
      <c r="B854" s="154"/>
      <c r="C854" s="162"/>
      <c r="D854" s="162"/>
      <c r="E854" s="64"/>
    </row>
    <row r="855" spans="1:29">
      <c r="A855" s="45"/>
      <c r="B855" s="158" t="s">
        <v>663</v>
      </c>
      <c r="C855" s="163" t="s">
        <v>281</v>
      </c>
      <c r="D855" s="165">
        <v>37958</v>
      </c>
      <c r="E855" s="29"/>
    </row>
    <row r="856" spans="1:29" ht="15.75" thickBot="1">
      <c r="A856" s="45"/>
      <c r="B856" s="158"/>
      <c r="C856" s="164"/>
      <c r="D856" s="166"/>
      <c r="E856" s="70"/>
    </row>
    <row r="857" spans="1:29" ht="15.75" thickTop="1">
      <c r="A857" s="45"/>
      <c r="B857" s="154" t="s">
        <v>664</v>
      </c>
      <c r="C857" s="167" t="s">
        <v>281</v>
      </c>
      <c r="D857" s="168">
        <v>346336</v>
      </c>
      <c r="E857" s="73"/>
    </row>
    <row r="858" spans="1:29">
      <c r="A858" s="45"/>
      <c r="B858" s="154"/>
      <c r="C858" s="86"/>
      <c r="D858" s="156"/>
      <c r="E858" s="32"/>
    </row>
    <row r="859" spans="1:29">
      <c r="A859" s="45"/>
      <c r="B859" s="158" t="s">
        <v>665</v>
      </c>
      <c r="C859" s="160">
        <v>228147</v>
      </c>
      <c r="D859" s="160"/>
      <c r="E859" s="28"/>
    </row>
    <row r="860" spans="1:29" ht="15.75" thickBot="1">
      <c r="A860" s="45"/>
      <c r="B860" s="158"/>
      <c r="C860" s="169"/>
      <c r="D860" s="169"/>
      <c r="E860" s="36"/>
    </row>
    <row r="861" spans="1:29">
      <c r="A861" s="45"/>
      <c r="B861" s="154" t="s">
        <v>666</v>
      </c>
      <c r="C861" s="170" t="s">
        <v>281</v>
      </c>
      <c r="D861" s="171">
        <v>118188</v>
      </c>
      <c r="E861" s="42"/>
    </row>
    <row r="862" spans="1:29" ht="15.75" thickBot="1">
      <c r="A862" s="45"/>
      <c r="B862" s="154"/>
      <c r="C862" s="155"/>
      <c r="D862" s="157"/>
      <c r="E862" s="43"/>
    </row>
    <row r="863" spans="1:29" ht="15.75" thickTop="1">
      <c r="A863" s="45"/>
      <c r="B863" s="44"/>
      <c r="C863" s="44"/>
      <c r="D863" s="44"/>
      <c r="E863" s="44"/>
      <c r="F863" s="44"/>
      <c r="G863" s="44"/>
      <c r="H863" s="44"/>
      <c r="I863" s="44"/>
      <c r="J863" s="44"/>
      <c r="K863" s="44"/>
      <c r="L863" s="44"/>
      <c r="M863" s="44"/>
      <c r="N863" s="44"/>
      <c r="O863" s="44"/>
      <c r="P863" s="44"/>
      <c r="Q863" s="44"/>
      <c r="R863" s="44"/>
      <c r="S863" s="44"/>
      <c r="T863" s="44"/>
      <c r="U863" s="44"/>
      <c r="V863" s="44"/>
      <c r="W863" s="44"/>
      <c r="X863" s="44"/>
      <c r="Y863" s="44"/>
      <c r="Z863" s="44"/>
      <c r="AA863" s="44"/>
      <c r="AB863" s="44"/>
      <c r="AC863" s="44"/>
    </row>
    <row r="864" spans="1:29">
      <c r="A864" s="45"/>
      <c r="B864" s="48" t="s">
        <v>667</v>
      </c>
      <c r="C864" s="48"/>
      <c r="D864" s="48"/>
      <c r="E864" s="48"/>
      <c r="F864" s="48"/>
      <c r="G864" s="48"/>
      <c r="H864" s="48"/>
      <c r="I864" s="48"/>
      <c r="J864" s="48"/>
      <c r="K864" s="48"/>
      <c r="L864" s="48"/>
      <c r="M864" s="48"/>
      <c r="N864" s="48"/>
      <c r="O864" s="48"/>
      <c r="P864" s="48"/>
      <c r="Q864" s="48"/>
      <c r="R864" s="48"/>
      <c r="S864" s="48"/>
      <c r="T864" s="48"/>
      <c r="U864" s="48"/>
      <c r="V864" s="48"/>
      <c r="W864" s="48"/>
      <c r="X864" s="48"/>
      <c r="Y864" s="48"/>
      <c r="Z864" s="48"/>
      <c r="AA864" s="48"/>
      <c r="AB864" s="48"/>
      <c r="AC864" s="48"/>
    </row>
    <row r="865" spans="1:29">
      <c r="A865" s="45"/>
      <c r="B865" s="44"/>
      <c r="C865" s="44"/>
      <c r="D865" s="44"/>
      <c r="E865" s="44"/>
      <c r="F865" s="44"/>
      <c r="G865" s="44"/>
      <c r="H865" s="44"/>
      <c r="I865" s="44"/>
      <c r="J865" s="44"/>
      <c r="K865" s="44"/>
      <c r="L865" s="44"/>
      <c r="M865" s="44"/>
      <c r="N865" s="44"/>
      <c r="O865" s="44"/>
      <c r="P865" s="44"/>
      <c r="Q865" s="44"/>
      <c r="R865" s="44"/>
      <c r="S865" s="44"/>
      <c r="T865" s="44"/>
      <c r="U865" s="44"/>
      <c r="V865" s="44"/>
      <c r="W865" s="44"/>
      <c r="X865" s="44"/>
      <c r="Y865" s="44"/>
      <c r="Z865" s="44"/>
      <c r="AA865" s="44"/>
      <c r="AB865" s="44"/>
      <c r="AC865" s="44"/>
    </row>
    <row r="866" spans="1:29" ht="25.5" customHeight="1">
      <c r="A866" s="45"/>
      <c r="B866" s="48" t="s">
        <v>668</v>
      </c>
      <c r="C866" s="48"/>
      <c r="D866" s="48"/>
      <c r="E866" s="48"/>
      <c r="F866" s="48"/>
      <c r="G866" s="48"/>
      <c r="H866" s="48"/>
      <c r="I866" s="48"/>
      <c r="J866" s="48"/>
      <c r="K866" s="48"/>
      <c r="L866" s="48"/>
      <c r="M866" s="48"/>
      <c r="N866" s="48"/>
      <c r="O866" s="48"/>
      <c r="P866" s="48"/>
      <c r="Q866" s="48"/>
      <c r="R866" s="48"/>
      <c r="S866" s="48"/>
      <c r="T866" s="48"/>
      <c r="U866" s="48"/>
      <c r="V866" s="48"/>
      <c r="W866" s="48"/>
      <c r="X866" s="48"/>
      <c r="Y866" s="48"/>
      <c r="Z866" s="48"/>
      <c r="AA866" s="48"/>
      <c r="AB866" s="48"/>
      <c r="AC866" s="48"/>
    </row>
    <row r="867" spans="1:29">
      <c r="A867" s="45"/>
      <c r="B867" s="44"/>
      <c r="C867" s="44"/>
      <c r="D867" s="44"/>
      <c r="E867" s="44"/>
      <c r="F867" s="44"/>
      <c r="G867" s="44"/>
      <c r="H867" s="44"/>
      <c r="I867" s="44"/>
      <c r="J867" s="44"/>
      <c r="K867" s="44"/>
      <c r="L867" s="44"/>
      <c r="M867" s="44"/>
      <c r="N867" s="44"/>
      <c r="O867" s="44"/>
      <c r="P867" s="44"/>
      <c r="Q867" s="44"/>
      <c r="R867" s="44"/>
      <c r="S867" s="44"/>
      <c r="T867" s="44"/>
      <c r="U867" s="44"/>
      <c r="V867" s="44"/>
      <c r="W867" s="44"/>
      <c r="X867" s="44"/>
      <c r="Y867" s="44"/>
      <c r="Z867" s="44"/>
      <c r="AA867" s="44"/>
      <c r="AB867" s="44"/>
      <c r="AC867" s="44"/>
    </row>
    <row r="868" spans="1:29">
      <c r="A868" s="45"/>
      <c r="B868" s="48" t="s">
        <v>669</v>
      </c>
      <c r="C868" s="48"/>
      <c r="D868" s="48"/>
      <c r="E868" s="48"/>
      <c r="F868" s="48"/>
      <c r="G868" s="48"/>
      <c r="H868" s="48"/>
      <c r="I868" s="48"/>
      <c r="J868" s="48"/>
      <c r="K868" s="48"/>
      <c r="L868" s="48"/>
      <c r="M868" s="48"/>
      <c r="N868" s="48"/>
      <c r="O868" s="48"/>
      <c r="P868" s="48"/>
      <c r="Q868" s="48"/>
      <c r="R868" s="48"/>
      <c r="S868" s="48"/>
      <c r="T868" s="48"/>
      <c r="U868" s="48"/>
      <c r="V868" s="48"/>
      <c r="W868" s="48"/>
      <c r="X868" s="48"/>
      <c r="Y868" s="48"/>
      <c r="Z868" s="48"/>
      <c r="AA868" s="48"/>
      <c r="AB868" s="48"/>
      <c r="AC868" s="48"/>
    </row>
  </sheetData>
  <mergeCells count="5765">
    <mergeCell ref="B868:AC868"/>
    <mergeCell ref="B846:AC846"/>
    <mergeCell ref="B863:AC863"/>
    <mergeCell ref="B864:AC864"/>
    <mergeCell ref="B865:AC865"/>
    <mergeCell ref="B866:AC866"/>
    <mergeCell ref="B867:AC867"/>
    <mergeCell ref="B840:AC840"/>
    <mergeCell ref="B841:AC841"/>
    <mergeCell ref="B842:AC842"/>
    <mergeCell ref="B843:AC843"/>
    <mergeCell ref="B844:AC844"/>
    <mergeCell ref="B845:AC845"/>
    <mergeCell ref="B742:AC742"/>
    <mergeCell ref="B743:AC743"/>
    <mergeCell ref="B744:AC744"/>
    <mergeCell ref="B745:AC745"/>
    <mergeCell ref="B772:AC772"/>
    <mergeCell ref="B773:AC773"/>
    <mergeCell ref="B687:AC687"/>
    <mergeCell ref="B688:AC688"/>
    <mergeCell ref="B689:AC689"/>
    <mergeCell ref="B690:AC690"/>
    <mergeCell ref="B691:AC691"/>
    <mergeCell ref="B741:AC741"/>
    <mergeCell ref="B625:AC625"/>
    <mergeCell ref="B654:AC654"/>
    <mergeCell ref="B655:AC655"/>
    <mergeCell ref="B684:AC684"/>
    <mergeCell ref="B685:AC685"/>
    <mergeCell ref="B686:AC686"/>
    <mergeCell ref="B534:AC534"/>
    <mergeCell ref="B564:AC564"/>
    <mergeCell ref="B565:AC565"/>
    <mergeCell ref="B594:AC594"/>
    <mergeCell ref="B595:AC595"/>
    <mergeCell ref="B624:AC624"/>
    <mergeCell ref="B351:AC351"/>
    <mergeCell ref="B352:AC352"/>
    <mergeCell ref="B353:AC353"/>
    <mergeCell ref="B354:AC354"/>
    <mergeCell ref="B428:AC428"/>
    <mergeCell ref="B502:AC502"/>
    <mergeCell ref="B202:AC202"/>
    <mergeCell ref="B203:AC203"/>
    <mergeCell ref="B204:AC204"/>
    <mergeCell ref="B205:AC205"/>
    <mergeCell ref="B334:AC334"/>
    <mergeCell ref="B335:AC335"/>
    <mergeCell ref="B196:AC196"/>
    <mergeCell ref="B197:AC197"/>
    <mergeCell ref="B198:AC198"/>
    <mergeCell ref="B199:AC199"/>
    <mergeCell ref="B200:AC200"/>
    <mergeCell ref="B201:AC201"/>
    <mergeCell ref="B190:AC190"/>
    <mergeCell ref="B191:AC191"/>
    <mergeCell ref="B192:AC192"/>
    <mergeCell ref="B193:AC193"/>
    <mergeCell ref="B194:AC194"/>
    <mergeCell ref="B195:AC195"/>
    <mergeCell ref="B52:AC52"/>
    <mergeCell ref="B53:AC53"/>
    <mergeCell ref="B54:AC54"/>
    <mergeCell ref="B55:AC55"/>
    <mergeCell ref="B56:AC56"/>
    <mergeCell ref="B124:AC124"/>
    <mergeCell ref="A1:A2"/>
    <mergeCell ref="B1:AC1"/>
    <mergeCell ref="B2:AC2"/>
    <mergeCell ref="B3:AC3"/>
    <mergeCell ref="A4:A868"/>
    <mergeCell ref="B4:AC4"/>
    <mergeCell ref="B5:AC5"/>
    <mergeCell ref="B6:AC6"/>
    <mergeCell ref="B7:AC7"/>
    <mergeCell ref="B51:AC51"/>
    <mergeCell ref="B859:B860"/>
    <mergeCell ref="C859:D860"/>
    <mergeCell ref="E859:E860"/>
    <mergeCell ref="B861:B862"/>
    <mergeCell ref="C861:C862"/>
    <mergeCell ref="D861:D862"/>
    <mergeCell ref="E861:E862"/>
    <mergeCell ref="B855:B856"/>
    <mergeCell ref="C855:C856"/>
    <mergeCell ref="D855:D856"/>
    <mergeCell ref="E855:E856"/>
    <mergeCell ref="B857:B858"/>
    <mergeCell ref="C857:C858"/>
    <mergeCell ref="D857:D858"/>
    <mergeCell ref="E857:E858"/>
    <mergeCell ref="B851:B852"/>
    <mergeCell ref="C851:C852"/>
    <mergeCell ref="D851:D852"/>
    <mergeCell ref="E851:E852"/>
    <mergeCell ref="B853:B854"/>
    <mergeCell ref="C853:D854"/>
    <mergeCell ref="E853:E854"/>
    <mergeCell ref="N837:N838"/>
    <mergeCell ref="O837:O838"/>
    <mergeCell ref="P837:P838"/>
    <mergeCell ref="Q837:Q838"/>
    <mergeCell ref="B847:E847"/>
    <mergeCell ref="B849:B850"/>
    <mergeCell ref="C849:C850"/>
    <mergeCell ref="D849:D850"/>
    <mergeCell ref="E849:E850"/>
    <mergeCell ref="B839:AC839"/>
    <mergeCell ref="H837:H838"/>
    <mergeCell ref="I837:I838"/>
    <mergeCell ref="J837:J838"/>
    <mergeCell ref="K837:K838"/>
    <mergeCell ref="L837:L838"/>
    <mergeCell ref="M837:M838"/>
    <mergeCell ref="C836:D836"/>
    <mergeCell ref="G836:H836"/>
    <mergeCell ref="K836:L836"/>
    <mergeCell ref="O836:P836"/>
    <mergeCell ref="B837:B838"/>
    <mergeCell ref="C837:C838"/>
    <mergeCell ref="D837:D838"/>
    <mergeCell ref="E837:E838"/>
    <mergeCell ref="F837:F838"/>
    <mergeCell ref="G837:G838"/>
    <mergeCell ref="J834:J835"/>
    <mergeCell ref="K834:L835"/>
    <mergeCell ref="M834:M835"/>
    <mergeCell ref="N834:N835"/>
    <mergeCell ref="O834:P835"/>
    <mergeCell ref="Q834:Q835"/>
    <mergeCell ref="B834:B835"/>
    <mergeCell ref="C834:D835"/>
    <mergeCell ref="E834:E835"/>
    <mergeCell ref="F834:F835"/>
    <mergeCell ref="G834:H835"/>
    <mergeCell ref="I834:I835"/>
    <mergeCell ref="N831:N832"/>
    <mergeCell ref="O831:O832"/>
    <mergeCell ref="P831:P832"/>
    <mergeCell ref="Q831:Q832"/>
    <mergeCell ref="C833:E833"/>
    <mergeCell ref="G833:I833"/>
    <mergeCell ref="K833:M833"/>
    <mergeCell ref="O833:Q833"/>
    <mergeCell ref="H831:H832"/>
    <mergeCell ref="I831:I832"/>
    <mergeCell ref="J831:J832"/>
    <mergeCell ref="K831:K832"/>
    <mergeCell ref="L831:L832"/>
    <mergeCell ref="M831:M832"/>
    <mergeCell ref="C830:E830"/>
    <mergeCell ref="G830:I830"/>
    <mergeCell ref="K830:M830"/>
    <mergeCell ref="O830:Q830"/>
    <mergeCell ref="B831:B832"/>
    <mergeCell ref="C831:C832"/>
    <mergeCell ref="D831:D832"/>
    <mergeCell ref="E831:E832"/>
    <mergeCell ref="F831:F832"/>
    <mergeCell ref="G831:G832"/>
    <mergeCell ref="N821:N822"/>
    <mergeCell ref="O821:O822"/>
    <mergeCell ref="B827:Q827"/>
    <mergeCell ref="C829:I829"/>
    <mergeCell ref="K829:M829"/>
    <mergeCell ref="O829:Q829"/>
    <mergeCell ref="B823:AC823"/>
    <mergeCell ref="B824:AC824"/>
    <mergeCell ref="B825:AC825"/>
    <mergeCell ref="B826:AC826"/>
    <mergeCell ref="H821:H822"/>
    <mergeCell ref="I821:I822"/>
    <mergeCell ref="J821:J822"/>
    <mergeCell ref="K821:K822"/>
    <mergeCell ref="L821:L822"/>
    <mergeCell ref="M821:M822"/>
    <mergeCell ref="B821:B822"/>
    <mergeCell ref="C821:C822"/>
    <mergeCell ref="D821:D822"/>
    <mergeCell ref="E821:E822"/>
    <mergeCell ref="F821:F822"/>
    <mergeCell ref="G821:G822"/>
    <mergeCell ref="I819:I820"/>
    <mergeCell ref="J819:J820"/>
    <mergeCell ref="K819:K820"/>
    <mergeCell ref="L819:L820"/>
    <mergeCell ref="M819:N820"/>
    <mergeCell ref="O819:O820"/>
    <mergeCell ref="B819:B820"/>
    <mergeCell ref="C819:C820"/>
    <mergeCell ref="D819:D820"/>
    <mergeCell ref="E819:E820"/>
    <mergeCell ref="F819:G820"/>
    <mergeCell ref="H819:H820"/>
    <mergeCell ref="I817:I818"/>
    <mergeCell ref="J817:J818"/>
    <mergeCell ref="K817:K818"/>
    <mergeCell ref="L817:L818"/>
    <mergeCell ref="M817:N818"/>
    <mergeCell ref="O817:O818"/>
    <mergeCell ref="B817:B818"/>
    <mergeCell ref="C817:C818"/>
    <mergeCell ref="D817:D818"/>
    <mergeCell ref="E817:E818"/>
    <mergeCell ref="F817:G818"/>
    <mergeCell ref="H817:H818"/>
    <mergeCell ref="I815:I816"/>
    <mergeCell ref="J815:J816"/>
    <mergeCell ref="K815:K816"/>
    <mergeCell ref="L815:L816"/>
    <mergeCell ref="M815:N816"/>
    <mergeCell ref="O815:O816"/>
    <mergeCell ref="B815:B816"/>
    <mergeCell ref="C815:C816"/>
    <mergeCell ref="D815:D816"/>
    <mergeCell ref="E815:E816"/>
    <mergeCell ref="F815:G816"/>
    <mergeCell ref="H815:H816"/>
    <mergeCell ref="I813:I814"/>
    <mergeCell ref="J813:J814"/>
    <mergeCell ref="K813:K814"/>
    <mergeCell ref="L813:L814"/>
    <mergeCell ref="M813:N814"/>
    <mergeCell ref="O813:O814"/>
    <mergeCell ref="B813:B814"/>
    <mergeCell ref="C813:C814"/>
    <mergeCell ref="D813:D814"/>
    <mergeCell ref="E813:E814"/>
    <mergeCell ref="F813:G814"/>
    <mergeCell ref="H813:H814"/>
    <mergeCell ref="I811:I812"/>
    <mergeCell ref="J811:J812"/>
    <mergeCell ref="K811:K812"/>
    <mergeCell ref="L811:L812"/>
    <mergeCell ref="M811:N812"/>
    <mergeCell ref="O811:O812"/>
    <mergeCell ref="B811:B812"/>
    <mergeCell ref="C811:C812"/>
    <mergeCell ref="D811:D812"/>
    <mergeCell ref="E811:E812"/>
    <mergeCell ref="F811:G812"/>
    <mergeCell ref="H811:H812"/>
    <mergeCell ref="I809:I810"/>
    <mergeCell ref="J809:J810"/>
    <mergeCell ref="K809:K810"/>
    <mergeCell ref="L809:L810"/>
    <mergeCell ref="M809:N810"/>
    <mergeCell ref="O809:O810"/>
    <mergeCell ref="B809:B810"/>
    <mergeCell ref="C809:C810"/>
    <mergeCell ref="D809:D810"/>
    <mergeCell ref="E809:E810"/>
    <mergeCell ref="F809:G810"/>
    <mergeCell ref="H809:H810"/>
    <mergeCell ref="C807:D807"/>
    <mergeCell ref="F807:H807"/>
    <mergeCell ref="J807:K807"/>
    <mergeCell ref="M807:O807"/>
    <mergeCell ref="C808:D808"/>
    <mergeCell ref="F808:H808"/>
    <mergeCell ref="J808:K808"/>
    <mergeCell ref="M808:O808"/>
    <mergeCell ref="I805:I806"/>
    <mergeCell ref="J805:J806"/>
    <mergeCell ref="K805:K806"/>
    <mergeCell ref="L805:L806"/>
    <mergeCell ref="M805:N806"/>
    <mergeCell ref="O805:O806"/>
    <mergeCell ref="B805:B806"/>
    <mergeCell ref="C805:C806"/>
    <mergeCell ref="D805:D806"/>
    <mergeCell ref="E805:E806"/>
    <mergeCell ref="F805:G806"/>
    <mergeCell ref="H805:H806"/>
    <mergeCell ref="I803:I804"/>
    <mergeCell ref="J803:J804"/>
    <mergeCell ref="K803:K804"/>
    <mergeCell ref="L803:L804"/>
    <mergeCell ref="M803:N804"/>
    <mergeCell ref="O803:O804"/>
    <mergeCell ref="B803:B804"/>
    <mergeCell ref="C803:C804"/>
    <mergeCell ref="D803:D804"/>
    <mergeCell ref="E803:E804"/>
    <mergeCell ref="F803:G804"/>
    <mergeCell ref="H803:H804"/>
    <mergeCell ref="I801:I802"/>
    <mergeCell ref="J801:J802"/>
    <mergeCell ref="K801:K802"/>
    <mergeCell ref="L801:L802"/>
    <mergeCell ref="M801:N802"/>
    <mergeCell ref="O801:O802"/>
    <mergeCell ref="B801:B802"/>
    <mergeCell ref="C801:C802"/>
    <mergeCell ref="D801:D802"/>
    <mergeCell ref="E801:E802"/>
    <mergeCell ref="F801:G802"/>
    <mergeCell ref="H801:H802"/>
    <mergeCell ref="I799:I800"/>
    <mergeCell ref="J799:J800"/>
    <mergeCell ref="K799:K800"/>
    <mergeCell ref="L799:L800"/>
    <mergeCell ref="M799:N800"/>
    <mergeCell ref="O799:O800"/>
    <mergeCell ref="B799:B800"/>
    <mergeCell ref="C799:C800"/>
    <mergeCell ref="D799:D800"/>
    <mergeCell ref="E799:E800"/>
    <mergeCell ref="F799:G800"/>
    <mergeCell ref="H799:H800"/>
    <mergeCell ref="I797:I798"/>
    <mergeCell ref="J797:J798"/>
    <mergeCell ref="K797:K798"/>
    <mergeCell ref="L797:L798"/>
    <mergeCell ref="M797:N798"/>
    <mergeCell ref="O797:O798"/>
    <mergeCell ref="C796:D796"/>
    <mergeCell ref="F796:H796"/>
    <mergeCell ref="J796:K796"/>
    <mergeCell ref="M796:O796"/>
    <mergeCell ref="B797:B798"/>
    <mergeCell ref="C797:C798"/>
    <mergeCell ref="D797:D798"/>
    <mergeCell ref="E797:E798"/>
    <mergeCell ref="F797:G798"/>
    <mergeCell ref="H797:H798"/>
    <mergeCell ref="I794:I795"/>
    <mergeCell ref="J794:J795"/>
    <mergeCell ref="K794:K795"/>
    <mergeCell ref="L794:L795"/>
    <mergeCell ref="M794:N795"/>
    <mergeCell ref="O794:O795"/>
    <mergeCell ref="B794:B795"/>
    <mergeCell ref="C794:C795"/>
    <mergeCell ref="D794:D795"/>
    <mergeCell ref="E794:E795"/>
    <mergeCell ref="F794:G795"/>
    <mergeCell ref="H794:H795"/>
    <mergeCell ref="I792:I793"/>
    <mergeCell ref="J792:J793"/>
    <mergeCell ref="K792:K793"/>
    <mergeCell ref="L792:L793"/>
    <mergeCell ref="M792:N793"/>
    <mergeCell ref="O792:O793"/>
    <mergeCell ref="B792:B793"/>
    <mergeCell ref="C792:C793"/>
    <mergeCell ref="D792:D793"/>
    <mergeCell ref="E792:E793"/>
    <mergeCell ref="F792:G793"/>
    <mergeCell ref="H792:H793"/>
    <mergeCell ref="I790:I791"/>
    <mergeCell ref="J790:J791"/>
    <mergeCell ref="K790:K791"/>
    <mergeCell ref="L790:L791"/>
    <mergeCell ref="M790:N791"/>
    <mergeCell ref="O790:O791"/>
    <mergeCell ref="C789:D789"/>
    <mergeCell ref="F789:H789"/>
    <mergeCell ref="J789:K789"/>
    <mergeCell ref="M789:O789"/>
    <mergeCell ref="B790:B791"/>
    <mergeCell ref="C790:C791"/>
    <mergeCell ref="D790:D791"/>
    <mergeCell ref="E790:E791"/>
    <mergeCell ref="F790:G791"/>
    <mergeCell ref="H790:H791"/>
    <mergeCell ref="I787:I788"/>
    <mergeCell ref="J787:J788"/>
    <mergeCell ref="K787:K788"/>
    <mergeCell ref="L787:L788"/>
    <mergeCell ref="M787:N788"/>
    <mergeCell ref="O787:O788"/>
    <mergeCell ref="B787:B788"/>
    <mergeCell ref="C787:C788"/>
    <mergeCell ref="D787:D788"/>
    <mergeCell ref="E787:E788"/>
    <mergeCell ref="F787:G788"/>
    <mergeCell ref="H787:H788"/>
    <mergeCell ref="I785:I786"/>
    <mergeCell ref="J785:J786"/>
    <mergeCell ref="K785:K786"/>
    <mergeCell ref="L785:L786"/>
    <mergeCell ref="M785:N786"/>
    <mergeCell ref="O785:O786"/>
    <mergeCell ref="K783:K784"/>
    <mergeCell ref="L783:L784"/>
    <mergeCell ref="M783:N784"/>
    <mergeCell ref="O783:O784"/>
    <mergeCell ref="B785:B786"/>
    <mergeCell ref="C785:C786"/>
    <mergeCell ref="D785:D786"/>
    <mergeCell ref="E785:E786"/>
    <mergeCell ref="F785:G786"/>
    <mergeCell ref="H785:H786"/>
    <mergeCell ref="N781:N782"/>
    <mergeCell ref="O781:O782"/>
    <mergeCell ref="B783:B784"/>
    <mergeCell ref="C783:C784"/>
    <mergeCell ref="D783:D784"/>
    <mergeCell ref="E783:E784"/>
    <mergeCell ref="F783:G784"/>
    <mergeCell ref="H783:H784"/>
    <mergeCell ref="I783:I784"/>
    <mergeCell ref="J783:J784"/>
    <mergeCell ref="H781:H782"/>
    <mergeCell ref="I781:I782"/>
    <mergeCell ref="J781:J782"/>
    <mergeCell ref="K781:K782"/>
    <mergeCell ref="L781:L782"/>
    <mergeCell ref="M781:M782"/>
    <mergeCell ref="B781:B782"/>
    <mergeCell ref="C781:C782"/>
    <mergeCell ref="D781:D782"/>
    <mergeCell ref="E781:E782"/>
    <mergeCell ref="F781:F782"/>
    <mergeCell ref="G781:G782"/>
    <mergeCell ref="C779:D779"/>
    <mergeCell ref="F779:H779"/>
    <mergeCell ref="J779:K779"/>
    <mergeCell ref="M779:O779"/>
    <mergeCell ref="C780:D780"/>
    <mergeCell ref="F780:H780"/>
    <mergeCell ref="J780:K780"/>
    <mergeCell ref="M780:O780"/>
    <mergeCell ref="C777:H777"/>
    <mergeCell ref="J777:O777"/>
    <mergeCell ref="C778:D778"/>
    <mergeCell ref="F778:H778"/>
    <mergeCell ref="J778:K778"/>
    <mergeCell ref="M778:O778"/>
    <mergeCell ref="T770:T771"/>
    <mergeCell ref="U770:U771"/>
    <mergeCell ref="V770:V771"/>
    <mergeCell ref="W770:W771"/>
    <mergeCell ref="B774:O774"/>
    <mergeCell ref="C776:O776"/>
    <mergeCell ref="N770:N771"/>
    <mergeCell ref="O770:O771"/>
    <mergeCell ref="P770:P771"/>
    <mergeCell ref="Q770:Q771"/>
    <mergeCell ref="R770:R771"/>
    <mergeCell ref="S770:S771"/>
    <mergeCell ref="H770:H771"/>
    <mergeCell ref="I770:I771"/>
    <mergeCell ref="J770:J771"/>
    <mergeCell ref="K770:K771"/>
    <mergeCell ref="L770:L771"/>
    <mergeCell ref="M770:M771"/>
    <mergeCell ref="B770:B771"/>
    <mergeCell ref="C770:C771"/>
    <mergeCell ref="D770:D771"/>
    <mergeCell ref="E770:E771"/>
    <mergeCell ref="F770:F771"/>
    <mergeCell ref="G770:G771"/>
    <mergeCell ref="P768:P769"/>
    <mergeCell ref="Q768:R769"/>
    <mergeCell ref="S768:S769"/>
    <mergeCell ref="T768:T769"/>
    <mergeCell ref="U768:V769"/>
    <mergeCell ref="W768:W769"/>
    <mergeCell ref="I768:I769"/>
    <mergeCell ref="J768:K769"/>
    <mergeCell ref="L768:L769"/>
    <mergeCell ref="M768:M769"/>
    <mergeCell ref="N768:N769"/>
    <mergeCell ref="O768:O769"/>
    <mergeCell ref="B768:B769"/>
    <mergeCell ref="C768:C769"/>
    <mergeCell ref="D768:D769"/>
    <mergeCell ref="E768:E769"/>
    <mergeCell ref="F768:G769"/>
    <mergeCell ref="H768:H769"/>
    <mergeCell ref="P766:P767"/>
    <mergeCell ref="Q766:R767"/>
    <mergeCell ref="S766:S767"/>
    <mergeCell ref="T766:T767"/>
    <mergeCell ref="U766:V767"/>
    <mergeCell ref="W766:W767"/>
    <mergeCell ref="I766:I767"/>
    <mergeCell ref="J766:K767"/>
    <mergeCell ref="L766:L767"/>
    <mergeCell ref="M766:M767"/>
    <mergeCell ref="N766:N767"/>
    <mergeCell ref="O766:O767"/>
    <mergeCell ref="B766:B767"/>
    <mergeCell ref="C766:C767"/>
    <mergeCell ref="D766:D767"/>
    <mergeCell ref="E766:E767"/>
    <mergeCell ref="F766:G767"/>
    <mergeCell ref="H766:H767"/>
    <mergeCell ref="P764:P765"/>
    <mergeCell ref="Q764:R765"/>
    <mergeCell ref="S764:S765"/>
    <mergeCell ref="T764:T765"/>
    <mergeCell ref="U764:V765"/>
    <mergeCell ref="W764:W765"/>
    <mergeCell ref="I764:I765"/>
    <mergeCell ref="J764:K765"/>
    <mergeCell ref="L764:L765"/>
    <mergeCell ref="M764:M765"/>
    <mergeCell ref="N764:N765"/>
    <mergeCell ref="O764:O765"/>
    <mergeCell ref="B764:B765"/>
    <mergeCell ref="C764:C765"/>
    <mergeCell ref="D764:D765"/>
    <mergeCell ref="E764:E765"/>
    <mergeCell ref="F764:G765"/>
    <mergeCell ref="H764:H765"/>
    <mergeCell ref="P762:P763"/>
    <mergeCell ref="Q762:R763"/>
    <mergeCell ref="S762:S763"/>
    <mergeCell ref="T762:T763"/>
    <mergeCell ref="U762:V763"/>
    <mergeCell ref="W762:W763"/>
    <mergeCell ref="I762:I763"/>
    <mergeCell ref="J762:K763"/>
    <mergeCell ref="L762:L763"/>
    <mergeCell ref="M762:M763"/>
    <mergeCell ref="N762:N763"/>
    <mergeCell ref="O762:O763"/>
    <mergeCell ref="B762:B763"/>
    <mergeCell ref="C762:C763"/>
    <mergeCell ref="D762:D763"/>
    <mergeCell ref="E762:E763"/>
    <mergeCell ref="F762:G763"/>
    <mergeCell ref="H762:H763"/>
    <mergeCell ref="C761:D761"/>
    <mergeCell ref="F761:H761"/>
    <mergeCell ref="J761:L761"/>
    <mergeCell ref="N761:O761"/>
    <mergeCell ref="Q761:S761"/>
    <mergeCell ref="U761:W761"/>
    <mergeCell ref="P759:P760"/>
    <mergeCell ref="Q759:R760"/>
    <mergeCell ref="S759:S760"/>
    <mergeCell ref="T759:T760"/>
    <mergeCell ref="U759:V760"/>
    <mergeCell ref="W759:W760"/>
    <mergeCell ref="I759:I760"/>
    <mergeCell ref="J759:K760"/>
    <mergeCell ref="L759:L760"/>
    <mergeCell ref="M759:M760"/>
    <mergeCell ref="N759:N760"/>
    <mergeCell ref="O759:O760"/>
    <mergeCell ref="B759:B760"/>
    <mergeCell ref="C759:C760"/>
    <mergeCell ref="D759:D760"/>
    <mergeCell ref="E759:E760"/>
    <mergeCell ref="F759:G760"/>
    <mergeCell ref="H759:H760"/>
    <mergeCell ref="P757:P758"/>
    <mergeCell ref="Q757:R758"/>
    <mergeCell ref="S757:S758"/>
    <mergeCell ref="T757:T758"/>
    <mergeCell ref="U757:V758"/>
    <mergeCell ref="W757:W758"/>
    <mergeCell ref="I757:I758"/>
    <mergeCell ref="J757:K758"/>
    <mergeCell ref="L757:L758"/>
    <mergeCell ref="M757:M758"/>
    <mergeCell ref="N757:N758"/>
    <mergeCell ref="O757:O758"/>
    <mergeCell ref="B757:B758"/>
    <mergeCell ref="C757:C758"/>
    <mergeCell ref="D757:D758"/>
    <mergeCell ref="E757:E758"/>
    <mergeCell ref="F757:G758"/>
    <mergeCell ref="H757:H758"/>
    <mergeCell ref="P755:P756"/>
    <mergeCell ref="Q755:R756"/>
    <mergeCell ref="S755:S756"/>
    <mergeCell ref="T755:T756"/>
    <mergeCell ref="U755:V756"/>
    <mergeCell ref="W755:W756"/>
    <mergeCell ref="I755:I756"/>
    <mergeCell ref="J755:K756"/>
    <mergeCell ref="L755:L756"/>
    <mergeCell ref="M755:M756"/>
    <mergeCell ref="N755:N756"/>
    <mergeCell ref="O755:O756"/>
    <mergeCell ref="T753:T754"/>
    <mergeCell ref="U753:U754"/>
    <mergeCell ref="V753:V754"/>
    <mergeCell ref="W753:W754"/>
    <mergeCell ref="B755:B756"/>
    <mergeCell ref="C755:C756"/>
    <mergeCell ref="D755:D756"/>
    <mergeCell ref="E755:E756"/>
    <mergeCell ref="F755:G756"/>
    <mergeCell ref="H755:H756"/>
    <mergeCell ref="N753:N754"/>
    <mergeCell ref="O753:O754"/>
    <mergeCell ref="P753:P754"/>
    <mergeCell ref="Q753:Q754"/>
    <mergeCell ref="R753:R754"/>
    <mergeCell ref="S753:S754"/>
    <mergeCell ref="H753:H754"/>
    <mergeCell ref="I753:I754"/>
    <mergeCell ref="J753:J754"/>
    <mergeCell ref="K753:K754"/>
    <mergeCell ref="L753:L754"/>
    <mergeCell ref="M753:M754"/>
    <mergeCell ref="B753:B754"/>
    <mergeCell ref="C753:C754"/>
    <mergeCell ref="D753:D754"/>
    <mergeCell ref="E753:E754"/>
    <mergeCell ref="F753:F754"/>
    <mergeCell ref="G753:G754"/>
    <mergeCell ref="C752:D752"/>
    <mergeCell ref="F752:H752"/>
    <mergeCell ref="J752:L752"/>
    <mergeCell ref="N752:O752"/>
    <mergeCell ref="Q752:S752"/>
    <mergeCell ref="U752:W752"/>
    <mergeCell ref="C751:D751"/>
    <mergeCell ref="F751:H751"/>
    <mergeCell ref="J751:L751"/>
    <mergeCell ref="N751:O751"/>
    <mergeCell ref="Q751:S751"/>
    <mergeCell ref="U751:W751"/>
    <mergeCell ref="B746:W746"/>
    <mergeCell ref="C748:W748"/>
    <mergeCell ref="C749:L749"/>
    <mergeCell ref="N749:W749"/>
    <mergeCell ref="C750:D750"/>
    <mergeCell ref="F750:H750"/>
    <mergeCell ref="J750:L750"/>
    <mergeCell ref="N750:O750"/>
    <mergeCell ref="Q750:S750"/>
    <mergeCell ref="U750:W750"/>
    <mergeCell ref="T739:T740"/>
    <mergeCell ref="U739:U740"/>
    <mergeCell ref="V739:V740"/>
    <mergeCell ref="W739:W740"/>
    <mergeCell ref="X739:X740"/>
    <mergeCell ref="Y739:Y740"/>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C726:E726"/>
    <mergeCell ref="G726:I726"/>
    <mergeCell ref="K726:M726"/>
    <mergeCell ref="O726:Q726"/>
    <mergeCell ref="S726:U726"/>
    <mergeCell ref="W726:Y726"/>
    <mergeCell ref="C725:E725"/>
    <mergeCell ref="G725:I725"/>
    <mergeCell ref="K725:M725"/>
    <mergeCell ref="O725:Q725"/>
    <mergeCell ref="S725:U725"/>
    <mergeCell ref="W725:Y725"/>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C714:E714"/>
    <mergeCell ref="G714:I714"/>
    <mergeCell ref="K714:M714"/>
    <mergeCell ref="O714:Q714"/>
    <mergeCell ref="S714:U714"/>
    <mergeCell ref="W714:Y714"/>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C707:E707"/>
    <mergeCell ref="G707:I707"/>
    <mergeCell ref="K707:M707"/>
    <mergeCell ref="O707:Q707"/>
    <mergeCell ref="S707:U707"/>
    <mergeCell ref="W707:Y707"/>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C698:E698"/>
    <mergeCell ref="G698:I698"/>
    <mergeCell ref="K698:M698"/>
    <mergeCell ref="O698:Q698"/>
    <mergeCell ref="S698:U698"/>
    <mergeCell ref="W698:Y698"/>
    <mergeCell ref="W696:Y696"/>
    <mergeCell ref="C697:E697"/>
    <mergeCell ref="G697:I697"/>
    <mergeCell ref="K697:M697"/>
    <mergeCell ref="O697:Q697"/>
    <mergeCell ref="S697:U697"/>
    <mergeCell ref="W697:Y697"/>
    <mergeCell ref="U682:U683"/>
    <mergeCell ref="B692:Y692"/>
    <mergeCell ref="C694:Y694"/>
    <mergeCell ref="C695:M695"/>
    <mergeCell ref="O695:Y695"/>
    <mergeCell ref="C696:E696"/>
    <mergeCell ref="G696:I696"/>
    <mergeCell ref="K696:M696"/>
    <mergeCell ref="O696:Q696"/>
    <mergeCell ref="S696:U696"/>
    <mergeCell ref="O682:O683"/>
    <mergeCell ref="P682:P683"/>
    <mergeCell ref="Q682:Q683"/>
    <mergeCell ref="R682:R683"/>
    <mergeCell ref="S682:S683"/>
    <mergeCell ref="T682:T683"/>
    <mergeCell ref="I682:I683"/>
    <mergeCell ref="J682:J683"/>
    <mergeCell ref="K682:K683"/>
    <mergeCell ref="L682:L683"/>
    <mergeCell ref="M682:M683"/>
    <mergeCell ref="N682:N683"/>
    <mergeCell ref="R680:R681"/>
    <mergeCell ref="S680:T681"/>
    <mergeCell ref="U680:U681"/>
    <mergeCell ref="B682:B683"/>
    <mergeCell ref="C682:C683"/>
    <mergeCell ref="D682:D683"/>
    <mergeCell ref="E682:E683"/>
    <mergeCell ref="F682:F683"/>
    <mergeCell ref="G682:G683"/>
    <mergeCell ref="H682:H683"/>
    <mergeCell ref="J680:J681"/>
    <mergeCell ref="K680:L681"/>
    <mergeCell ref="M680:M681"/>
    <mergeCell ref="N680:N681"/>
    <mergeCell ref="O680:P681"/>
    <mergeCell ref="Q680:Q681"/>
    <mergeCell ref="B680:B681"/>
    <mergeCell ref="C680:D681"/>
    <mergeCell ref="E680:E681"/>
    <mergeCell ref="F680:F681"/>
    <mergeCell ref="G680:H681"/>
    <mergeCell ref="I680:I681"/>
    <mergeCell ref="N678:N679"/>
    <mergeCell ref="O678:P679"/>
    <mergeCell ref="Q678:Q679"/>
    <mergeCell ref="R678:R679"/>
    <mergeCell ref="S678:T679"/>
    <mergeCell ref="U678:U679"/>
    <mergeCell ref="U676:U677"/>
    <mergeCell ref="B678:B679"/>
    <mergeCell ref="C678:D679"/>
    <mergeCell ref="E678:E679"/>
    <mergeCell ref="F678:F679"/>
    <mergeCell ref="G678:H679"/>
    <mergeCell ref="I678:I679"/>
    <mergeCell ref="J678:J679"/>
    <mergeCell ref="K678:L679"/>
    <mergeCell ref="M678:M679"/>
    <mergeCell ref="M676:M677"/>
    <mergeCell ref="N676:N677"/>
    <mergeCell ref="O676:P677"/>
    <mergeCell ref="Q676:Q677"/>
    <mergeCell ref="R676:R677"/>
    <mergeCell ref="S676:T677"/>
    <mergeCell ref="S674:T675"/>
    <mergeCell ref="U674:U675"/>
    <mergeCell ref="B676:B677"/>
    <mergeCell ref="C676:D677"/>
    <mergeCell ref="E676:E677"/>
    <mergeCell ref="F676:F677"/>
    <mergeCell ref="G676:H677"/>
    <mergeCell ref="I676:I677"/>
    <mergeCell ref="J676:J677"/>
    <mergeCell ref="K676:L677"/>
    <mergeCell ref="K674:L675"/>
    <mergeCell ref="M674:M675"/>
    <mergeCell ref="N674:N675"/>
    <mergeCell ref="O674:P675"/>
    <mergeCell ref="Q674:Q675"/>
    <mergeCell ref="R674:R675"/>
    <mergeCell ref="R672:R673"/>
    <mergeCell ref="S672:T673"/>
    <mergeCell ref="U672:U673"/>
    <mergeCell ref="B674:B675"/>
    <mergeCell ref="C674:D675"/>
    <mergeCell ref="E674:E675"/>
    <mergeCell ref="F674:F675"/>
    <mergeCell ref="G674:H675"/>
    <mergeCell ref="I674:I675"/>
    <mergeCell ref="J674:J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S669:T670"/>
    <mergeCell ref="U669:U670"/>
    <mergeCell ref="C671:E671"/>
    <mergeCell ref="G671:I671"/>
    <mergeCell ref="K671:M671"/>
    <mergeCell ref="O671:Q671"/>
    <mergeCell ref="S671:U671"/>
    <mergeCell ref="K669:L670"/>
    <mergeCell ref="M669:M670"/>
    <mergeCell ref="N669:N670"/>
    <mergeCell ref="O669:P670"/>
    <mergeCell ref="Q669:Q670"/>
    <mergeCell ref="R669:R670"/>
    <mergeCell ref="R667:R668"/>
    <mergeCell ref="S667:T668"/>
    <mergeCell ref="U667:U668"/>
    <mergeCell ref="B669:B670"/>
    <mergeCell ref="C669:D670"/>
    <mergeCell ref="E669:E670"/>
    <mergeCell ref="F669:F670"/>
    <mergeCell ref="G669:H670"/>
    <mergeCell ref="I669:I670"/>
    <mergeCell ref="J669:J670"/>
    <mergeCell ref="J667:J668"/>
    <mergeCell ref="K667:L668"/>
    <mergeCell ref="M667:M668"/>
    <mergeCell ref="N667:N668"/>
    <mergeCell ref="O667:P668"/>
    <mergeCell ref="Q667:Q668"/>
    <mergeCell ref="B667:B668"/>
    <mergeCell ref="C667:D668"/>
    <mergeCell ref="E667:E668"/>
    <mergeCell ref="F667:F668"/>
    <mergeCell ref="G667:H668"/>
    <mergeCell ref="I667:I668"/>
    <mergeCell ref="N665:N666"/>
    <mergeCell ref="O665:P666"/>
    <mergeCell ref="Q665:Q666"/>
    <mergeCell ref="R665:R666"/>
    <mergeCell ref="S665:T666"/>
    <mergeCell ref="U665:U666"/>
    <mergeCell ref="U663:U664"/>
    <mergeCell ref="B665:B666"/>
    <mergeCell ref="C665:D666"/>
    <mergeCell ref="E665:E666"/>
    <mergeCell ref="F665:F666"/>
    <mergeCell ref="G665:H666"/>
    <mergeCell ref="I665:I666"/>
    <mergeCell ref="J665:J666"/>
    <mergeCell ref="K665:L666"/>
    <mergeCell ref="M665:M666"/>
    <mergeCell ref="M663:M664"/>
    <mergeCell ref="N663:N664"/>
    <mergeCell ref="O663:P664"/>
    <mergeCell ref="Q663:Q664"/>
    <mergeCell ref="R663:R664"/>
    <mergeCell ref="S663:T664"/>
    <mergeCell ref="T661:T662"/>
    <mergeCell ref="U661:U662"/>
    <mergeCell ref="B663:B664"/>
    <mergeCell ref="C663:D664"/>
    <mergeCell ref="E663:E664"/>
    <mergeCell ref="F663:F664"/>
    <mergeCell ref="G663:H664"/>
    <mergeCell ref="I663:I664"/>
    <mergeCell ref="J663:J664"/>
    <mergeCell ref="K663:L664"/>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R658:R659"/>
    <mergeCell ref="S658:U658"/>
    <mergeCell ref="S659:U659"/>
    <mergeCell ref="C660:E660"/>
    <mergeCell ref="G660:I660"/>
    <mergeCell ref="K660:M660"/>
    <mergeCell ref="O660:Q660"/>
    <mergeCell ref="S660:U660"/>
    <mergeCell ref="U652:U653"/>
    <mergeCell ref="B656:U656"/>
    <mergeCell ref="B658:B659"/>
    <mergeCell ref="C658:E659"/>
    <mergeCell ref="F658:F659"/>
    <mergeCell ref="G658:I659"/>
    <mergeCell ref="J658:J659"/>
    <mergeCell ref="K658:M659"/>
    <mergeCell ref="N658:N659"/>
    <mergeCell ref="O658:Q659"/>
    <mergeCell ref="O652:O653"/>
    <mergeCell ref="P652:P653"/>
    <mergeCell ref="Q652:Q653"/>
    <mergeCell ref="R652:R653"/>
    <mergeCell ref="S652:S653"/>
    <mergeCell ref="T652:T653"/>
    <mergeCell ref="I652:I653"/>
    <mergeCell ref="J652:J653"/>
    <mergeCell ref="K652:K653"/>
    <mergeCell ref="L652:L653"/>
    <mergeCell ref="M652:M653"/>
    <mergeCell ref="N652:N653"/>
    <mergeCell ref="R650:R651"/>
    <mergeCell ref="S650:T651"/>
    <mergeCell ref="U650:U651"/>
    <mergeCell ref="B652:B653"/>
    <mergeCell ref="C652:C653"/>
    <mergeCell ref="D652:D653"/>
    <mergeCell ref="E652:E653"/>
    <mergeCell ref="F652:F653"/>
    <mergeCell ref="G652:G653"/>
    <mergeCell ref="H652:H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S639:T640"/>
    <mergeCell ref="U639:U640"/>
    <mergeCell ref="C641:E641"/>
    <mergeCell ref="G641:I641"/>
    <mergeCell ref="K641:M641"/>
    <mergeCell ref="O641:Q641"/>
    <mergeCell ref="S641:U641"/>
    <mergeCell ref="K639:L640"/>
    <mergeCell ref="M639:M640"/>
    <mergeCell ref="N639:N640"/>
    <mergeCell ref="O639:P640"/>
    <mergeCell ref="Q639:Q640"/>
    <mergeCell ref="R639:R640"/>
    <mergeCell ref="R637:R638"/>
    <mergeCell ref="S637:T638"/>
    <mergeCell ref="U637:U638"/>
    <mergeCell ref="B639:B640"/>
    <mergeCell ref="C639:D640"/>
    <mergeCell ref="E639:E640"/>
    <mergeCell ref="F639:F640"/>
    <mergeCell ref="G639:H640"/>
    <mergeCell ref="I639:I640"/>
    <mergeCell ref="J639:J640"/>
    <mergeCell ref="J637:J638"/>
    <mergeCell ref="K637:L638"/>
    <mergeCell ref="M637:M638"/>
    <mergeCell ref="N637:N638"/>
    <mergeCell ref="O637:P638"/>
    <mergeCell ref="Q637:Q638"/>
    <mergeCell ref="B637:B638"/>
    <mergeCell ref="C637:D638"/>
    <mergeCell ref="E637:E638"/>
    <mergeCell ref="F637:F638"/>
    <mergeCell ref="G637:H638"/>
    <mergeCell ref="I637:I638"/>
    <mergeCell ref="N635:N636"/>
    <mergeCell ref="O635:P636"/>
    <mergeCell ref="Q635:Q636"/>
    <mergeCell ref="R635:R636"/>
    <mergeCell ref="S635:T636"/>
    <mergeCell ref="U635:U636"/>
    <mergeCell ref="U633:U634"/>
    <mergeCell ref="B635:B636"/>
    <mergeCell ref="C635:D636"/>
    <mergeCell ref="E635:E636"/>
    <mergeCell ref="F635:F636"/>
    <mergeCell ref="G635:H636"/>
    <mergeCell ref="I635:I636"/>
    <mergeCell ref="J635:J636"/>
    <mergeCell ref="K635:L636"/>
    <mergeCell ref="M635:M636"/>
    <mergeCell ref="M633:M634"/>
    <mergeCell ref="N633:N634"/>
    <mergeCell ref="O633:P634"/>
    <mergeCell ref="Q633:Q634"/>
    <mergeCell ref="R633:R634"/>
    <mergeCell ref="S633:T634"/>
    <mergeCell ref="T631:T632"/>
    <mergeCell ref="U631:U632"/>
    <mergeCell ref="B633:B634"/>
    <mergeCell ref="C633:D634"/>
    <mergeCell ref="E633:E634"/>
    <mergeCell ref="F633:F634"/>
    <mergeCell ref="G633:H634"/>
    <mergeCell ref="I633:I634"/>
    <mergeCell ref="J633:J634"/>
    <mergeCell ref="K633:L634"/>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R628:R629"/>
    <mergeCell ref="S628:U628"/>
    <mergeCell ref="S629:U629"/>
    <mergeCell ref="C630:E630"/>
    <mergeCell ref="G630:I630"/>
    <mergeCell ref="K630:M630"/>
    <mergeCell ref="O630:Q630"/>
    <mergeCell ref="S630:U630"/>
    <mergeCell ref="U622:U623"/>
    <mergeCell ref="B626:U626"/>
    <mergeCell ref="B628:B629"/>
    <mergeCell ref="C628:E629"/>
    <mergeCell ref="F628:F629"/>
    <mergeCell ref="G628:I629"/>
    <mergeCell ref="J628:J629"/>
    <mergeCell ref="K628:M629"/>
    <mergeCell ref="N628:N629"/>
    <mergeCell ref="O628:Q629"/>
    <mergeCell ref="O622:O623"/>
    <mergeCell ref="P622:P623"/>
    <mergeCell ref="Q622:Q623"/>
    <mergeCell ref="R622:R623"/>
    <mergeCell ref="S622:S623"/>
    <mergeCell ref="T622:T623"/>
    <mergeCell ref="I622:I623"/>
    <mergeCell ref="J622:J623"/>
    <mergeCell ref="K622:K623"/>
    <mergeCell ref="L622:L623"/>
    <mergeCell ref="M622:M623"/>
    <mergeCell ref="N622:N623"/>
    <mergeCell ref="R620:R621"/>
    <mergeCell ref="S620:T621"/>
    <mergeCell ref="U620:U621"/>
    <mergeCell ref="B622:B623"/>
    <mergeCell ref="C622:C623"/>
    <mergeCell ref="D622:D623"/>
    <mergeCell ref="E622:E623"/>
    <mergeCell ref="F622:F623"/>
    <mergeCell ref="G622:G623"/>
    <mergeCell ref="H622:H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S609:T610"/>
    <mergeCell ref="U609:U610"/>
    <mergeCell ref="C611:E611"/>
    <mergeCell ref="G611:I611"/>
    <mergeCell ref="K611:M611"/>
    <mergeCell ref="O611:Q611"/>
    <mergeCell ref="S611:U611"/>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T601:T602"/>
    <mergeCell ref="U601:U602"/>
    <mergeCell ref="B603:B604"/>
    <mergeCell ref="C603:D604"/>
    <mergeCell ref="E603:E604"/>
    <mergeCell ref="F603:F604"/>
    <mergeCell ref="G603:H604"/>
    <mergeCell ref="I603:I604"/>
    <mergeCell ref="J603:J604"/>
    <mergeCell ref="K603:L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R598:R599"/>
    <mergeCell ref="S598:U598"/>
    <mergeCell ref="S599:U599"/>
    <mergeCell ref="C600:E600"/>
    <mergeCell ref="G600:I600"/>
    <mergeCell ref="K600:M600"/>
    <mergeCell ref="O600:Q600"/>
    <mergeCell ref="S600:U600"/>
    <mergeCell ref="U592:U593"/>
    <mergeCell ref="B596:U596"/>
    <mergeCell ref="B598:B599"/>
    <mergeCell ref="C598:E599"/>
    <mergeCell ref="F598:F599"/>
    <mergeCell ref="G598:I599"/>
    <mergeCell ref="J598:J599"/>
    <mergeCell ref="K598:M599"/>
    <mergeCell ref="N598:N599"/>
    <mergeCell ref="O598:Q599"/>
    <mergeCell ref="O592:O593"/>
    <mergeCell ref="P592:P593"/>
    <mergeCell ref="Q592:Q593"/>
    <mergeCell ref="R592:R593"/>
    <mergeCell ref="S592:S593"/>
    <mergeCell ref="T592:T593"/>
    <mergeCell ref="I592:I593"/>
    <mergeCell ref="J592:J593"/>
    <mergeCell ref="K592:K593"/>
    <mergeCell ref="L592:L593"/>
    <mergeCell ref="M592:M593"/>
    <mergeCell ref="N592:N593"/>
    <mergeCell ref="R590:R591"/>
    <mergeCell ref="S590:T591"/>
    <mergeCell ref="U590:U591"/>
    <mergeCell ref="B592:B593"/>
    <mergeCell ref="C592:C593"/>
    <mergeCell ref="D592:D593"/>
    <mergeCell ref="E592:E593"/>
    <mergeCell ref="F592:F593"/>
    <mergeCell ref="G592:G593"/>
    <mergeCell ref="H592:H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S579:T580"/>
    <mergeCell ref="U579:U580"/>
    <mergeCell ref="C581:E581"/>
    <mergeCell ref="G581:I581"/>
    <mergeCell ref="K581:M581"/>
    <mergeCell ref="O581:Q581"/>
    <mergeCell ref="S581:U581"/>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T571:T572"/>
    <mergeCell ref="U571:U572"/>
    <mergeCell ref="B573:B574"/>
    <mergeCell ref="C573:D574"/>
    <mergeCell ref="E573:E574"/>
    <mergeCell ref="F573:F574"/>
    <mergeCell ref="G573:H574"/>
    <mergeCell ref="I573:I574"/>
    <mergeCell ref="J573:J574"/>
    <mergeCell ref="K573:L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S568:U568"/>
    <mergeCell ref="S569:U569"/>
    <mergeCell ref="C570:E570"/>
    <mergeCell ref="G570:I570"/>
    <mergeCell ref="K570:M570"/>
    <mergeCell ref="O570:Q570"/>
    <mergeCell ref="S570:U570"/>
    <mergeCell ref="B566:U566"/>
    <mergeCell ref="B568:B569"/>
    <mergeCell ref="C568:E569"/>
    <mergeCell ref="F568:F569"/>
    <mergeCell ref="G568:I569"/>
    <mergeCell ref="J568:J569"/>
    <mergeCell ref="K568:M569"/>
    <mergeCell ref="N568:N569"/>
    <mergeCell ref="O568:Q569"/>
    <mergeCell ref="R568:R569"/>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C551:E551"/>
    <mergeCell ref="G551:I551"/>
    <mergeCell ref="K551:M551"/>
    <mergeCell ref="O551:Q551"/>
    <mergeCell ref="S551:U551"/>
    <mergeCell ref="W551:Y551"/>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C540:E540"/>
    <mergeCell ref="G540:I540"/>
    <mergeCell ref="K540:M540"/>
    <mergeCell ref="O540:Q540"/>
    <mergeCell ref="S540:U540"/>
    <mergeCell ref="W540:Y540"/>
    <mergeCell ref="B535:Y535"/>
    <mergeCell ref="C537:Y537"/>
    <mergeCell ref="C538:M538"/>
    <mergeCell ref="O538:Y538"/>
    <mergeCell ref="C539:E539"/>
    <mergeCell ref="G539:I539"/>
    <mergeCell ref="K539:M539"/>
    <mergeCell ref="O539:Q539"/>
    <mergeCell ref="S539:U539"/>
    <mergeCell ref="W539:Y539"/>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C521:E521"/>
    <mergeCell ref="G521:I521"/>
    <mergeCell ref="K521:M521"/>
    <mergeCell ref="O521:Q521"/>
    <mergeCell ref="S521:U521"/>
    <mergeCell ref="W521:Y521"/>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C510:E510"/>
    <mergeCell ref="G510:I510"/>
    <mergeCell ref="K510:M510"/>
    <mergeCell ref="O510:Q510"/>
    <mergeCell ref="S510:U510"/>
    <mergeCell ref="W510:Y510"/>
    <mergeCell ref="C508:M508"/>
    <mergeCell ref="O508:Y508"/>
    <mergeCell ref="C509:E509"/>
    <mergeCell ref="G509:I509"/>
    <mergeCell ref="K509:M509"/>
    <mergeCell ref="O509:Q509"/>
    <mergeCell ref="S509:U509"/>
    <mergeCell ref="W509:Y509"/>
    <mergeCell ref="N500:N501"/>
    <mergeCell ref="O500:O501"/>
    <mergeCell ref="P500:P501"/>
    <mergeCell ref="Q500:Q501"/>
    <mergeCell ref="B505:Y505"/>
    <mergeCell ref="C507:Y507"/>
    <mergeCell ref="B503:AC503"/>
    <mergeCell ref="B504:AC504"/>
    <mergeCell ref="H500:H501"/>
    <mergeCell ref="I500:I501"/>
    <mergeCell ref="J500:J501"/>
    <mergeCell ref="K500:K501"/>
    <mergeCell ref="L500:L501"/>
    <mergeCell ref="M500:M501"/>
    <mergeCell ref="B500:B501"/>
    <mergeCell ref="C500:C501"/>
    <mergeCell ref="D500:D501"/>
    <mergeCell ref="E500:E501"/>
    <mergeCell ref="F500:F501"/>
    <mergeCell ref="G500:G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C485:E485"/>
    <mergeCell ref="G485:I485"/>
    <mergeCell ref="K485:M485"/>
    <mergeCell ref="O485:Q485"/>
    <mergeCell ref="B486:B487"/>
    <mergeCell ref="C486:D487"/>
    <mergeCell ref="E486:E487"/>
    <mergeCell ref="F486:F487"/>
    <mergeCell ref="G486:H487"/>
    <mergeCell ref="I486:I487"/>
    <mergeCell ref="C483:E483"/>
    <mergeCell ref="G483:I483"/>
    <mergeCell ref="K483:M483"/>
    <mergeCell ref="O483:Q483"/>
    <mergeCell ref="C484:E484"/>
    <mergeCell ref="G484:I484"/>
    <mergeCell ref="K484:M484"/>
    <mergeCell ref="O484:Q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C472:E472"/>
    <mergeCell ref="G472:I472"/>
    <mergeCell ref="K472:M472"/>
    <mergeCell ref="O472:Q472"/>
    <mergeCell ref="B473:B474"/>
    <mergeCell ref="C473:D474"/>
    <mergeCell ref="E473:E474"/>
    <mergeCell ref="F473:F474"/>
    <mergeCell ref="G473:H474"/>
    <mergeCell ref="I473:I474"/>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C462:E462"/>
    <mergeCell ref="G462:I462"/>
    <mergeCell ref="K462:M462"/>
    <mergeCell ref="O462:Q462"/>
    <mergeCell ref="C463:E463"/>
    <mergeCell ref="G463:I463"/>
    <mergeCell ref="K463:M463"/>
    <mergeCell ref="O463:Q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C449:E449"/>
    <mergeCell ref="G449:I449"/>
    <mergeCell ref="K449:M449"/>
    <mergeCell ref="O449:Q449"/>
    <mergeCell ref="B450:B451"/>
    <mergeCell ref="C450:D451"/>
    <mergeCell ref="E450:E451"/>
    <mergeCell ref="F450:F451"/>
    <mergeCell ref="G450:H451"/>
    <mergeCell ref="I450:I451"/>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C442:E442"/>
    <mergeCell ref="G442:I442"/>
    <mergeCell ref="K442:M442"/>
    <mergeCell ref="O442:Q442"/>
    <mergeCell ref="B443:B444"/>
    <mergeCell ref="C443:D444"/>
    <mergeCell ref="E443:E444"/>
    <mergeCell ref="F443:F444"/>
    <mergeCell ref="G443:H444"/>
    <mergeCell ref="I443:I444"/>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N436:N437"/>
    <mergeCell ref="O436:O437"/>
    <mergeCell ref="P436:P437"/>
    <mergeCell ref="Q436:Q437"/>
    <mergeCell ref="B438:B439"/>
    <mergeCell ref="C438:D439"/>
    <mergeCell ref="E438:E439"/>
    <mergeCell ref="F438:F439"/>
    <mergeCell ref="G438:H439"/>
    <mergeCell ref="I438:I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C434:E434"/>
    <mergeCell ref="G434:I434"/>
    <mergeCell ref="K434:M434"/>
    <mergeCell ref="O434:Q434"/>
    <mergeCell ref="C435:E435"/>
    <mergeCell ref="G435:I435"/>
    <mergeCell ref="K435:M435"/>
    <mergeCell ref="O435:Q435"/>
    <mergeCell ref="C432:E432"/>
    <mergeCell ref="G432:I432"/>
    <mergeCell ref="K432:M432"/>
    <mergeCell ref="O432:Q432"/>
    <mergeCell ref="C433:E433"/>
    <mergeCell ref="G433:I433"/>
    <mergeCell ref="K433:M433"/>
    <mergeCell ref="O433:Q433"/>
    <mergeCell ref="N426:N427"/>
    <mergeCell ref="O426:O427"/>
    <mergeCell ref="P426:P427"/>
    <mergeCell ref="Q426:Q427"/>
    <mergeCell ref="B429:Q429"/>
    <mergeCell ref="C431:M431"/>
    <mergeCell ref="O431:Q431"/>
    <mergeCell ref="H426:H427"/>
    <mergeCell ref="I426:I427"/>
    <mergeCell ref="J426:J427"/>
    <mergeCell ref="K426:K427"/>
    <mergeCell ref="L426:L427"/>
    <mergeCell ref="M426:M427"/>
    <mergeCell ref="B426:B427"/>
    <mergeCell ref="C426:C427"/>
    <mergeCell ref="D426:D427"/>
    <mergeCell ref="E426:E427"/>
    <mergeCell ref="F426:F427"/>
    <mergeCell ref="G426:G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C411:E411"/>
    <mergeCell ref="G411:I411"/>
    <mergeCell ref="K411:M411"/>
    <mergeCell ref="O411:Q411"/>
    <mergeCell ref="B412:B413"/>
    <mergeCell ref="C412:D413"/>
    <mergeCell ref="E412:E413"/>
    <mergeCell ref="F412:F413"/>
    <mergeCell ref="G412:H413"/>
    <mergeCell ref="I412:I413"/>
    <mergeCell ref="C409:E409"/>
    <mergeCell ref="G409:I409"/>
    <mergeCell ref="K409:M409"/>
    <mergeCell ref="O409:Q409"/>
    <mergeCell ref="C410:E410"/>
    <mergeCell ref="G410:I410"/>
    <mergeCell ref="K410:M410"/>
    <mergeCell ref="O410:Q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C398:E398"/>
    <mergeCell ref="G398:I398"/>
    <mergeCell ref="K398:M398"/>
    <mergeCell ref="O398:Q398"/>
    <mergeCell ref="B399:B400"/>
    <mergeCell ref="C399:D400"/>
    <mergeCell ref="E399:E400"/>
    <mergeCell ref="F399:F400"/>
    <mergeCell ref="G399:H400"/>
    <mergeCell ref="I399:I400"/>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8:E388"/>
    <mergeCell ref="G388:I388"/>
    <mergeCell ref="K388:M388"/>
    <mergeCell ref="O388:Q388"/>
    <mergeCell ref="C389:E389"/>
    <mergeCell ref="G389:I389"/>
    <mergeCell ref="K389:M389"/>
    <mergeCell ref="O389:Q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C375:E375"/>
    <mergeCell ref="G375:I375"/>
    <mergeCell ref="K375:M375"/>
    <mergeCell ref="O375:Q375"/>
    <mergeCell ref="B376:B377"/>
    <mergeCell ref="C376:D377"/>
    <mergeCell ref="E376:E377"/>
    <mergeCell ref="F376:F377"/>
    <mergeCell ref="G376:H377"/>
    <mergeCell ref="I376:I377"/>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C368:E368"/>
    <mergeCell ref="G368:I368"/>
    <mergeCell ref="K368:M368"/>
    <mergeCell ref="O368:Q368"/>
    <mergeCell ref="B369:B370"/>
    <mergeCell ref="C369:D370"/>
    <mergeCell ref="E369:E370"/>
    <mergeCell ref="F369:F370"/>
    <mergeCell ref="G369:H370"/>
    <mergeCell ref="I369:I370"/>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N362:N363"/>
    <mergeCell ref="O362:O363"/>
    <mergeCell ref="P362:P363"/>
    <mergeCell ref="Q362:Q363"/>
    <mergeCell ref="B364:B365"/>
    <mergeCell ref="C364:D365"/>
    <mergeCell ref="E364:E365"/>
    <mergeCell ref="F364:F365"/>
    <mergeCell ref="G364:H365"/>
    <mergeCell ref="I364:I365"/>
    <mergeCell ref="H362:H363"/>
    <mergeCell ref="I362:I363"/>
    <mergeCell ref="J362:J363"/>
    <mergeCell ref="K362:K363"/>
    <mergeCell ref="L362:L363"/>
    <mergeCell ref="M362:M363"/>
    <mergeCell ref="C361:E361"/>
    <mergeCell ref="G361:I361"/>
    <mergeCell ref="K361:M361"/>
    <mergeCell ref="O361:Q361"/>
    <mergeCell ref="B362:B363"/>
    <mergeCell ref="C362:C363"/>
    <mergeCell ref="D362:D363"/>
    <mergeCell ref="E362:E363"/>
    <mergeCell ref="F362:F363"/>
    <mergeCell ref="G362:G363"/>
    <mergeCell ref="C359:E359"/>
    <mergeCell ref="G359:I359"/>
    <mergeCell ref="K359:M359"/>
    <mergeCell ref="O359:Q359"/>
    <mergeCell ref="C360:E360"/>
    <mergeCell ref="G360:I360"/>
    <mergeCell ref="K360:M360"/>
    <mergeCell ref="O360:Q360"/>
    <mergeCell ref="B355:Q355"/>
    <mergeCell ref="C357:M357"/>
    <mergeCell ref="O357:Q357"/>
    <mergeCell ref="C358:E358"/>
    <mergeCell ref="G358:I358"/>
    <mergeCell ref="K358:M358"/>
    <mergeCell ref="O358:Q358"/>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4:N345"/>
    <mergeCell ref="O344:O345"/>
    <mergeCell ref="P344:P345"/>
    <mergeCell ref="Q344:Q345"/>
    <mergeCell ref="C346:E346"/>
    <mergeCell ref="G346:I346"/>
    <mergeCell ref="K346:M346"/>
    <mergeCell ref="O346:Q346"/>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B336:Q336"/>
    <mergeCell ref="C338:I338"/>
    <mergeCell ref="K338:M338"/>
    <mergeCell ref="O338:Q338"/>
    <mergeCell ref="C339:E339"/>
    <mergeCell ref="G339:I339"/>
    <mergeCell ref="K339:M339"/>
    <mergeCell ref="O339:Q339"/>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6:E276"/>
    <mergeCell ref="G276:I276"/>
    <mergeCell ref="K276:M276"/>
    <mergeCell ref="O276:Q276"/>
    <mergeCell ref="S276:U276"/>
    <mergeCell ref="W276:Y276"/>
    <mergeCell ref="C275:E275"/>
    <mergeCell ref="G275:I275"/>
    <mergeCell ref="K275:M275"/>
    <mergeCell ref="O275:Q275"/>
    <mergeCell ref="S275:U275"/>
    <mergeCell ref="W275:Y275"/>
    <mergeCell ref="O273:Q274"/>
    <mergeCell ref="R273:R274"/>
    <mergeCell ref="S273:U274"/>
    <mergeCell ref="V273:V274"/>
    <mergeCell ref="W273:Y273"/>
    <mergeCell ref="W274:Y274"/>
    <mergeCell ref="B270:Y270"/>
    <mergeCell ref="C272:Y272"/>
    <mergeCell ref="B273:B274"/>
    <mergeCell ref="C273:E274"/>
    <mergeCell ref="F273:F274"/>
    <mergeCell ref="G273:I274"/>
    <mergeCell ref="J273:J274"/>
    <mergeCell ref="K273:M273"/>
    <mergeCell ref="K274:M274"/>
    <mergeCell ref="N273:N274"/>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V209:V210"/>
    <mergeCell ref="W209:Y209"/>
    <mergeCell ref="W210:Y210"/>
    <mergeCell ref="C211:E211"/>
    <mergeCell ref="G211:I211"/>
    <mergeCell ref="K211:M211"/>
    <mergeCell ref="O211:Q211"/>
    <mergeCell ref="S211:U211"/>
    <mergeCell ref="W211:Y211"/>
    <mergeCell ref="K209:M209"/>
    <mergeCell ref="K210:M210"/>
    <mergeCell ref="N209:N210"/>
    <mergeCell ref="O209:Q210"/>
    <mergeCell ref="R209:R210"/>
    <mergeCell ref="S209:U210"/>
    <mergeCell ref="AA188:AA189"/>
    <mergeCell ref="AB188:AB189"/>
    <mergeCell ref="AC188:AC189"/>
    <mergeCell ref="B206:Y206"/>
    <mergeCell ref="C208:Y208"/>
    <mergeCell ref="B209:B210"/>
    <mergeCell ref="C209:E210"/>
    <mergeCell ref="F209:F210"/>
    <mergeCell ref="G209:I210"/>
    <mergeCell ref="J209:J210"/>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Z186:Z187"/>
    <mergeCell ref="AA186:AB187"/>
    <mergeCell ref="AC186:AC187"/>
    <mergeCell ref="B188:B189"/>
    <mergeCell ref="C188:C189"/>
    <mergeCell ref="D188:D189"/>
    <mergeCell ref="E188:E189"/>
    <mergeCell ref="F188:F189"/>
    <mergeCell ref="G188:G189"/>
    <mergeCell ref="H188:H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0:AB181"/>
    <mergeCell ref="AC180:AC181"/>
    <mergeCell ref="B182:B183"/>
    <mergeCell ref="C182:D183"/>
    <mergeCell ref="E182:E183"/>
    <mergeCell ref="F182:F183"/>
    <mergeCell ref="G182:H183"/>
    <mergeCell ref="I182:I183"/>
    <mergeCell ref="J182:J183"/>
    <mergeCell ref="K182:L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A175:AC175"/>
    <mergeCell ref="B176:B177"/>
    <mergeCell ref="C176:D177"/>
    <mergeCell ref="E176:E177"/>
    <mergeCell ref="F176:F177"/>
    <mergeCell ref="G176:H177"/>
    <mergeCell ref="I176:I177"/>
    <mergeCell ref="J176:J177"/>
    <mergeCell ref="K176:L177"/>
    <mergeCell ref="M176:M177"/>
    <mergeCell ref="C175:E175"/>
    <mergeCell ref="G175:I175"/>
    <mergeCell ref="K175:M175"/>
    <mergeCell ref="O175:Q175"/>
    <mergeCell ref="S175:U175"/>
    <mergeCell ref="W175:Y175"/>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C171:AC172"/>
    <mergeCell ref="B173:B174"/>
    <mergeCell ref="C173:D174"/>
    <mergeCell ref="E173:E174"/>
    <mergeCell ref="F173:F174"/>
    <mergeCell ref="G173:H174"/>
    <mergeCell ref="I173:I174"/>
    <mergeCell ref="J173:J174"/>
    <mergeCell ref="K173:L174"/>
    <mergeCell ref="M173:M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69:AB170"/>
    <mergeCell ref="AC169:AC170"/>
    <mergeCell ref="B171:B172"/>
    <mergeCell ref="C171:D172"/>
    <mergeCell ref="E171:E172"/>
    <mergeCell ref="F171:F172"/>
    <mergeCell ref="G171:H172"/>
    <mergeCell ref="I171:I172"/>
    <mergeCell ref="J171:J172"/>
    <mergeCell ref="K171:L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A164:AC164"/>
    <mergeCell ref="B165:B166"/>
    <mergeCell ref="C165:D166"/>
    <mergeCell ref="E165:E166"/>
    <mergeCell ref="F165:F166"/>
    <mergeCell ref="G165:H166"/>
    <mergeCell ref="I165:I166"/>
    <mergeCell ref="J165:J166"/>
    <mergeCell ref="K165:L166"/>
    <mergeCell ref="M165:M166"/>
    <mergeCell ref="C164:E164"/>
    <mergeCell ref="G164:I164"/>
    <mergeCell ref="K164:M164"/>
    <mergeCell ref="O164:Q164"/>
    <mergeCell ref="S164:U164"/>
    <mergeCell ref="W164:Y164"/>
    <mergeCell ref="Z161:Z162"/>
    <mergeCell ref="AA161:AB162"/>
    <mergeCell ref="AC161:AC162"/>
    <mergeCell ref="C163:E163"/>
    <mergeCell ref="G163:I163"/>
    <mergeCell ref="K163:M163"/>
    <mergeCell ref="O163:Q163"/>
    <mergeCell ref="S163:U163"/>
    <mergeCell ref="W163:Y163"/>
    <mergeCell ref="AA163:AC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A150:AC150"/>
    <mergeCell ref="B151:B152"/>
    <mergeCell ref="C151:D152"/>
    <mergeCell ref="E151:E152"/>
    <mergeCell ref="F151:F152"/>
    <mergeCell ref="G151:H152"/>
    <mergeCell ref="I151:I152"/>
    <mergeCell ref="J151:J152"/>
    <mergeCell ref="K151:L152"/>
    <mergeCell ref="M151:M152"/>
    <mergeCell ref="C150:E150"/>
    <mergeCell ref="G150:I150"/>
    <mergeCell ref="K150:M150"/>
    <mergeCell ref="O150:Q150"/>
    <mergeCell ref="S150:U150"/>
    <mergeCell ref="W150:Y150"/>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A139:AB140"/>
    <mergeCell ref="AC139:AC140"/>
    <mergeCell ref="C141:E141"/>
    <mergeCell ref="G141:I141"/>
    <mergeCell ref="K141:M141"/>
    <mergeCell ref="O141:Q141"/>
    <mergeCell ref="S141:U141"/>
    <mergeCell ref="W141:Y141"/>
    <mergeCell ref="AA141:AC141"/>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A132:AC132"/>
    <mergeCell ref="B133:B134"/>
    <mergeCell ref="C133:C134"/>
    <mergeCell ref="D133:D134"/>
    <mergeCell ref="E133:E134"/>
    <mergeCell ref="F133:F134"/>
    <mergeCell ref="G133:G134"/>
    <mergeCell ref="H133:H134"/>
    <mergeCell ref="I133:I134"/>
    <mergeCell ref="J133:J134"/>
    <mergeCell ref="C132:E132"/>
    <mergeCell ref="G132:I132"/>
    <mergeCell ref="K132:M132"/>
    <mergeCell ref="O132:Q132"/>
    <mergeCell ref="S132:U132"/>
    <mergeCell ref="W132:Y132"/>
    <mergeCell ref="Z129:Z130"/>
    <mergeCell ref="AA129:AC129"/>
    <mergeCell ref="AA130:AC130"/>
    <mergeCell ref="C131:E131"/>
    <mergeCell ref="G131:I131"/>
    <mergeCell ref="K131:M131"/>
    <mergeCell ref="O131:Q131"/>
    <mergeCell ref="S131:U131"/>
    <mergeCell ref="W131:Y131"/>
    <mergeCell ref="AA131:AC131"/>
    <mergeCell ref="N129:N130"/>
    <mergeCell ref="O129:Q130"/>
    <mergeCell ref="R129:R130"/>
    <mergeCell ref="S129:U130"/>
    <mergeCell ref="V129:V130"/>
    <mergeCell ref="W129:Y130"/>
    <mergeCell ref="B129:B130"/>
    <mergeCell ref="C129:E130"/>
    <mergeCell ref="F129:F130"/>
    <mergeCell ref="G129:I130"/>
    <mergeCell ref="J129:J130"/>
    <mergeCell ref="K129:M130"/>
    <mergeCell ref="AA122:AA123"/>
    <mergeCell ref="AB122:AB123"/>
    <mergeCell ref="AC122:AC123"/>
    <mergeCell ref="B125:AC125"/>
    <mergeCell ref="C127:AC127"/>
    <mergeCell ref="C128:M128"/>
    <mergeCell ref="O128:Q128"/>
    <mergeCell ref="S128:U128"/>
    <mergeCell ref="W128:Y128"/>
    <mergeCell ref="AA128:AC128"/>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Z120:Z121"/>
    <mergeCell ref="AA120:AB121"/>
    <mergeCell ref="AC120:AC121"/>
    <mergeCell ref="B122:B123"/>
    <mergeCell ref="C122:C123"/>
    <mergeCell ref="D122:D123"/>
    <mergeCell ref="E122:E123"/>
    <mergeCell ref="F122:F123"/>
    <mergeCell ref="G122:G123"/>
    <mergeCell ref="H122:H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A109:AC109"/>
    <mergeCell ref="B110:B111"/>
    <mergeCell ref="C110:D111"/>
    <mergeCell ref="E110:E111"/>
    <mergeCell ref="F110:F111"/>
    <mergeCell ref="G110:H111"/>
    <mergeCell ref="I110:I111"/>
    <mergeCell ref="J110:J111"/>
    <mergeCell ref="K110:L111"/>
    <mergeCell ref="M110:M111"/>
    <mergeCell ref="C109:E109"/>
    <mergeCell ref="G109:I109"/>
    <mergeCell ref="K109:M109"/>
    <mergeCell ref="O109:Q109"/>
    <mergeCell ref="S109:U109"/>
    <mergeCell ref="W109:Y109"/>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A98:AC98"/>
    <mergeCell ref="B99:B100"/>
    <mergeCell ref="C99:D100"/>
    <mergeCell ref="E99:E100"/>
    <mergeCell ref="F99:F100"/>
    <mergeCell ref="G99:H100"/>
    <mergeCell ref="I99:I100"/>
    <mergeCell ref="J99:J100"/>
    <mergeCell ref="K99:L100"/>
    <mergeCell ref="M99:M100"/>
    <mergeCell ref="C98:E98"/>
    <mergeCell ref="G98:I98"/>
    <mergeCell ref="K98:M98"/>
    <mergeCell ref="O98:Q98"/>
    <mergeCell ref="S98:U98"/>
    <mergeCell ref="W98:Y98"/>
    <mergeCell ref="AA95:AB96"/>
    <mergeCell ref="AC95:AC96"/>
    <mergeCell ref="C97:E97"/>
    <mergeCell ref="G97:I97"/>
    <mergeCell ref="K97:M97"/>
    <mergeCell ref="O97:Q97"/>
    <mergeCell ref="S97:U97"/>
    <mergeCell ref="W97:Y97"/>
    <mergeCell ref="AA97:AC97"/>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S83:U84"/>
    <mergeCell ref="V83:V84"/>
    <mergeCell ref="W83:X84"/>
    <mergeCell ref="Y83:Y84"/>
    <mergeCell ref="Z83:Z84"/>
    <mergeCell ref="AA83:AC84"/>
    <mergeCell ref="AC81:AC82"/>
    <mergeCell ref="B83:B84"/>
    <mergeCell ref="C83:E84"/>
    <mergeCell ref="F83:F84"/>
    <mergeCell ref="G83:I84"/>
    <mergeCell ref="J83:J84"/>
    <mergeCell ref="K83:M84"/>
    <mergeCell ref="N83:N84"/>
    <mergeCell ref="O83:Q84"/>
    <mergeCell ref="R83:R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5:V76"/>
    <mergeCell ref="W75:X76"/>
    <mergeCell ref="Y75:Y76"/>
    <mergeCell ref="Z75:Z76"/>
    <mergeCell ref="AA75:AB76"/>
    <mergeCell ref="AC75:AC76"/>
    <mergeCell ref="N75:N76"/>
    <mergeCell ref="O75:P76"/>
    <mergeCell ref="Q75:Q76"/>
    <mergeCell ref="R75:R76"/>
    <mergeCell ref="S75:T76"/>
    <mergeCell ref="U75:U76"/>
    <mergeCell ref="AA73:AC74"/>
    <mergeCell ref="B75:B76"/>
    <mergeCell ref="C75:D76"/>
    <mergeCell ref="E75:E76"/>
    <mergeCell ref="F75:F76"/>
    <mergeCell ref="G75:H76"/>
    <mergeCell ref="I75:I76"/>
    <mergeCell ref="J75:J76"/>
    <mergeCell ref="K75:L76"/>
    <mergeCell ref="M75:M76"/>
    <mergeCell ref="R73:R74"/>
    <mergeCell ref="S73:U74"/>
    <mergeCell ref="V73:V74"/>
    <mergeCell ref="W73:X74"/>
    <mergeCell ref="Y73:Y74"/>
    <mergeCell ref="Z73:Z74"/>
    <mergeCell ref="AA71:AB72"/>
    <mergeCell ref="AC71:AC72"/>
    <mergeCell ref="B73:B74"/>
    <mergeCell ref="C73:E74"/>
    <mergeCell ref="F73:F74"/>
    <mergeCell ref="G73:I74"/>
    <mergeCell ref="J73:J74"/>
    <mergeCell ref="K73:M74"/>
    <mergeCell ref="N73:N74"/>
    <mergeCell ref="O73:Q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A64:AC64"/>
    <mergeCell ref="B65:B66"/>
    <mergeCell ref="C65:C66"/>
    <mergeCell ref="D65:D66"/>
    <mergeCell ref="E65:E66"/>
    <mergeCell ref="F65:F66"/>
    <mergeCell ref="G65:G66"/>
    <mergeCell ref="H65:H66"/>
    <mergeCell ref="I65:I66"/>
    <mergeCell ref="J65:J66"/>
    <mergeCell ref="C64:E64"/>
    <mergeCell ref="G64:I64"/>
    <mergeCell ref="K64:M64"/>
    <mergeCell ref="O64:Q64"/>
    <mergeCell ref="S64:U64"/>
    <mergeCell ref="W64:Y64"/>
    <mergeCell ref="Z61:Z62"/>
    <mergeCell ref="AA61:AC61"/>
    <mergeCell ref="AA62:AC62"/>
    <mergeCell ref="C63:E63"/>
    <mergeCell ref="G63:I63"/>
    <mergeCell ref="K63:M63"/>
    <mergeCell ref="O63:Q63"/>
    <mergeCell ref="S63:U63"/>
    <mergeCell ref="W63:Y63"/>
    <mergeCell ref="AA63:AC63"/>
    <mergeCell ref="N61:N62"/>
    <mergeCell ref="O61:Q62"/>
    <mergeCell ref="R61:R62"/>
    <mergeCell ref="S61:U62"/>
    <mergeCell ref="V61:V62"/>
    <mergeCell ref="W61:Y62"/>
    <mergeCell ref="B61:B62"/>
    <mergeCell ref="C61:E62"/>
    <mergeCell ref="F61:F62"/>
    <mergeCell ref="G61:I62"/>
    <mergeCell ref="J61:J62"/>
    <mergeCell ref="K61:M62"/>
    <mergeCell ref="B57:AC57"/>
    <mergeCell ref="C59:AC59"/>
    <mergeCell ref="C60:M60"/>
    <mergeCell ref="O60:Q60"/>
    <mergeCell ref="S60:U60"/>
    <mergeCell ref="W60:Y60"/>
    <mergeCell ref="AA60:AC60"/>
    <mergeCell ref="I49:I50"/>
    <mergeCell ref="J49:J50"/>
    <mergeCell ref="K49:K50"/>
    <mergeCell ref="L49:L50"/>
    <mergeCell ref="M49:M50"/>
    <mergeCell ref="N49:O50"/>
    <mergeCell ref="B49:B50"/>
    <mergeCell ref="C49:C50"/>
    <mergeCell ref="D49:D50"/>
    <mergeCell ref="E49:E50"/>
    <mergeCell ref="F49:F50"/>
    <mergeCell ref="G49:H50"/>
    <mergeCell ref="J46:K47"/>
    <mergeCell ref="L46:L47"/>
    <mergeCell ref="M46:M47"/>
    <mergeCell ref="N46:O47"/>
    <mergeCell ref="C48:D48"/>
    <mergeCell ref="G48:H48"/>
    <mergeCell ref="J48:K48"/>
    <mergeCell ref="N48:O48"/>
    <mergeCell ref="B46:B47"/>
    <mergeCell ref="C46:D47"/>
    <mergeCell ref="E46:E47"/>
    <mergeCell ref="F46:F47"/>
    <mergeCell ref="G46:H47"/>
    <mergeCell ref="I46:I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C22:E22"/>
    <mergeCell ref="G22:H22"/>
    <mergeCell ref="J22:L22"/>
    <mergeCell ref="N22:O22"/>
    <mergeCell ref="B23:B24"/>
    <mergeCell ref="C23:D24"/>
    <mergeCell ref="E23:E24"/>
    <mergeCell ref="F23:F24"/>
    <mergeCell ref="G23:G24"/>
    <mergeCell ref="H23:H24"/>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B8:O8"/>
    <mergeCell ref="C10:O10"/>
    <mergeCell ref="C11:H11"/>
    <mergeCell ref="J11:O11"/>
    <mergeCell ref="C12:E12"/>
    <mergeCell ref="G12:H12"/>
    <mergeCell ref="J12:L12"/>
    <mergeCell ref="N12: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9.42578125" customWidth="1"/>
    <col min="4" max="4" width="30.85546875" customWidth="1"/>
    <col min="5" max="5" width="7.42578125" customWidth="1"/>
    <col min="6" max="6" width="36.5703125" customWidth="1"/>
    <col min="7" max="7" width="9.42578125" customWidth="1"/>
    <col min="8" max="8" width="30.85546875" customWidth="1"/>
    <col min="9" max="9" width="7.42578125" customWidth="1"/>
    <col min="10" max="10" width="36.5703125" customWidth="1"/>
    <col min="11" max="11" width="9.42578125" customWidth="1"/>
    <col min="12" max="12" width="30.85546875" customWidth="1"/>
    <col min="13" max="13" width="7.42578125" customWidth="1"/>
    <col min="14" max="14" width="36.5703125" customWidth="1"/>
    <col min="15" max="15" width="9.42578125" customWidth="1"/>
    <col min="16" max="16" width="30.85546875" customWidth="1"/>
    <col min="17" max="17" width="7.42578125" customWidth="1"/>
  </cols>
  <sheetData>
    <row r="1" spans="1:17" ht="15" customHeight="1">
      <c r="A1" s="8" t="s">
        <v>6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1</v>
      </c>
      <c r="B3" s="44" t="s">
        <v>6</v>
      </c>
      <c r="C3" s="44"/>
      <c r="D3" s="44"/>
      <c r="E3" s="44"/>
      <c r="F3" s="44"/>
      <c r="G3" s="44"/>
      <c r="H3" s="44"/>
      <c r="I3" s="44"/>
      <c r="J3" s="44"/>
      <c r="K3" s="44"/>
      <c r="L3" s="44"/>
      <c r="M3" s="44"/>
      <c r="N3" s="44"/>
      <c r="O3" s="44"/>
      <c r="P3" s="44"/>
      <c r="Q3" s="44"/>
    </row>
    <row r="4" spans="1:17" ht="15" customHeight="1">
      <c r="A4" s="45" t="s">
        <v>670</v>
      </c>
      <c r="B4" s="44" t="s">
        <v>6</v>
      </c>
      <c r="C4" s="44"/>
      <c r="D4" s="44"/>
      <c r="E4" s="44"/>
      <c r="F4" s="44"/>
      <c r="G4" s="44"/>
      <c r="H4" s="44"/>
      <c r="I4" s="44"/>
      <c r="J4" s="44"/>
      <c r="K4" s="44"/>
      <c r="L4" s="44"/>
      <c r="M4" s="44"/>
      <c r="N4" s="44"/>
      <c r="O4" s="44"/>
      <c r="P4" s="44"/>
      <c r="Q4" s="44"/>
    </row>
    <row r="5" spans="1:17">
      <c r="A5" s="45"/>
      <c r="B5" s="46" t="s">
        <v>670</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c r="A7" s="45"/>
      <c r="B7" s="48" t="s">
        <v>672</v>
      </c>
      <c r="C7" s="48"/>
      <c r="D7" s="48"/>
      <c r="E7" s="48"/>
      <c r="F7" s="48"/>
      <c r="G7" s="48"/>
      <c r="H7" s="48"/>
      <c r="I7" s="48"/>
      <c r="J7" s="48"/>
      <c r="K7" s="48"/>
      <c r="L7" s="48"/>
      <c r="M7" s="48"/>
      <c r="N7" s="48"/>
      <c r="O7" s="48"/>
      <c r="P7" s="48"/>
      <c r="Q7" s="48"/>
    </row>
    <row r="8" spans="1:17">
      <c r="A8" s="45"/>
      <c r="B8" s="22"/>
      <c r="C8" s="22"/>
      <c r="D8" s="22"/>
      <c r="E8" s="22"/>
      <c r="F8" s="22"/>
      <c r="G8" s="22"/>
      <c r="H8" s="22"/>
      <c r="I8" s="22"/>
      <c r="J8" s="22"/>
      <c r="K8" s="22"/>
      <c r="L8" s="22"/>
      <c r="M8" s="22"/>
      <c r="N8" s="22"/>
      <c r="O8" s="22"/>
      <c r="P8" s="22"/>
      <c r="Q8" s="22"/>
    </row>
    <row r="9" spans="1:17">
      <c r="A9" s="45"/>
      <c r="B9" s="14"/>
      <c r="C9" s="14"/>
      <c r="D9" s="14"/>
      <c r="E9" s="14"/>
      <c r="F9" s="14"/>
      <c r="G9" s="14"/>
      <c r="H9" s="14"/>
      <c r="I9" s="14"/>
      <c r="J9" s="14"/>
      <c r="K9" s="14"/>
      <c r="L9" s="14"/>
      <c r="M9" s="14"/>
      <c r="N9" s="14"/>
      <c r="O9" s="14"/>
      <c r="P9" s="14"/>
      <c r="Q9" s="14"/>
    </row>
    <row r="10" spans="1:17" ht="15.75" thickBot="1">
      <c r="A10" s="45"/>
      <c r="B10" s="13"/>
      <c r="C10" s="27" t="s">
        <v>509</v>
      </c>
      <c r="D10" s="27"/>
      <c r="E10" s="27"/>
      <c r="F10" s="27"/>
      <c r="G10" s="27"/>
      <c r="H10" s="27"/>
      <c r="I10" s="27"/>
      <c r="J10" s="13"/>
      <c r="K10" s="27" t="s">
        <v>510</v>
      </c>
      <c r="L10" s="27"/>
      <c r="M10" s="27"/>
      <c r="N10" s="13"/>
      <c r="O10" s="27" t="s">
        <v>511</v>
      </c>
      <c r="P10" s="27"/>
      <c r="Q10" s="27"/>
    </row>
    <row r="11" spans="1:17" ht="15.75" thickBot="1">
      <c r="A11" s="45"/>
      <c r="B11" s="13"/>
      <c r="C11" s="107">
        <v>2013</v>
      </c>
      <c r="D11" s="107"/>
      <c r="E11" s="107"/>
      <c r="F11" s="13"/>
      <c r="G11" s="84">
        <v>2012</v>
      </c>
      <c r="H11" s="84"/>
      <c r="I11" s="84"/>
      <c r="J11" s="13"/>
      <c r="K11" s="84">
        <v>2011</v>
      </c>
      <c r="L11" s="84"/>
      <c r="M11" s="84"/>
      <c r="N11" s="13"/>
      <c r="O11" s="84">
        <v>2011</v>
      </c>
      <c r="P11" s="84"/>
      <c r="Q11" s="84"/>
    </row>
    <row r="12" spans="1:17">
      <c r="A12" s="45"/>
      <c r="B12" s="30" t="s">
        <v>673</v>
      </c>
      <c r="C12" s="37" t="s">
        <v>281</v>
      </c>
      <c r="D12" s="40">
        <v>10846</v>
      </c>
      <c r="E12" s="42"/>
      <c r="F12" s="32"/>
      <c r="G12" s="37" t="s">
        <v>281</v>
      </c>
      <c r="H12" s="40">
        <v>23676</v>
      </c>
      <c r="I12" s="42"/>
      <c r="J12" s="32"/>
      <c r="K12" s="37" t="s">
        <v>281</v>
      </c>
      <c r="L12" s="40">
        <v>33863</v>
      </c>
      <c r="M12" s="42"/>
      <c r="N12" s="32"/>
      <c r="O12" s="37" t="s">
        <v>281</v>
      </c>
      <c r="P12" s="40">
        <v>64574</v>
      </c>
      <c r="Q12" s="42"/>
    </row>
    <row r="13" spans="1:17">
      <c r="A13" s="45"/>
      <c r="B13" s="30"/>
      <c r="C13" s="87"/>
      <c r="D13" s="88"/>
      <c r="E13" s="89"/>
      <c r="F13" s="32"/>
      <c r="G13" s="87"/>
      <c r="H13" s="88"/>
      <c r="I13" s="89"/>
      <c r="J13" s="32"/>
      <c r="K13" s="87"/>
      <c r="L13" s="88"/>
      <c r="M13" s="89"/>
      <c r="N13" s="32"/>
      <c r="O13" s="87"/>
      <c r="P13" s="88"/>
      <c r="Q13" s="89"/>
    </row>
    <row r="14" spans="1:17">
      <c r="A14" s="45"/>
      <c r="B14" s="102" t="s">
        <v>674</v>
      </c>
      <c r="C14" s="54">
        <v>1104</v>
      </c>
      <c r="D14" s="54"/>
      <c r="E14" s="28"/>
      <c r="F14" s="28"/>
      <c r="G14" s="34" t="s">
        <v>675</v>
      </c>
      <c r="H14" s="34"/>
      <c r="I14" s="33" t="s">
        <v>361</v>
      </c>
      <c r="J14" s="28"/>
      <c r="K14" s="34" t="s">
        <v>676</v>
      </c>
      <c r="L14" s="34"/>
      <c r="M14" s="33" t="s">
        <v>361</v>
      </c>
      <c r="N14" s="28"/>
      <c r="O14" s="34" t="s">
        <v>677</v>
      </c>
      <c r="P14" s="34"/>
      <c r="Q14" s="33" t="s">
        <v>361</v>
      </c>
    </row>
    <row r="15" spans="1:17">
      <c r="A15" s="45"/>
      <c r="B15" s="102"/>
      <c r="C15" s="54"/>
      <c r="D15" s="54"/>
      <c r="E15" s="28"/>
      <c r="F15" s="28"/>
      <c r="G15" s="34"/>
      <c r="H15" s="34"/>
      <c r="I15" s="33"/>
      <c r="J15" s="28"/>
      <c r="K15" s="34"/>
      <c r="L15" s="34"/>
      <c r="M15" s="33"/>
      <c r="N15" s="28"/>
      <c r="O15" s="34"/>
      <c r="P15" s="34"/>
      <c r="Q15" s="33"/>
    </row>
    <row r="16" spans="1:17">
      <c r="A16" s="45"/>
      <c r="B16" s="103" t="s">
        <v>104</v>
      </c>
      <c r="C16" s="31" t="s">
        <v>539</v>
      </c>
      <c r="D16" s="31"/>
      <c r="E16" s="30" t="s">
        <v>361</v>
      </c>
      <c r="F16" s="32"/>
      <c r="G16" s="31" t="s">
        <v>678</v>
      </c>
      <c r="H16" s="31"/>
      <c r="I16" s="30" t="s">
        <v>361</v>
      </c>
      <c r="J16" s="32"/>
      <c r="K16" s="31" t="s">
        <v>679</v>
      </c>
      <c r="L16" s="31"/>
      <c r="M16" s="30" t="s">
        <v>361</v>
      </c>
      <c r="N16" s="32"/>
      <c r="O16" s="39">
        <v>9313</v>
      </c>
      <c r="P16" s="39"/>
      <c r="Q16" s="32"/>
    </row>
    <row r="17" spans="1:17">
      <c r="A17" s="45"/>
      <c r="B17" s="103"/>
      <c r="C17" s="31"/>
      <c r="D17" s="31"/>
      <c r="E17" s="30"/>
      <c r="F17" s="32"/>
      <c r="G17" s="31"/>
      <c r="H17" s="31"/>
      <c r="I17" s="30"/>
      <c r="J17" s="32"/>
      <c r="K17" s="31"/>
      <c r="L17" s="31"/>
      <c r="M17" s="30"/>
      <c r="N17" s="32"/>
      <c r="O17" s="39"/>
      <c r="P17" s="39"/>
      <c r="Q17" s="32"/>
    </row>
    <row r="18" spans="1:17" ht="24.75">
      <c r="A18" s="45"/>
      <c r="B18" s="99" t="s">
        <v>680</v>
      </c>
      <c r="C18" s="34" t="s">
        <v>681</v>
      </c>
      <c r="D18" s="34"/>
      <c r="E18" s="24" t="s">
        <v>361</v>
      </c>
      <c r="F18" s="13"/>
      <c r="G18" s="34" t="s">
        <v>682</v>
      </c>
      <c r="H18" s="34"/>
      <c r="I18" s="24" t="s">
        <v>361</v>
      </c>
      <c r="J18" s="13"/>
      <c r="K18" s="34" t="s">
        <v>683</v>
      </c>
      <c r="L18" s="34"/>
      <c r="M18" s="24" t="s">
        <v>361</v>
      </c>
      <c r="N18" s="13"/>
      <c r="O18" s="34" t="s">
        <v>684</v>
      </c>
      <c r="P18" s="34"/>
      <c r="Q18" s="24" t="s">
        <v>361</v>
      </c>
    </row>
    <row r="19" spans="1:17">
      <c r="A19" s="45"/>
      <c r="B19" s="103" t="s">
        <v>685</v>
      </c>
      <c r="C19" s="39">
        <v>1838</v>
      </c>
      <c r="D19" s="39"/>
      <c r="E19" s="32"/>
      <c r="F19" s="32"/>
      <c r="G19" s="39">
        <v>2123</v>
      </c>
      <c r="H19" s="39"/>
      <c r="I19" s="32"/>
      <c r="J19" s="32"/>
      <c r="K19" s="31">
        <v>58</v>
      </c>
      <c r="L19" s="31"/>
      <c r="M19" s="32"/>
      <c r="N19" s="32"/>
      <c r="O19" s="31" t="s">
        <v>575</v>
      </c>
      <c r="P19" s="31"/>
      <c r="Q19" s="30" t="s">
        <v>361</v>
      </c>
    </row>
    <row r="20" spans="1:17" ht="15.75" thickBot="1">
      <c r="A20" s="45"/>
      <c r="B20" s="103"/>
      <c r="C20" s="65"/>
      <c r="D20" s="65"/>
      <c r="E20" s="64"/>
      <c r="F20" s="32"/>
      <c r="G20" s="65"/>
      <c r="H20" s="65"/>
      <c r="I20" s="64"/>
      <c r="J20" s="32"/>
      <c r="K20" s="63"/>
      <c r="L20" s="63"/>
      <c r="M20" s="64"/>
      <c r="N20" s="32"/>
      <c r="O20" s="63"/>
      <c r="P20" s="63"/>
      <c r="Q20" s="104"/>
    </row>
    <row r="21" spans="1:17">
      <c r="A21" s="45"/>
      <c r="B21" s="33" t="s">
        <v>686</v>
      </c>
      <c r="C21" s="66" t="s">
        <v>281</v>
      </c>
      <c r="D21" s="71">
        <v>4914</v>
      </c>
      <c r="E21" s="29"/>
      <c r="F21" s="28"/>
      <c r="G21" s="66" t="s">
        <v>281</v>
      </c>
      <c r="H21" s="71">
        <v>10846</v>
      </c>
      <c r="I21" s="29"/>
      <c r="J21" s="28"/>
      <c r="K21" s="66" t="s">
        <v>281</v>
      </c>
      <c r="L21" s="71">
        <v>23676</v>
      </c>
      <c r="M21" s="29"/>
      <c r="N21" s="28"/>
      <c r="O21" s="66" t="s">
        <v>281</v>
      </c>
      <c r="P21" s="71">
        <v>33863</v>
      </c>
      <c r="Q21" s="29"/>
    </row>
    <row r="22" spans="1:17" ht="15.75" thickBot="1">
      <c r="A22" s="45"/>
      <c r="B22" s="33"/>
      <c r="C22" s="67"/>
      <c r="D22" s="72"/>
      <c r="E22" s="70"/>
      <c r="F22" s="28"/>
      <c r="G22" s="67"/>
      <c r="H22" s="72"/>
      <c r="I22" s="70"/>
      <c r="J22" s="28"/>
      <c r="K22" s="67"/>
      <c r="L22" s="72"/>
      <c r="M22" s="70"/>
      <c r="N22" s="28"/>
      <c r="O22" s="67"/>
      <c r="P22" s="72"/>
      <c r="Q22" s="70"/>
    </row>
    <row r="23" spans="1:17" ht="15.75" thickTop="1">
      <c r="A23" s="45"/>
      <c r="B23" s="44"/>
      <c r="C23" s="44"/>
      <c r="D23" s="44"/>
      <c r="E23" s="44"/>
      <c r="F23" s="44"/>
      <c r="G23" s="44"/>
      <c r="H23" s="44"/>
      <c r="I23" s="44"/>
      <c r="J23" s="44"/>
      <c r="K23" s="44"/>
      <c r="L23" s="44"/>
      <c r="M23" s="44"/>
      <c r="N23" s="44"/>
      <c r="O23" s="44"/>
      <c r="P23" s="44"/>
      <c r="Q23" s="44"/>
    </row>
    <row r="24" spans="1:17" ht="25.5" customHeight="1">
      <c r="A24" s="45"/>
      <c r="B24" s="48" t="s">
        <v>687</v>
      </c>
      <c r="C24" s="48"/>
      <c r="D24" s="48"/>
      <c r="E24" s="48"/>
      <c r="F24" s="48"/>
      <c r="G24" s="48"/>
      <c r="H24" s="48"/>
      <c r="I24" s="48"/>
      <c r="J24" s="48"/>
      <c r="K24" s="48"/>
      <c r="L24" s="48"/>
      <c r="M24" s="48"/>
      <c r="N24" s="48"/>
      <c r="O24" s="48"/>
      <c r="P24" s="48"/>
      <c r="Q24" s="48"/>
    </row>
  </sheetData>
  <mergeCells count="91">
    <mergeCell ref="B5:Q5"/>
    <mergeCell ref="B6:Q6"/>
    <mergeCell ref="B7:Q7"/>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M10"/>
    <mergeCell ref="O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5703125" customWidth="1"/>
    <col min="4" max="4" width="24.28515625" customWidth="1"/>
    <col min="5" max="5" width="5.85546875" customWidth="1"/>
    <col min="6" max="6" width="34.85546875" customWidth="1"/>
    <col min="7" max="7" width="7.5703125" customWidth="1"/>
    <col min="8" max="8" width="24.28515625" customWidth="1"/>
    <col min="9" max="9" width="5.85546875"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ht="30">
      <c r="A3" s="3" t="s">
        <v>689</v>
      </c>
      <c r="B3" s="44" t="s">
        <v>6</v>
      </c>
      <c r="C3" s="44"/>
      <c r="D3" s="44"/>
      <c r="E3" s="44"/>
      <c r="F3" s="44"/>
      <c r="G3" s="44"/>
      <c r="H3" s="44"/>
      <c r="I3" s="44"/>
    </row>
    <row r="4" spans="1:9" ht="15" customHeight="1">
      <c r="A4" s="45" t="s">
        <v>688</v>
      </c>
      <c r="B4" s="44" t="s">
        <v>6</v>
      </c>
      <c r="C4" s="44"/>
      <c r="D4" s="44"/>
      <c r="E4" s="44"/>
      <c r="F4" s="44"/>
      <c r="G4" s="44"/>
      <c r="H4" s="44"/>
      <c r="I4" s="44"/>
    </row>
    <row r="5" spans="1:9">
      <c r="A5" s="45"/>
      <c r="B5" s="46" t="s">
        <v>688</v>
      </c>
      <c r="C5" s="46"/>
      <c r="D5" s="46"/>
      <c r="E5" s="46"/>
      <c r="F5" s="46"/>
      <c r="G5" s="46"/>
      <c r="H5" s="46"/>
      <c r="I5" s="46"/>
    </row>
    <row r="6" spans="1:9">
      <c r="A6" s="45"/>
      <c r="B6" s="44"/>
      <c r="C6" s="44"/>
      <c r="D6" s="44"/>
      <c r="E6" s="44"/>
      <c r="F6" s="44"/>
      <c r="G6" s="44"/>
      <c r="H6" s="44"/>
      <c r="I6" s="44"/>
    </row>
    <row r="7" spans="1:9">
      <c r="A7" s="45"/>
      <c r="B7" s="48" t="s">
        <v>690</v>
      </c>
      <c r="C7" s="48"/>
      <c r="D7" s="48"/>
      <c r="E7" s="48"/>
      <c r="F7" s="48"/>
      <c r="G7" s="48"/>
      <c r="H7" s="48"/>
      <c r="I7" s="48"/>
    </row>
    <row r="8" spans="1:9">
      <c r="A8" s="45"/>
      <c r="B8" s="22"/>
      <c r="C8" s="22"/>
      <c r="D8" s="22"/>
      <c r="E8" s="22"/>
      <c r="F8" s="22"/>
      <c r="G8" s="22"/>
      <c r="H8" s="22"/>
      <c r="I8" s="22"/>
    </row>
    <row r="9" spans="1:9">
      <c r="A9" s="45"/>
      <c r="B9" s="14"/>
      <c r="C9" s="14"/>
      <c r="D9" s="14"/>
      <c r="E9" s="14"/>
      <c r="F9" s="14"/>
      <c r="G9" s="14"/>
      <c r="H9" s="14"/>
      <c r="I9" s="14"/>
    </row>
    <row r="10" spans="1:9" ht="15.75" thickBot="1">
      <c r="A10" s="45"/>
      <c r="B10" s="13"/>
      <c r="C10" s="27" t="s">
        <v>378</v>
      </c>
      <c r="D10" s="27"/>
      <c r="E10" s="27"/>
      <c r="F10" s="27"/>
      <c r="G10" s="27"/>
      <c r="H10" s="27"/>
      <c r="I10" s="27"/>
    </row>
    <row r="11" spans="1:9" ht="15.75" thickBot="1">
      <c r="A11" s="45"/>
      <c r="B11" s="13"/>
      <c r="C11" s="107">
        <v>2013</v>
      </c>
      <c r="D11" s="107"/>
      <c r="E11" s="107"/>
      <c r="F11" s="13"/>
      <c r="G11" s="84">
        <v>2012</v>
      </c>
      <c r="H11" s="84"/>
      <c r="I11" s="84"/>
    </row>
    <row r="12" spans="1:9">
      <c r="A12" s="45"/>
      <c r="B12" s="115" t="s">
        <v>691</v>
      </c>
      <c r="C12" s="37" t="s">
        <v>281</v>
      </c>
      <c r="D12" s="40">
        <v>6980</v>
      </c>
      <c r="E12" s="42"/>
      <c r="F12" s="32"/>
      <c r="G12" s="37" t="s">
        <v>281</v>
      </c>
      <c r="H12" s="40">
        <v>7112</v>
      </c>
      <c r="I12" s="42"/>
    </row>
    <row r="13" spans="1:9">
      <c r="A13" s="45"/>
      <c r="B13" s="115"/>
      <c r="C13" s="87"/>
      <c r="D13" s="88"/>
      <c r="E13" s="89"/>
      <c r="F13" s="32"/>
      <c r="G13" s="87"/>
      <c r="H13" s="88"/>
      <c r="I13" s="89"/>
    </row>
    <row r="14" spans="1:9">
      <c r="A14" s="45"/>
      <c r="B14" s="116" t="s">
        <v>270</v>
      </c>
      <c r="C14" s="54">
        <v>22592</v>
      </c>
      <c r="D14" s="54"/>
      <c r="E14" s="28"/>
      <c r="F14" s="28"/>
      <c r="G14" s="54">
        <v>23094</v>
      </c>
      <c r="H14" s="54"/>
      <c r="I14" s="28"/>
    </row>
    <row r="15" spans="1:9">
      <c r="A15" s="45"/>
      <c r="B15" s="116"/>
      <c r="C15" s="54"/>
      <c r="D15" s="54"/>
      <c r="E15" s="28"/>
      <c r="F15" s="28"/>
      <c r="G15" s="54"/>
      <c r="H15" s="54"/>
      <c r="I15" s="28"/>
    </row>
    <row r="16" spans="1:9">
      <c r="A16" s="45"/>
      <c r="B16" s="119" t="s">
        <v>692</v>
      </c>
      <c r="C16" s="39">
        <v>16610</v>
      </c>
      <c r="D16" s="39"/>
      <c r="E16" s="32"/>
      <c r="F16" s="32"/>
      <c r="G16" s="39">
        <v>16478</v>
      </c>
      <c r="H16" s="39"/>
      <c r="I16" s="32"/>
    </row>
    <row r="17" spans="1:9">
      <c r="A17" s="45"/>
      <c r="B17" s="119"/>
      <c r="C17" s="39"/>
      <c r="D17" s="39"/>
      <c r="E17" s="32"/>
      <c r="F17" s="32"/>
      <c r="G17" s="39"/>
      <c r="H17" s="39"/>
      <c r="I17" s="32"/>
    </row>
    <row r="18" spans="1:9">
      <c r="A18" s="45"/>
      <c r="B18" s="33" t="s">
        <v>693</v>
      </c>
      <c r="C18" s="34">
        <v>33</v>
      </c>
      <c r="D18" s="34"/>
      <c r="E18" s="28"/>
      <c r="F18" s="28"/>
      <c r="G18" s="34">
        <v>56</v>
      </c>
      <c r="H18" s="34"/>
      <c r="I18" s="28"/>
    </row>
    <row r="19" spans="1:9" ht="15.75" thickBot="1">
      <c r="A19" s="45"/>
      <c r="B19" s="33"/>
      <c r="C19" s="35"/>
      <c r="D19" s="35"/>
      <c r="E19" s="36"/>
      <c r="F19" s="28"/>
      <c r="G19" s="35"/>
      <c r="H19" s="35"/>
      <c r="I19" s="36"/>
    </row>
    <row r="20" spans="1:9">
      <c r="A20" s="45"/>
      <c r="B20" s="30" t="s">
        <v>694</v>
      </c>
      <c r="C20" s="40">
        <v>46215</v>
      </c>
      <c r="D20" s="40"/>
      <c r="E20" s="42"/>
      <c r="F20" s="32"/>
      <c r="G20" s="40">
        <v>46740</v>
      </c>
      <c r="H20" s="40"/>
      <c r="I20" s="42"/>
    </row>
    <row r="21" spans="1:9">
      <c r="A21" s="45"/>
      <c r="B21" s="30"/>
      <c r="C21" s="39"/>
      <c r="D21" s="39"/>
      <c r="E21" s="32"/>
      <c r="F21" s="32"/>
      <c r="G21" s="39"/>
      <c r="H21" s="39"/>
      <c r="I21" s="32"/>
    </row>
    <row r="22" spans="1:9" ht="15.75" thickBot="1">
      <c r="A22" s="45"/>
      <c r="B22" s="24" t="s">
        <v>695</v>
      </c>
      <c r="C22" s="35" t="s">
        <v>696</v>
      </c>
      <c r="D22" s="35"/>
      <c r="E22" s="153" t="s">
        <v>361</v>
      </c>
      <c r="F22" s="13"/>
      <c r="G22" s="35" t="s">
        <v>697</v>
      </c>
      <c r="H22" s="35"/>
      <c r="I22" s="153" t="s">
        <v>361</v>
      </c>
    </row>
    <row r="23" spans="1:9">
      <c r="A23" s="45"/>
      <c r="B23" s="119" t="s">
        <v>698</v>
      </c>
      <c r="C23" s="37" t="s">
        <v>281</v>
      </c>
      <c r="D23" s="40">
        <v>25943</v>
      </c>
      <c r="E23" s="42"/>
      <c r="F23" s="32"/>
      <c r="G23" s="37" t="s">
        <v>281</v>
      </c>
      <c r="H23" s="40">
        <v>29057</v>
      </c>
      <c r="I23" s="42"/>
    </row>
    <row r="24" spans="1:9" ht="15.75" thickBot="1">
      <c r="A24" s="45"/>
      <c r="B24" s="119"/>
      <c r="C24" s="38"/>
      <c r="D24" s="41"/>
      <c r="E24" s="43"/>
      <c r="F24" s="32"/>
      <c r="G24" s="38"/>
      <c r="H24" s="41"/>
      <c r="I24" s="43"/>
    </row>
    <row r="25" spans="1:9" ht="15.75" thickTop="1">
      <c r="A25" s="45"/>
      <c r="B25" s="44"/>
      <c r="C25" s="44"/>
      <c r="D25" s="44"/>
      <c r="E25" s="44"/>
      <c r="F25" s="44"/>
      <c r="G25" s="44"/>
      <c r="H25" s="44"/>
      <c r="I25" s="44"/>
    </row>
    <row r="26" spans="1:9" ht="38.25" customHeight="1">
      <c r="A26" s="45"/>
      <c r="B26" s="48" t="s">
        <v>699</v>
      </c>
      <c r="C26" s="48"/>
      <c r="D26" s="48"/>
      <c r="E26" s="48"/>
      <c r="F26" s="48"/>
      <c r="G26" s="48"/>
      <c r="H26" s="48"/>
      <c r="I26" s="48"/>
    </row>
  </sheetData>
  <mergeCells count="57">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6.7109375" bestFit="1" customWidth="1"/>
    <col min="2" max="2" width="24.140625" bestFit="1" customWidth="1"/>
    <col min="3" max="3" width="10.28515625" bestFit="1" customWidth="1"/>
    <col min="4" max="4" width="7.42578125" bestFit="1" customWidth="1"/>
    <col min="6" max="6" width="2" bestFit="1" customWidth="1"/>
    <col min="7" max="7" width="7.42578125" bestFit="1" customWidth="1"/>
    <col min="8" max="8" width="5.42578125" bestFit="1" customWidth="1"/>
    <col min="10" max="10" width="10.28515625" bestFit="1" customWidth="1"/>
    <col min="11" max="11" width="4.5703125" customWidth="1"/>
    <col min="12" max="12" width="9.5703125" customWidth="1"/>
    <col min="13" max="13" width="3.5703125" customWidth="1"/>
    <col min="14" max="14" width="7.42578125" bestFit="1" customWidth="1"/>
    <col min="15" max="15" width="2.5703125" customWidth="1"/>
    <col min="16" max="16" width="7.28515625" customWidth="1"/>
    <col min="17" max="17" width="12.28515625" customWidth="1"/>
  </cols>
  <sheetData>
    <row r="1" spans="1:17" ht="15" customHeight="1">
      <c r="A1" s="8" t="s">
        <v>7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1</v>
      </c>
      <c r="B3" s="44" t="s">
        <v>6</v>
      </c>
      <c r="C3" s="44"/>
      <c r="D3" s="44"/>
      <c r="E3" s="44"/>
      <c r="F3" s="44"/>
      <c r="G3" s="44"/>
      <c r="H3" s="44"/>
      <c r="I3" s="44"/>
      <c r="J3" s="44"/>
      <c r="K3" s="44"/>
      <c r="L3" s="44"/>
      <c r="M3" s="44"/>
      <c r="N3" s="44"/>
      <c r="O3" s="44"/>
      <c r="P3" s="44"/>
      <c r="Q3" s="44"/>
    </row>
    <row r="4" spans="1:17" ht="15" customHeight="1">
      <c r="A4" s="45" t="s">
        <v>700</v>
      </c>
      <c r="B4" s="44" t="s">
        <v>6</v>
      </c>
      <c r="C4" s="44"/>
      <c r="D4" s="44"/>
      <c r="E4" s="44"/>
      <c r="F4" s="44"/>
      <c r="G4" s="44"/>
      <c r="H4" s="44"/>
      <c r="I4" s="44"/>
      <c r="J4" s="44"/>
      <c r="K4" s="44"/>
      <c r="L4" s="44"/>
      <c r="M4" s="44"/>
      <c r="N4" s="44"/>
      <c r="O4" s="44"/>
      <c r="P4" s="44"/>
      <c r="Q4" s="44"/>
    </row>
    <row r="5" spans="1:17">
      <c r="A5" s="45"/>
      <c r="B5" s="47" t="s">
        <v>700</v>
      </c>
      <c r="C5" s="47"/>
      <c r="D5" s="47"/>
      <c r="E5" s="47"/>
      <c r="F5" s="47"/>
      <c r="G5" s="47"/>
      <c r="H5" s="47"/>
      <c r="I5" s="47"/>
      <c r="J5" s="47"/>
      <c r="K5" s="47"/>
      <c r="L5" s="47"/>
      <c r="M5" s="47"/>
      <c r="N5" s="47"/>
      <c r="O5" s="47"/>
      <c r="P5" s="47"/>
      <c r="Q5" s="47"/>
    </row>
    <row r="6" spans="1:17">
      <c r="A6" s="45"/>
      <c r="B6" s="44"/>
      <c r="C6" s="44"/>
      <c r="D6" s="44"/>
      <c r="E6" s="44"/>
      <c r="F6" s="44"/>
      <c r="G6" s="44"/>
      <c r="H6" s="44"/>
      <c r="I6" s="44"/>
      <c r="J6" s="44"/>
      <c r="K6" s="44"/>
      <c r="L6" s="44"/>
      <c r="M6" s="44"/>
      <c r="N6" s="44"/>
      <c r="O6" s="44"/>
      <c r="P6" s="44"/>
      <c r="Q6" s="44"/>
    </row>
    <row r="7" spans="1:17">
      <c r="A7" s="45"/>
      <c r="B7" s="48" t="s">
        <v>702</v>
      </c>
      <c r="C7" s="48"/>
      <c r="D7" s="48"/>
      <c r="E7" s="48"/>
      <c r="F7" s="48"/>
      <c r="G7" s="48"/>
      <c r="H7" s="48"/>
      <c r="I7" s="48"/>
      <c r="J7" s="48"/>
      <c r="K7" s="48"/>
      <c r="L7" s="48"/>
      <c r="M7" s="48"/>
      <c r="N7" s="48"/>
      <c r="O7" s="48"/>
      <c r="P7" s="48"/>
      <c r="Q7" s="48"/>
    </row>
    <row r="8" spans="1:17">
      <c r="A8" s="45"/>
      <c r="B8" s="22"/>
      <c r="C8" s="22"/>
      <c r="D8" s="22"/>
      <c r="E8" s="22"/>
      <c r="F8" s="22"/>
      <c r="G8" s="22"/>
      <c r="H8" s="22"/>
      <c r="I8" s="22"/>
      <c r="J8" s="22"/>
      <c r="K8" s="22"/>
      <c r="L8" s="22"/>
      <c r="M8" s="22"/>
      <c r="N8" s="22"/>
      <c r="O8" s="22"/>
    </row>
    <row r="9" spans="1:17">
      <c r="A9" s="45"/>
      <c r="B9" s="14"/>
      <c r="C9" s="14"/>
      <c r="D9" s="14"/>
      <c r="E9" s="14"/>
      <c r="F9" s="14"/>
      <c r="G9" s="14"/>
      <c r="H9" s="14"/>
      <c r="I9" s="14"/>
      <c r="J9" s="14"/>
      <c r="K9" s="14"/>
      <c r="L9" s="14"/>
      <c r="M9" s="14"/>
      <c r="N9" s="14"/>
      <c r="O9" s="14"/>
    </row>
    <row r="10" spans="1:17" ht="15.75" thickBot="1">
      <c r="A10" s="45"/>
      <c r="B10" s="13"/>
      <c r="C10" s="27" t="s">
        <v>378</v>
      </c>
      <c r="D10" s="27"/>
      <c r="E10" s="27"/>
      <c r="F10" s="27"/>
      <c r="G10" s="27"/>
      <c r="H10" s="27"/>
      <c r="I10" s="27"/>
      <c r="J10" s="27"/>
      <c r="K10" s="27"/>
      <c r="L10" s="27"/>
      <c r="M10" s="27"/>
      <c r="N10" s="27"/>
      <c r="O10" s="27"/>
    </row>
    <row r="11" spans="1:17" ht="15.75" thickBot="1">
      <c r="A11" s="45"/>
      <c r="B11" s="13"/>
      <c r="C11" s="107">
        <v>2013</v>
      </c>
      <c r="D11" s="107"/>
      <c r="E11" s="107"/>
      <c r="F11" s="107"/>
      <c r="G11" s="107"/>
      <c r="H11" s="107"/>
      <c r="I11" s="13"/>
      <c r="J11" s="84">
        <v>2012</v>
      </c>
      <c r="K11" s="84"/>
      <c r="L11" s="84"/>
      <c r="M11" s="84"/>
      <c r="N11" s="84"/>
      <c r="O11" s="84"/>
    </row>
    <row r="12" spans="1:17" ht="15.75" thickBot="1">
      <c r="A12" s="45"/>
      <c r="B12" s="13"/>
      <c r="C12" s="84" t="s">
        <v>703</v>
      </c>
      <c r="D12" s="84"/>
      <c r="E12" s="58"/>
      <c r="F12" s="84" t="s">
        <v>279</v>
      </c>
      <c r="G12" s="84"/>
      <c r="H12" s="84"/>
      <c r="I12" s="13"/>
      <c r="J12" s="84" t="s">
        <v>703</v>
      </c>
      <c r="K12" s="84"/>
      <c r="L12" s="58"/>
      <c r="M12" s="84" t="s">
        <v>279</v>
      </c>
      <c r="N12" s="84"/>
      <c r="O12" s="84"/>
    </row>
    <row r="13" spans="1:17">
      <c r="A13" s="45"/>
      <c r="B13" s="30" t="s">
        <v>50</v>
      </c>
      <c r="C13" s="62" t="s">
        <v>324</v>
      </c>
      <c r="D13" s="37" t="s">
        <v>414</v>
      </c>
      <c r="E13" s="32"/>
      <c r="F13" s="37" t="s">
        <v>281</v>
      </c>
      <c r="G13" s="40">
        <v>160602</v>
      </c>
      <c r="H13" s="42"/>
      <c r="I13" s="32"/>
      <c r="J13" s="62" t="s">
        <v>324</v>
      </c>
      <c r="K13" s="37" t="s">
        <v>414</v>
      </c>
      <c r="L13" s="32"/>
      <c r="M13" s="37" t="s">
        <v>281</v>
      </c>
      <c r="N13" s="40">
        <v>142207</v>
      </c>
      <c r="O13" s="42"/>
    </row>
    <row r="14" spans="1:17">
      <c r="A14" s="45"/>
      <c r="B14" s="30"/>
      <c r="C14" s="90"/>
      <c r="D14" s="87"/>
      <c r="E14" s="32"/>
      <c r="F14" s="87"/>
      <c r="G14" s="88"/>
      <c r="H14" s="89"/>
      <c r="I14" s="32"/>
      <c r="J14" s="31"/>
      <c r="K14" s="30"/>
      <c r="L14" s="32"/>
      <c r="M14" s="87"/>
      <c r="N14" s="88"/>
      <c r="O14" s="89"/>
    </row>
    <row r="15" spans="1:17">
      <c r="A15" s="45"/>
      <c r="B15" s="33" t="s">
        <v>51</v>
      </c>
      <c r="C15" s="34">
        <v>0.09</v>
      </c>
      <c r="D15" s="28"/>
      <c r="E15" s="28"/>
      <c r="F15" s="54">
        <v>220255</v>
      </c>
      <c r="G15" s="54"/>
      <c r="H15" s="28"/>
      <c r="I15" s="28"/>
      <c r="J15" s="34">
        <v>0.18</v>
      </c>
      <c r="K15" s="28"/>
      <c r="L15" s="28"/>
      <c r="M15" s="54">
        <v>225017</v>
      </c>
      <c r="N15" s="54"/>
      <c r="O15" s="28"/>
    </row>
    <row r="16" spans="1:17">
      <c r="A16" s="45"/>
      <c r="B16" s="33"/>
      <c r="C16" s="34"/>
      <c r="D16" s="28"/>
      <c r="E16" s="28"/>
      <c r="F16" s="54"/>
      <c r="G16" s="54"/>
      <c r="H16" s="28"/>
      <c r="I16" s="28"/>
      <c r="J16" s="34"/>
      <c r="K16" s="28"/>
      <c r="L16" s="28"/>
      <c r="M16" s="54"/>
      <c r="N16" s="54"/>
      <c r="O16" s="28"/>
    </row>
    <row r="17" spans="1:15">
      <c r="A17" s="45"/>
      <c r="B17" s="30" t="s">
        <v>704</v>
      </c>
      <c r="C17" s="31">
        <v>0.11</v>
      </c>
      <c r="D17" s="32"/>
      <c r="E17" s="32"/>
      <c r="F17" s="39">
        <v>158364</v>
      </c>
      <c r="G17" s="39"/>
      <c r="H17" s="32"/>
      <c r="I17" s="32"/>
      <c r="J17" s="31">
        <v>0.15</v>
      </c>
      <c r="K17" s="32"/>
      <c r="L17" s="32"/>
      <c r="M17" s="39">
        <v>167202</v>
      </c>
      <c r="N17" s="39"/>
      <c r="O17" s="32"/>
    </row>
    <row r="18" spans="1:15">
      <c r="A18" s="45"/>
      <c r="B18" s="30"/>
      <c r="C18" s="31"/>
      <c r="D18" s="32"/>
      <c r="E18" s="32"/>
      <c r="F18" s="39"/>
      <c r="G18" s="39"/>
      <c r="H18" s="32"/>
      <c r="I18" s="32"/>
      <c r="J18" s="31"/>
      <c r="K18" s="32"/>
      <c r="L18" s="32"/>
      <c r="M18" s="39"/>
      <c r="N18" s="39"/>
      <c r="O18" s="32"/>
    </row>
    <row r="19" spans="1:15">
      <c r="A19" s="45"/>
      <c r="B19" s="33" t="s">
        <v>705</v>
      </c>
      <c r="C19" s="34">
        <v>7.0000000000000007E-2</v>
      </c>
      <c r="D19" s="28"/>
      <c r="E19" s="28"/>
      <c r="F19" s="54">
        <v>25016</v>
      </c>
      <c r="G19" s="54"/>
      <c r="H19" s="28"/>
      <c r="I19" s="28"/>
      <c r="J19" s="34">
        <v>0.1</v>
      </c>
      <c r="K19" s="28"/>
      <c r="L19" s="28"/>
      <c r="M19" s="54">
        <v>23819</v>
      </c>
      <c r="N19" s="54"/>
      <c r="O19" s="28"/>
    </row>
    <row r="20" spans="1:15">
      <c r="A20" s="45"/>
      <c r="B20" s="33"/>
      <c r="C20" s="34"/>
      <c r="D20" s="28"/>
      <c r="E20" s="28"/>
      <c r="F20" s="54"/>
      <c r="G20" s="54"/>
      <c r="H20" s="28"/>
      <c r="I20" s="28"/>
      <c r="J20" s="34"/>
      <c r="K20" s="28"/>
      <c r="L20" s="28"/>
      <c r="M20" s="54"/>
      <c r="N20" s="54"/>
      <c r="O20" s="28"/>
    </row>
    <row r="21" spans="1:15">
      <c r="A21" s="45"/>
      <c r="B21" s="30" t="s">
        <v>706</v>
      </c>
      <c r="C21" s="31">
        <v>0.03</v>
      </c>
      <c r="D21" s="32"/>
      <c r="E21" s="32"/>
      <c r="F21" s="39">
        <v>85775</v>
      </c>
      <c r="G21" s="39"/>
      <c r="H21" s="32"/>
      <c r="I21" s="32"/>
      <c r="J21" s="31">
        <v>0.05</v>
      </c>
      <c r="K21" s="32"/>
      <c r="L21" s="32"/>
      <c r="M21" s="39">
        <v>83401</v>
      </c>
      <c r="N21" s="39"/>
      <c r="O21" s="32"/>
    </row>
    <row r="22" spans="1:15" ht="15.75" thickBot="1">
      <c r="A22" s="45"/>
      <c r="B22" s="30"/>
      <c r="C22" s="31"/>
      <c r="D22" s="32"/>
      <c r="E22" s="32"/>
      <c r="F22" s="65"/>
      <c r="G22" s="65"/>
      <c r="H22" s="64"/>
      <c r="I22" s="32"/>
      <c r="J22" s="31"/>
      <c r="K22" s="32"/>
      <c r="L22" s="32"/>
      <c r="M22" s="65"/>
      <c r="N22" s="65"/>
      <c r="O22" s="64"/>
    </row>
    <row r="23" spans="1:15">
      <c r="A23" s="45"/>
      <c r="B23" s="28"/>
      <c r="C23" s="28"/>
      <c r="D23" s="28"/>
      <c r="E23" s="28"/>
      <c r="F23" s="71">
        <v>650012</v>
      </c>
      <c r="G23" s="71"/>
      <c r="H23" s="29"/>
      <c r="I23" s="28"/>
      <c r="J23" s="28"/>
      <c r="K23" s="28"/>
      <c r="L23" s="28"/>
      <c r="M23" s="71">
        <v>641646</v>
      </c>
      <c r="N23" s="71"/>
      <c r="O23" s="29"/>
    </row>
    <row r="24" spans="1:15">
      <c r="A24" s="45"/>
      <c r="B24" s="28"/>
      <c r="C24" s="28"/>
      <c r="D24" s="28"/>
      <c r="E24" s="28"/>
      <c r="F24" s="54"/>
      <c r="G24" s="54"/>
      <c r="H24" s="28"/>
      <c r="I24" s="28"/>
      <c r="J24" s="28"/>
      <c r="K24" s="28"/>
      <c r="L24" s="28"/>
      <c r="M24" s="75"/>
      <c r="N24" s="75"/>
      <c r="O24" s="76"/>
    </row>
    <row r="25" spans="1:15">
      <c r="A25" s="45"/>
      <c r="B25" s="30" t="s">
        <v>54</v>
      </c>
      <c r="C25" s="31" t="s">
        <v>707</v>
      </c>
      <c r="D25" s="32"/>
      <c r="E25" s="32"/>
      <c r="F25" s="39">
        <v>95889</v>
      </c>
      <c r="G25" s="39"/>
      <c r="H25" s="32"/>
      <c r="I25" s="32"/>
      <c r="J25" s="31" t="s">
        <v>707</v>
      </c>
      <c r="K25" s="32"/>
      <c r="L25" s="32"/>
      <c r="M25" s="39">
        <v>112215</v>
      </c>
      <c r="N25" s="39"/>
      <c r="O25" s="32"/>
    </row>
    <row r="26" spans="1:15">
      <c r="A26" s="45"/>
      <c r="B26" s="30"/>
      <c r="C26" s="31"/>
      <c r="D26" s="32"/>
      <c r="E26" s="32"/>
      <c r="F26" s="39"/>
      <c r="G26" s="39"/>
      <c r="H26" s="32"/>
      <c r="I26" s="32"/>
      <c r="J26" s="31"/>
      <c r="K26" s="32"/>
      <c r="L26" s="32"/>
      <c r="M26" s="39"/>
      <c r="N26" s="39"/>
      <c r="O26" s="32"/>
    </row>
    <row r="27" spans="1:15">
      <c r="A27" s="45"/>
      <c r="B27" s="28"/>
      <c r="C27" s="34" t="s">
        <v>708</v>
      </c>
      <c r="D27" s="28"/>
      <c r="E27" s="28"/>
      <c r="F27" s="54">
        <v>23753</v>
      </c>
      <c r="G27" s="54"/>
      <c r="H27" s="28"/>
      <c r="I27" s="28"/>
      <c r="J27" s="34" t="s">
        <v>708</v>
      </c>
      <c r="K27" s="28"/>
      <c r="L27" s="28"/>
      <c r="M27" s="54">
        <v>29262</v>
      </c>
      <c r="N27" s="54"/>
      <c r="O27" s="28"/>
    </row>
    <row r="28" spans="1:15">
      <c r="A28" s="45"/>
      <c r="B28" s="28"/>
      <c r="C28" s="34"/>
      <c r="D28" s="28"/>
      <c r="E28" s="28"/>
      <c r="F28" s="54"/>
      <c r="G28" s="54"/>
      <c r="H28" s="28"/>
      <c r="I28" s="28"/>
      <c r="J28" s="34"/>
      <c r="K28" s="28"/>
      <c r="L28" s="28"/>
      <c r="M28" s="54"/>
      <c r="N28" s="54"/>
      <c r="O28" s="28"/>
    </row>
    <row r="29" spans="1:15">
      <c r="A29" s="45"/>
      <c r="B29" s="32"/>
      <c r="C29" s="31" t="s">
        <v>709</v>
      </c>
      <c r="D29" s="32"/>
      <c r="E29" s="32"/>
      <c r="F29" s="39">
        <v>18317</v>
      </c>
      <c r="G29" s="39"/>
      <c r="H29" s="32"/>
      <c r="I29" s="32"/>
      <c r="J29" s="31" t="s">
        <v>709</v>
      </c>
      <c r="K29" s="32"/>
      <c r="L29" s="32"/>
      <c r="M29" s="39">
        <v>32774</v>
      </c>
      <c r="N29" s="39"/>
      <c r="O29" s="32"/>
    </row>
    <row r="30" spans="1:15">
      <c r="A30" s="45"/>
      <c r="B30" s="32"/>
      <c r="C30" s="31"/>
      <c r="D30" s="32"/>
      <c r="E30" s="32"/>
      <c r="F30" s="39"/>
      <c r="G30" s="39"/>
      <c r="H30" s="32"/>
      <c r="I30" s="32"/>
      <c r="J30" s="31"/>
      <c r="K30" s="32"/>
      <c r="L30" s="32"/>
      <c r="M30" s="39"/>
      <c r="N30" s="39"/>
      <c r="O30" s="32"/>
    </row>
    <row r="31" spans="1:15">
      <c r="A31" s="45"/>
      <c r="B31" s="28"/>
      <c r="C31" s="34" t="s">
        <v>710</v>
      </c>
      <c r="D31" s="28"/>
      <c r="E31" s="28"/>
      <c r="F31" s="54">
        <v>30198</v>
      </c>
      <c r="G31" s="54"/>
      <c r="H31" s="28"/>
      <c r="I31" s="28"/>
      <c r="J31" s="34" t="s">
        <v>710</v>
      </c>
      <c r="K31" s="28"/>
      <c r="L31" s="28"/>
      <c r="M31" s="54">
        <v>33038</v>
      </c>
      <c r="N31" s="54"/>
      <c r="O31" s="28"/>
    </row>
    <row r="32" spans="1:15">
      <c r="A32" s="45"/>
      <c r="B32" s="28"/>
      <c r="C32" s="34"/>
      <c r="D32" s="28"/>
      <c r="E32" s="28"/>
      <c r="F32" s="54"/>
      <c r="G32" s="54"/>
      <c r="H32" s="28"/>
      <c r="I32" s="28"/>
      <c r="J32" s="34"/>
      <c r="K32" s="28"/>
      <c r="L32" s="28"/>
      <c r="M32" s="54"/>
      <c r="N32" s="54"/>
      <c r="O32" s="28"/>
    </row>
    <row r="33" spans="1:17">
      <c r="A33" s="45"/>
      <c r="B33" s="32"/>
      <c r="C33" s="31" t="s">
        <v>711</v>
      </c>
      <c r="D33" s="32"/>
      <c r="E33" s="32"/>
      <c r="F33" s="31">
        <v>282</v>
      </c>
      <c r="G33" s="31"/>
      <c r="H33" s="32"/>
      <c r="I33" s="32"/>
      <c r="J33" s="31" t="s">
        <v>711</v>
      </c>
      <c r="K33" s="32"/>
      <c r="L33" s="32"/>
      <c r="M33" s="39">
        <v>1953</v>
      </c>
      <c r="N33" s="39"/>
      <c r="O33" s="32"/>
    </row>
    <row r="34" spans="1:17" ht="15.75" thickBot="1">
      <c r="A34" s="45"/>
      <c r="B34" s="32"/>
      <c r="C34" s="31"/>
      <c r="D34" s="32"/>
      <c r="E34" s="32"/>
      <c r="F34" s="63"/>
      <c r="G34" s="63"/>
      <c r="H34" s="64"/>
      <c r="I34" s="32"/>
      <c r="J34" s="31"/>
      <c r="K34" s="32"/>
      <c r="L34" s="32"/>
      <c r="M34" s="65"/>
      <c r="N34" s="65"/>
      <c r="O34" s="64"/>
    </row>
    <row r="35" spans="1:17">
      <c r="A35" s="45"/>
      <c r="B35" s="33" t="s">
        <v>712</v>
      </c>
      <c r="C35" s="28"/>
      <c r="D35" s="28"/>
      <c r="E35" s="28"/>
      <c r="F35" s="71">
        <v>168439</v>
      </c>
      <c r="G35" s="71"/>
      <c r="H35" s="29"/>
      <c r="I35" s="28"/>
      <c r="J35" s="28"/>
      <c r="K35" s="28"/>
      <c r="L35" s="28"/>
      <c r="M35" s="71">
        <v>209242</v>
      </c>
      <c r="N35" s="71"/>
      <c r="O35" s="29"/>
    </row>
    <row r="36" spans="1:17" ht="15.75" thickBot="1">
      <c r="A36" s="45"/>
      <c r="B36" s="33"/>
      <c r="C36" s="28"/>
      <c r="D36" s="28"/>
      <c r="E36" s="28"/>
      <c r="F36" s="77"/>
      <c r="G36" s="77"/>
      <c r="H36" s="36"/>
      <c r="I36" s="28"/>
      <c r="J36" s="28"/>
      <c r="K36" s="28"/>
      <c r="L36" s="28"/>
      <c r="M36" s="77"/>
      <c r="N36" s="77"/>
      <c r="O36" s="36"/>
    </row>
    <row r="37" spans="1:17">
      <c r="A37" s="45"/>
      <c r="B37" s="30" t="s">
        <v>713</v>
      </c>
      <c r="C37" s="32"/>
      <c r="D37" s="32"/>
      <c r="E37" s="32"/>
      <c r="F37" s="37" t="s">
        <v>281</v>
      </c>
      <c r="G37" s="40">
        <v>818451</v>
      </c>
      <c r="H37" s="42"/>
      <c r="I37" s="32"/>
      <c r="J37" s="32"/>
      <c r="K37" s="32"/>
      <c r="L37" s="32"/>
      <c r="M37" s="37" t="s">
        <v>281</v>
      </c>
      <c r="N37" s="40">
        <v>850888</v>
      </c>
      <c r="O37" s="42"/>
    </row>
    <row r="38" spans="1:17" ht="15.75" thickBot="1">
      <c r="A38" s="45"/>
      <c r="B38" s="30"/>
      <c r="C38" s="32"/>
      <c r="D38" s="32"/>
      <c r="E38" s="32"/>
      <c r="F38" s="38"/>
      <c r="G38" s="41"/>
      <c r="H38" s="43"/>
      <c r="I38" s="32"/>
      <c r="J38" s="32"/>
      <c r="K38" s="32"/>
      <c r="L38" s="32"/>
      <c r="M38" s="38"/>
      <c r="N38" s="41"/>
      <c r="O38" s="43"/>
    </row>
    <row r="39" spans="1:17" ht="15.75" thickTop="1">
      <c r="A39" s="45"/>
      <c r="B39" s="44"/>
      <c r="C39" s="44"/>
      <c r="D39" s="44"/>
      <c r="E39" s="44"/>
      <c r="F39" s="44"/>
      <c r="G39" s="44"/>
      <c r="H39" s="44"/>
      <c r="I39" s="44"/>
      <c r="J39" s="44"/>
      <c r="K39" s="44"/>
      <c r="L39" s="44"/>
      <c r="M39" s="44"/>
      <c r="N39" s="44"/>
      <c r="O39" s="44"/>
      <c r="P39" s="44"/>
      <c r="Q39" s="44"/>
    </row>
    <row r="40" spans="1:17">
      <c r="A40" s="45"/>
      <c r="B40" s="48" t="s">
        <v>714</v>
      </c>
      <c r="C40" s="48"/>
      <c r="D40" s="48"/>
      <c r="E40" s="48"/>
      <c r="F40" s="48"/>
      <c r="G40" s="48"/>
      <c r="H40" s="48"/>
      <c r="I40" s="48"/>
      <c r="J40" s="48"/>
      <c r="K40" s="48"/>
      <c r="L40" s="48"/>
      <c r="M40" s="48"/>
      <c r="N40" s="48"/>
      <c r="O40" s="48"/>
      <c r="P40" s="48"/>
      <c r="Q40" s="48"/>
    </row>
    <row r="41" spans="1:17">
      <c r="A41" s="45"/>
      <c r="B41" s="22"/>
      <c r="C41" s="22"/>
      <c r="D41" s="22"/>
      <c r="E41" s="22"/>
    </row>
    <row r="42" spans="1:17">
      <c r="A42" s="45"/>
      <c r="B42" s="14"/>
      <c r="C42" s="14"/>
      <c r="D42" s="14"/>
      <c r="E42" s="14"/>
    </row>
    <row r="43" spans="1:17" ht="15.75" thickBot="1">
      <c r="A43" s="45"/>
      <c r="B43" s="23" t="s">
        <v>715</v>
      </c>
      <c r="C43" s="27" t="s">
        <v>279</v>
      </c>
      <c r="D43" s="27"/>
      <c r="E43" s="27"/>
    </row>
    <row r="44" spans="1:17">
      <c r="A44" s="45"/>
      <c r="B44" s="37">
        <v>2014</v>
      </c>
      <c r="C44" s="37" t="s">
        <v>281</v>
      </c>
      <c r="D44" s="40">
        <v>97084</v>
      </c>
      <c r="E44" s="42"/>
    </row>
    <row r="45" spans="1:17">
      <c r="A45" s="45"/>
      <c r="B45" s="30"/>
      <c r="C45" s="30"/>
      <c r="D45" s="39"/>
      <c r="E45" s="32"/>
    </row>
    <row r="46" spans="1:17">
      <c r="A46" s="45"/>
      <c r="B46" s="33">
        <v>2015</v>
      </c>
      <c r="C46" s="54">
        <v>42783</v>
      </c>
      <c r="D46" s="54"/>
      <c r="E46" s="28"/>
    </row>
    <row r="47" spans="1:17">
      <c r="A47" s="45"/>
      <c r="B47" s="33"/>
      <c r="C47" s="54"/>
      <c r="D47" s="54"/>
      <c r="E47" s="28"/>
    </row>
    <row r="48" spans="1:17">
      <c r="A48" s="45"/>
      <c r="B48" s="30">
        <v>2016</v>
      </c>
      <c r="C48" s="39">
        <v>18044</v>
      </c>
      <c r="D48" s="39"/>
      <c r="E48" s="32"/>
    </row>
    <row r="49" spans="1:17">
      <c r="A49" s="45"/>
      <c r="B49" s="30"/>
      <c r="C49" s="39"/>
      <c r="D49" s="39"/>
      <c r="E49" s="32"/>
    </row>
    <row r="50" spans="1:17">
      <c r="A50" s="45"/>
      <c r="B50" s="33">
        <v>2017</v>
      </c>
      <c r="C50" s="54">
        <v>8865</v>
      </c>
      <c r="D50" s="54"/>
      <c r="E50" s="28"/>
    </row>
    <row r="51" spans="1:17">
      <c r="A51" s="45"/>
      <c r="B51" s="33"/>
      <c r="C51" s="54"/>
      <c r="D51" s="54"/>
      <c r="E51" s="28"/>
    </row>
    <row r="52" spans="1:17">
      <c r="A52" s="45"/>
      <c r="B52" s="30">
        <v>2018</v>
      </c>
      <c r="C52" s="39">
        <v>1461</v>
      </c>
      <c r="D52" s="39"/>
      <c r="E52" s="32"/>
    </row>
    <row r="53" spans="1:17">
      <c r="A53" s="45"/>
      <c r="B53" s="30"/>
      <c r="C53" s="39"/>
      <c r="D53" s="39"/>
      <c r="E53" s="32"/>
    </row>
    <row r="54" spans="1:17">
      <c r="A54" s="45"/>
      <c r="B54" s="33" t="s">
        <v>282</v>
      </c>
      <c r="C54" s="34">
        <v>202</v>
      </c>
      <c r="D54" s="34"/>
      <c r="E54" s="28"/>
    </row>
    <row r="55" spans="1:17" ht="15.75" thickBot="1">
      <c r="A55" s="45"/>
      <c r="B55" s="33"/>
      <c r="C55" s="35"/>
      <c r="D55" s="35"/>
      <c r="E55" s="36"/>
    </row>
    <row r="56" spans="1:17">
      <c r="A56" s="45"/>
      <c r="B56" s="32"/>
      <c r="C56" s="37" t="s">
        <v>281</v>
      </c>
      <c r="D56" s="40">
        <v>168439</v>
      </c>
      <c r="E56" s="42"/>
    </row>
    <row r="57" spans="1:17" ht="15.75" thickBot="1">
      <c r="A57" s="45"/>
      <c r="B57" s="32"/>
      <c r="C57" s="38"/>
      <c r="D57" s="41"/>
      <c r="E57" s="43"/>
    </row>
    <row r="58" spans="1:17" ht="15.75" thickTop="1">
      <c r="A58" s="45"/>
      <c r="B58" s="44"/>
      <c r="C58" s="44"/>
      <c r="D58" s="44"/>
      <c r="E58" s="44"/>
      <c r="F58" s="44"/>
      <c r="G58" s="44"/>
      <c r="H58" s="44"/>
      <c r="I58" s="44"/>
      <c r="J58" s="44"/>
      <c r="K58" s="44"/>
      <c r="L58" s="44"/>
      <c r="M58" s="44"/>
      <c r="N58" s="44"/>
      <c r="O58" s="44"/>
      <c r="P58" s="44"/>
      <c r="Q58" s="44"/>
    </row>
    <row r="59" spans="1:17">
      <c r="A59" s="45"/>
      <c r="B59" s="48" t="s">
        <v>716</v>
      </c>
      <c r="C59" s="48"/>
      <c r="D59" s="48"/>
      <c r="E59" s="48"/>
      <c r="F59" s="48"/>
      <c r="G59" s="48"/>
      <c r="H59" s="48"/>
      <c r="I59" s="48"/>
      <c r="J59" s="48"/>
      <c r="K59" s="48"/>
      <c r="L59" s="48"/>
      <c r="M59" s="48"/>
      <c r="N59" s="48"/>
      <c r="O59" s="48"/>
      <c r="P59" s="48"/>
      <c r="Q59" s="48"/>
    </row>
    <row r="60" spans="1:17">
      <c r="A60" s="45"/>
      <c r="B60" s="44"/>
      <c r="C60" s="44"/>
      <c r="D60" s="44"/>
      <c r="E60" s="44"/>
      <c r="F60" s="44"/>
      <c r="G60" s="44"/>
      <c r="H60" s="44"/>
      <c r="I60" s="44"/>
      <c r="J60" s="44"/>
      <c r="K60" s="44"/>
      <c r="L60" s="44"/>
      <c r="M60" s="44"/>
      <c r="N60" s="44"/>
      <c r="O60" s="44"/>
      <c r="P60" s="44"/>
      <c r="Q60" s="44"/>
    </row>
    <row r="61" spans="1:17">
      <c r="A61" s="45"/>
      <c r="B61" s="48" t="s">
        <v>717</v>
      </c>
      <c r="C61" s="48"/>
      <c r="D61" s="48"/>
      <c r="E61" s="48"/>
      <c r="F61" s="48"/>
      <c r="G61" s="48"/>
      <c r="H61" s="48"/>
      <c r="I61" s="48"/>
      <c r="J61" s="48"/>
      <c r="K61" s="48"/>
      <c r="L61" s="48"/>
      <c r="M61" s="48"/>
      <c r="N61" s="48"/>
      <c r="O61" s="48"/>
      <c r="P61" s="48"/>
      <c r="Q61" s="48"/>
    </row>
    <row r="62" spans="1:17">
      <c r="A62" s="45"/>
      <c r="B62" s="22"/>
      <c r="C62" s="22"/>
      <c r="D62" s="22"/>
      <c r="E62" s="22"/>
      <c r="F62" s="22"/>
      <c r="G62" s="22"/>
      <c r="H62" s="22"/>
      <c r="I62" s="22"/>
      <c r="J62" s="22"/>
      <c r="K62" s="22"/>
      <c r="L62" s="22"/>
      <c r="M62" s="22"/>
      <c r="N62" s="22"/>
      <c r="O62" s="22"/>
      <c r="P62" s="22"/>
      <c r="Q62" s="22"/>
    </row>
    <row r="63" spans="1:17">
      <c r="A63" s="45"/>
      <c r="B63" s="14"/>
      <c r="C63" s="14"/>
      <c r="D63" s="14"/>
      <c r="E63" s="14"/>
      <c r="F63" s="14"/>
      <c r="G63" s="14"/>
      <c r="H63" s="14"/>
      <c r="I63" s="14"/>
      <c r="J63" s="14"/>
      <c r="K63" s="14"/>
      <c r="L63" s="14"/>
      <c r="M63" s="14"/>
      <c r="N63" s="14"/>
      <c r="O63" s="14"/>
      <c r="P63" s="14"/>
      <c r="Q63" s="14"/>
    </row>
    <row r="64" spans="1:17">
      <c r="A64" s="45"/>
      <c r="B64" s="28"/>
      <c r="C64" s="100" t="s">
        <v>509</v>
      </c>
      <c r="D64" s="100"/>
      <c r="E64" s="100"/>
      <c r="F64" s="100"/>
      <c r="G64" s="100"/>
      <c r="H64" s="100"/>
      <c r="I64" s="100"/>
      <c r="J64" s="28"/>
      <c r="K64" s="100" t="s">
        <v>718</v>
      </c>
      <c r="L64" s="100"/>
      <c r="M64" s="100"/>
      <c r="N64" s="28"/>
      <c r="O64" s="100" t="s">
        <v>511</v>
      </c>
      <c r="P64" s="100"/>
      <c r="Q64" s="100"/>
    </row>
    <row r="65" spans="1:17" ht="15.75" thickBot="1">
      <c r="A65" s="45"/>
      <c r="B65" s="28"/>
      <c r="C65" s="27"/>
      <c r="D65" s="27"/>
      <c r="E65" s="27"/>
      <c r="F65" s="27"/>
      <c r="G65" s="27"/>
      <c r="H65" s="27"/>
      <c r="I65" s="27"/>
      <c r="J65" s="28"/>
      <c r="K65" s="27" t="s">
        <v>378</v>
      </c>
      <c r="L65" s="27"/>
      <c r="M65" s="27"/>
      <c r="N65" s="28"/>
      <c r="O65" s="27"/>
      <c r="P65" s="27"/>
      <c r="Q65" s="27"/>
    </row>
    <row r="66" spans="1:17" ht="15.75" thickBot="1">
      <c r="A66" s="45"/>
      <c r="B66" s="13"/>
      <c r="C66" s="107">
        <v>2013</v>
      </c>
      <c r="D66" s="107"/>
      <c r="E66" s="107"/>
      <c r="F66" s="13"/>
      <c r="G66" s="84">
        <v>2012</v>
      </c>
      <c r="H66" s="84"/>
      <c r="I66" s="84"/>
      <c r="J66" s="13"/>
      <c r="K66" s="84">
        <v>2011</v>
      </c>
      <c r="L66" s="84"/>
      <c r="M66" s="84"/>
      <c r="N66" s="13"/>
      <c r="O66" s="84">
        <v>2011</v>
      </c>
      <c r="P66" s="84"/>
      <c r="Q66" s="84"/>
    </row>
    <row r="67" spans="1:17">
      <c r="A67" s="45"/>
      <c r="B67" s="30" t="s">
        <v>719</v>
      </c>
      <c r="C67" s="37" t="s">
        <v>281</v>
      </c>
      <c r="D67" s="62">
        <v>619</v>
      </c>
      <c r="E67" s="42"/>
      <c r="F67" s="32"/>
      <c r="G67" s="37" t="s">
        <v>281</v>
      </c>
      <c r="H67" s="62">
        <v>840</v>
      </c>
      <c r="I67" s="42"/>
      <c r="J67" s="32"/>
      <c r="K67" s="37" t="s">
        <v>281</v>
      </c>
      <c r="L67" s="62">
        <v>307</v>
      </c>
      <c r="M67" s="42"/>
      <c r="N67" s="32"/>
      <c r="O67" s="37" t="s">
        <v>281</v>
      </c>
      <c r="P67" s="40">
        <v>1766</v>
      </c>
      <c r="Q67" s="42"/>
    </row>
    <row r="68" spans="1:17">
      <c r="A68" s="45"/>
      <c r="B68" s="30"/>
      <c r="C68" s="87"/>
      <c r="D68" s="90"/>
      <c r="E68" s="89"/>
      <c r="F68" s="32"/>
      <c r="G68" s="87"/>
      <c r="H68" s="90"/>
      <c r="I68" s="89"/>
      <c r="J68" s="32"/>
      <c r="K68" s="87"/>
      <c r="L68" s="90"/>
      <c r="M68" s="89"/>
      <c r="N68" s="32"/>
      <c r="O68" s="87"/>
      <c r="P68" s="88"/>
      <c r="Q68" s="89"/>
    </row>
    <row r="69" spans="1:17">
      <c r="A69" s="45"/>
      <c r="B69" s="33" t="s">
        <v>54</v>
      </c>
      <c r="C69" s="54">
        <v>2301</v>
      </c>
      <c r="D69" s="54"/>
      <c r="E69" s="28"/>
      <c r="F69" s="28"/>
      <c r="G69" s="54">
        <v>2971</v>
      </c>
      <c r="H69" s="54"/>
      <c r="I69" s="28"/>
      <c r="J69" s="28"/>
      <c r="K69" s="34">
        <v>905</v>
      </c>
      <c r="L69" s="34"/>
      <c r="M69" s="28"/>
      <c r="N69" s="28"/>
      <c r="O69" s="54">
        <v>5025</v>
      </c>
      <c r="P69" s="54"/>
      <c r="Q69" s="28"/>
    </row>
    <row r="70" spans="1:17" ht="15.75" thickBot="1">
      <c r="A70" s="45"/>
      <c r="B70" s="33"/>
      <c r="C70" s="77"/>
      <c r="D70" s="77"/>
      <c r="E70" s="36"/>
      <c r="F70" s="28"/>
      <c r="G70" s="77"/>
      <c r="H70" s="77"/>
      <c r="I70" s="36"/>
      <c r="J70" s="28"/>
      <c r="K70" s="35"/>
      <c r="L70" s="35"/>
      <c r="M70" s="36"/>
      <c r="N70" s="28"/>
      <c r="O70" s="77"/>
      <c r="P70" s="77"/>
      <c r="Q70" s="36"/>
    </row>
    <row r="71" spans="1:17">
      <c r="A71" s="45"/>
      <c r="B71" s="30" t="s">
        <v>144</v>
      </c>
      <c r="C71" s="37" t="s">
        <v>281</v>
      </c>
      <c r="D71" s="40">
        <v>2920</v>
      </c>
      <c r="E71" s="42"/>
      <c r="F71" s="32"/>
      <c r="G71" s="37" t="s">
        <v>281</v>
      </c>
      <c r="H71" s="40">
        <v>3811</v>
      </c>
      <c r="I71" s="42"/>
      <c r="J71" s="32"/>
      <c r="K71" s="37" t="s">
        <v>281</v>
      </c>
      <c r="L71" s="40">
        <v>1212</v>
      </c>
      <c r="M71" s="42"/>
      <c r="N71" s="32"/>
      <c r="O71" s="37" t="s">
        <v>281</v>
      </c>
      <c r="P71" s="40">
        <v>6791</v>
      </c>
      <c r="Q71" s="42"/>
    </row>
    <row r="72" spans="1:17" ht="15.75" thickBot="1">
      <c r="A72" s="45"/>
      <c r="B72" s="30"/>
      <c r="C72" s="38"/>
      <c r="D72" s="41"/>
      <c r="E72" s="43"/>
      <c r="F72" s="32"/>
      <c r="G72" s="38"/>
      <c r="H72" s="41"/>
      <c r="I72" s="43"/>
      <c r="J72" s="32"/>
      <c r="K72" s="38"/>
      <c r="L72" s="41"/>
      <c r="M72" s="43"/>
      <c r="N72" s="32"/>
      <c r="O72" s="38"/>
      <c r="P72" s="41"/>
      <c r="Q72" s="43"/>
    </row>
    <row r="73" spans="1:17" ht="15.75" thickTop="1">
      <c r="A73" s="45"/>
      <c r="B73" s="44"/>
      <c r="C73" s="44"/>
      <c r="D73" s="44"/>
      <c r="E73" s="44"/>
      <c r="F73" s="44"/>
      <c r="G73" s="44"/>
      <c r="H73" s="44"/>
      <c r="I73" s="44"/>
      <c r="J73" s="44"/>
      <c r="K73" s="44"/>
      <c r="L73" s="44"/>
      <c r="M73" s="44"/>
      <c r="N73" s="44"/>
      <c r="O73" s="44"/>
      <c r="P73" s="44"/>
      <c r="Q73" s="44"/>
    </row>
    <row r="74" spans="1:17">
      <c r="A74" s="45"/>
      <c r="B74" s="48" t="s">
        <v>720</v>
      </c>
      <c r="C74" s="48"/>
      <c r="D74" s="48"/>
      <c r="E74" s="48"/>
      <c r="F74" s="48"/>
      <c r="G74" s="48"/>
      <c r="H74" s="48"/>
      <c r="I74" s="48"/>
      <c r="J74" s="48"/>
      <c r="K74" s="48"/>
      <c r="L74" s="48"/>
      <c r="M74" s="48"/>
      <c r="N74" s="48"/>
      <c r="O74" s="48"/>
      <c r="P74" s="48"/>
      <c r="Q74" s="48"/>
    </row>
  </sheetData>
  <mergeCells count="260">
    <mergeCell ref="B59:Q59"/>
    <mergeCell ref="B60:Q60"/>
    <mergeCell ref="B61:Q61"/>
    <mergeCell ref="B73:Q73"/>
    <mergeCell ref="B74:Q74"/>
    <mergeCell ref="B5:Q5"/>
    <mergeCell ref="B6:Q6"/>
    <mergeCell ref="B7:Q7"/>
    <mergeCell ref="B39:Q39"/>
    <mergeCell ref="B40:Q40"/>
    <mergeCell ref="B58:Q58"/>
    <mergeCell ref="N71:N72"/>
    <mergeCell ref="O71:O72"/>
    <mergeCell ref="P71:P72"/>
    <mergeCell ref="Q71:Q72"/>
    <mergeCell ref="A1:A2"/>
    <mergeCell ref="B1:Q1"/>
    <mergeCell ref="B2:Q2"/>
    <mergeCell ref="B3:Q3"/>
    <mergeCell ref="A4:A74"/>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B64:B65"/>
    <mergeCell ref="C64:I65"/>
    <mergeCell ref="J64:J65"/>
    <mergeCell ref="K64:M64"/>
    <mergeCell ref="K65:M65"/>
    <mergeCell ref="N64:N65"/>
    <mergeCell ref="O64:Q6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I37:I38"/>
    <mergeCell ref="J37:K38"/>
    <mergeCell ref="L37:L38"/>
    <mergeCell ref="M37:M38"/>
    <mergeCell ref="N37:N38"/>
    <mergeCell ref="O37:O38"/>
    <mergeCell ref="J35:K36"/>
    <mergeCell ref="L35:L36"/>
    <mergeCell ref="M35:N36"/>
    <mergeCell ref="O35:O36"/>
    <mergeCell ref="B37:B38"/>
    <mergeCell ref="C37:D38"/>
    <mergeCell ref="E37:E38"/>
    <mergeCell ref="F37:F38"/>
    <mergeCell ref="G37:G38"/>
    <mergeCell ref="H37:H38"/>
    <mergeCell ref="B35:B36"/>
    <mergeCell ref="C35:D36"/>
    <mergeCell ref="E35:E36"/>
    <mergeCell ref="F35:G36"/>
    <mergeCell ref="H35:H36"/>
    <mergeCell ref="I35:I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J23:K24"/>
    <mergeCell ref="L23:L24"/>
    <mergeCell ref="M23:N24"/>
    <mergeCell ref="O23:O24"/>
    <mergeCell ref="B25:B26"/>
    <mergeCell ref="C25:C26"/>
    <mergeCell ref="D25:D26"/>
    <mergeCell ref="E25:E26"/>
    <mergeCell ref="F25:G26"/>
    <mergeCell ref="H25:H26"/>
    <mergeCell ref="B23:B24"/>
    <mergeCell ref="C23:D24"/>
    <mergeCell ref="E23:E24"/>
    <mergeCell ref="F23:G24"/>
    <mergeCell ref="H23:H24"/>
    <mergeCell ref="I23:I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O8"/>
    <mergeCell ref="C10:O10"/>
    <mergeCell ref="C11:H11"/>
    <mergeCell ref="J11:O11"/>
    <mergeCell ref="C12:D12"/>
    <mergeCell ref="F12:H12"/>
    <mergeCell ref="J12:K12"/>
    <mergeCell ref="M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9.140625" customWidth="1"/>
    <col min="4" max="4" width="24.7109375" customWidth="1"/>
    <col min="5" max="5" width="11.7109375" customWidth="1"/>
    <col min="6" max="6" width="36.5703125" customWidth="1"/>
    <col min="7" max="7" width="9.140625" customWidth="1"/>
    <col min="8" max="8" width="24.7109375" customWidth="1"/>
    <col min="9" max="9" width="11.7109375" customWidth="1"/>
    <col min="10" max="10" width="36.5703125" customWidth="1"/>
    <col min="11" max="11" width="9.140625" customWidth="1"/>
    <col min="12" max="12" width="24.7109375" customWidth="1"/>
    <col min="13" max="13" width="11.7109375" customWidth="1"/>
    <col min="14" max="14" width="36.5703125" customWidth="1"/>
    <col min="15" max="15" width="9.140625" customWidth="1"/>
    <col min="16" max="16" width="29.28515625" customWidth="1"/>
    <col min="17" max="17" width="11.7109375"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2</v>
      </c>
      <c r="B3" s="44" t="s">
        <v>6</v>
      </c>
      <c r="C3" s="44"/>
      <c r="D3" s="44"/>
      <c r="E3" s="44"/>
      <c r="F3" s="44"/>
      <c r="G3" s="44"/>
      <c r="H3" s="44"/>
      <c r="I3" s="44"/>
      <c r="J3" s="44"/>
      <c r="K3" s="44"/>
      <c r="L3" s="44"/>
      <c r="M3" s="44"/>
      <c r="N3" s="44"/>
      <c r="O3" s="44"/>
      <c r="P3" s="44"/>
      <c r="Q3" s="44"/>
    </row>
    <row r="4" spans="1:17" ht="15" customHeight="1">
      <c r="A4" s="45" t="s">
        <v>721</v>
      </c>
      <c r="B4" s="44" t="s">
        <v>6</v>
      </c>
      <c r="C4" s="44"/>
      <c r="D4" s="44"/>
      <c r="E4" s="44"/>
      <c r="F4" s="44"/>
      <c r="G4" s="44"/>
      <c r="H4" s="44"/>
      <c r="I4" s="44"/>
      <c r="J4" s="44"/>
      <c r="K4" s="44"/>
      <c r="L4" s="44"/>
      <c r="M4" s="44"/>
      <c r="N4" s="44"/>
      <c r="O4" s="44"/>
      <c r="P4" s="44"/>
      <c r="Q4" s="44"/>
    </row>
    <row r="5" spans="1:17">
      <c r="A5" s="45"/>
      <c r="B5" s="46" t="s">
        <v>723</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ht="25.5" customHeight="1">
      <c r="A7" s="45"/>
      <c r="B7" s="48" t="s">
        <v>724</v>
      </c>
      <c r="C7" s="48"/>
      <c r="D7" s="48"/>
      <c r="E7" s="48"/>
      <c r="F7" s="48"/>
      <c r="G7" s="48"/>
      <c r="H7" s="48"/>
      <c r="I7" s="48"/>
      <c r="J7" s="48"/>
      <c r="K7" s="48"/>
      <c r="L7" s="48"/>
      <c r="M7" s="48"/>
      <c r="N7" s="48"/>
      <c r="O7" s="48"/>
      <c r="P7" s="48"/>
      <c r="Q7" s="48"/>
    </row>
    <row r="8" spans="1:17">
      <c r="A8" s="45"/>
      <c r="B8" s="44"/>
      <c r="C8" s="44"/>
      <c r="D8" s="44"/>
      <c r="E8" s="44"/>
      <c r="F8" s="44"/>
      <c r="G8" s="44"/>
      <c r="H8" s="44"/>
      <c r="I8" s="44"/>
      <c r="J8" s="44"/>
      <c r="K8" s="44"/>
      <c r="L8" s="44"/>
      <c r="M8" s="44"/>
      <c r="N8" s="44"/>
      <c r="O8" s="44"/>
      <c r="P8" s="44"/>
      <c r="Q8" s="44"/>
    </row>
    <row r="9" spans="1:17" ht="25.5" customHeight="1">
      <c r="A9" s="45"/>
      <c r="B9" s="48" t="s">
        <v>725</v>
      </c>
      <c r="C9" s="48"/>
      <c r="D9" s="48"/>
      <c r="E9" s="48"/>
      <c r="F9" s="48"/>
      <c r="G9" s="48"/>
      <c r="H9" s="48"/>
      <c r="I9" s="48"/>
      <c r="J9" s="48"/>
      <c r="K9" s="48"/>
      <c r="L9" s="48"/>
      <c r="M9" s="48"/>
      <c r="N9" s="48"/>
      <c r="O9" s="48"/>
      <c r="P9" s="48"/>
      <c r="Q9" s="48"/>
    </row>
    <row r="10" spans="1:17">
      <c r="A10" s="45"/>
      <c r="B10" s="22"/>
      <c r="C10" s="22"/>
      <c r="D10" s="22"/>
      <c r="E10" s="22"/>
      <c r="F10" s="22"/>
      <c r="G10" s="22"/>
      <c r="H10" s="22"/>
      <c r="I10" s="22"/>
      <c r="J10" s="22"/>
      <c r="K10" s="22"/>
      <c r="L10" s="22"/>
      <c r="M10" s="22"/>
      <c r="N10" s="22"/>
      <c r="O10" s="22"/>
      <c r="P10" s="22"/>
      <c r="Q10" s="22"/>
    </row>
    <row r="11" spans="1:17">
      <c r="A11" s="45"/>
      <c r="B11" s="14"/>
      <c r="C11" s="14"/>
      <c r="D11" s="14"/>
      <c r="E11" s="14"/>
      <c r="F11" s="14"/>
      <c r="G11" s="14"/>
      <c r="H11" s="14"/>
      <c r="I11" s="14"/>
      <c r="J11" s="14"/>
      <c r="K11" s="14"/>
      <c r="L11" s="14"/>
      <c r="M11" s="14"/>
      <c r="N11" s="14"/>
      <c r="O11" s="14"/>
      <c r="P11" s="14"/>
      <c r="Q11" s="14"/>
    </row>
    <row r="12" spans="1:17" ht="15.75" thickBot="1">
      <c r="A12" s="45"/>
      <c r="B12" s="13"/>
      <c r="C12" s="27" t="s">
        <v>509</v>
      </c>
      <c r="D12" s="27"/>
      <c r="E12" s="27"/>
      <c r="F12" s="27"/>
      <c r="G12" s="27"/>
      <c r="H12" s="27"/>
      <c r="I12" s="27"/>
      <c r="J12" s="13"/>
      <c r="K12" s="27" t="s">
        <v>510</v>
      </c>
      <c r="L12" s="27"/>
      <c r="M12" s="27"/>
      <c r="N12" s="13"/>
      <c r="O12" s="27" t="s">
        <v>511</v>
      </c>
      <c r="P12" s="27"/>
      <c r="Q12" s="27"/>
    </row>
    <row r="13" spans="1:17" ht="15.75" thickBot="1">
      <c r="A13" s="45"/>
      <c r="B13" s="13"/>
      <c r="C13" s="107">
        <v>2013</v>
      </c>
      <c r="D13" s="107"/>
      <c r="E13" s="107"/>
      <c r="F13" s="13"/>
      <c r="G13" s="84">
        <v>2012</v>
      </c>
      <c r="H13" s="84"/>
      <c r="I13" s="84"/>
      <c r="J13" s="13"/>
      <c r="K13" s="84">
        <v>2011</v>
      </c>
      <c r="L13" s="84"/>
      <c r="M13" s="84"/>
      <c r="N13" s="13"/>
      <c r="O13" s="84">
        <v>2011</v>
      </c>
      <c r="P13" s="84"/>
      <c r="Q13" s="84"/>
    </row>
    <row r="14" spans="1:17" ht="21" customHeight="1">
      <c r="A14" s="45"/>
      <c r="B14" s="30" t="s">
        <v>726</v>
      </c>
      <c r="C14" s="37" t="s">
        <v>281</v>
      </c>
      <c r="D14" s="40">
        <v>4791</v>
      </c>
      <c r="E14" s="42"/>
      <c r="F14" s="32"/>
      <c r="G14" s="37" t="s">
        <v>281</v>
      </c>
      <c r="H14" s="40">
        <v>4914</v>
      </c>
      <c r="I14" s="42"/>
      <c r="J14" s="32"/>
      <c r="K14" s="37" t="s">
        <v>281</v>
      </c>
      <c r="L14" s="40">
        <v>4913</v>
      </c>
      <c r="M14" s="42"/>
      <c r="N14" s="32"/>
      <c r="O14" s="37" t="s">
        <v>281</v>
      </c>
      <c r="P14" s="40">
        <v>67224</v>
      </c>
      <c r="Q14" s="42"/>
    </row>
    <row r="15" spans="1:17">
      <c r="A15" s="45"/>
      <c r="B15" s="30"/>
      <c r="C15" s="30"/>
      <c r="D15" s="39"/>
      <c r="E15" s="32"/>
      <c r="F15" s="32"/>
      <c r="G15" s="30"/>
      <c r="H15" s="39"/>
      <c r="I15" s="32"/>
      <c r="J15" s="32"/>
      <c r="K15" s="30"/>
      <c r="L15" s="39"/>
      <c r="M15" s="32"/>
      <c r="N15" s="32"/>
      <c r="O15" s="30"/>
      <c r="P15" s="39"/>
      <c r="Q15" s="32"/>
    </row>
    <row r="16" spans="1:17">
      <c r="A16" s="45"/>
      <c r="B16" s="33" t="s">
        <v>727</v>
      </c>
      <c r="C16" s="54">
        <v>1681</v>
      </c>
      <c r="D16" s="54"/>
      <c r="E16" s="28"/>
      <c r="F16" s="28"/>
      <c r="G16" s="54">
        <v>4754</v>
      </c>
      <c r="H16" s="54"/>
      <c r="I16" s="28"/>
      <c r="J16" s="28"/>
      <c r="K16" s="54">
        <v>4893</v>
      </c>
      <c r="L16" s="54"/>
      <c r="M16" s="28"/>
      <c r="N16" s="28"/>
      <c r="O16" s="54">
        <v>56415</v>
      </c>
      <c r="P16" s="54"/>
      <c r="Q16" s="28"/>
    </row>
    <row r="17" spans="1:17">
      <c r="A17" s="45"/>
      <c r="B17" s="33"/>
      <c r="C17" s="54"/>
      <c r="D17" s="54"/>
      <c r="E17" s="28"/>
      <c r="F17" s="28"/>
      <c r="G17" s="54"/>
      <c r="H17" s="54"/>
      <c r="I17" s="28"/>
      <c r="J17" s="28"/>
      <c r="K17" s="54"/>
      <c r="L17" s="54"/>
      <c r="M17" s="28"/>
      <c r="N17" s="28"/>
      <c r="O17" s="54"/>
      <c r="P17" s="54"/>
      <c r="Q17" s="28"/>
    </row>
    <row r="18" spans="1:17">
      <c r="A18" s="45"/>
      <c r="B18" s="25" t="s">
        <v>728</v>
      </c>
      <c r="C18" s="32"/>
      <c r="D18" s="32"/>
      <c r="E18" s="32"/>
      <c r="F18" s="26"/>
      <c r="G18" s="32"/>
      <c r="H18" s="32"/>
      <c r="I18" s="32"/>
      <c r="J18" s="26"/>
      <c r="K18" s="32"/>
      <c r="L18" s="32"/>
      <c r="M18" s="32"/>
      <c r="N18" s="26"/>
      <c r="O18" s="32"/>
      <c r="P18" s="32"/>
      <c r="Q18" s="32"/>
    </row>
    <row r="19" spans="1:17">
      <c r="A19" s="45"/>
      <c r="B19" s="24" t="s">
        <v>729</v>
      </c>
      <c r="C19" s="34">
        <v>1.1299999999999999</v>
      </c>
      <c r="D19" s="34"/>
      <c r="E19" s="24" t="s">
        <v>414</v>
      </c>
      <c r="F19" s="13"/>
      <c r="G19" s="34">
        <v>1.49</v>
      </c>
      <c r="H19" s="34"/>
      <c r="I19" s="24" t="s">
        <v>414</v>
      </c>
      <c r="J19" s="13"/>
      <c r="K19" s="34">
        <v>1.72</v>
      </c>
      <c r="L19" s="34"/>
      <c r="M19" s="24" t="s">
        <v>414</v>
      </c>
      <c r="N19" s="13"/>
      <c r="O19" s="34">
        <v>4.04</v>
      </c>
      <c r="P19" s="34"/>
      <c r="Q19" s="24" t="s">
        <v>414</v>
      </c>
    </row>
    <row r="20" spans="1:17">
      <c r="A20" s="45"/>
      <c r="B20" s="30" t="s">
        <v>730</v>
      </c>
      <c r="C20" s="172" t="s">
        <v>324</v>
      </c>
      <c r="D20" s="172"/>
      <c r="E20" s="32"/>
      <c r="F20" s="32"/>
      <c r="G20" s="31">
        <v>1.39</v>
      </c>
      <c r="H20" s="31"/>
      <c r="I20" s="32"/>
      <c r="J20" s="32"/>
      <c r="K20" s="31">
        <v>1.72</v>
      </c>
      <c r="L20" s="31"/>
      <c r="M20" s="32"/>
      <c r="N20" s="32"/>
      <c r="O20" s="31">
        <v>1.72</v>
      </c>
      <c r="P20" s="31"/>
      <c r="Q20" s="32"/>
    </row>
    <row r="21" spans="1:17">
      <c r="A21" s="45"/>
      <c r="B21" s="30"/>
      <c r="C21" s="172"/>
      <c r="D21" s="172"/>
      <c r="E21" s="32"/>
      <c r="F21" s="32"/>
      <c r="G21" s="31"/>
      <c r="H21" s="31"/>
      <c r="I21" s="32"/>
      <c r="J21" s="32"/>
      <c r="K21" s="31"/>
      <c r="L21" s="31"/>
      <c r="M21" s="32"/>
      <c r="N21" s="32"/>
      <c r="O21" s="31"/>
      <c r="P21" s="31"/>
      <c r="Q21" s="32"/>
    </row>
  </sheetData>
  <mergeCells count="67">
    <mergeCell ref="B9:Q9"/>
    <mergeCell ref="A1:A2"/>
    <mergeCell ref="B1:Q1"/>
    <mergeCell ref="B2:Q2"/>
    <mergeCell ref="B3:Q3"/>
    <mergeCell ref="A4:A21"/>
    <mergeCell ref="B4:Q4"/>
    <mergeCell ref="B5:Q5"/>
    <mergeCell ref="B6:Q6"/>
    <mergeCell ref="B7:Q7"/>
    <mergeCell ref="B8:Q8"/>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M12"/>
    <mergeCell ref="O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2" t="s">
        <v>34</v>
      </c>
      <c r="B3" s="7">
        <v>107000</v>
      </c>
      <c r="C3" s="4" t="s">
        <v>6</v>
      </c>
    </row>
    <row r="4" spans="1:3">
      <c r="A4" s="3" t="s">
        <v>35</v>
      </c>
      <c r="B4" s="4" t="s">
        <v>6</v>
      </c>
      <c r="C4" s="4" t="s">
        <v>6</v>
      </c>
    </row>
    <row r="5" spans="1:3">
      <c r="A5" s="2" t="s">
        <v>36</v>
      </c>
      <c r="B5" s="6">
        <v>107000</v>
      </c>
      <c r="C5" s="6">
        <v>115529</v>
      </c>
    </row>
    <row r="6" spans="1:3" ht="30">
      <c r="A6" s="2" t="s">
        <v>37</v>
      </c>
      <c r="B6" s="6">
        <v>390648</v>
      </c>
      <c r="C6" s="6">
        <v>420505</v>
      </c>
    </row>
    <row r="7" spans="1:3">
      <c r="A7" s="2" t="s">
        <v>38</v>
      </c>
      <c r="B7" s="6">
        <v>16771</v>
      </c>
      <c r="C7" s="6">
        <v>17401</v>
      </c>
    </row>
    <row r="8" spans="1:3" ht="30">
      <c r="A8" s="2" t="s">
        <v>39</v>
      </c>
      <c r="B8" s="6">
        <v>407451</v>
      </c>
      <c r="C8" s="6">
        <v>409846</v>
      </c>
    </row>
    <row r="9" spans="1:3">
      <c r="A9" s="2" t="s">
        <v>40</v>
      </c>
      <c r="B9" s="6">
        <v>2764</v>
      </c>
      <c r="C9" s="6">
        <v>2776</v>
      </c>
    </row>
    <row r="10" spans="1:3">
      <c r="A10" s="2" t="s">
        <v>41</v>
      </c>
      <c r="B10" s="6">
        <v>25943</v>
      </c>
      <c r="C10" s="6">
        <v>29057</v>
      </c>
    </row>
    <row r="11" spans="1:3">
      <c r="A11" s="2" t="s">
        <v>42</v>
      </c>
      <c r="B11" s="6">
        <v>15751</v>
      </c>
      <c r="C11" s="6">
        <v>15938</v>
      </c>
    </row>
    <row r="12" spans="1:3" ht="30">
      <c r="A12" s="2" t="s">
        <v>43</v>
      </c>
      <c r="B12" s="6">
        <v>4756</v>
      </c>
      <c r="C12" s="6">
        <v>10386</v>
      </c>
    </row>
    <row r="13" spans="1:3">
      <c r="A13" s="2" t="s">
        <v>44</v>
      </c>
      <c r="B13" s="6">
        <v>4914</v>
      </c>
      <c r="C13" s="6">
        <v>10846</v>
      </c>
    </row>
    <row r="14" spans="1:3">
      <c r="A14" s="2" t="s">
        <v>45</v>
      </c>
      <c r="B14" s="6">
        <v>2062</v>
      </c>
      <c r="C14" s="6">
        <v>2523</v>
      </c>
    </row>
    <row r="15" spans="1:3">
      <c r="A15" s="2" t="s">
        <v>46</v>
      </c>
      <c r="B15" s="6">
        <v>16844</v>
      </c>
      <c r="C15" s="6">
        <v>9022</v>
      </c>
    </row>
    <row r="16" spans="1:3">
      <c r="A16" s="2" t="s">
        <v>47</v>
      </c>
      <c r="B16" s="6">
        <v>7470</v>
      </c>
      <c r="C16" s="6">
        <v>4791</v>
      </c>
    </row>
    <row r="17" spans="1:3">
      <c r="A17" s="2" t="s">
        <v>48</v>
      </c>
      <c r="B17" s="6">
        <v>1002374</v>
      </c>
      <c r="C17" s="6">
        <v>1048620</v>
      </c>
    </row>
    <row r="18" spans="1:3">
      <c r="A18" s="3" t="s">
        <v>49</v>
      </c>
      <c r="B18" s="4" t="s">
        <v>6</v>
      </c>
      <c r="C18" s="4" t="s">
        <v>6</v>
      </c>
    </row>
    <row r="19" spans="1:3">
      <c r="A19" s="2" t="s">
        <v>50</v>
      </c>
      <c r="B19" s="6">
        <v>160602</v>
      </c>
      <c r="C19" s="6">
        <v>142207</v>
      </c>
    </row>
    <row r="20" spans="1:3">
      <c r="A20" s="2" t="s">
        <v>51</v>
      </c>
      <c r="B20" s="6">
        <v>245271</v>
      </c>
      <c r="C20" s="6">
        <v>248836</v>
      </c>
    </row>
    <row r="21" spans="1:3">
      <c r="A21" s="2" t="s">
        <v>52</v>
      </c>
      <c r="B21" s="6">
        <v>158364</v>
      </c>
      <c r="C21" s="6">
        <v>167202</v>
      </c>
    </row>
    <row r="22" spans="1:3">
      <c r="A22" s="2" t="s">
        <v>53</v>
      </c>
      <c r="B22" s="6">
        <v>85775</v>
      </c>
      <c r="C22" s="6">
        <v>83401</v>
      </c>
    </row>
    <row r="23" spans="1:3">
      <c r="A23" s="2" t="s">
        <v>54</v>
      </c>
      <c r="B23" s="6">
        <v>168439</v>
      </c>
      <c r="C23" s="4" t="s">
        <v>6</v>
      </c>
    </row>
    <row r="24" spans="1:3">
      <c r="A24" s="2" t="s">
        <v>55</v>
      </c>
      <c r="B24" s="4" t="s">
        <v>6</v>
      </c>
      <c r="C24" s="6">
        <v>209242</v>
      </c>
    </row>
    <row r="25" spans="1:3">
      <c r="A25" s="2" t="s">
        <v>56</v>
      </c>
      <c r="B25" s="6">
        <v>818451</v>
      </c>
      <c r="C25" s="6">
        <v>850888</v>
      </c>
    </row>
    <row r="26" spans="1:3" ht="30">
      <c r="A26" s="2" t="s">
        <v>57</v>
      </c>
      <c r="B26" s="4">
        <v>383</v>
      </c>
      <c r="C26" s="4">
        <v>490</v>
      </c>
    </row>
    <row r="27" spans="1:3">
      <c r="A27" s="2" t="s">
        <v>58</v>
      </c>
      <c r="B27" s="4">
        <v>122</v>
      </c>
      <c r="C27" s="4">
        <v>167</v>
      </c>
    </row>
    <row r="28" spans="1:3">
      <c r="A28" s="2" t="s">
        <v>59</v>
      </c>
      <c r="B28" s="6">
        <v>6504</v>
      </c>
      <c r="C28" s="6">
        <v>6149</v>
      </c>
    </row>
    <row r="29" spans="1:3">
      <c r="A29" s="2" t="s">
        <v>60</v>
      </c>
      <c r="B29" s="4">
        <v>0</v>
      </c>
      <c r="C29" s="6">
        <v>4775</v>
      </c>
    </row>
    <row r="30" spans="1:3">
      <c r="A30" s="2" t="s">
        <v>61</v>
      </c>
      <c r="B30" s="6">
        <v>7916</v>
      </c>
      <c r="C30" s="6">
        <v>6366</v>
      </c>
    </row>
    <row r="31" spans="1:3">
      <c r="A31" s="2" t="s">
        <v>62</v>
      </c>
      <c r="B31" s="6">
        <v>833376</v>
      </c>
      <c r="C31" s="6">
        <v>868835</v>
      </c>
    </row>
    <row r="32" spans="1:3">
      <c r="A32" s="3" t="s">
        <v>63</v>
      </c>
      <c r="B32" s="4" t="s">
        <v>6</v>
      </c>
      <c r="C32" s="4" t="s">
        <v>6</v>
      </c>
    </row>
    <row r="33" spans="1:3" ht="45">
      <c r="A33" s="2" t="s">
        <v>64</v>
      </c>
      <c r="B33" s="4">
        <v>0</v>
      </c>
      <c r="C33" s="4">
        <v>0</v>
      </c>
    </row>
    <row r="34" spans="1:3" ht="45">
      <c r="A34" s="2" t="s">
        <v>65</v>
      </c>
      <c r="B34" s="4">
        <v>148</v>
      </c>
      <c r="C34" s="4">
        <v>145</v>
      </c>
    </row>
    <row r="35" spans="1:3">
      <c r="A35" s="2" t="s">
        <v>66</v>
      </c>
      <c r="B35" s="6">
        <v>137252</v>
      </c>
      <c r="C35" s="6">
        <v>131934</v>
      </c>
    </row>
    <row r="36" spans="1:3">
      <c r="A36" s="2" t="s">
        <v>67</v>
      </c>
      <c r="B36" s="6">
        <v>42752</v>
      </c>
      <c r="C36" s="6">
        <v>46337</v>
      </c>
    </row>
    <row r="37" spans="1:3" ht="30">
      <c r="A37" s="2" t="s">
        <v>68</v>
      </c>
      <c r="B37" s="6">
        <v>-6065</v>
      </c>
      <c r="C37" s="6">
        <v>-6823</v>
      </c>
    </row>
    <row r="38" spans="1:3" ht="30">
      <c r="A38" s="2" t="s">
        <v>69</v>
      </c>
      <c r="B38" s="6">
        <v>-5089</v>
      </c>
      <c r="C38" s="6">
        <v>8192</v>
      </c>
    </row>
    <row r="39" spans="1:3">
      <c r="A39" s="2" t="s">
        <v>70</v>
      </c>
      <c r="B39" s="6">
        <v>168998</v>
      </c>
      <c r="C39" s="6">
        <v>179785</v>
      </c>
    </row>
    <row r="40" spans="1:3" ht="30">
      <c r="A40" s="2" t="s">
        <v>71</v>
      </c>
      <c r="B40" s="7">
        <v>1002374</v>
      </c>
      <c r="C40" s="7">
        <v>10486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12.28515625" customWidth="1"/>
    <col min="4" max="4" width="33.7109375" customWidth="1"/>
    <col min="5" max="5" width="9.7109375" customWidth="1"/>
    <col min="6" max="6" width="36.5703125" customWidth="1"/>
    <col min="7" max="7" width="12.28515625" customWidth="1"/>
    <col min="8" max="8" width="33.7109375" customWidth="1"/>
    <col min="9" max="9" width="9.7109375" customWidth="1"/>
    <col min="10" max="10" width="36.5703125" customWidth="1"/>
    <col min="11" max="11" width="12.28515625" customWidth="1"/>
    <col min="12" max="12" width="33.7109375" customWidth="1"/>
    <col min="13" max="13" width="9.7109375" customWidth="1"/>
    <col min="14" max="14" width="36.5703125" customWidth="1"/>
    <col min="15" max="15" width="12.28515625" customWidth="1"/>
    <col min="16" max="16" width="33.7109375" customWidth="1"/>
    <col min="17" max="17" width="9.7109375" customWidth="1"/>
  </cols>
  <sheetData>
    <row r="1" spans="1:17" ht="15" customHeight="1">
      <c r="A1" s="8" t="s">
        <v>7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2</v>
      </c>
      <c r="B3" s="44" t="s">
        <v>6</v>
      </c>
      <c r="C3" s="44"/>
      <c r="D3" s="44"/>
      <c r="E3" s="44"/>
      <c r="F3" s="44"/>
      <c r="G3" s="44"/>
      <c r="H3" s="44"/>
      <c r="I3" s="44"/>
      <c r="J3" s="44"/>
      <c r="K3" s="44"/>
      <c r="L3" s="44"/>
      <c r="M3" s="44"/>
      <c r="N3" s="44"/>
      <c r="O3" s="44"/>
      <c r="P3" s="44"/>
      <c r="Q3" s="44"/>
    </row>
    <row r="4" spans="1:17" ht="15" customHeight="1">
      <c r="A4" s="45" t="s">
        <v>731</v>
      </c>
      <c r="B4" s="44" t="s">
        <v>6</v>
      </c>
      <c r="C4" s="44"/>
      <c r="D4" s="44"/>
      <c r="E4" s="44"/>
      <c r="F4" s="44"/>
      <c r="G4" s="44"/>
      <c r="H4" s="44"/>
      <c r="I4" s="44"/>
      <c r="J4" s="44"/>
      <c r="K4" s="44"/>
      <c r="L4" s="44"/>
      <c r="M4" s="44"/>
      <c r="N4" s="44"/>
      <c r="O4" s="44"/>
      <c r="P4" s="44"/>
      <c r="Q4" s="44"/>
    </row>
    <row r="5" spans="1:17">
      <c r="A5" s="45"/>
      <c r="B5" s="46" t="s">
        <v>731</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ht="25.5" customHeight="1">
      <c r="A7" s="45"/>
      <c r="B7" s="47" t="s">
        <v>733</v>
      </c>
      <c r="C7" s="47"/>
      <c r="D7" s="47"/>
      <c r="E7" s="47"/>
      <c r="F7" s="47"/>
      <c r="G7" s="47"/>
      <c r="H7" s="47"/>
      <c r="I7" s="47"/>
      <c r="J7" s="47"/>
      <c r="K7" s="47"/>
      <c r="L7" s="47"/>
      <c r="M7" s="47"/>
      <c r="N7" s="47"/>
      <c r="O7" s="47"/>
      <c r="P7" s="47"/>
      <c r="Q7" s="47"/>
    </row>
    <row r="8" spans="1:17">
      <c r="A8" s="45"/>
      <c r="B8" s="44"/>
      <c r="C8" s="44"/>
      <c r="D8" s="44"/>
      <c r="E8" s="44"/>
      <c r="F8" s="44"/>
      <c r="G8" s="44"/>
      <c r="H8" s="44"/>
      <c r="I8" s="44"/>
      <c r="J8" s="44"/>
      <c r="K8" s="44"/>
      <c r="L8" s="44"/>
      <c r="M8" s="44"/>
      <c r="N8" s="44"/>
      <c r="O8" s="44"/>
      <c r="P8" s="44"/>
      <c r="Q8" s="44"/>
    </row>
    <row r="9" spans="1:17">
      <c r="A9" s="45"/>
      <c r="B9" s="48" t="s">
        <v>734</v>
      </c>
      <c r="C9" s="48"/>
      <c r="D9" s="48"/>
      <c r="E9" s="48"/>
      <c r="F9" s="48"/>
      <c r="G9" s="48"/>
      <c r="H9" s="48"/>
      <c r="I9" s="48"/>
      <c r="J9" s="48"/>
      <c r="K9" s="48"/>
      <c r="L9" s="48"/>
      <c r="M9" s="48"/>
      <c r="N9" s="48"/>
      <c r="O9" s="48"/>
      <c r="P9" s="48"/>
      <c r="Q9" s="48"/>
    </row>
    <row r="10" spans="1:17">
      <c r="A10" s="45"/>
      <c r="B10" s="48"/>
      <c r="C10" s="48"/>
      <c r="D10" s="48"/>
      <c r="E10" s="48"/>
      <c r="F10" s="48"/>
      <c r="G10" s="48"/>
      <c r="H10" s="48"/>
      <c r="I10" s="48"/>
      <c r="J10" s="48"/>
      <c r="K10" s="48"/>
      <c r="L10" s="48"/>
      <c r="M10" s="48"/>
      <c r="N10" s="48"/>
      <c r="O10" s="48"/>
      <c r="P10" s="48"/>
      <c r="Q10" s="48"/>
    </row>
    <row r="11" spans="1:17" ht="51" customHeight="1">
      <c r="A11" s="45"/>
      <c r="B11" s="47" t="s">
        <v>735</v>
      </c>
      <c r="C11" s="47"/>
      <c r="D11" s="47"/>
      <c r="E11" s="47"/>
      <c r="F11" s="47"/>
      <c r="G11" s="47"/>
      <c r="H11" s="47"/>
      <c r="I11" s="47"/>
      <c r="J11" s="47"/>
      <c r="K11" s="47"/>
      <c r="L11" s="47"/>
      <c r="M11" s="47"/>
      <c r="N11" s="47"/>
      <c r="O11" s="47"/>
      <c r="P11" s="47"/>
      <c r="Q11" s="47"/>
    </row>
    <row r="12" spans="1:17">
      <c r="A12" s="45"/>
      <c r="B12" s="44"/>
      <c r="C12" s="44"/>
      <c r="D12" s="44"/>
      <c r="E12" s="44"/>
      <c r="F12" s="44"/>
      <c r="G12" s="44"/>
      <c r="H12" s="44"/>
      <c r="I12" s="44"/>
      <c r="J12" s="44"/>
      <c r="K12" s="44"/>
      <c r="L12" s="44"/>
      <c r="M12" s="44"/>
      <c r="N12" s="44"/>
      <c r="O12" s="44"/>
      <c r="P12" s="44"/>
      <c r="Q12" s="44"/>
    </row>
    <row r="13" spans="1:17">
      <c r="A13" s="45"/>
      <c r="B13" s="48" t="s">
        <v>736</v>
      </c>
      <c r="C13" s="48"/>
      <c r="D13" s="48"/>
      <c r="E13" s="48"/>
      <c r="F13" s="48"/>
      <c r="G13" s="48"/>
      <c r="H13" s="48"/>
      <c r="I13" s="48"/>
      <c r="J13" s="48"/>
      <c r="K13" s="48"/>
      <c r="L13" s="48"/>
      <c r="M13" s="48"/>
      <c r="N13" s="48"/>
      <c r="O13" s="48"/>
      <c r="P13" s="48"/>
      <c r="Q13" s="48"/>
    </row>
    <row r="14" spans="1:17">
      <c r="A14" s="45"/>
      <c r="B14" s="44"/>
      <c r="C14" s="44"/>
      <c r="D14" s="44"/>
      <c r="E14" s="44"/>
      <c r="F14" s="44"/>
      <c r="G14" s="44"/>
      <c r="H14" s="44"/>
      <c r="I14" s="44"/>
      <c r="J14" s="44"/>
      <c r="K14" s="44"/>
      <c r="L14" s="44"/>
      <c r="M14" s="44"/>
      <c r="N14" s="44"/>
      <c r="O14" s="44"/>
      <c r="P14" s="44"/>
      <c r="Q14" s="44"/>
    </row>
    <row r="15" spans="1:17" ht="38.25" customHeight="1">
      <c r="A15" s="45"/>
      <c r="B15" s="47" t="s">
        <v>737</v>
      </c>
      <c r="C15" s="47"/>
      <c r="D15" s="47"/>
      <c r="E15" s="47"/>
      <c r="F15" s="47"/>
      <c r="G15" s="47"/>
      <c r="H15" s="47"/>
      <c r="I15" s="47"/>
      <c r="J15" s="47"/>
      <c r="K15" s="47"/>
      <c r="L15" s="47"/>
      <c r="M15" s="47"/>
      <c r="N15" s="47"/>
      <c r="O15" s="47"/>
      <c r="P15" s="47"/>
      <c r="Q15" s="47"/>
    </row>
    <row r="16" spans="1:17" ht="25.5" customHeight="1">
      <c r="A16" s="45"/>
      <c r="B16" s="48" t="s">
        <v>738</v>
      </c>
      <c r="C16" s="48"/>
      <c r="D16" s="48"/>
      <c r="E16" s="48"/>
      <c r="F16" s="48"/>
      <c r="G16" s="48"/>
      <c r="H16" s="48"/>
      <c r="I16" s="48"/>
      <c r="J16" s="48"/>
      <c r="K16" s="48"/>
      <c r="L16" s="48"/>
      <c r="M16" s="48"/>
      <c r="N16" s="48"/>
      <c r="O16" s="48"/>
      <c r="P16" s="48"/>
      <c r="Q16" s="48"/>
    </row>
    <row r="17" spans="1:17">
      <c r="A17" s="45"/>
      <c r="B17" s="44"/>
      <c r="C17" s="44"/>
      <c r="D17" s="44"/>
      <c r="E17" s="44"/>
      <c r="F17" s="44"/>
      <c r="G17" s="44"/>
      <c r="H17" s="44"/>
      <c r="I17" s="44"/>
      <c r="J17" s="44"/>
      <c r="K17" s="44"/>
      <c r="L17" s="44"/>
      <c r="M17" s="44"/>
      <c r="N17" s="44"/>
      <c r="O17" s="44"/>
      <c r="P17" s="44"/>
      <c r="Q17" s="44"/>
    </row>
    <row r="18" spans="1:17" ht="51" customHeight="1">
      <c r="A18" s="45"/>
      <c r="B18" s="47" t="s">
        <v>739</v>
      </c>
      <c r="C18" s="47"/>
      <c r="D18" s="47"/>
      <c r="E18" s="47"/>
      <c r="F18" s="47"/>
      <c r="G18" s="47"/>
      <c r="H18" s="47"/>
      <c r="I18" s="47"/>
      <c r="J18" s="47"/>
      <c r="K18" s="47"/>
      <c r="L18" s="47"/>
      <c r="M18" s="47"/>
      <c r="N18" s="47"/>
      <c r="O18" s="47"/>
      <c r="P18" s="47"/>
      <c r="Q18" s="47"/>
    </row>
    <row r="19" spans="1:17">
      <c r="A19" s="45"/>
      <c r="B19" s="44"/>
      <c r="C19" s="44"/>
      <c r="D19" s="44"/>
      <c r="E19" s="44"/>
      <c r="F19" s="44"/>
      <c r="G19" s="44"/>
      <c r="H19" s="44"/>
      <c r="I19" s="44"/>
      <c r="J19" s="44"/>
      <c r="K19" s="44"/>
      <c r="L19" s="44"/>
      <c r="M19" s="44"/>
      <c r="N19" s="44"/>
      <c r="O19" s="44"/>
      <c r="P19" s="44"/>
      <c r="Q19" s="44"/>
    </row>
    <row r="20" spans="1:17">
      <c r="A20" s="45"/>
      <c r="B20" s="48" t="s">
        <v>740</v>
      </c>
      <c r="C20" s="48"/>
      <c r="D20" s="48"/>
      <c r="E20" s="48"/>
      <c r="F20" s="48"/>
      <c r="G20" s="48"/>
      <c r="H20" s="48"/>
      <c r="I20" s="48"/>
      <c r="J20" s="48"/>
      <c r="K20" s="48"/>
      <c r="L20" s="48"/>
      <c r="M20" s="48"/>
      <c r="N20" s="48"/>
      <c r="O20" s="48"/>
      <c r="P20" s="48"/>
      <c r="Q20" s="48"/>
    </row>
    <row r="21" spans="1:17">
      <c r="A21" s="45"/>
      <c r="B21" s="44"/>
      <c r="C21" s="44"/>
      <c r="D21" s="44"/>
      <c r="E21" s="44"/>
      <c r="F21" s="44"/>
      <c r="G21" s="44"/>
      <c r="H21" s="44"/>
      <c r="I21" s="44"/>
      <c r="J21" s="44"/>
      <c r="K21" s="44"/>
      <c r="L21" s="44"/>
      <c r="M21" s="44"/>
      <c r="N21" s="44"/>
      <c r="O21" s="44"/>
      <c r="P21" s="44"/>
      <c r="Q21" s="44"/>
    </row>
    <row r="22" spans="1:17">
      <c r="A22" s="45"/>
      <c r="B22" s="48" t="s">
        <v>741</v>
      </c>
      <c r="C22" s="48"/>
      <c r="D22" s="48"/>
      <c r="E22" s="48"/>
      <c r="F22" s="48"/>
      <c r="G22" s="48"/>
      <c r="H22" s="48"/>
      <c r="I22" s="48"/>
      <c r="J22" s="48"/>
      <c r="K22" s="48"/>
      <c r="L22" s="48"/>
      <c r="M22" s="48"/>
      <c r="N22" s="48"/>
      <c r="O22" s="48"/>
      <c r="P22" s="48"/>
      <c r="Q22" s="48"/>
    </row>
    <row r="23" spans="1:17">
      <c r="A23" s="45"/>
      <c r="B23" s="22"/>
      <c r="C23" s="22"/>
      <c r="D23" s="22"/>
      <c r="E23" s="22"/>
      <c r="F23" s="22"/>
      <c r="G23" s="22"/>
      <c r="H23" s="22"/>
      <c r="I23" s="22"/>
      <c r="J23" s="22"/>
      <c r="K23" s="22"/>
      <c r="L23" s="22"/>
      <c r="M23" s="22"/>
      <c r="N23" s="22"/>
      <c r="O23" s="22"/>
      <c r="P23" s="22"/>
      <c r="Q23" s="22"/>
    </row>
    <row r="24" spans="1:17">
      <c r="A24" s="45"/>
      <c r="B24" s="14"/>
      <c r="C24" s="14"/>
      <c r="D24" s="14"/>
      <c r="E24" s="14"/>
      <c r="F24" s="14"/>
      <c r="G24" s="14"/>
      <c r="H24" s="14"/>
      <c r="I24" s="14"/>
      <c r="J24" s="14"/>
      <c r="K24" s="14"/>
      <c r="L24" s="14"/>
      <c r="M24" s="14"/>
      <c r="N24" s="14"/>
      <c r="O24" s="14"/>
      <c r="P24" s="14"/>
      <c r="Q24" s="14"/>
    </row>
    <row r="25" spans="1:17" ht="15.75" thickBot="1">
      <c r="A25" s="45"/>
      <c r="B25" s="13"/>
      <c r="C25" s="27" t="s">
        <v>509</v>
      </c>
      <c r="D25" s="27"/>
      <c r="E25" s="27"/>
      <c r="F25" s="27"/>
      <c r="G25" s="27"/>
      <c r="H25" s="27"/>
      <c r="I25" s="27"/>
      <c r="J25" s="13"/>
      <c r="K25" s="27" t="s">
        <v>510</v>
      </c>
      <c r="L25" s="27"/>
      <c r="M25" s="27"/>
      <c r="N25" s="13"/>
      <c r="O25" s="27" t="s">
        <v>511</v>
      </c>
      <c r="P25" s="27"/>
      <c r="Q25" s="27"/>
    </row>
    <row r="26" spans="1:17" ht="15.75" thickBot="1">
      <c r="A26" s="45"/>
      <c r="B26" s="13"/>
      <c r="C26" s="107">
        <v>2013</v>
      </c>
      <c r="D26" s="107"/>
      <c r="E26" s="107"/>
      <c r="F26" s="13"/>
      <c r="G26" s="84">
        <v>2012</v>
      </c>
      <c r="H26" s="84"/>
      <c r="I26" s="84"/>
      <c r="J26" s="13"/>
      <c r="K26" s="84">
        <v>2011</v>
      </c>
      <c r="L26" s="84"/>
      <c r="M26" s="84"/>
      <c r="N26" s="13"/>
      <c r="O26" s="84">
        <v>2011</v>
      </c>
      <c r="P26" s="84"/>
      <c r="Q26" s="84"/>
    </row>
    <row r="27" spans="1:17">
      <c r="A27" s="45"/>
      <c r="B27" s="30" t="s">
        <v>673</v>
      </c>
      <c r="C27" s="37" t="s">
        <v>281</v>
      </c>
      <c r="D27" s="40">
        <v>6149</v>
      </c>
      <c r="E27" s="42"/>
      <c r="F27" s="32"/>
      <c r="G27" s="37" t="s">
        <v>281</v>
      </c>
      <c r="H27" s="40">
        <v>5871</v>
      </c>
      <c r="I27" s="42"/>
      <c r="J27" s="32"/>
      <c r="K27" s="37" t="s">
        <v>281</v>
      </c>
      <c r="L27" s="40">
        <v>5797</v>
      </c>
      <c r="M27" s="42"/>
      <c r="N27" s="32"/>
      <c r="O27" s="37" t="s">
        <v>281</v>
      </c>
      <c r="P27" s="40">
        <v>5504</v>
      </c>
      <c r="Q27" s="42"/>
    </row>
    <row r="28" spans="1:17">
      <c r="A28" s="45"/>
      <c r="B28" s="30"/>
      <c r="C28" s="87"/>
      <c r="D28" s="88"/>
      <c r="E28" s="89"/>
      <c r="F28" s="32"/>
      <c r="G28" s="87"/>
      <c r="H28" s="88"/>
      <c r="I28" s="89"/>
      <c r="J28" s="32"/>
      <c r="K28" s="87"/>
      <c r="L28" s="88"/>
      <c r="M28" s="89"/>
      <c r="N28" s="32"/>
      <c r="O28" s="87"/>
      <c r="P28" s="88"/>
      <c r="Q28" s="89"/>
    </row>
    <row r="29" spans="1:17">
      <c r="A29" s="45"/>
      <c r="B29" s="33" t="s">
        <v>742</v>
      </c>
      <c r="C29" s="34">
        <v>682</v>
      </c>
      <c r="D29" s="34"/>
      <c r="E29" s="28"/>
      <c r="F29" s="28"/>
      <c r="G29" s="34">
        <v>641</v>
      </c>
      <c r="H29" s="34"/>
      <c r="I29" s="28"/>
      <c r="J29" s="28"/>
      <c r="K29" s="34">
        <v>141</v>
      </c>
      <c r="L29" s="34"/>
      <c r="M29" s="28"/>
      <c r="N29" s="28"/>
      <c r="O29" s="34">
        <v>573</v>
      </c>
      <c r="P29" s="34"/>
      <c r="Q29" s="28"/>
    </row>
    <row r="30" spans="1:17">
      <c r="A30" s="45"/>
      <c r="B30" s="33"/>
      <c r="C30" s="34"/>
      <c r="D30" s="34"/>
      <c r="E30" s="28"/>
      <c r="F30" s="28"/>
      <c r="G30" s="34"/>
      <c r="H30" s="34"/>
      <c r="I30" s="28"/>
      <c r="J30" s="28"/>
      <c r="K30" s="34"/>
      <c r="L30" s="34"/>
      <c r="M30" s="28"/>
      <c r="N30" s="28"/>
      <c r="O30" s="34"/>
      <c r="P30" s="34"/>
      <c r="Q30" s="28"/>
    </row>
    <row r="31" spans="1:17">
      <c r="A31" s="45"/>
      <c r="B31" s="30" t="s">
        <v>743</v>
      </c>
      <c r="C31" s="31">
        <v>36</v>
      </c>
      <c r="D31" s="31"/>
      <c r="E31" s="32"/>
      <c r="F31" s="32"/>
      <c r="G31" s="31">
        <v>66</v>
      </c>
      <c r="H31" s="31"/>
      <c r="I31" s="32"/>
      <c r="J31" s="32"/>
      <c r="K31" s="31">
        <v>11</v>
      </c>
      <c r="L31" s="31"/>
      <c r="M31" s="32"/>
      <c r="N31" s="32"/>
      <c r="O31" s="31">
        <v>55</v>
      </c>
      <c r="P31" s="31"/>
      <c r="Q31" s="32"/>
    </row>
    <row r="32" spans="1:17">
      <c r="A32" s="45"/>
      <c r="B32" s="30"/>
      <c r="C32" s="31"/>
      <c r="D32" s="31"/>
      <c r="E32" s="32"/>
      <c r="F32" s="32"/>
      <c r="G32" s="31"/>
      <c r="H32" s="31"/>
      <c r="I32" s="32"/>
      <c r="J32" s="32"/>
      <c r="K32" s="31"/>
      <c r="L32" s="31"/>
      <c r="M32" s="32"/>
      <c r="N32" s="32"/>
      <c r="O32" s="31"/>
      <c r="P32" s="31"/>
      <c r="Q32" s="32"/>
    </row>
    <row r="33" spans="1:17" ht="15.75" thickBot="1">
      <c r="A33" s="45"/>
      <c r="B33" s="24" t="s">
        <v>744</v>
      </c>
      <c r="C33" s="35" t="s">
        <v>745</v>
      </c>
      <c r="D33" s="35"/>
      <c r="E33" s="153" t="s">
        <v>361</v>
      </c>
      <c r="F33" s="13"/>
      <c r="G33" s="35" t="s">
        <v>746</v>
      </c>
      <c r="H33" s="35"/>
      <c r="I33" s="153" t="s">
        <v>361</v>
      </c>
      <c r="J33" s="13"/>
      <c r="K33" s="35" t="s">
        <v>747</v>
      </c>
      <c r="L33" s="35"/>
      <c r="M33" s="153" t="s">
        <v>361</v>
      </c>
      <c r="N33" s="13"/>
      <c r="O33" s="35" t="s">
        <v>748</v>
      </c>
      <c r="P33" s="35"/>
      <c r="Q33" s="153" t="s">
        <v>361</v>
      </c>
    </row>
    <row r="34" spans="1:17">
      <c r="A34" s="45"/>
      <c r="B34" s="30" t="s">
        <v>749</v>
      </c>
      <c r="C34" s="37" t="s">
        <v>281</v>
      </c>
      <c r="D34" s="40">
        <v>6504</v>
      </c>
      <c r="E34" s="42"/>
      <c r="F34" s="32"/>
      <c r="G34" s="37" t="s">
        <v>281</v>
      </c>
      <c r="H34" s="40">
        <v>6149</v>
      </c>
      <c r="I34" s="42"/>
      <c r="J34" s="32"/>
      <c r="K34" s="37" t="s">
        <v>281</v>
      </c>
      <c r="L34" s="40">
        <v>5871</v>
      </c>
      <c r="M34" s="42"/>
      <c r="N34" s="32"/>
      <c r="O34" s="37" t="s">
        <v>281</v>
      </c>
      <c r="P34" s="40">
        <v>5797</v>
      </c>
      <c r="Q34" s="42"/>
    </row>
    <row r="35" spans="1:17" ht="15.75" thickBot="1">
      <c r="A35" s="45"/>
      <c r="B35" s="30"/>
      <c r="C35" s="38"/>
      <c r="D35" s="41"/>
      <c r="E35" s="43"/>
      <c r="F35" s="32"/>
      <c r="G35" s="38"/>
      <c r="H35" s="41"/>
      <c r="I35" s="43"/>
      <c r="J35" s="32"/>
      <c r="K35" s="38"/>
      <c r="L35" s="41"/>
      <c r="M35" s="43"/>
      <c r="N35" s="32"/>
      <c r="O35" s="38"/>
      <c r="P35" s="41"/>
      <c r="Q35" s="43"/>
    </row>
    <row r="36" spans="1:17" ht="15.75" thickTop="1"/>
  </sheetData>
  <mergeCells count="9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M25"/>
    <mergeCell ref="O25:Q25"/>
    <mergeCell ref="C26:E26"/>
    <mergeCell ref="G26:I26"/>
    <mergeCell ref="K26:M26"/>
    <mergeCell ref="O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2" width="36.5703125" bestFit="1" customWidth="1"/>
    <col min="3" max="3" width="24.28515625" customWidth="1"/>
    <col min="4" max="4" width="36.5703125" bestFit="1" customWidth="1"/>
    <col min="5" max="5" width="28" customWidth="1"/>
    <col min="6" max="6" width="36.5703125" customWidth="1"/>
    <col min="7" max="8" width="18.140625" customWidth="1"/>
    <col min="9" max="9" width="7.7109375" customWidth="1"/>
    <col min="10" max="11" width="15.140625" customWidth="1"/>
    <col min="12" max="12" width="16.42578125" customWidth="1"/>
    <col min="13" max="13" width="6.7109375" customWidth="1"/>
    <col min="14" max="14" width="19" customWidth="1"/>
    <col min="15" max="15" width="8.85546875" customWidth="1"/>
    <col min="16" max="16" width="28" customWidth="1"/>
    <col min="17" max="17" width="22.7109375" customWidth="1"/>
    <col min="18" max="19" width="28" customWidth="1"/>
    <col min="20" max="20" width="5.85546875" customWidth="1"/>
    <col min="21" max="21" width="15.140625" customWidth="1"/>
    <col min="22" max="23" width="28" customWidth="1"/>
    <col min="24" max="24" width="5.85546875" customWidth="1"/>
    <col min="25" max="25" width="16.42578125" customWidth="1"/>
    <col min="26" max="26" width="28" customWidth="1"/>
  </cols>
  <sheetData>
    <row r="1" spans="1:26" ht="15" customHeight="1">
      <c r="A1" s="8" t="s">
        <v>7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51</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750</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c r="A5" s="45"/>
      <c r="B5" s="46" t="s">
        <v>752</v>
      </c>
      <c r="C5" s="46"/>
      <c r="D5" s="46"/>
      <c r="E5" s="46"/>
      <c r="F5" s="46"/>
      <c r="G5" s="46"/>
      <c r="H5" s="46"/>
      <c r="I5" s="46"/>
      <c r="J5" s="46"/>
      <c r="K5" s="46"/>
      <c r="L5" s="46"/>
      <c r="M5" s="46"/>
      <c r="N5" s="46"/>
      <c r="O5" s="46"/>
      <c r="P5" s="46"/>
      <c r="Q5" s="46"/>
      <c r="R5" s="46"/>
      <c r="S5" s="46"/>
      <c r="T5" s="46"/>
      <c r="U5" s="46"/>
      <c r="V5" s="46"/>
      <c r="W5" s="46"/>
      <c r="X5" s="46"/>
      <c r="Y5" s="46"/>
      <c r="Z5" s="46"/>
    </row>
    <row r="6" spans="1:26">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c r="A7" s="45"/>
      <c r="B7" s="48" t="s">
        <v>753</v>
      </c>
      <c r="C7" s="48"/>
      <c r="D7" s="48"/>
      <c r="E7" s="48"/>
      <c r="F7" s="48"/>
      <c r="G7" s="48"/>
      <c r="H7" s="48"/>
      <c r="I7" s="48"/>
      <c r="J7" s="48"/>
      <c r="K7" s="48"/>
      <c r="L7" s="48"/>
      <c r="M7" s="48"/>
      <c r="N7" s="48"/>
      <c r="O7" s="48"/>
      <c r="P7" s="48"/>
      <c r="Q7" s="48"/>
      <c r="R7" s="48"/>
      <c r="S7" s="48"/>
      <c r="T7" s="48"/>
      <c r="U7" s="48"/>
      <c r="V7" s="48"/>
      <c r="W7" s="48"/>
      <c r="X7" s="48"/>
      <c r="Y7" s="48"/>
      <c r="Z7" s="48"/>
    </row>
    <row r="8" spans="1:26">
      <c r="A8" s="45"/>
      <c r="B8" s="44"/>
      <c r="C8" s="44"/>
      <c r="D8" s="44"/>
      <c r="E8" s="44"/>
      <c r="F8" s="44"/>
      <c r="G8" s="44"/>
      <c r="H8" s="44"/>
      <c r="I8" s="44"/>
      <c r="J8" s="44"/>
      <c r="K8" s="44"/>
      <c r="L8" s="44"/>
      <c r="M8" s="44"/>
      <c r="N8" s="44"/>
      <c r="O8" s="44"/>
      <c r="P8" s="44"/>
      <c r="Q8" s="44"/>
      <c r="R8" s="44"/>
      <c r="S8" s="44"/>
      <c r="T8" s="44"/>
      <c r="U8" s="44"/>
      <c r="V8" s="44"/>
      <c r="W8" s="44"/>
      <c r="X8" s="44"/>
      <c r="Y8" s="44"/>
      <c r="Z8" s="44"/>
    </row>
    <row r="9" spans="1:26" ht="25.5" customHeight="1">
      <c r="A9" s="45"/>
      <c r="B9" s="47" t="s">
        <v>754</v>
      </c>
      <c r="C9" s="47"/>
      <c r="D9" s="47"/>
      <c r="E9" s="47"/>
      <c r="F9" s="47"/>
      <c r="G9" s="47"/>
      <c r="H9" s="47"/>
      <c r="I9" s="47"/>
      <c r="J9" s="47"/>
      <c r="K9" s="47"/>
      <c r="L9" s="47"/>
      <c r="M9" s="47"/>
      <c r="N9" s="47"/>
      <c r="O9" s="47"/>
      <c r="P9" s="47"/>
      <c r="Q9" s="47"/>
      <c r="R9" s="47"/>
      <c r="S9" s="47"/>
      <c r="T9" s="47"/>
      <c r="U9" s="47"/>
      <c r="V9" s="47"/>
      <c r="W9" s="47"/>
      <c r="X9" s="47"/>
      <c r="Y9" s="47"/>
      <c r="Z9" s="47"/>
    </row>
    <row r="10" spans="1:26">
      <c r="A10" s="45"/>
      <c r="B10" s="48" t="s">
        <v>755</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45"/>
      <c r="B11" s="22"/>
      <c r="C11" s="22"/>
      <c r="D11" s="22"/>
      <c r="E11" s="22"/>
      <c r="F11" s="22"/>
      <c r="G11" s="22"/>
      <c r="H11" s="22"/>
    </row>
    <row r="12" spans="1:26">
      <c r="A12" s="45"/>
      <c r="B12" s="14"/>
      <c r="C12" s="14"/>
      <c r="D12" s="14"/>
      <c r="E12" s="14"/>
      <c r="F12" s="14"/>
      <c r="G12" s="14"/>
      <c r="H12" s="14"/>
    </row>
    <row r="13" spans="1:26" ht="15.75" thickBot="1">
      <c r="A13" s="45"/>
      <c r="B13" s="13"/>
      <c r="C13" s="27" t="s">
        <v>756</v>
      </c>
      <c r="D13" s="27"/>
      <c r="E13" s="13"/>
      <c r="F13" s="27" t="s">
        <v>757</v>
      </c>
      <c r="G13" s="27"/>
      <c r="H13" s="27"/>
    </row>
    <row r="14" spans="1:26">
      <c r="A14" s="45"/>
      <c r="B14" s="30" t="s">
        <v>758</v>
      </c>
      <c r="C14" s="40">
        <v>191242</v>
      </c>
      <c r="D14" s="42"/>
      <c r="E14" s="32"/>
      <c r="F14" s="37" t="s">
        <v>281</v>
      </c>
      <c r="G14" s="62">
        <v>10.31</v>
      </c>
      <c r="H14" s="42"/>
    </row>
    <row r="15" spans="1:26">
      <c r="A15" s="45"/>
      <c r="B15" s="30"/>
      <c r="C15" s="88"/>
      <c r="D15" s="89"/>
      <c r="E15" s="32"/>
      <c r="F15" s="87"/>
      <c r="G15" s="90"/>
      <c r="H15" s="89"/>
    </row>
    <row r="16" spans="1:26">
      <c r="A16" s="45"/>
      <c r="B16" s="33" t="s">
        <v>759</v>
      </c>
      <c r="C16" s="34" t="s">
        <v>760</v>
      </c>
      <c r="D16" s="33" t="s">
        <v>361</v>
      </c>
      <c r="E16" s="28"/>
      <c r="F16" s="34">
        <v>11.01</v>
      </c>
      <c r="G16" s="34"/>
      <c r="H16" s="28"/>
    </row>
    <row r="17" spans="1:8">
      <c r="A17" s="45"/>
      <c r="B17" s="33"/>
      <c r="C17" s="34"/>
      <c r="D17" s="33"/>
      <c r="E17" s="28"/>
      <c r="F17" s="34"/>
      <c r="G17" s="34"/>
      <c r="H17" s="28"/>
    </row>
    <row r="18" spans="1:8">
      <c r="A18" s="45"/>
      <c r="B18" s="30" t="s">
        <v>761</v>
      </c>
      <c r="C18" s="39">
        <v>31062</v>
      </c>
      <c r="D18" s="32"/>
      <c r="E18" s="32"/>
      <c r="F18" s="31">
        <v>10.99</v>
      </c>
      <c r="G18" s="31"/>
      <c r="H18" s="32"/>
    </row>
    <row r="19" spans="1:8">
      <c r="A19" s="45"/>
      <c r="B19" s="30"/>
      <c r="C19" s="39"/>
      <c r="D19" s="32"/>
      <c r="E19" s="32"/>
      <c r="F19" s="31"/>
      <c r="G19" s="31"/>
      <c r="H19" s="32"/>
    </row>
    <row r="20" spans="1:8">
      <c r="A20" s="45"/>
      <c r="B20" s="33" t="s">
        <v>762</v>
      </c>
      <c r="C20" s="34" t="s">
        <v>763</v>
      </c>
      <c r="D20" s="33" t="s">
        <v>361</v>
      </c>
      <c r="E20" s="28"/>
      <c r="F20" s="34">
        <v>9.9600000000000009</v>
      </c>
      <c r="G20" s="34"/>
      <c r="H20" s="28"/>
    </row>
    <row r="21" spans="1:8" ht="15.75" thickBot="1">
      <c r="A21" s="45"/>
      <c r="B21" s="33"/>
      <c r="C21" s="35"/>
      <c r="D21" s="105"/>
      <c r="E21" s="28"/>
      <c r="F21" s="35"/>
      <c r="G21" s="35"/>
      <c r="H21" s="36"/>
    </row>
    <row r="22" spans="1:8">
      <c r="A22" s="45"/>
      <c r="B22" s="30" t="s">
        <v>764</v>
      </c>
      <c r="C22" s="40">
        <v>127509</v>
      </c>
      <c r="D22" s="42"/>
      <c r="E22" s="32"/>
      <c r="F22" s="62">
        <v>9.99</v>
      </c>
      <c r="G22" s="62"/>
      <c r="H22" s="42"/>
    </row>
    <row r="23" spans="1:8">
      <c r="A23" s="45"/>
      <c r="B23" s="30"/>
      <c r="C23" s="39"/>
      <c r="D23" s="32"/>
      <c r="E23" s="32"/>
      <c r="F23" s="31"/>
      <c r="G23" s="31"/>
      <c r="H23" s="32"/>
    </row>
    <row r="24" spans="1:8">
      <c r="A24" s="45"/>
      <c r="B24" s="33" t="s">
        <v>759</v>
      </c>
      <c r="C24" s="34" t="s">
        <v>765</v>
      </c>
      <c r="D24" s="33" t="s">
        <v>361</v>
      </c>
      <c r="E24" s="28"/>
      <c r="F24" s="34">
        <v>11.01</v>
      </c>
      <c r="G24" s="34"/>
      <c r="H24" s="28"/>
    </row>
    <row r="25" spans="1:8">
      <c r="A25" s="45"/>
      <c r="B25" s="33"/>
      <c r="C25" s="34"/>
      <c r="D25" s="33"/>
      <c r="E25" s="28"/>
      <c r="F25" s="34"/>
      <c r="G25" s="34"/>
      <c r="H25" s="28"/>
    </row>
    <row r="26" spans="1:8">
      <c r="A26" s="45"/>
      <c r="B26" s="30" t="s">
        <v>761</v>
      </c>
      <c r="C26" s="31">
        <v>550</v>
      </c>
      <c r="D26" s="32"/>
      <c r="E26" s="32"/>
      <c r="F26" s="31">
        <v>10.99</v>
      </c>
      <c r="G26" s="31"/>
      <c r="H26" s="32"/>
    </row>
    <row r="27" spans="1:8">
      <c r="A27" s="45"/>
      <c r="B27" s="30"/>
      <c r="C27" s="31"/>
      <c r="D27" s="32"/>
      <c r="E27" s="32"/>
      <c r="F27" s="31"/>
      <c r="G27" s="31"/>
      <c r="H27" s="32"/>
    </row>
    <row r="28" spans="1:8">
      <c r="A28" s="45"/>
      <c r="B28" s="33" t="s">
        <v>762</v>
      </c>
      <c r="C28" s="34" t="s">
        <v>766</v>
      </c>
      <c r="D28" s="33" t="s">
        <v>361</v>
      </c>
      <c r="E28" s="28"/>
      <c r="F28" s="34">
        <v>9.9600000000000009</v>
      </c>
      <c r="G28" s="34"/>
      <c r="H28" s="28"/>
    </row>
    <row r="29" spans="1:8" ht="15.75" thickBot="1">
      <c r="A29" s="45"/>
      <c r="B29" s="33"/>
      <c r="C29" s="35"/>
      <c r="D29" s="105"/>
      <c r="E29" s="28"/>
      <c r="F29" s="35"/>
      <c r="G29" s="35"/>
      <c r="H29" s="36"/>
    </row>
    <row r="30" spans="1:8">
      <c r="A30" s="45"/>
      <c r="B30" s="30" t="s">
        <v>767</v>
      </c>
      <c r="C30" s="40">
        <v>122776</v>
      </c>
      <c r="D30" s="42"/>
      <c r="E30" s="32"/>
      <c r="F30" s="62">
        <v>10.31</v>
      </c>
      <c r="G30" s="62"/>
      <c r="H30" s="42"/>
    </row>
    <row r="31" spans="1:8">
      <c r="A31" s="45"/>
      <c r="B31" s="30"/>
      <c r="C31" s="39"/>
      <c r="D31" s="32"/>
      <c r="E31" s="32"/>
      <c r="F31" s="31"/>
      <c r="G31" s="31"/>
      <c r="H31" s="32"/>
    </row>
    <row r="32" spans="1:8">
      <c r="A32" s="45"/>
      <c r="B32" s="33" t="s">
        <v>759</v>
      </c>
      <c r="C32" s="34" t="s">
        <v>768</v>
      </c>
      <c r="D32" s="33" t="s">
        <v>361</v>
      </c>
      <c r="E32" s="28"/>
      <c r="F32" s="34">
        <v>11.01</v>
      </c>
      <c r="G32" s="34"/>
      <c r="H32" s="28"/>
    </row>
    <row r="33" spans="1:26">
      <c r="A33" s="45"/>
      <c r="B33" s="33"/>
      <c r="C33" s="34"/>
      <c r="D33" s="33"/>
      <c r="E33" s="28"/>
      <c r="F33" s="34"/>
      <c r="G33" s="34"/>
      <c r="H33" s="28"/>
    </row>
    <row r="34" spans="1:26">
      <c r="A34" s="45"/>
      <c r="B34" s="30" t="s">
        <v>761</v>
      </c>
      <c r="C34" s="39">
        <v>51066</v>
      </c>
      <c r="D34" s="32"/>
      <c r="E34" s="32"/>
      <c r="F34" s="31">
        <v>10.99</v>
      </c>
      <c r="G34" s="31"/>
      <c r="H34" s="32"/>
    </row>
    <row r="35" spans="1:26">
      <c r="A35" s="45"/>
      <c r="B35" s="30"/>
      <c r="C35" s="39"/>
      <c r="D35" s="32"/>
      <c r="E35" s="32"/>
      <c r="F35" s="31"/>
      <c r="G35" s="31"/>
      <c r="H35" s="32"/>
    </row>
    <row r="36" spans="1:26">
      <c r="A36" s="45"/>
      <c r="B36" s="33" t="s">
        <v>762</v>
      </c>
      <c r="C36" s="34" t="s">
        <v>769</v>
      </c>
      <c r="D36" s="33" t="s">
        <v>361</v>
      </c>
      <c r="E36" s="28"/>
      <c r="F36" s="34">
        <v>9.9600000000000009</v>
      </c>
      <c r="G36" s="34"/>
      <c r="H36" s="28"/>
    </row>
    <row r="37" spans="1:26" ht="15.75" thickBot="1">
      <c r="A37" s="45"/>
      <c r="B37" s="33"/>
      <c r="C37" s="35"/>
      <c r="D37" s="105"/>
      <c r="E37" s="28"/>
      <c r="F37" s="35"/>
      <c r="G37" s="35"/>
      <c r="H37" s="36"/>
    </row>
    <row r="38" spans="1:26">
      <c r="A38" s="45"/>
      <c r="B38" s="30" t="s">
        <v>770</v>
      </c>
      <c r="C38" s="40">
        <v>123276</v>
      </c>
      <c r="D38" s="42"/>
      <c r="E38" s="32"/>
      <c r="F38" s="62">
        <v>9.99</v>
      </c>
      <c r="G38" s="62"/>
      <c r="H38" s="42"/>
    </row>
    <row r="39" spans="1:26">
      <c r="A39" s="45"/>
      <c r="B39" s="30"/>
      <c r="C39" s="39"/>
      <c r="D39" s="32"/>
      <c r="E39" s="32"/>
      <c r="F39" s="31"/>
      <c r="G39" s="31"/>
      <c r="H39" s="32"/>
    </row>
    <row r="40" spans="1:26">
      <c r="A40" s="45"/>
      <c r="B40" s="33" t="s">
        <v>759</v>
      </c>
      <c r="C40" s="34" t="s">
        <v>771</v>
      </c>
      <c r="D40" s="33" t="s">
        <v>361</v>
      </c>
      <c r="E40" s="28"/>
      <c r="F40" s="34">
        <v>10.41</v>
      </c>
      <c r="G40" s="34"/>
      <c r="H40" s="28"/>
    </row>
    <row r="41" spans="1:26">
      <c r="A41" s="45"/>
      <c r="B41" s="33"/>
      <c r="C41" s="34"/>
      <c r="D41" s="33"/>
      <c r="E41" s="28"/>
      <c r="F41" s="34"/>
      <c r="G41" s="34"/>
      <c r="H41" s="28"/>
    </row>
    <row r="42" spans="1:26">
      <c r="A42" s="45"/>
      <c r="B42" s="30" t="s">
        <v>761</v>
      </c>
      <c r="C42" s="39">
        <v>45777</v>
      </c>
      <c r="D42" s="32"/>
      <c r="E42" s="32"/>
      <c r="F42" s="31">
        <v>12.47</v>
      </c>
      <c r="G42" s="31"/>
      <c r="H42" s="32"/>
    </row>
    <row r="43" spans="1:26">
      <c r="A43" s="45"/>
      <c r="B43" s="30"/>
      <c r="C43" s="39"/>
      <c r="D43" s="32"/>
      <c r="E43" s="32"/>
      <c r="F43" s="31"/>
      <c r="G43" s="31"/>
      <c r="H43" s="32"/>
    </row>
    <row r="44" spans="1:26">
      <c r="A44" s="45"/>
      <c r="B44" s="33" t="s">
        <v>762</v>
      </c>
      <c r="C44" s="34" t="s">
        <v>772</v>
      </c>
      <c r="D44" s="33" t="s">
        <v>361</v>
      </c>
      <c r="E44" s="28"/>
      <c r="F44" s="34">
        <v>10.7</v>
      </c>
      <c r="G44" s="34"/>
      <c r="H44" s="28"/>
    </row>
    <row r="45" spans="1:26" ht="15.75" thickBot="1">
      <c r="A45" s="45"/>
      <c r="B45" s="33"/>
      <c r="C45" s="35"/>
      <c r="D45" s="105"/>
      <c r="E45" s="28"/>
      <c r="F45" s="35"/>
      <c r="G45" s="35"/>
      <c r="H45" s="36"/>
    </row>
    <row r="46" spans="1:26">
      <c r="A46" s="45"/>
      <c r="B46" s="174" t="s">
        <v>773</v>
      </c>
      <c r="C46" s="40">
        <v>108426</v>
      </c>
      <c r="D46" s="42"/>
      <c r="E46" s="32"/>
      <c r="F46" s="37" t="s">
        <v>281</v>
      </c>
      <c r="G46" s="62">
        <v>11.04</v>
      </c>
      <c r="H46" s="42"/>
    </row>
    <row r="47" spans="1:26" ht="15.75" thickBot="1">
      <c r="A47" s="45"/>
      <c r="B47" s="174"/>
      <c r="C47" s="41"/>
      <c r="D47" s="43"/>
      <c r="E47" s="32"/>
      <c r="F47" s="38"/>
      <c r="G47" s="106"/>
      <c r="H47" s="43"/>
    </row>
    <row r="48" spans="1:26" ht="15.75" thickTop="1">
      <c r="A48" s="45"/>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25.5" customHeight="1">
      <c r="A49" s="45"/>
      <c r="B49" s="47" t="s">
        <v>774</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c r="A50" s="45"/>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25.5" customHeight="1">
      <c r="A51" s="45"/>
      <c r="B51" s="48" t="s">
        <v>775</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45"/>
      <c r="B52" s="22"/>
      <c r="C52" s="22"/>
      <c r="D52" s="22"/>
      <c r="E52" s="22"/>
      <c r="F52" s="22"/>
      <c r="G52" s="22"/>
      <c r="H52" s="22"/>
      <c r="I52" s="22"/>
      <c r="J52" s="22"/>
      <c r="K52" s="22"/>
      <c r="L52" s="22"/>
      <c r="M52" s="22"/>
      <c r="N52" s="22"/>
      <c r="O52" s="22"/>
    </row>
    <row r="53" spans="1:26">
      <c r="A53" s="45"/>
      <c r="B53" s="14"/>
      <c r="C53" s="14"/>
      <c r="D53" s="14"/>
      <c r="E53" s="14"/>
      <c r="F53" s="14"/>
      <c r="G53" s="14"/>
      <c r="H53" s="14"/>
      <c r="I53" s="14"/>
      <c r="J53" s="14"/>
      <c r="K53" s="14"/>
      <c r="L53" s="14"/>
      <c r="M53" s="14"/>
      <c r="N53" s="14"/>
      <c r="O53" s="14"/>
    </row>
    <row r="54" spans="1:26">
      <c r="A54" s="45"/>
      <c r="B54" s="28"/>
      <c r="C54" s="100" t="s">
        <v>776</v>
      </c>
      <c r="D54" s="100"/>
      <c r="E54" s="28"/>
      <c r="F54" s="100" t="s">
        <v>778</v>
      </c>
      <c r="G54" s="28"/>
      <c r="H54" s="100" t="s">
        <v>779</v>
      </c>
      <c r="I54" s="100"/>
      <c r="J54" s="28"/>
      <c r="K54" s="100" t="s">
        <v>780</v>
      </c>
      <c r="L54" s="100"/>
      <c r="M54" s="28"/>
      <c r="N54" s="100" t="s">
        <v>781</v>
      </c>
      <c r="O54" s="100"/>
    </row>
    <row r="55" spans="1:26" ht="15.75" thickBot="1">
      <c r="A55" s="45"/>
      <c r="B55" s="28"/>
      <c r="C55" s="27" t="s">
        <v>777</v>
      </c>
      <c r="D55" s="27"/>
      <c r="E55" s="28"/>
      <c r="F55" s="27"/>
      <c r="G55" s="28"/>
      <c r="H55" s="27"/>
      <c r="I55" s="27"/>
      <c r="J55" s="28"/>
      <c r="K55" s="27"/>
      <c r="L55" s="27"/>
      <c r="M55" s="28"/>
      <c r="N55" s="27"/>
      <c r="O55" s="27"/>
    </row>
    <row r="56" spans="1:26" ht="24">
      <c r="A56" s="45"/>
      <c r="B56" s="78" t="s">
        <v>782</v>
      </c>
      <c r="C56" s="81">
        <v>2.79</v>
      </c>
      <c r="D56" s="79" t="s">
        <v>414</v>
      </c>
      <c r="E56" s="26"/>
      <c r="F56" s="81">
        <v>7.5</v>
      </c>
      <c r="G56" s="26"/>
      <c r="H56" s="81">
        <v>29.25</v>
      </c>
      <c r="I56" s="79" t="s">
        <v>414</v>
      </c>
      <c r="J56" s="26"/>
      <c r="K56" s="81" t="s">
        <v>324</v>
      </c>
      <c r="L56" s="79" t="s">
        <v>414</v>
      </c>
      <c r="M56" s="26"/>
      <c r="N56" s="81">
        <v>1.95</v>
      </c>
      <c r="O56" s="79" t="s">
        <v>414</v>
      </c>
    </row>
    <row r="57" spans="1:26">
      <c r="A57" s="45"/>
      <c r="B57" s="33" t="s">
        <v>783</v>
      </c>
      <c r="C57" s="34" t="s">
        <v>324</v>
      </c>
      <c r="D57" s="28"/>
      <c r="E57" s="28"/>
      <c r="F57" s="34">
        <v>0</v>
      </c>
      <c r="G57" s="28"/>
      <c r="H57" s="34" t="s">
        <v>324</v>
      </c>
      <c r="I57" s="28"/>
      <c r="J57" s="28"/>
      <c r="K57" s="34" t="s">
        <v>324</v>
      </c>
      <c r="L57" s="28"/>
      <c r="M57" s="28"/>
      <c r="N57" s="34" t="s">
        <v>324</v>
      </c>
      <c r="O57" s="28"/>
    </row>
    <row r="58" spans="1:26">
      <c r="A58" s="45"/>
      <c r="B58" s="33"/>
      <c r="C58" s="34"/>
      <c r="D58" s="28"/>
      <c r="E58" s="28"/>
      <c r="F58" s="34"/>
      <c r="G58" s="28"/>
      <c r="H58" s="34"/>
      <c r="I58" s="28"/>
      <c r="J58" s="28"/>
      <c r="K58" s="34"/>
      <c r="L58" s="28"/>
      <c r="M58" s="28"/>
      <c r="N58" s="34"/>
      <c r="O58" s="28"/>
    </row>
    <row r="59" spans="1:26">
      <c r="A59" s="45"/>
      <c r="B59" s="30" t="s">
        <v>784</v>
      </c>
      <c r="C59" s="31">
        <v>0.85</v>
      </c>
      <c r="D59" s="32"/>
      <c r="E59" s="32"/>
      <c r="F59" s="31">
        <v>5.5</v>
      </c>
      <c r="G59" s="32"/>
      <c r="H59" s="31">
        <v>39.44</v>
      </c>
      <c r="I59" s="32"/>
      <c r="J59" s="32"/>
      <c r="K59" s="31" t="s">
        <v>324</v>
      </c>
      <c r="L59" s="32"/>
      <c r="M59" s="32"/>
      <c r="N59" s="31">
        <v>2.0499999999999998</v>
      </c>
      <c r="O59" s="32"/>
    </row>
    <row r="60" spans="1:26">
      <c r="A60" s="45"/>
      <c r="B60" s="30"/>
      <c r="C60" s="31"/>
      <c r="D60" s="32"/>
      <c r="E60" s="32"/>
      <c r="F60" s="31"/>
      <c r="G60" s="32"/>
      <c r="H60" s="31"/>
      <c r="I60" s="32"/>
      <c r="J60" s="32"/>
      <c r="K60" s="31"/>
      <c r="L60" s="32"/>
      <c r="M60" s="32"/>
      <c r="N60" s="31"/>
      <c r="O60" s="32"/>
    </row>
    <row r="61" spans="1:26">
      <c r="A61" s="45"/>
      <c r="B61" s="176" t="s">
        <v>785</v>
      </c>
      <c r="C61" s="34">
        <v>0.88</v>
      </c>
      <c r="D61" s="28"/>
      <c r="E61" s="28"/>
      <c r="F61" s="34">
        <v>5.5</v>
      </c>
      <c r="G61" s="28"/>
      <c r="H61" s="34">
        <v>43.08</v>
      </c>
      <c r="I61" s="28"/>
      <c r="J61" s="28"/>
      <c r="K61" s="34" t="s">
        <v>324</v>
      </c>
      <c r="L61" s="28"/>
      <c r="M61" s="28"/>
      <c r="N61" s="34">
        <v>1.85</v>
      </c>
      <c r="O61" s="28"/>
    </row>
    <row r="62" spans="1:26">
      <c r="A62" s="45"/>
      <c r="B62" s="176"/>
      <c r="C62" s="34"/>
      <c r="D62" s="28"/>
      <c r="E62" s="28"/>
      <c r="F62" s="34"/>
      <c r="G62" s="28"/>
      <c r="H62" s="34"/>
      <c r="I62" s="28"/>
      <c r="J62" s="28"/>
      <c r="K62" s="34"/>
      <c r="L62" s="28"/>
      <c r="M62" s="28"/>
      <c r="N62" s="34"/>
      <c r="O62" s="28"/>
    </row>
    <row r="63" spans="1:26">
      <c r="A63" s="45"/>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c r="A64" s="45"/>
      <c r="B64" s="48" t="s">
        <v>786</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12">
      <c r="A65" s="45"/>
      <c r="B65" s="22"/>
      <c r="C65" s="22"/>
      <c r="D65" s="22"/>
      <c r="E65" s="22"/>
      <c r="F65" s="22"/>
      <c r="G65" s="22"/>
      <c r="H65" s="22"/>
      <c r="I65" s="22"/>
      <c r="J65" s="22"/>
      <c r="K65" s="22"/>
      <c r="L65" s="22"/>
    </row>
    <row r="66" spans="1:12">
      <c r="A66" s="45"/>
      <c r="B66" s="14"/>
      <c r="C66" s="14"/>
      <c r="D66" s="14"/>
      <c r="E66" s="14"/>
      <c r="F66" s="14"/>
      <c r="G66" s="14"/>
      <c r="H66" s="14"/>
      <c r="I66" s="14"/>
      <c r="J66" s="14"/>
      <c r="K66" s="14"/>
      <c r="L66" s="14"/>
    </row>
    <row r="67" spans="1:12" ht="15.75" thickBot="1">
      <c r="A67" s="45"/>
      <c r="B67" s="13"/>
      <c r="C67" s="27" t="s">
        <v>756</v>
      </c>
      <c r="D67" s="27"/>
      <c r="E67" s="13"/>
      <c r="F67" s="27" t="s">
        <v>787</v>
      </c>
      <c r="G67" s="27"/>
      <c r="H67" s="27"/>
      <c r="I67" s="13"/>
      <c r="J67" s="27" t="s">
        <v>757</v>
      </c>
      <c r="K67" s="27"/>
      <c r="L67" s="27"/>
    </row>
    <row r="68" spans="1:12">
      <c r="A68" s="45"/>
      <c r="B68" s="30" t="s">
        <v>788</v>
      </c>
      <c r="C68" s="40">
        <v>890924</v>
      </c>
      <c r="D68" s="42"/>
      <c r="E68" s="32"/>
      <c r="F68" s="37" t="s">
        <v>281</v>
      </c>
      <c r="G68" s="62">
        <v>10.96</v>
      </c>
      <c r="H68" s="42"/>
      <c r="I68" s="32"/>
      <c r="J68" s="37" t="s">
        <v>281</v>
      </c>
      <c r="K68" s="62">
        <v>2.87</v>
      </c>
      <c r="L68" s="42"/>
    </row>
    <row r="69" spans="1:12">
      <c r="A69" s="45"/>
      <c r="B69" s="30"/>
      <c r="C69" s="88"/>
      <c r="D69" s="89"/>
      <c r="E69" s="32"/>
      <c r="F69" s="87"/>
      <c r="G69" s="90"/>
      <c r="H69" s="89"/>
      <c r="I69" s="32"/>
      <c r="J69" s="87"/>
      <c r="K69" s="90"/>
      <c r="L69" s="89"/>
    </row>
    <row r="70" spans="1:12">
      <c r="A70" s="45"/>
      <c r="B70" s="102" t="s">
        <v>761</v>
      </c>
      <c r="C70" s="54">
        <v>98931</v>
      </c>
      <c r="D70" s="28"/>
      <c r="E70" s="28"/>
      <c r="F70" s="34">
        <v>11.33</v>
      </c>
      <c r="G70" s="34"/>
      <c r="H70" s="28"/>
      <c r="I70" s="28"/>
      <c r="J70" s="34">
        <v>3.26</v>
      </c>
      <c r="K70" s="34"/>
      <c r="L70" s="28"/>
    </row>
    <row r="71" spans="1:12">
      <c r="A71" s="45"/>
      <c r="B71" s="102"/>
      <c r="C71" s="54"/>
      <c r="D71" s="28"/>
      <c r="E71" s="28"/>
      <c r="F71" s="34"/>
      <c r="G71" s="34"/>
      <c r="H71" s="28"/>
      <c r="I71" s="28"/>
      <c r="J71" s="34"/>
      <c r="K71" s="34"/>
      <c r="L71" s="28"/>
    </row>
    <row r="72" spans="1:12">
      <c r="A72" s="45"/>
      <c r="B72" s="103" t="s">
        <v>762</v>
      </c>
      <c r="C72" s="31" t="s">
        <v>789</v>
      </c>
      <c r="D72" s="30" t="s">
        <v>361</v>
      </c>
      <c r="E72" s="32"/>
      <c r="F72" s="31">
        <v>10.58</v>
      </c>
      <c r="G72" s="31"/>
      <c r="H72" s="32"/>
      <c r="I72" s="32"/>
      <c r="J72" s="31">
        <v>2.2999999999999998</v>
      </c>
      <c r="K72" s="31"/>
      <c r="L72" s="32"/>
    </row>
    <row r="73" spans="1:12">
      <c r="A73" s="45"/>
      <c r="B73" s="103"/>
      <c r="C73" s="31"/>
      <c r="D73" s="30"/>
      <c r="E73" s="32"/>
      <c r="F73" s="31"/>
      <c r="G73" s="31"/>
      <c r="H73" s="32"/>
      <c r="I73" s="32"/>
      <c r="J73" s="31"/>
      <c r="K73" s="31"/>
      <c r="L73" s="32"/>
    </row>
    <row r="74" spans="1:12">
      <c r="A74" s="45"/>
      <c r="B74" s="102" t="s">
        <v>790</v>
      </c>
      <c r="C74" s="34" t="s">
        <v>791</v>
      </c>
      <c r="D74" s="33" t="s">
        <v>361</v>
      </c>
      <c r="E74" s="28"/>
      <c r="F74" s="34">
        <v>10.45</v>
      </c>
      <c r="G74" s="34"/>
      <c r="H74" s="28"/>
      <c r="I74" s="28"/>
      <c r="J74" s="34">
        <v>2.08</v>
      </c>
      <c r="K74" s="34"/>
      <c r="L74" s="28"/>
    </row>
    <row r="75" spans="1:12" ht="15.75" thickBot="1">
      <c r="A75" s="45"/>
      <c r="B75" s="102"/>
      <c r="C75" s="35"/>
      <c r="D75" s="105"/>
      <c r="E75" s="28"/>
      <c r="F75" s="35"/>
      <c r="G75" s="35"/>
      <c r="H75" s="36"/>
      <c r="I75" s="28"/>
      <c r="J75" s="35"/>
      <c r="K75" s="35"/>
      <c r="L75" s="36"/>
    </row>
    <row r="76" spans="1:12">
      <c r="A76" s="45"/>
      <c r="B76" s="30" t="s">
        <v>792</v>
      </c>
      <c r="C76" s="40">
        <v>904853</v>
      </c>
      <c r="D76" s="42"/>
      <c r="E76" s="32"/>
      <c r="F76" s="62">
        <v>11.05</v>
      </c>
      <c r="G76" s="62"/>
      <c r="H76" s="42"/>
      <c r="I76" s="32"/>
      <c r="J76" s="62">
        <v>2.21</v>
      </c>
      <c r="K76" s="62"/>
      <c r="L76" s="42"/>
    </row>
    <row r="77" spans="1:12">
      <c r="A77" s="45"/>
      <c r="B77" s="30"/>
      <c r="C77" s="39"/>
      <c r="D77" s="32"/>
      <c r="E77" s="32"/>
      <c r="F77" s="31"/>
      <c r="G77" s="31"/>
      <c r="H77" s="32"/>
      <c r="I77" s="32"/>
      <c r="J77" s="31"/>
      <c r="K77" s="31"/>
      <c r="L77" s="32"/>
    </row>
    <row r="78" spans="1:12">
      <c r="A78" s="45"/>
      <c r="B78" s="102" t="s">
        <v>762</v>
      </c>
      <c r="C78" s="34" t="s">
        <v>793</v>
      </c>
      <c r="D78" s="33" t="s">
        <v>361</v>
      </c>
      <c r="E78" s="28"/>
      <c r="F78" s="34">
        <v>10.7</v>
      </c>
      <c r="G78" s="34"/>
      <c r="H78" s="28"/>
      <c r="I78" s="28"/>
      <c r="J78" s="34">
        <v>3.14</v>
      </c>
      <c r="K78" s="34"/>
      <c r="L78" s="28"/>
    </row>
    <row r="79" spans="1:12" ht="15.75" thickBot="1">
      <c r="A79" s="45"/>
      <c r="B79" s="102"/>
      <c r="C79" s="35"/>
      <c r="D79" s="105"/>
      <c r="E79" s="28"/>
      <c r="F79" s="35"/>
      <c r="G79" s="35"/>
      <c r="H79" s="36"/>
      <c r="I79" s="28"/>
      <c r="J79" s="35"/>
      <c r="K79" s="35"/>
      <c r="L79" s="36"/>
    </row>
    <row r="80" spans="1:12">
      <c r="A80" s="45"/>
      <c r="B80" s="30" t="s">
        <v>794</v>
      </c>
      <c r="C80" s="40">
        <v>895529</v>
      </c>
      <c r="D80" s="42"/>
      <c r="E80" s="32"/>
      <c r="F80" s="62">
        <v>11.05</v>
      </c>
      <c r="G80" s="62"/>
      <c r="H80" s="42"/>
      <c r="I80" s="32"/>
      <c r="J80" s="62">
        <v>3</v>
      </c>
      <c r="K80" s="62"/>
      <c r="L80" s="42"/>
    </row>
    <row r="81" spans="1:12">
      <c r="A81" s="45"/>
      <c r="B81" s="30"/>
      <c r="C81" s="39"/>
      <c r="D81" s="32"/>
      <c r="E81" s="32"/>
      <c r="F81" s="31"/>
      <c r="G81" s="31"/>
      <c r="H81" s="32"/>
      <c r="I81" s="32"/>
      <c r="J81" s="31"/>
      <c r="K81" s="31"/>
      <c r="L81" s="32"/>
    </row>
    <row r="82" spans="1:12">
      <c r="A82" s="45"/>
      <c r="B82" s="102" t="s">
        <v>761</v>
      </c>
      <c r="C82" s="54">
        <v>106704</v>
      </c>
      <c r="D82" s="28"/>
      <c r="E82" s="28"/>
      <c r="F82" s="34">
        <v>10.7</v>
      </c>
      <c r="G82" s="34"/>
      <c r="H82" s="28"/>
      <c r="I82" s="28"/>
      <c r="J82" s="34">
        <v>3.2</v>
      </c>
      <c r="K82" s="34"/>
      <c r="L82" s="28"/>
    </row>
    <row r="83" spans="1:12">
      <c r="A83" s="45"/>
      <c r="B83" s="102"/>
      <c r="C83" s="54"/>
      <c r="D83" s="28"/>
      <c r="E83" s="28"/>
      <c r="F83" s="34"/>
      <c r="G83" s="34"/>
      <c r="H83" s="28"/>
      <c r="I83" s="28"/>
      <c r="J83" s="34"/>
      <c r="K83" s="34"/>
      <c r="L83" s="28"/>
    </row>
    <row r="84" spans="1:12">
      <c r="A84" s="45"/>
      <c r="B84" s="103" t="s">
        <v>762</v>
      </c>
      <c r="C84" s="31" t="s">
        <v>795</v>
      </c>
      <c r="D84" s="30" t="s">
        <v>361</v>
      </c>
      <c r="E84" s="32"/>
      <c r="F84" s="31">
        <v>11.43</v>
      </c>
      <c r="G84" s="31"/>
      <c r="H84" s="32"/>
      <c r="I84" s="32"/>
      <c r="J84" s="31">
        <v>3.61</v>
      </c>
      <c r="K84" s="31"/>
      <c r="L84" s="32"/>
    </row>
    <row r="85" spans="1:12">
      <c r="A85" s="45"/>
      <c r="B85" s="103"/>
      <c r="C85" s="31"/>
      <c r="D85" s="30"/>
      <c r="E85" s="32"/>
      <c r="F85" s="31"/>
      <c r="G85" s="31"/>
      <c r="H85" s="32"/>
      <c r="I85" s="32"/>
      <c r="J85" s="31"/>
      <c r="K85" s="31"/>
      <c r="L85" s="32"/>
    </row>
    <row r="86" spans="1:12">
      <c r="A86" s="45"/>
      <c r="B86" s="102" t="s">
        <v>790</v>
      </c>
      <c r="C86" s="34" t="s">
        <v>796</v>
      </c>
      <c r="D86" s="33" t="s">
        <v>361</v>
      </c>
      <c r="E86" s="28"/>
      <c r="F86" s="34">
        <v>10.7</v>
      </c>
      <c r="G86" s="34"/>
      <c r="H86" s="28"/>
      <c r="I86" s="28"/>
      <c r="J86" s="34">
        <v>3.14</v>
      </c>
      <c r="K86" s="34"/>
      <c r="L86" s="28"/>
    </row>
    <row r="87" spans="1:12" ht="15.75" thickBot="1">
      <c r="A87" s="45"/>
      <c r="B87" s="102"/>
      <c r="C87" s="35"/>
      <c r="D87" s="105"/>
      <c r="E87" s="28"/>
      <c r="F87" s="35"/>
      <c r="G87" s="35"/>
      <c r="H87" s="36"/>
      <c r="I87" s="28"/>
      <c r="J87" s="35"/>
      <c r="K87" s="35"/>
      <c r="L87" s="36"/>
    </row>
    <row r="88" spans="1:12">
      <c r="A88" s="45"/>
      <c r="B88" s="30" t="s">
        <v>797</v>
      </c>
      <c r="C88" s="40">
        <v>967292</v>
      </c>
      <c r="D88" s="42"/>
      <c r="E88" s="32"/>
      <c r="F88" s="62">
        <v>11</v>
      </c>
      <c r="G88" s="62"/>
      <c r="H88" s="42"/>
      <c r="I88" s="32"/>
      <c r="J88" s="62">
        <v>3</v>
      </c>
      <c r="K88" s="62"/>
      <c r="L88" s="42"/>
    </row>
    <row r="89" spans="1:12">
      <c r="A89" s="45"/>
      <c r="B89" s="30"/>
      <c r="C89" s="39"/>
      <c r="D89" s="32"/>
      <c r="E89" s="32"/>
      <c r="F89" s="31"/>
      <c r="G89" s="31"/>
      <c r="H89" s="32"/>
      <c r="I89" s="32"/>
      <c r="J89" s="31"/>
      <c r="K89" s="31"/>
      <c r="L89" s="32"/>
    </row>
    <row r="90" spans="1:12">
      <c r="A90" s="45"/>
      <c r="B90" s="102" t="s">
        <v>761</v>
      </c>
      <c r="C90" s="54">
        <v>74887</v>
      </c>
      <c r="D90" s="28"/>
      <c r="E90" s="28"/>
      <c r="F90" s="34">
        <v>12.55</v>
      </c>
      <c r="G90" s="34"/>
      <c r="H90" s="28"/>
      <c r="I90" s="28"/>
      <c r="J90" s="34">
        <v>4.2</v>
      </c>
      <c r="K90" s="34"/>
      <c r="L90" s="28"/>
    </row>
    <row r="91" spans="1:12">
      <c r="A91" s="45"/>
      <c r="B91" s="102"/>
      <c r="C91" s="54"/>
      <c r="D91" s="28"/>
      <c r="E91" s="28"/>
      <c r="F91" s="34"/>
      <c r="G91" s="34"/>
      <c r="H91" s="28"/>
      <c r="I91" s="28"/>
      <c r="J91" s="34"/>
      <c r="K91" s="34"/>
      <c r="L91" s="28"/>
    </row>
    <row r="92" spans="1:12">
      <c r="A92" s="45"/>
      <c r="B92" s="103" t="s">
        <v>762</v>
      </c>
      <c r="C92" s="31" t="s">
        <v>798</v>
      </c>
      <c r="D92" s="30" t="s">
        <v>361</v>
      </c>
      <c r="E92" s="32"/>
      <c r="F92" s="31">
        <v>12.01</v>
      </c>
      <c r="G92" s="31"/>
      <c r="H92" s="32"/>
      <c r="I92" s="32"/>
      <c r="J92" s="31">
        <v>3.96</v>
      </c>
      <c r="K92" s="31"/>
      <c r="L92" s="32"/>
    </row>
    <row r="93" spans="1:12">
      <c r="A93" s="45"/>
      <c r="B93" s="103"/>
      <c r="C93" s="31"/>
      <c r="D93" s="30"/>
      <c r="E93" s="32"/>
      <c r="F93" s="31"/>
      <c r="G93" s="31"/>
      <c r="H93" s="32"/>
      <c r="I93" s="32"/>
      <c r="J93" s="31"/>
      <c r="K93" s="31"/>
      <c r="L93" s="32"/>
    </row>
    <row r="94" spans="1:12">
      <c r="A94" s="45"/>
      <c r="B94" s="102" t="s">
        <v>790</v>
      </c>
      <c r="C94" s="34" t="s">
        <v>799</v>
      </c>
      <c r="D94" s="33" t="s">
        <v>361</v>
      </c>
      <c r="E94" s="28"/>
      <c r="F94" s="34">
        <v>10.86</v>
      </c>
      <c r="G94" s="34"/>
      <c r="H94" s="28"/>
      <c r="I94" s="28"/>
      <c r="J94" s="34">
        <v>3</v>
      </c>
      <c r="K94" s="34"/>
      <c r="L94" s="28"/>
    </row>
    <row r="95" spans="1:12" ht="15.75" thickBot="1">
      <c r="A95" s="45"/>
      <c r="B95" s="102"/>
      <c r="C95" s="35"/>
      <c r="D95" s="105"/>
      <c r="E95" s="28"/>
      <c r="F95" s="35"/>
      <c r="G95" s="35"/>
      <c r="H95" s="36"/>
      <c r="I95" s="28"/>
      <c r="J95" s="35"/>
      <c r="K95" s="35"/>
      <c r="L95" s="36"/>
    </row>
    <row r="96" spans="1:12">
      <c r="A96" s="45"/>
      <c r="B96" s="174" t="s">
        <v>800</v>
      </c>
      <c r="C96" s="40">
        <v>695212</v>
      </c>
      <c r="D96" s="42"/>
      <c r="E96" s="32"/>
      <c r="F96" s="37" t="s">
        <v>281</v>
      </c>
      <c r="G96" s="62">
        <v>11.22</v>
      </c>
      <c r="H96" s="42"/>
      <c r="I96" s="32"/>
      <c r="J96" s="37" t="s">
        <v>281</v>
      </c>
      <c r="K96" s="62">
        <v>3.12</v>
      </c>
      <c r="L96" s="42"/>
    </row>
    <row r="97" spans="1:26" ht="15.75" thickBot="1">
      <c r="A97" s="45"/>
      <c r="B97" s="174"/>
      <c r="C97" s="41"/>
      <c r="D97" s="43"/>
      <c r="E97" s="32"/>
      <c r="F97" s="38"/>
      <c r="G97" s="106"/>
      <c r="H97" s="43"/>
      <c r="I97" s="32"/>
      <c r="J97" s="38"/>
      <c r="K97" s="106"/>
      <c r="L97" s="43"/>
    </row>
    <row r="98" spans="1:26" ht="15.75" thickTop="1">
      <c r="A98" s="45"/>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c r="A99" s="45"/>
      <c r="B99" s="177" t="s">
        <v>801</v>
      </c>
      <c r="C99" s="177"/>
      <c r="D99" s="177"/>
      <c r="E99" s="177"/>
      <c r="F99" s="177"/>
      <c r="G99" s="177"/>
      <c r="H99" s="177"/>
      <c r="I99" s="177"/>
      <c r="J99" s="177"/>
      <c r="K99" s="177"/>
      <c r="L99" s="177"/>
      <c r="M99" s="177"/>
      <c r="N99" s="177"/>
      <c r="O99" s="177"/>
      <c r="P99" s="177"/>
      <c r="Q99" s="177"/>
      <c r="R99" s="177"/>
      <c r="S99" s="177"/>
      <c r="T99" s="177"/>
      <c r="U99" s="177"/>
      <c r="V99" s="177"/>
      <c r="W99" s="177"/>
      <c r="X99" s="177"/>
      <c r="Y99" s="177"/>
      <c r="Z99" s="177"/>
    </row>
    <row r="100" spans="1:26">
      <c r="A100" s="45"/>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c r="A101" s="4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ht="15.75" thickBot="1">
      <c r="A102" s="45"/>
      <c r="B102" s="13"/>
      <c r="C102" s="13"/>
      <c r="D102" s="100" t="s">
        <v>802</v>
      </c>
      <c r="E102" s="13"/>
      <c r="F102" s="27" t="s">
        <v>803</v>
      </c>
      <c r="G102" s="27"/>
      <c r="H102" s="27"/>
      <c r="I102" s="27"/>
      <c r="J102" s="27"/>
      <c r="K102" s="27"/>
      <c r="L102" s="27"/>
      <c r="M102" s="27"/>
      <c r="N102" s="27"/>
      <c r="O102" s="27"/>
      <c r="P102" s="13"/>
      <c r="Q102" s="27" t="s">
        <v>804</v>
      </c>
      <c r="R102" s="27"/>
      <c r="S102" s="27"/>
      <c r="T102" s="27"/>
      <c r="U102" s="27"/>
      <c r="V102" s="27"/>
      <c r="W102" s="27"/>
      <c r="X102" s="27"/>
      <c r="Y102" s="27"/>
      <c r="Z102" s="27"/>
    </row>
    <row r="103" spans="1:26" ht="15.75" thickBot="1">
      <c r="A103" s="45"/>
      <c r="B103" s="23" t="s">
        <v>805</v>
      </c>
      <c r="C103" s="13"/>
      <c r="D103" s="27"/>
      <c r="E103" s="13"/>
      <c r="F103" s="84" t="s">
        <v>806</v>
      </c>
      <c r="G103" s="84"/>
      <c r="H103" s="58"/>
      <c r="I103" s="84" t="s">
        <v>787</v>
      </c>
      <c r="J103" s="84"/>
      <c r="K103" s="84"/>
      <c r="L103" s="13"/>
      <c r="M103" s="84" t="s">
        <v>807</v>
      </c>
      <c r="N103" s="84"/>
      <c r="O103" s="84"/>
      <c r="P103" s="13"/>
      <c r="Q103" s="84" t="s">
        <v>808</v>
      </c>
      <c r="R103" s="84"/>
      <c r="S103" s="13"/>
      <c r="T103" s="84" t="s">
        <v>787</v>
      </c>
      <c r="U103" s="84"/>
      <c r="V103" s="84"/>
      <c r="W103" s="13"/>
      <c r="X103" s="84" t="s">
        <v>807</v>
      </c>
      <c r="Y103" s="84"/>
      <c r="Z103" s="84"/>
    </row>
    <row r="104" spans="1:26">
      <c r="A104" s="45"/>
      <c r="B104" s="37" t="s">
        <v>809</v>
      </c>
      <c r="C104" s="32"/>
      <c r="D104" s="62">
        <v>5.3</v>
      </c>
      <c r="E104" s="32"/>
      <c r="F104" s="40">
        <v>213940</v>
      </c>
      <c r="G104" s="42"/>
      <c r="H104" s="32"/>
      <c r="I104" s="37" t="s">
        <v>281</v>
      </c>
      <c r="J104" s="62">
        <v>9.39</v>
      </c>
      <c r="K104" s="42"/>
      <c r="L104" s="32"/>
      <c r="M104" s="37" t="s">
        <v>281</v>
      </c>
      <c r="N104" s="40">
        <v>1179</v>
      </c>
      <c r="O104" s="42"/>
      <c r="P104" s="32"/>
      <c r="Q104" s="40">
        <v>138939</v>
      </c>
      <c r="R104" s="42"/>
      <c r="S104" s="32"/>
      <c r="T104" s="37" t="s">
        <v>281</v>
      </c>
      <c r="U104" s="62">
        <v>9.39</v>
      </c>
      <c r="V104" s="42"/>
      <c r="W104" s="32"/>
      <c r="X104" s="37" t="s">
        <v>281</v>
      </c>
      <c r="Y104" s="62">
        <v>766</v>
      </c>
      <c r="Z104" s="42"/>
    </row>
    <row r="105" spans="1:26">
      <c r="A105" s="45"/>
      <c r="B105" s="87"/>
      <c r="C105" s="32"/>
      <c r="D105" s="90"/>
      <c r="E105" s="32"/>
      <c r="F105" s="88"/>
      <c r="G105" s="89"/>
      <c r="H105" s="32"/>
      <c r="I105" s="87"/>
      <c r="J105" s="90"/>
      <c r="K105" s="89"/>
      <c r="L105" s="32"/>
      <c r="M105" s="87"/>
      <c r="N105" s="88"/>
      <c r="O105" s="89"/>
      <c r="P105" s="32"/>
      <c r="Q105" s="88"/>
      <c r="R105" s="89"/>
      <c r="S105" s="32"/>
      <c r="T105" s="87"/>
      <c r="U105" s="90"/>
      <c r="V105" s="89"/>
      <c r="W105" s="32"/>
      <c r="X105" s="87"/>
      <c r="Y105" s="90"/>
      <c r="Z105" s="89"/>
    </row>
    <row r="106" spans="1:26">
      <c r="A106" s="45"/>
      <c r="B106" s="33" t="s">
        <v>810</v>
      </c>
      <c r="C106" s="28"/>
      <c r="D106" s="34">
        <v>5</v>
      </c>
      <c r="E106" s="28"/>
      <c r="F106" s="54">
        <v>213969</v>
      </c>
      <c r="G106" s="28"/>
      <c r="H106" s="28"/>
      <c r="I106" s="34">
        <v>10.72</v>
      </c>
      <c r="J106" s="34"/>
      <c r="K106" s="28"/>
      <c r="L106" s="28"/>
      <c r="M106" s="34">
        <v>894</v>
      </c>
      <c r="N106" s="34"/>
      <c r="O106" s="28"/>
      <c r="P106" s="28"/>
      <c r="Q106" s="54">
        <v>129377</v>
      </c>
      <c r="R106" s="28"/>
      <c r="S106" s="28"/>
      <c r="T106" s="34">
        <v>10.73</v>
      </c>
      <c r="U106" s="34"/>
      <c r="V106" s="28"/>
      <c r="W106" s="28"/>
      <c r="X106" s="34">
        <v>540</v>
      </c>
      <c r="Y106" s="34"/>
      <c r="Z106" s="28"/>
    </row>
    <row r="107" spans="1:26">
      <c r="A107" s="45"/>
      <c r="B107" s="33"/>
      <c r="C107" s="28"/>
      <c r="D107" s="34"/>
      <c r="E107" s="28"/>
      <c r="F107" s="54"/>
      <c r="G107" s="28"/>
      <c r="H107" s="28"/>
      <c r="I107" s="34"/>
      <c r="J107" s="34"/>
      <c r="K107" s="28"/>
      <c r="L107" s="28"/>
      <c r="M107" s="34"/>
      <c r="N107" s="34"/>
      <c r="O107" s="28"/>
      <c r="P107" s="28"/>
      <c r="Q107" s="54"/>
      <c r="R107" s="28"/>
      <c r="S107" s="28"/>
      <c r="T107" s="34"/>
      <c r="U107" s="34"/>
      <c r="V107" s="28"/>
      <c r="W107" s="28"/>
      <c r="X107" s="34"/>
      <c r="Y107" s="34"/>
      <c r="Z107" s="28"/>
    </row>
    <row r="108" spans="1:26">
      <c r="A108" s="45"/>
      <c r="B108" s="30" t="s">
        <v>811</v>
      </c>
      <c r="C108" s="32"/>
      <c r="D108" s="31">
        <v>3</v>
      </c>
      <c r="E108" s="32"/>
      <c r="F108" s="39">
        <v>26920</v>
      </c>
      <c r="G108" s="32"/>
      <c r="H108" s="32"/>
      <c r="I108" s="31">
        <v>11.3</v>
      </c>
      <c r="J108" s="31"/>
      <c r="K108" s="32"/>
      <c r="L108" s="32"/>
      <c r="M108" s="31">
        <v>97</v>
      </c>
      <c r="N108" s="31"/>
      <c r="O108" s="32"/>
      <c r="P108" s="32"/>
      <c r="Q108" s="39">
        <v>22720</v>
      </c>
      <c r="R108" s="32"/>
      <c r="S108" s="32"/>
      <c r="T108" s="31">
        <v>11.31</v>
      </c>
      <c r="U108" s="31"/>
      <c r="V108" s="32"/>
      <c r="W108" s="32"/>
      <c r="X108" s="31">
        <v>82</v>
      </c>
      <c r="Y108" s="31"/>
      <c r="Z108" s="32"/>
    </row>
    <row r="109" spans="1:26">
      <c r="A109" s="45"/>
      <c r="B109" s="30"/>
      <c r="C109" s="32"/>
      <c r="D109" s="31"/>
      <c r="E109" s="32"/>
      <c r="F109" s="39"/>
      <c r="G109" s="32"/>
      <c r="H109" s="32"/>
      <c r="I109" s="31"/>
      <c r="J109" s="31"/>
      <c r="K109" s="32"/>
      <c r="L109" s="32"/>
      <c r="M109" s="31"/>
      <c r="N109" s="31"/>
      <c r="O109" s="32"/>
      <c r="P109" s="32"/>
      <c r="Q109" s="39"/>
      <c r="R109" s="32"/>
      <c r="S109" s="32"/>
      <c r="T109" s="31"/>
      <c r="U109" s="31"/>
      <c r="V109" s="32"/>
      <c r="W109" s="32"/>
      <c r="X109" s="31"/>
      <c r="Y109" s="31"/>
      <c r="Z109" s="32"/>
    </row>
    <row r="110" spans="1:26">
      <c r="A110" s="45"/>
      <c r="B110" s="33" t="s">
        <v>812</v>
      </c>
      <c r="C110" s="28"/>
      <c r="D110" s="34">
        <v>5.9</v>
      </c>
      <c r="E110" s="28"/>
      <c r="F110" s="54">
        <v>178718</v>
      </c>
      <c r="G110" s="28"/>
      <c r="H110" s="28"/>
      <c r="I110" s="34">
        <v>12.87</v>
      </c>
      <c r="J110" s="34"/>
      <c r="K110" s="28"/>
      <c r="L110" s="28"/>
      <c r="M110" s="34">
        <v>363</v>
      </c>
      <c r="N110" s="34"/>
      <c r="O110" s="28"/>
      <c r="P110" s="28"/>
      <c r="Q110" s="54">
        <v>91831</v>
      </c>
      <c r="R110" s="28"/>
      <c r="S110" s="28"/>
      <c r="T110" s="34">
        <v>13.19</v>
      </c>
      <c r="U110" s="34"/>
      <c r="V110" s="28"/>
      <c r="W110" s="28"/>
      <c r="X110" s="34">
        <v>157</v>
      </c>
      <c r="Y110" s="34"/>
      <c r="Z110" s="28"/>
    </row>
    <row r="111" spans="1:26">
      <c r="A111" s="45"/>
      <c r="B111" s="33"/>
      <c r="C111" s="28"/>
      <c r="D111" s="34"/>
      <c r="E111" s="28"/>
      <c r="F111" s="54"/>
      <c r="G111" s="28"/>
      <c r="H111" s="28"/>
      <c r="I111" s="34"/>
      <c r="J111" s="34"/>
      <c r="K111" s="28"/>
      <c r="L111" s="28"/>
      <c r="M111" s="34"/>
      <c r="N111" s="34"/>
      <c r="O111" s="28"/>
      <c r="P111" s="28"/>
      <c r="Q111" s="54"/>
      <c r="R111" s="28"/>
      <c r="S111" s="28"/>
      <c r="T111" s="34"/>
      <c r="U111" s="34"/>
      <c r="V111" s="28"/>
      <c r="W111" s="28"/>
      <c r="X111" s="34"/>
      <c r="Y111" s="34"/>
      <c r="Z111" s="28"/>
    </row>
    <row r="112" spans="1:26">
      <c r="A112" s="45"/>
      <c r="B112" s="30" t="s">
        <v>813</v>
      </c>
      <c r="C112" s="32"/>
      <c r="D112" s="31">
        <v>5.3</v>
      </c>
      <c r="E112" s="32"/>
      <c r="F112" s="39">
        <v>33265</v>
      </c>
      <c r="G112" s="32"/>
      <c r="H112" s="32"/>
      <c r="I112" s="31">
        <v>13.82</v>
      </c>
      <c r="J112" s="31"/>
      <c r="K112" s="32"/>
      <c r="L112" s="32"/>
      <c r="M112" s="31">
        <v>36</v>
      </c>
      <c r="N112" s="31"/>
      <c r="O112" s="32"/>
      <c r="P112" s="32"/>
      <c r="Q112" s="39">
        <v>23265</v>
      </c>
      <c r="R112" s="32"/>
      <c r="S112" s="32"/>
      <c r="T112" s="31">
        <v>13.77</v>
      </c>
      <c r="U112" s="31"/>
      <c r="V112" s="32"/>
      <c r="W112" s="32"/>
      <c r="X112" s="31">
        <v>26</v>
      </c>
      <c r="Y112" s="31"/>
      <c r="Z112" s="32"/>
    </row>
    <row r="113" spans="1:26">
      <c r="A113" s="45"/>
      <c r="B113" s="30"/>
      <c r="C113" s="32"/>
      <c r="D113" s="31"/>
      <c r="E113" s="32"/>
      <c r="F113" s="39"/>
      <c r="G113" s="32"/>
      <c r="H113" s="32"/>
      <c r="I113" s="31"/>
      <c r="J113" s="31"/>
      <c r="K113" s="32"/>
      <c r="L113" s="32"/>
      <c r="M113" s="31"/>
      <c r="N113" s="31"/>
      <c r="O113" s="32"/>
      <c r="P113" s="32"/>
      <c r="Q113" s="39"/>
      <c r="R113" s="32"/>
      <c r="S113" s="32"/>
      <c r="T113" s="31"/>
      <c r="U113" s="31"/>
      <c r="V113" s="32"/>
      <c r="W113" s="32"/>
      <c r="X113" s="31"/>
      <c r="Y113" s="31"/>
      <c r="Z113" s="32"/>
    </row>
    <row r="114" spans="1:26">
      <c r="A114" s="45"/>
      <c r="B114" s="33">
        <v>15.34</v>
      </c>
      <c r="C114" s="28"/>
      <c r="D114" s="34">
        <v>3</v>
      </c>
      <c r="E114" s="28"/>
      <c r="F114" s="54">
        <v>28400</v>
      </c>
      <c r="G114" s="28"/>
      <c r="H114" s="28"/>
      <c r="I114" s="34">
        <v>15.34</v>
      </c>
      <c r="J114" s="34"/>
      <c r="K114" s="28"/>
      <c r="L114" s="28"/>
      <c r="M114" s="34" t="s">
        <v>324</v>
      </c>
      <c r="N114" s="34"/>
      <c r="O114" s="28"/>
      <c r="P114" s="28"/>
      <c r="Q114" s="54">
        <v>28400</v>
      </c>
      <c r="R114" s="28"/>
      <c r="S114" s="28"/>
      <c r="T114" s="34">
        <v>15.34</v>
      </c>
      <c r="U114" s="34"/>
      <c r="V114" s="28"/>
      <c r="W114" s="28"/>
      <c r="X114" s="34" t="s">
        <v>324</v>
      </c>
      <c r="Y114" s="34"/>
      <c r="Z114" s="28"/>
    </row>
    <row r="115" spans="1:26" ht="15.75" thickBot="1">
      <c r="A115" s="45"/>
      <c r="B115" s="33"/>
      <c r="C115" s="28"/>
      <c r="D115" s="34"/>
      <c r="E115" s="28"/>
      <c r="F115" s="77"/>
      <c r="G115" s="36"/>
      <c r="H115" s="28"/>
      <c r="I115" s="34"/>
      <c r="J115" s="34"/>
      <c r="K115" s="28"/>
      <c r="L115" s="28"/>
      <c r="M115" s="35"/>
      <c r="N115" s="35"/>
      <c r="O115" s="36"/>
      <c r="P115" s="28"/>
      <c r="Q115" s="77"/>
      <c r="R115" s="36"/>
      <c r="S115" s="28"/>
      <c r="T115" s="34"/>
      <c r="U115" s="34"/>
      <c r="V115" s="28"/>
      <c r="W115" s="28"/>
      <c r="X115" s="35"/>
      <c r="Y115" s="35"/>
      <c r="Z115" s="36"/>
    </row>
    <row r="116" spans="1:26">
      <c r="A116" s="45"/>
      <c r="B116" s="32"/>
      <c r="C116" s="32"/>
      <c r="D116" s="32"/>
      <c r="E116" s="32"/>
      <c r="F116" s="40">
        <v>695212</v>
      </c>
      <c r="G116" s="42"/>
      <c r="H116" s="32"/>
      <c r="I116" s="32"/>
      <c r="J116" s="32"/>
      <c r="K116" s="32"/>
      <c r="L116" s="32"/>
      <c r="M116" s="37" t="s">
        <v>281</v>
      </c>
      <c r="N116" s="40">
        <v>2569</v>
      </c>
      <c r="O116" s="42"/>
      <c r="P116" s="32"/>
      <c r="Q116" s="40">
        <v>434532</v>
      </c>
      <c r="R116" s="42"/>
      <c r="S116" s="32"/>
      <c r="T116" s="32"/>
      <c r="U116" s="32"/>
      <c r="V116" s="32"/>
      <c r="W116" s="32"/>
      <c r="X116" s="37" t="s">
        <v>281</v>
      </c>
      <c r="Y116" s="40">
        <v>1571</v>
      </c>
      <c r="Z116" s="42"/>
    </row>
    <row r="117" spans="1:26" ht="15.75" thickBot="1">
      <c r="A117" s="45"/>
      <c r="B117" s="32"/>
      <c r="C117" s="32"/>
      <c r="D117" s="32"/>
      <c r="E117" s="32"/>
      <c r="F117" s="41"/>
      <c r="G117" s="43"/>
      <c r="H117" s="32"/>
      <c r="I117" s="32"/>
      <c r="J117" s="32"/>
      <c r="K117" s="32"/>
      <c r="L117" s="32"/>
      <c r="M117" s="38"/>
      <c r="N117" s="41"/>
      <c r="O117" s="43"/>
      <c r="P117" s="32"/>
      <c r="Q117" s="41"/>
      <c r="R117" s="43"/>
      <c r="S117" s="32"/>
      <c r="T117" s="32"/>
      <c r="U117" s="32"/>
      <c r="V117" s="32"/>
      <c r="W117" s="32"/>
      <c r="X117" s="38"/>
      <c r="Y117" s="41"/>
      <c r="Z117" s="43"/>
    </row>
    <row r="118" spans="1:26" ht="15.75" thickTop="1">
      <c r="A118" s="45"/>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c r="A119" s="45"/>
      <c r="B119" s="129" t="s">
        <v>814</v>
      </c>
      <c r="C119" s="129"/>
      <c r="D119" s="129"/>
      <c r="E119" s="129"/>
      <c r="F119" s="129"/>
      <c r="G119" s="129"/>
      <c r="H119" s="129"/>
      <c r="I119" s="129"/>
      <c r="J119" s="129"/>
      <c r="K119" s="129"/>
      <c r="L119" s="129"/>
      <c r="M119" s="129"/>
      <c r="N119" s="129"/>
      <c r="O119" s="129"/>
      <c r="P119" s="129"/>
      <c r="Q119" s="129"/>
      <c r="R119" s="129"/>
      <c r="S119" s="129"/>
      <c r="T119" s="129"/>
      <c r="U119" s="129"/>
      <c r="V119" s="129"/>
      <c r="W119" s="129"/>
      <c r="X119" s="129"/>
      <c r="Y119" s="129"/>
      <c r="Z119" s="129"/>
    </row>
    <row r="120" spans="1:26">
      <c r="A120" s="45"/>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ht="25.5" customHeight="1">
      <c r="A121" s="45"/>
      <c r="B121" s="48" t="s">
        <v>815</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c r="A122" s="45"/>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c r="A123" s="45"/>
      <c r="B123" s="48" t="s">
        <v>816</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c r="A124" s="45"/>
      <c r="B124" s="22"/>
      <c r="C124" s="22"/>
      <c r="D124" s="22"/>
      <c r="E124" s="22"/>
      <c r="F124" s="22"/>
      <c r="G124" s="22"/>
      <c r="H124" s="22"/>
      <c r="I124" s="22"/>
      <c r="J124" s="22"/>
      <c r="K124" s="22"/>
      <c r="L124" s="22"/>
      <c r="M124" s="22"/>
    </row>
    <row r="125" spans="1:26">
      <c r="A125" s="45"/>
      <c r="B125" s="14"/>
      <c r="C125" s="14"/>
      <c r="D125" s="14"/>
      <c r="E125" s="14"/>
      <c r="F125" s="14"/>
      <c r="G125" s="14"/>
      <c r="H125" s="14"/>
      <c r="I125" s="14"/>
      <c r="J125" s="14"/>
      <c r="K125" s="14"/>
      <c r="L125" s="14"/>
      <c r="M125" s="14"/>
    </row>
    <row r="126" spans="1:26" ht="15.75" thickBot="1">
      <c r="A126" s="45"/>
      <c r="B126" s="13"/>
      <c r="C126" s="27" t="s">
        <v>817</v>
      </c>
      <c r="D126" s="27"/>
      <c r="E126" s="27"/>
      <c r="F126" s="13"/>
      <c r="G126" s="27" t="s">
        <v>818</v>
      </c>
      <c r="H126" s="27"/>
      <c r="I126" s="27"/>
      <c r="J126" s="13"/>
      <c r="K126" s="53" t="s">
        <v>819</v>
      </c>
      <c r="L126" s="53"/>
      <c r="M126" s="53"/>
    </row>
    <row r="127" spans="1:26">
      <c r="A127" s="45"/>
      <c r="B127" s="24" t="s">
        <v>820</v>
      </c>
      <c r="C127" s="29"/>
      <c r="D127" s="29"/>
      <c r="E127" s="29"/>
      <c r="F127" s="13"/>
      <c r="G127" s="29"/>
      <c r="H127" s="29"/>
      <c r="I127" s="29"/>
      <c r="J127" s="13"/>
      <c r="K127" s="29"/>
      <c r="L127" s="29"/>
      <c r="M127" s="29"/>
    </row>
    <row r="128" spans="1:26">
      <c r="A128" s="45"/>
      <c r="B128" s="30">
        <v>2014</v>
      </c>
      <c r="C128" s="30" t="s">
        <v>281</v>
      </c>
      <c r="D128" s="31">
        <v>354</v>
      </c>
      <c r="E128" s="32"/>
      <c r="F128" s="32"/>
      <c r="G128" s="30" t="s">
        <v>281</v>
      </c>
      <c r="H128" s="31">
        <v>455</v>
      </c>
      <c r="I128" s="32"/>
      <c r="J128" s="32"/>
      <c r="K128" s="30" t="s">
        <v>281</v>
      </c>
      <c r="L128" s="31">
        <v>809</v>
      </c>
      <c r="M128" s="32"/>
    </row>
    <row r="129" spans="1:13">
      <c r="A129" s="45"/>
      <c r="B129" s="30"/>
      <c r="C129" s="30"/>
      <c r="D129" s="31"/>
      <c r="E129" s="32"/>
      <c r="F129" s="32"/>
      <c r="G129" s="30"/>
      <c r="H129" s="31"/>
      <c r="I129" s="32"/>
      <c r="J129" s="32"/>
      <c r="K129" s="30"/>
      <c r="L129" s="31"/>
      <c r="M129" s="32"/>
    </row>
    <row r="130" spans="1:13">
      <c r="A130" s="45"/>
      <c r="B130" s="33">
        <v>2015</v>
      </c>
      <c r="C130" s="34">
        <v>168</v>
      </c>
      <c r="D130" s="34"/>
      <c r="E130" s="28"/>
      <c r="F130" s="28"/>
      <c r="G130" s="34">
        <v>219</v>
      </c>
      <c r="H130" s="34"/>
      <c r="I130" s="28"/>
      <c r="J130" s="28"/>
      <c r="K130" s="34">
        <v>387</v>
      </c>
      <c r="L130" s="34"/>
      <c r="M130" s="28"/>
    </row>
    <row r="131" spans="1:13">
      <c r="A131" s="45"/>
      <c r="B131" s="33"/>
      <c r="C131" s="34"/>
      <c r="D131" s="34"/>
      <c r="E131" s="28"/>
      <c r="F131" s="28"/>
      <c r="G131" s="34"/>
      <c r="H131" s="34"/>
      <c r="I131" s="28"/>
      <c r="J131" s="28"/>
      <c r="K131" s="34"/>
      <c r="L131" s="34"/>
      <c r="M131" s="28"/>
    </row>
    <row r="132" spans="1:13">
      <c r="A132" s="45"/>
      <c r="B132" s="30">
        <v>2016</v>
      </c>
      <c r="C132" s="31">
        <v>11</v>
      </c>
      <c r="D132" s="31"/>
      <c r="E132" s="32"/>
      <c r="F132" s="32"/>
      <c r="G132" s="31">
        <v>14</v>
      </c>
      <c r="H132" s="31"/>
      <c r="I132" s="32"/>
      <c r="J132" s="32"/>
      <c r="K132" s="31">
        <v>25</v>
      </c>
      <c r="L132" s="31"/>
      <c r="M132" s="32"/>
    </row>
    <row r="133" spans="1:13">
      <c r="A133" s="45"/>
      <c r="B133" s="30"/>
      <c r="C133" s="31"/>
      <c r="D133" s="31"/>
      <c r="E133" s="32"/>
      <c r="F133" s="32"/>
      <c r="G133" s="31"/>
      <c r="H133" s="31"/>
      <c r="I133" s="32"/>
      <c r="J133" s="32"/>
      <c r="K133" s="31"/>
      <c r="L133" s="31"/>
      <c r="M133" s="32"/>
    </row>
    <row r="134" spans="1:13">
      <c r="A134" s="45"/>
      <c r="B134" s="33" t="s">
        <v>282</v>
      </c>
      <c r="C134" s="34" t="s">
        <v>324</v>
      </c>
      <c r="D134" s="34"/>
      <c r="E134" s="28"/>
      <c r="F134" s="28"/>
      <c r="G134" s="34" t="s">
        <v>324</v>
      </c>
      <c r="H134" s="34"/>
      <c r="I134" s="28"/>
      <c r="J134" s="28"/>
      <c r="K134" s="34" t="s">
        <v>324</v>
      </c>
      <c r="L134" s="34"/>
      <c r="M134" s="28"/>
    </row>
    <row r="135" spans="1:13" ht="15.75" thickBot="1">
      <c r="A135" s="45"/>
      <c r="B135" s="33"/>
      <c r="C135" s="35"/>
      <c r="D135" s="35"/>
      <c r="E135" s="36"/>
      <c r="F135" s="28"/>
      <c r="G135" s="35"/>
      <c r="H135" s="35"/>
      <c r="I135" s="36"/>
      <c r="J135" s="28"/>
      <c r="K135" s="35"/>
      <c r="L135" s="35"/>
      <c r="M135" s="36"/>
    </row>
    <row r="136" spans="1:13">
      <c r="A136" s="45"/>
      <c r="B136" s="30" t="s">
        <v>144</v>
      </c>
      <c r="C136" s="37" t="s">
        <v>281</v>
      </c>
      <c r="D136" s="62">
        <v>533</v>
      </c>
      <c r="E136" s="42"/>
      <c r="F136" s="32"/>
      <c r="G136" s="37" t="s">
        <v>281</v>
      </c>
      <c r="H136" s="62">
        <v>688</v>
      </c>
      <c r="I136" s="42"/>
      <c r="J136" s="32"/>
      <c r="K136" s="37" t="s">
        <v>281</v>
      </c>
      <c r="L136" s="40">
        <v>1221</v>
      </c>
      <c r="M136" s="42"/>
    </row>
    <row r="137" spans="1:13" ht="15.75" thickBot="1">
      <c r="A137" s="45"/>
      <c r="B137" s="30"/>
      <c r="C137" s="38"/>
      <c r="D137" s="106"/>
      <c r="E137" s="43"/>
      <c r="F137" s="32"/>
      <c r="G137" s="38"/>
      <c r="H137" s="106"/>
      <c r="I137" s="43"/>
      <c r="J137" s="32"/>
      <c r="K137" s="38"/>
      <c r="L137" s="41"/>
      <c r="M137" s="43"/>
    </row>
    <row r="138" spans="1:13" ht="15.75" thickTop="1"/>
  </sheetData>
  <mergeCells count="549">
    <mergeCell ref="B121:Z121"/>
    <mergeCell ref="B122:Z122"/>
    <mergeCell ref="B123:Z123"/>
    <mergeCell ref="B48:Z48"/>
    <mergeCell ref="B49:Z49"/>
    <mergeCell ref="B50:Z50"/>
    <mergeCell ref="B51:Z51"/>
    <mergeCell ref="B63:Z63"/>
    <mergeCell ref="B64:Z64"/>
    <mergeCell ref="B5:Z5"/>
    <mergeCell ref="B6:Z6"/>
    <mergeCell ref="B7:Z7"/>
    <mergeCell ref="B8:Z8"/>
    <mergeCell ref="B9:Z9"/>
    <mergeCell ref="B10:Z10"/>
    <mergeCell ref="J136:J137"/>
    <mergeCell ref="K136:K137"/>
    <mergeCell ref="L136:L137"/>
    <mergeCell ref="M136:M137"/>
    <mergeCell ref="A1:A2"/>
    <mergeCell ref="B1:Z1"/>
    <mergeCell ref="B2:Z2"/>
    <mergeCell ref="B3:Z3"/>
    <mergeCell ref="A4:A137"/>
    <mergeCell ref="B4:Z4"/>
    <mergeCell ref="K134:L135"/>
    <mergeCell ref="M134:M135"/>
    <mergeCell ref="B136:B137"/>
    <mergeCell ref="C136:C137"/>
    <mergeCell ref="D136:D137"/>
    <mergeCell ref="E136:E137"/>
    <mergeCell ref="F136:F137"/>
    <mergeCell ref="G136:G137"/>
    <mergeCell ref="H136:H137"/>
    <mergeCell ref="I136:I137"/>
    <mergeCell ref="J132:J133"/>
    <mergeCell ref="K132:L133"/>
    <mergeCell ref="M132:M133"/>
    <mergeCell ref="B134:B135"/>
    <mergeCell ref="C134:D135"/>
    <mergeCell ref="E134:E135"/>
    <mergeCell ref="F134:F135"/>
    <mergeCell ref="G134:H135"/>
    <mergeCell ref="I134:I135"/>
    <mergeCell ref="J134:J135"/>
    <mergeCell ref="I130:I131"/>
    <mergeCell ref="J130:J131"/>
    <mergeCell ref="K130:L131"/>
    <mergeCell ref="M130:M131"/>
    <mergeCell ref="B132:B133"/>
    <mergeCell ref="C132:D133"/>
    <mergeCell ref="E132:E133"/>
    <mergeCell ref="F132:F133"/>
    <mergeCell ref="G132:H133"/>
    <mergeCell ref="I132:I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X116:X117"/>
    <mergeCell ref="Y116:Y117"/>
    <mergeCell ref="Z116:Z117"/>
    <mergeCell ref="B124:M124"/>
    <mergeCell ref="C126:E126"/>
    <mergeCell ref="G126:I126"/>
    <mergeCell ref="K126:M126"/>
    <mergeCell ref="B118:Z118"/>
    <mergeCell ref="B119:Z119"/>
    <mergeCell ref="B120:Z120"/>
    <mergeCell ref="P116:P117"/>
    <mergeCell ref="Q116:Q117"/>
    <mergeCell ref="R116:R117"/>
    <mergeCell ref="S116:S117"/>
    <mergeCell ref="T116:V117"/>
    <mergeCell ref="W116:W117"/>
    <mergeCell ref="H116:H117"/>
    <mergeCell ref="I116:K117"/>
    <mergeCell ref="L116:L117"/>
    <mergeCell ref="M116:M117"/>
    <mergeCell ref="N116:N117"/>
    <mergeCell ref="O116:O117"/>
    <mergeCell ref="B116:B117"/>
    <mergeCell ref="C116:C117"/>
    <mergeCell ref="D116:D117"/>
    <mergeCell ref="E116:E117"/>
    <mergeCell ref="F116:F117"/>
    <mergeCell ref="G116:G117"/>
    <mergeCell ref="S114:S115"/>
    <mergeCell ref="T114:U115"/>
    <mergeCell ref="V114:V115"/>
    <mergeCell ref="W114:W115"/>
    <mergeCell ref="X114:Y115"/>
    <mergeCell ref="Z114:Z115"/>
    <mergeCell ref="L114:L115"/>
    <mergeCell ref="M114:N115"/>
    <mergeCell ref="O114:O115"/>
    <mergeCell ref="P114:P115"/>
    <mergeCell ref="Q114:Q115"/>
    <mergeCell ref="R114:R115"/>
    <mergeCell ref="Z112:Z113"/>
    <mergeCell ref="B114:B115"/>
    <mergeCell ref="C114:C115"/>
    <mergeCell ref="D114:D115"/>
    <mergeCell ref="E114:E115"/>
    <mergeCell ref="F114:F115"/>
    <mergeCell ref="G114:G115"/>
    <mergeCell ref="H114:H115"/>
    <mergeCell ref="I114:J115"/>
    <mergeCell ref="K114:K115"/>
    <mergeCell ref="R112:R113"/>
    <mergeCell ref="S112:S113"/>
    <mergeCell ref="T112:U113"/>
    <mergeCell ref="V112:V113"/>
    <mergeCell ref="W112:W113"/>
    <mergeCell ref="X112:Y113"/>
    <mergeCell ref="K112:K113"/>
    <mergeCell ref="L112:L113"/>
    <mergeCell ref="M112:N113"/>
    <mergeCell ref="O112:O113"/>
    <mergeCell ref="P112:P113"/>
    <mergeCell ref="Q112:Q113"/>
    <mergeCell ref="X110:Y111"/>
    <mergeCell ref="Z110:Z111"/>
    <mergeCell ref="B112:B113"/>
    <mergeCell ref="C112:C113"/>
    <mergeCell ref="D112:D113"/>
    <mergeCell ref="E112:E113"/>
    <mergeCell ref="F112:F113"/>
    <mergeCell ref="G112:G113"/>
    <mergeCell ref="H112:H113"/>
    <mergeCell ref="I112:J113"/>
    <mergeCell ref="Q110:Q111"/>
    <mergeCell ref="R110:R111"/>
    <mergeCell ref="S110:S111"/>
    <mergeCell ref="T110:U111"/>
    <mergeCell ref="V110:V111"/>
    <mergeCell ref="W110:W111"/>
    <mergeCell ref="I110:J111"/>
    <mergeCell ref="K110:K111"/>
    <mergeCell ref="L110:L111"/>
    <mergeCell ref="M110:N111"/>
    <mergeCell ref="O110:O111"/>
    <mergeCell ref="P110:P111"/>
    <mergeCell ref="W108:W109"/>
    <mergeCell ref="X108:Y109"/>
    <mergeCell ref="Z108:Z109"/>
    <mergeCell ref="B110:B111"/>
    <mergeCell ref="C110:C111"/>
    <mergeCell ref="D110:D111"/>
    <mergeCell ref="E110:E111"/>
    <mergeCell ref="F110:F111"/>
    <mergeCell ref="G110:G111"/>
    <mergeCell ref="H110:H111"/>
    <mergeCell ref="P108:P109"/>
    <mergeCell ref="Q108:Q109"/>
    <mergeCell ref="R108:R109"/>
    <mergeCell ref="S108:S109"/>
    <mergeCell ref="T108:U109"/>
    <mergeCell ref="V108:V109"/>
    <mergeCell ref="H108:H109"/>
    <mergeCell ref="I108:J109"/>
    <mergeCell ref="K108:K109"/>
    <mergeCell ref="L108:L109"/>
    <mergeCell ref="M108:N109"/>
    <mergeCell ref="O108:O109"/>
    <mergeCell ref="B108:B109"/>
    <mergeCell ref="C108:C109"/>
    <mergeCell ref="D108:D109"/>
    <mergeCell ref="E108:E109"/>
    <mergeCell ref="F108:F109"/>
    <mergeCell ref="G108:G109"/>
    <mergeCell ref="S106:S107"/>
    <mergeCell ref="T106:U107"/>
    <mergeCell ref="V106:V107"/>
    <mergeCell ref="W106:W107"/>
    <mergeCell ref="X106:Y107"/>
    <mergeCell ref="Z106:Z107"/>
    <mergeCell ref="L106:L107"/>
    <mergeCell ref="M106:N107"/>
    <mergeCell ref="O106:O107"/>
    <mergeCell ref="P106:P107"/>
    <mergeCell ref="Q106:Q107"/>
    <mergeCell ref="R106:R107"/>
    <mergeCell ref="Z104:Z105"/>
    <mergeCell ref="B106:B107"/>
    <mergeCell ref="C106:C107"/>
    <mergeCell ref="D106:D107"/>
    <mergeCell ref="E106:E107"/>
    <mergeCell ref="F106:F107"/>
    <mergeCell ref="G106:G107"/>
    <mergeCell ref="H106:H107"/>
    <mergeCell ref="I106:J107"/>
    <mergeCell ref="K106:K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D103"/>
    <mergeCell ref="F102:O102"/>
    <mergeCell ref="Q102:Z102"/>
    <mergeCell ref="F103:G103"/>
    <mergeCell ref="I103:K103"/>
    <mergeCell ref="M103:O103"/>
    <mergeCell ref="Q103:R103"/>
    <mergeCell ref="T103:V103"/>
    <mergeCell ref="X103:Z103"/>
    <mergeCell ref="H96:H97"/>
    <mergeCell ref="I96:I97"/>
    <mergeCell ref="J96:J97"/>
    <mergeCell ref="K96:K97"/>
    <mergeCell ref="L96:L97"/>
    <mergeCell ref="B100:Z100"/>
    <mergeCell ref="B98:Z98"/>
    <mergeCell ref="B99:Z99"/>
    <mergeCell ref="B96:B97"/>
    <mergeCell ref="C96:C97"/>
    <mergeCell ref="D96:D97"/>
    <mergeCell ref="E96:E97"/>
    <mergeCell ref="F96:F97"/>
    <mergeCell ref="G96:G97"/>
    <mergeCell ref="L92:L93"/>
    <mergeCell ref="B94:B95"/>
    <mergeCell ref="C94:C95"/>
    <mergeCell ref="D94:D95"/>
    <mergeCell ref="E94:E95"/>
    <mergeCell ref="F94:G95"/>
    <mergeCell ref="H94:H95"/>
    <mergeCell ref="I94:I95"/>
    <mergeCell ref="J94:K95"/>
    <mergeCell ref="L94:L95"/>
    <mergeCell ref="J90:K91"/>
    <mergeCell ref="L90:L91"/>
    <mergeCell ref="B92:B93"/>
    <mergeCell ref="C92:C93"/>
    <mergeCell ref="D92:D93"/>
    <mergeCell ref="E92:E93"/>
    <mergeCell ref="F92:G93"/>
    <mergeCell ref="H92:H93"/>
    <mergeCell ref="I92:I93"/>
    <mergeCell ref="J92:K93"/>
    <mergeCell ref="I88:I89"/>
    <mergeCell ref="J88:K89"/>
    <mergeCell ref="L88:L89"/>
    <mergeCell ref="B90:B91"/>
    <mergeCell ref="C90:C91"/>
    <mergeCell ref="D90:D91"/>
    <mergeCell ref="E90:E91"/>
    <mergeCell ref="F90:G91"/>
    <mergeCell ref="H90:H91"/>
    <mergeCell ref="I90:I91"/>
    <mergeCell ref="B88:B89"/>
    <mergeCell ref="C88:C89"/>
    <mergeCell ref="D88:D89"/>
    <mergeCell ref="E88:E89"/>
    <mergeCell ref="F88:G89"/>
    <mergeCell ref="H88:H89"/>
    <mergeCell ref="L84:L85"/>
    <mergeCell ref="B86:B87"/>
    <mergeCell ref="C86:C87"/>
    <mergeCell ref="D86:D87"/>
    <mergeCell ref="E86:E87"/>
    <mergeCell ref="F86:G87"/>
    <mergeCell ref="H86:H87"/>
    <mergeCell ref="I86:I87"/>
    <mergeCell ref="J86:K87"/>
    <mergeCell ref="L86:L87"/>
    <mergeCell ref="J82:K83"/>
    <mergeCell ref="L82:L83"/>
    <mergeCell ref="B84:B85"/>
    <mergeCell ref="C84:C85"/>
    <mergeCell ref="D84:D85"/>
    <mergeCell ref="E84:E85"/>
    <mergeCell ref="F84:G85"/>
    <mergeCell ref="H84:H85"/>
    <mergeCell ref="I84:I85"/>
    <mergeCell ref="J84:K85"/>
    <mergeCell ref="I80:I81"/>
    <mergeCell ref="J80:K81"/>
    <mergeCell ref="L80:L81"/>
    <mergeCell ref="B82:B83"/>
    <mergeCell ref="C82:C83"/>
    <mergeCell ref="D82:D83"/>
    <mergeCell ref="E82:E83"/>
    <mergeCell ref="F82:G83"/>
    <mergeCell ref="H82:H83"/>
    <mergeCell ref="I82:I83"/>
    <mergeCell ref="B80:B81"/>
    <mergeCell ref="C80:C81"/>
    <mergeCell ref="D80:D81"/>
    <mergeCell ref="E80:E81"/>
    <mergeCell ref="F80:G81"/>
    <mergeCell ref="H80:H81"/>
    <mergeCell ref="L76:L77"/>
    <mergeCell ref="B78:B79"/>
    <mergeCell ref="C78:C79"/>
    <mergeCell ref="D78:D79"/>
    <mergeCell ref="E78:E79"/>
    <mergeCell ref="F78:G79"/>
    <mergeCell ref="H78:H79"/>
    <mergeCell ref="I78:I79"/>
    <mergeCell ref="J78:K79"/>
    <mergeCell ref="L78:L79"/>
    <mergeCell ref="J74:K75"/>
    <mergeCell ref="L74:L75"/>
    <mergeCell ref="B76:B77"/>
    <mergeCell ref="C76:C77"/>
    <mergeCell ref="D76:D77"/>
    <mergeCell ref="E76:E77"/>
    <mergeCell ref="F76:G77"/>
    <mergeCell ref="H76:H77"/>
    <mergeCell ref="I76:I77"/>
    <mergeCell ref="J76:K77"/>
    <mergeCell ref="I72:I73"/>
    <mergeCell ref="J72:K73"/>
    <mergeCell ref="L72:L73"/>
    <mergeCell ref="B74:B75"/>
    <mergeCell ref="C74:C75"/>
    <mergeCell ref="D74:D75"/>
    <mergeCell ref="E74:E75"/>
    <mergeCell ref="F74:G75"/>
    <mergeCell ref="H74:H75"/>
    <mergeCell ref="I74:I75"/>
    <mergeCell ref="H70:H71"/>
    <mergeCell ref="I70:I71"/>
    <mergeCell ref="J70:K71"/>
    <mergeCell ref="L70:L71"/>
    <mergeCell ref="B72:B73"/>
    <mergeCell ref="C72:C73"/>
    <mergeCell ref="D72:D73"/>
    <mergeCell ref="E72:E73"/>
    <mergeCell ref="F72:G73"/>
    <mergeCell ref="H72:H73"/>
    <mergeCell ref="H68:H69"/>
    <mergeCell ref="I68:I69"/>
    <mergeCell ref="J68:J69"/>
    <mergeCell ref="K68:K69"/>
    <mergeCell ref="L68:L69"/>
    <mergeCell ref="B70:B71"/>
    <mergeCell ref="C70:C71"/>
    <mergeCell ref="D70:D71"/>
    <mergeCell ref="E70:E71"/>
    <mergeCell ref="F70:G71"/>
    <mergeCell ref="B68:B69"/>
    <mergeCell ref="C68:C69"/>
    <mergeCell ref="D68:D69"/>
    <mergeCell ref="E68:E69"/>
    <mergeCell ref="F68:F69"/>
    <mergeCell ref="G68:G69"/>
    <mergeCell ref="M61:M62"/>
    <mergeCell ref="N61:N62"/>
    <mergeCell ref="O61:O62"/>
    <mergeCell ref="B65:L65"/>
    <mergeCell ref="C67:D67"/>
    <mergeCell ref="F67:H67"/>
    <mergeCell ref="J67:L67"/>
    <mergeCell ref="G61:G62"/>
    <mergeCell ref="H61:H62"/>
    <mergeCell ref="I61:I62"/>
    <mergeCell ref="J61:J62"/>
    <mergeCell ref="K61:K62"/>
    <mergeCell ref="L61:L62"/>
    <mergeCell ref="K59:K60"/>
    <mergeCell ref="L59:L60"/>
    <mergeCell ref="M59:M60"/>
    <mergeCell ref="N59:N60"/>
    <mergeCell ref="O59:O60"/>
    <mergeCell ref="B61:B62"/>
    <mergeCell ref="C61:C62"/>
    <mergeCell ref="D61:D62"/>
    <mergeCell ref="E61:E62"/>
    <mergeCell ref="F61:F62"/>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K54:L55"/>
    <mergeCell ref="M54:M55"/>
    <mergeCell ref="N54:O55"/>
    <mergeCell ref="B57:B58"/>
    <mergeCell ref="C57:C58"/>
    <mergeCell ref="D57:D58"/>
    <mergeCell ref="E57:E58"/>
    <mergeCell ref="F57:F58"/>
    <mergeCell ref="G57:G58"/>
    <mergeCell ref="H57:H58"/>
    <mergeCell ref="H46:H47"/>
    <mergeCell ref="B52:O52"/>
    <mergeCell ref="B54:B55"/>
    <mergeCell ref="C54:D54"/>
    <mergeCell ref="C55:D55"/>
    <mergeCell ref="E54:E55"/>
    <mergeCell ref="F54:F55"/>
    <mergeCell ref="G54:G55"/>
    <mergeCell ref="H54:I55"/>
    <mergeCell ref="J54:J55"/>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23.140625" customWidth="1"/>
    <col min="4" max="4" width="4.42578125" customWidth="1"/>
    <col min="5" max="5" width="26.42578125" customWidth="1"/>
    <col min="6" max="6" width="5.7109375" customWidth="1"/>
    <col min="7" max="7" width="28.42578125" customWidth="1"/>
    <col min="8" max="9" width="26.42578125" customWidth="1"/>
    <col min="10" max="10" width="21.42578125" customWidth="1"/>
    <col min="11" max="12" width="26.42578125" customWidth="1"/>
    <col min="13" max="13" width="25.5703125" customWidth="1"/>
    <col min="14" max="14" width="26.42578125" customWidth="1"/>
  </cols>
  <sheetData>
    <row r="1" spans="1:14" ht="15" customHeight="1">
      <c r="A1" s="8" t="s">
        <v>8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51</v>
      </c>
      <c r="B3" s="44" t="s">
        <v>6</v>
      </c>
      <c r="C3" s="44"/>
      <c r="D3" s="44"/>
      <c r="E3" s="44"/>
      <c r="F3" s="44"/>
      <c r="G3" s="44"/>
      <c r="H3" s="44"/>
      <c r="I3" s="44"/>
      <c r="J3" s="44"/>
      <c r="K3" s="44"/>
      <c r="L3" s="44"/>
      <c r="M3" s="44"/>
      <c r="N3" s="44"/>
    </row>
    <row r="4" spans="1:14" ht="15" customHeight="1">
      <c r="A4" s="45" t="s">
        <v>821</v>
      </c>
      <c r="B4" s="44" t="s">
        <v>6</v>
      </c>
      <c r="C4" s="44"/>
      <c r="D4" s="44"/>
      <c r="E4" s="44"/>
      <c r="F4" s="44"/>
      <c r="G4" s="44"/>
      <c r="H4" s="44"/>
      <c r="I4" s="44"/>
      <c r="J4" s="44"/>
      <c r="K4" s="44"/>
      <c r="L4" s="44"/>
      <c r="M4" s="44"/>
      <c r="N4" s="44"/>
    </row>
    <row r="5" spans="1:14">
      <c r="A5" s="45"/>
      <c r="B5" s="47" t="s">
        <v>822</v>
      </c>
      <c r="C5" s="47"/>
      <c r="D5" s="47"/>
      <c r="E5" s="47"/>
      <c r="F5" s="47"/>
      <c r="G5" s="47"/>
      <c r="H5" s="47"/>
      <c r="I5" s="47"/>
      <c r="J5" s="47"/>
      <c r="K5" s="47"/>
      <c r="L5" s="47"/>
      <c r="M5" s="47"/>
      <c r="N5" s="47"/>
    </row>
    <row r="6" spans="1:14">
      <c r="A6" s="45"/>
      <c r="B6" s="44"/>
      <c r="C6" s="44"/>
      <c r="D6" s="44"/>
      <c r="E6" s="44"/>
      <c r="F6" s="44"/>
      <c r="G6" s="44"/>
      <c r="H6" s="44"/>
      <c r="I6" s="44"/>
      <c r="J6" s="44"/>
      <c r="K6" s="44"/>
      <c r="L6" s="44"/>
      <c r="M6" s="44"/>
      <c r="N6" s="44"/>
    </row>
    <row r="7" spans="1:14" ht="76.5" customHeight="1">
      <c r="A7" s="45"/>
      <c r="B7" s="48" t="s">
        <v>823</v>
      </c>
      <c r="C7" s="48"/>
      <c r="D7" s="48"/>
      <c r="E7" s="48"/>
      <c r="F7" s="48"/>
      <c r="G7" s="48"/>
      <c r="H7" s="48"/>
      <c r="I7" s="48"/>
      <c r="J7" s="48"/>
      <c r="K7" s="48"/>
      <c r="L7" s="48"/>
      <c r="M7" s="48"/>
      <c r="N7" s="48"/>
    </row>
    <row r="8" spans="1:14">
      <c r="A8" s="45"/>
      <c r="B8" s="44"/>
      <c r="C8" s="44"/>
      <c r="D8" s="44"/>
      <c r="E8" s="44"/>
      <c r="F8" s="44"/>
      <c r="G8" s="44"/>
      <c r="H8" s="44"/>
      <c r="I8" s="44"/>
      <c r="J8" s="44"/>
      <c r="K8" s="44"/>
      <c r="L8" s="44"/>
      <c r="M8" s="44"/>
      <c r="N8" s="44"/>
    </row>
    <row r="9" spans="1:14">
      <c r="A9" s="45"/>
      <c r="B9" s="48" t="s">
        <v>824</v>
      </c>
      <c r="C9" s="48"/>
      <c r="D9" s="48"/>
      <c r="E9" s="48"/>
      <c r="F9" s="48"/>
      <c r="G9" s="48"/>
      <c r="H9" s="48"/>
      <c r="I9" s="48"/>
      <c r="J9" s="48"/>
      <c r="K9" s="48"/>
      <c r="L9" s="48"/>
      <c r="M9" s="48"/>
      <c r="N9" s="48"/>
    </row>
    <row r="10" spans="1:14">
      <c r="A10" s="45"/>
      <c r="B10" s="22"/>
      <c r="C10" s="22"/>
      <c r="D10" s="22"/>
      <c r="E10" s="22"/>
      <c r="F10" s="22"/>
      <c r="G10" s="22"/>
      <c r="H10" s="22"/>
      <c r="I10" s="22"/>
      <c r="J10" s="22"/>
      <c r="K10" s="22"/>
      <c r="L10" s="22"/>
      <c r="M10" s="22"/>
      <c r="N10" s="22"/>
    </row>
    <row r="11" spans="1:14">
      <c r="A11" s="45"/>
      <c r="B11" s="14"/>
      <c r="C11" s="14"/>
      <c r="D11" s="14"/>
      <c r="E11" s="14"/>
      <c r="F11" s="14"/>
      <c r="G11" s="14"/>
      <c r="H11" s="14"/>
      <c r="I11" s="14"/>
      <c r="J11" s="14"/>
      <c r="K11" s="14"/>
      <c r="L11" s="14"/>
      <c r="M11" s="14"/>
      <c r="N11" s="14"/>
    </row>
    <row r="12" spans="1:14" ht="15.75" thickBot="1">
      <c r="A12" s="45"/>
      <c r="B12" s="13"/>
      <c r="C12" s="27" t="s">
        <v>825</v>
      </c>
      <c r="D12" s="27"/>
      <c r="E12" s="13"/>
      <c r="F12" s="27" t="s">
        <v>826</v>
      </c>
      <c r="G12" s="27"/>
      <c r="H12" s="27"/>
      <c r="I12" s="13"/>
      <c r="J12" s="27" t="s">
        <v>827</v>
      </c>
      <c r="K12" s="27"/>
      <c r="L12" s="13"/>
      <c r="M12" s="27" t="s">
        <v>828</v>
      </c>
      <c r="N12" s="27"/>
    </row>
    <row r="13" spans="1:14">
      <c r="A13" s="45"/>
      <c r="B13" s="30" t="s">
        <v>788</v>
      </c>
      <c r="C13" s="40">
        <v>892853</v>
      </c>
      <c r="D13" s="42"/>
      <c r="E13" s="32"/>
      <c r="F13" s="37" t="s">
        <v>281</v>
      </c>
      <c r="G13" s="40">
        <v>10866021</v>
      </c>
      <c r="H13" s="42"/>
      <c r="I13" s="32"/>
      <c r="J13" s="40">
        <v>489284</v>
      </c>
      <c r="K13" s="42"/>
      <c r="L13" s="32"/>
      <c r="M13" s="40">
        <v>1382137</v>
      </c>
      <c r="N13" s="42"/>
    </row>
    <row r="14" spans="1:14">
      <c r="A14" s="45"/>
      <c r="B14" s="30"/>
      <c r="C14" s="88"/>
      <c r="D14" s="89"/>
      <c r="E14" s="32"/>
      <c r="F14" s="87"/>
      <c r="G14" s="88"/>
      <c r="H14" s="89"/>
      <c r="I14" s="32"/>
      <c r="J14" s="88"/>
      <c r="K14" s="89"/>
      <c r="L14" s="32"/>
      <c r="M14" s="88"/>
      <c r="N14" s="89"/>
    </row>
    <row r="15" spans="1:14">
      <c r="A15" s="45"/>
      <c r="B15" s="33" t="s">
        <v>829</v>
      </c>
      <c r="C15" s="34" t="s">
        <v>830</v>
      </c>
      <c r="D15" s="33" t="s">
        <v>361</v>
      </c>
      <c r="E15" s="28"/>
      <c r="F15" s="28"/>
      <c r="G15" s="28"/>
      <c r="H15" s="28"/>
      <c r="I15" s="28"/>
      <c r="J15" s="54">
        <v>111012</v>
      </c>
      <c r="K15" s="28"/>
      <c r="L15" s="28"/>
      <c r="M15" s="28"/>
      <c r="N15" s="28"/>
    </row>
    <row r="16" spans="1:14" ht="15.75" thickBot="1">
      <c r="A16" s="45"/>
      <c r="B16" s="33"/>
      <c r="C16" s="35"/>
      <c r="D16" s="105"/>
      <c r="E16" s="28"/>
      <c r="F16" s="28"/>
      <c r="G16" s="28"/>
      <c r="H16" s="28"/>
      <c r="I16" s="28"/>
      <c r="J16" s="77"/>
      <c r="K16" s="36"/>
      <c r="L16" s="28"/>
      <c r="M16" s="28"/>
      <c r="N16" s="28"/>
    </row>
    <row r="17" spans="1:14">
      <c r="A17" s="45"/>
      <c r="B17" s="30" t="s">
        <v>792</v>
      </c>
      <c r="C17" s="40">
        <v>781841</v>
      </c>
      <c r="D17" s="42"/>
      <c r="E17" s="32"/>
      <c r="F17" s="39">
        <v>6113997</v>
      </c>
      <c r="G17" s="39"/>
      <c r="H17" s="32"/>
      <c r="I17" s="32"/>
      <c r="J17" s="40">
        <v>600296</v>
      </c>
      <c r="K17" s="42"/>
      <c r="L17" s="32"/>
      <c r="M17" s="39">
        <v>1382137</v>
      </c>
      <c r="N17" s="32"/>
    </row>
    <row r="18" spans="1:14">
      <c r="A18" s="45"/>
      <c r="B18" s="30"/>
      <c r="C18" s="39"/>
      <c r="D18" s="32"/>
      <c r="E18" s="32"/>
      <c r="F18" s="39"/>
      <c r="G18" s="39"/>
      <c r="H18" s="32"/>
      <c r="I18" s="32"/>
      <c r="J18" s="39"/>
      <c r="K18" s="32"/>
      <c r="L18" s="32"/>
      <c r="M18" s="39"/>
      <c r="N18" s="32"/>
    </row>
    <row r="19" spans="1:14">
      <c r="A19" s="45"/>
      <c r="B19" s="33" t="s">
        <v>831</v>
      </c>
      <c r="C19" s="34" t="s">
        <v>832</v>
      </c>
      <c r="D19" s="33" t="s">
        <v>361</v>
      </c>
      <c r="E19" s="28"/>
      <c r="F19" s="28"/>
      <c r="G19" s="28"/>
      <c r="H19" s="28"/>
      <c r="I19" s="28"/>
      <c r="J19" s="54">
        <v>3440</v>
      </c>
      <c r="K19" s="28"/>
      <c r="L19" s="28"/>
      <c r="M19" s="28"/>
      <c r="N19" s="28"/>
    </row>
    <row r="20" spans="1:14" ht="15.75" thickBot="1">
      <c r="A20" s="45"/>
      <c r="B20" s="33"/>
      <c r="C20" s="35"/>
      <c r="D20" s="105"/>
      <c r="E20" s="28"/>
      <c r="F20" s="28"/>
      <c r="G20" s="28"/>
      <c r="H20" s="28"/>
      <c r="I20" s="28"/>
      <c r="J20" s="77"/>
      <c r="K20" s="36"/>
      <c r="L20" s="28"/>
      <c r="M20" s="28"/>
      <c r="N20" s="28"/>
    </row>
    <row r="21" spans="1:14">
      <c r="A21" s="45"/>
      <c r="B21" s="30" t="s">
        <v>794</v>
      </c>
      <c r="C21" s="40">
        <v>778401</v>
      </c>
      <c r="D21" s="42"/>
      <c r="E21" s="32"/>
      <c r="F21" s="39">
        <v>8095370</v>
      </c>
      <c r="G21" s="39"/>
      <c r="H21" s="32"/>
      <c r="I21" s="32"/>
      <c r="J21" s="40">
        <v>603736</v>
      </c>
      <c r="K21" s="42"/>
      <c r="L21" s="32"/>
      <c r="M21" s="39">
        <v>1382137</v>
      </c>
      <c r="N21" s="32"/>
    </row>
    <row r="22" spans="1:14">
      <c r="A22" s="45"/>
      <c r="B22" s="30"/>
      <c r="C22" s="88"/>
      <c r="D22" s="89"/>
      <c r="E22" s="32"/>
      <c r="F22" s="39"/>
      <c r="G22" s="39"/>
      <c r="H22" s="32"/>
      <c r="I22" s="32"/>
      <c r="J22" s="88"/>
      <c r="K22" s="89"/>
      <c r="L22" s="32"/>
      <c r="M22" s="39"/>
      <c r="N22" s="32"/>
    </row>
    <row r="23" spans="1:14">
      <c r="A23" s="45"/>
      <c r="B23" s="33" t="s">
        <v>833</v>
      </c>
      <c r="C23" s="34" t="s">
        <v>834</v>
      </c>
      <c r="D23" s="33" t="s">
        <v>361</v>
      </c>
      <c r="E23" s="28"/>
      <c r="F23" s="28"/>
      <c r="G23" s="28"/>
      <c r="H23" s="28"/>
      <c r="I23" s="28"/>
      <c r="J23" s="54">
        <v>77840</v>
      </c>
      <c r="K23" s="28"/>
      <c r="L23" s="28"/>
      <c r="M23" s="28"/>
      <c r="N23" s="28"/>
    </row>
    <row r="24" spans="1:14" ht="15.75" thickBot="1">
      <c r="A24" s="45"/>
      <c r="B24" s="33"/>
      <c r="C24" s="35"/>
      <c r="D24" s="105"/>
      <c r="E24" s="28"/>
      <c r="F24" s="28"/>
      <c r="G24" s="28"/>
      <c r="H24" s="28"/>
      <c r="I24" s="28"/>
      <c r="J24" s="77"/>
      <c r="K24" s="36"/>
      <c r="L24" s="28"/>
      <c r="M24" s="28"/>
      <c r="N24" s="28"/>
    </row>
    <row r="25" spans="1:14">
      <c r="A25" s="45"/>
      <c r="B25" s="30" t="s">
        <v>797</v>
      </c>
      <c r="C25" s="40">
        <v>700561</v>
      </c>
      <c r="D25" s="42"/>
      <c r="E25" s="32"/>
      <c r="F25" s="39">
        <v>8707973</v>
      </c>
      <c r="G25" s="39"/>
      <c r="H25" s="32"/>
      <c r="I25" s="32"/>
      <c r="J25" s="40">
        <v>681576</v>
      </c>
      <c r="K25" s="42"/>
      <c r="L25" s="32"/>
      <c r="M25" s="39">
        <v>1382137</v>
      </c>
      <c r="N25" s="32"/>
    </row>
    <row r="26" spans="1:14">
      <c r="A26" s="45"/>
      <c r="B26" s="30"/>
      <c r="C26" s="88"/>
      <c r="D26" s="89"/>
      <c r="E26" s="32"/>
      <c r="F26" s="39"/>
      <c r="G26" s="39"/>
      <c r="H26" s="32"/>
      <c r="I26" s="32"/>
      <c r="J26" s="88"/>
      <c r="K26" s="89"/>
      <c r="L26" s="32"/>
      <c r="M26" s="39"/>
      <c r="N26" s="32"/>
    </row>
    <row r="27" spans="1:14">
      <c r="A27" s="45"/>
      <c r="B27" s="33" t="s">
        <v>835</v>
      </c>
      <c r="C27" s="34" t="s">
        <v>834</v>
      </c>
      <c r="D27" s="33" t="s">
        <v>361</v>
      </c>
      <c r="E27" s="28"/>
      <c r="F27" s="28"/>
      <c r="G27" s="28"/>
      <c r="H27" s="28"/>
      <c r="I27" s="28"/>
      <c r="J27" s="54">
        <v>77840</v>
      </c>
      <c r="K27" s="28"/>
      <c r="L27" s="28"/>
      <c r="M27" s="28"/>
      <c r="N27" s="28"/>
    </row>
    <row r="28" spans="1:14" ht="15.75" thickBot="1">
      <c r="A28" s="45"/>
      <c r="B28" s="33"/>
      <c r="C28" s="35"/>
      <c r="D28" s="105"/>
      <c r="E28" s="28"/>
      <c r="F28" s="28"/>
      <c r="G28" s="28"/>
      <c r="H28" s="28"/>
      <c r="I28" s="28"/>
      <c r="J28" s="77"/>
      <c r="K28" s="36"/>
      <c r="L28" s="28"/>
      <c r="M28" s="28"/>
      <c r="N28" s="28"/>
    </row>
    <row r="29" spans="1:14">
      <c r="A29" s="45"/>
      <c r="B29" s="174" t="s">
        <v>800</v>
      </c>
      <c r="C29" s="40">
        <v>622721</v>
      </c>
      <c r="D29" s="42"/>
      <c r="E29" s="32"/>
      <c r="F29" s="39">
        <v>9278543</v>
      </c>
      <c r="G29" s="39"/>
      <c r="H29" s="32"/>
      <c r="I29" s="32"/>
      <c r="J29" s="40">
        <v>759416</v>
      </c>
      <c r="K29" s="42"/>
      <c r="L29" s="32"/>
      <c r="M29" s="39">
        <v>1382137</v>
      </c>
      <c r="N29" s="32"/>
    </row>
    <row r="30" spans="1:14" ht="15.75" thickBot="1">
      <c r="A30" s="45"/>
      <c r="B30" s="174"/>
      <c r="C30" s="41"/>
      <c r="D30" s="43"/>
      <c r="E30" s="32"/>
      <c r="F30" s="39"/>
      <c r="G30" s="39"/>
      <c r="H30" s="32"/>
      <c r="I30" s="32"/>
      <c r="J30" s="41"/>
      <c r="K30" s="43"/>
      <c r="L30" s="32"/>
      <c r="M30" s="39"/>
      <c r="N30" s="32"/>
    </row>
    <row r="31" spans="1:14" ht="15.75" thickTop="1">
      <c r="A31" s="45"/>
      <c r="B31" s="44"/>
      <c r="C31" s="44"/>
      <c r="D31" s="44"/>
      <c r="E31" s="44"/>
      <c r="F31" s="44"/>
      <c r="G31" s="44"/>
      <c r="H31" s="44"/>
      <c r="I31" s="44"/>
      <c r="J31" s="44"/>
      <c r="K31" s="44"/>
      <c r="L31" s="44"/>
      <c r="M31" s="44"/>
      <c r="N31" s="44"/>
    </row>
    <row r="32" spans="1:14">
      <c r="A32" s="45"/>
      <c r="B32" s="48" t="s">
        <v>836</v>
      </c>
      <c r="C32" s="48"/>
      <c r="D32" s="48"/>
      <c r="E32" s="48"/>
      <c r="F32" s="48"/>
      <c r="G32" s="48"/>
      <c r="H32" s="48"/>
      <c r="I32" s="48"/>
      <c r="J32" s="48"/>
      <c r="K32" s="48"/>
      <c r="L32" s="48"/>
      <c r="M32" s="48"/>
      <c r="N32" s="48"/>
    </row>
  </sheetData>
  <mergeCells count="119">
    <mergeCell ref="B9:N9"/>
    <mergeCell ref="B31:N31"/>
    <mergeCell ref="B32:N32"/>
    <mergeCell ref="A1:A2"/>
    <mergeCell ref="B1:N1"/>
    <mergeCell ref="B2:N2"/>
    <mergeCell ref="B3:N3"/>
    <mergeCell ref="A4:A32"/>
    <mergeCell ref="B4:N4"/>
    <mergeCell ref="B5:N5"/>
    <mergeCell ref="B6:N6"/>
    <mergeCell ref="B7:N7"/>
    <mergeCell ref="B8:N8"/>
    <mergeCell ref="I29:I30"/>
    <mergeCell ref="J29:J30"/>
    <mergeCell ref="K29:K30"/>
    <mergeCell ref="L29:L30"/>
    <mergeCell ref="M29:M30"/>
    <mergeCell ref="N29:N30"/>
    <mergeCell ref="J27:J28"/>
    <mergeCell ref="K27:K28"/>
    <mergeCell ref="L27:L28"/>
    <mergeCell ref="M27:N28"/>
    <mergeCell ref="B29:B30"/>
    <mergeCell ref="C29:C30"/>
    <mergeCell ref="D29:D30"/>
    <mergeCell ref="E29:E30"/>
    <mergeCell ref="F29:G30"/>
    <mergeCell ref="H29:H30"/>
    <mergeCell ref="B27:B28"/>
    <mergeCell ref="C27:C28"/>
    <mergeCell ref="D27:D28"/>
    <mergeCell ref="E27:E28"/>
    <mergeCell ref="F27:H28"/>
    <mergeCell ref="I27:I28"/>
    <mergeCell ref="I25:I26"/>
    <mergeCell ref="J25:J26"/>
    <mergeCell ref="K25:K26"/>
    <mergeCell ref="L25:L26"/>
    <mergeCell ref="M25:M26"/>
    <mergeCell ref="N25:N26"/>
    <mergeCell ref="J23:J24"/>
    <mergeCell ref="K23:K24"/>
    <mergeCell ref="L23:L24"/>
    <mergeCell ref="M23:N24"/>
    <mergeCell ref="B25:B26"/>
    <mergeCell ref="C25:C26"/>
    <mergeCell ref="D25:D26"/>
    <mergeCell ref="E25:E26"/>
    <mergeCell ref="F25:G26"/>
    <mergeCell ref="H25:H26"/>
    <mergeCell ref="B23:B24"/>
    <mergeCell ref="C23:C24"/>
    <mergeCell ref="D23:D24"/>
    <mergeCell ref="E23:E24"/>
    <mergeCell ref="F23:H24"/>
    <mergeCell ref="I23:I24"/>
    <mergeCell ref="I21:I22"/>
    <mergeCell ref="J21:J22"/>
    <mergeCell ref="K21:K22"/>
    <mergeCell ref="L21:L22"/>
    <mergeCell ref="M21:M22"/>
    <mergeCell ref="N21:N22"/>
    <mergeCell ref="J19:J20"/>
    <mergeCell ref="K19:K20"/>
    <mergeCell ref="L19:L20"/>
    <mergeCell ref="M19:N20"/>
    <mergeCell ref="B21:B22"/>
    <mergeCell ref="C21:C22"/>
    <mergeCell ref="D21:D22"/>
    <mergeCell ref="E21:E22"/>
    <mergeCell ref="F21:G22"/>
    <mergeCell ref="H21:H22"/>
    <mergeCell ref="K17:K18"/>
    <mergeCell ref="L17:L18"/>
    <mergeCell ref="M17:M18"/>
    <mergeCell ref="N17:N18"/>
    <mergeCell ref="B19:B20"/>
    <mergeCell ref="C19:C20"/>
    <mergeCell ref="D19:D20"/>
    <mergeCell ref="E19:E20"/>
    <mergeCell ref="F19:H20"/>
    <mergeCell ref="I19:I20"/>
    <mergeCell ref="L15:L16"/>
    <mergeCell ref="M15:N16"/>
    <mergeCell ref="B17:B18"/>
    <mergeCell ref="C17:C18"/>
    <mergeCell ref="D17:D18"/>
    <mergeCell ref="E17:E18"/>
    <mergeCell ref="F17:G18"/>
    <mergeCell ref="H17:H18"/>
    <mergeCell ref="I17:I18"/>
    <mergeCell ref="J17:J18"/>
    <mergeCell ref="M13:M14"/>
    <mergeCell ref="N13:N14"/>
    <mergeCell ref="B15:B16"/>
    <mergeCell ref="C15:C16"/>
    <mergeCell ref="D15:D16"/>
    <mergeCell ref="E15:E16"/>
    <mergeCell ref="F15:H16"/>
    <mergeCell ref="I15:I16"/>
    <mergeCell ref="J15:J16"/>
    <mergeCell ref="K15:K16"/>
    <mergeCell ref="G13:G14"/>
    <mergeCell ref="H13:H14"/>
    <mergeCell ref="I13:I14"/>
    <mergeCell ref="J13:J14"/>
    <mergeCell ref="K13:K14"/>
    <mergeCell ref="L13:L14"/>
    <mergeCell ref="B10:N10"/>
    <mergeCell ref="C12:D12"/>
    <mergeCell ref="F12:H12"/>
    <mergeCell ref="J12:K12"/>
    <mergeCell ref="M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5.5703125" customWidth="1"/>
    <col min="4" max="4" width="21" customWidth="1"/>
    <col min="5" max="6" width="25.7109375" customWidth="1"/>
    <col min="7" max="7" width="5.5703125" customWidth="1"/>
    <col min="8" max="8" width="18.140625" customWidth="1"/>
    <col min="9" max="9" width="25.7109375" customWidth="1"/>
  </cols>
  <sheetData>
    <row r="1" spans="1:9" ht="15" customHeight="1">
      <c r="A1" s="8" t="s">
        <v>837</v>
      </c>
      <c r="B1" s="8" t="s">
        <v>1</v>
      </c>
      <c r="C1" s="8"/>
      <c r="D1" s="8"/>
      <c r="E1" s="8"/>
      <c r="F1" s="8"/>
      <c r="G1" s="8"/>
      <c r="H1" s="8"/>
      <c r="I1" s="8"/>
    </row>
    <row r="2" spans="1:9" ht="15" customHeight="1">
      <c r="A2" s="8"/>
      <c r="B2" s="8" t="s">
        <v>2</v>
      </c>
      <c r="C2" s="8"/>
      <c r="D2" s="8"/>
      <c r="E2" s="8"/>
      <c r="F2" s="8"/>
      <c r="G2" s="8"/>
      <c r="H2" s="8"/>
      <c r="I2" s="8"/>
    </row>
    <row r="3" spans="1:9" ht="30">
      <c r="A3" s="3" t="s">
        <v>838</v>
      </c>
      <c r="B3" s="44" t="s">
        <v>6</v>
      </c>
      <c r="C3" s="44"/>
      <c r="D3" s="44"/>
      <c r="E3" s="44"/>
      <c r="F3" s="44"/>
      <c r="G3" s="44"/>
      <c r="H3" s="44"/>
      <c r="I3" s="44"/>
    </row>
    <row r="4" spans="1:9" ht="15" customHeight="1">
      <c r="A4" s="45" t="s">
        <v>837</v>
      </c>
      <c r="B4" s="44" t="s">
        <v>6</v>
      </c>
      <c r="C4" s="44"/>
      <c r="D4" s="44"/>
      <c r="E4" s="44"/>
      <c r="F4" s="44"/>
      <c r="G4" s="44"/>
      <c r="H4" s="44"/>
      <c r="I4" s="44"/>
    </row>
    <row r="5" spans="1:9">
      <c r="A5" s="45"/>
      <c r="B5" s="47" t="s">
        <v>837</v>
      </c>
      <c r="C5" s="47"/>
      <c r="D5" s="47"/>
      <c r="E5" s="47"/>
      <c r="F5" s="47"/>
      <c r="G5" s="47"/>
      <c r="H5" s="47"/>
      <c r="I5" s="47"/>
    </row>
    <row r="6" spans="1:9">
      <c r="A6" s="45"/>
      <c r="B6" s="44"/>
      <c r="C6" s="44"/>
      <c r="D6" s="44"/>
      <c r="E6" s="44"/>
      <c r="F6" s="44"/>
      <c r="G6" s="44"/>
      <c r="H6" s="44"/>
      <c r="I6" s="44"/>
    </row>
    <row r="7" spans="1:9" ht="25.5" customHeight="1">
      <c r="A7" s="45"/>
      <c r="B7" s="47" t="s">
        <v>839</v>
      </c>
      <c r="C7" s="47"/>
      <c r="D7" s="47"/>
      <c r="E7" s="47"/>
      <c r="F7" s="47"/>
      <c r="G7" s="47"/>
      <c r="H7" s="47"/>
      <c r="I7" s="47"/>
    </row>
    <row r="8" spans="1:9">
      <c r="A8" s="45"/>
      <c r="B8" s="48" t="s">
        <v>840</v>
      </c>
      <c r="C8" s="48"/>
      <c r="D8" s="48"/>
      <c r="E8" s="48"/>
      <c r="F8" s="48"/>
      <c r="G8" s="48"/>
      <c r="H8" s="48"/>
      <c r="I8" s="48"/>
    </row>
    <row r="9" spans="1:9">
      <c r="A9" s="45"/>
      <c r="B9" s="22"/>
      <c r="C9" s="22"/>
      <c r="D9" s="22"/>
      <c r="E9" s="22"/>
    </row>
    <row r="10" spans="1:9">
      <c r="A10" s="45"/>
      <c r="B10" s="14"/>
      <c r="C10" s="14"/>
      <c r="D10" s="14"/>
      <c r="E10" s="14"/>
    </row>
    <row r="11" spans="1:9" ht="15.75" thickBot="1">
      <c r="A11" s="45"/>
      <c r="B11" s="13"/>
      <c r="C11" s="27" t="s">
        <v>841</v>
      </c>
      <c r="D11" s="27"/>
      <c r="E11" s="27"/>
    </row>
    <row r="12" spans="1:9">
      <c r="A12" s="45"/>
      <c r="B12" s="178">
        <v>2014</v>
      </c>
      <c r="C12" s="37" t="s">
        <v>281</v>
      </c>
      <c r="D12" s="62">
        <v>802</v>
      </c>
      <c r="E12" s="42"/>
    </row>
    <row r="13" spans="1:9">
      <c r="A13" s="45"/>
      <c r="B13" s="178"/>
      <c r="C13" s="87"/>
      <c r="D13" s="90"/>
      <c r="E13" s="89"/>
    </row>
    <row r="14" spans="1:9">
      <c r="A14" s="45"/>
      <c r="B14" s="179">
        <v>2015</v>
      </c>
      <c r="C14" s="34">
        <v>710</v>
      </c>
      <c r="D14" s="34"/>
      <c r="E14" s="28"/>
    </row>
    <row r="15" spans="1:9">
      <c r="A15" s="45"/>
      <c r="B15" s="179"/>
      <c r="C15" s="34"/>
      <c r="D15" s="34"/>
      <c r="E15" s="28"/>
    </row>
    <row r="16" spans="1:9">
      <c r="A16" s="45"/>
      <c r="B16" s="178">
        <v>2016</v>
      </c>
      <c r="C16" s="31">
        <v>567</v>
      </c>
      <c r="D16" s="31"/>
      <c r="E16" s="32"/>
    </row>
    <row r="17" spans="1:9">
      <c r="A17" s="45"/>
      <c r="B17" s="178"/>
      <c r="C17" s="31"/>
      <c r="D17" s="31"/>
      <c r="E17" s="32"/>
    </row>
    <row r="18" spans="1:9">
      <c r="A18" s="45"/>
      <c r="B18" s="179">
        <v>2017</v>
      </c>
      <c r="C18" s="34">
        <v>360</v>
      </c>
      <c r="D18" s="34"/>
      <c r="E18" s="28"/>
    </row>
    <row r="19" spans="1:9">
      <c r="A19" s="45"/>
      <c r="B19" s="179"/>
      <c r="C19" s="34"/>
      <c r="D19" s="34"/>
      <c r="E19" s="28"/>
    </row>
    <row r="20" spans="1:9">
      <c r="A20" s="45"/>
      <c r="B20" s="178">
        <v>2018</v>
      </c>
      <c r="C20" s="31">
        <v>257</v>
      </c>
      <c r="D20" s="31"/>
      <c r="E20" s="32"/>
    </row>
    <row r="21" spans="1:9">
      <c r="A21" s="45"/>
      <c r="B21" s="178"/>
      <c r="C21" s="31"/>
      <c r="D21" s="31"/>
      <c r="E21" s="32"/>
    </row>
    <row r="22" spans="1:9">
      <c r="A22" s="45"/>
      <c r="B22" s="179" t="s">
        <v>282</v>
      </c>
      <c r="C22" s="54">
        <v>1789</v>
      </c>
      <c r="D22" s="54"/>
      <c r="E22" s="28"/>
    </row>
    <row r="23" spans="1:9" ht="15.75" thickBot="1">
      <c r="A23" s="45"/>
      <c r="B23" s="179"/>
      <c r="C23" s="77"/>
      <c r="D23" s="77"/>
      <c r="E23" s="36"/>
    </row>
    <row r="24" spans="1:9">
      <c r="A24" s="45"/>
      <c r="B24" s="30" t="s">
        <v>144</v>
      </c>
      <c r="C24" s="37" t="s">
        <v>281</v>
      </c>
      <c r="D24" s="40">
        <v>4485</v>
      </c>
      <c r="E24" s="42"/>
    </row>
    <row r="25" spans="1:9" ht="15.75" thickBot="1">
      <c r="A25" s="45"/>
      <c r="B25" s="30"/>
      <c r="C25" s="38"/>
      <c r="D25" s="41"/>
      <c r="E25" s="43"/>
    </row>
    <row r="26" spans="1:9" ht="15.75" thickTop="1">
      <c r="A26" s="45"/>
      <c r="B26" s="44"/>
      <c r="C26" s="44"/>
      <c r="D26" s="44"/>
      <c r="E26" s="44"/>
      <c r="F26" s="44"/>
      <c r="G26" s="44"/>
      <c r="H26" s="44"/>
      <c r="I26" s="44"/>
    </row>
    <row r="27" spans="1:9" ht="25.5" customHeight="1">
      <c r="A27" s="45"/>
      <c r="B27" s="48" t="s">
        <v>842</v>
      </c>
      <c r="C27" s="48"/>
      <c r="D27" s="48"/>
      <c r="E27" s="48"/>
      <c r="F27" s="48"/>
      <c r="G27" s="48"/>
      <c r="H27" s="48"/>
      <c r="I27" s="48"/>
    </row>
    <row r="28" spans="1:9">
      <c r="A28" s="45"/>
      <c r="B28" s="44"/>
      <c r="C28" s="44"/>
      <c r="D28" s="44"/>
      <c r="E28" s="44"/>
      <c r="F28" s="44"/>
      <c r="G28" s="44"/>
      <c r="H28" s="44"/>
      <c r="I28" s="44"/>
    </row>
    <row r="29" spans="1:9" ht="89.25" customHeight="1">
      <c r="A29" s="45"/>
      <c r="B29" s="47" t="s">
        <v>843</v>
      </c>
      <c r="C29" s="47"/>
      <c r="D29" s="47"/>
      <c r="E29" s="47"/>
      <c r="F29" s="47"/>
      <c r="G29" s="47"/>
      <c r="H29" s="47"/>
      <c r="I29" s="47"/>
    </row>
    <row r="30" spans="1:9">
      <c r="A30" s="45"/>
      <c r="B30" s="44"/>
      <c r="C30" s="44"/>
      <c r="D30" s="44"/>
      <c r="E30" s="44"/>
      <c r="F30" s="44"/>
      <c r="G30" s="44"/>
      <c r="H30" s="44"/>
      <c r="I30" s="44"/>
    </row>
    <row r="31" spans="1:9">
      <c r="A31" s="45"/>
      <c r="B31" s="48" t="s">
        <v>844</v>
      </c>
      <c r="C31" s="48"/>
      <c r="D31" s="48"/>
      <c r="E31" s="48"/>
      <c r="F31" s="48"/>
      <c r="G31" s="48"/>
      <c r="H31" s="48"/>
      <c r="I31" s="48"/>
    </row>
    <row r="32" spans="1:9">
      <c r="A32" s="45"/>
      <c r="B32" s="22"/>
      <c r="C32" s="22"/>
      <c r="D32" s="22"/>
      <c r="E32" s="22"/>
      <c r="F32" s="22"/>
      <c r="G32" s="22"/>
      <c r="H32" s="22"/>
      <c r="I32" s="22"/>
    </row>
    <row r="33" spans="1:9">
      <c r="A33" s="45"/>
      <c r="B33" s="14"/>
      <c r="C33" s="14"/>
      <c r="D33" s="14"/>
      <c r="E33" s="14"/>
      <c r="F33" s="14"/>
      <c r="G33" s="14"/>
      <c r="H33" s="14"/>
      <c r="I33" s="14"/>
    </row>
    <row r="34" spans="1:9" ht="15.75" thickBot="1">
      <c r="A34" s="45"/>
      <c r="B34" s="13"/>
      <c r="C34" s="27" t="s">
        <v>378</v>
      </c>
      <c r="D34" s="27"/>
      <c r="E34" s="27"/>
      <c r="F34" s="27"/>
      <c r="G34" s="27"/>
      <c r="H34" s="27"/>
      <c r="I34" s="27"/>
    </row>
    <row r="35" spans="1:9" ht="15.75" thickBot="1">
      <c r="A35" s="45"/>
      <c r="B35" s="13"/>
      <c r="C35" s="107">
        <v>2013</v>
      </c>
      <c r="D35" s="107"/>
      <c r="E35" s="107"/>
      <c r="F35" s="13"/>
      <c r="G35" s="84">
        <v>2012</v>
      </c>
      <c r="H35" s="84"/>
      <c r="I35" s="84"/>
    </row>
    <row r="36" spans="1:9">
      <c r="A36" s="45"/>
      <c r="B36" s="82" t="s">
        <v>845</v>
      </c>
      <c r="C36" s="29"/>
      <c r="D36" s="29"/>
      <c r="E36" s="29"/>
      <c r="F36" s="13"/>
      <c r="G36" s="29"/>
      <c r="H36" s="29"/>
      <c r="I36" s="29"/>
    </row>
    <row r="37" spans="1:9">
      <c r="A37" s="45"/>
      <c r="B37" s="86" t="s">
        <v>846</v>
      </c>
      <c r="C37" s="30" t="s">
        <v>281</v>
      </c>
      <c r="D37" s="39">
        <v>9990</v>
      </c>
      <c r="E37" s="32"/>
      <c r="F37" s="32"/>
      <c r="G37" s="30" t="s">
        <v>281</v>
      </c>
      <c r="H37" s="39">
        <v>13750</v>
      </c>
      <c r="I37" s="32"/>
    </row>
    <row r="38" spans="1:9">
      <c r="A38" s="45"/>
      <c r="B38" s="86"/>
      <c r="C38" s="30"/>
      <c r="D38" s="39"/>
      <c r="E38" s="32"/>
      <c r="F38" s="32"/>
      <c r="G38" s="30"/>
      <c r="H38" s="39"/>
      <c r="I38" s="32"/>
    </row>
    <row r="39" spans="1:9">
      <c r="A39" s="45"/>
      <c r="B39" s="91" t="s">
        <v>847</v>
      </c>
      <c r="C39" s="54">
        <v>24002</v>
      </c>
      <c r="D39" s="54"/>
      <c r="E39" s="28"/>
      <c r="F39" s="28"/>
      <c r="G39" s="54">
        <v>3786</v>
      </c>
      <c r="H39" s="54"/>
      <c r="I39" s="28"/>
    </row>
    <row r="40" spans="1:9">
      <c r="A40" s="45"/>
      <c r="B40" s="91"/>
      <c r="C40" s="54"/>
      <c r="D40" s="54"/>
      <c r="E40" s="28"/>
      <c r="F40" s="28"/>
      <c r="G40" s="54"/>
      <c r="H40" s="54"/>
      <c r="I40" s="28"/>
    </row>
    <row r="41" spans="1:9">
      <c r="A41" s="45"/>
      <c r="B41" s="86" t="s">
        <v>848</v>
      </c>
      <c r="C41" s="39">
        <v>21672</v>
      </c>
      <c r="D41" s="39"/>
      <c r="E41" s="32"/>
      <c r="F41" s="32"/>
      <c r="G41" s="39">
        <v>17111</v>
      </c>
      <c r="H41" s="39"/>
      <c r="I41" s="32"/>
    </row>
    <row r="42" spans="1:9">
      <c r="A42" s="45"/>
      <c r="B42" s="86"/>
      <c r="C42" s="39"/>
      <c r="D42" s="39"/>
      <c r="E42" s="32"/>
      <c r="F42" s="32"/>
      <c r="G42" s="39"/>
      <c r="H42" s="39"/>
      <c r="I42" s="32"/>
    </row>
    <row r="43" spans="1:9">
      <c r="A43" s="45"/>
      <c r="B43" s="91" t="s">
        <v>849</v>
      </c>
      <c r="C43" s="54">
        <v>65200</v>
      </c>
      <c r="D43" s="54"/>
      <c r="E43" s="28"/>
      <c r="F43" s="28"/>
      <c r="G43" s="54">
        <v>64176</v>
      </c>
      <c r="H43" s="54"/>
      <c r="I43" s="28"/>
    </row>
    <row r="44" spans="1:9">
      <c r="A44" s="45"/>
      <c r="B44" s="91"/>
      <c r="C44" s="54"/>
      <c r="D44" s="54"/>
      <c r="E44" s="28"/>
      <c r="F44" s="28"/>
      <c r="G44" s="54"/>
      <c r="H44" s="54"/>
      <c r="I44" s="28"/>
    </row>
    <row r="45" spans="1:9">
      <c r="A45" s="45"/>
      <c r="B45" s="86" t="s">
        <v>850</v>
      </c>
      <c r="C45" s="31">
        <v>687</v>
      </c>
      <c r="D45" s="31"/>
      <c r="E45" s="32"/>
      <c r="F45" s="32"/>
      <c r="G45" s="31">
        <v>300</v>
      </c>
      <c r="H45" s="31"/>
      <c r="I45" s="32"/>
    </row>
    <row r="46" spans="1:9" ht="15.75" thickBot="1">
      <c r="A46" s="45"/>
      <c r="B46" s="86"/>
      <c r="C46" s="63"/>
      <c r="D46" s="63"/>
      <c r="E46" s="64"/>
      <c r="F46" s="32"/>
      <c r="G46" s="63"/>
      <c r="H46" s="63"/>
      <c r="I46" s="64"/>
    </row>
    <row r="47" spans="1:9">
      <c r="A47" s="45"/>
      <c r="B47" s="28"/>
      <c r="C47" s="66" t="s">
        <v>281</v>
      </c>
      <c r="D47" s="71">
        <v>121551</v>
      </c>
      <c r="E47" s="29"/>
      <c r="F47" s="28"/>
      <c r="G47" s="66" t="s">
        <v>281</v>
      </c>
      <c r="H47" s="71">
        <v>99123</v>
      </c>
      <c r="I47" s="29"/>
    </row>
    <row r="48" spans="1:9" ht="15.75" thickBot="1">
      <c r="A48" s="45"/>
      <c r="B48" s="28"/>
      <c r="C48" s="67"/>
      <c r="D48" s="72"/>
      <c r="E48" s="70"/>
      <c r="F48" s="28"/>
      <c r="G48" s="67"/>
      <c r="H48" s="72"/>
      <c r="I48" s="70"/>
    </row>
    <row r="49" spans="1:9" ht="15.75" thickTop="1">
      <c r="A49" s="45"/>
      <c r="B49" s="44"/>
      <c r="C49" s="44"/>
      <c r="D49" s="44"/>
      <c r="E49" s="44"/>
      <c r="F49" s="44"/>
      <c r="G49" s="44"/>
      <c r="H49" s="44"/>
      <c r="I49" s="44"/>
    </row>
    <row r="50" spans="1:9" ht="25.5" customHeight="1">
      <c r="A50" s="45"/>
      <c r="B50" s="48" t="s">
        <v>851</v>
      </c>
      <c r="C50" s="48"/>
      <c r="D50" s="48"/>
      <c r="E50" s="48"/>
      <c r="F50" s="48"/>
      <c r="G50" s="48"/>
      <c r="H50" s="48"/>
      <c r="I50" s="48"/>
    </row>
  </sheetData>
  <mergeCells count="89">
    <mergeCell ref="B30:I30"/>
    <mergeCell ref="B31:I31"/>
    <mergeCell ref="B49:I49"/>
    <mergeCell ref="B50:I50"/>
    <mergeCell ref="B7:I7"/>
    <mergeCell ref="B8:I8"/>
    <mergeCell ref="B26:I26"/>
    <mergeCell ref="B27:I27"/>
    <mergeCell ref="B28:I28"/>
    <mergeCell ref="B29:I29"/>
    <mergeCell ref="H47:H48"/>
    <mergeCell ref="I47:I48"/>
    <mergeCell ref="A1:A2"/>
    <mergeCell ref="B1:I1"/>
    <mergeCell ref="B2:I2"/>
    <mergeCell ref="B3:I3"/>
    <mergeCell ref="A4:A50"/>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C34:I34"/>
    <mergeCell ref="C35:E35"/>
    <mergeCell ref="G35:I35"/>
    <mergeCell ref="C36:E36"/>
    <mergeCell ref="G36:I3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852</v>
      </c>
      <c r="B1" s="1" t="s">
        <v>1</v>
      </c>
    </row>
    <row r="2" spans="1:2">
      <c r="A2" s="8"/>
      <c r="B2" s="1" t="s">
        <v>2</v>
      </c>
    </row>
    <row r="3" spans="1:2">
      <c r="A3" s="3" t="s">
        <v>853</v>
      </c>
      <c r="B3" s="4" t="s">
        <v>6</v>
      </c>
    </row>
    <row r="4" spans="1:2">
      <c r="A4" s="45" t="s">
        <v>852</v>
      </c>
      <c r="B4" s="4" t="s">
        <v>6</v>
      </c>
    </row>
    <row r="5" spans="1:2">
      <c r="A5" s="45"/>
      <c r="B5" s="10" t="s">
        <v>852</v>
      </c>
    </row>
    <row r="6" spans="1:2">
      <c r="A6" s="45"/>
      <c r="B6" s="4"/>
    </row>
    <row r="7" spans="1:2" ht="102.75">
      <c r="A7" s="45"/>
      <c r="B7" s="12" t="s">
        <v>854</v>
      </c>
    </row>
    <row r="8" spans="1:2">
      <c r="A8" s="45"/>
      <c r="B8" s="4"/>
    </row>
    <row r="9" spans="1:2" ht="77.25">
      <c r="A9" s="45"/>
      <c r="B9" s="12" t="s">
        <v>85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26.7109375" bestFit="1" customWidth="1"/>
    <col min="2" max="2" width="36.5703125" bestFit="1" customWidth="1"/>
    <col min="3" max="3" width="6.5703125" customWidth="1"/>
    <col min="4" max="4" width="24.42578125" customWidth="1"/>
    <col min="5" max="5" width="5.140625" customWidth="1"/>
    <col min="6" max="6" width="30.140625" customWidth="1"/>
    <col min="7" max="7" width="19.7109375" customWidth="1"/>
    <col min="8" max="8" width="24.42578125" customWidth="1"/>
    <col min="9" max="9" width="5.140625" customWidth="1"/>
    <col min="10" max="10" width="6.5703125" customWidth="1"/>
    <col min="11" max="11" width="21.140625" customWidth="1"/>
    <col min="12" max="13" width="30.140625" customWidth="1"/>
    <col min="14" max="14" width="6.5703125" customWidth="1"/>
    <col min="15" max="15" width="8.42578125" customWidth="1"/>
    <col min="16" max="16" width="30.140625" customWidth="1"/>
    <col min="17" max="17" width="6.5703125" customWidth="1"/>
    <col min="18" max="18" width="21.140625" customWidth="1"/>
    <col min="19" max="20" width="30.140625" customWidth="1"/>
    <col min="21" max="21" width="9.85546875" customWidth="1"/>
    <col min="22" max="22" width="8.42578125" customWidth="1"/>
  </cols>
  <sheetData>
    <row r="1" spans="1:22" ht="15" customHeight="1">
      <c r="A1" s="8" t="s">
        <v>8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01</v>
      </c>
      <c r="B3" s="44" t="s">
        <v>6</v>
      </c>
      <c r="C3" s="44"/>
      <c r="D3" s="44"/>
      <c r="E3" s="44"/>
      <c r="F3" s="44"/>
      <c r="G3" s="44"/>
      <c r="H3" s="44"/>
      <c r="I3" s="44"/>
      <c r="J3" s="44"/>
      <c r="K3" s="44"/>
      <c r="L3" s="44"/>
      <c r="M3" s="44"/>
      <c r="N3" s="44"/>
      <c r="O3" s="44"/>
      <c r="P3" s="44"/>
      <c r="Q3" s="44"/>
      <c r="R3" s="44"/>
      <c r="S3" s="44"/>
      <c r="T3" s="44"/>
      <c r="U3" s="44"/>
      <c r="V3" s="44"/>
    </row>
    <row r="4" spans="1:22" ht="15" customHeight="1">
      <c r="A4" s="45" t="s">
        <v>856</v>
      </c>
      <c r="B4" s="44" t="s">
        <v>6</v>
      </c>
      <c r="C4" s="44"/>
      <c r="D4" s="44"/>
      <c r="E4" s="44"/>
      <c r="F4" s="44"/>
      <c r="G4" s="44"/>
      <c r="H4" s="44"/>
      <c r="I4" s="44"/>
      <c r="J4" s="44"/>
      <c r="K4" s="44"/>
      <c r="L4" s="44"/>
      <c r="M4" s="44"/>
      <c r="N4" s="44"/>
      <c r="O4" s="44"/>
      <c r="P4" s="44"/>
      <c r="Q4" s="44"/>
      <c r="R4" s="44"/>
      <c r="S4" s="44"/>
      <c r="T4" s="44"/>
      <c r="U4" s="44"/>
      <c r="V4" s="44"/>
    </row>
    <row r="5" spans="1:22">
      <c r="A5" s="45"/>
      <c r="B5" s="47" t="s">
        <v>856</v>
      </c>
      <c r="C5" s="47"/>
      <c r="D5" s="47"/>
      <c r="E5" s="47"/>
      <c r="F5" s="47"/>
      <c r="G5" s="47"/>
      <c r="H5" s="47"/>
      <c r="I5" s="47"/>
      <c r="J5" s="47"/>
      <c r="K5" s="47"/>
      <c r="L5" s="47"/>
      <c r="M5" s="47"/>
      <c r="N5" s="47"/>
      <c r="O5" s="47"/>
      <c r="P5" s="47"/>
      <c r="Q5" s="47"/>
      <c r="R5" s="47"/>
      <c r="S5" s="47"/>
      <c r="T5" s="47"/>
      <c r="U5" s="47"/>
      <c r="V5" s="47"/>
    </row>
    <row r="6" spans="1:22">
      <c r="A6" s="45"/>
      <c r="B6" s="44"/>
      <c r="C6" s="44"/>
      <c r="D6" s="44"/>
      <c r="E6" s="44"/>
      <c r="F6" s="44"/>
      <c r="G6" s="44"/>
      <c r="H6" s="44"/>
      <c r="I6" s="44"/>
      <c r="J6" s="44"/>
      <c r="K6" s="44"/>
      <c r="L6" s="44"/>
      <c r="M6" s="44"/>
      <c r="N6" s="44"/>
      <c r="O6" s="44"/>
      <c r="P6" s="44"/>
      <c r="Q6" s="44"/>
      <c r="R6" s="44"/>
      <c r="S6" s="44"/>
      <c r="T6" s="44"/>
      <c r="U6" s="44"/>
      <c r="V6" s="44"/>
    </row>
    <row r="7" spans="1:22" ht="25.5" customHeight="1">
      <c r="A7" s="45"/>
      <c r="B7" s="48" t="s">
        <v>857</v>
      </c>
      <c r="C7" s="48"/>
      <c r="D7" s="48"/>
      <c r="E7" s="48"/>
      <c r="F7" s="48"/>
      <c r="G7" s="48"/>
      <c r="H7" s="48"/>
      <c r="I7" s="48"/>
      <c r="J7" s="48"/>
      <c r="K7" s="48"/>
      <c r="L7" s="48"/>
      <c r="M7" s="48"/>
      <c r="N7" s="48"/>
      <c r="O7" s="48"/>
      <c r="P7" s="48"/>
      <c r="Q7" s="48"/>
      <c r="R7" s="48"/>
      <c r="S7" s="48"/>
      <c r="T7" s="48"/>
      <c r="U7" s="48"/>
      <c r="V7" s="48"/>
    </row>
    <row r="8" spans="1:22">
      <c r="A8" s="45"/>
      <c r="B8" s="44"/>
      <c r="C8" s="44"/>
      <c r="D8" s="44"/>
      <c r="E8" s="44"/>
      <c r="F8" s="44"/>
      <c r="G8" s="44"/>
      <c r="H8" s="44"/>
      <c r="I8" s="44"/>
      <c r="J8" s="44"/>
      <c r="K8" s="44"/>
      <c r="L8" s="44"/>
      <c r="M8" s="44"/>
      <c r="N8" s="44"/>
      <c r="O8" s="44"/>
      <c r="P8" s="44"/>
      <c r="Q8" s="44"/>
      <c r="R8" s="44"/>
      <c r="S8" s="44"/>
      <c r="T8" s="44"/>
      <c r="U8" s="44"/>
      <c r="V8" s="44"/>
    </row>
    <row r="9" spans="1:22" ht="38.25" customHeight="1">
      <c r="A9" s="45"/>
      <c r="B9" s="48" t="s">
        <v>858</v>
      </c>
      <c r="C9" s="48"/>
      <c r="D9" s="48"/>
      <c r="E9" s="48"/>
      <c r="F9" s="48"/>
      <c r="G9" s="48"/>
      <c r="H9" s="48"/>
      <c r="I9" s="48"/>
      <c r="J9" s="48"/>
      <c r="K9" s="48"/>
      <c r="L9" s="48"/>
      <c r="M9" s="48"/>
      <c r="N9" s="48"/>
      <c r="O9" s="48"/>
      <c r="P9" s="48"/>
      <c r="Q9" s="48"/>
      <c r="R9" s="48"/>
      <c r="S9" s="48"/>
      <c r="T9" s="48"/>
      <c r="U9" s="48"/>
      <c r="V9" s="48"/>
    </row>
    <row r="10" spans="1:22">
      <c r="A10" s="45"/>
      <c r="B10" s="44"/>
      <c r="C10" s="44"/>
      <c r="D10" s="44"/>
      <c r="E10" s="44"/>
      <c r="F10" s="44"/>
      <c r="G10" s="44"/>
      <c r="H10" s="44"/>
      <c r="I10" s="44"/>
      <c r="J10" s="44"/>
      <c r="K10" s="44"/>
      <c r="L10" s="44"/>
      <c r="M10" s="44"/>
      <c r="N10" s="44"/>
      <c r="O10" s="44"/>
      <c r="P10" s="44"/>
      <c r="Q10" s="44"/>
      <c r="R10" s="44"/>
      <c r="S10" s="44"/>
      <c r="T10" s="44"/>
      <c r="U10" s="44"/>
      <c r="V10" s="44"/>
    </row>
    <row r="11" spans="1:22" ht="25.5" customHeight="1">
      <c r="A11" s="45"/>
      <c r="B11" s="48" t="s">
        <v>859</v>
      </c>
      <c r="C11" s="48"/>
      <c r="D11" s="48"/>
      <c r="E11" s="48"/>
      <c r="F11" s="48"/>
      <c r="G11" s="48"/>
      <c r="H11" s="48"/>
      <c r="I11" s="48"/>
      <c r="J11" s="48"/>
      <c r="K11" s="48"/>
      <c r="L11" s="48"/>
      <c r="M11" s="48"/>
      <c r="N11" s="48"/>
      <c r="O11" s="48"/>
      <c r="P11" s="48"/>
      <c r="Q11" s="48"/>
      <c r="R11" s="48"/>
      <c r="S11" s="48"/>
      <c r="T11" s="48"/>
      <c r="U11" s="48"/>
      <c r="V11" s="48"/>
    </row>
    <row r="12" spans="1:22">
      <c r="A12" s="45"/>
      <c r="B12" s="44"/>
      <c r="C12" s="44"/>
      <c r="D12" s="44"/>
      <c r="E12" s="44"/>
      <c r="F12" s="44"/>
      <c r="G12" s="44"/>
      <c r="H12" s="44"/>
      <c r="I12" s="44"/>
      <c r="J12" s="44"/>
      <c r="K12" s="44"/>
      <c r="L12" s="44"/>
      <c r="M12" s="44"/>
      <c r="N12" s="44"/>
      <c r="O12" s="44"/>
      <c r="P12" s="44"/>
      <c r="Q12" s="44"/>
      <c r="R12" s="44"/>
      <c r="S12" s="44"/>
      <c r="T12" s="44"/>
      <c r="U12" s="44"/>
      <c r="V12" s="44"/>
    </row>
    <row r="13" spans="1:22" ht="38.25" customHeight="1">
      <c r="A13" s="45"/>
      <c r="B13" s="48" t="s">
        <v>860</v>
      </c>
      <c r="C13" s="48"/>
      <c r="D13" s="48"/>
      <c r="E13" s="48"/>
      <c r="F13" s="48"/>
      <c r="G13" s="48"/>
      <c r="H13" s="48"/>
      <c r="I13" s="48"/>
      <c r="J13" s="48"/>
      <c r="K13" s="48"/>
      <c r="L13" s="48"/>
      <c r="M13" s="48"/>
      <c r="N13" s="48"/>
      <c r="O13" s="48"/>
      <c r="P13" s="48"/>
      <c r="Q13" s="48"/>
      <c r="R13" s="48"/>
      <c r="S13" s="48"/>
      <c r="T13" s="48"/>
      <c r="U13" s="48"/>
      <c r="V13" s="48"/>
    </row>
    <row r="14" spans="1:22">
      <c r="A14" s="45"/>
      <c r="B14" s="44"/>
      <c r="C14" s="44"/>
      <c r="D14" s="44"/>
      <c r="E14" s="44"/>
      <c r="F14" s="44"/>
      <c r="G14" s="44"/>
      <c r="H14" s="44"/>
      <c r="I14" s="44"/>
      <c r="J14" s="44"/>
      <c r="K14" s="44"/>
      <c r="L14" s="44"/>
      <c r="M14" s="44"/>
      <c r="N14" s="44"/>
      <c r="O14" s="44"/>
      <c r="P14" s="44"/>
      <c r="Q14" s="44"/>
      <c r="R14" s="44"/>
      <c r="S14" s="44"/>
      <c r="T14" s="44"/>
      <c r="U14" s="44"/>
      <c r="V14" s="44"/>
    </row>
    <row r="15" spans="1:22" ht="25.5" customHeight="1">
      <c r="A15" s="45"/>
      <c r="B15" s="48" t="s">
        <v>861</v>
      </c>
      <c r="C15" s="48"/>
      <c r="D15" s="48"/>
      <c r="E15" s="48"/>
      <c r="F15" s="48"/>
      <c r="G15" s="48"/>
      <c r="H15" s="48"/>
      <c r="I15" s="48"/>
      <c r="J15" s="48"/>
      <c r="K15" s="48"/>
      <c r="L15" s="48"/>
      <c r="M15" s="48"/>
      <c r="N15" s="48"/>
      <c r="O15" s="48"/>
      <c r="P15" s="48"/>
      <c r="Q15" s="48"/>
      <c r="R15" s="48"/>
      <c r="S15" s="48"/>
      <c r="T15" s="48"/>
      <c r="U15" s="48"/>
      <c r="V15" s="48"/>
    </row>
    <row r="16" spans="1:22">
      <c r="A16" s="45"/>
      <c r="B16" s="44"/>
      <c r="C16" s="44"/>
      <c r="D16" s="44"/>
      <c r="E16" s="44"/>
      <c r="F16" s="44"/>
      <c r="G16" s="44"/>
      <c r="H16" s="44"/>
      <c r="I16" s="44"/>
      <c r="J16" s="44"/>
      <c r="K16" s="44"/>
      <c r="L16" s="44"/>
      <c r="M16" s="44"/>
      <c r="N16" s="44"/>
      <c r="O16" s="44"/>
      <c r="P16" s="44"/>
      <c r="Q16" s="44"/>
      <c r="R16" s="44"/>
      <c r="S16" s="44"/>
      <c r="T16" s="44"/>
      <c r="U16" s="44"/>
      <c r="V16" s="44"/>
    </row>
    <row r="17" spans="1:22" ht="38.25" customHeight="1">
      <c r="A17" s="45"/>
      <c r="B17" s="48" t="s">
        <v>862</v>
      </c>
      <c r="C17" s="48"/>
      <c r="D17" s="48"/>
      <c r="E17" s="48"/>
      <c r="F17" s="48"/>
      <c r="G17" s="48"/>
      <c r="H17" s="48"/>
      <c r="I17" s="48"/>
      <c r="J17" s="48"/>
      <c r="K17" s="48"/>
      <c r="L17" s="48"/>
      <c r="M17" s="48"/>
      <c r="N17" s="48"/>
      <c r="O17" s="48"/>
      <c r="P17" s="48"/>
      <c r="Q17" s="48"/>
      <c r="R17" s="48"/>
      <c r="S17" s="48"/>
      <c r="T17" s="48"/>
      <c r="U17" s="48"/>
      <c r="V17" s="48"/>
    </row>
    <row r="18" spans="1:22">
      <c r="A18" s="45"/>
      <c r="B18" s="44"/>
      <c r="C18" s="44"/>
      <c r="D18" s="44"/>
      <c r="E18" s="44"/>
      <c r="F18" s="44"/>
      <c r="G18" s="44"/>
      <c r="H18" s="44"/>
      <c r="I18" s="44"/>
      <c r="J18" s="44"/>
      <c r="K18" s="44"/>
      <c r="L18" s="44"/>
      <c r="M18" s="44"/>
      <c r="N18" s="44"/>
      <c r="O18" s="44"/>
      <c r="P18" s="44"/>
      <c r="Q18" s="44"/>
      <c r="R18" s="44"/>
      <c r="S18" s="44"/>
      <c r="T18" s="44"/>
      <c r="U18" s="44"/>
      <c r="V18" s="44"/>
    </row>
    <row r="19" spans="1:22" ht="38.25" customHeight="1">
      <c r="A19" s="45"/>
      <c r="B19" s="48" t="s">
        <v>863</v>
      </c>
      <c r="C19" s="48"/>
      <c r="D19" s="48"/>
      <c r="E19" s="48"/>
      <c r="F19" s="48"/>
      <c r="G19" s="48"/>
      <c r="H19" s="48"/>
      <c r="I19" s="48"/>
      <c r="J19" s="48"/>
      <c r="K19" s="48"/>
      <c r="L19" s="48"/>
      <c r="M19" s="48"/>
      <c r="N19" s="48"/>
      <c r="O19" s="48"/>
      <c r="P19" s="48"/>
      <c r="Q19" s="48"/>
      <c r="R19" s="48"/>
      <c r="S19" s="48"/>
      <c r="T19" s="48"/>
      <c r="U19" s="48"/>
      <c r="V19" s="48"/>
    </row>
    <row r="20" spans="1:22">
      <c r="A20" s="45"/>
      <c r="B20" s="44"/>
      <c r="C20" s="44"/>
      <c r="D20" s="44"/>
      <c r="E20" s="44"/>
      <c r="F20" s="44"/>
      <c r="G20" s="44"/>
      <c r="H20" s="44"/>
      <c r="I20" s="44"/>
      <c r="J20" s="44"/>
      <c r="K20" s="44"/>
      <c r="L20" s="44"/>
      <c r="M20" s="44"/>
      <c r="N20" s="44"/>
      <c r="O20" s="44"/>
      <c r="P20" s="44"/>
      <c r="Q20" s="44"/>
      <c r="R20" s="44"/>
      <c r="S20" s="44"/>
      <c r="T20" s="44"/>
      <c r="U20" s="44"/>
      <c r="V20" s="44"/>
    </row>
    <row r="21" spans="1:22">
      <c r="A21" s="45"/>
      <c r="B21" s="48" t="s">
        <v>864</v>
      </c>
      <c r="C21" s="48"/>
      <c r="D21" s="48"/>
      <c r="E21" s="48"/>
      <c r="F21" s="48"/>
      <c r="G21" s="48"/>
      <c r="H21" s="48"/>
      <c r="I21" s="48"/>
      <c r="J21" s="48"/>
      <c r="K21" s="48"/>
      <c r="L21" s="48"/>
      <c r="M21" s="48"/>
      <c r="N21" s="48"/>
      <c r="O21" s="48"/>
      <c r="P21" s="48"/>
      <c r="Q21" s="48"/>
      <c r="R21" s="48"/>
      <c r="S21" s="48"/>
      <c r="T21" s="48"/>
      <c r="U21" s="48"/>
      <c r="V21" s="48"/>
    </row>
    <row r="22" spans="1:22">
      <c r="A22" s="45"/>
      <c r="B22" s="22"/>
      <c r="C22" s="22"/>
      <c r="D22" s="22"/>
      <c r="E22" s="22"/>
      <c r="F22" s="22"/>
      <c r="G22" s="22"/>
      <c r="H22" s="22"/>
      <c r="I22" s="22"/>
      <c r="J22" s="22"/>
      <c r="K22" s="22"/>
      <c r="L22" s="22"/>
      <c r="M22" s="22"/>
      <c r="N22" s="22"/>
      <c r="O22" s="22"/>
      <c r="P22" s="22"/>
      <c r="Q22" s="22"/>
      <c r="R22" s="22"/>
      <c r="S22" s="22"/>
      <c r="T22" s="22"/>
      <c r="U22" s="22"/>
      <c r="V22" s="22"/>
    </row>
    <row r="23" spans="1:22">
      <c r="A23" s="45"/>
      <c r="B23" s="14"/>
      <c r="C23" s="14"/>
      <c r="D23" s="14"/>
      <c r="E23" s="14"/>
      <c r="F23" s="14"/>
      <c r="G23" s="14"/>
      <c r="H23" s="14"/>
      <c r="I23" s="14"/>
      <c r="J23" s="14"/>
      <c r="K23" s="14"/>
      <c r="L23" s="14"/>
      <c r="M23" s="14"/>
      <c r="N23" s="14"/>
      <c r="O23" s="14"/>
      <c r="P23" s="14"/>
      <c r="Q23" s="14"/>
      <c r="R23" s="14"/>
      <c r="S23" s="14"/>
      <c r="T23" s="14"/>
      <c r="U23" s="14"/>
      <c r="V23" s="14"/>
    </row>
    <row r="24" spans="1:22">
      <c r="A24" s="45"/>
      <c r="B24" s="28"/>
      <c r="C24" s="100" t="s">
        <v>865</v>
      </c>
      <c r="D24" s="100"/>
      <c r="E24" s="100"/>
      <c r="F24" s="100"/>
      <c r="G24" s="100"/>
      <c r="H24" s="100"/>
      <c r="I24" s="28"/>
      <c r="J24" s="100" t="s">
        <v>866</v>
      </c>
      <c r="K24" s="100"/>
      <c r="L24" s="100"/>
      <c r="M24" s="100"/>
      <c r="N24" s="100"/>
      <c r="O24" s="100"/>
      <c r="P24" s="28"/>
      <c r="Q24" s="100" t="s">
        <v>868</v>
      </c>
      <c r="R24" s="100"/>
      <c r="S24" s="100"/>
      <c r="T24" s="100"/>
      <c r="U24" s="100"/>
      <c r="V24" s="100"/>
    </row>
    <row r="25" spans="1:22" ht="15.75" thickBot="1">
      <c r="A25" s="45"/>
      <c r="B25" s="28"/>
      <c r="C25" s="27"/>
      <c r="D25" s="27"/>
      <c r="E25" s="27"/>
      <c r="F25" s="27"/>
      <c r="G25" s="27"/>
      <c r="H25" s="27"/>
      <c r="I25" s="28"/>
      <c r="J25" s="27" t="s">
        <v>867</v>
      </c>
      <c r="K25" s="27"/>
      <c r="L25" s="27"/>
      <c r="M25" s="27"/>
      <c r="N25" s="27"/>
      <c r="O25" s="27"/>
      <c r="P25" s="28"/>
      <c r="Q25" s="27"/>
      <c r="R25" s="27"/>
      <c r="S25" s="27"/>
      <c r="T25" s="27"/>
      <c r="U25" s="27"/>
      <c r="V25" s="27"/>
    </row>
    <row r="26" spans="1:22" ht="15.75" thickBot="1">
      <c r="A26" s="45"/>
      <c r="B26" s="13"/>
      <c r="C26" s="84" t="s">
        <v>279</v>
      </c>
      <c r="D26" s="84"/>
      <c r="E26" s="84"/>
      <c r="F26" s="13"/>
      <c r="G26" s="84" t="s">
        <v>869</v>
      </c>
      <c r="H26" s="84"/>
      <c r="I26" s="13"/>
      <c r="J26" s="84" t="s">
        <v>279</v>
      </c>
      <c r="K26" s="84"/>
      <c r="L26" s="84"/>
      <c r="M26" s="13"/>
      <c r="N26" s="84" t="s">
        <v>869</v>
      </c>
      <c r="O26" s="84"/>
      <c r="P26" s="13"/>
      <c r="Q26" s="84" t="s">
        <v>279</v>
      </c>
      <c r="R26" s="84"/>
      <c r="S26" s="84"/>
      <c r="T26" s="13"/>
      <c r="U26" s="84" t="s">
        <v>869</v>
      </c>
      <c r="V26" s="84"/>
    </row>
    <row r="27" spans="1:22">
      <c r="A27" s="45"/>
      <c r="B27" s="98" t="s">
        <v>870</v>
      </c>
      <c r="C27" s="29"/>
      <c r="D27" s="29"/>
      <c r="E27" s="29"/>
      <c r="F27" s="13"/>
      <c r="G27" s="29"/>
      <c r="H27" s="29"/>
      <c r="I27" s="13"/>
      <c r="J27" s="29"/>
      <c r="K27" s="29"/>
      <c r="L27" s="29"/>
      <c r="M27" s="13"/>
      <c r="N27" s="29"/>
      <c r="O27" s="29"/>
      <c r="P27" s="13"/>
      <c r="Q27" s="29"/>
      <c r="R27" s="29"/>
      <c r="S27" s="29"/>
      <c r="T27" s="13"/>
      <c r="U27" s="29"/>
      <c r="V27" s="29"/>
    </row>
    <row r="28" spans="1:22">
      <c r="A28" s="45"/>
      <c r="B28" s="95" t="s">
        <v>871</v>
      </c>
      <c r="C28" s="32"/>
      <c r="D28" s="32"/>
      <c r="E28" s="32"/>
      <c r="F28" s="26"/>
      <c r="G28" s="32"/>
      <c r="H28" s="32"/>
      <c r="I28" s="26"/>
      <c r="J28" s="32"/>
      <c r="K28" s="32"/>
      <c r="L28" s="32"/>
      <c r="M28" s="26"/>
      <c r="N28" s="32"/>
      <c r="O28" s="32"/>
      <c r="P28" s="26"/>
      <c r="Q28" s="32"/>
      <c r="R28" s="32"/>
      <c r="S28" s="32"/>
      <c r="T28" s="26"/>
      <c r="U28" s="32"/>
      <c r="V28" s="32"/>
    </row>
    <row r="29" spans="1:22">
      <c r="A29" s="45"/>
      <c r="B29" s="102" t="s">
        <v>872</v>
      </c>
      <c r="C29" s="33" t="s">
        <v>281</v>
      </c>
      <c r="D29" s="54">
        <v>161625</v>
      </c>
      <c r="E29" s="28"/>
      <c r="F29" s="28"/>
      <c r="G29" s="34">
        <v>16.12</v>
      </c>
      <c r="H29" s="33" t="s">
        <v>414</v>
      </c>
      <c r="I29" s="28"/>
      <c r="J29" s="33" t="s">
        <v>281</v>
      </c>
      <c r="K29" s="54">
        <v>40094</v>
      </c>
      <c r="L29" s="28"/>
      <c r="M29" s="28"/>
      <c r="N29" s="34">
        <v>4</v>
      </c>
      <c r="O29" s="33" t="s">
        <v>414</v>
      </c>
      <c r="P29" s="28"/>
      <c r="Q29" s="116" t="s">
        <v>873</v>
      </c>
      <c r="R29" s="116"/>
      <c r="S29" s="116"/>
      <c r="T29" s="28"/>
      <c r="U29" s="116" t="s">
        <v>873</v>
      </c>
      <c r="V29" s="116"/>
    </row>
    <row r="30" spans="1:22">
      <c r="A30" s="45"/>
      <c r="B30" s="102"/>
      <c r="C30" s="33"/>
      <c r="D30" s="54"/>
      <c r="E30" s="28"/>
      <c r="F30" s="28"/>
      <c r="G30" s="34"/>
      <c r="H30" s="33"/>
      <c r="I30" s="28"/>
      <c r="J30" s="33"/>
      <c r="K30" s="54"/>
      <c r="L30" s="28"/>
      <c r="M30" s="28"/>
      <c r="N30" s="34"/>
      <c r="O30" s="33"/>
      <c r="P30" s="28"/>
      <c r="Q30" s="116"/>
      <c r="R30" s="116"/>
      <c r="S30" s="116"/>
      <c r="T30" s="28"/>
      <c r="U30" s="116"/>
      <c r="V30" s="116"/>
    </row>
    <row r="31" spans="1:22">
      <c r="A31" s="45"/>
      <c r="B31" s="103" t="s">
        <v>874</v>
      </c>
      <c r="C31" s="39">
        <v>161625</v>
      </c>
      <c r="D31" s="39"/>
      <c r="E31" s="32"/>
      <c r="F31" s="32"/>
      <c r="G31" s="31">
        <v>35.92</v>
      </c>
      <c r="H31" s="32"/>
      <c r="I31" s="32"/>
      <c r="J31" s="39">
        <v>17996</v>
      </c>
      <c r="K31" s="39"/>
      <c r="L31" s="32"/>
      <c r="M31" s="32"/>
      <c r="N31" s="31">
        <v>4</v>
      </c>
      <c r="O31" s="32"/>
      <c r="P31" s="32"/>
      <c r="Q31" s="115" t="s">
        <v>873</v>
      </c>
      <c r="R31" s="115"/>
      <c r="S31" s="115"/>
      <c r="T31" s="32"/>
      <c r="U31" s="115" t="s">
        <v>873</v>
      </c>
      <c r="V31" s="115"/>
    </row>
    <row r="32" spans="1:22">
      <c r="A32" s="45"/>
      <c r="B32" s="103"/>
      <c r="C32" s="39"/>
      <c r="D32" s="39"/>
      <c r="E32" s="32"/>
      <c r="F32" s="32"/>
      <c r="G32" s="31"/>
      <c r="H32" s="32"/>
      <c r="I32" s="32"/>
      <c r="J32" s="39"/>
      <c r="K32" s="39"/>
      <c r="L32" s="32"/>
      <c r="M32" s="32"/>
      <c r="N32" s="31"/>
      <c r="O32" s="32"/>
      <c r="P32" s="32"/>
      <c r="Q32" s="115"/>
      <c r="R32" s="115"/>
      <c r="S32" s="115"/>
      <c r="T32" s="32"/>
      <c r="U32" s="115"/>
      <c r="V32" s="115"/>
    </row>
    <row r="33" spans="1:22">
      <c r="A33" s="45"/>
      <c r="B33" s="33" t="s">
        <v>875</v>
      </c>
      <c r="C33" s="54">
        <v>167291</v>
      </c>
      <c r="D33" s="54"/>
      <c r="E33" s="28"/>
      <c r="F33" s="28"/>
      <c r="G33" s="34">
        <v>37.18</v>
      </c>
      <c r="H33" s="28"/>
      <c r="I33" s="28"/>
      <c r="J33" s="54">
        <v>35993</v>
      </c>
      <c r="K33" s="54"/>
      <c r="L33" s="28"/>
      <c r="M33" s="28"/>
      <c r="N33" s="34">
        <v>8</v>
      </c>
      <c r="O33" s="28"/>
      <c r="P33" s="28"/>
      <c r="Q33" s="116" t="s">
        <v>873</v>
      </c>
      <c r="R33" s="116"/>
      <c r="S33" s="116"/>
      <c r="T33" s="28"/>
      <c r="U33" s="116" t="s">
        <v>873</v>
      </c>
      <c r="V33" s="116"/>
    </row>
    <row r="34" spans="1:22">
      <c r="A34" s="45"/>
      <c r="B34" s="33"/>
      <c r="C34" s="54"/>
      <c r="D34" s="54"/>
      <c r="E34" s="28"/>
      <c r="F34" s="28"/>
      <c r="G34" s="34"/>
      <c r="H34" s="28"/>
      <c r="I34" s="28"/>
      <c r="J34" s="54"/>
      <c r="K34" s="54"/>
      <c r="L34" s="28"/>
      <c r="M34" s="28"/>
      <c r="N34" s="34"/>
      <c r="O34" s="28"/>
      <c r="P34" s="28"/>
      <c r="Q34" s="116"/>
      <c r="R34" s="116"/>
      <c r="S34" s="116"/>
      <c r="T34" s="28"/>
      <c r="U34" s="116"/>
      <c r="V34" s="116"/>
    </row>
    <row r="35" spans="1:22">
      <c r="A35" s="45"/>
      <c r="B35" s="95" t="s">
        <v>876</v>
      </c>
      <c r="C35" s="32"/>
      <c r="D35" s="32"/>
      <c r="E35" s="32"/>
      <c r="F35" s="26"/>
      <c r="G35" s="32"/>
      <c r="H35" s="32"/>
      <c r="I35" s="26"/>
      <c r="J35" s="32"/>
      <c r="K35" s="32"/>
      <c r="L35" s="32"/>
      <c r="M35" s="26"/>
      <c r="N35" s="32"/>
      <c r="O35" s="32"/>
      <c r="P35" s="26"/>
      <c r="Q35" s="32"/>
      <c r="R35" s="32"/>
      <c r="S35" s="32"/>
      <c r="T35" s="26"/>
      <c r="U35" s="32"/>
      <c r="V35" s="32"/>
    </row>
    <row r="36" spans="1:22">
      <c r="A36" s="45"/>
      <c r="B36" s="102" t="s">
        <v>872</v>
      </c>
      <c r="C36" s="33" t="s">
        <v>281</v>
      </c>
      <c r="D36" s="54">
        <v>145306</v>
      </c>
      <c r="E36" s="28"/>
      <c r="F36" s="28"/>
      <c r="G36" s="34">
        <v>14.58</v>
      </c>
      <c r="H36" s="33" t="s">
        <v>414</v>
      </c>
      <c r="I36" s="28"/>
      <c r="J36" s="33" t="s">
        <v>281</v>
      </c>
      <c r="K36" s="54">
        <v>39868</v>
      </c>
      <c r="L36" s="28"/>
      <c r="M36" s="28"/>
      <c r="N36" s="34">
        <v>4</v>
      </c>
      <c r="O36" s="33" t="s">
        <v>414</v>
      </c>
      <c r="P36" s="28"/>
      <c r="Q36" s="33" t="s">
        <v>281</v>
      </c>
      <c r="R36" s="54">
        <v>49835</v>
      </c>
      <c r="S36" s="28"/>
      <c r="T36" s="28"/>
      <c r="U36" s="34">
        <v>5</v>
      </c>
      <c r="V36" s="33" t="s">
        <v>414</v>
      </c>
    </row>
    <row r="37" spans="1:22">
      <c r="A37" s="45"/>
      <c r="B37" s="102"/>
      <c r="C37" s="33"/>
      <c r="D37" s="54"/>
      <c r="E37" s="28"/>
      <c r="F37" s="28"/>
      <c r="G37" s="34"/>
      <c r="H37" s="33"/>
      <c r="I37" s="28"/>
      <c r="J37" s="33"/>
      <c r="K37" s="54"/>
      <c r="L37" s="28"/>
      <c r="M37" s="28"/>
      <c r="N37" s="34"/>
      <c r="O37" s="33"/>
      <c r="P37" s="28"/>
      <c r="Q37" s="33"/>
      <c r="R37" s="54"/>
      <c r="S37" s="28"/>
      <c r="T37" s="28"/>
      <c r="U37" s="34"/>
      <c r="V37" s="33"/>
    </row>
    <row r="38" spans="1:22">
      <c r="A38" s="45"/>
      <c r="B38" s="103" t="s">
        <v>874</v>
      </c>
      <c r="C38" s="39">
        <v>145306</v>
      </c>
      <c r="D38" s="39"/>
      <c r="E38" s="32"/>
      <c r="F38" s="32"/>
      <c r="G38" s="31">
        <v>32.369999999999997</v>
      </c>
      <c r="H38" s="32"/>
      <c r="I38" s="32"/>
      <c r="J38" s="39">
        <v>17954</v>
      </c>
      <c r="K38" s="39"/>
      <c r="L38" s="32"/>
      <c r="M38" s="32"/>
      <c r="N38" s="31">
        <v>4</v>
      </c>
      <c r="O38" s="32"/>
      <c r="P38" s="32"/>
      <c r="Q38" s="39">
        <v>26931</v>
      </c>
      <c r="R38" s="39"/>
      <c r="S38" s="32"/>
      <c r="T38" s="32"/>
      <c r="U38" s="31">
        <v>6</v>
      </c>
      <c r="V38" s="32"/>
    </row>
    <row r="39" spans="1:22">
      <c r="A39" s="45"/>
      <c r="B39" s="103"/>
      <c r="C39" s="39"/>
      <c r="D39" s="39"/>
      <c r="E39" s="32"/>
      <c r="F39" s="32"/>
      <c r="G39" s="31"/>
      <c r="H39" s="32"/>
      <c r="I39" s="32"/>
      <c r="J39" s="39"/>
      <c r="K39" s="39"/>
      <c r="L39" s="32"/>
      <c r="M39" s="32"/>
      <c r="N39" s="31"/>
      <c r="O39" s="32"/>
      <c r="P39" s="32"/>
      <c r="Q39" s="39"/>
      <c r="R39" s="39"/>
      <c r="S39" s="32"/>
      <c r="T39" s="32"/>
      <c r="U39" s="31"/>
      <c r="V39" s="32"/>
    </row>
    <row r="40" spans="1:22">
      <c r="A40" s="45"/>
      <c r="B40" s="33" t="s">
        <v>875</v>
      </c>
      <c r="C40" s="54">
        <v>150959</v>
      </c>
      <c r="D40" s="54"/>
      <c r="E40" s="28"/>
      <c r="F40" s="28"/>
      <c r="G40" s="34">
        <v>33.630000000000003</v>
      </c>
      <c r="H40" s="28"/>
      <c r="I40" s="28"/>
      <c r="J40" s="54">
        <v>35908</v>
      </c>
      <c r="K40" s="54"/>
      <c r="L40" s="28"/>
      <c r="M40" s="28"/>
      <c r="N40" s="34">
        <v>8</v>
      </c>
      <c r="O40" s="28"/>
      <c r="P40" s="28"/>
      <c r="Q40" s="54">
        <v>44885</v>
      </c>
      <c r="R40" s="54"/>
      <c r="S40" s="28"/>
      <c r="T40" s="28"/>
      <c r="U40" s="34">
        <v>10</v>
      </c>
      <c r="V40" s="28"/>
    </row>
    <row r="41" spans="1:22">
      <c r="A41" s="45"/>
      <c r="B41" s="33"/>
      <c r="C41" s="54"/>
      <c r="D41" s="54"/>
      <c r="E41" s="28"/>
      <c r="F41" s="28"/>
      <c r="G41" s="34"/>
      <c r="H41" s="28"/>
      <c r="I41" s="28"/>
      <c r="J41" s="54"/>
      <c r="K41" s="54"/>
      <c r="L41" s="28"/>
      <c r="M41" s="28"/>
      <c r="N41" s="34"/>
      <c r="O41" s="28"/>
      <c r="P41" s="28"/>
      <c r="Q41" s="54"/>
      <c r="R41" s="54"/>
      <c r="S41" s="28"/>
      <c r="T41" s="28"/>
      <c r="U41" s="34"/>
      <c r="V41" s="28"/>
    </row>
    <row r="42" spans="1:22">
      <c r="A42" s="45"/>
      <c r="B42" s="95" t="s">
        <v>877</v>
      </c>
      <c r="C42" s="32"/>
      <c r="D42" s="32"/>
      <c r="E42" s="32"/>
      <c r="F42" s="26"/>
      <c r="G42" s="32"/>
      <c r="H42" s="32"/>
      <c r="I42" s="26"/>
      <c r="J42" s="32"/>
      <c r="K42" s="32"/>
      <c r="L42" s="32"/>
      <c r="M42" s="26"/>
      <c r="N42" s="32"/>
      <c r="O42" s="32"/>
      <c r="P42" s="26"/>
      <c r="Q42" s="32"/>
      <c r="R42" s="32"/>
      <c r="S42" s="32"/>
      <c r="T42" s="26"/>
      <c r="U42" s="32"/>
      <c r="V42" s="32"/>
    </row>
    <row r="43" spans="1:22">
      <c r="A43" s="45"/>
      <c r="B43" s="93" t="s">
        <v>871</v>
      </c>
      <c r="C43" s="28"/>
      <c r="D43" s="28"/>
      <c r="E43" s="28"/>
      <c r="F43" s="13"/>
      <c r="G43" s="28"/>
      <c r="H43" s="28"/>
      <c r="I43" s="13"/>
      <c r="J43" s="28"/>
      <c r="K43" s="28"/>
      <c r="L43" s="28"/>
      <c r="M43" s="13"/>
      <c r="N43" s="28"/>
      <c r="O43" s="28"/>
      <c r="P43" s="13"/>
      <c r="Q43" s="28"/>
      <c r="R43" s="28"/>
      <c r="S43" s="28"/>
      <c r="T43" s="13"/>
      <c r="U43" s="28"/>
      <c r="V43" s="28"/>
    </row>
    <row r="44" spans="1:22">
      <c r="A44" s="45"/>
      <c r="B44" s="103" t="s">
        <v>872</v>
      </c>
      <c r="C44" s="30" t="s">
        <v>281</v>
      </c>
      <c r="D44" s="39">
        <v>161043</v>
      </c>
      <c r="E44" s="32"/>
      <c r="F44" s="32"/>
      <c r="G44" s="31">
        <v>15.36</v>
      </c>
      <c r="H44" s="30" t="s">
        <v>414</v>
      </c>
      <c r="I44" s="32"/>
      <c r="J44" s="30" t="s">
        <v>281</v>
      </c>
      <c r="K44" s="39">
        <v>41928</v>
      </c>
      <c r="L44" s="32"/>
      <c r="M44" s="32"/>
      <c r="N44" s="31">
        <v>4</v>
      </c>
      <c r="O44" s="30" t="s">
        <v>414</v>
      </c>
      <c r="P44" s="32"/>
      <c r="Q44" s="115" t="s">
        <v>873</v>
      </c>
      <c r="R44" s="115"/>
      <c r="S44" s="115"/>
      <c r="T44" s="32"/>
      <c r="U44" s="115" t="s">
        <v>873</v>
      </c>
      <c r="V44" s="115"/>
    </row>
    <row r="45" spans="1:22">
      <c r="A45" s="45"/>
      <c r="B45" s="103"/>
      <c r="C45" s="30"/>
      <c r="D45" s="39"/>
      <c r="E45" s="32"/>
      <c r="F45" s="32"/>
      <c r="G45" s="31"/>
      <c r="H45" s="30"/>
      <c r="I45" s="32"/>
      <c r="J45" s="30"/>
      <c r="K45" s="39"/>
      <c r="L45" s="32"/>
      <c r="M45" s="32"/>
      <c r="N45" s="31"/>
      <c r="O45" s="30"/>
      <c r="P45" s="32"/>
      <c r="Q45" s="115"/>
      <c r="R45" s="115"/>
      <c r="S45" s="115"/>
      <c r="T45" s="32"/>
      <c r="U45" s="115"/>
      <c r="V45" s="115"/>
    </row>
    <row r="46" spans="1:22">
      <c r="A46" s="45"/>
      <c r="B46" s="102" t="s">
        <v>874</v>
      </c>
      <c r="C46" s="54">
        <v>161043</v>
      </c>
      <c r="D46" s="54"/>
      <c r="E46" s="28"/>
      <c r="F46" s="28"/>
      <c r="G46" s="34">
        <v>37.299999999999997</v>
      </c>
      <c r="H46" s="28"/>
      <c r="I46" s="28"/>
      <c r="J46" s="54">
        <v>17268</v>
      </c>
      <c r="K46" s="54"/>
      <c r="L46" s="28"/>
      <c r="M46" s="28"/>
      <c r="N46" s="34">
        <v>4</v>
      </c>
      <c r="O46" s="28"/>
      <c r="P46" s="28"/>
      <c r="Q46" s="116" t="s">
        <v>873</v>
      </c>
      <c r="R46" s="116"/>
      <c r="S46" s="116"/>
      <c r="T46" s="28"/>
      <c r="U46" s="116" t="s">
        <v>873</v>
      </c>
      <c r="V46" s="116"/>
    </row>
    <row r="47" spans="1:22">
      <c r="A47" s="45"/>
      <c r="B47" s="102"/>
      <c r="C47" s="54"/>
      <c r="D47" s="54"/>
      <c r="E47" s="28"/>
      <c r="F47" s="28"/>
      <c r="G47" s="34"/>
      <c r="H47" s="28"/>
      <c r="I47" s="28"/>
      <c r="J47" s="54"/>
      <c r="K47" s="54"/>
      <c r="L47" s="28"/>
      <c r="M47" s="28"/>
      <c r="N47" s="34"/>
      <c r="O47" s="28"/>
      <c r="P47" s="28"/>
      <c r="Q47" s="116"/>
      <c r="R47" s="116"/>
      <c r="S47" s="116"/>
      <c r="T47" s="28"/>
      <c r="U47" s="116"/>
      <c r="V47" s="116"/>
    </row>
    <row r="48" spans="1:22">
      <c r="A48" s="45"/>
      <c r="B48" s="30" t="s">
        <v>875</v>
      </c>
      <c r="C48" s="39">
        <v>166527</v>
      </c>
      <c r="D48" s="39"/>
      <c r="E48" s="32"/>
      <c r="F48" s="32"/>
      <c r="G48" s="31">
        <v>38.57</v>
      </c>
      <c r="H48" s="32"/>
      <c r="I48" s="32"/>
      <c r="J48" s="39">
        <v>34536</v>
      </c>
      <c r="K48" s="39"/>
      <c r="L48" s="32"/>
      <c r="M48" s="32"/>
      <c r="N48" s="31">
        <v>8</v>
      </c>
      <c r="O48" s="32"/>
      <c r="P48" s="32"/>
      <c r="Q48" s="115" t="s">
        <v>873</v>
      </c>
      <c r="R48" s="115"/>
      <c r="S48" s="115"/>
      <c r="T48" s="32"/>
      <c r="U48" s="115" t="s">
        <v>873</v>
      </c>
      <c r="V48" s="115"/>
    </row>
    <row r="49" spans="1:22">
      <c r="A49" s="45"/>
      <c r="B49" s="30"/>
      <c r="C49" s="39"/>
      <c r="D49" s="39"/>
      <c r="E49" s="32"/>
      <c r="F49" s="32"/>
      <c r="G49" s="31"/>
      <c r="H49" s="32"/>
      <c r="I49" s="32"/>
      <c r="J49" s="39"/>
      <c r="K49" s="39"/>
      <c r="L49" s="32"/>
      <c r="M49" s="32"/>
      <c r="N49" s="31"/>
      <c r="O49" s="32"/>
      <c r="P49" s="32"/>
      <c r="Q49" s="115"/>
      <c r="R49" s="115"/>
      <c r="S49" s="115"/>
      <c r="T49" s="32"/>
      <c r="U49" s="115"/>
      <c r="V49" s="115"/>
    </row>
    <row r="50" spans="1:22">
      <c r="A50" s="45"/>
      <c r="B50" s="93" t="s">
        <v>876</v>
      </c>
      <c r="C50" s="28"/>
      <c r="D50" s="28"/>
      <c r="E50" s="28"/>
      <c r="F50" s="13"/>
      <c r="G50" s="28"/>
      <c r="H50" s="28"/>
      <c r="I50" s="13"/>
      <c r="J50" s="28"/>
      <c r="K50" s="28"/>
      <c r="L50" s="28"/>
      <c r="M50" s="13"/>
      <c r="N50" s="28"/>
      <c r="O50" s="28"/>
      <c r="P50" s="13"/>
      <c r="Q50" s="28"/>
      <c r="R50" s="28"/>
      <c r="S50" s="28"/>
      <c r="T50" s="13"/>
      <c r="U50" s="28"/>
      <c r="V50" s="28"/>
    </row>
    <row r="51" spans="1:22">
      <c r="A51" s="45"/>
      <c r="B51" s="103" t="s">
        <v>872</v>
      </c>
      <c r="C51" s="30" t="s">
        <v>281</v>
      </c>
      <c r="D51" s="39">
        <v>142947</v>
      </c>
      <c r="E51" s="32"/>
      <c r="F51" s="32"/>
      <c r="G51" s="31">
        <v>13.77</v>
      </c>
      <c r="H51" s="30" t="s">
        <v>414</v>
      </c>
      <c r="I51" s="32"/>
      <c r="J51" s="30" t="s">
        <v>281</v>
      </c>
      <c r="K51" s="39">
        <v>41512</v>
      </c>
      <c r="L51" s="32"/>
      <c r="M51" s="32"/>
      <c r="N51" s="31">
        <v>4</v>
      </c>
      <c r="O51" s="30" t="s">
        <v>414</v>
      </c>
      <c r="P51" s="32"/>
      <c r="Q51" s="30" t="s">
        <v>281</v>
      </c>
      <c r="R51" s="39">
        <v>51891</v>
      </c>
      <c r="S51" s="32"/>
      <c r="T51" s="32"/>
      <c r="U51" s="31">
        <v>5</v>
      </c>
      <c r="V51" s="30" t="s">
        <v>414</v>
      </c>
    </row>
    <row r="52" spans="1:22">
      <c r="A52" s="45"/>
      <c r="B52" s="103"/>
      <c r="C52" s="30"/>
      <c r="D52" s="39"/>
      <c r="E52" s="32"/>
      <c r="F52" s="32"/>
      <c r="G52" s="31"/>
      <c r="H52" s="30"/>
      <c r="I52" s="32"/>
      <c r="J52" s="30"/>
      <c r="K52" s="39"/>
      <c r="L52" s="32"/>
      <c r="M52" s="32"/>
      <c r="N52" s="31"/>
      <c r="O52" s="30"/>
      <c r="P52" s="32"/>
      <c r="Q52" s="30"/>
      <c r="R52" s="39"/>
      <c r="S52" s="32"/>
      <c r="T52" s="32"/>
      <c r="U52" s="31"/>
      <c r="V52" s="30"/>
    </row>
    <row r="53" spans="1:22">
      <c r="A53" s="45"/>
      <c r="B53" s="102" t="s">
        <v>874</v>
      </c>
      <c r="C53" s="54">
        <v>142947</v>
      </c>
      <c r="D53" s="54"/>
      <c r="E53" s="28"/>
      <c r="F53" s="28"/>
      <c r="G53" s="34">
        <v>33.26</v>
      </c>
      <c r="H53" s="28"/>
      <c r="I53" s="28"/>
      <c r="J53" s="54">
        <v>17193</v>
      </c>
      <c r="K53" s="54"/>
      <c r="L53" s="28"/>
      <c r="M53" s="28"/>
      <c r="N53" s="34">
        <v>4</v>
      </c>
      <c r="O53" s="28"/>
      <c r="P53" s="28"/>
      <c r="Q53" s="54">
        <v>25789</v>
      </c>
      <c r="R53" s="54"/>
      <c r="S53" s="28"/>
      <c r="T53" s="28"/>
      <c r="U53" s="34">
        <v>6</v>
      </c>
      <c r="V53" s="28"/>
    </row>
    <row r="54" spans="1:22">
      <c r="A54" s="45"/>
      <c r="B54" s="102"/>
      <c r="C54" s="54"/>
      <c r="D54" s="54"/>
      <c r="E54" s="28"/>
      <c r="F54" s="28"/>
      <c r="G54" s="34"/>
      <c r="H54" s="28"/>
      <c r="I54" s="28"/>
      <c r="J54" s="54"/>
      <c r="K54" s="54"/>
      <c r="L54" s="28"/>
      <c r="M54" s="28"/>
      <c r="N54" s="34"/>
      <c r="O54" s="28"/>
      <c r="P54" s="28"/>
      <c r="Q54" s="54"/>
      <c r="R54" s="54"/>
      <c r="S54" s="28"/>
      <c r="T54" s="28"/>
      <c r="U54" s="34"/>
      <c r="V54" s="28"/>
    </row>
    <row r="55" spans="1:22">
      <c r="A55" s="45"/>
      <c r="B55" s="30" t="s">
        <v>875</v>
      </c>
      <c r="C55" s="39">
        <v>148408</v>
      </c>
      <c r="D55" s="39"/>
      <c r="E55" s="32"/>
      <c r="F55" s="32"/>
      <c r="G55" s="31">
        <v>34.53</v>
      </c>
      <c r="H55" s="32"/>
      <c r="I55" s="32"/>
      <c r="J55" s="39">
        <v>34386</v>
      </c>
      <c r="K55" s="39"/>
      <c r="L55" s="32"/>
      <c r="M55" s="32"/>
      <c r="N55" s="31">
        <v>8</v>
      </c>
      <c r="O55" s="32"/>
      <c r="P55" s="32"/>
      <c r="Q55" s="39">
        <v>42982</v>
      </c>
      <c r="R55" s="39"/>
      <c r="S55" s="32"/>
      <c r="T55" s="32"/>
      <c r="U55" s="31">
        <v>10</v>
      </c>
      <c r="V55" s="32"/>
    </row>
    <row r="56" spans="1:22">
      <c r="A56" s="45"/>
      <c r="B56" s="30"/>
      <c r="C56" s="39"/>
      <c r="D56" s="39"/>
      <c r="E56" s="32"/>
      <c r="F56" s="32"/>
      <c r="G56" s="31"/>
      <c r="H56" s="32"/>
      <c r="I56" s="32"/>
      <c r="J56" s="39"/>
      <c r="K56" s="39"/>
      <c r="L56" s="32"/>
      <c r="M56" s="32"/>
      <c r="N56" s="31"/>
      <c r="O56" s="32"/>
      <c r="P56" s="32"/>
      <c r="Q56" s="39"/>
      <c r="R56" s="39"/>
      <c r="S56" s="32"/>
      <c r="T56" s="32"/>
      <c r="U56" s="31"/>
      <c r="V56" s="32"/>
    </row>
    <row r="57" spans="1:22">
      <c r="A57" s="45"/>
      <c r="B57" s="44"/>
      <c r="C57" s="44"/>
      <c r="D57" s="44"/>
      <c r="E57" s="44"/>
      <c r="F57" s="44"/>
      <c r="G57" s="44"/>
      <c r="H57" s="44"/>
      <c r="I57" s="44"/>
      <c r="J57" s="44"/>
      <c r="K57" s="44"/>
      <c r="L57" s="44"/>
      <c r="M57" s="44"/>
      <c r="N57" s="44"/>
      <c r="O57" s="44"/>
      <c r="P57" s="44"/>
      <c r="Q57" s="44"/>
      <c r="R57" s="44"/>
      <c r="S57" s="44"/>
      <c r="T57" s="44"/>
      <c r="U57" s="44"/>
      <c r="V57" s="44"/>
    </row>
    <row r="58" spans="1:22">
      <c r="A58" s="45"/>
      <c r="B58" s="48" t="s">
        <v>878</v>
      </c>
      <c r="C58" s="48"/>
      <c r="D58" s="48"/>
      <c r="E58" s="48"/>
      <c r="F58" s="48"/>
      <c r="G58" s="48"/>
      <c r="H58" s="48"/>
      <c r="I58" s="48"/>
      <c r="J58" s="48"/>
      <c r="K58" s="48"/>
      <c r="L58" s="48"/>
      <c r="M58" s="48"/>
      <c r="N58" s="48"/>
      <c r="O58" s="48"/>
      <c r="P58" s="48"/>
      <c r="Q58" s="48"/>
      <c r="R58" s="48"/>
      <c r="S58" s="48"/>
      <c r="T58" s="48"/>
      <c r="U58" s="48"/>
      <c r="V58" s="48"/>
    </row>
    <row r="59" spans="1:22">
      <c r="A59" s="45"/>
      <c r="B59" s="22"/>
      <c r="C59" s="22"/>
      <c r="D59" s="22"/>
      <c r="E59" s="22"/>
      <c r="F59" s="22"/>
      <c r="G59" s="22"/>
      <c r="H59" s="22"/>
      <c r="I59" s="22"/>
    </row>
    <row r="60" spans="1:22">
      <c r="A60" s="45"/>
      <c r="B60" s="14"/>
      <c r="C60" s="14"/>
      <c r="D60" s="14"/>
      <c r="E60" s="14"/>
      <c r="F60" s="14"/>
      <c r="G60" s="14"/>
      <c r="H60" s="14"/>
      <c r="I60" s="14"/>
    </row>
    <row r="61" spans="1:22" ht="15.75" thickBot="1">
      <c r="A61" s="45"/>
      <c r="B61" s="13"/>
      <c r="C61" s="27" t="s">
        <v>378</v>
      </c>
      <c r="D61" s="27"/>
      <c r="E61" s="27"/>
      <c r="F61" s="27"/>
      <c r="G61" s="27"/>
      <c r="H61" s="27"/>
      <c r="I61" s="27"/>
    </row>
    <row r="62" spans="1:22" ht="15.75" thickBot="1">
      <c r="A62" s="45"/>
      <c r="B62" s="13"/>
      <c r="C62" s="107">
        <v>2013</v>
      </c>
      <c r="D62" s="107"/>
      <c r="E62" s="107"/>
      <c r="F62" s="13"/>
      <c r="G62" s="84">
        <v>2012</v>
      </c>
      <c r="H62" s="84"/>
      <c r="I62" s="84"/>
    </row>
    <row r="63" spans="1:22">
      <c r="A63" s="45"/>
      <c r="B63" s="115" t="s">
        <v>879</v>
      </c>
      <c r="C63" s="37" t="s">
        <v>281</v>
      </c>
      <c r="D63" s="40">
        <v>148733</v>
      </c>
      <c r="E63" s="42"/>
      <c r="F63" s="32"/>
      <c r="G63" s="37" t="s">
        <v>281</v>
      </c>
      <c r="H63" s="40">
        <v>156721</v>
      </c>
      <c r="I63" s="42"/>
    </row>
    <row r="64" spans="1:22">
      <c r="A64" s="45"/>
      <c r="B64" s="115"/>
      <c r="C64" s="87"/>
      <c r="D64" s="88"/>
      <c r="E64" s="89"/>
      <c r="F64" s="32"/>
      <c r="G64" s="87"/>
      <c r="H64" s="88"/>
      <c r="I64" s="89"/>
    </row>
    <row r="65" spans="1:9">
      <c r="A65" s="45"/>
      <c r="B65" s="112" t="s">
        <v>880</v>
      </c>
      <c r="C65" s="34" t="s">
        <v>881</v>
      </c>
      <c r="D65" s="34"/>
      <c r="E65" s="24" t="s">
        <v>361</v>
      </c>
      <c r="F65" s="13"/>
      <c r="G65" s="34" t="s">
        <v>882</v>
      </c>
      <c r="H65" s="34"/>
      <c r="I65" s="24" t="s">
        <v>361</v>
      </c>
    </row>
    <row r="66" spans="1:9">
      <c r="A66" s="45"/>
      <c r="B66" s="103" t="s">
        <v>883</v>
      </c>
      <c r="C66" s="39">
        <v>5235</v>
      </c>
      <c r="D66" s="39"/>
      <c r="E66" s="32"/>
      <c r="F66" s="32"/>
      <c r="G66" s="31" t="s">
        <v>884</v>
      </c>
      <c r="H66" s="31"/>
      <c r="I66" s="30" t="s">
        <v>361</v>
      </c>
    </row>
    <row r="67" spans="1:9">
      <c r="A67" s="45"/>
      <c r="B67" s="103"/>
      <c r="C67" s="39"/>
      <c r="D67" s="39"/>
      <c r="E67" s="32"/>
      <c r="F67" s="32"/>
      <c r="G67" s="31"/>
      <c r="H67" s="31"/>
      <c r="I67" s="30"/>
    </row>
    <row r="68" spans="1:9" ht="15.75" thickBot="1">
      <c r="A68" s="45"/>
      <c r="B68" s="112" t="s">
        <v>885</v>
      </c>
      <c r="C68" s="35" t="s">
        <v>886</v>
      </c>
      <c r="D68" s="35"/>
      <c r="E68" s="153" t="s">
        <v>361</v>
      </c>
      <c r="F68" s="13"/>
      <c r="G68" s="35" t="s">
        <v>887</v>
      </c>
      <c r="H68" s="35"/>
      <c r="I68" s="153" t="s">
        <v>361</v>
      </c>
    </row>
    <row r="69" spans="1:9">
      <c r="A69" s="45"/>
      <c r="B69" s="119" t="s">
        <v>888</v>
      </c>
      <c r="C69" s="37" t="s">
        <v>281</v>
      </c>
      <c r="D69" s="40">
        <v>145306</v>
      </c>
      <c r="E69" s="42"/>
      <c r="F69" s="32"/>
      <c r="G69" s="37" t="s">
        <v>281</v>
      </c>
      <c r="H69" s="40">
        <v>142947</v>
      </c>
      <c r="I69" s="42"/>
    </row>
    <row r="70" spans="1:9" ht="15.75" thickBot="1">
      <c r="A70" s="45"/>
      <c r="B70" s="119"/>
      <c r="C70" s="38"/>
      <c r="D70" s="41"/>
      <c r="E70" s="43"/>
      <c r="F70" s="32"/>
      <c r="G70" s="38"/>
      <c r="H70" s="41"/>
      <c r="I70" s="43"/>
    </row>
    <row r="71" spans="1:9" ht="15.75" thickTop="1"/>
  </sheetData>
  <mergeCells count="319">
    <mergeCell ref="B20:V20"/>
    <mergeCell ref="B21:V21"/>
    <mergeCell ref="B57:V57"/>
    <mergeCell ref="B58:V58"/>
    <mergeCell ref="B14:V14"/>
    <mergeCell ref="B15:V15"/>
    <mergeCell ref="B16:V16"/>
    <mergeCell ref="B17:V17"/>
    <mergeCell ref="B18:V18"/>
    <mergeCell ref="B19:V19"/>
    <mergeCell ref="B8:V8"/>
    <mergeCell ref="B9:V9"/>
    <mergeCell ref="B10:V10"/>
    <mergeCell ref="B11:V11"/>
    <mergeCell ref="B12:V12"/>
    <mergeCell ref="B13:V13"/>
    <mergeCell ref="I69:I70"/>
    <mergeCell ref="A1:A2"/>
    <mergeCell ref="B1:V1"/>
    <mergeCell ref="B2:V2"/>
    <mergeCell ref="B3:V3"/>
    <mergeCell ref="A4:A70"/>
    <mergeCell ref="B4:V4"/>
    <mergeCell ref="B5:V5"/>
    <mergeCell ref="B6:V6"/>
    <mergeCell ref="B7:V7"/>
    <mergeCell ref="I66:I67"/>
    <mergeCell ref="C68:D68"/>
    <mergeCell ref="G68:H68"/>
    <mergeCell ref="B69:B70"/>
    <mergeCell ref="C69:C70"/>
    <mergeCell ref="D69:D70"/>
    <mergeCell ref="E69:E70"/>
    <mergeCell ref="F69:F70"/>
    <mergeCell ref="G69:G70"/>
    <mergeCell ref="H69:H70"/>
    <mergeCell ref="G63:G64"/>
    <mergeCell ref="H63:H64"/>
    <mergeCell ref="I63:I64"/>
    <mergeCell ref="C65:D65"/>
    <mergeCell ref="G65:H65"/>
    <mergeCell ref="B66:B67"/>
    <mergeCell ref="C66:D67"/>
    <mergeCell ref="E66:E67"/>
    <mergeCell ref="F66:F67"/>
    <mergeCell ref="G66:H67"/>
    <mergeCell ref="V55:V56"/>
    <mergeCell ref="B59:I59"/>
    <mergeCell ref="C61:I61"/>
    <mergeCell ref="C62:E62"/>
    <mergeCell ref="G62:I62"/>
    <mergeCell ref="B63:B64"/>
    <mergeCell ref="C63:C64"/>
    <mergeCell ref="D63:D64"/>
    <mergeCell ref="E63:E64"/>
    <mergeCell ref="F63:F64"/>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8:P49"/>
    <mergeCell ref="Q48:S49"/>
    <mergeCell ref="T48:T49"/>
    <mergeCell ref="U48:V49"/>
    <mergeCell ref="C50:E50"/>
    <mergeCell ref="G50:H50"/>
    <mergeCell ref="J50:L50"/>
    <mergeCell ref="N50:O50"/>
    <mergeCell ref="Q50:S50"/>
    <mergeCell ref="U50:V50"/>
    <mergeCell ref="I48:I49"/>
    <mergeCell ref="J48:K49"/>
    <mergeCell ref="L48:L49"/>
    <mergeCell ref="M48:M49"/>
    <mergeCell ref="N48:N49"/>
    <mergeCell ref="O48:O49"/>
    <mergeCell ref="P46:P47"/>
    <mergeCell ref="Q46:S47"/>
    <mergeCell ref="T46:T47"/>
    <mergeCell ref="U46:V47"/>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N44:N45"/>
    <mergeCell ref="O44:O45"/>
    <mergeCell ref="P44:P45"/>
    <mergeCell ref="Q44:S45"/>
    <mergeCell ref="T44:T45"/>
    <mergeCell ref="U44:V45"/>
    <mergeCell ref="H44:H45"/>
    <mergeCell ref="I44:I45"/>
    <mergeCell ref="J44:J45"/>
    <mergeCell ref="K44:K45"/>
    <mergeCell ref="L44:L45"/>
    <mergeCell ref="M44:M45"/>
    <mergeCell ref="B44:B45"/>
    <mergeCell ref="C44:C45"/>
    <mergeCell ref="D44:D45"/>
    <mergeCell ref="E44:E45"/>
    <mergeCell ref="F44:F45"/>
    <mergeCell ref="G44:G45"/>
    <mergeCell ref="C43:E43"/>
    <mergeCell ref="G43:H43"/>
    <mergeCell ref="J43:L43"/>
    <mergeCell ref="N43:O43"/>
    <mergeCell ref="Q43:S43"/>
    <mergeCell ref="U43:V43"/>
    <mergeCell ref="V40:V41"/>
    <mergeCell ref="C42:E42"/>
    <mergeCell ref="G42:H42"/>
    <mergeCell ref="J42:L42"/>
    <mergeCell ref="N42:O42"/>
    <mergeCell ref="Q42:S42"/>
    <mergeCell ref="U42:V42"/>
    <mergeCell ref="O40:O41"/>
    <mergeCell ref="P40:P41"/>
    <mergeCell ref="Q40:R41"/>
    <mergeCell ref="S40:S41"/>
    <mergeCell ref="T40:T41"/>
    <mergeCell ref="U40:U41"/>
    <mergeCell ref="H40:H41"/>
    <mergeCell ref="I40:I41"/>
    <mergeCell ref="J40:K41"/>
    <mergeCell ref="L40:L41"/>
    <mergeCell ref="M40:M41"/>
    <mergeCell ref="N40:N41"/>
    <mergeCell ref="Q38:R39"/>
    <mergeCell ref="S38:S39"/>
    <mergeCell ref="T38:T39"/>
    <mergeCell ref="U38:U39"/>
    <mergeCell ref="V38:V39"/>
    <mergeCell ref="B40:B41"/>
    <mergeCell ref="C40:D41"/>
    <mergeCell ref="E40:E41"/>
    <mergeCell ref="F40:F41"/>
    <mergeCell ref="G40:G41"/>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3:P34"/>
    <mergeCell ref="Q33:S34"/>
    <mergeCell ref="T33:T34"/>
    <mergeCell ref="U33:V34"/>
    <mergeCell ref="C35:E35"/>
    <mergeCell ref="G35:H35"/>
    <mergeCell ref="J35:L35"/>
    <mergeCell ref="N35:O35"/>
    <mergeCell ref="Q35:S35"/>
    <mergeCell ref="U35:V35"/>
    <mergeCell ref="I33:I34"/>
    <mergeCell ref="J33:K34"/>
    <mergeCell ref="L33:L34"/>
    <mergeCell ref="M33:M34"/>
    <mergeCell ref="N33:N34"/>
    <mergeCell ref="O33:O34"/>
    <mergeCell ref="P31:P32"/>
    <mergeCell ref="Q31:S32"/>
    <mergeCell ref="T31:T32"/>
    <mergeCell ref="U31:V32"/>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N29:N30"/>
    <mergeCell ref="O29:O30"/>
    <mergeCell ref="P29:P30"/>
    <mergeCell ref="Q29:S30"/>
    <mergeCell ref="T29:T30"/>
    <mergeCell ref="U29:V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O28"/>
    <mergeCell ref="Q28:S28"/>
    <mergeCell ref="U28:V28"/>
    <mergeCell ref="C27:E27"/>
    <mergeCell ref="G27:H27"/>
    <mergeCell ref="J27:L27"/>
    <mergeCell ref="N27:O27"/>
    <mergeCell ref="Q27:S27"/>
    <mergeCell ref="U27:V27"/>
    <mergeCell ref="C26:E26"/>
    <mergeCell ref="G26:H26"/>
    <mergeCell ref="J26:L26"/>
    <mergeCell ref="N26:O26"/>
    <mergeCell ref="Q26:S26"/>
    <mergeCell ref="U26:V26"/>
    <mergeCell ref="B22:V22"/>
    <mergeCell ref="B24:B25"/>
    <mergeCell ref="C24:H25"/>
    <mergeCell ref="I24:I25"/>
    <mergeCell ref="J24:O24"/>
    <mergeCell ref="J25:O25"/>
    <mergeCell ref="P24:P25"/>
    <mergeCell ref="Q24:V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42578125" bestFit="1" customWidth="1"/>
    <col min="2" max="2" width="36.5703125" bestFit="1" customWidth="1"/>
    <col min="3" max="3" width="9.85546875" customWidth="1"/>
    <col min="4" max="4" width="32.85546875" customWidth="1"/>
    <col min="5" max="5" width="7.7109375" customWidth="1"/>
    <col min="6" max="6" width="36.5703125" customWidth="1"/>
    <col min="7" max="7" width="9.85546875" customWidth="1"/>
    <col min="8" max="8" width="27.28515625" customWidth="1"/>
    <col min="9" max="9" width="7.7109375" customWidth="1"/>
    <col min="10" max="10" width="36.5703125" customWidth="1"/>
    <col min="11" max="11" width="9.85546875" customWidth="1"/>
    <col min="12" max="12" width="27.28515625" customWidth="1"/>
    <col min="13" max="13" width="7.7109375" customWidth="1"/>
    <col min="14" max="14" width="36.5703125" customWidth="1"/>
    <col min="15" max="15" width="9.85546875" customWidth="1"/>
    <col min="16" max="16" width="30.7109375" customWidth="1"/>
    <col min="17" max="17" width="7.7109375" customWidth="1"/>
  </cols>
  <sheetData>
    <row r="1" spans="1:17" ht="15" customHeight="1">
      <c r="A1" s="8" t="s">
        <v>8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90</v>
      </c>
      <c r="B3" s="44" t="s">
        <v>6</v>
      </c>
      <c r="C3" s="44"/>
      <c r="D3" s="44"/>
      <c r="E3" s="44"/>
      <c r="F3" s="44"/>
      <c r="G3" s="44"/>
      <c r="H3" s="44"/>
      <c r="I3" s="44"/>
      <c r="J3" s="44"/>
      <c r="K3" s="44"/>
      <c r="L3" s="44"/>
      <c r="M3" s="44"/>
      <c r="N3" s="44"/>
      <c r="O3" s="44"/>
      <c r="P3" s="44"/>
      <c r="Q3" s="44"/>
    </row>
    <row r="4" spans="1:17" ht="15" customHeight="1">
      <c r="A4" s="45" t="s">
        <v>889</v>
      </c>
      <c r="B4" s="44" t="s">
        <v>6</v>
      </c>
      <c r="C4" s="44"/>
      <c r="D4" s="44"/>
      <c r="E4" s="44"/>
      <c r="F4" s="44"/>
      <c r="G4" s="44"/>
      <c r="H4" s="44"/>
      <c r="I4" s="44"/>
      <c r="J4" s="44"/>
      <c r="K4" s="44"/>
      <c r="L4" s="44"/>
      <c r="M4" s="44"/>
      <c r="N4" s="44"/>
      <c r="O4" s="44"/>
      <c r="P4" s="44"/>
      <c r="Q4" s="44"/>
    </row>
    <row r="5" spans="1:17">
      <c r="A5" s="45"/>
      <c r="B5" s="46" t="s">
        <v>889</v>
      </c>
      <c r="C5" s="46"/>
      <c r="D5" s="46"/>
      <c r="E5" s="46"/>
      <c r="F5" s="46"/>
      <c r="G5" s="46"/>
      <c r="H5" s="46"/>
      <c r="I5" s="46"/>
      <c r="J5" s="46"/>
      <c r="K5" s="46"/>
      <c r="L5" s="46"/>
      <c r="M5" s="46"/>
      <c r="N5" s="46"/>
      <c r="O5" s="46"/>
      <c r="P5" s="46"/>
      <c r="Q5" s="46"/>
    </row>
    <row r="6" spans="1:17">
      <c r="A6" s="45"/>
      <c r="B6" s="44"/>
      <c r="C6" s="44"/>
      <c r="D6" s="44"/>
      <c r="E6" s="44"/>
      <c r="F6" s="44"/>
      <c r="G6" s="44"/>
      <c r="H6" s="44"/>
      <c r="I6" s="44"/>
      <c r="J6" s="44"/>
      <c r="K6" s="44"/>
      <c r="L6" s="44"/>
      <c r="M6" s="44"/>
      <c r="N6" s="44"/>
      <c r="O6" s="44"/>
      <c r="P6" s="44"/>
      <c r="Q6" s="44"/>
    </row>
    <row r="7" spans="1:17">
      <c r="A7" s="45"/>
      <c r="B7" s="48" t="s">
        <v>891</v>
      </c>
      <c r="C7" s="48"/>
      <c r="D7" s="48"/>
      <c r="E7" s="48"/>
      <c r="F7" s="48"/>
      <c r="G7" s="48"/>
      <c r="H7" s="48"/>
      <c r="I7" s="48"/>
      <c r="J7" s="48"/>
      <c r="K7" s="48"/>
      <c r="L7" s="48"/>
      <c r="M7" s="48"/>
      <c r="N7" s="48"/>
      <c r="O7" s="48"/>
      <c r="P7" s="48"/>
      <c r="Q7" s="48"/>
    </row>
    <row r="8" spans="1:17">
      <c r="A8" s="45"/>
      <c r="B8" s="22"/>
      <c r="C8" s="22"/>
      <c r="D8" s="22"/>
      <c r="E8" s="22"/>
      <c r="F8" s="22"/>
      <c r="G8" s="22"/>
      <c r="H8" s="22"/>
      <c r="I8" s="22"/>
      <c r="J8" s="22"/>
      <c r="K8" s="22"/>
      <c r="L8" s="22"/>
      <c r="M8" s="22"/>
      <c r="N8" s="22"/>
      <c r="O8" s="22"/>
      <c r="P8" s="22"/>
      <c r="Q8" s="22"/>
    </row>
    <row r="9" spans="1:17">
      <c r="A9" s="45"/>
      <c r="B9" s="14"/>
      <c r="C9" s="14"/>
      <c r="D9" s="14"/>
      <c r="E9" s="14"/>
      <c r="F9" s="14"/>
      <c r="G9" s="14"/>
      <c r="H9" s="14"/>
      <c r="I9" s="14"/>
      <c r="J9" s="14"/>
      <c r="K9" s="14"/>
      <c r="L9" s="14"/>
      <c r="M9" s="14"/>
      <c r="N9" s="14"/>
      <c r="O9" s="14"/>
      <c r="P9" s="14"/>
      <c r="Q9" s="14"/>
    </row>
    <row r="10" spans="1:17" ht="15.75" thickBot="1">
      <c r="A10" s="45"/>
      <c r="B10" s="13"/>
      <c r="C10" s="27" t="s">
        <v>509</v>
      </c>
      <c r="D10" s="27"/>
      <c r="E10" s="27"/>
      <c r="F10" s="27"/>
      <c r="G10" s="27"/>
      <c r="H10" s="27"/>
      <c r="I10" s="27"/>
      <c r="J10" s="13"/>
      <c r="K10" s="27" t="s">
        <v>510</v>
      </c>
      <c r="L10" s="27"/>
      <c r="M10" s="27"/>
      <c r="N10" s="13"/>
      <c r="O10" s="27" t="s">
        <v>511</v>
      </c>
      <c r="P10" s="27"/>
      <c r="Q10" s="27"/>
    </row>
    <row r="11" spans="1:17" ht="15.75" thickBot="1">
      <c r="A11" s="45"/>
      <c r="B11" s="13"/>
      <c r="C11" s="107">
        <v>2013</v>
      </c>
      <c r="D11" s="107"/>
      <c r="E11" s="107"/>
      <c r="F11" s="13"/>
      <c r="G11" s="84">
        <v>2012</v>
      </c>
      <c r="H11" s="84"/>
      <c r="I11" s="84"/>
      <c r="J11" s="13"/>
      <c r="K11" s="84">
        <v>2011</v>
      </c>
      <c r="L11" s="84"/>
      <c r="M11" s="84"/>
      <c r="N11" s="13"/>
      <c r="O11" s="84">
        <v>2011</v>
      </c>
      <c r="P11" s="84"/>
      <c r="Q11" s="84"/>
    </row>
    <row r="12" spans="1:17">
      <c r="A12" s="45"/>
      <c r="B12" s="24" t="s">
        <v>892</v>
      </c>
      <c r="C12" s="29"/>
      <c r="D12" s="29"/>
      <c r="E12" s="29"/>
      <c r="F12" s="13"/>
      <c r="G12" s="29"/>
      <c r="H12" s="29"/>
      <c r="I12" s="29"/>
      <c r="J12" s="13"/>
      <c r="K12" s="29"/>
      <c r="L12" s="29"/>
      <c r="M12" s="29"/>
      <c r="N12" s="13"/>
      <c r="O12" s="29"/>
      <c r="P12" s="29"/>
      <c r="Q12" s="29"/>
    </row>
    <row r="13" spans="1:17">
      <c r="A13" s="45"/>
      <c r="B13" s="59" t="s">
        <v>893</v>
      </c>
      <c r="C13" s="30" t="s">
        <v>281</v>
      </c>
      <c r="D13" s="31">
        <v>797</v>
      </c>
      <c r="E13" s="32"/>
      <c r="F13" s="32"/>
      <c r="G13" s="30" t="s">
        <v>281</v>
      </c>
      <c r="H13" s="39">
        <v>4026</v>
      </c>
      <c r="I13" s="32"/>
      <c r="J13" s="32"/>
      <c r="K13" s="30" t="s">
        <v>281</v>
      </c>
      <c r="L13" s="39">
        <v>2506</v>
      </c>
      <c r="M13" s="32"/>
      <c r="N13" s="32"/>
      <c r="O13" s="30" t="s">
        <v>281</v>
      </c>
      <c r="P13" s="39">
        <v>3506</v>
      </c>
      <c r="Q13" s="32"/>
    </row>
    <row r="14" spans="1:17">
      <c r="A14" s="45"/>
      <c r="B14" s="59"/>
      <c r="C14" s="30"/>
      <c r="D14" s="31"/>
      <c r="E14" s="32"/>
      <c r="F14" s="32"/>
      <c r="G14" s="30"/>
      <c r="H14" s="39"/>
      <c r="I14" s="32"/>
      <c r="J14" s="32"/>
      <c r="K14" s="30"/>
      <c r="L14" s="39"/>
      <c r="M14" s="32"/>
      <c r="N14" s="32"/>
      <c r="O14" s="30"/>
      <c r="P14" s="39"/>
      <c r="Q14" s="32"/>
    </row>
    <row r="15" spans="1:17">
      <c r="A15" s="45"/>
      <c r="B15" s="60" t="s">
        <v>894</v>
      </c>
      <c r="C15" s="34">
        <v>137</v>
      </c>
      <c r="D15" s="34"/>
      <c r="E15" s="28"/>
      <c r="F15" s="28"/>
      <c r="G15" s="34">
        <v>952</v>
      </c>
      <c r="H15" s="34"/>
      <c r="I15" s="28"/>
      <c r="J15" s="28"/>
      <c r="K15" s="34">
        <v>789</v>
      </c>
      <c r="L15" s="34"/>
      <c r="M15" s="28"/>
      <c r="N15" s="28"/>
      <c r="O15" s="34">
        <v>662</v>
      </c>
      <c r="P15" s="34"/>
      <c r="Q15" s="28"/>
    </row>
    <row r="16" spans="1:17">
      <c r="A16" s="45"/>
      <c r="B16" s="60"/>
      <c r="C16" s="34"/>
      <c r="D16" s="34"/>
      <c r="E16" s="28"/>
      <c r="F16" s="28"/>
      <c r="G16" s="34"/>
      <c r="H16" s="34"/>
      <c r="I16" s="28"/>
      <c r="J16" s="28"/>
      <c r="K16" s="34"/>
      <c r="L16" s="34"/>
      <c r="M16" s="28"/>
      <c r="N16" s="28"/>
      <c r="O16" s="34"/>
      <c r="P16" s="34"/>
      <c r="Q16" s="28"/>
    </row>
    <row r="17" spans="1:17">
      <c r="A17" s="45"/>
      <c r="B17" s="25" t="s">
        <v>895</v>
      </c>
      <c r="C17" s="32"/>
      <c r="D17" s="32"/>
      <c r="E17" s="32"/>
      <c r="F17" s="26"/>
      <c r="G17" s="32"/>
      <c r="H17" s="32"/>
      <c r="I17" s="32"/>
      <c r="J17" s="26"/>
      <c r="K17" s="32"/>
      <c r="L17" s="32"/>
      <c r="M17" s="32"/>
      <c r="N17" s="26"/>
      <c r="O17" s="32"/>
      <c r="P17" s="32"/>
      <c r="Q17" s="32"/>
    </row>
    <row r="18" spans="1:17">
      <c r="A18" s="45"/>
      <c r="B18" s="60" t="s">
        <v>893</v>
      </c>
      <c r="C18" s="34">
        <v>491</v>
      </c>
      <c r="D18" s="34"/>
      <c r="E18" s="28"/>
      <c r="F18" s="28"/>
      <c r="G18" s="34" t="s">
        <v>896</v>
      </c>
      <c r="H18" s="34"/>
      <c r="I18" s="33" t="s">
        <v>361</v>
      </c>
      <c r="J18" s="28"/>
      <c r="K18" s="34" t="s">
        <v>897</v>
      </c>
      <c r="L18" s="34"/>
      <c r="M18" s="33" t="s">
        <v>361</v>
      </c>
      <c r="N18" s="28"/>
      <c r="O18" s="34" t="s">
        <v>898</v>
      </c>
      <c r="P18" s="34"/>
      <c r="Q18" s="33" t="s">
        <v>361</v>
      </c>
    </row>
    <row r="19" spans="1:17">
      <c r="A19" s="45"/>
      <c r="B19" s="60"/>
      <c r="C19" s="34"/>
      <c r="D19" s="34"/>
      <c r="E19" s="28"/>
      <c r="F19" s="28"/>
      <c r="G19" s="34"/>
      <c r="H19" s="34"/>
      <c r="I19" s="33"/>
      <c r="J19" s="28"/>
      <c r="K19" s="34"/>
      <c r="L19" s="34"/>
      <c r="M19" s="33"/>
      <c r="N19" s="28"/>
      <c r="O19" s="34"/>
      <c r="P19" s="34"/>
      <c r="Q19" s="33"/>
    </row>
    <row r="20" spans="1:17">
      <c r="A20" s="45"/>
      <c r="B20" s="59" t="s">
        <v>894</v>
      </c>
      <c r="C20" s="31">
        <v>160</v>
      </c>
      <c r="D20" s="31"/>
      <c r="E20" s="32"/>
      <c r="F20" s="32"/>
      <c r="G20" s="31" t="s">
        <v>899</v>
      </c>
      <c r="H20" s="31"/>
      <c r="I20" s="30" t="s">
        <v>361</v>
      </c>
      <c r="J20" s="32"/>
      <c r="K20" s="31" t="s">
        <v>900</v>
      </c>
      <c r="L20" s="31"/>
      <c r="M20" s="30" t="s">
        <v>361</v>
      </c>
      <c r="N20" s="32"/>
      <c r="O20" s="31" t="s">
        <v>901</v>
      </c>
      <c r="P20" s="31"/>
      <c r="Q20" s="30" t="s">
        <v>361</v>
      </c>
    </row>
    <row r="21" spans="1:17" ht="15.75" thickBot="1">
      <c r="A21" s="45"/>
      <c r="B21" s="59"/>
      <c r="C21" s="63"/>
      <c r="D21" s="63"/>
      <c r="E21" s="64"/>
      <c r="F21" s="32"/>
      <c r="G21" s="63"/>
      <c r="H21" s="63"/>
      <c r="I21" s="104"/>
      <c r="J21" s="32"/>
      <c r="K21" s="63"/>
      <c r="L21" s="63"/>
      <c r="M21" s="104"/>
      <c r="N21" s="32"/>
      <c r="O21" s="63"/>
      <c r="P21" s="63"/>
      <c r="Q21" s="104"/>
    </row>
    <row r="22" spans="1:17">
      <c r="A22" s="45"/>
      <c r="B22" s="116" t="s">
        <v>902</v>
      </c>
      <c r="C22" s="66" t="s">
        <v>281</v>
      </c>
      <c r="D22" s="71">
        <v>1585</v>
      </c>
      <c r="E22" s="29"/>
      <c r="F22" s="28"/>
      <c r="G22" s="66" t="s">
        <v>281</v>
      </c>
      <c r="H22" s="71">
        <v>1061</v>
      </c>
      <c r="I22" s="29"/>
      <c r="J22" s="28"/>
      <c r="K22" s="66" t="s">
        <v>281</v>
      </c>
      <c r="L22" s="68">
        <v>785</v>
      </c>
      <c r="M22" s="29"/>
      <c r="N22" s="28"/>
      <c r="O22" s="66" t="s">
        <v>281</v>
      </c>
      <c r="P22" s="68" t="s">
        <v>903</v>
      </c>
      <c r="Q22" s="66" t="s">
        <v>361</v>
      </c>
    </row>
    <row r="23" spans="1:17" ht="15.75" thickBot="1">
      <c r="A23" s="45"/>
      <c r="B23" s="116"/>
      <c r="C23" s="67"/>
      <c r="D23" s="72"/>
      <c r="E23" s="70"/>
      <c r="F23" s="28"/>
      <c r="G23" s="67"/>
      <c r="H23" s="72"/>
      <c r="I23" s="70"/>
      <c r="J23" s="28"/>
      <c r="K23" s="67"/>
      <c r="L23" s="69"/>
      <c r="M23" s="70"/>
      <c r="N23" s="28"/>
      <c r="O23" s="67"/>
      <c r="P23" s="69"/>
      <c r="Q23" s="67"/>
    </row>
    <row r="24" spans="1:17" ht="15.75" thickTop="1">
      <c r="A24" s="45"/>
      <c r="B24" s="44"/>
      <c r="C24" s="44"/>
      <c r="D24" s="44"/>
      <c r="E24" s="44"/>
      <c r="F24" s="44"/>
      <c r="G24" s="44"/>
      <c r="H24" s="44"/>
      <c r="I24" s="44"/>
      <c r="J24" s="44"/>
      <c r="K24" s="44"/>
      <c r="L24" s="44"/>
      <c r="M24" s="44"/>
      <c r="N24" s="44"/>
      <c r="O24" s="44"/>
      <c r="P24" s="44"/>
      <c r="Q24" s="44"/>
    </row>
    <row r="25" spans="1:17">
      <c r="A25" s="45"/>
      <c r="B25" s="48" t="s">
        <v>904</v>
      </c>
      <c r="C25" s="48"/>
      <c r="D25" s="48"/>
      <c r="E25" s="48"/>
      <c r="F25" s="48"/>
      <c r="G25" s="48"/>
      <c r="H25" s="48"/>
      <c r="I25" s="48"/>
      <c r="J25" s="48"/>
      <c r="K25" s="48"/>
      <c r="L25" s="48"/>
      <c r="M25" s="48"/>
      <c r="N25" s="48"/>
      <c r="O25" s="48"/>
      <c r="P25" s="48"/>
      <c r="Q25" s="48"/>
    </row>
    <row r="26" spans="1:17">
      <c r="A26" s="45"/>
      <c r="B26" s="22"/>
      <c r="C26" s="22"/>
      <c r="D26" s="22"/>
      <c r="E26" s="22"/>
      <c r="F26" s="22"/>
      <c r="G26" s="22"/>
      <c r="H26" s="22"/>
      <c r="I26" s="22"/>
      <c r="J26" s="22"/>
      <c r="K26" s="22"/>
      <c r="L26" s="22"/>
      <c r="M26" s="22"/>
      <c r="N26" s="22"/>
      <c r="O26" s="22"/>
      <c r="P26" s="22"/>
      <c r="Q26" s="22"/>
    </row>
    <row r="27" spans="1:17">
      <c r="A27" s="45"/>
      <c r="B27" s="14"/>
      <c r="C27" s="14"/>
      <c r="D27" s="14"/>
      <c r="E27" s="14"/>
      <c r="F27" s="14"/>
      <c r="G27" s="14"/>
      <c r="H27" s="14"/>
      <c r="I27" s="14"/>
      <c r="J27" s="14"/>
      <c r="K27" s="14"/>
      <c r="L27" s="14"/>
      <c r="M27" s="14"/>
      <c r="N27" s="14"/>
      <c r="O27" s="14"/>
      <c r="P27" s="14"/>
      <c r="Q27" s="14"/>
    </row>
    <row r="28" spans="1:17" ht="15.75" thickBot="1">
      <c r="A28" s="45"/>
      <c r="B28" s="13"/>
      <c r="C28" s="27" t="s">
        <v>509</v>
      </c>
      <c r="D28" s="27"/>
      <c r="E28" s="27"/>
      <c r="F28" s="27"/>
      <c r="G28" s="27"/>
      <c r="H28" s="27"/>
      <c r="I28" s="27"/>
      <c r="J28" s="13"/>
      <c r="K28" s="27" t="s">
        <v>510</v>
      </c>
      <c r="L28" s="27"/>
      <c r="M28" s="27"/>
      <c r="N28" s="13"/>
      <c r="O28" s="27" t="s">
        <v>511</v>
      </c>
      <c r="P28" s="27"/>
      <c r="Q28" s="27"/>
    </row>
    <row r="29" spans="1:17" ht="15.75" thickBot="1">
      <c r="A29" s="45"/>
      <c r="B29" s="13"/>
      <c r="C29" s="107">
        <v>2013</v>
      </c>
      <c r="D29" s="107"/>
      <c r="E29" s="107"/>
      <c r="F29" s="13"/>
      <c r="G29" s="84">
        <v>2012</v>
      </c>
      <c r="H29" s="84"/>
      <c r="I29" s="84"/>
      <c r="J29" s="13"/>
      <c r="K29" s="84">
        <v>2011</v>
      </c>
      <c r="L29" s="84"/>
      <c r="M29" s="84"/>
      <c r="N29" s="13"/>
      <c r="O29" s="84">
        <v>2011</v>
      </c>
      <c r="P29" s="84"/>
      <c r="Q29" s="84"/>
    </row>
    <row r="30" spans="1:17">
      <c r="A30" s="45"/>
      <c r="B30" s="30" t="s">
        <v>905</v>
      </c>
      <c r="C30" s="37" t="s">
        <v>281</v>
      </c>
      <c r="D30" s="62">
        <v>452</v>
      </c>
      <c r="E30" s="42"/>
      <c r="F30" s="32"/>
      <c r="G30" s="37" t="s">
        <v>281</v>
      </c>
      <c r="H30" s="62">
        <v>973</v>
      </c>
      <c r="I30" s="42"/>
      <c r="J30" s="32"/>
      <c r="K30" s="37" t="s">
        <v>281</v>
      </c>
      <c r="L30" s="62">
        <v>735</v>
      </c>
      <c r="M30" s="42"/>
      <c r="N30" s="32"/>
      <c r="O30" s="37" t="s">
        <v>281</v>
      </c>
      <c r="P30" s="62" t="s">
        <v>906</v>
      </c>
      <c r="Q30" s="37" t="s">
        <v>361</v>
      </c>
    </row>
    <row r="31" spans="1:17">
      <c r="A31" s="45"/>
      <c r="B31" s="30"/>
      <c r="C31" s="87"/>
      <c r="D31" s="90"/>
      <c r="E31" s="89"/>
      <c r="F31" s="32"/>
      <c r="G31" s="87"/>
      <c r="H31" s="90"/>
      <c r="I31" s="89"/>
      <c r="J31" s="32"/>
      <c r="K31" s="87"/>
      <c r="L31" s="90"/>
      <c r="M31" s="89"/>
      <c r="N31" s="32"/>
      <c r="O31" s="87"/>
      <c r="P31" s="90"/>
      <c r="Q31" s="87"/>
    </row>
    <row r="32" spans="1:17">
      <c r="A32" s="45"/>
      <c r="B32" s="33" t="s">
        <v>907</v>
      </c>
      <c r="C32" s="34">
        <v>196</v>
      </c>
      <c r="D32" s="34"/>
      <c r="E32" s="28"/>
      <c r="F32" s="28"/>
      <c r="G32" s="34">
        <v>170</v>
      </c>
      <c r="H32" s="34"/>
      <c r="I32" s="28"/>
      <c r="J32" s="28"/>
      <c r="K32" s="34">
        <v>98</v>
      </c>
      <c r="L32" s="34"/>
      <c r="M32" s="28"/>
      <c r="N32" s="28"/>
      <c r="O32" s="34" t="s">
        <v>908</v>
      </c>
      <c r="P32" s="34"/>
      <c r="Q32" s="33" t="s">
        <v>361</v>
      </c>
    </row>
    <row r="33" spans="1:17">
      <c r="A33" s="45"/>
      <c r="B33" s="33"/>
      <c r="C33" s="34"/>
      <c r="D33" s="34"/>
      <c r="E33" s="28"/>
      <c r="F33" s="28"/>
      <c r="G33" s="34"/>
      <c r="H33" s="34"/>
      <c r="I33" s="28"/>
      <c r="J33" s="28"/>
      <c r="K33" s="34"/>
      <c r="L33" s="34"/>
      <c r="M33" s="28"/>
      <c r="N33" s="28"/>
      <c r="O33" s="34"/>
      <c r="P33" s="34"/>
      <c r="Q33" s="33"/>
    </row>
    <row r="34" spans="1:17">
      <c r="A34" s="45"/>
      <c r="B34" s="30" t="s">
        <v>909</v>
      </c>
      <c r="C34" s="39">
        <v>1034</v>
      </c>
      <c r="D34" s="39"/>
      <c r="E34" s="32"/>
      <c r="F34" s="32"/>
      <c r="G34" s="31" t="s">
        <v>324</v>
      </c>
      <c r="H34" s="31"/>
      <c r="I34" s="32"/>
      <c r="J34" s="32"/>
      <c r="K34" s="31" t="s">
        <v>324</v>
      </c>
      <c r="L34" s="31"/>
      <c r="M34" s="32"/>
      <c r="N34" s="32"/>
      <c r="O34" s="31" t="s">
        <v>324</v>
      </c>
      <c r="P34" s="31"/>
      <c r="Q34" s="32"/>
    </row>
    <row r="35" spans="1:17">
      <c r="A35" s="45"/>
      <c r="B35" s="30"/>
      <c r="C35" s="39"/>
      <c r="D35" s="39"/>
      <c r="E35" s="32"/>
      <c r="F35" s="32"/>
      <c r="G35" s="31"/>
      <c r="H35" s="31"/>
      <c r="I35" s="32"/>
      <c r="J35" s="32"/>
      <c r="K35" s="31"/>
      <c r="L35" s="31"/>
      <c r="M35" s="32"/>
      <c r="N35" s="32"/>
      <c r="O35" s="31"/>
      <c r="P35" s="31"/>
      <c r="Q35" s="32"/>
    </row>
    <row r="36" spans="1:17" ht="15.75" thickBot="1">
      <c r="A36" s="45"/>
      <c r="B36" s="24" t="s">
        <v>910</v>
      </c>
      <c r="C36" s="35" t="s">
        <v>911</v>
      </c>
      <c r="D36" s="35"/>
      <c r="E36" s="153" t="s">
        <v>361</v>
      </c>
      <c r="F36" s="13"/>
      <c r="G36" s="35" t="s">
        <v>601</v>
      </c>
      <c r="H36" s="35"/>
      <c r="I36" s="153" t="s">
        <v>361</v>
      </c>
      <c r="J36" s="13"/>
      <c r="K36" s="35" t="s">
        <v>912</v>
      </c>
      <c r="L36" s="35"/>
      <c r="M36" s="153" t="s">
        <v>361</v>
      </c>
      <c r="N36" s="13"/>
      <c r="O36" s="35" t="s">
        <v>913</v>
      </c>
      <c r="P36" s="35"/>
      <c r="Q36" s="153" t="s">
        <v>361</v>
      </c>
    </row>
    <row r="37" spans="1:17">
      <c r="A37" s="45"/>
      <c r="B37" s="30" t="s">
        <v>902</v>
      </c>
      <c r="C37" s="37" t="s">
        <v>281</v>
      </c>
      <c r="D37" s="40">
        <v>1585</v>
      </c>
      <c r="E37" s="42"/>
      <c r="F37" s="32"/>
      <c r="G37" s="37" t="s">
        <v>281</v>
      </c>
      <c r="H37" s="40">
        <v>1061</v>
      </c>
      <c r="I37" s="42"/>
      <c r="J37" s="32"/>
      <c r="K37" s="37" t="s">
        <v>281</v>
      </c>
      <c r="L37" s="62">
        <v>785</v>
      </c>
      <c r="M37" s="42"/>
      <c r="N37" s="32"/>
      <c r="O37" s="37" t="s">
        <v>281</v>
      </c>
      <c r="P37" s="62" t="s">
        <v>903</v>
      </c>
      <c r="Q37" s="37" t="s">
        <v>361</v>
      </c>
    </row>
    <row r="38" spans="1:17" ht="15.75" thickBot="1">
      <c r="A38" s="45"/>
      <c r="B38" s="30"/>
      <c r="C38" s="38"/>
      <c r="D38" s="41"/>
      <c r="E38" s="43"/>
      <c r="F38" s="32"/>
      <c r="G38" s="38"/>
      <c r="H38" s="41"/>
      <c r="I38" s="43"/>
      <c r="J38" s="32"/>
      <c r="K38" s="38"/>
      <c r="L38" s="106"/>
      <c r="M38" s="43"/>
      <c r="N38" s="32"/>
      <c r="O38" s="38"/>
      <c r="P38" s="106"/>
      <c r="Q38" s="38"/>
    </row>
    <row r="39" spans="1:17" ht="15.75" thickTop="1">
      <c r="A39" s="45"/>
      <c r="B39" s="44"/>
      <c r="C39" s="44"/>
      <c r="D39" s="44"/>
      <c r="E39" s="44"/>
      <c r="F39" s="44"/>
      <c r="G39" s="44"/>
      <c r="H39" s="44"/>
      <c r="I39" s="44"/>
      <c r="J39" s="44"/>
      <c r="K39" s="44"/>
      <c r="L39" s="44"/>
      <c r="M39" s="44"/>
      <c r="N39" s="44"/>
      <c r="O39" s="44"/>
      <c r="P39" s="44"/>
      <c r="Q39" s="44"/>
    </row>
    <row r="40" spans="1:17">
      <c r="A40" s="45"/>
      <c r="B40" s="44"/>
      <c r="C40" s="44"/>
      <c r="D40" s="44"/>
      <c r="E40" s="44"/>
      <c r="F40" s="44"/>
      <c r="G40" s="44"/>
      <c r="H40" s="44"/>
      <c r="I40" s="44"/>
      <c r="J40" s="44"/>
      <c r="K40" s="44"/>
      <c r="L40" s="44"/>
      <c r="M40" s="44"/>
      <c r="N40" s="44"/>
      <c r="O40" s="44"/>
      <c r="P40" s="44"/>
      <c r="Q40" s="44"/>
    </row>
    <row r="41" spans="1:17">
      <c r="A41" s="45"/>
      <c r="B41" s="48" t="s">
        <v>914</v>
      </c>
      <c r="C41" s="48"/>
      <c r="D41" s="48"/>
      <c r="E41" s="48"/>
      <c r="F41" s="48"/>
      <c r="G41" s="48"/>
      <c r="H41" s="48"/>
      <c r="I41" s="48"/>
      <c r="J41" s="48"/>
      <c r="K41" s="48"/>
      <c r="L41" s="48"/>
      <c r="M41" s="48"/>
      <c r="N41" s="48"/>
      <c r="O41" s="48"/>
      <c r="P41" s="48"/>
      <c r="Q41" s="48"/>
    </row>
    <row r="42" spans="1:17">
      <c r="A42" s="45"/>
      <c r="B42" s="22"/>
      <c r="C42" s="22"/>
      <c r="D42" s="22"/>
      <c r="E42" s="22"/>
      <c r="F42" s="22"/>
      <c r="G42" s="22"/>
      <c r="H42" s="22"/>
      <c r="I42" s="22"/>
    </row>
    <row r="43" spans="1:17">
      <c r="A43" s="45"/>
      <c r="B43" s="14"/>
      <c r="C43" s="14"/>
      <c r="D43" s="14"/>
      <c r="E43" s="14"/>
      <c r="F43" s="14"/>
      <c r="G43" s="14"/>
      <c r="H43" s="14"/>
      <c r="I43" s="14"/>
    </row>
    <row r="44" spans="1:17" ht="15.75" thickBot="1">
      <c r="A44" s="45"/>
      <c r="B44" s="13"/>
      <c r="C44" s="27" t="s">
        <v>378</v>
      </c>
      <c r="D44" s="27"/>
      <c r="E44" s="27"/>
      <c r="F44" s="27"/>
      <c r="G44" s="27"/>
      <c r="H44" s="27"/>
      <c r="I44" s="27"/>
    </row>
    <row r="45" spans="1:17" ht="15.75" thickBot="1">
      <c r="A45" s="45"/>
      <c r="B45" s="13"/>
      <c r="C45" s="107">
        <v>2013</v>
      </c>
      <c r="D45" s="107"/>
      <c r="E45" s="107"/>
      <c r="F45" s="13"/>
      <c r="G45" s="84">
        <v>2012</v>
      </c>
      <c r="H45" s="84"/>
      <c r="I45" s="84"/>
    </row>
    <row r="46" spans="1:17">
      <c r="A46" s="45"/>
      <c r="B46" s="24" t="s">
        <v>915</v>
      </c>
      <c r="C46" s="29"/>
      <c r="D46" s="29"/>
      <c r="E46" s="29"/>
      <c r="F46" s="13"/>
      <c r="G46" s="29"/>
      <c r="H46" s="29"/>
      <c r="I46" s="29"/>
    </row>
    <row r="47" spans="1:17">
      <c r="A47" s="45"/>
      <c r="B47" s="115" t="s">
        <v>59</v>
      </c>
      <c r="C47" s="30" t="s">
        <v>281</v>
      </c>
      <c r="D47" s="39">
        <v>2516</v>
      </c>
      <c r="E47" s="32"/>
      <c r="F47" s="32"/>
      <c r="G47" s="30" t="s">
        <v>281</v>
      </c>
      <c r="H47" s="39">
        <v>2384</v>
      </c>
      <c r="I47" s="32"/>
    </row>
    <row r="48" spans="1:17">
      <c r="A48" s="45"/>
      <c r="B48" s="115"/>
      <c r="C48" s="30"/>
      <c r="D48" s="39"/>
      <c r="E48" s="32"/>
      <c r="F48" s="32"/>
      <c r="G48" s="30"/>
      <c r="H48" s="39"/>
      <c r="I48" s="32"/>
    </row>
    <row r="49" spans="1:9">
      <c r="A49" s="45"/>
      <c r="B49" s="116" t="s">
        <v>74</v>
      </c>
      <c r="C49" s="54">
        <v>3502</v>
      </c>
      <c r="D49" s="54"/>
      <c r="E49" s="28"/>
      <c r="F49" s="28"/>
      <c r="G49" s="54">
        <v>4858</v>
      </c>
      <c r="H49" s="54"/>
      <c r="I49" s="28"/>
    </row>
    <row r="50" spans="1:9">
      <c r="A50" s="45"/>
      <c r="B50" s="116"/>
      <c r="C50" s="54"/>
      <c r="D50" s="54"/>
      <c r="E50" s="28"/>
      <c r="F50" s="28"/>
      <c r="G50" s="54"/>
      <c r="H50" s="54"/>
      <c r="I50" s="28"/>
    </row>
    <row r="51" spans="1:9">
      <c r="A51" s="45"/>
      <c r="B51" s="115" t="s">
        <v>916</v>
      </c>
      <c r="C51" s="39">
        <v>1127</v>
      </c>
      <c r="D51" s="39"/>
      <c r="E51" s="32"/>
      <c r="F51" s="32"/>
      <c r="G51" s="39">
        <v>1264</v>
      </c>
      <c r="H51" s="39"/>
      <c r="I51" s="32"/>
    </row>
    <row r="52" spans="1:9">
      <c r="A52" s="45"/>
      <c r="B52" s="115"/>
      <c r="C52" s="39"/>
      <c r="D52" s="39"/>
      <c r="E52" s="32"/>
      <c r="F52" s="32"/>
      <c r="G52" s="39"/>
      <c r="H52" s="39"/>
      <c r="I52" s="32"/>
    </row>
    <row r="53" spans="1:9">
      <c r="A53" s="45"/>
      <c r="B53" s="116" t="s">
        <v>917</v>
      </c>
      <c r="C53" s="34">
        <v>689</v>
      </c>
      <c r="D53" s="34"/>
      <c r="E53" s="28"/>
      <c r="F53" s="28"/>
      <c r="G53" s="34">
        <v>595</v>
      </c>
      <c r="H53" s="34"/>
      <c r="I53" s="28"/>
    </row>
    <row r="54" spans="1:9">
      <c r="A54" s="45"/>
      <c r="B54" s="116"/>
      <c r="C54" s="34"/>
      <c r="D54" s="34"/>
      <c r="E54" s="28"/>
      <c r="F54" s="28"/>
      <c r="G54" s="34"/>
      <c r="H54" s="34"/>
      <c r="I54" s="28"/>
    </row>
    <row r="55" spans="1:9">
      <c r="A55" s="45"/>
      <c r="B55" s="115" t="s">
        <v>918</v>
      </c>
      <c r="C55" s="31">
        <v>553</v>
      </c>
      <c r="D55" s="31"/>
      <c r="E55" s="32"/>
      <c r="F55" s="32"/>
      <c r="G55" s="31">
        <v>476</v>
      </c>
      <c r="H55" s="31"/>
      <c r="I55" s="32"/>
    </row>
    <row r="56" spans="1:9">
      <c r="A56" s="45"/>
      <c r="B56" s="115"/>
      <c r="C56" s="31"/>
      <c r="D56" s="31"/>
      <c r="E56" s="32"/>
      <c r="F56" s="32"/>
      <c r="G56" s="31"/>
      <c r="H56" s="31"/>
      <c r="I56" s="32"/>
    </row>
    <row r="57" spans="1:9">
      <c r="A57" s="45"/>
      <c r="B57" s="116" t="s">
        <v>919</v>
      </c>
      <c r="C57" s="54">
        <v>6631</v>
      </c>
      <c r="D57" s="54"/>
      <c r="E57" s="28"/>
      <c r="F57" s="28"/>
      <c r="G57" s="54">
        <v>7111</v>
      </c>
      <c r="H57" s="54"/>
      <c r="I57" s="28"/>
    </row>
    <row r="58" spans="1:9">
      <c r="A58" s="45"/>
      <c r="B58" s="116"/>
      <c r="C58" s="54"/>
      <c r="D58" s="54"/>
      <c r="E58" s="28"/>
      <c r="F58" s="28"/>
      <c r="G58" s="54"/>
      <c r="H58" s="54"/>
      <c r="I58" s="28"/>
    </row>
    <row r="59" spans="1:9">
      <c r="A59" s="45"/>
      <c r="B59" s="115" t="s">
        <v>920</v>
      </c>
      <c r="C59" s="39">
        <v>2075</v>
      </c>
      <c r="D59" s="39"/>
      <c r="E59" s="32"/>
      <c r="F59" s="32"/>
      <c r="G59" s="39">
        <v>3856</v>
      </c>
      <c r="H59" s="39"/>
      <c r="I59" s="32"/>
    </row>
    <row r="60" spans="1:9">
      <c r="A60" s="45"/>
      <c r="B60" s="115"/>
      <c r="C60" s="39"/>
      <c r="D60" s="39"/>
      <c r="E60" s="32"/>
      <c r="F60" s="32"/>
      <c r="G60" s="39"/>
      <c r="H60" s="39"/>
      <c r="I60" s="32"/>
    </row>
    <row r="61" spans="1:9">
      <c r="A61" s="45"/>
      <c r="B61" s="116" t="s">
        <v>921</v>
      </c>
      <c r="C61" s="54">
        <v>3247</v>
      </c>
      <c r="D61" s="54"/>
      <c r="E61" s="28"/>
      <c r="F61" s="28"/>
      <c r="G61" s="34" t="s">
        <v>324</v>
      </c>
      <c r="H61" s="34"/>
      <c r="I61" s="28"/>
    </row>
    <row r="62" spans="1:9">
      <c r="A62" s="45"/>
      <c r="B62" s="116"/>
      <c r="C62" s="54"/>
      <c r="D62" s="54"/>
      <c r="E62" s="28"/>
      <c r="F62" s="28"/>
      <c r="G62" s="34"/>
      <c r="H62" s="34"/>
      <c r="I62" s="28"/>
    </row>
    <row r="63" spans="1:9">
      <c r="A63" s="45"/>
      <c r="B63" s="115" t="s">
        <v>107</v>
      </c>
      <c r="C63" s="31">
        <v>272</v>
      </c>
      <c r="D63" s="31"/>
      <c r="E63" s="32"/>
      <c r="F63" s="32"/>
      <c r="G63" s="31">
        <v>287</v>
      </c>
      <c r="H63" s="31"/>
      <c r="I63" s="32"/>
    </row>
    <row r="64" spans="1:9" ht="15.75" thickBot="1">
      <c r="A64" s="45"/>
      <c r="B64" s="115"/>
      <c r="C64" s="63"/>
      <c r="D64" s="63"/>
      <c r="E64" s="64"/>
      <c r="F64" s="32"/>
      <c r="G64" s="63"/>
      <c r="H64" s="63"/>
      <c r="I64" s="64"/>
    </row>
    <row r="65" spans="1:17">
      <c r="A65" s="45"/>
      <c r="B65" s="60" t="s">
        <v>922</v>
      </c>
      <c r="C65" s="71">
        <v>20612</v>
      </c>
      <c r="D65" s="71"/>
      <c r="E65" s="29"/>
      <c r="F65" s="28"/>
      <c r="G65" s="71">
        <v>20831</v>
      </c>
      <c r="H65" s="71"/>
      <c r="I65" s="29"/>
    </row>
    <row r="66" spans="1:17">
      <c r="A66" s="45"/>
      <c r="B66" s="60"/>
      <c r="C66" s="54"/>
      <c r="D66" s="54"/>
      <c r="E66" s="28"/>
      <c r="F66" s="28"/>
      <c r="G66" s="54"/>
      <c r="H66" s="54"/>
      <c r="I66" s="28"/>
    </row>
    <row r="67" spans="1:17">
      <c r="A67" s="45"/>
      <c r="B67" s="56" t="s">
        <v>923</v>
      </c>
      <c r="C67" s="32"/>
      <c r="D67" s="32"/>
      <c r="E67" s="32"/>
      <c r="F67" s="26"/>
      <c r="G67" s="32"/>
      <c r="H67" s="32"/>
      <c r="I67" s="32"/>
    </row>
    <row r="68" spans="1:17">
      <c r="A68" s="45"/>
      <c r="B68" s="112" t="s">
        <v>924</v>
      </c>
      <c r="C68" s="34" t="s">
        <v>925</v>
      </c>
      <c r="D68" s="34"/>
      <c r="E68" s="24" t="s">
        <v>361</v>
      </c>
      <c r="F68" s="13"/>
      <c r="G68" s="34" t="s">
        <v>926</v>
      </c>
      <c r="H68" s="34"/>
      <c r="I68" s="24" t="s">
        <v>361</v>
      </c>
    </row>
    <row r="69" spans="1:17">
      <c r="A69" s="45"/>
      <c r="B69" s="111" t="s">
        <v>927</v>
      </c>
      <c r="C69" s="31" t="s">
        <v>928</v>
      </c>
      <c r="D69" s="31"/>
      <c r="E69" s="25" t="s">
        <v>361</v>
      </c>
      <c r="F69" s="26"/>
      <c r="G69" s="31" t="s">
        <v>929</v>
      </c>
      <c r="H69" s="31"/>
      <c r="I69" s="25" t="s">
        <v>361</v>
      </c>
    </row>
    <row r="70" spans="1:17">
      <c r="A70" s="45"/>
      <c r="B70" s="112" t="s">
        <v>930</v>
      </c>
      <c r="C70" s="34" t="s">
        <v>931</v>
      </c>
      <c r="D70" s="34"/>
      <c r="E70" s="24" t="s">
        <v>361</v>
      </c>
      <c r="F70" s="13"/>
      <c r="G70" s="34" t="s">
        <v>932</v>
      </c>
      <c r="H70" s="34"/>
      <c r="I70" s="24" t="s">
        <v>361</v>
      </c>
    </row>
    <row r="71" spans="1:17">
      <c r="A71" s="45"/>
      <c r="B71" s="111" t="s">
        <v>933</v>
      </c>
      <c r="C71" s="31" t="s">
        <v>934</v>
      </c>
      <c r="D71" s="31"/>
      <c r="E71" s="25" t="s">
        <v>361</v>
      </c>
      <c r="F71" s="26"/>
      <c r="G71" s="31" t="s">
        <v>935</v>
      </c>
      <c r="H71" s="31"/>
      <c r="I71" s="25" t="s">
        <v>361</v>
      </c>
    </row>
    <row r="72" spans="1:17">
      <c r="A72" s="45"/>
      <c r="B72" s="112" t="s">
        <v>936</v>
      </c>
      <c r="C72" s="34" t="s">
        <v>937</v>
      </c>
      <c r="D72" s="34"/>
      <c r="E72" s="24" t="s">
        <v>361</v>
      </c>
      <c r="F72" s="13"/>
      <c r="G72" s="34" t="s">
        <v>938</v>
      </c>
      <c r="H72" s="34"/>
      <c r="I72" s="24" t="s">
        <v>361</v>
      </c>
    </row>
    <row r="73" spans="1:17">
      <c r="A73" s="45"/>
      <c r="B73" s="115" t="s">
        <v>939</v>
      </c>
      <c r="C73" s="31" t="s">
        <v>324</v>
      </c>
      <c r="D73" s="31"/>
      <c r="E73" s="32"/>
      <c r="F73" s="32"/>
      <c r="G73" s="31" t="s">
        <v>940</v>
      </c>
      <c r="H73" s="31"/>
      <c r="I73" s="30" t="s">
        <v>361</v>
      </c>
    </row>
    <row r="74" spans="1:17">
      <c r="A74" s="45"/>
      <c r="B74" s="115"/>
      <c r="C74" s="31"/>
      <c r="D74" s="31"/>
      <c r="E74" s="32"/>
      <c r="F74" s="32"/>
      <c r="G74" s="31"/>
      <c r="H74" s="31"/>
      <c r="I74" s="30"/>
    </row>
    <row r="75" spans="1:17">
      <c r="A75" s="45"/>
      <c r="B75" s="116" t="s">
        <v>941</v>
      </c>
      <c r="C75" s="34" t="s">
        <v>324</v>
      </c>
      <c r="D75" s="34"/>
      <c r="E75" s="28"/>
      <c r="F75" s="28"/>
      <c r="G75" s="34" t="s">
        <v>942</v>
      </c>
      <c r="H75" s="34"/>
      <c r="I75" s="33" t="s">
        <v>361</v>
      </c>
    </row>
    <row r="76" spans="1:17" ht="15.75" thickBot="1">
      <c r="A76" s="45"/>
      <c r="B76" s="116"/>
      <c r="C76" s="35"/>
      <c r="D76" s="35"/>
      <c r="E76" s="36"/>
      <c r="F76" s="28"/>
      <c r="G76" s="35"/>
      <c r="H76" s="35"/>
      <c r="I76" s="105"/>
    </row>
    <row r="77" spans="1:17" ht="15.75" thickBot="1">
      <c r="A77" s="45"/>
      <c r="B77" s="56" t="s">
        <v>943</v>
      </c>
      <c r="C77" s="180" t="s">
        <v>944</v>
      </c>
      <c r="D77" s="180"/>
      <c r="E77" s="114" t="s">
        <v>361</v>
      </c>
      <c r="F77" s="26"/>
      <c r="G77" s="180" t="s">
        <v>945</v>
      </c>
      <c r="H77" s="180"/>
      <c r="I77" s="114" t="s">
        <v>361</v>
      </c>
    </row>
    <row r="78" spans="1:17">
      <c r="A78" s="45"/>
      <c r="B78" s="74" t="s">
        <v>946</v>
      </c>
      <c r="C78" s="66" t="s">
        <v>281</v>
      </c>
      <c r="D78" s="71">
        <v>16844</v>
      </c>
      <c r="E78" s="29"/>
      <c r="F78" s="28"/>
      <c r="G78" s="66" t="s">
        <v>281</v>
      </c>
      <c r="H78" s="71">
        <v>9022</v>
      </c>
      <c r="I78" s="29"/>
    </row>
    <row r="79" spans="1:17" ht="15.75" thickBot="1">
      <c r="A79" s="45"/>
      <c r="B79" s="74"/>
      <c r="C79" s="67"/>
      <c r="D79" s="72"/>
      <c r="E79" s="70"/>
      <c r="F79" s="28"/>
      <c r="G79" s="67"/>
      <c r="H79" s="72"/>
      <c r="I79" s="70"/>
    </row>
    <row r="80" spans="1:17" ht="15.75" thickTop="1">
      <c r="A80" s="45"/>
      <c r="B80" s="44"/>
      <c r="C80" s="44"/>
      <c r="D80" s="44"/>
      <c r="E80" s="44"/>
      <c r="F80" s="44"/>
      <c r="G80" s="44"/>
      <c r="H80" s="44"/>
      <c r="I80" s="44"/>
      <c r="J80" s="44"/>
      <c r="K80" s="44"/>
      <c r="L80" s="44"/>
      <c r="M80" s="44"/>
      <c r="N80" s="44"/>
      <c r="O80" s="44"/>
      <c r="P80" s="44"/>
      <c r="Q80" s="44"/>
    </row>
    <row r="81" spans="1:17" ht="25.5" customHeight="1">
      <c r="A81" s="45"/>
      <c r="B81" s="48" t="s">
        <v>947</v>
      </c>
      <c r="C81" s="48"/>
      <c r="D81" s="48"/>
      <c r="E81" s="48"/>
      <c r="F81" s="48"/>
      <c r="G81" s="48"/>
      <c r="H81" s="48"/>
      <c r="I81" s="48"/>
      <c r="J81" s="48"/>
      <c r="K81" s="48"/>
      <c r="L81" s="48"/>
      <c r="M81" s="48"/>
      <c r="N81" s="48"/>
      <c r="O81" s="48"/>
      <c r="P81" s="48"/>
      <c r="Q81" s="48"/>
    </row>
    <row r="82" spans="1:17">
      <c r="A82" s="45"/>
      <c r="B82" s="44"/>
      <c r="C82" s="44"/>
      <c r="D82" s="44"/>
      <c r="E82" s="44"/>
      <c r="F82" s="44"/>
      <c r="G82" s="44"/>
      <c r="H82" s="44"/>
      <c r="I82" s="44"/>
      <c r="J82" s="44"/>
      <c r="K82" s="44"/>
      <c r="L82" s="44"/>
      <c r="M82" s="44"/>
      <c r="N82" s="44"/>
      <c r="O82" s="44"/>
      <c r="P82" s="44"/>
      <c r="Q82" s="44"/>
    </row>
    <row r="83" spans="1:17">
      <c r="A83" s="45"/>
      <c r="B83" s="48" t="s">
        <v>948</v>
      </c>
      <c r="C83" s="48"/>
      <c r="D83" s="48"/>
      <c r="E83" s="48"/>
      <c r="F83" s="48"/>
      <c r="G83" s="48"/>
      <c r="H83" s="48"/>
      <c r="I83" s="48"/>
      <c r="J83" s="48"/>
      <c r="K83" s="48"/>
      <c r="L83" s="48"/>
      <c r="M83" s="48"/>
      <c r="N83" s="48"/>
      <c r="O83" s="48"/>
      <c r="P83" s="48"/>
      <c r="Q83" s="48"/>
    </row>
    <row r="84" spans="1:17">
      <c r="A84" s="45"/>
      <c r="B84" s="44"/>
      <c r="C84" s="44"/>
      <c r="D84" s="44"/>
      <c r="E84" s="44"/>
      <c r="F84" s="44"/>
      <c r="G84" s="44"/>
      <c r="H84" s="44"/>
      <c r="I84" s="44"/>
      <c r="J84" s="44"/>
      <c r="K84" s="44"/>
      <c r="L84" s="44"/>
      <c r="M84" s="44"/>
      <c r="N84" s="44"/>
      <c r="O84" s="44"/>
      <c r="P84" s="44"/>
      <c r="Q84" s="44"/>
    </row>
    <row r="85" spans="1:17">
      <c r="A85" s="45"/>
      <c r="B85" s="48" t="s">
        <v>949</v>
      </c>
      <c r="C85" s="48"/>
      <c r="D85" s="48"/>
      <c r="E85" s="48"/>
      <c r="F85" s="48"/>
      <c r="G85" s="48"/>
      <c r="H85" s="48"/>
      <c r="I85" s="48"/>
      <c r="J85" s="48"/>
      <c r="K85" s="48"/>
      <c r="L85" s="48"/>
      <c r="M85" s="48"/>
      <c r="N85" s="48"/>
      <c r="O85" s="48"/>
      <c r="P85" s="48"/>
      <c r="Q85" s="48"/>
    </row>
    <row r="86" spans="1:17">
      <c r="A86" s="45"/>
      <c r="B86" s="44"/>
      <c r="C86" s="44"/>
      <c r="D86" s="44"/>
      <c r="E86" s="44"/>
      <c r="F86" s="44"/>
      <c r="G86" s="44"/>
      <c r="H86" s="44"/>
      <c r="I86" s="44"/>
      <c r="J86" s="44"/>
      <c r="K86" s="44"/>
      <c r="L86" s="44"/>
      <c r="M86" s="44"/>
      <c r="N86" s="44"/>
      <c r="O86" s="44"/>
      <c r="P86" s="44"/>
      <c r="Q86" s="44"/>
    </row>
    <row r="87" spans="1:17">
      <c r="A87" s="45"/>
      <c r="B87" s="48" t="s">
        <v>950</v>
      </c>
      <c r="C87" s="48"/>
      <c r="D87" s="48"/>
      <c r="E87" s="48"/>
      <c r="F87" s="48"/>
      <c r="G87" s="48"/>
      <c r="H87" s="48"/>
      <c r="I87" s="48"/>
      <c r="J87" s="48"/>
      <c r="K87" s="48"/>
      <c r="L87" s="48"/>
      <c r="M87" s="48"/>
      <c r="N87" s="48"/>
      <c r="O87" s="48"/>
      <c r="P87" s="48"/>
      <c r="Q87" s="48"/>
    </row>
  </sheetData>
  <mergeCells count="276">
    <mergeCell ref="B86:Q86"/>
    <mergeCell ref="B87:Q87"/>
    <mergeCell ref="B80:Q80"/>
    <mergeCell ref="B81:Q81"/>
    <mergeCell ref="B82:Q82"/>
    <mergeCell ref="B83:Q83"/>
    <mergeCell ref="B84:Q84"/>
    <mergeCell ref="B85:Q85"/>
    <mergeCell ref="I78:I79"/>
    <mergeCell ref="A1:A2"/>
    <mergeCell ref="B1:Q1"/>
    <mergeCell ref="B2:Q2"/>
    <mergeCell ref="B3:Q3"/>
    <mergeCell ref="A4:A87"/>
    <mergeCell ref="B4:Q4"/>
    <mergeCell ref="B5:Q5"/>
    <mergeCell ref="B6:Q6"/>
    <mergeCell ref="B7:Q7"/>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C70:D70"/>
    <mergeCell ref="G70:H70"/>
    <mergeCell ref="C71:D71"/>
    <mergeCell ref="G71:H71"/>
    <mergeCell ref="C72:D72"/>
    <mergeCell ref="G72:H72"/>
    <mergeCell ref="C67:E67"/>
    <mergeCell ref="G67:I67"/>
    <mergeCell ref="C68:D68"/>
    <mergeCell ref="G68:H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N37:N38"/>
    <mergeCell ref="O37:O38"/>
    <mergeCell ref="P37:P38"/>
    <mergeCell ref="Q37:Q38"/>
    <mergeCell ref="B42:I42"/>
    <mergeCell ref="C44:I44"/>
    <mergeCell ref="B39:Q39"/>
    <mergeCell ref="B40:Q40"/>
    <mergeCell ref="B41:Q41"/>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6:Q26"/>
    <mergeCell ref="C28:I28"/>
    <mergeCell ref="K28:M28"/>
    <mergeCell ref="O28:Q28"/>
    <mergeCell ref="B24:Q24"/>
    <mergeCell ref="B25:Q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M10"/>
    <mergeCell ref="O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9.140625" customWidth="1"/>
    <col min="4" max="4" width="22.85546875" customWidth="1"/>
    <col min="5" max="5" width="7.140625" customWidth="1"/>
    <col min="6" max="6" width="36.5703125" customWidth="1"/>
    <col min="7" max="7" width="9.140625" customWidth="1"/>
    <col min="8" max="8" width="24.7109375" customWidth="1"/>
    <col min="9" max="9" width="7.140625" customWidth="1"/>
    <col min="10" max="10" width="36.5703125" customWidth="1"/>
    <col min="11" max="11" width="9.140625" customWidth="1"/>
    <col min="12" max="12" width="24.7109375" customWidth="1"/>
    <col min="13" max="13" width="7.140625" customWidth="1"/>
    <col min="14" max="14" width="36.5703125" customWidth="1"/>
    <col min="15" max="15" width="9.140625" customWidth="1"/>
    <col min="16" max="16" width="27.42578125" customWidth="1"/>
    <col min="17" max="17" width="7.140625" customWidth="1"/>
  </cols>
  <sheetData>
    <row r="1" spans="1:17" ht="15" customHeight="1">
      <c r="A1" s="8" t="s">
        <v>9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2</v>
      </c>
      <c r="B3" s="44" t="s">
        <v>6</v>
      </c>
      <c r="C3" s="44"/>
      <c r="D3" s="44"/>
      <c r="E3" s="44"/>
      <c r="F3" s="44"/>
      <c r="G3" s="44"/>
      <c r="H3" s="44"/>
      <c r="I3" s="44"/>
      <c r="J3" s="44"/>
      <c r="K3" s="44"/>
      <c r="L3" s="44"/>
      <c r="M3" s="44"/>
      <c r="N3" s="44"/>
      <c r="O3" s="44"/>
      <c r="P3" s="44"/>
      <c r="Q3" s="44"/>
    </row>
    <row r="4" spans="1:17" ht="15" customHeight="1">
      <c r="A4" s="45" t="s">
        <v>951</v>
      </c>
      <c r="B4" s="44" t="s">
        <v>6</v>
      </c>
      <c r="C4" s="44"/>
      <c r="D4" s="44"/>
      <c r="E4" s="44"/>
      <c r="F4" s="44"/>
      <c r="G4" s="44"/>
      <c r="H4" s="44"/>
      <c r="I4" s="44"/>
      <c r="J4" s="44"/>
      <c r="K4" s="44"/>
      <c r="L4" s="44"/>
      <c r="M4" s="44"/>
      <c r="N4" s="44"/>
      <c r="O4" s="44"/>
      <c r="P4" s="44"/>
      <c r="Q4" s="44"/>
    </row>
    <row r="5" spans="1:17">
      <c r="A5" s="45"/>
      <c r="B5" s="47" t="s">
        <v>951</v>
      </c>
      <c r="C5" s="47"/>
      <c r="D5" s="47"/>
      <c r="E5" s="47"/>
      <c r="F5" s="47"/>
      <c r="G5" s="47"/>
      <c r="H5" s="47"/>
      <c r="I5" s="47"/>
      <c r="J5" s="47"/>
      <c r="K5" s="47"/>
      <c r="L5" s="47"/>
      <c r="M5" s="47"/>
      <c r="N5" s="47"/>
      <c r="O5" s="47"/>
      <c r="P5" s="47"/>
      <c r="Q5" s="47"/>
    </row>
    <row r="6" spans="1:17">
      <c r="A6" s="45"/>
      <c r="B6" s="44"/>
      <c r="C6" s="44"/>
      <c r="D6" s="44"/>
      <c r="E6" s="44"/>
      <c r="F6" s="44"/>
      <c r="G6" s="44"/>
      <c r="H6" s="44"/>
      <c r="I6" s="44"/>
      <c r="J6" s="44"/>
      <c r="K6" s="44"/>
      <c r="L6" s="44"/>
      <c r="M6" s="44"/>
      <c r="N6" s="44"/>
      <c r="O6" s="44"/>
      <c r="P6" s="44"/>
      <c r="Q6" s="44"/>
    </row>
    <row r="7" spans="1:17" ht="25.5" customHeight="1">
      <c r="A7" s="45"/>
      <c r="B7" s="48" t="s">
        <v>953</v>
      </c>
      <c r="C7" s="48"/>
      <c r="D7" s="48"/>
      <c r="E7" s="48"/>
      <c r="F7" s="48"/>
      <c r="G7" s="48"/>
      <c r="H7" s="48"/>
      <c r="I7" s="48"/>
      <c r="J7" s="48"/>
      <c r="K7" s="48"/>
      <c r="L7" s="48"/>
      <c r="M7" s="48"/>
      <c r="N7" s="48"/>
      <c r="O7" s="48"/>
      <c r="P7" s="48"/>
      <c r="Q7" s="48"/>
    </row>
    <row r="8" spans="1:17">
      <c r="A8" s="45"/>
      <c r="B8" s="44"/>
      <c r="C8" s="44"/>
      <c r="D8" s="44"/>
      <c r="E8" s="44"/>
      <c r="F8" s="44"/>
      <c r="G8" s="44"/>
      <c r="H8" s="44"/>
      <c r="I8" s="44"/>
      <c r="J8" s="44"/>
      <c r="K8" s="44"/>
      <c r="L8" s="44"/>
      <c r="M8" s="44"/>
      <c r="N8" s="44"/>
      <c r="O8" s="44"/>
      <c r="P8" s="44"/>
      <c r="Q8" s="44"/>
    </row>
    <row r="9" spans="1:17">
      <c r="A9" s="45"/>
      <c r="B9" s="48" t="s">
        <v>954</v>
      </c>
      <c r="C9" s="48"/>
      <c r="D9" s="48"/>
      <c r="E9" s="48"/>
      <c r="F9" s="48"/>
      <c r="G9" s="48"/>
      <c r="H9" s="48"/>
      <c r="I9" s="48"/>
      <c r="J9" s="48"/>
      <c r="K9" s="48"/>
      <c r="L9" s="48"/>
      <c r="M9" s="48"/>
      <c r="N9" s="48"/>
      <c r="O9" s="48"/>
      <c r="P9" s="48"/>
      <c r="Q9" s="48"/>
    </row>
    <row r="10" spans="1:17">
      <c r="A10" s="45"/>
      <c r="B10" s="22"/>
      <c r="C10" s="22"/>
      <c r="D10" s="22"/>
      <c r="E10" s="22"/>
      <c r="F10" s="22"/>
      <c r="G10" s="22"/>
      <c r="H10" s="22"/>
      <c r="I10" s="22"/>
      <c r="J10" s="22"/>
      <c r="K10" s="22"/>
      <c r="L10" s="22"/>
      <c r="M10" s="22"/>
      <c r="N10" s="22"/>
      <c r="O10" s="22"/>
      <c r="P10" s="22"/>
      <c r="Q10" s="22"/>
    </row>
    <row r="11" spans="1:17">
      <c r="A11" s="45"/>
      <c r="B11" s="14"/>
      <c r="C11" s="14"/>
      <c r="D11" s="14"/>
      <c r="E11" s="14"/>
      <c r="F11" s="14"/>
      <c r="G11" s="14"/>
      <c r="H11" s="14"/>
      <c r="I11" s="14"/>
      <c r="J11" s="14"/>
      <c r="K11" s="14"/>
      <c r="L11" s="14"/>
      <c r="M11" s="14"/>
      <c r="N11" s="14"/>
      <c r="O11" s="14"/>
      <c r="P11" s="14"/>
      <c r="Q11" s="14"/>
    </row>
    <row r="12" spans="1:17" ht="15.75" thickBot="1">
      <c r="A12" s="45"/>
      <c r="B12" s="13"/>
      <c r="C12" s="27" t="s">
        <v>509</v>
      </c>
      <c r="D12" s="27"/>
      <c r="E12" s="27"/>
      <c r="F12" s="27"/>
      <c r="G12" s="27"/>
      <c r="H12" s="27"/>
      <c r="I12" s="27"/>
      <c r="J12" s="13"/>
      <c r="K12" s="27" t="s">
        <v>510</v>
      </c>
      <c r="L12" s="27"/>
      <c r="M12" s="27"/>
      <c r="N12" s="13"/>
      <c r="O12" s="27" t="s">
        <v>511</v>
      </c>
      <c r="P12" s="27"/>
      <c r="Q12" s="27"/>
    </row>
    <row r="13" spans="1:17" ht="15.75" thickBot="1">
      <c r="A13" s="45"/>
      <c r="B13" s="13"/>
      <c r="C13" s="107">
        <v>2013</v>
      </c>
      <c r="D13" s="107"/>
      <c r="E13" s="107"/>
      <c r="F13" s="13"/>
      <c r="G13" s="84">
        <v>2012</v>
      </c>
      <c r="H13" s="84"/>
      <c r="I13" s="84"/>
      <c r="J13" s="13"/>
      <c r="K13" s="84">
        <v>2011</v>
      </c>
      <c r="L13" s="84"/>
      <c r="M13" s="84"/>
      <c r="N13" s="13"/>
      <c r="O13" s="84">
        <v>2011</v>
      </c>
      <c r="P13" s="84"/>
      <c r="Q13" s="84"/>
    </row>
    <row r="14" spans="1:17">
      <c r="A14" s="45"/>
      <c r="B14" s="103" t="s">
        <v>123</v>
      </c>
      <c r="C14" s="37" t="s">
        <v>281</v>
      </c>
      <c r="D14" s="62" t="s">
        <v>955</v>
      </c>
      <c r="E14" s="37" t="s">
        <v>361</v>
      </c>
      <c r="F14" s="32"/>
      <c r="G14" s="37" t="s">
        <v>281</v>
      </c>
      <c r="H14" s="40">
        <v>1802</v>
      </c>
      <c r="I14" s="42"/>
      <c r="J14" s="32"/>
      <c r="K14" s="37" t="s">
        <v>281</v>
      </c>
      <c r="L14" s="40">
        <v>1376</v>
      </c>
      <c r="M14" s="42"/>
      <c r="N14" s="32"/>
      <c r="O14" s="37" t="s">
        <v>281</v>
      </c>
      <c r="P14" s="62" t="s">
        <v>956</v>
      </c>
      <c r="Q14" s="37" t="s">
        <v>361</v>
      </c>
    </row>
    <row r="15" spans="1:17">
      <c r="A15" s="45"/>
      <c r="B15" s="103"/>
      <c r="C15" s="87"/>
      <c r="D15" s="90"/>
      <c r="E15" s="87"/>
      <c r="F15" s="32"/>
      <c r="G15" s="87"/>
      <c r="H15" s="88"/>
      <c r="I15" s="89"/>
      <c r="J15" s="32"/>
      <c r="K15" s="87"/>
      <c r="L15" s="88"/>
      <c r="M15" s="89"/>
      <c r="N15" s="32"/>
      <c r="O15" s="87"/>
      <c r="P15" s="90"/>
      <c r="Q15" s="87"/>
    </row>
    <row r="16" spans="1:17">
      <c r="A16" s="45"/>
      <c r="B16" s="102" t="s">
        <v>957</v>
      </c>
      <c r="C16" s="34">
        <v>2</v>
      </c>
      <c r="D16" s="34"/>
      <c r="E16" s="28"/>
      <c r="F16" s="28"/>
      <c r="G16" s="34" t="s">
        <v>958</v>
      </c>
      <c r="H16" s="34"/>
      <c r="I16" s="33" t="s">
        <v>361</v>
      </c>
      <c r="J16" s="28"/>
      <c r="K16" s="34" t="s">
        <v>541</v>
      </c>
      <c r="L16" s="34"/>
      <c r="M16" s="33" t="s">
        <v>361</v>
      </c>
      <c r="N16" s="28"/>
      <c r="O16" s="34" t="s">
        <v>959</v>
      </c>
      <c r="P16" s="34"/>
      <c r="Q16" s="33" t="s">
        <v>361</v>
      </c>
    </row>
    <row r="17" spans="1:17" ht="15.75" thickBot="1">
      <c r="A17" s="45"/>
      <c r="B17" s="102"/>
      <c r="C17" s="35"/>
      <c r="D17" s="35"/>
      <c r="E17" s="36"/>
      <c r="F17" s="28"/>
      <c r="G17" s="35"/>
      <c r="H17" s="35"/>
      <c r="I17" s="105"/>
      <c r="J17" s="28"/>
      <c r="K17" s="35"/>
      <c r="L17" s="35"/>
      <c r="M17" s="105"/>
      <c r="N17" s="28"/>
      <c r="O17" s="35"/>
      <c r="P17" s="35"/>
      <c r="Q17" s="105"/>
    </row>
    <row r="18" spans="1:17">
      <c r="A18" s="45"/>
      <c r="B18" s="103" t="s">
        <v>960</v>
      </c>
      <c r="C18" s="37" t="s">
        <v>281</v>
      </c>
      <c r="D18" s="62" t="s">
        <v>961</v>
      </c>
      <c r="E18" s="37" t="s">
        <v>361</v>
      </c>
      <c r="F18" s="32"/>
      <c r="G18" s="37" t="s">
        <v>281</v>
      </c>
      <c r="H18" s="40">
        <v>1785</v>
      </c>
      <c r="I18" s="42"/>
      <c r="J18" s="32"/>
      <c r="K18" s="37" t="s">
        <v>281</v>
      </c>
      <c r="L18" s="40">
        <v>1364</v>
      </c>
      <c r="M18" s="42"/>
      <c r="N18" s="32"/>
      <c r="O18" s="37" t="s">
        <v>281</v>
      </c>
      <c r="P18" s="62" t="s">
        <v>962</v>
      </c>
      <c r="Q18" s="37" t="s">
        <v>361</v>
      </c>
    </row>
    <row r="19" spans="1:17" ht="15.75" thickBot="1">
      <c r="A19" s="45"/>
      <c r="B19" s="103"/>
      <c r="C19" s="38"/>
      <c r="D19" s="106"/>
      <c r="E19" s="38"/>
      <c r="F19" s="32"/>
      <c r="G19" s="38"/>
      <c r="H19" s="41"/>
      <c r="I19" s="43"/>
      <c r="J19" s="32"/>
      <c r="K19" s="38"/>
      <c r="L19" s="41"/>
      <c r="M19" s="43"/>
      <c r="N19" s="32"/>
      <c r="O19" s="38"/>
      <c r="P19" s="106"/>
      <c r="Q19" s="38"/>
    </row>
    <row r="20" spans="1:17" ht="15.75" thickTop="1">
      <c r="A20" s="45"/>
      <c r="B20" s="13"/>
      <c r="C20" s="120"/>
      <c r="D20" s="120"/>
      <c r="E20" s="120"/>
      <c r="F20" s="13"/>
      <c r="G20" s="120"/>
      <c r="H20" s="120"/>
      <c r="I20" s="120"/>
      <c r="J20" s="13"/>
      <c r="K20" s="120"/>
      <c r="L20" s="120"/>
      <c r="M20" s="120"/>
      <c r="N20" s="13"/>
      <c r="O20" s="120"/>
      <c r="P20" s="120"/>
      <c r="Q20" s="120"/>
    </row>
    <row r="21" spans="1:17">
      <c r="A21" s="45"/>
      <c r="B21" s="103" t="s">
        <v>963</v>
      </c>
      <c r="C21" s="39">
        <v>14578368</v>
      </c>
      <c r="D21" s="39"/>
      <c r="E21" s="32"/>
      <c r="F21" s="32"/>
      <c r="G21" s="39">
        <v>15154389</v>
      </c>
      <c r="H21" s="39"/>
      <c r="I21" s="32"/>
      <c r="J21" s="32"/>
      <c r="K21" s="39">
        <v>15896448</v>
      </c>
      <c r="L21" s="39"/>
      <c r="M21" s="32"/>
      <c r="N21" s="32"/>
      <c r="O21" s="39">
        <v>16508147</v>
      </c>
      <c r="P21" s="39"/>
      <c r="Q21" s="32"/>
    </row>
    <row r="22" spans="1:17">
      <c r="A22" s="45"/>
      <c r="B22" s="103"/>
      <c r="C22" s="39"/>
      <c r="D22" s="39"/>
      <c r="E22" s="32"/>
      <c r="F22" s="32"/>
      <c r="G22" s="39"/>
      <c r="H22" s="39"/>
      <c r="I22" s="32"/>
      <c r="J22" s="32"/>
      <c r="K22" s="39"/>
      <c r="L22" s="39"/>
      <c r="M22" s="32"/>
      <c r="N22" s="32"/>
      <c r="O22" s="39"/>
      <c r="P22" s="39"/>
      <c r="Q22" s="32"/>
    </row>
    <row r="23" spans="1:17">
      <c r="A23" s="45"/>
      <c r="B23" s="99" t="s">
        <v>964</v>
      </c>
      <c r="C23" s="34" t="s">
        <v>965</v>
      </c>
      <c r="D23" s="34"/>
      <c r="E23" s="24" t="s">
        <v>361</v>
      </c>
      <c r="F23" s="13"/>
      <c r="G23" s="34" t="s">
        <v>966</v>
      </c>
      <c r="H23" s="34"/>
      <c r="I23" s="24" t="s">
        <v>361</v>
      </c>
      <c r="J23" s="13"/>
      <c r="K23" s="34" t="s">
        <v>967</v>
      </c>
      <c r="L23" s="34"/>
      <c r="M23" s="24" t="s">
        <v>361</v>
      </c>
      <c r="N23" s="13"/>
      <c r="O23" s="34" t="s">
        <v>968</v>
      </c>
      <c r="P23" s="34"/>
      <c r="Q23" s="24" t="s">
        <v>361</v>
      </c>
    </row>
    <row r="24" spans="1:17" ht="15.75" thickBot="1">
      <c r="A24" s="45"/>
      <c r="B24" s="94" t="s">
        <v>969</v>
      </c>
      <c r="C24" s="63" t="s">
        <v>970</v>
      </c>
      <c r="D24" s="63"/>
      <c r="E24" s="114" t="s">
        <v>361</v>
      </c>
      <c r="F24" s="26"/>
      <c r="G24" s="63" t="s">
        <v>971</v>
      </c>
      <c r="H24" s="63"/>
      <c r="I24" s="114" t="s">
        <v>361</v>
      </c>
      <c r="J24" s="26"/>
      <c r="K24" s="63" t="s">
        <v>972</v>
      </c>
      <c r="L24" s="63"/>
      <c r="M24" s="114" t="s">
        <v>361</v>
      </c>
      <c r="N24" s="26"/>
      <c r="O24" s="63" t="s">
        <v>973</v>
      </c>
      <c r="P24" s="63"/>
      <c r="Q24" s="114" t="s">
        <v>361</v>
      </c>
    </row>
    <row r="25" spans="1:17">
      <c r="A25" s="45"/>
      <c r="B25" s="102" t="s">
        <v>974</v>
      </c>
      <c r="C25" s="71">
        <v>13822263</v>
      </c>
      <c r="D25" s="71"/>
      <c r="E25" s="29"/>
      <c r="F25" s="28"/>
      <c r="G25" s="71">
        <v>14292815</v>
      </c>
      <c r="H25" s="71"/>
      <c r="I25" s="29"/>
      <c r="J25" s="28"/>
      <c r="K25" s="71">
        <v>14991807</v>
      </c>
      <c r="L25" s="71"/>
      <c r="M25" s="29"/>
      <c r="N25" s="28"/>
      <c r="O25" s="71">
        <v>15511545</v>
      </c>
      <c r="P25" s="71"/>
      <c r="Q25" s="29"/>
    </row>
    <row r="26" spans="1:17">
      <c r="A26" s="45"/>
      <c r="B26" s="102"/>
      <c r="C26" s="75"/>
      <c r="D26" s="75"/>
      <c r="E26" s="76"/>
      <c r="F26" s="28"/>
      <c r="G26" s="75"/>
      <c r="H26" s="75"/>
      <c r="I26" s="76"/>
      <c r="J26" s="28"/>
      <c r="K26" s="75"/>
      <c r="L26" s="75"/>
      <c r="M26" s="76"/>
      <c r="N26" s="28"/>
      <c r="O26" s="75"/>
      <c r="P26" s="75"/>
      <c r="Q26" s="76"/>
    </row>
    <row r="27" spans="1:17">
      <c r="A27" s="45"/>
      <c r="B27" s="103" t="s">
        <v>975</v>
      </c>
      <c r="C27" s="31" t="s">
        <v>324</v>
      </c>
      <c r="D27" s="31"/>
      <c r="E27" s="32"/>
      <c r="F27" s="32"/>
      <c r="G27" s="39">
        <v>5172</v>
      </c>
      <c r="H27" s="39"/>
      <c r="I27" s="32"/>
      <c r="J27" s="32"/>
      <c r="K27" s="31" t="s">
        <v>324</v>
      </c>
      <c r="L27" s="31"/>
      <c r="M27" s="32"/>
      <c r="N27" s="32"/>
      <c r="O27" s="31" t="s">
        <v>324</v>
      </c>
      <c r="P27" s="31"/>
      <c r="Q27" s="32"/>
    </row>
    <row r="28" spans="1:17" ht="15.75" thickBot="1">
      <c r="A28" s="45"/>
      <c r="B28" s="103"/>
      <c r="C28" s="63"/>
      <c r="D28" s="63"/>
      <c r="E28" s="64"/>
      <c r="F28" s="32"/>
      <c r="G28" s="65"/>
      <c r="H28" s="65"/>
      <c r="I28" s="64"/>
      <c r="J28" s="32"/>
      <c r="K28" s="63"/>
      <c r="L28" s="63"/>
      <c r="M28" s="64"/>
      <c r="N28" s="32"/>
      <c r="O28" s="63"/>
      <c r="P28" s="63"/>
      <c r="Q28" s="64"/>
    </row>
    <row r="29" spans="1:17">
      <c r="A29" s="45"/>
      <c r="B29" s="102" t="s">
        <v>976</v>
      </c>
      <c r="C29" s="71">
        <v>13822263</v>
      </c>
      <c r="D29" s="71"/>
      <c r="E29" s="29"/>
      <c r="F29" s="28"/>
      <c r="G29" s="71">
        <v>14297987</v>
      </c>
      <c r="H29" s="71"/>
      <c r="I29" s="29"/>
      <c r="J29" s="28"/>
      <c r="K29" s="71">
        <v>14991807</v>
      </c>
      <c r="L29" s="71"/>
      <c r="M29" s="29"/>
      <c r="N29" s="28"/>
      <c r="O29" s="71">
        <v>15511545</v>
      </c>
      <c r="P29" s="71"/>
      <c r="Q29" s="29"/>
    </row>
    <row r="30" spans="1:17" ht="15.75" thickBot="1">
      <c r="A30" s="45"/>
      <c r="B30" s="102"/>
      <c r="C30" s="72"/>
      <c r="D30" s="72"/>
      <c r="E30" s="70"/>
      <c r="F30" s="28"/>
      <c r="G30" s="72"/>
      <c r="H30" s="72"/>
      <c r="I30" s="70"/>
      <c r="J30" s="28"/>
      <c r="K30" s="72"/>
      <c r="L30" s="72"/>
      <c r="M30" s="70"/>
      <c r="N30" s="28"/>
      <c r="O30" s="72"/>
      <c r="P30" s="72"/>
      <c r="Q30" s="70"/>
    </row>
    <row r="31" spans="1:17" ht="15.75" thickTop="1">
      <c r="A31" s="45"/>
      <c r="B31" s="94" t="s">
        <v>977</v>
      </c>
      <c r="C31" s="73"/>
      <c r="D31" s="73"/>
      <c r="E31" s="73"/>
      <c r="F31" s="26"/>
      <c r="G31" s="73"/>
      <c r="H31" s="73"/>
      <c r="I31" s="73"/>
      <c r="J31" s="26"/>
      <c r="K31" s="73"/>
      <c r="L31" s="73"/>
      <c r="M31" s="73"/>
      <c r="N31" s="26"/>
      <c r="O31" s="73"/>
      <c r="P31" s="73"/>
      <c r="Q31" s="73"/>
    </row>
    <row r="32" spans="1:17">
      <c r="A32" s="45"/>
      <c r="B32" s="102" t="s">
        <v>978</v>
      </c>
      <c r="C32" s="33" t="s">
        <v>281</v>
      </c>
      <c r="D32" s="34" t="s">
        <v>979</v>
      </c>
      <c r="E32" s="33" t="s">
        <v>361</v>
      </c>
      <c r="F32" s="28"/>
      <c r="G32" s="33" t="s">
        <v>281</v>
      </c>
      <c r="H32" s="34">
        <v>0.12</v>
      </c>
      <c r="I32" s="28"/>
      <c r="J32" s="28"/>
      <c r="K32" s="33" t="s">
        <v>281</v>
      </c>
      <c r="L32" s="34">
        <v>0.09</v>
      </c>
      <c r="M32" s="28"/>
      <c r="N32" s="28"/>
      <c r="O32" s="33" t="s">
        <v>281</v>
      </c>
      <c r="P32" s="34" t="s">
        <v>980</v>
      </c>
      <c r="Q32" s="33" t="s">
        <v>361</v>
      </c>
    </row>
    <row r="33" spans="1:17">
      <c r="A33" s="45"/>
      <c r="B33" s="102"/>
      <c r="C33" s="33"/>
      <c r="D33" s="34"/>
      <c r="E33" s="33"/>
      <c r="F33" s="28"/>
      <c r="G33" s="33"/>
      <c r="H33" s="34"/>
      <c r="I33" s="28"/>
      <c r="J33" s="28"/>
      <c r="K33" s="33"/>
      <c r="L33" s="34"/>
      <c r="M33" s="28"/>
      <c r="N33" s="28"/>
      <c r="O33" s="33"/>
      <c r="P33" s="34"/>
      <c r="Q33" s="33"/>
    </row>
    <row r="34" spans="1:17">
      <c r="A34" s="45"/>
      <c r="B34" s="103" t="s">
        <v>981</v>
      </c>
      <c r="C34" s="31" t="s">
        <v>979</v>
      </c>
      <c r="D34" s="31"/>
      <c r="E34" s="30" t="s">
        <v>361</v>
      </c>
      <c r="F34" s="32"/>
      <c r="G34" s="31">
        <v>0.12</v>
      </c>
      <c r="H34" s="31"/>
      <c r="I34" s="32"/>
      <c r="J34" s="32"/>
      <c r="K34" s="31">
        <v>0.09</v>
      </c>
      <c r="L34" s="31"/>
      <c r="M34" s="32"/>
      <c r="N34" s="32"/>
      <c r="O34" s="31" t="s">
        <v>980</v>
      </c>
      <c r="P34" s="31"/>
      <c r="Q34" s="30" t="s">
        <v>361</v>
      </c>
    </row>
    <row r="35" spans="1:17">
      <c r="A35" s="45"/>
      <c r="B35" s="103"/>
      <c r="C35" s="31"/>
      <c r="D35" s="31"/>
      <c r="E35" s="30"/>
      <c r="F35" s="32"/>
      <c r="G35" s="31"/>
      <c r="H35" s="31"/>
      <c r="I35" s="32"/>
      <c r="J35" s="32"/>
      <c r="K35" s="31"/>
      <c r="L35" s="31"/>
      <c r="M35" s="32"/>
      <c r="N35" s="32"/>
      <c r="O35" s="31"/>
      <c r="P35" s="31"/>
      <c r="Q35" s="30"/>
    </row>
    <row r="36" spans="1:17">
      <c r="A36" s="45"/>
      <c r="B36" s="102" t="s">
        <v>982</v>
      </c>
      <c r="C36" s="54">
        <v>695212</v>
      </c>
      <c r="D36" s="54"/>
      <c r="E36" s="28"/>
      <c r="F36" s="28"/>
      <c r="G36" s="54">
        <v>592293</v>
      </c>
      <c r="H36" s="54"/>
      <c r="I36" s="28"/>
      <c r="J36" s="28"/>
      <c r="K36" s="54">
        <v>895529</v>
      </c>
      <c r="L36" s="54"/>
      <c r="M36" s="28"/>
      <c r="N36" s="28"/>
      <c r="O36" s="54">
        <v>904853</v>
      </c>
      <c r="P36" s="54"/>
      <c r="Q36" s="28"/>
    </row>
    <row r="37" spans="1:17">
      <c r="A37" s="45"/>
      <c r="B37" s="102"/>
      <c r="C37" s="54"/>
      <c r="D37" s="54"/>
      <c r="E37" s="28"/>
      <c r="F37" s="28"/>
      <c r="G37" s="54"/>
      <c r="H37" s="54"/>
      <c r="I37" s="28"/>
      <c r="J37" s="28"/>
      <c r="K37" s="54"/>
      <c r="L37" s="54"/>
      <c r="M37" s="28"/>
      <c r="N37" s="28"/>
      <c r="O37" s="54"/>
      <c r="P37" s="54"/>
      <c r="Q37" s="28"/>
    </row>
  </sheetData>
  <mergeCells count="167">
    <mergeCell ref="B9:Q9"/>
    <mergeCell ref="A1:A2"/>
    <mergeCell ref="B1:Q1"/>
    <mergeCell ref="B2:Q2"/>
    <mergeCell ref="B3:Q3"/>
    <mergeCell ref="A4:A37"/>
    <mergeCell ref="B4:Q4"/>
    <mergeCell ref="B5:Q5"/>
    <mergeCell ref="B6:Q6"/>
    <mergeCell ref="B7:Q7"/>
    <mergeCell ref="B8:Q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M12"/>
    <mergeCell ref="O12:Q12"/>
    <mergeCell ref="C13:E13"/>
    <mergeCell ref="G13:I13"/>
    <mergeCell ref="K13:M13"/>
    <mergeCell ref="O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5.85546875" customWidth="1"/>
    <col min="12" max="12" width="18.7109375" customWidth="1"/>
    <col min="13" max="13" width="4.5703125" customWidth="1"/>
    <col min="15" max="15" width="4.42578125" customWidth="1"/>
    <col min="16" max="16" width="14.42578125" customWidth="1"/>
    <col min="17" max="17" width="3.42578125" customWidth="1"/>
  </cols>
  <sheetData>
    <row r="1" spans="1:17" ht="15" customHeight="1">
      <c r="A1" s="8" t="s">
        <v>9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84</v>
      </c>
      <c r="B3" s="44" t="s">
        <v>6</v>
      </c>
      <c r="C3" s="44"/>
      <c r="D3" s="44"/>
      <c r="E3" s="44"/>
      <c r="F3" s="44"/>
      <c r="G3" s="44"/>
      <c r="H3" s="44"/>
      <c r="I3" s="44"/>
      <c r="J3" s="44"/>
      <c r="K3" s="44"/>
      <c r="L3" s="44"/>
      <c r="M3" s="44"/>
      <c r="N3" s="44"/>
      <c r="O3" s="44"/>
      <c r="P3" s="44"/>
      <c r="Q3" s="44"/>
    </row>
    <row r="4" spans="1:17" ht="15" customHeight="1">
      <c r="A4" s="45" t="s">
        <v>983</v>
      </c>
      <c r="B4" s="44" t="s">
        <v>6</v>
      </c>
      <c r="C4" s="44"/>
      <c r="D4" s="44"/>
      <c r="E4" s="44"/>
      <c r="F4" s="44"/>
      <c r="G4" s="44"/>
      <c r="H4" s="44"/>
      <c r="I4" s="44"/>
      <c r="J4" s="44"/>
      <c r="K4" s="44"/>
      <c r="L4" s="44"/>
      <c r="M4" s="44"/>
      <c r="N4" s="44"/>
      <c r="O4" s="44"/>
      <c r="P4" s="44"/>
      <c r="Q4" s="44"/>
    </row>
    <row r="5" spans="1:17">
      <c r="A5" s="45"/>
      <c r="B5" s="47" t="s">
        <v>983</v>
      </c>
      <c r="C5" s="47"/>
      <c r="D5" s="47"/>
      <c r="E5" s="47"/>
      <c r="F5" s="47"/>
      <c r="G5" s="47"/>
      <c r="H5" s="47"/>
      <c r="I5" s="47"/>
      <c r="J5" s="47"/>
      <c r="K5" s="47"/>
      <c r="L5" s="47"/>
      <c r="M5" s="47"/>
      <c r="N5" s="47"/>
      <c r="O5" s="47"/>
      <c r="P5" s="47"/>
      <c r="Q5" s="47"/>
    </row>
    <row r="6" spans="1:17">
      <c r="A6" s="45"/>
      <c r="B6" s="44"/>
      <c r="C6" s="44"/>
      <c r="D6" s="44"/>
      <c r="E6" s="44"/>
      <c r="F6" s="44"/>
      <c r="G6" s="44"/>
      <c r="H6" s="44"/>
      <c r="I6" s="44"/>
      <c r="J6" s="44"/>
      <c r="K6" s="44"/>
      <c r="L6" s="44"/>
      <c r="M6" s="44"/>
      <c r="N6" s="44"/>
      <c r="O6" s="44"/>
      <c r="P6" s="44"/>
      <c r="Q6" s="44"/>
    </row>
    <row r="7" spans="1:17">
      <c r="A7" s="45"/>
      <c r="B7" s="48" t="s">
        <v>985</v>
      </c>
      <c r="C7" s="48"/>
      <c r="D7" s="48"/>
      <c r="E7" s="48"/>
      <c r="F7" s="48"/>
      <c r="G7" s="48"/>
      <c r="H7" s="48"/>
      <c r="I7" s="48"/>
      <c r="J7" s="48"/>
      <c r="K7" s="48"/>
      <c r="L7" s="48"/>
      <c r="M7" s="48"/>
      <c r="N7" s="48"/>
      <c r="O7" s="48"/>
      <c r="P7" s="48"/>
      <c r="Q7" s="48"/>
    </row>
    <row r="8" spans="1:17">
      <c r="A8" s="45"/>
      <c r="B8" s="22"/>
      <c r="C8" s="22"/>
      <c r="D8" s="22"/>
      <c r="E8" s="22"/>
      <c r="F8" s="22"/>
      <c r="G8" s="22"/>
      <c r="H8" s="22"/>
      <c r="I8" s="22"/>
    </row>
    <row r="9" spans="1:17">
      <c r="A9" s="45"/>
      <c r="B9" s="14"/>
      <c r="C9" s="14"/>
      <c r="D9" s="14"/>
      <c r="E9" s="14"/>
      <c r="F9" s="14"/>
      <c r="G9" s="14"/>
      <c r="H9" s="14"/>
      <c r="I9" s="14"/>
    </row>
    <row r="10" spans="1:17" ht="25.5" thickBot="1">
      <c r="A10" s="45"/>
      <c r="B10" s="181" t="s">
        <v>986</v>
      </c>
      <c r="C10" s="27" t="s">
        <v>378</v>
      </c>
      <c r="D10" s="27"/>
      <c r="E10" s="27"/>
      <c r="F10" s="27"/>
      <c r="G10" s="27"/>
      <c r="H10" s="27"/>
      <c r="I10" s="27"/>
    </row>
    <row r="11" spans="1:17" ht="15.75" thickBot="1">
      <c r="A11" s="45"/>
      <c r="B11" s="181" t="s">
        <v>987</v>
      </c>
      <c r="C11" s="107">
        <v>2013</v>
      </c>
      <c r="D11" s="107"/>
      <c r="E11" s="107"/>
      <c r="F11" s="13"/>
      <c r="G11" s="84">
        <v>2012</v>
      </c>
      <c r="H11" s="84"/>
      <c r="I11" s="84"/>
    </row>
    <row r="12" spans="1:17">
      <c r="A12" s="45"/>
      <c r="B12" s="182" t="s">
        <v>35</v>
      </c>
      <c r="C12" s="42"/>
      <c r="D12" s="42"/>
      <c r="E12" s="42"/>
      <c r="F12" s="26"/>
      <c r="G12" s="42"/>
      <c r="H12" s="42"/>
      <c r="I12" s="42"/>
    </row>
    <row r="13" spans="1:17">
      <c r="A13" s="45"/>
      <c r="B13" s="117" t="s">
        <v>988</v>
      </c>
      <c r="C13" s="33" t="s">
        <v>281</v>
      </c>
      <c r="D13" s="54">
        <v>11449</v>
      </c>
      <c r="E13" s="28"/>
      <c r="F13" s="28"/>
      <c r="G13" s="33" t="s">
        <v>281</v>
      </c>
      <c r="H13" s="54">
        <v>8398</v>
      </c>
      <c r="I13" s="28"/>
    </row>
    <row r="14" spans="1:17">
      <c r="A14" s="45"/>
      <c r="B14" s="117"/>
      <c r="C14" s="33"/>
      <c r="D14" s="54"/>
      <c r="E14" s="28"/>
      <c r="F14" s="28"/>
      <c r="G14" s="33"/>
      <c r="H14" s="54"/>
      <c r="I14" s="28"/>
    </row>
    <row r="15" spans="1:17">
      <c r="A15" s="45"/>
      <c r="B15" s="119" t="s">
        <v>989</v>
      </c>
      <c r="C15" s="39">
        <v>5014</v>
      </c>
      <c r="D15" s="39"/>
      <c r="E15" s="32"/>
      <c r="F15" s="32"/>
      <c r="G15" s="39">
        <v>10094</v>
      </c>
      <c r="H15" s="39"/>
      <c r="I15" s="32"/>
    </row>
    <row r="16" spans="1:17">
      <c r="A16" s="45"/>
      <c r="B16" s="119"/>
      <c r="C16" s="39"/>
      <c r="D16" s="39"/>
      <c r="E16" s="32"/>
      <c r="F16" s="32"/>
      <c r="G16" s="39"/>
      <c r="H16" s="39"/>
      <c r="I16" s="32"/>
    </row>
    <row r="17" spans="1:17">
      <c r="A17" s="45"/>
      <c r="B17" s="117" t="s">
        <v>990</v>
      </c>
      <c r="C17" s="54">
        <v>148733</v>
      </c>
      <c r="D17" s="54"/>
      <c r="E17" s="28"/>
      <c r="F17" s="28"/>
      <c r="G17" s="54">
        <v>156721</v>
      </c>
      <c r="H17" s="54"/>
      <c r="I17" s="28"/>
    </row>
    <row r="18" spans="1:17">
      <c r="A18" s="45"/>
      <c r="B18" s="117"/>
      <c r="C18" s="54"/>
      <c r="D18" s="54"/>
      <c r="E18" s="28"/>
      <c r="F18" s="28"/>
      <c r="G18" s="54"/>
      <c r="H18" s="54"/>
      <c r="I18" s="28"/>
    </row>
    <row r="19" spans="1:17">
      <c r="A19" s="45"/>
      <c r="B19" s="119" t="s">
        <v>47</v>
      </c>
      <c r="C19" s="39">
        <v>3802</v>
      </c>
      <c r="D19" s="39"/>
      <c r="E19" s="32"/>
      <c r="F19" s="32"/>
      <c r="G19" s="39">
        <v>4572</v>
      </c>
      <c r="H19" s="39"/>
      <c r="I19" s="32"/>
    </row>
    <row r="20" spans="1:17" ht="15.75" thickBot="1">
      <c r="A20" s="45"/>
      <c r="B20" s="119"/>
      <c r="C20" s="65"/>
      <c r="D20" s="65"/>
      <c r="E20" s="64"/>
      <c r="F20" s="32"/>
      <c r="G20" s="65"/>
      <c r="H20" s="65"/>
      <c r="I20" s="64"/>
    </row>
    <row r="21" spans="1:17">
      <c r="A21" s="45"/>
      <c r="B21" s="116" t="s">
        <v>48</v>
      </c>
      <c r="C21" s="66" t="s">
        <v>281</v>
      </c>
      <c r="D21" s="71">
        <v>168998</v>
      </c>
      <c r="E21" s="29"/>
      <c r="F21" s="28"/>
      <c r="G21" s="66" t="s">
        <v>281</v>
      </c>
      <c r="H21" s="71">
        <v>179785</v>
      </c>
      <c r="I21" s="29"/>
    </row>
    <row r="22" spans="1:17" ht="15.75" thickBot="1">
      <c r="A22" s="45"/>
      <c r="B22" s="116"/>
      <c r="C22" s="67"/>
      <c r="D22" s="72"/>
      <c r="E22" s="70"/>
      <c r="F22" s="28"/>
      <c r="G22" s="67"/>
      <c r="H22" s="72"/>
      <c r="I22" s="70"/>
    </row>
    <row r="23" spans="1:17" ht="25.5" thickTop="1">
      <c r="A23" s="45"/>
      <c r="B23" s="182" t="s">
        <v>991</v>
      </c>
      <c r="C23" s="73"/>
      <c r="D23" s="73"/>
      <c r="E23" s="73"/>
      <c r="F23" s="26"/>
      <c r="G23" s="73"/>
      <c r="H23" s="73"/>
      <c r="I23" s="73"/>
    </row>
    <row r="24" spans="1:17">
      <c r="A24" s="45"/>
      <c r="B24" s="117" t="s">
        <v>61</v>
      </c>
      <c r="C24" s="33" t="s">
        <v>281</v>
      </c>
      <c r="D24" s="34" t="s">
        <v>324</v>
      </c>
      <c r="E24" s="28"/>
      <c r="F24" s="28"/>
      <c r="G24" s="33" t="s">
        <v>281</v>
      </c>
      <c r="H24" s="34" t="s">
        <v>324</v>
      </c>
      <c r="I24" s="28"/>
    </row>
    <row r="25" spans="1:17">
      <c r="A25" s="45"/>
      <c r="B25" s="117"/>
      <c r="C25" s="33"/>
      <c r="D25" s="34"/>
      <c r="E25" s="28"/>
      <c r="F25" s="28"/>
      <c r="G25" s="33"/>
      <c r="H25" s="34"/>
      <c r="I25" s="28"/>
    </row>
    <row r="26" spans="1:17">
      <c r="A26" s="45"/>
      <c r="B26" s="119" t="s">
        <v>992</v>
      </c>
      <c r="C26" s="39">
        <v>168998</v>
      </c>
      <c r="D26" s="39"/>
      <c r="E26" s="32"/>
      <c r="F26" s="32"/>
      <c r="G26" s="39">
        <v>179785</v>
      </c>
      <c r="H26" s="39"/>
      <c r="I26" s="32"/>
    </row>
    <row r="27" spans="1:17" ht="15.75" thickBot="1">
      <c r="A27" s="45"/>
      <c r="B27" s="119"/>
      <c r="C27" s="65"/>
      <c r="D27" s="65"/>
      <c r="E27" s="64"/>
      <c r="F27" s="32"/>
      <c r="G27" s="65"/>
      <c r="H27" s="65"/>
      <c r="I27" s="64"/>
    </row>
    <row r="28" spans="1:17">
      <c r="A28" s="45"/>
      <c r="B28" s="117" t="s">
        <v>993</v>
      </c>
      <c r="C28" s="66" t="s">
        <v>281</v>
      </c>
      <c r="D28" s="71">
        <v>168998</v>
      </c>
      <c r="E28" s="29"/>
      <c r="F28" s="28"/>
      <c r="G28" s="66" t="s">
        <v>281</v>
      </c>
      <c r="H28" s="71">
        <v>179785</v>
      </c>
      <c r="I28" s="29"/>
    </row>
    <row r="29" spans="1:17" ht="15.75" thickBot="1">
      <c r="A29" s="45"/>
      <c r="B29" s="117"/>
      <c r="C29" s="67"/>
      <c r="D29" s="72"/>
      <c r="E29" s="70"/>
      <c r="F29" s="28"/>
      <c r="G29" s="67"/>
      <c r="H29" s="72"/>
      <c r="I29" s="70"/>
    </row>
    <row r="30" spans="1:17" ht="15.75" thickTop="1">
      <c r="A30" s="45"/>
      <c r="B30" s="49"/>
      <c r="C30" s="49"/>
      <c r="D30" s="49"/>
      <c r="E30" s="49"/>
      <c r="F30" s="49"/>
      <c r="G30" s="49"/>
      <c r="H30" s="49"/>
      <c r="I30" s="49"/>
      <c r="J30" s="49"/>
      <c r="K30" s="49"/>
      <c r="L30" s="49"/>
      <c r="M30" s="49"/>
      <c r="N30" s="49"/>
      <c r="O30" s="49"/>
      <c r="P30" s="49"/>
      <c r="Q30" s="49"/>
    </row>
    <row r="31" spans="1:17">
      <c r="A31" s="45"/>
      <c r="B31" s="22"/>
      <c r="C31" s="22"/>
      <c r="D31" s="22"/>
      <c r="E31" s="22"/>
      <c r="F31" s="22"/>
      <c r="G31" s="22"/>
      <c r="H31" s="22"/>
      <c r="I31" s="22"/>
      <c r="J31" s="22"/>
      <c r="K31" s="22"/>
      <c r="L31" s="22"/>
      <c r="M31" s="22"/>
      <c r="N31" s="22"/>
      <c r="O31" s="22"/>
      <c r="P31" s="22"/>
      <c r="Q31" s="22"/>
    </row>
    <row r="32" spans="1:17">
      <c r="A32" s="45"/>
      <c r="B32" s="14"/>
      <c r="C32" s="14"/>
      <c r="D32" s="14"/>
      <c r="E32" s="14"/>
      <c r="F32" s="14"/>
      <c r="G32" s="14"/>
      <c r="H32" s="14"/>
      <c r="I32" s="14"/>
      <c r="J32" s="14"/>
      <c r="K32" s="14"/>
      <c r="L32" s="14"/>
      <c r="M32" s="14"/>
      <c r="N32" s="14"/>
      <c r="O32" s="14"/>
      <c r="P32" s="14"/>
      <c r="Q32" s="14"/>
    </row>
    <row r="33" spans="1:17" ht="25.5" thickBot="1">
      <c r="A33" s="45"/>
      <c r="B33" s="183" t="s">
        <v>994</v>
      </c>
      <c r="C33" s="27" t="s">
        <v>509</v>
      </c>
      <c r="D33" s="27"/>
      <c r="E33" s="27"/>
      <c r="F33" s="27"/>
      <c r="G33" s="27"/>
      <c r="H33" s="27"/>
      <c r="I33" s="27"/>
      <c r="J33" s="13"/>
      <c r="K33" s="27" t="s">
        <v>510</v>
      </c>
      <c r="L33" s="27"/>
      <c r="M33" s="27"/>
      <c r="N33" s="13"/>
      <c r="O33" s="27" t="s">
        <v>511</v>
      </c>
      <c r="P33" s="27"/>
      <c r="Q33" s="27"/>
    </row>
    <row r="34" spans="1:17" ht="15.75" thickBot="1">
      <c r="A34" s="45"/>
      <c r="B34" s="13"/>
      <c r="C34" s="107">
        <v>2013</v>
      </c>
      <c r="D34" s="107"/>
      <c r="E34" s="107"/>
      <c r="F34" s="13"/>
      <c r="G34" s="84">
        <v>2012</v>
      </c>
      <c r="H34" s="84"/>
      <c r="I34" s="84"/>
      <c r="J34" s="13"/>
      <c r="K34" s="84">
        <v>2011</v>
      </c>
      <c r="L34" s="84"/>
      <c r="M34" s="84"/>
      <c r="N34" s="13"/>
      <c r="O34" s="84">
        <v>2011</v>
      </c>
      <c r="P34" s="84"/>
      <c r="Q34" s="84"/>
    </row>
    <row r="35" spans="1:17">
      <c r="A35" s="45"/>
      <c r="B35" s="25" t="s">
        <v>995</v>
      </c>
      <c r="C35" s="42"/>
      <c r="D35" s="42"/>
      <c r="E35" s="42"/>
      <c r="F35" s="26"/>
      <c r="G35" s="42"/>
      <c r="H35" s="42"/>
      <c r="I35" s="42"/>
      <c r="J35" s="26"/>
      <c r="K35" s="42"/>
      <c r="L35" s="42"/>
      <c r="M35" s="42"/>
      <c r="N35" s="26"/>
      <c r="O35" s="42"/>
      <c r="P35" s="42"/>
      <c r="Q35" s="42"/>
    </row>
    <row r="36" spans="1:17">
      <c r="A36" s="45"/>
      <c r="B36" s="117" t="s">
        <v>996</v>
      </c>
      <c r="C36" s="33" t="s">
        <v>281</v>
      </c>
      <c r="D36" s="34">
        <v>241</v>
      </c>
      <c r="E36" s="28"/>
      <c r="F36" s="28"/>
      <c r="G36" s="33" t="s">
        <v>281</v>
      </c>
      <c r="H36" s="34">
        <v>319</v>
      </c>
      <c r="I36" s="28"/>
      <c r="J36" s="28"/>
      <c r="K36" s="33" t="s">
        <v>281</v>
      </c>
      <c r="L36" s="34">
        <v>116</v>
      </c>
      <c r="M36" s="28"/>
      <c r="N36" s="28"/>
      <c r="O36" s="33" t="s">
        <v>281</v>
      </c>
      <c r="P36" s="34">
        <v>665</v>
      </c>
      <c r="Q36" s="28"/>
    </row>
    <row r="37" spans="1:17">
      <c r="A37" s="45"/>
      <c r="B37" s="117"/>
      <c r="C37" s="33"/>
      <c r="D37" s="34"/>
      <c r="E37" s="28"/>
      <c r="F37" s="28"/>
      <c r="G37" s="33"/>
      <c r="H37" s="34"/>
      <c r="I37" s="28"/>
      <c r="J37" s="28"/>
      <c r="K37" s="33"/>
      <c r="L37" s="34"/>
      <c r="M37" s="28"/>
      <c r="N37" s="28"/>
      <c r="O37" s="33"/>
      <c r="P37" s="34"/>
      <c r="Q37" s="28"/>
    </row>
    <row r="38" spans="1:17">
      <c r="A38" s="45"/>
      <c r="B38" s="119" t="s">
        <v>997</v>
      </c>
      <c r="C38" s="31">
        <v>48</v>
      </c>
      <c r="D38" s="31"/>
      <c r="E38" s="32"/>
      <c r="F38" s="32"/>
      <c r="G38" s="31" t="s">
        <v>324</v>
      </c>
      <c r="H38" s="31"/>
      <c r="I38" s="32"/>
      <c r="J38" s="32"/>
      <c r="K38" s="31">
        <v>18</v>
      </c>
      <c r="L38" s="31"/>
      <c r="M38" s="32"/>
      <c r="N38" s="32"/>
      <c r="O38" s="31">
        <v>269</v>
      </c>
      <c r="P38" s="31"/>
      <c r="Q38" s="32"/>
    </row>
    <row r="39" spans="1:17" ht="15.75" thickBot="1">
      <c r="A39" s="45"/>
      <c r="B39" s="119"/>
      <c r="C39" s="63"/>
      <c r="D39" s="63"/>
      <c r="E39" s="64"/>
      <c r="F39" s="32"/>
      <c r="G39" s="63"/>
      <c r="H39" s="63"/>
      <c r="I39" s="64"/>
      <c r="J39" s="32"/>
      <c r="K39" s="63"/>
      <c r="L39" s="63"/>
      <c r="M39" s="64"/>
      <c r="N39" s="32"/>
      <c r="O39" s="63"/>
      <c r="P39" s="63"/>
      <c r="Q39" s="64"/>
    </row>
    <row r="40" spans="1:17">
      <c r="A40" s="45"/>
      <c r="B40" s="116" t="s">
        <v>998</v>
      </c>
      <c r="C40" s="68">
        <v>289</v>
      </c>
      <c r="D40" s="68"/>
      <c r="E40" s="29"/>
      <c r="F40" s="28"/>
      <c r="G40" s="68">
        <v>319</v>
      </c>
      <c r="H40" s="68"/>
      <c r="I40" s="29"/>
      <c r="J40" s="28"/>
      <c r="K40" s="68">
        <v>134</v>
      </c>
      <c r="L40" s="68"/>
      <c r="M40" s="29"/>
      <c r="N40" s="28"/>
      <c r="O40" s="68">
        <v>934</v>
      </c>
      <c r="P40" s="68"/>
      <c r="Q40" s="29"/>
    </row>
    <row r="41" spans="1:17">
      <c r="A41" s="45"/>
      <c r="B41" s="116"/>
      <c r="C41" s="118"/>
      <c r="D41" s="118"/>
      <c r="E41" s="76"/>
      <c r="F41" s="28"/>
      <c r="G41" s="118"/>
      <c r="H41" s="118"/>
      <c r="I41" s="76"/>
      <c r="J41" s="28"/>
      <c r="K41" s="118"/>
      <c r="L41" s="118"/>
      <c r="M41" s="76"/>
      <c r="N41" s="28"/>
      <c r="O41" s="118"/>
      <c r="P41" s="118"/>
      <c r="Q41" s="76"/>
    </row>
    <row r="42" spans="1:17">
      <c r="A42" s="45"/>
      <c r="B42" s="113" t="s">
        <v>999</v>
      </c>
      <c r="C42" s="32"/>
      <c r="D42" s="32"/>
      <c r="E42" s="32"/>
      <c r="F42" s="26"/>
      <c r="G42" s="32"/>
      <c r="H42" s="32"/>
      <c r="I42" s="32"/>
      <c r="J42" s="26"/>
      <c r="K42" s="32"/>
      <c r="L42" s="32"/>
      <c r="M42" s="32"/>
      <c r="N42" s="26"/>
      <c r="O42" s="32"/>
      <c r="P42" s="32"/>
      <c r="Q42" s="32"/>
    </row>
    <row r="43" spans="1:17">
      <c r="A43" s="45"/>
      <c r="B43" s="117" t="s">
        <v>115</v>
      </c>
      <c r="C43" s="34">
        <v>946</v>
      </c>
      <c r="D43" s="34"/>
      <c r="E43" s="28"/>
      <c r="F43" s="28"/>
      <c r="G43" s="34">
        <v>185</v>
      </c>
      <c r="H43" s="34"/>
      <c r="I43" s="28"/>
      <c r="J43" s="28"/>
      <c r="K43" s="34">
        <v>100</v>
      </c>
      <c r="L43" s="34"/>
      <c r="M43" s="28"/>
      <c r="N43" s="28"/>
      <c r="O43" s="34">
        <v>337</v>
      </c>
      <c r="P43" s="34"/>
      <c r="Q43" s="28"/>
    </row>
    <row r="44" spans="1:17">
      <c r="A44" s="45"/>
      <c r="B44" s="117"/>
      <c r="C44" s="34"/>
      <c r="D44" s="34"/>
      <c r="E44" s="28"/>
      <c r="F44" s="28"/>
      <c r="G44" s="34"/>
      <c r="H44" s="34"/>
      <c r="I44" s="28"/>
      <c r="J44" s="28"/>
      <c r="K44" s="34"/>
      <c r="L44" s="34"/>
      <c r="M44" s="28"/>
      <c r="N44" s="28"/>
      <c r="O44" s="34"/>
      <c r="P44" s="34"/>
      <c r="Q44" s="28"/>
    </row>
    <row r="45" spans="1:17">
      <c r="A45" s="45"/>
      <c r="B45" s="119" t="s">
        <v>107</v>
      </c>
      <c r="C45" s="39">
        <v>3437</v>
      </c>
      <c r="D45" s="39"/>
      <c r="E45" s="32"/>
      <c r="F45" s="32"/>
      <c r="G45" s="31">
        <v>436</v>
      </c>
      <c r="H45" s="31"/>
      <c r="I45" s="32"/>
      <c r="J45" s="32"/>
      <c r="K45" s="31">
        <v>100</v>
      </c>
      <c r="L45" s="31"/>
      <c r="M45" s="32"/>
      <c r="N45" s="32"/>
      <c r="O45" s="31">
        <v>408</v>
      </c>
      <c r="P45" s="31"/>
      <c r="Q45" s="32"/>
    </row>
    <row r="46" spans="1:17" ht="15.75" thickBot="1">
      <c r="A46" s="45"/>
      <c r="B46" s="119"/>
      <c r="C46" s="65"/>
      <c r="D46" s="65"/>
      <c r="E46" s="64"/>
      <c r="F46" s="32"/>
      <c r="G46" s="63"/>
      <c r="H46" s="63"/>
      <c r="I46" s="64"/>
      <c r="J46" s="32"/>
      <c r="K46" s="63"/>
      <c r="L46" s="63"/>
      <c r="M46" s="64"/>
      <c r="N46" s="32"/>
      <c r="O46" s="63"/>
      <c r="P46" s="63"/>
      <c r="Q46" s="64"/>
    </row>
    <row r="47" spans="1:17">
      <c r="A47" s="45"/>
      <c r="B47" s="116" t="s">
        <v>1000</v>
      </c>
      <c r="C47" s="71">
        <v>4383</v>
      </c>
      <c r="D47" s="71"/>
      <c r="E47" s="29"/>
      <c r="F47" s="28"/>
      <c r="G47" s="68">
        <v>621</v>
      </c>
      <c r="H47" s="68"/>
      <c r="I47" s="29"/>
      <c r="J47" s="28"/>
      <c r="K47" s="68">
        <v>200</v>
      </c>
      <c r="L47" s="68"/>
      <c r="M47" s="29"/>
      <c r="N47" s="28"/>
      <c r="O47" s="68">
        <v>745</v>
      </c>
      <c r="P47" s="68"/>
      <c r="Q47" s="29"/>
    </row>
    <row r="48" spans="1:17" ht="15.75" thickBot="1">
      <c r="A48" s="45"/>
      <c r="B48" s="116"/>
      <c r="C48" s="77"/>
      <c r="D48" s="77"/>
      <c r="E48" s="36"/>
      <c r="F48" s="28"/>
      <c r="G48" s="35"/>
      <c r="H48" s="35"/>
      <c r="I48" s="36"/>
      <c r="J48" s="28"/>
      <c r="K48" s="35"/>
      <c r="L48" s="35"/>
      <c r="M48" s="36"/>
      <c r="N48" s="28"/>
      <c r="O48" s="35"/>
      <c r="P48" s="35"/>
      <c r="Q48" s="36"/>
    </row>
    <row r="49" spans="1:17">
      <c r="A49" s="45"/>
      <c r="B49" s="103" t="s">
        <v>1001</v>
      </c>
      <c r="C49" s="62" t="s">
        <v>1002</v>
      </c>
      <c r="D49" s="62"/>
      <c r="E49" s="37" t="s">
        <v>361</v>
      </c>
      <c r="F49" s="32"/>
      <c r="G49" s="62" t="s">
        <v>1003</v>
      </c>
      <c r="H49" s="62"/>
      <c r="I49" s="37" t="s">
        <v>361</v>
      </c>
      <c r="J49" s="32"/>
      <c r="K49" s="62" t="s">
        <v>1004</v>
      </c>
      <c r="L49" s="62"/>
      <c r="M49" s="37" t="s">
        <v>361</v>
      </c>
      <c r="N49" s="32"/>
      <c r="O49" s="62">
        <v>189</v>
      </c>
      <c r="P49" s="62"/>
      <c r="Q49" s="42"/>
    </row>
    <row r="50" spans="1:17">
      <c r="A50" s="45"/>
      <c r="B50" s="103"/>
      <c r="C50" s="31"/>
      <c r="D50" s="31"/>
      <c r="E50" s="30"/>
      <c r="F50" s="32"/>
      <c r="G50" s="31"/>
      <c r="H50" s="31"/>
      <c r="I50" s="30"/>
      <c r="J50" s="32"/>
      <c r="K50" s="31"/>
      <c r="L50" s="31"/>
      <c r="M50" s="30"/>
      <c r="N50" s="32"/>
      <c r="O50" s="31"/>
      <c r="P50" s="31"/>
      <c r="Q50" s="32"/>
    </row>
    <row r="51" spans="1:17">
      <c r="A51" s="45"/>
      <c r="B51" s="33" t="s">
        <v>902</v>
      </c>
      <c r="C51" s="34" t="s">
        <v>1005</v>
      </c>
      <c r="D51" s="34"/>
      <c r="E51" s="33" t="s">
        <v>361</v>
      </c>
      <c r="F51" s="28"/>
      <c r="G51" s="34" t="s">
        <v>1006</v>
      </c>
      <c r="H51" s="34"/>
      <c r="I51" s="33" t="s">
        <v>361</v>
      </c>
      <c r="J51" s="28"/>
      <c r="K51" s="34" t="s">
        <v>1007</v>
      </c>
      <c r="L51" s="34"/>
      <c r="M51" s="33" t="s">
        <v>361</v>
      </c>
      <c r="N51" s="28"/>
      <c r="O51" s="34">
        <v>13</v>
      </c>
      <c r="P51" s="34"/>
      <c r="Q51" s="28"/>
    </row>
    <row r="52" spans="1:17" ht="15.75" thickBot="1">
      <c r="A52" s="45"/>
      <c r="B52" s="33"/>
      <c r="C52" s="35"/>
      <c r="D52" s="35"/>
      <c r="E52" s="105"/>
      <c r="F52" s="28"/>
      <c r="G52" s="35"/>
      <c r="H52" s="35"/>
      <c r="I52" s="105"/>
      <c r="J52" s="28"/>
      <c r="K52" s="35"/>
      <c r="L52" s="35"/>
      <c r="M52" s="105"/>
      <c r="N52" s="28"/>
      <c r="O52" s="35"/>
      <c r="P52" s="35"/>
      <c r="Q52" s="36"/>
    </row>
    <row r="53" spans="1:17">
      <c r="A53" s="45"/>
      <c r="B53" s="115" t="s">
        <v>1008</v>
      </c>
      <c r="C53" s="62" t="s">
        <v>1009</v>
      </c>
      <c r="D53" s="62"/>
      <c r="E53" s="37" t="s">
        <v>361</v>
      </c>
      <c r="F53" s="32"/>
      <c r="G53" s="62" t="s">
        <v>1010</v>
      </c>
      <c r="H53" s="62"/>
      <c r="I53" s="37" t="s">
        <v>361</v>
      </c>
      <c r="J53" s="32"/>
      <c r="K53" s="62" t="s">
        <v>1011</v>
      </c>
      <c r="L53" s="62"/>
      <c r="M53" s="37" t="s">
        <v>361</v>
      </c>
      <c r="N53" s="32"/>
      <c r="O53" s="62">
        <v>176</v>
      </c>
      <c r="P53" s="62"/>
      <c r="Q53" s="42"/>
    </row>
    <row r="54" spans="1:17">
      <c r="A54" s="45"/>
      <c r="B54" s="115"/>
      <c r="C54" s="31"/>
      <c r="D54" s="31"/>
      <c r="E54" s="30"/>
      <c r="F54" s="32"/>
      <c r="G54" s="31"/>
      <c r="H54" s="31"/>
      <c r="I54" s="30"/>
      <c r="J54" s="32"/>
      <c r="K54" s="31"/>
      <c r="L54" s="31"/>
      <c r="M54" s="30"/>
      <c r="N54" s="32"/>
      <c r="O54" s="31"/>
      <c r="P54" s="31"/>
      <c r="Q54" s="32"/>
    </row>
    <row r="55" spans="1:17">
      <c r="A55" s="45"/>
      <c r="B55" s="33" t="s">
        <v>1012</v>
      </c>
      <c r="C55" s="54">
        <v>3464</v>
      </c>
      <c r="D55" s="54"/>
      <c r="E55" s="28"/>
      <c r="F55" s="28"/>
      <c r="G55" s="54">
        <v>1906</v>
      </c>
      <c r="H55" s="54"/>
      <c r="I55" s="28"/>
      <c r="J55" s="28"/>
      <c r="K55" s="54">
        <v>1404</v>
      </c>
      <c r="L55" s="54"/>
      <c r="M55" s="28"/>
      <c r="N55" s="28"/>
      <c r="O55" s="34" t="s">
        <v>1013</v>
      </c>
      <c r="P55" s="34"/>
      <c r="Q55" s="33" t="s">
        <v>361</v>
      </c>
    </row>
    <row r="56" spans="1:17" ht="15.75" thickBot="1">
      <c r="A56" s="45"/>
      <c r="B56" s="33"/>
      <c r="C56" s="77"/>
      <c r="D56" s="77"/>
      <c r="E56" s="36"/>
      <c r="F56" s="28"/>
      <c r="G56" s="77"/>
      <c r="H56" s="77"/>
      <c r="I56" s="36"/>
      <c r="J56" s="28"/>
      <c r="K56" s="77"/>
      <c r="L56" s="77"/>
      <c r="M56" s="36"/>
      <c r="N56" s="28"/>
      <c r="O56" s="35"/>
      <c r="P56" s="35"/>
      <c r="Q56" s="105"/>
    </row>
    <row r="57" spans="1:17">
      <c r="A57" s="45"/>
      <c r="B57" s="30" t="s">
        <v>123</v>
      </c>
      <c r="C57" s="37" t="s">
        <v>281</v>
      </c>
      <c r="D57" s="62" t="s">
        <v>955</v>
      </c>
      <c r="E57" s="37" t="s">
        <v>361</v>
      </c>
      <c r="F57" s="32"/>
      <c r="G57" s="37" t="s">
        <v>281</v>
      </c>
      <c r="H57" s="40">
        <v>1802</v>
      </c>
      <c r="I57" s="42"/>
      <c r="J57" s="32"/>
      <c r="K57" s="37" t="s">
        <v>281</v>
      </c>
      <c r="L57" s="40">
        <v>1376</v>
      </c>
      <c r="M57" s="42"/>
      <c r="N57" s="32"/>
      <c r="O57" s="37" t="s">
        <v>281</v>
      </c>
      <c r="P57" s="62" t="s">
        <v>956</v>
      </c>
      <c r="Q57" s="37" t="s">
        <v>361</v>
      </c>
    </row>
    <row r="58" spans="1:17" ht="15.75" thickBot="1">
      <c r="A58" s="45"/>
      <c r="B58" s="30"/>
      <c r="C58" s="38"/>
      <c r="D58" s="106"/>
      <c r="E58" s="38"/>
      <c r="F58" s="32"/>
      <c r="G58" s="38"/>
      <c r="H58" s="41"/>
      <c r="I58" s="43"/>
      <c r="J58" s="32"/>
      <c r="K58" s="38"/>
      <c r="L58" s="41"/>
      <c r="M58" s="43"/>
      <c r="N58" s="32"/>
      <c r="O58" s="38"/>
      <c r="P58" s="106"/>
      <c r="Q58" s="38"/>
    </row>
    <row r="59" spans="1:17" ht="15.75" thickTop="1">
      <c r="A59" s="45"/>
      <c r="B59" s="49"/>
      <c r="C59" s="49"/>
      <c r="D59" s="49"/>
      <c r="E59" s="49"/>
      <c r="F59" s="49"/>
      <c r="G59" s="49"/>
      <c r="H59" s="49"/>
      <c r="I59" s="49"/>
      <c r="J59" s="49"/>
      <c r="K59" s="49"/>
      <c r="L59" s="49"/>
      <c r="M59" s="49"/>
      <c r="N59" s="49"/>
      <c r="O59" s="49"/>
      <c r="P59" s="49"/>
      <c r="Q59" s="49"/>
    </row>
    <row r="60" spans="1:17">
      <c r="A60" s="45"/>
      <c r="B60" s="22"/>
      <c r="C60" s="22"/>
      <c r="D60" s="22"/>
      <c r="E60" s="22"/>
      <c r="F60" s="22"/>
      <c r="G60" s="22"/>
      <c r="H60" s="22"/>
      <c r="I60" s="22"/>
      <c r="J60" s="22"/>
      <c r="K60" s="22"/>
      <c r="L60" s="22"/>
      <c r="M60" s="22"/>
      <c r="N60" s="22"/>
      <c r="O60" s="22"/>
      <c r="P60" s="22"/>
      <c r="Q60" s="22"/>
    </row>
    <row r="61" spans="1:17">
      <c r="A61" s="45"/>
      <c r="B61" s="14"/>
      <c r="C61" s="14"/>
      <c r="D61" s="14"/>
      <c r="E61" s="14"/>
      <c r="F61" s="14"/>
      <c r="G61" s="14"/>
      <c r="H61" s="14"/>
      <c r="I61" s="14"/>
      <c r="J61" s="14"/>
      <c r="K61" s="14"/>
      <c r="L61" s="14"/>
      <c r="M61" s="14"/>
      <c r="N61" s="14"/>
      <c r="O61" s="14"/>
      <c r="P61" s="14"/>
      <c r="Q61" s="14"/>
    </row>
    <row r="62" spans="1:17">
      <c r="A62" s="45"/>
      <c r="B62" s="181" t="s">
        <v>1014</v>
      </c>
      <c r="C62" s="100" t="s">
        <v>509</v>
      </c>
      <c r="D62" s="100"/>
      <c r="E62" s="100"/>
      <c r="F62" s="100"/>
      <c r="G62" s="100"/>
      <c r="H62" s="100"/>
      <c r="I62" s="100"/>
      <c r="J62" s="28"/>
      <c r="K62" s="100" t="s">
        <v>510</v>
      </c>
      <c r="L62" s="100"/>
      <c r="M62" s="100"/>
      <c r="N62" s="28"/>
      <c r="O62" s="100" t="s">
        <v>511</v>
      </c>
      <c r="P62" s="100"/>
      <c r="Q62" s="100"/>
    </row>
    <row r="63" spans="1:17" ht="25.5" thickBot="1">
      <c r="A63" s="45"/>
      <c r="B63" s="181" t="s">
        <v>1015</v>
      </c>
      <c r="C63" s="27"/>
      <c r="D63" s="27"/>
      <c r="E63" s="27"/>
      <c r="F63" s="27"/>
      <c r="G63" s="27"/>
      <c r="H63" s="27"/>
      <c r="I63" s="27"/>
      <c r="J63" s="28"/>
      <c r="K63" s="27"/>
      <c r="L63" s="27"/>
      <c r="M63" s="27"/>
      <c r="N63" s="28"/>
      <c r="O63" s="27"/>
      <c r="P63" s="27"/>
      <c r="Q63" s="27"/>
    </row>
    <row r="64" spans="1:17" ht="15.75" thickBot="1">
      <c r="A64" s="45"/>
      <c r="B64" s="13"/>
      <c r="C64" s="107">
        <v>2013</v>
      </c>
      <c r="D64" s="107"/>
      <c r="E64" s="107"/>
      <c r="F64" s="13"/>
      <c r="G64" s="84">
        <v>2012</v>
      </c>
      <c r="H64" s="84"/>
      <c r="I64" s="84"/>
      <c r="J64" s="13"/>
      <c r="K64" s="84">
        <v>2011</v>
      </c>
      <c r="L64" s="84"/>
      <c r="M64" s="84"/>
      <c r="N64" s="13"/>
      <c r="O64" s="84">
        <v>2011</v>
      </c>
      <c r="P64" s="84"/>
      <c r="Q64" s="84"/>
    </row>
    <row r="65" spans="1:17" ht="24.75">
      <c r="A65" s="45"/>
      <c r="B65" s="25" t="s">
        <v>180</v>
      </c>
      <c r="C65" s="42"/>
      <c r="D65" s="42"/>
      <c r="E65" s="42"/>
      <c r="F65" s="26"/>
      <c r="G65" s="42"/>
      <c r="H65" s="42"/>
      <c r="I65" s="42"/>
      <c r="J65" s="26"/>
      <c r="K65" s="42"/>
      <c r="L65" s="42"/>
      <c r="M65" s="42"/>
      <c r="N65" s="26"/>
      <c r="O65" s="42"/>
      <c r="P65" s="42"/>
      <c r="Q65" s="42"/>
    </row>
    <row r="66" spans="1:17">
      <c r="A66" s="45"/>
      <c r="B66" s="33" t="s">
        <v>123</v>
      </c>
      <c r="C66" s="33" t="s">
        <v>281</v>
      </c>
      <c r="D66" s="34" t="s">
        <v>955</v>
      </c>
      <c r="E66" s="33" t="s">
        <v>361</v>
      </c>
      <c r="F66" s="28"/>
      <c r="G66" s="33" t="s">
        <v>281</v>
      </c>
      <c r="H66" s="54">
        <v>1802</v>
      </c>
      <c r="I66" s="28"/>
      <c r="J66" s="28"/>
      <c r="K66" s="33" t="s">
        <v>281</v>
      </c>
      <c r="L66" s="54">
        <v>1376</v>
      </c>
      <c r="M66" s="28"/>
      <c r="N66" s="28"/>
      <c r="O66" s="33" t="s">
        <v>281</v>
      </c>
      <c r="P66" s="34" t="s">
        <v>956</v>
      </c>
      <c r="Q66" s="33" t="s">
        <v>361</v>
      </c>
    </row>
    <row r="67" spans="1:17">
      <c r="A67" s="45"/>
      <c r="B67" s="33"/>
      <c r="C67" s="33"/>
      <c r="D67" s="34"/>
      <c r="E67" s="33"/>
      <c r="F67" s="28"/>
      <c r="G67" s="33"/>
      <c r="H67" s="54"/>
      <c r="I67" s="28"/>
      <c r="J67" s="28"/>
      <c r="K67" s="33"/>
      <c r="L67" s="54"/>
      <c r="M67" s="28"/>
      <c r="N67" s="28"/>
      <c r="O67" s="33"/>
      <c r="P67" s="34"/>
      <c r="Q67" s="33"/>
    </row>
    <row r="68" spans="1:17" ht="24.75">
      <c r="A68" s="45"/>
      <c r="B68" s="173" t="s">
        <v>1016</v>
      </c>
      <c r="C68" s="32"/>
      <c r="D68" s="32"/>
      <c r="E68" s="32"/>
      <c r="F68" s="32"/>
      <c r="G68" s="32"/>
      <c r="H68" s="32"/>
      <c r="I68" s="32"/>
      <c r="J68" s="32"/>
      <c r="K68" s="32"/>
      <c r="L68" s="32"/>
      <c r="M68" s="32"/>
      <c r="N68" s="32"/>
      <c r="O68" s="32"/>
      <c r="P68" s="32"/>
      <c r="Q68" s="32"/>
    </row>
    <row r="69" spans="1:17">
      <c r="A69" s="45"/>
      <c r="B69" s="173" t="s">
        <v>1017</v>
      </c>
      <c r="C69" s="32"/>
      <c r="D69" s="32"/>
      <c r="E69" s="32"/>
      <c r="F69" s="32"/>
      <c r="G69" s="32"/>
      <c r="H69" s="32"/>
      <c r="I69" s="32"/>
      <c r="J69" s="32"/>
      <c r="K69" s="32"/>
      <c r="L69" s="32"/>
      <c r="M69" s="32"/>
      <c r="N69" s="32"/>
      <c r="O69" s="32"/>
      <c r="P69" s="32"/>
      <c r="Q69" s="32"/>
    </row>
    <row r="70" spans="1:17">
      <c r="A70" s="45"/>
      <c r="B70" s="117" t="s">
        <v>1018</v>
      </c>
      <c r="C70" s="34" t="s">
        <v>1019</v>
      </c>
      <c r="D70" s="34"/>
      <c r="E70" s="33" t="s">
        <v>361</v>
      </c>
      <c r="F70" s="28"/>
      <c r="G70" s="34" t="s">
        <v>1020</v>
      </c>
      <c r="H70" s="34"/>
      <c r="I70" s="33" t="s">
        <v>361</v>
      </c>
      <c r="J70" s="28"/>
      <c r="K70" s="34" t="s">
        <v>1021</v>
      </c>
      <c r="L70" s="34"/>
      <c r="M70" s="33" t="s">
        <v>361</v>
      </c>
      <c r="N70" s="28"/>
      <c r="O70" s="54">
        <v>4805</v>
      </c>
      <c r="P70" s="54"/>
      <c r="Q70" s="28"/>
    </row>
    <row r="71" spans="1:17">
      <c r="A71" s="45"/>
      <c r="B71" s="117"/>
      <c r="C71" s="34"/>
      <c r="D71" s="34"/>
      <c r="E71" s="33"/>
      <c r="F71" s="28"/>
      <c r="G71" s="34"/>
      <c r="H71" s="34"/>
      <c r="I71" s="33"/>
      <c r="J71" s="28"/>
      <c r="K71" s="34"/>
      <c r="L71" s="34"/>
      <c r="M71" s="33"/>
      <c r="N71" s="28"/>
      <c r="O71" s="54"/>
      <c r="P71" s="54"/>
      <c r="Q71" s="28"/>
    </row>
    <row r="72" spans="1:17">
      <c r="A72" s="45"/>
      <c r="B72" s="119" t="s">
        <v>1022</v>
      </c>
      <c r="C72" s="31">
        <v>41</v>
      </c>
      <c r="D72" s="31"/>
      <c r="E72" s="32"/>
      <c r="F72" s="32"/>
      <c r="G72" s="31">
        <v>211</v>
      </c>
      <c r="H72" s="31"/>
      <c r="I72" s="32"/>
      <c r="J72" s="32"/>
      <c r="K72" s="31">
        <v>46</v>
      </c>
      <c r="L72" s="31"/>
      <c r="M72" s="32"/>
      <c r="N72" s="32"/>
      <c r="O72" s="31">
        <v>108</v>
      </c>
      <c r="P72" s="31"/>
      <c r="Q72" s="32"/>
    </row>
    <row r="73" spans="1:17">
      <c r="A73" s="45"/>
      <c r="B73" s="119"/>
      <c r="C73" s="31"/>
      <c r="D73" s="31"/>
      <c r="E73" s="32"/>
      <c r="F73" s="32"/>
      <c r="G73" s="31"/>
      <c r="H73" s="31"/>
      <c r="I73" s="32"/>
      <c r="J73" s="32"/>
      <c r="K73" s="31"/>
      <c r="L73" s="31"/>
      <c r="M73" s="32"/>
      <c r="N73" s="32"/>
      <c r="O73" s="31"/>
      <c r="P73" s="31"/>
      <c r="Q73" s="32"/>
    </row>
    <row r="74" spans="1:17">
      <c r="A74" s="45"/>
      <c r="B74" s="117" t="s">
        <v>1023</v>
      </c>
      <c r="C74" s="34" t="s">
        <v>324</v>
      </c>
      <c r="D74" s="34"/>
      <c r="E74" s="28"/>
      <c r="F74" s="28"/>
      <c r="G74" s="34" t="s">
        <v>324</v>
      </c>
      <c r="H74" s="34"/>
      <c r="I74" s="28"/>
      <c r="J74" s="28"/>
      <c r="K74" s="34" t="s">
        <v>324</v>
      </c>
      <c r="L74" s="34"/>
      <c r="M74" s="28"/>
      <c r="N74" s="28"/>
      <c r="O74" s="34" t="s">
        <v>618</v>
      </c>
      <c r="P74" s="34"/>
      <c r="Q74" s="33" t="s">
        <v>361</v>
      </c>
    </row>
    <row r="75" spans="1:17">
      <c r="A75" s="45"/>
      <c r="B75" s="117"/>
      <c r="C75" s="34"/>
      <c r="D75" s="34"/>
      <c r="E75" s="28"/>
      <c r="F75" s="28"/>
      <c r="G75" s="34"/>
      <c r="H75" s="34"/>
      <c r="I75" s="28"/>
      <c r="J75" s="28"/>
      <c r="K75" s="34"/>
      <c r="L75" s="34"/>
      <c r="M75" s="28"/>
      <c r="N75" s="28"/>
      <c r="O75" s="34"/>
      <c r="P75" s="34"/>
      <c r="Q75" s="33"/>
    </row>
    <row r="76" spans="1:17">
      <c r="A76" s="45"/>
      <c r="B76" s="113" t="s">
        <v>198</v>
      </c>
      <c r="C76" s="32"/>
      <c r="D76" s="32"/>
      <c r="E76" s="32"/>
      <c r="F76" s="26"/>
      <c r="G76" s="32"/>
      <c r="H76" s="32"/>
      <c r="I76" s="32"/>
      <c r="J76" s="26"/>
      <c r="K76" s="32"/>
      <c r="L76" s="32"/>
      <c r="M76" s="32"/>
      <c r="N76" s="26"/>
      <c r="O76" s="32"/>
      <c r="P76" s="32"/>
      <c r="Q76" s="32"/>
    </row>
    <row r="77" spans="1:17">
      <c r="A77" s="45"/>
      <c r="B77" s="117" t="s">
        <v>47</v>
      </c>
      <c r="C77" s="34">
        <v>777</v>
      </c>
      <c r="D77" s="34"/>
      <c r="E77" s="28"/>
      <c r="F77" s="28"/>
      <c r="G77" s="34">
        <v>471</v>
      </c>
      <c r="H77" s="34"/>
      <c r="I77" s="28"/>
      <c r="J77" s="28"/>
      <c r="K77" s="34" t="s">
        <v>1024</v>
      </c>
      <c r="L77" s="34"/>
      <c r="M77" s="33" t="s">
        <v>361</v>
      </c>
      <c r="N77" s="28"/>
      <c r="O77" s="34" t="s">
        <v>1025</v>
      </c>
      <c r="P77" s="34"/>
      <c r="Q77" s="33" t="s">
        <v>361</v>
      </c>
    </row>
    <row r="78" spans="1:17">
      <c r="A78" s="45"/>
      <c r="B78" s="117"/>
      <c r="C78" s="34"/>
      <c r="D78" s="34"/>
      <c r="E78" s="28"/>
      <c r="F78" s="28"/>
      <c r="G78" s="34"/>
      <c r="H78" s="34"/>
      <c r="I78" s="28"/>
      <c r="J78" s="28"/>
      <c r="K78" s="34"/>
      <c r="L78" s="34"/>
      <c r="M78" s="33"/>
      <c r="N78" s="28"/>
      <c r="O78" s="34"/>
      <c r="P78" s="34"/>
      <c r="Q78" s="33"/>
    </row>
    <row r="79" spans="1:17">
      <c r="A79" s="45"/>
      <c r="B79" s="119" t="s">
        <v>61</v>
      </c>
      <c r="C79" s="31" t="s">
        <v>324</v>
      </c>
      <c r="D79" s="31"/>
      <c r="E79" s="32"/>
      <c r="F79" s="32"/>
      <c r="G79" s="31" t="s">
        <v>1026</v>
      </c>
      <c r="H79" s="31"/>
      <c r="I79" s="30" t="s">
        <v>361</v>
      </c>
      <c r="J79" s="32"/>
      <c r="K79" s="31">
        <v>132</v>
      </c>
      <c r="L79" s="31"/>
      <c r="M79" s="32"/>
      <c r="N79" s="32"/>
      <c r="O79" s="31">
        <v>19</v>
      </c>
      <c r="P79" s="31"/>
      <c r="Q79" s="32"/>
    </row>
    <row r="80" spans="1:17" ht="15.75" thickBot="1">
      <c r="A80" s="45"/>
      <c r="B80" s="119"/>
      <c r="C80" s="63"/>
      <c r="D80" s="63"/>
      <c r="E80" s="64"/>
      <c r="F80" s="32"/>
      <c r="G80" s="63"/>
      <c r="H80" s="63"/>
      <c r="I80" s="104"/>
      <c r="J80" s="32"/>
      <c r="K80" s="63"/>
      <c r="L80" s="63"/>
      <c r="M80" s="64"/>
      <c r="N80" s="32"/>
      <c r="O80" s="63"/>
      <c r="P80" s="63"/>
      <c r="Q80" s="64"/>
    </row>
    <row r="81" spans="1:17">
      <c r="A81" s="45"/>
      <c r="B81" s="116" t="s">
        <v>1027</v>
      </c>
      <c r="C81" s="68" t="s">
        <v>1028</v>
      </c>
      <c r="D81" s="68"/>
      <c r="E81" s="66" t="s">
        <v>361</v>
      </c>
      <c r="F81" s="28"/>
      <c r="G81" s="68">
        <v>446</v>
      </c>
      <c r="H81" s="68"/>
      <c r="I81" s="29"/>
      <c r="J81" s="28"/>
      <c r="K81" s="68" t="s">
        <v>1029</v>
      </c>
      <c r="L81" s="68"/>
      <c r="M81" s="66" t="s">
        <v>361</v>
      </c>
      <c r="N81" s="28"/>
      <c r="O81" s="68" t="s">
        <v>1030</v>
      </c>
      <c r="P81" s="68"/>
      <c r="Q81" s="66" t="s">
        <v>361</v>
      </c>
    </row>
    <row r="82" spans="1:17">
      <c r="A82" s="45"/>
      <c r="B82" s="116"/>
      <c r="C82" s="34"/>
      <c r="D82" s="34"/>
      <c r="E82" s="33"/>
      <c r="F82" s="28"/>
      <c r="G82" s="34"/>
      <c r="H82" s="34"/>
      <c r="I82" s="28"/>
      <c r="J82" s="28"/>
      <c r="K82" s="34"/>
      <c r="L82" s="34"/>
      <c r="M82" s="33"/>
      <c r="N82" s="28"/>
      <c r="O82" s="34"/>
      <c r="P82" s="34"/>
      <c r="Q82" s="33"/>
    </row>
    <row r="83" spans="1:17" ht="24.75">
      <c r="A83" s="45"/>
      <c r="B83" s="25" t="s">
        <v>202</v>
      </c>
      <c r="C83" s="32"/>
      <c r="D83" s="32"/>
      <c r="E83" s="32"/>
      <c r="F83" s="26"/>
      <c r="G83" s="32"/>
      <c r="H83" s="32"/>
      <c r="I83" s="32"/>
      <c r="J83" s="26"/>
      <c r="K83" s="32"/>
      <c r="L83" s="32"/>
      <c r="M83" s="32"/>
      <c r="N83" s="26"/>
      <c r="O83" s="32"/>
      <c r="P83" s="32"/>
      <c r="Q83" s="32"/>
    </row>
    <row r="84" spans="1:17">
      <c r="A84" s="45"/>
      <c r="B84" s="116" t="s">
        <v>1031</v>
      </c>
      <c r="C84" s="54">
        <v>4833</v>
      </c>
      <c r="D84" s="54"/>
      <c r="E84" s="28"/>
      <c r="F84" s="28"/>
      <c r="G84" s="54">
        <v>4853</v>
      </c>
      <c r="H84" s="54"/>
      <c r="I84" s="28"/>
      <c r="J84" s="28"/>
      <c r="K84" s="54">
        <v>1048</v>
      </c>
      <c r="L84" s="54"/>
      <c r="M84" s="28"/>
      <c r="N84" s="28"/>
      <c r="O84" s="54">
        <v>5727</v>
      </c>
      <c r="P84" s="54"/>
      <c r="Q84" s="28"/>
    </row>
    <row r="85" spans="1:17">
      <c r="A85" s="45"/>
      <c r="B85" s="116"/>
      <c r="C85" s="54"/>
      <c r="D85" s="54"/>
      <c r="E85" s="28"/>
      <c r="F85" s="28"/>
      <c r="G85" s="54"/>
      <c r="H85" s="54"/>
      <c r="I85" s="28"/>
      <c r="J85" s="28"/>
      <c r="K85" s="54"/>
      <c r="L85" s="54"/>
      <c r="M85" s="28"/>
      <c r="N85" s="28"/>
      <c r="O85" s="54"/>
      <c r="P85" s="54"/>
      <c r="Q85" s="28"/>
    </row>
    <row r="86" spans="1:17">
      <c r="A86" s="45"/>
      <c r="B86" s="115" t="s">
        <v>1032</v>
      </c>
      <c r="C86" s="31" t="s">
        <v>324</v>
      </c>
      <c r="D86" s="31"/>
      <c r="E86" s="32"/>
      <c r="F86" s="32"/>
      <c r="G86" s="31" t="s">
        <v>324</v>
      </c>
      <c r="H86" s="31"/>
      <c r="I86" s="32"/>
      <c r="J86" s="32"/>
      <c r="K86" s="31" t="s">
        <v>324</v>
      </c>
      <c r="L86" s="31"/>
      <c r="M86" s="32"/>
      <c r="N86" s="32"/>
      <c r="O86" s="31" t="s">
        <v>1033</v>
      </c>
      <c r="P86" s="31"/>
      <c r="Q86" s="30" t="s">
        <v>361</v>
      </c>
    </row>
    <row r="87" spans="1:17" ht="15.75" thickBot="1">
      <c r="A87" s="45"/>
      <c r="B87" s="115"/>
      <c r="C87" s="63"/>
      <c r="D87" s="63"/>
      <c r="E87" s="64"/>
      <c r="F87" s="32"/>
      <c r="G87" s="63"/>
      <c r="H87" s="63"/>
      <c r="I87" s="64"/>
      <c r="J87" s="32"/>
      <c r="K87" s="63"/>
      <c r="L87" s="63"/>
      <c r="M87" s="64"/>
      <c r="N87" s="32"/>
      <c r="O87" s="63"/>
      <c r="P87" s="63"/>
      <c r="Q87" s="104"/>
    </row>
    <row r="88" spans="1:17">
      <c r="A88" s="45"/>
      <c r="B88" s="116" t="s">
        <v>1034</v>
      </c>
      <c r="C88" s="71">
        <v>4833</v>
      </c>
      <c r="D88" s="71"/>
      <c r="E88" s="29"/>
      <c r="F88" s="28"/>
      <c r="G88" s="71">
        <v>4853</v>
      </c>
      <c r="H88" s="71"/>
      <c r="I88" s="29"/>
      <c r="J88" s="28"/>
      <c r="K88" s="71">
        <v>1048</v>
      </c>
      <c r="L88" s="71"/>
      <c r="M88" s="29"/>
      <c r="N88" s="28"/>
      <c r="O88" s="68">
        <v>338</v>
      </c>
      <c r="P88" s="68"/>
      <c r="Q88" s="29"/>
    </row>
    <row r="89" spans="1:17">
      <c r="A89" s="45"/>
      <c r="B89" s="116"/>
      <c r="C89" s="54"/>
      <c r="D89" s="54"/>
      <c r="E89" s="28"/>
      <c r="F89" s="28"/>
      <c r="G89" s="54"/>
      <c r="H89" s="54"/>
      <c r="I89" s="28"/>
      <c r="J89" s="28"/>
      <c r="K89" s="54"/>
      <c r="L89" s="54"/>
      <c r="M89" s="28"/>
      <c r="N89" s="28"/>
      <c r="O89" s="34"/>
      <c r="P89" s="34"/>
      <c r="Q89" s="28"/>
    </row>
    <row r="90" spans="1:17" ht="24.75">
      <c r="A90" s="45"/>
      <c r="B90" s="25" t="s">
        <v>215</v>
      </c>
      <c r="C90" s="32"/>
      <c r="D90" s="32"/>
      <c r="E90" s="32"/>
      <c r="F90" s="26"/>
      <c r="G90" s="32"/>
      <c r="H90" s="32"/>
      <c r="I90" s="32"/>
      <c r="J90" s="26"/>
      <c r="K90" s="32"/>
      <c r="L90" s="32"/>
      <c r="M90" s="32"/>
      <c r="N90" s="26"/>
      <c r="O90" s="32"/>
      <c r="P90" s="32"/>
      <c r="Q90" s="32"/>
    </row>
    <row r="91" spans="1:17">
      <c r="A91" s="45"/>
      <c r="B91" s="112" t="s">
        <v>166</v>
      </c>
      <c r="C91" s="34" t="s">
        <v>1035</v>
      </c>
      <c r="D91" s="34"/>
      <c r="E91" s="24" t="s">
        <v>361</v>
      </c>
      <c r="F91" s="13"/>
      <c r="G91" s="34" t="s">
        <v>1036</v>
      </c>
      <c r="H91" s="34"/>
      <c r="I91" s="24" t="s">
        <v>361</v>
      </c>
      <c r="J91" s="13"/>
      <c r="K91" s="34" t="s">
        <v>1037</v>
      </c>
      <c r="L91" s="34"/>
      <c r="M91" s="24" t="s">
        <v>361</v>
      </c>
      <c r="N91" s="13"/>
      <c r="O91" s="34" t="s">
        <v>1038</v>
      </c>
      <c r="P91" s="34"/>
      <c r="Q91" s="24" t="s">
        <v>361</v>
      </c>
    </row>
    <row r="92" spans="1:17">
      <c r="A92" s="45"/>
      <c r="B92" s="115" t="s">
        <v>1039</v>
      </c>
      <c r="C92" s="31" t="s">
        <v>324</v>
      </c>
      <c r="D92" s="31"/>
      <c r="E92" s="32"/>
      <c r="F92" s="32"/>
      <c r="G92" s="31" t="s">
        <v>1040</v>
      </c>
      <c r="H92" s="31"/>
      <c r="I92" s="30" t="s">
        <v>361</v>
      </c>
      <c r="J92" s="32"/>
      <c r="K92" s="31" t="s">
        <v>1041</v>
      </c>
      <c r="L92" s="31"/>
      <c r="M92" s="30" t="s">
        <v>361</v>
      </c>
      <c r="N92" s="32"/>
      <c r="O92" s="31" t="s">
        <v>1042</v>
      </c>
      <c r="P92" s="31"/>
      <c r="Q92" s="30" t="s">
        <v>361</v>
      </c>
    </row>
    <row r="93" spans="1:17">
      <c r="A93" s="45"/>
      <c r="B93" s="115"/>
      <c r="C93" s="31"/>
      <c r="D93" s="31"/>
      <c r="E93" s="32"/>
      <c r="F93" s="32"/>
      <c r="G93" s="31"/>
      <c r="H93" s="31"/>
      <c r="I93" s="30"/>
      <c r="J93" s="32"/>
      <c r="K93" s="31"/>
      <c r="L93" s="31"/>
      <c r="M93" s="30"/>
      <c r="N93" s="32"/>
      <c r="O93" s="31"/>
      <c r="P93" s="31"/>
      <c r="Q93" s="30"/>
    </row>
    <row r="94" spans="1:17">
      <c r="A94" s="45"/>
      <c r="B94" s="117" t="s">
        <v>157</v>
      </c>
      <c r="C94" s="34">
        <v>758</v>
      </c>
      <c r="D94" s="34"/>
      <c r="E94" s="28"/>
      <c r="F94" s="28"/>
      <c r="G94" s="34">
        <v>758</v>
      </c>
      <c r="H94" s="34"/>
      <c r="I94" s="28"/>
      <c r="J94" s="28"/>
      <c r="K94" s="34">
        <v>34</v>
      </c>
      <c r="L94" s="34"/>
      <c r="M94" s="28"/>
      <c r="N94" s="28"/>
      <c r="O94" s="34">
        <v>957</v>
      </c>
      <c r="P94" s="34"/>
      <c r="Q94" s="28"/>
    </row>
    <row r="95" spans="1:17">
      <c r="A95" s="45"/>
      <c r="B95" s="117"/>
      <c r="C95" s="34"/>
      <c r="D95" s="34"/>
      <c r="E95" s="28"/>
      <c r="F95" s="28"/>
      <c r="G95" s="34"/>
      <c r="H95" s="34"/>
      <c r="I95" s="28"/>
      <c r="J95" s="28"/>
      <c r="K95" s="34"/>
      <c r="L95" s="34"/>
      <c r="M95" s="28"/>
      <c r="N95" s="28"/>
      <c r="O95" s="34"/>
      <c r="P95" s="34"/>
      <c r="Q95" s="28"/>
    </row>
    <row r="96" spans="1:17">
      <c r="A96" s="45"/>
      <c r="B96" s="115" t="s">
        <v>160</v>
      </c>
      <c r="C96" s="39">
        <v>3691</v>
      </c>
      <c r="D96" s="39"/>
      <c r="E96" s="32"/>
      <c r="F96" s="32"/>
      <c r="G96" s="31">
        <v>9</v>
      </c>
      <c r="H96" s="31"/>
      <c r="I96" s="32"/>
      <c r="J96" s="32"/>
      <c r="K96" s="31" t="s">
        <v>324</v>
      </c>
      <c r="L96" s="31"/>
      <c r="M96" s="32"/>
      <c r="N96" s="32"/>
      <c r="O96" s="31">
        <v>542</v>
      </c>
      <c r="P96" s="31"/>
      <c r="Q96" s="32"/>
    </row>
    <row r="97" spans="1:17" ht="15.75" thickBot="1">
      <c r="A97" s="45"/>
      <c r="B97" s="115"/>
      <c r="C97" s="65"/>
      <c r="D97" s="65"/>
      <c r="E97" s="64"/>
      <c r="F97" s="32"/>
      <c r="G97" s="63"/>
      <c r="H97" s="63"/>
      <c r="I97" s="64"/>
      <c r="J97" s="32"/>
      <c r="K97" s="63"/>
      <c r="L97" s="63"/>
      <c r="M97" s="64"/>
      <c r="N97" s="32"/>
      <c r="O97" s="63"/>
      <c r="P97" s="63"/>
      <c r="Q97" s="64"/>
    </row>
    <row r="98" spans="1:17" ht="24.75">
      <c r="A98" s="45"/>
      <c r="B98" s="112" t="s">
        <v>1043</v>
      </c>
      <c r="C98" s="71">
        <v>1119</v>
      </c>
      <c r="D98" s="71"/>
      <c r="E98" s="29"/>
      <c r="F98" s="28"/>
      <c r="G98" s="68" t="s">
        <v>1045</v>
      </c>
      <c r="H98" s="68"/>
      <c r="I98" s="66" t="s">
        <v>361</v>
      </c>
      <c r="J98" s="28"/>
      <c r="K98" s="68" t="s">
        <v>1046</v>
      </c>
      <c r="L98" s="68"/>
      <c r="M98" s="66" t="s">
        <v>361</v>
      </c>
      <c r="N98" s="28"/>
      <c r="O98" s="68" t="s">
        <v>1047</v>
      </c>
      <c r="P98" s="68"/>
      <c r="Q98" s="66" t="s">
        <v>361</v>
      </c>
    </row>
    <row r="99" spans="1:17">
      <c r="A99" s="45"/>
      <c r="B99" s="112" t="s">
        <v>1044</v>
      </c>
      <c r="C99" s="54"/>
      <c r="D99" s="54"/>
      <c r="E99" s="28"/>
      <c r="F99" s="28"/>
      <c r="G99" s="34"/>
      <c r="H99" s="34"/>
      <c r="I99" s="33"/>
      <c r="J99" s="28"/>
      <c r="K99" s="34"/>
      <c r="L99" s="34"/>
      <c r="M99" s="33"/>
      <c r="N99" s="28"/>
      <c r="O99" s="34"/>
      <c r="P99" s="34"/>
      <c r="Q99" s="33"/>
    </row>
    <row r="100" spans="1:17" ht="24.75">
      <c r="A100" s="45"/>
      <c r="B100" s="173" t="s">
        <v>1048</v>
      </c>
      <c r="C100" s="39">
        <v>3051</v>
      </c>
      <c r="D100" s="39"/>
      <c r="E100" s="32"/>
      <c r="F100" s="32"/>
      <c r="G100" s="31" t="s">
        <v>1050</v>
      </c>
      <c r="H100" s="31"/>
      <c r="I100" s="30" t="s">
        <v>361</v>
      </c>
      <c r="J100" s="32"/>
      <c r="K100" s="31" t="s">
        <v>1051</v>
      </c>
      <c r="L100" s="31"/>
      <c r="M100" s="30" t="s">
        <v>361</v>
      </c>
      <c r="N100" s="32"/>
      <c r="O100" s="31" t="s">
        <v>1052</v>
      </c>
      <c r="P100" s="31"/>
      <c r="Q100" s="30" t="s">
        <v>361</v>
      </c>
    </row>
    <row r="101" spans="1:17">
      <c r="A101" s="45"/>
      <c r="B101" s="173" t="s">
        <v>1049</v>
      </c>
      <c r="C101" s="39"/>
      <c r="D101" s="39"/>
      <c r="E101" s="32"/>
      <c r="F101" s="32"/>
      <c r="G101" s="31"/>
      <c r="H101" s="31"/>
      <c r="I101" s="30"/>
      <c r="J101" s="32"/>
      <c r="K101" s="31"/>
      <c r="L101" s="31"/>
      <c r="M101" s="30"/>
      <c r="N101" s="32"/>
      <c r="O101" s="31"/>
      <c r="P101" s="31"/>
      <c r="Q101" s="30"/>
    </row>
    <row r="102" spans="1:17" ht="24.75">
      <c r="A102" s="45"/>
      <c r="B102" s="175" t="s">
        <v>1053</v>
      </c>
      <c r="C102" s="54">
        <v>8398</v>
      </c>
      <c r="D102" s="54"/>
      <c r="E102" s="28"/>
      <c r="F102" s="28"/>
      <c r="G102" s="54">
        <v>19583</v>
      </c>
      <c r="H102" s="54"/>
      <c r="I102" s="28"/>
      <c r="J102" s="28"/>
      <c r="K102" s="54">
        <v>26807</v>
      </c>
      <c r="L102" s="54"/>
      <c r="M102" s="28"/>
      <c r="N102" s="28"/>
      <c r="O102" s="54">
        <v>36173</v>
      </c>
      <c r="P102" s="54"/>
      <c r="Q102" s="28"/>
    </row>
    <row r="103" spans="1:17" ht="15.75" thickBot="1">
      <c r="A103" s="45"/>
      <c r="B103" s="175" t="s">
        <v>1054</v>
      </c>
      <c r="C103" s="77"/>
      <c r="D103" s="77"/>
      <c r="E103" s="36"/>
      <c r="F103" s="28"/>
      <c r="G103" s="77"/>
      <c r="H103" s="77"/>
      <c r="I103" s="36"/>
      <c r="J103" s="28"/>
      <c r="K103" s="77"/>
      <c r="L103" s="77"/>
      <c r="M103" s="36"/>
      <c r="N103" s="28"/>
      <c r="O103" s="77"/>
      <c r="P103" s="77"/>
      <c r="Q103" s="36"/>
    </row>
    <row r="104" spans="1:17">
      <c r="A104" s="45"/>
      <c r="B104" s="30" t="s">
        <v>224</v>
      </c>
      <c r="C104" s="37" t="s">
        <v>281</v>
      </c>
      <c r="D104" s="40">
        <v>11449</v>
      </c>
      <c r="E104" s="42"/>
      <c r="F104" s="32"/>
      <c r="G104" s="37" t="s">
        <v>281</v>
      </c>
      <c r="H104" s="40">
        <v>8398</v>
      </c>
      <c r="I104" s="42"/>
      <c r="J104" s="32"/>
      <c r="K104" s="37" t="s">
        <v>281</v>
      </c>
      <c r="L104" s="40">
        <v>19583</v>
      </c>
      <c r="M104" s="42"/>
      <c r="N104" s="32"/>
      <c r="O104" s="37" t="s">
        <v>281</v>
      </c>
      <c r="P104" s="40">
        <v>26807</v>
      </c>
      <c r="Q104" s="42"/>
    </row>
    <row r="105" spans="1:17" ht="15.75" thickBot="1">
      <c r="A105" s="45"/>
      <c r="B105" s="30"/>
      <c r="C105" s="38"/>
      <c r="D105" s="41"/>
      <c r="E105" s="43"/>
      <c r="F105" s="32"/>
      <c r="G105" s="38"/>
      <c r="H105" s="41"/>
      <c r="I105" s="43"/>
      <c r="J105" s="32"/>
      <c r="K105" s="38"/>
      <c r="L105" s="41"/>
      <c r="M105" s="43"/>
      <c r="N105" s="32"/>
      <c r="O105" s="38"/>
      <c r="P105" s="41"/>
      <c r="Q105" s="43"/>
    </row>
    <row r="106" spans="1:17" ht="15.75" thickTop="1"/>
  </sheetData>
  <mergeCells count="477">
    <mergeCell ref="B4:Q4"/>
    <mergeCell ref="B5:Q5"/>
    <mergeCell ref="B6:Q6"/>
    <mergeCell ref="B7:Q7"/>
    <mergeCell ref="B30:Q30"/>
    <mergeCell ref="B59:Q59"/>
    <mergeCell ref="M104:M105"/>
    <mergeCell ref="N104:N105"/>
    <mergeCell ref="O104:O105"/>
    <mergeCell ref="P104:P105"/>
    <mergeCell ref="Q104:Q105"/>
    <mergeCell ref="A1:A2"/>
    <mergeCell ref="B1:Q1"/>
    <mergeCell ref="B2:Q2"/>
    <mergeCell ref="B3:Q3"/>
    <mergeCell ref="A4:A105"/>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C102:D103"/>
    <mergeCell ref="E102:E103"/>
    <mergeCell ref="F102:F103"/>
    <mergeCell ref="G102:H103"/>
    <mergeCell ref="I102:I103"/>
    <mergeCell ref="J102:J103"/>
    <mergeCell ref="J100:J101"/>
    <mergeCell ref="K100:L101"/>
    <mergeCell ref="M100:M101"/>
    <mergeCell ref="N100:N101"/>
    <mergeCell ref="O100:P101"/>
    <mergeCell ref="Q100:Q101"/>
    <mergeCell ref="K98:L99"/>
    <mergeCell ref="M98:M99"/>
    <mergeCell ref="N98:N99"/>
    <mergeCell ref="O98:P99"/>
    <mergeCell ref="Q98:Q99"/>
    <mergeCell ref="C100:D101"/>
    <mergeCell ref="E100:E101"/>
    <mergeCell ref="F100:F101"/>
    <mergeCell ref="G100:H101"/>
    <mergeCell ref="I100:I101"/>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C91:D91"/>
    <mergeCell ref="G91:H91"/>
    <mergeCell ref="K91:L91"/>
    <mergeCell ref="O91:P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K81:L82"/>
    <mergeCell ref="M81:M82"/>
    <mergeCell ref="N81:N82"/>
    <mergeCell ref="O81:P82"/>
    <mergeCell ref="Q81:Q82"/>
    <mergeCell ref="C83:E83"/>
    <mergeCell ref="G83:I83"/>
    <mergeCell ref="K83:M83"/>
    <mergeCell ref="O83:Q83"/>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Q74:Q75"/>
    <mergeCell ref="C76:E76"/>
    <mergeCell ref="G76:I76"/>
    <mergeCell ref="K76:M76"/>
    <mergeCell ref="O76:Q76"/>
    <mergeCell ref="B77:B78"/>
    <mergeCell ref="C77:D78"/>
    <mergeCell ref="E77:E78"/>
    <mergeCell ref="F77:F78"/>
    <mergeCell ref="G77:H78"/>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O68:Q69"/>
    <mergeCell ref="B70:B71"/>
    <mergeCell ref="C70:D71"/>
    <mergeCell ref="E70:E71"/>
    <mergeCell ref="F70:F71"/>
    <mergeCell ref="G70:H71"/>
    <mergeCell ref="I70:I71"/>
    <mergeCell ref="J70:J71"/>
    <mergeCell ref="K70:L71"/>
    <mergeCell ref="M70:M71"/>
    <mergeCell ref="N66:N67"/>
    <mergeCell ref="O66:O67"/>
    <mergeCell ref="P66:P67"/>
    <mergeCell ref="Q66:Q67"/>
    <mergeCell ref="C68:E69"/>
    <mergeCell ref="F68:F69"/>
    <mergeCell ref="G68:I69"/>
    <mergeCell ref="J68:J69"/>
    <mergeCell ref="K68:M69"/>
    <mergeCell ref="N68:N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7:N58"/>
    <mergeCell ref="O57:O58"/>
    <mergeCell ref="P57:P58"/>
    <mergeCell ref="Q57:Q58"/>
    <mergeCell ref="B60:Q60"/>
    <mergeCell ref="C62:I63"/>
    <mergeCell ref="J62:J63"/>
    <mergeCell ref="K62:M63"/>
    <mergeCell ref="N62:N63"/>
    <mergeCell ref="O62:Q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H28:H29"/>
    <mergeCell ref="I28:I29"/>
    <mergeCell ref="B31:Q31"/>
    <mergeCell ref="C33:I33"/>
    <mergeCell ref="K33:M33"/>
    <mergeCell ref="O33:Q33"/>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28.710937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15" customHeight="1">
      <c r="A1" s="8" t="s">
        <v>10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6</v>
      </c>
      <c r="B3" s="44" t="s">
        <v>6</v>
      </c>
      <c r="C3" s="44"/>
      <c r="D3" s="44"/>
      <c r="E3" s="44"/>
      <c r="F3" s="44"/>
      <c r="G3" s="44"/>
      <c r="H3" s="44"/>
      <c r="I3" s="44"/>
      <c r="J3" s="44"/>
      <c r="K3" s="44"/>
      <c r="L3" s="44"/>
      <c r="M3" s="44"/>
      <c r="N3" s="44"/>
      <c r="O3" s="44"/>
      <c r="P3" s="44"/>
      <c r="Q3" s="44"/>
    </row>
    <row r="4" spans="1:17" ht="15" customHeight="1">
      <c r="A4" s="45" t="s">
        <v>1055</v>
      </c>
      <c r="B4" s="44" t="s">
        <v>6</v>
      </c>
      <c r="C4" s="44"/>
      <c r="D4" s="44"/>
      <c r="E4" s="44"/>
      <c r="F4" s="44"/>
      <c r="G4" s="44"/>
      <c r="H4" s="44"/>
      <c r="I4" s="44"/>
      <c r="J4" s="44"/>
      <c r="K4" s="44"/>
      <c r="L4" s="44"/>
      <c r="M4" s="44"/>
      <c r="N4" s="44"/>
      <c r="O4" s="44"/>
      <c r="P4" s="44"/>
      <c r="Q4" s="44"/>
    </row>
    <row r="5" spans="1:17">
      <c r="A5" s="45"/>
      <c r="B5" s="46" t="s">
        <v>1057</v>
      </c>
      <c r="C5" s="46"/>
      <c r="D5" s="46"/>
      <c r="E5" s="46"/>
      <c r="F5" s="46"/>
      <c r="G5" s="46"/>
      <c r="H5" s="46"/>
      <c r="I5" s="46"/>
      <c r="J5" s="46"/>
      <c r="K5" s="46"/>
      <c r="L5" s="46"/>
      <c r="M5" s="46"/>
      <c r="N5" s="46"/>
      <c r="O5" s="46"/>
      <c r="P5" s="46"/>
      <c r="Q5" s="46"/>
    </row>
    <row r="6" spans="1:17">
      <c r="A6" s="45"/>
      <c r="B6" s="46" t="s">
        <v>1058</v>
      </c>
      <c r="C6" s="46"/>
      <c r="D6" s="46"/>
      <c r="E6" s="46"/>
      <c r="F6" s="46"/>
      <c r="G6" s="46"/>
      <c r="H6" s="46"/>
      <c r="I6" s="46"/>
      <c r="J6" s="46"/>
      <c r="K6" s="46"/>
      <c r="L6" s="46"/>
      <c r="M6" s="46"/>
      <c r="N6" s="46"/>
      <c r="O6" s="46"/>
      <c r="P6" s="46"/>
      <c r="Q6" s="46"/>
    </row>
    <row r="7" spans="1:17">
      <c r="A7" s="45"/>
      <c r="B7" s="22"/>
      <c r="C7" s="22"/>
      <c r="D7" s="22"/>
      <c r="E7" s="22"/>
      <c r="F7" s="22"/>
      <c r="G7" s="22"/>
      <c r="H7" s="22"/>
      <c r="I7" s="22"/>
      <c r="J7" s="22"/>
      <c r="K7" s="22"/>
      <c r="L7" s="22"/>
      <c r="M7" s="22"/>
      <c r="N7" s="22"/>
      <c r="O7" s="22"/>
      <c r="P7" s="22"/>
      <c r="Q7" s="22"/>
    </row>
    <row r="8" spans="1:17">
      <c r="A8" s="45"/>
      <c r="B8" s="14"/>
      <c r="C8" s="14"/>
      <c r="D8" s="14"/>
      <c r="E8" s="14"/>
      <c r="F8" s="14"/>
      <c r="G8" s="14"/>
      <c r="H8" s="14"/>
      <c r="I8" s="14"/>
      <c r="J8" s="14"/>
      <c r="K8" s="14"/>
      <c r="L8" s="14"/>
      <c r="M8" s="14"/>
      <c r="N8" s="14"/>
      <c r="O8" s="14"/>
      <c r="P8" s="14"/>
      <c r="Q8" s="14"/>
    </row>
    <row r="9" spans="1:17" ht="15.75" thickBot="1">
      <c r="A9" s="45"/>
      <c r="B9" s="13"/>
      <c r="C9" s="27" t="s">
        <v>1059</v>
      </c>
      <c r="D9" s="27"/>
      <c r="E9" s="27"/>
      <c r="F9" s="27"/>
      <c r="G9" s="27"/>
      <c r="H9" s="27"/>
      <c r="I9" s="27"/>
      <c r="J9" s="27"/>
      <c r="K9" s="27"/>
      <c r="L9" s="27"/>
      <c r="M9" s="27"/>
      <c r="N9" s="27"/>
      <c r="O9" s="27"/>
      <c r="P9" s="27"/>
      <c r="Q9" s="27"/>
    </row>
    <row r="10" spans="1:17" ht="15.75" thickBot="1">
      <c r="A10" s="45"/>
      <c r="B10" s="13"/>
      <c r="C10" s="184">
        <v>41364</v>
      </c>
      <c r="D10" s="184"/>
      <c r="E10" s="184"/>
      <c r="F10" s="58"/>
      <c r="G10" s="184">
        <v>41455</v>
      </c>
      <c r="H10" s="184"/>
      <c r="I10" s="184"/>
      <c r="J10" s="58"/>
      <c r="K10" s="184">
        <v>41547</v>
      </c>
      <c r="L10" s="184"/>
      <c r="M10" s="184"/>
      <c r="N10" s="58"/>
      <c r="O10" s="184">
        <v>41639</v>
      </c>
      <c r="P10" s="184"/>
      <c r="Q10" s="184"/>
    </row>
    <row r="11" spans="1:17">
      <c r="A11" s="45"/>
      <c r="B11" s="30" t="s">
        <v>1060</v>
      </c>
      <c r="C11" s="37" t="s">
        <v>281</v>
      </c>
      <c r="D11" s="40">
        <v>10867</v>
      </c>
      <c r="E11" s="42"/>
      <c r="F11" s="32"/>
      <c r="G11" s="37" t="s">
        <v>281</v>
      </c>
      <c r="H11" s="40">
        <v>11418</v>
      </c>
      <c r="I11" s="42"/>
      <c r="J11" s="32"/>
      <c r="K11" s="37" t="s">
        <v>281</v>
      </c>
      <c r="L11" s="40">
        <v>10474</v>
      </c>
      <c r="M11" s="42"/>
      <c r="N11" s="32"/>
      <c r="O11" s="37" t="s">
        <v>281</v>
      </c>
      <c r="P11" s="40">
        <v>12304</v>
      </c>
      <c r="Q11" s="42"/>
    </row>
    <row r="12" spans="1:17">
      <c r="A12" s="45"/>
      <c r="B12" s="30"/>
      <c r="C12" s="87"/>
      <c r="D12" s="88"/>
      <c r="E12" s="89"/>
      <c r="F12" s="32"/>
      <c r="G12" s="87"/>
      <c r="H12" s="88"/>
      <c r="I12" s="89"/>
      <c r="J12" s="32"/>
      <c r="K12" s="87"/>
      <c r="L12" s="88"/>
      <c r="M12" s="89"/>
      <c r="N12" s="32"/>
      <c r="O12" s="87"/>
      <c r="P12" s="88"/>
      <c r="Q12" s="89"/>
    </row>
    <row r="13" spans="1:17">
      <c r="A13" s="45"/>
      <c r="B13" s="33" t="s">
        <v>1061</v>
      </c>
      <c r="C13" s="34">
        <v>812</v>
      </c>
      <c r="D13" s="34"/>
      <c r="E13" s="28"/>
      <c r="F13" s="28"/>
      <c r="G13" s="34">
        <v>753</v>
      </c>
      <c r="H13" s="34"/>
      <c r="I13" s="28"/>
      <c r="J13" s="28"/>
      <c r="K13" s="34">
        <v>707</v>
      </c>
      <c r="L13" s="34"/>
      <c r="M13" s="28"/>
      <c r="N13" s="28"/>
      <c r="O13" s="34">
        <v>667</v>
      </c>
      <c r="P13" s="34"/>
      <c r="Q13" s="28"/>
    </row>
    <row r="14" spans="1:17" ht="15.75" thickBot="1">
      <c r="A14" s="45"/>
      <c r="B14" s="33"/>
      <c r="C14" s="35"/>
      <c r="D14" s="35"/>
      <c r="E14" s="36"/>
      <c r="F14" s="28"/>
      <c r="G14" s="35"/>
      <c r="H14" s="35"/>
      <c r="I14" s="36"/>
      <c r="J14" s="28"/>
      <c r="K14" s="35"/>
      <c r="L14" s="35"/>
      <c r="M14" s="36"/>
      <c r="N14" s="28"/>
      <c r="O14" s="35"/>
      <c r="P14" s="35"/>
      <c r="Q14" s="36"/>
    </row>
    <row r="15" spans="1:17">
      <c r="A15" s="45"/>
      <c r="B15" s="30" t="s">
        <v>96</v>
      </c>
      <c r="C15" s="40">
        <v>10055</v>
      </c>
      <c r="D15" s="40"/>
      <c r="E15" s="42"/>
      <c r="F15" s="32"/>
      <c r="G15" s="40">
        <v>10665</v>
      </c>
      <c r="H15" s="40"/>
      <c r="I15" s="42"/>
      <c r="J15" s="32"/>
      <c r="K15" s="40">
        <v>9767</v>
      </c>
      <c r="L15" s="40"/>
      <c r="M15" s="42"/>
      <c r="N15" s="32"/>
      <c r="O15" s="40">
        <v>11637</v>
      </c>
      <c r="P15" s="40"/>
      <c r="Q15" s="42"/>
    </row>
    <row r="16" spans="1:17">
      <c r="A16" s="45"/>
      <c r="B16" s="30"/>
      <c r="C16" s="39"/>
      <c r="D16" s="39"/>
      <c r="E16" s="32"/>
      <c r="F16" s="32"/>
      <c r="G16" s="39"/>
      <c r="H16" s="39"/>
      <c r="I16" s="32"/>
      <c r="J16" s="32"/>
      <c r="K16" s="39"/>
      <c r="L16" s="39"/>
      <c r="M16" s="32"/>
      <c r="N16" s="32"/>
      <c r="O16" s="39"/>
      <c r="P16" s="39"/>
      <c r="Q16" s="32"/>
    </row>
    <row r="17" spans="1:17">
      <c r="A17" s="45"/>
      <c r="B17" s="24" t="s">
        <v>97</v>
      </c>
      <c r="C17" s="34" t="s">
        <v>1062</v>
      </c>
      <c r="D17" s="34"/>
      <c r="E17" s="24" t="s">
        <v>361</v>
      </c>
      <c r="F17" s="13"/>
      <c r="G17" s="34" t="s">
        <v>1030</v>
      </c>
      <c r="H17" s="34"/>
      <c r="I17" s="24" t="s">
        <v>361</v>
      </c>
      <c r="J17" s="13"/>
      <c r="K17" s="34" t="s">
        <v>1063</v>
      </c>
      <c r="L17" s="34"/>
      <c r="M17" s="24" t="s">
        <v>361</v>
      </c>
      <c r="N17" s="13"/>
      <c r="O17" s="34" t="s">
        <v>1064</v>
      </c>
      <c r="P17" s="34"/>
      <c r="Q17" s="24" t="s">
        <v>361</v>
      </c>
    </row>
    <row r="18" spans="1:17">
      <c r="A18" s="45"/>
      <c r="B18" s="30" t="s">
        <v>1065</v>
      </c>
      <c r="C18" s="31">
        <v>498</v>
      </c>
      <c r="D18" s="31"/>
      <c r="E18" s="32"/>
      <c r="F18" s="32"/>
      <c r="G18" s="31">
        <v>232</v>
      </c>
      <c r="H18" s="31"/>
      <c r="I18" s="32"/>
      <c r="J18" s="32"/>
      <c r="K18" s="31">
        <v>755</v>
      </c>
      <c r="L18" s="31"/>
      <c r="M18" s="32"/>
      <c r="N18" s="32"/>
      <c r="O18" s="31" t="s">
        <v>1066</v>
      </c>
      <c r="P18" s="31"/>
      <c r="Q18" s="30" t="s">
        <v>361</v>
      </c>
    </row>
    <row r="19" spans="1:17">
      <c r="A19" s="45"/>
      <c r="B19" s="30"/>
      <c r="C19" s="31"/>
      <c r="D19" s="31"/>
      <c r="E19" s="32"/>
      <c r="F19" s="32"/>
      <c r="G19" s="31"/>
      <c r="H19" s="31"/>
      <c r="I19" s="32"/>
      <c r="J19" s="32"/>
      <c r="K19" s="31"/>
      <c r="L19" s="31"/>
      <c r="M19" s="32"/>
      <c r="N19" s="32"/>
      <c r="O19" s="31"/>
      <c r="P19" s="31"/>
      <c r="Q19" s="30"/>
    </row>
    <row r="20" spans="1:17">
      <c r="A20" s="45"/>
      <c r="B20" s="33" t="s">
        <v>1067</v>
      </c>
      <c r="C20" s="54">
        <v>10097</v>
      </c>
      <c r="D20" s="54"/>
      <c r="E20" s="28"/>
      <c r="F20" s="28"/>
      <c r="G20" s="54">
        <v>10397</v>
      </c>
      <c r="H20" s="54"/>
      <c r="I20" s="28"/>
      <c r="J20" s="28"/>
      <c r="K20" s="54">
        <v>9933</v>
      </c>
      <c r="L20" s="54"/>
      <c r="M20" s="28"/>
      <c r="N20" s="28"/>
      <c r="O20" s="54">
        <v>13902</v>
      </c>
      <c r="P20" s="54"/>
      <c r="Q20" s="28"/>
    </row>
    <row r="21" spans="1:17" ht="15.75" thickBot="1">
      <c r="A21" s="45"/>
      <c r="B21" s="33"/>
      <c r="C21" s="77"/>
      <c r="D21" s="77"/>
      <c r="E21" s="36"/>
      <c r="F21" s="28"/>
      <c r="G21" s="77"/>
      <c r="H21" s="77"/>
      <c r="I21" s="36"/>
      <c r="J21" s="28"/>
      <c r="K21" s="77"/>
      <c r="L21" s="77"/>
      <c r="M21" s="36"/>
      <c r="N21" s="28"/>
      <c r="O21" s="77"/>
      <c r="P21" s="77"/>
      <c r="Q21" s="36"/>
    </row>
    <row r="22" spans="1:17">
      <c r="A22" s="45"/>
      <c r="B22" s="30" t="s">
        <v>121</v>
      </c>
      <c r="C22" s="62">
        <v>683</v>
      </c>
      <c r="D22" s="62"/>
      <c r="E22" s="42"/>
      <c r="F22" s="32"/>
      <c r="G22" s="62">
        <v>856</v>
      </c>
      <c r="H22" s="62"/>
      <c r="I22" s="42"/>
      <c r="J22" s="32"/>
      <c r="K22" s="40">
        <v>1559</v>
      </c>
      <c r="L22" s="40"/>
      <c r="M22" s="42"/>
      <c r="N22" s="32"/>
      <c r="O22" s="62" t="s">
        <v>1068</v>
      </c>
      <c r="P22" s="62"/>
      <c r="Q22" s="37" t="s">
        <v>361</v>
      </c>
    </row>
    <row r="23" spans="1:17">
      <c r="A23" s="45"/>
      <c r="B23" s="30"/>
      <c r="C23" s="31"/>
      <c r="D23" s="31"/>
      <c r="E23" s="32"/>
      <c r="F23" s="32"/>
      <c r="G23" s="31"/>
      <c r="H23" s="31"/>
      <c r="I23" s="32"/>
      <c r="J23" s="32"/>
      <c r="K23" s="39"/>
      <c r="L23" s="39"/>
      <c r="M23" s="32"/>
      <c r="N23" s="32"/>
      <c r="O23" s="31"/>
      <c r="P23" s="31"/>
      <c r="Q23" s="30"/>
    </row>
    <row r="24" spans="1:17">
      <c r="A24" s="45"/>
      <c r="B24" s="102" t="s">
        <v>1069</v>
      </c>
      <c r="C24" s="34">
        <v>222</v>
      </c>
      <c r="D24" s="34"/>
      <c r="E24" s="28"/>
      <c r="F24" s="28"/>
      <c r="G24" s="34">
        <v>281</v>
      </c>
      <c r="H24" s="34"/>
      <c r="I24" s="28"/>
      <c r="J24" s="28"/>
      <c r="K24" s="34">
        <v>506</v>
      </c>
      <c r="L24" s="34"/>
      <c r="M24" s="28"/>
      <c r="N24" s="28"/>
      <c r="O24" s="34">
        <v>576</v>
      </c>
      <c r="P24" s="34"/>
      <c r="Q24" s="28"/>
    </row>
    <row r="25" spans="1:17" ht="15.75" thickBot="1">
      <c r="A25" s="45"/>
      <c r="B25" s="102"/>
      <c r="C25" s="35"/>
      <c r="D25" s="35"/>
      <c r="E25" s="36"/>
      <c r="F25" s="28"/>
      <c r="G25" s="35"/>
      <c r="H25" s="35"/>
      <c r="I25" s="36"/>
      <c r="J25" s="28"/>
      <c r="K25" s="35"/>
      <c r="L25" s="35"/>
      <c r="M25" s="36"/>
      <c r="N25" s="28"/>
      <c r="O25" s="35"/>
      <c r="P25" s="35"/>
      <c r="Q25" s="36"/>
    </row>
    <row r="26" spans="1:17">
      <c r="A26" s="45"/>
      <c r="B26" s="30" t="s">
        <v>123</v>
      </c>
      <c r="C26" s="37" t="s">
        <v>281</v>
      </c>
      <c r="D26" s="62">
        <v>461</v>
      </c>
      <c r="E26" s="42"/>
      <c r="F26" s="32"/>
      <c r="G26" s="37" t="s">
        <v>281</v>
      </c>
      <c r="H26" s="62">
        <v>575</v>
      </c>
      <c r="I26" s="42"/>
      <c r="J26" s="32"/>
      <c r="K26" s="37" t="s">
        <v>281</v>
      </c>
      <c r="L26" s="40">
        <v>1053</v>
      </c>
      <c r="M26" s="42"/>
      <c r="N26" s="32"/>
      <c r="O26" s="37" t="s">
        <v>281</v>
      </c>
      <c r="P26" s="62" t="s">
        <v>1070</v>
      </c>
      <c r="Q26" s="37" t="s">
        <v>361</v>
      </c>
    </row>
    <row r="27" spans="1:17" ht="15.75" thickBot="1">
      <c r="A27" s="45"/>
      <c r="B27" s="30"/>
      <c r="C27" s="38"/>
      <c r="D27" s="106"/>
      <c r="E27" s="43"/>
      <c r="F27" s="32"/>
      <c r="G27" s="38"/>
      <c r="H27" s="106"/>
      <c r="I27" s="43"/>
      <c r="J27" s="32"/>
      <c r="K27" s="38"/>
      <c r="L27" s="41"/>
      <c r="M27" s="43"/>
      <c r="N27" s="32"/>
      <c r="O27" s="38"/>
      <c r="P27" s="106"/>
      <c r="Q27" s="38"/>
    </row>
    <row r="28" spans="1:17" ht="15.75" thickTop="1">
      <c r="A28" s="45"/>
      <c r="B28" s="13"/>
      <c r="C28" s="120"/>
      <c r="D28" s="120"/>
      <c r="E28" s="120"/>
      <c r="F28" s="13"/>
      <c r="G28" s="120"/>
      <c r="H28" s="120"/>
      <c r="I28" s="120"/>
      <c r="J28" s="13"/>
      <c r="K28" s="120"/>
      <c r="L28" s="120"/>
      <c r="M28" s="120"/>
      <c r="N28" s="13"/>
      <c r="O28" s="120"/>
      <c r="P28" s="120"/>
      <c r="Q28" s="120"/>
    </row>
    <row r="29" spans="1:17">
      <c r="A29" s="45"/>
      <c r="B29" s="30" t="s">
        <v>1071</v>
      </c>
      <c r="C29" s="30" t="s">
        <v>281</v>
      </c>
      <c r="D29" s="31">
        <v>0.03</v>
      </c>
      <c r="E29" s="32"/>
      <c r="F29" s="32"/>
      <c r="G29" s="30" t="s">
        <v>281</v>
      </c>
      <c r="H29" s="31">
        <v>0.04</v>
      </c>
      <c r="I29" s="32"/>
      <c r="J29" s="32"/>
      <c r="K29" s="30" t="s">
        <v>281</v>
      </c>
      <c r="L29" s="31">
        <v>0.08</v>
      </c>
      <c r="M29" s="32"/>
      <c r="N29" s="32"/>
      <c r="O29" s="30" t="s">
        <v>281</v>
      </c>
      <c r="P29" s="31" t="s">
        <v>1072</v>
      </c>
      <c r="Q29" s="30" t="s">
        <v>361</v>
      </c>
    </row>
    <row r="30" spans="1:17">
      <c r="A30" s="45"/>
      <c r="B30" s="30"/>
      <c r="C30" s="30"/>
      <c r="D30" s="31"/>
      <c r="E30" s="32"/>
      <c r="F30" s="32"/>
      <c r="G30" s="30"/>
      <c r="H30" s="31"/>
      <c r="I30" s="32"/>
      <c r="J30" s="32"/>
      <c r="K30" s="30"/>
      <c r="L30" s="31"/>
      <c r="M30" s="32"/>
      <c r="N30" s="32"/>
      <c r="O30" s="30"/>
      <c r="P30" s="31"/>
      <c r="Q30" s="30"/>
    </row>
    <row r="31" spans="1:17">
      <c r="A31" s="45"/>
      <c r="B31" s="33" t="s">
        <v>1073</v>
      </c>
      <c r="C31" s="34">
        <v>0.03</v>
      </c>
      <c r="D31" s="34"/>
      <c r="E31" s="28"/>
      <c r="F31" s="28"/>
      <c r="G31" s="34">
        <v>0.04</v>
      </c>
      <c r="H31" s="34"/>
      <c r="I31" s="28"/>
      <c r="J31" s="28"/>
      <c r="K31" s="34">
        <v>0.08</v>
      </c>
      <c r="L31" s="34"/>
      <c r="M31" s="28"/>
      <c r="N31" s="28"/>
      <c r="O31" s="34" t="s">
        <v>1072</v>
      </c>
      <c r="P31" s="34"/>
      <c r="Q31" s="33" t="s">
        <v>361</v>
      </c>
    </row>
    <row r="32" spans="1:17">
      <c r="A32" s="45"/>
      <c r="B32" s="33"/>
      <c r="C32" s="34"/>
      <c r="D32" s="34"/>
      <c r="E32" s="28"/>
      <c r="F32" s="28"/>
      <c r="G32" s="34"/>
      <c r="H32" s="34"/>
      <c r="I32" s="28"/>
      <c r="J32" s="28"/>
      <c r="K32" s="34"/>
      <c r="L32" s="34"/>
      <c r="M32" s="28"/>
      <c r="N32" s="28"/>
      <c r="O32" s="34"/>
      <c r="P32" s="34"/>
      <c r="Q32" s="33"/>
    </row>
    <row r="33" spans="1:17">
      <c r="A33" s="45"/>
      <c r="B33" s="26"/>
      <c r="C33" s="32"/>
      <c r="D33" s="32"/>
      <c r="E33" s="32"/>
      <c r="F33" s="26"/>
      <c r="G33" s="32"/>
      <c r="H33" s="32"/>
      <c r="I33" s="32"/>
      <c r="J33" s="26"/>
      <c r="K33" s="32"/>
      <c r="L33" s="32"/>
      <c r="M33" s="32"/>
      <c r="N33" s="26"/>
      <c r="O33" s="32"/>
      <c r="P33" s="32"/>
      <c r="Q33" s="32"/>
    </row>
    <row r="34" spans="1:17" ht="15.75" thickBot="1">
      <c r="A34" s="45"/>
      <c r="B34" s="13"/>
      <c r="C34" s="27" t="s">
        <v>1059</v>
      </c>
      <c r="D34" s="27"/>
      <c r="E34" s="27"/>
      <c r="F34" s="27"/>
      <c r="G34" s="27"/>
      <c r="H34" s="27"/>
      <c r="I34" s="27"/>
      <c r="J34" s="27"/>
      <c r="K34" s="27"/>
      <c r="L34" s="27"/>
      <c r="M34" s="27"/>
      <c r="N34" s="27"/>
      <c r="O34" s="27"/>
      <c r="P34" s="27"/>
      <c r="Q34" s="27"/>
    </row>
    <row r="35" spans="1:17" ht="15.75" thickBot="1">
      <c r="A35" s="45"/>
      <c r="B35" s="26"/>
      <c r="C35" s="185">
        <v>40999</v>
      </c>
      <c r="D35" s="185"/>
      <c r="E35" s="185"/>
      <c r="F35" s="80"/>
      <c r="G35" s="185">
        <v>41090</v>
      </c>
      <c r="H35" s="185"/>
      <c r="I35" s="185"/>
      <c r="J35" s="80"/>
      <c r="K35" s="185">
        <v>41182</v>
      </c>
      <c r="L35" s="185"/>
      <c r="M35" s="185"/>
      <c r="N35" s="80"/>
      <c r="O35" s="185">
        <v>41274</v>
      </c>
      <c r="P35" s="185"/>
      <c r="Q35" s="185"/>
    </row>
    <row r="36" spans="1:17">
      <c r="A36" s="45"/>
      <c r="B36" s="33" t="s">
        <v>1060</v>
      </c>
      <c r="C36" s="66" t="s">
        <v>281</v>
      </c>
      <c r="D36" s="71">
        <v>13491</v>
      </c>
      <c r="E36" s="29"/>
      <c r="F36" s="28"/>
      <c r="G36" s="66" t="s">
        <v>281</v>
      </c>
      <c r="H36" s="71">
        <v>11313</v>
      </c>
      <c r="I36" s="29"/>
      <c r="J36" s="28"/>
      <c r="K36" s="66" t="s">
        <v>281</v>
      </c>
      <c r="L36" s="71">
        <v>12437</v>
      </c>
      <c r="M36" s="29"/>
      <c r="N36" s="28"/>
      <c r="O36" s="66" t="s">
        <v>281</v>
      </c>
      <c r="P36" s="71">
        <v>11908</v>
      </c>
      <c r="Q36" s="29"/>
    </row>
    <row r="37" spans="1:17">
      <c r="A37" s="45"/>
      <c r="B37" s="33"/>
      <c r="C37" s="186"/>
      <c r="D37" s="75"/>
      <c r="E37" s="76"/>
      <c r="F37" s="28"/>
      <c r="G37" s="186"/>
      <c r="H37" s="75"/>
      <c r="I37" s="76"/>
      <c r="J37" s="28"/>
      <c r="K37" s="186"/>
      <c r="L37" s="75"/>
      <c r="M37" s="76"/>
      <c r="N37" s="28"/>
      <c r="O37" s="186"/>
      <c r="P37" s="75"/>
      <c r="Q37" s="76"/>
    </row>
    <row r="38" spans="1:17">
      <c r="A38" s="45"/>
      <c r="B38" s="30" t="s">
        <v>1061</v>
      </c>
      <c r="C38" s="39">
        <v>1123</v>
      </c>
      <c r="D38" s="39"/>
      <c r="E38" s="32"/>
      <c r="F38" s="32"/>
      <c r="G38" s="39">
        <v>1007</v>
      </c>
      <c r="H38" s="39"/>
      <c r="I38" s="32"/>
      <c r="J38" s="32"/>
      <c r="K38" s="31">
        <v>908</v>
      </c>
      <c r="L38" s="31"/>
      <c r="M38" s="32"/>
      <c r="N38" s="32"/>
      <c r="O38" s="31">
        <v>844</v>
      </c>
      <c r="P38" s="31"/>
      <c r="Q38" s="32"/>
    </row>
    <row r="39" spans="1:17" ht="15.75" thickBot="1">
      <c r="A39" s="45"/>
      <c r="B39" s="30"/>
      <c r="C39" s="65"/>
      <c r="D39" s="65"/>
      <c r="E39" s="64"/>
      <c r="F39" s="32"/>
      <c r="G39" s="65"/>
      <c r="H39" s="65"/>
      <c r="I39" s="64"/>
      <c r="J39" s="32"/>
      <c r="K39" s="63"/>
      <c r="L39" s="63"/>
      <c r="M39" s="64"/>
      <c r="N39" s="32"/>
      <c r="O39" s="63"/>
      <c r="P39" s="63"/>
      <c r="Q39" s="64"/>
    </row>
    <row r="40" spans="1:17">
      <c r="A40" s="45"/>
      <c r="B40" s="33" t="s">
        <v>96</v>
      </c>
      <c r="C40" s="71">
        <v>12368</v>
      </c>
      <c r="D40" s="71"/>
      <c r="E40" s="29"/>
      <c r="F40" s="28"/>
      <c r="G40" s="71">
        <v>10306</v>
      </c>
      <c r="H40" s="71"/>
      <c r="I40" s="29"/>
      <c r="J40" s="28"/>
      <c r="K40" s="71">
        <v>11529</v>
      </c>
      <c r="L40" s="71"/>
      <c r="M40" s="29"/>
      <c r="N40" s="28"/>
      <c r="O40" s="71">
        <v>11064</v>
      </c>
      <c r="P40" s="71"/>
      <c r="Q40" s="29"/>
    </row>
    <row r="41" spans="1:17">
      <c r="A41" s="45"/>
      <c r="B41" s="33"/>
      <c r="C41" s="54"/>
      <c r="D41" s="54"/>
      <c r="E41" s="28"/>
      <c r="F41" s="28"/>
      <c r="G41" s="54"/>
      <c r="H41" s="54"/>
      <c r="I41" s="28"/>
      <c r="J41" s="28"/>
      <c r="K41" s="54"/>
      <c r="L41" s="54"/>
      <c r="M41" s="28"/>
      <c r="N41" s="28"/>
      <c r="O41" s="54"/>
      <c r="P41" s="54"/>
      <c r="Q41" s="28"/>
    </row>
    <row r="42" spans="1:17">
      <c r="A42" s="45"/>
      <c r="B42" s="30" t="s">
        <v>97</v>
      </c>
      <c r="C42" s="31" t="s">
        <v>1074</v>
      </c>
      <c r="D42" s="31"/>
      <c r="E42" s="30" t="s">
        <v>361</v>
      </c>
      <c r="F42" s="32"/>
      <c r="G42" s="31" t="s">
        <v>1075</v>
      </c>
      <c r="H42" s="31"/>
      <c r="I42" s="30" t="s">
        <v>361</v>
      </c>
      <c r="J42" s="32"/>
      <c r="K42" s="31">
        <v>105</v>
      </c>
      <c r="L42" s="31"/>
      <c r="M42" s="32"/>
      <c r="N42" s="32"/>
      <c r="O42" s="31" t="s">
        <v>1076</v>
      </c>
      <c r="P42" s="31"/>
      <c r="Q42" s="30" t="s">
        <v>361</v>
      </c>
    </row>
    <row r="43" spans="1:17">
      <c r="A43" s="45"/>
      <c r="B43" s="30"/>
      <c r="C43" s="31"/>
      <c r="D43" s="31"/>
      <c r="E43" s="30"/>
      <c r="F43" s="32"/>
      <c r="G43" s="31"/>
      <c r="H43" s="31"/>
      <c r="I43" s="30"/>
      <c r="J43" s="32"/>
      <c r="K43" s="31"/>
      <c r="L43" s="31"/>
      <c r="M43" s="32"/>
      <c r="N43" s="32"/>
      <c r="O43" s="31"/>
      <c r="P43" s="31"/>
      <c r="Q43" s="30"/>
    </row>
    <row r="44" spans="1:17">
      <c r="A44" s="45"/>
      <c r="B44" s="33" t="s">
        <v>1065</v>
      </c>
      <c r="C44" s="34" t="s">
        <v>1077</v>
      </c>
      <c r="D44" s="34"/>
      <c r="E44" s="33" t="s">
        <v>361</v>
      </c>
      <c r="F44" s="28"/>
      <c r="G44" s="54">
        <v>1136</v>
      </c>
      <c r="H44" s="54"/>
      <c r="I44" s="28"/>
      <c r="J44" s="28"/>
      <c r="K44" s="34" t="s">
        <v>1078</v>
      </c>
      <c r="L44" s="34"/>
      <c r="M44" s="33" t="s">
        <v>361</v>
      </c>
      <c r="N44" s="28"/>
      <c r="O44" s="34" t="s">
        <v>1079</v>
      </c>
      <c r="P44" s="34"/>
      <c r="Q44" s="33" t="s">
        <v>361</v>
      </c>
    </row>
    <row r="45" spans="1:17">
      <c r="A45" s="45"/>
      <c r="B45" s="33"/>
      <c r="C45" s="34"/>
      <c r="D45" s="34"/>
      <c r="E45" s="33"/>
      <c r="F45" s="28"/>
      <c r="G45" s="54"/>
      <c r="H45" s="54"/>
      <c r="I45" s="28"/>
      <c r="J45" s="28"/>
      <c r="K45" s="34"/>
      <c r="L45" s="34"/>
      <c r="M45" s="33"/>
      <c r="N45" s="28"/>
      <c r="O45" s="34"/>
      <c r="P45" s="34"/>
      <c r="Q45" s="33"/>
    </row>
    <row r="46" spans="1:17">
      <c r="A46" s="45"/>
      <c r="B46" s="30" t="s">
        <v>1067</v>
      </c>
      <c r="C46" s="39">
        <v>10960</v>
      </c>
      <c r="D46" s="39"/>
      <c r="E46" s="32"/>
      <c r="F46" s="32"/>
      <c r="G46" s="39">
        <v>11106</v>
      </c>
      <c r="H46" s="39"/>
      <c r="I46" s="32"/>
      <c r="J46" s="32"/>
      <c r="K46" s="39">
        <v>10486</v>
      </c>
      <c r="L46" s="39"/>
      <c r="M46" s="32"/>
      <c r="N46" s="32"/>
      <c r="O46" s="39">
        <v>10962</v>
      </c>
      <c r="P46" s="39"/>
      <c r="Q46" s="32"/>
    </row>
    <row r="47" spans="1:17" ht="15.75" thickBot="1">
      <c r="A47" s="45"/>
      <c r="B47" s="30"/>
      <c r="C47" s="65"/>
      <c r="D47" s="65"/>
      <c r="E47" s="64"/>
      <c r="F47" s="32"/>
      <c r="G47" s="65"/>
      <c r="H47" s="65"/>
      <c r="I47" s="64"/>
      <c r="J47" s="32"/>
      <c r="K47" s="65"/>
      <c r="L47" s="65"/>
      <c r="M47" s="64"/>
      <c r="N47" s="32"/>
      <c r="O47" s="65"/>
      <c r="P47" s="65"/>
      <c r="Q47" s="64"/>
    </row>
    <row r="48" spans="1:17">
      <c r="A48" s="45"/>
      <c r="B48" s="33" t="s">
        <v>1080</v>
      </c>
      <c r="C48" s="71">
        <v>1084</v>
      </c>
      <c r="D48" s="71"/>
      <c r="E48" s="29"/>
      <c r="F48" s="28"/>
      <c r="G48" s="68">
        <v>770</v>
      </c>
      <c r="H48" s="68"/>
      <c r="I48" s="29"/>
      <c r="J48" s="28"/>
      <c r="K48" s="68">
        <v>587</v>
      </c>
      <c r="L48" s="68"/>
      <c r="M48" s="29"/>
      <c r="N48" s="28"/>
      <c r="O48" s="68">
        <v>422</v>
      </c>
      <c r="P48" s="68"/>
      <c r="Q48" s="29"/>
    </row>
    <row r="49" spans="1:17">
      <c r="A49" s="45"/>
      <c r="B49" s="33"/>
      <c r="C49" s="54"/>
      <c r="D49" s="54"/>
      <c r="E49" s="28"/>
      <c r="F49" s="28"/>
      <c r="G49" s="34"/>
      <c r="H49" s="34"/>
      <c r="I49" s="28"/>
      <c r="J49" s="28"/>
      <c r="K49" s="34"/>
      <c r="L49" s="34"/>
      <c r="M49" s="28"/>
      <c r="N49" s="28"/>
      <c r="O49" s="34"/>
      <c r="P49" s="34"/>
      <c r="Q49" s="28"/>
    </row>
    <row r="50" spans="1:17">
      <c r="A50" s="45"/>
      <c r="B50" s="103" t="s">
        <v>1069</v>
      </c>
      <c r="C50" s="31">
        <v>382</v>
      </c>
      <c r="D50" s="31"/>
      <c r="E50" s="32"/>
      <c r="F50" s="32"/>
      <c r="G50" s="31">
        <v>211</v>
      </c>
      <c r="H50" s="31"/>
      <c r="I50" s="32"/>
      <c r="J50" s="32"/>
      <c r="K50" s="31">
        <v>265</v>
      </c>
      <c r="L50" s="31"/>
      <c r="M50" s="32"/>
      <c r="N50" s="32"/>
      <c r="O50" s="31">
        <v>203</v>
      </c>
      <c r="P50" s="31"/>
      <c r="Q50" s="32"/>
    </row>
    <row r="51" spans="1:17" ht="15.75" thickBot="1">
      <c r="A51" s="45"/>
      <c r="B51" s="103"/>
      <c r="C51" s="63"/>
      <c r="D51" s="63"/>
      <c r="E51" s="64"/>
      <c r="F51" s="32"/>
      <c r="G51" s="63"/>
      <c r="H51" s="63"/>
      <c r="I51" s="64"/>
      <c r="J51" s="32"/>
      <c r="K51" s="63"/>
      <c r="L51" s="63"/>
      <c r="M51" s="64"/>
      <c r="N51" s="32"/>
      <c r="O51" s="63"/>
      <c r="P51" s="63"/>
      <c r="Q51" s="64"/>
    </row>
    <row r="52" spans="1:17">
      <c r="A52" s="45"/>
      <c r="B52" s="33" t="s">
        <v>1081</v>
      </c>
      <c r="C52" s="66" t="s">
        <v>281</v>
      </c>
      <c r="D52" s="68">
        <v>702</v>
      </c>
      <c r="E52" s="29"/>
      <c r="F52" s="28"/>
      <c r="G52" s="66" t="s">
        <v>281</v>
      </c>
      <c r="H52" s="68">
        <v>559</v>
      </c>
      <c r="I52" s="29"/>
      <c r="J52" s="28"/>
      <c r="K52" s="66" t="s">
        <v>281</v>
      </c>
      <c r="L52" s="68">
        <v>322</v>
      </c>
      <c r="M52" s="29"/>
      <c r="N52" s="28"/>
      <c r="O52" s="66" t="s">
        <v>281</v>
      </c>
      <c r="P52" s="68">
        <v>219</v>
      </c>
      <c r="Q52" s="29"/>
    </row>
    <row r="53" spans="1:17" ht="15.75" thickBot="1">
      <c r="A53" s="45"/>
      <c r="B53" s="33"/>
      <c r="C53" s="67"/>
      <c r="D53" s="69"/>
      <c r="E53" s="70"/>
      <c r="F53" s="28"/>
      <c r="G53" s="67"/>
      <c r="H53" s="69"/>
      <c r="I53" s="70"/>
      <c r="J53" s="28"/>
      <c r="K53" s="67"/>
      <c r="L53" s="69"/>
      <c r="M53" s="70"/>
      <c r="N53" s="28"/>
      <c r="O53" s="67"/>
      <c r="P53" s="69"/>
      <c r="Q53" s="70"/>
    </row>
    <row r="54" spans="1:17" ht="15.75" thickTop="1">
      <c r="A54" s="45"/>
      <c r="B54" s="26"/>
      <c r="C54" s="73"/>
      <c r="D54" s="73"/>
      <c r="E54" s="73"/>
      <c r="F54" s="26"/>
      <c r="G54" s="73"/>
      <c r="H54" s="73"/>
      <c r="I54" s="73"/>
      <c r="J54" s="26"/>
      <c r="K54" s="73"/>
      <c r="L54" s="73"/>
      <c r="M54" s="73"/>
      <c r="N54" s="26"/>
      <c r="O54" s="73"/>
      <c r="P54" s="73"/>
      <c r="Q54" s="73"/>
    </row>
    <row r="55" spans="1:17">
      <c r="A55" s="45"/>
      <c r="B55" s="33" t="s">
        <v>1082</v>
      </c>
      <c r="C55" s="33" t="s">
        <v>281</v>
      </c>
      <c r="D55" s="34">
        <v>0.05</v>
      </c>
      <c r="E55" s="28"/>
      <c r="F55" s="28"/>
      <c r="G55" s="33" t="s">
        <v>281</v>
      </c>
      <c r="H55" s="34">
        <v>0.04</v>
      </c>
      <c r="I55" s="28"/>
      <c r="J55" s="28"/>
      <c r="K55" s="33" t="s">
        <v>281</v>
      </c>
      <c r="L55" s="34">
        <v>0.02</v>
      </c>
      <c r="M55" s="28"/>
      <c r="N55" s="28"/>
      <c r="O55" s="33" t="s">
        <v>281</v>
      </c>
      <c r="P55" s="34">
        <v>0.02</v>
      </c>
      <c r="Q55" s="28"/>
    </row>
    <row r="56" spans="1:17">
      <c r="A56" s="45"/>
      <c r="B56" s="33"/>
      <c r="C56" s="33"/>
      <c r="D56" s="34"/>
      <c r="E56" s="28"/>
      <c r="F56" s="28"/>
      <c r="G56" s="33"/>
      <c r="H56" s="34"/>
      <c r="I56" s="28"/>
      <c r="J56" s="28"/>
      <c r="K56" s="33"/>
      <c r="L56" s="34"/>
      <c r="M56" s="28"/>
      <c r="N56" s="28"/>
      <c r="O56" s="33"/>
      <c r="P56" s="34"/>
      <c r="Q56" s="28"/>
    </row>
    <row r="57" spans="1:17">
      <c r="A57" s="45"/>
      <c r="B57" s="30" t="s">
        <v>1083</v>
      </c>
      <c r="C57" s="31">
        <v>0.05</v>
      </c>
      <c r="D57" s="31"/>
      <c r="E57" s="32"/>
      <c r="F57" s="32"/>
      <c r="G57" s="31">
        <v>0.04</v>
      </c>
      <c r="H57" s="31"/>
      <c r="I57" s="32"/>
      <c r="J57" s="32"/>
      <c r="K57" s="31">
        <v>0.02</v>
      </c>
      <c r="L57" s="31"/>
      <c r="M57" s="32"/>
      <c r="N57" s="32"/>
      <c r="O57" s="31">
        <v>0.02</v>
      </c>
      <c r="P57" s="31"/>
      <c r="Q57" s="32"/>
    </row>
    <row r="58" spans="1:17">
      <c r="A58" s="45"/>
      <c r="B58" s="30"/>
      <c r="C58" s="31"/>
      <c r="D58" s="31"/>
      <c r="E58" s="32"/>
      <c r="F58" s="32"/>
      <c r="G58" s="31"/>
      <c r="H58" s="31"/>
      <c r="I58" s="32"/>
      <c r="J58" s="32"/>
      <c r="K58" s="31"/>
      <c r="L58" s="31"/>
      <c r="M58" s="32"/>
      <c r="N58" s="32"/>
      <c r="O58" s="31"/>
      <c r="P58" s="31"/>
      <c r="Q58" s="32"/>
    </row>
  </sheetData>
  <mergeCells count="311">
    <mergeCell ref="A1:A2"/>
    <mergeCell ref="B1:Q1"/>
    <mergeCell ref="B2:Q2"/>
    <mergeCell ref="B3:Q3"/>
    <mergeCell ref="A4:A58"/>
    <mergeCell ref="B4:Q4"/>
    <mergeCell ref="B5:Q5"/>
    <mergeCell ref="B6:Q6"/>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3</v>
      </c>
    </row>
    <row r="2" spans="1:3" ht="30">
      <c r="A2" s="1" t="s">
        <v>73</v>
      </c>
      <c r="B2" s="8"/>
      <c r="C2" s="8"/>
    </row>
    <row r="3" spans="1:3">
      <c r="A3" s="3" t="s">
        <v>35</v>
      </c>
      <c r="B3" s="4" t="s">
        <v>6</v>
      </c>
      <c r="C3" s="4" t="s">
        <v>6</v>
      </c>
    </row>
    <row r="4" spans="1:3">
      <c r="A4" s="2" t="s">
        <v>74</v>
      </c>
      <c r="B4" s="7">
        <v>9046</v>
      </c>
      <c r="C4" s="7">
        <v>12528</v>
      </c>
    </row>
    <row r="5" spans="1:3" ht="30">
      <c r="A5" s="3" t="s">
        <v>75</v>
      </c>
      <c r="B5" s="4" t="s">
        <v>6</v>
      </c>
      <c r="C5" s="4" t="s">
        <v>6</v>
      </c>
    </row>
    <row r="6" spans="1:3" ht="30">
      <c r="A6" s="2" t="s">
        <v>76</v>
      </c>
      <c r="B6" s="9">
        <v>0.01</v>
      </c>
      <c r="C6" s="9">
        <v>0.01</v>
      </c>
    </row>
    <row r="7" spans="1:3" ht="30">
      <c r="A7" s="2" t="s">
        <v>77</v>
      </c>
      <c r="B7" s="6">
        <v>10000000</v>
      </c>
      <c r="C7" s="6">
        <v>10000000</v>
      </c>
    </row>
    <row r="8" spans="1:3">
      <c r="A8" s="2" t="s">
        <v>78</v>
      </c>
      <c r="B8" s="4">
        <v>0</v>
      </c>
      <c r="C8" s="4">
        <v>0</v>
      </c>
    </row>
    <row r="9" spans="1:3" ht="30">
      <c r="A9" s="2" t="s">
        <v>79</v>
      </c>
      <c r="B9" s="4">
        <v>0</v>
      </c>
      <c r="C9" s="4">
        <v>0</v>
      </c>
    </row>
    <row r="10" spans="1:3" ht="30">
      <c r="A10" s="2" t="s">
        <v>80</v>
      </c>
      <c r="B10" s="9">
        <v>0.01</v>
      </c>
      <c r="C10" s="9">
        <v>0.01</v>
      </c>
    </row>
    <row r="11" spans="1:3">
      <c r="A11" s="2" t="s">
        <v>81</v>
      </c>
      <c r="B11" s="6">
        <v>90000000</v>
      </c>
      <c r="C11" s="6">
        <v>90000000</v>
      </c>
    </row>
    <row r="12" spans="1:3">
      <c r="A12" s="2" t="s">
        <v>82</v>
      </c>
      <c r="B12" s="6">
        <v>17183013</v>
      </c>
      <c r="C12" s="6">
        <v>17512997</v>
      </c>
    </row>
    <row r="13" spans="1:3">
      <c r="A13" s="2" t="s">
        <v>83</v>
      </c>
      <c r="B13" s="6">
        <v>14832757</v>
      </c>
      <c r="C13" s="6">
        <v>144533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33.28515625" customWidth="1"/>
    <col min="3" max="3" width="36.5703125" bestFit="1" customWidth="1"/>
  </cols>
  <sheetData>
    <row r="1" spans="1:3" ht="15" customHeight="1">
      <c r="A1" s="8" t="s">
        <v>1084</v>
      </c>
      <c r="B1" s="8" t="s">
        <v>1</v>
      </c>
      <c r="C1" s="8"/>
    </row>
    <row r="2" spans="1:3" ht="15" customHeight="1">
      <c r="A2" s="8"/>
      <c r="B2" s="8" t="s">
        <v>2</v>
      </c>
      <c r="C2" s="8"/>
    </row>
    <row r="3" spans="1:3" ht="15" customHeight="1">
      <c r="A3" s="3" t="s">
        <v>233</v>
      </c>
      <c r="B3" s="44" t="s">
        <v>6</v>
      </c>
      <c r="C3" s="44"/>
    </row>
    <row r="4" spans="1:3" ht="15" customHeight="1">
      <c r="A4" s="45" t="s">
        <v>1085</v>
      </c>
      <c r="B4" s="44" t="s">
        <v>6</v>
      </c>
      <c r="C4" s="44"/>
    </row>
    <row r="5" spans="1:3" ht="140.25" customHeight="1">
      <c r="A5" s="45"/>
      <c r="B5" s="47" t="s">
        <v>234</v>
      </c>
      <c r="C5" s="47"/>
    </row>
    <row r="6" spans="1:3">
      <c r="A6" s="45"/>
      <c r="B6" s="44"/>
      <c r="C6" s="44"/>
    </row>
    <row r="7" spans="1:3" ht="191.25" customHeight="1">
      <c r="A7" s="45"/>
      <c r="B7" s="48" t="s">
        <v>235</v>
      </c>
      <c r="C7" s="48"/>
    </row>
    <row r="8" spans="1:3">
      <c r="A8" s="45"/>
      <c r="B8" s="44"/>
      <c r="C8" s="44"/>
    </row>
    <row r="9" spans="1:3" ht="114.75" customHeight="1">
      <c r="A9" s="45"/>
      <c r="B9" s="48" t="s">
        <v>236</v>
      </c>
      <c r="C9" s="48"/>
    </row>
    <row r="10" spans="1:3" ht="15" customHeight="1">
      <c r="A10" s="45" t="s">
        <v>1086</v>
      </c>
      <c r="B10" s="44" t="s">
        <v>6</v>
      </c>
      <c r="C10" s="44"/>
    </row>
    <row r="11" spans="1:3" ht="89.25" customHeight="1">
      <c r="A11" s="45"/>
      <c r="B11" s="47" t="s">
        <v>237</v>
      </c>
      <c r="C11" s="47"/>
    </row>
    <row r="12" spans="1:3" ht="15" customHeight="1">
      <c r="A12" s="45" t="s">
        <v>1087</v>
      </c>
      <c r="B12" s="44" t="s">
        <v>6</v>
      </c>
      <c r="C12" s="44"/>
    </row>
    <row r="13" spans="1:3" ht="51" customHeight="1">
      <c r="A13" s="45"/>
      <c r="B13" s="47" t="s">
        <v>239</v>
      </c>
      <c r="C13" s="47"/>
    </row>
    <row r="14" spans="1:3" ht="15" customHeight="1">
      <c r="A14" s="45" t="s">
        <v>1088</v>
      </c>
      <c r="B14" s="44" t="s">
        <v>6</v>
      </c>
      <c r="C14" s="44"/>
    </row>
    <row r="15" spans="1:3" ht="127.5" customHeight="1">
      <c r="A15" s="45"/>
      <c r="B15" s="47" t="s">
        <v>240</v>
      </c>
      <c r="C15" s="47"/>
    </row>
    <row r="16" spans="1:3">
      <c r="A16" s="45"/>
      <c r="B16" s="44"/>
      <c r="C16" s="44"/>
    </row>
    <row r="17" spans="1:3" ht="127.5" customHeight="1">
      <c r="A17" s="45"/>
      <c r="B17" s="48" t="s">
        <v>241</v>
      </c>
      <c r="C17" s="48"/>
    </row>
    <row r="18" spans="1:3" ht="15" customHeight="1">
      <c r="A18" s="45" t="s">
        <v>1089</v>
      </c>
      <c r="B18" s="44" t="s">
        <v>6</v>
      </c>
      <c r="C18" s="44"/>
    </row>
    <row r="19" spans="1:3" ht="63.75" customHeight="1">
      <c r="A19" s="45"/>
      <c r="B19" s="47" t="s">
        <v>242</v>
      </c>
      <c r="C19" s="47"/>
    </row>
    <row r="20" spans="1:3">
      <c r="A20" s="45"/>
      <c r="B20" s="44"/>
      <c r="C20" s="44"/>
    </row>
    <row r="21" spans="1:3" ht="25.5" customHeight="1">
      <c r="A21" s="45"/>
      <c r="B21" s="48" t="s">
        <v>1090</v>
      </c>
      <c r="C21" s="48"/>
    </row>
    <row r="22" spans="1:3" ht="15" customHeight="1">
      <c r="A22" s="45" t="s">
        <v>90</v>
      </c>
      <c r="B22" s="44" t="s">
        <v>6</v>
      </c>
      <c r="C22" s="44"/>
    </row>
    <row r="23" spans="1:3" ht="127.5" customHeight="1">
      <c r="A23" s="45"/>
      <c r="B23" s="47" t="s">
        <v>244</v>
      </c>
      <c r="C23" s="47"/>
    </row>
    <row r="24" spans="1:3">
      <c r="A24" s="45"/>
      <c r="B24" s="44"/>
      <c r="C24" s="44"/>
    </row>
    <row r="25" spans="1:3" ht="216.75" customHeight="1">
      <c r="A25" s="45"/>
      <c r="B25" s="48" t="s">
        <v>245</v>
      </c>
      <c r="C25" s="48"/>
    </row>
    <row r="26" spans="1:3" ht="15" customHeight="1">
      <c r="A26" s="45" t="s">
        <v>1091</v>
      </c>
      <c r="B26" s="44" t="s">
        <v>6</v>
      </c>
      <c r="C26" s="44"/>
    </row>
    <row r="27" spans="1:3" ht="102" customHeight="1">
      <c r="A27" s="45"/>
      <c r="B27" s="47" t="s">
        <v>246</v>
      </c>
      <c r="C27" s="47"/>
    </row>
    <row r="28" spans="1:3">
      <c r="A28" s="45" t="s">
        <v>1092</v>
      </c>
      <c r="B28" s="44" t="s">
        <v>6</v>
      </c>
      <c r="C28" s="44"/>
    </row>
    <row r="29" spans="1:3">
      <c r="A29" s="45"/>
      <c r="B29" s="44"/>
      <c r="C29" s="44"/>
    </row>
    <row r="30" spans="1:3" ht="15" customHeight="1">
      <c r="A30" s="45" t="s">
        <v>485</v>
      </c>
      <c r="B30" s="44" t="s">
        <v>6</v>
      </c>
      <c r="C30" s="44"/>
    </row>
    <row r="31" spans="1:3" ht="89.25" customHeight="1">
      <c r="A31" s="45"/>
      <c r="B31" s="47" t="s">
        <v>247</v>
      </c>
      <c r="C31" s="47"/>
    </row>
    <row r="32" spans="1:3">
      <c r="A32" s="45"/>
      <c r="B32" s="44"/>
      <c r="C32" s="44"/>
    </row>
    <row r="33" spans="1:3" ht="102" customHeight="1">
      <c r="A33" s="45"/>
      <c r="B33" s="48" t="s">
        <v>248</v>
      </c>
      <c r="C33" s="48"/>
    </row>
    <row r="34" spans="1:3" ht="63.75" customHeight="1">
      <c r="A34" s="45"/>
      <c r="B34" s="48" t="s">
        <v>249</v>
      </c>
      <c r="C34" s="48"/>
    </row>
    <row r="35" spans="1:3" ht="15" customHeight="1">
      <c r="A35" s="45" t="s">
        <v>1093</v>
      </c>
      <c r="B35" s="44" t="s">
        <v>6</v>
      </c>
      <c r="C35" s="44"/>
    </row>
    <row r="36" spans="1:3" ht="76.5" customHeight="1">
      <c r="A36" s="45"/>
      <c r="B36" s="47" t="s">
        <v>250</v>
      </c>
      <c r="C36" s="47"/>
    </row>
    <row r="37" spans="1:3">
      <c r="A37" s="45"/>
      <c r="B37" s="44"/>
      <c r="C37" s="44"/>
    </row>
    <row r="38" spans="1:3" ht="89.25" customHeight="1">
      <c r="A38" s="45"/>
      <c r="B38" s="48" t="s">
        <v>251</v>
      </c>
      <c r="C38" s="48"/>
    </row>
    <row r="39" spans="1:3">
      <c r="A39" s="45"/>
      <c r="B39" s="44"/>
      <c r="C39" s="44"/>
    </row>
    <row r="40" spans="1:3" ht="153" customHeight="1">
      <c r="A40" s="45"/>
      <c r="B40" s="48" t="s">
        <v>252</v>
      </c>
      <c r="C40" s="48"/>
    </row>
    <row r="41" spans="1:3" ht="15" customHeight="1">
      <c r="A41" s="45" t="s">
        <v>547</v>
      </c>
      <c r="B41" s="44" t="s">
        <v>6</v>
      </c>
      <c r="C41" s="44"/>
    </row>
    <row r="42" spans="1:3" ht="127.5" customHeight="1">
      <c r="A42" s="45"/>
      <c r="B42" s="47" t="s">
        <v>253</v>
      </c>
      <c r="C42" s="47"/>
    </row>
    <row r="43" spans="1:3">
      <c r="A43" s="45"/>
      <c r="B43" s="44"/>
      <c r="C43" s="44"/>
    </row>
    <row r="44" spans="1:3" ht="165.75" customHeight="1">
      <c r="A44" s="45"/>
      <c r="B44" s="48" t="s">
        <v>254</v>
      </c>
      <c r="C44" s="48"/>
    </row>
    <row r="45" spans="1:3">
      <c r="A45" s="45"/>
      <c r="B45" s="44"/>
      <c r="C45" s="44"/>
    </row>
    <row r="46" spans="1:3" ht="191.25" customHeight="1">
      <c r="A46" s="45"/>
      <c r="B46" s="48" t="s">
        <v>255</v>
      </c>
      <c r="C46" s="48"/>
    </row>
    <row r="47" spans="1:3">
      <c r="A47" s="45"/>
      <c r="B47" s="44"/>
      <c r="C47" s="44"/>
    </row>
    <row r="48" spans="1:3" ht="178.5" customHeight="1">
      <c r="A48" s="45"/>
      <c r="B48" s="48" t="s">
        <v>256</v>
      </c>
      <c r="C48" s="48"/>
    </row>
    <row r="49" spans="1:3">
      <c r="A49" s="45"/>
      <c r="B49" s="44"/>
      <c r="C49" s="44"/>
    </row>
    <row r="50" spans="1:3" ht="165.75" customHeight="1">
      <c r="A50" s="45"/>
      <c r="B50" s="48" t="s">
        <v>257</v>
      </c>
      <c r="C50" s="48"/>
    </row>
    <row r="51" spans="1:3">
      <c r="A51" s="45"/>
      <c r="B51" s="28"/>
      <c r="C51" s="28"/>
    </row>
    <row r="52" spans="1:3">
      <c r="A52" s="45"/>
      <c r="B52" s="14"/>
      <c r="C52" s="14"/>
    </row>
    <row r="53" spans="1:3" ht="409.5">
      <c r="A53" s="45"/>
      <c r="B53" s="15" t="s">
        <v>258</v>
      </c>
      <c r="C53" s="16" t="s">
        <v>259</v>
      </c>
    </row>
    <row r="54" spans="1:3">
      <c r="A54" s="45"/>
      <c r="B54" s="44"/>
      <c r="C54" s="44"/>
    </row>
    <row r="55" spans="1:3" ht="216.75" customHeight="1">
      <c r="A55" s="45"/>
      <c r="B55" s="48" t="s">
        <v>260</v>
      </c>
      <c r="C55" s="48"/>
    </row>
    <row r="56" spans="1:3">
      <c r="A56" s="45"/>
      <c r="B56" s="28"/>
      <c r="C56" s="28"/>
    </row>
    <row r="57" spans="1:3">
      <c r="A57" s="45"/>
      <c r="B57" s="14"/>
      <c r="C57" s="14"/>
    </row>
    <row r="58" spans="1:3" ht="408">
      <c r="A58" s="45"/>
      <c r="B58" s="17" t="s">
        <v>258</v>
      </c>
      <c r="C58" s="16" t="s">
        <v>261</v>
      </c>
    </row>
    <row r="59" spans="1:3">
      <c r="A59" s="45"/>
      <c r="B59" s="28"/>
      <c r="C59" s="28"/>
    </row>
    <row r="60" spans="1:3">
      <c r="A60" s="45"/>
      <c r="B60" s="14"/>
      <c r="C60" s="14"/>
    </row>
    <row r="61" spans="1:3" ht="409.5">
      <c r="A61" s="45"/>
      <c r="B61" s="17" t="s">
        <v>258</v>
      </c>
      <c r="C61" s="16" t="s">
        <v>262</v>
      </c>
    </row>
    <row r="62" spans="1:3">
      <c r="A62" s="45"/>
      <c r="B62" s="28"/>
      <c r="C62" s="28"/>
    </row>
    <row r="63" spans="1:3">
      <c r="A63" s="45"/>
      <c r="B63" s="14"/>
      <c r="C63" s="14"/>
    </row>
    <row r="64" spans="1:3" ht="409.5">
      <c r="A64" s="45"/>
      <c r="B64" s="17" t="s">
        <v>258</v>
      </c>
      <c r="C64" s="16" t="s">
        <v>263</v>
      </c>
    </row>
    <row r="65" spans="1:3">
      <c r="A65" s="45"/>
      <c r="B65" s="28"/>
      <c r="C65" s="28"/>
    </row>
    <row r="66" spans="1:3">
      <c r="A66" s="45"/>
      <c r="B66" s="14"/>
      <c r="C66" s="14"/>
    </row>
    <row r="67" spans="1:3" ht="267.75">
      <c r="A67" s="45"/>
      <c r="B67" s="17" t="s">
        <v>258</v>
      </c>
      <c r="C67" s="16" t="s">
        <v>264</v>
      </c>
    </row>
    <row r="68" spans="1:3">
      <c r="A68" s="45"/>
      <c r="B68" s="44"/>
      <c r="C68" s="44"/>
    </row>
    <row r="69" spans="1:3" ht="114.75" customHeight="1">
      <c r="A69" s="45"/>
      <c r="B69" s="48" t="s">
        <v>265</v>
      </c>
      <c r="C69" s="48"/>
    </row>
    <row r="70" spans="1:3" ht="15" customHeight="1">
      <c r="A70" s="45" t="s">
        <v>1094</v>
      </c>
      <c r="B70" s="44" t="s">
        <v>6</v>
      </c>
      <c r="C70" s="44"/>
    </row>
    <row r="71" spans="1:3" ht="127.5" customHeight="1">
      <c r="A71" s="45"/>
      <c r="B71" s="47" t="s">
        <v>266</v>
      </c>
      <c r="C71" s="47"/>
    </row>
    <row r="72" spans="1:3" ht="15" customHeight="1">
      <c r="A72" s="45" t="s">
        <v>1095</v>
      </c>
      <c r="B72" s="44" t="s">
        <v>6</v>
      </c>
      <c r="C72" s="44"/>
    </row>
    <row r="73" spans="1:3" ht="89.25" customHeight="1">
      <c r="A73" s="45"/>
      <c r="B73" s="47" t="s">
        <v>267</v>
      </c>
      <c r="C73" s="47"/>
    </row>
    <row r="74" spans="1:3" ht="15" customHeight="1">
      <c r="A74" s="45" t="s">
        <v>1096</v>
      </c>
      <c r="B74" s="44" t="s">
        <v>6</v>
      </c>
      <c r="C74" s="44"/>
    </row>
    <row r="75" spans="1:3" ht="51" customHeight="1">
      <c r="A75" s="45"/>
      <c r="B75" s="47" t="s">
        <v>1097</v>
      </c>
      <c r="C75" s="47"/>
    </row>
    <row r="76" spans="1:3" ht="15" customHeight="1">
      <c r="A76" s="45" t="s">
        <v>688</v>
      </c>
      <c r="B76" s="44" t="s">
        <v>6</v>
      </c>
      <c r="C76" s="44"/>
    </row>
    <row r="77" spans="1:3" ht="76.5" customHeight="1">
      <c r="A77" s="45"/>
      <c r="B77" s="47" t="s">
        <v>269</v>
      </c>
      <c r="C77" s="47"/>
    </row>
    <row r="78" spans="1:3">
      <c r="A78" s="45"/>
      <c r="B78" s="49"/>
      <c r="C78" s="49"/>
    </row>
    <row r="79" spans="1:3">
      <c r="A79" s="45"/>
      <c r="B79" s="22"/>
      <c r="C79" s="22"/>
    </row>
    <row r="80" spans="1:3">
      <c r="A80" s="45"/>
      <c r="B80" s="14"/>
      <c r="C80" s="14"/>
    </row>
    <row r="81" spans="1:3">
      <c r="A81" s="45"/>
      <c r="B81" s="18" t="s">
        <v>270</v>
      </c>
      <c r="C81" s="19" t="s">
        <v>271</v>
      </c>
    </row>
    <row r="82" spans="1:3">
      <c r="A82" s="45"/>
      <c r="B82" s="20" t="s">
        <v>272</v>
      </c>
      <c r="C82" s="21" t="s">
        <v>273</v>
      </c>
    </row>
    <row r="83" spans="1:3">
      <c r="A83" s="45"/>
      <c r="B83" s="44"/>
      <c r="C83" s="44"/>
    </row>
    <row r="84" spans="1:3">
      <c r="A84" s="45"/>
      <c r="B84" s="48" t="s">
        <v>274</v>
      </c>
      <c r="C84" s="48"/>
    </row>
    <row r="85" spans="1:3" ht="15" customHeight="1">
      <c r="A85" s="45" t="s">
        <v>1098</v>
      </c>
      <c r="B85" s="44" t="s">
        <v>6</v>
      </c>
      <c r="C85" s="44"/>
    </row>
    <row r="86" spans="1:3" ht="63.75" customHeight="1">
      <c r="A86" s="45"/>
      <c r="B86" s="47" t="s">
        <v>275</v>
      </c>
      <c r="C86" s="47"/>
    </row>
    <row r="87" spans="1:3" ht="15" customHeight="1">
      <c r="A87" s="45" t="s">
        <v>1099</v>
      </c>
      <c r="B87" s="44" t="s">
        <v>6</v>
      </c>
      <c r="C87" s="44"/>
    </row>
    <row r="88" spans="1:3" ht="229.5" customHeight="1">
      <c r="A88" s="45"/>
      <c r="B88" s="47" t="s">
        <v>276</v>
      </c>
      <c r="C88" s="47"/>
    </row>
    <row r="89" spans="1:3" ht="15" customHeight="1">
      <c r="A89" s="45" t="s">
        <v>1100</v>
      </c>
      <c r="B89" s="44" t="s">
        <v>6</v>
      </c>
      <c r="C89" s="44"/>
    </row>
    <row r="90" spans="1:3" ht="89.25" customHeight="1">
      <c r="A90" s="45"/>
      <c r="B90" s="47" t="s">
        <v>1101</v>
      </c>
      <c r="C90" s="47"/>
    </row>
    <row r="91" spans="1:3" ht="15" customHeight="1">
      <c r="A91" s="45" t="s">
        <v>889</v>
      </c>
      <c r="B91" s="44" t="s">
        <v>6</v>
      </c>
      <c r="C91" s="44"/>
    </row>
    <row r="92" spans="1:3" ht="76.5" customHeight="1">
      <c r="A92" s="45"/>
      <c r="B92" s="47" t="s">
        <v>283</v>
      </c>
      <c r="C92" s="47"/>
    </row>
    <row r="93" spans="1:3">
      <c r="A93" s="45"/>
      <c r="B93" s="44"/>
      <c r="C93" s="44"/>
    </row>
    <row r="94" spans="1:3" ht="114.75" customHeight="1">
      <c r="A94" s="45"/>
      <c r="B94" s="48" t="s">
        <v>284</v>
      </c>
      <c r="C94" s="48"/>
    </row>
    <row r="95" spans="1:3">
      <c r="A95" s="45"/>
      <c r="B95" s="44"/>
      <c r="C95" s="44"/>
    </row>
    <row r="96" spans="1:3" ht="25.5" customHeight="1">
      <c r="A96" s="45"/>
      <c r="B96" s="28" t="s">
        <v>285</v>
      </c>
      <c r="C96" s="28"/>
    </row>
    <row r="97" spans="1:3" ht="15" customHeight="1">
      <c r="A97" s="45" t="s">
        <v>1102</v>
      </c>
      <c r="B97" s="44" t="s">
        <v>6</v>
      </c>
      <c r="C97" s="44"/>
    </row>
    <row r="98" spans="1:3" ht="51" customHeight="1">
      <c r="A98" s="45"/>
      <c r="B98" s="47" t="s">
        <v>286</v>
      </c>
      <c r="C98" s="47"/>
    </row>
    <row r="99" spans="1:3" ht="15" customHeight="1">
      <c r="A99" s="45" t="s">
        <v>1103</v>
      </c>
      <c r="B99" s="44" t="s">
        <v>6</v>
      </c>
      <c r="C99" s="44"/>
    </row>
    <row r="100" spans="1:3">
      <c r="A100" s="45"/>
      <c r="B100" s="47" t="s">
        <v>1104</v>
      </c>
      <c r="C100" s="47"/>
    </row>
    <row r="101" spans="1:3" ht="15" customHeight="1">
      <c r="A101" s="45" t="s">
        <v>750</v>
      </c>
      <c r="B101" s="44" t="s">
        <v>6</v>
      </c>
      <c r="C101" s="44"/>
    </row>
    <row r="102" spans="1:3" ht="114.75" customHeight="1">
      <c r="A102" s="45"/>
      <c r="B102" s="47" t="s">
        <v>288</v>
      </c>
      <c r="C102" s="47"/>
    </row>
    <row r="103" spans="1:3" ht="15" customHeight="1">
      <c r="A103" s="45" t="s">
        <v>1105</v>
      </c>
      <c r="B103" s="44" t="s">
        <v>6</v>
      </c>
      <c r="C103" s="44"/>
    </row>
    <row r="104" spans="1:3" ht="38.25" customHeight="1">
      <c r="A104" s="45"/>
      <c r="B104" s="47" t="s">
        <v>289</v>
      </c>
      <c r="C104" s="47"/>
    </row>
    <row r="105" spans="1:3" ht="15" customHeight="1">
      <c r="A105" s="45" t="s">
        <v>821</v>
      </c>
      <c r="B105" s="44" t="s">
        <v>6</v>
      </c>
      <c r="C105" s="44"/>
    </row>
    <row r="106" spans="1:3" ht="76.5" customHeight="1">
      <c r="A106" s="45"/>
      <c r="B106" s="47" t="s">
        <v>290</v>
      </c>
      <c r="C106" s="47"/>
    </row>
    <row r="107" spans="1:3" ht="15" customHeight="1">
      <c r="A107" s="45" t="s">
        <v>1106</v>
      </c>
      <c r="B107" s="44" t="s">
        <v>6</v>
      </c>
      <c r="C107" s="44"/>
    </row>
    <row r="108" spans="1:3" ht="114.75" customHeight="1">
      <c r="A108" s="45"/>
      <c r="B108" s="47" t="s">
        <v>1107</v>
      </c>
      <c r="C108" s="47"/>
    </row>
    <row r="109" spans="1:3" ht="89.25" customHeight="1">
      <c r="A109" s="45"/>
      <c r="B109" s="48" t="s">
        <v>953</v>
      </c>
      <c r="C109" s="48"/>
    </row>
    <row r="110" spans="1:3" ht="15" customHeight="1">
      <c r="A110" s="45" t="s">
        <v>1108</v>
      </c>
      <c r="B110" s="44" t="s">
        <v>6</v>
      </c>
      <c r="C110" s="44"/>
    </row>
    <row r="111" spans="1:3" ht="63.75" customHeight="1">
      <c r="A111" s="45"/>
      <c r="B111" s="47" t="s">
        <v>292</v>
      </c>
      <c r="C111" s="47"/>
    </row>
    <row r="112" spans="1:3" ht="15" customHeight="1">
      <c r="A112" s="45" t="s">
        <v>1109</v>
      </c>
      <c r="B112" s="44" t="s">
        <v>6</v>
      </c>
      <c r="C112" s="44"/>
    </row>
    <row r="113" spans="1:3" ht="76.5" customHeight="1">
      <c r="A113" s="45"/>
      <c r="B113" s="47" t="s">
        <v>293</v>
      </c>
      <c r="C113" s="47"/>
    </row>
    <row r="114" spans="1:3" ht="25.5" customHeight="1">
      <c r="A114" s="45"/>
      <c r="B114" s="48" t="s">
        <v>392</v>
      </c>
      <c r="C114" s="48"/>
    </row>
    <row r="115" spans="1:3">
      <c r="A115" s="45"/>
      <c r="B115" s="44"/>
      <c r="C115" s="44"/>
    </row>
    <row r="116" spans="1:3" ht="25.5" customHeight="1">
      <c r="A116" s="45"/>
      <c r="B116" s="97" t="s">
        <v>393</v>
      </c>
      <c r="C116" s="97"/>
    </row>
    <row r="117" spans="1:3">
      <c r="A117" s="45"/>
      <c r="B117" s="44"/>
      <c r="C117" s="44"/>
    </row>
    <row r="118" spans="1:3" ht="25.5" customHeight="1">
      <c r="A118" s="45"/>
      <c r="B118" s="97" t="s">
        <v>394</v>
      </c>
      <c r="C118" s="97"/>
    </row>
    <row r="119" spans="1:3">
      <c r="A119" s="45"/>
      <c r="B119" s="44"/>
      <c r="C119" s="44"/>
    </row>
    <row r="120" spans="1:3" ht="89.25" customHeight="1">
      <c r="A120" s="45"/>
      <c r="B120" s="97" t="s">
        <v>395</v>
      </c>
      <c r="C120" s="97"/>
    </row>
    <row r="121" spans="1:3">
      <c r="A121" s="45"/>
      <c r="B121" s="44"/>
      <c r="C121" s="44"/>
    </row>
    <row r="122" spans="1:3" ht="25.5" customHeight="1">
      <c r="A122" s="45"/>
      <c r="B122" s="97" t="s">
        <v>396</v>
      </c>
      <c r="C122" s="97"/>
    </row>
    <row r="123" spans="1:3">
      <c r="A123" s="45"/>
      <c r="B123" s="44"/>
      <c r="C123" s="44"/>
    </row>
    <row r="124" spans="1:3" ht="25.5" customHeight="1">
      <c r="A124" s="45"/>
      <c r="B124" s="97" t="s">
        <v>397</v>
      </c>
      <c r="C124" s="97"/>
    </row>
    <row r="125" spans="1:3">
      <c r="A125" s="45"/>
      <c r="B125" s="44"/>
      <c r="C125" s="44"/>
    </row>
    <row r="126" spans="1:3" ht="63.75" customHeight="1">
      <c r="A126" s="45"/>
      <c r="B126" s="97" t="s">
        <v>398</v>
      </c>
      <c r="C126" s="97"/>
    </row>
    <row r="127" spans="1:3">
      <c r="A127" s="45"/>
      <c r="B127" s="44"/>
      <c r="C127" s="44"/>
    </row>
    <row r="128" spans="1:3" ht="38.25" customHeight="1">
      <c r="A128" s="45"/>
      <c r="B128" s="97" t="s">
        <v>399</v>
      </c>
      <c r="C128" s="97"/>
    </row>
    <row r="129" spans="1:3">
      <c r="A129" s="45"/>
      <c r="B129" s="44"/>
      <c r="C129" s="44"/>
    </row>
    <row r="130" spans="1:3" ht="38.25" customHeight="1">
      <c r="A130" s="45"/>
      <c r="B130" s="97" t="s">
        <v>400</v>
      </c>
      <c r="C130" s="97"/>
    </row>
    <row r="131" spans="1:3">
      <c r="A131" s="45"/>
      <c r="B131" s="44"/>
      <c r="C131" s="44"/>
    </row>
    <row r="132" spans="1:3">
      <c r="A132" s="45"/>
      <c r="B132" s="97" t="s">
        <v>401</v>
      </c>
      <c r="C132" s="97"/>
    </row>
    <row r="133" spans="1:3">
      <c r="A133" s="45"/>
      <c r="B133" s="44"/>
      <c r="C133" s="44"/>
    </row>
    <row r="134" spans="1:3" ht="63.75" customHeight="1">
      <c r="A134" s="45"/>
      <c r="B134" s="97" t="s">
        <v>1110</v>
      </c>
      <c r="C134" s="97"/>
    </row>
    <row r="135" spans="1:3" ht="15" customHeight="1">
      <c r="A135" s="45" t="s">
        <v>1111</v>
      </c>
      <c r="B135" s="44" t="s">
        <v>6</v>
      </c>
      <c r="C135" s="44"/>
    </row>
    <row r="136" spans="1:3" ht="76.5" customHeight="1">
      <c r="A136" s="45"/>
      <c r="B136" s="47" t="s">
        <v>294</v>
      </c>
      <c r="C136" s="47"/>
    </row>
    <row r="137" spans="1:3" ht="15" customHeight="1">
      <c r="A137" s="45" t="s">
        <v>1112</v>
      </c>
      <c r="B137" s="44" t="s">
        <v>6</v>
      </c>
      <c r="C137" s="44"/>
    </row>
    <row r="138" spans="1:3" ht="38.25" customHeight="1">
      <c r="A138" s="45"/>
      <c r="B138" s="47" t="s">
        <v>295</v>
      </c>
      <c r="C138" s="47"/>
    </row>
  </sheetData>
  <mergeCells count="154">
    <mergeCell ref="A137:A138"/>
    <mergeCell ref="B137:C137"/>
    <mergeCell ref="B138:C138"/>
    <mergeCell ref="B130:C130"/>
    <mergeCell ref="B131:C131"/>
    <mergeCell ref="B132:C132"/>
    <mergeCell ref="B133:C133"/>
    <mergeCell ref="B134:C134"/>
    <mergeCell ref="A135:A136"/>
    <mergeCell ref="B135:C135"/>
    <mergeCell ref="B136:C136"/>
    <mergeCell ref="B124:C124"/>
    <mergeCell ref="B125:C125"/>
    <mergeCell ref="B126:C126"/>
    <mergeCell ref="B127:C127"/>
    <mergeCell ref="B128:C128"/>
    <mergeCell ref="B129:C129"/>
    <mergeCell ref="B118:C118"/>
    <mergeCell ref="B119:C119"/>
    <mergeCell ref="B120:C120"/>
    <mergeCell ref="B121:C121"/>
    <mergeCell ref="B122:C122"/>
    <mergeCell ref="B123:C123"/>
    <mergeCell ref="A110:A111"/>
    <mergeCell ref="B110:C110"/>
    <mergeCell ref="B111:C111"/>
    <mergeCell ref="A112:A134"/>
    <mergeCell ref="B112:C112"/>
    <mergeCell ref="B113:C113"/>
    <mergeCell ref="B114:C114"/>
    <mergeCell ref="B115:C115"/>
    <mergeCell ref="B116:C116"/>
    <mergeCell ref="B117:C117"/>
    <mergeCell ref="A105:A106"/>
    <mergeCell ref="B105:C105"/>
    <mergeCell ref="B106:C106"/>
    <mergeCell ref="A107:A109"/>
    <mergeCell ref="B107:C107"/>
    <mergeCell ref="B108:C108"/>
    <mergeCell ref="B109:C109"/>
    <mergeCell ref="A101:A102"/>
    <mergeCell ref="B101:C101"/>
    <mergeCell ref="B102:C102"/>
    <mergeCell ref="A103:A104"/>
    <mergeCell ref="B103:C103"/>
    <mergeCell ref="B104:C104"/>
    <mergeCell ref="A97:A98"/>
    <mergeCell ref="B97:C97"/>
    <mergeCell ref="B98:C98"/>
    <mergeCell ref="A99:A100"/>
    <mergeCell ref="B99:C99"/>
    <mergeCell ref="B100:C100"/>
    <mergeCell ref="A89:A90"/>
    <mergeCell ref="B89:C89"/>
    <mergeCell ref="B90:C90"/>
    <mergeCell ref="A91:A96"/>
    <mergeCell ref="B91:C91"/>
    <mergeCell ref="B92:C92"/>
    <mergeCell ref="B93:C93"/>
    <mergeCell ref="B94:C94"/>
    <mergeCell ref="B95:C95"/>
    <mergeCell ref="B96:C96"/>
    <mergeCell ref="A85:A86"/>
    <mergeCell ref="B85:C85"/>
    <mergeCell ref="B86:C86"/>
    <mergeCell ref="A87:A88"/>
    <mergeCell ref="B87:C87"/>
    <mergeCell ref="B88:C88"/>
    <mergeCell ref="A76:A84"/>
    <mergeCell ref="B76:C76"/>
    <mergeCell ref="B77:C77"/>
    <mergeCell ref="B78:C78"/>
    <mergeCell ref="B83:C83"/>
    <mergeCell ref="B84:C84"/>
    <mergeCell ref="A72:A73"/>
    <mergeCell ref="B72:C72"/>
    <mergeCell ref="B73:C73"/>
    <mergeCell ref="A74:A75"/>
    <mergeCell ref="B74:C74"/>
    <mergeCell ref="B75:C75"/>
    <mergeCell ref="B62:C62"/>
    <mergeCell ref="B65:C65"/>
    <mergeCell ref="B68:C68"/>
    <mergeCell ref="B69:C69"/>
    <mergeCell ref="A70:A71"/>
    <mergeCell ref="B70:C70"/>
    <mergeCell ref="B71:C71"/>
    <mergeCell ref="B50:C50"/>
    <mergeCell ref="B51:C51"/>
    <mergeCell ref="B54:C54"/>
    <mergeCell ref="B55:C55"/>
    <mergeCell ref="B56:C56"/>
    <mergeCell ref="B59:C59"/>
    <mergeCell ref="A41:A69"/>
    <mergeCell ref="B41:C41"/>
    <mergeCell ref="B42:C42"/>
    <mergeCell ref="B43:C43"/>
    <mergeCell ref="B44:C44"/>
    <mergeCell ref="B45:C45"/>
    <mergeCell ref="B46:C46"/>
    <mergeCell ref="B47:C47"/>
    <mergeCell ref="B48:C48"/>
    <mergeCell ref="B49:C49"/>
    <mergeCell ref="A35:A40"/>
    <mergeCell ref="B35:C35"/>
    <mergeCell ref="B36:C36"/>
    <mergeCell ref="B37:C37"/>
    <mergeCell ref="B38:C38"/>
    <mergeCell ref="B39:C39"/>
    <mergeCell ref="B40:C40"/>
    <mergeCell ref="A28:A29"/>
    <mergeCell ref="B28:C29"/>
    <mergeCell ref="A30:A34"/>
    <mergeCell ref="B30:C30"/>
    <mergeCell ref="B31:C31"/>
    <mergeCell ref="B32:C32"/>
    <mergeCell ref="B33:C33"/>
    <mergeCell ref="B34:C34"/>
    <mergeCell ref="A22:A25"/>
    <mergeCell ref="B22:C22"/>
    <mergeCell ref="B23:C23"/>
    <mergeCell ref="B24:C24"/>
    <mergeCell ref="B25:C25"/>
    <mergeCell ref="A26:A27"/>
    <mergeCell ref="B26:C26"/>
    <mergeCell ref="B27:C27"/>
    <mergeCell ref="A14:A17"/>
    <mergeCell ref="B14:C14"/>
    <mergeCell ref="B15:C15"/>
    <mergeCell ref="B16:C16"/>
    <mergeCell ref="B17:C17"/>
    <mergeCell ref="A18:A21"/>
    <mergeCell ref="B18:C18"/>
    <mergeCell ref="B19:C19"/>
    <mergeCell ref="B20:C20"/>
    <mergeCell ref="B21:C21"/>
    <mergeCell ref="B8:C8"/>
    <mergeCell ref="B9:C9"/>
    <mergeCell ref="A10:A11"/>
    <mergeCell ref="B10:C10"/>
    <mergeCell ref="B11:C11"/>
    <mergeCell ref="A12:A13"/>
    <mergeCell ref="B12:C12"/>
    <mergeCell ref="B13:C13"/>
    <mergeCell ref="B79:C79"/>
    <mergeCell ref="A1:A2"/>
    <mergeCell ref="B1:C1"/>
    <mergeCell ref="B2:C2"/>
    <mergeCell ref="B3:C3"/>
    <mergeCell ref="A4:A9"/>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8" t="s">
        <v>1113</v>
      </c>
      <c r="B1" s="1" t="s">
        <v>1</v>
      </c>
    </row>
    <row r="2" spans="1:2">
      <c r="A2" s="8"/>
      <c r="B2" s="1" t="s">
        <v>2</v>
      </c>
    </row>
    <row r="3" spans="1:2">
      <c r="A3" s="3" t="s">
        <v>952</v>
      </c>
      <c r="B3" s="4" t="s">
        <v>6</v>
      </c>
    </row>
    <row r="4" spans="1:2">
      <c r="A4" s="45" t="s">
        <v>1106</v>
      </c>
      <c r="B4" s="4" t="s">
        <v>6</v>
      </c>
    </row>
    <row r="5" spans="1:2" ht="217.5">
      <c r="A5" s="45"/>
      <c r="B5" s="11" t="s">
        <v>1107</v>
      </c>
    </row>
    <row r="6" spans="1:2" ht="192">
      <c r="A6" s="45"/>
      <c r="B6" s="12" t="s">
        <v>953</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 customWidth="1"/>
    <col min="4" max="4" width="8" customWidth="1"/>
    <col min="5" max="5" width="13.5703125" customWidth="1"/>
  </cols>
  <sheetData>
    <row r="1" spans="1:5" ht="15" customHeight="1">
      <c r="A1" s="8" t="s">
        <v>1114</v>
      </c>
      <c r="B1" s="8" t="s">
        <v>1</v>
      </c>
      <c r="C1" s="8"/>
      <c r="D1" s="8"/>
      <c r="E1" s="8"/>
    </row>
    <row r="2" spans="1:5" ht="15" customHeight="1">
      <c r="A2" s="8"/>
      <c r="B2" s="8" t="s">
        <v>2</v>
      </c>
      <c r="C2" s="8"/>
      <c r="D2" s="8"/>
      <c r="E2" s="8"/>
    </row>
    <row r="3" spans="1:5" ht="15" customHeight="1">
      <c r="A3" s="3" t="s">
        <v>233</v>
      </c>
      <c r="B3" s="44" t="s">
        <v>6</v>
      </c>
      <c r="C3" s="44"/>
      <c r="D3" s="44"/>
      <c r="E3" s="44"/>
    </row>
    <row r="4" spans="1:5" ht="15" customHeight="1">
      <c r="A4" s="45" t="s">
        <v>688</v>
      </c>
      <c r="B4" s="44" t="s">
        <v>6</v>
      </c>
      <c r="C4" s="44"/>
      <c r="D4" s="44"/>
      <c r="E4" s="44"/>
    </row>
    <row r="5" spans="1:5" ht="25.5" customHeight="1">
      <c r="A5" s="45"/>
      <c r="B5" s="48" t="s">
        <v>1115</v>
      </c>
      <c r="C5" s="48"/>
      <c r="D5" s="48"/>
      <c r="E5" s="48"/>
    </row>
    <row r="6" spans="1:5">
      <c r="A6" s="45"/>
      <c r="B6" s="49"/>
      <c r="C6" s="49"/>
      <c r="D6" s="49"/>
      <c r="E6" s="49"/>
    </row>
    <row r="7" spans="1:5">
      <c r="A7" s="45"/>
      <c r="B7" s="22"/>
      <c r="C7" s="22"/>
    </row>
    <row r="8" spans="1:5">
      <c r="A8" s="45"/>
      <c r="B8" s="14"/>
      <c r="C8" s="14"/>
    </row>
    <row r="9" spans="1:5">
      <c r="A9" s="45"/>
      <c r="B9" s="18" t="s">
        <v>270</v>
      </c>
      <c r="C9" s="19" t="s">
        <v>271</v>
      </c>
    </row>
    <row r="10" spans="1:5">
      <c r="A10" s="45"/>
      <c r="B10" s="20" t="s">
        <v>272</v>
      </c>
      <c r="C10" s="21" t="s">
        <v>273</v>
      </c>
    </row>
    <row r="11" spans="1:5" ht="15" customHeight="1">
      <c r="A11" s="45" t="s">
        <v>1116</v>
      </c>
      <c r="B11" s="44" t="s">
        <v>6</v>
      </c>
      <c r="C11" s="44"/>
      <c r="D11" s="44"/>
      <c r="E11" s="44"/>
    </row>
    <row r="12" spans="1:5">
      <c r="A12" s="45"/>
      <c r="B12" s="48" t="s">
        <v>278</v>
      </c>
      <c r="C12" s="48"/>
      <c r="D12" s="48"/>
      <c r="E12" s="48"/>
    </row>
    <row r="13" spans="1:5">
      <c r="A13" s="45"/>
      <c r="B13" s="22"/>
      <c r="C13" s="22"/>
      <c r="D13" s="22"/>
      <c r="E13" s="22"/>
    </row>
    <row r="14" spans="1:5">
      <c r="A14" s="45"/>
      <c r="B14" s="14"/>
      <c r="C14" s="14"/>
      <c r="D14" s="14"/>
      <c r="E14" s="14"/>
    </row>
    <row r="15" spans="1:5" ht="15.75" thickBot="1">
      <c r="A15" s="45"/>
      <c r="B15" s="13"/>
      <c r="C15" s="27" t="s">
        <v>279</v>
      </c>
      <c r="D15" s="27"/>
      <c r="E15" s="27"/>
    </row>
    <row r="16" spans="1:5">
      <c r="A16" s="45"/>
      <c r="B16" s="24" t="s">
        <v>280</v>
      </c>
      <c r="C16" s="29"/>
      <c r="D16" s="29"/>
      <c r="E16" s="29"/>
    </row>
    <row r="17" spans="1:5">
      <c r="A17" s="45"/>
      <c r="B17" s="30">
        <v>2014</v>
      </c>
      <c r="C17" s="30" t="s">
        <v>281</v>
      </c>
      <c r="D17" s="31">
        <v>377</v>
      </c>
      <c r="E17" s="32"/>
    </row>
    <row r="18" spans="1:5">
      <c r="A18" s="45"/>
      <c r="B18" s="30"/>
      <c r="C18" s="30"/>
      <c r="D18" s="31"/>
      <c r="E18" s="32"/>
    </row>
    <row r="19" spans="1:5">
      <c r="A19" s="45"/>
      <c r="B19" s="33">
        <v>2015</v>
      </c>
      <c r="C19" s="34">
        <v>308</v>
      </c>
      <c r="D19" s="34"/>
      <c r="E19" s="28"/>
    </row>
    <row r="20" spans="1:5">
      <c r="A20" s="45"/>
      <c r="B20" s="33"/>
      <c r="C20" s="34"/>
      <c r="D20" s="34"/>
      <c r="E20" s="28"/>
    </row>
    <row r="21" spans="1:5">
      <c r="A21" s="45"/>
      <c r="B21" s="30">
        <v>2016</v>
      </c>
      <c r="C21" s="31">
        <v>280</v>
      </c>
      <c r="D21" s="31"/>
      <c r="E21" s="32"/>
    </row>
    <row r="22" spans="1:5">
      <c r="A22" s="45"/>
      <c r="B22" s="30"/>
      <c r="C22" s="31"/>
      <c r="D22" s="31"/>
      <c r="E22" s="32"/>
    </row>
    <row r="23" spans="1:5">
      <c r="A23" s="45"/>
      <c r="B23" s="33">
        <v>2017</v>
      </c>
      <c r="C23" s="34">
        <v>306</v>
      </c>
      <c r="D23" s="34"/>
      <c r="E23" s="28"/>
    </row>
    <row r="24" spans="1:5">
      <c r="A24" s="45"/>
      <c r="B24" s="33"/>
      <c r="C24" s="34"/>
      <c r="D24" s="34"/>
      <c r="E24" s="28"/>
    </row>
    <row r="25" spans="1:5">
      <c r="A25" s="45"/>
      <c r="B25" s="30">
        <v>2018</v>
      </c>
      <c r="C25" s="31">
        <v>306</v>
      </c>
      <c r="D25" s="31"/>
      <c r="E25" s="32"/>
    </row>
    <row r="26" spans="1:5">
      <c r="A26" s="45"/>
      <c r="B26" s="30"/>
      <c r="C26" s="31"/>
      <c r="D26" s="31"/>
      <c r="E26" s="32"/>
    </row>
    <row r="27" spans="1:5">
      <c r="A27" s="45"/>
      <c r="B27" s="33" t="s">
        <v>282</v>
      </c>
      <c r="C27" s="34">
        <v>485</v>
      </c>
      <c r="D27" s="34"/>
      <c r="E27" s="28"/>
    </row>
    <row r="28" spans="1:5" ht="15.75" thickBot="1">
      <c r="A28" s="45"/>
      <c r="B28" s="33"/>
      <c r="C28" s="35"/>
      <c r="D28" s="35"/>
      <c r="E28" s="36"/>
    </row>
    <row r="29" spans="1:5">
      <c r="A29" s="45"/>
      <c r="B29" s="30" t="s">
        <v>144</v>
      </c>
      <c r="C29" s="37" t="s">
        <v>281</v>
      </c>
      <c r="D29" s="40">
        <v>2062</v>
      </c>
      <c r="E29" s="42"/>
    </row>
    <row r="30" spans="1:5" ht="15.75" thickBot="1">
      <c r="A30" s="45"/>
      <c r="B30" s="30"/>
      <c r="C30" s="38"/>
      <c r="D30" s="41"/>
      <c r="E30" s="43"/>
    </row>
    <row r="31" spans="1:5" ht="15.75" thickTop="1"/>
  </sheetData>
  <mergeCells count="38">
    <mergeCell ref="A11:A30"/>
    <mergeCell ref="B11:E11"/>
    <mergeCell ref="B12:E12"/>
    <mergeCell ref="A1:A2"/>
    <mergeCell ref="B1:E1"/>
    <mergeCell ref="B2:E2"/>
    <mergeCell ref="B3:E3"/>
    <mergeCell ref="A4:A10"/>
    <mergeCell ref="B4:E4"/>
    <mergeCell ref="B5:E5"/>
    <mergeCell ref="B6:E6"/>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7:C7"/>
    <mergeCell ref="B13:E13"/>
    <mergeCell ref="C15:E15"/>
    <mergeCell ref="C16:E16"/>
    <mergeCell ref="B17:B18"/>
    <mergeCell ref="C17:C18"/>
    <mergeCell ref="D17:D18"/>
    <mergeCell ref="E17:E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2" width="36.5703125" bestFit="1" customWidth="1"/>
    <col min="3" max="3" width="3" customWidth="1"/>
    <col min="4" max="4" width="11.42578125" customWidth="1"/>
    <col min="5" max="6" width="14.140625" customWidth="1"/>
    <col min="7" max="7" width="36.5703125" customWidth="1"/>
    <col min="8" max="8" width="11.42578125" customWidth="1"/>
    <col min="9" max="9" width="36.5703125" bestFit="1" customWidth="1"/>
    <col min="10" max="10" width="14.140625" customWidth="1"/>
    <col min="11" max="11" width="21.28515625" customWidth="1"/>
    <col min="12" max="12" width="11.42578125" customWidth="1"/>
    <col min="13" max="13" width="9.28515625" customWidth="1"/>
    <col min="14" max="14" width="5.7109375" customWidth="1"/>
    <col min="15" max="15" width="3" customWidth="1"/>
    <col min="16" max="16" width="11.42578125" customWidth="1"/>
    <col min="17" max="17" width="14.140625" customWidth="1"/>
  </cols>
  <sheetData>
    <row r="1" spans="1:17" ht="15" customHeight="1">
      <c r="A1" s="8" t="s">
        <v>11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7</v>
      </c>
      <c r="B3" s="44" t="s">
        <v>6</v>
      </c>
      <c r="C3" s="44"/>
      <c r="D3" s="44"/>
      <c r="E3" s="44"/>
      <c r="F3" s="44"/>
      <c r="G3" s="44"/>
      <c r="H3" s="44"/>
      <c r="I3" s="44"/>
      <c r="J3" s="44"/>
      <c r="K3" s="44"/>
      <c r="L3" s="44"/>
      <c r="M3" s="44"/>
      <c r="N3" s="44"/>
      <c r="O3" s="44"/>
      <c r="P3" s="44"/>
      <c r="Q3" s="44"/>
    </row>
    <row r="4" spans="1:17" ht="15" customHeight="1">
      <c r="A4" s="45" t="s">
        <v>1118</v>
      </c>
      <c r="B4" s="44" t="s">
        <v>6</v>
      </c>
      <c r="C4" s="44"/>
      <c r="D4" s="44"/>
      <c r="E4" s="44"/>
      <c r="F4" s="44"/>
      <c r="G4" s="44"/>
      <c r="H4" s="44"/>
      <c r="I4" s="44"/>
      <c r="J4" s="44"/>
      <c r="K4" s="44"/>
      <c r="L4" s="44"/>
      <c r="M4" s="44"/>
      <c r="N4" s="44"/>
      <c r="O4" s="44"/>
      <c r="P4" s="44"/>
      <c r="Q4" s="44"/>
    </row>
    <row r="5" spans="1:17">
      <c r="A5" s="45"/>
      <c r="B5" s="48" t="s">
        <v>316</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4"/>
      <c r="C7" s="14"/>
      <c r="D7" s="14"/>
      <c r="E7" s="14"/>
      <c r="F7" s="14"/>
      <c r="G7" s="14"/>
      <c r="H7" s="14"/>
      <c r="I7" s="14"/>
      <c r="J7" s="14"/>
      <c r="K7" s="14"/>
      <c r="L7" s="14"/>
      <c r="M7" s="14"/>
      <c r="N7" s="14"/>
      <c r="O7" s="14"/>
      <c r="P7" s="14"/>
      <c r="Q7" s="14"/>
    </row>
    <row r="8" spans="1:17">
      <c r="A8" s="45"/>
      <c r="B8" s="28"/>
      <c r="C8" s="52" t="s">
        <v>317</v>
      </c>
      <c r="D8" s="52"/>
      <c r="E8" s="52"/>
      <c r="F8" s="28"/>
      <c r="G8" s="52" t="s">
        <v>318</v>
      </c>
      <c r="H8" s="52"/>
      <c r="I8" s="52"/>
      <c r="J8" s="28"/>
      <c r="K8" s="52" t="s">
        <v>320</v>
      </c>
      <c r="L8" s="52"/>
      <c r="M8" s="52"/>
      <c r="N8" s="28"/>
      <c r="O8" s="52" t="s">
        <v>321</v>
      </c>
      <c r="P8" s="52"/>
      <c r="Q8" s="52"/>
    </row>
    <row r="9" spans="1:17" ht="15.75" thickBot="1">
      <c r="A9" s="45"/>
      <c r="B9" s="28"/>
      <c r="C9" s="53"/>
      <c r="D9" s="53"/>
      <c r="E9" s="53"/>
      <c r="F9" s="28"/>
      <c r="G9" s="53" t="s">
        <v>319</v>
      </c>
      <c r="H9" s="53"/>
      <c r="I9" s="53"/>
      <c r="J9" s="28"/>
      <c r="K9" s="53" t="s">
        <v>319</v>
      </c>
      <c r="L9" s="53"/>
      <c r="M9" s="53"/>
      <c r="N9" s="28"/>
      <c r="O9" s="53"/>
      <c r="P9" s="53"/>
      <c r="Q9" s="53"/>
    </row>
    <row r="10" spans="1:17">
      <c r="A10" s="45"/>
      <c r="B10" s="50">
        <v>41639</v>
      </c>
      <c r="C10" s="42"/>
      <c r="D10" s="42"/>
      <c r="E10" s="42"/>
      <c r="F10" s="26"/>
      <c r="G10" s="42"/>
      <c r="H10" s="42"/>
      <c r="I10" s="42"/>
      <c r="J10" s="26"/>
      <c r="K10" s="42"/>
      <c r="L10" s="42"/>
      <c r="M10" s="42"/>
      <c r="N10" s="26"/>
      <c r="O10" s="42"/>
      <c r="P10" s="42"/>
      <c r="Q10" s="42"/>
    </row>
    <row r="11" spans="1:17">
      <c r="A11" s="45"/>
      <c r="B11" s="24" t="s">
        <v>322</v>
      </c>
      <c r="C11" s="28"/>
      <c r="D11" s="28"/>
      <c r="E11" s="28"/>
      <c r="F11" s="13"/>
      <c r="G11" s="28"/>
      <c r="H11" s="28"/>
      <c r="I11" s="28"/>
      <c r="J11" s="13"/>
      <c r="K11" s="28"/>
      <c r="L11" s="28"/>
      <c r="M11" s="28"/>
      <c r="N11" s="13"/>
      <c r="O11" s="28"/>
      <c r="P11" s="28"/>
      <c r="Q11" s="28"/>
    </row>
    <row r="12" spans="1:17">
      <c r="A12" s="45"/>
      <c r="B12" s="30" t="s">
        <v>323</v>
      </c>
      <c r="C12" s="30" t="s">
        <v>281</v>
      </c>
      <c r="D12" s="31" t="s">
        <v>324</v>
      </c>
      <c r="E12" s="32"/>
      <c r="F12" s="32"/>
      <c r="G12" s="30" t="s">
        <v>281</v>
      </c>
      <c r="H12" s="39">
        <v>49205</v>
      </c>
      <c r="I12" s="32"/>
      <c r="J12" s="32"/>
      <c r="K12" s="30" t="s">
        <v>281</v>
      </c>
      <c r="L12" s="31" t="s">
        <v>324</v>
      </c>
      <c r="M12" s="32"/>
      <c r="N12" s="32"/>
      <c r="O12" s="30" t="s">
        <v>281</v>
      </c>
      <c r="P12" s="39">
        <v>49205</v>
      </c>
      <c r="Q12" s="32"/>
    </row>
    <row r="13" spans="1:17">
      <c r="A13" s="45"/>
      <c r="B13" s="30"/>
      <c r="C13" s="30"/>
      <c r="D13" s="31"/>
      <c r="E13" s="32"/>
      <c r="F13" s="32"/>
      <c r="G13" s="30"/>
      <c r="H13" s="39"/>
      <c r="I13" s="32"/>
      <c r="J13" s="32"/>
      <c r="K13" s="30"/>
      <c r="L13" s="31"/>
      <c r="M13" s="32"/>
      <c r="N13" s="32"/>
      <c r="O13" s="30"/>
      <c r="P13" s="39"/>
      <c r="Q13" s="32"/>
    </row>
    <row r="14" spans="1:17">
      <c r="A14" s="45"/>
      <c r="B14" s="33" t="s">
        <v>325</v>
      </c>
      <c r="C14" s="34" t="s">
        <v>324</v>
      </c>
      <c r="D14" s="34"/>
      <c r="E14" s="28"/>
      <c r="F14" s="28"/>
      <c r="G14" s="54">
        <v>40428</v>
      </c>
      <c r="H14" s="54"/>
      <c r="I14" s="28"/>
      <c r="J14" s="28"/>
      <c r="K14" s="34" t="s">
        <v>324</v>
      </c>
      <c r="L14" s="34"/>
      <c r="M14" s="28"/>
      <c r="N14" s="28"/>
      <c r="O14" s="54">
        <v>40428</v>
      </c>
      <c r="P14" s="54"/>
      <c r="Q14" s="28"/>
    </row>
    <row r="15" spans="1:17">
      <c r="A15" s="45"/>
      <c r="B15" s="33"/>
      <c r="C15" s="34"/>
      <c r="D15" s="34"/>
      <c r="E15" s="28"/>
      <c r="F15" s="28"/>
      <c r="G15" s="54"/>
      <c r="H15" s="54"/>
      <c r="I15" s="28"/>
      <c r="J15" s="28"/>
      <c r="K15" s="34"/>
      <c r="L15" s="34"/>
      <c r="M15" s="28"/>
      <c r="N15" s="28"/>
      <c r="O15" s="54"/>
      <c r="P15" s="54"/>
      <c r="Q15" s="28"/>
    </row>
    <row r="16" spans="1:17">
      <c r="A16" s="45"/>
      <c r="B16" s="30" t="s">
        <v>326</v>
      </c>
      <c r="C16" s="39">
        <v>8104</v>
      </c>
      <c r="D16" s="39"/>
      <c r="E16" s="32"/>
      <c r="F16" s="32"/>
      <c r="G16" s="31" t="s">
        <v>324</v>
      </c>
      <c r="H16" s="31"/>
      <c r="I16" s="32"/>
      <c r="J16" s="32"/>
      <c r="K16" s="31" t="s">
        <v>324</v>
      </c>
      <c r="L16" s="31"/>
      <c r="M16" s="32"/>
      <c r="N16" s="32"/>
      <c r="O16" s="39">
        <v>8104</v>
      </c>
      <c r="P16" s="39"/>
      <c r="Q16" s="32"/>
    </row>
    <row r="17" spans="1:17">
      <c r="A17" s="45"/>
      <c r="B17" s="30"/>
      <c r="C17" s="39"/>
      <c r="D17" s="39"/>
      <c r="E17" s="32"/>
      <c r="F17" s="32"/>
      <c r="G17" s="31"/>
      <c r="H17" s="31"/>
      <c r="I17" s="32"/>
      <c r="J17" s="32"/>
      <c r="K17" s="31"/>
      <c r="L17" s="31"/>
      <c r="M17" s="32"/>
      <c r="N17" s="32"/>
      <c r="O17" s="39"/>
      <c r="P17" s="39"/>
      <c r="Q17" s="32"/>
    </row>
    <row r="18" spans="1:17">
      <c r="A18" s="45"/>
      <c r="B18" s="33" t="s">
        <v>327</v>
      </c>
      <c r="C18" s="34" t="s">
        <v>324</v>
      </c>
      <c r="D18" s="34"/>
      <c r="E18" s="28"/>
      <c r="F18" s="28"/>
      <c r="G18" s="54">
        <v>292680</v>
      </c>
      <c r="H18" s="54"/>
      <c r="I18" s="28"/>
      <c r="J18" s="28"/>
      <c r="K18" s="34" t="s">
        <v>324</v>
      </c>
      <c r="L18" s="34"/>
      <c r="M18" s="28"/>
      <c r="N18" s="28"/>
      <c r="O18" s="54">
        <v>292680</v>
      </c>
      <c r="P18" s="54"/>
      <c r="Q18" s="28"/>
    </row>
    <row r="19" spans="1:17">
      <c r="A19" s="45"/>
      <c r="B19" s="33"/>
      <c r="C19" s="34"/>
      <c r="D19" s="34"/>
      <c r="E19" s="28"/>
      <c r="F19" s="28"/>
      <c r="G19" s="54"/>
      <c r="H19" s="54"/>
      <c r="I19" s="28"/>
      <c r="J19" s="28"/>
      <c r="K19" s="34"/>
      <c r="L19" s="34"/>
      <c r="M19" s="28"/>
      <c r="N19" s="28"/>
      <c r="O19" s="54"/>
      <c r="P19" s="54"/>
      <c r="Q19" s="28"/>
    </row>
    <row r="20" spans="1:17">
      <c r="A20" s="45"/>
      <c r="B20" s="30" t="s">
        <v>328</v>
      </c>
      <c r="C20" s="31" t="s">
        <v>324</v>
      </c>
      <c r="D20" s="31"/>
      <c r="E20" s="32"/>
      <c r="F20" s="32"/>
      <c r="G20" s="31">
        <v>231</v>
      </c>
      <c r="H20" s="31"/>
      <c r="I20" s="32"/>
      <c r="J20" s="32"/>
      <c r="K20" s="31" t="s">
        <v>324</v>
      </c>
      <c r="L20" s="31"/>
      <c r="M20" s="32"/>
      <c r="N20" s="32"/>
      <c r="O20" s="31">
        <v>231</v>
      </c>
      <c r="P20" s="31"/>
      <c r="Q20" s="32"/>
    </row>
    <row r="21" spans="1:17">
      <c r="A21" s="45"/>
      <c r="B21" s="30"/>
      <c r="C21" s="31"/>
      <c r="D21" s="31"/>
      <c r="E21" s="32"/>
      <c r="F21" s="32"/>
      <c r="G21" s="31"/>
      <c r="H21" s="31"/>
      <c r="I21" s="32"/>
      <c r="J21" s="32"/>
      <c r="K21" s="31"/>
      <c r="L21" s="31"/>
      <c r="M21" s="32"/>
      <c r="N21" s="32"/>
      <c r="O21" s="31"/>
      <c r="P21" s="31"/>
      <c r="Q21" s="32"/>
    </row>
    <row r="22" spans="1:17">
      <c r="A22" s="45"/>
      <c r="B22" s="13"/>
      <c r="C22" s="28"/>
      <c r="D22" s="28"/>
      <c r="E22" s="28"/>
      <c r="F22" s="13"/>
      <c r="G22" s="28"/>
      <c r="H22" s="28"/>
      <c r="I22" s="28"/>
      <c r="J22" s="13"/>
      <c r="K22" s="28"/>
      <c r="L22" s="28"/>
      <c r="M22" s="28"/>
      <c r="N22" s="13"/>
      <c r="O22" s="28"/>
      <c r="P22" s="28"/>
      <c r="Q22" s="28"/>
    </row>
    <row r="23" spans="1:17">
      <c r="A23" s="45"/>
      <c r="B23" s="51">
        <v>41274</v>
      </c>
      <c r="C23" s="32"/>
      <c r="D23" s="32"/>
      <c r="E23" s="32"/>
      <c r="F23" s="26"/>
      <c r="G23" s="32"/>
      <c r="H23" s="32"/>
      <c r="I23" s="32"/>
      <c r="J23" s="26"/>
      <c r="K23" s="32"/>
      <c r="L23" s="32"/>
      <c r="M23" s="32"/>
      <c r="N23" s="26"/>
      <c r="O23" s="32"/>
      <c r="P23" s="32"/>
      <c r="Q23" s="32"/>
    </row>
    <row r="24" spans="1:17">
      <c r="A24" s="45"/>
      <c r="B24" s="24" t="s">
        <v>322</v>
      </c>
      <c r="C24" s="28"/>
      <c r="D24" s="28"/>
      <c r="E24" s="28"/>
      <c r="F24" s="13"/>
      <c r="G24" s="28"/>
      <c r="H24" s="28"/>
      <c r="I24" s="28"/>
      <c r="J24" s="13"/>
      <c r="K24" s="28"/>
      <c r="L24" s="28"/>
      <c r="M24" s="28"/>
      <c r="N24" s="13"/>
      <c r="O24" s="28"/>
      <c r="P24" s="28"/>
      <c r="Q24" s="28"/>
    </row>
    <row r="25" spans="1:17">
      <c r="A25" s="45"/>
      <c r="B25" s="30" t="s">
        <v>323</v>
      </c>
      <c r="C25" s="30" t="s">
        <v>281</v>
      </c>
      <c r="D25" s="31" t="s">
        <v>324</v>
      </c>
      <c r="E25" s="32"/>
      <c r="F25" s="32"/>
      <c r="G25" s="30" t="s">
        <v>281</v>
      </c>
      <c r="H25" s="39">
        <v>57660</v>
      </c>
      <c r="I25" s="32"/>
      <c r="J25" s="32"/>
      <c r="K25" s="30" t="s">
        <v>281</v>
      </c>
      <c r="L25" s="31" t="s">
        <v>324</v>
      </c>
      <c r="M25" s="32"/>
      <c r="N25" s="32"/>
      <c r="O25" s="30" t="s">
        <v>281</v>
      </c>
      <c r="P25" s="39">
        <v>57660</v>
      </c>
      <c r="Q25" s="32"/>
    </row>
    <row r="26" spans="1:17">
      <c r="A26" s="45"/>
      <c r="B26" s="30"/>
      <c r="C26" s="30"/>
      <c r="D26" s="31"/>
      <c r="E26" s="32"/>
      <c r="F26" s="32"/>
      <c r="G26" s="30"/>
      <c r="H26" s="39"/>
      <c r="I26" s="32"/>
      <c r="J26" s="32"/>
      <c r="K26" s="30"/>
      <c r="L26" s="31"/>
      <c r="M26" s="32"/>
      <c r="N26" s="32"/>
      <c r="O26" s="30"/>
      <c r="P26" s="39"/>
      <c r="Q26" s="32"/>
    </row>
    <row r="27" spans="1:17">
      <c r="A27" s="45"/>
      <c r="B27" s="33" t="s">
        <v>325</v>
      </c>
      <c r="C27" s="34" t="s">
        <v>324</v>
      </c>
      <c r="D27" s="34"/>
      <c r="E27" s="28"/>
      <c r="F27" s="28"/>
      <c r="G27" s="54">
        <v>40890</v>
      </c>
      <c r="H27" s="54"/>
      <c r="I27" s="28"/>
      <c r="J27" s="28"/>
      <c r="K27" s="34" t="s">
        <v>324</v>
      </c>
      <c r="L27" s="34"/>
      <c r="M27" s="28"/>
      <c r="N27" s="28"/>
      <c r="O27" s="54">
        <v>40890</v>
      </c>
      <c r="P27" s="54"/>
      <c r="Q27" s="28"/>
    </row>
    <row r="28" spans="1:17">
      <c r="A28" s="45"/>
      <c r="B28" s="33"/>
      <c r="C28" s="34"/>
      <c r="D28" s="34"/>
      <c r="E28" s="28"/>
      <c r="F28" s="28"/>
      <c r="G28" s="54"/>
      <c r="H28" s="54"/>
      <c r="I28" s="28"/>
      <c r="J28" s="28"/>
      <c r="K28" s="34"/>
      <c r="L28" s="34"/>
      <c r="M28" s="28"/>
      <c r="N28" s="28"/>
      <c r="O28" s="54"/>
      <c r="P28" s="54"/>
      <c r="Q28" s="28"/>
    </row>
    <row r="29" spans="1:17">
      <c r="A29" s="45"/>
      <c r="B29" s="30" t="s">
        <v>327</v>
      </c>
      <c r="C29" s="31" t="s">
        <v>324</v>
      </c>
      <c r="D29" s="31"/>
      <c r="E29" s="32"/>
      <c r="F29" s="32"/>
      <c r="G29" s="39">
        <v>321672</v>
      </c>
      <c r="H29" s="39"/>
      <c r="I29" s="32"/>
      <c r="J29" s="32"/>
      <c r="K29" s="31" t="s">
        <v>324</v>
      </c>
      <c r="L29" s="31"/>
      <c r="M29" s="32"/>
      <c r="N29" s="32"/>
      <c r="O29" s="39">
        <v>321672</v>
      </c>
      <c r="P29" s="39"/>
      <c r="Q29" s="32"/>
    </row>
    <row r="30" spans="1:17">
      <c r="A30" s="45"/>
      <c r="B30" s="30"/>
      <c r="C30" s="31"/>
      <c r="D30" s="31"/>
      <c r="E30" s="32"/>
      <c r="F30" s="32"/>
      <c r="G30" s="39"/>
      <c r="H30" s="39"/>
      <c r="I30" s="32"/>
      <c r="J30" s="32"/>
      <c r="K30" s="31"/>
      <c r="L30" s="31"/>
      <c r="M30" s="32"/>
      <c r="N30" s="32"/>
      <c r="O30" s="39"/>
      <c r="P30" s="39"/>
      <c r="Q30" s="32"/>
    </row>
    <row r="31" spans="1:17">
      <c r="A31" s="45"/>
      <c r="B31" s="33" t="s">
        <v>328</v>
      </c>
      <c r="C31" s="34" t="s">
        <v>324</v>
      </c>
      <c r="D31" s="34"/>
      <c r="E31" s="28"/>
      <c r="F31" s="28"/>
      <c r="G31" s="34">
        <v>283</v>
      </c>
      <c r="H31" s="34"/>
      <c r="I31" s="28"/>
      <c r="J31" s="28"/>
      <c r="K31" s="34" t="s">
        <v>324</v>
      </c>
      <c r="L31" s="34"/>
      <c r="M31" s="28"/>
      <c r="N31" s="28"/>
      <c r="O31" s="34">
        <v>283</v>
      </c>
      <c r="P31" s="34"/>
      <c r="Q31" s="28"/>
    </row>
    <row r="32" spans="1:17">
      <c r="A32" s="45"/>
      <c r="B32" s="33"/>
      <c r="C32" s="34"/>
      <c r="D32" s="34"/>
      <c r="E32" s="28"/>
      <c r="F32" s="28"/>
      <c r="G32" s="34"/>
      <c r="H32" s="34"/>
      <c r="I32" s="28"/>
      <c r="J32" s="28"/>
      <c r="K32" s="34"/>
      <c r="L32" s="34"/>
      <c r="M32" s="28"/>
      <c r="N32" s="28"/>
      <c r="O32" s="34"/>
      <c r="P32" s="34"/>
      <c r="Q32" s="28"/>
    </row>
    <row r="33" spans="1:17" ht="15" customHeight="1">
      <c r="A33" s="45" t="s">
        <v>1119</v>
      </c>
      <c r="B33" s="44" t="s">
        <v>6</v>
      </c>
      <c r="C33" s="44"/>
      <c r="D33" s="44"/>
      <c r="E33" s="44"/>
      <c r="F33" s="44"/>
      <c r="G33" s="44"/>
      <c r="H33" s="44"/>
      <c r="I33" s="44"/>
      <c r="J33" s="44"/>
      <c r="K33" s="44"/>
      <c r="L33" s="44"/>
      <c r="M33" s="44"/>
      <c r="N33" s="44"/>
      <c r="O33" s="44"/>
      <c r="P33" s="44"/>
      <c r="Q33" s="44"/>
    </row>
    <row r="34" spans="1:17">
      <c r="A34" s="45"/>
      <c r="B34" s="48" t="s">
        <v>1120</v>
      </c>
      <c r="C34" s="48"/>
      <c r="D34" s="48"/>
      <c r="E34" s="48"/>
      <c r="F34" s="48"/>
      <c r="G34" s="48"/>
      <c r="H34" s="48"/>
      <c r="I34" s="48"/>
      <c r="J34" s="48"/>
      <c r="K34" s="48"/>
      <c r="L34" s="48"/>
      <c r="M34" s="48"/>
      <c r="N34" s="48"/>
      <c r="O34" s="48"/>
      <c r="P34" s="48"/>
      <c r="Q34" s="48"/>
    </row>
    <row r="35" spans="1:17">
      <c r="A35" s="45"/>
      <c r="B35" s="22"/>
      <c r="C35" s="22"/>
      <c r="D35" s="22"/>
      <c r="E35" s="22"/>
      <c r="F35" s="22"/>
      <c r="G35" s="22"/>
      <c r="H35" s="22"/>
      <c r="I35" s="22"/>
      <c r="J35" s="22"/>
      <c r="K35" s="22"/>
      <c r="L35" s="22"/>
      <c r="M35" s="22"/>
      <c r="N35" s="22"/>
      <c r="O35" s="22"/>
      <c r="P35" s="22"/>
      <c r="Q35" s="22"/>
    </row>
    <row r="36" spans="1:17">
      <c r="A36" s="45"/>
      <c r="B36" s="14"/>
      <c r="C36" s="14"/>
      <c r="D36" s="14"/>
      <c r="E36" s="14"/>
      <c r="F36" s="14"/>
      <c r="G36" s="14"/>
      <c r="H36" s="14"/>
      <c r="I36" s="14"/>
      <c r="J36" s="14"/>
      <c r="K36" s="14"/>
      <c r="L36" s="14"/>
      <c r="M36" s="14"/>
      <c r="N36" s="14"/>
      <c r="O36" s="14"/>
      <c r="P36" s="14"/>
      <c r="Q36" s="14"/>
    </row>
    <row r="37" spans="1:17" ht="15.75" thickBot="1">
      <c r="A37" s="45"/>
      <c r="B37" s="13"/>
      <c r="C37" s="27" t="s">
        <v>317</v>
      </c>
      <c r="D37" s="27"/>
      <c r="E37" s="27"/>
      <c r="F37" s="13"/>
      <c r="G37" s="27" t="s">
        <v>331</v>
      </c>
      <c r="H37" s="27"/>
      <c r="I37" s="27"/>
      <c r="J37" s="13"/>
      <c r="K37" s="27" t="s">
        <v>332</v>
      </c>
      <c r="L37" s="27"/>
      <c r="M37" s="27"/>
      <c r="N37" s="13"/>
      <c r="O37" s="53" t="s">
        <v>321</v>
      </c>
      <c r="P37" s="53"/>
      <c r="Q37" s="53"/>
    </row>
    <row r="38" spans="1:17">
      <c r="A38" s="45"/>
      <c r="B38" s="55">
        <v>41639</v>
      </c>
      <c r="C38" s="42"/>
      <c r="D38" s="42"/>
      <c r="E38" s="42"/>
      <c r="F38" s="26"/>
      <c r="G38" s="42"/>
      <c r="H38" s="42"/>
      <c r="I38" s="42"/>
      <c r="J38" s="26"/>
      <c r="K38" s="42"/>
      <c r="L38" s="42"/>
      <c r="M38" s="42"/>
      <c r="N38" s="26"/>
      <c r="O38" s="42"/>
      <c r="P38" s="42"/>
      <c r="Q38" s="42"/>
    </row>
    <row r="39" spans="1:17">
      <c r="A39" s="45"/>
      <c r="B39" s="24" t="s">
        <v>333</v>
      </c>
      <c r="C39" s="28"/>
      <c r="D39" s="28"/>
      <c r="E39" s="28"/>
      <c r="F39" s="13"/>
      <c r="G39" s="28"/>
      <c r="H39" s="28"/>
      <c r="I39" s="28"/>
      <c r="J39" s="13"/>
      <c r="K39" s="28"/>
      <c r="L39" s="28"/>
      <c r="M39" s="28"/>
      <c r="N39" s="13"/>
      <c r="O39" s="28"/>
      <c r="P39" s="28"/>
      <c r="Q39" s="28"/>
    </row>
    <row r="40" spans="1:17">
      <c r="A40" s="45"/>
      <c r="B40" s="59" t="s">
        <v>334</v>
      </c>
      <c r="C40" s="30" t="s">
        <v>281</v>
      </c>
      <c r="D40" s="31" t="s">
        <v>324</v>
      </c>
      <c r="E40" s="32"/>
      <c r="F40" s="32"/>
      <c r="G40" s="30" t="s">
        <v>281</v>
      </c>
      <c r="H40" s="31" t="s">
        <v>324</v>
      </c>
      <c r="I40" s="32"/>
      <c r="J40" s="32"/>
      <c r="K40" s="30" t="s">
        <v>281</v>
      </c>
      <c r="L40" s="39">
        <v>1952</v>
      </c>
      <c r="M40" s="32"/>
      <c r="N40" s="32"/>
      <c r="O40" s="30" t="s">
        <v>281</v>
      </c>
      <c r="P40" s="39">
        <v>1952</v>
      </c>
      <c r="Q40" s="32"/>
    </row>
    <row r="41" spans="1:17">
      <c r="A41" s="45"/>
      <c r="B41" s="59"/>
      <c r="C41" s="30"/>
      <c r="D41" s="31"/>
      <c r="E41" s="32"/>
      <c r="F41" s="32"/>
      <c r="G41" s="30"/>
      <c r="H41" s="31"/>
      <c r="I41" s="32"/>
      <c r="J41" s="32"/>
      <c r="K41" s="30"/>
      <c r="L41" s="39"/>
      <c r="M41" s="32"/>
      <c r="N41" s="32"/>
      <c r="O41" s="30"/>
      <c r="P41" s="39"/>
      <c r="Q41" s="32"/>
    </row>
    <row r="42" spans="1:17">
      <c r="A42" s="45"/>
      <c r="B42" s="60" t="s">
        <v>335</v>
      </c>
      <c r="C42" s="34" t="s">
        <v>324</v>
      </c>
      <c r="D42" s="34"/>
      <c r="E42" s="28"/>
      <c r="F42" s="28"/>
      <c r="G42" s="34" t="s">
        <v>324</v>
      </c>
      <c r="H42" s="34"/>
      <c r="I42" s="28"/>
      <c r="J42" s="28"/>
      <c r="K42" s="54">
        <v>1324</v>
      </c>
      <c r="L42" s="54"/>
      <c r="M42" s="28"/>
      <c r="N42" s="28"/>
      <c r="O42" s="54">
        <v>1324</v>
      </c>
      <c r="P42" s="54"/>
      <c r="Q42" s="28"/>
    </row>
    <row r="43" spans="1:17">
      <c r="A43" s="45"/>
      <c r="B43" s="60"/>
      <c r="C43" s="34"/>
      <c r="D43" s="34"/>
      <c r="E43" s="28"/>
      <c r="F43" s="28"/>
      <c r="G43" s="34"/>
      <c r="H43" s="34"/>
      <c r="I43" s="28"/>
      <c r="J43" s="28"/>
      <c r="K43" s="54"/>
      <c r="L43" s="54"/>
      <c r="M43" s="28"/>
      <c r="N43" s="28"/>
      <c r="O43" s="54"/>
      <c r="P43" s="54"/>
      <c r="Q43" s="28"/>
    </row>
    <row r="44" spans="1:17">
      <c r="A44" s="45"/>
      <c r="B44" s="59" t="s">
        <v>336</v>
      </c>
      <c r="C44" s="31" t="s">
        <v>324</v>
      </c>
      <c r="D44" s="31"/>
      <c r="E44" s="32"/>
      <c r="F44" s="32"/>
      <c r="G44" s="31" t="s">
        <v>324</v>
      </c>
      <c r="H44" s="31"/>
      <c r="I44" s="32"/>
      <c r="J44" s="32"/>
      <c r="K44" s="31">
        <v>289</v>
      </c>
      <c r="L44" s="31"/>
      <c r="M44" s="32"/>
      <c r="N44" s="32"/>
      <c r="O44" s="31">
        <v>289</v>
      </c>
      <c r="P44" s="31"/>
      <c r="Q44" s="32"/>
    </row>
    <row r="45" spans="1:17">
      <c r="A45" s="45"/>
      <c r="B45" s="59"/>
      <c r="C45" s="31"/>
      <c r="D45" s="31"/>
      <c r="E45" s="32"/>
      <c r="F45" s="32"/>
      <c r="G45" s="31"/>
      <c r="H45" s="31"/>
      <c r="I45" s="32"/>
      <c r="J45" s="32"/>
      <c r="K45" s="31"/>
      <c r="L45" s="31"/>
      <c r="M45" s="32"/>
      <c r="N45" s="32"/>
      <c r="O45" s="31"/>
      <c r="P45" s="31"/>
      <c r="Q45" s="32"/>
    </row>
    <row r="46" spans="1:17">
      <c r="A46" s="45"/>
      <c r="B46" s="60" t="s">
        <v>337</v>
      </c>
      <c r="C46" s="34" t="s">
        <v>324</v>
      </c>
      <c r="D46" s="34"/>
      <c r="E46" s="28"/>
      <c r="F46" s="28"/>
      <c r="G46" s="34" t="s">
        <v>324</v>
      </c>
      <c r="H46" s="34"/>
      <c r="I46" s="28"/>
      <c r="J46" s="28"/>
      <c r="K46" s="34">
        <v>109</v>
      </c>
      <c r="L46" s="34"/>
      <c r="M46" s="28"/>
      <c r="N46" s="28"/>
      <c r="O46" s="34">
        <v>109</v>
      </c>
      <c r="P46" s="34"/>
      <c r="Q46" s="28"/>
    </row>
    <row r="47" spans="1:17" ht="15.75" thickBot="1">
      <c r="A47" s="45"/>
      <c r="B47" s="60"/>
      <c r="C47" s="35"/>
      <c r="D47" s="35"/>
      <c r="E47" s="36"/>
      <c r="F47" s="28"/>
      <c r="G47" s="35"/>
      <c r="H47" s="35"/>
      <c r="I47" s="36"/>
      <c r="J47" s="28"/>
      <c r="K47" s="35"/>
      <c r="L47" s="35"/>
      <c r="M47" s="36"/>
      <c r="N47" s="28"/>
      <c r="O47" s="35"/>
      <c r="P47" s="35"/>
      <c r="Q47" s="36"/>
    </row>
    <row r="48" spans="1:17">
      <c r="A48" s="45"/>
      <c r="B48" s="61" t="s">
        <v>338</v>
      </c>
      <c r="C48" s="62" t="s">
        <v>324</v>
      </c>
      <c r="D48" s="62"/>
      <c r="E48" s="42"/>
      <c r="F48" s="32"/>
      <c r="G48" s="62" t="s">
        <v>324</v>
      </c>
      <c r="H48" s="62"/>
      <c r="I48" s="42"/>
      <c r="J48" s="32"/>
      <c r="K48" s="40">
        <v>3674</v>
      </c>
      <c r="L48" s="40"/>
      <c r="M48" s="42"/>
      <c r="N48" s="32"/>
      <c r="O48" s="40">
        <v>3674</v>
      </c>
      <c r="P48" s="40"/>
      <c r="Q48" s="42"/>
    </row>
    <row r="49" spans="1:17">
      <c r="A49" s="45"/>
      <c r="B49" s="61"/>
      <c r="C49" s="31"/>
      <c r="D49" s="31"/>
      <c r="E49" s="32"/>
      <c r="F49" s="32"/>
      <c r="G49" s="31"/>
      <c r="H49" s="31"/>
      <c r="I49" s="32"/>
      <c r="J49" s="32"/>
      <c r="K49" s="39"/>
      <c r="L49" s="39"/>
      <c r="M49" s="32"/>
      <c r="N49" s="32"/>
      <c r="O49" s="39"/>
      <c r="P49" s="39"/>
      <c r="Q49" s="32"/>
    </row>
    <row r="50" spans="1:17">
      <c r="A50" s="45"/>
      <c r="B50" s="24" t="s">
        <v>339</v>
      </c>
      <c r="C50" s="28"/>
      <c r="D50" s="28"/>
      <c r="E50" s="28"/>
      <c r="F50" s="13"/>
      <c r="G50" s="28"/>
      <c r="H50" s="28"/>
      <c r="I50" s="28"/>
      <c r="J50" s="13"/>
      <c r="K50" s="28"/>
      <c r="L50" s="28"/>
      <c r="M50" s="28"/>
      <c r="N50" s="13"/>
      <c r="O50" s="28"/>
      <c r="P50" s="28"/>
      <c r="Q50" s="28"/>
    </row>
    <row r="51" spans="1:17">
      <c r="A51" s="45"/>
      <c r="B51" s="59" t="s">
        <v>335</v>
      </c>
      <c r="C51" s="31" t="s">
        <v>324</v>
      </c>
      <c r="D51" s="31"/>
      <c r="E51" s="32"/>
      <c r="F51" s="32"/>
      <c r="G51" s="31" t="s">
        <v>324</v>
      </c>
      <c r="H51" s="31"/>
      <c r="I51" s="32"/>
      <c r="J51" s="28"/>
      <c r="K51" s="31">
        <v>370</v>
      </c>
      <c r="L51" s="31"/>
      <c r="M51" s="32"/>
      <c r="N51" s="32"/>
      <c r="O51" s="31">
        <v>370</v>
      </c>
      <c r="P51" s="31"/>
      <c r="Q51" s="32"/>
    </row>
    <row r="52" spans="1:17">
      <c r="A52" s="45"/>
      <c r="B52" s="59"/>
      <c r="C52" s="31"/>
      <c r="D52" s="31"/>
      <c r="E52" s="32"/>
      <c r="F52" s="32"/>
      <c r="G52" s="31"/>
      <c r="H52" s="31"/>
      <c r="I52" s="32"/>
      <c r="J52" s="28"/>
      <c r="K52" s="31"/>
      <c r="L52" s="31"/>
      <c r="M52" s="32"/>
      <c r="N52" s="32"/>
      <c r="O52" s="31"/>
      <c r="P52" s="31"/>
      <c r="Q52" s="32"/>
    </row>
    <row r="53" spans="1:17">
      <c r="A53" s="45"/>
      <c r="B53" s="60" t="s">
        <v>336</v>
      </c>
      <c r="C53" s="34" t="s">
        <v>324</v>
      </c>
      <c r="D53" s="34"/>
      <c r="E53" s="28"/>
      <c r="F53" s="28"/>
      <c r="G53" s="34" t="s">
        <v>324</v>
      </c>
      <c r="H53" s="34"/>
      <c r="I53" s="28"/>
      <c r="J53" s="28"/>
      <c r="K53" s="34">
        <v>910</v>
      </c>
      <c r="L53" s="34"/>
      <c r="M53" s="28"/>
      <c r="N53" s="28"/>
      <c r="O53" s="34">
        <v>910</v>
      </c>
      <c r="P53" s="34"/>
      <c r="Q53" s="28"/>
    </row>
    <row r="54" spans="1:17" ht="15.75" thickBot="1">
      <c r="A54" s="45"/>
      <c r="B54" s="60"/>
      <c r="C54" s="35"/>
      <c r="D54" s="35"/>
      <c r="E54" s="36"/>
      <c r="F54" s="28"/>
      <c r="G54" s="35"/>
      <c r="H54" s="35"/>
      <c r="I54" s="36"/>
      <c r="J54" s="28"/>
      <c r="K54" s="35"/>
      <c r="L54" s="35"/>
      <c r="M54" s="36"/>
      <c r="N54" s="28"/>
      <c r="O54" s="35"/>
      <c r="P54" s="35"/>
      <c r="Q54" s="36"/>
    </row>
    <row r="55" spans="1:17">
      <c r="A55" s="45"/>
      <c r="B55" s="30" t="s">
        <v>340</v>
      </c>
      <c r="C55" s="62" t="s">
        <v>324</v>
      </c>
      <c r="D55" s="62"/>
      <c r="E55" s="42"/>
      <c r="F55" s="32"/>
      <c r="G55" s="62" t="s">
        <v>324</v>
      </c>
      <c r="H55" s="62"/>
      <c r="I55" s="42"/>
      <c r="J55" s="32"/>
      <c r="K55" s="40">
        <v>1280</v>
      </c>
      <c r="L55" s="40"/>
      <c r="M55" s="42"/>
      <c r="N55" s="32"/>
      <c r="O55" s="40">
        <v>1280</v>
      </c>
      <c r="P55" s="40"/>
      <c r="Q55" s="42"/>
    </row>
    <row r="56" spans="1:17" ht="15.75" thickBot="1">
      <c r="A56" s="45"/>
      <c r="B56" s="30"/>
      <c r="C56" s="63"/>
      <c r="D56" s="63"/>
      <c r="E56" s="64"/>
      <c r="F56" s="32"/>
      <c r="G56" s="63"/>
      <c r="H56" s="63"/>
      <c r="I56" s="64"/>
      <c r="J56" s="32"/>
      <c r="K56" s="65"/>
      <c r="L56" s="65"/>
      <c r="M56" s="64"/>
      <c r="N56" s="32"/>
      <c r="O56" s="65"/>
      <c r="P56" s="65"/>
      <c r="Q56" s="64"/>
    </row>
    <row r="57" spans="1:17">
      <c r="A57" s="45"/>
      <c r="B57" s="33" t="s">
        <v>341</v>
      </c>
      <c r="C57" s="66" t="s">
        <v>281</v>
      </c>
      <c r="D57" s="68" t="s">
        <v>324</v>
      </c>
      <c r="E57" s="29"/>
      <c r="F57" s="28"/>
      <c r="G57" s="66" t="s">
        <v>281</v>
      </c>
      <c r="H57" s="68" t="s">
        <v>324</v>
      </c>
      <c r="I57" s="29"/>
      <c r="J57" s="28"/>
      <c r="K57" s="66" t="s">
        <v>281</v>
      </c>
      <c r="L57" s="71">
        <v>4954</v>
      </c>
      <c r="M57" s="29"/>
      <c r="N57" s="28"/>
      <c r="O57" s="66" t="s">
        <v>281</v>
      </c>
      <c r="P57" s="71">
        <v>4954</v>
      </c>
      <c r="Q57" s="29"/>
    </row>
    <row r="58" spans="1:17" ht="15.75" thickBot="1">
      <c r="A58" s="45"/>
      <c r="B58" s="33"/>
      <c r="C58" s="67"/>
      <c r="D58" s="69"/>
      <c r="E58" s="70"/>
      <c r="F58" s="28"/>
      <c r="G58" s="67"/>
      <c r="H58" s="69"/>
      <c r="I58" s="70"/>
      <c r="J58" s="28"/>
      <c r="K58" s="67"/>
      <c r="L58" s="72"/>
      <c r="M58" s="70"/>
      <c r="N58" s="28"/>
      <c r="O58" s="67"/>
      <c r="P58" s="72"/>
      <c r="Q58" s="70"/>
    </row>
    <row r="59" spans="1:17" ht="15.75" thickTop="1">
      <c r="A59" s="45"/>
      <c r="B59" s="26"/>
      <c r="C59" s="73"/>
      <c r="D59" s="73"/>
      <c r="E59" s="73"/>
      <c r="F59" s="26"/>
      <c r="G59" s="73"/>
      <c r="H59" s="73"/>
      <c r="I59" s="73"/>
      <c r="J59" s="26"/>
      <c r="K59" s="73"/>
      <c r="L59" s="73"/>
      <c r="M59" s="73"/>
      <c r="N59" s="26"/>
      <c r="O59" s="73"/>
      <c r="P59" s="73"/>
      <c r="Q59" s="73"/>
    </row>
    <row r="60" spans="1:17">
      <c r="A60" s="45"/>
      <c r="B60" s="57">
        <v>41274</v>
      </c>
      <c r="C60" s="28"/>
      <c r="D60" s="28"/>
      <c r="E60" s="28"/>
      <c r="F60" s="13"/>
      <c r="G60" s="28"/>
      <c r="H60" s="28"/>
      <c r="I60" s="28"/>
      <c r="J60" s="13"/>
      <c r="K60" s="28"/>
      <c r="L60" s="28"/>
      <c r="M60" s="28"/>
      <c r="N60" s="13"/>
      <c r="O60" s="28"/>
      <c r="P60" s="28"/>
      <c r="Q60" s="28"/>
    </row>
    <row r="61" spans="1:17">
      <c r="A61" s="45"/>
      <c r="B61" s="25" t="s">
        <v>333</v>
      </c>
      <c r="C61" s="32"/>
      <c r="D61" s="32"/>
      <c r="E61" s="32"/>
      <c r="F61" s="26"/>
      <c r="G61" s="32"/>
      <c r="H61" s="32"/>
      <c r="I61" s="32"/>
      <c r="J61" s="26"/>
      <c r="K61" s="32"/>
      <c r="L61" s="32"/>
      <c r="M61" s="32"/>
      <c r="N61" s="26"/>
      <c r="O61" s="32"/>
      <c r="P61" s="32"/>
      <c r="Q61" s="32"/>
    </row>
    <row r="62" spans="1:17">
      <c r="A62" s="45"/>
      <c r="B62" s="60" t="s">
        <v>334</v>
      </c>
      <c r="C62" s="33" t="s">
        <v>281</v>
      </c>
      <c r="D62" s="34" t="s">
        <v>324</v>
      </c>
      <c r="E62" s="28"/>
      <c r="F62" s="28"/>
      <c r="G62" s="33" t="s">
        <v>281</v>
      </c>
      <c r="H62" s="34" t="s">
        <v>324</v>
      </c>
      <c r="I62" s="28"/>
      <c r="J62" s="28"/>
      <c r="K62" s="33" t="s">
        <v>281</v>
      </c>
      <c r="L62" s="54">
        <v>2802</v>
      </c>
      <c r="M62" s="28"/>
      <c r="N62" s="28"/>
      <c r="O62" s="33" t="s">
        <v>281</v>
      </c>
      <c r="P62" s="54">
        <v>2802</v>
      </c>
      <c r="Q62" s="28"/>
    </row>
    <row r="63" spans="1:17">
      <c r="A63" s="45"/>
      <c r="B63" s="60"/>
      <c r="C63" s="33"/>
      <c r="D63" s="34"/>
      <c r="E63" s="28"/>
      <c r="F63" s="28"/>
      <c r="G63" s="33"/>
      <c r="H63" s="34"/>
      <c r="I63" s="28"/>
      <c r="J63" s="28"/>
      <c r="K63" s="33"/>
      <c r="L63" s="54"/>
      <c r="M63" s="28"/>
      <c r="N63" s="28"/>
      <c r="O63" s="33"/>
      <c r="P63" s="54"/>
      <c r="Q63" s="28"/>
    </row>
    <row r="64" spans="1:17">
      <c r="A64" s="45"/>
      <c r="B64" s="59" t="s">
        <v>335</v>
      </c>
      <c r="C64" s="31" t="s">
        <v>324</v>
      </c>
      <c r="D64" s="31"/>
      <c r="E64" s="32"/>
      <c r="F64" s="32"/>
      <c r="G64" s="31" t="s">
        <v>324</v>
      </c>
      <c r="H64" s="31"/>
      <c r="I64" s="32"/>
      <c r="J64" s="32"/>
      <c r="K64" s="39">
        <v>3359</v>
      </c>
      <c r="L64" s="39"/>
      <c r="M64" s="32"/>
      <c r="N64" s="32"/>
      <c r="O64" s="39">
        <v>3359</v>
      </c>
      <c r="P64" s="39"/>
      <c r="Q64" s="32"/>
    </row>
    <row r="65" spans="1:17">
      <c r="A65" s="45"/>
      <c r="B65" s="59"/>
      <c r="C65" s="31"/>
      <c r="D65" s="31"/>
      <c r="E65" s="32"/>
      <c r="F65" s="32"/>
      <c r="G65" s="31"/>
      <c r="H65" s="31"/>
      <c r="I65" s="32"/>
      <c r="J65" s="32"/>
      <c r="K65" s="39"/>
      <c r="L65" s="39"/>
      <c r="M65" s="32"/>
      <c r="N65" s="32"/>
      <c r="O65" s="39"/>
      <c r="P65" s="39"/>
      <c r="Q65" s="32"/>
    </row>
    <row r="66" spans="1:17">
      <c r="A66" s="45"/>
      <c r="B66" s="60" t="s">
        <v>336</v>
      </c>
      <c r="C66" s="34" t="s">
        <v>324</v>
      </c>
      <c r="D66" s="34"/>
      <c r="E66" s="28"/>
      <c r="F66" s="28"/>
      <c r="G66" s="34" t="s">
        <v>324</v>
      </c>
      <c r="H66" s="34"/>
      <c r="I66" s="28"/>
      <c r="J66" s="28"/>
      <c r="K66" s="34">
        <v>429</v>
      </c>
      <c r="L66" s="34"/>
      <c r="M66" s="28"/>
      <c r="N66" s="28"/>
      <c r="O66" s="34">
        <v>429</v>
      </c>
      <c r="P66" s="34"/>
      <c r="Q66" s="28"/>
    </row>
    <row r="67" spans="1:17">
      <c r="A67" s="45"/>
      <c r="B67" s="60"/>
      <c r="C67" s="34"/>
      <c r="D67" s="34"/>
      <c r="E67" s="28"/>
      <c r="F67" s="28"/>
      <c r="G67" s="34"/>
      <c r="H67" s="34"/>
      <c r="I67" s="28"/>
      <c r="J67" s="28"/>
      <c r="K67" s="34"/>
      <c r="L67" s="34"/>
      <c r="M67" s="28"/>
      <c r="N67" s="28"/>
      <c r="O67" s="34"/>
      <c r="P67" s="34"/>
      <c r="Q67" s="28"/>
    </row>
    <row r="68" spans="1:17">
      <c r="A68" s="45"/>
      <c r="B68" s="59" t="s">
        <v>337</v>
      </c>
      <c r="C68" s="31" t="s">
        <v>324</v>
      </c>
      <c r="D68" s="31"/>
      <c r="E68" s="32"/>
      <c r="F68" s="32"/>
      <c r="G68" s="31" t="s">
        <v>324</v>
      </c>
      <c r="H68" s="31"/>
      <c r="I68" s="32"/>
      <c r="J68" s="32"/>
      <c r="K68" s="31">
        <v>173</v>
      </c>
      <c r="L68" s="31"/>
      <c r="M68" s="32"/>
      <c r="N68" s="32"/>
      <c r="O68" s="31">
        <v>173</v>
      </c>
      <c r="P68" s="31"/>
      <c r="Q68" s="32"/>
    </row>
    <row r="69" spans="1:17" ht="15.75" thickBot="1">
      <c r="A69" s="45"/>
      <c r="B69" s="59"/>
      <c r="C69" s="63"/>
      <c r="D69" s="63"/>
      <c r="E69" s="64"/>
      <c r="F69" s="32"/>
      <c r="G69" s="63"/>
      <c r="H69" s="63"/>
      <c r="I69" s="64"/>
      <c r="J69" s="32"/>
      <c r="K69" s="63"/>
      <c r="L69" s="63"/>
      <c r="M69" s="64"/>
      <c r="N69" s="32"/>
      <c r="O69" s="63"/>
      <c r="P69" s="63"/>
      <c r="Q69" s="64"/>
    </row>
    <row r="70" spans="1:17">
      <c r="A70" s="45"/>
      <c r="B70" s="74" t="s">
        <v>338</v>
      </c>
      <c r="C70" s="68" t="s">
        <v>324</v>
      </c>
      <c r="D70" s="68"/>
      <c r="E70" s="29"/>
      <c r="F70" s="28"/>
      <c r="G70" s="68" t="s">
        <v>324</v>
      </c>
      <c r="H70" s="68"/>
      <c r="I70" s="29"/>
      <c r="J70" s="28"/>
      <c r="K70" s="71">
        <v>6763</v>
      </c>
      <c r="L70" s="71"/>
      <c r="M70" s="29"/>
      <c r="N70" s="28"/>
      <c r="O70" s="71">
        <v>6763</v>
      </c>
      <c r="P70" s="71"/>
      <c r="Q70" s="29"/>
    </row>
    <row r="71" spans="1:17">
      <c r="A71" s="45"/>
      <c r="B71" s="74"/>
      <c r="C71" s="34"/>
      <c r="D71" s="34"/>
      <c r="E71" s="28"/>
      <c r="F71" s="28"/>
      <c r="G71" s="34"/>
      <c r="H71" s="34"/>
      <c r="I71" s="28"/>
      <c r="J71" s="28"/>
      <c r="K71" s="75"/>
      <c r="L71" s="75"/>
      <c r="M71" s="76"/>
      <c r="N71" s="28"/>
      <c r="O71" s="54"/>
      <c r="P71" s="54"/>
      <c r="Q71" s="28"/>
    </row>
    <row r="72" spans="1:17">
      <c r="A72" s="45"/>
      <c r="B72" s="25" t="s">
        <v>339</v>
      </c>
      <c r="C72" s="32"/>
      <c r="D72" s="32"/>
      <c r="E72" s="32"/>
      <c r="F72" s="26"/>
      <c r="G72" s="32"/>
      <c r="H72" s="32"/>
      <c r="I72" s="32"/>
      <c r="J72" s="26"/>
      <c r="K72" s="32"/>
      <c r="L72" s="32"/>
      <c r="M72" s="32"/>
      <c r="N72" s="26"/>
      <c r="O72" s="32"/>
      <c r="P72" s="32"/>
      <c r="Q72" s="32"/>
    </row>
    <row r="73" spans="1:17">
      <c r="A73" s="45"/>
      <c r="B73" s="60" t="s">
        <v>334</v>
      </c>
      <c r="C73" s="34" t="s">
        <v>324</v>
      </c>
      <c r="D73" s="34"/>
      <c r="E73" s="28"/>
      <c r="F73" s="28"/>
      <c r="G73" s="34" t="s">
        <v>324</v>
      </c>
      <c r="H73" s="34"/>
      <c r="I73" s="28"/>
      <c r="J73" s="28"/>
      <c r="K73" s="34">
        <v>307</v>
      </c>
      <c r="L73" s="34"/>
      <c r="M73" s="28"/>
      <c r="N73" s="28"/>
      <c r="O73" s="34">
        <v>307</v>
      </c>
      <c r="P73" s="34"/>
      <c r="Q73" s="28"/>
    </row>
    <row r="74" spans="1:17">
      <c r="A74" s="45"/>
      <c r="B74" s="60"/>
      <c r="C74" s="34"/>
      <c r="D74" s="34"/>
      <c r="E74" s="28"/>
      <c r="F74" s="28"/>
      <c r="G74" s="34"/>
      <c r="H74" s="34"/>
      <c r="I74" s="28"/>
      <c r="J74" s="28"/>
      <c r="K74" s="34"/>
      <c r="L74" s="34"/>
      <c r="M74" s="28"/>
      <c r="N74" s="28"/>
      <c r="O74" s="34"/>
      <c r="P74" s="34"/>
      <c r="Q74" s="28"/>
    </row>
    <row r="75" spans="1:17">
      <c r="A75" s="45"/>
      <c r="B75" s="59" t="s">
        <v>335</v>
      </c>
      <c r="C75" s="31" t="s">
        <v>324</v>
      </c>
      <c r="D75" s="31"/>
      <c r="E75" s="32"/>
      <c r="F75" s="32"/>
      <c r="G75" s="31" t="s">
        <v>324</v>
      </c>
      <c r="H75" s="31"/>
      <c r="I75" s="32"/>
      <c r="J75" s="32"/>
      <c r="K75" s="39">
        <v>5513</v>
      </c>
      <c r="L75" s="39"/>
      <c r="M75" s="32"/>
      <c r="N75" s="32"/>
      <c r="O75" s="39">
        <v>5513</v>
      </c>
      <c r="P75" s="39"/>
      <c r="Q75" s="32"/>
    </row>
    <row r="76" spans="1:17">
      <c r="A76" s="45"/>
      <c r="B76" s="59"/>
      <c r="C76" s="31"/>
      <c r="D76" s="31"/>
      <c r="E76" s="32"/>
      <c r="F76" s="32"/>
      <c r="G76" s="31"/>
      <c r="H76" s="31"/>
      <c r="I76" s="32"/>
      <c r="J76" s="32"/>
      <c r="K76" s="39"/>
      <c r="L76" s="39"/>
      <c r="M76" s="32"/>
      <c r="N76" s="32"/>
      <c r="O76" s="39"/>
      <c r="P76" s="39"/>
      <c r="Q76" s="32"/>
    </row>
    <row r="77" spans="1:17">
      <c r="A77" s="45"/>
      <c r="B77" s="60" t="s">
        <v>336</v>
      </c>
      <c r="C77" s="34" t="s">
        <v>324</v>
      </c>
      <c r="D77" s="34"/>
      <c r="E77" s="28"/>
      <c r="F77" s="28"/>
      <c r="G77" s="34" t="s">
        <v>324</v>
      </c>
      <c r="H77" s="34"/>
      <c r="I77" s="28"/>
      <c r="J77" s="28"/>
      <c r="K77" s="54">
        <v>2950</v>
      </c>
      <c r="L77" s="54"/>
      <c r="M77" s="28"/>
      <c r="N77" s="28"/>
      <c r="O77" s="54">
        <v>2950</v>
      </c>
      <c r="P77" s="54"/>
      <c r="Q77" s="28"/>
    </row>
    <row r="78" spans="1:17" ht="15.75" thickBot="1">
      <c r="A78" s="45"/>
      <c r="B78" s="60"/>
      <c r="C78" s="35"/>
      <c r="D78" s="35"/>
      <c r="E78" s="36"/>
      <c r="F78" s="28"/>
      <c r="G78" s="35"/>
      <c r="H78" s="35"/>
      <c r="I78" s="36"/>
      <c r="J78" s="28"/>
      <c r="K78" s="77"/>
      <c r="L78" s="77"/>
      <c r="M78" s="36"/>
      <c r="N78" s="28"/>
      <c r="O78" s="77"/>
      <c r="P78" s="77"/>
      <c r="Q78" s="36"/>
    </row>
    <row r="79" spans="1:17">
      <c r="A79" s="45"/>
      <c r="B79" s="30" t="s">
        <v>340</v>
      </c>
      <c r="C79" s="62" t="s">
        <v>324</v>
      </c>
      <c r="D79" s="62"/>
      <c r="E79" s="42"/>
      <c r="F79" s="32"/>
      <c r="G79" s="62" t="s">
        <v>324</v>
      </c>
      <c r="H79" s="62"/>
      <c r="I79" s="42"/>
      <c r="J79" s="32"/>
      <c r="K79" s="40">
        <v>8770</v>
      </c>
      <c r="L79" s="40"/>
      <c r="M79" s="42"/>
      <c r="N79" s="32"/>
      <c r="O79" s="40">
        <v>8770</v>
      </c>
      <c r="P79" s="40"/>
      <c r="Q79" s="42"/>
    </row>
    <row r="80" spans="1:17" ht="15.75" thickBot="1">
      <c r="A80" s="45"/>
      <c r="B80" s="30"/>
      <c r="C80" s="63"/>
      <c r="D80" s="63"/>
      <c r="E80" s="64"/>
      <c r="F80" s="32"/>
      <c r="G80" s="63"/>
      <c r="H80" s="63"/>
      <c r="I80" s="64"/>
      <c r="J80" s="32"/>
      <c r="K80" s="65"/>
      <c r="L80" s="65"/>
      <c r="M80" s="64"/>
      <c r="N80" s="32"/>
      <c r="O80" s="65"/>
      <c r="P80" s="65"/>
      <c r="Q80" s="64"/>
    </row>
    <row r="81" spans="1:17">
      <c r="A81" s="45"/>
      <c r="B81" s="33" t="s">
        <v>341</v>
      </c>
      <c r="C81" s="66" t="s">
        <v>281</v>
      </c>
      <c r="D81" s="68" t="s">
        <v>324</v>
      </c>
      <c r="E81" s="29"/>
      <c r="F81" s="28"/>
      <c r="G81" s="66" t="s">
        <v>281</v>
      </c>
      <c r="H81" s="68" t="s">
        <v>324</v>
      </c>
      <c r="I81" s="29"/>
      <c r="J81" s="28"/>
      <c r="K81" s="66" t="s">
        <v>281</v>
      </c>
      <c r="L81" s="71">
        <v>15533</v>
      </c>
      <c r="M81" s="29"/>
      <c r="N81" s="28"/>
      <c r="O81" s="66" t="s">
        <v>281</v>
      </c>
      <c r="P81" s="71">
        <v>15533</v>
      </c>
      <c r="Q81" s="29"/>
    </row>
    <row r="82" spans="1:17" ht="15.75" thickBot="1">
      <c r="A82" s="45"/>
      <c r="B82" s="33"/>
      <c r="C82" s="67"/>
      <c r="D82" s="69"/>
      <c r="E82" s="70"/>
      <c r="F82" s="28"/>
      <c r="G82" s="67"/>
      <c r="H82" s="69"/>
      <c r="I82" s="70"/>
      <c r="J82" s="28"/>
      <c r="K82" s="67"/>
      <c r="L82" s="72"/>
      <c r="M82" s="70"/>
      <c r="N82" s="28"/>
      <c r="O82" s="67"/>
      <c r="P82" s="72"/>
      <c r="Q82" s="70"/>
    </row>
    <row r="83" spans="1:17" ht="15.75" thickTop="1">
      <c r="A83" s="45" t="s">
        <v>1121</v>
      </c>
      <c r="B83" s="44" t="s">
        <v>6</v>
      </c>
      <c r="C83" s="44"/>
      <c r="D83" s="44"/>
      <c r="E83" s="44"/>
      <c r="F83" s="44"/>
      <c r="G83" s="44"/>
      <c r="H83" s="44"/>
      <c r="I83" s="44"/>
      <c r="J83" s="44"/>
      <c r="K83" s="44"/>
      <c r="L83" s="44"/>
      <c r="M83" s="44"/>
      <c r="N83" s="44"/>
      <c r="O83" s="44"/>
      <c r="P83" s="44"/>
      <c r="Q83" s="44"/>
    </row>
    <row r="84" spans="1:17">
      <c r="A84" s="45"/>
      <c r="B84" s="48" t="s">
        <v>344</v>
      </c>
      <c r="C84" s="48"/>
      <c r="D84" s="48"/>
      <c r="E84" s="48"/>
      <c r="F84" s="48"/>
      <c r="G84" s="48"/>
      <c r="H84" s="48"/>
      <c r="I84" s="48"/>
      <c r="J84" s="48"/>
      <c r="K84" s="48"/>
      <c r="L84" s="48"/>
      <c r="M84" s="48"/>
      <c r="N84" s="48"/>
      <c r="O84" s="48"/>
      <c r="P84" s="48"/>
      <c r="Q84" s="48"/>
    </row>
    <row r="85" spans="1:17">
      <c r="A85" s="45"/>
      <c r="B85" s="22"/>
      <c r="C85" s="22"/>
      <c r="D85" s="22"/>
      <c r="E85" s="22"/>
      <c r="F85" s="22"/>
      <c r="G85" s="22"/>
      <c r="H85" s="22"/>
      <c r="I85" s="22"/>
      <c r="J85" s="22"/>
      <c r="K85" s="22"/>
      <c r="L85" s="22"/>
      <c r="M85" s="22"/>
      <c r="N85" s="22"/>
    </row>
    <row r="86" spans="1:17">
      <c r="A86" s="45"/>
      <c r="B86" s="14"/>
      <c r="C86" s="14"/>
      <c r="D86" s="14"/>
      <c r="E86" s="14"/>
      <c r="F86" s="14"/>
      <c r="G86" s="14"/>
      <c r="H86" s="14"/>
      <c r="I86" s="14"/>
      <c r="J86" s="14"/>
      <c r="K86" s="14"/>
      <c r="L86" s="14"/>
      <c r="M86" s="14"/>
      <c r="N86" s="14"/>
    </row>
    <row r="87" spans="1:17" ht="15.75" thickBot="1">
      <c r="A87" s="45"/>
      <c r="B87" s="13"/>
      <c r="C87" s="83">
        <v>41639</v>
      </c>
      <c r="D87" s="83"/>
      <c r="E87" s="83"/>
      <c r="F87" s="83"/>
      <c r="G87" s="83"/>
      <c r="H87" s="83"/>
      <c r="I87" s="83"/>
      <c r="J87" s="83"/>
      <c r="K87" s="83"/>
      <c r="L87" s="83"/>
      <c r="M87" s="83"/>
      <c r="N87" s="83"/>
    </row>
    <row r="88" spans="1:17" ht="15.75" thickBot="1">
      <c r="A88" s="45"/>
      <c r="B88" s="13"/>
      <c r="C88" s="84" t="s">
        <v>345</v>
      </c>
      <c r="D88" s="84"/>
      <c r="E88" s="84"/>
      <c r="F88" s="13"/>
      <c r="G88" s="23" t="s">
        <v>346</v>
      </c>
      <c r="H88" s="13"/>
      <c r="I88" s="23" t="s">
        <v>347</v>
      </c>
      <c r="J88" s="13"/>
      <c r="K88" s="23" t="s">
        <v>348</v>
      </c>
      <c r="L88" s="13"/>
      <c r="M88" s="85" t="s">
        <v>349</v>
      </c>
      <c r="N88" s="85"/>
    </row>
    <row r="89" spans="1:17">
      <c r="A89" s="45"/>
      <c r="B89" s="86" t="s">
        <v>350</v>
      </c>
      <c r="C89" s="37" t="s">
        <v>281</v>
      </c>
      <c r="D89" s="40">
        <v>1324</v>
      </c>
      <c r="E89" s="42"/>
      <c r="F89" s="32"/>
      <c r="G89" s="37" t="s">
        <v>351</v>
      </c>
      <c r="H89" s="32"/>
      <c r="I89" s="37" t="s">
        <v>352</v>
      </c>
      <c r="J89" s="32"/>
      <c r="K89" s="37" t="s">
        <v>353</v>
      </c>
      <c r="L89" s="32"/>
      <c r="M89" s="62">
        <v>1.7</v>
      </c>
      <c r="N89" s="37" t="s">
        <v>354</v>
      </c>
    </row>
    <row r="90" spans="1:17">
      <c r="A90" s="45"/>
      <c r="B90" s="86"/>
      <c r="C90" s="87"/>
      <c r="D90" s="88"/>
      <c r="E90" s="89"/>
      <c r="F90" s="32"/>
      <c r="G90" s="87"/>
      <c r="H90" s="32"/>
      <c r="I90" s="87"/>
      <c r="J90" s="32"/>
      <c r="K90" s="87"/>
      <c r="L90" s="32"/>
      <c r="M90" s="90"/>
      <c r="N90" s="87"/>
    </row>
    <row r="91" spans="1:17">
      <c r="A91" s="45"/>
      <c r="B91" s="28"/>
      <c r="C91" s="28"/>
      <c r="D91" s="28"/>
      <c r="E91" s="28"/>
      <c r="F91" s="28"/>
      <c r="G91" s="33" t="s">
        <v>355</v>
      </c>
      <c r="H91" s="28"/>
      <c r="I91" s="33" t="s">
        <v>356</v>
      </c>
      <c r="J91" s="28"/>
      <c r="K91" s="33" t="s">
        <v>357</v>
      </c>
      <c r="L91" s="28"/>
      <c r="M91" s="34">
        <v>7.8</v>
      </c>
      <c r="N91" s="28"/>
    </row>
    <row r="92" spans="1:17">
      <c r="A92" s="45"/>
      <c r="B92" s="28"/>
      <c r="C92" s="28"/>
      <c r="D92" s="28"/>
      <c r="E92" s="28"/>
      <c r="F92" s="28"/>
      <c r="G92" s="33"/>
      <c r="H92" s="28"/>
      <c r="I92" s="33"/>
      <c r="J92" s="28"/>
      <c r="K92" s="33"/>
      <c r="L92" s="28"/>
      <c r="M92" s="34"/>
      <c r="N92" s="28"/>
    </row>
    <row r="93" spans="1:17">
      <c r="A93" s="45"/>
      <c r="B93" s="30" t="s">
        <v>358</v>
      </c>
      <c r="C93" s="31">
        <v>289</v>
      </c>
      <c r="D93" s="31"/>
      <c r="E93" s="32"/>
      <c r="F93" s="32"/>
      <c r="G93" s="30" t="s">
        <v>351</v>
      </c>
      <c r="H93" s="32"/>
      <c r="I93" s="30" t="s">
        <v>352</v>
      </c>
      <c r="J93" s="32"/>
      <c r="K93" s="30" t="s">
        <v>359</v>
      </c>
      <c r="L93" s="32"/>
      <c r="M93" s="31" t="s">
        <v>360</v>
      </c>
      <c r="N93" s="30" t="s">
        <v>361</v>
      </c>
    </row>
    <row r="94" spans="1:17">
      <c r="A94" s="45"/>
      <c r="B94" s="30"/>
      <c r="C94" s="31"/>
      <c r="D94" s="31"/>
      <c r="E94" s="32"/>
      <c r="F94" s="32"/>
      <c r="G94" s="30"/>
      <c r="H94" s="32"/>
      <c r="I94" s="30"/>
      <c r="J94" s="32"/>
      <c r="K94" s="30"/>
      <c r="L94" s="32"/>
      <c r="M94" s="31"/>
      <c r="N94" s="30"/>
    </row>
    <row r="95" spans="1:17">
      <c r="A95" s="45"/>
      <c r="B95" s="91" t="s">
        <v>362</v>
      </c>
      <c r="C95" s="34">
        <v>370</v>
      </c>
      <c r="D95" s="34"/>
      <c r="E95" s="28"/>
      <c r="F95" s="28"/>
      <c r="G95" s="33" t="s">
        <v>351</v>
      </c>
      <c r="H95" s="28"/>
      <c r="I95" s="33" t="s">
        <v>352</v>
      </c>
      <c r="J95" s="28"/>
      <c r="K95" s="33" t="s">
        <v>363</v>
      </c>
      <c r="L95" s="28"/>
      <c r="M95" s="34" t="s">
        <v>364</v>
      </c>
      <c r="N95" s="33" t="s">
        <v>361</v>
      </c>
    </row>
    <row r="96" spans="1:17">
      <c r="A96" s="45"/>
      <c r="B96" s="91"/>
      <c r="C96" s="34"/>
      <c r="D96" s="34"/>
      <c r="E96" s="28"/>
      <c r="F96" s="28"/>
      <c r="G96" s="33"/>
      <c r="H96" s="28"/>
      <c r="I96" s="33"/>
      <c r="J96" s="28"/>
      <c r="K96" s="33"/>
      <c r="L96" s="28"/>
      <c r="M96" s="34"/>
      <c r="N96" s="33"/>
    </row>
    <row r="97" spans="1:17">
      <c r="A97" s="45"/>
      <c r="B97" s="30" t="s">
        <v>365</v>
      </c>
      <c r="C97" s="31">
        <v>910</v>
      </c>
      <c r="D97" s="31"/>
      <c r="E97" s="32"/>
      <c r="F97" s="32"/>
      <c r="G97" s="30" t="s">
        <v>351</v>
      </c>
      <c r="H97" s="32"/>
      <c r="I97" s="30" t="s">
        <v>352</v>
      </c>
      <c r="J97" s="32"/>
      <c r="K97" s="30" t="s">
        <v>366</v>
      </c>
      <c r="L97" s="32"/>
      <c r="M97" s="31">
        <v>18.100000000000001</v>
      </c>
      <c r="N97" s="32"/>
    </row>
    <row r="98" spans="1:17">
      <c r="A98" s="45"/>
      <c r="B98" s="30"/>
      <c r="C98" s="31"/>
      <c r="D98" s="31"/>
      <c r="E98" s="32"/>
      <c r="F98" s="32"/>
      <c r="G98" s="30"/>
      <c r="H98" s="32"/>
      <c r="I98" s="30"/>
      <c r="J98" s="32"/>
      <c r="K98" s="30"/>
      <c r="L98" s="32"/>
      <c r="M98" s="31"/>
      <c r="N98" s="32"/>
    </row>
    <row r="99" spans="1:17">
      <c r="A99" s="45"/>
      <c r="B99" s="49"/>
      <c r="C99" s="49"/>
      <c r="D99" s="49"/>
      <c r="E99" s="49"/>
      <c r="F99" s="49"/>
      <c r="G99" s="49"/>
      <c r="H99" s="49"/>
      <c r="I99" s="49"/>
      <c r="J99" s="49"/>
      <c r="K99" s="49"/>
      <c r="L99" s="49"/>
      <c r="M99" s="49"/>
      <c r="N99" s="49"/>
      <c r="O99" s="49"/>
      <c r="P99" s="49"/>
      <c r="Q99" s="49"/>
    </row>
    <row r="100" spans="1:17">
      <c r="A100" s="45"/>
      <c r="B100" s="22"/>
      <c r="C100" s="22"/>
      <c r="D100" s="22"/>
      <c r="E100" s="22"/>
      <c r="F100" s="22"/>
      <c r="G100" s="22"/>
      <c r="H100" s="22"/>
      <c r="I100" s="22"/>
      <c r="J100" s="22"/>
      <c r="K100" s="22"/>
      <c r="L100" s="22"/>
      <c r="M100" s="22"/>
      <c r="N100" s="22"/>
    </row>
    <row r="101" spans="1:17">
      <c r="A101" s="45"/>
      <c r="B101" s="14"/>
      <c r="C101" s="14"/>
      <c r="D101" s="14"/>
      <c r="E101" s="14"/>
      <c r="F101" s="14"/>
      <c r="G101" s="14"/>
      <c r="H101" s="14"/>
      <c r="I101" s="14"/>
      <c r="J101" s="14"/>
      <c r="K101" s="14"/>
      <c r="L101" s="14"/>
      <c r="M101" s="14"/>
      <c r="N101" s="14"/>
    </row>
    <row r="102" spans="1:17" ht="15.75" thickBot="1">
      <c r="A102" s="45"/>
      <c r="B102" s="13"/>
      <c r="C102" s="92">
        <v>41274</v>
      </c>
      <c r="D102" s="92"/>
      <c r="E102" s="92"/>
      <c r="F102" s="92"/>
      <c r="G102" s="92"/>
      <c r="H102" s="92"/>
      <c r="I102" s="92"/>
      <c r="J102" s="92"/>
      <c r="K102" s="92"/>
      <c r="L102" s="92"/>
      <c r="M102" s="92"/>
      <c r="N102" s="92"/>
    </row>
    <row r="103" spans="1:17" ht="15.75" thickBot="1">
      <c r="A103" s="45"/>
      <c r="B103" s="13"/>
      <c r="C103" s="84" t="s">
        <v>345</v>
      </c>
      <c r="D103" s="84"/>
      <c r="E103" s="84"/>
      <c r="F103" s="13"/>
      <c r="G103" s="23" t="s">
        <v>346</v>
      </c>
      <c r="H103" s="13"/>
      <c r="I103" s="23" t="s">
        <v>347</v>
      </c>
      <c r="J103" s="13"/>
      <c r="K103" s="23" t="s">
        <v>348</v>
      </c>
      <c r="L103" s="13"/>
      <c r="M103" s="85" t="s">
        <v>349</v>
      </c>
      <c r="N103" s="85"/>
    </row>
    <row r="104" spans="1:17">
      <c r="A104" s="45"/>
      <c r="B104" s="86" t="s">
        <v>350</v>
      </c>
      <c r="C104" s="37" t="s">
        <v>281</v>
      </c>
      <c r="D104" s="40">
        <v>3359</v>
      </c>
      <c r="E104" s="42"/>
      <c r="F104" s="32"/>
      <c r="G104" s="37" t="s">
        <v>351</v>
      </c>
      <c r="H104" s="32"/>
      <c r="I104" s="37" t="s">
        <v>352</v>
      </c>
      <c r="J104" s="32"/>
      <c r="K104" s="37" t="s">
        <v>367</v>
      </c>
      <c r="L104" s="32"/>
      <c r="M104" s="62" t="s">
        <v>368</v>
      </c>
      <c r="N104" s="37" t="s">
        <v>369</v>
      </c>
    </row>
    <row r="105" spans="1:17">
      <c r="A105" s="45"/>
      <c r="B105" s="86"/>
      <c r="C105" s="87"/>
      <c r="D105" s="88"/>
      <c r="E105" s="89"/>
      <c r="F105" s="32"/>
      <c r="G105" s="87"/>
      <c r="H105" s="32"/>
      <c r="I105" s="87"/>
      <c r="J105" s="32"/>
      <c r="K105" s="87"/>
      <c r="L105" s="32"/>
      <c r="M105" s="90"/>
      <c r="N105" s="87"/>
    </row>
    <row r="106" spans="1:17">
      <c r="A106" s="45"/>
      <c r="B106" s="28"/>
      <c r="C106" s="28"/>
      <c r="D106" s="28"/>
      <c r="E106" s="28"/>
      <c r="F106" s="28"/>
      <c r="G106" s="33" t="s">
        <v>355</v>
      </c>
      <c r="H106" s="28"/>
      <c r="I106" s="33" t="s">
        <v>356</v>
      </c>
      <c r="J106" s="28"/>
      <c r="K106" s="33" t="s">
        <v>370</v>
      </c>
      <c r="L106" s="28"/>
      <c r="M106" s="34">
        <v>9.1999999999999993</v>
      </c>
      <c r="N106" s="28"/>
    </row>
    <row r="107" spans="1:17">
      <c r="A107" s="45"/>
      <c r="B107" s="28"/>
      <c r="C107" s="28"/>
      <c r="D107" s="28"/>
      <c r="E107" s="28"/>
      <c r="F107" s="28"/>
      <c r="G107" s="33"/>
      <c r="H107" s="28"/>
      <c r="I107" s="33"/>
      <c r="J107" s="28"/>
      <c r="K107" s="33"/>
      <c r="L107" s="28"/>
      <c r="M107" s="34"/>
      <c r="N107" s="28"/>
    </row>
    <row r="108" spans="1:17">
      <c r="A108" s="45"/>
      <c r="B108" s="30" t="s">
        <v>358</v>
      </c>
      <c r="C108" s="31">
        <v>429</v>
      </c>
      <c r="D108" s="31"/>
      <c r="E108" s="32"/>
      <c r="F108" s="32"/>
      <c r="G108" s="30" t="s">
        <v>351</v>
      </c>
      <c r="H108" s="32"/>
      <c r="I108" s="30" t="s">
        <v>352</v>
      </c>
      <c r="J108" s="32"/>
      <c r="K108" s="30" t="s">
        <v>371</v>
      </c>
      <c r="L108" s="32"/>
      <c r="M108" s="31">
        <v>7</v>
      </c>
      <c r="N108" s="32"/>
    </row>
    <row r="109" spans="1:17">
      <c r="A109" s="45"/>
      <c r="B109" s="30"/>
      <c r="C109" s="31"/>
      <c r="D109" s="31"/>
      <c r="E109" s="32"/>
      <c r="F109" s="32"/>
      <c r="G109" s="30"/>
      <c r="H109" s="32"/>
      <c r="I109" s="30"/>
      <c r="J109" s="32"/>
      <c r="K109" s="30"/>
      <c r="L109" s="32"/>
      <c r="M109" s="31"/>
      <c r="N109" s="32"/>
    </row>
    <row r="110" spans="1:17">
      <c r="A110" s="45"/>
      <c r="B110" s="91" t="s">
        <v>362</v>
      </c>
      <c r="C110" s="54">
        <v>5513</v>
      </c>
      <c r="D110" s="54"/>
      <c r="E110" s="28"/>
      <c r="F110" s="28"/>
      <c r="G110" s="33" t="s">
        <v>351</v>
      </c>
      <c r="H110" s="28"/>
      <c r="I110" s="33" t="s">
        <v>352</v>
      </c>
      <c r="J110" s="28"/>
      <c r="K110" s="33" t="s">
        <v>372</v>
      </c>
      <c r="L110" s="28"/>
      <c r="M110" s="34" t="s">
        <v>373</v>
      </c>
      <c r="N110" s="33" t="s">
        <v>361</v>
      </c>
    </row>
    <row r="111" spans="1:17">
      <c r="A111" s="45"/>
      <c r="B111" s="91"/>
      <c r="C111" s="54"/>
      <c r="D111" s="54"/>
      <c r="E111" s="28"/>
      <c r="F111" s="28"/>
      <c r="G111" s="33"/>
      <c r="H111" s="28"/>
      <c r="I111" s="33"/>
      <c r="J111" s="28"/>
      <c r="K111" s="33"/>
      <c r="L111" s="28"/>
      <c r="M111" s="34"/>
      <c r="N111" s="33"/>
    </row>
    <row r="112" spans="1:17">
      <c r="A112" s="45"/>
      <c r="B112" s="32"/>
      <c r="C112" s="32"/>
      <c r="D112" s="32"/>
      <c r="E112" s="32"/>
      <c r="F112" s="32"/>
      <c r="G112" s="30" t="s">
        <v>355</v>
      </c>
      <c r="H112" s="32"/>
      <c r="I112" s="30" t="s">
        <v>356</v>
      </c>
      <c r="J112" s="32"/>
      <c r="K112" s="30" t="s">
        <v>374</v>
      </c>
      <c r="L112" s="32"/>
      <c r="M112" s="31">
        <v>8.4</v>
      </c>
      <c r="N112" s="32"/>
    </row>
    <row r="113" spans="1:17">
      <c r="A113" s="45"/>
      <c r="B113" s="32"/>
      <c r="C113" s="32"/>
      <c r="D113" s="32"/>
      <c r="E113" s="32"/>
      <c r="F113" s="32"/>
      <c r="G113" s="30"/>
      <c r="H113" s="32"/>
      <c r="I113" s="30"/>
      <c r="J113" s="32"/>
      <c r="K113" s="30"/>
      <c r="L113" s="32"/>
      <c r="M113" s="31"/>
      <c r="N113" s="32"/>
    </row>
    <row r="114" spans="1:17">
      <c r="A114" s="45"/>
      <c r="B114" s="33" t="s">
        <v>365</v>
      </c>
      <c r="C114" s="54">
        <v>2950</v>
      </c>
      <c r="D114" s="54"/>
      <c r="E114" s="28"/>
      <c r="F114" s="28"/>
      <c r="G114" s="33" t="s">
        <v>351</v>
      </c>
      <c r="H114" s="28"/>
      <c r="I114" s="33" t="s">
        <v>352</v>
      </c>
      <c r="J114" s="28"/>
      <c r="K114" s="33" t="s">
        <v>375</v>
      </c>
      <c r="L114" s="28"/>
      <c r="M114" s="34" t="s">
        <v>376</v>
      </c>
      <c r="N114" s="33" t="s">
        <v>361</v>
      </c>
    </row>
    <row r="115" spans="1:17">
      <c r="A115" s="45"/>
      <c r="B115" s="33"/>
      <c r="C115" s="54"/>
      <c r="D115" s="54"/>
      <c r="E115" s="28"/>
      <c r="F115" s="28"/>
      <c r="G115" s="33"/>
      <c r="H115" s="28"/>
      <c r="I115" s="33"/>
      <c r="J115" s="28"/>
      <c r="K115" s="33"/>
      <c r="L115" s="28"/>
      <c r="M115" s="34"/>
      <c r="N115" s="33"/>
    </row>
    <row r="116" spans="1:17" ht="15" customHeight="1">
      <c r="A116" s="45" t="s">
        <v>1122</v>
      </c>
      <c r="B116" s="44" t="s">
        <v>6</v>
      </c>
      <c r="C116" s="44"/>
      <c r="D116" s="44"/>
      <c r="E116" s="44"/>
      <c r="F116" s="44"/>
      <c r="G116" s="44"/>
      <c r="H116" s="44"/>
      <c r="I116" s="44"/>
      <c r="J116" s="44"/>
      <c r="K116" s="44"/>
      <c r="L116" s="44"/>
      <c r="M116" s="44"/>
      <c r="N116" s="44"/>
      <c r="O116" s="44"/>
      <c r="P116" s="44"/>
      <c r="Q116" s="44"/>
    </row>
    <row r="117" spans="1:17" ht="25.5" customHeight="1">
      <c r="A117" s="45"/>
      <c r="B117" s="48" t="s">
        <v>377</v>
      </c>
      <c r="C117" s="48"/>
      <c r="D117" s="48"/>
      <c r="E117" s="48"/>
      <c r="F117" s="48"/>
      <c r="G117" s="48"/>
      <c r="H117" s="48"/>
      <c r="I117" s="48"/>
      <c r="J117" s="48"/>
      <c r="K117" s="48"/>
      <c r="L117" s="48"/>
      <c r="M117" s="48"/>
      <c r="N117" s="48"/>
      <c r="O117" s="48"/>
      <c r="P117" s="48"/>
      <c r="Q117" s="48"/>
    </row>
    <row r="118" spans="1:17">
      <c r="A118" s="45"/>
      <c r="B118" s="22"/>
      <c r="C118" s="22"/>
      <c r="D118" s="22"/>
      <c r="E118" s="22"/>
      <c r="F118" s="22"/>
      <c r="G118" s="22"/>
      <c r="H118" s="22"/>
      <c r="I118" s="22"/>
      <c r="J118" s="22"/>
      <c r="K118" s="22"/>
      <c r="L118" s="22"/>
      <c r="M118" s="22"/>
      <c r="N118" s="22"/>
      <c r="O118" s="22"/>
      <c r="P118" s="22"/>
      <c r="Q118" s="22"/>
    </row>
    <row r="119" spans="1:17">
      <c r="A119" s="45"/>
      <c r="B119" s="14"/>
      <c r="C119" s="14"/>
      <c r="D119" s="14"/>
      <c r="E119" s="14"/>
      <c r="F119" s="14"/>
      <c r="G119" s="14"/>
      <c r="H119" s="14"/>
      <c r="I119" s="14"/>
      <c r="J119" s="14"/>
      <c r="K119" s="14"/>
      <c r="L119" s="14"/>
      <c r="M119" s="14"/>
      <c r="N119" s="14"/>
      <c r="O119" s="14"/>
      <c r="P119" s="14"/>
      <c r="Q119" s="14"/>
    </row>
    <row r="120" spans="1:17" ht="15.75" thickBot="1">
      <c r="A120" s="45"/>
      <c r="B120" s="13"/>
      <c r="C120" s="53" t="s">
        <v>378</v>
      </c>
      <c r="D120" s="53"/>
      <c r="E120" s="53"/>
      <c r="F120" s="53"/>
      <c r="G120" s="53"/>
      <c r="H120" s="53"/>
      <c r="I120" s="53"/>
      <c r="J120" s="53"/>
      <c r="K120" s="53"/>
      <c r="L120" s="53"/>
      <c r="M120" s="53"/>
      <c r="N120" s="53"/>
      <c r="O120" s="53"/>
      <c r="P120" s="53"/>
      <c r="Q120" s="53"/>
    </row>
    <row r="121" spans="1:17" ht="15.75" thickBot="1">
      <c r="A121" s="45"/>
      <c r="B121" s="13"/>
      <c r="C121" s="96">
        <v>2013</v>
      </c>
      <c r="D121" s="96"/>
      <c r="E121" s="96"/>
      <c r="F121" s="96"/>
      <c r="G121" s="96"/>
      <c r="H121" s="96"/>
      <c r="I121" s="96"/>
      <c r="J121" s="13"/>
      <c r="K121" s="85">
        <v>2012</v>
      </c>
      <c r="L121" s="85"/>
      <c r="M121" s="85"/>
      <c r="N121" s="85"/>
      <c r="O121" s="85"/>
      <c r="P121" s="85"/>
      <c r="Q121" s="85"/>
    </row>
    <row r="122" spans="1:17" ht="15.75" thickBot="1">
      <c r="A122" s="45"/>
      <c r="B122" s="13"/>
      <c r="C122" s="85" t="s">
        <v>379</v>
      </c>
      <c r="D122" s="85"/>
      <c r="E122" s="85"/>
      <c r="F122" s="13"/>
      <c r="G122" s="85" t="s">
        <v>380</v>
      </c>
      <c r="H122" s="85"/>
      <c r="I122" s="85"/>
      <c r="J122" s="13"/>
      <c r="K122" s="85" t="s">
        <v>379</v>
      </c>
      <c r="L122" s="85"/>
      <c r="M122" s="85"/>
      <c r="N122" s="13"/>
      <c r="O122" s="85" t="s">
        <v>380</v>
      </c>
      <c r="P122" s="85"/>
      <c r="Q122" s="85"/>
    </row>
    <row r="123" spans="1:17">
      <c r="A123" s="45"/>
      <c r="B123" s="93" t="s">
        <v>381</v>
      </c>
      <c r="C123" s="29"/>
      <c r="D123" s="29"/>
      <c r="E123" s="29"/>
      <c r="F123" s="13"/>
      <c r="G123" s="29"/>
      <c r="H123" s="29"/>
      <c r="I123" s="29"/>
      <c r="J123" s="13"/>
      <c r="K123" s="29"/>
      <c r="L123" s="29"/>
      <c r="M123" s="29"/>
      <c r="N123" s="13"/>
      <c r="O123" s="29"/>
      <c r="P123" s="29"/>
      <c r="Q123" s="29"/>
    </row>
    <row r="124" spans="1:17">
      <c r="A124" s="45"/>
      <c r="B124" s="25" t="s">
        <v>382</v>
      </c>
      <c r="C124" s="32"/>
      <c r="D124" s="32"/>
      <c r="E124" s="32"/>
      <c r="F124" s="26"/>
      <c r="G124" s="32"/>
      <c r="H124" s="32"/>
      <c r="I124" s="32"/>
      <c r="J124" s="26"/>
      <c r="K124" s="32"/>
      <c r="L124" s="32"/>
      <c r="M124" s="32"/>
      <c r="N124" s="26"/>
      <c r="O124" s="32"/>
      <c r="P124" s="32"/>
      <c r="Q124" s="32"/>
    </row>
    <row r="125" spans="1:17">
      <c r="A125" s="45"/>
      <c r="B125" s="60" t="s">
        <v>34</v>
      </c>
      <c r="C125" s="33" t="s">
        <v>281</v>
      </c>
      <c r="D125" s="54">
        <v>107000</v>
      </c>
      <c r="E125" s="28"/>
      <c r="F125" s="28"/>
      <c r="G125" s="33" t="s">
        <v>281</v>
      </c>
      <c r="H125" s="54">
        <v>107000</v>
      </c>
      <c r="I125" s="28"/>
      <c r="J125" s="28"/>
      <c r="K125" s="33" t="s">
        <v>281</v>
      </c>
      <c r="L125" s="54">
        <v>115529</v>
      </c>
      <c r="M125" s="28"/>
      <c r="N125" s="28"/>
      <c r="O125" s="33" t="s">
        <v>281</v>
      </c>
      <c r="P125" s="54">
        <v>115529</v>
      </c>
      <c r="Q125" s="28"/>
    </row>
    <row r="126" spans="1:17">
      <c r="A126" s="45"/>
      <c r="B126" s="60"/>
      <c r="C126" s="33"/>
      <c r="D126" s="54"/>
      <c r="E126" s="28"/>
      <c r="F126" s="28"/>
      <c r="G126" s="33"/>
      <c r="H126" s="54"/>
      <c r="I126" s="28"/>
      <c r="J126" s="28"/>
      <c r="K126" s="33"/>
      <c r="L126" s="54"/>
      <c r="M126" s="28"/>
      <c r="N126" s="28"/>
      <c r="O126" s="33"/>
      <c r="P126" s="54"/>
      <c r="Q126" s="28"/>
    </row>
    <row r="127" spans="1:17">
      <c r="A127" s="45"/>
      <c r="B127" s="59" t="s">
        <v>383</v>
      </c>
      <c r="C127" s="31">
        <v>37</v>
      </c>
      <c r="D127" s="31"/>
      <c r="E127" s="32"/>
      <c r="F127" s="32"/>
      <c r="G127" s="31">
        <v>37</v>
      </c>
      <c r="H127" s="31"/>
      <c r="I127" s="32"/>
      <c r="J127" s="32"/>
      <c r="K127" s="31" t="s">
        <v>324</v>
      </c>
      <c r="L127" s="31"/>
      <c r="M127" s="32"/>
      <c r="N127" s="32"/>
      <c r="O127" s="31" t="s">
        <v>324</v>
      </c>
      <c r="P127" s="31"/>
      <c r="Q127" s="32"/>
    </row>
    <row r="128" spans="1:17">
      <c r="A128" s="45"/>
      <c r="B128" s="59"/>
      <c r="C128" s="31"/>
      <c r="D128" s="31"/>
      <c r="E128" s="32"/>
      <c r="F128" s="32"/>
      <c r="G128" s="31"/>
      <c r="H128" s="31"/>
      <c r="I128" s="32"/>
      <c r="J128" s="32"/>
      <c r="K128" s="31"/>
      <c r="L128" s="31"/>
      <c r="M128" s="32"/>
      <c r="N128" s="32"/>
      <c r="O128" s="31"/>
      <c r="P128" s="31"/>
      <c r="Q128" s="32"/>
    </row>
    <row r="129" spans="1:17">
      <c r="A129" s="45"/>
      <c r="B129" s="24" t="s">
        <v>384</v>
      </c>
      <c r="C129" s="28"/>
      <c r="D129" s="28"/>
      <c r="E129" s="28"/>
      <c r="F129" s="13"/>
      <c r="G129" s="28"/>
      <c r="H129" s="28"/>
      <c r="I129" s="28"/>
      <c r="J129" s="13"/>
      <c r="K129" s="28"/>
      <c r="L129" s="28"/>
      <c r="M129" s="28"/>
      <c r="N129" s="13"/>
      <c r="O129" s="28"/>
      <c r="P129" s="28"/>
      <c r="Q129" s="28"/>
    </row>
    <row r="130" spans="1:17">
      <c r="A130" s="45"/>
      <c r="B130" s="59" t="s">
        <v>385</v>
      </c>
      <c r="C130" s="39">
        <v>1612</v>
      </c>
      <c r="D130" s="39"/>
      <c r="E130" s="32"/>
      <c r="F130" s="32"/>
      <c r="G130" s="39">
        <v>1612</v>
      </c>
      <c r="H130" s="39"/>
      <c r="I130" s="32"/>
      <c r="J130" s="32"/>
      <c r="K130" s="39">
        <v>1676</v>
      </c>
      <c r="L130" s="39"/>
      <c r="M130" s="32"/>
      <c r="N130" s="32"/>
      <c r="O130" s="39">
        <v>1676</v>
      </c>
      <c r="P130" s="39"/>
      <c r="Q130" s="32"/>
    </row>
    <row r="131" spans="1:17">
      <c r="A131" s="45"/>
      <c r="B131" s="59"/>
      <c r="C131" s="39"/>
      <c r="D131" s="39"/>
      <c r="E131" s="32"/>
      <c r="F131" s="32"/>
      <c r="G131" s="39"/>
      <c r="H131" s="39"/>
      <c r="I131" s="32"/>
      <c r="J131" s="32"/>
      <c r="K131" s="39"/>
      <c r="L131" s="39"/>
      <c r="M131" s="32"/>
      <c r="N131" s="32"/>
      <c r="O131" s="39"/>
      <c r="P131" s="39"/>
      <c r="Q131" s="32"/>
    </row>
    <row r="132" spans="1:17">
      <c r="A132" s="45"/>
      <c r="B132" s="24" t="s">
        <v>386</v>
      </c>
      <c r="C132" s="28"/>
      <c r="D132" s="28"/>
      <c r="E132" s="28"/>
      <c r="F132" s="13"/>
      <c r="G132" s="28"/>
      <c r="H132" s="28"/>
      <c r="I132" s="28"/>
      <c r="J132" s="13"/>
      <c r="K132" s="28"/>
      <c r="L132" s="28"/>
      <c r="M132" s="28"/>
      <c r="N132" s="13"/>
      <c r="O132" s="28"/>
      <c r="P132" s="28"/>
      <c r="Q132" s="28"/>
    </row>
    <row r="133" spans="1:17">
      <c r="A133" s="45"/>
      <c r="B133" s="94" t="s">
        <v>387</v>
      </c>
      <c r="C133" s="39">
        <v>403665</v>
      </c>
      <c r="D133" s="39"/>
      <c r="E133" s="32"/>
      <c r="F133" s="32"/>
      <c r="G133" s="39">
        <v>404134</v>
      </c>
      <c r="H133" s="39"/>
      <c r="I133" s="32"/>
      <c r="J133" s="32"/>
      <c r="K133" s="39">
        <v>402500</v>
      </c>
      <c r="L133" s="39"/>
      <c r="M133" s="32"/>
      <c r="N133" s="32"/>
      <c r="O133" s="39">
        <v>412032</v>
      </c>
      <c r="P133" s="39"/>
      <c r="Q133" s="32"/>
    </row>
    <row r="134" spans="1:17">
      <c r="A134" s="45"/>
      <c r="B134" s="94" t="s">
        <v>388</v>
      </c>
      <c r="C134" s="39"/>
      <c r="D134" s="39"/>
      <c r="E134" s="32"/>
      <c r="F134" s="32"/>
      <c r="G134" s="39"/>
      <c r="H134" s="39"/>
      <c r="I134" s="32"/>
      <c r="J134" s="32"/>
      <c r="K134" s="39"/>
      <c r="L134" s="39"/>
      <c r="M134" s="32"/>
      <c r="N134" s="32"/>
      <c r="O134" s="39"/>
      <c r="P134" s="39"/>
      <c r="Q134" s="32"/>
    </row>
    <row r="135" spans="1:17">
      <c r="A135" s="45"/>
      <c r="B135" s="60" t="s">
        <v>389</v>
      </c>
      <c r="C135" s="54">
        <v>1115</v>
      </c>
      <c r="D135" s="54"/>
      <c r="E135" s="28"/>
      <c r="F135" s="28"/>
      <c r="G135" s="54">
        <v>1115</v>
      </c>
      <c r="H135" s="54"/>
      <c r="I135" s="28"/>
      <c r="J135" s="28"/>
      <c r="K135" s="54">
        <v>1100</v>
      </c>
      <c r="L135" s="54"/>
      <c r="M135" s="28"/>
      <c r="N135" s="28"/>
      <c r="O135" s="54">
        <v>1100</v>
      </c>
      <c r="P135" s="54"/>
      <c r="Q135" s="28"/>
    </row>
    <row r="136" spans="1:17">
      <c r="A136" s="45"/>
      <c r="B136" s="60"/>
      <c r="C136" s="54"/>
      <c r="D136" s="54"/>
      <c r="E136" s="28"/>
      <c r="F136" s="28"/>
      <c r="G136" s="54"/>
      <c r="H136" s="54"/>
      <c r="I136" s="28"/>
      <c r="J136" s="28"/>
      <c r="K136" s="54"/>
      <c r="L136" s="54"/>
      <c r="M136" s="28"/>
      <c r="N136" s="28"/>
      <c r="O136" s="54"/>
      <c r="P136" s="54"/>
      <c r="Q136" s="28"/>
    </row>
    <row r="137" spans="1:17">
      <c r="A137" s="45"/>
      <c r="B137" s="59" t="s">
        <v>44</v>
      </c>
      <c r="C137" s="39">
        <v>4914</v>
      </c>
      <c r="D137" s="39"/>
      <c r="E137" s="32"/>
      <c r="F137" s="32"/>
      <c r="G137" s="39">
        <v>3379</v>
      </c>
      <c r="H137" s="39"/>
      <c r="I137" s="32"/>
      <c r="J137" s="32"/>
      <c r="K137" s="39">
        <v>10846</v>
      </c>
      <c r="L137" s="39"/>
      <c r="M137" s="32"/>
      <c r="N137" s="32"/>
      <c r="O137" s="39">
        <v>3893</v>
      </c>
      <c r="P137" s="39"/>
      <c r="Q137" s="32"/>
    </row>
    <row r="138" spans="1:17">
      <c r="A138" s="45"/>
      <c r="B138" s="59"/>
      <c r="C138" s="39"/>
      <c r="D138" s="39"/>
      <c r="E138" s="32"/>
      <c r="F138" s="32"/>
      <c r="G138" s="39"/>
      <c r="H138" s="39"/>
      <c r="I138" s="32"/>
      <c r="J138" s="32"/>
      <c r="K138" s="39"/>
      <c r="L138" s="39"/>
      <c r="M138" s="32"/>
      <c r="N138" s="32"/>
      <c r="O138" s="39"/>
      <c r="P138" s="39"/>
      <c r="Q138" s="32"/>
    </row>
    <row r="139" spans="1:17">
      <c r="A139" s="45"/>
      <c r="B139" s="13"/>
      <c r="C139" s="28"/>
      <c r="D139" s="28"/>
      <c r="E139" s="28"/>
      <c r="F139" s="13"/>
      <c r="G139" s="28"/>
      <c r="H139" s="28"/>
      <c r="I139" s="28"/>
      <c r="J139" s="13"/>
      <c r="K139" s="28"/>
      <c r="L139" s="28"/>
      <c r="M139" s="28"/>
      <c r="N139" s="13"/>
      <c r="O139" s="28"/>
      <c r="P139" s="28"/>
      <c r="Q139" s="28"/>
    </row>
    <row r="140" spans="1:17">
      <c r="A140" s="45"/>
      <c r="B140" s="95" t="s">
        <v>390</v>
      </c>
      <c r="C140" s="32"/>
      <c r="D140" s="32"/>
      <c r="E140" s="32"/>
      <c r="F140" s="26"/>
      <c r="G140" s="32"/>
      <c r="H140" s="32"/>
      <c r="I140" s="32"/>
      <c r="J140" s="26"/>
      <c r="K140" s="32"/>
      <c r="L140" s="32"/>
      <c r="M140" s="32"/>
      <c r="N140" s="26"/>
      <c r="O140" s="32"/>
      <c r="P140" s="32"/>
      <c r="Q140" s="32"/>
    </row>
    <row r="141" spans="1:17">
      <c r="A141" s="45"/>
      <c r="B141" s="24" t="s">
        <v>382</v>
      </c>
      <c r="C141" s="28"/>
      <c r="D141" s="28"/>
      <c r="E141" s="28"/>
      <c r="F141" s="13"/>
      <c r="G141" s="28"/>
      <c r="H141" s="28"/>
      <c r="I141" s="28"/>
      <c r="J141" s="13"/>
      <c r="K141" s="28"/>
      <c r="L141" s="28"/>
      <c r="M141" s="28"/>
      <c r="N141" s="13"/>
      <c r="O141" s="28"/>
      <c r="P141" s="28"/>
      <c r="Q141" s="28"/>
    </row>
    <row r="142" spans="1:17">
      <c r="A142" s="45"/>
      <c r="B142" s="59" t="s">
        <v>391</v>
      </c>
      <c r="C142" s="30" t="s">
        <v>281</v>
      </c>
      <c r="D142" s="39">
        <v>650012</v>
      </c>
      <c r="E142" s="32"/>
      <c r="F142" s="32"/>
      <c r="G142" s="30" t="s">
        <v>281</v>
      </c>
      <c r="H142" s="39">
        <v>650012</v>
      </c>
      <c r="I142" s="32"/>
      <c r="J142" s="32"/>
      <c r="K142" s="30" t="s">
        <v>281</v>
      </c>
      <c r="L142" s="39">
        <v>641646</v>
      </c>
      <c r="M142" s="32"/>
      <c r="N142" s="32"/>
      <c r="O142" s="30" t="s">
        <v>281</v>
      </c>
      <c r="P142" s="39">
        <v>641646</v>
      </c>
      <c r="Q142" s="32"/>
    </row>
    <row r="143" spans="1:17">
      <c r="A143" s="45"/>
      <c r="B143" s="59"/>
      <c r="C143" s="30"/>
      <c r="D143" s="39"/>
      <c r="E143" s="32"/>
      <c r="F143" s="32"/>
      <c r="G143" s="30"/>
      <c r="H143" s="39"/>
      <c r="I143" s="32"/>
      <c r="J143" s="32"/>
      <c r="K143" s="30"/>
      <c r="L143" s="39"/>
      <c r="M143" s="32"/>
      <c r="N143" s="32"/>
      <c r="O143" s="30"/>
      <c r="P143" s="39"/>
      <c r="Q143" s="32"/>
    </row>
    <row r="144" spans="1:17">
      <c r="A144" s="45"/>
      <c r="B144" s="60" t="s">
        <v>57</v>
      </c>
      <c r="C144" s="34">
        <v>383</v>
      </c>
      <c r="D144" s="34"/>
      <c r="E144" s="28"/>
      <c r="F144" s="28"/>
      <c r="G144" s="34">
        <v>383</v>
      </c>
      <c r="H144" s="34"/>
      <c r="I144" s="28"/>
      <c r="J144" s="28"/>
      <c r="K144" s="34">
        <v>490</v>
      </c>
      <c r="L144" s="34"/>
      <c r="M144" s="28"/>
      <c r="N144" s="28"/>
      <c r="O144" s="34">
        <v>490</v>
      </c>
      <c r="P144" s="34"/>
      <c r="Q144" s="28"/>
    </row>
    <row r="145" spans="1:17">
      <c r="A145" s="45"/>
      <c r="B145" s="60"/>
      <c r="C145" s="34"/>
      <c r="D145" s="34"/>
      <c r="E145" s="28"/>
      <c r="F145" s="28"/>
      <c r="G145" s="34"/>
      <c r="H145" s="34"/>
      <c r="I145" s="28"/>
      <c r="J145" s="28"/>
      <c r="K145" s="34"/>
      <c r="L145" s="34"/>
      <c r="M145" s="28"/>
      <c r="N145" s="28"/>
      <c r="O145" s="34"/>
      <c r="P145" s="34"/>
      <c r="Q145" s="28"/>
    </row>
    <row r="146" spans="1:17">
      <c r="A146" s="45"/>
      <c r="B146" s="25" t="s">
        <v>384</v>
      </c>
      <c r="C146" s="32"/>
      <c r="D146" s="32"/>
      <c r="E146" s="32"/>
      <c r="F146" s="26"/>
      <c r="G146" s="32"/>
      <c r="H146" s="32"/>
      <c r="I146" s="32"/>
      <c r="J146" s="26"/>
      <c r="K146" s="32"/>
      <c r="L146" s="32"/>
      <c r="M146" s="32"/>
      <c r="N146" s="26"/>
      <c r="O146" s="32"/>
      <c r="P146" s="32"/>
      <c r="Q146" s="32"/>
    </row>
    <row r="147" spans="1:17">
      <c r="A147" s="45"/>
      <c r="B147" s="60" t="s">
        <v>54</v>
      </c>
      <c r="C147" s="54">
        <v>168439</v>
      </c>
      <c r="D147" s="54"/>
      <c r="E147" s="28"/>
      <c r="F147" s="28"/>
      <c r="G147" s="54">
        <v>169913</v>
      </c>
      <c r="H147" s="54"/>
      <c r="I147" s="28"/>
      <c r="J147" s="28"/>
      <c r="K147" s="54">
        <v>209242</v>
      </c>
      <c r="L147" s="54"/>
      <c r="M147" s="28"/>
      <c r="N147" s="28"/>
      <c r="O147" s="54">
        <v>212436</v>
      </c>
      <c r="P147" s="54"/>
      <c r="Q147" s="28"/>
    </row>
    <row r="148" spans="1:17">
      <c r="A148" s="45"/>
      <c r="B148" s="60"/>
      <c r="C148" s="54"/>
      <c r="D148" s="54"/>
      <c r="E148" s="28"/>
      <c r="F148" s="28"/>
      <c r="G148" s="54"/>
      <c r="H148" s="54"/>
      <c r="I148" s="28"/>
      <c r="J148" s="28"/>
      <c r="K148" s="54"/>
      <c r="L148" s="54"/>
      <c r="M148" s="28"/>
      <c r="N148" s="28"/>
      <c r="O148" s="54"/>
      <c r="P148" s="54"/>
      <c r="Q148" s="28"/>
    </row>
    <row r="149" spans="1:17">
      <c r="A149" s="45"/>
      <c r="B149" s="59" t="s">
        <v>58</v>
      </c>
      <c r="C149" s="31">
        <v>122</v>
      </c>
      <c r="D149" s="31"/>
      <c r="E149" s="32"/>
      <c r="F149" s="32"/>
      <c r="G149" s="31">
        <v>122</v>
      </c>
      <c r="H149" s="31"/>
      <c r="I149" s="32"/>
      <c r="J149" s="32"/>
      <c r="K149" s="31">
        <v>167</v>
      </c>
      <c r="L149" s="31"/>
      <c r="M149" s="32"/>
      <c r="N149" s="32"/>
      <c r="O149" s="31">
        <v>167</v>
      </c>
      <c r="P149" s="31"/>
      <c r="Q149" s="32"/>
    </row>
    <row r="150" spans="1:17">
      <c r="A150" s="45"/>
      <c r="B150" s="59"/>
      <c r="C150" s="31"/>
      <c r="D150" s="31"/>
      <c r="E150" s="32"/>
      <c r="F150" s="32"/>
      <c r="G150" s="31"/>
      <c r="H150" s="31"/>
      <c r="I150" s="32"/>
      <c r="J150" s="32"/>
      <c r="K150" s="31"/>
      <c r="L150" s="31"/>
      <c r="M150" s="32"/>
      <c r="N150" s="32"/>
      <c r="O150" s="31"/>
      <c r="P150" s="31"/>
      <c r="Q150" s="32"/>
    </row>
    <row r="151" spans="1:17">
      <c r="A151" s="45"/>
      <c r="B151" s="60" t="s">
        <v>60</v>
      </c>
      <c r="C151" s="34" t="s">
        <v>324</v>
      </c>
      <c r="D151" s="34"/>
      <c r="E151" s="28"/>
      <c r="F151" s="28"/>
      <c r="G151" s="34" t="s">
        <v>324</v>
      </c>
      <c r="H151" s="34"/>
      <c r="I151" s="28"/>
      <c r="J151" s="28"/>
      <c r="K151" s="54">
        <v>4775</v>
      </c>
      <c r="L151" s="54"/>
      <c r="M151" s="28"/>
      <c r="N151" s="28"/>
      <c r="O151" s="54">
        <v>4790</v>
      </c>
      <c r="P151" s="54"/>
      <c r="Q151" s="28"/>
    </row>
    <row r="152" spans="1:17">
      <c r="A152" s="45"/>
      <c r="B152" s="60"/>
      <c r="C152" s="34"/>
      <c r="D152" s="34"/>
      <c r="E152" s="28"/>
      <c r="F152" s="28"/>
      <c r="G152" s="34"/>
      <c r="H152" s="34"/>
      <c r="I152" s="28"/>
      <c r="J152" s="28"/>
      <c r="K152" s="54"/>
      <c r="L152" s="54"/>
      <c r="M152" s="28"/>
      <c r="N152" s="28"/>
      <c r="O152" s="54"/>
      <c r="P152" s="54"/>
      <c r="Q152" s="28"/>
    </row>
  </sheetData>
  <mergeCells count="759">
    <mergeCell ref="A116:A152"/>
    <mergeCell ref="B116:Q116"/>
    <mergeCell ref="B117:Q117"/>
    <mergeCell ref="A33:A82"/>
    <mergeCell ref="B33:Q33"/>
    <mergeCell ref="B34:Q34"/>
    <mergeCell ref="A83:A115"/>
    <mergeCell ref="B83:Q83"/>
    <mergeCell ref="B84:Q84"/>
    <mergeCell ref="B99:Q99"/>
    <mergeCell ref="A1:A2"/>
    <mergeCell ref="B1:Q1"/>
    <mergeCell ref="B2:Q2"/>
    <mergeCell ref="B3:Q3"/>
    <mergeCell ref="A4:A32"/>
    <mergeCell ref="B4:Q4"/>
    <mergeCell ref="B5:Q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C141:E141"/>
    <mergeCell ref="G141:I141"/>
    <mergeCell ref="K141:M141"/>
    <mergeCell ref="O141:Q141"/>
    <mergeCell ref="N137:N138"/>
    <mergeCell ref="O137:P138"/>
    <mergeCell ref="Q137:Q138"/>
    <mergeCell ref="C139:E139"/>
    <mergeCell ref="G139:I139"/>
    <mergeCell ref="K139:M139"/>
    <mergeCell ref="O139:Q139"/>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C132:E132"/>
    <mergeCell ref="G132:I132"/>
    <mergeCell ref="K132:M132"/>
    <mergeCell ref="O132:Q132"/>
    <mergeCell ref="C133:D134"/>
    <mergeCell ref="E133:E134"/>
    <mergeCell ref="F133:F134"/>
    <mergeCell ref="G133:H134"/>
    <mergeCell ref="I133:I134"/>
    <mergeCell ref="J133:J134"/>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C124:E124"/>
    <mergeCell ref="G124:I124"/>
    <mergeCell ref="K124:M124"/>
    <mergeCell ref="O124:Q124"/>
    <mergeCell ref="N114:N115"/>
    <mergeCell ref="B118:Q118"/>
    <mergeCell ref="C120:Q120"/>
    <mergeCell ref="C121:I121"/>
    <mergeCell ref="K121:Q121"/>
    <mergeCell ref="C122:E122"/>
    <mergeCell ref="G122:I122"/>
    <mergeCell ref="K122:M122"/>
    <mergeCell ref="O122:Q122"/>
    <mergeCell ref="H114:H115"/>
    <mergeCell ref="I114:I115"/>
    <mergeCell ref="J114:J115"/>
    <mergeCell ref="K114:K115"/>
    <mergeCell ref="L114:L115"/>
    <mergeCell ref="M114:M115"/>
    <mergeCell ref="J112:J113"/>
    <mergeCell ref="K112:K113"/>
    <mergeCell ref="L112:L113"/>
    <mergeCell ref="M112:M113"/>
    <mergeCell ref="N112:N113"/>
    <mergeCell ref="B114:B115"/>
    <mergeCell ref="C114:D115"/>
    <mergeCell ref="E114:E115"/>
    <mergeCell ref="F114:F115"/>
    <mergeCell ref="G114:G115"/>
    <mergeCell ref="B112:B113"/>
    <mergeCell ref="C112:E113"/>
    <mergeCell ref="F112:F113"/>
    <mergeCell ref="G112:G113"/>
    <mergeCell ref="H112:H113"/>
    <mergeCell ref="I112:I113"/>
    <mergeCell ref="I110:I111"/>
    <mergeCell ref="J110:J111"/>
    <mergeCell ref="K110:K111"/>
    <mergeCell ref="L110:L111"/>
    <mergeCell ref="M110:M111"/>
    <mergeCell ref="N110:N111"/>
    <mergeCell ref="K108:K109"/>
    <mergeCell ref="L108:L109"/>
    <mergeCell ref="M108:M109"/>
    <mergeCell ref="N108:N109"/>
    <mergeCell ref="B110:B111"/>
    <mergeCell ref="C110:D111"/>
    <mergeCell ref="E110:E111"/>
    <mergeCell ref="F110:F111"/>
    <mergeCell ref="G110:G111"/>
    <mergeCell ref="H110:H111"/>
    <mergeCell ref="M106:M107"/>
    <mergeCell ref="N106:N107"/>
    <mergeCell ref="B108:B109"/>
    <mergeCell ref="C108:D109"/>
    <mergeCell ref="E108:E109"/>
    <mergeCell ref="F108:F109"/>
    <mergeCell ref="G108:G109"/>
    <mergeCell ref="H108:H109"/>
    <mergeCell ref="I108:I109"/>
    <mergeCell ref="J108:J109"/>
    <mergeCell ref="N104:N105"/>
    <mergeCell ref="B106:B107"/>
    <mergeCell ref="C106:E107"/>
    <mergeCell ref="F106:F107"/>
    <mergeCell ref="G106:G107"/>
    <mergeCell ref="H106:H107"/>
    <mergeCell ref="I106:I107"/>
    <mergeCell ref="J106:J107"/>
    <mergeCell ref="K106:K107"/>
    <mergeCell ref="L106:L107"/>
    <mergeCell ref="H104:H105"/>
    <mergeCell ref="I104:I105"/>
    <mergeCell ref="J104:J105"/>
    <mergeCell ref="K104:K105"/>
    <mergeCell ref="L104:L105"/>
    <mergeCell ref="M104:M105"/>
    <mergeCell ref="B100:N100"/>
    <mergeCell ref="C102:N102"/>
    <mergeCell ref="C103:E103"/>
    <mergeCell ref="M103:N103"/>
    <mergeCell ref="B104:B105"/>
    <mergeCell ref="C104:C105"/>
    <mergeCell ref="D104:D105"/>
    <mergeCell ref="E104:E105"/>
    <mergeCell ref="F104:F105"/>
    <mergeCell ref="G104:G105"/>
    <mergeCell ref="I97:I98"/>
    <mergeCell ref="J97:J98"/>
    <mergeCell ref="K97:K98"/>
    <mergeCell ref="L97:L98"/>
    <mergeCell ref="M97:M98"/>
    <mergeCell ref="N97:N98"/>
    <mergeCell ref="B97:B98"/>
    <mergeCell ref="C97:D98"/>
    <mergeCell ref="E97:E98"/>
    <mergeCell ref="F97:F98"/>
    <mergeCell ref="G97:G98"/>
    <mergeCell ref="H97:H98"/>
    <mergeCell ref="I95:I96"/>
    <mergeCell ref="J95:J96"/>
    <mergeCell ref="K95:K96"/>
    <mergeCell ref="L95:L96"/>
    <mergeCell ref="M95:M96"/>
    <mergeCell ref="N95:N96"/>
    <mergeCell ref="B95:B96"/>
    <mergeCell ref="C95:D96"/>
    <mergeCell ref="E95:E96"/>
    <mergeCell ref="F95:F96"/>
    <mergeCell ref="G95:G96"/>
    <mergeCell ref="H95:H96"/>
    <mergeCell ref="I93:I94"/>
    <mergeCell ref="J93:J94"/>
    <mergeCell ref="K93:K94"/>
    <mergeCell ref="L93:L94"/>
    <mergeCell ref="M93:M94"/>
    <mergeCell ref="N93:N94"/>
    <mergeCell ref="B93:B94"/>
    <mergeCell ref="C93:D94"/>
    <mergeCell ref="E93:E94"/>
    <mergeCell ref="F93:F94"/>
    <mergeCell ref="G93:G94"/>
    <mergeCell ref="H93:H94"/>
    <mergeCell ref="I91:I92"/>
    <mergeCell ref="J91:J92"/>
    <mergeCell ref="K91:K92"/>
    <mergeCell ref="L91:L92"/>
    <mergeCell ref="M91:M92"/>
    <mergeCell ref="N91:N92"/>
    <mergeCell ref="J89:J90"/>
    <mergeCell ref="K89:K90"/>
    <mergeCell ref="L89:L90"/>
    <mergeCell ref="M89:M90"/>
    <mergeCell ref="N89:N90"/>
    <mergeCell ref="B91:B92"/>
    <mergeCell ref="C91:E92"/>
    <mergeCell ref="F91:F92"/>
    <mergeCell ref="G91:G92"/>
    <mergeCell ref="H91:H92"/>
    <mergeCell ref="C88:E88"/>
    <mergeCell ref="M88:N88"/>
    <mergeCell ref="B89:B90"/>
    <mergeCell ref="C89:C90"/>
    <mergeCell ref="D89:D90"/>
    <mergeCell ref="E89:E90"/>
    <mergeCell ref="F89:F90"/>
    <mergeCell ref="G89:G90"/>
    <mergeCell ref="H89:H90"/>
    <mergeCell ref="I89:I90"/>
    <mergeCell ref="N81:N82"/>
    <mergeCell ref="O81:O82"/>
    <mergeCell ref="P81:P82"/>
    <mergeCell ref="Q81:Q82"/>
    <mergeCell ref="B85:N85"/>
    <mergeCell ref="C87:N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E37"/>
    <mergeCell ref="G37:I37"/>
    <mergeCell ref="K37:M37"/>
    <mergeCell ref="O37:Q37"/>
    <mergeCell ref="C38:E38"/>
    <mergeCell ref="G38:I38"/>
    <mergeCell ref="K38:M38"/>
    <mergeCell ref="O38:Q38"/>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9"/>
    <mergeCell ref="C10:E10"/>
    <mergeCell ref="G10:I10"/>
    <mergeCell ref="K10:M10"/>
    <mergeCell ref="O10:Q10"/>
    <mergeCell ref="C11:E11"/>
    <mergeCell ref="G11:I11"/>
    <mergeCell ref="K11:M11"/>
    <mergeCell ref="O11:Q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2.42578125" customWidth="1"/>
    <col min="4" max="4" width="10" customWidth="1"/>
    <col min="5" max="6" width="12.28515625" customWidth="1"/>
    <col min="7" max="7" width="2.5703125" customWidth="1"/>
    <col min="8" max="8" width="10.85546875" customWidth="1"/>
    <col min="9" max="9" width="2.140625" customWidth="1"/>
    <col min="10" max="10" width="12.28515625" customWidth="1"/>
    <col min="11" max="11" width="2.42578125" customWidth="1"/>
    <col min="12" max="12" width="10" customWidth="1"/>
    <col min="13" max="13" width="2" customWidth="1"/>
    <col min="14" max="14" width="12.28515625" customWidth="1"/>
    <col min="15" max="15" width="2.5703125" customWidth="1"/>
    <col min="16" max="16" width="10.85546875" customWidth="1"/>
    <col min="17" max="17" width="2.140625" customWidth="1"/>
    <col min="18" max="18" width="12.28515625" customWidth="1"/>
    <col min="19" max="19" width="6.7109375" customWidth="1"/>
    <col min="20" max="20" width="10" customWidth="1"/>
    <col min="21" max="22" width="12.28515625" customWidth="1"/>
    <col min="23" max="23" width="2.7109375" customWidth="1"/>
    <col min="24" max="24" width="10.7109375" customWidth="1"/>
    <col min="25" max="25" width="2.28515625" customWidth="1"/>
  </cols>
  <sheetData>
    <row r="1" spans="1:25" ht="15" customHeight="1">
      <c r="A1" s="8" t="s">
        <v>11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03</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1124</v>
      </c>
      <c r="B4" s="44" t="s">
        <v>6</v>
      </c>
      <c r="C4" s="44"/>
      <c r="D4" s="44"/>
      <c r="E4" s="44"/>
      <c r="F4" s="44"/>
      <c r="G4" s="44"/>
      <c r="H4" s="44"/>
      <c r="I4" s="44"/>
      <c r="J4" s="44"/>
      <c r="K4" s="44"/>
      <c r="L4" s="44"/>
      <c r="M4" s="44"/>
      <c r="N4" s="44"/>
      <c r="O4" s="44"/>
      <c r="P4" s="44"/>
      <c r="Q4" s="44"/>
      <c r="R4" s="44"/>
      <c r="S4" s="44"/>
      <c r="T4" s="44"/>
      <c r="U4" s="44"/>
      <c r="V4" s="44"/>
      <c r="W4" s="44"/>
      <c r="X4" s="44"/>
      <c r="Y4" s="44"/>
    </row>
    <row r="5" spans="1:25">
      <c r="A5" s="45"/>
      <c r="B5" s="48" t="s">
        <v>1125</v>
      </c>
      <c r="C5" s="48"/>
      <c r="D5" s="48"/>
      <c r="E5" s="48"/>
      <c r="F5" s="48"/>
      <c r="G5" s="48"/>
      <c r="H5" s="48"/>
      <c r="I5" s="48"/>
      <c r="J5" s="48"/>
      <c r="K5" s="48"/>
      <c r="L5" s="48"/>
      <c r="M5" s="48"/>
      <c r="N5" s="48"/>
      <c r="O5" s="48"/>
      <c r="P5" s="48"/>
      <c r="Q5" s="48"/>
      <c r="R5" s="48"/>
      <c r="S5" s="48"/>
      <c r="T5" s="48"/>
      <c r="U5" s="48"/>
      <c r="V5" s="48"/>
      <c r="W5" s="48"/>
      <c r="X5" s="48"/>
      <c r="Y5" s="48"/>
    </row>
    <row r="6" spans="1:25">
      <c r="A6" s="45"/>
      <c r="B6" s="22"/>
      <c r="C6" s="22"/>
      <c r="D6" s="22"/>
      <c r="E6" s="22"/>
      <c r="F6" s="22"/>
      <c r="G6" s="22"/>
      <c r="H6" s="22"/>
      <c r="I6" s="22"/>
      <c r="J6" s="22"/>
      <c r="K6" s="22"/>
      <c r="L6" s="22"/>
      <c r="M6" s="22"/>
      <c r="N6" s="22"/>
      <c r="O6" s="22"/>
      <c r="P6" s="22"/>
      <c r="Q6" s="22"/>
      <c r="R6" s="22"/>
      <c r="S6" s="22"/>
      <c r="T6" s="22"/>
    </row>
    <row r="7" spans="1:25">
      <c r="A7" s="45"/>
      <c r="B7" s="14"/>
      <c r="C7" s="14"/>
      <c r="D7" s="14"/>
      <c r="E7" s="14"/>
      <c r="F7" s="14"/>
      <c r="G7" s="14"/>
      <c r="H7" s="14"/>
      <c r="I7" s="14"/>
      <c r="J7" s="14"/>
      <c r="K7" s="14"/>
      <c r="L7" s="14"/>
      <c r="M7" s="14"/>
      <c r="N7" s="14"/>
      <c r="O7" s="14"/>
      <c r="P7" s="14"/>
      <c r="Q7" s="14"/>
      <c r="R7" s="14"/>
      <c r="S7" s="14"/>
      <c r="T7" s="14"/>
    </row>
    <row r="8" spans="1:25">
      <c r="A8" s="45"/>
      <c r="B8" s="28"/>
      <c r="C8" s="100" t="s">
        <v>405</v>
      </c>
      <c r="D8" s="100"/>
      <c r="E8" s="100"/>
      <c r="F8" s="28"/>
      <c r="G8" s="100" t="s">
        <v>407</v>
      </c>
      <c r="H8" s="100"/>
      <c r="I8" s="100"/>
      <c r="J8" s="28"/>
      <c r="K8" s="100" t="s">
        <v>407</v>
      </c>
      <c r="L8" s="100"/>
      <c r="M8" s="100"/>
      <c r="N8" s="28"/>
      <c r="O8" s="100" t="s">
        <v>345</v>
      </c>
      <c r="P8" s="100"/>
      <c r="Q8" s="100"/>
      <c r="R8" s="28"/>
      <c r="S8" s="100" t="s">
        <v>411</v>
      </c>
      <c r="T8" s="100"/>
    </row>
    <row r="9" spans="1:25">
      <c r="A9" s="45"/>
      <c r="B9" s="28"/>
      <c r="C9" s="100" t="s">
        <v>406</v>
      </c>
      <c r="D9" s="100"/>
      <c r="E9" s="100"/>
      <c r="F9" s="28"/>
      <c r="G9" s="100" t="s">
        <v>408</v>
      </c>
      <c r="H9" s="100"/>
      <c r="I9" s="100"/>
      <c r="J9" s="28"/>
      <c r="K9" s="100" t="s">
        <v>408</v>
      </c>
      <c r="L9" s="100"/>
      <c r="M9" s="100"/>
      <c r="N9" s="28"/>
      <c r="O9" s="100"/>
      <c r="P9" s="100"/>
      <c r="Q9" s="100"/>
      <c r="R9" s="28"/>
      <c r="S9" s="100"/>
      <c r="T9" s="100"/>
    </row>
    <row r="10" spans="1:25" ht="15.75" thickBot="1">
      <c r="A10" s="45"/>
      <c r="B10" s="28"/>
      <c r="C10" s="101"/>
      <c r="D10" s="101"/>
      <c r="E10" s="101"/>
      <c r="F10" s="28"/>
      <c r="G10" s="27" t="s">
        <v>409</v>
      </c>
      <c r="H10" s="27"/>
      <c r="I10" s="27"/>
      <c r="J10" s="28"/>
      <c r="K10" s="27" t="s">
        <v>410</v>
      </c>
      <c r="L10" s="27"/>
      <c r="M10" s="27"/>
      <c r="N10" s="28"/>
      <c r="O10" s="27"/>
      <c r="P10" s="27"/>
      <c r="Q10" s="27"/>
      <c r="R10" s="28"/>
      <c r="S10" s="27"/>
      <c r="T10" s="27"/>
    </row>
    <row r="11" spans="1:25">
      <c r="A11" s="45"/>
      <c r="B11" s="98" t="s">
        <v>412</v>
      </c>
      <c r="C11" s="29"/>
      <c r="D11" s="29"/>
      <c r="E11" s="29"/>
      <c r="F11" s="13"/>
      <c r="G11" s="29"/>
      <c r="H11" s="29"/>
      <c r="I11" s="29"/>
      <c r="J11" s="13"/>
      <c r="K11" s="29"/>
      <c r="L11" s="29"/>
      <c r="M11" s="29"/>
      <c r="N11" s="13"/>
      <c r="O11" s="29"/>
      <c r="P11" s="29"/>
      <c r="Q11" s="29"/>
      <c r="R11" s="13"/>
      <c r="S11" s="29"/>
      <c r="T11" s="29"/>
    </row>
    <row r="12" spans="1:25">
      <c r="A12" s="45"/>
      <c r="B12" s="30" t="s">
        <v>323</v>
      </c>
      <c r="C12" s="30" t="s">
        <v>281</v>
      </c>
      <c r="D12" s="39">
        <v>50545</v>
      </c>
      <c r="E12" s="32"/>
      <c r="F12" s="32"/>
      <c r="G12" s="30" t="s">
        <v>281</v>
      </c>
      <c r="H12" s="31">
        <v>248</v>
      </c>
      <c r="I12" s="32"/>
      <c r="J12" s="32"/>
      <c r="K12" s="30" t="s">
        <v>281</v>
      </c>
      <c r="L12" s="31" t="s">
        <v>413</v>
      </c>
      <c r="M12" s="30" t="s">
        <v>361</v>
      </c>
      <c r="N12" s="32"/>
      <c r="O12" s="30" t="s">
        <v>281</v>
      </c>
      <c r="P12" s="39">
        <v>49205</v>
      </c>
      <c r="Q12" s="32"/>
      <c r="R12" s="32"/>
      <c r="S12" s="31">
        <v>12.6</v>
      </c>
      <c r="T12" s="30" t="s">
        <v>414</v>
      </c>
    </row>
    <row r="13" spans="1:25">
      <c r="A13" s="45"/>
      <c r="B13" s="30"/>
      <c r="C13" s="30"/>
      <c r="D13" s="39"/>
      <c r="E13" s="32"/>
      <c r="F13" s="32"/>
      <c r="G13" s="30"/>
      <c r="H13" s="31"/>
      <c r="I13" s="32"/>
      <c r="J13" s="32"/>
      <c r="K13" s="30"/>
      <c r="L13" s="31"/>
      <c r="M13" s="30"/>
      <c r="N13" s="32"/>
      <c r="O13" s="30"/>
      <c r="P13" s="39"/>
      <c r="Q13" s="32"/>
      <c r="R13" s="32"/>
      <c r="S13" s="31"/>
      <c r="T13" s="30"/>
    </row>
    <row r="14" spans="1:25">
      <c r="A14" s="45"/>
      <c r="B14" s="102" t="s">
        <v>325</v>
      </c>
      <c r="C14" s="54">
        <v>41924</v>
      </c>
      <c r="D14" s="54"/>
      <c r="E14" s="28"/>
      <c r="F14" s="28"/>
      <c r="G14" s="34">
        <v>396</v>
      </c>
      <c r="H14" s="34"/>
      <c r="I14" s="28"/>
      <c r="J14" s="28"/>
      <c r="K14" s="34" t="s">
        <v>415</v>
      </c>
      <c r="L14" s="34"/>
      <c r="M14" s="33" t="s">
        <v>361</v>
      </c>
      <c r="N14" s="28"/>
      <c r="O14" s="54">
        <v>40428</v>
      </c>
      <c r="P14" s="54"/>
      <c r="Q14" s="28"/>
      <c r="R14" s="28"/>
      <c r="S14" s="34">
        <v>10.3</v>
      </c>
      <c r="T14" s="28"/>
    </row>
    <row r="15" spans="1:25">
      <c r="A15" s="45"/>
      <c r="B15" s="102"/>
      <c r="C15" s="54"/>
      <c r="D15" s="54"/>
      <c r="E15" s="28"/>
      <c r="F15" s="28"/>
      <c r="G15" s="34"/>
      <c r="H15" s="34"/>
      <c r="I15" s="28"/>
      <c r="J15" s="28"/>
      <c r="K15" s="34"/>
      <c r="L15" s="34"/>
      <c r="M15" s="33"/>
      <c r="N15" s="28"/>
      <c r="O15" s="54"/>
      <c r="P15" s="54"/>
      <c r="Q15" s="28"/>
      <c r="R15" s="28"/>
      <c r="S15" s="34"/>
      <c r="T15" s="28"/>
    </row>
    <row r="16" spans="1:25">
      <c r="A16" s="45"/>
      <c r="B16" s="103" t="s">
        <v>326</v>
      </c>
      <c r="C16" s="39">
        <v>9606</v>
      </c>
      <c r="D16" s="39"/>
      <c r="E16" s="32"/>
      <c r="F16" s="32"/>
      <c r="G16" s="31" t="s">
        <v>324</v>
      </c>
      <c r="H16" s="31"/>
      <c r="I16" s="32"/>
      <c r="J16" s="32"/>
      <c r="K16" s="31" t="s">
        <v>416</v>
      </c>
      <c r="L16" s="31"/>
      <c r="M16" s="30" t="s">
        <v>361</v>
      </c>
      <c r="N16" s="32"/>
      <c r="O16" s="39">
        <v>8104</v>
      </c>
      <c r="P16" s="39"/>
      <c r="Q16" s="32"/>
      <c r="R16" s="32"/>
      <c r="S16" s="31">
        <v>2.1</v>
      </c>
      <c r="T16" s="32"/>
    </row>
    <row r="17" spans="1:20">
      <c r="A17" s="45"/>
      <c r="B17" s="103"/>
      <c r="C17" s="39"/>
      <c r="D17" s="39"/>
      <c r="E17" s="32"/>
      <c r="F17" s="32"/>
      <c r="G17" s="31"/>
      <c r="H17" s="31"/>
      <c r="I17" s="32"/>
      <c r="J17" s="32"/>
      <c r="K17" s="31"/>
      <c r="L17" s="31"/>
      <c r="M17" s="30"/>
      <c r="N17" s="32"/>
      <c r="O17" s="39"/>
      <c r="P17" s="39"/>
      <c r="Q17" s="32"/>
      <c r="R17" s="32"/>
      <c r="S17" s="31"/>
      <c r="T17" s="32"/>
    </row>
    <row r="18" spans="1:20">
      <c r="A18" s="45"/>
      <c r="B18" s="102" t="s">
        <v>417</v>
      </c>
      <c r="C18" s="54">
        <v>296672</v>
      </c>
      <c r="D18" s="54"/>
      <c r="E18" s="28"/>
      <c r="F18" s="28"/>
      <c r="G18" s="54">
        <v>4634</v>
      </c>
      <c r="H18" s="54"/>
      <c r="I18" s="28"/>
      <c r="J18" s="28"/>
      <c r="K18" s="34" t="s">
        <v>418</v>
      </c>
      <c r="L18" s="34"/>
      <c r="M18" s="33" t="s">
        <v>361</v>
      </c>
      <c r="N18" s="28"/>
      <c r="O18" s="54">
        <v>292680</v>
      </c>
      <c r="P18" s="54"/>
      <c r="Q18" s="28"/>
      <c r="R18" s="28"/>
      <c r="S18" s="34">
        <v>74.900000000000006</v>
      </c>
      <c r="T18" s="28"/>
    </row>
    <row r="19" spans="1:20">
      <c r="A19" s="45"/>
      <c r="B19" s="102"/>
      <c r="C19" s="54"/>
      <c r="D19" s="54"/>
      <c r="E19" s="28"/>
      <c r="F19" s="28"/>
      <c r="G19" s="54"/>
      <c r="H19" s="54"/>
      <c r="I19" s="28"/>
      <c r="J19" s="28"/>
      <c r="K19" s="34"/>
      <c r="L19" s="34"/>
      <c r="M19" s="33"/>
      <c r="N19" s="28"/>
      <c r="O19" s="54"/>
      <c r="P19" s="54"/>
      <c r="Q19" s="28"/>
      <c r="R19" s="28"/>
      <c r="S19" s="34"/>
      <c r="T19" s="28"/>
    </row>
    <row r="20" spans="1:20">
      <c r="A20" s="45"/>
      <c r="B20" s="103" t="s">
        <v>328</v>
      </c>
      <c r="C20" s="31">
        <v>236</v>
      </c>
      <c r="D20" s="31"/>
      <c r="E20" s="32"/>
      <c r="F20" s="32"/>
      <c r="G20" s="31" t="s">
        <v>324</v>
      </c>
      <c r="H20" s="31"/>
      <c r="I20" s="32"/>
      <c r="J20" s="32"/>
      <c r="K20" s="31" t="s">
        <v>419</v>
      </c>
      <c r="L20" s="31"/>
      <c r="M20" s="30" t="s">
        <v>361</v>
      </c>
      <c r="N20" s="32"/>
      <c r="O20" s="31">
        <v>231</v>
      </c>
      <c r="P20" s="31"/>
      <c r="Q20" s="32"/>
      <c r="R20" s="32"/>
      <c r="S20" s="31">
        <v>0.1</v>
      </c>
      <c r="T20" s="32"/>
    </row>
    <row r="21" spans="1:20" ht="15.75" thickBot="1">
      <c r="A21" s="45"/>
      <c r="B21" s="103"/>
      <c r="C21" s="63"/>
      <c r="D21" s="63"/>
      <c r="E21" s="64"/>
      <c r="F21" s="32"/>
      <c r="G21" s="63"/>
      <c r="H21" s="63"/>
      <c r="I21" s="64"/>
      <c r="J21" s="32"/>
      <c r="K21" s="63"/>
      <c r="L21" s="63"/>
      <c r="M21" s="104"/>
      <c r="N21" s="32"/>
      <c r="O21" s="63"/>
      <c r="P21" s="63"/>
      <c r="Q21" s="64"/>
      <c r="R21" s="32"/>
      <c r="S21" s="63"/>
      <c r="T21" s="64"/>
    </row>
    <row r="22" spans="1:20">
      <c r="A22" s="45"/>
      <c r="B22" s="102" t="s">
        <v>144</v>
      </c>
      <c r="C22" s="66" t="s">
        <v>281</v>
      </c>
      <c r="D22" s="71">
        <v>398983</v>
      </c>
      <c r="E22" s="29"/>
      <c r="F22" s="28"/>
      <c r="G22" s="66" t="s">
        <v>281</v>
      </c>
      <c r="H22" s="71">
        <v>5278</v>
      </c>
      <c r="I22" s="29"/>
      <c r="J22" s="28"/>
      <c r="K22" s="66" t="s">
        <v>281</v>
      </c>
      <c r="L22" s="68" t="s">
        <v>420</v>
      </c>
      <c r="M22" s="66" t="s">
        <v>361</v>
      </c>
      <c r="N22" s="28"/>
      <c r="O22" s="66" t="s">
        <v>281</v>
      </c>
      <c r="P22" s="71">
        <v>390648</v>
      </c>
      <c r="Q22" s="29"/>
      <c r="R22" s="28"/>
      <c r="S22" s="68">
        <v>100</v>
      </c>
      <c r="T22" s="66" t="s">
        <v>414</v>
      </c>
    </row>
    <row r="23" spans="1:20" ht="15.75" thickBot="1">
      <c r="A23" s="45"/>
      <c r="B23" s="102"/>
      <c r="C23" s="67"/>
      <c r="D23" s="72"/>
      <c r="E23" s="70"/>
      <c r="F23" s="28"/>
      <c r="G23" s="67"/>
      <c r="H23" s="72"/>
      <c r="I23" s="70"/>
      <c r="J23" s="28"/>
      <c r="K23" s="67"/>
      <c r="L23" s="69"/>
      <c r="M23" s="67"/>
      <c r="N23" s="28"/>
      <c r="O23" s="67"/>
      <c r="P23" s="72"/>
      <c r="Q23" s="70"/>
      <c r="R23" s="28"/>
      <c r="S23" s="69"/>
      <c r="T23" s="67"/>
    </row>
    <row r="24" spans="1:20" ht="15.75" thickTop="1">
      <c r="A24" s="45"/>
      <c r="B24" s="26"/>
      <c r="C24" s="73"/>
      <c r="D24" s="73"/>
      <c r="E24" s="73"/>
      <c r="F24" s="26"/>
      <c r="G24" s="73"/>
      <c r="H24" s="73"/>
      <c r="I24" s="73"/>
      <c r="J24" s="26"/>
      <c r="K24" s="73"/>
      <c r="L24" s="73"/>
      <c r="M24" s="73"/>
      <c r="N24" s="26"/>
      <c r="O24" s="73"/>
      <c r="P24" s="73"/>
      <c r="Q24" s="73"/>
      <c r="R24" s="26"/>
      <c r="S24" s="73"/>
      <c r="T24" s="73"/>
    </row>
    <row r="25" spans="1:20">
      <c r="A25" s="45"/>
      <c r="B25" s="57">
        <v>41274</v>
      </c>
      <c r="C25" s="28"/>
      <c r="D25" s="28"/>
      <c r="E25" s="28"/>
      <c r="F25" s="13"/>
      <c r="G25" s="28"/>
      <c r="H25" s="28"/>
      <c r="I25" s="28"/>
      <c r="J25" s="13"/>
      <c r="K25" s="28"/>
      <c r="L25" s="28"/>
      <c r="M25" s="28"/>
      <c r="N25" s="13"/>
      <c r="O25" s="28"/>
      <c r="P25" s="28"/>
      <c r="Q25" s="28"/>
      <c r="R25" s="13"/>
      <c r="S25" s="28"/>
      <c r="T25" s="28"/>
    </row>
    <row r="26" spans="1:20">
      <c r="A26" s="45"/>
      <c r="B26" s="30" t="s">
        <v>323</v>
      </c>
      <c r="C26" s="30" t="s">
        <v>281</v>
      </c>
      <c r="D26" s="39">
        <v>56179</v>
      </c>
      <c r="E26" s="32"/>
      <c r="F26" s="32"/>
      <c r="G26" s="30" t="s">
        <v>281</v>
      </c>
      <c r="H26" s="39">
        <v>1481</v>
      </c>
      <c r="I26" s="32"/>
      <c r="J26" s="32"/>
      <c r="K26" s="30" t="s">
        <v>281</v>
      </c>
      <c r="L26" s="31" t="s">
        <v>324</v>
      </c>
      <c r="M26" s="32"/>
      <c r="N26" s="32"/>
      <c r="O26" s="30" t="s">
        <v>281</v>
      </c>
      <c r="P26" s="39">
        <v>57660</v>
      </c>
      <c r="Q26" s="32"/>
      <c r="R26" s="32"/>
      <c r="S26" s="31">
        <v>13.7</v>
      </c>
      <c r="T26" s="30" t="s">
        <v>414</v>
      </c>
    </row>
    <row r="27" spans="1:20">
      <c r="A27" s="45"/>
      <c r="B27" s="30"/>
      <c r="C27" s="30"/>
      <c r="D27" s="39"/>
      <c r="E27" s="32"/>
      <c r="F27" s="32"/>
      <c r="G27" s="30"/>
      <c r="H27" s="39"/>
      <c r="I27" s="32"/>
      <c r="J27" s="32"/>
      <c r="K27" s="30"/>
      <c r="L27" s="31"/>
      <c r="M27" s="32"/>
      <c r="N27" s="32"/>
      <c r="O27" s="30"/>
      <c r="P27" s="39"/>
      <c r="Q27" s="32"/>
      <c r="R27" s="32"/>
      <c r="S27" s="31"/>
      <c r="T27" s="30"/>
    </row>
    <row r="28" spans="1:20">
      <c r="A28" s="45"/>
      <c r="B28" s="33" t="s">
        <v>325</v>
      </c>
      <c r="C28" s="54">
        <v>38932</v>
      </c>
      <c r="D28" s="54"/>
      <c r="E28" s="28"/>
      <c r="F28" s="28"/>
      <c r="G28" s="54">
        <v>2009</v>
      </c>
      <c r="H28" s="54"/>
      <c r="I28" s="28"/>
      <c r="J28" s="28"/>
      <c r="K28" s="34" t="s">
        <v>421</v>
      </c>
      <c r="L28" s="34"/>
      <c r="M28" s="33" t="s">
        <v>361</v>
      </c>
      <c r="N28" s="28"/>
      <c r="O28" s="54">
        <v>40890</v>
      </c>
      <c r="P28" s="54"/>
      <c r="Q28" s="28"/>
      <c r="R28" s="28"/>
      <c r="S28" s="34">
        <v>9.6999999999999993</v>
      </c>
      <c r="T28" s="28"/>
    </row>
    <row r="29" spans="1:20">
      <c r="A29" s="45"/>
      <c r="B29" s="33"/>
      <c r="C29" s="54"/>
      <c r="D29" s="54"/>
      <c r="E29" s="28"/>
      <c r="F29" s="28"/>
      <c r="G29" s="54"/>
      <c r="H29" s="54"/>
      <c r="I29" s="28"/>
      <c r="J29" s="28"/>
      <c r="K29" s="34"/>
      <c r="L29" s="34"/>
      <c r="M29" s="33"/>
      <c r="N29" s="28"/>
      <c r="O29" s="54"/>
      <c r="P29" s="54"/>
      <c r="Q29" s="28"/>
      <c r="R29" s="28"/>
      <c r="S29" s="34"/>
      <c r="T29" s="28"/>
    </row>
    <row r="30" spans="1:20">
      <c r="A30" s="45"/>
      <c r="B30" s="30" t="s">
        <v>417</v>
      </c>
      <c r="C30" s="39">
        <v>311690</v>
      </c>
      <c r="D30" s="39"/>
      <c r="E30" s="32"/>
      <c r="F30" s="32"/>
      <c r="G30" s="39">
        <v>10116</v>
      </c>
      <c r="H30" s="39"/>
      <c r="I30" s="32"/>
      <c r="J30" s="32"/>
      <c r="K30" s="31" t="s">
        <v>422</v>
      </c>
      <c r="L30" s="31"/>
      <c r="M30" s="30" t="s">
        <v>361</v>
      </c>
      <c r="N30" s="32"/>
      <c r="O30" s="39">
        <v>321672</v>
      </c>
      <c r="P30" s="39"/>
      <c r="Q30" s="32"/>
      <c r="R30" s="32"/>
      <c r="S30" s="31">
        <v>76.5</v>
      </c>
      <c r="T30" s="32"/>
    </row>
    <row r="31" spans="1:20">
      <c r="A31" s="45"/>
      <c r="B31" s="30"/>
      <c r="C31" s="39"/>
      <c r="D31" s="39"/>
      <c r="E31" s="32"/>
      <c r="F31" s="32"/>
      <c r="G31" s="39"/>
      <c r="H31" s="39"/>
      <c r="I31" s="32"/>
      <c r="J31" s="32"/>
      <c r="K31" s="31"/>
      <c r="L31" s="31"/>
      <c r="M31" s="30"/>
      <c r="N31" s="32"/>
      <c r="O31" s="39"/>
      <c r="P31" s="39"/>
      <c r="Q31" s="32"/>
      <c r="R31" s="32"/>
      <c r="S31" s="31"/>
      <c r="T31" s="32"/>
    </row>
    <row r="32" spans="1:20">
      <c r="A32" s="45"/>
      <c r="B32" s="33" t="s">
        <v>328</v>
      </c>
      <c r="C32" s="34">
        <v>287</v>
      </c>
      <c r="D32" s="34"/>
      <c r="E32" s="28"/>
      <c r="F32" s="28"/>
      <c r="G32" s="34" t="s">
        <v>324</v>
      </c>
      <c r="H32" s="34"/>
      <c r="I32" s="28"/>
      <c r="J32" s="28"/>
      <c r="K32" s="34" t="s">
        <v>423</v>
      </c>
      <c r="L32" s="34"/>
      <c r="M32" s="33" t="s">
        <v>361</v>
      </c>
      <c r="N32" s="28"/>
      <c r="O32" s="34">
        <v>283</v>
      </c>
      <c r="P32" s="34"/>
      <c r="Q32" s="28"/>
      <c r="R32" s="28"/>
      <c r="S32" s="34">
        <v>0.1</v>
      </c>
      <c r="T32" s="28"/>
    </row>
    <row r="33" spans="1:25" ht="15.75" thickBot="1">
      <c r="A33" s="45"/>
      <c r="B33" s="33"/>
      <c r="C33" s="35"/>
      <c r="D33" s="35"/>
      <c r="E33" s="36"/>
      <c r="F33" s="28"/>
      <c r="G33" s="35"/>
      <c r="H33" s="35"/>
      <c r="I33" s="36"/>
      <c r="J33" s="28"/>
      <c r="K33" s="35"/>
      <c r="L33" s="35"/>
      <c r="M33" s="105"/>
      <c r="N33" s="28"/>
      <c r="O33" s="35"/>
      <c r="P33" s="35"/>
      <c r="Q33" s="36"/>
      <c r="R33" s="28"/>
      <c r="S33" s="35"/>
      <c r="T33" s="36"/>
    </row>
    <row r="34" spans="1:25">
      <c r="A34" s="45"/>
      <c r="B34" s="30" t="s">
        <v>144</v>
      </c>
      <c r="C34" s="37" t="s">
        <v>281</v>
      </c>
      <c r="D34" s="40">
        <v>407088</v>
      </c>
      <c r="E34" s="42"/>
      <c r="F34" s="32"/>
      <c r="G34" s="37" t="s">
        <v>281</v>
      </c>
      <c r="H34" s="40">
        <v>13606</v>
      </c>
      <c r="I34" s="42"/>
      <c r="J34" s="32"/>
      <c r="K34" s="37" t="s">
        <v>281</v>
      </c>
      <c r="L34" s="62" t="s">
        <v>424</v>
      </c>
      <c r="M34" s="37" t="s">
        <v>361</v>
      </c>
      <c r="N34" s="32"/>
      <c r="O34" s="37" t="s">
        <v>281</v>
      </c>
      <c r="P34" s="40">
        <v>420505</v>
      </c>
      <c r="Q34" s="42"/>
      <c r="R34" s="32"/>
      <c r="S34" s="62">
        <v>100</v>
      </c>
      <c r="T34" s="37" t="s">
        <v>414</v>
      </c>
    </row>
    <row r="35" spans="1:25" ht="15.75" thickBot="1">
      <c r="A35" s="45"/>
      <c r="B35" s="30"/>
      <c r="C35" s="38"/>
      <c r="D35" s="41"/>
      <c r="E35" s="43"/>
      <c r="F35" s="32"/>
      <c r="G35" s="38"/>
      <c r="H35" s="41"/>
      <c r="I35" s="43"/>
      <c r="J35" s="32"/>
      <c r="K35" s="38"/>
      <c r="L35" s="106"/>
      <c r="M35" s="38"/>
      <c r="N35" s="32"/>
      <c r="O35" s="38"/>
      <c r="P35" s="41"/>
      <c r="Q35" s="43"/>
      <c r="R35" s="32"/>
      <c r="S35" s="106"/>
      <c r="T35" s="38"/>
    </row>
    <row r="36" spans="1:25" ht="15.75" thickTop="1">
      <c r="A36" s="45" t="s">
        <v>1126</v>
      </c>
      <c r="B36" s="44" t="s">
        <v>6</v>
      </c>
      <c r="C36" s="44"/>
      <c r="D36" s="44"/>
      <c r="E36" s="44"/>
      <c r="F36" s="44"/>
      <c r="G36" s="44"/>
      <c r="H36" s="44"/>
      <c r="I36" s="44"/>
      <c r="J36" s="44"/>
      <c r="K36" s="44"/>
      <c r="L36" s="44"/>
      <c r="M36" s="44"/>
      <c r="N36" s="44"/>
      <c r="O36" s="44"/>
      <c r="P36" s="44"/>
      <c r="Q36" s="44"/>
      <c r="R36" s="44"/>
      <c r="S36" s="44"/>
      <c r="T36" s="44"/>
      <c r="U36" s="44"/>
      <c r="V36" s="44"/>
      <c r="W36" s="44"/>
      <c r="X36" s="44"/>
      <c r="Y36" s="44"/>
    </row>
    <row r="37" spans="1:25">
      <c r="A37" s="45"/>
      <c r="B37" s="48" t="s">
        <v>426</v>
      </c>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45"/>
      <c r="B38" s="22"/>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45"/>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45"/>
      <c r="B40" s="13"/>
      <c r="C40" s="27" t="s">
        <v>427</v>
      </c>
      <c r="D40" s="27"/>
      <c r="E40" s="27"/>
      <c r="F40" s="27"/>
      <c r="G40" s="27"/>
      <c r="H40" s="27"/>
      <c r="I40" s="27"/>
      <c r="J40" s="13"/>
      <c r="K40" s="27" t="s">
        <v>428</v>
      </c>
      <c r="L40" s="27"/>
      <c r="M40" s="27"/>
      <c r="N40" s="27"/>
      <c r="O40" s="27"/>
      <c r="P40" s="27"/>
      <c r="Q40" s="27"/>
      <c r="R40" s="13"/>
      <c r="S40" s="27" t="s">
        <v>144</v>
      </c>
      <c r="T40" s="27"/>
      <c r="U40" s="27"/>
      <c r="V40" s="27"/>
      <c r="W40" s="27"/>
      <c r="X40" s="27"/>
      <c r="Y40" s="27"/>
    </row>
    <row r="41" spans="1:25" ht="15.75" thickBot="1">
      <c r="A41" s="45"/>
      <c r="B41" s="13"/>
      <c r="C41" s="84" t="s">
        <v>345</v>
      </c>
      <c r="D41" s="84"/>
      <c r="E41" s="84"/>
      <c r="F41" s="58"/>
      <c r="G41" s="84" t="s">
        <v>429</v>
      </c>
      <c r="H41" s="84"/>
      <c r="I41" s="84"/>
      <c r="J41" s="13"/>
      <c r="K41" s="84" t="s">
        <v>345</v>
      </c>
      <c r="L41" s="84"/>
      <c r="M41" s="84"/>
      <c r="N41" s="58"/>
      <c r="O41" s="84" t="s">
        <v>429</v>
      </c>
      <c r="P41" s="84"/>
      <c r="Q41" s="84"/>
      <c r="R41" s="13"/>
      <c r="S41" s="84" t="s">
        <v>345</v>
      </c>
      <c r="T41" s="84"/>
      <c r="U41" s="84"/>
      <c r="V41" s="58"/>
      <c r="W41" s="84" t="s">
        <v>429</v>
      </c>
      <c r="X41" s="84"/>
      <c r="Y41" s="84"/>
    </row>
    <row r="42" spans="1:25">
      <c r="A42" s="45"/>
      <c r="B42" s="98" t="s">
        <v>412</v>
      </c>
      <c r="C42" s="29"/>
      <c r="D42" s="29"/>
      <c r="E42" s="29"/>
      <c r="F42" s="13"/>
      <c r="G42" s="29"/>
      <c r="H42" s="29"/>
      <c r="I42" s="29"/>
      <c r="J42" s="13"/>
      <c r="K42" s="29"/>
      <c r="L42" s="29"/>
      <c r="M42" s="29"/>
      <c r="N42" s="13"/>
      <c r="O42" s="29"/>
      <c r="P42" s="29"/>
      <c r="Q42" s="29"/>
      <c r="R42" s="13"/>
      <c r="S42" s="29"/>
      <c r="T42" s="29"/>
      <c r="U42" s="29"/>
      <c r="V42" s="13"/>
      <c r="W42" s="29"/>
      <c r="X42" s="29"/>
      <c r="Y42" s="29"/>
    </row>
    <row r="43" spans="1:25">
      <c r="A43" s="45"/>
      <c r="B43" s="30" t="s">
        <v>323</v>
      </c>
      <c r="C43" s="30" t="s">
        <v>281</v>
      </c>
      <c r="D43" s="39">
        <v>30834</v>
      </c>
      <c r="E43" s="32"/>
      <c r="F43" s="32"/>
      <c r="G43" s="30" t="s">
        <v>281</v>
      </c>
      <c r="H43" s="31" t="s">
        <v>413</v>
      </c>
      <c r="I43" s="30" t="s">
        <v>361</v>
      </c>
      <c r="J43" s="32"/>
      <c r="K43" s="30" t="s">
        <v>281</v>
      </c>
      <c r="L43" s="31" t="s">
        <v>324</v>
      </c>
      <c r="M43" s="32"/>
      <c r="N43" s="32"/>
      <c r="O43" s="30" t="s">
        <v>281</v>
      </c>
      <c r="P43" s="31" t="s">
        <v>324</v>
      </c>
      <c r="Q43" s="32"/>
      <c r="R43" s="32"/>
      <c r="S43" s="30" t="s">
        <v>281</v>
      </c>
      <c r="T43" s="39">
        <v>30834</v>
      </c>
      <c r="U43" s="32"/>
      <c r="V43" s="32"/>
      <c r="W43" s="30" t="s">
        <v>281</v>
      </c>
      <c r="X43" s="31" t="s">
        <v>413</v>
      </c>
      <c r="Y43" s="30" t="s">
        <v>361</v>
      </c>
    </row>
    <row r="44" spans="1:25">
      <c r="A44" s="45"/>
      <c r="B44" s="30"/>
      <c r="C44" s="30"/>
      <c r="D44" s="39"/>
      <c r="E44" s="32"/>
      <c r="F44" s="32"/>
      <c r="G44" s="30"/>
      <c r="H44" s="31"/>
      <c r="I44" s="30"/>
      <c r="J44" s="32"/>
      <c r="K44" s="30"/>
      <c r="L44" s="31"/>
      <c r="M44" s="32"/>
      <c r="N44" s="32"/>
      <c r="O44" s="30"/>
      <c r="P44" s="31"/>
      <c r="Q44" s="32"/>
      <c r="R44" s="32"/>
      <c r="S44" s="30"/>
      <c r="T44" s="39"/>
      <c r="U44" s="32"/>
      <c r="V44" s="32"/>
      <c r="W44" s="30"/>
      <c r="X44" s="31"/>
      <c r="Y44" s="30"/>
    </row>
    <row r="45" spans="1:25">
      <c r="A45" s="45"/>
      <c r="B45" s="33" t="s">
        <v>325</v>
      </c>
      <c r="C45" s="54">
        <v>28048</v>
      </c>
      <c r="D45" s="54"/>
      <c r="E45" s="28"/>
      <c r="F45" s="28"/>
      <c r="G45" s="34" t="s">
        <v>415</v>
      </c>
      <c r="H45" s="34"/>
      <c r="I45" s="33" t="s">
        <v>361</v>
      </c>
      <c r="J45" s="28"/>
      <c r="K45" s="34" t="s">
        <v>324</v>
      </c>
      <c r="L45" s="34"/>
      <c r="M45" s="28"/>
      <c r="N45" s="28"/>
      <c r="O45" s="34" t="s">
        <v>324</v>
      </c>
      <c r="P45" s="34"/>
      <c r="Q45" s="28"/>
      <c r="R45" s="28"/>
      <c r="S45" s="54">
        <v>28048</v>
      </c>
      <c r="T45" s="54"/>
      <c r="U45" s="28"/>
      <c r="V45" s="28"/>
      <c r="W45" s="34" t="s">
        <v>415</v>
      </c>
      <c r="X45" s="34"/>
      <c r="Y45" s="33" t="s">
        <v>361</v>
      </c>
    </row>
    <row r="46" spans="1:25">
      <c r="A46" s="45"/>
      <c r="B46" s="33"/>
      <c r="C46" s="54"/>
      <c r="D46" s="54"/>
      <c r="E46" s="28"/>
      <c r="F46" s="28"/>
      <c r="G46" s="34"/>
      <c r="H46" s="34"/>
      <c r="I46" s="33"/>
      <c r="J46" s="28"/>
      <c r="K46" s="34"/>
      <c r="L46" s="34"/>
      <c r="M46" s="28"/>
      <c r="N46" s="28"/>
      <c r="O46" s="34"/>
      <c r="P46" s="34"/>
      <c r="Q46" s="28"/>
      <c r="R46" s="28"/>
      <c r="S46" s="54"/>
      <c r="T46" s="54"/>
      <c r="U46" s="28"/>
      <c r="V46" s="28"/>
      <c r="W46" s="34"/>
      <c r="X46" s="34"/>
      <c r="Y46" s="33"/>
    </row>
    <row r="47" spans="1:25">
      <c r="A47" s="45"/>
      <c r="B47" s="30" t="s">
        <v>326</v>
      </c>
      <c r="C47" s="39">
        <v>8104</v>
      </c>
      <c r="D47" s="39"/>
      <c r="E47" s="32"/>
      <c r="F47" s="32"/>
      <c r="G47" s="31" t="s">
        <v>416</v>
      </c>
      <c r="H47" s="31"/>
      <c r="I47" s="30" t="s">
        <v>361</v>
      </c>
      <c r="J47" s="32"/>
      <c r="K47" s="31" t="s">
        <v>324</v>
      </c>
      <c r="L47" s="31"/>
      <c r="M47" s="32"/>
      <c r="N47" s="32"/>
      <c r="O47" s="31" t="s">
        <v>324</v>
      </c>
      <c r="P47" s="31"/>
      <c r="Q47" s="32"/>
      <c r="R47" s="32"/>
      <c r="S47" s="39">
        <v>8104</v>
      </c>
      <c r="T47" s="39"/>
      <c r="U47" s="32"/>
      <c r="V47" s="32"/>
      <c r="W47" s="31" t="s">
        <v>416</v>
      </c>
      <c r="X47" s="31"/>
      <c r="Y47" s="30" t="s">
        <v>361</v>
      </c>
    </row>
    <row r="48" spans="1:25">
      <c r="A48" s="45"/>
      <c r="B48" s="30"/>
      <c r="C48" s="39"/>
      <c r="D48" s="39"/>
      <c r="E48" s="32"/>
      <c r="F48" s="32"/>
      <c r="G48" s="31"/>
      <c r="H48" s="31"/>
      <c r="I48" s="30"/>
      <c r="J48" s="32"/>
      <c r="K48" s="31"/>
      <c r="L48" s="31"/>
      <c r="M48" s="32"/>
      <c r="N48" s="32"/>
      <c r="O48" s="31"/>
      <c r="P48" s="31"/>
      <c r="Q48" s="32"/>
      <c r="R48" s="32"/>
      <c r="S48" s="39"/>
      <c r="T48" s="39"/>
      <c r="U48" s="32"/>
      <c r="V48" s="32"/>
      <c r="W48" s="31"/>
      <c r="X48" s="31"/>
      <c r="Y48" s="30"/>
    </row>
    <row r="49" spans="1:25">
      <c r="A49" s="45"/>
      <c r="B49" s="33" t="s">
        <v>417</v>
      </c>
      <c r="C49" s="54">
        <v>144754</v>
      </c>
      <c r="D49" s="54"/>
      <c r="E49" s="28"/>
      <c r="F49" s="28"/>
      <c r="G49" s="34" t="s">
        <v>430</v>
      </c>
      <c r="H49" s="34"/>
      <c r="I49" s="33" t="s">
        <v>361</v>
      </c>
      <c r="J49" s="28"/>
      <c r="K49" s="54">
        <v>11894</v>
      </c>
      <c r="L49" s="54"/>
      <c r="M49" s="28"/>
      <c r="N49" s="28"/>
      <c r="O49" s="34" t="s">
        <v>431</v>
      </c>
      <c r="P49" s="34"/>
      <c r="Q49" s="33" t="s">
        <v>361</v>
      </c>
      <c r="R49" s="28"/>
      <c r="S49" s="54">
        <v>156648</v>
      </c>
      <c r="T49" s="54"/>
      <c r="U49" s="28"/>
      <c r="V49" s="28"/>
      <c r="W49" s="34" t="s">
        <v>418</v>
      </c>
      <c r="X49" s="34"/>
      <c r="Y49" s="33" t="s">
        <v>361</v>
      </c>
    </row>
    <row r="50" spans="1:25">
      <c r="A50" s="45"/>
      <c r="B50" s="33"/>
      <c r="C50" s="54"/>
      <c r="D50" s="54"/>
      <c r="E50" s="28"/>
      <c r="F50" s="28"/>
      <c r="G50" s="34"/>
      <c r="H50" s="34"/>
      <c r="I50" s="33"/>
      <c r="J50" s="28"/>
      <c r="K50" s="54"/>
      <c r="L50" s="54"/>
      <c r="M50" s="28"/>
      <c r="N50" s="28"/>
      <c r="O50" s="34"/>
      <c r="P50" s="34"/>
      <c r="Q50" s="33"/>
      <c r="R50" s="28"/>
      <c r="S50" s="54"/>
      <c r="T50" s="54"/>
      <c r="U50" s="28"/>
      <c r="V50" s="28"/>
      <c r="W50" s="34"/>
      <c r="X50" s="34"/>
      <c r="Y50" s="33"/>
    </row>
    <row r="51" spans="1:25">
      <c r="A51" s="45"/>
      <c r="B51" s="30" t="s">
        <v>328</v>
      </c>
      <c r="C51" s="31" t="s">
        <v>324</v>
      </c>
      <c r="D51" s="31"/>
      <c r="E51" s="32"/>
      <c r="F51" s="32"/>
      <c r="G51" s="31" t="s">
        <v>324</v>
      </c>
      <c r="H51" s="31"/>
      <c r="I51" s="32"/>
      <c r="J51" s="32"/>
      <c r="K51" s="31">
        <v>231</v>
      </c>
      <c r="L51" s="31"/>
      <c r="M51" s="32"/>
      <c r="N51" s="32"/>
      <c r="O51" s="31" t="s">
        <v>419</v>
      </c>
      <c r="P51" s="31"/>
      <c r="Q51" s="30" t="s">
        <v>361</v>
      </c>
      <c r="R51" s="32"/>
      <c r="S51" s="31">
        <v>231</v>
      </c>
      <c r="T51" s="31"/>
      <c r="U51" s="32"/>
      <c r="V51" s="32"/>
      <c r="W51" s="31" t="s">
        <v>419</v>
      </c>
      <c r="X51" s="31"/>
      <c r="Y51" s="30" t="s">
        <v>361</v>
      </c>
    </row>
    <row r="52" spans="1:25" ht="15.75" thickBot="1">
      <c r="A52" s="45"/>
      <c r="B52" s="30"/>
      <c r="C52" s="63"/>
      <c r="D52" s="63"/>
      <c r="E52" s="64"/>
      <c r="F52" s="32"/>
      <c r="G52" s="63"/>
      <c r="H52" s="63"/>
      <c r="I52" s="64"/>
      <c r="J52" s="32"/>
      <c r="K52" s="63"/>
      <c r="L52" s="63"/>
      <c r="M52" s="64"/>
      <c r="N52" s="32"/>
      <c r="O52" s="63"/>
      <c r="P52" s="63"/>
      <c r="Q52" s="104"/>
      <c r="R52" s="32"/>
      <c r="S52" s="63"/>
      <c r="T52" s="63"/>
      <c r="U52" s="64"/>
      <c r="V52" s="32"/>
      <c r="W52" s="63"/>
      <c r="X52" s="63"/>
      <c r="Y52" s="104"/>
    </row>
    <row r="53" spans="1:25">
      <c r="A53" s="45"/>
      <c r="B53" s="33" t="s">
        <v>144</v>
      </c>
      <c r="C53" s="66" t="s">
        <v>281</v>
      </c>
      <c r="D53" s="71">
        <v>211740</v>
      </c>
      <c r="E53" s="29"/>
      <c r="F53" s="28"/>
      <c r="G53" s="66" t="s">
        <v>281</v>
      </c>
      <c r="H53" s="68" t="s">
        <v>432</v>
      </c>
      <c r="I53" s="66" t="s">
        <v>361</v>
      </c>
      <c r="J53" s="28"/>
      <c r="K53" s="66" t="s">
        <v>281</v>
      </c>
      <c r="L53" s="71">
        <v>12125</v>
      </c>
      <c r="M53" s="29"/>
      <c r="N53" s="28"/>
      <c r="O53" s="66" t="s">
        <v>281</v>
      </c>
      <c r="P53" s="68" t="s">
        <v>433</v>
      </c>
      <c r="Q53" s="66" t="s">
        <v>361</v>
      </c>
      <c r="R53" s="28"/>
      <c r="S53" s="66" t="s">
        <v>281</v>
      </c>
      <c r="T53" s="71">
        <v>223865</v>
      </c>
      <c r="U53" s="29"/>
      <c r="V53" s="28"/>
      <c r="W53" s="66" t="s">
        <v>281</v>
      </c>
      <c r="X53" s="68" t="s">
        <v>420</v>
      </c>
      <c r="Y53" s="66" t="s">
        <v>361</v>
      </c>
    </row>
    <row r="54" spans="1:25" ht="15.75" thickBot="1">
      <c r="A54" s="45"/>
      <c r="B54" s="33"/>
      <c r="C54" s="67"/>
      <c r="D54" s="72"/>
      <c r="E54" s="70"/>
      <c r="F54" s="28"/>
      <c r="G54" s="67"/>
      <c r="H54" s="69"/>
      <c r="I54" s="67"/>
      <c r="J54" s="28"/>
      <c r="K54" s="67"/>
      <c r="L54" s="72"/>
      <c r="M54" s="70"/>
      <c r="N54" s="28"/>
      <c r="O54" s="67"/>
      <c r="P54" s="69"/>
      <c r="Q54" s="67"/>
      <c r="R54" s="28"/>
      <c r="S54" s="67"/>
      <c r="T54" s="72"/>
      <c r="U54" s="70"/>
      <c r="V54" s="28"/>
      <c r="W54" s="67"/>
      <c r="X54" s="69"/>
      <c r="Y54" s="67"/>
    </row>
    <row r="55" spans="1:25" ht="15.75" thickTop="1">
      <c r="A55" s="45"/>
      <c r="B55" s="26"/>
      <c r="C55" s="73"/>
      <c r="D55" s="73"/>
      <c r="E55" s="73"/>
      <c r="F55" s="26"/>
      <c r="G55" s="73"/>
      <c r="H55" s="73"/>
      <c r="I55" s="73"/>
      <c r="J55" s="26"/>
      <c r="K55" s="73"/>
      <c r="L55" s="73"/>
      <c r="M55" s="73"/>
      <c r="N55" s="26"/>
      <c r="O55" s="73"/>
      <c r="P55" s="73"/>
      <c r="Q55" s="73"/>
      <c r="R55" s="26"/>
      <c r="S55" s="73"/>
      <c r="T55" s="73"/>
      <c r="U55" s="73"/>
      <c r="V55" s="26"/>
      <c r="W55" s="73"/>
      <c r="X55" s="73"/>
      <c r="Y55" s="73"/>
    </row>
    <row r="56" spans="1:25">
      <c r="A56" s="45"/>
      <c r="B56" s="57">
        <v>41274</v>
      </c>
      <c r="C56" s="28"/>
      <c r="D56" s="28"/>
      <c r="E56" s="28"/>
      <c r="F56" s="13"/>
      <c r="G56" s="28"/>
      <c r="H56" s="28"/>
      <c r="I56" s="28"/>
      <c r="J56" s="13"/>
      <c r="K56" s="28"/>
      <c r="L56" s="28"/>
      <c r="M56" s="28"/>
      <c r="N56" s="13"/>
      <c r="O56" s="28"/>
      <c r="P56" s="28"/>
      <c r="Q56" s="28"/>
      <c r="R56" s="13"/>
      <c r="S56" s="28"/>
      <c r="T56" s="28"/>
      <c r="U56" s="28"/>
      <c r="V56" s="13"/>
      <c r="W56" s="28"/>
      <c r="X56" s="28"/>
      <c r="Y56" s="28"/>
    </row>
    <row r="57" spans="1:25">
      <c r="A57" s="45"/>
      <c r="B57" s="30" t="s">
        <v>325</v>
      </c>
      <c r="C57" s="30" t="s">
        <v>281</v>
      </c>
      <c r="D57" s="39">
        <v>6117</v>
      </c>
      <c r="E57" s="32"/>
      <c r="F57" s="32"/>
      <c r="G57" s="30" t="s">
        <v>281</v>
      </c>
      <c r="H57" s="31" t="s">
        <v>421</v>
      </c>
      <c r="I57" s="30" t="s">
        <v>361</v>
      </c>
      <c r="J57" s="32"/>
      <c r="K57" s="30" t="s">
        <v>281</v>
      </c>
      <c r="L57" s="31" t="s">
        <v>324</v>
      </c>
      <c r="M57" s="32"/>
      <c r="N57" s="32"/>
      <c r="O57" s="30" t="s">
        <v>281</v>
      </c>
      <c r="P57" s="31" t="s">
        <v>324</v>
      </c>
      <c r="Q57" s="32"/>
      <c r="R57" s="32"/>
      <c r="S57" s="30" t="s">
        <v>281</v>
      </c>
      <c r="T57" s="39">
        <v>6117</v>
      </c>
      <c r="U57" s="32"/>
      <c r="V57" s="32"/>
      <c r="W57" s="30" t="s">
        <v>281</v>
      </c>
      <c r="X57" s="31" t="s">
        <v>421</v>
      </c>
      <c r="Y57" s="30" t="s">
        <v>361</v>
      </c>
    </row>
    <row r="58" spans="1:25">
      <c r="A58" s="45"/>
      <c r="B58" s="30"/>
      <c r="C58" s="30"/>
      <c r="D58" s="39"/>
      <c r="E58" s="32"/>
      <c r="F58" s="32"/>
      <c r="G58" s="30"/>
      <c r="H58" s="31"/>
      <c r="I58" s="30"/>
      <c r="J58" s="32"/>
      <c r="K58" s="30"/>
      <c r="L58" s="31"/>
      <c r="M58" s="32"/>
      <c r="N58" s="32"/>
      <c r="O58" s="30"/>
      <c r="P58" s="31"/>
      <c r="Q58" s="32"/>
      <c r="R58" s="32"/>
      <c r="S58" s="30"/>
      <c r="T58" s="39"/>
      <c r="U58" s="32"/>
      <c r="V58" s="32"/>
      <c r="W58" s="30"/>
      <c r="X58" s="31"/>
      <c r="Y58" s="30"/>
    </row>
    <row r="59" spans="1:25">
      <c r="A59" s="45"/>
      <c r="B59" s="33" t="s">
        <v>417</v>
      </c>
      <c r="C59" s="54">
        <v>20461</v>
      </c>
      <c r="D59" s="54"/>
      <c r="E59" s="28"/>
      <c r="F59" s="28"/>
      <c r="G59" s="34" t="s">
        <v>434</v>
      </c>
      <c r="H59" s="34"/>
      <c r="I59" s="33" t="s">
        <v>361</v>
      </c>
      <c r="J59" s="28"/>
      <c r="K59" s="34">
        <v>114</v>
      </c>
      <c r="L59" s="34"/>
      <c r="M59" s="28"/>
      <c r="N59" s="28"/>
      <c r="O59" s="34" t="s">
        <v>435</v>
      </c>
      <c r="P59" s="34"/>
      <c r="Q59" s="33" t="s">
        <v>361</v>
      </c>
      <c r="R59" s="28"/>
      <c r="S59" s="54">
        <v>20575</v>
      </c>
      <c r="T59" s="54"/>
      <c r="U59" s="28"/>
      <c r="V59" s="28"/>
      <c r="W59" s="34" t="s">
        <v>422</v>
      </c>
      <c r="X59" s="34"/>
      <c r="Y59" s="33" t="s">
        <v>361</v>
      </c>
    </row>
    <row r="60" spans="1:25">
      <c r="A60" s="45"/>
      <c r="B60" s="33"/>
      <c r="C60" s="54"/>
      <c r="D60" s="54"/>
      <c r="E60" s="28"/>
      <c r="F60" s="28"/>
      <c r="G60" s="34"/>
      <c r="H60" s="34"/>
      <c r="I60" s="33"/>
      <c r="J60" s="28"/>
      <c r="K60" s="34"/>
      <c r="L60" s="34"/>
      <c r="M60" s="28"/>
      <c r="N60" s="28"/>
      <c r="O60" s="34"/>
      <c r="P60" s="34"/>
      <c r="Q60" s="33"/>
      <c r="R60" s="28"/>
      <c r="S60" s="54"/>
      <c r="T60" s="54"/>
      <c r="U60" s="28"/>
      <c r="V60" s="28"/>
      <c r="W60" s="34"/>
      <c r="X60" s="34"/>
      <c r="Y60" s="33"/>
    </row>
    <row r="61" spans="1:25">
      <c r="A61" s="45"/>
      <c r="B61" s="30" t="s">
        <v>328</v>
      </c>
      <c r="C61" s="31" t="s">
        <v>324</v>
      </c>
      <c r="D61" s="31"/>
      <c r="E61" s="32"/>
      <c r="F61" s="32"/>
      <c r="G61" s="31" t="s">
        <v>324</v>
      </c>
      <c r="H61" s="31"/>
      <c r="I61" s="32"/>
      <c r="J61" s="32"/>
      <c r="K61" s="31">
        <v>283</v>
      </c>
      <c r="L61" s="31"/>
      <c r="M61" s="32"/>
      <c r="N61" s="32"/>
      <c r="O61" s="31" t="s">
        <v>423</v>
      </c>
      <c r="P61" s="31"/>
      <c r="Q61" s="30" t="s">
        <v>361</v>
      </c>
      <c r="R61" s="32"/>
      <c r="S61" s="31">
        <v>283</v>
      </c>
      <c r="T61" s="31"/>
      <c r="U61" s="32"/>
      <c r="V61" s="32"/>
      <c r="W61" s="31" t="s">
        <v>423</v>
      </c>
      <c r="X61" s="31"/>
      <c r="Y61" s="30" t="s">
        <v>361</v>
      </c>
    </row>
    <row r="62" spans="1:25" ht="15.75" thickBot="1">
      <c r="A62" s="45"/>
      <c r="B62" s="30"/>
      <c r="C62" s="63"/>
      <c r="D62" s="63"/>
      <c r="E62" s="64"/>
      <c r="F62" s="32"/>
      <c r="G62" s="63"/>
      <c r="H62" s="63"/>
      <c r="I62" s="64"/>
      <c r="J62" s="32"/>
      <c r="K62" s="63"/>
      <c r="L62" s="63"/>
      <c r="M62" s="64"/>
      <c r="N62" s="32"/>
      <c r="O62" s="63"/>
      <c r="P62" s="63"/>
      <c r="Q62" s="104"/>
      <c r="R62" s="32"/>
      <c r="S62" s="63"/>
      <c r="T62" s="63"/>
      <c r="U62" s="64"/>
      <c r="V62" s="32"/>
      <c r="W62" s="63"/>
      <c r="X62" s="63"/>
      <c r="Y62" s="104"/>
    </row>
    <row r="63" spans="1:25">
      <c r="A63" s="45"/>
      <c r="B63" s="33" t="s">
        <v>144</v>
      </c>
      <c r="C63" s="66" t="s">
        <v>281</v>
      </c>
      <c r="D63" s="71">
        <v>26578</v>
      </c>
      <c r="E63" s="29"/>
      <c r="F63" s="28"/>
      <c r="G63" s="66" t="s">
        <v>281</v>
      </c>
      <c r="H63" s="68" t="s">
        <v>436</v>
      </c>
      <c r="I63" s="66" t="s">
        <v>361</v>
      </c>
      <c r="J63" s="28"/>
      <c r="K63" s="66" t="s">
        <v>281</v>
      </c>
      <c r="L63" s="68">
        <v>397</v>
      </c>
      <c r="M63" s="29"/>
      <c r="N63" s="28"/>
      <c r="O63" s="66" t="s">
        <v>281</v>
      </c>
      <c r="P63" s="68" t="s">
        <v>437</v>
      </c>
      <c r="Q63" s="66" t="s">
        <v>361</v>
      </c>
      <c r="R63" s="28"/>
      <c r="S63" s="66" t="s">
        <v>281</v>
      </c>
      <c r="T63" s="71">
        <v>26975</v>
      </c>
      <c r="U63" s="29"/>
      <c r="V63" s="28"/>
      <c r="W63" s="66" t="s">
        <v>281</v>
      </c>
      <c r="X63" s="68" t="s">
        <v>424</v>
      </c>
      <c r="Y63" s="66" t="s">
        <v>361</v>
      </c>
    </row>
    <row r="64" spans="1:25" ht="15.75" thickBot="1">
      <c r="A64" s="45"/>
      <c r="B64" s="33"/>
      <c r="C64" s="67"/>
      <c r="D64" s="72"/>
      <c r="E64" s="70"/>
      <c r="F64" s="28"/>
      <c r="G64" s="67"/>
      <c r="H64" s="69"/>
      <c r="I64" s="67"/>
      <c r="J64" s="28"/>
      <c r="K64" s="67"/>
      <c r="L64" s="69"/>
      <c r="M64" s="70"/>
      <c r="N64" s="28"/>
      <c r="O64" s="67"/>
      <c r="P64" s="69"/>
      <c r="Q64" s="67"/>
      <c r="R64" s="28"/>
      <c r="S64" s="67"/>
      <c r="T64" s="72"/>
      <c r="U64" s="70"/>
      <c r="V64" s="28"/>
      <c r="W64" s="67"/>
      <c r="X64" s="69"/>
      <c r="Y64" s="67"/>
    </row>
    <row r="65" spans="1:25" ht="15.75" thickTop="1">
      <c r="A65" s="45" t="s">
        <v>1127</v>
      </c>
      <c r="B65" s="44" t="s">
        <v>6</v>
      </c>
      <c r="C65" s="44"/>
      <c r="D65" s="44"/>
      <c r="E65" s="44"/>
      <c r="F65" s="44"/>
      <c r="G65" s="44"/>
      <c r="H65" s="44"/>
      <c r="I65" s="44"/>
      <c r="J65" s="44"/>
      <c r="K65" s="44"/>
      <c r="L65" s="44"/>
      <c r="M65" s="44"/>
      <c r="N65" s="44"/>
      <c r="O65" s="44"/>
      <c r="P65" s="44"/>
      <c r="Q65" s="44"/>
      <c r="R65" s="44"/>
      <c r="S65" s="44"/>
      <c r="T65" s="44"/>
      <c r="U65" s="44"/>
      <c r="V65" s="44"/>
      <c r="W65" s="44"/>
      <c r="X65" s="44"/>
      <c r="Y65" s="44"/>
    </row>
    <row r="66" spans="1:25" ht="25.5" customHeight="1">
      <c r="A66" s="45"/>
      <c r="B66" s="48" t="s">
        <v>439</v>
      </c>
      <c r="C66" s="48"/>
      <c r="D66" s="48"/>
      <c r="E66" s="48"/>
      <c r="F66" s="48"/>
      <c r="G66" s="48"/>
      <c r="H66" s="48"/>
      <c r="I66" s="48"/>
      <c r="J66" s="48"/>
      <c r="K66" s="48"/>
      <c r="L66" s="48"/>
      <c r="M66" s="48"/>
      <c r="N66" s="48"/>
      <c r="O66" s="48"/>
      <c r="P66" s="48"/>
      <c r="Q66" s="48"/>
      <c r="R66" s="48"/>
      <c r="S66" s="48"/>
      <c r="T66" s="48"/>
      <c r="U66" s="48"/>
      <c r="V66" s="48"/>
      <c r="W66" s="48"/>
      <c r="X66" s="48"/>
      <c r="Y66" s="48"/>
    </row>
    <row r="67" spans="1:25">
      <c r="A67" s="45"/>
      <c r="B67" s="22"/>
      <c r="C67" s="22"/>
      <c r="D67" s="22"/>
      <c r="E67" s="22"/>
      <c r="F67" s="22"/>
      <c r="G67" s="22"/>
      <c r="H67" s="22"/>
      <c r="I67" s="22"/>
      <c r="J67" s="22"/>
      <c r="K67" s="22"/>
      <c r="L67" s="22"/>
      <c r="M67" s="22"/>
      <c r="N67" s="22"/>
      <c r="O67" s="22"/>
      <c r="P67" s="22"/>
      <c r="Q67" s="22"/>
    </row>
    <row r="68" spans="1:25">
      <c r="A68" s="45"/>
      <c r="B68" s="14"/>
      <c r="C68" s="14"/>
      <c r="D68" s="14"/>
      <c r="E68" s="14"/>
      <c r="F68" s="14"/>
      <c r="G68" s="14"/>
      <c r="H68" s="14"/>
      <c r="I68" s="14"/>
      <c r="J68" s="14"/>
      <c r="K68" s="14"/>
      <c r="L68" s="14"/>
      <c r="M68" s="14"/>
      <c r="N68" s="14"/>
      <c r="O68" s="14"/>
      <c r="P68" s="14"/>
      <c r="Q68" s="14"/>
    </row>
    <row r="69" spans="1:25" ht="15.75" thickBot="1">
      <c r="A69" s="45"/>
      <c r="B69" s="13"/>
      <c r="C69" s="27" t="s">
        <v>378</v>
      </c>
      <c r="D69" s="27"/>
      <c r="E69" s="27"/>
      <c r="F69" s="27"/>
      <c r="G69" s="27"/>
      <c r="H69" s="27"/>
      <c r="I69" s="27"/>
      <c r="J69" s="27"/>
      <c r="K69" s="27"/>
      <c r="L69" s="27"/>
      <c r="M69" s="27"/>
      <c r="N69" s="27"/>
      <c r="O69" s="27"/>
      <c r="P69" s="27"/>
      <c r="Q69" s="27"/>
    </row>
    <row r="70" spans="1:25" ht="15.75" thickBot="1">
      <c r="A70" s="45"/>
      <c r="B70" s="13"/>
      <c r="C70" s="107">
        <v>2013</v>
      </c>
      <c r="D70" s="107"/>
      <c r="E70" s="107"/>
      <c r="F70" s="107"/>
      <c r="G70" s="107"/>
      <c r="H70" s="107"/>
      <c r="I70" s="107"/>
      <c r="J70" s="13"/>
      <c r="K70" s="84">
        <v>2012</v>
      </c>
      <c r="L70" s="84"/>
      <c r="M70" s="84"/>
      <c r="N70" s="84"/>
      <c r="O70" s="84"/>
      <c r="P70" s="84"/>
      <c r="Q70" s="84"/>
    </row>
    <row r="71" spans="1:25" ht="15.75" thickBot="1">
      <c r="A71" s="45"/>
      <c r="B71" s="13"/>
      <c r="C71" s="84" t="s">
        <v>440</v>
      </c>
      <c r="D71" s="84"/>
      <c r="E71" s="84"/>
      <c r="F71" s="58"/>
      <c r="G71" s="84" t="s">
        <v>345</v>
      </c>
      <c r="H71" s="84"/>
      <c r="I71" s="84"/>
      <c r="J71" s="13"/>
      <c r="K71" s="84" t="s">
        <v>440</v>
      </c>
      <c r="L71" s="84"/>
      <c r="M71" s="84"/>
      <c r="N71" s="58"/>
      <c r="O71" s="84" t="s">
        <v>345</v>
      </c>
      <c r="P71" s="84"/>
      <c r="Q71" s="84"/>
    </row>
    <row r="72" spans="1:25">
      <c r="A72" s="45"/>
      <c r="B72" s="30" t="s">
        <v>441</v>
      </c>
      <c r="C72" s="37" t="s">
        <v>281</v>
      </c>
      <c r="D72" s="40">
        <v>3998</v>
      </c>
      <c r="E72" s="42"/>
      <c r="F72" s="32"/>
      <c r="G72" s="37" t="s">
        <v>281</v>
      </c>
      <c r="H72" s="40">
        <v>4017</v>
      </c>
      <c r="I72" s="42"/>
      <c r="J72" s="32"/>
      <c r="K72" s="37" t="s">
        <v>281</v>
      </c>
      <c r="L72" s="40">
        <v>14136</v>
      </c>
      <c r="M72" s="42"/>
      <c r="N72" s="32"/>
      <c r="O72" s="37" t="s">
        <v>281</v>
      </c>
      <c r="P72" s="40">
        <v>14206</v>
      </c>
      <c r="Q72" s="42"/>
    </row>
    <row r="73" spans="1:25">
      <c r="A73" s="45"/>
      <c r="B73" s="30"/>
      <c r="C73" s="87"/>
      <c r="D73" s="88"/>
      <c r="E73" s="89"/>
      <c r="F73" s="32"/>
      <c r="G73" s="87"/>
      <c r="H73" s="88"/>
      <c r="I73" s="89"/>
      <c r="J73" s="32"/>
      <c r="K73" s="87"/>
      <c r="L73" s="88"/>
      <c r="M73" s="89"/>
      <c r="N73" s="32"/>
      <c r="O73" s="87"/>
      <c r="P73" s="88"/>
      <c r="Q73" s="89"/>
    </row>
    <row r="74" spans="1:25">
      <c r="A74" s="45"/>
      <c r="B74" s="33" t="s">
        <v>442</v>
      </c>
      <c r="C74" s="54">
        <v>4833</v>
      </c>
      <c r="D74" s="54"/>
      <c r="E74" s="28"/>
      <c r="F74" s="28"/>
      <c r="G74" s="54">
        <v>5003</v>
      </c>
      <c r="H74" s="54"/>
      <c r="I74" s="28"/>
      <c r="J74" s="28"/>
      <c r="K74" s="54">
        <v>7051</v>
      </c>
      <c r="L74" s="54"/>
      <c r="M74" s="28"/>
      <c r="N74" s="28"/>
      <c r="O74" s="54">
        <v>7280</v>
      </c>
      <c r="P74" s="54"/>
      <c r="Q74" s="28"/>
    </row>
    <row r="75" spans="1:25">
      <c r="A75" s="45"/>
      <c r="B75" s="33"/>
      <c r="C75" s="54"/>
      <c r="D75" s="54"/>
      <c r="E75" s="28"/>
      <c r="F75" s="28"/>
      <c r="G75" s="54"/>
      <c r="H75" s="54"/>
      <c r="I75" s="28"/>
      <c r="J75" s="28"/>
      <c r="K75" s="54"/>
      <c r="L75" s="54"/>
      <c r="M75" s="28"/>
      <c r="N75" s="28"/>
      <c r="O75" s="54"/>
      <c r="P75" s="54"/>
      <c r="Q75" s="28"/>
    </row>
    <row r="76" spans="1:25">
      <c r="A76" s="45"/>
      <c r="B76" s="30" t="s">
        <v>443</v>
      </c>
      <c r="C76" s="39">
        <v>23832</v>
      </c>
      <c r="D76" s="39"/>
      <c r="E76" s="32"/>
      <c r="F76" s="32"/>
      <c r="G76" s="39">
        <v>23564</v>
      </c>
      <c r="H76" s="39"/>
      <c r="I76" s="32"/>
      <c r="J76" s="32"/>
      <c r="K76" s="39">
        <v>20719</v>
      </c>
      <c r="L76" s="39"/>
      <c r="M76" s="32"/>
      <c r="N76" s="32"/>
      <c r="O76" s="39">
        <v>21908</v>
      </c>
      <c r="P76" s="39"/>
      <c r="Q76" s="32"/>
    </row>
    <row r="77" spans="1:25">
      <c r="A77" s="45"/>
      <c r="B77" s="30"/>
      <c r="C77" s="39"/>
      <c r="D77" s="39"/>
      <c r="E77" s="32"/>
      <c r="F77" s="32"/>
      <c r="G77" s="39"/>
      <c r="H77" s="39"/>
      <c r="I77" s="32"/>
      <c r="J77" s="32"/>
      <c r="K77" s="39"/>
      <c r="L77" s="39"/>
      <c r="M77" s="32"/>
      <c r="N77" s="32"/>
      <c r="O77" s="39"/>
      <c r="P77" s="39"/>
      <c r="Q77" s="32"/>
    </row>
    <row r="78" spans="1:25">
      <c r="A78" s="45"/>
      <c r="B78" s="33" t="s">
        <v>444</v>
      </c>
      <c r="C78" s="54">
        <v>69412</v>
      </c>
      <c r="D78" s="54"/>
      <c r="E78" s="28"/>
      <c r="F78" s="28"/>
      <c r="G78" s="54">
        <v>65153</v>
      </c>
      <c r="H78" s="54"/>
      <c r="I78" s="28"/>
      <c r="J78" s="28"/>
      <c r="K78" s="54">
        <v>53205</v>
      </c>
      <c r="L78" s="54"/>
      <c r="M78" s="28"/>
      <c r="N78" s="28"/>
      <c r="O78" s="54">
        <v>55156</v>
      </c>
      <c r="P78" s="54"/>
      <c r="Q78" s="28"/>
    </row>
    <row r="79" spans="1:25">
      <c r="A79" s="45"/>
      <c r="B79" s="33"/>
      <c r="C79" s="54"/>
      <c r="D79" s="54"/>
      <c r="E79" s="28"/>
      <c r="F79" s="28"/>
      <c r="G79" s="54"/>
      <c r="H79" s="54"/>
      <c r="I79" s="28"/>
      <c r="J79" s="28"/>
      <c r="K79" s="54"/>
      <c r="L79" s="54"/>
      <c r="M79" s="28"/>
      <c r="N79" s="28"/>
      <c r="O79" s="54"/>
      <c r="P79" s="54"/>
      <c r="Q79" s="28"/>
    </row>
    <row r="80" spans="1:25">
      <c r="A80" s="45"/>
      <c r="B80" s="26"/>
      <c r="C80" s="32"/>
      <c r="D80" s="32"/>
      <c r="E80" s="32"/>
      <c r="F80" s="26"/>
      <c r="G80" s="32"/>
      <c r="H80" s="32"/>
      <c r="I80" s="32"/>
      <c r="J80" s="26"/>
      <c r="K80" s="32"/>
      <c r="L80" s="32"/>
      <c r="M80" s="32"/>
      <c r="N80" s="26"/>
      <c r="O80" s="32"/>
      <c r="P80" s="32"/>
      <c r="Q80" s="32"/>
    </row>
    <row r="81" spans="1:25">
      <c r="A81" s="45"/>
      <c r="B81" s="33" t="s">
        <v>445</v>
      </c>
      <c r="C81" s="54">
        <v>296908</v>
      </c>
      <c r="D81" s="54"/>
      <c r="E81" s="28"/>
      <c r="F81" s="28"/>
      <c r="G81" s="54">
        <v>292911</v>
      </c>
      <c r="H81" s="54"/>
      <c r="I81" s="28"/>
      <c r="J81" s="28"/>
      <c r="K81" s="54">
        <v>311977</v>
      </c>
      <c r="L81" s="54"/>
      <c r="M81" s="28"/>
      <c r="N81" s="28"/>
      <c r="O81" s="54">
        <v>321955</v>
      </c>
      <c r="P81" s="54"/>
      <c r="Q81" s="28"/>
    </row>
    <row r="82" spans="1:25" ht="15.75" thickBot="1">
      <c r="A82" s="45"/>
      <c r="B82" s="33"/>
      <c r="C82" s="77"/>
      <c r="D82" s="77"/>
      <c r="E82" s="36"/>
      <c r="F82" s="28"/>
      <c r="G82" s="77"/>
      <c r="H82" s="77"/>
      <c r="I82" s="36"/>
      <c r="J82" s="28"/>
      <c r="K82" s="77"/>
      <c r="L82" s="77"/>
      <c r="M82" s="36"/>
      <c r="N82" s="28"/>
      <c r="O82" s="77"/>
      <c r="P82" s="77"/>
      <c r="Q82" s="36"/>
    </row>
    <row r="83" spans="1:25">
      <c r="A83" s="45"/>
      <c r="B83" s="30" t="s">
        <v>144</v>
      </c>
      <c r="C83" s="37" t="s">
        <v>281</v>
      </c>
      <c r="D83" s="40">
        <v>398983</v>
      </c>
      <c r="E83" s="42"/>
      <c r="F83" s="32"/>
      <c r="G83" s="37" t="s">
        <v>281</v>
      </c>
      <c r="H83" s="40">
        <v>390648</v>
      </c>
      <c r="I83" s="42"/>
      <c r="J83" s="32"/>
      <c r="K83" s="37" t="s">
        <v>281</v>
      </c>
      <c r="L83" s="40">
        <v>407088</v>
      </c>
      <c r="M83" s="42"/>
      <c r="N83" s="32"/>
      <c r="O83" s="37" t="s">
        <v>281</v>
      </c>
      <c r="P83" s="40">
        <v>420505</v>
      </c>
      <c r="Q83" s="42"/>
    </row>
    <row r="84" spans="1:25" ht="15.75" thickBot="1">
      <c r="A84" s="45"/>
      <c r="B84" s="30"/>
      <c r="C84" s="38"/>
      <c r="D84" s="41"/>
      <c r="E84" s="43"/>
      <c r="F84" s="32"/>
      <c r="G84" s="38"/>
      <c r="H84" s="41"/>
      <c r="I84" s="43"/>
      <c r="J84" s="32"/>
      <c r="K84" s="38"/>
      <c r="L84" s="41"/>
      <c r="M84" s="43"/>
      <c r="N84" s="32"/>
      <c r="O84" s="38"/>
      <c r="P84" s="41"/>
      <c r="Q84" s="43"/>
    </row>
    <row r="85" spans="1:25" ht="15.75" thickTop="1">
      <c r="A85" s="45" t="s">
        <v>1128</v>
      </c>
      <c r="B85" s="44" t="s">
        <v>6</v>
      </c>
      <c r="C85" s="44"/>
      <c r="D85" s="44"/>
      <c r="E85" s="44"/>
      <c r="F85" s="44"/>
      <c r="G85" s="44"/>
      <c r="H85" s="44"/>
      <c r="I85" s="44"/>
      <c r="J85" s="44"/>
      <c r="K85" s="44"/>
      <c r="L85" s="44"/>
      <c r="M85" s="44"/>
      <c r="N85" s="44"/>
      <c r="O85" s="44"/>
      <c r="P85" s="44"/>
      <c r="Q85" s="44"/>
      <c r="R85" s="44"/>
      <c r="S85" s="44"/>
      <c r="T85" s="44"/>
      <c r="U85" s="44"/>
      <c r="V85" s="44"/>
      <c r="W85" s="44"/>
      <c r="X85" s="44"/>
      <c r="Y85" s="44"/>
    </row>
    <row r="86" spans="1:25">
      <c r="A86" s="45"/>
      <c r="B86" s="48" t="s">
        <v>446</v>
      </c>
      <c r="C86" s="48"/>
      <c r="D86" s="48"/>
      <c r="E86" s="48"/>
      <c r="F86" s="48"/>
      <c r="G86" s="48"/>
      <c r="H86" s="48"/>
      <c r="I86" s="48"/>
      <c r="J86" s="48"/>
      <c r="K86" s="48"/>
      <c r="L86" s="48"/>
      <c r="M86" s="48"/>
      <c r="N86" s="48"/>
      <c r="O86" s="48"/>
      <c r="P86" s="48"/>
      <c r="Q86" s="48"/>
      <c r="R86" s="48"/>
      <c r="S86" s="48"/>
      <c r="T86" s="48"/>
      <c r="U86" s="48"/>
      <c r="V86" s="48"/>
      <c r="W86" s="48"/>
      <c r="X86" s="48"/>
      <c r="Y86" s="48"/>
    </row>
    <row r="87" spans="1:25">
      <c r="A87" s="45"/>
      <c r="B87" s="22"/>
      <c r="C87" s="22"/>
      <c r="D87" s="22"/>
      <c r="E87" s="22"/>
      <c r="F87" s="22"/>
      <c r="G87" s="22"/>
      <c r="H87" s="22"/>
      <c r="I87" s="22"/>
      <c r="J87" s="22"/>
      <c r="K87" s="22"/>
      <c r="L87" s="22"/>
      <c r="M87" s="22"/>
      <c r="N87" s="22"/>
      <c r="O87" s="22"/>
      <c r="P87" s="22"/>
      <c r="Q87" s="22"/>
    </row>
    <row r="88" spans="1:25">
      <c r="A88" s="45"/>
      <c r="B88" s="14"/>
      <c r="C88" s="14"/>
      <c r="D88" s="14"/>
      <c r="E88" s="14"/>
      <c r="F88" s="14"/>
      <c r="G88" s="14"/>
      <c r="H88" s="14"/>
      <c r="I88" s="14"/>
      <c r="J88" s="14"/>
      <c r="K88" s="14"/>
      <c r="L88" s="14"/>
      <c r="M88" s="14"/>
      <c r="N88" s="14"/>
      <c r="O88" s="14"/>
      <c r="P88" s="14"/>
      <c r="Q88" s="14"/>
    </row>
    <row r="89" spans="1:25" ht="15.75" thickBot="1">
      <c r="A89" s="45"/>
      <c r="B89" s="13"/>
      <c r="C89" s="27" t="s">
        <v>378</v>
      </c>
      <c r="D89" s="27"/>
      <c r="E89" s="27"/>
      <c r="F89" s="27"/>
      <c r="G89" s="27"/>
      <c r="H89" s="27"/>
      <c r="I89" s="27"/>
      <c r="J89" s="27"/>
      <c r="K89" s="27"/>
      <c r="L89" s="27"/>
      <c r="M89" s="27"/>
      <c r="N89" s="27"/>
      <c r="O89" s="27"/>
      <c r="P89" s="27"/>
      <c r="Q89" s="27"/>
    </row>
    <row r="90" spans="1:25" ht="15.75" thickBot="1">
      <c r="A90" s="45"/>
      <c r="B90" s="13"/>
      <c r="C90" s="107">
        <v>2013</v>
      </c>
      <c r="D90" s="107"/>
      <c r="E90" s="107"/>
      <c r="F90" s="107"/>
      <c r="G90" s="107"/>
      <c r="H90" s="107"/>
      <c r="I90" s="107"/>
      <c r="J90" s="13"/>
      <c r="K90" s="84">
        <v>2012</v>
      </c>
      <c r="L90" s="84"/>
      <c r="M90" s="84"/>
      <c r="N90" s="84"/>
      <c r="O90" s="84"/>
      <c r="P90" s="84"/>
      <c r="Q90" s="84"/>
    </row>
    <row r="91" spans="1:25">
      <c r="A91" s="45"/>
      <c r="B91" s="28"/>
      <c r="C91" s="108" t="s">
        <v>440</v>
      </c>
      <c r="D91" s="108"/>
      <c r="E91" s="108"/>
      <c r="F91" s="29"/>
      <c r="G91" s="109" t="s">
        <v>447</v>
      </c>
      <c r="H91" s="109"/>
      <c r="I91" s="109"/>
      <c r="J91" s="28"/>
      <c r="K91" s="108" t="s">
        <v>440</v>
      </c>
      <c r="L91" s="108"/>
      <c r="M91" s="108"/>
      <c r="N91" s="29"/>
      <c r="O91" s="109" t="s">
        <v>447</v>
      </c>
      <c r="P91" s="109"/>
      <c r="Q91" s="109"/>
    </row>
    <row r="92" spans="1:25" ht="15.75" thickBot="1">
      <c r="A92" s="45"/>
      <c r="B92" s="28"/>
      <c r="C92" s="27"/>
      <c r="D92" s="27"/>
      <c r="E92" s="27"/>
      <c r="F92" s="28"/>
      <c r="G92" s="110" t="s">
        <v>448</v>
      </c>
      <c r="H92" s="110"/>
      <c r="I92" s="110"/>
      <c r="J92" s="28"/>
      <c r="K92" s="27"/>
      <c r="L92" s="27"/>
      <c r="M92" s="27"/>
      <c r="N92" s="28"/>
      <c r="O92" s="110" t="s">
        <v>448</v>
      </c>
      <c r="P92" s="110"/>
      <c r="Q92" s="110"/>
    </row>
    <row r="93" spans="1:25">
      <c r="A93" s="45"/>
      <c r="B93" s="30" t="s">
        <v>449</v>
      </c>
      <c r="C93" s="37" t="s">
        <v>281</v>
      </c>
      <c r="D93" s="40">
        <v>15828</v>
      </c>
      <c r="E93" s="42"/>
      <c r="F93" s="32"/>
      <c r="G93" s="37" t="s">
        <v>281</v>
      </c>
      <c r="H93" s="40">
        <v>16983</v>
      </c>
      <c r="I93" s="42"/>
      <c r="J93" s="32"/>
      <c r="K93" s="37" t="s">
        <v>281</v>
      </c>
      <c r="L93" s="40">
        <v>23482</v>
      </c>
      <c r="M93" s="42"/>
      <c r="N93" s="32"/>
      <c r="O93" s="37" t="s">
        <v>281</v>
      </c>
      <c r="P93" s="40">
        <v>25397</v>
      </c>
      <c r="Q93" s="42"/>
    </row>
    <row r="94" spans="1:25">
      <c r="A94" s="45"/>
      <c r="B94" s="30"/>
      <c r="C94" s="87"/>
      <c r="D94" s="88"/>
      <c r="E94" s="89"/>
      <c r="F94" s="32"/>
      <c r="G94" s="87"/>
      <c r="H94" s="88"/>
      <c r="I94" s="89"/>
      <c r="J94" s="32"/>
      <c r="K94" s="87"/>
      <c r="L94" s="88"/>
      <c r="M94" s="89"/>
      <c r="N94" s="32"/>
      <c r="O94" s="87"/>
      <c r="P94" s="88"/>
      <c r="Q94" s="89"/>
    </row>
    <row r="95" spans="1:25">
      <c r="A95" s="45"/>
      <c r="B95" s="102" t="s">
        <v>450</v>
      </c>
      <c r="C95" s="34">
        <v>726</v>
      </c>
      <c r="D95" s="34"/>
      <c r="E95" s="28"/>
      <c r="F95" s="28"/>
      <c r="G95" s="34">
        <v>755</v>
      </c>
      <c r="H95" s="34"/>
      <c r="I95" s="28"/>
      <c r="J95" s="28"/>
      <c r="K95" s="54">
        <v>1166</v>
      </c>
      <c r="L95" s="54"/>
      <c r="M95" s="28"/>
      <c r="N95" s="28"/>
      <c r="O95" s="54">
        <v>1222</v>
      </c>
      <c r="P95" s="54"/>
      <c r="Q95" s="28"/>
    </row>
    <row r="96" spans="1:25">
      <c r="A96" s="45"/>
      <c r="B96" s="102"/>
      <c r="C96" s="34"/>
      <c r="D96" s="34"/>
      <c r="E96" s="28"/>
      <c r="F96" s="28"/>
      <c r="G96" s="34"/>
      <c r="H96" s="34"/>
      <c r="I96" s="28"/>
      <c r="J96" s="28"/>
      <c r="K96" s="54"/>
      <c r="L96" s="54"/>
      <c r="M96" s="28"/>
      <c r="N96" s="28"/>
      <c r="O96" s="54"/>
      <c r="P96" s="54"/>
      <c r="Q96" s="28"/>
    </row>
    <row r="97" spans="1:17">
      <c r="A97" s="45"/>
      <c r="B97" s="103" t="s">
        <v>60</v>
      </c>
      <c r="C97" s="39">
        <v>5066</v>
      </c>
      <c r="D97" s="39"/>
      <c r="E97" s="32"/>
      <c r="F97" s="32"/>
      <c r="G97" s="39">
        <v>5263</v>
      </c>
      <c r="H97" s="39"/>
      <c r="I97" s="32"/>
      <c r="J97" s="32"/>
      <c r="K97" s="39">
        <v>4607</v>
      </c>
      <c r="L97" s="39"/>
      <c r="M97" s="32"/>
      <c r="N97" s="32"/>
      <c r="O97" s="39">
        <v>4855</v>
      </c>
      <c r="P97" s="39"/>
      <c r="Q97" s="32"/>
    </row>
    <row r="98" spans="1:17">
      <c r="A98" s="45"/>
      <c r="B98" s="103"/>
      <c r="C98" s="39"/>
      <c r="D98" s="39"/>
      <c r="E98" s="32"/>
      <c r="F98" s="32"/>
      <c r="G98" s="39"/>
      <c r="H98" s="39"/>
      <c r="I98" s="32"/>
      <c r="J98" s="32"/>
      <c r="K98" s="39"/>
      <c r="L98" s="39"/>
      <c r="M98" s="32"/>
      <c r="N98" s="32"/>
      <c r="O98" s="39"/>
      <c r="P98" s="39"/>
      <c r="Q98" s="32"/>
    </row>
    <row r="99" spans="1:17">
      <c r="A99" s="45"/>
      <c r="B99" s="102" t="s">
        <v>451</v>
      </c>
      <c r="C99" s="54">
        <v>6968</v>
      </c>
      <c r="D99" s="54"/>
      <c r="E99" s="28"/>
      <c r="F99" s="28"/>
      <c r="G99" s="54">
        <v>7459</v>
      </c>
      <c r="H99" s="54"/>
      <c r="I99" s="28"/>
      <c r="J99" s="28"/>
      <c r="K99" s="54">
        <v>9871</v>
      </c>
      <c r="L99" s="54"/>
      <c r="M99" s="28"/>
      <c r="N99" s="28"/>
      <c r="O99" s="54">
        <v>10573</v>
      </c>
      <c r="P99" s="54"/>
      <c r="Q99" s="28"/>
    </row>
    <row r="100" spans="1:17" ht="15.75" thickBot="1">
      <c r="A100" s="45"/>
      <c r="B100" s="102"/>
      <c r="C100" s="77"/>
      <c r="D100" s="77"/>
      <c r="E100" s="36"/>
      <c r="F100" s="28"/>
      <c r="G100" s="77"/>
      <c r="H100" s="77"/>
      <c r="I100" s="36"/>
      <c r="J100" s="28"/>
      <c r="K100" s="77"/>
      <c r="L100" s="77"/>
      <c r="M100" s="36"/>
      <c r="N100" s="28"/>
      <c r="O100" s="77"/>
      <c r="P100" s="77"/>
      <c r="Q100" s="36"/>
    </row>
    <row r="101" spans="1:17">
      <c r="A101" s="45"/>
      <c r="B101" s="103" t="s">
        <v>144</v>
      </c>
      <c r="C101" s="37" t="s">
        <v>281</v>
      </c>
      <c r="D101" s="40">
        <v>28588</v>
      </c>
      <c r="E101" s="42"/>
      <c r="F101" s="32"/>
      <c r="G101" s="37" t="s">
        <v>281</v>
      </c>
      <c r="H101" s="40">
        <v>30460</v>
      </c>
      <c r="I101" s="42"/>
      <c r="J101" s="32"/>
      <c r="K101" s="37" t="s">
        <v>281</v>
      </c>
      <c r="L101" s="40">
        <v>39126</v>
      </c>
      <c r="M101" s="42"/>
      <c r="N101" s="32"/>
      <c r="O101" s="37" t="s">
        <v>281</v>
      </c>
      <c r="P101" s="40">
        <v>42047</v>
      </c>
      <c r="Q101" s="42"/>
    </row>
    <row r="102" spans="1:17" ht="15.75" thickBot="1">
      <c r="A102" s="45"/>
      <c r="B102" s="103"/>
      <c r="C102" s="38"/>
      <c r="D102" s="41"/>
      <c r="E102" s="43"/>
      <c r="F102" s="32"/>
      <c r="G102" s="38"/>
      <c r="H102" s="41"/>
      <c r="I102" s="43"/>
      <c r="J102" s="32"/>
      <c r="K102" s="38"/>
      <c r="L102" s="41"/>
      <c r="M102" s="43"/>
      <c r="N102" s="32"/>
      <c r="O102" s="38"/>
      <c r="P102" s="41"/>
      <c r="Q102" s="43"/>
    </row>
    <row r="103" spans="1:17" ht="15.75" thickTop="1"/>
  </sheetData>
  <mergeCells count="635">
    <mergeCell ref="A85:A102"/>
    <mergeCell ref="B85:Y85"/>
    <mergeCell ref="B86:Y86"/>
    <mergeCell ref="B5:Y5"/>
    <mergeCell ref="A36:A64"/>
    <mergeCell ref="B36:Y36"/>
    <mergeCell ref="B37:Y37"/>
    <mergeCell ref="A65:A84"/>
    <mergeCell ref="B65:Y65"/>
    <mergeCell ref="B66:Y66"/>
    <mergeCell ref="N101:N102"/>
    <mergeCell ref="O101:O102"/>
    <mergeCell ref="P101:P102"/>
    <mergeCell ref="Q101:Q102"/>
    <mergeCell ref="A1:A2"/>
    <mergeCell ref="B1:Y1"/>
    <mergeCell ref="B2:Y2"/>
    <mergeCell ref="B3:Y3"/>
    <mergeCell ref="A4:A35"/>
    <mergeCell ref="B4:Y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P93:P94"/>
    <mergeCell ref="Q93:Q94"/>
    <mergeCell ref="B95:B96"/>
    <mergeCell ref="C95:D96"/>
    <mergeCell ref="E95:E96"/>
    <mergeCell ref="F95:F96"/>
    <mergeCell ref="G95:H96"/>
    <mergeCell ref="I95:I96"/>
    <mergeCell ref="J95:J96"/>
    <mergeCell ref="K95:L96"/>
    <mergeCell ref="J93:J94"/>
    <mergeCell ref="K93:K94"/>
    <mergeCell ref="L93:L94"/>
    <mergeCell ref="M93:M94"/>
    <mergeCell ref="N93:N94"/>
    <mergeCell ref="O93:O94"/>
    <mergeCell ref="O91:Q91"/>
    <mergeCell ref="O92:Q92"/>
    <mergeCell ref="B93:B94"/>
    <mergeCell ref="C93:C94"/>
    <mergeCell ref="D93:D94"/>
    <mergeCell ref="E93:E94"/>
    <mergeCell ref="F93:F94"/>
    <mergeCell ref="G93:G94"/>
    <mergeCell ref="H93:H94"/>
    <mergeCell ref="I93:I94"/>
    <mergeCell ref="C90:I90"/>
    <mergeCell ref="K90:Q90"/>
    <mergeCell ref="B91:B92"/>
    <mergeCell ref="C91:E92"/>
    <mergeCell ref="F91:F92"/>
    <mergeCell ref="G91:I91"/>
    <mergeCell ref="G92:I92"/>
    <mergeCell ref="J91:J92"/>
    <mergeCell ref="K91:M92"/>
    <mergeCell ref="N91:N92"/>
    <mergeCell ref="N83:N84"/>
    <mergeCell ref="O83:O84"/>
    <mergeCell ref="P83:P84"/>
    <mergeCell ref="Q83:Q84"/>
    <mergeCell ref="B87:Q87"/>
    <mergeCell ref="C89:Q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Q67"/>
    <mergeCell ref="C69:Q69"/>
    <mergeCell ref="C70:I70"/>
    <mergeCell ref="K70:Q70"/>
    <mergeCell ref="C71:E71"/>
    <mergeCell ref="G71:I71"/>
    <mergeCell ref="K71:M71"/>
    <mergeCell ref="O71:Q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B38:Y38"/>
    <mergeCell ref="C40:I40"/>
    <mergeCell ref="K40:Q40"/>
    <mergeCell ref="S40:Y40"/>
    <mergeCell ref="C41:E41"/>
    <mergeCell ref="G41:I41"/>
    <mergeCell ref="K41:M41"/>
    <mergeCell ref="O41:Q41"/>
    <mergeCell ref="S41:U41"/>
    <mergeCell ref="W41:Y41"/>
    <mergeCell ref="O34:O35"/>
    <mergeCell ref="P34:P35"/>
    <mergeCell ref="Q34:Q35"/>
    <mergeCell ref="R34:R35"/>
    <mergeCell ref="S34:S35"/>
    <mergeCell ref="T34:T35"/>
    <mergeCell ref="I34:I35"/>
    <mergeCell ref="J34:J35"/>
    <mergeCell ref="K34:K35"/>
    <mergeCell ref="L34:L35"/>
    <mergeCell ref="M34:M35"/>
    <mergeCell ref="N34:N35"/>
    <mergeCell ref="R32:R33"/>
    <mergeCell ref="S32:S33"/>
    <mergeCell ref="T32:T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S31"/>
    <mergeCell ref="T30:T31"/>
    <mergeCell ref="T28:T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S29"/>
    <mergeCell ref="S26:S27"/>
    <mergeCell ref="T26:T27"/>
    <mergeCell ref="B28:B29"/>
    <mergeCell ref="C28:D29"/>
    <mergeCell ref="E28:E29"/>
    <mergeCell ref="F28:F29"/>
    <mergeCell ref="G28:H29"/>
    <mergeCell ref="I28:I29"/>
    <mergeCell ref="J28:J29"/>
    <mergeCell ref="K28:L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T25"/>
    <mergeCell ref="B26:B27"/>
    <mergeCell ref="C26:C27"/>
    <mergeCell ref="D26:D27"/>
    <mergeCell ref="E26:E27"/>
    <mergeCell ref="F26:F27"/>
    <mergeCell ref="Q22:Q23"/>
    <mergeCell ref="R22:R23"/>
    <mergeCell ref="S22:S23"/>
    <mergeCell ref="T22:T23"/>
    <mergeCell ref="C24:E24"/>
    <mergeCell ref="G24:I24"/>
    <mergeCell ref="K24:M24"/>
    <mergeCell ref="O24:Q24"/>
    <mergeCell ref="S24:T2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S21"/>
    <mergeCell ref="S18:S19"/>
    <mergeCell ref="T18:T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S17"/>
    <mergeCell ref="T16:T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S15"/>
    <mergeCell ref="T14:T15"/>
    <mergeCell ref="T12:T13"/>
    <mergeCell ref="B14:B15"/>
    <mergeCell ref="C14:D15"/>
    <mergeCell ref="E14:E15"/>
    <mergeCell ref="F14:F15"/>
    <mergeCell ref="G14:H15"/>
    <mergeCell ref="I14:I15"/>
    <mergeCell ref="J14:J15"/>
    <mergeCell ref="K14:L15"/>
    <mergeCell ref="M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T10"/>
    <mergeCell ref="C11:E11"/>
    <mergeCell ref="G11:I11"/>
    <mergeCell ref="K11:M11"/>
    <mergeCell ref="O11:Q11"/>
    <mergeCell ref="S11:T11"/>
    <mergeCell ref="K8:M8"/>
    <mergeCell ref="K9:M9"/>
    <mergeCell ref="K10:M10"/>
    <mergeCell ref="N8:N10"/>
    <mergeCell ref="O8:Q10"/>
    <mergeCell ref="R8:R10"/>
    <mergeCell ref="B6:T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3"/>
  <sheetViews>
    <sheetView showGridLines="0" workbookViewId="0"/>
  </sheetViews>
  <sheetFormatPr defaultRowHeight="15"/>
  <cols>
    <col min="1" max="2" width="36.5703125" bestFit="1" customWidth="1"/>
    <col min="3" max="3" width="7.42578125" customWidth="1"/>
    <col min="4" max="4" width="18.85546875" customWidth="1"/>
    <col min="5" max="5" width="3.7109375" customWidth="1"/>
    <col min="6" max="6" width="3.28515625" customWidth="1"/>
    <col min="7" max="7" width="12.28515625" customWidth="1"/>
    <col min="8" max="8" width="14.42578125" customWidth="1"/>
    <col min="9" max="9" width="3.28515625" customWidth="1"/>
    <col min="10" max="10" width="5" customWidth="1"/>
    <col min="11" max="11" width="14.85546875" customWidth="1"/>
    <col min="12" max="12" width="14.140625" customWidth="1"/>
    <col min="13" max="13" width="3.85546875" customWidth="1"/>
    <col min="14" max="14" width="10.85546875" customWidth="1"/>
    <col min="15" max="15" width="6.7109375" customWidth="1"/>
    <col min="16" max="16" width="18.28515625" customWidth="1"/>
    <col min="17" max="17" width="5.28515625" customWidth="1"/>
    <col min="18" max="18" width="9.7109375" customWidth="1"/>
    <col min="19" max="19" width="5.28515625" customWidth="1"/>
    <col min="20" max="20" width="20.140625" customWidth="1"/>
    <col min="21" max="21" width="6" customWidth="1"/>
    <col min="22" max="22" width="11.140625" customWidth="1"/>
    <col min="23" max="23" width="4.140625" customWidth="1"/>
    <col min="24" max="24" width="13.140625" customWidth="1"/>
    <col min="25" max="25" width="16.28515625" customWidth="1"/>
    <col min="26" max="26" width="15.5703125" customWidth="1"/>
    <col min="27" max="27" width="3.140625" customWidth="1"/>
    <col min="28" max="28" width="11.140625" customWidth="1"/>
    <col min="29" max="29" width="15.5703125" customWidth="1"/>
  </cols>
  <sheetData>
    <row r="1" spans="1:29" ht="15" customHeight="1">
      <c r="A1" s="8" t="s">
        <v>112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130</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45" t="s">
        <v>1131</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5"/>
      <c r="B5" s="48" t="s">
        <v>455</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45"/>
      <c r="B6" s="22"/>
      <c r="C6" s="22"/>
      <c r="D6" s="22"/>
      <c r="E6" s="22"/>
      <c r="F6" s="22"/>
      <c r="G6" s="22"/>
      <c r="H6" s="22"/>
      <c r="I6" s="22"/>
      <c r="J6" s="22"/>
      <c r="K6" s="22"/>
      <c r="L6" s="22"/>
      <c r="M6" s="22"/>
      <c r="N6" s="22"/>
      <c r="O6" s="22"/>
    </row>
    <row r="7" spans="1:29">
      <c r="A7" s="45"/>
      <c r="B7" s="14"/>
      <c r="C7" s="14"/>
      <c r="D7" s="14"/>
      <c r="E7" s="14"/>
      <c r="F7" s="14"/>
      <c r="G7" s="14"/>
      <c r="H7" s="14"/>
      <c r="I7" s="14"/>
      <c r="J7" s="14"/>
      <c r="K7" s="14"/>
      <c r="L7" s="14"/>
      <c r="M7" s="14"/>
      <c r="N7" s="14"/>
      <c r="O7" s="14"/>
    </row>
    <row r="8" spans="1:29" ht="15.75" thickBot="1">
      <c r="A8" s="45"/>
      <c r="B8" s="13"/>
      <c r="C8" s="27" t="s">
        <v>378</v>
      </c>
      <c r="D8" s="27"/>
      <c r="E8" s="27"/>
      <c r="F8" s="27"/>
      <c r="G8" s="27"/>
      <c r="H8" s="27"/>
      <c r="I8" s="27"/>
      <c r="J8" s="27"/>
      <c r="K8" s="27"/>
      <c r="L8" s="27"/>
      <c r="M8" s="27"/>
      <c r="N8" s="27"/>
      <c r="O8" s="27"/>
    </row>
    <row r="9" spans="1:29" ht="15.75" thickBot="1">
      <c r="A9" s="45"/>
      <c r="B9" s="13"/>
      <c r="C9" s="107">
        <v>2013</v>
      </c>
      <c r="D9" s="107"/>
      <c r="E9" s="107"/>
      <c r="F9" s="107"/>
      <c r="G9" s="107"/>
      <c r="H9" s="107"/>
      <c r="I9" s="13"/>
      <c r="J9" s="84">
        <v>2012</v>
      </c>
      <c r="K9" s="84"/>
      <c r="L9" s="84"/>
      <c r="M9" s="84"/>
      <c r="N9" s="84"/>
      <c r="O9" s="84"/>
    </row>
    <row r="10" spans="1:29" ht="15.75" thickBot="1">
      <c r="A10" s="45"/>
      <c r="B10" s="13"/>
      <c r="C10" s="84" t="s">
        <v>279</v>
      </c>
      <c r="D10" s="84"/>
      <c r="E10" s="84"/>
      <c r="F10" s="13"/>
      <c r="G10" s="84" t="s">
        <v>456</v>
      </c>
      <c r="H10" s="84"/>
      <c r="I10" s="13"/>
      <c r="J10" s="84" t="s">
        <v>279</v>
      </c>
      <c r="K10" s="84"/>
      <c r="L10" s="84"/>
      <c r="M10" s="13"/>
      <c r="N10" s="84" t="s">
        <v>456</v>
      </c>
      <c r="O10" s="84"/>
    </row>
    <row r="11" spans="1:29">
      <c r="A11" s="45"/>
      <c r="B11" s="24" t="s">
        <v>457</v>
      </c>
      <c r="C11" s="29"/>
      <c r="D11" s="29"/>
      <c r="E11" s="29"/>
      <c r="F11" s="13"/>
      <c r="G11" s="29"/>
      <c r="H11" s="29"/>
      <c r="I11" s="13"/>
      <c r="J11" s="29"/>
      <c r="K11" s="29"/>
      <c r="L11" s="29"/>
      <c r="M11" s="13"/>
      <c r="N11" s="29"/>
      <c r="O11" s="29"/>
    </row>
    <row r="12" spans="1:29">
      <c r="A12" s="45"/>
      <c r="B12" s="115" t="s">
        <v>334</v>
      </c>
      <c r="C12" s="30" t="s">
        <v>281</v>
      </c>
      <c r="D12" s="39">
        <v>68755</v>
      </c>
      <c r="E12" s="32"/>
      <c r="F12" s="32"/>
      <c r="G12" s="31">
        <v>16.5</v>
      </c>
      <c r="H12" s="30" t="s">
        <v>414</v>
      </c>
      <c r="I12" s="32"/>
      <c r="J12" s="30" t="s">
        <v>281</v>
      </c>
      <c r="K12" s="39">
        <v>87833</v>
      </c>
      <c r="L12" s="32"/>
      <c r="M12" s="32"/>
      <c r="N12" s="31">
        <v>20.8</v>
      </c>
      <c r="O12" s="30" t="s">
        <v>414</v>
      </c>
    </row>
    <row r="13" spans="1:29">
      <c r="A13" s="45"/>
      <c r="B13" s="115"/>
      <c r="C13" s="30"/>
      <c r="D13" s="39"/>
      <c r="E13" s="32"/>
      <c r="F13" s="32"/>
      <c r="G13" s="31"/>
      <c r="H13" s="30"/>
      <c r="I13" s="32"/>
      <c r="J13" s="30"/>
      <c r="K13" s="39"/>
      <c r="L13" s="32"/>
      <c r="M13" s="32"/>
      <c r="N13" s="31"/>
      <c r="O13" s="30"/>
    </row>
    <row r="14" spans="1:29">
      <c r="A14" s="45"/>
      <c r="B14" s="116" t="s">
        <v>458</v>
      </c>
      <c r="C14" s="54">
        <v>41819</v>
      </c>
      <c r="D14" s="54"/>
      <c r="E14" s="28"/>
      <c r="F14" s="28"/>
      <c r="G14" s="34">
        <v>10</v>
      </c>
      <c r="H14" s="28"/>
      <c r="I14" s="28"/>
      <c r="J14" s="54">
        <v>34377</v>
      </c>
      <c r="K14" s="54"/>
      <c r="L14" s="28"/>
      <c r="M14" s="28"/>
      <c r="N14" s="34">
        <v>8.1</v>
      </c>
      <c r="O14" s="28"/>
    </row>
    <row r="15" spans="1:29">
      <c r="A15" s="45"/>
      <c r="B15" s="116"/>
      <c r="C15" s="54"/>
      <c r="D15" s="54"/>
      <c r="E15" s="28"/>
      <c r="F15" s="28"/>
      <c r="G15" s="34"/>
      <c r="H15" s="28"/>
      <c r="I15" s="28"/>
      <c r="J15" s="54"/>
      <c r="K15" s="54"/>
      <c r="L15" s="28"/>
      <c r="M15" s="28"/>
      <c r="N15" s="34"/>
      <c r="O15" s="28"/>
    </row>
    <row r="16" spans="1:29">
      <c r="A16" s="45"/>
      <c r="B16" s="115" t="s">
        <v>459</v>
      </c>
      <c r="C16" s="39">
        <v>168294</v>
      </c>
      <c r="D16" s="39"/>
      <c r="E16" s="32"/>
      <c r="F16" s="32"/>
      <c r="G16" s="31">
        <v>40.4</v>
      </c>
      <c r="H16" s="32"/>
      <c r="I16" s="32"/>
      <c r="J16" s="39">
        <v>185132</v>
      </c>
      <c r="K16" s="39"/>
      <c r="L16" s="32"/>
      <c r="M16" s="32"/>
      <c r="N16" s="31">
        <v>43.8</v>
      </c>
      <c r="O16" s="32"/>
    </row>
    <row r="17" spans="1:15" ht="15.75" thickBot="1">
      <c r="A17" s="45"/>
      <c r="B17" s="115"/>
      <c r="C17" s="65"/>
      <c r="D17" s="65"/>
      <c r="E17" s="64"/>
      <c r="F17" s="32"/>
      <c r="G17" s="63"/>
      <c r="H17" s="64"/>
      <c r="I17" s="32"/>
      <c r="J17" s="65"/>
      <c r="K17" s="65"/>
      <c r="L17" s="64"/>
      <c r="M17" s="32"/>
      <c r="N17" s="63"/>
      <c r="O17" s="64"/>
    </row>
    <row r="18" spans="1:15">
      <c r="A18" s="45"/>
      <c r="B18" s="117" t="s">
        <v>460</v>
      </c>
      <c r="C18" s="71">
        <v>278868</v>
      </c>
      <c r="D18" s="71"/>
      <c r="E18" s="29"/>
      <c r="F18" s="28"/>
      <c r="G18" s="68">
        <v>66.900000000000006</v>
      </c>
      <c r="H18" s="29"/>
      <c r="I18" s="28"/>
      <c r="J18" s="71">
        <v>307342</v>
      </c>
      <c r="K18" s="71"/>
      <c r="L18" s="29"/>
      <c r="M18" s="28"/>
      <c r="N18" s="68">
        <v>72.7</v>
      </c>
      <c r="O18" s="29"/>
    </row>
    <row r="19" spans="1:15">
      <c r="A19" s="45"/>
      <c r="B19" s="117"/>
      <c r="C19" s="75"/>
      <c r="D19" s="75"/>
      <c r="E19" s="76"/>
      <c r="F19" s="28"/>
      <c r="G19" s="118"/>
      <c r="H19" s="76"/>
      <c r="I19" s="28"/>
      <c r="J19" s="75"/>
      <c r="K19" s="75"/>
      <c r="L19" s="76"/>
      <c r="M19" s="28"/>
      <c r="N19" s="118"/>
      <c r="O19" s="76"/>
    </row>
    <row r="20" spans="1:15">
      <c r="A20" s="45"/>
      <c r="B20" s="25" t="s">
        <v>461</v>
      </c>
      <c r="C20" s="32"/>
      <c r="D20" s="32"/>
      <c r="E20" s="32"/>
      <c r="F20" s="26"/>
      <c r="G20" s="32"/>
      <c r="H20" s="32"/>
      <c r="I20" s="26"/>
      <c r="J20" s="32"/>
      <c r="K20" s="32"/>
      <c r="L20" s="32"/>
      <c r="M20" s="26"/>
      <c r="N20" s="32"/>
      <c r="O20" s="32"/>
    </row>
    <row r="21" spans="1:15">
      <c r="A21" s="45"/>
      <c r="B21" s="116" t="s">
        <v>334</v>
      </c>
      <c r="C21" s="54">
        <v>26567</v>
      </c>
      <c r="D21" s="54"/>
      <c r="E21" s="28"/>
      <c r="F21" s="28"/>
      <c r="G21" s="34">
        <v>6.4</v>
      </c>
      <c r="H21" s="28"/>
      <c r="I21" s="28"/>
      <c r="J21" s="54">
        <v>13016</v>
      </c>
      <c r="K21" s="54"/>
      <c r="L21" s="28"/>
      <c r="M21" s="28"/>
      <c r="N21" s="34">
        <v>3.1</v>
      </c>
      <c r="O21" s="28"/>
    </row>
    <row r="22" spans="1:15">
      <c r="A22" s="45"/>
      <c r="B22" s="116"/>
      <c r="C22" s="54"/>
      <c r="D22" s="54"/>
      <c r="E22" s="28"/>
      <c r="F22" s="28"/>
      <c r="G22" s="34"/>
      <c r="H22" s="28"/>
      <c r="I22" s="28"/>
      <c r="J22" s="54"/>
      <c r="K22" s="54"/>
      <c r="L22" s="28"/>
      <c r="M22" s="28"/>
      <c r="N22" s="34"/>
      <c r="O22" s="28"/>
    </row>
    <row r="23" spans="1:15">
      <c r="A23" s="45"/>
      <c r="B23" s="115" t="s">
        <v>458</v>
      </c>
      <c r="C23" s="39">
        <v>3769</v>
      </c>
      <c r="D23" s="39"/>
      <c r="E23" s="32"/>
      <c r="F23" s="32"/>
      <c r="G23" s="31">
        <v>0.9</v>
      </c>
      <c r="H23" s="32"/>
      <c r="I23" s="32"/>
      <c r="J23" s="31">
        <v>520</v>
      </c>
      <c r="K23" s="31"/>
      <c r="L23" s="32"/>
      <c r="M23" s="32"/>
      <c r="N23" s="31">
        <v>0.1</v>
      </c>
      <c r="O23" s="32"/>
    </row>
    <row r="24" spans="1:15">
      <c r="A24" s="45"/>
      <c r="B24" s="115"/>
      <c r="C24" s="39"/>
      <c r="D24" s="39"/>
      <c r="E24" s="32"/>
      <c r="F24" s="32"/>
      <c r="G24" s="31"/>
      <c r="H24" s="32"/>
      <c r="I24" s="32"/>
      <c r="J24" s="31"/>
      <c r="K24" s="31"/>
      <c r="L24" s="32"/>
      <c r="M24" s="32"/>
      <c r="N24" s="31"/>
      <c r="O24" s="32"/>
    </row>
    <row r="25" spans="1:15">
      <c r="A25" s="45"/>
      <c r="B25" s="116" t="s">
        <v>462</v>
      </c>
      <c r="C25" s="54">
        <v>30688</v>
      </c>
      <c r="D25" s="54"/>
      <c r="E25" s="28"/>
      <c r="F25" s="28"/>
      <c r="G25" s="34">
        <v>7.4</v>
      </c>
      <c r="H25" s="28"/>
      <c r="I25" s="28"/>
      <c r="J25" s="54">
        <v>25391</v>
      </c>
      <c r="K25" s="54"/>
      <c r="L25" s="28"/>
      <c r="M25" s="28"/>
      <c r="N25" s="34">
        <v>6</v>
      </c>
      <c r="O25" s="28"/>
    </row>
    <row r="26" spans="1:15" ht="15.75" thickBot="1">
      <c r="A26" s="45"/>
      <c r="B26" s="116"/>
      <c r="C26" s="77"/>
      <c r="D26" s="77"/>
      <c r="E26" s="36"/>
      <c r="F26" s="28"/>
      <c r="G26" s="35"/>
      <c r="H26" s="36"/>
      <c r="I26" s="28"/>
      <c r="J26" s="77"/>
      <c r="K26" s="77"/>
      <c r="L26" s="36"/>
      <c r="M26" s="28"/>
      <c r="N26" s="35"/>
      <c r="O26" s="36"/>
    </row>
    <row r="27" spans="1:15">
      <c r="A27" s="45"/>
      <c r="B27" s="119" t="s">
        <v>463</v>
      </c>
      <c r="C27" s="40">
        <v>61024</v>
      </c>
      <c r="D27" s="40"/>
      <c r="E27" s="42"/>
      <c r="F27" s="32"/>
      <c r="G27" s="62">
        <v>14.7</v>
      </c>
      <c r="H27" s="42"/>
      <c r="I27" s="32"/>
      <c r="J27" s="40">
        <v>38927</v>
      </c>
      <c r="K27" s="40"/>
      <c r="L27" s="42"/>
      <c r="M27" s="32"/>
      <c r="N27" s="62">
        <v>9.1999999999999993</v>
      </c>
      <c r="O27" s="42"/>
    </row>
    <row r="28" spans="1:15">
      <c r="A28" s="45"/>
      <c r="B28" s="119"/>
      <c r="C28" s="88"/>
      <c r="D28" s="88"/>
      <c r="E28" s="89"/>
      <c r="F28" s="32"/>
      <c r="G28" s="90"/>
      <c r="H28" s="89"/>
      <c r="I28" s="32"/>
      <c r="J28" s="88"/>
      <c r="K28" s="88"/>
      <c r="L28" s="89"/>
      <c r="M28" s="32"/>
      <c r="N28" s="90"/>
      <c r="O28" s="89"/>
    </row>
    <row r="29" spans="1:15">
      <c r="A29" s="45"/>
      <c r="B29" s="24" t="s">
        <v>464</v>
      </c>
      <c r="C29" s="28"/>
      <c r="D29" s="28"/>
      <c r="E29" s="28"/>
      <c r="F29" s="13"/>
      <c r="G29" s="28"/>
      <c r="H29" s="28"/>
      <c r="I29" s="13"/>
      <c r="J29" s="28"/>
      <c r="K29" s="28"/>
      <c r="L29" s="28"/>
      <c r="M29" s="13"/>
      <c r="N29" s="28"/>
      <c r="O29" s="28"/>
    </row>
    <row r="30" spans="1:15">
      <c r="A30" s="45"/>
      <c r="B30" s="115" t="s">
        <v>337</v>
      </c>
      <c r="C30" s="39">
        <v>37506</v>
      </c>
      <c r="D30" s="39"/>
      <c r="E30" s="32"/>
      <c r="F30" s="32"/>
      <c r="G30" s="31">
        <v>9</v>
      </c>
      <c r="H30" s="32"/>
      <c r="I30" s="32"/>
      <c r="J30" s="39">
        <v>41793</v>
      </c>
      <c r="K30" s="39"/>
      <c r="L30" s="32"/>
      <c r="M30" s="32"/>
      <c r="N30" s="31">
        <v>9.9</v>
      </c>
      <c r="O30" s="32"/>
    </row>
    <row r="31" spans="1:15">
      <c r="A31" s="45"/>
      <c r="B31" s="115"/>
      <c r="C31" s="39"/>
      <c r="D31" s="39"/>
      <c r="E31" s="32"/>
      <c r="F31" s="32"/>
      <c r="G31" s="31"/>
      <c r="H31" s="32"/>
      <c r="I31" s="32"/>
      <c r="J31" s="39"/>
      <c r="K31" s="39"/>
      <c r="L31" s="32"/>
      <c r="M31" s="32"/>
      <c r="N31" s="31"/>
      <c r="O31" s="32"/>
    </row>
    <row r="32" spans="1:15">
      <c r="A32" s="45"/>
      <c r="B32" s="116" t="s">
        <v>465</v>
      </c>
      <c r="C32" s="34">
        <v>928</v>
      </c>
      <c r="D32" s="34"/>
      <c r="E32" s="28"/>
      <c r="F32" s="28"/>
      <c r="G32" s="34">
        <v>0.2</v>
      </c>
      <c r="H32" s="28"/>
      <c r="I32" s="28"/>
      <c r="J32" s="34">
        <v>966</v>
      </c>
      <c r="K32" s="34"/>
      <c r="L32" s="28"/>
      <c r="M32" s="28"/>
      <c r="N32" s="34">
        <v>0.2</v>
      </c>
      <c r="O32" s="28"/>
    </row>
    <row r="33" spans="1:15">
      <c r="A33" s="45"/>
      <c r="B33" s="116"/>
      <c r="C33" s="34"/>
      <c r="D33" s="34"/>
      <c r="E33" s="28"/>
      <c r="F33" s="28"/>
      <c r="G33" s="34"/>
      <c r="H33" s="28"/>
      <c r="I33" s="28"/>
      <c r="J33" s="34"/>
      <c r="K33" s="34"/>
      <c r="L33" s="28"/>
      <c r="M33" s="28"/>
      <c r="N33" s="34"/>
      <c r="O33" s="28"/>
    </row>
    <row r="34" spans="1:15">
      <c r="A34" s="45"/>
      <c r="B34" s="115" t="s">
        <v>466</v>
      </c>
      <c r="C34" s="39">
        <v>2941</v>
      </c>
      <c r="D34" s="39"/>
      <c r="E34" s="32"/>
      <c r="F34" s="32"/>
      <c r="G34" s="31">
        <v>0.7</v>
      </c>
      <c r="H34" s="32"/>
      <c r="I34" s="32"/>
      <c r="J34" s="39">
        <v>4012</v>
      </c>
      <c r="K34" s="39"/>
      <c r="L34" s="32"/>
      <c r="M34" s="32"/>
      <c r="N34" s="31">
        <v>1.1000000000000001</v>
      </c>
      <c r="O34" s="32"/>
    </row>
    <row r="35" spans="1:15" ht="15.75" thickBot="1">
      <c r="A35" s="45"/>
      <c r="B35" s="115"/>
      <c r="C35" s="65"/>
      <c r="D35" s="65"/>
      <c r="E35" s="64"/>
      <c r="F35" s="32"/>
      <c r="G35" s="63"/>
      <c r="H35" s="64"/>
      <c r="I35" s="32"/>
      <c r="J35" s="65"/>
      <c r="K35" s="65"/>
      <c r="L35" s="64"/>
      <c r="M35" s="32"/>
      <c r="N35" s="63"/>
      <c r="O35" s="64"/>
    </row>
    <row r="36" spans="1:15">
      <c r="A36" s="45"/>
      <c r="B36" s="117" t="s">
        <v>467</v>
      </c>
      <c r="C36" s="71">
        <v>41375</v>
      </c>
      <c r="D36" s="71"/>
      <c r="E36" s="29"/>
      <c r="F36" s="28"/>
      <c r="G36" s="68">
        <v>9.9</v>
      </c>
      <c r="H36" s="29"/>
      <c r="I36" s="28"/>
      <c r="J36" s="71">
        <v>46771</v>
      </c>
      <c r="K36" s="71"/>
      <c r="L36" s="29"/>
      <c r="M36" s="28"/>
      <c r="N36" s="68">
        <v>11.2</v>
      </c>
      <c r="O36" s="29"/>
    </row>
    <row r="37" spans="1:15">
      <c r="A37" s="45"/>
      <c r="B37" s="117"/>
      <c r="C37" s="75"/>
      <c r="D37" s="75"/>
      <c r="E37" s="76"/>
      <c r="F37" s="28"/>
      <c r="G37" s="118"/>
      <c r="H37" s="76"/>
      <c r="I37" s="28"/>
      <c r="J37" s="75"/>
      <c r="K37" s="75"/>
      <c r="L37" s="76"/>
      <c r="M37" s="28"/>
      <c r="N37" s="118"/>
      <c r="O37" s="76"/>
    </row>
    <row r="38" spans="1:15">
      <c r="A38" s="45"/>
      <c r="B38" s="30" t="s">
        <v>468</v>
      </c>
      <c r="C38" s="39">
        <v>35264</v>
      </c>
      <c r="D38" s="39"/>
      <c r="E38" s="32"/>
      <c r="F38" s="32"/>
      <c r="G38" s="31">
        <v>8.5</v>
      </c>
      <c r="H38" s="32"/>
      <c r="I38" s="32"/>
      <c r="J38" s="39">
        <v>28666</v>
      </c>
      <c r="K38" s="39"/>
      <c r="L38" s="32"/>
      <c r="M38" s="32"/>
      <c r="N38" s="31">
        <v>6.8</v>
      </c>
      <c r="O38" s="32"/>
    </row>
    <row r="39" spans="1:15">
      <c r="A39" s="45"/>
      <c r="B39" s="30"/>
      <c r="C39" s="39"/>
      <c r="D39" s="39"/>
      <c r="E39" s="32"/>
      <c r="F39" s="32"/>
      <c r="G39" s="31"/>
      <c r="H39" s="32"/>
      <c r="I39" s="32"/>
      <c r="J39" s="39"/>
      <c r="K39" s="39"/>
      <c r="L39" s="32"/>
      <c r="M39" s="32"/>
      <c r="N39" s="31"/>
      <c r="O39" s="32"/>
    </row>
    <row r="40" spans="1:15">
      <c r="A40" s="45"/>
      <c r="B40" s="33" t="s">
        <v>469</v>
      </c>
      <c r="C40" s="34">
        <v>112</v>
      </c>
      <c r="D40" s="34"/>
      <c r="E40" s="28"/>
      <c r="F40" s="28"/>
      <c r="G40" s="34" t="s">
        <v>324</v>
      </c>
      <c r="H40" s="28"/>
      <c r="I40" s="28"/>
      <c r="J40" s="34">
        <v>583</v>
      </c>
      <c r="K40" s="34"/>
      <c r="L40" s="28"/>
      <c r="M40" s="28"/>
      <c r="N40" s="34">
        <v>0.1</v>
      </c>
      <c r="O40" s="28"/>
    </row>
    <row r="41" spans="1:15" ht="15.75" thickBot="1">
      <c r="A41" s="45"/>
      <c r="B41" s="33"/>
      <c r="C41" s="35"/>
      <c r="D41" s="35"/>
      <c r="E41" s="36"/>
      <c r="F41" s="28"/>
      <c r="G41" s="35"/>
      <c r="H41" s="36"/>
      <c r="I41" s="28"/>
      <c r="J41" s="35"/>
      <c r="K41" s="35"/>
      <c r="L41" s="36"/>
      <c r="M41" s="28"/>
      <c r="N41" s="35"/>
      <c r="O41" s="36"/>
    </row>
    <row r="42" spans="1:15">
      <c r="A42" s="45"/>
      <c r="B42" s="30" t="s">
        <v>470</v>
      </c>
      <c r="C42" s="40">
        <v>416643</v>
      </c>
      <c r="D42" s="40"/>
      <c r="E42" s="42"/>
      <c r="F42" s="32"/>
      <c r="G42" s="62">
        <v>100</v>
      </c>
      <c r="H42" s="37" t="s">
        <v>414</v>
      </c>
      <c r="I42" s="32"/>
      <c r="J42" s="40">
        <v>422289</v>
      </c>
      <c r="K42" s="40"/>
      <c r="L42" s="42"/>
      <c r="M42" s="32"/>
      <c r="N42" s="62">
        <v>100</v>
      </c>
      <c r="O42" s="37" t="s">
        <v>414</v>
      </c>
    </row>
    <row r="43" spans="1:15" ht="15.75" thickBot="1">
      <c r="A43" s="45"/>
      <c r="B43" s="30"/>
      <c r="C43" s="88"/>
      <c r="D43" s="88"/>
      <c r="E43" s="89"/>
      <c r="F43" s="32"/>
      <c r="G43" s="106"/>
      <c r="H43" s="38"/>
      <c r="I43" s="32"/>
      <c r="J43" s="88"/>
      <c r="K43" s="88"/>
      <c r="L43" s="89"/>
      <c r="M43" s="32"/>
      <c r="N43" s="106"/>
      <c r="O43" s="38"/>
    </row>
    <row r="44" spans="1:15" ht="15.75" thickTop="1">
      <c r="A44" s="45"/>
      <c r="B44" s="33" t="s">
        <v>471</v>
      </c>
      <c r="C44" s="34" t="s">
        <v>472</v>
      </c>
      <c r="D44" s="34"/>
      <c r="E44" s="33" t="s">
        <v>361</v>
      </c>
      <c r="F44" s="28"/>
      <c r="G44" s="120"/>
      <c r="H44" s="120"/>
      <c r="I44" s="28"/>
      <c r="J44" s="34">
        <v>85</v>
      </c>
      <c r="K44" s="34"/>
      <c r="L44" s="28"/>
      <c r="M44" s="28"/>
      <c r="N44" s="120"/>
      <c r="O44" s="120"/>
    </row>
    <row r="45" spans="1:15">
      <c r="A45" s="45"/>
      <c r="B45" s="33"/>
      <c r="C45" s="34"/>
      <c r="D45" s="34"/>
      <c r="E45" s="33"/>
      <c r="F45" s="28"/>
      <c r="G45" s="28"/>
      <c r="H45" s="28"/>
      <c r="I45" s="28"/>
      <c r="J45" s="34"/>
      <c r="K45" s="34"/>
      <c r="L45" s="28"/>
      <c r="M45" s="28"/>
      <c r="N45" s="28"/>
      <c r="O45" s="28"/>
    </row>
    <row r="46" spans="1:15" ht="15.75" thickBot="1">
      <c r="A46" s="45"/>
      <c r="B46" s="25" t="s">
        <v>74</v>
      </c>
      <c r="C46" s="63" t="s">
        <v>473</v>
      </c>
      <c r="D46" s="63"/>
      <c r="E46" s="114" t="s">
        <v>361</v>
      </c>
      <c r="F46" s="26"/>
      <c r="G46" s="32"/>
      <c r="H46" s="32"/>
      <c r="I46" s="26"/>
      <c r="J46" s="63" t="s">
        <v>474</v>
      </c>
      <c r="K46" s="63"/>
      <c r="L46" s="114" t="s">
        <v>361</v>
      </c>
      <c r="M46" s="26"/>
      <c r="N46" s="32"/>
      <c r="O46" s="32"/>
    </row>
    <row r="47" spans="1:15">
      <c r="A47" s="45"/>
      <c r="B47" s="33" t="s">
        <v>475</v>
      </c>
      <c r="C47" s="66" t="s">
        <v>281</v>
      </c>
      <c r="D47" s="71">
        <v>407451</v>
      </c>
      <c r="E47" s="29"/>
      <c r="F47" s="28"/>
      <c r="G47" s="28"/>
      <c r="H47" s="28"/>
      <c r="I47" s="28"/>
      <c r="J47" s="66" t="s">
        <v>281</v>
      </c>
      <c r="K47" s="71">
        <v>409846</v>
      </c>
      <c r="L47" s="29"/>
      <c r="M47" s="28"/>
      <c r="N47" s="28"/>
      <c r="O47" s="28"/>
    </row>
    <row r="48" spans="1:15" ht="15.75" thickBot="1">
      <c r="A48" s="45"/>
      <c r="B48" s="33"/>
      <c r="C48" s="67"/>
      <c r="D48" s="72"/>
      <c r="E48" s="70"/>
      <c r="F48" s="28"/>
      <c r="G48" s="28"/>
      <c r="H48" s="28"/>
      <c r="I48" s="28"/>
      <c r="J48" s="67"/>
      <c r="K48" s="72"/>
      <c r="L48" s="70"/>
      <c r="M48" s="28"/>
      <c r="N48" s="28"/>
      <c r="O48" s="28"/>
    </row>
    <row r="49" spans="1:29" ht="15.75" thickTop="1">
      <c r="A49" s="45" t="s">
        <v>1132</v>
      </c>
      <c r="B49" s="44" t="s">
        <v>6</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row>
    <row r="50" spans="1:29">
      <c r="A50" s="45"/>
      <c r="B50" s="48" t="s">
        <v>478</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row>
    <row r="51" spans="1:29">
      <c r="A51" s="45"/>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row>
    <row r="52" spans="1:29">
      <c r="A52" s="4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row>
    <row r="53" spans="1:29" ht="15.75" thickBot="1">
      <c r="A53" s="45"/>
      <c r="B53" s="13"/>
      <c r="C53" s="124">
        <v>41639</v>
      </c>
      <c r="D53" s="124"/>
      <c r="E53" s="124"/>
      <c r="F53" s="124"/>
      <c r="G53" s="124"/>
      <c r="H53" s="124"/>
      <c r="I53" s="124"/>
      <c r="J53" s="124"/>
      <c r="K53" s="124"/>
      <c r="L53" s="124"/>
      <c r="M53" s="124"/>
      <c r="N53" s="124"/>
      <c r="O53" s="124"/>
      <c r="P53" s="124"/>
      <c r="Q53" s="124"/>
      <c r="R53" s="124"/>
      <c r="S53" s="124"/>
      <c r="T53" s="124"/>
      <c r="U53" s="124"/>
      <c r="V53" s="124"/>
      <c r="W53" s="124"/>
      <c r="X53" s="124"/>
      <c r="Y53" s="124"/>
      <c r="Z53" s="124"/>
      <c r="AA53" s="124"/>
      <c r="AB53" s="124"/>
      <c r="AC53" s="124"/>
    </row>
    <row r="54" spans="1:29" ht="15.75" thickBot="1">
      <c r="A54" s="45"/>
      <c r="B54" s="13"/>
      <c r="C54" s="126" t="s">
        <v>479</v>
      </c>
      <c r="D54" s="126"/>
      <c r="E54" s="126"/>
      <c r="F54" s="126"/>
      <c r="G54" s="126"/>
      <c r="H54" s="126"/>
      <c r="I54" s="126"/>
      <c r="J54" s="126"/>
      <c r="K54" s="126"/>
      <c r="L54" s="126"/>
      <c r="M54" s="126"/>
      <c r="N54" s="13"/>
      <c r="O54" s="29"/>
      <c r="P54" s="29"/>
      <c r="Q54" s="29"/>
      <c r="R54" s="13"/>
      <c r="S54" s="29"/>
      <c r="T54" s="29"/>
      <c r="U54" s="29"/>
      <c r="V54" s="13"/>
      <c r="W54" s="29"/>
      <c r="X54" s="29"/>
      <c r="Y54" s="29"/>
      <c r="Z54" s="13"/>
      <c r="AA54" s="29"/>
      <c r="AB54" s="29"/>
      <c r="AC54" s="29"/>
    </row>
    <row r="55" spans="1:29">
      <c r="A55" s="45"/>
      <c r="B55" s="28"/>
      <c r="C55" s="127" t="s">
        <v>480</v>
      </c>
      <c r="D55" s="127"/>
      <c r="E55" s="127"/>
      <c r="F55" s="29"/>
      <c r="G55" s="127" t="s">
        <v>481</v>
      </c>
      <c r="H55" s="127"/>
      <c r="I55" s="127"/>
      <c r="J55" s="29"/>
      <c r="K55" s="127" t="s">
        <v>144</v>
      </c>
      <c r="L55" s="127"/>
      <c r="M55" s="127"/>
      <c r="N55" s="28"/>
      <c r="O55" s="128" t="s">
        <v>482</v>
      </c>
      <c r="P55" s="128"/>
      <c r="Q55" s="128"/>
      <c r="R55" s="28"/>
      <c r="S55" s="128" t="s">
        <v>483</v>
      </c>
      <c r="T55" s="128"/>
      <c r="U55" s="128"/>
      <c r="V55" s="28"/>
      <c r="W55" s="128" t="s">
        <v>484</v>
      </c>
      <c r="X55" s="128"/>
      <c r="Y55" s="128"/>
      <c r="Z55" s="28"/>
      <c r="AA55" s="128" t="s">
        <v>144</v>
      </c>
      <c r="AB55" s="128"/>
      <c r="AC55" s="128"/>
    </row>
    <row r="56" spans="1:29" ht="15.75" thickBot="1">
      <c r="A56" s="45"/>
      <c r="B56" s="28"/>
      <c r="C56" s="125"/>
      <c r="D56" s="125"/>
      <c r="E56" s="125"/>
      <c r="F56" s="76"/>
      <c r="G56" s="125"/>
      <c r="H56" s="125"/>
      <c r="I56" s="125"/>
      <c r="J56" s="76"/>
      <c r="K56" s="125"/>
      <c r="L56" s="125"/>
      <c r="M56" s="125"/>
      <c r="N56" s="28"/>
      <c r="O56" s="125"/>
      <c r="P56" s="125"/>
      <c r="Q56" s="125"/>
      <c r="R56" s="28"/>
      <c r="S56" s="125"/>
      <c r="T56" s="125"/>
      <c r="U56" s="125"/>
      <c r="V56" s="28"/>
      <c r="W56" s="125"/>
      <c r="X56" s="125"/>
      <c r="Y56" s="125"/>
      <c r="Z56" s="28"/>
      <c r="AA56" s="125" t="s">
        <v>485</v>
      </c>
      <c r="AB56" s="125"/>
      <c r="AC56" s="125"/>
    </row>
    <row r="57" spans="1:29">
      <c r="A57" s="45"/>
      <c r="B57" s="121" t="s">
        <v>486</v>
      </c>
      <c r="C57" s="29"/>
      <c r="D57" s="29"/>
      <c r="E57" s="29"/>
      <c r="F57" s="13"/>
      <c r="G57" s="29"/>
      <c r="H57" s="29"/>
      <c r="I57" s="29"/>
      <c r="J57" s="13"/>
      <c r="K57" s="29"/>
      <c r="L57" s="29"/>
      <c r="M57" s="29"/>
      <c r="N57" s="13"/>
      <c r="O57" s="29"/>
      <c r="P57" s="29"/>
      <c r="Q57" s="29"/>
      <c r="R57" s="13"/>
      <c r="S57" s="29"/>
      <c r="T57" s="29"/>
      <c r="U57" s="29"/>
      <c r="V57" s="13"/>
      <c r="W57" s="29"/>
      <c r="X57" s="29"/>
      <c r="Y57" s="29"/>
      <c r="Z57" s="13"/>
      <c r="AA57" s="29"/>
      <c r="AB57" s="29"/>
      <c r="AC57" s="29"/>
    </row>
    <row r="58" spans="1:29">
      <c r="A58" s="45"/>
      <c r="B58" s="122" t="s">
        <v>457</v>
      </c>
      <c r="C58" s="32"/>
      <c r="D58" s="32"/>
      <c r="E58" s="32"/>
      <c r="F58" s="26"/>
      <c r="G58" s="32"/>
      <c r="H58" s="32"/>
      <c r="I58" s="32"/>
      <c r="J58" s="26"/>
      <c r="K58" s="32"/>
      <c r="L58" s="32"/>
      <c r="M58" s="32"/>
      <c r="N58" s="26"/>
      <c r="O58" s="32"/>
      <c r="P58" s="32"/>
      <c r="Q58" s="32"/>
      <c r="R58" s="26"/>
      <c r="S58" s="32"/>
      <c r="T58" s="32"/>
      <c r="U58" s="32"/>
      <c r="V58" s="26"/>
      <c r="W58" s="32"/>
      <c r="X58" s="32"/>
      <c r="Y58" s="32"/>
      <c r="Z58" s="26"/>
      <c r="AA58" s="32"/>
      <c r="AB58" s="32"/>
      <c r="AC58" s="32"/>
    </row>
    <row r="59" spans="1:29">
      <c r="A59" s="45"/>
      <c r="B59" s="129" t="s">
        <v>334</v>
      </c>
      <c r="C59" s="129" t="s">
        <v>281</v>
      </c>
      <c r="D59" s="130">
        <v>1998</v>
      </c>
      <c r="E59" s="28"/>
      <c r="F59" s="28"/>
      <c r="G59" s="129" t="s">
        <v>281</v>
      </c>
      <c r="H59" s="131" t="s">
        <v>324</v>
      </c>
      <c r="I59" s="28"/>
      <c r="J59" s="28"/>
      <c r="K59" s="129" t="s">
        <v>281</v>
      </c>
      <c r="L59" s="130">
        <v>1998</v>
      </c>
      <c r="M59" s="28"/>
      <c r="N59" s="28"/>
      <c r="O59" s="129" t="s">
        <v>281</v>
      </c>
      <c r="P59" s="131">
        <v>420</v>
      </c>
      <c r="Q59" s="28"/>
      <c r="R59" s="28"/>
      <c r="S59" s="129" t="s">
        <v>281</v>
      </c>
      <c r="T59" s="131">
        <v>274</v>
      </c>
      <c r="U59" s="28"/>
      <c r="V59" s="28"/>
      <c r="W59" s="129" t="s">
        <v>281</v>
      </c>
      <c r="X59" s="130">
        <v>59827</v>
      </c>
      <c r="Y59" s="28"/>
      <c r="Z59" s="28"/>
      <c r="AA59" s="129" t="s">
        <v>281</v>
      </c>
      <c r="AB59" s="130">
        <v>62519</v>
      </c>
      <c r="AC59" s="28"/>
    </row>
    <row r="60" spans="1:29">
      <c r="A60" s="45"/>
      <c r="B60" s="129"/>
      <c r="C60" s="129"/>
      <c r="D60" s="130"/>
      <c r="E60" s="28"/>
      <c r="F60" s="28"/>
      <c r="G60" s="129"/>
      <c r="H60" s="131"/>
      <c r="I60" s="28"/>
      <c r="J60" s="28"/>
      <c r="K60" s="129"/>
      <c r="L60" s="130"/>
      <c r="M60" s="28"/>
      <c r="N60" s="28"/>
      <c r="O60" s="129"/>
      <c r="P60" s="131"/>
      <c r="Q60" s="28"/>
      <c r="R60" s="28"/>
      <c r="S60" s="129"/>
      <c r="T60" s="131"/>
      <c r="U60" s="28"/>
      <c r="V60" s="28"/>
      <c r="W60" s="129"/>
      <c r="X60" s="130"/>
      <c r="Y60" s="28"/>
      <c r="Z60" s="28"/>
      <c r="AA60" s="129"/>
      <c r="AB60" s="130"/>
      <c r="AC60" s="28"/>
    </row>
    <row r="61" spans="1:29">
      <c r="A61" s="45"/>
      <c r="B61" s="132" t="s">
        <v>458</v>
      </c>
      <c r="C61" s="133">
        <v>765</v>
      </c>
      <c r="D61" s="133"/>
      <c r="E61" s="32"/>
      <c r="F61" s="32"/>
      <c r="G61" s="133" t="s">
        <v>324</v>
      </c>
      <c r="H61" s="133"/>
      <c r="I61" s="32"/>
      <c r="J61" s="32"/>
      <c r="K61" s="133">
        <v>765</v>
      </c>
      <c r="L61" s="133"/>
      <c r="M61" s="32"/>
      <c r="N61" s="32"/>
      <c r="O61" s="133" t="s">
        <v>324</v>
      </c>
      <c r="P61" s="133"/>
      <c r="Q61" s="32"/>
      <c r="R61" s="32"/>
      <c r="S61" s="133" t="s">
        <v>324</v>
      </c>
      <c r="T61" s="133"/>
      <c r="U61" s="32"/>
      <c r="V61" s="32"/>
      <c r="W61" s="134">
        <v>39493</v>
      </c>
      <c r="X61" s="134"/>
      <c r="Y61" s="32"/>
      <c r="Z61" s="32"/>
      <c r="AA61" s="134">
        <v>40258</v>
      </c>
      <c r="AB61" s="134"/>
      <c r="AC61" s="32"/>
    </row>
    <row r="62" spans="1:29">
      <c r="A62" s="45"/>
      <c r="B62" s="132"/>
      <c r="C62" s="133"/>
      <c r="D62" s="133"/>
      <c r="E62" s="32"/>
      <c r="F62" s="32"/>
      <c r="G62" s="133"/>
      <c r="H62" s="133"/>
      <c r="I62" s="32"/>
      <c r="J62" s="32"/>
      <c r="K62" s="133"/>
      <c r="L62" s="133"/>
      <c r="M62" s="32"/>
      <c r="N62" s="32"/>
      <c r="O62" s="133"/>
      <c r="P62" s="133"/>
      <c r="Q62" s="32"/>
      <c r="R62" s="32"/>
      <c r="S62" s="133"/>
      <c r="T62" s="133"/>
      <c r="U62" s="32"/>
      <c r="V62" s="32"/>
      <c r="W62" s="134"/>
      <c r="X62" s="134"/>
      <c r="Y62" s="32"/>
      <c r="Z62" s="32"/>
      <c r="AA62" s="134"/>
      <c r="AB62" s="134"/>
      <c r="AC62" s="32"/>
    </row>
    <row r="63" spans="1:29">
      <c r="A63" s="45"/>
      <c r="B63" s="129" t="s">
        <v>487</v>
      </c>
      <c r="C63" s="131">
        <v>111</v>
      </c>
      <c r="D63" s="131"/>
      <c r="E63" s="28"/>
      <c r="F63" s="28"/>
      <c r="G63" s="131" t="s">
        <v>324</v>
      </c>
      <c r="H63" s="131"/>
      <c r="I63" s="28"/>
      <c r="J63" s="28"/>
      <c r="K63" s="131">
        <v>111</v>
      </c>
      <c r="L63" s="131"/>
      <c r="M63" s="28"/>
      <c r="N63" s="28"/>
      <c r="O63" s="131" t="s">
        <v>324</v>
      </c>
      <c r="P63" s="131"/>
      <c r="Q63" s="28"/>
      <c r="R63" s="28"/>
      <c r="S63" s="136"/>
      <c r="T63" s="136"/>
      <c r="U63" s="28"/>
      <c r="V63" s="28"/>
      <c r="W63" s="130">
        <v>133312</v>
      </c>
      <c r="X63" s="130"/>
      <c r="Y63" s="28"/>
      <c r="Z63" s="28"/>
      <c r="AA63" s="130">
        <v>133423</v>
      </c>
      <c r="AB63" s="130"/>
      <c r="AC63" s="28"/>
    </row>
    <row r="64" spans="1:29" ht="15.75" thickBot="1">
      <c r="A64" s="45"/>
      <c r="B64" s="129"/>
      <c r="C64" s="135"/>
      <c r="D64" s="135"/>
      <c r="E64" s="36"/>
      <c r="F64" s="28"/>
      <c r="G64" s="135"/>
      <c r="H64" s="135"/>
      <c r="I64" s="36"/>
      <c r="J64" s="28"/>
      <c r="K64" s="135"/>
      <c r="L64" s="135"/>
      <c r="M64" s="36"/>
      <c r="N64" s="28"/>
      <c r="O64" s="135"/>
      <c r="P64" s="135"/>
      <c r="Q64" s="36"/>
      <c r="R64" s="28"/>
      <c r="S64" s="137"/>
      <c r="T64" s="137"/>
      <c r="U64" s="36"/>
      <c r="V64" s="28"/>
      <c r="W64" s="138"/>
      <c r="X64" s="138"/>
      <c r="Y64" s="36"/>
      <c r="Z64" s="28"/>
      <c r="AA64" s="138"/>
      <c r="AB64" s="138"/>
      <c r="AC64" s="36"/>
    </row>
    <row r="65" spans="1:29">
      <c r="A65" s="45"/>
      <c r="B65" s="132" t="s">
        <v>460</v>
      </c>
      <c r="C65" s="139">
        <v>2874</v>
      </c>
      <c r="D65" s="139"/>
      <c r="E65" s="42"/>
      <c r="F65" s="32"/>
      <c r="G65" s="140" t="s">
        <v>324</v>
      </c>
      <c r="H65" s="140"/>
      <c r="I65" s="42"/>
      <c r="J65" s="32"/>
      <c r="K65" s="139">
        <v>2874</v>
      </c>
      <c r="L65" s="139"/>
      <c r="M65" s="42"/>
      <c r="N65" s="32"/>
      <c r="O65" s="140">
        <v>420</v>
      </c>
      <c r="P65" s="140"/>
      <c r="Q65" s="42"/>
      <c r="R65" s="32"/>
      <c r="S65" s="140">
        <v>274</v>
      </c>
      <c r="T65" s="140"/>
      <c r="U65" s="42"/>
      <c r="V65" s="32"/>
      <c r="W65" s="139">
        <v>232632</v>
      </c>
      <c r="X65" s="139"/>
      <c r="Y65" s="42"/>
      <c r="Z65" s="32"/>
      <c r="AA65" s="139">
        <v>236200</v>
      </c>
      <c r="AB65" s="139"/>
      <c r="AC65" s="42"/>
    </row>
    <row r="66" spans="1:29">
      <c r="A66" s="45"/>
      <c r="B66" s="132"/>
      <c r="C66" s="134"/>
      <c r="D66" s="134"/>
      <c r="E66" s="32"/>
      <c r="F66" s="32"/>
      <c r="G66" s="133"/>
      <c r="H66" s="133"/>
      <c r="I66" s="32"/>
      <c r="J66" s="32"/>
      <c r="K66" s="134"/>
      <c r="L66" s="134"/>
      <c r="M66" s="32"/>
      <c r="N66" s="32"/>
      <c r="O66" s="133"/>
      <c r="P66" s="133"/>
      <c r="Q66" s="32"/>
      <c r="R66" s="32"/>
      <c r="S66" s="133"/>
      <c r="T66" s="133"/>
      <c r="U66" s="32"/>
      <c r="V66" s="32"/>
      <c r="W66" s="134"/>
      <c r="X66" s="134"/>
      <c r="Y66" s="32"/>
      <c r="Z66" s="32"/>
      <c r="AA66" s="134"/>
      <c r="AB66" s="134"/>
      <c r="AC66" s="32"/>
    </row>
    <row r="67" spans="1:29">
      <c r="A67" s="45"/>
      <c r="B67" s="129" t="s">
        <v>461</v>
      </c>
      <c r="C67" s="28"/>
      <c r="D67" s="28"/>
      <c r="E67" s="28"/>
      <c r="F67" s="28"/>
      <c r="G67" s="28"/>
      <c r="H67" s="28"/>
      <c r="I67" s="28"/>
      <c r="J67" s="28"/>
      <c r="K67" s="28"/>
      <c r="L67" s="28"/>
      <c r="M67" s="28"/>
      <c r="N67" s="28"/>
      <c r="O67" s="28"/>
      <c r="P67" s="28"/>
      <c r="Q67" s="28"/>
      <c r="R67" s="28"/>
      <c r="S67" s="28"/>
      <c r="T67" s="28"/>
      <c r="U67" s="28"/>
      <c r="V67" s="28"/>
      <c r="W67" s="136"/>
      <c r="X67" s="136"/>
      <c r="Y67" s="28"/>
      <c r="Z67" s="28"/>
      <c r="AA67" s="28"/>
      <c r="AB67" s="28"/>
      <c r="AC67" s="28"/>
    </row>
    <row r="68" spans="1:29">
      <c r="A68" s="45"/>
      <c r="B68" s="129"/>
      <c r="C68" s="28"/>
      <c r="D68" s="28"/>
      <c r="E68" s="28"/>
      <c r="F68" s="28"/>
      <c r="G68" s="28"/>
      <c r="H68" s="28"/>
      <c r="I68" s="28"/>
      <c r="J68" s="28"/>
      <c r="K68" s="28"/>
      <c r="L68" s="28"/>
      <c r="M68" s="28"/>
      <c r="N68" s="28"/>
      <c r="O68" s="28"/>
      <c r="P68" s="28"/>
      <c r="Q68" s="28"/>
      <c r="R68" s="28"/>
      <c r="S68" s="28"/>
      <c r="T68" s="28"/>
      <c r="U68" s="28"/>
      <c r="V68" s="28"/>
      <c r="W68" s="136"/>
      <c r="X68" s="136"/>
      <c r="Y68" s="28"/>
      <c r="Z68" s="28"/>
      <c r="AA68" s="28"/>
      <c r="AB68" s="28"/>
      <c r="AC68" s="28"/>
    </row>
    <row r="69" spans="1:29">
      <c r="A69" s="45"/>
      <c r="B69" s="132" t="s">
        <v>334</v>
      </c>
      <c r="C69" s="133">
        <v>528</v>
      </c>
      <c r="D69" s="133"/>
      <c r="E69" s="32"/>
      <c r="F69" s="32"/>
      <c r="G69" s="133" t="s">
        <v>324</v>
      </c>
      <c r="H69" s="133"/>
      <c r="I69" s="32"/>
      <c r="J69" s="32"/>
      <c r="K69" s="133">
        <v>528</v>
      </c>
      <c r="L69" s="133"/>
      <c r="M69" s="32"/>
      <c r="N69" s="32"/>
      <c r="O69" s="133">
        <v>504</v>
      </c>
      <c r="P69" s="133"/>
      <c r="Q69" s="32"/>
      <c r="R69" s="32"/>
      <c r="S69" s="133" t="s">
        <v>324</v>
      </c>
      <c r="T69" s="133"/>
      <c r="U69" s="32"/>
      <c r="V69" s="32"/>
      <c r="W69" s="134">
        <v>25445</v>
      </c>
      <c r="X69" s="134"/>
      <c r="Y69" s="32"/>
      <c r="Z69" s="32"/>
      <c r="AA69" s="134">
        <v>26477</v>
      </c>
      <c r="AB69" s="134"/>
      <c r="AC69" s="32"/>
    </row>
    <row r="70" spans="1:29">
      <c r="A70" s="45"/>
      <c r="B70" s="132"/>
      <c r="C70" s="133"/>
      <c r="D70" s="133"/>
      <c r="E70" s="32"/>
      <c r="F70" s="32"/>
      <c r="G70" s="133"/>
      <c r="H70" s="133"/>
      <c r="I70" s="32"/>
      <c r="J70" s="32"/>
      <c r="K70" s="133"/>
      <c r="L70" s="133"/>
      <c r="M70" s="32"/>
      <c r="N70" s="32"/>
      <c r="O70" s="133"/>
      <c r="P70" s="133"/>
      <c r="Q70" s="32"/>
      <c r="R70" s="32"/>
      <c r="S70" s="133"/>
      <c r="T70" s="133"/>
      <c r="U70" s="32"/>
      <c r="V70" s="32"/>
      <c r="W70" s="134"/>
      <c r="X70" s="134"/>
      <c r="Y70" s="32"/>
      <c r="Z70" s="32"/>
      <c r="AA70" s="134"/>
      <c r="AB70" s="134"/>
      <c r="AC70" s="32"/>
    </row>
    <row r="71" spans="1:29">
      <c r="A71" s="45"/>
      <c r="B71" s="129" t="s">
        <v>458</v>
      </c>
      <c r="C71" s="131" t="s">
        <v>324</v>
      </c>
      <c r="D71" s="131"/>
      <c r="E71" s="28"/>
      <c r="F71" s="28"/>
      <c r="G71" s="131" t="s">
        <v>324</v>
      </c>
      <c r="H71" s="131"/>
      <c r="I71" s="28"/>
      <c r="J71" s="28"/>
      <c r="K71" s="131" t="s">
        <v>324</v>
      </c>
      <c r="L71" s="131"/>
      <c r="M71" s="28"/>
      <c r="N71" s="28"/>
      <c r="O71" s="131" t="s">
        <v>324</v>
      </c>
      <c r="P71" s="131"/>
      <c r="Q71" s="28"/>
      <c r="R71" s="28"/>
      <c r="S71" s="131" t="s">
        <v>324</v>
      </c>
      <c r="T71" s="131"/>
      <c r="U71" s="28"/>
      <c r="V71" s="28"/>
      <c r="W71" s="130">
        <v>3772</v>
      </c>
      <c r="X71" s="130"/>
      <c r="Y71" s="28"/>
      <c r="Z71" s="28"/>
      <c r="AA71" s="130">
        <v>3772</v>
      </c>
      <c r="AB71" s="130"/>
      <c r="AC71" s="28"/>
    </row>
    <row r="72" spans="1:29">
      <c r="A72" s="45"/>
      <c r="B72" s="129"/>
      <c r="C72" s="131"/>
      <c r="D72" s="131"/>
      <c r="E72" s="28"/>
      <c r="F72" s="28"/>
      <c r="G72" s="131"/>
      <c r="H72" s="131"/>
      <c r="I72" s="28"/>
      <c r="J72" s="28"/>
      <c r="K72" s="131"/>
      <c r="L72" s="131"/>
      <c r="M72" s="28"/>
      <c r="N72" s="28"/>
      <c r="O72" s="131"/>
      <c r="P72" s="131"/>
      <c r="Q72" s="28"/>
      <c r="R72" s="28"/>
      <c r="S72" s="131"/>
      <c r="T72" s="131"/>
      <c r="U72" s="28"/>
      <c r="V72" s="28"/>
      <c r="W72" s="130"/>
      <c r="X72" s="130"/>
      <c r="Y72" s="28"/>
      <c r="Z72" s="28"/>
      <c r="AA72" s="130"/>
      <c r="AB72" s="130"/>
      <c r="AC72" s="28"/>
    </row>
    <row r="73" spans="1:29">
      <c r="A73" s="45"/>
      <c r="B73" s="132" t="s">
        <v>487</v>
      </c>
      <c r="C73" s="133">
        <v>128</v>
      </c>
      <c r="D73" s="133"/>
      <c r="E73" s="32"/>
      <c r="F73" s="32"/>
      <c r="G73" s="133" t="s">
        <v>324</v>
      </c>
      <c r="H73" s="133"/>
      <c r="I73" s="32"/>
      <c r="J73" s="32"/>
      <c r="K73" s="133">
        <v>128</v>
      </c>
      <c r="L73" s="133"/>
      <c r="M73" s="32"/>
      <c r="N73" s="32"/>
      <c r="O73" s="133" t="s">
        <v>324</v>
      </c>
      <c r="P73" s="133"/>
      <c r="Q73" s="32"/>
      <c r="R73" s="32"/>
      <c r="S73" s="133" t="s">
        <v>324</v>
      </c>
      <c r="T73" s="133"/>
      <c r="U73" s="32"/>
      <c r="V73" s="32"/>
      <c r="W73" s="134">
        <v>27149</v>
      </c>
      <c r="X73" s="134"/>
      <c r="Y73" s="32"/>
      <c r="Z73" s="32"/>
      <c r="AA73" s="134">
        <v>27277</v>
      </c>
      <c r="AB73" s="134"/>
      <c r="AC73" s="32"/>
    </row>
    <row r="74" spans="1:29" ht="15.75" thickBot="1">
      <c r="A74" s="45"/>
      <c r="B74" s="132"/>
      <c r="C74" s="141"/>
      <c r="D74" s="141"/>
      <c r="E74" s="64"/>
      <c r="F74" s="32"/>
      <c r="G74" s="141"/>
      <c r="H74" s="141"/>
      <c r="I74" s="64"/>
      <c r="J74" s="32"/>
      <c r="K74" s="141"/>
      <c r="L74" s="141"/>
      <c r="M74" s="64"/>
      <c r="N74" s="32"/>
      <c r="O74" s="141"/>
      <c r="P74" s="141"/>
      <c r="Q74" s="64"/>
      <c r="R74" s="32"/>
      <c r="S74" s="141"/>
      <c r="T74" s="141"/>
      <c r="U74" s="64"/>
      <c r="V74" s="32"/>
      <c r="W74" s="142"/>
      <c r="X74" s="142"/>
      <c r="Y74" s="64"/>
      <c r="Z74" s="32"/>
      <c r="AA74" s="142"/>
      <c r="AB74" s="142"/>
      <c r="AC74" s="64"/>
    </row>
    <row r="75" spans="1:29">
      <c r="A75" s="45"/>
      <c r="B75" s="129" t="s">
        <v>463</v>
      </c>
      <c r="C75" s="143">
        <v>656</v>
      </c>
      <c r="D75" s="143"/>
      <c r="E75" s="29"/>
      <c r="F75" s="28"/>
      <c r="G75" s="143" t="s">
        <v>324</v>
      </c>
      <c r="H75" s="143"/>
      <c r="I75" s="29"/>
      <c r="J75" s="28"/>
      <c r="K75" s="143">
        <v>656</v>
      </c>
      <c r="L75" s="143"/>
      <c r="M75" s="29"/>
      <c r="N75" s="28"/>
      <c r="O75" s="143">
        <v>504</v>
      </c>
      <c r="P75" s="143"/>
      <c r="Q75" s="29"/>
      <c r="R75" s="28"/>
      <c r="S75" s="143" t="s">
        <v>324</v>
      </c>
      <c r="T75" s="143"/>
      <c r="U75" s="29"/>
      <c r="V75" s="28"/>
      <c r="W75" s="144">
        <v>56366</v>
      </c>
      <c r="X75" s="144"/>
      <c r="Y75" s="29"/>
      <c r="Z75" s="28"/>
      <c r="AA75" s="144">
        <v>57526</v>
      </c>
      <c r="AB75" s="144"/>
      <c r="AC75" s="29"/>
    </row>
    <row r="76" spans="1:29">
      <c r="A76" s="45"/>
      <c r="B76" s="129"/>
      <c r="C76" s="131"/>
      <c r="D76" s="131"/>
      <c r="E76" s="28"/>
      <c r="F76" s="28"/>
      <c r="G76" s="131"/>
      <c r="H76" s="131"/>
      <c r="I76" s="28"/>
      <c r="J76" s="28"/>
      <c r="K76" s="131"/>
      <c r="L76" s="131"/>
      <c r="M76" s="28"/>
      <c r="N76" s="28"/>
      <c r="O76" s="131"/>
      <c r="P76" s="131"/>
      <c r="Q76" s="28"/>
      <c r="R76" s="28"/>
      <c r="S76" s="131"/>
      <c r="T76" s="131"/>
      <c r="U76" s="28"/>
      <c r="V76" s="28"/>
      <c r="W76" s="130"/>
      <c r="X76" s="130"/>
      <c r="Y76" s="28"/>
      <c r="Z76" s="28"/>
      <c r="AA76" s="130"/>
      <c r="AB76" s="130"/>
      <c r="AC76" s="28"/>
    </row>
    <row r="77" spans="1:29">
      <c r="A77" s="45"/>
      <c r="B77" s="132" t="s">
        <v>464</v>
      </c>
      <c r="C77" s="32"/>
      <c r="D77" s="32"/>
      <c r="E77" s="32"/>
      <c r="F77" s="32"/>
      <c r="G77" s="32"/>
      <c r="H77" s="32"/>
      <c r="I77" s="32"/>
      <c r="J77" s="32"/>
      <c r="K77" s="32"/>
      <c r="L77" s="32"/>
      <c r="M77" s="32"/>
      <c r="N77" s="32"/>
      <c r="O77" s="32"/>
      <c r="P77" s="32"/>
      <c r="Q77" s="32"/>
      <c r="R77" s="32"/>
      <c r="S77" s="32"/>
      <c r="T77" s="32"/>
      <c r="U77" s="32"/>
      <c r="V77" s="32"/>
      <c r="W77" s="145"/>
      <c r="X77" s="145"/>
      <c r="Y77" s="32"/>
      <c r="Z77" s="32"/>
      <c r="AA77" s="32"/>
      <c r="AB77" s="32"/>
      <c r="AC77" s="32"/>
    </row>
    <row r="78" spans="1:29">
      <c r="A78" s="45"/>
      <c r="B78" s="132"/>
      <c r="C78" s="32"/>
      <c r="D78" s="32"/>
      <c r="E78" s="32"/>
      <c r="F78" s="32"/>
      <c r="G78" s="32"/>
      <c r="H78" s="32"/>
      <c r="I78" s="32"/>
      <c r="J78" s="32"/>
      <c r="K78" s="32"/>
      <c r="L78" s="32"/>
      <c r="M78" s="32"/>
      <c r="N78" s="32"/>
      <c r="O78" s="32"/>
      <c r="P78" s="32"/>
      <c r="Q78" s="32"/>
      <c r="R78" s="32"/>
      <c r="S78" s="32"/>
      <c r="T78" s="32"/>
      <c r="U78" s="32"/>
      <c r="V78" s="32"/>
      <c r="W78" s="145"/>
      <c r="X78" s="145"/>
      <c r="Y78" s="32"/>
      <c r="Z78" s="32"/>
      <c r="AA78" s="32"/>
      <c r="AB78" s="32"/>
      <c r="AC78" s="32"/>
    </row>
    <row r="79" spans="1:29">
      <c r="A79" s="45"/>
      <c r="B79" s="129" t="s">
        <v>337</v>
      </c>
      <c r="C79" s="131">
        <v>342</v>
      </c>
      <c r="D79" s="131"/>
      <c r="E79" s="28"/>
      <c r="F79" s="28"/>
      <c r="G79" s="131" t="s">
        <v>324</v>
      </c>
      <c r="H79" s="131"/>
      <c r="I79" s="28"/>
      <c r="J79" s="28"/>
      <c r="K79" s="131">
        <v>342</v>
      </c>
      <c r="L79" s="131"/>
      <c r="M79" s="28"/>
      <c r="N79" s="28"/>
      <c r="O79" s="131">
        <v>40</v>
      </c>
      <c r="P79" s="131"/>
      <c r="Q79" s="28"/>
      <c r="R79" s="28"/>
      <c r="S79" s="131">
        <v>62</v>
      </c>
      <c r="T79" s="131"/>
      <c r="U79" s="28"/>
      <c r="V79" s="28"/>
      <c r="W79" s="130">
        <v>28878</v>
      </c>
      <c r="X79" s="130"/>
      <c r="Y79" s="28"/>
      <c r="Z79" s="28"/>
      <c r="AA79" s="130">
        <v>29322</v>
      </c>
      <c r="AB79" s="130"/>
      <c r="AC79" s="28"/>
    </row>
    <row r="80" spans="1:29">
      <c r="A80" s="45"/>
      <c r="B80" s="129"/>
      <c r="C80" s="131"/>
      <c r="D80" s="131"/>
      <c r="E80" s="28"/>
      <c r="F80" s="28"/>
      <c r="G80" s="131"/>
      <c r="H80" s="131"/>
      <c r="I80" s="28"/>
      <c r="J80" s="28"/>
      <c r="K80" s="131"/>
      <c r="L80" s="131"/>
      <c r="M80" s="28"/>
      <c r="N80" s="28"/>
      <c r="O80" s="131"/>
      <c r="P80" s="131"/>
      <c r="Q80" s="28"/>
      <c r="R80" s="28"/>
      <c r="S80" s="131"/>
      <c r="T80" s="131"/>
      <c r="U80" s="28"/>
      <c r="V80" s="28"/>
      <c r="W80" s="130"/>
      <c r="X80" s="130"/>
      <c r="Y80" s="28"/>
      <c r="Z80" s="28"/>
      <c r="AA80" s="130"/>
      <c r="AB80" s="130"/>
      <c r="AC80" s="28"/>
    </row>
    <row r="81" spans="1:29">
      <c r="A81" s="45"/>
      <c r="B81" s="132" t="s">
        <v>465</v>
      </c>
      <c r="C81" s="133">
        <v>1</v>
      </c>
      <c r="D81" s="133"/>
      <c r="E81" s="32"/>
      <c r="F81" s="32"/>
      <c r="G81" s="133" t="s">
        <v>324</v>
      </c>
      <c r="H81" s="133"/>
      <c r="I81" s="32"/>
      <c r="J81" s="32"/>
      <c r="K81" s="133">
        <v>1</v>
      </c>
      <c r="L81" s="133"/>
      <c r="M81" s="32"/>
      <c r="N81" s="32"/>
      <c r="O81" s="133" t="s">
        <v>324</v>
      </c>
      <c r="P81" s="133"/>
      <c r="Q81" s="32"/>
      <c r="R81" s="32"/>
      <c r="S81" s="133" t="s">
        <v>324</v>
      </c>
      <c r="T81" s="133"/>
      <c r="U81" s="32"/>
      <c r="V81" s="32"/>
      <c r="W81" s="133">
        <v>826</v>
      </c>
      <c r="X81" s="133"/>
      <c r="Y81" s="32"/>
      <c r="Z81" s="32"/>
      <c r="AA81" s="133">
        <v>827</v>
      </c>
      <c r="AB81" s="133"/>
      <c r="AC81" s="32"/>
    </row>
    <row r="82" spans="1:29">
      <c r="A82" s="45"/>
      <c r="B82" s="132"/>
      <c r="C82" s="133"/>
      <c r="D82" s="133"/>
      <c r="E82" s="32"/>
      <c r="F82" s="32"/>
      <c r="G82" s="133"/>
      <c r="H82" s="133"/>
      <c r="I82" s="32"/>
      <c r="J82" s="32"/>
      <c r="K82" s="133"/>
      <c r="L82" s="133"/>
      <c r="M82" s="32"/>
      <c r="N82" s="32"/>
      <c r="O82" s="133"/>
      <c r="P82" s="133"/>
      <c r="Q82" s="32"/>
      <c r="R82" s="32"/>
      <c r="S82" s="133"/>
      <c r="T82" s="133"/>
      <c r="U82" s="32"/>
      <c r="V82" s="32"/>
      <c r="W82" s="133"/>
      <c r="X82" s="133"/>
      <c r="Y82" s="32"/>
      <c r="Z82" s="32"/>
      <c r="AA82" s="133"/>
      <c r="AB82" s="133"/>
      <c r="AC82" s="32"/>
    </row>
    <row r="83" spans="1:29">
      <c r="A83" s="45"/>
      <c r="B83" s="129" t="s">
        <v>466</v>
      </c>
      <c r="C83" s="131">
        <v>3</v>
      </c>
      <c r="D83" s="131"/>
      <c r="E83" s="28"/>
      <c r="F83" s="28"/>
      <c r="G83" s="131" t="s">
        <v>324</v>
      </c>
      <c r="H83" s="131"/>
      <c r="I83" s="28"/>
      <c r="J83" s="28"/>
      <c r="K83" s="131">
        <v>3</v>
      </c>
      <c r="L83" s="131"/>
      <c r="M83" s="28"/>
      <c r="N83" s="28"/>
      <c r="O83" s="131">
        <v>11</v>
      </c>
      <c r="P83" s="131"/>
      <c r="Q83" s="28"/>
      <c r="R83" s="28"/>
      <c r="S83" s="131" t="s">
        <v>324</v>
      </c>
      <c r="T83" s="131"/>
      <c r="U83" s="28"/>
      <c r="V83" s="28"/>
      <c r="W83" s="130">
        <v>2402</v>
      </c>
      <c r="X83" s="130"/>
      <c r="Y83" s="28"/>
      <c r="Z83" s="28"/>
      <c r="AA83" s="130">
        <v>2416</v>
      </c>
      <c r="AB83" s="130"/>
      <c r="AC83" s="28"/>
    </row>
    <row r="84" spans="1:29" ht="15.75" thickBot="1">
      <c r="A84" s="45"/>
      <c r="B84" s="129"/>
      <c r="C84" s="135"/>
      <c r="D84" s="135"/>
      <c r="E84" s="36"/>
      <c r="F84" s="28"/>
      <c r="G84" s="135"/>
      <c r="H84" s="135"/>
      <c r="I84" s="36"/>
      <c r="J84" s="28"/>
      <c r="K84" s="135"/>
      <c r="L84" s="135"/>
      <c r="M84" s="36"/>
      <c r="N84" s="28"/>
      <c r="O84" s="135"/>
      <c r="P84" s="135"/>
      <c r="Q84" s="36"/>
      <c r="R84" s="28"/>
      <c r="S84" s="135"/>
      <c r="T84" s="135"/>
      <c r="U84" s="36"/>
      <c r="V84" s="28"/>
      <c r="W84" s="138"/>
      <c r="X84" s="138"/>
      <c r="Y84" s="36"/>
      <c r="Z84" s="28"/>
      <c r="AA84" s="138"/>
      <c r="AB84" s="138"/>
      <c r="AC84" s="36"/>
    </row>
    <row r="85" spans="1:29">
      <c r="A85" s="45"/>
      <c r="B85" s="132" t="s">
        <v>467</v>
      </c>
      <c r="C85" s="140">
        <v>346</v>
      </c>
      <c r="D85" s="140"/>
      <c r="E85" s="42"/>
      <c r="F85" s="32"/>
      <c r="G85" s="140" t="s">
        <v>324</v>
      </c>
      <c r="H85" s="140"/>
      <c r="I85" s="42"/>
      <c r="J85" s="32"/>
      <c r="K85" s="140">
        <v>346</v>
      </c>
      <c r="L85" s="140"/>
      <c r="M85" s="42"/>
      <c r="N85" s="32"/>
      <c r="O85" s="140">
        <v>51</v>
      </c>
      <c r="P85" s="140"/>
      <c r="Q85" s="42"/>
      <c r="R85" s="32"/>
      <c r="S85" s="140">
        <v>62</v>
      </c>
      <c r="T85" s="140"/>
      <c r="U85" s="42"/>
      <c r="V85" s="32"/>
      <c r="W85" s="139">
        <v>32106</v>
      </c>
      <c r="X85" s="139"/>
      <c r="Y85" s="42"/>
      <c r="Z85" s="32"/>
      <c r="AA85" s="139">
        <v>32565</v>
      </c>
      <c r="AB85" s="139"/>
      <c r="AC85" s="42"/>
    </row>
    <row r="86" spans="1:29">
      <c r="A86" s="45"/>
      <c r="B86" s="132"/>
      <c r="C86" s="133"/>
      <c r="D86" s="133"/>
      <c r="E86" s="32"/>
      <c r="F86" s="32"/>
      <c r="G86" s="133"/>
      <c r="H86" s="133"/>
      <c r="I86" s="32"/>
      <c r="J86" s="32"/>
      <c r="K86" s="133"/>
      <c r="L86" s="133"/>
      <c r="M86" s="32"/>
      <c r="N86" s="32"/>
      <c r="O86" s="133"/>
      <c r="P86" s="133"/>
      <c r="Q86" s="32"/>
      <c r="R86" s="32"/>
      <c r="S86" s="133"/>
      <c r="T86" s="133"/>
      <c r="U86" s="32"/>
      <c r="V86" s="32"/>
      <c r="W86" s="134"/>
      <c r="X86" s="134"/>
      <c r="Y86" s="32"/>
      <c r="Z86" s="32"/>
      <c r="AA86" s="134"/>
      <c r="AB86" s="134"/>
      <c r="AC86" s="32"/>
    </row>
    <row r="87" spans="1:29">
      <c r="A87" s="45"/>
      <c r="B87" s="129" t="s">
        <v>468</v>
      </c>
      <c r="C87" s="131">
        <v>199</v>
      </c>
      <c r="D87" s="131"/>
      <c r="E87" s="28"/>
      <c r="F87" s="28"/>
      <c r="G87" s="131" t="s">
        <v>324</v>
      </c>
      <c r="H87" s="131"/>
      <c r="I87" s="28"/>
      <c r="J87" s="28"/>
      <c r="K87" s="131">
        <v>199</v>
      </c>
      <c r="L87" s="131"/>
      <c r="M87" s="28"/>
      <c r="N87" s="28"/>
      <c r="O87" s="131" t="s">
        <v>324</v>
      </c>
      <c r="P87" s="131"/>
      <c r="Q87" s="28"/>
      <c r="R87" s="28"/>
      <c r="S87" s="131" t="s">
        <v>324</v>
      </c>
      <c r="T87" s="131"/>
      <c r="U87" s="28"/>
      <c r="V87" s="28"/>
      <c r="W87" s="130">
        <v>30719</v>
      </c>
      <c r="X87" s="130"/>
      <c r="Y87" s="28"/>
      <c r="Z87" s="28"/>
      <c r="AA87" s="130">
        <v>30918</v>
      </c>
      <c r="AB87" s="130"/>
      <c r="AC87" s="28"/>
    </row>
    <row r="88" spans="1:29" ht="15.75" thickBot="1">
      <c r="A88" s="45"/>
      <c r="B88" s="129"/>
      <c r="C88" s="135"/>
      <c r="D88" s="135"/>
      <c r="E88" s="36"/>
      <c r="F88" s="28"/>
      <c r="G88" s="135"/>
      <c r="H88" s="135"/>
      <c r="I88" s="36"/>
      <c r="J88" s="28"/>
      <c r="K88" s="135"/>
      <c r="L88" s="135"/>
      <c r="M88" s="36"/>
      <c r="N88" s="28"/>
      <c r="O88" s="135"/>
      <c r="P88" s="135"/>
      <c r="Q88" s="36"/>
      <c r="R88" s="28"/>
      <c r="S88" s="135"/>
      <c r="T88" s="135"/>
      <c r="U88" s="36"/>
      <c r="V88" s="28"/>
      <c r="W88" s="138"/>
      <c r="X88" s="138"/>
      <c r="Y88" s="36"/>
      <c r="Z88" s="28"/>
      <c r="AA88" s="138"/>
      <c r="AB88" s="138"/>
      <c r="AC88" s="36"/>
    </row>
    <row r="89" spans="1:29">
      <c r="A89" s="45"/>
      <c r="B89" s="132" t="s">
        <v>488</v>
      </c>
      <c r="C89" s="139">
        <v>4075</v>
      </c>
      <c r="D89" s="139"/>
      <c r="E89" s="42"/>
      <c r="F89" s="32"/>
      <c r="G89" s="140" t="s">
        <v>324</v>
      </c>
      <c r="H89" s="140"/>
      <c r="I89" s="42"/>
      <c r="J89" s="32"/>
      <c r="K89" s="139">
        <v>4075</v>
      </c>
      <c r="L89" s="139"/>
      <c r="M89" s="42"/>
      <c r="N89" s="32"/>
      <c r="O89" s="140">
        <v>975</v>
      </c>
      <c r="P89" s="140"/>
      <c r="Q89" s="42"/>
      <c r="R89" s="32"/>
      <c r="S89" s="140">
        <v>336</v>
      </c>
      <c r="T89" s="140"/>
      <c r="U89" s="42"/>
      <c r="V89" s="32"/>
      <c r="W89" s="139">
        <v>351823</v>
      </c>
      <c r="X89" s="139"/>
      <c r="Y89" s="42"/>
      <c r="Z89" s="32"/>
      <c r="AA89" s="139">
        <v>357209</v>
      </c>
      <c r="AB89" s="139"/>
      <c r="AC89" s="42"/>
    </row>
    <row r="90" spans="1:29" ht="15.75" thickBot="1">
      <c r="A90" s="45"/>
      <c r="B90" s="132"/>
      <c r="C90" s="142"/>
      <c r="D90" s="142"/>
      <c r="E90" s="64"/>
      <c r="F90" s="32"/>
      <c r="G90" s="141"/>
      <c r="H90" s="141"/>
      <c r="I90" s="64"/>
      <c r="J90" s="32"/>
      <c r="K90" s="142"/>
      <c r="L90" s="142"/>
      <c r="M90" s="64"/>
      <c r="N90" s="32"/>
      <c r="O90" s="141"/>
      <c r="P90" s="141"/>
      <c r="Q90" s="64"/>
      <c r="R90" s="32"/>
      <c r="S90" s="141"/>
      <c r="T90" s="141"/>
      <c r="U90" s="64"/>
      <c r="V90" s="32"/>
      <c r="W90" s="142"/>
      <c r="X90" s="142"/>
      <c r="Y90" s="64"/>
      <c r="Z90" s="32"/>
      <c r="AA90" s="142"/>
      <c r="AB90" s="142"/>
      <c r="AC90" s="64"/>
    </row>
    <row r="91" spans="1:29">
      <c r="A91" s="45"/>
      <c r="B91" s="121" t="s">
        <v>489</v>
      </c>
      <c r="C91" s="29"/>
      <c r="D91" s="29"/>
      <c r="E91" s="29"/>
      <c r="F91" s="13"/>
      <c r="G91" s="29"/>
      <c r="H91" s="29"/>
      <c r="I91" s="29"/>
      <c r="J91" s="13"/>
      <c r="K91" s="29"/>
      <c r="L91" s="29"/>
      <c r="M91" s="29"/>
      <c r="N91" s="13"/>
      <c r="O91" s="29"/>
      <c r="P91" s="29"/>
      <c r="Q91" s="29"/>
      <c r="R91" s="13"/>
      <c r="S91" s="29"/>
      <c r="T91" s="29"/>
      <c r="U91" s="29"/>
      <c r="V91" s="13"/>
      <c r="W91" s="29"/>
      <c r="X91" s="29"/>
      <c r="Y91" s="29"/>
      <c r="Z91" s="13"/>
      <c r="AA91" s="29"/>
      <c r="AB91" s="29"/>
      <c r="AC91" s="29"/>
    </row>
    <row r="92" spans="1:29">
      <c r="A92" s="45"/>
      <c r="B92" s="122" t="s">
        <v>457</v>
      </c>
      <c r="C92" s="32"/>
      <c r="D92" s="32"/>
      <c r="E92" s="32"/>
      <c r="F92" s="26"/>
      <c r="G92" s="32"/>
      <c r="H92" s="32"/>
      <c r="I92" s="32"/>
      <c r="J92" s="26"/>
      <c r="K92" s="32"/>
      <c r="L92" s="32"/>
      <c r="M92" s="32"/>
      <c r="N92" s="26"/>
      <c r="O92" s="32"/>
      <c r="P92" s="32"/>
      <c r="Q92" s="32"/>
      <c r="R92" s="26"/>
      <c r="S92" s="32"/>
      <c r="T92" s="32"/>
      <c r="U92" s="32"/>
      <c r="V92" s="26"/>
      <c r="W92" s="32"/>
      <c r="X92" s="32"/>
      <c r="Y92" s="32"/>
      <c r="Z92" s="26"/>
      <c r="AA92" s="32"/>
      <c r="AB92" s="32"/>
      <c r="AC92" s="32"/>
    </row>
    <row r="93" spans="1:29">
      <c r="A93" s="45"/>
      <c r="B93" s="129" t="s">
        <v>334</v>
      </c>
      <c r="C93" s="131">
        <v>233</v>
      </c>
      <c r="D93" s="131"/>
      <c r="E93" s="28"/>
      <c r="F93" s="28"/>
      <c r="G93" s="131" t="s">
        <v>324</v>
      </c>
      <c r="H93" s="131"/>
      <c r="I93" s="28"/>
      <c r="J93" s="28"/>
      <c r="K93" s="131">
        <v>233</v>
      </c>
      <c r="L93" s="131"/>
      <c r="M93" s="28"/>
      <c r="N93" s="28"/>
      <c r="O93" s="131" t="s">
        <v>324</v>
      </c>
      <c r="P93" s="131"/>
      <c r="Q93" s="28"/>
      <c r="R93" s="28"/>
      <c r="S93" s="131" t="s">
        <v>324</v>
      </c>
      <c r="T93" s="131"/>
      <c r="U93" s="28"/>
      <c r="V93" s="28"/>
      <c r="W93" s="130">
        <v>6054</v>
      </c>
      <c r="X93" s="130"/>
      <c r="Y93" s="28"/>
      <c r="Z93" s="28"/>
      <c r="AA93" s="130">
        <v>6287</v>
      </c>
      <c r="AB93" s="130"/>
      <c r="AC93" s="28"/>
    </row>
    <row r="94" spans="1:29">
      <c r="A94" s="45"/>
      <c r="B94" s="129"/>
      <c r="C94" s="131"/>
      <c r="D94" s="131"/>
      <c r="E94" s="28"/>
      <c r="F94" s="28"/>
      <c r="G94" s="131"/>
      <c r="H94" s="131"/>
      <c r="I94" s="28"/>
      <c r="J94" s="28"/>
      <c r="K94" s="131"/>
      <c r="L94" s="131"/>
      <c r="M94" s="28"/>
      <c r="N94" s="28"/>
      <c r="O94" s="131"/>
      <c r="P94" s="131"/>
      <c r="Q94" s="28"/>
      <c r="R94" s="28"/>
      <c r="S94" s="131"/>
      <c r="T94" s="131"/>
      <c r="U94" s="28"/>
      <c r="V94" s="28"/>
      <c r="W94" s="130"/>
      <c r="X94" s="130"/>
      <c r="Y94" s="28"/>
      <c r="Z94" s="28"/>
      <c r="AA94" s="130"/>
      <c r="AB94" s="130"/>
      <c r="AC94" s="28"/>
    </row>
    <row r="95" spans="1:29">
      <c r="A95" s="45"/>
      <c r="B95" s="132" t="s">
        <v>458</v>
      </c>
      <c r="C95" s="133">
        <v>228</v>
      </c>
      <c r="D95" s="133"/>
      <c r="E95" s="32"/>
      <c r="F95" s="32"/>
      <c r="G95" s="133" t="s">
        <v>324</v>
      </c>
      <c r="H95" s="133"/>
      <c r="I95" s="32"/>
      <c r="J95" s="32"/>
      <c r="K95" s="133">
        <v>228</v>
      </c>
      <c r="L95" s="133"/>
      <c r="M95" s="32"/>
      <c r="N95" s="32"/>
      <c r="O95" s="133" t="s">
        <v>324</v>
      </c>
      <c r="P95" s="133"/>
      <c r="Q95" s="32"/>
      <c r="R95" s="32"/>
      <c r="S95" s="133" t="s">
        <v>324</v>
      </c>
      <c r="T95" s="133"/>
      <c r="U95" s="32"/>
      <c r="V95" s="32"/>
      <c r="W95" s="134">
        <v>2153</v>
      </c>
      <c r="X95" s="134"/>
      <c r="Y95" s="32"/>
      <c r="Z95" s="32"/>
      <c r="AA95" s="134">
        <v>2381</v>
      </c>
      <c r="AB95" s="134"/>
      <c r="AC95" s="32"/>
    </row>
    <row r="96" spans="1:29">
      <c r="A96" s="45"/>
      <c r="B96" s="132"/>
      <c r="C96" s="133"/>
      <c r="D96" s="133"/>
      <c r="E96" s="32"/>
      <c r="F96" s="32"/>
      <c r="G96" s="133"/>
      <c r="H96" s="133"/>
      <c r="I96" s="32"/>
      <c r="J96" s="32"/>
      <c r="K96" s="133"/>
      <c r="L96" s="133"/>
      <c r="M96" s="32"/>
      <c r="N96" s="32"/>
      <c r="O96" s="133"/>
      <c r="P96" s="133"/>
      <c r="Q96" s="32"/>
      <c r="R96" s="32"/>
      <c r="S96" s="133"/>
      <c r="T96" s="133"/>
      <c r="U96" s="32"/>
      <c r="V96" s="32"/>
      <c r="W96" s="134"/>
      <c r="X96" s="134"/>
      <c r="Y96" s="32"/>
      <c r="Z96" s="32"/>
      <c r="AA96" s="134"/>
      <c r="AB96" s="134"/>
      <c r="AC96" s="32"/>
    </row>
    <row r="97" spans="1:29">
      <c r="A97" s="45"/>
      <c r="B97" s="129" t="s">
        <v>487</v>
      </c>
      <c r="C97" s="130">
        <v>1713</v>
      </c>
      <c r="D97" s="130"/>
      <c r="E97" s="28"/>
      <c r="F97" s="28"/>
      <c r="G97" s="131" t="s">
        <v>324</v>
      </c>
      <c r="H97" s="131"/>
      <c r="I97" s="28"/>
      <c r="J97" s="28"/>
      <c r="K97" s="130">
        <v>1713</v>
      </c>
      <c r="L97" s="130"/>
      <c r="M97" s="28"/>
      <c r="N97" s="28"/>
      <c r="O97" s="131" t="s">
        <v>324</v>
      </c>
      <c r="P97" s="131"/>
      <c r="Q97" s="28"/>
      <c r="R97" s="28"/>
      <c r="S97" s="136"/>
      <c r="T97" s="136"/>
      <c r="U97" s="28"/>
      <c r="V97" s="28"/>
      <c r="W97" s="130">
        <v>33160</v>
      </c>
      <c r="X97" s="130"/>
      <c r="Y97" s="28"/>
      <c r="Z97" s="28"/>
      <c r="AA97" s="130">
        <v>34873</v>
      </c>
      <c r="AB97" s="130"/>
      <c r="AC97" s="28"/>
    </row>
    <row r="98" spans="1:29" ht="15.75" thickBot="1">
      <c r="A98" s="45"/>
      <c r="B98" s="129"/>
      <c r="C98" s="138"/>
      <c r="D98" s="138"/>
      <c r="E98" s="36"/>
      <c r="F98" s="28"/>
      <c r="G98" s="135"/>
      <c r="H98" s="135"/>
      <c r="I98" s="36"/>
      <c r="J98" s="28"/>
      <c r="K98" s="138"/>
      <c r="L98" s="138"/>
      <c r="M98" s="36"/>
      <c r="N98" s="28"/>
      <c r="O98" s="135"/>
      <c r="P98" s="135"/>
      <c r="Q98" s="36"/>
      <c r="R98" s="28"/>
      <c r="S98" s="137"/>
      <c r="T98" s="137"/>
      <c r="U98" s="36"/>
      <c r="V98" s="28"/>
      <c r="W98" s="138"/>
      <c r="X98" s="138"/>
      <c r="Y98" s="36"/>
      <c r="Z98" s="28"/>
      <c r="AA98" s="138"/>
      <c r="AB98" s="138"/>
      <c r="AC98" s="36"/>
    </row>
    <row r="99" spans="1:29">
      <c r="A99" s="45"/>
      <c r="B99" s="132" t="s">
        <v>460</v>
      </c>
      <c r="C99" s="139">
        <v>2174</v>
      </c>
      <c r="D99" s="139"/>
      <c r="E99" s="42"/>
      <c r="F99" s="32"/>
      <c r="G99" s="140" t="s">
        <v>324</v>
      </c>
      <c r="H99" s="140"/>
      <c r="I99" s="42"/>
      <c r="J99" s="32"/>
      <c r="K99" s="139">
        <v>2174</v>
      </c>
      <c r="L99" s="139"/>
      <c r="M99" s="42"/>
      <c r="N99" s="32"/>
      <c r="O99" s="140" t="s">
        <v>324</v>
      </c>
      <c r="P99" s="140"/>
      <c r="Q99" s="42"/>
      <c r="R99" s="32"/>
      <c r="S99" s="140" t="s">
        <v>324</v>
      </c>
      <c r="T99" s="140"/>
      <c r="U99" s="42"/>
      <c r="V99" s="32"/>
      <c r="W99" s="139">
        <v>41367</v>
      </c>
      <c r="X99" s="139"/>
      <c r="Y99" s="42"/>
      <c r="Z99" s="32"/>
      <c r="AA99" s="139">
        <v>43541</v>
      </c>
      <c r="AB99" s="139"/>
      <c r="AC99" s="42"/>
    </row>
    <row r="100" spans="1:29">
      <c r="A100" s="45"/>
      <c r="B100" s="132"/>
      <c r="C100" s="134"/>
      <c r="D100" s="134"/>
      <c r="E100" s="32"/>
      <c r="F100" s="32"/>
      <c r="G100" s="133"/>
      <c r="H100" s="133"/>
      <c r="I100" s="32"/>
      <c r="J100" s="32"/>
      <c r="K100" s="134"/>
      <c r="L100" s="134"/>
      <c r="M100" s="32"/>
      <c r="N100" s="32"/>
      <c r="O100" s="133"/>
      <c r="P100" s="133"/>
      <c r="Q100" s="32"/>
      <c r="R100" s="32"/>
      <c r="S100" s="133"/>
      <c r="T100" s="133"/>
      <c r="U100" s="32"/>
      <c r="V100" s="32"/>
      <c r="W100" s="134"/>
      <c r="X100" s="134"/>
      <c r="Y100" s="32"/>
      <c r="Z100" s="32"/>
      <c r="AA100" s="134"/>
      <c r="AB100" s="134"/>
      <c r="AC100" s="32"/>
    </row>
    <row r="101" spans="1:29">
      <c r="A101" s="45"/>
      <c r="B101" s="129" t="s">
        <v>490</v>
      </c>
      <c r="C101" s="131">
        <v>219</v>
      </c>
      <c r="D101" s="131"/>
      <c r="E101" s="28"/>
      <c r="F101" s="28"/>
      <c r="G101" s="131" t="s">
        <v>324</v>
      </c>
      <c r="H101" s="131"/>
      <c r="I101" s="28"/>
      <c r="J101" s="28"/>
      <c r="K101" s="131">
        <v>219</v>
      </c>
      <c r="L101" s="131"/>
      <c r="M101" s="28"/>
      <c r="N101" s="28"/>
      <c r="O101" s="131" t="s">
        <v>324</v>
      </c>
      <c r="P101" s="131"/>
      <c r="Q101" s="28"/>
      <c r="R101" s="28"/>
      <c r="S101" s="131" t="s">
        <v>324</v>
      </c>
      <c r="T101" s="131"/>
      <c r="U101" s="28"/>
      <c r="V101" s="28"/>
      <c r="W101" s="130">
        <v>3127</v>
      </c>
      <c r="X101" s="130"/>
      <c r="Y101" s="28"/>
      <c r="Z101" s="28"/>
      <c r="AA101" s="130">
        <v>3346</v>
      </c>
      <c r="AB101" s="130"/>
      <c r="AC101" s="28"/>
    </row>
    <row r="102" spans="1:29">
      <c r="A102" s="45"/>
      <c r="B102" s="129"/>
      <c r="C102" s="131"/>
      <c r="D102" s="131"/>
      <c r="E102" s="28"/>
      <c r="F102" s="28"/>
      <c r="G102" s="131"/>
      <c r="H102" s="131"/>
      <c r="I102" s="28"/>
      <c r="J102" s="28"/>
      <c r="K102" s="131"/>
      <c r="L102" s="131"/>
      <c r="M102" s="28"/>
      <c r="N102" s="28"/>
      <c r="O102" s="131"/>
      <c r="P102" s="131"/>
      <c r="Q102" s="28"/>
      <c r="R102" s="28"/>
      <c r="S102" s="131"/>
      <c r="T102" s="131"/>
      <c r="U102" s="28"/>
      <c r="V102" s="28"/>
      <c r="W102" s="130"/>
      <c r="X102" s="130"/>
      <c r="Y102" s="28"/>
      <c r="Z102" s="28"/>
      <c r="AA102" s="130"/>
      <c r="AB102" s="130"/>
      <c r="AC102" s="28"/>
    </row>
    <row r="103" spans="1:29">
      <c r="A103" s="45"/>
      <c r="B103" s="122" t="s">
        <v>464</v>
      </c>
      <c r="C103" s="32"/>
      <c r="D103" s="32"/>
      <c r="E103" s="32"/>
      <c r="F103" s="26"/>
      <c r="G103" s="32"/>
      <c r="H103" s="32"/>
      <c r="I103" s="32"/>
      <c r="J103" s="26"/>
      <c r="K103" s="32"/>
      <c r="L103" s="32"/>
      <c r="M103" s="32"/>
      <c r="N103" s="26"/>
      <c r="O103" s="32"/>
      <c r="P103" s="32"/>
      <c r="Q103" s="32"/>
      <c r="R103" s="26"/>
      <c r="S103" s="32"/>
      <c r="T103" s="32"/>
      <c r="U103" s="32"/>
      <c r="V103" s="26"/>
      <c r="W103" s="32"/>
      <c r="X103" s="32"/>
      <c r="Y103" s="32"/>
      <c r="Z103" s="26"/>
      <c r="AA103" s="32"/>
      <c r="AB103" s="32"/>
      <c r="AC103" s="32"/>
    </row>
    <row r="104" spans="1:29">
      <c r="A104" s="45"/>
      <c r="B104" s="129" t="s">
        <v>337</v>
      </c>
      <c r="C104" s="131" t="s">
        <v>324</v>
      </c>
      <c r="D104" s="131"/>
      <c r="E104" s="28"/>
      <c r="F104" s="28"/>
      <c r="G104" s="131" t="s">
        <v>324</v>
      </c>
      <c r="H104" s="131"/>
      <c r="I104" s="28"/>
      <c r="J104" s="28"/>
      <c r="K104" s="131" t="s">
        <v>324</v>
      </c>
      <c r="L104" s="131"/>
      <c r="M104" s="28"/>
      <c r="N104" s="28"/>
      <c r="O104" s="131" t="s">
        <v>324</v>
      </c>
      <c r="P104" s="131"/>
      <c r="Q104" s="28"/>
      <c r="R104" s="28"/>
      <c r="S104" s="131" t="s">
        <v>324</v>
      </c>
      <c r="T104" s="131"/>
      <c r="U104" s="28"/>
      <c r="V104" s="28"/>
      <c r="W104" s="130">
        <v>8394</v>
      </c>
      <c r="X104" s="130"/>
      <c r="Y104" s="28"/>
      <c r="Z104" s="28"/>
      <c r="AA104" s="130">
        <v>8394</v>
      </c>
      <c r="AB104" s="130"/>
      <c r="AC104" s="28"/>
    </row>
    <row r="105" spans="1:29">
      <c r="A105" s="45"/>
      <c r="B105" s="129"/>
      <c r="C105" s="131"/>
      <c r="D105" s="131"/>
      <c r="E105" s="28"/>
      <c r="F105" s="28"/>
      <c r="G105" s="131"/>
      <c r="H105" s="131"/>
      <c r="I105" s="28"/>
      <c r="J105" s="28"/>
      <c r="K105" s="131"/>
      <c r="L105" s="131"/>
      <c r="M105" s="28"/>
      <c r="N105" s="28"/>
      <c r="O105" s="131"/>
      <c r="P105" s="131"/>
      <c r="Q105" s="28"/>
      <c r="R105" s="28"/>
      <c r="S105" s="131"/>
      <c r="T105" s="131"/>
      <c r="U105" s="28"/>
      <c r="V105" s="28"/>
      <c r="W105" s="130"/>
      <c r="X105" s="130"/>
      <c r="Y105" s="28"/>
      <c r="Z105" s="28"/>
      <c r="AA105" s="130"/>
      <c r="AB105" s="130"/>
      <c r="AC105" s="28"/>
    </row>
    <row r="106" spans="1:29">
      <c r="A106" s="45"/>
      <c r="B106" s="132" t="s">
        <v>465</v>
      </c>
      <c r="C106" s="133" t="s">
        <v>324</v>
      </c>
      <c r="D106" s="133"/>
      <c r="E106" s="32"/>
      <c r="F106" s="32"/>
      <c r="G106" s="133" t="s">
        <v>324</v>
      </c>
      <c r="H106" s="133"/>
      <c r="I106" s="32"/>
      <c r="J106" s="32"/>
      <c r="K106" s="133" t="s">
        <v>324</v>
      </c>
      <c r="L106" s="133"/>
      <c r="M106" s="32"/>
      <c r="N106" s="32"/>
      <c r="O106" s="133" t="s">
        <v>324</v>
      </c>
      <c r="P106" s="133"/>
      <c r="Q106" s="32"/>
      <c r="R106" s="32"/>
      <c r="S106" s="133" t="s">
        <v>324</v>
      </c>
      <c r="T106" s="133"/>
      <c r="U106" s="32"/>
      <c r="V106" s="32"/>
      <c r="W106" s="133">
        <v>101</v>
      </c>
      <c r="X106" s="133"/>
      <c r="Y106" s="32"/>
      <c r="Z106" s="32"/>
      <c r="AA106" s="133">
        <v>101</v>
      </c>
      <c r="AB106" s="133"/>
      <c r="AC106" s="32"/>
    </row>
    <row r="107" spans="1:29">
      <c r="A107" s="45"/>
      <c r="B107" s="132"/>
      <c r="C107" s="133"/>
      <c r="D107" s="133"/>
      <c r="E107" s="32"/>
      <c r="F107" s="32"/>
      <c r="G107" s="133"/>
      <c r="H107" s="133"/>
      <c r="I107" s="32"/>
      <c r="J107" s="32"/>
      <c r="K107" s="133"/>
      <c r="L107" s="133"/>
      <c r="M107" s="32"/>
      <c r="N107" s="32"/>
      <c r="O107" s="133"/>
      <c r="P107" s="133"/>
      <c r="Q107" s="32"/>
      <c r="R107" s="32"/>
      <c r="S107" s="133"/>
      <c r="T107" s="133"/>
      <c r="U107" s="32"/>
      <c r="V107" s="32"/>
      <c r="W107" s="133"/>
      <c r="X107" s="133"/>
      <c r="Y107" s="32"/>
      <c r="Z107" s="32"/>
      <c r="AA107" s="133"/>
      <c r="AB107" s="133"/>
      <c r="AC107" s="32"/>
    </row>
    <row r="108" spans="1:29">
      <c r="A108" s="45"/>
      <c r="B108" s="129" t="s">
        <v>466</v>
      </c>
      <c r="C108" s="131" t="s">
        <v>324</v>
      </c>
      <c r="D108" s="131"/>
      <c r="E108" s="28"/>
      <c r="F108" s="28"/>
      <c r="G108" s="131" t="s">
        <v>324</v>
      </c>
      <c r="H108" s="131"/>
      <c r="I108" s="28"/>
      <c r="J108" s="28"/>
      <c r="K108" s="131" t="s">
        <v>324</v>
      </c>
      <c r="L108" s="131"/>
      <c r="M108" s="28"/>
      <c r="N108" s="28"/>
      <c r="O108" s="131" t="s">
        <v>324</v>
      </c>
      <c r="P108" s="131"/>
      <c r="Q108" s="28"/>
      <c r="R108" s="28"/>
      <c r="S108" s="131" t="s">
        <v>324</v>
      </c>
      <c r="T108" s="131"/>
      <c r="U108" s="28"/>
      <c r="V108" s="28"/>
      <c r="W108" s="131">
        <v>556</v>
      </c>
      <c r="X108" s="131"/>
      <c r="Y108" s="28"/>
      <c r="Z108" s="28"/>
      <c r="AA108" s="131">
        <v>556</v>
      </c>
      <c r="AB108" s="131"/>
      <c r="AC108" s="28"/>
    </row>
    <row r="109" spans="1:29" ht="15.75" thickBot="1">
      <c r="A109" s="45"/>
      <c r="B109" s="129"/>
      <c r="C109" s="135"/>
      <c r="D109" s="135"/>
      <c r="E109" s="36"/>
      <c r="F109" s="28"/>
      <c r="G109" s="135"/>
      <c r="H109" s="135"/>
      <c r="I109" s="36"/>
      <c r="J109" s="28"/>
      <c r="K109" s="135"/>
      <c r="L109" s="135"/>
      <c r="M109" s="36"/>
      <c r="N109" s="28"/>
      <c r="O109" s="135"/>
      <c r="P109" s="135"/>
      <c r="Q109" s="36"/>
      <c r="R109" s="28"/>
      <c r="S109" s="135"/>
      <c r="T109" s="135"/>
      <c r="U109" s="36"/>
      <c r="V109" s="28"/>
      <c r="W109" s="135"/>
      <c r="X109" s="135"/>
      <c r="Y109" s="36"/>
      <c r="Z109" s="28"/>
      <c r="AA109" s="135"/>
      <c r="AB109" s="135"/>
      <c r="AC109" s="36"/>
    </row>
    <row r="110" spans="1:29">
      <c r="A110" s="45"/>
      <c r="B110" s="132" t="s">
        <v>467</v>
      </c>
      <c r="C110" s="140" t="s">
        <v>324</v>
      </c>
      <c r="D110" s="140"/>
      <c r="E110" s="42"/>
      <c r="F110" s="32"/>
      <c r="G110" s="140" t="s">
        <v>324</v>
      </c>
      <c r="H110" s="140"/>
      <c r="I110" s="42"/>
      <c r="J110" s="32"/>
      <c r="K110" s="140" t="s">
        <v>324</v>
      </c>
      <c r="L110" s="140"/>
      <c r="M110" s="42"/>
      <c r="N110" s="32"/>
      <c r="O110" s="140" t="s">
        <v>324</v>
      </c>
      <c r="P110" s="140"/>
      <c r="Q110" s="42"/>
      <c r="R110" s="32"/>
      <c r="S110" s="140" t="s">
        <v>324</v>
      </c>
      <c r="T110" s="140"/>
      <c r="U110" s="42"/>
      <c r="V110" s="32"/>
      <c r="W110" s="139">
        <v>9051</v>
      </c>
      <c r="X110" s="139"/>
      <c r="Y110" s="42"/>
      <c r="Z110" s="32"/>
      <c r="AA110" s="139">
        <v>9051</v>
      </c>
      <c r="AB110" s="139"/>
      <c r="AC110" s="42"/>
    </row>
    <row r="111" spans="1:29">
      <c r="A111" s="45"/>
      <c r="B111" s="132"/>
      <c r="C111" s="133"/>
      <c r="D111" s="133"/>
      <c r="E111" s="32"/>
      <c r="F111" s="32"/>
      <c r="G111" s="133"/>
      <c r="H111" s="133"/>
      <c r="I111" s="32"/>
      <c r="J111" s="32"/>
      <c r="K111" s="133"/>
      <c r="L111" s="133"/>
      <c r="M111" s="32"/>
      <c r="N111" s="32"/>
      <c r="O111" s="133"/>
      <c r="P111" s="133"/>
      <c r="Q111" s="32"/>
      <c r="R111" s="32"/>
      <c r="S111" s="133"/>
      <c r="T111" s="133"/>
      <c r="U111" s="32"/>
      <c r="V111" s="32"/>
      <c r="W111" s="134"/>
      <c r="X111" s="134"/>
      <c r="Y111" s="32"/>
      <c r="Z111" s="32"/>
      <c r="AA111" s="134"/>
      <c r="AB111" s="134"/>
      <c r="AC111" s="32"/>
    </row>
    <row r="112" spans="1:29">
      <c r="A112" s="45"/>
      <c r="B112" s="129" t="s">
        <v>468</v>
      </c>
      <c r="C112" s="131" t="s">
        <v>324</v>
      </c>
      <c r="D112" s="131"/>
      <c r="E112" s="28"/>
      <c r="F112" s="28"/>
      <c r="G112" s="131" t="s">
        <v>324</v>
      </c>
      <c r="H112" s="131"/>
      <c r="I112" s="28"/>
      <c r="J112" s="28"/>
      <c r="K112" s="131" t="s">
        <v>324</v>
      </c>
      <c r="L112" s="131"/>
      <c r="M112" s="28"/>
      <c r="N112" s="28"/>
      <c r="O112" s="131">
        <v>17</v>
      </c>
      <c r="P112" s="131"/>
      <c r="Q112" s="28"/>
      <c r="R112" s="28"/>
      <c r="S112" s="131" t="s">
        <v>324</v>
      </c>
      <c r="T112" s="131"/>
      <c r="U112" s="28"/>
      <c r="V112" s="28"/>
      <c r="W112" s="130">
        <v>4448</v>
      </c>
      <c r="X112" s="130"/>
      <c r="Y112" s="28"/>
      <c r="Z112" s="28"/>
      <c r="AA112" s="130">
        <v>4465</v>
      </c>
      <c r="AB112" s="130"/>
      <c r="AC112" s="28"/>
    </row>
    <row r="113" spans="1:29" ht="15.75" thickBot="1">
      <c r="A113" s="45"/>
      <c r="B113" s="129"/>
      <c r="C113" s="135"/>
      <c r="D113" s="135"/>
      <c r="E113" s="36"/>
      <c r="F113" s="28"/>
      <c r="G113" s="135"/>
      <c r="H113" s="135"/>
      <c r="I113" s="36"/>
      <c r="J113" s="28"/>
      <c r="K113" s="135"/>
      <c r="L113" s="135"/>
      <c r="M113" s="36"/>
      <c r="N113" s="28"/>
      <c r="O113" s="135"/>
      <c r="P113" s="135"/>
      <c r="Q113" s="36"/>
      <c r="R113" s="28"/>
      <c r="S113" s="135"/>
      <c r="T113" s="135"/>
      <c r="U113" s="36"/>
      <c r="V113" s="28"/>
      <c r="W113" s="138"/>
      <c r="X113" s="138"/>
      <c r="Y113" s="36"/>
      <c r="Z113" s="28"/>
      <c r="AA113" s="138"/>
      <c r="AB113" s="138"/>
      <c r="AC113" s="36"/>
    </row>
    <row r="114" spans="1:29">
      <c r="A114" s="45"/>
      <c r="B114" s="132" t="s">
        <v>491</v>
      </c>
      <c r="C114" s="139">
        <v>2393</v>
      </c>
      <c r="D114" s="139"/>
      <c r="E114" s="42"/>
      <c r="F114" s="32"/>
      <c r="G114" s="140" t="s">
        <v>324</v>
      </c>
      <c r="H114" s="140"/>
      <c r="I114" s="42"/>
      <c r="J114" s="32"/>
      <c r="K114" s="139">
        <v>2393</v>
      </c>
      <c r="L114" s="139"/>
      <c r="M114" s="42"/>
      <c r="N114" s="32"/>
      <c r="O114" s="140">
        <v>17</v>
      </c>
      <c r="P114" s="140"/>
      <c r="Q114" s="42"/>
      <c r="R114" s="32"/>
      <c r="S114" s="140" t="s">
        <v>324</v>
      </c>
      <c r="T114" s="140"/>
      <c r="U114" s="42"/>
      <c r="V114" s="32"/>
      <c r="W114" s="139">
        <v>57993</v>
      </c>
      <c r="X114" s="139"/>
      <c r="Y114" s="42"/>
      <c r="Z114" s="32"/>
      <c r="AA114" s="139">
        <v>60403</v>
      </c>
      <c r="AB114" s="139"/>
      <c r="AC114" s="42"/>
    </row>
    <row r="115" spans="1:29" ht="15.75" thickBot="1">
      <c r="A115" s="45"/>
      <c r="B115" s="132"/>
      <c r="C115" s="142"/>
      <c r="D115" s="142"/>
      <c r="E115" s="64"/>
      <c r="F115" s="32"/>
      <c r="G115" s="141"/>
      <c r="H115" s="141"/>
      <c r="I115" s="64"/>
      <c r="J115" s="32"/>
      <c r="K115" s="142"/>
      <c r="L115" s="142"/>
      <c r="M115" s="64"/>
      <c r="N115" s="32"/>
      <c r="O115" s="141"/>
      <c r="P115" s="141"/>
      <c r="Q115" s="64"/>
      <c r="R115" s="32"/>
      <c r="S115" s="141"/>
      <c r="T115" s="141"/>
      <c r="U115" s="64"/>
      <c r="V115" s="32"/>
      <c r="W115" s="142"/>
      <c r="X115" s="142"/>
      <c r="Y115" s="64"/>
      <c r="Z115" s="32"/>
      <c r="AA115" s="142"/>
      <c r="AB115" s="142"/>
      <c r="AC115" s="64"/>
    </row>
    <row r="116" spans="1:29">
      <c r="A116" s="45"/>
      <c r="B116" s="129" t="s">
        <v>492</v>
      </c>
      <c r="C116" s="146" t="s">
        <v>281</v>
      </c>
      <c r="D116" s="144">
        <v>6468</v>
      </c>
      <c r="E116" s="29"/>
      <c r="F116" s="28"/>
      <c r="G116" s="146" t="s">
        <v>281</v>
      </c>
      <c r="H116" s="143" t="s">
        <v>324</v>
      </c>
      <c r="I116" s="29"/>
      <c r="J116" s="28"/>
      <c r="K116" s="146" t="s">
        <v>281</v>
      </c>
      <c r="L116" s="144">
        <v>6468</v>
      </c>
      <c r="M116" s="29"/>
      <c r="N116" s="28"/>
      <c r="O116" s="146" t="s">
        <v>281</v>
      </c>
      <c r="P116" s="143">
        <v>992</v>
      </c>
      <c r="Q116" s="29"/>
      <c r="R116" s="28"/>
      <c r="S116" s="146" t="s">
        <v>281</v>
      </c>
      <c r="T116" s="143">
        <v>336</v>
      </c>
      <c r="U116" s="29"/>
      <c r="V116" s="28"/>
      <c r="W116" s="146" t="s">
        <v>281</v>
      </c>
      <c r="X116" s="144">
        <v>409816</v>
      </c>
      <c r="Y116" s="29"/>
      <c r="Z116" s="28"/>
      <c r="AA116" s="146" t="s">
        <v>281</v>
      </c>
      <c r="AB116" s="144">
        <v>417612</v>
      </c>
      <c r="AC116" s="29"/>
    </row>
    <row r="117" spans="1:29" ht="15.75" thickBot="1">
      <c r="A117" s="45"/>
      <c r="B117" s="129"/>
      <c r="C117" s="147"/>
      <c r="D117" s="148"/>
      <c r="E117" s="70"/>
      <c r="F117" s="28"/>
      <c r="G117" s="147"/>
      <c r="H117" s="149"/>
      <c r="I117" s="70"/>
      <c r="J117" s="28"/>
      <c r="K117" s="147"/>
      <c r="L117" s="148"/>
      <c r="M117" s="70"/>
      <c r="N117" s="28"/>
      <c r="O117" s="147"/>
      <c r="P117" s="149"/>
      <c r="Q117" s="70"/>
      <c r="R117" s="28"/>
      <c r="S117" s="147"/>
      <c r="T117" s="149"/>
      <c r="U117" s="70"/>
      <c r="V117" s="28"/>
      <c r="W117" s="147"/>
      <c r="X117" s="148"/>
      <c r="Y117" s="70"/>
      <c r="Z117" s="28"/>
      <c r="AA117" s="147"/>
      <c r="AB117" s="148"/>
      <c r="AC117" s="70"/>
    </row>
    <row r="118" spans="1:29" ht="15.75" thickTop="1">
      <c r="A118" s="45"/>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row>
    <row r="119" spans="1:29">
      <c r="A119" s="45"/>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row>
    <row r="120" spans="1:29">
      <c r="A120" s="4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row>
    <row r="121" spans="1:29" ht="15.75" thickBot="1">
      <c r="A121" s="45"/>
      <c r="B121" s="13"/>
      <c r="C121" s="150">
        <v>41274</v>
      </c>
      <c r="D121" s="150"/>
      <c r="E121" s="150"/>
      <c r="F121" s="150"/>
      <c r="G121" s="150"/>
      <c r="H121" s="150"/>
      <c r="I121" s="150"/>
      <c r="J121" s="150"/>
      <c r="K121" s="150"/>
      <c r="L121" s="150"/>
      <c r="M121" s="150"/>
      <c r="N121" s="150"/>
      <c r="O121" s="150"/>
      <c r="P121" s="150"/>
      <c r="Q121" s="150"/>
      <c r="R121" s="150"/>
      <c r="S121" s="150"/>
      <c r="T121" s="150"/>
      <c r="U121" s="150"/>
      <c r="V121" s="150"/>
      <c r="W121" s="150"/>
      <c r="X121" s="150"/>
      <c r="Y121" s="150"/>
      <c r="Z121" s="150"/>
      <c r="AA121" s="150"/>
      <c r="AB121" s="150"/>
      <c r="AC121" s="150"/>
    </row>
    <row r="122" spans="1:29" ht="15.75" thickBot="1">
      <c r="A122" s="45"/>
      <c r="B122" s="13"/>
      <c r="C122" s="126" t="s">
        <v>479</v>
      </c>
      <c r="D122" s="126"/>
      <c r="E122" s="126"/>
      <c r="F122" s="126"/>
      <c r="G122" s="126"/>
      <c r="H122" s="126"/>
      <c r="I122" s="126"/>
      <c r="J122" s="126"/>
      <c r="K122" s="126"/>
      <c r="L122" s="126"/>
      <c r="M122" s="126"/>
      <c r="N122" s="58"/>
      <c r="O122" s="29"/>
      <c r="P122" s="29"/>
      <c r="Q122" s="29"/>
      <c r="R122" s="58"/>
      <c r="S122" s="29"/>
      <c r="T122" s="29"/>
      <c r="U122" s="29"/>
      <c r="V122" s="58"/>
      <c r="W122" s="29"/>
      <c r="X122" s="29"/>
      <c r="Y122" s="29"/>
      <c r="Z122" s="58"/>
      <c r="AA122" s="29"/>
      <c r="AB122" s="29"/>
      <c r="AC122" s="29"/>
    </row>
    <row r="123" spans="1:29">
      <c r="A123" s="45"/>
      <c r="B123" s="28"/>
      <c r="C123" s="127" t="s">
        <v>480</v>
      </c>
      <c r="D123" s="127"/>
      <c r="E123" s="127"/>
      <c r="F123" s="29"/>
      <c r="G123" s="127" t="s">
        <v>481</v>
      </c>
      <c r="H123" s="127"/>
      <c r="I123" s="127"/>
      <c r="J123" s="29"/>
      <c r="K123" s="127" t="s">
        <v>144</v>
      </c>
      <c r="L123" s="127"/>
      <c r="M123" s="127"/>
      <c r="N123" s="28"/>
      <c r="O123" s="128" t="s">
        <v>482</v>
      </c>
      <c r="P123" s="128"/>
      <c r="Q123" s="128"/>
      <c r="R123" s="28"/>
      <c r="S123" s="128" t="s">
        <v>483</v>
      </c>
      <c r="T123" s="128"/>
      <c r="U123" s="128"/>
      <c r="V123" s="28"/>
      <c r="W123" s="128" t="s">
        <v>484</v>
      </c>
      <c r="X123" s="128"/>
      <c r="Y123" s="128"/>
      <c r="Z123" s="28"/>
      <c r="AA123" s="128" t="s">
        <v>144</v>
      </c>
      <c r="AB123" s="128"/>
      <c r="AC123" s="128"/>
    </row>
    <row r="124" spans="1:29" ht="15.75" thickBot="1">
      <c r="A124" s="45"/>
      <c r="B124" s="28"/>
      <c r="C124" s="125"/>
      <c r="D124" s="125"/>
      <c r="E124" s="125"/>
      <c r="F124" s="76"/>
      <c r="G124" s="125"/>
      <c r="H124" s="125"/>
      <c r="I124" s="125"/>
      <c r="J124" s="76"/>
      <c r="K124" s="125"/>
      <c r="L124" s="125"/>
      <c r="M124" s="125"/>
      <c r="N124" s="28"/>
      <c r="O124" s="125"/>
      <c r="P124" s="125"/>
      <c r="Q124" s="125"/>
      <c r="R124" s="28"/>
      <c r="S124" s="125"/>
      <c r="T124" s="125"/>
      <c r="U124" s="125"/>
      <c r="V124" s="28"/>
      <c r="W124" s="125"/>
      <c r="X124" s="125"/>
      <c r="Y124" s="125"/>
      <c r="Z124" s="28"/>
      <c r="AA124" s="125" t="s">
        <v>485</v>
      </c>
      <c r="AB124" s="125"/>
      <c r="AC124" s="125"/>
    </row>
    <row r="125" spans="1:29">
      <c r="A125" s="45"/>
      <c r="B125" s="121" t="s">
        <v>486</v>
      </c>
      <c r="C125" s="29"/>
      <c r="D125" s="29"/>
      <c r="E125" s="29"/>
      <c r="F125" s="13"/>
      <c r="G125" s="29"/>
      <c r="H125" s="29"/>
      <c r="I125" s="29"/>
      <c r="J125" s="13"/>
      <c r="K125" s="29"/>
      <c r="L125" s="29"/>
      <c r="M125" s="29"/>
      <c r="N125" s="13"/>
      <c r="O125" s="29"/>
      <c r="P125" s="29"/>
      <c r="Q125" s="29"/>
      <c r="R125" s="13"/>
      <c r="S125" s="29"/>
      <c r="T125" s="29"/>
      <c r="U125" s="29"/>
      <c r="V125" s="13"/>
      <c r="W125" s="29"/>
      <c r="X125" s="29"/>
      <c r="Y125" s="29"/>
      <c r="Z125" s="13"/>
      <c r="AA125" s="29"/>
      <c r="AB125" s="29"/>
      <c r="AC125" s="29"/>
    </row>
    <row r="126" spans="1:29">
      <c r="A126" s="45"/>
      <c r="B126" s="122" t="s">
        <v>457</v>
      </c>
      <c r="C126" s="32"/>
      <c r="D126" s="32"/>
      <c r="E126" s="32"/>
      <c r="F126" s="26"/>
      <c r="G126" s="32"/>
      <c r="H126" s="32"/>
      <c r="I126" s="32"/>
      <c r="J126" s="26"/>
      <c r="K126" s="32"/>
      <c r="L126" s="32"/>
      <c r="M126" s="32"/>
      <c r="N126" s="26"/>
      <c r="O126" s="32"/>
      <c r="P126" s="32"/>
      <c r="Q126" s="32"/>
      <c r="R126" s="26"/>
      <c r="S126" s="32"/>
      <c r="T126" s="32"/>
      <c r="U126" s="32"/>
      <c r="V126" s="26"/>
      <c r="W126" s="32"/>
      <c r="X126" s="32"/>
      <c r="Y126" s="32"/>
      <c r="Z126" s="26"/>
      <c r="AA126" s="32"/>
      <c r="AB126" s="32"/>
      <c r="AC126" s="32"/>
    </row>
    <row r="127" spans="1:29">
      <c r="A127" s="45"/>
      <c r="B127" s="129" t="s">
        <v>334</v>
      </c>
      <c r="C127" s="129" t="s">
        <v>281</v>
      </c>
      <c r="D127" s="130">
        <v>3240</v>
      </c>
      <c r="E127" s="28"/>
      <c r="F127" s="28"/>
      <c r="G127" s="129" t="s">
        <v>281</v>
      </c>
      <c r="H127" s="131" t="s">
        <v>324</v>
      </c>
      <c r="I127" s="28"/>
      <c r="J127" s="28"/>
      <c r="K127" s="129" t="s">
        <v>281</v>
      </c>
      <c r="L127" s="130">
        <v>3240</v>
      </c>
      <c r="M127" s="28"/>
      <c r="N127" s="28"/>
      <c r="O127" s="129" t="s">
        <v>281</v>
      </c>
      <c r="P127" s="131">
        <v>498</v>
      </c>
      <c r="Q127" s="28"/>
      <c r="R127" s="28"/>
      <c r="S127" s="129" t="s">
        <v>281</v>
      </c>
      <c r="T127" s="131">
        <v>217</v>
      </c>
      <c r="U127" s="28"/>
      <c r="V127" s="28"/>
      <c r="W127" s="129" t="s">
        <v>281</v>
      </c>
      <c r="X127" s="130">
        <v>75741</v>
      </c>
      <c r="Y127" s="28"/>
      <c r="Z127" s="28"/>
      <c r="AA127" s="129" t="s">
        <v>281</v>
      </c>
      <c r="AB127" s="130">
        <v>79696</v>
      </c>
      <c r="AC127" s="28"/>
    </row>
    <row r="128" spans="1:29">
      <c r="A128" s="45"/>
      <c r="B128" s="129"/>
      <c r="C128" s="129"/>
      <c r="D128" s="130"/>
      <c r="E128" s="28"/>
      <c r="F128" s="28"/>
      <c r="G128" s="129"/>
      <c r="H128" s="131"/>
      <c r="I128" s="28"/>
      <c r="J128" s="28"/>
      <c r="K128" s="129"/>
      <c r="L128" s="130"/>
      <c r="M128" s="28"/>
      <c r="N128" s="28"/>
      <c r="O128" s="129"/>
      <c r="P128" s="131"/>
      <c r="Q128" s="28"/>
      <c r="R128" s="28"/>
      <c r="S128" s="129"/>
      <c r="T128" s="131"/>
      <c r="U128" s="28"/>
      <c r="V128" s="28"/>
      <c r="W128" s="129"/>
      <c r="X128" s="130"/>
      <c r="Y128" s="28"/>
      <c r="Z128" s="28"/>
      <c r="AA128" s="129"/>
      <c r="AB128" s="130"/>
      <c r="AC128" s="28"/>
    </row>
    <row r="129" spans="1:29">
      <c r="A129" s="45"/>
      <c r="B129" s="132" t="s">
        <v>458</v>
      </c>
      <c r="C129" s="133">
        <v>825</v>
      </c>
      <c r="D129" s="133"/>
      <c r="E129" s="32"/>
      <c r="F129" s="32"/>
      <c r="G129" s="133" t="s">
        <v>324</v>
      </c>
      <c r="H129" s="133"/>
      <c r="I129" s="32"/>
      <c r="J129" s="32"/>
      <c r="K129" s="133">
        <v>825</v>
      </c>
      <c r="L129" s="133"/>
      <c r="M129" s="32"/>
      <c r="N129" s="32"/>
      <c r="O129" s="133" t="s">
        <v>324</v>
      </c>
      <c r="P129" s="133"/>
      <c r="Q129" s="32"/>
      <c r="R129" s="32"/>
      <c r="S129" s="133" t="s">
        <v>324</v>
      </c>
      <c r="T129" s="133"/>
      <c r="U129" s="32"/>
      <c r="V129" s="32"/>
      <c r="W129" s="134">
        <v>30228</v>
      </c>
      <c r="X129" s="134"/>
      <c r="Y129" s="32"/>
      <c r="Z129" s="32"/>
      <c r="AA129" s="134">
        <v>31053</v>
      </c>
      <c r="AB129" s="134"/>
      <c r="AC129" s="32"/>
    </row>
    <row r="130" spans="1:29">
      <c r="A130" s="45"/>
      <c r="B130" s="132"/>
      <c r="C130" s="133"/>
      <c r="D130" s="133"/>
      <c r="E130" s="32"/>
      <c r="F130" s="32"/>
      <c r="G130" s="133"/>
      <c r="H130" s="133"/>
      <c r="I130" s="32"/>
      <c r="J130" s="32"/>
      <c r="K130" s="133"/>
      <c r="L130" s="133"/>
      <c r="M130" s="32"/>
      <c r="N130" s="32"/>
      <c r="O130" s="133"/>
      <c r="P130" s="133"/>
      <c r="Q130" s="32"/>
      <c r="R130" s="32"/>
      <c r="S130" s="133"/>
      <c r="T130" s="133"/>
      <c r="U130" s="32"/>
      <c r="V130" s="32"/>
      <c r="W130" s="134"/>
      <c r="X130" s="134"/>
      <c r="Y130" s="32"/>
      <c r="Z130" s="32"/>
      <c r="AA130" s="134"/>
      <c r="AB130" s="134"/>
      <c r="AC130" s="32"/>
    </row>
    <row r="131" spans="1:29">
      <c r="A131" s="45"/>
      <c r="B131" s="129" t="s">
        <v>487</v>
      </c>
      <c r="C131" s="130">
        <v>3727</v>
      </c>
      <c r="D131" s="130"/>
      <c r="E131" s="28"/>
      <c r="F131" s="28"/>
      <c r="G131" s="131" t="s">
        <v>324</v>
      </c>
      <c r="H131" s="131"/>
      <c r="I131" s="28"/>
      <c r="J131" s="28"/>
      <c r="K131" s="130">
        <v>3727</v>
      </c>
      <c r="L131" s="130"/>
      <c r="M131" s="28"/>
      <c r="N131" s="28"/>
      <c r="O131" s="131" t="s">
        <v>324</v>
      </c>
      <c r="P131" s="131"/>
      <c r="Q131" s="28"/>
      <c r="R131" s="28"/>
      <c r="S131" s="136"/>
      <c r="T131" s="136"/>
      <c r="U131" s="28"/>
      <c r="V131" s="28"/>
      <c r="W131" s="130">
        <v>132825</v>
      </c>
      <c r="X131" s="130"/>
      <c r="Y131" s="28"/>
      <c r="Z131" s="28"/>
      <c r="AA131" s="130">
        <v>136552</v>
      </c>
      <c r="AB131" s="130"/>
      <c r="AC131" s="28"/>
    </row>
    <row r="132" spans="1:29" ht="15.75" thickBot="1">
      <c r="A132" s="45"/>
      <c r="B132" s="129"/>
      <c r="C132" s="138"/>
      <c r="D132" s="138"/>
      <c r="E132" s="36"/>
      <c r="F132" s="28"/>
      <c r="G132" s="135"/>
      <c r="H132" s="135"/>
      <c r="I132" s="36"/>
      <c r="J132" s="28"/>
      <c r="K132" s="138"/>
      <c r="L132" s="138"/>
      <c r="M132" s="36"/>
      <c r="N132" s="28"/>
      <c r="O132" s="135"/>
      <c r="P132" s="135"/>
      <c r="Q132" s="36"/>
      <c r="R132" s="28"/>
      <c r="S132" s="137"/>
      <c r="T132" s="137"/>
      <c r="U132" s="36"/>
      <c r="V132" s="28"/>
      <c r="W132" s="138"/>
      <c r="X132" s="138"/>
      <c r="Y132" s="36"/>
      <c r="Z132" s="28"/>
      <c r="AA132" s="138"/>
      <c r="AB132" s="138"/>
      <c r="AC132" s="36"/>
    </row>
    <row r="133" spans="1:29">
      <c r="A133" s="45"/>
      <c r="B133" s="132" t="s">
        <v>460</v>
      </c>
      <c r="C133" s="139">
        <v>7792</v>
      </c>
      <c r="D133" s="139"/>
      <c r="E133" s="42"/>
      <c r="F133" s="32"/>
      <c r="G133" s="140" t="s">
        <v>324</v>
      </c>
      <c r="H133" s="140"/>
      <c r="I133" s="42"/>
      <c r="J133" s="32"/>
      <c r="K133" s="139">
        <v>7792</v>
      </c>
      <c r="L133" s="139"/>
      <c r="M133" s="42"/>
      <c r="N133" s="32"/>
      <c r="O133" s="140">
        <v>498</v>
      </c>
      <c r="P133" s="140"/>
      <c r="Q133" s="42"/>
      <c r="R133" s="32"/>
      <c r="S133" s="140">
        <v>217</v>
      </c>
      <c r="T133" s="140"/>
      <c r="U133" s="42"/>
      <c r="V133" s="32"/>
      <c r="W133" s="139">
        <v>238794</v>
      </c>
      <c r="X133" s="139"/>
      <c r="Y133" s="42"/>
      <c r="Z133" s="32"/>
      <c r="AA133" s="139">
        <v>247301</v>
      </c>
      <c r="AB133" s="139"/>
      <c r="AC133" s="42"/>
    </row>
    <row r="134" spans="1:29">
      <c r="A134" s="45"/>
      <c r="B134" s="132"/>
      <c r="C134" s="134"/>
      <c r="D134" s="134"/>
      <c r="E134" s="32"/>
      <c r="F134" s="32"/>
      <c r="G134" s="133"/>
      <c r="H134" s="133"/>
      <c r="I134" s="32"/>
      <c r="J134" s="32"/>
      <c r="K134" s="134"/>
      <c r="L134" s="134"/>
      <c r="M134" s="32"/>
      <c r="N134" s="32"/>
      <c r="O134" s="133"/>
      <c r="P134" s="133"/>
      <c r="Q134" s="32"/>
      <c r="R134" s="32"/>
      <c r="S134" s="133"/>
      <c r="T134" s="133"/>
      <c r="U134" s="32"/>
      <c r="V134" s="32"/>
      <c r="W134" s="134"/>
      <c r="X134" s="134"/>
      <c r="Y134" s="32"/>
      <c r="Z134" s="32"/>
      <c r="AA134" s="134"/>
      <c r="AB134" s="134"/>
      <c r="AC134" s="32"/>
    </row>
    <row r="135" spans="1:29">
      <c r="A135" s="45"/>
      <c r="B135" s="123" t="s">
        <v>461</v>
      </c>
      <c r="C135" s="28"/>
      <c r="D135" s="28"/>
      <c r="E135" s="28"/>
      <c r="F135" s="13"/>
      <c r="G135" s="28"/>
      <c r="H135" s="28"/>
      <c r="I135" s="28"/>
      <c r="J135" s="13"/>
      <c r="K135" s="28"/>
      <c r="L135" s="28"/>
      <c r="M135" s="28"/>
      <c r="N135" s="13"/>
      <c r="O135" s="28"/>
      <c r="P135" s="28"/>
      <c r="Q135" s="28"/>
      <c r="R135" s="13"/>
      <c r="S135" s="28"/>
      <c r="T135" s="28"/>
      <c r="U135" s="28"/>
      <c r="V135" s="13"/>
      <c r="W135" s="28"/>
      <c r="X135" s="28"/>
      <c r="Y135" s="28"/>
      <c r="Z135" s="13"/>
      <c r="AA135" s="28"/>
      <c r="AB135" s="28"/>
      <c r="AC135" s="28"/>
    </row>
    <row r="136" spans="1:29">
      <c r="A136" s="45"/>
      <c r="B136" s="132" t="s">
        <v>334</v>
      </c>
      <c r="C136" s="133">
        <v>593</v>
      </c>
      <c r="D136" s="133"/>
      <c r="E136" s="32"/>
      <c r="F136" s="32"/>
      <c r="G136" s="133" t="s">
        <v>324</v>
      </c>
      <c r="H136" s="133"/>
      <c r="I136" s="32"/>
      <c r="J136" s="32"/>
      <c r="K136" s="133">
        <v>593</v>
      </c>
      <c r="L136" s="133"/>
      <c r="M136" s="32"/>
      <c r="N136" s="32"/>
      <c r="O136" s="133" t="s">
        <v>324</v>
      </c>
      <c r="P136" s="133"/>
      <c r="Q136" s="32"/>
      <c r="R136" s="32"/>
      <c r="S136" s="133" t="s">
        <v>324</v>
      </c>
      <c r="T136" s="133"/>
      <c r="U136" s="32"/>
      <c r="V136" s="32"/>
      <c r="W136" s="134">
        <v>12423</v>
      </c>
      <c r="X136" s="134"/>
      <c r="Y136" s="32"/>
      <c r="Z136" s="32"/>
      <c r="AA136" s="134">
        <v>13016</v>
      </c>
      <c r="AB136" s="134"/>
      <c r="AC136" s="32"/>
    </row>
    <row r="137" spans="1:29">
      <c r="A137" s="45"/>
      <c r="B137" s="132"/>
      <c r="C137" s="133"/>
      <c r="D137" s="133"/>
      <c r="E137" s="32"/>
      <c r="F137" s="32"/>
      <c r="G137" s="133"/>
      <c r="H137" s="133"/>
      <c r="I137" s="32"/>
      <c r="J137" s="32"/>
      <c r="K137" s="133"/>
      <c r="L137" s="133"/>
      <c r="M137" s="32"/>
      <c r="N137" s="32"/>
      <c r="O137" s="133"/>
      <c r="P137" s="133"/>
      <c r="Q137" s="32"/>
      <c r="R137" s="32"/>
      <c r="S137" s="133"/>
      <c r="T137" s="133"/>
      <c r="U137" s="32"/>
      <c r="V137" s="32"/>
      <c r="W137" s="134"/>
      <c r="X137" s="134"/>
      <c r="Y137" s="32"/>
      <c r="Z137" s="32"/>
      <c r="AA137" s="134"/>
      <c r="AB137" s="134"/>
      <c r="AC137" s="32"/>
    </row>
    <row r="138" spans="1:29">
      <c r="A138" s="45"/>
      <c r="B138" s="129" t="s">
        <v>458</v>
      </c>
      <c r="C138" s="131" t="s">
        <v>324</v>
      </c>
      <c r="D138" s="131"/>
      <c r="E138" s="28"/>
      <c r="F138" s="28"/>
      <c r="G138" s="131" t="s">
        <v>324</v>
      </c>
      <c r="H138" s="131"/>
      <c r="I138" s="28"/>
      <c r="J138" s="28"/>
      <c r="K138" s="131" t="s">
        <v>324</v>
      </c>
      <c r="L138" s="131"/>
      <c r="M138" s="28"/>
      <c r="N138" s="28"/>
      <c r="O138" s="131" t="s">
        <v>324</v>
      </c>
      <c r="P138" s="131"/>
      <c r="Q138" s="28"/>
      <c r="R138" s="28"/>
      <c r="S138" s="131" t="s">
        <v>324</v>
      </c>
      <c r="T138" s="131"/>
      <c r="U138" s="28"/>
      <c r="V138" s="28"/>
      <c r="W138" s="131">
        <v>520</v>
      </c>
      <c r="X138" s="131"/>
      <c r="Y138" s="28"/>
      <c r="Z138" s="28"/>
      <c r="AA138" s="131">
        <v>520</v>
      </c>
      <c r="AB138" s="131"/>
      <c r="AC138" s="28"/>
    </row>
    <row r="139" spans="1:29">
      <c r="A139" s="45"/>
      <c r="B139" s="129"/>
      <c r="C139" s="131"/>
      <c r="D139" s="131"/>
      <c r="E139" s="28"/>
      <c r="F139" s="28"/>
      <c r="G139" s="131"/>
      <c r="H139" s="131"/>
      <c r="I139" s="28"/>
      <c r="J139" s="28"/>
      <c r="K139" s="131"/>
      <c r="L139" s="131"/>
      <c r="M139" s="28"/>
      <c r="N139" s="28"/>
      <c r="O139" s="131"/>
      <c r="P139" s="131"/>
      <c r="Q139" s="28"/>
      <c r="R139" s="28"/>
      <c r="S139" s="131"/>
      <c r="T139" s="131"/>
      <c r="U139" s="28"/>
      <c r="V139" s="28"/>
      <c r="W139" s="131"/>
      <c r="X139" s="131"/>
      <c r="Y139" s="28"/>
      <c r="Z139" s="28"/>
      <c r="AA139" s="131"/>
      <c r="AB139" s="131"/>
      <c r="AC139" s="28"/>
    </row>
    <row r="140" spans="1:29">
      <c r="A140" s="45"/>
      <c r="B140" s="132" t="s">
        <v>487</v>
      </c>
      <c r="C140" s="133">
        <v>218</v>
      </c>
      <c r="D140" s="133"/>
      <c r="E140" s="32"/>
      <c r="F140" s="32"/>
      <c r="G140" s="133" t="s">
        <v>324</v>
      </c>
      <c r="H140" s="133"/>
      <c r="I140" s="32"/>
      <c r="J140" s="32"/>
      <c r="K140" s="133">
        <v>218</v>
      </c>
      <c r="L140" s="133"/>
      <c r="M140" s="32"/>
      <c r="N140" s="32"/>
      <c r="O140" s="133" t="s">
        <v>324</v>
      </c>
      <c r="P140" s="133"/>
      <c r="Q140" s="32"/>
      <c r="R140" s="32"/>
      <c r="S140" s="133" t="s">
        <v>324</v>
      </c>
      <c r="T140" s="133"/>
      <c r="U140" s="32"/>
      <c r="V140" s="32"/>
      <c r="W140" s="134">
        <v>19756</v>
      </c>
      <c r="X140" s="134"/>
      <c r="Y140" s="32"/>
      <c r="Z140" s="32"/>
      <c r="AA140" s="134">
        <v>19974</v>
      </c>
      <c r="AB140" s="134"/>
      <c r="AC140" s="32"/>
    </row>
    <row r="141" spans="1:29" ht="15.75" thickBot="1">
      <c r="A141" s="45"/>
      <c r="B141" s="132"/>
      <c r="C141" s="141"/>
      <c r="D141" s="141"/>
      <c r="E141" s="64"/>
      <c r="F141" s="32"/>
      <c r="G141" s="141"/>
      <c r="H141" s="141"/>
      <c r="I141" s="64"/>
      <c r="J141" s="32"/>
      <c r="K141" s="141"/>
      <c r="L141" s="141"/>
      <c r="M141" s="64"/>
      <c r="N141" s="32"/>
      <c r="O141" s="141"/>
      <c r="P141" s="141"/>
      <c r="Q141" s="64"/>
      <c r="R141" s="32"/>
      <c r="S141" s="141"/>
      <c r="T141" s="141"/>
      <c r="U141" s="64"/>
      <c r="V141" s="32"/>
      <c r="W141" s="142"/>
      <c r="X141" s="142"/>
      <c r="Y141" s="64"/>
      <c r="Z141" s="32"/>
      <c r="AA141" s="142"/>
      <c r="AB141" s="142"/>
      <c r="AC141" s="64"/>
    </row>
    <row r="142" spans="1:29">
      <c r="A142" s="45"/>
      <c r="B142" s="129" t="s">
        <v>463</v>
      </c>
      <c r="C142" s="143">
        <v>811</v>
      </c>
      <c r="D142" s="143"/>
      <c r="E142" s="29"/>
      <c r="F142" s="28"/>
      <c r="G142" s="143" t="s">
        <v>324</v>
      </c>
      <c r="H142" s="143"/>
      <c r="I142" s="29"/>
      <c r="J142" s="28"/>
      <c r="K142" s="143">
        <v>811</v>
      </c>
      <c r="L142" s="143"/>
      <c r="M142" s="29"/>
      <c r="N142" s="28"/>
      <c r="O142" s="143" t="s">
        <v>324</v>
      </c>
      <c r="P142" s="143"/>
      <c r="Q142" s="29"/>
      <c r="R142" s="28"/>
      <c r="S142" s="143" t="s">
        <v>324</v>
      </c>
      <c r="T142" s="143"/>
      <c r="U142" s="29"/>
      <c r="V142" s="28"/>
      <c r="W142" s="144">
        <v>32699</v>
      </c>
      <c r="X142" s="144"/>
      <c r="Y142" s="29"/>
      <c r="Z142" s="28"/>
      <c r="AA142" s="144">
        <v>33510</v>
      </c>
      <c r="AB142" s="144"/>
      <c r="AC142" s="29"/>
    </row>
    <row r="143" spans="1:29">
      <c r="A143" s="45"/>
      <c r="B143" s="129"/>
      <c r="C143" s="131"/>
      <c r="D143" s="131"/>
      <c r="E143" s="28"/>
      <c r="F143" s="28"/>
      <c r="G143" s="131"/>
      <c r="H143" s="131"/>
      <c r="I143" s="28"/>
      <c r="J143" s="28"/>
      <c r="K143" s="131"/>
      <c r="L143" s="131"/>
      <c r="M143" s="28"/>
      <c r="N143" s="28"/>
      <c r="O143" s="131"/>
      <c r="P143" s="131"/>
      <c r="Q143" s="28"/>
      <c r="R143" s="28"/>
      <c r="S143" s="131"/>
      <c r="T143" s="131"/>
      <c r="U143" s="28"/>
      <c r="V143" s="28"/>
      <c r="W143" s="130"/>
      <c r="X143" s="130"/>
      <c r="Y143" s="28"/>
      <c r="Z143" s="28"/>
      <c r="AA143" s="130"/>
      <c r="AB143" s="130"/>
      <c r="AC143" s="28"/>
    </row>
    <row r="144" spans="1:29">
      <c r="A144" s="45"/>
      <c r="B144" s="122" t="s">
        <v>464</v>
      </c>
      <c r="C144" s="32"/>
      <c r="D144" s="32"/>
      <c r="E144" s="32"/>
      <c r="F144" s="26"/>
      <c r="G144" s="32"/>
      <c r="H144" s="32"/>
      <c r="I144" s="32"/>
      <c r="J144" s="26"/>
      <c r="K144" s="32"/>
      <c r="L144" s="32"/>
      <c r="M144" s="32"/>
      <c r="N144" s="26"/>
      <c r="O144" s="32"/>
      <c r="P144" s="32"/>
      <c r="Q144" s="32"/>
      <c r="R144" s="26"/>
      <c r="S144" s="32"/>
      <c r="T144" s="32"/>
      <c r="U144" s="32"/>
      <c r="V144" s="26"/>
      <c r="W144" s="32"/>
      <c r="X144" s="32"/>
      <c r="Y144" s="32"/>
      <c r="Z144" s="26"/>
      <c r="AA144" s="32"/>
      <c r="AB144" s="32"/>
      <c r="AC144" s="32"/>
    </row>
    <row r="145" spans="1:29">
      <c r="A145" s="45"/>
      <c r="B145" s="129" t="s">
        <v>337</v>
      </c>
      <c r="C145" s="131">
        <v>643</v>
      </c>
      <c r="D145" s="131"/>
      <c r="E145" s="28"/>
      <c r="F145" s="28"/>
      <c r="G145" s="131" t="s">
        <v>324</v>
      </c>
      <c r="H145" s="131"/>
      <c r="I145" s="28"/>
      <c r="J145" s="28"/>
      <c r="K145" s="131">
        <v>643</v>
      </c>
      <c r="L145" s="131"/>
      <c r="M145" s="28"/>
      <c r="N145" s="28"/>
      <c r="O145" s="131">
        <v>31</v>
      </c>
      <c r="P145" s="131"/>
      <c r="Q145" s="28"/>
      <c r="R145" s="28"/>
      <c r="S145" s="131">
        <v>7</v>
      </c>
      <c r="T145" s="131"/>
      <c r="U145" s="28"/>
      <c r="V145" s="28"/>
      <c r="W145" s="130">
        <v>30979</v>
      </c>
      <c r="X145" s="130"/>
      <c r="Y145" s="28"/>
      <c r="Z145" s="28"/>
      <c r="AA145" s="130">
        <v>31660</v>
      </c>
      <c r="AB145" s="130"/>
      <c r="AC145" s="28"/>
    </row>
    <row r="146" spans="1:29">
      <c r="A146" s="45"/>
      <c r="B146" s="129"/>
      <c r="C146" s="131"/>
      <c r="D146" s="131"/>
      <c r="E146" s="28"/>
      <c r="F146" s="28"/>
      <c r="G146" s="131"/>
      <c r="H146" s="131"/>
      <c r="I146" s="28"/>
      <c r="J146" s="28"/>
      <c r="K146" s="131"/>
      <c r="L146" s="131"/>
      <c r="M146" s="28"/>
      <c r="N146" s="28"/>
      <c r="O146" s="131"/>
      <c r="P146" s="131"/>
      <c r="Q146" s="28"/>
      <c r="R146" s="28"/>
      <c r="S146" s="131"/>
      <c r="T146" s="131"/>
      <c r="U146" s="28"/>
      <c r="V146" s="28"/>
      <c r="W146" s="130"/>
      <c r="X146" s="130"/>
      <c r="Y146" s="28"/>
      <c r="Z146" s="28"/>
      <c r="AA146" s="130"/>
      <c r="AB146" s="130"/>
      <c r="AC146" s="28"/>
    </row>
    <row r="147" spans="1:29">
      <c r="A147" s="45"/>
      <c r="B147" s="132" t="s">
        <v>465</v>
      </c>
      <c r="C147" s="133" t="s">
        <v>324</v>
      </c>
      <c r="D147" s="133"/>
      <c r="E147" s="32"/>
      <c r="F147" s="32"/>
      <c r="G147" s="133" t="s">
        <v>324</v>
      </c>
      <c r="H147" s="133"/>
      <c r="I147" s="32"/>
      <c r="J147" s="32"/>
      <c r="K147" s="133" t="s">
        <v>324</v>
      </c>
      <c r="L147" s="133"/>
      <c r="M147" s="32"/>
      <c r="N147" s="32"/>
      <c r="O147" s="133" t="s">
        <v>324</v>
      </c>
      <c r="P147" s="133"/>
      <c r="Q147" s="32"/>
      <c r="R147" s="32"/>
      <c r="S147" s="133">
        <v>3</v>
      </c>
      <c r="T147" s="133"/>
      <c r="U147" s="32"/>
      <c r="V147" s="32"/>
      <c r="W147" s="133">
        <v>752</v>
      </c>
      <c r="X147" s="133"/>
      <c r="Y147" s="32"/>
      <c r="Z147" s="32"/>
      <c r="AA147" s="133">
        <v>755</v>
      </c>
      <c r="AB147" s="133"/>
      <c r="AC147" s="32"/>
    </row>
    <row r="148" spans="1:29">
      <c r="A148" s="45"/>
      <c r="B148" s="132"/>
      <c r="C148" s="133"/>
      <c r="D148" s="133"/>
      <c r="E148" s="32"/>
      <c r="F148" s="32"/>
      <c r="G148" s="133"/>
      <c r="H148" s="133"/>
      <c r="I148" s="32"/>
      <c r="J148" s="32"/>
      <c r="K148" s="133"/>
      <c r="L148" s="133"/>
      <c r="M148" s="32"/>
      <c r="N148" s="32"/>
      <c r="O148" s="133"/>
      <c r="P148" s="133"/>
      <c r="Q148" s="32"/>
      <c r="R148" s="32"/>
      <c r="S148" s="133"/>
      <c r="T148" s="133"/>
      <c r="U148" s="32"/>
      <c r="V148" s="32"/>
      <c r="W148" s="133"/>
      <c r="X148" s="133"/>
      <c r="Y148" s="32"/>
      <c r="Z148" s="32"/>
      <c r="AA148" s="133"/>
      <c r="AB148" s="133"/>
      <c r="AC148" s="32"/>
    </row>
    <row r="149" spans="1:29">
      <c r="A149" s="45"/>
      <c r="B149" s="129" t="s">
        <v>466</v>
      </c>
      <c r="C149" s="131" t="s">
        <v>324</v>
      </c>
      <c r="D149" s="131"/>
      <c r="E149" s="28"/>
      <c r="F149" s="28"/>
      <c r="G149" s="131" t="s">
        <v>324</v>
      </c>
      <c r="H149" s="131"/>
      <c r="I149" s="28"/>
      <c r="J149" s="28"/>
      <c r="K149" s="131" t="s">
        <v>324</v>
      </c>
      <c r="L149" s="131"/>
      <c r="M149" s="28"/>
      <c r="N149" s="28"/>
      <c r="O149" s="131">
        <v>13</v>
      </c>
      <c r="P149" s="131"/>
      <c r="Q149" s="28"/>
      <c r="R149" s="28"/>
      <c r="S149" s="131" t="s">
        <v>324</v>
      </c>
      <c r="T149" s="131"/>
      <c r="U149" s="28"/>
      <c r="V149" s="28"/>
      <c r="W149" s="130">
        <v>3257</v>
      </c>
      <c r="X149" s="130"/>
      <c r="Y149" s="28"/>
      <c r="Z149" s="28"/>
      <c r="AA149" s="130">
        <v>3270</v>
      </c>
      <c r="AB149" s="130"/>
      <c r="AC149" s="28"/>
    </row>
    <row r="150" spans="1:29" ht="15.75" thickBot="1">
      <c r="A150" s="45"/>
      <c r="B150" s="129"/>
      <c r="C150" s="135"/>
      <c r="D150" s="135"/>
      <c r="E150" s="36"/>
      <c r="F150" s="28"/>
      <c r="G150" s="135"/>
      <c r="H150" s="135"/>
      <c r="I150" s="36"/>
      <c r="J150" s="28"/>
      <c r="K150" s="135"/>
      <c r="L150" s="135"/>
      <c r="M150" s="36"/>
      <c r="N150" s="28"/>
      <c r="O150" s="135"/>
      <c r="P150" s="135"/>
      <c r="Q150" s="36"/>
      <c r="R150" s="28"/>
      <c r="S150" s="135"/>
      <c r="T150" s="135"/>
      <c r="U150" s="36"/>
      <c r="V150" s="28"/>
      <c r="W150" s="138"/>
      <c r="X150" s="138"/>
      <c r="Y150" s="36"/>
      <c r="Z150" s="28"/>
      <c r="AA150" s="138"/>
      <c r="AB150" s="138"/>
      <c r="AC150" s="36"/>
    </row>
    <row r="151" spans="1:29">
      <c r="A151" s="45"/>
      <c r="B151" s="132" t="s">
        <v>467</v>
      </c>
      <c r="C151" s="140">
        <v>643</v>
      </c>
      <c r="D151" s="140"/>
      <c r="E151" s="42"/>
      <c r="F151" s="32"/>
      <c r="G151" s="140" t="s">
        <v>324</v>
      </c>
      <c r="H151" s="140"/>
      <c r="I151" s="42"/>
      <c r="J151" s="32"/>
      <c r="K151" s="140">
        <v>643</v>
      </c>
      <c r="L151" s="140"/>
      <c r="M151" s="42"/>
      <c r="N151" s="32"/>
      <c r="O151" s="140">
        <v>44</v>
      </c>
      <c r="P151" s="140"/>
      <c r="Q151" s="42"/>
      <c r="R151" s="32"/>
      <c r="S151" s="140">
        <v>10</v>
      </c>
      <c r="T151" s="140"/>
      <c r="U151" s="42"/>
      <c r="V151" s="32"/>
      <c r="W151" s="139">
        <v>34988</v>
      </c>
      <c r="X151" s="139"/>
      <c r="Y151" s="42"/>
      <c r="Z151" s="32"/>
      <c r="AA151" s="139">
        <v>35685</v>
      </c>
      <c r="AB151" s="139"/>
      <c r="AC151" s="42"/>
    </row>
    <row r="152" spans="1:29">
      <c r="A152" s="45"/>
      <c r="B152" s="132"/>
      <c r="C152" s="133"/>
      <c r="D152" s="133"/>
      <c r="E152" s="32"/>
      <c r="F152" s="32"/>
      <c r="G152" s="133"/>
      <c r="H152" s="133"/>
      <c r="I152" s="32"/>
      <c r="J152" s="32"/>
      <c r="K152" s="133"/>
      <c r="L152" s="133"/>
      <c r="M152" s="32"/>
      <c r="N152" s="32"/>
      <c r="O152" s="133"/>
      <c r="P152" s="133"/>
      <c r="Q152" s="32"/>
      <c r="R152" s="32"/>
      <c r="S152" s="133"/>
      <c r="T152" s="133"/>
      <c r="U152" s="32"/>
      <c r="V152" s="32"/>
      <c r="W152" s="134"/>
      <c r="X152" s="134"/>
      <c r="Y152" s="32"/>
      <c r="Z152" s="32"/>
      <c r="AA152" s="134"/>
      <c r="AB152" s="134"/>
      <c r="AC152" s="32"/>
    </row>
    <row r="153" spans="1:29">
      <c r="A153" s="45"/>
      <c r="B153" s="129" t="s">
        <v>468</v>
      </c>
      <c r="C153" s="131">
        <v>351</v>
      </c>
      <c r="D153" s="131"/>
      <c r="E153" s="28"/>
      <c r="F153" s="28"/>
      <c r="G153" s="131" t="s">
        <v>324</v>
      </c>
      <c r="H153" s="131"/>
      <c r="I153" s="28"/>
      <c r="J153" s="28"/>
      <c r="K153" s="131">
        <v>351</v>
      </c>
      <c r="L153" s="131"/>
      <c r="M153" s="28"/>
      <c r="N153" s="28"/>
      <c r="O153" s="131" t="s">
        <v>324</v>
      </c>
      <c r="P153" s="131"/>
      <c r="Q153" s="28"/>
      <c r="R153" s="28"/>
      <c r="S153" s="131" t="s">
        <v>324</v>
      </c>
      <c r="T153" s="131"/>
      <c r="U153" s="28"/>
      <c r="V153" s="28"/>
      <c r="W153" s="130">
        <v>17183</v>
      </c>
      <c r="X153" s="130"/>
      <c r="Y153" s="28"/>
      <c r="Z153" s="28"/>
      <c r="AA153" s="130">
        <v>17534</v>
      </c>
      <c r="AB153" s="130"/>
      <c r="AC153" s="28"/>
    </row>
    <row r="154" spans="1:29" ht="15.75" thickBot="1">
      <c r="A154" s="45"/>
      <c r="B154" s="129"/>
      <c r="C154" s="135"/>
      <c r="D154" s="135"/>
      <c r="E154" s="36"/>
      <c r="F154" s="28"/>
      <c r="G154" s="135"/>
      <c r="H154" s="135"/>
      <c r="I154" s="36"/>
      <c r="J154" s="28"/>
      <c r="K154" s="135"/>
      <c r="L154" s="135"/>
      <c r="M154" s="36"/>
      <c r="N154" s="28"/>
      <c r="O154" s="135"/>
      <c r="P154" s="135"/>
      <c r="Q154" s="36"/>
      <c r="R154" s="28"/>
      <c r="S154" s="135"/>
      <c r="T154" s="135"/>
      <c r="U154" s="36"/>
      <c r="V154" s="28"/>
      <c r="W154" s="138"/>
      <c r="X154" s="138"/>
      <c r="Y154" s="36"/>
      <c r="Z154" s="28"/>
      <c r="AA154" s="138"/>
      <c r="AB154" s="138"/>
      <c r="AC154" s="36"/>
    </row>
    <row r="155" spans="1:29">
      <c r="A155" s="45"/>
      <c r="B155" s="132" t="s">
        <v>488</v>
      </c>
      <c r="C155" s="139">
        <v>9597</v>
      </c>
      <c r="D155" s="139"/>
      <c r="E155" s="42"/>
      <c r="F155" s="32"/>
      <c r="G155" s="140" t="s">
        <v>324</v>
      </c>
      <c r="H155" s="140"/>
      <c r="I155" s="42"/>
      <c r="J155" s="32"/>
      <c r="K155" s="139">
        <v>9597</v>
      </c>
      <c r="L155" s="139"/>
      <c r="M155" s="42"/>
      <c r="N155" s="32"/>
      <c r="O155" s="140">
        <v>542</v>
      </c>
      <c r="P155" s="140"/>
      <c r="Q155" s="42"/>
      <c r="R155" s="32"/>
      <c r="S155" s="140">
        <v>227</v>
      </c>
      <c r="T155" s="140"/>
      <c r="U155" s="42"/>
      <c r="V155" s="32"/>
      <c r="W155" s="139">
        <v>323664</v>
      </c>
      <c r="X155" s="139"/>
      <c r="Y155" s="42"/>
      <c r="Z155" s="32"/>
      <c r="AA155" s="139">
        <v>334030</v>
      </c>
      <c r="AB155" s="139"/>
      <c r="AC155" s="42"/>
    </row>
    <row r="156" spans="1:29" ht="15.75" thickBot="1">
      <c r="A156" s="45"/>
      <c r="B156" s="132"/>
      <c r="C156" s="142"/>
      <c r="D156" s="142"/>
      <c r="E156" s="64"/>
      <c r="F156" s="32"/>
      <c r="G156" s="141"/>
      <c r="H156" s="141"/>
      <c r="I156" s="64"/>
      <c r="J156" s="32"/>
      <c r="K156" s="142"/>
      <c r="L156" s="142"/>
      <c r="M156" s="64"/>
      <c r="N156" s="32"/>
      <c r="O156" s="141"/>
      <c r="P156" s="141"/>
      <c r="Q156" s="64"/>
      <c r="R156" s="32"/>
      <c r="S156" s="141"/>
      <c r="T156" s="141"/>
      <c r="U156" s="64"/>
      <c r="V156" s="32"/>
      <c r="W156" s="142"/>
      <c r="X156" s="142"/>
      <c r="Y156" s="64"/>
      <c r="Z156" s="32"/>
      <c r="AA156" s="142"/>
      <c r="AB156" s="142"/>
      <c r="AC156" s="64"/>
    </row>
    <row r="157" spans="1:29">
      <c r="A157" s="45"/>
      <c r="B157" s="121" t="s">
        <v>489</v>
      </c>
      <c r="C157" s="29"/>
      <c r="D157" s="29"/>
      <c r="E157" s="29"/>
      <c r="F157" s="13"/>
      <c r="G157" s="29"/>
      <c r="H157" s="29"/>
      <c r="I157" s="29"/>
      <c r="J157" s="13"/>
      <c r="K157" s="29"/>
      <c r="L157" s="29"/>
      <c r="M157" s="29"/>
      <c r="N157" s="13"/>
      <c r="O157" s="29"/>
      <c r="P157" s="29"/>
      <c r="Q157" s="29"/>
      <c r="R157" s="13"/>
      <c r="S157" s="29"/>
      <c r="T157" s="29"/>
      <c r="U157" s="29"/>
      <c r="V157" s="13"/>
      <c r="W157" s="29"/>
      <c r="X157" s="29"/>
      <c r="Y157" s="29"/>
      <c r="Z157" s="13"/>
      <c r="AA157" s="29"/>
      <c r="AB157" s="29"/>
      <c r="AC157" s="29"/>
    </row>
    <row r="158" spans="1:29">
      <c r="A158" s="45"/>
      <c r="B158" s="122" t="s">
        <v>457</v>
      </c>
      <c r="C158" s="32"/>
      <c r="D158" s="32"/>
      <c r="E158" s="32"/>
      <c r="F158" s="26"/>
      <c r="G158" s="32"/>
      <c r="H158" s="32"/>
      <c r="I158" s="32"/>
      <c r="J158" s="26"/>
      <c r="K158" s="32"/>
      <c r="L158" s="32"/>
      <c r="M158" s="32"/>
      <c r="N158" s="26"/>
      <c r="O158" s="32"/>
      <c r="P158" s="32"/>
      <c r="Q158" s="32"/>
      <c r="R158" s="26"/>
      <c r="S158" s="32"/>
      <c r="T158" s="32"/>
      <c r="U158" s="32"/>
      <c r="V158" s="26"/>
      <c r="W158" s="32"/>
      <c r="X158" s="32"/>
      <c r="Y158" s="32"/>
      <c r="Z158" s="26"/>
      <c r="AA158" s="32"/>
      <c r="AB158" s="32"/>
      <c r="AC158" s="32"/>
    </row>
    <row r="159" spans="1:29">
      <c r="A159" s="45"/>
      <c r="B159" s="129" t="s">
        <v>334</v>
      </c>
      <c r="C159" s="131">
        <v>338</v>
      </c>
      <c r="D159" s="131"/>
      <c r="E159" s="28"/>
      <c r="F159" s="28"/>
      <c r="G159" s="131" t="s">
        <v>324</v>
      </c>
      <c r="H159" s="131"/>
      <c r="I159" s="28"/>
      <c r="J159" s="28"/>
      <c r="K159" s="131">
        <v>338</v>
      </c>
      <c r="L159" s="131"/>
      <c r="M159" s="28"/>
      <c r="N159" s="28"/>
      <c r="O159" s="131" t="s">
        <v>324</v>
      </c>
      <c r="P159" s="131"/>
      <c r="Q159" s="28"/>
      <c r="R159" s="28"/>
      <c r="S159" s="131" t="s">
        <v>324</v>
      </c>
      <c r="T159" s="131"/>
      <c r="U159" s="28"/>
      <c r="V159" s="28"/>
      <c r="W159" s="130">
        <v>7835</v>
      </c>
      <c r="X159" s="130"/>
      <c r="Y159" s="28"/>
      <c r="Z159" s="28"/>
      <c r="AA159" s="130">
        <v>8173</v>
      </c>
      <c r="AB159" s="130"/>
      <c r="AC159" s="28"/>
    </row>
    <row r="160" spans="1:29">
      <c r="A160" s="45"/>
      <c r="B160" s="129"/>
      <c r="C160" s="131"/>
      <c r="D160" s="131"/>
      <c r="E160" s="28"/>
      <c r="F160" s="28"/>
      <c r="G160" s="131"/>
      <c r="H160" s="131"/>
      <c r="I160" s="28"/>
      <c r="J160" s="28"/>
      <c r="K160" s="131"/>
      <c r="L160" s="131"/>
      <c r="M160" s="28"/>
      <c r="N160" s="28"/>
      <c r="O160" s="131"/>
      <c r="P160" s="131"/>
      <c r="Q160" s="28"/>
      <c r="R160" s="28"/>
      <c r="S160" s="131"/>
      <c r="T160" s="131"/>
      <c r="U160" s="28"/>
      <c r="V160" s="28"/>
      <c r="W160" s="130"/>
      <c r="X160" s="130"/>
      <c r="Y160" s="28"/>
      <c r="Z160" s="28"/>
      <c r="AA160" s="130"/>
      <c r="AB160" s="130"/>
      <c r="AC160" s="28"/>
    </row>
    <row r="161" spans="1:29">
      <c r="A161" s="45"/>
      <c r="B161" s="132" t="s">
        <v>458</v>
      </c>
      <c r="C161" s="133" t="s">
        <v>324</v>
      </c>
      <c r="D161" s="133"/>
      <c r="E161" s="32"/>
      <c r="F161" s="32"/>
      <c r="G161" s="133" t="s">
        <v>324</v>
      </c>
      <c r="H161" s="133"/>
      <c r="I161" s="32"/>
      <c r="J161" s="32"/>
      <c r="K161" s="133" t="s">
        <v>324</v>
      </c>
      <c r="L161" s="133"/>
      <c r="M161" s="32"/>
      <c r="N161" s="32"/>
      <c r="O161" s="133" t="s">
        <v>324</v>
      </c>
      <c r="P161" s="133"/>
      <c r="Q161" s="32"/>
      <c r="R161" s="32"/>
      <c r="S161" s="133" t="s">
        <v>324</v>
      </c>
      <c r="T161" s="133"/>
      <c r="U161" s="32"/>
      <c r="V161" s="32"/>
      <c r="W161" s="134">
        <v>3325</v>
      </c>
      <c r="X161" s="134"/>
      <c r="Y161" s="32"/>
      <c r="Z161" s="32"/>
      <c r="AA161" s="134">
        <v>3325</v>
      </c>
      <c r="AB161" s="134"/>
      <c r="AC161" s="32"/>
    </row>
    <row r="162" spans="1:29">
      <c r="A162" s="45"/>
      <c r="B162" s="132"/>
      <c r="C162" s="133"/>
      <c r="D162" s="133"/>
      <c r="E162" s="32"/>
      <c r="F162" s="32"/>
      <c r="G162" s="133"/>
      <c r="H162" s="133"/>
      <c r="I162" s="32"/>
      <c r="J162" s="32"/>
      <c r="K162" s="133"/>
      <c r="L162" s="133"/>
      <c r="M162" s="32"/>
      <c r="N162" s="32"/>
      <c r="O162" s="133"/>
      <c r="P162" s="133"/>
      <c r="Q162" s="32"/>
      <c r="R162" s="32"/>
      <c r="S162" s="133"/>
      <c r="T162" s="133"/>
      <c r="U162" s="32"/>
      <c r="V162" s="32"/>
      <c r="W162" s="134"/>
      <c r="X162" s="134"/>
      <c r="Y162" s="32"/>
      <c r="Z162" s="32"/>
      <c r="AA162" s="134"/>
      <c r="AB162" s="134"/>
      <c r="AC162" s="32"/>
    </row>
    <row r="163" spans="1:29">
      <c r="A163" s="45"/>
      <c r="B163" s="129" t="s">
        <v>487</v>
      </c>
      <c r="C163" s="130">
        <v>4108</v>
      </c>
      <c r="D163" s="130"/>
      <c r="E163" s="28"/>
      <c r="F163" s="28"/>
      <c r="G163" s="131" t="s">
        <v>324</v>
      </c>
      <c r="H163" s="131"/>
      <c r="I163" s="28"/>
      <c r="J163" s="28"/>
      <c r="K163" s="130">
        <v>4108</v>
      </c>
      <c r="L163" s="130"/>
      <c r="M163" s="28"/>
      <c r="N163" s="28"/>
      <c r="O163" s="131" t="s">
        <v>324</v>
      </c>
      <c r="P163" s="131"/>
      <c r="Q163" s="28"/>
      <c r="R163" s="28"/>
      <c r="S163" s="131" t="s">
        <v>324</v>
      </c>
      <c r="T163" s="131"/>
      <c r="U163" s="28"/>
      <c r="V163" s="28"/>
      <c r="W163" s="130">
        <v>44471</v>
      </c>
      <c r="X163" s="130"/>
      <c r="Y163" s="28"/>
      <c r="Z163" s="28"/>
      <c r="AA163" s="130">
        <v>48579</v>
      </c>
      <c r="AB163" s="130"/>
      <c r="AC163" s="28"/>
    </row>
    <row r="164" spans="1:29" ht="15.75" thickBot="1">
      <c r="A164" s="45"/>
      <c r="B164" s="129"/>
      <c r="C164" s="138"/>
      <c r="D164" s="138"/>
      <c r="E164" s="36"/>
      <c r="F164" s="28"/>
      <c r="G164" s="135"/>
      <c r="H164" s="135"/>
      <c r="I164" s="36"/>
      <c r="J164" s="28"/>
      <c r="K164" s="138"/>
      <c r="L164" s="138"/>
      <c r="M164" s="36"/>
      <c r="N164" s="28"/>
      <c r="O164" s="135"/>
      <c r="P164" s="135"/>
      <c r="Q164" s="36"/>
      <c r="R164" s="28"/>
      <c r="S164" s="135"/>
      <c r="T164" s="135"/>
      <c r="U164" s="36"/>
      <c r="V164" s="28"/>
      <c r="W164" s="138"/>
      <c r="X164" s="138"/>
      <c r="Y164" s="36"/>
      <c r="Z164" s="28"/>
      <c r="AA164" s="138"/>
      <c r="AB164" s="138"/>
      <c r="AC164" s="36"/>
    </row>
    <row r="165" spans="1:29">
      <c r="A165" s="45"/>
      <c r="B165" s="132" t="s">
        <v>460</v>
      </c>
      <c r="C165" s="139">
        <v>4446</v>
      </c>
      <c r="D165" s="139"/>
      <c r="E165" s="42"/>
      <c r="F165" s="32"/>
      <c r="G165" s="140" t="s">
        <v>324</v>
      </c>
      <c r="H165" s="140"/>
      <c r="I165" s="42"/>
      <c r="J165" s="32"/>
      <c r="K165" s="139">
        <v>4446</v>
      </c>
      <c r="L165" s="139"/>
      <c r="M165" s="42"/>
      <c r="N165" s="32"/>
      <c r="O165" s="140" t="s">
        <v>324</v>
      </c>
      <c r="P165" s="140"/>
      <c r="Q165" s="42"/>
      <c r="R165" s="32"/>
      <c r="S165" s="140" t="s">
        <v>324</v>
      </c>
      <c r="T165" s="140"/>
      <c r="U165" s="42"/>
      <c r="V165" s="32"/>
      <c r="W165" s="139">
        <v>55631</v>
      </c>
      <c r="X165" s="139"/>
      <c r="Y165" s="42"/>
      <c r="Z165" s="32"/>
      <c r="AA165" s="139">
        <v>60077</v>
      </c>
      <c r="AB165" s="139"/>
      <c r="AC165" s="42"/>
    </row>
    <row r="166" spans="1:29">
      <c r="A166" s="45"/>
      <c r="B166" s="132"/>
      <c r="C166" s="134"/>
      <c r="D166" s="134"/>
      <c r="E166" s="32"/>
      <c r="F166" s="32"/>
      <c r="G166" s="133"/>
      <c r="H166" s="133"/>
      <c r="I166" s="32"/>
      <c r="J166" s="32"/>
      <c r="K166" s="134"/>
      <c r="L166" s="134"/>
      <c r="M166" s="32"/>
      <c r="N166" s="32"/>
      <c r="O166" s="133"/>
      <c r="P166" s="133"/>
      <c r="Q166" s="32"/>
      <c r="R166" s="32"/>
      <c r="S166" s="133"/>
      <c r="T166" s="133"/>
      <c r="U166" s="32"/>
      <c r="V166" s="32"/>
      <c r="W166" s="134"/>
      <c r="X166" s="134"/>
      <c r="Y166" s="32"/>
      <c r="Z166" s="32"/>
      <c r="AA166" s="134"/>
      <c r="AB166" s="134"/>
      <c r="AC166" s="32"/>
    </row>
    <row r="167" spans="1:29">
      <c r="A167" s="45"/>
      <c r="B167" s="129" t="s">
        <v>490</v>
      </c>
      <c r="C167" s="131">
        <v>248</v>
      </c>
      <c r="D167" s="131"/>
      <c r="E167" s="28"/>
      <c r="F167" s="28"/>
      <c r="G167" s="131" t="s">
        <v>324</v>
      </c>
      <c r="H167" s="131"/>
      <c r="I167" s="28"/>
      <c r="J167" s="28"/>
      <c r="K167" s="131">
        <v>248</v>
      </c>
      <c r="L167" s="131"/>
      <c r="M167" s="28"/>
      <c r="N167" s="28"/>
      <c r="O167" s="131" t="s">
        <v>324</v>
      </c>
      <c r="P167" s="131"/>
      <c r="Q167" s="28"/>
      <c r="R167" s="28"/>
      <c r="S167" s="131" t="s">
        <v>324</v>
      </c>
      <c r="T167" s="131"/>
      <c r="U167" s="28"/>
      <c r="V167" s="28"/>
      <c r="W167" s="130">
        <v>5169</v>
      </c>
      <c r="X167" s="130"/>
      <c r="Y167" s="28"/>
      <c r="Z167" s="28"/>
      <c r="AA167" s="130">
        <v>5417</v>
      </c>
      <c r="AB167" s="130"/>
      <c r="AC167" s="28"/>
    </row>
    <row r="168" spans="1:29">
      <c r="A168" s="45"/>
      <c r="B168" s="129"/>
      <c r="C168" s="131"/>
      <c r="D168" s="131"/>
      <c r="E168" s="28"/>
      <c r="F168" s="28"/>
      <c r="G168" s="131"/>
      <c r="H168" s="131"/>
      <c r="I168" s="28"/>
      <c r="J168" s="28"/>
      <c r="K168" s="131"/>
      <c r="L168" s="131"/>
      <c r="M168" s="28"/>
      <c r="N168" s="28"/>
      <c r="O168" s="131"/>
      <c r="P168" s="131"/>
      <c r="Q168" s="28"/>
      <c r="R168" s="28"/>
      <c r="S168" s="131"/>
      <c r="T168" s="131"/>
      <c r="U168" s="28"/>
      <c r="V168" s="28"/>
      <c r="W168" s="130"/>
      <c r="X168" s="130"/>
      <c r="Y168" s="28"/>
      <c r="Z168" s="28"/>
      <c r="AA168" s="130"/>
      <c r="AB168" s="130"/>
      <c r="AC168" s="28"/>
    </row>
    <row r="169" spans="1:29">
      <c r="A169" s="45"/>
      <c r="B169" s="122" t="s">
        <v>464</v>
      </c>
      <c r="C169" s="32"/>
      <c r="D169" s="32"/>
      <c r="E169" s="32"/>
      <c r="F169" s="26"/>
      <c r="G169" s="32"/>
      <c r="H169" s="32"/>
      <c r="I169" s="32"/>
      <c r="J169" s="26"/>
      <c r="K169" s="32"/>
      <c r="L169" s="32"/>
      <c r="M169" s="32"/>
      <c r="N169" s="26"/>
      <c r="O169" s="32"/>
      <c r="P169" s="32"/>
      <c r="Q169" s="32"/>
      <c r="R169" s="26"/>
      <c r="S169" s="32"/>
      <c r="T169" s="32"/>
      <c r="U169" s="32"/>
      <c r="V169" s="26"/>
      <c r="W169" s="32"/>
      <c r="X169" s="32"/>
      <c r="Y169" s="32"/>
      <c r="Z169" s="26"/>
      <c r="AA169" s="32"/>
      <c r="AB169" s="32"/>
      <c r="AC169" s="32"/>
    </row>
    <row r="170" spans="1:29">
      <c r="A170" s="45"/>
      <c r="B170" s="129" t="s">
        <v>337</v>
      </c>
      <c r="C170" s="131">
        <v>85</v>
      </c>
      <c r="D170" s="131"/>
      <c r="E170" s="28"/>
      <c r="F170" s="28"/>
      <c r="G170" s="131" t="s">
        <v>324</v>
      </c>
      <c r="H170" s="131"/>
      <c r="I170" s="28"/>
      <c r="J170" s="28"/>
      <c r="K170" s="131">
        <v>85</v>
      </c>
      <c r="L170" s="131"/>
      <c r="M170" s="28"/>
      <c r="N170" s="28"/>
      <c r="O170" s="131">
        <v>30</v>
      </c>
      <c r="P170" s="131"/>
      <c r="Q170" s="28"/>
      <c r="R170" s="28"/>
      <c r="S170" s="131" t="s">
        <v>324</v>
      </c>
      <c r="T170" s="131"/>
      <c r="U170" s="28"/>
      <c r="V170" s="28"/>
      <c r="W170" s="130">
        <v>10164</v>
      </c>
      <c r="X170" s="130"/>
      <c r="Y170" s="28"/>
      <c r="Z170" s="28"/>
      <c r="AA170" s="130">
        <v>10279</v>
      </c>
      <c r="AB170" s="130"/>
      <c r="AC170" s="28"/>
    </row>
    <row r="171" spans="1:29">
      <c r="A171" s="45"/>
      <c r="B171" s="129"/>
      <c r="C171" s="131"/>
      <c r="D171" s="131"/>
      <c r="E171" s="28"/>
      <c r="F171" s="28"/>
      <c r="G171" s="131"/>
      <c r="H171" s="131"/>
      <c r="I171" s="28"/>
      <c r="J171" s="28"/>
      <c r="K171" s="131"/>
      <c r="L171" s="131"/>
      <c r="M171" s="28"/>
      <c r="N171" s="28"/>
      <c r="O171" s="131"/>
      <c r="P171" s="131"/>
      <c r="Q171" s="28"/>
      <c r="R171" s="28"/>
      <c r="S171" s="131"/>
      <c r="T171" s="131"/>
      <c r="U171" s="28"/>
      <c r="V171" s="28"/>
      <c r="W171" s="130"/>
      <c r="X171" s="130"/>
      <c r="Y171" s="28"/>
      <c r="Z171" s="28"/>
      <c r="AA171" s="130"/>
      <c r="AB171" s="130"/>
      <c r="AC171" s="28"/>
    </row>
    <row r="172" spans="1:29">
      <c r="A172" s="45"/>
      <c r="B172" s="132" t="s">
        <v>465</v>
      </c>
      <c r="C172" s="133" t="s">
        <v>324</v>
      </c>
      <c r="D172" s="133"/>
      <c r="E172" s="32"/>
      <c r="F172" s="32"/>
      <c r="G172" s="133" t="s">
        <v>324</v>
      </c>
      <c r="H172" s="133"/>
      <c r="I172" s="32"/>
      <c r="J172" s="32"/>
      <c r="K172" s="133" t="s">
        <v>324</v>
      </c>
      <c r="L172" s="133"/>
      <c r="M172" s="32"/>
      <c r="N172" s="32"/>
      <c r="O172" s="133" t="s">
        <v>324</v>
      </c>
      <c r="P172" s="133"/>
      <c r="Q172" s="32"/>
      <c r="R172" s="32"/>
      <c r="S172" s="133" t="s">
        <v>324</v>
      </c>
      <c r="T172" s="133"/>
      <c r="U172" s="32"/>
      <c r="V172" s="32"/>
      <c r="W172" s="133">
        <v>210</v>
      </c>
      <c r="X172" s="133"/>
      <c r="Y172" s="32"/>
      <c r="Z172" s="32"/>
      <c r="AA172" s="133">
        <v>210</v>
      </c>
      <c r="AB172" s="133"/>
      <c r="AC172" s="32"/>
    </row>
    <row r="173" spans="1:29">
      <c r="A173" s="45"/>
      <c r="B173" s="132"/>
      <c r="C173" s="133"/>
      <c r="D173" s="133"/>
      <c r="E173" s="32"/>
      <c r="F173" s="32"/>
      <c r="G173" s="133"/>
      <c r="H173" s="133"/>
      <c r="I173" s="32"/>
      <c r="J173" s="32"/>
      <c r="K173" s="133"/>
      <c r="L173" s="133"/>
      <c r="M173" s="32"/>
      <c r="N173" s="32"/>
      <c r="O173" s="133"/>
      <c r="P173" s="133"/>
      <c r="Q173" s="32"/>
      <c r="R173" s="32"/>
      <c r="S173" s="133"/>
      <c r="T173" s="133"/>
      <c r="U173" s="32"/>
      <c r="V173" s="32"/>
      <c r="W173" s="133"/>
      <c r="X173" s="133"/>
      <c r="Y173" s="32"/>
      <c r="Z173" s="32"/>
      <c r="AA173" s="133"/>
      <c r="AB173" s="133"/>
      <c r="AC173" s="32"/>
    </row>
    <row r="174" spans="1:29">
      <c r="A174" s="45"/>
      <c r="B174" s="129" t="s">
        <v>466</v>
      </c>
      <c r="C174" s="131">
        <v>10</v>
      </c>
      <c r="D174" s="131"/>
      <c r="E174" s="28"/>
      <c r="F174" s="28"/>
      <c r="G174" s="131" t="s">
        <v>324</v>
      </c>
      <c r="H174" s="131"/>
      <c r="I174" s="28"/>
      <c r="J174" s="28"/>
      <c r="K174" s="131">
        <v>10</v>
      </c>
      <c r="L174" s="131"/>
      <c r="M174" s="28"/>
      <c r="N174" s="28"/>
      <c r="O174" s="131">
        <v>5</v>
      </c>
      <c r="P174" s="131"/>
      <c r="Q174" s="28"/>
      <c r="R174" s="28"/>
      <c r="S174" s="131">
        <v>5</v>
      </c>
      <c r="T174" s="131"/>
      <c r="U174" s="28"/>
      <c r="V174" s="28"/>
      <c r="W174" s="131">
        <v>742</v>
      </c>
      <c r="X174" s="131"/>
      <c r="Y174" s="28"/>
      <c r="Z174" s="28"/>
      <c r="AA174" s="131">
        <v>762</v>
      </c>
      <c r="AB174" s="131"/>
      <c r="AC174" s="28"/>
    </row>
    <row r="175" spans="1:29" ht="15.75" thickBot="1">
      <c r="A175" s="45"/>
      <c r="B175" s="129"/>
      <c r="C175" s="135"/>
      <c r="D175" s="135"/>
      <c r="E175" s="36"/>
      <c r="F175" s="28"/>
      <c r="G175" s="135"/>
      <c r="H175" s="135"/>
      <c r="I175" s="36"/>
      <c r="J175" s="28"/>
      <c r="K175" s="135"/>
      <c r="L175" s="135"/>
      <c r="M175" s="36"/>
      <c r="N175" s="28"/>
      <c r="O175" s="135"/>
      <c r="P175" s="135"/>
      <c r="Q175" s="36"/>
      <c r="R175" s="28"/>
      <c r="S175" s="135"/>
      <c r="T175" s="135"/>
      <c r="U175" s="36"/>
      <c r="V175" s="28"/>
      <c r="W175" s="135"/>
      <c r="X175" s="135"/>
      <c r="Y175" s="36"/>
      <c r="Z175" s="28"/>
      <c r="AA175" s="135"/>
      <c r="AB175" s="135"/>
      <c r="AC175" s="36"/>
    </row>
    <row r="176" spans="1:29">
      <c r="A176" s="45"/>
      <c r="B176" s="132" t="s">
        <v>467</v>
      </c>
      <c r="C176" s="140">
        <v>95</v>
      </c>
      <c r="D176" s="140"/>
      <c r="E176" s="42"/>
      <c r="F176" s="32"/>
      <c r="G176" s="140" t="s">
        <v>324</v>
      </c>
      <c r="H176" s="140"/>
      <c r="I176" s="42"/>
      <c r="J176" s="32"/>
      <c r="K176" s="140">
        <v>95</v>
      </c>
      <c r="L176" s="140"/>
      <c r="M176" s="42"/>
      <c r="N176" s="32"/>
      <c r="O176" s="140">
        <v>35</v>
      </c>
      <c r="P176" s="140"/>
      <c r="Q176" s="42"/>
      <c r="R176" s="32"/>
      <c r="S176" s="140">
        <v>5</v>
      </c>
      <c r="T176" s="140"/>
      <c r="U176" s="42"/>
      <c r="V176" s="32"/>
      <c r="W176" s="139">
        <v>11116</v>
      </c>
      <c r="X176" s="139"/>
      <c r="Y176" s="42"/>
      <c r="Z176" s="32"/>
      <c r="AA176" s="139">
        <v>11251</v>
      </c>
      <c r="AB176" s="139"/>
      <c r="AC176" s="42"/>
    </row>
    <row r="177" spans="1:29">
      <c r="A177" s="45"/>
      <c r="B177" s="132"/>
      <c r="C177" s="133"/>
      <c r="D177" s="133"/>
      <c r="E177" s="32"/>
      <c r="F177" s="32"/>
      <c r="G177" s="133"/>
      <c r="H177" s="133"/>
      <c r="I177" s="32"/>
      <c r="J177" s="32"/>
      <c r="K177" s="133"/>
      <c r="L177" s="133"/>
      <c r="M177" s="32"/>
      <c r="N177" s="32"/>
      <c r="O177" s="133"/>
      <c r="P177" s="133"/>
      <c r="Q177" s="32"/>
      <c r="R177" s="32"/>
      <c r="S177" s="133"/>
      <c r="T177" s="133"/>
      <c r="U177" s="32"/>
      <c r="V177" s="32"/>
      <c r="W177" s="134"/>
      <c r="X177" s="134"/>
      <c r="Y177" s="32"/>
      <c r="Z177" s="32"/>
      <c r="AA177" s="134"/>
      <c r="AB177" s="134"/>
      <c r="AC177" s="32"/>
    </row>
    <row r="178" spans="1:29">
      <c r="A178" s="45"/>
      <c r="B178" s="129" t="s">
        <v>468</v>
      </c>
      <c r="C178" s="131" t="s">
        <v>324</v>
      </c>
      <c r="D178" s="131"/>
      <c r="E178" s="28"/>
      <c r="F178" s="28"/>
      <c r="G178" s="131" t="s">
        <v>324</v>
      </c>
      <c r="H178" s="131"/>
      <c r="I178" s="28"/>
      <c r="J178" s="28"/>
      <c r="K178" s="131" t="s">
        <v>324</v>
      </c>
      <c r="L178" s="131"/>
      <c r="M178" s="28"/>
      <c r="N178" s="28"/>
      <c r="O178" s="131" t="s">
        <v>324</v>
      </c>
      <c r="P178" s="131"/>
      <c r="Q178" s="28"/>
      <c r="R178" s="28"/>
      <c r="S178" s="131" t="s">
        <v>324</v>
      </c>
      <c r="T178" s="131"/>
      <c r="U178" s="28"/>
      <c r="V178" s="28"/>
      <c r="W178" s="130">
        <v>12699</v>
      </c>
      <c r="X178" s="130"/>
      <c r="Y178" s="28"/>
      <c r="Z178" s="28"/>
      <c r="AA178" s="130">
        <v>12699</v>
      </c>
      <c r="AB178" s="130"/>
      <c r="AC178" s="28"/>
    </row>
    <row r="179" spans="1:29" ht="15.75" thickBot="1">
      <c r="A179" s="45"/>
      <c r="B179" s="129"/>
      <c r="C179" s="135"/>
      <c r="D179" s="135"/>
      <c r="E179" s="36"/>
      <c r="F179" s="28"/>
      <c r="G179" s="135"/>
      <c r="H179" s="135"/>
      <c r="I179" s="36"/>
      <c r="J179" s="28"/>
      <c r="K179" s="135"/>
      <c r="L179" s="135"/>
      <c r="M179" s="36"/>
      <c r="N179" s="28"/>
      <c r="O179" s="135"/>
      <c r="P179" s="135"/>
      <c r="Q179" s="36"/>
      <c r="R179" s="28"/>
      <c r="S179" s="135"/>
      <c r="T179" s="135"/>
      <c r="U179" s="36"/>
      <c r="V179" s="28"/>
      <c r="W179" s="138"/>
      <c r="X179" s="138"/>
      <c r="Y179" s="36"/>
      <c r="Z179" s="28"/>
      <c r="AA179" s="138"/>
      <c r="AB179" s="138"/>
      <c r="AC179" s="36"/>
    </row>
    <row r="180" spans="1:29">
      <c r="A180" s="45"/>
      <c r="B180" s="132" t="s">
        <v>491</v>
      </c>
      <c r="C180" s="139">
        <v>4789</v>
      </c>
      <c r="D180" s="139"/>
      <c r="E180" s="42"/>
      <c r="F180" s="32"/>
      <c r="G180" s="140" t="s">
        <v>324</v>
      </c>
      <c r="H180" s="140"/>
      <c r="I180" s="42"/>
      <c r="J180" s="32"/>
      <c r="K180" s="139">
        <v>4789</v>
      </c>
      <c r="L180" s="139"/>
      <c r="M180" s="42"/>
      <c r="N180" s="32"/>
      <c r="O180" s="140">
        <v>35</v>
      </c>
      <c r="P180" s="140"/>
      <c r="Q180" s="42"/>
      <c r="R180" s="32"/>
      <c r="S180" s="140">
        <v>5</v>
      </c>
      <c r="T180" s="140"/>
      <c r="U180" s="42"/>
      <c r="V180" s="32"/>
      <c r="W180" s="139">
        <v>84615</v>
      </c>
      <c r="X180" s="139"/>
      <c r="Y180" s="42"/>
      <c r="Z180" s="32"/>
      <c r="AA180" s="139">
        <v>89444</v>
      </c>
      <c r="AB180" s="139"/>
      <c r="AC180" s="42"/>
    </row>
    <row r="181" spans="1:29" ht="15.75" thickBot="1">
      <c r="A181" s="45"/>
      <c r="B181" s="132"/>
      <c r="C181" s="142"/>
      <c r="D181" s="142"/>
      <c r="E181" s="64"/>
      <c r="F181" s="32"/>
      <c r="G181" s="141"/>
      <c r="H181" s="141"/>
      <c r="I181" s="64"/>
      <c r="J181" s="32"/>
      <c r="K181" s="142"/>
      <c r="L181" s="142"/>
      <c r="M181" s="64"/>
      <c r="N181" s="32"/>
      <c r="O181" s="141"/>
      <c r="P181" s="141"/>
      <c r="Q181" s="64"/>
      <c r="R181" s="32"/>
      <c r="S181" s="141"/>
      <c r="T181" s="141"/>
      <c r="U181" s="64"/>
      <c r="V181" s="32"/>
      <c r="W181" s="142"/>
      <c r="X181" s="142"/>
      <c r="Y181" s="64"/>
      <c r="Z181" s="32"/>
      <c r="AA181" s="142"/>
      <c r="AB181" s="142"/>
      <c r="AC181" s="64"/>
    </row>
    <row r="182" spans="1:29">
      <c r="A182" s="45"/>
      <c r="B182" s="129" t="s">
        <v>492</v>
      </c>
      <c r="C182" s="146" t="s">
        <v>281</v>
      </c>
      <c r="D182" s="144">
        <v>14386</v>
      </c>
      <c r="E182" s="29"/>
      <c r="F182" s="28"/>
      <c r="G182" s="146" t="s">
        <v>281</v>
      </c>
      <c r="H182" s="143" t="s">
        <v>324</v>
      </c>
      <c r="I182" s="29"/>
      <c r="J182" s="28"/>
      <c r="K182" s="146" t="s">
        <v>281</v>
      </c>
      <c r="L182" s="144">
        <v>14386</v>
      </c>
      <c r="M182" s="29"/>
      <c r="N182" s="28"/>
      <c r="O182" s="146" t="s">
        <v>281</v>
      </c>
      <c r="P182" s="143">
        <v>577</v>
      </c>
      <c r="Q182" s="29"/>
      <c r="R182" s="28"/>
      <c r="S182" s="146" t="s">
        <v>281</v>
      </c>
      <c r="T182" s="143">
        <v>232</v>
      </c>
      <c r="U182" s="29"/>
      <c r="V182" s="28"/>
      <c r="W182" s="146" t="s">
        <v>281</v>
      </c>
      <c r="X182" s="144">
        <v>408279</v>
      </c>
      <c r="Y182" s="29"/>
      <c r="Z182" s="28"/>
      <c r="AA182" s="146" t="s">
        <v>281</v>
      </c>
      <c r="AB182" s="144">
        <v>423474</v>
      </c>
      <c r="AC182" s="29"/>
    </row>
    <row r="183" spans="1:29" ht="15.75" thickBot="1">
      <c r="A183" s="45"/>
      <c r="B183" s="129"/>
      <c r="C183" s="147"/>
      <c r="D183" s="148"/>
      <c r="E183" s="70"/>
      <c r="F183" s="28"/>
      <c r="G183" s="147"/>
      <c r="H183" s="149"/>
      <c r="I183" s="70"/>
      <c r="J183" s="28"/>
      <c r="K183" s="147"/>
      <c r="L183" s="148"/>
      <c r="M183" s="70"/>
      <c r="N183" s="28"/>
      <c r="O183" s="147"/>
      <c r="P183" s="149"/>
      <c r="Q183" s="70"/>
      <c r="R183" s="28"/>
      <c r="S183" s="147"/>
      <c r="T183" s="149"/>
      <c r="U183" s="70"/>
      <c r="V183" s="28"/>
      <c r="W183" s="147"/>
      <c r="X183" s="148"/>
      <c r="Y183" s="70"/>
      <c r="Z183" s="28"/>
      <c r="AA183" s="147"/>
      <c r="AB183" s="148"/>
      <c r="AC183" s="70"/>
    </row>
    <row r="184" spans="1:29" ht="15.75" thickTop="1">
      <c r="A184" s="45" t="s">
        <v>1133</v>
      </c>
      <c r="B184" s="44" t="s">
        <v>6</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row>
    <row r="185" spans="1:29">
      <c r="A185" s="45"/>
      <c r="B185" s="48" t="s">
        <v>501</v>
      </c>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c r="AC185" s="48"/>
    </row>
    <row r="186" spans="1:29">
      <c r="A186" s="45"/>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row>
    <row r="187" spans="1:29">
      <c r="A187" s="45"/>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row>
    <row r="188" spans="1:29" ht="15.75" thickBot="1">
      <c r="A188" s="45"/>
      <c r="B188" s="13"/>
      <c r="C188" s="83">
        <v>41639</v>
      </c>
      <c r="D188" s="83"/>
      <c r="E188" s="83"/>
      <c r="F188" s="83"/>
      <c r="G188" s="83"/>
      <c r="H188" s="83"/>
      <c r="I188" s="83"/>
      <c r="J188" s="83"/>
      <c r="K188" s="83"/>
      <c r="L188" s="83"/>
      <c r="M188" s="83"/>
      <c r="N188" s="83"/>
      <c r="O188" s="83"/>
      <c r="P188" s="83"/>
      <c r="Q188" s="83"/>
      <c r="R188" s="83"/>
      <c r="S188" s="83"/>
      <c r="T188" s="83"/>
      <c r="U188" s="83"/>
      <c r="V188" s="83"/>
      <c r="W188" s="83"/>
      <c r="X188" s="83"/>
      <c r="Y188" s="83"/>
    </row>
    <row r="189" spans="1:29">
      <c r="A189" s="45"/>
      <c r="B189" s="28"/>
      <c r="C189" s="108" t="s">
        <v>502</v>
      </c>
      <c r="D189" s="108"/>
      <c r="E189" s="108"/>
      <c r="F189" s="29"/>
      <c r="G189" s="108" t="s">
        <v>503</v>
      </c>
      <c r="H189" s="108"/>
      <c r="I189" s="108"/>
      <c r="J189" s="29"/>
      <c r="K189" s="108" t="s">
        <v>504</v>
      </c>
      <c r="L189" s="108"/>
      <c r="M189" s="108"/>
      <c r="N189" s="29"/>
      <c r="O189" s="108" t="s">
        <v>506</v>
      </c>
      <c r="P189" s="108"/>
      <c r="Q189" s="108"/>
      <c r="R189" s="29"/>
      <c r="S189" s="108" t="s">
        <v>507</v>
      </c>
      <c r="T189" s="108"/>
      <c r="U189" s="108"/>
      <c r="V189" s="29"/>
      <c r="W189" s="108" t="s">
        <v>144</v>
      </c>
      <c r="X189" s="108"/>
      <c r="Y189" s="108"/>
    </row>
    <row r="190" spans="1:29" ht="15.75" thickBot="1">
      <c r="A190" s="45"/>
      <c r="B190" s="28"/>
      <c r="C190" s="27"/>
      <c r="D190" s="27"/>
      <c r="E190" s="27"/>
      <c r="F190" s="28"/>
      <c r="G190" s="27"/>
      <c r="H190" s="27"/>
      <c r="I190" s="27"/>
      <c r="J190" s="28"/>
      <c r="K190" s="27" t="s">
        <v>505</v>
      </c>
      <c r="L190" s="27"/>
      <c r="M190" s="27"/>
      <c r="N190" s="28"/>
      <c r="O190" s="27"/>
      <c r="P190" s="27"/>
      <c r="Q190" s="27"/>
      <c r="R190" s="28"/>
      <c r="S190" s="27"/>
      <c r="T190" s="27"/>
      <c r="U190" s="27"/>
      <c r="V190" s="28"/>
      <c r="W190" s="27" t="s">
        <v>485</v>
      </c>
      <c r="X190" s="27"/>
      <c r="Y190" s="27"/>
    </row>
    <row r="191" spans="1:29">
      <c r="A191" s="45"/>
      <c r="B191" s="98" t="s">
        <v>486</v>
      </c>
      <c r="C191" s="29"/>
      <c r="D191" s="29"/>
      <c r="E191" s="29"/>
      <c r="F191" s="13"/>
      <c r="G191" s="29"/>
      <c r="H191" s="29"/>
      <c r="I191" s="29"/>
      <c r="J191" s="13"/>
      <c r="K191" s="29"/>
      <c r="L191" s="29"/>
      <c r="M191" s="29"/>
      <c r="N191" s="13"/>
      <c r="O191" s="29"/>
      <c r="P191" s="29"/>
      <c r="Q191" s="29"/>
      <c r="R191" s="13"/>
      <c r="S191" s="29"/>
      <c r="T191" s="29"/>
      <c r="U191" s="29"/>
      <c r="V191" s="13"/>
      <c r="W191" s="29"/>
      <c r="X191" s="29"/>
      <c r="Y191" s="29"/>
    </row>
    <row r="192" spans="1:29">
      <c r="A192" s="45"/>
      <c r="B192" s="25" t="s">
        <v>457</v>
      </c>
      <c r="C192" s="32"/>
      <c r="D192" s="32"/>
      <c r="E192" s="32"/>
      <c r="F192" s="26"/>
      <c r="G192" s="32"/>
      <c r="H192" s="32"/>
      <c r="I192" s="32"/>
      <c r="J192" s="26"/>
      <c r="K192" s="32"/>
      <c r="L192" s="32"/>
      <c r="M192" s="32"/>
      <c r="N192" s="26"/>
      <c r="O192" s="32"/>
      <c r="P192" s="32"/>
      <c r="Q192" s="32"/>
      <c r="R192" s="26"/>
      <c r="S192" s="32"/>
      <c r="T192" s="32"/>
      <c r="U192" s="32"/>
      <c r="V192" s="26"/>
      <c r="W192" s="32"/>
      <c r="X192" s="32"/>
      <c r="Y192" s="32"/>
    </row>
    <row r="193" spans="1:25">
      <c r="A193" s="45"/>
      <c r="B193" s="33" t="s">
        <v>334</v>
      </c>
      <c r="C193" s="33" t="s">
        <v>281</v>
      </c>
      <c r="D193" s="54">
        <v>60345</v>
      </c>
      <c r="E193" s="28"/>
      <c r="F193" s="28"/>
      <c r="G193" s="33" t="s">
        <v>281</v>
      </c>
      <c r="H193" s="34">
        <v>60</v>
      </c>
      <c r="I193" s="28"/>
      <c r="J193" s="28"/>
      <c r="K193" s="33" t="s">
        <v>281</v>
      </c>
      <c r="L193" s="34" t="s">
        <v>324</v>
      </c>
      <c r="M193" s="28"/>
      <c r="N193" s="28"/>
      <c r="O193" s="33" t="s">
        <v>281</v>
      </c>
      <c r="P193" s="54">
        <v>2114</v>
      </c>
      <c r="Q193" s="28"/>
      <c r="R193" s="28"/>
      <c r="S193" s="33" t="s">
        <v>281</v>
      </c>
      <c r="T193" s="34" t="s">
        <v>324</v>
      </c>
      <c r="U193" s="28"/>
      <c r="V193" s="28"/>
      <c r="W193" s="33" t="s">
        <v>281</v>
      </c>
      <c r="X193" s="54">
        <v>62519</v>
      </c>
      <c r="Y193" s="28"/>
    </row>
    <row r="194" spans="1:25">
      <c r="A194" s="45"/>
      <c r="B194" s="33"/>
      <c r="C194" s="33"/>
      <c r="D194" s="54"/>
      <c r="E194" s="28"/>
      <c r="F194" s="28"/>
      <c r="G194" s="33"/>
      <c r="H194" s="34"/>
      <c r="I194" s="28"/>
      <c r="J194" s="28"/>
      <c r="K194" s="33"/>
      <c r="L194" s="34"/>
      <c r="M194" s="28"/>
      <c r="N194" s="28"/>
      <c r="O194" s="33"/>
      <c r="P194" s="54"/>
      <c r="Q194" s="28"/>
      <c r="R194" s="28"/>
      <c r="S194" s="33"/>
      <c r="T194" s="34"/>
      <c r="U194" s="28"/>
      <c r="V194" s="28"/>
      <c r="W194" s="33"/>
      <c r="X194" s="54"/>
      <c r="Y194" s="28"/>
    </row>
    <row r="195" spans="1:25">
      <c r="A195" s="45"/>
      <c r="B195" s="30" t="s">
        <v>458</v>
      </c>
      <c r="C195" s="39">
        <v>39339</v>
      </c>
      <c r="D195" s="39"/>
      <c r="E195" s="32"/>
      <c r="F195" s="32"/>
      <c r="G195" s="31">
        <v>20</v>
      </c>
      <c r="H195" s="31"/>
      <c r="I195" s="32"/>
      <c r="J195" s="32"/>
      <c r="K195" s="31">
        <v>45</v>
      </c>
      <c r="L195" s="31"/>
      <c r="M195" s="32"/>
      <c r="N195" s="32"/>
      <c r="O195" s="31">
        <v>854</v>
      </c>
      <c r="P195" s="31"/>
      <c r="Q195" s="32"/>
      <c r="R195" s="32"/>
      <c r="S195" s="31" t="s">
        <v>324</v>
      </c>
      <c r="T195" s="31"/>
      <c r="U195" s="32"/>
      <c r="V195" s="32"/>
      <c r="W195" s="39">
        <v>40258</v>
      </c>
      <c r="X195" s="39"/>
      <c r="Y195" s="32"/>
    </row>
    <row r="196" spans="1:25">
      <c r="A196" s="45"/>
      <c r="B196" s="30"/>
      <c r="C196" s="39"/>
      <c r="D196" s="39"/>
      <c r="E196" s="32"/>
      <c r="F196" s="32"/>
      <c r="G196" s="31"/>
      <c r="H196" s="31"/>
      <c r="I196" s="32"/>
      <c r="J196" s="32"/>
      <c r="K196" s="31"/>
      <c r="L196" s="31"/>
      <c r="M196" s="32"/>
      <c r="N196" s="32"/>
      <c r="O196" s="31"/>
      <c r="P196" s="31"/>
      <c r="Q196" s="32"/>
      <c r="R196" s="32"/>
      <c r="S196" s="31"/>
      <c r="T196" s="31"/>
      <c r="U196" s="32"/>
      <c r="V196" s="32"/>
      <c r="W196" s="39"/>
      <c r="X196" s="39"/>
      <c r="Y196" s="32"/>
    </row>
    <row r="197" spans="1:25">
      <c r="A197" s="45"/>
      <c r="B197" s="33" t="s">
        <v>487</v>
      </c>
      <c r="C197" s="54">
        <v>109190</v>
      </c>
      <c r="D197" s="54"/>
      <c r="E197" s="28"/>
      <c r="F197" s="28"/>
      <c r="G197" s="54">
        <v>8837</v>
      </c>
      <c r="H197" s="54"/>
      <c r="I197" s="28"/>
      <c r="J197" s="28"/>
      <c r="K197" s="54">
        <v>9004</v>
      </c>
      <c r="L197" s="54"/>
      <c r="M197" s="28"/>
      <c r="N197" s="28"/>
      <c r="O197" s="54">
        <v>6392</v>
      </c>
      <c r="P197" s="54"/>
      <c r="Q197" s="28"/>
      <c r="R197" s="28"/>
      <c r="S197" s="34" t="s">
        <v>324</v>
      </c>
      <c r="T197" s="34"/>
      <c r="U197" s="28"/>
      <c r="V197" s="28"/>
      <c r="W197" s="54">
        <v>133423</v>
      </c>
      <c r="X197" s="54"/>
      <c r="Y197" s="28"/>
    </row>
    <row r="198" spans="1:25" ht="15.75" thickBot="1">
      <c r="A198" s="45"/>
      <c r="B198" s="33"/>
      <c r="C198" s="77"/>
      <c r="D198" s="77"/>
      <c r="E198" s="36"/>
      <c r="F198" s="28"/>
      <c r="G198" s="77"/>
      <c r="H198" s="77"/>
      <c r="I198" s="36"/>
      <c r="J198" s="28"/>
      <c r="K198" s="77"/>
      <c r="L198" s="77"/>
      <c r="M198" s="36"/>
      <c r="N198" s="28"/>
      <c r="O198" s="77"/>
      <c r="P198" s="77"/>
      <c r="Q198" s="36"/>
      <c r="R198" s="28"/>
      <c r="S198" s="35"/>
      <c r="T198" s="35"/>
      <c r="U198" s="36"/>
      <c r="V198" s="28"/>
      <c r="W198" s="77"/>
      <c r="X198" s="77"/>
      <c r="Y198" s="36"/>
    </row>
    <row r="199" spans="1:25">
      <c r="A199" s="45"/>
      <c r="B199" s="30" t="s">
        <v>460</v>
      </c>
      <c r="C199" s="40">
        <v>208874</v>
      </c>
      <c r="D199" s="40"/>
      <c r="E199" s="42"/>
      <c r="F199" s="32"/>
      <c r="G199" s="40">
        <v>8917</v>
      </c>
      <c r="H199" s="40"/>
      <c r="I199" s="42"/>
      <c r="J199" s="32"/>
      <c r="K199" s="40">
        <v>9049</v>
      </c>
      <c r="L199" s="40"/>
      <c r="M199" s="42"/>
      <c r="N199" s="32"/>
      <c r="O199" s="40">
        <v>9360</v>
      </c>
      <c r="P199" s="40"/>
      <c r="Q199" s="42"/>
      <c r="R199" s="32"/>
      <c r="S199" s="62" t="s">
        <v>324</v>
      </c>
      <c r="T199" s="62"/>
      <c r="U199" s="42"/>
      <c r="V199" s="32"/>
      <c r="W199" s="40">
        <v>236200</v>
      </c>
      <c r="X199" s="40"/>
      <c r="Y199" s="42"/>
    </row>
    <row r="200" spans="1:25">
      <c r="A200" s="45"/>
      <c r="B200" s="30"/>
      <c r="C200" s="88"/>
      <c r="D200" s="88"/>
      <c r="E200" s="89"/>
      <c r="F200" s="32"/>
      <c r="G200" s="88"/>
      <c r="H200" s="88"/>
      <c r="I200" s="89"/>
      <c r="J200" s="32"/>
      <c r="K200" s="88"/>
      <c r="L200" s="88"/>
      <c r="M200" s="89"/>
      <c r="N200" s="32"/>
      <c r="O200" s="88"/>
      <c r="P200" s="88"/>
      <c r="Q200" s="89"/>
      <c r="R200" s="32"/>
      <c r="S200" s="90"/>
      <c r="T200" s="90"/>
      <c r="U200" s="89"/>
      <c r="V200" s="32"/>
      <c r="W200" s="88"/>
      <c r="X200" s="88"/>
      <c r="Y200" s="89"/>
    </row>
    <row r="201" spans="1:25">
      <c r="A201" s="45"/>
      <c r="B201" s="24" t="s">
        <v>461</v>
      </c>
      <c r="C201" s="28"/>
      <c r="D201" s="28"/>
      <c r="E201" s="28"/>
      <c r="F201" s="13"/>
      <c r="G201" s="28"/>
      <c r="H201" s="28"/>
      <c r="I201" s="28"/>
      <c r="J201" s="13"/>
      <c r="K201" s="28"/>
      <c r="L201" s="28"/>
      <c r="M201" s="28"/>
      <c r="N201" s="13"/>
      <c r="O201" s="28"/>
      <c r="P201" s="28"/>
      <c r="Q201" s="28"/>
      <c r="R201" s="13"/>
      <c r="S201" s="28"/>
      <c r="T201" s="28"/>
      <c r="U201" s="28"/>
      <c r="V201" s="13"/>
      <c r="W201" s="28"/>
      <c r="X201" s="28"/>
      <c r="Y201" s="28"/>
    </row>
    <row r="202" spans="1:25">
      <c r="A202" s="45"/>
      <c r="B202" s="30" t="s">
        <v>334</v>
      </c>
      <c r="C202" s="39">
        <v>25118</v>
      </c>
      <c r="D202" s="39"/>
      <c r="E202" s="32"/>
      <c r="F202" s="32"/>
      <c r="G202" s="31">
        <v>831</v>
      </c>
      <c r="H202" s="31"/>
      <c r="I202" s="32"/>
      <c r="J202" s="32"/>
      <c r="K202" s="31" t="s">
        <v>324</v>
      </c>
      <c r="L202" s="31"/>
      <c r="M202" s="32"/>
      <c r="N202" s="32"/>
      <c r="O202" s="31">
        <v>528</v>
      </c>
      <c r="P202" s="31"/>
      <c r="Q202" s="32"/>
      <c r="R202" s="32"/>
      <c r="S202" s="31" t="s">
        <v>324</v>
      </c>
      <c r="T202" s="31"/>
      <c r="U202" s="32"/>
      <c r="V202" s="32"/>
      <c r="W202" s="39">
        <v>26477</v>
      </c>
      <c r="X202" s="39"/>
      <c r="Y202" s="32"/>
    </row>
    <row r="203" spans="1:25">
      <c r="A203" s="45"/>
      <c r="B203" s="30"/>
      <c r="C203" s="39"/>
      <c r="D203" s="39"/>
      <c r="E203" s="32"/>
      <c r="F203" s="32"/>
      <c r="G203" s="31"/>
      <c r="H203" s="31"/>
      <c r="I203" s="32"/>
      <c r="J203" s="32"/>
      <c r="K203" s="31"/>
      <c r="L203" s="31"/>
      <c r="M203" s="32"/>
      <c r="N203" s="32"/>
      <c r="O203" s="31"/>
      <c r="P203" s="31"/>
      <c r="Q203" s="32"/>
      <c r="R203" s="32"/>
      <c r="S203" s="31"/>
      <c r="T203" s="31"/>
      <c r="U203" s="32"/>
      <c r="V203" s="32"/>
      <c r="W203" s="39"/>
      <c r="X203" s="39"/>
      <c r="Y203" s="32"/>
    </row>
    <row r="204" spans="1:25">
      <c r="A204" s="45"/>
      <c r="B204" s="33" t="s">
        <v>458</v>
      </c>
      <c r="C204" s="54">
        <v>3772</v>
      </c>
      <c r="D204" s="54"/>
      <c r="E204" s="28"/>
      <c r="F204" s="28"/>
      <c r="G204" s="34" t="s">
        <v>324</v>
      </c>
      <c r="H204" s="34"/>
      <c r="I204" s="28"/>
      <c r="J204" s="28"/>
      <c r="K204" s="34" t="s">
        <v>324</v>
      </c>
      <c r="L204" s="34"/>
      <c r="M204" s="28"/>
      <c r="N204" s="28"/>
      <c r="O204" s="34" t="s">
        <v>324</v>
      </c>
      <c r="P204" s="34"/>
      <c r="Q204" s="28"/>
      <c r="R204" s="28"/>
      <c r="S204" s="34" t="s">
        <v>324</v>
      </c>
      <c r="T204" s="34"/>
      <c r="U204" s="28"/>
      <c r="V204" s="28"/>
      <c r="W204" s="54">
        <v>3772</v>
      </c>
      <c r="X204" s="54"/>
      <c r="Y204" s="28"/>
    </row>
    <row r="205" spans="1:25">
      <c r="A205" s="45"/>
      <c r="B205" s="33"/>
      <c r="C205" s="54"/>
      <c r="D205" s="54"/>
      <c r="E205" s="28"/>
      <c r="F205" s="28"/>
      <c r="G205" s="34"/>
      <c r="H205" s="34"/>
      <c r="I205" s="28"/>
      <c r="J205" s="28"/>
      <c r="K205" s="34"/>
      <c r="L205" s="34"/>
      <c r="M205" s="28"/>
      <c r="N205" s="28"/>
      <c r="O205" s="34"/>
      <c r="P205" s="34"/>
      <c r="Q205" s="28"/>
      <c r="R205" s="28"/>
      <c r="S205" s="34"/>
      <c r="T205" s="34"/>
      <c r="U205" s="28"/>
      <c r="V205" s="28"/>
      <c r="W205" s="54"/>
      <c r="X205" s="54"/>
      <c r="Y205" s="28"/>
    </row>
    <row r="206" spans="1:25">
      <c r="A206" s="45"/>
      <c r="B206" s="30" t="s">
        <v>487</v>
      </c>
      <c r="C206" s="39">
        <v>27149</v>
      </c>
      <c r="D206" s="39"/>
      <c r="E206" s="32"/>
      <c r="F206" s="32"/>
      <c r="G206" s="31" t="s">
        <v>324</v>
      </c>
      <c r="H206" s="31"/>
      <c r="I206" s="32"/>
      <c r="J206" s="32"/>
      <c r="K206" s="31" t="s">
        <v>324</v>
      </c>
      <c r="L206" s="31"/>
      <c r="M206" s="32"/>
      <c r="N206" s="32"/>
      <c r="O206" s="31">
        <v>128</v>
      </c>
      <c r="P206" s="31"/>
      <c r="Q206" s="32"/>
      <c r="R206" s="32"/>
      <c r="S206" s="31" t="s">
        <v>324</v>
      </c>
      <c r="T206" s="31"/>
      <c r="U206" s="32"/>
      <c r="V206" s="32"/>
      <c r="W206" s="39">
        <v>27277</v>
      </c>
      <c r="X206" s="39"/>
      <c r="Y206" s="32"/>
    </row>
    <row r="207" spans="1:25" ht="15.75" thickBot="1">
      <c r="A207" s="45"/>
      <c r="B207" s="30"/>
      <c r="C207" s="65"/>
      <c r="D207" s="65"/>
      <c r="E207" s="64"/>
      <c r="F207" s="32"/>
      <c r="G207" s="63"/>
      <c r="H207" s="63"/>
      <c r="I207" s="64"/>
      <c r="J207" s="32"/>
      <c r="K207" s="63"/>
      <c r="L207" s="63"/>
      <c r="M207" s="64"/>
      <c r="N207" s="32"/>
      <c r="O207" s="63"/>
      <c r="P207" s="63"/>
      <c r="Q207" s="64"/>
      <c r="R207" s="32"/>
      <c r="S207" s="63"/>
      <c r="T207" s="63"/>
      <c r="U207" s="64"/>
      <c r="V207" s="32"/>
      <c r="W207" s="65"/>
      <c r="X207" s="65"/>
      <c r="Y207" s="64"/>
    </row>
    <row r="208" spans="1:25">
      <c r="A208" s="45"/>
      <c r="B208" s="33" t="s">
        <v>463</v>
      </c>
      <c r="C208" s="71">
        <v>56039</v>
      </c>
      <c r="D208" s="71"/>
      <c r="E208" s="29"/>
      <c r="F208" s="28"/>
      <c r="G208" s="68">
        <v>831</v>
      </c>
      <c r="H208" s="68"/>
      <c r="I208" s="29"/>
      <c r="J208" s="28"/>
      <c r="K208" s="68" t="s">
        <v>324</v>
      </c>
      <c r="L208" s="68"/>
      <c r="M208" s="29"/>
      <c r="N208" s="28"/>
      <c r="O208" s="68">
        <v>656</v>
      </c>
      <c r="P208" s="68"/>
      <c r="Q208" s="29"/>
      <c r="R208" s="28"/>
      <c r="S208" s="68" t="s">
        <v>324</v>
      </c>
      <c r="T208" s="68"/>
      <c r="U208" s="29"/>
      <c r="V208" s="28"/>
      <c r="W208" s="71">
        <v>57526</v>
      </c>
      <c r="X208" s="71"/>
      <c r="Y208" s="29"/>
    </row>
    <row r="209" spans="1:25">
      <c r="A209" s="45"/>
      <c r="B209" s="33"/>
      <c r="C209" s="75"/>
      <c r="D209" s="75"/>
      <c r="E209" s="76"/>
      <c r="F209" s="28"/>
      <c r="G209" s="118"/>
      <c r="H209" s="118"/>
      <c r="I209" s="76"/>
      <c r="J209" s="28"/>
      <c r="K209" s="118"/>
      <c r="L209" s="118"/>
      <c r="M209" s="76"/>
      <c r="N209" s="28"/>
      <c r="O209" s="118"/>
      <c r="P209" s="118"/>
      <c r="Q209" s="76"/>
      <c r="R209" s="28"/>
      <c r="S209" s="118"/>
      <c r="T209" s="118"/>
      <c r="U209" s="76"/>
      <c r="V209" s="28"/>
      <c r="W209" s="75"/>
      <c r="X209" s="75"/>
      <c r="Y209" s="76"/>
    </row>
    <row r="210" spans="1:25">
      <c r="A210" s="45"/>
      <c r="B210" s="25" t="s">
        <v>464</v>
      </c>
      <c r="C210" s="32"/>
      <c r="D210" s="32"/>
      <c r="E210" s="32"/>
      <c r="F210" s="26"/>
      <c r="G210" s="32"/>
      <c r="H210" s="32"/>
      <c r="I210" s="32"/>
      <c r="J210" s="26"/>
      <c r="K210" s="32"/>
      <c r="L210" s="32"/>
      <c r="M210" s="32"/>
      <c r="N210" s="26"/>
      <c r="O210" s="32"/>
      <c r="P210" s="32"/>
      <c r="Q210" s="32"/>
      <c r="R210" s="26"/>
      <c r="S210" s="32"/>
      <c r="T210" s="32"/>
      <c r="U210" s="32"/>
      <c r="V210" s="26"/>
      <c r="W210" s="32"/>
      <c r="X210" s="32"/>
      <c r="Y210" s="32"/>
    </row>
    <row r="211" spans="1:25">
      <c r="A211" s="45"/>
      <c r="B211" s="33" t="s">
        <v>337</v>
      </c>
      <c r="C211" s="54">
        <v>28907</v>
      </c>
      <c r="D211" s="54"/>
      <c r="E211" s="28"/>
      <c r="F211" s="28"/>
      <c r="G211" s="34">
        <v>73</v>
      </c>
      <c r="H211" s="34"/>
      <c r="I211" s="28"/>
      <c r="J211" s="28"/>
      <c r="K211" s="34" t="s">
        <v>324</v>
      </c>
      <c r="L211" s="34"/>
      <c r="M211" s="28"/>
      <c r="N211" s="28"/>
      <c r="O211" s="34">
        <v>342</v>
      </c>
      <c r="P211" s="34"/>
      <c r="Q211" s="28"/>
      <c r="R211" s="28"/>
      <c r="S211" s="34" t="s">
        <v>324</v>
      </c>
      <c r="T211" s="34"/>
      <c r="U211" s="28"/>
      <c r="V211" s="28"/>
      <c r="W211" s="54">
        <v>29322</v>
      </c>
      <c r="X211" s="54"/>
      <c r="Y211" s="28"/>
    </row>
    <row r="212" spans="1:25">
      <c r="A212" s="45"/>
      <c r="B212" s="33"/>
      <c r="C212" s="54"/>
      <c r="D212" s="54"/>
      <c r="E212" s="28"/>
      <c r="F212" s="28"/>
      <c r="G212" s="34"/>
      <c r="H212" s="34"/>
      <c r="I212" s="28"/>
      <c r="J212" s="28"/>
      <c r="K212" s="34"/>
      <c r="L212" s="34"/>
      <c r="M212" s="28"/>
      <c r="N212" s="28"/>
      <c r="O212" s="34"/>
      <c r="P212" s="34"/>
      <c r="Q212" s="28"/>
      <c r="R212" s="28"/>
      <c r="S212" s="34"/>
      <c r="T212" s="34"/>
      <c r="U212" s="28"/>
      <c r="V212" s="28"/>
      <c r="W212" s="54"/>
      <c r="X212" s="54"/>
      <c r="Y212" s="28"/>
    </row>
    <row r="213" spans="1:25">
      <c r="A213" s="45"/>
      <c r="B213" s="30" t="s">
        <v>465</v>
      </c>
      <c r="C213" s="31">
        <v>826</v>
      </c>
      <c r="D213" s="31"/>
      <c r="E213" s="32"/>
      <c r="F213" s="32"/>
      <c r="G213" s="31" t="s">
        <v>324</v>
      </c>
      <c r="H213" s="31"/>
      <c r="I213" s="32"/>
      <c r="J213" s="32"/>
      <c r="K213" s="31" t="s">
        <v>324</v>
      </c>
      <c r="L213" s="31"/>
      <c r="M213" s="32"/>
      <c r="N213" s="32"/>
      <c r="O213" s="31">
        <v>1</v>
      </c>
      <c r="P213" s="31"/>
      <c r="Q213" s="32"/>
      <c r="R213" s="32"/>
      <c r="S213" s="31" t="s">
        <v>324</v>
      </c>
      <c r="T213" s="31"/>
      <c r="U213" s="32"/>
      <c r="V213" s="32"/>
      <c r="W213" s="31">
        <v>827</v>
      </c>
      <c r="X213" s="31"/>
      <c r="Y213" s="32"/>
    </row>
    <row r="214" spans="1:25">
      <c r="A214" s="45"/>
      <c r="B214" s="30"/>
      <c r="C214" s="31"/>
      <c r="D214" s="31"/>
      <c r="E214" s="32"/>
      <c r="F214" s="32"/>
      <c r="G214" s="31"/>
      <c r="H214" s="31"/>
      <c r="I214" s="32"/>
      <c r="J214" s="32"/>
      <c r="K214" s="31"/>
      <c r="L214" s="31"/>
      <c r="M214" s="32"/>
      <c r="N214" s="32"/>
      <c r="O214" s="31"/>
      <c r="P214" s="31"/>
      <c r="Q214" s="32"/>
      <c r="R214" s="32"/>
      <c r="S214" s="31"/>
      <c r="T214" s="31"/>
      <c r="U214" s="32"/>
      <c r="V214" s="32"/>
      <c r="W214" s="31"/>
      <c r="X214" s="31"/>
      <c r="Y214" s="32"/>
    </row>
    <row r="215" spans="1:25">
      <c r="A215" s="45"/>
      <c r="B215" s="33" t="s">
        <v>466</v>
      </c>
      <c r="C215" s="54">
        <v>2406</v>
      </c>
      <c r="D215" s="54"/>
      <c r="E215" s="28"/>
      <c r="F215" s="28"/>
      <c r="G215" s="34" t="s">
        <v>324</v>
      </c>
      <c r="H215" s="34"/>
      <c r="I215" s="28"/>
      <c r="J215" s="28"/>
      <c r="K215" s="34">
        <v>7</v>
      </c>
      <c r="L215" s="34"/>
      <c r="M215" s="28"/>
      <c r="N215" s="28"/>
      <c r="O215" s="34">
        <v>3</v>
      </c>
      <c r="P215" s="34"/>
      <c r="Q215" s="28"/>
      <c r="R215" s="28"/>
      <c r="S215" s="34" t="s">
        <v>324</v>
      </c>
      <c r="T215" s="34"/>
      <c r="U215" s="28"/>
      <c r="V215" s="28"/>
      <c r="W215" s="54">
        <v>2416</v>
      </c>
      <c r="X215" s="54"/>
      <c r="Y215" s="28"/>
    </row>
    <row r="216" spans="1:25" ht="15.75" thickBot="1">
      <c r="A216" s="45"/>
      <c r="B216" s="33"/>
      <c r="C216" s="77"/>
      <c r="D216" s="77"/>
      <c r="E216" s="36"/>
      <c r="F216" s="28"/>
      <c r="G216" s="35"/>
      <c r="H216" s="35"/>
      <c r="I216" s="36"/>
      <c r="J216" s="28"/>
      <c r="K216" s="35"/>
      <c r="L216" s="35"/>
      <c r="M216" s="36"/>
      <c r="N216" s="28"/>
      <c r="O216" s="35"/>
      <c r="P216" s="35"/>
      <c r="Q216" s="36"/>
      <c r="R216" s="28"/>
      <c r="S216" s="35"/>
      <c r="T216" s="35"/>
      <c r="U216" s="36"/>
      <c r="V216" s="28"/>
      <c r="W216" s="77"/>
      <c r="X216" s="77"/>
      <c r="Y216" s="36"/>
    </row>
    <row r="217" spans="1:25">
      <c r="A217" s="45"/>
      <c r="B217" s="30" t="s">
        <v>467</v>
      </c>
      <c r="C217" s="40">
        <v>32139</v>
      </c>
      <c r="D217" s="40"/>
      <c r="E217" s="42"/>
      <c r="F217" s="32"/>
      <c r="G217" s="62">
        <v>73</v>
      </c>
      <c r="H217" s="62"/>
      <c r="I217" s="42"/>
      <c r="J217" s="32"/>
      <c r="K217" s="62">
        <v>7</v>
      </c>
      <c r="L217" s="62"/>
      <c r="M217" s="42"/>
      <c r="N217" s="32"/>
      <c r="O217" s="62">
        <v>346</v>
      </c>
      <c r="P217" s="62"/>
      <c r="Q217" s="42"/>
      <c r="R217" s="32"/>
      <c r="S217" s="62" t="s">
        <v>324</v>
      </c>
      <c r="T217" s="62"/>
      <c r="U217" s="42"/>
      <c r="V217" s="32"/>
      <c r="W217" s="40">
        <v>32565</v>
      </c>
      <c r="X217" s="40"/>
      <c r="Y217" s="42"/>
    </row>
    <row r="218" spans="1:25">
      <c r="A218" s="45"/>
      <c r="B218" s="30"/>
      <c r="C218" s="88"/>
      <c r="D218" s="88"/>
      <c r="E218" s="89"/>
      <c r="F218" s="32"/>
      <c r="G218" s="90"/>
      <c r="H218" s="90"/>
      <c r="I218" s="89"/>
      <c r="J218" s="32"/>
      <c r="K218" s="90"/>
      <c r="L218" s="90"/>
      <c r="M218" s="89"/>
      <c r="N218" s="32"/>
      <c r="O218" s="90"/>
      <c r="P218" s="90"/>
      <c r="Q218" s="89"/>
      <c r="R218" s="32"/>
      <c r="S218" s="90"/>
      <c r="T218" s="90"/>
      <c r="U218" s="89"/>
      <c r="V218" s="32"/>
      <c r="W218" s="88"/>
      <c r="X218" s="88"/>
      <c r="Y218" s="89"/>
    </row>
    <row r="219" spans="1:25">
      <c r="A219" s="45"/>
      <c r="B219" s="33" t="s">
        <v>468</v>
      </c>
      <c r="C219" s="54">
        <v>27991</v>
      </c>
      <c r="D219" s="54"/>
      <c r="E219" s="28"/>
      <c r="F219" s="28"/>
      <c r="G219" s="54">
        <v>1201</v>
      </c>
      <c r="H219" s="54"/>
      <c r="I219" s="28"/>
      <c r="J219" s="28"/>
      <c r="K219" s="54">
        <v>1490</v>
      </c>
      <c r="L219" s="54"/>
      <c r="M219" s="28"/>
      <c r="N219" s="28"/>
      <c r="O219" s="34">
        <v>236</v>
      </c>
      <c r="P219" s="34"/>
      <c r="Q219" s="28"/>
      <c r="R219" s="28"/>
      <c r="S219" s="34" t="s">
        <v>324</v>
      </c>
      <c r="T219" s="34"/>
      <c r="U219" s="28"/>
      <c r="V219" s="28"/>
      <c r="W219" s="54">
        <v>30918</v>
      </c>
      <c r="X219" s="54"/>
      <c r="Y219" s="28"/>
    </row>
    <row r="220" spans="1:25" ht="15.75" thickBot="1">
      <c r="A220" s="45"/>
      <c r="B220" s="33"/>
      <c r="C220" s="77"/>
      <c r="D220" s="77"/>
      <c r="E220" s="36"/>
      <c r="F220" s="28"/>
      <c r="G220" s="77"/>
      <c r="H220" s="77"/>
      <c r="I220" s="36"/>
      <c r="J220" s="28"/>
      <c r="K220" s="77"/>
      <c r="L220" s="77"/>
      <c r="M220" s="36"/>
      <c r="N220" s="28"/>
      <c r="O220" s="35"/>
      <c r="P220" s="35"/>
      <c r="Q220" s="36"/>
      <c r="R220" s="28"/>
      <c r="S220" s="35"/>
      <c r="T220" s="35"/>
      <c r="U220" s="36"/>
      <c r="V220" s="28"/>
      <c r="W220" s="77"/>
      <c r="X220" s="77"/>
      <c r="Y220" s="36"/>
    </row>
    <row r="221" spans="1:25">
      <c r="A221" s="45"/>
      <c r="B221" s="30" t="s">
        <v>488</v>
      </c>
      <c r="C221" s="40">
        <v>325043</v>
      </c>
      <c r="D221" s="40"/>
      <c r="E221" s="42"/>
      <c r="F221" s="32"/>
      <c r="G221" s="40">
        <v>11022</v>
      </c>
      <c r="H221" s="40"/>
      <c r="I221" s="42"/>
      <c r="J221" s="32"/>
      <c r="K221" s="40">
        <v>10546</v>
      </c>
      <c r="L221" s="40"/>
      <c r="M221" s="42"/>
      <c r="N221" s="32"/>
      <c r="O221" s="40">
        <v>10598</v>
      </c>
      <c r="P221" s="40"/>
      <c r="Q221" s="42"/>
      <c r="R221" s="32"/>
      <c r="S221" s="62" t="s">
        <v>324</v>
      </c>
      <c r="T221" s="62"/>
      <c r="U221" s="42"/>
      <c r="V221" s="32"/>
      <c r="W221" s="40">
        <v>357209</v>
      </c>
      <c r="X221" s="40"/>
      <c r="Y221" s="42"/>
    </row>
    <row r="222" spans="1:25" ht="15.75" thickBot="1">
      <c r="A222" s="45"/>
      <c r="B222" s="30"/>
      <c r="C222" s="65"/>
      <c r="D222" s="65"/>
      <c r="E222" s="64"/>
      <c r="F222" s="32"/>
      <c r="G222" s="65"/>
      <c r="H222" s="65"/>
      <c r="I222" s="64"/>
      <c r="J222" s="32"/>
      <c r="K222" s="65"/>
      <c r="L222" s="65"/>
      <c r="M222" s="64"/>
      <c r="N222" s="32"/>
      <c r="O222" s="65"/>
      <c r="P222" s="65"/>
      <c r="Q222" s="64"/>
      <c r="R222" s="32"/>
      <c r="S222" s="63"/>
      <c r="T222" s="63"/>
      <c r="U222" s="64"/>
      <c r="V222" s="32"/>
      <c r="W222" s="65"/>
      <c r="X222" s="65"/>
      <c r="Y222" s="64"/>
    </row>
    <row r="223" spans="1:25">
      <c r="A223" s="45"/>
      <c r="B223" s="98" t="s">
        <v>489</v>
      </c>
      <c r="C223" s="29"/>
      <c r="D223" s="29"/>
      <c r="E223" s="29"/>
      <c r="F223" s="13"/>
      <c r="G223" s="29"/>
      <c r="H223" s="29"/>
      <c r="I223" s="29"/>
      <c r="J223" s="13"/>
      <c r="K223" s="29"/>
      <c r="L223" s="29"/>
      <c r="M223" s="29"/>
      <c r="N223" s="13"/>
      <c r="O223" s="29"/>
      <c r="P223" s="29"/>
      <c r="Q223" s="29"/>
      <c r="R223" s="13"/>
      <c r="S223" s="29"/>
      <c r="T223" s="29"/>
      <c r="U223" s="29"/>
      <c r="V223" s="13"/>
      <c r="W223" s="29"/>
      <c r="X223" s="29"/>
      <c r="Y223" s="29"/>
    </row>
    <row r="224" spans="1:25">
      <c r="A224" s="45"/>
      <c r="B224" s="25" t="s">
        <v>457</v>
      </c>
      <c r="C224" s="32"/>
      <c r="D224" s="32"/>
      <c r="E224" s="32"/>
      <c r="F224" s="26"/>
      <c r="G224" s="32"/>
      <c r="H224" s="32"/>
      <c r="I224" s="32"/>
      <c r="J224" s="26"/>
      <c r="K224" s="32"/>
      <c r="L224" s="32"/>
      <c r="M224" s="32"/>
      <c r="N224" s="26"/>
      <c r="O224" s="32"/>
      <c r="P224" s="32"/>
      <c r="Q224" s="32"/>
      <c r="R224" s="26"/>
      <c r="S224" s="32"/>
      <c r="T224" s="32"/>
      <c r="U224" s="32"/>
      <c r="V224" s="26"/>
      <c r="W224" s="32"/>
      <c r="X224" s="32"/>
      <c r="Y224" s="32"/>
    </row>
    <row r="225" spans="1:25">
      <c r="A225" s="45"/>
      <c r="B225" s="33" t="s">
        <v>334</v>
      </c>
      <c r="C225" s="54">
        <v>3093</v>
      </c>
      <c r="D225" s="54"/>
      <c r="E225" s="28"/>
      <c r="F225" s="28"/>
      <c r="G225" s="34" t="s">
        <v>324</v>
      </c>
      <c r="H225" s="34"/>
      <c r="I225" s="28"/>
      <c r="J225" s="28"/>
      <c r="K225" s="34">
        <v>148</v>
      </c>
      <c r="L225" s="34"/>
      <c r="M225" s="28"/>
      <c r="N225" s="28"/>
      <c r="O225" s="54">
        <v>3046</v>
      </c>
      <c r="P225" s="54"/>
      <c r="Q225" s="28"/>
      <c r="R225" s="28"/>
      <c r="S225" s="34" t="s">
        <v>324</v>
      </c>
      <c r="T225" s="34"/>
      <c r="U225" s="28"/>
      <c r="V225" s="28"/>
      <c r="W225" s="54">
        <v>6287</v>
      </c>
      <c r="X225" s="54"/>
      <c r="Y225" s="28"/>
    </row>
    <row r="226" spans="1:25">
      <c r="A226" s="45"/>
      <c r="B226" s="33"/>
      <c r="C226" s="54"/>
      <c r="D226" s="54"/>
      <c r="E226" s="28"/>
      <c r="F226" s="28"/>
      <c r="G226" s="34"/>
      <c r="H226" s="34"/>
      <c r="I226" s="28"/>
      <c r="J226" s="28"/>
      <c r="K226" s="34"/>
      <c r="L226" s="34"/>
      <c r="M226" s="28"/>
      <c r="N226" s="28"/>
      <c r="O226" s="54"/>
      <c r="P226" s="54"/>
      <c r="Q226" s="28"/>
      <c r="R226" s="28"/>
      <c r="S226" s="34"/>
      <c r="T226" s="34"/>
      <c r="U226" s="28"/>
      <c r="V226" s="28"/>
      <c r="W226" s="54"/>
      <c r="X226" s="54"/>
      <c r="Y226" s="28"/>
    </row>
    <row r="227" spans="1:25">
      <c r="A227" s="45"/>
      <c r="B227" s="30" t="s">
        <v>458</v>
      </c>
      <c r="C227" s="39">
        <v>1806</v>
      </c>
      <c r="D227" s="39"/>
      <c r="E227" s="32"/>
      <c r="F227" s="32"/>
      <c r="G227" s="31">
        <v>184</v>
      </c>
      <c r="H227" s="31"/>
      <c r="I227" s="32"/>
      <c r="J227" s="32"/>
      <c r="K227" s="31" t="s">
        <v>324</v>
      </c>
      <c r="L227" s="31"/>
      <c r="M227" s="32"/>
      <c r="N227" s="32"/>
      <c r="O227" s="31">
        <v>391</v>
      </c>
      <c r="P227" s="31"/>
      <c r="Q227" s="32"/>
      <c r="R227" s="32"/>
      <c r="S227" s="31" t="s">
        <v>324</v>
      </c>
      <c r="T227" s="31"/>
      <c r="U227" s="32"/>
      <c r="V227" s="32"/>
      <c r="W227" s="39">
        <v>2381</v>
      </c>
      <c r="X227" s="39"/>
      <c r="Y227" s="32"/>
    </row>
    <row r="228" spans="1:25">
      <c r="A228" s="45"/>
      <c r="B228" s="30"/>
      <c r="C228" s="39"/>
      <c r="D228" s="39"/>
      <c r="E228" s="32"/>
      <c r="F228" s="32"/>
      <c r="G228" s="31"/>
      <c r="H228" s="31"/>
      <c r="I228" s="32"/>
      <c r="J228" s="32"/>
      <c r="K228" s="31"/>
      <c r="L228" s="31"/>
      <c r="M228" s="32"/>
      <c r="N228" s="32"/>
      <c r="O228" s="31"/>
      <c r="P228" s="31"/>
      <c r="Q228" s="32"/>
      <c r="R228" s="32"/>
      <c r="S228" s="31"/>
      <c r="T228" s="31"/>
      <c r="U228" s="32"/>
      <c r="V228" s="32"/>
      <c r="W228" s="39"/>
      <c r="X228" s="39"/>
      <c r="Y228" s="32"/>
    </row>
    <row r="229" spans="1:25">
      <c r="A229" s="45"/>
      <c r="B229" s="33" t="s">
        <v>487</v>
      </c>
      <c r="C229" s="54">
        <v>26140</v>
      </c>
      <c r="D229" s="54"/>
      <c r="E229" s="28"/>
      <c r="F229" s="28"/>
      <c r="G229" s="34">
        <v>898</v>
      </c>
      <c r="H229" s="34"/>
      <c r="I229" s="28"/>
      <c r="J229" s="28"/>
      <c r="K229" s="54">
        <v>1978</v>
      </c>
      <c r="L229" s="54"/>
      <c r="M229" s="28"/>
      <c r="N229" s="28"/>
      <c r="O229" s="54">
        <v>5857</v>
      </c>
      <c r="P229" s="54"/>
      <c r="Q229" s="28"/>
      <c r="R229" s="28"/>
      <c r="S229" s="34" t="s">
        <v>324</v>
      </c>
      <c r="T229" s="34"/>
      <c r="U229" s="28"/>
      <c r="V229" s="28"/>
      <c r="W229" s="54">
        <v>34873</v>
      </c>
      <c r="X229" s="54"/>
      <c r="Y229" s="28"/>
    </row>
    <row r="230" spans="1:25" ht="15.75" thickBot="1">
      <c r="A230" s="45"/>
      <c r="B230" s="33"/>
      <c r="C230" s="77"/>
      <c r="D230" s="77"/>
      <c r="E230" s="36"/>
      <c r="F230" s="28"/>
      <c r="G230" s="35"/>
      <c r="H230" s="35"/>
      <c r="I230" s="36"/>
      <c r="J230" s="28"/>
      <c r="K230" s="77"/>
      <c r="L230" s="77"/>
      <c r="M230" s="36"/>
      <c r="N230" s="28"/>
      <c r="O230" s="77"/>
      <c r="P230" s="77"/>
      <c r="Q230" s="36"/>
      <c r="R230" s="28"/>
      <c r="S230" s="35"/>
      <c r="T230" s="35"/>
      <c r="U230" s="36"/>
      <c r="V230" s="28"/>
      <c r="W230" s="77"/>
      <c r="X230" s="77"/>
      <c r="Y230" s="36"/>
    </row>
    <row r="231" spans="1:25">
      <c r="A231" s="45"/>
      <c r="B231" s="30" t="s">
        <v>460</v>
      </c>
      <c r="C231" s="40">
        <v>31039</v>
      </c>
      <c r="D231" s="40"/>
      <c r="E231" s="42"/>
      <c r="F231" s="32"/>
      <c r="G231" s="40">
        <v>1082</v>
      </c>
      <c r="H231" s="40"/>
      <c r="I231" s="42"/>
      <c r="J231" s="32"/>
      <c r="K231" s="40">
        <v>2126</v>
      </c>
      <c r="L231" s="40"/>
      <c r="M231" s="42"/>
      <c r="N231" s="32"/>
      <c r="O231" s="40">
        <v>9294</v>
      </c>
      <c r="P231" s="40"/>
      <c r="Q231" s="42"/>
      <c r="R231" s="32"/>
      <c r="S231" s="62" t="s">
        <v>324</v>
      </c>
      <c r="T231" s="62"/>
      <c r="U231" s="42"/>
      <c r="V231" s="32"/>
      <c r="W231" s="40">
        <v>43541</v>
      </c>
      <c r="X231" s="40"/>
      <c r="Y231" s="42"/>
    </row>
    <row r="232" spans="1:25">
      <c r="A232" s="45"/>
      <c r="B232" s="30"/>
      <c r="C232" s="88"/>
      <c r="D232" s="88"/>
      <c r="E232" s="89"/>
      <c r="F232" s="32"/>
      <c r="G232" s="88"/>
      <c r="H232" s="88"/>
      <c r="I232" s="89"/>
      <c r="J232" s="32"/>
      <c r="K232" s="88"/>
      <c r="L232" s="88"/>
      <c r="M232" s="89"/>
      <c r="N232" s="32"/>
      <c r="O232" s="88"/>
      <c r="P232" s="88"/>
      <c r="Q232" s="89"/>
      <c r="R232" s="32"/>
      <c r="S232" s="90"/>
      <c r="T232" s="90"/>
      <c r="U232" s="89"/>
      <c r="V232" s="32"/>
      <c r="W232" s="88"/>
      <c r="X232" s="88"/>
      <c r="Y232" s="89"/>
    </row>
    <row r="233" spans="1:25">
      <c r="A233" s="45"/>
      <c r="B233" s="33" t="s">
        <v>490</v>
      </c>
      <c r="C233" s="54">
        <v>3127</v>
      </c>
      <c r="D233" s="54"/>
      <c r="E233" s="28"/>
      <c r="F233" s="28"/>
      <c r="G233" s="34" t="s">
        <v>324</v>
      </c>
      <c r="H233" s="34"/>
      <c r="I233" s="28"/>
      <c r="J233" s="28"/>
      <c r="K233" s="34" t="s">
        <v>324</v>
      </c>
      <c r="L233" s="34"/>
      <c r="M233" s="28"/>
      <c r="N233" s="28"/>
      <c r="O233" s="34">
        <v>219</v>
      </c>
      <c r="P233" s="34"/>
      <c r="Q233" s="28"/>
      <c r="R233" s="28"/>
      <c r="S233" s="34" t="s">
        <v>324</v>
      </c>
      <c r="T233" s="34"/>
      <c r="U233" s="28"/>
      <c r="V233" s="28"/>
      <c r="W233" s="54">
        <v>3346</v>
      </c>
      <c r="X233" s="54"/>
      <c r="Y233" s="28"/>
    </row>
    <row r="234" spans="1:25">
      <c r="A234" s="45"/>
      <c r="B234" s="33"/>
      <c r="C234" s="54"/>
      <c r="D234" s="54"/>
      <c r="E234" s="28"/>
      <c r="F234" s="28"/>
      <c r="G234" s="34"/>
      <c r="H234" s="34"/>
      <c r="I234" s="28"/>
      <c r="J234" s="28"/>
      <c r="K234" s="34"/>
      <c r="L234" s="34"/>
      <c r="M234" s="28"/>
      <c r="N234" s="28"/>
      <c r="O234" s="34"/>
      <c r="P234" s="34"/>
      <c r="Q234" s="28"/>
      <c r="R234" s="28"/>
      <c r="S234" s="34"/>
      <c r="T234" s="34"/>
      <c r="U234" s="28"/>
      <c r="V234" s="28"/>
      <c r="W234" s="54"/>
      <c r="X234" s="54"/>
      <c r="Y234" s="28"/>
    </row>
    <row r="235" spans="1:25">
      <c r="A235" s="45"/>
      <c r="B235" s="25" t="s">
        <v>464</v>
      </c>
      <c r="C235" s="32"/>
      <c r="D235" s="32"/>
      <c r="E235" s="32"/>
      <c r="F235" s="26"/>
      <c r="G235" s="32"/>
      <c r="H235" s="32"/>
      <c r="I235" s="32"/>
      <c r="J235" s="26"/>
      <c r="K235" s="32"/>
      <c r="L235" s="32"/>
      <c r="M235" s="32"/>
      <c r="N235" s="26"/>
      <c r="O235" s="32"/>
      <c r="P235" s="32"/>
      <c r="Q235" s="32"/>
      <c r="R235" s="26"/>
      <c r="S235" s="32"/>
      <c r="T235" s="32"/>
      <c r="U235" s="32"/>
      <c r="V235" s="26"/>
      <c r="W235" s="32"/>
      <c r="X235" s="32"/>
      <c r="Y235" s="32"/>
    </row>
    <row r="236" spans="1:25">
      <c r="A236" s="45"/>
      <c r="B236" s="33" t="s">
        <v>337</v>
      </c>
      <c r="C236" s="54">
        <v>8269</v>
      </c>
      <c r="D236" s="54"/>
      <c r="E236" s="28"/>
      <c r="F236" s="28"/>
      <c r="G236" s="34">
        <v>3</v>
      </c>
      <c r="H236" s="34"/>
      <c r="I236" s="28"/>
      <c r="J236" s="28"/>
      <c r="K236" s="34" t="s">
        <v>324</v>
      </c>
      <c r="L236" s="34"/>
      <c r="M236" s="28"/>
      <c r="N236" s="28"/>
      <c r="O236" s="34">
        <v>122</v>
      </c>
      <c r="P236" s="34"/>
      <c r="Q236" s="28"/>
      <c r="R236" s="28"/>
      <c r="S236" s="34" t="s">
        <v>324</v>
      </c>
      <c r="T236" s="34"/>
      <c r="U236" s="28"/>
      <c r="V236" s="28"/>
      <c r="W236" s="54">
        <v>8394</v>
      </c>
      <c r="X236" s="54"/>
      <c r="Y236" s="28"/>
    </row>
    <row r="237" spans="1:25">
      <c r="A237" s="45"/>
      <c r="B237" s="33"/>
      <c r="C237" s="54"/>
      <c r="D237" s="54"/>
      <c r="E237" s="28"/>
      <c r="F237" s="28"/>
      <c r="G237" s="34"/>
      <c r="H237" s="34"/>
      <c r="I237" s="28"/>
      <c r="J237" s="28"/>
      <c r="K237" s="34"/>
      <c r="L237" s="34"/>
      <c r="M237" s="28"/>
      <c r="N237" s="28"/>
      <c r="O237" s="34"/>
      <c r="P237" s="34"/>
      <c r="Q237" s="28"/>
      <c r="R237" s="28"/>
      <c r="S237" s="34"/>
      <c r="T237" s="34"/>
      <c r="U237" s="28"/>
      <c r="V237" s="28"/>
      <c r="W237" s="54"/>
      <c r="X237" s="54"/>
      <c r="Y237" s="28"/>
    </row>
    <row r="238" spans="1:25">
      <c r="A238" s="45"/>
      <c r="B238" s="30" t="s">
        <v>465</v>
      </c>
      <c r="C238" s="31">
        <v>92</v>
      </c>
      <c r="D238" s="31"/>
      <c r="E238" s="32"/>
      <c r="F238" s="32"/>
      <c r="G238" s="31">
        <v>9</v>
      </c>
      <c r="H238" s="31"/>
      <c r="I238" s="32"/>
      <c r="J238" s="32"/>
      <c r="K238" s="31" t="s">
        <v>324</v>
      </c>
      <c r="L238" s="31"/>
      <c r="M238" s="32"/>
      <c r="N238" s="32"/>
      <c r="O238" s="31" t="s">
        <v>324</v>
      </c>
      <c r="P238" s="31"/>
      <c r="Q238" s="32"/>
      <c r="R238" s="32"/>
      <c r="S238" s="31" t="s">
        <v>324</v>
      </c>
      <c r="T238" s="31"/>
      <c r="U238" s="32"/>
      <c r="V238" s="32"/>
      <c r="W238" s="31">
        <v>101</v>
      </c>
      <c r="X238" s="31"/>
      <c r="Y238" s="32"/>
    </row>
    <row r="239" spans="1:25">
      <c r="A239" s="45"/>
      <c r="B239" s="30"/>
      <c r="C239" s="31"/>
      <c r="D239" s="31"/>
      <c r="E239" s="32"/>
      <c r="F239" s="32"/>
      <c r="G239" s="31"/>
      <c r="H239" s="31"/>
      <c r="I239" s="32"/>
      <c r="J239" s="32"/>
      <c r="K239" s="31"/>
      <c r="L239" s="31"/>
      <c r="M239" s="32"/>
      <c r="N239" s="32"/>
      <c r="O239" s="31"/>
      <c r="P239" s="31"/>
      <c r="Q239" s="32"/>
      <c r="R239" s="32"/>
      <c r="S239" s="31"/>
      <c r="T239" s="31"/>
      <c r="U239" s="32"/>
      <c r="V239" s="32"/>
      <c r="W239" s="31"/>
      <c r="X239" s="31"/>
      <c r="Y239" s="32"/>
    </row>
    <row r="240" spans="1:25">
      <c r="A240" s="45"/>
      <c r="B240" s="33" t="s">
        <v>466</v>
      </c>
      <c r="C240" s="34">
        <v>522</v>
      </c>
      <c r="D240" s="34"/>
      <c r="E240" s="28"/>
      <c r="F240" s="28"/>
      <c r="G240" s="34">
        <v>34</v>
      </c>
      <c r="H240" s="34"/>
      <c r="I240" s="28"/>
      <c r="J240" s="28"/>
      <c r="K240" s="34" t="s">
        <v>324</v>
      </c>
      <c r="L240" s="34"/>
      <c r="M240" s="28"/>
      <c r="N240" s="28"/>
      <c r="O240" s="34" t="s">
        <v>324</v>
      </c>
      <c r="P240" s="34"/>
      <c r="Q240" s="28"/>
      <c r="R240" s="28"/>
      <c r="S240" s="34" t="s">
        <v>324</v>
      </c>
      <c r="T240" s="34"/>
      <c r="U240" s="28"/>
      <c r="V240" s="28"/>
      <c r="W240" s="34">
        <v>556</v>
      </c>
      <c r="X240" s="34"/>
      <c r="Y240" s="28"/>
    </row>
    <row r="241" spans="1:25" ht="15.75" thickBot="1">
      <c r="A241" s="45"/>
      <c r="B241" s="33"/>
      <c r="C241" s="35"/>
      <c r="D241" s="35"/>
      <c r="E241" s="36"/>
      <c r="F241" s="28"/>
      <c r="G241" s="35"/>
      <c r="H241" s="35"/>
      <c r="I241" s="36"/>
      <c r="J241" s="28"/>
      <c r="K241" s="35"/>
      <c r="L241" s="35"/>
      <c r="M241" s="36"/>
      <c r="N241" s="28"/>
      <c r="O241" s="35"/>
      <c r="P241" s="35"/>
      <c r="Q241" s="36"/>
      <c r="R241" s="28"/>
      <c r="S241" s="35"/>
      <c r="T241" s="35"/>
      <c r="U241" s="36"/>
      <c r="V241" s="28"/>
      <c r="W241" s="35"/>
      <c r="X241" s="35"/>
      <c r="Y241" s="36"/>
    </row>
    <row r="242" spans="1:25">
      <c r="A242" s="45"/>
      <c r="B242" s="30" t="s">
        <v>467</v>
      </c>
      <c r="C242" s="40">
        <v>8883</v>
      </c>
      <c r="D242" s="40"/>
      <c r="E242" s="42"/>
      <c r="F242" s="32"/>
      <c r="G242" s="62">
        <v>46</v>
      </c>
      <c r="H242" s="62"/>
      <c r="I242" s="42"/>
      <c r="J242" s="32"/>
      <c r="K242" s="62" t="s">
        <v>324</v>
      </c>
      <c r="L242" s="62"/>
      <c r="M242" s="42"/>
      <c r="N242" s="32"/>
      <c r="O242" s="62">
        <v>122</v>
      </c>
      <c r="P242" s="62"/>
      <c r="Q242" s="42"/>
      <c r="R242" s="32"/>
      <c r="S242" s="62" t="s">
        <v>324</v>
      </c>
      <c r="T242" s="62"/>
      <c r="U242" s="42"/>
      <c r="V242" s="32"/>
      <c r="W242" s="40">
        <v>9051</v>
      </c>
      <c r="X242" s="40"/>
      <c r="Y242" s="42"/>
    </row>
    <row r="243" spans="1:25">
      <c r="A243" s="45"/>
      <c r="B243" s="30"/>
      <c r="C243" s="88"/>
      <c r="D243" s="88"/>
      <c r="E243" s="89"/>
      <c r="F243" s="32"/>
      <c r="G243" s="90"/>
      <c r="H243" s="90"/>
      <c r="I243" s="89"/>
      <c r="J243" s="32"/>
      <c r="K243" s="90"/>
      <c r="L243" s="90"/>
      <c r="M243" s="89"/>
      <c r="N243" s="32"/>
      <c r="O243" s="90"/>
      <c r="P243" s="90"/>
      <c r="Q243" s="89"/>
      <c r="R243" s="32"/>
      <c r="S243" s="90"/>
      <c r="T243" s="90"/>
      <c r="U243" s="89"/>
      <c r="V243" s="32"/>
      <c r="W243" s="88"/>
      <c r="X243" s="88"/>
      <c r="Y243" s="89"/>
    </row>
    <row r="244" spans="1:25">
      <c r="A244" s="45"/>
      <c r="B244" s="33" t="s">
        <v>468</v>
      </c>
      <c r="C244" s="54">
        <v>2939</v>
      </c>
      <c r="D244" s="54"/>
      <c r="E244" s="28"/>
      <c r="F244" s="28"/>
      <c r="G244" s="34">
        <v>723</v>
      </c>
      <c r="H244" s="34"/>
      <c r="I244" s="28"/>
      <c r="J244" s="28"/>
      <c r="K244" s="34">
        <v>688</v>
      </c>
      <c r="L244" s="34"/>
      <c r="M244" s="28"/>
      <c r="N244" s="28"/>
      <c r="O244" s="34">
        <v>115</v>
      </c>
      <c r="P244" s="34"/>
      <c r="Q244" s="28"/>
      <c r="R244" s="28"/>
      <c r="S244" s="34" t="s">
        <v>324</v>
      </c>
      <c r="T244" s="34"/>
      <c r="U244" s="28"/>
      <c r="V244" s="28"/>
      <c r="W244" s="54">
        <v>4465</v>
      </c>
      <c r="X244" s="54"/>
      <c r="Y244" s="28"/>
    </row>
    <row r="245" spans="1:25" ht="15.75" thickBot="1">
      <c r="A245" s="45"/>
      <c r="B245" s="33"/>
      <c r="C245" s="77"/>
      <c r="D245" s="77"/>
      <c r="E245" s="36"/>
      <c r="F245" s="28"/>
      <c r="G245" s="35"/>
      <c r="H245" s="35"/>
      <c r="I245" s="36"/>
      <c r="J245" s="28"/>
      <c r="K245" s="35"/>
      <c r="L245" s="35"/>
      <c r="M245" s="36"/>
      <c r="N245" s="28"/>
      <c r="O245" s="35"/>
      <c r="P245" s="35"/>
      <c r="Q245" s="36"/>
      <c r="R245" s="28"/>
      <c r="S245" s="35"/>
      <c r="T245" s="35"/>
      <c r="U245" s="36"/>
      <c r="V245" s="28"/>
      <c r="W245" s="77"/>
      <c r="X245" s="77"/>
      <c r="Y245" s="36"/>
    </row>
    <row r="246" spans="1:25">
      <c r="A246" s="45"/>
      <c r="B246" s="30" t="s">
        <v>491</v>
      </c>
      <c r="C246" s="40">
        <v>45988</v>
      </c>
      <c r="D246" s="40"/>
      <c r="E246" s="42"/>
      <c r="F246" s="32"/>
      <c r="G246" s="40">
        <v>1851</v>
      </c>
      <c r="H246" s="40"/>
      <c r="I246" s="42"/>
      <c r="J246" s="32"/>
      <c r="K246" s="40">
        <v>2814</v>
      </c>
      <c r="L246" s="40"/>
      <c r="M246" s="42"/>
      <c r="N246" s="32"/>
      <c r="O246" s="40">
        <v>9750</v>
      </c>
      <c r="P246" s="40"/>
      <c r="Q246" s="42"/>
      <c r="R246" s="32"/>
      <c r="S246" s="62" t="s">
        <v>324</v>
      </c>
      <c r="T246" s="62"/>
      <c r="U246" s="42"/>
      <c r="V246" s="32"/>
      <c r="W246" s="40">
        <v>60403</v>
      </c>
      <c r="X246" s="40"/>
      <c r="Y246" s="42"/>
    </row>
    <row r="247" spans="1:25" ht="15.75" thickBot="1">
      <c r="A247" s="45"/>
      <c r="B247" s="30"/>
      <c r="C247" s="65"/>
      <c r="D247" s="65"/>
      <c r="E247" s="64"/>
      <c r="F247" s="32"/>
      <c r="G247" s="65"/>
      <c r="H247" s="65"/>
      <c r="I247" s="64"/>
      <c r="J247" s="32"/>
      <c r="K247" s="65"/>
      <c r="L247" s="65"/>
      <c r="M247" s="64"/>
      <c r="N247" s="32"/>
      <c r="O247" s="65"/>
      <c r="P247" s="65"/>
      <c r="Q247" s="64"/>
      <c r="R247" s="32"/>
      <c r="S247" s="63"/>
      <c r="T247" s="63"/>
      <c r="U247" s="64"/>
      <c r="V247" s="32"/>
      <c r="W247" s="65"/>
      <c r="X247" s="65"/>
      <c r="Y247" s="64"/>
    </row>
    <row r="248" spans="1:25">
      <c r="A248" s="45"/>
      <c r="B248" s="33" t="s">
        <v>492</v>
      </c>
      <c r="C248" s="66" t="s">
        <v>281</v>
      </c>
      <c r="D248" s="71">
        <v>371031</v>
      </c>
      <c r="E248" s="29"/>
      <c r="F248" s="28"/>
      <c r="G248" s="66" t="s">
        <v>281</v>
      </c>
      <c r="H248" s="71">
        <v>12873</v>
      </c>
      <c r="I248" s="29"/>
      <c r="J248" s="28"/>
      <c r="K248" s="66" t="s">
        <v>281</v>
      </c>
      <c r="L248" s="71">
        <v>13360</v>
      </c>
      <c r="M248" s="29"/>
      <c r="N248" s="28"/>
      <c r="O248" s="66" t="s">
        <v>281</v>
      </c>
      <c r="P248" s="71">
        <v>20348</v>
      </c>
      <c r="Q248" s="29"/>
      <c r="R248" s="28"/>
      <c r="S248" s="66" t="s">
        <v>281</v>
      </c>
      <c r="T248" s="68" t="s">
        <v>324</v>
      </c>
      <c r="U248" s="29"/>
      <c r="V248" s="28"/>
      <c r="W248" s="66" t="s">
        <v>281</v>
      </c>
      <c r="X248" s="71">
        <v>417612</v>
      </c>
      <c r="Y248" s="29"/>
    </row>
    <row r="249" spans="1:25" ht="15.75" thickBot="1">
      <c r="A249" s="45"/>
      <c r="B249" s="33"/>
      <c r="C249" s="67"/>
      <c r="D249" s="72"/>
      <c r="E249" s="70"/>
      <c r="F249" s="28"/>
      <c r="G249" s="67"/>
      <c r="H249" s="72"/>
      <c r="I249" s="70"/>
      <c r="J249" s="28"/>
      <c r="K249" s="67"/>
      <c r="L249" s="72"/>
      <c r="M249" s="70"/>
      <c r="N249" s="28"/>
      <c r="O249" s="67"/>
      <c r="P249" s="72"/>
      <c r="Q249" s="70"/>
      <c r="R249" s="28"/>
      <c r="S249" s="67"/>
      <c r="T249" s="69"/>
      <c r="U249" s="70"/>
      <c r="V249" s="28"/>
      <c r="W249" s="67"/>
      <c r="X249" s="72"/>
      <c r="Y249" s="70"/>
    </row>
    <row r="250" spans="1:25" ht="15.75" thickTop="1">
      <c r="A250" s="45"/>
      <c r="B250" s="22"/>
      <c r="C250" s="22"/>
      <c r="D250" s="22"/>
      <c r="E250" s="22"/>
      <c r="F250" s="22"/>
      <c r="G250" s="22"/>
      <c r="H250" s="22"/>
      <c r="I250" s="22"/>
      <c r="J250" s="22"/>
      <c r="K250" s="22"/>
      <c r="L250" s="22"/>
      <c r="M250" s="22"/>
      <c r="N250" s="22"/>
      <c r="O250" s="22"/>
      <c r="P250" s="22"/>
      <c r="Q250" s="22"/>
      <c r="R250" s="22"/>
      <c r="S250" s="22"/>
      <c r="T250" s="22"/>
      <c r="U250" s="22"/>
      <c r="V250" s="22"/>
      <c r="W250" s="22"/>
      <c r="X250" s="22"/>
      <c r="Y250" s="22"/>
    </row>
    <row r="251" spans="1:25">
      <c r="A251" s="45"/>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row>
    <row r="252" spans="1:25" ht="15.75" thickBot="1">
      <c r="A252" s="45"/>
      <c r="B252" s="13"/>
      <c r="C252" s="92">
        <v>41274</v>
      </c>
      <c r="D252" s="92"/>
      <c r="E252" s="92"/>
      <c r="F252" s="92"/>
      <c r="G252" s="92"/>
      <c r="H252" s="92"/>
      <c r="I252" s="92"/>
      <c r="J252" s="92"/>
      <c r="K252" s="92"/>
      <c r="L252" s="92"/>
      <c r="M252" s="92"/>
      <c r="N252" s="92"/>
      <c r="O252" s="92"/>
      <c r="P252" s="92"/>
      <c r="Q252" s="92"/>
      <c r="R252" s="92"/>
      <c r="S252" s="92"/>
      <c r="T252" s="92"/>
      <c r="U252" s="92"/>
      <c r="V252" s="92"/>
      <c r="W252" s="92"/>
      <c r="X252" s="92"/>
      <c r="Y252" s="92"/>
    </row>
    <row r="253" spans="1:25">
      <c r="A253" s="45"/>
      <c r="B253" s="28"/>
      <c r="C253" s="108" t="s">
        <v>502</v>
      </c>
      <c r="D253" s="108"/>
      <c r="E253" s="108"/>
      <c r="F253" s="29"/>
      <c r="G253" s="108" t="s">
        <v>503</v>
      </c>
      <c r="H253" s="108"/>
      <c r="I253" s="108"/>
      <c r="J253" s="29"/>
      <c r="K253" s="108" t="s">
        <v>504</v>
      </c>
      <c r="L253" s="108"/>
      <c r="M253" s="108"/>
      <c r="N253" s="29"/>
      <c r="O253" s="108" t="s">
        <v>506</v>
      </c>
      <c r="P253" s="108"/>
      <c r="Q253" s="108"/>
      <c r="R253" s="29"/>
      <c r="S253" s="108" t="s">
        <v>507</v>
      </c>
      <c r="T253" s="108"/>
      <c r="U253" s="108"/>
      <c r="V253" s="29"/>
      <c r="W253" s="108" t="s">
        <v>144</v>
      </c>
      <c r="X253" s="108"/>
      <c r="Y253" s="108"/>
    </row>
    <row r="254" spans="1:25" ht="15.75" thickBot="1">
      <c r="A254" s="45"/>
      <c r="B254" s="28"/>
      <c r="C254" s="27"/>
      <c r="D254" s="27"/>
      <c r="E254" s="27"/>
      <c r="F254" s="28"/>
      <c r="G254" s="27"/>
      <c r="H254" s="27"/>
      <c r="I254" s="27"/>
      <c r="J254" s="28"/>
      <c r="K254" s="27" t="s">
        <v>505</v>
      </c>
      <c r="L254" s="27"/>
      <c r="M254" s="27"/>
      <c r="N254" s="28"/>
      <c r="O254" s="27"/>
      <c r="P254" s="27"/>
      <c r="Q254" s="27"/>
      <c r="R254" s="28"/>
      <c r="S254" s="27"/>
      <c r="T254" s="27"/>
      <c r="U254" s="27"/>
      <c r="V254" s="28"/>
      <c r="W254" s="27" t="s">
        <v>485</v>
      </c>
      <c r="X254" s="27"/>
      <c r="Y254" s="27"/>
    </row>
    <row r="255" spans="1:25">
      <c r="A255" s="45"/>
      <c r="B255" s="98" t="s">
        <v>486</v>
      </c>
      <c r="C255" s="29"/>
      <c r="D255" s="29"/>
      <c r="E255" s="29"/>
      <c r="F255" s="13"/>
      <c r="G255" s="29"/>
      <c r="H255" s="29"/>
      <c r="I255" s="29"/>
      <c r="J255" s="13"/>
      <c r="K255" s="29"/>
      <c r="L255" s="29"/>
      <c r="M255" s="29"/>
      <c r="N255" s="13"/>
      <c r="O255" s="29"/>
      <c r="P255" s="29"/>
      <c r="Q255" s="29"/>
      <c r="R255" s="13"/>
      <c r="S255" s="29"/>
      <c r="T255" s="29"/>
      <c r="U255" s="29"/>
      <c r="V255" s="13"/>
      <c r="W255" s="29"/>
      <c r="X255" s="29"/>
      <c r="Y255" s="29"/>
    </row>
    <row r="256" spans="1:25">
      <c r="A256" s="45"/>
      <c r="B256" s="25" t="s">
        <v>457</v>
      </c>
      <c r="C256" s="32"/>
      <c r="D256" s="32"/>
      <c r="E256" s="32"/>
      <c r="F256" s="26"/>
      <c r="G256" s="32"/>
      <c r="H256" s="32"/>
      <c r="I256" s="32"/>
      <c r="J256" s="26"/>
      <c r="K256" s="32"/>
      <c r="L256" s="32"/>
      <c r="M256" s="32"/>
      <c r="N256" s="26"/>
      <c r="O256" s="32"/>
      <c r="P256" s="32"/>
      <c r="Q256" s="32"/>
      <c r="R256" s="26"/>
      <c r="S256" s="32"/>
      <c r="T256" s="32"/>
      <c r="U256" s="32"/>
      <c r="V256" s="26"/>
      <c r="W256" s="32"/>
      <c r="X256" s="32"/>
      <c r="Y256" s="32"/>
    </row>
    <row r="257" spans="1:25">
      <c r="A257" s="45"/>
      <c r="B257" s="33" t="s">
        <v>334</v>
      </c>
      <c r="C257" s="33" t="s">
        <v>281</v>
      </c>
      <c r="D257" s="54">
        <v>74974</v>
      </c>
      <c r="E257" s="28"/>
      <c r="F257" s="28"/>
      <c r="G257" s="33" t="s">
        <v>281</v>
      </c>
      <c r="H257" s="34">
        <v>603</v>
      </c>
      <c r="I257" s="28"/>
      <c r="J257" s="28"/>
      <c r="K257" s="33" t="s">
        <v>281</v>
      </c>
      <c r="L257" s="34" t="s">
        <v>324</v>
      </c>
      <c r="M257" s="28"/>
      <c r="N257" s="28"/>
      <c r="O257" s="33" t="s">
        <v>281</v>
      </c>
      <c r="P257" s="54">
        <v>4119</v>
      </c>
      <c r="Q257" s="28"/>
      <c r="R257" s="28"/>
      <c r="S257" s="33" t="s">
        <v>281</v>
      </c>
      <c r="T257" s="34" t="s">
        <v>324</v>
      </c>
      <c r="U257" s="28"/>
      <c r="V257" s="28"/>
      <c r="W257" s="33" t="s">
        <v>281</v>
      </c>
      <c r="X257" s="54">
        <v>79696</v>
      </c>
      <c r="Y257" s="28"/>
    </row>
    <row r="258" spans="1:25">
      <c r="A258" s="45"/>
      <c r="B258" s="33"/>
      <c r="C258" s="33"/>
      <c r="D258" s="54"/>
      <c r="E258" s="28"/>
      <c r="F258" s="28"/>
      <c r="G258" s="33"/>
      <c r="H258" s="34"/>
      <c r="I258" s="28"/>
      <c r="J258" s="28"/>
      <c r="K258" s="33"/>
      <c r="L258" s="34"/>
      <c r="M258" s="28"/>
      <c r="N258" s="28"/>
      <c r="O258" s="33"/>
      <c r="P258" s="54"/>
      <c r="Q258" s="28"/>
      <c r="R258" s="28"/>
      <c r="S258" s="33"/>
      <c r="T258" s="34"/>
      <c r="U258" s="28"/>
      <c r="V258" s="28"/>
      <c r="W258" s="33"/>
      <c r="X258" s="54"/>
      <c r="Y258" s="28"/>
    </row>
    <row r="259" spans="1:25">
      <c r="A259" s="45"/>
      <c r="B259" s="30" t="s">
        <v>458</v>
      </c>
      <c r="C259" s="39">
        <v>30073</v>
      </c>
      <c r="D259" s="39"/>
      <c r="E259" s="32"/>
      <c r="F259" s="32"/>
      <c r="G259" s="31" t="s">
        <v>324</v>
      </c>
      <c r="H259" s="31"/>
      <c r="I259" s="32"/>
      <c r="J259" s="32"/>
      <c r="K259" s="31">
        <v>39</v>
      </c>
      <c r="L259" s="31"/>
      <c r="M259" s="32"/>
      <c r="N259" s="32"/>
      <c r="O259" s="31">
        <v>941</v>
      </c>
      <c r="P259" s="31"/>
      <c r="Q259" s="32"/>
      <c r="R259" s="32"/>
      <c r="S259" s="31" t="s">
        <v>324</v>
      </c>
      <c r="T259" s="31"/>
      <c r="U259" s="32"/>
      <c r="V259" s="32"/>
      <c r="W259" s="39">
        <v>31053</v>
      </c>
      <c r="X259" s="39"/>
      <c r="Y259" s="32"/>
    </row>
    <row r="260" spans="1:25">
      <c r="A260" s="45"/>
      <c r="B260" s="30"/>
      <c r="C260" s="39"/>
      <c r="D260" s="39"/>
      <c r="E260" s="32"/>
      <c r="F260" s="32"/>
      <c r="G260" s="31"/>
      <c r="H260" s="31"/>
      <c r="I260" s="32"/>
      <c r="J260" s="32"/>
      <c r="K260" s="31"/>
      <c r="L260" s="31"/>
      <c r="M260" s="32"/>
      <c r="N260" s="32"/>
      <c r="O260" s="31"/>
      <c r="P260" s="31"/>
      <c r="Q260" s="32"/>
      <c r="R260" s="32"/>
      <c r="S260" s="31"/>
      <c r="T260" s="31"/>
      <c r="U260" s="32"/>
      <c r="V260" s="32"/>
      <c r="W260" s="39"/>
      <c r="X260" s="39"/>
      <c r="Y260" s="32"/>
    </row>
    <row r="261" spans="1:25">
      <c r="A261" s="45"/>
      <c r="B261" s="33" t="s">
        <v>487</v>
      </c>
      <c r="C261" s="54">
        <v>91684</v>
      </c>
      <c r="D261" s="54"/>
      <c r="E261" s="28"/>
      <c r="F261" s="28"/>
      <c r="G261" s="54">
        <v>11477</v>
      </c>
      <c r="H261" s="54"/>
      <c r="I261" s="28"/>
      <c r="J261" s="28"/>
      <c r="K261" s="54">
        <v>11456</v>
      </c>
      <c r="L261" s="54"/>
      <c r="M261" s="28"/>
      <c r="N261" s="28"/>
      <c r="O261" s="54">
        <v>21935</v>
      </c>
      <c r="P261" s="54"/>
      <c r="Q261" s="28"/>
      <c r="R261" s="28"/>
      <c r="S261" s="34" t="s">
        <v>324</v>
      </c>
      <c r="T261" s="34"/>
      <c r="U261" s="28"/>
      <c r="V261" s="28"/>
      <c r="W261" s="54">
        <v>136552</v>
      </c>
      <c r="X261" s="54"/>
      <c r="Y261" s="28"/>
    </row>
    <row r="262" spans="1:25" ht="15.75" thickBot="1">
      <c r="A262" s="45"/>
      <c r="B262" s="33"/>
      <c r="C262" s="77"/>
      <c r="D262" s="77"/>
      <c r="E262" s="36"/>
      <c r="F262" s="28"/>
      <c r="G262" s="77"/>
      <c r="H262" s="77"/>
      <c r="I262" s="36"/>
      <c r="J262" s="28"/>
      <c r="K262" s="77"/>
      <c r="L262" s="77"/>
      <c r="M262" s="36"/>
      <c r="N262" s="28"/>
      <c r="O262" s="77"/>
      <c r="P262" s="77"/>
      <c r="Q262" s="36"/>
      <c r="R262" s="28"/>
      <c r="S262" s="35"/>
      <c r="T262" s="35"/>
      <c r="U262" s="36"/>
      <c r="V262" s="28"/>
      <c r="W262" s="77"/>
      <c r="X262" s="77"/>
      <c r="Y262" s="36"/>
    </row>
    <row r="263" spans="1:25">
      <c r="A263" s="45"/>
      <c r="B263" s="30" t="s">
        <v>460</v>
      </c>
      <c r="C263" s="40">
        <v>196731</v>
      </c>
      <c r="D263" s="40"/>
      <c r="E263" s="42"/>
      <c r="F263" s="32"/>
      <c r="G263" s="40">
        <v>12080</v>
      </c>
      <c r="H263" s="40"/>
      <c r="I263" s="42"/>
      <c r="J263" s="32"/>
      <c r="K263" s="40">
        <v>11495</v>
      </c>
      <c r="L263" s="40"/>
      <c r="M263" s="42"/>
      <c r="N263" s="32"/>
      <c r="O263" s="40">
        <v>26995</v>
      </c>
      <c r="P263" s="40"/>
      <c r="Q263" s="42"/>
      <c r="R263" s="32"/>
      <c r="S263" s="62" t="s">
        <v>324</v>
      </c>
      <c r="T263" s="62"/>
      <c r="U263" s="42"/>
      <c r="V263" s="32"/>
      <c r="W263" s="40">
        <v>247301</v>
      </c>
      <c r="X263" s="40"/>
      <c r="Y263" s="42"/>
    </row>
    <row r="264" spans="1:25">
      <c r="A264" s="45"/>
      <c r="B264" s="30"/>
      <c r="C264" s="88"/>
      <c r="D264" s="88"/>
      <c r="E264" s="89"/>
      <c r="F264" s="32"/>
      <c r="G264" s="88"/>
      <c r="H264" s="88"/>
      <c r="I264" s="89"/>
      <c r="J264" s="32"/>
      <c r="K264" s="88"/>
      <c r="L264" s="88"/>
      <c r="M264" s="89"/>
      <c r="N264" s="32"/>
      <c r="O264" s="88"/>
      <c r="P264" s="88"/>
      <c r="Q264" s="89"/>
      <c r="R264" s="32"/>
      <c r="S264" s="90"/>
      <c r="T264" s="90"/>
      <c r="U264" s="89"/>
      <c r="V264" s="32"/>
      <c r="W264" s="88"/>
      <c r="X264" s="88"/>
      <c r="Y264" s="89"/>
    </row>
    <row r="265" spans="1:25">
      <c r="A265" s="45"/>
      <c r="B265" s="24" t="s">
        <v>461</v>
      </c>
      <c r="C265" s="28"/>
      <c r="D265" s="28"/>
      <c r="E265" s="28"/>
      <c r="F265" s="13"/>
      <c r="G265" s="28"/>
      <c r="H265" s="28"/>
      <c r="I265" s="28"/>
      <c r="J265" s="13"/>
      <c r="K265" s="28"/>
      <c r="L265" s="28"/>
      <c r="M265" s="28"/>
      <c r="N265" s="13"/>
      <c r="O265" s="28"/>
      <c r="P265" s="28"/>
      <c r="Q265" s="28"/>
      <c r="R265" s="13"/>
      <c r="S265" s="28"/>
      <c r="T265" s="28"/>
      <c r="U265" s="28"/>
      <c r="V265" s="13"/>
      <c r="W265" s="28"/>
      <c r="X265" s="28"/>
      <c r="Y265" s="28"/>
    </row>
    <row r="266" spans="1:25">
      <c r="A266" s="45"/>
      <c r="B266" s="30" t="s">
        <v>334</v>
      </c>
      <c r="C266" s="39">
        <v>11771</v>
      </c>
      <c r="D266" s="39"/>
      <c r="E266" s="32"/>
      <c r="F266" s="32"/>
      <c r="G266" s="31">
        <v>594</v>
      </c>
      <c r="H266" s="31"/>
      <c r="I266" s="32"/>
      <c r="J266" s="32"/>
      <c r="K266" s="31" t="s">
        <v>324</v>
      </c>
      <c r="L266" s="31"/>
      <c r="M266" s="32"/>
      <c r="N266" s="32"/>
      <c r="O266" s="31">
        <v>651</v>
      </c>
      <c r="P266" s="31"/>
      <c r="Q266" s="32"/>
      <c r="R266" s="32"/>
      <c r="S266" s="31" t="s">
        <v>324</v>
      </c>
      <c r="T266" s="31"/>
      <c r="U266" s="32"/>
      <c r="V266" s="32"/>
      <c r="W266" s="39">
        <v>13016</v>
      </c>
      <c r="X266" s="39"/>
      <c r="Y266" s="32"/>
    </row>
    <row r="267" spans="1:25">
      <c r="A267" s="45"/>
      <c r="B267" s="30"/>
      <c r="C267" s="39"/>
      <c r="D267" s="39"/>
      <c r="E267" s="32"/>
      <c r="F267" s="32"/>
      <c r="G267" s="31"/>
      <c r="H267" s="31"/>
      <c r="I267" s="32"/>
      <c r="J267" s="32"/>
      <c r="K267" s="31"/>
      <c r="L267" s="31"/>
      <c r="M267" s="32"/>
      <c r="N267" s="32"/>
      <c r="O267" s="31"/>
      <c r="P267" s="31"/>
      <c r="Q267" s="32"/>
      <c r="R267" s="32"/>
      <c r="S267" s="31"/>
      <c r="T267" s="31"/>
      <c r="U267" s="32"/>
      <c r="V267" s="32"/>
      <c r="W267" s="39"/>
      <c r="X267" s="39"/>
      <c r="Y267" s="32"/>
    </row>
    <row r="268" spans="1:25">
      <c r="A268" s="45"/>
      <c r="B268" s="33" t="s">
        <v>458</v>
      </c>
      <c r="C268" s="34">
        <v>520</v>
      </c>
      <c r="D268" s="34"/>
      <c r="E268" s="28"/>
      <c r="F268" s="28"/>
      <c r="G268" s="34" t="s">
        <v>324</v>
      </c>
      <c r="H268" s="34"/>
      <c r="I268" s="28"/>
      <c r="J268" s="28"/>
      <c r="K268" s="34" t="s">
        <v>324</v>
      </c>
      <c r="L268" s="34"/>
      <c r="M268" s="28"/>
      <c r="N268" s="28"/>
      <c r="O268" s="34" t="s">
        <v>324</v>
      </c>
      <c r="P268" s="34"/>
      <c r="Q268" s="28"/>
      <c r="R268" s="28"/>
      <c r="S268" s="34" t="s">
        <v>324</v>
      </c>
      <c r="T268" s="34"/>
      <c r="U268" s="28"/>
      <c r="V268" s="28"/>
      <c r="W268" s="34">
        <v>520</v>
      </c>
      <c r="X268" s="34"/>
      <c r="Y268" s="28"/>
    </row>
    <row r="269" spans="1:25">
      <c r="A269" s="45"/>
      <c r="B269" s="33"/>
      <c r="C269" s="34"/>
      <c r="D269" s="34"/>
      <c r="E269" s="28"/>
      <c r="F269" s="28"/>
      <c r="G269" s="34"/>
      <c r="H269" s="34"/>
      <c r="I269" s="28"/>
      <c r="J269" s="28"/>
      <c r="K269" s="34"/>
      <c r="L269" s="34"/>
      <c r="M269" s="28"/>
      <c r="N269" s="28"/>
      <c r="O269" s="34"/>
      <c r="P269" s="34"/>
      <c r="Q269" s="28"/>
      <c r="R269" s="28"/>
      <c r="S269" s="34"/>
      <c r="T269" s="34"/>
      <c r="U269" s="28"/>
      <c r="V269" s="28"/>
      <c r="W269" s="34"/>
      <c r="X269" s="34"/>
      <c r="Y269" s="28"/>
    </row>
    <row r="270" spans="1:25">
      <c r="A270" s="45"/>
      <c r="B270" s="30" t="s">
        <v>487</v>
      </c>
      <c r="C270" s="39">
        <v>19365</v>
      </c>
      <c r="D270" s="39"/>
      <c r="E270" s="32"/>
      <c r="F270" s="32"/>
      <c r="G270" s="31">
        <v>391</v>
      </c>
      <c r="H270" s="31"/>
      <c r="I270" s="32"/>
      <c r="J270" s="32"/>
      <c r="K270" s="31" t="s">
        <v>324</v>
      </c>
      <c r="L270" s="31"/>
      <c r="M270" s="32"/>
      <c r="N270" s="32"/>
      <c r="O270" s="31">
        <v>218</v>
      </c>
      <c r="P270" s="31"/>
      <c r="Q270" s="32"/>
      <c r="R270" s="32"/>
      <c r="S270" s="31" t="s">
        <v>324</v>
      </c>
      <c r="T270" s="31"/>
      <c r="U270" s="32"/>
      <c r="V270" s="32"/>
      <c r="W270" s="39">
        <v>19974</v>
      </c>
      <c r="X270" s="39"/>
      <c r="Y270" s="32"/>
    </row>
    <row r="271" spans="1:25" ht="15.75" thickBot="1">
      <c r="A271" s="45"/>
      <c r="B271" s="30"/>
      <c r="C271" s="65"/>
      <c r="D271" s="65"/>
      <c r="E271" s="64"/>
      <c r="F271" s="32"/>
      <c r="G271" s="63"/>
      <c r="H271" s="63"/>
      <c r="I271" s="64"/>
      <c r="J271" s="32"/>
      <c r="K271" s="63"/>
      <c r="L271" s="63"/>
      <c r="M271" s="64"/>
      <c r="N271" s="32"/>
      <c r="O271" s="63"/>
      <c r="P271" s="63"/>
      <c r="Q271" s="64"/>
      <c r="R271" s="32"/>
      <c r="S271" s="63"/>
      <c r="T271" s="63"/>
      <c r="U271" s="64"/>
      <c r="V271" s="32"/>
      <c r="W271" s="65"/>
      <c r="X271" s="65"/>
      <c r="Y271" s="64"/>
    </row>
    <row r="272" spans="1:25">
      <c r="A272" s="45"/>
      <c r="B272" s="33" t="s">
        <v>463</v>
      </c>
      <c r="C272" s="71">
        <v>31656</v>
      </c>
      <c r="D272" s="71"/>
      <c r="E272" s="29"/>
      <c r="F272" s="28"/>
      <c r="G272" s="68">
        <v>985</v>
      </c>
      <c r="H272" s="68"/>
      <c r="I272" s="29"/>
      <c r="J272" s="28"/>
      <c r="K272" s="68" t="s">
        <v>324</v>
      </c>
      <c r="L272" s="68"/>
      <c r="M272" s="29"/>
      <c r="N272" s="28"/>
      <c r="O272" s="68">
        <v>869</v>
      </c>
      <c r="P272" s="68"/>
      <c r="Q272" s="29"/>
      <c r="R272" s="28"/>
      <c r="S272" s="68" t="s">
        <v>324</v>
      </c>
      <c r="T272" s="68"/>
      <c r="U272" s="29"/>
      <c r="V272" s="28"/>
      <c r="W272" s="71">
        <v>33510</v>
      </c>
      <c r="X272" s="71"/>
      <c r="Y272" s="29"/>
    </row>
    <row r="273" spans="1:25">
      <c r="A273" s="45"/>
      <c r="B273" s="33"/>
      <c r="C273" s="75"/>
      <c r="D273" s="75"/>
      <c r="E273" s="76"/>
      <c r="F273" s="28"/>
      <c r="G273" s="118"/>
      <c r="H273" s="118"/>
      <c r="I273" s="76"/>
      <c r="J273" s="28"/>
      <c r="K273" s="118"/>
      <c r="L273" s="118"/>
      <c r="M273" s="76"/>
      <c r="N273" s="28"/>
      <c r="O273" s="118"/>
      <c r="P273" s="118"/>
      <c r="Q273" s="76"/>
      <c r="R273" s="28"/>
      <c r="S273" s="118"/>
      <c r="T273" s="118"/>
      <c r="U273" s="76"/>
      <c r="V273" s="28"/>
      <c r="W273" s="75"/>
      <c r="X273" s="75"/>
      <c r="Y273" s="76"/>
    </row>
    <row r="274" spans="1:25">
      <c r="A274" s="45"/>
      <c r="B274" s="25" t="s">
        <v>464</v>
      </c>
      <c r="C274" s="32"/>
      <c r="D274" s="32"/>
      <c r="E274" s="32"/>
      <c r="F274" s="26"/>
      <c r="G274" s="32"/>
      <c r="H274" s="32"/>
      <c r="I274" s="32"/>
      <c r="J274" s="26"/>
      <c r="K274" s="32"/>
      <c r="L274" s="32"/>
      <c r="M274" s="32"/>
      <c r="N274" s="26"/>
      <c r="O274" s="32"/>
      <c r="P274" s="32"/>
      <c r="Q274" s="32"/>
      <c r="R274" s="26"/>
      <c r="S274" s="32"/>
      <c r="T274" s="32"/>
      <c r="U274" s="32"/>
      <c r="V274" s="26"/>
      <c r="W274" s="32"/>
      <c r="X274" s="32"/>
      <c r="Y274" s="32"/>
    </row>
    <row r="275" spans="1:25">
      <c r="A275" s="45"/>
      <c r="B275" s="33" t="s">
        <v>337</v>
      </c>
      <c r="C275" s="54">
        <v>30901</v>
      </c>
      <c r="D275" s="54"/>
      <c r="E275" s="28"/>
      <c r="F275" s="28"/>
      <c r="G275" s="34">
        <v>116</v>
      </c>
      <c r="H275" s="34"/>
      <c r="I275" s="28"/>
      <c r="J275" s="28"/>
      <c r="K275" s="34" t="s">
        <v>324</v>
      </c>
      <c r="L275" s="34"/>
      <c r="M275" s="28"/>
      <c r="N275" s="28"/>
      <c r="O275" s="34">
        <v>643</v>
      </c>
      <c r="P275" s="34"/>
      <c r="Q275" s="28"/>
      <c r="R275" s="28"/>
      <c r="S275" s="34" t="s">
        <v>324</v>
      </c>
      <c r="T275" s="34"/>
      <c r="U275" s="28"/>
      <c r="V275" s="28"/>
      <c r="W275" s="54">
        <v>31660</v>
      </c>
      <c r="X275" s="54"/>
      <c r="Y275" s="28"/>
    </row>
    <row r="276" spans="1:25">
      <c r="A276" s="45"/>
      <c r="B276" s="33"/>
      <c r="C276" s="54"/>
      <c r="D276" s="54"/>
      <c r="E276" s="28"/>
      <c r="F276" s="28"/>
      <c r="G276" s="34"/>
      <c r="H276" s="34"/>
      <c r="I276" s="28"/>
      <c r="J276" s="28"/>
      <c r="K276" s="34"/>
      <c r="L276" s="34"/>
      <c r="M276" s="28"/>
      <c r="N276" s="28"/>
      <c r="O276" s="34"/>
      <c r="P276" s="34"/>
      <c r="Q276" s="28"/>
      <c r="R276" s="28"/>
      <c r="S276" s="34"/>
      <c r="T276" s="34"/>
      <c r="U276" s="28"/>
      <c r="V276" s="28"/>
      <c r="W276" s="54"/>
      <c r="X276" s="54"/>
      <c r="Y276" s="28"/>
    </row>
    <row r="277" spans="1:25">
      <c r="A277" s="45"/>
      <c r="B277" s="30" t="s">
        <v>465</v>
      </c>
      <c r="C277" s="31">
        <v>755</v>
      </c>
      <c r="D277" s="31"/>
      <c r="E277" s="32"/>
      <c r="F277" s="32"/>
      <c r="G277" s="31" t="s">
        <v>324</v>
      </c>
      <c r="H277" s="31"/>
      <c r="I277" s="32"/>
      <c r="J277" s="32"/>
      <c r="K277" s="31" t="s">
        <v>324</v>
      </c>
      <c r="L277" s="31"/>
      <c r="M277" s="32"/>
      <c r="N277" s="32"/>
      <c r="O277" s="31" t="s">
        <v>324</v>
      </c>
      <c r="P277" s="31"/>
      <c r="Q277" s="32"/>
      <c r="R277" s="32"/>
      <c r="S277" s="31" t="s">
        <v>324</v>
      </c>
      <c r="T277" s="31"/>
      <c r="U277" s="32"/>
      <c r="V277" s="32"/>
      <c r="W277" s="31">
        <v>755</v>
      </c>
      <c r="X277" s="31"/>
      <c r="Y277" s="32"/>
    </row>
    <row r="278" spans="1:25">
      <c r="A278" s="45"/>
      <c r="B278" s="30"/>
      <c r="C278" s="31"/>
      <c r="D278" s="31"/>
      <c r="E278" s="32"/>
      <c r="F278" s="32"/>
      <c r="G278" s="31"/>
      <c r="H278" s="31"/>
      <c r="I278" s="32"/>
      <c r="J278" s="32"/>
      <c r="K278" s="31"/>
      <c r="L278" s="31"/>
      <c r="M278" s="32"/>
      <c r="N278" s="32"/>
      <c r="O278" s="31"/>
      <c r="P278" s="31"/>
      <c r="Q278" s="32"/>
      <c r="R278" s="32"/>
      <c r="S278" s="31"/>
      <c r="T278" s="31"/>
      <c r="U278" s="32"/>
      <c r="V278" s="32"/>
      <c r="W278" s="31"/>
      <c r="X278" s="31"/>
      <c r="Y278" s="32"/>
    </row>
    <row r="279" spans="1:25">
      <c r="A279" s="45"/>
      <c r="B279" s="33" t="s">
        <v>466</v>
      </c>
      <c r="C279" s="54">
        <v>3159</v>
      </c>
      <c r="D279" s="54"/>
      <c r="E279" s="28"/>
      <c r="F279" s="28"/>
      <c r="G279" s="34">
        <v>26</v>
      </c>
      <c r="H279" s="34"/>
      <c r="I279" s="28"/>
      <c r="J279" s="28"/>
      <c r="K279" s="34">
        <v>21</v>
      </c>
      <c r="L279" s="34"/>
      <c r="M279" s="28"/>
      <c r="N279" s="28"/>
      <c r="O279" s="34">
        <v>64</v>
      </c>
      <c r="P279" s="34"/>
      <c r="Q279" s="28"/>
      <c r="R279" s="28"/>
      <c r="S279" s="34" t="s">
        <v>324</v>
      </c>
      <c r="T279" s="34"/>
      <c r="U279" s="28"/>
      <c r="V279" s="28"/>
      <c r="W279" s="54">
        <v>3270</v>
      </c>
      <c r="X279" s="54"/>
      <c r="Y279" s="28"/>
    </row>
    <row r="280" spans="1:25" ht="15.75" thickBot="1">
      <c r="A280" s="45"/>
      <c r="B280" s="33"/>
      <c r="C280" s="77"/>
      <c r="D280" s="77"/>
      <c r="E280" s="36"/>
      <c r="F280" s="28"/>
      <c r="G280" s="35"/>
      <c r="H280" s="35"/>
      <c r="I280" s="36"/>
      <c r="J280" s="28"/>
      <c r="K280" s="35"/>
      <c r="L280" s="35"/>
      <c r="M280" s="36"/>
      <c r="N280" s="28"/>
      <c r="O280" s="35"/>
      <c r="P280" s="35"/>
      <c r="Q280" s="36"/>
      <c r="R280" s="28"/>
      <c r="S280" s="35"/>
      <c r="T280" s="35"/>
      <c r="U280" s="36"/>
      <c r="V280" s="28"/>
      <c r="W280" s="77"/>
      <c r="X280" s="77"/>
      <c r="Y280" s="36"/>
    </row>
    <row r="281" spans="1:25">
      <c r="A281" s="45"/>
      <c r="B281" s="30" t="s">
        <v>467</v>
      </c>
      <c r="C281" s="40">
        <v>34815</v>
      </c>
      <c r="D281" s="40"/>
      <c r="E281" s="42"/>
      <c r="F281" s="32"/>
      <c r="G281" s="62">
        <v>142</v>
      </c>
      <c r="H281" s="62"/>
      <c r="I281" s="42"/>
      <c r="J281" s="32"/>
      <c r="K281" s="62">
        <v>21</v>
      </c>
      <c r="L281" s="62"/>
      <c r="M281" s="42"/>
      <c r="N281" s="32"/>
      <c r="O281" s="62">
        <v>707</v>
      </c>
      <c r="P281" s="62"/>
      <c r="Q281" s="42"/>
      <c r="R281" s="32"/>
      <c r="S281" s="62" t="s">
        <v>324</v>
      </c>
      <c r="T281" s="62"/>
      <c r="U281" s="42"/>
      <c r="V281" s="32"/>
      <c r="W281" s="40">
        <v>35685</v>
      </c>
      <c r="X281" s="40"/>
      <c r="Y281" s="42"/>
    </row>
    <row r="282" spans="1:25">
      <c r="A282" s="45"/>
      <c r="B282" s="30"/>
      <c r="C282" s="88"/>
      <c r="D282" s="88"/>
      <c r="E282" s="89"/>
      <c r="F282" s="32"/>
      <c r="G282" s="90"/>
      <c r="H282" s="90"/>
      <c r="I282" s="89"/>
      <c r="J282" s="32"/>
      <c r="K282" s="90"/>
      <c r="L282" s="90"/>
      <c r="M282" s="89"/>
      <c r="N282" s="32"/>
      <c r="O282" s="90"/>
      <c r="P282" s="90"/>
      <c r="Q282" s="89"/>
      <c r="R282" s="32"/>
      <c r="S282" s="90"/>
      <c r="T282" s="90"/>
      <c r="U282" s="89"/>
      <c r="V282" s="32"/>
      <c r="W282" s="88"/>
      <c r="X282" s="88"/>
      <c r="Y282" s="89"/>
    </row>
    <row r="283" spans="1:25">
      <c r="A283" s="45"/>
      <c r="B283" s="33" t="s">
        <v>468</v>
      </c>
      <c r="C283" s="54">
        <v>16249</v>
      </c>
      <c r="D283" s="54"/>
      <c r="E283" s="28"/>
      <c r="F283" s="28"/>
      <c r="G283" s="34">
        <v>675</v>
      </c>
      <c r="H283" s="34"/>
      <c r="I283" s="28"/>
      <c r="J283" s="28"/>
      <c r="K283" s="34">
        <v>175</v>
      </c>
      <c r="L283" s="34"/>
      <c r="M283" s="28"/>
      <c r="N283" s="28"/>
      <c r="O283" s="34">
        <v>435</v>
      </c>
      <c r="P283" s="34"/>
      <c r="Q283" s="28"/>
      <c r="R283" s="28"/>
      <c r="S283" s="34" t="s">
        <v>324</v>
      </c>
      <c r="T283" s="34"/>
      <c r="U283" s="28"/>
      <c r="V283" s="28"/>
      <c r="W283" s="54">
        <v>17534</v>
      </c>
      <c r="X283" s="54"/>
      <c r="Y283" s="28"/>
    </row>
    <row r="284" spans="1:25" ht="15.75" thickBot="1">
      <c r="A284" s="45"/>
      <c r="B284" s="33"/>
      <c r="C284" s="77"/>
      <c r="D284" s="77"/>
      <c r="E284" s="36"/>
      <c r="F284" s="28"/>
      <c r="G284" s="35"/>
      <c r="H284" s="35"/>
      <c r="I284" s="36"/>
      <c r="J284" s="28"/>
      <c r="K284" s="35"/>
      <c r="L284" s="35"/>
      <c r="M284" s="36"/>
      <c r="N284" s="28"/>
      <c r="O284" s="35"/>
      <c r="P284" s="35"/>
      <c r="Q284" s="36"/>
      <c r="R284" s="28"/>
      <c r="S284" s="35"/>
      <c r="T284" s="35"/>
      <c r="U284" s="36"/>
      <c r="V284" s="28"/>
      <c r="W284" s="77"/>
      <c r="X284" s="77"/>
      <c r="Y284" s="36"/>
    </row>
    <row r="285" spans="1:25">
      <c r="A285" s="45"/>
      <c r="B285" s="30" t="s">
        <v>488</v>
      </c>
      <c r="C285" s="40">
        <v>279451</v>
      </c>
      <c r="D285" s="40"/>
      <c r="E285" s="42"/>
      <c r="F285" s="32"/>
      <c r="G285" s="40">
        <v>13882</v>
      </c>
      <c r="H285" s="40"/>
      <c r="I285" s="42"/>
      <c r="J285" s="32"/>
      <c r="K285" s="40">
        <v>11691</v>
      </c>
      <c r="L285" s="40"/>
      <c r="M285" s="42"/>
      <c r="N285" s="32"/>
      <c r="O285" s="40">
        <v>29006</v>
      </c>
      <c r="P285" s="40"/>
      <c r="Q285" s="42"/>
      <c r="R285" s="32"/>
      <c r="S285" s="62" t="s">
        <v>324</v>
      </c>
      <c r="T285" s="62"/>
      <c r="U285" s="42"/>
      <c r="V285" s="32"/>
      <c r="W285" s="40">
        <v>334030</v>
      </c>
      <c r="X285" s="40"/>
      <c r="Y285" s="42"/>
    </row>
    <row r="286" spans="1:25" ht="15.75" thickBot="1">
      <c r="A286" s="45"/>
      <c r="B286" s="30"/>
      <c r="C286" s="65"/>
      <c r="D286" s="65"/>
      <c r="E286" s="64"/>
      <c r="F286" s="32"/>
      <c r="G286" s="65"/>
      <c r="H286" s="65"/>
      <c r="I286" s="64"/>
      <c r="J286" s="32"/>
      <c r="K286" s="65"/>
      <c r="L286" s="65"/>
      <c r="M286" s="64"/>
      <c r="N286" s="32"/>
      <c r="O286" s="65"/>
      <c r="P286" s="65"/>
      <c r="Q286" s="64"/>
      <c r="R286" s="32"/>
      <c r="S286" s="63"/>
      <c r="T286" s="63"/>
      <c r="U286" s="64"/>
      <c r="V286" s="32"/>
      <c r="W286" s="65"/>
      <c r="X286" s="65"/>
      <c r="Y286" s="64"/>
    </row>
    <row r="287" spans="1:25">
      <c r="A287" s="45"/>
      <c r="B287" s="98" t="s">
        <v>489</v>
      </c>
      <c r="C287" s="29"/>
      <c r="D287" s="29"/>
      <c r="E287" s="29"/>
      <c r="F287" s="13"/>
      <c r="G287" s="29"/>
      <c r="H287" s="29"/>
      <c r="I287" s="29"/>
      <c r="J287" s="13"/>
      <c r="K287" s="29"/>
      <c r="L287" s="29"/>
      <c r="M287" s="29"/>
      <c r="N287" s="13"/>
      <c r="O287" s="29"/>
      <c r="P287" s="29"/>
      <c r="Q287" s="29"/>
      <c r="R287" s="13"/>
      <c r="S287" s="29"/>
      <c r="T287" s="29"/>
      <c r="U287" s="29"/>
      <c r="V287" s="13"/>
      <c r="W287" s="29"/>
      <c r="X287" s="29"/>
      <c r="Y287" s="29"/>
    </row>
    <row r="288" spans="1:25">
      <c r="A288" s="45"/>
      <c r="B288" s="25" t="s">
        <v>457</v>
      </c>
      <c r="C288" s="32"/>
      <c r="D288" s="32"/>
      <c r="E288" s="32"/>
      <c r="F288" s="26"/>
      <c r="G288" s="32"/>
      <c r="H288" s="32"/>
      <c r="I288" s="32"/>
      <c r="J288" s="26"/>
      <c r="K288" s="32"/>
      <c r="L288" s="32"/>
      <c r="M288" s="32"/>
      <c r="N288" s="26"/>
      <c r="O288" s="32"/>
      <c r="P288" s="32"/>
      <c r="Q288" s="32"/>
      <c r="R288" s="26"/>
      <c r="S288" s="32"/>
      <c r="T288" s="32"/>
      <c r="U288" s="32"/>
      <c r="V288" s="26"/>
      <c r="W288" s="32"/>
      <c r="X288" s="32"/>
      <c r="Y288" s="32"/>
    </row>
    <row r="289" spans="1:25">
      <c r="A289" s="45"/>
      <c r="B289" s="33" t="s">
        <v>334</v>
      </c>
      <c r="C289" s="54">
        <v>3494</v>
      </c>
      <c r="D289" s="54"/>
      <c r="E289" s="28"/>
      <c r="F289" s="28"/>
      <c r="G289" s="34">
        <v>151</v>
      </c>
      <c r="H289" s="34"/>
      <c r="I289" s="28"/>
      <c r="J289" s="28"/>
      <c r="K289" s="34" t="s">
        <v>324</v>
      </c>
      <c r="L289" s="34"/>
      <c r="M289" s="28"/>
      <c r="N289" s="28"/>
      <c r="O289" s="54">
        <v>4528</v>
      </c>
      <c r="P289" s="54"/>
      <c r="Q289" s="28"/>
      <c r="R289" s="28"/>
      <c r="S289" s="34" t="s">
        <v>324</v>
      </c>
      <c r="T289" s="34"/>
      <c r="U289" s="28"/>
      <c r="V289" s="28"/>
      <c r="W289" s="54">
        <v>8173</v>
      </c>
      <c r="X289" s="54"/>
      <c r="Y289" s="28"/>
    </row>
    <row r="290" spans="1:25">
      <c r="A290" s="45"/>
      <c r="B290" s="33"/>
      <c r="C290" s="54"/>
      <c r="D290" s="54"/>
      <c r="E290" s="28"/>
      <c r="F290" s="28"/>
      <c r="G290" s="34"/>
      <c r="H290" s="34"/>
      <c r="I290" s="28"/>
      <c r="J290" s="28"/>
      <c r="K290" s="34"/>
      <c r="L290" s="34"/>
      <c r="M290" s="28"/>
      <c r="N290" s="28"/>
      <c r="O290" s="54"/>
      <c r="P290" s="54"/>
      <c r="Q290" s="28"/>
      <c r="R290" s="28"/>
      <c r="S290" s="34"/>
      <c r="T290" s="34"/>
      <c r="U290" s="28"/>
      <c r="V290" s="28"/>
      <c r="W290" s="54"/>
      <c r="X290" s="54"/>
      <c r="Y290" s="28"/>
    </row>
    <row r="291" spans="1:25">
      <c r="A291" s="45"/>
      <c r="B291" s="30" t="s">
        <v>458</v>
      </c>
      <c r="C291" s="39">
        <v>2617</v>
      </c>
      <c r="D291" s="39"/>
      <c r="E291" s="32"/>
      <c r="F291" s="32"/>
      <c r="G291" s="31">
        <v>205</v>
      </c>
      <c r="H291" s="31"/>
      <c r="I291" s="32"/>
      <c r="J291" s="32"/>
      <c r="K291" s="31" t="s">
        <v>324</v>
      </c>
      <c r="L291" s="31"/>
      <c r="M291" s="32"/>
      <c r="N291" s="32"/>
      <c r="O291" s="31">
        <v>503</v>
      </c>
      <c r="P291" s="31"/>
      <c r="Q291" s="32"/>
      <c r="R291" s="32"/>
      <c r="S291" s="31" t="s">
        <v>324</v>
      </c>
      <c r="T291" s="31"/>
      <c r="U291" s="32"/>
      <c r="V291" s="32"/>
      <c r="W291" s="39">
        <v>3325</v>
      </c>
      <c r="X291" s="39"/>
      <c r="Y291" s="32"/>
    </row>
    <row r="292" spans="1:25">
      <c r="A292" s="45"/>
      <c r="B292" s="30"/>
      <c r="C292" s="39"/>
      <c r="D292" s="39"/>
      <c r="E292" s="32"/>
      <c r="F292" s="32"/>
      <c r="G292" s="31"/>
      <c r="H292" s="31"/>
      <c r="I292" s="32"/>
      <c r="J292" s="32"/>
      <c r="K292" s="31"/>
      <c r="L292" s="31"/>
      <c r="M292" s="32"/>
      <c r="N292" s="32"/>
      <c r="O292" s="31"/>
      <c r="P292" s="31"/>
      <c r="Q292" s="32"/>
      <c r="R292" s="32"/>
      <c r="S292" s="31"/>
      <c r="T292" s="31"/>
      <c r="U292" s="32"/>
      <c r="V292" s="32"/>
      <c r="W292" s="39"/>
      <c r="X292" s="39"/>
      <c r="Y292" s="32"/>
    </row>
    <row r="293" spans="1:25">
      <c r="A293" s="45"/>
      <c r="B293" s="33" t="s">
        <v>487</v>
      </c>
      <c r="C293" s="54">
        <v>22272</v>
      </c>
      <c r="D293" s="54"/>
      <c r="E293" s="28"/>
      <c r="F293" s="28"/>
      <c r="G293" s="54">
        <v>10302</v>
      </c>
      <c r="H293" s="54"/>
      <c r="I293" s="28"/>
      <c r="J293" s="28"/>
      <c r="K293" s="54">
        <v>1813</v>
      </c>
      <c r="L293" s="54"/>
      <c r="M293" s="28"/>
      <c r="N293" s="28"/>
      <c r="O293" s="54">
        <v>14192</v>
      </c>
      <c r="P293" s="54"/>
      <c r="Q293" s="28"/>
      <c r="R293" s="28"/>
      <c r="S293" s="34" t="s">
        <v>324</v>
      </c>
      <c r="T293" s="34"/>
      <c r="U293" s="28"/>
      <c r="V293" s="28"/>
      <c r="W293" s="54">
        <v>48579</v>
      </c>
      <c r="X293" s="54"/>
      <c r="Y293" s="28"/>
    </row>
    <row r="294" spans="1:25" ht="15.75" thickBot="1">
      <c r="A294" s="45"/>
      <c r="B294" s="33"/>
      <c r="C294" s="77"/>
      <c r="D294" s="77"/>
      <c r="E294" s="36"/>
      <c r="F294" s="28"/>
      <c r="G294" s="77"/>
      <c r="H294" s="77"/>
      <c r="I294" s="36"/>
      <c r="J294" s="28"/>
      <c r="K294" s="77"/>
      <c r="L294" s="77"/>
      <c r="M294" s="36"/>
      <c r="N294" s="28"/>
      <c r="O294" s="77"/>
      <c r="P294" s="77"/>
      <c r="Q294" s="36"/>
      <c r="R294" s="28"/>
      <c r="S294" s="35"/>
      <c r="T294" s="35"/>
      <c r="U294" s="36"/>
      <c r="V294" s="28"/>
      <c r="W294" s="77"/>
      <c r="X294" s="77"/>
      <c r="Y294" s="36"/>
    </row>
    <row r="295" spans="1:25">
      <c r="A295" s="45"/>
      <c r="B295" s="30" t="s">
        <v>460</v>
      </c>
      <c r="C295" s="40">
        <v>28383</v>
      </c>
      <c r="D295" s="40"/>
      <c r="E295" s="42"/>
      <c r="F295" s="32"/>
      <c r="G295" s="40">
        <v>10658</v>
      </c>
      <c r="H295" s="40"/>
      <c r="I295" s="42"/>
      <c r="J295" s="32"/>
      <c r="K295" s="40">
        <v>1813</v>
      </c>
      <c r="L295" s="40"/>
      <c r="M295" s="42"/>
      <c r="N295" s="32"/>
      <c r="O295" s="40">
        <v>19223</v>
      </c>
      <c r="P295" s="40"/>
      <c r="Q295" s="42"/>
      <c r="R295" s="32"/>
      <c r="S295" s="62" t="s">
        <v>324</v>
      </c>
      <c r="T295" s="62"/>
      <c r="U295" s="42"/>
      <c r="V295" s="32"/>
      <c r="W295" s="40">
        <v>60077</v>
      </c>
      <c r="X295" s="40"/>
      <c r="Y295" s="42"/>
    </row>
    <row r="296" spans="1:25">
      <c r="A296" s="45"/>
      <c r="B296" s="30"/>
      <c r="C296" s="88"/>
      <c r="D296" s="88"/>
      <c r="E296" s="89"/>
      <c r="F296" s="32"/>
      <c r="G296" s="88"/>
      <c r="H296" s="88"/>
      <c r="I296" s="89"/>
      <c r="J296" s="32"/>
      <c r="K296" s="88"/>
      <c r="L296" s="88"/>
      <c r="M296" s="89"/>
      <c r="N296" s="32"/>
      <c r="O296" s="88"/>
      <c r="P296" s="88"/>
      <c r="Q296" s="89"/>
      <c r="R296" s="32"/>
      <c r="S296" s="90"/>
      <c r="T296" s="90"/>
      <c r="U296" s="89"/>
      <c r="V296" s="32"/>
      <c r="W296" s="88"/>
      <c r="X296" s="88"/>
      <c r="Y296" s="89"/>
    </row>
    <row r="297" spans="1:25">
      <c r="A297" s="45"/>
      <c r="B297" s="33" t="s">
        <v>490</v>
      </c>
      <c r="C297" s="34">
        <v>849</v>
      </c>
      <c r="D297" s="34"/>
      <c r="E297" s="28"/>
      <c r="F297" s="28"/>
      <c r="G297" s="54">
        <v>3939</v>
      </c>
      <c r="H297" s="54"/>
      <c r="I297" s="28"/>
      <c r="J297" s="28"/>
      <c r="K297" s="34" t="s">
        <v>324</v>
      </c>
      <c r="L297" s="34"/>
      <c r="M297" s="28"/>
      <c r="N297" s="28"/>
      <c r="O297" s="34">
        <v>629</v>
      </c>
      <c r="P297" s="34"/>
      <c r="Q297" s="28"/>
      <c r="R297" s="28"/>
      <c r="S297" s="34" t="s">
        <v>324</v>
      </c>
      <c r="T297" s="34"/>
      <c r="U297" s="28"/>
      <c r="V297" s="28"/>
      <c r="W297" s="54">
        <v>5417</v>
      </c>
      <c r="X297" s="54"/>
      <c r="Y297" s="28"/>
    </row>
    <row r="298" spans="1:25">
      <c r="A298" s="45"/>
      <c r="B298" s="33"/>
      <c r="C298" s="34"/>
      <c r="D298" s="34"/>
      <c r="E298" s="28"/>
      <c r="F298" s="28"/>
      <c r="G298" s="54"/>
      <c r="H298" s="54"/>
      <c r="I298" s="28"/>
      <c r="J298" s="28"/>
      <c r="K298" s="34"/>
      <c r="L298" s="34"/>
      <c r="M298" s="28"/>
      <c r="N298" s="28"/>
      <c r="O298" s="34"/>
      <c r="P298" s="34"/>
      <c r="Q298" s="28"/>
      <c r="R298" s="28"/>
      <c r="S298" s="34"/>
      <c r="T298" s="34"/>
      <c r="U298" s="28"/>
      <c r="V298" s="28"/>
      <c r="W298" s="54"/>
      <c r="X298" s="54"/>
      <c r="Y298" s="28"/>
    </row>
    <row r="299" spans="1:25">
      <c r="A299" s="45"/>
      <c r="B299" s="25" t="s">
        <v>464</v>
      </c>
      <c r="C299" s="32"/>
      <c r="D299" s="32"/>
      <c r="E299" s="32"/>
      <c r="F299" s="26"/>
      <c r="G299" s="32"/>
      <c r="H299" s="32"/>
      <c r="I299" s="32"/>
      <c r="J299" s="26"/>
      <c r="K299" s="32"/>
      <c r="L299" s="32"/>
      <c r="M299" s="32"/>
      <c r="N299" s="26"/>
      <c r="O299" s="32"/>
      <c r="P299" s="32"/>
      <c r="Q299" s="32"/>
      <c r="R299" s="26"/>
      <c r="S299" s="32"/>
      <c r="T299" s="32"/>
      <c r="U299" s="32"/>
      <c r="V299" s="26"/>
      <c r="W299" s="32"/>
      <c r="X299" s="32"/>
      <c r="Y299" s="32"/>
    </row>
    <row r="300" spans="1:25">
      <c r="A300" s="45"/>
      <c r="B300" s="33" t="s">
        <v>337</v>
      </c>
      <c r="C300" s="54">
        <v>10024</v>
      </c>
      <c r="D300" s="54"/>
      <c r="E300" s="28"/>
      <c r="F300" s="28"/>
      <c r="G300" s="34">
        <v>109</v>
      </c>
      <c r="H300" s="34"/>
      <c r="I300" s="28"/>
      <c r="J300" s="28"/>
      <c r="K300" s="34" t="s">
        <v>324</v>
      </c>
      <c r="L300" s="34"/>
      <c r="M300" s="28"/>
      <c r="N300" s="28"/>
      <c r="O300" s="34">
        <v>146</v>
      </c>
      <c r="P300" s="34"/>
      <c r="Q300" s="28"/>
      <c r="R300" s="28"/>
      <c r="S300" s="34" t="s">
        <v>324</v>
      </c>
      <c r="T300" s="34"/>
      <c r="U300" s="28"/>
      <c r="V300" s="28"/>
      <c r="W300" s="54">
        <v>10279</v>
      </c>
      <c r="X300" s="54"/>
      <c r="Y300" s="28"/>
    </row>
    <row r="301" spans="1:25">
      <c r="A301" s="45"/>
      <c r="B301" s="33"/>
      <c r="C301" s="54"/>
      <c r="D301" s="54"/>
      <c r="E301" s="28"/>
      <c r="F301" s="28"/>
      <c r="G301" s="34"/>
      <c r="H301" s="34"/>
      <c r="I301" s="28"/>
      <c r="J301" s="28"/>
      <c r="K301" s="34"/>
      <c r="L301" s="34"/>
      <c r="M301" s="28"/>
      <c r="N301" s="28"/>
      <c r="O301" s="34"/>
      <c r="P301" s="34"/>
      <c r="Q301" s="28"/>
      <c r="R301" s="28"/>
      <c r="S301" s="34"/>
      <c r="T301" s="34"/>
      <c r="U301" s="28"/>
      <c r="V301" s="28"/>
      <c r="W301" s="54"/>
      <c r="X301" s="54"/>
      <c r="Y301" s="28"/>
    </row>
    <row r="302" spans="1:25">
      <c r="A302" s="45"/>
      <c r="B302" s="30" t="s">
        <v>465</v>
      </c>
      <c r="C302" s="31">
        <v>210</v>
      </c>
      <c r="D302" s="31"/>
      <c r="E302" s="32"/>
      <c r="F302" s="32"/>
      <c r="G302" s="31" t="s">
        <v>324</v>
      </c>
      <c r="H302" s="31"/>
      <c r="I302" s="32"/>
      <c r="J302" s="32"/>
      <c r="K302" s="31" t="s">
        <v>324</v>
      </c>
      <c r="L302" s="31"/>
      <c r="M302" s="32"/>
      <c r="N302" s="32"/>
      <c r="O302" s="31" t="s">
        <v>324</v>
      </c>
      <c r="P302" s="31"/>
      <c r="Q302" s="32"/>
      <c r="R302" s="32"/>
      <c r="S302" s="31" t="s">
        <v>324</v>
      </c>
      <c r="T302" s="31"/>
      <c r="U302" s="32"/>
      <c r="V302" s="32"/>
      <c r="W302" s="31">
        <v>210</v>
      </c>
      <c r="X302" s="31"/>
      <c r="Y302" s="32"/>
    </row>
    <row r="303" spans="1:25">
      <c r="A303" s="45"/>
      <c r="B303" s="30"/>
      <c r="C303" s="31"/>
      <c r="D303" s="31"/>
      <c r="E303" s="32"/>
      <c r="F303" s="32"/>
      <c r="G303" s="31"/>
      <c r="H303" s="31"/>
      <c r="I303" s="32"/>
      <c r="J303" s="32"/>
      <c r="K303" s="31"/>
      <c r="L303" s="31"/>
      <c r="M303" s="32"/>
      <c r="N303" s="32"/>
      <c r="O303" s="31"/>
      <c r="P303" s="31"/>
      <c r="Q303" s="32"/>
      <c r="R303" s="32"/>
      <c r="S303" s="31"/>
      <c r="T303" s="31"/>
      <c r="U303" s="32"/>
      <c r="V303" s="32"/>
      <c r="W303" s="31"/>
      <c r="X303" s="31"/>
      <c r="Y303" s="32"/>
    </row>
    <row r="304" spans="1:25">
      <c r="A304" s="45"/>
      <c r="B304" s="33" t="s">
        <v>466</v>
      </c>
      <c r="C304" s="34">
        <v>725</v>
      </c>
      <c r="D304" s="34"/>
      <c r="E304" s="28"/>
      <c r="F304" s="28"/>
      <c r="G304" s="34">
        <v>12</v>
      </c>
      <c r="H304" s="34"/>
      <c r="I304" s="28"/>
      <c r="J304" s="28"/>
      <c r="K304" s="34" t="s">
        <v>324</v>
      </c>
      <c r="L304" s="34"/>
      <c r="M304" s="28"/>
      <c r="N304" s="28"/>
      <c r="O304" s="34">
        <v>25</v>
      </c>
      <c r="P304" s="34"/>
      <c r="Q304" s="28"/>
      <c r="R304" s="28"/>
      <c r="S304" s="34" t="s">
        <v>324</v>
      </c>
      <c r="T304" s="34"/>
      <c r="U304" s="28"/>
      <c r="V304" s="28"/>
      <c r="W304" s="34">
        <v>762</v>
      </c>
      <c r="X304" s="34"/>
      <c r="Y304" s="28"/>
    </row>
    <row r="305" spans="1:29" ht="15.75" thickBot="1">
      <c r="A305" s="45"/>
      <c r="B305" s="33"/>
      <c r="C305" s="35"/>
      <c r="D305" s="35"/>
      <c r="E305" s="36"/>
      <c r="F305" s="28"/>
      <c r="G305" s="35"/>
      <c r="H305" s="35"/>
      <c r="I305" s="36"/>
      <c r="J305" s="28"/>
      <c r="K305" s="35"/>
      <c r="L305" s="35"/>
      <c r="M305" s="36"/>
      <c r="N305" s="28"/>
      <c r="O305" s="35"/>
      <c r="P305" s="35"/>
      <c r="Q305" s="36"/>
      <c r="R305" s="28"/>
      <c r="S305" s="35"/>
      <c r="T305" s="35"/>
      <c r="U305" s="36"/>
      <c r="V305" s="28"/>
      <c r="W305" s="35"/>
      <c r="X305" s="35"/>
      <c r="Y305" s="36"/>
    </row>
    <row r="306" spans="1:29">
      <c r="A306" s="45"/>
      <c r="B306" s="30" t="s">
        <v>467</v>
      </c>
      <c r="C306" s="40">
        <v>10959</v>
      </c>
      <c r="D306" s="40"/>
      <c r="E306" s="42"/>
      <c r="F306" s="32"/>
      <c r="G306" s="62">
        <v>121</v>
      </c>
      <c r="H306" s="62"/>
      <c r="I306" s="42"/>
      <c r="J306" s="32"/>
      <c r="K306" s="62" t="s">
        <v>324</v>
      </c>
      <c r="L306" s="62"/>
      <c r="M306" s="42"/>
      <c r="N306" s="32"/>
      <c r="O306" s="62">
        <v>171</v>
      </c>
      <c r="P306" s="62"/>
      <c r="Q306" s="42"/>
      <c r="R306" s="32"/>
      <c r="S306" s="62" t="s">
        <v>324</v>
      </c>
      <c r="T306" s="62"/>
      <c r="U306" s="42"/>
      <c r="V306" s="32"/>
      <c r="W306" s="40">
        <v>11251</v>
      </c>
      <c r="X306" s="40"/>
      <c r="Y306" s="42"/>
    </row>
    <row r="307" spans="1:29">
      <c r="A307" s="45"/>
      <c r="B307" s="30"/>
      <c r="C307" s="88"/>
      <c r="D307" s="88"/>
      <c r="E307" s="89"/>
      <c r="F307" s="32"/>
      <c r="G307" s="90"/>
      <c r="H307" s="90"/>
      <c r="I307" s="89"/>
      <c r="J307" s="32"/>
      <c r="K307" s="90"/>
      <c r="L307" s="90"/>
      <c r="M307" s="89"/>
      <c r="N307" s="32"/>
      <c r="O307" s="90"/>
      <c r="P307" s="90"/>
      <c r="Q307" s="89"/>
      <c r="R307" s="32"/>
      <c r="S307" s="90"/>
      <c r="T307" s="90"/>
      <c r="U307" s="89"/>
      <c r="V307" s="32"/>
      <c r="W307" s="88"/>
      <c r="X307" s="88"/>
      <c r="Y307" s="89"/>
    </row>
    <row r="308" spans="1:29">
      <c r="A308" s="45"/>
      <c r="B308" s="33" t="s">
        <v>468</v>
      </c>
      <c r="C308" s="54">
        <v>8361</v>
      </c>
      <c r="D308" s="54"/>
      <c r="E308" s="28"/>
      <c r="F308" s="28"/>
      <c r="G308" s="34">
        <v>742</v>
      </c>
      <c r="H308" s="34"/>
      <c r="I308" s="28"/>
      <c r="J308" s="28"/>
      <c r="K308" s="54">
        <v>1175</v>
      </c>
      <c r="L308" s="54"/>
      <c r="M308" s="28"/>
      <c r="N308" s="28"/>
      <c r="O308" s="54">
        <v>2421</v>
      </c>
      <c r="P308" s="54"/>
      <c r="Q308" s="28"/>
      <c r="R308" s="28"/>
      <c r="S308" s="34" t="s">
        <v>324</v>
      </c>
      <c r="T308" s="34"/>
      <c r="U308" s="28"/>
      <c r="V308" s="28"/>
      <c r="W308" s="54">
        <v>12699</v>
      </c>
      <c r="X308" s="54"/>
      <c r="Y308" s="28"/>
    </row>
    <row r="309" spans="1:29" ht="15.75" thickBot="1">
      <c r="A309" s="45"/>
      <c r="B309" s="33"/>
      <c r="C309" s="77"/>
      <c r="D309" s="77"/>
      <c r="E309" s="36"/>
      <c r="F309" s="28"/>
      <c r="G309" s="35"/>
      <c r="H309" s="35"/>
      <c r="I309" s="36"/>
      <c r="J309" s="28"/>
      <c r="K309" s="77"/>
      <c r="L309" s="77"/>
      <c r="M309" s="36"/>
      <c r="N309" s="28"/>
      <c r="O309" s="77"/>
      <c r="P309" s="77"/>
      <c r="Q309" s="36"/>
      <c r="R309" s="28"/>
      <c r="S309" s="35"/>
      <c r="T309" s="35"/>
      <c r="U309" s="36"/>
      <c r="V309" s="28"/>
      <c r="W309" s="77"/>
      <c r="X309" s="77"/>
      <c r="Y309" s="36"/>
    </row>
    <row r="310" spans="1:29">
      <c r="A310" s="45"/>
      <c r="B310" s="30" t="s">
        <v>491</v>
      </c>
      <c r="C310" s="40">
        <v>48552</v>
      </c>
      <c r="D310" s="40"/>
      <c r="E310" s="42"/>
      <c r="F310" s="32"/>
      <c r="G310" s="40">
        <v>15460</v>
      </c>
      <c r="H310" s="40"/>
      <c r="I310" s="42"/>
      <c r="J310" s="32"/>
      <c r="K310" s="40">
        <v>2988</v>
      </c>
      <c r="L310" s="40"/>
      <c r="M310" s="42"/>
      <c r="N310" s="32"/>
      <c r="O310" s="40">
        <v>22444</v>
      </c>
      <c r="P310" s="40"/>
      <c r="Q310" s="42"/>
      <c r="R310" s="32"/>
      <c r="S310" s="62" t="s">
        <v>324</v>
      </c>
      <c r="T310" s="62"/>
      <c r="U310" s="42"/>
      <c r="V310" s="32"/>
      <c r="W310" s="40">
        <v>89444</v>
      </c>
      <c r="X310" s="40"/>
      <c r="Y310" s="42"/>
    </row>
    <row r="311" spans="1:29" ht="15.75" thickBot="1">
      <c r="A311" s="45"/>
      <c r="B311" s="30"/>
      <c r="C311" s="65"/>
      <c r="D311" s="65"/>
      <c r="E311" s="64"/>
      <c r="F311" s="32"/>
      <c r="G311" s="65"/>
      <c r="H311" s="65"/>
      <c r="I311" s="64"/>
      <c r="J311" s="32"/>
      <c r="K311" s="65"/>
      <c r="L311" s="65"/>
      <c r="M311" s="64"/>
      <c r="N311" s="32"/>
      <c r="O311" s="65"/>
      <c r="P311" s="65"/>
      <c r="Q311" s="64"/>
      <c r="R311" s="32"/>
      <c r="S311" s="63"/>
      <c r="T311" s="63"/>
      <c r="U311" s="64"/>
      <c r="V311" s="32"/>
      <c r="W311" s="65"/>
      <c r="X311" s="65"/>
      <c r="Y311" s="64"/>
    </row>
    <row r="312" spans="1:29">
      <c r="A312" s="45"/>
      <c r="B312" s="33" t="s">
        <v>492</v>
      </c>
      <c r="C312" s="66" t="s">
        <v>281</v>
      </c>
      <c r="D312" s="71">
        <v>328003</v>
      </c>
      <c r="E312" s="29"/>
      <c r="F312" s="28"/>
      <c r="G312" s="66" t="s">
        <v>281</v>
      </c>
      <c r="H312" s="71">
        <v>29342</v>
      </c>
      <c r="I312" s="29"/>
      <c r="J312" s="28"/>
      <c r="K312" s="66" t="s">
        <v>281</v>
      </c>
      <c r="L312" s="71">
        <v>14679</v>
      </c>
      <c r="M312" s="29"/>
      <c r="N312" s="28"/>
      <c r="O312" s="66" t="s">
        <v>281</v>
      </c>
      <c r="P312" s="71">
        <v>51450</v>
      </c>
      <c r="Q312" s="29"/>
      <c r="R312" s="28"/>
      <c r="S312" s="66" t="s">
        <v>281</v>
      </c>
      <c r="T312" s="68" t="s">
        <v>324</v>
      </c>
      <c r="U312" s="29"/>
      <c r="V312" s="28"/>
      <c r="W312" s="66" t="s">
        <v>281</v>
      </c>
      <c r="X312" s="71">
        <v>423474</v>
      </c>
      <c r="Y312" s="29"/>
    </row>
    <row r="313" spans="1:29" ht="15.75" thickBot="1">
      <c r="A313" s="45"/>
      <c r="B313" s="33"/>
      <c r="C313" s="67"/>
      <c r="D313" s="72"/>
      <c r="E313" s="70"/>
      <c r="F313" s="28"/>
      <c r="G313" s="67"/>
      <c r="H313" s="72"/>
      <c r="I313" s="70"/>
      <c r="J313" s="28"/>
      <c r="K313" s="67"/>
      <c r="L313" s="72"/>
      <c r="M313" s="70"/>
      <c r="N313" s="28"/>
      <c r="O313" s="67"/>
      <c r="P313" s="72"/>
      <c r="Q313" s="70"/>
      <c r="R313" s="28"/>
      <c r="S313" s="67"/>
      <c r="T313" s="69"/>
      <c r="U313" s="70"/>
      <c r="V313" s="28"/>
      <c r="W313" s="67"/>
      <c r="X313" s="72"/>
      <c r="Y313" s="70"/>
    </row>
    <row r="314" spans="1:29" ht="15.75" thickTop="1">
      <c r="A314" s="45" t="s">
        <v>1134</v>
      </c>
      <c r="B314" s="44" t="s">
        <v>6</v>
      </c>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c r="AA314" s="44"/>
      <c r="AB314" s="44"/>
      <c r="AC314" s="44"/>
    </row>
    <row r="315" spans="1:29">
      <c r="A315" s="45"/>
      <c r="B315" s="48" t="s">
        <v>508</v>
      </c>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c r="AA315" s="48"/>
      <c r="AB315" s="48"/>
      <c r="AC315" s="48"/>
    </row>
    <row r="316" spans="1:29">
      <c r="A316" s="45"/>
      <c r="B316" s="22"/>
      <c r="C316" s="22"/>
      <c r="D316" s="22"/>
      <c r="E316" s="22"/>
      <c r="F316" s="22"/>
      <c r="G316" s="22"/>
      <c r="H316" s="22"/>
      <c r="I316" s="22"/>
      <c r="J316" s="22"/>
      <c r="K316" s="22"/>
      <c r="L316" s="22"/>
      <c r="M316" s="22"/>
      <c r="N316" s="22"/>
      <c r="O316" s="22"/>
      <c r="P316" s="22"/>
      <c r="Q316" s="22"/>
    </row>
    <row r="317" spans="1:29">
      <c r="A317" s="45"/>
      <c r="B317" s="14"/>
      <c r="C317" s="14"/>
      <c r="D317" s="14"/>
      <c r="E317" s="14"/>
      <c r="F317" s="14"/>
      <c r="G317" s="14"/>
      <c r="H317" s="14"/>
      <c r="I317" s="14"/>
      <c r="J317" s="14"/>
      <c r="K317" s="14"/>
      <c r="L317" s="14"/>
      <c r="M317" s="14"/>
      <c r="N317" s="14"/>
      <c r="O317" s="14"/>
      <c r="P317" s="14"/>
      <c r="Q317" s="14"/>
    </row>
    <row r="318" spans="1:29" ht="15.75" thickBot="1">
      <c r="A318" s="45"/>
      <c r="B318" s="13"/>
      <c r="C318" s="27" t="s">
        <v>509</v>
      </c>
      <c r="D318" s="27"/>
      <c r="E318" s="27"/>
      <c r="F318" s="27"/>
      <c r="G318" s="27"/>
      <c r="H318" s="27"/>
      <c r="I318" s="27"/>
      <c r="J318" s="13"/>
      <c r="K318" s="27" t="s">
        <v>510</v>
      </c>
      <c r="L318" s="27"/>
      <c r="M318" s="27"/>
      <c r="N318" s="13"/>
      <c r="O318" s="27" t="s">
        <v>511</v>
      </c>
      <c r="P318" s="27"/>
      <c r="Q318" s="27"/>
    </row>
    <row r="319" spans="1:29" ht="15.75" thickBot="1">
      <c r="A319" s="45"/>
      <c r="B319" s="13"/>
      <c r="C319" s="107">
        <v>2013</v>
      </c>
      <c r="D319" s="107"/>
      <c r="E319" s="107"/>
      <c r="F319" s="13"/>
      <c r="G319" s="84">
        <v>2012</v>
      </c>
      <c r="H319" s="84"/>
      <c r="I319" s="84"/>
      <c r="J319" s="13"/>
      <c r="K319" s="84">
        <v>2011</v>
      </c>
      <c r="L319" s="84"/>
      <c r="M319" s="84"/>
      <c r="N319" s="13"/>
      <c r="O319" s="84">
        <v>2011</v>
      </c>
      <c r="P319" s="84"/>
      <c r="Q319" s="84"/>
    </row>
    <row r="320" spans="1:29">
      <c r="A320" s="45"/>
      <c r="B320" s="30" t="s">
        <v>512</v>
      </c>
      <c r="C320" s="37" t="s">
        <v>281</v>
      </c>
      <c r="D320" s="40">
        <v>1701</v>
      </c>
      <c r="E320" s="42"/>
      <c r="F320" s="32"/>
      <c r="G320" s="37" t="s">
        <v>281</v>
      </c>
      <c r="H320" s="40">
        <v>2917</v>
      </c>
      <c r="I320" s="42"/>
      <c r="J320" s="32"/>
      <c r="K320" s="37" t="s">
        <v>281</v>
      </c>
      <c r="L320" s="40">
        <v>8787</v>
      </c>
      <c r="M320" s="42"/>
      <c r="N320" s="32"/>
      <c r="O320" s="37" t="s">
        <v>281</v>
      </c>
      <c r="P320" s="40">
        <v>6617</v>
      </c>
      <c r="Q320" s="42"/>
    </row>
    <row r="321" spans="1:29">
      <c r="A321" s="45"/>
      <c r="B321" s="30"/>
      <c r="C321" s="87"/>
      <c r="D321" s="88"/>
      <c r="E321" s="89"/>
      <c r="F321" s="32"/>
      <c r="G321" s="87"/>
      <c r="H321" s="88"/>
      <c r="I321" s="89"/>
      <c r="J321" s="32"/>
      <c r="K321" s="87"/>
      <c r="L321" s="88"/>
      <c r="M321" s="89"/>
      <c r="N321" s="32"/>
      <c r="O321" s="87"/>
      <c r="P321" s="88"/>
      <c r="Q321" s="89"/>
    </row>
    <row r="322" spans="1:29">
      <c r="A322" s="45"/>
      <c r="B322" s="102" t="s">
        <v>513</v>
      </c>
      <c r="C322" s="54">
        <v>9706</v>
      </c>
      <c r="D322" s="54"/>
      <c r="E322" s="28"/>
      <c r="F322" s="28"/>
      <c r="G322" s="54">
        <v>15090</v>
      </c>
      <c r="H322" s="54"/>
      <c r="I322" s="28"/>
      <c r="J322" s="28"/>
      <c r="K322" s="54">
        <v>13355</v>
      </c>
      <c r="L322" s="54"/>
      <c r="M322" s="28"/>
      <c r="N322" s="28"/>
      <c r="O322" s="54">
        <v>10825</v>
      </c>
      <c r="P322" s="54"/>
      <c r="Q322" s="28"/>
    </row>
    <row r="323" spans="1:29" ht="15.75" thickBot="1">
      <c r="A323" s="45"/>
      <c r="B323" s="102"/>
      <c r="C323" s="77"/>
      <c r="D323" s="77"/>
      <c r="E323" s="36"/>
      <c r="F323" s="28"/>
      <c r="G323" s="77"/>
      <c r="H323" s="77"/>
      <c r="I323" s="36"/>
      <c r="J323" s="28"/>
      <c r="K323" s="77"/>
      <c r="L323" s="77"/>
      <c r="M323" s="36"/>
      <c r="N323" s="28"/>
      <c r="O323" s="77"/>
      <c r="P323" s="77"/>
      <c r="Q323" s="36"/>
    </row>
    <row r="324" spans="1:29">
      <c r="A324" s="45"/>
      <c r="B324" s="30" t="s">
        <v>338</v>
      </c>
      <c r="C324" s="37" t="s">
        <v>281</v>
      </c>
      <c r="D324" s="40">
        <v>11407</v>
      </c>
      <c r="E324" s="42"/>
      <c r="F324" s="32"/>
      <c r="G324" s="37" t="s">
        <v>281</v>
      </c>
      <c r="H324" s="40">
        <v>18007</v>
      </c>
      <c r="I324" s="42"/>
      <c r="J324" s="32"/>
      <c r="K324" s="37" t="s">
        <v>281</v>
      </c>
      <c r="L324" s="40">
        <v>22142</v>
      </c>
      <c r="M324" s="42"/>
      <c r="N324" s="32"/>
      <c r="O324" s="37" t="s">
        <v>281</v>
      </c>
      <c r="P324" s="40">
        <v>17442</v>
      </c>
      <c r="Q324" s="42"/>
    </row>
    <row r="325" spans="1:29" ht="15.75" thickBot="1">
      <c r="A325" s="45"/>
      <c r="B325" s="30"/>
      <c r="C325" s="38"/>
      <c r="D325" s="41"/>
      <c r="E325" s="43"/>
      <c r="F325" s="32"/>
      <c r="G325" s="38"/>
      <c r="H325" s="41"/>
      <c r="I325" s="43"/>
      <c r="J325" s="32"/>
      <c r="K325" s="38"/>
      <c r="L325" s="41"/>
      <c r="M325" s="43"/>
      <c r="N325" s="32"/>
      <c r="O325" s="38"/>
      <c r="P325" s="41"/>
      <c r="Q325" s="43"/>
    </row>
    <row r="326" spans="1:29" ht="15.75" thickTop="1">
      <c r="A326" s="45"/>
      <c r="B326" s="13"/>
      <c r="C326" s="120"/>
      <c r="D326" s="120"/>
      <c r="E326" s="120"/>
      <c r="F326" s="13"/>
      <c r="G326" s="120"/>
      <c r="H326" s="120"/>
      <c r="I326" s="120"/>
      <c r="J326" s="13"/>
      <c r="K326" s="120"/>
      <c r="L326" s="120"/>
      <c r="M326" s="120"/>
      <c r="N326" s="13"/>
      <c r="O326" s="120"/>
      <c r="P326" s="120"/>
      <c r="Q326" s="120"/>
    </row>
    <row r="327" spans="1:29">
      <c r="A327" s="45"/>
      <c r="B327" s="30" t="s">
        <v>514</v>
      </c>
      <c r="C327" s="30" t="s">
        <v>281</v>
      </c>
      <c r="D327" s="31">
        <v>232</v>
      </c>
      <c r="E327" s="32"/>
      <c r="F327" s="32"/>
      <c r="G327" s="30" t="s">
        <v>281</v>
      </c>
      <c r="H327" s="31">
        <v>792</v>
      </c>
      <c r="I327" s="32"/>
      <c r="J327" s="32"/>
      <c r="K327" s="30" t="s">
        <v>281</v>
      </c>
      <c r="L327" s="39">
        <v>1569</v>
      </c>
      <c r="M327" s="32"/>
      <c r="N327" s="32"/>
      <c r="O327" s="30" t="s">
        <v>281</v>
      </c>
      <c r="P327" s="39">
        <v>1360</v>
      </c>
      <c r="Q327" s="32"/>
    </row>
    <row r="328" spans="1:29">
      <c r="A328" s="45"/>
      <c r="B328" s="30"/>
      <c r="C328" s="30"/>
      <c r="D328" s="31"/>
      <c r="E328" s="32"/>
      <c r="F328" s="32"/>
      <c r="G328" s="30"/>
      <c r="H328" s="31"/>
      <c r="I328" s="32"/>
      <c r="J328" s="32"/>
      <c r="K328" s="30"/>
      <c r="L328" s="39"/>
      <c r="M328" s="32"/>
      <c r="N328" s="32"/>
      <c r="O328" s="30"/>
      <c r="P328" s="39"/>
      <c r="Q328" s="32"/>
    </row>
    <row r="329" spans="1:29">
      <c r="A329" s="45"/>
      <c r="B329" s="33" t="s">
        <v>515</v>
      </c>
      <c r="C329" s="54">
        <v>15000</v>
      </c>
      <c r="D329" s="54"/>
      <c r="E329" s="28"/>
      <c r="F329" s="28"/>
      <c r="G329" s="54">
        <v>21153</v>
      </c>
      <c r="H329" s="54"/>
      <c r="I329" s="28"/>
      <c r="J329" s="28"/>
      <c r="K329" s="54">
        <v>19796</v>
      </c>
      <c r="L329" s="54"/>
      <c r="M329" s="28"/>
      <c r="N329" s="28"/>
      <c r="O329" s="54">
        <v>23495</v>
      </c>
      <c r="P329" s="54"/>
      <c r="Q329" s="28"/>
    </row>
    <row r="330" spans="1:29">
      <c r="A330" s="45"/>
      <c r="B330" s="33"/>
      <c r="C330" s="54"/>
      <c r="D330" s="54"/>
      <c r="E330" s="28"/>
      <c r="F330" s="28"/>
      <c r="G330" s="54"/>
      <c r="H330" s="54"/>
      <c r="I330" s="28"/>
      <c r="J330" s="28"/>
      <c r="K330" s="54"/>
      <c r="L330" s="54"/>
      <c r="M330" s="28"/>
      <c r="N330" s="28"/>
      <c r="O330" s="54"/>
      <c r="P330" s="54"/>
      <c r="Q330" s="28"/>
    </row>
    <row r="331" spans="1:29" ht="15" customHeight="1">
      <c r="A331" s="45" t="s">
        <v>1135</v>
      </c>
      <c r="B331" s="44" t="s">
        <v>6</v>
      </c>
      <c r="C331" s="44"/>
      <c r="D331" s="44"/>
      <c r="E331" s="44"/>
      <c r="F331" s="44"/>
      <c r="G331" s="44"/>
      <c r="H331" s="44"/>
      <c r="I331" s="44"/>
      <c r="J331" s="44"/>
      <c r="K331" s="44"/>
      <c r="L331" s="44"/>
      <c r="M331" s="44"/>
      <c r="N331" s="44"/>
      <c r="O331" s="44"/>
      <c r="P331" s="44"/>
      <c r="Q331" s="44"/>
      <c r="R331" s="44"/>
      <c r="S331" s="44"/>
      <c r="T331" s="44"/>
      <c r="U331" s="44"/>
      <c r="V331" s="44"/>
      <c r="W331" s="44"/>
      <c r="X331" s="44"/>
      <c r="Y331" s="44"/>
      <c r="Z331" s="44"/>
      <c r="AA331" s="44"/>
      <c r="AB331" s="44"/>
      <c r="AC331" s="44"/>
    </row>
    <row r="332" spans="1:29">
      <c r="A332" s="45"/>
      <c r="B332" s="48" t="s">
        <v>517</v>
      </c>
      <c r="C332" s="48"/>
      <c r="D332" s="48"/>
      <c r="E332" s="48"/>
      <c r="F332" s="48"/>
      <c r="G332" s="48"/>
      <c r="H332" s="48"/>
      <c r="I332" s="48"/>
      <c r="J332" s="48"/>
      <c r="K332" s="48"/>
      <c r="L332" s="48"/>
      <c r="M332" s="48"/>
      <c r="N332" s="48"/>
      <c r="O332" s="48"/>
      <c r="P332" s="48"/>
      <c r="Q332" s="48"/>
      <c r="R332" s="48"/>
      <c r="S332" s="48"/>
      <c r="T332" s="48"/>
      <c r="U332" s="48"/>
      <c r="V332" s="48"/>
      <c r="W332" s="48"/>
      <c r="X332" s="48"/>
      <c r="Y332" s="48"/>
      <c r="Z332" s="48"/>
      <c r="AA332" s="48"/>
      <c r="AB332" s="48"/>
      <c r="AC332" s="48"/>
    </row>
    <row r="333" spans="1:29">
      <c r="A333" s="45"/>
      <c r="B333" s="22"/>
      <c r="C333" s="22"/>
      <c r="D333" s="22"/>
      <c r="E333" s="22"/>
      <c r="F333" s="22"/>
      <c r="G333" s="22"/>
      <c r="H333" s="22"/>
      <c r="I333" s="22"/>
      <c r="J333" s="22"/>
      <c r="K333" s="22"/>
      <c r="L333" s="22"/>
      <c r="M333" s="22"/>
      <c r="N333" s="22"/>
      <c r="O333" s="22"/>
      <c r="P333" s="22"/>
      <c r="Q333" s="22"/>
    </row>
    <row r="334" spans="1:29">
      <c r="A334" s="45"/>
      <c r="B334" s="14"/>
      <c r="C334" s="14"/>
      <c r="D334" s="14"/>
      <c r="E334" s="14"/>
      <c r="F334" s="14"/>
      <c r="G334" s="14"/>
      <c r="H334" s="14"/>
      <c r="I334" s="14"/>
      <c r="J334" s="14"/>
      <c r="K334" s="14"/>
      <c r="L334" s="14"/>
      <c r="M334" s="14"/>
      <c r="N334" s="14"/>
      <c r="O334" s="14"/>
      <c r="P334" s="14"/>
      <c r="Q334" s="14"/>
    </row>
    <row r="335" spans="1:29" ht="15.75" thickBot="1">
      <c r="A335" s="45"/>
      <c r="B335" s="13"/>
      <c r="C335" s="83">
        <v>41639</v>
      </c>
      <c r="D335" s="83"/>
      <c r="E335" s="83"/>
      <c r="F335" s="83"/>
      <c r="G335" s="83"/>
      <c r="H335" s="83"/>
      <c r="I335" s="83"/>
      <c r="J335" s="83"/>
      <c r="K335" s="83"/>
      <c r="L335" s="83"/>
      <c r="M335" s="83"/>
      <c r="N335" s="13"/>
      <c r="O335" s="27" t="s">
        <v>518</v>
      </c>
      <c r="P335" s="27"/>
      <c r="Q335" s="27"/>
    </row>
    <row r="336" spans="1:29" ht="15.75" thickBot="1">
      <c r="A336" s="45"/>
      <c r="B336" s="13"/>
      <c r="C336" s="84" t="s">
        <v>519</v>
      </c>
      <c r="D336" s="84"/>
      <c r="E336" s="84"/>
      <c r="F336" s="58"/>
      <c r="G336" s="84" t="s">
        <v>520</v>
      </c>
      <c r="H336" s="84"/>
      <c r="I336" s="84"/>
      <c r="J336" s="58"/>
      <c r="K336" s="84" t="s">
        <v>521</v>
      </c>
      <c r="L336" s="84"/>
      <c r="M336" s="84"/>
      <c r="N336" s="13"/>
      <c r="O336" s="84" t="s">
        <v>522</v>
      </c>
      <c r="P336" s="84"/>
      <c r="Q336" s="84"/>
    </row>
    <row r="337" spans="1:17">
      <c r="A337" s="45"/>
      <c r="B337" s="98" t="s">
        <v>486</v>
      </c>
      <c r="C337" s="29"/>
      <c r="D337" s="29"/>
      <c r="E337" s="29"/>
      <c r="F337" s="13"/>
      <c r="G337" s="29"/>
      <c r="H337" s="29"/>
      <c r="I337" s="29"/>
      <c r="J337" s="13"/>
      <c r="K337" s="29"/>
      <c r="L337" s="29"/>
      <c r="M337" s="29"/>
      <c r="N337" s="13"/>
      <c r="O337" s="29"/>
      <c r="P337" s="29"/>
      <c r="Q337" s="29"/>
    </row>
    <row r="338" spans="1:17">
      <c r="A338" s="45"/>
      <c r="B338" s="25" t="s">
        <v>523</v>
      </c>
      <c r="C338" s="32"/>
      <c r="D338" s="32"/>
      <c r="E338" s="32"/>
      <c r="F338" s="26"/>
      <c r="G338" s="32"/>
      <c r="H338" s="32"/>
      <c r="I338" s="32"/>
      <c r="J338" s="26"/>
      <c r="K338" s="32"/>
      <c r="L338" s="32"/>
      <c r="M338" s="32"/>
      <c r="N338" s="26"/>
      <c r="O338" s="32"/>
      <c r="P338" s="32"/>
      <c r="Q338" s="32"/>
    </row>
    <row r="339" spans="1:17">
      <c r="A339" s="45"/>
      <c r="B339" s="24" t="s">
        <v>457</v>
      </c>
      <c r="C339" s="28"/>
      <c r="D339" s="28"/>
      <c r="E339" s="28"/>
      <c r="F339" s="13"/>
      <c r="G339" s="28"/>
      <c r="H339" s="28"/>
      <c r="I339" s="28"/>
      <c r="J339" s="13"/>
      <c r="K339" s="28"/>
      <c r="L339" s="28"/>
      <c r="M339" s="28"/>
      <c r="N339" s="13"/>
      <c r="O339" s="28"/>
      <c r="P339" s="28"/>
      <c r="Q339" s="28"/>
    </row>
    <row r="340" spans="1:17">
      <c r="A340" s="45"/>
      <c r="B340" s="30" t="s">
        <v>334</v>
      </c>
      <c r="C340" s="30" t="s">
        <v>281</v>
      </c>
      <c r="D340" s="39">
        <v>3706</v>
      </c>
      <c r="E340" s="32"/>
      <c r="F340" s="32"/>
      <c r="G340" s="30" t="s">
        <v>281</v>
      </c>
      <c r="H340" s="39">
        <v>3227</v>
      </c>
      <c r="I340" s="32"/>
      <c r="J340" s="32"/>
      <c r="K340" s="30" t="s">
        <v>281</v>
      </c>
      <c r="L340" s="31" t="s">
        <v>324</v>
      </c>
      <c r="M340" s="32"/>
      <c r="N340" s="32"/>
      <c r="O340" s="30" t="s">
        <v>281</v>
      </c>
      <c r="P340" s="39">
        <v>3320</v>
      </c>
      <c r="Q340" s="32"/>
    </row>
    <row r="341" spans="1:17">
      <c r="A341" s="45"/>
      <c r="B341" s="30"/>
      <c r="C341" s="30"/>
      <c r="D341" s="39"/>
      <c r="E341" s="32"/>
      <c r="F341" s="32"/>
      <c r="G341" s="30"/>
      <c r="H341" s="39"/>
      <c r="I341" s="32"/>
      <c r="J341" s="32"/>
      <c r="K341" s="30"/>
      <c r="L341" s="31"/>
      <c r="M341" s="32"/>
      <c r="N341" s="32"/>
      <c r="O341" s="30"/>
      <c r="P341" s="39"/>
      <c r="Q341" s="32"/>
    </row>
    <row r="342" spans="1:17">
      <c r="A342" s="45"/>
      <c r="B342" s="33" t="s">
        <v>487</v>
      </c>
      <c r="C342" s="54">
        <v>3923</v>
      </c>
      <c r="D342" s="54"/>
      <c r="E342" s="28"/>
      <c r="F342" s="28"/>
      <c r="G342" s="54">
        <v>3928</v>
      </c>
      <c r="H342" s="54"/>
      <c r="I342" s="28"/>
      <c r="J342" s="28"/>
      <c r="K342" s="34" t="s">
        <v>324</v>
      </c>
      <c r="L342" s="34"/>
      <c r="M342" s="28"/>
      <c r="N342" s="28"/>
      <c r="O342" s="54">
        <v>5610</v>
      </c>
      <c r="P342" s="54"/>
      <c r="Q342" s="28"/>
    </row>
    <row r="343" spans="1:17" ht="15.75" thickBot="1">
      <c r="A343" s="45"/>
      <c r="B343" s="33"/>
      <c r="C343" s="77"/>
      <c r="D343" s="77"/>
      <c r="E343" s="36"/>
      <c r="F343" s="28"/>
      <c r="G343" s="77"/>
      <c r="H343" s="77"/>
      <c r="I343" s="36"/>
      <c r="J343" s="28"/>
      <c r="K343" s="35"/>
      <c r="L343" s="35"/>
      <c r="M343" s="36"/>
      <c r="N343" s="28"/>
      <c r="O343" s="77"/>
      <c r="P343" s="77"/>
      <c r="Q343" s="36"/>
    </row>
    <row r="344" spans="1:17">
      <c r="A344" s="45"/>
      <c r="B344" s="30" t="s">
        <v>460</v>
      </c>
      <c r="C344" s="40">
        <v>7629</v>
      </c>
      <c r="D344" s="40"/>
      <c r="E344" s="42"/>
      <c r="F344" s="32"/>
      <c r="G344" s="40">
        <v>7155</v>
      </c>
      <c r="H344" s="40"/>
      <c r="I344" s="42"/>
      <c r="J344" s="32"/>
      <c r="K344" s="62" t="s">
        <v>324</v>
      </c>
      <c r="L344" s="62"/>
      <c r="M344" s="42"/>
      <c r="N344" s="32"/>
      <c r="O344" s="40">
        <v>8930</v>
      </c>
      <c r="P344" s="40"/>
      <c r="Q344" s="42"/>
    </row>
    <row r="345" spans="1:17">
      <c r="A345" s="45"/>
      <c r="B345" s="30"/>
      <c r="C345" s="39"/>
      <c r="D345" s="39"/>
      <c r="E345" s="32"/>
      <c r="F345" s="32"/>
      <c r="G345" s="39"/>
      <c r="H345" s="39"/>
      <c r="I345" s="32"/>
      <c r="J345" s="32"/>
      <c r="K345" s="31"/>
      <c r="L345" s="31"/>
      <c r="M345" s="32"/>
      <c r="N345" s="32"/>
      <c r="O345" s="39"/>
      <c r="P345" s="39"/>
      <c r="Q345" s="32"/>
    </row>
    <row r="346" spans="1:17">
      <c r="A346" s="45"/>
      <c r="B346" s="24" t="s">
        <v>461</v>
      </c>
      <c r="C346" s="28"/>
      <c r="D346" s="28"/>
      <c r="E346" s="28"/>
      <c r="F346" s="13"/>
      <c r="G346" s="28"/>
      <c r="H346" s="28"/>
      <c r="I346" s="28"/>
      <c r="J346" s="13"/>
      <c r="K346" s="28"/>
      <c r="L346" s="28"/>
      <c r="M346" s="28"/>
      <c r="N346" s="13"/>
      <c r="O346" s="28"/>
      <c r="P346" s="28"/>
      <c r="Q346" s="28"/>
    </row>
    <row r="347" spans="1:17">
      <c r="A347" s="45"/>
      <c r="B347" s="30" t="s">
        <v>334</v>
      </c>
      <c r="C347" s="31">
        <v>297</v>
      </c>
      <c r="D347" s="31"/>
      <c r="E347" s="32"/>
      <c r="F347" s="32"/>
      <c r="G347" s="31">
        <v>292</v>
      </c>
      <c r="H347" s="31"/>
      <c r="I347" s="32"/>
      <c r="J347" s="32"/>
      <c r="K347" s="31" t="s">
        <v>324</v>
      </c>
      <c r="L347" s="31"/>
      <c r="M347" s="32"/>
      <c r="N347" s="32"/>
      <c r="O347" s="31">
        <v>290</v>
      </c>
      <c r="P347" s="31"/>
      <c r="Q347" s="32"/>
    </row>
    <row r="348" spans="1:17">
      <c r="A348" s="45"/>
      <c r="B348" s="30"/>
      <c r="C348" s="31"/>
      <c r="D348" s="31"/>
      <c r="E348" s="32"/>
      <c r="F348" s="32"/>
      <c r="G348" s="31"/>
      <c r="H348" s="31"/>
      <c r="I348" s="32"/>
      <c r="J348" s="32"/>
      <c r="K348" s="31"/>
      <c r="L348" s="31"/>
      <c r="M348" s="32"/>
      <c r="N348" s="32"/>
      <c r="O348" s="31"/>
      <c r="P348" s="31"/>
      <c r="Q348" s="32"/>
    </row>
    <row r="349" spans="1:17">
      <c r="A349" s="45"/>
      <c r="B349" s="33" t="s">
        <v>487</v>
      </c>
      <c r="C349" s="34">
        <v>127</v>
      </c>
      <c r="D349" s="34"/>
      <c r="E349" s="28"/>
      <c r="F349" s="28"/>
      <c r="G349" s="34">
        <v>128</v>
      </c>
      <c r="H349" s="34"/>
      <c r="I349" s="28"/>
      <c r="J349" s="28"/>
      <c r="K349" s="34" t="s">
        <v>324</v>
      </c>
      <c r="L349" s="34"/>
      <c r="M349" s="28"/>
      <c r="N349" s="28"/>
      <c r="O349" s="34">
        <v>170</v>
      </c>
      <c r="P349" s="34"/>
      <c r="Q349" s="28"/>
    </row>
    <row r="350" spans="1:17" ht="15.75" thickBot="1">
      <c r="A350" s="45"/>
      <c r="B350" s="33"/>
      <c r="C350" s="35"/>
      <c r="D350" s="35"/>
      <c r="E350" s="36"/>
      <c r="F350" s="28"/>
      <c r="G350" s="35"/>
      <c r="H350" s="35"/>
      <c r="I350" s="36"/>
      <c r="J350" s="28"/>
      <c r="K350" s="35"/>
      <c r="L350" s="35"/>
      <c r="M350" s="36"/>
      <c r="N350" s="28"/>
      <c r="O350" s="35"/>
      <c r="P350" s="35"/>
      <c r="Q350" s="36"/>
    </row>
    <row r="351" spans="1:17">
      <c r="A351" s="45"/>
      <c r="B351" s="30" t="s">
        <v>463</v>
      </c>
      <c r="C351" s="62">
        <v>424</v>
      </c>
      <c r="D351" s="62"/>
      <c r="E351" s="42"/>
      <c r="F351" s="32"/>
      <c r="G351" s="62">
        <v>420</v>
      </c>
      <c r="H351" s="62"/>
      <c r="I351" s="42"/>
      <c r="J351" s="32"/>
      <c r="K351" s="62" t="s">
        <v>324</v>
      </c>
      <c r="L351" s="62"/>
      <c r="M351" s="42"/>
      <c r="N351" s="32"/>
      <c r="O351" s="62">
        <v>460</v>
      </c>
      <c r="P351" s="62"/>
      <c r="Q351" s="42"/>
    </row>
    <row r="352" spans="1:17">
      <c r="A352" s="45"/>
      <c r="B352" s="30"/>
      <c r="C352" s="31"/>
      <c r="D352" s="31"/>
      <c r="E352" s="32"/>
      <c r="F352" s="32"/>
      <c r="G352" s="31"/>
      <c r="H352" s="31"/>
      <c r="I352" s="32"/>
      <c r="J352" s="32"/>
      <c r="K352" s="31"/>
      <c r="L352" s="31"/>
      <c r="M352" s="32"/>
      <c r="N352" s="32"/>
      <c r="O352" s="31"/>
      <c r="P352" s="31"/>
      <c r="Q352" s="32"/>
    </row>
    <row r="353" spans="1:17">
      <c r="A353" s="45"/>
      <c r="B353" s="24" t="s">
        <v>464</v>
      </c>
      <c r="C353" s="28"/>
      <c r="D353" s="28"/>
      <c r="E353" s="28"/>
      <c r="F353" s="13"/>
      <c r="G353" s="28"/>
      <c r="H353" s="28"/>
      <c r="I353" s="28"/>
      <c r="J353" s="13"/>
      <c r="K353" s="28"/>
      <c r="L353" s="28"/>
      <c r="M353" s="28"/>
      <c r="N353" s="13"/>
      <c r="O353" s="28"/>
      <c r="P353" s="28"/>
      <c r="Q353" s="28"/>
    </row>
    <row r="354" spans="1:17">
      <c r="A354" s="45"/>
      <c r="B354" s="30" t="s">
        <v>337</v>
      </c>
      <c r="C354" s="31">
        <v>419</v>
      </c>
      <c r="D354" s="31"/>
      <c r="E354" s="32"/>
      <c r="F354" s="32"/>
      <c r="G354" s="31">
        <v>317</v>
      </c>
      <c r="H354" s="31"/>
      <c r="I354" s="32"/>
      <c r="J354" s="32"/>
      <c r="K354" s="31" t="s">
        <v>324</v>
      </c>
      <c r="L354" s="31"/>
      <c r="M354" s="32"/>
      <c r="N354" s="32"/>
      <c r="O354" s="31">
        <v>350</v>
      </c>
      <c r="P354" s="31"/>
      <c r="Q354" s="32"/>
    </row>
    <row r="355" spans="1:17">
      <c r="A355" s="45"/>
      <c r="B355" s="30"/>
      <c r="C355" s="31"/>
      <c r="D355" s="31"/>
      <c r="E355" s="32"/>
      <c r="F355" s="32"/>
      <c r="G355" s="31"/>
      <c r="H355" s="31"/>
      <c r="I355" s="32"/>
      <c r="J355" s="32"/>
      <c r="K355" s="31"/>
      <c r="L355" s="31"/>
      <c r="M355" s="32"/>
      <c r="N355" s="32"/>
      <c r="O355" s="31"/>
      <c r="P355" s="31"/>
      <c r="Q355" s="32"/>
    </row>
    <row r="356" spans="1:17">
      <c r="A356" s="45"/>
      <c r="B356" s="33" t="s">
        <v>465</v>
      </c>
      <c r="C356" s="34">
        <v>6</v>
      </c>
      <c r="D356" s="34"/>
      <c r="E356" s="28"/>
      <c r="F356" s="28"/>
      <c r="G356" s="34">
        <v>6</v>
      </c>
      <c r="H356" s="34"/>
      <c r="I356" s="28"/>
      <c r="J356" s="28"/>
      <c r="K356" s="34" t="s">
        <v>324</v>
      </c>
      <c r="L356" s="34"/>
      <c r="M356" s="28"/>
      <c r="N356" s="28"/>
      <c r="O356" s="34" t="s">
        <v>324</v>
      </c>
      <c r="P356" s="34"/>
      <c r="Q356" s="28"/>
    </row>
    <row r="357" spans="1:17">
      <c r="A357" s="45"/>
      <c r="B357" s="33"/>
      <c r="C357" s="34"/>
      <c r="D357" s="34"/>
      <c r="E357" s="28"/>
      <c r="F357" s="28"/>
      <c r="G357" s="34"/>
      <c r="H357" s="34"/>
      <c r="I357" s="28"/>
      <c r="J357" s="28"/>
      <c r="K357" s="34"/>
      <c r="L357" s="34"/>
      <c r="M357" s="28"/>
      <c r="N357" s="28"/>
      <c r="O357" s="34"/>
      <c r="P357" s="34"/>
      <c r="Q357" s="28"/>
    </row>
    <row r="358" spans="1:17">
      <c r="A358" s="45"/>
      <c r="B358" s="30" t="s">
        <v>466</v>
      </c>
      <c r="C358" s="31">
        <v>3</v>
      </c>
      <c r="D358" s="31"/>
      <c r="E358" s="32"/>
      <c r="F358" s="32"/>
      <c r="G358" s="31">
        <v>3</v>
      </c>
      <c r="H358" s="31"/>
      <c r="I358" s="32"/>
      <c r="J358" s="32"/>
      <c r="K358" s="31" t="s">
        <v>324</v>
      </c>
      <c r="L358" s="31"/>
      <c r="M358" s="32"/>
      <c r="N358" s="32"/>
      <c r="O358" s="31" t="s">
        <v>324</v>
      </c>
      <c r="P358" s="31"/>
      <c r="Q358" s="32"/>
    </row>
    <row r="359" spans="1:17" ht="15.75" thickBot="1">
      <c r="A359" s="45"/>
      <c r="B359" s="30"/>
      <c r="C359" s="63"/>
      <c r="D359" s="63"/>
      <c r="E359" s="64"/>
      <c r="F359" s="32"/>
      <c r="G359" s="63"/>
      <c r="H359" s="63"/>
      <c r="I359" s="64"/>
      <c r="J359" s="32"/>
      <c r="K359" s="63"/>
      <c r="L359" s="63"/>
      <c r="M359" s="64"/>
      <c r="N359" s="32"/>
      <c r="O359" s="63"/>
      <c r="P359" s="63"/>
      <c r="Q359" s="64"/>
    </row>
    <row r="360" spans="1:17">
      <c r="A360" s="45"/>
      <c r="B360" s="33" t="s">
        <v>467</v>
      </c>
      <c r="C360" s="68">
        <v>428</v>
      </c>
      <c r="D360" s="68"/>
      <c r="E360" s="29"/>
      <c r="F360" s="28"/>
      <c r="G360" s="68">
        <v>326</v>
      </c>
      <c r="H360" s="68"/>
      <c r="I360" s="29"/>
      <c r="J360" s="28"/>
      <c r="K360" s="68" t="s">
        <v>324</v>
      </c>
      <c r="L360" s="68"/>
      <c r="M360" s="29"/>
      <c r="N360" s="28"/>
      <c r="O360" s="68">
        <v>350</v>
      </c>
      <c r="P360" s="68"/>
      <c r="Q360" s="29"/>
    </row>
    <row r="361" spans="1:17">
      <c r="A361" s="45"/>
      <c r="B361" s="33"/>
      <c r="C361" s="34"/>
      <c r="D361" s="34"/>
      <c r="E361" s="28"/>
      <c r="F361" s="28"/>
      <c r="G361" s="34"/>
      <c r="H361" s="34"/>
      <c r="I361" s="28"/>
      <c r="J361" s="28"/>
      <c r="K361" s="34"/>
      <c r="L361" s="34"/>
      <c r="M361" s="28"/>
      <c r="N361" s="28"/>
      <c r="O361" s="34"/>
      <c r="P361" s="34"/>
      <c r="Q361" s="28"/>
    </row>
    <row r="362" spans="1:17">
      <c r="A362" s="45"/>
      <c r="B362" s="30" t="s">
        <v>468</v>
      </c>
      <c r="C362" s="31">
        <v>207</v>
      </c>
      <c r="D362" s="31"/>
      <c r="E362" s="32"/>
      <c r="F362" s="32"/>
      <c r="G362" s="31">
        <v>207</v>
      </c>
      <c r="H362" s="31"/>
      <c r="I362" s="32"/>
      <c r="J362" s="32"/>
      <c r="K362" s="31" t="s">
        <v>324</v>
      </c>
      <c r="L362" s="31"/>
      <c r="M362" s="32"/>
      <c r="N362" s="32"/>
      <c r="O362" s="31">
        <v>280</v>
      </c>
      <c r="P362" s="31"/>
      <c r="Q362" s="32"/>
    </row>
    <row r="363" spans="1:17" ht="15.75" thickBot="1">
      <c r="A363" s="45"/>
      <c r="B363" s="30"/>
      <c r="C363" s="63"/>
      <c r="D363" s="63"/>
      <c r="E363" s="64"/>
      <c r="F363" s="32"/>
      <c r="G363" s="63"/>
      <c r="H363" s="63"/>
      <c r="I363" s="64"/>
      <c r="J363" s="32"/>
      <c r="K363" s="63"/>
      <c r="L363" s="63"/>
      <c r="M363" s="64"/>
      <c r="N363" s="32"/>
      <c r="O363" s="63"/>
      <c r="P363" s="63"/>
      <c r="Q363" s="64"/>
    </row>
    <row r="364" spans="1:17">
      <c r="A364" s="45"/>
      <c r="B364" s="60" t="s">
        <v>524</v>
      </c>
      <c r="C364" s="71">
        <v>8688</v>
      </c>
      <c r="D364" s="71"/>
      <c r="E364" s="29"/>
      <c r="F364" s="28"/>
      <c r="G364" s="71">
        <v>8108</v>
      </c>
      <c r="H364" s="71"/>
      <c r="I364" s="29"/>
      <c r="J364" s="28"/>
      <c r="K364" s="68" t="s">
        <v>324</v>
      </c>
      <c r="L364" s="68"/>
      <c r="M364" s="29"/>
      <c r="N364" s="28"/>
      <c r="O364" s="71">
        <v>10020</v>
      </c>
      <c r="P364" s="71"/>
      <c r="Q364" s="29"/>
    </row>
    <row r="365" spans="1:17" ht="15.75" thickBot="1">
      <c r="A365" s="45"/>
      <c r="B365" s="60"/>
      <c r="C365" s="77"/>
      <c r="D365" s="77"/>
      <c r="E365" s="36"/>
      <c r="F365" s="28"/>
      <c r="G365" s="77"/>
      <c r="H365" s="77"/>
      <c r="I365" s="36"/>
      <c r="J365" s="28"/>
      <c r="K365" s="35"/>
      <c r="L365" s="35"/>
      <c r="M365" s="36"/>
      <c r="N365" s="28"/>
      <c r="O365" s="77"/>
      <c r="P365" s="77"/>
      <c r="Q365" s="36"/>
    </row>
    <row r="366" spans="1:17">
      <c r="A366" s="45"/>
      <c r="B366" s="25" t="s">
        <v>525</v>
      </c>
      <c r="C366" s="42"/>
      <c r="D366" s="42"/>
      <c r="E366" s="42"/>
      <c r="F366" s="26"/>
      <c r="G366" s="42"/>
      <c r="H366" s="42"/>
      <c r="I366" s="42"/>
      <c r="J366" s="26"/>
      <c r="K366" s="42"/>
      <c r="L366" s="42"/>
      <c r="M366" s="42"/>
      <c r="N366" s="26"/>
      <c r="O366" s="42"/>
      <c r="P366" s="42"/>
      <c r="Q366" s="42"/>
    </row>
    <row r="367" spans="1:17">
      <c r="A367" s="45"/>
      <c r="B367" s="24" t="s">
        <v>457</v>
      </c>
      <c r="C367" s="28"/>
      <c r="D367" s="28"/>
      <c r="E367" s="28"/>
      <c r="F367" s="13"/>
      <c r="G367" s="28"/>
      <c r="H367" s="28"/>
      <c r="I367" s="28"/>
      <c r="J367" s="13"/>
      <c r="K367" s="28"/>
      <c r="L367" s="28"/>
      <c r="M367" s="28"/>
      <c r="N367" s="13"/>
      <c r="O367" s="28"/>
      <c r="P367" s="28"/>
      <c r="Q367" s="28"/>
    </row>
    <row r="368" spans="1:17">
      <c r="A368" s="45"/>
      <c r="B368" s="30" t="s">
        <v>334</v>
      </c>
      <c r="C368" s="31">
        <v>588</v>
      </c>
      <c r="D368" s="31"/>
      <c r="E368" s="32"/>
      <c r="F368" s="32"/>
      <c r="G368" s="31">
        <v>588</v>
      </c>
      <c r="H368" s="31"/>
      <c r="I368" s="32"/>
      <c r="J368" s="32"/>
      <c r="K368" s="31" t="s">
        <v>526</v>
      </c>
      <c r="L368" s="31"/>
      <c r="M368" s="30" t="s">
        <v>361</v>
      </c>
      <c r="N368" s="32"/>
      <c r="O368" s="31">
        <v>940</v>
      </c>
      <c r="P368" s="31"/>
      <c r="Q368" s="32"/>
    </row>
    <row r="369" spans="1:17">
      <c r="A369" s="45"/>
      <c r="B369" s="30"/>
      <c r="C369" s="31"/>
      <c r="D369" s="31"/>
      <c r="E369" s="32"/>
      <c r="F369" s="32"/>
      <c r="G369" s="31"/>
      <c r="H369" s="31"/>
      <c r="I369" s="32"/>
      <c r="J369" s="32"/>
      <c r="K369" s="31"/>
      <c r="L369" s="31"/>
      <c r="M369" s="30"/>
      <c r="N369" s="32"/>
      <c r="O369" s="31"/>
      <c r="P369" s="31"/>
      <c r="Q369" s="32"/>
    </row>
    <row r="370" spans="1:17">
      <c r="A370" s="45"/>
      <c r="B370" s="33" t="s">
        <v>458</v>
      </c>
      <c r="C370" s="34">
        <v>765</v>
      </c>
      <c r="D370" s="34"/>
      <c r="E370" s="28"/>
      <c r="F370" s="28"/>
      <c r="G370" s="34">
        <v>765</v>
      </c>
      <c r="H370" s="34"/>
      <c r="I370" s="28"/>
      <c r="J370" s="28"/>
      <c r="K370" s="34" t="s">
        <v>527</v>
      </c>
      <c r="L370" s="34"/>
      <c r="M370" s="33" t="s">
        <v>361</v>
      </c>
      <c r="N370" s="28"/>
      <c r="O370" s="34">
        <v>800</v>
      </c>
      <c r="P370" s="34"/>
      <c r="Q370" s="28"/>
    </row>
    <row r="371" spans="1:17">
      <c r="A371" s="45"/>
      <c r="B371" s="33"/>
      <c r="C371" s="34"/>
      <c r="D371" s="34"/>
      <c r="E371" s="28"/>
      <c r="F371" s="28"/>
      <c r="G371" s="34"/>
      <c r="H371" s="34"/>
      <c r="I371" s="28"/>
      <c r="J371" s="28"/>
      <c r="K371" s="34"/>
      <c r="L371" s="34"/>
      <c r="M371" s="33"/>
      <c r="N371" s="28"/>
      <c r="O371" s="34"/>
      <c r="P371" s="34"/>
      <c r="Q371" s="28"/>
    </row>
    <row r="372" spans="1:17">
      <c r="A372" s="45"/>
      <c r="B372" s="30" t="s">
        <v>487</v>
      </c>
      <c r="C372" s="31" t="s">
        <v>324</v>
      </c>
      <c r="D372" s="31"/>
      <c r="E372" s="32"/>
      <c r="F372" s="32"/>
      <c r="G372" s="31" t="s">
        <v>324</v>
      </c>
      <c r="H372" s="31"/>
      <c r="I372" s="32"/>
      <c r="J372" s="32"/>
      <c r="K372" s="31" t="s">
        <v>324</v>
      </c>
      <c r="L372" s="31"/>
      <c r="M372" s="32"/>
      <c r="N372" s="32"/>
      <c r="O372" s="31">
        <v>170</v>
      </c>
      <c r="P372" s="31"/>
      <c r="Q372" s="32"/>
    </row>
    <row r="373" spans="1:17" ht="15.75" thickBot="1">
      <c r="A373" s="45"/>
      <c r="B373" s="30"/>
      <c r="C373" s="63"/>
      <c r="D373" s="63"/>
      <c r="E373" s="64"/>
      <c r="F373" s="32"/>
      <c r="G373" s="63"/>
      <c r="H373" s="63"/>
      <c r="I373" s="64"/>
      <c r="J373" s="32"/>
      <c r="K373" s="63"/>
      <c r="L373" s="63"/>
      <c r="M373" s="64"/>
      <c r="N373" s="32"/>
      <c r="O373" s="63"/>
      <c r="P373" s="63"/>
      <c r="Q373" s="64"/>
    </row>
    <row r="374" spans="1:17">
      <c r="A374" s="45"/>
      <c r="B374" s="33" t="s">
        <v>460</v>
      </c>
      <c r="C374" s="71">
        <v>1353</v>
      </c>
      <c r="D374" s="71"/>
      <c r="E374" s="29"/>
      <c r="F374" s="28"/>
      <c r="G374" s="71">
        <v>1353</v>
      </c>
      <c r="H374" s="71"/>
      <c r="I374" s="29"/>
      <c r="J374" s="28"/>
      <c r="K374" s="68" t="s">
        <v>472</v>
      </c>
      <c r="L374" s="68"/>
      <c r="M374" s="66" t="s">
        <v>361</v>
      </c>
      <c r="N374" s="28"/>
      <c r="O374" s="71">
        <v>1910</v>
      </c>
      <c r="P374" s="71"/>
      <c r="Q374" s="29"/>
    </row>
    <row r="375" spans="1:17">
      <c r="A375" s="45"/>
      <c r="B375" s="33"/>
      <c r="C375" s="54"/>
      <c r="D375" s="54"/>
      <c r="E375" s="28"/>
      <c r="F375" s="28"/>
      <c r="G375" s="54"/>
      <c r="H375" s="54"/>
      <c r="I375" s="28"/>
      <c r="J375" s="28"/>
      <c r="K375" s="34"/>
      <c r="L375" s="34"/>
      <c r="M375" s="33"/>
      <c r="N375" s="28"/>
      <c r="O375" s="54"/>
      <c r="P375" s="54"/>
      <c r="Q375" s="28"/>
    </row>
    <row r="376" spans="1:17">
      <c r="A376" s="45"/>
      <c r="B376" s="25" t="s">
        <v>461</v>
      </c>
      <c r="C376" s="32"/>
      <c r="D376" s="32"/>
      <c r="E376" s="32"/>
      <c r="F376" s="26"/>
      <c r="G376" s="32"/>
      <c r="H376" s="32"/>
      <c r="I376" s="32"/>
      <c r="J376" s="26"/>
      <c r="K376" s="32"/>
      <c r="L376" s="32"/>
      <c r="M376" s="32"/>
      <c r="N376" s="26"/>
      <c r="O376" s="32"/>
      <c r="P376" s="32"/>
      <c r="Q376" s="32"/>
    </row>
    <row r="377" spans="1:17">
      <c r="A377" s="45"/>
      <c r="B377" s="33" t="s">
        <v>334</v>
      </c>
      <c r="C377" s="34">
        <v>235</v>
      </c>
      <c r="D377" s="34"/>
      <c r="E377" s="28"/>
      <c r="F377" s="28"/>
      <c r="G377" s="34">
        <v>235</v>
      </c>
      <c r="H377" s="34"/>
      <c r="I377" s="28"/>
      <c r="J377" s="28"/>
      <c r="K377" s="34" t="s">
        <v>528</v>
      </c>
      <c r="L377" s="34"/>
      <c r="M377" s="33" t="s">
        <v>361</v>
      </c>
      <c r="N377" s="28"/>
      <c r="O377" s="34">
        <v>310</v>
      </c>
      <c r="P377" s="34"/>
      <c r="Q377" s="28"/>
    </row>
    <row r="378" spans="1:17">
      <c r="A378" s="45"/>
      <c r="B378" s="33"/>
      <c r="C378" s="34"/>
      <c r="D378" s="34"/>
      <c r="E378" s="28"/>
      <c r="F378" s="28"/>
      <c r="G378" s="34"/>
      <c r="H378" s="34"/>
      <c r="I378" s="28"/>
      <c r="J378" s="28"/>
      <c r="K378" s="34"/>
      <c r="L378" s="34"/>
      <c r="M378" s="33"/>
      <c r="N378" s="28"/>
      <c r="O378" s="34"/>
      <c r="P378" s="34"/>
      <c r="Q378" s="28"/>
    </row>
    <row r="379" spans="1:17">
      <c r="A379" s="45"/>
      <c r="B379" s="30" t="s">
        <v>487</v>
      </c>
      <c r="C379" s="31" t="s">
        <v>324</v>
      </c>
      <c r="D379" s="31"/>
      <c r="E379" s="32"/>
      <c r="F379" s="32"/>
      <c r="G379" s="31" t="s">
        <v>324</v>
      </c>
      <c r="H379" s="31"/>
      <c r="I379" s="32"/>
      <c r="J379" s="32"/>
      <c r="K379" s="31" t="s">
        <v>324</v>
      </c>
      <c r="L379" s="31"/>
      <c r="M379" s="32"/>
      <c r="N379" s="32"/>
      <c r="O379" s="31">
        <v>10</v>
      </c>
      <c r="P379" s="31"/>
      <c r="Q379" s="32"/>
    </row>
    <row r="380" spans="1:17" ht="15.75" thickBot="1">
      <c r="A380" s="45"/>
      <c r="B380" s="30"/>
      <c r="C380" s="63"/>
      <c r="D380" s="63"/>
      <c r="E380" s="64"/>
      <c r="F380" s="32"/>
      <c r="G380" s="63"/>
      <c r="H380" s="63"/>
      <c r="I380" s="64"/>
      <c r="J380" s="32"/>
      <c r="K380" s="63"/>
      <c r="L380" s="63"/>
      <c r="M380" s="64"/>
      <c r="N380" s="32"/>
      <c r="O380" s="63"/>
      <c r="P380" s="63"/>
      <c r="Q380" s="64"/>
    </row>
    <row r="381" spans="1:17">
      <c r="A381" s="45"/>
      <c r="B381" s="33" t="s">
        <v>463</v>
      </c>
      <c r="C381" s="68">
        <v>235</v>
      </c>
      <c r="D381" s="68"/>
      <c r="E381" s="29"/>
      <c r="F381" s="28"/>
      <c r="G381" s="68">
        <v>235</v>
      </c>
      <c r="H381" s="68"/>
      <c r="I381" s="29"/>
      <c r="J381" s="28"/>
      <c r="K381" s="68" t="s">
        <v>528</v>
      </c>
      <c r="L381" s="68"/>
      <c r="M381" s="66" t="s">
        <v>361</v>
      </c>
      <c r="N381" s="28"/>
      <c r="O381" s="68">
        <v>320</v>
      </c>
      <c r="P381" s="68"/>
      <c r="Q381" s="29"/>
    </row>
    <row r="382" spans="1:17">
      <c r="A382" s="45"/>
      <c r="B382" s="33"/>
      <c r="C382" s="34"/>
      <c r="D382" s="34"/>
      <c r="E382" s="28"/>
      <c r="F382" s="28"/>
      <c r="G382" s="34"/>
      <c r="H382" s="34"/>
      <c r="I382" s="28"/>
      <c r="J382" s="28"/>
      <c r="K382" s="34"/>
      <c r="L382" s="34"/>
      <c r="M382" s="33"/>
      <c r="N382" s="28"/>
      <c r="O382" s="34"/>
      <c r="P382" s="34"/>
      <c r="Q382" s="28"/>
    </row>
    <row r="383" spans="1:17">
      <c r="A383" s="45"/>
      <c r="B383" s="30" t="s">
        <v>337</v>
      </c>
      <c r="C383" s="31">
        <v>113</v>
      </c>
      <c r="D383" s="31"/>
      <c r="E383" s="32"/>
      <c r="F383" s="32"/>
      <c r="G383" s="31">
        <v>113</v>
      </c>
      <c r="H383" s="31"/>
      <c r="I383" s="32"/>
      <c r="J383" s="32"/>
      <c r="K383" s="31" t="s">
        <v>529</v>
      </c>
      <c r="L383" s="31"/>
      <c r="M383" s="30" t="s">
        <v>361</v>
      </c>
      <c r="N383" s="32"/>
      <c r="O383" s="31">
        <v>200</v>
      </c>
      <c r="P383" s="31"/>
      <c r="Q383" s="32"/>
    </row>
    <row r="384" spans="1:17" ht="15.75" thickBot="1">
      <c r="A384" s="45"/>
      <c r="B384" s="30"/>
      <c r="C384" s="63"/>
      <c r="D384" s="63"/>
      <c r="E384" s="64"/>
      <c r="F384" s="32"/>
      <c r="G384" s="63"/>
      <c r="H384" s="63"/>
      <c r="I384" s="64"/>
      <c r="J384" s="32"/>
      <c r="K384" s="63"/>
      <c r="L384" s="63"/>
      <c r="M384" s="104"/>
      <c r="N384" s="32"/>
      <c r="O384" s="63"/>
      <c r="P384" s="63"/>
      <c r="Q384" s="64"/>
    </row>
    <row r="385" spans="1:17">
      <c r="A385" s="45"/>
      <c r="B385" s="60" t="s">
        <v>530</v>
      </c>
      <c r="C385" s="71">
        <v>1701</v>
      </c>
      <c r="D385" s="71"/>
      <c r="E385" s="29"/>
      <c r="F385" s="28"/>
      <c r="G385" s="71">
        <v>1701</v>
      </c>
      <c r="H385" s="71"/>
      <c r="I385" s="29"/>
      <c r="J385" s="28"/>
      <c r="K385" s="68" t="s">
        <v>531</v>
      </c>
      <c r="L385" s="68"/>
      <c r="M385" s="66" t="s">
        <v>361</v>
      </c>
      <c r="N385" s="28"/>
      <c r="O385" s="71">
        <v>2430</v>
      </c>
      <c r="P385" s="71"/>
      <c r="Q385" s="29"/>
    </row>
    <row r="386" spans="1:17" ht="15.75" thickBot="1">
      <c r="A386" s="45"/>
      <c r="B386" s="60"/>
      <c r="C386" s="77"/>
      <c r="D386" s="77"/>
      <c r="E386" s="36"/>
      <c r="F386" s="28"/>
      <c r="G386" s="77"/>
      <c r="H386" s="77"/>
      <c r="I386" s="36"/>
      <c r="J386" s="28"/>
      <c r="K386" s="35"/>
      <c r="L386" s="35"/>
      <c r="M386" s="105"/>
      <c r="N386" s="28"/>
      <c r="O386" s="77"/>
      <c r="P386" s="77"/>
      <c r="Q386" s="36"/>
    </row>
    <row r="387" spans="1:17">
      <c r="A387" s="45"/>
      <c r="B387" s="151" t="s">
        <v>489</v>
      </c>
      <c r="C387" s="42"/>
      <c r="D387" s="42"/>
      <c r="E387" s="42"/>
      <c r="F387" s="26"/>
      <c r="G387" s="42"/>
      <c r="H387" s="42"/>
      <c r="I387" s="42"/>
      <c r="J387" s="26"/>
      <c r="K387" s="42"/>
      <c r="L387" s="42"/>
      <c r="M387" s="42"/>
      <c r="N387" s="26"/>
      <c r="O387" s="42"/>
      <c r="P387" s="42"/>
      <c r="Q387" s="42"/>
    </row>
    <row r="388" spans="1:17">
      <c r="A388" s="45"/>
      <c r="B388" s="24" t="s">
        <v>523</v>
      </c>
      <c r="C388" s="28"/>
      <c r="D388" s="28"/>
      <c r="E388" s="28"/>
      <c r="F388" s="13"/>
      <c r="G388" s="28"/>
      <c r="H388" s="28"/>
      <c r="I388" s="28"/>
      <c r="J388" s="13"/>
      <c r="K388" s="28"/>
      <c r="L388" s="28"/>
      <c r="M388" s="28"/>
      <c r="N388" s="13"/>
      <c r="O388" s="28"/>
      <c r="P388" s="28"/>
      <c r="Q388" s="28"/>
    </row>
    <row r="389" spans="1:17">
      <c r="A389" s="45"/>
      <c r="B389" s="25" t="s">
        <v>457</v>
      </c>
      <c r="C389" s="32"/>
      <c r="D389" s="32"/>
      <c r="E389" s="32"/>
      <c r="F389" s="26"/>
      <c r="G389" s="32"/>
      <c r="H389" s="32"/>
      <c r="I389" s="32"/>
      <c r="J389" s="26"/>
      <c r="K389" s="32"/>
      <c r="L389" s="32"/>
      <c r="M389" s="32"/>
      <c r="N389" s="26"/>
      <c r="O389" s="32"/>
      <c r="P389" s="32"/>
      <c r="Q389" s="32"/>
    </row>
    <row r="390" spans="1:17">
      <c r="A390" s="45"/>
      <c r="B390" s="33" t="s">
        <v>334</v>
      </c>
      <c r="C390" s="34">
        <v>331</v>
      </c>
      <c r="D390" s="34"/>
      <c r="E390" s="28"/>
      <c r="F390" s="28"/>
      <c r="G390" s="34">
        <v>333</v>
      </c>
      <c r="H390" s="34"/>
      <c r="I390" s="28"/>
      <c r="J390" s="28"/>
      <c r="K390" s="34" t="s">
        <v>324</v>
      </c>
      <c r="L390" s="34"/>
      <c r="M390" s="28"/>
      <c r="N390" s="28"/>
      <c r="O390" s="34">
        <v>90</v>
      </c>
      <c r="P390" s="34"/>
      <c r="Q390" s="28"/>
    </row>
    <row r="391" spans="1:17">
      <c r="A391" s="45"/>
      <c r="B391" s="33"/>
      <c r="C391" s="34"/>
      <c r="D391" s="34"/>
      <c r="E391" s="28"/>
      <c r="F391" s="28"/>
      <c r="G391" s="34"/>
      <c r="H391" s="34"/>
      <c r="I391" s="28"/>
      <c r="J391" s="28"/>
      <c r="K391" s="34"/>
      <c r="L391" s="34"/>
      <c r="M391" s="28"/>
      <c r="N391" s="28"/>
      <c r="O391" s="34"/>
      <c r="P391" s="34"/>
      <c r="Q391" s="28"/>
    </row>
    <row r="392" spans="1:17">
      <c r="A392" s="45"/>
      <c r="B392" s="30" t="s">
        <v>458</v>
      </c>
      <c r="C392" s="31">
        <v>228</v>
      </c>
      <c r="D392" s="31"/>
      <c r="E392" s="32"/>
      <c r="F392" s="32"/>
      <c r="G392" s="31">
        <v>229</v>
      </c>
      <c r="H392" s="31"/>
      <c r="I392" s="32"/>
      <c r="J392" s="32"/>
      <c r="K392" s="31" t="s">
        <v>324</v>
      </c>
      <c r="L392" s="31"/>
      <c r="M392" s="32"/>
      <c r="N392" s="32"/>
      <c r="O392" s="31">
        <v>60</v>
      </c>
      <c r="P392" s="31"/>
      <c r="Q392" s="32"/>
    </row>
    <row r="393" spans="1:17">
      <c r="A393" s="45"/>
      <c r="B393" s="30"/>
      <c r="C393" s="31"/>
      <c r="D393" s="31"/>
      <c r="E393" s="32"/>
      <c r="F393" s="32"/>
      <c r="G393" s="31"/>
      <c r="H393" s="31"/>
      <c r="I393" s="32"/>
      <c r="J393" s="32"/>
      <c r="K393" s="31"/>
      <c r="L393" s="31"/>
      <c r="M393" s="32"/>
      <c r="N393" s="32"/>
      <c r="O393" s="31"/>
      <c r="P393" s="31"/>
      <c r="Q393" s="32"/>
    </row>
    <row r="394" spans="1:17">
      <c r="A394" s="45"/>
      <c r="B394" s="33" t="s">
        <v>487</v>
      </c>
      <c r="C394" s="54">
        <v>1067</v>
      </c>
      <c r="D394" s="54"/>
      <c r="E394" s="28"/>
      <c r="F394" s="28"/>
      <c r="G394" s="34">
        <v>783</v>
      </c>
      <c r="H394" s="34"/>
      <c r="I394" s="28"/>
      <c r="J394" s="28"/>
      <c r="K394" s="34" t="s">
        <v>324</v>
      </c>
      <c r="L394" s="34"/>
      <c r="M394" s="28"/>
      <c r="N394" s="28"/>
      <c r="O394" s="54">
        <v>2110</v>
      </c>
      <c r="P394" s="54"/>
      <c r="Q394" s="28"/>
    </row>
    <row r="395" spans="1:17" ht="15.75" thickBot="1">
      <c r="A395" s="45"/>
      <c r="B395" s="33"/>
      <c r="C395" s="77"/>
      <c r="D395" s="77"/>
      <c r="E395" s="36"/>
      <c r="F395" s="28"/>
      <c r="G395" s="35"/>
      <c r="H395" s="35"/>
      <c r="I395" s="36"/>
      <c r="J395" s="28"/>
      <c r="K395" s="35"/>
      <c r="L395" s="35"/>
      <c r="M395" s="36"/>
      <c r="N395" s="28"/>
      <c r="O395" s="77"/>
      <c r="P395" s="77"/>
      <c r="Q395" s="36"/>
    </row>
    <row r="396" spans="1:17">
      <c r="A396" s="45"/>
      <c r="B396" s="30" t="s">
        <v>460</v>
      </c>
      <c r="C396" s="40">
        <v>1626</v>
      </c>
      <c r="D396" s="40"/>
      <c r="E396" s="42"/>
      <c r="F396" s="32"/>
      <c r="G396" s="40">
        <v>1345</v>
      </c>
      <c r="H396" s="40"/>
      <c r="I396" s="42"/>
      <c r="J396" s="32"/>
      <c r="K396" s="62" t="s">
        <v>324</v>
      </c>
      <c r="L396" s="62"/>
      <c r="M396" s="42"/>
      <c r="N396" s="32"/>
      <c r="O396" s="40">
        <v>2260</v>
      </c>
      <c r="P396" s="40"/>
      <c r="Q396" s="42"/>
    </row>
    <row r="397" spans="1:17">
      <c r="A397" s="45"/>
      <c r="B397" s="30"/>
      <c r="C397" s="39"/>
      <c r="D397" s="39"/>
      <c r="E397" s="32"/>
      <c r="F397" s="32"/>
      <c r="G397" s="39"/>
      <c r="H397" s="39"/>
      <c r="I397" s="32"/>
      <c r="J397" s="32"/>
      <c r="K397" s="31"/>
      <c r="L397" s="31"/>
      <c r="M397" s="32"/>
      <c r="N397" s="32"/>
      <c r="O397" s="39"/>
      <c r="P397" s="39"/>
      <c r="Q397" s="32"/>
    </row>
    <row r="398" spans="1:17">
      <c r="A398" s="45"/>
      <c r="B398" s="33" t="s">
        <v>490</v>
      </c>
      <c r="C398" s="34">
        <v>490</v>
      </c>
      <c r="D398" s="34"/>
      <c r="E398" s="28"/>
      <c r="F398" s="28"/>
      <c r="G398" s="34">
        <v>219</v>
      </c>
      <c r="H398" s="34"/>
      <c r="I398" s="28"/>
      <c r="J398" s="28"/>
      <c r="K398" s="34" t="s">
        <v>324</v>
      </c>
      <c r="L398" s="34"/>
      <c r="M398" s="28"/>
      <c r="N398" s="28"/>
      <c r="O398" s="34">
        <v>230</v>
      </c>
      <c r="P398" s="34"/>
      <c r="Q398" s="28"/>
    </row>
    <row r="399" spans="1:17">
      <c r="A399" s="45"/>
      <c r="B399" s="33"/>
      <c r="C399" s="34"/>
      <c r="D399" s="34"/>
      <c r="E399" s="28"/>
      <c r="F399" s="28"/>
      <c r="G399" s="34"/>
      <c r="H399" s="34"/>
      <c r="I399" s="28"/>
      <c r="J399" s="28"/>
      <c r="K399" s="34"/>
      <c r="L399" s="34"/>
      <c r="M399" s="28"/>
      <c r="N399" s="28"/>
      <c r="O399" s="34"/>
      <c r="P399" s="34"/>
      <c r="Q399" s="28"/>
    </row>
    <row r="400" spans="1:17">
      <c r="A400" s="45"/>
      <c r="B400" s="30" t="s">
        <v>337</v>
      </c>
      <c r="C400" s="31">
        <v>415</v>
      </c>
      <c r="D400" s="31"/>
      <c r="E400" s="32"/>
      <c r="F400" s="32"/>
      <c r="G400" s="31">
        <v>34</v>
      </c>
      <c r="H400" s="31"/>
      <c r="I400" s="32"/>
      <c r="J400" s="32"/>
      <c r="K400" s="31" t="s">
        <v>324</v>
      </c>
      <c r="L400" s="31"/>
      <c r="M400" s="32"/>
      <c r="N400" s="32"/>
      <c r="O400" s="31">
        <v>60</v>
      </c>
      <c r="P400" s="31"/>
      <c r="Q400" s="32"/>
    </row>
    <row r="401" spans="1:29" ht="15.75" thickBot="1">
      <c r="A401" s="45"/>
      <c r="B401" s="30"/>
      <c r="C401" s="63"/>
      <c r="D401" s="63"/>
      <c r="E401" s="64"/>
      <c r="F401" s="32"/>
      <c r="G401" s="63"/>
      <c r="H401" s="63"/>
      <c r="I401" s="64"/>
      <c r="J401" s="32"/>
      <c r="K401" s="63"/>
      <c r="L401" s="63"/>
      <c r="M401" s="64"/>
      <c r="N401" s="32"/>
      <c r="O401" s="63"/>
      <c r="P401" s="63"/>
      <c r="Q401" s="64"/>
    </row>
    <row r="402" spans="1:29">
      <c r="A402" s="45"/>
      <c r="B402" s="60" t="s">
        <v>532</v>
      </c>
      <c r="C402" s="71">
        <v>2531</v>
      </c>
      <c r="D402" s="71"/>
      <c r="E402" s="29"/>
      <c r="F402" s="28"/>
      <c r="G402" s="71">
        <v>1598</v>
      </c>
      <c r="H402" s="71"/>
      <c r="I402" s="29"/>
      <c r="J402" s="28"/>
      <c r="K402" s="68" t="s">
        <v>324</v>
      </c>
      <c r="L402" s="68"/>
      <c r="M402" s="29"/>
      <c r="N402" s="28"/>
      <c r="O402" s="71">
        <v>2550</v>
      </c>
      <c r="P402" s="71"/>
      <c r="Q402" s="29"/>
    </row>
    <row r="403" spans="1:29" ht="15.75" thickBot="1">
      <c r="A403" s="45"/>
      <c r="B403" s="60"/>
      <c r="C403" s="77"/>
      <c r="D403" s="77"/>
      <c r="E403" s="36"/>
      <c r="F403" s="28"/>
      <c r="G403" s="77"/>
      <c r="H403" s="77"/>
      <c r="I403" s="36"/>
      <c r="J403" s="28"/>
      <c r="K403" s="35"/>
      <c r="L403" s="35"/>
      <c r="M403" s="36"/>
      <c r="N403" s="28"/>
      <c r="O403" s="77"/>
      <c r="P403" s="77"/>
      <c r="Q403" s="36"/>
    </row>
    <row r="404" spans="1:29">
      <c r="A404" s="45"/>
      <c r="B404" s="30" t="s">
        <v>338</v>
      </c>
      <c r="C404" s="37" t="s">
        <v>281</v>
      </c>
      <c r="D404" s="40">
        <v>12920</v>
      </c>
      <c r="E404" s="42"/>
      <c r="F404" s="32"/>
      <c r="G404" s="37" t="s">
        <v>281</v>
      </c>
      <c r="H404" s="40">
        <v>11407</v>
      </c>
      <c r="I404" s="42"/>
      <c r="J404" s="32"/>
      <c r="K404" s="37" t="s">
        <v>281</v>
      </c>
      <c r="L404" s="62" t="s">
        <v>531</v>
      </c>
      <c r="M404" s="37" t="s">
        <v>361</v>
      </c>
      <c r="N404" s="32"/>
      <c r="O404" s="37" t="s">
        <v>281</v>
      </c>
      <c r="P404" s="40">
        <v>15000</v>
      </c>
      <c r="Q404" s="42"/>
    </row>
    <row r="405" spans="1:29" ht="15.75" thickBot="1">
      <c r="A405" s="45"/>
      <c r="B405" s="30"/>
      <c r="C405" s="38"/>
      <c r="D405" s="41"/>
      <c r="E405" s="43"/>
      <c r="F405" s="32"/>
      <c r="G405" s="38"/>
      <c r="H405" s="41"/>
      <c r="I405" s="43"/>
      <c r="J405" s="32"/>
      <c r="K405" s="38"/>
      <c r="L405" s="106"/>
      <c r="M405" s="38"/>
      <c r="N405" s="32"/>
      <c r="O405" s="38"/>
      <c r="P405" s="41"/>
      <c r="Q405" s="43"/>
    </row>
    <row r="406" spans="1:29" ht="15.75" thickTop="1">
      <c r="A406" s="45"/>
      <c r="B406" s="48" t="s">
        <v>533</v>
      </c>
      <c r="C406" s="48"/>
      <c r="D406" s="48"/>
      <c r="E406" s="48"/>
      <c r="F406" s="48"/>
      <c r="G406" s="48"/>
      <c r="H406" s="48"/>
      <c r="I406" s="48"/>
      <c r="J406" s="48"/>
      <c r="K406" s="48"/>
      <c r="L406" s="48"/>
      <c r="M406" s="48"/>
      <c r="N406" s="48"/>
      <c r="O406" s="48"/>
      <c r="P406" s="48"/>
      <c r="Q406" s="48"/>
      <c r="R406" s="48"/>
      <c r="S406" s="48"/>
      <c r="T406" s="48"/>
      <c r="U406" s="48"/>
      <c r="V406" s="48"/>
      <c r="W406" s="48"/>
      <c r="X406" s="48"/>
      <c r="Y406" s="48"/>
      <c r="Z406" s="48"/>
      <c r="AA406" s="48"/>
      <c r="AB406" s="48"/>
      <c r="AC406" s="48"/>
    </row>
    <row r="407" spans="1:29">
      <c r="A407" s="45"/>
      <c r="B407" s="22"/>
      <c r="C407" s="22"/>
      <c r="D407" s="22"/>
      <c r="E407" s="22"/>
      <c r="F407" s="22"/>
      <c r="G407" s="22"/>
      <c r="H407" s="22"/>
      <c r="I407" s="22"/>
      <c r="J407" s="22"/>
      <c r="K407" s="22"/>
      <c r="L407" s="22"/>
      <c r="M407" s="22"/>
      <c r="N407" s="22"/>
      <c r="O407" s="22"/>
      <c r="P407" s="22"/>
      <c r="Q407" s="22"/>
    </row>
    <row r="408" spans="1:29">
      <c r="A408" s="45"/>
      <c r="B408" s="14"/>
      <c r="C408" s="14"/>
      <c r="D408" s="14"/>
      <c r="E408" s="14"/>
      <c r="F408" s="14"/>
      <c r="G408" s="14"/>
      <c r="H408" s="14"/>
      <c r="I408" s="14"/>
      <c r="J408" s="14"/>
      <c r="K408" s="14"/>
      <c r="L408" s="14"/>
      <c r="M408" s="14"/>
      <c r="N408" s="14"/>
      <c r="O408" s="14"/>
      <c r="P408" s="14"/>
      <c r="Q408" s="14"/>
    </row>
    <row r="409" spans="1:29" ht="15.75" thickBot="1">
      <c r="A409" s="45"/>
      <c r="B409" s="13"/>
      <c r="C409" s="92">
        <v>41274</v>
      </c>
      <c r="D409" s="92"/>
      <c r="E409" s="92"/>
      <c r="F409" s="92"/>
      <c r="G409" s="92"/>
      <c r="H409" s="92"/>
      <c r="I409" s="92"/>
      <c r="J409" s="92"/>
      <c r="K409" s="92"/>
      <c r="L409" s="92"/>
      <c r="M409" s="92"/>
      <c r="N409" s="13"/>
      <c r="O409" s="53" t="s">
        <v>518</v>
      </c>
      <c r="P409" s="53"/>
      <c r="Q409" s="53"/>
    </row>
    <row r="410" spans="1:29" ht="15.75" thickBot="1">
      <c r="A410" s="45"/>
      <c r="B410" s="13"/>
      <c r="C410" s="84" t="s">
        <v>519</v>
      </c>
      <c r="D410" s="84"/>
      <c r="E410" s="84"/>
      <c r="F410" s="13"/>
      <c r="G410" s="84" t="s">
        <v>520</v>
      </c>
      <c r="H410" s="84"/>
      <c r="I410" s="84"/>
      <c r="J410" s="13"/>
      <c r="K410" s="84" t="s">
        <v>521</v>
      </c>
      <c r="L410" s="84"/>
      <c r="M410" s="84"/>
      <c r="N410" s="13"/>
      <c r="O410" s="85" t="s">
        <v>534</v>
      </c>
      <c r="P410" s="85"/>
      <c r="Q410" s="85"/>
    </row>
    <row r="411" spans="1:29">
      <c r="A411" s="45"/>
      <c r="B411" s="98" t="s">
        <v>486</v>
      </c>
      <c r="C411" s="29"/>
      <c r="D411" s="29"/>
      <c r="E411" s="29"/>
      <c r="F411" s="13"/>
      <c r="G411" s="29"/>
      <c r="H411" s="29"/>
      <c r="I411" s="29"/>
      <c r="J411" s="13"/>
      <c r="K411" s="29"/>
      <c r="L411" s="29"/>
      <c r="M411" s="29"/>
      <c r="N411" s="13"/>
      <c r="O411" s="29"/>
      <c r="P411" s="29"/>
      <c r="Q411" s="29"/>
    </row>
    <row r="412" spans="1:29">
      <c r="A412" s="45"/>
      <c r="B412" s="25" t="s">
        <v>523</v>
      </c>
      <c r="C412" s="32"/>
      <c r="D412" s="32"/>
      <c r="E412" s="32"/>
      <c r="F412" s="26"/>
      <c r="G412" s="32"/>
      <c r="H412" s="32"/>
      <c r="I412" s="32"/>
      <c r="J412" s="26"/>
      <c r="K412" s="32"/>
      <c r="L412" s="32"/>
      <c r="M412" s="32"/>
      <c r="N412" s="26"/>
      <c r="O412" s="32"/>
      <c r="P412" s="32"/>
      <c r="Q412" s="32"/>
    </row>
    <row r="413" spans="1:29">
      <c r="A413" s="45"/>
      <c r="B413" s="24" t="s">
        <v>457</v>
      </c>
      <c r="C413" s="28"/>
      <c r="D413" s="28"/>
      <c r="E413" s="28"/>
      <c r="F413" s="13"/>
      <c r="G413" s="28"/>
      <c r="H413" s="28"/>
      <c r="I413" s="28"/>
      <c r="J413" s="13"/>
      <c r="K413" s="28"/>
      <c r="L413" s="28"/>
      <c r="M413" s="28"/>
      <c r="N413" s="13"/>
      <c r="O413" s="28"/>
      <c r="P413" s="28"/>
      <c r="Q413" s="28"/>
    </row>
    <row r="414" spans="1:29">
      <c r="A414" s="45"/>
      <c r="B414" s="30" t="s">
        <v>334</v>
      </c>
      <c r="C414" s="30" t="s">
        <v>281</v>
      </c>
      <c r="D414" s="39">
        <v>4259</v>
      </c>
      <c r="E414" s="32"/>
      <c r="F414" s="32"/>
      <c r="G414" s="30" t="s">
        <v>281</v>
      </c>
      <c r="H414" s="39">
        <v>3620</v>
      </c>
      <c r="I414" s="32"/>
      <c r="J414" s="32"/>
      <c r="K414" s="30" t="s">
        <v>281</v>
      </c>
      <c r="L414" s="31" t="s">
        <v>324</v>
      </c>
      <c r="M414" s="32"/>
      <c r="N414" s="32"/>
      <c r="O414" s="30" t="s">
        <v>281</v>
      </c>
      <c r="P414" s="39">
        <v>3923</v>
      </c>
      <c r="Q414" s="32"/>
    </row>
    <row r="415" spans="1:29">
      <c r="A415" s="45"/>
      <c r="B415" s="30"/>
      <c r="C415" s="30"/>
      <c r="D415" s="39"/>
      <c r="E415" s="32"/>
      <c r="F415" s="32"/>
      <c r="G415" s="30"/>
      <c r="H415" s="39"/>
      <c r="I415" s="32"/>
      <c r="J415" s="32"/>
      <c r="K415" s="30"/>
      <c r="L415" s="31"/>
      <c r="M415" s="32"/>
      <c r="N415" s="32"/>
      <c r="O415" s="30"/>
      <c r="P415" s="39"/>
      <c r="Q415" s="32"/>
    </row>
    <row r="416" spans="1:29">
      <c r="A416" s="45"/>
      <c r="B416" s="33" t="s">
        <v>487</v>
      </c>
      <c r="C416" s="54">
        <v>7403</v>
      </c>
      <c r="D416" s="54"/>
      <c r="E416" s="28"/>
      <c r="F416" s="28"/>
      <c r="G416" s="54">
        <v>7316</v>
      </c>
      <c r="H416" s="54"/>
      <c r="I416" s="28"/>
      <c r="J416" s="28"/>
      <c r="K416" s="34" t="s">
        <v>324</v>
      </c>
      <c r="L416" s="34"/>
      <c r="M416" s="28"/>
      <c r="N416" s="28"/>
      <c r="O416" s="54">
        <v>4881</v>
      </c>
      <c r="P416" s="54"/>
      <c r="Q416" s="28"/>
    </row>
    <row r="417" spans="1:17" ht="15.75" thickBot="1">
      <c r="A417" s="45"/>
      <c r="B417" s="33"/>
      <c r="C417" s="77"/>
      <c r="D417" s="77"/>
      <c r="E417" s="36"/>
      <c r="F417" s="28"/>
      <c r="G417" s="77"/>
      <c r="H417" s="77"/>
      <c r="I417" s="36"/>
      <c r="J417" s="28"/>
      <c r="K417" s="35"/>
      <c r="L417" s="35"/>
      <c r="M417" s="36"/>
      <c r="N417" s="28"/>
      <c r="O417" s="77"/>
      <c r="P417" s="77"/>
      <c r="Q417" s="36"/>
    </row>
    <row r="418" spans="1:17">
      <c r="A418" s="45"/>
      <c r="B418" s="30" t="s">
        <v>460</v>
      </c>
      <c r="C418" s="40">
        <v>11662</v>
      </c>
      <c r="D418" s="40"/>
      <c r="E418" s="42"/>
      <c r="F418" s="32"/>
      <c r="G418" s="40">
        <v>10936</v>
      </c>
      <c r="H418" s="40"/>
      <c r="I418" s="42"/>
      <c r="J418" s="32"/>
      <c r="K418" s="62" t="s">
        <v>324</v>
      </c>
      <c r="L418" s="62"/>
      <c r="M418" s="42"/>
      <c r="N418" s="32"/>
      <c r="O418" s="40">
        <v>8804</v>
      </c>
      <c r="P418" s="40"/>
      <c r="Q418" s="42"/>
    </row>
    <row r="419" spans="1:17">
      <c r="A419" s="45"/>
      <c r="B419" s="30"/>
      <c r="C419" s="39"/>
      <c r="D419" s="39"/>
      <c r="E419" s="32"/>
      <c r="F419" s="32"/>
      <c r="G419" s="39"/>
      <c r="H419" s="39"/>
      <c r="I419" s="32"/>
      <c r="J419" s="32"/>
      <c r="K419" s="31"/>
      <c r="L419" s="31"/>
      <c r="M419" s="32"/>
      <c r="N419" s="32"/>
      <c r="O419" s="39"/>
      <c r="P419" s="39"/>
      <c r="Q419" s="32"/>
    </row>
    <row r="420" spans="1:17">
      <c r="A420" s="45"/>
      <c r="B420" s="24" t="s">
        <v>461</v>
      </c>
      <c r="C420" s="28"/>
      <c r="D420" s="28"/>
      <c r="E420" s="28"/>
      <c r="F420" s="13"/>
      <c r="G420" s="28"/>
      <c r="H420" s="28"/>
      <c r="I420" s="28"/>
      <c r="J420" s="13"/>
      <c r="K420" s="28"/>
      <c r="L420" s="28"/>
      <c r="M420" s="28"/>
      <c r="N420" s="13"/>
      <c r="O420" s="28"/>
      <c r="P420" s="28"/>
      <c r="Q420" s="28"/>
    </row>
    <row r="421" spans="1:17">
      <c r="A421" s="45"/>
      <c r="B421" s="30" t="s">
        <v>334</v>
      </c>
      <c r="C421" s="31">
        <v>317</v>
      </c>
      <c r="D421" s="31"/>
      <c r="E421" s="32"/>
      <c r="F421" s="32"/>
      <c r="G421" s="31">
        <v>259</v>
      </c>
      <c r="H421" s="31"/>
      <c r="I421" s="32"/>
      <c r="J421" s="32"/>
      <c r="K421" s="31" t="s">
        <v>324</v>
      </c>
      <c r="L421" s="31"/>
      <c r="M421" s="32"/>
      <c r="N421" s="32"/>
      <c r="O421" s="31">
        <v>325</v>
      </c>
      <c r="P421" s="31"/>
      <c r="Q421" s="32"/>
    </row>
    <row r="422" spans="1:17">
      <c r="A422" s="45"/>
      <c r="B422" s="30"/>
      <c r="C422" s="31"/>
      <c r="D422" s="31"/>
      <c r="E422" s="32"/>
      <c r="F422" s="32"/>
      <c r="G422" s="31"/>
      <c r="H422" s="31"/>
      <c r="I422" s="32"/>
      <c r="J422" s="32"/>
      <c r="K422" s="31"/>
      <c r="L422" s="31"/>
      <c r="M422" s="32"/>
      <c r="N422" s="32"/>
      <c r="O422" s="31"/>
      <c r="P422" s="31"/>
      <c r="Q422" s="32"/>
    </row>
    <row r="423" spans="1:17">
      <c r="A423" s="45"/>
      <c r="B423" s="33" t="s">
        <v>487</v>
      </c>
      <c r="C423" s="34">
        <v>146</v>
      </c>
      <c r="D423" s="34"/>
      <c r="E423" s="28"/>
      <c r="F423" s="28"/>
      <c r="G423" s="34">
        <v>146</v>
      </c>
      <c r="H423" s="34"/>
      <c r="I423" s="28"/>
      <c r="J423" s="28"/>
      <c r="K423" s="34" t="s">
        <v>324</v>
      </c>
      <c r="L423" s="34"/>
      <c r="M423" s="28"/>
      <c r="N423" s="28"/>
      <c r="O423" s="34">
        <v>121</v>
      </c>
      <c r="P423" s="34"/>
      <c r="Q423" s="28"/>
    </row>
    <row r="424" spans="1:17" ht="15.75" thickBot="1">
      <c r="A424" s="45"/>
      <c r="B424" s="33"/>
      <c r="C424" s="35"/>
      <c r="D424" s="35"/>
      <c r="E424" s="36"/>
      <c r="F424" s="28"/>
      <c r="G424" s="35"/>
      <c r="H424" s="35"/>
      <c r="I424" s="36"/>
      <c r="J424" s="28"/>
      <c r="K424" s="35"/>
      <c r="L424" s="35"/>
      <c r="M424" s="36"/>
      <c r="N424" s="28"/>
      <c r="O424" s="35"/>
      <c r="P424" s="35"/>
      <c r="Q424" s="36"/>
    </row>
    <row r="425" spans="1:17">
      <c r="A425" s="45"/>
      <c r="B425" s="30" t="s">
        <v>463</v>
      </c>
      <c r="C425" s="62">
        <v>463</v>
      </c>
      <c r="D425" s="62"/>
      <c r="E425" s="42"/>
      <c r="F425" s="32"/>
      <c r="G425" s="62">
        <v>405</v>
      </c>
      <c r="H425" s="62"/>
      <c r="I425" s="42"/>
      <c r="J425" s="32"/>
      <c r="K425" s="62" t="s">
        <v>324</v>
      </c>
      <c r="L425" s="62"/>
      <c r="M425" s="42"/>
      <c r="N425" s="32"/>
      <c r="O425" s="62">
        <v>446</v>
      </c>
      <c r="P425" s="62"/>
      <c r="Q425" s="42"/>
    </row>
    <row r="426" spans="1:17">
      <c r="A426" s="45"/>
      <c r="B426" s="30"/>
      <c r="C426" s="31"/>
      <c r="D426" s="31"/>
      <c r="E426" s="32"/>
      <c r="F426" s="32"/>
      <c r="G426" s="31"/>
      <c r="H426" s="31"/>
      <c r="I426" s="32"/>
      <c r="J426" s="32"/>
      <c r="K426" s="31"/>
      <c r="L426" s="31"/>
      <c r="M426" s="32"/>
      <c r="N426" s="32"/>
      <c r="O426" s="31"/>
      <c r="P426" s="31"/>
      <c r="Q426" s="32"/>
    </row>
    <row r="427" spans="1:17">
      <c r="A427" s="45"/>
      <c r="B427" s="24" t="s">
        <v>464</v>
      </c>
      <c r="C427" s="28"/>
      <c r="D427" s="28"/>
      <c r="E427" s="28"/>
      <c r="F427" s="13"/>
      <c r="G427" s="28"/>
      <c r="H427" s="28"/>
      <c r="I427" s="28"/>
      <c r="J427" s="13"/>
      <c r="K427" s="28"/>
      <c r="L427" s="28"/>
      <c r="M427" s="28"/>
      <c r="N427" s="13"/>
      <c r="O427" s="28"/>
      <c r="P427" s="28"/>
      <c r="Q427" s="28"/>
    </row>
    <row r="428" spans="1:17">
      <c r="A428" s="45"/>
      <c r="B428" s="30" t="s">
        <v>337</v>
      </c>
      <c r="C428" s="31">
        <v>758</v>
      </c>
      <c r="D428" s="31"/>
      <c r="E428" s="32"/>
      <c r="F428" s="32"/>
      <c r="G428" s="31">
        <v>434</v>
      </c>
      <c r="H428" s="31"/>
      <c r="I428" s="32"/>
      <c r="J428" s="32"/>
      <c r="K428" s="31" t="s">
        <v>324</v>
      </c>
      <c r="L428" s="31"/>
      <c r="M428" s="32"/>
      <c r="N428" s="32"/>
      <c r="O428" s="31">
        <v>591</v>
      </c>
      <c r="P428" s="31"/>
      <c r="Q428" s="32"/>
    </row>
    <row r="429" spans="1:17">
      <c r="A429" s="45"/>
      <c r="B429" s="30"/>
      <c r="C429" s="31"/>
      <c r="D429" s="31"/>
      <c r="E429" s="32"/>
      <c r="F429" s="32"/>
      <c r="G429" s="31"/>
      <c r="H429" s="31"/>
      <c r="I429" s="32"/>
      <c r="J429" s="32"/>
      <c r="K429" s="31"/>
      <c r="L429" s="31"/>
      <c r="M429" s="32"/>
      <c r="N429" s="32"/>
      <c r="O429" s="31"/>
      <c r="P429" s="31"/>
      <c r="Q429" s="32"/>
    </row>
    <row r="430" spans="1:17">
      <c r="A430" s="45"/>
      <c r="B430" s="33" t="s">
        <v>465</v>
      </c>
      <c r="C430" s="34" t="s">
        <v>324</v>
      </c>
      <c r="D430" s="34"/>
      <c r="E430" s="28"/>
      <c r="F430" s="28"/>
      <c r="G430" s="34" t="s">
        <v>324</v>
      </c>
      <c r="H430" s="34"/>
      <c r="I430" s="28"/>
      <c r="J430" s="28"/>
      <c r="K430" s="34" t="s">
        <v>324</v>
      </c>
      <c r="L430" s="34"/>
      <c r="M430" s="28"/>
      <c r="N430" s="28"/>
      <c r="O430" s="34">
        <v>18</v>
      </c>
      <c r="P430" s="34"/>
      <c r="Q430" s="28"/>
    </row>
    <row r="431" spans="1:17">
      <c r="A431" s="45"/>
      <c r="B431" s="33"/>
      <c r="C431" s="34"/>
      <c r="D431" s="34"/>
      <c r="E431" s="28"/>
      <c r="F431" s="28"/>
      <c r="G431" s="34"/>
      <c r="H431" s="34"/>
      <c r="I431" s="28"/>
      <c r="J431" s="28"/>
      <c r="K431" s="34"/>
      <c r="L431" s="34"/>
      <c r="M431" s="28"/>
      <c r="N431" s="28"/>
      <c r="O431" s="34"/>
      <c r="P431" s="34"/>
      <c r="Q431" s="28"/>
    </row>
    <row r="432" spans="1:17">
      <c r="A432" s="45"/>
      <c r="B432" s="30" t="s">
        <v>466</v>
      </c>
      <c r="C432" s="31" t="s">
        <v>324</v>
      </c>
      <c r="D432" s="31"/>
      <c r="E432" s="32"/>
      <c r="F432" s="32"/>
      <c r="G432" s="31" t="s">
        <v>324</v>
      </c>
      <c r="H432" s="31"/>
      <c r="I432" s="32"/>
      <c r="J432" s="32"/>
      <c r="K432" s="31" t="s">
        <v>324</v>
      </c>
      <c r="L432" s="31"/>
      <c r="M432" s="32"/>
      <c r="N432" s="32"/>
      <c r="O432" s="31">
        <v>6</v>
      </c>
      <c r="P432" s="31"/>
      <c r="Q432" s="32"/>
    </row>
    <row r="433" spans="1:17" ht="15.75" thickBot="1">
      <c r="A433" s="45"/>
      <c r="B433" s="30"/>
      <c r="C433" s="63"/>
      <c r="D433" s="63"/>
      <c r="E433" s="64"/>
      <c r="F433" s="32"/>
      <c r="G433" s="63"/>
      <c r="H433" s="63"/>
      <c r="I433" s="64"/>
      <c r="J433" s="32"/>
      <c r="K433" s="63"/>
      <c r="L433" s="63"/>
      <c r="M433" s="64"/>
      <c r="N433" s="32"/>
      <c r="O433" s="63"/>
      <c r="P433" s="63"/>
      <c r="Q433" s="64"/>
    </row>
    <row r="434" spans="1:17">
      <c r="A434" s="45"/>
      <c r="B434" s="33" t="s">
        <v>467</v>
      </c>
      <c r="C434" s="68">
        <v>758</v>
      </c>
      <c r="D434" s="68"/>
      <c r="E434" s="29"/>
      <c r="F434" s="28"/>
      <c r="G434" s="68">
        <v>434</v>
      </c>
      <c r="H434" s="68"/>
      <c r="I434" s="29"/>
      <c r="J434" s="28"/>
      <c r="K434" s="68" t="s">
        <v>324</v>
      </c>
      <c r="L434" s="68"/>
      <c r="M434" s="29"/>
      <c r="N434" s="28"/>
      <c r="O434" s="68">
        <v>615</v>
      </c>
      <c r="P434" s="68"/>
      <c r="Q434" s="29"/>
    </row>
    <row r="435" spans="1:17">
      <c r="A435" s="45"/>
      <c r="B435" s="33"/>
      <c r="C435" s="118"/>
      <c r="D435" s="118"/>
      <c r="E435" s="76"/>
      <c r="F435" s="28"/>
      <c r="G435" s="118"/>
      <c r="H435" s="118"/>
      <c r="I435" s="76"/>
      <c r="J435" s="28"/>
      <c r="K435" s="118"/>
      <c r="L435" s="118"/>
      <c r="M435" s="76"/>
      <c r="N435" s="28"/>
      <c r="O435" s="118"/>
      <c r="P435" s="118"/>
      <c r="Q435" s="76"/>
    </row>
    <row r="436" spans="1:17">
      <c r="A436" s="45"/>
      <c r="B436" s="30" t="s">
        <v>468</v>
      </c>
      <c r="C436" s="31">
        <v>360</v>
      </c>
      <c r="D436" s="31"/>
      <c r="E436" s="32"/>
      <c r="F436" s="32"/>
      <c r="G436" s="31">
        <v>361</v>
      </c>
      <c r="H436" s="31"/>
      <c r="I436" s="32"/>
      <c r="J436" s="32"/>
      <c r="K436" s="31" t="s">
        <v>324</v>
      </c>
      <c r="L436" s="31"/>
      <c r="M436" s="32"/>
      <c r="N436" s="32"/>
      <c r="O436" s="31">
        <v>379</v>
      </c>
      <c r="P436" s="31"/>
      <c r="Q436" s="32"/>
    </row>
    <row r="437" spans="1:17" ht="15.75" thickBot="1">
      <c r="A437" s="45"/>
      <c r="B437" s="30"/>
      <c r="C437" s="63"/>
      <c r="D437" s="63"/>
      <c r="E437" s="64"/>
      <c r="F437" s="32"/>
      <c r="G437" s="63"/>
      <c r="H437" s="63"/>
      <c r="I437" s="64"/>
      <c r="J437" s="32"/>
      <c r="K437" s="63"/>
      <c r="L437" s="63"/>
      <c r="M437" s="64"/>
      <c r="N437" s="32"/>
      <c r="O437" s="63"/>
      <c r="P437" s="63"/>
      <c r="Q437" s="64"/>
    </row>
    <row r="438" spans="1:17">
      <c r="A438" s="45"/>
      <c r="B438" s="33" t="s">
        <v>535</v>
      </c>
      <c r="C438" s="71">
        <v>13243</v>
      </c>
      <c r="D438" s="71"/>
      <c r="E438" s="29"/>
      <c r="F438" s="28"/>
      <c r="G438" s="71">
        <v>12136</v>
      </c>
      <c r="H438" s="71"/>
      <c r="I438" s="29"/>
      <c r="J438" s="28"/>
      <c r="K438" s="68" t="s">
        <v>324</v>
      </c>
      <c r="L438" s="68"/>
      <c r="M438" s="29"/>
      <c r="N438" s="28"/>
      <c r="O438" s="71">
        <v>10244</v>
      </c>
      <c r="P438" s="71"/>
      <c r="Q438" s="29"/>
    </row>
    <row r="439" spans="1:17" ht="15.75" thickBot="1">
      <c r="A439" s="45"/>
      <c r="B439" s="33"/>
      <c r="C439" s="77"/>
      <c r="D439" s="77"/>
      <c r="E439" s="36"/>
      <c r="F439" s="28"/>
      <c r="G439" s="77"/>
      <c r="H439" s="77"/>
      <c r="I439" s="36"/>
      <c r="J439" s="28"/>
      <c r="K439" s="35"/>
      <c r="L439" s="35"/>
      <c r="M439" s="36"/>
      <c r="N439" s="28"/>
      <c r="O439" s="77"/>
      <c r="P439" s="77"/>
      <c r="Q439" s="36"/>
    </row>
    <row r="440" spans="1:17">
      <c r="A440" s="45"/>
      <c r="B440" s="25" t="s">
        <v>525</v>
      </c>
      <c r="C440" s="42"/>
      <c r="D440" s="42"/>
      <c r="E440" s="42"/>
      <c r="F440" s="26"/>
      <c r="G440" s="42"/>
      <c r="H440" s="42"/>
      <c r="I440" s="42"/>
      <c r="J440" s="26"/>
      <c r="K440" s="42"/>
      <c r="L440" s="42"/>
      <c r="M440" s="42"/>
      <c r="N440" s="26"/>
      <c r="O440" s="42"/>
      <c r="P440" s="42"/>
      <c r="Q440" s="42"/>
    </row>
    <row r="441" spans="1:17">
      <c r="A441" s="45"/>
      <c r="B441" s="24" t="s">
        <v>457</v>
      </c>
      <c r="C441" s="28"/>
      <c r="D441" s="28"/>
      <c r="E441" s="28"/>
      <c r="F441" s="13"/>
      <c r="G441" s="28"/>
      <c r="H441" s="28"/>
      <c r="I441" s="28"/>
      <c r="J441" s="13"/>
      <c r="K441" s="28"/>
      <c r="L441" s="28"/>
      <c r="M441" s="28"/>
      <c r="N441" s="13"/>
      <c r="O441" s="28"/>
      <c r="P441" s="28"/>
      <c r="Q441" s="28"/>
    </row>
    <row r="442" spans="1:17">
      <c r="A442" s="45"/>
      <c r="B442" s="30" t="s">
        <v>334</v>
      </c>
      <c r="C442" s="39">
        <v>1057</v>
      </c>
      <c r="D442" s="39"/>
      <c r="E442" s="32"/>
      <c r="F442" s="32"/>
      <c r="G442" s="39">
        <v>1057</v>
      </c>
      <c r="H442" s="39"/>
      <c r="I442" s="32"/>
      <c r="J442" s="32"/>
      <c r="K442" s="31" t="s">
        <v>536</v>
      </c>
      <c r="L442" s="31"/>
      <c r="M442" s="30" t="s">
        <v>361</v>
      </c>
      <c r="N442" s="32"/>
      <c r="O442" s="39">
        <v>1393</v>
      </c>
      <c r="P442" s="39"/>
      <c r="Q442" s="32"/>
    </row>
    <row r="443" spans="1:17">
      <c r="A443" s="45"/>
      <c r="B443" s="30"/>
      <c r="C443" s="39"/>
      <c r="D443" s="39"/>
      <c r="E443" s="32"/>
      <c r="F443" s="32"/>
      <c r="G443" s="39"/>
      <c r="H443" s="39"/>
      <c r="I443" s="32"/>
      <c r="J443" s="32"/>
      <c r="K443" s="31"/>
      <c r="L443" s="31"/>
      <c r="M443" s="30"/>
      <c r="N443" s="32"/>
      <c r="O443" s="39"/>
      <c r="P443" s="39"/>
      <c r="Q443" s="32"/>
    </row>
    <row r="444" spans="1:17">
      <c r="A444" s="45"/>
      <c r="B444" s="33" t="s">
        <v>458</v>
      </c>
      <c r="C444" s="34">
        <v>825</v>
      </c>
      <c r="D444" s="34"/>
      <c r="E444" s="28"/>
      <c r="F444" s="28"/>
      <c r="G444" s="34">
        <v>825</v>
      </c>
      <c r="H444" s="34"/>
      <c r="I444" s="28"/>
      <c r="J444" s="28"/>
      <c r="K444" s="34" t="s">
        <v>537</v>
      </c>
      <c r="L444" s="34"/>
      <c r="M444" s="33" t="s">
        <v>361</v>
      </c>
      <c r="N444" s="28"/>
      <c r="O444" s="34">
        <v>504</v>
      </c>
      <c r="P444" s="34"/>
      <c r="Q444" s="28"/>
    </row>
    <row r="445" spans="1:17">
      <c r="A445" s="45"/>
      <c r="B445" s="33"/>
      <c r="C445" s="34"/>
      <c r="D445" s="34"/>
      <c r="E445" s="28"/>
      <c r="F445" s="28"/>
      <c r="G445" s="34"/>
      <c r="H445" s="34"/>
      <c r="I445" s="28"/>
      <c r="J445" s="28"/>
      <c r="K445" s="34"/>
      <c r="L445" s="34"/>
      <c r="M445" s="33"/>
      <c r="N445" s="28"/>
      <c r="O445" s="34"/>
      <c r="P445" s="34"/>
      <c r="Q445" s="28"/>
    </row>
    <row r="446" spans="1:17">
      <c r="A446" s="45"/>
      <c r="B446" s="30" t="s">
        <v>487</v>
      </c>
      <c r="C446" s="31">
        <v>347</v>
      </c>
      <c r="D446" s="31"/>
      <c r="E446" s="32"/>
      <c r="F446" s="32"/>
      <c r="G446" s="31">
        <v>347</v>
      </c>
      <c r="H446" s="31"/>
      <c r="I446" s="32"/>
      <c r="J446" s="32"/>
      <c r="K446" s="31" t="s">
        <v>538</v>
      </c>
      <c r="L446" s="31"/>
      <c r="M446" s="30" t="s">
        <v>361</v>
      </c>
      <c r="N446" s="32"/>
      <c r="O446" s="39">
        <v>4363</v>
      </c>
      <c r="P446" s="39"/>
      <c r="Q446" s="32"/>
    </row>
    <row r="447" spans="1:17" ht="15.75" thickBot="1">
      <c r="A447" s="45"/>
      <c r="B447" s="30"/>
      <c r="C447" s="63"/>
      <c r="D447" s="63"/>
      <c r="E447" s="64"/>
      <c r="F447" s="32"/>
      <c r="G447" s="63"/>
      <c r="H447" s="63"/>
      <c r="I447" s="64"/>
      <c r="J447" s="32"/>
      <c r="K447" s="63"/>
      <c r="L447" s="63"/>
      <c r="M447" s="104"/>
      <c r="N447" s="32"/>
      <c r="O447" s="65"/>
      <c r="P447" s="65"/>
      <c r="Q447" s="64"/>
    </row>
    <row r="448" spans="1:17">
      <c r="A448" s="45"/>
      <c r="B448" s="33" t="s">
        <v>460</v>
      </c>
      <c r="C448" s="71">
        <v>2229</v>
      </c>
      <c r="D448" s="71"/>
      <c r="E448" s="29"/>
      <c r="F448" s="28"/>
      <c r="G448" s="71">
        <v>2229</v>
      </c>
      <c r="H448" s="71"/>
      <c r="I448" s="29"/>
      <c r="J448" s="28"/>
      <c r="K448" s="68" t="s">
        <v>539</v>
      </c>
      <c r="L448" s="68"/>
      <c r="M448" s="66" t="s">
        <v>361</v>
      </c>
      <c r="N448" s="28"/>
      <c r="O448" s="71">
        <v>6260</v>
      </c>
      <c r="P448" s="71"/>
      <c r="Q448" s="29"/>
    </row>
    <row r="449" spans="1:17">
      <c r="A449" s="45"/>
      <c r="B449" s="33"/>
      <c r="C449" s="54"/>
      <c r="D449" s="54"/>
      <c r="E449" s="28"/>
      <c r="F449" s="28"/>
      <c r="G449" s="54"/>
      <c r="H449" s="54"/>
      <c r="I449" s="28"/>
      <c r="J449" s="28"/>
      <c r="K449" s="34"/>
      <c r="L449" s="34"/>
      <c r="M449" s="33"/>
      <c r="N449" s="28"/>
      <c r="O449" s="54"/>
      <c r="P449" s="54"/>
      <c r="Q449" s="28"/>
    </row>
    <row r="450" spans="1:17">
      <c r="A450" s="45"/>
      <c r="B450" s="25" t="s">
        <v>461</v>
      </c>
      <c r="C450" s="32"/>
      <c r="D450" s="32"/>
      <c r="E450" s="32"/>
      <c r="F450" s="26"/>
      <c r="G450" s="32"/>
      <c r="H450" s="32"/>
      <c r="I450" s="32"/>
      <c r="J450" s="26"/>
      <c r="K450" s="32"/>
      <c r="L450" s="32"/>
      <c r="M450" s="32"/>
      <c r="N450" s="26"/>
      <c r="O450" s="32"/>
      <c r="P450" s="32"/>
      <c r="Q450" s="32"/>
    </row>
    <row r="451" spans="1:17">
      <c r="A451" s="45"/>
      <c r="B451" s="33" t="s">
        <v>334</v>
      </c>
      <c r="C451" s="34">
        <v>392</v>
      </c>
      <c r="D451" s="34"/>
      <c r="E451" s="28"/>
      <c r="F451" s="28"/>
      <c r="G451" s="34">
        <v>392</v>
      </c>
      <c r="H451" s="34"/>
      <c r="I451" s="28"/>
      <c r="J451" s="28"/>
      <c r="K451" s="34" t="s">
        <v>540</v>
      </c>
      <c r="L451" s="34"/>
      <c r="M451" s="33" t="s">
        <v>361</v>
      </c>
      <c r="N451" s="28"/>
      <c r="O451" s="34">
        <v>388</v>
      </c>
      <c r="P451" s="34"/>
      <c r="Q451" s="28"/>
    </row>
    <row r="452" spans="1:17">
      <c r="A452" s="45"/>
      <c r="B452" s="33"/>
      <c r="C452" s="34"/>
      <c r="D452" s="34"/>
      <c r="E452" s="28"/>
      <c r="F452" s="28"/>
      <c r="G452" s="34"/>
      <c r="H452" s="34"/>
      <c r="I452" s="28"/>
      <c r="J452" s="28"/>
      <c r="K452" s="34"/>
      <c r="L452" s="34"/>
      <c r="M452" s="33"/>
      <c r="N452" s="28"/>
      <c r="O452" s="34"/>
      <c r="P452" s="34"/>
      <c r="Q452" s="28"/>
    </row>
    <row r="453" spans="1:17">
      <c r="A453" s="45"/>
      <c r="B453" s="30" t="s">
        <v>487</v>
      </c>
      <c r="C453" s="31">
        <v>72</v>
      </c>
      <c r="D453" s="31"/>
      <c r="E453" s="32"/>
      <c r="F453" s="32"/>
      <c r="G453" s="31">
        <v>72</v>
      </c>
      <c r="H453" s="31"/>
      <c r="I453" s="32"/>
      <c r="J453" s="32"/>
      <c r="K453" s="31" t="s">
        <v>541</v>
      </c>
      <c r="L453" s="31"/>
      <c r="M453" s="30" t="s">
        <v>361</v>
      </c>
      <c r="N453" s="32"/>
      <c r="O453" s="31">
        <v>256</v>
      </c>
      <c r="P453" s="31"/>
      <c r="Q453" s="32"/>
    </row>
    <row r="454" spans="1:17" ht="15.75" thickBot="1">
      <c r="A454" s="45"/>
      <c r="B454" s="30"/>
      <c r="C454" s="63"/>
      <c r="D454" s="63"/>
      <c r="E454" s="64"/>
      <c r="F454" s="32"/>
      <c r="G454" s="63"/>
      <c r="H454" s="63"/>
      <c r="I454" s="64"/>
      <c r="J454" s="32"/>
      <c r="K454" s="63"/>
      <c r="L454" s="63"/>
      <c r="M454" s="104"/>
      <c r="N454" s="32"/>
      <c r="O454" s="63"/>
      <c r="P454" s="63"/>
      <c r="Q454" s="64"/>
    </row>
    <row r="455" spans="1:17">
      <c r="A455" s="45"/>
      <c r="B455" s="33" t="s">
        <v>463</v>
      </c>
      <c r="C455" s="68">
        <v>464</v>
      </c>
      <c r="D455" s="68"/>
      <c r="E455" s="29"/>
      <c r="F455" s="28"/>
      <c r="G455" s="68">
        <v>464</v>
      </c>
      <c r="H455" s="68"/>
      <c r="I455" s="29"/>
      <c r="J455" s="28"/>
      <c r="K455" s="68" t="s">
        <v>542</v>
      </c>
      <c r="L455" s="68"/>
      <c r="M455" s="66" t="s">
        <v>361</v>
      </c>
      <c r="N455" s="28"/>
      <c r="O455" s="68">
        <v>644</v>
      </c>
      <c r="P455" s="68"/>
      <c r="Q455" s="29"/>
    </row>
    <row r="456" spans="1:17">
      <c r="A456" s="45"/>
      <c r="B456" s="33"/>
      <c r="C456" s="34"/>
      <c r="D456" s="34"/>
      <c r="E456" s="28"/>
      <c r="F456" s="28"/>
      <c r="G456" s="34"/>
      <c r="H456" s="34"/>
      <c r="I456" s="28"/>
      <c r="J456" s="28"/>
      <c r="K456" s="34"/>
      <c r="L456" s="34"/>
      <c r="M456" s="33"/>
      <c r="N456" s="28"/>
      <c r="O456" s="34"/>
      <c r="P456" s="34"/>
      <c r="Q456" s="28"/>
    </row>
    <row r="457" spans="1:17">
      <c r="A457" s="45"/>
      <c r="B457" s="30" t="s">
        <v>337</v>
      </c>
      <c r="C457" s="31">
        <v>224</v>
      </c>
      <c r="D457" s="31"/>
      <c r="E457" s="32"/>
      <c r="F457" s="32"/>
      <c r="G457" s="31">
        <v>224</v>
      </c>
      <c r="H457" s="31"/>
      <c r="I457" s="32"/>
      <c r="J457" s="32"/>
      <c r="K457" s="31" t="s">
        <v>543</v>
      </c>
      <c r="L457" s="31"/>
      <c r="M457" s="30" t="s">
        <v>361</v>
      </c>
      <c r="N457" s="32"/>
      <c r="O457" s="31">
        <v>280</v>
      </c>
      <c r="P457" s="31"/>
      <c r="Q457" s="32"/>
    </row>
    <row r="458" spans="1:17" ht="15.75" thickBot="1">
      <c r="A458" s="45"/>
      <c r="B458" s="30"/>
      <c r="C458" s="63"/>
      <c r="D458" s="63"/>
      <c r="E458" s="64"/>
      <c r="F458" s="32"/>
      <c r="G458" s="63"/>
      <c r="H458" s="63"/>
      <c r="I458" s="64"/>
      <c r="J458" s="32"/>
      <c r="K458" s="63"/>
      <c r="L458" s="63"/>
      <c r="M458" s="104"/>
      <c r="N458" s="64"/>
      <c r="O458" s="63"/>
      <c r="P458" s="63"/>
      <c r="Q458" s="64"/>
    </row>
    <row r="459" spans="1:17">
      <c r="A459" s="45"/>
      <c r="B459" s="33" t="s">
        <v>530</v>
      </c>
      <c r="C459" s="71">
        <v>2917</v>
      </c>
      <c r="D459" s="71"/>
      <c r="E459" s="29"/>
      <c r="F459" s="28"/>
      <c r="G459" s="71">
        <v>2917</v>
      </c>
      <c r="H459" s="71"/>
      <c r="I459" s="29"/>
      <c r="J459" s="28"/>
      <c r="K459" s="68" t="s">
        <v>544</v>
      </c>
      <c r="L459" s="68"/>
      <c r="M459" s="66" t="s">
        <v>361</v>
      </c>
      <c r="N459" s="29"/>
      <c r="O459" s="71">
        <v>7184</v>
      </c>
      <c r="P459" s="71"/>
      <c r="Q459" s="29"/>
    </row>
    <row r="460" spans="1:17" ht="15.75" thickBot="1">
      <c r="A460" s="45"/>
      <c r="B460" s="33"/>
      <c r="C460" s="77"/>
      <c r="D460" s="77"/>
      <c r="E460" s="36"/>
      <c r="F460" s="28"/>
      <c r="G460" s="77"/>
      <c r="H460" s="77"/>
      <c r="I460" s="36"/>
      <c r="J460" s="28"/>
      <c r="K460" s="35"/>
      <c r="L460" s="35"/>
      <c r="M460" s="105"/>
      <c r="N460" s="28"/>
      <c r="O460" s="77"/>
      <c r="P460" s="77"/>
      <c r="Q460" s="36"/>
    </row>
    <row r="461" spans="1:17">
      <c r="A461" s="45"/>
      <c r="B461" s="151" t="s">
        <v>489</v>
      </c>
      <c r="C461" s="42"/>
      <c r="D461" s="42"/>
      <c r="E461" s="42"/>
      <c r="F461" s="26"/>
      <c r="G461" s="42"/>
      <c r="H461" s="42"/>
      <c r="I461" s="42"/>
      <c r="J461" s="26"/>
      <c r="K461" s="42"/>
      <c r="L461" s="42"/>
      <c r="M461" s="42"/>
      <c r="N461" s="26"/>
      <c r="O461" s="42"/>
      <c r="P461" s="42"/>
      <c r="Q461" s="42"/>
    </row>
    <row r="462" spans="1:17">
      <c r="A462" s="45"/>
      <c r="B462" s="24" t="s">
        <v>523</v>
      </c>
      <c r="C462" s="28"/>
      <c r="D462" s="28"/>
      <c r="E462" s="28"/>
      <c r="F462" s="13"/>
      <c r="G462" s="28"/>
      <c r="H462" s="28"/>
      <c r="I462" s="28"/>
      <c r="J462" s="13"/>
      <c r="K462" s="28"/>
      <c r="L462" s="28"/>
      <c r="M462" s="28"/>
      <c r="N462" s="13"/>
      <c r="O462" s="28"/>
      <c r="P462" s="28"/>
      <c r="Q462" s="28"/>
    </row>
    <row r="463" spans="1:17">
      <c r="A463" s="45"/>
      <c r="B463" s="25" t="s">
        <v>457</v>
      </c>
      <c r="C463" s="32"/>
      <c r="D463" s="32"/>
      <c r="E463" s="32"/>
      <c r="F463" s="26"/>
      <c r="G463" s="32"/>
      <c r="H463" s="32"/>
      <c r="I463" s="32"/>
      <c r="J463" s="26"/>
      <c r="K463" s="32"/>
      <c r="L463" s="32"/>
      <c r="M463" s="32"/>
      <c r="N463" s="26"/>
      <c r="O463" s="32"/>
      <c r="P463" s="32"/>
      <c r="Q463" s="32"/>
    </row>
    <row r="464" spans="1:17">
      <c r="A464" s="45"/>
      <c r="B464" s="33" t="s">
        <v>334</v>
      </c>
      <c r="C464" s="34">
        <v>63</v>
      </c>
      <c r="D464" s="34"/>
      <c r="E464" s="28"/>
      <c r="F464" s="28"/>
      <c r="G464" s="34">
        <v>63</v>
      </c>
      <c r="H464" s="34"/>
      <c r="I464" s="28"/>
      <c r="J464" s="28"/>
      <c r="K464" s="34" t="s">
        <v>324</v>
      </c>
      <c r="L464" s="34"/>
      <c r="M464" s="28"/>
      <c r="N464" s="28"/>
      <c r="O464" s="34">
        <v>185</v>
      </c>
      <c r="P464" s="34"/>
      <c r="Q464" s="28"/>
    </row>
    <row r="465" spans="1:29">
      <c r="A465" s="45"/>
      <c r="B465" s="33"/>
      <c r="C465" s="34"/>
      <c r="D465" s="34"/>
      <c r="E465" s="28"/>
      <c r="F465" s="28"/>
      <c r="G465" s="34"/>
      <c r="H465" s="34"/>
      <c r="I465" s="28"/>
      <c r="J465" s="28"/>
      <c r="K465" s="34"/>
      <c r="L465" s="34"/>
      <c r="M465" s="28"/>
      <c r="N465" s="28"/>
      <c r="O465" s="34"/>
      <c r="P465" s="34"/>
      <c r="Q465" s="28"/>
    </row>
    <row r="466" spans="1:29">
      <c r="A466" s="45"/>
      <c r="B466" s="30" t="s">
        <v>487</v>
      </c>
      <c r="C466" s="39">
        <v>3027</v>
      </c>
      <c r="D466" s="39"/>
      <c r="E466" s="32"/>
      <c r="F466" s="32"/>
      <c r="G466" s="39">
        <v>2548</v>
      </c>
      <c r="H466" s="39"/>
      <c r="I466" s="32"/>
      <c r="J466" s="32"/>
      <c r="K466" s="31" t="s">
        <v>324</v>
      </c>
      <c r="L466" s="31"/>
      <c r="M466" s="32"/>
      <c r="N466" s="32"/>
      <c r="O466" s="39">
        <v>2622</v>
      </c>
      <c r="P466" s="39"/>
      <c r="Q466" s="32"/>
    </row>
    <row r="467" spans="1:29" ht="15.75" thickBot="1">
      <c r="A467" s="45"/>
      <c r="B467" s="30"/>
      <c r="C467" s="65"/>
      <c r="D467" s="65"/>
      <c r="E467" s="64"/>
      <c r="F467" s="32"/>
      <c r="G467" s="65"/>
      <c r="H467" s="65"/>
      <c r="I467" s="64"/>
      <c r="J467" s="32"/>
      <c r="K467" s="63"/>
      <c r="L467" s="63"/>
      <c r="M467" s="64"/>
      <c r="N467" s="32"/>
      <c r="O467" s="65"/>
      <c r="P467" s="65"/>
      <c r="Q467" s="64"/>
    </row>
    <row r="468" spans="1:29">
      <c r="A468" s="45"/>
      <c r="B468" s="33" t="s">
        <v>460</v>
      </c>
      <c r="C468" s="71">
        <v>3090</v>
      </c>
      <c r="D468" s="71"/>
      <c r="E468" s="29"/>
      <c r="F468" s="28"/>
      <c r="G468" s="71">
        <v>2611</v>
      </c>
      <c r="H468" s="71"/>
      <c r="I468" s="29"/>
      <c r="J468" s="28"/>
      <c r="K468" s="68" t="s">
        <v>324</v>
      </c>
      <c r="L468" s="68"/>
      <c r="M468" s="29"/>
      <c r="N468" s="28"/>
      <c r="O468" s="71">
        <v>2807</v>
      </c>
      <c r="P468" s="71"/>
      <c r="Q468" s="29"/>
    </row>
    <row r="469" spans="1:29">
      <c r="A469" s="45"/>
      <c r="B469" s="33"/>
      <c r="C469" s="54"/>
      <c r="D469" s="54"/>
      <c r="E469" s="28"/>
      <c r="F469" s="28"/>
      <c r="G469" s="54"/>
      <c r="H469" s="54"/>
      <c r="I469" s="28"/>
      <c r="J469" s="28"/>
      <c r="K469" s="34"/>
      <c r="L469" s="34"/>
      <c r="M469" s="28"/>
      <c r="N469" s="28"/>
      <c r="O469" s="54"/>
      <c r="P469" s="54"/>
      <c r="Q469" s="28"/>
    </row>
    <row r="470" spans="1:29">
      <c r="A470" s="45"/>
      <c r="B470" s="30" t="s">
        <v>490</v>
      </c>
      <c r="C470" s="31">
        <v>508</v>
      </c>
      <c r="D470" s="31"/>
      <c r="E470" s="32"/>
      <c r="F470" s="32"/>
      <c r="G470" s="31">
        <v>248</v>
      </c>
      <c r="H470" s="31"/>
      <c r="I470" s="32"/>
      <c r="J470" s="32"/>
      <c r="K470" s="31" t="s">
        <v>324</v>
      </c>
      <c r="L470" s="31"/>
      <c r="M470" s="32"/>
      <c r="N470" s="32"/>
      <c r="O470" s="31">
        <v>434</v>
      </c>
      <c r="P470" s="31"/>
      <c r="Q470" s="32"/>
    </row>
    <row r="471" spans="1:29">
      <c r="A471" s="45"/>
      <c r="B471" s="30"/>
      <c r="C471" s="31"/>
      <c r="D471" s="31"/>
      <c r="E471" s="32"/>
      <c r="F471" s="32"/>
      <c r="G471" s="31"/>
      <c r="H471" s="31"/>
      <c r="I471" s="32"/>
      <c r="J471" s="32"/>
      <c r="K471" s="31"/>
      <c r="L471" s="31"/>
      <c r="M471" s="32"/>
      <c r="N471" s="32"/>
      <c r="O471" s="31"/>
      <c r="P471" s="31"/>
      <c r="Q471" s="32"/>
    </row>
    <row r="472" spans="1:29">
      <c r="A472" s="45"/>
      <c r="B472" s="33" t="s">
        <v>337</v>
      </c>
      <c r="C472" s="34">
        <v>633</v>
      </c>
      <c r="D472" s="34"/>
      <c r="E472" s="28"/>
      <c r="F472" s="28"/>
      <c r="G472" s="34">
        <v>85</v>
      </c>
      <c r="H472" s="34"/>
      <c r="I472" s="28"/>
      <c r="J472" s="28"/>
      <c r="K472" s="34" t="s">
        <v>324</v>
      </c>
      <c r="L472" s="34"/>
      <c r="M472" s="28"/>
      <c r="N472" s="28"/>
      <c r="O472" s="34">
        <v>144</v>
      </c>
      <c r="P472" s="34"/>
      <c r="Q472" s="28"/>
    </row>
    <row r="473" spans="1:29">
      <c r="A473" s="45"/>
      <c r="B473" s="33"/>
      <c r="C473" s="34"/>
      <c r="D473" s="34"/>
      <c r="E473" s="28"/>
      <c r="F473" s="28"/>
      <c r="G473" s="34"/>
      <c r="H473" s="34"/>
      <c r="I473" s="28"/>
      <c r="J473" s="28"/>
      <c r="K473" s="34"/>
      <c r="L473" s="34"/>
      <c r="M473" s="28"/>
      <c r="N473" s="28"/>
      <c r="O473" s="34"/>
      <c r="P473" s="34"/>
      <c r="Q473" s="28"/>
    </row>
    <row r="474" spans="1:29">
      <c r="A474" s="45"/>
      <c r="B474" s="30" t="s">
        <v>545</v>
      </c>
      <c r="C474" s="31">
        <v>10</v>
      </c>
      <c r="D474" s="31"/>
      <c r="E474" s="32"/>
      <c r="F474" s="32"/>
      <c r="G474" s="31">
        <v>10</v>
      </c>
      <c r="H474" s="31"/>
      <c r="I474" s="32"/>
      <c r="J474" s="32"/>
      <c r="K474" s="31" t="s">
        <v>324</v>
      </c>
      <c r="L474" s="31"/>
      <c r="M474" s="32"/>
      <c r="N474" s="32"/>
      <c r="O474" s="31">
        <v>340</v>
      </c>
      <c r="P474" s="31"/>
      <c r="Q474" s="32"/>
    </row>
    <row r="475" spans="1:29" ht="15.75" thickBot="1">
      <c r="A475" s="45"/>
      <c r="B475" s="30"/>
      <c r="C475" s="63"/>
      <c r="D475" s="63"/>
      <c r="E475" s="64"/>
      <c r="F475" s="32"/>
      <c r="G475" s="63"/>
      <c r="H475" s="63"/>
      <c r="I475" s="64"/>
      <c r="J475" s="32"/>
      <c r="K475" s="63"/>
      <c r="L475" s="63"/>
      <c r="M475" s="64"/>
      <c r="N475" s="32"/>
      <c r="O475" s="63"/>
      <c r="P475" s="63"/>
      <c r="Q475" s="64"/>
    </row>
    <row r="476" spans="1:29">
      <c r="A476" s="45"/>
      <c r="B476" s="33" t="s">
        <v>532</v>
      </c>
      <c r="C476" s="71">
        <v>4241</v>
      </c>
      <c r="D476" s="71"/>
      <c r="E476" s="29"/>
      <c r="F476" s="28"/>
      <c r="G476" s="71">
        <v>2954</v>
      </c>
      <c r="H476" s="71"/>
      <c r="I476" s="29"/>
      <c r="J476" s="28"/>
      <c r="K476" s="68" t="s">
        <v>324</v>
      </c>
      <c r="L476" s="68"/>
      <c r="M476" s="29"/>
      <c r="N476" s="28"/>
      <c r="O476" s="71">
        <v>3725</v>
      </c>
      <c r="P476" s="71"/>
      <c r="Q476" s="29"/>
    </row>
    <row r="477" spans="1:29" ht="15.75" thickBot="1">
      <c r="A477" s="45"/>
      <c r="B477" s="33"/>
      <c r="C477" s="77"/>
      <c r="D477" s="77"/>
      <c r="E477" s="36"/>
      <c r="F477" s="28"/>
      <c r="G477" s="77"/>
      <c r="H477" s="77"/>
      <c r="I477" s="36"/>
      <c r="J477" s="28"/>
      <c r="K477" s="35"/>
      <c r="L477" s="35"/>
      <c r="M477" s="36"/>
      <c r="N477" s="28"/>
      <c r="O477" s="77"/>
      <c r="P477" s="77"/>
      <c r="Q477" s="36"/>
    </row>
    <row r="478" spans="1:29">
      <c r="A478" s="45"/>
      <c r="B478" s="30" t="s">
        <v>338</v>
      </c>
      <c r="C478" s="37" t="s">
        <v>281</v>
      </c>
      <c r="D478" s="40">
        <v>20401</v>
      </c>
      <c r="E478" s="42"/>
      <c r="F478" s="32"/>
      <c r="G478" s="37" t="s">
        <v>281</v>
      </c>
      <c r="H478" s="40">
        <v>18007</v>
      </c>
      <c r="I478" s="42"/>
      <c r="J478" s="32"/>
      <c r="K478" s="37" t="s">
        <v>281</v>
      </c>
      <c r="L478" s="62" t="s">
        <v>544</v>
      </c>
      <c r="M478" s="37" t="s">
        <v>361</v>
      </c>
      <c r="N478" s="32"/>
      <c r="O478" s="37" t="s">
        <v>281</v>
      </c>
      <c r="P478" s="40">
        <v>21153</v>
      </c>
      <c r="Q478" s="42"/>
    </row>
    <row r="479" spans="1:29" ht="15.75" thickBot="1">
      <c r="A479" s="45"/>
      <c r="B479" s="30"/>
      <c r="C479" s="38"/>
      <c r="D479" s="41"/>
      <c r="E479" s="43"/>
      <c r="F479" s="32"/>
      <c r="G479" s="38"/>
      <c r="H479" s="41"/>
      <c r="I479" s="43"/>
      <c r="J479" s="32"/>
      <c r="K479" s="38"/>
      <c r="L479" s="106"/>
      <c r="M479" s="38"/>
      <c r="N479" s="32"/>
      <c r="O479" s="38"/>
      <c r="P479" s="41"/>
      <c r="Q479" s="43"/>
    </row>
    <row r="480" spans="1:29" ht="15.75" thickTop="1">
      <c r="A480" s="45" t="s">
        <v>1136</v>
      </c>
      <c r="B480" s="44" t="s">
        <v>6</v>
      </c>
      <c r="C480" s="44"/>
      <c r="D480" s="44"/>
      <c r="E480" s="44"/>
      <c r="F480" s="44"/>
      <c r="G480" s="44"/>
      <c r="H480" s="44"/>
      <c r="I480" s="44"/>
      <c r="J480" s="44"/>
      <c r="K480" s="44"/>
      <c r="L480" s="44"/>
      <c r="M480" s="44"/>
      <c r="N480" s="44"/>
      <c r="O480" s="44"/>
      <c r="P480" s="44"/>
      <c r="Q480" s="44"/>
      <c r="R480" s="44"/>
      <c r="S480" s="44"/>
      <c r="T480" s="44"/>
      <c r="U480" s="44"/>
      <c r="V480" s="44"/>
      <c r="W480" s="44"/>
      <c r="X480" s="44"/>
      <c r="Y480" s="44"/>
      <c r="Z480" s="44"/>
      <c r="AA480" s="44"/>
      <c r="AB480" s="44"/>
      <c r="AC480" s="44"/>
    </row>
    <row r="481" spans="1:29">
      <c r="A481" s="45"/>
      <c r="B481" s="48" t="s">
        <v>546</v>
      </c>
      <c r="C481" s="48"/>
      <c r="D481" s="48"/>
      <c r="E481" s="48"/>
      <c r="F481" s="48"/>
      <c r="G481" s="48"/>
      <c r="H481" s="48"/>
      <c r="I481" s="48"/>
      <c r="J481" s="48"/>
      <c r="K481" s="48"/>
      <c r="L481" s="48"/>
      <c r="M481" s="48"/>
      <c r="N481" s="48"/>
      <c r="O481" s="48"/>
      <c r="P481" s="48"/>
      <c r="Q481" s="48"/>
      <c r="R481" s="48"/>
      <c r="S481" s="48"/>
      <c r="T481" s="48"/>
      <c r="U481" s="48"/>
      <c r="V481" s="48"/>
      <c r="W481" s="48"/>
      <c r="X481" s="48"/>
      <c r="Y481" s="48"/>
      <c r="Z481" s="48"/>
      <c r="AA481" s="48"/>
      <c r="AB481" s="48"/>
      <c r="AC481" s="48"/>
    </row>
    <row r="482" spans="1:29">
      <c r="A482" s="45"/>
      <c r="B482" s="22"/>
      <c r="C482" s="22"/>
      <c r="D482" s="22"/>
      <c r="E482" s="22"/>
      <c r="F482" s="22"/>
      <c r="G482" s="22"/>
      <c r="H482" s="22"/>
      <c r="I482" s="22"/>
      <c r="J482" s="22"/>
      <c r="K482" s="22"/>
      <c r="L482" s="22"/>
      <c r="M482" s="22"/>
      <c r="N482" s="22"/>
      <c r="O482" s="22"/>
      <c r="P482" s="22"/>
      <c r="Q482" s="22"/>
      <c r="R482" s="22"/>
      <c r="S482" s="22"/>
      <c r="T482" s="22"/>
      <c r="U482" s="22"/>
      <c r="V482" s="22"/>
      <c r="W482" s="22"/>
      <c r="X482" s="22"/>
      <c r="Y482" s="22"/>
    </row>
    <row r="483" spans="1:29">
      <c r="A483" s="45"/>
      <c r="B483" s="14"/>
      <c r="C483" s="14"/>
      <c r="D483" s="14"/>
      <c r="E483" s="14"/>
      <c r="F483" s="14"/>
      <c r="G483" s="14"/>
      <c r="H483" s="14"/>
      <c r="I483" s="14"/>
      <c r="J483" s="14"/>
      <c r="K483" s="14"/>
      <c r="L483" s="14"/>
      <c r="M483" s="14"/>
      <c r="N483" s="14"/>
      <c r="O483" s="14"/>
      <c r="P483" s="14"/>
      <c r="Q483" s="14"/>
      <c r="R483" s="14"/>
      <c r="S483" s="14"/>
      <c r="T483" s="14"/>
      <c r="U483" s="14"/>
      <c r="V483" s="14"/>
      <c r="W483" s="14"/>
      <c r="X483" s="14"/>
      <c r="Y483" s="14"/>
    </row>
    <row r="484" spans="1:29" ht="15.75" thickBot="1">
      <c r="A484" s="45"/>
      <c r="B484" s="13"/>
      <c r="C484" s="83">
        <v>41639</v>
      </c>
      <c r="D484" s="83"/>
      <c r="E484" s="83"/>
      <c r="F484" s="83"/>
      <c r="G484" s="83"/>
      <c r="H484" s="83"/>
      <c r="I484" s="83"/>
      <c r="J484" s="83"/>
      <c r="K484" s="83"/>
      <c r="L484" s="83"/>
      <c r="M484" s="83"/>
      <c r="N484" s="83"/>
      <c r="O484" s="83"/>
      <c r="P484" s="83"/>
      <c r="Q484" s="83"/>
      <c r="R484" s="83"/>
      <c r="S484" s="83"/>
      <c r="T484" s="83"/>
      <c r="U484" s="83"/>
      <c r="V484" s="83"/>
      <c r="W484" s="83"/>
      <c r="X484" s="83"/>
      <c r="Y484" s="83"/>
    </row>
    <row r="485" spans="1:29" ht="15.75" thickBot="1">
      <c r="A485" s="45"/>
      <c r="B485" s="13"/>
      <c r="C485" s="84" t="s">
        <v>547</v>
      </c>
      <c r="D485" s="84"/>
      <c r="E485" s="84"/>
      <c r="F485" s="84"/>
      <c r="G485" s="84"/>
      <c r="H485" s="84"/>
      <c r="I485" s="84"/>
      <c r="J485" s="84"/>
      <c r="K485" s="84"/>
      <c r="L485" s="84"/>
      <c r="M485" s="84"/>
      <c r="N485" s="58"/>
      <c r="O485" s="84" t="s">
        <v>520</v>
      </c>
      <c r="P485" s="84"/>
      <c r="Q485" s="84"/>
      <c r="R485" s="84"/>
      <c r="S485" s="84"/>
      <c r="T485" s="84"/>
      <c r="U485" s="84"/>
      <c r="V485" s="84"/>
      <c r="W485" s="84"/>
      <c r="X485" s="84"/>
      <c r="Y485" s="84"/>
    </row>
    <row r="486" spans="1:29" ht="15.75" thickBot="1">
      <c r="A486" s="45"/>
      <c r="B486" s="13"/>
      <c r="C486" s="84" t="s">
        <v>548</v>
      </c>
      <c r="D486" s="84"/>
      <c r="E486" s="84"/>
      <c r="F486" s="58"/>
      <c r="G486" s="84" t="s">
        <v>549</v>
      </c>
      <c r="H486" s="84"/>
      <c r="I486" s="84"/>
      <c r="J486" s="58"/>
      <c r="K486" s="84" t="s">
        <v>550</v>
      </c>
      <c r="L486" s="84"/>
      <c r="M486" s="84"/>
      <c r="N486" s="13"/>
      <c r="O486" s="84" t="s">
        <v>548</v>
      </c>
      <c r="P486" s="84"/>
      <c r="Q486" s="84"/>
      <c r="R486" s="13"/>
      <c r="S486" s="84" t="s">
        <v>549</v>
      </c>
      <c r="T486" s="84"/>
      <c r="U486" s="84"/>
      <c r="V486" s="13"/>
      <c r="W486" s="84" t="s">
        <v>550</v>
      </c>
      <c r="X486" s="84"/>
      <c r="Y486" s="84"/>
    </row>
    <row r="487" spans="1:29">
      <c r="A487" s="45"/>
      <c r="B487" s="98" t="s">
        <v>486</v>
      </c>
      <c r="C487" s="29"/>
      <c r="D487" s="29"/>
      <c r="E487" s="29"/>
      <c r="F487" s="13"/>
      <c r="G487" s="29"/>
      <c r="H487" s="29"/>
      <c r="I487" s="29"/>
      <c r="J487" s="13"/>
      <c r="K487" s="29"/>
      <c r="L487" s="29"/>
      <c r="M487" s="29"/>
      <c r="N487" s="13"/>
      <c r="O487" s="29"/>
      <c r="P487" s="29"/>
      <c r="Q487" s="29"/>
      <c r="R487" s="13"/>
      <c r="S487" s="29"/>
      <c r="T487" s="29"/>
      <c r="U487" s="29"/>
      <c r="V487" s="13"/>
      <c r="W487" s="29"/>
      <c r="X487" s="29"/>
      <c r="Y487" s="29"/>
    </row>
    <row r="488" spans="1:29">
      <c r="A488" s="45"/>
      <c r="B488" s="30" t="s">
        <v>551</v>
      </c>
      <c r="C488" s="30" t="s">
        <v>281</v>
      </c>
      <c r="D488" s="31">
        <v>146</v>
      </c>
      <c r="E488" s="32"/>
      <c r="F488" s="32"/>
      <c r="G488" s="30" t="s">
        <v>281</v>
      </c>
      <c r="H488" s="39">
        <v>3899</v>
      </c>
      <c r="I488" s="32"/>
      <c r="J488" s="32"/>
      <c r="K488" s="30" t="s">
        <v>281</v>
      </c>
      <c r="L488" s="31" t="s">
        <v>324</v>
      </c>
      <c r="M488" s="32"/>
      <c r="N488" s="32"/>
      <c r="O488" s="30" t="s">
        <v>281</v>
      </c>
      <c r="P488" s="39">
        <v>8508</v>
      </c>
      <c r="Q488" s="32"/>
      <c r="R488" s="32"/>
      <c r="S488" s="30" t="s">
        <v>281</v>
      </c>
      <c r="T488" s="39">
        <v>227692</v>
      </c>
      <c r="U488" s="32"/>
      <c r="V488" s="32"/>
      <c r="W488" s="30" t="s">
        <v>281</v>
      </c>
      <c r="X488" s="31" t="s">
        <v>324</v>
      </c>
      <c r="Y488" s="32"/>
    </row>
    <row r="489" spans="1:29">
      <c r="A489" s="45"/>
      <c r="B489" s="30"/>
      <c r="C489" s="30"/>
      <c r="D489" s="31"/>
      <c r="E489" s="32"/>
      <c r="F489" s="32"/>
      <c r="G489" s="30"/>
      <c r="H489" s="39"/>
      <c r="I489" s="32"/>
      <c r="J489" s="32"/>
      <c r="K489" s="30"/>
      <c r="L489" s="31"/>
      <c r="M489" s="32"/>
      <c r="N489" s="32"/>
      <c r="O489" s="30"/>
      <c r="P489" s="39"/>
      <c r="Q489" s="32"/>
      <c r="R489" s="32"/>
      <c r="S489" s="30"/>
      <c r="T489" s="39"/>
      <c r="U489" s="32"/>
      <c r="V489" s="32"/>
      <c r="W489" s="30"/>
      <c r="X489" s="31"/>
      <c r="Y489" s="32"/>
    </row>
    <row r="490" spans="1:29">
      <c r="A490" s="45"/>
      <c r="B490" s="33" t="s">
        <v>552</v>
      </c>
      <c r="C490" s="34">
        <v>47</v>
      </c>
      <c r="D490" s="34"/>
      <c r="E490" s="28"/>
      <c r="F490" s="28"/>
      <c r="G490" s="34">
        <v>876</v>
      </c>
      <c r="H490" s="34"/>
      <c r="I490" s="28"/>
      <c r="J490" s="28"/>
      <c r="K490" s="34" t="s">
        <v>324</v>
      </c>
      <c r="L490" s="34"/>
      <c r="M490" s="28"/>
      <c r="N490" s="28"/>
      <c r="O490" s="34">
        <v>655</v>
      </c>
      <c r="P490" s="34"/>
      <c r="Q490" s="28"/>
      <c r="R490" s="28"/>
      <c r="S490" s="54">
        <v>56871</v>
      </c>
      <c r="T490" s="54"/>
      <c r="U490" s="28"/>
      <c r="V490" s="28"/>
      <c r="W490" s="34" t="s">
        <v>324</v>
      </c>
      <c r="X490" s="34"/>
      <c r="Y490" s="28"/>
    </row>
    <row r="491" spans="1:29">
      <c r="A491" s="45"/>
      <c r="B491" s="33"/>
      <c r="C491" s="34"/>
      <c r="D491" s="34"/>
      <c r="E491" s="28"/>
      <c r="F491" s="28"/>
      <c r="G491" s="34"/>
      <c r="H491" s="34"/>
      <c r="I491" s="28"/>
      <c r="J491" s="28"/>
      <c r="K491" s="34"/>
      <c r="L491" s="34"/>
      <c r="M491" s="28"/>
      <c r="N491" s="28"/>
      <c r="O491" s="34"/>
      <c r="P491" s="34"/>
      <c r="Q491" s="28"/>
      <c r="R491" s="28"/>
      <c r="S491" s="54"/>
      <c r="T491" s="54"/>
      <c r="U491" s="28"/>
      <c r="V491" s="28"/>
      <c r="W491" s="34"/>
      <c r="X491" s="34"/>
      <c r="Y491" s="28"/>
    </row>
    <row r="492" spans="1:29">
      <c r="A492" s="45"/>
      <c r="B492" s="30" t="s">
        <v>553</v>
      </c>
      <c r="C492" s="31">
        <v>39</v>
      </c>
      <c r="D492" s="31"/>
      <c r="E492" s="32"/>
      <c r="F492" s="32"/>
      <c r="G492" s="39">
        <v>1164</v>
      </c>
      <c r="H492" s="39"/>
      <c r="I492" s="32"/>
      <c r="J492" s="32"/>
      <c r="K492" s="31" t="s">
        <v>324</v>
      </c>
      <c r="L492" s="31"/>
      <c r="M492" s="32"/>
      <c r="N492" s="32"/>
      <c r="O492" s="31">
        <v>439</v>
      </c>
      <c r="P492" s="31"/>
      <c r="Q492" s="32"/>
      <c r="R492" s="32"/>
      <c r="S492" s="39">
        <v>31056</v>
      </c>
      <c r="T492" s="39"/>
      <c r="U492" s="32"/>
      <c r="V492" s="32"/>
      <c r="W492" s="39">
        <v>1070</v>
      </c>
      <c r="X492" s="39"/>
      <c r="Y492" s="32"/>
    </row>
    <row r="493" spans="1:29">
      <c r="A493" s="45"/>
      <c r="B493" s="30"/>
      <c r="C493" s="31"/>
      <c r="D493" s="31"/>
      <c r="E493" s="32"/>
      <c r="F493" s="32"/>
      <c r="G493" s="39"/>
      <c r="H493" s="39"/>
      <c r="I493" s="32"/>
      <c r="J493" s="32"/>
      <c r="K493" s="31"/>
      <c r="L493" s="31"/>
      <c r="M493" s="32"/>
      <c r="N493" s="32"/>
      <c r="O493" s="31"/>
      <c r="P493" s="31"/>
      <c r="Q493" s="32"/>
      <c r="R493" s="32"/>
      <c r="S493" s="39"/>
      <c r="T493" s="39"/>
      <c r="U493" s="32"/>
      <c r="V493" s="32"/>
      <c r="W493" s="39"/>
      <c r="X493" s="39"/>
      <c r="Y493" s="32"/>
    </row>
    <row r="494" spans="1:29">
      <c r="A494" s="45"/>
      <c r="B494" s="33" t="s">
        <v>468</v>
      </c>
      <c r="C494" s="34" t="s">
        <v>324</v>
      </c>
      <c r="D494" s="34"/>
      <c r="E494" s="28"/>
      <c r="F494" s="28"/>
      <c r="G494" s="34">
        <v>579</v>
      </c>
      <c r="H494" s="34"/>
      <c r="I494" s="28"/>
      <c r="J494" s="28"/>
      <c r="K494" s="34" t="s">
        <v>324</v>
      </c>
      <c r="L494" s="34"/>
      <c r="M494" s="28"/>
      <c r="N494" s="28"/>
      <c r="O494" s="34">
        <v>207</v>
      </c>
      <c r="P494" s="34"/>
      <c r="Q494" s="28"/>
      <c r="R494" s="28"/>
      <c r="S494" s="54">
        <v>30711</v>
      </c>
      <c r="T494" s="54"/>
      <c r="U494" s="28"/>
      <c r="V494" s="28"/>
      <c r="W494" s="34" t="s">
        <v>324</v>
      </c>
      <c r="X494" s="34"/>
      <c r="Y494" s="28"/>
    </row>
    <row r="495" spans="1:29" ht="15.75" thickBot="1">
      <c r="A495" s="45"/>
      <c r="B495" s="33"/>
      <c r="C495" s="35"/>
      <c r="D495" s="35"/>
      <c r="E495" s="36"/>
      <c r="F495" s="28"/>
      <c r="G495" s="35"/>
      <c r="H495" s="35"/>
      <c r="I495" s="36"/>
      <c r="J495" s="28"/>
      <c r="K495" s="35"/>
      <c r="L495" s="35"/>
      <c r="M495" s="36"/>
      <c r="N495" s="28"/>
      <c r="O495" s="35"/>
      <c r="P495" s="35"/>
      <c r="Q495" s="36"/>
      <c r="R495" s="28"/>
      <c r="S495" s="77"/>
      <c r="T495" s="77"/>
      <c r="U495" s="36"/>
      <c r="V495" s="28"/>
      <c r="W495" s="35"/>
      <c r="X495" s="35"/>
      <c r="Y495" s="36"/>
    </row>
    <row r="496" spans="1:29">
      <c r="A496" s="45"/>
      <c r="B496" s="30" t="s">
        <v>554</v>
      </c>
      <c r="C496" s="62">
        <v>232</v>
      </c>
      <c r="D496" s="62"/>
      <c r="E496" s="42"/>
      <c r="F496" s="32"/>
      <c r="G496" s="40">
        <v>6518</v>
      </c>
      <c r="H496" s="40"/>
      <c r="I496" s="42"/>
      <c r="J496" s="32"/>
      <c r="K496" s="62" t="s">
        <v>324</v>
      </c>
      <c r="L496" s="62"/>
      <c r="M496" s="42"/>
      <c r="N496" s="32"/>
      <c r="O496" s="40">
        <v>9809</v>
      </c>
      <c r="P496" s="40"/>
      <c r="Q496" s="42"/>
      <c r="R496" s="32"/>
      <c r="S496" s="40">
        <v>346330</v>
      </c>
      <c r="T496" s="40"/>
      <c r="U496" s="42"/>
      <c r="V496" s="32"/>
      <c r="W496" s="40">
        <v>1070</v>
      </c>
      <c r="X496" s="40"/>
      <c r="Y496" s="42"/>
    </row>
    <row r="497" spans="1:29" ht="15.75" thickBot="1">
      <c r="A497" s="45"/>
      <c r="B497" s="30"/>
      <c r="C497" s="63"/>
      <c r="D497" s="63"/>
      <c r="E497" s="64"/>
      <c r="F497" s="32"/>
      <c r="G497" s="65"/>
      <c r="H497" s="65"/>
      <c r="I497" s="64"/>
      <c r="J497" s="32"/>
      <c r="K497" s="63"/>
      <c r="L497" s="63"/>
      <c r="M497" s="64"/>
      <c r="N497" s="32"/>
      <c r="O497" s="65"/>
      <c r="P497" s="65"/>
      <c r="Q497" s="64"/>
      <c r="R497" s="32"/>
      <c r="S497" s="65"/>
      <c r="T497" s="65"/>
      <c r="U497" s="64"/>
      <c r="V497" s="32"/>
      <c r="W497" s="65"/>
      <c r="X497" s="65"/>
      <c r="Y497" s="64"/>
    </row>
    <row r="498" spans="1:29">
      <c r="A498" s="45"/>
      <c r="B498" s="98" t="s">
        <v>489</v>
      </c>
      <c r="C498" s="29"/>
      <c r="D498" s="29"/>
      <c r="E498" s="29"/>
      <c r="F498" s="13"/>
      <c r="G498" s="29"/>
      <c r="H498" s="29"/>
      <c r="I498" s="29"/>
      <c r="J498" s="13"/>
      <c r="K498" s="29"/>
      <c r="L498" s="29"/>
      <c r="M498" s="29"/>
      <c r="N498" s="13"/>
      <c r="O498" s="29"/>
      <c r="P498" s="29"/>
      <c r="Q498" s="29"/>
      <c r="R498" s="13"/>
      <c r="S498" s="29"/>
      <c r="T498" s="29"/>
      <c r="U498" s="29"/>
      <c r="V498" s="13"/>
      <c r="W498" s="29"/>
      <c r="X498" s="29"/>
      <c r="Y498" s="29"/>
    </row>
    <row r="499" spans="1:29">
      <c r="A499" s="45"/>
      <c r="B499" s="30" t="s">
        <v>551</v>
      </c>
      <c r="C499" s="31" t="s">
        <v>324</v>
      </c>
      <c r="D499" s="31"/>
      <c r="E499" s="32"/>
      <c r="F499" s="32"/>
      <c r="G499" s="31">
        <v>706</v>
      </c>
      <c r="H499" s="31"/>
      <c r="I499" s="32"/>
      <c r="J499" s="32"/>
      <c r="K499" s="31">
        <v>610</v>
      </c>
      <c r="L499" s="31"/>
      <c r="M499" s="32"/>
      <c r="N499" s="32"/>
      <c r="O499" s="39">
        <v>1345</v>
      </c>
      <c r="P499" s="39"/>
      <c r="Q499" s="32"/>
      <c r="R499" s="32"/>
      <c r="S499" s="39">
        <v>18247</v>
      </c>
      <c r="T499" s="39"/>
      <c r="U499" s="32"/>
      <c r="V499" s="32"/>
      <c r="W499" s="39">
        <v>23949</v>
      </c>
      <c r="X499" s="39"/>
      <c r="Y499" s="32"/>
    </row>
    <row r="500" spans="1:29">
      <c r="A500" s="45"/>
      <c r="B500" s="30"/>
      <c r="C500" s="31"/>
      <c r="D500" s="31"/>
      <c r="E500" s="32"/>
      <c r="F500" s="32"/>
      <c r="G500" s="31"/>
      <c r="H500" s="31"/>
      <c r="I500" s="32"/>
      <c r="J500" s="32"/>
      <c r="K500" s="31"/>
      <c r="L500" s="31"/>
      <c r="M500" s="32"/>
      <c r="N500" s="32"/>
      <c r="O500" s="39"/>
      <c r="P500" s="39"/>
      <c r="Q500" s="32"/>
      <c r="R500" s="32"/>
      <c r="S500" s="39"/>
      <c r="T500" s="39"/>
      <c r="U500" s="32"/>
      <c r="V500" s="32"/>
      <c r="W500" s="39"/>
      <c r="X500" s="39"/>
      <c r="Y500" s="32"/>
    </row>
    <row r="501" spans="1:29">
      <c r="A501" s="45"/>
      <c r="B501" s="33" t="s">
        <v>552</v>
      </c>
      <c r="C501" s="34" t="s">
        <v>324</v>
      </c>
      <c r="D501" s="34"/>
      <c r="E501" s="28"/>
      <c r="F501" s="28"/>
      <c r="G501" s="34">
        <v>69</v>
      </c>
      <c r="H501" s="34"/>
      <c r="I501" s="28"/>
      <c r="J501" s="28"/>
      <c r="K501" s="34">
        <v>45</v>
      </c>
      <c r="L501" s="34"/>
      <c r="M501" s="28"/>
      <c r="N501" s="28"/>
      <c r="O501" s="34">
        <v>219</v>
      </c>
      <c r="P501" s="34"/>
      <c r="Q501" s="28"/>
      <c r="R501" s="28"/>
      <c r="S501" s="34">
        <v>408</v>
      </c>
      <c r="T501" s="34"/>
      <c r="U501" s="28"/>
      <c r="V501" s="28"/>
      <c r="W501" s="54">
        <v>2719</v>
      </c>
      <c r="X501" s="54"/>
      <c r="Y501" s="28"/>
    </row>
    <row r="502" spans="1:29">
      <c r="A502" s="45"/>
      <c r="B502" s="33"/>
      <c r="C502" s="34"/>
      <c r="D502" s="34"/>
      <c r="E502" s="28"/>
      <c r="F502" s="28"/>
      <c r="G502" s="34"/>
      <c r="H502" s="34"/>
      <c r="I502" s="28"/>
      <c r="J502" s="28"/>
      <c r="K502" s="34"/>
      <c r="L502" s="34"/>
      <c r="M502" s="28"/>
      <c r="N502" s="28"/>
      <c r="O502" s="34"/>
      <c r="P502" s="34"/>
      <c r="Q502" s="28"/>
      <c r="R502" s="28"/>
      <c r="S502" s="34"/>
      <c r="T502" s="34"/>
      <c r="U502" s="28"/>
      <c r="V502" s="28"/>
      <c r="W502" s="54"/>
      <c r="X502" s="54"/>
      <c r="Y502" s="28"/>
    </row>
    <row r="503" spans="1:29">
      <c r="A503" s="45"/>
      <c r="B503" s="30" t="s">
        <v>553</v>
      </c>
      <c r="C503" s="31" t="s">
        <v>324</v>
      </c>
      <c r="D503" s="31"/>
      <c r="E503" s="32"/>
      <c r="F503" s="32"/>
      <c r="G503" s="31">
        <v>114</v>
      </c>
      <c r="H503" s="31"/>
      <c r="I503" s="32"/>
      <c r="J503" s="32"/>
      <c r="K503" s="31">
        <v>301</v>
      </c>
      <c r="L503" s="31"/>
      <c r="M503" s="32"/>
      <c r="N503" s="32"/>
      <c r="O503" s="31">
        <v>34</v>
      </c>
      <c r="P503" s="31"/>
      <c r="Q503" s="32"/>
      <c r="R503" s="32"/>
      <c r="S503" s="39">
        <v>4417</v>
      </c>
      <c r="T503" s="39"/>
      <c r="U503" s="32"/>
      <c r="V503" s="32"/>
      <c r="W503" s="39">
        <v>4600</v>
      </c>
      <c r="X503" s="39"/>
      <c r="Y503" s="32"/>
    </row>
    <row r="504" spans="1:29">
      <c r="A504" s="45"/>
      <c r="B504" s="30"/>
      <c r="C504" s="31"/>
      <c r="D504" s="31"/>
      <c r="E504" s="32"/>
      <c r="F504" s="32"/>
      <c r="G504" s="31"/>
      <c r="H504" s="31"/>
      <c r="I504" s="32"/>
      <c r="J504" s="32"/>
      <c r="K504" s="31"/>
      <c r="L504" s="31"/>
      <c r="M504" s="32"/>
      <c r="N504" s="32"/>
      <c r="O504" s="31"/>
      <c r="P504" s="31"/>
      <c r="Q504" s="32"/>
      <c r="R504" s="32"/>
      <c r="S504" s="39"/>
      <c r="T504" s="39"/>
      <c r="U504" s="32"/>
      <c r="V504" s="32"/>
      <c r="W504" s="39"/>
      <c r="X504" s="39"/>
      <c r="Y504" s="32"/>
    </row>
    <row r="505" spans="1:29">
      <c r="A505" s="45"/>
      <c r="B505" s="33" t="s">
        <v>468</v>
      </c>
      <c r="C505" s="34" t="s">
        <v>324</v>
      </c>
      <c r="D505" s="34"/>
      <c r="E505" s="28"/>
      <c r="F505" s="28"/>
      <c r="G505" s="34">
        <v>96</v>
      </c>
      <c r="H505" s="34"/>
      <c r="I505" s="28"/>
      <c r="J505" s="28"/>
      <c r="K505" s="34">
        <v>355</v>
      </c>
      <c r="L505" s="34"/>
      <c r="M505" s="28"/>
      <c r="N505" s="28"/>
      <c r="O505" s="34" t="s">
        <v>324</v>
      </c>
      <c r="P505" s="34"/>
      <c r="Q505" s="28"/>
      <c r="R505" s="28"/>
      <c r="S505" s="54">
        <v>2280</v>
      </c>
      <c r="T505" s="54"/>
      <c r="U505" s="28"/>
      <c r="V505" s="28"/>
      <c r="W505" s="54">
        <v>2185</v>
      </c>
      <c r="X505" s="54"/>
      <c r="Y505" s="28"/>
    </row>
    <row r="506" spans="1:29" ht="15.75" thickBot="1">
      <c r="A506" s="45"/>
      <c r="B506" s="33"/>
      <c r="C506" s="35"/>
      <c r="D506" s="35"/>
      <c r="E506" s="36"/>
      <c r="F506" s="28"/>
      <c r="G506" s="35"/>
      <c r="H506" s="35"/>
      <c r="I506" s="36"/>
      <c r="J506" s="28"/>
      <c r="K506" s="35"/>
      <c r="L506" s="35"/>
      <c r="M506" s="36"/>
      <c r="N506" s="28"/>
      <c r="O506" s="35"/>
      <c r="P506" s="35"/>
      <c r="Q506" s="36"/>
      <c r="R506" s="28"/>
      <c r="S506" s="77"/>
      <c r="T506" s="77"/>
      <c r="U506" s="36"/>
      <c r="V506" s="28"/>
      <c r="W506" s="77"/>
      <c r="X506" s="77"/>
      <c r="Y506" s="36"/>
    </row>
    <row r="507" spans="1:29">
      <c r="A507" s="45"/>
      <c r="B507" s="30" t="s">
        <v>555</v>
      </c>
      <c r="C507" s="62" t="s">
        <v>324</v>
      </c>
      <c r="D507" s="62"/>
      <c r="E507" s="42"/>
      <c r="F507" s="32"/>
      <c r="G507" s="62">
        <v>985</v>
      </c>
      <c r="H507" s="62"/>
      <c r="I507" s="42"/>
      <c r="J507" s="32"/>
      <c r="K507" s="40">
        <v>1311</v>
      </c>
      <c r="L507" s="40"/>
      <c r="M507" s="42"/>
      <c r="N507" s="32"/>
      <c r="O507" s="40">
        <v>1598</v>
      </c>
      <c r="P507" s="40"/>
      <c r="Q507" s="42"/>
      <c r="R507" s="32"/>
      <c r="S507" s="40">
        <v>25352</v>
      </c>
      <c r="T507" s="40"/>
      <c r="U507" s="42"/>
      <c r="V507" s="32"/>
      <c r="W507" s="40">
        <v>33453</v>
      </c>
      <c r="X507" s="40"/>
      <c r="Y507" s="42"/>
    </row>
    <row r="508" spans="1:29" ht="15.75" thickBot="1">
      <c r="A508" s="45"/>
      <c r="B508" s="30"/>
      <c r="C508" s="63"/>
      <c r="D508" s="63"/>
      <c r="E508" s="64"/>
      <c r="F508" s="32"/>
      <c r="G508" s="63"/>
      <c r="H508" s="63"/>
      <c r="I508" s="64"/>
      <c r="J508" s="32"/>
      <c r="K508" s="65"/>
      <c r="L508" s="65"/>
      <c r="M508" s="64"/>
      <c r="N508" s="32"/>
      <c r="O508" s="65"/>
      <c r="P508" s="65"/>
      <c r="Q508" s="64"/>
      <c r="R508" s="32"/>
      <c r="S508" s="65"/>
      <c r="T508" s="65"/>
      <c r="U508" s="64"/>
      <c r="V508" s="32"/>
      <c r="W508" s="65"/>
      <c r="X508" s="65"/>
      <c r="Y508" s="64"/>
    </row>
    <row r="509" spans="1:29">
      <c r="A509" s="45"/>
      <c r="B509" s="33" t="s">
        <v>144</v>
      </c>
      <c r="C509" s="66" t="s">
        <v>281</v>
      </c>
      <c r="D509" s="68">
        <v>232</v>
      </c>
      <c r="E509" s="29"/>
      <c r="F509" s="28"/>
      <c r="G509" s="66" t="s">
        <v>281</v>
      </c>
      <c r="H509" s="71">
        <v>7503</v>
      </c>
      <c r="I509" s="29"/>
      <c r="J509" s="28"/>
      <c r="K509" s="66" t="s">
        <v>281</v>
      </c>
      <c r="L509" s="71">
        <v>1311</v>
      </c>
      <c r="M509" s="29"/>
      <c r="N509" s="28"/>
      <c r="O509" s="66" t="s">
        <v>281</v>
      </c>
      <c r="P509" s="71">
        <v>11407</v>
      </c>
      <c r="Q509" s="29"/>
      <c r="R509" s="28"/>
      <c r="S509" s="66" t="s">
        <v>281</v>
      </c>
      <c r="T509" s="71">
        <v>371682</v>
      </c>
      <c r="U509" s="29"/>
      <c r="V509" s="28"/>
      <c r="W509" s="66" t="s">
        <v>281</v>
      </c>
      <c r="X509" s="71">
        <v>34523</v>
      </c>
      <c r="Y509" s="29"/>
    </row>
    <row r="510" spans="1:29" ht="15.75" thickBot="1">
      <c r="A510" s="45"/>
      <c r="B510" s="33"/>
      <c r="C510" s="67"/>
      <c r="D510" s="69"/>
      <c r="E510" s="70"/>
      <c r="F510" s="28"/>
      <c r="G510" s="67"/>
      <c r="H510" s="72"/>
      <c r="I510" s="70"/>
      <c r="J510" s="28"/>
      <c r="K510" s="67"/>
      <c r="L510" s="72"/>
      <c r="M510" s="70"/>
      <c r="N510" s="28"/>
      <c r="O510" s="67"/>
      <c r="P510" s="72"/>
      <c r="Q510" s="70"/>
      <c r="R510" s="28"/>
      <c r="S510" s="67"/>
      <c r="T510" s="72"/>
      <c r="U510" s="70"/>
      <c r="V510" s="28"/>
      <c r="W510" s="67"/>
      <c r="X510" s="72"/>
      <c r="Y510" s="70"/>
    </row>
    <row r="511" spans="1:29" ht="15.75" thickTop="1">
      <c r="A511" s="45"/>
      <c r="B511" s="49"/>
      <c r="C511" s="49"/>
      <c r="D511" s="49"/>
      <c r="E511" s="49"/>
      <c r="F511" s="49"/>
      <c r="G511" s="49"/>
      <c r="H511" s="49"/>
      <c r="I511" s="49"/>
      <c r="J511" s="49"/>
      <c r="K511" s="49"/>
      <c r="L511" s="49"/>
      <c r="M511" s="49"/>
      <c r="N511" s="49"/>
      <c r="O511" s="49"/>
      <c r="P511" s="49"/>
      <c r="Q511" s="49"/>
      <c r="R511" s="49"/>
      <c r="S511" s="49"/>
      <c r="T511" s="49"/>
      <c r="U511" s="49"/>
      <c r="V511" s="49"/>
      <c r="W511" s="49"/>
      <c r="X511" s="49"/>
      <c r="Y511" s="49"/>
      <c r="Z511" s="49"/>
      <c r="AA511" s="49"/>
      <c r="AB511" s="49"/>
      <c r="AC511" s="49"/>
    </row>
    <row r="512" spans="1:29">
      <c r="A512" s="45"/>
      <c r="B512" s="22"/>
      <c r="C512" s="22"/>
      <c r="D512" s="22"/>
      <c r="E512" s="22"/>
      <c r="F512" s="22"/>
      <c r="G512" s="22"/>
      <c r="H512" s="22"/>
      <c r="I512" s="22"/>
      <c r="J512" s="22"/>
      <c r="K512" s="22"/>
      <c r="L512" s="22"/>
      <c r="M512" s="22"/>
      <c r="N512" s="22"/>
      <c r="O512" s="22"/>
      <c r="P512" s="22"/>
      <c r="Q512" s="22"/>
      <c r="R512" s="22"/>
      <c r="S512" s="22"/>
      <c r="T512" s="22"/>
      <c r="U512" s="22"/>
      <c r="V512" s="22"/>
      <c r="W512" s="22"/>
      <c r="X512" s="22"/>
      <c r="Y512" s="22"/>
    </row>
    <row r="513" spans="1:25">
      <c r="A513" s="45"/>
      <c r="B513" s="14"/>
      <c r="C513" s="14"/>
      <c r="D513" s="14"/>
      <c r="E513" s="14"/>
      <c r="F513" s="14"/>
      <c r="G513" s="14"/>
      <c r="H513" s="14"/>
      <c r="I513" s="14"/>
      <c r="J513" s="14"/>
      <c r="K513" s="14"/>
      <c r="L513" s="14"/>
      <c r="M513" s="14"/>
      <c r="N513" s="14"/>
      <c r="O513" s="14"/>
      <c r="P513" s="14"/>
      <c r="Q513" s="14"/>
      <c r="R513" s="14"/>
      <c r="S513" s="14"/>
      <c r="T513" s="14"/>
      <c r="U513" s="14"/>
      <c r="V513" s="14"/>
      <c r="W513" s="14"/>
      <c r="X513" s="14"/>
      <c r="Y513" s="14"/>
    </row>
    <row r="514" spans="1:25" ht="15.75" thickBot="1">
      <c r="A514" s="45"/>
      <c r="B514" s="13"/>
      <c r="C514" s="92">
        <v>41274</v>
      </c>
      <c r="D514" s="92"/>
      <c r="E514" s="92"/>
      <c r="F514" s="92"/>
      <c r="G514" s="92"/>
      <c r="H514" s="92"/>
      <c r="I514" s="92"/>
      <c r="J514" s="92"/>
      <c r="K514" s="92"/>
      <c r="L514" s="92"/>
      <c r="M514" s="92"/>
      <c r="N514" s="92"/>
      <c r="O514" s="92"/>
      <c r="P514" s="92"/>
      <c r="Q514" s="92"/>
      <c r="R514" s="92"/>
      <c r="S514" s="92"/>
      <c r="T514" s="92"/>
      <c r="U514" s="92"/>
      <c r="V514" s="92"/>
      <c r="W514" s="92"/>
      <c r="X514" s="92"/>
      <c r="Y514" s="92"/>
    </row>
    <row r="515" spans="1:25" ht="15.75" thickBot="1">
      <c r="A515" s="45"/>
      <c r="B515" s="13"/>
      <c r="C515" s="84" t="s">
        <v>547</v>
      </c>
      <c r="D515" s="84"/>
      <c r="E515" s="84"/>
      <c r="F515" s="84"/>
      <c r="G515" s="84"/>
      <c r="H515" s="84"/>
      <c r="I515" s="84"/>
      <c r="J515" s="84"/>
      <c r="K515" s="84"/>
      <c r="L515" s="84"/>
      <c r="M515" s="84"/>
      <c r="N515" s="58"/>
      <c r="O515" s="84" t="s">
        <v>520</v>
      </c>
      <c r="P515" s="84"/>
      <c r="Q515" s="84"/>
      <c r="R515" s="84"/>
      <c r="S515" s="84"/>
      <c r="T515" s="84"/>
      <c r="U515" s="84"/>
      <c r="V515" s="84"/>
      <c r="W515" s="84"/>
      <c r="X515" s="84"/>
      <c r="Y515" s="84"/>
    </row>
    <row r="516" spans="1:25" ht="15.75" thickBot="1">
      <c r="A516" s="45"/>
      <c r="B516" s="13"/>
      <c r="C516" s="84" t="s">
        <v>548</v>
      </c>
      <c r="D516" s="84"/>
      <c r="E516" s="84"/>
      <c r="F516" s="58"/>
      <c r="G516" s="84" t="s">
        <v>549</v>
      </c>
      <c r="H516" s="84"/>
      <c r="I516" s="84"/>
      <c r="J516" s="58"/>
      <c r="K516" s="84" t="s">
        <v>550</v>
      </c>
      <c r="L516" s="84"/>
      <c r="M516" s="84"/>
      <c r="N516" s="13"/>
      <c r="O516" s="84" t="s">
        <v>548</v>
      </c>
      <c r="P516" s="84"/>
      <c r="Q516" s="84"/>
      <c r="R516" s="13"/>
      <c r="S516" s="84" t="s">
        <v>549</v>
      </c>
      <c r="T516" s="84"/>
      <c r="U516" s="84"/>
      <c r="V516" s="13"/>
      <c r="W516" s="84" t="s">
        <v>550</v>
      </c>
      <c r="X516" s="84"/>
      <c r="Y516" s="84"/>
    </row>
    <row r="517" spans="1:25">
      <c r="A517" s="45"/>
      <c r="B517" s="98" t="s">
        <v>486</v>
      </c>
      <c r="C517" s="29"/>
      <c r="D517" s="29"/>
      <c r="E517" s="29"/>
      <c r="F517" s="13"/>
      <c r="G517" s="29"/>
      <c r="H517" s="29"/>
      <c r="I517" s="29"/>
      <c r="J517" s="13"/>
      <c r="K517" s="29"/>
      <c r="L517" s="29"/>
      <c r="M517" s="29"/>
      <c r="N517" s="13"/>
      <c r="O517" s="29"/>
      <c r="P517" s="29"/>
      <c r="Q517" s="29"/>
      <c r="R517" s="13"/>
      <c r="S517" s="29"/>
      <c r="T517" s="29"/>
      <c r="U517" s="29"/>
      <c r="V517" s="13"/>
      <c r="W517" s="29"/>
      <c r="X517" s="29"/>
      <c r="Y517" s="29"/>
    </row>
    <row r="518" spans="1:25">
      <c r="A518" s="45"/>
      <c r="B518" s="30" t="s">
        <v>551</v>
      </c>
      <c r="C518" s="30" t="s">
        <v>281</v>
      </c>
      <c r="D518" s="31">
        <v>464</v>
      </c>
      <c r="E518" s="32"/>
      <c r="F518" s="32"/>
      <c r="G518" s="30" t="s">
        <v>281</v>
      </c>
      <c r="H518" s="39">
        <v>4715</v>
      </c>
      <c r="I518" s="32"/>
      <c r="J518" s="32"/>
      <c r="K518" s="30" t="s">
        <v>281</v>
      </c>
      <c r="L518" s="31" t="s">
        <v>324</v>
      </c>
      <c r="M518" s="32"/>
      <c r="N518" s="32"/>
      <c r="O518" s="30" t="s">
        <v>281</v>
      </c>
      <c r="P518" s="39">
        <v>13165</v>
      </c>
      <c r="Q518" s="32"/>
      <c r="R518" s="32"/>
      <c r="S518" s="30" t="s">
        <v>281</v>
      </c>
      <c r="T518" s="39">
        <v>234136</v>
      </c>
      <c r="U518" s="32"/>
      <c r="V518" s="32"/>
      <c r="W518" s="30" t="s">
        <v>281</v>
      </c>
      <c r="X518" s="31" t="s">
        <v>324</v>
      </c>
      <c r="Y518" s="32"/>
    </row>
    <row r="519" spans="1:25">
      <c r="A519" s="45"/>
      <c r="B519" s="30"/>
      <c r="C519" s="30"/>
      <c r="D519" s="31"/>
      <c r="E519" s="32"/>
      <c r="F519" s="32"/>
      <c r="G519" s="30"/>
      <c r="H519" s="39"/>
      <c r="I519" s="32"/>
      <c r="J519" s="32"/>
      <c r="K519" s="30"/>
      <c r="L519" s="31"/>
      <c r="M519" s="32"/>
      <c r="N519" s="32"/>
      <c r="O519" s="30"/>
      <c r="P519" s="39"/>
      <c r="Q519" s="32"/>
      <c r="R519" s="32"/>
      <c r="S519" s="30"/>
      <c r="T519" s="39"/>
      <c r="U519" s="32"/>
      <c r="V519" s="32"/>
      <c r="W519" s="30"/>
      <c r="X519" s="31"/>
      <c r="Y519" s="32"/>
    </row>
    <row r="520" spans="1:25">
      <c r="A520" s="45"/>
      <c r="B520" s="33" t="s">
        <v>552</v>
      </c>
      <c r="C520" s="34">
        <v>157</v>
      </c>
      <c r="D520" s="34"/>
      <c r="E520" s="28"/>
      <c r="F520" s="28"/>
      <c r="G520" s="34">
        <v>809</v>
      </c>
      <c r="H520" s="34"/>
      <c r="I520" s="28"/>
      <c r="J520" s="28"/>
      <c r="K520" s="34" t="s">
        <v>324</v>
      </c>
      <c r="L520" s="34"/>
      <c r="M520" s="28"/>
      <c r="N520" s="28"/>
      <c r="O520" s="34">
        <v>869</v>
      </c>
      <c r="P520" s="34"/>
      <c r="Q520" s="28"/>
      <c r="R520" s="28"/>
      <c r="S520" s="54">
        <v>32641</v>
      </c>
      <c r="T520" s="54"/>
      <c r="U520" s="28"/>
      <c r="V520" s="28"/>
      <c r="W520" s="34" t="s">
        <v>324</v>
      </c>
      <c r="X520" s="34"/>
      <c r="Y520" s="28"/>
    </row>
    <row r="521" spans="1:25">
      <c r="A521" s="45"/>
      <c r="B521" s="33"/>
      <c r="C521" s="34"/>
      <c r="D521" s="34"/>
      <c r="E521" s="28"/>
      <c r="F521" s="28"/>
      <c r="G521" s="34"/>
      <c r="H521" s="34"/>
      <c r="I521" s="28"/>
      <c r="J521" s="28"/>
      <c r="K521" s="34"/>
      <c r="L521" s="34"/>
      <c r="M521" s="28"/>
      <c r="N521" s="28"/>
      <c r="O521" s="34"/>
      <c r="P521" s="34"/>
      <c r="Q521" s="28"/>
      <c r="R521" s="28"/>
      <c r="S521" s="54"/>
      <c r="T521" s="54"/>
      <c r="U521" s="28"/>
      <c r="V521" s="28"/>
      <c r="W521" s="34"/>
      <c r="X521" s="34"/>
      <c r="Y521" s="28"/>
    </row>
    <row r="522" spans="1:25">
      <c r="A522" s="45"/>
      <c r="B522" s="30" t="s">
        <v>553</v>
      </c>
      <c r="C522" s="31">
        <v>171</v>
      </c>
      <c r="D522" s="31"/>
      <c r="E522" s="32"/>
      <c r="F522" s="32"/>
      <c r="G522" s="39">
        <v>1627</v>
      </c>
      <c r="H522" s="39"/>
      <c r="I522" s="32"/>
      <c r="J522" s="32"/>
      <c r="K522" s="31" t="s">
        <v>324</v>
      </c>
      <c r="L522" s="31"/>
      <c r="M522" s="32"/>
      <c r="N522" s="32"/>
      <c r="O522" s="31">
        <v>658</v>
      </c>
      <c r="P522" s="31"/>
      <c r="Q522" s="32"/>
      <c r="R522" s="32"/>
      <c r="S522" s="39">
        <v>33437</v>
      </c>
      <c r="T522" s="39"/>
      <c r="U522" s="32"/>
      <c r="V522" s="32"/>
      <c r="W522" s="39">
        <v>1590</v>
      </c>
      <c r="X522" s="39"/>
      <c r="Y522" s="32"/>
    </row>
    <row r="523" spans="1:25">
      <c r="A523" s="45"/>
      <c r="B523" s="30"/>
      <c r="C523" s="31"/>
      <c r="D523" s="31"/>
      <c r="E523" s="32"/>
      <c r="F523" s="32"/>
      <c r="G523" s="39"/>
      <c r="H523" s="39"/>
      <c r="I523" s="32"/>
      <c r="J523" s="32"/>
      <c r="K523" s="31"/>
      <c r="L523" s="31"/>
      <c r="M523" s="32"/>
      <c r="N523" s="32"/>
      <c r="O523" s="31"/>
      <c r="P523" s="31"/>
      <c r="Q523" s="32"/>
      <c r="R523" s="32"/>
      <c r="S523" s="39"/>
      <c r="T523" s="39"/>
      <c r="U523" s="32"/>
      <c r="V523" s="32"/>
      <c r="W523" s="39"/>
      <c r="X523" s="39"/>
      <c r="Y523" s="32"/>
    </row>
    <row r="524" spans="1:25">
      <c r="A524" s="45"/>
      <c r="B524" s="33" t="s">
        <v>468</v>
      </c>
      <c r="C524" s="34" t="s">
        <v>324</v>
      </c>
      <c r="D524" s="34"/>
      <c r="E524" s="28"/>
      <c r="F524" s="28"/>
      <c r="G524" s="34">
        <v>668</v>
      </c>
      <c r="H524" s="34"/>
      <c r="I524" s="28"/>
      <c r="J524" s="28"/>
      <c r="K524" s="34" t="s">
        <v>324</v>
      </c>
      <c r="L524" s="34"/>
      <c r="M524" s="28"/>
      <c r="N524" s="28"/>
      <c r="O524" s="34">
        <v>361</v>
      </c>
      <c r="P524" s="34"/>
      <c r="Q524" s="28"/>
      <c r="R524" s="28"/>
      <c r="S524" s="54">
        <v>17173</v>
      </c>
      <c r="T524" s="54"/>
      <c r="U524" s="28"/>
      <c r="V524" s="28"/>
      <c r="W524" s="34" t="s">
        <v>324</v>
      </c>
      <c r="X524" s="34"/>
      <c r="Y524" s="28"/>
    </row>
    <row r="525" spans="1:25" ht="15.75" thickBot="1">
      <c r="A525" s="45"/>
      <c r="B525" s="33"/>
      <c r="C525" s="35"/>
      <c r="D525" s="35"/>
      <c r="E525" s="36"/>
      <c r="F525" s="28"/>
      <c r="G525" s="35"/>
      <c r="H525" s="35"/>
      <c r="I525" s="36"/>
      <c r="J525" s="28"/>
      <c r="K525" s="35"/>
      <c r="L525" s="35"/>
      <c r="M525" s="36"/>
      <c r="N525" s="28"/>
      <c r="O525" s="35"/>
      <c r="P525" s="35"/>
      <c r="Q525" s="36"/>
      <c r="R525" s="28"/>
      <c r="S525" s="77"/>
      <c r="T525" s="77"/>
      <c r="U525" s="36"/>
      <c r="V525" s="28"/>
      <c r="W525" s="35"/>
      <c r="X525" s="35"/>
      <c r="Y525" s="36"/>
    </row>
    <row r="526" spans="1:25">
      <c r="A526" s="45"/>
      <c r="B526" s="30" t="s">
        <v>554</v>
      </c>
      <c r="C526" s="62">
        <v>792</v>
      </c>
      <c r="D526" s="62"/>
      <c r="E526" s="42"/>
      <c r="F526" s="32"/>
      <c r="G526" s="40">
        <v>7819</v>
      </c>
      <c r="H526" s="40"/>
      <c r="I526" s="42"/>
      <c r="J526" s="32"/>
      <c r="K526" s="62" t="s">
        <v>324</v>
      </c>
      <c r="L526" s="62"/>
      <c r="M526" s="42"/>
      <c r="N526" s="32"/>
      <c r="O526" s="40">
        <v>15053</v>
      </c>
      <c r="P526" s="40"/>
      <c r="Q526" s="42"/>
      <c r="R526" s="32"/>
      <c r="S526" s="40">
        <v>317387</v>
      </c>
      <c r="T526" s="40"/>
      <c r="U526" s="42"/>
      <c r="V526" s="32"/>
      <c r="W526" s="40">
        <v>1590</v>
      </c>
      <c r="X526" s="40"/>
      <c r="Y526" s="42"/>
    </row>
    <row r="527" spans="1:25" ht="15.75" thickBot="1">
      <c r="A527" s="45"/>
      <c r="B527" s="30"/>
      <c r="C527" s="63"/>
      <c r="D527" s="63"/>
      <c r="E527" s="64"/>
      <c r="F527" s="32"/>
      <c r="G527" s="65"/>
      <c r="H527" s="65"/>
      <c r="I527" s="64"/>
      <c r="J527" s="32"/>
      <c r="K527" s="63"/>
      <c r="L527" s="63"/>
      <c r="M527" s="64"/>
      <c r="N527" s="32"/>
      <c r="O527" s="65"/>
      <c r="P527" s="65"/>
      <c r="Q527" s="64"/>
      <c r="R527" s="32"/>
      <c r="S527" s="65"/>
      <c r="T527" s="65"/>
      <c r="U527" s="64"/>
      <c r="V527" s="32"/>
      <c r="W527" s="65"/>
      <c r="X527" s="65"/>
      <c r="Y527" s="64"/>
    </row>
    <row r="528" spans="1:25">
      <c r="A528" s="45"/>
      <c r="B528" s="98" t="s">
        <v>489</v>
      </c>
      <c r="C528" s="29"/>
      <c r="D528" s="29"/>
      <c r="E528" s="29"/>
      <c r="F528" s="13"/>
      <c r="G528" s="29"/>
      <c r="H528" s="29"/>
      <c r="I528" s="29"/>
      <c r="J528" s="13"/>
      <c r="K528" s="29"/>
      <c r="L528" s="29"/>
      <c r="M528" s="29"/>
      <c r="N528" s="13"/>
      <c r="O528" s="29"/>
      <c r="P528" s="29"/>
      <c r="Q528" s="29"/>
      <c r="R528" s="13"/>
      <c r="S528" s="29"/>
      <c r="T528" s="29"/>
      <c r="U528" s="29"/>
      <c r="V528" s="13"/>
      <c r="W528" s="29"/>
      <c r="X528" s="29"/>
      <c r="Y528" s="29"/>
    </row>
    <row r="529" spans="1:29">
      <c r="A529" s="45"/>
      <c r="B529" s="30" t="s">
        <v>551</v>
      </c>
      <c r="C529" s="31" t="s">
        <v>324</v>
      </c>
      <c r="D529" s="31"/>
      <c r="E529" s="32"/>
      <c r="F529" s="32"/>
      <c r="G529" s="31">
        <v>704</v>
      </c>
      <c r="H529" s="31"/>
      <c r="I529" s="32"/>
      <c r="J529" s="32"/>
      <c r="K529" s="39">
        <v>1452</v>
      </c>
      <c r="L529" s="39"/>
      <c r="M529" s="32"/>
      <c r="N529" s="32"/>
      <c r="O529" s="39">
        <v>2611</v>
      </c>
      <c r="P529" s="39"/>
      <c r="Q529" s="32"/>
      <c r="R529" s="32"/>
      <c r="S529" s="39">
        <v>21725</v>
      </c>
      <c r="T529" s="39"/>
      <c r="U529" s="32"/>
      <c r="V529" s="32"/>
      <c r="W529" s="39">
        <v>35741</v>
      </c>
      <c r="X529" s="39"/>
      <c r="Y529" s="32"/>
    </row>
    <row r="530" spans="1:29">
      <c r="A530" s="45"/>
      <c r="B530" s="30"/>
      <c r="C530" s="31"/>
      <c r="D530" s="31"/>
      <c r="E530" s="32"/>
      <c r="F530" s="32"/>
      <c r="G530" s="31"/>
      <c r="H530" s="31"/>
      <c r="I530" s="32"/>
      <c r="J530" s="32"/>
      <c r="K530" s="39"/>
      <c r="L530" s="39"/>
      <c r="M530" s="32"/>
      <c r="N530" s="32"/>
      <c r="O530" s="39"/>
      <c r="P530" s="39"/>
      <c r="Q530" s="32"/>
      <c r="R530" s="32"/>
      <c r="S530" s="39"/>
      <c r="T530" s="39"/>
      <c r="U530" s="32"/>
      <c r="V530" s="32"/>
      <c r="W530" s="39"/>
      <c r="X530" s="39"/>
      <c r="Y530" s="32"/>
    </row>
    <row r="531" spans="1:29">
      <c r="A531" s="45"/>
      <c r="B531" s="33" t="s">
        <v>552</v>
      </c>
      <c r="C531" s="34" t="s">
        <v>324</v>
      </c>
      <c r="D531" s="34"/>
      <c r="E531" s="28"/>
      <c r="F531" s="28"/>
      <c r="G531" s="34">
        <v>179</v>
      </c>
      <c r="H531" s="34"/>
      <c r="I531" s="28"/>
      <c r="J531" s="28"/>
      <c r="K531" s="34">
        <v>295</v>
      </c>
      <c r="L531" s="34"/>
      <c r="M531" s="28"/>
      <c r="N531" s="28"/>
      <c r="O531" s="34">
        <v>248</v>
      </c>
      <c r="P531" s="34"/>
      <c r="Q531" s="28"/>
      <c r="R531" s="28"/>
      <c r="S531" s="54">
        <v>1857</v>
      </c>
      <c r="T531" s="54"/>
      <c r="U531" s="28"/>
      <c r="V531" s="28"/>
      <c r="W531" s="54">
        <v>3312</v>
      </c>
      <c r="X531" s="54"/>
      <c r="Y531" s="28"/>
    </row>
    <row r="532" spans="1:29">
      <c r="A532" s="45"/>
      <c r="B532" s="33"/>
      <c r="C532" s="34"/>
      <c r="D532" s="34"/>
      <c r="E532" s="28"/>
      <c r="F532" s="28"/>
      <c r="G532" s="34"/>
      <c r="H532" s="34"/>
      <c r="I532" s="28"/>
      <c r="J532" s="28"/>
      <c r="K532" s="34"/>
      <c r="L532" s="34"/>
      <c r="M532" s="28"/>
      <c r="N532" s="28"/>
      <c r="O532" s="34"/>
      <c r="P532" s="34"/>
      <c r="Q532" s="28"/>
      <c r="R532" s="28"/>
      <c r="S532" s="54"/>
      <c r="T532" s="54"/>
      <c r="U532" s="28"/>
      <c r="V532" s="28"/>
      <c r="W532" s="54"/>
      <c r="X532" s="54"/>
      <c r="Y532" s="28"/>
    </row>
    <row r="533" spans="1:29">
      <c r="A533" s="45"/>
      <c r="B533" s="30" t="s">
        <v>553</v>
      </c>
      <c r="C533" s="31" t="s">
        <v>324</v>
      </c>
      <c r="D533" s="31"/>
      <c r="E533" s="32"/>
      <c r="F533" s="32"/>
      <c r="G533" s="31">
        <v>281</v>
      </c>
      <c r="H533" s="31"/>
      <c r="I533" s="32"/>
      <c r="J533" s="32"/>
      <c r="K533" s="31">
        <v>278</v>
      </c>
      <c r="L533" s="31"/>
      <c r="M533" s="32"/>
      <c r="N533" s="32"/>
      <c r="O533" s="31">
        <v>85</v>
      </c>
      <c r="P533" s="31"/>
      <c r="Q533" s="32"/>
      <c r="R533" s="32"/>
      <c r="S533" s="39">
        <v>5263</v>
      </c>
      <c r="T533" s="39"/>
      <c r="U533" s="32"/>
      <c r="V533" s="32"/>
      <c r="W533" s="39">
        <v>5893</v>
      </c>
      <c r="X533" s="39"/>
      <c r="Y533" s="32"/>
    </row>
    <row r="534" spans="1:29">
      <c r="A534" s="45"/>
      <c r="B534" s="30"/>
      <c r="C534" s="31"/>
      <c r="D534" s="31"/>
      <c r="E534" s="32"/>
      <c r="F534" s="32"/>
      <c r="G534" s="31"/>
      <c r="H534" s="31"/>
      <c r="I534" s="32"/>
      <c r="J534" s="32"/>
      <c r="K534" s="31"/>
      <c r="L534" s="31"/>
      <c r="M534" s="32"/>
      <c r="N534" s="32"/>
      <c r="O534" s="31"/>
      <c r="P534" s="31"/>
      <c r="Q534" s="32"/>
      <c r="R534" s="32"/>
      <c r="S534" s="39"/>
      <c r="T534" s="39"/>
      <c r="U534" s="32"/>
      <c r="V534" s="32"/>
      <c r="W534" s="39"/>
      <c r="X534" s="39"/>
      <c r="Y534" s="32"/>
    </row>
    <row r="535" spans="1:29">
      <c r="A535" s="45"/>
      <c r="B535" s="33" t="s">
        <v>468</v>
      </c>
      <c r="C535" s="34" t="s">
        <v>324</v>
      </c>
      <c r="D535" s="34"/>
      <c r="E535" s="28"/>
      <c r="F535" s="28"/>
      <c r="G535" s="34">
        <v>169</v>
      </c>
      <c r="H535" s="34"/>
      <c r="I535" s="28"/>
      <c r="J535" s="28"/>
      <c r="K535" s="34">
        <v>559</v>
      </c>
      <c r="L535" s="34"/>
      <c r="M535" s="28"/>
      <c r="N535" s="28"/>
      <c r="O535" s="34">
        <v>10</v>
      </c>
      <c r="P535" s="34"/>
      <c r="Q535" s="28"/>
      <c r="R535" s="28"/>
      <c r="S535" s="54">
        <v>3832</v>
      </c>
      <c r="T535" s="54"/>
      <c r="U535" s="28"/>
      <c r="V535" s="28"/>
      <c r="W535" s="54">
        <v>8867</v>
      </c>
      <c r="X535" s="54"/>
      <c r="Y535" s="28"/>
    </row>
    <row r="536" spans="1:29" ht="15.75" thickBot="1">
      <c r="A536" s="45"/>
      <c r="B536" s="33"/>
      <c r="C536" s="35"/>
      <c r="D536" s="35"/>
      <c r="E536" s="36"/>
      <c r="F536" s="28"/>
      <c r="G536" s="35"/>
      <c r="H536" s="35"/>
      <c r="I536" s="36"/>
      <c r="J536" s="28"/>
      <c r="K536" s="35"/>
      <c r="L536" s="35"/>
      <c r="M536" s="36"/>
      <c r="N536" s="28"/>
      <c r="O536" s="35"/>
      <c r="P536" s="35"/>
      <c r="Q536" s="36"/>
      <c r="R536" s="28"/>
      <c r="S536" s="77"/>
      <c r="T536" s="77"/>
      <c r="U536" s="36"/>
      <c r="V536" s="28"/>
      <c r="W536" s="77"/>
      <c r="X536" s="77"/>
      <c r="Y536" s="36"/>
    </row>
    <row r="537" spans="1:29">
      <c r="A537" s="45"/>
      <c r="B537" s="30" t="s">
        <v>555</v>
      </c>
      <c r="C537" s="62" t="s">
        <v>324</v>
      </c>
      <c r="D537" s="62"/>
      <c r="E537" s="42"/>
      <c r="F537" s="32"/>
      <c r="G537" s="40">
        <v>1333</v>
      </c>
      <c r="H537" s="40"/>
      <c r="I537" s="42"/>
      <c r="J537" s="32"/>
      <c r="K537" s="40">
        <v>2584</v>
      </c>
      <c r="L537" s="40"/>
      <c r="M537" s="42"/>
      <c r="N537" s="32"/>
      <c r="O537" s="40">
        <v>2954</v>
      </c>
      <c r="P537" s="40"/>
      <c r="Q537" s="42"/>
      <c r="R537" s="32"/>
      <c r="S537" s="40">
        <v>32677</v>
      </c>
      <c r="T537" s="40"/>
      <c r="U537" s="42"/>
      <c r="V537" s="32"/>
      <c r="W537" s="40">
        <v>53813</v>
      </c>
      <c r="X537" s="40"/>
      <c r="Y537" s="42"/>
    </row>
    <row r="538" spans="1:29" ht="15.75" thickBot="1">
      <c r="A538" s="45"/>
      <c r="B538" s="30"/>
      <c r="C538" s="63"/>
      <c r="D538" s="63"/>
      <c r="E538" s="64"/>
      <c r="F538" s="32"/>
      <c r="G538" s="65"/>
      <c r="H538" s="65"/>
      <c r="I538" s="64"/>
      <c r="J538" s="32"/>
      <c r="K538" s="65"/>
      <c r="L538" s="65"/>
      <c r="M538" s="64"/>
      <c r="N538" s="32"/>
      <c r="O538" s="65"/>
      <c r="P538" s="65"/>
      <c r="Q538" s="64"/>
      <c r="R538" s="32"/>
      <c r="S538" s="65"/>
      <c r="T538" s="65"/>
      <c r="U538" s="64"/>
      <c r="V538" s="32"/>
      <c r="W538" s="65"/>
      <c r="X538" s="65"/>
      <c r="Y538" s="64"/>
    </row>
    <row r="539" spans="1:29">
      <c r="A539" s="45"/>
      <c r="B539" s="33" t="s">
        <v>144</v>
      </c>
      <c r="C539" s="66" t="s">
        <v>281</v>
      </c>
      <c r="D539" s="68">
        <v>792</v>
      </c>
      <c r="E539" s="29"/>
      <c r="F539" s="28"/>
      <c r="G539" s="66" t="s">
        <v>281</v>
      </c>
      <c r="H539" s="71">
        <v>9152</v>
      </c>
      <c r="I539" s="29"/>
      <c r="J539" s="28"/>
      <c r="K539" s="66" t="s">
        <v>281</v>
      </c>
      <c r="L539" s="71">
        <v>2584</v>
      </c>
      <c r="M539" s="29"/>
      <c r="N539" s="28"/>
      <c r="O539" s="66" t="s">
        <v>281</v>
      </c>
      <c r="P539" s="71">
        <v>18007</v>
      </c>
      <c r="Q539" s="29"/>
      <c r="R539" s="28"/>
      <c r="S539" s="66" t="s">
        <v>281</v>
      </c>
      <c r="T539" s="71">
        <v>350064</v>
      </c>
      <c r="U539" s="29"/>
      <c r="V539" s="28"/>
      <c r="W539" s="66" t="s">
        <v>281</v>
      </c>
      <c r="X539" s="71">
        <v>55403</v>
      </c>
      <c r="Y539" s="29"/>
    </row>
    <row r="540" spans="1:29" ht="15.75" thickBot="1">
      <c r="A540" s="45"/>
      <c r="B540" s="33"/>
      <c r="C540" s="67"/>
      <c r="D540" s="69"/>
      <c r="E540" s="70"/>
      <c r="F540" s="28"/>
      <c r="G540" s="67"/>
      <c r="H540" s="72"/>
      <c r="I540" s="70"/>
      <c r="J540" s="28"/>
      <c r="K540" s="67"/>
      <c r="L540" s="72"/>
      <c r="M540" s="70"/>
      <c r="N540" s="28"/>
      <c r="O540" s="67"/>
      <c r="P540" s="72"/>
      <c r="Q540" s="70"/>
      <c r="R540" s="28"/>
      <c r="S540" s="67"/>
      <c r="T540" s="72"/>
      <c r="U540" s="70"/>
      <c r="V540" s="28"/>
      <c r="W540" s="67"/>
      <c r="X540" s="72"/>
      <c r="Y540" s="70"/>
    </row>
    <row r="541" spans="1:29" ht="15.75" thickTop="1">
      <c r="A541" s="45" t="s">
        <v>1137</v>
      </c>
      <c r="B541" s="44" t="s">
        <v>6</v>
      </c>
      <c r="C541" s="44"/>
      <c r="D541" s="44"/>
      <c r="E541" s="44"/>
      <c r="F541" s="44"/>
      <c r="G541" s="44"/>
      <c r="H541" s="44"/>
      <c r="I541" s="44"/>
      <c r="J541" s="44"/>
      <c r="K541" s="44"/>
      <c r="L541" s="44"/>
      <c r="M541" s="44"/>
      <c r="N541" s="44"/>
      <c r="O541" s="44"/>
      <c r="P541" s="44"/>
      <c r="Q541" s="44"/>
      <c r="R541" s="44"/>
      <c r="S541" s="44"/>
      <c r="T541" s="44"/>
      <c r="U541" s="44"/>
      <c r="V541" s="44"/>
      <c r="W541" s="44"/>
      <c r="X541" s="44"/>
      <c r="Y541" s="44"/>
      <c r="Z541" s="44"/>
      <c r="AA541" s="44"/>
      <c r="AB541" s="44"/>
      <c r="AC541" s="44"/>
    </row>
    <row r="542" spans="1:29">
      <c r="A542" s="45"/>
      <c r="B542" s="48" t="s">
        <v>556</v>
      </c>
      <c r="C542" s="48"/>
      <c r="D542" s="48"/>
      <c r="E542" s="48"/>
      <c r="F542" s="48"/>
      <c r="G542" s="48"/>
      <c r="H542" s="48"/>
      <c r="I542" s="48"/>
      <c r="J542" s="48"/>
      <c r="K542" s="48"/>
      <c r="L542" s="48"/>
      <c r="M542" s="48"/>
      <c r="N542" s="48"/>
      <c r="O542" s="48"/>
      <c r="P542" s="48"/>
      <c r="Q542" s="48"/>
      <c r="R542" s="48"/>
      <c r="S542" s="48"/>
      <c r="T542" s="48"/>
      <c r="U542" s="48"/>
      <c r="V542" s="48"/>
      <c r="W542" s="48"/>
      <c r="X542" s="48"/>
      <c r="Y542" s="48"/>
      <c r="Z542" s="48"/>
      <c r="AA542" s="48"/>
      <c r="AB542" s="48"/>
      <c r="AC542" s="48"/>
    </row>
    <row r="543" spans="1:29">
      <c r="A543" s="45"/>
      <c r="B543" s="22"/>
      <c r="C543" s="22"/>
      <c r="D543" s="22"/>
      <c r="E543" s="22"/>
      <c r="F543" s="22"/>
      <c r="G543" s="22"/>
      <c r="H543" s="22"/>
      <c r="I543" s="22"/>
      <c r="J543" s="22"/>
      <c r="K543" s="22"/>
      <c r="L543" s="22"/>
      <c r="M543" s="22"/>
      <c r="N543" s="22"/>
      <c r="O543" s="22"/>
      <c r="P543" s="22"/>
      <c r="Q543" s="22"/>
      <c r="R543" s="22"/>
      <c r="S543" s="22"/>
      <c r="T543" s="22"/>
      <c r="U543" s="22"/>
    </row>
    <row r="544" spans="1:29">
      <c r="A544" s="45"/>
      <c r="B544" s="14"/>
      <c r="C544" s="14"/>
      <c r="D544" s="14"/>
      <c r="E544" s="14"/>
      <c r="F544" s="14"/>
      <c r="G544" s="14"/>
      <c r="H544" s="14"/>
      <c r="I544" s="14"/>
      <c r="J544" s="14"/>
      <c r="K544" s="14"/>
      <c r="L544" s="14"/>
      <c r="M544" s="14"/>
      <c r="N544" s="14"/>
      <c r="O544" s="14"/>
      <c r="P544" s="14"/>
      <c r="Q544" s="14"/>
      <c r="R544" s="14"/>
      <c r="S544" s="14"/>
      <c r="T544" s="14"/>
      <c r="U544" s="14"/>
    </row>
    <row r="545" spans="1:21">
      <c r="A545" s="45"/>
      <c r="B545" s="28"/>
      <c r="C545" s="100" t="s">
        <v>557</v>
      </c>
      <c r="D545" s="100"/>
      <c r="E545" s="100"/>
      <c r="F545" s="28"/>
      <c r="G545" s="100" t="s">
        <v>558</v>
      </c>
      <c r="H545" s="100"/>
      <c r="I545" s="100"/>
      <c r="J545" s="28"/>
      <c r="K545" s="100" t="s">
        <v>559</v>
      </c>
      <c r="L545" s="100"/>
      <c r="M545" s="100"/>
      <c r="N545" s="28"/>
      <c r="O545" s="100" t="s">
        <v>560</v>
      </c>
      <c r="P545" s="100"/>
      <c r="Q545" s="100"/>
      <c r="R545" s="28"/>
      <c r="S545" s="152" t="s">
        <v>561</v>
      </c>
      <c r="T545" s="152"/>
      <c r="U545" s="152"/>
    </row>
    <row r="546" spans="1:21" ht="15.75" thickBot="1">
      <c r="A546" s="45"/>
      <c r="B546" s="28"/>
      <c r="C546" s="27"/>
      <c r="D546" s="27"/>
      <c r="E546" s="27"/>
      <c r="F546" s="28"/>
      <c r="G546" s="27"/>
      <c r="H546" s="27"/>
      <c r="I546" s="27"/>
      <c r="J546" s="28"/>
      <c r="K546" s="27"/>
      <c r="L546" s="27"/>
      <c r="M546" s="27"/>
      <c r="N546" s="28"/>
      <c r="O546" s="27"/>
      <c r="P546" s="27"/>
      <c r="Q546" s="27"/>
      <c r="R546" s="28"/>
      <c r="S546" s="83">
        <v>41639</v>
      </c>
      <c r="T546" s="83"/>
      <c r="U546" s="83"/>
    </row>
    <row r="547" spans="1:21">
      <c r="A547" s="45"/>
      <c r="B547" s="98" t="s">
        <v>486</v>
      </c>
      <c r="C547" s="29"/>
      <c r="D547" s="29"/>
      <c r="E547" s="29"/>
      <c r="F547" s="13"/>
      <c r="G547" s="29"/>
      <c r="H547" s="29"/>
      <c r="I547" s="29"/>
      <c r="J547" s="13"/>
      <c r="K547" s="29"/>
      <c r="L547" s="29"/>
      <c r="M547" s="29"/>
      <c r="N547" s="13"/>
      <c r="O547" s="29"/>
      <c r="P547" s="29"/>
      <c r="Q547" s="29"/>
      <c r="R547" s="13"/>
      <c r="S547" s="29"/>
      <c r="T547" s="29"/>
      <c r="U547" s="29"/>
    </row>
    <row r="548" spans="1:21">
      <c r="A548" s="45"/>
      <c r="B548" s="30" t="s">
        <v>551</v>
      </c>
      <c r="C548" s="30" t="s">
        <v>281</v>
      </c>
      <c r="D548" s="39">
        <v>5179</v>
      </c>
      <c r="E548" s="32"/>
      <c r="F548" s="32"/>
      <c r="G548" s="30" t="s">
        <v>281</v>
      </c>
      <c r="H548" s="31" t="s">
        <v>562</v>
      </c>
      <c r="I548" s="30" t="s">
        <v>361</v>
      </c>
      <c r="J548" s="32"/>
      <c r="K548" s="30" t="s">
        <v>281</v>
      </c>
      <c r="L548" s="31" t="s">
        <v>563</v>
      </c>
      <c r="M548" s="30" t="s">
        <v>361</v>
      </c>
      <c r="N548" s="32"/>
      <c r="O548" s="30" t="s">
        <v>281</v>
      </c>
      <c r="P548" s="31">
        <v>75</v>
      </c>
      <c r="Q548" s="32"/>
      <c r="R548" s="32"/>
      <c r="S548" s="30" t="s">
        <v>281</v>
      </c>
      <c r="T548" s="39">
        <v>4045</v>
      </c>
      <c r="U548" s="32"/>
    </row>
    <row r="549" spans="1:21">
      <c r="A549" s="45"/>
      <c r="B549" s="30"/>
      <c r="C549" s="30"/>
      <c r="D549" s="39"/>
      <c r="E549" s="32"/>
      <c r="F549" s="32"/>
      <c r="G549" s="30"/>
      <c r="H549" s="31"/>
      <c r="I549" s="30"/>
      <c r="J549" s="32"/>
      <c r="K549" s="30"/>
      <c r="L549" s="31"/>
      <c r="M549" s="30"/>
      <c r="N549" s="32"/>
      <c r="O549" s="30"/>
      <c r="P549" s="31"/>
      <c r="Q549" s="32"/>
      <c r="R549" s="32"/>
      <c r="S549" s="30"/>
      <c r="T549" s="39"/>
      <c r="U549" s="32"/>
    </row>
    <row r="550" spans="1:21">
      <c r="A550" s="45"/>
      <c r="B550" s="33" t="s">
        <v>552</v>
      </c>
      <c r="C550" s="34">
        <v>966</v>
      </c>
      <c r="D550" s="34"/>
      <c r="E550" s="28"/>
      <c r="F550" s="28"/>
      <c r="G550" s="34" t="s">
        <v>564</v>
      </c>
      <c r="H550" s="34"/>
      <c r="I550" s="33" t="s">
        <v>361</v>
      </c>
      <c r="J550" s="28"/>
      <c r="K550" s="34" t="s">
        <v>565</v>
      </c>
      <c r="L550" s="34"/>
      <c r="M550" s="33" t="s">
        <v>361</v>
      </c>
      <c r="N550" s="28"/>
      <c r="O550" s="34">
        <v>262</v>
      </c>
      <c r="P550" s="34"/>
      <c r="Q550" s="28"/>
      <c r="R550" s="28"/>
      <c r="S550" s="34">
        <v>923</v>
      </c>
      <c r="T550" s="34"/>
      <c r="U550" s="28"/>
    </row>
    <row r="551" spans="1:21">
      <c r="A551" s="45"/>
      <c r="B551" s="33"/>
      <c r="C551" s="34"/>
      <c r="D551" s="34"/>
      <c r="E551" s="28"/>
      <c r="F551" s="28"/>
      <c r="G551" s="34"/>
      <c r="H551" s="34"/>
      <c r="I551" s="33"/>
      <c r="J551" s="28"/>
      <c r="K551" s="34"/>
      <c r="L551" s="34"/>
      <c r="M551" s="33"/>
      <c r="N551" s="28"/>
      <c r="O551" s="34"/>
      <c r="P551" s="34"/>
      <c r="Q551" s="28"/>
      <c r="R551" s="28"/>
      <c r="S551" s="34"/>
      <c r="T551" s="34"/>
      <c r="U551" s="28"/>
    </row>
    <row r="552" spans="1:21">
      <c r="A552" s="45"/>
      <c r="B552" s="30" t="s">
        <v>553</v>
      </c>
      <c r="C552" s="39">
        <v>1798</v>
      </c>
      <c r="D552" s="39"/>
      <c r="E552" s="32"/>
      <c r="F552" s="32"/>
      <c r="G552" s="31" t="s">
        <v>566</v>
      </c>
      <c r="H552" s="31"/>
      <c r="I552" s="30" t="s">
        <v>361</v>
      </c>
      <c r="J552" s="32"/>
      <c r="K552" s="31" t="s">
        <v>567</v>
      </c>
      <c r="L552" s="31"/>
      <c r="M552" s="30" t="s">
        <v>361</v>
      </c>
      <c r="N552" s="32"/>
      <c r="O552" s="31">
        <v>188</v>
      </c>
      <c r="P552" s="31"/>
      <c r="Q552" s="32"/>
      <c r="R552" s="32"/>
      <c r="S552" s="39">
        <v>1203</v>
      </c>
      <c r="T552" s="39"/>
      <c r="U552" s="32"/>
    </row>
    <row r="553" spans="1:21">
      <c r="A553" s="45"/>
      <c r="B553" s="30"/>
      <c r="C553" s="39"/>
      <c r="D553" s="39"/>
      <c r="E553" s="32"/>
      <c r="F553" s="32"/>
      <c r="G553" s="31"/>
      <c r="H553" s="31"/>
      <c r="I553" s="30"/>
      <c r="J553" s="32"/>
      <c r="K553" s="31"/>
      <c r="L553" s="31"/>
      <c r="M553" s="30"/>
      <c r="N553" s="32"/>
      <c r="O553" s="31"/>
      <c r="P553" s="31"/>
      <c r="Q553" s="32"/>
      <c r="R553" s="32"/>
      <c r="S553" s="39"/>
      <c r="T553" s="39"/>
      <c r="U553" s="32"/>
    </row>
    <row r="554" spans="1:21">
      <c r="A554" s="45"/>
      <c r="B554" s="33" t="s">
        <v>468</v>
      </c>
      <c r="C554" s="34">
        <v>668</v>
      </c>
      <c r="D554" s="34"/>
      <c r="E554" s="28"/>
      <c r="F554" s="28"/>
      <c r="G554" s="34" t="s">
        <v>568</v>
      </c>
      <c r="H554" s="34"/>
      <c r="I554" s="33" t="s">
        <v>361</v>
      </c>
      <c r="J554" s="28"/>
      <c r="K554" s="34" t="s">
        <v>569</v>
      </c>
      <c r="L554" s="34"/>
      <c r="M554" s="33" t="s">
        <v>361</v>
      </c>
      <c r="N554" s="28"/>
      <c r="O554" s="34">
        <v>2</v>
      </c>
      <c r="P554" s="34"/>
      <c r="Q554" s="28"/>
      <c r="R554" s="28"/>
      <c r="S554" s="34">
        <v>579</v>
      </c>
      <c r="T554" s="34"/>
      <c r="U554" s="28"/>
    </row>
    <row r="555" spans="1:21" ht="15.75" thickBot="1">
      <c r="A555" s="45"/>
      <c r="B555" s="33"/>
      <c r="C555" s="35"/>
      <c r="D555" s="35"/>
      <c r="E555" s="36"/>
      <c r="F555" s="28"/>
      <c r="G555" s="35"/>
      <c r="H555" s="35"/>
      <c r="I555" s="105"/>
      <c r="J555" s="28"/>
      <c r="K555" s="35"/>
      <c r="L555" s="35"/>
      <c r="M555" s="105"/>
      <c r="N555" s="28"/>
      <c r="O555" s="35"/>
      <c r="P555" s="35"/>
      <c r="Q555" s="36"/>
      <c r="R555" s="28"/>
      <c r="S555" s="35"/>
      <c r="T555" s="35"/>
      <c r="U555" s="36"/>
    </row>
    <row r="556" spans="1:21">
      <c r="A556" s="45"/>
      <c r="B556" s="59" t="s">
        <v>488</v>
      </c>
      <c r="C556" s="40">
        <v>8611</v>
      </c>
      <c r="D556" s="40"/>
      <c r="E556" s="42"/>
      <c r="F556" s="32"/>
      <c r="G556" s="62" t="s">
        <v>570</v>
      </c>
      <c r="H556" s="62"/>
      <c r="I556" s="37" t="s">
        <v>361</v>
      </c>
      <c r="J556" s="32"/>
      <c r="K556" s="62" t="s">
        <v>571</v>
      </c>
      <c r="L556" s="62"/>
      <c r="M556" s="37" t="s">
        <v>361</v>
      </c>
      <c r="N556" s="32"/>
      <c r="O556" s="62">
        <v>527</v>
      </c>
      <c r="P556" s="62"/>
      <c r="Q556" s="42"/>
      <c r="R556" s="32"/>
      <c r="S556" s="40">
        <v>6750</v>
      </c>
      <c r="T556" s="40"/>
      <c r="U556" s="42"/>
    </row>
    <row r="557" spans="1:21" ht="15.75" thickBot="1">
      <c r="A557" s="45"/>
      <c r="B557" s="59"/>
      <c r="C557" s="65"/>
      <c r="D557" s="65"/>
      <c r="E557" s="64"/>
      <c r="F557" s="32"/>
      <c r="G557" s="63"/>
      <c r="H557" s="63"/>
      <c r="I557" s="104"/>
      <c r="J557" s="32"/>
      <c r="K557" s="63"/>
      <c r="L557" s="63"/>
      <c r="M557" s="104"/>
      <c r="N557" s="32"/>
      <c r="O557" s="63"/>
      <c r="P557" s="63"/>
      <c r="Q557" s="64"/>
      <c r="R557" s="32"/>
      <c r="S557" s="65"/>
      <c r="T557" s="65"/>
      <c r="U557" s="64"/>
    </row>
    <row r="558" spans="1:21">
      <c r="A558" s="45"/>
      <c r="B558" s="98" t="s">
        <v>489</v>
      </c>
      <c r="C558" s="29"/>
      <c r="D558" s="29"/>
      <c r="E558" s="29"/>
      <c r="F558" s="13"/>
      <c r="G558" s="29"/>
      <c r="H558" s="29"/>
      <c r="I558" s="29"/>
      <c r="J558" s="13"/>
      <c r="K558" s="29"/>
      <c r="L558" s="29"/>
      <c r="M558" s="29"/>
      <c r="N558" s="13"/>
      <c r="O558" s="29"/>
      <c r="P558" s="29"/>
      <c r="Q558" s="29"/>
      <c r="R558" s="13"/>
      <c r="S558" s="29"/>
      <c r="T558" s="29"/>
      <c r="U558" s="29"/>
    </row>
    <row r="559" spans="1:21">
      <c r="A559" s="45"/>
      <c r="B559" s="30" t="s">
        <v>551</v>
      </c>
      <c r="C559" s="39">
        <v>2156</v>
      </c>
      <c r="D559" s="39"/>
      <c r="E559" s="32"/>
      <c r="F559" s="32"/>
      <c r="G559" s="31">
        <v>903</v>
      </c>
      <c r="H559" s="31"/>
      <c r="I559" s="32"/>
      <c r="J559" s="32"/>
      <c r="K559" s="31" t="s">
        <v>572</v>
      </c>
      <c r="L559" s="31"/>
      <c r="M559" s="30" t="s">
        <v>361</v>
      </c>
      <c r="N559" s="32"/>
      <c r="O559" s="31">
        <v>108</v>
      </c>
      <c r="P559" s="31"/>
      <c r="Q559" s="32"/>
      <c r="R559" s="32"/>
      <c r="S559" s="39">
        <v>1316</v>
      </c>
      <c r="T559" s="39"/>
      <c r="U559" s="32"/>
    </row>
    <row r="560" spans="1:21">
      <c r="A560" s="45"/>
      <c r="B560" s="30"/>
      <c r="C560" s="39"/>
      <c r="D560" s="39"/>
      <c r="E560" s="32"/>
      <c r="F560" s="32"/>
      <c r="G560" s="31"/>
      <c r="H560" s="31"/>
      <c r="I560" s="32"/>
      <c r="J560" s="32"/>
      <c r="K560" s="31"/>
      <c r="L560" s="31"/>
      <c r="M560" s="30"/>
      <c r="N560" s="32"/>
      <c r="O560" s="31"/>
      <c r="P560" s="31"/>
      <c r="Q560" s="32"/>
      <c r="R560" s="32"/>
      <c r="S560" s="39"/>
      <c r="T560" s="39"/>
      <c r="U560" s="32"/>
    </row>
    <row r="561" spans="1:29">
      <c r="A561" s="45"/>
      <c r="B561" s="33" t="s">
        <v>552</v>
      </c>
      <c r="C561" s="34">
        <v>474</v>
      </c>
      <c r="D561" s="34"/>
      <c r="E561" s="28"/>
      <c r="F561" s="28"/>
      <c r="G561" s="34" t="s">
        <v>573</v>
      </c>
      <c r="H561" s="34"/>
      <c r="I561" s="33" t="s">
        <v>361</v>
      </c>
      <c r="J561" s="28"/>
      <c r="K561" s="34" t="s">
        <v>422</v>
      </c>
      <c r="L561" s="34"/>
      <c r="M561" s="33" t="s">
        <v>361</v>
      </c>
      <c r="N561" s="28"/>
      <c r="O561" s="34">
        <v>954</v>
      </c>
      <c r="P561" s="34"/>
      <c r="Q561" s="28"/>
      <c r="R561" s="28"/>
      <c r="S561" s="34">
        <v>114</v>
      </c>
      <c r="T561" s="34"/>
      <c r="U561" s="28"/>
    </row>
    <row r="562" spans="1:29">
      <c r="A562" s="45"/>
      <c r="B562" s="33"/>
      <c r="C562" s="34"/>
      <c r="D562" s="34"/>
      <c r="E562" s="28"/>
      <c r="F562" s="28"/>
      <c r="G562" s="34"/>
      <c r="H562" s="34"/>
      <c r="I562" s="33"/>
      <c r="J562" s="28"/>
      <c r="K562" s="34"/>
      <c r="L562" s="34"/>
      <c r="M562" s="33"/>
      <c r="N562" s="28"/>
      <c r="O562" s="34"/>
      <c r="P562" s="34"/>
      <c r="Q562" s="28"/>
      <c r="R562" s="28"/>
      <c r="S562" s="34"/>
      <c r="T562" s="34"/>
      <c r="U562" s="28"/>
    </row>
    <row r="563" spans="1:29">
      <c r="A563" s="45"/>
      <c r="B563" s="30" t="s">
        <v>553</v>
      </c>
      <c r="C563" s="31">
        <v>559</v>
      </c>
      <c r="D563" s="31"/>
      <c r="E563" s="32"/>
      <c r="F563" s="32"/>
      <c r="G563" s="31" t="s">
        <v>574</v>
      </c>
      <c r="H563" s="31"/>
      <c r="I563" s="30" t="s">
        <v>361</v>
      </c>
      <c r="J563" s="32"/>
      <c r="K563" s="31" t="s">
        <v>575</v>
      </c>
      <c r="L563" s="31"/>
      <c r="M563" s="30" t="s">
        <v>361</v>
      </c>
      <c r="N563" s="32"/>
      <c r="O563" s="31">
        <v>56</v>
      </c>
      <c r="P563" s="31"/>
      <c r="Q563" s="32"/>
      <c r="R563" s="32"/>
      <c r="S563" s="31">
        <v>415</v>
      </c>
      <c r="T563" s="31"/>
      <c r="U563" s="32"/>
    </row>
    <row r="564" spans="1:29">
      <c r="A564" s="45"/>
      <c r="B564" s="30"/>
      <c r="C564" s="31"/>
      <c r="D564" s="31"/>
      <c r="E564" s="32"/>
      <c r="F564" s="32"/>
      <c r="G564" s="31"/>
      <c r="H564" s="31"/>
      <c r="I564" s="30"/>
      <c r="J564" s="32"/>
      <c r="K564" s="31"/>
      <c r="L564" s="31"/>
      <c r="M564" s="30"/>
      <c r="N564" s="32"/>
      <c r="O564" s="31"/>
      <c r="P564" s="31"/>
      <c r="Q564" s="32"/>
      <c r="R564" s="32"/>
      <c r="S564" s="31"/>
      <c r="T564" s="31"/>
      <c r="U564" s="32"/>
    </row>
    <row r="565" spans="1:29">
      <c r="A565" s="45"/>
      <c r="B565" s="33" t="s">
        <v>468</v>
      </c>
      <c r="C565" s="34">
        <v>728</v>
      </c>
      <c r="D565" s="34"/>
      <c r="E565" s="28"/>
      <c r="F565" s="28"/>
      <c r="G565" s="34">
        <v>11</v>
      </c>
      <c r="H565" s="34"/>
      <c r="I565" s="28"/>
      <c r="J565" s="28"/>
      <c r="K565" s="34" t="s">
        <v>576</v>
      </c>
      <c r="L565" s="34"/>
      <c r="M565" s="33" t="s">
        <v>361</v>
      </c>
      <c r="N565" s="28"/>
      <c r="O565" s="34">
        <v>110</v>
      </c>
      <c r="P565" s="34"/>
      <c r="Q565" s="28"/>
      <c r="R565" s="28"/>
      <c r="S565" s="34">
        <v>451</v>
      </c>
      <c r="T565" s="34"/>
      <c r="U565" s="28"/>
    </row>
    <row r="566" spans="1:29" ht="15.75" thickBot="1">
      <c r="A566" s="45"/>
      <c r="B566" s="33"/>
      <c r="C566" s="35"/>
      <c r="D566" s="35"/>
      <c r="E566" s="36"/>
      <c r="F566" s="28"/>
      <c r="G566" s="35"/>
      <c r="H566" s="35"/>
      <c r="I566" s="36"/>
      <c r="J566" s="28"/>
      <c r="K566" s="35"/>
      <c r="L566" s="35"/>
      <c r="M566" s="105"/>
      <c r="N566" s="28"/>
      <c r="O566" s="35"/>
      <c r="P566" s="35"/>
      <c r="Q566" s="36"/>
      <c r="R566" s="28"/>
      <c r="S566" s="35"/>
      <c r="T566" s="35"/>
      <c r="U566" s="36"/>
    </row>
    <row r="567" spans="1:29">
      <c r="A567" s="45"/>
      <c r="B567" s="59" t="s">
        <v>491</v>
      </c>
      <c r="C567" s="40">
        <v>3917</v>
      </c>
      <c r="D567" s="40"/>
      <c r="E567" s="42"/>
      <c r="F567" s="32"/>
      <c r="G567" s="62" t="s">
        <v>577</v>
      </c>
      <c r="H567" s="62"/>
      <c r="I567" s="37" t="s">
        <v>361</v>
      </c>
      <c r="J567" s="32"/>
      <c r="K567" s="62" t="s">
        <v>578</v>
      </c>
      <c r="L567" s="62"/>
      <c r="M567" s="37" t="s">
        <v>361</v>
      </c>
      <c r="N567" s="32"/>
      <c r="O567" s="40">
        <v>1228</v>
      </c>
      <c r="P567" s="40"/>
      <c r="Q567" s="42"/>
      <c r="R567" s="32"/>
      <c r="S567" s="40">
        <v>2296</v>
      </c>
      <c r="T567" s="40"/>
      <c r="U567" s="42"/>
    </row>
    <row r="568" spans="1:29" ht="15.75" thickBot="1">
      <c r="A568" s="45"/>
      <c r="B568" s="59"/>
      <c r="C568" s="65"/>
      <c r="D568" s="65"/>
      <c r="E568" s="64"/>
      <c r="F568" s="32"/>
      <c r="G568" s="63"/>
      <c r="H568" s="63"/>
      <c r="I568" s="104"/>
      <c r="J568" s="32"/>
      <c r="K568" s="63"/>
      <c r="L568" s="63"/>
      <c r="M568" s="104"/>
      <c r="N568" s="32"/>
      <c r="O568" s="65"/>
      <c r="P568" s="65"/>
      <c r="Q568" s="64"/>
      <c r="R568" s="32"/>
      <c r="S568" s="65"/>
      <c r="T568" s="65"/>
      <c r="U568" s="64"/>
    </row>
    <row r="569" spans="1:29">
      <c r="A569" s="45"/>
      <c r="B569" s="116" t="s">
        <v>144</v>
      </c>
      <c r="C569" s="66" t="s">
        <v>281</v>
      </c>
      <c r="D569" s="71">
        <v>12528</v>
      </c>
      <c r="E569" s="29"/>
      <c r="F569" s="28"/>
      <c r="G569" s="66" t="s">
        <v>281</v>
      </c>
      <c r="H569" s="68" t="s">
        <v>579</v>
      </c>
      <c r="I569" s="66" t="s">
        <v>361</v>
      </c>
      <c r="J569" s="28"/>
      <c r="K569" s="66" t="s">
        <v>281</v>
      </c>
      <c r="L569" s="68" t="s">
        <v>580</v>
      </c>
      <c r="M569" s="66" t="s">
        <v>361</v>
      </c>
      <c r="N569" s="28"/>
      <c r="O569" s="66" t="s">
        <v>281</v>
      </c>
      <c r="P569" s="71">
        <v>1755</v>
      </c>
      <c r="Q569" s="29"/>
      <c r="R569" s="28"/>
      <c r="S569" s="66" t="s">
        <v>281</v>
      </c>
      <c r="T569" s="71">
        <v>9046</v>
      </c>
      <c r="U569" s="29"/>
    </row>
    <row r="570" spans="1:29" ht="15.75" thickBot="1">
      <c r="A570" s="45"/>
      <c r="B570" s="116"/>
      <c r="C570" s="67"/>
      <c r="D570" s="72"/>
      <c r="E570" s="70"/>
      <c r="F570" s="28"/>
      <c r="G570" s="67"/>
      <c r="H570" s="69"/>
      <c r="I570" s="67"/>
      <c r="J570" s="28"/>
      <c r="K570" s="67"/>
      <c r="L570" s="69"/>
      <c r="M570" s="67"/>
      <c r="N570" s="28"/>
      <c r="O570" s="67"/>
      <c r="P570" s="72"/>
      <c r="Q570" s="70"/>
      <c r="R570" s="28"/>
      <c r="S570" s="67"/>
      <c r="T570" s="72"/>
      <c r="U570" s="70"/>
    </row>
    <row r="571" spans="1:29" ht="15.75" thickTop="1">
      <c r="A571" s="45"/>
      <c r="B571" s="44"/>
      <c r="C571" s="44"/>
      <c r="D571" s="44"/>
      <c r="E571" s="44"/>
      <c r="F571" s="44"/>
      <c r="G571" s="44"/>
      <c r="H571" s="44"/>
      <c r="I571" s="44"/>
      <c r="J571" s="44"/>
      <c r="K571" s="44"/>
      <c r="L571" s="44"/>
      <c r="M571" s="44"/>
      <c r="N571" s="44"/>
      <c r="O571" s="44"/>
      <c r="P571" s="44"/>
      <c r="Q571" s="44"/>
      <c r="R571" s="44"/>
      <c r="S571" s="44"/>
      <c r="T571" s="44"/>
      <c r="U571" s="44"/>
      <c r="V571" s="44"/>
      <c r="W571" s="44"/>
      <c r="X571" s="44"/>
      <c r="Y571" s="44"/>
      <c r="Z571" s="44"/>
      <c r="AA571" s="44"/>
      <c r="AB571" s="44"/>
      <c r="AC571" s="44"/>
    </row>
    <row r="572" spans="1:29">
      <c r="A572" s="45"/>
      <c r="B572" s="48" t="s">
        <v>581</v>
      </c>
      <c r="C572" s="48"/>
      <c r="D572" s="48"/>
      <c r="E572" s="48"/>
      <c r="F572" s="48"/>
      <c r="G572" s="48"/>
      <c r="H572" s="48"/>
      <c r="I572" s="48"/>
      <c r="J572" s="48"/>
      <c r="K572" s="48"/>
      <c r="L572" s="48"/>
      <c r="M572" s="48"/>
      <c r="N572" s="48"/>
      <c r="O572" s="48"/>
      <c r="P572" s="48"/>
      <c r="Q572" s="48"/>
      <c r="R572" s="48"/>
      <c r="S572" s="48"/>
      <c r="T572" s="48"/>
      <c r="U572" s="48"/>
      <c r="V572" s="48"/>
      <c r="W572" s="48"/>
      <c r="X572" s="48"/>
      <c r="Y572" s="48"/>
      <c r="Z572" s="48"/>
      <c r="AA572" s="48"/>
      <c r="AB572" s="48"/>
      <c r="AC572" s="48"/>
    </row>
    <row r="573" spans="1:29">
      <c r="A573" s="45"/>
      <c r="B573" s="22"/>
      <c r="C573" s="22"/>
      <c r="D573" s="22"/>
      <c r="E573" s="22"/>
      <c r="F573" s="22"/>
      <c r="G573" s="22"/>
      <c r="H573" s="22"/>
      <c r="I573" s="22"/>
      <c r="J573" s="22"/>
      <c r="K573" s="22"/>
      <c r="L573" s="22"/>
      <c r="M573" s="22"/>
      <c r="N573" s="22"/>
      <c r="O573" s="22"/>
      <c r="P573" s="22"/>
      <c r="Q573" s="22"/>
      <c r="R573" s="22"/>
      <c r="S573" s="22"/>
      <c r="T573" s="22"/>
      <c r="U573" s="22"/>
    </row>
    <row r="574" spans="1:29">
      <c r="A574" s="45"/>
      <c r="B574" s="14"/>
      <c r="C574" s="14"/>
      <c r="D574" s="14"/>
      <c r="E574" s="14"/>
      <c r="F574" s="14"/>
      <c r="G574" s="14"/>
      <c r="H574" s="14"/>
      <c r="I574" s="14"/>
      <c r="J574" s="14"/>
      <c r="K574" s="14"/>
      <c r="L574" s="14"/>
      <c r="M574" s="14"/>
      <c r="N574" s="14"/>
      <c r="O574" s="14"/>
      <c r="P574" s="14"/>
      <c r="Q574" s="14"/>
      <c r="R574" s="14"/>
      <c r="S574" s="14"/>
      <c r="T574" s="14"/>
      <c r="U574" s="14"/>
    </row>
    <row r="575" spans="1:29">
      <c r="A575" s="45"/>
      <c r="B575" s="28"/>
      <c r="C575" s="100" t="s">
        <v>582</v>
      </c>
      <c r="D575" s="100"/>
      <c r="E575" s="100"/>
      <c r="F575" s="28"/>
      <c r="G575" s="100" t="s">
        <v>558</v>
      </c>
      <c r="H575" s="100"/>
      <c r="I575" s="100"/>
      <c r="J575" s="28"/>
      <c r="K575" s="100" t="s">
        <v>559</v>
      </c>
      <c r="L575" s="100"/>
      <c r="M575" s="100"/>
      <c r="N575" s="28"/>
      <c r="O575" s="100" t="s">
        <v>560</v>
      </c>
      <c r="P575" s="100"/>
      <c r="Q575" s="100"/>
      <c r="R575" s="28"/>
      <c r="S575" s="100" t="s">
        <v>561</v>
      </c>
      <c r="T575" s="100"/>
      <c r="U575" s="100"/>
    </row>
    <row r="576" spans="1:29" ht="15.75" thickBot="1">
      <c r="A576" s="45"/>
      <c r="B576" s="28"/>
      <c r="C576" s="27"/>
      <c r="D576" s="27"/>
      <c r="E576" s="27"/>
      <c r="F576" s="28"/>
      <c r="G576" s="27"/>
      <c r="H576" s="27"/>
      <c r="I576" s="27"/>
      <c r="J576" s="28"/>
      <c r="K576" s="27"/>
      <c r="L576" s="27"/>
      <c r="M576" s="27"/>
      <c r="N576" s="28"/>
      <c r="O576" s="27"/>
      <c r="P576" s="27"/>
      <c r="Q576" s="27"/>
      <c r="R576" s="28"/>
      <c r="S576" s="92">
        <v>41274</v>
      </c>
      <c r="T576" s="92"/>
      <c r="U576" s="92"/>
    </row>
    <row r="577" spans="1:21">
      <c r="A577" s="45"/>
      <c r="B577" s="98" t="s">
        <v>486</v>
      </c>
      <c r="C577" s="29"/>
      <c r="D577" s="29"/>
      <c r="E577" s="29"/>
      <c r="F577" s="13"/>
      <c r="G577" s="29"/>
      <c r="H577" s="29"/>
      <c r="I577" s="29"/>
      <c r="J577" s="13"/>
      <c r="K577" s="29"/>
      <c r="L577" s="29"/>
      <c r="M577" s="29"/>
      <c r="N577" s="13"/>
      <c r="O577" s="29"/>
      <c r="P577" s="29"/>
      <c r="Q577" s="29"/>
      <c r="R577" s="13"/>
      <c r="S577" s="29"/>
      <c r="T577" s="29"/>
      <c r="U577" s="29"/>
    </row>
    <row r="578" spans="1:21">
      <c r="A578" s="45"/>
      <c r="B578" s="30" t="s">
        <v>551</v>
      </c>
      <c r="C578" s="30" t="s">
        <v>281</v>
      </c>
      <c r="D578" s="39">
        <v>6923</v>
      </c>
      <c r="E578" s="32"/>
      <c r="F578" s="32"/>
      <c r="G578" s="30" t="s">
        <v>281</v>
      </c>
      <c r="H578" s="31" t="s">
        <v>583</v>
      </c>
      <c r="I578" s="30" t="s">
        <v>361</v>
      </c>
      <c r="J578" s="32"/>
      <c r="K578" s="30" t="s">
        <v>281</v>
      </c>
      <c r="L578" s="31" t="s">
        <v>584</v>
      </c>
      <c r="M578" s="30" t="s">
        <v>361</v>
      </c>
      <c r="N578" s="32"/>
      <c r="O578" s="30" t="s">
        <v>281</v>
      </c>
      <c r="P578" s="31">
        <v>180</v>
      </c>
      <c r="Q578" s="32"/>
      <c r="R578" s="32"/>
      <c r="S578" s="30" t="s">
        <v>281</v>
      </c>
      <c r="T578" s="39">
        <v>5179</v>
      </c>
      <c r="U578" s="32"/>
    </row>
    <row r="579" spans="1:21">
      <c r="A579" s="45"/>
      <c r="B579" s="30"/>
      <c r="C579" s="30"/>
      <c r="D579" s="39"/>
      <c r="E579" s="32"/>
      <c r="F579" s="32"/>
      <c r="G579" s="30"/>
      <c r="H579" s="31"/>
      <c r="I579" s="30"/>
      <c r="J579" s="32"/>
      <c r="K579" s="30"/>
      <c r="L579" s="31"/>
      <c r="M579" s="30"/>
      <c r="N579" s="32"/>
      <c r="O579" s="30"/>
      <c r="P579" s="31"/>
      <c r="Q579" s="32"/>
      <c r="R579" s="32"/>
      <c r="S579" s="30"/>
      <c r="T579" s="39"/>
      <c r="U579" s="32"/>
    </row>
    <row r="580" spans="1:21">
      <c r="A580" s="45"/>
      <c r="B580" s="33" t="s">
        <v>552</v>
      </c>
      <c r="C580" s="34">
        <v>722</v>
      </c>
      <c r="D580" s="34"/>
      <c r="E580" s="28"/>
      <c r="F580" s="28"/>
      <c r="G580" s="34">
        <v>192</v>
      </c>
      <c r="H580" s="34"/>
      <c r="I580" s="28"/>
      <c r="J580" s="28"/>
      <c r="K580" s="34" t="s">
        <v>324</v>
      </c>
      <c r="L580" s="34"/>
      <c r="M580" s="28"/>
      <c r="N580" s="28"/>
      <c r="O580" s="34">
        <v>52</v>
      </c>
      <c r="P580" s="34"/>
      <c r="Q580" s="28"/>
      <c r="R580" s="28"/>
      <c r="S580" s="34">
        <v>966</v>
      </c>
      <c r="T580" s="34"/>
      <c r="U580" s="28"/>
    </row>
    <row r="581" spans="1:21">
      <c r="A581" s="45"/>
      <c r="B581" s="33"/>
      <c r="C581" s="34"/>
      <c r="D581" s="34"/>
      <c r="E581" s="28"/>
      <c r="F581" s="28"/>
      <c r="G581" s="34"/>
      <c r="H581" s="34"/>
      <c r="I581" s="28"/>
      <c r="J581" s="28"/>
      <c r="K581" s="34"/>
      <c r="L581" s="34"/>
      <c r="M581" s="28"/>
      <c r="N581" s="28"/>
      <c r="O581" s="34"/>
      <c r="P581" s="34"/>
      <c r="Q581" s="28"/>
      <c r="R581" s="28"/>
      <c r="S581" s="34"/>
      <c r="T581" s="34"/>
      <c r="U581" s="28"/>
    </row>
    <row r="582" spans="1:21">
      <c r="A582" s="45"/>
      <c r="B582" s="30" t="s">
        <v>553</v>
      </c>
      <c r="C582" s="39">
        <v>2097</v>
      </c>
      <c r="D582" s="39"/>
      <c r="E582" s="32"/>
      <c r="F582" s="32"/>
      <c r="G582" s="31">
        <v>201</v>
      </c>
      <c r="H582" s="31"/>
      <c r="I582" s="32"/>
      <c r="J582" s="32"/>
      <c r="K582" s="31" t="s">
        <v>585</v>
      </c>
      <c r="L582" s="31"/>
      <c r="M582" s="30" t="s">
        <v>361</v>
      </c>
      <c r="N582" s="32"/>
      <c r="O582" s="31">
        <v>82</v>
      </c>
      <c r="P582" s="31"/>
      <c r="Q582" s="32"/>
      <c r="R582" s="32"/>
      <c r="S582" s="39">
        <v>1798</v>
      </c>
      <c r="T582" s="39"/>
      <c r="U582" s="32"/>
    </row>
    <row r="583" spans="1:21">
      <c r="A583" s="45"/>
      <c r="B583" s="30"/>
      <c r="C583" s="39"/>
      <c r="D583" s="39"/>
      <c r="E583" s="32"/>
      <c r="F583" s="32"/>
      <c r="G583" s="31"/>
      <c r="H583" s="31"/>
      <c r="I583" s="32"/>
      <c r="J583" s="32"/>
      <c r="K583" s="31"/>
      <c r="L583" s="31"/>
      <c r="M583" s="30"/>
      <c r="N583" s="32"/>
      <c r="O583" s="31"/>
      <c r="P583" s="31"/>
      <c r="Q583" s="32"/>
      <c r="R583" s="32"/>
      <c r="S583" s="39"/>
      <c r="T583" s="39"/>
      <c r="U583" s="32"/>
    </row>
    <row r="584" spans="1:21">
      <c r="A584" s="45"/>
      <c r="B584" s="33" t="s">
        <v>468</v>
      </c>
      <c r="C584" s="34">
        <v>205</v>
      </c>
      <c r="D584" s="34"/>
      <c r="E584" s="28"/>
      <c r="F584" s="28"/>
      <c r="G584" s="34">
        <v>546</v>
      </c>
      <c r="H584" s="34"/>
      <c r="I584" s="28"/>
      <c r="J584" s="28"/>
      <c r="K584" s="34" t="s">
        <v>586</v>
      </c>
      <c r="L584" s="34"/>
      <c r="M584" s="33" t="s">
        <v>361</v>
      </c>
      <c r="N584" s="28"/>
      <c r="O584" s="34">
        <v>12</v>
      </c>
      <c r="P584" s="34"/>
      <c r="Q584" s="28"/>
      <c r="R584" s="28"/>
      <c r="S584" s="34">
        <v>668</v>
      </c>
      <c r="T584" s="34"/>
      <c r="U584" s="28"/>
    </row>
    <row r="585" spans="1:21" ht="15.75" thickBot="1">
      <c r="A585" s="45"/>
      <c r="B585" s="33"/>
      <c r="C585" s="35"/>
      <c r="D585" s="35"/>
      <c r="E585" s="36"/>
      <c r="F585" s="28"/>
      <c r="G585" s="35"/>
      <c r="H585" s="35"/>
      <c r="I585" s="36"/>
      <c r="J585" s="28"/>
      <c r="K585" s="35"/>
      <c r="L585" s="35"/>
      <c r="M585" s="105"/>
      <c r="N585" s="28"/>
      <c r="O585" s="35"/>
      <c r="P585" s="35"/>
      <c r="Q585" s="36"/>
      <c r="R585" s="28"/>
      <c r="S585" s="35"/>
      <c r="T585" s="35"/>
      <c r="U585" s="36"/>
    </row>
    <row r="586" spans="1:21">
      <c r="A586" s="45"/>
      <c r="B586" s="59" t="s">
        <v>488</v>
      </c>
      <c r="C586" s="40">
        <v>9947</v>
      </c>
      <c r="D586" s="40"/>
      <c r="E586" s="42"/>
      <c r="F586" s="32"/>
      <c r="G586" s="62" t="s">
        <v>324</v>
      </c>
      <c r="H586" s="62"/>
      <c r="I586" s="42"/>
      <c r="J586" s="32"/>
      <c r="K586" s="62" t="s">
        <v>587</v>
      </c>
      <c r="L586" s="62"/>
      <c r="M586" s="37" t="s">
        <v>361</v>
      </c>
      <c r="N586" s="32"/>
      <c r="O586" s="62">
        <v>326</v>
      </c>
      <c r="P586" s="62"/>
      <c r="Q586" s="42"/>
      <c r="R586" s="32"/>
      <c r="S586" s="40">
        <v>8611</v>
      </c>
      <c r="T586" s="40"/>
      <c r="U586" s="42"/>
    </row>
    <row r="587" spans="1:21" ht="15.75" thickBot="1">
      <c r="A587" s="45"/>
      <c r="B587" s="59"/>
      <c r="C587" s="65"/>
      <c r="D587" s="65"/>
      <c r="E587" s="64"/>
      <c r="F587" s="32"/>
      <c r="G587" s="63"/>
      <c r="H587" s="63"/>
      <c r="I587" s="64"/>
      <c r="J587" s="32"/>
      <c r="K587" s="63"/>
      <c r="L587" s="63"/>
      <c r="M587" s="104"/>
      <c r="N587" s="32"/>
      <c r="O587" s="63"/>
      <c r="P587" s="63"/>
      <c r="Q587" s="64"/>
      <c r="R587" s="32"/>
      <c r="S587" s="65"/>
      <c r="T587" s="65"/>
      <c r="U587" s="64"/>
    </row>
    <row r="588" spans="1:21">
      <c r="A588" s="45"/>
      <c r="B588" s="98" t="s">
        <v>489</v>
      </c>
      <c r="C588" s="29"/>
      <c r="D588" s="29"/>
      <c r="E588" s="29"/>
      <c r="F588" s="13"/>
      <c r="G588" s="29"/>
      <c r="H588" s="29"/>
      <c r="I588" s="29"/>
      <c r="J588" s="13"/>
      <c r="K588" s="29"/>
      <c r="L588" s="29"/>
      <c r="M588" s="29"/>
      <c r="N588" s="13"/>
      <c r="O588" s="29"/>
      <c r="P588" s="29"/>
      <c r="Q588" s="29"/>
      <c r="R588" s="13"/>
      <c r="S588" s="29"/>
      <c r="T588" s="29"/>
      <c r="U588" s="29"/>
    </row>
    <row r="589" spans="1:21">
      <c r="A589" s="45"/>
      <c r="B589" s="30" t="s">
        <v>551</v>
      </c>
      <c r="C589" s="39">
        <v>1056</v>
      </c>
      <c r="D589" s="39"/>
      <c r="E589" s="32"/>
      <c r="F589" s="32"/>
      <c r="G589" s="31" t="s">
        <v>588</v>
      </c>
      <c r="H589" s="31"/>
      <c r="I589" s="30" t="s">
        <v>361</v>
      </c>
      <c r="J589" s="32"/>
      <c r="K589" s="31" t="s">
        <v>589</v>
      </c>
      <c r="L589" s="31"/>
      <c r="M589" s="30" t="s">
        <v>361</v>
      </c>
      <c r="N589" s="32"/>
      <c r="O589" s="39">
        <v>2071</v>
      </c>
      <c r="P589" s="39"/>
      <c r="Q589" s="32"/>
      <c r="R589" s="32"/>
      <c r="S589" s="39">
        <v>2156</v>
      </c>
      <c r="T589" s="39"/>
      <c r="U589" s="32"/>
    </row>
    <row r="590" spans="1:21">
      <c r="A590" s="45"/>
      <c r="B590" s="30"/>
      <c r="C590" s="39"/>
      <c r="D590" s="39"/>
      <c r="E590" s="32"/>
      <c r="F590" s="32"/>
      <c r="G590" s="31"/>
      <c r="H590" s="31"/>
      <c r="I590" s="30"/>
      <c r="J590" s="32"/>
      <c r="K590" s="31"/>
      <c r="L590" s="31"/>
      <c r="M590" s="30"/>
      <c r="N590" s="32"/>
      <c r="O590" s="39"/>
      <c r="P590" s="39"/>
      <c r="Q590" s="32"/>
      <c r="R590" s="32"/>
      <c r="S590" s="39"/>
      <c r="T590" s="39"/>
      <c r="U590" s="32"/>
    </row>
    <row r="591" spans="1:21">
      <c r="A591" s="45"/>
      <c r="B591" s="33" t="s">
        <v>552</v>
      </c>
      <c r="C591" s="54">
        <v>2201</v>
      </c>
      <c r="D591" s="54"/>
      <c r="E591" s="28"/>
      <c r="F591" s="28"/>
      <c r="G591" s="34" t="s">
        <v>590</v>
      </c>
      <c r="H591" s="34"/>
      <c r="I591" s="33" t="s">
        <v>361</v>
      </c>
      <c r="J591" s="28"/>
      <c r="K591" s="34" t="s">
        <v>591</v>
      </c>
      <c r="L591" s="34"/>
      <c r="M591" s="33" t="s">
        <v>361</v>
      </c>
      <c r="N591" s="28"/>
      <c r="O591" s="34">
        <v>944</v>
      </c>
      <c r="P591" s="34"/>
      <c r="Q591" s="28"/>
      <c r="R591" s="28"/>
      <c r="S591" s="34">
        <v>474</v>
      </c>
      <c r="T591" s="34"/>
      <c r="U591" s="28"/>
    </row>
    <row r="592" spans="1:21">
      <c r="A592" s="45"/>
      <c r="B592" s="33"/>
      <c r="C592" s="54"/>
      <c r="D592" s="54"/>
      <c r="E592" s="28"/>
      <c r="F592" s="28"/>
      <c r="G592" s="34"/>
      <c r="H592" s="34"/>
      <c r="I592" s="33"/>
      <c r="J592" s="28"/>
      <c r="K592" s="34"/>
      <c r="L592" s="34"/>
      <c r="M592" s="33"/>
      <c r="N592" s="28"/>
      <c r="O592" s="34"/>
      <c r="P592" s="34"/>
      <c r="Q592" s="28"/>
      <c r="R592" s="28"/>
      <c r="S592" s="34"/>
      <c r="T592" s="34"/>
      <c r="U592" s="28"/>
    </row>
    <row r="593" spans="1:29">
      <c r="A593" s="45"/>
      <c r="B593" s="30" t="s">
        <v>553</v>
      </c>
      <c r="C593" s="31">
        <v>319</v>
      </c>
      <c r="D593" s="31"/>
      <c r="E593" s="32"/>
      <c r="F593" s="32"/>
      <c r="G593" s="31">
        <v>762</v>
      </c>
      <c r="H593" s="31"/>
      <c r="I593" s="32"/>
      <c r="J593" s="32"/>
      <c r="K593" s="31" t="s">
        <v>592</v>
      </c>
      <c r="L593" s="31"/>
      <c r="M593" s="30" t="s">
        <v>361</v>
      </c>
      <c r="N593" s="32"/>
      <c r="O593" s="31" t="s">
        <v>324</v>
      </c>
      <c r="P593" s="31"/>
      <c r="Q593" s="32"/>
      <c r="R593" s="32"/>
      <c r="S593" s="31">
        <v>559</v>
      </c>
      <c r="T593" s="31"/>
      <c r="U593" s="32"/>
    </row>
    <row r="594" spans="1:29">
      <c r="A594" s="45"/>
      <c r="B594" s="30"/>
      <c r="C594" s="31"/>
      <c r="D594" s="31"/>
      <c r="E594" s="32"/>
      <c r="F594" s="32"/>
      <c r="G594" s="31"/>
      <c r="H594" s="31"/>
      <c r="I594" s="32"/>
      <c r="J594" s="32"/>
      <c r="K594" s="31"/>
      <c r="L594" s="31"/>
      <c r="M594" s="30"/>
      <c r="N594" s="32"/>
      <c r="O594" s="31"/>
      <c r="P594" s="31"/>
      <c r="Q594" s="32"/>
      <c r="R594" s="32"/>
      <c r="S594" s="31"/>
      <c r="T594" s="31"/>
      <c r="U594" s="32"/>
    </row>
    <row r="595" spans="1:29">
      <c r="A595" s="45"/>
      <c r="B595" s="33" t="s">
        <v>468</v>
      </c>
      <c r="C595" s="34">
        <v>648</v>
      </c>
      <c r="D595" s="34"/>
      <c r="E595" s="28"/>
      <c r="F595" s="28"/>
      <c r="G595" s="34">
        <v>498</v>
      </c>
      <c r="H595" s="34"/>
      <c r="I595" s="28"/>
      <c r="J595" s="28"/>
      <c r="K595" s="34" t="s">
        <v>593</v>
      </c>
      <c r="L595" s="34"/>
      <c r="M595" s="33" t="s">
        <v>361</v>
      </c>
      <c r="N595" s="28"/>
      <c r="O595" s="34">
        <v>105</v>
      </c>
      <c r="P595" s="34"/>
      <c r="Q595" s="28"/>
      <c r="R595" s="28"/>
      <c r="S595" s="34">
        <v>728</v>
      </c>
      <c r="T595" s="34"/>
      <c r="U595" s="28"/>
    </row>
    <row r="596" spans="1:29" ht="15.75" thickBot="1">
      <c r="A596" s="45"/>
      <c r="B596" s="33"/>
      <c r="C596" s="35"/>
      <c r="D596" s="35"/>
      <c r="E596" s="36"/>
      <c r="F596" s="28"/>
      <c r="G596" s="35"/>
      <c r="H596" s="35"/>
      <c r="I596" s="36"/>
      <c r="J596" s="28"/>
      <c r="K596" s="35"/>
      <c r="L596" s="35"/>
      <c r="M596" s="105"/>
      <c r="N596" s="28"/>
      <c r="O596" s="35"/>
      <c r="P596" s="35"/>
      <c r="Q596" s="36"/>
      <c r="R596" s="28"/>
      <c r="S596" s="35"/>
      <c r="T596" s="35"/>
      <c r="U596" s="36"/>
    </row>
    <row r="597" spans="1:29">
      <c r="A597" s="45"/>
      <c r="B597" s="59" t="s">
        <v>491</v>
      </c>
      <c r="C597" s="40">
        <v>4224</v>
      </c>
      <c r="D597" s="40"/>
      <c r="E597" s="42"/>
      <c r="F597" s="32"/>
      <c r="G597" s="62" t="s">
        <v>594</v>
      </c>
      <c r="H597" s="62"/>
      <c r="I597" s="37" t="s">
        <v>361</v>
      </c>
      <c r="J597" s="32"/>
      <c r="K597" s="62" t="s">
        <v>587</v>
      </c>
      <c r="L597" s="62"/>
      <c r="M597" s="37" t="s">
        <v>361</v>
      </c>
      <c r="N597" s="32"/>
      <c r="O597" s="40">
        <v>3120</v>
      </c>
      <c r="P597" s="40"/>
      <c r="Q597" s="42"/>
      <c r="R597" s="32"/>
      <c r="S597" s="40">
        <v>3917</v>
      </c>
      <c r="T597" s="40"/>
      <c r="U597" s="42"/>
    </row>
    <row r="598" spans="1:29" ht="15.75" thickBot="1">
      <c r="A598" s="45"/>
      <c r="B598" s="59"/>
      <c r="C598" s="65"/>
      <c r="D598" s="65"/>
      <c r="E598" s="64"/>
      <c r="F598" s="32"/>
      <c r="G598" s="63"/>
      <c r="H598" s="63"/>
      <c r="I598" s="104"/>
      <c r="J598" s="32"/>
      <c r="K598" s="63"/>
      <c r="L598" s="63"/>
      <c r="M598" s="104"/>
      <c r="N598" s="32"/>
      <c r="O598" s="65"/>
      <c r="P598" s="65"/>
      <c r="Q598" s="64"/>
      <c r="R598" s="32"/>
      <c r="S598" s="65"/>
      <c r="T598" s="65"/>
      <c r="U598" s="64"/>
    </row>
    <row r="599" spans="1:29">
      <c r="A599" s="45"/>
      <c r="B599" s="116" t="s">
        <v>144</v>
      </c>
      <c r="C599" s="66" t="s">
        <v>281</v>
      </c>
      <c r="D599" s="71">
        <v>14171</v>
      </c>
      <c r="E599" s="29"/>
      <c r="F599" s="28"/>
      <c r="G599" s="66" t="s">
        <v>281</v>
      </c>
      <c r="H599" s="68" t="s">
        <v>594</v>
      </c>
      <c r="I599" s="66" t="s">
        <v>361</v>
      </c>
      <c r="J599" s="28"/>
      <c r="K599" s="66" t="s">
        <v>281</v>
      </c>
      <c r="L599" s="68" t="s">
        <v>595</v>
      </c>
      <c r="M599" s="66" t="s">
        <v>361</v>
      </c>
      <c r="N599" s="28"/>
      <c r="O599" s="66" t="s">
        <v>281</v>
      </c>
      <c r="P599" s="71">
        <v>3446</v>
      </c>
      <c r="Q599" s="29"/>
      <c r="R599" s="28"/>
      <c r="S599" s="66" t="s">
        <v>281</v>
      </c>
      <c r="T599" s="71">
        <v>12528</v>
      </c>
      <c r="U599" s="29"/>
    </row>
    <row r="600" spans="1:29" ht="15.75" thickBot="1">
      <c r="A600" s="45"/>
      <c r="B600" s="116"/>
      <c r="C600" s="67"/>
      <c r="D600" s="72"/>
      <c r="E600" s="70"/>
      <c r="F600" s="28"/>
      <c r="G600" s="67"/>
      <c r="H600" s="69"/>
      <c r="I600" s="67"/>
      <c r="J600" s="28"/>
      <c r="K600" s="67"/>
      <c r="L600" s="69"/>
      <c r="M600" s="67"/>
      <c r="N600" s="28"/>
      <c r="O600" s="67"/>
      <c r="P600" s="72"/>
      <c r="Q600" s="70"/>
      <c r="R600" s="28"/>
      <c r="S600" s="67"/>
      <c r="T600" s="72"/>
      <c r="U600" s="70"/>
    </row>
    <row r="601" spans="1:29" ht="15.75" thickTop="1">
      <c r="A601" s="45"/>
      <c r="B601" s="44"/>
      <c r="C601" s="44"/>
      <c r="D601" s="44"/>
      <c r="E601" s="44"/>
      <c r="F601" s="44"/>
      <c r="G601" s="44"/>
      <c r="H601" s="44"/>
      <c r="I601" s="44"/>
      <c r="J601" s="44"/>
      <c r="K601" s="44"/>
      <c r="L601" s="44"/>
      <c r="M601" s="44"/>
      <c r="N601" s="44"/>
      <c r="O601" s="44"/>
      <c r="P601" s="44"/>
      <c r="Q601" s="44"/>
      <c r="R601" s="44"/>
      <c r="S601" s="44"/>
      <c r="T601" s="44"/>
      <c r="U601" s="44"/>
      <c r="V601" s="44"/>
      <c r="W601" s="44"/>
      <c r="X601" s="44"/>
      <c r="Y601" s="44"/>
      <c r="Z601" s="44"/>
      <c r="AA601" s="44"/>
      <c r="AB601" s="44"/>
      <c r="AC601" s="44"/>
    </row>
    <row r="602" spans="1:29">
      <c r="A602" s="45"/>
      <c r="B602" s="48" t="s">
        <v>596</v>
      </c>
      <c r="C602" s="48"/>
      <c r="D602" s="48"/>
      <c r="E602" s="48"/>
      <c r="F602" s="48"/>
      <c r="G602" s="48"/>
      <c r="H602" s="48"/>
      <c r="I602" s="48"/>
      <c r="J602" s="48"/>
      <c r="K602" s="48"/>
      <c r="L602" s="48"/>
      <c r="M602" s="48"/>
      <c r="N602" s="48"/>
      <c r="O602" s="48"/>
      <c r="P602" s="48"/>
      <c r="Q602" s="48"/>
      <c r="R602" s="48"/>
      <c r="S602" s="48"/>
      <c r="T602" s="48"/>
      <c r="U602" s="48"/>
      <c r="V602" s="48"/>
      <c r="W602" s="48"/>
      <c r="X602" s="48"/>
      <c r="Y602" s="48"/>
      <c r="Z602" s="48"/>
      <c r="AA602" s="48"/>
      <c r="AB602" s="48"/>
      <c r="AC602" s="48"/>
    </row>
    <row r="603" spans="1:29">
      <c r="A603" s="45"/>
      <c r="B603" s="22"/>
      <c r="C603" s="22"/>
      <c r="D603" s="22"/>
      <c r="E603" s="22"/>
      <c r="F603" s="22"/>
      <c r="G603" s="22"/>
      <c r="H603" s="22"/>
      <c r="I603" s="22"/>
      <c r="J603" s="22"/>
      <c r="K603" s="22"/>
      <c r="L603" s="22"/>
      <c r="M603" s="22"/>
      <c r="N603" s="22"/>
      <c r="O603" s="22"/>
      <c r="P603" s="22"/>
      <c r="Q603" s="22"/>
      <c r="R603" s="22"/>
      <c r="S603" s="22"/>
      <c r="T603" s="22"/>
      <c r="U603" s="22"/>
    </row>
    <row r="604" spans="1:29">
      <c r="A604" s="45"/>
      <c r="B604" s="14"/>
      <c r="C604" s="14"/>
      <c r="D604" s="14"/>
      <c r="E604" s="14"/>
      <c r="F604" s="14"/>
      <c r="G604" s="14"/>
      <c r="H604" s="14"/>
      <c r="I604" s="14"/>
      <c r="J604" s="14"/>
      <c r="K604" s="14"/>
      <c r="L604" s="14"/>
      <c r="M604" s="14"/>
      <c r="N604" s="14"/>
      <c r="O604" s="14"/>
      <c r="P604" s="14"/>
      <c r="Q604" s="14"/>
      <c r="R604" s="14"/>
      <c r="S604" s="14"/>
      <c r="T604" s="14"/>
      <c r="U604" s="14"/>
    </row>
    <row r="605" spans="1:29">
      <c r="A605" s="45"/>
      <c r="B605" s="28"/>
      <c r="C605" s="100" t="s">
        <v>597</v>
      </c>
      <c r="D605" s="100"/>
      <c r="E605" s="100"/>
      <c r="F605" s="28"/>
      <c r="G605" s="100" t="s">
        <v>558</v>
      </c>
      <c r="H605" s="100"/>
      <c r="I605" s="100"/>
      <c r="J605" s="28"/>
      <c r="K605" s="100" t="s">
        <v>559</v>
      </c>
      <c r="L605" s="100"/>
      <c r="M605" s="100"/>
      <c r="N605" s="28"/>
      <c r="O605" s="100" t="s">
        <v>560</v>
      </c>
      <c r="P605" s="100"/>
      <c r="Q605" s="100"/>
      <c r="R605" s="28"/>
      <c r="S605" s="100" t="s">
        <v>561</v>
      </c>
      <c r="T605" s="100"/>
      <c r="U605" s="100"/>
    </row>
    <row r="606" spans="1:29" ht="15.75" thickBot="1">
      <c r="A606" s="45"/>
      <c r="B606" s="28"/>
      <c r="C606" s="27"/>
      <c r="D606" s="27"/>
      <c r="E606" s="27"/>
      <c r="F606" s="28"/>
      <c r="G606" s="27"/>
      <c r="H606" s="27"/>
      <c r="I606" s="27"/>
      <c r="J606" s="28"/>
      <c r="K606" s="27"/>
      <c r="L606" s="27"/>
      <c r="M606" s="27"/>
      <c r="N606" s="28"/>
      <c r="O606" s="27"/>
      <c r="P606" s="27"/>
      <c r="Q606" s="27"/>
      <c r="R606" s="28"/>
      <c r="S606" s="92">
        <v>40908</v>
      </c>
      <c r="T606" s="92"/>
      <c r="U606" s="92"/>
    </row>
    <row r="607" spans="1:29">
      <c r="A607" s="45"/>
      <c r="B607" s="98" t="s">
        <v>486</v>
      </c>
      <c r="C607" s="29"/>
      <c r="D607" s="29"/>
      <c r="E607" s="29"/>
      <c r="F607" s="13"/>
      <c r="G607" s="29"/>
      <c r="H607" s="29"/>
      <c r="I607" s="29"/>
      <c r="J607" s="13"/>
      <c r="K607" s="29"/>
      <c r="L607" s="29"/>
      <c r="M607" s="29"/>
      <c r="N607" s="13"/>
      <c r="O607" s="29"/>
      <c r="P607" s="29"/>
      <c r="Q607" s="29"/>
      <c r="R607" s="13"/>
      <c r="S607" s="29"/>
      <c r="T607" s="29"/>
      <c r="U607" s="29"/>
    </row>
    <row r="608" spans="1:29">
      <c r="A608" s="45"/>
      <c r="B608" s="30" t="s">
        <v>551</v>
      </c>
      <c r="C608" s="30" t="s">
        <v>281</v>
      </c>
      <c r="D608" s="39">
        <v>6399</v>
      </c>
      <c r="E608" s="32"/>
      <c r="F608" s="32"/>
      <c r="G608" s="30" t="s">
        <v>281</v>
      </c>
      <c r="H608" s="31">
        <v>847</v>
      </c>
      <c r="I608" s="32"/>
      <c r="J608" s="32"/>
      <c r="K608" s="30" t="s">
        <v>281</v>
      </c>
      <c r="L608" s="31" t="s">
        <v>598</v>
      </c>
      <c r="M608" s="30" t="s">
        <v>361</v>
      </c>
      <c r="N608" s="32"/>
      <c r="O608" s="30" t="s">
        <v>281</v>
      </c>
      <c r="P608" s="31">
        <v>43</v>
      </c>
      <c r="Q608" s="32"/>
      <c r="R608" s="32"/>
      <c r="S608" s="30" t="s">
        <v>281</v>
      </c>
      <c r="T608" s="39">
        <v>6923</v>
      </c>
      <c r="U608" s="32"/>
    </row>
    <row r="609" spans="1:21">
      <c r="A609" s="45"/>
      <c r="B609" s="30"/>
      <c r="C609" s="30"/>
      <c r="D609" s="39"/>
      <c r="E609" s="32"/>
      <c r="F609" s="32"/>
      <c r="G609" s="30"/>
      <c r="H609" s="31"/>
      <c r="I609" s="32"/>
      <c r="J609" s="32"/>
      <c r="K609" s="30"/>
      <c r="L609" s="31"/>
      <c r="M609" s="30"/>
      <c r="N609" s="32"/>
      <c r="O609" s="30"/>
      <c r="P609" s="31"/>
      <c r="Q609" s="32"/>
      <c r="R609" s="32"/>
      <c r="S609" s="30"/>
      <c r="T609" s="39"/>
      <c r="U609" s="32"/>
    </row>
    <row r="610" spans="1:21">
      <c r="A610" s="45"/>
      <c r="B610" s="33" t="s">
        <v>552</v>
      </c>
      <c r="C610" s="34">
        <v>898</v>
      </c>
      <c r="D610" s="34"/>
      <c r="E610" s="28"/>
      <c r="F610" s="28"/>
      <c r="G610" s="34" t="s">
        <v>599</v>
      </c>
      <c r="H610" s="34"/>
      <c r="I610" s="33" t="s">
        <v>361</v>
      </c>
      <c r="J610" s="28"/>
      <c r="K610" s="34" t="s">
        <v>435</v>
      </c>
      <c r="L610" s="34"/>
      <c r="M610" s="33" t="s">
        <v>361</v>
      </c>
      <c r="N610" s="28"/>
      <c r="O610" s="54">
        <v>1087</v>
      </c>
      <c r="P610" s="54"/>
      <c r="Q610" s="28"/>
      <c r="R610" s="28"/>
      <c r="S610" s="34">
        <v>722</v>
      </c>
      <c r="T610" s="34"/>
      <c r="U610" s="28"/>
    </row>
    <row r="611" spans="1:21">
      <c r="A611" s="45"/>
      <c r="B611" s="33"/>
      <c r="C611" s="34"/>
      <c r="D611" s="34"/>
      <c r="E611" s="28"/>
      <c r="F611" s="28"/>
      <c r="G611" s="34"/>
      <c r="H611" s="34"/>
      <c r="I611" s="33"/>
      <c r="J611" s="28"/>
      <c r="K611" s="34"/>
      <c r="L611" s="34"/>
      <c r="M611" s="33"/>
      <c r="N611" s="28"/>
      <c r="O611" s="54"/>
      <c r="P611" s="54"/>
      <c r="Q611" s="28"/>
      <c r="R611" s="28"/>
      <c r="S611" s="34"/>
      <c r="T611" s="34"/>
      <c r="U611" s="28"/>
    </row>
    <row r="612" spans="1:21">
      <c r="A612" s="45"/>
      <c r="B612" s="30" t="s">
        <v>553</v>
      </c>
      <c r="C612" s="39">
        <v>1641</v>
      </c>
      <c r="D612" s="39"/>
      <c r="E612" s="32"/>
      <c r="F612" s="32"/>
      <c r="G612" s="31">
        <v>495</v>
      </c>
      <c r="H612" s="31"/>
      <c r="I612" s="32"/>
      <c r="J612" s="32"/>
      <c r="K612" s="31" t="s">
        <v>600</v>
      </c>
      <c r="L612" s="31"/>
      <c r="M612" s="30" t="s">
        <v>361</v>
      </c>
      <c r="N612" s="32"/>
      <c r="O612" s="31">
        <v>38</v>
      </c>
      <c r="P612" s="31"/>
      <c r="Q612" s="32"/>
      <c r="R612" s="32"/>
      <c r="S612" s="39">
        <v>2097</v>
      </c>
      <c r="T612" s="39"/>
      <c r="U612" s="32"/>
    </row>
    <row r="613" spans="1:21">
      <c r="A613" s="45"/>
      <c r="B613" s="30"/>
      <c r="C613" s="39"/>
      <c r="D613" s="39"/>
      <c r="E613" s="32"/>
      <c r="F613" s="32"/>
      <c r="G613" s="31"/>
      <c r="H613" s="31"/>
      <c r="I613" s="32"/>
      <c r="J613" s="32"/>
      <c r="K613" s="31"/>
      <c r="L613" s="31"/>
      <c r="M613" s="30"/>
      <c r="N613" s="32"/>
      <c r="O613" s="31"/>
      <c r="P613" s="31"/>
      <c r="Q613" s="32"/>
      <c r="R613" s="32"/>
      <c r="S613" s="39"/>
      <c r="T613" s="39"/>
      <c r="U613" s="32"/>
    </row>
    <row r="614" spans="1:21">
      <c r="A614" s="45"/>
      <c r="B614" s="33" t="s">
        <v>468</v>
      </c>
      <c r="C614" s="34">
        <v>287</v>
      </c>
      <c r="D614" s="34"/>
      <c r="E614" s="28"/>
      <c r="F614" s="28"/>
      <c r="G614" s="34" t="s">
        <v>601</v>
      </c>
      <c r="H614" s="34"/>
      <c r="I614" s="33" t="s">
        <v>361</v>
      </c>
      <c r="J614" s="28"/>
      <c r="K614" s="34" t="s">
        <v>324</v>
      </c>
      <c r="L614" s="34"/>
      <c r="M614" s="28"/>
      <c r="N614" s="28"/>
      <c r="O614" s="34" t="s">
        <v>324</v>
      </c>
      <c r="P614" s="34"/>
      <c r="Q614" s="28"/>
      <c r="R614" s="28"/>
      <c r="S614" s="34">
        <v>205</v>
      </c>
      <c r="T614" s="34"/>
      <c r="U614" s="28"/>
    </row>
    <row r="615" spans="1:21" ht="15.75" thickBot="1">
      <c r="A615" s="45"/>
      <c r="B615" s="33"/>
      <c r="C615" s="35"/>
      <c r="D615" s="35"/>
      <c r="E615" s="36"/>
      <c r="F615" s="28"/>
      <c r="G615" s="35"/>
      <c r="H615" s="35"/>
      <c r="I615" s="105"/>
      <c r="J615" s="28"/>
      <c r="K615" s="35"/>
      <c r="L615" s="35"/>
      <c r="M615" s="36"/>
      <c r="N615" s="28"/>
      <c r="O615" s="35"/>
      <c r="P615" s="35"/>
      <c r="Q615" s="36"/>
      <c r="R615" s="28"/>
      <c r="S615" s="35"/>
      <c r="T615" s="35"/>
      <c r="U615" s="36"/>
    </row>
    <row r="616" spans="1:21">
      <c r="A616" s="45"/>
      <c r="B616" s="59" t="s">
        <v>488</v>
      </c>
      <c r="C616" s="40">
        <v>9225</v>
      </c>
      <c r="D616" s="40"/>
      <c r="E616" s="42"/>
      <c r="F616" s="32"/>
      <c r="G616" s="62" t="s">
        <v>324</v>
      </c>
      <c r="H616" s="62"/>
      <c r="I616" s="42"/>
      <c r="J616" s="32"/>
      <c r="K616" s="62" t="s">
        <v>602</v>
      </c>
      <c r="L616" s="62"/>
      <c r="M616" s="37" t="s">
        <v>361</v>
      </c>
      <c r="N616" s="32"/>
      <c r="O616" s="40">
        <v>1168</v>
      </c>
      <c r="P616" s="40"/>
      <c r="Q616" s="42"/>
      <c r="R616" s="32"/>
      <c r="S616" s="40">
        <v>9947</v>
      </c>
      <c r="T616" s="40"/>
      <c r="U616" s="42"/>
    </row>
    <row r="617" spans="1:21" ht="15.75" thickBot="1">
      <c r="A617" s="45"/>
      <c r="B617" s="59"/>
      <c r="C617" s="65"/>
      <c r="D617" s="65"/>
      <c r="E617" s="64"/>
      <c r="F617" s="32"/>
      <c r="G617" s="63"/>
      <c r="H617" s="63"/>
      <c r="I617" s="64"/>
      <c r="J617" s="32"/>
      <c r="K617" s="63"/>
      <c r="L617" s="63"/>
      <c r="M617" s="104"/>
      <c r="N617" s="32"/>
      <c r="O617" s="65"/>
      <c r="P617" s="65"/>
      <c r="Q617" s="64"/>
      <c r="R617" s="32"/>
      <c r="S617" s="65"/>
      <c r="T617" s="65"/>
      <c r="U617" s="64"/>
    </row>
    <row r="618" spans="1:21">
      <c r="A618" s="45"/>
      <c r="B618" s="98" t="s">
        <v>489</v>
      </c>
      <c r="C618" s="29"/>
      <c r="D618" s="29"/>
      <c r="E618" s="29"/>
      <c r="F618" s="13"/>
      <c r="G618" s="29"/>
      <c r="H618" s="29"/>
      <c r="I618" s="29"/>
      <c r="J618" s="13"/>
      <c r="K618" s="29"/>
      <c r="L618" s="29"/>
      <c r="M618" s="29"/>
      <c r="N618" s="13"/>
      <c r="O618" s="29"/>
      <c r="P618" s="29"/>
      <c r="Q618" s="29"/>
      <c r="R618" s="13"/>
      <c r="S618" s="29"/>
      <c r="T618" s="29"/>
      <c r="U618" s="29"/>
    </row>
    <row r="619" spans="1:21">
      <c r="A619" s="45"/>
      <c r="B619" s="30" t="s">
        <v>551</v>
      </c>
      <c r="C619" s="39">
        <v>1674</v>
      </c>
      <c r="D619" s="39"/>
      <c r="E619" s="32"/>
      <c r="F619" s="32"/>
      <c r="G619" s="31" t="s">
        <v>603</v>
      </c>
      <c r="H619" s="31"/>
      <c r="I619" s="30" t="s">
        <v>361</v>
      </c>
      <c r="J619" s="32"/>
      <c r="K619" s="31" t="s">
        <v>604</v>
      </c>
      <c r="L619" s="31"/>
      <c r="M619" s="30" t="s">
        <v>361</v>
      </c>
      <c r="N619" s="32"/>
      <c r="O619" s="31">
        <v>2</v>
      </c>
      <c r="P619" s="31"/>
      <c r="Q619" s="32"/>
      <c r="R619" s="32"/>
      <c r="S619" s="39">
        <v>1056</v>
      </c>
      <c r="T619" s="39"/>
      <c r="U619" s="32"/>
    </row>
    <row r="620" spans="1:21">
      <c r="A620" s="45"/>
      <c r="B620" s="30"/>
      <c r="C620" s="39"/>
      <c r="D620" s="39"/>
      <c r="E620" s="32"/>
      <c r="F620" s="32"/>
      <c r="G620" s="31"/>
      <c r="H620" s="31"/>
      <c r="I620" s="30"/>
      <c r="J620" s="32"/>
      <c r="K620" s="31"/>
      <c r="L620" s="31"/>
      <c r="M620" s="30"/>
      <c r="N620" s="32"/>
      <c r="O620" s="31"/>
      <c r="P620" s="31"/>
      <c r="Q620" s="32"/>
      <c r="R620" s="32"/>
      <c r="S620" s="39"/>
      <c r="T620" s="39"/>
      <c r="U620" s="32"/>
    </row>
    <row r="621" spans="1:21">
      <c r="A621" s="45"/>
      <c r="B621" s="33" t="s">
        <v>552</v>
      </c>
      <c r="C621" s="54">
        <v>2569</v>
      </c>
      <c r="D621" s="54"/>
      <c r="E621" s="28"/>
      <c r="F621" s="28"/>
      <c r="G621" s="34" t="s">
        <v>605</v>
      </c>
      <c r="H621" s="34"/>
      <c r="I621" s="33" t="s">
        <v>361</v>
      </c>
      <c r="J621" s="28"/>
      <c r="K621" s="34" t="s">
        <v>606</v>
      </c>
      <c r="L621" s="34"/>
      <c r="M621" s="33" t="s">
        <v>361</v>
      </c>
      <c r="N621" s="28"/>
      <c r="O621" s="34">
        <v>66</v>
      </c>
      <c r="P621" s="34"/>
      <c r="Q621" s="28"/>
      <c r="R621" s="28"/>
      <c r="S621" s="54">
        <v>2201</v>
      </c>
      <c r="T621" s="54"/>
      <c r="U621" s="28"/>
    </row>
    <row r="622" spans="1:21">
      <c r="A622" s="45"/>
      <c r="B622" s="33"/>
      <c r="C622" s="54"/>
      <c r="D622" s="54"/>
      <c r="E622" s="28"/>
      <c r="F622" s="28"/>
      <c r="G622" s="34"/>
      <c r="H622" s="34"/>
      <c r="I622" s="33"/>
      <c r="J622" s="28"/>
      <c r="K622" s="34"/>
      <c r="L622" s="34"/>
      <c r="M622" s="33"/>
      <c r="N622" s="28"/>
      <c r="O622" s="34"/>
      <c r="P622" s="34"/>
      <c r="Q622" s="28"/>
      <c r="R622" s="28"/>
      <c r="S622" s="54"/>
      <c r="T622" s="54"/>
      <c r="U622" s="28"/>
    </row>
    <row r="623" spans="1:21">
      <c r="A623" s="45"/>
      <c r="B623" s="30" t="s">
        <v>553</v>
      </c>
      <c r="C623" s="31">
        <v>371</v>
      </c>
      <c r="D623" s="31"/>
      <c r="E623" s="32"/>
      <c r="F623" s="32"/>
      <c r="G623" s="31">
        <v>77</v>
      </c>
      <c r="H623" s="31"/>
      <c r="I623" s="32"/>
      <c r="J623" s="32"/>
      <c r="K623" s="31" t="s">
        <v>607</v>
      </c>
      <c r="L623" s="31"/>
      <c r="M623" s="30" t="s">
        <v>361</v>
      </c>
      <c r="N623" s="32"/>
      <c r="O623" s="31" t="s">
        <v>324</v>
      </c>
      <c r="P623" s="31"/>
      <c r="Q623" s="32"/>
      <c r="R623" s="32"/>
      <c r="S623" s="31">
        <v>319</v>
      </c>
      <c r="T623" s="31"/>
      <c r="U623" s="32"/>
    </row>
    <row r="624" spans="1:21">
      <c r="A624" s="45"/>
      <c r="B624" s="30"/>
      <c r="C624" s="31"/>
      <c r="D624" s="31"/>
      <c r="E624" s="32"/>
      <c r="F624" s="32"/>
      <c r="G624" s="31"/>
      <c r="H624" s="31"/>
      <c r="I624" s="32"/>
      <c r="J624" s="32"/>
      <c r="K624" s="31"/>
      <c r="L624" s="31"/>
      <c r="M624" s="30"/>
      <c r="N624" s="32"/>
      <c r="O624" s="31"/>
      <c r="P624" s="31"/>
      <c r="Q624" s="32"/>
      <c r="R624" s="32"/>
      <c r="S624" s="31"/>
      <c r="T624" s="31"/>
      <c r="U624" s="32"/>
    </row>
    <row r="625" spans="1:29">
      <c r="A625" s="45"/>
      <c r="B625" s="33" t="s">
        <v>468</v>
      </c>
      <c r="C625" s="34">
        <v>526</v>
      </c>
      <c r="D625" s="34"/>
      <c r="E625" s="28"/>
      <c r="F625" s="28"/>
      <c r="G625" s="34">
        <v>199</v>
      </c>
      <c r="H625" s="34"/>
      <c r="I625" s="28"/>
      <c r="J625" s="28"/>
      <c r="K625" s="34" t="s">
        <v>608</v>
      </c>
      <c r="L625" s="34"/>
      <c r="M625" s="33" t="s">
        <v>361</v>
      </c>
      <c r="N625" s="28"/>
      <c r="O625" s="34">
        <v>4</v>
      </c>
      <c r="P625" s="34"/>
      <c r="Q625" s="28"/>
      <c r="R625" s="28"/>
      <c r="S625" s="34">
        <v>648</v>
      </c>
      <c r="T625" s="34"/>
      <c r="U625" s="28"/>
    </row>
    <row r="626" spans="1:29" ht="15.75" thickBot="1">
      <c r="A626" s="45"/>
      <c r="B626" s="33"/>
      <c r="C626" s="35"/>
      <c r="D626" s="35"/>
      <c r="E626" s="36"/>
      <c r="F626" s="28"/>
      <c r="G626" s="35"/>
      <c r="H626" s="35"/>
      <c r="I626" s="36"/>
      <c r="J626" s="28"/>
      <c r="K626" s="35"/>
      <c r="L626" s="35"/>
      <c r="M626" s="105"/>
      <c r="N626" s="28"/>
      <c r="O626" s="35"/>
      <c r="P626" s="35"/>
      <c r="Q626" s="36"/>
      <c r="R626" s="28"/>
      <c r="S626" s="35"/>
      <c r="T626" s="35"/>
      <c r="U626" s="36"/>
    </row>
    <row r="627" spans="1:29">
      <c r="A627" s="45"/>
      <c r="B627" s="59" t="s">
        <v>491</v>
      </c>
      <c r="C627" s="40">
        <v>5140</v>
      </c>
      <c r="D627" s="40"/>
      <c r="E627" s="42"/>
      <c r="F627" s="32"/>
      <c r="G627" s="62" t="s">
        <v>609</v>
      </c>
      <c r="H627" s="62"/>
      <c r="I627" s="37" t="s">
        <v>361</v>
      </c>
      <c r="J627" s="32"/>
      <c r="K627" s="62" t="s">
        <v>610</v>
      </c>
      <c r="L627" s="62"/>
      <c r="M627" s="37" t="s">
        <v>361</v>
      </c>
      <c r="N627" s="32"/>
      <c r="O627" s="62">
        <v>72</v>
      </c>
      <c r="P627" s="62"/>
      <c r="Q627" s="42"/>
      <c r="R627" s="32"/>
      <c r="S627" s="40">
        <v>4224</v>
      </c>
      <c r="T627" s="40"/>
      <c r="U627" s="42"/>
    </row>
    <row r="628" spans="1:29" ht="15.75" thickBot="1">
      <c r="A628" s="45"/>
      <c r="B628" s="59"/>
      <c r="C628" s="65"/>
      <c r="D628" s="65"/>
      <c r="E628" s="64"/>
      <c r="F628" s="32"/>
      <c r="G628" s="63"/>
      <c r="H628" s="63"/>
      <c r="I628" s="104"/>
      <c r="J628" s="32"/>
      <c r="K628" s="63"/>
      <c r="L628" s="63"/>
      <c r="M628" s="104"/>
      <c r="N628" s="32"/>
      <c r="O628" s="63"/>
      <c r="P628" s="63"/>
      <c r="Q628" s="64"/>
      <c r="R628" s="32"/>
      <c r="S628" s="65"/>
      <c r="T628" s="65"/>
      <c r="U628" s="64"/>
    </row>
    <row r="629" spans="1:29">
      <c r="A629" s="45"/>
      <c r="B629" s="116" t="s">
        <v>144</v>
      </c>
      <c r="C629" s="66" t="s">
        <v>281</v>
      </c>
      <c r="D629" s="71">
        <v>14365</v>
      </c>
      <c r="E629" s="29"/>
      <c r="F629" s="28"/>
      <c r="G629" s="66" t="s">
        <v>281</v>
      </c>
      <c r="H629" s="68" t="s">
        <v>609</v>
      </c>
      <c r="I629" s="66" t="s">
        <v>361</v>
      </c>
      <c r="J629" s="28"/>
      <c r="K629" s="66" t="s">
        <v>281</v>
      </c>
      <c r="L629" s="68" t="s">
        <v>611</v>
      </c>
      <c r="M629" s="66" t="s">
        <v>361</v>
      </c>
      <c r="N629" s="28"/>
      <c r="O629" s="66" t="s">
        <v>281</v>
      </c>
      <c r="P629" s="71">
        <v>1240</v>
      </c>
      <c r="Q629" s="29"/>
      <c r="R629" s="28"/>
      <c r="S629" s="66" t="s">
        <v>281</v>
      </c>
      <c r="T629" s="71">
        <v>14171</v>
      </c>
      <c r="U629" s="29"/>
    </row>
    <row r="630" spans="1:29" ht="15.75" thickBot="1">
      <c r="A630" s="45"/>
      <c r="B630" s="116"/>
      <c r="C630" s="67"/>
      <c r="D630" s="72"/>
      <c r="E630" s="70"/>
      <c r="F630" s="28"/>
      <c r="G630" s="67"/>
      <c r="H630" s="69"/>
      <c r="I630" s="67"/>
      <c r="J630" s="28"/>
      <c r="K630" s="67"/>
      <c r="L630" s="69"/>
      <c r="M630" s="67"/>
      <c r="N630" s="28"/>
      <c r="O630" s="67"/>
      <c r="P630" s="72"/>
      <c r="Q630" s="70"/>
      <c r="R630" s="28"/>
      <c r="S630" s="67"/>
      <c r="T630" s="72"/>
      <c r="U630" s="70"/>
    </row>
    <row r="631" spans="1:29" ht="15.75" thickTop="1">
      <c r="A631" s="45"/>
      <c r="B631" s="44"/>
      <c r="C631" s="44"/>
      <c r="D631" s="44"/>
      <c r="E631" s="44"/>
      <c r="F631" s="44"/>
      <c r="G631" s="44"/>
      <c r="H631" s="44"/>
      <c r="I631" s="44"/>
      <c r="J631" s="44"/>
      <c r="K631" s="44"/>
      <c r="L631" s="44"/>
      <c r="M631" s="44"/>
      <c r="N631" s="44"/>
      <c r="O631" s="44"/>
      <c r="P631" s="44"/>
      <c r="Q631" s="44"/>
      <c r="R631" s="44"/>
      <c r="S631" s="44"/>
      <c r="T631" s="44"/>
      <c r="U631" s="44"/>
      <c r="V631" s="44"/>
      <c r="W631" s="44"/>
      <c r="X631" s="44"/>
      <c r="Y631" s="44"/>
      <c r="Z631" s="44"/>
      <c r="AA631" s="44"/>
      <c r="AB631" s="44"/>
      <c r="AC631" s="44"/>
    </row>
    <row r="632" spans="1:29">
      <c r="A632" s="45"/>
      <c r="B632" s="48" t="s">
        <v>612</v>
      </c>
      <c r="C632" s="48"/>
      <c r="D632" s="48"/>
      <c r="E632" s="48"/>
      <c r="F632" s="48"/>
      <c r="G632" s="48"/>
      <c r="H632" s="48"/>
      <c r="I632" s="48"/>
      <c r="J632" s="48"/>
      <c r="K632" s="48"/>
      <c r="L632" s="48"/>
      <c r="M632" s="48"/>
      <c r="N632" s="48"/>
      <c r="O632" s="48"/>
      <c r="P632" s="48"/>
      <c r="Q632" s="48"/>
      <c r="R632" s="48"/>
      <c r="S632" s="48"/>
      <c r="T632" s="48"/>
      <c r="U632" s="48"/>
      <c r="V632" s="48"/>
      <c r="W632" s="48"/>
      <c r="X632" s="48"/>
      <c r="Y632" s="48"/>
      <c r="Z632" s="48"/>
      <c r="AA632" s="48"/>
      <c r="AB632" s="48"/>
      <c r="AC632" s="48"/>
    </row>
    <row r="633" spans="1:29">
      <c r="A633" s="45"/>
      <c r="B633" s="22"/>
      <c r="C633" s="22"/>
      <c r="D633" s="22"/>
      <c r="E633" s="22"/>
      <c r="F633" s="22"/>
      <c r="G633" s="22"/>
      <c r="H633" s="22"/>
      <c r="I633" s="22"/>
      <c r="J633" s="22"/>
      <c r="K633" s="22"/>
      <c r="L633" s="22"/>
      <c r="M633" s="22"/>
      <c r="N633" s="22"/>
      <c r="O633" s="22"/>
      <c r="P633" s="22"/>
      <c r="Q633" s="22"/>
      <c r="R633" s="22"/>
      <c r="S633" s="22"/>
      <c r="T633" s="22"/>
      <c r="U633" s="22"/>
    </row>
    <row r="634" spans="1:29">
      <c r="A634" s="45"/>
      <c r="B634" s="14"/>
      <c r="C634" s="14"/>
      <c r="D634" s="14"/>
      <c r="E634" s="14"/>
      <c r="F634" s="14"/>
      <c r="G634" s="14"/>
      <c r="H634" s="14"/>
      <c r="I634" s="14"/>
      <c r="J634" s="14"/>
      <c r="K634" s="14"/>
      <c r="L634" s="14"/>
      <c r="M634" s="14"/>
      <c r="N634" s="14"/>
      <c r="O634" s="14"/>
      <c r="P634" s="14"/>
      <c r="Q634" s="14"/>
      <c r="R634" s="14"/>
      <c r="S634" s="14"/>
      <c r="T634" s="14"/>
      <c r="U634" s="14"/>
    </row>
    <row r="635" spans="1:29">
      <c r="A635" s="45"/>
      <c r="B635" s="28"/>
      <c r="C635" s="100" t="s">
        <v>613</v>
      </c>
      <c r="D635" s="100"/>
      <c r="E635" s="100"/>
      <c r="F635" s="28"/>
      <c r="G635" s="100" t="s">
        <v>558</v>
      </c>
      <c r="H635" s="100"/>
      <c r="I635" s="100"/>
      <c r="J635" s="28"/>
      <c r="K635" s="100" t="s">
        <v>559</v>
      </c>
      <c r="L635" s="100"/>
      <c r="M635" s="100"/>
      <c r="N635" s="28"/>
      <c r="O635" s="100" t="s">
        <v>560</v>
      </c>
      <c r="P635" s="100"/>
      <c r="Q635" s="100"/>
      <c r="R635" s="28"/>
      <c r="S635" s="100" t="s">
        <v>561</v>
      </c>
      <c r="T635" s="100"/>
      <c r="U635" s="100"/>
    </row>
    <row r="636" spans="1:29" ht="15.75" thickBot="1">
      <c r="A636" s="45"/>
      <c r="B636" s="28"/>
      <c r="C636" s="27"/>
      <c r="D636" s="27"/>
      <c r="E636" s="27"/>
      <c r="F636" s="28"/>
      <c r="G636" s="27"/>
      <c r="H636" s="27"/>
      <c r="I636" s="27"/>
      <c r="J636" s="28"/>
      <c r="K636" s="27"/>
      <c r="L636" s="27"/>
      <c r="M636" s="27"/>
      <c r="N636" s="28"/>
      <c r="O636" s="27"/>
      <c r="P636" s="27"/>
      <c r="Q636" s="27"/>
      <c r="R636" s="28"/>
      <c r="S636" s="92">
        <v>40816</v>
      </c>
      <c r="T636" s="92"/>
      <c r="U636" s="92"/>
    </row>
    <row r="637" spans="1:29">
      <c r="A637" s="45"/>
      <c r="B637" s="98" t="s">
        <v>486</v>
      </c>
      <c r="C637" s="29"/>
      <c r="D637" s="29"/>
      <c r="E637" s="29"/>
      <c r="F637" s="13"/>
      <c r="G637" s="29"/>
      <c r="H637" s="29"/>
      <c r="I637" s="29"/>
      <c r="J637" s="13"/>
      <c r="K637" s="29"/>
      <c r="L637" s="29"/>
      <c r="M637" s="29"/>
      <c r="N637" s="13"/>
      <c r="O637" s="29"/>
      <c r="P637" s="29"/>
      <c r="Q637" s="29"/>
      <c r="R637" s="13"/>
      <c r="S637" s="29"/>
      <c r="T637" s="29"/>
      <c r="U637" s="29"/>
    </row>
    <row r="638" spans="1:29">
      <c r="A638" s="45"/>
      <c r="B638" s="30" t="s">
        <v>551</v>
      </c>
      <c r="C638" s="30" t="s">
        <v>281</v>
      </c>
      <c r="D638" s="39">
        <v>8353</v>
      </c>
      <c r="E638" s="32"/>
      <c r="F638" s="32"/>
      <c r="G638" s="30" t="s">
        <v>281</v>
      </c>
      <c r="H638" s="31">
        <v>15</v>
      </c>
      <c r="I638" s="32"/>
      <c r="J638" s="32"/>
      <c r="K638" s="30" t="s">
        <v>281</v>
      </c>
      <c r="L638" s="31" t="s">
        <v>614</v>
      </c>
      <c r="M638" s="30" t="s">
        <v>361</v>
      </c>
      <c r="N638" s="32"/>
      <c r="O638" s="30" t="s">
        <v>281</v>
      </c>
      <c r="P638" s="31">
        <v>432</v>
      </c>
      <c r="Q638" s="32"/>
      <c r="R638" s="32"/>
      <c r="S638" s="30" t="s">
        <v>281</v>
      </c>
      <c r="T638" s="39">
        <v>6399</v>
      </c>
      <c r="U638" s="32"/>
    </row>
    <row r="639" spans="1:29">
      <c r="A639" s="45"/>
      <c r="B639" s="30"/>
      <c r="C639" s="30"/>
      <c r="D639" s="39"/>
      <c r="E639" s="32"/>
      <c r="F639" s="32"/>
      <c r="G639" s="30"/>
      <c r="H639" s="31"/>
      <c r="I639" s="32"/>
      <c r="J639" s="32"/>
      <c r="K639" s="30"/>
      <c r="L639" s="31"/>
      <c r="M639" s="30"/>
      <c r="N639" s="32"/>
      <c r="O639" s="30"/>
      <c r="P639" s="31"/>
      <c r="Q639" s="32"/>
      <c r="R639" s="32"/>
      <c r="S639" s="30"/>
      <c r="T639" s="39"/>
      <c r="U639" s="32"/>
    </row>
    <row r="640" spans="1:29">
      <c r="A640" s="45"/>
      <c r="B640" s="33" t="s">
        <v>552</v>
      </c>
      <c r="C640" s="54">
        <v>1427</v>
      </c>
      <c r="D640" s="54"/>
      <c r="E640" s="28"/>
      <c r="F640" s="28"/>
      <c r="G640" s="34" t="s">
        <v>615</v>
      </c>
      <c r="H640" s="34"/>
      <c r="I640" s="33" t="s">
        <v>361</v>
      </c>
      <c r="J640" s="28"/>
      <c r="K640" s="34" t="s">
        <v>616</v>
      </c>
      <c r="L640" s="34"/>
      <c r="M640" s="33" t="s">
        <v>361</v>
      </c>
      <c r="N640" s="28"/>
      <c r="O640" s="34">
        <v>604</v>
      </c>
      <c r="P640" s="34"/>
      <c r="Q640" s="28"/>
      <c r="R640" s="28"/>
      <c r="S640" s="34">
        <v>898</v>
      </c>
      <c r="T640" s="34"/>
      <c r="U640" s="28"/>
    </row>
    <row r="641" spans="1:21">
      <c r="A641" s="45"/>
      <c r="B641" s="33"/>
      <c r="C641" s="54"/>
      <c r="D641" s="54"/>
      <c r="E641" s="28"/>
      <c r="F641" s="28"/>
      <c r="G641" s="34"/>
      <c r="H641" s="34"/>
      <c r="I641" s="33"/>
      <c r="J641" s="28"/>
      <c r="K641" s="34"/>
      <c r="L641" s="34"/>
      <c r="M641" s="33"/>
      <c r="N641" s="28"/>
      <c r="O641" s="34"/>
      <c r="P641" s="34"/>
      <c r="Q641" s="28"/>
      <c r="R641" s="28"/>
      <c r="S641" s="34"/>
      <c r="T641" s="34"/>
      <c r="U641" s="28"/>
    </row>
    <row r="642" spans="1:21">
      <c r="A642" s="45"/>
      <c r="B642" s="30" t="s">
        <v>553</v>
      </c>
      <c r="C642" s="39">
        <v>1655</v>
      </c>
      <c r="D642" s="39"/>
      <c r="E642" s="32"/>
      <c r="F642" s="32"/>
      <c r="G642" s="39">
        <v>1594</v>
      </c>
      <c r="H642" s="39"/>
      <c r="I642" s="32"/>
      <c r="J642" s="32"/>
      <c r="K642" s="31" t="s">
        <v>617</v>
      </c>
      <c r="L642" s="31"/>
      <c r="M642" s="30" t="s">
        <v>361</v>
      </c>
      <c r="N642" s="32"/>
      <c r="O642" s="31">
        <v>126</v>
      </c>
      <c r="P642" s="31"/>
      <c r="Q642" s="32"/>
      <c r="R642" s="32"/>
      <c r="S642" s="39">
        <v>1641</v>
      </c>
      <c r="T642" s="39"/>
      <c r="U642" s="32"/>
    </row>
    <row r="643" spans="1:21">
      <c r="A643" s="45"/>
      <c r="B643" s="30"/>
      <c r="C643" s="39"/>
      <c r="D643" s="39"/>
      <c r="E643" s="32"/>
      <c r="F643" s="32"/>
      <c r="G643" s="39"/>
      <c r="H643" s="39"/>
      <c r="I643" s="32"/>
      <c r="J643" s="32"/>
      <c r="K643" s="31"/>
      <c r="L643" s="31"/>
      <c r="M643" s="30"/>
      <c r="N643" s="32"/>
      <c r="O643" s="31"/>
      <c r="P643" s="31"/>
      <c r="Q643" s="32"/>
      <c r="R643" s="32"/>
      <c r="S643" s="39"/>
      <c r="T643" s="39"/>
      <c r="U643" s="32"/>
    </row>
    <row r="644" spans="1:21">
      <c r="A644" s="45"/>
      <c r="B644" s="33" t="s">
        <v>468</v>
      </c>
      <c r="C644" s="34">
        <v>470</v>
      </c>
      <c r="D644" s="34"/>
      <c r="E644" s="28"/>
      <c r="F644" s="28"/>
      <c r="G644" s="34" t="s">
        <v>618</v>
      </c>
      <c r="H644" s="34"/>
      <c r="I644" s="33" t="s">
        <v>361</v>
      </c>
      <c r="J644" s="28"/>
      <c r="K644" s="34" t="s">
        <v>619</v>
      </c>
      <c r="L644" s="34"/>
      <c r="M644" s="33" t="s">
        <v>361</v>
      </c>
      <c r="N644" s="28"/>
      <c r="O644" s="34">
        <v>142</v>
      </c>
      <c r="P644" s="34"/>
      <c r="Q644" s="28"/>
      <c r="R644" s="28"/>
      <c r="S644" s="34">
        <v>287</v>
      </c>
      <c r="T644" s="34"/>
      <c r="U644" s="28"/>
    </row>
    <row r="645" spans="1:21" ht="15.75" thickBot="1">
      <c r="A645" s="45"/>
      <c r="B645" s="33"/>
      <c r="C645" s="35"/>
      <c r="D645" s="35"/>
      <c r="E645" s="36"/>
      <c r="F645" s="28"/>
      <c r="G645" s="35"/>
      <c r="H645" s="35"/>
      <c r="I645" s="105"/>
      <c r="J645" s="28"/>
      <c r="K645" s="35"/>
      <c r="L645" s="35"/>
      <c r="M645" s="105"/>
      <c r="N645" s="28"/>
      <c r="O645" s="35"/>
      <c r="P645" s="35"/>
      <c r="Q645" s="36"/>
      <c r="R645" s="28"/>
      <c r="S645" s="35"/>
      <c r="T645" s="35"/>
      <c r="U645" s="36"/>
    </row>
    <row r="646" spans="1:21">
      <c r="A646" s="45"/>
      <c r="B646" s="59" t="s">
        <v>488</v>
      </c>
      <c r="C646" s="40">
        <v>11905</v>
      </c>
      <c r="D646" s="40"/>
      <c r="E646" s="42"/>
      <c r="F646" s="32"/>
      <c r="G646" s="40">
        <v>1122</v>
      </c>
      <c r="H646" s="40"/>
      <c r="I646" s="42"/>
      <c r="J646" s="32"/>
      <c r="K646" s="62" t="s">
        <v>620</v>
      </c>
      <c r="L646" s="62"/>
      <c r="M646" s="37" t="s">
        <v>361</v>
      </c>
      <c r="N646" s="32"/>
      <c r="O646" s="40">
        <v>1304</v>
      </c>
      <c r="P646" s="40"/>
      <c r="Q646" s="42"/>
      <c r="R646" s="32"/>
      <c r="S646" s="40">
        <v>9225</v>
      </c>
      <c r="T646" s="40"/>
      <c r="U646" s="42"/>
    </row>
    <row r="647" spans="1:21" ht="15.75" thickBot="1">
      <c r="A647" s="45"/>
      <c r="B647" s="59"/>
      <c r="C647" s="65"/>
      <c r="D647" s="65"/>
      <c r="E647" s="64"/>
      <c r="F647" s="32"/>
      <c r="G647" s="65"/>
      <c r="H647" s="65"/>
      <c r="I647" s="64"/>
      <c r="J647" s="32"/>
      <c r="K647" s="63"/>
      <c r="L647" s="63"/>
      <c r="M647" s="104"/>
      <c r="N647" s="32"/>
      <c r="O647" s="65"/>
      <c r="P647" s="65"/>
      <c r="Q647" s="64"/>
      <c r="R647" s="32"/>
      <c r="S647" s="65"/>
      <c r="T647" s="65"/>
      <c r="U647" s="64"/>
    </row>
    <row r="648" spans="1:21">
      <c r="A648" s="45"/>
      <c r="B648" s="98" t="s">
        <v>489</v>
      </c>
      <c r="C648" s="29"/>
      <c r="D648" s="29"/>
      <c r="E648" s="29"/>
      <c r="F648" s="13"/>
      <c r="G648" s="29"/>
      <c r="H648" s="29"/>
      <c r="I648" s="29"/>
      <c r="J648" s="13"/>
      <c r="K648" s="29"/>
      <c r="L648" s="29"/>
      <c r="M648" s="29"/>
      <c r="N648" s="13"/>
      <c r="O648" s="29"/>
      <c r="P648" s="29"/>
      <c r="Q648" s="29"/>
      <c r="R648" s="13"/>
      <c r="S648" s="29"/>
      <c r="T648" s="29"/>
      <c r="U648" s="29"/>
    </row>
    <row r="649" spans="1:21">
      <c r="A649" s="45"/>
      <c r="B649" s="30" t="s">
        <v>551</v>
      </c>
      <c r="C649" s="39">
        <v>2311</v>
      </c>
      <c r="D649" s="39"/>
      <c r="E649" s="32"/>
      <c r="F649" s="32"/>
      <c r="G649" s="39">
        <v>2854</v>
      </c>
      <c r="H649" s="39"/>
      <c r="I649" s="32"/>
      <c r="J649" s="32"/>
      <c r="K649" s="31" t="s">
        <v>621</v>
      </c>
      <c r="L649" s="31"/>
      <c r="M649" s="30" t="s">
        <v>361</v>
      </c>
      <c r="N649" s="32"/>
      <c r="O649" s="31">
        <v>176</v>
      </c>
      <c r="P649" s="31"/>
      <c r="Q649" s="32"/>
      <c r="R649" s="32"/>
      <c r="S649" s="39">
        <v>1674</v>
      </c>
      <c r="T649" s="39"/>
      <c r="U649" s="32"/>
    </row>
    <row r="650" spans="1:21">
      <c r="A650" s="45"/>
      <c r="B650" s="30"/>
      <c r="C650" s="39"/>
      <c r="D650" s="39"/>
      <c r="E650" s="32"/>
      <c r="F650" s="32"/>
      <c r="G650" s="39"/>
      <c r="H650" s="39"/>
      <c r="I650" s="32"/>
      <c r="J650" s="32"/>
      <c r="K650" s="31"/>
      <c r="L650" s="31"/>
      <c r="M650" s="30"/>
      <c r="N650" s="32"/>
      <c r="O650" s="31"/>
      <c r="P650" s="31"/>
      <c r="Q650" s="32"/>
      <c r="R650" s="32"/>
      <c r="S650" s="39"/>
      <c r="T650" s="39"/>
      <c r="U650" s="32"/>
    </row>
    <row r="651" spans="1:21">
      <c r="A651" s="45"/>
      <c r="B651" s="33" t="s">
        <v>552</v>
      </c>
      <c r="C651" s="34">
        <v>448</v>
      </c>
      <c r="D651" s="34"/>
      <c r="E651" s="28"/>
      <c r="F651" s="28"/>
      <c r="G651" s="54">
        <v>6385</v>
      </c>
      <c r="H651" s="54"/>
      <c r="I651" s="28"/>
      <c r="J651" s="28"/>
      <c r="K651" s="34" t="s">
        <v>622</v>
      </c>
      <c r="L651" s="34"/>
      <c r="M651" s="33" t="s">
        <v>361</v>
      </c>
      <c r="N651" s="28"/>
      <c r="O651" s="34">
        <v>792</v>
      </c>
      <c r="P651" s="34"/>
      <c r="Q651" s="28"/>
      <c r="R651" s="28"/>
      <c r="S651" s="54">
        <v>2569</v>
      </c>
      <c r="T651" s="54"/>
      <c r="U651" s="28"/>
    </row>
    <row r="652" spans="1:21">
      <c r="A652" s="45"/>
      <c r="B652" s="33"/>
      <c r="C652" s="34"/>
      <c r="D652" s="34"/>
      <c r="E652" s="28"/>
      <c r="F652" s="28"/>
      <c r="G652" s="54"/>
      <c r="H652" s="54"/>
      <c r="I652" s="28"/>
      <c r="J652" s="28"/>
      <c r="K652" s="34"/>
      <c r="L652" s="34"/>
      <c r="M652" s="33"/>
      <c r="N652" s="28"/>
      <c r="O652" s="34"/>
      <c r="P652" s="34"/>
      <c r="Q652" s="28"/>
      <c r="R652" s="28"/>
      <c r="S652" s="54"/>
      <c r="T652" s="54"/>
      <c r="U652" s="28"/>
    </row>
    <row r="653" spans="1:21">
      <c r="A653" s="45"/>
      <c r="B653" s="30" t="s">
        <v>553</v>
      </c>
      <c r="C653" s="31">
        <v>248</v>
      </c>
      <c r="D653" s="31"/>
      <c r="E653" s="32"/>
      <c r="F653" s="32"/>
      <c r="G653" s="31">
        <v>503</v>
      </c>
      <c r="H653" s="31"/>
      <c r="I653" s="32"/>
      <c r="J653" s="32"/>
      <c r="K653" s="31" t="s">
        <v>623</v>
      </c>
      <c r="L653" s="31"/>
      <c r="M653" s="30" t="s">
        <v>361</v>
      </c>
      <c r="N653" s="32"/>
      <c r="O653" s="31">
        <v>24</v>
      </c>
      <c r="P653" s="31"/>
      <c r="Q653" s="32"/>
      <c r="R653" s="32"/>
      <c r="S653" s="31">
        <v>371</v>
      </c>
      <c r="T653" s="31"/>
      <c r="U653" s="32"/>
    </row>
    <row r="654" spans="1:21">
      <c r="A654" s="45"/>
      <c r="B654" s="30"/>
      <c r="C654" s="31"/>
      <c r="D654" s="31"/>
      <c r="E654" s="32"/>
      <c r="F654" s="32"/>
      <c r="G654" s="31"/>
      <c r="H654" s="31"/>
      <c r="I654" s="32"/>
      <c r="J654" s="32"/>
      <c r="K654" s="31"/>
      <c r="L654" s="31"/>
      <c r="M654" s="30"/>
      <c r="N654" s="32"/>
      <c r="O654" s="31"/>
      <c r="P654" s="31"/>
      <c r="Q654" s="32"/>
      <c r="R654" s="32"/>
      <c r="S654" s="31"/>
      <c r="T654" s="31"/>
      <c r="U654" s="32"/>
    </row>
    <row r="655" spans="1:21">
      <c r="A655" s="45"/>
      <c r="B655" s="33" t="s">
        <v>468</v>
      </c>
      <c r="C655" s="34">
        <v>520</v>
      </c>
      <c r="D655" s="34"/>
      <c r="E655" s="28"/>
      <c r="F655" s="28"/>
      <c r="G655" s="34">
        <v>532</v>
      </c>
      <c r="H655" s="34"/>
      <c r="I655" s="28"/>
      <c r="J655" s="28"/>
      <c r="K655" s="34" t="s">
        <v>624</v>
      </c>
      <c r="L655" s="34"/>
      <c r="M655" s="33" t="s">
        <v>361</v>
      </c>
      <c r="N655" s="28"/>
      <c r="O655" s="34">
        <v>376</v>
      </c>
      <c r="P655" s="34"/>
      <c r="Q655" s="28"/>
      <c r="R655" s="28"/>
      <c r="S655" s="34">
        <v>526</v>
      </c>
      <c r="T655" s="34"/>
      <c r="U655" s="28"/>
    </row>
    <row r="656" spans="1:21" ht="15.75" thickBot="1">
      <c r="A656" s="45"/>
      <c r="B656" s="33"/>
      <c r="C656" s="35"/>
      <c r="D656" s="35"/>
      <c r="E656" s="36"/>
      <c r="F656" s="28"/>
      <c r="G656" s="35"/>
      <c r="H656" s="35"/>
      <c r="I656" s="36"/>
      <c r="J656" s="28"/>
      <c r="K656" s="35"/>
      <c r="L656" s="35"/>
      <c r="M656" s="105"/>
      <c r="N656" s="28"/>
      <c r="O656" s="35"/>
      <c r="P656" s="35"/>
      <c r="Q656" s="36"/>
      <c r="R656" s="28"/>
      <c r="S656" s="35"/>
      <c r="T656" s="35"/>
      <c r="U656" s="36"/>
    </row>
    <row r="657" spans="1:29">
      <c r="A657" s="45"/>
      <c r="B657" s="59" t="s">
        <v>491</v>
      </c>
      <c r="C657" s="40">
        <v>3527</v>
      </c>
      <c r="D657" s="40"/>
      <c r="E657" s="42"/>
      <c r="F657" s="32"/>
      <c r="G657" s="40">
        <v>10274</v>
      </c>
      <c r="H657" s="40"/>
      <c r="I657" s="42"/>
      <c r="J657" s="32"/>
      <c r="K657" s="62" t="s">
        <v>625</v>
      </c>
      <c r="L657" s="62"/>
      <c r="M657" s="37" t="s">
        <v>361</v>
      </c>
      <c r="N657" s="32"/>
      <c r="O657" s="40">
        <v>1368</v>
      </c>
      <c r="P657" s="40"/>
      <c r="Q657" s="42"/>
      <c r="R657" s="32"/>
      <c r="S657" s="40">
        <v>5140</v>
      </c>
      <c r="T657" s="40"/>
      <c r="U657" s="42"/>
    </row>
    <row r="658" spans="1:29" ht="15.75" thickBot="1">
      <c r="A658" s="45"/>
      <c r="B658" s="59"/>
      <c r="C658" s="65"/>
      <c r="D658" s="65"/>
      <c r="E658" s="64"/>
      <c r="F658" s="32"/>
      <c r="G658" s="65"/>
      <c r="H658" s="65"/>
      <c r="I658" s="64"/>
      <c r="J658" s="32"/>
      <c r="K658" s="63"/>
      <c r="L658" s="63"/>
      <c r="M658" s="104"/>
      <c r="N658" s="32"/>
      <c r="O658" s="65"/>
      <c r="P658" s="65"/>
      <c r="Q658" s="64"/>
      <c r="R658" s="32"/>
      <c r="S658" s="65"/>
      <c r="T658" s="65"/>
      <c r="U658" s="64"/>
    </row>
    <row r="659" spans="1:29">
      <c r="A659" s="45"/>
      <c r="B659" s="116" t="s">
        <v>144</v>
      </c>
      <c r="C659" s="66" t="s">
        <v>281</v>
      </c>
      <c r="D659" s="71">
        <v>15432</v>
      </c>
      <c r="E659" s="29"/>
      <c r="F659" s="28"/>
      <c r="G659" s="66" t="s">
        <v>281</v>
      </c>
      <c r="H659" s="71">
        <v>11396</v>
      </c>
      <c r="I659" s="29"/>
      <c r="J659" s="28"/>
      <c r="K659" s="66" t="s">
        <v>281</v>
      </c>
      <c r="L659" s="68" t="s">
        <v>626</v>
      </c>
      <c r="M659" s="66" t="s">
        <v>361</v>
      </c>
      <c r="N659" s="28"/>
      <c r="O659" s="66" t="s">
        <v>281</v>
      </c>
      <c r="P659" s="71">
        <v>2672</v>
      </c>
      <c r="Q659" s="29"/>
      <c r="R659" s="28"/>
      <c r="S659" s="66" t="s">
        <v>281</v>
      </c>
      <c r="T659" s="71">
        <v>14365</v>
      </c>
      <c r="U659" s="29"/>
    </row>
    <row r="660" spans="1:29" ht="15.75" thickBot="1">
      <c r="A660" s="45"/>
      <c r="B660" s="116"/>
      <c r="C660" s="67"/>
      <c r="D660" s="72"/>
      <c r="E660" s="70"/>
      <c r="F660" s="28"/>
      <c r="G660" s="67"/>
      <c r="H660" s="72"/>
      <c r="I660" s="70"/>
      <c r="J660" s="28"/>
      <c r="K660" s="67"/>
      <c r="L660" s="69"/>
      <c r="M660" s="67"/>
      <c r="N660" s="28"/>
      <c r="O660" s="67"/>
      <c r="P660" s="72"/>
      <c r="Q660" s="70"/>
      <c r="R660" s="28"/>
      <c r="S660" s="67"/>
      <c r="T660" s="72"/>
      <c r="U660" s="70"/>
    </row>
    <row r="661" spans="1:29" ht="15.75" thickTop="1">
      <c r="A661" s="45" t="s">
        <v>1138</v>
      </c>
      <c r="B661" s="44" t="s">
        <v>6</v>
      </c>
      <c r="C661" s="44"/>
      <c r="D661" s="44"/>
      <c r="E661" s="44"/>
      <c r="F661" s="44"/>
      <c r="G661" s="44"/>
      <c r="H661" s="44"/>
      <c r="I661" s="44"/>
      <c r="J661" s="44"/>
      <c r="K661" s="44"/>
      <c r="L661" s="44"/>
      <c r="M661" s="44"/>
      <c r="N661" s="44"/>
      <c r="O661" s="44"/>
      <c r="P661" s="44"/>
      <c r="Q661" s="44"/>
      <c r="R661" s="44"/>
      <c r="S661" s="44"/>
      <c r="T661" s="44"/>
      <c r="U661" s="44"/>
      <c r="V661" s="44"/>
      <c r="W661" s="44"/>
      <c r="X661" s="44"/>
      <c r="Y661" s="44"/>
      <c r="Z661" s="44"/>
      <c r="AA661" s="44"/>
      <c r="AB661" s="44"/>
      <c r="AC661" s="44"/>
    </row>
    <row r="662" spans="1:29">
      <c r="A662" s="45"/>
      <c r="B662" s="48" t="s">
        <v>630</v>
      </c>
      <c r="C662" s="48"/>
      <c r="D662" s="48"/>
      <c r="E662" s="48"/>
      <c r="F662" s="48"/>
      <c r="G662" s="48"/>
      <c r="H662" s="48"/>
      <c r="I662" s="48"/>
      <c r="J662" s="48"/>
      <c r="K662" s="48"/>
      <c r="L662" s="48"/>
      <c r="M662" s="48"/>
      <c r="N662" s="48"/>
      <c r="O662" s="48"/>
      <c r="P662" s="48"/>
      <c r="Q662" s="48"/>
      <c r="R662" s="48"/>
      <c r="S662" s="48"/>
      <c r="T662" s="48"/>
      <c r="U662" s="48"/>
      <c r="V662" s="48"/>
      <c r="W662" s="48"/>
      <c r="X662" s="48"/>
      <c r="Y662" s="48"/>
      <c r="Z662" s="48"/>
      <c r="AA662" s="48"/>
      <c r="AB662" s="48"/>
      <c r="AC662" s="48"/>
    </row>
    <row r="663" spans="1:29">
      <c r="A663" s="45"/>
      <c r="B663" s="22"/>
      <c r="C663" s="22"/>
      <c r="D663" s="22"/>
      <c r="E663" s="22"/>
      <c r="F663" s="22"/>
      <c r="G663" s="22"/>
      <c r="H663" s="22"/>
      <c r="I663" s="22"/>
      <c r="J663" s="22"/>
      <c r="K663" s="22"/>
      <c r="L663" s="22"/>
      <c r="M663" s="22"/>
      <c r="N663" s="22"/>
      <c r="O663" s="22"/>
      <c r="P663" s="22"/>
      <c r="Q663" s="22"/>
      <c r="R663" s="22"/>
      <c r="S663" s="22"/>
      <c r="T663" s="22"/>
      <c r="U663" s="22"/>
      <c r="V663" s="22"/>
      <c r="W663" s="22"/>
      <c r="X663" s="22"/>
      <c r="Y663" s="22"/>
    </row>
    <row r="664" spans="1:29">
      <c r="A664" s="45"/>
      <c r="B664" s="14"/>
      <c r="C664" s="14"/>
      <c r="D664" s="14"/>
      <c r="E664" s="14"/>
      <c r="F664" s="14"/>
      <c r="G664" s="14"/>
      <c r="H664" s="14"/>
      <c r="I664" s="14"/>
      <c r="J664" s="14"/>
      <c r="K664" s="14"/>
      <c r="L664" s="14"/>
      <c r="M664" s="14"/>
      <c r="N664" s="14"/>
      <c r="O664" s="14"/>
      <c r="P664" s="14"/>
      <c r="Q664" s="14"/>
      <c r="R664" s="14"/>
      <c r="S664" s="14"/>
      <c r="T664" s="14"/>
      <c r="U664" s="14"/>
      <c r="V664" s="14"/>
      <c r="W664" s="14"/>
      <c r="X664" s="14"/>
      <c r="Y664" s="14"/>
    </row>
    <row r="665" spans="1:29" ht="15.75" thickBot="1">
      <c r="A665" s="45"/>
      <c r="B665" s="13"/>
      <c r="C665" s="27" t="s">
        <v>378</v>
      </c>
      <c r="D665" s="27"/>
      <c r="E665" s="27"/>
      <c r="F665" s="27"/>
      <c r="G665" s="27"/>
      <c r="H665" s="27"/>
      <c r="I665" s="27"/>
      <c r="J665" s="27"/>
      <c r="K665" s="27"/>
      <c r="L665" s="27"/>
      <c r="M665" s="27"/>
      <c r="N665" s="27"/>
      <c r="O665" s="27"/>
      <c r="P665" s="27"/>
      <c r="Q665" s="27"/>
      <c r="R665" s="27"/>
      <c r="S665" s="27"/>
      <c r="T665" s="27"/>
      <c r="U665" s="27"/>
      <c r="V665" s="27"/>
      <c r="W665" s="27"/>
      <c r="X665" s="27"/>
      <c r="Y665" s="27"/>
    </row>
    <row r="666" spans="1:29" ht="15.75" thickBot="1">
      <c r="A666" s="45"/>
      <c r="B666" s="13"/>
      <c r="C666" s="107">
        <v>2013</v>
      </c>
      <c r="D666" s="107"/>
      <c r="E666" s="107"/>
      <c r="F666" s="107"/>
      <c r="G666" s="107"/>
      <c r="H666" s="107"/>
      <c r="I666" s="107"/>
      <c r="J666" s="107"/>
      <c r="K666" s="107"/>
      <c r="L666" s="107"/>
      <c r="M666" s="107"/>
      <c r="N666" s="13"/>
      <c r="O666" s="84">
        <v>2012</v>
      </c>
      <c r="P666" s="84"/>
      <c r="Q666" s="84"/>
      <c r="R666" s="84"/>
      <c r="S666" s="84"/>
      <c r="T666" s="84"/>
      <c r="U666" s="84"/>
      <c r="V666" s="84"/>
      <c r="W666" s="84"/>
      <c r="X666" s="84"/>
      <c r="Y666" s="84"/>
    </row>
    <row r="667" spans="1:29" ht="15.75" thickBot="1">
      <c r="A667" s="45"/>
      <c r="B667" s="13"/>
      <c r="C667" s="84" t="s">
        <v>631</v>
      </c>
      <c r="D667" s="84"/>
      <c r="E667" s="84"/>
      <c r="F667" s="13"/>
      <c r="G667" s="84" t="s">
        <v>632</v>
      </c>
      <c r="H667" s="84"/>
      <c r="I667" s="84"/>
      <c r="J667" s="13"/>
      <c r="K667" s="84" t="s">
        <v>633</v>
      </c>
      <c r="L667" s="84"/>
      <c r="M667" s="84"/>
      <c r="N667" s="13"/>
      <c r="O667" s="84" t="s">
        <v>631</v>
      </c>
      <c r="P667" s="84"/>
      <c r="Q667" s="84"/>
      <c r="R667" s="13"/>
      <c r="S667" s="84" t="s">
        <v>632</v>
      </c>
      <c r="T667" s="84"/>
      <c r="U667" s="84"/>
      <c r="V667" s="13"/>
      <c r="W667" s="84" t="s">
        <v>633</v>
      </c>
      <c r="X667" s="84"/>
      <c r="Y667" s="84"/>
    </row>
    <row r="668" spans="1:29">
      <c r="A668" s="45"/>
      <c r="B668" s="98" t="s">
        <v>486</v>
      </c>
      <c r="C668" s="29"/>
      <c r="D668" s="29"/>
      <c r="E668" s="29"/>
      <c r="F668" s="13"/>
      <c r="G668" s="29"/>
      <c r="H668" s="29"/>
      <c r="I668" s="29"/>
      <c r="J668" s="13"/>
      <c r="K668" s="29"/>
      <c r="L668" s="29"/>
      <c r="M668" s="29"/>
      <c r="N668" s="13"/>
      <c r="O668" s="29"/>
      <c r="P668" s="29"/>
      <c r="Q668" s="29"/>
      <c r="R668" s="13"/>
      <c r="S668" s="29"/>
      <c r="T668" s="29"/>
      <c r="U668" s="29"/>
      <c r="V668" s="13"/>
      <c r="W668" s="29"/>
      <c r="X668" s="29"/>
      <c r="Y668" s="29"/>
    </row>
    <row r="669" spans="1:29">
      <c r="A669" s="45"/>
      <c r="B669" s="24" t="s">
        <v>457</v>
      </c>
      <c r="C669" s="28"/>
      <c r="D669" s="28"/>
      <c r="E669" s="28"/>
      <c r="F669" s="13"/>
      <c r="G669" s="28"/>
      <c r="H669" s="28"/>
      <c r="I669" s="28"/>
      <c r="J669" s="13"/>
      <c r="K669" s="28"/>
      <c r="L669" s="28"/>
      <c r="M669" s="28"/>
      <c r="N669" s="13"/>
      <c r="O669" s="28"/>
      <c r="P669" s="28"/>
      <c r="Q669" s="28"/>
      <c r="R669" s="13"/>
      <c r="S669" s="28"/>
      <c r="T669" s="28"/>
      <c r="U669" s="28"/>
      <c r="V669" s="13"/>
      <c r="W669" s="28"/>
      <c r="X669" s="28"/>
      <c r="Y669" s="28"/>
    </row>
    <row r="670" spans="1:29">
      <c r="A670" s="45"/>
      <c r="B670" s="115" t="s">
        <v>334</v>
      </c>
      <c r="C670" s="30" t="s">
        <v>281</v>
      </c>
      <c r="D670" s="39">
        <v>1514</v>
      </c>
      <c r="E670" s="32"/>
      <c r="F670" s="32"/>
      <c r="G670" s="30" t="s">
        <v>281</v>
      </c>
      <c r="H670" s="31">
        <v>602</v>
      </c>
      <c r="I670" s="32"/>
      <c r="J670" s="32"/>
      <c r="K670" s="30" t="s">
        <v>281</v>
      </c>
      <c r="L670" s="39">
        <v>2116</v>
      </c>
      <c r="M670" s="32"/>
      <c r="N670" s="32"/>
      <c r="O670" s="30" t="s">
        <v>281</v>
      </c>
      <c r="P670" s="39">
        <v>1436</v>
      </c>
      <c r="Q670" s="32"/>
      <c r="R670" s="32"/>
      <c r="S670" s="30" t="s">
        <v>281</v>
      </c>
      <c r="T670" s="31">
        <v>732</v>
      </c>
      <c r="U670" s="32"/>
      <c r="V670" s="32"/>
      <c r="W670" s="30" t="s">
        <v>281</v>
      </c>
      <c r="X670" s="39">
        <v>2168</v>
      </c>
      <c r="Y670" s="32"/>
    </row>
    <row r="671" spans="1:29">
      <c r="A671" s="45"/>
      <c r="B671" s="115"/>
      <c r="C671" s="30"/>
      <c r="D671" s="39"/>
      <c r="E671" s="32"/>
      <c r="F671" s="32"/>
      <c r="G671" s="30"/>
      <c r="H671" s="31"/>
      <c r="I671" s="32"/>
      <c r="J671" s="32"/>
      <c r="K671" s="30"/>
      <c r="L671" s="39"/>
      <c r="M671" s="32"/>
      <c r="N671" s="32"/>
      <c r="O671" s="30"/>
      <c r="P671" s="39"/>
      <c r="Q671" s="32"/>
      <c r="R671" s="32"/>
      <c r="S671" s="30"/>
      <c r="T671" s="31"/>
      <c r="U671" s="32"/>
      <c r="V671" s="32"/>
      <c r="W671" s="30"/>
      <c r="X671" s="39"/>
      <c r="Y671" s="32"/>
    </row>
    <row r="672" spans="1:29">
      <c r="A672" s="45"/>
      <c r="B672" s="116" t="s">
        <v>458</v>
      </c>
      <c r="C672" s="34" t="s">
        <v>324</v>
      </c>
      <c r="D672" s="34"/>
      <c r="E672" s="28"/>
      <c r="F672" s="28"/>
      <c r="G672" s="34">
        <v>765</v>
      </c>
      <c r="H672" s="34"/>
      <c r="I672" s="28"/>
      <c r="J672" s="28"/>
      <c r="K672" s="34">
        <v>765</v>
      </c>
      <c r="L672" s="34"/>
      <c r="M672" s="28"/>
      <c r="N672" s="28"/>
      <c r="O672" s="34" t="s">
        <v>324</v>
      </c>
      <c r="P672" s="34"/>
      <c r="Q672" s="28"/>
      <c r="R672" s="28"/>
      <c r="S672" s="34">
        <v>825</v>
      </c>
      <c r="T672" s="34"/>
      <c r="U672" s="28"/>
      <c r="V672" s="28"/>
      <c r="W672" s="34">
        <v>825</v>
      </c>
      <c r="X672" s="34"/>
      <c r="Y672" s="28"/>
    </row>
    <row r="673" spans="1:25">
      <c r="A673" s="45"/>
      <c r="B673" s="116"/>
      <c r="C673" s="34"/>
      <c r="D673" s="34"/>
      <c r="E673" s="28"/>
      <c r="F673" s="28"/>
      <c r="G673" s="34"/>
      <c r="H673" s="34"/>
      <c r="I673" s="28"/>
      <c r="J673" s="28"/>
      <c r="K673" s="34"/>
      <c r="L673" s="34"/>
      <c r="M673" s="28"/>
      <c r="N673" s="28"/>
      <c r="O673" s="34"/>
      <c r="P673" s="34"/>
      <c r="Q673" s="28"/>
      <c r="R673" s="28"/>
      <c r="S673" s="34"/>
      <c r="T673" s="34"/>
      <c r="U673" s="28"/>
      <c r="V673" s="28"/>
      <c r="W673" s="34"/>
      <c r="X673" s="34"/>
      <c r="Y673" s="28"/>
    </row>
    <row r="674" spans="1:25">
      <c r="A674" s="45"/>
      <c r="B674" s="115" t="s">
        <v>487</v>
      </c>
      <c r="C674" s="39">
        <v>3813</v>
      </c>
      <c r="D674" s="39"/>
      <c r="E674" s="32"/>
      <c r="F674" s="32"/>
      <c r="G674" s="31">
        <v>27</v>
      </c>
      <c r="H674" s="31"/>
      <c r="I674" s="32"/>
      <c r="J674" s="32"/>
      <c r="K674" s="39">
        <v>3840</v>
      </c>
      <c r="L674" s="39"/>
      <c r="M674" s="32"/>
      <c r="N674" s="32"/>
      <c r="O674" s="39">
        <v>3936</v>
      </c>
      <c r="P674" s="39"/>
      <c r="Q674" s="32"/>
      <c r="R674" s="32"/>
      <c r="S674" s="39">
        <v>3315</v>
      </c>
      <c r="T674" s="39"/>
      <c r="U674" s="32"/>
      <c r="V674" s="32"/>
      <c r="W674" s="39">
        <v>7251</v>
      </c>
      <c r="X674" s="39"/>
      <c r="Y674" s="32"/>
    </row>
    <row r="675" spans="1:25" ht="15.75" thickBot="1">
      <c r="A675" s="45"/>
      <c r="B675" s="115"/>
      <c r="C675" s="65"/>
      <c r="D675" s="65"/>
      <c r="E675" s="64"/>
      <c r="F675" s="32"/>
      <c r="G675" s="63"/>
      <c r="H675" s="63"/>
      <c r="I675" s="64"/>
      <c r="J675" s="32"/>
      <c r="K675" s="65"/>
      <c r="L675" s="65"/>
      <c r="M675" s="64"/>
      <c r="N675" s="32"/>
      <c r="O675" s="65"/>
      <c r="P675" s="65"/>
      <c r="Q675" s="64"/>
      <c r="R675" s="32"/>
      <c r="S675" s="65"/>
      <c r="T675" s="65"/>
      <c r="U675" s="64"/>
      <c r="V675" s="32"/>
      <c r="W675" s="65"/>
      <c r="X675" s="65"/>
      <c r="Y675" s="64"/>
    </row>
    <row r="676" spans="1:25">
      <c r="A676" s="45"/>
      <c r="B676" s="117" t="s">
        <v>460</v>
      </c>
      <c r="C676" s="71">
        <v>5327</v>
      </c>
      <c r="D676" s="71"/>
      <c r="E676" s="29"/>
      <c r="F676" s="28"/>
      <c r="G676" s="71">
        <v>1394</v>
      </c>
      <c r="H676" s="71"/>
      <c r="I676" s="29"/>
      <c r="J676" s="28"/>
      <c r="K676" s="71">
        <v>6721</v>
      </c>
      <c r="L676" s="71"/>
      <c r="M676" s="29"/>
      <c r="N676" s="28"/>
      <c r="O676" s="71">
        <v>5372</v>
      </c>
      <c r="P676" s="71"/>
      <c r="Q676" s="29"/>
      <c r="R676" s="28"/>
      <c r="S676" s="71">
        <v>4872</v>
      </c>
      <c r="T676" s="71"/>
      <c r="U676" s="29"/>
      <c r="V676" s="28"/>
      <c r="W676" s="71">
        <v>10244</v>
      </c>
      <c r="X676" s="71"/>
      <c r="Y676" s="29"/>
    </row>
    <row r="677" spans="1:25">
      <c r="A677" s="45"/>
      <c r="B677" s="117"/>
      <c r="C677" s="54"/>
      <c r="D677" s="54"/>
      <c r="E677" s="28"/>
      <c r="F677" s="28"/>
      <c r="G677" s="75"/>
      <c r="H677" s="75"/>
      <c r="I677" s="76"/>
      <c r="J677" s="28"/>
      <c r="K677" s="75"/>
      <c r="L677" s="75"/>
      <c r="M677" s="76"/>
      <c r="N677" s="28"/>
      <c r="O677" s="75"/>
      <c r="P677" s="75"/>
      <c r="Q677" s="76"/>
      <c r="R677" s="28"/>
      <c r="S677" s="75"/>
      <c r="T677" s="75"/>
      <c r="U677" s="76"/>
      <c r="V677" s="28"/>
      <c r="W677" s="75"/>
      <c r="X677" s="75"/>
      <c r="Y677" s="76"/>
    </row>
    <row r="678" spans="1:25">
      <c r="A678" s="45"/>
      <c r="B678" s="25" t="s">
        <v>461</v>
      </c>
      <c r="C678" s="32"/>
      <c r="D678" s="32"/>
      <c r="E678" s="32"/>
      <c r="F678" s="26"/>
      <c r="G678" s="32"/>
      <c r="H678" s="32"/>
      <c r="I678" s="32"/>
      <c r="J678" s="26"/>
      <c r="K678" s="32"/>
      <c r="L678" s="32"/>
      <c r="M678" s="32"/>
      <c r="N678" s="26"/>
      <c r="O678" s="32"/>
      <c r="P678" s="32"/>
      <c r="Q678" s="32"/>
      <c r="R678" s="26"/>
      <c r="S678" s="32"/>
      <c r="T678" s="32"/>
      <c r="U678" s="32"/>
      <c r="V678" s="26"/>
      <c r="W678" s="32"/>
      <c r="X678" s="32"/>
      <c r="Y678" s="32"/>
    </row>
    <row r="679" spans="1:25">
      <c r="A679" s="45"/>
      <c r="B679" s="116" t="s">
        <v>334</v>
      </c>
      <c r="C679" s="34" t="s">
        <v>324</v>
      </c>
      <c r="D679" s="34"/>
      <c r="E679" s="28"/>
      <c r="F679" s="28"/>
      <c r="G679" s="34">
        <v>516</v>
      </c>
      <c r="H679" s="34"/>
      <c r="I679" s="28"/>
      <c r="J679" s="28"/>
      <c r="K679" s="34">
        <v>516</v>
      </c>
      <c r="L679" s="34"/>
      <c r="M679" s="28"/>
      <c r="N679" s="28"/>
      <c r="O679" s="34">
        <v>59</v>
      </c>
      <c r="P679" s="34"/>
      <c r="Q679" s="28"/>
      <c r="R679" s="28"/>
      <c r="S679" s="34">
        <v>571</v>
      </c>
      <c r="T679" s="34"/>
      <c r="U679" s="28"/>
      <c r="V679" s="28"/>
      <c r="W679" s="34">
        <v>630</v>
      </c>
      <c r="X679" s="34"/>
      <c r="Y679" s="28"/>
    </row>
    <row r="680" spans="1:25">
      <c r="A680" s="45"/>
      <c r="B680" s="116"/>
      <c r="C680" s="34"/>
      <c r="D680" s="34"/>
      <c r="E680" s="28"/>
      <c r="F680" s="28"/>
      <c r="G680" s="34"/>
      <c r="H680" s="34"/>
      <c r="I680" s="28"/>
      <c r="J680" s="28"/>
      <c r="K680" s="34"/>
      <c r="L680" s="34"/>
      <c r="M680" s="28"/>
      <c r="N680" s="28"/>
      <c r="O680" s="34"/>
      <c r="P680" s="34"/>
      <c r="Q680" s="28"/>
      <c r="R680" s="28"/>
      <c r="S680" s="34"/>
      <c r="T680" s="34"/>
      <c r="U680" s="28"/>
      <c r="V680" s="28"/>
      <c r="W680" s="34"/>
      <c r="X680" s="34"/>
      <c r="Y680" s="28"/>
    </row>
    <row r="681" spans="1:25">
      <c r="A681" s="45"/>
      <c r="B681" s="115" t="s">
        <v>462</v>
      </c>
      <c r="C681" s="31" t="s">
        <v>324</v>
      </c>
      <c r="D681" s="31"/>
      <c r="E681" s="32"/>
      <c r="F681" s="32"/>
      <c r="G681" s="31">
        <v>128</v>
      </c>
      <c r="H681" s="31"/>
      <c r="I681" s="32"/>
      <c r="J681" s="32"/>
      <c r="K681" s="31">
        <v>128</v>
      </c>
      <c r="L681" s="31"/>
      <c r="M681" s="32"/>
      <c r="N681" s="32"/>
      <c r="O681" s="31" t="s">
        <v>324</v>
      </c>
      <c r="P681" s="31"/>
      <c r="Q681" s="32"/>
      <c r="R681" s="32"/>
      <c r="S681" s="31">
        <v>124</v>
      </c>
      <c r="T681" s="31"/>
      <c r="U681" s="32"/>
      <c r="V681" s="32"/>
      <c r="W681" s="31">
        <v>124</v>
      </c>
      <c r="X681" s="31"/>
      <c r="Y681" s="32"/>
    </row>
    <row r="682" spans="1:25" ht="15.75" thickBot="1">
      <c r="A682" s="45"/>
      <c r="B682" s="115"/>
      <c r="C682" s="63"/>
      <c r="D682" s="63"/>
      <c r="E682" s="64"/>
      <c r="F682" s="32"/>
      <c r="G682" s="63"/>
      <c r="H682" s="63"/>
      <c r="I682" s="64"/>
      <c r="J682" s="32"/>
      <c r="K682" s="63"/>
      <c r="L682" s="63"/>
      <c r="M682" s="64"/>
      <c r="N682" s="32"/>
      <c r="O682" s="63"/>
      <c r="P682" s="63"/>
      <c r="Q682" s="64"/>
      <c r="R682" s="32"/>
      <c r="S682" s="63"/>
      <c r="T682" s="63"/>
      <c r="U682" s="64"/>
      <c r="V682" s="32"/>
      <c r="W682" s="63"/>
      <c r="X682" s="63"/>
      <c r="Y682" s="64"/>
    </row>
    <row r="683" spans="1:25">
      <c r="A683" s="45"/>
      <c r="B683" s="117" t="s">
        <v>463</v>
      </c>
      <c r="C683" s="68" t="s">
        <v>324</v>
      </c>
      <c r="D683" s="68"/>
      <c r="E683" s="29"/>
      <c r="F683" s="28"/>
      <c r="G683" s="68">
        <v>644</v>
      </c>
      <c r="H683" s="68"/>
      <c r="I683" s="29"/>
      <c r="J683" s="28"/>
      <c r="K683" s="68">
        <v>644</v>
      </c>
      <c r="L683" s="68"/>
      <c r="M683" s="29"/>
      <c r="N683" s="28"/>
      <c r="O683" s="68">
        <v>59</v>
      </c>
      <c r="P683" s="68"/>
      <c r="Q683" s="29"/>
      <c r="R683" s="28"/>
      <c r="S683" s="68">
        <v>695</v>
      </c>
      <c r="T683" s="68"/>
      <c r="U683" s="29"/>
      <c r="V683" s="28"/>
      <c r="W683" s="68">
        <v>754</v>
      </c>
      <c r="X683" s="68"/>
      <c r="Y683" s="29"/>
    </row>
    <row r="684" spans="1:25">
      <c r="A684" s="45"/>
      <c r="B684" s="117"/>
      <c r="C684" s="34"/>
      <c r="D684" s="34"/>
      <c r="E684" s="28"/>
      <c r="F684" s="28"/>
      <c r="G684" s="118"/>
      <c r="H684" s="118"/>
      <c r="I684" s="76"/>
      <c r="J684" s="28"/>
      <c r="K684" s="118"/>
      <c r="L684" s="118"/>
      <c r="M684" s="76"/>
      <c r="N684" s="28"/>
      <c r="O684" s="118"/>
      <c r="P684" s="118"/>
      <c r="Q684" s="76"/>
      <c r="R684" s="28"/>
      <c r="S684" s="118"/>
      <c r="T684" s="118"/>
      <c r="U684" s="76"/>
      <c r="V684" s="28"/>
      <c r="W684" s="118"/>
      <c r="X684" s="118"/>
      <c r="Y684" s="76"/>
    </row>
    <row r="685" spans="1:25">
      <c r="A685" s="45"/>
      <c r="B685" s="25" t="s">
        <v>464</v>
      </c>
      <c r="C685" s="32"/>
      <c r="D685" s="32"/>
      <c r="E685" s="32"/>
      <c r="F685" s="26"/>
      <c r="G685" s="32"/>
      <c r="H685" s="32"/>
      <c r="I685" s="32"/>
      <c r="J685" s="26"/>
      <c r="K685" s="32"/>
      <c r="L685" s="32"/>
      <c r="M685" s="32"/>
      <c r="N685" s="26"/>
      <c r="O685" s="32"/>
      <c r="P685" s="32"/>
      <c r="Q685" s="32"/>
      <c r="R685" s="26"/>
      <c r="S685" s="32"/>
      <c r="T685" s="32"/>
      <c r="U685" s="32"/>
      <c r="V685" s="26"/>
      <c r="W685" s="32"/>
      <c r="X685" s="32"/>
      <c r="Y685" s="32"/>
    </row>
    <row r="686" spans="1:25">
      <c r="A686" s="45"/>
      <c r="B686" s="116" t="s">
        <v>337</v>
      </c>
      <c r="C686" s="34">
        <v>58</v>
      </c>
      <c r="D686" s="34"/>
      <c r="E686" s="28"/>
      <c r="F686" s="28"/>
      <c r="G686" s="34">
        <v>113</v>
      </c>
      <c r="H686" s="34"/>
      <c r="I686" s="28"/>
      <c r="J686" s="28"/>
      <c r="K686" s="34">
        <v>171</v>
      </c>
      <c r="L686" s="34"/>
      <c r="M686" s="28"/>
      <c r="N686" s="28"/>
      <c r="O686" s="34">
        <v>15</v>
      </c>
      <c r="P686" s="34"/>
      <c r="Q686" s="28"/>
      <c r="R686" s="28"/>
      <c r="S686" s="34">
        <v>159</v>
      </c>
      <c r="T686" s="34"/>
      <c r="U686" s="28"/>
      <c r="V686" s="28"/>
      <c r="W686" s="34">
        <v>174</v>
      </c>
      <c r="X686" s="34"/>
      <c r="Y686" s="28"/>
    </row>
    <row r="687" spans="1:25">
      <c r="A687" s="45"/>
      <c r="B687" s="116"/>
      <c r="C687" s="34"/>
      <c r="D687" s="34"/>
      <c r="E687" s="28"/>
      <c r="F687" s="28"/>
      <c r="G687" s="34"/>
      <c r="H687" s="34"/>
      <c r="I687" s="28"/>
      <c r="J687" s="28"/>
      <c r="K687" s="34"/>
      <c r="L687" s="34"/>
      <c r="M687" s="28"/>
      <c r="N687" s="28"/>
      <c r="O687" s="34"/>
      <c r="P687" s="34"/>
      <c r="Q687" s="28"/>
      <c r="R687" s="28"/>
      <c r="S687" s="34"/>
      <c r="T687" s="34"/>
      <c r="U687" s="28"/>
      <c r="V687" s="28"/>
      <c r="W687" s="34"/>
      <c r="X687" s="34"/>
      <c r="Y687" s="28"/>
    </row>
    <row r="688" spans="1:25">
      <c r="A688" s="45"/>
      <c r="B688" s="115" t="s">
        <v>465</v>
      </c>
      <c r="C688" s="31">
        <v>4</v>
      </c>
      <c r="D688" s="31"/>
      <c r="E688" s="32"/>
      <c r="F688" s="32"/>
      <c r="G688" s="31" t="s">
        <v>324</v>
      </c>
      <c r="H688" s="31"/>
      <c r="I688" s="32"/>
      <c r="J688" s="32"/>
      <c r="K688" s="31">
        <v>4</v>
      </c>
      <c r="L688" s="31"/>
      <c r="M688" s="32"/>
      <c r="N688" s="32"/>
      <c r="O688" s="31" t="s">
        <v>324</v>
      </c>
      <c r="P688" s="31"/>
      <c r="Q688" s="32"/>
      <c r="R688" s="32"/>
      <c r="S688" s="31" t="s">
        <v>324</v>
      </c>
      <c r="T688" s="31"/>
      <c r="U688" s="32"/>
      <c r="V688" s="32"/>
      <c r="W688" s="31" t="s">
        <v>324</v>
      </c>
      <c r="X688" s="31"/>
      <c r="Y688" s="32"/>
    </row>
    <row r="689" spans="1:25" ht="15.75" thickBot="1">
      <c r="A689" s="45"/>
      <c r="B689" s="115"/>
      <c r="C689" s="63"/>
      <c r="D689" s="63"/>
      <c r="E689" s="64"/>
      <c r="F689" s="32"/>
      <c r="G689" s="63"/>
      <c r="H689" s="63"/>
      <c r="I689" s="64"/>
      <c r="J689" s="32"/>
      <c r="K689" s="63"/>
      <c r="L689" s="63"/>
      <c r="M689" s="64"/>
      <c r="N689" s="32"/>
      <c r="O689" s="63"/>
      <c r="P689" s="63"/>
      <c r="Q689" s="64"/>
      <c r="R689" s="32"/>
      <c r="S689" s="63"/>
      <c r="T689" s="63"/>
      <c r="U689" s="64"/>
      <c r="V689" s="32"/>
      <c r="W689" s="63"/>
      <c r="X689" s="63"/>
      <c r="Y689" s="64"/>
    </row>
    <row r="690" spans="1:25">
      <c r="A690" s="45"/>
      <c r="B690" s="117" t="s">
        <v>467</v>
      </c>
      <c r="C690" s="68">
        <v>62</v>
      </c>
      <c r="D690" s="68"/>
      <c r="E690" s="29"/>
      <c r="F690" s="28"/>
      <c r="G690" s="68">
        <v>113</v>
      </c>
      <c r="H690" s="68"/>
      <c r="I690" s="29"/>
      <c r="J690" s="28"/>
      <c r="K690" s="68">
        <v>175</v>
      </c>
      <c r="L690" s="68"/>
      <c r="M690" s="29"/>
      <c r="N690" s="28"/>
      <c r="O690" s="68">
        <v>15</v>
      </c>
      <c r="P690" s="68"/>
      <c r="Q690" s="29"/>
      <c r="R690" s="28"/>
      <c r="S690" s="68">
        <v>159</v>
      </c>
      <c r="T690" s="68"/>
      <c r="U690" s="29"/>
      <c r="V690" s="28"/>
      <c r="W690" s="68">
        <v>174</v>
      </c>
      <c r="X690" s="68"/>
      <c r="Y690" s="29"/>
    </row>
    <row r="691" spans="1:25" ht="15.75" thickBot="1">
      <c r="A691" s="45"/>
      <c r="B691" s="117"/>
      <c r="C691" s="35"/>
      <c r="D691" s="35"/>
      <c r="E691" s="36"/>
      <c r="F691" s="28"/>
      <c r="G691" s="35"/>
      <c r="H691" s="35"/>
      <c r="I691" s="36"/>
      <c r="J691" s="28"/>
      <c r="K691" s="35"/>
      <c r="L691" s="35"/>
      <c r="M691" s="36"/>
      <c r="N691" s="28"/>
      <c r="O691" s="35"/>
      <c r="P691" s="35"/>
      <c r="Q691" s="36"/>
      <c r="R691" s="28"/>
      <c r="S691" s="35"/>
      <c r="T691" s="35"/>
      <c r="U691" s="36"/>
      <c r="V691" s="28"/>
      <c r="W691" s="35"/>
      <c r="X691" s="35"/>
      <c r="Y691" s="36"/>
    </row>
    <row r="692" spans="1:25">
      <c r="A692" s="45"/>
      <c r="B692" s="30" t="s">
        <v>468</v>
      </c>
      <c r="C692" s="62">
        <v>8</v>
      </c>
      <c r="D692" s="62"/>
      <c r="E692" s="42"/>
      <c r="F692" s="32"/>
      <c r="G692" s="62">
        <v>199</v>
      </c>
      <c r="H692" s="62"/>
      <c r="I692" s="42"/>
      <c r="J692" s="32"/>
      <c r="K692" s="62">
        <v>207</v>
      </c>
      <c r="L692" s="62"/>
      <c r="M692" s="42"/>
      <c r="N692" s="32"/>
      <c r="O692" s="62">
        <v>10</v>
      </c>
      <c r="P692" s="62"/>
      <c r="Q692" s="42"/>
      <c r="R692" s="32"/>
      <c r="S692" s="62">
        <v>305</v>
      </c>
      <c r="T692" s="62"/>
      <c r="U692" s="42"/>
      <c r="V692" s="32"/>
      <c r="W692" s="62">
        <v>315</v>
      </c>
      <c r="X692" s="62"/>
      <c r="Y692" s="42"/>
    </row>
    <row r="693" spans="1:25" ht="15.75" thickBot="1">
      <c r="A693" s="45"/>
      <c r="B693" s="30"/>
      <c r="C693" s="63"/>
      <c r="D693" s="63"/>
      <c r="E693" s="64"/>
      <c r="F693" s="32"/>
      <c r="G693" s="63"/>
      <c r="H693" s="63"/>
      <c r="I693" s="64"/>
      <c r="J693" s="32"/>
      <c r="K693" s="63"/>
      <c r="L693" s="63"/>
      <c r="M693" s="64"/>
      <c r="N693" s="32"/>
      <c r="O693" s="63"/>
      <c r="P693" s="63"/>
      <c r="Q693" s="64"/>
      <c r="R693" s="32"/>
      <c r="S693" s="63"/>
      <c r="T693" s="63"/>
      <c r="U693" s="64"/>
      <c r="V693" s="32"/>
      <c r="W693" s="63"/>
      <c r="X693" s="63"/>
      <c r="Y693" s="64"/>
    </row>
    <row r="694" spans="1:25">
      <c r="A694" s="45"/>
      <c r="B694" s="33" t="s">
        <v>634</v>
      </c>
      <c r="C694" s="71">
        <v>5397</v>
      </c>
      <c r="D694" s="71"/>
      <c r="E694" s="29"/>
      <c r="F694" s="28"/>
      <c r="G694" s="71">
        <v>2350</v>
      </c>
      <c r="H694" s="71"/>
      <c r="I694" s="29"/>
      <c r="J694" s="28"/>
      <c r="K694" s="71">
        <v>7747</v>
      </c>
      <c r="L694" s="71"/>
      <c r="M694" s="29"/>
      <c r="N694" s="28"/>
      <c r="O694" s="71">
        <v>5456</v>
      </c>
      <c r="P694" s="71"/>
      <c r="Q694" s="29"/>
      <c r="R694" s="28"/>
      <c r="S694" s="71">
        <v>6031</v>
      </c>
      <c r="T694" s="71"/>
      <c r="U694" s="29"/>
      <c r="V694" s="28"/>
      <c r="W694" s="71">
        <v>11487</v>
      </c>
      <c r="X694" s="71"/>
      <c r="Y694" s="29"/>
    </row>
    <row r="695" spans="1:25" ht="15.75" thickBot="1">
      <c r="A695" s="45"/>
      <c r="B695" s="33"/>
      <c r="C695" s="77"/>
      <c r="D695" s="77"/>
      <c r="E695" s="36"/>
      <c r="F695" s="28"/>
      <c r="G695" s="77"/>
      <c r="H695" s="77"/>
      <c r="I695" s="36"/>
      <c r="J695" s="28"/>
      <c r="K695" s="77"/>
      <c r="L695" s="77"/>
      <c r="M695" s="36"/>
      <c r="N695" s="28"/>
      <c r="O695" s="77"/>
      <c r="P695" s="77"/>
      <c r="Q695" s="36"/>
      <c r="R695" s="28"/>
      <c r="S695" s="77"/>
      <c r="T695" s="77"/>
      <c r="U695" s="36"/>
      <c r="V695" s="28"/>
      <c r="W695" s="77"/>
      <c r="X695" s="77"/>
      <c r="Y695" s="36"/>
    </row>
    <row r="696" spans="1:25">
      <c r="A696" s="45"/>
      <c r="B696" s="151" t="s">
        <v>489</v>
      </c>
      <c r="C696" s="42"/>
      <c r="D696" s="42"/>
      <c r="E696" s="42"/>
      <c r="F696" s="26"/>
      <c r="G696" s="42"/>
      <c r="H696" s="42"/>
      <c r="I696" s="42"/>
      <c r="J696" s="26"/>
      <c r="K696" s="42"/>
      <c r="L696" s="42"/>
      <c r="M696" s="42"/>
      <c r="N696" s="26"/>
      <c r="O696" s="42"/>
      <c r="P696" s="42"/>
      <c r="Q696" s="42"/>
      <c r="R696" s="26"/>
      <c r="S696" s="42"/>
      <c r="T696" s="42"/>
      <c r="U696" s="42"/>
      <c r="V696" s="26"/>
      <c r="W696" s="42"/>
      <c r="X696" s="42"/>
      <c r="Y696" s="42"/>
    </row>
    <row r="697" spans="1:25">
      <c r="A697" s="45"/>
      <c r="B697" s="24" t="s">
        <v>457</v>
      </c>
      <c r="C697" s="28"/>
      <c r="D697" s="28"/>
      <c r="E697" s="28"/>
      <c r="F697" s="13"/>
      <c r="G697" s="28"/>
      <c r="H697" s="28"/>
      <c r="I697" s="28"/>
      <c r="J697" s="13"/>
      <c r="K697" s="28"/>
      <c r="L697" s="28"/>
      <c r="M697" s="28"/>
      <c r="N697" s="13"/>
      <c r="O697" s="28"/>
      <c r="P697" s="28"/>
      <c r="Q697" s="28"/>
      <c r="R697" s="13"/>
      <c r="S697" s="28"/>
      <c r="T697" s="28"/>
      <c r="U697" s="28"/>
      <c r="V697" s="13"/>
      <c r="W697" s="28"/>
      <c r="X697" s="28"/>
      <c r="Y697" s="28"/>
    </row>
    <row r="698" spans="1:25">
      <c r="A698" s="45"/>
      <c r="B698" s="115" t="s">
        <v>334</v>
      </c>
      <c r="C698" s="31">
        <v>331</v>
      </c>
      <c r="D698" s="31"/>
      <c r="E698" s="32"/>
      <c r="F698" s="32"/>
      <c r="G698" s="31" t="s">
        <v>324</v>
      </c>
      <c r="H698" s="31"/>
      <c r="I698" s="32"/>
      <c r="J698" s="32"/>
      <c r="K698" s="31">
        <v>331</v>
      </c>
      <c r="L698" s="31"/>
      <c r="M698" s="32"/>
      <c r="N698" s="32"/>
      <c r="O698" s="31" t="s">
        <v>324</v>
      </c>
      <c r="P698" s="31"/>
      <c r="Q698" s="32"/>
      <c r="R698" s="32"/>
      <c r="S698" s="31" t="s">
        <v>324</v>
      </c>
      <c r="T698" s="31"/>
      <c r="U698" s="32"/>
      <c r="V698" s="32"/>
      <c r="W698" s="31" t="s">
        <v>324</v>
      </c>
      <c r="X698" s="31"/>
      <c r="Y698" s="32"/>
    </row>
    <row r="699" spans="1:25">
      <c r="A699" s="45"/>
      <c r="B699" s="115"/>
      <c r="C699" s="31"/>
      <c r="D699" s="31"/>
      <c r="E699" s="32"/>
      <c r="F699" s="32"/>
      <c r="G699" s="31"/>
      <c r="H699" s="31"/>
      <c r="I699" s="32"/>
      <c r="J699" s="32"/>
      <c r="K699" s="31"/>
      <c r="L699" s="31"/>
      <c r="M699" s="32"/>
      <c r="N699" s="32"/>
      <c r="O699" s="31"/>
      <c r="P699" s="31"/>
      <c r="Q699" s="32"/>
      <c r="R699" s="32"/>
      <c r="S699" s="31"/>
      <c r="T699" s="31"/>
      <c r="U699" s="32"/>
      <c r="V699" s="32"/>
      <c r="W699" s="31"/>
      <c r="X699" s="31"/>
      <c r="Y699" s="32"/>
    </row>
    <row r="700" spans="1:25">
      <c r="A700" s="45"/>
      <c r="B700" s="116" t="s">
        <v>487</v>
      </c>
      <c r="C700" s="34">
        <v>169</v>
      </c>
      <c r="D700" s="34"/>
      <c r="E700" s="28"/>
      <c r="F700" s="28"/>
      <c r="G700" s="34">
        <v>185</v>
      </c>
      <c r="H700" s="34"/>
      <c r="I700" s="28"/>
      <c r="J700" s="28"/>
      <c r="K700" s="34">
        <v>354</v>
      </c>
      <c r="L700" s="34"/>
      <c r="M700" s="28"/>
      <c r="N700" s="28"/>
      <c r="O700" s="34">
        <v>174</v>
      </c>
      <c r="P700" s="34"/>
      <c r="Q700" s="28"/>
      <c r="R700" s="28"/>
      <c r="S700" s="34">
        <v>164</v>
      </c>
      <c r="T700" s="34"/>
      <c r="U700" s="28"/>
      <c r="V700" s="28"/>
      <c r="W700" s="34">
        <v>338</v>
      </c>
      <c r="X700" s="34"/>
      <c r="Y700" s="28"/>
    </row>
    <row r="701" spans="1:25" ht="15.75" thickBot="1">
      <c r="A701" s="45"/>
      <c r="B701" s="116"/>
      <c r="C701" s="35"/>
      <c r="D701" s="35"/>
      <c r="E701" s="36"/>
      <c r="F701" s="28"/>
      <c r="G701" s="35"/>
      <c r="H701" s="35"/>
      <c r="I701" s="36"/>
      <c r="J701" s="28"/>
      <c r="K701" s="35"/>
      <c r="L701" s="35"/>
      <c r="M701" s="36"/>
      <c r="N701" s="28"/>
      <c r="O701" s="35"/>
      <c r="P701" s="35"/>
      <c r="Q701" s="36"/>
      <c r="R701" s="28"/>
      <c r="S701" s="35"/>
      <c r="T701" s="35"/>
      <c r="U701" s="36"/>
      <c r="V701" s="28"/>
      <c r="W701" s="35"/>
      <c r="X701" s="35"/>
      <c r="Y701" s="36"/>
    </row>
    <row r="702" spans="1:25">
      <c r="A702" s="45"/>
      <c r="B702" s="119" t="s">
        <v>460</v>
      </c>
      <c r="C702" s="62">
        <v>500</v>
      </c>
      <c r="D702" s="62"/>
      <c r="E702" s="42"/>
      <c r="F702" s="32"/>
      <c r="G702" s="62">
        <v>185</v>
      </c>
      <c r="H702" s="62"/>
      <c r="I702" s="42"/>
      <c r="J702" s="32"/>
      <c r="K702" s="62">
        <v>685</v>
      </c>
      <c r="L702" s="62"/>
      <c r="M702" s="42"/>
      <c r="N702" s="32"/>
      <c r="O702" s="62">
        <v>174</v>
      </c>
      <c r="P702" s="62"/>
      <c r="Q702" s="42"/>
      <c r="R702" s="32"/>
      <c r="S702" s="62">
        <v>164</v>
      </c>
      <c r="T702" s="62"/>
      <c r="U702" s="42"/>
      <c r="V702" s="32"/>
      <c r="W702" s="62">
        <v>338</v>
      </c>
      <c r="X702" s="62"/>
      <c r="Y702" s="42"/>
    </row>
    <row r="703" spans="1:25">
      <c r="A703" s="45"/>
      <c r="B703" s="119"/>
      <c r="C703" s="31"/>
      <c r="D703" s="31"/>
      <c r="E703" s="32"/>
      <c r="F703" s="32"/>
      <c r="G703" s="90"/>
      <c r="H703" s="90"/>
      <c r="I703" s="89"/>
      <c r="J703" s="32"/>
      <c r="K703" s="90"/>
      <c r="L703" s="90"/>
      <c r="M703" s="89"/>
      <c r="N703" s="32"/>
      <c r="O703" s="90"/>
      <c r="P703" s="90"/>
      <c r="Q703" s="89"/>
      <c r="R703" s="32"/>
      <c r="S703" s="90"/>
      <c r="T703" s="90"/>
      <c r="U703" s="89"/>
      <c r="V703" s="32"/>
      <c r="W703" s="90"/>
      <c r="X703" s="90"/>
      <c r="Y703" s="89"/>
    </row>
    <row r="704" spans="1:25">
      <c r="A704" s="45"/>
      <c r="B704" s="60" t="s">
        <v>462</v>
      </c>
      <c r="C704" s="34" t="s">
        <v>324</v>
      </c>
      <c r="D704" s="34"/>
      <c r="E704" s="28"/>
      <c r="F704" s="28"/>
      <c r="G704" s="34">
        <v>129</v>
      </c>
      <c r="H704" s="34"/>
      <c r="I704" s="28"/>
      <c r="J704" s="28"/>
      <c r="K704" s="34">
        <v>129</v>
      </c>
      <c r="L704" s="34"/>
      <c r="M704" s="28"/>
      <c r="N704" s="28"/>
      <c r="O704" s="34" t="s">
        <v>324</v>
      </c>
      <c r="P704" s="34"/>
      <c r="Q704" s="28"/>
      <c r="R704" s="28"/>
      <c r="S704" s="34" t="s">
        <v>324</v>
      </c>
      <c r="T704" s="34"/>
      <c r="U704" s="28"/>
      <c r="V704" s="28"/>
      <c r="W704" s="34" t="s">
        <v>324</v>
      </c>
      <c r="X704" s="34"/>
      <c r="Y704" s="28"/>
    </row>
    <row r="705" spans="1:29">
      <c r="A705" s="45"/>
      <c r="B705" s="60"/>
      <c r="C705" s="34"/>
      <c r="D705" s="34"/>
      <c r="E705" s="28"/>
      <c r="F705" s="28"/>
      <c r="G705" s="34"/>
      <c r="H705" s="34"/>
      <c r="I705" s="28"/>
      <c r="J705" s="28"/>
      <c r="K705" s="34"/>
      <c r="L705" s="34"/>
      <c r="M705" s="28"/>
      <c r="N705" s="28"/>
      <c r="O705" s="34"/>
      <c r="P705" s="34"/>
      <c r="Q705" s="28"/>
      <c r="R705" s="28"/>
      <c r="S705" s="34"/>
      <c r="T705" s="34"/>
      <c r="U705" s="28"/>
      <c r="V705" s="28"/>
      <c r="W705" s="34"/>
      <c r="X705" s="34"/>
      <c r="Y705" s="28"/>
    </row>
    <row r="706" spans="1:29">
      <c r="A706" s="45"/>
      <c r="B706" s="30" t="s">
        <v>337</v>
      </c>
      <c r="C706" s="31">
        <v>34</v>
      </c>
      <c r="D706" s="31"/>
      <c r="E706" s="32"/>
      <c r="F706" s="32"/>
      <c r="G706" s="31" t="s">
        <v>324</v>
      </c>
      <c r="H706" s="31"/>
      <c r="I706" s="32"/>
      <c r="J706" s="32"/>
      <c r="K706" s="31">
        <v>34</v>
      </c>
      <c r="L706" s="31"/>
      <c r="M706" s="32"/>
      <c r="N706" s="32"/>
      <c r="O706" s="31" t="s">
        <v>324</v>
      </c>
      <c r="P706" s="31"/>
      <c r="Q706" s="32"/>
      <c r="R706" s="32"/>
      <c r="S706" s="31" t="s">
        <v>324</v>
      </c>
      <c r="T706" s="31"/>
      <c r="U706" s="32"/>
      <c r="V706" s="32"/>
      <c r="W706" s="31" t="s">
        <v>324</v>
      </c>
      <c r="X706" s="31"/>
      <c r="Y706" s="32"/>
    </row>
    <row r="707" spans="1:29" ht="15.75" thickBot="1">
      <c r="A707" s="45"/>
      <c r="B707" s="30"/>
      <c r="C707" s="63"/>
      <c r="D707" s="63"/>
      <c r="E707" s="64"/>
      <c r="F707" s="32"/>
      <c r="G707" s="63"/>
      <c r="H707" s="63"/>
      <c r="I707" s="64"/>
      <c r="J707" s="32"/>
      <c r="K707" s="63"/>
      <c r="L707" s="63"/>
      <c r="M707" s="64"/>
      <c r="N707" s="32"/>
      <c r="O707" s="63"/>
      <c r="P707" s="63"/>
      <c r="Q707" s="64"/>
      <c r="R707" s="32"/>
      <c r="S707" s="63"/>
      <c r="T707" s="63"/>
      <c r="U707" s="64"/>
      <c r="V707" s="32"/>
      <c r="W707" s="63"/>
      <c r="X707" s="63"/>
      <c r="Y707" s="64"/>
    </row>
    <row r="708" spans="1:29">
      <c r="A708" s="45"/>
      <c r="B708" s="33" t="s">
        <v>635</v>
      </c>
      <c r="C708" s="68">
        <v>534</v>
      </c>
      <c r="D708" s="68"/>
      <c r="E708" s="29"/>
      <c r="F708" s="28"/>
      <c r="G708" s="68">
        <v>314</v>
      </c>
      <c r="H708" s="68"/>
      <c r="I708" s="29"/>
      <c r="J708" s="28"/>
      <c r="K708" s="68">
        <v>848</v>
      </c>
      <c r="L708" s="68"/>
      <c r="M708" s="29"/>
      <c r="N708" s="28"/>
      <c r="O708" s="68">
        <v>174</v>
      </c>
      <c r="P708" s="68"/>
      <c r="Q708" s="29"/>
      <c r="R708" s="28"/>
      <c r="S708" s="68">
        <v>164</v>
      </c>
      <c r="T708" s="68"/>
      <c r="U708" s="29"/>
      <c r="V708" s="28"/>
      <c r="W708" s="68">
        <v>338</v>
      </c>
      <c r="X708" s="68"/>
      <c r="Y708" s="29"/>
    </row>
    <row r="709" spans="1:29" ht="15.75" thickBot="1">
      <c r="A709" s="45"/>
      <c r="B709" s="33"/>
      <c r="C709" s="35"/>
      <c r="D709" s="35"/>
      <c r="E709" s="36"/>
      <c r="F709" s="28"/>
      <c r="G709" s="35"/>
      <c r="H709" s="35"/>
      <c r="I709" s="36"/>
      <c r="J709" s="28"/>
      <c r="K709" s="35"/>
      <c r="L709" s="35"/>
      <c r="M709" s="36"/>
      <c r="N709" s="28"/>
      <c r="O709" s="35"/>
      <c r="P709" s="35"/>
      <c r="Q709" s="36"/>
      <c r="R709" s="28"/>
      <c r="S709" s="35"/>
      <c r="T709" s="35"/>
      <c r="U709" s="36"/>
      <c r="V709" s="28"/>
      <c r="W709" s="35"/>
      <c r="X709" s="35"/>
      <c r="Y709" s="36"/>
    </row>
    <row r="710" spans="1:29">
      <c r="A710" s="45"/>
      <c r="B710" s="30" t="s">
        <v>636</v>
      </c>
      <c r="C710" s="37" t="s">
        <v>281</v>
      </c>
      <c r="D710" s="40">
        <v>5931</v>
      </c>
      <c r="E710" s="42"/>
      <c r="F710" s="32"/>
      <c r="G710" s="37" t="s">
        <v>281</v>
      </c>
      <c r="H710" s="40">
        <v>2664</v>
      </c>
      <c r="I710" s="42"/>
      <c r="J710" s="32"/>
      <c r="K710" s="37" t="s">
        <v>281</v>
      </c>
      <c r="L710" s="40">
        <v>8595</v>
      </c>
      <c r="M710" s="42"/>
      <c r="N710" s="32"/>
      <c r="O710" s="37" t="s">
        <v>281</v>
      </c>
      <c r="P710" s="40">
        <v>5630</v>
      </c>
      <c r="Q710" s="42"/>
      <c r="R710" s="32"/>
      <c r="S710" s="37" t="s">
        <v>281</v>
      </c>
      <c r="T710" s="40">
        <v>6195</v>
      </c>
      <c r="U710" s="42"/>
      <c r="V710" s="32"/>
      <c r="W710" s="37" t="s">
        <v>281</v>
      </c>
      <c r="X710" s="40">
        <v>11825</v>
      </c>
      <c r="Y710" s="42"/>
    </row>
    <row r="711" spans="1:29" ht="15.75" thickBot="1">
      <c r="A711" s="45"/>
      <c r="B711" s="30"/>
      <c r="C711" s="38"/>
      <c r="D711" s="41"/>
      <c r="E711" s="43"/>
      <c r="F711" s="32"/>
      <c r="G711" s="38"/>
      <c r="H711" s="41"/>
      <c r="I711" s="43"/>
      <c r="J711" s="32"/>
      <c r="K711" s="38"/>
      <c r="L711" s="41"/>
      <c r="M711" s="43"/>
      <c r="N711" s="32"/>
      <c r="O711" s="38"/>
      <c r="P711" s="41"/>
      <c r="Q711" s="43"/>
      <c r="R711" s="32"/>
      <c r="S711" s="38"/>
      <c r="T711" s="41"/>
      <c r="U711" s="43"/>
      <c r="V711" s="32"/>
      <c r="W711" s="38"/>
      <c r="X711" s="41"/>
      <c r="Y711" s="43"/>
    </row>
    <row r="712" spans="1:29" ht="15.75" thickTop="1">
      <c r="A712" s="45" t="s">
        <v>1139</v>
      </c>
      <c r="B712" s="44" t="s">
        <v>6</v>
      </c>
      <c r="C712" s="44"/>
      <c r="D712" s="44"/>
      <c r="E712" s="44"/>
      <c r="F712" s="44"/>
      <c r="G712" s="44"/>
      <c r="H712" s="44"/>
      <c r="I712" s="44"/>
      <c r="J712" s="44"/>
      <c r="K712" s="44"/>
      <c r="L712" s="44"/>
      <c r="M712" s="44"/>
      <c r="N712" s="44"/>
      <c r="O712" s="44"/>
      <c r="P712" s="44"/>
      <c r="Q712" s="44"/>
      <c r="R712" s="44"/>
      <c r="S712" s="44"/>
      <c r="T712" s="44"/>
      <c r="U712" s="44"/>
      <c r="V712" s="44"/>
      <c r="W712" s="44"/>
      <c r="X712" s="44"/>
      <c r="Y712" s="44"/>
      <c r="Z712" s="44"/>
      <c r="AA712" s="44"/>
      <c r="AB712" s="44"/>
      <c r="AC712" s="44"/>
    </row>
    <row r="713" spans="1:29">
      <c r="A713" s="45"/>
      <c r="B713" s="48" t="s">
        <v>639</v>
      </c>
      <c r="C713" s="48"/>
      <c r="D713" s="48"/>
      <c r="E713" s="48"/>
      <c r="F713" s="48"/>
      <c r="G713" s="48"/>
      <c r="H713" s="48"/>
      <c r="I713" s="48"/>
      <c r="J713" s="48"/>
      <c r="K713" s="48"/>
      <c r="L713" s="48"/>
      <c r="M713" s="48"/>
      <c r="N713" s="48"/>
      <c r="O713" s="48"/>
      <c r="P713" s="48"/>
      <c r="Q713" s="48"/>
      <c r="R713" s="48"/>
      <c r="S713" s="48"/>
      <c r="T713" s="48"/>
      <c r="U713" s="48"/>
      <c r="V713" s="48"/>
      <c r="W713" s="48"/>
      <c r="X713" s="48"/>
      <c r="Y713" s="48"/>
      <c r="Z713" s="48"/>
      <c r="AA713" s="48"/>
      <c r="AB713" s="48"/>
      <c r="AC713" s="48"/>
    </row>
    <row r="714" spans="1:29">
      <c r="A714" s="45"/>
      <c r="B714" s="22"/>
      <c r="C714" s="22"/>
      <c r="D714" s="22"/>
      <c r="E714" s="22"/>
      <c r="F714" s="22"/>
      <c r="G714" s="22"/>
      <c r="H714" s="22"/>
      <c r="I714" s="22"/>
      <c r="J714" s="22"/>
      <c r="K714" s="22"/>
      <c r="L714" s="22"/>
      <c r="M714" s="22"/>
      <c r="N714" s="22"/>
      <c r="O714" s="22"/>
      <c r="P714" s="22"/>
      <c r="Q714" s="22"/>
      <c r="R714" s="22"/>
      <c r="S714" s="22"/>
      <c r="T714" s="22"/>
      <c r="U714" s="22"/>
      <c r="V714" s="22"/>
      <c r="W714" s="22"/>
    </row>
    <row r="715" spans="1:29">
      <c r="A715" s="45"/>
      <c r="B715" s="14"/>
      <c r="C715" s="14"/>
      <c r="D715" s="14"/>
      <c r="E715" s="14"/>
      <c r="F715" s="14"/>
      <c r="G715" s="14"/>
      <c r="H715" s="14"/>
      <c r="I715" s="14"/>
      <c r="J715" s="14"/>
      <c r="K715" s="14"/>
      <c r="L715" s="14"/>
      <c r="M715" s="14"/>
      <c r="N715" s="14"/>
      <c r="O715" s="14"/>
      <c r="P715" s="14"/>
      <c r="Q715" s="14"/>
      <c r="R715" s="14"/>
      <c r="S715" s="14"/>
      <c r="T715" s="14"/>
      <c r="U715" s="14"/>
      <c r="V715" s="14"/>
      <c r="W715" s="14"/>
    </row>
    <row r="716" spans="1:29" ht="15.75" thickBot="1">
      <c r="A716" s="45"/>
      <c r="B716" s="13"/>
      <c r="C716" s="27" t="s">
        <v>640</v>
      </c>
      <c r="D716" s="27"/>
      <c r="E716" s="27"/>
      <c r="F716" s="27"/>
      <c r="G716" s="27"/>
      <c r="H716" s="27"/>
      <c r="I716" s="27"/>
      <c r="J716" s="27"/>
      <c r="K716" s="27"/>
      <c r="L716" s="27"/>
      <c r="M716" s="27"/>
      <c r="N716" s="27"/>
      <c r="O716" s="27"/>
      <c r="P716" s="27"/>
      <c r="Q716" s="27"/>
      <c r="R716" s="27"/>
      <c r="S716" s="27"/>
      <c r="T716" s="27"/>
      <c r="U716" s="27"/>
      <c r="V716" s="27"/>
      <c r="W716" s="27"/>
    </row>
    <row r="717" spans="1:29" ht="15.75" thickBot="1">
      <c r="A717" s="45"/>
      <c r="B717" s="13"/>
      <c r="C717" s="107">
        <v>2013</v>
      </c>
      <c r="D717" s="107"/>
      <c r="E717" s="107"/>
      <c r="F717" s="107"/>
      <c r="G717" s="107"/>
      <c r="H717" s="107"/>
      <c r="I717" s="107"/>
      <c r="J717" s="107"/>
      <c r="K717" s="107"/>
      <c r="L717" s="107"/>
      <c r="M717" s="13"/>
      <c r="N717" s="84">
        <v>2012</v>
      </c>
      <c r="O717" s="84"/>
      <c r="P717" s="84"/>
      <c r="Q717" s="84"/>
      <c r="R717" s="84"/>
      <c r="S717" s="84"/>
      <c r="T717" s="84"/>
      <c r="U717" s="84"/>
      <c r="V717" s="84"/>
      <c r="W717" s="84"/>
    </row>
    <row r="718" spans="1:29" ht="15.75" thickBot="1">
      <c r="A718" s="45"/>
      <c r="B718" s="13"/>
      <c r="C718" s="84" t="s">
        <v>641</v>
      </c>
      <c r="D718" s="84"/>
      <c r="E718" s="13"/>
      <c r="F718" s="84" t="s">
        <v>642</v>
      </c>
      <c r="G718" s="84"/>
      <c r="H718" s="84"/>
      <c r="I718" s="13"/>
      <c r="J718" s="84" t="s">
        <v>643</v>
      </c>
      <c r="K718" s="84"/>
      <c r="L718" s="84"/>
      <c r="M718" s="13"/>
      <c r="N718" s="84" t="s">
        <v>641</v>
      </c>
      <c r="O718" s="84"/>
      <c r="P718" s="13"/>
      <c r="Q718" s="84" t="s">
        <v>642</v>
      </c>
      <c r="R718" s="84"/>
      <c r="S718" s="84"/>
      <c r="T718" s="13"/>
      <c r="U718" s="84" t="s">
        <v>643</v>
      </c>
      <c r="V718" s="84"/>
      <c r="W718" s="84"/>
    </row>
    <row r="719" spans="1:29">
      <c r="A719" s="45"/>
      <c r="B719" s="98" t="s">
        <v>486</v>
      </c>
      <c r="C719" s="29"/>
      <c r="D719" s="29"/>
      <c r="E719" s="13"/>
      <c r="F719" s="29"/>
      <c r="G719" s="29"/>
      <c r="H719" s="29"/>
      <c r="I719" s="13"/>
      <c r="J719" s="29"/>
      <c r="K719" s="29"/>
      <c r="L719" s="29"/>
      <c r="M719" s="13"/>
      <c r="N719" s="29"/>
      <c r="O719" s="29"/>
      <c r="P719" s="13"/>
      <c r="Q719" s="29"/>
      <c r="R719" s="29"/>
      <c r="S719" s="29"/>
      <c r="T719" s="13"/>
      <c r="U719" s="29"/>
      <c r="V719" s="29"/>
      <c r="W719" s="29"/>
    </row>
    <row r="720" spans="1:29">
      <c r="A720" s="45"/>
      <c r="B720" s="25" t="s">
        <v>457</v>
      </c>
      <c r="C720" s="32"/>
      <c r="D720" s="32"/>
      <c r="E720" s="26"/>
      <c r="F720" s="32"/>
      <c r="G720" s="32"/>
      <c r="H720" s="32"/>
      <c r="I720" s="26"/>
      <c r="J720" s="32"/>
      <c r="K720" s="32"/>
      <c r="L720" s="32"/>
      <c r="M720" s="26"/>
      <c r="N720" s="32"/>
      <c r="O720" s="32"/>
      <c r="P720" s="26"/>
      <c r="Q720" s="32"/>
      <c r="R720" s="32"/>
      <c r="S720" s="32"/>
      <c r="T720" s="26"/>
      <c r="U720" s="32"/>
      <c r="V720" s="32"/>
      <c r="W720" s="32"/>
    </row>
    <row r="721" spans="1:23">
      <c r="A721" s="45"/>
      <c r="B721" s="116" t="s">
        <v>334</v>
      </c>
      <c r="C721" s="34">
        <v>3</v>
      </c>
      <c r="D721" s="28"/>
      <c r="E721" s="28"/>
      <c r="F721" s="33" t="s">
        <v>281</v>
      </c>
      <c r="G721" s="34">
        <v>432</v>
      </c>
      <c r="H721" s="28"/>
      <c r="I721" s="28"/>
      <c r="J721" s="33" t="s">
        <v>281</v>
      </c>
      <c r="K721" s="34">
        <v>432</v>
      </c>
      <c r="L721" s="28"/>
      <c r="M721" s="28"/>
      <c r="N721" s="34">
        <v>3</v>
      </c>
      <c r="O721" s="28"/>
      <c r="P721" s="28"/>
      <c r="Q721" s="33" t="s">
        <v>281</v>
      </c>
      <c r="R721" s="34">
        <v>861</v>
      </c>
      <c r="S721" s="28"/>
      <c r="T721" s="28"/>
      <c r="U721" s="33" t="s">
        <v>281</v>
      </c>
      <c r="V721" s="34">
        <v>876</v>
      </c>
      <c r="W721" s="28"/>
    </row>
    <row r="722" spans="1:23">
      <c r="A722" s="45"/>
      <c r="B722" s="116"/>
      <c r="C722" s="34"/>
      <c r="D722" s="28"/>
      <c r="E722" s="28"/>
      <c r="F722" s="33"/>
      <c r="G722" s="34"/>
      <c r="H722" s="28"/>
      <c r="I722" s="28"/>
      <c r="J722" s="33"/>
      <c r="K722" s="34"/>
      <c r="L722" s="28"/>
      <c r="M722" s="28"/>
      <c r="N722" s="34"/>
      <c r="O722" s="28"/>
      <c r="P722" s="28"/>
      <c r="Q722" s="33"/>
      <c r="R722" s="34"/>
      <c r="S722" s="28"/>
      <c r="T722" s="28"/>
      <c r="U722" s="33"/>
      <c r="V722" s="34"/>
      <c r="W722" s="28"/>
    </row>
    <row r="723" spans="1:23">
      <c r="A723" s="45"/>
      <c r="B723" s="115" t="s">
        <v>487</v>
      </c>
      <c r="C723" s="31">
        <v>1</v>
      </c>
      <c r="D723" s="32"/>
      <c r="E723" s="32"/>
      <c r="F723" s="31">
        <v>185</v>
      </c>
      <c r="G723" s="31"/>
      <c r="H723" s="32"/>
      <c r="I723" s="32"/>
      <c r="J723" s="31">
        <v>185</v>
      </c>
      <c r="K723" s="31"/>
      <c r="L723" s="32"/>
      <c r="M723" s="32"/>
      <c r="N723" s="31">
        <v>3</v>
      </c>
      <c r="O723" s="32"/>
      <c r="P723" s="32"/>
      <c r="Q723" s="39">
        <v>4322</v>
      </c>
      <c r="R723" s="39"/>
      <c r="S723" s="32"/>
      <c r="T723" s="32"/>
      <c r="U723" s="39">
        <v>4322</v>
      </c>
      <c r="V723" s="39"/>
      <c r="W723" s="32"/>
    </row>
    <row r="724" spans="1:23" ht="15.75" thickBot="1">
      <c r="A724" s="45"/>
      <c r="B724" s="115"/>
      <c r="C724" s="63"/>
      <c r="D724" s="64"/>
      <c r="E724" s="32"/>
      <c r="F724" s="63"/>
      <c r="G724" s="63"/>
      <c r="H724" s="64"/>
      <c r="I724" s="32"/>
      <c r="J724" s="63"/>
      <c r="K724" s="63"/>
      <c r="L724" s="64"/>
      <c r="M724" s="32"/>
      <c r="N724" s="63"/>
      <c r="O724" s="64"/>
      <c r="P724" s="32"/>
      <c r="Q724" s="65"/>
      <c r="R724" s="65"/>
      <c r="S724" s="64"/>
      <c r="T724" s="32"/>
      <c r="U724" s="65"/>
      <c r="V724" s="65"/>
      <c r="W724" s="64"/>
    </row>
    <row r="725" spans="1:23">
      <c r="A725" s="45"/>
      <c r="B725" s="117" t="s">
        <v>460</v>
      </c>
      <c r="C725" s="68">
        <v>4</v>
      </c>
      <c r="D725" s="29"/>
      <c r="E725" s="28"/>
      <c r="F725" s="68">
        <v>617</v>
      </c>
      <c r="G725" s="68"/>
      <c r="H725" s="29"/>
      <c r="I725" s="28"/>
      <c r="J725" s="68">
        <v>617</v>
      </c>
      <c r="K725" s="68"/>
      <c r="L725" s="29"/>
      <c r="M725" s="28"/>
      <c r="N725" s="68">
        <v>6</v>
      </c>
      <c r="O725" s="29"/>
      <c r="P725" s="28"/>
      <c r="Q725" s="71">
        <v>5183</v>
      </c>
      <c r="R725" s="71"/>
      <c r="S725" s="29"/>
      <c r="T725" s="28"/>
      <c r="U725" s="71">
        <v>5198</v>
      </c>
      <c r="V725" s="71"/>
      <c r="W725" s="29"/>
    </row>
    <row r="726" spans="1:23">
      <c r="A726" s="45"/>
      <c r="B726" s="117"/>
      <c r="C726" s="34"/>
      <c r="D726" s="28"/>
      <c r="E726" s="28"/>
      <c r="F726" s="34"/>
      <c r="G726" s="34"/>
      <c r="H726" s="28"/>
      <c r="I726" s="28"/>
      <c r="J726" s="34"/>
      <c r="K726" s="34"/>
      <c r="L726" s="28"/>
      <c r="M726" s="28"/>
      <c r="N726" s="118"/>
      <c r="O726" s="76"/>
      <c r="P726" s="28"/>
      <c r="Q726" s="75"/>
      <c r="R726" s="75"/>
      <c r="S726" s="76"/>
      <c r="T726" s="28"/>
      <c r="U726" s="75"/>
      <c r="V726" s="75"/>
      <c r="W726" s="76"/>
    </row>
    <row r="727" spans="1:23">
      <c r="A727" s="45"/>
      <c r="B727" s="30" t="s">
        <v>490</v>
      </c>
      <c r="C727" s="31">
        <v>2</v>
      </c>
      <c r="D727" s="32"/>
      <c r="E727" s="32"/>
      <c r="F727" s="31">
        <v>206</v>
      </c>
      <c r="G727" s="31"/>
      <c r="H727" s="32"/>
      <c r="I727" s="32"/>
      <c r="J727" s="31">
        <v>206</v>
      </c>
      <c r="K727" s="31"/>
      <c r="L727" s="32"/>
      <c r="M727" s="32"/>
      <c r="N727" s="31">
        <v>8</v>
      </c>
      <c r="O727" s="32"/>
      <c r="P727" s="32"/>
      <c r="Q727" s="31">
        <v>828</v>
      </c>
      <c r="R727" s="31"/>
      <c r="S727" s="32"/>
      <c r="T727" s="32"/>
      <c r="U727" s="31">
        <v>778</v>
      </c>
      <c r="V727" s="31"/>
      <c r="W727" s="32"/>
    </row>
    <row r="728" spans="1:23">
      <c r="A728" s="45"/>
      <c r="B728" s="30"/>
      <c r="C728" s="31"/>
      <c r="D728" s="32"/>
      <c r="E728" s="32"/>
      <c r="F728" s="31"/>
      <c r="G728" s="31"/>
      <c r="H728" s="32"/>
      <c r="I728" s="32"/>
      <c r="J728" s="31"/>
      <c r="K728" s="31"/>
      <c r="L728" s="32"/>
      <c r="M728" s="32"/>
      <c r="N728" s="31"/>
      <c r="O728" s="32"/>
      <c r="P728" s="32"/>
      <c r="Q728" s="31"/>
      <c r="R728" s="31"/>
      <c r="S728" s="32"/>
      <c r="T728" s="32"/>
      <c r="U728" s="31"/>
      <c r="V728" s="31"/>
      <c r="W728" s="32"/>
    </row>
    <row r="729" spans="1:23">
      <c r="A729" s="45"/>
      <c r="B729" s="24" t="s">
        <v>464</v>
      </c>
      <c r="C729" s="28"/>
      <c r="D729" s="28"/>
      <c r="E729" s="13"/>
      <c r="F729" s="28"/>
      <c r="G729" s="28"/>
      <c r="H729" s="28"/>
      <c r="I729" s="13"/>
      <c r="J729" s="28"/>
      <c r="K729" s="28"/>
      <c r="L729" s="28"/>
      <c r="M729" s="13"/>
      <c r="N729" s="28"/>
      <c r="O729" s="28"/>
      <c r="P729" s="13"/>
      <c r="Q729" s="28"/>
      <c r="R729" s="28"/>
      <c r="S729" s="28"/>
      <c r="T729" s="13"/>
      <c r="U729" s="28"/>
      <c r="V729" s="28"/>
      <c r="W729" s="28"/>
    </row>
    <row r="730" spans="1:23">
      <c r="A730" s="45"/>
      <c r="B730" s="115" t="s">
        <v>337</v>
      </c>
      <c r="C730" s="31">
        <v>1</v>
      </c>
      <c r="D730" s="32"/>
      <c r="E730" s="32"/>
      <c r="F730" s="31">
        <v>36</v>
      </c>
      <c r="G730" s="31"/>
      <c r="H730" s="32"/>
      <c r="I730" s="32"/>
      <c r="J730" s="31">
        <v>36</v>
      </c>
      <c r="K730" s="31"/>
      <c r="L730" s="32"/>
      <c r="M730" s="32"/>
      <c r="N730" s="31" t="s">
        <v>324</v>
      </c>
      <c r="O730" s="32"/>
      <c r="P730" s="32"/>
      <c r="Q730" s="31" t="s">
        <v>324</v>
      </c>
      <c r="R730" s="31"/>
      <c r="S730" s="32"/>
      <c r="T730" s="32"/>
      <c r="U730" s="31" t="s">
        <v>324</v>
      </c>
      <c r="V730" s="31"/>
      <c r="W730" s="32"/>
    </row>
    <row r="731" spans="1:23">
      <c r="A731" s="45"/>
      <c r="B731" s="115"/>
      <c r="C731" s="31"/>
      <c r="D731" s="32"/>
      <c r="E731" s="32"/>
      <c r="F731" s="31"/>
      <c r="G731" s="31"/>
      <c r="H731" s="32"/>
      <c r="I731" s="32"/>
      <c r="J731" s="31"/>
      <c r="K731" s="31"/>
      <c r="L731" s="32"/>
      <c r="M731" s="32"/>
      <c r="N731" s="31"/>
      <c r="O731" s="32"/>
      <c r="P731" s="32"/>
      <c r="Q731" s="31"/>
      <c r="R731" s="31"/>
      <c r="S731" s="32"/>
      <c r="T731" s="32"/>
      <c r="U731" s="31"/>
      <c r="V731" s="31"/>
      <c r="W731" s="32"/>
    </row>
    <row r="732" spans="1:23">
      <c r="A732" s="45"/>
      <c r="B732" s="116" t="s">
        <v>465</v>
      </c>
      <c r="C732" s="34">
        <v>1</v>
      </c>
      <c r="D732" s="28"/>
      <c r="E732" s="28"/>
      <c r="F732" s="34">
        <v>5</v>
      </c>
      <c r="G732" s="34"/>
      <c r="H732" s="28"/>
      <c r="I732" s="28"/>
      <c r="J732" s="34">
        <v>5</v>
      </c>
      <c r="K732" s="34"/>
      <c r="L732" s="28"/>
      <c r="M732" s="28"/>
      <c r="N732" s="34" t="s">
        <v>324</v>
      </c>
      <c r="O732" s="28"/>
      <c r="P732" s="28"/>
      <c r="Q732" s="34" t="s">
        <v>324</v>
      </c>
      <c r="R732" s="34"/>
      <c r="S732" s="28"/>
      <c r="T732" s="28"/>
      <c r="U732" s="34" t="s">
        <v>324</v>
      </c>
      <c r="V732" s="34"/>
      <c r="W732" s="28"/>
    </row>
    <row r="733" spans="1:23" ht="15.75" thickBot="1">
      <c r="A733" s="45"/>
      <c r="B733" s="116"/>
      <c r="C733" s="35"/>
      <c r="D733" s="36"/>
      <c r="E733" s="28"/>
      <c r="F733" s="35"/>
      <c r="G733" s="35"/>
      <c r="H733" s="36"/>
      <c r="I733" s="28"/>
      <c r="J733" s="35"/>
      <c r="K733" s="35"/>
      <c r="L733" s="36"/>
      <c r="M733" s="28"/>
      <c r="N733" s="35"/>
      <c r="O733" s="36"/>
      <c r="P733" s="28"/>
      <c r="Q733" s="35"/>
      <c r="R733" s="35"/>
      <c r="S733" s="36"/>
      <c r="T733" s="28"/>
      <c r="U733" s="35"/>
      <c r="V733" s="35"/>
      <c r="W733" s="36"/>
    </row>
    <row r="734" spans="1:23">
      <c r="A734" s="45"/>
      <c r="B734" s="119" t="s">
        <v>467</v>
      </c>
      <c r="C734" s="62">
        <v>2</v>
      </c>
      <c r="D734" s="42"/>
      <c r="E734" s="32"/>
      <c r="F734" s="62">
        <v>41</v>
      </c>
      <c r="G734" s="62"/>
      <c r="H734" s="42"/>
      <c r="I734" s="32"/>
      <c r="J734" s="62">
        <v>41</v>
      </c>
      <c r="K734" s="62"/>
      <c r="L734" s="42"/>
      <c r="M734" s="32"/>
      <c r="N734" s="62" t="s">
        <v>324</v>
      </c>
      <c r="O734" s="42"/>
      <c r="P734" s="32"/>
      <c r="Q734" s="62" t="s">
        <v>324</v>
      </c>
      <c r="R734" s="62"/>
      <c r="S734" s="42"/>
      <c r="T734" s="32"/>
      <c r="U734" s="62" t="s">
        <v>324</v>
      </c>
      <c r="V734" s="62"/>
      <c r="W734" s="42"/>
    </row>
    <row r="735" spans="1:23">
      <c r="A735" s="45"/>
      <c r="B735" s="119"/>
      <c r="C735" s="31"/>
      <c r="D735" s="32"/>
      <c r="E735" s="32"/>
      <c r="F735" s="90"/>
      <c r="G735" s="90"/>
      <c r="H735" s="89"/>
      <c r="I735" s="32"/>
      <c r="J735" s="90"/>
      <c r="K735" s="90"/>
      <c r="L735" s="89"/>
      <c r="M735" s="32"/>
      <c r="N735" s="90"/>
      <c r="O735" s="89"/>
      <c r="P735" s="32"/>
      <c r="Q735" s="90"/>
      <c r="R735" s="90"/>
      <c r="S735" s="89"/>
      <c r="T735" s="32"/>
      <c r="U735" s="90"/>
      <c r="V735" s="90"/>
      <c r="W735" s="89"/>
    </row>
    <row r="736" spans="1:23">
      <c r="A736" s="45"/>
      <c r="B736" s="33" t="s">
        <v>468</v>
      </c>
      <c r="C736" s="34">
        <v>1</v>
      </c>
      <c r="D736" s="28"/>
      <c r="E736" s="28"/>
      <c r="F736" s="34">
        <v>14</v>
      </c>
      <c r="G736" s="34"/>
      <c r="H736" s="28"/>
      <c r="I736" s="28"/>
      <c r="J736" s="34">
        <v>14</v>
      </c>
      <c r="K736" s="34"/>
      <c r="L736" s="28"/>
      <c r="M736" s="28"/>
      <c r="N736" s="34" t="s">
        <v>324</v>
      </c>
      <c r="O736" s="28"/>
      <c r="P736" s="28"/>
      <c r="Q736" s="34" t="s">
        <v>324</v>
      </c>
      <c r="R736" s="34"/>
      <c r="S736" s="28"/>
      <c r="T736" s="28"/>
      <c r="U736" s="34" t="s">
        <v>324</v>
      </c>
      <c r="V736" s="34"/>
      <c r="W736" s="28"/>
    </row>
    <row r="737" spans="1:29" ht="15.75" thickBot="1">
      <c r="A737" s="45"/>
      <c r="B737" s="33"/>
      <c r="C737" s="35"/>
      <c r="D737" s="36"/>
      <c r="E737" s="28"/>
      <c r="F737" s="35"/>
      <c r="G737" s="35"/>
      <c r="H737" s="36"/>
      <c r="I737" s="28"/>
      <c r="J737" s="35"/>
      <c r="K737" s="35"/>
      <c r="L737" s="36"/>
      <c r="M737" s="28"/>
      <c r="N737" s="35"/>
      <c r="O737" s="36"/>
      <c r="P737" s="28"/>
      <c r="Q737" s="35"/>
      <c r="R737" s="35"/>
      <c r="S737" s="36"/>
      <c r="T737" s="28"/>
      <c r="U737" s="35"/>
      <c r="V737" s="35"/>
      <c r="W737" s="36"/>
    </row>
    <row r="738" spans="1:29">
      <c r="A738" s="45"/>
      <c r="B738" s="59" t="s">
        <v>144</v>
      </c>
      <c r="C738" s="62">
        <v>9</v>
      </c>
      <c r="D738" s="42"/>
      <c r="E738" s="32"/>
      <c r="F738" s="37" t="s">
        <v>281</v>
      </c>
      <c r="G738" s="62">
        <v>878</v>
      </c>
      <c r="H738" s="42"/>
      <c r="I738" s="32"/>
      <c r="J738" s="37" t="s">
        <v>281</v>
      </c>
      <c r="K738" s="62">
        <v>878</v>
      </c>
      <c r="L738" s="42"/>
      <c r="M738" s="32"/>
      <c r="N738" s="62">
        <v>14</v>
      </c>
      <c r="O738" s="42"/>
      <c r="P738" s="32"/>
      <c r="Q738" s="37" t="s">
        <v>281</v>
      </c>
      <c r="R738" s="40">
        <v>6011</v>
      </c>
      <c r="S738" s="42"/>
      <c r="T738" s="32"/>
      <c r="U738" s="37" t="s">
        <v>281</v>
      </c>
      <c r="V738" s="40">
        <v>5976</v>
      </c>
      <c r="W738" s="42"/>
    </row>
    <row r="739" spans="1:29" ht="15.75" thickBot="1">
      <c r="A739" s="45"/>
      <c r="B739" s="59"/>
      <c r="C739" s="106"/>
      <c r="D739" s="43"/>
      <c r="E739" s="32"/>
      <c r="F739" s="38"/>
      <c r="G739" s="106"/>
      <c r="H739" s="43"/>
      <c r="I739" s="32"/>
      <c r="J739" s="38"/>
      <c r="K739" s="106"/>
      <c r="L739" s="43"/>
      <c r="M739" s="32"/>
      <c r="N739" s="106"/>
      <c r="O739" s="43"/>
      <c r="P739" s="32"/>
      <c r="Q739" s="38"/>
      <c r="R739" s="41"/>
      <c r="S739" s="43"/>
      <c r="T739" s="32"/>
      <c r="U739" s="38"/>
      <c r="V739" s="41"/>
      <c r="W739" s="43"/>
    </row>
    <row r="740" spans="1:29" ht="15.75" thickTop="1">
      <c r="A740" s="45" t="s">
        <v>1140</v>
      </c>
      <c r="B740" s="44" t="s">
        <v>6</v>
      </c>
      <c r="C740" s="44"/>
      <c r="D740" s="44"/>
      <c r="E740" s="44"/>
      <c r="F740" s="44"/>
      <c r="G740" s="44"/>
      <c r="H740" s="44"/>
      <c r="I740" s="44"/>
      <c r="J740" s="44"/>
      <c r="K740" s="44"/>
      <c r="L740" s="44"/>
      <c r="M740" s="44"/>
      <c r="N740" s="44"/>
      <c r="O740" s="44"/>
      <c r="P740" s="44"/>
      <c r="Q740" s="44"/>
      <c r="R740" s="44"/>
      <c r="S740" s="44"/>
      <c r="T740" s="44"/>
      <c r="U740" s="44"/>
      <c r="V740" s="44"/>
      <c r="W740" s="44"/>
      <c r="X740" s="44"/>
      <c r="Y740" s="44"/>
      <c r="Z740" s="44"/>
      <c r="AA740" s="44"/>
      <c r="AB740" s="44"/>
      <c r="AC740" s="44"/>
    </row>
    <row r="741" spans="1:29">
      <c r="A741" s="45"/>
      <c r="B741" s="48" t="s">
        <v>644</v>
      </c>
      <c r="C741" s="48"/>
      <c r="D741" s="48"/>
      <c r="E741" s="48"/>
      <c r="F741" s="48"/>
      <c r="G741" s="48"/>
      <c r="H741" s="48"/>
      <c r="I741" s="48"/>
      <c r="J741" s="48"/>
      <c r="K741" s="48"/>
      <c r="L741" s="48"/>
      <c r="M741" s="48"/>
      <c r="N741" s="48"/>
      <c r="O741" s="48"/>
      <c r="P741" s="48"/>
      <c r="Q741" s="48"/>
      <c r="R741" s="48"/>
      <c r="S741" s="48"/>
      <c r="T741" s="48"/>
      <c r="U741" s="48"/>
      <c r="V741" s="48"/>
      <c r="W741" s="48"/>
      <c r="X741" s="48"/>
      <c r="Y741" s="48"/>
      <c r="Z741" s="48"/>
      <c r="AA741" s="48"/>
      <c r="AB741" s="48"/>
      <c r="AC741" s="48"/>
    </row>
    <row r="742" spans="1:29">
      <c r="A742" s="45"/>
      <c r="B742" s="22"/>
      <c r="C742" s="22"/>
      <c r="D742" s="22"/>
      <c r="E742" s="22"/>
      <c r="F742" s="22"/>
      <c r="G742" s="22"/>
      <c r="H742" s="22"/>
      <c r="I742" s="22"/>
      <c r="J742" s="22"/>
      <c r="K742" s="22"/>
      <c r="L742" s="22"/>
      <c r="M742" s="22"/>
      <c r="N742" s="22"/>
      <c r="O742" s="22"/>
    </row>
    <row r="743" spans="1:29">
      <c r="A743" s="45"/>
      <c r="B743" s="14"/>
      <c r="C743" s="14"/>
      <c r="D743" s="14"/>
      <c r="E743" s="14"/>
      <c r="F743" s="14"/>
      <c r="G743" s="14"/>
      <c r="H743" s="14"/>
      <c r="I743" s="14"/>
      <c r="J743" s="14"/>
      <c r="K743" s="14"/>
      <c r="L743" s="14"/>
      <c r="M743" s="14"/>
      <c r="N743" s="14"/>
      <c r="O743" s="14"/>
    </row>
    <row r="744" spans="1:29" ht="15.75" thickBot="1">
      <c r="A744" s="45"/>
      <c r="B744" s="13"/>
      <c r="C744" s="27" t="s">
        <v>378</v>
      </c>
      <c r="D744" s="27"/>
      <c r="E744" s="27"/>
      <c r="F744" s="27"/>
      <c r="G744" s="27"/>
      <c r="H744" s="27"/>
      <c r="I744" s="27"/>
      <c r="J744" s="27"/>
      <c r="K744" s="27"/>
      <c r="L744" s="27"/>
      <c r="M744" s="27"/>
      <c r="N744" s="27"/>
      <c r="O744" s="27"/>
    </row>
    <row r="745" spans="1:29" ht="15.75" thickBot="1">
      <c r="A745" s="45"/>
      <c r="B745" s="13"/>
      <c r="C745" s="107">
        <v>2013</v>
      </c>
      <c r="D745" s="107"/>
      <c r="E745" s="107"/>
      <c r="F745" s="107"/>
      <c r="G745" s="107"/>
      <c r="H745" s="107"/>
      <c r="I745" s="13"/>
      <c r="J745" s="84">
        <v>2012</v>
      </c>
      <c r="K745" s="84"/>
      <c r="L745" s="84"/>
      <c r="M745" s="84"/>
      <c r="N745" s="84"/>
      <c r="O745" s="84"/>
    </row>
    <row r="746" spans="1:29" ht="15.75" thickBot="1">
      <c r="A746" s="45"/>
      <c r="B746" s="13"/>
      <c r="C746" s="84" t="s">
        <v>641</v>
      </c>
      <c r="D746" s="84"/>
      <c r="E746" s="13"/>
      <c r="F746" s="84" t="s">
        <v>520</v>
      </c>
      <c r="G746" s="84"/>
      <c r="H746" s="84"/>
      <c r="I746" s="13"/>
      <c r="J746" s="84" t="s">
        <v>641</v>
      </c>
      <c r="K746" s="84"/>
      <c r="L746" s="13"/>
      <c r="M746" s="84" t="s">
        <v>520</v>
      </c>
      <c r="N746" s="84"/>
      <c r="O746" s="84"/>
    </row>
    <row r="747" spans="1:29">
      <c r="A747" s="45"/>
      <c r="B747" s="98" t="s">
        <v>486</v>
      </c>
      <c r="C747" s="29"/>
      <c r="D747" s="29"/>
      <c r="E747" s="13"/>
      <c r="F747" s="29"/>
      <c r="G747" s="29"/>
      <c r="H747" s="29"/>
      <c r="I747" s="13"/>
      <c r="J747" s="29"/>
      <c r="K747" s="29"/>
      <c r="L747" s="13"/>
      <c r="M747" s="29"/>
      <c r="N747" s="29"/>
      <c r="O747" s="29"/>
    </row>
    <row r="748" spans="1:29">
      <c r="A748" s="45"/>
      <c r="B748" s="25" t="s">
        <v>457</v>
      </c>
      <c r="C748" s="32"/>
      <c r="D748" s="32"/>
      <c r="E748" s="26"/>
      <c r="F748" s="32"/>
      <c r="G748" s="32"/>
      <c r="H748" s="32"/>
      <c r="I748" s="26"/>
      <c r="J748" s="32"/>
      <c r="K748" s="32"/>
      <c r="L748" s="26"/>
      <c r="M748" s="32"/>
      <c r="N748" s="32"/>
      <c r="O748" s="32"/>
    </row>
    <row r="749" spans="1:29">
      <c r="A749" s="45"/>
      <c r="B749" s="116" t="s">
        <v>334</v>
      </c>
      <c r="C749" s="34">
        <v>11</v>
      </c>
      <c r="D749" s="28"/>
      <c r="E749" s="28"/>
      <c r="F749" s="33" t="s">
        <v>281</v>
      </c>
      <c r="G749" s="54">
        <v>1924</v>
      </c>
      <c r="H749" s="28"/>
      <c r="I749" s="28"/>
      <c r="J749" s="34">
        <v>10</v>
      </c>
      <c r="K749" s="28"/>
      <c r="L749" s="28"/>
      <c r="M749" s="33" t="s">
        <v>281</v>
      </c>
      <c r="N749" s="54">
        <v>1955</v>
      </c>
      <c r="O749" s="28"/>
    </row>
    <row r="750" spans="1:29">
      <c r="A750" s="45"/>
      <c r="B750" s="116"/>
      <c r="C750" s="34"/>
      <c r="D750" s="28"/>
      <c r="E750" s="28"/>
      <c r="F750" s="33"/>
      <c r="G750" s="54"/>
      <c r="H750" s="28"/>
      <c r="I750" s="28"/>
      <c r="J750" s="34"/>
      <c r="K750" s="28"/>
      <c r="L750" s="28"/>
      <c r="M750" s="33"/>
      <c r="N750" s="54"/>
      <c r="O750" s="28"/>
    </row>
    <row r="751" spans="1:29">
      <c r="A751" s="45"/>
      <c r="B751" s="115" t="s">
        <v>458</v>
      </c>
      <c r="C751" s="31">
        <v>1</v>
      </c>
      <c r="D751" s="32"/>
      <c r="E751" s="32"/>
      <c r="F751" s="31">
        <v>765</v>
      </c>
      <c r="G751" s="31"/>
      <c r="H751" s="32"/>
      <c r="I751" s="32"/>
      <c r="J751" s="31">
        <v>1</v>
      </c>
      <c r="K751" s="32"/>
      <c r="L751" s="32"/>
      <c r="M751" s="31">
        <v>825</v>
      </c>
      <c r="N751" s="31"/>
      <c r="O751" s="32"/>
    </row>
    <row r="752" spans="1:29">
      <c r="A752" s="45"/>
      <c r="B752" s="115"/>
      <c r="C752" s="31"/>
      <c r="D752" s="32"/>
      <c r="E752" s="32"/>
      <c r="F752" s="31"/>
      <c r="G752" s="31"/>
      <c r="H752" s="32"/>
      <c r="I752" s="32"/>
      <c r="J752" s="31"/>
      <c r="K752" s="32"/>
      <c r="L752" s="32"/>
      <c r="M752" s="31"/>
      <c r="N752" s="31"/>
      <c r="O752" s="32"/>
    </row>
    <row r="753" spans="1:15">
      <c r="A753" s="45"/>
      <c r="B753" s="116" t="s">
        <v>487</v>
      </c>
      <c r="C753" s="34">
        <v>3</v>
      </c>
      <c r="D753" s="28"/>
      <c r="E753" s="28"/>
      <c r="F753" s="54">
        <v>3840</v>
      </c>
      <c r="G753" s="54"/>
      <c r="H753" s="28"/>
      <c r="I753" s="28"/>
      <c r="J753" s="34">
        <v>4</v>
      </c>
      <c r="K753" s="28"/>
      <c r="L753" s="28"/>
      <c r="M753" s="54">
        <v>7251</v>
      </c>
      <c r="N753" s="54"/>
      <c r="O753" s="28"/>
    </row>
    <row r="754" spans="1:15" ht="15.75" thickBot="1">
      <c r="A754" s="45"/>
      <c r="B754" s="116"/>
      <c r="C754" s="35"/>
      <c r="D754" s="36"/>
      <c r="E754" s="28"/>
      <c r="F754" s="77"/>
      <c r="G754" s="77"/>
      <c r="H754" s="36"/>
      <c r="I754" s="28"/>
      <c r="J754" s="35"/>
      <c r="K754" s="36"/>
      <c r="L754" s="28"/>
      <c r="M754" s="77"/>
      <c r="N754" s="77"/>
      <c r="O754" s="36"/>
    </row>
    <row r="755" spans="1:15">
      <c r="A755" s="45"/>
      <c r="B755" s="119" t="s">
        <v>460</v>
      </c>
      <c r="C755" s="62">
        <v>15</v>
      </c>
      <c r="D755" s="42"/>
      <c r="E755" s="32"/>
      <c r="F755" s="40">
        <v>6529</v>
      </c>
      <c r="G755" s="40"/>
      <c r="H755" s="42"/>
      <c r="I755" s="32"/>
      <c r="J755" s="62">
        <v>15</v>
      </c>
      <c r="K755" s="42"/>
      <c r="L755" s="32"/>
      <c r="M755" s="40">
        <v>10031</v>
      </c>
      <c r="N755" s="40"/>
      <c r="O755" s="42"/>
    </row>
    <row r="756" spans="1:15">
      <c r="A756" s="45"/>
      <c r="B756" s="119"/>
      <c r="C756" s="31"/>
      <c r="D756" s="32"/>
      <c r="E756" s="32"/>
      <c r="F756" s="39"/>
      <c r="G756" s="39"/>
      <c r="H756" s="32"/>
      <c r="I756" s="32"/>
      <c r="J756" s="90"/>
      <c r="K756" s="89"/>
      <c r="L756" s="32"/>
      <c r="M756" s="88"/>
      <c r="N756" s="88"/>
      <c r="O756" s="89"/>
    </row>
    <row r="757" spans="1:15">
      <c r="A757" s="45"/>
      <c r="B757" s="24" t="s">
        <v>461</v>
      </c>
      <c r="C757" s="28"/>
      <c r="D757" s="28"/>
      <c r="E757" s="13"/>
      <c r="F757" s="28"/>
      <c r="G757" s="28"/>
      <c r="H757" s="28"/>
      <c r="I757" s="13"/>
      <c r="J757" s="28"/>
      <c r="K757" s="28"/>
      <c r="L757" s="13"/>
      <c r="M757" s="28"/>
      <c r="N757" s="28"/>
      <c r="O757" s="28"/>
    </row>
    <row r="758" spans="1:15">
      <c r="A758" s="45"/>
      <c r="B758" s="115" t="s">
        <v>334</v>
      </c>
      <c r="C758" s="31">
        <v>4</v>
      </c>
      <c r="D758" s="32"/>
      <c r="E758" s="32"/>
      <c r="F758" s="31">
        <v>516</v>
      </c>
      <c r="G758" s="31"/>
      <c r="H758" s="32"/>
      <c r="I758" s="32"/>
      <c r="J758" s="31">
        <v>5</v>
      </c>
      <c r="K758" s="32"/>
      <c r="L758" s="32"/>
      <c r="M758" s="31">
        <v>629</v>
      </c>
      <c r="N758" s="31"/>
      <c r="O758" s="32"/>
    </row>
    <row r="759" spans="1:15">
      <c r="A759" s="45"/>
      <c r="B759" s="115"/>
      <c r="C759" s="31"/>
      <c r="D759" s="32"/>
      <c r="E759" s="32"/>
      <c r="F759" s="31"/>
      <c r="G759" s="31"/>
      <c r="H759" s="32"/>
      <c r="I759" s="32"/>
      <c r="J759" s="31"/>
      <c r="K759" s="32"/>
      <c r="L759" s="32"/>
      <c r="M759" s="31"/>
      <c r="N759" s="31"/>
      <c r="O759" s="32"/>
    </row>
    <row r="760" spans="1:15">
      <c r="A760" s="45"/>
      <c r="B760" s="116" t="s">
        <v>462</v>
      </c>
      <c r="C760" s="34">
        <v>6</v>
      </c>
      <c r="D760" s="28"/>
      <c r="E760" s="28"/>
      <c r="F760" s="34">
        <v>128</v>
      </c>
      <c r="G760" s="34"/>
      <c r="H760" s="28"/>
      <c r="I760" s="28"/>
      <c r="J760" s="34">
        <v>5</v>
      </c>
      <c r="K760" s="28"/>
      <c r="L760" s="28"/>
      <c r="M760" s="34">
        <v>124</v>
      </c>
      <c r="N760" s="34"/>
      <c r="O760" s="28"/>
    </row>
    <row r="761" spans="1:15" ht="15.75" thickBot="1">
      <c r="A761" s="45"/>
      <c r="B761" s="116"/>
      <c r="C761" s="35"/>
      <c r="D761" s="36"/>
      <c r="E761" s="28"/>
      <c r="F761" s="35"/>
      <c r="G761" s="35"/>
      <c r="H761" s="36"/>
      <c r="I761" s="28"/>
      <c r="J761" s="35"/>
      <c r="K761" s="36"/>
      <c r="L761" s="28"/>
      <c r="M761" s="35"/>
      <c r="N761" s="35"/>
      <c r="O761" s="36"/>
    </row>
    <row r="762" spans="1:15">
      <c r="A762" s="45"/>
      <c r="B762" s="119" t="s">
        <v>463</v>
      </c>
      <c r="C762" s="62">
        <v>10</v>
      </c>
      <c r="D762" s="42"/>
      <c r="E762" s="32"/>
      <c r="F762" s="62">
        <v>644</v>
      </c>
      <c r="G762" s="62"/>
      <c r="H762" s="42"/>
      <c r="I762" s="32"/>
      <c r="J762" s="62">
        <v>10</v>
      </c>
      <c r="K762" s="42"/>
      <c r="L762" s="32"/>
      <c r="M762" s="62">
        <v>753</v>
      </c>
      <c r="N762" s="62"/>
      <c r="O762" s="42"/>
    </row>
    <row r="763" spans="1:15">
      <c r="A763" s="45"/>
      <c r="B763" s="119"/>
      <c r="C763" s="31"/>
      <c r="D763" s="32"/>
      <c r="E763" s="32"/>
      <c r="F763" s="31"/>
      <c r="G763" s="31"/>
      <c r="H763" s="32"/>
      <c r="I763" s="32"/>
      <c r="J763" s="90"/>
      <c r="K763" s="89"/>
      <c r="L763" s="32"/>
      <c r="M763" s="90"/>
      <c r="N763" s="90"/>
      <c r="O763" s="89"/>
    </row>
    <row r="764" spans="1:15">
      <c r="A764" s="45"/>
      <c r="B764" s="24" t="s">
        <v>464</v>
      </c>
      <c r="C764" s="28"/>
      <c r="D764" s="28"/>
      <c r="E764" s="13"/>
      <c r="F764" s="28"/>
      <c r="G764" s="28"/>
      <c r="H764" s="28"/>
      <c r="I764" s="13"/>
      <c r="J764" s="28"/>
      <c r="K764" s="28"/>
      <c r="L764" s="13"/>
      <c r="M764" s="28"/>
      <c r="N764" s="28"/>
      <c r="O764" s="28"/>
    </row>
    <row r="765" spans="1:15">
      <c r="A765" s="45"/>
      <c r="B765" s="115" t="s">
        <v>337</v>
      </c>
      <c r="C765" s="31">
        <v>3</v>
      </c>
      <c r="D765" s="32"/>
      <c r="E765" s="32"/>
      <c r="F765" s="31">
        <v>171</v>
      </c>
      <c r="G765" s="31"/>
      <c r="H765" s="32"/>
      <c r="I765" s="32"/>
      <c r="J765" s="31">
        <v>3</v>
      </c>
      <c r="K765" s="32"/>
      <c r="L765" s="32"/>
      <c r="M765" s="31">
        <v>175</v>
      </c>
      <c r="N765" s="31"/>
      <c r="O765" s="32"/>
    </row>
    <row r="766" spans="1:15">
      <c r="A766" s="45"/>
      <c r="B766" s="115"/>
      <c r="C766" s="31"/>
      <c r="D766" s="32"/>
      <c r="E766" s="32"/>
      <c r="F766" s="31"/>
      <c r="G766" s="31"/>
      <c r="H766" s="32"/>
      <c r="I766" s="32"/>
      <c r="J766" s="31"/>
      <c r="K766" s="32"/>
      <c r="L766" s="32"/>
      <c r="M766" s="31"/>
      <c r="N766" s="31"/>
      <c r="O766" s="32"/>
    </row>
    <row r="767" spans="1:15">
      <c r="A767" s="45"/>
      <c r="B767" s="116" t="s">
        <v>465</v>
      </c>
      <c r="C767" s="34">
        <v>1</v>
      </c>
      <c r="D767" s="28"/>
      <c r="E767" s="28"/>
      <c r="F767" s="34">
        <v>4</v>
      </c>
      <c r="G767" s="34"/>
      <c r="H767" s="28"/>
      <c r="I767" s="28"/>
      <c r="J767" s="34" t="s">
        <v>324</v>
      </c>
      <c r="K767" s="28"/>
      <c r="L767" s="28"/>
      <c r="M767" s="34" t="s">
        <v>324</v>
      </c>
      <c r="N767" s="34"/>
      <c r="O767" s="28"/>
    </row>
    <row r="768" spans="1:15" ht="15.75" thickBot="1">
      <c r="A768" s="45"/>
      <c r="B768" s="116"/>
      <c r="C768" s="35"/>
      <c r="D768" s="36"/>
      <c r="E768" s="28"/>
      <c r="F768" s="35"/>
      <c r="G768" s="35"/>
      <c r="H768" s="36"/>
      <c r="I768" s="28"/>
      <c r="J768" s="35"/>
      <c r="K768" s="36"/>
      <c r="L768" s="28"/>
      <c r="M768" s="35"/>
      <c r="N768" s="35"/>
      <c r="O768" s="36"/>
    </row>
    <row r="769" spans="1:15">
      <c r="A769" s="45"/>
      <c r="B769" s="119" t="s">
        <v>467</v>
      </c>
      <c r="C769" s="62">
        <v>4</v>
      </c>
      <c r="D769" s="42"/>
      <c r="E769" s="32"/>
      <c r="F769" s="62">
        <v>175</v>
      </c>
      <c r="G769" s="62"/>
      <c r="H769" s="42"/>
      <c r="I769" s="32"/>
      <c r="J769" s="62">
        <v>3</v>
      </c>
      <c r="K769" s="42"/>
      <c r="L769" s="32"/>
      <c r="M769" s="62">
        <v>175</v>
      </c>
      <c r="N769" s="62"/>
      <c r="O769" s="42"/>
    </row>
    <row r="770" spans="1:15" ht="15.75" thickBot="1">
      <c r="A770" s="45"/>
      <c r="B770" s="119"/>
      <c r="C770" s="63"/>
      <c r="D770" s="64"/>
      <c r="E770" s="32"/>
      <c r="F770" s="63"/>
      <c r="G770" s="63"/>
      <c r="H770" s="64"/>
      <c r="I770" s="32"/>
      <c r="J770" s="63"/>
      <c r="K770" s="64"/>
      <c r="L770" s="32"/>
      <c r="M770" s="63"/>
      <c r="N770" s="63"/>
      <c r="O770" s="64"/>
    </row>
    <row r="771" spans="1:15">
      <c r="A771" s="45"/>
      <c r="B771" s="33" t="s">
        <v>468</v>
      </c>
      <c r="C771" s="68">
        <v>2</v>
      </c>
      <c r="D771" s="29"/>
      <c r="E771" s="28"/>
      <c r="F771" s="68">
        <v>207</v>
      </c>
      <c r="G771" s="68"/>
      <c r="H771" s="29"/>
      <c r="I771" s="28"/>
      <c r="J771" s="68">
        <v>2</v>
      </c>
      <c r="K771" s="29"/>
      <c r="L771" s="28"/>
      <c r="M771" s="68">
        <v>315</v>
      </c>
      <c r="N771" s="68"/>
      <c r="O771" s="29"/>
    </row>
    <row r="772" spans="1:15" ht="15.75" thickBot="1">
      <c r="A772" s="45"/>
      <c r="B772" s="33"/>
      <c r="C772" s="35"/>
      <c r="D772" s="36"/>
      <c r="E772" s="28"/>
      <c r="F772" s="35"/>
      <c r="G772" s="35"/>
      <c r="H772" s="36"/>
      <c r="I772" s="28"/>
      <c r="J772" s="35"/>
      <c r="K772" s="36"/>
      <c r="L772" s="28"/>
      <c r="M772" s="35"/>
      <c r="N772" s="35"/>
      <c r="O772" s="36"/>
    </row>
    <row r="773" spans="1:15">
      <c r="A773" s="45"/>
      <c r="B773" s="59" t="s">
        <v>554</v>
      </c>
      <c r="C773" s="62">
        <v>31</v>
      </c>
      <c r="D773" s="42"/>
      <c r="E773" s="32"/>
      <c r="F773" s="40">
        <v>7555</v>
      </c>
      <c r="G773" s="40"/>
      <c r="H773" s="42"/>
      <c r="I773" s="32"/>
      <c r="J773" s="62">
        <v>30</v>
      </c>
      <c r="K773" s="42"/>
      <c r="L773" s="32"/>
      <c r="M773" s="40">
        <v>11274</v>
      </c>
      <c r="N773" s="40"/>
      <c r="O773" s="42"/>
    </row>
    <row r="774" spans="1:15" ht="15.75" thickBot="1">
      <c r="A774" s="45"/>
      <c r="B774" s="59"/>
      <c r="C774" s="63"/>
      <c r="D774" s="64"/>
      <c r="E774" s="32"/>
      <c r="F774" s="65"/>
      <c r="G774" s="65"/>
      <c r="H774" s="64"/>
      <c r="I774" s="32"/>
      <c r="J774" s="63"/>
      <c r="K774" s="64"/>
      <c r="L774" s="32"/>
      <c r="M774" s="65"/>
      <c r="N774" s="65"/>
      <c r="O774" s="64"/>
    </row>
    <row r="775" spans="1:15">
      <c r="A775" s="45"/>
      <c r="B775" s="98" t="s">
        <v>489</v>
      </c>
      <c r="C775" s="29"/>
      <c r="D775" s="29"/>
      <c r="E775" s="13"/>
      <c r="F775" s="29"/>
      <c r="G775" s="29"/>
      <c r="H775" s="29"/>
      <c r="I775" s="13"/>
      <c r="J775" s="29"/>
      <c r="K775" s="29"/>
      <c r="L775" s="13"/>
      <c r="M775" s="29"/>
      <c r="N775" s="29"/>
      <c r="O775" s="29"/>
    </row>
    <row r="776" spans="1:15">
      <c r="A776" s="45"/>
      <c r="B776" s="25" t="s">
        <v>457</v>
      </c>
      <c r="C776" s="32"/>
      <c r="D776" s="32"/>
      <c r="E776" s="26"/>
      <c r="F776" s="32"/>
      <c r="G776" s="32"/>
      <c r="H776" s="32"/>
      <c r="I776" s="26"/>
      <c r="J776" s="32"/>
      <c r="K776" s="32"/>
      <c r="L776" s="26"/>
      <c r="M776" s="32"/>
      <c r="N776" s="32"/>
      <c r="O776" s="32"/>
    </row>
    <row r="777" spans="1:15">
      <c r="A777" s="45"/>
      <c r="B777" s="116" t="s">
        <v>334</v>
      </c>
      <c r="C777" s="34">
        <v>1</v>
      </c>
      <c r="D777" s="28"/>
      <c r="E777" s="28"/>
      <c r="F777" s="34">
        <v>331</v>
      </c>
      <c r="G777" s="34"/>
      <c r="H777" s="28"/>
      <c r="I777" s="28"/>
      <c r="J777" s="34" t="s">
        <v>324</v>
      </c>
      <c r="K777" s="28"/>
      <c r="L777" s="28"/>
      <c r="M777" s="34" t="s">
        <v>324</v>
      </c>
      <c r="N777" s="34"/>
      <c r="O777" s="28"/>
    </row>
    <row r="778" spans="1:15">
      <c r="A778" s="45"/>
      <c r="B778" s="116"/>
      <c r="C778" s="34"/>
      <c r="D778" s="28"/>
      <c r="E778" s="28"/>
      <c r="F778" s="34"/>
      <c r="G778" s="34"/>
      <c r="H778" s="28"/>
      <c r="I778" s="28"/>
      <c r="J778" s="34"/>
      <c r="K778" s="28"/>
      <c r="L778" s="28"/>
      <c r="M778" s="34"/>
      <c r="N778" s="34"/>
      <c r="O778" s="28"/>
    </row>
    <row r="779" spans="1:15">
      <c r="A779" s="45"/>
      <c r="B779" s="115" t="s">
        <v>487</v>
      </c>
      <c r="C779" s="31">
        <v>2</v>
      </c>
      <c r="D779" s="32"/>
      <c r="E779" s="32"/>
      <c r="F779" s="31">
        <v>354</v>
      </c>
      <c r="G779" s="31"/>
      <c r="H779" s="32"/>
      <c r="I779" s="32"/>
      <c r="J779" s="31">
        <v>2</v>
      </c>
      <c r="K779" s="32"/>
      <c r="L779" s="32"/>
      <c r="M779" s="31">
        <v>338</v>
      </c>
      <c r="N779" s="31"/>
      <c r="O779" s="32"/>
    </row>
    <row r="780" spans="1:15" ht="15.75" thickBot="1">
      <c r="A780" s="45"/>
      <c r="B780" s="115"/>
      <c r="C780" s="63"/>
      <c r="D780" s="64"/>
      <c r="E780" s="32"/>
      <c r="F780" s="63"/>
      <c r="G780" s="63"/>
      <c r="H780" s="64"/>
      <c r="I780" s="32"/>
      <c r="J780" s="63"/>
      <c r="K780" s="64"/>
      <c r="L780" s="32"/>
      <c r="M780" s="63"/>
      <c r="N780" s="63"/>
      <c r="O780" s="64"/>
    </row>
    <row r="781" spans="1:15">
      <c r="A781" s="45"/>
      <c r="B781" s="117" t="s">
        <v>460</v>
      </c>
      <c r="C781" s="68">
        <v>3</v>
      </c>
      <c r="D781" s="29"/>
      <c r="E781" s="28"/>
      <c r="F781" s="68">
        <v>685</v>
      </c>
      <c r="G781" s="68"/>
      <c r="H781" s="29"/>
      <c r="I781" s="28"/>
      <c r="J781" s="68">
        <v>2</v>
      </c>
      <c r="K781" s="29"/>
      <c r="L781" s="28"/>
      <c r="M781" s="68">
        <v>338</v>
      </c>
      <c r="N781" s="68"/>
      <c r="O781" s="29"/>
    </row>
    <row r="782" spans="1:15">
      <c r="A782" s="45"/>
      <c r="B782" s="117"/>
      <c r="C782" s="34"/>
      <c r="D782" s="28"/>
      <c r="E782" s="28"/>
      <c r="F782" s="34"/>
      <c r="G782" s="34"/>
      <c r="H782" s="28"/>
      <c r="I782" s="28"/>
      <c r="J782" s="118"/>
      <c r="K782" s="76"/>
      <c r="L782" s="28"/>
      <c r="M782" s="118"/>
      <c r="N782" s="118"/>
      <c r="O782" s="76"/>
    </row>
    <row r="783" spans="1:15">
      <c r="A783" s="45"/>
      <c r="B783" s="30" t="s">
        <v>462</v>
      </c>
      <c r="C783" s="31">
        <v>1</v>
      </c>
      <c r="D783" s="32"/>
      <c r="E783" s="32"/>
      <c r="F783" s="31">
        <v>129</v>
      </c>
      <c r="G783" s="31"/>
      <c r="H783" s="32"/>
      <c r="I783" s="32"/>
      <c r="J783" s="31" t="s">
        <v>324</v>
      </c>
      <c r="K783" s="32"/>
      <c r="L783" s="32"/>
      <c r="M783" s="31" t="s">
        <v>324</v>
      </c>
      <c r="N783" s="31"/>
      <c r="O783" s="32"/>
    </row>
    <row r="784" spans="1:15">
      <c r="A784" s="45"/>
      <c r="B784" s="30"/>
      <c r="C784" s="31"/>
      <c r="D784" s="32"/>
      <c r="E784" s="32"/>
      <c r="F784" s="31"/>
      <c r="G784" s="31"/>
      <c r="H784" s="32"/>
      <c r="I784" s="32"/>
      <c r="J784" s="31"/>
      <c r="K784" s="32"/>
      <c r="L784" s="32"/>
      <c r="M784" s="31"/>
      <c r="N784" s="31"/>
      <c r="O784" s="32"/>
    </row>
    <row r="785" spans="1:29">
      <c r="A785" s="45"/>
      <c r="B785" s="33" t="s">
        <v>337</v>
      </c>
      <c r="C785" s="34">
        <v>1</v>
      </c>
      <c r="D785" s="28"/>
      <c r="E785" s="28"/>
      <c r="F785" s="34">
        <v>34</v>
      </c>
      <c r="G785" s="34"/>
      <c r="H785" s="28"/>
      <c r="I785" s="28"/>
      <c r="J785" s="34" t="s">
        <v>324</v>
      </c>
      <c r="K785" s="28"/>
      <c r="L785" s="28"/>
      <c r="M785" s="34" t="s">
        <v>324</v>
      </c>
      <c r="N785" s="34"/>
      <c r="O785" s="28"/>
    </row>
    <row r="786" spans="1:29" ht="15.75" thickBot="1">
      <c r="A786" s="45"/>
      <c r="B786" s="33"/>
      <c r="C786" s="35"/>
      <c r="D786" s="36"/>
      <c r="E786" s="28"/>
      <c r="F786" s="35"/>
      <c r="G786" s="35"/>
      <c r="H786" s="36"/>
      <c r="I786" s="28"/>
      <c r="J786" s="35"/>
      <c r="K786" s="36"/>
      <c r="L786" s="28"/>
      <c r="M786" s="35"/>
      <c r="N786" s="35"/>
      <c r="O786" s="36"/>
    </row>
    <row r="787" spans="1:29">
      <c r="A787" s="45"/>
      <c r="B787" s="59" t="s">
        <v>555</v>
      </c>
      <c r="C787" s="62">
        <v>5</v>
      </c>
      <c r="D787" s="42"/>
      <c r="E787" s="32"/>
      <c r="F787" s="62">
        <v>848</v>
      </c>
      <c r="G787" s="62"/>
      <c r="H787" s="42"/>
      <c r="I787" s="32"/>
      <c r="J787" s="62">
        <v>2</v>
      </c>
      <c r="K787" s="42"/>
      <c r="L787" s="32"/>
      <c r="M787" s="62">
        <v>338</v>
      </c>
      <c r="N787" s="62"/>
      <c r="O787" s="42"/>
    </row>
    <row r="788" spans="1:29" ht="15.75" thickBot="1">
      <c r="A788" s="45"/>
      <c r="B788" s="59"/>
      <c r="C788" s="63"/>
      <c r="D788" s="64"/>
      <c r="E788" s="32"/>
      <c r="F788" s="63"/>
      <c r="G788" s="63"/>
      <c r="H788" s="64"/>
      <c r="I788" s="32"/>
      <c r="J788" s="63"/>
      <c r="K788" s="64"/>
      <c r="L788" s="32"/>
      <c r="M788" s="63"/>
      <c r="N788" s="63"/>
      <c r="O788" s="64"/>
    </row>
    <row r="789" spans="1:29">
      <c r="A789" s="45"/>
      <c r="B789" s="33" t="s">
        <v>144</v>
      </c>
      <c r="C789" s="68">
        <v>36</v>
      </c>
      <c r="D789" s="29"/>
      <c r="E789" s="28"/>
      <c r="F789" s="66" t="s">
        <v>281</v>
      </c>
      <c r="G789" s="71">
        <v>8403</v>
      </c>
      <c r="H789" s="29"/>
      <c r="I789" s="28"/>
      <c r="J789" s="68">
        <v>32</v>
      </c>
      <c r="K789" s="29"/>
      <c r="L789" s="28"/>
      <c r="M789" s="66" t="s">
        <v>281</v>
      </c>
      <c r="N789" s="71">
        <v>11612</v>
      </c>
      <c r="O789" s="29"/>
    </row>
    <row r="790" spans="1:29" ht="15.75" thickBot="1">
      <c r="A790" s="45"/>
      <c r="B790" s="33"/>
      <c r="C790" s="69"/>
      <c r="D790" s="70"/>
      <c r="E790" s="28"/>
      <c r="F790" s="67"/>
      <c r="G790" s="72"/>
      <c r="H790" s="70"/>
      <c r="I790" s="28"/>
      <c r="J790" s="69"/>
      <c r="K790" s="70"/>
      <c r="L790" s="28"/>
      <c r="M790" s="67"/>
      <c r="N790" s="72"/>
      <c r="O790" s="70"/>
    </row>
    <row r="791" spans="1:29" ht="15.75" thickTop="1">
      <c r="A791" s="45" t="s">
        <v>1141</v>
      </c>
      <c r="B791" s="44" t="s">
        <v>6</v>
      </c>
      <c r="C791" s="44"/>
      <c r="D791" s="44"/>
      <c r="E791" s="44"/>
      <c r="F791" s="44"/>
      <c r="G791" s="44"/>
      <c r="H791" s="44"/>
      <c r="I791" s="44"/>
      <c r="J791" s="44"/>
      <c r="K791" s="44"/>
      <c r="L791" s="44"/>
      <c r="M791" s="44"/>
      <c r="N791" s="44"/>
      <c r="O791" s="44"/>
      <c r="P791" s="44"/>
      <c r="Q791" s="44"/>
      <c r="R791" s="44"/>
      <c r="S791" s="44"/>
      <c r="T791" s="44"/>
      <c r="U791" s="44"/>
      <c r="V791" s="44"/>
      <c r="W791" s="44"/>
      <c r="X791" s="44"/>
      <c r="Y791" s="44"/>
      <c r="Z791" s="44"/>
      <c r="AA791" s="44"/>
      <c r="AB791" s="44"/>
      <c r="AC791" s="44"/>
    </row>
    <row r="792" spans="1:29">
      <c r="A792" s="45"/>
      <c r="B792" s="48" t="s">
        <v>646</v>
      </c>
      <c r="C792" s="48"/>
      <c r="D792" s="48"/>
      <c r="E792" s="48"/>
      <c r="F792" s="48"/>
      <c r="G792" s="48"/>
      <c r="H792" s="48"/>
      <c r="I792" s="48"/>
      <c r="J792" s="48"/>
      <c r="K792" s="48"/>
      <c r="L792" s="48"/>
      <c r="M792" s="48"/>
      <c r="N792" s="48"/>
      <c r="O792" s="48"/>
      <c r="P792" s="48"/>
      <c r="Q792" s="48"/>
      <c r="R792" s="48"/>
      <c r="S792" s="48"/>
      <c r="T792" s="48"/>
      <c r="U792" s="48"/>
      <c r="V792" s="48"/>
      <c r="W792" s="48"/>
      <c r="X792" s="48"/>
      <c r="Y792" s="48"/>
      <c r="Z792" s="48"/>
      <c r="AA792" s="48"/>
      <c r="AB792" s="48"/>
      <c r="AC792" s="48"/>
    </row>
    <row r="793" spans="1:29">
      <c r="A793" s="45"/>
      <c r="B793" s="22"/>
      <c r="C793" s="22"/>
      <c r="D793" s="22"/>
      <c r="E793" s="22"/>
      <c r="F793" s="22"/>
      <c r="G793" s="22"/>
      <c r="H793" s="22"/>
      <c r="I793" s="22"/>
      <c r="J793" s="22"/>
      <c r="K793" s="22"/>
      <c r="L793" s="22"/>
      <c r="M793" s="22"/>
      <c r="N793" s="22"/>
      <c r="O793" s="22"/>
      <c r="P793" s="22"/>
      <c r="Q793" s="22"/>
    </row>
    <row r="794" spans="1:29">
      <c r="A794" s="45"/>
      <c r="B794" s="14"/>
      <c r="C794" s="14"/>
      <c r="D794" s="14"/>
      <c r="E794" s="14"/>
      <c r="F794" s="14"/>
      <c r="G794" s="14"/>
      <c r="H794" s="14"/>
      <c r="I794" s="14"/>
      <c r="J794" s="14"/>
      <c r="K794" s="14"/>
      <c r="L794" s="14"/>
      <c r="M794" s="14"/>
      <c r="N794" s="14"/>
      <c r="O794" s="14"/>
      <c r="P794" s="14"/>
      <c r="Q794" s="14"/>
    </row>
    <row r="795" spans="1:29" ht="15.75" thickBot="1">
      <c r="A795" s="45"/>
      <c r="B795" s="13"/>
      <c r="C795" s="27" t="s">
        <v>509</v>
      </c>
      <c r="D795" s="27"/>
      <c r="E795" s="27"/>
      <c r="F795" s="27"/>
      <c r="G795" s="27"/>
      <c r="H795" s="27"/>
      <c r="I795" s="27"/>
      <c r="J795" s="13"/>
      <c r="K795" s="27" t="s">
        <v>510</v>
      </c>
      <c r="L795" s="27"/>
      <c r="M795" s="27"/>
      <c r="N795" s="13"/>
      <c r="O795" s="27" t="s">
        <v>511</v>
      </c>
      <c r="P795" s="27"/>
      <c r="Q795" s="27"/>
    </row>
    <row r="796" spans="1:29" ht="15.75" thickBot="1">
      <c r="A796" s="45"/>
      <c r="B796" s="13"/>
      <c r="C796" s="107">
        <v>2013</v>
      </c>
      <c r="D796" s="107"/>
      <c r="E796" s="107"/>
      <c r="F796" s="13"/>
      <c r="G796" s="84">
        <v>2012</v>
      </c>
      <c r="H796" s="84"/>
      <c r="I796" s="84"/>
      <c r="J796" s="13"/>
      <c r="K796" s="84">
        <v>2011</v>
      </c>
      <c r="L796" s="84"/>
      <c r="M796" s="84"/>
      <c r="N796" s="13"/>
      <c r="O796" s="84">
        <v>2011</v>
      </c>
      <c r="P796" s="84"/>
      <c r="Q796" s="84"/>
    </row>
    <row r="797" spans="1:29">
      <c r="A797" s="45"/>
      <c r="B797" s="30" t="s">
        <v>647</v>
      </c>
      <c r="C797" s="37" t="s">
        <v>281</v>
      </c>
      <c r="D797" s="40">
        <v>15004</v>
      </c>
      <c r="E797" s="42"/>
      <c r="F797" s="32"/>
      <c r="G797" s="37" t="s">
        <v>281</v>
      </c>
      <c r="H797" s="40">
        <v>28915</v>
      </c>
      <c r="I797" s="42"/>
      <c r="J797" s="32"/>
      <c r="K797" s="37" t="s">
        <v>281</v>
      </c>
      <c r="L797" s="40">
        <v>31860</v>
      </c>
      <c r="M797" s="42"/>
      <c r="N797" s="32"/>
      <c r="O797" s="37" t="s">
        <v>281</v>
      </c>
      <c r="P797" s="40">
        <v>35163</v>
      </c>
      <c r="Q797" s="42"/>
    </row>
    <row r="798" spans="1:29">
      <c r="A798" s="45"/>
      <c r="B798" s="30"/>
      <c r="C798" s="87"/>
      <c r="D798" s="88"/>
      <c r="E798" s="89"/>
      <c r="F798" s="32"/>
      <c r="G798" s="87"/>
      <c r="H798" s="88"/>
      <c r="I798" s="89"/>
      <c r="J798" s="32"/>
      <c r="K798" s="87"/>
      <c r="L798" s="88"/>
      <c r="M798" s="89"/>
      <c r="N798" s="32"/>
      <c r="O798" s="87"/>
      <c r="P798" s="88"/>
      <c r="Q798" s="89"/>
    </row>
    <row r="799" spans="1:29">
      <c r="A799" s="45"/>
      <c r="B799" s="24" t="s">
        <v>648</v>
      </c>
      <c r="C799" s="28"/>
      <c r="D799" s="28"/>
      <c r="E799" s="28"/>
      <c r="F799" s="13"/>
      <c r="G799" s="28"/>
      <c r="H799" s="28"/>
      <c r="I799" s="28"/>
      <c r="J799" s="13"/>
      <c r="K799" s="28"/>
      <c r="L799" s="28"/>
      <c r="M799" s="28"/>
      <c r="N799" s="13"/>
      <c r="O799" s="28"/>
      <c r="P799" s="28"/>
      <c r="Q799" s="28"/>
    </row>
    <row r="800" spans="1:29">
      <c r="A800" s="45"/>
      <c r="B800" s="30" t="s">
        <v>649</v>
      </c>
      <c r="C800" s="39">
        <v>6738</v>
      </c>
      <c r="D800" s="39"/>
      <c r="E800" s="32"/>
      <c r="F800" s="32"/>
      <c r="G800" s="39">
        <v>6624</v>
      </c>
      <c r="H800" s="39"/>
      <c r="I800" s="32"/>
      <c r="J800" s="32"/>
      <c r="K800" s="39">
        <v>4844</v>
      </c>
      <c r="L800" s="39"/>
      <c r="M800" s="32"/>
      <c r="N800" s="32"/>
      <c r="O800" s="39">
        <v>16505</v>
      </c>
      <c r="P800" s="39"/>
      <c r="Q800" s="32"/>
    </row>
    <row r="801" spans="1:29">
      <c r="A801" s="45"/>
      <c r="B801" s="30"/>
      <c r="C801" s="39"/>
      <c r="D801" s="39"/>
      <c r="E801" s="32"/>
      <c r="F801" s="32"/>
      <c r="G801" s="39"/>
      <c r="H801" s="39"/>
      <c r="I801" s="32"/>
      <c r="J801" s="32"/>
      <c r="K801" s="39"/>
      <c r="L801" s="39"/>
      <c r="M801" s="32"/>
      <c r="N801" s="32"/>
      <c r="O801" s="39"/>
      <c r="P801" s="39"/>
      <c r="Q801" s="32"/>
    </row>
    <row r="802" spans="1:29" ht="25.5" thickBot="1">
      <c r="A802" s="45"/>
      <c r="B802" s="24" t="s">
        <v>650</v>
      </c>
      <c r="C802" s="35" t="s">
        <v>651</v>
      </c>
      <c r="D802" s="35"/>
      <c r="E802" s="153" t="s">
        <v>361</v>
      </c>
      <c r="F802" s="13"/>
      <c r="G802" s="35" t="s">
        <v>652</v>
      </c>
      <c r="H802" s="35"/>
      <c r="I802" s="153" t="s">
        <v>361</v>
      </c>
      <c r="J802" s="13"/>
      <c r="K802" s="35" t="s">
        <v>653</v>
      </c>
      <c r="L802" s="35"/>
      <c r="M802" s="153" t="s">
        <v>361</v>
      </c>
      <c r="N802" s="13"/>
      <c r="O802" s="35" t="s">
        <v>654</v>
      </c>
      <c r="P802" s="35"/>
      <c r="Q802" s="153" t="s">
        <v>361</v>
      </c>
    </row>
    <row r="803" spans="1:29">
      <c r="A803" s="45"/>
      <c r="B803" s="30" t="s">
        <v>655</v>
      </c>
      <c r="C803" s="37" t="s">
        <v>281</v>
      </c>
      <c r="D803" s="40">
        <v>6910</v>
      </c>
      <c r="E803" s="42"/>
      <c r="F803" s="32"/>
      <c r="G803" s="37" t="s">
        <v>281</v>
      </c>
      <c r="H803" s="40">
        <v>15004</v>
      </c>
      <c r="I803" s="42"/>
      <c r="J803" s="32"/>
      <c r="K803" s="37" t="s">
        <v>281</v>
      </c>
      <c r="L803" s="40">
        <v>28915</v>
      </c>
      <c r="M803" s="42"/>
      <c r="N803" s="32"/>
      <c r="O803" s="37" t="s">
        <v>281</v>
      </c>
      <c r="P803" s="40">
        <v>31860</v>
      </c>
      <c r="Q803" s="42"/>
    </row>
    <row r="804" spans="1:29" ht="15.75" thickBot="1">
      <c r="A804" s="45"/>
      <c r="B804" s="30"/>
      <c r="C804" s="38"/>
      <c r="D804" s="41"/>
      <c r="E804" s="43"/>
      <c r="F804" s="32"/>
      <c r="G804" s="38"/>
      <c r="H804" s="41"/>
      <c r="I804" s="43"/>
      <c r="J804" s="32"/>
      <c r="K804" s="38"/>
      <c r="L804" s="41"/>
      <c r="M804" s="43"/>
      <c r="N804" s="32"/>
      <c r="O804" s="38"/>
      <c r="P804" s="41"/>
      <c r="Q804" s="43"/>
    </row>
    <row r="805" spans="1:29" ht="15.75" thickTop="1">
      <c r="A805" s="45" t="s">
        <v>1142</v>
      </c>
      <c r="B805" s="44" t="s">
        <v>6</v>
      </c>
      <c r="C805" s="44"/>
      <c r="D805" s="44"/>
      <c r="E805" s="44"/>
      <c r="F805" s="44"/>
      <c r="G805" s="44"/>
      <c r="H805" s="44"/>
      <c r="I805" s="44"/>
      <c r="J805" s="44"/>
      <c r="K805" s="44"/>
      <c r="L805" s="44"/>
      <c r="M805" s="44"/>
      <c r="N805" s="44"/>
      <c r="O805" s="44"/>
      <c r="P805" s="44"/>
      <c r="Q805" s="44"/>
      <c r="R805" s="44"/>
      <c r="S805" s="44"/>
      <c r="T805" s="44"/>
      <c r="U805" s="44"/>
      <c r="V805" s="44"/>
      <c r="W805" s="44"/>
      <c r="X805" s="44"/>
      <c r="Y805" s="44"/>
      <c r="Z805" s="44"/>
      <c r="AA805" s="44"/>
      <c r="AB805" s="44"/>
      <c r="AC805" s="44"/>
    </row>
    <row r="806" spans="1:29">
      <c r="A806" s="45"/>
      <c r="B806" s="48" t="s">
        <v>659</v>
      </c>
      <c r="C806" s="48"/>
      <c r="D806" s="48"/>
      <c r="E806" s="48"/>
      <c r="F806" s="48"/>
      <c r="G806" s="48"/>
      <c r="H806" s="48"/>
      <c r="I806" s="48"/>
      <c r="J806" s="48"/>
      <c r="K806" s="48"/>
      <c r="L806" s="48"/>
      <c r="M806" s="48"/>
      <c r="N806" s="48"/>
      <c r="O806" s="48"/>
      <c r="P806" s="48"/>
      <c r="Q806" s="48"/>
      <c r="R806" s="48"/>
      <c r="S806" s="48"/>
      <c r="T806" s="48"/>
      <c r="U806" s="48"/>
      <c r="V806" s="48"/>
      <c r="W806" s="48"/>
      <c r="X806" s="48"/>
      <c r="Y806" s="48"/>
      <c r="Z806" s="48"/>
      <c r="AA806" s="48"/>
      <c r="AB806" s="48"/>
      <c r="AC806" s="48"/>
    </row>
    <row r="807" spans="1:29">
      <c r="A807" s="45"/>
      <c r="B807" s="22"/>
      <c r="C807" s="22"/>
      <c r="D807" s="22"/>
      <c r="E807" s="22"/>
    </row>
    <row r="808" spans="1:29">
      <c r="A808" s="45"/>
      <c r="B808" s="14"/>
      <c r="C808" s="14"/>
      <c r="D808" s="14"/>
      <c r="E808" s="14"/>
    </row>
    <row r="809" spans="1:29">
      <c r="A809" s="45"/>
      <c r="B809" s="154" t="s">
        <v>660</v>
      </c>
      <c r="C809" s="86" t="s">
        <v>281</v>
      </c>
      <c r="D809" s="156">
        <v>259140</v>
      </c>
      <c r="E809" s="32"/>
    </row>
    <row r="810" spans="1:29" ht="15.75" thickBot="1">
      <c r="A810" s="45"/>
      <c r="B810" s="154"/>
      <c r="C810" s="155"/>
      <c r="D810" s="157"/>
      <c r="E810" s="43"/>
    </row>
    <row r="811" spans="1:29" ht="15.75" thickTop="1">
      <c r="A811" s="45"/>
      <c r="B811" s="158" t="s">
        <v>661</v>
      </c>
      <c r="C811" s="159" t="s">
        <v>281</v>
      </c>
      <c r="D811" s="161">
        <v>228147</v>
      </c>
      <c r="E811" s="120"/>
    </row>
    <row r="812" spans="1:29">
      <c r="A812" s="45"/>
      <c r="B812" s="158"/>
      <c r="C812" s="91"/>
      <c r="D812" s="160"/>
      <c r="E812" s="28"/>
    </row>
    <row r="813" spans="1:29">
      <c r="A813" s="45"/>
      <c r="B813" s="154" t="s">
        <v>662</v>
      </c>
      <c r="C813" s="156">
        <v>190189</v>
      </c>
      <c r="D813" s="156"/>
      <c r="E813" s="32"/>
    </row>
    <row r="814" spans="1:29" ht="15.75" thickBot="1">
      <c r="A814" s="45"/>
      <c r="B814" s="154"/>
      <c r="C814" s="162"/>
      <c r="D814" s="162"/>
      <c r="E814" s="64"/>
    </row>
    <row r="815" spans="1:29">
      <c r="A815" s="45"/>
      <c r="B815" s="158" t="s">
        <v>663</v>
      </c>
      <c r="C815" s="163" t="s">
        <v>281</v>
      </c>
      <c r="D815" s="165">
        <v>37958</v>
      </c>
      <c r="E815" s="29"/>
    </row>
    <row r="816" spans="1:29" ht="15.75" thickBot="1">
      <c r="A816" s="45"/>
      <c r="B816" s="158"/>
      <c r="C816" s="164"/>
      <c r="D816" s="166"/>
      <c r="E816" s="70"/>
    </row>
    <row r="817" spans="1:5" ht="15.75" thickTop="1">
      <c r="A817" s="45"/>
      <c r="B817" s="154" t="s">
        <v>664</v>
      </c>
      <c r="C817" s="167" t="s">
        <v>281</v>
      </c>
      <c r="D817" s="168">
        <v>346336</v>
      </c>
      <c r="E817" s="73"/>
    </row>
    <row r="818" spans="1:5">
      <c r="A818" s="45"/>
      <c r="B818" s="154"/>
      <c r="C818" s="86"/>
      <c r="D818" s="156"/>
      <c r="E818" s="32"/>
    </row>
    <row r="819" spans="1:5">
      <c r="A819" s="45"/>
      <c r="B819" s="158" t="s">
        <v>665</v>
      </c>
      <c r="C819" s="160">
        <v>228147</v>
      </c>
      <c r="D819" s="160"/>
      <c r="E819" s="28"/>
    </row>
    <row r="820" spans="1:5" ht="15.75" thickBot="1">
      <c r="A820" s="45"/>
      <c r="B820" s="158"/>
      <c r="C820" s="169"/>
      <c r="D820" s="169"/>
      <c r="E820" s="36"/>
    </row>
    <row r="821" spans="1:5">
      <c r="A821" s="45"/>
      <c r="B821" s="154" t="s">
        <v>666</v>
      </c>
      <c r="C821" s="170" t="s">
        <v>281</v>
      </c>
      <c r="D821" s="171">
        <v>118188</v>
      </c>
      <c r="E821" s="42"/>
    </row>
    <row r="822" spans="1:5" ht="15.75" thickBot="1">
      <c r="A822" s="45"/>
      <c r="B822" s="154"/>
      <c r="C822" s="155"/>
      <c r="D822" s="157"/>
      <c r="E822" s="43"/>
    </row>
    <row r="823" spans="1:5" ht="15.75" thickTop="1"/>
  </sheetData>
  <mergeCells count="5730">
    <mergeCell ref="A791:A804"/>
    <mergeCell ref="B791:AC791"/>
    <mergeCell ref="B792:AC792"/>
    <mergeCell ref="A805:A822"/>
    <mergeCell ref="B805:AC805"/>
    <mergeCell ref="B806:AC806"/>
    <mergeCell ref="A712:A739"/>
    <mergeCell ref="B712:AC712"/>
    <mergeCell ref="B713:AC713"/>
    <mergeCell ref="A740:A790"/>
    <mergeCell ref="B740:AC740"/>
    <mergeCell ref="B741:AC741"/>
    <mergeCell ref="B602:AC602"/>
    <mergeCell ref="B631:AC631"/>
    <mergeCell ref="B632:AC632"/>
    <mergeCell ref="A661:A711"/>
    <mergeCell ref="B661:AC661"/>
    <mergeCell ref="B662:AC662"/>
    <mergeCell ref="A480:A540"/>
    <mergeCell ref="B480:AC480"/>
    <mergeCell ref="B481:AC481"/>
    <mergeCell ref="B511:AC511"/>
    <mergeCell ref="A541:A660"/>
    <mergeCell ref="B541:AC541"/>
    <mergeCell ref="B542:AC542"/>
    <mergeCell ref="B571:AC571"/>
    <mergeCell ref="B572:AC572"/>
    <mergeCell ref="B601:AC601"/>
    <mergeCell ref="A314:A330"/>
    <mergeCell ref="B314:AC314"/>
    <mergeCell ref="B315:AC315"/>
    <mergeCell ref="A331:A479"/>
    <mergeCell ref="B331:AC331"/>
    <mergeCell ref="B332:AC332"/>
    <mergeCell ref="B406:AC406"/>
    <mergeCell ref="A49:A183"/>
    <mergeCell ref="B49:AC49"/>
    <mergeCell ref="B50:AC50"/>
    <mergeCell ref="B118:AC118"/>
    <mergeCell ref="A184:A313"/>
    <mergeCell ref="B184:AC184"/>
    <mergeCell ref="B185:AC185"/>
    <mergeCell ref="A1:A2"/>
    <mergeCell ref="B1:AC1"/>
    <mergeCell ref="B2:AC2"/>
    <mergeCell ref="B3:AC3"/>
    <mergeCell ref="A4:A48"/>
    <mergeCell ref="B4:AC4"/>
    <mergeCell ref="B5:AC5"/>
    <mergeCell ref="B819:B820"/>
    <mergeCell ref="C819:D820"/>
    <mergeCell ref="E819:E820"/>
    <mergeCell ref="B821:B822"/>
    <mergeCell ref="C821:C822"/>
    <mergeCell ref="D821:D822"/>
    <mergeCell ref="E821:E822"/>
    <mergeCell ref="B815:B816"/>
    <mergeCell ref="C815:C816"/>
    <mergeCell ref="D815:D816"/>
    <mergeCell ref="E815:E816"/>
    <mergeCell ref="B817:B818"/>
    <mergeCell ref="C817:C818"/>
    <mergeCell ref="D817:D818"/>
    <mergeCell ref="E817:E818"/>
    <mergeCell ref="B811:B812"/>
    <mergeCell ref="C811:C812"/>
    <mergeCell ref="D811:D812"/>
    <mergeCell ref="E811:E812"/>
    <mergeCell ref="B813:B814"/>
    <mergeCell ref="C813:D814"/>
    <mergeCell ref="E813:E814"/>
    <mergeCell ref="N803:N804"/>
    <mergeCell ref="O803:O804"/>
    <mergeCell ref="P803:P804"/>
    <mergeCell ref="Q803:Q804"/>
    <mergeCell ref="B807:E807"/>
    <mergeCell ref="B809:B810"/>
    <mergeCell ref="C809:C810"/>
    <mergeCell ref="D809:D810"/>
    <mergeCell ref="E809:E810"/>
    <mergeCell ref="H803:H804"/>
    <mergeCell ref="I803:I804"/>
    <mergeCell ref="J803:J804"/>
    <mergeCell ref="K803:K804"/>
    <mergeCell ref="L803:L804"/>
    <mergeCell ref="M803:M804"/>
    <mergeCell ref="C802:D802"/>
    <mergeCell ref="G802:H802"/>
    <mergeCell ref="K802:L802"/>
    <mergeCell ref="O802:P802"/>
    <mergeCell ref="B803:B804"/>
    <mergeCell ref="C803:C804"/>
    <mergeCell ref="D803:D804"/>
    <mergeCell ref="E803:E804"/>
    <mergeCell ref="F803:F804"/>
    <mergeCell ref="G803:G804"/>
    <mergeCell ref="J800:J801"/>
    <mergeCell ref="K800:L801"/>
    <mergeCell ref="M800:M801"/>
    <mergeCell ref="N800:N801"/>
    <mergeCell ref="O800:P801"/>
    <mergeCell ref="Q800:Q801"/>
    <mergeCell ref="B800:B801"/>
    <mergeCell ref="C800:D801"/>
    <mergeCell ref="E800:E801"/>
    <mergeCell ref="F800:F801"/>
    <mergeCell ref="G800:H801"/>
    <mergeCell ref="I800:I801"/>
    <mergeCell ref="N797:N798"/>
    <mergeCell ref="O797:O798"/>
    <mergeCell ref="P797:P798"/>
    <mergeCell ref="Q797:Q798"/>
    <mergeCell ref="C799:E799"/>
    <mergeCell ref="G799:I799"/>
    <mergeCell ref="K799:M799"/>
    <mergeCell ref="O799:Q799"/>
    <mergeCell ref="H797:H798"/>
    <mergeCell ref="I797:I798"/>
    <mergeCell ref="J797:J798"/>
    <mergeCell ref="K797:K798"/>
    <mergeCell ref="L797:L798"/>
    <mergeCell ref="M797:M798"/>
    <mergeCell ref="C796:E796"/>
    <mergeCell ref="G796:I796"/>
    <mergeCell ref="K796:M796"/>
    <mergeCell ref="O796:Q796"/>
    <mergeCell ref="B797:B798"/>
    <mergeCell ref="C797:C798"/>
    <mergeCell ref="D797:D798"/>
    <mergeCell ref="E797:E798"/>
    <mergeCell ref="F797:F798"/>
    <mergeCell ref="G797:G798"/>
    <mergeCell ref="N789:N790"/>
    <mergeCell ref="O789:O790"/>
    <mergeCell ref="B793:Q793"/>
    <mergeCell ref="C795:I795"/>
    <mergeCell ref="K795:M795"/>
    <mergeCell ref="O795:Q795"/>
    <mergeCell ref="H789:H790"/>
    <mergeCell ref="I789:I790"/>
    <mergeCell ref="J789:J790"/>
    <mergeCell ref="K789:K790"/>
    <mergeCell ref="L789:L790"/>
    <mergeCell ref="M789:M790"/>
    <mergeCell ref="B789:B790"/>
    <mergeCell ref="C789:C790"/>
    <mergeCell ref="D789:D790"/>
    <mergeCell ref="E789:E790"/>
    <mergeCell ref="F789:F790"/>
    <mergeCell ref="G789:G790"/>
    <mergeCell ref="I787:I788"/>
    <mergeCell ref="J787:J788"/>
    <mergeCell ref="K787:K788"/>
    <mergeCell ref="L787:L788"/>
    <mergeCell ref="M787:N788"/>
    <mergeCell ref="O787:O788"/>
    <mergeCell ref="B787:B788"/>
    <mergeCell ref="C787:C788"/>
    <mergeCell ref="D787:D788"/>
    <mergeCell ref="E787:E788"/>
    <mergeCell ref="F787:G788"/>
    <mergeCell ref="H787:H788"/>
    <mergeCell ref="I785:I786"/>
    <mergeCell ref="J785:J786"/>
    <mergeCell ref="K785:K786"/>
    <mergeCell ref="L785:L786"/>
    <mergeCell ref="M785:N786"/>
    <mergeCell ref="O785:O786"/>
    <mergeCell ref="B785:B786"/>
    <mergeCell ref="C785:C786"/>
    <mergeCell ref="D785:D786"/>
    <mergeCell ref="E785:E786"/>
    <mergeCell ref="F785:G786"/>
    <mergeCell ref="H785:H786"/>
    <mergeCell ref="I783:I784"/>
    <mergeCell ref="J783:J784"/>
    <mergeCell ref="K783:K784"/>
    <mergeCell ref="L783:L784"/>
    <mergeCell ref="M783:N784"/>
    <mergeCell ref="O783:O784"/>
    <mergeCell ref="B783:B784"/>
    <mergeCell ref="C783:C784"/>
    <mergeCell ref="D783:D784"/>
    <mergeCell ref="E783:E784"/>
    <mergeCell ref="F783:G784"/>
    <mergeCell ref="H783:H784"/>
    <mergeCell ref="I781:I782"/>
    <mergeCell ref="J781:J782"/>
    <mergeCell ref="K781:K782"/>
    <mergeCell ref="L781:L782"/>
    <mergeCell ref="M781:N782"/>
    <mergeCell ref="O781:O782"/>
    <mergeCell ref="B781:B782"/>
    <mergeCell ref="C781:C782"/>
    <mergeCell ref="D781:D782"/>
    <mergeCell ref="E781:E782"/>
    <mergeCell ref="F781:G782"/>
    <mergeCell ref="H781:H782"/>
    <mergeCell ref="I779:I780"/>
    <mergeCell ref="J779:J780"/>
    <mergeCell ref="K779:K780"/>
    <mergeCell ref="L779:L780"/>
    <mergeCell ref="M779:N780"/>
    <mergeCell ref="O779:O780"/>
    <mergeCell ref="B779:B780"/>
    <mergeCell ref="C779:C780"/>
    <mergeCell ref="D779:D780"/>
    <mergeCell ref="E779:E780"/>
    <mergeCell ref="F779:G780"/>
    <mergeCell ref="H779:H780"/>
    <mergeCell ref="I777:I778"/>
    <mergeCell ref="J777:J778"/>
    <mergeCell ref="K777:K778"/>
    <mergeCell ref="L777:L778"/>
    <mergeCell ref="M777:N778"/>
    <mergeCell ref="O777:O778"/>
    <mergeCell ref="B777:B778"/>
    <mergeCell ref="C777:C778"/>
    <mergeCell ref="D777:D778"/>
    <mergeCell ref="E777:E778"/>
    <mergeCell ref="F777:G778"/>
    <mergeCell ref="H777:H778"/>
    <mergeCell ref="C775:D775"/>
    <mergeCell ref="F775:H775"/>
    <mergeCell ref="J775:K775"/>
    <mergeCell ref="M775:O775"/>
    <mergeCell ref="C776:D776"/>
    <mergeCell ref="F776:H776"/>
    <mergeCell ref="J776:K776"/>
    <mergeCell ref="M776:O776"/>
    <mergeCell ref="I773:I774"/>
    <mergeCell ref="J773:J774"/>
    <mergeCell ref="K773:K774"/>
    <mergeCell ref="L773:L774"/>
    <mergeCell ref="M773:N774"/>
    <mergeCell ref="O773:O774"/>
    <mergeCell ref="B773:B774"/>
    <mergeCell ref="C773:C774"/>
    <mergeCell ref="D773:D774"/>
    <mergeCell ref="E773:E774"/>
    <mergeCell ref="F773:G774"/>
    <mergeCell ref="H773:H774"/>
    <mergeCell ref="I771:I772"/>
    <mergeCell ref="J771:J772"/>
    <mergeCell ref="K771:K772"/>
    <mergeCell ref="L771:L772"/>
    <mergeCell ref="M771:N772"/>
    <mergeCell ref="O771:O772"/>
    <mergeCell ref="B771:B772"/>
    <mergeCell ref="C771:C772"/>
    <mergeCell ref="D771:D772"/>
    <mergeCell ref="E771:E772"/>
    <mergeCell ref="F771:G772"/>
    <mergeCell ref="H771:H772"/>
    <mergeCell ref="I769:I770"/>
    <mergeCell ref="J769:J770"/>
    <mergeCell ref="K769:K770"/>
    <mergeCell ref="L769:L770"/>
    <mergeCell ref="M769:N770"/>
    <mergeCell ref="O769:O770"/>
    <mergeCell ref="B769:B770"/>
    <mergeCell ref="C769:C770"/>
    <mergeCell ref="D769:D770"/>
    <mergeCell ref="E769:E770"/>
    <mergeCell ref="F769:G770"/>
    <mergeCell ref="H769:H770"/>
    <mergeCell ref="I767:I768"/>
    <mergeCell ref="J767:J768"/>
    <mergeCell ref="K767:K768"/>
    <mergeCell ref="L767:L768"/>
    <mergeCell ref="M767:N768"/>
    <mergeCell ref="O767:O768"/>
    <mergeCell ref="B767:B768"/>
    <mergeCell ref="C767:C768"/>
    <mergeCell ref="D767:D768"/>
    <mergeCell ref="E767:E768"/>
    <mergeCell ref="F767:G768"/>
    <mergeCell ref="H767:H768"/>
    <mergeCell ref="I765:I766"/>
    <mergeCell ref="J765:J766"/>
    <mergeCell ref="K765:K766"/>
    <mergeCell ref="L765:L766"/>
    <mergeCell ref="M765:N766"/>
    <mergeCell ref="O765:O766"/>
    <mergeCell ref="C764:D764"/>
    <mergeCell ref="F764:H764"/>
    <mergeCell ref="J764:K764"/>
    <mergeCell ref="M764:O764"/>
    <mergeCell ref="B765:B766"/>
    <mergeCell ref="C765:C766"/>
    <mergeCell ref="D765:D766"/>
    <mergeCell ref="E765:E766"/>
    <mergeCell ref="F765:G766"/>
    <mergeCell ref="H765:H766"/>
    <mergeCell ref="I762:I763"/>
    <mergeCell ref="J762:J763"/>
    <mergeCell ref="K762:K763"/>
    <mergeCell ref="L762:L763"/>
    <mergeCell ref="M762:N763"/>
    <mergeCell ref="O762:O763"/>
    <mergeCell ref="B762:B763"/>
    <mergeCell ref="C762:C763"/>
    <mergeCell ref="D762:D763"/>
    <mergeCell ref="E762:E763"/>
    <mergeCell ref="F762:G763"/>
    <mergeCell ref="H762:H763"/>
    <mergeCell ref="I760:I761"/>
    <mergeCell ref="J760:J761"/>
    <mergeCell ref="K760:K761"/>
    <mergeCell ref="L760:L761"/>
    <mergeCell ref="M760:N761"/>
    <mergeCell ref="O760:O761"/>
    <mergeCell ref="B760:B761"/>
    <mergeCell ref="C760:C761"/>
    <mergeCell ref="D760:D761"/>
    <mergeCell ref="E760:E761"/>
    <mergeCell ref="F760:G761"/>
    <mergeCell ref="H760:H761"/>
    <mergeCell ref="I758:I759"/>
    <mergeCell ref="J758:J759"/>
    <mergeCell ref="K758:K759"/>
    <mergeCell ref="L758:L759"/>
    <mergeCell ref="M758:N759"/>
    <mergeCell ref="O758:O759"/>
    <mergeCell ref="C757:D757"/>
    <mergeCell ref="F757:H757"/>
    <mergeCell ref="J757:K757"/>
    <mergeCell ref="M757:O757"/>
    <mergeCell ref="B758:B759"/>
    <mergeCell ref="C758:C759"/>
    <mergeCell ref="D758:D759"/>
    <mergeCell ref="E758:E759"/>
    <mergeCell ref="F758:G759"/>
    <mergeCell ref="H758:H759"/>
    <mergeCell ref="I755:I756"/>
    <mergeCell ref="J755:J756"/>
    <mergeCell ref="K755:K756"/>
    <mergeCell ref="L755:L756"/>
    <mergeCell ref="M755:N756"/>
    <mergeCell ref="O755:O756"/>
    <mergeCell ref="B755:B756"/>
    <mergeCell ref="C755:C756"/>
    <mergeCell ref="D755:D756"/>
    <mergeCell ref="E755:E756"/>
    <mergeCell ref="F755:G756"/>
    <mergeCell ref="H755:H756"/>
    <mergeCell ref="I753:I754"/>
    <mergeCell ref="J753:J754"/>
    <mergeCell ref="K753:K754"/>
    <mergeCell ref="L753:L754"/>
    <mergeCell ref="M753:N754"/>
    <mergeCell ref="O753:O754"/>
    <mergeCell ref="K751:K752"/>
    <mergeCell ref="L751:L752"/>
    <mergeCell ref="M751:N752"/>
    <mergeCell ref="O751:O752"/>
    <mergeCell ref="B753:B754"/>
    <mergeCell ref="C753:C754"/>
    <mergeCell ref="D753:D754"/>
    <mergeCell ref="E753:E754"/>
    <mergeCell ref="F753:G754"/>
    <mergeCell ref="H753:H754"/>
    <mergeCell ref="N749:N750"/>
    <mergeCell ref="O749:O750"/>
    <mergeCell ref="B751:B752"/>
    <mergeCell ref="C751:C752"/>
    <mergeCell ref="D751:D752"/>
    <mergeCell ref="E751:E752"/>
    <mergeCell ref="F751:G752"/>
    <mergeCell ref="H751:H752"/>
    <mergeCell ref="I751:I752"/>
    <mergeCell ref="J751:J752"/>
    <mergeCell ref="H749:H750"/>
    <mergeCell ref="I749:I750"/>
    <mergeCell ref="J749:J750"/>
    <mergeCell ref="K749:K750"/>
    <mergeCell ref="L749:L750"/>
    <mergeCell ref="M749:M750"/>
    <mergeCell ref="B749:B750"/>
    <mergeCell ref="C749:C750"/>
    <mergeCell ref="D749:D750"/>
    <mergeCell ref="E749:E750"/>
    <mergeCell ref="F749:F750"/>
    <mergeCell ref="G749:G750"/>
    <mergeCell ref="C747:D747"/>
    <mergeCell ref="F747:H747"/>
    <mergeCell ref="J747:K747"/>
    <mergeCell ref="M747:O747"/>
    <mergeCell ref="C748:D748"/>
    <mergeCell ref="F748:H748"/>
    <mergeCell ref="J748:K748"/>
    <mergeCell ref="M748:O748"/>
    <mergeCell ref="C745:H745"/>
    <mergeCell ref="J745:O745"/>
    <mergeCell ref="C746:D746"/>
    <mergeCell ref="F746:H746"/>
    <mergeCell ref="J746:K746"/>
    <mergeCell ref="M746:O746"/>
    <mergeCell ref="T738:T739"/>
    <mergeCell ref="U738:U739"/>
    <mergeCell ref="V738:V739"/>
    <mergeCell ref="W738:W739"/>
    <mergeCell ref="B742:O742"/>
    <mergeCell ref="C744:O744"/>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P736:P737"/>
    <mergeCell ref="Q736:R737"/>
    <mergeCell ref="S736:S737"/>
    <mergeCell ref="T736:T737"/>
    <mergeCell ref="U736:V737"/>
    <mergeCell ref="W736:W737"/>
    <mergeCell ref="I736:I737"/>
    <mergeCell ref="J736:K737"/>
    <mergeCell ref="L736:L737"/>
    <mergeCell ref="M736:M737"/>
    <mergeCell ref="N736:N737"/>
    <mergeCell ref="O736:O737"/>
    <mergeCell ref="B736:B737"/>
    <mergeCell ref="C736:C737"/>
    <mergeCell ref="D736:D737"/>
    <mergeCell ref="E736:E737"/>
    <mergeCell ref="F736:G737"/>
    <mergeCell ref="H736:H737"/>
    <mergeCell ref="P734:P735"/>
    <mergeCell ref="Q734:R735"/>
    <mergeCell ref="S734:S735"/>
    <mergeCell ref="T734:T735"/>
    <mergeCell ref="U734:V735"/>
    <mergeCell ref="W734:W735"/>
    <mergeCell ref="I734:I735"/>
    <mergeCell ref="J734:K735"/>
    <mergeCell ref="L734:L735"/>
    <mergeCell ref="M734:M735"/>
    <mergeCell ref="N734:N735"/>
    <mergeCell ref="O734:O735"/>
    <mergeCell ref="B734:B735"/>
    <mergeCell ref="C734:C735"/>
    <mergeCell ref="D734:D735"/>
    <mergeCell ref="E734:E735"/>
    <mergeCell ref="F734:G735"/>
    <mergeCell ref="H734:H735"/>
    <mergeCell ref="P732:P733"/>
    <mergeCell ref="Q732:R733"/>
    <mergeCell ref="S732:S733"/>
    <mergeCell ref="T732:T733"/>
    <mergeCell ref="U732:V733"/>
    <mergeCell ref="W732:W733"/>
    <mergeCell ref="I732:I733"/>
    <mergeCell ref="J732:K733"/>
    <mergeCell ref="L732:L733"/>
    <mergeCell ref="M732:M733"/>
    <mergeCell ref="N732:N733"/>
    <mergeCell ref="O732:O733"/>
    <mergeCell ref="B732:B733"/>
    <mergeCell ref="C732:C733"/>
    <mergeCell ref="D732:D733"/>
    <mergeCell ref="E732:E733"/>
    <mergeCell ref="F732:G733"/>
    <mergeCell ref="H732:H733"/>
    <mergeCell ref="P730:P731"/>
    <mergeCell ref="Q730:R731"/>
    <mergeCell ref="S730:S731"/>
    <mergeCell ref="T730:T731"/>
    <mergeCell ref="U730:V731"/>
    <mergeCell ref="W730:W731"/>
    <mergeCell ref="I730:I731"/>
    <mergeCell ref="J730:K731"/>
    <mergeCell ref="L730:L731"/>
    <mergeCell ref="M730:M731"/>
    <mergeCell ref="N730:N731"/>
    <mergeCell ref="O730:O731"/>
    <mergeCell ref="B730:B731"/>
    <mergeCell ref="C730:C731"/>
    <mergeCell ref="D730:D731"/>
    <mergeCell ref="E730:E731"/>
    <mergeCell ref="F730:G731"/>
    <mergeCell ref="H730:H731"/>
    <mergeCell ref="C729:D729"/>
    <mergeCell ref="F729:H729"/>
    <mergeCell ref="J729:L729"/>
    <mergeCell ref="N729:O729"/>
    <mergeCell ref="Q729:S729"/>
    <mergeCell ref="U729:W729"/>
    <mergeCell ref="P727:P728"/>
    <mergeCell ref="Q727:R728"/>
    <mergeCell ref="S727:S728"/>
    <mergeCell ref="T727:T728"/>
    <mergeCell ref="U727:V728"/>
    <mergeCell ref="W727:W728"/>
    <mergeCell ref="I727:I728"/>
    <mergeCell ref="J727:K728"/>
    <mergeCell ref="L727:L728"/>
    <mergeCell ref="M727:M728"/>
    <mergeCell ref="N727:N728"/>
    <mergeCell ref="O727:O728"/>
    <mergeCell ref="B727:B728"/>
    <mergeCell ref="C727:C728"/>
    <mergeCell ref="D727:D728"/>
    <mergeCell ref="E727:E728"/>
    <mergeCell ref="F727:G728"/>
    <mergeCell ref="H727:H728"/>
    <mergeCell ref="P725:P726"/>
    <mergeCell ref="Q725:R726"/>
    <mergeCell ref="S725:S726"/>
    <mergeCell ref="T725:T726"/>
    <mergeCell ref="U725:V726"/>
    <mergeCell ref="W725:W726"/>
    <mergeCell ref="I725:I726"/>
    <mergeCell ref="J725:K726"/>
    <mergeCell ref="L725:L726"/>
    <mergeCell ref="M725:M726"/>
    <mergeCell ref="N725:N726"/>
    <mergeCell ref="O725:O726"/>
    <mergeCell ref="B725:B726"/>
    <mergeCell ref="C725:C726"/>
    <mergeCell ref="D725:D726"/>
    <mergeCell ref="E725:E726"/>
    <mergeCell ref="F725:G726"/>
    <mergeCell ref="H725:H726"/>
    <mergeCell ref="P723:P724"/>
    <mergeCell ref="Q723:R724"/>
    <mergeCell ref="S723:S724"/>
    <mergeCell ref="T723:T724"/>
    <mergeCell ref="U723:V724"/>
    <mergeCell ref="W723:W724"/>
    <mergeCell ref="I723:I724"/>
    <mergeCell ref="J723:K724"/>
    <mergeCell ref="L723:L724"/>
    <mergeCell ref="M723:M724"/>
    <mergeCell ref="N723:N724"/>
    <mergeCell ref="O723:O724"/>
    <mergeCell ref="T721:T722"/>
    <mergeCell ref="U721:U722"/>
    <mergeCell ref="V721:V722"/>
    <mergeCell ref="W721:W722"/>
    <mergeCell ref="B723:B724"/>
    <mergeCell ref="C723:C724"/>
    <mergeCell ref="D723:D724"/>
    <mergeCell ref="E723:E724"/>
    <mergeCell ref="F723:G724"/>
    <mergeCell ref="H723:H724"/>
    <mergeCell ref="N721:N722"/>
    <mergeCell ref="O721:O722"/>
    <mergeCell ref="P721:P722"/>
    <mergeCell ref="Q721:Q722"/>
    <mergeCell ref="R721:R722"/>
    <mergeCell ref="S721:S722"/>
    <mergeCell ref="H721:H722"/>
    <mergeCell ref="I721:I722"/>
    <mergeCell ref="J721:J722"/>
    <mergeCell ref="K721:K722"/>
    <mergeCell ref="L721:L722"/>
    <mergeCell ref="M721:M722"/>
    <mergeCell ref="B721:B722"/>
    <mergeCell ref="C721:C722"/>
    <mergeCell ref="D721:D722"/>
    <mergeCell ref="E721:E722"/>
    <mergeCell ref="F721:F722"/>
    <mergeCell ref="G721:G722"/>
    <mergeCell ref="C720:D720"/>
    <mergeCell ref="F720:H720"/>
    <mergeCell ref="J720:L720"/>
    <mergeCell ref="N720:O720"/>
    <mergeCell ref="Q720:S720"/>
    <mergeCell ref="U720:W720"/>
    <mergeCell ref="C719:D719"/>
    <mergeCell ref="F719:H719"/>
    <mergeCell ref="J719:L719"/>
    <mergeCell ref="N719:O719"/>
    <mergeCell ref="Q719:S719"/>
    <mergeCell ref="U719:W719"/>
    <mergeCell ref="B714:W714"/>
    <mergeCell ref="C716:W716"/>
    <mergeCell ref="C717:L717"/>
    <mergeCell ref="N717:W717"/>
    <mergeCell ref="C718:D718"/>
    <mergeCell ref="F718:H718"/>
    <mergeCell ref="J718:L718"/>
    <mergeCell ref="N718:O718"/>
    <mergeCell ref="Q718:S718"/>
    <mergeCell ref="U718:W718"/>
    <mergeCell ref="T710:T711"/>
    <mergeCell ref="U710:U711"/>
    <mergeCell ref="V710:V711"/>
    <mergeCell ref="W710:W711"/>
    <mergeCell ref="X710:X711"/>
    <mergeCell ref="Y710:Y711"/>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C697:E697"/>
    <mergeCell ref="G697:I697"/>
    <mergeCell ref="K697:M697"/>
    <mergeCell ref="O697:Q697"/>
    <mergeCell ref="S697:U697"/>
    <mergeCell ref="W697:Y697"/>
    <mergeCell ref="C696:E696"/>
    <mergeCell ref="G696:I696"/>
    <mergeCell ref="K696:M696"/>
    <mergeCell ref="O696:Q696"/>
    <mergeCell ref="S696:U696"/>
    <mergeCell ref="W696:Y696"/>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C685:E685"/>
    <mergeCell ref="G685:I685"/>
    <mergeCell ref="K685:M685"/>
    <mergeCell ref="O685:Q685"/>
    <mergeCell ref="S685:U685"/>
    <mergeCell ref="W685:Y685"/>
    <mergeCell ref="R683:R684"/>
    <mergeCell ref="S683:T684"/>
    <mergeCell ref="U683:U684"/>
    <mergeCell ref="V683:V684"/>
    <mergeCell ref="W683:X684"/>
    <mergeCell ref="Y683:Y684"/>
    <mergeCell ref="J683:J684"/>
    <mergeCell ref="K683:L684"/>
    <mergeCell ref="M683:M684"/>
    <mergeCell ref="N683:N684"/>
    <mergeCell ref="O683:P684"/>
    <mergeCell ref="Q683:Q684"/>
    <mergeCell ref="B683:B684"/>
    <mergeCell ref="C683:D684"/>
    <mergeCell ref="E683:E684"/>
    <mergeCell ref="F683:F684"/>
    <mergeCell ref="G683:H684"/>
    <mergeCell ref="I683:I684"/>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R679:R680"/>
    <mergeCell ref="S679:T680"/>
    <mergeCell ref="U679:U680"/>
    <mergeCell ref="V679:V680"/>
    <mergeCell ref="W679:X680"/>
    <mergeCell ref="Y679:Y680"/>
    <mergeCell ref="J679:J680"/>
    <mergeCell ref="K679:L680"/>
    <mergeCell ref="M679:M680"/>
    <mergeCell ref="N679:N680"/>
    <mergeCell ref="O679:P680"/>
    <mergeCell ref="Q679:Q680"/>
    <mergeCell ref="B679:B680"/>
    <mergeCell ref="C679:D680"/>
    <mergeCell ref="E679:E680"/>
    <mergeCell ref="F679:F680"/>
    <mergeCell ref="G679:H680"/>
    <mergeCell ref="I679:I680"/>
    <mergeCell ref="C678:E678"/>
    <mergeCell ref="G678:I678"/>
    <mergeCell ref="K678:M678"/>
    <mergeCell ref="O678:Q678"/>
    <mergeCell ref="S678:U678"/>
    <mergeCell ref="W678:Y678"/>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T670:T671"/>
    <mergeCell ref="U670:U671"/>
    <mergeCell ref="V670:V671"/>
    <mergeCell ref="W670:W671"/>
    <mergeCell ref="X670:X671"/>
    <mergeCell ref="Y670:Y671"/>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C669:E669"/>
    <mergeCell ref="G669:I669"/>
    <mergeCell ref="K669:M669"/>
    <mergeCell ref="O669:Q669"/>
    <mergeCell ref="S669:U669"/>
    <mergeCell ref="W669:Y669"/>
    <mergeCell ref="W667:Y667"/>
    <mergeCell ref="C668:E668"/>
    <mergeCell ref="G668:I668"/>
    <mergeCell ref="K668:M668"/>
    <mergeCell ref="O668:Q668"/>
    <mergeCell ref="S668:U668"/>
    <mergeCell ref="W668:Y668"/>
    <mergeCell ref="U659:U660"/>
    <mergeCell ref="B663:Y663"/>
    <mergeCell ref="C665:Y665"/>
    <mergeCell ref="C666:M666"/>
    <mergeCell ref="O666:Y666"/>
    <mergeCell ref="C667:E667"/>
    <mergeCell ref="G667:I667"/>
    <mergeCell ref="K667:M667"/>
    <mergeCell ref="O667:Q667"/>
    <mergeCell ref="S667:U667"/>
    <mergeCell ref="O659:O660"/>
    <mergeCell ref="P659:P660"/>
    <mergeCell ref="Q659:Q660"/>
    <mergeCell ref="R659:R660"/>
    <mergeCell ref="S659:S660"/>
    <mergeCell ref="T659:T660"/>
    <mergeCell ref="I659:I660"/>
    <mergeCell ref="J659:J660"/>
    <mergeCell ref="K659:K660"/>
    <mergeCell ref="L659:L660"/>
    <mergeCell ref="M659:M660"/>
    <mergeCell ref="N659:N660"/>
    <mergeCell ref="R657:R658"/>
    <mergeCell ref="S657:T658"/>
    <mergeCell ref="U657:U658"/>
    <mergeCell ref="B659:B660"/>
    <mergeCell ref="C659:C660"/>
    <mergeCell ref="D659:D660"/>
    <mergeCell ref="E659:E660"/>
    <mergeCell ref="F659:F660"/>
    <mergeCell ref="G659:G660"/>
    <mergeCell ref="H659:H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S646:T647"/>
    <mergeCell ref="U646:U647"/>
    <mergeCell ref="C648:E648"/>
    <mergeCell ref="G648:I648"/>
    <mergeCell ref="K648:M648"/>
    <mergeCell ref="O648:Q648"/>
    <mergeCell ref="S648:U648"/>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T638:T639"/>
    <mergeCell ref="U638:U639"/>
    <mergeCell ref="B640:B641"/>
    <mergeCell ref="C640:D641"/>
    <mergeCell ref="E640:E641"/>
    <mergeCell ref="F640:F641"/>
    <mergeCell ref="G640:H641"/>
    <mergeCell ref="I640:I641"/>
    <mergeCell ref="J640:J641"/>
    <mergeCell ref="K640:L641"/>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R635:R636"/>
    <mergeCell ref="S635:U635"/>
    <mergeCell ref="S636:U636"/>
    <mergeCell ref="C637:E637"/>
    <mergeCell ref="G637:I637"/>
    <mergeCell ref="K637:M637"/>
    <mergeCell ref="O637:Q637"/>
    <mergeCell ref="S637:U637"/>
    <mergeCell ref="U629:U630"/>
    <mergeCell ref="B633:U633"/>
    <mergeCell ref="B635:B636"/>
    <mergeCell ref="C635:E636"/>
    <mergeCell ref="F635:F636"/>
    <mergeCell ref="G635:I636"/>
    <mergeCell ref="J635:J636"/>
    <mergeCell ref="K635:M636"/>
    <mergeCell ref="N635:N636"/>
    <mergeCell ref="O635:Q636"/>
    <mergeCell ref="O629:O630"/>
    <mergeCell ref="P629:P630"/>
    <mergeCell ref="Q629:Q630"/>
    <mergeCell ref="R629:R630"/>
    <mergeCell ref="S629:S630"/>
    <mergeCell ref="T629:T630"/>
    <mergeCell ref="I629:I630"/>
    <mergeCell ref="J629:J630"/>
    <mergeCell ref="K629:K630"/>
    <mergeCell ref="L629:L630"/>
    <mergeCell ref="M629:M630"/>
    <mergeCell ref="N629:N630"/>
    <mergeCell ref="R627:R628"/>
    <mergeCell ref="S627:T628"/>
    <mergeCell ref="U627:U628"/>
    <mergeCell ref="B629:B630"/>
    <mergeCell ref="C629:C630"/>
    <mergeCell ref="D629:D630"/>
    <mergeCell ref="E629:E630"/>
    <mergeCell ref="F629:F630"/>
    <mergeCell ref="G629:G630"/>
    <mergeCell ref="H629:H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N625:N626"/>
    <mergeCell ref="O625:P626"/>
    <mergeCell ref="Q625:Q626"/>
    <mergeCell ref="R625:R626"/>
    <mergeCell ref="S625:T626"/>
    <mergeCell ref="U625:U626"/>
    <mergeCell ref="U623:U624"/>
    <mergeCell ref="B625:B626"/>
    <mergeCell ref="C625:D626"/>
    <mergeCell ref="E625:E626"/>
    <mergeCell ref="F625:F626"/>
    <mergeCell ref="G625:H626"/>
    <mergeCell ref="I625:I626"/>
    <mergeCell ref="J625:J626"/>
    <mergeCell ref="K625:L626"/>
    <mergeCell ref="M625:M626"/>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S616:T617"/>
    <mergeCell ref="U616:U617"/>
    <mergeCell ref="C618:E618"/>
    <mergeCell ref="G618:I618"/>
    <mergeCell ref="K618:M618"/>
    <mergeCell ref="O618:Q618"/>
    <mergeCell ref="S618:U618"/>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T608:T609"/>
    <mergeCell ref="U608:U609"/>
    <mergeCell ref="B610:B611"/>
    <mergeCell ref="C610:D611"/>
    <mergeCell ref="E610:E611"/>
    <mergeCell ref="F610:F611"/>
    <mergeCell ref="G610:H611"/>
    <mergeCell ref="I610:I611"/>
    <mergeCell ref="J610:J611"/>
    <mergeCell ref="K610:L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R605:R606"/>
    <mergeCell ref="S605:U605"/>
    <mergeCell ref="S606:U606"/>
    <mergeCell ref="C607:E607"/>
    <mergeCell ref="G607:I607"/>
    <mergeCell ref="K607:M607"/>
    <mergeCell ref="O607:Q607"/>
    <mergeCell ref="S607:U607"/>
    <mergeCell ref="U599:U600"/>
    <mergeCell ref="B603:U603"/>
    <mergeCell ref="B605:B606"/>
    <mergeCell ref="C605:E606"/>
    <mergeCell ref="F605:F606"/>
    <mergeCell ref="G605:I606"/>
    <mergeCell ref="J605:J606"/>
    <mergeCell ref="K605:M606"/>
    <mergeCell ref="N605:N606"/>
    <mergeCell ref="O605:Q606"/>
    <mergeCell ref="O599:O600"/>
    <mergeCell ref="P599:P600"/>
    <mergeCell ref="Q599:Q600"/>
    <mergeCell ref="R599:R600"/>
    <mergeCell ref="S599:S600"/>
    <mergeCell ref="T599:T600"/>
    <mergeCell ref="I599:I600"/>
    <mergeCell ref="J599:J600"/>
    <mergeCell ref="K599:K600"/>
    <mergeCell ref="L599:L600"/>
    <mergeCell ref="M599:M600"/>
    <mergeCell ref="N599:N600"/>
    <mergeCell ref="R597:R598"/>
    <mergeCell ref="S597:T598"/>
    <mergeCell ref="U597:U598"/>
    <mergeCell ref="B599:B600"/>
    <mergeCell ref="C599:C600"/>
    <mergeCell ref="D599:D600"/>
    <mergeCell ref="E599:E600"/>
    <mergeCell ref="F599:F600"/>
    <mergeCell ref="G599:G600"/>
    <mergeCell ref="H599:H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S586:T587"/>
    <mergeCell ref="U586:U587"/>
    <mergeCell ref="C588:E588"/>
    <mergeCell ref="G588:I588"/>
    <mergeCell ref="K588:M588"/>
    <mergeCell ref="O588:Q588"/>
    <mergeCell ref="S588:U588"/>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T578:T579"/>
    <mergeCell ref="U578:U579"/>
    <mergeCell ref="B580:B581"/>
    <mergeCell ref="C580:D581"/>
    <mergeCell ref="E580:E581"/>
    <mergeCell ref="F580:F581"/>
    <mergeCell ref="G580:H581"/>
    <mergeCell ref="I580:I581"/>
    <mergeCell ref="J580:J581"/>
    <mergeCell ref="K580:L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R575:R576"/>
    <mergeCell ref="S575:U575"/>
    <mergeCell ref="S576:U576"/>
    <mergeCell ref="C577:E577"/>
    <mergeCell ref="G577:I577"/>
    <mergeCell ref="K577:M577"/>
    <mergeCell ref="O577:Q577"/>
    <mergeCell ref="S577:U577"/>
    <mergeCell ref="U569:U570"/>
    <mergeCell ref="B573:U573"/>
    <mergeCell ref="B575:B576"/>
    <mergeCell ref="C575:E576"/>
    <mergeCell ref="F575:F576"/>
    <mergeCell ref="G575:I576"/>
    <mergeCell ref="J575:J576"/>
    <mergeCell ref="K575:M576"/>
    <mergeCell ref="N575:N576"/>
    <mergeCell ref="O575:Q576"/>
    <mergeCell ref="O569:O570"/>
    <mergeCell ref="P569:P570"/>
    <mergeCell ref="Q569:Q570"/>
    <mergeCell ref="R569:R570"/>
    <mergeCell ref="S569:S570"/>
    <mergeCell ref="T569:T570"/>
    <mergeCell ref="I569:I570"/>
    <mergeCell ref="J569:J570"/>
    <mergeCell ref="K569:K570"/>
    <mergeCell ref="L569:L570"/>
    <mergeCell ref="M569:M570"/>
    <mergeCell ref="N569:N570"/>
    <mergeCell ref="R567:R568"/>
    <mergeCell ref="S567:T568"/>
    <mergeCell ref="U567:U568"/>
    <mergeCell ref="B569:B570"/>
    <mergeCell ref="C569:C570"/>
    <mergeCell ref="D569:D570"/>
    <mergeCell ref="E569:E570"/>
    <mergeCell ref="F569:F570"/>
    <mergeCell ref="G569:G570"/>
    <mergeCell ref="H569:H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S556:T557"/>
    <mergeCell ref="U556:U557"/>
    <mergeCell ref="C558:E558"/>
    <mergeCell ref="G558:I558"/>
    <mergeCell ref="K558:M558"/>
    <mergeCell ref="O558:Q558"/>
    <mergeCell ref="S558:U558"/>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T548:T549"/>
    <mergeCell ref="U548:U549"/>
    <mergeCell ref="B550:B551"/>
    <mergeCell ref="C550:D551"/>
    <mergeCell ref="E550:E551"/>
    <mergeCell ref="F550:F551"/>
    <mergeCell ref="G550:H551"/>
    <mergeCell ref="I550:I551"/>
    <mergeCell ref="J550:J551"/>
    <mergeCell ref="K550:L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S545:U545"/>
    <mergeCell ref="S546:U546"/>
    <mergeCell ref="C547:E547"/>
    <mergeCell ref="G547:I547"/>
    <mergeCell ref="K547:M547"/>
    <mergeCell ref="O547:Q547"/>
    <mergeCell ref="S547:U547"/>
    <mergeCell ref="B543:U543"/>
    <mergeCell ref="B545:B546"/>
    <mergeCell ref="C545:E546"/>
    <mergeCell ref="F545:F546"/>
    <mergeCell ref="G545:I546"/>
    <mergeCell ref="J545:J546"/>
    <mergeCell ref="K545:M546"/>
    <mergeCell ref="N545:N546"/>
    <mergeCell ref="O545:Q546"/>
    <mergeCell ref="R545:R546"/>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C528:E528"/>
    <mergeCell ref="G528:I528"/>
    <mergeCell ref="K528:M528"/>
    <mergeCell ref="O528:Q528"/>
    <mergeCell ref="S528:U528"/>
    <mergeCell ref="W528:Y528"/>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C517:E517"/>
    <mergeCell ref="G517:I517"/>
    <mergeCell ref="K517:M517"/>
    <mergeCell ref="O517:Q517"/>
    <mergeCell ref="S517:U517"/>
    <mergeCell ref="W517:Y517"/>
    <mergeCell ref="B512:Y512"/>
    <mergeCell ref="C514:Y514"/>
    <mergeCell ref="C515:M515"/>
    <mergeCell ref="O515:Y515"/>
    <mergeCell ref="C516:E516"/>
    <mergeCell ref="G516:I516"/>
    <mergeCell ref="K516:M516"/>
    <mergeCell ref="O516:Q516"/>
    <mergeCell ref="S516:U516"/>
    <mergeCell ref="W516:Y516"/>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C487:E487"/>
    <mergeCell ref="G487:I487"/>
    <mergeCell ref="K487:M487"/>
    <mergeCell ref="O487:Q487"/>
    <mergeCell ref="S487:U487"/>
    <mergeCell ref="W487:Y487"/>
    <mergeCell ref="C485:M485"/>
    <mergeCell ref="O485:Y485"/>
    <mergeCell ref="C486:E486"/>
    <mergeCell ref="G486:I486"/>
    <mergeCell ref="K486:M486"/>
    <mergeCell ref="O486:Q486"/>
    <mergeCell ref="S486:U486"/>
    <mergeCell ref="W486:Y486"/>
    <mergeCell ref="N478:N479"/>
    <mergeCell ref="O478:O479"/>
    <mergeCell ref="P478:P479"/>
    <mergeCell ref="Q478:Q479"/>
    <mergeCell ref="B482:Y482"/>
    <mergeCell ref="C484:Y484"/>
    <mergeCell ref="H478:H479"/>
    <mergeCell ref="I478:I479"/>
    <mergeCell ref="J478:J479"/>
    <mergeCell ref="K478:K479"/>
    <mergeCell ref="L478:L479"/>
    <mergeCell ref="M478:M479"/>
    <mergeCell ref="B478:B479"/>
    <mergeCell ref="C478:C479"/>
    <mergeCell ref="D478:D479"/>
    <mergeCell ref="E478:E479"/>
    <mergeCell ref="F478:F479"/>
    <mergeCell ref="G478:G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C463:E463"/>
    <mergeCell ref="G463:I463"/>
    <mergeCell ref="K463:M463"/>
    <mergeCell ref="O463:Q463"/>
    <mergeCell ref="B464:B465"/>
    <mergeCell ref="C464:D465"/>
    <mergeCell ref="E464:E465"/>
    <mergeCell ref="F464:F465"/>
    <mergeCell ref="G464:H465"/>
    <mergeCell ref="I464:I465"/>
    <mergeCell ref="C461:E461"/>
    <mergeCell ref="G461:I461"/>
    <mergeCell ref="K461:M461"/>
    <mergeCell ref="O461:Q461"/>
    <mergeCell ref="C462:E462"/>
    <mergeCell ref="G462:I462"/>
    <mergeCell ref="K462:M462"/>
    <mergeCell ref="O462:Q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C450:E450"/>
    <mergeCell ref="G450:I450"/>
    <mergeCell ref="K450:M450"/>
    <mergeCell ref="O450:Q450"/>
    <mergeCell ref="B451:B452"/>
    <mergeCell ref="C451:D452"/>
    <mergeCell ref="E451:E452"/>
    <mergeCell ref="F451:F452"/>
    <mergeCell ref="G451:H452"/>
    <mergeCell ref="I451:I452"/>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C440:E440"/>
    <mergeCell ref="G440:I440"/>
    <mergeCell ref="K440:M440"/>
    <mergeCell ref="O440:Q440"/>
    <mergeCell ref="C441:E441"/>
    <mergeCell ref="G441:I441"/>
    <mergeCell ref="K441:M441"/>
    <mergeCell ref="O441:Q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C427:E427"/>
    <mergeCell ref="G427:I427"/>
    <mergeCell ref="K427:M427"/>
    <mergeCell ref="O427:Q427"/>
    <mergeCell ref="B428:B429"/>
    <mergeCell ref="C428:D429"/>
    <mergeCell ref="E428:E429"/>
    <mergeCell ref="F428:F429"/>
    <mergeCell ref="G428:H429"/>
    <mergeCell ref="I428:I429"/>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C420:E420"/>
    <mergeCell ref="G420:I420"/>
    <mergeCell ref="K420:M420"/>
    <mergeCell ref="O420:Q420"/>
    <mergeCell ref="B421:B422"/>
    <mergeCell ref="C421:D422"/>
    <mergeCell ref="E421:E422"/>
    <mergeCell ref="F421:F422"/>
    <mergeCell ref="G421:H422"/>
    <mergeCell ref="I421:I422"/>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N414:N415"/>
    <mergeCell ref="O414:O415"/>
    <mergeCell ref="P414:P415"/>
    <mergeCell ref="Q414:Q415"/>
    <mergeCell ref="B416:B417"/>
    <mergeCell ref="C416:D417"/>
    <mergeCell ref="E416:E417"/>
    <mergeCell ref="F416:F417"/>
    <mergeCell ref="G416:H417"/>
    <mergeCell ref="I416:I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C412:E412"/>
    <mergeCell ref="G412:I412"/>
    <mergeCell ref="K412:M412"/>
    <mergeCell ref="O412:Q412"/>
    <mergeCell ref="C413:E413"/>
    <mergeCell ref="G413:I413"/>
    <mergeCell ref="K413:M413"/>
    <mergeCell ref="O413:Q413"/>
    <mergeCell ref="C410:E410"/>
    <mergeCell ref="G410:I410"/>
    <mergeCell ref="K410:M410"/>
    <mergeCell ref="O410:Q410"/>
    <mergeCell ref="C411:E411"/>
    <mergeCell ref="G411:I411"/>
    <mergeCell ref="K411:M411"/>
    <mergeCell ref="O411:Q411"/>
    <mergeCell ref="N404:N405"/>
    <mergeCell ref="O404:O405"/>
    <mergeCell ref="P404:P405"/>
    <mergeCell ref="Q404:Q405"/>
    <mergeCell ref="B407:Q407"/>
    <mergeCell ref="C409:M409"/>
    <mergeCell ref="O409:Q409"/>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C389:E389"/>
    <mergeCell ref="G389:I389"/>
    <mergeCell ref="K389:M389"/>
    <mergeCell ref="O389:Q389"/>
    <mergeCell ref="B390:B391"/>
    <mergeCell ref="C390:D391"/>
    <mergeCell ref="E390:E391"/>
    <mergeCell ref="F390:F391"/>
    <mergeCell ref="G390:H391"/>
    <mergeCell ref="I390:I391"/>
    <mergeCell ref="C387:E387"/>
    <mergeCell ref="G387:I387"/>
    <mergeCell ref="K387:M387"/>
    <mergeCell ref="O387:Q387"/>
    <mergeCell ref="C388:E388"/>
    <mergeCell ref="G388:I388"/>
    <mergeCell ref="K388:M388"/>
    <mergeCell ref="O388:Q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C376:E376"/>
    <mergeCell ref="G376:I376"/>
    <mergeCell ref="K376:M376"/>
    <mergeCell ref="O376:Q376"/>
    <mergeCell ref="B377:B378"/>
    <mergeCell ref="C377:D378"/>
    <mergeCell ref="E377:E378"/>
    <mergeCell ref="F377:F378"/>
    <mergeCell ref="G377:H378"/>
    <mergeCell ref="I377:I378"/>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C366:E366"/>
    <mergeCell ref="G366:I366"/>
    <mergeCell ref="K366:M366"/>
    <mergeCell ref="O366:Q366"/>
    <mergeCell ref="C367:E367"/>
    <mergeCell ref="G367:I367"/>
    <mergeCell ref="K367:M367"/>
    <mergeCell ref="O367:Q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E353"/>
    <mergeCell ref="G353:I353"/>
    <mergeCell ref="K353:M353"/>
    <mergeCell ref="O353:Q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C346:E346"/>
    <mergeCell ref="G346:I346"/>
    <mergeCell ref="K346:M346"/>
    <mergeCell ref="O346:Q346"/>
    <mergeCell ref="B347:B348"/>
    <mergeCell ref="C347:D348"/>
    <mergeCell ref="E347:E348"/>
    <mergeCell ref="F347:F348"/>
    <mergeCell ref="G347:H348"/>
    <mergeCell ref="I347:I348"/>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C339:E339"/>
    <mergeCell ref="G339:I339"/>
    <mergeCell ref="K339:M339"/>
    <mergeCell ref="O339:Q339"/>
    <mergeCell ref="B340:B341"/>
    <mergeCell ref="C340:C341"/>
    <mergeCell ref="D340:D341"/>
    <mergeCell ref="E340:E341"/>
    <mergeCell ref="F340:F341"/>
    <mergeCell ref="G340:G341"/>
    <mergeCell ref="C337:E337"/>
    <mergeCell ref="G337:I337"/>
    <mergeCell ref="K337:M337"/>
    <mergeCell ref="O337:Q337"/>
    <mergeCell ref="C338:E338"/>
    <mergeCell ref="G338:I338"/>
    <mergeCell ref="K338:M338"/>
    <mergeCell ref="O338:Q338"/>
    <mergeCell ref="B333:Q333"/>
    <mergeCell ref="C335:M335"/>
    <mergeCell ref="O335:Q335"/>
    <mergeCell ref="C336:E336"/>
    <mergeCell ref="G336:I336"/>
    <mergeCell ref="K336:M336"/>
    <mergeCell ref="O336:Q336"/>
    <mergeCell ref="J329:J330"/>
    <mergeCell ref="K329:L330"/>
    <mergeCell ref="M329:M330"/>
    <mergeCell ref="N329:N330"/>
    <mergeCell ref="O329:P330"/>
    <mergeCell ref="Q329:Q330"/>
    <mergeCell ref="N327:N328"/>
    <mergeCell ref="O327:O328"/>
    <mergeCell ref="P327:P328"/>
    <mergeCell ref="Q327:Q328"/>
    <mergeCell ref="B329:B330"/>
    <mergeCell ref="C329:D330"/>
    <mergeCell ref="E329:E330"/>
    <mergeCell ref="F329:F330"/>
    <mergeCell ref="G329:H330"/>
    <mergeCell ref="I329:I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4:N325"/>
    <mergeCell ref="O324:O325"/>
    <mergeCell ref="P324:P325"/>
    <mergeCell ref="Q324:Q325"/>
    <mergeCell ref="C326:E326"/>
    <mergeCell ref="G326:I326"/>
    <mergeCell ref="K326:M326"/>
    <mergeCell ref="O326:Q326"/>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22:J323"/>
    <mergeCell ref="K322:L323"/>
    <mergeCell ref="M322:M323"/>
    <mergeCell ref="N322:N323"/>
    <mergeCell ref="O322:P323"/>
    <mergeCell ref="Q322:Q323"/>
    <mergeCell ref="N320:N321"/>
    <mergeCell ref="O320:O321"/>
    <mergeCell ref="P320:P321"/>
    <mergeCell ref="Q320:Q321"/>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B316:Q316"/>
    <mergeCell ref="C318:I318"/>
    <mergeCell ref="K318:M318"/>
    <mergeCell ref="O318:Q318"/>
    <mergeCell ref="C319:E319"/>
    <mergeCell ref="G319:I319"/>
    <mergeCell ref="K319:M319"/>
    <mergeCell ref="O319:Q319"/>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E256"/>
    <mergeCell ref="G256:I256"/>
    <mergeCell ref="K256:M256"/>
    <mergeCell ref="O256:Q256"/>
    <mergeCell ref="S256:U256"/>
    <mergeCell ref="W256:Y256"/>
    <mergeCell ref="C255:E255"/>
    <mergeCell ref="G255:I255"/>
    <mergeCell ref="K255:M255"/>
    <mergeCell ref="O255:Q255"/>
    <mergeCell ref="S255:U255"/>
    <mergeCell ref="W255:Y255"/>
    <mergeCell ref="O253:Q254"/>
    <mergeCell ref="R253:R254"/>
    <mergeCell ref="S253:U254"/>
    <mergeCell ref="V253:V254"/>
    <mergeCell ref="W253:Y253"/>
    <mergeCell ref="W254:Y254"/>
    <mergeCell ref="B250:Y250"/>
    <mergeCell ref="C252:Y252"/>
    <mergeCell ref="B253:B254"/>
    <mergeCell ref="C253:E254"/>
    <mergeCell ref="F253:F254"/>
    <mergeCell ref="G253:I254"/>
    <mergeCell ref="J253:J254"/>
    <mergeCell ref="K253:M253"/>
    <mergeCell ref="K254:M254"/>
    <mergeCell ref="N253:N254"/>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V189:V190"/>
    <mergeCell ref="W189:Y189"/>
    <mergeCell ref="W190:Y190"/>
    <mergeCell ref="C191:E191"/>
    <mergeCell ref="G191:I191"/>
    <mergeCell ref="K191:M191"/>
    <mergeCell ref="O191:Q191"/>
    <mergeCell ref="S191:U191"/>
    <mergeCell ref="W191:Y191"/>
    <mergeCell ref="K189:M189"/>
    <mergeCell ref="K190:M190"/>
    <mergeCell ref="N189:N190"/>
    <mergeCell ref="O189:Q190"/>
    <mergeCell ref="R189:R190"/>
    <mergeCell ref="S189:U190"/>
    <mergeCell ref="AA182:AA183"/>
    <mergeCell ref="AB182:AB183"/>
    <mergeCell ref="AC182:AC183"/>
    <mergeCell ref="B186:Y186"/>
    <mergeCell ref="C188:Y188"/>
    <mergeCell ref="B189:B190"/>
    <mergeCell ref="C189:E190"/>
    <mergeCell ref="F189:F190"/>
    <mergeCell ref="G189:I190"/>
    <mergeCell ref="J189:J190"/>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Z180:Z181"/>
    <mergeCell ref="AA180:AB181"/>
    <mergeCell ref="AC180:AC181"/>
    <mergeCell ref="B182:B183"/>
    <mergeCell ref="C182:C183"/>
    <mergeCell ref="D182:D183"/>
    <mergeCell ref="E182:E183"/>
    <mergeCell ref="F182:F183"/>
    <mergeCell ref="G182:G183"/>
    <mergeCell ref="H182:H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A169:AC169"/>
    <mergeCell ref="B170:B171"/>
    <mergeCell ref="C170:D171"/>
    <mergeCell ref="E170:E171"/>
    <mergeCell ref="F170:F171"/>
    <mergeCell ref="G170:H171"/>
    <mergeCell ref="I170:I171"/>
    <mergeCell ref="J170:J171"/>
    <mergeCell ref="K170:L171"/>
    <mergeCell ref="M170:M171"/>
    <mergeCell ref="C169:E169"/>
    <mergeCell ref="G169:I169"/>
    <mergeCell ref="K169:M169"/>
    <mergeCell ref="O169:Q169"/>
    <mergeCell ref="S169:U169"/>
    <mergeCell ref="W169:Y169"/>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A158:AC158"/>
    <mergeCell ref="B159:B160"/>
    <mergeCell ref="C159:D160"/>
    <mergeCell ref="E159:E160"/>
    <mergeCell ref="F159:F160"/>
    <mergeCell ref="G159:H160"/>
    <mergeCell ref="I159:I160"/>
    <mergeCell ref="J159:J160"/>
    <mergeCell ref="K159:L160"/>
    <mergeCell ref="M159:M160"/>
    <mergeCell ref="C158:E158"/>
    <mergeCell ref="G158:I158"/>
    <mergeCell ref="K158:M158"/>
    <mergeCell ref="O158:Q158"/>
    <mergeCell ref="S158:U158"/>
    <mergeCell ref="W158:Y158"/>
    <mergeCell ref="Z155:Z156"/>
    <mergeCell ref="AA155:AB156"/>
    <mergeCell ref="AC155:AC156"/>
    <mergeCell ref="C157:E157"/>
    <mergeCell ref="G157:I157"/>
    <mergeCell ref="K157:M157"/>
    <mergeCell ref="O157:Q157"/>
    <mergeCell ref="S157:U157"/>
    <mergeCell ref="W157:Y157"/>
    <mergeCell ref="AA157:AC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49:AB150"/>
    <mergeCell ref="AC149:AC150"/>
    <mergeCell ref="B151:B152"/>
    <mergeCell ref="C151:D152"/>
    <mergeCell ref="E151:E152"/>
    <mergeCell ref="F151:F152"/>
    <mergeCell ref="G151:H152"/>
    <mergeCell ref="I151:I152"/>
    <mergeCell ref="J151:J152"/>
    <mergeCell ref="K151:L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A144:AC144"/>
    <mergeCell ref="B145:B146"/>
    <mergeCell ref="C145:D146"/>
    <mergeCell ref="E145:E146"/>
    <mergeCell ref="F145:F146"/>
    <mergeCell ref="G145:H146"/>
    <mergeCell ref="I145:I146"/>
    <mergeCell ref="J145:J146"/>
    <mergeCell ref="K145:L146"/>
    <mergeCell ref="M145:M146"/>
    <mergeCell ref="C144:E144"/>
    <mergeCell ref="G144:I144"/>
    <mergeCell ref="K144:M144"/>
    <mergeCell ref="O144:Q144"/>
    <mergeCell ref="S144:U144"/>
    <mergeCell ref="W144:Y144"/>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AA133:AB134"/>
    <mergeCell ref="AC133:AC134"/>
    <mergeCell ref="C135:E135"/>
    <mergeCell ref="G135:I135"/>
    <mergeCell ref="K135:M135"/>
    <mergeCell ref="O135:Q135"/>
    <mergeCell ref="S135:U135"/>
    <mergeCell ref="W135:Y135"/>
    <mergeCell ref="AA135:AC135"/>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A126:AC126"/>
    <mergeCell ref="B127:B128"/>
    <mergeCell ref="C127:C128"/>
    <mergeCell ref="D127:D128"/>
    <mergeCell ref="E127:E128"/>
    <mergeCell ref="F127:F128"/>
    <mergeCell ref="G127:G128"/>
    <mergeCell ref="H127:H128"/>
    <mergeCell ref="I127:I128"/>
    <mergeCell ref="J127:J128"/>
    <mergeCell ref="C126:E126"/>
    <mergeCell ref="G126:I126"/>
    <mergeCell ref="K126:M126"/>
    <mergeCell ref="O126:Q126"/>
    <mergeCell ref="S126:U126"/>
    <mergeCell ref="W126:Y126"/>
    <mergeCell ref="Z123:Z124"/>
    <mergeCell ref="AA123:AC123"/>
    <mergeCell ref="AA124:AC124"/>
    <mergeCell ref="C125:E125"/>
    <mergeCell ref="G125:I125"/>
    <mergeCell ref="K125:M125"/>
    <mergeCell ref="O125:Q125"/>
    <mergeCell ref="S125:U125"/>
    <mergeCell ref="W125:Y125"/>
    <mergeCell ref="AA125:AC125"/>
    <mergeCell ref="N123:N124"/>
    <mergeCell ref="O123:Q124"/>
    <mergeCell ref="R123:R124"/>
    <mergeCell ref="S123:U124"/>
    <mergeCell ref="V123:V124"/>
    <mergeCell ref="W123:Y124"/>
    <mergeCell ref="B123:B124"/>
    <mergeCell ref="C123:E124"/>
    <mergeCell ref="F123:F124"/>
    <mergeCell ref="G123:I124"/>
    <mergeCell ref="J123:J124"/>
    <mergeCell ref="K123:M124"/>
    <mergeCell ref="AA116:AA117"/>
    <mergeCell ref="AB116:AB117"/>
    <mergeCell ref="AC116:AC117"/>
    <mergeCell ref="B119:AC119"/>
    <mergeCell ref="C121:AC121"/>
    <mergeCell ref="C122:M122"/>
    <mergeCell ref="O122:Q122"/>
    <mergeCell ref="S122:U122"/>
    <mergeCell ref="W122:Y122"/>
    <mergeCell ref="AA122:AC122"/>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Z114:Z115"/>
    <mergeCell ref="AA114:AB115"/>
    <mergeCell ref="AC114:AC115"/>
    <mergeCell ref="B116:B117"/>
    <mergeCell ref="C116:C117"/>
    <mergeCell ref="D116:D117"/>
    <mergeCell ref="E116:E117"/>
    <mergeCell ref="F116:F117"/>
    <mergeCell ref="G116:G117"/>
    <mergeCell ref="H116:H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A103:AC103"/>
    <mergeCell ref="B104:B105"/>
    <mergeCell ref="C104:D105"/>
    <mergeCell ref="E104:E105"/>
    <mergeCell ref="F104:F105"/>
    <mergeCell ref="G104:H105"/>
    <mergeCell ref="I104:I105"/>
    <mergeCell ref="J104:J105"/>
    <mergeCell ref="K104:L105"/>
    <mergeCell ref="M104:M105"/>
    <mergeCell ref="C103:E103"/>
    <mergeCell ref="G103:I103"/>
    <mergeCell ref="K103:M103"/>
    <mergeCell ref="O103:Q103"/>
    <mergeCell ref="S103:U103"/>
    <mergeCell ref="W103:Y103"/>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A92:AC92"/>
    <mergeCell ref="B93:B94"/>
    <mergeCell ref="C93:D94"/>
    <mergeCell ref="E93:E94"/>
    <mergeCell ref="F93:F94"/>
    <mergeCell ref="G93:H94"/>
    <mergeCell ref="I93:I94"/>
    <mergeCell ref="J93:J94"/>
    <mergeCell ref="K93:L94"/>
    <mergeCell ref="M93:M94"/>
    <mergeCell ref="C92:E92"/>
    <mergeCell ref="G92:I92"/>
    <mergeCell ref="K92:M92"/>
    <mergeCell ref="O92:Q92"/>
    <mergeCell ref="S92:U92"/>
    <mergeCell ref="W92:Y92"/>
    <mergeCell ref="AA89:AB90"/>
    <mergeCell ref="AC89:AC90"/>
    <mergeCell ref="C91:E91"/>
    <mergeCell ref="G91:I91"/>
    <mergeCell ref="K91:M91"/>
    <mergeCell ref="O91:Q91"/>
    <mergeCell ref="S91:U91"/>
    <mergeCell ref="W91:Y91"/>
    <mergeCell ref="AA91:AC91"/>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S77:U78"/>
    <mergeCell ref="V77:V78"/>
    <mergeCell ref="W77:X78"/>
    <mergeCell ref="Y77:Y78"/>
    <mergeCell ref="Z77:Z78"/>
    <mergeCell ref="AA77:AC78"/>
    <mergeCell ref="AC75:AC76"/>
    <mergeCell ref="B77:B78"/>
    <mergeCell ref="C77:E78"/>
    <mergeCell ref="F77:F78"/>
    <mergeCell ref="G77:I78"/>
    <mergeCell ref="J77:J78"/>
    <mergeCell ref="K77:M78"/>
    <mergeCell ref="N77:N78"/>
    <mergeCell ref="O77:Q78"/>
    <mergeCell ref="R77:R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A67:AC68"/>
    <mergeCell ref="B69:B70"/>
    <mergeCell ref="C69:D70"/>
    <mergeCell ref="E69:E70"/>
    <mergeCell ref="F69:F70"/>
    <mergeCell ref="G69:H70"/>
    <mergeCell ref="I69:I70"/>
    <mergeCell ref="J69:J70"/>
    <mergeCell ref="K69:L70"/>
    <mergeCell ref="M69:M70"/>
    <mergeCell ref="R67:R68"/>
    <mergeCell ref="S67:U68"/>
    <mergeCell ref="V67:V68"/>
    <mergeCell ref="W67:X68"/>
    <mergeCell ref="Y67:Y68"/>
    <mergeCell ref="Z67:Z68"/>
    <mergeCell ref="AA65:AB66"/>
    <mergeCell ref="AC65:AC66"/>
    <mergeCell ref="B67:B68"/>
    <mergeCell ref="C67:E68"/>
    <mergeCell ref="F67:F68"/>
    <mergeCell ref="G67:I68"/>
    <mergeCell ref="J67:J68"/>
    <mergeCell ref="K67:M68"/>
    <mergeCell ref="N67:N68"/>
    <mergeCell ref="O67:Q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C58:E58"/>
    <mergeCell ref="G58:I58"/>
    <mergeCell ref="K58:M58"/>
    <mergeCell ref="O58:Q58"/>
    <mergeCell ref="S58:U58"/>
    <mergeCell ref="W58:Y58"/>
    <mergeCell ref="Z55:Z56"/>
    <mergeCell ref="AA55:AC55"/>
    <mergeCell ref="AA56:AC56"/>
    <mergeCell ref="C57:E57"/>
    <mergeCell ref="G57:I57"/>
    <mergeCell ref="K57:M57"/>
    <mergeCell ref="O57:Q57"/>
    <mergeCell ref="S57:U57"/>
    <mergeCell ref="W57:Y57"/>
    <mergeCell ref="AA57:AC57"/>
    <mergeCell ref="N55:N56"/>
    <mergeCell ref="O55:Q56"/>
    <mergeCell ref="R55:R56"/>
    <mergeCell ref="S55:U56"/>
    <mergeCell ref="V55:V56"/>
    <mergeCell ref="W55:Y56"/>
    <mergeCell ref="B55:B56"/>
    <mergeCell ref="C55:E56"/>
    <mergeCell ref="F55:F56"/>
    <mergeCell ref="G55:I56"/>
    <mergeCell ref="J55:J56"/>
    <mergeCell ref="K55:M56"/>
    <mergeCell ref="B51:AC51"/>
    <mergeCell ref="C53:AC53"/>
    <mergeCell ref="C54:M54"/>
    <mergeCell ref="O54:Q54"/>
    <mergeCell ref="S54:U54"/>
    <mergeCell ref="W54:Y54"/>
    <mergeCell ref="AA54:AC54"/>
    <mergeCell ref="I47:I48"/>
    <mergeCell ref="J47:J48"/>
    <mergeCell ref="K47:K48"/>
    <mergeCell ref="L47:L48"/>
    <mergeCell ref="M47:M48"/>
    <mergeCell ref="N47:O48"/>
    <mergeCell ref="B47:B48"/>
    <mergeCell ref="C47:C48"/>
    <mergeCell ref="D47:D48"/>
    <mergeCell ref="E47:E48"/>
    <mergeCell ref="F47:F48"/>
    <mergeCell ref="G47:H48"/>
    <mergeCell ref="J44:K45"/>
    <mergeCell ref="L44:L45"/>
    <mergeCell ref="M44:M45"/>
    <mergeCell ref="N44:O45"/>
    <mergeCell ref="C46:D46"/>
    <mergeCell ref="G46:H46"/>
    <mergeCell ref="J46:K46"/>
    <mergeCell ref="N46:O46"/>
    <mergeCell ref="B44:B45"/>
    <mergeCell ref="C44:D45"/>
    <mergeCell ref="E44:E45"/>
    <mergeCell ref="F44:F45"/>
    <mergeCell ref="G44:H45"/>
    <mergeCell ref="I44:I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C20:E20"/>
    <mergeCell ref="G20:H20"/>
    <mergeCell ref="J20:L20"/>
    <mergeCell ref="N20:O20"/>
    <mergeCell ref="B21:B22"/>
    <mergeCell ref="C21:D22"/>
    <mergeCell ref="E21:E22"/>
    <mergeCell ref="F21:F22"/>
    <mergeCell ref="G21:G22"/>
    <mergeCell ref="H21:H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6:O6"/>
    <mergeCell ref="C8:O8"/>
    <mergeCell ref="C9:H9"/>
    <mergeCell ref="J9:O9"/>
    <mergeCell ref="C10:E10"/>
    <mergeCell ref="G10:H10"/>
    <mergeCell ref="J10:L10"/>
    <mergeCell ref="N10: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1143</v>
      </c>
      <c r="B1" s="1" t="s">
        <v>1</v>
      </c>
    </row>
    <row r="2" spans="1:2">
      <c r="A2" s="8"/>
      <c r="B2" s="1" t="s">
        <v>2</v>
      </c>
    </row>
    <row r="3" spans="1:2" ht="30">
      <c r="A3" s="3" t="s">
        <v>671</v>
      </c>
      <c r="B3" s="4" t="s">
        <v>6</v>
      </c>
    </row>
    <row r="4" spans="1:2">
      <c r="A4" s="45" t="s">
        <v>1144</v>
      </c>
      <c r="B4" s="4" t="s">
        <v>6</v>
      </c>
    </row>
    <row r="5" spans="1:2" ht="64.5">
      <c r="A5" s="45"/>
      <c r="B5" s="12" t="s">
        <v>1145</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1.85546875" customWidth="1"/>
    <col min="7" max="7" width="2.5703125" customWidth="1"/>
    <col min="8" max="8" width="8.28515625" customWidth="1"/>
    <col min="9" max="9" width="2" customWidth="1"/>
  </cols>
  <sheetData>
    <row r="1" spans="1:9" ht="15" customHeight="1">
      <c r="A1" s="8" t="s">
        <v>1146</v>
      </c>
      <c r="B1" s="8" t="s">
        <v>1</v>
      </c>
      <c r="C1" s="8"/>
      <c r="D1" s="8"/>
      <c r="E1" s="8"/>
      <c r="F1" s="8"/>
      <c r="G1" s="8"/>
      <c r="H1" s="8"/>
      <c r="I1" s="8"/>
    </row>
    <row r="2" spans="1:9" ht="15" customHeight="1">
      <c r="A2" s="8"/>
      <c r="B2" s="8" t="s">
        <v>2</v>
      </c>
      <c r="C2" s="8"/>
      <c r="D2" s="8"/>
      <c r="E2" s="8"/>
      <c r="F2" s="8"/>
      <c r="G2" s="8"/>
      <c r="H2" s="8"/>
      <c r="I2" s="8"/>
    </row>
    <row r="3" spans="1:9" ht="30">
      <c r="A3" s="3" t="s">
        <v>689</v>
      </c>
      <c r="B3" s="44" t="s">
        <v>6</v>
      </c>
      <c r="C3" s="44"/>
      <c r="D3" s="44"/>
      <c r="E3" s="44"/>
      <c r="F3" s="44"/>
      <c r="G3" s="44"/>
      <c r="H3" s="44"/>
      <c r="I3" s="44"/>
    </row>
    <row r="4" spans="1:9" ht="15" customHeight="1">
      <c r="A4" s="45" t="s">
        <v>688</v>
      </c>
      <c r="B4" s="44" t="s">
        <v>6</v>
      </c>
      <c r="C4" s="44"/>
      <c r="D4" s="44"/>
      <c r="E4" s="44"/>
      <c r="F4" s="44"/>
      <c r="G4" s="44"/>
      <c r="H4" s="44"/>
      <c r="I4" s="44"/>
    </row>
    <row r="5" spans="1:9" ht="25.5" customHeight="1">
      <c r="A5" s="45"/>
      <c r="B5" s="48" t="s">
        <v>690</v>
      </c>
      <c r="C5" s="48"/>
      <c r="D5" s="48"/>
      <c r="E5" s="48"/>
      <c r="F5" s="48"/>
      <c r="G5" s="48"/>
      <c r="H5" s="48"/>
      <c r="I5" s="48"/>
    </row>
    <row r="6" spans="1:9">
      <c r="A6" s="45"/>
      <c r="B6" s="22"/>
      <c r="C6" s="22"/>
      <c r="D6" s="22"/>
      <c r="E6" s="22"/>
      <c r="F6" s="22"/>
      <c r="G6" s="22"/>
      <c r="H6" s="22"/>
      <c r="I6" s="22"/>
    </row>
    <row r="7" spans="1:9">
      <c r="A7" s="45"/>
      <c r="B7" s="14"/>
      <c r="C7" s="14"/>
      <c r="D7" s="14"/>
      <c r="E7" s="14"/>
      <c r="F7" s="14"/>
      <c r="G7" s="14"/>
      <c r="H7" s="14"/>
      <c r="I7" s="14"/>
    </row>
    <row r="8" spans="1:9" ht="15.75" thickBot="1">
      <c r="A8" s="45"/>
      <c r="B8" s="13"/>
      <c r="C8" s="27" t="s">
        <v>378</v>
      </c>
      <c r="D8" s="27"/>
      <c r="E8" s="27"/>
      <c r="F8" s="27"/>
      <c r="G8" s="27"/>
      <c r="H8" s="27"/>
      <c r="I8" s="27"/>
    </row>
    <row r="9" spans="1:9" ht="15.75" thickBot="1">
      <c r="A9" s="45"/>
      <c r="B9" s="13"/>
      <c r="C9" s="107">
        <v>2013</v>
      </c>
      <c r="D9" s="107"/>
      <c r="E9" s="107"/>
      <c r="F9" s="13"/>
      <c r="G9" s="84">
        <v>2012</v>
      </c>
      <c r="H9" s="84"/>
      <c r="I9" s="84"/>
    </row>
    <row r="10" spans="1:9">
      <c r="A10" s="45"/>
      <c r="B10" s="115" t="s">
        <v>691</v>
      </c>
      <c r="C10" s="37" t="s">
        <v>281</v>
      </c>
      <c r="D10" s="40">
        <v>6980</v>
      </c>
      <c r="E10" s="42"/>
      <c r="F10" s="32"/>
      <c r="G10" s="37" t="s">
        <v>281</v>
      </c>
      <c r="H10" s="40">
        <v>7112</v>
      </c>
      <c r="I10" s="42"/>
    </row>
    <row r="11" spans="1:9">
      <c r="A11" s="45"/>
      <c r="B11" s="115"/>
      <c r="C11" s="87"/>
      <c r="D11" s="88"/>
      <c r="E11" s="89"/>
      <c r="F11" s="32"/>
      <c r="G11" s="87"/>
      <c r="H11" s="88"/>
      <c r="I11" s="89"/>
    </row>
    <row r="12" spans="1:9">
      <c r="A12" s="45"/>
      <c r="B12" s="116" t="s">
        <v>270</v>
      </c>
      <c r="C12" s="54">
        <v>22592</v>
      </c>
      <c r="D12" s="54"/>
      <c r="E12" s="28"/>
      <c r="F12" s="28"/>
      <c r="G12" s="54">
        <v>23094</v>
      </c>
      <c r="H12" s="54"/>
      <c r="I12" s="28"/>
    </row>
    <row r="13" spans="1:9">
      <c r="A13" s="45"/>
      <c r="B13" s="116"/>
      <c r="C13" s="54"/>
      <c r="D13" s="54"/>
      <c r="E13" s="28"/>
      <c r="F13" s="28"/>
      <c r="G13" s="54"/>
      <c r="H13" s="54"/>
      <c r="I13" s="28"/>
    </row>
    <row r="14" spans="1:9">
      <c r="A14" s="45"/>
      <c r="B14" s="119" t="s">
        <v>692</v>
      </c>
      <c r="C14" s="39">
        <v>16610</v>
      </c>
      <c r="D14" s="39"/>
      <c r="E14" s="32"/>
      <c r="F14" s="32"/>
      <c r="G14" s="39">
        <v>16478</v>
      </c>
      <c r="H14" s="39"/>
      <c r="I14" s="32"/>
    </row>
    <row r="15" spans="1:9">
      <c r="A15" s="45"/>
      <c r="B15" s="119"/>
      <c r="C15" s="39"/>
      <c r="D15" s="39"/>
      <c r="E15" s="32"/>
      <c r="F15" s="32"/>
      <c r="G15" s="39"/>
      <c r="H15" s="39"/>
      <c r="I15" s="32"/>
    </row>
    <row r="16" spans="1:9">
      <c r="A16" s="45"/>
      <c r="B16" s="33" t="s">
        <v>693</v>
      </c>
      <c r="C16" s="34">
        <v>33</v>
      </c>
      <c r="D16" s="34"/>
      <c r="E16" s="28"/>
      <c r="F16" s="28"/>
      <c r="G16" s="34">
        <v>56</v>
      </c>
      <c r="H16" s="34"/>
      <c r="I16" s="28"/>
    </row>
    <row r="17" spans="1:9" ht="15.75" thickBot="1">
      <c r="A17" s="45"/>
      <c r="B17" s="33"/>
      <c r="C17" s="35"/>
      <c r="D17" s="35"/>
      <c r="E17" s="36"/>
      <c r="F17" s="28"/>
      <c r="G17" s="35"/>
      <c r="H17" s="35"/>
      <c r="I17" s="36"/>
    </row>
    <row r="18" spans="1:9">
      <c r="A18" s="45"/>
      <c r="B18" s="30" t="s">
        <v>694</v>
      </c>
      <c r="C18" s="40">
        <v>46215</v>
      </c>
      <c r="D18" s="40"/>
      <c r="E18" s="42"/>
      <c r="F18" s="32"/>
      <c r="G18" s="40">
        <v>46740</v>
      </c>
      <c r="H18" s="40"/>
      <c r="I18" s="42"/>
    </row>
    <row r="19" spans="1:9">
      <c r="A19" s="45"/>
      <c r="B19" s="30"/>
      <c r="C19" s="39"/>
      <c r="D19" s="39"/>
      <c r="E19" s="32"/>
      <c r="F19" s="32"/>
      <c r="G19" s="39"/>
      <c r="H19" s="39"/>
      <c r="I19" s="32"/>
    </row>
    <row r="20" spans="1:9" ht="15.75" thickBot="1">
      <c r="A20" s="45"/>
      <c r="B20" s="24" t="s">
        <v>695</v>
      </c>
      <c r="C20" s="35" t="s">
        <v>696</v>
      </c>
      <c r="D20" s="35"/>
      <c r="E20" s="153" t="s">
        <v>361</v>
      </c>
      <c r="F20" s="13"/>
      <c r="G20" s="35" t="s">
        <v>697</v>
      </c>
      <c r="H20" s="35"/>
      <c r="I20" s="153" t="s">
        <v>361</v>
      </c>
    </row>
    <row r="21" spans="1:9">
      <c r="A21" s="45"/>
      <c r="B21" s="119" t="s">
        <v>698</v>
      </c>
      <c r="C21" s="37" t="s">
        <v>281</v>
      </c>
      <c r="D21" s="40">
        <v>25943</v>
      </c>
      <c r="E21" s="42"/>
      <c r="F21" s="32"/>
      <c r="G21" s="37" t="s">
        <v>281</v>
      </c>
      <c r="H21" s="40">
        <v>29057</v>
      </c>
      <c r="I21" s="42"/>
    </row>
    <row r="22" spans="1:9" ht="15.75" thickBot="1">
      <c r="A22" s="45"/>
      <c r="B22" s="119"/>
      <c r="C22" s="38"/>
      <c r="D22" s="41"/>
      <c r="E22" s="43"/>
      <c r="F22" s="32"/>
      <c r="G22" s="38"/>
      <c r="H22" s="41"/>
      <c r="I22" s="43"/>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24.140625" bestFit="1" customWidth="1"/>
    <col min="3" max="3" width="10.28515625" bestFit="1" customWidth="1"/>
    <col min="4" max="4" width="7.42578125" customWidth="1"/>
    <col min="6" max="6" width="2" customWidth="1"/>
    <col min="7" max="7" width="7.42578125" customWidth="1"/>
    <col min="8" max="8" width="5.42578125" customWidth="1"/>
    <col min="10" max="10" width="10.28515625" bestFit="1" customWidth="1"/>
    <col min="11" max="11" width="4.5703125" customWidth="1"/>
    <col min="12" max="12" width="9.5703125" customWidth="1"/>
    <col min="13" max="13" width="3.5703125" customWidth="1"/>
    <col min="14" max="14" width="7.42578125" customWidth="1"/>
    <col min="15" max="15" width="2.5703125" customWidth="1"/>
    <col min="16" max="16" width="7.28515625" customWidth="1"/>
    <col min="17" max="17" width="12.28515625" customWidth="1"/>
  </cols>
  <sheetData>
    <row r="1" spans="1:17" ht="15" customHeight="1">
      <c r="A1" s="8" t="s">
        <v>11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01</v>
      </c>
      <c r="B3" s="44" t="s">
        <v>6</v>
      </c>
      <c r="C3" s="44"/>
      <c r="D3" s="44"/>
      <c r="E3" s="44"/>
      <c r="F3" s="44"/>
      <c r="G3" s="44"/>
      <c r="H3" s="44"/>
      <c r="I3" s="44"/>
      <c r="J3" s="44"/>
      <c r="K3" s="44"/>
      <c r="L3" s="44"/>
      <c r="M3" s="44"/>
      <c r="N3" s="44"/>
      <c r="O3" s="44"/>
      <c r="P3" s="44"/>
      <c r="Q3" s="44"/>
    </row>
    <row r="4" spans="1:17" ht="15" customHeight="1">
      <c r="A4" s="45" t="s">
        <v>1148</v>
      </c>
      <c r="B4" s="44" t="s">
        <v>6</v>
      </c>
      <c r="C4" s="44"/>
      <c r="D4" s="44"/>
      <c r="E4" s="44"/>
      <c r="F4" s="44"/>
      <c r="G4" s="44"/>
      <c r="H4" s="44"/>
      <c r="I4" s="44"/>
      <c r="J4" s="44"/>
      <c r="K4" s="44"/>
      <c r="L4" s="44"/>
      <c r="M4" s="44"/>
      <c r="N4" s="44"/>
      <c r="O4" s="44"/>
      <c r="P4" s="44"/>
      <c r="Q4" s="44"/>
    </row>
    <row r="5" spans="1:17">
      <c r="A5" s="45"/>
      <c r="B5" s="48" t="s">
        <v>702</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row>
    <row r="7" spans="1:17">
      <c r="A7" s="45"/>
      <c r="B7" s="14"/>
      <c r="C7" s="14"/>
      <c r="D7" s="14"/>
      <c r="E7" s="14"/>
      <c r="F7" s="14"/>
      <c r="G7" s="14"/>
      <c r="H7" s="14"/>
      <c r="I7" s="14"/>
      <c r="J7" s="14"/>
      <c r="K7" s="14"/>
      <c r="L7" s="14"/>
      <c r="M7" s="14"/>
      <c r="N7" s="14"/>
      <c r="O7" s="14"/>
    </row>
    <row r="8" spans="1:17" ht="15.75" thickBot="1">
      <c r="A8" s="45"/>
      <c r="B8" s="13"/>
      <c r="C8" s="27" t="s">
        <v>378</v>
      </c>
      <c r="D8" s="27"/>
      <c r="E8" s="27"/>
      <c r="F8" s="27"/>
      <c r="G8" s="27"/>
      <c r="H8" s="27"/>
      <c r="I8" s="27"/>
      <c r="J8" s="27"/>
      <c r="K8" s="27"/>
      <c r="L8" s="27"/>
      <c r="M8" s="27"/>
      <c r="N8" s="27"/>
      <c r="O8" s="27"/>
    </row>
    <row r="9" spans="1:17" ht="15.75" thickBot="1">
      <c r="A9" s="45"/>
      <c r="B9" s="13"/>
      <c r="C9" s="107">
        <v>2013</v>
      </c>
      <c r="D9" s="107"/>
      <c r="E9" s="107"/>
      <c r="F9" s="107"/>
      <c r="G9" s="107"/>
      <c r="H9" s="107"/>
      <c r="I9" s="13"/>
      <c r="J9" s="84">
        <v>2012</v>
      </c>
      <c r="K9" s="84"/>
      <c r="L9" s="84"/>
      <c r="M9" s="84"/>
      <c r="N9" s="84"/>
      <c r="O9" s="84"/>
    </row>
    <row r="10" spans="1:17" ht="15.75" thickBot="1">
      <c r="A10" s="45"/>
      <c r="B10" s="13"/>
      <c r="C10" s="84" t="s">
        <v>703</v>
      </c>
      <c r="D10" s="84"/>
      <c r="E10" s="58"/>
      <c r="F10" s="84" t="s">
        <v>279</v>
      </c>
      <c r="G10" s="84"/>
      <c r="H10" s="84"/>
      <c r="I10" s="13"/>
      <c r="J10" s="84" t="s">
        <v>703</v>
      </c>
      <c r="K10" s="84"/>
      <c r="L10" s="58"/>
      <c r="M10" s="84" t="s">
        <v>279</v>
      </c>
      <c r="N10" s="84"/>
      <c r="O10" s="84"/>
    </row>
    <row r="11" spans="1:17">
      <c r="A11" s="45"/>
      <c r="B11" s="30" t="s">
        <v>50</v>
      </c>
      <c r="C11" s="62" t="s">
        <v>324</v>
      </c>
      <c r="D11" s="37" t="s">
        <v>414</v>
      </c>
      <c r="E11" s="32"/>
      <c r="F11" s="37" t="s">
        <v>281</v>
      </c>
      <c r="G11" s="40">
        <v>160602</v>
      </c>
      <c r="H11" s="42"/>
      <c r="I11" s="32"/>
      <c r="J11" s="62" t="s">
        <v>324</v>
      </c>
      <c r="K11" s="37" t="s">
        <v>414</v>
      </c>
      <c r="L11" s="32"/>
      <c r="M11" s="37" t="s">
        <v>281</v>
      </c>
      <c r="N11" s="40">
        <v>142207</v>
      </c>
      <c r="O11" s="42"/>
    </row>
    <row r="12" spans="1:17">
      <c r="A12" s="45"/>
      <c r="B12" s="30"/>
      <c r="C12" s="90"/>
      <c r="D12" s="87"/>
      <c r="E12" s="32"/>
      <c r="F12" s="87"/>
      <c r="G12" s="88"/>
      <c r="H12" s="89"/>
      <c r="I12" s="32"/>
      <c r="J12" s="31"/>
      <c r="K12" s="30"/>
      <c r="L12" s="32"/>
      <c r="M12" s="87"/>
      <c r="N12" s="88"/>
      <c r="O12" s="89"/>
    </row>
    <row r="13" spans="1:17">
      <c r="A13" s="45"/>
      <c r="B13" s="33" t="s">
        <v>51</v>
      </c>
      <c r="C13" s="34">
        <v>0.09</v>
      </c>
      <c r="D13" s="28"/>
      <c r="E13" s="28"/>
      <c r="F13" s="54">
        <v>220255</v>
      </c>
      <c r="G13" s="54"/>
      <c r="H13" s="28"/>
      <c r="I13" s="28"/>
      <c r="J13" s="34">
        <v>0.18</v>
      </c>
      <c r="K13" s="28"/>
      <c r="L13" s="28"/>
      <c r="M13" s="54">
        <v>225017</v>
      </c>
      <c r="N13" s="54"/>
      <c r="O13" s="28"/>
    </row>
    <row r="14" spans="1:17">
      <c r="A14" s="45"/>
      <c r="B14" s="33"/>
      <c r="C14" s="34"/>
      <c r="D14" s="28"/>
      <c r="E14" s="28"/>
      <c r="F14" s="54"/>
      <c r="G14" s="54"/>
      <c r="H14" s="28"/>
      <c r="I14" s="28"/>
      <c r="J14" s="34"/>
      <c r="K14" s="28"/>
      <c r="L14" s="28"/>
      <c r="M14" s="54"/>
      <c r="N14" s="54"/>
      <c r="O14" s="28"/>
    </row>
    <row r="15" spans="1:17">
      <c r="A15" s="45"/>
      <c r="B15" s="30" t="s">
        <v>704</v>
      </c>
      <c r="C15" s="31">
        <v>0.11</v>
      </c>
      <c r="D15" s="32"/>
      <c r="E15" s="32"/>
      <c r="F15" s="39">
        <v>158364</v>
      </c>
      <c r="G15" s="39"/>
      <c r="H15" s="32"/>
      <c r="I15" s="32"/>
      <c r="J15" s="31">
        <v>0.15</v>
      </c>
      <c r="K15" s="32"/>
      <c r="L15" s="32"/>
      <c r="M15" s="39">
        <v>167202</v>
      </c>
      <c r="N15" s="39"/>
      <c r="O15" s="32"/>
    </row>
    <row r="16" spans="1:17">
      <c r="A16" s="45"/>
      <c r="B16" s="30"/>
      <c r="C16" s="31"/>
      <c r="D16" s="32"/>
      <c r="E16" s="32"/>
      <c r="F16" s="39"/>
      <c r="G16" s="39"/>
      <c r="H16" s="32"/>
      <c r="I16" s="32"/>
      <c r="J16" s="31"/>
      <c r="K16" s="32"/>
      <c r="L16" s="32"/>
      <c r="M16" s="39"/>
      <c r="N16" s="39"/>
      <c r="O16" s="32"/>
    </row>
    <row r="17" spans="1:15">
      <c r="A17" s="45"/>
      <c r="B17" s="33" t="s">
        <v>705</v>
      </c>
      <c r="C17" s="34">
        <v>7.0000000000000007E-2</v>
      </c>
      <c r="D17" s="28"/>
      <c r="E17" s="28"/>
      <c r="F17" s="54">
        <v>25016</v>
      </c>
      <c r="G17" s="54"/>
      <c r="H17" s="28"/>
      <c r="I17" s="28"/>
      <c r="J17" s="34">
        <v>0.1</v>
      </c>
      <c r="K17" s="28"/>
      <c r="L17" s="28"/>
      <c r="M17" s="54">
        <v>23819</v>
      </c>
      <c r="N17" s="54"/>
      <c r="O17" s="28"/>
    </row>
    <row r="18" spans="1:15">
      <c r="A18" s="45"/>
      <c r="B18" s="33"/>
      <c r="C18" s="34"/>
      <c r="D18" s="28"/>
      <c r="E18" s="28"/>
      <c r="F18" s="54"/>
      <c r="G18" s="54"/>
      <c r="H18" s="28"/>
      <c r="I18" s="28"/>
      <c r="J18" s="34"/>
      <c r="K18" s="28"/>
      <c r="L18" s="28"/>
      <c r="M18" s="54"/>
      <c r="N18" s="54"/>
      <c r="O18" s="28"/>
    </row>
    <row r="19" spans="1:15">
      <c r="A19" s="45"/>
      <c r="B19" s="30" t="s">
        <v>706</v>
      </c>
      <c r="C19" s="31">
        <v>0.03</v>
      </c>
      <c r="D19" s="32"/>
      <c r="E19" s="32"/>
      <c r="F19" s="39">
        <v>85775</v>
      </c>
      <c r="G19" s="39"/>
      <c r="H19" s="32"/>
      <c r="I19" s="32"/>
      <c r="J19" s="31">
        <v>0.05</v>
      </c>
      <c r="K19" s="32"/>
      <c r="L19" s="32"/>
      <c r="M19" s="39">
        <v>83401</v>
      </c>
      <c r="N19" s="39"/>
      <c r="O19" s="32"/>
    </row>
    <row r="20" spans="1:15" ht="15.75" thickBot="1">
      <c r="A20" s="45"/>
      <c r="B20" s="30"/>
      <c r="C20" s="31"/>
      <c r="D20" s="32"/>
      <c r="E20" s="32"/>
      <c r="F20" s="65"/>
      <c r="G20" s="65"/>
      <c r="H20" s="64"/>
      <c r="I20" s="32"/>
      <c r="J20" s="31"/>
      <c r="K20" s="32"/>
      <c r="L20" s="32"/>
      <c r="M20" s="65"/>
      <c r="N20" s="65"/>
      <c r="O20" s="64"/>
    </row>
    <row r="21" spans="1:15">
      <c r="A21" s="45"/>
      <c r="B21" s="28"/>
      <c r="C21" s="28"/>
      <c r="D21" s="28"/>
      <c r="E21" s="28"/>
      <c r="F21" s="71">
        <v>650012</v>
      </c>
      <c r="G21" s="71"/>
      <c r="H21" s="29"/>
      <c r="I21" s="28"/>
      <c r="J21" s="28"/>
      <c r="K21" s="28"/>
      <c r="L21" s="28"/>
      <c r="M21" s="71">
        <v>641646</v>
      </c>
      <c r="N21" s="71"/>
      <c r="O21" s="29"/>
    </row>
    <row r="22" spans="1:15">
      <c r="A22" s="45"/>
      <c r="B22" s="28"/>
      <c r="C22" s="28"/>
      <c r="D22" s="28"/>
      <c r="E22" s="28"/>
      <c r="F22" s="54"/>
      <c r="G22" s="54"/>
      <c r="H22" s="28"/>
      <c r="I22" s="28"/>
      <c r="J22" s="28"/>
      <c r="K22" s="28"/>
      <c r="L22" s="28"/>
      <c r="M22" s="75"/>
      <c r="N22" s="75"/>
      <c r="O22" s="76"/>
    </row>
    <row r="23" spans="1:15">
      <c r="A23" s="45"/>
      <c r="B23" s="30" t="s">
        <v>54</v>
      </c>
      <c r="C23" s="31" t="s">
        <v>707</v>
      </c>
      <c r="D23" s="32"/>
      <c r="E23" s="32"/>
      <c r="F23" s="39">
        <v>95889</v>
      </c>
      <c r="G23" s="39"/>
      <c r="H23" s="32"/>
      <c r="I23" s="32"/>
      <c r="J23" s="31" t="s">
        <v>707</v>
      </c>
      <c r="K23" s="32"/>
      <c r="L23" s="32"/>
      <c r="M23" s="39">
        <v>112215</v>
      </c>
      <c r="N23" s="39"/>
      <c r="O23" s="32"/>
    </row>
    <row r="24" spans="1:15">
      <c r="A24" s="45"/>
      <c r="B24" s="30"/>
      <c r="C24" s="31"/>
      <c r="D24" s="32"/>
      <c r="E24" s="32"/>
      <c r="F24" s="39"/>
      <c r="G24" s="39"/>
      <c r="H24" s="32"/>
      <c r="I24" s="32"/>
      <c r="J24" s="31"/>
      <c r="K24" s="32"/>
      <c r="L24" s="32"/>
      <c r="M24" s="39"/>
      <c r="N24" s="39"/>
      <c r="O24" s="32"/>
    </row>
    <row r="25" spans="1:15">
      <c r="A25" s="45"/>
      <c r="B25" s="28"/>
      <c r="C25" s="34" t="s">
        <v>708</v>
      </c>
      <c r="D25" s="28"/>
      <c r="E25" s="28"/>
      <c r="F25" s="54">
        <v>23753</v>
      </c>
      <c r="G25" s="54"/>
      <c r="H25" s="28"/>
      <c r="I25" s="28"/>
      <c r="J25" s="34" t="s">
        <v>708</v>
      </c>
      <c r="K25" s="28"/>
      <c r="L25" s="28"/>
      <c r="M25" s="54">
        <v>29262</v>
      </c>
      <c r="N25" s="54"/>
      <c r="O25" s="28"/>
    </row>
    <row r="26" spans="1:15">
      <c r="A26" s="45"/>
      <c r="B26" s="28"/>
      <c r="C26" s="34"/>
      <c r="D26" s="28"/>
      <c r="E26" s="28"/>
      <c r="F26" s="54"/>
      <c r="G26" s="54"/>
      <c r="H26" s="28"/>
      <c r="I26" s="28"/>
      <c r="J26" s="34"/>
      <c r="K26" s="28"/>
      <c r="L26" s="28"/>
      <c r="M26" s="54"/>
      <c r="N26" s="54"/>
      <c r="O26" s="28"/>
    </row>
    <row r="27" spans="1:15">
      <c r="A27" s="45"/>
      <c r="B27" s="32"/>
      <c r="C27" s="31" t="s">
        <v>709</v>
      </c>
      <c r="D27" s="32"/>
      <c r="E27" s="32"/>
      <c r="F27" s="39">
        <v>18317</v>
      </c>
      <c r="G27" s="39"/>
      <c r="H27" s="32"/>
      <c r="I27" s="32"/>
      <c r="J27" s="31" t="s">
        <v>709</v>
      </c>
      <c r="K27" s="32"/>
      <c r="L27" s="32"/>
      <c r="M27" s="39">
        <v>32774</v>
      </c>
      <c r="N27" s="39"/>
      <c r="O27" s="32"/>
    </row>
    <row r="28" spans="1:15">
      <c r="A28" s="45"/>
      <c r="B28" s="32"/>
      <c r="C28" s="31"/>
      <c r="D28" s="32"/>
      <c r="E28" s="32"/>
      <c r="F28" s="39"/>
      <c r="G28" s="39"/>
      <c r="H28" s="32"/>
      <c r="I28" s="32"/>
      <c r="J28" s="31"/>
      <c r="K28" s="32"/>
      <c r="L28" s="32"/>
      <c r="M28" s="39"/>
      <c r="N28" s="39"/>
      <c r="O28" s="32"/>
    </row>
    <row r="29" spans="1:15">
      <c r="A29" s="45"/>
      <c r="B29" s="28"/>
      <c r="C29" s="34" t="s">
        <v>710</v>
      </c>
      <c r="D29" s="28"/>
      <c r="E29" s="28"/>
      <c r="F29" s="54">
        <v>30198</v>
      </c>
      <c r="G29" s="54"/>
      <c r="H29" s="28"/>
      <c r="I29" s="28"/>
      <c r="J29" s="34" t="s">
        <v>710</v>
      </c>
      <c r="K29" s="28"/>
      <c r="L29" s="28"/>
      <c r="M29" s="54">
        <v>33038</v>
      </c>
      <c r="N29" s="54"/>
      <c r="O29" s="28"/>
    </row>
    <row r="30" spans="1:15">
      <c r="A30" s="45"/>
      <c r="B30" s="28"/>
      <c r="C30" s="34"/>
      <c r="D30" s="28"/>
      <c r="E30" s="28"/>
      <c r="F30" s="54"/>
      <c r="G30" s="54"/>
      <c r="H30" s="28"/>
      <c r="I30" s="28"/>
      <c r="J30" s="34"/>
      <c r="K30" s="28"/>
      <c r="L30" s="28"/>
      <c r="M30" s="54"/>
      <c r="N30" s="54"/>
      <c r="O30" s="28"/>
    </row>
    <row r="31" spans="1:15">
      <c r="A31" s="45"/>
      <c r="B31" s="32"/>
      <c r="C31" s="31" t="s">
        <v>711</v>
      </c>
      <c r="D31" s="32"/>
      <c r="E31" s="32"/>
      <c r="F31" s="31">
        <v>282</v>
      </c>
      <c r="G31" s="31"/>
      <c r="H31" s="32"/>
      <c r="I31" s="32"/>
      <c r="J31" s="31" t="s">
        <v>711</v>
      </c>
      <c r="K31" s="32"/>
      <c r="L31" s="32"/>
      <c r="M31" s="39">
        <v>1953</v>
      </c>
      <c r="N31" s="39"/>
      <c r="O31" s="32"/>
    </row>
    <row r="32" spans="1:15" ht="15.75" thickBot="1">
      <c r="A32" s="45"/>
      <c r="B32" s="32"/>
      <c r="C32" s="31"/>
      <c r="D32" s="32"/>
      <c r="E32" s="32"/>
      <c r="F32" s="63"/>
      <c r="G32" s="63"/>
      <c r="H32" s="64"/>
      <c r="I32" s="32"/>
      <c r="J32" s="31"/>
      <c r="K32" s="32"/>
      <c r="L32" s="32"/>
      <c r="M32" s="65"/>
      <c r="N32" s="65"/>
      <c r="O32" s="64"/>
    </row>
    <row r="33" spans="1:17">
      <c r="A33" s="45"/>
      <c r="B33" s="33" t="s">
        <v>712</v>
      </c>
      <c r="C33" s="28"/>
      <c r="D33" s="28"/>
      <c r="E33" s="28"/>
      <c r="F33" s="71">
        <v>168439</v>
      </c>
      <c r="G33" s="71"/>
      <c r="H33" s="29"/>
      <c r="I33" s="28"/>
      <c r="J33" s="28"/>
      <c r="K33" s="28"/>
      <c r="L33" s="28"/>
      <c r="M33" s="71">
        <v>209242</v>
      </c>
      <c r="N33" s="71"/>
      <c r="O33" s="29"/>
    </row>
    <row r="34" spans="1:17" ht="15.75" thickBot="1">
      <c r="A34" s="45"/>
      <c r="B34" s="33"/>
      <c r="C34" s="28"/>
      <c r="D34" s="28"/>
      <c r="E34" s="28"/>
      <c r="F34" s="77"/>
      <c r="G34" s="77"/>
      <c r="H34" s="36"/>
      <c r="I34" s="28"/>
      <c r="J34" s="28"/>
      <c r="K34" s="28"/>
      <c r="L34" s="28"/>
      <c r="M34" s="77"/>
      <c r="N34" s="77"/>
      <c r="O34" s="36"/>
    </row>
    <row r="35" spans="1:17">
      <c r="A35" s="45"/>
      <c r="B35" s="30" t="s">
        <v>713</v>
      </c>
      <c r="C35" s="32"/>
      <c r="D35" s="32"/>
      <c r="E35" s="32"/>
      <c r="F35" s="37" t="s">
        <v>281</v>
      </c>
      <c r="G35" s="40">
        <v>818451</v>
      </c>
      <c r="H35" s="42"/>
      <c r="I35" s="32"/>
      <c r="J35" s="32"/>
      <c r="K35" s="32"/>
      <c r="L35" s="32"/>
      <c r="M35" s="37" t="s">
        <v>281</v>
      </c>
      <c r="N35" s="40">
        <v>850888</v>
      </c>
      <c r="O35" s="42"/>
    </row>
    <row r="36" spans="1:17" ht="15.75" thickBot="1">
      <c r="A36" s="45"/>
      <c r="B36" s="30"/>
      <c r="C36" s="32"/>
      <c r="D36" s="32"/>
      <c r="E36" s="32"/>
      <c r="F36" s="38"/>
      <c r="G36" s="41"/>
      <c r="H36" s="43"/>
      <c r="I36" s="32"/>
      <c r="J36" s="32"/>
      <c r="K36" s="32"/>
      <c r="L36" s="32"/>
      <c r="M36" s="38"/>
      <c r="N36" s="41"/>
      <c r="O36" s="43"/>
    </row>
    <row r="37" spans="1:17" ht="15.75" thickTop="1">
      <c r="A37" s="45" t="s">
        <v>1149</v>
      </c>
      <c r="B37" s="44" t="s">
        <v>6</v>
      </c>
      <c r="C37" s="44"/>
      <c r="D37" s="44"/>
      <c r="E37" s="44"/>
      <c r="F37" s="44"/>
      <c r="G37" s="44"/>
      <c r="H37" s="44"/>
      <c r="I37" s="44"/>
      <c r="J37" s="44"/>
      <c r="K37" s="44"/>
      <c r="L37" s="44"/>
      <c r="M37" s="44"/>
      <c r="N37" s="44"/>
      <c r="O37" s="44"/>
      <c r="P37" s="44"/>
      <c r="Q37" s="44"/>
    </row>
    <row r="38" spans="1:17">
      <c r="A38" s="45"/>
      <c r="B38" s="48" t="s">
        <v>714</v>
      </c>
      <c r="C38" s="48"/>
      <c r="D38" s="48"/>
      <c r="E38" s="48"/>
      <c r="F38" s="48"/>
      <c r="G38" s="48"/>
      <c r="H38" s="48"/>
      <c r="I38" s="48"/>
      <c r="J38" s="48"/>
      <c r="K38" s="48"/>
      <c r="L38" s="48"/>
      <c r="M38" s="48"/>
      <c r="N38" s="48"/>
      <c r="O38" s="48"/>
      <c r="P38" s="48"/>
      <c r="Q38" s="48"/>
    </row>
    <row r="39" spans="1:17">
      <c r="A39" s="45"/>
      <c r="B39" s="22"/>
      <c r="C39" s="22"/>
      <c r="D39" s="22"/>
      <c r="E39" s="22"/>
    </row>
    <row r="40" spans="1:17">
      <c r="A40" s="45"/>
      <c r="B40" s="14"/>
      <c r="C40" s="14"/>
      <c r="D40" s="14"/>
      <c r="E40" s="14"/>
    </row>
    <row r="41" spans="1:17" ht="15.75" thickBot="1">
      <c r="A41" s="45"/>
      <c r="B41" s="23" t="s">
        <v>715</v>
      </c>
      <c r="C41" s="27" t="s">
        <v>279</v>
      </c>
      <c r="D41" s="27"/>
      <c r="E41" s="27"/>
    </row>
    <row r="42" spans="1:17">
      <c r="A42" s="45"/>
      <c r="B42" s="37">
        <v>2014</v>
      </c>
      <c r="C42" s="37" t="s">
        <v>281</v>
      </c>
      <c r="D42" s="40">
        <v>97084</v>
      </c>
      <c r="E42" s="42"/>
    </row>
    <row r="43" spans="1:17">
      <c r="A43" s="45"/>
      <c r="B43" s="30"/>
      <c r="C43" s="30"/>
      <c r="D43" s="39"/>
      <c r="E43" s="32"/>
    </row>
    <row r="44" spans="1:17">
      <c r="A44" s="45"/>
      <c r="B44" s="33">
        <v>2015</v>
      </c>
      <c r="C44" s="54">
        <v>42783</v>
      </c>
      <c r="D44" s="54"/>
      <c r="E44" s="28"/>
    </row>
    <row r="45" spans="1:17">
      <c r="A45" s="45"/>
      <c r="B45" s="33"/>
      <c r="C45" s="54"/>
      <c r="D45" s="54"/>
      <c r="E45" s="28"/>
    </row>
    <row r="46" spans="1:17">
      <c r="A46" s="45"/>
      <c r="B46" s="30">
        <v>2016</v>
      </c>
      <c r="C46" s="39">
        <v>18044</v>
      </c>
      <c r="D46" s="39"/>
      <c r="E46" s="32"/>
    </row>
    <row r="47" spans="1:17">
      <c r="A47" s="45"/>
      <c r="B47" s="30"/>
      <c r="C47" s="39"/>
      <c r="D47" s="39"/>
      <c r="E47" s="32"/>
    </row>
    <row r="48" spans="1:17">
      <c r="A48" s="45"/>
      <c r="B48" s="33">
        <v>2017</v>
      </c>
      <c r="C48" s="54">
        <v>8865</v>
      </c>
      <c r="D48" s="54"/>
      <c r="E48" s="28"/>
    </row>
    <row r="49" spans="1:17">
      <c r="A49" s="45"/>
      <c r="B49" s="33"/>
      <c r="C49" s="54"/>
      <c r="D49" s="54"/>
      <c r="E49" s="28"/>
    </row>
    <row r="50" spans="1:17">
      <c r="A50" s="45"/>
      <c r="B50" s="30">
        <v>2018</v>
      </c>
      <c r="C50" s="39">
        <v>1461</v>
      </c>
      <c r="D50" s="39"/>
      <c r="E50" s="32"/>
    </row>
    <row r="51" spans="1:17">
      <c r="A51" s="45"/>
      <c r="B51" s="30"/>
      <c r="C51" s="39"/>
      <c r="D51" s="39"/>
      <c r="E51" s="32"/>
    </row>
    <row r="52" spans="1:17">
      <c r="A52" s="45"/>
      <c r="B52" s="33" t="s">
        <v>282</v>
      </c>
      <c r="C52" s="34">
        <v>202</v>
      </c>
      <c r="D52" s="34"/>
      <c r="E52" s="28"/>
    </row>
    <row r="53" spans="1:17" ht="15.75" thickBot="1">
      <c r="A53" s="45"/>
      <c r="B53" s="33"/>
      <c r="C53" s="35"/>
      <c r="D53" s="35"/>
      <c r="E53" s="36"/>
    </row>
    <row r="54" spans="1:17">
      <c r="A54" s="45"/>
      <c r="B54" s="32"/>
      <c r="C54" s="37" t="s">
        <v>281</v>
      </c>
      <c r="D54" s="40">
        <v>168439</v>
      </c>
      <c r="E54" s="42"/>
    </row>
    <row r="55" spans="1:17" ht="15.75" thickBot="1">
      <c r="A55" s="45"/>
      <c r="B55" s="32"/>
      <c r="C55" s="38"/>
      <c r="D55" s="41"/>
      <c r="E55" s="43"/>
    </row>
    <row r="56" spans="1:17" ht="15.75" thickTop="1">
      <c r="A56" s="45" t="s">
        <v>1150</v>
      </c>
      <c r="B56" s="44" t="s">
        <v>6</v>
      </c>
      <c r="C56" s="44"/>
      <c r="D56" s="44"/>
      <c r="E56" s="44"/>
      <c r="F56" s="44"/>
      <c r="G56" s="44"/>
      <c r="H56" s="44"/>
      <c r="I56" s="44"/>
      <c r="J56" s="44"/>
      <c r="K56" s="44"/>
      <c r="L56" s="44"/>
      <c r="M56" s="44"/>
      <c r="N56" s="44"/>
      <c r="O56" s="44"/>
      <c r="P56" s="44"/>
      <c r="Q56" s="44"/>
    </row>
    <row r="57" spans="1:17">
      <c r="A57" s="45"/>
      <c r="B57" s="48" t="s">
        <v>717</v>
      </c>
      <c r="C57" s="48"/>
      <c r="D57" s="48"/>
      <c r="E57" s="48"/>
      <c r="F57" s="48"/>
      <c r="G57" s="48"/>
      <c r="H57" s="48"/>
      <c r="I57" s="48"/>
      <c r="J57" s="48"/>
      <c r="K57" s="48"/>
      <c r="L57" s="48"/>
      <c r="M57" s="48"/>
      <c r="N57" s="48"/>
      <c r="O57" s="48"/>
      <c r="P57" s="48"/>
      <c r="Q57" s="48"/>
    </row>
    <row r="58" spans="1:17">
      <c r="A58" s="45"/>
      <c r="B58" s="22"/>
      <c r="C58" s="22"/>
      <c r="D58" s="22"/>
      <c r="E58" s="22"/>
      <c r="F58" s="22"/>
      <c r="G58" s="22"/>
      <c r="H58" s="22"/>
      <c r="I58" s="22"/>
      <c r="J58" s="22"/>
      <c r="K58" s="22"/>
      <c r="L58" s="22"/>
      <c r="M58" s="22"/>
      <c r="N58" s="22"/>
      <c r="O58" s="22"/>
      <c r="P58" s="22"/>
      <c r="Q58" s="22"/>
    </row>
    <row r="59" spans="1:17">
      <c r="A59" s="45"/>
      <c r="B59" s="14"/>
      <c r="C59" s="14"/>
      <c r="D59" s="14"/>
      <c r="E59" s="14"/>
      <c r="F59" s="14"/>
      <c r="G59" s="14"/>
      <c r="H59" s="14"/>
      <c r="I59" s="14"/>
      <c r="J59" s="14"/>
      <c r="K59" s="14"/>
      <c r="L59" s="14"/>
      <c r="M59" s="14"/>
      <c r="N59" s="14"/>
      <c r="O59" s="14"/>
      <c r="P59" s="14"/>
      <c r="Q59" s="14"/>
    </row>
    <row r="60" spans="1:17">
      <c r="A60" s="45"/>
      <c r="B60" s="28"/>
      <c r="C60" s="100" t="s">
        <v>509</v>
      </c>
      <c r="D60" s="100"/>
      <c r="E60" s="100"/>
      <c r="F60" s="100"/>
      <c r="G60" s="100"/>
      <c r="H60" s="100"/>
      <c r="I60" s="100"/>
      <c r="J60" s="28"/>
      <c r="K60" s="100" t="s">
        <v>718</v>
      </c>
      <c r="L60" s="100"/>
      <c r="M60" s="100"/>
      <c r="N60" s="28"/>
      <c r="O60" s="100" t="s">
        <v>511</v>
      </c>
      <c r="P60" s="100"/>
      <c r="Q60" s="100"/>
    </row>
    <row r="61" spans="1:17" ht="15.75" thickBot="1">
      <c r="A61" s="45"/>
      <c r="B61" s="28"/>
      <c r="C61" s="27"/>
      <c r="D61" s="27"/>
      <c r="E61" s="27"/>
      <c r="F61" s="27"/>
      <c r="G61" s="27"/>
      <c r="H61" s="27"/>
      <c r="I61" s="27"/>
      <c r="J61" s="28"/>
      <c r="K61" s="27" t="s">
        <v>378</v>
      </c>
      <c r="L61" s="27"/>
      <c r="M61" s="27"/>
      <c r="N61" s="28"/>
      <c r="O61" s="27"/>
      <c r="P61" s="27"/>
      <c r="Q61" s="27"/>
    </row>
    <row r="62" spans="1:17" ht="15.75" thickBot="1">
      <c r="A62" s="45"/>
      <c r="B62" s="13"/>
      <c r="C62" s="107">
        <v>2013</v>
      </c>
      <c r="D62" s="107"/>
      <c r="E62" s="107"/>
      <c r="F62" s="13"/>
      <c r="G62" s="84">
        <v>2012</v>
      </c>
      <c r="H62" s="84"/>
      <c r="I62" s="84"/>
      <c r="J62" s="13"/>
      <c r="K62" s="84">
        <v>2011</v>
      </c>
      <c r="L62" s="84"/>
      <c r="M62" s="84"/>
      <c r="N62" s="13"/>
      <c r="O62" s="84">
        <v>2011</v>
      </c>
      <c r="P62" s="84"/>
      <c r="Q62" s="84"/>
    </row>
    <row r="63" spans="1:17">
      <c r="A63" s="45"/>
      <c r="B63" s="30" t="s">
        <v>719</v>
      </c>
      <c r="C63" s="37" t="s">
        <v>281</v>
      </c>
      <c r="D63" s="62">
        <v>619</v>
      </c>
      <c r="E63" s="42"/>
      <c r="F63" s="32"/>
      <c r="G63" s="37" t="s">
        <v>281</v>
      </c>
      <c r="H63" s="62">
        <v>840</v>
      </c>
      <c r="I63" s="42"/>
      <c r="J63" s="32"/>
      <c r="K63" s="37" t="s">
        <v>281</v>
      </c>
      <c r="L63" s="62">
        <v>307</v>
      </c>
      <c r="M63" s="42"/>
      <c r="N63" s="32"/>
      <c r="O63" s="37" t="s">
        <v>281</v>
      </c>
      <c r="P63" s="40">
        <v>1766</v>
      </c>
      <c r="Q63" s="42"/>
    </row>
    <row r="64" spans="1:17">
      <c r="A64" s="45"/>
      <c r="B64" s="30"/>
      <c r="C64" s="87"/>
      <c r="D64" s="90"/>
      <c r="E64" s="89"/>
      <c r="F64" s="32"/>
      <c r="G64" s="87"/>
      <c r="H64" s="90"/>
      <c r="I64" s="89"/>
      <c r="J64" s="32"/>
      <c r="K64" s="87"/>
      <c r="L64" s="90"/>
      <c r="M64" s="89"/>
      <c r="N64" s="32"/>
      <c r="O64" s="87"/>
      <c r="P64" s="88"/>
      <c r="Q64" s="89"/>
    </row>
    <row r="65" spans="1:17">
      <c r="A65" s="45"/>
      <c r="B65" s="33" t="s">
        <v>54</v>
      </c>
      <c r="C65" s="54">
        <v>2301</v>
      </c>
      <c r="D65" s="54"/>
      <c r="E65" s="28"/>
      <c r="F65" s="28"/>
      <c r="G65" s="54">
        <v>2971</v>
      </c>
      <c r="H65" s="54"/>
      <c r="I65" s="28"/>
      <c r="J65" s="28"/>
      <c r="K65" s="34">
        <v>905</v>
      </c>
      <c r="L65" s="34"/>
      <c r="M65" s="28"/>
      <c r="N65" s="28"/>
      <c r="O65" s="54">
        <v>5025</v>
      </c>
      <c r="P65" s="54"/>
      <c r="Q65" s="28"/>
    </row>
    <row r="66" spans="1:17" ht="15.75" thickBot="1">
      <c r="A66" s="45"/>
      <c r="B66" s="33"/>
      <c r="C66" s="77"/>
      <c r="D66" s="77"/>
      <c r="E66" s="36"/>
      <c r="F66" s="28"/>
      <c r="G66" s="77"/>
      <c r="H66" s="77"/>
      <c r="I66" s="36"/>
      <c r="J66" s="28"/>
      <c r="K66" s="35"/>
      <c r="L66" s="35"/>
      <c r="M66" s="36"/>
      <c r="N66" s="28"/>
      <c r="O66" s="77"/>
      <c r="P66" s="77"/>
      <c r="Q66" s="36"/>
    </row>
    <row r="67" spans="1:17">
      <c r="A67" s="45"/>
      <c r="B67" s="30" t="s">
        <v>144</v>
      </c>
      <c r="C67" s="37" t="s">
        <v>281</v>
      </c>
      <c r="D67" s="40">
        <v>2920</v>
      </c>
      <c r="E67" s="42"/>
      <c r="F67" s="32"/>
      <c r="G67" s="37" t="s">
        <v>281</v>
      </c>
      <c r="H67" s="40">
        <v>3811</v>
      </c>
      <c r="I67" s="42"/>
      <c r="J67" s="32"/>
      <c r="K67" s="37" t="s">
        <v>281</v>
      </c>
      <c r="L67" s="40">
        <v>1212</v>
      </c>
      <c r="M67" s="42"/>
      <c r="N67" s="32"/>
      <c r="O67" s="37" t="s">
        <v>281</v>
      </c>
      <c r="P67" s="40">
        <v>6791</v>
      </c>
      <c r="Q67" s="42"/>
    </row>
    <row r="68" spans="1:17" ht="15.75" thickBot="1">
      <c r="A68" s="45"/>
      <c r="B68" s="30"/>
      <c r="C68" s="38"/>
      <c r="D68" s="41"/>
      <c r="E68" s="43"/>
      <c r="F68" s="32"/>
      <c r="G68" s="38"/>
      <c r="H68" s="41"/>
      <c r="I68" s="43"/>
      <c r="J68" s="32"/>
      <c r="K68" s="38"/>
      <c r="L68" s="41"/>
      <c r="M68" s="43"/>
      <c r="N68" s="32"/>
      <c r="O68" s="38"/>
      <c r="P68" s="41"/>
      <c r="Q68" s="43"/>
    </row>
    <row r="69" spans="1:17" ht="15.75" thickTop="1"/>
  </sheetData>
  <mergeCells count="256">
    <mergeCell ref="B5:Q5"/>
    <mergeCell ref="A37:A55"/>
    <mergeCell ref="B37:Q37"/>
    <mergeCell ref="B38:Q38"/>
    <mergeCell ref="A56:A68"/>
    <mergeCell ref="B56:Q56"/>
    <mergeCell ref="B57:Q57"/>
    <mergeCell ref="N67:N68"/>
    <mergeCell ref="O67:O68"/>
    <mergeCell ref="P67:P68"/>
    <mergeCell ref="Q67:Q68"/>
    <mergeCell ref="A1:A2"/>
    <mergeCell ref="B1:Q1"/>
    <mergeCell ref="B2:Q2"/>
    <mergeCell ref="B3:Q3"/>
    <mergeCell ref="A4:A36"/>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B60:B61"/>
    <mergeCell ref="C60:I61"/>
    <mergeCell ref="J60:J61"/>
    <mergeCell ref="K60:M60"/>
    <mergeCell ref="K61:M61"/>
    <mergeCell ref="N60:N61"/>
    <mergeCell ref="O60:Q61"/>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I35:I36"/>
    <mergeCell ref="J35:K36"/>
    <mergeCell ref="L35:L36"/>
    <mergeCell ref="M35:M36"/>
    <mergeCell ref="N35:N36"/>
    <mergeCell ref="O35:O36"/>
    <mergeCell ref="J33:K34"/>
    <mergeCell ref="L33:L34"/>
    <mergeCell ref="M33:N34"/>
    <mergeCell ref="O33:O34"/>
    <mergeCell ref="B35:B36"/>
    <mergeCell ref="C35:D36"/>
    <mergeCell ref="E35:E36"/>
    <mergeCell ref="F35:F36"/>
    <mergeCell ref="G35:G36"/>
    <mergeCell ref="H35:H36"/>
    <mergeCell ref="B33:B34"/>
    <mergeCell ref="C33:D34"/>
    <mergeCell ref="E33:E34"/>
    <mergeCell ref="F33:G34"/>
    <mergeCell ref="H33:H34"/>
    <mergeCell ref="I33:I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B25:B26"/>
    <mergeCell ref="C25:C26"/>
    <mergeCell ref="D25:D26"/>
    <mergeCell ref="E25:E26"/>
    <mergeCell ref="F25:G26"/>
    <mergeCell ref="H25:H26"/>
    <mergeCell ref="I23:I24"/>
    <mergeCell ref="J23:J24"/>
    <mergeCell ref="K23:K24"/>
    <mergeCell ref="L23:L24"/>
    <mergeCell ref="M23:N24"/>
    <mergeCell ref="O23:O24"/>
    <mergeCell ref="J21:K22"/>
    <mergeCell ref="L21:L22"/>
    <mergeCell ref="M21:N22"/>
    <mergeCell ref="O21:O22"/>
    <mergeCell ref="B23:B24"/>
    <mergeCell ref="C23:C24"/>
    <mergeCell ref="D23:D24"/>
    <mergeCell ref="E23:E24"/>
    <mergeCell ref="F23:G24"/>
    <mergeCell ref="H23:H24"/>
    <mergeCell ref="B21:B22"/>
    <mergeCell ref="C21:D22"/>
    <mergeCell ref="E21:E22"/>
    <mergeCell ref="F21:G22"/>
    <mergeCell ref="H21:H22"/>
    <mergeCell ref="I21:I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D10"/>
    <mergeCell ref="F10:H10"/>
    <mergeCell ref="J10:K10"/>
    <mergeCell ref="M10: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3.42578125" customWidth="1"/>
    <col min="4" max="4" width="9.28515625" customWidth="1"/>
    <col min="5" max="5" width="4.42578125" customWidth="1"/>
    <col min="6" max="6" width="15.7109375" customWidth="1"/>
    <col min="7" max="7" width="3.42578125" customWidth="1"/>
    <col min="8" max="8" width="9.28515625" customWidth="1"/>
    <col min="9" max="9" width="4.42578125" customWidth="1"/>
    <col min="10" max="10" width="15.7109375" customWidth="1"/>
    <col min="11" max="11" width="5.85546875" customWidth="1"/>
    <col min="12" max="12" width="15.85546875" customWidth="1"/>
    <col min="13" max="13" width="7.42578125" customWidth="1"/>
    <col min="14" max="14" width="15.7109375" customWidth="1"/>
    <col min="15" max="15" width="4" customWidth="1"/>
    <col min="16" max="16" width="13" customWidth="1"/>
    <col min="17" max="17" width="5.140625" customWidth="1"/>
  </cols>
  <sheetData>
    <row r="1" spans="1:17" ht="15" customHeight="1">
      <c r="A1" s="8" t="s">
        <v>11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2</v>
      </c>
      <c r="B3" s="44" t="s">
        <v>6</v>
      </c>
      <c r="C3" s="44"/>
      <c r="D3" s="44"/>
      <c r="E3" s="44"/>
      <c r="F3" s="44"/>
      <c r="G3" s="44"/>
      <c r="H3" s="44"/>
      <c r="I3" s="44"/>
      <c r="J3" s="44"/>
      <c r="K3" s="44"/>
      <c r="L3" s="44"/>
      <c r="M3" s="44"/>
      <c r="N3" s="44"/>
      <c r="O3" s="44"/>
      <c r="P3" s="44"/>
      <c r="Q3" s="44"/>
    </row>
    <row r="4" spans="1:17" ht="15" customHeight="1">
      <c r="A4" s="45" t="s">
        <v>1152</v>
      </c>
      <c r="B4" s="44" t="s">
        <v>6</v>
      </c>
      <c r="C4" s="44"/>
      <c r="D4" s="44"/>
      <c r="E4" s="44"/>
      <c r="F4" s="44"/>
      <c r="G4" s="44"/>
      <c r="H4" s="44"/>
      <c r="I4" s="44"/>
      <c r="J4" s="44"/>
      <c r="K4" s="44"/>
      <c r="L4" s="44"/>
      <c r="M4" s="44"/>
      <c r="N4" s="44"/>
      <c r="O4" s="44"/>
      <c r="P4" s="44"/>
      <c r="Q4" s="44"/>
    </row>
    <row r="5" spans="1:17" ht="25.5" customHeight="1">
      <c r="A5" s="45"/>
      <c r="B5" s="48" t="s">
        <v>1153</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4"/>
      <c r="C7" s="14"/>
      <c r="D7" s="14"/>
      <c r="E7" s="14"/>
      <c r="F7" s="14"/>
      <c r="G7" s="14"/>
      <c r="H7" s="14"/>
      <c r="I7" s="14"/>
      <c r="J7" s="14"/>
      <c r="K7" s="14"/>
      <c r="L7" s="14"/>
      <c r="M7" s="14"/>
      <c r="N7" s="14"/>
      <c r="O7" s="14"/>
      <c r="P7" s="14"/>
      <c r="Q7" s="14"/>
    </row>
    <row r="8" spans="1:17" ht="15.75" thickBot="1">
      <c r="A8" s="45"/>
      <c r="B8" s="13"/>
      <c r="C8" s="27" t="s">
        <v>509</v>
      </c>
      <c r="D8" s="27"/>
      <c r="E8" s="27"/>
      <c r="F8" s="27"/>
      <c r="G8" s="27"/>
      <c r="H8" s="27"/>
      <c r="I8" s="27"/>
      <c r="J8" s="13"/>
      <c r="K8" s="27" t="s">
        <v>510</v>
      </c>
      <c r="L8" s="27"/>
      <c r="M8" s="27"/>
      <c r="N8" s="13"/>
      <c r="O8" s="27" t="s">
        <v>511</v>
      </c>
      <c r="P8" s="27"/>
      <c r="Q8" s="27"/>
    </row>
    <row r="9" spans="1:17" ht="15.75" thickBot="1">
      <c r="A9" s="45"/>
      <c r="B9" s="13"/>
      <c r="C9" s="107">
        <v>2013</v>
      </c>
      <c r="D9" s="107"/>
      <c r="E9" s="107"/>
      <c r="F9" s="13"/>
      <c r="G9" s="84">
        <v>2012</v>
      </c>
      <c r="H9" s="84"/>
      <c r="I9" s="84"/>
      <c r="J9" s="13"/>
      <c r="K9" s="84">
        <v>2011</v>
      </c>
      <c r="L9" s="84"/>
      <c r="M9" s="84"/>
      <c r="N9" s="13"/>
      <c r="O9" s="84">
        <v>2011</v>
      </c>
      <c r="P9" s="84"/>
      <c r="Q9" s="84"/>
    </row>
    <row r="10" spans="1:17" ht="21" customHeight="1">
      <c r="A10" s="45"/>
      <c r="B10" s="30" t="s">
        <v>726</v>
      </c>
      <c r="C10" s="37" t="s">
        <v>281</v>
      </c>
      <c r="D10" s="40">
        <v>4791</v>
      </c>
      <c r="E10" s="42"/>
      <c r="F10" s="32"/>
      <c r="G10" s="37" t="s">
        <v>281</v>
      </c>
      <c r="H10" s="40">
        <v>4914</v>
      </c>
      <c r="I10" s="42"/>
      <c r="J10" s="32"/>
      <c r="K10" s="37" t="s">
        <v>281</v>
      </c>
      <c r="L10" s="40">
        <v>4913</v>
      </c>
      <c r="M10" s="42"/>
      <c r="N10" s="32"/>
      <c r="O10" s="37" t="s">
        <v>281</v>
      </c>
      <c r="P10" s="40">
        <v>67224</v>
      </c>
      <c r="Q10" s="42"/>
    </row>
    <row r="11" spans="1:17">
      <c r="A11" s="45"/>
      <c r="B11" s="30"/>
      <c r="C11" s="30"/>
      <c r="D11" s="39"/>
      <c r="E11" s="32"/>
      <c r="F11" s="32"/>
      <c r="G11" s="30"/>
      <c r="H11" s="39"/>
      <c r="I11" s="32"/>
      <c r="J11" s="32"/>
      <c r="K11" s="30"/>
      <c r="L11" s="39"/>
      <c r="M11" s="32"/>
      <c r="N11" s="32"/>
      <c r="O11" s="30"/>
      <c r="P11" s="39"/>
      <c r="Q11" s="32"/>
    </row>
    <row r="12" spans="1:17">
      <c r="A12" s="45"/>
      <c r="B12" s="33" t="s">
        <v>727</v>
      </c>
      <c r="C12" s="54">
        <v>1681</v>
      </c>
      <c r="D12" s="54"/>
      <c r="E12" s="28"/>
      <c r="F12" s="28"/>
      <c r="G12" s="54">
        <v>4754</v>
      </c>
      <c r="H12" s="54"/>
      <c r="I12" s="28"/>
      <c r="J12" s="28"/>
      <c r="K12" s="54">
        <v>4893</v>
      </c>
      <c r="L12" s="54"/>
      <c r="M12" s="28"/>
      <c r="N12" s="28"/>
      <c r="O12" s="54">
        <v>56415</v>
      </c>
      <c r="P12" s="54"/>
      <c r="Q12" s="28"/>
    </row>
    <row r="13" spans="1:17">
      <c r="A13" s="45"/>
      <c r="B13" s="33"/>
      <c r="C13" s="54"/>
      <c r="D13" s="54"/>
      <c r="E13" s="28"/>
      <c r="F13" s="28"/>
      <c r="G13" s="54"/>
      <c r="H13" s="54"/>
      <c r="I13" s="28"/>
      <c r="J13" s="28"/>
      <c r="K13" s="54"/>
      <c r="L13" s="54"/>
      <c r="M13" s="28"/>
      <c r="N13" s="28"/>
      <c r="O13" s="54"/>
      <c r="P13" s="54"/>
      <c r="Q13" s="28"/>
    </row>
    <row r="14" spans="1:17">
      <c r="A14" s="45"/>
      <c r="B14" s="25" t="s">
        <v>728</v>
      </c>
      <c r="C14" s="32"/>
      <c r="D14" s="32"/>
      <c r="E14" s="32"/>
      <c r="F14" s="26"/>
      <c r="G14" s="32"/>
      <c r="H14" s="32"/>
      <c r="I14" s="32"/>
      <c r="J14" s="26"/>
      <c r="K14" s="32"/>
      <c r="L14" s="32"/>
      <c r="M14" s="32"/>
      <c r="N14" s="26"/>
      <c r="O14" s="32"/>
      <c r="P14" s="32"/>
      <c r="Q14" s="32"/>
    </row>
    <row r="15" spans="1:17">
      <c r="A15" s="45"/>
      <c r="B15" s="24" t="s">
        <v>729</v>
      </c>
      <c r="C15" s="34">
        <v>1.1299999999999999</v>
      </c>
      <c r="D15" s="34"/>
      <c r="E15" s="24" t="s">
        <v>414</v>
      </c>
      <c r="F15" s="13"/>
      <c r="G15" s="34">
        <v>1.49</v>
      </c>
      <c r="H15" s="34"/>
      <c r="I15" s="24" t="s">
        <v>414</v>
      </c>
      <c r="J15" s="13"/>
      <c r="K15" s="34">
        <v>1.72</v>
      </c>
      <c r="L15" s="34"/>
      <c r="M15" s="24" t="s">
        <v>414</v>
      </c>
      <c r="N15" s="13"/>
      <c r="O15" s="34">
        <v>4.04</v>
      </c>
      <c r="P15" s="34"/>
      <c r="Q15" s="24" t="s">
        <v>414</v>
      </c>
    </row>
    <row r="16" spans="1:17">
      <c r="A16" s="45"/>
      <c r="B16" s="30" t="s">
        <v>730</v>
      </c>
      <c r="C16" s="172" t="s">
        <v>324</v>
      </c>
      <c r="D16" s="172"/>
      <c r="E16" s="32"/>
      <c r="F16" s="32"/>
      <c r="G16" s="31">
        <v>1.39</v>
      </c>
      <c r="H16" s="31"/>
      <c r="I16" s="32"/>
      <c r="J16" s="32"/>
      <c r="K16" s="31">
        <v>1.72</v>
      </c>
      <c r="L16" s="31"/>
      <c r="M16" s="32"/>
      <c r="N16" s="32"/>
      <c r="O16" s="31">
        <v>1.72</v>
      </c>
      <c r="P16" s="31"/>
      <c r="Q16" s="32"/>
    </row>
    <row r="17" spans="1:17">
      <c r="A17" s="45"/>
      <c r="B17" s="30"/>
      <c r="C17" s="172"/>
      <c r="D17" s="172"/>
      <c r="E17" s="32"/>
      <c r="F17" s="32"/>
      <c r="G17" s="31"/>
      <c r="H17" s="31"/>
      <c r="I17" s="32"/>
      <c r="J17" s="32"/>
      <c r="K17" s="31"/>
      <c r="L17" s="31"/>
      <c r="M17" s="32"/>
      <c r="N17" s="32"/>
      <c r="O17" s="31"/>
      <c r="P17" s="31"/>
      <c r="Q17" s="32"/>
    </row>
  </sheetData>
  <mergeCells count="63">
    <mergeCell ref="A1:A2"/>
    <mergeCell ref="B1:Q1"/>
    <mergeCell ref="B2:Q2"/>
    <mergeCell ref="B3:Q3"/>
    <mergeCell ref="A4:A17"/>
    <mergeCell ref="B4:Q4"/>
    <mergeCell ref="B5:Q5"/>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M8"/>
    <mergeCell ref="O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4</v>
      </c>
      <c r="B1" s="1" t="s">
        <v>85</v>
      </c>
      <c r="C1" s="8" t="s">
        <v>1</v>
      </c>
      <c r="D1" s="8"/>
      <c r="E1" s="8"/>
    </row>
    <row r="2" spans="1:5" ht="30">
      <c r="A2" s="1" t="s">
        <v>73</v>
      </c>
      <c r="B2" s="1" t="s">
        <v>86</v>
      </c>
      <c r="C2" s="1" t="s">
        <v>2</v>
      </c>
      <c r="D2" s="1" t="s">
        <v>33</v>
      </c>
      <c r="E2" s="1" t="s">
        <v>87</v>
      </c>
    </row>
    <row r="3" spans="1:5">
      <c r="A3" s="3" t="s">
        <v>88</v>
      </c>
      <c r="B3" s="4" t="s">
        <v>6</v>
      </c>
      <c r="C3" s="4" t="s">
        <v>6</v>
      </c>
      <c r="D3" s="4" t="s">
        <v>6</v>
      </c>
      <c r="E3" s="4" t="s">
        <v>6</v>
      </c>
    </row>
    <row r="4" spans="1:5">
      <c r="A4" s="2" t="s">
        <v>89</v>
      </c>
      <c r="B4" s="7">
        <v>13374</v>
      </c>
      <c r="C4" s="7">
        <v>34432</v>
      </c>
      <c r="D4" s="7">
        <v>40058</v>
      </c>
      <c r="E4" s="7">
        <v>41981</v>
      </c>
    </row>
    <row r="5" spans="1:5">
      <c r="A5" s="2" t="s">
        <v>90</v>
      </c>
      <c r="B5" s="6">
        <v>2092</v>
      </c>
      <c r="C5" s="6">
        <v>10399</v>
      </c>
      <c r="D5" s="6">
        <v>8861</v>
      </c>
      <c r="E5" s="6">
        <v>8508</v>
      </c>
    </row>
    <row r="6" spans="1:5">
      <c r="A6" s="2" t="s">
        <v>91</v>
      </c>
      <c r="B6" s="4">
        <v>100</v>
      </c>
      <c r="C6" s="4">
        <v>232</v>
      </c>
      <c r="D6" s="4">
        <v>230</v>
      </c>
      <c r="E6" s="4">
        <v>578</v>
      </c>
    </row>
    <row r="7" spans="1:5">
      <c r="A7" s="2" t="s">
        <v>92</v>
      </c>
      <c r="B7" s="6">
        <v>15566</v>
      </c>
      <c r="C7" s="6">
        <v>45063</v>
      </c>
      <c r="D7" s="6">
        <v>49149</v>
      </c>
      <c r="E7" s="6">
        <v>51067</v>
      </c>
    </row>
    <row r="8" spans="1:5">
      <c r="A8" s="3" t="s">
        <v>93</v>
      </c>
      <c r="B8" s="4" t="s">
        <v>6</v>
      </c>
      <c r="C8" s="4" t="s">
        <v>6</v>
      </c>
      <c r="D8" s="4" t="s">
        <v>6</v>
      </c>
      <c r="E8" s="4" t="s">
        <v>6</v>
      </c>
    </row>
    <row r="9" spans="1:5">
      <c r="A9" s="2" t="s">
        <v>56</v>
      </c>
      <c r="B9" s="6">
        <v>1212</v>
      </c>
      <c r="C9" s="6">
        <v>2920</v>
      </c>
      <c r="D9" s="6">
        <v>3811</v>
      </c>
      <c r="E9" s="6">
        <v>6791</v>
      </c>
    </row>
    <row r="10" spans="1:5" ht="30">
      <c r="A10" s="2" t="s">
        <v>94</v>
      </c>
      <c r="B10" s="4">
        <v>21</v>
      </c>
      <c r="C10" s="4">
        <v>19</v>
      </c>
      <c r="D10" s="4">
        <v>71</v>
      </c>
      <c r="E10" s="6">
        <v>2277</v>
      </c>
    </row>
    <row r="11" spans="1:5">
      <c r="A11" s="2" t="s">
        <v>95</v>
      </c>
      <c r="B11" s="6">
        <v>1233</v>
      </c>
      <c r="C11" s="6">
        <v>2939</v>
      </c>
      <c r="D11" s="6">
        <v>3882</v>
      </c>
      <c r="E11" s="6">
        <v>9068</v>
      </c>
    </row>
    <row r="12" spans="1:5">
      <c r="A12" s="2" t="s">
        <v>96</v>
      </c>
      <c r="B12" s="6">
        <v>14333</v>
      </c>
      <c r="C12" s="6">
        <v>42124</v>
      </c>
      <c r="D12" s="6">
        <v>45267</v>
      </c>
      <c r="E12" s="6">
        <v>41999</v>
      </c>
    </row>
    <row r="13" spans="1:5">
      <c r="A13" s="2" t="s">
        <v>97</v>
      </c>
      <c r="B13" s="4">
        <v>-474</v>
      </c>
      <c r="C13" s="6">
        <v>-2486</v>
      </c>
      <c r="D13" s="6">
        <v>-1765</v>
      </c>
      <c r="E13" s="6">
        <v>11396</v>
      </c>
    </row>
    <row r="14" spans="1:5" ht="30">
      <c r="A14" s="2" t="s">
        <v>98</v>
      </c>
      <c r="B14" s="6">
        <v>14807</v>
      </c>
      <c r="C14" s="6">
        <v>44610</v>
      </c>
      <c r="D14" s="6">
        <v>47032</v>
      </c>
      <c r="E14" s="6">
        <v>30603</v>
      </c>
    </row>
    <row r="15" spans="1:5">
      <c r="A15" s="3" t="s">
        <v>99</v>
      </c>
      <c r="B15" s="4" t="s">
        <v>6</v>
      </c>
      <c r="C15" s="4" t="s">
        <v>6</v>
      </c>
      <c r="D15" s="4" t="s">
        <v>6</v>
      </c>
      <c r="E15" s="4" t="s">
        <v>6</v>
      </c>
    </row>
    <row r="16" spans="1:5">
      <c r="A16" s="2" t="s">
        <v>100</v>
      </c>
      <c r="B16" s="6">
        <v>2246</v>
      </c>
      <c r="C16" s="6">
        <v>8226</v>
      </c>
      <c r="D16" s="6">
        <v>8653</v>
      </c>
      <c r="E16" s="6">
        <v>9823</v>
      </c>
    </row>
    <row r="17" spans="1:5">
      <c r="A17" s="2" t="s">
        <v>101</v>
      </c>
      <c r="B17" s="4">
        <v>181</v>
      </c>
      <c r="C17" s="4">
        <v>0</v>
      </c>
      <c r="D17" s="4">
        <v>1</v>
      </c>
      <c r="E17" s="4">
        <v>849</v>
      </c>
    </row>
    <row r="18" spans="1:5" ht="75">
      <c r="A18" s="2" t="s">
        <v>102</v>
      </c>
      <c r="B18" s="4">
        <v>590</v>
      </c>
      <c r="C18" s="4">
        <v>485</v>
      </c>
      <c r="D18" s="6">
        <v>1971</v>
      </c>
      <c r="E18" s="4">
        <v>607</v>
      </c>
    </row>
    <row r="19" spans="1:5" ht="30">
      <c r="A19" s="2" t="s">
        <v>103</v>
      </c>
      <c r="B19" s="4">
        <v>102</v>
      </c>
      <c r="C19" s="4">
        <v>466</v>
      </c>
      <c r="D19" s="4">
        <v>488</v>
      </c>
      <c r="E19" s="4">
        <v>412</v>
      </c>
    </row>
    <row r="20" spans="1:5" ht="30">
      <c r="A20" s="2" t="s">
        <v>104</v>
      </c>
      <c r="B20" s="4">
        <v>-515</v>
      </c>
      <c r="C20" s="4">
        <v>-464</v>
      </c>
      <c r="D20" s="6">
        <v>-1807</v>
      </c>
      <c r="E20" s="6">
        <v>9313</v>
      </c>
    </row>
    <row r="21" spans="1:5" ht="30">
      <c r="A21" s="2" t="s">
        <v>105</v>
      </c>
      <c r="B21" s="6">
        <v>-4667</v>
      </c>
      <c r="C21" s="6">
        <v>-8410</v>
      </c>
      <c r="D21" s="6">
        <v>-10856</v>
      </c>
      <c r="E21" s="6">
        <v>-4989</v>
      </c>
    </row>
    <row r="22" spans="1:5">
      <c r="A22" s="2" t="s">
        <v>106</v>
      </c>
      <c r="B22" s="4">
        <v>0</v>
      </c>
      <c r="C22" s="4">
        <v>0</v>
      </c>
      <c r="D22" s="4">
        <v>0</v>
      </c>
      <c r="E22" s="6">
        <v>-2007</v>
      </c>
    </row>
    <row r="23" spans="1:5">
      <c r="A23" s="2" t="s">
        <v>107</v>
      </c>
      <c r="B23" s="4">
        <v>433</v>
      </c>
      <c r="C23" s="4">
        <v>746</v>
      </c>
      <c r="D23" s="4">
        <v>895</v>
      </c>
      <c r="E23" s="6">
        <v>1037</v>
      </c>
    </row>
    <row r="24" spans="1:5">
      <c r="A24" s="2" t="s">
        <v>108</v>
      </c>
      <c r="B24" s="6">
        <v>-1630</v>
      </c>
      <c r="C24" s="6">
        <v>1049</v>
      </c>
      <c r="D24" s="4">
        <v>-655</v>
      </c>
      <c r="E24" s="6">
        <v>15045</v>
      </c>
    </row>
    <row r="25" spans="1:5">
      <c r="A25" s="3" t="s">
        <v>109</v>
      </c>
      <c r="B25" s="4" t="s">
        <v>6</v>
      </c>
      <c r="C25" s="4" t="s">
        <v>6</v>
      </c>
      <c r="D25" s="4" t="s">
        <v>6</v>
      </c>
      <c r="E25" s="4" t="s">
        <v>6</v>
      </c>
    </row>
    <row r="26" spans="1:5">
      <c r="A26" s="2" t="s">
        <v>110</v>
      </c>
      <c r="B26" s="6">
        <v>5866</v>
      </c>
      <c r="C26" s="6">
        <v>24032</v>
      </c>
      <c r="D26" s="6">
        <v>24054</v>
      </c>
      <c r="E26" s="6">
        <v>28135</v>
      </c>
    </row>
    <row r="27" spans="1:5">
      <c r="A27" s="2" t="s">
        <v>111</v>
      </c>
      <c r="B27" s="6">
        <v>1477</v>
      </c>
      <c r="C27" s="6">
        <v>5386</v>
      </c>
      <c r="D27" s="6">
        <v>6176</v>
      </c>
      <c r="E27" s="6">
        <v>6897</v>
      </c>
    </row>
    <row r="28" spans="1:5">
      <c r="A28" s="2" t="s">
        <v>112</v>
      </c>
      <c r="B28" s="6">
        <v>1023</v>
      </c>
      <c r="C28" s="6">
        <v>3571</v>
      </c>
      <c r="D28" s="6">
        <v>3945</v>
      </c>
      <c r="E28" s="6">
        <v>4243</v>
      </c>
    </row>
    <row r="29" spans="1:5">
      <c r="A29" s="2" t="s">
        <v>113</v>
      </c>
      <c r="B29" s="4">
        <v>145</v>
      </c>
      <c r="C29" s="4">
        <v>550</v>
      </c>
      <c r="D29" s="4">
        <v>776</v>
      </c>
      <c r="E29" s="6">
        <v>1122</v>
      </c>
    </row>
    <row r="30" spans="1:5">
      <c r="A30" s="2" t="s">
        <v>114</v>
      </c>
      <c r="B30" s="4">
        <v>287</v>
      </c>
      <c r="C30" s="4">
        <v>803</v>
      </c>
      <c r="D30" s="4">
        <v>987</v>
      </c>
      <c r="E30" s="6">
        <v>1252</v>
      </c>
    </row>
    <row r="31" spans="1:5">
      <c r="A31" s="2" t="s">
        <v>115</v>
      </c>
      <c r="B31" s="4">
        <v>535</v>
      </c>
      <c r="C31" s="6">
        <v>2670</v>
      </c>
      <c r="D31" s="6">
        <v>2351</v>
      </c>
      <c r="E31" s="6">
        <v>3204</v>
      </c>
    </row>
    <row r="32" spans="1:5">
      <c r="A32" s="2" t="s">
        <v>116</v>
      </c>
      <c r="B32" s="4">
        <v>708</v>
      </c>
      <c r="C32" s="6">
        <v>1642</v>
      </c>
      <c r="D32" s="6">
        <v>2158</v>
      </c>
      <c r="E32" s="6">
        <v>3294</v>
      </c>
    </row>
    <row r="33" spans="1:5">
      <c r="A33" s="2" t="s">
        <v>117</v>
      </c>
      <c r="B33" s="4">
        <v>160</v>
      </c>
      <c r="C33" s="4">
        <v>461</v>
      </c>
      <c r="D33" s="4">
        <v>564</v>
      </c>
      <c r="E33" s="4">
        <v>725</v>
      </c>
    </row>
    <row r="34" spans="1:5">
      <c r="A34" s="2" t="s">
        <v>118</v>
      </c>
      <c r="B34" s="4">
        <v>482</v>
      </c>
      <c r="C34" s="4">
        <v>795</v>
      </c>
      <c r="D34" s="4">
        <v>736</v>
      </c>
      <c r="E34" s="6">
        <v>1414</v>
      </c>
    </row>
    <row r="35" spans="1:5" ht="30">
      <c r="A35" s="2" t="s">
        <v>119</v>
      </c>
      <c r="B35" s="4">
        <v>0</v>
      </c>
      <c r="C35" s="6">
        <v>2954</v>
      </c>
      <c r="D35" s="4">
        <v>0</v>
      </c>
      <c r="E35" s="4">
        <v>0</v>
      </c>
    </row>
    <row r="36" spans="1:5">
      <c r="A36" s="2" t="s">
        <v>107</v>
      </c>
      <c r="B36" s="4">
        <v>333</v>
      </c>
      <c r="C36" s="6">
        <v>1465</v>
      </c>
      <c r="D36" s="6">
        <v>1767</v>
      </c>
      <c r="E36" s="6">
        <v>3223</v>
      </c>
    </row>
    <row r="37" spans="1:5">
      <c r="A37" s="2" t="s">
        <v>120</v>
      </c>
      <c r="B37" s="6">
        <v>11016</v>
      </c>
      <c r="C37" s="6">
        <v>44329</v>
      </c>
      <c r="D37" s="6">
        <v>43514</v>
      </c>
      <c r="E37" s="6">
        <v>53509</v>
      </c>
    </row>
    <row r="38" spans="1:5">
      <c r="A38" s="2" t="s">
        <v>121</v>
      </c>
      <c r="B38" s="6">
        <v>2161</v>
      </c>
      <c r="C38" s="6">
        <v>1330</v>
      </c>
      <c r="D38" s="6">
        <v>2863</v>
      </c>
      <c r="E38" s="6">
        <v>-7861</v>
      </c>
    </row>
    <row r="39" spans="1:5">
      <c r="A39" s="2" t="s">
        <v>122</v>
      </c>
      <c r="B39" s="4">
        <v>785</v>
      </c>
      <c r="C39" s="4" t="s">
        <v>6</v>
      </c>
      <c r="D39" s="6">
        <v>1061</v>
      </c>
      <c r="E39" s="6">
        <v>-3232</v>
      </c>
    </row>
    <row r="40" spans="1:5">
      <c r="A40" s="2" t="s">
        <v>123</v>
      </c>
      <c r="B40" s="7">
        <v>1376</v>
      </c>
      <c r="C40" s="7">
        <v>-255</v>
      </c>
      <c r="D40" s="7">
        <v>1802</v>
      </c>
      <c r="E40" s="7">
        <v>-4629</v>
      </c>
    </row>
    <row r="41" spans="1:5">
      <c r="A41" s="3" t="s">
        <v>124</v>
      </c>
      <c r="B41" s="4" t="s">
        <v>6</v>
      </c>
      <c r="C41" s="4" t="s">
        <v>6</v>
      </c>
      <c r="D41" s="4" t="s">
        <v>6</v>
      </c>
      <c r="E41" s="4" t="s">
        <v>6</v>
      </c>
    </row>
    <row r="42" spans="1:5">
      <c r="A42" s="2" t="s">
        <v>125</v>
      </c>
      <c r="B42" s="9">
        <v>0.09</v>
      </c>
      <c r="C42" s="9">
        <v>-0.02</v>
      </c>
      <c r="D42" s="9">
        <v>0.12</v>
      </c>
      <c r="E42" s="9">
        <v>-0.3</v>
      </c>
    </row>
    <row r="43" spans="1:5">
      <c r="A43" s="2" t="s">
        <v>126</v>
      </c>
      <c r="B43" s="9">
        <v>0.09</v>
      </c>
      <c r="C43" s="9">
        <v>-0.02</v>
      </c>
      <c r="D43" s="9">
        <v>0.12</v>
      </c>
      <c r="E43" s="9">
        <v>-0.3</v>
      </c>
    </row>
    <row r="44" spans="1:5" ht="30">
      <c r="A44" s="3" t="s">
        <v>127</v>
      </c>
      <c r="B44" s="4" t="s">
        <v>6</v>
      </c>
      <c r="C44" s="4" t="s">
        <v>6</v>
      </c>
      <c r="D44" s="4" t="s">
        <v>6</v>
      </c>
      <c r="E44" s="4" t="s">
        <v>6</v>
      </c>
    </row>
    <row r="45" spans="1:5">
      <c r="A45" s="2" t="s">
        <v>128</v>
      </c>
      <c r="B45" s="6">
        <v>14991807</v>
      </c>
      <c r="C45" s="6">
        <v>13822263</v>
      </c>
      <c r="D45" s="6">
        <v>14292815</v>
      </c>
      <c r="E45" s="6">
        <v>15511545</v>
      </c>
    </row>
    <row r="46" spans="1:5">
      <c r="A46" s="2" t="s">
        <v>129</v>
      </c>
      <c r="B46" s="6">
        <v>14991807</v>
      </c>
      <c r="C46" s="6">
        <v>13822263</v>
      </c>
      <c r="D46" s="6">
        <v>14297987</v>
      </c>
      <c r="E46" s="6">
        <v>15511545</v>
      </c>
    </row>
    <row r="47" spans="1:5">
      <c r="A47" s="2" t="s">
        <v>130</v>
      </c>
      <c r="B47" s="9">
        <v>5.5E-2</v>
      </c>
      <c r="C47" s="9">
        <v>0.24</v>
      </c>
      <c r="D47" s="9">
        <v>0.35</v>
      </c>
      <c r="E47" s="9">
        <v>0.22</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0.5703125" customWidth="1"/>
    <col min="3" max="3" width="2.28515625" customWidth="1"/>
    <col min="4" max="4" width="6.28515625" customWidth="1"/>
    <col min="5" max="5" width="1.7109375" customWidth="1"/>
    <col min="6" max="6" width="10.5703125" customWidth="1"/>
    <col min="7" max="7" width="2.28515625" customWidth="1"/>
    <col min="8" max="8" width="6.28515625" customWidth="1"/>
    <col min="9" max="9" width="1.7109375" customWidth="1"/>
    <col min="10" max="10" width="10.5703125" customWidth="1"/>
    <col min="11" max="11" width="6.42578125" customWidth="1"/>
    <col min="12" max="12" width="17.85546875" customWidth="1"/>
    <col min="13" max="13" width="4.85546875" customWidth="1"/>
    <col min="14" max="14" width="10.5703125" customWidth="1"/>
    <col min="15" max="15" width="4.85546875" customWidth="1"/>
    <col min="16" max="16" width="13.5703125" customWidth="1"/>
    <col min="17" max="17" width="3.7109375" customWidth="1"/>
  </cols>
  <sheetData>
    <row r="1" spans="1:17" ht="15" customHeight="1">
      <c r="A1" s="8" t="s">
        <v>11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2</v>
      </c>
      <c r="B3" s="44" t="s">
        <v>6</v>
      </c>
      <c r="C3" s="44"/>
      <c r="D3" s="44"/>
      <c r="E3" s="44"/>
      <c r="F3" s="44"/>
      <c r="G3" s="44"/>
      <c r="H3" s="44"/>
      <c r="I3" s="44"/>
      <c r="J3" s="44"/>
      <c r="K3" s="44"/>
      <c r="L3" s="44"/>
      <c r="M3" s="44"/>
      <c r="N3" s="44"/>
      <c r="O3" s="44"/>
      <c r="P3" s="44"/>
      <c r="Q3" s="44"/>
    </row>
    <row r="4" spans="1:17" ht="15" customHeight="1">
      <c r="A4" s="45" t="s">
        <v>1155</v>
      </c>
      <c r="B4" s="44" t="s">
        <v>6</v>
      </c>
      <c r="C4" s="44"/>
      <c r="D4" s="44"/>
      <c r="E4" s="44"/>
      <c r="F4" s="44"/>
      <c r="G4" s="44"/>
      <c r="H4" s="44"/>
      <c r="I4" s="44"/>
      <c r="J4" s="44"/>
      <c r="K4" s="44"/>
      <c r="L4" s="44"/>
      <c r="M4" s="44"/>
      <c r="N4" s="44"/>
      <c r="O4" s="44"/>
      <c r="P4" s="44"/>
      <c r="Q4" s="44"/>
    </row>
    <row r="5" spans="1:17">
      <c r="A5" s="45"/>
      <c r="B5" s="48" t="s">
        <v>1156</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4"/>
      <c r="C7" s="14"/>
      <c r="D7" s="14"/>
      <c r="E7" s="14"/>
      <c r="F7" s="14"/>
      <c r="G7" s="14"/>
      <c r="H7" s="14"/>
      <c r="I7" s="14"/>
      <c r="J7" s="14"/>
      <c r="K7" s="14"/>
      <c r="L7" s="14"/>
      <c r="M7" s="14"/>
      <c r="N7" s="14"/>
      <c r="O7" s="14"/>
      <c r="P7" s="14"/>
      <c r="Q7" s="14"/>
    </row>
    <row r="8" spans="1:17" ht="15.75" thickBot="1">
      <c r="A8" s="45"/>
      <c r="B8" s="13"/>
      <c r="C8" s="27" t="s">
        <v>509</v>
      </c>
      <c r="D8" s="27"/>
      <c r="E8" s="27"/>
      <c r="F8" s="27"/>
      <c r="G8" s="27"/>
      <c r="H8" s="27"/>
      <c r="I8" s="27"/>
      <c r="J8" s="13"/>
      <c r="K8" s="27" t="s">
        <v>510</v>
      </c>
      <c r="L8" s="27"/>
      <c r="M8" s="27"/>
      <c r="N8" s="13"/>
      <c r="O8" s="27" t="s">
        <v>511</v>
      </c>
      <c r="P8" s="27"/>
      <c r="Q8" s="27"/>
    </row>
    <row r="9" spans="1:17" ht="15.75" thickBot="1">
      <c r="A9" s="45"/>
      <c r="B9" s="13"/>
      <c r="C9" s="107">
        <v>2013</v>
      </c>
      <c r="D9" s="107"/>
      <c r="E9" s="107"/>
      <c r="F9" s="13"/>
      <c r="G9" s="84">
        <v>2012</v>
      </c>
      <c r="H9" s="84"/>
      <c r="I9" s="84"/>
      <c r="J9" s="13"/>
      <c r="K9" s="84">
        <v>2011</v>
      </c>
      <c r="L9" s="84"/>
      <c r="M9" s="84"/>
      <c r="N9" s="13"/>
      <c r="O9" s="84">
        <v>2011</v>
      </c>
      <c r="P9" s="84"/>
      <c r="Q9" s="84"/>
    </row>
    <row r="10" spans="1:17">
      <c r="A10" s="45"/>
      <c r="B10" s="30" t="s">
        <v>673</v>
      </c>
      <c r="C10" s="37" t="s">
        <v>281</v>
      </c>
      <c r="D10" s="40">
        <v>6149</v>
      </c>
      <c r="E10" s="42"/>
      <c r="F10" s="32"/>
      <c r="G10" s="37" t="s">
        <v>281</v>
      </c>
      <c r="H10" s="40">
        <v>5871</v>
      </c>
      <c r="I10" s="42"/>
      <c r="J10" s="32"/>
      <c r="K10" s="37" t="s">
        <v>281</v>
      </c>
      <c r="L10" s="40">
        <v>5797</v>
      </c>
      <c r="M10" s="42"/>
      <c r="N10" s="32"/>
      <c r="O10" s="37" t="s">
        <v>281</v>
      </c>
      <c r="P10" s="40">
        <v>5504</v>
      </c>
      <c r="Q10" s="42"/>
    </row>
    <row r="11" spans="1:17">
      <c r="A11" s="45"/>
      <c r="B11" s="30"/>
      <c r="C11" s="87"/>
      <c r="D11" s="88"/>
      <c r="E11" s="89"/>
      <c r="F11" s="32"/>
      <c r="G11" s="87"/>
      <c r="H11" s="88"/>
      <c r="I11" s="89"/>
      <c r="J11" s="32"/>
      <c r="K11" s="87"/>
      <c r="L11" s="88"/>
      <c r="M11" s="89"/>
      <c r="N11" s="32"/>
      <c r="O11" s="87"/>
      <c r="P11" s="88"/>
      <c r="Q11" s="89"/>
    </row>
    <row r="12" spans="1:17">
      <c r="A12" s="45"/>
      <c r="B12" s="33" t="s">
        <v>742</v>
      </c>
      <c r="C12" s="34">
        <v>682</v>
      </c>
      <c r="D12" s="34"/>
      <c r="E12" s="28"/>
      <c r="F12" s="28"/>
      <c r="G12" s="34">
        <v>641</v>
      </c>
      <c r="H12" s="34"/>
      <c r="I12" s="28"/>
      <c r="J12" s="28"/>
      <c r="K12" s="34">
        <v>141</v>
      </c>
      <c r="L12" s="34"/>
      <c r="M12" s="28"/>
      <c r="N12" s="28"/>
      <c r="O12" s="34">
        <v>573</v>
      </c>
      <c r="P12" s="34"/>
      <c r="Q12" s="28"/>
    </row>
    <row r="13" spans="1:17">
      <c r="A13" s="45"/>
      <c r="B13" s="33"/>
      <c r="C13" s="34"/>
      <c r="D13" s="34"/>
      <c r="E13" s="28"/>
      <c r="F13" s="28"/>
      <c r="G13" s="34"/>
      <c r="H13" s="34"/>
      <c r="I13" s="28"/>
      <c r="J13" s="28"/>
      <c r="K13" s="34"/>
      <c r="L13" s="34"/>
      <c r="M13" s="28"/>
      <c r="N13" s="28"/>
      <c r="O13" s="34"/>
      <c r="P13" s="34"/>
      <c r="Q13" s="28"/>
    </row>
    <row r="14" spans="1:17">
      <c r="A14" s="45"/>
      <c r="B14" s="30" t="s">
        <v>743</v>
      </c>
      <c r="C14" s="31">
        <v>36</v>
      </c>
      <c r="D14" s="31"/>
      <c r="E14" s="32"/>
      <c r="F14" s="32"/>
      <c r="G14" s="31">
        <v>66</v>
      </c>
      <c r="H14" s="31"/>
      <c r="I14" s="32"/>
      <c r="J14" s="32"/>
      <c r="K14" s="31">
        <v>11</v>
      </c>
      <c r="L14" s="31"/>
      <c r="M14" s="32"/>
      <c r="N14" s="32"/>
      <c r="O14" s="31">
        <v>55</v>
      </c>
      <c r="P14" s="31"/>
      <c r="Q14" s="32"/>
    </row>
    <row r="15" spans="1:17">
      <c r="A15" s="45"/>
      <c r="B15" s="30"/>
      <c r="C15" s="31"/>
      <c r="D15" s="31"/>
      <c r="E15" s="32"/>
      <c r="F15" s="32"/>
      <c r="G15" s="31"/>
      <c r="H15" s="31"/>
      <c r="I15" s="32"/>
      <c r="J15" s="32"/>
      <c r="K15" s="31"/>
      <c r="L15" s="31"/>
      <c r="M15" s="32"/>
      <c r="N15" s="32"/>
      <c r="O15" s="31"/>
      <c r="P15" s="31"/>
      <c r="Q15" s="32"/>
    </row>
    <row r="16" spans="1:17" ht="15.75" thickBot="1">
      <c r="A16" s="45"/>
      <c r="B16" s="24" t="s">
        <v>744</v>
      </c>
      <c r="C16" s="35" t="s">
        <v>745</v>
      </c>
      <c r="D16" s="35"/>
      <c r="E16" s="153" t="s">
        <v>361</v>
      </c>
      <c r="F16" s="13"/>
      <c r="G16" s="35" t="s">
        <v>746</v>
      </c>
      <c r="H16" s="35"/>
      <c r="I16" s="153" t="s">
        <v>361</v>
      </c>
      <c r="J16" s="13"/>
      <c r="K16" s="35" t="s">
        <v>747</v>
      </c>
      <c r="L16" s="35"/>
      <c r="M16" s="153" t="s">
        <v>361</v>
      </c>
      <c r="N16" s="13"/>
      <c r="O16" s="35" t="s">
        <v>748</v>
      </c>
      <c r="P16" s="35"/>
      <c r="Q16" s="153" t="s">
        <v>361</v>
      </c>
    </row>
    <row r="17" spans="1:17">
      <c r="A17" s="45"/>
      <c r="B17" s="30" t="s">
        <v>749</v>
      </c>
      <c r="C17" s="37" t="s">
        <v>281</v>
      </c>
      <c r="D17" s="40">
        <v>6504</v>
      </c>
      <c r="E17" s="42"/>
      <c r="F17" s="32"/>
      <c r="G17" s="37" t="s">
        <v>281</v>
      </c>
      <c r="H17" s="40">
        <v>6149</v>
      </c>
      <c r="I17" s="42"/>
      <c r="J17" s="32"/>
      <c r="K17" s="37" t="s">
        <v>281</v>
      </c>
      <c r="L17" s="40">
        <v>5871</v>
      </c>
      <c r="M17" s="42"/>
      <c r="N17" s="32"/>
      <c r="O17" s="37" t="s">
        <v>281</v>
      </c>
      <c r="P17" s="40">
        <v>5797</v>
      </c>
      <c r="Q17" s="42"/>
    </row>
    <row r="18" spans="1:17" ht="15.75" thickBot="1">
      <c r="A18" s="45"/>
      <c r="B18" s="30"/>
      <c r="C18" s="38"/>
      <c r="D18" s="41"/>
      <c r="E18" s="43"/>
      <c r="F18" s="32"/>
      <c r="G18" s="38"/>
      <c r="H18" s="41"/>
      <c r="I18" s="43"/>
      <c r="J18" s="32"/>
      <c r="K18" s="38"/>
      <c r="L18" s="41"/>
      <c r="M18" s="43"/>
      <c r="N18" s="32"/>
      <c r="O18" s="38"/>
      <c r="P18" s="41"/>
      <c r="Q18" s="43"/>
    </row>
    <row r="19" spans="1:17" ht="15.75" thickTop="1"/>
  </sheetData>
  <mergeCells count="75">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M8"/>
    <mergeCell ref="O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2" width="36.5703125" bestFit="1" customWidth="1"/>
    <col min="3" max="3" width="8" customWidth="1"/>
    <col min="4" max="4" width="36.5703125" bestFit="1" customWidth="1"/>
    <col min="6" max="6" width="21.7109375" customWidth="1"/>
    <col min="7" max="7" width="7.42578125" customWidth="1"/>
    <col min="8" max="8" width="11" customWidth="1"/>
    <col min="9" max="9" width="4" customWidth="1"/>
    <col min="10" max="10" width="7.85546875" customWidth="1"/>
    <col min="11" max="12" width="15.140625" customWidth="1"/>
    <col min="13" max="13" width="3.140625" customWidth="1"/>
    <col min="14" max="14" width="21.42578125" customWidth="1"/>
    <col min="15" max="15" width="10" customWidth="1"/>
    <col min="17" max="17" width="7.5703125" customWidth="1"/>
    <col min="18" max="18" width="9.42578125" customWidth="1"/>
    <col min="20" max="20" width="3.28515625" customWidth="1"/>
    <col min="21" max="21" width="8.28515625" customWidth="1"/>
    <col min="22" max="22" width="15.28515625" customWidth="1"/>
    <col min="24" max="24" width="4.140625" customWidth="1"/>
    <col min="25" max="25" width="11.28515625" customWidth="1"/>
    <col min="26" max="26" width="19.140625" customWidth="1"/>
  </cols>
  <sheetData>
    <row r="1" spans="1:26" ht="15" customHeight="1">
      <c r="A1" s="8" t="s">
        <v>11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751</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1158</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c r="A5" s="45"/>
      <c r="B5" s="48" t="s">
        <v>755</v>
      </c>
      <c r="C5" s="48"/>
      <c r="D5" s="48"/>
      <c r="E5" s="48"/>
      <c r="F5" s="48"/>
      <c r="G5" s="48"/>
      <c r="H5" s="48"/>
      <c r="I5" s="48"/>
      <c r="J5" s="48"/>
      <c r="K5" s="48"/>
      <c r="L5" s="48"/>
      <c r="M5" s="48"/>
      <c r="N5" s="48"/>
      <c r="O5" s="48"/>
      <c r="P5" s="48"/>
      <c r="Q5" s="48"/>
      <c r="R5" s="48"/>
      <c r="S5" s="48"/>
      <c r="T5" s="48"/>
      <c r="U5" s="48"/>
      <c r="V5" s="48"/>
      <c r="W5" s="48"/>
      <c r="X5" s="48"/>
      <c r="Y5" s="48"/>
      <c r="Z5" s="48"/>
    </row>
    <row r="6" spans="1:26">
      <c r="A6" s="45"/>
      <c r="B6" s="22"/>
      <c r="C6" s="22"/>
      <c r="D6" s="22"/>
      <c r="E6" s="22"/>
      <c r="F6" s="22"/>
      <c r="G6" s="22"/>
      <c r="H6" s="22"/>
    </row>
    <row r="7" spans="1:26">
      <c r="A7" s="45"/>
      <c r="B7" s="14"/>
      <c r="C7" s="14"/>
      <c r="D7" s="14"/>
      <c r="E7" s="14"/>
      <c r="F7" s="14"/>
      <c r="G7" s="14"/>
      <c r="H7" s="14"/>
    </row>
    <row r="8" spans="1:26" ht="15.75" thickBot="1">
      <c r="A8" s="45"/>
      <c r="B8" s="13"/>
      <c r="C8" s="27" t="s">
        <v>756</v>
      </c>
      <c r="D8" s="27"/>
      <c r="E8" s="13"/>
      <c r="F8" s="27" t="s">
        <v>757</v>
      </c>
      <c r="G8" s="27"/>
      <c r="H8" s="27"/>
    </row>
    <row r="9" spans="1:26">
      <c r="A9" s="45"/>
      <c r="B9" s="30" t="s">
        <v>758</v>
      </c>
      <c r="C9" s="40">
        <v>191242</v>
      </c>
      <c r="D9" s="42"/>
      <c r="E9" s="32"/>
      <c r="F9" s="37" t="s">
        <v>281</v>
      </c>
      <c r="G9" s="62">
        <v>10.31</v>
      </c>
      <c r="H9" s="42"/>
    </row>
    <row r="10" spans="1:26">
      <c r="A10" s="45"/>
      <c r="B10" s="30"/>
      <c r="C10" s="88"/>
      <c r="D10" s="89"/>
      <c r="E10" s="32"/>
      <c r="F10" s="87"/>
      <c r="G10" s="90"/>
      <c r="H10" s="89"/>
    </row>
    <row r="11" spans="1:26">
      <c r="A11" s="45"/>
      <c r="B11" s="33" t="s">
        <v>759</v>
      </c>
      <c r="C11" s="34" t="s">
        <v>760</v>
      </c>
      <c r="D11" s="33" t="s">
        <v>361</v>
      </c>
      <c r="E11" s="28"/>
      <c r="F11" s="34">
        <v>11.01</v>
      </c>
      <c r="G11" s="34"/>
      <c r="H11" s="28"/>
    </row>
    <row r="12" spans="1:26">
      <c r="A12" s="45"/>
      <c r="B12" s="33"/>
      <c r="C12" s="34"/>
      <c r="D12" s="33"/>
      <c r="E12" s="28"/>
      <c r="F12" s="34"/>
      <c r="G12" s="34"/>
      <c r="H12" s="28"/>
    </row>
    <row r="13" spans="1:26">
      <c r="A13" s="45"/>
      <c r="B13" s="30" t="s">
        <v>761</v>
      </c>
      <c r="C13" s="39">
        <v>31062</v>
      </c>
      <c r="D13" s="32"/>
      <c r="E13" s="32"/>
      <c r="F13" s="31">
        <v>10.99</v>
      </c>
      <c r="G13" s="31"/>
      <c r="H13" s="32"/>
    </row>
    <row r="14" spans="1:26">
      <c r="A14" s="45"/>
      <c r="B14" s="30"/>
      <c r="C14" s="39"/>
      <c r="D14" s="32"/>
      <c r="E14" s="32"/>
      <c r="F14" s="31"/>
      <c r="G14" s="31"/>
      <c r="H14" s="32"/>
    </row>
    <row r="15" spans="1:26">
      <c r="A15" s="45"/>
      <c r="B15" s="33" t="s">
        <v>762</v>
      </c>
      <c r="C15" s="34" t="s">
        <v>763</v>
      </c>
      <c r="D15" s="33" t="s">
        <v>361</v>
      </c>
      <c r="E15" s="28"/>
      <c r="F15" s="34">
        <v>9.9600000000000009</v>
      </c>
      <c r="G15" s="34"/>
      <c r="H15" s="28"/>
    </row>
    <row r="16" spans="1:26" ht="15.75" thickBot="1">
      <c r="A16" s="45"/>
      <c r="B16" s="33"/>
      <c r="C16" s="35"/>
      <c r="D16" s="105"/>
      <c r="E16" s="28"/>
      <c r="F16" s="35"/>
      <c r="G16" s="35"/>
      <c r="H16" s="36"/>
    </row>
    <row r="17" spans="1:8">
      <c r="A17" s="45"/>
      <c r="B17" s="30" t="s">
        <v>764</v>
      </c>
      <c r="C17" s="40">
        <v>127509</v>
      </c>
      <c r="D17" s="42"/>
      <c r="E17" s="32"/>
      <c r="F17" s="62">
        <v>9.99</v>
      </c>
      <c r="G17" s="62"/>
      <c r="H17" s="42"/>
    </row>
    <row r="18" spans="1:8">
      <c r="A18" s="45"/>
      <c r="B18" s="30"/>
      <c r="C18" s="39"/>
      <c r="D18" s="32"/>
      <c r="E18" s="32"/>
      <c r="F18" s="31"/>
      <c r="G18" s="31"/>
      <c r="H18" s="32"/>
    </row>
    <row r="19" spans="1:8">
      <c r="A19" s="45"/>
      <c r="B19" s="33" t="s">
        <v>759</v>
      </c>
      <c r="C19" s="34" t="s">
        <v>765</v>
      </c>
      <c r="D19" s="33" t="s">
        <v>361</v>
      </c>
      <c r="E19" s="28"/>
      <c r="F19" s="34">
        <v>11.01</v>
      </c>
      <c r="G19" s="34"/>
      <c r="H19" s="28"/>
    </row>
    <row r="20" spans="1:8">
      <c r="A20" s="45"/>
      <c r="B20" s="33"/>
      <c r="C20" s="34"/>
      <c r="D20" s="33"/>
      <c r="E20" s="28"/>
      <c r="F20" s="34"/>
      <c r="G20" s="34"/>
      <c r="H20" s="28"/>
    </row>
    <row r="21" spans="1:8">
      <c r="A21" s="45"/>
      <c r="B21" s="30" t="s">
        <v>761</v>
      </c>
      <c r="C21" s="31">
        <v>550</v>
      </c>
      <c r="D21" s="32"/>
      <c r="E21" s="32"/>
      <c r="F21" s="31">
        <v>10.99</v>
      </c>
      <c r="G21" s="31"/>
      <c r="H21" s="32"/>
    </row>
    <row r="22" spans="1:8">
      <c r="A22" s="45"/>
      <c r="B22" s="30"/>
      <c r="C22" s="31"/>
      <c r="D22" s="32"/>
      <c r="E22" s="32"/>
      <c r="F22" s="31"/>
      <c r="G22" s="31"/>
      <c r="H22" s="32"/>
    </row>
    <row r="23" spans="1:8">
      <c r="A23" s="45"/>
      <c r="B23" s="33" t="s">
        <v>762</v>
      </c>
      <c r="C23" s="34" t="s">
        <v>766</v>
      </c>
      <c r="D23" s="33" t="s">
        <v>361</v>
      </c>
      <c r="E23" s="28"/>
      <c r="F23" s="34">
        <v>9.9600000000000009</v>
      </c>
      <c r="G23" s="34"/>
      <c r="H23" s="28"/>
    </row>
    <row r="24" spans="1:8" ht="15.75" thickBot="1">
      <c r="A24" s="45"/>
      <c r="B24" s="33"/>
      <c r="C24" s="35"/>
      <c r="D24" s="105"/>
      <c r="E24" s="28"/>
      <c r="F24" s="35"/>
      <c r="G24" s="35"/>
      <c r="H24" s="36"/>
    </row>
    <row r="25" spans="1:8">
      <c r="A25" s="45"/>
      <c r="B25" s="30" t="s">
        <v>767</v>
      </c>
      <c r="C25" s="40">
        <v>122776</v>
      </c>
      <c r="D25" s="42"/>
      <c r="E25" s="32"/>
      <c r="F25" s="62">
        <v>10.31</v>
      </c>
      <c r="G25" s="62"/>
      <c r="H25" s="42"/>
    </row>
    <row r="26" spans="1:8">
      <c r="A26" s="45"/>
      <c r="B26" s="30"/>
      <c r="C26" s="39"/>
      <c r="D26" s="32"/>
      <c r="E26" s="32"/>
      <c r="F26" s="31"/>
      <c r="G26" s="31"/>
      <c r="H26" s="32"/>
    </row>
    <row r="27" spans="1:8">
      <c r="A27" s="45"/>
      <c r="B27" s="33" t="s">
        <v>759</v>
      </c>
      <c r="C27" s="34" t="s">
        <v>768</v>
      </c>
      <c r="D27" s="33" t="s">
        <v>361</v>
      </c>
      <c r="E27" s="28"/>
      <c r="F27" s="34">
        <v>11.01</v>
      </c>
      <c r="G27" s="34"/>
      <c r="H27" s="28"/>
    </row>
    <row r="28" spans="1:8">
      <c r="A28" s="45"/>
      <c r="B28" s="33"/>
      <c r="C28" s="34"/>
      <c r="D28" s="33"/>
      <c r="E28" s="28"/>
      <c r="F28" s="34"/>
      <c r="G28" s="34"/>
      <c r="H28" s="28"/>
    </row>
    <row r="29" spans="1:8">
      <c r="A29" s="45"/>
      <c r="B29" s="30" t="s">
        <v>761</v>
      </c>
      <c r="C29" s="39">
        <v>51066</v>
      </c>
      <c r="D29" s="32"/>
      <c r="E29" s="32"/>
      <c r="F29" s="31">
        <v>10.99</v>
      </c>
      <c r="G29" s="31"/>
      <c r="H29" s="32"/>
    </row>
    <row r="30" spans="1:8">
      <c r="A30" s="45"/>
      <c r="B30" s="30"/>
      <c r="C30" s="39"/>
      <c r="D30" s="32"/>
      <c r="E30" s="32"/>
      <c r="F30" s="31"/>
      <c r="G30" s="31"/>
      <c r="H30" s="32"/>
    </row>
    <row r="31" spans="1:8">
      <c r="A31" s="45"/>
      <c r="B31" s="33" t="s">
        <v>762</v>
      </c>
      <c r="C31" s="34" t="s">
        <v>769</v>
      </c>
      <c r="D31" s="33" t="s">
        <v>361</v>
      </c>
      <c r="E31" s="28"/>
      <c r="F31" s="34">
        <v>9.9600000000000009</v>
      </c>
      <c r="G31" s="34"/>
      <c r="H31" s="28"/>
    </row>
    <row r="32" spans="1:8" ht="15.75" thickBot="1">
      <c r="A32" s="45"/>
      <c r="B32" s="33"/>
      <c r="C32" s="35"/>
      <c r="D32" s="105"/>
      <c r="E32" s="28"/>
      <c r="F32" s="35"/>
      <c r="G32" s="35"/>
      <c r="H32" s="36"/>
    </row>
    <row r="33" spans="1:26">
      <c r="A33" s="45"/>
      <c r="B33" s="30" t="s">
        <v>770</v>
      </c>
      <c r="C33" s="40">
        <v>123276</v>
      </c>
      <c r="D33" s="42"/>
      <c r="E33" s="32"/>
      <c r="F33" s="62">
        <v>9.99</v>
      </c>
      <c r="G33" s="62"/>
      <c r="H33" s="42"/>
    </row>
    <row r="34" spans="1:26">
      <c r="A34" s="45"/>
      <c r="B34" s="30"/>
      <c r="C34" s="39"/>
      <c r="D34" s="32"/>
      <c r="E34" s="32"/>
      <c r="F34" s="31"/>
      <c r="G34" s="31"/>
      <c r="H34" s="32"/>
    </row>
    <row r="35" spans="1:26">
      <c r="A35" s="45"/>
      <c r="B35" s="33" t="s">
        <v>759</v>
      </c>
      <c r="C35" s="34" t="s">
        <v>771</v>
      </c>
      <c r="D35" s="33" t="s">
        <v>361</v>
      </c>
      <c r="E35" s="28"/>
      <c r="F35" s="34">
        <v>10.41</v>
      </c>
      <c r="G35" s="34"/>
      <c r="H35" s="28"/>
    </row>
    <row r="36" spans="1:26">
      <c r="A36" s="45"/>
      <c r="B36" s="33"/>
      <c r="C36" s="34"/>
      <c r="D36" s="33"/>
      <c r="E36" s="28"/>
      <c r="F36" s="34"/>
      <c r="G36" s="34"/>
      <c r="H36" s="28"/>
    </row>
    <row r="37" spans="1:26">
      <c r="A37" s="45"/>
      <c r="B37" s="30" t="s">
        <v>761</v>
      </c>
      <c r="C37" s="39">
        <v>45777</v>
      </c>
      <c r="D37" s="32"/>
      <c r="E37" s="32"/>
      <c r="F37" s="31">
        <v>12.47</v>
      </c>
      <c r="G37" s="31"/>
      <c r="H37" s="32"/>
    </row>
    <row r="38" spans="1:26">
      <c r="A38" s="45"/>
      <c r="B38" s="30"/>
      <c r="C38" s="39"/>
      <c r="D38" s="32"/>
      <c r="E38" s="32"/>
      <c r="F38" s="31"/>
      <c r="G38" s="31"/>
      <c r="H38" s="32"/>
    </row>
    <row r="39" spans="1:26">
      <c r="A39" s="45"/>
      <c r="B39" s="33" t="s">
        <v>762</v>
      </c>
      <c r="C39" s="34" t="s">
        <v>772</v>
      </c>
      <c r="D39" s="33" t="s">
        <v>361</v>
      </c>
      <c r="E39" s="28"/>
      <c r="F39" s="34">
        <v>10.7</v>
      </c>
      <c r="G39" s="34"/>
      <c r="H39" s="28"/>
    </row>
    <row r="40" spans="1:26" ht="15.75" thickBot="1">
      <c r="A40" s="45"/>
      <c r="B40" s="33"/>
      <c r="C40" s="35"/>
      <c r="D40" s="105"/>
      <c r="E40" s="28"/>
      <c r="F40" s="35"/>
      <c r="G40" s="35"/>
      <c r="H40" s="36"/>
    </row>
    <row r="41" spans="1:26">
      <c r="A41" s="45"/>
      <c r="B41" s="174" t="s">
        <v>773</v>
      </c>
      <c r="C41" s="40">
        <v>108426</v>
      </c>
      <c r="D41" s="42"/>
      <c r="E41" s="32"/>
      <c r="F41" s="37" t="s">
        <v>281</v>
      </c>
      <c r="G41" s="62">
        <v>11.04</v>
      </c>
      <c r="H41" s="42"/>
    </row>
    <row r="42" spans="1:26" ht="15.75" thickBot="1">
      <c r="A42" s="45"/>
      <c r="B42" s="174"/>
      <c r="C42" s="41"/>
      <c r="D42" s="43"/>
      <c r="E42" s="32"/>
      <c r="F42" s="38"/>
      <c r="G42" s="106"/>
      <c r="H42" s="43"/>
    </row>
    <row r="43" spans="1:26" ht="15.75" thickTop="1">
      <c r="A43" s="45" t="s">
        <v>1159</v>
      </c>
      <c r="B43" s="44" t="s">
        <v>6</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c r="A44" s="45"/>
      <c r="B44" s="48" t="s">
        <v>1160</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c r="A45" s="45"/>
      <c r="B45" s="22"/>
      <c r="C45" s="22"/>
      <c r="D45" s="22"/>
      <c r="E45" s="22"/>
      <c r="F45" s="22"/>
      <c r="G45" s="22"/>
      <c r="H45" s="22"/>
      <c r="I45" s="22"/>
      <c r="J45" s="22"/>
      <c r="K45" s="22"/>
      <c r="L45" s="22"/>
      <c r="M45" s="22"/>
      <c r="N45" s="22"/>
      <c r="O45" s="22"/>
    </row>
    <row r="46" spans="1:26">
      <c r="A46" s="45"/>
      <c r="B46" s="14"/>
      <c r="C46" s="14"/>
      <c r="D46" s="14"/>
      <c r="E46" s="14"/>
      <c r="F46" s="14"/>
      <c r="G46" s="14"/>
      <c r="H46" s="14"/>
      <c r="I46" s="14"/>
      <c r="J46" s="14"/>
      <c r="K46" s="14"/>
      <c r="L46" s="14"/>
      <c r="M46" s="14"/>
      <c r="N46" s="14"/>
      <c r="O46" s="14"/>
    </row>
    <row r="47" spans="1:26">
      <c r="A47" s="45"/>
      <c r="B47" s="28"/>
      <c r="C47" s="100" t="s">
        <v>776</v>
      </c>
      <c r="D47" s="100"/>
      <c r="E47" s="28"/>
      <c r="F47" s="100" t="s">
        <v>778</v>
      </c>
      <c r="G47" s="28"/>
      <c r="H47" s="100" t="s">
        <v>779</v>
      </c>
      <c r="I47" s="100"/>
      <c r="J47" s="28"/>
      <c r="K47" s="100" t="s">
        <v>780</v>
      </c>
      <c r="L47" s="100"/>
      <c r="M47" s="28"/>
      <c r="N47" s="100" t="s">
        <v>781</v>
      </c>
      <c r="O47" s="100"/>
    </row>
    <row r="48" spans="1:26" ht="15.75" thickBot="1">
      <c r="A48" s="45"/>
      <c r="B48" s="28"/>
      <c r="C48" s="27" t="s">
        <v>777</v>
      </c>
      <c r="D48" s="27"/>
      <c r="E48" s="28"/>
      <c r="F48" s="27"/>
      <c r="G48" s="28"/>
      <c r="H48" s="27"/>
      <c r="I48" s="27"/>
      <c r="J48" s="28"/>
      <c r="K48" s="27"/>
      <c r="L48" s="27"/>
      <c r="M48" s="28"/>
      <c r="N48" s="27"/>
      <c r="O48" s="27"/>
    </row>
    <row r="49" spans="1:26" ht="24">
      <c r="A49" s="45"/>
      <c r="B49" s="78" t="s">
        <v>782</v>
      </c>
      <c r="C49" s="81">
        <v>2.79</v>
      </c>
      <c r="D49" s="79" t="s">
        <v>414</v>
      </c>
      <c r="E49" s="26"/>
      <c r="F49" s="81">
        <v>7.5</v>
      </c>
      <c r="G49" s="26"/>
      <c r="H49" s="81">
        <v>29.25</v>
      </c>
      <c r="I49" s="79" t="s">
        <v>414</v>
      </c>
      <c r="J49" s="26"/>
      <c r="K49" s="81" t="s">
        <v>324</v>
      </c>
      <c r="L49" s="79" t="s">
        <v>414</v>
      </c>
      <c r="M49" s="26"/>
      <c r="N49" s="81">
        <v>1.95</v>
      </c>
      <c r="O49" s="79" t="s">
        <v>414</v>
      </c>
    </row>
    <row r="50" spans="1:26">
      <c r="A50" s="45"/>
      <c r="B50" s="33" t="s">
        <v>783</v>
      </c>
      <c r="C50" s="34" t="s">
        <v>324</v>
      </c>
      <c r="D50" s="28"/>
      <c r="E50" s="28"/>
      <c r="F50" s="34">
        <v>0</v>
      </c>
      <c r="G50" s="28"/>
      <c r="H50" s="34" t="s">
        <v>324</v>
      </c>
      <c r="I50" s="28"/>
      <c r="J50" s="28"/>
      <c r="K50" s="34" t="s">
        <v>324</v>
      </c>
      <c r="L50" s="28"/>
      <c r="M50" s="28"/>
      <c r="N50" s="34" t="s">
        <v>324</v>
      </c>
      <c r="O50" s="28"/>
    </row>
    <row r="51" spans="1:26">
      <c r="A51" s="45"/>
      <c r="B51" s="33"/>
      <c r="C51" s="34"/>
      <c r="D51" s="28"/>
      <c r="E51" s="28"/>
      <c r="F51" s="34"/>
      <c r="G51" s="28"/>
      <c r="H51" s="34"/>
      <c r="I51" s="28"/>
      <c r="J51" s="28"/>
      <c r="K51" s="34"/>
      <c r="L51" s="28"/>
      <c r="M51" s="28"/>
      <c r="N51" s="34"/>
      <c r="O51" s="28"/>
    </row>
    <row r="52" spans="1:26">
      <c r="A52" s="45"/>
      <c r="B52" s="30" t="s">
        <v>784</v>
      </c>
      <c r="C52" s="31">
        <v>0.85</v>
      </c>
      <c r="D52" s="32"/>
      <c r="E52" s="32"/>
      <c r="F52" s="31">
        <v>5.5</v>
      </c>
      <c r="G52" s="32"/>
      <c r="H52" s="31">
        <v>39.44</v>
      </c>
      <c r="I52" s="32"/>
      <c r="J52" s="32"/>
      <c r="K52" s="31" t="s">
        <v>324</v>
      </c>
      <c r="L52" s="32"/>
      <c r="M52" s="32"/>
      <c r="N52" s="31">
        <v>2.0499999999999998</v>
      </c>
      <c r="O52" s="32"/>
    </row>
    <row r="53" spans="1:26">
      <c r="A53" s="45"/>
      <c r="B53" s="30"/>
      <c r="C53" s="31"/>
      <c r="D53" s="32"/>
      <c r="E53" s="32"/>
      <c r="F53" s="31"/>
      <c r="G53" s="32"/>
      <c r="H53" s="31"/>
      <c r="I53" s="32"/>
      <c r="J53" s="32"/>
      <c r="K53" s="31"/>
      <c r="L53" s="32"/>
      <c r="M53" s="32"/>
      <c r="N53" s="31"/>
      <c r="O53" s="32"/>
    </row>
    <row r="54" spans="1:26">
      <c r="A54" s="45"/>
      <c r="B54" s="176" t="s">
        <v>785</v>
      </c>
      <c r="C54" s="34">
        <v>0.88</v>
      </c>
      <c r="D54" s="28"/>
      <c r="E54" s="28"/>
      <c r="F54" s="34">
        <v>5.5</v>
      </c>
      <c r="G54" s="28"/>
      <c r="H54" s="34">
        <v>43.08</v>
      </c>
      <c r="I54" s="28"/>
      <c r="J54" s="28"/>
      <c r="K54" s="34" t="s">
        <v>324</v>
      </c>
      <c r="L54" s="28"/>
      <c r="M54" s="28"/>
      <c r="N54" s="34">
        <v>1.85</v>
      </c>
      <c r="O54" s="28"/>
    </row>
    <row r="55" spans="1:26">
      <c r="A55" s="45"/>
      <c r="B55" s="176"/>
      <c r="C55" s="34"/>
      <c r="D55" s="28"/>
      <c r="E55" s="28"/>
      <c r="F55" s="34"/>
      <c r="G55" s="28"/>
      <c r="H55" s="34"/>
      <c r="I55" s="28"/>
      <c r="J55" s="28"/>
      <c r="K55" s="34"/>
      <c r="L55" s="28"/>
      <c r="M55" s="28"/>
      <c r="N55" s="34"/>
      <c r="O55" s="28"/>
    </row>
    <row r="56" spans="1:26" ht="15" customHeight="1">
      <c r="A56" s="45" t="s">
        <v>1161</v>
      </c>
      <c r="B56" s="44" t="s">
        <v>6</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c r="A57" s="45"/>
      <c r="B57" s="48" t="s">
        <v>786</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c r="A58" s="45"/>
      <c r="B58" s="22"/>
      <c r="C58" s="22"/>
      <c r="D58" s="22"/>
      <c r="E58" s="22"/>
      <c r="F58" s="22"/>
      <c r="G58" s="22"/>
      <c r="H58" s="22"/>
      <c r="I58" s="22"/>
      <c r="J58" s="22"/>
      <c r="K58" s="22"/>
      <c r="L58" s="22"/>
    </row>
    <row r="59" spans="1:26">
      <c r="A59" s="45"/>
      <c r="B59" s="14"/>
      <c r="C59" s="14"/>
      <c r="D59" s="14"/>
      <c r="E59" s="14"/>
      <c r="F59" s="14"/>
      <c r="G59" s="14"/>
      <c r="H59" s="14"/>
      <c r="I59" s="14"/>
      <c r="J59" s="14"/>
      <c r="K59" s="14"/>
      <c r="L59" s="14"/>
    </row>
    <row r="60" spans="1:26" ht="15.75" thickBot="1">
      <c r="A60" s="45"/>
      <c r="B60" s="13"/>
      <c r="C60" s="27" t="s">
        <v>756</v>
      </c>
      <c r="D60" s="27"/>
      <c r="E60" s="13"/>
      <c r="F60" s="27" t="s">
        <v>787</v>
      </c>
      <c r="G60" s="27"/>
      <c r="H60" s="27"/>
      <c r="I60" s="13"/>
      <c r="J60" s="27" t="s">
        <v>757</v>
      </c>
      <c r="K60" s="27"/>
      <c r="L60" s="27"/>
    </row>
    <row r="61" spans="1:26">
      <c r="A61" s="45"/>
      <c r="B61" s="30" t="s">
        <v>788</v>
      </c>
      <c r="C61" s="40">
        <v>890924</v>
      </c>
      <c r="D61" s="42"/>
      <c r="E61" s="32"/>
      <c r="F61" s="37" t="s">
        <v>281</v>
      </c>
      <c r="G61" s="62">
        <v>10.96</v>
      </c>
      <c r="H61" s="42"/>
      <c r="I61" s="32"/>
      <c r="J61" s="37" t="s">
        <v>281</v>
      </c>
      <c r="K61" s="62">
        <v>2.87</v>
      </c>
      <c r="L61" s="42"/>
    </row>
    <row r="62" spans="1:26">
      <c r="A62" s="45"/>
      <c r="B62" s="30"/>
      <c r="C62" s="88"/>
      <c r="D62" s="89"/>
      <c r="E62" s="32"/>
      <c r="F62" s="87"/>
      <c r="G62" s="90"/>
      <c r="H62" s="89"/>
      <c r="I62" s="32"/>
      <c r="J62" s="87"/>
      <c r="K62" s="90"/>
      <c r="L62" s="89"/>
    </row>
    <row r="63" spans="1:26">
      <c r="A63" s="45"/>
      <c r="B63" s="102" t="s">
        <v>761</v>
      </c>
      <c r="C63" s="54">
        <v>98931</v>
      </c>
      <c r="D63" s="28"/>
      <c r="E63" s="28"/>
      <c r="F63" s="34">
        <v>11.33</v>
      </c>
      <c r="G63" s="34"/>
      <c r="H63" s="28"/>
      <c r="I63" s="28"/>
      <c r="J63" s="34">
        <v>3.26</v>
      </c>
      <c r="K63" s="34"/>
      <c r="L63" s="28"/>
    </row>
    <row r="64" spans="1:26">
      <c r="A64" s="45"/>
      <c r="B64" s="102"/>
      <c r="C64" s="54"/>
      <c r="D64" s="28"/>
      <c r="E64" s="28"/>
      <c r="F64" s="34"/>
      <c r="G64" s="34"/>
      <c r="H64" s="28"/>
      <c r="I64" s="28"/>
      <c r="J64" s="34"/>
      <c r="K64" s="34"/>
      <c r="L64" s="28"/>
    </row>
    <row r="65" spans="1:12">
      <c r="A65" s="45"/>
      <c r="B65" s="103" t="s">
        <v>762</v>
      </c>
      <c r="C65" s="31" t="s">
        <v>789</v>
      </c>
      <c r="D65" s="30" t="s">
        <v>361</v>
      </c>
      <c r="E65" s="32"/>
      <c r="F65" s="31">
        <v>10.58</v>
      </c>
      <c r="G65" s="31"/>
      <c r="H65" s="32"/>
      <c r="I65" s="32"/>
      <c r="J65" s="31">
        <v>2.2999999999999998</v>
      </c>
      <c r="K65" s="31"/>
      <c r="L65" s="32"/>
    </row>
    <row r="66" spans="1:12">
      <c r="A66" s="45"/>
      <c r="B66" s="103"/>
      <c r="C66" s="31"/>
      <c r="D66" s="30"/>
      <c r="E66" s="32"/>
      <c r="F66" s="31"/>
      <c r="G66" s="31"/>
      <c r="H66" s="32"/>
      <c r="I66" s="32"/>
      <c r="J66" s="31"/>
      <c r="K66" s="31"/>
      <c r="L66" s="32"/>
    </row>
    <row r="67" spans="1:12">
      <c r="A67" s="45"/>
      <c r="B67" s="102" t="s">
        <v>790</v>
      </c>
      <c r="C67" s="34" t="s">
        <v>791</v>
      </c>
      <c r="D67" s="33" t="s">
        <v>361</v>
      </c>
      <c r="E67" s="28"/>
      <c r="F67" s="34">
        <v>10.45</v>
      </c>
      <c r="G67" s="34"/>
      <c r="H67" s="28"/>
      <c r="I67" s="28"/>
      <c r="J67" s="34">
        <v>2.08</v>
      </c>
      <c r="K67" s="34"/>
      <c r="L67" s="28"/>
    </row>
    <row r="68" spans="1:12" ht="15.75" thickBot="1">
      <c r="A68" s="45"/>
      <c r="B68" s="102"/>
      <c r="C68" s="35"/>
      <c r="D68" s="105"/>
      <c r="E68" s="28"/>
      <c r="F68" s="35"/>
      <c r="G68" s="35"/>
      <c r="H68" s="36"/>
      <c r="I68" s="28"/>
      <c r="J68" s="35"/>
      <c r="K68" s="35"/>
      <c r="L68" s="36"/>
    </row>
    <row r="69" spans="1:12">
      <c r="A69" s="45"/>
      <c r="B69" s="30" t="s">
        <v>792</v>
      </c>
      <c r="C69" s="40">
        <v>904853</v>
      </c>
      <c r="D69" s="42"/>
      <c r="E69" s="32"/>
      <c r="F69" s="62">
        <v>11.05</v>
      </c>
      <c r="G69" s="62"/>
      <c r="H69" s="42"/>
      <c r="I69" s="32"/>
      <c r="J69" s="62">
        <v>2.21</v>
      </c>
      <c r="K69" s="62"/>
      <c r="L69" s="42"/>
    </row>
    <row r="70" spans="1:12">
      <c r="A70" s="45"/>
      <c r="B70" s="30"/>
      <c r="C70" s="39"/>
      <c r="D70" s="32"/>
      <c r="E70" s="32"/>
      <c r="F70" s="31"/>
      <c r="G70" s="31"/>
      <c r="H70" s="32"/>
      <c r="I70" s="32"/>
      <c r="J70" s="31"/>
      <c r="K70" s="31"/>
      <c r="L70" s="32"/>
    </row>
    <row r="71" spans="1:12">
      <c r="A71" s="45"/>
      <c r="B71" s="102" t="s">
        <v>762</v>
      </c>
      <c r="C71" s="34" t="s">
        <v>793</v>
      </c>
      <c r="D71" s="33" t="s">
        <v>361</v>
      </c>
      <c r="E71" s="28"/>
      <c r="F71" s="34">
        <v>10.7</v>
      </c>
      <c r="G71" s="34"/>
      <c r="H71" s="28"/>
      <c r="I71" s="28"/>
      <c r="J71" s="34">
        <v>3.14</v>
      </c>
      <c r="K71" s="34"/>
      <c r="L71" s="28"/>
    </row>
    <row r="72" spans="1:12" ht="15.75" thickBot="1">
      <c r="A72" s="45"/>
      <c r="B72" s="102"/>
      <c r="C72" s="35"/>
      <c r="D72" s="105"/>
      <c r="E72" s="28"/>
      <c r="F72" s="35"/>
      <c r="G72" s="35"/>
      <c r="H72" s="36"/>
      <c r="I72" s="28"/>
      <c r="J72" s="35"/>
      <c r="K72" s="35"/>
      <c r="L72" s="36"/>
    </row>
    <row r="73" spans="1:12">
      <c r="A73" s="45"/>
      <c r="B73" s="30" t="s">
        <v>794</v>
      </c>
      <c r="C73" s="40">
        <v>895529</v>
      </c>
      <c r="D73" s="42"/>
      <c r="E73" s="32"/>
      <c r="F73" s="62">
        <v>11.05</v>
      </c>
      <c r="G73" s="62"/>
      <c r="H73" s="42"/>
      <c r="I73" s="32"/>
      <c r="J73" s="62">
        <v>3</v>
      </c>
      <c r="K73" s="62"/>
      <c r="L73" s="42"/>
    </row>
    <row r="74" spans="1:12">
      <c r="A74" s="45"/>
      <c r="B74" s="30"/>
      <c r="C74" s="39"/>
      <c r="D74" s="32"/>
      <c r="E74" s="32"/>
      <c r="F74" s="31"/>
      <c r="G74" s="31"/>
      <c r="H74" s="32"/>
      <c r="I74" s="32"/>
      <c r="J74" s="31"/>
      <c r="K74" s="31"/>
      <c r="L74" s="32"/>
    </row>
    <row r="75" spans="1:12">
      <c r="A75" s="45"/>
      <c r="B75" s="102" t="s">
        <v>761</v>
      </c>
      <c r="C75" s="54">
        <v>106704</v>
      </c>
      <c r="D75" s="28"/>
      <c r="E75" s="28"/>
      <c r="F75" s="34">
        <v>10.7</v>
      </c>
      <c r="G75" s="34"/>
      <c r="H75" s="28"/>
      <c r="I75" s="28"/>
      <c r="J75" s="34">
        <v>3.2</v>
      </c>
      <c r="K75" s="34"/>
      <c r="L75" s="28"/>
    </row>
    <row r="76" spans="1:12">
      <c r="A76" s="45"/>
      <c r="B76" s="102"/>
      <c r="C76" s="54"/>
      <c r="D76" s="28"/>
      <c r="E76" s="28"/>
      <c r="F76" s="34"/>
      <c r="G76" s="34"/>
      <c r="H76" s="28"/>
      <c r="I76" s="28"/>
      <c r="J76" s="34"/>
      <c r="K76" s="34"/>
      <c r="L76" s="28"/>
    </row>
    <row r="77" spans="1:12">
      <c r="A77" s="45"/>
      <c r="B77" s="103" t="s">
        <v>762</v>
      </c>
      <c r="C77" s="31" t="s">
        <v>795</v>
      </c>
      <c r="D77" s="30" t="s">
        <v>361</v>
      </c>
      <c r="E77" s="32"/>
      <c r="F77" s="31">
        <v>11.43</v>
      </c>
      <c r="G77" s="31"/>
      <c r="H77" s="32"/>
      <c r="I77" s="32"/>
      <c r="J77" s="31">
        <v>3.61</v>
      </c>
      <c r="K77" s="31"/>
      <c r="L77" s="32"/>
    </row>
    <row r="78" spans="1:12">
      <c r="A78" s="45"/>
      <c r="B78" s="103"/>
      <c r="C78" s="31"/>
      <c r="D78" s="30"/>
      <c r="E78" s="32"/>
      <c r="F78" s="31"/>
      <c r="G78" s="31"/>
      <c r="H78" s="32"/>
      <c r="I78" s="32"/>
      <c r="J78" s="31"/>
      <c r="K78" s="31"/>
      <c r="L78" s="32"/>
    </row>
    <row r="79" spans="1:12">
      <c r="A79" s="45"/>
      <c r="B79" s="102" t="s">
        <v>790</v>
      </c>
      <c r="C79" s="34" t="s">
        <v>796</v>
      </c>
      <c r="D79" s="33" t="s">
        <v>361</v>
      </c>
      <c r="E79" s="28"/>
      <c r="F79" s="34">
        <v>10.7</v>
      </c>
      <c r="G79" s="34"/>
      <c r="H79" s="28"/>
      <c r="I79" s="28"/>
      <c r="J79" s="34">
        <v>3.14</v>
      </c>
      <c r="K79" s="34"/>
      <c r="L79" s="28"/>
    </row>
    <row r="80" spans="1:12" ht="15.75" thickBot="1">
      <c r="A80" s="45"/>
      <c r="B80" s="102"/>
      <c r="C80" s="35"/>
      <c r="D80" s="105"/>
      <c r="E80" s="28"/>
      <c r="F80" s="35"/>
      <c r="G80" s="35"/>
      <c r="H80" s="36"/>
      <c r="I80" s="28"/>
      <c r="J80" s="35"/>
      <c r="K80" s="35"/>
      <c r="L80" s="36"/>
    </row>
    <row r="81" spans="1:26">
      <c r="A81" s="45"/>
      <c r="B81" s="30" t="s">
        <v>797</v>
      </c>
      <c r="C81" s="40">
        <v>967292</v>
      </c>
      <c r="D81" s="42"/>
      <c r="E81" s="32"/>
      <c r="F81" s="62">
        <v>11</v>
      </c>
      <c r="G81" s="62"/>
      <c r="H81" s="42"/>
      <c r="I81" s="32"/>
      <c r="J81" s="62">
        <v>3</v>
      </c>
      <c r="K81" s="62"/>
      <c r="L81" s="42"/>
    </row>
    <row r="82" spans="1:26">
      <c r="A82" s="45"/>
      <c r="B82" s="30"/>
      <c r="C82" s="39"/>
      <c r="D82" s="32"/>
      <c r="E82" s="32"/>
      <c r="F82" s="31"/>
      <c r="G82" s="31"/>
      <c r="H82" s="32"/>
      <c r="I82" s="32"/>
      <c r="J82" s="31"/>
      <c r="K82" s="31"/>
      <c r="L82" s="32"/>
    </row>
    <row r="83" spans="1:26">
      <c r="A83" s="45"/>
      <c r="B83" s="102" t="s">
        <v>761</v>
      </c>
      <c r="C83" s="54">
        <v>74887</v>
      </c>
      <c r="D83" s="28"/>
      <c r="E83" s="28"/>
      <c r="F83" s="34">
        <v>12.55</v>
      </c>
      <c r="G83" s="34"/>
      <c r="H83" s="28"/>
      <c r="I83" s="28"/>
      <c r="J83" s="34">
        <v>4.2</v>
      </c>
      <c r="K83" s="34"/>
      <c r="L83" s="28"/>
    </row>
    <row r="84" spans="1:26">
      <c r="A84" s="45"/>
      <c r="B84" s="102"/>
      <c r="C84" s="54"/>
      <c r="D84" s="28"/>
      <c r="E84" s="28"/>
      <c r="F84" s="34"/>
      <c r="G84" s="34"/>
      <c r="H84" s="28"/>
      <c r="I84" s="28"/>
      <c r="J84" s="34"/>
      <c r="K84" s="34"/>
      <c r="L84" s="28"/>
    </row>
    <row r="85" spans="1:26">
      <c r="A85" s="45"/>
      <c r="B85" s="103" t="s">
        <v>762</v>
      </c>
      <c r="C85" s="31" t="s">
        <v>798</v>
      </c>
      <c r="D85" s="30" t="s">
        <v>361</v>
      </c>
      <c r="E85" s="32"/>
      <c r="F85" s="31">
        <v>12.01</v>
      </c>
      <c r="G85" s="31"/>
      <c r="H85" s="32"/>
      <c r="I85" s="32"/>
      <c r="J85" s="31">
        <v>3.96</v>
      </c>
      <c r="K85" s="31"/>
      <c r="L85" s="32"/>
    </row>
    <row r="86" spans="1:26">
      <c r="A86" s="45"/>
      <c r="B86" s="103"/>
      <c r="C86" s="31"/>
      <c r="D86" s="30"/>
      <c r="E86" s="32"/>
      <c r="F86" s="31"/>
      <c r="G86" s="31"/>
      <c r="H86" s="32"/>
      <c r="I86" s="32"/>
      <c r="J86" s="31"/>
      <c r="K86" s="31"/>
      <c r="L86" s="32"/>
    </row>
    <row r="87" spans="1:26">
      <c r="A87" s="45"/>
      <c r="B87" s="102" t="s">
        <v>790</v>
      </c>
      <c r="C87" s="34" t="s">
        <v>799</v>
      </c>
      <c r="D87" s="33" t="s">
        <v>361</v>
      </c>
      <c r="E87" s="28"/>
      <c r="F87" s="34">
        <v>10.86</v>
      </c>
      <c r="G87" s="34"/>
      <c r="H87" s="28"/>
      <c r="I87" s="28"/>
      <c r="J87" s="34">
        <v>3</v>
      </c>
      <c r="K87" s="34"/>
      <c r="L87" s="28"/>
    </row>
    <row r="88" spans="1:26" ht="15.75" thickBot="1">
      <c r="A88" s="45"/>
      <c r="B88" s="102"/>
      <c r="C88" s="35"/>
      <c r="D88" s="105"/>
      <c r="E88" s="28"/>
      <c r="F88" s="35"/>
      <c r="G88" s="35"/>
      <c r="H88" s="36"/>
      <c r="I88" s="28"/>
      <c r="J88" s="35"/>
      <c r="K88" s="35"/>
      <c r="L88" s="36"/>
    </row>
    <row r="89" spans="1:26">
      <c r="A89" s="45"/>
      <c r="B89" s="174" t="s">
        <v>800</v>
      </c>
      <c r="C89" s="40">
        <v>695212</v>
      </c>
      <c r="D89" s="42"/>
      <c r="E89" s="32"/>
      <c r="F89" s="37" t="s">
        <v>281</v>
      </c>
      <c r="G89" s="62">
        <v>11.22</v>
      </c>
      <c r="H89" s="42"/>
      <c r="I89" s="32"/>
      <c r="J89" s="37" t="s">
        <v>281</v>
      </c>
      <c r="K89" s="62">
        <v>3.12</v>
      </c>
      <c r="L89" s="42"/>
    </row>
    <row r="90" spans="1:26" ht="15.75" thickBot="1">
      <c r="A90" s="45"/>
      <c r="B90" s="174"/>
      <c r="C90" s="41"/>
      <c r="D90" s="43"/>
      <c r="E90" s="32"/>
      <c r="F90" s="38"/>
      <c r="G90" s="106"/>
      <c r="H90" s="43"/>
      <c r="I90" s="32"/>
      <c r="J90" s="38"/>
      <c r="K90" s="106"/>
      <c r="L90" s="43"/>
    </row>
    <row r="91" spans="1:26" ht="15.75" thickTop="1">
      <c r="A91" s="45" t="s">
        <v>1162</v>
      </c>
      <c r="B91" s="44" t="s">
        <v>6</v>
      </c>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c r="A92" s="45"/>
      <c r="B92" s="177" t="s">
        <v>801</v>
      </c>
      <c r="C92" s="177"/>
      <c r="D92" s="177"/>
      <c r="E92" s="177"/>
      <c r="F92" s="177"/>
      <c r="G92" s="177"/>
      <c r="H92" s="177"/>
      <c r="I92" s="177"/>
      <c r="J92" s="177"/>
      <c r="K92" s="177"/>
      <c r="L92" s="177"/>
      <c r="M92" s="177"/>
      <c r="N92" s="177"/>
      <c r="O92" s="177"/>
      <c r="P92" s="177"/>
      <c r="Q92" s="177"/>
      <c r="R92" s="177"/>
      <c r="S92" s="177"/>
      <c r="T92" s="177"/>
      <c r="U92" s="177"/>
      <c r="V92" s="177"/>
      <c r="W92" s="177"/>
      <c r="X92" s="177"/>
      <c r="Y92" s="177"/>
      <c r="Z92" s="177"/>
    </row>
    <row r="93" spans="1:26">
      <c r="A93" s="45"/>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c r="A94" s="45"/>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ht="15.75" thickBot="1">
      <c r="A95" s="45"/>
      <c r="B95" s="13"/>
      <c r="C95" s="13"/>
      <c r="D95" s="100" t="s">
        <v>802</v>
      </c>
      <c r="E95" s="13"/>
      <c r="F95" s="27" t="s">
        <v>803</v>
      </c>
      <c r="G95" s="27"/>
      <c r="H95" s="27"/>
      <c r="I95" s="27"/>
      <c r="J95" s="27"/>
      <c r="K95" s="27"/>
      <c r="L95" s="27"/>
      <c r="M95" s="27"/>
      <c r="N95" s="27"/>
      <c r="O95" s="27"/>
      <c r="P95" s="13"/>
      <c r="Q95" s="27" t="s">
        <v>804</v>
      </c>
      <c r="R95" s="27"/>
      <c r="S95" s="27"/>
      <c r="T95" s="27"/>
      <c r="U95" s="27"/>
      <c r="V95" s="27"/>
      <c r="W95" s="27"/>
      <c r="X95" s="27"/>
      <c r="Y95" s="27"/>
      <c r="Z95" s="27"/>
    </row>
    <row r="96" spans="1:26" ht="15.75" thickBot="1">
      <c r="A96" s="45"/>
      <c r="B96" s="23" t="s">
        <v>805</v>
      </c>
      <c r="C96" s="13"/>
      <c r="D96" s="27"/>
      <c r="E96" s="13"/>
      <c r="F96" s="84" t="s">
        <v>806</v>
      </c>
      <c r="G96" s="84"/>
      <c r="H96" s="58"/>
      <c r="I96" s="84" t="s">
        <v>787</v>
      </c>
      <c r="J96" s="84"/>
      <c r="K96" s="84"/>
      <c r="L96" s="13"/>
      <c r="M96" s="84" t="s">
        <v>807</v>
      </c>
      <c r="N96" s="84"/>
      <c r="O96" s="84"/>
      <c r="P96" s="13"/>
      <c r="Q96" s="84" t="s">
        <v>808</v>
      </c>
      <c r="R96" s="84"/>
      <c r="S96" s="13"/>
      <c r="T96" s="84" t="s">
        <v>787</v>
      </c>
      <c r="U96" s="84"/>
      <c r="V96" s="84"/>
      <c r="W96" s="13"/>
      <c r="X96" s="84" t="s">
        <v>807</v>
      </c>
      <c r="Y96" s="84"/>
      <c r="Z96" s="84"/>
    </row>
    <row r="97" spans="1:26">
      <c r="A97" s="45"/>
      <c r="B97" s="37" t="s">
        <v>809</v>
      </c>
      <c r="C97" s="32"/>
      <c r="D97" s="62">
        <v>5.3</v>
      </c>
      <c r="E97" s="32"/>
      <c r="F97" s="40">
        <v>213940</v>
      </c>
      <c r="G97" s="42"/>
      <c r="H97" s="32"/>
      <c r="I97" s="37" t="s">
        <v>281</v>
      </c>
      <c r="J97" s="62">
        <v>9.39</v>
      </c>
      <c r="K97" s="42"/>
      <c r="L97" s="32"/>
      <c r="M97" s="37" t="s">
        <v>281</v>
      </c>
      <c r="N97" s="40">
        <v>1179</v>
      </c>
      <c r="O97" s="42"/>
      <c r="P97" s="32"/>
      <c r="Q97" s="40">
        <v>138939</v>
      </c>
      <c r="R97" s="42"/>
      <c r="S97" s="32"/>
      <c r="T97" s="37" t="s">
        <v>281</v>
      </c>
      <c r="U97" s="62">
        <v>9.39</v>
      </c>
      <c r="V97" s="42"/>
      <c r="W97" s="32"/>
      <c r="X97" s="37" t="s">
        <v>281</v>
      </c>
      <c r="Y97" s="62">
        <v>766</v>
      </c>
      <c r="Z97" s="42"/>
    </row>
    <row r="98" spans="1:26">
      <c r="A98" s="45"/>
      <c r="B98" s="87"/>
      <c r="C98" s="32"/>
      <c r="D98" s="90"/>
      <c r="E98" s="32"/>
      <c r="F98" s="88"/>
      <c r="G98" s="89"/>
      <c r="H98" s="32"/>
      <c r="I98" s="87"/>
      <c r="J98" s="90"/>
      <c r="K98" s="89"/>
      <c r="L98" s="32"/>
      <c r="M98" s="87"/>
      <c r="N98" s="88"/>
      <c r="O98" s="89"/>
      <c r="P98" s="32"/>
      <c r="Q98" s="88"/>
      <c r="R98" s="89"/>
      <c r="S98" s="32"/>
      <c r="T98" s="87"/>
      <c r="U98" s="90"/>
      <c r="V98" s="89"/>
      <c r="W98" s="32"/>
      <c r="X98" s="87"/>
      <c r="Y98" s="90"/>
      <c r="Z98" s="89"/>
    </row>
    <row r="99" spans="1:26">
      <c r="A99" s="45"/>
      <c r="B99" s="33" t="s">
        <v>810</v>
      </c>
      <c r="C99" s="28"/>
      <c r="D99" s="34">
        <v>5</v>
      </c>
      <c r="E99" s="28"/>
      <c r="F99" s="54">
        <v>213969</v>
      </c>
      <c r="G99" s="28"/>
      <c r="H99" s="28"/>
      <c r="I99" s="34">
        <v>10.72</v>
      </c>
      <c r="J99" s="34"/>
      <c r="K99" s="28"/>
      <c r="L99" s="28"/>
      <c r="M99" s="34">
        <v>894</v>
      </c>
      <c r="N99" s="34"/>
      <c r="O99" s="28"/>
      <c r="P99" s="28"/>
      <c r="Q99" s="54">
        <v>129377</v>
      </c>
      <c r="R99" s="28"/>
      <c r="S99" s="28"/>
      <c r="T99" s="34">
        <v>10.73</v>
      </c>
      <c r="U99" s="34"/>
      <c r="V99" s="28"/>
      <c r="W99" s="28"/>
      <c r="X99" s="34">
        <v>540</v>
      </c>
      <c r="Y99" s="34"/>
      <c r="Z99" s="28"/>
    </row>
    <row r="100" spans="1:26">
      <c r="A100" s="45"/>
      <c r="B100" s="33"/>
      <c r="C100" s="28"/>
      <c r="D100" s="34"/>
      <c r="E100" s="28"/>
      <c r="F100" s="54"/>
      <c r="G100" s="28"/>
      <c r="H100" s="28"/>
      <c r="I100" s="34"/>
      <c r="J100" s="34"/>
      <c r="K100" s="28"/>
      <c r="L100" s="28"/>
      <c r="M100" s="34"/>
      <c r="N100" s="34"/>
      <c r="O100" s="28"/>
      <c r="P100" s="28"/>
      <c r="Q100" s="54"/>
      <c r="R100" s="28"/>
      <c r="S100" s="28"/>
      <c r="T100" s="34"/>
      <c r="U100" s="34"/>
      <c r="V100" s="28"/>
      <c r="W100" s="28"/>
      <c r="X100" s="34"/>
      <c r="Y100" s="34"/>
      <c r="Z100" s="28"/>
    </row>
    <row r="101" spans="1:26">
      <c r="A101" s="45"/>
      <c r="B101" s="30" t="s">
        <v>811</v>
      </c>
      <c r="C101" s="32"/>
      <c r="D101" s="31">
        <v>3</v>
      </c>
      <c r="E101" s="32"/>
      <c r="F101" s="39">
        <v>26920</v>
      </c>
      <c r="G101" s="32"/>
      <c r="H101" s="32"/>
      <c r="I101" s="31">
        <v>11.3</v>
      </c>
      <c r="J101" s="31"/>
      <c r="K101" s="32"/>
      <c r="L101" s="32"/>
      <c r="M101" s="31">
        <v>97</v>
      </c>
      <c r="N101" s="31"/>
      <c r="O101" s="32"/>
      <c r="P101" s="32"/>
      <c r="Q101" s="39">
        <v>22720</v>
      </c>
      <c r="R101" s="32"/>
      <c r="S101" s="32"/>
      <c r="T101" s="31">
        <v>11.31</v>
      </c>
      <c r="U101" s="31"/>
      <c r="V101" s="32"/>
      <c r="W101" s="32"/>
      <c r="X101" s="31">
        <v>82</v>
      </c>
      <c r="Y101" s="31"/>
      <c r="Z101" s="32"/>
    </row>
    <row r="102" spans="1:26">
      <c r="A102" s="45"/>
      <c r="B102" s="30"/>
      <c r="C102" s="32"/>
      <c r="D102" s="31"/>
      <c r="E102" s="32"/>
      <c r="F102" s="39"/>
      <c r="G102" s="32"/>
      <c r="H102" s="32"/>
      <c r="I102" s="31"/>
      <c r="J102" s="31"/>
      <c r="K102" s="32"/>
      <c r="L102" s="32"/>
      <c r="M102" s="31"/>
      <c r="N102" s="31"/>
      <c r="O102" s="32"/>
      <c r="P102" s="32"/>
      <c r="Q102" s="39"/>
      <c r="R102" s="32"/>
      <c r="S102" s="32"/>
      <c r="T102" s="31"/>
      <c r="U102" s="31"/>
      <c r="V102" s="32"/>
      <c r="W102" s="32"/>
      <c r="X102" s="31"/>
      <c r="Y102" s="31"/>
      <c r="Z102" s="32"/>
    </row>
    <row r="103" spans="1:26">
      <c r="A103" s="45"/>
      <c r="B103" s="33" t="s">
        <v>812</v>
      </c>
      <c r="C103" s="28"/>
      <c r="D103" s="34">
        <v>5.9</v>
      </c>
      <c r="E103" s="28"/>
      <c r="F103" s="54">
        <v>178718</v>
      </c>
      <c r="G103" s="28"/>
      <c r="H103" s="28"/>
      <c r="I103" s="34">
        <v>12.87</v>
      </c>
      <c r="J103" s="34"/>
      <c r="K103" s="28"/>
      <c r="L103" s="28"/>
      <c r="M103" s="34">
        <v>363</v>
      </c>
      <c r="N103" s="34"/>
      <c r="O103" s="28"/>
      <c r="P103" s="28"/>
      <c r="Q103" s="54">
        <v>91831</v>
      </c>
      <c r="R103" s="28"/>
      <c r="S103" s="28"/>
      <c r="T103" s="34">
        <v>13.19</v>
      </c>
      <c r="U103" s="34"/>
      <c r="V103" s="28"/>
      <c r="W103" s="28"/>
      <c r="X103" s="34">
        <v>157</v>
      </c>
      <c r="Y103" s="34"/>
      <c r="Z103" s="28"/>
    </row>
    <row r="104" spans="1:26">
      <c r="A104" s="45"/>
      <c r="B104" s="33"/>
      <c r="C104" s="28"/>
      <c r="D104" s="34"/>
      <c r="E104" s="28"/>
      <c r="F104" s="54"/>
      <c r="G104" s="28"/>
      <c r="H104" s="28"/>
      <c r="I104" s="34"/>
      <c r="J104" s="34"/>
      <c r="K104" s="28"/>
      <c r="L104" s="28"/>
      <c r="M104" s="34"/>
      <c r="N104" s="34"/>
      <c r="O104" s="28"/>
      <c r="P104" s="28"/>
      <c r="Q104" s="54"/>
      <c r="R104" s="28"/>
      <c r="S104" s="28"/>
      <c r="T104" s="34"/>
      <c r="U104" s="34"/>
      <c r="V104" s="28"/>
      <c r="W104" s="28"/>
      <c r="X104" s="34"/>
      <c r="Y104" s="34"/>
      <c r="Z104" s="28"/>
    </row>
    <row r="105" spans="1:26">
      <c r="A105" s="45"/>
      <c r="B105" s="30" t="s">
        <v>813</v>
      </c>
      <c r="C105" s="32"/>
      <c r="D105" s="31">
        <v>5.3</v>
      </c>
      <c r="E105" s="32"/>
      <c r="F105" s="39">
        <v>33265</v>
      </c>
      <c r="G105" s="32"/>
      <c r="H105" s="32"/>
      <c r="I105" s="31">
        <v>13.82</v>
      </c>
      <c r="J105" s="31"/>
      <c r="K105" s="32"/>
      <c r="L105" s="32"/>
      <c r="M105" s="31">
        <v>36</v>
      </c>
      <c r="N105" s="31"/>
      <c r="O105" s="32"/>
      <c r="P105" s="32"/>
      <c r="Q105" s="39">
        <v>23265</v>
      </c>
      <c r="R105" s="32"/>
      <c r="S105" s="32"/>
      <c r="T105" s="31">
        <v>13.77</v>
      </c>
      <c r="U105" s="31"/>
      <c r="V105" s="32"/>
      <c r="W105" s="32"/>
      <c r="X105" s="31">
        <v>26</v>
      </c>
      <c r="Y105" s="31"/>
      <c r="Z105" s="32"/>
    </row>
    <row r="106" spans="1:26">
      <c r="A106" s="45"/>
      <c r="B106" s="30"/>
      <c r="C106" s="32"/>
      <c r="D106" s="31"/>
      <c r="E106" s="32"/>
      <c r="F106" s="39"/>
      <c r="G106" s="32"/>
      <c r="H106" s="32"/>
      <c r="I106" s="31"/>
      <c r="J106" s="31"/>
      <c r="K106" s="32"/>
      <c r="L106" s="32"/>
      <c r="M106" s="31"/>
      <c r="N106" s="31"/>
      <c r="O106" s="32"/>
      <c r="P106" s="32"/>
      <c r="Q106" s="39"/>
      <c r="R106" s="32"/>
      <c r="S106" s="32"/>
      <c r="T106" s="31"/>
      <c r="U106" s="31"/>
      <c r="V106" s="32"/>
      <c r="W106" s="32"/>
      <c r="X106" s="31"/>
      <c r="Y106" s="31"/>
      <c r="Z106" s="32"/>
    </row>
    <row r="107" spans="1:26">
      <c r="A107" s="45"/>
      <c r="B107" s="33">
        <v>15.34</v>
      </c>
      <c r="C107" s="28"/>
      <c r="D107" s="34">
        <v>3</v>
      </c>
      <c r="E107" s="28"/>
      <c r="F107" s="54">
        <v>28400</v>
      </c>
      <c r="G107" s="28"/>
      <c r="H107" s="28"/>
      <c r="I107" s="34">
        <v>15.34</v>
      </c>
      <c r="J107" s="34"/>
      <c r="K107" s="28"/>
      <c r="L107" s="28"/>
      <c r="M107" s="34" t="s">
        <v>324</v>
      </c>
      <c r="N107" s="34"/>
      <c r="O107" s="28"/>
      <c r="P107" s="28"/>
      <c r="Q107" s="54">
        <v>28400</v>
      </c>
      <c r="R107" s="28"/>
      <c r="S107" s="28"/>
      <c r="T107" s="34">
        <v>15.34</v>
      </c>
      <c r="U107" s="34"/>
      <c r="V107" s="28"/>
      <c r="W107" s="28"/>
      <c r="X107" s="34" t="s">
        <v>324</v>
      </c>
      <c r="Y107" s="34"/>
      <c r="Z107" s="28"/>
    </row>
    <row r="108" spans="1:26" ht="15.75" thickBot="1">
      <c r="A108" s="45"/>
      <c r="B108" s="33"/>
      <c r="C108" s="28"/>
      <c r="D108" s="34"/>
      <c r="E108" s="28"/>
      <c r="F108" s="77"/>
      <c r="G108" s="36"/>
      <c r="H108" s="28"/>
      <c r="I108" s="34"/>
      <c r="J108" s="34"/>
      <c r="K108" s="28"/>
      <c r="L108" s="28"/>
      <c r="M108" s="35"/>
      <c r="N108" s="35"/>
      <c r="O108" s="36"/>
      <c r="P108" s="28"/>
      <c r="Q108" s="77"/>
      <c r="R108" s="36"/>
      <c r="S108" s="28"/>
      <c r="T108" s="34"/>
      <c r="U108" s="34"/>
      <c r="V108" s="28"/>
      <c r="W108" s="28"/>
      <c r="X108" s="35"/>
      <c r="Y108" s="35"/>
      <c r="Z108" s="36"/>
    </row>
    <row r="109" spans="1:26">
      <c r="A109" s="45"/>
      <c r="B109" s="32"/>
      <c r="C109" s="32"/>
      <c r="D109" s="32"/>
      <c r="E109" s="32"/>
      <c r="F109" s="40">
        <v>695212</v>
      </c>
      <c r="G109" s="42"/>
      <c r="H109" s="32"/>
      <c r="I109" s="32"/>
      <c r="J109" s="32"/>
      <c r="K109" s="32"/>
      <c r="L109" s="32"/>
      <c r="M109" s="37" t="s">
        <v>281</v>
      </c>
      <c r="N109" s="40">
        <v>2569</v>
      </c>
      <c r="O109" s="42"/>
      <c r="P109" s="32"/>
      <c r="Q109" s="40">
        <v>434532</v>
      </c>
      <c r="R109" s="42"/>
      <c r="S109" s="32"/>
      <c r="T109" s="32"/>
      <c r="U109" s="32"/>
      <c r="V109" s="32"/>
      <c r="W109" s="32"/>
      <c r="X109" s="37" t="s">
        <v>281</v>
      </c>
      <c r="Y109" s="40">
        <v>1571</v>
      </c>
      <c r="Z109" s="42"/>
    </row>
    <row r="110" spans="1:26" ht="15.75" thickBot="1">
      <c r="A110" s="45"/>
      <c r="B110" s="32"/>
      <c r="C110" s="32"/>
      <c r="D110" s="32"/>
      <c r="E110" s="32"/>
      <c r="F110" s="41"/>
      <c r="G110" s="43"/>
      <c r="H110" s="32"/>
      <c r="I110" s="32"/>
      <c r="J110" s="32"/>
      <c r="K110" s="32"/>
      <c r="L110" s="32"/>
      <c r="M110" s="38"/>
      <c r="N110" s="41"/>
      <c r="O110" s="43"/>
      <c r="P110" s="32"/>
      <c r="Q110" s="41"/>
      <c r="R110" s="43"/>
      <c r="S110" s="32"/>
      <c r="T110" s="32"/>
      <c r="U110" s="32"/>
      <c r="V110" s="32"/>
      <c r="W110" s="32"/>
      <c r="X110" s="38"/>
      <c r="Y110" s="41"/>
      <c r="Z110" s="43"/>
    </row>
    <row r="111" spans="1:26" ht="15.75" thickTop="1">
      <c r="A111" s="45"/>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c r="A112" s="45"/>
      <c r="B112" s="129" t="s">
        <v>814</v>
      </c>
      <c r="C112" s="129"/>
      <c r="D112" s="129"/>
      <c r="E112" s="129"/>
      <c r="F112" s="129"/>
      <c r="G112" s="129"/>
      <c r="H112" s="129"/>
      <c r="I112" s="129"/>
      <c r="J112" s="129"/>
      <c r="K112" s="129"/>
      <c r="L112" s="129"/>
      <c r="M112" s="129"/>
      <c r="N112" s="129"/>
      <c r="O112" s="129"/>
      <c r="P112" s="129"/>
      <c r="Q112" s="129"/>
      <c r="R112" s="129"/>
      <c r="S112" s="129"/>
      <c r="T112" s="129"/>
      <c r="U112" s="129"/>
      <c r="V112" s="129"/>
      <c r="W112" s="129"/>
      <c r="X112" s="129"/>
      <c r="Y112" s="129"/>
      <c r="Z112" s="129"/>
    </row>
    <row r="113" spans="1:26" ht="15" customHeight="1">
      <c r="A113" s="45" t="s">
        <v>1163</v>
      </c>
      <c r="B113" s="44" t="s">
        <v>6</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c r="A114" s="45"/>
      <c r="B114" s="48" t="s">
        <v>816</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c r="A115" s="45"/>
      <c r="B115" s="22"/>
      <c r="C115" s="22"/>
      <c r="D115" s="22"/>
      <c r="E115" s="22"/>
      <c r="F115" s="22"/>
      <c r="G115" s="22"/>
      <c r="H115" s="22"/>
      <c r="I115" s="22"/>
      <c r="J115" s="22"/>
      <c r="K115" s="22"/>
      <c r="L115" s="22"/>
      <c r="M115" s="22"/>
    </row>
    <row r="116" spans="1:26">
      <c r="A116" s="45"/>
      <c r="B116" s="14"/>
      <c r="C116" s="14"/>
      <c r="D116" s="14"/>
      <c r="E116" s="14"/>
      <c r="F116" s="14"/>
      <c r="G116" s="14"/>
      <c r="H116" s="14"/>
      <c r="I116" s="14"/>
      <c r="J116" s="14"/>
      <c r="K116" s="14"/>
      <c r="L116" s="14"/>
      <c r="M116" s="14"/>
    </row>
    <row r="117" spans="1:26" ht="15.75" thickBot="1">
      <c r="A117" s="45"/>
      <c r="B117" s="13"/>
      <c r="C117" s="27" t="s">
        <v>817</v>
      </c>
      <c r="D117" s="27"/>
      <c r="E117" s="27"/>
      <c r="F117" s="13"/>
      <c r="G117" s="27" t="s">
        <v>818</v>
      </c>
      <c r="H117" s="27"/>
      <c r="I117" s="27"/>
      <c r="J117" s="13"/>
      <c r="K117" s="53" t="s">
        <v>819</v>
      </c>
      <c r="L117" s="53"/>
      <c r="M117" s="53"/>
    </row>
    <row r="118" spans="1:26">
      <c r="A118" s="45"/>
      <c r="B118" s="24" t="s">
        <v>820</v>
      </c>
      <c r="C118" s="29"/>
      <c r="D118" s="29"/>
      <c r="E118" s="29"/>
      <c r="F118" s="13"/>
      <c r="G118" s="29"/>
      <c r="H118" s="29"/>
      <c r="I118" s="29"/>
      <c r="J118" s="13"/>
      <c r="K118" s="29"/>
      <c r="L118" s="29"/>
      <c r="M118" s="29"/>
    </row>
    <row r="119" spans="1:26">
      <c r="A119" s="45"/>
      <c r="B119" s="30">
        <v>2014</v>
      </c>
      <c r="C119" s="30" t="s">
        <v>281</v>
      </c>
      <c r="D119" s="31">
        <v>354</v>
      </c>
      <c r="E119" s="32"/>
      <c r="F119" s="32"/>
      <c r="G119" s="30" t="s">
        <v>281</v>
      </c>
      <c r="H119" s="31">
        <v>455</v>
      </c>
      <c r="I119" s="32"/>
      <c r="J119" s="32"/>
      <c r="K119" s="30" t="s">
        <v>281</v>
      </c>
      <c r="L119" s="31">
        <v>809</v>
      </c>
      <c r="M119" s="32"/>
    </row>
    <row r="120" spans="1:26">
      <c r="A120" s="45"/>
      <c r="B120" s="30"/>
      <c r="C120" s="30"/>
      <c r="D120" s="31"/>
      <c r="E120" s="32"/>
      <c r="F120" s="32"/>
      <c r="G120" s="30"/>
      <c r="H120" s="31"/>
      <c r="I120" s="32"/>
      <c r="J120" s="32"/>
      <c r="K120" s="30"/>
      <c r="L120" s="31"/>
      <c r="M120" s="32"/>
    </row>
    <row r="121" spans="1:26">
      <c r="A121" s="45"/>
      <c r="B121" s="33">
        <v>2015</v>
      </c>
      <c r="C121" s="34">
        <v>168</v>
      </c>
      <c r="D121" s="34"/>
      <c r="E121" s="28"/>
      <c r="F121" s="28"/>
      <c r="G121" s="34">
        <v>219</v>
      </c>
      <c r="H121" s="34"/>
      <c r="I121" s="28"/>
      <c r="J121" s="28"/>
      <c r="K121" s="34">
        <v>387</v>
      </c>
      <c r="L121" s="34"/>
      <c r="M121" s="28"/>
    </row>
    <row r="122" spans="1:26">
      <c r="A122" s="45"/>
      <c r="B122" s="33"/>
      <c r="C122" s="34"/>
      <c r="D122" s="34"/>
      <c r="E122" s="28"/>
      <c r="F122" s="28"/>
      <c r="G122" s="34"/>
      <c r="H122" s="34"/>
      <c r="I122" s="28"/>
      <c r="J122" s="28"/>
      <c r="K122" s="34"/>
      <c r="L122" s="34"/>
      <c r="M122" s="28"/>
    </row>
    <row r="123" spans="1:26">
      <c r="A123" s="45"/>
      <c r="B123" s="30">
        <v>2016</v>
      </c>
      <c r="C123" s="31">
        <v>11</v>
      </c>
      <c r="D123" s="31"/>
      <c r="E123" s="32"/>
      <c r="F123" s="32"/>
      <c r="G123" s="31">
        <v>14</v>
      </c>
      <c r="H123" s="31"/>
      <c r="I123" s="32"/>
      <c r="J123" s="32"/>
      <c r="K123" s="31">
        <v>25</v>
      </c>
      <c r="L123" s="31"/>
      <c r="M123" s="32"/>
    </row>
    <row r="124" spans="1:26">
      <c r="A124" s="45"/>
      <c r="B124" s="30"/>
      <c r="C124" s="31"/>
      <c r="D124" s="31"/>
      <c r="E124" s="32"/>
      <c r="F124" s="32"/>
      <c r="G124" s="31"/>
      <c r="H124" s="31"/>
      <c r="I124" s="32"/>
      <c r="J124" s="32"/>
      <c r="K124" s="31"/>
      <c r="L124" s="31"/>
      <c r="M124" s="32"/>
    </row>
    <row r="125" spans="1:26">
      <c r="A125" s="45"/>
      <c r="B125" s="33" t="s">
        <v>282</v>
      </c>
      <c r="C125" s="34" t="s">
        <v>324</v>
      </c>
      <c r="D125" s="34"/>
      <c r="E125" s="28"/>
      <c r="F125" s="28"/>
      <c r="G125" s="34" t="s">
        <v>324</v>
      </c>
      <c r="H125" s="34"/>
      <c r="I125" s="28"/>
      <c r="J125" s="28"/>
      <c r="K125" s="34" t="s">
        <v>324</v>
      </c>
      <c r="L125" s="34"/>
      <c r="M125" s="28"/>
    </row>
    <row r="126" spans="1:26" ht="15.75" thickBot="1">
      <c r="A126" s="45"/>
      <c r="B126" s="33"/>
      <c r="C126" s="35"/>
      <c r="D126" s="35"/>
      <c r="E126" s="36"/>
      <c r="F126" s="28"/>
      <c r="G126" s="35"/>
      <c r="H126" s="35"/>
      <c r="I126" s="36"/>
      <c r="J126" s="28"/>
      <c r="K126" s="35"/>
      <c r="L126" s="35"/>
      <c r="M126" s="36"/>
    </row>
    <row r="127" spans="1:26">
      <c r="A127" s="45"/>
      <c r="B127" s="30" t="s">
        <v>144</v>
      </c>
      <c r="C127" s="37" t="s">
        <v>281</v>
      </c>
      <c r="D127" s="62">
        <v>533</v>
      </c>
      <c r="E127" s="42"/>
      <c r="F127" s="32"/>
      <c r="G127" s="37" t="s">
        <v>281</v>
      </c>
      <c r="H127" s="62">
        <v>688</v>
      </c>
      <c r="I127" s="42"/>
      <c r="J127" s="32"/>
      <c r="K127" s="37" t="s">
        <v>281</v>
      </c>
      <c r="L127" s="40">
        <v>1221</v>
      </c>
      <c r="M127" s="42"/>
    </row>
    <row r="128" spans="1:26" ht="15.75" thickBot="1">
      <c r="A128" s="45"/>
      <c r="B128" s="30"/>
      <c r="C128" s="38"/>
      <c r="D128" s="106"/>
      <c r="E128" s="43"/>
      <c r="F128" s="32"/>
      <c r="G128" s="38"/>
      <c r="H128" s="106"/>
      <c r="I128" s="43"/>
      <c r="J128" s="32"/>
      <c r="K128" s="38"/>
      <c r="L128" s="41"/>
      <c r="M128" s="43"/>
    </row>
    <row r="129" ht="15.75" thickTop="1"/>
  </sheetData>
  <mergeCells count="544">
    <mergeCell ref="A91:A112"/>
    <mergeCell ref="B91:Z91"/>
    <mergeCell ref="B92:Z92"/>
    <mergeCell ref="B111:Z111"/>
    <mergeCell ref="B112:Z112"/>
    <mergeCell ref="A113:A128"/>
    <mergeCell ref="B113:Z113"/>
    <mergeCell ref="B114:Z114"/>
    <mergeCell ref="B5:Z5"/>
    <mergeCell ref="A43:A55"/>
    <mergeCell ref="B43:Z43"/>
    <mergeCell ref="B44:Z44"/>
    <mergeCell ref="A56:A90"/>
    <mergeCell ref="B56:Z56"/>
    <mergeCell ref="B57:Z57"/>
    <mergeCell ref="J127:J128"/>
    <mergeCell ref="K127:K128"/>
    <mergeCell ref="L127:L128"/>
    <mergeCell ref="M127:M128"/>
    <mergeCell ref="A1:A2"/>
    <mergeCell ref="B1:Z1"/>
    <mergeCell ref="B2:Z2"/>
    <mergeCell ref="B3:Z3"/>
    <mergeCell ref="A4:A42"/>
    <mergeCell ref="B4:Z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X109:X110"/>
    <mergeCell ref="Y109:Y110"/>
    <mergeCell ref="Z109:Z110"/>
    <mergeCell ref="B115:M115"/>
    <mergeCell ref="C117:E117"/>
    <mergeCell ref="G117:I117"/>
    <mergeCell ref="K117:M117"/>
    <mergeCell ref="P109:P110"/>
    <mergeCell ref="Q109:Q110"/>
    <mergeCell ref="R109:R110"/>
    <mergeCell ref="S109:S110"/>
    <mergeCell ref="T109:V110"/>
    <mergeCell ref="W109:W110"/>
    <mergeCell ref="H109:H110"/>
    <mergeCell ref="I109:K110"/>
    <mergeCell ref="L109:L110"/>
    <mergeCell ref="M109:M110"/>
    <mergeCell ref="N109:N110"/>
    <mergeCell ref="O109:O110"/>
    <mergeCell ref="B109:B110"/>
    <mergeCell ref="C109:C110"/>
    <mergeCell ref="D109:D110"/>
    <mergeCell ref="E109:E110"/>
    <mergeCell ref="F109:F110"/>
    <mergeCell ref="G109:G110"/>
    <mergeCell ref="S107:S108"/>
    <mergeCell ref="T107:U108"/>
    <mergeCell ref="V107:V108"/>
    <mergeCell ref="W107:W108"/>
    <mergeCell ref="X107:Y108"/>
    <mergeCell ref="Z107:Z108"/>
    <mergeCell ref="L107:L108"/>
    <mergeCell ref="M107:N108"/>
    <mergeCell ref="O107:O108"/>
    <mergeCell ref="P107:P108"/>
    <mergeCell ref="Q107:Q108"/>
    <mergeCell ref="R107:R108"/>
    <mergeCell ref="Z105:Z106"/>
    <mergeCell ref="B107:B108"/>
    <mergeCell ref="C107:C108"/>
    <mergeCell ref="D107:D108"/>
    <mergeCell ref="E107:E108"/>
    <mergeCell ref="F107:F108"/>
    <mergeCell ref="G107:G108"/>
    <mergeCell ref="H107:H108"/>
    <mergeCell ref="I107:J108"/>
    <mergeCell ref="K107:K108"/>
    <mergeCell ref="R105:R106"/>
    <mergeCell ref="S105:S106"/>
    <mergeCell ref="T105:U106"/>
    <mergeCell ref="V105:V106"/>
    <mergeCell ref="W105:W106"/>
    <mergeCell ref="X105:Y106"/>
    <mergeCell ref="K105:K106"/>
    <mergeCell ref="L105:L106"/>
    <mergeCell ref="M105:N106"/>
    <mergeCell ref="O105:O106"/>
    <mergeCell ref="P105:P106"/>
    <mergeCell ref="Q105:Q106"/>
    <mergeCell ref="X103:Y104"/>
    <mergeCell ref="Z103:Z104"/>
    <mergeCell ref="B105:B106"/>
    <mergeCell ref="C105:C106"/>
    <mergeCell ref="D105:D106"/>
    <mergeCell ref="E105:E106"/>
    <mergeCell ref="F105:F106"/>
    <mergeCell ref="G105:G106"/>
    <mergeCell ref="H105:H106"/>
    <mergeCell ref="I105:J106"/>
    <mergeCell ref="Q103:Q104"/>
    <mergeCell ref="R103:R104"/>
    <mergeCell ref="S103:S104"/>
    <mergeCell ref="T103:U104"/>
    <mergeCell ref="V103:V104"/>
    <mergeCell ref="W103:W104"/>
    <mergeCell ref="I103:J104"/>
    <mergeCell ref="K103:K104"/>
    <mergeCell ref="L103:L104"/>
    <mergeCell ref="M103:N104"/>
    <mergeCell ref="O103:O104"/>
    <mergeCell ref="P103:P104"/>
    <mergeCell ref="W101:W102"/>
    <mergeCell ref="X101:Y102"/>
    <mergeCell ref="Z101:Z102"/>
    <mergeCell ref="B103:B104"/>
    <mergeCell ref="C103:C104"/>
    <mergeCell ref="D103:D104"/>
    <mergeCell ref="E103:E104"/>
    <mergeCell ref="F103:F104"/>
    <mergeCell ref="G103:G104"/>
    <mergeCell ref="H103:H104"/>
    <mergeCell ref="P101:P102"/>
    <mergeCell ref="Q101:Q102"/>
    <mergeCell ref="R101:R102"/>
    <mergeCell ref="S101:S102"/>
    <mergeCell ref="T101:U102"/>
    <mergeCell ref="V101:V102"/>
    <mergeCell ref="H101:H102"/>
    <mergeCell ref="I101:J102"/>
    <mergeCell ref="K101:K102"/>
    <mergeCell ref="L101:L102"/>
    <mergeCell ref="M101:N102"/>
    <mergeCell ref="O101:O102"/>
    <mergeCell ref="B101:B102"/>
    <mergeCell ref="C101:C102"/>
    <mergeCell ref="D101:D102"/>
    <mergeCell ref="E101:E102"/>
    <mergeCell ref="F101:F102"/>
    <mergeCell ref="G101:G102"/>
    <mergeCell ref="S99:S100"/>
    <mergeCell ref="T99:U100"/>
    <mergeCell ref="V99:V100"/>
    <mergeCell ref="W99:W100"/>
    <mergeCell ref="X99:Y100"/>
    <mergeCell ref="Z99:Z100"/>
    <mergeCell ref="L99:L100"/>
    <mergeCell ref="M99:N100"/>
    <mergeCell ref="O99:O100"/>
    <mergeCell ref="P99:P100"/>
    <mergeCell ref="Q99:Q100"/>
    <mergeCell ref="R99:R100"/>
    <mergeCell ref="Z97:Z98"/>
    <mergeCell ref="B99:B100"/>
    <mergeCell ref="C99:C100"/>
    <mergeCell ref="D99:D100"/>
    <mergeCell ref="E99:E100"/>
    <mergeCell ref="F99:F100"/>
    <mergeCell ref="G99:G100"/>
    <mergeCell ref="H99:H100"/>
    <mergeCell ref="I99:J100"/>
    <mergeCell ref="K99:K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5:D96"/>
    <mergeCell ref="F95:O95"/>
    <mergeCell ref="Q95:Z95"/>
    <mergeCell ref="F96:G96"/>
    <mergeCell ref="I96:K96"/>
    <mergeCell ref="M96:O96"/>
    <mergeCell ref="Q96:R96"/>
    <mergeCell ref="T96:V96"/>
    <mergeCell ref="X96:Z96"/>
    <mergeCell ref="H89:H90"/>
    <mergeCell ref="I89:I90"/>
    <mergeCell ref="J89:J90"/>
    <mergeCell ref="K89:K90"/>
    <mergeCell ref="L89:L90"/>
    <mergeCell ref="B93:Z93"/>
    <mergeCell ref="B89:B90"/>
    <mergeCell ref="C89:C90"/>
    <mergeCell ref="D89:D90"/>
    <mergeCell ref="E89:E90"/>
    <mergeCell ref="F89:F90"/>
    <mergeCell ref="G89:G90"/>
    <mergeCell ref="L85:L86"/>
    <mergeCell ref="B87:B88"/>
    <mergeCell ref="C87:C88"/>
    <mergeCell ref="D87:D88"/>
    <mergeCell ref="E87:E88"/>
    <mergeCell ref="F87:G88"/>
    <mergeCell ref="H87:H88"/>
    <mergeCell ref="I87:I88"/>
    <mergeCell ref="J87:K88"/>
    <mergeCell ref="L87:L88"/>
    <mergeCell ref="J83:K84"/>
    <mergeCell ref="L83:L84"/>
    <mergeCell ref="B85:B86"/>
    <mergeCell ref="C85:C86"/>
    <mergeCell ref="D85:D86"/>
    <mergeCell ref="E85:E86"/>
    <mergeCell ref="F85:G86"/>
    <mergeCell ref="H85:H86"/>
    <mergeCell ref="I85:I86"/>
    <mergeCell ref="J85:K86"/>
    <mergeCell ref="I81:I82"/>
    <mergeCell ref="J81:K82"/>
    <mergeCell ref="L81:L82"/>
    <mergeCell ref="B83:B84"/>
    <mergeCell ref="C83:C84"/>
    <mergeCell ref="D83:D84"/>
    <mergeCell ref="E83:E84"/>
    <mergeCell ref="F83:G84"/>
    <mergeCell ref="H83:H84"/>
    <mergeCell ref="I83:I84"/>
    <mergeCell ref="B81:B82"/>
    <mergeCell ref="C81:C82"/>
    <mergeCell ref="D81:D82"/>
    <mergeCell ref="E81:E82"/>
    <mergeCell ref="F81:G82"/>
    <mergeCell ref="H81:H82"/>
    <mergeCell ref="L77:L78"/>
    <mergeCell ref="B79:B80"/>
    <mergeCell ref="C79:C80"/>
    <mergeCell ref="D79:D80"/>
    <mergeCell ref="E79:E80"/>
    <mergeCell ref="F79:G80"/>
    <mergeCell ref="H79:H80"/>
    <mergeCell ref="I79:I80"/>
    <mergeCell ref="J79:K80"/>
    <mergeCell ref="L79:L80"/>
    <mergeCell ref="J75:K76"/>
    <mergeCell ref="L75:L76"/>
    <mergeCell ref="B77:B78"/>
    <mergeCell ref="C77:C78"/>
    <mergeCell ref="D77:D78"/>
    <mergeCell ref="E77:E78"/>
    <mergeCell ref="F77:G78"/>
    <mergeCell ref="H77:H78"/>
    <mergeCell ref="I77:I78"/>
    <mergeCell ref="J77:K78"/>
    <mergeCell ref="I73:I74"/>
    <mergeCell ref="J73:K74"/>
    <mergeCell ref="L73:L74"/>
    <mergeCell ref="B75:B76"/>
    <mergeCell ref="C75:C76"/>
    <mergeCell ref="D75:D76"/>
    <mergeCell ref="E75:E76"/>
    <mergeCell ref="F75:G76"/>
    <mergeCell ref="H75:H76"/>
    <mergeCell ref="I75:I76"/>
    <mergeCell ref="B73:B74"/>
    <mergeCell ref="C73:C74"/>
    <mergeCell ref="D73:D74"/>
    <mergeCell ref="E73:E74"/>
    <mergeCell ref="F73:G74"/>
    <mergeCell ref="H73:H74"/>
    <mergeCell ref="L69:L70"/>
    <mergeCell ref="B71:B72"/>
    <mergeCell ref="C71:C72"/>
    <mergeCell ref="D71:D72"/>
    <mergeCell ref="E71:E72"/>
    <mergeCell ref="F71:G72"/>
    <mergeCell ref="H71:H72"/>
    <mergeCell ref="I71:I72"/>
    <mergeCell ref="J71:K72"/>
    <mergeCell ref="L71:L72"/>
    <mergeCell ref="J67:K68"/>
    <mergeCell ref="L67:L68"/>
    <mergeCell ref="B69:B70"/>
    <mergeCell ref="C69:C70"/>
    <mergeCell ref="D69:D70"/>
    <mergeCell ref="E69:E70"/>
    <mergeCell ref="F69:G70"/>
    <mergeCell ref="H69:H70"/>
    <mergeCell ref="I69:I70"/>
    <mergeCell ref="J69:K70"/>
    <mergeCell ref="I65:I66"/>
    <mergeCell ref="J65:K66"/>
    <mergeCell ref="L65:L66"/>
    <mergeCell ref="B67:B68"/>
    <mergeCell ref="C67:C68"/>
    <mergeCell ref="D67:D68"/>
    <mergeCell ref="E67:E68"/>
    <mergeCell ref="F67:G68"/>
    <mergeCell ref="H67:H68"/>
    <mergeCell ref="I67:I68"/>
    <mergeCell ref="H63:H64"/>
    <mergeCell ref="I63:I64"/>
    <mergeCell ref="J63:K64"/>
    <mergeCell ref="L63:L64"/>
    <mergeCell ref="B65:B66"/>
    <mergeCell ref="C65:C66"/>
    <mergeCell ref="D65:D66"/>
    <mergeCell ref="E65:E66"/>
    <mergeCell ref="F65:G66"/>
    <mergeCell ref="H65:H66"/>
    <mergeCell ref="H61:H62"/>
    <mergeCell ref="I61:I62"/>
    <mergeCell ref="J61:J62"/>
    <mergeCell ref="K61:K62"/>
    <mergeCell ref="L61:L62"/>
    <mergeCell ref="B63:B64"/>
    <mergeCell ref="C63:C64"/>
    <mergeCell ref="D63:D64"/>
    <mergeCell ref="E63:E64"/>
    <mergeCell ref="F63:G64"/>
    <mergeCell ref="B61:B62"/>
    <mergeCell ref="C61:C62"/>
    <mergeCell ref="D61:D62"/>
    <mergeCell ref="E61:E62"/>
    <mergeCell ref="F61:F62"/>
    <mergeCell ref="G61:G62"/>
    <mergeCell ref="M54:M55"/>
    <mergeCell ref="N54:N55"/>
    <mergeCell ref="O54:O55"/>
    <mergeCell ref="B58:L58"/>
    <mergeCell ref="C60:D60"/>
    <mergeCell ref="F60:H60"/>
    <mergeCell ref="J60:L60"/>
    <mergeCell ref="G54:G55"/>
    <mergeCell ref="H54:H55"/>
    <mergeCell ref="I54:I55"/>
    <mergeCell ref="J54:J55"/>
    <mergeCell ref="K54:K55"/>
    <mergeCell ref="L54:L55"/>
    <mergeCell ref="K52:K53"/>
    <mergeCell ref="L52:L53"/>
    <mergeCell ref="M52:M53"/>
    <mergeCell ref="N52:N53"/>
    <mergeCell ref="O52:O53"/>
    <mergeCell ref="B54:B55"/>
    <mergeCell ref="C54:C55"/>
    <mergeCell ref="D54:D55"/>
    <mergeCell ref="E54:E55"/>
    <mergeCell ref="F54:F55"/>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K47:L48"/>
    <mergeCell ref="M47:M48"/>
    <mergeCell ref="N47:O48"/>
    <mergeCell ref="B50:B51"/>
    <mergeCell ref="C50:C51"/>
    <mergeCell ref="D50:D51"/>
    <mergeCell ref="E50:E51"/>
    <mergeCell ref="F50:F51"/>
    <mergeCell ref="G50:G51"/>
    <mergeCell ref="H50:H51"/>
    <mergeCell ref="H41:H42"/>
    <mergeCell ref="B45:O45"/>
    <mergeCell ref="B47:B48"/>
    <mergeCell ref="C47:D47"/>
    <mergeCell ref="C48:D48"/>
    <mergeCell ref="E47:E48"/>
    <mergeCell ref="F47:F48"/>
    <mergeCell ref="G47:G48"/>
    <mergeCell ref="H47:I48"/>
    <mergeCell ref="J47:J48"/>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9.42578125" bestFit="1" customWidth="1"/>
    <col min="3" max="3" width="18.28515625" customWidth="1"/>
    <col min="4" max="4" width="3.5703125" customWidth="1"/>
    <col min="6" max="6" width="2.5703125" customWidth="1"/>
    <col min="7" max="7" width="12.7109375" customWidth="1"/>
    <col min="8" max="8" width="11.7109375" customWidth="1"/>
    <col min="10" max="10" width="11.7109375" customWidth="1"/>
    <col min="11" max="11" width="14.42578125" customWidth="1"/>
    <col min="13" max="13" width="8.85546875" customWidth="1"/>
  </cols>
  <sheetData>
    <row r="1" spans="1:14" ht="15" customHeight="1">
      <c r="A1" s="8" t="s">
        <v>11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51</v>
      </c>
      <c r="B3" s="44" t="s">
        <v>6</v>
      </c>
      <c r="C3" s="44"/>
      <c r="D3" s="44"/>
      <c r="E3" s="44"/>
      <c r="F3" s="44"/>
      <c r="G3" s="44"/>
      <c r="H3" s="44"/>
      <c r="I3" s="44"/>
      <c r="J3" s="44"/>
      <c r="K3" s="44"/>
      <c r="L3" s="44"/>
      <c r="M3" s="44"/>
      <c r="N3" s="44"/>
    </row>
    <row r="4" spans="1:14" ht="15" customHeight="1">
      <c r="A4" s="45" t="s">
        <v>1165</v>
      </c>
      <c r="B4" s="44" t="s">
        <v>6</v>
      </c>
      <c r="C4" s="44"/>
      <c r="D4" s="44"/>
      <c r="E4" s="44"/>
      <c r="F4" s="44"/>
      <c r="G4" s="44"/>
      <c r="H4" s="44"/>
      <c r="I4" s="44"/>
      <c r="J4" s="44"/>
      <c r="K4" s="44"/>
      <c r="L4" s="44"/>
      <c r="M4" s="44"/>
      <c r="N4" s="44"/>
    </row>
    <row r="5" spans="1:14">
      <c r="A5" s="45"/>
      <c r="B5" s="48" t="s">
        <v>824</v>
      </c>
      <c r="C5" s="48"/>
      <c r="D5" s="48"/>
      <c r="E5" s="48"/>
      <c r="F5" s="48"/>
      <c r="G5" s="48"/>
      <c r="H5" s="48"/>
      <c r="I5" s="48"/>
      <c r="J5" s="48"/>
      <c r="K5" s="48"/>
      <c r="L5" s="48"/>
      <c r="M5" s="48"/>
      <c r="N5" s="48"/>
    </row>
    <row r="6" spans="1:14">
      <c r="A6" s="45"/>
      <c r="B6" s="22"/>
      <c r="C6" s="22"/>
      <c r="D6" s="22"/>
      <c r="E6" s="22"/>
      <c r="F6" s="22"/>
      <c r="G6" s="22"/>
      <c r="H6" s="22"/>
      <c r="I6" s="22"/>
      <c r="J6" s="22"/>
      <c r="K6" s="22"/>
      <c r="L6" s="22"/>
      <c r="M6" s="22"/>
      <c r="N6" s="22"/>
    </row>
    <row r="7" spans="1:14">
      <c r="A7" s="45"/>
      <c r="B7" s="14"/>
      <c r="C7" s="14"/>
      <c r="D7" s="14"/>
      <c r="E7" s="14"/>
      <c r="F7" s="14"/>
      <c r="G7" s="14"/>
      <c r="H7" s="14"/>
      <c r="I7" s="14"/>
      <c r="J7" s="14"/>
      <c r="K7" s="14"/>
      <c r="L7" s="14"/>
      <c r="M7" s="14"/>
      <c r="N7" s="14"/>
    </row>
    <row r="8" spans="1:14" ht="15.75" thickBot="1">
      <c r="A8" s="45"/>
      <c r="B8" s="13"/>
      <c r="C8" s="27" t="s">
        <v>825</v>
      </c>
      <c r="D8" s="27"/>
      <c r="E8" s="13"/>
      <c r="F8" s="27" t="s">
        <v>826</v>
      </c>
      <c r="G8" s="27"/>
      <c r="H8" s="27"/>
      <c r="I8" s="13"/>
      <c r="J8" s="27" t="s">
        <v>827</v>
      </c>
      <c r="K8" s="27"/>
      <c r="L8" s="13"/>
      <c r="M8" s="27" t="s">
        <v>828</v>
      </c>
      <c r="N8" s="27"/>
    </row>
    <row r="9" spans="1:14">
      <c r="A9" s="45"/>
      <c r="B9" s="30" t="s">
        <v>788</v>
      </c>
      <c r="C9" s="40">
        <v>892853</v>
      </c>
      <c r="D9" s="42"/>
      <c r="E9" s="32"/>
      <c r="F9" s="37" t="s">
        <v>281</v>
      </c>
      <c r="G9" s="40">
        <v>10866021</v>
      </c>
      <c r="H9" s="42"/>
      <c r="I9" s="32"/>
      <c r="J9" s="40">
        <v>489284</v>
      </c>
      <c r="K9" s="42"/>
      <c r="L9" s="32"/>
      <c r="M9" s="40">
        <v>1382137</v>
      </c>
      <c r="N9" s="42"/>
    </row>
    <row r="10" spans="1:14">
      <c r="A10" s="45"/>
      <c r="B10" s="30"/>
      <c r="C10" s="88"/>
      <c r="D10" s="89"/>
      <c r="E10" s="32"/>
      <c r="F10" s="87"/>
      <c r="G10" s="88"/>
      <c r="H10" s="89"/>
      <c r="I10" s="32"/>
      <c r="J10" s="88"/>
      <c r="K10" s="89"/>
      <c r="L10" s="32"/>
      <c r="M10" s="88"/>
      <c r="N10" s="89"/>
    </row>
    <row r="11" spans="1:14">
      <c r="A11" s="45"/>
      <c r="B11" s="33" t="s">
        <v>829</v>
      </c>
      <c r="C11" s="34" t="s">
        <v>830</v>
      </c>
      <c r="D11" s="33" t="s">
        <v>361</v>
      </c>
      <c r="E11" s="28"/>
      <c r="F11" s="28"/>
      <c r="G11" s="28"/>
      <c r="H11" s="28"/>
      <c r="I11" s="28"/>
      <c r="J11" s="54">
        <v>111012</v>
      </c>
      <c r="K11" s="28"/>
      <c r="L11" s="28"/>
      <c r="M11" s="28"/>
      <c r="N11" s="28"/>
    </row>
    <row r="12" spans="1:14" ht="15.75" thickBot="1">
      <c r="A12" s="45"/>
      <c r="B12" s="33"/>
      <c r="C12" s="35"/>
      <c r="D12" s="105"/>
      <c r="E12" s="28"/>
      <c r="F12" s="28"/>
      <c r="G12" s="28"/>
      <c r="H12" s="28"/>
      <c r="I12" s="28"/>
      <c r="J12" s="77"/>
      <c r="K12" s="36"/>
      <c r="L12" s="28"/>
      <c r="M12" s="28"/>
      <c r="N12" s="28"/>
    </row>
    <row r="13" spans="1:14">
      <c r="A13" s="45"/>
      <c r="B13" s="30" t="s">
        <v>792</v>
      </c>
      <c r="C13" s="40">
        <v>781841</v>
      </c>
      <c r="D13" s="42"/>
      <c r="E13" s="32"/>
      <c r="F13" s="39">
        <v>6113997</v>
      </c>
      <c r="G13" s="39"/>
      <c r="H13" s="32"/>
      <c r="I13" s="32"/>
      <c r="J13" s="40">
        <v>600296</v>
      </c>
      <c r="K13" s="42"/>
      <c r="L13" s="32"/>
      <c r="M13" s="39">
        <v>1382137</v>
      </c>
      <c r="N13" s="32"/>
    </row>
    <row r="14" spans="1:14">
      <c r="A14" s="45"/>
      <c r="B14" s="30"/>
      <c r="C14" s="39"/>
      <c r="D14" s="32"/>
      <c r="E14" s="32"/>
      <c r="F14" s="39"/>
      <c r="G14" s="39"/>
      <c r="H14" s="32"/>
      <c r="I14" s="32"/>
      <c r="J14" s="39"/>
      <c r="K14" s="32"/>
      <c r="L14" s="32"/>
      <c r="M14" s="39"/>
      <c r="N14" s="32"/>
    </row>
    <row r="15" spans="1:14">
      <c r="A15" s="45"/>
      <c r="B15" s="33" t="s">
        <v>831</v>
      </c>
      <c r="C15" s="34" t="s">
        <v>832</v>
      </c>
      <c r="D15" s="33" t="s">
        <v>361</v>
      </c>
      <c r="E15" s="28"/>
      <c r="F15" s="28"/>
      <c r="G15" s="28"/>
      <c r="H15" s="28"/>
      <c r="I15" s="28"/>
      <c r="J15" s="54">
        <v>3440</v>
      </c>
      <c r="K15" s="28"/>
      <c r="L15" s="28"/>
      <c r="M15" s="28"/>
      <c r="N15" s="28"/>
    </row>
    <row r="16" spans="1:14" ht="15.75" thickBot="1">
      <c r="A16" s="45"/>
      <c r="B16" s="33"/>
      <c r="C16" s="35"/>
      <c r="D16" s="105"/>
      <c r="E16" s="28"/>
      <c r="F16" s="28"/>
      <c r="G16" s="28"/>
      <c r="H16" s="28"/>
      <c r="I16" s="28"/>
      <c r="J16" s="77"/>
      <c r="K16" s="36"/>
      <c r="L16" s="28"/>
      <c r="M16" s="28"/>
      <c r="N16" s="28"/>
    </row>
    <row r="17" spans="1:14">
      <c r="A17" s="45"/>
      <c r="B17" s="30" t="s">
        <v>794</v>
      </c>
      <c r="C17" s="40">
        <v>778401</v>
      </c>
      <c r="D17" s="42"/>
      <c r="E17" s="32"/>
      <c r="F17" s="39">
        <v>8095370</v>
      </c>
      <c r="G17" s="39"/>
      <c r="H17" s="32"/>
      <c r="I17" s="32"/>
      <c r="J17" s="40">
        <v>603736</v>
      </c>
      <c r="K17" s="42"/>
      <c r="L17" s="32"/>
      <c r="M17" s="39">
        <v>1382137</v>
      </c>
      <c r="N17" s="32"/>
    </row>
    <row r="18" spans="1:14">
      <c r="A18" s="45"/>
      <c r="B18" s="30"/>
      <c r="C18" s="88"/>
      <c r="D18" s="89"/>
      <c r="E18" s="32"/>
      <c r="F18" s="39"/>
      <c r="G18" s="39"/>
      <c r="H18" s="32"/>
      <c r="I18" s="32"/>
      <c r="J18" s="88"/>
      <c r="K18" s="89"/>
      <c r="L18" s="32"/>
      <c r="M18" s="39"/>
      <c r="N18" s="32"/>
    </row>
    <row r="19" spans="1:14">
      <c r="A19" s="45"/>
      <c r="B19" s="33" t="s">
        <v>833</v>
      </c>
      <c r="C19" s="34" t="s">
        <v>834</v>
      </c>
      <c r="D19" s="33" t="s">
        <v>361</v>
      </c>
      <c r="E19" s="28"/>
      <c r="F19" s="28"/>
      <c r="G19" s="28"/>
      <c r="H19" s="28"/>
      <c r="I19" s="28"/>
      <c r="J19" s="54">
        <v>77840</v>
      </c>
      <c r="K19" s="28"/>
      <c r="L19" s="28"/>
      <c r="M19" s="28"/>
      <c r="N19" s="28"/>
    </row>
    <row r="20" spans="1:14" ht="15.75" thickBot="1">
      <c r="A20" s="45"/>
      <c r="B20" s="33"/>
      <c r="C20" s="35"/>
      <c r="D20" s="105"/>
      <c r="E20" s="28"/>
      <c r="F20" s="28"/>
      <c r="G20" s="28"/>
      <c r="H20" s="28"/>
      <c r="I20" s="28"/>
      <c r="J20" s="77"/>
      <c r="K20" s="36"/>
      <c r="L20" s="28"/>
      <c r="M20" s="28"/>
      <c r="N20" s="28"/>
    </row>
    <row r="21" spans="1:14">
      <c r="A21" s="45"/>
      <c r="B21" s="30" t="s">
        <v>797</v>
      </c>
      <c r="C21" s="40">
        <v>700561</v>
      </c>
      <c r="D21" s="42"/>
      <c r="E21" s="32"/>
      <c r="F21" s="39">
        <v>8707973</v>
      </c>
      <c r="G21" s="39"/>
      <c r="H21" s="32"/>
      <c r="I21" s="32"/>
      <c r="J21" s="40">
        <v>681576</v>
      </c>
      <c r="K21" s="42"/>
      <c r="L21" s="32"/>
      <c r="M21" s="39">
        <v>1382137</v>
      </c>
      <c r="N21" s="32"/>
    </row>
    <row r="22" spans="1:14">
      <c r="A22" s="45"/>
      <c r="B22" s="30"/>
      <c r="C22" s="88"/>
      <c r="D22" s="89"/>
      <c r="E22" s="32"/>
      <c r="F22" s="39"/>
      <c r="G22" s="39"/>
      <c r="H22" s="32"/>
      <c r="I22" s="32"/>
      <c r="J22" s="88"/>
      <c r="K22" s="89"/>
      <c r="L22" s="32"/>
      <c r="M22" s="39"/>
      <c r="N22" s="32"/>
    </row>
    <row r="23" spans="1:14">
      <c r="A23" s="45"/>
      <c r="B23" s="33" t="s">
        <v>835</v>
      </c>
      <c r="C23" s="34" t="s">
        <v>834</v>
      </c>
      <c r="D23" s="33" t="s">
        <v>361</v>
      </c>
      <c r="E23" s="28"/>
      <c r="F23" s="28"/>
      <c r="G23" s="28"/>
      <c r="H23" s="28"/>
      <c r="I23" s="28"/>
      <c r="J23" s="54">
        <v>77840</v>
      </c>
      <c r="K23" s="28"/>
      <c r="L23" s="28"/>
      <c r="M23" s="28"/>
      <c r="N23" s="28"/>
    </row>
    <row r="24" spans="1:14" ht="15.75" thickBot="1">
      <c r="A24" s="45"/>
      <c r="B24" s="33"/>
      <c r="C24" s="35"/>
      <c r="D24" s="105"/>
      <c r="E24" s="28"/>
      <c r="F24" s="28"/>
      <c r="G24" s="28"/>
      <c r="H24" s="28"/>
      <c r="I24" s="28"/>
      <c r="J24" s="77"/>
      <c r="K24" s="36"/>
      <c r="L24" s="28"/>
      <c r="M24" s="28"/>
      <c r="N24" s="28"/>
    </row>
    <row r="25" spans="1:14">
      <c r="A25" s="45"/>
      <c r="B25" s="174" t="s">
        <v>800</v>
      </c>
      <c r="C25" s="40">
        <v>622721</v>
      </c>
      <c r="D25" s="42"/>
      <c r="E25" s="32"/>
      <c r="F25" s="39">
        <v>9278543</v>
      </c>
      <c r="G25" s="39"/>
      <c r="H25" s="32"/>
      <c r="I25" s="32"/>
      <c r="J25" s="40">
        <v>759416</v>
      </c>
      <c r="K25" s="42"/>
      <c r="L25" s="32"/>
      <c r="M25" s="39">
        <v>1382137</v>
      </c>
      <c r="N25" s="32"/>
    </row>
    <row r="26" spans="1:14" ht="15.75" thickBot="1">
      <c r="A26" s="45"/>
      <c r="B26" s="174"/>
      <c r="C26" s="41"/>
      <c r="D26" s="43"/>
      <c r="E26" s="32"/>
      <c r="F26" s="39"/>
      <c r="G26" s="39"/>
      <c r="H26" s="32"/>
      <c r="I26" s="32"/>
      <c r="J26" s="41"/>
      <c r="K26" s="43"/>
      <c r="L26" s="32"/>
      <c r="M26" s="39"/>
      <c r="N26" s="32"/>
    </row>
    <row r="27" spans="1:14" ht="15.75" thickTop="1"/>
  </sheetData>
  <mergeCells count="113">
    <mergeCell ref="A1:A2"/>
    <mergeCell ref="B1:N1"/>
    <mergeCell ref="B2:N2"/>
    <mergeCell ref="B3:N3"/>
    <mergeCell ref="A4:A26"/>
    <mergeCell ref="B4:N4"/>
    <mergeCell ref="B5:N5"/>
    <mergeCell ref="I25:I26"/>
    <mergeCell ref="J25:J26"/>
    <mergeCell ref="K25:K26"/>
    <mergeCell ref="L25:L26"/>
    <mergeCell ref="M25:M26"/>
    <mergeCell ref="N25:N26"/>
    <mergeCell ref="J23:J24"/>
    <mergeCell ref="K23:K24"/>
    <mergeCell ref="L23:L24"/>
    <mergeCell ref="M23:N24"/>
    <mergeCell ref="B25:B26"/>
    <mergeCell ref="C25:C26"/>
    <mergeCell ref="D25:D26"/>
    <mergeCell ref="E25:E26"/>
    <mergeCell ref="F25:G26"/>
    <mergeCell ref="H25:H26"/>
    <mergeCell ref="B23:B24"/>
    <mergeCell ref="C23:C24"/>
    <mergeCell ref="D23:D24"/>
    <mergeCell ref="E23:E24"/>
    <mergeCell ref="F23:H24"/>
    <mergeCell ref="I23:I24"/>
    <mergeCell ref="I21:I22"/>
    <mergeCell ref="J21:J22"/>
    <mergeCell ref="K21:K22"/>
    <mergeCell ref="L21:L22"/>
    <mergeCell ref="M21:M22"/>
    <mergeCell ref="N21:N22"/>
    <mergeCell ref="J19:J20"/>
    <mergeCell ref="K19:K20"/>
    <mergeCell ref="L19:L20"/>
    <mergeCell ref="M19:N20"/>
    <mergeCell ref="B21:B22"/>
    <mergeCell ref="C21:C22"/>
    <mergeCell ref="D21:D22"/>
    <mergeCell ref="E21:E22"/>
    <mergeCell ref="F21:G22"/>
    <mergeCell ref="H21:H22"/>
    <mergeCell ref="B19:B20"/>
    <mergeCell ref="C19:C20"/>
    <mergeCell ref="D19:D20"/>
    <mergeCell ref="E19:E20"/>
    <mergeCell ref="F19:H20"/>
    <mergeCell ref="I19:I20"/>
    <mergeCell ref="I17:I18"/>
    <mergeCell ref="J17:J18"/>
    <mergeCell ref="K17:K18"/>
    <mergeCell ref="L17:L18"/>
    <mergeCell ref="M17:M18"/>
    <mergeCell ref="N17:N18"/>
    <mergeCell ref="J15:J16"/>
    <mergeCell ref="K15:K16"/>
    <mergeCell ref="L15:L16"/>
    <mergeCell ref="M15:N16"/>
    <mergeCell ref="B17:B18"/>
    <mergeCell ref="C17:C18"/>
    <mergeCell ref="D17:D18"/>
    <mergeCell ref="E17:E18"/>
    <mergeCell ref="F17:G18"/>
    <mergeCell ref="H17:H18"/>
    <mergeCell ref="K13:K14"/>
    <mergeCell ref="L13:L14"/>
    <mergeCell ref="M13:M14"/>
    <mergeCell ref="N13:N14"/>
    <mergeCell ref="B15:B16"/>
    <mergeCell ref="C15:C16"/>
    <mergeCell ref="D15:D16"/>
    <mergeCell ref="E15:E16"/>
    <mergeCell ref="F15:H16"/>
    <mergeCell ref="I15:I16"/>
    <mergeCell ref="L11:L12"/>
    <mergeCell ref="M11:N12"/>
    <mergeCell ref="B13:B14"/>
    <mergeCell ref="C13:C14"/>
    <mergeCell ref="D13:D14"/>
    <mergeCell ref="E13:E14"/>
    <mergeCell ref="F13:G14"/>
    <mergeCell ref="H13:H14"/>
    <mergeCell ref="I13:I14"/>
    <mergeCell ref="J13:J14"/>
    <mergeCell ref="M9:M10"/>
    <mergeCell ref="N9:N10"/>
    <mergeCell ref="B11:B12"/>
    <mergeCell ref="C11:C12"/>
    <mergeCell ref="D11:D12"/>
    <mergeCell ref="E11:E12"/>
    <mergeCell ref="F11:H12"/>
    <mergeCell ref="I11:I12"/>
    <mergeCell ref="J11:J12"/>
    <mergeCell ref="K11:K12"/>
    <mergeCell ref="G9:G10"/>
    <mergeCell ref="H9:H10"/>
    <mergeCell ref="I9:I10"/>
    <mergeCell ref="J9:J10"/>
    <mergeCell ref="K9:K10"/>
    <mergeCell ref="L9:L10"/>
    <mergeCell ref="B6:N6"/>
    <mergeCell ref="C8:D8"/>
    <mergeCell ref="F8:H8"/>
    <mergeCell ref="J8:K8"/>
    <mergeCell ref="M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 customWidth="1"/>
    <col min="4" max="4" width="11.28515625" customWidth="1"/>
    <col min="5" max="6" width="13.85546875" customWidth="1"/>
    <col min="7" max="7" width="3" customWidth="1"/>
    <col min="8" max="8" width="9.7109375" customWidth="1"/>
    <col min="9" max="9" width="13.85546875" customWidth="1"/>
  </cols>
  <sheetData>
    <row r="1" spans="1:9" ht="15" customHeight="1">
      <c r="A1" s="8" t="s">
        <v>1166</v>
      </c>
      <c r="B1" s="8" t="s">
        <v>1</v>
      </c>
      <c r="C1" s="8"/>
      <c r="D1" s="8"/>
      <c r="E1" s="8"/>
      <c r="F1" s="8"/>
      <c r="G1" s="8"/>
      <c r="H1" s="8"/>
      <c r="I1" s="8"/>
    </row>
    <row r="2" spans="1:9" ht="15" customHeight="1">
      <c r="A2" s="8"/>
      <c r="B2" s="8" t="s">
        <v>2</v>
      </c>
      <c r="C2" s="8"/>
      <c r="D2" s="8"/>
      <c r="E2" s="8"/>
      <c r="F2" s="8"/>
      <c r="G2" s="8"/>
      <c r="H2" s="8"/>
      <c r="I2" s="8"/>
    </row>
    <row r="3" spans="1:9" ht="30">
      <c r="A3" s="3" t="s">
        <v>838</v>
      </c>
      <c r="B3" s="44" t="s">
        <v>6</v>
      </c>
      <c r="C3" s="44"/>
      <c r="D3" s="44"/>
      <c r="E3" s="44"/>
      <c r="F3" s="44"/>
      <c r="G3" s="44"/>
      <c r="H3" s="44"/>
      <c r="I3" s="44"/>
    </row>
    <row r="4" spans="1:9" ht="15" customHeight="1">
      <c r="A4" s="45" t="s">
        <v>1167</v>
      </c>
      <c r="B4" s="44" t="s">
        <v>6</v>
      </c>
      <c r="C4" s="44"/>
      <c r="D4" s="44"/>
      <c r="E4" s="44"/>
      <c r="F4" s="44"/>
      <c r="G4" s="44"/>
      <c r="H4" s="44"/>
      <c r="I4" s="44"/>
    </row>
    <row r="5" spans="1:9" ht="25.5" customHeight="1">
      <c r="A5" s="45"/>
      <c r="B5" s="48" t="s">
        <v>840</v>
      </c>
      <c r="C5" s="48"/>
      <c r="D5" s="48"/>
      <c r="E5" s="48"/>
      <c r="F5" s="48"/>
      <c r="G5" s="48"/>
      <c r="H5" s="48"/>
      <c r="I5" s="48"/>
    </row>
    <row r="6" spans="1:9">
      <c r="A6" s="45"/>
      <c r="B6" s="22"/>
      <c r="C6" s="22"/>
      <c r="D6" s="22"/>
      <c r="E6" s="22"/>
    </row>
    <row r="7" spans="1:9">
      <c r="A7" s="45"/>
      <c r="B7" s="14"/>
      <c r="C7" s="14"/>
      <c r="D7" s="14"/>
      <c r="E7" s="14"/>
    </row>
    <row r="8" spans="1:9" ht="15.75" thickBot="1">
      <c r="A8" s="45"/>
      <c r="B8" s="13"/>
      <c r="C8" s="27" t="s">
        <v>841</v>
      </c>
      <c r="D8" s="27"/>
      <c r="E8" s="27"/>
    </row>
    <row r="9" spans="1:9">
      <c r="A9" s="45"/>
      <c r="B9" s="178">
        <v>2014</v>
      </c>
      <c r="C9" s="37" t="s">
        <v>281</v>
      </c>
      <c r="D9" s="62">
        <v>802</v>
      </c>
      <c r="E9" s="42"/>
    </row>
    <row r="10" spans="1:9">
      <c r="A10" s="45"/>
      <c r="B10" s="178"/>
      <c r="C10" s="87"/>
      <c r="D10" s="90"/>
      <c r="E10" s="89"/>
    </row>
    <row r="11" spans="1:9">
      <c r="A11" s="45"/>
      <c r="B11" s="179">
        <v>2015</v>
      </c>
      <c r="C11" s="34">
        <v>710</v>
      </c>
      <c r="D11" s="34"/>
      <c r="E11" s="28"/>
    </row>
    <row r="12" spans="1:9">
      <c r="A12" s="45"/>
      <c r="B12" s="179"/>
      <c r="C12" s="34"/>
      <c r="D12" s="34"/>
      <c r="E12" s="28"/>
    </row>
    <row r="13" spans="1:9">
      <c r="A13" s="45"/>
      <c r="B13" s="178">
        <v>2016</v>
      </c>
      <c r="C13" s="31">
        <v>567</v>
      </c>
      <c r="D13" s="31"/>
      <c r="E13" s="32"/>
    </row>
    <row r="14" spans="1:9">
      <c r="A14" s="45"/>
      <c r="B14" s="178"/>
      <c r="C14" s="31"/>
      <c r="D14" s="31"/>
      <c r="E14" s="32"/>
    </row>
    <row r="15" spans="1:9">
      <c r="A15" s="45"/>
      <c r="B15" s="179">
        <v>2017</v>
      </c>
      <c r="C15" s="34">
        <v>360</v>
      </c>
      <c r="D15" s="34"/>
      <c r="E15" s="28"/>
    </row>
    <row r="16" spans="1:9">
      <c r="A16" s="45"/>
      <c r="B16" s="179"/>
      <c r="C16" s="34"/>
      <c r="D16" s="34"/>
      <c r="E16" s="28"/>
    </row>
    <row r="17" spans="1:9">
      <c r="A17" s="45"/>
      <c r="B17" s="178">
        <v>2018</v>
      </c>
      <c r="C17" s="31">
        <v>257</v>
      </c>
      <c r="D17" s="31"/>
      <c r="E17" s="32"/>
    </row>
    <row r="18" spans="1:9">
      <c r="A18" s="45"/>
      <c r="B18" s="178"/>
      <c r="C18" s="31"/>
      <c r="D18" s="31"/>
      <c r="E18" s="32"/>
    </row>
    <row r="19" spans="1:9">
      <c r="A19" s="45"/>
      <c r="B19" s="179" t="s">
        <v>282</v>
      </c>
      <c r="C19" s="54">
        <v>1789</v>
      </c>
      <c r="D19" s="54"/>
      <c r="E19" s="28"/>
    </row>
    <row r="20" spans="1:9" ht="15.75" thickBot="1">
      <c r="A20" s="45"/>
      <c r="B20" s="179"/>
      <c r="C20" s="77"/>
      <c r="D20" s="77"/>
      <c r="E20" s="36"/>
    </row>
    <row r="21" spans="1:9">
      <c r="A21" s="45"/>
      <c r="B21" s="30" t="s">
        <v>144</v>
      </c>
      <c r="C21" s="37" t="s">
        <v>281</v>
      </c>
      <c r="D21" s="40">
        <v>4485</v>
      </c>
      <c r="E21" s="42"/>
    </row>
    <row r="22" spans="1:9" ht="15.75" thickBot="1">
      <c r="A22" s="45"/>
      <c r="B22" s="30"/>
      <c r="C22" s="38"/>
      <c r="D22" s="41"/>
      <c r="E22" s="43"/>
    </row>
    <row r="23" spans="1:9" ht="15.75" thickTop="1">
      <c r="A23" s="45" t="s">
        <v>1168</v>
      </c>
      <c r="B23" s="44" t="s">
        <v>6</v>
      </c>
      <c r="C23" s="44"/>
      <c r="D23" s="44"/>
      <c r="E23" s="44"/>
      <c r="F23" s="44"/>
      <c r="G23" s="44"/>
      <c r="H23" s="44"/>
      <c r="I23" s="44"/>
    </row>
    <row r="24" spans="1:9">
      <c r="A24" s="45"/>
      <c r="B24" s="48" t="s">
        <v>844</v>
      </c>
      <c r="C24" s="48"/>
      <c r="D24" s="48"/>
      <c r="E24" s="48"/>
      <c r="F24" s="48"/>
      <c r="G24" s="48"/>
      <c r="H24" s="48"/>
      <c r="I24" s="48"/>
    </row>
    <row r="25" spans="1:9">
      <c r="A25" s="45"/>
      <c r="B25" s="22"/>
      <c r="C25" s="22"/>
      <c r="D25" s="22"/>
      <c r="E25" s="22"/>
      <c r="F25" s="22"/>
      <c r="G25" s="22"/>
      <c r="H25" s="22"/>
      <c r="I25" s="22"/>
    </row>
    <row r="26" spans="1:9">
      <c r="A26" s="45"/>
      <c r="B26" s="14"/>
      <c r="C26" s="14"/>
      <c r="D26" s="14"/>
      <c r="E26" s="14"/>
      <c r="F26" s="14"/>
      <c r="G26" s="14"/>
      <c r="H26" s="14"/>
      <c r="I26" s="14"/>
    </row>
    <row r="27" spans="1:9" ht="15.75" thickBot="1">
      <c r="A27" s="45"/>
      <c r="B27" s="13"/>
      <c r="C27" s="27" t="s">
        <v>378</v>
      </c>
      <c r="D27" s="27"/>
      <c r="E27" s="27"/>
      <c r="F27" s="27"/>
      <c r="G27" s="27"/>
      <c r="H27" s="27"/>
      <c r="I27" s="27"/>
    </row>
    <row r="28" spans="1:9" ht="15.75" thickBot="1">
      <c r="A28" s="45"/>
      <c r="B28" s="13"/>
      <c r="C28" s="107">
        <v>2013</v>
      </c>
      <c r="D28" s="107"/>
      <c r="E28" s="107"/>
      <c r="F28" s="13"/>
      <c r="G28" s="84">
        <v>2012</v>
      </c>
      <c r="H28" s="84"/>
      <c r="I28" s="84"/>
    </row>
    <row r="29" spans="1:9">
      <c r="A29" s="45"/>
      <c r="B29" s="82" t="s">
        <v>845</v>
      </c>
      <c r="C29" s="29"/>
      <c r="D29" s="29"/>
      <c r="E29" s="29"/>
      <c r="F29" s="13"/>
      <c r="G29" s="29"/>
      <c r="H29" s="29"/>
      <c r="I29" s="29"/>
    </row>
    <row r="30" spans="1:9">
      <c r="A30" s="45"/>
      <c r="B30" s="86" t="s">
        <v>846</v>
      </c>
      <c r="C30" s="30" t="s">
        <v>281</v>
      </c>
      <c r="D30" s="39">
        <v>9990</v>
      </c>
      <c r="E30" s="32"/>
      <c r="F30" s="32"/>
      <c r="G30" s="30" t="s">
        <v>281</v>
      </c>
      <c r="H30" s="39">
        <v>13750</v>
      </c>
      <c r="I30" s="32"/>
    </row>
    <row r="31" spans="1:9">
      <c r="A31" s="45"/>
      <c r="B31" s="86"/>
      <c r="C31" s="30"/>
      <c r="D31" s="39"/>
      <c r="E31" s="32"/>
      <c r="F31" s="32"/>
      <c r="G31" s="30"/>
      <c r="H31" s="39"/>
      <c r="I31" s="32"/>
    </row>
    <row r="32" spans="1:9">
      <c r="A32" s="45"/>
      <c r="B32" s="91" t="s">
        <v>847</v>
      </c>
      <c r="C32" s="54">
        <v>24002</v>
      </c>
      <c r="D32" s="54"/>
      <c r="E32" s="28"/>
      <c r="F32" s="28"/>
      <c r="G32" s="54">
        <v>3786</v>
      </c>
      <c r="H32" s="54"/>
      <c r="I32" s="28"/>
    </row>
    <row r="33" spans="1:9">
      <c r="A33" s="45"/>
      <c r="B33" s="91"/>
      <c r="C33" s="54"/>
      <c r="D33" s="54"/>
      <c r="E33" s="28"/>
      <c r="F33" s="28"/>
      <c r="G33" s="54"/>
      <c r="H33" s="54"/>
      <c r="I33" s="28"/>
    </row>
    <row r="34" spans="1:9">
      <c r="A34" s="45"/>
      <c r="B34" s="86" t="s">
        <v>848</v>
      </c>
      <c r="C34" s="39">
        <v>21672</v>
      </c>
      <c r="D34" s="39"/>
      <c r="E34" s="32"/>
      <c r="F34" s="32"/>
      <c r="G34" s="39">
        <v>17111</v>
      </c>
      <c r="H34" s="39"/>
      <c r="I34" s="32"/>
    </row>
    <row r="35" spans="1:9">
      <c r="A35" s="45"/>
      <c r="B35" s="86"/>
      <c r="C35" s="39"/>
      <c r="D35" s="39"/>
      <c r="E35" s="32"/>
      <c r="F35" s="32"/>
      <c r="G35" s="39"/>
      <c r="H35" s="39"/>
      <c r="I35" s="32"/>
    </row>
    <row r="36" spans="1:9">
      <c r="A36" s="45"/>
      <c r="B36" s="91" t="s">
        <v>849</v>
      </c>
      <c r="C36" s="54">
        <v>65200</v>
      </c>
      <c r="D36" s="54"/>
      <c r="E36" s="28"/>
      <c r="F36" s="28"/>
      <c r="G36" s="54">
        <v>64176</v>
      </c>
      <c r="H36" s="54"/>
      <c r="I36" s="28"/>
    </row>
    <row r="37" spans="1:9">
      <c r="A37" s="45"/>
      <c r="B37" s="91"/>
      <c r="C37" s="54"/>
      <c r="D37" s="54"/>
      <c r="E37" s="28"/>
      <c r="F37" s="28"/>
      <c r="G37" s="54"/>
      <c r="H37" s="54"/>
      <c r="I37" s="28"/>
    </row>
    <row r="38" spans="1:9">
      <c r="A38" s="45"/>
      <c r="B38" s="86" t="s">
        <v>850</v>
      </c>
      <c r="C38" s="31">
        <v>687</v>
      </c>
      <c r="D38" s="31"/>
      <c r="E38" s="32"/>
      <c r="F38" s="32"/>
      <c r="G38" s="31">
        <v>300</v>
      </c>
      <c r="H38" s="31"/>
      <c r="I38" s="32"/>
    </row>
    <row r="39" spans="1:9" ht="15.75" thickBot="1">
      <c r="A39" s="45"/>
      <c r="B39" s="86"/>
      <c r="C39" s="63"/>
      <c r="D39" s="63"/>
      <c r="E39" s="64"/>
      <c r="F39" s="32"/>
      <c r="G39" s="63"/>
      <c r="H39" s="63"/>
      <c r="I39" s="64"/>
    </row>
    <row r="40" spans="1:9">
      <c r="A40" s="45"/>
      <c r="B40" s="28"/>
      <c r="C40" s="66" t="s">
        <v>281</v>
      </c>
      <c r="D40" s="71">
        <v>121551</v>
      </c>
      <c r="E40" s="29"/>
      <c r="F40" s="28"/>
      <c r="G40" s="66" t="s">
        <v>281</v>
      </c>
      <c r="H40" s="71">
        <v>99123</v>
      </c>
      <c r="I40" s="29"/>
    </row>
    <row r="41" spans="1:9" ht="15.75" thickBot="1">
      <c r="A41" s="45"/>
      <c r="B41" s="28"/>
      <c r="C41" s="67"/>
      <c r="D41" s="72"/>
      <c r="E41" s="70"/>
      <c r="F41" s="28"/>
      <c r="G41" s="67"/>
      <c r="H41" s="72"/>
      <c r="I41" s="70"/>
    </row>
    <row r="42" spans="1:9" ht="15.75" thickTop="1"/>
  </sheetData>
  <mergeCells count="81">
    <mergeCell ref="B23:I23"/>
    <mergeCell ref="B24:I24"/>
    <mergeCell ref="H40:H41"/>
    <mergeCell ref="I40:I41"/>
    <mergeCell ref="A1:A2"/>
    <mergeCell ref="B1:I1"/>
    <mergeCell ref="B2:I2"/>
    <mergeCell ref="B3:I3"/>
    <mergeCell ref="A4:A22"/>
    <mergeCell ref="B4:I4"/>
    <mergeCell ref="B5:I5"/>
    <mergeCell ref="A23: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C28:E28"/>
    <mergeCell ref="G28:I28"/>
    <mergeCell ref="C29:E29"/>
    <mergeCell ref="G29:I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6" max="6" width="10.7109375" customWidth="1"/>
    <col min="7" max="7" width="7" customWidth="1"/>
    <col min="8" max="8" width="8.7109375" customWidth="1"/>
    <col min="9" max="9" width="1.7109375" customWidth="1"/>
    <col min="10" max="10" width="2.28515625" customWidth="1"/>
    <col min="11" max="11" width="7.42578125" customWidth="1"/>
    <col min="12" max="13" width="10.7109375" customWidth="1"/>
    <col min="14" max="14" width="2.28515625" customWidth="1"/>
    <col min="15" max="15" width="2.85546875" customWidth="1"/>
    <col min="16" max="16" width="10.7109375" customWidth="1"/>
    <col min="17" max="17" width="4.42578125" customWidth="1"/>
    <col min="18" max="18" width="14.7109375" customWidth="1"/>
    <col min="19" max="20" width="21.28515625" customWidth="1"/>
    <col min="21" max="21" width="6.7109375" customWidth="1"/>
    <col min="22" max="22" width="5.5703125" customWidth="1"/>
  </cols>
  <sheetData>
    <row r="1" spans="1:22" ht="15" customHeight="1">
      <c r="A1" s="8" t="s">
        <v>11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01</v>
      </c>
      <c r="B3" s="44" t="s">
        <v>6</v>
      </c>
      <c r="C3" s="44"/>
      <c r="D3" s="44"/>
      <c r="E3" s="44"/>
      <c r="F3" s="44"/>
      <c r="G3" s="44"/>
      <c r="H3" s="44"/>
      <c r="I3" s="44"/>
      <c r="J3" s="44"/>
      <c r="K3" s="44"/>
      <c r="L3" s="44"/>
      <c r="M3" s="44"/>
      <c r="N3" s="44"/>
      <c r="O3" s="44"/>
      <c r="P3" s="44"/>
      <c r="Q3" s="44"/>
      <c r="R3" s="44"/>
      <c r="S3" s="44"/>
      <c r="T3" s="44"/>
      <c r="U3" s="44"/>
      <c r="V3" s="44"/>
    </row>
    <row r="4" spans="1:22" ht="15" customHeight="1">
      <c r="A4" s="45" t="s">
        <v>1170</v>
      </c>
      <c r="B4" s="44" t="s">
        <v>6</v>
      </c>
      <c r="C4" s="44"/>
      <c r="D4" s="44"/>
      <c r="E4" s="44"/>
      <c r="F4" s="44"/>
      <c r="G4" s="44"/>
      <c r="H4" s="44"/>
      <c r="I4" s="44"/>
      <c r="J4" s="44"/>
      <c r="K4" s="44"/>
      <c r="L4" s="44"/>
      <c r="M4" s="44"/>
      <c r="N4" s="44"/>
      <c r="O4" s="44"/>
      <c r="P4" s="44"/>
      <c r="Q4" s="44"/>
      <c r="R4" s="44"/>
      <c r="S4" s="44"/>
      <c r="T4" s="44"/>
      <c r="U4" s="44"/>
      <c r="V4" s="44"/>
    </row>
    <row r="5" spans="1:22">
      <c r="A5" s="45"/>
      <c r="B5" s="48" t="s">
        <v>1171</v>
      </c>
      <c r="C5" s="48"/>
      <c r="D5" s="48"/>
      <c r="E5" s="48"/>
      <c r="F5" s="48"/>
      <c r="G5" s="48"/>
      <c r="H5" s="48"/>
      <c r="I5" s="48"/>
      <c r="J5" s="48"/>
      <c r="K5" s="48"/>
      <c r="L5" s="48"/>
      <c r="M5" s="48"/>
      <c r="N5" s="48"/>
      <c r="O5" s="48"/>
      <c r="P5" s="48"/>
      <c r="Q5" s="48"/>
      <c r="R5" s="48"/>
      <c r="S5" s="48"/>
      <c r="T5" s="48"/>
      <c r="U5" s="48"/>
      <c r="V5" s="48"/>
    </row>
    <row r="6" spans="1:22">
      <c r="A6" s="45"/>
      <c r="B6" s="22"/>
      <c r="C6" s="22"/>
      <c r="D6" s="22"/>
      <c r="E6" s="22"/>
      <c r="F6" s="22"/>
      <c r="G6" s="22"/>
      <c r="H6" s="22"/>
      <c r="I6" s="22"/>
      <c r="J6" s="22"/>
      <c r="K6" s="22"/>
      <c r="L6" s="22"/>
      <c r="M6" s="22"/>
      <c r="N6" s="22"/>
      <c r="O6" s="22"/>
      <c r="P6" s="22"/>
      <c r="Q6" s="22"/>
      <c r="R6" s="22"/>
      <c r="S6" s="22"/>
      <c r="T6" s="22"/>
      <c r="U6" s="22"/>
      <c r="V6" s="22"/>
    </row>
    <row r="7" spans="1:22">
      <c r="A7" s="45"/>
      <c r="B7" s="14"/>
      <c r="C7" s="14"/>
      <c r="D7" s="14"/>
      <c r="E7" s="14"/>
      <c r="F7" s="14"/>
      <c r="G7" s="14"/>
      <c r="H7" s="14"/>
      <c r="I7" s="14"/>
      <c r="J7" s="14"/>
      <c r="K7" s="14"/>
      <c r="L7" s="14"/>
      <c r="M7" s="14"/>
      <c r="N7" s="14"/>
      <c r="O7" s="14"/>
      <c r="P7" s="14"/>
      <c r="Q7" s="14"/>
      <c r="R7" s="14"/>
      <c r="S7" s="14"/>
      <c r="T7" s="14"/>
      <c r="U7" s="14"/>
      <c r="V7" s="14"/>
    </row>
    <row r="8" spans="1:22">
      <c r="A8" s="45"/>
      <c r="B8" s="28"/>
      <c r="C8" s="100" t="s">
        <v>865</v>
      </c>
      <c r="D8" s="100"/>
      <c r="E8" s="100"/>
      <c r="F8" s="100"/>
      <c r="G8" s="100"/>
      <c r="H8" s="100"/>
      <c r="I8" s="28"/>
      <c r="J8" s="100" t="s">
        <v>866</v>
      </c>
      <c r="K8" s="100"/>
      <c r="L8" s="100"/>
      <c r="M8" s="100"/>
      <c r="N8" s="100"/>
      <c r="O8" s="100"/>
      <c r="P8" s="28"/>
      <c r="Q8" s="100" t="s">
        <v>868</v>
      </c>
      <c r="R8" s="100"/>
      <c r="S8" s="100"/>
      <c r="T8" s="100"/>
      <c r="U8" s="100"/>
      <c r="V8" s="100"/>
    </row>
    <row r="9" spans="1:22" ht="15.75" thickBot="1">
      <c r="A9" s="45"/>
      <c r="B9" s="28"/>
      <c r="C9" s="27"/>
      <c r="D9" s="27"/>
      <c r="E9" s="27"/>
      <c r="F9" s="27"/>
      <c r="G9" s="27"/>
      <c r="H9" s="27"/>
      <c r="I9" s="28"/>
      <c r="J9" s="27" t="s">
        <v>867</v>
      </c>
      <c r="K9" s="27"/>
      <c r="L9" s="27"/>
      <c r="M9" s="27"/>
      <c r="N9" s="27"/>
      <c r="O9" s="27"/>
      <c r="P9" s="28"/>
      <c r="Q9" s="27"/>
      <c r="R9" s="27"/>
      <c r="S9" s="27"/>
      <c r="T9" s="27"/>
      <c r="U9" s="27"/>
      <c r="V9" s="27"/>
    </row>
    <row r="10" spans="1:22" ht="15.75" thickBot="1">
      <c r="A10" s="45"/>
      <c r="B10" s="13"/>
      <c r="C10" s="84" t="s">
        <v>279</v>
      </c>
      <c r="D10" s="84"/>
      <c r="E10" s="84"/>
      <c r="F10" s="13"/>
      <c r="G10" s="84" t="s">
        <v>869</v>
      </c>
      <c r="H10" s="84"/>
      <c r="I10" s="13"/>
      <c r="J10" s="84" t="s">
        <v>279</v>
      </c>
      <c r="K10" s="84"/>
      <c r="L10" s="84"/>
      <c r="M10" s="13"/>
      <c r="N10" s="84" t="s">
        <v>869</v>
      </c>
      <c r="O10" s="84"/>
      <c r="P10" s="13"/>
      <c r="Q10" s="84" t="s">
        <v>279</v>
      </c>
      <c r="R10" s="84"/>
      <c r="S10" s="84"/>
      <c r="T10" s="13"/>
      <c r="U10" s="84" t="s">
        <v>869</v>
      </c>
      <c r="V10" s="84"/>
    </row>
    <row r="11" spans="1:22">
      <c r="A11" s="45"/>
      <c r="B11" s="98" t="s">
        <v>870</v>
      </c>
      <c r="C11" s="29"/>
      <c r="D11" s="29"/>
      <c r="E11" s="29"/>
      <c r="F11" s="13"/>
      <c r="G11" s="29"/>
      <c r="H11" s="29"/>
      <c r="I11" s="13"/>
      <c r="J11" s="29"/>
      <c r="K11" s="29"/>
      <c r="L11" s="29"/>
      <c r="M11" s="13"/>
      <c r="N11" s="29"/>
      <c r="O11" s="29"/>
      <c r="P11" s="13"/>
      <c r="Q11" s="29"/>
      <c r="R11" s="29"/>
      <c r="S11" s="29"/>
      <c r="T11" s="13"/>
      <c r="U11" s="29"/>
      <c r="V11" s="29"/>
    </row>
    <row r="12" spans="1:22">
      <c r="A12" s="45"/>
      <c r="B12" s="95" t="s">
        <v>871</v>
      </c>
      <c r="C12" s="32"/>
      <c r="D12" s="32"/>
      <c r="E12" s="32"/>
      <c r="F12" s="26"/>
      <c r="G12" s="32"/>
      <c r="H12" s="32"/>
      <c r="I12" s="26"/>
      <c r="J12" s="32"/>
      <c r="K12" s="32"/>
      <c r="L12" s="32"/>
      <c r="M12" s="26"/>
      <c r="N12" s="32"/>
      <c r="O12" s="32"/>
      <c r="P12" s="26"/>
      <c r="Q12" s="32"/>
      <c r="R12" s="32"/>
      <c r="S12" s="32"/>
      <c r="T12" s="26"/>
      <c r="U12" s="32"/>
      <c r="V12" s="32"/>
    </row>
    <row r="13" spans="1:22">
      <c r="A13" s="45"/>
      <c r="B13" s="102" t="s">
        <v>872</v>
      </c>
      <c r="C13" s="33" t="s">
        <v>281</v>
      </c>
      <c r="D13" s="54">
        <v>161625</v>
      </c>
      <c r="E13" s="28"/>
      <c r="F13" s="28"/>
      <c r="G13" s="34">
        <v>16.12</v>
      </c>
      <c r="H13" s="33" t="s">
        <v>414</v>
      </c>
      <c r="I13" s="28"/>
      <c r="J13" s="33" t="s">
        <v>281</v>
      </c>
      <c r="K13" s="54">
        <v>40094</v>
      </c>
      <c r="L13" s="28"/>
      <c r="M13" s="28"/>
      <c r="N13" s="34">
        <v>4</v>
      </c>
      <c r="O13" s="33" t="s">
        <v>414</v>
      </c>
      <c r="P13" s="28"/>
      <c r="Q13" s="116" t="s">
        <v>873</v>
      </c>
      <c r="R13" s="116"/>
      <c r="S13" s="116"/>
      <c r="T13" s="28"/>
      <c r="U13" s="116" t="s">
        <v>873</v>
      </c>
      <c r="V13" s="116"/>
    </row>
    <row r="14" spans="1:22">
      <c r="A14" s="45"/>
      <c r="B14" s="102"/>
      <c r="C14" s="33"/>
      <c r="D14" s="54"/>
      <c r="E14" s="28"/>
      <c r="F14" s="28"/>
      <c r="G14" s="34"/>
      <c r="H14" s="33"/>
      <c r="I14" s="28"/>
      <c r="J14" s="33"/>
      <c r="K14" s="54"/>
      <c r="L14" s="28"/>
      <c r="M14" s="28"/>
      <c r="N14" s="34"/>
      <c r="O14" s="33"/>
      <c r="P14" s="28"/>
      <c r="Q14" s="116"/>
      <c r="R14" s="116"/>
      <c r="S14" s="116"/>
      <c r="T14" s="28"/>
      <c r="U14" s="116"/>
      <c r="V14" s="116"/>
    </row>
    <row r="15" spans="1:22">
      <c r="A15" s="45"/>
      <c r="B15" s="103" t="s">
        <v>874</v>
      </c>
      <c r="C15" s="39">
        <v>161625</v>
      </c>
      <c r="D15" s="39"/>
      <c r="E15" s="32"/>
      <c r="F15" s="32"/>
      <c r="G15" s="31">
        <v>35.92</v>
      </c>
      <c r="H15" s="32"/>
      <c r="I15" s="32"/>
      <c r="J15" s="39">
        <v>17996</v>
      </c>
      <c r="K15" s="39"/>
      <c r="L15" s="32"/>
      <c r="M15" s="32"/>
      <c r="N15" s="31">
        <v>4</v>
      </c>
      <c r="O15" s="32"/>
      <c r="P15" s="32"/>
      <c r="Q15" s="115" t="s">
        <v>873</v>
      </c>
      <c r="R15" s="115"/>
      <c r="S15" s="115"/>
      <c r="T15" s="32"/>
      <c r="U15" s="115" t="s">
        <v>873</v>
      </c>
      <c r="V15" s="115"/>
    </row>
    <row r="16" spans="1:22">
      <c r="A16" s="45"/>
      <c r="B16" s="103"/>
      <c r="C16" s="39"/>
      <c r="D16" s="39"/>
      <c r="E16" s="32"/>
      <c r="F16" s="32"/>
      <c r="G16" s="31"/>
      <c r="H16" s="32"/>
      <c r="I16" s="32"/>
      <c r="J16" s="39"/>
      <c r="K16" s="39"/>
      <c r="L16" s="32"/>
      <c r="M16" s="32"/>
      <c r="N16" s="31"/>
      <c r="O16" s="32"/>
      <c r="P16" s="32"/>
      <c r="Q16" s="115"/>
      <c r="R16" s="115"/>
      <c r="S16" s="115"/>
      <c r="T16" s="32"/>
      <c r="U16" s="115"/>
      <c r="V16" s="115"/>
    </row>
    <row r="17" spans="1:22">
      <c r="A17" s="45"/>
      <c r="B17" s="33" t="s">
        <v>875</v>
      </c>
      <c r="C17" s="54">
        <v>167291</v>
      </c>
      <c r="D17" s="54"/>
      <c r="E17" s="28"/>
      <c r="F17" s="28"/>
      <c r="G17" s="34">
        <v>37.18</v>
      </c>
      <c r="H17" s="28"/>
      <c r="I17" s="28"/>
      <c r="J17" s="54">
        <v>35993</v>
      </c>
      <c r="K17" s="54"/>
      <c r="L17" s="28"/>
      <c r="M17" s="28"/>
      <c r="N17" s="34">
        <v>8</v>
      </c>
      <c r="O17" s="28"/>
      <c r="P17" s="28"/>
      <c r="Q17" s="116" t="s">
        <v>873</v>
      </c>
      <c r="R17" s="116"/>
      <c r="S17" s="116"/>
      <c r="T17" s="28"/>
      <c r="U17" s="116" t="s">
        <v>873</v>
      </c>
      <c r="V17" s="116"/>
    </row>
    <row r="18" spans="1:22">
      <c r="A18" s="45"/>
      <c r="B18" s="33"/>
      <c r="C18" s="54"/>
      <c r="D18" s="54"/>
      <c r="E18" s="28"/>
      <c r="F18" s="28"/>
      <c r="G18" s="34"/>
      <c r="H18" s="28"/>
      <c r="I18" s="28"/>
      <c r="J18" s="54"/>
      <c r="K18" s="54"/>
      <c r="L18" s="28"/>
      <c r="M18" s="28"/>
      <c r="N18" s="34"/>
      <c r="O18" s="28"/>
      <c r="P18" s="28"/>
      <c r="Q18" s="116"/>
      <c r="R18" s="116"/>
      <c r="S18" s="116"/>
      <c r="T18" s="28"/>
      <c r="U18" s="116"/>
      <c r="V18" s="116"/>
    </row>
    <row r="19" spans="1:22">
      <c r="A19" s="45"/>
      <c r="B19" s="95" t="s">
        <v>876</v>
      </c>
      <c r="C19" s="32"/>
      <c r="D19" s="32"/>
      <c r="E19" s="32"/>
      <c r="F19" s="26"/>
      <c r="G19" s="32"/>
      <c r="H19" s="32"/>
      <c r="I19" s="26"/>
      <c r="J19" s="32"/>
      <c r="K19" s="32"/>
      <c r="L19" s="32"/>
      <c r="M19" s="26"/>
      <c r="N19" s="32"/>
      <c r="O19" s="32"/>
      <c r="P19" s="26"/>
      <c r="Q19" s="32"/>
      <c r="R19" s="32"/>
      <c r="S19" s="32"/>
      <c r="T19" s="26"/>
      <c r="U19" s="32"/>
      <c r="V19" s="32"/>
    </row>
    <row r="20" spans="1:22">
      <c r="A20" s="45"/>
      <c r="B20" s="102" t="s">
        <v>872</v>
      </c>
      <c r="C20" s="33" t="s">
        <v>281</v>
      </c>
      <c r="D20" s="54">
        <v>145306</v>
      </c>
      <c r="E20" s="28"/>
      <c r="F20" s="28"/>
      <c r="G20" s="34">
        <v>14.58</v>
      </c>
      <c r="H20" s="33" t="s">
        <v>414</v>
      </c>
      <c r="I20" s="28"/>
      <c r="J20" s="33" t="s">
        <v>281</v>
      </c>
      <c r="K20" s="54">
        <v>39868</v>
      </c>
      <c r="L20" s="28"/>
      <c r="M20" s="28"/>
      <c r="N20" s="34">
        <v>4</v>
      </c>
      <c r="O20" s="33" t="s">
        <v>414</v>
      </c>
      <c r="P20" s="28"/>
      <c r="Q20" s="33" t="s">
        <v>281</v>
      </c>
      <c r="R20" s="54">
        <v>49835</v>
      </c>
      <c r="S20" s="28"/>
      <c r="T20" s="28"/>
      <c r="U20" s="34">
        <v>5</v>
      </c>
      <c r="V20" s="33" t="s">
        <v>414</v>
      </c>
    </row>
    <row r="21" spans="1:22">
      <c r="A21" s="45"/>
      <c r="B21" s="102"/>
      <c r="C21" s="33"/>
      <c r="D21" s="54"/>
      <c r="E21" s="28"/>
      <c r="F21" s="28"/>
      <c r="G21" s="34"/>
      <c r="H21" s="33"/>
      <c r="I21" s="28"/>
      <c r="J21" s="33"/>
      <c r="K21" s="54"/>
      <c r="L21" s="28"/>
      <c r="M21" s="28"/>
      <c r="N21" s="34"/>
      <c r="O21" s="33"/>
      <c r="P21" s="28"/>
      <c r="Q21" s="33"/>
      <c r="R21" s="54"/>
      <c r="S21" s="28"/>
      <c r="T21" s="28"/>
      <c r="U21" s="34"/>
      <c r="V21" s="33"/>
    </row>
    <row r="22" spans="1:22">
      <c r="A22" s="45"/>
      <c r="B22" s="103" t="s">
        <v>874</v>
      </c>
      <c r="C22" s="39">
        <v>145306</v>
      </c>
      <c r="D22" s="39"/>
      <c r="E22" s="32"/>
      <c r="F22" s="32"/>
      <c r="G22" s="31">
        <v>32.369999999999997</v>
      </c>
      <c r="H22" s="32"/>
      <c r="I22" s="32"/>
      <c r="J22" s="39">
        <v>17954</v>
      </c>
      <c r="K22" s="39"/>
      <c r="L22" s="32"/>
      <c r="M22" s="32"/>
      <c r="N22" s="31">
        <v>4</v>
      </c>
      <c r="O22" s="32"/>
      <c r="P22" s="32"/>
      <c r="Q22" s="39">
        <v>26931</v>
      </c>
      <c r="R22" s="39"/>
      <c r="S22" s="32"/>
      <c r="T22" s="32"/>
      <c r="U22" s="31">
        <v>6</v>
      </c>
      <c r="V22" s="32"/>
    </row>
    <row r="23" spans="1:22">
      <c r="A23" s="45"/>
      <c r="B23" s="103"/>
      <c r="C23" s="39"/>
      <c r="D23" s="39"/>
      <c r="E23" s="32"/>
      <c r="F23" s="32"/>
      <c r="G23" s="31"/>
      <c r="H23" s="32"/>
      <c r="I23" s="32"/>
      <c r="J23" s="39"/>
      <c r="K23" s="39"/>
      <c r="L23" s="32"/>
      <c r="M23" s="32"/>
      <c r="N23" s="31"/>
      <c r="O23" s="32"/>
      <c r="P23" s="32"/>
      <c r="Q23" s="39"/>
      <c r="R23" s="39"/>
      <c r="S23" s="32"/>
      <c r="T23" s="32"/>
      <c r="U23" s="31"/>
      <c r="V23" s="32"/>
    </row>
    <row r="24" spans="1:22">
      <c r="A24" s="45"/>
      <c r="B24" s="33" t="s">
        <v>875</v>
      </c>
      <c r="C24" s="54">
        <v>150959</v>
      </c>
      <c r="D24" s="54"/>
      <c r="E24" s="28"/>
      <c r="F24" s="28"/>
      <c r="G24" s="34">
        <v>33.630000000000003</v>
      </c>
      <c r="H24" s="28"/>
      <c r="I24" s="28"/>
      <c r="J24" s="54">
        <v>35908</v>
      </c>
      <c r="K24" s="54"/>
      <c r="L24" s="28"/>
      <c r="M24" s="28"/>
      <c r="N24" s="34">
        <v>8</v>
      </c>
      <c r="O24" s="28"/>
      <c r="P24" s="28"/>
      <c r="Q24" s="54">
        <v>44885</v>
      </c>
      <c r="R24" s="54"/>
      <c r="S24" s="28"/>
      <c r="T24" s="28"/>
      <c r="U24" s="34">
        <v>10</v>
      </c>
      <c r="V24" s="28"/>
    </row>
    <row r="25" spans="1:22">
      <c r="A25" s="45"/>
      <c r="B25" s="33"/>
      <c r="C25" s="54"/>
      <c r="D25" s="54"/>
      <c r="E25" s="28"/>
      <c r="F25" s="28"/>
      <c r="G25" s="34"/>
      <c r="H25" s="28"/>
      <c r="I25" s="28"/>
      <c r="J25" s="54"/>
      <c r="K25" s="54"/>
      <c r="L25" s="28"/>
      <c r="M25" s="28"/>
      <c r="N25" s="34"/>
      <c r="O25" s="28"/>
      <c r="P25" s="28"/>
      <c r="Q25" s="54"/>
      <c r="R25" s="54"/>
      <c r="S25" s="28"/>
      <c r="T25" s="28"/>
      <c r="U25" s="34"/>
      <c r="V25" s="28"/>
    </row>
    <row r="26" spans="1:22">
      <c r="A26" s="45"/>
      <c r="B26" s="95" t="s">
        <v>877</v>
      </c>
      <c r="C26" s="32"/>
      <c r="D26" s="32"/>
      <c r="E26" s="32"/>
      <c r="F26" s="26"/>
      <c r="G26" s="32"/>
      <c r="H26" s="32"/>
      <c r="I26" s="26"/>
      <c r="J26" s="32"/>
      <c r="K26" s="32"/>
      <c r="L26" s="32"/>
      <c r="M26" s="26"/>
      <c r="N26" s="32"/>
      <c r="O26" s="32"/>
      <c r="P26" s="26"/>
      <c r="Q26" s="32"/>
      <c r="R26" s="32"/>
      <c r="S26" s="32"/>
      <c r="T26" s="26"/>
      <c r="U26" s="32"/>
      <c r="V26" s="32"/>
    </row>
    <row r="27" spans="1:22">
      <c r="A27" s="45"/>
      <c r="B27" s="93" t="s">
        <v>871</v>
      </c>
      <c r="C27" s="28"/>
      <c r="D27" s="28"/>
      <c r="E27" s="28"/>
      <c r="F27" s="13"/>
      <c r="G27" s="28"/>
      <c r="H27" s="28"/>
      <c r="I27" s="13"/>
      <c r="J27" s="28"/>
      <c r="K27" s="28"/>
      <c r="L27" s="28"/>
      <c r="M27" s="13"/>
      <c r="N27" s="28"/>
      <c r="O27" s="28"/>
      <c r="P27" s="13"/>
      <c r="Q27" s="28"/>
      <c r="R27" s="28"/>
      <c r="S27" s="28"/>
      <c r="T27" s="13"/>
      <c r="U27" s="28"/>
      <c r="V27" s="28"/>
    </row>
    <row r="28" spans="1:22">
      <c r="A28" s="45"/>
      <c r="B28" s="103" t="s">
        <v>872</v>
      </c>
      <c r="C28" s="30" t="s">
        <v>281</v>
      </c>
      <c r="D28" s="39">
        <v>161043</v>
      </c>
      <c r="E28" s="32"/>
      <c r="F28" s="32"/>
      <c r="G28" s="31">
        <v>15.36</v>
      </c>
      <c r="H28" s="30" t="s">
        <v>414</v>
      </c>
      <c r="I28" s="32"/>
      <c r="J28" s="30" t="s">
        <v>281</v>
      </c>
      <c r="K28" s="39">
        <v>41928</v>
      </c>
      <c r="L28" s="32"/>
      <c r="M28" s="32"/>
      <c r="N28" s="31">
        <v>4</v>
      </c>
      <c r="O28" s="30" t="s">
        <v>414</v>
      </c>
      <c r="P28" s="32"/>
      <c r="Q28" s="115" t="s">
        <v>873</v>
      </c>
      <c r="R28" s="115"/>
      <c r="S28" s="115"/>
      <c r="T28" s="32"/>
      <c r="U28" s="115" t="s">
        <v>873</v>
      </c>
      <c r="V28" s="115"/>
    </row>
    <row r="29" spans="1:22">
      <c r="A29" s="45"/>
      <c r="B29" s="103"/>
      <c r="C29" s="30"/>
      <c r="D29" s="39"/>
      <c r="E29" s="32"/>
      <c r="F29" s="32"/>
      <c r="G29" s="31"/>
      <c r="H29" s="30"/>
      <c r="I29" s="32"/>
      <c r="J29" s="30"/>
      <c r="K29" s="39"/>
      <c r="L29" s="32"/>
      <c r="M29" s="32"/>
      <c r="N29" s="31"/>
      <c r="O29" s="30"/>
      <c r="P29" s="32"/>
      <c r="Q29" s="115"/>
      <c r="R29" s="115"/>
      <c r="S29" s="115"/>
      <c r="T29" s="32"/>
      <c r="U29" s="115"/>
      <c r="V29" s="115"/>
    </row>
    <row r="30" spans="1:22">
      <c r="A30" s="45"/>
      <c r="B30" s="102" t="s">
        <v>874</v>
      </c>
      <c r="C30" s="54">
        <v>161043</v>
      </c>
      <c r="D30" s="54"/>
      <c r="E30" s="28"/>
      <c r="F30" s="28"/>
      <c r="G30" s="34">
        <v>37.299999999999997</v>
      </c>
      <c r="H30" s="28"/>
      <c r="I30" s="28"/>
      <c r="J30" s="54">
        <v>17268</v>
      </c>
      <c r="K30" s="54"/>
      <c r="L30" s="28"/>
      <c r="M30" s="28"/>
      <c r="N30" s="34">
        <v>4</v>
      </c>
      <c r="O30" s="28"/>
      <c r="P30" s="28"/>
      <c r="Q30" s="116" t="s">
        <v>873</v>
      </c>
      <c r="R30" s="116"/>
      <c r="S30" s="116"/>
      <c r="T30" s="28"/>
      <c r="U30" s="116" t="s">
        <v>873</v>
      </c>
      <c r="V30" s="116"/>
    </row>
    <row r="31" spans="1:22">
      <c r="A31" s="45"/>
      <c r="B31" s="102"/>
      <c r="C31" s="54"/>
      <c r="D31" s="54"/>
      <c r="E31" s="28"/>
      <c r="F31" s="28"/>
      <c r="G31" s="34"/>
      <c r="H31" s="28"/>
      <c r="I31" s="28"/>
      <c r="J31" s="54"/>
      <c r="K31" s="54"/>
      <c r="L31" s="28"/>
      <c r="M31" s="28"/>
      <c r="N31" s="34"/>
      <c r="O31" s="28"/>
      <c r="P31" s="28"/>
      <c r="Q31" s="116"/>
      <c r="R31" s="116"/>
      <c r="S31" s="116"/>
      <c r="T31" s="28"/>
      <c r="U31" s="116"/>
      <c r="V31" s="116"/>
    </row>
    <row r="32" spans="1:22">
      <c r="A32" s="45"/>
      <c r="B32" s="30" t="s">
        <v>875</v>
      </c>
      <c r="C32" s="39">
        <v>166527</v>
      </c>
      <c r="D32" s="39"/>
      <c r="E32" s="32"/>
      <c r="F32" s="32"/>
      <c r="G32" s="31">
        <v>38.57</v>
      </c>
      <c r="H32" s="32"/>
      <c r="I32" s="32"/>
      <c r="J32" s="39">
        <v>34536</v>
      </c>
      <c r="K32" s="39"/>
      <c r="L32" s="32"/>
      <c r="M32" s="32"/>
      <c r="N32" s="31">
        <v>8</v>
      </c>
      <c r="O32" s="32"/>
      <c r="P32" s="32"/>
      <c r="Q32" s="115" t="s">
        <v>873</v>
      </c>
      <c r="R32" s="115"/>
      <c r="S32" s="115"/>
      <c r="T32" s="32"/>
      <c r="U32" s="115" t="s">
        <v>873</v>
      </c>
      <c r="V32" s="115"/>
    </row>
    <row r="33" spans="1:22">
      <c r="A33" s="45"/>
      <c r="B33" s="30"/>
      <c r="C33" s="39"/>
      <c r="D33" s="39"/>
      <c r="E33" s="32"/>
      <c r="F33" s="32"/>
      <c r="G33" s="31"/>
      <c r="H33" s="32"/>
      <c r="I33" s="32"/>
      <c r="J33" s="39"/>
      <c r="K33" s="39"/>
      <c r="L33" s="32"/>
      <c r="M33" s="32"/>
      <c r="N33" s="31"/>
      <c r="O33" s="32"/>
      <c r="P33" s="32"/>
      <c r="Q33" s="115"/>
      <c r="R33" s="115"/>
      <c r="S33" s="115"/>
      <c r="T33" s="32"/>
      <c r="U33" s="115"/>
      <c r="V33" s="115"/>
    </row>
    <row r="34" spans="1:22">
      <c r="A34" s="45"/>
      <c r="B34" s="93" t="s">
        <v>876</v>
      </c>
      <c r="C34" s="28"/>
      <c r="D34" s="28"/>
      <c r="E34" s="28"/>
      <c r="F34" s="13"/>
      <c r="G34" s="28"/>
      <c r="H34" s="28"/>
      <c r="I34" s="13"/>
      <c r="J34" s="28"/>
      <c r="K34" s="28"/>
      <c r="L34" s="28"/>
      <c r="M34" s="13"/>
      <c r="N34" s="28"/>
      <c r="O34" s="28"/>
      <c r="P34" s="13"/>
      <c r="Q34" s="28"/>
      <c r="R34" s="28"/>
      <c r="S34" s="28"/>
      <c r="T34" s="13"/>
      <c r="U34" s="28"/>
      <c r="V34" s="28"/>
    </row>
    <row r="35" spans="1:22">
      <c r="A35" s="45"/>
      <c r="B35" s="103" t="s">
        <v>872</v>
      </c>
      <c r="C35" s="30" t="s">
        <v>281</v>
      </c>
      <c r="D35" s="39">
        <v>142947</v>
      </c>
      <c r="E35" s="32"/>
      <c r="F35" s="32"/>
      <c r="G35" s="31">
        <v>13.77</v>
      </c>
      <c r="H35" s="30" t="s">
        <v>414</v>
      </c>
      <c r="I35" s="32"/>
      <c r="J35" s="30" t="s">
        <v>281</v>
      </c>
      <c r="K35" s="39">
        <v>41512</v>
      </c>
      <c r="L35" s="32"/>
      <c r="M35" s="32"/>
      <c r="N35" s="31">
        <v>4</v>
      </c>
      <c r="O35" s="30" t="s">
        <v>414</v>
      </c>
      <c r="P35" s="32"/>
      <c r="Q35" s="30" t="s">
        <v>281</v>
      </c>
      <c r="R35" s="39">
        <v>51891</v>
      </c>
      <c r="S35" s="32"/>
      <c r="T35" s="32"/>
      <c r="U35" s="31">
        <v>5</v>
      </c>
      <c r="V35" s="30" t="s">
        <v>414</v>
      </c>
    </row>
    <row r="36" spans="1:22">
      <c r="A36" s="45"/>
      <c r="B36" s="103"/>
      <c r="C36" s="30"/>
      <c r="D36" s="39"/>
      <c r="E36" s="32"/>
      <c r="F36" s="32"/>
      <c r="G36" s="31"/>
      <c r="H36" s="30"/>
      <c r="I36" s="32"/>
      <c r="J36" s="30"/>
      <c r="K36" s="39"/>
      <c r="L36" s="32"/>
      <c r="M36" s="32"/>
      <c r="N36" s="31"/>
      <c r="O36" s="30"/>
      <c r="P36" s="32"/>
      <c r="Q36" s="30"/>
      <c r="R36" s="39"/>
      <c r="S36" s="32"/>
      <c r="T36" s="32"/>
      <c r="U36" s="31"/>
      <c r="V36" s="30"/>
    </row>
    <row r="37" spans="1:22">
      <c r="A37" s="45"/>
      <c r="B37" s="102" t="s">
        <v>874</v>
      </c>
      <c r="C37" s="54">
        <v>142947</v>
      </c>
      <c r="D37" s="54"/>
      <c r="E37" s="28"/>
      <c r="F37" s="28"/>
      <c r="G37" s="34">
        <v>33.26</v>
      </c>
      <c r="H37" s="28"/>
      <c r="I37" s="28"/>
      <c r="J37" s="54">
        <v>17193</v>
      </c>
      <c r="K37" s="54"/>
      <c r="L37" s="28"/>
      <c r="M37" s="28"/>
      <c r="N37" s="34">
        <v>4</v>
      </c>
      <c r="O37" s="28"/>
      <c r="P37" s="28"/>
      <c r="Q37" s="54">
        <v>25789</v>
      </c>
      <c r="R37" s="54"/>
      <c r="S37" s="28"/>
      <c r="T37" s="28"/>
      <c r="U37" s="34">
        <v>6</v>
      </c>
      <c r="V37" s="28"/>
    </row>
    <row r="38" spans="1:22">
      <c r="A38" s="45"/>
      <c r="B38" s="102"/>
      <c r="C38" s="54"/>
      <c r="D38" s="54"/>
      <c r="E38" s="28"/>
      <c r="F38" s="28"/>
      <c r="G38" s="34"/>
      <c r="H38" s="28"/>
      <c r="I38" s="28"/>
      <c r="J38" s="54"/>
      <c r="K38" s="54"/>
      <c r="L38" s="28"/>
      <c r="M38" s="28"/>
      <c r="N38" s="34"/>
      <c r="O38" s="28"/>
      <c r="P38" s="28"/>
      <c r="Q38" s="54"/>
      <c r="R38" s="54"/>
      <c r="S38" s="28"/>
      <c r="T38" s="28"/>
      <c r="U38" s="34"/>
      <c r="V38" s="28"/>
    </row>
    <row r="39" spans="1:22">
      <c r="A39" s="45"/>
      <c r="B39" s="30" t="s">
        <v>875</v>
      </c>
      <c r="C39" s="39">
        <v>148408</v>
      </c>
      <c r="D39" s="39"/>
      <c r="E39" s="32"/>
      <c r="F39" s="32"/>
      <c r="G39" s="31">
        <v>34.53</v>
      </c>
      <c r="H39" s="32"/>
      <c r="I39" s="32"/>
      <c r="J39" s="39">
        <v>34386</v>
      </c>
      <c r="K39" s="39"/>
      <c r="L39" s="32"/>
      <c r="M39" s="32"/>
      <c r="N39" s="31">
        <v>8</v>
      </c>
      <c r="O39" s="32"/>
      <c r="P39" s="32"/>
      <c r="Q39" s="39">
        <v>42982</v>
      </c>
      <c r="R39" s="39"/>
      <c r="S39" s="32"/>
      <c r="T39" s="32"/>
      <c r="U39" s="31">
        <v>10</v>
      </c>
      <c r="V39" s="32"/>
    </row>
    <row r="40" spans="1:22">
      <c r="A40" s="45"/>
      <c r="B40" s="30"/>
      <c r="C40" s="39"/>
      <c r="D40" s="39"/>
      <c r="E40" s="32"/>
      <c r="F40" s="32"/>
      <c r="G40" s="31"/>
      <c r="H40" s="32"/>
      <c r="I40" s="32"/>
      <c r="J40" s="39"/>
      <c r="K40" s="39"/>
      <c r="L40" s="32"/>
      <c r="M40" s="32"/>
      <c r="N40" s="31"/>
      <c r="O40" s="32"/>
      <c r="P40" s="32"/>
      <c r="Q40" s="39"/>
      <c r="R40" s="39"/>
      <c r="S40" s="32"/>
      <c r="T40" s="32"/>
      <c r="U40" s="31"/>
      <c r="V40" s="32"/>
    </row>
    <row r="41" spans="1:22" ht="15" customHeight="1">
      <c r="A41" s="45" t="s">
        <v>1172</v>
      </c>
      <c r="B41" s="44" t="s">
        <v>6</v>
      </c>
      <c r="C41" s="44"/>
      <c r="D41" s="44"/>
      <c r="E41" s="44"/>
      <c r="F41" s="44"/>
      <c r="G41" s="44"/>
      <c r="H41" s="44"/>
      <c r="I41" s="44"/>
      <c r="J41" s="44"/>
      <c r="K41" s="44"/>
      <c r="L41" s="44"/>
      <c r="M41" s="44"/>
      <c r="N41" s="44"/>
      <c r="O41" s="44"/>
      <c r="P41" s="44"/>
      <c r="Q41" s="44"/>
      <c r="R41" s="44"/>
      <c r="S41" s="44"/>
      <c r="T41" s="44"/>
      <c r="U41" s="44"/>
      <c r="V41" s="44"/>
    </row>
    <row r="42" spans="1:22">
      <c r="A42" s="45"/>
      <c r="B42" s="48" t="s">
        <v>878</v>
      </c>
      <c r="C42" s="48"/>
      <c r="D42" s="48"/>
      <c r="E42" s="48"/>
      <c r="F42" s="48"/>
      <c r="G42" s="48"/>
      <c r="H42" s="48"/>
      <c r="I42" s="48"/>
      <c r="J42" s="48"/>
      <c r="K42" s="48"/>
      <c r="L42" s="48"/>
      <c r="M42" s="48"/>
      <c r="N42" s="48"/>
      <c r="O42" s="48"/>
      <c r="P42" s="48"/>
      <c r="Q42" s="48"/>
      <c r="R42" s="48"/>
      <c r="S42" s="48"/>
      <c r="T42" s="48"/>
      <c r="U42" s="48"/>
      <c r="V42" s="48"/>
    </row>
    <row r="43" spans="1:22">
      <c r="A43" s="45"/>
      <c r="B43" s="22"/>
      <c r="C43" s="22"/>
      <c r="D43" s="22"/>
      <c r="E43" s="22"/>
      <c r="F43" s="22"/>
      <c r="G43" s="22"/>
      <c r="H43" s="22"/>
      <c r="I43" s="22"/>
    </row>
    <row r="44" spans="1:22">
      <c r="A44" s="45"/>
      <c r="B44" s="14"/>
      <c r="C44" s="14"/>
      <c r="D44" s="14"/>
      <c r="E44" s="14"/>
      <c r="F44" s="14"/>
      <c r="G44" s="14"/>
      <c r="H44" s="14"/>
      <c r="I44" s="14"/>
    </row>
    <row r="45" spans="1:22" ht="15.75" thickBot="1">
      <c r="A45" s="45"/>
      <c r="B45" s="13"/>
      <c r="C45" s="27" t="s">
        <v>378</v>
      </c>
      <c r="D45" s="27"/>
      <c r="E45" s="27"/>
      <c r="F45" s="27"/>
      <c r="G45" s="27"/>
      <c r="H45" s="27"/>
      <c r="I45" s="27"/>
    </row>
    <row r="46" spans="1:22" ht="15.75" thickBot="1">
      <c r="A46" s="45"/>
      <c r="B46" s="13"/>
      <c r="C46" s="107">
        <v>2013</v>
      </c>
      <c r="D46" s="107"/>
      <c r="E46" s="107"/>
      <c r="F46" s="13"/>
      <c r="G46" s="84">
        <v>2012</v>
      </c>
      <c r="H46" s="84"/>
      <c r="I46" s="84"/>
    </row>
    <row r="47" spans="1:22">
      <c r="A47" s="45"/>
      <c r="B47" s="115" t="s">
        <v>879</v>
      </c>
      <c r="C47" s="37" t="s">
        <v>281</v>
      </c>
      <c r="D47" s="40">
        <v>148733</v>
      </c>
      <c r="E47" s="42"/>
      <c r="F47" s="32"/>
      <c r="G47" s="37" t="s">
        <v>281</v>
      </c>
      <c r="H47" s="40">
        <v>156721</v>
      </c>
      <c r="I47" s="42"/>
    </row>
    <row r="48" spans="1:22">
      <c r="A48" s="45"/>
      <c r="B48" s="115"/>
      <c r="C48" s="87"/>
      <c r="D48" s="88"/>
      <c r="E48" s="89"/>
      <c r="F48" s="32"/>
      <c r="G48" s="87"/>
      <c r="H48" s="88"/>
      <c r="I48" s="89"/>
    </row>
    <row r="49" spans="1:9">
      <c r="A49" s="45"/>
      <c r="B49" s="112" t="s">
        <v>880</v>
      </c>
      <c r="C49" s="34" t="s">
        <v>881</v>
      </c>
      <c r="D49" s="34"/>
      <c r="E49" s="24" t="s">
        <v>361</v>
      </c>
      <c r="F49" s="13"/>
      <c r="G49" s="34" t="s">
        <v>882</v>
      </c>
      <c r="H49" s="34"/>
      <c r="I49" s="24" t="s">
        <v>361</v>
      </c>
    </row>
    <row r="50" spans="1:9">
      <c r="A50" s="45"/>
      <c r="B50" s="103" t="s">
        <v>883</v>
      </c>
      <c r="C50" s="39">
        <v>5235</v>
      </c>
      <c r="D50" s="39"/>
      <c r="E50" s="32"/>
      <c r="F50" s="32"/>
      <c r="G50" s="31" t="s">
        <v>884</v>
      </c>
      <c r="H50" s="31"/>
      <c r="I50" s="30" t="s">
        <v>361</v>
      </c>
    </row>
    <row r="51" spans="1:9">
      <c r="A51" s="45"/>
      <c r="B51" s="103"/>
      <c r="C51" s="39"/>
      <c r="D51" s="39"/>
      <c r="E51" s="32"/>
      <c r="F51" s="32"/>
      <c r="G51" s="31"/>
      <c r="H51" s="31"/>
      <c r="I51" s="30"/>
    </row>
    <row r="52" spans="1:9" ht="15.75" thickBot="1">
      <c r="A52" s="45"/>
      <c r="B52" s="112" t="s">
        <v>885</v>
      </c>
      <c r="C52" s="35" t="s">
        <v>886</v>
      </c>
      <c r="D52" s="35"/>
      <c r="E52" s="153" t="s">
        <v>361</v>
      </c>
      <c r="F52" s="13"/>
      <c r="G52" s="35" t="s">
        <v>887</v>
      </c>
      <c r="H52" s="35"/>
      <c r="I52" s="153" t="s">
        <v>361</v>
      </c>
    </row>
    <row r="53" spans="1:9">
      <c r="A53" s="45"/>
      <c r="B53" s="119" t="s">
        <v>888</v>
      </c>
      <c r="C53" s="37" t="s">
        <v>281</v>
      </c>
      <c r="D53" s="40">
        <v>145306</v>
      </c>
      <c r="E53" s="42"/>
      <c r="F53" s="32"/>
      <c r="G53" s="37" t="s">
        <v>281</v>
      </c>
      <c r="H53" s="40">
        <v>142947</v>
      </c>
      <c r="I53" s="42"/>
    </row>
    <row r="54" spans="1:9" ht="15.75" thickBot="1">
      <c r="A54" s="45"/>
      <c r="B54" s="119"/>
      <c r="C54" s="38"/>
      <c r="D54" s="41"/>
      <c r="E54" s="43"/>
      <c r="F54" s="32"/>
      <c r="G54" s="38"/>
      <c r="H54" s="41"/>
      <c r="I54" s="43"/>
    </row>
    <row r="55" spans="1:9" ht="15.75" thickTop="1"/>
  </sheetData>
  <mergeCells count="304">
    <mergeCell ref="B42:V42"/>
    <mergeCell ref="I53:I54"/>
    <mergeCell ref="A1:A2"/>
    <mergeCell ref="B1:V1"/>
    <mergeCell ref="B2:V2"/>
    <mergeCell ref="B3:V3"/>
    <mergeCell ref="A4:A40"/>
    <mergeCell ref="B4:V4"/>
    <mergeCell ref="B5:V5"/>
    <mergeCell ref="A41:A54"/>
    <mergeCell ref="B41:V41"/>
    <mergeCell ref="I50:I51"/>
    <mergeCell ref="C52:D52"/>
    <mergeCell ref="G52:H52"/>
    <mergeCell ref="B53:B54"/>
    <mergeCell ref="C53:C54"/>
    <mergeCell ref="D53:D54"/>
    <mergeCell ref="E53:E54"/>
    <mergeCell ref="F53:F54"/>
    <mergeCell ref="G53:G54"/>
    <mergeCell ref="H53:H54"/>
    <mergeCell ref="G47:G48"/>
    <mergeCell ref="H47:H48"/>
    <mergeCell ref="I47:I48"/>
    <mergeCell ref="C49:D49"/>
    <mergeCell ref="G49:H49"/>
    <mergeCell ref="B50:B51"/>
    <mergeCell ref="C50:D51"/>
    <mergeCell ref="E50:E51"/>
    <mergeCell ref="F50:F51"/>
    <mergeCell ref="G50:H51"/>
    <mergeCell ref="V39:V40"/>
    <mergeCell ref="B43:I43"/>
    <mergeCell ref="C45:I45"/>
    <mergeCell ref="C46:E46"/>
    <mergeCell ref="G46:I46"/>
    <mergeCell ref="B47:B48"/>
    <mergeCell ref="C47:C48"/>
    <mergeCell ref="D47:D48"/>
    <mergeCell ref="E47:E48"/>
    <mergeCell ref="F47:F48"/>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T35:T36"/>
    <mergeCell ref="U35:U36"/>
    <mergeCell ref="V35:V36"/>
    <mergeCell ref="B37:B38"/>
    <mergeCell ref="C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2:P33"/>
    <mergeCell ref="Q32:S33"/>
    <mergeCell ref="T32:T33"/>
    <mergeCell ref="U32:V33"/>
    <mergeCell ref="C34:E34"/>
    <mergeCell ref="G34:H34"/>
    <mergeCell ref="J34:L34"/>
    <mergeCell ref="N34:O34"/>
    <mergeCell ref="Q34:S34"/>
    <mergeCell ref="U34:V34"/>
    <mergeCell ref="I32:I33"/>
    <mergeCell ref="J32:K33"/>
    <mergeCell ref="L32:L33"/>
    <mergeCell ref="M32:M33"/>
    <mergeCell ref="N32:N33"/>
    <mergeCell ref="O32:O33"/>
    <mergeCell ref="P30:P31"/>
    <mergeCell ref="Q30:S31"/>
    <mergeCell ref="T30:T31"/>
    <mergeCell ref="U30:V31"/>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N28:N29"/>
    <mergeCell ref="O28:O29"/>
    <mergeCell ref="P28:P29"/>
    <mergeCell ref="Q28:S29"/>
    <mergeCell ref="T28:T29"/>
    <mergeCell ref="U28:V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L27"/>
    <mergeCell ref="N27:O27"/>
    <mergeCell ref="Q27:S27"/>
    <mergeCell ref="U27:V27"/>
    <mergeCell ref="V24:V25"/>
    <mergeCell ref="C26:E26"/>
    <mergeCell ref="G26:H26"/>
    <mergeCell ref="J26:L26"/>
    <mergeCell ref="N26:O26"/>
    <mergeCell ref="Q26:S26"/>
    <mergeCell ref="U26:V26"/>
    <mergeCell ref="O24:O25"/>
    <mergeCell ref="P24:P25"/>
    <mergeCell ref="Q24:R25"/>
    <mergeCell ref="S24:S25"/>
    <mergeCell ref="T24:T25"/>
    <mergeCell ref="U24:U25"/>
    <mergeCell ref="H24:H25"/>
    <mergeCell ref="I24:I25"/>
    <mergeCell ref="J24:K25"/>
    <mergeCell ref="L24:L25"/>
    <mergeCell ref="M24:M25"/>
    <mergeCell ref="N24:N25"/>
    <mergeCell ref="Q22:R23"/>
    <mergeCell ref="S22:S23"/>
    <mergeCell ref="T22:T23"/>
    <mergeCell ref="U22:U23"/>
    <mergeCell ref="V22:V23"/>
    <mergeCell ref="B24:B25"/>
    <mergeCell ref="C24:D25"/>
    <mergeCell ref="E24:E25"/>
    <mergeCell ref="F24:F25"/>
    <mergeCell ref="G24:G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7:P18"/>
    <mergeCell ref="Q17:S18"/>
    <mergeCell ref="T17:T18"/>
    <mergeCell ref="U17:V18"/>
    <mergeCell ref="C19:E19"/>
    <mergeCell ref="G19:H19"/>
    <mergeCell ref="J19:L19"/>
    <mergeCell ref="N19:O19"/>
    <mergeCell ref="Q19:S19"/>
    <mergeCell ref="U19:V19"/>
    <mergeCell ref="I17:I18"/>
    <mergeCell ref="J17:K18"/>
    <mergeCell ref="L17:L18"/>
    <mergeCell ref="M17:M18"/>
    <mergeCell ref="N17:N18"/>
    <mergeCell ref="O17:O18"/>
    <mergeCell ref="P15:P16"/>
    <mergeCell ref="Q15:S16"/>
    <mergeCell ref="T15:T16"/>
    <mergeCell ref="U15:V16"/>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N13:N14"/>
    <mergeCell ref="O13:O14"/>
    <mergeCell ref="P13:P14"/>
    <mergeCell ref="Q13:S14"/>
    <mergeCell ref="T13:T14"/>
    <mergeCell ref="U13:V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C11:E11"/>
    <mergeCell ref="G11:H11"/>
    <mergeCell ref="J11:L11"/>
    <mergeCell ref="N11:O11"/>
    <mergeCell ref="Q11:S11"/>
    <mergeCell ref="U11:V11"/>
    <mergeCell ref="C10:E10"/>
    <mergeCell ref="G10:H10"/>
    <mergeCell ref="J10:L10"/>
    <mergeCell ref="N10:O10"/>
    <mergeCell ref="Q10:S10"/>
    <mergeCell ref="U10:V10"/>
    <mergeCell ref="B6:V6"/>
    <mergeCell ref="B8:B9"/>
    <mergeCell ref="C8:H9"/>
    <mergeCell ref="I8:I9"/>
    <mergeCell ref="J8:O8"/>
    <mergeCell ref="J9:O9"/>
    <mergeCell ref="P8:P9"/>
    <mergeCell ref="Q8:V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28515625" customWidth="1"/>
    <col min="7" max="7" width="3.28515625" customWidth="1"/>
    <col min="8" max="8" width="9" customWidth="1"/>
    <col min="9" max="9" width="2.5703125" customWidth="1"/>
    <col min="10" max="10" width="15.28515625" customWidth="1"/>
    <col min="11" max="11" width="6.42578125" customWidth="1"/>
    <col min="12" max="12" width="17.7109375" customWidth="1"/>
    <col min="13" max="13" width="5" customWidth="1"/>
    <col min="14" max="14" width="15.28515625" customWidth="1"/>
    <col min="15" max="15" width="4.5703125" customWidth="1"/>
    <col min="16" max="16" width="14.140625" customWidth="1"/>
    <col min="17" max="17" width="3.5703125" customWidth="1"/>
  </cols>
  <sheetData>
    <row r="1" spans="1:17" ht="15" customHeight="1">
      <c r="A1" s="8" t="s">
        <v>11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90</v>
      </c>
      <c r="B3" s="44" t="s">
        <v>6</v>
      </c>
      <c r="C3" s="44"/>
      <c r="D3" s="44"/>
      <c r="E3" s="44"/>
      <c r="F3" s="44"/>
      <c r="G3" s="44"/>
      <c r="H3" s="44"/>
      <c r="I3" s="44"/>
      <c r="J3" s="44"/>
      <c r="K3" s="44"/>
      <c r="L3" s="44"/>
      <c r="M3" s="44"/>
      <c r="N3" s="44"/>
      <c r="O3" s="44"/>
      <c r="P3" s="44"/>
      <c r="Q3" s="44"/>
    </row>
    <row r="4" spans="1:17" ht="15" customHeight="1">
      <c r="A4" s="45" t="s">
        <v>1174</v>
      </c>
      <c r="B4" s="44" t="s">
        <v>6</v>
      </c>
      <c r="C4" s="44"/>
      <c r="D4" s="44"/>
      <c r="E4" s="44"/>
      <c r="F4" s="44"/>
      <c r="G4" s="44"/>
      <c r="H4" s="44"/>
      <c r="I4" s="44"/>
      <c r="J4" s="44"/>
      <c r="K4" s="44"/>
      <c r="L4" s="44"/>
      <c r="M4" s="44"/>
      <c r="N4" s="44"/>
      <c r="O4" s="44"/>
      <c r="P4" s="44"/>
      <c r="Q4" s="44"/>
    </row>
    <row r="5" spans="1:17">
      <c r="A5" s="45"/>
      <c r="B5" s="48" t="s">
        <v>891</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4"/>
      <c r="C7" s="14"/>
      <c r="D7" s="14"/>
      <c r="E7" s="14"/>
      <c r="F7" s="14"/>
      <c r="G7" s="14"/>
      <c r="H7" s="14"/>
      <c r="I7" s="14"/>
      <c r="J7" s="14"/>
      <c r="K7" s="14"/>
      <c r="L7" s="14"/>
      <c r="M7" s="14"/>
      <c r="N7" s="14"/>
      <c r="O7" s="14"/>
      <c r="P7" s="14"/>
      <c r="Q7" s="14"/>
    </row>
    <row r="8" spans="1:17" ht="15.75" thickBot="1">
      <c r="A8" s="45"/>
      <c r="B8" s="13"/>
      <c r="C8" s="27" t="s">
        <v>509</v>
      </c>
      <c r="D8" s="27"/>
      <c r="E8" s="27"/>
      <c r="F8" s="27"/>
      <c r="G8" s="27"/>
      <c r="H8" s="27"/>
      <c r="I8" s="27"/>
      <c r="J8" s="13"/>
      <c r="K8" s="27" t="s">
        <v>510</v>
      </c>
      <c r="L8" s="27"/>
      <c r="M8" s="27"/>
      <c r="N8" s="13"/>
      <c r="O8" s="27" t="s">
        <v>511</v>
      </c>
      <c r="P8" s="27"/>
      <c r="Q8" s="27"/>
    </row>
    <row r="9" spans="1:17" ht="15.75" thickBot="1">
      <c r="A9" s="45"/>
      <c r="B9" s="13"/>
      <c r="C9" s="107">
        <v>2013</v>
      </c>
      <c r="D9" s="107"/>
      <c r="E9" s="107"/>
      <c r="F9" s="13"/>
      <c r="G9" s="84">
        <v>2012</v>
      </c>
      <c r="H9" s="84"/>
      <c r="I9" s="84"/>
      <c r="J9" s="13"/>
      <c r="K9" s="84">
        <v>2011</v>
      </c>
      <c r="L9" s="84"/>
      <c r="M9" s="84"/>
      <c r="N9" s="13"/>
      <c r="O9" s="84">
        <v>2011</v>
      </c>
      <c r="P9" s="84"/>
      <c r="Q9" s="84"/>
    </row>
    <row r="10" spans="1:17">
      <c r="A10" s="45"/>
      <c r="B10" s="24" t="s">
        <v>892</v>
      </c>
      <c r="C10" s="29"/>
      <c r="D10" s="29"/>
      <c r="E10" s="29"/>
      <c r="F10" s="13"/>
      <c r="G10" s="29"/>
      <c r="H10" s="29"/>
      <c r="I10" s="29"/>
      <c r="J10" s="13"/>
      <c r="K10" s="29"/>
      <c r="L10" s="29"/>
      <c r="M10" s="29"/>
      <c r="N10" s="13"/>
      <c r="O10" s="29"/>
      <c r="P10" s="29"/>
      <c r="Q10" s="29"/>
    </row>
    <row r="11" spans="1:17">
      <c r="A11" s="45"/>
      <c r="B11" s="59" t="s">
        <v>893</v>
      </c>
      <c r="C11" s="30" t="s">
        <v>281</v>
      </c>
      <c r="D11" s="31">
        <v>797</v>
      </c>
      <c r="E11" s="32"/>
      <c r="F11" s="32"/>
      <c r="G11" s="30" t="s">
        <v>281</v>
      </c>
      <c r="H11" s="39">
        <v>4026</v>
      </c>
      <c r="I11" s="32"/>
      <c r="J11" s="32"/>
      <c r="K11" s="30" t="s">
        <v>281</v>
      </c>
      <c r="L11" s="39">
        <v>2506</v>
      </c>
      <c r="M11" s="32"/>
      <c r="N11" s="32"/>
      <c r="O11" s="30" t="s">
        <v>281</v>
      </c>
      <c r="P11" s="39">
        <v>3506</v>
      </c>
      <c r="Q11" s="32"/>
    </row>
    <row r="12" spans="1:17">
      <c r="A12" s="45"/>
      <c r="B12" s="59"/>
      <c r="C12" s="30"/>
      <c r="D12" s="31"/>
      <c r="E12" s="32"/>
      <c r="F12" s="32"/>
      <c r="G12" s="30"/>
      <c r="H12" s="39"/>
      <c r="I12" s="32"/>
      <c r="J12" s="32"/>
      <c r="K12" s="30"/>
      <c r="L12" s="39"/>
      <c r="M12" s="32"/>
      <c r="N12" s="32"/>
      <c r="O12" s="30"/>
      <c r="P12" s="39"/>
      <c r="Q12" s="32"/>
    </row>
    <row r="13" spans="1:17">
      <c r="A13" s="45"/>
      <c r="B13" s="60" t="s">
        <v>894</v>
      </c>
      <c r="C13" s="34">
        <v>137</v>
      </c>
      <c r="D13" s="34"/>
      <c r="E13" s="28"/>
      <c r="F13" s="28"/>
      <c r="G13" s="34">
        <v>952</v>
      </c>
      <c r="H13" s="34"/>
      <c r="I13" s="28"/>
      <c r="J13" s="28"/>
      <c r="K13" s="34">
        <v>789</v>
      </c>
      <c r="L13" s="34"/>
      <c r="M13" s="28"/>
      <c r="N13" s="28"/>
      <c r="O13" s="34">
        <v>662</v>
      </c>
      <c r="P13" s="34"/>
      <c r="Q13" s="28"/>
    </row>
    <row r="14" spans="1:17">
      <c r="A14" s="45"/>
      <c r="B14" s="60"/>
      <c r="C14" s="34"/>
      <c r="D14" s="34"/>
      <c r="E14" s="28"/>
      <c r="F14" s="28"/>
      <c r="G14" s="34"/>
      <c r="H14" s="34"/>
      <c r="I14" s="28"/>
      <c r="J14" s="28"/>
      <c r="K14" s="34"/>
      <c r="L14" s="34"/>
      <c r="M14" s="28"/>
      <c r="N14" s="28"/>
      <c r="O14" s="34"/>
      <c r="P14" s="34"/>
      <c r="Q14" s="28"/>
    </row>
    <row r="15" spans="1:17">
      <c r="A15" s="45"/>
      <c r="B15" s="25" t="s">
        <v>895</v>
      </c>
      <c r="C15" s="32"/>
      <c r="D15" s="32"/>
      <c r="E15" s="32"/>
      <c r="F15" s="26"/>
      <c r="G15" s="32"/>
      <c r="H15" s="32"/>
      <c r="I15" s="32"/>
      <c r="J15" s="26"/>
      <c r="K15" s="32"/>
      <c r="L15" s="32"/>
      <c r="M15" s="32"/>
      <c r="N15" s="26"/>
      <c r="O15" s="32"/>
      <c r="P15" s="32"/>
      <c r="Q15" s="32"/>
    </row>
    <row r="16" spans="1:17">
      <c r="A16" s="45"/>
      <c r="B16" s="60" t="s">
        <v>893</v>
      </c>
      <c r="C16" s="34">
        <v>491</v>
      </c>
      <c r="D16" s="34"/>
      <c r="E16" s="28"/>
      <c r="F16" s="28"/>
      <c r="G16" s="34" t="s">
        <v>896</v>
      </c>
      <c r="H16" s="34"/>
      <c r="I16" s="33" t="s">
        <v>361</v>
      </c>
      <c r="J16" s="28"/>
      <c r="K16" s="34" t="s">
        <v>897</v>
      </c>
      <c r="L16" s="34"/>
      <c r="M16" s="33" t="s">
        <v>361</v>
      </c>
      <c r="N16" s="28"/>
      <c r="O16" s="34" t="s">
        <v>898</v>
      </c>
      <c r="P16" s="34"/>
      <c r="Q16" s="33" t="s">
        <v>361</v>
      </c>
    </row>
    <row r="17" spans="1:17">
      <c r="A17" s="45"/>
      <c r="B17" s="60"/>
      <c r="C17" s="34"/>
      <c r="D17" s="34"/>
      <c r="E17" s="28"/>
      <c r="F17" s="28"/>
      <c r="G17" s="34"/>
      <c r="H17" s="34"/>
      <c r="I17" s="33"/>
      <c r="J17" s="28"/>
      <c r="K17" s="34"/>
      <c r="L17" s="34"/>
      <c r="M17" s="33"/>
      <c r="N17" s="28"/>
      <c r="O17" s="34"/>
      <c r="P17" s="34"/>
      <c r="Q17" s="33"/>
    </row>
    <row r="18" spans="1:17">
      <c r="A18" s="45"/>
      <c r="B18" s="59" t="s">
        <v>894</v>
      </c>
      <c r="C18" s="31">
        <v>160</v>
      </c>
      <c r="D18" s="31"/>
      <c r="E18" s="32"/>
      <c r="F18" s="32"/>
      <c r="G18" s="31" t="s">
        <v>899</v>
      </c>
      <c r="H18" s="31"/>
      <c r="I18" s="30" t="s">
        <v>361</v>
      </c>
      <c r="J18" s="32"/>
      <c r="K18" s="31" t="s">
        <v>900</v>
      </c>
      <c r="L18" s="31"/>
      <c r="M18" s="30" t="s">
        <v>361</v>
      </c>
      <c r="N18" s="32"/>
      <c r="O18" s="31" t="s">
        <v>901</v>
      </c>
      <c r="P18" s="31"/>
      <c r="Q18" s="30" t="s">
        <v>361</v>
      </c>
    </row>
    <row r="19" spans="1:17" ht="15.75" thickBot="1">
      <c r="A19" s="45"/>
      <c r="B19" s="59"/>
      <c r="C19" s="63"/>
      <c r="D19" s="63"/>
      <c r="E19" s="64"/>
      <c r="F19" s="32"/>
      <c r="G19" s="63"/>
      <c r="H19" s="63"/>
      <c r="I19" s="104"/>
      <c r="J19" s="32"/>
      <c r="K19" s="63"/>
      <c r="L19" s="63"/>
      <c r="M19" s="104"/>
      <c r="N19" s="32"/>
      <c r="O19" s="63"/>
      <c r="P19" s="63"/>
      <c r="Q19" s="104"/>
    </row>
    <row r="20" spans="1:17">
      <c r="A20" s="45"/>
      <c r="B20" s="116" t="s">
        <v>902</v>
      </c>
      <c r="C20" s="66" t="s">
        <v>281</v>
      </c>
      <c r="D20" s="71">
        <v>1585</v>
      </c>
      <c r="E20" s="29"/>
      <c r="F20" s="28"/>
      <c r="G20" s="66" t="s">
        <v>281</v>
      </c>
      <c r="H20" s="71">
        <v>1061</v>
      </c>
      <c r="I20" s="29"/>
      <c r="J20" s="28"/>
      <c r="K20" s="66" t="s">
        <v>281</v>
      </c>
      <c r="L20" s="68">
        <v>785</v>
      </c>
      <c r="M20" s="29"/>
      <c r="N20" s="28"/>
      <c r="O20" s="66" t="s">
        <v>281</v>
      </c>
      <c r="P20" s="68" t="s">
        <v>903</v>
      </c>
      <c r="Q20" s="66" t="s">
        <v>361</v>
      </c>
    </row>
    <row r="21" spans="1:17" ht="15.75" thickBot="1">
      <c r="A21" s="45"/>
      <c r="B21" s="116"/>
      <c r="C21" s="67"/>
      <c r="D21" s="72"/>
      <c r="E21" s="70"/>
      <c r="F21" s="28"/>
      <c r="G21" s="67"/>
      <c r="H21" s="72"/>
      <c r="I21" s="70"/>
      <c r="J21" s="28"/>
      <c r="K21" s="67"/>
      <c r="L21" s="69"/>
      <c r="M21" s="70"/>
      <c r="N21" s="28"/>
      <c r="O21" s="67"/>
      <c r="P21" s="69"/>
      <c r="Q21" s="67"/>
    </row>
    <row r="22" spans="1:17" ht="15.75" thickTop="1">
      <c r="A22" s="45" t="s">
        <v>1175</v>
      </c>
      <c r="B22" s="44" t="s">
        <v>6</v>
      </c>
      <c r="C22" s="44"/>
      <c r="D22" s="44"/>
      <c r="E22" s="44"/>
      <c r="F22" s="44"/>
      <c r="G22" s="44"/>
      <c r="H22" s="44"/>
      <c r="I22" s="44"/>
      <c r="J22" s="44"/>
      <c r="K22" s="44"/>
      <c r="L22" s="44"/>
      <c r="M22" s="44"/>
      <c r="N22" s="44"/>
      <c r="O22" s="44"/>
      <c r="P22" s="44"/>
      <c r="Q22" s="44"/>
    </row>
    <row r="23" spans="1:17">
      <c r="A23" s="45"/>
      <c r="B23" s="48" t="s">
        <v>904</v>
      </c>
      <c r="C23" s="48"/>
      <c r="D23" s="48"/>
      <c r="E23" s="48"/>
      <c r="F23" s="48"/>
      <c r="G23" s="48"/>
      <c r="H23" s="48"/>
      <c r="I23" s="48"/>
      <c r="J23" s="48"/>
      <c r="K23" s="48"/>
      <c r="L23" s="48"/>
      <c r="M23" s="48"/>
      <c r="N23" s="48"/>
      <c r="O23" s="48"/>
      <c r="P23" s="48"/>
      <c r="Q23" s="48"/>
    </row>
    <row r="24" spans="1:17">
      <c r="A24" s="45"/>
      <c r="B24" s="22"/>
      <c r="C24" s="22"/>
      <c r="D24" s="22"/>
      <c r="E24" s="22"/>
      <c r="F24" s="22"/>
      <c r="G24" s="22"/>
      <c r="H24" s="22"/>
      <c r="I24" s="22"/>
      <c r="J24" s="22"/>
      <c r="K24" s="22"/>
      <c r="L24" s="22"/>
      <c r="M24" s="22"/>
      <c r="N24" s="22"/>
      <c r="O24" s="22"/>
      <c r="P24" s="22"/>
      <c r="Q24" s="22"/>
    </row>
    <row r="25" spans="1:17">
      <c r="A25" s="45"/>
      <c r="B25" s="14"/>
      <c r="C25" s="14"/>
      <c r="D25" s="14"/>
      <c r="E25" s="14"/>
      <c r="F25" s="14"/>
      <c r="G25" s="14"/>
      <c r="H25" s="14"/>
      <c r="I25" s="14"/>
      <c r="J25" s="14"/>
      <c r="K25" s="14"/>
      <c r="L25" s="14"/>
      <c r="M25" s="14"/>
      <c r="N25" s="14"/>
      <c r="O25" s="14"/>
      <c r="P25" s="14"/>
      <c r="Q25" s="14"/>
    </row>
    <row r="26" spans="1:17" ht="15.75" thickBot="1">
      <c r="A26" s="45"/>
      <c r="B26" s="13"/>
      <c r="C26" s="27" t="s">
        <v>509</v>
      </c>
      <c r="D26" s="27"/>
      <c r="E26" s="27"/>
      <c r="F26" s="27"/>
      <c r="G26" s="27"/>
      <c r="H26" s="27"/>
      <c r="I26" s="27"/>
      <c r="J26" s="13"/>
      <c r="K26" s="27" t="s">
        <v>510</v>
      </c>
      <c r="L26" s="27"/>
      <c r="M26" s="27"/>
      <c r="N26" s="13"/>
      <c r="O26" s="27" t="s">
        <v>511</v>
      </c>
      <c r="P26" s="27"/>
      <c r="Q26" s="27"/>
    </row>
    <row r="27" spans="1:17" ht="15.75" thickBot="1">
      <c r="A27" s="45"/>
      <c r="B27" s="13"/>
      <c r="C27" s="107">
        <v>2013</v>
      </c>
      <c r="D27" s="107"/>
      <c r="E27" s="107"/>
      <c r="F27" s="13"/>
      <c r="G27" s="84">
        <v>2012</v>
      </c>
      <c r="H27" s="84"/>
      <c r="I27" s="84"/>
      <c r="J27" s="13"/>
      <c r="K27" s="84">
        <v>2011</v>
      </c>
      <c r="L27" s="84"/>
      <c r="M27" s="84"/>
      <c r="N27" s="13"/>
      <c r="O27" s="84">
        <v>2011</v>
      </c>
      <c r="P27" s="84"/>
      <c r="Q27" s="84"/>
    </row>
    <row r="28" spans="1:17">
      <c r="A28" s="45"/>
      <c r="B28" s="30" t="s">
        <v>905</v>
      </c>
      <c r="C28" s="37" t="s">
        <v>281</v>
      </c>
      <c r="D28" s="62">
        <v>452</v>
      </c>
      <c r="E28" s="42"/>
      <c r="F28" s="32"/>
      <c r="G28" s="37" t="s">
        <v>281</v>
      </c>
      <c r="H28" s="62">
        <v>973</v>
      </c>
      <c r="I28" s="42"/>
      <c r="J28" s="32"/>
      <c r="K28" s="37" t="s">
        <v>281</v>
      </c>
      <c r="L28" s="62">
        <v>735</v>
      </c>
      <c r="M28" s="42"/>
      <c r="N28" s="32"/>
      <c r="O28" s="37" t="s">
        <v>281</v>
      </c>
      <c r="P28" s="62" t="s">
        <v>906</v>
      </c>
      <c r="Q28" s="37" t="s">
        <v>361</v>
      </c>
    </row>
    <row r="29" spans="1:17">
      <c r="A29" s="45"/>
      <c r="B29" s="30"/>
      <c r="C29" s="87"/>
      <c r="D29" s="90"/>
      <c r="E29" s="89"/>
      <c r="F29" s="32"/>
      <c r="G29" s="87"/>
      <c r="H29" s="90"/>
      <c r="I29" s="89"/>
      <c r="J29" s="32"/>
      <c r="K29" s="87"/>
      <c r="L29" s="90"/>
      <c r="M29" s="89"/>
      <c r="N29" s="32"/>
      <c r="O29" s="87"/>
      <c r="P29" s="90"/>
      <c r="Q29" s="87"/>
    </row>
    <row r="30" spans="1:17">
      <c r="A30" s="45"/>
      <c r="B30" s="33" t="s">
        <v>907</v>
      </c>
      <c r="C30" s="34">
        <v>196</v>
      </c>
      <c r="D30" s="34"/>
      <c r="E30" s="28"/>
      <c r="F30" s="28"/>
      <c r="G30" s="34">
        <v>170</v>
      </c>
      <c r="H30" s="34"/>
      <c r="I30" s="28"/>
      <c r="J30" s="28"/>
      <c r="K30" s="34">
        <v>98</v>
      </c>
      <c r="L30" s="34"/>
      <c r="M30" s="28"/>
      <c r="N30" s="28"/>
      <c r="O30" s="34" t="s">
        <v>908</v>
      </c>
      <c r="P30" s="34"/>
      <c r="Q30" s="33" t="s">
        <v>361</v>
      </c>
    </row>
    <row r="31" spans="1:17">
      <c r="A31" s="45"/>
      <c r="B31" s="33"/>
      <c r="C31" s="34"/>
      <c r="D31" s="34"/>
      <c r="E31" s="28"/>
      <c r="F31" s="28"/>
      <c r="G31" s="34"/>
      <c r="H31" s="34"/>
      <c r="I31" s="28"/>
      <c r="J31" s="28"/>
      <c r="K31" s="34"/>
      <c r="L31" s="34"/>
      <c r="M31" s="28"/>
      <c r="N31" s="28"/>
      <c r="O31" s="34"/>
      <c r="P31" s="34"/>
      <c r="Q31" s="33"/>
    </row>
    <row r="32" spans="1:17">
      <c r="A32" s="45"/>
      <c r="B32" s="30" t="s">
        <v>909</v>
      </c>
      <c r="C32" s="39">
        <v>1034</v>
      </c>
      <c r="D32" s="39"/>
      <c r="E32" s="32"/>
      <c r="F32" s="32"/>
      <c r="G32" s="31" t="s">
        <v>324</v>
      </c>
      <c r="H32" s="31"/>
      <c r="I32" s="32"/>
      <c r="J32" s="32"/>
      <c r="K32" s="31" t="s">
        <v>324</v>
      </c>
      <c r="L32" s="31"/>
      <c r="M32" s="32"/>
      <c r="N32" s="32"/>
      <c r="O32" s="31" t="s">
        <v>324</v>
      </c>
      <c r="P32" s="31"/>
      <c r="Q32" s="32"/>
    </row>
    <row r="33" spans="1:17">
      <c r="A33" s="45"/>
      <c r="B33" s="30"/>
      <c r="C33" s="39"/>
      <c r="D33" s="39"/>
      <c r="E33" s="32"/>
      <c r="F33" s="32"/>
      <c r="G33" s="31"/>
      <c r="H33" s="31"/>
      <c r="I33" s="32"/>
      <c r="J33" s="32"/>
      <c r="K33" s="31"/>
      <c r="L33" s="31"/>
      <c r="M33" s="32"/>
      <c r="N33" s="32"/>
      <c r="O33" s="31"/>
      <c r="P33" s="31"/>
      <c r="Q33" s="32"/>
    </row>
    <row r="34" spans="1:17" ht="15.75" thickBot="1">
      <c r="A34" s="45"/>
      <c r="B34" s="24" t="s">
        <v>910</v>
      </c>
      <c r="C34" s="35" t="s">
        <v>911</v>
      </c>
      <c r="D34" s="35"/>
      <c r="E34" s="153" t="s">
        <v>361</v>
      </c>
      <c r="F34" s="13"/>
      <c r="G34" s="35" t="s">
        <v>601</v>
      </c>
      <c r="H34" s="35"/>
      <c r="I34" s="153" t="s">
        <v>361</v>
      </c>
      <c r="J34" s="13"/>
      <c r="K34" s="35" t="s">
        <v>912</v>
      </c>
      <c r="L34" s="35"/>
      <c r="M34" s="153" t="s">
        <v>361</v>
      </c>
      <c r="N34" s="13"/>
      <c r="O34" s="35" t="s">
        <v>913</v>
      </c>
      <c r="P34" s="35"/>
      <c r="Q34" s="153" t="s">
        <v>361</v>
      </c>
    </row>
    <row r="35" spans="1:17">
      <c r="A35" s="45"/>
      <c r="B35" s="30" t="s">
        <v>902</v>
      </c>
      <c r="C35" s="37" t="s">
        <v>281</v>
      </c>
      <c r="D35" s="40">
        <v>1585</v>
      </c>
      <c r="E35" s="42"/>
      <c r="F35" s="32"/>
      <c r="G35" s="37" t="s">
        <v>281</v>
      </c>
      <c r="H35" s="40">
        <v>1061</v>
      </c>
      <c r="I35" s="42"/>
      <c r="J35" s="32"/>
      <c r="K35" s="37" t="s">
        <v>281</v>
      </c>
      <c r="L35" s="62">
        <v>785</v>
      </c>
      <c r="M35" s="42"/>
      <c r="N35" s="32"/>
      <c r="O35" s="37" t="s">
        <v>281</v>
      </c>
      <c r="P35" s="62" t="s">
        <v>903</v>
      </c>
      <c r="Q35" s="37" t="s">
        <v>361</v>
      </c>
    </row>
    <row r="36" spans="1:17" ht="15.75" thickBot="1">
      <c r="A36" s="45"/>
      <c r="B36" s="30"/>
      <c r="C36" s="38"/>
      <c r="D36" s="41"/>
      <c r="E36" s="43"/>
      <c r="F36" s="32"/>
      <c r="G36" s="38"/>
      <c r="H36" s="41"/>
      <c r="I36" s="43"/>
      <c r="J36" s="32"/>
      <c r="K36" s="38"/>
      <c r="L36" s="106"/>
      <c r="M36" s="43"/>
      <c r="N36" s="32"/>
      <c r="O36" s="38"/>
      <c r="P36" s="106"/>
      <c r="Q36" s="38"/>
    </row>
    <row r="37" spans="1:17" ht="15.75" thickTop="1">
      <c r="A37" s="45" t="s">
        <v>1176</v>
      </c>
      <c r="B37" s="44" t="s">
        <v>6</v>
      </c>
      <c r="C37" s="44"/>
      <c r="D37" s="44"/>
      <c r="E37" s="44"/>
      <c r="F37" s="44"/>
      <c r="G37" s="44"/>
      <c r="H37" s="44"/>
      <c r="I37" s="44"/>
      <c r="J37" s="44"/>
      <c r="K37" s="44"/>
      <c r="L37" s="44"/>
      <c r="M37" s="44"/>
      <c r="N37" s="44"/>
      <c r="O37" s="44"/>
      <c r="P37" s="44"/>
      <c r="Q37" s="44"/>
    </row>
    <row r="38" spans="1:17">
      <c r="A38" s="45"/>
      <c r="B38" s="48" t="s">
        <v>914</v>
      </c>
      <c r="C38" s="48"/>
      <c r="D38" s="48"/>
      <c r="E38" s="48"/>
      <c r="F38" s="48"/>
      <c r="G38" s="48"/>
      <c r="H38" s="48"/>
      <c r="I38" s="48"/>
      <c r="J38" s="48"/>
      <c r="K38" s="48"/>
      <c r="L38" s="48"/>
      <c r="M38" s="48"/>
      <c r="N38" s="48"/>
      <c r="O38" s="48"/>
      <c r="P38" s="48"/>
      <c r="Q38" s="48"/>
    </row>
    <row r="39" spans="1:17">
      <c r="A39" s="45"/>
      <c r="B39" s="22"/>
      <c r="C39" s="22"/>
      <c r="D39" s="22"/>
      <c r="E39" s="22"/>
      <c r="F39" s="22"/>
      <c r="G39" s="22"/>
      <c r="H39" s="22"/>
      <c r="I39" s="22"/>
    </row>
    <row r="40" spans="1:17">
      <c r="A40" s="45"/>
      <c r="B40" s="14"/>
      <c r="C40" s="14"/>
      <c r="D40" s="14"/>
      <c r="E40" s="14"/>
      <c r="F40" s="14"/>
      <c r="G40" s="14"/>
      <c r="H40" s="14"/>
      <c r="I40" s="14"/>
    </row>
    <row r="41" spans="1:17" ht="15.75" thickBot="1">
      <c r="A41" s="45"/>
      <c r="B41" s="13"/>
      <c r="C41" s="27" t="s">
        <v>378</v>
      </c>
      <c r="D41" s="27"/>
      <c r="E41" s="27"/>
      <c r="F41" s="27"/>
      <c r="G41" s="27"/>
      <c r="H41" s="27"/>
      <c r="I41" s="27"/>
    </row>
    <row r="42" spans="1:17" ht="15.75" thickBot="1">
      <c r="A42" s="45"/>
      <c r="B42" s="13"/>
      <c r="C42" s="107">
        <v>2013</v>
      </c>
      <c r="D42" s="107"/>
      <c r="E42" s="107"/>
      <c r="F42" s="13"/>
      <c r="G42" s="84">
        <v>2012</v>
      </c>
      <c r="H42" s="84"/>
      <c r="I42" s="84"/>
    </row>
    <row r="43" spans="1:17">
      <c r="A43" s="45"/>
      <c r="B43" s="24" t="s">
        <v>915</v>
      </c>
      <c r="C43" s="29"/>
      <c r="D43" s="29"/>
      <c r="E43" s="29"/>
      <c r="F43" s="13"/>
      <c r="G43" s="29"/>
      <c r="H43" s="29"/>
      <c r="I43" s="29"/>
    </row>
    <row r="44" spans="1:17">
      <c r="A44" s="45"/>
      <c r="B44" s="115" t="s">
        <v>59</v>
      </c>
      <c r="C44" s="30" t="s">
        <v>281</v>
      </c>
      <c r="D44" s="39">
        <v>2516</v>
      </c>
      <c r="E44" s="32"/>
      <c r="F44" s="32"/>
      <c r="G44" s="30" t="s">
        <v>281</v>
      </c>
      <c r="H44" s="39">
        <v>2384</v>
      </c>
      <c r="I44" s="32"/>
    </row>
    <row r="45" spans="1:17">
      <c r="A45" s="45"/>
      <c r="B45" s="115"/>
      <c r="C45" s="30"/>
      <c r="D45" s="39"/>
      <c r="E45" s="32"/>
      <c r="F45" s="32"/>
      <c r="G45" s="30"/>
      <c r="H45" s="39"/>
      <c r="I45" s="32"/>
    </row>
    <row r="46" spans="1:17">
      <c r="A46" s="45"/>
      <c r="B46" s="116" t="s">
        <v>74</v>
      </c>
      <c r="C46" s="54">
        <v>3502</v>
      </c>
      <c r="D46" s="54"/>
      <c r="E46" s="28"/>
      <c r="F46" s="28"/>
      <c r="G46" s="54">
        <v>4858</v>
      </c>
      <c r="H46" s="54"/>
      <c r="I46" s="28"/>
    </row>
    <row r="47" spans="1:17">
      <c r="A47" s="45"/>
      <c r="B47" s="116"/>
      <c r="C47" s="54"/>
      <c r="D47" s="54"/>
      <c r="E47" s="28"/>
      <c r="F47" s="28"/>
      <c r="G47" s="54"/>
      <c r="H47" s="54"/>
      <c r="I47" s="28"/>
    </row>
    <row r="48" spans="1:17">
      <c r="A48" s="45"/>
      <c r="B48" s="115" t="s">
        <v>916</v>
      </c>
      <c r="C48" s="39">
        <v>1127</v>
      </c>
      <c r="D48" s="39"/>
      <c r="E48" s="32"/>
      <c r="F48" s="32"/>
      <c r="G48" s="39">
        <v>1264</v>
      </c>
      <c r="H48" s="39"/>
      <c r="I48" s="32"/>
    </row>
    <row r="49" spans="1:9">
      <c r="A49" s="45"/>
      <c r="B49" s="115"/>
      <c r="C49" s="39"/>
      <c r="D49" s="39"/>
      <c r="E49" s="32"/>
      <c r="F49" s="32"/>
      <c r="G49" s="39"/>
      <c r="H49" s="39"/>
      <c r="I49" s="32"/>
    </row>
    <row r="50" spans="1:9">
      <c r="A50" s="45"/>
      <c r="B50" s="116" t="s">
        <v>917</v>
      </c>
      <c r="C50" s="34">
        <v>689</v>
      </c>
      <c r="D50" s="34"/>
      <c r="E50" s="28"/>
      <c r="F50" s="28"/>
      <c r="G50" s="34">
        <v>595</v>
      </c>
      <c r="H50" s="34"/>
      <c r="I50" s="28"/>
    </row>
    <row r="51" spans="1:9">
      <c r="A51" s="45"/>
      <c r="B51" s="116"/>
      <c r="C51" s="34"/>
      <c r="D51" s="34"/>
      <c r="E51" s="28"/>
      <c r="F51" s="28"/>
      <c r="G51" s="34"/>
      <c r="H51" s="34"/>
      <c r="I51" s="28"/>
    </row>
    <row r="52" spans="1:9">
      <c r="A52" s="45"/>
      <c r="B52" s="115" t="s">
        <v>918</v>
      </c>
      <c r="C52" s="31">
        <v>553</v>
      </c>
      <c r="D52" s="31"/>
      <c r="E52" s="32"/>
      <c r="F52" s="32"/>
      <c r="G52" s="31">
        <v>476</v>
      </c>
      <c r="H52" s="31"/>
      <c r="I52" s="32"/>
    </row>
    <row r="53" spans="1:9">
      <c r="A53" s="45"/>
      <c r="B53" s="115"/>
      <c r="C53" s="31"/>
      <c r="D53" s="31"/>
      <c r="E53" s="32"/>
      <c r="F53" s="32"/>
      <c r="G53" s="31"/>
      <c r="H53" s="31"/>
      <c r="I53" s="32"/>
    </row>
    <row r="54" spans="1:9">
      <c r="A54" s="45"/>
      <c r="B54" s="116" t="s">
        <v>919</v>
      </c>
      <c r="C54" s="54">
        <v>6631</v>
      </c>
      <c r="D54" s="54"/>
      <c r="E54" s="28"/>
      <c r="F54" s="28"/>
      <c r="G54" s="54">
        <v>7111</v>
      </c>
      <c r="H54" s="54"/>
      <c r="I54" s="28"/>
    </row>
    <row r="55" spans="1:9">
      <c r="A55" s="45"/>
      <c r="B55" s="116"/>
      <c r="C55" s="54"/>
      <c r="D55" s="54"/>
      <c r="E55" s="28"/>
      <c r="F55" s="28"/>
      <c r="G55" s="54"/>
      <c r="H55" s="54"/>
      <c r="I55" s="28"/>
    </row>
    <row r="56" spans="1:9">
      <c r="A56" s="45"/>
      <c r="B56" s="115" t="s">
        <v>920</v>
      </c>
      <c r="C56" s="39">
        <v>2075</v>
      </c>
      <c r="D56" s="39"/>
      <c r="E56" s="32"/>
      <c r="F56" s="32"/>
      <c r="G56" s="39">
        <v>3856</v>
      </c>
      <c r="H56" s="39"/>
      <c r="I56" s="32"/>
    </row>
    <row r="57" spans="1:9">
      <c r="A57" s="45"/>
      <c r="B57" s="115"/>
      <c r="C57" s="39"/>
      <c r="D57" s="39"/>
      <c r="E57" s="32"/>
      <c r="F57" s="32"/>
      <c r="G57" s="39"/>
      <c r="H57" s="39"/>
      <c r="I57" s="32"/>
    </row>
    <row r="58" spans="1:9">
      <c r="A58" s="45"/>
      <c r="B58" s="116" t="s">
        <v>921</v>
      </c>
      <c r="C58" s="54">
        <v>3247</v>
      </c>
      <c r="D58" s="54"/>
      <c r="E58" s="28"/>
      <c r="F58" s="28"/>
      <c r="G58" s="34" t="s">
        <v>324</v>
      </c>
      <c r="H58" s="34"/>
      <c r="I58" s="28"/>
    </row>
    <row r="59" spans="1:9">
      <c r="A59" s="45"/>
      <c r="B59" s="116"/>
      <c r="C59" s="54"/>
      <c r="D59" s="54"/>
      <c r="E59" s="28"/>
      <c r="F59" s="28"/>
      <c r="G59" s="34"/>
      <c r="H59" s="34"/>
      <c r="I59" s="28"/>
    </row>
    <row r="60" spans="1:9">
      <c r="A60" s="45"/>
      <c r="B60" s="115" t="s">
        <v>107</v>
      </c>
      <c r="C60" s="31">
        <v>272</v>
      </c>
      <c r="D60" s="31"/>
      <c r="E60" s="32"/>
      <c r="F60" s="32"/>
      <c r="G60" s="31">
        <v>287</v>
      </c>
      <c r="H60" s="31"/>
      <c r="I60" s="32"/>
    </row>
    <row r="61" spans="1:9" ht="15.75" thickBot="1">
      <c r="A61" s="45"/>
      <c r="B61" s="115"/>
      <c r="C61" s="63"/>
      <c r="D61" s="63"/>
      <c r="E61" s="64"/>
      <c r="F61" s="32"/>
      <c r="G61" s="63"/>
      <c r="H61" s="63"/>
      <c r="I61" s="64"/>
    </row>
    <row r="62" spans="1:9">
      <c r="A62" s="45"/>
      <c r="B62" s="60" t="s">
        <v>922</v>
      </c>
      <c r="C62" s="71">
        <v>20612</v>
      </c>
      <c r="D62" s="71"/>
      <c r="E62" s="29"/>
      <c r="F62" s="28"/>
      <c r="G62" s="71">
        <v>20831</v>
      </c>
      <c r="H62" s="71"/>
      <c r="I62" s="29"/>
    </row>
    <row r="63" spans="1:9">
      <c r="A63" s="45"/>
      <c r="B63" s="60"/>
      <c r="C63" s="54"/>
      <c r="D63" s="54"/>
      <c r="E63" s="28"/>
      <c r="F63" s="28"/>
      <c r="G63" s="54"/>
      <c r="H63" s="54"/>
      <c r="I63" s="28"/>
    </row>
    <row r="64" spans="1:9">
      <c r="A64" s="45"/>
      <c r="B64" s="56" t="s">
        <v>923</v>
      </c>
      <c r="C64" s="32"/>
      <c r="D64" s="32"/>
      <c r="E64" s="32"/>
      <c r="F64" s="26"/>
      <c r="G64" s="32"/>
      <c r="H64" s="32"/>
      <c r="I64" s="32"/>
    </row>
    <row r="65" spans="1:9">
      <c r="A65" s="45"/>
      <c r="B65" s="112" t="s">
        <v>924</v>
      </c>
      <c r="C65" s="34" t="s">
        <v>925</v>
      </c>
      <c r="D65" s="34"/>
      <c r="E65" s="24" t="s">
        <v>361</v>
      </c>
      <c r="F65" s="13"/>
      <c r="G65" s="34" t="s">
        <v>926</v>
      </c>
      <c r="H65" s="34"/>
      <c r="I65" s="24" t="s">
        <v>361</v>
      </c>
    </row>
    <row r="66" spans="1:9">
      <c r="A66" s="45"/>
      <c r="B66" s="111" t="s">
        <v>927</v>
      </c>
      <c r="C66" s="31" t="s">
        <v>928</v>
      </c>
      <c r="D66" s="31"/>
      <c r="E66" s="25" t="s">
        <v>361</v>
      </c>
      <c r="F66" s="26"/>
      <c r="G66" s="31" t="s">
        <v>929</v>
      </c>
      <c r="H66" s="31"/>
      <c r="I66" s="25" t="s">
        <v>361</v>
      </c>
    </row>
    <row r="67" spans="1:9">
      <c r="A67" s="45"/>
      <c r="B67" s="112" t="s">
        <v>930</v>
      </c>
      <c r="C67" s="34" t="s">
        <v>931</v>
      </c>
      <c r="D67" s="34"/>
      <c r="E67" s="24" t="s">
        <v>361</v>
      </c>
      <c r="F67" s="13"/>
      <c r="G67" s="34" t="s">
        <v>932</v>
      </c>
      <c r="H67" s="34"/>
      <c r="I67" s="24" t="s">
        <v>361</v>
      </c>
    </row>
    <row r="68" spans="1:9">
      <c r="A68" s="45"/>
      <c r="B68" s="111" t="s">
        <v>933</v>
      </c>
      <c r="C68" s="31" t="s">
        <v>934</v>
      </c>
      <c r="D68" s="31"/>
      <c r="E68" s="25" t="s">
        <v>361</v>
      </c>
      <c r="F68" s="26"/>
      <c r="G68" s="31" t="s">
        <v>935</v>
      </c>
      <c r="H68" s="31"/>
      <c r="I68" s="25" t="s">
        <v>361</v>
      </c>
    </row>
    <row r="69" spans="1:9">
      <c r="A69" s="45"/>
      <c r="B69" s="112" t="s">
        <v>936</v>
      </c>
      <c r="C69" s="34" t="s">
        <v>937</v>
      </c>
      <c r="D69" s="34"/>
      <c r="E69" s="24" t="s">
        <v>361</v>
      </c>
      <c r="F69" s="13"/>
      <c r="G69" s="34" t="s">
        <v>938</v>
      </c>
      <c r="H69" s="34"/>
      <c r="I69" s="24" t="s">
        <v>361</v>
      </c>
    </row>
    <row r="70" spans="1:9">
      <c r="A70" s="45"/>
      <c r="B70" s="115" t="s">
        <v>939</v>
      </c>
      <c r="C70" s="31" t="s">
        <v>324</v>
      </c>
      <c r="D70" s="31"/>
      <c r="E70" s="32"/>
      <c r="F70" s="32"/>
      <c r="G70" s="31" t="s">
        <v>940</v>
      </c>
      <c r="H70" s="31"/>
      <c r="I70" s="30" t="s">
        <v>361</v>
      </c>
    </row>
    <row r="71" spans="1:9">
      <c r="A71" s="45"/>
      <c r="B71" s="115"/>
      <c r="C71" s="31"/>
      <c r="D71" s="31"/>
      <c r="E71" s="32"/>
      <c r="F71" s="32"/>
      <c r="G71" s="31"/>
      <c r="H71" s="31"/>
      <c r="I71" s="30"/>
    </row>
    <row r="72" spans="1:9">
      <c r="A72" s="45"/>
      <c r="B72" s="116" t="s">
        <v>941</v>
      </c>
      <c r="C72" s="34" t="s">
        <v>324</v>
      </c>
      <c r="D72" s="34"/>
      <c r="E72" s="28"/>
      <c r="F72" s="28"/>
      <c r="G72" s="34" t="s">
        <v>942</v>
      </c>
      <c r="H72" s="34"/>
      <c r="I72" s="33" t="s">
        <v>361</v>
      </c>
    </row>
    <row r="73" spans="1:9" ht="15.75" thickBot="1">
      <c r="A73" s="45"/>
      <c r="B73" s="116"/>
      <c r="C73" s="35"/>
      <c r="D73" s="35"/>
      <c r="E73" s="36"/>
      <c r="F73" s="28"/>
      <c r="G73" s="35"/>
      <c r="H73" s="35"/>
      <c r="I73" s="105"/>
    </row>
    <row r="74" spans="1:9" ht="15.75" thickBot="1">
      <c r="A74" s="45"/>
      <c r="B74" s="56" t="s">
        <v>943</v>
      </c>
      <c r="C74" s="180" t="s">
        <v>944</v>
      </c>
      <c r="D74" s="180"/>
      <c r="E74" s="114" t="s">
        <v>361</v>
      </c>
      <c r="F74" s="26"/>
      <c r="G74" s="180" t="s">
        <v>945</v>
      </c>
      <c r="H74" s="180"/>
      <c r="I74" s="114" t="s">
        <v>361</v>
      </c>
    </row>
    <row r="75" spans="1:9">
      <c r="A75" s="45"/>
      <c r="B75" s="74" t="s">
        <v>946</v>
      </c>
      <c r="C75" s="66" t="s">
        <v>281</v>
      </c>
      <c r="D75" s="71">
        <v>16844</v>
      </c>
      <c r="E75" s="29"/>
      <c r="F75" s="28"/>
      <c r="G75" s="66" t="s">
        <v>281</v>
      </c>
      <c r="H75" s="71">
        <v>9022</v>
      </c>
      <c r="I75" s="29"/>
    </row>
    <row r="76" spans="1:9" ht="15.75" thickBot="1">
      <c r="A76" s="45"/>
      <c r="B76" s="74"/>
      <c r="C76" s="67"/>
      <c r="D76" s="72"/>
      <c r="E76" s="70"/>
      <c r="F76" s="28"/>
      <c r="G76" s="67"/>
      <c r="H76" s="72"/>
      <c r="I76" s="70"/>
    </row>
    <row r="77" spans="1:9" ht="15.75" thickTop="1"/>
  </sheetData>
  <mergeCells count="267">
    <mergeCell ref="A37:A76"/>
    <mergeCell ref="B37:Q37"/>
    <mergeCell ref="B38:Q38"/>
    <mergeCell ref="I75:I76"/>
    <mergeCell ref="A1:A2"/>
    <mergeCell ref="B1:Q1"/>
    <mergeCell ref="B2:Q2"/>
    <mergeCell ref="B3:Q3"/>
    <mergeCell ref="A4:A21"/>
    <mergeCell ref="B4:Q4"/>
    <mergeCell ref="B5:Q5"/>
    <mergeCell ref="A22:A36"/>
    <mergeCell ref="B22:Q22"/>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C67:D67"/>
    <mergeCell ref="G67:H67"/>
    <mergeCell ref="C68:D68"/>
    <mergeCell ref="G68:H68"/>
    <mergeCell ref="C69:D69"/>
    <mergeCell ref="G69:H69"/>
    <mergeCell ref="C64:E64"/>
    <mergeCell ref="G64:I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N35:N36"/>
    <mergeCell ref="O35:O36"/>
    <mergeCell ref="P35:P36"/>
    <mergeCell ref="Q35:Q36"/>
    <mergeCell ref="B39:I39"/>
    <mergeCell ref="C41:I41"/>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0:N21"/>
    <mergeCell ref="O20:O21"/>
    <mergeCell ref="P20:P21"/>
    <mergeCell ref="Q20:Q21"/>
    <mergeCell ref="B24:Q24"/>
    <mergeCell ref="C26:I26"/>
    <mergeCell ref="K26:M26"/>
    <mergeCell ref="O26:Q26"/>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M8"/>
    <mergeCell ref="O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7109375" customWidth="1"/>
    <col min="4" max="4" width="7" customWidth="1"/>
    <col min="5" max="5" width="2.140625" customWidth="1"/>
    <col min="6" max="6" width="12.7109375" customWidth="1"/>
    <col min="7" max="7" width="2.7109375" customWidth="1"/>
    <col min="8" max="8" width="7.5703125" customWidth="1"/>
    <col min="9" max="9" width="2.140625" customWidth="1"/>
    <col min="10" max="10" width="12.7109375" customWidth="1"/>
    <col min="11" max="11" width="6.28515625" customWidth="1"/>
    <col min="12" max="12" width="17.7109375" customWidth="1"/>
    <col min="13" max="13" width="5" customWidth="1"/>
    <col min="14" max="14" width="12.7109375" customWidth="1"/>
    <col min="15" max="15" width="4.5703125" customWidth="1"/>
    <col min="16" max="16" width="14" customWidth="1"/>
    <col min="17" max="17" width="3.5703125" customWidth="1"/>
  </cols>
  <sheetData>
    <row r="1" spans="1:17" ht="15" customHeight="1">
      <c r="A1" s="8" t="s">
        <v>11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2</v>
      </c>
      <c r="B3" s="44" t="s">
        <v>6</v>
      </c>
      <c r="C3" s="44"/>
      <c r="D3" s="44"/>
      <c r="E3" s="44"/>
      <c r="F3" s="44"/>
      <c r="G3" s="44"/>
      <c r="H3" s="44"/>
      <c r="I3" s="44"/>
      <c r="J3" s="44"/>
      <c r="K3" s="44"/>
      <c r="L3" s="44"/>
      <c r="M3" s="44"/>
      <c r="N3" s="44"/>
      <c r="O3" s="44"/>
      <c r="P3" s="44"/>
      <c r="Q3" s="44"/>
    </row>
    <row r="4" spans="1:17" ht="15" customHeight="1">
      <c r="A4" s="45" t="s">
        <v>1178</v>
      </c>
      <c r="B4" s="44" t="s">
        <v>6</v>
      </c>
      <c r="C4" s="44"/>
      <c r="D4" s="44"/>
      <c r="E4" s="44"/>
      <c r="F4" s="44"/>
      <c r="G4" s="44"/>
      <c r="H4" s="44"/>
      <c r="I4" s="44"/>
      <c r="J4" s="44"/>
      <c r="K4" s="44"/>
      <c r="L4" s="44"/>
      <c r="M4" s="44"/>
      <c r="N4" s="44"/>
      <c r="O4" s="44"/>
      <c r="P4" s="44"/>
      <c r="Q4" s="44"/>
    </row>
    <row r="5" spans="1:17">
      <c r="A5" s="45"/>
      <c r="B5" s="48" t="s">
        <v>954</v>
      </c>
      <c r="C5" s="48"/>
      <c r="D5" s="48"/>
      <c r="E5" s="48"/>
      <c r="F5" s="48"/>
      <c r="G5" s="48"/>
      <c r="H5" s="48"/>
      <c r="I5" s="48"/>
      <c r="J5" s="48"/>
      <c r="K5" s="48"/>
      <c r="L5" s="48"/>
      <c r="M5" s="48"/>
      <c r="N5" s="48"/>
      <c r="O5" s="48"/>
      <c r="P5" s="48"/>
      <c r="Q5" s="48"/>
    </row>
    <row r="6" spans="1:17">
      <c r="A6" s="45"/>
      <c r="B6" s="22"/>
      <c r="C6" s="22"/>
      <c r="D6" s="22"/>
      <c r="E6" s="22"/>
      <c r="F6" s="22"/>
      <c r="G6" s="22"/>
      <c r="H6" s="22"/>
      <c r="I6" s="22"/>
      <c r="J6" s="22"/>
      <c r="K6" s="22"/>
      <c r="L6" s="22"/>
      <c r="M6" s="22"/>
      <c r="N6" s="22"/>
      <c r="O6" s="22"/>
      <c r="P6" s="22"/>
      <c r="Q6" s="22"/>
    </row>
    <row r="7" spans="1:17">
      <c r="A7" s="45"/>
      <c r="B7" s="14"/>
      <c r="C7" s="14"/>
      <c r="D7" s="14"/>
      <c r="E7" s="14"/>
      <c r="F7" s="14"/>
      <c r="G7" s="14"/>
      <c r="H7" s="14"/>
      <c r="I7" s="14"/>
      <c r="J7" s="14"/>
      <c r="K7" s="14"/>
      <c r="L7" s="14"/>
      <c r="M7" s="14"/>
      <c r="N7" s="14"/>
      <c r="O7" s="14"/>
      <c r="P7" s="14"/>
      <c r="Q7" s="14"/>
    </row>
    <row r="8" spans="1:17" ht="15.75" thickBot="1">
      <c r="A8" s="45"/>
      <c r="B8" s="13"/>
      <c r="C8" s="27" t="s">
        <v>509</v>
      </c>
      <c r="D8" s="27"/>
      <c r="E8" s="27"/>
      <c r="F8" s="27"/>
      <c r="G8" s="27"/>
      <c r="H8" s="27"/>
      <c r="I8" s="27"/>
      <c r="J8" s="13"/>
      <c r="K8" s="27" t="s">
        <v>510</v>
      </c>
      <c r="L8" s="27"/>
      <c r="M8" s="27"/>
      <c r="N8" s="13"/>
      <c r="O8" s="27" t="s">
        <v>511</v>
      </c>
      <c r="P8" s="27"/>
      <c r="Q8" s="27"/>
    </row>
    <row r="9" spans="1:17" ht="15.75" thickBot="1">
      <c r="A9" s="45"/>
      <c r="B9" s="13"/>
      <c r="C9" s="107">
        <v>2013</v>
      </c>
      <c r="D9" s="107"/>
      <c r="E9" s="107"/>
      <c r="F9" s="13"/>
      <c r="G9" s="84">
        <v>2012</v>
      </c>
      <c r="H9" s="84"/>
      <c r="I9" s="84"/>
      <c r="J9" s="13"/>
      <c r="K9" s="84">
        <v>2011</v>
      </c>
      <c r="L9" s="84"/>
      <c r="M9" s="84"/>
      <c r="N9" s="13"/>
      <c r="O9" s="84">
        <v>2011</v>
      </c>
      <c r="P9" s="84"/>
      <c r="Q9" s="84"/>
    </row>
    <row r="10" spans="1:17">
      <c r="A10" s="45"/>
      <c r="B10" s="103" t="s">
        <v>123</v>
      </c>
      <c r="C10" s="37" t="s">
        <v>281</v>
      </c>
      <c r="D10" s="62" t="s">
        <v>955</v>
      </c>
      <c r="E10" s="37" t="s">
        <v>361</v>
      </c>
      <c r="F10" s="32"/>
      <c r="G10" s="37" t="s">
        <v>281</v>
      </c>
      <c r="H10" s="40">
        <v>1802</v>
      </c>
      <c r="I10" s="42"/>
      <c r="J10" s="32"/>
      <c r="K10" s="37" t="s">
        <v>281</v>
      </c>
      <c r="L10" s="40">
        <v>1376</v>
      </c>
      <c r="M10" s="42"/>
      <c r="N10" s="32"/>
      <c r="O10" s="37" t="s">
        <v>281</v>
      </c>
      <c r="P10" s="62" t="s">
        <v>956</v>
      </c>
      <c r="Q10" s="37" t="s">
        <v>361</v>
      </c>
    </row>
    <row r="11" spans="1:17">
      <c r="A11" s="45"/>
      <c r="B11" s="103"/>
      <c r="C11" s="87"/>
      <c r="D11" s="90"/>
      <c r="E11" s="87"/>
      <c r="F11" s="32"/>
      <c r="G11" s="87"/>
      <c r="H11" s="88"/>
      <c r="I11" s="89"/>
      <c r="J11" s="32"/>
      <c r="K11" s="87"/>
      <c r="L11" s="88"/>
      <c r="M11" s="89"/>
      <c r="N11" s="32"/>
      <c r="O11" s="87"/>
      <c r="P11" s="90"/>
      <c r="Q11" s="87"/>
    </row>
    <row r="12" spans="1:17">
      <c r="A12" s="45"/>
      <c r="B12" s="102" t="s">
        <v>957</v>
      </c>
      <c r="C12" s="34">
        <v>2</v>
      </c>
      <c r="D12" s="34"/>
      <c r="E12" s="28"/>
      <c r="F12" s="28"/>
      <c r="G12" s="34" t="s">
        <v>958</v>
      </c>
      <c r="H12" s="34"/>
      <c r="I12" s="33" t="s">
        <v>361</v>
      </c>
      <c r="J12" s="28"/>
      <c r="K12" s="34" t="s">
        <v>541</v>
      </c>
      <c r="L12" s="34"/>
      <c r="M12" s="33" t="s">
        <v>361</v>
      </c>
      <c r="N12" s="28"/>
      <c r="O12" s="34" t="s">
        <v>959</v>
      </c>
      <c r="P12" s="34"/>
      <c r="Q12" s="33" t="s">
        <v>361</v>
      </c>
    </row>
    <row r="13" spans="1:17" ht="15.75" thickBot="1">
      <c r="A13" s="45"/>
      <c r="B13" s="102"/>
      <c r="C13" s="35"/>
      <c r="D13" s="35"/>
      <c r="E13" s="36"/>
      <c r="F13" s="28"/>
      <c r="G13" s="35"/>
      <c r="H13" s="35"/>
      <c r="I13" s="105"/>
      <c r="J13" s="28"/>
      <c r="K13" s="35"/>
      <c r="L13" s="35"/>
      <c r="M13" s="105"/>
      <c r="N13" s="28"/>
      <c r="O13" s="35"/>
      <c r="P13" s="35"/>
      <c r="Q13" s="105"/>
    </row>
    <row r="14" spans="1:17">
      <c r="A14" s="45"/>
      <c r="B14" s="103" t="s">
        <v>960</v>
      </c>
      <c r="C14" s="37" t="s">
        <v>281</v>
      </c>
      <c r="D14" s="62" t="s">
        <v>961</v>
      </c>
      <c r="E14" s="37" t="s">
        <v>361</v>
      </c>
      <c r="F14" s="32"/>
      <c r="G14" s="37" t="s">
        <v>281</v>
      </c>
      <c r="H14" s="40">
        <v>1785</v>
      </c>
      <c r="I14" s="42"/>
      <c r="J14" s="32"/>
      <c r="K14" s="37" t="s">
        <v>281</v>
      </c>
      <c r="L14" s="40">
        <v>1364</v>
      </c>
      <c r="M14" s="42"/>
      <c r="N14" s="32"/>
      <c r="O14" s="37" t="s">
        <v>281</v>
      </c>
      <c r="P14" s="62" t="s">
        <v>962</v>
      </c>
      <c r="Q14" s="37" t="s">
        <v>361</v>
      </c>
    </row>
    <row r="15" spans="1:17" ht="15.75" thickBot="1">
      <c r="A15" s="45"/>
      <c r="B15" s="103"/>
      <c r="C15" s="38"/>
      <c r="D15" s="106"/>
      <c r="E15" s="38"/>
      <c r="F15" s="32"/>
      <c r="G15" s="38"/>
      <c r="H15" s="41"/>
      <c r="I15" s="43"/>
      <c r="J15" s="32"/>
      <c r="K15" s="38"/>
      <c r="L15" s="41"/>
      <c r="M15" s="43"/>
      <c r="N15" s="32"/>
      <c r="O15" s="38"/>
      <c r="P15" s="106"/>
      <c r="Q15" s="38"/>
    </row>
    <row r="16" spans="1:17" ht="15.75" thickTop="1">
      <c r="A16" s="45"/>
      <c r="B16" s="13"/>
      <c r="C16" s="120"/>
      <c r="D16" s="120"/>
      <c r="E16" s="120"/>
      <c r="F16" s="13"/>
      <c r="G16" s="120"/>
      <c r="H16" s="120"/>
      <c r="I16" s="120"/>
      <c r="J16" s="13"/>
      <c r="K16" s="120"/>
      <c r="L16" s="120"/>
      <c r="M16" s="120"/>
      <c r="N16" s="13"/>
      <c r="O16" s="120"/>
      <c r="P16" s="120"/>
      <c r="Q16" s="120"/>
    </row>
    <row r="17" spans="1:17">
      <c r="A17" s="45"/>
      <c r="B17" s="103" t="s">
        <v>963</v>
      </c>
      <c r="C17" s="39">
        <v>14578368</v>
      </c>
      <c r="D17" s="39"/>
      <c r="E17" s="32"/>
      <c r="F17" s="32"/>
      <c r="G17" s="39">
        <v>15154389</v>
      </c>
      <c r="H17" s="39"/>
      <c r="I17" s="32"/>
      <c r="J17" s="32"/>
      <c r="K17" s="39">
        <v>15896448</v>
      </c>
      <c r="L17" s="39"/>
      <c r="M17" s="32"/>
      <c r="N17" s="32"/>
      <c r="O17" s="39">
        <v>16508147</v>
      </c>
      <c r="P17" s="39"/>
      <c r="Q17" s="32"/>
    </row>
    <row r="18" spans="1:17">
      <c r="A18" s="45"/>
      <c r="B18" s="103"/>
      <c r="C18" s="39"/>
      <c r="D18" s="39"/>
      <c r="E18" s="32"/>
      <c r="F18" s="32"/>
      <c r="G18" s="39"/>
      <c r="H18" s="39"/>
      <c r="I18" s="32"/>
      <c r="J18" s="32"/>
      <c r="K18" s="39"/>
      <c r="L18" s="39"/>
      <c r="M18" s="32"/>
      <c r="N18" s="32"/>
      <c r="O18" s="39"/>
      <c r="P18" s="39"/>
      <c r="Q18" s="32"/>
    </row>
    <row r="19" spans="1:17">
      <c r="A19" s="45"/>
      <c r="B19" s="99" t="s">
        <v>964</v>
      </c>
      <c r="C19" s="34" t="s">
        <v>965</v>
      </c>
      <c r="D19" s="34"/>
      <c r="E19" s="24" t="s">
        <v>361</v>
      </c>
      <c r="F19" s="13"/>
      <c r="G19" s="34" t="s">
        <v>966</v>
      </c>
      <c r="H19" s="34"/>
      <c r="I19" s="24" t="s">
        <v>361</v>
      </c>
      <c r="J19" s="13"/>
      <c r="K19" s="34" t="s">
        <v>967</v>
      </c>
      <c r="L19" s="34"/>
      <c r="M19" s="24" t="s">
        <v>361</v>
      </c>
      <c r="N19" s="13"/>
      <c r="O19" s="34" t="s">
        <v>968</v>
      </c>
      <c r="P19" s="34"/>
      <c r="Q19" s="24" t="s">
        <v>361</v>
      </c>
    </row>
    <row r="20" spans="1:17" ht="15.75" thickBot="1">
      <c r="A20" s="45"/>
      <c r="B20" s="94" t="s">
        <v>969</v>
      </c>
      <c r="C20" s="63" t="s">
        <v>970</v>
      </c>
      <c r="D20" s="63"/>
      <c r="E20" s="114" t="s">
        <v>361</v>
      </c>
      <c r="F20" s="26"/>
      <c r="G20" s="63" t="s">
        <v>971</v>
      </c>
      <c r="H20" s="63"/>
      <c r="I20" s="114" t="s">
        <v>361</v>
      </c>
      <c r="J20" s="26"/>
      <c r="K20" s="63" t="s">
        <v>972</v>
      </c>
      <c r="L20" s="63"/>
      <c r="M20" s="114" t="s">
        <v>361</v>
      </c>
      <c r="N20" s="26"/>
      <c r="O20" s="63" t="s">
        <v>973</v>
      </c>
      <c r="P20" s="63"/>
      <c r="Q20" s="114" t="s">
        <v>361</v>
      </c>
    </row>
    <row r="21" spans="1:17">
      <c r="A21" s="45"/>
      <c r="B21" s="102" t="s">
        <v>974</v>
      </c>
      <c r="C21" s="71">
        <v>13822263</v>
      </c>
      <c r="D21" s="71"/>
      <c r="E21" s="29"/>
      <c r="F21" s="28"/>
      <c r="G21" s="71">
        <v>14292815</v>
      </c>
      <c r="H21" s="71"/>
      <c r="I21" s="29"/>
      <c r="J21" s="28"/>
      <c r="K21" s="71">
        <v>14991807</v>
      </c>
      <c r="L21" s="71"/>
      <c r="M21" s="29"/>
      <c r="N21" s="28"/>
      <c r="O21" s="71">
        <v>15511545</v>
      </c>
      <c r="P21" s="71"/>
      <c r="Q21" s="29"/>
    </row>
    <row r="22" spans="1:17">
      <c r="A22" s="45"/>
      <c r="B22" s="102"/>
      <c r="C22" s="75"/>
      <c r="D22" s="75"/>
      <c r="E22" s="76"/>
      <c r="F22" s="28"/>
      <c r="G22" s="75"/>
      <c r="H22" s="75"/>
      <c r="I22" s="76"/>
      <c r="J22" s="28"/>
      <c r="K22" s="75"/>
      <c r="L22" s="75"/>
      <c r="M22" s="76"/>
      <c r="N22" s="28"/>
      <c r="O22" s="75"/>
      <c r="P22" s="75"/>
      <c r="Q22" s="76"/>
    </row>
    <row r="23" spans="1:17">
      <c r="A23" s="45"/>
      <c r="B23" s="103" t="s">
        <v>975</v>
      </c>
      <c r="C23" s="31" t="s">
        <v>324</v>
      </c>
      <c r="D23" s="31"/>
      <c r="E23" s="32"/>
      <c r="F23" s="32"/>
      <c r="G23" s="39">
        <v>5172</v>
      </c>
      <c r="H23" s="39"/>
      <c r="I23" s="32"/>
      <c r="J23" s="32"/>
      <c r="K23" s="31" t="s">
        <v>324</v>
      </c>
      <c r="L23" s="31"/>
      <c r="M23" s="32"/>
      <c r="N23" s="32"/>
      <c r="O23" s="31" t="s">
        <v>324</v>
      </c>
      <c r="P23" s="31"/>
      <c r="Q23" s="32"/>
    </row>
    <row r="24" spans="1:17" ht="15.75" thickBot="1">
      <c r="A24" s="45"/>
      <c r="B24" s="103"/>
      <c r="C24" s="63"/>
      <c r="D24" s="63"/>
      <c r="E24" s="64"/>
      <c r="F24" s="32"/>
      <c r="G24" s="65"/>
      <c r="H24" s="65"/>
      <c r="I24" s="64"/>
      <c r="J24" s="32"/>
      <c r="K24" s="63"/>
      <c r="L24" s="63"/>
      <c r="M24" s="64"/>
      <c r="N24" s="32"/>
      <c r="O24" s="63"/>
      <c r="P24" s="63"/>
      <c r="Q24" s="64"/>
    </row>
    <row r="25" spans="1:17">
      <c r="A25" s="45"/>
      <c r="B25" s="102" t="s">
        <v>976</v>
      </c>
      <c r="C25" s="71">
        <v>13822263</v>
      </c>
      <c r="D25" s="71"/>
      <c r="E25" s="29"/>
      <c r="F25" s="28"/>
      <c r="G25" s="71">
        <v>14297987</v>
      </c>
      <c r="H25" s="71"/>
      <c r="I25" s="29"/>
      <c r="J25" s="28"/>
      <c r="K25" s="71">
        <v>14991807</v>
      </c>
      <c r="L25" s="71"/>
      <c r="M25" s="29"/>
      <c r="N25" s="28"/>
      <c r="O25" s="71">
        <v>15511545</v>
      </c>
      <c r="P25" s="71"/>
      <c r="Q25" s="29"/>
    </row>
    <row r="26" spans="1:17" ht="15.75" thickBot="1">
      <c r="A26" s="45"/>
      <c r="B26" s="102"/>
      <c r="C26" s="72"/>
      <c r="D26" s="72"/>
      <c r="E26" s="70"/>
      <c r="F26" s="28"/>
      <c r="G26" s="72"/>
      <c r="H26" s="72"/>
      <c r="I26" s="70"/>
      <c r="J26" s="28"/>
      <c r="K26" s="72"/>
      <c r="L26" s="72"/>
      <c r="M26" s="70"/>
      <c r="N26" s="28"/>
      <c r="O26" s="72"/>
      <c r="P26" s="72"/>
      <c r="Q26" s="70"/>
    </row>
    <row r="27" spans="1:17" ht="15.75" thickTop="1">
      <c r="A27" s="45"/>
      <c r="B27" s="94" t="s">
        <v>977</v>
      </c>
      <c r="C27" s="73"/>
      <c r="D27" s="73"/>
      <c r="E27" s="73"/>
      <c r="F27" s="26"/>
      <c r="G27" s="73"/>
      <c r="H27" s="73"/>
      <c r="I27" s="73"/>
      <c r="J27" s="26"/>
      <c r="K27" s="73"/>
      <c r="L27" s="73"/>
      <c r="M27" s="73"/>
      <c r="N27" s="26"/>
      <c r="O27" s="73"/>
      <c r="P27" s="73"/>
      <c r="Q27" s="73"/>
    </row>
    <row r="28" spans="1:17">
      <c r="A28" s="45"/>
      <c r="B28" s="102" t="s">
        <v>978</v>
      </c>
      <c r="C28" s="33" t="s">
        <v>281</v>
      </c>
      <c r="D28" s="34" t="s">
        <v>979</v>
      </c>
      <c r="E28" s="33" t="s">
        <v>361</v>
      </c>
      <c r="F28" s="28"/>
      <c r="G28" s="33" t="s">
        <v>281</v>
      </c>
      <c r="H28" s="34">
        <v>0.12</v>
      </c>
      <c r="I28" s="28"/>
      <c r="J28" s="28"/>
      <c r="K28" s="33" t="s">
        <v>281</v>
      </c>
      <c r="L28" s="34">
        <v>0.09</v>
      </c>
      <c r="M28" s="28"/>
      <c r="N28" s="28"/>
      <c r="O28" s="33" t="s">
        <v>281</v>
      </c>
      <c r="P28" s="34" t="s">
        <v>980</v>
      </c>
      <c r="Q28" s="33" t="s">
        <v>361</v>
      </c>
    </row>
    <row r="29" spans="1:17">
      <c r="A29" s="45"/>
      <c r="B29" s="102"/>
      <c r="C29" s="33"/>
      <c r="D29" s="34"/>
      <c r="E29" s="33"/>
      <c r="F29" s="28"/>
      <c r="G29" s="33"/>
      <c r="H29" s="34"/>
      <c r="I29" s="28"/>
      <c r="J29" s="28"/>
      <c r="K29" s="33"/>
      <c r="L29" s="34"/>
      <c r="M29" s="28"/>
      <c r="N29" s="28"/>
      <c r="O29" s="33"/>
      <c r="P29" s="34"/>
      <c r="Q29" s="33"/>
    </row>
    <row r="30" spans="1:17">
      <c r="A30" s="45"/>
      <c r="B30" s="103" t="s">
        <v>981</v>
      </c>
      <c r="C30" s="31" t="s">
        <v>979</v>
      </c>
      <c r="D30" s="31"/>
      <c r="E30" s="30" t="s">
        <v>361</v>
      </c>
      <c r="F30" s="32"/>
      <c r="G30" s="31">
        <v>0.12</v>
      </c>
      <c r="H30" s="31"/>
      <c r="I30" s="32"/>
      <c r="J30" s="32"/>
      <c r="K30" s="31">
        <v>0.09</v>
      </c>
      <c r="L30" s="31"/>
      <c r="M30" s="32"/>
      <c r="N30" s="32"/>
      <c r="O30" s="31" t="s">
        <v>980</v>
      </c>
      <c r="P30" s="31"/>
      <c r="Q30" s="30" t="s">
        <v>361</v>
      </c>
    </row>
    <row r="31" spans="1:17">
      <c r="A31" s="45"/>
      <c r="B31" s="103"/>
      <c r="C31" s="31"/>
      <c r="D31" s="31"/>
      <c r="E31" s="30"/>
      <c r="F31" s="32"/>
      <c r="G31" s="31"/>
      <c r="H31" s="31"/>
      <c r="I31" s="32"/>
      <c r="J31" s="32"/>
      <c r="K31" s="31"/>
      <c r="L31" s="31"/>
      <c r="M31" s="32"/>
      <c r="N31" s="32"/>
      <c r="O31" s="31"/>
      <c r="P31" s="31"/>
      <c r="Q31" s="30"/>
    </row>
    <row r="32" spans="1:17">
      <c r="A32" s="45"/>
      <c r="B32" s="102" t="s">
        <v>982</v>
      </c>
      <c r="C32" s="54">
        <v>695212</v>
      </c>
      <c r="D32" s="54"/>
      <c r="E32" s="28"/>
      <c r="F32" s="28"/>
      <c r="G32" s="54">
        <v>592293</v>
      </c>
      <c r="H32" s="54"/>
      <c r="I32" s="28"/>
      <c r="J32" s="28"/>
      <c r="K32" s="54">
        <v>895529</v>
      </c>
      <c r="L32" s="54"/>
      <c r="M32" s="28"/>
      <c r="N32" s="28"/>
      <c r="O32" s="54">
        <v>904853</v>
      </c>
      <c r="P32" s="54"/>
      <c r="Q32" s="28"/>
    </row>
    <row r="33" spans="1:17">
      <c r="A33" s="45"/>
      <c r="B33" s="102"/>
      <c r="C33" s="54"/>
      <c r="D33" s="54"/>
      <c r="E33" s="28"/>
      <c r="F33" s="28"/>
      <c r="G33" s="54"/>
      <c r="H33" s="54"/>
      <c r="I33" s="28"/>
      <c r="J33" s="28"/>
      <c r="K33" s="54"/>
      <c r="L33" s="54"/>
      <c r="M33" s="28"/>
      <c r="N33" s="28"/>
      <c r="O33" s="54"/>
      <c r="P33" s="54"/>
      <c r="Q33" s="28"/>
    </row>
  </sheetData>
  <mergeCells count="163">
    <mergeCell ref="A1:A2"/>
    <mergeCell ref="B1:Q1"/>
    <mergeCell ref="B2:Q2"/>
    <mergeCell ref="B3:Q3"/>
    <mergeCell ref="A4:A33"/>
    <mergeCell ref="B4:Q4"/>
    <mergeCell ref="B5:Q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M8"/>
    <mergeCell ref="O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5.85546875" customWidth="1"/>
    <col min="12" max="12" width="18.7109375" customWidth="1"/>
    <col min="13" max="13" width="4.5703125" customWidth="1"/>
    <col min="15" max="15" width="4.42578125" customWidth="1"/>
    <col min="16" max="16" width="14.42578125" customWidth="1"/>
    <col min="17" max="17" width="3.42578125" customWidth="1"/>
  </cols>
  <sheetData>
    <row r="1" spans="1:17" ht="15" customHeight="1">
      <c r="A1" s="8" t="s">
        <v>11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84</v>
      </c>
      <c r="B3" s="44" t="s">
        <v>6</v>
      </c>
      <c r="C3" s="44"/>
      <c r="D3" s="44"/>
      <c r="E3" s="44"/>
      <c r="F3" s="44"/>
      <c r="G3" s="44"/>
      <c r="H3" s="44"/>
      <c r="I3" s="44"/>
      <c r="J3" s="44"/>
      <c r="K3" s="44"/>
      <c r="L3" s="44"/>
      <c r="M3" s="44"/>
      <c r="N3" s="44"/>
      <c r="O3" s="44"/>
      <c r="P3" s="44"/>
      <c r="Q3" s="44"/>
    </row>
    <row r="4" spans="1:17" ht="15" customHeight="1">
      <c r="A4" s="45" t="s">
        <v>1180</v>
      </c>
      <c r="B4" s="44" t="s">
        <v>6</v>
      </c>
      <c r="C4" s="44"/>
      <c r="D4" s="44"/>
      <c r="E4" s="44"/>
      <c r="F4" s="44"/>
      <c r="G4" s="44"/>
      <c r="H4" s="44"/>
      <c r="I4" s="44"/>
      <c r="J4" s="44"/>
      <c r="K4" s="44"/>
      <c r="L4" s="44"/>
      <c r="M4" s="44"/>
      <c r="N4" s="44"/>
      <c r="O4" s="44"/>
      <c r="P4" s="44"/>
      <c r="Q4" s="44"/>
    </row>
    <row r="5" spans="1:17">
      <c r="A5" s="45"/>
      <c r="B5" s="48" t="s">
        <v>985</v>
      </c>
      <c r="C5" s="48"/>
      <c r="D5" s="48"/>
      <c r="E5" s="48"/>
      <c r="F5" s="48"/>
      <c r="G5" s="48"/>
      <c r="H5" s="48"/>
      <c r="I5" s="48"/>
      <c r="J5" s="48"/>
      <c r="K5" s="48"/>
      <c r="L5" s="48"/>
      <c r="M5" s="48"/>
      <c r="N5" s="48"/>
      <c r="O5" s="48"/>
      <c r="P5" s="48"/>
      <c r="Q5" s="48"/>
    </row>
    <row r="6" spans="1:17">
      <c r="A6" s="45"/>
      <c r="B6" s="22"/>
      <c r="C6" s="22"/>
      <c r="D6" s="22"/>
      <c r="E6" s="22"/>
      <c r="F6" s="22"/>
      <c r="G6" s="22"/>
      <c r="H6" s="22"/>
      <c r="I6" s="22"/>
    </row>
    <row r="7" spans="1:17">
      <c r="A7" s="45"/>
      <c r="B7" s="14"/>
      <c r="C7" s="14"/>
      <c r="D7" s="14"/>
      <c r="E7" s="14"/>
      <c r="F7" s="14"/>
      <c r="G7" s="14"/>
      <c r="H7" s="14"/>
      <c r="I7" s="14"/>
    </row>
    <row r="8" spans="1:17" ht="25.5" thickBot="1">
      <c r="A8" s="45"/>
      <c r="B8" s="181" t="s">
        <v>986</v>
      </c>
      <c r="C8" s="27" t="s">
        <v>378</v>
      </c>
      <c r="D8" s="27"/>
      <c r="E8" s="27"/>
      <c r="F8" s="27"/>
      <c r="G8" s="27"/>
      <c r="H8" s="27"/>
      <c r="I8" s="27"/>
    </row>
    <row r="9" spans="1:17" ht="15.75" thickBot="1">
      <c r="A9" s="45"/>
      <c r="B9" s="181" t="s">
        <v>987</v>
      </c>
      <c r="C9" s="107">
        <v>2013</v>
      </c>
      <c r="D9" s="107"/>
      <c r="E9" s="107"/>
      <c r="F9" s="13"/>
      <c r="G9" s="84">
        <v>2012</v>
      </c>
      <c r="H9" s="84"/>
      <c r="I9" s="84"/>
    </row>
    <row r="10" spans="1:17">
      <c r="A10" s="45"/>
      <c r="B10" s="182" t="s">
        <v>35</v>
      </c>
      <c r="C10" s="42"/>
      <c r="D10" s="42"/>
      <c r="E10" s="42"/>
      <c r="F10" s="26"/>
      <c r="G10" s="42"/>
      <c r="H10" s="42"/>
      <c r="I10" s="42"/>
    </row>
    <row r="11" spans="1:17">
      <c r="A11" s="45"/>
      <c r="B11" s="117" t="s">
        <v>988</v>
      </c>
      <c r="C11" s="33" t="s">
        <v>281</v>
      </c>
      <c r="D11" s="54">
        <v>11449</v>
      </c>
      <c r="E11" s="28"/>
      <c r="F11" s="28"/>
      <c r="G11" s="33" t="s">
        <v>281</v>
      </c>
      <c r="H11" s="54">
        <v>8398</v>
      </c>
      <c r="I11" s="28"/>
    </row>
    <row r="12" spans="1:17">
      <c r="A12" s="45"/>
      <c r="B12" s="117"/>
      <c r="C12" s="33"/>
      <c r="D12" s="54"/>
      <c r="E12" s="28"/>
      <c r="F12" s="28"/>
      <c r="G12" s="33"/>
      <c r="H12" s="54"/>
      <c r="I12" s="28"/>
    </row>
    <row r="13" spans="1:17">
      <c r="A13" s="45"/>
      <c r="B13" s="119" t="s">
        <v>989</v>
      </c>
      <c r="C13" s="39">
        <v>5014</v>
      </c>
      <c r="D13" s="39"/>
      <c r="E13" s="32"/>
      <c r="F13" s="32"/>
      <c r="G13" s="39">
        <v>10094</v>
      </c>
      <c r="H13" s="39"/>
      <c r="I13" s="32"/>
    </row>
    <row r="14" spans="1:17">
      <c r="A14" s="45"/>
      <c r="B14" s="119"/>
      <c r="C14" s="39"/>
      <c r="D14" s="39"/>
      <c r="E14" s="32"/>
      <c r="F14" s="32"/>
      <c r="G14" s="39"/>
      <c r="H14" s="39"/>
      <c r="I14" s="32"/>
    </row>
    <row r="15" spans="1:17">
      <c r="A15" s="45"/>
      <c r="B15" s="117" t="s">
        <v>990</v>
      </c>
      <c r="C15" s="54">
        <v>148733</v>
      </c>
      <c r="D15" s="54"/>
      <c r="E15" s="28"/>
      <c r="F15" s="28"/>
      <c r="G15" s="54">
        <v>156721</v>
      </c>
      <c r="H15" s="54"/>
      <c r="I15" s="28"/>
    </row>
    <row r="16" spans="1:17">
      <c r="A16" s="45"/>
      <c r="B16" s="117"/>
      <c r="C16" s="54"/>
      <c r="D16" s="54"/>
      <c r="E16" s="28"/>
      <c r="F16" s="28"/>
      <c r="G16" s="54"/>
      <c r="H16" s="54"/>
      <c r="I16" s="28"/>
    </row>
    <row r="17" spans="1:17">
      <c r="A17" s="45"/>
      <c r="B17" s="119" t="s">
        <v>47</v>
      </c>
      <c r="C17" s="39">
        <v>3802</v>
      </c>
      <c r="D17" s="39"/>
      <c r="E17" s="32"/>
      <c r="F17" s="32"/>
      <c r="G17" s="39">
        <v>4572</v>
      </c>
      <c r="H17" s="39"/>
      <c r="I17" s="32"/>
    </row>
    <row r="18" spans="1:17" ht="15.75" thickBot="1">
      <c r="A18" s="45"/>
      <c r="B18" s="119"/>
      <c r="C18" s="65"/>
      <c r="D18" s="65"/>
      <c r="E18" s="64"/>
      <c r="F18" s="32"/>
      <c r="G18" s="65"/>
      <c r="H18" s="65"/>
      <c r="I18" s="64"/>
    </row>
    <row r="19" spans="1:17">
      <c r="A19" s="45"/>
      <c r="B19" s="116" t="s">
        <v>48</v>
      </c>
      <c r="C19" s="66" t="s">
        <v>281</v>
      </c>
      <c r="D19" s="71">
        <v>168998</v>
      </c>
      <c r="E19" s="29"/>
      <c r="F19" s="28"/>
      <c r="G19" s="66" t="s">
        <v>281</v>
      </c>
      <c r="H19" s="71">
        <v>179785</v>
      </c>
      <c r="I19" s="29"/>
    </row>
    <row r="20" spans="1:17" ht="15.75" thickBot="1">
      <c r="A20" s="45"/>
      <c r="B20" s="116"/>
      <c r="C20" s="67"/>
      <c r="D20" s="72"/>
      <c r="E20" s="70"/>
      <c r="F20" s="28"/>
      <c r="G20" s="67"/>
      <c r="H20" s="72"/>
      <c r="I20" s="70"/>
    </row>
    <row r="21" spans="1:17" ht="25.5" thickTop="1">
      <c r="A21" s="45"/>
      <c r="B21" s="182" t="s">
        <v>991</v>
      </c>
      <c r="C21" s="73"/>
      <c r="D21" s="73"/>
      <c r="E21" s="73"/>
      <c r="F21" s="26"/>
      <c r="G21" s="73"/>
      <c r="H21" s="73"/>
      <c r="I21" s="73"/>
    </row>
    <row r="22" spans="1:17">
      <c r="A22" s="45"/>
      <c r="B22" s="117" t="s">
        <v>61</v>
      </c>
      <c r="C22" s="33" t="s">
        <v>281</v>
      </c>
      <c r="D22" s="34" t="s">
        <v>324</v>
      </c>
      <c r="E22" s="28"/>
      <c r="F22" s="28"/>
      <c r="G22" s="33" t="s">
        <v>281</v>
      </c>
      <c r="H22" s="34" t="s">
        <v>324</v>
      </c>
      <c r="I22" s="28"/>
    </row>
    <row r="23" spans="1:17">
      <c r="A23" s="45"/>
      <c r="B23" s="117"/>
      <c r="C23" s="33"/>
      <c r="D23" s="34"/>
      <c r="E23" s="28"/>
      <c r="F23" s="28"/>
      <c r="G23" s="33"/>
      <c r="H23" s="34"/>
      <c r="I23" s="28"/>
    </row>
    <row r="24" spans="1:17">
      <c r="A24" s="45"/>
      <c r="B24" s="119" t="s">
        <v>992</v>
      </c>
      <c r="C24" s="39">
        <v>168998</v>
      </c>
      <c r="D24" s="39"/>
      <c r="E24" s="32"/>
      <c r="F24" s="32"/>
      <c r="G24" s="39">
        <v>179785</v>
      </c>
      <c r="H24" s="39"/>
      <c r="I24" s="32"/>
    </row>
    <row r="25" spans="1:17" ht="15.75" thickBot="1">
      <c r="A25" s="45"/>
      <c r="B25" s="119"/>
      <c r="C25" s="65"/>
      <c r="D25" s="65"/>
      <c r="E25" s="64"/>
      <c r="F25" s="32"/>
      <c r="G25" s="65"/>
      <c r="H25" s="65"/>
      <c r="I25" s="64"/>
    </row>
    <row r="26" spans="1:17">
      <c r="A26" s="45"/>
      <c r="B26" s="117" t="s">
        <v>993</v>
      </c>
      <c r="C26" s="66" t="s">
        <v>281</v>
      </c>
      <c r="D26" s="71">
        <v>168998</v>
      </c>
      <c r="E26" s="29"/>
      <c r="F26" s="28"/>
      <c r="G26" s="66" t="s">
        <v>281</v>
      </c>
      <c r="H26" s="71">
        <v>179785</v>
      </c>
      <c r="I26" s="29"/>
    </row>
    <row r="27" spans="1:17" ht="15.75" thickBot="1">
      <c r="A27" s="45"/>
      <c r="B27" s="117"/>
      <c r="C27" s="67"/>
      <c r="D27" s="72"/>
      <c r="E27" s="70"/>
      <c r="F27" s="28"/>
      <c r="G27" s="67"/>
      <c r="H27" s="72"/>
      <c r="I27" s="70"/>
    </row>
    <row r="28" spans="1:17" ht="15.75" thickTop="1">
      <c r="A28" s="45"/>
      <c r="B28" s="49"/>
      <c r="C28" s="49"/>
      <c r="D28" s="49"/>
      <c r="E28" s="49"/>
      <c r="F28" s="49"/>
      <c r="G28" s="49"/>
      <c r="H28" s="49"/>
      <c r="I28" s="49"/>
      <c r="J28" s="49"/>
      <c r="K28" s="49"/>
      <c r="L28" s="49"/>
      <c r="M28" s="49"/>
      <c r="N28" s="49"/>
      <c r="O28" s="49"/>
      <c r="P28" s="49"/>
      <c r="Q28" s="49"/>
    </row>
    <row r="29" spans="1:17">
      <c r="A29" s="45"/>
      <c r="B29" s="22"/>
      <c r="C29" s="22"/>
      <c r="D29" s="22"/>
      <c r="E29" s="22"/>
      <c r="F29" s="22"/>
      <c r="G29" s="22"/>
      <c r="H29" s="22"/>
      <c r="I29" s="22"/>
      <c r="J29" s="22"/>
      <c r="K29" s="22"/>
      <c r="L29" s="22"/>
      <c r="M29" s="22"/>
      <c r="N29" s="22"/>
      <c r="O29" s="22"/>
      <c r="P29" s="22"/>
      <c r="Q29" s="22"/>
    </row>
    <row r="30" spans="1:17">
      <c r="A30" s="45"/>
      <c r="B30" s="14"/>
      <c r="C30" s="14"/>
      <c r="D30" s="14"/>
      <c r="E30" s="14"/>
      <c r="F30" s="14"/>
      <c r="G30" s="14"/>
      <c r="H30" s="14"/>
      <c r="I30" s="14"/>
      <c r="J30" s="14"/>
      <c r="K30" s="14"/>
      <c r="L30" s="14"/>
      <c r="M30" s="14"/>
      <c r="N30" s="14"/>
      <c r="O30" s="14"/>
      <c r="P30" s="14"/>
      <c r="Q30" s="14"/>
    </row>
    <row r="31" spans="1:17" ht="25.5" thickBot="1">
      <c r="A31" s="45"/>
      <c r="B31" s="183" t="s">
        <v>994</v>
      </c>
      <c r="C31" s="27" t="s">
        <v>509</v>
      </c>
      <c r="D31" s="27"/>
      <c r="E31" s="27"/>
      <c r="F31" s="27"/>
      <c r="G31" s="27"/>
      <c r="H31" s="27"/>
      <c r="I31" s="27"/>
      <c r="J31" s="13"/>
      <c r="K31" s="27" t="s">
        <v>510</v>
      </c>
      <c r="L31" s="27"/>
      <c r="M31" s="27"/>
      <c r="N31" s="13"/>
      <c r="O31" s="27" t="s">
        <v>511</v>
      </c>
      <c r="P31" s="27"/>
      <c r="Q31" s="27"/>
    </row>
    <row r="32" spans="1:17" ht="15.75" thickBot="1">
      <c r="A32" s="45"/>
      <c r="B32" s="13"/>
      <c r="C32" s="107">
        <v>2013</v>
      </c>
      <c r="D32" s="107"/>
      <c r="E32" s="107"/>
      <c r="F32" s="13"/>
      <c r="G32" s="84">
        <v>2012</v>
      </c>
      <c r="H32" s="84"/>
      <c r="I32" s="84"/>
      <c r="J32" s="13"/>
      <c r="K32" s="84">
        <v>2011</v>
      </c>
      <c r="L32" s="84"/>
      <c r="M32" s="84"/>
      <c r="N32" s="13"/>
      <c r="O32" s="84">
        <v>2011</v>
      </c>
      <c r="P32" s="84"/>
      <c r="Q32" s="84"/>
    </row>
    <row r="33" spans="1:17">
      <c r="A33" s="45"/>
      <c r="B33" s="25" t="s">
        <v>995</v>
      </c>
      <c r="C33" s="42"/>
      <c r="D33" s="42"/>
      <c r="E33" s="42"/>
      <c r="F33" s="26"/>
      <c r="G33" s="42"/>
      <c r="H33" s="42"/>
      <c r="I33" s="42"/>
      <c r="J33" s="26"/>
      <c r="K33" s="42"/>
      <c r="L33" s="42"/>
      <c r="M33" s="42"/>
      <c r="N33" s="26"/>
      <c r="O33" s="42"/>
      <c r="P33" s="42"/>
      <c r="Q33" s="42"/>
    </row>
    <row r="34" spans="1:17">
      <c r="A34" s="45"/>
      <c r="B34" s="117" t="s">
        <v>996</v>
      </c>
      <c r="C34" s="33" t="s">
        <v>281</v>
      </c>
      <c r="D34" s="34">
        <v>241</v>
      </c>
      <c r="E34" s="28"/>
      <c r="F34" s="28"/>
      <c r="G34" s="33" t="s">
        <v>281</v>
      </c>
      <c r="H34" s="34">
        <v>319</v>
      </c>
      <c r="I34" s="28"/>
      <c r="J34" s="28"/>
      <c r="K34" s="33" t="s">
        <v>281</v>
      </c>
      <c r="L34" s="34">
        <v>116</v>
      </c>
      <c r="M34" s="28"/>
      <c r="N34" s="28"/>
      <c r="O34" s="33" t="s">
        <v>281</v>
      </c>
      <c r="P34" s="34">
        <v>665</v>
      </c>
      <c r="Q34" s="28"/>
    </row>
    <row r="35" spans="1:17">
      <c r="A35" s="45"/>
      <c r="B35" s="117"/>
      <c r="C35" s="33"/>
      <c r="D35" s="34"/>
      <c r="E35" s="28"/>
      <c r="F35" s="28"/>
      <c r="G35" s="33"/>
      <c r="H35" s="34"/>
      <c r="I35" s="28"/>
      <c r="J35" s="28"/>
      <c r="K35" s="33"/>
      <c r="L35" s="34"/>
      <c r="M35" s="28"/>
      <c r="N35" s="28"/>
      <c r="O35" s="33"/>
      <c r="P35" s="34"/>
      <c r="Q35" s="28"/>
    </row>
    <row r="36" spans="1:17">
      <c r="A36" s="45"/>
      <c r="B36" s="119" t="s">
        <v>997</v>
      </c>
      <c r="C36" s="31">
        <v>48</v>
      </c>
      <c r="D36" s="31"/>
      <c r="E36" s="32"/>
      <c r="F36" s="32"/>
      <c r="G36" s="31" t="s">
        <v>324</v>
      </c>
      <c r="H36" s="31"/>
      <c r="I36" s="32"/>
      <c r="J36" s="32"/>
      <c r="K36" s="31">
        <v>18</v>
      </c>
      <c r="L36" s="31"/>
      <c r="M36" s="32"/>
      <c r="N36" s="32"/>
      <c r="O36" s="31">
        <v>269</v>
      </c>
      <c r="P36" s="31"/>
      <c r="Q36" s="32"/>
    </row>
    <row r="37" spans="1:17" ht="15.75" thickBot="1">
      <c r="A37" s="45"/>
      <c r="B37" s="119"/>
      <c r="C37" s="63"/>
      <c r="D37" s="63"/>
      <c r="E37" s="64"/>
      <c r="F37" s="32"/>
      <c r="G37" s="63"/>
      <c r="H37" s="63"/>
      <c r="I37" s="64"/>
      <c r="J37" s="32"/>
      <c r="K37" s="63"/>
      <c r="L37" s="63"/>
      <c r="M37" s="64"/>
      <c r="N37" s="32"/>
      <c r="O37" s="63"/>
      <c r="P37" s="63"/>
      <c r="Q37" s="64"/>
    </row>
    <row r="38" spans="1:17">
      <c r="A38" s="45"/>
      <c r="B38" s="116" t="s">
        <v>998</v>
      </c>
      <c r="C38" s="68">
        <v>289</v>
      </c>
      <c r="D38" s="68"/>
      <c r="E38" s="29"/>
      <c r="F38" s="28"/>
      <c r="G38" s="68">
        <v>319</v>
      </c>
      <c r="H38" s="68"/>
      <c r="I38" s="29"/>
      <c r="J38" s="28"/>
      <c r="K38" s="68">
        <v>134</v>
      </c>
      <c r="L38" s="68"/>
      <c r="M38" s="29"/>
      <c r="N38" s="28"/>
      <c r="O38" s="68">
        <v>934</v>
      </c>
      <c r="P38" s="68"/>
      <c r="Q38" s="29"/>
    </row>
    <row r="39" spans="1:17">
      <c r="A39" s="45"/>
      <c r="B39" s="116"/>
      <c r="C39" s="118"/>
      <c r="D39" s="118"/>
      <c r="E39" s="76"/>
      <c r="F39" s="28"/>
      <c r="G39" s="118"/>
      <c r="H39" s="118"/>
      <c r="I39" s="76"/>
      <c r="J39" s="28"/>
      <c r="K39" s="118"/>
      <c r="L39" s="118"/>
      <c r="M39" s="76"/>
      <c r="N39" s="28"/>
      <c r="O39" s="118"/>
      <c r="P39" s="118"/>
      <c r="Q39" s="76"/>
    </row>
    <row r="40" spans="1:17">
      <c r="A40" s="45"/>
      <c r="B40" s="113" t="s">
        <v>999</v>
      </c>
      <c r="C40" s="32"/>
      <c r="D40" s="32"/>
      <c r="E40" s="32"/>
      <c r="F40" s="26"/>
      <c r="G40" s="32"/>
      <c r="H40" s="32"/>
      <c r="I40" s="32"/>
      <c r="J40" s="26"/>
      <c r="K40" s="32"/>
      <c r="L40" s="32"/>
      <c r="M40" s="32"/>
      <c r="N40" s="26"/>
      <c r="O40" s="32"/>
      <c r="P40" s="32"/>
      <c r="Q40" s="32"/>
    </row>
    <row r="41" spans="1:17">
      <c r="A41" s="45"/>
      <c r="B41" s="117" t="s">
        <v>115</v>
      </c>
      <c r="C41" s="34">
        <v>946</v>
      </c>
      <c r="D41" s="34"/>
      <c r="E41" s="28"/>
      <c r="F41" s="28"/>
      <c r="G41" s="34">
        <v>185</v>
      </c>
      <c r="H41" s="34"/>
      <c r="I41" s="28"/>
      <c r="J41" s="28"/>
      <c r="K41" s="34">
        <v>100</v>
      </c>
      <c r="L41" s="34"/>
      <c r="M41" s="28"/>
      <c r="N41" s="28"/>
      <c r="O41" s="34">
        <v>337</v>
      </c>
      <c r="P41" s="34"/>
      <c r="Q41" s="28"/>
    </row>
    <row r="42" spans="1:17">
      <c r="A42" s="45"/>
      <c r="B42" s="117"/>
      <c r="C42" s="34"/>
      <c r="D42" s="34"/>
      <c r="E42" s="28"/>
      <c r="F42" s="28"/>
      <c r="G42" s="34"/>
      <c r="H42" s="34"/>
      <c r="I42" s="28"/>
      <c r="J42" s="28"/>
      <c r="K42" s="34"/>
      <c r="L42" s="34"/>
      <c r="M42" s="28"/>
      <c r="N42" s="28"/>
      <c r="O42" s="34"/>
      <c r="P42" s="34"/>
      <c r="Q42" s="28"/>
    </row>
    <row r="43" spans="1:17">
      <c r="A43" s="45"/>
      <c r="B43" s="119" t="s">
        <v>107</v>
      </c>
      <c r="C43" s="39">
        <v>3437</v>
      </c>
      <c r="D43" s="39"/>
      <c r="E43" s="32"/>
      <c r="F43" s="32"/>
      <c r="G43" s="31">
        <v>436</v>
      </c>
      <c r="H43" s="31"/>
      <c r="I43" s="32"/>
      <c r="J43" s="32"/>
      <c r="K43" s="31">
        <v>100</v>
      </c>
      <c r="L43" s="31"/>
      <c r="M43" s="32"/>
      <c r="N43" s="32"/>
      <c r="O43" s="31">
        <v>408</v>
      </c>
      <c r="P43" s="31"/>
      <c r="Q43" s="32"/>
    </row>
    <row r="44" spans="1:17" ht="15.75" thickBot="1">
      <c r="A44" s="45"/>
      <c r="B44" s="119"/>
      <c r="C44" s="65"/>
      <c r="D44" s="65"/>
      <c r="E44" s="64"/>
      <c r="F44" s="32"/>
      <c r="G44" s="63"/>
      <c r="H44" s="63"/>
      <c r="I44" s="64"/>
      <c r="J44" s="32"/>
      <c r="K44" s="63"/>
      <c r="L44" s="63"/>
      <c r="M44" s="64"/>
      <c r="N44" s="32"/>
      <c r="O44" s="63"/>
      <c r="P44" s="63"/>
      <c r="Q44" s="64"/>
    </row>
    <row r="45" spans="1:17">
      <c r="A45" s="45"/>
      <c r="B45" s="116" t="s">
        <v>1000</v>
      </c>
      <c r="C45" s="71">
        <v>4383</v>
      </c>
      <c r="D45" s="71"/>
      <c r="E45" s="29"/>
      <c r="F45" s="28"/>
      <c r="G45" s="68">
        <v>621</v>
      </c>
      <c r="H45" s="68"/>
      <c r="I45" s="29"/>
      <c r="J45" s="28"/>
      <c r="K45" s="68">
        <v>200</v>
      </c>
      <c r="L45" s="68"/>
      <c r="M45" s="29"/>
      <c r="N45" s="28"/>
      <c r="O45" s="68">
        <v>745</v>
      </c>
      <c r="P45" s="68"/>
      <c r="Q45" s="29"/>
    </row>
    <row r="46" spans="1:17" ht="15.75" thickBot="1">
      <c r="A46" s="45"/>
      <c r="B46" s="116"/>
      <c r="C46" s="77"/>
      <c r="D46" s="77"/>
      <c r="E46" s="36"/>
      <c r="F46" s="28"/>
      <c r="G46" s="35"/>
      <c r="H46" s="35"/>
      <c r="I46" s="36"/>
      <c r="J46" s="28"/>
      <c r="K46" s="35"/>
      <c r="L46" s="35"/>
      <c r="M46" s="36"/>
      <c r="N46" s="28"/>
      <c r="O46" s="35"/>
      <c r="P46" s="35"/>
      <c r="Q46" s="36"/>
    </row>
    <row r="47" spans="1:17">
      <c r="A47" s="45"/>
      <c r="B47" s="103" t="s">
        <v>1001</v>
      </c>
      <c r="C47" s="62" t="s">
        <v>1002</v>
      </c>
      <c r="D47" s="62"/>
      <c r="E47" s="37" t="s">
        <v>361</v>
      </c>
      <c r="F47" s="32"/>
      <c r="G47" s="62" t="s">
        <v>1003</v>
      </c>
      <c r="H47" s="62"/>
      <c r="I47" s="37" t="s">
        <v>361</v>
      </c>
      <c r="J47" s="32"/>
      <c r="K47" s="62" t="s">
        <v>1004</v>
      </c>
      <c r="L47" s="62"/>
      <c r="M47" s="37" t="s">
        <v>361</v>
      </c>
      <c r="N47" s="32"/>
      <c r="O47" s="62">
        <v>189</v>
      </c>
      <c r="P47" s="62"/>
      <c r="Q47" s="42"/>
    </row>
    <row r="48" spans="1:17">
      <c r="A48" s="45"/>
      <c r="B48" s="103"/>
      <c r="C48" s="31"/>
      <c r="D48" s="31"/>
      <c r="E48" s="30"/>
      <c r="F48" s="32"/>
      <c r="G48" s="31"/>
      <c r="H48" s="31"/>
      <c r="I48" s="30"/>
      <c r="J48" s="32"/>
      <c r="K48" s="31"/>
      <c r="L48" s="31"/>
      <c r="M48" s="30"/>
      <c r="N48" s="32"/>
      <c r="O48" s="31"/>
      <c r="P48" s="31"/>
      <c r="Q48" s="32"/>
    </row>
    <row r="49" spans="1:17">
      <c r="A49" s="45"/>
      <c r="B49" s="33" t="s">
        <v>902</v>
      </c>
      <c r="C49" s="34" t="s">
        <v>1005</v>
      </c>
      <c r="D49" s="34"/>
      <c r="E49" s="33" t="s">
        <v>361</v>
      </c>
      <c r="F49" s="28"/>
      <c r="G49" s="34" t="s">
        <v>1006</v>
      </c>
      <c r="H49" s="34"/>
      <c r="I49" s="33" t="s">
        <v>361</v>
      </c>
      <c r="J49" s="28"/>
      <c r="K49" s="34" t="s">
        <v>1007</v>
      </c>
      <c r="L49" s="34"/>
      <c r="M49" s="33" t="s">
        <v>361</v>
      </c>
      <c r="N49" s="28"/>
      <c r="O49" s="34">
        <v>13</v>
      </c>
      <c r="P49" s="34"/>
      <c r="Q49" s="28"/>
    </row>
    <row r="50" spans="1:17" ht="15.75" thickBot="1">
      <c r="A50" s="45"/>
      <c r="B50" s="33"/>
      <c r="C50" s="35"/>
      <c r="D50" s="35"/>
      <c r="E50" s="105"/>
      <c r="F50" s="28"/>
      <c r="G50" s="35"/>
      <c r="H50" s="35"/>
      <c r="I50" s="105"/>
      <c r="J50" s="28"/>
      <c r="K50" s="35"/>
      <c r="L50" s="35"/>
      <c r="M50" s="105"/>
      <c r="N50" s="28"/>
      <c r="O50" s="35"/>
      <c r="P50" s="35"/>
      <c r="Q50" s="36"/>
    </row>
    <row r="51" spans="1:17">
      <c r="A51" s="45"/>
      <c r="B51" s="115" t="s">
        <v>1008</v>
      </c>
      <c r="C51" s="62" t="s">
        <v>1009</v>
      </c>
      <c r="D51" s="62"/>
      <c r="E51" s="37" t="s">
        <v>361</v>
      </c>
      <c r="F51" s="32"/>
      <c r="G51" s="62" t="s">
        <v>1010</v>
      </c>
      <c r="H51" s="62"/>
      <c r="I51" s="37" t="s">
        <v>361</v>
      </c>
      <c r="J51" s="32"/>
      <c r="K51" s="62" t="s">
        <v>1011</v>
      </c>
      <c r="L51" s="62"/>
      <c r="M51" s="37" t="s">
        <v>361</v>
      </c>
      <c r="N51" s="32"/>
      <c r="O51" s="62">
        <v>176</v>
      </c>
      <c r="P51" s="62"/>
      <c r="Q51" s="42"/>
    </row>
    <row r="52" spans="1:17">
      <c r="A52" s="45"/>
      <c r="B52" s="115"/>
      <c r="C52" s="31"/>
      <c r="D52" s="31"/>
      <c r="E52" s="30"/>
      <c r="F52" s="32"/>
      <c r="G52" s="31"/>
      <c r="H52" s="31"/>
      <c r="I52" s="30"/>
      <c r="J52" s="32"/>
      <c r="K52" s="31"/>
      <c r="L52" s="31"/>
      <c r="M52" s="30"/>
      <c r="N52" s="32"/>
      <c r="O52" s="31"/>
      <c r="P52" s="31"/>
      <c r="Q52" s="32"/>
    </row>
    <row r="53" spans="1:17">
      <c r="A53" s="45"/>
      <c r="B53" s="33" t="s">
        <v>1012</v>
      </c>
      <c r="C53" s="54">
        <v>3464</v>
      </c>
      <c r="D53" s="54"/>
      <c r="E53" s="28"/>
      <c r="F53" s="28"/>
      <c r="G53" s="54">
        <v>1906</v>
      </c>
      <c r="H53" s="54"/>
      <c r="I53" s="28"/>
      <c r="J53" s="28"/>
      <c r="K53" s="54">
        <v>1404</v>
      </c>
      <c r="L53" s="54"/>
      <c r="M53" s="28"/>
      <c r="N53" s="28"/>
      <c r="O53" s="34" t="s">
        <v>1013</v>
      </c>
      <c r="P53" s="34"/>
      <c r="Q53" s="33" t="s">
        <v>361</v>
      </c>
    </row>
    <row r="54" spans="1:17" ht="15.75" thickBot="1">
      <c r="A54" s="45"/>
      <c r="B54" s="33"/>
      <c r="C54" s="77"/>
      <c r="D54" s="77"/>
      <c r="E54" s="36"/>
      <c r="F54" s="28"/>
      <c r="G54" s="77"/>
      <c r="H54" s="77"/>
      <c r="I54" s="36"/>
      <c r="J54" s="28"/>
      <c r="K54" s="77"/>
      <c r="L54" s="77"/>
      <c r="M54" s="36"/>
      <c r="N54" s="28"/>
      <c r="O54" s="35"/>
      <c r="P54" s="35"/>
      <c r="Q54" s="105"/>
    </row>
    <row r="55" spans="1:17">
      <c r="A55" s="45"/>
      <c r="B55" s="30" t="s">
        <v>123</v>
      </c>
      <c r="C55" s="37" t="s">
        <v>281</v>
      </c>
      <c r="D55" s="62" t="s">
        <v>955</v>
      </c>
      <c r="E55" s="37" t="s">
        <v>361</v>
      </c>
      <c r="F55" s="32"/>
      <c r="G55" s="37" t="s">
        <v>281</v>
      </c>
      <c r="H55" s="40">
        <v>1802</v>
      </c>
      <c r="I55" s="42"/>
      <c r="J55" s="32"/>
      <c r="K55" s="37" t="s">
        <v>281</v>
      </c>
      <c r="L55" s="40">
        <v>1376</v>
      </c>
      <c r="M55" s="42"/>
      <c r="N55" s="32"/>
      <c r="O55" s="37" t="s">
        <v>281</v>
      </c>
      <c r="P55" s="62" t="s">
        <v>956</v>
      </c>
      <c r="Q55" s="37" t="s">
        <v>361</v>
      </c>
    </row>
    <row r="56" spans="1:17" ht="15.75" thickBot="1">
      <c r="A56" s="45"/>
      <c r="B56" s="30"/>
      <c r="C56" s="38"/>
      <c r="D56" s="106"/>
      <c r="E56" s="38"/>
      <c r="F56" s="32"/>
      <c r="G56" s="38"/>
      <c r="H56" s="41"/>
      <c r="I56" s="43"/>
      <c r="J56" s="32"/>
      <c r="K56" s="38"/>
      <c r="L56" s="41"/>
      <c r="M56" s="43"/>
      <c r="N56" s="32"/>
      <c r="O56" s="38"/>
      <c r="P56" s="106"/>
      <c r="Q56" s="38"/>
    </row>
    <row r="57" spans="1:17" ht="15.75" thickTop="1">
      <c r="A57" s="45"/>
      <c r="B57" s="49"/>
      <c r="C57" s="49"/>
      <c r="D57" s="49"/>
      <c r="E57" s="49"/>
      <c r="F57" s="49"/>
      <c r="G57" s="49"/>
      <c r="H57" s="49"/>
      <c r="I57" s="49"/>
      <c r="J57" s="49"/>
      <c r="K57" s="49"/>
      <c r="L57" s="49"/>
      <c r="M57" s="49"/>
      <c r="N57" s="49"/>
      <c r="O57" s="49"/>
      <c r="P57" s="49"/>
      <c r="Q57" s="49"/>
    </row>
    <row r="58" spans="1:17">
      <c r="A58" s="45"/>
      <c r="B58" s="22"/>
      <c r="C58" s="22"/>
      <c r="D58" s="22"/>
      <c r="E58" s="22"/>
      <c r="F58" s="22"/>
      <c r="G58" s="22"/>
      <c r="H58" s="22"/>
      <c r="I58" s="22"/>
      <c r="J58" s="22"/>
      <c r="K58" s="22"/>
      <c r="L58" s="22"/>
      <c r="M58" s="22"/>
      <c r="N58" s="22"/>
      <c r="O58" s="22"/>
      <c r="P58" s="22"/>
      <c r="Q58" s="22"/>
    </row>
    <row r="59" spans="1:17">
      <c r="A59" s="45"/>
      <c r="B59" s="14"/>
      <c r="C59" s="14"/>
      <c r="D59" s="14"/>
      <c r="E59" s="14"/>
      <c r="F59" s="14"/>
      <c r="G59" s="14"/>
      <c r="H59" s="14"/>
      <c r="I59" s="14"/>
      <c r="J59" s="14"/>
      <c r="K59" s="14"/>
      <c r="L59" s="14"/>
      <c r="M59" s="14"/>
      <c r="N59" s="14"/>
      <c r="O59" s="14"/>
      <c r="P59" s="14"/>
      <c r="Q59" s="14"/>
    </row>
    <row r="60" spans="1:17">
      <c r="A60" s="45"/>
      <c r="B60" s="181" t="s">
        <v>1014</v>
      </c>
      <c r="C60" s="100" t="s">
        <v>509</v>
      </c>
      <c r="D60" s="100"/>
      <c r="E60" s="100"/>
      <c r="F60" s="100"/>
      <c r="G60" s="100"/>
      <c r="H60" s="100"/>
      <c r="I60" s="100"/>
      <c r="J60" s="28"/>
      <c r="K60" s="100" t="s">
        <v>510</v>
      </c>
      <c r="L60" s="100"/>
      <c r="M60" s="100"/>
      <c r="N60" s="28"/>
      <c r="O60" s="100" t="s">
        <v>511</v>
      </c>
      <c r="P60" s="100"/>
      <c r="Q60" s="100"/>
    </row>
    <row r="61" spans="1:17" ht="25.5" thickBot="1">
      <c r="A61" s="45"/>
      <c r="B61" s="181" t="s">
        <v>1015</v>
      </c>
      <c r="C61" s="27"/>
      <c r="D61" s="27"/>
      <c r="E61" s="27"/>
      <c r="F61" s="27"/>
      <c r="G61" s="27"/>
      <c r="H61" s="27"/>
      <c r="I61" s="27"/>
      <c r="J61" s="28"/>
      <c r="K61" s="27"/>
      <c r="L61" s="27"/>
      <c r="M61" s="27"/>
      <c r="N61" s="28"/>
      <c r="O61" s="27"/>
      <c r="P61" s="27"/>
      <c r="Q61" s="27"/>
    </row>
    <row r="62" spans="1:17" ht="15.75" thickBot="1">
      <c r="A62" s="45"/>
      <c r="B62" s="13"/>
      <c r="C62" s="107">
        <v>2013</v>
      </c>
      <c r="D62" s="107"/>
      <c r="E62" s="107"/>
      <c r="F62" s="13"/>
      <c r="G62" s="84">
        <v>2012</v>
      </c>
      <c r="H62" s="84"/>
      <c r="I62" s="84"/>
      <c r="J62" s="13"/>
      <c r="K62" s="84">
        <v>2011</v>
      </c>
      <c r="L62" s="84"/>
      <c r="M62" s="84"/>
      <c r="N62" s="13"/>
      <c r="O62" s="84">
        <v>2011</v>
      </c>
      <c r="P62" s="84"/>
      <c r="Q62" s="84"/>
    </row>
    <row r="63" spans="1:17" ht="24.75">
      <c r="A63" s="45"/>
      <c r="B63" s="25" t="s">
        <v>180</v>
      </c>
      <c r="C63" s="42"/>
      <c r="D63" s="42"/>
      <c r="E63" s="42"/>
      <c r="F63" s="26"/>
      <c r="G63" s="42"/>
      <c r="H63" s="42"/>
      <c r="I63" s="42"/>
      <c r="J63" s="26"/>
      <c r="K63" s="42"/>
      <c r="L63" s="42"/>
      <c r="M63" s="42"/>
      <c r="N63" s="26"/>
      <c r="O63" s="42"/>
      <c r="P63" s="42"/>
      <c r="Q63" s="42"/>
    </row>
    <row r="64" spans="1:17">
      <c r="A64" s="45"/>
      <c r="B64" s="33" t="s">
        <v>123</v>
      </c>
      <c r="C64" s="33" t="s">
        <v>281</v>
      </c>
      <c r="D64" s="34" t="s">
        <v>955</v>
      </c>
      <c r="E64" s="33" t="s">
        <v>361</v>
      </c>
      <c r="F64" s="28"/>
      <c r="G64" s="33" t="s">
        <v>281</v>
      </c>
      <c r="H64" s="54">
        <v>1802</v>
      </c>
      <c r="I64" s="28"/>
      <c r="J64" s="28"/>
      <c r="K64" s="33" t="s">
        <v>281</v>
      </c>
      <c r="L64" s="54">
        <v>1376</v>
      </c>
      <c r="M64" s="28"/>
      <c r="N64" s="28"/>
      <c r="O64" s="33" t="s">
        <v>281</v>
      </c>
      <c r="P64" s="34" t="s">
        <v>956</v>
      </c>
      <c r="Q64" s="33" t="s">
        <v>361</v>
      </c>
    </row>
    <row r="65" spans="1:17">
      <c r="A65" s="45"/>
      <c r="B65" s="33"/>
      <c r="C65" s="33"/>
      <c r="D65" s="34"/>
      <c r="E65" s="33"/>
      <c r="F65" s="28"/>
      <c r="G65" s="33"/>
      <c r="H65" s="54"/>
      <c r="I65" s="28"/>
      <c r="J65" s="28"/>
      <c r="K65" s="33"/>
      <c r="L65" s="54"/>
      <c r="M65" s="28"/>
      <c r="N65" s="28"/>
      <c r="O65" s="33"/>
      <c r="P65" s="34"/>
      <c r="Q65" s="33"/>
    </row>
    <row r="66" spans="1:17" ht="24.75">
      <c r="A66" s="45"/>
      <c r="B66" s="173" t="s">
        <v>1016</v>
      </c>
      <c r="C66" s="32"/>
      <c r="D66" s="32"/>
      <c r="E66" s="32"/>
      <c r="F66" s="32"/>
      <c r="G66" s="32"/>
      <c r="H66" s="32"/>
      <c r="I66" s="32"/>
      <c r="J66" s="32"/>
      <c r="K66" s="32"/>
      <c r="L66" s="32"/>
      <c r="M66" s="32"/>
      <c r="N66" s="32"/>
      <c r="O66" s="32"/>
      <c r="P66" s="32"/>
      <c r="Q66" s="32"/>
    </row>
    <row r="67" spans="1:17">
      <c r="A67" s="45"/>
      <c r="B67" s="173" t="s">
        <v>1017</v>
      </c>
      <c r="C67" s="32"/>
      <c r="D67" s="32"/>
      <c r="E67" s="32"/>
      <c r="F67" s="32"/>
      <c r="G67" s="32"/>
      <c r="H67" s="32"/>
      <c r="I67" s="32"/>
      <c r="J67" s="32"/>
      <c r="K67" s="32"/>
      <c r="L67" s="32"/>
      <c r="M67" s="32"/>
      <c r="N67" s="32"/>
      <c r="O67" s="32"/>
      <c r="P67" s="32"/>
      <c r="Q67" s="32"/>
    </row>
    <row r="68" spans="1:17">
      <c r="A68" s="45"/>
      <c r="B68" s="117" t="s">
        <v>1018</v>
      </c>
      <c r="C68" s="34" t="s">
        <v>1019</v>
      </c>
      <c r="D68" s="34"/>
      <c r="E68" s="33" t="s">
        <v>361</v>
      </c>
      <c r="F68" s="28"/>
      <c r="G68" s="34" t="s">
        <v>1020</v>
      </c>
      <c r="H68" s="34"/>
      <c r="I68" s="33" t="s">
        <v>361</v>
      </c>
      <c r="J68" s="28"/>
      <c r="K68" s="34" t="s">
        <v>1021</v>
      </c>
      <c r="L68" s="34"/>
      <c r="M68" s="33" t="s">
        <v>361</v>
      </c>
      <c r="N68" s="28"/>
      <c r="O68" s="54">
        <v>4805</v>
      </c>
      <c r="P68" s="54"/>
      <c r="Q68" s="28"/>
    </row>
    <row r="69" spans="1:17">
      <c r="A69" s="45"/>
      <c r="B69" s="117"/>
      <c r="C69" s="34"/>
      <c r="D69" s="34"/>
      <c r="E69" s="33"/>
      <c r="F69" s="28"/>
      <c r="G69" s="34"/>
      <c r="H69" s="34"/>
      <c r="I69" s="33"/>
      <c r="J69" s="28"/>
      <c r="K69" s="34"/>
      <c r="L69" s="34"/>
      <c r="M69" s="33"/>
      <c r="N69" s="28"/>
      <c r="O69" s="54"/>
      <c r="P69" s="54"/>
      <c r="Q69" s="28"/>
    </row>
    <row r="70" spans="1:17">
      <c r="A70" s="45"/>
      <c r="B70" s="119" t="s">
        <v>1022</v>
      </c>
      <c r="C70" s="31">
        <v>41</v>
      </c>
      <c r="D70" s="31"/>
      <c r="E70" s="32"/>
      <c r="F70" s="32"/>
      <c r="G70" s="31">
        <v>211</v>
      </c>
      <c r="H70" s="31"/>
      <c r="I70" s="32"/>
      <c r="J70" s="32"/>
      <c r="K70" s="31">
        <v>46</v>
      </c>
      <c r="L70" s="31"/>
      <c r="M70" s="32"/>
      <c r="N70" s="32"/>
      <c r="O70" s="31">
        <v>108</v>
      </c>
      <c r="P70" s="31"/>
      <c r="Q70" s="32"/>
    </row>
    <row r="71" spans="1:17">
      <c r="A71" s="45"/>
      <c r="B71" s="119"/>
      <c r="C71" s="31"/>
      <c r="D71" s="31"/>
      <c r="E71" s="32"/>
      <c r="F71" s="32"/>
      <c r="G71" s="31"/>
      <c r="H71" s="31"/>
      <c r="I71" s="32"/>
      <c r="J71" s="32"/>
      <c r="K71" s="31"/>
      <c r="L71" s="31"/>
      <c r="M71" s="32"/>
      <c r="N71" s="32"/>
      <c r="O71" s="31"/>
      <c r="P71" s="31"/>
      <c r="Q71" s="32"/>
    </row>
    <row r="72" spans="1:17">
      <c r="A72" s="45"/>
      <c r="B72" s="117" t="s">
        <v>1023</v>
      </c>
      <c r="C72" s="34" t="s">
        <v>324</v>
      </c>
      <c r="D72" s="34"/>
      <c r="E72" s="28"/>
      <c r="F72" s="28"/>
      <c r="G72" s="34" t="s">
        <v>324</v>
      </c>
      <c r="H72" s="34"/>
      <c r="I72" s="28"/>
      <c r="J72" s="28"/>
      <c r="K72" s="34" t="s">
        <v>324</v>
      </c>
      <c r="L72" s="34"/>
      <c r="M72" s="28"/>
      <c r="N72" s="28"/>
      <c r="O72" s="34" t="s">
        <v>618</v>
      </c>
      <c r="P72" s="34"/>
      <c r="Q72" s="33" t="s">
        <v>361</v>
      </c>
    </row>
    <row r="73" spans="1:17">
      <c r="A73" s="45"/>
      <c r="B73" s="117"/>
      <c r="C73" s="34"/>
      <c r="D73" s="34"/>
      <c r="E73" s="28"/>
      <c r="F73" s="28"/>
      <c r="G73" s="34"/>
      <c r="H73" s="34"/>
      <c r="I73" s="28"/>
      <c r="J73" s="28"/>
      <c r="K73" s="34"/>
      <c r="L73" s="34"/>
      <c r="M73" s="28"/>
      <c r="N73" s="28"/>
      <c r="O73" s="34"/>
      <c r="P73" s="34"/>
      <c r="Q73" s="33"/>
    </row>
    <row r="74" spans="1:17">
      <c r="A74" s="45"/>
      <c r="B74" s="113" t="s">
        <v>198</v>
      </c>
      <c r="C74" s="32"/>
      <c r="D74" s="32"/>
      <c r="E74" s="32"/>
      <c r="F74" s="26"/>
      <c r="G74" s="32"/>
      <c r="H74" s="32"/>
      <c r="I74" s="32"/>
      <c r="J74" s="26"/>
      <c r="K74" s="32"/>
      <c r="L74" s="32"/>
      <c r="M74" s="32"/>
      <c r="N74" s="26"/>
      <c r="O74" s="32"/>
      <c r="P74" s="32"/>
      <c r="Q74" s="32"/>
    </row>
    <row r="75" spans="1:17">
      <c r="A75" s="45"/>
      <c r="B75" s="117" t="s">
        <v>47</v>
      </c>
      <c r="C75" s="34">
        <v>777</v>
      </c>
      <c r="D75" s="34"/>
      <c r="E75" s="28"/>
      <c r="F75" s="28"/>
      <c r="G75" s="34">
        <v>471</v>
      </c>
      <c r="H75" s="34"/>
      <c r="I75" s="28"/>
      <c r="J75" s="28"/>
      <c r="K75" s="34" t="s">
        <v>1024</v>
      </c>
      <c r="L75" s="34"/>
      <c r="M75" s="33" t="s">
        <v>361</v>
      </c>
      <c r="N75" s="28"/>
      <c r="O75" s="34" t="s">
        <v>1025</v>
      </c>
      <c r="P75" s="34"/>
      <c r="Q75" s="33" t="s">
        <v>361</v>
      </c>
    </row>
    <row r="76" spans="1:17">
      <c r="A76" s="45"/>
      <c r="B76" s="117"/>
      <c r="C76" s="34"/>
      <c r="D76" s="34"/>
      <c r="E76" s="28"/>
      <c r="F76" s="28"/>
      <c r="G76" s="34"/>
      <c r="H76" s="34"/>
      <c r="I76" s="28"/>
      <c r="J76" s="28"/>
      <c r="K76" s="34"/>
      <c r="L76" s="34"/>
      <c r="M76" s="33"/>
      <c r="N76" s="28"/>
      <c r="O76" s="34"/>
      <c r="P76" s="34"/>
      <c r="Q76" s="33"/>
    </row>
    <row r="77" spans="1:17">
      <c r="A77" s="45"/>
      <c r="B77" s="119" t="s">
        <v>61</v>
      </c>
      <c r="C77" s="31" t="s">
        <v>324</v>
      </c>
      <c r="D77" s="31"/>
      <c r="E77" s="32"/>
      <c r="F77" s="32"/>
      <c r="G77" s="31" t="s">
        <v>1026</v>
      </c>
      <c r="H77" s="31"/>
      <c r="I77" s="30" t="s">
        <v>361</v>
      </c>
      <c r="J77" s="32"/>
      <c r="K77" s="31">
        <v>132</v>
      </c>
      <c r="L77" s="31"/>
      <c r="M77" s="32"/>
      <c r="N77" s="32"/>
      <c r="O77" s="31">
        <v>19</v>
      </c>
      <c r="P77" s="31"/>
      <c r="Q77" s="32"/>
    </row>
    <row r="78" spans="1:17" ht="15.75" thickBot="1">
      <c r="A78" s="45"/>
      <c r="B78" s="119"/>
      <c r="C78" s="63"/>
      <c r="D78" s="63"/>
      <c r="E78" s="64"/>
      <c r="F78" s="32"/>
      <c r="G78" s="63"/>
      <c r="H78" s="63"/>
      <c r="I78" s="104"/>
      <c r="J78" s="32"/>
      <c r="K78" s="63"/>
      <c r="L78" s="63"/>
      <c r="M78" s="64"/>
      <c r="N78" s="32"/>
      <c r="O78" s="63"/>
      <c r="P78" s="63"/>
      <c r="Q78" s="64"/>
    </row>
    <row r="79" spans="1:17">
      <c r="A79" s="45"/>
      <c r="B79" s="116" t="s">
        <v>1027</v>
      </c>
      <c r="C79" s="68" t="s">
        <v>1028</v>
      </c>
      <c r="D79" s="68"/>
      <c r="E79" s="66" t="s">
        <v>361</v>
      </c>
      <c r="F79" s="28"/>
      <c r="G79" s="68">
        <v>446</v>
      </c>
      <c r="H79" s="68"/>
      <c r="I79" s="29"/>
      <c r="J79" s="28"/>
      <c r="K79" s="68" t="s">
        <v>1029</v>
      </c>
      <c r="L79" s="68"/>
      <c r="M79" s="66" t="s">
        <v>361</v>
      </c>
      <c r="N79" s="28"/>
      <c r="O79" s="68" t="s">
        <v>1030</v>
      </c>
      <c r="P79" s="68"/>
      <c r="Q79" s="66" t="s">
        <v>361</v>
      </c>
    </row>
    <row r="80" spans="1:17">
      <c r="A80" s="45"/>
      <c r="B80" s="116"/>
      <c r="C80" s="34"/>
      <c r="D80" s="34"/>
      <c r="E80" s="33"/>
      <c r="F80" s="28"/>
      <c r="G80" s="34"/>
      <c r="H80" s="34"/>
      <c r="I80" s="28"/>
      <c r="J80" s="28"/>
      <c r="K80" s="34"/>
      <c r="L80" s="34"/>
      <c r="M80" s="33"/>
      <c r="N80" s="28"/>
      <c r="O80" s="34"/>
      <c r="P80" s="34"/>
      <c r="Q80" s="33"/>
    </row>
    <row r="81" spans="1:17" ht="24.75">
      <c r="A81" s="45"/>
      <c r="B81" s="25" t="s">
        <v>202</v>
      </c>
      <c r="C81" s="32"/>
      <c r="D81" s="32"/>
      <c r="E81" s="32"/>
      <c r="F81" s="26"/>
      <c r="G81" s="32"/>
      <c r="H81" s="32"/>
      <c r="I81" s="32"/>
      <c r="J81" s="26"/>
      <c r="K81" s="32"/>
      <c r="L81" s="32"/>
      <c r="M81" s="32"/>
      <c r="N81" s="26"/>
      <c r="O81" s="32"/>
      <c r="P81" s="32"/>
      <c r="Q81" s="32"/>
    </row>
    <row r="82" spans="1:17">
      <c r="A82" s="45"/>
      <c r="B82" s="116" t="s">
        <v>1031</v>
      </c>
      <c r="C82" s="54">
        <v>4833</v>
      </c>
      <c r="D82" s="54"/>
      <c r="E82" s="28"/>
      <c r="F82" s="28"/>
      <c r="G82" s="54">
        <v>4853</v>
      </c>
      <c r="H82" s="54"/>
      <c r="I82" s="28"/>
      <c r="J82" s="28"/>
      <c r="K82" s="54">
        <v>1048</v>
      </c>
      <c r="L82" s="54"/>
      <c r="M82" s="28"/>
      <c r="N82" s="28"/>
      <c r="O82" s="54">
        <v>5727</v>
      </c>
      <c r="P82" s="54"/>
      <c r="Q82" s="28"/>
    </row>
    <row r="83" spans="1:17">
      <c r="A83" s="45"/>
      <c r="B83" s="116"/>
      <c r="C83" s="54"/>
      <c r="D83" s="54"/>
      <c r="E83" s="28"/>
      <c r="F83" s="28"/>
      <c r="G83" s="54"/>
      <c r="H83" s="54"/>
      <c r="I83" s="28"/>
      <c r="J83" s="28"/>
      <c r="K83" s="54"/>
      <c r="L83" s="54"/>
      <c r="M83" s="28"/>
      <c r="N83" s="28"/>
      <c r="O83" s="54"/>
      <c r="P83" s="54"/>
      <c r="Q83" s="28"/>
    </row>
    <row r="84" spans="1:17">
      <c r="A84" s="45"/>
      <c r="B84" s="115" t="s">
        <v>1032</v>
      </c>
      <c r="C84" s="31" t="s">
        <v>324</v>
      </c>
      <c r="D84" s="31"/>
      <c r="E84" s="32"/>
      <c r="F84" s="32"/>
      <c r="G84" s="31" t="s">
        <v>324</v>
      </c>
      <c r="H84" s="31"/>
      <c r="I84" s="32"/>
      <c r="J84" s="32"/>
      <c r="K84" s="31" t="s">
        <v>324</v>
      </c>
      <c r="L84" s="31"/>
      <c r="M84" s="32"/>
      <c r="N84" s="32"/>
      <c r="O84" s="31" t="s">
        <v>1033</v>
      </c>
      <c r="P84" s="31"/>
      <c r="Q84" s="30" t="s">
        <v>361</v>
      </c>
    </row>
    <row r="85" spans="1:17" ht="15.75" thickBot="1">
      <c r="A85" s="45"/>
      <c r="B85" s="115"/>
      <c r="C85" s="63"/>
      <c r="D85" s="63"/>
      <c r="E85" s="64"/>
      <c r="F85" s="32"/>
      <c r="G85" s="63"/>
      <c r="H85" s="63"/>
      <c r="I85" s="64"/>
      <c r="J85" s="32"/>
      <c r="K85" s="63"/>
      <c r="L85" s="63"/>
      <c r="M85" s="64"/>
      <c r="N85" s="32"/>
      <c r="O85" s="63"/>
      <c r="P85" s="63"/>
      <c r="Q85" s="104"/>
    </row>
    <row r="86" spans="1:17">
      <c r="A86" s="45"/>
      <c r="B86" s="116" t="s">
        <v>1034</v>
      </c>
      <c r="C86" s="71">
        <v>4833</v>
      </c>
      <c r="D86" s="71"/>
      <c r="E86" s="29"/>
      <c r="F86" s="28"/>
      <c r="G86" s="71">
        <v>4853</v>
      </c>
      <c r="H86" s="71"/>
      <c r="I86" s="29"/>
      <c r="J86" s="28"/>
      <c r="K86" s="71">
        <v>1048</v>
      </c>
      <c r="L86" s="71"/>
      <c r="M86" s="29"/>
      <c r="N86" s="28"/>
      <c r="O86" s="68">
        <v>338</v>
      </c>
      <c r="P86" s="68"/>
      <c r="Q86" s="29"/>
    </row>
    <row r="87" spans="1:17">
      <c r="A87" s="45"/>
      <c r="B87" s="116"/>
      <c r="C87" s="54"/>
      <c r="D87" s="54"/>
      <c r="E87" s="28"/>
      <c r="F87" s="28"/>
      <c r="G87" s="54"/>
      <c r="H87" s="54"/>
      <c r="I87" s="28"/>
      <c r="J87" s="28"/>
      <c r="K87" s="54"/>
      <c r="L87" s="54"/>
      <c r="M87" s="28"/>
      <c r="N87" s="28"/>
      <c r="O87" s="34"/>
      <c r="P87" s="34"/>
      <c r="Q87" s="28"/>
    </row>
    <row r="88" spans="1:17" ht="24.75">
      <c r="A88" s="45"/>
      <c r="B88" s="25" t="s">
        <v>215</v>
      </c>
      <c r="C88" s="32"/>
      <c r="D88" s="32"/>
      <c r="E88" s="32"/>
      <c r="F88" s="26"/>
      <c r="G88" s="32"/>
      <c r="H88" s="32"/>
      <c r="I88" s="32"/>
      <c r="J88" s="26"/>
      <c r="K88" s="32"/>
      <c r="L88" s="32"/>
      <c r="M88" s="32"/>
      <c r="N88" s="26"/>
      <c r="O88" s="32"/>
      <c r="P88" s="32"/>
      <c r="Q88" s="32"/>
    </row>
    <row r="89" spans="1:17">
      <c r="A89" s="45"/>
      <c r="B89" s="112" t="s">
        <v>166</v>
      </c>
      <c r="C89" s="34" t="s">
        <v>1035</v>
      </c>
      <c r="D89" s="34"/>
      <c r="E89" s="24" t="s">
        <v>361</v>
      </c>
      <c r="F89" s="13"/>
      <c r="G89" s="34" t="s">
        <v>1036</v>
      </c>
      <c r="H89" s="34"/>
      <c r="I89" s="24" t="s">
        <v>361</v>
      </c>
      <c r="J89" s="13"/>
      <c r="K89" s="34" t="s">
        <v>1037</v>
      </c>
      <c r="L89" s="34"/>
      <c r="M89" s="24" t="s">
        <v>361</v>
      </c>
      <c r="N89" s="13"/>
      <c r="O89" s="34" t="s">
        <v>1038</v>
      </c>
      <c r="P89" s="34"/>
      <c r="Q89" s="24" t="s">
        <v>361</v>
      </c>
    </row>
    <row r="90" spans="1:17">
      <c r="A90" s="45"/>
      <c r="B90" s="115" t="s">
        <v>1039</v>
      </c>
      <c r="C90" s="31" t="s">
        <v>324</v>
      </c>
      <c r="D90" s="31"/>
      <c r="E90" s="32"/>
      <c r="F90" s="32"/>
      <c r="G90" s="31" t="s">
        <v>1040</v>
      </c>
      <c r="H90" s="31"/>
      <c r="I90" s="30" t="s">
        <v>361</v>
      </c>
      <c r="J90" s="32"/>
      <c r="K90" s="31" t="s">
        <v>1041</v>
      </c>
      <c r="L90" s="31"/>
      <c r="M90" s="30" t="s">
        <v>361</v>
      </c>
      <c r="N90" s="32"/>
      <c r="O90" s="31" t="s">
        <v>1042</v>
      </c>
      <c r="P90" s="31"/>
      <c r="Q90" s="30" t="s">
        <v>361</v>
      </c>
    </row>
    <row r="91" spans="1:17">
      <c r="A91" s="45"/>
      <c r="B91" s="115"/>
      <c r="C91" s="31"/>
      <c r="D91" s="31"/>
      <c r="E91" s="32"/>
      <c r="F91" s="32"/>
      <c r="G91" s="31"/>
      <c r="H91" s="31"/>
      <c r="I91" s="30"/>
      <c r="J91" s="32"/>
      <c r="K91" s="31"/>
      <c r="L91" s="31"/>
      <c r="M91" s="30"/>
      <c r="N91" s="32"/>
      <c r="O91" s="31"/>
      <c r="P91" s="31"/>
      <c r="Q91" s="30"/>
    </row>
    <row r="92" spans="1:17">
      <c r="A92" s="45"/>
      <c r="B92" s="117" t="s">
        <v>157</v>
      </c>
      <c r="C92" s="34">
        <v>758</v>
      </c>
      <c r="D92" s="34"/>
      <c r="E92" s="28"/>
      <c r="F92" s="28"/>
      <c r="G92" s="34">
        <v>758</v>
      </c>
      <c r="H92" s="34"/>
      <c r="I92" s="28"/>
      <c r="J92" s="28"/>
      <c r="K92" s="34">
        <v>34</v>
      </c>
      <c r="L92" s="34"/>
      <c r="M92" s="28"/>
      <c r="N92" s="28"/>
      <c r="O92" s="34">
        <v>957</v>
      </c>
      <c r="P92" s="34"/>
      <c r="Q92" s="28"/>
    </row>
    <row r="93" spans="1:17">
      <c r="A93" s="45"/>
      <c r="B93" s="117"/>
      <c r="C93" s="34"/>
      <c r="D93" s="34"/>
      <c r="E93" s="28"/>
      <c r="F93" s="28"/>
      <c r="G93" s="34"/>
      <c r="H93" s="34"/>
      <c r="I93" s="28"/>
      <c r="J93" s="28"/>
      <c r="K93" s="34"/>
      <c r="L93" s="34"/>
      <c r="M93" s="28"/>
      <c r="N93" s="28"/>
      <c r="O93" s="34"/>
      <c r="P93" s="34"/>
      <c r="Q93" s="28"/>
    </row>
    <row r="94" spans="1:17">
      <c r="A94" s="45"/>
      <c r="B94" s="115" t="s">
        <v>160</v>
      </c>
      <c r="C94" s="39">
        <v>3691</v>
      </c>
      <c r="D94" s="39"/>
      <c r="E94" s="32"/>
      <c r="F94" s="32"/>
      <c r="G94" s="31">
        <v>9</v>
      </c>
      <c r="H94" s="31"/>
      <c r="I94" s="32"/>
      <c r="J94" s="32"/>
      <c r="K94" s="31" t="s">
        <v>324</v>
      </c>
      <c r="L94" s="31"/>
      <c r="M94" s="32"/>
      <c r="N94" s="32"/>
      <c r="O94" s="31">
        <v>542</v>
      </c>
      <c r="P94" s="31"/>
      <c r="Q94" s="32"/>
    </row>
    <row r="95" spans="1:17" ht="15.75" thickBot="1">
      <c r="A95" s="45"/>
      <c r="B95" s="115"/>
      <c r="C95" s="65"/>
      <c r="D95" s="65"/>
      <c r="E95" s="64"/>
      <c r="F95" s="32"/>
      <c r="G95" s="63"/>
      <c r="H95" s="63"/>
      <c r="I95" s="64"/>
      <c r="J95" s="32"/>
      <c r="K95" s="63"/>
      <c r="L95" s="63"/>
      <c r="M95" s="64"/>
      <c r="N95" s="32"/>
      <c r="O95" s="63"/>
      <c r="P95" s="63"/>
      <c r="Q95" s="64"/>
    </row>
    <row r="96" spans="1:17" ht="24.75">
      <c r="A96" s="45"/>
      <c r="B96" s="112" t="s">
        <v>1043</v>
      </c>
      <c r="C96" s="71">
        <v>1119</v>
      </c>
      <c r="D96" s="71"/>
      <c r="E96" s="29"/>
      <c r="F96" s="28"/>
      <c r="G96" s="68" t="s">
        <v>1045</v>
      </c>
      <c r="H96" s="68"/>
      <c r="I96" s="66" t="s">
        <v>361</v>
      </c>
      <c r="J96" s="28"/>
      <c r="K96" s="68" t="s">
        <v>1046</v>
      </c>
      <c r="L96" s="68"/>
      <c r="M96" s="66" t="s">
        <v>361</v>
      </c>
      <c r="N96" s="28"/>
      <c r="O96" s="68" t="s">
        <v>1047</v>
      </c>
      <c r="P96" s="68"/>
      <c r="Q96" s="66" t="s">
        <v>361</v>
      </c>
    </row>
    <row r="97" spans="1:17">
      <c r="A97" s="45"/>
      <c r="B97" s="112" t="s">
        <v>1044</v>
      </c>
      <c r="C97" s="54"/>
      <c r="D97" s="54"/>
      <c r="E97" s="28"/>
      <c r="F97" s="28"/>
      <c r="G97" s="34"/>
      <c r="H97" s="34"/>
      <c r="I97" s="33"/>
      <c r="J97" s="28"/>
      <c r="K97" s="34"/>
      <c r="L97" s="34"/>
      <c r="M97" s="33"/>
      <c r="N97" s="28"/>
      <c r="O97" s="34"/>
      <c r="P97" s="34"/>
      <c r="Q97" s="33"/>
    </row>
    <row r="98" spans="1:17" ht="24.75">
      <c r="A98" s="45"/>
      <c r="B98" s="173" t="s">
        <v>1048</v>
      </c>
      <c r="C98" s="39">
        <v>3051</v>
      </c>
      <c r="D98" s="39"/>
      <c r="E98" s="32"/>
      <c r="F98" s="32"/>
      <c r="G98" s="31" t="s">
        <v>1050</v>
      </c>
      <c r="H98" s="31"/>
      <c r="I98" s="30" t="s">
        <v>361</v>
      </c>
      <c r="J98" s="32"/>
      <c r="K98" s="31" t="s">
        <v>1051</v>
      </c>
      <c r="L98" s="31"/>
      <c r="M98" s="30" t="s">
        <v>361</v>
      </c>
      <c r="N98" s="32"/>
      <c r="O98" s="31" t="s">
        <v>1052</v>
      </c>
      <c r="P98" s="31"/>
      <c r="Q98" s="30" t="s">
        <v>361</v>
      </c>
    </row>
    <row r="99" spans="1:17">
      <c r="A99" s="45"/>
      <c r="B99" s="173" t="s">
        <v>1049</v>
      </c>
      <c r="C99" s="39"/>
      <c r="D99" s="39"/>
      <c r="E99" s="32"/>
      <c r="F99" s="32"/>
      <c r="G99" s="31"/>
      <c r="H99" s="31"/>
      <c r="I99" s="30"/>
      <c r="J99" s="32"/>
      <c r="K99" s="31"/>
      <c r="L99" s="31"/>
      <c r="M99" s="30"/>
      <c r="N99" s="32"/>
      <c r="O99" s="31"/>
      <c r="P99" s="31"/>
      <c r="Q99" s="30"/>
    </row>
    <row r="100" spans="1:17" ht="24.75">
      <c r="A100" s="45"/>
      <c r="B100" s="175" t="s">
        <v>1053</v>
      </c>
      <c r="C100" s="54">
        <v>8398</v>
      </c>
      <c r="D100" s="54"/>
      <c r="E100" s="28"/>
      <c r="F100" s="28"/>
      <c r="G100" s="54">
        <v>19583</v>
      </c>
      <c r="H100" s="54"/>
      <c r="I100" s="28"/>
      <c r="J100" s="28"/>
      <c r="K100" s="54">
        <v>26807</v>
      </c>
      <c r="L100" s="54"/>
      <c r="M100" s="28"/>
      <c r="N100" s="28"/>
      <c r="O100" s="54">
        <v>36173</v>
      </c>
      <c r="P100" s="54"/>
      <c r="Q100" s="28"/>
    </row>
    <row r="101" spans="1:17" ht="15.75" thickBot="1">
      <c r="A101" s="45"/>
      <c r="B101" s="175" t="s">
        <v>1054</v>
      </c>
      <c r="C101" s="77"/>
      <c r="D101" s="77"/>
      <c r="E101" s="36"/>
      <c r="F101" s="28"/>
      <c r="G101" s="77"/>
      <c r="H101" s="77"/>
      <c r="I101" s="36"/>
      <c r="J101" s="28"/>
      <c r="K101" s="77"/>
      <c r="L101" s="77"/>
      <c r="M101" s="36"/>
      <c r="N101" s="28"/>
      <c r="O101" s="77"/>
      <c r="P101" s="77"/>
      <c r="Q101" s="36"/>
    </row>
    <row r="102" spans="1:17">
      <c r="A102" s="45"/>
      <c r="B102" s="30" t="s">
        <v>224</v>
      </c>
      <c r="C102" s="37" t="s">
        <v>281</v>
      </c>
      <c r="D102" s="40">
        <v>11449</v>
      </c>
      <c r="E102" s="42"/>
      <c r="F102" s="32"/>
      <c r="G102" s="37" t="s">
        <v>281</v>
      </c>
      <c r="H102" s="40">
        <v>8398</v>
      </c>
      <c r="I102" s="42"/>
      <c r="J102" s="32"/>
      <c r="K102" s="37" t="s">
        <v>281</v>
      </c>
      <c r="L102" s="40">
        <v>19583</v>
      </c>
      <c r="M102" s="42"/>
      <c r="N102" s="32"/>
      <c r="O102" s="37" t="s">
        <v>281</v>
      </c>
      <c r="P102" s="40">
        <v>26807</v>
      </c>
      <c r="Q102" s="42"/>
    </row>
    <row r="103" spans="1:17" ht="15.75" thickBot="1">
      <c r="A103" s="45"/>
      <c r="B103" s="30"/>
      <c r="C103" s="38"/>
      <c r="D103" s="41"/>
      <c r="E103" s="43"/>
      <c r="F103" s="32"/>
      <c r="G103" s="38"/>
      <c r="H103" s="41"/>
      <c r="I103" s="43"/>
      <c r="J103" s="32"/>
      <c r="K103" s="38"/>
      <c r="L103" s="41"/>
      <c r="M103" s="43"/>
      <c r="N103" s="32"/>
      <c r="O103" s="38"/>
      <c r="P103" s="41"/>
      <c r="Q103" s="43"/>
    </row>
    <row r="104" spans="1:17" ht="15.75" thickTop="1"/>
  </sheetData>
  <mergeCells count="475">
    <mergeCell ref="B4:Q4"/>
    <mergeCell ref="B5:Q5"/>
    <mergeCell ref="B28:Q28"/>
    <mergeCell ref="B57:Q57"/>
    <mergeCell ref="M102:M103"/>
    <mergeCell ref="N102:N103"/>
    <mergeCell ref="O102:O103"/>
    <mergeCell ref="P102:P103"/>
    <mergeCell ref="Q102:Q103"/>
    <mergeCell ref="A1:A2"/>
    <mergeCell ref="B1:Q1"/>
    <mergeCell ref="B2:Q2"/>
    <mergeCell ref="B3:Q3"/>
    <mergeCell ref="A4:A103"/>
    <mergeCell ref="G102:G103"/>
    <mergeCell ref="H102:H103"/>
    <mergeCell ref="I102:I103"/>
    <mergeCell ref="J102:J103"/>
    <mergeCell ref="K102:K103"/>
    <mergeCell ref="L102:L103"/>
    <mergeCell ref="K100:L101"/>
    <mergeCell ref="M100:M101"/>
    <mergeCell ref="N100:N101"/>
    <mergeCell ref="O100:P101"/>
    <mergeCell ref="Q100:Q101"/>
    <mergeCell ref="B102:B103"/>
    <mergeCell ref="C102:C103"/>
    <mergeCell ref="D102:D103"/>
    <mergeCell ref="E102:E103"/>
    <mergeCell ref="F102:F103"/>
    <mergeCell ref="C100:D101"/>
    <mergeCell ref="E100:E101"/>
    <mergeCell ref="F100:F101"/>
    <mergeCell ref="G100:H101"/>
    <mergeCell ref="I100:I101"/>
    <mergeCell ref="J100:J101"/>
    <mergeCell ref="J98:J99"/>
    <mergeCell ref="K98:L99"/>
    <mergeCell ref="M98:M99"/>
    <mergeCell ref="N98:N99"/>
    <mergeCell ref="O98:P99"/>
    <mergeCell ref="Q98:Q99"/>
    <mergeCell ref="K96:L97"/>
    <mergeCell ref="M96:M97"/>
    <mergeCell ref="N96:N97"/>
    <mergeCell ref="O96:P97"/>
    <mergeCell ref="Q96:Q97"/>
    <mergeCell ref="C98:D99"/>
    <mergeCell ref="E98:E99"/>
    <mergeCell ref="F98:F99"/>
    <mergeCell ref="G98:H99"/>
    <mergeCell ref="I98:I99"/>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C88:E88"/>
    <mergeCell ref="G88:I88"/>
    <mergeCell ref="K88:M88"/>
    <mergeCell ref="O88:Q88"/>
    <mergeCell ref="C89:D89"/>
    <mergeCell ref="G89:H89"/>
    <mergeCell ref="K89:L89"/>
    <mergeCell ref="O89:P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K79:L80"/>
    <mergeCell ref="M79:M80"/>
    <mergeCell ref="N79:N80"/>
    <mergeCell ref="O79:P80"/>
    <mergeCell ref="Q79:Q80"/>
    <mergeCell ref="C81:E81"/>
    <mergeCell ref="G81:I81"/>
    <mergeCell ref="K81:M81"/>
    <mergeCell ref="O81:Q81"/>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Q72:Q73"/>
    <mergeCell ref="C74:E74"/>
    <mergeCell ref="G74:I74"/>
    <mergeCell ref="K74:M74"/>
    <mergeCell ref="O74:Q74"/>
    <mergeCell ref="B75:B76"/>
    <mergeCell ref="C75:D76"/>
    <mergeCell ref="E75:E76"/>
    <mergeCell ref="F75:F76"/>
    <mergeCell ref="G75:H76"/>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O66:Q67"/>
    <mergeCell ref="B68:B69"/>
    <mergeCell ref="C68:D69"/>
    <mergeCell ref="E68:E69"/>
    <mergeCell ref="F68:F69"/>
    <mergeCell ref="G68:H69"/>
    <mergeCell ref="I68:I69"/>
    <mergeCell ref="J68:J69"/>
    <mergeCell ref="K68:L69"/>
    <mergeCell ref="M68:M69"/>
    <mergeCell ref="N64:N65"/>
    <mergeCell ref="O64:O65"/>
    <mergeCell ref="P64:P65"/>
    <mergeCell ref="Q64:Q65"/>
    <mergeCell ref="C66:E67"/>
    <mergeCell ref="F66:F67"/>
    <mergeCell ref="G66:I67"/>
    <mergeCell ref="J66:J67"/>
    <mergeCell ref="K66:M67"/>
    <mergeCell ref="N66:N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5:N56"/>
    <mergeCell ref="O55:O56"/>
    <mergeCell ref="P55:P56"/>
    <mergeCell ref="Q55:Q56"/>
    <mergeCell ref="B58:Q58"/>
    <mergeCell ref="C60:I61"/>
    <mergeCell ref="J60:J61"/>
    <mergeCell ref="K60:M61"/>
    <mergeCell ref="N60:N61"/>
    <mergeCell ref="O60: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H26:H27"/>
    <mergeCell ref="I26:I27"/>
    <mergeCell ref="B29:Q29"/>
    <mergeCell ref="C31:I31"/>
    <mergeCell ref="K31:M31"/>
    <mergeCell ref="O31:Q31"/>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28.710937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15" customHeight="1">
      <c r="A1" s="8" t="s">
        <v>11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6</v>
      </c>
      <c r="B3" s="44" t="s">
        <v>6</v>
      </c>
      <c r="C3" s="44"/>
      <c r="D3" s="44"/>
      <c r="E3" s="44"/>
      <c r="F3" s="44"/>
      <c r="G3" s="44"/>
      <c r="H3" s="44"/>
      <c r="I3" s="44"/>
      <c r="J3" s="44"/>
      <c r="K3" s="44"/>
      <c r="L3" s="44"/>
      <c r="M3" s="44"/>
      <c r="N3" s="44"/>
      <c r="O3" s="44"/>
      <c r="P3" s="44"/>
      <c r="Q3" s="44"/>
    </row>
    <row r="4" spans="1:17" ht="15" customHeight="1">
      <c r="A4" s="45" t="s">
        <v>1182</v>
      </c>
      <c r="B4" s="44" t="s">
        <v>6</v>
      </c>
      <c r="C4" s="44"/>
      <c r="D4" s="44"/>
      <c r="E4" s="44"/>
      <c r="F4" s="44"/>
      <c r="G4" s="44"/>
      <c r="H4" s="44"/>
      <c r="I4" s="44"/>
      <c r="J4" s="44"/>
      <c r="K4" s="44"/>
      <c r="L4" s="44"/>
      <c r="M4" s="44"/>
      <c r="N4" s="44"/>
      <c r="O4" s="44"/>
      <c r="P4" s="44"/>
      <c r="Q4" s="44"/>
    </row>
    <row r="5" spans="1:17">
      <c r="A5" s="45"/>
      <c r="B5" s="22"/>
      <c r="C5" s="22"/>
      <c r="D5" s="22"/>
      <c r="E5" s="22"/>
      <c r="F5" s="22"/>
      <c r="G5" s="22"/>
      <c r="H5" s="22"/>
      <c r="I5" s="22"/>
      <c r="J5" s="22"/>
      <c r="K5" s="22"/>
      <c r="L5" s="22"/>
      <c r="M5" s="22"/>
      <c r="N5" s="22"/>
      <c r="O5" s="22"/>
      <c r="P5" s="22"/>
      <c r="Q5" s="22"/>
    </row>
    <row r="6" spans="1:17">
      <c r="A6" s="45"/>
      <c r="B6" s="14"/>
      <c r="C6" s="14"/>
      <c r="D6" s="14"/>
      <c r="E6" s="14"/>
      <c r="F6" s="14"/>
      <c r="G6" s="14"/>
      <c r="H6" s="14"/>
      <c r="I6" s="14"/>
      <c r="J6" s="14"/>
      <c r="K6" s="14"/>
      <c r="L6" s="14"/>
      <c r="M6" s="14"/>
      <c r="N6" s="14"/>
      <c r="O6" s="14"/>
      <c r="P6" s="14"/>
      <c r="Q6" s="14"/>
    </row>
    <row r="7" spans="1:17" ht="15.75" thickBot="1">
      <c r="A7" s="45"/>
      <c r="B7" s="13"/>
      <c r="C7" s="27" t="s">
        <v>1059</v>
      </c>
      <c r="D7" s="27"/>
      <c r="E7" s="27"/>
      <c r="F7" s="27"/>
      <c r="G7" s="27"/>
      <c r="H7" s="27"/>
      <c r="I7" s="27"/>
      <c r="J7" s="27"/>
      <c r="K7" s="27"/>
      <c r="L7" s="27"/>
      <c r="M7" s="27"/>
      <c r="N7" s="27"/>
      <c r="O7" s="27"/>
      <c r="P7" s="27"/>
      <c r="Q7" s="27"/>
    </row>
    <row r="8" spans="1:17" ht="15.75" thickBot="1">
      <c r="A8" s="45"/>
      <c r="B8" s="13"/>
      <c r="C8" s="184">
        <v>41364</v>
      </c>
      <c r="D8" s="184"/>
      <c r="E8" s="184"/>
      <c r="F8" s="58"/>
      <c r="G8" s="184">
        <v>41455</v>
      </c>
      <c r="H8" s="184"/>
      <c r="I8" s="184"/>
      <c r="J8" s="58"/>
      <c r="K8" s="184">
        <v>41547</v>
      </c>
      <c r="L8" s="184"/>
      <c r="M8" s="184"/>
      <c r="N8" s="58"/>
      <c r="O8" s="184">
        <v>41639</v>
      </c>
      <c r="P8" s="184"/>
      <c r="Q8" s="184"/>
    </row>
    <row r="9" spans="1:17">
      <c r="A9" s="45"/>
      <c r="B9" s="30" t="s">
        <v>1060</v>
      </c>
      <c r="C9" s="37" t="s">
        <v>281</v>
      </c>
      <c r="D9" s="40">
        <v>10867</v>
      </c>
      <c r="E9" s="42"/>
      <c r="F9" s="32"/>
      <c r="G9" s="37" t="s">
        <v>281</v>
      </c>
      <c r="H9" s="40">
        <v>11418</v>
      </c>
      <c r="I9" s="42"/>
      <c r="J9" s="32"/>
      <c r="K9" s="37" t="s">
        <v>281</v>
      </c>
      <c r="L9" s="40">
        <v>10474</v>
      </c>
      <c r="M9" s="42"/>
      <c r="N9" s="32"/>
      <c r="O9" s="37" t="s">
        <v>281</v>
      </c>
      <c r="P9" s="40">
        <v>12304</v>
      </c>
      <c r="Q9" s="42"/>
    </row>
    <row r="10" spans="1:17">
      <c r="A10" s="45"/>
      <c r="B10" s="30"/>
      <c r="C10" s="87"/>
      <c r="D10" s="88"/>
      <c r="E10" s="89"/>
      <c r="F10" s="32"/>
      <c r="G10" s="87"/>
      <c r="H10" s="88"/>
      <c r="I10" s="89"/>
      <c r="J10" s="32"/>
      <c r="K10" s="87"/>
      <c r="L10" s="88"/>
      <c r="M10" s="89"/>
      <c r="N10" s="32"/>
      <c r="O10" s="87"/>
      <c r="P10" s="88"/>
      <c r="Q10" s="89"/>
    </row>
    <row r="11" spans="1:17">
      <c r="A11" s="45"/>
      <c r="B11" s="33" t="s">
        <v>1061</v>
      </c>
      <c r="C11" s="34">
        <v>812</v>
      </c>
      <c r="D11" s="34"/>
      <c r="E11" s="28"/>
      <c r="F11" s="28"/>
      <c r="G11" s="34">
        <v>753</v>
      </c>
      <c r="H11" s="34"/>
      <c r="I11" s="28"/>
      <c r="J11" s="28"/>
      <c r="K11" s="34">
        <v>707</v>
      </c>
      <c r="L11" s="34"/>
      <c r="M11" s="28"/>
      <c r="N11" s="28"/>
      <c r="O11" s="34">
        <v>667</v>
      </c>
      <c r="P11" s="34"/>
      <c r="Q11" s="28"/>
    </row>
    <row r="12" spans="1:17" ht="15.75" thickBot="1">
      <c r="A12" s="45"/>
      <c r="B12" s="33"/>
      <c r="C12" s="35"/>
      <c r="D12" s="35"/>
      <c r="E12" s="36"/>
      <c r="F12" s="28"/>
      <c r="G12" s="35"/>
      <c r="H12" s="35"/>
      <c r="I12" s="36"/>
      <c r="J12" s="28"/>
      <c r="K12" s="35"/>
      <c r="L12" s="35"/>
      <c r="M12" s="36"/>
      <c r="N12" s="28"/>
      <c r="O12" s="35"/>
      <c r="P12" s="35"/>
      <c r="Q12" s="36"/>
    </row>
    <row r="13" spans="1:17">
      <c r="A13" s="45"/>
      <c r="B13" s="30" t="s">
        <v>96</v>
      </c>
      <c r="C13" s="40">
        <v>10055</v>
      </c>
      <c r="D13" s="40"/>
      <c r="E13" s="42"/>
      <c r="F13" s="32"/>
      <c r="G13" s="40">
        <v>10665</v>
      </c>
      <c r="H13" s="40"/>
      <c r="I13" s="42"/>
      <c r="J13" s="32"/>
      <c r="K13" s="40">
        <v>9767</v>
      </c>
      <c r="L13" s="40"/>
      <c r="M13" s="42"/>
      <c r="N13" s="32"/>
      <c r="O13" s="40">
        <v>11637</v>
      </c>
      <c r="P13" s="40"/>
      <c r="Q13" s="42"/>
    </row>
    <row r="14" spans="1:17">
      <c r="A14" s="45"/>
      <c r="B14" s="30"/>
      <c r="C14" s="39"/>
      <c r="D14" s="39"/>
      <c r="E14" s="32"/>
      <c r="F14" s="32"/>
      <c r="G14" s="39"/>
      <c r="H14" s="39"/>
      <c r="I14" s="32"/>
      <c r="J14" s="32"/>
      <c r="K14" s="39"/>
      <c r="L14" s="39"/>
      <c r="M14" s="32"/>
      <c r="N14" s="32"/>
      <c r="O14" s="39"/>
      <c r="P14" s="39"/>
      <c r="Q14" s="32"/>
    </row>
    <row r="15" spans="1:17">
      <c r="A15" s="45"/>
      <c r="B15" s="24" t="s">
        <v>97</v>
      </c>
      <c r="C15" s="34" t="s">
        <v>1062</v>
      </c>
      <c r="D15" s="34"/>
      <c r="E15" s="24" t="s">
        <v>361</v>
      </c>
      <c r="F15" s="13"/>
      <c r="G15" s="34" t="s">
        <v>1030</v>
      </c>
      <c r="H15" s="34"/>
      <c r="I15" s="24" t="s">
        <v>361</v>
      </c>
      <c r="J15" s="13"/>
      <c r="K15" s="34" t="s">
        <v>1063</v>
      </c>
      <c r="L15" s="34"/>
      <c r="M15" s="24" t="s">
        <v>361</v>
      </c>
      <c r="N15" s="13"/>
      <c r="O15" s="34" t="s">
        <v>1064</v>
      </c>
      <c r="P15" s="34"/>
      <c r="Q15" s="24" t="s">
        <v>361</v>
      </c>
    </row>
    <row r="16" spans="1:17">
      <c r="A16" s="45"/>
      <c r="B16" s="30" t="s">
        <v>1065</v>
      </c>
      <c r="C16" s="31">
        <v>498</v>
      </c>
      <c r="D16" s="31"/>
      <c r="E16" s="32"/>
      <c r="F16" s="32"/>
      <c r="G16" s="31">
        <v>232</v>
      </c>
      <c r="H16" s="31"/>
      <c r="I16" s="32"/>
      <c r="J16" s="32"/>
      <c r="K16" s="31">
        <v>755</v>
      </c>
      <c r="L16" s="31"/>
      <c r="M16" s="32"/>
      <c r="N16" s="32"/>
      <c r="O16" s="31" t="s">
        <v>1066</v>
      </c>
      <c r="P16" s="31"/>
      <c r="Q16" s="30" t="s">
        <v>361</v>
      </c>
    </row>
    <row r="17" spans="1:17">
      <c r="A17" s="45"/>
      <c r="B17" s="30"/>
      <c r="C17" s="31"/>
      <c r="D17" s="31"/>
      <c r="E17" s="32"/>
      <c r="F17" s="32"/>
      <c r="G17" s="31"/>
      <c r="H17" s="31"/>
      <c r="I17" s="32"/>
      <c r="J17" s="32"/>
      <c r="K17" s="31"/>
      <c r="L17" s="31"/>
      <c r="M17" s="32"/>
      <c r="N17" s="32"/>
      <c r="O17" s="31"/>
      <c r="P17" s="31"/>
      <c r="Q17" s="30"/>
    </row>
    <row r="18" spans="1:17">
      <c r="A18" s="45"/>
      <c r="B18" s="33" t="s">
        <v>1067</v>
      </c>
      <c r="C18" s="54">
        <v>10097</v>
      </c>
      <c r="D18" s="54"/>
      <c r="E18" s="28"/>
      <c r="F18" s="28"/>
      <c r="G18" s="54">
        <v>10397</v>
      </c>
      <c r="H18" s="54"/>
      <c r="I18" s="28"/>
      <c r="J18" s="28"/>
      <c r="K18" s="54">
        <v>9933</v>
      </c>
      <c r="L18" s="54"/>
      <c r="M18" s="28"/>
      <c r="N18" s="28"/>
      <c r="O18" s="54">
        <v>13902</v>
      </c>
      <c r="P18" s="54"/>
      <c r="Q18" s="28"/>
    </row>
    <row r="19" spans="1:17" ht="15.75" thickBot="1">
      <c r="A19" s="45"/>
      <c r="B19" s="33"/>
      <c r="C19" s="77"/>
      <c r="D19" s="77"/>
      <c r="E19" s="36"/>
      <c r="F19" s="28"/>
      <c r="G19" s="77"/>
      <c r="H19" s="77"/>
      <c r="I19" s="36"/>
      <c r="J19" s="28"/>
      <c r="K19" s="77"/>
      <c r="L19" s="77"/>
      <c r="M19" s="36"/>
      <c r="N19" s="28"/>
      <c r="O19" s="77"/>
      <c r="P19" s="77"/>
      <c r="Q19" s="36"/>
    </row>
    <row r="20" spans="1:17">
      <c r="A20" s="45"/>
      <c r="B20" s="30" t="s">
        <v>121</v>
      </c>
      <c r="C20" s="62">
        <v>683</v>
      </c>
      <c r="D20" s="62"/>
      <c r="E20" s="42"/>
      <c r="F20" s="32"/>
      <c r="G20" s="62">
        <v>856</v>
      </c>
      <c r="H20" s="62"/>
      <c r="I20" s="42"/>
      <c r="J20" s="32"/>
      <c r="K20" s="40">
        <v>1559</v>
      </c>
      <c r="L20" s="40"/>
      <c r="M20" s="42"/>
      <c r="N20" s="32"/>
      <c r="O20" s="62" t="s">
        <v>1068</v>
      </c>
      <c r="P20" s="62"/>
      <c r="Q20" s="37" t="s">
        <v>361</v>
      </c>
    </row>
    <row r="21" spans="1:17">
      <c r="A21" s="45"/>
      <c r="B21" s="30"/>
      <c r="C21" s="31"/>
      <c r="D21" s="31"/>
      <c r="E21" s="32"/>
      <c r="F21" s="32"/>
      <c r="G21" s="31"/>
      <c r="H21" s="31"/>
      <c r="I21" s="32"/>
      <c r="J21" s="32"/>
      <c r="K21" s="39"/>
      <c r="L21" s="39"/>
      <c r="M21" s="32"/>
      <c r="N21" s="32"/>
      <c r="O21" s="31"/>
      <c r="P21" s="31"/>
      <c r="Q21" s="30"/>
    </row>
    <row r="22" spans="1:17">
      <c r="A22" s="45"/>
      <c r="B22" s="102" t="s">
        <v>1069</v>
      </c>
      <c r="C22" s="34">
        <v>222</v>
      </c>
      <c r="D22" s="34"/>
      <c r="E22" s="28"/>
      <c r="F22" s="28"/>
      <c r="G22" s="34">
        <v>281</v>
      </c>
      <c r="H22" s="34"/>
      <c r="I22" s="28"/>
      <c r="J22" s="28"/>
      <c r="K22" s="34">
        <v>506</v>
      </c>
      <c r="L22" s="34"/>
      <c r="M22" s="28"/>
      <c r="N22" s="28"/>
      <c r="O22" s="34">
        <v>576</v>
      </c>
      <c r="P22" s="34"/>
      <c r="Q22" s="28"/>
    </row>
    <row r="23" spans="1:17" ht="15.75" thickBot="1">
      <c r="A23" s="45"/>
      <c r="B23" s="102"/>
      <c r="C23" s="35"/>
      <c r="D23" s="35"/>
      <c r="E23" s="36"/>
      <c r="F23" s="28"/>
      <c r="G23" s="35"/>
      <c r="H23" s="35"/>
      <c r="I23" s="36"/>
      <c r="J23" s="28"/>
      <c r="K23" s="35"/>
      <c r="L23" s="35"/>
      <c r="M23" s="36"/>
      <c r="N23" s="28"/>
      <c r="O23" s="35"/>
      <c r="P23" s="35"/>
      <c r="Q23" s="36"/>
    </row>
    <row r="24" spans="1:17">
      <c r="A24" s="45"/>
      <c r="B24" s="30" t="s">
        <v>123</v>
      </c>
      <c r="C24" s="37" t="s">
        <v>281</v>
      </c>
      <c r="D24" s="62">
        <v>461</v>
      </c>
      <c r="E24" s="42"/>
      <c r="F24" s="32"/>
      <c r="G24" s="37" t="s">
        <v>281</v>
      </c>
      <c r="H24" s="62">
        <v>575</v>
      </c>
      <c r="I24" s="42"/>
      <c r="J24" s="32"/>
      <c r="K24" s="37" t="s">
        <v>281</v>
      </c>
      <c r="L24" s="40">
        <v>1053</v>
      </c>
      <c r="M24" s="42"/>
      <c r="N24" s="32"/>
      <c r="O24" s="37" t="s">
        <v>281</v>
      </c>
      <c r="P24" s="62" t="s">
        <v>1070</v>
      </c>
      <c r="Q24" s="37" t="s">
        <v>361</v>
      </c>
    </row>
    <row r="25" spans="1:17" ht="15.75" thickBot="1">
      <c r="A25" s="45"/>
      <c r="B25" s="30"/>
      <c r="C25" s="38"/>
      <c r="D25" s="106"/>
      <c r="E25" s="43"/>
      <c r="F25" s="32"/>
      <c r="G25" s="38"/>
      <c r="H25" s="106"/>
      <c r="I25" s="43"/>
      <c r="J25" s="32"/>
      <c r="K25" s="38"/>
      <c r="L25" s="41"/>
      <c r="M25" s="43"/>
      <c r="N25" s="32"/>
      <c r="O25" s="38"/>
      <c r="P25" s="106"/>
      <c r="Q25" s="38"/>
    </row>
    <row r="26" spans="1:17" ht="15.75" thickTop="1">
      <c r="A26" s="45"/>
      <c r="B26" s="13"/>
      <c r="C26" s="120"/>
      <c r="D26" s="120"/>
      <c r="E26" s="120"/>
      <c r="F26" s="13"/>
      <c r="G26" s="120"/>
      <c r="H26" s="120"/>
      <c r="I26" s="120"/>
      <c r="J26" s="13"/>
      <c r="K26" s="120"/>
      <c r="L26" s="120"/>
      <c r="M26" s="120"/>
      <c r="N26" s="13"/>
      <c r="O26" s="120"/>
      <c r="P26" s="120"/>
      <c r="Q26" s="120"/>
    </row>
    <row r="27" spans="1:17">
      <c r="A27" s="45"/>
      <c r="B27" s="30" t="s">
        <v>1071</v>
      </c>
      <c r="C27" s="30" t="s">
        <v>281</v>
      </c>
      <c r="D27" s="31">
        <v>0.03</v>
      </c>
      <c r="E27" s="32"/>
      <c r="F27" s="32"/>
      <c r="G27" s="30" t="s">
        <v>281</v>
      </c>
      <c r="H27" s="31">
        <v>0.04</v>
      </c>
      <c r="I27" s="32"/>
      <c r="J27" s="32"/>
      <c r="K27" s="30" t="s">
        <v>281</v>
      </c>
      <c r="L27" s="31">
        <v>0.08</v>
      </c>
      <c r="M27" s="32"/>
      <c r="N27" s="32"/>
      <c r="O27" s="30" t="s">
        <v>281</v>
      </c>
      <c r="P27" s="31" t="s">
        <v>1072</v>
      </c>
      <c r="Q27" s="30" t="s">
        <v>361</v>
      </c>
    </row>
    <row r="28" spans="1:17">
      <c r="A28" s="45"/>
      <c r="B28" s="30"/>
      <c r="C28" s="30"/>
      <c r="D28" s="31"/>
      <c r="E28" s="32"/>
      <c r="F28" s="32"/>
      <c r="G28" s="30"/>
      <c r="H28" s="31"/>
      <c r="I28" s="32"/>
      <c r="J28" s="32"/>
      <c r="K28" s="30"/>
      <c r="L28" s="31"/>
      <c r="M28" s="32"/>
      <c r="N28" s="32"/>
      <c r="O28" s="30"/>
      <c r="P28" s="31"/>
      <c r="Q28" s="30"/>
    </row>
    <row r="29" spans="1:17">
      <c r="A29" s="45"/>
      <c r="B29" s="33" t="s">
        <v>1073</v>
      </c>
      <c r="C29" s="34">
        <v>0.03</v>
      </c>
      <c r="D29" s="34"/>
      <c r="E29" s="28"/>
      <c r="F29" s="28"/>
      <c r="G29" s="34">
        <v>0.04</v>
      </c>
      <c r="H29" s="34"/>
      <c r="I29" s="28"/>
      <c r="J29" s="28"/>
      <c r="K29" s="34">
        <v>0.08</v>
      </c>
      <c r="L29" s="34"/>
      <c r="M29" s="28"/>
      <c r="N29" s="28"/>
      <c r="O29" s="34" t="s">
        <v>1072</v>
      </c>
      <c r="P29" s="34"/>
      <c r="Q29" s="33" t="s">
        <v>361</v>
      </c>
    </row>
    <row r="30" spans="1:17">
      <c r="A30" s="45"/>
      <c r="B30" s="33"/>
      <c r="C30" s="34"/>
      <c r="D30" s="34"/>
      <c r="E30" s="28"/>
      <c r="F30" s="28"/>
      <c r="G30" s="34"/>
      <c r="H30" s="34"/>
      <c r="I30" s="28"/>
      <c r="J30" s="28"/>
      <c r="K30" s="34"/>
      <c r="L30" s="34"/>
      <c r="M30" s="28"/>
      <c r="N30" s="28"/>
      <c r="O30" s="34"/>
      <c r="P30" s="34"/>
      <c r="Q30" s="33"/>
    </row>
    <row r="31" spans="1:17">
      <c r="A31" s="45"/>
      <c r="B31" s="26"/>
      <c r="C31" s="32"/>
      <c r="D31" s="32"/>
      <c r="E31" s="32"/>
      <c r="F31" s="26"/>
      <c r="G31" s="32"/>
      <c r="H31" s="32"/>
      <c r="I31" s="32"/>
      <c r="J31" s="26"/>
      <c r="K31" s="32"/>
      <c r="L31" s="32"/>
      <c r="M31" s="32"/>
      <c r="N31" s="26"/>
      <c r="O31" s="32"/>
      <c r="P31" s="32"/>
      <c r="Q31" s="32"/>
    </row>
    <row r="32" spans="1:17" ht="15.75" thickBot="1">
      <c r="A32" s="45"/>
      <c r="B32" s="13"/>
      <c r="C32" s="27" t="s">
        <v>1059</v>
      </c>
      <c r="D32" s="27"/>
      <c r="E32" s="27"/>
      <c r="F32" s="27"/>
      <c r="G32" s="27"/>
      <c r="H32" s="27"/>
      <c r="I32" s="27"/>
      <c r="J32" s="27"/>
      <c r="K32" s="27"/>
      <c r="L32" s="27"/>
      <c r="M32" s="27"/>
      <c r="N32" s="27"/>
      <c r="O32" s="27"/>
      <c r="P32" s="27"/>
      <c r="Q32" s="27"/>
    </row>
    <row r="33" spans="1:17" ht="15.75" thickBot="1">
      <c r="A33" s="45"/>
      <c r="B33" s="26"/>
      <c r="C33" s="185">
        <v>40999</v>
      </c>
      <c r="D33" s="185"/>
      <c r="E33" s="185"/>
      <c r="F33" s="80"/>
      <c r="G33" s="185">
        <v>41090</v>
      </c>
      <c r="H33" s="185"/>
      <c r="I33" s="185"/>
      <c r="J33" s="80"/>
      <c r="K33" s="185">
        <v>41182</v>
      </c>
      <c r="L33" s="185"/>
      <c r="M33" s="185"/>
      <c r="N33" s="80"/>
      <c r="O33" s="185">
        <v>41274</v>
      </c>
      <c r="P33" s="185"/>
      <c r="Q33" s="185"/>
    </row>
    <row r="34" spans="1:17">
      <c r="A34" s="45"/>
      <c r="B34" s="33" t="s">
        <v>1060</v>
      </c>
      <c r="C34" s="66" t="s">
        <v>281</v>
      </c>
      <c r="D34" s="71">
        <v>13491</v>
      </c>
      <c r="E34" s="29"/>
      <c r="F34" s="28"/>
      <c r="G34" s="66" t="s">
        <v>281</v>
      </c>
      <c r="H34" s="71">
        <v>11313</v>
      </c>
      <c r="I34" s="29"/>
      <c r="J34" s="28"/>
      <c r="K34" s="66" t="s">
        <v>281</v>
      </c>
      <c r="L34" s="71">
        <v>12437</v>
      </c>
      <c r="M34" s="29"/>
      <c r="N34" s="28"/>
      <c r="O34" s="66" t="s">
        <v>281</v>
      </c>
      <c r="P34" s="71">
        <v>11908</v>
      </c>
      <c r="Q34" s="29"/>
    </row>
    <row r="35" spans="1:17">
      <c r="A35" s="45"/>
      <c r="B35" s="33"/>
      <c r="C35" s="186"/>
      <c r="D35" s="75"/>
      <c r="E35" s="76"/>
      <c r="F35" s="28"/>
      <c r="G35" s="186"/>
      <c r="H35" s="75"/>
      <c r="I35" s="76"/>
      <c r="J35" s="28"/>
      <c r="K35" s="186"/>
      <c r="L35" s="75"/>
      <c r="M35" s="76"/>
      <c r="N35" s="28"/>
      <c r="O35" s="186"/>
      <c r="P35" s="75"/>
      <c r="Q35" s="76"/>
    </row>
    <row r="36" spans="1:17">
      <c r="A36" s="45"/>
      <c r="B36" s="30" t="s">
        <v>1061</v>
      </c>
      <c r="C36" s="39">
        <v>1123</v>
      </c>
      <c r="D36" s="39"/>
      <c r="E36" s="32"/>
      <c r="F36" s="32"/>
      <c r="G36" s="39">
        <v>1007</v>
      </c>
      <c r="H36" s="39"/>
      <c r="I36" s="32"/>
      <c r="J36" s="32"/>
      <c r="K36" s="31">
        <v>908</v>
      </c>
      <c r="L36" s="31"/>
      <c r="M36" s="32"/>
      <c r="N36" s="32"/>
      <c r="O36" s="31">
        <v>844</v>
      </c>
      <c r="P36" s="31"/>
      <c r="Q36" s="32"/>
    </row>
    <row r="37" spans="1:17" ht="15.75" thickBot="1">
      <c r="A37" s="45"/>
      <c r="B37" s="30"/>
      <c r="C37" s="65"/>
      <c r="D37" s="65"/>
      <c r="E37" s="64"/>
      <c r="F37" s="32"/>
      <c r="G37" s="65"/>
      <c r="H37" s="65"/>
      <c r="I37" s="64"/>
      <c r="J37" s="32"/>
      <c r="K37" s="63"/>
      <c r="L37" s="63"/>
      <c r="M37" s="64"/>
      <c r="N37" s="32"/>
      <c r="O37" s="63"/>
      <c r="P37" s="63"/>
      <c r="Q37" s="64"/>
    </row>
    <row r="38" spans="1:17">
      <c r="A38" s="45"/>
      <c r="B38" s="33" t="s">
        <v>96</v>
      </c>
      <c r="C38" s="71">
        <v>12368</v>
      </c>
      <c r="D38" s="71"/>
      <c r="E38" s="29"/>
      <c r="F38" s="28"/>
      <c r="G38" s="71">
        <v>10306</v>
      </c>
      <c r="H38" s="71"/>
      <c r="I38" s="29"/>
      <c r="J38" s="28"/>
      <c r="K38" s="71">
        <v>11529</v>
      </c>
      <c r="L38" s="71"/>
      <c r="M38" s="29"/>
      <c r="N38" s="28"/>
      <c r="O38" s="71">
        <v>11064</v>
      </c>
      <c r="P38" s="71"/>
      <c r="Q38" s="29"/>
    </row>
    <row r="39" spans="1:17">
      <c r="A39" s="45"/>
      <c r="B39" s="33"/>
      <c r="C39" s="54"/>
      <c r="D39" s="54"/>
      <c r="E39" s="28"/>
      <c r="F39" s="28"/>
      <c r="G39" s="54"/>
      <c r="H39" s="54"/>
      <c r="I39" s="28"/>
      <c r="J39" s="28"/>
      <c r="K39" s="54"/>
      <c r="L39" s="54"/>
      <c r="M39" s="28"/>
      <c r="N39" s="28"/>
      <c r="O39" s="54"/>
      <c r="P39" s="54"/>
      <c r="Q39" s="28"/>
    </row>
    <row r="40" spans="1:17">
      <c r="A40" s="45"/>
      <c r="B40" s="30" t="s">
        <v>97</v>
      </c>
      <c r="C40" s="31" t="s">
        <v>1074</v>
      </c>
      <c r="D40" s="31"/>
      <c r="E40" s="30" t="s">
        <v>361</v>
      </c>
      <c r="F40" s="32"/>
      <c r="G40" s="31" t="s">
        <v>1075</v>
      </c>
      <c r="H40" s="31"/>
      <c r="I40" s="30" t="s">
        <v>361</v>
      </c>
      <c r="J40" s="32"/>
      <c r="K40" s="31">
        <v>105</v>
      </c>
      <c r="L40" s="31"/>
      <c r="M40" s="32"/>
      <c r="N40" s="32"/>
      <c r="O40" s="31" t="s">
        <v>1076</v>
      </c>
      <c r="P40" s="31"/>
      <c r="Q40" s="30" t="s">
        <v>361</v>
      </c>
    </row>
    <row r="41" spans="1:17">
      <c r="A41" s="45"/>
      <c r="B41" s="30"/>
      <c r="C41" s="31"/>
      <c r="D41" s="31"/>
      <c r="E41" s="30"/>
      <c r="F41" s="32"/>
      <c r="G41" s="31"/>
      <c r="H41" s="31"/>
      <c r="I41" s="30"/>
      <c r="J41" s="32"/>
      <c r="K41" s="31"/>
      <c r="L41" s="31"/>
      <c r="M41" s="32"/>
      <c r="N41" s="32"/>
      <c r="O41" s="31"/>
      <c r="P41" s="31"/>
      <c r="Q41" s="30"/>
    </row>
    <row r="42" spans="1:17">
      <c r="A42" s="45"/>
      <c r="B42" s="33" t="s">
        <v>1065</v>
      </c>
      <c r="C42" s="34" t="s">
        <v>1077</v>
      </c>
      <c r="D42" s="34"/>
      <c r="E42" s="33" t="s">
        <v>361</v>
      </c>
      <c r="F42" s="28"/>
      <c r="G42" s="54">
        <v>1136</v>
      </c>
      <c r="H42" s="54"/>
      <c r="I42" s="28"/>
      <c r="J42" s="28"/>
      <c r="K42" s="34" t="s">
        <v>1078</v>
      </c>
      <c r="L42" s="34"/>
      <c r="M42" s="33" t="s">
        <v>361</v>
      </c>
      <c r="N42" s="28"/>
      <c r="O42" s="34" t="s">
        <v>1079</v>
      </c>
      <c r="P42" s="34"/>
      <c r="Q42" s="33" t="s">
        <v>361</v>
      </c>
    </row>
    <row r="43" spans="1:17">
      <c r="A43" s="45"/>
      <c r="B43" s="33"/>
      <c r="C43" s="34"/>
      <c r="D43" s="34"/>
      <c r="E43" s="33"/>
      <c r="F43" s="28"/>
      <c r="G43" s="54"/>
      <c r="H43" s="54"/>
      <c r="I43" s="28"/>
      <c r="J43" s="28"/>
      <c r="K43" s="34"/>
      <c r="L43" s="34"/>
      <c r="M43" s="33"/>
      <c r="N43" s="28"/>
      <c r="O43" s="34"/>
      <c r="P43" s="34"/>
      <c r="Q43" s="33"/>
    </row>
    <row r="44" spans="1:17">
      <c r="A44" s="45"/>
      <c r="B44" s="30" t="s">
        <v>1067</v>
      </c>
      <c r="C44" s="39">
        <v>10960</v>
      </c>
      <c r="D44" s="39"/>
      <c r="E44" s="32"/>
      <c r="F44" s="32"/>
      <c r="G44" s="39">
        <v>11106</v>
      </c>
      <c r="H44" s="39"/>
      <c r="I44" s="32"/>
      <c r="J44" s="32"/>
      <c r="K44" s="39">
        <v>10486</v>
      </c>
      <c r="L44" s="39"/>
      <c r="M44" s="32"/>
      <c r="N44" s="32"/>
      <c r="O44" s="39">
        <v>10962</v>
      </c>
      <c r="P44" s="39"/>
      <c r="Q44" s="32"/>
    </row>
    <row r="45" spans="1:17" ht="15.75" thickBot="1">
      <c r="A45" s="45"/>
      <c r="B45" s="30"/>
      <c r="C45" s="65"/>
      <c r="D45" s="65"/>
      <c r="E45" s="64"/>
      <c r="F45" s="32"/>
      <c r="G45" s="65"/>
      <c r="H45" s="65"/>
      <c r="I45" s="64"/>
      <c r="J45" s="32"/>
      <c r="K45" s="65"/>
      <c r="L45" s="65"/>
      <c r="M45" s="64"/>
      <c r="N45" s="32"/>
      <c r="O45" s="65"/>
      <c r="P45" s="65"/>
      <c r="Q45" s="64"/>
    </row>
    <row r="46" spans="1:17">
      <c r="A46" s="45"/>
      <c r="B46" s="33" t="s">
        <v>1080</v>
      </c>
      <c r="C46" s="71">
        <v>1084</v>
      </c>
      <c r="D46" s="71"/>
      <c r="E46" s="29"/>
      <c r="F46" s="28"/>
      <c r="G46" s="68">
        <v>770</v>
      </c>
      <c r="H46" s="68"/>
      <c r="I46" s="29"/>
      <c r="J46" s="28"/>
      <c r="K46" s="68">
        <v>587</v>
      </c>
      <c r="L46" s="68"/>
      <c r="M46" s="29"/>
      <c r="N46" s="28"/>
      <c r="O46" s="68">
        <v>422</v>
      </c>
      <c r="P46" s="68"/>
      <c r="Q46" s="29"/>
    </row>
    <row r="47" spans="1:17">
      <c r="A47" s="45"/>
      <c r="B47" s="33"/>
      <c r="C47" s="54"/>
      <c r="D47" s="54"/>
      <c r="E47" s="28"/>
      <c r="F47" s="28"/>
      <c r="G47" s="34"/>
      <c r="H47" s="34"/>
      <c r="I47" s="28"/>
      <c r="J47" s="28"/>
      <c r="K47" s="34"/>
      <c r="L47" s="34"/>
      <c r="M47" s="28"/>
      <c r="N47" s="28"/>
      <c r="O47" s="34"/>
      <c r="P47" s="34"/>
      <c r="Q47" s="28"/>
    </row>
    <row r="48" spans="1:17">
      <c r="A48" s="45"/>
      <c r="B48" s="103" t="s">
        <v>1069</v>
      </c>
      <c r="C48" s="31">
        <v>382</v>
      </c>
      <c r="D48" s="31"/>
      <c r="E48" s="32"/>
      <c r="F48" s="32"/>
      <c r="G48" s="31">
        <v>211</v>
      </c>
      <c r="H48" s="31"/>
      <c r="I48" s="32"/>
      <c r="J48" s="32"/>
      <c r="K48" s="31">
        <v>265</v>
      </c>
      <c r="L48" s="31"/>
      <c r="M48" s="32"/>
      <c r="N48" s="32"/>
      <c r="O48" s="31">
        <v>203</v>
      </c>
      <c r="P48" s="31"/>
      <c r="Q48" s="32"/>
    </row>
    <row r="49" spans="1:17" ht="15.75" thickBot="1">
      <c r="A49" s="45"/>
      <c r="B49" s="103"/>
      <c r="C49" s="63"/>
      <c r="D49" s="63"/>
      <c r="E49" s="64"/>
      <c r="F49" s="32"/>
      <c r="G49" s="63"/>
      <c r="H49" s="63"/>
      <c r="I49" s="64"/>
      <c r="J49" s="32"/>
      <c r="K49" s="63"/>
      <c r="L49" s="63"/>
      <c r="M49" s="64"/>
      <c r="N49" s="32"/>
      <c r="O49" s="63"/>
      <c r="P49" s="63"/>
      <c r="Q49" s="64"/>
    </row>
    <row r="50" spans="1:17">
      <c r="A50" s="45"/>
      <c r="B50" s="33" t="s">
        <v>1081</v>
      </c>
      <c r="C50" s="66" t="s">
        <v>281</v>
      </c>
      <c r="D50" s="68">
        <v>702</v>
      </c>
      <c r="E50" s="29"/>
      <c r="F50" s="28"/>
      <c r="G50" s="66" t="s">
        <v>281</v>
      </c>
      <c r="H50" s="68">
        <v>559</v>
      </c>
      <c r="I50" s="29"/>
      <c r="J50" s="28"/>
      <c r="K50" s="66" t="s">
        <v>281</v>
      </c>
      <c r="L50" s="68">
        <v>322</v>
      </c>
      <c r="M50" s="29"/>
      <c r="N50" s="28"/>
      <c r="O50" s="66" t="s">
        <v>281</v>
      </c>
      <c r="P50" s="68">
        <v>219</v>
      </c>
      <c r="Q50" s="29"/>
    </row>
    <row r="51" spans="1:17" ht="15.75" thickBot="1">
      <c r="A51" s="45"/>
      <c r="B51" s="33"/>
      <c r="C51" s="67"/>
      <c r="D51" s="69"/>
      <c r="E51" s="70"/>
      <c r="F51" s="28"/>
      <c r="G51" s="67"/>
      <c r="H51" s="69"/>
      <c r="I51" s="70"/>
      <c r="J51" s="28"/>
      <c r="K51" s="67"/>
      <c r="L51" s="69"/>
      <c r="M51" s="70"/>
      <c r="N51" s="28"/>
      <c r="O51" s="67"/>
      <c r="P51" s="69"/>
      <c r="Q51" s="70"/>
    </row>
    <row r="52" spans="1:17" ht="15.75" thickTop="1">
      <c r="A52" s="45"/>
      <c r="B52" s="26"/>
      <c r="C52" s="73"/>
      <c r="D52" s="73"/>
      <c r="E52" s="73"/>
      <c r="F52" s="26"/>
      <c r="G52" s="73"/>
      <c r="H52" s="73"/>
      <c r="I52" s="73"/>
      <c r="J52" s="26"/>
      <c r="K52" s="73"/>
      <c r="L52" s="73"/>
      <c r="M52" s="73"/>
      <c r="N52" s="26"/>
      <c r="O52" s="73"/>
      <c r="P52" s="73"/>
      <c r="Q52" s="73"/>
    </row>
    <row r="53" spans="1:17">
      <c r="A53" s="45"/>
      <c r="B53" s="33" t="s">
        <v>1082</v>
      </c>
      <c r="C53" s="33" t="s">
        <v>281</v>
      </c>
      <c r="D53" s="34">
        <v>0.05</v>
      </c>
      <c r="E53" s="28"/>
      <c r="F53" s="28"/>
      <c r="G53" s="33" t="s">
        <v>281</v>
      </c>
      <c r="H53" s="34">
        <v>0.04</v>
      </c>
      <c r="I53" s="28"/>
      <c r="J53" s="28"/>
      <c r="K53" s="33" t="s">
        <v>281</v>
      </c>
      <c r="L53" s="34">
        <v>0.02</v>
      </c>
      <c r="M53" s="28"/>
      <c r="N53" s="28"/>
      <c r="O53" s="33" t="s">
        <v>281</v>
      </c>
      <c r="P53" s="34">
        <v>0.02</v>
      </c>
      <c r="Q53" s="28"/>
    </row>
    <row r="54" spans="1:17">
      <c r="A54" s="45"/>
      <c r="B54" s="33"/>
      <c r="C54" s="33"/>
      <c r="D54" s="34"/>
      <c r="E54" s="28"/>
      <c r="F54" s="28"/>
      <c r="G54" s="33"/>
      <c r="H54" s="34"/>
      <c r="I54" s="28"/>
      <c r="J54" s="28"/>
      <c r="K54" s="33"/>
      <c r="L54" s="34"/>
      <c r="M54" s="28"/>
      <c r="N54" s="28"/>
      <c r="O54" s="33"/>
      <c r="P54" s="34"/>
      <c r="Q54" s="28"/>
    </row>
    <row r="55" spans="1:17">
      <c r="A55" s="45"/>
      <c r="B55" s="30" t="s">
        <v>1083</v>
      </c>
      <c r="C55" s="31">
        <v>0.05</v>
      </c>
      <c r="D55" s="31"/>
      <c r="E55" s="32"/>
      <c r="F55" s="32"/>
      <c r="G55" s="31">
        <v>0.04</v>
      </c>
      <c r="H55" s="31"/>
      <c r="I55" s="32"/>
      <c r="J55" s="32"/>
      <c r="K55" s="31">
        <v>0.02</v>
      </c>
      <c r="L55" s="31"/>
      <c r="M55" s="32"/>
      <c r="N55" s="32"/>
      <c r="O55" s="31">
        <v>0.02</v>
      </c>
      <c r="P55" s="31"/>
      <c r="Q55" s="32"/>
    </row>
    <row r="56" spans="1:17">
      <c r="A56" s="45"/>
      <c r="B56" s="30"/>
      <c r="C56" s="31"/>
      <c r="D56" s="31"/>
      <c r="E56" s="32"/>
      <c r="F56" s="32"/>
      <c r="G56" s="31"/>
      <c r="H56" s="31"/>
      <c r="I56" s="32"/>
      <c r="J56" s="32"/>
      <c r="K56" s="31"/>
      <c r="L56" s="31"/>
      <c r="M56" s="32"/>
      <c r="N56" s="32"/>
      <c r="O56" s="31"/>
      <c r="P56" s="31"/>
      <c r="Q56" s="32"/>
    </row>
  </sheetData>
  <mergeCells count="309">
    <mergeCell ref="A1:A2"/>
    <mergeCell ref="B1:Q1"/>
    <mergeCell ref="B2:Q2"/>
    <mergeCell ref="B3:Q3"/>
    <mergeCell ref="A4:A56"/>
    <mergeCell ref="B4:Q4"/>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O31:Q31"/>
    <mergeCell ref="C32:Q32"/>
    <mergeCell ref="C33:E33"/>
    <mergeCell ref="G33:I33"/>
    <mergeCell ref="K33:M33"/>
    <mergeCell ref="O33:Q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83</v>
      </c>
      <c r="B1" s="1" t="s">
        <v>85</v>
      </c>
      <c r="C1" s="8" t="s">
        <v>1</v>
      </c>
      <c r="D1" s="8"/>
      <c r="E1" s="8"/>
      <c r="F1" s="1"/>
    </row>
    <row r="2" spans="1:6" ht="30">
      <c r="A2" s="1" t="s">
        <v>73</v>
      </c>
      <c r="B2" s="8" t="s">
        <v>86</v>
      </c>
      <c r="C2" s="1" t="s">
        <v>2</v>
      </c>
      <c r="D2" s="8" t="s">
        <v>33</v>
      </c>
      <c r="E2" s="8" t="s">
        <v>87</v>
      </c>
      <c r="F2" s="1" t="s">
        <v>1186</v>
      </c>
    </row>
    <row r="3" spans="1:6">
      <c r="A3" s="1"/>
      <c r="B3" s="8"/>
      <c r="C3" s="1" t="s">
        <v>1184</v>
      </c>
      <c r="D3" s="8"/>
      <c r="E3" s="8"/>
      <c r="F3" s="1" t="s">
        <v>1185</v>
      </c>
    </row>
    <row r="4" spans="1:6">
      <c r="A4" s="1"/>
      <c r="B4" s="8"/>
      <c r="C4" s="1" t="s">
        <v>1185</v>
      </c>
      <c r="D4" s="8"/>
      <c r="E4" s="8"/>
      <c r="F4" s="1"/>
    </row>
    <row r="5" spans="1:6" ht="30">
      <c r="A5" s="3" t="s">
        <v>1187</v>
      </c>
      <c r="B5" s="4" t="s">
        <v>6</v>
      </c>
      <c r="C5" s="4" t="s">
        <v>6</v>
      </c>
      <c r="D5" s="4" t="s">
        <v>6</v>
      </c>
      <c r="E5" s="4" t="s">
        <v>6</v>
      </c>
      <c r="F5" s="4" t="s">
        <v>6</v>
      </c>
    </row>
    <row r="6" spans="1:6" ht="30">
      <c r="A6" s="2" t="s">
        <v>119</v>
      </c>
      <c r="B6" s="7">
        <v>0</v>
      </c>
      <c r="C6" s="7">
        <v>2954</v>
      </c>
      <c r="D6" s="7">
        <v>0</v>
      </c>
      <c r="E6" s="7">
        <v>0</v>
      </c>
      <c r="F6" s="4" t="s">
        <v>6</v>
      </c>
    </row>
    <row r="7" spans="1:6">
      <c r="A7" s="2" t="s">
        <v>1188</v>
      </c>
      <c r="B7" s="4" t="s">
        <v>6</v>
      </c>
      <c r="C7" s="9">
        <v>14.9</v>
      </c>
      <c r="D7" s="4" t="s">
        <v>6</v>
      </c>
      <c r="E7" s="4" t="s">
        <v>6</v>
      </c>
      <c r="F7" s="4" t="s">
        <v>6</v>
      </c>
    </row>
    <row r="8" spans="1:6">
      <c r="A8" s="2" t="s">
        <v>83</v>
      </c>
      <c r="B8" s="4" t="s">
        <v>6</v>
      </c>
      <c r="C8" s="6">
        <v>14832757</v>
      </c>
      <c r="D8" s="6">
        <v>14453399</v>
      </c>
      <c r="E8" s="4" t="s">
        <v>6</v>
      </c>
      <c r="F8" s="4" t="s">
        <v>6</v>
      </c>
    </row>
    <row r="9" spans="1:6">
      <c r="A9" s="2" t="s">
        <v>1189</v>
      </c>
      <c r="B9" s="4" t="s">
        <v>6</v>
      </c>
      <c r="C9" s="4">
        <v>24</v>
      </c>
      <c r="D9" s="4" t="s">
        <v>6</v>
      </c>
      <c r="E9" s="4" t="s">
        <v>6</v>
      </c>
      <c r="F9" s="4" t="s">
        <v>6</v>
      </c>
    </row>
    <row r="10" spans="1:6">
      <c r="A10" s="2" t="s">
        <v>1190</v>
      </c>
      <c r="B10" s="4" t="s">
        <v>6</v>
      </c>
      <c r="C10" s="4">
        <v>3</v>
      </c>
      <c r="D10" s="4" t="s">
        <v>6</v>
      </c>
      <c r="E10" s="4" t="s">
        <v>6</v>
      </c>
      <c r="F10" s="4" t="s">
        <v>6</v>
      </c>
    </row>
    <row r="11" spans="1:6">
      <c r="A11" s="2" t="s">
        <v>1191</v>
      </c>
      <c r="B11" s="4" t="s">
        <v>6</v>
      </c>
      <c r="C11" s="4">
        <v>2</v>
      </c>
      <c r="D11" s="4" t="s">
        <v>6</v>
      </c>
      <c r="E11" s="4" t="s">
        <v>6</v>
      </c>
      <c r="F11" s="4" t="s">
        <v>6</v>
      </c>
    </row>
    <row r="12" spans="1:6">
      <c r="A12" s="2" t="s">
        <v>1192</v>
      </c>
      <c r="B12" s="4" t="s">
        <v>6</v>
      </c>
      <c r="C12" s="4">
        <v>5</v>
      </c>
      <c r="D12" s="4" t="s">
        <v>6</v>
      </c>
      <c r="E12" s="4" t="s">
        <v>6</v>
      </c>
      <c r="F12" s="4" t="s">
        <v>6</v>
      </c>
    </row>
    <row r="13" spans="1:6" ht="30">
      <c r="A13" s="2" t="s">
        <v>1193</v>
      </c>
      <c r="B13" s="4" t="s">
        <v>6</v>
      </c>
      <c r="C13" s="4" t="s">
        <v>6</v>
      </c>
      <c r="D13" s="4" t="s">
        <v>6</v>
      </c>
      <c r="E13" s="4" t="s">
        <v>6</v>
      </c>
      <c r="F13" s="4">
        <v>3</v>
      </c>
    </row>
  </sheetData>
  <mergeCells count="4">
    <mergeCell ref="C1:E1"/>
    <mergeCell ref="B2:B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15" customHeight="1">
      <c r="A1" s="8" t="s">
        <v>131</v>
      </c>
      <c r="B1" s="1" t="s">
        <v>1</v>
      </c>
    </row>
    <row r="2" spans="1:2">
      <c r="A2" s="8"/>
      <c r="B2" s="1" t="s">
        <v>2</v>
      </c>
    </row>
    <row r="3" spans="1:2" ht="60">
      <c r="A3" s="2" t="s">
        <v>132</v>
      </c>
      <c r="B3" s="7">
        <v>485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94</v>
      </c>
      <c r="B1" s="8" t="s">
        <v>2</v>
      </c>
      <c r="C1" s="8" t="s">
        <v>33</v>
      </c>
    </row>
    <row r="2" spans="1:3">
      <c r="A2" s="1" t="s">
        <v>1195</v>
      </c>
      <c r="B2" s="8"/>
      <c r="C2" s="8"/>
    </row>
    <row r="3" spans="1:3">
      <c r="A3" s="3" t="s">
        <v>233</v>
      </c>
      <c r="B3" s="4" t="s">
        <v>6</v>
      </c>
      <c r="C3" s="4" t="s">
        <v>6</v>
      </c>
    </row>
    <row r="4" spans="1:3">
      <c r="A4" s="2" t="s">
        <v>1196</v>
      </c>
      <c r="B4" s="9">
        <v>1.9</v>
      </c>
      <c r="C4" s="9">
        <v>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97</v>
      </c>
      <c r="B1" s="1" t="s">
        <v>2</v>
      </c>
      <c r="C1" s="1" t="s">
        <v>33</v>
      </c>
    </row>
    <row r="2" spans="1:3" ht="30">
      <c r="A2" s="3" t="s">
        <v>1198</v>
      </c>
      <c r="B2" s="4" t="s">
        <v>6</v>
      </c>
      <c r="C2" s="4" t="s">
        <v>6</v>
      </c>
    </row>
    <row r="3" spans="1:3">
      <c r="A3" s="2" t="s">
        <v>1199</v>
      </c>
      <c r="B3" s="9">
        <v>0.01</v>
      </c>
      <c r="C3" s="9">
        <v>0.01</v>
      </c>
    </row>
    <row r="4" spans="1:3">
      <c r="A4" s="2" t="s">
        <v>1200</v>
      </c>
      <c r="B4" s="4" t="s">
        <v>6</v>
      </c>
      <c r="C4" s="4" t="s">
        <v>6</v>
      </c>
    </row>
    <row r="5" spans="1:3" ht="30">
      <c r="A5" s="3" t="s">
        <v>1198</v>
      </c>
      <c r="B5" s="4" t="s">
        <v>6</v>
      </c>
      <c r="C5" s="4" t="s">
        <v>6</v>
      </c>
    </row>
    <row r="6" spans="1:3">
      <c r="A6" s="2" t="s">
        <v>1199</v>
      </c>
      <c r="B6" s="7">
        <v>100</v>
      </c>
      <c r="C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 r="A1" s="1" t="s">
        <v>1201</v>
      </c>
      <c r="B1" s="1" t="s">
        <v>1</v>
      </c>
    </row>
    <row r="2" spans="1:2" ht="30">
      <c r="A2" s="1" t="s">
        <v>32</v>
      </c>
      <c r="B2" s="1" t="s">
        <v>2</v>
      </c>
    </row>
    <row r="3" spans="1:2" ht="30">
      <c r="A3" s="3" t="s">
        <v>1202</v>
      </c>
      <c r="B3" s="4" t="s">
        <v>6</v>
      </c>
    </row>
    <row r="4" spans="1:2" ht="30">
      <c r="A4" s="2" t="s">
        <v>1203</v>
      </c>
      <c r="B4" s="4" t="s">
        <v>1204</v>
      </c>
    </row>
    <row r="5" spans="1:2" ht="30">
      <c r="A5" s="2" t="s">
        <v>1205</v>
      </c>
      <c r="B5" s="187">
        <v>0.8</v>
      </c>
    </row>
    <row r="6" spans="1:2">
      <c r="A6" s="2" t="s">
        <v>551</v>
      </c>
      <c r="B6" s="4" t="s">
        <v>6</v>
      </c>
    </row>
    <row r="7" spans="1:2" ht="30">
      <c r="A7" s="3" t="s">
        <v>1202</v>
      </c>
      <c r="B7" s="4" t="s">
        <v>6</v>
      </c>
    </row>
    <row r="8" spans="1:2" ht="45">
      <c r="A8" s="2" t="s">
        <v>1206</v>
      </c>
      <c r="B8" s="187">
        <v>0.8</v>
      </c>
    </row>
    <row r="9" spans="1:2">
      <c r="A9" s="2" t="s">
        <v>335</v>
      </c>
      <c r="B9" s="4" t="s">
        <v>6</v>
      </c>
    </row>
    <row r="10" spans="1:2" ht="30">
      <c r="A10" s="3" t="s">
        <v>1202</v>
      </c>
      <c r="B10" s="4" t="s">
        <v>6</v>
      </c>
    </row>
    <row r="11" spans="1:2" ht="45">
      <c r="A11" s="2" t="s">
        <v>1206</v>
      </c>
      <c r="B11" s="187">
        <v>0.75</v>
      </c>
    </row>
    <row r="12" spans="1:2">
      <c r="A12" s="2" t="s">
        <v>552</v>
      </c>
      <c r="B12" s="4" t="s">
        <v>6</v>
      </c>
    </row>
    <row r="13" spans="1:2" ht="30">
      <c r="A13" s="3" t="s">
        <v>1202</v>
      </c>
      <c r="B13" s="4" t="s">
        <v>6</v>
      </c>
    </row>
    <row r="14" spans="1:2" ht="45">
      <c r="A14" s="2" t="s">
        <v>1206</v>
      </c>
      <c r="B14" s="187">
        <v>0.8</v>
      </c>
    </row>
    <row r="15" spans="1:2">
      <c r="A15" s="2" t="s">
        <v>1207</v>
      </c>
      <c r="B15" s="4" t="s">
        <v>6</v>
      </c>
    </row>
    <row r="16" spans="1:2" ht="30">
      <c r="A16" s="3" t="s">
        <v>1202</v>
      </c>
      <c r="B16" s="4" t="s">
        <v>6</v>
      </c>
    </row>
    <row r="17" spans="1:2">
      <c r="A17" s="2" t="s">
        <v>1208</v>
      </c>
      <c r="B17" s="4" t="s">
        <v>1209</v>
      </c>
    </row>
    <row r="18" spans="1:2">
      <c r="A18" s="2" t="s">
        <v>468</v>
      </c>
      <c r="B18" s="4" t="s">
        <v>6</v>
      </c>
    </row>
    <row r="19" spans="1:2" ht="30">
      <c r="A19" s="3" t="s">
        <v>1202</v>
      </c>
      <c r="B19" s="4" t="s">
        <v>6</v>
      </c>
    </row>
    <row r="20" spans="1:2">
      <c r="A20" s="2" t="s">
        <v>1208</v>
      </c>
      <c r="B20" s="4" t="s">
        <v>1210</v>
      </c>
    </row>
    <row r="21" spans="1:2">
      <c r="A21" s="2" t="s">
        <v>1211</v>
      </c>
      <c r="B21" s="4" t="s">
        <v>6</v>
      </c>
    </row>
    <row r="22" spans="1:2" ht="30">
      <c r="A22" s="3" t="s">
        <v>1202</v>
      </c>
      <c r="B22" s="4" t="s">
        <v>6</v>
      </c>
    </row>
    <row r="23" spans="1:2" ht="30">
      <c r="A23" s="2" t="s">
        <v>1212</v>
      </c>
      <c r="B23" s="4">
        <v>150</v>
      </c>
    </row>
    <row r="24" spans="1:2">
      <c r="A24" s="2" t="s">
        <v>1213</v>
      </c>
      <c r="B24" s="4" t="s">
        <v>6</v>
      </c>
    </row>
    <row r="25" spans="1:2" ht="30">
      <c r="A25" s="3" t="s">
        <v>1202</v>
      </c>
      <c r="B25" s="4" t="s">
        <v>6</v>
      </c>
    </row>
    <row r="26" spans="1:2" ht="30">
      <c r="A26" s="2" t="s">
        <v>1214</v>
      </c>
      <c r="B26" s="4" t="s">
        <v>1215</v>
      </c>
    </row>
    <row r="27" spans="1:2" ht="30">
      <c r="A27" s="2" t="s">
        <v>1212</v>
      </c>
      <c r="B27" s="4">
        <v>400</v>
      </c>
    </row>
    <row r="28" spans="1:2">
      <c r="A28" s="2" t="s">
        <v>552</v>
      </c>
      <c r="B28" s="4" t="s">
        <v>6</v>
      </c>
    </row>
    <row r="29" spans="1:2" ht="30">
      <c r="A29" s="3" t="s">
        <v>1202</v>
      </c>
      <c r="B29" s="4" t="s">
        <v>6</v>
      </c>
    </row>
    <row r="30" spans="1:2" ht="45">
      <c r="A30" s="2" t="s">
        <v>1206</v>
      </c>
      <c r="B30" s="187">
        <v>0.8</v>
      </c>
    </row>
    <row r="31" spans="1:2">
      <c r="A31" s="2" t="s">
        <v>1216</v>
      </c>
      <c r="B31" s="4" t="s">
        <v>6</v>
      </c>
    </row>
    <row r="32" spans="1:2" ht="30">
      <c r="A32" s="3" t="s">
        <v>1202</v>
      </c>
      <c r="B32" s="4" t="s">
        <v>6</v>
      </c>
    </row>
    <row r="33" spans="1:2" ht="45">
      <c r="A33" s="2" t="s">
        <v>1206</v>
      </c>
      <c r="B33" s="187">
        <v>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17</v>
      </c>
      <c r="B1" s="1" t="s">
        <v>2</v>
      </c>
      <c r="C1" s="1" t="s">
        <v>33</v>
      </c>
    </row>
    <row r="2" spans="1:3">
      <c r="A2" s="3" t="s">
        <v>233</v>
      </c>
      <c r="B2" s="4" t="s">
        <v>6</v>
      </c>
      <c r="C2" s="4" t="s">
        <v>6</v>
      </c>
    </row>
    <row r="3" spans="1:3" ht="30">
      <c r="A3" s="2" t="s">
        <v>43</v>
      </c>
      <c r="B3" s="7">
        <v>4756000</v>
      </c>
      <c r="C3" s="7">
        <v>10386000</v>
      </c>
    </row>
    <row r="4" spans="1:3">
      <c r="A4" s="2" t="s">
        <v>1218</v>
      </c>
      <c r="B4" s="7">
        <v>3600000</v>
      </c>
      <c r="C4" s="7">
        <v>61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219</v>
      </c>
      <c r="B1" s="1" t="s">
        <v>1</v>
      </c>
    </row>
    <row r="2" spans="1:2">
      <c r="A2" s="8"/>
      <c r="B2" s="1" t="s">
        <v>2</v>
      </c>
    </row>
    <row r="3" spans="1:2" ht="30">
      <c r="A3" s="2" t="s">
        <v>1220</v>
      </c>
      <c r="B3" s="4" t="s">
        <v>6</v>
      </c>
    </row>
    <row r="4" spans="1:2" ht="30">
      <c r="A4" s="3" t="s">
        <v>1221</v>
      </c>
      <c r="B4" s="4" t="s">
        <v>6</v>
      </c>
    </row>
    <row r="5" spans="1:2" ht="30">
      <c r="A5" s="2" t="s">
        <v>1222</v>
      </c>
      <c r="B5" s="4" t="s">
        <v>1223</v>
      </c>
    </row>
    <row r="6" spans="1:2" ht="30">
      <c r="A6" s="2" t="s">
        <v>1224</v>
      </c>
      <c r="B6" s="4" t="s">
        <v>6</v>
      </c>
    </row>
    <row r="7" spans="1:2" ht="30">
      <c r="A7" s="3" t="s">
        <v>1221</v>
      </c>
      <c r="B7" s="4" t="s">
        <v>6</v>
      </c>
    </row>
    <row r="8" spans="1:2" ht="30">
      <c r="A8" s="2" t="s">
        <v>1222</v>
      </c>
      <c r="B8" s="4" t="s">
        <v>1225</v>
      </c>
    </row>
    <row r="9" spans="1:2" ht="30">
      <c r="A9" s="2" t="s">
        <v>1226</v>
      </c>
      <c r="B9" s="4" t="s">
        <v>6</v>
      </c>
    </row>
    <row r="10" spans="1:2" ht="30">
      <c r="A10" s="3" t="s">
        <v>1221</v>
      </c>
      <c r="B10" s="4" t="s">
        <v>6</v>
      </c>
    </row>
    <row r="11" spans="1:2" ht="30">
      <c r="A11" s="2" t="s">
        <v>1222</v>
      </c>
      <c r="B11" s="4" t="s">
        <v>1215</v>
      </c>
    </row>
    <row r="12" spans="1:2" ht="30">
      <c r="A12" s="2" t="s">
        <v>1227</v>
      </c>
      <c r="B12" s="4" t="s">
        <v>6</v>
      </c>
    </row>
    <row r="13" spans="1:2" ht="30">
      <c r="A13" s="3" t="s">
        <v>1221</v>
      </c>
      <c r="B13" s="4" t="s">
        <v>6</v>
      </c>
    </row>
    <row r="14" spans="1:2" ht="30">
      <c r="A14" s="2" t="s">
        <v>1222</v>
      </c>
      <c r="B14" s="4" t="s">
        <v>122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3.42578125" bestFit="1" customWidth="1"/>
  </cols>
  <sheetData>
    <row r="1" spans="1:4" ht="30" customHeight="1">
      <c r="A1" s="8" t="s">
        <v>1229</v>
      </c>
      <c r="B1" s="8" t="s">
        <v>2</v>
      </c>
      <c r="C1" s="8" t="s">
        <v>33</v>
      </c>
      <c r="D1" s="1" t="s">
        <v>2</v>
      </c>
    </row>
    <row r="2" spans="1:4">
      <c r="A2" s="8"/>
      <c r="B2" s="8"/>
      <c r="C2" s="8"/>
      <c r="D2" s="1" t="s">
        <v>1230</v>
      </c>
    </row>
    <row r="3" spans="1:4" ht="30">
      <c r="A3" s="3" t="s">
        <v>1231</v>
      </c>
      <c r="B3" s="4" t="s">
        <v>6</v>
      </c>
      <c r="C3" s="4" t="s">
        <v>6</v>
      </c>
      <c r="D3" s="4" t="s">
        <v>6</v>
      </c>
    </row>
    <row r="4" spans="1:4">
      <c r="A4" s="2" t="s">
        <v>1232</v>
      </c>
      <c r="B4" s="4" t="s">
        <v>6</v>
      </c>
      <c r="C4" s="4" t="s">
        <v>6</v>
      </c>
      <c r="D4" s="4" t="s">
        <v>1233</v>
      </c>
    </row>
    <row r="5" spans="1:4" ht="30">
      <c r="A5" s="2" t="s">
        <v>1234</v>
      </c>
      <c r="B5" s="7">
        <v>4100000</v>
      </c>
      <c r="C5" s="4" t="s">
        <v>6</v>
      </c>
      <c r="D5" s="4" t="s">
        <v>6</v>
      </c>
    </row>
    <row r="6" spans="1:4">
      <c r="A6" s="2" t="s">
        <v>1235</v>
      </c>
      <c r="B6" s="6">
        <v>2062000</v>
      </c>
      <c r="C6" s="6">
        <v>2523000</v>
      </c>
      <c r="D6" s="4" t="s">
        <v>6</v>
      </c>
    </row>
    <row r="7" spans="1:4">
      <c r="A7" s="3" t="s">
        <v>1236</v>
      </c>
      <c r="B7" s="4" t="s">
        <v>6</v>
      </c>
      <c r="C7" s="4" t="s">
        <v>6</v>
      </c>
      <c r="D7" s="4" t="s">
        <v>6</v>
      </c>
    </row>
    <row r="8" spans="1:4">
      <c r="A8" s="2">
        <v>2014</v>
      </c>
      <c r="B8" s="4" t="s">
        <v>6</v>
      </c>
      <c r="C8" s="4" t="s">
        <v>6</v>
      </c>
      <c r="D8" s="4">
        <v>377</v>
      </c>
    </row>
    <row r="9" spans="1:4">
      <c r="A9" s="2">
        <v>2015</v>
      </c>
      <c r="B9" s="4" t="s">
        <v>6</v>
      </c>
      <c r="C9" s="4" t="s">
        <v>6</v>
      </c>
      <c r="D9" s="4">
        <v>308</v>
      </c>
    </row>
    <row r="10" spans="1:4">
      <c r="A10" s="2">
        <v>2016</v>
      </c>
      <c r="B10" s="4" t="s">
        <v>6</v>
      </c>
      <c r="C10" s="4" t="s">
        <v>6</v>
      </c>
      <c r="D10" s="4">
        <v>280</v>
      </c>
    </row>
    <row r="11" spans="1:4">
      <c r="A11" s="2">
        <v>2017</v>
      </c>
      <c r="B11" s="4" t="s">
        <v>6</v>
      </c>
      <c r="C11" s="4" t="s">
        <v>6</v>
      </c>
      <c r="D11" s="4">
        <v>306</v>
      </c>
    </row>
    <row r="12" spans="1:4">
      <c r="A12" s="2">
        <v>2018</v>
      </c>
      <c r="B12" s="4" t="s">
        <v>6</v>
      </c>
      <c r="C12" s="4" t="s">
        <v>6</v>
      </c>
      <c r="D12" s="4">
        <v>306</v>
      </c>
    </row>
    <row r="13" spans="1:4">
      <c r="A13" s="2" t="s">
        <v>282</v>
      </c>
      <c r="B13" s="4" t="s">
        <v>6</v>
      </c>
      <c r="C13" s="4" t="s">
        <v>6</v>
      </c>
      <c r="D13" s="4">
        <v>485</v>
      </c>
    </row>
    <row r="14" spans="1:4">
      <c r="A14" s="2" t="s">
        <v>144</v>
      </c>
      <c r="B14" s="4" t="s">
        <v>6</v>
      </c>
      <c r="C14" s="4" t="s">
        <v>6</v>
      </c>
      <c r="D14" s="7">
        <v>2062</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37</v>
      </c>
      <c r="B1" s="1" t="s">
        <v>85</v>
      </c>
      <c r="C1" s="8" t="s">
        <v>1</v>
      </c>
      <c r="D1" s="8"/>
      <c r="E1" s="8"/>
    </row>
    <row r="2" spans="1:5" ht="30">
      <c r="A2" s="1" t="s">
        <v>32</v>
      </c>
      <c r="B2" s="1" t="s">
        <v>86</v>
      </c>
      <c r="C2" s="1" t="s">
        <v>2</v>
      </c>
      <c r="D2" s="1" t="s">
        <v>33</v>
      </c>
      <c r="E2" s="1" t="s">
        <v>87</v>
      </c>
    </row>
    <row r="3" spans="1:5">
      <c r="A3" s="3" t="s">
        <v>233</v>
      </c>
      <c r="B3" s="4" t="s">
        <v>6</v>
      </c>
      <c r="C3" s="4" t="s">
        <v>6</v>
      </c>
      <c r="D3" s="4" t="s">
        <v>6</v>
      </c>
      <c r="E3" s="4" t="s">
        <v>6</v>
      </c>
    </row>
    <row r="4" spans="1:5">
      <c r="A4" s="2" t="s">
        <v>113</v>
      </c>
      <c r="B4" s="7">
        <v>145</v>
      </c>
      <c r="C4" s="7">
        <v>550</v>
      </c>
      <c r="D4" s="7">
        <v>776</v>
      </c>
      <c r="E4" s="7">
        <v>1122</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5.42578125" bestFit="1" customWidth="1"/>
    <col min="3" max="4" width="12.28515625" bestFit="1" customWidth="1"/>
    <col min="5" max="6" width="20.5703125" bestFit="1" customWidth="1"/>
    <col min="7" max="7" width="15.42578125" bestFit="1" customWidth="1"/>
    <col min="8" max="8" width="16.42578125" bestFit="1" customWidth="1"/>
    <col min="9" max="11" width="12.28515625" bestFit="1" customWidth="1"/>
    <col min="12" max="12" width="17.28515625" bestFit="1" customWidth="1"/>
  </cols>
  <sheetData>
    <row r="1" spans="1:12" ht="15" customHeight="1">
      <c r="A1" s="8" t="s">
        <v>1238</v>
      </c>
      <c r="B1" s="1" t="s">
        <v>1239</v>
      </c>
      <c r="C1" s="1"/>
      <c r="D1" s="1"/>
      <c r="E1" s="1"/>
      <c r="F1" s="1"/>
      <c r="G1" s="1" t="s">
        <v>1239</v>
      </c>
      <c r="H1" s="1" t="s">
        <v>1</v>
      </c>
      <c r="I1" s="1"/>
      <c r="J1" s="8" t="s">
        <v>1</v>
      </c>
      <c r="K1" s="8"/>
      <c r="L1" s="1" t="s">
        <v>1239</v>
      </c>
    </row>
    <row r="2" spans="1:12">
      <c r="A2" s="8"/>
      <c r="B2" s="8" t="s">
        <v>1240</v>
      </c>
      <c r="C2" s="8" t="s">
        <v>2</v>
      </c>
      <c r="D2" s="8" t="s">
        <v>33</v>
      </c>
      <c r="E2" s="1" t="s">
        <v>1240</v>
      </c>
      <c r="F2" s="1" t="s">
        <v>1242</v>
      </c>
      <c r="G2" s="1" t="s">
        <v>1240</v>
      </c>
      <c r="H2" s="1" t="s">
        <v>2</v>
      </c>
      <c r="I2" s="1" t="s">
        <v>33</v>
      </c>
      <c r="J2" s="1" t="s">
        <v>2</v>
      </c>
      <c r="K2" s="1" t="s">
        <v>33</v>
      </c>
      <c r="L2" s="1" t="s">
        <v>1240</v>
      </c>
    </row>
    <row r="3" spans="1:12">
      <c r="A3" s="8"/>
      <c r="B3" s="8"/>
      <c r="C3" s="8"/>
      <c r="D3" s="8"/>
      <c r="E3" s="1" t="s">
        <v>1241</v>
      </c>
      <c r="F3" s="1" t="s">
        <v>1241</v>
      </c>
      <c r="G3" s="1" t="s">
        <v>1243</v>
      </c>
      <c r="H3" s="1" t="s">
        <v>1243</v>
      </c>
      <c r="I3" s="1" t="s">
        <v>1243</v>
      </c>
      <c r="J3" s="1" t="s">
        <v>1211</v>
      </c>
      <c r="K3" s="1" t="s">
        <v>1211</v>
      </c>
      <c r="L3" s="1" t="s">
        <v>1244</v>
      </c>
    </row>
    <row r="4" spans="1:12">
      <c r="A4" s="8"/>
      <c r="B4" s="8"/>
      <c r="C4" s="8"/>
      <c r="D4" s="8"/>
      <c r="E4" s="1"/>
      <c r="F4" s="1"/>
      <c r="G4" s="1" t="s">
        <v>1185</v>
      </c>
      <c r="H4" s="1"/>
      <c r="I4" s="1"/>
      <c r="J4" s="1"/>
      <c r="K4" s="1"/>
      <c r="L4" s="1" t="s">
        <v>1243</v>
      </c>
    </row>
    <row r="5" spans="1:12">
      <c r="A5" s="3" t="s">
        <v>1245</v>
      </c>
      <c r="B5" s="4" t="s">
        <v>6</v>
      </c>
      <c r="C5" s="4" t="s">
        <v>6</v>
      </c>
      <c r="D5" s="4" t="s">
        <v>6</v>
      </c>
      <c r="E5" s="4" t="s">
        <v>6</v>
      </c>
      <c r="F5" s="4" t="s">
        <v>6</v>
      </c>
      <c r="G5" s="4" t="s">
        <v>6</v>
      </c>
      <c r="H5" s="4" t="s">
        <v>6</v>
      </c>
      <c r="I5" s="4" t="s">
        <v>6</v>
      </c>
      <c r="J5" s="4" t="s">
        <v>6</v>
      </c>
      <c r="K5" s="4" t="s">
        <v>6</v>
      </c>
      <c r="L5" s="4" t="s">
        <v>6</v>
      </c>
    </row>
    <row r="6" spans="1:12">
      <c r="A6" s="2" t="s">
        <v>1246</v>
      </c>
      <c r="B6" s="4" t="s">
        <v>6</v>
      </c>
      <c r="C6" s="4" t="s">
        <v>6</v>
      </c>
      <c r="D6" s="4" t="s">
        <v>6</v>
      </c>
      <c r="E6" s="4" t="s">
        <v>6</v>
      </c>
      <c r="F6" s="7">
        <v>189800000</v>
      </c>
      <c r="G6" s="7">
        <v>690578000</v>
      </c>
      <c r="H6" s="4" t="s">
        <v>6</v>
      </c>
      <c r="I6" s="4" t="s">
        <v>6</v>
      </c>
      <c r="J6" s="4" t="s">
        <v>6</v>
      </c>
      <c r="K6" s="4" t="s">
        <v>6</v>
      </c>
      <c r="L6" s="4" t="s">
        <v>6</v>
      </c>
    </row>
    <row r="7" spans="1:12">
      <c r="A7" s="2" t="s">
        <v>1247</v>
      </c>
      <c r="B7" s="4" t="s">
        <v>6</v>
      </c>
      <c r="C7" s="4" t="s">
        <v>6</v>
      </c>
      <c r="D7" s="4" t="s">
        <v>6</v>
      </c>
      <c r="E7" s="4" t="s">
        <v>6</v>
      </c>
      <c r="F7" s="6">
        <v>174500000</v>
      </c>
      <c r="G7" s="6">
        <v>688621000</v>
      </c>
      <c r="H7" s="4" t="s">
        <v>6</v>
      </c>
      <c r="I7" s="4" t="s">
        <v>6</v>
      </c>
      <c r="J7" s="4" t="s">
        <v>6</v>
      </c>
      <c r="K7" s="4" t="s">
        <v>6</v>
      </c>
      <c r="L7" s="4" t="s">
        <v>6</v>
      </c>
    </row>
    <row r="8" spans="1:12">
      <c r="A8" s="2" t="s">
        <v>1248</v>
      </c>
      <c r="B8" s="4" t="s">
        <v>6</v>
      </c>
      <c r="C8" s="4" t="s">
        <v>6</v>
      </c>
      <c r="D8" s="4" t="s">
        <v>6</v>
      </c>
      <c r="E8" s="4" t="s">
        <v>6</v>
      </c>
      <c r="F8" s="4" t="s">
        <v>6</v>
      </c>
      <c r="G8" s="4">
        <v>3</v>
      </c>
      <c r="H8" s="4" t="s">
        <v>6</v>
      </c>
      <c r="I8" s="4" t="s">
        <v>6</v>
      </c>
      <c r="J8" s="4" t="s">
        <v>6</v>
      </c>
      <c r="K8" s="4" t="s">
        <v>6</v>
      </c>
      <c r="L8" s="4" t="s">
        <v>6</v>
      </c>
    </row>
    <row r="9" spans="1:12" ht="30">
      <c r="A9" s="2" t="s">
        <v>1249</v>
      </c>
      <c r="B9" s="4" t="s">
        <v>6</v>
      </c>
      <c r="C9" s="4" t="s">
        <v>6</v>
      </c>
      <c r="D9" s="4" t="s">
        <v>6</v>
      </c>
      <c r="E9" s="4" t="s">
        <v>6</v>
      </c>
      <c r="F9" s="4" t="s">
        <v>6</v>
      </c>
      <c r="G9" s="4">
        <v>2</v>
      </c>
      <c r="H9" s="4" t="s">
        <v>6</v>
      </c>
      <c r="I9" s="4" t="s">
        <v>6</v>
      </c>
      <c r="J9" s="4" t="s">
        <v>6</v>
      </c>
      <c r="K9" s="4" t="s">
        <v>6</v>
      </c>
      <c r="L9" s="4" t="s">
        <v>6</v>
      </c>
    </row>
    <row r="10" spans="1:12" ht="30">
      <c r="A10" s="2" t="s">
        <v>1250</v>
      </c>
      <c r="B10" s="4" t="s">
        <v>6</v>
      </c>
      <c r="C10" s="4" t="s">
        <v>6</v>
      </c>
      <c r="D10" s="4" t="s">
        <v>6</v>
      </c>
      <c r="E10" s="4" t="s">
        <v>6</v>
      </c>
      <c r="F10" s="4" t="s">
        <v>6</v>
      </c>
      <c r="G10" s="4" t="s">
        <v>6</v>
      </c>
      <c r="H10" s="4" t="s">
        <v>1251</v>
      </c>
      <c r="I10" s="4" t="s">
        <v>6</v>
      </c>
      <c r="J10" s="4" t="s">
        <v>6</v>
      </c>
      <c r="K10" s="4" t="s">
        <v>6</v>
      </c>
      <c r="L10" s="4" t="s">
        <v>6</v>
      </c>
    </row>
    <row r="11" spans="1:12" ht="30">
      <c r="A11" s="2" t="s">
        <v>1252</v>
      </c>
      <c r="B11" s="4" t="s">
        <v>6</v>
      </c>
      <c r="C11" s="4" t="s">
        <v>6</v>
      </c>
      <c r="D11" s="4" t="s">
        <v>6</v>
      </c>
      <c r="E11" s="187">
        <v>0.8</v>
      </c>
      <c r="F11" s="4" t="s">
        <v>6</v>
      </c>
      <c r="G11" s="4" t="s">
        <v>6</v>
      </c>
      <c r="H11" s="4" t="s">
        <v>6</v>
      </c>
      <c r="I11" s="4" t="s">
        <v>6</v>
      </c>
      <c r="J11" s="4" t="s">
        <v>6</v>
      </c>
      <c r="K11" s="4" t="s">
        <v>6</v>
      </c>
      <c r="L11" s="4" t="s">
        <v>6</v>
      </c>
    </row>
    <row r="12" spans="1:12" ht="30">
      <c r="A12" s="2" t="s">
        <v>1253</v>
      </c>
      <c r="B12" s="4" t="s">
        <v>6</v>
      </c>
      <c r="C12" s="4" t="s">
        <v>6</v>
      </c>
      <c r="D12" s="4" t="s">
        <v>6</v>
      </c>
      <c r="E12" s="6">
        <v>34000000</v>
      </c>
      <c r="F12" s="4" t="s">
        <v>6</v>
      </c>
      <c r="G12" s="4" t="s">
        <v>6</v>
      </c>
      <c r="H12" s="4" t="s">
        <v>6</v>
      </c>
      <c r="I12" s="4" t="s">
        <v>6</v>
      </c>
      <c r="J12" s="4" t="s">
        <v>6</v>
      </c>
      <c r="K12" s="4" t="s">
        <v>6</v>
      </c>
      <c r="L12" s="4" t="s">
        <v>6</v>
      </c>
    </row>
    <row r="13" spans="1:12" ht="30">
      <c r="A13" s="2" t="s">
        <v>1254</v>
      </c>
      <c r="B13" s="4" t="s">
        <v>6</v>
      </c>
      <c r="C13" s="4" t="s">
        <v>6</v>
      </c>
      <c r="D13" s="4" t="s">
        <v>6</v>
      </c>
      <c r="E13" s="4" t="s">
        <v>6</v>
      </c>
      <c r="F13" s="4" t="s">
        <v>6</v>
      </c>
      <c r="G13" s="187">
        <v>0.8</v>
      </c>
      <c r="H13" s="4" t="s">
        <v>6</v>
      </c>
      <c r="I13" s="4" t="s">
        <v>6</v>
      </c>
      <c r="J13" s="4" t="s">
        <v>6</v>
      </c>
      <c r="K13" s="4" t="s">
        <v>6</v>
      </c>
      <c r="L13" s="4" t="s">
        <v>6</v>
      </c>
    </row>
    <row r="14" spans="1:12" ht="45">
      <c r="A14" s="2" t="s">
        <v>1255</v>
      </c>
      <c r="B14" s="4" t="s">
        <v>6</v>
      </c>
      <c r="C14" s="4" t="s">
        <v>6</v>
      </c>
      <c r="D14" s="4" t="s">
        <v>6</v>
      </c>
      <c r="E14" s="187">
        <v>0.95</v>
      </c>
      <c r="F14" s="4" t="s">
        <v>6</v>
      </c>
      <c r="G14" s="4" t="s">
        <v>6</v>
      </c>
      <c r="H14" s="4" t="s">
        <v>6</v>
      </c>
      <c r="I14" s="4" t="s">
        <v>6</v>
      </c>
      <c r="J14" s="4" t="s">
        <v>6</v>
      </c>
      <c r="K14" s="4" t="s">
        <v>6</v>
      </c>
      <c r="L14" s="4" t="s">
        <v>6</v>
      </c>
    </row>
    <row r="15" spans="1:12" ht="30">
      <c r="A15" s="2" t="s">
        <v>1256</v>
      </c>
      <c r="B15" s="4" t="s">
        <v>1257</v>
      </c>
      <c r="C15" s="4" t="s">
        <v>6</v>
      </c>
      <c r="D15" s="4" t="s">
        <v>6</v>
      </c>
      <c r="E15" s="4" t="s">
        <v>6</v>
      </c>
      <c r="F15" s="4" t="s">
        <v>6</v>
      </c>
      <c r="G15" s="4" t="s">
        <v>6</v>
      </c>
      <c r="H15" s="4" t="s">
        <v>6</v>
      </c>
      <c r="I15" s="4" t="s">
        <v>6</v>
      </c>
      <c r="J15" s="4" t="s">
        <v>6</v>
      </c>
      <c r="K15" s="4" t="s">
        <v>6</v>
      </c>
      <c r="L15" s="4" t="s">
        <v>6</v>
      </c>
    </row>
    <row r="16" spans="1:12" ht="30">
      <c r="A16" s="2" t="s">
        <v>1258</v>
      </c>
      <c r="B16" s="4" t="s">
        <v>1233</v>
      </c>
      <c r="C16" s="4" t="s">
        <v>6</v>
      </c>
      <c r="D16" s="4" t="s">
        <v>6</v>
      </c>
      <c r="E16" s="4" t="s">
        <v>6</v>
      </c>
      <c r="F16" s="4" t="s">
        <v>6</v>
      </c>
      <c r="G16" s="4" t="s">
        <v>6</v>
      </c>
      <c r="H16" s="4" t="s">
        <v>6</v>
      </c>
      <c r="I16" s="4" t="s">
        <v>6</v>
      </c>
      <c r="J16" s="4" t="s">
        <v>6</v>
      </c>
      <c r="K16" s="4" t="s">
        <v>6</v>
      </c>
      <c r="L16" s="4" t="s">
        <v>6</v>
      </c>
    </row>
    <row r="17" spans="1:12">
      <c r="A17" s="2" t="s">
        <v>1259</v>
      </c>
      <c r="B17" s="4" t="s">
        <v>6</v>
      </c>
      <c r="C17" s="4" t="s">
        <v>6</v>
      </c>
      <c r="D17" s="4" t="s">
        <v>6</v>
      </c>
      <c r="E17" s="4" t="s">
        <v>6</v>
      </c>
      <c r="F17" s="4" t="s">
        <v>6</v>
      </c>
      <c r="G17" s="4" t="s">
        <v>6</v>
      </c>
      <c r="H17" s="4" t="s">
        <v>6</v>
      </c>
      <c r="I17" s="4" t="s">
        <v>6</v>
      </c>
      <c r="J17" s="187">
        <v>6.25E-2</v>
      </c>
      <c r="K17" s="187">
        <v>7.0000000000000007E-2</v>
      </c>
      <c r="L17" s="4" t="s">
        <v>6</v>
      </c>
    </row>
    <row r="18" spans="1:12" ht="45">
      <c r="A18" s="2" t="s">
        <v>1260</v>
      </c>
      <c r="B18" s="4" t="s">
        <v>6</v>
      </c>
      <c r="C18" s="4" t="s">
        <v>6</v>
      </c>
      <c r="D18" s="4" t="s">
        <v>6</v>
      </c>
      <c r="E18" s="4" t="s">
        <v>6</v>
      </c>
      <c r="F18" s="4" t="s">
        <v>6</v>
      </c>
      <c r="G18" s="4" t="s">
        <v>6</v>
      </c>
      <c r="H18" s="4" t="s">
        <v>6</v>
      </c>
      <c r="I18" s="4" t="s">
        <v>6</v>
      </c>
      <c r="J18" s="4" t="s">
        <v>6</v>
      </c>
      <c r="K18" s="4" t="s">
        <v>6</v>
      </c>
      <c r="L18" s="4" t="s">
        <v>1233</v>
      </c>
    </row>
    <row r="19" spans="1:12" ht="30">
      <c r="A19" s="2" t="s">
        <v>1261</v>
      </c>
      <c r="B19" s="4" t="s">
        <v>6</v>
      </c>
      <c r="C19" s="4" t="s">
        <v>6</v>
      </c>
      <c r="D19" s="4" t="s">
        <v>6</v>
      </c>
      <c r="E19" s="4" t="s">
        <v>6</v>
      </c>
      <c r="F19" s="4" t="s">
        <v>6</v>
      </c>
      <c r="G19" s="4" t="s">
        <v>6</v>
      </c>
      <c r="H19" s="6">
        <v>46700000</v>
      </c>
      <c r="I19" s="4" t="s">
        <v>6</v>
      </c>
      <c r="J19" s="4" t="s">
        <v>6</v>
      </c>
      <c r="K19" s="4" t="s">
        <v>6</v>
      </c>
      <c r="L19" s="4" t="s">
        <v>6</v>
      </c>
    </row>
    <row r="20" spans="1:12" ht="30">
      <c r="A20" s="2" t="s">
        <v>1262</v>
      </c>
      <c r="B20" s="4" t="s">
        <v>6</v>
      </c>
      <c r="C20" s="4" t="s">
        <v>6</v>
      </c>
      <c r="D20" s="4" t="s">
        <v>6</v>
      </c>
      <c r="E20" s="4" t="s">
        <v>6</v>
      </c>
      <c r="F20" s="4" t="s">
        <v>6</v>
      </c>
      <c r="G20" s="4" t="s">
        <v>6</v>
      </c>
      <c r="H20" s="6">
        <v>4700000</v>
      </c>
      <c r="I20" s="4" t="s">
        <v>6</v>
      </c>
      <c r="J20" s="4" t="s">
        <v>6</v>
      </c>
      <c r="K20" s="4" t="s">
        <v>6</v>
      </c>
      <c r="L20" s="4" t="s">
        <v>6</v>
      </c>
    </row>
    <row r="21" spans="1:12" ht="45">
      <c r="A21" s="2" t="s">
        <v>1263</v>
      </c>
      <c r="B21" s="4" t="s">
        <v>6</v>
      </c>
      <c r="C21" s="4" t="s">
        <v>6</v>
      </c>
      <c r="D21" s="4" t="s">
        <v>6</v>
      </c>
      <c r="E21" s="4" t="s">
        <v>6</v>
      </c>
      <c r="F21" s="4" t="s">
        <v>6</v>
      </c>
      <c r="G21" s="4" t="s">
        <v>6</v>
      </c>
      <c r="H21" s="6">
        <v>702000</v>
      </c>
      <c r="I21" s="6">
        <v>528000</v>
      </c>
      <c r="J21" s="4" t="s">
        <v>6</v>
      </c>
      <c r="K21" s="4" t="s">
        <v>6</v>
      </c>
      <c r="L21" s="4" t="s">
        <v>6</v>
      </c>
    </row>
    <row r="22" spans="1:12">
      <c r="A22" s="2" t="s">
        <v>1264</v>
      </c>
      <c r="B22" s="4" t="s">
        <v>6</v>
      </c>
      <c r="C22" s="4" t="s">
        <v>6</v>
      </c>
      <c r="D22" s="4" t="s">
        <v>6</v>
      </c>
      <c r="E22" s="4">
        <v>0</v>
      </c>
      <c r="F22" s="4" t="s">
        <v>6</v>
      </c>
      <c r="G22" s="4" t="s">
        <v>6</v>
      </c>
      <c r="H22" s="4" t="s">
        <v>6</v>
      </c>
      <c r="I22" s="4" t="s">
        <v>6</v>
      </c>
      <c r="J22" s="4" t="s">
        <v>6</v>
      </c>
      <c r="K22" s="4" t="s">
        <v>6</v>
      </c>
      <c r="L22" s="4" t="s">
        <v>6</v>
      </c>
    </row>
    <row r="23" spans="1:12">
      <c r="A23" s="2" t="s">
        <v>1235</v>
      </c>
      <c r="B23" s="4" t="s">
        <v>6</v>
      </c>
      <c r="C23" s="7">
        <v>2062000</v>
      </c>
      <c r="D23" s="7">
        <v>2523000</v>
      </c>
      <c r="E23" s="4" t="s">
        <v>6</v>
      </c>
      <c r="F23" s="4" t="s">
        <v>6</v>
      </c>
      <c r="G23" s="4" t="s">
        <v>6</v>
      </c>
      <c r="H23" s="4" t="s">
        <v>6</v>
      </c>
      <c r="I23" s="4" t="s">
        <v>6</v>
      </c>
      <c r="J23" s="4" t="s">
        <v>6</v>
      </c>
      <c r="K23" s="4" t="s">
        <v>6</v>
      </c>
      <c r="L23" s="4" t="s">
        <v>6</v>
      </c>
    </row>
  </sheetData>
  <mergeCells count="5">
    <mergeCell ref="A1:A4"/>
    <mergeCell ref="J1:K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265</v>
      </c>
      <c r="B1" s="8" t="s">
        <v>2</v>
      </c>
      <c r="C1" s="8" t="s">
        <v>33</v>
      </c>
    </row>
    <row r="2" spans="1:3" ht="30">
      <c r="A2" s="1" t="s">
        <v>32</v>
      </c>
      <c r="B2" s="8"/>
      <c r="C2" s="8"/>
    </row>
    <row r="3" spans="1:3" ht="45">
      <c r="A3" s="3" t="s">
        <v>1266</v>
      </c>
      <c r="B3" s="4" t="s">
        <v>6</v>
      </c>
      <c r="C3" s="4" t="s">
        <v>6</v>
      </c>
    </row>
    <row r="4" spans="1:3">
      <c r="A4" s="2" t="s">
        <v>1267</v>
      </c>
      <c r="B4" s="7">
        <v>390648</v>
      </c>
      <c r="C4" s="7">
        <v>420505</v>
      </c>
    </row>
    <row r="5" spans="1:3">
      <c r="A5" s="2" t="s">
        <v>323</v>
      </c>
      <c r="B5" s="4" t="s">
        <v>6</v>
      </c>
      <c r="C5" s="4" t="s">
        <v>6</v>
      </c>
    </row>
    <row r="6" spans="1:3" ht="45">
      <c r="A6" s="3" t="s">
        <v>1266</v>
      </c>
      <c r="B6" s="4" t="s">
        <v>6</v>
      </c>
      <c r="C6" s="4" t="s">
        <v>6</v>
      </c>
    </row>
    <row r="7" spans="1:3">
      <c r="A7" s="2" t="s">
        <v>1267</v>
      </c>
      <c r="B7" s="6">
        <v>49205</v>
      </c>
      <c r="C7" s="6">
        <v>57660</v>
      </c>
    </row>
    <row r="8" spans="1:3" ht="30">
      <c r="A8" s="2" t="s">
        <v>1268</v>
      </c>
      <c r="B8" s="4" t="s">
        <v>6</v>
      </c>
      <c r="C8" s="4" t="s">
        <v>6</v>
      </c>
    </row>
    <row r="9" spans="1:3" ht="45">
      <c r="A9" s="3" t="s">
        <v>1266</v>
      </c>
      <c r="B9" s="4" t="s">
        <v>6</v>
      </c>
      <c r="C9" s="4" t="s">
        <v>6</v>
      </c>
    </row>
    <row r="10" spans="1:3">
      <c r="A10" s="2" t="s">
        <v>1267</v>
      </c>
      <c r="B10" s="6">
        <v>49205</v>
      </c>
      <c r="C10" s="6">
        <v>57660</v>
      </c>
    </row>
    <row r="11" spans="1:3" ht="45">
      <c r="A11" s="2" t="s">
        <v>1269</v>
      </c>
      <c r="B11" s="4" t="s">
        <v>6</v>
      </c>
      <c r="C11" s="4" t="s">
        <v>6</v>
      </c>
    </row>
    <row r="12" spans="1:3" ht="45">
      <c r="A12" s="3" t="s">
        <v>1266</v>
      </c>
      <c r="B12" s="4" t="s">
        <v>6</v>
      </c>
      <c r="C12" s="4" t="s">
        <v>6</v>
      </c>
    </row>
    <row r="13" spans="1:3">
      <c r="A13" s="2" t="s">
        <v>1267</v>
      </c>
      <c r="B13" s="4">
        <v>0</v>
      </c>
      <c r="C13" s="4">
        <v>0</v>
      </c>
    </row>
    <row r="14" spans="1:3" ht="45">
      <c r="A14" s="2" t="s">
        <v>1270</v>
      </c>
      <c r="B14" s="4" t="s">
        <v>6</v>
      </c>
      <c r="C14" s="4" t="s">
        <v>6</v>
      </c>
    </row>
    <row r="15" spans="1:3" ht="45">
      <c r="A15" s="3" t="s">
        <v>1266</v>
      </c>
      <c r="B15" s="4" t="s">
        <v>6</v>
      </c>
      <c r="C15" s="4" t="s">
        <v>6</v>
      </c>
    </row>
    <row r="16" spans="1:3">
      <c r="A16" s="2" t="s">
        <v>1267</v>
      </c>
      <c r="B16" s="6">
        <v>49205</v>
      </c>
      <c r="C16" s="6">
        <v>57660</v>
      </c>
    </row>
    <row r="17" spans="1:3" ht="45">
      <c r="A17" s="2" t="s">
        <v>1271</v>
      </c>
      <c r="B17" s="4" t="s">
        <v>6</v>
      </c>
      <c r="C17" s="4" t="s">
        <v>6</v>
      </c>
    </row>
    <row r="18" spans="1:3" ht="45">
      <c r="A18" s="3" t="s">
        <v>1266</v>
      </c>
      <c r="B18" s="4" t="s">
        <v>6</v>
      </c>
      <c r="C18" s="4" t="s">
        <v>6</v>
      </c>
    </row>
    <row r="19" spans="1:3">
      <c r="A19" s="2" t="s">
        <v>1267</v>
      </c>
      <c r="B19" s="4">
        <v>0</v>
      </c>
      <c r="C19" s="4">
        <v>0</v>
      </c>
    </row>
    <row r="20" spans="1:3" ht="30">
      <c r="A20" s="2" t="s">
        <v>325</v>
      </c>
      <c r="B20" s="4" t="s">
        <v>6</v>
      </c>
      <c r="C20" s="4" t="s">
        <v>6</v>
      </c>
    </row>
    <row r="21" spans="1:3" ht="45">
      <c r="A21" s="3" t="s">
        <v>1266</v>
      </c>
      <c r="B21" s="4" t="s">
        <v>6</v>
      </c>
      <c r="C21" s="4" t="s">
        <v>6</v>
      </c>
    </row>
    <row r="22" spans="1:3">
      <c r="A22" s="2" t="s">
        <v>1267</v>
      </c>
      <c r="B22" s="6">
        <v>40428</v>
      </c>
      <c r="C22" s="6">
        <v>40890</v>
      </c>
    </row>
    <row r="23" spans="1:3" ht="45">
      <c r="A23" s="2" t="s">
        <v>1272</v>
      </c>
      <c r="B23" s="4" t="s">
        <v>6</v>
      </c>
      <c r="C23" s="4" t="s">
        <v>6</v>
      </c>
    </row>
    <row r="24" spans="1:3" ht="45">
      <c r="A24" s="3" t="s">
        <v>1266</v>
      </c>
      <c r="B24" s="4" t="s">
        <v>6</v>
      </c>
      <c r="C24" s="4" t="s">
        <v>6</v>
      </c>
    </row>
    <row r="25" spans="1:3">
      <c r="A25" s="2" t="s">
        <v>1267</v>
      </c>
      <c r="B25" s="6">
        <v>40428</v>
      </c>
      <c r="C25" s="6">
        <v>40890</v>
      </c>
    </row>
    <row r="26" spans="1:3" ht="60">
      <c r="A26" s="2" t="s">
        <v>1273</v>
      </c>
      <c r="B26" s="4" t="s">
        <v>6</v>
      </c>
      <c r="C26" s="4" t="s">
        <v>6</v>
      </c>
    </row>
    <row r="27" spans="1:3" ht="45">
      <c r="A27" s="3" t="s">
        <v>1266</v>
      </c>
      <c r="B27" s="4" t="s">
        <v>6</v>
      </c>
      <c r="C27" s="4" t="s">
        <v>6</v>
      </c>
    </row>
    <row r="28" spans="1:3">
      <c r="A28" s="2" t="s">
        <v>1267</v>
      </c>
      <c r="B28" s="4">
        <v>0</v>
      </c>
      <c r="C28" s="4">
        <v>0</v>
      </c>
    </row>
    <row r="29" spans="1:3" ht="60">
      <c r="A29" s="2" t="s">
        <v>1274</v>
      </c>
      <c r="B29" s="4" t="s">
        <v>6</v>
      </c>
      <c r="C29" s="4" t="s">
        <v>6</v>
      </c>
    </row>
    <row r="30" spans="1:3" ht="45">
      <c r="A30" s="3" t="s">
        <v>1266</v>
      </c>
      <c r="B30" s="4" t="s">
        <v>6</v>
      </c>
      <c r="C30" s="4" t="s">
        <v>6</v>
      </c>
    </row>
    <row r="31" spans="1:3">
      <c r="A31" s="2" t="s">
        <v>1267</v>
      </c>
      <c r="B31" s="6">
        <v>40428</v>
      </c>
      <c r="C31" s="6">
        <v>40890</v>
      </c>
    </row>
    <row r="32" spans="1:3" ht="60">
      <c r="A32" s="2" t="s">
        <v>1275</v>
      </c>
      <c r="B32" s="4" t="s">
        <v>6</v>
      </c>
      <c r="C32" s="4" t="s">
        <v>6</v>
      </c>
    </row>
    <row r="33" spans="1:3" ht="45">
      <c r="A33" s="3" t="s">
        <v>1266</v>
      </c>
      <c r="B33" s="4" t="s">
        <v>6</v>
      </c>
      <c r="C33" s="4" t="s">
        <v>6</v>
      </c>
    </row>
    <row r="34" spans="1:3">
      <c r="A34" s="2" t="s">
        <v>1267</v>
      </c>
      <c r="B34" s="4">
        <v>0</v>
      </c>
      <c r="C34" s="4">
        <v>0</v>
      </c>
    </row>
    <row r="35" spans="1:3">
      <c r="A35" s="2" t="s">
        <v>1276</v>
      </c>
      <c r="B35" s="4" t="s">
        <v>6</v>
      </c>
      <c r="C35" s="4" t="s">
        <v>6</v>
      </c>
    </row>
    <row r="36" spans="1:3" ht="45">
      <c r="A36" s="3" t="s">
        <v>1266</v>
      </c>
      <c r="B36" s="4" t="s">
        <v>6</v>
      </c>
      <c r="C36" s="4" t="s">
        <v>6</v>
      </c>
    </row>
    <row r="37" spans="1:3">
      <c r="A37" s="2" t="s">
        <v>1267</v>
      </c>
      <c r="B37" s="6">
        <v>8104</v>
      </c>
      <c r="C37" s="4" t="s">
        <v>6</v>
      </c>
    </row>
    <row r="38" spans="1:3" ht="30">
      <c r="A38" s="2" t="s">
        <v>1277</v>
      </c>
      <c r="B38" s="4" t="s">
        <v>6</v>
      </c>
      <c r="C38" s="4" t="s">
        <v>6</v>
      </c>
    </row>
    <row r="39" spans="1:3" ht="45">
      <c r="A39" s="3" t="s">
        <v>1266</v>
      </c>
      <c r="B39" s="4" t="s">
        <v>6</v>
      </c>
      <c r="C39" s="4" t="s">
        <v>6</v>
      </c>
    </row>
    <row r="40" spans="1:3">
      <c r="A40" s="2" t="s">
        <v>1267</v>
      </c>
      <c r="B40" s="6">
        <v>8104</v>
      </c>
      <c r="C40" s="4" t="s">
        <v>6</v>
      </c>
    </row>
    <row r="41" spans="1:3" ht="45">
      <c r="A41" s="2" t="s">
        <v>1278</v>
      </c>
      <c r="B41" s="4" t="s">
        <v>6</v>
      </c>
      <c r="C41" s="4" t="s">
        <v>6</v>
      </c>
    </row>
    <row r="42" spans="1:3" ht="45">
      <c r="A42" s="3" t="s">
        <v>1266</v>
      </c>
      <c r="B42" s="4" t="s">
        <v>6</v>
      </c>
      <c r="C42" s="4" t="s">
        <v>6</v>
      </c>
    </row>
    <row r="43" spans="1:3">
      <c r="A43" s="2" t="s">
        <v>1267</v>
      </c>
      <c r="B43" s="4">
        <v>0</v>
      </c>
      <c r="C43" s="4" t="s">
        <v>6</v>
      </c>
    </row>
    <row r="44" spans="1:3" ht="45">
      <c r="A44" s="2" t="s">
        <v>1279</v>
      </c>
      <c r="B44" s="4" t="s">
        <v>6</v>
      </c>
      <c r="C44" s="4" t="s">
        <v>6</v>
      </c>
    </row>
    <row r="45" spans="1:3" ht="45">
      <c r="A45" s="3" t="s">
        <v>1266</v>
      </c>
      <c r="B45" s="4" t="s">
        <v>6</v>
      </c>
      <c r="C45" s="4" t="s">
        <v>6</v>
      </c>
    </row>
    <row r="46" spans="1:3">
      <c r="A46" s="2" t="s">
        <v>1267</v>
      </c>
      <c r="B46" s="4">
        <v>0</v>
      </c>
      <c r="C46" s="4" t="s">
        <v>6</v>
      </c>
    </row>
    <row r="47" spans="1:3" ht="30">
      <c r="A47" s="2" t="s">
        <v>327</v>
      </c>
      <c r="B47" s="4" t="s">
        <v>6</v>
      </c>
      <c r="C47" s="4" t="s">
        <v>6</v>
      </c>
    </row>
    <row r="48" spans="1:3" ht="45">
      <c r="A48" s="3" t="s">
        <v>1266</v>
      </c>
      <c r="B48" s="4" t="s">
        <v>6</v>
      </c>
      <c r="C48" s="4" t="s">
        <v>6</v>
      </c>
    </row>
    <row r="49" spans="1:3">
      <c r="A49" s="2" t="s">
        <v>1267</v>
      </c>
      <c r="B49" s="6">
        <v>292680</v>
      </c>
      <c r="C49" s="6">
        <v>321672</v>
      </c>
    </row>
    <row r="50" spans="1:3" ht="45">
      <c r="A50" s="2" t="s">
        <v>1280</v>
      </c>
      <c r="B50" s="4" t="s">
        <v>6</v>
      </c>
      <c r="C50" s="4" t="s">
        <v>6</v>
      </c>
    </row>
    <row r="51" spans="1:3" ht="45">
      <c r="A51" s="3" t="s">
        <v>1266</v>
      </c>
      <c r="B51" s="4" t="s">
        <v>6</v>
      </c>
      <c r="C51" s="4" t="s">
        <v>6</v>
      </c>
    </row>
    <row r="52" spans="1:3">
      <c r="A52" s="2" t="s">
        <v>1267</v>
      </c>
      <c r="B52" s="6">
        <v>292680</v>
      </c>
      <c r="C52" s="6">
        <v>321672</v>
      </c>
    </row>
    <row r="53" spans="1:3" ht="45">
      <c r="A53" s="2" t="s">
        <v>1281</v>
      </c>
      <c r="B53" s="4" t="s">
        <v>6</v>
      </c>
      <c r="C53" s="4" t="s">
        <v>6</v>
      </c>
    </row>
    <row r="54" spans="1:3" ht="45">
      <c r="A54" s="3" t="s">
        <v>1266</v>
      </c>
      <c r="B54" s="4" t="s">
        <v>6</v>
      </c>
      <c r="C54" s="4" t="s">
        <v>6</v>
      </c>
    </row>
    <row r="55" spans="1:3">
      <c r="A55" s="2" t="s">
        <v>1267</v>
      </c>
      <c r="B55" s="4">
        <v>0</v>
      </c>
      <c r="C55" s="4">
        <v>0</v>
      </c>
    </row>
    <row r="56" spans="1:3" ht="45">
      <c r="A56" s="2" t="s">
        <v>1282</v>
      </c>
      <c r="B56" s="4" t="s">
        <v>6</v>
      </c>
      <c r="C56" s="4" t="s">
        <v>6</v>
      </c>
    </row>
    <row r="57" spans="1:3" ht="45">
      <c r="A57" s="3" t="s">
        <v>1266</v>
      </c>
      <c r="B57" s="4" t="s">
        <v>6</v>
      </c>
      <c r="C57" s="4" t="s">
        <v>6</v>
      </c>
    </row>
    <row r="58" spans="1:3">
      <c r="A58" s="2" t="s">
        <v>1267</v>
      </c>
      <c r="B58" s="6">
        <v>292680</v>
      </c>
      <c r="C58" s="6">
        <v>321672</v>
      </c>
    </row>
    <row r="59" spans="1:3" ht="45">
      <c r="A59" s="2" t="s">
        <v>1283</v>
      </c>
      <c r="B59" s="4" t="s">
        <v>6</v>
      </c>
      <c r="C59" s="4" t="s">
        <v>6</v>
      </c>
    </row>
    <row r="60" spans="1:3" ht="45">
      <c r="A60" s="3" t="s">
        <v>1266</v>
      </c>
      <c r="B60" s="4" t="s">
        <v>6</v>
      </c>
      <c r="C60" s="4" t="s">
        <v>6</v>
      </c>
    </row>
    <row r="61" spans="1:3">
      <c r="A61" s="2" t="s">
        <v>1267</v>
      </c>
      <c r="B61" s="4">
        <v>0</v>
      </c>
      <c r="C61" s="4">
        <v>0</v>
      </c>
    </row>
    <row r="62" spans="1:3" ht="30">
      <c r="A62" s="2" t="s">
        <v>328</v>
      </c>
      <c r="B62" s="4" t="s">
        <v>6</v>
      </c>
      <c r="C62" s="4" t="s">
        <v>6</v>
      </c>
    </row>
    <row r="63" spans="1:3" ht="45">
      <c r="A63" s="3" t="s">
        <v>1266</v>
      </c>
      <c r="B63" s="4" t="s">
        <v>6</v>
      </c>
      <c r="C63" s="4" t="s">
        <v>6</v>
      </c>
    </row>
    <row r="64" spans="1:3">
      <c r="A64" s="2" t="s">
        <v>1267</v>
      </c>
      <c r="B64" s="4">
        <v>231</v>
      </c>
      <c r="C64" s="4">
        <v>283</v>
      </c>
    </row>
    <row r="65" spans="1:3" ht="45">
      <c r="A65" s="2" t="s">
        <v>1284</v>
      </c>
      <c r="B65" s="4" t="s">
        <v>6</v>
      </c>
      <c r="C65" s="4" t="s">
        <v>6</v>
      </c>
    </row>
    <row r="66" spans="1:3" ht="45">
      <c r="A66" s="3" t="s">
        <v>1266</v>
      </c>
      <c r="B66" s="4" t="s">
        <v>6</v>
      </c>
      <c r="C66" s="4" t="s">
        <v>6</v>
      </c>
    </row>
    <row r="67" spans="1:3">
      <c r="A67" s="2" t="s">
        <v>1267</v>
      </c>
      <c r="B67" s="4">
        <v>231</v>
      </c>
      <c r="C67" s="4">
        <v>283</v>
      </c>
    </row>
    <row r="68" spans="1:3" ht="45">
      <c r="A68" s="2" t="s">
        <v>1285</v>
      </c>
      <c r="B68" s="4" t="s">
        <v>6</v>
      </c>
      <c r="C68" s="4" t="s">
        <v>6</v>
      </c>
    </row>
    <row r="69" spans="1:3" ht="45">
      <c r="A69" s="3" t="s">
        <v>1266</v>
      </c>
      <c r="B69" s="4" t="s">
        <v>6</v>
      </c>
      <c r="C69" s="4" t="s">
        <v>6</v>
      </c>
    </row>
    <row r="70" spans="1:3">
      <c r="A70" s="2" t="s">
        <v>1267</v>
      </c>
      <c r="B70" s="4">
        <v>0</v>
      </c>
      <c r="C70" s="4">
        <v>0</v>
      </c>
    </row>
    <row r="71" spans="1:3" ht="45">
      <c r="A71" s="2" t="s">
        <v>1286</v>
      </c>
      <c r="B71" s="4" t="s">
        <v>6</v>
      </c>
      <c r="C71" s="4" t="s">
        <v>6</v>
      </c>
    </row>
    <row r="72" spans="1:3" ht="45">
      <c r="A72" s="3" t="s">
        <v>1266</v>
      </c>
      <c r="B72" s="4" t="s">
        <v>6</v>
      </c>
      <c r="C72" s="4" t="s">
        <v>6</v>
      </c>
    </row>
    <row r="73" spans="1:3">
      <c r="A73" s="2" t="s">
        <v>1267</v>
      </c>
      <c r="B73" s="4">
        <v>231</v>
      </c>
      <c r="C73" s="4">
        <v>283</v>
      </c>
    </row>
    <row r="74" spans="1:3" ht="45">
      <c r="A74" s="2" t="s">
        <v>1287</v>
      </c>
      <c r="B74" s="4" t="s">
        <v>6</v>
      </c>
      <c r="C74" s="4" t="s">
        <v>6</v>
      </c>
    </row>
    <row r="75" spans="1:3" ht="45">
      <c r="A75" s="3" t="s">
        <v>1266</v>
      </c>
      <c r="B75" s="4" t="s">
        <v>6</v>
      </c>
      <c r="C75" s="4" t="s">
        <v>6</v>
      </c>
    </row>
    <row r="76" spans="1:3">
      <c r="A76" s="2" t="s">
        <v>1267</v>
      </c>
      <c r="B76" s="7">
        <v>0</v>
      </c>
      <c r="C76"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28515625" bestFit="1" customWidth="1"/>
  </cols>
  <sheetData>
    <row r="1" spans="1:5" ht="45">
      <c r="A1" s="1" t="s">
        <v>1288</v>
      </c>
      <c r="B1" s="8" t="s">
        <v>2</v>
      </c>
      <c r="C1" s="8" t="s">
        <v>33</v>
      </c>
      <c r="D1" s="8" t="s">
        <v>86</v>
      </c>
      <c r="E1" s="8" t="s">
        <v>87</v>
      </c>
    </row>
    <row r="2" spans="1:5" ht="30">
      <c r="A2" s="1" t="s">
        <v>32</v>
      </c>
      <c r="B2" s="8"/>
      <c r="C2" s="8"/>
      <c r="D2" s="8"/>
      <c r="E2" s="8"/>
    </row>
    <row r="3" spans="1:5" ht="45">
      <c r="A3" s="3" t="s">
        <v>1266</v>
      </c>
      <c r="B3" s="4" t="s">
        <v>6</v>
      </c>
      <c r="C3" s="4" t="s">
        <v>6</v>
      </c>
      <c r="D3" s="4" t="s">
        <v>6</v>
      </c>
      <c r="E3" s="4" t="s">
        <v>6</v>
      </c>
    </row>
    <row r="4" spans="1:5">
      <c r="A4" s="2" t="s">
        <v>1289</v>
      </c>
      <c r="B4" s="7">
        <v>11407</v>
      </c>
      <c r="C4" s="7">
        <v>18007</v>
      </c>
      <c r="D4" s="7">
        <v>22142</v>
      </c>
      <c r="E4" s="7">
        <v>17442</v>
      </c>
    </row>
    <row r="5" spans="1:5">
      <c r="A5" s="2" t="s">
        <v>1290</v>
      </c>
      <c r="B5" s="6">
        <v>1300</v>
      </c>
      <c r="C5" s="6">
        <v>8800</v>
      </c>
      <c r="D5" s="4" t="s">
        <v>6</v>
      </c>
      <c r="E5" s="4" t="s">
        <v>6</v>
      </c>
    </row>
    <row r="6" spans="1:5" ht="30">
      <c r="A6" s="2" t="s">
        <v>1291</v>
      </c>
      <c r="B6" s="4" t="s">
        <v>6</v>
      </c>
      <c r="C6" s="4" t="s">
        <v>6</v>
      </c>
      <c r="D6" s="4" t="s">
        <v>6</v>
      </c>
      <c r="E6" s="4" t="s">
        <v>6</v>
      </c>
    </row>
    <row r="7" spans="1:5" ht="45">
      <c r="A7" s="3" t="s">
        <v>1266</v>
      </c>
      <c r="B7" s="4" t="s">
        <v>6</v>
      </c>
      <c r="C7" s="4" t="s">
        <v>6</v>
      </c>
      <c r="D7" s="4" t="s">
        <v>6</v>
      </c>
      <c r="E7" s="4" t="s">
        <v>6</v>
      </c>
    </row>
    <row r="8" spans="1:5">
      <c r="A8" s="2" t="s">
        <v>1289</v>
      </c>
      <c r="B8" s="6">
        <v>3674</v>
      </c>
      <c r="C8" s="6">
        <v>6763</v>
      </c>
      <c r="D8" s="4" t="s">
        <v>6</v>
      </c>
      <c r="E8" s="4" t="s">
        <v>6</v>
      </c>
    </row>
    <row r="9" spans="1:5">
      <c r="A9" s="2" t="s">
        <v>1290</v>
      </c>
      <c r="B9" s="6">
        <v>1280</v>
      </c>
      <c r="C9" s="6">
        <v>8770</v>
      </c>
      <c r="D9" s="4" t="s">
        <v>6</v>
      </c>
      <c r="E9" s="4" t="s">
        <v>6</v>
      </c>
    </row>
    <row r="10" spans="1:5" ht="30">
      <c r="A10" s="2" t="s">
        <v>341</v>
      </c>
      <c r="B10" s="6">
        <v>4954</v>
      </c>
      <c r="C10" s="6">
        <v>15533</v>
      </c>
      <c r="D10" s="4" t="s">
        <v>6</v>
      </c>
      <c r="E10" s="4" t="s">
        <v>6</v>
      </c>
    </row>
    <row r="11" spans="1:5" ht="45">
      <c r="A11" s="2" t="s">
        <v>1292</v>
      </c>
      <c r="B11" s="4" t="s">
        <v>6</v>
      </c>
      <c r="C11" s="4" t="s">
        <v>6</v>
      </c>
      <c r="D11" s="4" t="s">
        <v>6</v>
      </c>
      <c r="E11" s="4" t="s">
        <v>6</v>
      </c>
    </row>
    <row r="12" spans="1:5" ht="45">
      <c r="A12" s="3" t="s">
        <v>1266</v>
      </c>
      <c r="B12" s="4" t="s">
        <v>6</v>
      </c>
      <c r="C12" s="4" t="s">
        <v>6</v>
      </c>
      <c r="D12" s="4" t="s">
        <v>6</v>
      </c>
      <c r="E12" s="4" t="s">
        <v>6</v>
      </c>
    </row>
    <row r="13" spans="1:5">
      <c r="A13" s="2" t="s">
        <v>1289</v>
      </c>
      <c r="B13" s="6">
        <v>1952</v>
      </c>
      <c r="C13" s="6">
        <v>2802</v>
      </c>
      <c r="D13" s="4" t="s">
        <v>6</v>
      </c>
      <c r="E13" s="4" t="s">
        <v>6</v>
      </c>
    </row>
    <row r="14" spans="1:5">
      <c r="A14" s="2" t="s">
        <v>1290</v>
      </c>
      <c r="B14" s="4" t="s">
        <v>6</v>
      </c>
      <c r="C14" s="4">
        <v>307</v>
      </c>
      <c r="D14" s="4" t="s">
        <v>6</v>
      </c>
      <c r="E14" s="4" t="s">
        <v>6</v>
      </c>
    </row>
    <row r="15" spans="1:5" ht="45">
      <c r="A15" s="2" t="s">
        <v>1293</v>
      </c>
      <c r="B15" s="4" t="s">
        <v>6</v>
      </c>
      <c r="C15" s="4" t="s">
        <v>6</v>
      </c>
      <c r="D15" s="4" t="s">
        <v>6</v>
      </c>
      <c r="E15" s="4" t="s">
        <v>6</v>
      </c>
    </row>
    <row r="16" spans="1:5" ht="45">
      <c r="A16" s="3" t="s">
        <v>1266</v>
      </c>
      <c r="B16" s="4" t="s">
        <v>6</v>
      </c>
      <c r="C16" s="4" t="s">
        <v>6</v>
      </c>
      <c r="D16" s="4" t="s">
        <v>6</v>
      </c>
      <c r="E16" s="4" t="s">
        <v>6</v>
      </c>
    </row>
    <row r="17" spans="1:5">
      <c r="A17" s="2" t="s">
        <v>1289</v>
      </c>
      <c r="B17" s="6">
        <v>1324</v>
      </c>
      <c r="C17" s="6">
        <v>3359</v>
      </c>
      <c r="D17" s="4" t="s">
        <v>6</v>
      </c>
      <c r="E17" s="4" t="s">
        <v>6</v>
      </c>
    </row>
    <row r="18" spans="1:5">
      <c r="A18" s="2" t="s">
        <v>1290</v>
      </c>
      <c r="B18" s="4">
        <v>370</v>
      </c>
      <c r="C18" s="6">
        <v>5513</v>
      </c>
      <c r="D18" s="4" t="s">
        <v>6</v>
      </c>
      <c r="E18" s="4" t="s">
        <v>6</v>
      </c>
    </row>
    <row r="19" spans="1:5" ht="45">
      <c r="A19" s="2" t="s">
        <v>1294</v>
      </c>
      <c r="B19" s="4" t="s">
        <v>6</v>
      </c>
      <c r="C19" s="4" t="s">
        <v>6</v>
      </c>
      <c r="D19" s="4" t="s">
        <v>6</v>
      </c>
      <c r="E19" s="4" t="s">
        <v>6</v>
      </c>
    </row>
    <row r="20" spans="1:5" ht="45">
      <c r="A20" s="3" t="s">
        <v>1266</v>
      </c>
      <c r="B20" s="4" t="s">
        <v>6</v>
      </c>
      <c r="C20" s="4" t="s">
        <v>6</v>
      </c>
      <c r="D20" s="4" t="s">
        <v>6</v>
      </c>
      <c r="E20" s="4" t="s">
        <v>6</v>
      </c>
    </row>
    <row r="21" spans="1:5">
      <c r="A21" s="2" t="s">
        <v>1289</v>
      </c>
      <c r="B21" s="4">
        <v>289</v>
      </c>
      <c r="C21" s="4">
        <v>429</v>
      </c>
      <c r="D21" s="4" t="s">
        <v>6</v>
      </c>
      <c r="E21" s="4" t="s">
        <v>6</v>
      </c>
    </row>
    <row r="22" spans="1:5">
      <c r="A22" s="2" t="s">
        <v>1290</v>
      </c>
      <c r="B22" s="4">
        <v>910</v>
      </c>
      <c r="C22" s="6">
        <v>2950</v>
      </c>
      <c r="D22" s="4" t="s">
        <v>6</v>
      </c>
      <c r="E22" s="4" t="s">
        <v>6</v>
      </c>
    </row>
    <row r="23" spans="1:5" ht="30">
      <c r="A23" s="2" t="s">
        <v>1295</v>
      </c>
      <c r="B23" s="4" t="s">
        <v>6</v>
      </c>
      <c r="C23" s="4" t="s">
        <v>6</v>
      </c>
      <c r="D23" s="4" t="s">
        <v>6</v>
      </c>
      <c r="E23" s="4" t="s">
        <v>6</v>
      </c>
    </row>
    <row r="24" spans="1:5" ht="45">
      <c r="A24" s="3" t="s">
        <v>1266</v>
      </c>
      <c r="B24" s="4" t="s">
        <v>6</v>
      </c>
      <c r="C24" s="4" t="s">
        <v>6</v>
      </c>
      <c r="D24" s="4" t="s">
        <v>6</v>
      </c>
      <c r="E24" s="4" t="s">
        <v>6</v>
      </c>
    </row>
    <row r="25" spans="1:5">
      <c r="A25" s="2" t="s">
        <v>1289</v>
      </c>
      <c r="B25" s="4">
        <v>109</v>
      </c>
      <c r="C25" s="4">
        <v>173</v>
      </c>
      <c r="D25" s="4" t="s">
        <v>6</v>
      </c>
      <c r="E25" s="4" t="s">
        <v>6</v>
      </c>
    </row>
    <row r="26" spans="1:5" ht="30">
      <c r="A26" s="2" t="s">
        <v>1296</v>
      </c>
      <c r="B26" s="4" t="s">
        <v>6</v>
      </c>
      <c r="C26" s="4" t="s">
        <v>6</v>
      </c>
      <c r="D26" s="4" t="s">
        <v>6</v>
      </c>
      <c r="E26" s="4" t="s">
        <v>6</v>
      </c>
    </row>
    <row r="27" spans="1:5" ht="45">
      <c r="A27" s="3" t="s">
        <v>1266</v>
      </c>
      <c r="B27" s="4" t="s">
        <v>6</v>
      </c>
      <c r="C27" s="4" t="s">
        <v>6</v>
      </c>
      <c r="D27" s="4" t="s">
        <v>6</v>
      </c>
      <c r="E27" s="4" t="s">
        <v>6</v>
      </c>
    </row>
    <row r="28" spans="1:5">
      <c r="A28" s="2" t="s">
        <v>1289</v>
      </c>
      <c r="B28" s="4">
        <v>0</v>
      </c>
      <c r="C28" s="4">
        <v>0</v>
      </c>
      <c r="D28" s="4" t="s">
        <v>6</v>
      </c>
      <c r="E28" s="4" t="s">
        <v>6</v>
      </c>
    </row>
    <row r="29" spans="1:5">
      <c r="A29" s="2" t="s">
        <v>1290</v>
      </c>
      <c r="B29" s="4">
        <v>0</v>
      </c>
      <c r="C29" s="4">
        <v>0</v>
      </c>
      <c r="D29" s="4" t="s">
        <v>6</v>
      </c>
      <c r="E29" s="4" t="s">
        <v>6</v>
      </c>
    </row>
    <row r="30" spans="1:5" ht="30">
      <c r="A30" s="2" t="s">
        <v>341</v>
      </c>
      <c r="B30" s="4">
        <v>0</v>
      </c>
      <c r="C30" s="4">
        <v>0</v>
      </c>
      <c r="D30" s="4" t="s">
        <v>6</v>
      </c>
      <c r="E30" s="4" t="s">
        <v>6</v>
      </c>
    </row>
    <row r="31" spans="1:5" ht="45">
      <c r="A31" s="2" t="s">
        <v>1297</v>
      </c>
      <c r="B31" s="4" t="s">
        <v>6</v>
      </c>
      <c r="C31" s="4" t="s">
        <v>6</v>
      </c>
      <c r="D31" s="4" t="s">
        <v>6</v>
      </c>
      <c r="E31" s="4" t="s">
        <v>6</v>
      </c>
    </row>
    <row r="32" spans="1:5" ht="45">
      <c r="A32" s="3" t="s">
        <v>1266</v>
      </c>
      <c r="B32" s="4" t="s">
        <v>6</v>
      </c>
      <c r="C32" s="4" t="s">
        <v>6</v>
      </c>
      <c r="D32" s="4" t="s">
        <v>6</v>
      </c>
      <c r="E32" s="4" t="s">
        <v>6</v>
      </c>
    </row>
    <row r="33" spans="1:5">
      <c r="A33" s="2" t="s">
        <v>1289</v>
      </c>
      <c r="B33" s="4">
        <v>0</v>
      </c>
      <c r="C33" s="4">
        <v>0</v>
      </c>
      <c r="D33" s="4" t="s">
        <v>6</v>
      </c>
      <c r="E33" s="4" t="s">
        <v>6</v>
      </c>
    </row>
    <row r="34" spans="1:5">
      <c r="A34" s="2" t="s">
        <v>1290</v>
      </c>
      <c r="B34" s="4" t="s">
        <v>6</v>
      </c>
      <c r="C34" s="4">
        <v>0</v>
      </c>
      <c r="D34" s="4" t="s">
        <v>6</v>
      </c>
      <c r="E34" s="4" t="s">
        <v>6</v>
      </c>
    </row>
    <row r="35" spans="1:5" ht="45">
      <c r="A35" s="2" t="s">
        <v>1298</v>
      </c>
      <c r="B35" s="4" t="s">
        <v>6</v>
      </c>
      <c r="C35" s="4" t="s">
        <v>6</v>
      </c>
      <c r="D35" s="4" t="s">
        <v>6</v>
      </c>
      <c r="E35" s="4" t="s">
        <v>6</v>
      </c>
    </row>
    <row r="36" spans="1:5" ht="45">
      <c r="A36" s="3" t="s">
        <v>1266</v>
      </c>
      <c r="B36" s="4" t="s">
        <v>6</v>
      </c>
      <c r="C36" s="4" t="s">
        <v>6</v>
      </c>
      <c r="D36" s="4" t="s">
        <v>6</v>
      </c>
      <c r="E36" s="4" t="s">
        <v>6</v>
      </c>
    </row>
    <row r="37" spans="1:5">
      <c r="A37" s="2" t="s">
        <v>1289</v>
      </c>
      <c r="B37" s="4">
        <v>0</v>
      </c>
      <c r="C37" s="4">
        <v>0</v>
      </c>
      <c r="D37" s="4" t="s">
        <v>6</v>
      </c>
      <c r="E37" s="4" t="s">
        <v>6</v>
      </c>
    </row>
    <row r="38" spans="1:5">
      <c r="A38" s="2" t="s">
        <v>1290</v>
      </c>
      <c r="B38" s="4">
        <v>0</v>
      </c>
      <c r="C38" s="4">
        <v>0</v>
      </c>
      <c r="D38" s="4" t="s">
        <v>6</v>
      </c>
      <c r="E38" s="4" t="s">
        <v>6</v>
      </c>
    </row>
    <row r="39" spans="1:5" ht="45">
      <c r="A39" s="2" t="s">
        <v>1299</v>
      </c>
      <c r="B39" s="4" t="s">
        <v>6</v>
      </c>
      <c r="C39" s="4" t="s">
        <v>6</v>
      </c>
      <c r="D39" s="4" t="s">
        <v>6</v>
      </c>
      <c r="E39" s="4" t="s">
        <v>6</v>
      </c>
    </row>
    <row r="40" spans="1:5" ht="45">
      <c r="A40" s="3" t="s">
        <v>1266</v>
      </c>
      <c r="B40" s="4" t="s">
        <v>6</v>
      </c>
      <c r="C40" s="4" t="s">
        <v>6</v>
      </c>
      <c r="D40" s="4" t="s">
        <v>6</v>
      </c>
      <c r="E40" s="4" t="s">
        <v>6</v>
      </c>
    </row>
    <row r="41" spans="1:5">
      <c r="A41" s="2" t="s">
        <v>1289</v>
      </c>
      <c r="B41" s="4">
        <v>0</v>
      </c>
      <c r="C41" s="4">
        <v>0</v>
      </c>
      <c r="D41" s="4" t="s">
        <v>6</v>
      </c>
      <c r="E41" s="4" t="s">
        <v>6</v>
      </c>
    </row>
    <row r="42" spans="1:5">
      <c r="A42" s="2" t="s">
        <v>1290</v>
      </c>
      <c r="B42" s="4">
        <v>0</v>
      </c>
      <c r="C42" s="4">
        <v>0</v>
      </c>
      <c r="D42" s="4" t="s">
        <v>6</v>
      </c>
      <c r="E42" s="4" t="s">
        <v>6</v>
      </c>
    </row>
    <row r="43" spans="1:5" ht="45">
      <c r="A43" s="2" t="s">
        <v>1300</v>
      </c>
      <c r="B43" s="4" t="s">
        <v>6</v>
      </c>
      <c r="C43" s="4" t="s">
        <v>6</v>
      </c>
      <c r="D43" s="4" t="s">
        <v>6</v>
      </c>
      <c r="E43" s="4" t="s">
        <v>6</v>
      </c>
    </row>
    <row r="44" spans="1:5" ht="45">
      <c r="A44" s="3" t="s">
        <v>1266</v>
      </c>
      <c r="B44" s="4" t="s">
        <v>6</v>
      </c>
      <c r="C44" s="4" t="s">
        <v>6</v>
      </c>
      <c r="D44" s="4" t="s">
        <v>6</v>
      </c>
      <c r="E44" s="4" t="s">
        <v>6</v>
      </c>
    </row>
    <row r="45" spans="1:5">
      <c r="A45" s="2" t="s">
        <v>1289</v>
      </c>
      <c r="B45" s="4">
        <v>0</v>
      </c>
      <c r="C45" s="4">
        <v>0</v>
      </c>
      <c r="D45" s="4" t="s">
        <v>6</v>
      </c>
      <c r="E45" s="4" t="s">
        <v>6</v>
      </c>
    </row>
    <row r="46" spans="1:5" ht="30">
      <c r="A46" s="2" t="s">
        <v>1301</v>
      </c>
      <c r="B46" s="4" t="s">
        <v>6</v>
      </c>
      <c r="C46" s="4" t="s">
        <v>6</v>
      </c>
      <c r="D46" s="4" t="s">
        <v>6</v>
      </c>
      <c r="E46" s="4" t="s">
        <v>6</v>
      </c>
    </row>
    <row r="47" spans="1:5" ht="45">
      <c r="A47" s="3" t="s">
        <v>1266</v>
      </c>
      <c r="B47" s="4" t="s">
        <v>6</v>
      </c>
      <c r="C47" s="4" t="s">
        <v>6</v>
      </c>
      <c r="D47" s="4" t="s">
        <v>6</v>
      </c>
      <c r="E47" s="4" t="s">
        <v>6</v>
      </c>
    </row>
    <row r="48" spans="1:5">
      <c r="A48" s="2" t="s">
        <v>1289</v>
      </c>
      <c r="B48" s="4">
        <v>0</v>
      </c>
      <c r="C48" s="4">
        <v>0</v>
      </c>
      <c r="D48" s="4" t="s">
        <v>6</v>
      </c>
      <c r="E48" s="4" t="s">
        <v>6</v>
      </c>
    </row>
    <row r="49" spans="1:5">
      <c r="A49" s="2" t="s">
        <v>1290</v>
      </c>
      <c r="B49" s="4">
        <v>0</v>
      </c>
      <c r="C49" s="4">
        <v>0</v>
      </c>
      <c r="D49" s="4" t="s">
        <v>6</v>
      </c>
      <c r="E49" s="4" t="s">
        <v>6</v>
      </c>
    </row>
    <row r="50" spans="1:5" ht="30">
      <c r="A50" s="2" t="s">
        <v>341</v>
      </c>
      <c r="B50" s="4">
        <v>0</v>
      </c>
      <c r="C50" s="4">
        <v>0</v>
      </c>
      <c r="D50" s="4" t="s">
        <v>6</v>
      </c>
      <c r="E50" s="4" t="s">
        <v>6</v>
      </c>
    </row>
    <row r="51" spans="1:5" ht="45">
      <c r="A51" s="2" t="s">
        <v>1302</v>
      </c>
      <c r="B51" s="4" t="s">
        <v>6</v>
      </c>
      <c r="C51" s="4" t="s">
        <v>6</v>
      </c>
      <c r="D51" s="4" t="s">
        <v>6</v>
      </c>
      <c r="E51" s="4" t="s">
        <v>6</v>
      </c>
    </row>
    <row r="52" spans="1:5" ht="45">
      <c r="A52" s="3" t="s">
        <v>1266</v>
      </c>
      <c r="B52" s="4" t="s">
        <v>6</v>
      </c>
      <c r="C52" s="4" t="s">
        <v>6</v>
      </c>
      <c r="D52" s="4" t="s">
        <v>6</v>
      </c>
      <c r="E52" s="4" t="s">
        <v>6</v>
      </c>
    </row>
    <row r="53" spans="1:5">
      <c r="A53" s="2" t="s">
        <v>1289</v>
      </c>
      <c r="B53" s="4">
        <v>0</v>
      </c>
      <c r="C53" s="4">
        <v>0</v>
      </c>
      <c r="D53" s="4" t="s">
        <v>6</v>
      </c>
      <c r="E53" s="4" t="s">
        <v>6</v>
      </c>
    </row>
    <row r="54" spans="1:5">
      <c r="A54" s="2" t="s">
        <v>1290</v>
      </c>
      <c r="B54" s="4" t="s">
        <v>6</v>
      </c>
      <c r="C54" s="4">
        <v>0</v>
      </c>
      <c r="D54" s="4" t="s">
        <v>6</v>
      </c>
      <c r="E54" s="4" t="s">
        <v>6</v>
      </c>
    </row>
    <row r="55" spans="1:5" ht="45">
      <c r="A55" s="2" t="s">
        <v>1303</v>
      </c>
      <c r="B55" s="4" t="s">
        <v>6</v>
      </c>
      <c r="C55" s="4" t="s">
        <v>6</v>
      </c>
      <c r="D55" s="4" t="s">
        <v>6</v>
      </c>
      <c r="E55" s="4" t="s">
        <v>6</v>
      </c>
    </row>
    <row r="56" spans="1:5" ht="45">
      <c r="A56" s="3" t="s">
        <v>1266</v>
      </c>
      <c r="B56" s="4" t="s">
        <v>6</v>
      </c>
      <c r="C56" s="4" t="s">
        <v>6</v>
      </c>
      <c r="D56" s="4" t="s">
        <v>6</v>
      </c>
      <c r="E56" s="4" t="s">
        <v>6</v>
      </c>
    </row>
    <row r="57" spans="1:5">
      <c r="A57" s="2" t="s">
        <v>1289</v>
      </c>
      <c r="B57" s="4">
        <v>0</v>
      </c>
      <c r="C57" s="4">
        <v>0</v>
      </c>
      <c r="D57" s="4" t="s">
        <v>6</v>
      </c>
      <c r="E57" s="4" t="s">
        <v>6</v>
      </c>
    </row>
    <row r="58" spans="1:5">
      <c r="A58" s="2" t="s">
        <v>1290</v>
      </c>
      <c r="B58" s="4">
        <v>0</v>
      </c>
      <c r="C58" s="4">
        <v>0</v>
      </c>
      <c r="D58" s="4" t="s">
        <v>6</v>
      </c>
      <c r="E58" s="4" t="s">
        <v>6</v>
      </c>
    </row>
    <row r="59" spans="1:5" ht="45">
      <c r="A59" s="2" t="s">
        <v>1304</v>
      </c>
      <c r="B59" s="4" t="s">
        <v>6</v>
      </c>
      <c r="C59" s="4" t="s">
        <v>6</v>
      </c>
      <c r="D59" s="4" t="s">
        <v>6</v>
      </c>
      <c r="E59" s="4" t="s">
        <v>6</v>
      </c>
    </row>
    <row r="60" spans="1:5" ht="45">
      <c r="A60" s="3" t="s">
        <v>1266</v>
      </c>
      <c r="B60" s="4" t="s">
        <v>6</v>
      </c>
      <c r="C60" s="4" t="s">
        <v>6</v>
      </c>
      <c r="D60" s="4" t="s">
        <v>6</v>
      </c>
      <c r="E60" s="4" t="s">
        <v>6</v>
      </c>
    </row>
    <row r="61" spans="1:5">
      <c r="A61" s="2" t="s">
        <v>1289</v>
      </c>
      <c r="B61" s="4">
        <v>0</v>
      </c>
      <c r="C61" s="4">
        <v>0</v>
      </c>
      <c r="D61" s="4" t="s">
        <v>6</v>
      </c>
      <c r="E61" s="4" t="s">
        <v>6</v>
      </c>
    </row>
    <row r="62" spans="1:5">
      <c r="A62" s="2" t="s">
        <v>1290</v>
      </c>
      <c r="B62" s="4">
        <v>0</v>
      </c>
      <c r="C62" s="4">
        <v>0</v>
      </c>
      <c r="D62" s="4" t="s">
        <v>6</v>
      </c>
      <c r="E62" s="4" t="s">
        <v>6</v>
      </c>
    </row>
    <row r="63" spans="1:5" ht="45">
      <c r="A63" s="2" t="s">
        <v>1305</v>
      </c>
      <c r="B63" s="4" t="s">
        <v>6</v>
      </c>
      <c r="C63" s="4" t="s">
        <v>6</v>
      </c>
      <c r="D63" s="4" t="s">
        <v>6</v>
      </c>
      <c r="E63" s="4" t="s">
        <v>6</v>
      </c>
    </row>
    <row r="64" spans="1:5" ht="45">
      <c r="A64" s="3" t="s">
        <v>1266</v>
      </c>
      <c r="B64" s="4" t="s">
        <v>6</v>
      </c>
      <c r="C64" s="4" t="s">
        <v>6</v>
      </c>
      <c r="D64" s="4" t="s">
        <v>6</v>
      </c>
      <c r="E64" s="4" t="s">
        <v>6</v>
      </c>
    </row>
    <row r="65" spans="1:5">
      <c r="A65" s="2" t="s">
        <v>1289</v>
      </c>
      <c r="B65" s="4">
        <v>0</v>
      </c>
      <c r="C65" s="4">
        <v>0</v>
      </c>
      <c r="D65" s="4" t="s">
        <v>6</v>
      </c>
      <c r="E65" s="4" t="s">
        <v>6</v>
      </c>
    </row>
    <row r="66" spans="1:5" ht="30">
      <c r="A66" s="2" t="s">
        <v>1306</v>
      </c>
      <c r="B66" s="4" t="s">
        <v>6</v>
      </c>
      <c r="C66" s="4" t="s">
        <v>6</v>
      </c>
      <c r="D66" s="4" t="s">
        <v>6</v>
      </c>
      <c r="E66" s="4" t="s">
        <v>6</v>
      </c>
    </row>
    <row r="67" spans="1:5" ht="45">
      <c r="A67" s="3" t="s">
        <v>1266</v>
      </c>
      <c r="B67" s="4" t="s">
        <v>6</v>
      </c>
      <c r="C67" s="4" t="s">
        <v>6</v>
      </c>
      <c r="D67" s="4" t="s">
        <v>6</v>
      </c>
      <c r="E67" s="4" t="s">
        <v>6</v>
      </c>
    </row>
    <row r="68" spans="1:5">
      <c r="A68" s="2" t="s">
        <v>1289</v>
      </c>
      <c r="B68" s="6">
        <v>3674</v>
      </c>
      <c r="C68" s="6">
        <v>6763</v>
      </c>
      <c r="D68" s="4" t="s">
        <v>6</v>
      </c>
      <c r="E68" s="4" t="s">
        <v>6</v>
      </c>
    </row>
    <row r="69" spans="1:5">
      <c r="A69" s="2" t="s">
        <v>1290</v>
      </c>
      <c r="B69" s="6">
        <v>1280</v>
      </c>
      <c r="C69" s="6">
        <v>8770</v>
      </c>
      <c r="D69" s="4" t="s">
        <v>6</v>
      </c>
      <c r="E69" s="4" t="s">
        <v>6</v>
      </c>
    </row>
    <row r="70" spans="1:5" ht="30">
      <c r="A70" s="2" t="s">
        <v>341</v>
      </c>
      <c r="B70" s="6">
        <v>4954</v>
      </c>
      <c r="C70" s="6">
        <v>15533</v>
      </c>
      <c r="D70" s="4" t="s">
        <v>6</v>
      </c>
      <c r="E70" s="4" t="s">
        <v>6</v>
      </c>
    </row>
    <row r="71" spans="1:5" ht="45">
      <c r="A71" s="2" t="s">
        <v>1307</v>
      </c>
      <c r="B71" s="4" t="s">
        <v>6</v>
      </c>
      <c r="C71" s="4" t="s">
        <v>6</v>
      </c>
      <c r="D71" s="4" t="s">
        <v>6</v>
      </c>
      <c r="E71" s="4" t="s">
        <v>6</v>
      </c>
    </row>
    <row r="72" spans="1:5" ht="45">
      <c r="A72" s="3" t="s">
        <v>1266</v>
      </c>
      <c r="B72" s="4" t="s">
        <v>6</v>
      </c>
      <c r="C72" s="4" t="s">
        <v>6</v>
      </c>
      <c r="D72" s="4" t="s">
        <v>6</v>
      </c>
      <c r="E72" s="4" t="s">
        <v>6</v>
      </c>
    </row>
    <row r="73" spans="1:5">
      <c r="A73" s="2" t="s">
        <v>1289</v>
      </c>
      <c r="B73" s="6">
        <v>1952</v>
      </c>
      <c r="C73" s="6">
        <v>2802</v>
      </c>
      <c r="D73" s="4" t="s">
        <v>6</v>
      </c>
      <c r="E73" s="4" t="s">
        <v>6</v>
      </c>
    </row>
    <row r="74" spans="1:5">
      <c r="A74" s="2" t="s">
        <v>1290</v>
      </c>
      <c r="B74" s="4" t="s">
        <v>6</v>
      </c>
      <c r="C74" s="4">
        <v>307</v>
      </c>
      <c r="D74" s="4" t="s">
        <v>6</v>
      </c>
      <c r="E74" s="4" t="s">
        <v>6</v>
      </c>
    </row>
    <row r="75" spans="1:5" ht="45">
      <c r="A75" s="2" t="s">
        <v>1308</v>
      </c>
      <c r="B75" s="4" t="s">
        <v>6</v>
      </c>
      <c r="C75" s="4" t="s">
        <v>6</v>
      </c>
      <c r="D75" s="4" t="s">
        <v>6</v>
      </c>
      <c r="E75" s="4" t="s">
        <v>6</v>
      </c>
    </row>
    <row r="76" spans="1:5" ht="45">
      <c r="A76" s="3" t="s">
        <v>1266</v>
      </c>
      <c r="B76" s="4" t="s">
        <v>6</v>
      </c>
      <c r="C76" s="4" t="s">
        <v>6</v>
      </c>
      <c r="D76" s="4" t="s">
        <v>6</v>
      </c>
      <c r="E76" s="4" t="s">
        <v>6</v>
      </c>
    </row>
    <row r="77" spans="1:5">
      <c r="A77" s="2" t="s">
        <v>1289</v>
      </c>
      <c r="B77" s="6">
        <v>1324</v>
      </c>
      <c r="C77" s="6">
        <v>3359</v>
      </c>
      <c r="D77" s="4" t="s">
        <v>6</v>
      </c>
      <c r="E77" s="4" t="s">
        <v>6</v>
      </c>
    </row>
    <row r="78" spans="1:5">
      <c r="A78" s="2" t="s">
        <v>1290</v>
      </c>
      <c r="B78" s="4">
        <v>370</v>
      </c>
      <c r="C78" s="6">
        <v>5513</v>
      </c>
      <c r="D78" s="4" t="s">
        <v>6</v>
      </c>
      <c r="E78" s="4" t="s">
        <v>6</v>
      </c>
    </row>
    <row r="79" spans="1:5" ht="45">
      <c r="A79" s="2" t="s">
        <v>1309</v>
      </c>
      <c r="B79" s="4" t="s">
        <v>6</v>
      </c>
      <c r="C79" s="4" t="s">
        <v>6</v>
      </c>
      <c r="D79" s="4" t="s">
        <v>6</v>
      </c>
      <c r="E79" s="4" t="s">
        <v>6</v>
      </c>
    </row>
    <row r="80" spans="1:5" ht="45">
      <c r="A80" s="3" t="s">
        <v>1266</v>
      </c>
      <c r="B80" s="4" t="s">
        <v>6</v>
      </c>
      <c r="C80" s="4" t="s">
        <v>6</v>
      </c>
      <c r="D80" s="4" t="s">
        <v>6</v>
      </c>
      <c r="E80" s="4" t="s">
        <v>6</v>
      </c>
    </row>
    <row r="81" spans="1:5">
      <c r="A81" s="2" t="s">
        <v>1289</v>
      </c>
      <c r="B81" s="4">
        <v>289</v>
      </c>
      <c r="C81" s="4">
        <v>429</v>
      </c>
      <c r="D81" s="4" t="s">
        <v>6</v>
      </c>
      <c r="E81" s="4" t="s">
        <v>6</v>
      </c>
    </row>
    <row r="82" spans="1:5">
      <c r="A82" s="2" t="s">
        <v>1290</v>
      </c>
      <c r="B82" s="4">
        <v>910</v>
      </c>
      <c r="C82" s="6">
        <v>2950</v>
      </c>
      <c r="D82" s="4" t="s">
        <v>6</v>
      </c>
      <c r="E82" s="4" t="s">
        <v>6</v>
      </c>
    </row>
    <row r="83" spans="1:5" ht="45">
      <c r="A83" s="2" t="s">
        <v>1310</v>
      </c>
      <c r="B83" s="4" t="s">
        <v>6</v>
      </c>
      <c r="C83" s="4" t="s">
        <v>6</v>
      </c>
      <c r="D83" s="4" t="s">
        <v>6</v>
      </c>
      <c r="E83" s="4" t="s">
        <v>6</v>
      </c>
    </row>
    <row r="84" spans="1:5" ht="45">
      <c r="A84" s="3" t="s">
        <v>1266</v>
      </c>
      <c r="B84" s="4" t="s">
        <v>6</v>
      </c>
      <c r="C84" s="4" t="s">
        <v>6</v>
      </c>
      <c r="D84" s="4" t="s">
        <v>6</v>
      </c>
      <c r="E84" s="4" t="s">
        <v>6</v>
      </c>
    </row>
    <row r="85" spans="1:5">
      <c r="A85" s="2" t="s">
        <v>1289</v>
      </c>
      <c r="B85" s="7">
        <v>109</v>
      </c>
      <c r="C85" s="7">
        <v>173</v>
      </c>
      <c r="D85" s="4" t="s">
        <v>6</v>
      </c>
      <c r="E85"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3</v>
      </c>
      <c r="B1" s="1" t="s">
        <v>85</v>
      </c>
      <c r="C1" s="8" t="s">
        <v>1</v>
      </c>
      <c r="D1" s="8"/>
      <c r="E1" s="8"/>
    </row>
    <row r="2" spans="1:5" ht="30">
      <c r="A2" s="1" t="s">
        <v>32</v>
      </c>
      <c r="B2" s="1" t="s">
        <v>86</v>
      </c>
      <c r="C2" s="1" t="s">
        <v>2</v>
      </c>
      <c r="D2" s="1" t="s">
        <v>33</v>
      </c>
      <c r="E2" s="1" t="s">
        <v>87</v>
      </c>
    </row>
    <row r="3" spans="1:5">
      <c r="A3" s="3" t="s">
        <v>134</v>
      </c>
      <c r="B3" s="4" t="s">
        <v>6</v>
      </c>
      <c r="C3" s="4" t="s">
        <v>6</v>
      </c>
      <c r="D3" s="4" t="s">
        <v>6</v>
      </c>
      <c r="E3" s="4" t="s">
        <v>6</v>
      </c>
    </row>
    <row r="4" spans="1:5">
      <c r="A4" s="2" t="s">
        <v>123</v>
      </c>
      <c r="B4" s="7">
        <v>1376</v>
      </c>
      <c r="C4" s="7">
        <v>-255</v>
      </c>
      <c r="D4" s="7">
        <v>1802</v>
      </c>
      <c r="E4" s="7">
        <v>-4629</v>
      </c>
    </row>
    <row r="5" spans="1:5">
      <c r="A5" s="3" t="s">
        <v>135</v>
      </c>
      <c r="B5" s="4" t="s">
        <v>6</v>
      </c>
      <c r="C5" s="4" t="s">
        <v>6</v>
      </c>
      <c r="D5" s="4" t="s">
        <v>6</v>
      </c>
      <c r="E5" s="4" t="s">
        <v>6</v>
      </c>
    </row>
    <row r="6" spans="1:5" ht="60">
      <c r="A6" s="2" t="s">
        <v>136</v>
      </c>
      <c r="B6" s="4">
        <v>166</v>
      </c>
      <c r="C6" s="6">
        <v>-12985</v>
      </c>
      <c r="D6" s="6">
        <v>3424</v>
      </c>
      <c r="E6" s="6">
        <v>2582</v>
      </c>
    </row>
    <row r="7" spans="1:5" ht="45">
      <c r="A7" s="2" t="s">
        <v>137</v>
      </c>
      <c r="B7" s="4">
        <v>-360</v>
      </c>
      <c r="C7" s="4">
        <v>-296</v>
      </c>
      <c r="D7" s="6">
        <v>-1203</v>
      </c>
      <c r="E7" s="4">
        <v>-371</v>
      </c>
    </row>
    <row r="8" spans="1:5">
      <c r="A8" s="2" t="s">
        <v>138</v>
      </c>
      <c r="B8" s="4">
        <v>-194</v>
      </c>
      <c r="C8" s="6">
        <v>-13281</v>
      </c>
      <c r="D8" s="6">
        <v>2221</v>
      </c>
      <c r="E8" s="6">
        <v>2211</v>
      </c>
    </row>
    <row r="9" spans="1:5">
      <c r="A9" s="2" t="s">
        <v>134</v>
      </c>
      <c r="B9" s="7">
        <v>1182</v>
      </c>
      <c r="C9" s="7">
        <v>-13536</v>
      </c>
      <c r="D9" s="7">
        <v>4023</v>
      </c>
      <c r="E9" s="7">
        <v>-2418</v>
      </c>
    </row>
  </sheetData>
  <mergeCells count="1">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ustomHeight="1">
      <c r="A1" s="8" t="s">
        <v>1311</v>
      </c>
      <c r="B1" s="8" t="s">
        <v>1</v>
      </c>
      <c r="C1" s="8"/>
    </row>
    <row r="2" spans="1:3">
      <c r="A2" s="8"/>
      <c r="B2" s="1" t="s">
        <v>2</v>
      </c>
      <c r="C2" s="1" t="s">
        <v>33</v>
      </c>
    </row>
    <row r="3" spans="1:3" ht="30">
      <c r="A3" s="3" t="s">
        <v>1312</v>
      </c>
      <c r="B3" s="4" t="s">
        <v>6</v>
      </c>
      <c r="C3" s="4" t="s">
        <v>6</v>
      </c>
    </row>
    <row r="4" spans="1:3" ht="30">
      <c r="A4" s="2" t="s">
        <v>1313</v>
      </c>
      <c r="B4" s="6">
        <v>2200000</v>
      </c>
      <c r="C4" s="6">
        <v>4800000</v>
      </c>
    </row>
    <row r="5" spans="1:3" ht="30">
      <c r="A5" s="2" t="s">
        <v>1314</v>
      </c>
      <c r="B5" s="4" t="s">
        <v>6</v>
      </c>
      <c r="C5" s="4" t="s">
        <v>6</v>
      </c>
    </row>
    <row r="6" spans="1:3" ht="30">
      <c r="A6" s="3" t="s">
        <v>1312</v>
      </c>
      <c r="B6" s="4" t="s">
        <v>6</v>
      </c>
      <c r="C6" s="4" t="s">
        <v>6</v>
      </c>
    </row>
    <row r="7" spans="1:3">
      <c r="A7" s="2" t="s">
        <v>345</v>
      </c>
      <c r="B7" s="6">
        <v>1324000</v>
      </c>
      <c r="C7" s="6">
        <v>3359000</v>
      </c>
    </row>
    <row r="8" spans="1:3" ht="30">
      <c r="A8" s="2" t="s">
        <v>1315</v>
      </c>
      <c r="B8" s="4" t="s">
        <v>6</v>
      </c>
      <c r="C8" s="4" t="s">
        <v>6</v>
      </c>
    </row>
    <row r="9" spans="1:3" ht="30">
      <c r="A9" s="3" t="s">
        <v>1312</v>
      </c>
      <c r="B9" s="4" t="s">
        <v>6</v>
      </c>
      <c r="C9" s="4" t="s">
        <v>6</v>
      </c>
    </row>
    <row r="10" spans="1:3">
      <c r="A10" s="2" t="s">
        <v>345</v>
      </c>
      <c r="B10" s="6">
        <v>289000</v>
      </c>
      <c r="C10" s="6">
        <v>429000</v>
      </c>
    </row>
    <row r="11" spans="1:3" ht="30">
      <c r="A11" s="2" t="s">
        <v>1316</v>
      </c>
      <c r="B11" s="4" t="s">
        <v>6</v>
      </c>
      <c r="C11" s="4" t="s">
        <v>6</v>
      </c>
    </row>
    <row r="12" spans="1:3" ht="30">
      <c r="A12" s="3" t="s">
        <v>1312</v>
      </c>
      <c r="B12" s="4" t="s">
        <v>6</v>
      </c>
      <c r="C12" s="4" t="s">
        <v>6</v>
      </c>
    </row>
    <row r="13" spans="1:3">
      <c r="A13" s="2" t="s">
        <v>345</v>
      </c>
      <c r="B13" s="6">
        <v>910000</v>
      </c>
      <c r="C13" s="6">
        <v>2950000</v>
      </c>
    </row>
    <row r="14" spans="1:3" ht="30">
      <c r="A14" s="2" t="s">
        <v>1317</v>
      </c>
      <c r="B14" s="4" t="s">
        <v>6</v>
      </c>
      <c r="C14" s="4" t="s">
        <v>6</v>
      </c>
    </row>
    <row r="15" spans="1:3" ht="30">
      <c r="A15" s="3" t="s">
        <v>1312</v>
      </c>
      <c r="B15" s="4" t="s">
        <v>6</v>
      </c>
      <c r="C15" s="4" t="s">
        <v>6</v>
      </c>
    </row>
    <row r="16" spans="1:3">
      <c r="A16" s="2" t="s">
        <v>345</v>
      </c>
      <c r="B16" s="6">
        <v>370000</v>
      </c>
      <c r="C16" s="6">
        <v>5513000</v>
      </c>
    </row>
    <row r="17" spans="1:3" ht="45">
      <c r="A17" s="2" t="s">
        <v>1318</v>
      </c>
      <c r="B17" s="4" t="s">
        <v>6</v>
      </c>
      <c r="C17" s="4" t="s">
        <v>6</v>
      </c>
    </row>
    <row r="18" spans="1:3" ht="30">
      <c r="A18" s="3" t="s">
        <v>1312</v>
      </c>
      <c r="B18" s="4" t="s">
        <v>6</v>
      </c>
      <c r="C18" s="4" t="s">
        <v>6</v>
      </c>
    </row>
    <row r="19" spans="1:3" ht="30">
      <c r="A19" s="2" t="s">
        <v>352</v>
      </c>
      <c r="B19" s="187">
        <v>-9.4E-2</v>
      </c>
      <c r="C19" s="187">
        <v>-0.14799999999999999</v>
      </c>
    </row>
    <row r="20" spans="1:3" ht="45">
      <c r="A20" s="2" t="s">
        <v>1319</v>
      </c>
      <c r="B20" s="4" t="s">
        <v>6</v>
      </c>
      <c r="C20" s="4" t="s">
        <v>6</v>
      </c>
    </row>
    <row r="21" spans="1:3" ht="30">
      <c r="A21" s="3" t="s">
        <v>1312</v>
      </c>
      <c r="B21" s="4" t="s">
        <v>6</v>
      </c>
      <c r="C21" s="4" t="s">
        <v>6</v>
      </c>
    </row>
    <row r="22" spans="1:3" ht="30">
      <c r="A22" s="2" t="s">
        <v>356</v>
      </c>
      <c r="B22" s="187">
        <v>7.0000000000000007E-2</v>
      </c>
      <c r="C22" s="187">
        <v>0.09</v>
      </c>
    </row>
    <row r="23" spans="1:3" ht="45">
      <c r="A23" s="2" t="s">
        <v>1320</v>
      </c>
      <c r="B23" s="4" t="s">
        <v>6</v>
      </c>
      <c r="C23" s="4" t="s">
        <v>6</v>
      </c>
    </row>
    <row r="24" spans="1:3" ht="30">
      <c r="A24" s="3" t="s">
        <v>1312</v>
      </c>
      <c r="B24" s="4" t="s">
        <v>6</v>
      </c>
      <c r="C24" s="4" t="s">
        <v>6</v>
      </c>
    </row>
    <row r="25" spans="1:3" ht="30">
      <c r="A25" s="2" t="s">
        <v>352</v>
      </c>
      <c r="B25" s="187">
        <v>-8.1000000000000003E-2</v>
      </c>
      <c r="C25" s="187">
        <v>1.9E-2</v>
      </c>
    </row>
    <row r="26" spans="1:3" ht="45">
      <c r="A26" s="2" t="s">
        <v>1321</v>
      </c>
      <c r="B26" s="4" t="s">
        <v>6</v>
      </c>
      <c r="C26" s="4" t="s">
        <v>6</v>
      </c>
    </row>
    <row r="27" spans="1:3" ht="30">
      <c r="A27" s="3" t="s">
        <v>1312</v>
      </c>
      <c r="B27" s="4" t="s">
        <v>6</v>
      </c>
      <c r="C27" s="4" t="s">
        <v>6</v>
      </c>
    </row>
    <row r="28" spans="1:3" ht="30">
      <c r="A28" s="2" t="s">
        <v>352</v>
      </c>
      <c r="B28" s="187">
        <v>-7.5999999999999998E-2</v>
      </c>
      <c r="C28" s="187">
        <v>-0.39300000000000002</v>
      </c>
    </row>
    <row r="29" spans="1:3" ht="45">
      <c r="A29" s="2" t="s">
        <v>1322</v>
      </c>
      <c r="B29" s="4" t="s">
        <v>6</v>
      </c>
      <c r="C29" s="4" t="s">
        <v>6</v>
      </c>
    </row>
    <row r="30" spans="1:3" ht="30">
      <c r="A30" s="3" t="s">
        <v>1312</v>
      </c>
      <c r="B30" s="4" t="s">
        <v>6</v>
      </c>
      <c r="C30" s="4" t="s">
        <v>6</v>
      </c>
    </row>
    <row r="31" spans="1:3" ht="30">
      <c r="A31" s="2" t="s">
        <v>352</v>
      </c>
      <c r="B31" s="187">
        <v>-6.2E-2</v>
      </c>
      <c r="C31" s="187">
        <v>-0.152</v>
      </c>
    </row>
    <row r="32" spans="1:3" ht="30">
      <c r="A32" s="2" t="s">
        <v>1323</v>
      </c>
      <c r="B32" s="4" t="s">
        <v>6</v>
      </c>
      <c r="C32" s="4" t="s">
        <v>6</v>
      </c>
    </row>
    <row r="33" spans="1:3" ht="30">
      <c r="A33" s="3" t="s">
        <v>1312</v>
      </c>
      <c r="B33" s="4" t="s">
        <v>6</v>
      </c>
      <c r="C33" s="4" t="s">
        <v>6</v>
      </c>
    </row>
    <row r="34" spans="1:3" ht="30">
      <c r="A34" s="2" t="s">
        <v>356</v>
      </c>
      <c r="B34" s="4" t="s">
        <v>6</v>
      </c>
      <c r="C34" s="187">
        <v>0.08</v>
      </c>
    </row>
    <row r="35" spans="1:3" ht="45">
      <c r="A35" s="2" t="s">
        <v>1324</v>
      </c>
      <c r="B35" s="4" t="s">
        <v>6</v>
      </c>
      <c r="C35" s="4" t="s">
        <v>6</v>
      </c>
    </row>
    <row r="36" spans="1:3" ht="30">
      <c r="A36" s="3" t="s">
        <v>1312</v>
      </c>
      <c r="B36" s="4" t="s">
        <v>6</v>
      </c>
      <c r="C36" s="4" t="s">
        <v>6</v>
      </c>
    </row>
    <row r="37" spans="1:3" ht="30">
      <c r="A37" s="2" t="s">
        <v>352</v>
      </c>
      <c r="B37" s="187">
        <v>0.159</v>
      </c>
      <c r="C37" s="187">
        <v>8.7999999999999995E-2</v>
      </c>
    </row>
    <row r="38" spans="1:3" ht="45">
      <c r="A38" s="2" t="s">
        <v>1325</v>
      </c>
      <c r="B38" s="4" t="s">
        <v>6</v>
      </c>
      <c r="C38" s="4" t="s">
        <v>6</v>
      </c>
    </row>
    <row r="39" spans="1:3" ht="30">
      <c r="A39" s="3" t="s">
        <v>1312</v>
      </c>
      <c r="B39" s="4" t="s">
        <v>6</v>
      </c>
      <c r="C39" s="4" t="s">
        <v>6</v>
      </c>
    </row>
    <row r="40" spans="1:3" ht="30">
      <c r="A40" s="2" t="s">
        <v>356</v>
      </c>
      <c r="B40" s="187">
        <v>0.09</v>
      </c>
      <c r="C40" s="187">
        <v>0.1</v>
      </c>
    </row>
    <row r="41" spans="1:3" ht="45">
      <c r="A41" s="2" t="s">
        <v>1326</v>
      </c>
      <c r="B41" s="4" t="s">
        <v>6</v>
      </c>
      <c r="C41" s="4" t="s">
        <v>6</v>
      </c>
    </row>
    <row r="42" spans="1:3" ht="30">
      <c r="A42" s="3" t="s">
        <v>1312</v>
      </c>
      <c r="B42" s="4" t="s">
        <v>6</v>
      </c>
      <c r="C42" s="4" t="s">
        <v>6</v>
      </c>
    </row>
    <row r="43" spans="1:3" ht="30">
      <c r="A43" s="2" t="s">
        <v>352</v>
      </c>
      <c r="B43" s="187">
        <v>6.6000000000000003E-2</v>
      </c>
      <c r="C43" s="187">
        <v>0.127</v>
      </c>
    </row>
    <row r="44" spans="1:3" ht="45">
      <c r="A44" s="2" t="s">
        <v>1327</v>
      </c>
      <c r="B44" s="4" t="s">
        <v>6</v>
      </c>
      <c r="C44" s="4" t="s">
        <v>6</v>
      </c>
    </row>
    <row r="45" spans="1:3" ht="30">
      <c r="A45" s="3" t="s">
        <v>1312</v>
      </c>
      <c r="B45" s="4" t="s">
        <v>6</v>
      </c>
      <c r="C45" s="4" t="s">
        <v>6</v>
      </c>
    </row>
    <row r="46" spans="1:3" ht="30">
      <c r="A46" s="2" t="s">
        <v>352</v>
      </c>
      <c r="B46" s="187">
        <v>0.63600000000000001</v>
      </c>
      <c r="C46" s="187">
        <v>0.20799999999999999</v>
      </c>
    </row>
    <row r="47" spans="1:3" ht="45">
      <c r="A47" s="2" t="s">
        <v>1328</v>
      </c>
      <c r="B47" s="4" t="s">
        <v>6</v>
      </c>
      <c r="C47" s="4" t="s">
        <v>6</v>
      </c>
    </row>
    <row r="48" spans="1:3" ht="30">
      <c r="A48" s="3" t="s">
        <v>1312</v>
      </c>
      <c r="B48" s="4" t="s">
        <v>6</v>
      </c>
      <c r="C48" s="4" t="s">
        <v>6</v>
      </c>
    </row>
    <row r="49" spans="1:3" ht="30">
      <c r="A49" s="2" t="s">
        <v>352</v>
      </c>
      <c r="B49" s="187">
        <v>5.8000000000000003E-2</v>
      </c>
      <c r="C49" s="187">
        <v>0.185</v>
      </c>
    </row>
    <row r="50" spans="1:3" ht="30">
      <c r="A50" s="2" t="s">
        <v>1329</v>
      </c>
      <c r="B50" s="4" t="s">
        <v>6</v>
      </c>
      <c r="C50" s="4" t="s">
        <v>6</v>
      </c>
    </row>
    <row r="51" spans="1:3" ht="30">
      <c r="A51" s="3" t="s">
        <v>1312</v>
      </c>
      <c r="B51" s="4" t="s">
        <v>6</v>
      </c>
      <c r="C51" s="4" t="s">
        <v>6</v>
      </c>
    </row>
    <row r="52" spans="1:3" ht="30">
      <c r="A52" s="2" t="s">
        <v>356</v>
      </c>
      <c r="B52" s="4" t="s">
        <v>6</v>
      </c>
      <c r="C52" s="187">
        <v>8.7499999999999994E-2</v>
      </c>
    </row>
    <row r="53" spans="1:3" ht="45">
      <c r="A53" s="2" t="s">
        <v>1330</v>
      </c>
      <c r="B53" s="4" t="s">
        <v>6</v>
      </c>
      <c r="C53" s="4" t="s">
        <v>6</v>
      </c>
    </row>
    <row r="54" spans="1:3" ht="30">
      <c r="A54" s="3" t="s">
        <v>1312</v>
      </c>
      <c r="B54" s="4" t="s">
        <v>6</v>
      </c>
      <c r="C54" s="4" t="s">
        <v>6</v>
      </c>
    </row>
    <row r="55" spans="1:3" ht="30">
      <c r="A55" s="2" t="s">
        <v>352</v>
      </c>
      <c r="B55" s="187">
        <v>1.7000000000000001E-2</v>
      </c>
      <c r="C55" s="187">
        <v>-4.3999999999999997E-2</v>
      </c>
    </row>
    <row r="56" spans="1:3" ht="45">
      <c r="A56" s="2" t="s">
        <v>1331</v>
      </c>
      <c r="B56" s="4" t="s">
        <v>6</v>
      </c>
      <c r="C56" s="4" t="s">
        <v>6</v>
      </c>
    </row>
    <row r="57" spans="1:3" ht="30">
      <c r="A57" s="3" t="s">
        <v>1312</v>
      </c>
      <c r="B57" s="4" t="s">
        <v>6</v>
      </c>
      <c r="C57" s="4" t="s">
        <v>6</v>
      </c>
    </row>
    <row r="58" spans="1:3" ht="30">
      <c r="A58" s="2" t="s">
        <v>356</v>
      </c>
      <c r="B58" s="187">
        <v>7.8E-2</v>
      </c>
      <c r="C58" s="187">
        <v>9.1999999999999998E-2</v>
      </c>
    </row>
    <row r="59" spans="1:3" ht="45">
      <c r="A59" s="2" t="s">
        <v>1332</v>
      </c>
      <c r="B59" s="4" t="s">
        <v>6</v>
      </c>
      <c r="C59" s="4" t="s">
        <v>6</v>
      </c>
    </row>
    <row r="60" spans="1:3" ht="30">
      <c r="A60" s="3" t="s">
        <v>1312</v>
      </c>
      <c r="B60" s="4" t="s">
        <v>6</v>
      </c>
      <c r="C60" s="4" t="s">
        <v>6</v>
      </c>
    </row>
    <row r="61" spans="1:3" ht="30">
      <c r="A61" s="2" t="s">
        <v>352</v>
      </c>
      <c r="B61" s="187">
        <v>-1.2999999999999999E-2</v>
      </c>
      <c r="C61" s="187">
        <v>7.0000000000000007E-2</v>
      </c>
    </row>
    <row r="62" spans="1:3" ht="45">
      <c r="A62" s="2" t="s">
        <v>1333</v>
      </c>
      <c r="B62" s="4" t="s">
        <v>6</v>
      </c>
      <c r="C62" s="4" t="s">
        <v>6</v>
      </c>
    </row>
    <row r="63" spans="1:3" ht="30">
      <c r="A63" s="3" t="s">
        <v>1312</v>
      </c>
      <c r="B63" s="4" t="s">
        <v>6</v>
      </c>
      <c r="C63" s="4" t="s">
        <v>6</v>
      </c>
    </row>
    <row r="64" spans="1:3" ht="30">
      <c r="A64" s="2" t="s">
        <v>352</v>
      </c>
      <c r="B64" s="187">
        <v>0.18099999999999999</v>
      </c>
      <c r="C64" s="187">
        <v>-0.192</v>
      </c>
    </row>
    <row r="65" spans="1:3" ht="45">
      <c r="A65" s="2" t="s">
        <v>1334</v>
      </c>
      <c r="B65" s="4" t="s">
        <v>6</v>
      </c>
      <c r="C65" s="4" t="s">
        <v>6</v>
      </c>
    </row>
    <row r="66" spans="1:3" ht="30">
      <c r="A66" s="3" t="s">
        <v>1312</v>
      </c>
      <c r="B66" s="4" t="s">
        <v>6</v>
      </c>
      <c r="C66" s="4" t="s">
        <v>6</v>
      </c>
    </row>
    <row r="67" spans="1:3" ht="30">
      <c r="A67" s="2" t="s">
        <v>352</v>
      </c>
      <c r="B67" s="4" t="s">
        <v>6</v>
      </c>
      <c r="C67" s="187">
        <v>8.4000000000000005E-2</v>
      </c>
    </row>
    <row r="68" spans="1:3" ht="45">
      <c r="A68" s="2" t="s">
        <v>1335</v>
      </c>
      <c r="B68" s="4" t="s">
        <v>6</v>
      </c>
      <c r="C68" s="4" t="s">
        <v>6</v>
      </c>
    </row>
    <row r="69" spans="1:3" ht="30">
      <c r="A69" s="3" t="s">
        <v>1312</v>
      </c>
      <c r="B69" s="4" t="s">
        <v>6</v>
      </c>
      <c r="C69" s="4" t="s">
        <v>6</v>
      </c>
    </row>
    <row r="70" spans="1:3" ht="30">
      <c r="A70" s="2" t="s">
        <v>352</v>
      </c>
      <c r="B70" s="187">
        <v>-5.0000000000000001E-3</v>
      </c>
      <c r="C70" s="187">
        <v>-1.2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6</v>
      </c>
      <c r="B1" s="1" t="s">
        <v>2</v>
      </c>
      <c r="C1" s="1" t="s">
        <v>33</v>
      </c>
    </row>
    <row r="2" spans="1:3" ht="45">
      <c r="A2" s="3" t="s">
        <v>1337</v>
      </c>
      <c r="B2" s="4" t="s">
        <v>6</v>
      </c>
      <c r="C2" s="4" t="s">
        <v>6</v>
      </c>
    </row>
    <row r="3" spans="1:3">
      <c r="A3" s="2" t="s">
        <v>34</v>
      </c>
      <c r="B3" s="7">
        <v>107000000</v>
      </c>
      <c r="C3" s="4" t="s">
        <v>6</v>
      </c>
    </row>
    <row r="4" spans="1:3">
      <c r="A4" s="2" t="s">
        <v>389</v>
      </c>
      <c r="B4" s="6">
        <v>1115000</v>
      </c>
      <c r="C4" s="6">
        <v>1100000</v>
      </c>
    </row>
    <row r="5" spans="1:3">
      <c r="A5" s="2" t="s">
        <v>54</v>
      </c>
      <c r="B5" s="6">
        <v>168439000</v>
      </c>
      <c r="C5" s="4" t="s">
        <v>6</v>
      </c>
    </row>
    <row r="6" spans="1:3">
      <c r="A6" s="2" t="s">
        <v>1338</v>
      </c>
      <c r="B6" s="4" t="s">
        <v>6</v>
      </c>
      <c r="C6" s="4" t="s">
        <v>6</v>
      </c>
    </row>
    <row r="7" spans="1:3" ht="45">
      <c r="A7" s="3" t="s">
        <v>1337</v>
      </c>
      <c r="B7" s="4" t="s">
        <v>6</v>
      </c>
      <c r="C7" s="4" t="s">
        <v>6</v>
      </c>
    </row>
    <row r="8" spans="1:3">
      <c r="A8" s="2" t="s">
        <v>34</v>
      </c>
      <c r="B8" s="6">
        <v>107000000</v>
      </c>
      <c r="C8" s="6">
        <v>115529000</v>
      </c>
    </row>
    <row r="9" spans="1:3" ht="30">
      <c r="A9" s="2" t="s">
        <v>385</v>
      </c>
      <c r="B9" s="6">
        <v>37000</v>
      </c>
      <c r="C9" s="4">
        <v>0</v>
      </c>
    </row>
    <row r="10" spans="1:3">
      <c r="A10" s="2" t="s">
        <v>391</v>
      </c>
      <c r="B10" s="6">
        <v>650012000</v>
      </c>
      <c r="C10" s="6">
        <v>641646000</v>
      </c>
    </row>
    <row r="11" spans="1:3" ht="30">
      <c r="A11" s="2" t="s">
        <v>57</v>
      </c>
      <c r="B11" s="6">
        <v>383000</v>
      </c>
      <c r="C11" s="6">
        <v>490000</v>
      </c>
    </row>
    <row r="12" spans="1:3">
      <c r="A12" s="2" t="s">
        <v>1339</v>
      </c>
      <c r="B12" s="4" t="s">
        <v>6</v>
      </c>
      <c r="C12" s="4" t="s">
        <v>6</v>
      </c>
    </row>
    <row r="13" spans="1:3" ht="45">
      <c r="A13" s="3" t="s">
        <v>1337</v>
      </c>
      <c r="B13" s="4" t="s">
        <v>6</v>
      </c>
      <c r="C13" s="4" t="s">
        <v>6</v>
      </c>
    </row>
    <row r="14" spans="1:3" ht="30">
      <c r="A14" s="2" t="s">
        <v>385</v>
      </c>
      <c r="B14" s="6">
        <v>1612000</v>
      </c>
      <c r="C14" s="6">
        <v>1676000</v>
      </c>
    </row>
    <row r="15" spans="1:3">
      <c r="A15" s="2" t="s">
        <v>54</v>
      </c>
      <c r="B15" s="6">
        <v>168439000</v>
      </c>
      <c r="C15" s="6">
        <v>209242000</v>
      </c>
    </row>
    <row r="16" spans="1:3">
      <c r="A16" s="2" t="s">
        <v>58</v>
      </c>
      <c r="B16" s="6">
        <v>122000</v>
      </c>
      <c r="C16" s="6">
        <v>167000</v>
      </c>
    </row>
    <row r="17" spans="1:3">
      <c r="A17" s="2" t="s">
        <v>60</v>
      </c>
      <c r="B17" s="4">
        <v>0</v>
      </c>
      <c r="C17" s="6">
        <v>4775000</v>
      </c>
    </row>
    <row r="18" spans="1:3">
      <c r="A18" s="2" t="s">
        <v>1340</v>
      </c>
      <c r="B18" s="4" t="s">
        <v>6</v>
      </c>
      <c r="C18" s="4" t="s">
        <v>6</v>
      </c>
    </row>
    <row r="19" spans="1:3" ht="45">
      <c r="A19" s="3" t="s">
        <v>1337</v>
      </c>
      <c r="B19" s="4" t="s">
        <v>6</v>
      </c>
      <c r="C19" s="4" t="s">
        <v>6</v>
      </c>
    </row>
    <row r="20" spans="1:3" ht="30">
      <c r="A20" s="2" t="s">
        <v>1341</v>
      </c>
      <c r="B20" s="6">
        <v>403665000</v>
      </c>
      <c r="C20" s="6">
        <v>402500000</v>
      </c>
    </row>
    <row r="21" spans="1:3">
      <c r="A21" s="2" t="s">
        <v>44</v>
      </c>
      <c r="B21" s="6">
        <v>4914000</v>
      </c>
      <c r="C21" s="6">
        <v>10846000</v>
      </c>
    </row>
    <row r="22" spans="1:3">
      <c r="A22" s="2" t="s">
        <v>1342</v>
      </c>
      <c r="B22" s="4" t="s">
        <v>6</v>
      </c>
      <c r="C22" s="4" t="s">
        <v>6</v>
      </c>
    </row>
    <row r="23" spans="1:3" ht="45">
      <c r="A23" s="3" t="s">
        <v>1337</v>
      </c>
      <c r="B23" s="4" t="s">
        <v>6</v>
      </c>
      <c r="C23" s="4" t="s">
        <v>6</v>
      </c>
    </row>
    <row r="24" spans="1:3">
      <c r="A24" s="2" t="s">
        <v>34</v>
      </c>
      <c r="B24" s="6">
        <v>107000000</v>
      </c>
      <c r="C24" s="6">
        <v>115529000</v>
      </c>
    </row>
    <row r="25" spans="1:3" ht="30">
      <c r="A25" s="2" t="s">
        <v>385</v>
      </c>
      <c r="B25" s="4" t="s">
        <v>6</v>
      </c>
      <c r="C25" s="4">
        <v>0</v>
      </c>
    </row>
    <row r="26" spans="1:3">
      <c r="A26" s="2" t="s">
        <v>391</v>
      </c>
      <c r="B26" s="6">
        <v>650012000</v>
      </c>
      <c r="C26" s="6">
        <v>641646000</v>
      </c>
    </row>
    <row r="27" spans="1:3" ht="30">
      <c r="A27" s="2" t="s">
        <v>57</v>
      </c>
      <c r="B27" s="6">
        <v>383000</v>
      </c>
      <c r="C27" s="6">
        <v>490000</v>
      </c>
    </row>
    <row r="28" spans="1:3">
      <c r="A28" s="2" t="s">
        <v>1343</v>
      </c>
      <c r="B28" s="4" t="s">
        <v>6</v>
      </c>
      <c r="C28" s="4" t="s">
        <v>6</v>
      </c>
    </row>
    <row r="29" spans="1:3" ht="45">
      <c r="A29" s="3" t="s">
        <v>1337</v>
      </c>
      <c r="B29" s="4" t="s">
        <v>6</v>
      </c>
      <c r="C29" s="4" t="s">
        <v>6</v>
      </c>
    </row>
    <row r="30" spans="1:3" ht="30">
      <c r="A30" s="2" t="s">
        <v>385</v>
      </c>
      <c r="B30" s="6">
        <v>1612000</v>
      </c>
      <c r="C30" s="6">
        <v>1676000</v>
      </c>
    </row>
    <row r="31" spans="1:3">
      <c r="A31" s="2" t="s">
        <v>54</v>
      </c>
      <c r="B31" s="6">
        <v>169913000</v>
      </c>
      <c r="C31" s="6">
        <v>212436000</v>
      </c>
    </row>
    <row r="32" spans="1:3">
      <c r="A32" s="2" t="s">
        <v>58</v>
      </c>
      <c r="B32" s="6">
        <v>122000</v>
      </c>
      <c r="C32" s="6">
        <v>167000</v>
      </c>
    </row>
    <row r="33" spans="1:3">
      <c r="A33" s="2" t="s">
        <v>60</v>
      </c>
      <c r="B33" s="4">
        <v>0</v>
      </c>
      <c r="C33" s="6">
        <v>4790000</v>
      </c>
    </row>
    <row r="34" spans="1:3">
      <c r="A34" s="2" t="s">
        <v>1344</v>
      </c>
      <c r="B34" s="4" t="s">
        <v>6</v>
      </c>
      <c r="C34" s="4" t="s">
        <v>6</v>
      </c>
    </row>
    <row r="35" spans="1:3" ht="45">
      <c r="A35" s="3" t="s">
        <v>1337</v>
      </c>
      <c r="B35" s="4" t="s">
        <v>6</v>
      </c>
      <c r="C35" s="4" t="s">
        <v>6</v>
      </c>
    </row>
    <row r="36" spans="1:3" ht="30">
      <c r="A36" s="2" t="s">
        <v>1341</v>
      </c>
      <c r="B36" s="6">
        <v>404134000</v>
      </c>
      <c r="C36" s="6">
        <v>412032000</v>
      </c>
    </row>
    <row r="37" spans="1:3">
      <c r="A37" s="2" t="s">
        <v>389</v>
      </c>
      <c r="B37" s="6">
        <v>1115000</v>
      </c>
      <c r="C37" s="6">
        <v>1100000</v>
      </c>
    </row>
    <row r="38" spans="1:3">
      <c r="A38" s="2" t="s">
        <v>44</v>
      </c>
      <c r="B38" s="7">
        <v>3379000</v>
      </c>
      <c r="C38" s="7">
        <v>389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45</v>
      </c>
      <c r="B1" s="1" t="s">
        <v>85</v>
      </c>
      <c r="C1" s="8" t="s">
        <v>1</v>
      </c>
      <c r="D1" s="8"/>
      <c r="E1" s="8"/>
    </row>
    <row r="2" spans="1:5">
      <c r="A2" s="8"/>
      <c r="B2" s="1" t="s">
        <v>86</v>
      </c>
      <c r="C2" s="1" t="s">
        <v>2</v>
      </c>
      <c r="D2" s="1" t="s">
        <v>33</v>
      </c>
      <c r="E2" s="1" t="s">
        <v>87</v>
      </c>
    </row>
    <row r="3" spans="1:5" ht="45">
      <c r="A3" s="3" t="s">
        <v>1337</v>
      </c>
      <c r="B3" s="4" t="s">
        <v>6</v>
      </c>
      <c r="C3" s="4" t="s">
        <v>6</v>
      </c>
      <c r="D3" s="4" t="s">
        <v>6</v>
      </c>
      <c r="E3" s="4" t="s">
        <v>6</v>
      </c>
    </row>
    <row r="4" spans="1:5" ht="30">
      <c r="A4" s="2" t="s">
        <v>1346</v>
      </c>
      <c r="B4" s="4" t="s">
        <v>6</v>
      </c>
      <c r="C4" s="187">
        <v>8.5000000000000006E-2</v>
      </c>
      <c r="D4" s="4" t="s">
        <v>6</v>
      </c>
      <c r="E4" s="4" t="s">
        <v>6</v>
      </c>
    </row>
    <row r="5" spans="1:5">
      <c r="A5" s="2" t="s">
        <v>1289</v>
      </c>
      <c r="B5" s="7">
        <v>22142000</v>
      </c>
      <c r="C5" s="7">
        <v>11407000</v>
      </c>
      <c r="D5" s="7">
        <v>18007000</v>
      </c>
      <c r="E5" s="7">
        <v>17442000</v>
      </c>
    </row>
    <row r="6" spans="1:5">
      <c r="A6" s="2" t="s">
        <v>514</v>
      </c>
      <c r="B6" s="6">
        <v>1569000</v>
      </c>
      <c r="C6" s="6">
        <v>232000</v>
      </c>
      <c r="D6" s="6">
        <v>792000</v>
      </c>
      <c r="E6" s="6">
        <v>1360000</v>
      </c>
    </row>
    <row r="7" spans="1:5" ht="30">
      <c r="A7" s="2" t="s">
        <v>1313</v>
      </c>
      <c r="B7" s="4" t="s">
        <v>6</v>
      </c>
      <c r="C7" s="6">
        <v>2200000</v>
      </c>
      <c r="D7" s="6">
        <v>4800000</v>
      </c>
      <c r="E7" s="4" t="s">
        <v>6</v>
      </c>
    </row>
    <row r="8" spans="1:5">
      <c r="A8" s="2" t="s">
        <v>1290</v>
      </c>
      <c r="B8" s="4" t="s">
        <v>6</v>
      </c>
      <c r="C8" s="6">
        <v>1300000</v>
      </c>
      <c r="D8" s="6">
        <v>8800000</v>
      </c>
      <c r="E8" s="4" t="s">
        <v>6</v>
      </c>
    </row>
    <row r="9" spans="1:5" ht="30">
      <c r="A9" s="2" t="s">
        <v>190</v>
      </c>
      <c r="B9" s="6">
        <v>-482000</v>
      </c>
      <c r="C9" s="6">
        <v>-795000</v>
      </c>
      <c r="D9" s="6">
        <v>-736000</v>
      </c>
      <c r="E9" s="6">
        <v>-1414000</v>
      </c>
    </row>
    <row r="10" spans="1:5">
      <c r="A10" s="2" t="s">
        <v>1347</v>
      </c>
      <c r="B10" s="4" t="s">
        <v>6</v>
      </c>
      <c r="C10" s="4" t="s">
        <v>6</v>
      </c>
      <c r="D10" s="4" t="s">
        <v>6</v>
      </c>
      <c r="E10" s="4" t="s">
        <v>6</v>
      </c>
    </row>
    <row r="11" spans="1:5" ht="45">
      <c r="A11" s="3" t="s">
        <v>1337</v>
      </c>
      <c r="B11" s="4" t="s">
        <v>6</v>
      </c>
      <c r="C11" s="4" t="s">
        <v>6</v>
      </c>
      <c r="D11" s="4" t="s">
        <v>6</v>
      </c>
      <c r="E11" s="4" t="s">
        <v>6</v>
      </c>
    </row>
    <row r="12" spans="1:5">
      <c r="A12" s="2" t="s">
        <v>1289</v>
      </c>
      <c r="B12" s="4" t="s">
        <v>6</v>
      </c>
      <c r="C12" s="6">
        <v>3700000</v>
      </c>
      <c r="D12" s="4" t="s">
        <v>6</v>
      </c>
      <c r="E12" s="4" t="s">
        <v>6</v>
      </c>
    </row>
    <row r="13" spans="1:5">
      <c r="A13" s="2" t="s">
        <v>514</v>
      </c>
      <c r="B13" s="4" t="s">
        <v>6</v>
      </c>
      <c r="C13" s="6">
        <v>232000</v>
      </c>
      <c r="D13" s="6">
        <v>800000</v>
      </c>
      <c r="E13" s="4" t="s">
        <v>6</v>
      </c>
    </row>
    <row r="14" spans="1:5" ht="30">
      <c r="A14" s="2" t="s">
        <v>1348</v>
      </c>
      <c r="B14" s="4" t="s">
        <v>6</v>
      </c>
      <c r="C14" s="7">
        <v>1300000</v>
      </c>
      <c r="D14" s="7">
        <v>8800000</v>
      </c>
      <c r="E14"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1349</v>
      </c>
      <c r="B1" s="1" t="s">
        <v>85</v>
      </c>
      <c r="C1" s="8" t="s">
        <v>1</v>
      </c>
      <c r="D1" s="8"/>
      <c r="E1" s="8"/>
    </row>
    <row r="2" spans="1:5">
      <c r="A2" s="8"/>
      <c r="B2" s="1" t="s">
        <v>86</v>
      </c>
      <c r="C2" s="1" t="s">
        <v>2</v>
      </c>
      <c r="D2" s="1" t="s">
        <v>33</v>
      </c>
      <c r="E2" s="1" t="s">
        <v>87</v>
      </c>
    </row>
    <row r="3" spans="1:5" ht="30">
      <c r="A3" s="3" t="s">
        <v>1350</v>
      </c>
      <c r="B3" s="4" t="s">
        <v>6</v>
      </c>
      <c r="C3" s="4" t="s">
        <v>6</v>
      </c>
      <c r="D3" s="4" t="s">
        <v>6</v>
      </c>
      <c r="E3" s="4" t="s">
        <v>6</v>
      </c>
    </row>
    <row r="4" spans="1:5" ht="30">
      <c r="A4" s="2" t="s">
        <v>204</v>
      </c>
      <c r="B4" s="7">
        <v>27423000</v>
      </c>
      <c r="C4" s="7">
        <v>19493000</v>
      </c>
      <c r="D4" s="7">
        <v>100808000</v>
      </c>
      <c r="E4" s="7">
        <v>28172000</v>
      </c>
    </row>
    <row r="5" spans="1:5" ht="30">
      <c r="A5" s="2" t="s">
        <v>1351</v>
      </c>
      <c r="B5" s="6">
        <v>590000</v>
      </c>
      <c r="C5" s="6">
        <v>500000</v>
      </c>
      <c r="D5" s="6">
        <v>2000000</v>
      </c>
      <c r="E5" s="6">
        <v>607000</v>
      </c>
    </row>
    <row r="6" spans="1:5" ht="30">
      <c r="A6" s="2" t="s">
        <v>1352</v>
      </c>
      <c r="B6" s="4" t="s">
        <v>6</v>
      </c>
      <c r="C6" s="6">
        <v>33000000</v>
      </c>
      <c r="D6" s="4" t="s">
        <v>6</v>
      </c>
      <c r="E6" s="4" t="s">
        <v>6</v>
      </c>
    </row>
    <row r="7" spans="1:5">
      <c r="A7" s="2" t="s">
        <v>1353</v>
      </c>
      <c r="B7" s="4" t="s">
        <v>6</v>
      </c>
      <c r="C7" s="4" t="s">
        <v>6</v>
      </c>
      <c r="D7" s="4" t="s">
        <v>6</v>
      </c>
      <c r="E7" s="4" t="s">
        <v>6</v>
      </c>
    </row>
    <row r="8" spans="1:5" ht="30">
      <c r="A8" s="3" t="s">
        <v>1350</v>
      </c>
      <c r="B8" s="4" t="s">
        <v>6</v>
      </c>
      <c r="C8" s="4" t="s">
        <v>6</v>
      </c>
      <c r="D8" s="4" t="s">
        <v>6</v>
      </c>
      <c r="E8" s="4" t="s">
        <v>6</v>
      </c>
    </row>
    <row r="9" spans="1:5">
      <c r="A9" s="2" t="s">
        <v>1354</v>
      </c>
      <c r="B9" s="4" t="s">
        <v>6</v>
      </c>
      <c r="C9" s="6">
        <v>202600000</v>
      </c>
      <c r="D9" s="4" t="s">
        <v>6</v>
      </c>
      <c r="E9" s="4" t="s">
        <v>6</v>
      </c>
    </row>
    <row r="10" spans="1:5">
      <c r="A10" s="2" t="s">
        <v>1355</v>
      </c>
      <c r="B10" s="4" t="s">
        <v>6</v>
      </c>
      <c r="C10" s="4" t="s">
        <v>6</v>
      </c>
      <c r="D10" s="4" t="s">
        <v>6</v>
      </c>
      <c r="E10" s="4" t="s">
        <v>6</v>
      </c>
    </row>
    <row r="11" spans="1:5" ht="30">
      <c r="A11" s="3" t="s">
        <v>1350</v>
      </c>
      <c r="B11" s="4" t="s">
        <v>6</v>
      </c>
      <c r="C11" s="4" t="s">
        <v>6</v>
      </c>
      <c r="D11" s="4" t="s">
        <v>6</v>
      </c>
      <c r="E11" s="4" t="s">
        <v>6</v>
      </c>
    </row>
    <row r="12" spans="1:5">
      <c r="A12" s="2" t="s">
        <v>1354</v>
      </c>
      <c r="B12" s="4" t="s">
        <v>6</v>
      </c>
      <c r="C12" s="6">
        <v>65300000</v>
      </c>
      <c r="D12" s="4" t="s">
        <v>6</v>
      </c>
      <c r="E12" s="4" t="s">
        <v>6</v>
      </c>
    </row>
    <row r="13" spans="1:5">
      <c r="A13" s="2" t="s">
        <v>1356</v>
      </c>
      <c r="B13" s="4" t="s">
        <v>6</v>
      </c>
      <c r="C13" s="4" t="s">
        <v>6</v>
      </c>
      <c r="D13" s="4" t="s">
        <v>6</v>
      </c>
      <c r="E13" s="4" t="s">
        <v>6</v>
      </c>
    </row>
    <row r="14" spans="1:5" ht="30">
      <c r="A14" s="3" t="s">
        <v>1350</v>
      </c>
      <c r="B14" s="4" t="s">
        <v>6</v>
      </c>
      <c r="C14" s="4" t="s">
        <v>6</v>
      </c>
      <c r="D14" s="4" t="s">
        <v>6</v>
      </c>
      <c r="E14" s="4" t="s">
        <v>6</v>
      </c>
    </row>
    <row r="15" spans="1:5">
      <c r="A15" s="2" t="s">
        <v>1354</v>
      </c>
      <c r="B15" s="4" t="s">
        <v>6</v>
      </c>
      <c r="C15" s="6">
        <v>28300000</v>
      </c>
      <c r="D15" s="4" t="s">
        <v>6</v>
      </c>
      <c r="E15" s="4" t="s">
        <v>6</v>
      </c>
    </row>
    <row r="16" spans="1:5" ht="30">
      <c r="A16" s="2" t="s">
        <v>1357</v>
      </c>
      <c r="B16" s="4" t="s">
        <v>6</v>
      </c>
      <c r="C16" s="4" t="s">
        <v>6</v>
      </c>
      <c r="D16" s="4" t="s">
        <v>6</v>
      </c>
      <c r="E16" s="4" t="s">
        <v>6</v>
      </c>
    </row>
    <row r="17" spans="1:5" ht="30">
      <c r="A17" s="3" t="s">
        <v>1350</v>
      </c>
      <c r="B17" s="4" t="s">
        <v>6</v>
      </c>
      <c r="C17" s="4" t="s">
        <v>6</v>
      </c>
      <c r="D17" s="4" t="s">
        <v>6</v>
      </c>
      <c r="E17" s="4" t="s">
        <v>6</v>
      </c>
    </row>
    <row r="18" spans="1:5">
      <c r="A18" s="2" t="s">
        <v>1354</v>
      </c>
      <c r="B18" s="4" t="s">
        <v>6</v>
      </c>
      <c r="C18" s="7">
        <v>39600000</v>
      </c>
      <c r="D18" s="4" t="s">
        <v>6</v>
      </c>
      <c r="E18" s="4" t="s">
        <v>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358</v>
      </c>
      <c r="B1" s="8" t="s">
        <v>2</v>
      </c>
      <c r="C1" s="8" t="s">
        <v>33</v>
      </c>
    </row>
    <row r="2" spans="1:3" ht="30">
      <c r="A2" s="1" t="s">
        <v>32</v>
      </c>
      <c r="B2" s="8"/>
      <c r="C2" s="8"/>
    </row>
    <row r="3" spans="1:3" ht="30">
      <c r="A3" s="3" t="s">
        <v>1350</v>
      </c>
      <c r="B3" s="4" t="s">
        <v>6</v>
      </c>
      <c r="C3" s="4" t="s">
        <v>6</v>
      </c>
    </row>
    <row r="4" spans="1:3">
      <c r="A4" s="2" t="s">
        <v>440</v>
      </c>
      <c r="B4" s="7">
        <v>398983</v>
      </c>
      <c r="C4" s="7">
        <v>407088</v>
      </c>
    </row>
    <row r="5" spans="1:3">
      <c r="A5" s="2" t="s">
        <v>1359</v>
      </c>
      <c r="B5" s="6">
        <v>5278</v>
      </c>
      <c r="C5" s="6">
        <v>13606</v>
      </c>
    </row>
    <row r="6" spans="1:3" ht="45">
      <c r="A6" s="2" t="s">
        <v>1360</v>
      </c>
      <c r="B6" s="6">
        <v>13613</v>
      </c>
      <c r="C6" s="4">
        <v>189</v>
      </c>
    </row>
    <row r="7" spans="1:3">
      <c r="A7" s="2" t="s">
        <v>1361</v>
      </c>
      <c r="B7" s="6">
        <v>-13613</v>
      </c>
      <c r="C7" s="4">
        <v>-189</v>
      </c>
    </row>
    <row r="8" spans="1:3">
      <c r="A8" s="2" t="s">
        <v>345</v>
      </c>
      <c r="B8" s="6">
        <v>390648</v>
      </c>
      <c r="C8" s="6">
        <v>420505</v>
      </c>
    </row>
    <row r="9" spans="1:3">
      <c r="A9" s="2" t="s">
        <v>411</v>
      </c>
      <c r="B9" s="187">
        <v>1</v>
      </c>
      <c r="C9" s="187">
        <v>1</v>
      </c>
    </row>
    <row r="10" spans="1:3">
      <c r="A10" s="2" t="s">
        <v>323</v>
      </c>
      <c r="B10" s="4" t="s">
        <v>6</v>
      </c>
      <c r="C10" s="4" t="s">
        <v>6</v>
      </c>
    </row>
    <row r="11" spans="1:3" ht="30">
      <c r="A11" s="3" t="s">
        <v>1350</v>
      </c>
      <c r="B11" s="4" t="s">
        <v>6</v>
      </c>
      <c r="C11" s="4" t="s">
        <v>6</v>
      </c>
    </row>
    <row r="12" spans="1:3">
      <c r="A12" s="2" t="s">
        <v>440</v>
      </c>
      <c r="B12" s="6">
        <v>50545</v>
      </c>
      <c r="C12" s="6">
        <v>56179</v>
      </c>
    </row>
    <row r="13" spans="1:3">
      <c r="A13" s="2" t="s">
        <v>1359</v>
      </c>
      <c r="B13" s="4">
        <v>248</v>
      </c>
      <c r="C13" s="6">
        <v>1481</v>
      </c>
    </row>
    <row r="14" spans="1:3" ht="45">
      <c r="A14" s="2" t="s">
        <v>1360</v>
      </c>
      <c r="B14" s="6">
        <v>1588</v>
      </c>
      <c r="C14" s="4" t="s">
        <v>6</v>
      </c>
    </row>
    <row r="15" spans="1:3">
      <c r="A15" s="2" t="s">
        <v>1361</v>
      </c>
      <c r="B15" s="6">
        <v>-1588</v>
      </c>
      <c r="C15" s="4">
        <v>0</v>
      </c>
    </row>
    <row r="16" spans="1:3">
      <c r="A16" s="2" t="s">
        <v>345</v>
      </c>
      <c r="B16" s="6">
        <v>49205</v>
      </c>
      <c r="C16" s="6">
        <v>57660</v>
      </c>
    </row>
    <row r="17" spans="1:3">
      <c r="A17" s="2" t="s">
        <v>411</v>
      </c>
      <c r="B17" s="187">
        <v>0.126</v>
      </c>
      <c r="C17" s="187">
        <v>0.13700000000000001</v>
      </c>
    </row>
    <row r="18" spans="1:3" ht="30">
      <c r="A18" s="2" t="s">
        <v>325</v>
      </c>
      <c r="B18" s="4" t="s">
        <v>6</v>
      </c>
      <c r="C18" s="4" t="s">
        <v>6</v>
      </c>
    </row>
    <row r="19" spans="1:3" ht="30">
      <c r="A19" s="3" t="s">
        <v>1350</v>
      </c>
      <c r="B19" s="4" t="s">
        <v>6</v>
      </c>
      <c r="C19" s="4" t="s">
        <v>6</v>
      </c>
    </row>
    <row r="20" spans="1:3">
      <c r="A20" s="2" t="s">
        <v>440</v>
      </c>
      <c r="B20" s="6">
        <v>41924</v>
      </c>
      <c r="C20" s="6">
        <v>38932</v>
      </c>
    </row>
    <row r="21" spans="1:3">
      <c r="A21" s="2" t="s">
        <v>1359</v>
      </c>
      <c r="B21" s="4">
        <v>396</v>
      </c>
      <c r="C21" s="6">
        <v>2009</v>
      </c>
    </row>
    <row r="22" spans="1:3" ht="45">
      <c r="A22" s="2" t="s">
        <v>1360</v>
      </c>
      <c r="B22" s="6">
        <v>1892</v>
      </c>
      <c r="C22" s="4">
        <v>51</v>
      </c>
    </row>
    <row r="23" spans="1:3">
      <c r="A23" s="2" t="s">
        <v>1361</v>
      </c>
      <c r="B23" s="6">
        <v>-1892</v>
      </c>
      <c r="C23" s="4">
        <v>-51</v>
      </c>
    </row>
    <row r="24" spans="1:3">
      <c r="A24" s="2" t="s">
        <v>345</v>
      </c>
      <c r="B24" s="6">
        <v>40428</v>
      </c>
      <c r="C24" s="6">
        <v>40890</v>
      </c>
    </row>
    <row r="25" spans="1:3">
      <c r="A25" s="2" t="s">
        <v>411</v>
      </c>
      <c r="B25" s="187">
        <v>0.10299999999999999</v>
      </c>
      <c r="C25" s="187">
        <v>9.7000000000000003E-2</v>
      </c>
    </row>
    <row r="26" spans="1:3">
      <c r="A26" s="2" t="s">
        <v>1276</v>
      </c>
      <c r="B26" s="4" t="s">
        <v>6</v>
      </c>
      <c r="C26" s="4" t="s">
        <v>6</v>
      </c>
    </row>
    <row r="27" spans="1:3" ht="30">
      <c r="A27" s="3" t="s">
        <v>1350</v>
      </c>
      <c r="B27" s="4" t="s">
        <v>6</v>
      </c>
      <c r="C27" s="4" t="s">
        <v>6</v>
      </c>
    </row>
    <row r="28" spans="1:3">
      <c r="A28" s="2" t="s">
        <v>440</v>
      </c>
      <c r="B28" s="6">
        <v>9606</v>
      </c>
      <c r="C28" s="4" t="s">
        <v>6</v>
      </c>
    </row>
    <row r="29" spans="1:3">
      <c r="A29" s="2" t="s">
        <v>1359</v>
      </c>
      <c r="B29" s="4">
        <v>0</v>
      </c>
      <c r="C29" s="4" t="s">
        <v>6</v>
      </c>
    </row>
    <row r="30" spans="1:3" ht="45">
      <c r="A30" s="2" t="s">
        <v>1360</v>
      </c>
      <c r="B30" s="6">
        <v>1502</v>
      </c>
      <c r="C30" s="4" t="s">
        <v>6</v>
      </c>
    </row>
    <row r="31" spans="1:3">
      <c r="A31" s="2" t="s">
        <v>1361</v>
      </c>
      <c r="B31" s="6">
        <v>-1502</v>
      </c>
      <c r="C31" s="4" t="s">
        <v>6</v>
      </c>
    </row>
    <row r="32" spans="1:3">
      <c r="A32" s="2" t="s">
        <v>345</v>
      </c>
      <c r="B32" s="6">
        <v>8104</v>
      </c>
      <c r="C32" s="4" t="s">
        <v>6</v>
      </c>
    </row>
    <row r="33" spans="1:3">
      <c r="A33" s="2" t="s">
        <v>411</v>
      </c>
      <c r="B33" s="187">
        <v>2.1000000000000001E-2</v>
      </c>
      <c r="C33" s="4" t="s">
        <v>6</v>
      </c>
    </row>
    <row r="34" spans="1:3" ht="30">
      <c r="A34" s="2" t="s">
        <v>417</v>
      </c>
      <c r="B34" s="4" t="s">
        <v>6</v>
      </c>
      <c r="C34" s="4" t="s">
        <v>6</v>
      </c>
    </row>
    <row r="35" spans="1:3" ht="30">
      <c r="A35" s="3" t="s">
        <v>1350</v>
      </c>
      <c r="B35" s="4" t="s">
        <v>6</v>
      </c>
      <c r="C35" s="4" t="s">
        <v>6</v>
      </c>
    </row>
    <row r="36" spans="1:3">
      <c r="A36" s="2" t="s">
        <v>440</v>
      </c>
      <c r="B36" s="6">
        <v>296672</v>
      </c>
      <c r="C36" s="6">
        <v>311690</v>
      </c>
    </row>
    <row r="37" spans="1:3">
      <c r="A37" s="2" t="s">
        <v>1359</v>
      </c>
      <c r="B37" s="6">
        <v>4634</v>
      </c>
      <c r="C37" s="6">
        <v>10116</v>
      </c>
    </row>
    <row r="38" spans="1:3" ht="45">
      <c r="A38" s="2" t="s">
        <v>1360</v>
      </c>
      <c r="B38" s="6">
        <v>8626</v>
      </c>
      <c r="C38" s="4">
        <v>134</v>
      </c>
    </row>
    <row r="39" spans="1:3">
      <c r="A39" s="2" t="s">
        <v>1361</v>
      </c>
      <c r="B39" s="6">
        <v>-8626</v>
      </c>
      <c r="C39" s="4">
        <v>-134</v>
      </c>
    </row>
    <row r="40" spans="1:3">
      <c r="A40" s="2" t="s">
        <v>345</v>
      </c>
      <c r="B40" s="6">
        <v>292680</v>
      </c>
      <c r="C40" s="6">
        <v>321672</v>
      </c>
    </row>
    <row r="41" spans="1:3">
      <c r="A41" s="2" t="s">
        <v>411</v>
      </c>
      <c r="B41" s="187">
        <v>0.749</v>
      </c>
      <c r="C41" s="187">
        <v>0.76500000000000001</v>
      </c>
    </row>
    <row r="42" spans="1:3" ht="30">
      <c r="A42" s="2" t="s">
        <v>328</v>
      </c>
      <c r="B42" s="4" t="s">
        <v>6</v>
      </c>
      <c r="C42" s="4" t="s">
        <v>6</v>
      </c>
    </row>
    <row r="43" spans="1:3" ht="30">
      <c r="A43" s="3" t="s">
        <v>1350</v>
      </c>
      <c r="B43" s="4" t="s">
        <v>6</v>
      </c>
      <c r="C43" s="4" t="s">
        <v>6</v>
      </c>
    </row>
    <row r="44" spans="1:3">
      <c r="A44" s="2" t="s">
        <v>440</v>
      </c>
      <c r="B44" s="4">
        <v>236</v>
      </c>
      <c r="C44" s="4">
        <v>287</v>
      </c>
    </row>
    <row r="45" spans="1:3">
      <c r="A45" s="2" t="s">
        <v>1359</v>
      </c>
      <c r="B45" s="4">
        <v>0</v>
      </c>
      <c r="C45" s="4">
        <v>0</v>
      </c>
    </row>
    <row r="46" spans="1:3" ht="45">
      <c r="A46" s="2" t="s">
        <v>1360</v>
      </c>
      <c r="B46" s="4">
        <v>5</v>
      </c>
      <c r="C46" s="4">
        <v>4</v>
      </c>
    </row>
    <row r="47" spans="1:3">
      <c r="A47" s="2" t="s">
        <v>1361</v>
      </c>
      <c r="B47" s="4">
        <v>-5</v>
      </c>
      <c r="C47" s="4">
        <v>-4</v>
      </c>
    </row>
    <row r="48" spans="1:3">
      <c r="A48" s="2" t="s">
        <v>345</v>
      </c>
      <c r="B48" s="7">
        <v>231</v>
      </c>
      <c r="C48" s="7">
        <v>283</v>
      </c>
    </row>
    <row r="49" spans="1:3">
      <c r="A49" s="2" t="s">
        <v>411</v>
      </c>
      <c r="B49" s="187">
        <v>1E-3</v>
      </c>
      <c r="C49" s="187">
        <v>1E-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362</v>
      </c>
      <c r="B1" s="8" t="s">
        <v>2</v>
      </c>
      <c r="C1" s="8" t="s">
        <v>33</v>
      </c>
    </row>
    <row r="2" spans="1:3" ht="30">
      <c r="A2" s="1" t="s">
        <v>32</v>
      </c>
      <c r="B2" s="8"/>
      <c r="C2" s="8"/>
    </row>
    <row r="3" spans="1:3" ht="30">
      <c r="A3" s="3" t="s">
        <v>1350</v>
      </c>
      <c r="B3" s="4" t="s">
        <v>6</v>
      </c>
      <c r="C3" s="4" t="s">
        <v>6</v>
      </c>
    </row>
    <row r="4" spans="1:3">
      <c r="A4" s="2" t="s">
        <v>1363</v>
      </c>
      <c r="B4" s="7">
        <v>211740</v>
      </c>
      <c r="C4" s="7">
        <v>26578</v>
      </c>
    </row>
    <row r="5" spans="1:3">
      <c r="A5" s="2" t="s">
        <v>1364</v>
      </c>
      <c r="B5" s="6">
        <v>12125</v>
      </c>
      <c r="C5" s="4">
        <v>397</v>
      </c>
    </row>
    <row r="6" spans="1:3">
      <c r="A6" s="2" t="s">
        <v>1365</v>
      </c>
      <c r="B6" s="6">
        <v>223865</v>
      </c>
      <c r="C6" s="6">
        <v>26975</v>
      </c>
    </row>
    <row r="7" spans="1:3">
      <c r="A7" s="2" t="s">
        <v>1366</v>
      </c>
      <c r="B7" s="6">
        <v>-12505</v>
      </c>
      <c r="C7" s="4">
        <v>-182</v>
      </c>
    </row>
    <row r="8" spans="1:3">
      <c r="A8" s="2" t="s">
        <v>1367</v>
      </c>
      <c r="B8" s="6">
        <v>-1108</v>
      </c>
      <c r="C8" s="4">
        <v>-7</v>
      </c>
    </row>
    <row r="9" spans="1:3">
      <c r="A9" s="2" t="s">
        <v>1368</v>
      </c>
      <c r="B9" s="6">
        <v>-13613</v>
      </c>
      <c r="C9" s="4">
        <v>-189</v>
      </c>
    </row>
    <row r="10" spans="1:3" ht="30">
      <c r="A10" s="2" t="s">
        <v>325</v>
      </c>
      <c r="B10" s="4" t="s">
        <v>6</v>
      </c>
      <c r="C10" s="4" t="s">
        <v>6</v>
      </c>
    </row>
    <row r="11" spans="1:3" ht="30">
      <c r="A11" s="3" t="s">
        <v>1350</v>
      </c>
      <c r="B11" s="4" t="s">
        <v>6</v>
      </c>
      <c r="C11" s="4" t="s">
        <v>6</v>
      </c>
    </row>
    <row r="12" spans="1:3">
      <c r="A12" s="2" t="s">
        <v>1363</v>
      </c>
      <c r="B12" s="6">
        <v>28048</v>
      </c>
      <c r="C12" s="6">
        <v>6117</v>
      </c>
    </row>
    <row r="13" spans="1:3">
      <c r="A13" s="2" t="s">
        <v>1364</v>
      </c>
      <c r="B13" s="4">
        <v>0</v>
      </c>
      <c r="C13" s="4">
        <v>0</v>
      </c>
    </row>
    <row r="14" spans="1:3">
      <c r="A14" s="2" t="s">
        <v>1365</v>
      </c>
      <c r="B14" s="6">
        <v>28048</v>
      </c>
      <c r="C14" s="6">
        <v>6117</v>
      </c>
    </row>
    <row r="15" spans="1:3">
      <c r="A15" s="2" t="s">
        <v>1366</v>
      </c>
      <c r="B15" s="6">
        <v>-1892</v>
      </c>
      <c r="C15" s="4">
        <v>-51</v>
      </c>
    </row>
    <row r="16" spans="1:3">
      <c r="A16" s="2" t="s">
        <v>1367</v>
      </c>
      <c r="B16" s="4">
        <v>0</v>
      </c>
      <c r="C16" s="4">
        <v>0</v>
      </c>
    </row>
    <row r="17" spans="1:3">
      <c r="A17" s="2" t="s">
        <v>1368</v>
      </c>
      <c r="B17" s="6">
        <v>-1892</v>
      </c>
      <c r="C17" s="4">
        <v>-51</v>
      </c>
    </row>
    <row r="18" spans="1:3">
      <c r="A18" s="2" t="s">
        <v>1276</v>
      </c>
      <c r="B18" s="4" t="s">
        <v>6</v>
      </c>
      <c r="C18" s="4" t="s">
        <v>6</v>
      </c>
    </row>
    <row r="19" spans="1:3" ht="30">
      <c r="A19" s="3" t="s">
        <v>1350</v>
      </c>
      <c r="B19" s="4" t="s">
        <v>6</v>
      </c>
      <c r="C19" s="4" t="s">
        <v>6</v>
      </c>
    </row>
    <row r="20" spans="1:3">
      <c r="A20" s="2" t="s">
        <v>1363</v>
      </c>
      <c r="B20" s="6">
        <v>8104</v>
      </c>
      <c r="C20" s="4" t="s">
        <v>6</v>
      </c>
    </row>
    <row r="21" spans="1:3">
      <c r="A21" s="2" t="s">
        <v>1364</v>
      </c>
      <c r="B21" s="4">
        <v>0</v>
      </c>
      <c r="C21" s="4" t="s">
        <v>6</v>
      </c>
    </row>
    <row r="22" spans="1:3">
      <c r="A22" s="2" t="s">
        <v>1365</v>
      </c>
      <c r="B22" s="6">
        <v>8104</v>
      </c>
      <c r="C22" s="4" t="s">
        <v>6</v>
      </c>
    </row>
    <row r="23" spans="1:3">
      <c r="A23" s="2" t="s">
        <v>1366</v>
      </c>
      <c r="B23" s="6">
        <v>-1502</v>
      </c>
      <c r="C23" s="4" t="s">
        <v>6</v>
      </c>
    </row>
    <row r="24" spans="1:3">
      <c r="A24" s="2" t="s">
        <v>1367</v>
      </c>
      <c r="B24" s="4">
        <v>0</v>
      </c>
      <c r="C24" s="4" t="s">
        <v>6</v>
      </c>
    </row>
    <row r="25" spans="1:3">
      <c r="A25" s="2" t="s">
        <v>1368</v>
      </c>
      <c r="B25" s="6">
        <v>-1502</v>
      </c>
      <c r="C25" s="4" t="s">
        <v>6</v>
      </c>
    </row>
    <row r="26" spans="1:3">
      <c r="A26" s="2" t="s">
        <v>323</v>
      </c>
      <c r="B26" s="4" t="s">
        <v>6</v>
      </c>
      <c r="C26" s="4" t="s">
        <v>6</v>
      </c>
    </row>
    <row r="27" spans="1:3" ht="30">
      <c r="A27" s="3" t="s">
        <v>1350</v>
      </c>
      <c r="B27" s="4" t="s">
        <v>6</v>
      </c>
      <c r="C27" s="4" t="s">
        <v>6</v>
      </c>
    </row>
    <row r="28" spans="1:3">
      <c r="A28" s="2" t="s">
        <v>1363</v>
      </c>
      <c r="B28" s="6">
        <v>30834</v>
      </c>
      <c r="C28" s="4" t="s">
        <v>6</v>
      </c>
    </row>
    <row r="29" spans="1:3">
      <c r="A29" s="2" t="s">
        <v>1364</v>
      </c>
      <c r="B29" s="4">
        <v>0</v>
      </c>
      <c r="C29" s="4" t="s">
        <v>6</v>
      </c>
    </row>
    <row r="30" spans="1:3">
      <c r="A30" s="2" t="s">
        <v>1365</v>
      </c>
      <c r="B30" s="6">
        <v>30834</v>
      </c>
      <c r="C30" s="4" t="s">
        <v>6</v>
      </c>
    </row>
    <row r="31" spans="1:3">
      <c r="A31" s="2" t="s">
        <v>1366</v>
      </c>
      <c r="B31" s="6">
        <v>-1588</v>
      </c>
      <c r="C31" s="4" t="s">
        <v>6</v>
      </c>
    </row>
    <row r="32" spans="1:3">
      <c r="A32" s="2" t="s">
        <v>1367</v>
      </c>
      <c r="B32" s="4">
        <v>0</v>
      </c>
      <c r="C32" s="4" t="s">
        <v>6</v>
      </c>
    </row>
    <row r="33" spans="1:3">
      <c r="A33" s="2" t="s">
        <v>1368</v>
      </c>
      <c r="B33" s="6">
        <v>-1588</v>
      </c>
      <c r="C33" s="4" t="s">
        <v>6</v>
      </c>
    </row>
    <row r="34" spans="1:3" ht="30">
      <c r="A34" s="2" t="s">
        <v>417</v>
      </c>
      <c r="B34" s="4" t="s">
        <v>6</v>
      </c>
      <c r="C34" s="4" t="s">
        <v>6</v>
      </c>
    </row>
    <row r="35" spans="1:3" ht="30">
      <c r="A35" s="3" t="s">
        <v>1350</v>
      </c>
      <c r="B35" s="4" t="s">
        <v>6</v>
      </c>
      <c r="C35" s="4" t="s">
        <v>6</v>
      </c>
    </row>
    <row r="36" spans="1:3">
      <c r="A36" s="2" t="s">
        <v>1363</v>
      </c>
      <c r="B36" s="6">
        <v>144754</v>
      </c>
      <c r="C36" s="6">
        <v>20461</v>
      </c>
    </row>
    <row r="37" spans="1:3">
      <c r="A37" s="2" t="s">
        <v>1364</v>
      </c>
      <c r="B37" s="6">
        <v>11894</v>
      </c>
      <c r="C37" s="4">
        <v>114</v>
      </c>
    </row>
    <row r="38" spans="1:3">
      <c r="A38" s="2" t="s">
        <v>1365</v>
      </c>
      <c r="B38" s="6">
        <v>156648</v>
      </c>
      <c r="C38" s="6">
        <v>20575</v>
      </c>
    </row>
    <row r="39" spans="1:3">
      <c r="A39" s="2" t="s">
        <v>1366</v>
      </c>
      <c r="B39" s="6">
        <v>-7523</v>
      </c>
      <c r="C39" s="4">
        <v>-131</v>
      </c>
    </row>
    <row r="40" spans="1:3">
      <c r="A40" s="2" t="s">
        <v>1367</v>
      </c>
      <c r="B40" s="6">
        <v>-1103</v>
      </c>
      <c r="C40" s="4">
        <v>-3</v>
      </c>
    </row>
    <row r="41" spans="1:3">
      <c r="A41" s="2" t="s">
        <v>1368</v>
      </c>
      <c r="B41" s="6">
        <v>-8626</v>
      </c>
      <c r="C41" s="4">
        <v>-134</v>
      </c>
    </row>
    <row r="42" spans="1:3" ht="30">
      <c r="A42" s="2" t="s">
        <v>328</v>
      </c>
      <c r="B42" s="4" t="s">
        <v>6</v>
      </c>
      <c r="C42" s="4" t="s">
        <v>6</v>
      </c>
    </row>
    <row r="43" spans="1:3" ht="30">
      <c r="A43" s="3" t="s">
        <v>1350</v>
      </c>
      <c r="B43" s="4" t="s">
        <v>6</v>
      </c>
      <c r="C43" s="4" t="s">
        <v>6</v>
      </c>
    </row>
    <row r="44" spans="1:3">
      <c r="A44" s="2" t="s">
        <v>1363</v>
      </c>
      <c r="B44" s="4">
        <v>0</v>
      </c>
      <c r="C44" s="4">
        <v>0</v>
      </c>
    </row>
    <row r="45" spans="1:3">
      <c r="A45" s="2" t="s">
        <v>1364</v>
      </c>
      <c r="B45" s="4">
        <v>231</v>
      </c>
      <c r="C45" s="4">
        <v>283</v>
      </c>
    </row>
    <row r="46" spans="1:3">
      <c r="A46" s="2" t="s">
        <v>1365</v>
      </c>
      <c r="B46" s="4">
        <v>231</v>
      </c>
      <c r="C46" s="4">
        <v>283</v>
      </c>
    </row>
    <row r="47" spans="1:3">
      <c r="A47" s="2" t="s">
        <v>1366</v>
      </c>
      <c r="B47" s="4">
        <v>0</v>
      </c>
      <c r="C47" s="4">
        <v>0</v>
      </c>
    </row>
    <row r="48" spans="1:3">
      <c r="A48" s="2" t="s">
        <v>1367</v>
      </c>
      <c r="B48" s="4">
        <v>-5</v>
      </c>
      <c r="C48" s="4">
        <v>-4</v>
      </c>
    </row>
    <row r="49" spans="1:3">
      <c r="A49" s="2" t="s">
        <v>1368</v>
      </c>
      <c r="B49" s="7">
        <v>-5</v>
      </c>
      <c r="C49" s="7">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69</v>
      </c>
      <c r="B1" s="8" t="s">
        <v>2</v>
      </c>
      <c r="C1" s="8" t="s">
        <v>33</v>
      </c>
    </row>
    <row r="2" spans="1:3" ht="30">
      <c r="A2" s="1" t="s">
        <v>32</v>
      </c>
      <c r="B2" s="8"/>
      <c r="C2" s="8"/>
    </row>
    <row r="3" spans="1:3" ht="30">
      <c r="A3" s="3" t="s">
        <v>1350</v>
      </c>
      <c r="B3" s="4" t="s">
        <v>6</v>
      </c>
      <c r="C3" s="4" t="s">
        <v>6</v>
      </c>
    </row>
    <row r="4" spans="1:3">
      <c r="A4" s="2" t="s">
        <v>1370</v>
      </c>
      <c r="B4" s="7">
        <v>3998</v>
      </c>
      <c r="C4" s="7">
        <v>14136</v>
      </c>
    </row>
    <row r="5" spans="1:3" ht="30">
      <c r="A5" s="2" t="s">
        <v>1371</v>
      </c>
      <c r="B5" s="6">
        <v>4833</v>
      </c>
      <c r="C5" s="6">
        <v>7051</v>
      </c>
    </row>
    <row r="6" spans="1:3" ht="30">
      <c r="A6" s="2" t="s">
        <v>1372</v>
      </c>
      <c r="B6" s="6">
        <v>23832</v>
      </c>
      <c r="C6" s="6">
        <v>20719</v>
      </c>
    </row>
    <row r="7" spans="1:3">
      <c r="A7" s="2" t="s">
        <v>1373</v>
      </c>
      <c r="B7" s="6">
        <v>69412</v>
      </c>
      <c r="C7" s="6">
        <v>53205</v>
      </c>
    </row>
    <row r="8" spans="1:3">
      <c r="A8" s="2" t="s">
        <v>440</v>
      </c>
      <c r="B8" s="6">
        <v>398983</v>
      </c>
      <c r="C8" s="6">
        <v>407088</v>
      </c>
    </row>
    <row r="9" spans="1:3">
      <c r="A9" s="2" t="s">
        <v>1374</v>
      </c>
      <c r="B9" s="6">
        <v>4017</v>
      </c>
      <c r="C9" s="6">
        <v>14206</v>
      </c>
    </row>
    <row r="10" spans="1:3">
      <c r="A10" s="2" t="s">
        <v>1375</v>
      </c>
      <c r="B10" s="6">
        <v>65153</v>
      </c>
      <c r="C10" s="6">
        <v>55156</v>
      </c>
    </row>
    <row r="11" spans="1:3" ht="30">
      <c r="A11" s="2" t="s">
        <v>1376</v>
      </c>
      <c r="B11" s="6">
        <v>23564</v>
      </c>
      <c r="C11" s="6">
        <v>21908</v>
      </c>
    </row>
    <row r="12" spans="1:3" ht="30">
      <c r="A12" s="2" t="s">
        <v>1377</v>
      </c>
      <c r="B12" s="6">
        <v>5003</v>
      </c>
      <c r="C12" s="6">
        <v>7280</v>
      </c>
    </row>
    <row r="13" spans="1:3" ht="30">
      <c r="A13" s="2" t="s">
        <v>37</v>
      </c>
      <c r="B13" s="6">
        <v>390648</v>
      </c>
      <c r="C13" s="6">
        <v>420505</v>
      </c>
    </row>
    <row r="14" spans="1:3">
      <c r="A14" s="2" t="s">
        <v>445</v>
      </c>
      <c r="B14" s="4" t="s">
        <v>6</v>
      </c>
      <c r="C14" s="4" t="s">
        <v>6</v>
      </c>
    </row>
    <row r="15" spans="1:3" ht="30">
      <c r="A15" s="3" t="s">
        <v>1350</v>
      </c>
      <c r="B15" s="4" t="s">
        <v>6</v>
      </c>
      <c r="C15" s="4" t="s">
        <v>6</v>
      </c>
    </row>
    <row r="16" spans="1:3">
      <c r="A16" s="2" t="s">
        <v>440</v>
      </c>
      <c r="B16" s="6">
        <v>296908</v>
      </c>
      <c r="C16" s="6">
        <v>311977</v>
      </c>
    </row>
    <row r="17" spans="1:3" ht="30">
      <c r="A17" s="2" t="s">
        <v>37</v>
      </c>
      <c r="B17" s="7">
        <v>292911</v>
      </c>
      <c r="C17" s="7">
        <v>3219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78</v>
      </c>
      <c r="B1" s="8" t="s">
        <v>2</v>
      </c>
      <c r="C1" s="8" t="s">
        <v>33</v>
      </c>
    </row>
    <row r="2" spans="1:3" ht="30">
      <c r="A2" s="1" t="s">
        <v>32</v>
      </c>
      <c r="B2" s="8"/>
      <c r="C2" s="8"/>
    </row>
    <row r="3" spans="1:3" ht="30">
      <c r="A3" s="3" t="s">
        <v>1350</v>
      </c>
      <c r="B3" s="4" t="s">
        <v>6</v>
      </c>
      <c r="C3" s="4" t="s">
        <v>6</v>
      </c>
    </row>
    <row r="4" spans="1:3" ht="30">
      <c r="A4" s="2" t="s">
        <v>1379</v>
      </c>
      <c r="B4" s="7">
        <v>28588</v>
      </c>
      <c r="C4" s="7">
        <v>39126</v>
      </c>
    </row>
    <row r="5" spans="1:3" ht="30">
      <c r="A5" s="2" t="s">
        <v>1380</v>
      </c>
      <c r="B5" s="6">
        <v>30460</v>
      </c>
      <c r="C5" s="6">
        <v>42047</v>
      </c>
    </row>
    <row r="6" spans="1:3">
      <c r="A6" s="2" t="s">
        <v>1381</v>
      </c>
      <c r="B6" s="4" t="s">
        <v>6</v>
      </c>
      <c r="C6" s="4" t="s">
        <v>6</v>
      </c>
    </row>
    <row r="7" spans="1:3" ht="30">
      <c r="A7" s="3" t="s">
        <v>1350</v>
      </c>
      <c r="B7" s="4" t="s">
        <v>6</v>
      </c>
      <c r="C7" s="4" t="s">
        <v>6</v>
      </c>
    </row>
    <row r="8" spans="1:3" ht="30">
      <c r="A8" s="2" t="s">
        <v>1379</v>
      </c>
      <c r="B8" s="6">
        <v>15828</v>
      </c>
      <c r="C8" s="6">
        <v>23482</v>
      </c>
    </row>
    <row r="9" spans="1:3" ht="30">
      <c r="A9" s="2" t="s">
        <v>1380</v>
      </c>
      <c r="B9" s="6">
        <v>16983</v>
      </c>
      <c r="C9" s="6">
        <v>25397</v>
      </c>
    </row>
    <row r="10" spans="1:3">
      <c r="A10" s="2" t="s">
        <v>450</v>
      </c>
      <c r="B10" s="4" t="s">
        <v>6</v>
      </c>
      <c r="C10" s="4" t="s">
        <v>6</v>
      </c>
    </row>
    <row r="11" spans="1:3" ht="30">
      <c r="A11" s="3" t="s">
        <v>1350</v>
      </c>
      <c r="B11" s="4" t="s">
        <v>6</v>
      </c>
      <c r="C11" s="4" t="s">
        <v>6</v>
      </c>
    </row>
    <row r="12" spans="1:3" ht="30">
      <c r="A12" s="2" t="s">
        <v>1379</v>
      </c>
      <c r="B12" s="4">
        <v>726</v>
      </c>
      <c r="C12" s="6">
        <v>1166</v>
      </c>
    </row>
    <row r="13" spans="1:3" ht="30">
      <c r="A13" s="2" t="s">
        <v>1380</v>
      </c>
      <c r="B13" s="4">
        <v>755</v>
      </c>
      <c r="C13" s="6">
        <v>1222</v>
      </c>
    </row>
    <row r="14" spans="1:3">
      <c r="A14" s="2" t="s">
        <v>60</v>
      </c>
      <c r="B14" s="4" t="s">
        <v>6</v>
      </c>
      <c r="C14" s="4" t="s">
        <v>6</v>
      </c>
    </row>
    <row r="15" spans="1:3" ht="30">
      <c r="A15" s="3" t="s">
        <v>1350</v>
      </c>
      <c r="B15" s="4" t="s">
        <v>6</v>
      </c>
      <c r="C15" s="4" t="s">
        <v>6</v>
      </c>
    </row>
    <row r="16" spans="1:3" ht="30">
      <c r="A16" s="2" t="s">
        <v>1379</v>
      </c>
      <c r="B16" s="6">
        <v>5066</v>
      </c>
      <c r="C16" s="6">
        <v>4607</v>
      </c>
    </row>
    <row r="17" spans="1:3" ht="30">
      <c r="A17" s="2" t="s">
        <v>1380</v>
      </c>
      <c r="B17" s="6">
        <v>5263</v>
      </c>
      <c r="C17" s="6">
        <v>4855</v>
      </c>
    </row>
    <row r="18" spans="1:3" ht="30">
      <c r="A18" s="2" t="s">
        <v>451</v>
      </c>
      <c r="B18" s="4" t="s">
        <v>6</v>
      </c>
      <c r="C18" s="4" t="s">
        <v>6</v>
      </c>
    </row>
    <row r="19" spans="1:3" ht="30">
      <c r="A19" s="3" t="s">
        <v>1350</v>
      </c>
      <c r="B19" s="4" t="s">
        <v>6</v>
      </c>
      <c r="C19" s="4" t="s">
        <v>6</v>
      </c>
    </row>
    <row r="20" spans="1:3" ht="30">
      <c r="A20" s="2" t="s">
        <v>1379</v>
      </c>
      <c r="B20" s="6">
        <v>6968</v>
      </c>
      <c r="C20" s="6">
        <v>9871</v>
      </c>
    </row>
    <row r="21" spans="1:3" ht="30">
      <c r="A21" s="2" t="s">
        <v>1380</v>
      </c>
      <c r="B21" s="7">
        <v>7459</v>
      </c>
      <c r="C21" s="7">
        <v>105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6" width="12.28515625" bestFit="1" customWidth="1"/>
  </cols>
  <sheetData>
    <row r="1" spans="1:6" ht="60">
      <c r="A1" s="1" t="s">
        <v>1382</v>
      </c>
      <c r="B1" s="8" t="s">
        <v>2</v>
      </c>
      <c r="C1" s="8" t="s">
        <v>33</v>
      </c>
      <c r="D1" s="8" t="s">
        <v>86</v>
      </c>
      <c r="E1" s="8" t="s">
        <v>87</v>
      </c>
      <c r="F1" s="8" t="s">
        <v>1383</v>
      </c>
    </row>
    <row r="2" spans="1:6" ht="30">
      <c r="A2" s="1" t="s">
        <v>32</v>
      </c>
      <c r="B2" s="8"/>
      <c r="C2" s="8"/>
      <c r="D2" s="8"/>
      <c r="E2" s="8"/>
      <c r="F2" s="8"/>
    </row>
    <row r="3" spans="1:6" ht="30">
      <c r="A3" s="3" t="s">
        <v>1202</v>
      </c>
      <c r="B3" s="4" t="s">
        <v>6</v>
      </c>
      <c r="C3" s="4" t="s">
        <v>6</v>
      </c>
      <c r="D3" s="4" t="s">
        <v>6</v>
      </c>
      <c r="E3" s="4" t="s">
        <v>6</v>
      </c>
      <c r="F3" s="4" t="s">
        <v>6</v>
      </c>
    </row>
    <row r="4" spans="1:6">
      <c r="A4" s="2" t="s">
        <v>1384</v>
      </c>
      <c r="B4" s="7">
        <v>416643</v>
      </c>
      <c r="C4" s="7">
        <v>422289</v>
      </c>
      <c r="D4" s="4" t="s">
        <v>6</v>
      </c>
      <c r="E4" s="4" t="s">
        <v>6</v>
      </c>
      <c r="F4" s="4" t="s">
        <v>6</v>
      </c>
    </row>
    <row r="5" spans="1:6" ht="30">
      <c r="A5" s="2" t="s">
        <v>1385</v>
      </c>
      <c r="B5" s="187">
        <v>1</v>
      </c>
      <c r="C5" s="187">
        <v>1</v>
      </c>
      <c r="D5" s="4" t="s">
        <v>6</v>
      </c>
      <c r="E5" s="4" t="s">
        <v>6</v>
      </c>
      <c r="F5" s="4" t="s">
        <v>6</v>
      </c>
    </row>
    <row r="6" spans="1:6">
      <c r="A6" s="2" t="s">
        <v>471</v>
      </c>
      <c r="B6" s="4">
        <v>-146</v>
      </c>
      <c r="C6" s="4">
        <v>85</v>
      </c>
      <c r="D6" s="4" t="s">
        <v>6</v>
      </c>
      <c r="E6" s="4" t="s">
        <v>6</v>
      </c>
      <c r="F6" s="4" t="s">
        <v>6</v>
      </c>
    </row>
    <row r="7" spans="1:6">
      <c r="A7" s="2" t="s">
        <v>74</v>
      </c>
      <c r="B7" s="6">
        <v>-9046</v>
      </c>
      <c r="C7" s="6">
        <v>-12528</v>
      </c>
      <c r="D7" s="6">
        <v>-14171</v>
      </c>
      <c r="E7" s="6">
        <v>-14365</v>
      </c>
      <c r="F7" s="6">
        <v>-15432</v>
      </c>
    </row>
    <row r="8" spans="1:6">
      <c r="A8" s="2" t="s">
        <v>475</v>
      </c>
      <c r="B8" s="6">
        <v>407451</v>
      </c>
      <c r="C8" s="6">
        <v>409846</v>
      </c>
      <c r="D8" s="4" t="s">
        <v>6</v>
      </c>
      <c r="E8" s="4" t="s">
        <v>6</v>
      </c>
      <c r="F8" s="4" t="s">
        <v>6</v>
      </c>
    </row>
    <row r="9" spans="1:6" ht="30">
      <c r="A9" s="2" t="s">
        <v>1386</v>
      </c>
      <c r="B9" s="4" t="s">
        <v>6</v>
      </c>
      <c r="C9" s="4" t="s">
        <v>6</v>
      </c>
      <c r="D9" s="4" t="s">
        <v>6</v>
      </c>
      <c r="E9" s="4" t="s">
        <v>6</v>
      </c>
      <c r="F9" s="4" t="s">
        <v>6</v>
      </c>
    </row>
    <row r="10" spans="1:6" ht="30">
      <c r="A10" s="3" t="s">
        <v>1202</v>
      </c>
      <c r="B10" s="4" t="s">
        <v>6</v>
      </c>
      <c r="C10" s="4" t="s">
        <v>6</v>
      </c>
      <c r="D10" s="4" t="s">
        <v>6</v>
      </c>
      <c r="E10" s="4" t="s">
        <v>6</v>
      </c>
      <c r="F10" s="4" t="s">
        <v>6</v>
      </c>
    </row>
    <row r="11" spans="1:6">
      <c r="A11" s="2" t="s">
        <v>1384</v>
      </c>
      <c r="B11" s="6">
        <v>68755</v>
      </c>
      <c r="C11" s="6">
        <v>87833</v>
      </c>
      <c r="D11" s="4" t="s">
        <v>6</v>
      </c>
      <c r="E11" s="4" t="s">
        <v>6</v>
      </c>
      <c r="F11" s="4" t="s">
        <v>6</v>
      </c>
    </row>
    <row r="12" spans="1:6" ht="30">
      <c r="A12" s="2" t="s">
        <v>1385</v>
      </c>
      <c r="B12" s="187">
        <v>0.16500000000000001</v>
      </c>
      <c r="C12" s="187">
        <v>0.20799999999999999</v>
      </c>
      <c r="D12" s="4" t="s">
        <v>6</v>
      </c>
      <c r="E12" s="4" t="s">
        <v>6</v>
      </c>
      <c r="F12" s="4" t="s">
        <v>6</v>
      </c>
    </row>
    <row r="13" spans="1:6">
      <c r="A13" s="2" t="s">
        <v>1387</v>
      </c>
      <c r="B13" s="4" t="s">
        <v>6</v>
      </c>
      <c r="C13" s="4" t="s">
        <v>6</v>
      </c>
      <c r="D13" s="4" t="s">
        <v>6</v>
      </c>
      <c r="E13" s="4" t="s">
        <v>6</v>
      </c>
      <c r="F13" s="4" t="s">
        <v>6</v>
      </c>
    </row>
    <row r="14" spans="1:6" ht="30">
      <c r="A14" s="3" t="s">
        <v>1202</v>
      </c>
      <c r="B14" s="4" t="s">
        <v>6</v>
      </c>
      <c r="C14" s="4" t="s">
        <v>6</v>
      </c>
      <c r="D14" s="4" t="s">
        <v>6</v>
      </c>
      <c r="E14" s="4" t="s">
        <v>6</v>
      </c>
      <c r="F14" s="4" t="s">
        <v>6</v>
      </c>
    </row>
    <row r="15" spans="1:6">
      <c r="A15" s="2" t="s">
        <v>1384</v>
      </c>
      <c r="B15" s="6">
        <v>41819</v>
      </c>
      <c r="C15" s="6">
        <v>34377</v>
      </c>
      <c r="D15" s="4" t="s">
        <v>6</v>
      </c>
      <c r="E15" s="4" t="s">
        <v>6</v>
      </c>
      <c r="F15" s="4" t="s">
        <v>6</v>
      </c>
    </row>
    <row r="16" spans="1:6" ht="30">
      <c r="A16" s="2" t="s">
        <v>1385</v>
      </c>
      <c r="B16" s="187">
        <v>0.1</v>
      </c>
      <c r="C16" s="187">
        <v>8.1000000000000003E-2</v>
      </c>
      <c r="D16" s="4" t="s">
        <v>6</v>
      </c>
      <c r="E16" s="4" t="s">
        <v>6</v>
      </c>
      <c r="F16" s="4" t="s">
        <v>6</v>
      </c>
    </row>
    <row r="17" spans="1:6">
      <c r="A17" s="2" t="s">
        <v>1388</v>
      </c>
      <c r="B17" s="4" t="s">
        <v>6</v>
      </c>
      <c r="C17" s="4" t="s">
        <v>6</v>
      </c>
      <c r="D17" s="4" t="s">
        <v>6</v>
      </c>
      <c r="E17" s="4" t="s">
        <v>6</v>
      </c>
      <c r="F17" s="4" t="s">
        <v>6</v>
      </c>
    </row>
    <row r="18" spans="1:6" ht="30">
      <c r="A18" s="3" t="s">
        <v>1202</v>
      </c>
      <c r="B18" s="4" t="s">
        <v>6</v>
      </c>
      <c r="C18" s="4" t="s">
        <v>6</v>
      </c>
      <c r="D18" s="4" t="s">
        <v>6</v>
      </c>
      <c r="E18" s="4" t="s">
        <v>6</v>
      </c>
      <c r="F18" s="4" t="s">
        <v>6</v>
      </c>
    </row>
    <row r="19" spans="1:6">
      <c r="A19" s="2" t="s">
        <v>1384</v>
      </c>
      <c r="B19" s="6">
        <v>168294</v>
      </c>
      <c r="C19" s="6">
        <v>185132</v>
      </c>
      <c r="D19" s="4" t="s">
        <v>6</v>
      </c>
      <c r="E19" s="4" t="s">
        <v>6</v>
      </c>
      <c r="F19" s="4" t="s">
        <v>6</v>
      </c>
    </row>
    <row r="20" spans="1:6" ht="30">
      <c r="A20" s="2" t="s">
        <v>1385</v>
      </c>
      <c r="B20" s="187">
        <v>0.40400000000000003</v>
      </c>
      <c r="C20" s="187">
        <v>0.438</v>
      </c>
      <c r="D20" s="4" t="s">
        <v>6</v>
      </c>
      <c r="E20" s="4" t="s">
        <v>6</v>
      </c>
      <c r="F20" s="4" t="s">
        <v>6</v>
      </c>
    </row>
    <row r="21" spans="1:6">
      <c r="A21" s="2" t="s">
        <v>460</v>
      </c>
      <c r="B21" s="4" t="s">
        <v>6</v>
      </c>
      <c r="C21" s="4" t="s">
        <v>6</v>
      </c>
      <c r="D21" s="4" t="s">
        <v>6</v>
      </c>
      <c r="E21" s="4" t="s">
        <v>6</v>
      </c>
      <c r="F21" s="4" t="s">
        <v>6</v>
      </c>
    </row>
    <row r="22" spans="1:6" ht="30">
      <c r="A22" s="3" t="s">
        <v>1202</v>
      </c>
      <c r="B22" s="4" t="s">
        <v>6</v>
      </c>
      <c r="C22" s="4" t="s">
        <v>6</v>
      </c>
      <c r="D22" s="4" t="s">
        <v>6</v>
      </c>
      <c r="E22" s="4" t="s">
        <v>6</v>
      </c>
      <c r="F22" s="4" t="s">
        <v>6</v>
      </c>
    </row>
    <row r="23" spans="1:6">
      <c r="A23" s="2" t="s">
        <v>1384</v>
      </c>
      <c r="B23" s="6">
        <v>278868</v>
      </c>
      <c r="C23" s="6">
        <v>307342</v>
      </c>
      <c r="D23" s="4" t="s">
        <v>6</v>
      </c>
      <c r="E23" s="4" t="s">
        <v>6</v>
      </c>
      <c r="F23" s="4" t="s">
        <v>6</v>
      </c>
    </row>
    <row r="24" spans="1:6" ht="30">
      <c r="A24" s="2" t="s">
        <v>1385</v>
      </c>
      <c r="B24" s="187">
        <v>0.66900000000000004</v>
      </c>
      <c r="C24" s="187">
        <v>0.72699999999999998</v>
      </c>
      <c r="D24" s="4" t="s">
        <v>6</v>
      </c>
      <c r="E24" s="4" t="s">
        <v>6</v>
      </c>
      <c r="F24" s="4" t="s">
        <v>6</v>
      </c>
    </row>
    <row r="25" spans="1:6" ht="30">
      <c r="A25" s="2" t="s">
        <v>1389</v>
      </c>
      <c r="B25" s="4" t="s">
        <v>6</v>
      </c>
      <c r="C25" s="4" t="s">
        <v>6</v>
      </c>
      <c r="D25" s="4" t="s">
        <v>6</v>
      </c>
      <c r="E25" s="4" t="s">
        <v>6</v>
      </c>
      <c r="F25" s="4" t="s">
        <v>6</v>
      </c>
    </row>
    <row r="26" spans="1:6" ht="30">
      <c r="A26" s="3" t="s">
        <v>1202</v>
      </c>
      <c r="B26" s="4" t="s">
        <v>6</v>
      </c>
      <c r="C26" s="4" t="s">
        <v>6</v>
      </c>
      <c r="D26" s="4" t="s">
        <v>6</v>
      </c>
      <c r="E26" s="4" t="s">
        <v>6</v>
      </c>
      <c r="F26" s="4" t="s">
        <v>6</v>
      </c>
    </row>
    <row r="27" spans="1:6">
      <c r="A27" s="2" t="s">
        <v>1384</v>
      </c>
      <c r="B27" s="6">
        <v>26567</v>
      </c>
      <c r="C27" s="6">
        <v>13016</v>
      </c>
      <c r="D27" s="4" t="s">
        <v>6</v>
      </c>
      <c r="E27" s="4" t="s">
        <v>6</v>
      </c>
      <c r="F27" s="4" t="s">
        <v>6</v>
      </c>
    </row>
    <row r="28" spans="1:6" ht="30">
      <c r="A28" s="2" t="s">
        <v>1385</v>
      </c>
      <c r="B28" s="187">
        <v>6.4000000000000001E-2</v>
      </c>
      <c r="C28" s="187">
        <v>3.1E-2</v>
      </c>
      <c r="D28" s="4" t="s">
        <v>6</v>
      </c>
      <c r="E28" s="4" t="s">
        <v>6</v>
      </c>
      <c r="F28" s="4" t="s">
        <v>6</v>
      </c>
    </row>
    <row r="29" spans="1:6" ht="30">
      <c r="A29" s="2" t="s">
        <v>1390</v>
      </c>
      <c r="B29" s="4" t="s">
        <v>6</v>
      </c>
      <c r="C29" s="4" t="s">
        <v>6</v>
      </c>
      <c r="D29" s="4" t="s">
        <v>6</v>
      </c>
      <c r="E29" s="4" t="s">
        <v>6</v>
      </c>
      <c r="F29" s="4" t="s">
        <v>6</v>
      </c>
    </row>
    <row r="30" spans="1:6" ht="30">
      <c r="A30" s="3" t="s">
        <v>1202</v>
      </c>
      <c r="B30" s="4" t="s">
        <v>6</v>
      </c>
      <c r="C30" s="4" t="s">
        <v>6</v>
      </c>
      <c r="D30" s="4" t="s">
        <v>6</v>
      </c>
      <c r="E30" s="4" t="s">
        <v>6</v>
      </c>
      <c r="F30" s="4" t="s">
        <v>6</v>
      </c>
    </row>
    <row r="31" spans="1:6">
      <c r="A31" s="2" t="s">
        <v>1384</v>
      </c>
      <c r="B31" s="6">
        <v>3769</v>
      </c>
      <c r="C31" s="4">
        <v>520</v>
      </c>
      <c r="D31" s="4" t="s">
        <v>6</v>
      </c>
      <c r="E31" s="4" t="s">
        <v>6</v>
      </c>
      <c r="F31" s="4" t="s">
        <v>6</v>
      </c>
    </row>
    <row r="32" spans="1:6" ht="30">
      <c r="A32" s="2" t="s">
        <v>1385</v>
      </c>
      <c r="B32" s="187">
        <v>8.9999999999999993E-3</v>
      </c>
      <c r="C32" s="187">
        <v>1E-3</v>
      </c>
      <c r="D32" s="4" t="s">
        <v>6</v>
      </c>
      <c r="E32" s="4" t="s">
        <v>6</v>
      </c>
      <c r="F32" s="4" t="s">
        <v>6</v>
      </c>
    </row>
    <row r="33" spans="1:6" ht="30">
      <c r="A33" s="2" t="s">
        <v>1391</v>
      </c>
      <c r="B33" s="4" t="s">
        <v>6</v>
      </c>
      <c r="C33" s="4" t="s">
        <v>6</v>
      </c>
      <c r="D33" s="4" t="s">
        <v>6</v>
      </c>
      <c r="E33" s="4" t="s">
        <v>6</v>
      </c>
      <c r="F33" s="4" t="s">
        <v>6</v>
      </c>
    </row>
    <row r="34" spans="1:6" ht="30">
      <c r="A34" s="3" t="s">
        <v>1202</v>
      </c>
      <c r="B34" s="4" t="s">
        <v>6</v>
      </c>
      <c r="C34" s="4" t="s">
        <v>6</v>
      </c>
      <c r="D34" s="4" t="s">
        <v>6</v>
      </c>
      <c r="E34" s="4" t="s">
        <v>6</v>
      </c>
      <c r="F34" s="4" t="s">
        <v>6</v>
      </c>
    </row>
    <row r="35" spans="1:6">
      <c r="A35" s="2" t="s">
        <v>1384</v>
      </c>
      <c r="B35" s="6">
        <v>30688</v>
      </c>
      <c r="C35" s="6">
        <v>25391</v>
      </c>
      <c r="D35" s="4" t="s">
        <v>6</v>
      </c>
      <c r="E35" s="4" t="s">
        <v>6</v>
      </c>
      <c r="F35" s="4" t="s">
        <v>6</v>
      </c>
    </row>
    <row r="36" spans="1:6" ht="30">
      <c r="A36" s="2" t="s">
        <v>1385</v>
      </c>
      <c r="B36" s="187">
        <v>7.3999999999999996E-2</v>
      </c>
      <c r="C36" s="187">
        <v>0.06</v>
      </c>
      <c r="D36" s="4" t="s">
        <v>6</v>
      </c>
      <c r="E36" s="4" t="s">
        <v>6</v>
      </c>
      <c r="F36" s="4" t="s">
        <v>6</v>
      </c>
    </row>
    <row r="37" spans="1:6">
      <c r="A37" s="2" t="s">
        <v>463</v>
      </c>
      <c r="B37" s="4" t="s">
        <v>6</v>
      </c>
      <c r="C37" s="4" t="s">
        <v>6</v>
      </c>
      <c r="D37" s="4" t="s">
        <v>6</v>
      </c>
      <c r="E37" s="4" t="s">
        <v>6</v>
      </c>
      <c r="F37" s="4" t="s">
        <v>6</v>
      </c>
    </row>
    <row r="38" spans="1:6" ht="30">
      <c r="A38" s="3" t="s">
        <v>1202</v>
      </c>
      <c r="B38" s="4" t="s">
        <v>6</v>
      </c>
      <c r="C38" s="4" t="s">
        <v>6</v>
      </c>
      <c r="D38" s="4" t="s">
        <v>6</v>
      </c>
      <c r="E38" s="4" t="s">
        <v>6</v>
      </c>
      <c r="F38" s="4" t="s">
        <v>6</v>
      </c>
    </row>
    <row r="39" spans="1:6">
      <c r="A39" s="2" t="s">
        <v>1384</v>
      </c>
      <c r="B39" s="6">
        <v>61024</v>
      </c>
      <c r="C39" s="6">
        <v>38927</v>
      </c>
      <c r="D39" s="4" t="s">
        <v>6</v>
      </c>
      <c r="E39" s="4" t="s">
        <v>6</v>
      </c>
      <c r="F39" s="4" t="s">
        <v>6</v>
      </c>
    </row>
    <row r="40" spans="1:6" ht="30">
      <c r="A40" s="2" t="s">
        <v>1385</v>
      </c>
      <c r="B40" s="187">
        <v>0.14699999999999999</v>
      </c>
      <c r="C40" s="187">
        <v>9.1999999999999998E-2</v>
      </c>
      <c r="D40" s="4" t="s">
        <v>6</v>
      </c>
      <c r="E40" s="4" t="s">
        <v>6</v>
      </c>
      <c r="F40" s="4" t="s">
        <v>6</v>
      </c>
    </row>
    <row r="41" spans="1:6">
      <c r="A41" s="2" t="s">
        <v>1392</v>
      </c>
      <c r="B41" s="4" t="s">
        <v>6</v>
      </c>
      <c r="C41" s="4" t="s">
        <v>6</v>
      </c>
      <c r="D41" s="4" t="s">
        <v>6</v>
      </c>
      <c r="E41" s="4" t="s">
        <v>6</v>
      </c>
      <c r="F41" s="4" t="s">
        <v>6</v>
      </c>
    </row>
    <row r="42" spans="1:6" ht="30">
      <c r="A42" s="3" t="s">
        <v>1202</v>
      </c>
      <c r="B42" s="4" t="s">
        <v>6</v>
      </c>
      <c r="C42" s="4" t="s">
        <v>6</v>
      </c>
      <c r="D42" s="4" t="s">
        <v>6</v>
      </c>
      <c r="E42" s="4" t="s">
        <v>6</v>
      </c>
      <c r="F42" s="4" t="s">
        <v>6</v>
      </c>
    </row>
    <row r="43" spans="1:6">
      <c r="A43" s="2" t="s">
        <v>1384</v>
      </c>
      <c r="B43" s="6">
        <v>37506</v>
      </c>
      <c r="C43" s="6">
        <v>41793</v>
      </c>
      <c r="D43" s="4" t="s">
        <v>6</v>
      </c>
      <c r="E43" s="4" t="s">
        <v>6</v>
      </c>
      <c r="F43" s="4" t="s">
        <v>6</v>
      </c>
    </row>
    <row r="44" spans="1:6" ht="30">
      <c r="A44" s="2" t="s">
        <v>1385</v>
      </c>
      <c r="B44" s="187">
        <v>0.09</v>
      </c>
      <c r="C44" s="187">
        <v>9.9000000000000005E-2</v>
      </c>
      <c r="D44" s="4" t="s">
        <v>6</v>
      </c>
      <c r="E44" s="4" t="s">
        <v>6</v>
      </c>
      <c r="F44" s="4" t="s">
        <v>6</v>
      </c>
    </row>
    <row r="45" spans="1:6">
      <c r="A45" s="2" t="s">
        <v>1393</v>
      </c>
      <c r="B45" s="4" t="s">
        <v>6</v>
      </c>
      <c r="C45" s="4" t="s">
        <v>6</v>
      </c>
      <c r="D45" s="4" t="s">
        <v>6</v>
      </c>
      <c r="E45" s="4" t="s">
        <v>6</v>
      </c>
      <c r="F45" s="4" t="s">
        <v>6</v>
      </c>
    </row>
    <row r="46" spans="1:6" ht="30">
      <c r="A46" s="3" t="s">
        <v>1202</v>
      </c>
      <c r="B46" s="4" t="s">
        <v>6</v>
      </c>
      <c r="C46" s="4" t="s">
        <v>6</v>
      </c>
      <c r="D46" s="4" t="s">
        <v>6</v>
      </c>
      <c r="E46" s="4" t="s">
        <v>6</v>
      </c>
      <c r="F46" s="4" t="s">
        <v>6</v>
      </c>
    </row>
    <row r="47" spans="1:6">
      <c r="A47" s="2" t="s">
        <v>1384</v>
      </c>
      <c r="B47" s="4">
        <v>928</v>
      </c>
      <c r="C47" s="4">
        <v>966</v>
      </c>
      <c r="D47" s="4" t="s">
        <v>6</v>
      </c>
      <c r="E47" s="4" t="s">
        <v>6</v>
      </c>
      <c r="F47" s="4" t="s">
        <v>6</v>
      </c>
    </row>
    <row r="48" spans="1:6" ht="30">
      <c r="A48" s="2" t="s">
        <v>1385</v>
      </c>
      <c r="B48" s="187">
        <v>2E-3</v>
      </c>
      <c r="C48" s="187">
        <v>2E-3</v>
      </c>
      <c r="D48" s="4" t="s">
        <v>6</v>
      </c>
      <c r="E48" s="4" t="s">
        <v>6</v>
      </c>
      <c r="F48" s="4" t="s">
        <v>6</v>
      </c>
    </row>
    <row r="49" spans="1:6">
      <c r="A49" s="2" t="s">
        <v>1394</v>
      </c>
      <c r="B49" s="4" t="s">
        <v>6</v>
      </c>
      <c r="C49" s="4" t="s">
        <v>6</v>
      </c>
      <c r="D49" s="4" t="s">
        <v>6</v>
      </c>
      <c r="E49" s="4" t="s">
        <v>6</v>
      </c>
      <c r="F49" s="4" t="s">
        <v>6</v>
      </c>
    </row>
    <row r="50" spans="1:6" ht="30">
      <c r="A50" s="3" t="s">
        <v>1202</v>
      </c>
      <c r="B50" s="4" t="s">
        <v>6</v>
      </c>
      <c r="C50" s="4" t="s">
        <v>6</v>
      </c>
      <c r="D50" s="4" t="s">
        <v>6</v>
      </c>
      <c r="E50" s="4" t="s">
        <v>6</v>
      </c>
      <c r="F50" s="4" t="s">
        <v>6</v>
      </c>
    </row>
    <row r="51" spans="1:6">
      <c r="A51" s="2" t="s">
        <v>1384</v>
      </c>
      <c r="B51" s="6">
        <v>2941</v>
      </c>
      <c r="C51" s="6">
        <v>4012</v>
      </c>
      <c r="D51" s="4" t="s">
        <v>6</v>
      </c>
      <c r="E51" s="4" t="s">
        <v>6</v>
      </c>
      <c r="F51" s="4" t="s">
        <v>6</v>
      </c>
    </row>
    <row r="52" spans="1:6" ht="30">
      <c r="A52" s="2" t="s">
        <v>1385</v>
      </c>
      <c r="B52" s="187">
        <v>7.0000000000000001E-3</v>
      </c>
      <c r="C52" s="187">
        <v>1.0999999999999999E-2</v>
      </c>
      <c r="D52" s="4" t="s">
        <v>6</v>
      </c>
      <c r="E52" s="4" t="s">
        <v>6</v>
      </c>
      <c r="F52" s="4" t="s">
        <v>6</v>
      </c>
    </row>
    <row r="53" spans="1:6">
      <c r="A53" s="2" t="s">
        <v>467</v>
      </c>
      <c r="B53" s="4" t="s">
        <v>6</v>
      </c>
      <c r="C53" s="4" t="s">
        <v>6</v>
      </c>
      <c r="D53" s="4" t="s">
        <v>6</v>
      </c>
      <c r="E53" s="4" t="s">
        <v>6</v>
      </c>
      <c r="F53" s="4" t="s">
        <v>6</v>
      </c>
    </row>
    <row r="54" spans="1:6" ht="30">
      <c r="A54" s="3" t="s">
        <v>1202</v>
      </c>
      <c r="B54" s="4" t="s">
        <v>6</v>
      </c>
      <c r="C54" s="4" t="s">
        <v>6</v>
      </c>
      <c r="D54" s="4" t="s">
        <v>6</v>
      </c>
      <c r="E54" s="4" t="s">
        <v>6</v>
      </c>
      <c r="F54" s="4" t="s">
        <v>6</v>
      </c>
    </row>
    <row r="55" spans="1:6">
      <c r="A55" s="2" t="s">
        <v>1384</v>
      </c>
      <c r="B55" s="6">
        <v>41375</v>
      </c>
      <c r="C55" s="6">
        <v>46771</v>
      </c>
      <c r="D55" s="4" t="s">
        <v>6</v>
      </c>
      <c r="E55" s="4" t="s">
        <v>6</v>
      </c>
      <c r="F55" s="4" t="s">
        <v>6</v>
      </c>
    </row>
    <row r="56" spans="1:6" ht="30">
      <c r="A56" s="2" t="s">
        <v>1385</v>
      </c>
      <c r="B56" s="187">
        <v>9.9000000000000005E-2</v>
      </c>
      <c r="C56" s="187">
        <v>0.112</v>
      </c>
      <c r="D56" s="4" t="s">
        <v>6</v>
      </c>
      <c r="E56" s="4" t="s">
        <v>6</v>
      </c>
      <c r="F56" s="4" t="s">
        <v>6</v>
      </c>
    </row>
    <row r="57" spans="1:6">
      <c r="A57" s="2" t="s">
        <v>468</v>
      </c>
      <c r="B57" s="4" t="s">
        <v>6</v>
      </c>
      <c r="C57" s="4" t="s">
        <v>6</v>
      </c>
      <c r="D57" s="4" t="s">
        <v>6</v>
      </c>
      <c r="E57" s="4" t="s">
        <v>6</v>
      </c>
      <c r="F57" s="4" t="s">
        <v>6</v>
      </c>
    </row>
    <row r="58" spans="1:6" ht="30">
      <c r="A58" s="3" t="s">
        <v>1202</v>
      </c>
      <c r="B58" s="4" t="s">
        <v>6</v>
      </c>
      <c r="C58" s="4" t="s">
        <v>6</v>
      </c>
      <c r="D58" s="4" t="s">
        <v>6</v>
      </c>
      <c r="E58" s="4" t="s">
        <v>6</v>
      </c>
      <c r="F58" s="4" t="s">
        <v>6</v>
      </c>
    </row>
    <row r="59" spans="1:6">
      <c r="A59" s="2" t="s">
        <v>1384</v>
      </c>
      <c r="B59" s="6">
        <v>35264</v>
      </c>
      <c r="C59" s="6">
        <v>28666</v>
      </c>
      <c r="D59" s="4" t="s">
        <v>6</v>
      </c>
      <c r="E59" s="4" t="s">
        <v>6</v>
      </c>
      <c r="F59" s="4" t="s">
        <v>6</v>
      </c>
    </row>
    <row r="60" spans="1:6" ht="30">
      <c r="A60" s="2" t="s">
        <v>1385</v>
      </c>
      <c r="B60" s="187">
        <v>8.5000000000000006E-2</v>
      </c>
      <c r="C60" s="187">
        <v>6.8000000000000005E-2</v>
      </c>
      <c r="D60" s="4" t="s">
        <v>6</v>
      </c>
      <c r="E60" s="4" t="s">
        <v>6</v>
      </c>
      <c r="F60" s="4" t="s">
        <v>6</v>
      </c>
    </row>
    <row r="61" spans="1:6">
      <c r="A61" s="2" t="s">
        <v>469</v>
      </c>
      <c r="B61" s="4" t="s">
        <v>6</v>
      </c>
      <c r="C61" s="4" t="s">
        <v>6</v>
      </c>
      <c r="D61" s="4" t="s">
        <v>6</v>
      </c>
      <c r="E61" s="4" t="s">
        <v>6</v>
      </c>
      <c r="F61" s="4" t="s">
        <v>6</v>
      </c>
    </row>
    <row r="62" spans="1:6" ht="30">
      <c r="A62" s="3" t="s">
        <v>1202</v>
      </c>
      <c r="B62" s="4" t="s">
        <v>6</v>
      </c>
      <c r="C62" s="4" t="s">
        <v>6</v>
      </c>
      <c r="D62" s="4" t="s">
        <v>6</v>
      </c>
      <c r="E62" s="4" t="s">
        <v>6</v>
      </c>
      <c r="F62" s="4" t="s">
        <v>6</v>
      </c>
    </row>
    <row r="63" spans="1:6">
      <c r="A63" s="2" t="s">
        <v>1384</v>
      </c>
      <c r="B63" s="7">
        <v>112</v>
      </c>
      <c r="C63" s="7">
        <v>583</v>
      </c>
      <c r="D63" s="4" t="s">
        <v>6</v>
      </c>
      <c r="E63" s="4" t="s">
        <v>6</v>
      </c>
      <c r="F63" s="4" t="s">
        <v>6</v>
      </c>
    </row>
    <row r="64" spans="1:6" ht="30">
      <c r="A64" s="2" t="s">
        <v>1385</v>
      </c>
      <c r="B64" s="187">
        <v>0</v>
      </c>
      <c r="C64" s="187">
        <v>1E-3</v>
      </c>
      <c r="D64" s="4" t="s">
        <v>6</v>
      </c>
      <c r="E64" s="4" t="s">
        <v>6</v>
      </c>
      <c r="F64" s="4" t="s">
        <v>6</v>
      </c>
    </row>
  </sheetData>
  <mergeCells count="5">
    <mergeCell ref="B1:B2"/>
    <mergeCell ref="C1:C2"/>
    <mergeCell ref="D1:D2"/>
    <mergeCell ref="E1:E2"/>
    <mergeCell ref="F1:F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cols>
    <col min="1" max="1" width="36.5703125" bestFit="1" customWidth="1"/>
    <col min="2" max="3" width="12.28515625" bestFit="1" customWidth="1"/>
  </cols>
  <sheetData>
    <row r="1" spans="1:3" ht="90">
      <c r="A1" s="1" t="s">
        <v>1395</v>
      </c>
      <c r="B1" s="8" t="s">
        <v>2</v>
      </c>
      <c r="C1" s="8" t="s">
        <v>33</v>
      </c>
    </row>
    <row r="2" spans="1:3" ht="30">
      <c r="A2" s="1" t="s">
        <v>32</v>
      </c>
      <c r="B2" s="8"/>
      <c r="C2" s="8"/>
    </row>
    <row r="3" spans="1:3" ht="30">
      <c r="A3" s="3" t="s">
        <v>1396</v>
      </c>
      <c r="B3" s="4" t="s">
        <v>6</v>
      </c>
      <c r="C3" s="4" t="s">
        <v>6</v>
      </c>
    </row>
    <row r="4" spans="1:3">
      <c r="A4" s="2" t="s">
        <v>389</v>
      </c>
      <c r="B4" s="7">
        <v>1115</v>
      </c>
      <c r="C4" s="7">
        <v>1100</v>
      </c>
    </row>
    <row r="5" spans="1:3" ht="30">
      <c r="A5" s="2" t="s">
        <v>1397</v>
      </c>
      <c r="B5" s="6">
        <v>6468</v>
      </c>
      <c r="C5" s="6">
        <v>14386</v>
      </c>
    </row>
    <row r="6" spans="1:3" ht="45">
      <c r="A6" s="2" t="s">
        <v>1398</v>
      </c>
      <c r="B6" s="4">
        <v>0</v>
      </c>
      <c r="C6" s="4">
        <v>0</v>
      </c>
    </row>
    <row r="7" spans="1:3" ht="30">
      <c r="A7" s="2" t="s">
        <v>1399</v>
      </c>
      <c r="B7" s="6">
        <v>6468</v>
      </c>
      <c r="C7" s="6">
        <v>14386</v>
      </c>
    </row>
    <row r="8" spans="1:3" ht="30">
      <c r="A8" s="2" t="s">
        <v>1400</v>
      </c>
      <c r="B8" s="4">
        <v>992</v>
      </c>
      <c r="C8" s="4">
        <v>577</v>
      </c>
    </row>
    <row r="9" spans="1:3" ht="30">
      <c r="A9" s="2" t="s">
        <v>1401</v>
      </c>
      <c r="B9" s="4">
        <v>336</v>
      </c>
      <c r="C9" s="4">
        <v>232</v>
      </c>
    </row>
    <row r="10" spans="1:3" ht="30">
      <c r="A10" s="2" t="s">
        <v>1402</v>
      </c>
      <c r="B10" s="6">
        <v>409816</v>
      </c>
      <c r="C10" s="6">
        <v>408279</v>
      </c>
    </row>
    <row r="11" spans="1:3">
      <c r="A11" s="2" t="s">
        <v>1403</v>
      </c>
      <c r="B11" s="6">
        <v>417612</v>
      </c>
      <c r="C11" s="6">
        <v>423474</v>
      </c>
    </row>
    <row r="12" spans="1:3">
      <c r="A12" s="2" t="s">
        <v>1404</v>
      </c>
      <c r="B12" s="4" t="s">
        <v>6</v>
      </c>
      <c r="C12" s="4" t="s">
        <v>6</v>
      </c>
    </row>
    <row r="13" spans="1:3" ht="30">
      <c r="A13" s="3" t="s">
        <v>1396</v>
      </c>
      <c r="B13" s="4" t="s">
        <v>6</v>
      </c>
      <c r="C13" s="4" t="s">
        <v>6</v>
      </c>
    </row>
    <row r="14" spans="1:3" ht="30">
      <c r="A14" s="2" t="s">
        <v>1397</v>
      </c>
      <c r="B14" s="6">
        <v>4075</v>
      </c>
      <c r="C14" s="6">
        <v>9597</v>
      </c>
    </row>
    <row r="15" spans="1:3" ht="45">
      <c r="A15" s="2" t="s">
        <v>1398</v>
      </c>
      <c r="B15" s="4">
        <v>0</v>
      </c>
      <c r="C15" s="4">
        <v>0</v>
      </c>
    </row>
    <row r="16" spans="1:3" ht="30">
      <c r="A16" s="2" t="s">
        <v>1399</v>
      </c>
      <c r="B16" s="6">
        <v>4075</v>
      </c>
      <c r="C16" s="6">
        <v>9597</v>
      </c>
    </row>
    <row r="17" spans="1:3" ht="30">
      <c r="A17" s="2" t="s">
        <v>1400</v>
      </c>
      <c r="B17" s="4">
        <v>975</v>
      </c>
      <c r="C17" s="4">
        <v>542</v>
      </c>
    </row>
    <row r="18" spans="1:3" ht="30">
      <c r="A18" s="2" t="s">
        <v>1401</v>
      </c>
      <c r="B18" s="4">
        <v>336</v>
      </c>
      <c r="C18" s="4">
        <v>227</v>
      </c>
    </row>
    <row r="19" spans="1:3" ht="30">
      <c r="A19" s="2" t="s">
        <v>1402</v>
      </c>
      <c r="B19" s="6">
        <v>351823</v>
      </c>
      <c r="C19" s="6">
        <v>323664</v>
      </c>
    </row>
    <row r="20" spans="1:3">
      <c r="A20" s="2" t="s">
        <v>1403</v>
      </c>
      <c r="B20" s="6">
        <v>357209</v>
      </c>
      <c r="C20" s="6">
        <v>334030</v>
      </c>
    </row>
    <row r="21" spans="1:3" ht="30">
      <c r="A21" s="2" t="s">
        <v>1405</v>
      </c>
      <c r="B21" s="4" t="s">
        <v>6</v>
      </c>
      <c r="C21" s="4" t="s">
        <v>6</v>
      </c>
    </row>
    <row r="22" spans="1:3" ht="30">
      <c r="A22" s="3" t="s">
        <v>1396</v>
      </c>
      <c r="B22" s="4" t="s">
        <v>6</v>
      </c>
      <c r="C22" s="4" t="s">
        <v>6</v>
      </c>
    </row>
    <row r="23" spans="1:3" ht="30">
      <c r="A23" s="2" t="s">
        <v>1397</v>
      </c>
      <c r="B23" s="6">
        <v>1998</v>
      </c>
      <c r="C23" s="6">
        <v>3240</v>
      </c>
    </row>
    <row r="24" spans="1:3" ht="45">
      <c r="A24" s="2" t="s">
        <v>1398</v>
      </c>
      <c r="B24" s="4">
        <v>0</v>
      </c>
      <c r="C24" s="4">
        <v>0</v>
      </c>
    </row>
    <row r="25" spans="1:3" ht="30">
      <c r="A25" s="2" t="s">
        <v>1399</v>
      </c>
      <c r="B25" s="6">
        <v>1998</v>
      </c>
      <c r="C25" s="6">
        <v>3240</v>
      </c>
    </row>
    <row r="26" spans="1:3" ht="30">
      <c r="A26" s="2" t="s">
        <v>1400</v>
      </c>
      <c r="B26" s="4">
        <v>420</v>
      </c>
      <c r="C26" s="4">
        <v>498</v>
      </c>
    </row>
    <row r="27" spans="1:3" ht="30">
      <c r="A27" s="2" t="s">
        <v>1401</v>
      </c>
      <c r="B27" s="4">
        <v>274</v>
      </c>
      <c r="C27" s="4">
        <v>217</v>
      </c>
    </row>
    <row r="28" spans="1:3" ht="30">
      <c r="A28" s="2" t="s">
        <v>1402</v>
      </c>
      <c r="B28" s="6">
        <v>59827</v>
      </c>
      <c r="C28" s="6">
        <v>75741</v>
      </c>
    </row>
    <row r="29" spans="1:3">
      <c r="A29" s="2" t="s">
        <v>1403</v>
      </c>
      <c r="B29" s="6">
        <v>62519</v>
      </c>
      <c r="C29" s="6">
        <v>79696</v>
      </c>
    </row>
    <row r="30" spans="1:3" ht="30">
      <c r="A30" s="2" t="s">
        <v>1406</v>
      </c>
      <c r="B30" s="4" t="s">
        <v>6</v>
      </c>
      <c r="C30" s="4" t="s">
        <v>6</v>
      </c>
    </row>
    <row r="31" spans="1:3" ht="30">
      <c r="A31" s="3" t="s">
        <v>1396</v>
      </c>
      <c r="B31" s="4" t="s">
        <v>6</v>
      </c>
      <c r="C31" s="4" t="s">
        <v>6</v>
      </c>
    </row>
    <row r="32" spans="1:3" ht="30">
      <c r="A32" s="2" t="s">
        <v>1397</v>
      </c>
      <c r="B32" s="4">
        <v>765</v>
      </c>
      <c r="C32" s="4">
        <v>825</v>
      </c>
    </row>
    <row r="33" spans="1:3" ht="45">
      <c r="A33" s="2" t="s">
        <v>1398</v>
      </c>
      <c r="B33" s="4">
        <v>0</v>
      </c>
      <c r="C33" s="4">
        <v>0</v>
      </c>
    </row>
    <row r="34" spans="1:3" ht="30">
      <c r="A34" s="2" t="s">
        <v>1399</v>
      </c>
      <c r="B34" s="4">
        <v>765</v>
      </c>
      <c r="C34" s="4">
        <v>825</v>
      </c>
    </row>
    <row r="35" spans="1:3" ht="30">
      <c r="A35" s="2" t="s">
        <v>1400</v>
      </c>
      <c r="B35" s="4">
        <v>0</v>
      </c>
      <c r="C35" s="4">
        <v>0</v>
      </c>
    </row>
    <row r="36" spans="1:3" ht="30">
      <c r="A36" s="2" t="s">
        <v>1401</v>
      </c>
      <c r="B36" s="4">
        <v>0</v>
      </c>
      <c r="C36" s="4">
        <v>0</v>
      </c>
    </row>
    <row r="37" spans="1:3" ht="30">
      <c r="A37" s="2" t="s">
        <v>1402</v>
      </c>
      <c r="B37" s="6">
        <v>39493</v>
      </c>
      <c r="C37" s="6">
        <v>30228</v>
      </c>
    </row>
    <row r="38" spans="1:3">
      <c r="A38" s="2" t="s">
        <v>1403</v>
      </c>
      <c r="B38" s="6">
        <v>40258</v>
      </c>
      <c r="C38" s="6">
        <v>31053</v>
      </c>
    </row>
    <row r="39" spans="1:3" ht="30">
      <c r="A39" s="2" t="s">
        <v>1407</v>
      </c>
      <c r="B39" s="4" t="s">
        <v>6</v>
      </c>
      <c r="C39" s="4" t="s">
        <v>6</v>
      </c>
    </row>
    <row r="40" spans="1:3" ht="30">
      <c r="A40" s="3" t="s">
        <v>1396</v>
      </c>
      <c r="B40" s="4" t="s">
        <v>6</v>
      </c>
      <c r="C40" s="4" t="s">
        <v>6</v>
      </c>
    </row>
    <row r="41" spans="1:3" ht="30">
      <c r="A41" s="2" t="s">
        <v>1397</v>
      </c>
      <c r="B41" s="4">
        <v>111</v>
      </c>
      <c r="C41" s="6">
        <v>3727</v>
      </c>
    </row>
    <row r="42" spans="1:3" ht="45">
      <c r="A42" s="2" t="s">
        <v>1398</v>
      </c>
      <c r="B42" s="4">
        <v>0</v>
      </c>
      <c r="C42" s="4">
        <v>0</v>
      </c>
    </row>
    <row r="43" spans="1:3" ht="30">
      <c r="A43" s="2" t="s">
        <v>1399</v>
      </c>
      <c r="B43" s="4">
        <v>111</v>
      </c>
      <c r="C43" s="6">
        <v>3727</v>
      </c>
    </row>
    <row r="44" spans="1:3" ht="30">
      <c r="A44" s="2" t="s">
        <v>1400</v>
      </c>
      <c r="B44" s="4">
        <v>0</v>
      </c>
      <c r="C44" s="4">
        <v>0</v>
      </c>
    </row>
    <row r="45" spans="1:3" ht="30">
      <c r="A45" s="2" t="s">
        <v>1401</v>
      </c>
      <c r="B45" s="4" t="s">
        <v>1408</v>
      </c>
      <c r="C45" s="4" t="s">
        <v>1408</v>
      </c>
    </row>
    <row r="46" spans="1:3" ht="30">
      <c r="A46" s="2" t="s">
        <v>1402</v>
      </c>
      <c r="B46" s="6">
        <v>133312</v>
      </c>
      <c r="C46" s="6">
        <v>132825</v>
      </c>
    </row>
    <row r="47" spans="1:3">
      <c r="A47" s="2" t="s">
        <v>1403</v>
      </c>
      <c r="B47" s="6">
        <v>133423</v>
      </c>
      <c r="C47" s="6">
        <v>136552</v>
      </c>
    </row>
    <row r="48" spans="1:3">
      <c r="A48" s="2" t="s">
        <v>1409</v>
      </c>
      <c r="B48" s="4" t="s">
        <v>6</v>
      </c>
      <c r="C48" s="4" t="s">
        <v>6</v>
      </c>
    </row>
    <row r="49" spans="1:3" ht="30">
      <c r="A49" s="3" t="s">
        <v>1396</v>
      </c>
      <c r="B49" s="4" t="s">
        <v>6</v>
      </c>
      <c r="C49" s="4" t="s">
        <v>6</v>
      </c>
    </row>
    <row r="50" spans="1:3" ht="30">
      <c r="A50" s="2" t="s">
        <v>1397</v>
      </c>
      <c r="B50" s="6">
        <v>2874</v>
      </c>
      <c r="C50" s="6">
        <v>7792</v>
      </c>
    </row>
    <row r="51" spans="1:3" ht="45">
      <c r="A51" s="2" t="s">
        <v>1398</v>
      </c>
      <c r="B51" s="4">
        <v>0</v>
      </c>
      <c r="C51" s="4">
        <v>0</v>
      </c>
    </row>
    <row r="52" spans="1:3" ht="30">
      <c r="A52" s="2" t="s">
        <v>1399</v>
      </c>
      <c r="B52" s="6">
        <v>2874</v>
      </c>
      <c r="C52" s="6">
        <v>7792</v>
      </c>
    </row>
    <row r="53" spans="1:3" ht="30">
      <c r="A53" s="2" t="s">
        <v>1400</v>
      </c>
      <c r="B53" s="4">
        <v>420</v>
      </c>
      <c r="C53" s="4">
        <v>498</v>
      </c>
    </row>
    <row r="54" spans="1:3" ht="30">
      <c r="A54" s="2" t="s">
        <v>1401</v>
      </c>
      <c r="B54" s="4">
        <v>274</v>
      </c>
      <c r="C54" s="4">
        <v>217</v>
      </c>
    </row>
    <row r="55" spans="1:3" ht="30">
      <c r="A55" s="2" t="s">
        <v>1402</v>
      </c>
      <c r="B55" s="6">
        <v>232632</v>
      </c>
      <c r="C55" s="6">
        <v>238794</v>
      </c>
    </row>
    <row r="56" spans="1:3">
      <c r="A56" s="2" t="s">
        <v>1403</v>
      </c>
      <c r="B56" s="6">
        <v>236200</v>
      </c>
      <c r="C56" s="6">
        <v>247301</v>
      </c>
    </row>
    <row r="57" spans="1:3" ht="45">
      <c r="A57" s="2" t="s">
        <v>1410</v>
      </c>
      <c r="B57" s="4" t="s">
        <v>6</v>
      </c>
      <c r="C57" s="4" t="s">
        <v>6</v>
      </c>
    </row>
    <row r="58" spans="1:3" ht="30">
      <c r="A58" s="3" t="s">
        <v>1396</v>
      </c>
      <c r="B58" s="4" t="s">
        <v>6</v>
      </c>
      <c r="C58" s="4" t="s">
        <v>6</v>
      </c>
    </row>
    <row r="59" spans="1:3" ht="30">
      <c r="A59" s="2" t="s">
        <v>1397</v>
      </c>
      <c r="B59" s="4">
        <v>528</v>
      </c>
      <c r="C59" s="4">
        <v>593</v>
      </c>
    </row>
    <row r="60" spans="1:3" ht="45">
      <c r="A60" s="2" t="s">
        <v>1398</v>
      </c>
      <c r="B60" s="4">
        <v>0</v>
      </c>
      <c r="C60" s="4">
        <v>0</v>
      </c>
    </row>
    <row r="61" spans="1:3" ht="30">
      <c r="A61" s="2" t="s">
        <v>1399</v>
      </c>
      <c r="B61" s="4">
        <v>528</v>
      </c>
      <c r="C61" s="4">
        <v>593</v>
      </c>
    </row>
    <row r="62" spans="1:3" ht="30">
      <c r="A62" s="2" t="s">
        <v>1400</v>
      </c>
      <c r="B62" s="4">
        <v>504</v>
      </c>
      <c r="C62" s="4">
        <v>0</v>
      </c>
    </row>
    <row r="63" spans="1:3" ht="30">
      <c r="A63" s="2" t="s">
        <v>1401</v>
      </c>
      <c r="B63" s="4">
        <v>0</v>
      </c>
      <c r="C63" s="4">
        <v>0</v>
      </c>
    </row>
    <row r="64" spans="1:3" ht="30">
      <c r="A64" s="2" t="s">
        <v>1402</v>
      </c>
      <c r="B64" s="6">
        <v>25445</v>
      </c>
      <c r="C64" s="6">
        <v>12423</v>
      </c>
    </row>
    <row r="65" spans="1:3">
      <c r="A65" s="2" t="s">
        <v>1403</v>
      </c>
      <c r="B65" s="6">
        <v>26477</v>
      </c>
      <c r="C65" s="6">
        <v>13016</v>
      </c>
    </row>
    <row r="66" spans="1:3" ht="30">
      <c r="A66" s="2" t="s">
        <v>1411</v>
      </c>
      <c r="B66" s="4" t="s">
        <v>6</v>
      </c>
      <c r="C66" s="4" t="s">
        <v>6</v>
      </c>
    </row>
    <row r="67" spans="1:3" ht="30">
      <c r="A67" s="3" t="s">
        <v>1396</v>
      </c>
      <c r="B67" s="4" t="s">
        <v>6</v>
      </c>
      <c r="C67" s="4" t="s">
        <v>6</v>
      </c>
    </row>
    <row r="68" spans="1:3" ht="30">
      <c r="A68" s="2" t="s">
        <v>1397</v>
      </c>
      <c r="B68" s="4">
        <v>0</v>
      </c>
      <c r="C68" s="4">
        <v>0</v>
      </c>
    </row>
    <row r="69" spans="1:3" ht="45">
      <c r="A69" s="2" t="s">
        <v>1398</v>
      </c>
      <c r="B69" s="4">
        <v>0</v>
      </c>
      <c r="C69" s="4">
        <v>0</v>
      </c>
    </row>
    <row r="70" spans="1:3" ht="30">
      <c r="A70" s="2" t="s">
        <v>1399</v>
      </c>
      <c r="B70" s="4">
        <v>0</v>
      </c>
      <c r="C70" s="4">
        <v>0</v>
      </c>
    </row>
    <row r="71" spans="1:3" ht="30">
      <c r="A71" s="2" t="s">
        <v>1400</v>
      </c>
      <c r="B71" s="4">
        <v>0</v>
      </c>
      <c r="C71" s="4">
        <v>0</v>
      </c>
    </row>
    <row r="72" spans="1:3" ht="30">
      <c r="A72" s="2" t="s">
        <v>1401</v>
      </c>
      <c r="B72" s="4">
        <v>0</v>
      </c>
      <c r="C72" s="4">
        <v>0</v>
      </c>
    </row>
    <row r="73" spans="1:3" ht="30">
      <c r="A73" s="2" t="s">
        <v>1402</v>
      </c>
      <c r="B73" s="6">
        <v>3772</v>
      </c>
      <c r="C73" s="4">
        <v>520</v>
      </c>
    </row>
    <row r="74" spans="1:3">
      <c r="A74" s="2" t="s">
        <v>1403</v>
      </c>
      <c r="B74" s="6">
        <v>3772</v>
      </c>
      <c r="C74" s="4">
        <v>520</v>
      </c>
    </row>
    <row r="75" spans="1:3" ht="45">
      <c r="A75" s="2" t="s">
        <v>1412</v>
      </c>
      <c r="B75" s="4" t="s">
        <v>6</v>
      </c>
      <c r="C75" s="4" t="s">
        <v>6</v>
      </c>
    </row>
    <row r="76" spans="1:3" ht="30">
      <c r="A76" s="3" t="s">
        <v>1396</v>
      </c>
      <c r="B76" s="4" t="s">
        <v>6</v>
      </c>
      <c r="C76" s="4" t="s">
        <v>6</v>
      </c>
    </row>
    <row r="77" spans="1:3" ht="30">
      <c r="A77" s="2" t="s">
        <v>1397</v>
      </c>
      <c r="B77" s="4">
        <v>128</v>
      </c>
      <c r="C77" s="4">
        <v>218</v>
      </c>
    </row>
    <row r="78" spans="1:3" ht="45">
      <c r="A78" s="2" t="s">
        <v>1398</v>
      </c>
      <c r="B78" s="4">
        <v>0</v>
      </c>
      <c r="C78" s="4">
        <v>0</v>
      </c>
    </row>
    <row r="79" spans="1:3" ht="30">
      <c r="A79" s="2" t="s">
        <v>1399</v>
      </c>
      <c r="B79" s="4">
        <v>128</v>
      </c>
      <c r="C79" s="4">
        <v>218</v>
      </c>
    </row>
    <row r="80" spans="1:3" ht="30">
      <c r="A80" s="2" t="s">
        <v>1400</v>
      </c>
      <c r="B80" s="4">
        <v>0</v>
      </c>
      <c r="C80" s="4">
        <v>0</v>
      </c>
    </row>
    <row r="81" spans="1:3" ht="30">
      <c r="A81" s="2" t="s">
        <v>1401</v>
      </c>
      <c r="B81" s="4">
        <v>0</v>
      </c>
      <c r="C81" s="4">
        <v>0</v>
      </c>
    </row>
    <row r="82" spans="1:3" ht="30">
      <c r="A82" s="2" t="s">
        <v>1402</v>
      </c>
      <c r="B82" s="6">
        <v>27149</v>
      </c>
      <c r="C82" s="6">
        <v>19756</v>
      </c>
    </row>
    <row r="83" spans="1:3">
      <c r="A83" s="2" t="s">
        <v>1403</v>
      </c>
      <c r="B83" s="6">
        <v>27277</v>
      </c>
      <c r="C83" s="6">
        <v>19974</v>
      </c>
    </row>
    <row r="84" spans="1:3" ht="30">
      <c r="A84" s="2" t="s">
        <v>1413</v>
      </c>
      <c r="B84" s="4" t="s">
        <v>6</v>
      </c>
      <c r="C84" s="4" t="s">
        <v>6</v>
      </c>
    </row>
    <row r="85" spans="1:3" ht="30">
      <c r="A85" s="3" t="s">
        <v>1396</v>
      </c>
      <c r="B85" s="4" t="s">
        <v>6</v>
      </c>
      <c r="C85" s="4" t="s">
        <v>6</v>
      </c>
    </row>
    <row r="86" spans="1:3" ht="30">
      <c r="A86" s="2" t="s">
        <v>1397</v>
      </c>
      <c r="B86" s="4">
        <v>656</v>
      </c>
      <c r="C86" s="4">
        <v>811</v>
      </c>
    </row>
    <row r="87" spans="1:3" ht="45">
      <c r="A87" s="2" t="s">
        <v>1398</v>
      </c>
      <c r="B87" s="4">
        <v>0</v>
      </c>
      <c r="C87" s="4">
        <v>0</v>
      </c>
    </row>
    <row r="88" spans="1:3" ht="30">
      <c r="A88" s="2" t="s">
        <v>1399</v>
      </c>
      <c r="B88" s="4">
        <v>656</v>
      </c>
      <c r="C88" s="4">
        <v>811</v>
      </c>
    </row>
    <row r="89" spans="1:3" ht="30">
      <c r="A89" s="2" t="s">
        <v>1400</v>
      </c>
      <c r="B89" s="4">
        <v>504</v>
      </c>
      <c r="C89" s="4">
        <v>0</v>
      </c>
    </row>
    <row r="90" spans="1:3" ht="30">
      <c r="A90" s="2" t="s">
        <v>1401</v>
      </c>
      <c r="B90" s="4">
        <v>0</v>
      </c>
      <c r="C90" s="4">
        <v>0</v>
      </c>
    </row>
    <row r="91" spans="1:3" ht="30">
      <c r="A91" s="2" t="s">
        <v>1402</v>
      </c>
      <c r="B91" s="6">
        <v>56366</v>
      </c>
      <c r="C91" s="6">
        <v>32699</v>
      </c>
    </row>
    <row r="92" spans="1:3">
      <c r="A92" s="2" t="s">
        <v>1403</v>
      </c>
      <c r="B92" s="6">
        <v>57526</v>
      </c>
      <c r="C92" s="6">
        <v>33510</v>
      </c>
    </row>
    <row r="93" spans="1:3" ht="30">
      <c r="A93" s="2" t="s">
        <v>1414</v>
      </c>
      <c r="B93" s="4" t="s">
        <v>6</v>
      </c>
      <c r="C93" s="4" t="s">
        <v>6</v>
      </c>
    </row>
    <row r="94" spans="1:3" ht="30">
      <c r="A94" s="3" t="s">
        <v>1396</v>
      </c>
      <c r="B94" s="4" t="s">
        <v>6</v>
      </c>
      <c r="C94" s="4" t="s">
        <v>6</v>
      </c>
    </row>
    <row r="95" spans="1:3" ht="30">
      <c r="A95" s="2" t="s">
        <v>1397</v>
      </c>
      <c r="B95" s="4">
        <v>342</v>
      </c>
      <c r="C95" s="4">
        <v>643</v>
      </c>
    </row>
    <row r="96" spans="1:3" ht="45">
      <c r="A96" s="2" t="s">
        <v>1398</v>
      </c>
      <c r="B96" s="4">
        <v>0</v>
      </c>
      <c r="C96" s="4">
        <v>0</v>
      </c>
    </row>
    <row r="97" spans="1:3" ht="30">
      <c r="A97" s="2" t="s">
        <v>1399</v>
      </c>
      <c r="B97" s="4">
        <v>342</v>
      </c>
      <c r="C97" s="4">
        <v>643</v>
      </c>
    </row>
    <row r="98" spans="1:3" ht="30">
      <c r="A98" s="2" t="s">
        <v>1400</v>
      </c>
      <c r="B98" s="4">
        <v>40</v>
      </c>
      <c r="C98" s="4">
        <v>31</v>
      </c>
    </row>
    <row r="99" spans="1:3" ht="30">
      <c r="A99" s="2" t="s">
        <v>1401</v>
      </c>
      <c r="B99" s="4">
        <v>62</v>
      </c>
      <c r="C99" s="4">
        <v>7</v>
      </c>
    </row>
    <row r="100" spans="1:3" ht="30">
      <c r="A100" s="2" t="s">
        <v>1402</v>
      </c>
      <c r="B100" s="6">
        <v>28878</v>
      </c>
      <c r="C100" s="6">
        <v>30979</v>
      </c>
    </row>
    <row r="101" spans="1:3">
      <c r="A101" s="2" t="s">
        <v>1403</v>
      </c>
      <c r="B101" s="6">
        <v>29322</v>
      </c>
      <c r="C101" s="6">
        <v>31660</v>
      </c>
    </row>
    <row r="102" spans="1:3" ht="30">
      <c r="A102" s="2" t="s">
        <v>1415</v>
      </c>
      <c r="B102" s="4" t="s">
        <v>6</v>
      </c>
      <c r="C102" s="4" t="s">
        <v>6</v>
      </c>
    </row>
    <row r="103" spans="1:3" ht="30">
      <c r="A103" s="3" t="s">
        <v>1396</v>
      </c>
      <c r="B103" s="4" t="s">
        <v>6</v>
      </c>
      <c r="C103" s="4" t="s">
        <v>6</v>
      </c>
    </row>
    <row r="104" spans="1:3" ht="30">
      <c r="A104" s="2" t="s">
        <v>1397</v>
      </c>
      <c r="B104" s="4">
        <v>1</v>
      </c>
      <c r="C104" s="4">
        <v>0</v>
      </c>
    </row>
    <row r="105" spans="1:3" ht="45">
      <c r="A105" s="2" t="s">
        <v>1398</v>
      </c>
      <c r="B105" s="4">
        <v>0</v>
      </c>
      <c r="C105" s="4">
        <v>0</v>
      </c>
    </row>
    <row r="106" spans="1:3" ht="30">
      <c r="A106" s="2" t="s">
        <v>1399</v>
      </c>
      <c r="B106" s="4">
        <v>1</v>
      </c>
      <c r="C106" s="4">
        <v>0</v>
      </c>
    </row>
    <row r="107" spans="1:3" ht="30">
      <c r="A107" s="2" t="s">
        <v>1400</v>
      </c>
      <c r="B107" s="4">
        <v>0</v>
      </c>
      <c r="C107" s="4">
        <v>0</v>
      </c>
    </row>
    <row r="108" spans="1:3" ht="30">
      <c r="A108" s="2" t="s">
        <v>1401</v>
      </c>
      <c r="B108" s="4">
        <v>0</v>
      </c>
      <c r="C108" s="4">
        <v>3</v>
      </c>
    </row>
    <row r="109" spans="1:3" ht="30">
      <c r="A109" s="2" t="s">
        <v>1402</v>
      </c>
      <c r="B109" s="4">
        <v>826</v>
      </c>
      <c r="C109" s="4">
        <v>752</v>
      </c>
    </row>
    <row r="110" spans="1:3">
      <c r="A110" s="2" t="s">
        <v>1403</v>
      </c>
      <c r="B110" s="4">
        <v>827</v>
      </c>
      <c r="C110" s="4">
        <v>755</v>
      </c>
    </row>
    <row r="111" spans="1:3">
      <c r="A111" s="2" t="s">
        <v>1416</v>
      </c>
      <c r="B111" s="4" t="s">
        <v>6</v>
      </c>
      <c r="C111" s="4" t="s">
        <v>6</v>
      </c>
    </row>
    <row r="112" spans="1:3" ht="30">
      <c r="A112" s="3" t="s">
        <v>1396</v>
      </c>
      <c r="B112" s="4" t="s">
        <v>6</v>
      </c>
      <c r="C112" s="4" t="s">
        <v>6</v>
      </c>
    </row>
    <row r="113" spans="1:3" ht="30">
      <c r="A113" s="2" t="s">
        <v>1397</v>
      </c>
      <c r="B113" s="4">
        <v>3</v>
      </c>
      <c r="C113" s="4">
        <v>0</v>
      </c>
    </row>
    <row r="114" spans="1:3" ht="45">
      <c r="A114" s="2" t="s">
        <v>1398</v>
      </c>
      <c r="B114" s="4">
        <v>0</v>
      </c>
      <c r="C114" s="4">
        <v>0</v>
      </c>
    </row>
    <row r="115" spans="1:3" ht="30">
      <c r="A115" s="2" t="s">
        <v>1399</v>
      </c>
      <c r="B115" s="4">
        <v>3</v>
      </c>
      <c r="C115" s="4">
        <v>0</v>
      </c>
    </row>
    <row r="116" spans="1:3" ht="30">
      <c r="A116" s="2" t="s">
        <v>1400</v>
      </c>
      <c r="B116" s="4">
        <v>11</v>
      </c>
      <c r="C116" s="4">
        <v>13</v>
      </c>
    </row>
    <row r="117" spans="1:3" ht="30">
      <c r="A117" s="2" t="s">
        <v>1401</v>
      </c>
      <c r="B117" s="4">
        <v>0</v>
      </c>
      <c r="C117" s="4">
        <v>0</v>
      </c>
    </row>
    <row r="118" spans="1:3" ht="30">
      <c r="A118" s="2" t="s">
        <v>1402</v>
      </c>
      <c r="B118" s="6">
        <v>2402</v>
      </c>
      <c r="C118" s="6">
        <v>3257</v>
      </c>
    </row>
    <row r="119" spans="1:3">
      <c r="A119" s="2" t="s">
        <v>1403</v>
      </c>
      <c r="B119" s="6">
        <v>2416</v>
      </c>
      <c r="C119" s="6">
        <v>3270</v>
      </c>
    </row>
    <row r="120" spans="1:3">
      <c r="A120" s="2" t="s">
        <v>1417</v>
      </c>
      <c r="B120" s="4" t="s">
        <v>6</v>
      </c>
      <c r="C120" s="4" t="s">
        <v>6</v>
      </c>
    </row>
    <row r="121" spans="1:3" ht="30">
      <c r="A121" s="3" t="s">
        <v>1396</v>
      </c>
      <c r="B121" s="4" t="s">
        <v>6</v>
      </c>
      <c r="C121" s="4" t="s">
        <v>6</v>
      </c>
    </row>
    <row r="122" spans="1:3" ht="30">
      <c r="A122" s="2" t="s">
        <v>1397</v>
      </c>
      <c r="B122" s="4">
        <v>346</v>
      </c>
      <c r="C122" s="4">
        <v>643</v>
      </c>
    </row>
    <row r="123" spans="1:3" ht="45">
      <c r="A123" s="2" t="s">
        <v>1398</v>
      </c>
      <c r="B123" s="4">
        <v>0</v>
      </c>
      <c r="C123" s="4">
        <v>0</v>
      </c>
    </row>
    <row r="124" spans="1:3" ht="30">
      <c r="A124" s="2" t="s">
        <v>1399</v>
      </c>
      <c r="B124" s="4">
        <v>346</v>
      </c>
      <c r="C124" s="4">
        <v>643</v>
      </c>
    </row>
    <row r="125" spans="1:3" ht="30">
      <c r="A125" s="2" t="s">
        <v>1400</v>
      </c>
      <c r="B125" s="4">
        <v>51</v>
      </c>
      <c r="C125" s="4">
        <v>44</v>
      </c>
    </row>
    <row r="126" spans="1:3" ht="30">
      <c r="A126" s="2" t="s">
        <v>1401</v>
      </c>
      <c r="B126" s="4">
        <v>62</v>
      </c>
      <c r="C126" s="4">
        <v>10</v>
      </c>
    </row>
    <row r="127" spans="1:3" ht="30">
      <c r="A127" s="2" t="s">
        <v>1402</v>
      </c>
      <c r="B127" s="6">
        <v>32106</v>
      </c>
      <c r="C127" s="6">
        <v>34988</v>
      </c>
    </row>
    <row r="128" spans="1:3">
      <c r="A128" s="2" t="s">
        <v>1403</v>
      </c>
      <c r="B128" s="6">
        <v>32565</v>
      </c>
      <c r="C128" s="6">
        <v>35685</v>
      </c>
    </row>
    <row r="129" spans="1:3" ht="30">
      <c r="A129" s="2" t="s">
        <v>1418</v>
      </c>
      <c r="B129" s="4" t="s">
        <v>6</v>
      </c>
      <c r="C129" s="4" t="s">
        <v>6</v>
      </c>
    </row>
    <row r="130" spans="1:3" ht="30">
      <c r="A130" s="3" t="s">
        <v>1396</v>
      </c>
      <c r="B130" s="4" t="s">
        <v>6</v>
      </c>
      <c r="C130" s="4" t="s">
        <v>6</v>
      </c>
    </row>
    <row r="131" spans="1:3" ht="30">
      <c r="A131" s="2" t="s">
        <v>1397</v>
      </c>
      <c r="B131" s="4">
        <v>199</v>
      </c>
      <c r="C131" s="4">
        <v>351</v>
      </c>
    </row>
    <row r="132" spans="1:3" ht="45">
      <c r="A132" s="2" t="s">
        <v>1398</v>
      </c>
      <c r="B132" s="4">
        <v>0</v>
      </c>
      <c r="C132" s="4">
        <v>0</v>
      </c>
    </row>
    <row r="133" spans="1:3" ht="30">
      <c r="A133" s="2" t="s">
        <v>1399</v>
      </c>
      <c r="B133" s="4">
        <v>199</v>
      </c>
      <c r="C133" s="4">
        <v>351</v>
      </c>
    </row>
    <row r="134" spans="1:3" ht="30">
      <c r="A134" s="2" t="s">
        <v>1400</v>
      </c>
      <c r="B134" s="4">
        <v>0</v>
      </c>
      <c r="C134" s="4">
        <v>0</v>
      </c>
    </row>
    <row r="135" spans="1:3" ht="30">
      <c r="A135" s="2" t="s">
        <v>1401</v>
      </c>
      <c r="B135" s="4">
        <v>0</v>
      </c>
      <c r="C135" s="4">
        <v>0</v>
      </c>
    </row>
    <row r="136" spans="1:3" ht="30">
      <c r="A136" s="2" t="s">
        <v>1402</v>
      </c>
      <c r="B136" s="6">
        <v>30719</v>
      </c>
      <c r="C136" s="6">
        <v>17183</v>
      </c>
    </row>
    <row r="137" spans="1:3">
      <c r="A137" s="2" t="s">
        <v>1403</v>
      </c>
      <c r="B137" s="6">
        <v>30918</v>
      </c>
      <c r="C137" s="6">
        <v>17534</v>
      </c>
    </row>
    <row r="138" spans="1:3">
      <c r="A138" s="2" t="s">
        <v>1419</v>
      </c>
      <c r="B138" s="4" t="s">
        <v>6</v>
      </c>
      <c r="C138" s="4" t="s">
        <v>6</v>
      </c>
    </row>
    <row r="139" spans="1:3" ht="30">
      <c r="A139" s="3" t="s">
        <v>1396</v>
      </c>
      <c r="B139" s="4" t="s">
        <v>6</v>
      </c>
      <c r="C139" s="4" t="s">
        <v>6</v>
      </c>
    </row>
    <row r="140" spans="1:3" ht="30">
      <c r="A140" s="2" t="s">
        <v>1397</v>
      </c>
      <c r="B140" s="6">
        <v>2393</v>
      </c>
      <c r="C140" s="6">
        <v>4789</v>
      </c>
    </row>
    <row r="141" spans="1:3" ht="45">
      <c r="A141" s="2" t="s">
        <v>1398</v>
      </c>
      <c r="B141" s="4">
        <v>0</v>
      </c>
      <c r="C141" s="4">
        <v>0</v>
      </c>
    </row>
    <row r="142" spans="1:3" ht="30">
      <c r="A142" s="2" t="s">
        <v>1399</v>
      </c>
      <c r="B142" s="6">
        <v>2393</v>
      </c>
      <c r="C142" s="6">
        <v>4789</v>
      </c>
    </row>
    <row r="143" spans="1:3" ht="30">
      <c r="A143" s="2" t="s">
        <v>1400</v>
      </c>
      <c r="B143" s="4">
        <v>17</v>
      </c>
      <c r="C143" s="4">
        <v>35</v>
      </c>
    </row>
    <row r="144" spans="1:3" ht="30">
      <c r="A144" s="2" t="s">
        <v>1401</v>
      </c>
      <c r="B144" s="4">
        <v>0</v>
      </c>
      <c r="C144" s="4">
        <v>5</v>
      </c>
    </row>
    <row r="145" spans="1:3" ht="30">
      <c r="A145" s="2" t="s">
        <v>1402</v>
      </c>
      <c r="B145" s="6">
        <v>57993</v>
      </c>
      <c r="C145" s="6">
        <v>84615</v>
      </c>
    </row>
    <row r="146" spans="1:3">
      <c r="A146" s="2" t="s">
        <v>1403</v>
      </c>
      <c r="B146" s="6">
        <v>60403</v>
      </c>
      <c r="C146" s="6">
        <v>89444</v>
      </c>
    </row>
    <row r="147" spans="1:3" ht="30">
      <c r="A147" s="2" t="s">
        <v>1420</v>
      </c>
      <c r="B147" s="4" t="s">
        <v>6</v>
      </c>
      <c r="C147" s="4" t="s">
        <v>6</v>
      </c>
    </row>
    <row r="148" spans="1:3" ht="30">
      <c r="A148" s="3" t="s">
        <v>1396</v>
      </c>
      <c r="B148" s="4" t="s">
        <v>6</v>
      </c>
      <c r="C148" s="4" t="s">
        <v>6</v>
      </c>
    </row>
    <row r="149" spans="1:3" ht="30">
      <c r="A149" s="2" t="s">
        <v>1397</v>
      </c>
      <c r="B149" s="4">
        <v>233</v>
      </c>
      <c r="C149" s="4">
        <v>338</v>
      </c>
    </row>
    <row r="150" spans="1:3" ht="45">
      <c r="A150" s="2" t="s">
        <v>1398</v>
      </c>
      <c r="B150" s="4">
        <v>0</v>
      </c>
      <c r="C150" s="4">
        <v>0</v>
      </c>
    </row>
    <row r="151" spans="1:3" ht="30">
      <c r="A151" s="2" t="s">
        <v>1399</v>
      </c>
      <c r="B151" s="4">
        <v>233</v>
      </c>
      <c r="C151" s="4">
        <v>338</v>
      </c>
    </row>
    <row r="152" spans="1:3" ht="30">
      <c r="A152" s="2" t="s">
        <v>1400</v>
      </c>
      <c r="B152" s="4">
        <v>0</v>
      </c>
      <c r="C152" s="4">
        <v>0</v>
      </c>
    </row>
    <row r="153" spans="1:3" ht="30">
      <c r="A153" s="2" t="s">
        <v>1401</v>
      </c>
      <c r="B153" s="4">
        <v>0</v>
      </c>
      <c r="C153" s="4">
        <v>0</v>
      </c>
    </row>
    <row r="154" spans="1:3" ht="30">
      <c r="A154" s="2" t="s">
        <v>1402</v>
      </c>
      <c r="B154" s="6">
        <v>6054</v>
      </c>
      <c r="C154" s="6">
        <v>7835</v>
      </c>
    </row>
    <row r="155" spans="1:3">
      <c r="A155" s="2" t="s">
        <v>1403</v>
      </c>
      <c r="B155" s="6">
        <v>6287</v>
      </c>
      <c r="C155" s="6">
        <v>8173</v>
      </c>
    </row>
    <row r="156" spans="1:3" ht="30">
      <c r="A156" s="2" t="s">
        <v>1421</v>
      </c>
      <c r="B156" s="4" t="s">
        <v>6</v>
      </c>
      <c r="C156" s="4" t="s">
        <v>6</v>
      </c>
    </row>
    <row r="157" spans="1:3" ht="30">
      <c r="A157" s="3" t="s">
        <v>1396</v>
      </c>
      <c r="B157" s="4" t="s">
        <v>6</v>
      </c>
      <c r="C157" s="4" t="s">
        <v>6</v>
      </c>
    </row>
    <row r="158" spans="1:3" ht="30">
      <c r="A158" s="2" t="s">
        <v>1397</v>
      </c>
      <c r="B158" s="4">
        <v>228</v>
      </c>
      <c r="C158" s="4">
        <v>0</v>
      </c>
    </row>
    <row r="159" spans="1:3" ht="45">
      <c r="A159" s="2" t="s">
        <v>1398</v>
      </c>
      <c r="B159" s="4">
        <v>0</v>
      </c>
      <c r="C159" s="4">
        <v>0</v>
      </c>
    </row>
    <row r="160" spans="1:3" ht="30">
      <c r="A160" s="2" t="s">
        <v>1399</v>
      </c>
      <c r="B160" s="4">
        <v>228</v>
      </c>
      <c r="C160" s="4">
        <v>0</v>
      </c>
    </row>
    <row r="161" spans="1:3" ht="30">
      <c r="A161" s="2" t="s">
        <v>1400</v>
      </c>
      <c r="B161" s="4">
        <v>0</v>
      </c>
      <c r="C161" s="4">
        <v>0</v>
      </c>
    </row>
    <row r="162" spans="1:3" ht="30">
      <c r="A162" s="2" t="s">
        <v>1401</v>
      </c>
      <c r="B162" s="4">
        <v>0</v>
      </c>
      <c r="C162" s="4">
        <v>0</v>
      </c>
    </row>
    <row r="163" spans="1:3" ht="30">
      <c r="A163" s="2" t="s">
        <v>1402</v>
      </c>
      <c r="B163" s="6">
        <v>2153</v>
      </c>
      <c r="C163" s="6">
        <v>3325</v>
      </c>
    </row>
    <row r="164" spans="1:3">
      <c r="A164" s="2" t="s">
        <v>1403</v>
      </c>
      <c r="B164" s="6">
        <v>2381</v>
      </c>
      <c r="C164" s="6">
        <v>3325</v>
      </c>
    </row>
    <row r="165" spans="1:3" ht="30">
      <c r="A165" s="2" t="s">
        <v>1422</v>
      </c>
      <c r="B165" s="4" t="s">
        <v>6</v>
      </c>
      <c r="C165" s="4" t="s">
        <v>6</v>
      </c>
    </row>
    <row r="166" spans="1:3" ht="30">
      <c r="A166" s="3" t="s">
        <v>1396</v>
      </c>
      <c r="B166" s="4" t="s">
        <v>6</v>
      </c>
      <c r="C166" s="4" t="s">
        <v>6</v>
      </c>
    </row>
    <row r="167" spans="1:3" ht="30">
      <c r="A167" s="2" t="s">
        <v>1397</v>
      </c>
      <c r="B167" s="6">
        <v>1713</v>
      </c>
      <c r="C167" s="6">
        <v>4108</v>
      </c>
    </row>
    <row r="168" spans="1:3" ht="45">
      <c r="A168" s="2" t="s">
        <v>1398</v>
      </c>
      <c r="B168" s="4">
        <v>0</v>
      </c>
      <c r="C168" s="4">
        <v>0</v>
      </c>
    </row>
    <row r="169" spans="1:3" ht="30">
      <c r="A169" s="2" t="s">
        <v>1399</v>
      </c>
      <c r="B169" s="6">
        <v>1713</v>
      </c>
      <c r="C169" s="6">
        <v>4108</v>
      </c>
    </row>
    <row r="170" spans="1:3" ht="30">
      <c r="A170" s="2" t="s">
        <v>1400</v>
      </c>
      <c r="B170" s="4">
        <v>0</v>
      </c>
      <c r="C170" s="4">
        <v>0</v>
      </c>
    </row>
    <row r="171" spans="1:3" ht="30">
      <c r="A171" s="2" t="s">
        <v>1401</v>
      </c>
      <c r="B171" s="4" t="s">
        <v>1408</v>
      </c>
      <c r="C171" s="4">
        <v>0</v>
      </c>
    </row>
    <row r="172" spans="1:3" ht="30">
      <c r="A172" s="2" t="s">
        <v>1402</v>
      </c>
      <c r="B172" s="6">
        <v>33160</v>
      </c>
      <c r="C172" s="6">
        <v>44471</v>
      </c>
    </row>
    <row r="173" spans="1:3">
      <c r="A173" s="2" t="s">
        <v>1403</v>
      </c>
      <c r="B173" s="6">
        <v>34873</v>
      </c>
      <c r="C173" s="6">
        <v>48579</v>
      </c>
    </row>
    <row r="174" spans="1:3">
      <c r="A174" s="2" t="s">
        <v>1423</v>
      </c>
      <c r="B174" s="4" t="s">
        <v>6</v>
      </c>
      <c r="C174" s="4" t="s">
        <v>6</v>
      </c>
    </row>
    <row r="175" spans="1:3" ht="30">
      <c r="A175" s="3" t="s">
        <v>1396</v>
      </c>
      <c r="B175" s="4" t="s">
        <v>6</v>
      </c>
      <c r="C175" s="4" t="s">
        <v>6</v>
      </c>
    </row>
    <row r="176" spans="1:3" ht="30">
      <c r="A176" s="2" t="s">
        <v>1397</v>
      </c>
      <c r="B176" s="6">
        <v>2174</v>
      </c>
      <c r="C176" s="6">
        <v>4446</v>
      </c>
    </row>
    <row r="177" spans="1:3" ht="45">
      <c r="A177" s="2" t="s">
        <v>1398</v>
      </c>
      <c r="B177" s="4">
        <v>0</v>
      </c>
      <c r="C177" s="4">
        <v>0</v>
      </c>
    </row>
    <row r="178" spans="1:3" ht="30">
      <c r="A178" s="2" t="s">
        <v>1399</v>
      </c>
      <c r="B178" s="6">
        <v>2174</v>
      </c>
      <c r="C178" s="6">
        <v>4446</v>
      </c>
    </row>
    <row r="179" spans="1:3" ht="30">
      <c r="A179" s="2" t="s">
        <v>1400</v>
      </c>
      <c r="B179" s="4">
        <v>0</v>
      </c>
      <c r="C179" s="4">
        <v>0</v>
      </c>
    </row>
    <row r="180" spans="1:3" ht="30">
      <c r="A180" s="2" t="s">
        <v>1401</v>
      </c>
      <c r="B180" s="4">
        <v>0</v>
      </c>
      <c r="C180" s="4">
        <v>0</v>
      </c>
    </row>
    <row r="181" spans="1:3" ht="30">
      <c r="A181" s="2" t="s">
        <v>1402</v>
      </c>
      <c r="B181" s="6">
        <v>41367</v>
      </c>
      <c r="C181" s="6">
        <v>55631</v>
      </c>
    </row>
    <row r="182" spans="1:3">
      <c r="A182" s="2" t="s">
        <v>1403</v>
      </c>
      <c r="B182" s="6">
        <v>43541</v>
      </c>
      <c r="C182" s="6">
        <v>60077</v>
      </c>
    </row>
    <row r="183" spans="1:3" ht="45">
      <c r="A183" s="2" t="s">
        <v>1424</v>
      </c>
      <c r="B183" s="4" t="s">
        <v>6</v>
      </c>
      <c r="C183" s="4" t="s">
        <v>6</v>
      </c>
    </row>
    <row r="184" spans="1:3" ht="30">
      <c r="A184" s="3" t="s">
        <v>1396</v>
      </c>
      <c r="B184" s="4" t="s">
        <v>6</v>
      </c>
      <c r="C184" s="4" t="s">
        <v>6</v>
      </c>
    </row>
    <row r="185" spans="1:3" ht="30">
      <c r="A185" s="2" t="s">
        <v>1397</v>
      </c>
      <c r="B185" s="4" t="s">
        <v>6</v>
      </c>
      <c r="C185" s="4">
        <v>248</v>
      </c>
    </row>
    <row r="186" spans="1:3" ht="45">
      <c r="A186" s="2" t="s">
        <v>1398</v>
      </c>
      <c r="B186" s="4" t="s">
        <v>6</v>
      </c>
      <c r="C186" s="4">
        <v>0</v>
      </c>
    </row>
    <row r="187" spans="1:3" ht="30">
      <c r="A187" s="2" t="s">
        <v>1399</v>
      </c>
      <c r="B187" s="4" t="s">
        <v>6</v>
      </c>
      <c r="C187" s="4">
        <v>248</v>
      </c>
    </row>
    <row r="188" spans="1:3" ht="30">
      <c r="A188" s="2" t="s">
        <v>1400</v>
      </c>
      <c r="B188" s="4" t="s">
        <v>6</v>
      </c>
      <c r="C188" s="4">
        <v>0</v>
      </c>
    </row>
    <row r="189" spans="1:3" ht="30">
      <c r="A189" s="2" t="s">
        <v>1401</v>
      </c>
      <c r="B189" s="4" t="s">
        <v>6</v>
      </c>
      <c r="C189" s="4">
        <v>0</v>
      </c>
    </row>
    <row r="190" spans="1:3" ht="30">
      <c r="A190" s="2" t="s">
        <v>1402</v>
      </c>
      <c r="B190" s="4" t="s">
        <v>6</v>
      </c>
      <c r="C190" s="6">
        <v>5169</v>
      </c>
    </row>
    <row r="191" spans="1:3" ht="30">
      <c r="A191" s="2" t="s">
        <v>1425</v>
      </c>
      <c r="B191" s="4" t="s">
        <v>6</v>
      </c>
      <c r="C191" s="4" t="s">
        <v>6</v>
      </c>
    </row>
    <row r="192" spans="1:3" ht="30">
      <c r="A192" s="3" t="s">
        <v>1396</v>
      </c>
      <c r="B192" s="4" t="s">
        <v>6</v>
      </c>
      <c r="C192" s="4" t="s">
        <v>6</v>
      </c>
    </row>
    <row r="193" spans="1:3" ht="30">
      <c r="A193" s="2" t="s">
        <v>1397</v>
      </c>
      <c r="B193" s="4">
        <v>219</v>
      </c>
      <c r="C193" s="4" t="s">
        <v>6</v>
      </c>
    </row>
    <row r="194" spans="1:3" ht="45">
      <c r="A194" s="2" t="s">
        <v>1398</v>
      </c>
      <c r="B194" s="4">
        <v>0</v>
      </c>
      <c r="C194" s="4" t="s">
        <v>6</v>
      </c>
    </row>
    <row r="195" spans="1:3" ht="30">
      <c r="A195" s="2" t="s">
        <v>1399</v>
      </c>
      <c r="B195" s="4">
        <v>219</v>
      </c>
      <c r="C195" s="4" t="s">
        <v>6</v>
      </c>
    </row>
    <row r="196" spans="1:3" ht="30">
      <c r="A196" s="2" t="s">
        <v>1400</v>
      </c>
      <c r="B196" s="4">
        <v>0</v>
      </c>
      <c r="C196" s="4" t="s">
        <v>6</v>
      </c>
    </row>
    <row r="197" spans="1:3" ht="30">
      <c r="A197" s="2" t="s">
        <v>1401</v>
      </c>
      <c r="B197" s="4">
        <v>0</v>
      </c>
      <c r="C197" s="4" t="s">
        <v>6</v>
      </c>
    </row>
    <row r="198" spans="1:3" ht="30">
      <c r="A198" s="2" t="s">
        <v>1402</v>
      </c>
      <c r="B198" s="6">
        <v>3127</v>
      </c>
      <c r="C198" s="4" t="s">
        <v>6</v>
      </c>
    </row>
    <row r="199" spans="1:3">
      <c r="A199" s="2" t="s">
        <v>1403</v>
      </c>
      <c r="B199" s="6">
        <v>3346</v>
      </c>
      <c r="C199" s="4" t="s">
        <v>6</v>
      </c>
    </row>
    <row r="200" spans="1:3" ht="30">
      <c r="A200" s="2" t="s">
        <v>1426</v>
      </c>
      <c r="B200" s="4" t="s">
        <v>6</v>
      </c>
      <c r="C200" s="4" t="s">
        <v>6</v>
      </c>
    </row>
    <row r="201" spans="1:3" ht="30">
      <c r="A201" s="3" t="s">
        <v>1396</v>
      </c>
      <c r="B201" s="4" t="s">
        <v>6</v>
      </c>
      <c r="C201" s="4" t="s">
        <v>6</v>
      </c>
    </row>
    <row r="202" spans="1:3" ht="30">
      <c r="A202" s="2" t="s">
        <v>1397</v>
      </c>
      <c r="B202" s="4">
        <v>0</v>
      </c>
      <c r="C202" s="4">
        <v>85</v>
      </c>
    </row>
    <row r="203" spans="1:3" ht="45">
      <c r="A203" s="2" t="s">
        <v>1398</v>
      </c>
      <c r="B203" s="4">
        <v>0</v>
      </c>
      <c r="C203" s="4">
        <v>0</v>
      </c>
    </row>
    <row r="204" spans="1:3" ht="30">
      <c r="A204" s="2" t="s">
        <v>1399</v>
      </c>
      <c r="B204" s="4">
        <v>0</v>
      </c>
      <c r="C204" s="4">
        <v>85</v>
      </c>
    </row>
    <row r="205" spans="1:3" ht="30">
      <c r="A205" s="2" t="s">
        <v>1400</v>
      </c>
      <c r="B205" s="4">
        <v>0</v>
      </c>
      <c r="C205" s="4">
        <v>30</v>
      </c>
    </row>
    <row r="206" spans="1:3" ht="30">
      <c r="A206" s="2" t="s">
        <v>1401</v>
      </c>
      <c r="B206" s="4">
        <v>0</v>
      </c>
      <c r="C206" s="4">
        <v>0</v>
      </c>
    </row>
    <row r="207" spans="1:3" ht="30">
      <c r="A207" s="2" t="s">
        <v>1402</v>
      </c>
      <c r="B207" s="6">
        <v>8394</v>
      </c>
      <c r="C207" s="6">
        <v>10164</v>
      </c>
    </row>
    <row r="208" spans="1:3">
      <c r="A208" s="2" t="s">
        <v>1403</v>
      </c>
      <c r="B208" s="6">
        <v>8394</v>
      </c>
      <c r="C208" s="6">
        <v>10279</v>
      </c>
    </row>
    <row r="209" spans="1:3" ht="30">
      <c r="A209" s="2" t="s">
        <v>1427</v>
      </c>
      <c r="B209" s="4" t="s">
        <v>6</v>
      </c>
      <c r="C209" s="4" t="s">
        <v>6</v>
      </c>
    </row>
    <row r="210" spans="1:3" ht="30">
      <c r="A210" s="3" t="s">
        <v>1396</v>
      </c>
      <c r="B210" s="4" t="s">
        <v>6</v>
      </c>
      <c r="C210" s="4" t="s">
        <v>6</v>
      </c>
    </row>
    <row r="211" spans="1:3" ht="30">
      <c r="A211" s="2" t="s">
        <v>1397</v>
      </c>
      <c r="B211" s="4">
        <v>0</v>
      </c>
      <c r="C211" s="4">
        <v>0</v>
      </c>
    </row>
    <row r="212" spans="1:3" ht="45">
      <c r="A212" s="2" t="s">
        <v>1398</v>
      </c>
      <c r="B212" s="4">
        <v>0</v>
      </c>
      <c r="C212" s="4">
        <v>0</v>
      </c>
    </row>
    <row r="213" spans="1:3" ht="30">
      <c r="A213" s="2" t="s">
        <v>1399</v>
      </c>
      <c r="B213" s="4">
        <v>0</v>
      </c>
      <c r="C213" s="4">
        <v>0</v>
      </c>
    </row>
    <row r="214" spans="1:3" ht="30">
      <c r="A214" s="2" t="s">
        <v>1400</v>
      </c>
      <c r="B214" s="4">
        <v>0</v>
      </c>
      <c r="C214" s="4">
        <v>0</v>
      </c>
    </row>
    <row r="215" spans="1:3" ht="30">
      <c r="A215" s="2" t="s">
        <v>1401</v>
      </c>
      <c r="B215" s="4">
        <v>0</v>
      </c>
      <c r="C215" s="4">
        <v>0</v>
      </c>
    </row>
    <row r="216" spans="1:3" ht="30">
      <c r="A216" s="2" t="s">
        <v>1402</v>
      </c>
      <c r="B216" s="4">
        <v>101</v>
      </c>
      <c r="C216" s="4">
        <v>210</v>
      </c>
    </row>
    <row r="217" spans="1:3">
      <c r="A217" s="2" t="s">
        <v>1403</v>
      </c>
      <c r="B217" s="4">
        <v>101</v>
      </c>
      <c r="C217" s="4">
        <v>210</v>
      </c>
    </row>
    <row r="218" spans="1:3">
      <c r="A218" s="2" t="s">
        <v>1428</v>
      </c>
      <c r="B218" s="4" t="s">
        <v>6</v>
      </c>
      <c r="C218" s="4" t="s">
        <v>6</v>
      </c>
    </row>
    <row r="219" spans="1:3" ht="30">
      <c r="A219" s="3" t="s">
        <v>1396</v>
      </c>
      <c r="B219" s="4" t="s">
        <v>6</v>
      </c>
      <c r="C219" s="4" t="s">
        <v>6</v>
      </c>
    </row>
    <row r="220" spans="1:3" ht="30">
      <c r="A220" s="2" t="s">
        <v>1397</v>
      </c>
      <c r="B220" s="4">
        <v>0</v>
      </c>
      <c r="C220" s="4">
        <v>10</v>
      </c>
    </row>
    <row r="221" spans="1:3" ht="45">
      <c r="A221" s="2" t="s">
        <v>1398</v>
      </c>
      <c r="B221" s="4">
        <v>0</v>
      </c>
      <c r="C221" s="4">
        <v>0</v>
      </c>
    </row>
    <row r="222" spans="1:3" ht="30">
      <c r="A222" s="2" t="s">
        <v>1399</v>
      </c>
      <c r="B222" s="4">
        <v>0</v>
      </c>
      <c r="C222" s="4">
        <v>10</v>
      </c>
    </row>
    <row r="223" spans="1:3" ht="30">
      <c r="A223" s="2" t="s">
        <v>1400</v>
      </c>
      <c r="B223" s="4">
        <v>0</v>
      </c>
      <c r="C223" s="4">
        <v>5</v>
      </c>
    </row>
    <row r="224" spans="1:3" ht="30">
      <c r="A224" s="2" t="s">
        <v>1401</v>
      </c>
      <c r="B224" s="4">
        <v>0</v>
      </c>
      <c r="C224" s="4">
        <v>5</v>
      </c>
    </row>
    <row r="225" spans="1:3" ht="30">
      <c r="A225" s="2" t="s">
        <v>1402</v>
      </c>
      <c r="B225" s="4">
        <v>556</v>
      </c>
      <c r="C225" s="4">
        <v>742</v>
      </c>
    </row>
    <row r="226" spans="1:3">
      <c r="A226" s="2" t="s">
        <v>1403</v>
      </c>
      <c r="B226" s="4">
        <v>556</v>
      </c>
      <c r="C226" s="4">
        <v>762</v>
      </c>
    </row>
    <row r="227" spans="1:3">
      <c r="A227" s="2" t="s">
        <v>1429</v>
      </c>
      <c r="B227" s="4" t="s">
        <v>6</v>
      </c>
      <c r="C227" s="4" t="s">
        <v>6</v>
      </c>
    </row>
    <row r="228" spans="1:3" ht="30">
      <c r="A228" s="3" t="s">
        <v>1396</v>
      </c>
      <c r="B228" s="4" t="s">
        <v>6</v>
      </c>
      <c r="C228" s="4" t="s">
        <v>6</v>
      </c>
    </row>
    <row r="229" spans="1:3" ht="30">
      <c r="A229" s="2" t="s">
        <v>1397</v>
      </c>
      <c r="B229" s="4">
        <v>0</v>
      </c>
      <c r="C229" s="4">
        <v>95</v>
      </c>
    </row>
    <row r="230" spans="1:3" ht="45">
      <c r="A230" s="2" t="s">
        <v>1398</v>
      </c>
      <c r="B230" s="4">
        <v>0</v>
      </c>
      <c r="C230" s="4">
        <v>0</v>
      </c>
    </row>
    <row r="231" spans="1:3" ht="30">
      <c r="A231" s="2" t="s">
        <v>1399</v>
      </c>
      <c r="B231" s="4">
        <v>0</v>
      </c>
      <c r="C231" s="4">
        <v>95</v>
      </c>
    </row>
    <row r="232" spans="1:3" ht="30">
      <c r="A232" s="2" t="s">
        <v>1400</v>
      </c>
      <c r="B232" s="4">
        <v>0</v>
      </c>
      <c r="C232" s="4">
        <v>35</v>
      </c>
    </row>
    <row r="233" spans="1:3" ht="30">
      <c r="A233" s="2" t="s">
        <v>1401</v>
      </c>
      <c r="B233" s="4">
        <v>0</v>
      </c>
      <c r="C233" s="4">
        <v>5</v>
      </c>
    </row>
    <row r="234" spans="1:3" ht="30">
      <c r="A234" s="2" t="s">
        <v>1402</v>
      </c>
      <c r="B234" s="6">
        <v>9051</v>
      </c>
      <c r="C234" s="6">
        <v>11116</v>
      </c>
    </row>
    <row r="235" spans="1:3">
      <c r="A235" s="2" t="s">
        <v>1403</v>
      </c>
      <c r="B235" s="6">
        <v>9051</v>
      </c>
      <c r="C235" s="6">
        <v>11251</v>
      </c>
    </row>
    <row r="236" spans="1:3">
      <c r="A236" s="2" t="s">
        <v>1430</v>
      </c>
      <c r="B236" s="4" t="s">
        <v>6</v>
      </c>
      <c r="C236" s="4" t="s">
        <v>6</v>
      </c>
    </row>
    <row r="237" spans="1:3" ht="30">
      <c r="A237" s="3" t="s">
        <v>1396</v>
      </c>
      <c r="B237" s="4" t="s">
        <v>6</v>
      </c>
      <c r="C237" s="4" t="s">
        <v>6</v>
      </c>
    </row>
    <row r="238" spans="1:3" ht="30">
      <c r="A238" s="2" t="s">
        <v>1397</v>
      </c>
      <c r="B238" s="4">
        <v>0</v>
      </c>
      <c r="C238" s="4">
        <v>0</v>
      </c>
    </row>
    <row r="239" spans="1:3" ht="45">
      <c r="A239" s="2" t="s">
        <v>1398</v>
      </c>
      <c r="B239" s="4">
        <v>0</v>
      </c>
      <c r="C239" s="4">
        <v>0</v>
      </c>
    </row>
    <row r="240" spans="1:3" ht="30">
      <c r="A240" s="2" t="s">
        <v>1399</v>
      </c>
      <c r="B240" s="4">
        <v>0</v>
      </c>
      <c r="C240" s="4">
        <v>0</v>
      </c>
    </row>
    <row r="241" spans="1:3" ht="30">
      <c r="A241" s="2" t="s">
        <v>1400</v>
      </c>
      <c r="B241" s="4">
        <v>17</v>
      </c>
      <c r="C241" s="4">
        <v>0</v>
      </c>
    </row>
    <row r="242" spans="1:3" ht="30">
      <c r="A242" s="2" t="s">
        <v>1401</v>
      </c>
      <c r="B242" s="4">
        <v>0</v>
      </c>
      <c r="C242" s="4">
        <v>0</v>
      </c>
    </row>
    <row r="243" spans="1:3" ht="30">
      <c r="A243" s="2" t="s">
        <v>1402</v>
      </c>
      <c r="B243" s="6">
        <v>4448</v>
      </c>
      <c r="C243" s="6">
        <v>12699</v>
      </c>
    </row>
    <row r="244" spans="1:3">
      <c r="A244" s="2" t="s">
        <v>1403</v>
      </c>
      <c r="B244" s="7">
        <v>4465</v>
      </c>
      <c r="C244" s="7">
        <v>126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9</v>
      </c>
      <c r="B1" s="1" t="s">
        <v>85</v>
      </c>
      <c r="C1" s="8" t="s">
        <v>1</v>
      </c>
      <c r="D1" s="8"/>
      <c r="E1" s="8"/>
    </row>
    <row r="2" spans="1:5" ht="30">
      <c r="A2" s="1" t="s">
        <v>32</v>
      </c>
      <c r="B2" s="1" t="s">
        <v>86</v>
      </c>
      <c r="C2" s="1" t="s">
        <v>2</v>
      </c>
      <c r="D2" s="1" t="s">
        <v>33</v>
      </c>
      <c r="E2" s="1" t="s">
        <v>87</v>
      </c>
    </row>
    <row r="3" spans="1:5" ht="30">
      <c r="A3" s="3" t="s">
        <v>140</v>
      </c>
      <c r="B3" s="4" t="s">
        <v>6</v>
      </c>
      <c r="C3" s="4" t="s">
        <v>6</v>
      </c>
      <c r="D3" s="4" t="s">
        <v>6</v>
      </c>
      <c r="E3" s="4" t="s">
        <v>6</v>
      </c>
    </row>
    <row r="4" spans="1:5" ht="30">
      <c r="A4" s="2" t="s">
        <v>141</v>
      </c>
      <c r="B4" s="7">
        <v>106</v>
      </c>
      <c r="C4" s="7">
        <v>-8283</v>
      </c>
      <c r="D4" s="7">
        <v>2183</v>
      </c>
      <c r="E4" s="7">
        <v>1647</v>
      </c>
    </row>
    <row r="5" spans="1:5" ht="30">
      <c r="A5" s="2" t="s">
        <v>142</v>
      </c>
      <c r="B5" s="7">
        <v>-230</v>
      </c>
      <c r="C5" s="7">
        <v>-189</v>
      </c>
      <c r="D5" s="7">
        <v>-768</v>
      </c>
      <c r="E5" s="7">
        <v>-236</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2"/>
  <sheetViews>
    <sheetView showGridLines="0" workbookViewId="0"/>
  </sheetViews>
  <sheetFormatPr defaultRowHeight="15"/>
  <cols>
    <col min="1" max="1" width="36.5703125" bestFit="1" customWidth="1"/>
    <col min="2" max="3" width="12.28515625" bestFit="1" customWidth="1"/>
  </cols>
  <sheetData>
    <row r="1" spans="1:3" ht="60">
      <c r="A1" s="1" t="s">
        <v>1431</v>
      </c>
      <c r="B1" s="8" t="s">
        <v>2</v>
      </c>
      <c r="C1" s="8" t="s">
        <v>33</v>
      </c>
    </row>
    <row r="2" spans="1:3" ht="30">
      <c r="A2" s="1" t="s">
        <v>32</v>
      </c>
      <c r="B2" s="8"/>
      <c r="C2" s="8"/>
    </row>
    <row r="3" spans="1:3" ht="30">
      <c r="A3" s="3" t="s">
        <v>1432</v>
      </c>
      <c r="B3" s="4" t="s">
        <v>6</v>
      </c>
      <c r="C3" s="4" t="s">
        <v>6</v>
      </c>
    </row>
    <row r="4" spans="1:3">
      <c r="A4" s="2" t="s">
        <v>1403</v>
      </c>
      <c r="B4" s="7">
        <v>417612</v>
      </c>
      <c r="C4" s="7">
        <v>423474</v>
      </c>
    </row>
    <row r="5" spans="1:3">
      <c r="A5" s="2" t="s">
        <v>1404</v>
      </c>
      <c r="B5" s="4" t="s">
        <v>6</v>
      </c>
      <c r="C5" s="4" t="s">
        <v>6</v>
      </c>
    </row>
    <row r="6" spans="1:3" ht="30">
      <c r="A6" s="3" t="s">
        <v>1432</v>
      </c>
      <c r="B6" s="4" t="s">
        <v>6</v>
      </c>
      <c r="C6" s="4" t="s">
        <v>6</v>
      </c>
    </row>
    <row r="7" spans="1:3">
      <c r="A7" s="2" t="s">
        <v>1403</v>
      </c>
      <c r="B7" s="6">
        <v>357209</v>
      </c>
      <c r="C7" s="6">
        <v>334030</v>
      </c>
    </row>
    <row r="8" spans="1:3">
      <c r="A8" s="2" t="s">
        <v>1419</v>
      </c>
      <c r="B8" s="4" t="s">
        <v>6</v>
      </c>
      <c r="C8" s="4" t="s">
        <v>6</v>
      </c>
    </row>
    <row r="9" spans="1:3" ht="30">
      <c r="A9" s="3" t="s">
        <v>1432</v>
      </c>
      <c r="B9" s="4" t="s">
        <v>6</v>
      </c>
      <c r="C9" s="4" t="s">
        <v>6</v>
      </c>
    </row>
    <row r="10" spans="1:3">
      <c r="A10" s="2" t="s">
        <v>1403</v>
      </c>
      <c r="B10" s="6">
        <v>60403</v>
      </c>
      <c r="C10" s="6">
        <v>89444</v>
      </c>
    </row>
    <row r="11" spans="1:3" ht="30">
      <c r="A11" s="2" t="s">
        <v>1433</v>
      </c>
      <c r="B11" s="4" t="s">
        <v>6</v>
      </c>
      <c r="C11" s="4" t="s">
        <v>6</v>
      </c>
    </row>
    <row r="12" spans="1:3" ht="30">
      <c r="A12" s="3" t="s">
        <v>1432</v>
      </c>
      <c r="B12" s="4" t="s">
        <v>6</v>
      </c>
      <c r="C12" s="4" t="s">
        <v>6</v>
      </c>
    </row>
    <row r="13" spans="1:3">
      <c r="A13" s="2" t="s">
        <v>1403</v>
      </c>
      <c r="B13" s="6">
        <v>62519</v>
      </c>
      <c r="C13" s="6">
        <v>79696</v>
      </c>
    </row>
    <row r="14" spans="1:3" ht="30">
      <c r="A14" s="2" t="s">
        <v>1434</v>
      </c>
      <c r="B14" s="4" t="s">
        <v>6</v>
      </c>
      <c r="C14" s="4" t="s">
        <v>6</v>
      </c>
    </row>
    <row r="15" spans="1:3" ht="30">
      <c r="A15" s="3" t="s">
        <v>1432</v>
      </c>
      <c r="B15" s="4" t="s">
        <v>6</v>
      </c>
      <c r="C15" s="4" t="s">
        <v>6</v>
      </c>
    </row>
    <row r="16" spans="1:3">
      <c r="A16" s="2" t="s">
        <v>1403</v>
      </c>
      <c r="B16" s="6">
        <v>6287</v>
      </c>
      <c r="C16" s="6">
        <v>8173</v>
      </c>
    </row>
    <row r="17" spans="1:3" ht="30">
      <c r="A17" s="2" t="s">
        <v>1435</v>
      </c>
      <c r="B17" s="4" t="s">
        <v>6</v>
      </c>
      <c r="C17" s="4" t="s">
        <v>6</v>
      </c>
    </row>
    <row r="18" spans="1:3" ht="30">
      <c r="A18" s="3" t="s">
        <v>1432</v>
      </c>
      <c r="B18" s="4" t="s">
        <v>6</v>
      </c>
      <c r="C18" s="4" t="s">
        <v>6</v>
      </c>
    </row>
    <row r="19" spans="1:3">
      <c r="A19" s="2" t="s">
        <v>1403</v>
      </c>
      <c r="B19" s="6">
        <v>40258</v>
      </c>
      <c r="C19" s="6">
        <v>31053</v>
      </c>
    </row>
    <row r="20" spans="1:3" ht="30">
      <c r="A20" s="2" t="s">
        <v>1436</v>
      </c>
      <c r="B20" s="4" t="s">
        <v>6</v>
      </c>
      <c r="C20" s="4" t="s">
        <v>6</v>
      </c>
    </row>
    <row r="21" spans="1:3" ht="30">
      <c r="A21" s="3" t="s">
        <v>1432</v>
      </c>
      <c r="B21" s="4" t="s">
        <v>6</v>
      </c>
      <c r="C21" s="4" t="s">
        <v>6</v>
      </c>
    </row>
    <row r="22" spans="1:3">
      <c r="A22" s="2" t="s">
        <v>1403</v>
      </c>
      <c r="B22" s="6">
        <v>2381</v>
      </c>
      <c r="C22" s="6">
        <v>3325</v>
      </c>
    </row>
    <row r="23" spans="1:3" ht="30">
      <c r="A23" s="2" t="s">
        <v>1437</v>
      </c>
      <c r="B23" s="4" t="s">
        <v>6</v>
      </c>
      <c r="C23" s="4" t="s">
        <v>6</v>
      </c>
    </row>
    <row r="24" spans="1:3" ht="30">
      <c r="A24" s="3" t="s">
        <v>1432</v>
      </c>
      <c r="B24" s="4" t="s">
        <v>6</v>
      </c>
      <c r="C24" s="4" t="s">
        <v>6</v>
      </c>
    </row>
    <row r="25" spans="1:3">
      <c r="A25" s="2" t="s">
        <v>1403</v>
      </c>
      <c r="B25" s="6">
        <v>133423</v>
      </c>
      <c r="C25" s="6">
        <v>136552</v>
      </c>
    </row>
    <row r="26" spans="1:3" ht="30">
      <c r="A26" s="2" t="s">
        <v>1438</v>
      </c>
      <c r="B26" s="4" t="s">
        <v>6</v>
      </c>
      <c r="C26" s="4" t="s">
        <v>6</v>
      </c>
    </row>
    <row r="27" spans="1:3" ht="30">
      <c r="A27" s="3" t="s">
        <v>1432</v>
      </c>
      <c r="B27" s="4" t="s">
        <v>6</v>
      </c>
      <c r="C27" s="4" t="s">
        <v>6</v>
      </c>
    </row>
    <row r="28" spans="1:3">
      <c r="A28" s="2" t="s">
        <v>1403</v>
      </c>
      <c r="B28" s="6">
        <v>34873</v>
      </c>
      <c r="C28" s="6">
        <v>48579</v>
      </c>
    </row>
    <row r="29" spans="1:3">
      <c r="A29" s="2" t="s">
        <v>1439</v>
      </c>
      <c r="B29" s="4" t="s">
        <v>6</v>
      </c>
      <c r="C29" s="4" t="s">
        <v>6</v>
      </c>
    </row>
    <row r="30" spans="1:3" ht="30">
      <c r="A30" s="3" t="s">
        <v>1432</v>
      </c>
      <c r="B30" s="4" t="s">
        <v>6</v>
      </c>
      <c r="C30" s="4" t="s">
        <v>6</v>
      </c>
    </row>
    <row r="31" spans="1:3">
      <c r="A31" s="2" t="s">
        <v>1403</v>
      </c>
      <c r="B31" s="6">
        <v>236200</v>
      </c>
      <c r="C31" s="6">
        <v>247301</v>
      </c>
    </row>
    <row r="32" spans="1:3">
      <c r="A32" s="2" t="s">
        <v>1440</v>
      </c>
      <c r="B32" s="4" t="s">
        <v>6</v>
      </c>
      <c r="C32" s="4" t="s">
        <v>6</v>
      </c>
    </row>
    <row r="33" spans="1:3" ht="30">
      <c r="A33" s="3" t="s">
        <v>1432</v>
      </c>
      <c r="B33" s="4" t="s">
        <v>6</v>
      </c>
      <c r="C33" s="4" t="s">
        <v>6</v>
      </c>
    </row>
    <row r="34" spans="1:3">
      <c r="A34" s="2" t="s">
        <v>1403</v>
      </c>
      <c r="B34" s="6">
        <v>43541</v>
      </c>
      <c r="C34" s="6">
        <v>60077</v>
      </c>
    </row>
    <row r="35" spans="1:3" ht="30">
      <c r="A35" s="2" t="s">
        <v>1441</v>
      </c>
      <c r="B35" s="4" t="s">
        <v>6</v>
      </c>
      <c r="C35" s="4" t="s">
        <v>6</v>
      </c>
    </row>
    <row r="36" spans="1:3" ht="30">
      <c r="A36" s="3" t="s">
        <v>1432</v>
      </c>
      <c r="B36" s="4" t="s">
        <v>6</v>
      </c>
      <c r="C36" s="4" t="s">
        <v>6</v>
      </c>
    </row>
    <row r="37" spans="1:3">
      <c r="A37" s="2" t="s">
        <v>1403</v>
      </c>
      <c r="B37" s="6">
        <v>26477</v>
      </c>
      <c r="C37" s="6">
        <v>13016</v>
      </c>
    </row>
    <row r="38" spans="1:3" ht="30">
      <c r="A38" s="2" t="s">
        <v>1442</v>
      </c>
      <c r="B38" s="4" t="s">
        <v>6</v>
      </c>
      <c r="C38" s="4" t="s">
        <v>6</v>
      </c>
    </row>
    <row r="39" spans="1:3" ht="30">
      <c r="A39" s="3" t="s">
        <v>1432</v>
      </c>
      <c r="B39" s="4" t="s">
        <v>6</v>
      </c>
      <c r="C39" s="4" t="s">
        <v>6</v>
      </c>
    </row>
    <row r="40" spans="1:3">
      <c r="A40" s="2" t="s">
        <v>1403</v>
      </c>
      <c r="B40" s="6">
        <v>3772</v>
      </c>
      <c r="C40" s="4">
        <v>520</v>
      </c>
    </row>
    <row r="41" spans="1:3" ht="30">
      <c r="A41" s="2" t="s">
        <v>1443</v>
      </c>
      <c r="B41" s="4" t="s">
        <v>6</v>
      </c>
      <c r="C41" s="4" t="s">
        <v>6</v>
      </c>
    </row>
    <row r="42" spans="1:3" ht="30">
      <c r="A42" s="3" t="s">
        <v>1432</v>
      </c>
      <c r="B42" s="4" t="s">
        <v>6</v>
      </c>
      <c r="C42" s="4" t="s">
        <v>6</v>
      </c>
    </row>
    <row r="43" spans="1:3">
      <c r="A43" s="2" t="s">
        <v>1403</v>
      </c>
      <c r="B43" s="6">
        <v>27277</v>
      </c>
      <c r="C43" s="6">
        <v>19974</v>
      </c>
    </row>
    <row r="44" spans="1:3" ht="30">
      <c r="A44" s="2" t="s">
        <v>1444</v>
      </c>
      <c r="B44" s="4" t="s">
        <v>6</v>
      </c>
      <c r="C44" s="4" t="s">
        <v>6</v>
      </c>
    </row>
    <row r="45" spans="1:3" ht="30">
      <c r="A45" s="3" t="s">
        <v>1432</v>
      </c>
      <c r="B45" s="4" t="s">
        <v>6</v>
      </c>
      <c r="C45" s="4" t="s">
        <v>6</v>
      </c>
    </row>
    <row r="46" spans="1:3">
      <c r="A46" s="2" t="s">
        <v>1403</v>
      </c>
      <c r="B46" s="6">
        <v>3346</v>
      </c>
      <c r="C46" s="6">
        <v>5417</v>
      </c>
    </row>
    <row r="47" spans="1:3" ht="30">
      <c r="A47" s="2" t="s">
        <v>1445</v>
      </c>
      <c r="B47" s="4" t="s">
        <v>6</v>
      </c>
      <c r="C47" s="4" t="s">
        <v>6</v>
      </c>
    </row>
    <row r="48" spans="1:3" ht="30">
      <c r="A48" s="3" t="s">
        <v>1432</v>
      </c>
      <c r="B48" s="4" t="s">
        <v>6</v>
      </c>
      <c r="C48" s="4" t="s">
        <v>6</v>
      </c>
    </row>
    <row r="49" spans="1:3">
      <c r="A49" s="2" t="s">
        <v>1403</v>
      </c>
      <c r="B49" s="6">
        <v>57526</v>
      </c>
      <c r="C49" s="6">
        <v>33510</v>
      </c>
    </row>
    <row r="50" spans="1:3" ht="30">
      <c r="A50" s="2" t="s">
        <v>1446</v>
      </c>
      <c r="B50" s="4" t="s">
        <v>6</v>
      </c>
      <c r="C50" s="4" t="s">
        <v>6</v>
      </c>
    </row>
    <row r="51" spans="1:3" ht="30">
      <c r="A51" s="3" t="s">
        <v>1432</v>
      </c>
      <c r="B51" s="4" t="s">
        <v>6</v>
      </c>
      <c r="C51" s="4" t="s">
        <v>6</v>
      </c>
    </row>
    <row r="52" spans="1:3">
      <c r="A52" s="2" t="s">
        <v>1403</v>
      </c>
      <c r="B52" s="6">
        <v>3346</v>
      </c>
      <c r="C52" s="4" t="s">
        <v>6</v>
      </c>
    </row>
    <row r="53" spans="1:3" ht="30">
      <c r="A53" s="2" t="s">
        <v>1447</v>
      </c>
      <c r="B53" s="4" t="s">
        <v>6</v>
      </c>
      <c r="C53" s="4" t="s">
        <v>6</v>
      </c>
    </row>
    <row r="54" spans="1:3" ht="30">
      <c r="A54" s="3" t="s">
        <v>1432</v>
      </c>
      <c r="B54" s="4" t="s">
        <v>6</v>
      </c>
      <c r="C54" s="4" t="s">
        <v>6</v>
      </c>
    </row>
    <row r="55" spans="1:3">
      <c r="A55" s="2" t="s">
        <v>1403</v>
      </c>
      <c r="B55" s="6">
        <v>29322</v>
      </c>
      <c r="C55" s="6">
        <v>31660</v>
      </c>
    </row>
    <row r="56" spans="1:3" ht="30">
      <c r="A56" s="2" t="s">
        <v>1448</v>
      </c>
      <c r="B56" s="4" t="s">
        <v>6</v>
      </c>
      <c r="C56" s="4" t="s">
        <v>6</v>
      </c>
    </row>
    <row r="57" spans="1:3" ht="30">
      <c r="A57" s="3" t="s">
        <v>1432</v>
      </c>
      <c r="B57" s="4" t="s">
        <v>6</v>
      </c>
      <c r="C57" s="4" t="s">
        <v>6</v>
      </c>
    </row>
    <row r="58" spans="1:3">
      <c r="A58" s="2" t="s">
        <v>1403</v>
      </c>
      <c r="B58" s="6">
        <v>8394</v>
      </c>
      <c r="C58" s="6">
        <v>10279</v>
      </c>
    </row>
    <row r="59" spans="1:3" ht="30">
      <c r="A59" s="2" t="s">
        <v>1449</v>
      </c>
      <c r="B59" s="4" t="s">
        <v>6</v>
      </c>
      <c r="C59" s="4" t="s">
        <v>6</v>
      </c>
    </row>
    <row r="60" spans="1:3" ht="30">
      <c r="A60" s="3" t="s">
        <v>1432</v>
      </c>
      <c r="B60" s="4" t="s">
        <v>6</v>
      </c>
      <c r="C60" s="4" t="s">
        <v>6</v>
      </c>
    </row>
    <row r="61" spans="1:3">
      <c r="A61" s="2" t="s">
        <v>1403</v>
      </c>
      <c r="B61" s="4">
        <v>827</v>
      </c>
      <c r="C61" s="4">
        <v>755</v>
      </c>
    </row>
    <row r="62" spans="1:3" ht="30">
      <c r="A62" s="2" t="s">
        <v>1450</v>
      </c>
      <c r="B62" s="4" t="s">
        <v>6</v>
      </c>
      <c r="C62" s="4" t="s">
        <v>6</v>
      </c>
    </row>
    <row r="63" spans="1:3" ht="30">
      <c r="A63" s="3" t="s">
        <v>1432</v>
      </c>
      <c r="B63" s="4" t="s">
        <v>6</v>
      </c>
      <c r="C63" s="4" t="s">
        <v>6</v>
      </c>
    </row>
    <row r="64" spans="1:3">
      <c r="A64" s="2" t="s">
        <v>1403</v>
      </c>
      <c r="B64" s="4">
        <v>101</v>
      </c>
      <c r="C64" s="4">
        <v>210</v>
      </c>
    </row>
    <row r="65" spans="1:3">
      <c r="A65" s="2" t="s">
        <v>1451</v>
      </c>
      <c r="B65" s="4" t="s">
        <v>6</v>
      </c>
      <c r="C65" s="4" t="s">
        <v>6</v>
      </c>
    </row>
    <row r="66" spans="1:3" ht="30">
      <c r="A66" s="3" t="s">
        <v>1432</v>
      </c>
      <c r="B66" s="4" t="s">
        <v>6</v>
      </c>
      <c r="C66" s="4" t="s">
        <v>6</v>
      </c>
    </row>
    <row r="67" spans="1:3">
      <c r="A67" s="2" t="s">
        <v>1403</v>
      </c>
      <c r="B67" s="6">
        <v>2416</v>
      </c>
      <c r="C67" s="6">
        <v>3270</v>
      </c>
    </row>
    <row r="68" spans="1:3">
      <c r="A68" s="2" t="s">
        <v>1452</v>
      </c>
      <c r="B68" s="4" t="s">
        <v>6</v>
      </c>
      <c r="C68" s="4" t="s">
        <v>6</v>
      </c>
    </row>
    <row r="69" spans="1:3" ht="30">
      <c r="A69" s="3" t="s">
        <v>1432</v>
      </c>
      <c r="B69" s="4" t="s">
        <v>6</v>
      </c>
      <c r="C69" s="4" t="s">
        <v>6</v>
      </c>
    </row>
    <row r="70" spans="1:3">
      <c r="A70" s="2" t="s">
        <v>1403</v>
      </c>
      <c r="B70" s="4">
        <v>556</v>
      </c>
      <c r="C70" s="4">
        <v>762</v>
      </c>
    </row>
    <row r="71" spans="1:3">
      <c r="A71" s="2" t="s">
        <v>1453</v>
      </c>
      <c r="B71" s="4" t="s">
        <v>6</v>
      </c>
      <c r="C71" s="4" t="s">
        <v>6</v>
      </c>
    </row>
    <row r="72" spans="1:3" ht="30">
      <c r="A72" s="3" t="s">
        <v>1432</v>
      </c>
      <c r="B72" s="4" t="s">
        <v>6</v>
      </c>
      <c r="C72" s="4" t="s">
        <v>6</v>
      </c>
    </row>
    <row r="73" spans="1:3">
      <c r="A73" s="2" t="s">
        <v>1403</v>
      </c>
      <c r="B73" s="6">
        <v>32565</v>
      </c>
      <c r="C73" s="6">
        <v>35685</v>
      </c>
    </row>
    <row r="74" spans="1:3">
      <c r="A74" s="2" t="s">
        <v>1454</v>
      </c>
      <c r="B74" s="4" t="s">
        <v>6</v>
      </c>
      <c r="C74" s="4" t="s">
        <v>6</v>
      </c>
    </row>
    <row r="75" spans="1:3" ht="30">
      <c r="A75" s="3" t="s">
        <v>1432</v>
      </c>
      <c r="B75" s="4" t="s">
        <v>6</v>
      </c>
      <c r="C75" s="4" t="s">
        <v>6</v>
      </c>
    </row>
    <row r="76" spans="1:3">
      <c r="A76" s="2" t="s">
        <v>1403</v>
      </c>
      <c r="B76" s="6">
        <v>9051</v>
      </c>
      <c r="C76" s="6">
        <v>11251</v>
      </c>
    </row>
    <row r="77" spans="1:3" ht="30">
      <c r="A77" s="2" t="s">
        <v>1455</v>
      </c>
      <c r="B77" s="4" t="s">
        <v>6</v>
      </c>
      <c r="C77" s="4" t="s">
        <v>6</v>
      </c>
    </row>
    <row r="78" spans="1:3" ht="30">
      <c r="A78" s="3" t="s">
        <v>1432</v>
      </c>
      <c r="B78" s="4" t="s">
        <v>6</v>
      </c>
      <c r="C78" s="4" t="s">
        <v>6</v>
      </c>
    </row>
    <row r="79" spans="1:3">
      <c r="A79" s="2" t="s">
        <v>1403</v>
      </c>
      <c r="B79" s="6">
        <v>30918</v>
      </c>
      <c r="C79" s="6">
        <v>17534</v>
      </c>
    </row>
    <row r="80" spans="1:3">
      <c r="A80" s="2" t="s">
        <v>1456</v>
      </c>
      <c r="B80" s="4" t="s">
        <v>6</v>
      </c>
      <c r="C80" s="4" t="s">
        <v>6</v>
      </c>
    </row>
    <row r="81" spans="1:3" ht="30">
      <c r="A81" s="3" t="s">
        <v>1432</v>
      </c>
      <c r="B81" s="4" t="s">
        <v>6</v>
      </c>
      <c r="C81" s="4" t="s">
        <v>6</v>
      </c>
    </row>
    <row r="82" spans="1:3">
      <c r="A82" s="2" t="s">
        <v>1403</v>
      </c>
      <c r="B82" s="6">
        <v>4465</v>
      </c>
      <c r="C82" s="6">
        <v>12699</v>
      </c>
    </row>
    <row r="83" spans="1:3">
      <c r="A83" s="2" t="s">
        <v>503</v>
      </c>
      <c r="B83" s="4" t="s">
        <v>6</v>
      </c>
      <c r="C83" s="4" t="s">
        <v>6</v>
      </c>
    </row>
    <row r="84" spans="1:3" ht="30">
      <c r="A84" s="3" t="s">
        <v>1432</v>
      </c>
      <c r="B84" s="4" t="s">
        <v>6</v>
      </c>
      <c r="C84" s="4" t="s">
        <v>6</v>
      </c>
    </row>
    <row r="85" spans="1:3">
      <c r="A85" s="2" t="s">
        <v>1403</v>
      </c>
      <c r="B85" s="6">
        <v>12873</v>
      </c>
      <c r="C85" s="6">
        <v>29342</v>
      </c>
    </row>
    <row r="86" spans="1:3">
      <c r="A86" s="2" t="s">
        <v>1457</v>
      </c>
      <c r="B86" s="4" t="s">
        <v>6</v>
      </c>
      <c r="C86" s="4" t="s">
        <v>6</v>
      </c>
    </row>
    <row r="87" spans="1:3" ht="30">
      <c r="A87" s="3" t="s">
        <v>1432</v>
      </c>
      <c r="B87" s="4" t="s">
        <v>6</v>
      </c>
      <c r="C87" s="4" t="s">
        <v>6</v>
      </c>
    </row>
    <row r="88" spans="1:3">
      <c r="A88" s="2" t="s">
        <v>1403</v>
      </c>
      <c r="B88" s="6">
        <v>11022</v>
      </c>
      <c r="C88" s="6">
        <v>13882</v>
      </c>
    </row>
    <row r="89" spans="1:3">
      <c r="A89" s="2" t="s">
        <v>1458</v>
      </c>
      <c r="B89" s="4" t="s">
        <v>6</v>
      </c>
      <c r="C89" s="4" t="s">
        <v>6</v>
      </c>
    </row>
    <row r="90" spans="1:3" ht="30">
      <c r="A90" s="3" t="s">
        <v>1432</v>
      </c>
      <c r="B90" s="4" t="s">
        <v>6</v>
      </c>
      <c r="C90" s="4" t="s">
        <v>6</v>
      </c>
    </row>
    <row r="91" spans="1:3">
      <c r="A91" s="2" t="s">
        <v>1403</v>
      </c>
      <c r="B91" s="6">
        <v>1851</v>
      </c>
      <c r="C91" s="6">
        <v>15460</v>
      </c>
    </row>
    <row r="92" spans="1:3" ht="30">
      <c r="A92" s="2" t="s">
        <v>1459</v>
      </c>
      <c r="B92" s="4" t="s">
        <v>6</v>
      </c>
      <c r="C92" s="4" t="s">
        <v>6</v>
      </c>
    </row>
    <row r="93" spans="1:3" ht="30">
      <c r="A93" s="3" t="s">
        <v>1432</v>
      </c>
      <c r="B93" s="4" t="s">
        <v>6</v>
      </c>
      <c r="C93" s="4" t="s">
        <v>6</v>
      </c>
    </row>
    <row r="94" spans="1:3">
      <c r="A94" s="2" t="s">
        <v>1403</v>
      </c>
      <c r="B94" s="4">
        <v>60</v>
      </c>
      <c r="C94" s="4">
        <v>603</v>
      </c>
    </row>
    <row r="95" spans="1:3" ht="30">
      <c r="A95" s="2" t="s">
        <v>1460</v>
      </c>
      <c r="B95" s="4" t="s">
        <v>6</v>
      </c>
      <c r="C95" s="4" t="s">
        <v>6</v>
      </c>
    </row>
    <row r="96" spans="1:3" ht="30">
      <c r="A96" s="3" t="s">
        <v>1432</v>
      </c>
      <c r="B96" s="4" t="s">
        <v>6</v>
      </c>
      <c r="C96" s="4" t="s">
        <v>6</v>
      </c>
    </row>
    <row r="97" spans="1:3">
      <c r="A97" s="2" t="s">
        <v>1403</v>
      </c>
      <c r="B97" s="4">
        <v>0</v>
      </c>
      <c r="C97" s="4">
        <v>151</v>
      </c>
    </row>
    <row r="98" spans="1:3" ht="30">
      <c r="A98" s="2" t="s">
        <v>1461</v>
      </c>
      <c r="B98" s="4" t="s">
        <v>6</v>
      </c>
      <c r="C98" s="4" t="s">
        <v>6</v>
      </c>
    </row>
    <row r="99" spans="1:3" ht="30">
      <c r="A99" s="3" t="s">
        <v>1432</v>
      </c>
      <c r="B99" s="4" t="s">
        <v>6</v>
      </c>
      <c r="C99" s="4" t="s">
        <v>6</v>
      </c>
    </row>
    <row r="100" spans="1:3">
      <c r="A100" s="2" t="s">
        <v>1403</v>
      </c>
      <c r="B100" s="4">
        <v>20</v>
      </c>
      <c r="C100" s="4">
        <v>0</v>
      </c>
    </row>
    <row r="101" spans="1:3" ht="30">
      <c r="A101" s="2" t="s">
        <v>1462</v>
      </c>
      <c r="B101" s="4" t="s">
        <v>6</v>
      </c>
      <c r="C101" s="4" t="s">
        <v>6</v>
      </c>
    </row>
    <row r="102" spans="1:3" ht="30">
      <c r="A102" s="3" t="s">
        <v>1432</v>
      </c>
      <c r="B102" s="4" t="s">
        <v>6</v>
      </c>
      <c r="C102" s="4" t="s">
        <v>6</v>
      </c>
    </row>
    <row r="103" spans="1:3">
      <c r="A103" s="2" t="s">
        <v>1403</v>
      </c>
      <c r="B103" s="4">
        <v>184</v>
      </c>
      <c r="C103" s="4">
        <v>205</v>
      </c>
    </row>
    <row r="104" spans="1:3" ht="30">
      <c r="A104" s="2" t="s">
        <v>1463</v>
      </c>
      <c r="B104" s="4" t="s">
        <v>6</v>
      </c>
      <c r="C104" s="4" t="s">
        <v>6</v>
      </c>
    </row>
    <row r="105" spans="1:3" ht="30">
      <c r="A105" s="3" t="s">
        <v>1432</v>
      </c>
      <c r="B105" s="4" t="s">
        <v>6</v>
      </c>
      <c r="C105" s="4" t="s">
        <v>6</v>
      </c>
    </row>
    <row r="106" spans="1:3">
      <c r="A106" s="2" t="s">
        <v>1403</v>
      </c>
      <c r="B106" s="6">
        <v>8837</v>
      </c>
      <c r="C106" s="6">
        <v>11477</v>
      </c>
    </row>
    <row r="107" spans="1:3" ht="30">
      <c r="A107" s="2" t="s">
        <v>1464</v>
      </c>
      <c r="B107" s="4" t="s">
        <v>6</v>
      </c>
      <c r="C107" s="4" t="s">
        <v>6</v>
      </c>
    </row>
    <row r="108" spans="1:3" ht="30">
      <c r="A108" s="3" t="s">
        <v>1432</v>
      </c>
      <c r="B108" s="4" t="s">
        <v>6</v>
      </c>
      <c r="C108" s="4" t="s">
        <v>6</v>
      </c>
    </row>
    <row r="109" spans="1:3">
      <c r="A109" s="2" t="s">
        <v>1403</v>
      </c>
      <c r="B109" s="4">
        <v>898</v>
      </c>
      <c r="C109" s="6">
        <v>10302</v>
      </c>
    </row>
    <row r="110" spans="1:3" ht="30">
      <c r="A110" s="2" t="s">
        <v>1465</v>
      </c>
      <c r="B110" s="4" t="s">
        <v>6</v>
      </c>
      <c r="C110" s="4" t="s">
        <v>6</v>
      </c>
    </row>
    <row r="111" spans="1:3" ht="30">
      <c r="A111" s="3" t="s">
        <v>1432</v>
      </c>
      <c r="B111" s="4" t="s">
        <v>6</v>
      </c>
      <c r="C111" s="4" t="s">
        <v>6</v>
      </c>
    </row>
    <row r="112" spans="1:3">
      <c r="A112" s="2" t="s">
        <v>1403</v>
      </c>
      <c r="B112" s="6">
        <v>8917</v>
      </c>
      <c r="C112" s="6">
        <v>12080</v>
      </c>
    </row>
    <row r="113" spans="1:3" ht="30">
      <c r="A113" s="2" t="s">
        <v>1466</v>
      </c>
      <c r="B113" s="4" t="s">
        <v>6</v>
      </c>
      <c r="C113" s="4" t="s">
        <v>6</v>
      </c>
    </row>
    <row r="114" spans="1:3" ht="30">
      <c r="A114" s="3" t="s">
        <v>1432</v>
      </c>
      <c r="B114" s="4" t="s">
        <v>6</v>
      </c>
      <c r="C114" s="4" t="s">
        <v>6</v>
      </c>
    </row>
    <row r="115" spans="1:3">
      <c r="A115" s="2" t="s">
        <v>1403</v>
      </c>
      <c r="B115" s="6">
        <v>1082</v>
      </c>
      <c r="C115" s="6">
        <v>10658</v>
      </c>
    </row>
    <row r="116" spans="1:3" ht="45">
      <c r="A116" s="2" t="s">
        <v>1467</v>
      </c>
      <c r="B116" s="4" t="s">
        <v>6</v>
      </c>
      <c r="C116" s="4" t="s">
        <v>6</v>
      </c>
    </row>
    <row r="117" spans="1:3" ht="30">
      <c r="A117" s="3" t="s">
        <v>1432</v>
      </c>
      <c r="B117" s="4" t="s">
        <v>6</v>
      </c>
      <c r="C117" s="4" t="s">
        <v>6</v>
      </c>
    </row>
    <row r="118" spans="1:3">
      <c r="A118" s="2" t="s">
        <v>1403</v>
      </c>
      <c r="B118" s="4">
        <v>831</v>
      </c>
      <c r="C118" s="4">
        <v>594</v>
      </c>
    </row>
    <row r="119" spans="1:3" ht="45">
      <c r="A119" s="2" t="s">
        <v>1468</v>
      </c>
      <c r="B119" s="4" t="s">
        <v>6</v>
      </c>
      <c r="C119" s="4" t="s">
        <v>6</v>
      </c>
    </row>
    <row r="120" spans="1:3" ht="30">
      <c r="A120" s="3" t="s">
        <v>1432</v>
      </c>
      <c r="B120" s="4" t="s">
        <v>6</v>
      </c>
      <c r="C120" s="4" t="s">
        <v>6</v>
      </c>
    </row>
    <row r="121" spans="1:3">
      <c r="A121" s="2" t="s">
        <v>1403</v>
      </c>
      <c r="B121" s="4">
        <v>0</v>
      </c>
      <c r="C121" s="4">
        <v>0</v>
      </c>
    </row>
    <row r="122" spans="1:3" ht="45">
      <c r="A122" s="2" t="s">
        <v>1469</v>
      </c>
      <c r="B122" s="4" t="s">
        <v>6</v>
      </c>
      <c r="C122" s="4" t="s">
        <v>6</v>
      </c>
    </row>
    <row r="123" spans="1:3" ht="30">
      <c r="A123" s="3" t="s">
        <v>1432</v>
      </c>
      <c r="B123" s="4" t="s">
        <v>6</v>
      </c>
      <c r="C123" s="4" t="s">
        <v>6</v>
      </c>
    </row>
    <row r="124" spans="1:3">
      <c r="A124" s="2" t="s">
        <v>1403</v>
      </c>
      <c r="B124" s="4">
        <v>0</v>
      </c>
      <c r="C124" s="4">
        <v>391</v>
      </c>
    </row>
    <row r="125" spans="1:3" ht="45">
      <c r="A125" s="2" t="s">
        <v>1470</v>
      </c>
      <c r="B125" s="4" t="s">
        <v>6</v>
      </c>
      <c r="C125" s="4" t="s">
        <v>6</v>
      </c>
    </row>
    <row r="126" spans="1:3" ht="30">
      <c r="A126" s="3" t="s">
        <v>1432</v>
      </c>
      <c r="B126" s="4" t="s">
        <v>6</v>
      </c>
      <c r="C126" s="4" t="s">
        <v>6</v>
      </c>
    </row>
    <row r="127" spans="1:3">
      <c r="A127" s="2" t="s">
        <v>1403</v>
      </c>
      <c r="B127" s="4">
        <v>0</v>
      </c>
      <c r="C127" s="6">
        <v>3939</v>
      </c>
    </row>
    <row r="128" spans="1:3" ht="30">
      <c r="A128" s="2" t="s">
        <v>1471</v>
      </c>
      <c r="B128" s="4" t="s">
        <v>6</v>
      </c>
      <c r="C128" s="4" t="s">
        <v>6</v>
      </c>
    </row>
    <row r="129" spans="1:3" ht="30">
      <c r="A129" s="3" t="s">
        <v>1432</v>
      </c>
      <c r="B129" s="4" t="s">
        <v>6</v>
      </c>
      <c r="C129" s="4" t="s">
        <v>6</v>
      </c>
    </row>
    <row r="130" spans="1:3">
      <c r="A130" s="2" t="s">
        <v>1403</v>
      </c>
      <c r="B130" s="4">
        <v>831</v>
      </c>
      <c r="C130" s="4">
        <v>985</v>
      </c>
    </row>
    <row r="131" spans="1:3" ht="30">
      <c r="A131" s="2" t="s">
        <v>1472</v>
      </c>
      <c r="B131" s="4" t="s">
        <v>6</v>
      </c>
      <c r="C131" s="4" t="s">
        <v>6</v>
      </c>
    </row>
    <row r="132" spans="1:3" ht="30">
      <c r="A132" s="3" t="s">
        <v>1432</v>
      </c>
      <c r="B132" s="4" t="s">
        <v>6</v>
      </c>
      <c r="C132" s="4" t="s">
        <v>6</v>
      </c>
    </row>
    <row r="133" spans="1:3">
      <c r="A133" s="2" t="s">
        <v>1403</v>
      </c>
      <c r="B133" s="4">
        <v>73</v>
      </c>
      <c r="C133" s="4">
        <v>116</v>
      </c>
    </row>
    <row r="134" spans="1:3" ht="30">
      <c r="A134" s="2" t="s">
        <v>1473</v>
      </c>
      <c r="B134" s="4" t="s">
        <v>6</v>
      </c>
      <c r="C134" s="4" t="s">
        <v>6</v>
      </c>
    </row>
    <row r="135" spans="1:3" ht="30">
      <c r="A135" s="3" t="s">
        <v>1432</v>
      </c>
      <c r="B135" s="4" t="s">
        <v>6</v>
      </c>
      <c r="C135" s="4" t="s">
        <v>6</v>
      </c>
    </row>
    <row r="136" spans="1:3">
      <c r="A136" s="2" t="s">
        <v>1403</v>
      </c>
      <c r="B136" s="4">
        <v>3</v>
      </c>
      <c r="C136" s="4">
        <v>109</v>
      </c>
    </row>
    <row r="137" spans="1:3" ht="30">
      <c r="A137" s="2" t="s">
        <v>1474</v>
      </c>
      <c r="B137" s="4" t="s">
        <v>6</v>
      </c>
      <c r="C137" s="4" t="s">
        <v>6</v>
      </c>
    </row>
    <row r="138" spans="1:3" ht="30">
      <c r="A138" s="3" t="s">
        <v>1432</v>
      </c>
      <c r="B138" s="4" t="s">
        <v>6</v>
      </c>
      <c r="C138" s="4" t="s">
        <v>6</v>
      </c>
    </row>
    <row r="139" spans="1:3">
      <c r="A139" s="2" t="s">
        <v>1403</v>
      </c>
      <c r="B139" s="4">
        <v>0</v>
      </c>
      <c r="C139" s="4">
        <v>0</v>
      </c>
    </row>
    <row r="140" spans="1:3" ht="30">
      <c r="A140" s="2" t="s">
        <v>1475</v>
      </c>
      <c r="B140" s="4" t="s">
        <v>6</v>
      </c>
      <c r="C140" s="4" t="s">
        <v>6</v>
      </c>
    </row>
    <row r="141" spans="1:3" ht="30">
      <c r="A141" s="3" t="s">
        <v>1432</v>
      </c>
      <c r="B141" s="4" t="s">
        <v>6</v>
      </c>
      <c r="C141" s="4" t="s">
        <v>6</v>
      </c>
    </row>
    <row r="142" spans="1:3">
      <c r="A142" s="2" t="s">
        <v>1403</v>
      </c>
      <c r="B142" s="4">
        <v>9</v>
      </c>
      <c r="C142" s="4">
        <v>0</v>
      </c>
    </row>
    <row r="143" spans="1:3" ht="30">
      <c r="A143" s="2" t="s">
        <v>1476</v>
      </c>
      <c r="B143" s="4" t="s">
        <v>6</v>
      </c>
      <c r="C143" s="4" t="s">
        <v>6</v>
      </c>
    </row>
    <row r="144" spans="1:3" ht="30">
      <c r="A144" s="3" t="s">
        <v>1432</v>
      </c>
      <c r="B144" s="4" t="s">
        <v>6</v>
      </c>
      <c r="C144" s="4" t="s">
        <v>6</v>
      </c>
    </row>
    <row r="145" spans="1:3">
      <c r="A145" s="2" t="s">
        <v>1403</v>
      </c>
      <c r="B145" s="4">
        <v>0</v>
      </c>
      <c r="C145" s="4">
        <v>26</v>
      </c>
    </row>
    <row r="146" spans="1:3" ht="30">
      <c r="A146" s="2" t="s">
        <v>1477</v>
      </c>
      <c r="B146" s="4" t="s">
        <v>6</v>
      </c>
      <c r="C146" s="4" t="s">
        <v>6</v>
      </c>
    </row>
    <row r="147" spans="1:3" ht="30">
      <c r="A147" s="3" t="s">
        <v>1432</v>
      </c>
      <c r="B147" s="4" t="s">
        <v>6</v>
      </c>
      <c r="C147" s="4" t="s">
        <v>6</v>
      </c>
    </row>
    <row r="148" spans="1:3">
      <c r="A148" s="2" t="s">
        <v>1403</v>
      </c>
      <c r="B148" s="4">
        <v>34</v>
      </c>
      <c r="C148" s="4">
        <v>12</v>
      </c>
    </row>
    <row r="149" spans="1:3" ht="30">
      <c r="A149" s="2" t="s">
        <v>1478</v>
      </c>
      <c r="B149" s="4" t="s">
        <v>6</v>
      </c>
      <c r="C149" s="4" t="s">
        <v>6</v>
      </c>
    </row>
    <row r="150" spans="1:3" ht="30">
      <c r="A150" s="3" t="s">
        <v>1432</v>
      </c>
      <c r="B150" s="4" t="s">
        <v>6</v>
      </c>
      <c r="C150" s="4" t="s">
        <v>6</v>
      </c>
    </row>
    <row r="151" spans="1:3">
      <c r="A151" s="2" t="s">
        <v>1403</v>
      </c>
      <c r="B151" s="4">
        <v>73</v>
      </c>
      <c r="C151" s="4">
        <v>142</v>
      </c>
    </row>
    <row r="152" spans="1:3" ht="30">
      <c r="A152" s="2" t="s">
        <v>1479</v>
      </c>
      <c r="B152" s="4" t="s">
        <v>6</v>
      </c>
      <c r="C152" s="4" t="s">
        <v>6</v>
      </c>
    </row>
    <row r="153" spans="1:3" ht="30">
      <c r="A153" s="3" t="s">
        <v>1432</v>
      </c>
      <c r="B153" s="4" t="s">
        <v>6</v>
      </c>
      <c r="C153" s="4" t="s">
        <v>6</v>
      </c>
    </row>
    <row r="154" spans="1:3">
      <c r="A154" s="2" t="s">
        <v>1403</v>
      </c>
      <c r="B154" s="4">
        <v>46</v>
      </c>
      <c r="C154" s="4">
        <v>121</v>
      </c>
    </row>
    <row r="155" spans="1:3" ht="30">
      <c r="A155" s="2" t="s">
        <v>1480</v>
      </c>
      <c r="B155" s="4" t="s">
        <v>6</v>
      </c>
      <c r="C155" s="4" t="s">
        <v>6</v>
      </c>
    </row>
    <row r="156" spans="1:3" ht="30">
      <c r="A156" s="3" t="s">
        <v>1432</v>
      </c>
      <c r="B156" s="4" t="s">
        <v>6</v>
      </c>
      <c r="C156" s="4" t="s">
        <v>6</v>
      </c>
    </row>
    <row r="157" spans="1:3">
      <c r="A157" s="2" t="s">
        <v>1403</v>
      </c>
      <c r="B157" s="6">
        <v>1201</v>
      </c>
      <c r="C157" s="4">
        <v>675</v>
      </c>
    </row>
    <row r="158" spans="1:3" ht="30">
      <c r="A158" s="2" t="s">
        <v>1481</v>
      </c>
      <c r="B158" s="4" t="s">
        <v>6</v>
      </c>
      <c r="C158" s="4" t="s">
        <v>6</v>
      </c>
    </row>
    <row r="159" spans="1:3" ht="30">
      <c r="A159" s="3" t="s">
        <v>1432</v>
      </c>
      <c r="B159" s="4" t="s">
        <v>6</v>
      </c>
      <c r="C159" s="4" t="s">
        <v>6</v>
      </c>
    </row>
    <row r="160" spans="1:3">
      <c r="A160" s="2" t="s">
        <v>1403</v>
      </c>
      <c r="B160" s="4">
        <v>723</v>
      </c>
      <c r="C160" s="4">
        <v>742</v>
      </c>
    </row>
    <row r="161" spans="1:3">
      <c r="A161" s="2" t="s">
        <v>1482</v>
      </c>
      <c r="B161" s="4" t="s">
        <v>6</v>
      </c>
      <c r="C161" s="4" t="s">
        <v>6</v>
      </c>
    </row>
    <row r="162" spans="1:3" ht="30">
      <c r="A162" s="3" t="s">
        <v>1432</v>
      </c>
      <c r="B162" s="4" t="s">
        <v>6</v>
      </c>
      <c r="C162" s="4" t="s">
        <v>6</v>
      </c>
    </row>
    <row r="163" spans="1:3">
      <c r="A163" s="2" t="s">
        <v>1403</v>
      </c>
      <c r="B163" s="6">
        <v>13360</v>
      </c>
      <c r="C163" s="6">
        <v>14679</v>
      </c>
    </row>
    <row r="164" spans="1:3">
      <c r="A164" s="2" t="s">
        <v>1483</v>
      </c>
      <c r="B164" s="4" t="s">
        <v>6</v>
      </c>
      <c r="C164" s="4" t="s">
        <v>6</v>
      </c>
    </row>
    <row r="165" spans="1:3" ht="30">
      <c r="A165" s="3" t="s">
        <v>1432</v>
      </c>
      <c r="B165" s="4" t="s">
        <v>6</v>
      </c>
      <c r="C165" s="4" t="s">
        <v>6</v>
      </c>
    </row>
    <row r="166" spans="1:3">
      <c r="A166" s="2" t="s">
        <v>1403</v>
      </c>
      <c r="B166" s="6">
        <v>10546</v>
      </c>
      <c r="C166" s="6">
        <v>11691</v>
      </c>
    </row>
    <row r="167" spans="1:3">
      <c r="A167" s="2" t="s">
        <v>1484</v>
      </c>
      <c r="B167" s="4" t="s">
        <v>6</v>
      </c>
      <c r="C167" s="4" t="s">
        <v>6</v>
      </c>
    </row>
    <row r="168" spans="1:3" ht="30">
      <c r="A168" s="3" t="s">
        <v>1432</v>
      </c>
      <c r="B168" s="4" t="s">
        <v>6</v>
      </c>
      <c r="C168" s="4" t="s">
        <v>6</v>
      </c>
    </row>
    <row r="169" spans="1:3">
      <c r="A169" s="2" t="s">
        <v>1403</v>
      </c>
      <c r="B169" s="6">
        <v>2814</v>
      </c>
      <c r="C169" s="6">
        <v>2988</v>
      </c>
    </row>
    <row r="170" spans="1:3" ht="45">
      <c r="A170" s="2" t="s">
        <v>1485</v>
      </c>
      <c r="B170" s="4" t="s">
        <v>6</v>
      </c>
      <c r="C170" s="4" t="s">
        <v>6</v>
      </c>
    </row>
    <row r="171" spans="1:3" ht="30">
      <c r="A171" s="3" t="s">
        <v>1432</v>
      </c>
      <c r="B171" s="4" t="s">
        <v>6</v>
      </c>
      <c r="C171" s="4" t="s">
        <v>6</v>
      </c>
    </row>
    <row r="172" spans="1:3">
      <c r="A172" s="2" t="s">
        <v>1403</v>
      </c>
      <c r="B172" s="4">
        <v>0</v>
      </c>
      <c r="C172" s="4">
        <v>0</v>
      </c>
    </row>
    <row r="173" spans="1:3" ht="30">
      <c r="A173" s="2" t="s">
        <v>1486</v>
      </c>
      <c r="B173" s="4" t="s">
        <v>6</v>
      </c>
      <c r="C173" s="4" t="s">
        <v>6</v>
      </c>
    </row>
    <row r="174" spans="1:3" ht="30">
      <c r="A174" s="3" t="s">
        <v>1432</v>
      </c>
      <c r="B174" s="4" t="s">
        <v>6</v>
      </c>
      <c r="C174" s="4" t="s">
        <v>6</v>
      </c>
    </row>
    <row r="175" spans="1:3">
      <c r="A175" s="2" t="s">
        <v>1403</v>
      </c>
      <c r="B175" s="4">
        <v>148</v>
      </c>
      <c r="C175" s="4">
        <v>0</v>
      </c>
    </row>
    <row r="176" spans="1:3" ht="45">
      <c r="A176" s="2" t="s">
        <v>1487</v>
      </c>
      <c r="B176" s="4" t="s">
        <v>6</v>
      </c>
      <c r="C176" s="4" t="s">
        <v>6</v>
      </c>
    </row>
    <row r="177" spans="1:3" ht="30">
      <c r="A177" s="3" t="s">
        <v>1432</v>
      </c>
      <c r="B177" s="4" t="s">
        <v>6</v>
      </c>
      <c r="C177" s="4" t="s">
        <v>6</v>
      </c>
    </row>
    <row r="178" spans="1:3">
      <c r="A178" s="2" t="s">
        <v>1403</v>
      </c>
      <c r="B178" s="4">
        <v>45</v>
      </c>
      <c r="C178" s="4">
        <v>39</v>
      </c>
    </row>
    <row r="179" spans="1:3" ht="45">
      <c r="A179" s="2" t="s">
        <v>1488</v>
      </c>
      <c r="B179" s="4" t="s">
        <v>6</v>
      </c>
      <c r="C179" s="4" t="s">
        <v>6</v>
      </c>
    </row>
    <row r="180" spans="1:3" ht="30">
      <c r="A180" s="3" t="s">
        <v>1432</v>
      </c>
      <c r="B180" s="4" t="s">
        <v>6</v>
      </c>
      <c r="C180" s="4" t="s">
        <v>6</v>
      </c>
    </row>
    <row r="181" spans="1:3">
      <c r="A181" s="2" t="s">
        <v>1403</v>
      </c>
      <c r="B181" s="4">
        <v>0</v>
      </c>
      <c r="C181" s="4">
        <v>0</v>
      </c>
    </row>
    <row r="182" spans="1:3" ht="30">
      <c r="A182" s="2" t="s">
        <v>1489</v>
      </c>
      <c r="B182" s="4" t="s">
        <v>6</v>
      </c>
      <c r="C182" s="4" t="s">
        <v>6</v>
      </c>
    </row>
    <row r="183" spans="1:3" ht="30">
      <c r="A183" s="3" t="s">
        <v>1432</v>
      </c>
      <c r="B183" s="4" t="s">
        <v>6</v>
      </c>
      <c r="C183" s="4" t="s">
        <v>6</v>
      </c>
    </row>
    <row r="184" spans="1:3">
      <c r="A184" s="2" t="s">
        <v>1403</v>
      </c>
      <c r="B184" s="6">
        <v>9004</v>
      </c>
      <c r="C184" s="6">
        <v>11456</v>
      </c>
    </row>
    <row r="185" spans="1:3" ht="30">
      <c r="A185" s="2" t="s">
        <v>1490</v>
      </c>
      <c r="B185" s="4" t="s">
        <v>6</v>
      </c>
      <c r="C185" s="4" t="s">
        <v>6</v>
      </c>
    </row>
    <row r="186" spans="1:3" ht="30">
      <c r="A186" s="3" t="s">
        <v>1432</v>
      </c>
      <c r="B186" s="4" t="s">
        <v>6</v>
      </c>
      <c r="C186" s="4" t="s">
        <v>6</v>
      </c>
    </row>
    <row r="187" spans="1:3">
      <c r="A187" s="2" t="s">
        <v>1403</v>
      </c>
      <c r="B187" s="6">
        <v>1978</v>
      </c>
      <c r="C187" s="6">
        <v>1813</v>
      </c>
    </row>
    <row r="188" spans="1:3" ht="30">
      <c r="A188" s="2" t="s">
        <v>1491</v>
      </c>
      <c r="B188" s="4" t="s">
        <v>6</v>
      </c>
      <c r="C188" s="4" t="s">
        <v>6</v>
      </c>
    </row>
    <row r="189" spans="1:3" ht="30">
      <c r="A189" s="3" t="s">
        <v>1432</v>
      </c>
      <c r="B189" s="4" t="s">
        <v>6</v>
      </c>
      <c r="C189" s="4" t="s">
        <v>6</v>
      </c>
    </row>
    <row r="190" spans="1:3">
      <c r="A190" s="2" t="s">
        <v>1403</v>
      </c>
      <c r="B190" s="6">
        <v>9049</v>
      </c>
      <c r="C190" s="6">
        <v>11495</v>
      </c>
    </row>
    <row r="191" spans="1:3" ht="30">
      <c r="A191" s="2" t="s">
        <v>1492</v>
      </c>
      <c r="B191" s="4" t="s">
        <v>6</v>
      </c>
      <c r="C191" s="4" t="s">
        <v>6</v>
      </c>
    </row>
    <row r="192" spans="1:3" ht="30">
      <c r="A192" s="3" t="s">
        <v>1432</v>
      </c>
      <c r="B192" s="4" t="s">
        <v>6</v>
      </c>
      <c r="C192" s="4" t="s">
        <v>6</v>
      </c>
    </row>
    <row r="193" spans="1:3">
      <c r="A193" s="2" t="s">
        <v>1403</v>
      </c>
      <c r="B193" s="6">
        <v>2126</v>
      </c>
      <c r="C193" s="6">
        <v>1813</v>
      </c>
    </row>
    <row r="194" spans="1:3" ht="45">
      <c r="A194" s="2" t="s">
        <v>1493</v>
      </c>
      <c r="B194" s="4" t="s">
        <v>6</v>
      </c>
      <c r="C194" s="4" t="s">
        <v>6</v>
      </c>
    </row>
    <row r="195" spans="1:3" ht="30">
      <c r="A195" s="3" t="s">
        <v>1432</v>
      </c>
      <c r="B195" s="4" t="s">
        <v>6</v>
      </c>
      <c r="C195" s="4" t="s">
        <v>6</v>
      </c>
    </row>
    <row r="196" spans="1:3">
      <c r="A196" s="2" t="s">
        <v>1403</v>
      </c>
      <c r="B196" s="4">
        <v>0</v>
      </c>
      <c r="C196" s="4">
        <v>0</v>
      </c>
    </row>
    <row r="197" spans="1:3" ht="45">
      <c r="A197" s="2" t="s">
        <v>1494</v>
      </c>
      <c r="B197" s="4" t="s">
        <v>6</v>
      </c>
      <c r="C197" s="4" t="s">
        <v>6</v>
      </c>
    </row>
    <row r="198" spans="1:3" ht="30">
      <c r="A198" s="3" t="s">
        <v>1432</v>
      </c>
      <c r="B198" s="4" t="s">
        <v>6</v>
      </c>
      <c r="C198" s="4" t="s">
        <v>6</v>
      </c>
    </row>
    <row r="199" spans="1:3">
      <c r="A199" s="2" t="s">
        <v>1403</v>
      </c>
      <c r="B199" s="4">
        <v>0</v>
      </c>
      <c r="C199" s="4">
        <v>0</v>
      </c>
    </row>
    <row r="200" spans="1:3" ht="45">
      <c r="A200" s="2" t="s">
        <v>1495</v>
      </c>
      <c r="B200" s="4" t="s">
        <v>6</v>
      </c>
      <c r="C200" s="4" t="s">
        <v>6</v>
      </c>
    </row>
    <row r="201" spans="1:3" ht="30">
      <c r="A201" s="3" t="s">
        <v>1432</v>
      </c>
      <c r="B201" s="4" t="s">
        <v>6</v>
      </c>
      <c r="C201" s="4" t="s">
        <v>6</v>
      </c>
    </row>
    <row r="202" spans="1:3">
      <c r="A202" s="2" t="s">
        <v>1403</v>
      </c>
      <c r="B202" s="4">
        <v>0</v>
      </c>
      <c r="C202" s="4">
        <v>0</v>
      </c>
    </row>
    <row r="203" spans="1:3" ht="45">
      <c r="A203" s="2" t="s">
        <v>1496</v>
      </c>
      <c r="B203" s="4" t="s">
        <v>6</v>
      </c>
      <c r="C203" s="4" t="s">
        <v>6</v>
      </c>
    </row>
    <row r="204" spans="1:3" ht="30">
      <c r="A204" s="3" t="s">
        <v>1432</v>
      </c>
      <c r="B204" s="4" t="s">
        <v>6</v>
      </c>
      <c r="C204" s="4" t="s">
        <v>6</v>
      </c>
    </row>
    <row r="205" spans="1:3">
      <c r="A205" s="2" t="s">
        <v>1403</v>
      </c>
      <c r="B205" s="4">
        <v>0</v>
      </c>
      <c r="C205" s="4">
        <v>0</v>
      </c>
    </row>
    <row r="206" spans="1:3" ht="30">
      <c r="A206" s="2" t="s">
        <v>1497</v>
      </c>
      <c r="B206" s="4" t="s">
        <v>6</v>
      </c>
      <c r="C206" s="4" t="s">
        <v>6</v>
      </c>
    </row>
    <row r="207" spans="1:3" ht="30">
      <c r="A207" s="3" t="s">
        <v>1432</v>
      </c>
      <c r="B207" s="4" t="s">
        <v>6</v>
      </c>
      <c r="C207" s="4" t="s">
        <v>6</v>
      </c>
    </row>
    <row r="208" spans="1:3">
      <c r="A208" s="2" t="s">
        <v>1403</v>
      </c>
      <c r="B208" s="4">
        <v>0</v>
      </c>
      <c r="C208" s="4">
        <v>0</v>
      </c>
    </row>
    <row r="209" spans="1:3" ht="30">
      <c r="A209" s="2" t="s">
        <v>1498</v>
      </c>
      <c r="B209" s="4" t="s">
        <v>6</v>
      </c>
      <c r="C209" s="4" t="s">
        <v>6</v>
      </c>
    </row>
    <row r="210" spans="1:3" ht="30">
      <c r="A210" s="3" t="s">
        <v>1432</v>
      </c>
      <c r="B210" s="4" t="s">
        <v>6</v>
      </c>
      <c r="C210" s="4" t="s">
        <v>6</v>
      </c>
    </row>
    <row r="211" spans="1:3">
      <c r="A211" s="2" t="s">
        <v>1403</v>
      </c>
      <c r="B211" s="4">
        <v>0</v>
      </c>
      <c r="C211" s="4">
        <v>0</v>
      </c>
    </row>
    <row r="212" spans="1:3" ht="30">
      <c r="A212" s="2" t="s">
        <v>1499</v>
      </c>
      <c r="B212" s="4" t="s">
        <v>6</v>
      </c>
      <c r="C212" s="4" t="s">
        <v>6</v>
      </c>
    </row>
    <row r="213" spans="1:3" ht="30">
      <c r="A213" s="3" t="s">
        <v>1432</v>
      </c>
      <c r="B213" s="4" t="s">
        <v>6</v>
      </c>
      <c r="C213" s="4" t="s">
        <v>6</v>
      </c>
    </row>
    <row r="214" spans="1:3">
      <c r="A214" s="2" t="s">
        <v>1403</v>
      </c>
      <c r="B214" s="4">
        <v>0</v>
      </c>
      <c r="C214" s="4">
        <v>0</v>
      </c>
    </row>
    <row r="215" spans="1:3" ht="30">
      <c r="A215" s="2" t="s">
        <v>1500</v>
      </c>
      <c r="B215" s="4" t="s">
        <v>6</v>
      </c>
      <c r="C215" s="4" t="s">
        <v>6</v>
      </c>
    </row>
    <row r="216" spans="1:3" ht="30">
      <c r="A216" s="3" t="s">
        <v>1432</v>
      </c>
      <c r="B216" s="4" t="s">
        <v>6</v>
      </c>
      <c r="C216" s="4" t="s">
        <v>6</v>
      </c>
    </row>
    <row r="217" spans="1:3">
      <c r="A217" s="2" t="s">
        <v>1403</v>
      </c>
      <c r="B217" s="4">
        <v>0</v>
      </c>
      <c r="C217" s="4">
        <v>0</v>
      </c>
    </row>
    <row r="218" spans="1:3" ht="30">
      <c r="A218" s="2" t="s">
        <v>1501</v>
      </c>
      <c r="B218" s="4" t="s">
        <v>6</v>
      </c>
      <c r="C218" s="4" t="s">
        <v>6</v>
      </c>
    </row>
    <row r="219" spans="1:3" ht="30">
      <c r="A219" s="3" t="s">
        <v>1432</v>
      </c>
      <c r="B219" s="4" t="s">
        <v>6</v>
      </c>
      <c r="C219" s="4" t="s">
        <v>6</v>
      </c>
    </row>
    <row r="220" spans="1:3">
      <c r="A220" s="2" t="s">
        <v>1403</v>
      </c>
      <c r="B220" s="4">
        <v>0</v>
      </c>
      <c r="C220" s="4">
        <v>0</v>
      </c>
    </row>
    <row r="221" spans="1:3" ht="30">
      <c r="A221" s="2" t="s">
        <v>1502</v>
      </c>
      <c r="B221" s="4" t="s">
        <v>6</v>
      </c>
      <c r="C221" s="4" t="s">
        <v>6</v>
      </c>
    </row>
    <row r="222" spans="1:3" ht="30">
      <c r="A222" s="3" t="s">
        <v>1432</v>
      </c>
      <c r="B222" s="4" t="s">
        <v>6</v>
      </c>
      <c r="C222" s="4" t="s">
        <v>6</v>
      </c>
    </row>
    <row r="223" spans="1:3">
      <c r="A223" s="2" t="s">
        <v>1403</v>
      </c>
      <c r="B223" s="4">
        <v>7</v>
      </c>
      <c r="C223" s="4">
        <v>21</v>
      </c>
    </row>
    <row r="224" spans="1:3" ht="30">
      <c r="A224" s="2" t="s">
        <v>1503</v>
      </c>
      <c r="B224" s="4" t="s">
        <v>6</v>
      </c>
      <c r="C224" s="4" t="s">
        <v>6</v>
      </c>
    </row>
    <row r="225" spans="1:3" ht="30">
      <c r="A225" s="3" t="s">
        <v>1432</v>
      </c>
      <c r="B225" s="4" t="s">
        <v>6</v>
      </c>
      <c r="C225" s="4" t="s">
        <v>6</v>
      </c>
    </row>
    <row r="226" spans="1:3">
      <c r="A226" s="2" t="s">
        <v>1403</v>
      </c>
      <c r="B226" s="4">
        <v>0</v>
      </c>
      <c r="C226" s="4">
        <v>0</v>
      </c>
    </row>
    <row r="227" spans="1:3" ht="30">
      <c r="A227" s="2" t="s">
        <v>1504</v>
      </c>
      <c r="B227" s="4" t="s">
        <v>6</v>
      </c>
      <c r="C227" s="4" t="s">
        <v>6</v>
      </c>
    </row>
    <row r="228" spans="1:3" ht="30">
      <c r="A228" s="3" t="s">
        <v>1432</v>
      </c>
      <c r="B228" s="4" t="s">
        <v>6</v>
      </c>
      <c r="C228" s="4" t="s">
        <v>6</v>
      </c>
    </row>
    <row r="229" spans="1:3">
      <c r="A229" s="2" t="s">
        <v>1403</v>
      </c>
      <c r="B229" s="4">
        <v>7</v>
      </c>
      <c r="C229" s="4">
        <v>21</v>
      </c>
    </row>
    <row r="230" spans="1:3" ht="30">
      <c r="A230" s="2" t="s">
        <v>1505</v>
      </c>
      <c r="B230" s="4" t="s">
        <v>6</v>
      </c>
      <c r="C230" s="4" t="s">
        <v>6</v>
      </c>
    </row>
    <row r="231" spans="1:3" ht="30">
      <c r="A231" s="3" t="s">
        <v>1432</v>
      </c>
      <c r="B231" s="4" t="s">
        <v>6</v>
      </c>
      <c r="C231" s="4" t="s">
        <v>6</v>
      </c>
    </row>
    <row r="232" spans="1:3">
      <c r="A232" s="2" t="s">
        <v>1403</v>
      </c>
      <c r="B232" s="4">
        <v>0</v>
      </c>
      <c r="C232" s="4">
        <v>0</v>
      </c>
    </row>
    <row r="233" spans="1:3" ht="30">
      <c r="A233" s="2" t="s">
        <v>1506</v>
      </c>
      <c r="B233" s="4" t="s">
        <v>6</v>
      </c>
      <c r="C233" s="4" t="s">
        <v>6</v>
      </c>
    </row>
    <row r="234" spans="1:3" ht="30">
      <c r="A234" s="3" t="s">
        <v>1432</v>
      </c>
      <c r="B234" s="4" t="s">
        <v>6</v>
      </c>
      <c r="C234" s="4" t="s">
        <v>6</v>
      </c>
    </row>
    <row r="235" spans="1:3">
      <c r="A235" s="2" t="s">
        <v>1403</v>
      </c>
      <c r="B235" s="6">
        <v>1490</v>
      </c>
      <c r="C235" s="4">
        <v>175</v>
      </c>
    </row>
    <row r="236" spans="1:3" ht="30">
      <c r="A236" s="2" t="s">
        <v>1507</v>
      </c>
      <c r="B236" s="4" t="s">
        <v>6</v>
      </c>
      <c r="C236" s="4" t="s">
        <v>6</v>
      </c>
    </row>
    <row r="237" spans="1:3" ht="30">
      <c r="A237" s="3" t="s">
        <v>1432</v>
      </c>
      <c r="B237" s="4" t="s">
        <v>6</v>
      </c>
      <c r="C237" s="4" t="s">
        <v>6</v>
      </c>
    </row>
    <row r="238" spans="1:3">
      <c r="A238" s="2" t="s">
        <v>1403</v>
      </c>
      <c r="B238" s="4">
        <v>688</v>
      </c>
      <c r="C238" s="6">
        <v>1175</v>
      </c>
    </row>
    <row r="239" spans="1:3">
      <c r="A239" s="2" t="s">
        <v>506</v>
      </c>
      <c r="B239" s="4" t="s">
        <v>6</v>
      </c>
      <c r="C239" s="4" t="s">
        <v>6</v>
      </c>
    </row>
    <row r="240" spans="1:3" ht="30">
      <c r="A240" s="3" t="s">
        <v>1432</v>
      </c>
      <c r="B240" s="4" t="s">
        <v>6</v>
      </c>
      <c r="C240" s="4" t="s">
        <v>6</v>
      </c>
    </row>
    <row r="241" spans="1:3">
      <c r="A241" s="2" t="s">
        <v>1403</v>
      </c>
      <c r="B241" s="6">
        <v>20348</v>
      </c>
      <c r="C241" s="6">
        <v>51450</v>
      </c>
    </row>
    <row r="242" spans="1:3">
      <c r="A242" s="2" t="s">
        <v>1508</v>
      </c>
      <c r="B242" s="4" t="s">
        <v>6</v>
      </c>
      <c r="C242" s="4" t="s">
        <v>6</v>
      </c>
    </row>
    <row r="243" spans="1:3" ht="30">
      <c r="A243" s="3" t="s">
        <v>1432</v>
      </c>
      <c r="B243" s="4" t="s">
        <v>6</v>
      </c>
      <c r="C243" s="4" t="s">
        <v>6</v>
      </c>
    </row>
    <row r="244" spans="1:3">
      <c r="A244" s="2" t="s">
        <v>1403</v>
      </c>
      <c r="B244" s="6">
        <v>10598</v>
      </c>
      <c r="C244" s="6">
        <v>29006</v>
      </c>
    </row>
    <row r="245" spans="1:3">
      <c r="A245" s="2" t="s">
        <v>1509</v>
      </c>
      <c r="B245" s="4" t="s">
        <v>6</v>
      </c>
      <c r="C245" s="4" t="s">
        <v>6</v>
      </c>
    </row>
    <row r="246" spans="1:3" ht="30">
      <c r="A246" s="3" t="s">
        <v>1432</v>
      </c>
      <c r="B246" s="4" t="s">
        <v>6</v>
      </c>
      <c r="C246" s="4" t="s">
        <v>6</v>
      </c>
    </row>
    <row r="247" spans="1:3">
      <c r="A247" s="2" t="s">
        <v>1403</v>
      </c>
      <c r="B247" s="6">
        <v>9750</v>
      </c>
      <c r="C247" s="6">
        <v>22444</v>
      </c>
    </row>
    <row r="248" spans="1:3" ht="30">
      <c r="A248" s="2" t="s">
        <v>1510</v>
      </c>
      <c r="B248" s="4" t="s">
        <v>6</v>
      </c>
      <c r="C248" s="4" t="s">
        <v>6</v>
      </c>
    </row>
    <row r="249" spans="1:3" ht="30">
      <c r="A249" s="3" t="s">
        <v>1432</v>
      </c>
      <c r="B249" s="4" t="s">
        <v>6</v>
      </c>
      <c r="C249" s="4" t="s">
        <v>6</v>
      </c>
    </row>
    <row r="250" spans="1:3">
      <c r="A250" s="2" t="s">
        <v>1403</v>
      </c>
      <c r="B250" s="6">
        <v>2114</v>
      </c>
      <c r="C250" s="6">
        <v>4119</v>
      </c>
    </row>
    <row r="251" spans="1:3" ht="30">
      <c r="A251" s="2" t="s">
        <v>1511</v>
      </c>
      <c r="B251" s="4" t="s">
        <v>6</v>
      </c>
      <c r="C251" s="4" t="s">
        <v>6</v>
      </c>
    </row>
    <row r="252" spans="1:3" ht="30">
      <c r="A252" s="3" t="s">
        <v>1432</v>
      </c>
      <c r="B252" s="4" t="s">
        <v>6</v>
      </c>
      <c r="C252" s="4" t="s">
        <v>6</v>
      </c>
    </row>
    <row r="253" spans="1:3">
      <c r="A253" s="2" t="s">
        <v>1403</v>
      </c>
      <c r="B253" s="6">
        <v>3046</v>
      </c>
      <c r="C253" s="6">
        <v>4528</v>
      </c>
    </row>
    <row r="254" spans="1:3" ht="30">
      <c r="A254" s="2" t="s">
        <v>1512</v>
      </c>
      <c r="B254" s="4" t="s">
        <v>6</v>
      </c>
      <c r="C254" s="4" t="s">
        <v>6</v>
      </c>
    </row>
    <row r="255" spans="1:3" ht="30">
      <c r="A255" s="3" t="s">
        <v>1432</v>
      </c>
      <c r="B255" s="4" t="s">
        <v>6</v>
      </c>
      <c r="C255" s="4" t="s">
        <v>6</v>
      </c>
    </row>
    <row r="256" spans="1:3">
      <c r="A256" s="2" t="s">
        <v>1403</v>
      </c>
      <c r="B256" s="4">
        <v>854</v>
      </c>
      <c r="C256" s="4">
        <v>941</v>
      </c>
    </row>
    <row r="257" spans="1:3" ht="30">
      <c r="A257" s="2" t="s">
        <v>1513</v>
      </c>
      <c r="B257" s="4" t="s">
        <v>6</v>
      </c>
      <c r="C257" s="4" t="s">
        <v>6</v>
      </c>
    </row>
    <row r="258" spans="1:3" ht="30">
      <c r="A258" s="3" t="s">
        <v>1432</v>
      </c>
      <c r="B258" s="4" t="s">
        <v>6</v>
      </c>
      <c r="C258" s="4" t="s">
        <v>6</v>
      </c>
    </row>
    <row r="259" spans="1:3">
      <c r="A259" s="2" t="s">
        <v>1403</v>
      </c>
      <c r="B259" s="4">
        <v>391</v>
      </c>
      <c r="C259" s="4">
        <v>503</v>
      </c>
    </row>
    <row r="260" spans="1:3" ht="30">
      <c r="A260" s="2" t="s">
        <v>1514</v>
      </c>
      <c r="B260" s="4" t="s">
        <v>6</v>
      </c>
      <c r="C260" s="4" t="s">
        <v>6</v>
      </c>
    </row>
    <row r="261" spans="1:3" ht="30">
      <c r="A261" s="3" t="s">
        <v>1432</v>
      </c>
      <c r="B261" s="4" t="s">
        <v>6</v>
      </c>
      <c r="C261" s="4" t="s">
        <v>6</v>
      </c>
    </row>
    <row r="262" spans="1:3">
      <c r="A262" s="2" t="s">
        <v>1403</v>
      </c>
      <c r="B262" s="6">
        <v>6392</v>
      </c>
      <c r="C262" s="6">
        <v>21935</v>
      </c>
    </row>
    <row r="263" spans="1:3" ht="30">
      <c r="A263" s="2" t="s">
        <v>1515</v>
      </c>
      <c r="B263" s="4" t="s">
        <v>6</v>
      </c>
      <c r="C263" s="4" t="s">
        <v>6</v>
      </c>
    </row>
    <row r="264" spans="1:3" ht="30">
      <c r="A264" s="3" t="s">
        <v>1432</v>
      </c>
      <c r="B264" s="4" t="s">
        <v>6</v>
      </c>
      <c r="C264" s="4" t="s">
        <v>6</v>
      </c>
    </row>
    <row r="265" spans="1:3">
      <c r="A265" s="2" t="s">
        <v>1403</v>
      </c>
      <c r="B265" s="6">
        <v>5857</v>
      </c>
      <c r="C265" s="6">
        <v>14192</v>
      </c>
    </row>
    <row r="266" spans="1:3" ht="30">
      <c r="A266" s="2" t="s">
        <v>1516</v>
      </c>
      <c r="B266" s="4" t="s">
        <v>6</v>
      </c>
      <c r="C266" s="4" t="s">
        <v>6</v>
      </c>
    </row>
    <row r="267" spans="1:3" ht="30">
      <c r="A267" s="3" t="s">
        <v>1432</v>
      </c>
      <c r="B267" s="4" t="s">
        <v>6</v>
      </c>
      <c r="C267" s="4" t="s">
        <v>6</v>
      </c>
    </row>
    <row r="268" spans="1:3">
      <c r="A268" s="2" t="s">
        <v>1403</v>
      </c>
      <c r="B268" s="6">
        <v>9360</v>
      </c>
      <c r="C268" s="6">
        <v>26995</v>
      </c>
    </row>
    <row r="269" spans="1:3" ht="30">
      <c r="A269" s="2" t="s">
        <v>1517</v>
      </c>
      <c r="B269" s="4" t="s">
        <v>6</v>
      </c>
      <c r="C269" s="4" t="s">
        <v>6</v>
      </c>
    </row>
    <row r="270" spans="1:3" ht="30">
      <c r="A270" s="3" t="s">
        <v>1432</v>
      </c>
      <c r="B270" s="4" t="s">
        <v>6</v>
      </c>
      <c r="C270" s="4" t="s">
        <v>6</v>
      </c>
    </row>
    <row r="271" spans="1:3">
      <c r="A271" s="2" t="s">
        <v>1403</v>
      </c>
      <c r="B271" s="6">
        <v>9294</v>
      </c>
      <c r="C271" s="6">
        <v>19223</v>
      </c>
    </row>
    <row r="272" spans="1:3" ht="45">
      <c r="A272" s="2" t="s">
        <v>1518</v>
      </c>
      <c r="B272" s="4" t="s">
        <v>6</v>
      </c>
      <c r="C272" s="4" t="s">
        <v>6</v>
      </c>
    </row>
    <row r="273" spans="1:3" ht="30">
      <c r="A273" s="3" t="s">
        <v>1432</v>
      </c>
      <c r="B273" s="4" t="s">
        <v>6</v>
      </c>
      <c r="C273" s="4" t="s">
        <v>6</v>
      </c>
    </row>
    <row r="274" spans="1:3">
      <c r="A274" s="2" t="s">
        <v>1403</v>
      </c>
      <c r="B274" s="4">
        <v>528</v>
      </c>
      <c r="C274" s="4">
        <v>651</v>
      </c>
    </row>
    <row r="275" spans="1:3" ht="45">
      <c r="A275" s="2" t="s">
        <v>1519</v>
      </c>
      <c r="B275" s="4" t="s">
        <v>6</v>
      </c>
      <c r="C275" s="4" t="s">
        <v>6</v>
      </c>
    </row>
    <row r="276" spans="1:3" ht="30">
      <c r="A276" s="3" t="s">
        <v>1432</v>
      </c>
      <c r="B276" s="4" t="s">
        <v>6</v>
      </c>
      <c r="C276" s="4" t="s">
        <v>6</v>
      </c>
    </row>
    <row r="277" spans="1:3">
      <c r="A277" s="2" t="s">
        <v>1403</v>
      </c>
      <c r="B277" s="4">
        <v>0</v>
      </c>
      <c r="C277" s="4">
        <v>0</v>
      </c>
    </row>
    <row r="278" spans="1:3" ht="45">
      <c r="A278" s="2" t="s">
        <v>1520</v>
      </c>
      <c r="B278" s="4" t="s">
        <v>6</v>
      </c>
      <c r="C278" s="4" t="s">
        <v>6</v>
      </c>
    </row>
    <row r="279" spans="1:3" ht="30">
      <c r="A279" s="3" t="s">
        <v>1432</v>
      </c>
      <c r="B279" s="4" t="s">
        <v>6</v>
      </c>
      <c r="C279" s="4" t="s">
        <v>6</v>
      </c>
    </row>
    <row r="280" spans="1:3">
      <c r="A280" s="2" t="s">
        <v>1403</v>
      </c>
      <c r="B280" s="4">
        <v>128</v>
      </c>
      <c r="C280" s="4">
        <v>218</v>
      </c>
    </row>
    <row r="281" spans="1:3" ht="45">
      <c r="A281" s="2" t="s">
        <v>1521</v>
      </c>
      <c r="B281" s="4" t="s">
        <v>6</v>
      </c>
      <c r="C281" s="4" t="s">
        <v>6</v>
      </c>
    </row>
    <row r="282" spans="1:3" ht="30">
      <c r="A282" s="3" t="s">
        <v>1432</v>
      </c>
      <c r="B282" s="4" t="s">
        <v>6</v>
      </c>
      <c r="C282" s="4" t="s">
        <v>6</v>
      </c>
    </row>
    <row r="283" spans="1:3">
      <c r="A283" s="2" t="s">
        <v>1403</v>
      </c>
      <c r="B283" s="4">
        <v>219</v>
      </c>
      <c r="C283" s="4">
        <v>629</v>
      </c>
    </row>
    <row r="284" spans="1:3" ht="30">
      <c r="A284" s="2" t="s">
        <v>1522</v>
      </c>
      <c r="B284" s="4" t="s">
        <v>6</v>
      </c>
      <c r="C284" s="4" t="s">
        <v>6</v>
      </c>
    </row>
    <row r="285" spans="1:3" ht="30">
      <c r="A285" s="3" t="s">
        <v>1432</v>
      </c>
      <c r="B285" s="4" t="s">
        <v>6</v>
      </c>
      <c r="C285" s="4" t="s">
        <v>6</v>
      </c>
    </row>
    <row r="286" spans="1:3">
      <c r="A286" s="2" t="s">
        <v>1403</v>
      </c>
      <c r="B286" s="4">
        <v>656</v>
      </c>
      <c r="C286" s="4">
        <v>869</v>
      </c>
    </row>
    <row r="287" spans="1:3" ht="30">
      <c r="A287" s="2" t="s">
        <v>1523</v>
      </c>
      <c r="B287" s="4" t="s">
        <v>6</v>
      </c>
      <c r="C287" s="4" t="s">
        <v>6</v>
      </c>
    </row>
    <row r="288" spans="1:3" ht="30">
      <c r="A288" s="3" t="s">
        <v>1432</v>
      </c>
      <c r="B288" s="4" t="s">
        <v>6</v>
      </c>
      <c r="C288" s="4" t="s">
        <v>6</v>
      </c>
    </row>
    <row r="289" spans="1:3">
      <c r="A289" s="2" t="s">
        <v>1403</v>
      </c>
      <c r="B289" s="4">
        <v>342</v>
      </c>
      <c r="C289" s="4">
        <v>643</v>
      </c>
    </row>
    <row r="290" spans="1:3" ht="30">
      <c r="A290" s="2" t="s">
        <v>1524</v>
      </c>
      <c r="B290" s="4" t="s">
        <v>6</v>
      </c>
      <c r="C290" s="4" t="s">
        <v>6</v>
      </c>
    </row>
    <row r="291" spans="1:3" ht="30">
      <c r="A291" s="3" t="s">
        <v>1432</v>
      </c>
      <c r="B291" s="4" t="s">
        <v>6</v>
      </c>
      <c r="C291" s="4" t="s">
        <v>6</v>
      </c>
    </row>
    <row r="292" spans="1:3">
      <c r="A292" s="2" t="s">
        <v>1403</v>
      </c>
      <c r="B292" s="4">
        <v>122</v>
      </c>
      <c r="C292" s="4">
        <v>146</v>
      </c>
    </row>
    <row r="293" spans="1:3" ht="30">
      <c r="A293" s="2" t="s">
        <v>1525</v>
      </c>
      <c r="B293" s="4" t="s">
        <v>6</v>
      </c>
      <c r="C293" s="4" t="s">
        <v>6</v>
      </c>
    </row>
    <row r="294" spans="1:3" ht="30">
      <c r="A294" s="3" t="s">
        <v>1432</v>
      </c>
      <c r="B294" s="4" t="s">
        <v>6</v>
      </c>
      <c r="C294" s="4" t="s">
        <v>6</v>
      </c>
    </row>
    <row r="295" spans="1:3">
      <c r="A295" s="2" t="s">
        <v>1403</v>
      </c>
      <c r="B295" s="4">
        <v>1</v>
      </c>
      <c r="C295" s="4">
        <v>0</v>
      </c>
    </row>
    <row r="296" spans="1:3" ht="30">
      <c r="A296" s="2" t="s">
        <v>1526</v>
      </c>
      <c r="B296" s="4" t="s">
        <v>6</v>
      </c>
      <c r="C296" s="4" t="s">
        <v>6</v>
      </c>
    </row>
    <row r="297" spans="1:3" ht="30">
      <c r="A297" s="3" t="s">
        <v>1432</v>
      </c>
      <c r="B297" s="4" t="s">
        <v>6</v>
      </c>
      <c r="C297" s="4" t="s">
        <v>6</v>
      </c>
    </row>
    <row r="298" spans="1:3">
      <c r="A298" s="2" t="s">
        <v>1403</v>
      </c>
      <c r="B298" s="4">
        <v>0</v>
      </c>
      <c r="C298" s="4">
        <v>0</v>
      </c>
    </row>
    <row r="299" spans="1:3" ht="30">
      <c r="A299" s="2" t="s">
        <v>1527</v>
      </c>
      <c r="B299" s="4" t="s">
        <v>6</v>
      </c>
      <c r="C299" s="4" t="s">
        <v>6</v>
      </c>
    </row>
    <row r="300" spans="1:3" ht="30">
      <c r="A300" s="3" t="s">
        <v>1432</v>
      </c>
      <c r="B300" s="4" t="s">
        <v>6</v>
      </c>
      <c r="C300" s="4" t="s">
        <v>6</v>
      </c>
    </row>
    <row r="301" spans="1:3">
      <c r="A301" s="2" t="s">
        <v>1403</v>
      </c>
      <c r="B301" s="4">
        <v>3</v>
      </c>
      <c r="C301" s="4">
        <v>64</v>
      </c>
    </row>
    <row r="302" spans="1:3" ht="30">
      <c r="A302" s="2" t="s">
        <v>1528</v>
      </c>
      <c r="B302" s="4" t="s">
        <v>6</v>
      </c>
      <c r="C302" s="4" t="s">
        <v>6</v>
      </c>
    </row>
    <row r="303" spans="1:3" ht="30">
      <c r="A303" s="3" t="s">
        <v>1432</v>
      </c>
      <c r="B303" s="4" t="s">
        <v>6</v>
      </c>
      <c r="C303" s="4" t="s">
        <v>6</v>
      </c>
    </row>
    <row r="304" spans="1:3">
      <c r="A304" s="2" t="s">
        <v>1403</v>
      </c>
      <c r="B304" s="4">
        <v>0</v>
      </c>
      <c r="C304" s="4">
        <v>25</v>
      </c>
    </row>
    <row r="305" spans="1:3" ht="30">
      <c r="A305" s="2" t="s">
        <v>1529</v>
      </c>
      <c r="B305" s="4" t="s">
        <v>6</v>
      </c>
      <c r="C305" s="4" t="s">
        <v>6</v>
      </c>
    </row>
    <row r="306" spans="1:3" ht="30">
      <c r="A306" s="3" t="s">
        <v>1432</v>
      </c>
      <c r="B306" s="4" t="s">
        <v>6</v>
      </c>
      <c r="C306" s="4" t="s">
        <v>6</v>
      </c>
    </row>
    <row r="307" spans="1:3">
      <c r="A307" s="2" t="s">
        <v>1403</v>
      </c>
      <c r="B307" s="4">
        <v>346</v>
      </c>
      <c r="C307" s="4">
        <v>707</v>
      </c>
    </row>
    <row r="308" spans="1:3" ht="30">
      <c r="A308" s="2" t="s">
        <v>1530</v>
      </c>
      <c r="B308" s="4" t="s">
        <v>6</v>
      </c>
      <c r="C308" s="4" t="s">
        <v>6</v>
      </c>
    </row>
    <row r="309" spans="1:3" ht="30">
      <c r="A309" s="3" t="s">
        <v>1432</v>
      </c>
      <c r="B309" s="4" t="s">
        <v>6</v>
      </c>
      <c r="C309" s="4" t="s">
        <v>6</v>
      </c>
    </row>
    <row r="310" spans="1:3">
      <c r="A310" s="2" t="s">
        <v>1403</v>
      </c>
      <c r="B310" s="4">
        <v>122</v>
      </c>
      <c r="C310" s="4">
        <v>171</v>
      </c>
    </row>
    <row r="311" spans="1:3" ht="30">
      <c r="A311" s="2" t="s">
        <v>1531</v>
      </c>
      <c r="B311" s="4" t="s">
        <v>6</v>
      </c>
      <c r="C311" s="4" t="s">
        <v>6</v>
      </c>
    </row>
    <row r="312" spans="1:3" ht="30">
      <c r="A312" s="3" t="s">
        <v>1432</v>
      </c>
      <c r="B312" s="4" t="s">
        <v>6</v>
      </c>
      <c r="C312" s="4" t="s">
        <v>6</v>
      </c>
    </row>
    <row r="313" spans="1:3">
      <c r="A313" s="2" t="s">
        <v>1403</v>
      </c>
      <c r="B313" s="4">
        <v>236</v>
      </c>
      <c r="C313" s="4">
        <v>435</v>
      </c>
    </row>
    <row r="314" spans="1:3" ht="30">
      <c r="A314" s="2" t="s">
        <v>1532</v>
      </c>
      <c r="B314" s="4" t="s">
        <v>6</v>
      </c>
      <c r="C314" s="4" t="s">
        <v>6</v>
      </c>
    </row>
    <row r="315" spans="1:3" ht="30">
      <c r="A315" s="3" t="s">
        <v>1432</v>
      </c>
      <c r="B315" s="4" t="s">
        <v>6</v>
      </c>
      <c r="C315" s="4" t="s">
        <v>6</v>
      </c>
    </row>
    <row r="316" spans="1:3">
      <c r="A316" s="2" t="s">
        <v>1403</v>
      </c>
      <c r="B316" s="4">
        <v>115</v>
      </c>
      <c r="C316" s="6">
        <v>2421</v>
      </c>
    </row>
    <row r="317" spans="1:3">
      <c r="A317" s="2" t="s">
        <v>507</v>
      </c>
      <c r="B317" s="4" t="s">
        <v>6</v>
      </c>
      <c r="C317" s="4" t="s">
        <v>6</v>
      </c>
    </row>
    <row r="318" spans="1:3" ht="30">
      <c r="A318" s="3" t="s">
        <v>1432</v>
      </c>
      <c r="B318" s="4" t="s">
        <v>6</v>
      </c>
      <c r="C318" s="4" t="s">
        <v>6</v>
      </c>
    </row>
    <row r="319" spans="1:3">
      <c r="A319" s="2" t="s">
        <v>1403</v>
      </c>
      <c r="B319" s="4">
        <v>0</v>
      </c>
      <c r="C319" s="4">
        <v>0</v>
      </c>
    </row>
    <row r="320" spans="1:3">
      <c r="A320" s="2" t="s">
        <v>1533</v>
      </c>
      <c r="B320" s="4" t="s">
        <v>6</v>
      </c>
      <c r="C320" s="4" t="s">
        <v>6</v>
      </c>
    </row>
    <row r="321" spans="1:3" ht="30">
      <c r="A321" s="3" t="s">
        <v>1432</v>
      </c>
      <c r="B321" s="4" t="s">
        <v>6</v>
      </c>
      <c r="C321" s="4" t="s">
        <v>6</v>
      </c>
    </row>
    <row r="322" spans="1:3">
      <c r="A322" s="2" t="s">
        <v>1403</v>
      </c>
      <c r="B322" s="4">
        <v>0</v>
      </c>
      <c r="C322" s="4">
        <v>0</v>
      </c>
    </row>
    <row r="323" spans="1:3">
      <c r="A323" s="2" t="s">
        <v>1534</v>
      </c>
      <c r="B323" s="4" t="s">
        <v>6</v>
      </c>
      <c r="C323" s="4" t="s">
        <v>6</v>
      </c>
    </row>
    <row r="324" spans="1:3" ht="30">
      <c r="A324" s="3" t="s">
        <v>1432</v>
      </c>
      <c r="B324" s="4" t="s">
        <v>6</v>
      </c>
      <c r="C324" s="4" t="s">
        <v>6</v>
      </c>
    </row>
    <row r="325" spans="1:3">
      <c r="A325" s="2" t="s">
        <v>1403</v>
      </c>
      <c r="B325" s="4">
        <v>0</v>
      </c>
      <c r="C325" s="4">
        <v>0</v>
      </c>
    </row>
    <row r="326" spans="1:3" ht="30">
      <c r="A326" s="2" t="s">
        <v>1535</v>
      </c>
      <c r="B326" s="4" t="s">
        <v>6</v>
      </c>
      <c r="C326" s="4" t="s">
        <v>6</v>
      </c>
    </row>
    <row r="327" spans="1:3" ht="30">
      <c r="A327" s="3" t="s">
        <v>1432</v>
      </c>
      <c r="B327" s="4" t="s">
        <v>6</v>
      </c>
      <c r="C327" s="4" t="s">
        <v>6</v>
      </c>
    </row>
    <row r="328" spans="1:3">
      <c r="A328" s="2" t="s">
        <v>1403</v>
      </c>
      <c r="B328" s="4">
        <v>0</v>
      </c>
      <c r="C328" s="4">
        <v>0</v>
      </c>
    </row>
    <row r="329" spans="1:3" ht="30">
      <c r="A329" s="2" t="s">
        <v>1536</v>
      </c>
      <c r="B329" s="4" t="s">
        <v>6</v>
      </c>
      <c r="C329" s="4" t="s">
        <v>6</v>
      </c>
    </row>
    <row r="330" spans="1:3" ht="30">
      <c r="A330" s="3" t="s">
        <v>1432</v>
      </c>
      <c r="B330" s="4" t="s">
        <v>6</v>
      </c>
      <c r="C330" s="4" t="s">
        <v>6</v>
      </c>
    </row>
    <row r="331" spans="1:3">
      <c r="A331" s="2" t="s">
        <v>1403</v>
      </c>
      <c r="B331" s="4">
        <v>0</v>
      </c>
      <c r="C331" s="4">
        <v>0</v>
      </c>
    </row>
    <row r="332" spans="1:3" ht="30">
      <c r="A332" s="2" t="s">
        <v>1537</v>
      </c>
      <c r="B332" s="4" t="s">
        <v>6</v>
      </c>
      <c r="C332" s="4" t="s">
        <v>6</v>
      </c>
    </row>
    <row r="333" spans="1:3" ht="30">
      <c r="A333" s="3" t="s">
        <v>1432</v>
      </c>
      <c r="B333" s="4" t="s">
        <v>6</v>
      </c>
      <c r="C333" s="4" t="s">
        <v>6</v>
      </c>
    </row>
    <row r="334" spans="1:3">
      <c r="A334" s="2" t="s">
        <v>1403</v>
      </c>
      <c r="B334" s="4">
        <v>0</v>
      </c>
      <c r="C334" s="4">
        <v>0</v>
      </c>
    </row>
    <row r="335" spans="1:3" ht="30">
      <c r="A335" s="2" t="s">
        <v>1538</v>
      </c>
      <c r="B335" s="4" t="s">
        <v>6</v>
      </c>
      <c r="C335" s="4" t="s">
        <v>6</v>
      </c>
    </row>
    <row r="336" spans="1:3" ht="30">
      <c r="A336" s="3" t="s">
        <v>1432</v>
      </c>
      <c r="B336" s="4" t="s">
        <v>6</v>
      </c>
      <c r="C336" s="4" t="s">
        <v>6</v>
      </c>
    </row>
    <row r="337" spans="1:3">
      <c r="A337" s="2" t="s">
        <v>1403</v>
      </c>
      <c r="B337" s="4">
        <v>0</v>
      </c>
      <c r="C337" s="4">
        <v>0</v>
      </c>
    </row>
    <row r="338" spans="1:3" ht="30">
      <c r="A338" s="2" t="s">
        <v>1539</v>
      </c>
      <c r="B338" s="4" t="s">
        <v>6</v>
      </c>
      <c r="C338" s="4" t="s">
        <v>6</v>
      </c>
    </row>
    <row r="339" spans="1:3" ht="30">
      <c r="A339" s="3" t="s">
        <v>1432</v>
      </c>
      <c r="B339" s="4" t="s">
        <v>6</v>
      </c>
      <c r="C339" s="4" t="s">
        <v>6</v>
      </c>
    </row>
    <row r="340" spans="1:3">
      <c r="A340" s="2" t="s">
        <v>1403</v>
      </c>
      <c r="B340" s="4">
        <v>0</v>
      </c>
      <c r="C340" s="4">
        <v>0</v>
      </c>
    </row>
    <row r="341" spans="1:3" ht="30">
      <c r="A341" s="2" t="s">
        <v>1540</v>
      </c>
      <c r="B341" s="4" t="s">
        <v>6</v>
      </c>
      <c r="C341" s="4" t="s">
        <v>6</v>
      </c>
    </row>
    <row r="342" spans="1:3" ht="30">
      <c r="A342" s="3" t="s">
        <v>1432</v>
      </c>
      <c r="B342" s="4" t="s">
        <v>6</v>
      </c>
      <c r="C342" s="4" t="s">
        <v>6</v>
      </c>
    </row>
    <row r="343" spans="1:3">
      <c r="A343" s="2" t="s">
        <v>1403</v>
      </c>
      <c r="B343" s="4">
        <v>0</v>
      </c>
      <c r="C343" s="4">
        <v>0</v>
      </c>
    </row>
    <row r="344" spans="1:3" ht="30">
      <c r="A344" s="2" t="s">
        <v>1541</v>
      </c>
      <c r="B344" s="4" t="s">
        <v>6</v>
      </c>
      <c r="C344" s="4" t="s">
        <v>6</v>
      </c>
    </row>
    <row r="345" spans="1:3" ht="30">
      <c r="A345" s="3" t="s">
        <v>1432</v>
      </c>
      <c r="B345" s="4" t="s">
        <v>6</v>
      </c>
      <c r="C345" s="4" t="s">
        <v>6</v>
      </c>
    </row>
    <row r="346" spans="1:3">
      <c r="A346" s="2" t="s">
        <v>1403</v>
      </c>
      <c r="B346" s="4">
        <v>0</v>
      </c>
      <c r="C346" s="4">
        <v>0</v>
      </c>
    </row>
    <row r="347" spans="1:3" ht="30">
      <c r="A347" s="2" t="s">
        <v>1542</v>
      </c>
      <c r="B347" s="4" t="s">
        <v>6</v>
      </c>
      <c r="C347" s="4" t="s">
        <v>6</v>
      </c>
    </row>
    <row r="348" spans="1:3" ht="30">
      <c r="A348" s="3" t="s">
        <v>1432</v>
      </c>
      <c r="B348" s="4" t="s">
        <v>6</v>
      </c>
      <c r="C348" s="4" t="s">
        <v>6</v>
      </c>
    </row>
    <row r="349" spans="1:3">
      <c r="A349" s="2" t="s">
        <v>1403</v>
      </c>
      <c r="B349" s="4">
        <v>0</v>
      </c>
      <c r="C349" s="4">
        <v>0</v>
      </c>
    </row>
    <row r="350" spans="1:3" ht="45">
      <c r="A350" s="2" t="s">
        <v>1543</v>
      </c>
      <c r="B350" s="4" t="s">
        <v>6</v>
      </c>
      <c r="C350" s="4" t="s">
        <v>6</v>
      </c>
    </row>
    <row r="351" spans="1:3" ht="30">
      <c r="A351" s="3" t="s">
        <v>1432</v>
      </c>
      <c r="B351" s="4" t="s">
        <v>6</v>
      </c>
      <c r="C351" s="4" t="s">
        <v>6</v>
      </c>
    </row>
    <row r="352" spans="1:3">
      <c r="A352" s="2" t="s">
        <v>1403</v>
      </c>
      <c r="B352" s="4">
        <v>0</v>
      </c>
      <c r="C352" s="4">
        <v>0</v>
      </c>
    </row>
    <row r="353" spans="1:3" ht="45">
      <c r="A353" s="2" t="s">
        <v>1544</v>
      </c>
      <c r="B353" s="4" t="s">
        <v>6</v>
      </c>
      <c r="C353" s="4" t="s">
        <v>6</v>
      </c>
    </row>
    <row r="354" spans="1:3" ht="30">
      <c r="A354" s="3" t="s">
        <v>1432</v>
      </c>
      <c r="B354" s="4" t="s">
        <v>6</v>
      </c>
      <c r="C354" s="4" t="s">
        <v>6</v>
      </c>
    </row>
    <row r="355" spans="1:3">
      <c r="A355" s="2" t="s">
        <v>1403</v>
      </c>
      <c r="B355" s="4">
        <v>0</v>
      </c>
      <c r="C355" s="4">
        <v>0</v>
      </c>
    </row>
    <row r="356" spans="1:3" ht="45">
      <c r="A356" s="2" t="s">
        <v>1545</v>
      </c>
      <c r="B356" s="4" t="s">
        <v>6</v>
      </c>
      <c r="C356" s="4" t="s">
        <v>6</v>
      </c>
    </row>
    <row r="357" spans="1:3" ht="30">
      <c r="A357" s="3" t="s">
        <v>1432</v>
      </c>
      <c r="B357" s="4" t="s">
        <v>6</v>
      </c>
      <c r="C357" s="4" t="s">
        <v>6</v>
      </c>
    </row>
    <row r="358" spans="1:3">
      <c r="A358" s="2" t="s">
        <v>1403</v>
      </c>
      <c r="B358" s="4">
        <v>0</v>
      </c>
      <c r="C358" s="4">
        <v>0</v>
      </c>
    </row>
    <row r="359" spans="1:3" ht="45">
      <c r="A359" s="2" t="s">
        <v>1546</v>
      </c>
      <c r="B359" s="4" t="s">
        <v>6</v>
      </c>
      <c r="C359" s="4" t="s">
        <v>6</v>
      </c>
    </row>
    <row r="360" spans="1:3" ht="30">
      <c r="A360" s="3" t="s">
        <v>1432</v>
      </c>
      <c r="B360" s="4" t="s">
        <v>6</v>
      </c>
      <c r="C360" s="4" t="s">
        <v>6</v>
      </c>
    </row>
    <row r="361" spans="1:3">
      <c r="A361" s="2" t="s">
        <v>1403</v>
      </c>
      <c r="B361" s="4">
        <v>0</v>
      </c>
      <c r="C361" s="4">
        <v>0</v>
      </c>
    </row>
    <row r="362" spans="1:3" ht="30">
      <c r="A362" s="2" t="s">
        <v>1547</v>
      </c>
      <c r="B362" s="4" t="s">
        <v>6</v>
      </c>
      <c r="C362" s="4" t="s">
        <v>6</v>
      </c>
    </row>
    <row r="363" spans="1:3" ht="30">
      <c r="A363" s="3" t="s">
        <v>1432</v>
      </c>
      <c r="B363" s="4" t="s">
        <v>6</v>
      </c>
      <c r="C363" s="4" t="s">
        <v>6</v>
      </c>
    </row>
    <row r="364" spans="1:3">
      <c r="A364" s="2" t="s">
        <v>1403</v>
      </c>
      <c r="B364" s="4">
        <v>0</v>
      </c>
      <c r="C364" s="4">
        <v>0</v>
      </c>
    </row>
    <row r="365" spans="1:3" ht="30">
      <c r="A365" s="2" t="s">
        <v>1548</v>
      </c>
      <c r="B365" s="4" t="s">
        <v>6</v>
      </c>
      <c r="C365" s="4" t="s">
        <v>6</v>
      </c>
    </row>
    <row r="366" spans="1:3" ht="30">
      <c r="A366" s="3" t="s">
        <v>1432</v>
      </c>
      <c r="B366" s="4" t="s">
        <v>6</v>
      </c>
      <c r="C366" s="4" t="s">
        <v>6</v>
      </c>
    </row>
    <row r="367" spans="1:3">
      <c r="A367" s="2" t="s">
        <v>1403</v>
      </c>
      <c r="B367" s="4">
        <v>0</v>
      </c>
      <c r="C367" s="4">
        <v>0</v>
      </c>
    </row>
    <row r="368" spans="1:3" ht="30">
      <c r="A368" s="2" t="s">
        <v>1549</v>
      </c>
      <c r="B368" s="4" t="s">
        <v>6</v>
      </c>
      <c r="C368" s="4" t="s">
        <v>6</v>
      </c>
    </row>
    <row r="369" spans="1:3" ht="30">
      <c r="A369" s="3" t="s">
        <v>1432</v>
      </c>
      <c r="B369" s="4" t="s">
        <v>6</v>
      </c>
      <c r="C369" s="4" t="s">
        <v>6</v>
      </c>
    </row>
    <row r="370" spans="1:3">
      <c r="A370" s="2" t="s">
        <v>1403</v>
      </c>
      <c r="B370" s="4">
        <v>0</v>
      </c>
      <c r="C370" s="4">
        <v>0</v>
      </c>
    </row>
    <row r="371" spans="1:3" ht="30">
      <c r="A371" s="2" t="s">
        <v>1550</v>
      </c>
      <c r="B371" s="4" t="s">
        <v>6</v>
      </c>
      <c r="C371" s="4" t="s">
        <v>6</v>
      </c>
    </row>
    <row r="372" spans="1:3" ht="30">
      <c r="A372" s="3" t="s">
        <v>1432</v>
      </c>
      <c r="B372" s="4" t="s">
        <v>6</v>
      </c>
      <c r="C372" s="4" t="s">
        <v>6</v>
      </c>
    </row>
    <row r="373" spans="1:3">
      <c r="A373" s="2" t="s">
        <v>1403</v>
      </c>
      <c r="B373" s="4">
        <v>0</v>
      </c>
      <c r="C373" s="4">
        <v>0</v>
      </c>
    </row>
    <row r="374" spans="1:3" ht="30">
      <c r="A374" s="2" t="s">
        <v>1551</v>
      </c>
      <c r="B374" s="4" t="s">
        <v>6</v>
      </c>
      <c r="C374" s="4" t="s">
        <v>6</v>
      </c>
    </row>
    <row r="375" spans="1:3" ht="30">
      <c r="A375" s="3" t="s">
        <v>1432</v>
      </c>
      <c r="B375" s="4" t="s">
        <v>6</v>
      </c>
      <c r="C375" s="4" t="s">
        <v>6</v>
      </c>
    </row>
    <row r="376" spans="1:3">
      <c r="A376" s="2" t="s">
        <v>1403</v>
      </c>
      <c r="B376" s="4">
        <v>0</v>
      </c>
      <c r="C376" s="4">
        <v>0</v>
      </c>
    </row>
    <row r="377" spans="1:3" ht="30">
      <c r="A377" s="2" t="s">
        <v>1552</v>
      </c>
      <c r="B377" s="4" t="s">
        <v>6</v>
      </c>
      <c r="C377" s="4" t="s">
        <v>6</v>
      </c>
    </row>
    <row r="378" spans="1:3" ht="30">
      <c r="A378" s="3" t="s">
        <v>1432</v>
      </c>
      <c r="B378" s="4" t="s">
        <v>6</v>
      </c>
      <c r="C378" s="4" t="s">
        <v>6</v>
      </c>
    </row>
    <row r="379" spans="1:3">
      <c r="A379" s="2" t="s">
        <v>1403</v>
      </c>
      <c r="B379" s="4">
        <v>0</v>
      </c>
      <c r="C379" s="4">
        <v>0</v>
      </c>
    </row>
    <row r="380" spans="1:3" ht="30">
      <c r="A380" s="2" t="s">
        <v>1553</v>
      </c>
      <c r="B380" s="4" t="s">
        <v>6</v>
      </c>
      <c r="C380" s="4" t="s">
        <v>6</v>
      </c>
    </row>
    <row r="381" spans="1:3" ht="30">
      <c r="A381" s="3" t="s">
        <v>1432</v>
      </c>
      <c r="B381" s="4" t="s">
        <v>6</v>
      </c>
      <c r="C381" s="4" t="s">
        <v>6</v>
      </c>
    </row>
    <row r="382" spans="1:3">
      <c r="A382" s="2" t="s">
        <v>1403</v>
      </c>
      <c r="B382" s="4">
        <v>0</v>
      </c>
      <c r="C382" s="4">
        <v>0</v>
      </c>
    </row>
    <row r="383" spans="1:3" ht="30">
      <c r="A383" s="2" t="s">
        <v>1554</v>
      </c>
      <c r="B383" s="4" t="s">
        <v>6</v>
      </c>
      <c r="C383" s="4" t="s">
        <v>6</v>
      </c>
    </row>
    <row r="384" spans="1:3" ht="30">
      <c r="A384" s="3" t="s">
        <v>1432</v>
      </c>
      <c r="B384" s="4" t="s">
        <v>6</v>
      </c>
      <c r="C384" s="4" t="s">
        <v>6</v>
      </c>
    </row>
    <row r="385" spans="1:3">
      <c r="A385" s="2" t="s">
        <v>1403</v>
      </c>
      <c r="B385" s="4">
        <v>0</v>
      </c>
      <c r="C385" s="4">
        <v>0</v>
      </c>
    </row>
    <row r="386" spans="1:3" ht="30">
      <c r="A386" s="2" t="s">
        <v>1555</v>
      </c>
      <c r="B386" s="4" t="s">
        <v>6</v>
      </c>
      <c r="C386" s="4" t="s">
        <v>6</v>
      </c>
    </row>
    <row r="387" spans="1:3" ht="30">
      <c r="A387" s="3" t="s">
        <v>1432</v>
      </c>
      <c r="B387" s="4" t="s">
        <v>6</v>
      </c>
      <c r="C387" s="4" t="s">
        <v>6</v>
      </c>
    </row>
    <row r="388" spans="1:3">
      <c r="A388" s="2" t="s">
        <v>1403</v>
      </c>
      <c r="B388" s="4">
        <v>0</v>
      </c>
      <c r="C388" s="4">
        <v>0</v>
      </c>
    </row>
    <row r="389" spans="1:3" ht="30">
      <c r="A389" s="2" t="s">
        <v>1556</v>
      </c>
      <c r="B389" s="4" t="s">
        <v>6</v>
      </c>
      <c r="C389" s="4" t="s">
        <v>6</v>
      </c>
    </row>
    <row r="390" spans="1:3" ht="30">
      <c r="A390" s="3" t="s">
        <v>1432</v>
      </c>
      <c r="B390" s="4" t="s">
        <v>6</v>
      </c>
      <c r="C390" s="4" t="s">
        <v>6</v>
      </c>
    </row>
    <row r="391" spans="1:3">
      <c r="A391" s="2" t="s">
        <v>1403</v>
      </c>
      <c r="B391" s="4">
        <v>0</v>
      </c>
      <c r="C391" s="4">
        <v>0</v>
      </c>
    </row>
    <row r="392" spans="1:3" ht="30">
      <c r="A392" s="2" t="s">
        <v>1557</v>
      </c>
      <c r="B392" s="4" t="s">
        <v>6</v>
      </c>
      <c r="C392" s="4" t="s">
        <v>6</v>
      </c>
    </row>
    <row r="393" spans="1:3" ht="30">
      <c r="A393" s="3" t="s">
        <v>1432</v>
      </c>
      <c r="B393" s="4" t="s">
        <v>6</v>
      </c>
      <c r="C393" s="4" t="s">
        <v>6</v>
      </c>
    </row>
    <row r="394" spans="1:3">
      <c r="A394" s="2" t="s">
        <v>1403</v>
      </c>
      <c r="B394" s="4">
        <v>0</v>
      </c>
      <c r="C394" s="4">
        <v>0</v>
      </c>
    </row>
    <row r="395" spans="1:3">
      <c r="A395" s="2" t="s">
        <v>502</v>
      </c>
      <c r="B395" s="4" t="s">
        <v>6</v>
      </c>
      <c r="C395" s="4" t="s">
        <v>6</v>
      </c>
    </row>
    <row r="396" spans="1:3" ht="30">
      <c r="A396" s="3" t="s">
        <v>1432</v>
      </c>
      <c r="B396" s="4" t="s">
        <v>6</v>
      </c>
      <c r="C396" s="4" t="s">
        <v>6</v>
      </c>
    </row>
    <row r="397" spans="1:3">
      <c r="A397" s="2" t="s">
        <v>1403</v>
      </c>
      <c r="B397" s="6">
        <v>371031</v>
      </c>
      <c r="C397" s="6">
        <v>328003</v>
      </c>
    </row>
    <row r="398" spans="1:3">
      <c r="A398" s="2" t="s">
        <v>1558</v>
      </c>
      <c r="B398" s="4" t="s">
        <v>6</v>
      </c>
      <c r="C398" s="4" t="s">
        <v>6</v>
      </c>
    </row>
    <row r="399" spans="1:3" ht="30">
      <c r="A399" s="3" t="s">
        <v>1432</v>
      </c>
      <c r="B399" s="4" t="s">
        <v>6</v>
      </c>
      <c r="C399" s="4" t="s">
        <v>6</v>
      </c>
    </row>
    <row r="400" spans="1:3">
      <c r="A400" s="2" t="s">
        <v>1403</v>
      </c>
      <c r="B400" s="6">
        <v>325043</v>
      </c>
      <c r="C400" s="6">
        <v>279451</v>
      </c>
    </row>
    <row r="401" spans="1:3">
      <c r="A401" s="2" t="s">
        <v>1559</v>
      </c>
      <c r="B401" s="4" t="s">
        <v>6</v>
      </c>
      <c r="C401" s="4" t="s">
        <v>6</v>
      </c>
    </row>
    <row r="402" spans="1:3" ht="30">
      <c r="A402" s="3" t="s">
        <v>1432</v>
      </c>
      <c r="B402" s="4" t="s">
        <v>6</v>
      </c>
      <c r="C402" s="4" t="s">
        <v>6</v>
      </c>
    </row>
    <row r="403" spans="1:3">
      <c r="A403" s="2" t="s">
        <v>1403</v>
      </c>
      <c r="B403" s="6">
        <v>45988</v>
      </c>
      <c r="C403" s="6">
        <v>48552</v>
      </c>
    </row>
    <row r="404" spans="1:3" ht="30">
      <c r="A404" s="2" t="s">
        <v>1560</v>
      </c>
      <c r="B404" s="4" t="s">
        <v>6</v>
      </c>
      <c r="C404" s="4" t="s">
        <v>6</v>
      </c>
    </row>
    <row r="405" spans="1:3" ht="30">
      <c r="A405" s="3" t="s">
        <v>1432</v>
      </c>
      <c r="B405" s="4" t="s">
        <v>6</v>
      </c>
      <c r="C405" s="4" t="s">
        <v>6</v>
      </c>
    </row>
    <row r="406" spans="1:3">
      <c r="A406" s="2" t="s">
        <v>1403</v>
      </c>
      <c r="B406" s="6">
        <v>60345</v>
      </c>
      <c r="C406" s="6">
        <v>74974</v>
      </c>
    </row>
    <row r="407" spans="1:3" ht="30">
      <c r="A407" s="2" t="s">
        <v>1561</v>
      </c>
      <c r="B407" s="4" t="s">
        <v>6</v>
      </c>
      <c r="C407" s="4" t="s">
        <v>6</v>
      </c>
    </row>
    <row r="408" spans="1:3" ht="30">
      <c r="A408" s="3" t="s">
        <v>1432</v>
      </c>
      <c r="B408" s="4" t="s">
        <v>6</v>
      </c>
      <c r="C408" s="4" t="s">
        <v>6</v>
      </c>
    </row>
    <row r="409" spans="1:3">
      <c r="A409" s="2" t="s">
        <v>1403</v>
      </c>
      <c r="B409" s="6">
        <v>3093</v>
      </c>
      <c r="C409" s="6">
        <v>3494</v>
      </c>
    </row>
    <row r="410" spans="1:3" ht="30">
      <c r="A410" s="2" t="s">
        <v>1562</v>
      </c>
      <c r="B410" s="4" t="s">
        <v>6</v>
      </c>
      <c r="C410" s="4" t="s">
        <v>6</v>
      </c>
    </row>
    <row r="411" spans="1:3" ht="30">
      <c r="A411" s="3" t="s">
        <v>1432</v>
      </c>
      <c r="B411" s="4" t="s">
        <v>6</v>
      </c>
      <c r="C411" s="4" t="s">
        <v>6</v>
      </c>
    </row>
    <row r="412" spans="1:3">
      <c r="A412" s="2" t="s">
        <v>1403</v>
      </c>
      <c r="B412" s="6">
        <v>39339</v>
      </c>
      <c r="C412" s="6">
        <v>30073</v>
      </c>
    </row>
    <row r="413" spans="1:3" ht="30">
      <c r="A413" s="2" t="s">
        <v>1563</v>
      </c>
      <c r="B413" s="4" t="s">
        <v>6</v>
      </c>
      <c r="C413" s="4" t="s">
        <v>6</v>
      </c>
    </row>
    <row r="414" spans="1:3" ht="30">
      <c r="A414" s="3" t="s">
        <v>1432</v>
      </c>
      <c r="B414" s="4" t="s">
        <v>6</v>
      </c>
      <c r="C414" s="4" t="s">
        <v>6</v>
      </c>
    </row>
    <row r="415" spans="1:3">
      <c r="A415" s="2" t="s">
        <v>1403</v>
      </c>
      <c r="B415" s="6">
        <v>1806</v>
      </c>
      <c r="C415" s="6">
        <v>2617</v>
      </c>
    </row>
    <row r="416" spans="1:3" ht="30">
      <c r="A416" s="2" t="s">
        <v>1564</v>
      </c>
      <c r="B416" s="4" t="s">
        <v>6</v>
      </c>
      <c r="C416" s="4" t="s">
        <v>6</v>
      </c>
    </row>
    <row r="417" spans="1:3" ht="30">
      <c r="A417" s="3" t="s">
        <v>1432</v>
      </c>
      <c r="B417" s="4" t="s">
        <v>6</v>
      </c>
      <c r="C417" s="4" t="s">
        <v>6</v>
      </c>
    </row>
    <row r="418" spans="1:3">
      <c r="A418" s="2" t="s">
        <v>1403</v>
      </c>
      <c r="B418" s="6">
        <v>109190</v>
      </c>
      <c r="C418" s="6">
        <v>91684</v>
      </c>
    </row>
    <row r="419" spans="1:3" ht="30">
      <c r="A419" s="2" t="s">
        <v>1565</v>
      </c>
      <c r="B419" s="4" t="s">
        <v>6</v>
      </c>
      <c r="C419" s="4" t="s">
        <v>6</v>
      </c>
    </row>
    <row r="420" spans="1:3" ht="30">
      <c r="A420" s="3" t="s">
        <v>1432</v>
      </c>
      <c r="B420" s="4" t="s">
        <v>6</v>
      </c>
      <c r="C420" s="4" t="s">
        <v>6</v>
      </c>
    </row>
    <row r="421" spans="1:3">
      <c r="A421" s="2" t="s">
        <v>1403</v>
      </c>
      <c r="B421" s="6">
        <v>26140</v>
      </c>
      <c r="C421" s="6">
        <v>22272</v>
      </c>
    </row>
    <row r="422" spans="1:3" ht="30">
      <c r="A422" s="2" t="s">
        <v>1566</v>
      </c>
      <c r="B422" s="4" t="s">
        <v>6</v>
      </c>
      <c r="C422" s="4" t="s">
        <v>6</v>
      </c>
    </row>
    <row r="423" spans="1:3" ht="30">
      <c r="A423" s="3" t="s">
        <v>1432</v>
      </c>
      <c r="B423" s="4" t="s">
        <v>6</v>
      </c>
      <c r="C423" s="4" t="s">
        <v>6</v>
      </c>
    </row>
    <row r="424" spans="1:3">
      <c r="A424" s="2" t="s">
        <v>1403</v>
      </c>
      <c r="B424" s="6">
        <v>208874</v>
      </c>
      <c r="C424" s="6">
        <v>196731</v>
      </c>
    </row>
    <row r="425" spans="1:3">
      <c r="A425" s="2" t="s">
        <v>1567</v>
      </c>
      <c r="B425" s="4" t="s">
        <v>6</v>
      </c>
      <c r="C425" s="4" t="s">
        <v>6</v>
      </c>
    </row>
    <row r="426" spans="1:3" ht="30">
      <c r="A426" s="3" t="s">
        <v>1432</v>
      </c>
      <c r="B426" s="4" t="s">
        <v>6</v>
      </c>
      <c r="C426" s="4" t="s">
        <v>6</v>
      </c>
    </row>
    <row r="427" spans="1:3">
      <c r="A427" s="2" t="s">
        <v>1403</v>
      </c>
      <c r="B427" s="6">
        <v>31039</v>
      </c>
      <c r="C427" s="6">
        <v>28383</v>
      </c>
    </row>
    <row r="428" spans="1:3" ht="45">
      <c r="A428" s="2" t="s">
        <v>1568</v>
      </c>
      <c r="B428" s="4" t="s">
        <v>6</v>
      </c>
      <c r="C428" s="4" t="s">
        <v>6</v>
      </c>
    </row>
    <row r="429" spans="1:3" ht="30">
      <c r="A429" s="3" t="s">
        <v>1432</v>
      </c>
      <c r="B429" s="4" t="s">
        <v>6</v>
      </c>
      <c r="C429" s="4" t="s">
        <v>6</v>
      </c>
    </row>
    <row r="430" spans="1:3">
      <c r="A430" s="2" t="s">
        <v>1403</v>
      </c>
      <c r="B430" s="6">
        <v>25118</v>
      </c>
      <c r="C430" s="6">
        <v>11771</v>
      </c>
    </row>
    <row r="431" spans="1:3" ht="45">
      <c r="A431" s="2" t="s">
        <v>1569</v>
      </c>
      <c r="B431" s="4" t="s">
        <v>6</v>
      </c>
      <c r="C431" s="4" t="s">
        <v>6</v>
      </c>
    </row>
    <row r="432" spans="1:3" ht="30">
      <c r="A432" s="3" t="s">
        <v>1432</v>
      </c>
      <c r="B432" s="4" t="s">
        <v>6</v>
      </c>
      <c r="C432" s="4" t="s">
        <v>6</v>
      </c>
    </row>
    <row r="433" spans="1:3">
      <c r="A433" s="2" t="s">
        <v>1403</v>
      </c>
      <c r="B433" s="6">
        <v>3772</v>
      </c>
      <c r="C433" s="4">
        <v>520</v>
      </c>
    </row>
    <row r="434" spans="1:3" ht="45">
      <c r="A434" s="2" t="s">
        <v>1570</v>
      </c>
      <c r="B434" s="4" t="s">
        <v>6</v>
      </c>
      <c r="C434" s="4" t="s">
        <v>6</v>
      </c>
    </row>
    <row r="435" spans="1:3" ht="30">
      <c r="A435" s="3" t="s">
        <v>1432</v>
      </c>
      <c r="B435" s="4" t="s">
        <v>6</v>
      </c>
      <c r="C435" s="4" t="s">
        <v>6</v>
      </c>
    </row>
    <row r="436" spans="1:3">
      <c r="A436" s="2" t="s">
        <v>1403</v>
      </c>
      <c r="B436" s="6">
        <v>27149</v>
      </c>
      <c r="C436" s="6">
        <v>19365</v>
      </c>
    </row>
    <row r="437" spans="1:3" ht="45">
      <c r="A437" s="2" t="s">
        <v>1571</v>
      </c>
      <c r="B437" s="4" t="s">
        <v>6</v>
      </c>
      <c r="C437" s="4" t="s">
        <v>6</v>
      </c>
    </row>
    <row r="438" spans="1:3" ht="30">
      <c r="A438" s="3" t="s">
        <v>1432</v>
      </c>
      <c r="B438" s="4" t="s">
        <v>6</v>
      </c>
      <c r="C438" s="4" t="s">
        <v>6</v>
      </c>
    </row>
    <row r="439" spans="1:3">
      <c r="A439" s="2" t="s">
        <v>1403</v>
      </c>
      <c r="B439" s="6">
        <v>3127</v>
      </c>
      <c r="C439" s="4">
        <v>849</v>
      </c>
    </row>
    <row r="440" spans="1:3" ht="30">
      <c r="A440" s="2" t="s">
        <v>1572</v>
      </c>
      <c r="B440" s="4" t="s">
        <v>6</v>
      </c>
      <c r="C440" s="4" t="s">
        <v>6</v>
      </c>
    </row>
    <row r="441" spans="1:3" ht="30">
      <c r="A441" s="3" t="s">
        <v>1432</v>
      </c>
      <c r="B441" s="4" t="s">
        <v>6</v>
      </c>
      <c r="C441" s="4" t="s">
        <v>6</v>
      </c>
    </row>
    <row r="442" spans="1:3">
      <c r="A442" s="2" t="s">
        <v>1403</v>
      </c>
      <c r="B442" s="6">
        <v>56039</v>
      </c>
      <c r="C442" s="6">
        <v>31656</v>
      </c>
    </row>
    <row r="443" spans="1:3" ht="30">
      <c r="A443" s="2" t="s">
        <v>1573</v>
      </c>
      <c r="B443" s="4" t="s">
        <v>6</v>
      </c>
      <c r="C443" s="4" t="s">
        <v>6</v>
      </c>
    </row>
    <row r="444" spans="1:3" ht="30">
      <c r="A444" s="3" t="s">
        <v>1432</v>
      </c>
      <c r="B444" s="4" t="s">
        <v>6</v>
      </c>
      <c r="C444" s="4" t="s">
        <v>6</v>
      </c>
    </row>
    <row r="445" spans="1:3">
      <c r="A445" s="2" t="s">
        <v>1403</v>
      </c>
      <c r="B445" s="6">
        <v>28907</v>
      </c>
      <c r="C445" s="6">
        <v>30901</v>
      </c>
    </row>
    <row r="446" spans="1:3" ht="30">
      <c r="A446" s="2" t="s">
        <v>1574</v>
      </c>
      <c r="B446" s="4" t="s">
        <v>6</v>
      </c>
      <c r="C446" s="4" t="s">
        <v>6</v>
      </c>
    </row>
    <row r="447" spans="1:3" ht="30">
      <c r="A447" s="3" t="s">
        <v>1432</v>
      </c>
      <c r="B447" s="4" t="s">
        <v>6</v>
      </c>
      <c r="C447" s="4" t="s">
        <v>6</v>
      </c>
    </row>
    <row r="448" spans="1:3">
      <c r="A448" s="2" t="s">
        <v>1403</v>
      </c>
      <c r="B448" s="6">
        <v>8269</v>
      </c>
      <c r="C448" s="6">
        <v>10024</v>
      </c>
    </row>
    <row r="449" spans="1:3" ht="30">
      <c r="A449" s="2" t="s">
        <v>1575</v>
      </c>
      <c r="B449" s="4" t="s">
        <v>6</v>
      </c>
      <c r="C449" s="4" t="s">
        <v>6</v>
      </c>
    </row>
    <row r="450" spans="1:3" ht="30">
      <c r="A450" s="3" t="s">
        <v>1432</v>
      </c>
      <c r="B450" s="4" t="s">
        <v>6</v>
      </c>
      <c r="C450" s="4" t="s">
        <v>6</v>
      </c>
    </row>
    <row r="451" spans="1:3">
      <c r="A451" s="2" t="s">
        <v>1403</v>
      </c>
      <c r="B451" s="4">
        <v>826</v>
      </c>
      <c r="C451" s="4">
        <v>755</v>
      </c>
    </row>
    <row r="452" spans="1:3" ht="30">
      <c r="A452" s="2" t="s">
        <v>1576</v>
      </c>
      <c r="B452" s="4" t="s">
        <v>6</v>
      </c>
      <c r="C452" s="4" t="s">
        <v>6</v>
      </c>
    </row>
    <row r="453" spans="1:3" ht="30">
      <c r="A453" s="3" t="s">
        <v>1432</v>
      </c>
      <c r="B453" s="4" t="s">
        <v>6</v>
      </c>
      <c r="C453" s="4" t="s">
        <v>6</v>
      </c>
    </row>
    <row r="454" spans="1:3">
      <c r="A454" s="2" t="s">
        <v>1403</v>
      </c>
      <c r="B454" s="4">
        <v>92</v>
      </c>
      <c r="C454" s="4">
        <v>210</v>
      </c>
    </row>
    <row r="455" spans="1:3" ht="30">
      <c r="A455" s="2" t="s">
        <v>1577</v>
      </c>
      <c r="B455" s="4" t="s">
        <v>6</v>
      </c>
      <c r="C455" s="4" t="s">
        <v>6</v>
      </c>
    </row>
    <row r="456" spans="1:3" ht="30">
      <c r="A456" s="3" t="s">
        <v>1432</v>
      </c>
      <c r="B456" s="4" t="s">
        <v>6</v>
      </c>
      <c r="C456" s="4" t="s">
        <v>6</v>
      </c>
    </row>
    <row r="457" spans="1:3">
      <c r="A457" s="2" t="s">
        <v>1403</v>
      </c>
      <c r="B457" s="6">
        <v>2406</v>
      </c>
      <c r="C457" s="6">
        <v>3159</v>
      </c>
    </row>
    <row r="458" spans="1:3" ht="30">
      <c r="A458" s="2" t="s">
        <v>1578</v>
      </c>
      <c r="B458" s="4" t="s">
        <v>6</v>
      </c>
      <c r="C458" s="4" t="s">
        <v>6</v>
      </c>
    </row>
    <row r="459" spans="1:3" ht="30">
      <c r="A459" s="3" t="s">
        <v>1432</v>
      </c>
      <c r="B459" s="4" t="s">
        <v>6</v>
      </c>
      <c r="C459" s="4" t="s">
        <v>6</v>
      </c>
    </row>
    <row r="460" spans="1:3">
      <c r="A460" s="2" t="s">
        <v>1403</v>
      </c>
      <c r="B460" s="4">
        <v>522</v>
      </c>
      <c r="C460" s="4">
        <v>725</v>
      </c>
    </row>
    <row r="461" spans="1:3" ht="30">
      <c r="A461" s="2" t="s">
        <v>1579</v>
      </c>
      <c r="B461" s="4" t="s">
        <v>6</v>
      </c>
      <c r="C461" s="4" t="s">
        <v>6</v>
      </c>
    </row>
    <row r="462" spans="1:3" ht="30">
      <c r="A462" s="3" t="s">
        <v>1432</v>
      </c>
      <c r="B462" s="4" t="s">
        <v>6</v>
      </c>
      <c r="C462" s="4" t="s">
        <v>6</v>
      </c>
    </row>
    <row r="463" spans="1:3">
      <c r="A463" s="2" t="s">
        <v>1403</v>
      </c>
      <c r="B463" s="6">
        <v>32139</v>
      </c>
      <c r="C463" s="6">
        <v>34815</v>
      </c>
    </row>
    <row r="464" spans="1:3">
      <c r="A464" s="2" t="s">
        <v>1580</v>
      </c>
      <c r="B464" s="4" t="s">
        <v>6</v>
      </c>
      <c r="C464" s="4" t="s">
        <v>6</v>
      </c>
    </row>
    <row r="465" spans="1:3" ht="30">
      <c r="A465" s="3" t="s">
        <v>1432</v>
      </c>
      <c r="B465" s="4" t="s">
        <v>6</v>
      </c>
      <c r="C465" s="4" t="s">
        <v>6</v>
      </c>
    </row>
    <row r="466" spans="1:3">
      <c r="A466" s="2" t="s">
        <v>1403</v>
      </c>
      <c r="B466" s="6">
        <v>8883</v>
      </c>
      <c r="C466" s="6">
        <v>10959</v>
      </c>
    </row>
    <row r="467" spans="1:3" ht="30">
      <c r="A467" s="2" t="s">
        <v>1581</v>
      </c>
      <c r="B467" s="4" t="s">
        <v>6</v>
      </c>
      <c r="C467" s="4" t="s">
        <v>6</v>
      </c>
    </row>
    <row r="468" spans="1:3" ht="30">
      <c r="A468" s="3" t="s">
        <v>1432</v>
      </c>
      <c r="B468" s="4" t="s">
        <v>6</v>
      </c>
      <c r="C468" s="4" t="s">
        <v>6</v>
      </c>
    </row>
    <row r="469" spans="1:3">
      <c r="A469" s="2" t="s">
        <v>1403</v>
      </c>
      <c r="B469" s="6">
        <v>27991</v>
      </c>
      <c r="C469" s="6">
        <v>16249</v>
      </c>
    </row>
    <row r="470" spans="1:3" ht="30">
      <c r="A470" s="2" t="s">
        <v>1582</v>
      </c>
      <c r="B470" s="4" t="s">
        <v>6</v>
      </c>
      <c r="C470" s="4" t="s">
        <v>6</v>
      </c>
    </row>
    <row r="471" spans="1:3" ht="30">
      <c r="A471" s="3" t="s">
        <v>1432</v>
      </c>
      <c r="B471" s="4" t="s">
        <v>6</v>
      </c>
      <c r="C471" s="4" t="s">
        <v>6</v>
      </c>
    </row>
    <row r="472" spans="1:3">
      <c r="A472" s="2" t="s">
        <v>1403</v>
      </c>
      <c r="B472" s="7">
        <v>2939</v>
      </c>
      <c r="C472" s="7">
        <v>836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83</v>
      </c>
      <c r="B1" s="1" t="s">
        <v>85</v>
      </c>
      <c r="C1" s="8" t="s">
        <v>1</v>
      </c>
      <c r="D1" s="8"/>
      <c r="E1" s="8"/>
    </row>
    <row r="2" spans="1:5" ht="30">
      <c r="A2" s="1" t="s">
        <v>32</v>
      </c>
      <c r="B2" s="1" t="s">
        <v>86</v>
      </c>
      <c r="C2" s="1" t="s">
        <v>2</v>
      </c>
      <c r="D2" s="1" t="s">
        <v>33</v>
      </c>
      <c r="E2" s="1" t="s">
        <v>87</v>
      </c>
    </row>
    <row r="3" spans="1:5" ht="30">
      <c r="A3" s="3" t="s">
        <v>1584</v>
      </c>
      <c r="B3" s="4" t="s">
        <v>6</v>
      </c>
      <c r="C3" s="4" t="s">
        <v>6</v>
      </c>
      <c r="D3" s="4" t="s">
        <v>6</v>
      </c>
      <c r="E3" s="4" t="s">
        <v>6</v>
      </c>
    </row>
    <row r="4" spans="1:5" ht="30">
      <c r="A4" s="2" t="s">
        <v>512</v>
      </c>
      <c r="B4" s="7">
        <v>8787</v>
      </c>
      <c r="C4" s="7">
        <v>1701</v>
      </c>
      <c r="D4" s="7">
        <v>2917</v>
      </c>
      <c r="E4" s="7">
        <v>6617</v>
      </c>
    </row>
    <row r="5" spans="1:5" ht="30">
      <c r="A5" s="2" t="s">
        <v>513</v>
      </c>
      <c r="B5" s="6">
        <v>13355</v>
      </c>
      <c r="C5" s="6">
        <v>9706</v>
      </c>
      <c r="D5" s="6">
        <v>15090</v>
      </c>
      <c r="E5" s="6">
        <v>10825</v>
      </c>
    </row>
    <row r="6" spans="1:5">
      <c r="A6" s="2" t="s">
        <v>520</v>
      </c>
      <c r="B6" s="6">
        <v>22142</v>
      </c>
      <c r="C6" s="6">
        <v>11407</v>
      </c>
      <c r="D6" s="6">
        <v>18007</v>
      </c>
      <c r="E6" s="6">
        <v>17442</v>
      </c>
    </row>
    <row r="7" spans="1:5">
      <c r="A7" s="2" t="s">
        <v>514</v>
      </c>
      <c r="B7" s="6">
        <v>1569</v>
      </c>
      <c r="C7" s="4">
        <v>232</v>
      </c>
      <c r="D7" s="4">
        <v>792</v>
      </c>
      <c r="E7" s="6">
        <v>1360</v>
      </c>
    </row>
    <row r="8" spans="1:5">
      <c r="A8" s="2" t="s">
        <v>515</v>
      </c>
      <c r="B8" s="6">
        <v>19796</v>
      </c>
      <c r="C8" s="6">
        <v>15000</v>
      </c>
      <c r="D8" s="6">
        <v>21153</v>
      </c>
      <c r="E8" s="6">
        <v>23495</v>
      </c>
    </row>
    <row r="9" spans="1:5">
      <c r="A9" s="2" t="s">
        <v>1585</v>
      </c>
      <c r="B9" s="4" t="s">
        <v>6</v>
      </c>
      <c r="C9" s="7">
        <v>6468</v>
      </c>
      <c r="D9" s="7">
        <v>14386</v>
      </c>
      <c r="E9" s="4" t="s">
        <v>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86</v>
      </c>
      <c r="B1" s="1" t="s">
        <v>85</v>
      </c>
      <c r="C1" s="8" t="s">
        <v>1</v>
      </c>
      <c r="D1" s="8"/>
      <c r="E1" s="8"/>
    </row>
    <row r="2" spans="1:5" ht="30">
      <c r="A2" s="1" t="s">
        <v>32</v>
      </c>
      <c r="B2" s="1" t="s">
        <v>86</v>
      </c>
      <c r="C2" s="1" t="s">
        <v>2</v>
      </c>
      <c r="D2" s="1" t="s">
        <v>33</v>
      </c>
      <c r="E2" s="1" t="s">
        <v>87</v>
      </c>
    </row>
    <row r="3" spans="1:5" ht="30">
      <c r="A3" s="3" t="s">
        <v>1584</v>
      </c>
      <c r="B3" s="4" t="s">
        <v>6</v>
      </c>
      <c r="C3" s="4" t="s">
        <v>6</v>
      </c>
      <c r="D3" s="4" t="s">
        <v>6</v>
      </c>
      <c r="E3" s="4" t="s">
        <v>6</v>
      </c>
    </row>
    <row r="4" spans="1:5">
      <c r="A4" s="2" t="s">
        <v>519</v>
      </c>
      <c r="B4" s="4" t="s">
        <v>6</v>
      </c>
      <c r="C4" s="7">
        <v>12920</v>
      </c>
      <c r="D4" s="7">
        <v>20401</v>
      </c>
      <c r="E4" s="4" t="s">
        <v>6</v>
      </c>
    </row>
    <row r="5" spans="1:5">
      <c r="A5" s="2" t="s">
        <v>520</v>
      </c>
      <c r="B5" s="6">
        <v>22142</v>
      </c>
      <c r="C5" s="6">
        <v>11407</v>
      </c>
      <c r="D5" s="6">
        <v>18007</v>
      </c>
      <c r="E5" s="6">
        <v>17442</v>
      </c>
    </row>
    <row r="6" spans="1:5">
      <c r="A6" s="2" t="s">
        <v>521</v>
      </c>
      <c r="B6" s="4" t="s">
        <v>6</v>
      </c>
      <c r="C6" s="4" t="s">
        <v>6</v>
      </c>
      <c r="D6" s="4">
        <v>-792</v>
      </c>
      <c r="E6" s="4" t="s">
        <v>6</v>
      </c>
    </row>
    <row r="7" spans="1:5" ht="30">
      <c r="A7" s="2" t="s">
        <v>1587</v>
      </c>
      <c r="B7" s="6">
        <v>-1569</v>
      </c>
      <c r="C7" s="4">
        <v>-232</v>
      </c>
      <c r="D7" s="4">
        <v>-792</v>
      </c>
      <c r="E7" s="6">
        <v>-1360</v>
      </c>
    </row>
    <row r="8" spans="1:5">
      <c r="A8" s="2" t="s">
        <v>518</v>
      </c>
      <c r="B8" s="6">
        <v>19796</v>
      </c>
      <c r="C8" s="6">
        <v>15000</v>
      </c>
      <c r="D8" s="6">
        <v>21153</v>
      </c>
      <c r="E8" s="6">
        <v>23495</v>
      </c>
    </row>
    <row r="9" spans="1:5" ht="30">
      <c r="A9" s="2" t="s">
        <v>1588</v>
      </c>
      <c r="B9" s="4" t="s">
        <v>6</v>
      </c>
      <c r="C9" s="4" t="s">
        <v>6</v>
      </c>
      <c r="D9" s="4" t="s">
        <v>6</v>
      </c>
      <c r="E9" s="4" t="s">
        <v>6</v>
      </c>
    </row>
    <row r="10" spans="1:5" ht="30">
      <c r="A10" s="3" t="s">
        <v>1584</v>
      </c>
      <c r="B10" s="4" t="s">
        <v>6</v>
      </c>
      <c r="C10" s="4" t="s">
        <v>6</v>
      </c>
      <c r="D10" s="4" t="s">
        <v>6</v>
      </c>
      <c r="E10" s="4" t="s">
        <v>6</v>
      </c>
    </row>
    <row r="11" spans="1:5">
      <c r="A11" s="2" t="s">
        <v>519</v>
      </c>
      <c r="B11" s="4" t="s">
        <v>6</v>
      </c>
      <c r="C11" s="6">
        <v>8688</v>
      </c>
      <c r="D11" s="6">
        <v>13243</v>
      </c>
      <c r="E11" s="4" t="s">
        <v>6</v>
      </c>
    </row>
    <row r="12" spans="1:5">
      <c r="A12" s="2" t="s">
        <v>520</v>
      </c>
      <c r="B12" s="4" t="s">
        <v>6</v>
      </c>
      <c r="C12" s="6">
        <v>8108</v>
      </c>
      <c r="D12" s="6">
        <v>12136</v>
      </c>
      <c r="E12" s="4" t="s">
        <v>6</v>
      </c>
    </row>
    <row r="13" spans="1:5">
      <c r="A13" s="2" t="s">
        <v>518</v>
      </c>
      <c r="B13" s="4" t="s">
        <v>6</v>
      </c>
      <c r="C13" s="6">
        <v>10020</v>
      </c>
      <c r="D13" s="6">
        <v>10244</v>
      </c>
      <c r="E13" s="4" t="s">
        <v>6</v>
      </c>
    </row>
    <row r="14" spans="1:5" ht="45">
      <c r="A14" s="2" t="s">
        <v>1589</v>
      </c>
      <c r="B14" s="4" t="s">
        <v>6</v>
      </c>
      <c r="C14" s="4" t="s">
        <v>6</v>
      </c>
      <c r="D14" s="4" t="s">
        <v>6</v>
      </c>
      <c r="E14" s="4" t="s">
        <v>6</v>
      </c>
    </row>
    <row r="15" spans="1:5" ht="30">
      <c r="A15" s="3" t="s">
        <v>1584</v>
      </c>
      <c r="B15" s="4" t="s">
        <v>6</v>
      </c>
      <c r="C15" s="4" t="s">
        <v>6</v>
      </c>
      <c r="D15" s="4" t="s">
        <v>6</v>
      </c>
      <c r="E15" s="4" t="s">
        <v>6</v>
      </c>
    </row>
    <row r="16" spans="1:5">
      <c r="A16" s="2" t="s">
        <v>519</v>
      </c>
      <c r="B16" s="4" t="s">
        <v>6</v>
      </c>
      <c r="C16" s="6">
        <v>3706</v>
      </c>
      <c r="D16" s="6">
        <v>4259</v>
      </c>
      <c r="E16" s="4" t="s">
        <v>6</v>
      </c>
    </row>
    <row r="17" spans="1:5">
      <c r="A17" s="2" t="s">
        <v>520</v>
      </c>
      <c r="B17" s="4" t="s">
        <v>6</v>
      </c>
      <c r="C17" s="6">
        <v>3227</v>
      </c>
      <c r="D17" s="6">
        <v>3620</v>
      </c>
      <c r="E17" s="4" t="s">
        <v>6</v>
      </c>
    </row>
    <row r="18" spans="1:5">
      <c r="A18" s="2" t="s">
        <v>518</v>
      </c>
      <c r="B18" s="4" t="s">
        <v>6</v>
      </c>
      <c r="C18" s="6">
        <v>3320</v>
      </c>
      <c r="D18" s="6">
        <v>3923</v>
      </c>
      <c r="E18" s="4" t="s">
        <v>6</v>
      </c>
    </row>
    <row r="19" spans="1:5" ht="45">
      <c r="A19" s="2" t="s">
        <v>1590</v>
      </c>
      <c r="B19" s="4" t="s">
        <v>6</v>
      </c>
      <c r="C19" s="4" t="s">
        <v>6</v>
      </c>
      <c r="D19" s="4" t="s">
        <v>6</v>
      </c>
      <c r="E19" s="4" t="s">
        <v>6</v>
      </c>
    </row>
    <row r="20" spans="1:5" ht="30">
      <c r="A20" s="3" t="s">
        <v>1584</v>
      </c>
      <c r="B20" s="4" t="s">
        <v>6</v>
      </c>
      <c r="C20" s="4" t="s">
        <v>6</v>
      </c>
      <c r="D20" s="4" t="s">
        <v>6</v>
      </c>
      <c r="E20" s="4" t="s">
        <v>6</v>
      </c>
    </row>
    <row r="21" spans="1:5">
      <c r="A21" s="2" t="s">
        <v>519</v>
      </c>
      <c r="B21" s="4" t="s">
        <v>6</v>
      </c>
      <c r="C21" s="6">
        <v>3923</v>
      </c>
      <c r="D21" s="6">
        <v>7403</v>
      </c>
      <c r="E21" s="4" t="s">
        <v>6</v>
      </c>
    </row>
    <row r="22" spans="1:5">
      <c r="A22" s="2" t="s">
        <v>520</v>
      </c>
      <c r="B22" s="4" t="s">
        <v>6</v>
      </c>
      <c r="C22" s="6">
        <v>3928</v>
      </c>
      <c r="D22" s="6">
        <v>7316</v>
      </c>
      <c r="E22" s="4" t="s">
        <v>6</v>
      </c>
    </row>
    <row r="23" spans="1:5">
      <c r="A23" s="2" t="s">
        <v>518</v>
      </c>
      <c r="B23" s="4" t="s">
        <v>6</v>
      </c>
      <c r="C23" s="6">
        <v>5610</v>
      </c>
      <c r="D23" s="6">
        <v>4881</v>
      </c>
      <c r="E23" s="4" t="s">
        <v>6</v>
      </c>
    </row>
    <row r="24" spans="1:5" ht="30">
      <c r="A24" s="2" t="s">
        <v>1591</v>
      </c>
      <c r="B24" s="4" t="s">
        <v>6</v>
      </c>
      <c r="C24" s="4" t="s">
        <v>6</v>
      </c>
      <c r="D24" s="4" t="s">
        <v>6</v>
      </c>
      <c r="E24" s="4" t="s">
        <v>6</v>
      </c>
    </row>
    <row r="25" spans="1:5" ht="30">
      <c r="A25" s="3" t="s">
        <v>1584</v>
      </c>
      <c r="B25" s="4" t="s">
        <v>6</v>
      </c>
      <c r="C25" s="4" t="s">
        <v>6</v>
      </c>
      <c r="D25" s="4" t="s">
        <v>6</v>
      </c>
      <c r="E25" s="4" t="s">
        <v>6</v>
      </c>
    </row>
    <row r="26" spans="1:5">
      <c r="A26" s="2" t="s">
        <v>519</v>
      </c>
      <c r="B26" s="4" t="s">
        <v>6</v>
      </c>
      <c r="C26" s="6">
        <v>7629</v>
      </c>
      <c r="D26" s="6">
        <v>11662</v>
      </c>
      <c r="E26" s="4" t="s">
        <v>6</v>
      </c>
    </row>
    <row r="27" spans="1:5">
      <c r="A27" s="2" t="s">
        <v>520</v>
      </c>
      <c r="B27" s="4" t="s">
        <v>6</v>
      </c>
      <c r="C27" s="6">
        <v>7155</v>
      </c>
      <c r="D27" s="6">
        <v>10936</v>
      </c>
      <c r="E27" s="4" t="s">
        <v>6</v>
      </c>
    </row>
    <row r="28" spans="1:5">
      <c r="A28" s="2" t="s">
        <v>518</v>
      </c>
      <c r="B28" s="4" t="s">
        <v>6</v>
      </c>
      <c r="C28" s="6">
        <v>8930</v>
      </c>
      <c r="D28" s="6">
        <v>8804</v>
      </c>
      <c r="E28" s="4" t="s">
        <v>6</v>
      </c>
    </row>
    <row r="29" spans="1:5" ht="60">
      <c r="A29" s="2" t="s">
        <v>1592</v>
      </c>
      <c r="B29" s="4" t="s">
        <v>6</v>
      </c>
      <c r="C29" s="4" t="s">
        <v>6</v>
      </c>
      <c r="D29" s="4" t="s">
        <v>6</v>
      </c>
      <c r="E29" s="4" t="s">
        <v>6</v>
      </c>
    </row>
    <row r="30" spans="1:5" ht="30">
      <c r="A30" s="3" t="s">
        <v>1584</v>
      </c>
      <c r="B30" s="4" t="s">
        <v>6</v>
      </c>
      <c r="C30" s="4" t="s">
        <v>6</v>
      </c>
      <c r="D30" s="4" t="s">
        <v>6</v>
      </c>
      <c r="E30" s="4" t="s">
        <v>6</v>
      </c>
    </row>
    <row r="31" spans="1:5">
      <c r="A31" s="2" t="s">
        <v>519</v>
      </c>
      <c r="B31" s="4" t="s">
        <v>6</v>
      </c>
      <c r="C31" s="4">
        <v>297</v>
      </c>
      <c r="D31" s="4">
        <v>317</v>
      </c>
      <c r="E31" s="4" t="s">
        <v>6</v>
      </c>
    </row>
    <row r="32" spans="1:5">
      <c r="A32" s="2" t="s">
        <v>520</v>
      </c>
      <c r="B32" s="4" t="s">
        <v>6</v>
      </c>
      <c r="C32" s="4">
        <v>292</v>
      </c>
      <c r="D32" s="4">
        <v>259</v>
      </c>
      <c r="E32" s="4" t="s">
        <v>6</v>
      </c>
    </row>
    <row r="33" spans="1:5">
      <c r="A33" s="2" t="s">
        <v>518</v>
      </c>
      <c r="B33" s="4" t="s">
        <v>6</v>
      </c>
      <c r="C33" s="4">
        <v>290</v>
      </c>
      <c r="D33" s="4">
        <v>325</v>
      </c>
      <c r="E33" s="4" t="s">
        <v>6</v>
      </c>
    </row>
    <row r="34" spans="1:5" ht="45">
      <c r="A34" s="2" t="s">
        <v>1593</v>
      </c>
      <c r="B34" s="4" t="s">
        <v>6</v>
      </c>
      <c r="C34" s="4" t="s">
        <v>6</v>
      </c>
      <c r="D34" s="4" t="s">
        <v>6</v>
      </c>
      <c r="E34" s="4" t="s">
        <v>6</v>
      </c>
    </row>
    <row r="35" spans="1:5" ht="30">
      <c r="A35" s="3" t="s">
        <v>1584</v>
      </c>
      <c r="B35" s="4" t="s">
        <v>6</v>
      </c>
      <c r="C35" s="4" t="s">
        <v>6</v>
      </c>
      <c r="D35" s="4" t="s">
        <v>6</v>
      </c>
      <c r="E35" s="4" t="s">
        <v>6</v>
      </c>
    </row>
    <row r="36" spans="1:5">
      <c r="A36" s="2" t="s">
        <v>519</v>
      </c>
      <c r="B36" s="4" t="s">
        <v>6</v>
      </c>
      <c r="C36" s="4">
        <v>127</v>
      </c>
      <c r="D36" s="4">
        <v>146</v>
      </c>
      <c r="E36" s="4" t="s">
        <v>6</v>
      </c>
    </row>
    <row r="37" spans="1:5">
      <c r="A37" s="2" t="s">
        <v>520</v>
      </c>
      <c r="B37" s="4" t="s">
        <v>6</v>
      </c>
      <c r="C37" s="4">
        <v>128</v>
      </c>
      <c r="D37" s="4">
        <v>146</v>
      </c>
      <c r="E37" s="4" t="s">
        <v>6</v>
      </c>
    </row>
    <row r="38" spans="1:5">
      <c r="A38" s="2" t="s">
        <v>518</v>
      </c>
      <c r="B38" s="4" t="s">
        <v>6</v>
      </c>
      <c r="C38" s="4">
        <v>170</v>
      </c>
      <c r="D38" s="4">
        <v>121</v>
      </c>
      <c r="E38" s="4" t="s">
        <v>6</v>
      </c>
    </row>
    <row r="39" spans="1:5" ht="45">
      <c r="A39" s="2" t="s">
        <v>1594</v>
      </c>
      <c r="B39" s="4" t="s">
        <v>6</v>
      </c>
      <c r="C39" s="4" t="s">
        <v>6</v>
      </c>
      <c r="D39" s="4" t="s">
        <v>6</v>
      </c>
      <c r="E39" s="4" t="s">
        <v>6</v>
      </c>
    </row>
    <row r="40" spans="1:5" ht="30">
      <c r="A40" s="3" t="s">
        <v>1584</v>
      </c>
      <c r="B40" s="4" t="s">
        <v>6</v>
      </c>
      <c r="C40" s="4" t="s">
        <v>6</v>
      </c>
      <c r="D40" s="4" t="s">
        <v>6</v>
      </c>
      <c r="E40" s="4" t="s">
        <v>6</v>
      </c>
    </row>
    <row r="41" spans="1:5">
      <c r="A41" s="2" t="s">
        <v>519</v>
      </c>
      <c r="B41" s="4" t="s">
        <v>6</v>
      </c>
      <c r="C41" s="4">
        <v>424</v>
      </c>
      <c r="D41" s="4">
        <v>463</v>
      </c>
      <c r="E41" s="4" t="s">
        <v>6</v>
      </c>
    </row>
    <row r="42" spans="1:5">
      <c r="A42" s="2" t="s">
        <v>520</v>
      </c>
      <c r="B42" s="4" t="s">
        <v>6</v>
      </c>
      <c r="C42" s="4">
        <v>420</v>
      </c>
      <c r="D42" s="4">
        <v>405</v>
      </c>
      <c r="E42" s="4" t="s">
        <v>6</v>
      </c>
    </row>
    <row r="43" spans="1:5">
      <c r="A43" s="2" t="s">
        <v>518</v>
      </c>
      <c r="B43" s="4" t="s">
        <v>6</v>
      </c>
      <c r="C43" s="4">
        <v>460</v>
      </c>
      <c r="D43" s="4">
        <v>446</v>
      </c>
      <c r="E43" s="4" t="s">
        <v>6</v>
      </c>
    </row>
    <row r="44" spans="1:5" ht="45">
      <c r="A44" s="2" t="s">
        <v>1595</v>
      </c>
      <c r="B44" s="4" t="s">
        <v>6</v>
      </c>
      <c r="C44" s="4" t="s">
        <v>6</v>
      </c>
      <c r="D44" s="4" t="s">
        <v>6</v>
      </c>
      <c r="E44" s="4" t="s">
        <v>6</v>
      </c>
    </row>
    <row r="45" spans="1:5" ht="30">
      <c r="A45" s="3" t="s">
        <v>1584</v>
      </c>
      <c r="B45" s="4" t="s">
        <v>6</v>
      </c>
      <c r="C45" s="4" t="s">
        <v>6</v>
      </c>
      <c r="D45" s="4" t="s">
        <v>6</v>
      </c>
      <c r="E45" s="4" t="s">
        <v>6</v>
      </c>
    </row>
    <row r="46" spans="1:5">
      <c r="A46" s="2" t="s">
        <v>519</v>
      </c>
      <c r="B46" s="4" t="s">
        <v>6</v>
      </c>
      <c r="C46" s="4">
        <v>419</v>
      </c>
      <c r="D46" s="4">
        <v>758</v>
      </c>
      <c r="E46" s="4" t="s">
        <v>6</v>
      </c>
    </row>
    <row r="47" spans="1:5">
      <c r="A47" s="2" t="s">
        <v>520</v>
      </c>
      <c r="B47" s="4" t="s">
        <v>6</v>
      </c>
      <c r="C47" s="4">
        <v>317</v>
      </c>
      <c r="D47" s="4">
        <v>434</v>
      </c>
      <c r="E47" s="4" t="s">
        <v>6</v>
      </c>
    </row>
    <row r="48" spans="1:5">
      <c r="A48" s="2" t="s">
        <v>518</v>
      </c>
      <c r="B48" s="4" t="s">
        <v>6</v>
      </c>
      <c r="C48" s="4">
        <v>350</v>
      </c>
      <c r="D48" s="4">
        <v>591</v>
      </c>
      <c r="E48" s="4" t="s">
        <v>6</v>
      </c>
    </row>
    <row r="49" spans="1:5" ht="45">
      <c r="A49" s="2" t="s">
        <v>1596</v>
      </c>
      <c r="B49" s="4" t="s">
        <v>6</v>
      </c>
      <c r="C49" s="4" t="s">
        <v>6</v>
      </c>
      <c r="D49" s="4" t="s">
        <v>6</v>
      </c>
      <c r="E49" s="4" t="s">
        <v>6</v>
      </c>
    </row>
    <row r="50" spans="1:5" ht="30">
      <c r="A50" s="3" t="s">
        <v>1584</v>
      </c>
      <c r="B50" s="4" t="s">
        <v>6</v>
      </c>
      <c r="C50" s="4" t="s">
        <v>6</v>
      </c>
      <c r="D50" s="4" t="s">
        <v>6</v>
      </c>
      <c r="E50" s="4" t="s">
        <v>6</v>
      </c>
    </row>
    <row r="51" spans="1:5">
      <c r="A51" s="2" t="s">
        <v>519</v>
      </c>
      <c r="B51" s="4" t="s">
        <v>6</v>
      </c>
      <c r="C51" s="4">
        <v>6</v>
      </c>
      <c r="D51" s="4">
        <v>0</v>
      </c>
      <c r="E51" s="4" t="s">
        <v>6</v>
      </c>
    </row>
    <row r="52" spans="1:5">
      <c r="A52" s="2" t="s">
        <v>520</v>
      </c>
      <c r="B52" s="4" t="s">
        <v>6</v>
      </c>
      <c r="C52" s="4">
        <v>6</v>
      </c>
      <c r="D52" s="4">
        <v>0</v>
      </c>
      <c r="E52" s="4" t="s">
        <v>6</v>
      </c>
    </row>
    <row r="53" spans="1:5">
      <c r="A53" s="2" t="s">
        <v>518</v>
      </c>
      <c r="B53" s="4" t="s">
        <v>6</v>
      </c>
      <c r="C53" s="4">
        <v>0</v>
      </c>
      <c r="D53" s="4">
        <v>18</v>
      </c>
      <c r="E53" s="4" t="s">
        <v>6</v>
      </c>
    </row>
    <row r="54" spans="1:5" ht="30">
      <c r="A54" s="2" t="s">
        <v>1597</v>
      </c>
      <c r="B54" s="4" t="s">
        <v>6</v>
      </c>
      <c r="C54" s="4" t="s">
        <v>6</v>
      </c>
      <c r="D54" s="4" t="s">
        <v>6</v>
      </c>
      <c r="E54" s="4" t="s">
        <v>6</v>
      </c>
    </row>
    <row r="55" spans="1:5" ht="30">
      <c r="A55" s="3" t="s">
        <v>1584</v>
      </c>
      <c r="B55" s="4" t="s">
        <v>6</v>
      </c>
      <c r="C55" s="4" t="s">
        <v>6</v>
      </c>
      <c r="D55" s="4" t="s">
        <v>6</v>
      </c>
      <c r="E55" s="4" t="s">
        <v>6</v>
      </c>
    </row>
    <row r="56" spans="1:5">
      <c r="A56" s="2" t="s">
        <v>519</v>
      </c>
      <c r="B56" s="4" t="s">
        <v>6</v>
      </c>
      <c r="C56" s="4">
        <v>3</v>
      </c>
      <c r="D56" s="4">
        <v>0</v>
      </c>
      <c r="E56" s="4" t="s">
        <v>6</v>
      </c>
    </row>
    <row r="57" spans="1:5">
      <c r="A57" s="2" t="s">
        <v>520</v>
      </c>
      <c r="B57" s="4" t="s">
        <v>6</v>
      </c>
      <c r="C57" s="4">
        <v>3</v>
      </c>
      <c r="D57" s="4">
        <v>0</v>
      </c>
      <c r="E57" s="4" t="s">
        <v>6</v>
      </c>
    </row>
    <row r="58" spans="1:5">
      <c r="A58" s="2" t="s">
        <v>518</v>
      </c>
      <c r="B58" s="4" t="s">
        <v>6</v>
      </c>
      <c r="C58" s="4">
        <v>0</v>
      </c>
      <c r="D58" s="4">
        <v>6</v>
      </c>
      <c r="E58" s="4" t="s">
        <v>6</v>
      </c>
    </row>
    <row r="59" spans="1:5" ht="30">
      <c r="A59" s="2" t="s">
        <v>1598</v>
      </c>
      <c r="B59" s="4" t="s">
        <v>6</v>
      </c>
      <c r="C59" s="4" t="s">
        <v>6</v>
      </c>
      <c r="D59" s="4" t="s">
        <v>6</v>
      </c>
      <c r="E59" s="4" t="s">
        <v>6</v>
      </c>
    </row>
    <row r="60" spans="1:5" ht="30">
      <c r="A60" s="3" t="s">
        <v>1584</v>
      </c>
      <c r="B60" s="4" t="s">
        <v>6</v>
      </c>
      <c r="C60" s="4" t="s">
        <v>6</v>
      </c>
      <c r="D60" s="4" t="s">
        <v>6</v>
      </c>
      <c r="E60" s="4" t="s">
        <v>6</v>
      </c>
    </row>
    <row r="61" spans="1:5">
      <c r="A61" s="2" t="s">
        <v>519</v>
      </c>
      <c r="B61" s="4" t="s">
        <v>6</v>
      </c>
      <c r="C61" s="4">
        <v>428</v>
      </c>
      <c r="D61" s="4">
        <v>758</v>
      </c>
      <c r="E61" s="4" t="s">
        <v>6</v>
      </c>
    </row>
    <row r="62" spans="1:5">
      <c r="A62" s="2" t="s">
        <v>520</v>
      </c>
      <c r="B62" s="4" t="s">
        <v>6</v>
      </c>
      <c r="C62" s="4">
        <v>326</v>
      </c>
      <c r="D62" s="4">
        <v>434</v>
      </c>
      <c r="E62" s="4" t="s">
        <v>6</v>
      </c>
    </row>
    <row r="63" spans="1:5">
      <c r="A63" s="2" t="s">
        <v>518</v>
      </c>
      <c r="B63" s="4" t="s">
        <v>6</v>
      </c>
      <c r="C63" s="4">
        <v>350</v>
      </c>
      <c r="D63" s="4">
        <v>615</v>
      </c>
      <c r="E63" s="4" t="s">
        <v>6</v>
      </c>
    </row>
    <row r="64" spans="1:5" ht="45">
      <c r="A64" s="2" t="s">
        <v>1599</v>
      </c>
      <c r="B64" s="4" t="s">
        <v>6</v>
      </c>
      <c r="C64" s="4" t="s">
        <v>6</v>
      </c>
      <c r="D64" s="4" t="s">
        <v>6</v>
      </c>
      <c r="E64" s="4" t="s">
        <v>6</v>
      </c>
    </row>
    <row r="65" spans="1:5" ht="30">
      <c r="A65" s="3" t="s">
        <v>1584</v>
      </c>
      <c r="B65" s="4" t="s">
        <v>6</v>
      </c>
      <c r="C65" s="4" t="s">
        <v>6</v>
      </c>
      <c r="D65" s="4" t="s">
        <v>6</v>
      </c>
      <c r="E65" s="4" t="s">
        <v>6</v>
      </c>
    </row>
    <row r="66" spans="1:5">
      <c r="A66" s="2" t="s">
        <v>519</v>
      </c>
      <c r="B66" s="4" t="s">
        <v>6</v>
      </c>
      <c r="C66" s="4">
        <v>207</v>
      </c>
      <c r="D66" s="4">
        <v>360</v>
      </c>
      <c r="E66" s="4" t="s">
        <v>6</v>
      </c>
    </row>
    <row r="67" spans="1:5">
      <c r="A67" s="2" t="s">
        <v>520</v>
      </c>
      <c r="B67" s="4" t="s">
        <v>6</v>
      </c>
      <c r="C67" s="4">
        <v>207</v>
      </c>
      <c r="D67" s="4">
        <v>361</v>
      </c>
      <c r="E67" s="4" t="s">
        <v>6</v>
      </c>
    </row>
    <row r="68" spans="1:5">
      <c r="A68" s="2" t="s">
        <v>518</v>
      </c>
      <c r="B68" s="4" t="s">
        <v>6</v>
      </c>
      <c r="C68" s="4">
        <v>280</v>
      </c>
      <c r="D68" s="4">
        <v>379</v>
      </c>
      <c r="E68" s="4" t="s">
        <v>6</v>
      </c>
    </row>
    <row r="69" spans="1:5" ht="30">
      <c r="A69" s="2" t="s">
        <v>1600</v>
      </c>
      <c r="B69" s="4" t="s">
        <v>6</v>
      </c>
      <c r="C69" s="4" t="s">
        <v>6</v>
      </c>
      <c r="D69" s="4" t="s">
        <v>6</v>
      </c>
      <c r="E69" s="4" t="s">
        <v>6</v>
      </c>
    </row>
    <row r="70" spans="1:5" ht="30">
      <c r="A70" s="3" t="s">
        <v>1584</v>
      </c>
      <c r="B70" s="4" t="s">
        <v>6</v>
      </c>
      <c r="C70" s="4" t="s">
        <v>6</v>
      </c>
      <c r="D70" s="4" t="s">
        <v>6</v>
      </c>
      <c r="E70" s="4" t="s">
        <v>6</v>
      </c>
    </row>
    <row r="71" spans="1:5">
      <c r="A71" s="2" t="s">
        <v>519</v>
      </c>
      <c r="B71" s="4" t="s">
        <v>6</v>
      </c>
      <c r="C71" s="6">
        <v>1701</v>
      </c>
      <c r="D71" s="6">
        <v>2917</v>
      </c>
      <c r="E71" s="4" t="s">
        <v>6</v>
      </c>
    </row>
    <row r="72" spans="1:5">
      <c r="A72" s="2" t="s">
        <v>520</v>
      </c>
      <c r="B72" s="4" t="s">
        <v>6</v>
      </c>
      <c r="C72" s="6">
        <v>1701</v>
      </c>
      <c r="D72" s="6">
        <v>2917</v>
      </c>
      <c r="E72" s="4" t="s">
        <v>6</v>
      </c>
    </row>
    <row r="73" spans="1:5">
      <c r="A73" s="2" t="s">
        <v>521</v>
      </c>
      <c r="B73" s="4" t="s">
        <v>6</v>
      </c>
      <c r="C73" s="4" t="s">
        <v>6</v>
      </c>
      <c r="D73" s="4">
        <v>-792</v>
      </c>
      <c r="E73" s="4" t="s">
        <v>6</v>
      </c>
    </row>
    <row r="74" spans="1:5" ht="30">
      <c r="A74" s="2" t="s">
        <v>1587</v>
      </c>
      <c r="B74" s="4" t="s">
        <v>6</v>
      </c>
      <c r="C74" s="4">
        <v>-232</v>
      </c>
      <c r="D74" s="4" t="s">
        <v>6</v>
      </c>
      <c r="E74" s="4" t="s">
        <v>6</v>
      </c>
    </row>
    <row r="75" spans="1:5">
      <c r="A75" s="2" t="s">
        <v>518</v>
      </c>
      <c r="B75" s="4" t="s">
        <v>6</v>
      </c>
      <c r="C75" s="6">
        <v>2430</v>
      </c>
      <c r="D75" s="6">
        <v>7184</v>
      </c>
      <c r="E75" s="4" t="s">
        <v>6</v>
      </c>
    </row>
    <row r="76" spans="1:5" ht="45">
      <c r="A76" s="2" t="s">
        <v>1601</v>
      </c>
      <c r="B76" s="4" t="s">
        <v>6</v>
      </c>
      <c r="C76" s="4" t="s">
        <v>6</v>
      </c>
      <c r="D76" s="4" t="s">
        <v>6</v>
      </c>
      <c r="E76" s="4" t="s">
        <v>6</v>
      </c>
    </row>
    <row r="77" spans="1:5" ht="30">
      <c r="A77" s="3" t="s">
        <v>1584</v>
      </c>
      <c r="B77" s="4" t="s">
        <v>6</v>
      </c>
      <c r="C77" s="4" t="s">
        <v>6</v>
      </c>
      <c r="D77" s="4" t="s">
        <v>6</v>
      </c>
      <c r="E77" s="4" t="s">
        <v>6</v>
      </c>
    </row>
    <row r="78" spans="1:5">
      <c r="A78" s="2" t="s">
        <v>519</v>
      </c>
      <c r="B78" s="4" t="s">
        <v>6</v>
      </c>
      <c r="C78" s="4">
        <v>588</v>
      </c>
      <c r="D78" s="6">
        <v>1057</v>
      </c>
      <c r="E78" s="4" t="s">
        <v>6</v>
      </c>
    </row>
    <row r="79" spans="1:5">
      <c r="A79" s="2" t="s">
        <v>520</v>
      </c>
      <c r="B79" s="4" t="s">
        <v>6</v>
      </c>
      <c r="C79" s="4">
        <v>588</v>
      </c>
      <c r="D79" s="6">
        <v>1057</v>
      </c>
      <c r="E79" s="4" t="s">
        <v>6</v>
      </c>
    </row>
    <row r="80" spans="1:5">
      <c r="A80" s="2" t="s">
        <v>521</v>
      </c>
      <c r="B80" s="4" t="s">
        <v>6</v>
      </c>
      <c r="C80" s="4" t="s">
        <v>6</v>
      </c>
      <c r="D80" s="4">
        <v>-309</v>
      </c>
      <c r="E80" s="4" t="s">
        <v>6</v>
      </c>
    </row>
    <row r="81" spans="1:5" ht="30">
      <c r="A81" s="2" t="s">
        <v>1587</v>
      </c>
      <c r="B81" s="4" t="s">
        <v>6</v>
      </c>
      <c r="C81" s="4">
        <v>-91</v>
      </c>
      <c r="D81" s="4" t="s">
        <v>6</v>
      </c>
      <c r="E81" s="4" t="s">
        <v>6</v>
      </c>
    </row>
    <row r="82" spans="1:5">
      <c r="A82" s="2" t="s">
        <v>518</v>
      </c>
      <c r="B82" s="4" t="s">
        <v>6</v>
      </c>
      <c r="C82" s="4">
        <v>940</v>
      </c>
      <c r="D82" s="6">
        <v>1393</v>
      </c>
      <c r="E82" s="4" t="s">
        <v>6</v>
      </c>
    </row>
    <row r="83" spans="1:5" ht="45">
      <c r="A83" s="2" t="s">
        <v>1602</v>
      </c>
      <c r="B83" s="4" t="s">
        <v>6</v>
      </c>
      <c r="C83" s="4" t="s">
        <v>6</v>
      </c>
      <c r="D83" s="4" t="s">
        <v>6</v>
      </c>
      <c r="E83" s="4" t="s">
        <v>6</v>
      </c>
    </row>
    <row r="84" spans="1:5" ht="30">
      <c r="A84" s="3" t="s">
        <v>1584</v>
      </c>
      <c r="B84" s="4" t="s">
        <v>6</v>
      </c>
      <c r="C84" s="4" t="s">
        <v>6</v>
      </c>
      <c r="D84" s="4" t="s">
        <v>6</v>
      </c>
      <c r="E84" s="4" t="s">
        <v>6</v>
      </c>
    </row>
    <row r="85" spans="1:5">
      <c r="A85" s="2" t="s">
        <v>519</v>
      </c>
      <c r="B85" s="4" t="s">
        <v>6</v>
      </c>
      <c r="C85" s="4">
        <v>765</v>
      </c>
      <c r="D85" s="4">
        <v>825</v>
      </c>
      <c r="E85" s="4" t="s">
        <v>6</v>
      </c>
    </row>
    <row r="86" spans="1:5">
      <c r="A86" s="2" t="s">
        <v>520</v>
      </c>
      <c r="B86" s="4" t="s">
        <v>6</v>
      </c>
      <c r="C86" s="4">
        <v>765</v>
      </c>
      <c r="D86" s="4">
        <v>825</v>
      </c>
      <c r="E86" s="4" t="s">
        <v>6</v>
      </c>
    </row>
    <row r="87" spans="1:5">
      <c r="A87" s="2" t="s">
        <v>521</v>
      </c>
      <c r="B87" s="4" t="s">
        <v>6</v>
      </c>
      <c r="C87" s="4" t="s">
        <v>6</v>
      </c>
      <c r="D87" s="4">
        <v>-114</v>
      </c>
      <c r="E87" s="4" t="s">
        <v>6</v>
      </c>
    </row>
    <row r="88" spans="1:5" ht="30">
      <c r="A88" s="2" t="s">
        <v>1587</v>
      </c>
      <c r="B88" s="4" t="s">
        <v>6</v>
      </c>
      <c r="C88" s="4">
        <v>-55</v>
      </c>
      <c r="D88" s="4" t="s">
        <v>6</v>
      </c>
      <c r="E88" s="4" t="s">
        <v>6</v>
      </c>
    </row>
    <row r="89" spans="1:5">
      <c r="A89" s="2" t="s">
        <v>518</v>
      </c>
      <c r="B89" s="4" t="s">
        <v>6</v>
      </c>
      <c r="C89" s="4">
        <v>800</v>
      </c>
      <c r="D89" s="4">
        <v>504</v>
      </c>
      <c r="E89" s="4" t="s">
        <v>6</v>
      </c>
    </row>
    <row r="90" spans="1:5" ht="45">
      <c r="A90" s="2" t="s">
        <v>1603</v>
      </c>
      <c r="B90" s="4" t="s">
        <v>6</v>
      </c>
      <c r="C90" s="4" t="s">
        <v>6</v>
      </c>
      <c r="D90" s="4" t="s">
        <v>6</v>
      </c>
      <c r="E90" s="4" t="s">
        <v>6</v>
      </c>
    </row>
    <row r="91" spans="1:5" ht="30">
      <c r="A91" s="3" t="s">
        <v>1584</v>
      </c>
      <c r="B91" s="4" t="s">
        <v>6</v>
      </c>
      <c r="C91" s="4" t="s">
        <v>6</v>
      </c>
      <c r="D91" s="4" t="s">
        <v>6</v>
      </c>
      <c r="E91" s="4" t="s">
        <v>6</v>
      </c>
    </row>
    <row r="92" spans="1:5">
      <c r="A92" s="2" t="s">
        <v>519</v>
      </c>
      <c r="B92" s="4" t="s">
        <v>6</v>
      </c>
      <c r="C92" s="4">
        <v>0</v>
      </c>
      <c r="D92" s="4">
        <v>347</v>
      </c>
      <c r="E92" s="4" t="s">
        <v>6</v>
      </c>
    </row>
    <row r="93" spans="1:5">
      <c r="A93" s="2" t="s">
        <v>520</v>
      </c>
      <c r="B93" s="4" t="s">
        <v>6</v>
      </c>
      <c r="C93" s="4">
        <v>0</v>
      </c>
      <c r="D93" s="4">
        <v>347</v>
      </c>
      <c r="E93" s="4" t="s">
        <v>6</v>
      </c>
    </row>
    <row r="94" spans="1:5">
      <c r="A94" s="2" t="s">
        <v>521</v>
      </c>
      <c r="B94" s="4" t="s">
        <v>6</v>
      </c>
      <c r="C94" s="4" t="s">
        <v>6</v>
      </c>
      <c r="D94" s="4">
        <v>-41</v>
      </c>
      <c r="E94" s="4" t="s">
        <v>6</v>
      </c>
    </row>
    <row r="95" spans="1:5" ht="30">
      <c r="A95" s="2" t="s">
        <v>1587</v>
      </c>
      <c r="B95" s="4" t="s">
        <v>6</v>
      </c>
      <c r="C95" s="4">
        <v>0</v>
      </c>
      <c r="D95" s="4" t="s">
        <v>6</v>
      </c>
      <c r="E95" s="4" t="s">
        <v>6</v>
      </c>
    </row>
    <row r="96" spans="1:5">
      <c r="A96" s="2" t="s">
        <v>518</v>
      </c>
      <c r="B96" s="4" t="s">
        <v>6</v>
      </c>
      <c r="C96" s="4">
        <v>170</v>
      </c>
      <c r="D96" s="6">
        <v>4363</v>
      </c>
      <c r="E96" s="4" t="s">
        <v>6</v>
      </c>
    </row>
    <row r="97" spans="1:5" ht="30">
      <c r="A97" s="2" t="s">
        <v>1604</v>
      </c>
      <c r="B97" s="4" t="s">
        <v>6</v>
      </c>
      <c r="C97" s="4" t="s">
        <v>6</v>
      </c>
      <c r="D97" s="4" t="s">
        <v>6</v>
      </c>
      <c r="E97" s="4" t="s">
        <v>6</v>
      </c>
    </row>
    <row r="98" spans="1:5" ht="30">
      <c r="A98" s="3" t="s">
        <v>1584</v>
      </c>
      <c r="B98" s="4" t="s">
        <v>6</v>
      </c>
      <c r="C98" s="4" t="s">
        <v>6</v>
      </c>
      <c r="D98" s="4" t="s">
        <v>6</v>
      </c>
      <c r="E98" s="4" t="s">
        <v>6</v>
      </c>
    </row>
    <row r="99" spans="1:5">
      <c r="A99" s="2" t="s">
        <v>519</v>
      </c>
      <c r="B99" s="4" t="s">
        <v>6</v>
      </c>
      <c r="C99" s="6">
        <v>1353</v>
      </c>
      <c r="D99" s="6">
        <v>2229</v>
      </c>
      <c r="E99" s="4" t="s">
        <v>6</v>
      </c>
    </row>
    <row r="100" spans="1:5">
      <c r="A100" s="2" t="s">
        <v>520</v>
      </c>
      <c r="B100" s="4" t="s">
        <v>6</v>
      </c>
      <c r="C100" s="6">
        <v>1353</v>
      </c>
      <c r="D100" s="6">
        <v>2229</v>
      </c>
      <c r="E100" s="4" t="s">
        <v>6</v>
      </c>
    </row>
    <row r="101" spans="1:5">
      <c r="A101" s="2" t="s">
        <v>521</v>
      </c>
      <c r="B101" s="4" t="s">
        <v>6</v>
      </c>
      <c r="C101" s="4" t="s">
        <v>6</v>
      </c>
      <c r="D101" s="4">
        <v>-464</v>
      </c>
      <c r="E101" s="4" t="s">
        <v>6</v>
      </c>
    </row>
    <row r="102" spans="1:5" ht="30">
      <c r="A102" s="2" t="s">
        <v>1587</v>
      </c>
      <c r="B102" s="4" t="s">
        <v>6</v>
      </c>
      <c r="C102" s="4">
        <v>-146</v>
      </c>
      <c r="D102" s="4" t="s">
        <v>6</v>
      </c>
      <c r="E102" s="4" t="s">
        <v>6</v>
      </c>
    </row>
    <row r="103" spans="1:5">
      <c r="A103" s="2" t="s">
        <v>518</v>
      </c>
      <c r="B103" s="4" t="s">
        <v>6</v>
      </c>
      <c r="C103" s="6">
        <v>1910</v>
      </c>
      <c r="D103" s="6">
        <v>6260</v>
      </c>
      <c r="E103" s="4" t="s">
        <v>6</v>
      </c>
    </row>
    <row r="104" spans="1:5" ht="60">
      <c r="A104" s="2" t="s">
        <v>1605</v>
      </c>
      <c r="B104" s="4" t="s">
        <v>6</v>
      </c>
      <c r="C104" s="4" t="s">
        <v>6</v>
      </c>
      <c r="D104" s="4" t="s">
        <v>6</v>
      </c>
      <c r="E104" s="4" t="s">
        <v>6</v>
      </c>
    </row>
    <row r="105" spans="1:5" ht="30">
      <c r="A105" s="3" t="s">
        <v>1584</v>
      </c>
      <c r="B105" s="4" t="s">
        <v>6</v>
      </c>
      <c r="C105" s="4" t="s">
        <v>6</v>
      </c>
      <c r="D105" s="4" t="s">
        <v>6</v>
      </c>
      <c r="E105" s="4" t="s">
        <v>6</v>
      </c>
    </row>
    <row r="106" spans="1:5">
      <c r="A106" s="2" t="s">
        <v>519</v>
      </c>
      <c r="B106" s="4" t="s">
        <v>6</v>
      </c>
      <c r="C106" s="4">
        <v>235</v>
      </c>
      <c r="D106" s="4">
        <v>392</v>
      </c>
      <c r="E106" s="4" t="s">
        <v>6</v>
      </c>
    </row>
    <row r="107" spans="1:5">
      <c r="A107" s="2" t="s">
        <v>520</v>
      </c>
      <c r="B107" s="4" t="s">
        <v>6</v>
      </c>
      <c r="C107" s="4">
        <v>235</v>
      </c>
      <c r="D107" s="4">
        <v>392</v>
      </c>
      <c r="E107" s="4" t="s">
        <v>6</v>
      </c>
    </row>
    <row r="108" spans="1:5">
      <c r="A108" s="2" t="s">
        <v>521</v>
      </c>
      <c r="B108" s="4" t="s">
        <v>6</v>
      </c>
      <c r="C108" s="4" t="s">
        <v>6</v>
      </c>
      <c r="D108" s="4">
        <v>-145</v>
      </c>
      <c r="E108" s="4" t="s">
        <v>6</v>
      </c>
    </row>
    <row r="109" spans="1:5" ht="30">
      <c r="A109" s="2" t="s">
        <v>1587</v>
      </c>
      <c r="B109" s="4" t="s">
        <v>6</v>
      </c>
      <c r="C109" s="4">
        <v>-47</v>
      </c>
      <c r="D109" s="4" t="s">
        <v>6</v>
      </c>
      <c r="E109" s="4" t="s">
        <v>6</v>
      </c>
    </row>
    <row r="110" spans="1:5">
      <c r="A110" s="2" t="s">
        <v>518</v>
      </c>
      <c r="B110" s="4" t="s">
        <v>6</v>
      </c>
      <c r="C110" s="4">
        <v>310</v>
      </c>
      <c r="D110" s="4">
        <v>388</v>
      </c>
      <c r="E110" s="4" t="s">
        <v>6</v>
      </c>
    </row>
    <row r="111" spans="1:5" ht="45">
      <c r="A111" s="2" t="s">
        <v>1606</v>
      </c>
      <c r="B111" s="4" t="s">
        <v>6</v>
      </c>
      <c r="C111" s="4" t="s">
        <v>6</v>
      </c>
      <c r="D111" s="4" t="s">
        <v>6</v>
      </c>
      <c r="E111" s="4" t="s">
        <v>6</v>
      </c>
    </row>
    <row r="112" spans="1:5" ht="30">
      <c r="A112" s="3" t="s">
        <v>1584</v>
      </c>
      <c r="B112" s="4" t="s">
        <v>6</v>
      </c>
      <c r="C112" s="4" t="s">
        <v>6</v>
      </c>
      <c r="D112" s="4" t="s">
        <v>6</v>
      </c>
      <c r="E112" s="4" t="s">
        <v>6</v>
      </c>
    </row>
    <row r="113" spans="1:5">
      <c r="A113" s="2" t="s">
        <v>519</v>
      </c>
      <c r="B113" s="4" t="s">
        <v>6</v>
      </c>
      <c r="C113" s="4">
        <v>0</v>
      </c>
      <c r="D113" s="4">
        <v>72</v>
      </c>
      <c r="E113" s="4" t="s">
        <v>6</v>
      </c>
    </row>
    <row r="114" spans="1:5">
      <c r="A114" s="2" t="s">
        <v>520</v>
      </c>
      <c r="B114" s="4" t="s">
        <v>6</v>
      </c>
      <c r="C114" s="4">
        <v>0</v>
      </c>
      <c r="D114" s="4">
        <v>72</v>
      </c>
      <c r="E114" s="4" t="s">
        <v>6</v>
      </c>
    </row>
    <row r="115" spans="1:5">
      <c r="A115" s="2" t="s">
        <v>521</v>
      </c>
      <c r="B115" s="4" t="s">
        <v>6</v>
      </c>
      <c r="C115" s="4" t="s">
        <v>6</v>
      </c>
      <c r="D115" s="4">
        <v>-12</v>
      </c>
      <c r="E115" s="4" t="s">
        <v>6</v>
      </c>
    </row>
    <row r="116" spans="1:5" ht="30">
      <c r="A116" s="2" t="s">
        <v>1587</v>
      </c>
      <c r="B116" s="4" t="s">
        <v>6</v>
      </c>
      <c r="C116" s="4">
        <v>0</v>
      </c>
      <c r="D116" s="4" t="s">
        <v>6</v>
      </c>
      <c r="E116" s="4" t="s">
        <v>6</v>
      </c>
    </row>
    <row r="117" spans="1:5">
      <c r="A117" s="2" t="s">
        <v>518</v>
      </c>
      <c r="B117" s="4" t="s">
        <v>6</v>
      </c>
      <c r="C117" s="4">
        <v>10</v>
      </c>
      <c r="D117" s="4">
        <v>256</v>
      </c>
      <c r="E117" s="4" t="s">
        <v>6</v>
      </c>
    </row>
    <row r="118" spans="1:5" ht="45">
      <c r="A118" s="2" t="s">
        <v>1607</v>
      </c>
      <c r="B118" s="4" t="s">
        <v>6</v>
      </c>
      <c r="C118" s="4" t="s">
        <v>6</v>
      </c>
      <c r="D118" s="4" t="s">
        <v>6</v>
      </c>
      <c r="E118" s="4" t="s">
        <v>6</v>
      </c>
    </row>
    <row r="119" spans="1:5" ht="30">
      <c r="A119" s="3" t="s">
        <v>1584</v>
      </c>
      <c r="B119" s="4" t="s">
        <v>6</v>
      </c>
      <c r="C119" s="4" t="s">
        <v>6</v>
      </c>
      <c r="D119" s="4" t="s">
        <v>6</v>
      </c>
      <c r="E119" s="4" t="s">
        <v>6</v>
      </c>
    </row>
    <row r="120" spans="1:5">
      <c r="A120" s="2" t="s">
        <v>519</v>
      </c>
      <c r="B120" s="4" t="s">
        <v>6</v>
      </c>
      <c r="C120" s="4">
        <v>235</v>
      </c>
      <c r="D120" s="4">
        <v>464</v>
      </c>
      <c r="E120" s="4" t="s">
        <v>6</v>
      </c>
    </row>
    <row r="121" spans="1:5">
      <c r="A121" s="2" t="s">
        <v>520</v>
      </c>
      <c r="B121" s="4" t="s">
        <v>6</v>
      </c>
      <c r="C121" s="4">
        <v>235</v>
      </c>
      <c r="D121" s="4">
        <v>464</v>
      </c>
      <c r="E121" s="4" t="s">
        <v>6</v>
      </c>
    </row>
    <row r="122" spans="1:5">
      <c r="A122" s="2" t="s">
        <v>521</v>
      </c>
      <c r="B122" s="4" t="s">
        <v>6</v>
      </c>
      <c r="C122" s="4" t="s">
        <v>6</v>
      </c>
      <c r="D122" s="4">
        <v>-157</v>
      </c>
      <c r="E122" s="4" t="s">
        <v>6</v>
      </c>
    </row>
    <row r="123" spans="1:5" ht="30">
      <c r="A123" s="2" t="s">
        <v>1587</v>
      </c>
      <c r="B123" s="4" t="s">
        <v>6</v>
      </c>
      <c r="C123" s="4">
        <v>-47</v>
      </c>
      <c r="D123" s="4" t="s">
        <v>6</v>
      </c>
      <c r="E123" s="4" t="s">
        <v>6</v>
      </c>
    </row>
    <row r="124" spans="1:5">
      <c r="A124" s="2" t="s">
        <v>518</v>
      </c>
      <c r="B124" s="4" t="s">
        <v>6</v>
      </c>
      <c r="C124" s="4">
        <v>320</v>
      </c>
      <c r="D124" s="4">
        <v>644</v>
      </c>
      <c r="E124" s="4" t="s">
        <v>6</v>
      </c>
    </row>
    <row r="125" spans="1:5" ht="45">
      <c r="A125" s="2" t="s">
        <v>1608</v>
      </c>
      <c r="B125" s="4" t="s">
        <v>6</v>
      </c>
      <c r="C125" s="4" t="s">
        <v>6</v>
      </c>
      <c r="D125" s="4" t="s">
        <v>6</v>
      </c>
      <c r="E125" s="4" t="s">
        <v>6</v>
      </c>
    </row>
    <row r="126" spans="1:5" ht="30">
      <c r="A126" s="3" t="s">
        <v>1584</v>
      </c>
      <c r="B126" s="4" t="s">
        <v>6</v>
      </c>
      <c r="C126" s="4" t="s">
        <v>6</v>
      </c>
      <c r="D126" s="4" t="s">
        <v>6</v>
      </c>
      <c r="E126" s="4" t="s">
        <v>6</v>
      </c>
    </row>
    <row r="127" spans="1:5">
      <c r="A127" s="2" t="s">
        <v>519</v>
      </c>
      <c r="B127" s="4" t="s">
        <v>6</v>
      </c>
      <c r="C127" s="4">
        <v>113</v>
      </c>
      <c r="D127" s="4">
        <v>224</v>
      </c>
      <c r="E127" s="4" t="s">
        <v>6</v>
      </c>
    </row>
    <row r="128" spans="1:5">
      <c r="A128" s="2" t="s">
        <v>520</v>
      </c>
      <c r="B128" s="4" t="s">
        <v>6</v>
      </c>
      <c r="C128" s="4">
        <v>113</v>
      </c>
      <c r="D128" s="4">
        <v>224</v>
      </c>
      <c r="E128" s="4" t="s">
        <v>6</v>
      </c>
    </row>
    <row r="129" spans="1:5">
      <c r="A129" s="2" t="s">
        <v>521</v>
      </c>
      <c r="B129" s="4" t="s">
        <v>6</v>
      </c>
      <c r="C129" s="4" t="s">
        <v>6</v>
      </c>
      <c r="D129" s="4">
        <v>-171</v>
      </c>
      <c r="E129" s="4" t="s">
        <v>6</v>
      </c>
    </row>
    <row r="130" spans="1:5" ht="30">
      <c r="A130" s="2" t="s">
        <v>1587</v>
      </c>
      <c r="B130" s="4" t="s">
        <v>6</v>
      </c>
      <c r="C130" s="4">
        <v>-39</v>
      </c>
      <c r="D130" s="4" t="s">
        <v>6</v>
      </c>
      <c r="E130" s="4" t="s">
        <v>6</v>
      </c>
    </row>
    <row r="131" spans="1:5">
      <c r="A131" s="2" t="s">
        <v>518</v>
      </c>
      <c r="B131" s="4" t="s">
        <v>6</v>
      </c>
      <c r="C131" s="4">
        <v>200</v>
      </c>
      <c r="D131" s="4">
        <v>280</v>
      </c>
      <c r="E131" s="4" t="s">
        <v>6</v>
      </c>
    </row>
    <row r="132" spans="1:5" ht="30">
      <c r="A132" s="2" t="s">
        <v>1609</v>
      </c>
      <c r="B132" s="4" t="s">
        <v>6</v>
      </c>
      <c r="C132" s="4" t="s">
        <v>6</v>
      </c>
      <c r="D132" s="4" t="s">
        <v>6</v>
      </c>
      <c r="E132" s="4" t="s">
        <v>6</v>
      </c>
    </row>
    <row r="133" spans="1:5" ht="30">
      <c r="A133" s="3" t="s">
        <v>1584</v>
      </c>
      <c r="B133" s="4" t="s">
        <v>6</v>
      </c>
      <c r="C133" s="4" t="s">
        <v>6</v>
      </c>
      <c r="D133" s="4" t="s">
        <v>6</v>
      </c>
      <c r="E133" s="4" t="s">
        <v>6</v>
      </c>
    </row>
    <row r="134" spans="1:5">
      <c r="A134" s="2" t="s">
        <v>519</v>
      </c>
      <c r="B134" s="4" t="s">
        <v>6</v>
      </c>
      <c r="C134" s="6">
        <v>2531</v>
      </c>
      <c r="D134" s="6">
        <v>4241</v>
      </c>
      <c r="E134" s="4" t="s">
        <v>6</v>
      </c>
    </row>
    <row r="135" spans="1:5">
      <c r="A135" s="2" t="s">
        <v>520</v>
      </c>
      <c r="B135" s="4" t="s">
        <v>6</v>
      </c>
      <c r="C135" s="6">
        <v>1598</v>
      </c>
      <c r="D135" s="6">
        <v>2954</v>
      </c>
      <c r="E135" s="4" t="s">
        <v>6</v>
      </c>
    </row>
    <row r="136" spans="1:5">
      <c r="A136" s="2" t="s">
        <v>518</v>
      </c>
      <c r="B136" s="4" t="s">
        <v>6</v>
      </c>
      <c r="C136" s="6">
        <v>2550</v>
      </c>
      <c r="D136" s="6">
        <v>3725</v>
      </c>
      <c r="E136" s="4" t="s">
        <v>6</v>
      </c>
    </row>
    <row r="137" spans="1:5" ht="45">
      <c r="A137" s="2" t="s">
        <v>1610</v>
      </c>
      <c r="B137" s="4" t="s">
        <v>6</v>
      </c>
      <c r="C137" s="4" t="s">
        <v>6</v>
      </c>
      <c r="D137" s="4" t="s">
        <v>6</v>
      </c>
      <c r="E137" s="4" t="s">
        <v>6</v>
      </c>
    </row>
    <row r="138" spans="1:5" ht="30">
      <c r="A138" s="3" t="s">
        <v>1584</v>
      </c>
      <c r="B138" s="4" t="s">
        <v>6</v>
      </c>
      <c r="C138" s="4" t="s">
        <v>6</v>
      </c>
      <c r="D138" s="4" t="s">
        <v>6</v>
      </c>
      <c r="E138" s="4" t="s">
        <v>6</v>
      </c>
    </row>
    <row r="139" spans="1:5">
      <c r="A139" s="2" t="s">
        <v>519</v>
      </c>
      <c r="B139" s="4" t="s">
        <v>6</v>
      </c>
      <c r="C139" s="4">
        <v>331</v>
      </c>
      <c r="D139" s="4">
        <v>63</v>
      </c>
      <c r="E139" s="4" t="s">
        <v>6</v>
      </c>
    </row>
    <row r="140" spans="1:5">
      <c r="A140" s="2" t="s">
        <v>520</v>
      </c>
      <c r="B140" s="4" t="s">
        <v>6</v>
      </c>
      <c r="C140" s="4">
        <v>333</v>
      </c>
      <c r="D140" s="4">
        <v>63</v>
      </c>
      <c r="E140" s="4" t="s">
        <v>6</v>
      </c>
    </row>
    <row r="141" spans="1:5">
      <c r="A141" s="2" t="s">
        <v>518</v>
      </c>
      <c r="B141" s="4" t="s">
        <v>6</v>
      </c>
      <c r="C141" s="4">
        <v>90</v>
      </c>
      <c r="D141" s="4">
        <v>185</v>
      </c>
      <c r="E141" s="4" t="s">
        <v>6</v>
      </c>
    </row>
    <row r="142" spans="1:5" ht="45">
      <c r="A142" s="2" t="s">
        <v>1611</v>
      </c>
      <c r="B142" s="4" t="s">
        <v>6</v>
      </c>
      <c r="C142" s="4" t="s">
        <v>6</v>
      </c>
      <c r="D142" s="4" t="s">
        <v>6</v>
      </c>
      <c r="E142" s="4" t="s">
        <v>6</v>
      </c>
    </row>
    <row r="143" spans="1:5" ht="30">
      <c r="A143" s="3" t="s">
        <v>1584</v>
      </c>
      <c r="B143" s="4" t="s">
        <v>6</v>
      </c>
      <c r="C143" s="4" t="s">
        <v>6</v>
      </c>
      <c r="D143" s="4" t="s">
        <v>6</v>
      </c>
      <c r="E143" s="4" t="s">
        <v>6</v>
      </c>
    </row>
    <row r="144" spans="1:5">
      <c r="A144" s="2" t="s">
        <v>519</v>
      </c>
      <c r="B144" s="4" t="s">
        <v>6</v>
      </c>
      <c r="C144" s="4">
        <v>228</v>
      </c>
      <c r="D144" s="4" t="s">
        <v>6</v>
      </c>
      <c r="E144" s="4" t="s">
        <v>6</v>
      </c>
    </row>
    <row r="145" spans="1:5">
      <c r="A145" s="2" t="s">
        <v>520</v>
      </c>
      <c r="B145" s="4" t="s">
        <v>6</v>
      </c>
      <c r="C145" s="4">
        <v>229</v>
      </c>
      <c r="D145" s="4" t="s">
        <v>6</v>
      </c>
      <c r="E145" s="4" t="s">
        <v>6</v>
      </c>
    </row>
    <row r="146" spans="1:5">
      <c r="A146" s="2" t="s">
        <v>518</v>
      </c>
      <c r="B146" s="4" t="s">
        <v>6</v>
      </c>
      <c r="C146" s="4">
        <v>60</v>
      </c>
      <c r="D146" s="4" t="s">
        <v>6</v>
      </c>
      <c r="E146" s="4" t="s">
        <v>6</v>
      </c>
    </row>
    <row r="147" spans="1:5" ht="30">
      <c r="A147" s="2" t="s">
        <v>1612</v>
      </c>
      <c r="B147" s="4" t="s">
        <v>6</v>
      </c>
      <c r="C147" s="4" t="s">
        <v>6</v>
      </c>
      <c r="D147" s="4" t="s">
        <v>6</v>
      </c>
      <c r="E147" s="4" t="s">
        <v>6</v>
      </c>
    </row>
    <row r="148" spans="1:5" ht="30">
      <c r="A148" s="3" t="s">
        <v>1584</v>
      </c>
      <c r="B148" s="4" t="s">
        <v>6</v>
      </c>
      <c r="C148" s="4" t="s">
        <v>6</v>
      </c>
      <c r="D148" s="4" t="s">
        <v>6</v>
      </c>
      <c r="E148" s="4" t="s">
        <v>6</v>
      </c>
    </row>
    <row r="149" spans="1:5">
      <c r="A149" s="2" t="s">
        <v>519</v>
      </c>
      <c r="B149" s="4" t="s">
        <v>6</v>
      </c>
      <c r="C149" s="6">
        <v>1067</v>
      </c>
      <c r="D149" s="6">
        <v>3027</v>
      </c>
      <c r="E149" s="4" t="s">
        <v>6</v>
      </c>
    </row>
    <row r="150" spans="1:5">
      <c r="A150" s="2" t="s">
        <v>520</v>
      </c>
      <c r="B150" s="4" t="s">
        <v>6</v>
      </c>
      <c r="C150" s="4">
        <v>783</v>
      </c>
      <c r="D150" s="6">
        <v>2548</v>
      </c>
      <c r="E150" s="4" t="s">
        <v>6</v>
      </c>
    </row>
    <row r="151" spans="1:5">
      <c r="A151" s="2" t="s">
        <v>518</v>
      </c>
      <c r="B151" s="4" t="s">
        <v>6</v>
      </c>
      <c r="C151" s="6">
        <v>2110</v>
      </c>
      <c r="D151" s="6">
        <v>2622</v>
      </c>
      <c r="E151" s="4" t="s">
        <v>6</v>
      </c>
    </row>
    <row r="152" spans="1:5" ht="30">
      <c r="A152" s="2" t="s">
        <v>1613</v>
      </c>
      <c r="B152" s="4" t="s">
        <v>6</v>
      </c>
      <c r="C152" s="4" t="s">
        <v>6</v>
      </c>
      <c r="D152" s="4" t="s">
        <v>6</v>
      </c>
      <c r="E152" s="4" t="s">
        <v>6</v>
      </c>
    </row>
    <row r="153" spans="1:5" ht="30">
      <c r="A153" s="3" t="s">
        <v>1584</v>
      </c>
      <c r="B153" s="4" t="s">
        <v>6</v>
      </c>
      <c r="C153" s="4" t="s">
        <v>6</v>
      </c>
      <c r="D153" s="4" t="s">
        <v>6</v>
      </c>
      <c r="E153" s="4" t="s">
        <v>6</v>
      </c>
    </row>
    <row r="154" spans="1:5">
      <c r="A154" s="2" t="s">
        <v>519</v>
      </c>
      <c r="B154" s="4" t="s">
        <v>6</v>
      </c>
      <c r="C154" s="6">
        <v>1626</v>
      </c>
      <c r="D154" s="6">
        <v>3090</v>
      </c>
      <c r="E154" s="4" t="s">
        <v>6</v>
      </c>
    </row>
    <row r="155" spans="1:5">
      <c r="A155" s="2" t="s">
        <v>520</v>
      </c>
      <c r="B155" s="4" t="s">
        <v>6</v>
      </c>
      <c r="C155" s="6">
        <v>1345</v>
      </c>
      <c r="D155" s="6">
        <v>2611</v>
      </c>
      <c r="E155" s="4" t="s">
        <v>6</v>
      </c>
    </row>
    <row r="156" spans="1:5">
      <c r="A156" s="2" t="s">
        <v>518</v>
      </c>
      <c r="B156" s="4" t="s">
        <v>6</v>
      </c>
      <c r="C156" s="6">
        <v>2260</v>
      </c>
      <c r="D156" s="6">
        <v>2807</v>
      </c>
      <c r="E156" s="4" t="s">
        <v>6</v>
      </c>
    </row>
    <row r="157" spans="1:5" ht="45">
      <c r="A157" s="2" t="s">
        <v>1614</v>
      </c>
      <c r="B157" s="4" t="s">
        <v>6</v>
      </c>
      <c r="C157" s="4" t="s">
        <v>6</v>
      </c>
      <c r="D157" s="4" t="s">
        <v>6</v>
      </c>
      <c r="E157" s="4" t="s">
        <v>6</v>
      </c>
    </row>
    <row r="158" spans="1:5" ht="30">
      <c r="A158" s="3" t="s">
        <v>1584</v>
      </c>
      <c r="B158" s="4" t="s">
        <v>6</v>
      </c>
      <c r="C158" s="4" t="s">
        <v>6</v>
      </c>
      <c r="D158" s="4" t="s">
        <v>6</v>
      </c>
      <c r="E158" s="4" t="s">
        <v>6</v>
      </c>
    </row>
    <row r="159" spans="1:5">
      <c r="A159" s="2" t="s">
        <v>519</v>
      </c>
      <c r="B159" s="4" t="s">
        <v>6</v>
      </c>
      <c r="C159" s="4">
        <v>490</v>
      </c>
      <c r="D159" s="4">
        <v>508</v>
      </c>
      <c r="E159" s="4" t="s">
        <v>6</v>
      </c>
    </row>
    <row r="160" spans="1:5">
      <c r="A160" s="2" t="s">
        <v>520</v>
      </c>
      <c r="B160" s="4" t="s">
        <v>6</v>
      </c>
      <c r="C160" s="4">
        <v>219</v>
      </c>
      <c r="D160" s="4">
        <v>248</v>
      </c>
      <c r="E160" s="4" t="s">
        <v>6</v>
      </c>
    </row>
    <row r="161" spans="1:5">
      <c r="A161" s="2" t="s">
        <v>518</v>
      </c>
      <c r="B161" s="4" t="s">
        <v>6</v>
      </c>
      <c r="C161" s="4">
        <v>230</v>
      </c>
      <c r="D161" s="4">
        <v>434</v>
      </c>
      <c r="E161" s="4" t="s">
        <v>6</v>
      </c>
    </row>
    <row r="162" spans="1:5" ht="30">
      <c r="A162" s="2" t="s">
        <v>1615</v>
      </c>
      <c r="B162" s="4" t="s">
        <v>6</v>
      </c>
      <c r="C162" s="4" t="s">
        <v>6</v>
      </c>
      <c r="D162" s="4" t="s">
        <v>6</v>
      </c>
      <c r="E162" s="4" t="s">
        <v>6</v>
      </c>
    </row>
    <row r="163" spans="1:5" ht="30">
      <c r="A163" s="3" t="s">
        <v>1584</v>
      </c>
      <c r="B163" s="4" t="s">
        <v>6</v>
      </c>
      <c r="C163" s="4" t="s">
        <v>6</v>
      </c>
      <c r="D163" s="4" t="s">
        <v>6</v>
      </c>
      <c r="E163" s="4" t="s">
        <v>6</v>
      </c>
    </row>
    <row r="164" spans="1:5">
      <c r="A164" s="2" t="s">
        <v>519</v>
      </c>
      <c r="B164" s="4" t="s">
        <v>6</v>
      </c>
      <c r="C164" s="4">
        <v>415</v>
      </c>
      <c r="D164" s="4">
        <v>633</v>
      </c>
      <c r="E164" s="4" t="s">
        <v>6</v>
      </c>
    </row>
    <row r="165" spans="1:5">
      <c r="A165" s="2" t="s">
        <v>520</v>
      </c>
      <c r="B165" s="4" t="s">
        <v>6</v>
      </c>
      <c r="C165" s="4">
        <v>34</v>
      </c>
      <c r="D165" s="4">
        <v>85</v>
      </c>
      <c r="E165" s="4" t="s">
        <v>6</v>
      </c>
    </row>
    <row r="166" spans="1:5">
      <c r="A166" s="2" t="s">
        <v>518</v>
      </c>
      <c r="B166" s="4" t="s">
        <v>6</v>
      </c>
      <c r="C166" s="4">
        <v>60</v>
      </c>
      <c r="D166" s="4">
        <v>144</v>
      </c>
      <c r="E166" s="4" t="s">
        <v>6</v>
      </c>
    </row>
    <row r="167" spans="1:5" ht="45">
      <c r="A167" s="2" t="s">
        <v>1616</v>
      </c>
      <c r="B167" s="4" t="s">
        <v>6</v>
      </c>
      <c r="C167" s="4" t="s">
        <v>6</v>
      </c>
      <c r="D167" s="4" t="s">
        <v>6</v>
      </c>
      <c r="E167" s="4" t="s">
        <v>6</v>
      </c>
    </row>
    <row r="168" spans="1:5" ht="30">
      <c r="A168" s="3" t="s">
        <v>1584</v>
      </c>
      <c r="B168" s="4" t="s">
        <v>6</v>
      </c>
      <c r="C168" s="4" t="s">
        <v>6</v>
      </c>
      <c r="D168" s="4" t="s">
        <v>6</v>
      </c>
      <c r="E168" s="4" t="s">
        <v>6</v>
      </c>
    </row>
    <row r="169" spans="1:5">
      <c r="A169" s="2" t="s">
        <v>519</v>
      </c>
      <c r="B169" s="4" t="s">
        <v>6</v>
      </c>
      <c r="C169" s="4" t="s">
        <v>6</v>
      </c>
      <c r="D169" s="4">
        <v>10</v>
      </c>
      <c r="E169" s="4" t="s">
        <v>6</v>
      </c>
    </row>
    <row r="170" spans="1:5">
      <c r="A170" s="2" t="s">
        <v>520</v>
      </c>
      <c r="B170" s="4" t="s">
        <v>6</v>
      </c>
      <c r="C170" s="4" t="s">
        <v>6</v>
      </c>
      <c r="D170" s="4">
        <v>10</v>
      </c>
      <c r="E170" s="4" t="s">
        <v>6</v>
      </c>
    </row>
    <row r="171" spans="1:5">
      <c r="A171" s="2" t="s">
        <v>518</v>
      </c>
      <c r="B171" s="4" t="s">
        <v>6</v>
      </c>
      <c r="C171" s="4" t="s">
        <v>6</v>
      </c>
      <c r="D171" s="7">
        <v>340</v>
      </c>
      <c r="E171" s="4" t="s">
        <v>6</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28515625" bestFit="1" customWidth="1"/>
  </cols>
  <sheetData>
    <row r="1" spans="1:5" ht="90">
      <c r="A1" s="1" t="s">
        <v>1617</v>
      </c>
      <c r="B1" s="8" t="s">
        <v>2</v>
      </c>
      <c r="C1" s="8" t="s">
        <v>33</v>
      </c>
      <c r="D1" s="8" t="s">
        <v>86</v>
      </c>
      <c r="E1" s="8" t="s">
        <v>87</v>
      </c>
    </row>
    <row r="2" spans="1:5" ht="30">
      <c r="A2" s="1" t="s">
        <v>32</v>
      </c>
      <c r="B2" s="8"/>
      <c r="C2" s="8"/>
      <c r="D2" s="8"/>
      <c r="E2" s="8"/>
    </row>
    <row r="3" spans="1:5" ht="30">
      <c r="A3" s="3" t="s">
        <v>1202</v>
      </c>
      <c r="B3" s="4" t="s">
        <v>6</v>
      </c>
      <c r="C3" s="4" t="s">
        <v>6</v>
      </c>
      <c r="D3" s="4" t="s">
        <v>6</v>
      </c>
      <c r="E3" s="4" t="s">
        <v>6</v>
      </c>
    </row>
    <row r="4" spans="1:5" ht="30">
      <c r="A4" s="2" t="s">
        <v>1618</v>
      </c>
      <c r="B4" s="7">
        <v>232</v>
      </c>
      <c r="C4" s="7">
        <v>792</v>
      </c>
      <c r="D4" s="7">
        <v>1569</v>
      </c>
      <c r="E4" s="7">
        <v>1360</v>
      </c>
    </row>
    <row r="5" spans="1:5">
      <c r="A5" s="2" t="s">
        <v>520</v>
      </c>
      <c r="B5" s="6">
        <v>11407</v>
      </c>
      <c r="C5" s="6">
        <v>18007</v>
      </c>
      <c r="D5" s="6">
        <v>22142</v>
      </c>
      <c r="E5" s="6">
        <v>17442</v>
      </c>
    </row>
    <row r="6" spans="1:5">
      <c r="A6" s="2" t="s">
        <v>1619</v>
      </c>
      <c r="B6" s="4" t="s">
        <v>6</v>
      </c>
      <c r="C6" s="4" t="s">
        <v>6</v>
      </c>
      <c r="D6" s="4" t="s">
        <v>6</v>
      </c>
      <c r="E6" s="4" t="s">
        <v>6</v>
      </c>
    </row>
    <row r="7" spans="1:5" ht="30">
      <c r="A7" s="3" t="s">
        <v>1202</v>
      </c>
      <c r="B7" s="4" t="s">
        <v>6</v>
      </c>
      <c r="C7" s="4" t="s">
        <v>6</v>
      </c>
      <c r="D7" s="4" t="s">
        <v>6</v>
      </c>
      <c r="E7" s="4" t="s">
        <v>6</v>
      </c>
    </row>
    <row r="8" spans="1:5" ht="30">
      <c r="A8" s="2" t="s">
        <v>1618</v>
      </c>
      <c r="B8" s="4">
        <v>232</v>
      </c>
      <c r="C8" s="4">
        <v>792</v>
      </c>
      <c r="D8" s="4" t="s">
        <v>6</v>
      </c>
      <c r="E8" s="4" t="s">
        <v>6</v>
      </c>
    </row>
    <row r="9" spans="1:5">
      <c r="A9" s="2" t="s">
        <v>520</v>
      </c>
      <c r="B9" s="6">
        <v>11407</v>
      </c>
      <c r="C9" s="6">
        <v>18007</v>
      </c>
      <c r="D9" s="4" t="s">
        <v>6</v>
      </c>
      <c r="E9" s="4" t="s">
        <v>6</v>
      </c>
    </row>
    <row r="10" spans="1:5" ht="30">
      <c r="A10" s="2" t="s">
        <v>1620</v>
      </c>
      <c r="B10" s="4" t="s">
        <v>6</v>
      </c>
      <c r="C10" s="4" t="s">
        <v>6</v>
      </c>
      <c r="D10" s="4" t="s">
        <v>6</v>
      </c>
      <c r="E10" s="4" t="s">
        <v>6</v>
      </c>
    </row>
    <row r="11" spans="1:5" ht="30">
      <c r="A11" s="3" t="s">
        <v>1202</v>
      </c>
      <c r="B11" s="4" t="s">
        <v>6</v>
      </c>
      <c r="C11" s="4" t="s">
        <v>6</v>
      </c>
      <c r="D11" s="4" t="s">
        <v>6</v>
      </c>
      <c r="E11" s="4" t="s">
        <v>6</v>
      </c>
    </row>
    <row r="12" spans="1:5" ht="30">
      <c r="A12" s="2" t="s">
        <v>1618</v>
      </c>
      <c r="B12" s="4">
        <v>232</v>
      </c>
      <c r="C12" s="4">
        <v>792</v>
      </c>
      <c r="D12" s="4" t="s">
        <v>6</v>
      </c>
      <c r="E12" s="4" t="s">
        <v>6</v>
      </c>
    </row>
    <row r="13" spans="1:5">
      <c r="A13" s="2" t="s">
        <v>520</v>
      </c>
      <c r="B13" s="6">
        <v>9809</v>
      </c>
      <c r="C13" s="6">
        <v>15053</v>
      </c>
      <c r="D13" s="4" t="s">
        <v>6</v>
      </c>
      <c r="E13" s="4" t="s">
        <v>6</v>
      </c>
    </row>
    <row r="14" spans="1:5" ht="30">
      <c r="A14" s="2" t="s">
        <v>1621</v>
      </c>
      <c r="B14" s="4" t="s">
        <v>6</v>
      </c>
      <c r="C14" s="4" t="s">
        <v>6</v>
      </c>
      <c r="D14" s="4" t="s">
        <v>6</v>
      </c>
      <c r="E14" s="4" t="s">
        <v>6</v>
      </c>
    </row>
    <row r="15" spans="1:5" ht="30">
      <c r="A15" s="3" t="s">
        <v>1202</v>
      </c>
      <c r="B15" s="4" t="s">
        <v>6</v>
      </c>
      <c r="C15" s="4" t="s">
        <v>6</v>
      </c>
      <c r="D15" s="4" t="s">
        <v>6</v>
      </c>
      <c r="E15" s="4" t="s">
        <v>6</v>
      </c>
    </row>
    <row r="16" spans="1:5">
      <c r="A16" s="2" t="s">
        <v>520</v>
      </c>
      <c r="B16" s="6">
        <v>1598</v>
      </c>
      <c r="C16" s="6">
        <v>2954</v>
      </c>
      <c r="D16" s="4" t="s">
        <v>6</v>
      </c>
      <c r="E16" s="4" t="s">
        <v>6</v>
      </c>
    </row>
    <row r="17" spans="1:5">
      <c r="A17" s="2" t="s">
        <v>1622</v>
      </c>
      <c r="B17" s="4" t="s">
        <v>6</v>
      </c>
      <c r="C17" s="4" t="s">
        <v>6</v>
      </c>
      <c r="D17" s="4" t="s">
        <v>6</v>
      </c>
      <c r="E17" s="4" t="s">
        <v>6</v>
      </c>
    </row>
    <row r="18" spans="1:5" ht="30">
      <c r="A18" s="3" t="s">
        <v>1202</v>
      </c>
      <c r="B18" s="4" t="s">
        <v>6</v>
      </c>
      <c r="C18" s="4" t="s">
        <v>6</v>
      </c>
      <c r="D18" s="4" t="s">
        <v>6</v>
      </c>
      <c r="E18" s="4" t="s">
        <v>6</v>
      </c>
    </row>
    <row r="19" spans="1:5" ht="30">
      <c r="A19" s="2" t="s">
        <v>1618</v>
      </c>
      <c r="B19" s="6">
        <v>7503</v>
      </c>
      <c r="C19" s="6">
        <v>9152</v>
      </c>
      <c r="D19" s="4" t="s">
        <v>6</v>
      </c>
      <c r="E19" s="4" t="s">
        <v>6</v>
      </c>
    </row>
    <row r="20" spans="1:5">
      <c r="A20" s="2" t="s">
        <v>520</v>
      </c>
      <c r="B20" s="6">
        <v>371682</v>
      </c>
      <c r="C20" s="6">
        <v>350064</v>
      </c>
      <c r="D20" s="4" t="s">
        <v>6</v>
      </c>
      <c r="E20" s="4" t="s">
        <v>6</v>
      </c>
    </row>
    <row r="21" spans="1:5" ht="30">
      <c r="A21" s="2" t="s">
        <v>1623</v>
      </c>
      <c r="B21" s="4" t="s">
        <v>6</v>
      </c>
      <c r="C21" s="4" t="s">
        <v>6</v>
      </c>
      <c r="D21" s="4" t="s">
        <v>6</v>
      </c>
      <c r="E21" s="4" t="s">
        <v>6</v>
      </c>
    </row>
    <row r="22" spans="1:5" ht="30">
      <c r="A22" s="3" t="s">
        <v>1202</v>
      </c>
      <c r="B22" s="4" t="s">
        <v>6</v>
      </c>
      <c r="C22" s="4" t="s">
        <v>6</v>
      </c>
      <c r="D22" s="4" t="s">
        <v>6</v>
      </c>
      <c r="E22" s="4" t="s">
        <v>6</v>
      </c>
    </row>
    <row r="23" spans="1:5" ht="30">
      <c r="A23" s="2" t="s">
        <v>1618</v>
      </c>
      <c r="B23" s="6">
        <v>6518</v>
      </c>
      <c r="C23" s="6">
        <v>7819</v>
      </c>
      <c r="D23" s="4" t="s">
        <v>6</v>
      </c>
      <c r="E23" s="4" t="s">
        <v>6</v>
      </c>
    </row>
    <row r="24" spans="1:5">
      <c r="A24" s="2" t="s">
        <v>520</v>
      </c>
      <c r="B24" s="6">
        <v>346330</v>
      </c>
      <c r="C24" s="6">
        <v>317387</v>
      </c>
      <c r="D24" s="4" t="s">
        <v>6</v>
      </c>
      <c r="E24" s="4" t="s">
        <v>6</v>
      </c>
    </row>
    <row r="25" spans="1:5" ht="30">
      <c r="A25" s="2" t="s">
        <v>1624</v>
      </c>
      <c r="B25" s="4" t="s">
        <v>6</v>
      </c>
      <c r="C25" s="4" t="s">
        <v>6</v>
      </c>
      <c r="D25" s="4" t="s">
        <v>6</v>
      </c>
      <c r="E25" s="4" t="s">
        <v>6</v>
      </c>
    </row>
    <row r="26" spans="1:5" ht="30">
      <c r="A26" s="3" t="s">
        <v>1202</v>
      </c>
      <c r="B26" s="4" t="s">
        <v>6</v>
      </c>
      <c r="C26" s="4" t="s">
        <v>6</v>
      </c>
      <c r="D26" s="4" t="s">
        <v>6</v>
      </c>
      <c r="E26" s="4" t="s">
        <v>6</v>
      </c>
    </row>
    <row r="27" spans="1:5" ht="30">
      <c r="A27" s="2" t="s">
        <v>1618</v>
      </c>
      <c r="B27" s="4">
        <v>985</v>
      </c>
      <c r="C27" s="6">
        <v>1333</v>
      </c>
      <c r="D27" s="4" t="s">
        <v>6</v>
      </c>
      <c r="E27" s="4" t="s">
        <v>6</v>
      </c>
    </row>
    <row r="28" spans="1:5">
      <c r="A28" s="2" t="s">
        <v>520</v>
      </c>
      <c r="B28" s="6">
        <v>25352</v>
      </c>
      <c r="C28" s="6">
        <v>32677</v>
      </c>
      <c r="D28" s="4" t="s">
        <v>6</v>
      </c>
      <c r="E28" s="4" t="s">
        <v>6</v>
      </c>
    </row>
    <row r="29" spans="1:5" ht="30">
      <c r="A29" s="2" t="s">
        <v>1625</v>
      </c>
      <c r="B29" s="4" t="s">
        <v>6</v>
      </c>
      <c r="C29" s="4" t="s">
        <v>6</v>
      </c>
      <c r="D29" s="4" t="s">
        <v>6</v>
      </c>
      <c r="E29" s="4" t="s">
        <v>6</v>
      </c>
    </row>
    <row r="30" spans="1:5" ht="30">
      <c r="A30" s="3" t="s">
        <v>1202</v>
      </c>
      <c r="B30" s="4" t="s">
        <v>6</v>
      </c>
      <c r="C30" s="4" t="s">
        <v>6</v>
      </c>
      <c r="D30" s="4" t="s">
        <v>6</v>
      </c>
      <c r="E30" s="4" t="s">
        <v>6</v>
      </c>
    </row>
    <row r="31" spans="1:5" ht="30">
      <c r="A31" s="2" t="s">
        <v>1618</v>
      </c>
      <c r="B31" s="6">
        <v>1311</v>
      </c>
      <c r="C31" s="6">
        <v>2584</v>
      </c>
      <c r="D31" s="4" t="s">
        <v>6</v>
      </c>
      <c r="E31" s="4" t="s">
        <v>6</v>
      </c>
    </row>
    <row r="32" spans="1:5">
      <c r="A32" s="2" t="s">
        <v>520</v>
      </c>
      <c r="B32" s="6">
        <v>34523</v>
      </c>
      <c r="C32" s="6">
        <v>55403</v>
      </c>
      <c r="D32" s="4" t="s">
        <v>6</v>
      </c>
      <c r="E32" s="4" t="s">
        <v>6</v>
      </c>
    </row>
    <row r="33" spans="1:5" ht="30">
      <c r="A33" s="2" t="s">
        <v>1626</v>
      </c>
      <c r="B33" s="4" t="s">
        <v>6</v>
      </c>
      <c r="C33" s="4" t="s">
        <v>6</v>
      </c>
      <c r="D33" s="4" t="s">
        <v>6</v>
      </c>
      <c r="E33" s="4" t="s">
        <v>6</v>
      </c>
    </row>
    <row r="34" spans="1:5" ht="30">
      <c r="A34" s="3" t="s">
        <v>1202</v>
      </c>
      <c r="B34" s="4" t="s">
        <v>6</v>
      </c>
      <c r="C34" s="4" t="s">
        <v>6</v>
      </c>
      <c r="D34" s="4" t="s">
        <v>6</v>
      </c>
      <c r="E34" s="4" t="s">
        <v>6</v>
      </c>
    </row>
    <row r="35" spans="1:5">
      <c r="A35" s="2" t="s">
        <v>520</v>
      </c>
      <c r="B35" s="6">
        <v>1070</v>
      </c>
      <c r="C35" s="6">
        <v>1590</v>
      </c>
      <c r="D35" s="4" t="s">
        <v>6</v>
      </c>
      <c r="E35" s="4" t="s">
        <v>6</v>
      </c>
    </row>
    <row r="36" spans="1:5" ht="30">
      <c r="A36" s="2" t="s">
        <v>1627</v>
      </c>
      <c r="B36" s="4" t="s">
        <v>6</v>
      </c>
      <c r="C36" s="4" t="s">
        <v>6</v>
      </c>
      <c r="D36" s="4" t="s">
        <v>6</v>
      </c>
      <c r="E36" s="4" t="s">
        <v>6</v>
      </c>
    </row>
    <row r="37" spans="1:5" ht="30">
      <c r="A37" s="3" t="s">
        <v>1202</v>
      </c>
      <c r="B37" s="4" t="s">
        <v>6</v>
      </c>
      <c r="C37" s="4" t="s">
        <v>6</v>
      </c>
      <c r="D37" s="4" t="s">
        <v>6</v>
      </c>
      <c r="E37" s="4" t="s">
        <v>6</v>
      </c>
    </row>
    <row r="38" spans="1:5" ht="30">
      <c r="A38" s="2" t="s">
        <v>1618</v>
      </c>
      <c r="B38" s="6">
        <v>1311</v>
      </c>
      <c r="C38" s="6">
        <v>2584</v>
      </c>
      <c r="D38" s="4" t="s">
        <v>6</v>
      </c>
      <c r="E38" s="4" t="s">
        <v>6</v>
      </c>
    </row>
    <row r="39" spans="1:5">
      <c r="A39" s="2" t="s">
        <v>520</v>
      </c>
      <c r="B39" s="6">
        <v>33453</v>
      </c>
      <c r="C39" s="6">
        <v>53813</v>
      </c>
      <c r="D39" s="4" t="s">
        <v>6</v>
      </c>
      <c r="E39" s="4" t="s">
        <v>6</v>
      </c>
    </row>
    <row r="40" spans="1:5" ht="30">
      <c r="A40" s="2" t="s">
        <v>1628</v>
      </c>
      <c r="B40" s="4" t="s">
        <v>6</v>
      </c>
      <c r="C40" s="4" t="s">
        <v>6</v>
      </c>
      <c r="D40" s="4" t="s">
        <v>6</v>
      </c>
      <c r="E40" s="4" t="s">
        <v>6</v>
      </c>
    </row>
    <row r="41" spans="1:5" ht="30">
      <c r="A41" s="3" t="s">
        <v>1202</v>
      </c>
      <c r="B41" s="4" t="s">
        <v>6</v>
      </c>
      <c r="C41" s="4" t="s">
        <v>6</v>
      </c>
      <c r="D41" s="4" t="s">
        <v>6</v>
      </c>
      <c r="E41" s="4" t="s">
        <v>6</v>
      </c>
    </row>
    <row r="42" spans="1:5" ht="30">
      <c r="A42" s="2" t="s">
        <v>1618</v>
      </c>
      <c r="B42" s="4">
        <v>146</v>
      </c>
      <c r="C42" s="4">
        <v>464</v>
      </c>
      <c r="D42" s="4" t="s">
        <v>6</v>
      </c>
      <c r="E42" s="4" t="s">
        <v>6</v>
      </c>
    </row>
    <row r="43" spans="1:5">
      <c r="A43" s="2" t="s">
        <v>520</v>
      </c>
      <c r="B43" s="6">
        <v>8508</v>
      </c>
      <c r="C43" s="6">
        <v>13165</v>
      </c>
      <c r="D43" s="4" t="s">
        <v>6</v>
      </c>
      <c r="E43" s="4" t="s">
        <v>6</v>
      </c>
    </row>
    <row r="44" spans="1:5" ht="30">
      <c r="A44" s="2" t="s">
        <v>1629</v>
      </c>
      <c r="B44" s="4" t="s">
        <v>6</v>
      </c>
      <c r="C44" s="4" t="s">
        <v>6</v>
      </c>
      <c r="D44" s="4" t="s">
        <v>6</v>
      </c>
      <c r="E44" s="4" t="s">
        <v>6</v>
      </c>
    </row>
    <row r="45" spans="1:5" ht="30">
      <c r="A45" s="3" t="s">
        <v>1202</v>
      </c>
      <c r="B45" s="4" t="s">
        <v>6</v>
      </c>
      <c r="C45" s="4" t="s">
        <v>6</v>
      </c>
      <c r="D45" s="4" t="s">
        <v>6</v>
      </c>
      <c r="E45" s="4" t="s">
        <v>6</v>
      </c>
    </row>
    <row r="46" spans="1:5">
      <c r="A46" s="2" t="s">
        <v>520</v>
      </c>
      <c r="B46" s="6">
        <v>1345</v>
      </c>
      <c r="C46" s="6">
        <v>2611</v>
      </c>
      <c r="D46" s="4" t="s">
        <v>6</v>
      </c>
      <c r="E46" s="4" t="s">
        <v>6</v>
      </c>
    </row>
    <row r="47" spans="1:5" ht="30">
      <c r="A47" s="2" t="s">
        <v>1630</v>
      </c>
      <c r="B47" s="4" t="s">
        <v>6</v>
      </c>
      <c r="C47" s="4" t="s">
        <v>6</v>
      </c>
      <c r="D47" s="4" t="s">
        <v>6</v>
      </c>
      <c r="E47" s="4" t="s">
        <v>6</v>
      </c>
    </row>
    <row r="48" spans="1:5" ht="30">
      <c r="A48" s="3" t="s">
        <v>1202</v>
      </c>
      <c r="B48" s="4" t="s">
        <v>6</v>
      </c>
      <c r="C48" s="4" t="s">
        <v>6</v>
      </c>
      <c r="D48" s="4" t="s">
        <v>6</v>
      </c>
      <c r="E48" s="4" t="s">
        <v>6</v>
      </c>
    </row>
    <row r="49" spans="1:5" ht="30">
      <c r="A49" s="2" t="s">
        <v>1618</v>
      </c>
      <c r="B49" s="6">
        <v>3899</v>
      </c>
      <c r="C49" s="6">
        <v>4715</v>
      </c>
      <c r="D49" s="4" t="s">
        <v>6</v>
      </c>
      <c r="E49" s="4" t="s">
        <v>6</v>
      </c>
    </row>
    <row r="50" spans="1:5">
      <c r="A50" s="2" t="s">
        <v>520</v>
      </c>
      <c r="B50" s="6">
        <v>227692</v>
      </c>
      <c r="C50" s="6">
        <v>234136</v>
      </c>
      <c r="D50" s="4" t="s">
        <v>6</v>
      </c>
      <c r="E50" s="4" t="s">
        <v>6</v>
      </c>
    </row>
    <row r="51" spans="1:5" ht="30">
      <c r="A51" s="2" t="s">
        <v>1631</v>
      </c>
      <c r="B51" s="4" t="s">
        <v>6</v>
      </c>
      <c r="C51" s="4" t="s">
        <v>6</v>
      </c>
      <c r="D51" s="4" t="s">
        <v>6</v>
      </c>
      <c r="E51" s="4" t="s">
        <v>6</v>
      </c>
    </row>
    <row r="52" spans="1:5" ht="30">
      <c r="A52" s="3" t="s">
        <v>1202</v>
      </c>
      <c r="B52" s="4" t="s">
        <v>6</v>
      </c>
      <c r="C52" s="4" t="s">
        <v>6</v>
      </c>
      <c r="D52" s="4" t="s">
        <v>6</v>
      </c>
      <c r="E52" s="4" t="s">
        <v>6</v>
      </c>
    </row>
    <row r="53" spans="1:5" ht="30">
      <c r="A53" s="2" t="s">
        <v>1618</v>
      </c>
      <c r="B53" s="4">
        <v>706</v>
      </c>
      <c r="C53" s="4">
        <v>704</v>
      </c>
      <c r="D53" s="4" t="s">
        <v>6</v>
      </c>
      <c r="E53" s="4" t="s">
        <v>6</v>
      </c>
    </row>
    <row r="54" spans="1:5">
      <c r="A54" s="2" t="s">
        <v>520</v>
      </c>
      <c r="B54" s="6">
        <v>18247</v>
      </c>
      <c r="C54" s="6">
        <v>21725</v>
      </c>
      <c r="D54" s="4" t="s">
        <v>6</v>
      </c>
      <c r="E54" s="4" t="s">
        <v>6</v>
      </c>
    </row>
    <row r="55" spans="1:5" ht="45">
      <c r="A55" s="2" t="s">
        <v>1632</v>
      </c>
      <c r="B55" s="4" t="s">
        <v>6</v>
      </c>
      <c r="C55" s="4" t="s">
        <v>6</v>
      </c>
      <c r="D55" s="4" t="s">
        <v>6</v>
      </c>
      <c r="E55" s="4" t="s">
        <v>6</v>
      </c>
    </row>
    <row r="56" spans="1:5" ht="30">
      <c r="A56" s="3" t="s">
        <v>1202</v>
      </c>
      <c r="B56" s="4" t="s">
        <v>6</v>
      </c>
      <c r="C56" s="4" t="s">
        <v>6</v>
      </c>
      <c r="D56" s="4" t="s">
        <v>6</v>
      </c>
      <c r="E56" s="4" t="s">
        <v>6</v>
      </c>
    </row>
    <row r="57" spans="1:5" ht="30">
      <c r="A57" s="2" t="s">
        <v>1618</v>
      </c>
      <c r="B57" s="4">
        <v>610</v>
      </c>
      <c r="C57" s="6">
        <v>1452</v>
      </c>
      <c r="D57" s="4" t="s">
        <v>6</v>
      </c>
      <c r="E57" s="4" t="s">
        <v>6</v>
      </c>
    </row>
    <row r="58" spans="1:5">
      <c r="A58" s="2" t="s">
        <v>520</v>
      </c>
      <c r="B58" s="6">
        <v>23949</v>
      </c>
      <c r="C58" s="6">
        <v>35741</v>
      </c>
      <c r="D58" s="4" t="s">
        <v>6</v>
      </c>
      <c r="E58" s="4" t="s">
        <v>6</v>
      </c>
    </row>
    <row r="59" spans="1:5" ht="30">
      <c r="A59" s="2" t="s">
        <v>1633</v>
      </c>
      <c r="B59" s="4" t="s">
        <v>6</v>
      </c>
      <c r="C59" s="4" t="s">
        <v>6</v>
      </c>
      <c r="D59" s="4" t="s">
        <v>6</v>
      </c>
      <c r="E59" s="4" t="s">
        <v>6</v>
      </c>
    </row>
    <row r="60" spans="1:5" ht="30">
      <c r="A60" s="3" t="s">
        <v>1202</v>
      </c>
      <c r="B60" s="4" t="s">
        <v>6</v>
      </c>
      <c r="C60" s="4" t="s">
        <v>6</v>
      </c>
      <c r="D60" s="4" t="s">
        <v>6</v>
      </c>
      <c r="E60" s="4" t="s">
        <v>6</v>
      </c>
    </row>
    <row r="61" spans="1:5" ht="30">
      <c r="A61" s="2" t="s">
        <v>1618</v>
      </c>
      <c r="B61" s="4">
        <v>47</v>
      </c>
      <c r="C61" s="4">
        <v>157</v>
      </c>
      <c r="D61" s="4" t="s">
        <v>6</v>
      </c>
      <c r="E61" s="4" t="s">
        <v>6</v>
      </c>
    </row>
    <row r="62" spans="1:5">
      <c r="A62" s="2" t="s">
        <v>520</v>
      </c>
      <c r="B62" s="4">
        <v>655</v>
      </c>
      <c r="C62" s="4">
        <v>869</v>
      </c>
      <c r="D62" s="4" t="s">
        <v>6</v>
      </c>
      <c r="E62" s="4" t="s">
        <v>6</v>
      </c>
    </row>
    <row r="63" spans="1:5" ht="30">
      <c r="A63" s="2" t="s">
        <v>1634</v>
      </c>
      <c r="B63" s="4" t="s">
        <v>6</v>
      </c>
      <c r="C63" s="4" t="s">
        <v>6</v>
      </c>
      <c r="D63" s="4" t="s">
        <v>6</v>
      </c>
      <c r="E63" s="4" t="s">
        <v>6</v>
      </c>
    </row>
    <row r="64" spans="1:5" ht="30">
      <c r="A64" s="3" t="s">
        <v>1202</v>
      </c>
      <c r="B64" s="4" t="s">
        <v>6</v>
      </c>
      <c r="C64" s="4" t="s">
        <v>6</v>
      </c>
      <c r="D64" s="4" t="s">
        <v>6</v>
      </c>
      <c r="E64" s="4" t="s">
        <v>6</v>
      </c>
    </row>
    <row r="65" spans="1:5">
      <c r="A65" s="2" t="s">
        <v>520</v>
      </c>
      <c r="B65" s="4">
        <v>219</v>
      </c>
      <c r="C65" s="4">
        <v>248</v>
      </c>
      <c r="D65" s="4" t="s">
        <v>6</v>
      </c>
      <c r="E65" s="4" t="s">
        <v>6</v>
      </c>
    </row>
    <row r="66" spans="1:5" ht="30">
      <c r="A66" s="2" t="s">
        <v>1635</v>
      </c>
      <c r="B66" s="4" t="s">
        <v>6</v>
      </c>
      <c r="C66" s="4" t="s">
        <v>6</v>
      </c>
      <c r="D66" s="4" t="s">
        <v>6</v>
      </c>
      <c r="E66" s="4" t="s">
        <v>6</v>
      </c>
    </row>
    <row r="67" spans="1:5" ht="30">
      <c r="A67" s="3" t="s">
        <v>1202</v>
      </c>
      <c r="B67" s="4" t="s">
        <v>6</v>
      </c>
      <c r="C67" s="4" t="s">
        <v>6</v>
      </c>
      <c r="D67" s="4" t="s">
        <v>6</v>
      </c>
      <c r="E67" s="4" t="s">
        <v>6</v>
      </c>
    </row>
    <row r="68" spans="1:5" ht="30">
      <c r="A68" s="2" t="s">
        <v>1618</v>
      </c>
      <c r="B68" s="4">
        <v>876</v>
      </c>
      <c r="C68" s="4">
        <v>809</v>
      </c>
      <c r="D68" s="4" t="s">
        <v>6</v>
      </c>
      <c r="E68" s="4" t="s">
        <v>6</v>
      </c>
    </row>
    <row r="69" spans="1:5">
      <c r="A69" s="2" t="s">
        <v>520</v>
      </c>
      <c r="B69" s="6">
        <v>56871</v>
      </c>
      <c r="C69" s="6">
        <v>32641</v>
      </c>
      <c r="D69" s="4" t="s">
        <v>6</v>
      </c>
      <c r="E69" s="4" t="s">
        <v>6</v>
      </c>
    </row>
    <row r="70" spans="1:5" ht="30">
      <c r="A70" s="2" t="s">
        <v>1636</v>
      </c>
      <c r="B70" s="4" t="s">
        <v>6</v>
      </c>
      <c r="C70" s="4" t="s">
        <v>6</v>
      </c>
      <c r="D70" s="4" t="s">
        <v>6</v>
      </c>
      <c r="E70" s="4" t="s">
        <v>6</v>
      </c>
    </row>
    <row r="71" spans="1:5" ht="30">
      <c r="A71" s="3" t="s">
        <v>1202</v>
      </c>
      <c r="B71" s="4" t="s">
        <v>6</v>
      </c>
      <c r="C71" s="4" t="s">
        <v>6</v>
      </c>
      <c r="D71" s="4" t="s">
        <v>6</v>
      </c>
      <c r="E71" s="4" t="s">
        <v>6</v>
      </c>
    </row>
    <row r="72" spans="1:5" ht="30">
      <c r="A72" s="2" t="s">
        <v>1618</v>
      </c>
      <c r="B72" s="4">
        <v>69</v>
      </c>
      <c r="C72" s="4">
        <v>179</v>
      </c>
      <c r="D72" s="4" t="s">
        <v>6</v>
      </c>
      <c r="E72" s="4" t="s">
        <v>6</v>
      </c>
    </row>
    <row r="73" spans="1:5">
      <c r="A73" s="2" t="s">
        <v>520</v>
      </c>
      <c r="B73" s="4">
        <v>408</v>
      </c>
      <c r="C73" s="6">
        <v>1857</v>
      </c>
      <c r="D73" s="4" t="s">
        <v>6</v>
      </c>
      <c r="E73" s="4" t="s">
        <v>6</v>
      </c>
    </row>
    <row r="74" spans="1:5" ht="45">
      <c r="A74" s="2" t="s">
        <v>1637</v>
      </c>
      <c r="B74" s="4" t="s">
        <v>6</v>
      </c>
      <c r="C74" s="4" t="s">
        <v>6</v>
      </c>
      <c r="D74" s="4" t="s">
        <v>6</v>
      </c>
      <c r="E74" s="4" t="s">
        <v>6</v>
      </c>
    </row>
    <row r="75" spans="1:5" ht="30">
      <c r="A75" s="3" t="s">
        <v>1202</v>
      </c>
      <c r="B75" s="4" t="s">
        <v>6</v>
      </c>
      <c r="C75" s="4" t="s">
        <v>6</v>
      </c>
      <c r="D75" s="4" t="s">
        <v>6</v>
      </c>
      <c r="E75" s="4" t="s">
        <v>6</v>
      </c>
    </row>
    <row r="76" spans="1:5" ht="30">
      <c r="A76" s="2" t="s">
        <v>1618</v>
      </c>
      <c r="B76" s="4">
        <v>45</v>
      </c>
      <c r="C76" s="4">
        <v>295</v>
      </c>
      <c r="D76" s="4" t="s">
        <v>6</v>
      </c>
      <c r="E76" s="4" t="s">
        <v>6</v>
      </c>
    </row>
    <row r="77" spans="1:5">
      <c r="A77" s="2" t="s">
        <v>520</v>
      </c>
      <c r="B77" s="6">
        <v>2719</v>
      </c>
      <c r="C77" s="6">
        <v>3312</v>
      </c>
      <c r="D77" s="4" t="s">
        <v>6</v>
      </c>
      <c r="E77" s="4" t="s">
        <v>6</v>
      </c>
    </row>
    <row r="78" spans="1:5" ht="30">
      <c r="A78" s="2" t="s">
        <v>1638</v>
      </c>
      <c r="B78" s="4" t="s">
        <v>6</v>
      </c>
      <c r="C78" s="4" t="s">
        <v>6</v>
      </c>
      <c r="D78" s="4" t="s">
        <v>6</v>
      </c>
      <c r="E78" s="4" t="s">
        <v>6</v>
      </c>
    </row>
    <row r="79" spans="1:5" ht="30">
      <c r="A79" s="3" t="s">
        <v>1202</v>
      </c>
      <c r="B79" s="4" t="s">
        <v>6</v>
      </c>
      <c r="C79" s="4" t="s">
        <v>6</v>
      </c>
      <c r="D79" s="4" t="s">
        <v>6</v>
      </c>
      <c r="E79" s="4" t="s">
        <v>6</v>
      </c>
    </row>
    <row r="80" spans="1:5" ht="30">
      <c r="A80" s="2" t="s">
        <v>1618</v>
      </c>
      <c r="B80" s="4">
        <v>39</v>
      </c>
      <c r="C80" s="4">
        <v>171</v>
      </c>
      <c r="D80" s="4" t="s">
        <v>6</v>
      </c>
      <c r="E80" s="4" t="s">
        <v>6</v>
      </c>
    </row>
    <row r="81" spans="1:5">
      <c r="A81" s="2" t="s">
        <v>520</v>
      </c>
      <c r="B81" s="4">
        <v>439</v>
      </c>
      <c r="C81" s="4">
        <v>658</v>
      </c>
      <c r="D81" s="4" t="s">
        <v>6</v>
      </c>
      <c r="E81" s="4" t="s">
        <v>6</v>
      </c>
    </row>
    <row r="82" spans="1:5" ht="30">
      <c r="A82" s="2" t="s">
        <v>1639</v>
      </c>
      <c r="B82" s="4" t="s">
        <v>6</v>
      </c>
      <c r="C82" s="4" t="s">
        <v>6</v>
      </c>
      <c r="D82" s="4" t="s">
        <v>6</v>
      </c>
      <c r="E82" s="4" t="s">
        <v>6</v>
      </c>
    </row>
    <row r="83" spans="1:5" ht="30">
      <c r="A83" s="3" t="s">
        <v>1202</v>
      </c>
      <c r="B83" s="4" t="s">
        <v>6</v>
      </c>
      <c r="C83" s="4" t="s">
        <v>6</v>
      </c>
      <c r="D83" s="4" t="s">
        <v>6</v>
      </c>
      <c r="E83" s="4" t="s">
        <v>6</v>
      </c>
    </row>
    <row r="84" spans="1:5">
      <c r="A84" s="2" t="s">
        <v>520</v>
      </c>
      <c r="B84" s="4">
        <v>34</v>
      </c>
      <c r="C84" s="4">
        <v>85</v>
      </c>
      <c r="D84" s="4" t="s">
        <v>6</v>
      </c>
      <c r="E84" s="4" t="s">
        <v>6</v>
      </c>
    </row>
    <row r="85" spans="1:5" ht="30">
      <c r="A85" s="2" t="s">
        <v>1640</v>
      </c>
      <c r="B85" s="4" t="s">
        <v>6</v>
      </c>
      <c r="C85" s="4" t="s">
        <v>6</v>
      </c>
      <c r="D85" s="4" t="s">
        <v>6</v>
      </c>
      <c r="E85" s="4" t="s">
        <v>6</v>
      </c>
    </row>
    <row r="86" spans="1:5" ht="30">
      <c r="A86" s="3" t="s">
        <v>1202</v>
      </c>
      <c r="B86" s="4" t="s">
        <v>6</v>
      </c>
      <c r="C86" s="4" t="s">
        <v>6</v>
      </c>
      <c r="D86" s="4" t="s">
        <v>6</v>
      </c>
      <c r="E86" s="4" t="s">
        <v>6</v>
      </c>
    </row>
    <row r="87" spans="1:5" ht="30">
      <c r="A87" s="2" t="s">
        <v>1618</v>
      </c>
      <c r="B87" s="6">
        <v>1164</v>
      </c>
      <c r="C87" s="6">
        <v>1627</v>
      </c>
      <c r="D87" s="4" t="s">
        <v>6</v>
      </c>
      <c r="E87" s="4" t="s">
        <v>6</v>
      </c>
    </row>
    <row r="88" spans="1:5">
      <c r="A88" s="2" t="s">
        <v>520</v>
      </c>
      <c r="B88" s="6">
        <v>31056</v>
      </c>
      <c r="C88" s="6">
        <v>33437</v>
      </c>
      <c r="D88" s="4" t="s">
        <v>6</v>
      </c>
      <c r="E88" s="4" t="s">
        <v>6</v>
      </c>
    </row>
    <row r="89" spans="1:5" ht="30">
      <c r="A89" s="2" t="s">
        <v>1641</v>
      </c>
      <c r="B89" s="4" t="s">
        <v>6</v>
      </c>
      <c r="C89" s="4" t="s">
        <v>6</v>
      </c>
      <c r="D89" s="4" t="s">
        <v>6</v>
      </c>
      <c r="E89" s="4" t="s">
        <v>6</v>
      </c>
    </row>
    <row r="90" spans="1:5" ht="30">
      <c r="A90" s="3" t="s">
        <v>1202</v>
      </c>
      <c r="B90" s="4" t="s">
        <v>6</v>
      </c>
      <c r="C90" s="4" t="s">
        <v>6</v>
      </c>
      <c r="D90" s="4" t="s">
        <v>6</v>
      </c>
      <c r="E90" s="4" t="s">
        <v>6</v>
      </c>
    </row>
    <row r="91" spans="1:5" ht="30">
      <c r="A91" s="2" t="s">
        <v>1618</v>
      </c>
      <c r="B91" s="4">
        <v>114</v>
      </c>
      <c r="C91" s="4">
        <v>281</v>
      </c>
      <c r="D91" s="4" t="s">
        <v>6</v>
      </c>
      <c r="E91" s="4" t="s">
        <v>6</v>
      </c>
    </row>
    <row r="92" spans="1:5">
      <c r="A92" s="2" t="s">
        <v>520</v>
      </c>
      <c r="B92" s="6">
        <v>4417</v>
      </c>
      <c r="C92" s="6">
        <v>5263</v>
      </c>
      <c r="D92" s="4" t="s">
        <v>6</v>
      </c>
      <c r="E92" s="4" t="s">
        <v>6</v>
      </c>
    </row>
    <row r="93" spans="1:5" ht="45">
      <c r="A93" s="2" t="s">
        <v>1642</v>
      </c>
      <c r="B93" s="4" t="s">
        <v>6</v>
      </c>
      <c r="C93" s="4" t="s">
        <v>6</v>
      </c>
      <c r="D93" s="4" t="s">
        <v>6</v>
      </c>
      <c r="E93" s="4" t="s">
        <v>6</v>
      </c>
    </row>
    <row r="94" spans="1:5" ht="30">
      <c r="A94" s="3" t="s">
        <v>1202</v>
      </c>
      <c r="B94" s="4" t="s">
        <v>6</v>
      </c>
      <c r="C94" s="4" t="s">
        <v>6</v>
      </c>
      <c r="D94" s="4" t="s">
        <v>6</v>
      </c>
      <c r="E94" s="4" t="s">
        <v>6</v>
      </c>
    </row>
    <row r="95" spans="1:5">
      <c r="A95" s="2" t="s">
        <v>520</v>
      </c>
      <c r="B95" s="6">
        <v>1070</v>
      </c>
      <c r="C95" s="6">
        <v>1590</v>
      </c>
      <c r="D95" s="4" t="s">
        <v>6</v>
      </c>
      <c r="E95" s="4" t="s">
        <v>6</v>
      </c>
    </row>
    <row r="96" spans="1:5" ht="45">
      <c r="A96" s="2" t="s">
        <v>1643</v>
      </c>
      <c r="B96" s="4" t="s">
        <v>6</v>
      </c>
      <c r="C96" s="4" t="s">
        <v>6</v>
      </c>
      <c r="D96" s="4" t="s">
        <v>6</v>
      </c>
      <c r="E96" s="4" t="s">
        <v>6</v>
      </c>
    </row>
    <row r="97" spans="1:5" ht="30">
      <c r="A97" s="3" t="s">
        <v>1202</v>
      </c>
      <c r="B97" s="4" t="s">
        <v>6</v>
      </c>
      <c r="C97" s="4" t="s">
        <v>6</v>
      </c>
      <c r="D97" s="4" t="s">
        <v>6</v>
      </c>
      <c r="E97" s="4" t="s">
        <v>6</v>
      </c>
    </row>
    <row r="98" spans="1:5" ht="30">
      <c r="A98" s="2" t="s">
        <v>1618</v>
      </c>
      <c r="B98" s="4">
        <v>301</v>
      </c>
      <c r="C98" s="4">
        <v>278</v>
      </c>
      <c r="D98" s="4" t="s">
        <v>6</v>
      </c>
      <c r="E98" s="4" t="s">
        <v>6</v>
      </c>
    </row>
    <row r="99" spans="1:5">
      <c r="A99" s="2" t="s">
        <v>520</v>
      </c>
      <c r="B99" s="6">
        <v>4600</v>
      </c>
      <c r="C99" s="6">
        <v>5893</v>
      </c>
      <c r="D99" s="4" t="s">
        <v>6</v>
      </c>
      <c r="E99" s="4" t="s">
        <v>6</v>
      </c>
    </row>
    <row r="100" spans="1:5" ht="45">
      <c r="A100" s="2" t="s">
        <v>1644</v>
      </c>
      <c r="B100" s="4" t="s">
        <v>6</v>
      </c>
      <c r="C100" s="4" t="s">
        <v>6</v>
      </c>
      <c r="D100" s="4" t="s">
        <v>6</v>
      </c>
      <c r="E100" s="4" t="s">
        <v>6</v>
      </c>
    </row>
    <row r="101" spans="1:5" ht="30">
      <c r="A101" s="3" t="s">
        <v>1202</v>
      </c>
      <c r="B101" s="4" t="s">
        <v>6</v>
      </c>
      <c r="C101" s="4" t="s">
        <v>6</v>
      </c>
      <c r="D101" s="4" t="s">
        <v>6</v>
      </c>
      <c r="E101" s="4" t="s">
        <v>6</v>
      </c>
    </row>
    <row r="102" spans="1:5">
      <c r="A102" s="2" t="s">
        <v>520</v>
      </c>
      <c r="B102" s="4">
        <v>207</v>
      </c>
      <c r="C102" s="4">
        <v>361</v>
      </c>
      <c r="D102" s="4" t="s">
        <v>6</v>
      </c>
      <c r="E102" s="4" t="s">
        <v>6</v>
      </c>
    </row>
    <row r="103" spans="1:5" ht="45">
      <c r="A103" s="2" t="s">
        <v>1645</v>
      </c>
      <c r="B103" s="4" t="s">
        <v>6</v>
      </c>
      <c r="C103" s="4" t="s">
        <v>6</v>
      </c>
      <c r="D103" s="4" t="s">
        <v>6</v>
      </c>
      <c r="E103" s="4" t="s">
        <v>6</v>
      </c>
    </row>
    <row r="104" spans="1:5" ht="30">
      <c r="A104" s="3" t="s">
        <v>1202</v>
      </c>
      <c r="B104" s="4" t="s">
        <v>6</v>
      </c>
      <c r="C104" s="4" t="s">
        <v>6</v>
      </c>
      <c r="D104" s="4" t="s">
        <v>6</v>
      </c>
      <c r="E104" s="4" t="s">
        <v>6</v>
      </c>
    </row>
    <row r="105" spans="1:5">
      <c r="A105" s="2" t="s">
        <v>520</v>
      </c>
      <c r="B105" s="4">
        <v>0</v>
      </c>
      <c r="C105" s="4">
        <v>10</v>
      </c>
      <c r="D105" s="4" t="s">
        <v>6</v>
      </c>
      <c r="E105" s="4" t="s">
        <v>6</v>
      </c>
    </row>
    <row r="106" spans="1:5" ht="45">
      <c r="A106" s="2" t="s">
        <v>1646</v>
      </c>
      <c r="B106" s="4" t="s">
        <v>6</v>
      </c>
      <c r="C106" s="4" t="s">
        <v>6</v>
      </c>
      <c r="D106" s="4" t="s">
        <v>6</v>
      </c>
      <c r="E106" s="4" t="s">
        <v>6</v>
      </c>
    </row>
    <row r="107" spans="1:5" ht="30">
      <c r="A107" s="3" t="s">
        <v>1202</v>
      </c>
      <c r="B107" s="4" t="s">
        <v>6</v>
      </c>
      <c r="C107" s="4" t="s">
        <v>6</v>
      </c>
      <c r="D107" s="4" t="s">
        <v>6</v>
      </c>
      <c r="E107" s="4" t="s">
        <v>6</v>
      </c>
    </row>
    <row r="108" spans="1:5" ht="30">
      <c r="A108" s="2" t="s">
        <v>1618</v>
      </c>
      <c r="B108" s="4">
        <v>579</v>
      </c>
      <c r="C108" s="4">
        <v>668</v>
      </c>
      <c r="D108" s="4" t="s">
        <v>6</v>
      </c>
      <c r="E108" s="4" t="s">
        <v>6</v>
      </c>
    </row>
    <row r="109" spans="1:5">
      <c r="A109" s="2" t="s">
        <v>520</v>
      </c>
      <c r="B109" s="6">
        <v>30711</v>
      </c>
      <c r="C109" s="6">
        <v>17173</v>
      </c>
      <c r="D109" s="4" t="s">
        <v>6</v>
      </c>
      <c r="E109" s="4" t="s">
        <v>6</v>
      </c>
    </row>
    <row r="110" spans="1:5" ht="45">
      <c r="A110" s="2" t="s">
        <v>1647</v>
      </c>
      <c r="B110" s="4" t="s">
        <v>6</v>
      </c>
      <c r="C110" s="4" t="s">
        <v>6</v>
      </c>
      <c r="D110" s="4" t="s">
        <v>6</v>
      </c>
      <c r="E110" s="4" t="s">
        <v>6</v>
      </c>
    </row>
    <row r="111" spans="1:5" ht="30">
      <c r="A111" s="3" t="s">
        <v>1202</v>
      </c>
      <c r="B111" s="4" t="s">
        <v>6</v>
      </c>
      <c r="C111" s="4" t="s">
        <v>6</v>
      </c>
      <c r="D111" s="4" t="s">
        <v>6</v>
      </c>
      <c r="E111" s="4" t="s">
        <v>6</v>
      </c>
    </row>
    <row r="112" spans="1:5" ht="30">
      <c r="A112" s="2" t="s">
        <v>1618</v>
      </c>
      <c r="B112" s="4">
        <v>96</v>
      </c>
      <c r="C112" s="4">
        <v>169</v>
      </c>
      <c r="D112" s="4" t="s">
        <v>6</v>
      </c>
      <c r="E112" s="4" t="s">
        <v>6</v>
      </c>
    </row>
    <row r="113" spans="1:5">
      <c r="A113" s="2" t="s">
        <v>520</v>
      </c>
      <c r="B113" s="6">
        <v>2280</v>
      </c>
      <c r="C113" s="6">
        <v>3832</v>
      </c>
      <c r="D113" s="4" t="s">
        <v>6</v>
      </c>
      <c r="E113" s="4" t="s">
        <v>6</v>
      </c>
    </row>
    <row r="114" spans="1:5" ht="45">
      <c r="A114" s="2" t="s">
        <v>1648</v>
      </c>
      <c r="B114" s="4" t="s">
        <v>6</v>
      </c>
      <c r="C114" s="4" t="s">
        <v>6</v>
      </c>
      <c r="D114" s="4" t="s">
        <v>6</v>
      </c>
      <c r="E114" s="4" t="s">
        <v>6</v>
      </c>
    </row>
    <row r="115" spans="1:5" ht="30">
      <c r="A115" s="3" t="s">
        <v>1202</v>
      </c>
      <c r="B115" s="4" t="s">
        <v>6</v>
      </c>
      <c r="C115" s="4" t="s">
        <v>6</v>
      </c>
      <c r="D115" s="4" t="s">
        <v>6</v>
      </c>
      <c r="E115" s="4" t="s">
        <v>6</v>
      </c>
    </row>
    <row r="116" spans="1:5" ht="30">
      <c r="A116" s="2" t="s">
        <v>1618</v>
      </c>
      <c r="B116" s="4">
        <v>355</v>
      </c>
      <c r="C116" s="4">
        <v>559</v>
      </c>
      <c r="D116" s="4" t="s">
        <v>6</v>
      </c>
      <c r="E116" s="4" t="s">
        <v>6</v>
      </c>
    </row>
    <row r="117" spans="1:5">
      <c r="A117" s="2" t="s">
        <v>520</v>
      </c>
      <c r="B117" s="7">
        <v>2185</v>
      </c>
      <c r="C117" s="7">
        <v>8867</v>
      </c>
      <c r="D117" s="4" t="s">
        <v>6</v>
      </c>
      <c r="E117" s="4"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649</v>
      </c>
      <c r="B1" s="1" t="s">
        <v>85</v>
      </c>
      <c r="C1" s="8" t="s">
        <v>1</v>
      </c>
      <c r="D1" s="8"/>
      <c r="E1" s="8"/>
      <c r="F1" s="1"/>
    </row>
    <row r="2" spans="1:6" ht="30">
      <c r="A2" s="1" t="s">
        <v>32</v>
      </c>
      <c r="B2" s="1" t="s">
        <v>86</v>
      </c>
      <c r="C2" s="1" t="s">
        <v>2</v>
      </c>
      <c r="D2" s="1" t="s">
        <v>33</v>
      </c>
      <c r="E2" s="1" t="s">
        <v>87</v>
      </c>
      <c r="F2" s="1" t="s">
        <v>1383</v>
      </c>
    </row>
    <row r="3" spans="1:6" ht="30">
      <c r="A3" s="3" t="s">
        <v>1202</v>
      </c>
      <c r="B3" s="4" t="s">
        <v>6</v>
      </c>
      <c r="C3" s="4" t="s">
        <v>6</v>
      </c>
      <c r="D3" s="4" t="s">
        <v>6</v>
      </c>
      <c r="E3" s="4" t="s">
        <v>6</v>
      </c>
      <c r="F3" s="4" t="s">
        <v>6</v>
      </c>
    </row>
    <row r="4" spans="1:6">
      <c r="A4" s="2" t="s">
        <v>558</v>
      </c>
      <c r="B4" s="7">
        <v>-474</v>
      </c>
      <c r="C4" s="7">
        <v>-2486</v>
      </c>
      <c r="D4" s="7">
        <v>-1765</v>
      </c>
      <c r="E4" s="7">
        <v>11396</v>
      </c>
      <c r="F4" s="4" t="s">
        <v>6</v>
      </c>
    </row>
    <row r="5" spans="1:6">
      <c r="A5" s="2" t="s">
        <v>559</v>
      </c>
      <c r="B5" s="4">
        <v>-960</v>
      </c>
      <c r="C5" s="6">
        <v>-2751</v>
      </c>
      <c r="D5" s="6">
        <v>-3324</v>
      </c>
      <c r="E5" s="6">
        <v>-15135</v>
      </c>
      <c r="F5" s="4" t="s">
        <v>6</v>
      </c>
    </row>
    <row r="6" spans="1:6">
      <c r="A6" s="2" t="s">
        <v>560</v>
      </c>
      <c r="B6" s="6">
        <v>1240</v>
      </c>
      <c r="C6" s="6">
        <v>1755</v>
      </c>
      <c r="D6" s="6">
        <v>3446</v>
      </c>
      <c r="E6" s="6">
        <v>2672</v>
      </c>
      <c r="F6" s="4" t="s">
        <v>6</v>
      </c>
    </row>
    <row r="7" spans="1:6">
      <c r="A7" s="2" t="s">
        <v>74</v>
      </c>
      <c r="B7" s="6">
        <v>14171</v>
      </c>
      <c r="C7" s="6">
        <v>9046</v>
      </c>
      <c r="D7" s="6">
        <v>12528</v>
      </c>
      <c r="E7" s="6">
        <v>14365</v>
      </c>
      <c r="F7" s="6">
        <v>15432</v>
      </c>
    </row>
    <row r="8" spans="1:6">
      <c r="A8" s="2" t="s">
        <v>1404</v>
      </c>
      <c r="B8" s="4" t="s">
        <v>6</v>
      </c>
      <c r="C8" s="4" t="s">
        <v>6</v>
      </c>
      <c r="D8" s="4" t="s">
        <v>6</v>
      </c>
      <c r="E8" s="4" t="s">
        <v>6</v>
      </c>
      <c r="F8" s="4" t="s">
        <v>6</v>
      </c>
    </row>
    <row r="9" spans="1:6" ht="30">
      <c r="A9" s="3" t="s">
        <v>1202</v>
      </c>
      <c r="B9" s="4" t="s">
        <v>6</v>
      </c>
      <c r="C9" s="4" t="s">
        <v>6</v>
      </c>
      <c r="D9" s="4" t="s">
        <v>6</v>
      </c>
      <c r="E9" s="4" t="s">
        <v>6</v>
      </c>
      <c r="F9" s="4" t="s">
        <v>6</v>
      </c>
    </row>
    <row r="10" spans="1:6">
      <c r="A10" s="2" t="s">
        <v>558</v>
      </c>
      <c r="B10" s="4" t="s">
        <v>6</v>
      </c>
      <c r="C10" s="6">
        <v>-2046</v>
      </c>
      <c r="D10" s="4" t="s">
        <v>6</v>
      </c>
      <c r="E10" s="6">
        <v>1122</v>
      </c>
      <c r="F10" s="4" t="s">
        <v>6</v>
      </c>
    </row>
    <row r="11" spans="1:6">
      <c r="A11" s="2" t="s">
        <v>559</v>
      </c>
      <c r="B11" s="4">
        <v>-446</v>
      </c>
      <c r="C11" s="4">
        <v>-342</v>
      </c>
      <c r="D11" s="6">
        <v>-1662</v>
      </c>
      <c r="E11" s="6">
        <v>-5106</v>
      </c>
      <c r="F11" s="4" t="s">
        <v>6</v>
      </c>
    </row>
    <row r="12" spans="1:6">
      <c r="A12" s="2" t="s">
        <v>560</v>
      </c>
      <c r="B12" s="6">
        <v>1168</v>
      </c>
      <c r="C12" s="4">
        <v>527</v>
      </c>
      <c r="D12" s="4">
        <v>326</v>
      </c>
      <c r="E12" s="6">
        <v>1304</v>
      </c>
      <c r="F12" s="4" t="s">
        <v>6</v>
      </c>
    </row>
    <row r="13" spans="1:6">
      <c r="A13" s="2" t="s">
        <v>74</v>
      </c>
      <c r="B13" s="6">
        <v>9947</v>
      </c>
      <c r="C13" s="6">
        <v>6750</v>
      </c>
      <c r="D13" s="6">
        <v>8611</v>
      </c>
      <c r="E13" s="6">
        <v>9225</v>
      </c>
      <c r="F13" s="6">
        <v>11905</v>
      </c>
    </row>
    <row r="14" spans="1:6">
      <c r="A14" s="2" t="s">
        <v>1419</v>
      </c>
      <c r="B14" s="4" t="s">
        <v>6</v>
      </c>
      <c r="C14" s="4" t="s">
        <v>6</v>
      </c>
      <c r="D14" s="4" t="s">
        <v>6</v>
      </c>
      <c r="E14" s="4" t="s">
        <v>6</v>
      </c>
      <c r="F14" s="4" t="s">
        <v>6</v>
      </c>
    </row>
    <row r="15" spans="1:6" ht="30">
      <c r="A15" s="3" t="s">
        <v>1202</v>
      </c>
      <c r="B15" s="4" t="s">
        <v>6</v>
      </c>
      <c r="C15" s="4" t="s">
        <v>6</v>
      </c>
      <c r="D15" s="4" t="s">
        <v>6</v>
      </c>
      <c r="E15" s="4" t="s">
        <v>6</v>
      </c>
      <c r="F15" s="4" t="s">
        <v>6</v>
      </c>
    </row>
    <row r="16" spans="1:6">
      <c r="A16" s="2" t="s">
        <v>558</v>
      </c>
      <c r="B16" s="4">
        <v>-474</v>
      </c>
      <c r="C16" s="4">
        <v>-440</v>
      </c>
      <c r="D16" s="6">
        <v>-1765</v>
      </c>
      <c r="E16" s="6">
        <v>10274</v>
      </c>
      <c r="F16" s="4" t="s">
        <v>6</v>
      </c>
    </row>
    <row r="17" spans="1:6">
      <c r="A17" s="2" t="s">
        <v>559</v>
      </c>
      <c r="B17" s="4">
        <v>-514</v>
      </c>
      <c r="C17" s="6">
        <v>-2409</v>
      </c>
      <c r="D17" s="6">
        <v>-1662</v>
      </c>
      <c r="E17" s="6">
        <v>-10029</v>
      </c>
      <c r="F17" s="4" t="s">
        <v>6</v>
      </c>
    </row>
    <row r="18" spans="1:6">
      <c r="A18" s="2" t="s">
        <v>560</v>
      </c>
      <c r="B18" s="4">
        <v>72</v>
      </c>
      <c r="C18" s="6">
        <v>1228</v>
      </c>
      <c r="D18" s="6">
        <v>3120</v>
      </c>
      <c r="E18" s="6">
        <v>1368</v>
      </c>
      <c r="F18" s="4" t="s">
        <v>6</v>
      </c>
    </row>
    <row r="19" spans="1:6">
      <c r="A19" s="2" t="s">
        <v>74</v>
      </c>
      <c r="B19" s="6">
        <v>4224</v>
      </c>
      <c r="C19" s="6">
        <v>2296</v>
      </c>
      <c r="D19" s="6">
        <v>3917</v>
      </c>
      <c r="E19" s="6">
        <v>5140</v>
      </c>
      <c r="F19" s="6">
        <v>3527</v>
      </c>
    </row>
    <row r="20" spans="1:6">
      <c r="A20" s="2" t="s">
        <v>1650</v>
      </c>
      <c r="B20" s="4" t="s">
        <v>6</v>
      </c>
      <c r="C20" s="4" t="s">
        <v>6</v>
      </c>
      <c r="D20" s="4" t="s">
        <v>6</v>
      </c>
      <c r="E20" s="4" t="s">
        <v>6</v>
      </c>
      <c r="F20" s="4" t="s">
        <v>6</v>
      </c>
    </row>
    <row r="21" spans="1:6" ht="30">
      <c r="A21" s="3" t="s">
        <v>1202</v>
      </c>
      <c r="B21" s="4" t="s">
        <v>6</v>
      </c>
      <c r="C21" s="4" t="s">
        <v>6</v>
      </c>
      <c r="D21" s="4" t="s">
        <v>6</v>
      </c>
      <c r="E21" s="4" t="s">
        <v>6</v>
      </c>
      <c r="F21" s="4" t="s">
        <v>6</v>
      </c>
    </row>
    <row r="22" spans="1:6">
      <c r="A22" s="2" t="s">
        <v>558</v>
      </c>
      <c r="B22" s="4">
        <v>847</v>
      </c>
      <c r="C22" s="4">
        <v>-991</v>
      </c>
      <c r="D22" s="4">
        <v>-939</v>
      </c>
      <c r="E22" s="4">
        <v>15</v>
      </c>
      <c r="F22" s="4" t="s">
        <v>6</v>
      </c>
    </row>
    <row r="23" spans="1:6">
      <c r="A23" s="2" t="s">
        <v>559</v>
      </c>
      <c r="B23" s="4">
        <v>-366</v>
      </c>
      <c r="C23" s="4">
        <v>-218</v>
      </c>
      <c r="D23" s="4">
        <v>-985</v>
      </c>
      <c r="E23" s="6">
        <v>-2401</v>
      </c>
      <c r="F23" s="4" t="s">
        <v>6</v>
      </c>
    </row>
    <row r="24" spans="1:6">
      <c r="A24" s="2" t="s">
        <v>560</v>
      </c>
      <c r="B24" s="4">
        <v>43</v>
      </c>
      <c r="C24" s="4">
        <v>75</v>
      </c>
      <c r="D24" s="4">
        <v>180</v>
      </c>
      <c r="E24" s="4">
        <v>432</v>
      </c>
      <c r="F24" s="4" t="s">
        <v>6</v>
      </c>
    </row>
    <row r="25" spans="1:6">
      <c r="A25" s="2" t="s">
        <v>74</v>
      </c>
      <c r="B25" s="6">
        <v>6923</v>
      </c>
      <c r="C25" s="6">
        <v>4045</v>
      </c>
      <c r="D25" s="6">
        <v>5179</v>
      </c>
      <c r="E25" s="6">
        <v>6399</v>
      </c>
      <c r="F25" s="6">
        <v>8353</v>
      </c>
    </row>
    <row r="26" spans="1:6">
      <c r="A26" s="2" t="s">
        <v>1651</v>
      </c>
      <c r="B26" s="4" t="s">
        <v>6</v>
      </c>
      <c r="C26" s="4" t="s">
        <v>6</v>
      </c>
      <c r="D26" s="4" t="s">
        <v>6</v>
      </c>
      <c r="E26" s="4" t="s">
        <v>6</v>
      </c>
      <c r="F26" s="4" t="s">
        <v>6</v>
      </c>
    </row>
    <row r="27" spans="1:6" ht="30">
      <c r="A27" s="3" t="s">
        <v>1202</v>
      </c>
      <c r="B27" s="4" t="s">
        <v>6</v>
      </c>
      <c r="C27" s="4" t="s">
        <v>6</v>
      </c>
      <c r="D27" s="4" t="s">
        <v>6</v>
      </c>
      <c r="E27" s="4" t="s">
        <v>6</v>
      </c>
      <c r="F27" s="4" t="s">
        <v>6</v>
      </c>
    </row>
    <row r="28" spans="1:6">
      <c r="A28" s="2" t="s">
        <v>558</v>
      </c>
      <c r="B28" s="4">
        <v>-396</v>
      </c>
      <c r="C28" s="4">
        <v>903</v>
      </c>
      <c r="D28" s="4">
        <v>-652</v>
      </c>
      <c r="E28" s="6">
        <v>2854</v>
      </c>
      <c r="F28" s="4" t="s">
        <v>6</v>
      </c>
    </row>
    <row r="29" spans="1:6">
      <c r="A29" s="2" t="s">
        <v>559</v>
      </c>
      <c r="B29" s="4">
        <v>-224</v>
      </c>
      <c r="C29" s="6">
        <v>-1851</v>
      </c>
      <c r="D29" s="4">
        <v>-319</v>
      </c>
      <c r="E29" s="6">
        <v>-3667</v>
      </c>
      <c r="F29" s="4" t="s">
        <v>6</v>
      </c>
    </row>
    <row r="30" spans="1:6">
      <c r="A30" s="2" t="s">
        <v>560</v>
      </c>
      <c r="B30" s="4">
        <v>2</v>
      </c>
      <c r="C30" s="4">
        <v>108</v>
      </c>
      <c r="D30" s="6">
        <v>2071</v>
      </c>
      <c r="E30" s="4">
        <v>176</v>
      </c>
      <c r="F30" s="4" t="s">
        <v>6</v>
      </c>
    </row>
    <row r="31" spans="1:6">
      <c r="A31" s="2" t="s">
        <v>74</v>
      </c>
      <c r="B31" s="6">
        <v>1056</v>
      </c>
      <c r="C31" s="6">
        <v>1316</v>
      </c>
      <c r="D31" s="6">
        <v>2156</v>
      </c>
      <c r="E31" s="6">
        <v>1674</v>
      </c>
      <c r="F31" s="6">
        <v>2311</v>
      </c>
    </row>
    <row r="32" spans="1:6">
      <c r="A32" s="2" t="s">
        <v>1652</v>
      </c>
      <c r="B32" s="4" t="s">
        <v>6</v>
      </c>
      <c r="C32" s="4" t="s">
        <v>6</v>
      </c>
      <c r="D32" s="4" t="s">
        <v>6</v>
      </c>
      <c r="E32" s="4" t="s">
        <v>6</v>
      </c>
      <c r="F32" s="4" t="s">
        <v>6</v>
      </c>
    </row>
    <row r="33" spans="1:6" ht="30">
      <c r="A33" s="3" t="s">
        <v>1202</v>
      </c>
      <c r="B33" s="4" t="s">
        <v>6</v>
      </c>
      <c r="C33" s="4" t="s">
        <v>6</v>
      </c>
      <c r="D33" s="4" t="s">
        <v>6</v>
      </c>
      <c r="E33" s="4" t="s">
        <v>6</v>
      </c>
      <c r="F33" s="4" t="s">
        <v>6</v>
      </c>
    </row>
    <row r="34" spans="1:6">
      <c r="A34" s="2" t="s">
        <v>558</v>
      </c>
      <c r="B34" s="6">
        <v>-1260</v>
      </c>
      <c r="C34" s="4">
        <v>-287</v>
      </c>
      <c r="D34" s="4">
        <v>192</v>
      </c>
      <c r="E34" s="4">
        <v>-465</v>
      </c>
      <c r="F34" s="4" t="s">
        <v>6</v>
      </c>
    </row>
    <row r="35" spans="1:6">
      <c r="A35" s="2" t="s">
        <v>559</v>
      </c>
      <c r="B35" s="4">
        <v>-3</v>
      </c>
      <c r="C35" s="4">
        <v>-18</v>
      </c>
      <c r="D35" s="4" t="s">
        <v>6</v>
      </c>
      <c r="E35" s="4">
        <v>-668</v>
      </c>
      <c r="F35" s="4" t="s">
        <v>6</v>
      </c>
    </row>
    <row r="36" spans="1:6">
      <c r="A36" s="2" t="s">
        <v>560</v>
      </c>
      <c r="B36" s="6">
        <v>1087</v>
      </c>
      <c r="C36" s="4">
        <v>262</v>
      </c>
      <c r="D36" s="4">
        <v>52</v>
      </c>
      <c r="E36" s="4">
        <v>604</v>
      </c>
      <c r="F36" s="4" t="s">
        <v>6</v>
      </c>
    </row>
    <row r="37" spans="1:6">
      <c r="A37" s="2" t="s">
        <v>74</v>
      </c>
      <c r="B37" s="4">
        <v>722</v>
      </c>
      <c r="C37" s="4">
        <v>923</v>
      </c>
      <c r="D37" s="4">
        <v>966</v>
      </c>
      <c r="E37" s="4">
        <v>898</v>
      </c>
      <c r="F37" s="6">
        <v>1427</v>
      </c>
    </row>
    <row r="38" spans="1:6">
      <c r="A38" s="2" t="s">
        <v>1653</v>
      </c>
      <c r="B38" s="4" t="s">
        <v>6</v>
      </c>
      <c r="C38" s="4" t="s">
        <v>6</v>
      </c>
      <c r="D38" s="4" t="s">
        <v>6</v>
      </c>
      <c r="E38" s="4" t="s">
        <v>6</v>
      </c>
      <c r="F38" s="4" t="s">
        <v>6</v>
      </c>
    </row>
    <row r="39" spans="1:6" ht="30">
      <c r="A39" s="3" t="s">
        <v>1202</v>
      </c>
      <c r="B39" s="4" t="s">
        <v>6</v>
      </c>
      <c r="C39" s="4" t="s">
        <v>6</v>
      </c>
      <c r="D39" s="4" t="s">
        <v>6</v>
      </c>
      <c r="E39" s="4" t="s">
        <v>6</v>
      </c>
      <c r="F39" s="4" t="s">
        <v>6</v>
      </c>
    </row>
    <row r="40" spans="1:6">
      <c r="A40" s="2" t="s">
        <v>558</v>
      </c>
      <c r="B40" s="4">
        <v>-354</v>
      </c>
      <c r="C40" s="6">
        <v>-1180</v>
      </c>
      <c r="D40" s="6">
        <v>-2373</v>
      </c>
      <c r="E40" s="6">
        <v>6385</v>
      </c>
      <c r="F40" s="4" t="s">
        <v>6</v>
      </c>
    </row>
    <row r="41" spans="1:6">
      <c r="A41" s="2" t="s">
        <v>559</v>
      </c>
      <c r="B41" s="4">
        <v>-80</v>
      </c>
      <c r="C41" s="4">
        <v>-134</v>
      </c>
      <c r="D41" s="4">
        <v>-298</v>
      </c>
      <c r="E41" s="6">
        <v>-5056</v>
      </c>
      <c r="F41" s="4" t="s">
        <v>6</v>
      </c>
    </row>
    <row r="42" spans="1:6">
      <c r="A42" s="2" t="s">
        <v>560</v>
      </c>
      <c r="B42" s="4">
        <v>66</v>
      </c>
      <c r="C42" s="4">
        <v>954</v>
      </c>
      <c r="D42" s="4">
        <v>944</v>
      </c>
      <c r="E42" s="4">
        <v>792</v>
      </c>
      <c r="F42" s="4" t="s">
        <v>6</v>
      </c>
    </row>
    <row r="43" spans="1:6">
      <c r="A43" s="2" t="s">
        <v>74</v>
      </c>
      <c r="B43" s="6">
        <v>2201</v>
      </c>
      <c r="C43" s="4">
        <v>114</v>
      </c>
      <c r="D43" s="4">
        <v>474</v>
      </c>
      <c r="E43" s="6">
        <v>2569</v>
      </c>
      <c r="F43" s="4">
        <v>448</v>
      </c>
    </row>
    <row r="44" spans="1:6">
      <c r="A44" s="2" t="s">
        <v>1654</v>
      </c>
      <c r="B44" s="4" t="s">
        <v>6</v>
      </c>
      <c r="C44" s="4" t="s">
        <v>6</v>
      </c>
      <c r="D44" s="4" t="s">
        <v>6</v>
      </c>
      <c r="E44" s="4" t="s">
        <v>6</v>
      </c>
      <c r="F44" s="4" t="s">
        <v>6</v>
      </c>
    </row>
    <row r="45" spans="1:6" ht="30">
      <c r="A45" s="3" t="s">
        <v>1202</v>
      </c>
      <c r="B45" s="4" t="s">
        <v>6</v>
      </c>
      <c r="C45" s="4" t="s">
        <v>6</v>
      </c>
      <c r="D45" s="4" t="s">
        <v>6</v>
      </c>
      <c r="E45" s="4" t="s">
        <v>6</v>
      </c>
      <c r="F45" s="4" t="s">
        <v>6</v>
      </c>
    </row>
    <row r="46" spans="1:6">
      <c r="A46" s="2" t="s">
        <v>558</v>
      </c>
      <c r="B46" s="4">
        <v>495</v>
      </c>
      <c r="C46" s="4">
        <v>-685</v>
      </c>
      <c r="D46" s="4">
        <v>201</v>
      </c>
      <c r="E46" s="6">
        <v>1594</v>
      </c>
      <c r="F46" s="4" t="s">
        <v>6</v>
      </c>
    </row>
    <row r="47" spans="1:6">
      <c r="A47" s="2" t="s">
        <v>559</v>
      </c>
      <c r="B47" s="4">
        <v>-77</v>
      </c>
      <c r="C47" s="4">
        <v>-98</v>
      </c>
      <c r="D47" s="4">
        <v>-582</v>
      </c>
      <c r="E47" s="6">
        <v>-1734</v>
      </c>
      <c r="F47" s="4" t="s">
        <v>6</v>
      </c>
    </row>
    <row r="48" spans="1:6">
      <c r="A48" s="2" t="s">
        <v>560</v>
      </c>
      <c r="B48" s="4">
        <v>38</v>
      </c>
      <c r="C48" s="4">
        <v>188</v>
      </c>
      <c r="D48" s="4">
        <v>82</v>
      </c>
      <c r="E48" s="4">
        <v>126</v>
      </c>
      <c r="F48" s="4" t="s">
        <v>6</v>
      </c>
    </row>
    <row r="49" spans="1:6">
      <c r="A49" s="2" t="s">
        <v>74</v>
      </c>
      <c r="B49" s="6">
        <v>2097</v>
      </c>
      <c r="C49" s="6">
        <v>1203</v>
      </c>
      <c r="D49" s="6">
        <v>1798</v>
      </c>
      <c r="E49" s="6">
        <v>1641</v>
      </c>
      <c r="F49" s="6">
        <v>1655</v>
      </c>
    </row>
    <row r="50" spans="1:6">
      <c r="A50" s="2" t="s">
        <v>1655</v>
      </c>
      <c r="B50" s="4" t="s">
        <v>6</v>
      </c>
      <c r="C50" s="4" t="s">
        <v>6</v>
      </c>
      <c r="D50" s="4" t="s">
        <v>6</v>
      </c>
      <c r="E50" s="4" t="s">
        <v>6</v>
      </c>
      <c r="F50" s="4" t="s">
        <v>6</v>
      </c>
    </row>
    <row r="51" spans="1:6" ht="30">
      <c r="A51" s="3" t="s">
        <v>1202</v>
      </c>
      <c r="B51" s="4" t="s">
        <v>6</v>
      </c>
      <c r="C51" s="4" t="s">
        <v>6</v>
      </c>
      <c r="D51" s="4" t="s">
        <v>6</v>
      </c>
      <c r="E51" s="4" t="s">
        <v>6</v>
      </c>
      <c r="F51" s="4" t="s">
        <v>6</v>
      </c>
    </row>
    <row r="52" spans="1:6">
      <c r="A52" s="2" t="s">
        <v>558</v>
      </c>
      <c r="B52" s="4">
        <v>77</v>
      </c>
      <c r="C52" s="4">
        <v>-174</v>
      </c>
      <c r="D52" s="4">
        <v>762</v>
      </c>
      <c r="E52" s="4">
        <v>503</v>
      </c>
      <c r="F52" s="4" t="s">
        <v>6</v>
      </c>
    </row>
    <row r="53" spans="1:6">
      <c r="A53" s="2" t="s">
        <v>559</v>
      </c>
      <c r="B53" s="4">
        <v>-129</v>
      </c>
      <c r="C53" s="4">
        <v>-26</v>
      </c>
      <c r="D53" s="4">
        <v>-522</v>
      </c>
      <c r="E53" s="4">
        <v>-404</v>
      </c>
      <c r="F53" s="4" t="s">
        <v>6</v>
      </c>
    </row>
    <row r="54" spans="1:6">
      <c r="A54" s="2" t="s">
        <v>560</v>
      </c>
      <c r="B54" s="4" t="s">
        <v>6</v>
      </c>
      <c r="C54" s="4">
        <v>56</v>
      </c>
      <c r="D54" s="4" t="s">
        <v>6</v>
      </c>
      <c r="E54" s="4">
        <v>24</v>
      </c>
      <c r="F54" s="4" t="s">
        <v>6</v>
      </c>
    </row>
    <row r="55" spans="1:6">
      <c r="A55" s="2" t="s">
        <v>74</v>
      </c>
      <c r="B55" s="4">
        <v>319</v>
      </c>
      <c r="C55" s="4">
        <v>415</v>
      </c>
      <c r="D55" s="4">
        <v>559</v>
      </c>
      <c r="E55" s="4">
        <v>371</v>
      </c>
      <c r="F55" s="4">
        <v>248</v>
      </c>
    </row>
    <row r="56" spans="1:6" ht="30">
      <c r="A56" s="2" t="s">
        <v>1455</v>
      </c>
      <c r="B56" s="4" t="s">
        <v>6</v>
      </c>
      <c r="C56" s="4" t="s">
        <v>6</v>
      </c>
      <c r="D56" s="4" t="s">
        <v>6</v>
      </c>
      <c r="E56" s="4" t="s">
        <v>6</v>
      </c>
      <c r="F56" s="4" t="s">
        <v>6</v>
      </c>
    </row>
    <row r="57" spans="1:6" ht="30">
      <c r="A57" s="3" t="s">
        <v>1202</v>
      </c>
      <c r="B57" s="4" t="s">
        <v>6</v>
      </c>
      <c r="C57" s="4" t="s">
        <v>6</v>
      </c>
      <c r="D57" s="4" t="s">
        <v>6</v>
      </c>
      <c r="E57" s="4" t="s">
        <v>6</v>
      </c>
      <c r="F57" s="4" t="s">
        <v>6</v>
      </c>
    </row>
    <row r="58" spans="1:6">
      <c r="A58" s="2" t="s">
        <v>558</v>
      </c>
      <c r="B58" s="4">
        <v>-82</v>
      </c>
      <c r="C58" s="4">
        <v>-83</v>
      </c>
      <c r="D58" s="4">
        <v>546</v>
      </c>
      <c r="E58" s="4">
        <v>-22</v>
      </c>
      <c r="F58" s="4" t="s">
        <v>6</v>
      </c>
    </row>
    <row r="59" spans="1:6">
      <c r="A59" s="2" t="s">
        <v>559</v>
      </c>
      <c r="B59" s="4">
        <v>0</v>
      </c>
      <c r="C59" s="4">
        <v>-8</v>
      </c>
      <c r="D59" s="4">
        <v>-95</v>
      </c>
      <c r="E59" s="4">
        <v>-303</v>
      </c>
      <c r="F59" s="4" t="s">
        <v>6</v>
      </c>
    </row>
    <row r="60" spans="1:6">
      <c r="A60" s="2" t="s">
        <v>560</v>
      </c>
      <c r="B60" s="4">
        <v>0</v>
      </c>
      <c r="C60" s="4">
        <v>2</v>
      </c>
      <c r="D60" s="4">
        <v>12</v>
      </c>
      <c r="E60" s="4">
        <v>142</v>
      </c>
      <c r="F60" s="4" t="s">
        <v>6</v>
      </c>
    </row>
    <row r="61" spans="1:6">
      <c r="A61" s="2" t="s">
        <v>74</v>
      </c>
      <c r="B61" s="4">
        <v>205</v>
      </c>
      <c r="C61" s="4">
        <v>579</v>
      </c>
      <c r="D61" s="4">
        <v>668</v>
      </c>
      <c r="E61" s="4">
        <v>287</v>
      </c>
      <c r="F61" s="4">
        <v>470</v>
      </c>
    </row>
    <row r="62" spans="1:6">
      <c r="A62" s="2" t="s">
        <v>1456</v>
      </c>
      <c r="B62" s="4" t="s">
        <v>6</v>
      </c>
      <c r="C62" s="4" t="s">
        <v>6</v>
      </c>
      <c r="D62" s="4" t="s">
        <v>6</v>
      </c>
      <c r="E62" s="4" t="s">
        <v>6</v>
      </c>
      <c r="F62" s="4" t="s">
        <v>6</v>
      </c>
    </row>
    <row r="63" spans="1:6" ht="30">
      <c r="A63" s="3" t="s">
        <v>1202</v>
      </c>
      <c r="B63" s="4" t="s">
        <v>6</v>
      </c>
      <c r="C63" s="4" t="s">
        <v>6</v>
      </c>
      <c r="D63" s="4" t="s">
        <v>6</v>
      </c>
      <c r="E63" s="4" t="s">
        <v>6</v>
      </c>
      <c r="F63" s="4" t="s">
        <v>6</v>
      </c>
    </row>
    <row r="64" spans="1:6">
      <c r="A64" s="2" t="s">
        <v>558</v>
      </c>
      <c r="B64" s="4">
        <v>199</v>
      </c>
      <c r="C64" s="4">
        <v>11</v>
      </c>
      <c r="D64" s="4">
        <v>498</v>
      </c>
      <c r="E64" s="4">
        <v>532</v>
      </c>
      <c r="F64" s="4" t="s">
        <v>6</v>
      </c>
    </row>
    <row r="65" spans="1:6">
      <c r="A65" s="2" t="s">
        <v>559</v>
      </c>
      <c r="B65" s="4">
        <v>-81</v>
      </c>
      <c r="C65" s="4">
        <v>-398</v>
      </c>
      <c r="D65" s="4">
        <v>-523</v>
      </c>
      <c r="E65" s="4">
        <v>-902</v>
      </c>
      <c r="F65" s="4" t="s">
        <v>6</v>
      </c>
    </row>
    <row r="66" spans="1:6">
      <c r="A66" s="2" t="s">
        <v>560</v>
      </c>
      <c r="B66" s="4">
        <v>4</v>
      </c>
      <c r="C66" s="4">
        <v>110</v>
      </c>
      <c r="D66" s="4">
        <v>105</v>
      </c>
      <c r="E66" s="4">
        <v>376</v>
      </c>
      <c r="F66" s="4" t="s">
        <v>6</v>
      </c>
    </row>
    <row r="67" spans="1:6">
      <c r="A67" s="2" t="s">
        <v>74</v>
      </c>
      <c r="B67" s="7">
        <v>648</v>
      </c>
      <c r="C67" s="7">
        <v>451</v>
      </c>
      <c r="D67" s="7">
        <v>728</v>
      </c>
      <c r="E67" s="7">
        <v>526</v>
      </c>
      <c r="F67" s="7">
        <v>520</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656</v>
      </c>
      <c r="B1" s="8" t="s">
        <v>85</v>
      </c>
      <c r="C1" s="8"/>
      <c r="D1" s="8"/>
      <c r="E1" s="8"/>
      <c r="F1" s="8"/>
      <c r="G1" s="8"/>
      <c r="H1" s="8"/>
      <c r="I1" s="8"/>
      <c r="J1" s="8"/>
      <c r="K1" s="8" t="s">
        <v>1</v>
      </c>
      <c r="L1" s="8"/>
      <c r="M1" s="8"/>
    </row>
    <row r="2" spans="1:13" ht="30">
      <c r="A2" s="1" t="s">
        <v>32</v>
      </c>
      <c r="B2" s="1" t="s">
        <v>2</v>
      </c>
      <c r="C2" s="1" t="s">
        <v>1657</v>
      </c>
      <c r="D2" s="1" t="s">
        <v>4</v>
      </c>
      <c r="E2" s="1" t="s">
        <v>1658</v>
      </c>
      <c r="F2" s="1" t="s">
        <v>33</v>
      </c>
      <c r="G2" s="1" t="s">
        <v>1186</v>
      </c>
      <c r="H2" s="1" t="s">
        <v>1659</v>
      </c>
      <c r="I2" s="1" t="s">
        <v>1660</v>
      </c>
      <c r="J2" s="1" t="s">
        <v>86</v>
      </c>
      <c r="K2" s="1" t="s">
        <v>2</v>
      </c>
      <c r="L2" s="1" t="s">
        <v>33</v>
      </c>
      <c r="M2" s="1" t="s">
        <v>87</v>
      </c>
    </row>
    <row r="3" spans="1:13">
      <c r="A3" s="3" t="s">
        <v>1661</v>
      </c>
      <c r="B3" s="4" t="s">
        <v>6</v>
      </c>
      <c r="C3" s="4" t="s">
        <v>6</v>
      </c>
      <c r="D3" s="4" t="s">
        <v>6</v>
      </c>
      <c r="E3" s="4" t="s">
        <v>6</v>
      </c>
      <c r="F3" s="4" t="s">
        <v>6</v>
      </c>
      <c r="G3" s="4" t="s">
        <v>6</v>
      </c>
      <c r="H3" s="4" t="s">
        <v>6</v>
      </c>
      <c r="I3" s="4" t="s">
        <v>6</v>
      </c>
      <c r="J3" s="4" t="s">
        <v>6</v>
      </c>
      <c r="K3" s="4" t="s">
        <v>6</v>
      </c>
      <c r="L3" s="4" t="s">
        <v>6</v>
      </c>
      <c r="M3" s="4" t="s">
        <v>6</v>
      </c>
    </row>
    <row r="4" spans="1:13">
      <c r="A4" s="2" t="s">
        <v>74</v>
      </c>
      <c r="B4" s="4" t="s">
        <v>6</v>
      </c>
      <c r="C4" s="4" t="s">
        <v>6</v>
      </c>
      <c r="D4" s="4" t="s">
        <v>6</v>
      </c>
      <c r="E4" s="7">
        <v>12528</v>
      </c>
      <c r="F4" s="4" t="s">
        <v>6</v>
      </c>
      <c r="G4" s="4" t="s">
        <v>6</v>
      </c>
      <c r="H4" s="4" t="s">
        <v>6</v>
      </c>
      <c r="I4" s="7">
        <v>14171</v>
      </c>
      <c r="J4" s="7">
        <v>14365</v>
      </c>
      <c r="K4" s="7">
        <v>12528</v>
      </c>
      <c r="L4" s="7">
        <v>14171</v>
      </c>
      <c r="M4" s="7">
        <v>15432</v>
      </c>
    </row>
    <row r="5" spans="1:13">
      <c r="A5" s="2" t="s">
        <v>97</v>
      </c>
      <c r="B5" s="4">
        <v>-933</v>
      </c>
      <c r="C5" s="4">
        <v>-970</v>
      </c>
      <c r="D5" s="4">
        <v>-356</v>
      </c>
      <c r="E5" s="4">
        <v>-227</v>
      </c>
      <c r="F5" s="4">
        <v>-653</v>
      </c>
      <c r="G5" s="4">
        <v>105</v>
      </c>
      <c r="H5" s="4">
        <v>-434</v>
      </c>
      <c r="I5" s="4">
        <v>-783</v>
      </c>
      <c r="J5" s="4">
        <v>-474</v>
      </c>
      <c r="K5" s="6">
        <v>-2486</v>
      </c>
      <c r="L5" s="6">
        <v>-1765</v>
      </c>
      <c r="M5" s="6">
        <v>11396</v>
      </c>
    </row>
    <row r="6" spans="1:13">
      <c r="A6" s="2" t="s">
        <v>559</v>
      </c>
      <c r="B6" s="4" t="s">
        <v>6</v>
      </c>
      <c r="C6" s="4" t="s">
        <v>6</v>
      </c>
      <c r="D6" s="4" t="s">
        <v>6</v>
      </c>
      <c r="E6" s="4" t="s">
        <v>6</v>
      </c>
      <c r="F6" s="4" t="s">
        <v>6</v>
      </c>
      <c r="G6" s="4" t="s">
        <v>6</v>
      </c>
      <c r="H6" s="4" t="s">
        <v>6</v>
      </c>
      <c r="I6" s="4" t="s">
        <v>6</v>
      </c>
      <c r="J6" s="4">
        <v>-960</v>
      </c>
      <c r="K6" s="6">
        <v>-2751</v>
      </c>
      <c r="L6" s="6">
        <v>-3324</v>
      </c>
      <c r="M6" s="6">
        <v>-15135</v>
      </c>
    </row>
    <row r="7" spans="1:13">
      <c r="A7" s="2" t="s">
        <v>560</v>
      </c>
      <c r="B7" s="4" t="s">
        <v>6</v>
      </c>
      <c r="C7" s="4" t="s">
        <v>6</v>
      </c>
      <c r="D7" s="4" t="s">
        <v>6</v>
      </c>
      <c r="E7" s="4" t="s">
        <v>6</v>
      </c>
      <c r="F7" s="4" t="s">
        <v>6</v>
      </c>
      <c r="G7" s="4" t="s">
        <v>6</v>
      </c>
      <c r="H7" s="4" t="s">
        <v>6</v>
      </c>
      <c r="I7" s="4" t="s">
        <v>6</v>
      </c>
      <c r="J7" s="6">
        <v>-1240</v>
      </c>
      <c r="K7" s="6">
        <v>-1755</v>
      </c>
      <c r="L7" s="6">
        <v>-3446</v>
      </c>
      <c r="M7" s="6">
        <v>-2672</v>
      </c>
    </row>
    <row r="8" spans="1:13">
      <c r="A8" s="2" t="s">
        <v>74</v>
      </c>
      <c r="B8" s="7">
        <v>9046</v>
      </c>
      <c r="C8" s="4" t="s">
        <v>6</v>
      </c>
      <c r="D8" s="4" t="s">
        <v>6</v>
      </c>
      <c r="E8" s="4" t="s">
        <v>6</v>
      </c>
      <c r="F8" s="7">
        <v>12528</v>
      </c>
      <c r="G8" s="4" t="s">
        <v>6</v>
      </c>
      <c r="H8" s="4" t="s">
        <v>6</v>
      </c>
      <c r="I8" s="4" t="s">
        <v>6</v>
      </c>
      <c r="J8" s="7">
        <v>14171</v>
      </c>
      <c r="K8" s="7">
        <v>9046</v>
      </c>
      <c r="L8" s="7">
        <v>12528</v>
      </c>
      <c r="M8" s="7">
        <v>14365</v>
      </c>
    </row>
  </sheetData>
  <mergeCells count="2">
    <mergeCell ref="B1:J1"/>
    <mergeCell ref="K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30" customHeight="1">
      <c r="A1" s="8" t="s">
        <v>1662</v>
      </c>
      <c r="B1" s="8" t="s">
        <v>85</v>
      </c>
      <c r="C1" s="8"/>
      <c r="D1" s="1" t="s">
        <v>1663</v>
      </c>
      <c r="E1" s="8" t="s">
        <v>1</v>
      </c>
      <c r="F1" s="8"/>
      <c r="G1" s="1"/>
    </row>
    <row r="2" spans="1:7">
      <c r="A2" s="8"/>
      <c r="B2" s="1" t="s">
        <v>1659</v>
      </c>
      <c r="C2" s="1" t="s">
        <v>1660</v>
      </c>
      <c r="D2" s="1" t="s">
        <v>33</v>
      </c>
      <c r="E2" s="1" t="s">
        <v>2</v>
      </c>
      <c r="F2" s="1" t="s">
        <v>33</v>
      </c>
      <c r="G2" s="1" t="s">
        <v>86</v>
      </c>
    </row>
    <row r="3" spans="1:7">
      <c r="A3" s="8"/>
      <c r="B3" s="1" t="s">
        <v>1664</v>
      </c>
      <c r="C3" s="1" t="s">
        <v>1664</v>
      </c>
      <c r="D3" s="1" t="s">
        <v>1664</v>
      </c>
      <c r="E3" s="1" t="s">
        <v>1664</v>
      </c>
      <c r="F3" s="1" t="s">
        <v>1664</v>
      </c>
      <c r="G3" s="1" t="s">
        <v>1664</v>
      </c>
    </row>
    <row r="4" spans="1:7" ht="30">
      <c r="A4" s="3" t="s">
        <v>1202</v>
      </c>
      <c r="B4" s="4" t="s">
        <v>6</v>
      </c>
      <c r="C4" s="4" t="s">
        <v>6</v>
      </c>
      <c r="D4" s="4" t="s">
        <v>6</v>
      </c>
      <c r="E4" s="4" t="s">
        <v>6</v>
      </c>
      <c r="F4" s="4" t="s">
        <v>6</v>
      </c>
      <c r="G4" s="4" t="s">
        <v>6</v>
      </c>
    </row>
    <row r="5" spans="1:7">
      <c r="A5" s="2" t="s">
        <v>1665</v>
      </c>
      <c r="B5" s="4" t="s">
        <v>6</v>
      </c>
      <c r="C5" s="4" t="s">
        <v>6</v>
      </c>
      <c r="D5" s="7">
        <v>11825000</v>
      </c>
      <c r="E5" s="7">
        <v>8595000</v>
      </c>
      <c r="F5" s="7">
        <v>11825000</v>
      </c>
      <c r="G5" s="4" t="s">
        <v>6</v>
      </c>
    </row>
    <row r="6" spans="1:7">
      <c r="A6" s="2" t="s">
        <v>1666</v>
      </c>
      <c r="B6" s="4" t="s">
        <v>6</v>
      </c>
      <c r="C6" s="4" t="s">
        <v>6</v>
      </c>
      <c r="D6" s="6">
        <v>700000</v>
      </c>
      <c r="E6" s="6">
        <v>232000</v>
      </c>
      <c r="F6" s="6">
        <v>700000</v>
      </c>
      <c r="G6" s="4" t="s">
        <v>6</v>
      </c>
    </row>
    <row r="7" spans="1:7" ht="30">
      <c r="A7" s="2" t="s">
        <v>1667</v>
      </c>
      <c r="B7" s="4" t="s">
        <v>6</v>
      </c>
      <c r="C7" s="4" t="s">
        <v>6</v>
      </c>
      <c r="D7" s="4" t="s">
        <v>6</v>
      </c>
      <c r="E7" s="6">
        <v>100000</v>
      </c>
      <c r="F7" s="4" t="s">
        <v>6</v>
      </c>
      <c r="G7" s="4" t="s">
        <v>6</v>
      </c>
    </row>
    <row r="8" spans="1:7">
      <c r="A8" s="2" t="s">
        <v>1668</v>
      </c>
      <c r="B8" s="4">
        <v>13</v>
      </c>
      <c r="C8" s="4">
        <v>1</v>
      </c>
      <c r="D8" s="4">
        <v>0</v>
      </c>
      <c r="E8" s="4">
        <v>9</v>
      </c>
      <c r="F8" s="4">
        <v>14</v>
      </c>
      <c r="G8" s="4" t="s">
        <v>6</v>
      </c>
    </row>
    <row r="9" spans="1:7" ht="30">
      <c r="A9" s="2" t="s">
        <v>1669</v>
      </c>
      <c r="B9" s="4">
        <v>9</v>
      </c>
      <c r="C9" s="4" t="s">
        <v>6</v>
      </c>
      <c r="D9" s="4" t="s">
        <v>6</v>
      </c>
      <c r="E9" s="4" t="s">
        <v>6</v>
      </c>
      <c r="F9" s="4" t="s">
        <v>6</v>
      </c>
      <c r="G9" s="4" t="s">
        <v>6</v>
      </c>
    </row>
    <row r="10" spans="1:7" ht="30">
      <c r="A10" s="2" t="s">
        <v>1670</v>
      </c>
      <c r="B10" s="4" t="s">
        <v>1671</v>
      </c>
      <c r="C10" s="4" t="s">
        <v>6</v>
      </c>
      <c r="D10" s="4" t="s">
        <v>6</v>
      </c>
      <c r="E10" s="4" t="s">
        <v>6</v>
      </c>
      <c r="F10" s="4" t="s">
        <v>6</v>
      </c>
      <c r="G10" s="4" t="s">
        <v>6</v>
      </c>
    </row>
    <row r="11" spans="1:7" ht="30">
      <c r="A11" s="2" t="s">
        <v>1672</v>
      </c>
      <c r="B11" s="4">
        <v>0</v>
      </c>
      <c r="C11" s="4" t="s">
        <v>6</v>
      </c>
      <c r="D11" s="4" t="s">
        <v>6</v>
      </c>
      <c r="E11" s="4" t="s">
        <v>6</v>
      </c>
      <c r="F11" s="4" t="s">
        <v>6</v>
      </c>
      <c r="G11" s="4" t="s">
        <v>6</v>
      </c>
    </row>
    <row r="12" spans="1:7">
      <c r="A12" s="2" t="s">
        <v>1673</v>
      </c>
      <c r="B12" s="4">
        <v>2</v>
      </c>
      <c r="C12" s="4" t="s">
        <v>6</v>
      </c>
      <c r="D12" s="4" t="s">
        <v>6</v>
      </c>
      <c r="E12" s="4" t="s">
        <v>6</v>
      </c>
      <c r="F12" s="4" t="s">
        <v>6</v>
      </c>
      <c r="G12" s="4" t="s">
        <v>6</v>
      </c>
    </row>
    <row r="13" spans="1:7">
      <c r="A13" s="2" t="s">
        <v>1674</v>
      </c>
      <c r="B13" s="6">
        <v>290000</v>
      </c>
      <c r="C13" s="4" t="s">
        <v>6</v>
      </c>
      <c r="D13" s="4" t="s">
        <v>6</v>
      </c>
      <c r="E13" s="4" t="s">
        <v>6</v>
      </c>
      <c r="F13" s="4" t="s">
        <v>6</v>
      </c>
      <c r="G13" s="4" t="s">
        <v>6</v>
      </c>
    </row>
    <row r="14" spans="1:7">
      <c r="A14" s="2" t="s">
        <v>1675</v>
      </c>
      <c r="B14" s="4" t="s">
        <v>6</v>
      </c>
      <c r="C14" s="4" t="s">
        <v>6</v>
      </c>
      <c r="D14" s="4" t="s">
        <v>6</v>
      </c>
      <c r="E14" s="6">
        <v>878000</v>
      </c>
      <c r="F14" s="6">
        <v>6011000</v>
      </c>
      <c r="G14" s="4" t="s">
        <v>6</v>
      </c>
    </row>
    <row r="15" spans="1:7">
      <c r="A15" s="2" t="s">
        <v>1676</v>
      </c>
      <c r="B15" s="4" t="s">
        <v>6</v>
      </c>
      <c r="C15" s="4" t="s">
        <v>6</v>
      </c>
      <c r="D15" s="4" t="s">
        <v>6</v>
      </c>
      <c r="E15" s="6">
        <v>878000</v>
      </c>
      <c r="F15" s="6">
        <v>5976000</v>
      </c>
      <c r="G15" s="4" t="s">
        <v>6</v>
      </c>
    </row>
    <row r="16" spans="1:7" ht="30">
      <c r="A16" s="2" t="s">
        <v>1677</v>
      </c>
      <c r="B16" s="4" t="s">
        <v>6</v>
      </c>
      <c r="C16" s="6">
        <v>1000</v>
      </c>
      <c r="D16" s="4" t="s">
        <v>6</v>
      </c>
      <c r="E16" s="4" t="s">
        <v>6</v>
      </c>
      <c r="F16" s="4">
        <v>5</v>
      </c>
      <c r="G16" s="4" t="s">
        <v>6</v>
      </c>
    </row>
    <row r="17" spans="1:7" ht="30">
      <c r="A17" s="2" t="s">
        <v>1678</v>
      </c>
      <c r="B17" s="4" t="s">
        <v>6</v>
      </c>
      <c r="C17" s="4" t="s">
        <v>1679</v>
      </c>
      <c r="D17" s="4" t="s">
        <v>6</v>
      </c>
      <c r="E17" s="4" t="s">
        <v>6</v>
      </c>
      <c r="F17" s="4" t="s">
        <v>6</v>
      </c>
      <c r="G17" s="4" t="s">
        <v>6</v>
      </c>
    </row>
    <row r="18" spans="1:7">
      <c r="A18" s="2" t="s">
        <v>1680</v>
      </c>
      <c r="B18" s="4" t="s">
        <v>6</v>
      </c>
      <c r="C18" s="4" t="s">
        <v>6</v>
      </c>
      <c r="D18" s="4" t="s">
        <v>6</v>
      </c>
      <c r="E18" s="4" t="s">
        <v>6</v>
      </c>
      <c r="F18" s="4">
        <v>1</v>
      </c>
      <c r="G18" s="4" t="s">
        <v>6</v>
      </c>
    </row>
    <row r="19" spans="1:7">
      <c r="A19" s="2" t="s">
        <v>1681</v>
      </c>
      <c r="B19" s="4" t="s">
        <v>6</v>
      </c>
      <c r="C19" s="4" t="s">
        <v>6</v>
      </c>
      <c r="D19" s="4" t="s">
        <v>6</v>
      </c>
      <c r="E19" s="6">
        <v>122000</v>
      </c>
      <c r="F19" s="6">
        <v>21000</v>
      </c>
      <c r="G19" s="4" t="s">
        <v>6</v>
      </c>
    </row>
    <row r="20" spans="1:7" ht="30">
      <c r="A20" s="2" t="s">
        <v>1682</v>
      </c>
      <c r="B20" s="4" t="s">
        <v>6</v>
      </c>
      <c r="C20" s="4" t="s">
        <v>6</v>
      </c>
      <c r="D20" s="4" t="s">
        <v>6</v>
      </c>
      <c r="E20" s="4" t="s">
        <v>6</v>
      </c>
      <c r="F20" s="4" t="s">
        <v>6</v>
      </c>
      <c r="G20" s="4">
        <v>0</v>
      </c>
    </row>
    <row r="21" spans="1:7">
      <c r="A21" s="2" t="s">
        <v>1404</v>
      </c>
      <c r="B21" s="4" t="s">
        <v>6</v>
      </c>
      <c r="C21" s="4" t="s">
        <v>6</v>
      </c>
      <c r="D21" s="4" t="s">
        <v>6</v>
      </c>
      <c r="E21" s="4" t="s">
        <v>6</v>
      </c>
      <c r="F21" s="4" t="s">
        <v>6</v>
      </c>
      <c r="G21" s="4" t="s">
        <v>6</v>
      </c>
    </row>
    <row r="22" spans="1:7" ht="30">
      <c r="A22" s="3" t="s">
        <v>1202</v>
      </c>
      <c r="B22" s="4" t="s">
        <v>6</v>
      </c>
      <c r="C22" s="4" t="s">
        <v>6</v>
      </c>
      <c r="D22" s="4" t="s">
        <v>6</v>
      </c>
      <c r="E22" s="4" t="s">
        <v>6</v>
      </c>
      <c r="F22" s="4" t="s">
        <v>6</v>
      </c>
      <c r="G22" s="4" t="s">
        <v>6</v>
      </c>
    </row>
    <row r="23" spans="1:7">
      <c r="A23" s="2" t="s">
        <v>1665</v>
      </c>
      <c r="B23" s="4" t="s">
        <v>6</v>
      </c>
      <c r="C23" s="4" t="s">
        <v>6</v>
      </c>
      <c r="D23" s="6">
        <v>11487000</v>
      </c>
      <c r="E23" s="6">
        <v>7747000</v>
      </c>
      <c r="F23" s="6">
        <v>11487000</v>
      </c>
      <c r="G23" s="4" t="s">
        <v>6</v>
      </c>
    </row>
    <row r="24" spans="1:7" ht="30">
      <c r="A24" s="2" t="s">
        <v>1667</v>
      </c>
      <c r="B24" s="4" t="s">
        <v>6</v>
      </c>
      <c r="C24" s="4" t="s">
        <v>6</v>
      </c>
      <c r="D24" s="4" t="s">
        <v>6</v>
      </c>
      <c r="E24" s="6">
        <v>46000</v>
      </c>
      <c r="F24" s="4" t="s">
        <v>6</v>
      </c>
      <c r="G24" s="4" t="s">
        <v>6</v>
      </c>
    </row>
    <row r="25" spans="1:7">
      <c r="A25" s="2" t="s">
        <v>1419</v>
      </c>
      <c r="B25" s="4" t="s">
        <v>6</v>
      </c>
      <c r="C25" s="4" t="s">
        <v>6</v>
      </c>
      <c r="D25" s="4" t="s">
        <v>6</v>
      </c>
      <c r="E25" s="4" t="s">
        <v>6</v>
      </c>
      <c r="F25" s="4" t="s">
        <v>6</v>
      </c>
      <c r="G25" s="4" t="s">
        <v>6</v>
      </c>
    </row>
    <row r="26" spans="1:7" ht="30">
      <c r="A26" s="3" t="s">
        <v>1202</v>
      </c>
      <c r="B26" s="4" t="s">
        <v>6</v>
      </c>
      <c r="C26" s="4" t="s">
        <v>6</v>
      </c>
      <c r="D26" s="4" t="s">
        <v>6</v>
      </c>
      <c r="E26" s="4" t="s">
        <v>6</v>
      </c>
      <c r="F26" s="4" t="s">
        <v>6</v>
      </c>
      <c r="G26" s="4" t="s">
        <v>6</v>
      </c>
    </row>
    <row r="27" spans="1:7">
      <c r="A27" s="2" t="s">
        <v>1665</v>
      </c>
      <c r="B27" s="4" t="s">
        <v>6</v>
      </c>
      <c r="C27" s="4" t="s">
        <v>6</v>
      </c>
      <c r="D27" s="6">
        <v>338000</v>
      </c>
      <c r="E27" s="6">
        <v>848000</v>
      </c>
      <c r="F27" s="6">
        <v>338000</v>
      </c>
      <c r="G27" s="4" t="s">
        <v>6</v>
      </c>
    </row>
    <row r="28" spans="1:7">
      <c r="A28" s="2" t="s">
        <v>1683</v>
      </c>
      <c r="B28" s="4" t="s">
        <v>6</v>
      </c>
      <c r="C28" s="4" t="s">
        <v>6</v>
      </c>
      <c r="D28" s="4" t="s">
        <v>6</v>
      </c>
      <c r="E28" s="4" t="s">
        <v>6</v>
      </c>
      <c r="F28" s="4" t="s">
        <v>6</v>
      </c>
      <c r="G28" s="4" t="s">
        <v>6</v>
      </c>
    </row>
    <row r="29" spans="1:7" ht="30">
      <c r="A29" s="3" t="s">
        <v>1202</v>
      </c>
      <c r="B29" s="4" t="s">
        <v>6</v>
      </c>
      <c r="C29" s="4" t="s">
        <v>6</v>
      </c>
      <c r="D29" s="4" t="s">
        <v>6</v>
      </c>
      <c r="E29" s="4" t="s">
        <v>6</v>
      </c>
      <c r="F29" s="4" t="s">
        <v>6</v>
      </c>
      <c r="G29" s="4" t="s">
        <v>6</v>
      </c>
    </row>
    <row r="30" spans="1:7">
      <c r="A30" s="2" t="s">
        <v>1665</v>
      </c>
      <c r="B30" s="4" t="s">
        <v>6</v>
      </c>
      <c r="C30" s="4" t="s">
        <v>6</v>
      </c>
      <c r="D30" s="6">
        <v>5630000</v>
      </c>
      <c r="E30" s="6">
        <v>5931000</v>
      </c>
      <c r="F30" s="6">
        <v>5630000</v>
      </c>
      <c r="G30" s="4" t="s">
        <v>6</v>
      </c>
    </row>
    <row r="31" spans="1:7">
      <c r="A31" s="2" t="s">
        <v>1684</v>
      </c>
      <c r="B31" s="4" t="s">
        <v>6</v>
      </c>
      <c r="C31" s="4" t="s">
        <v>6</v>
      </c>
      <c r="D31" s="4" t="s">
        <v>6</v>
      </c>
      <c r="E31" s="4" t="s">
        <v>6</v>
      </c>
      <c r="F31" s="4" t="s">
        <v>6</v>
      </c>
      <c r="G31" s="4" t="s">
        <v>6</v>
      </c>
    </row>
    <row r="32" spans="1:7" ht="30">
      <c r="A32" s="3" t="s">
        <v>1202</v>
      </c>
      <c r="B32" s="4" t="s">
        <v>6</v>
      </c>
      <c r="C32" s="4" t="s">
        <v>6</v>
      </c>
      <c r="D32" s="4" t="s">
        <v>6</v>
      </c>
      <c r="E32" s="4" t="s">
        <v>6</v>
      </c>
      <c r="F32" s="4" t="s">
        <v>6</v>
      </c>
      <c r="G32" s="4" t="s">
        <v>6</v>
      </c>
    </row>
    <row r="33" spans="1:7">
      <c r="A33" s="2" t="s">
        <v>1665</v>
      </c>
      <c r="B33" s="4" t="s">
        <v>6</v>
      </c>
      <c r="C33" s="4" t="s">
        <v>6</v>
      </c>
      <c r="D33" s="6">
        <v>5456000</v>
      </c>
      <c r="E33" s="6">
        <v>5397000</v>
      </c>
      <c r="F33" s="6">
        <v>5456000</v>
      </c>
      <c r="G33" s="4" t="s">
        <v>6</v>
      </c>
    </row>
    <row r="34" spans="1:7">
      <c r="A34" s="2" t="s">
        <v>1685</v>
      </c>
      <c r="B34" s="4" t="s">
        <v>6</v>
      </c>
      <c r="C34" s="4" t="s">
        <v>6</v>
      </c>
      <c r="D34" s="4" t="s">
        <v>6</v>
      </c>
      <c r="E34" s="4" t="s">
        <v>6</v>
      </c>
      <c r="F34" s="4" t="s">
        <v>6</v>
      </c>
      <c r="G34" s="4" t="s">
        <v>6</v>
      </c>
    </row>
    <row r="35" spans="1:7" ht="30">
      <c r="A35" s="3" t="s">
        <v>1202</v>
      </c>
      <c r="B35" s="4" t="s">
        <v>6</v>
      </c>
      <c r="C35" s="4" t="s">
        <v>6</v>
      </c>
      <c r="D35" s="4" t="s">
        <v>6</v>
      </c>
      <c r="E35" s="4" t="s">
        <v>6</v>
      </c>
      <c r="F35" s="4" t="s">
        <v>6</v>
      </c>
      <c r="G35" s="4" t="s">
        <v>6</v>
      </c>
    </row>
    <row r="36" spans="1:7">
      <c r="A36" s="2" t="s">
        <v>1665</v>
      </c>
      <c r="B36" s="4" t="s">
        <v>6</v>
      </c>
      <c r="C36" s="4" t="s">
        <v>6</v>
      </c>
      <c r="D36" s="6">
        <v>174000</v>
      </c>
      <c r="E36" s="6">
        <v>534000</v>
      </c>
      <c r="F36" s="6">
        <v>174000</v>
      </c>
      <c r="G36" s="4" t="s">
        <v>6</v>
      </c>
    </row>
    <row r="37" spans="1:7">
      <c r="A37" s="2" t="s">
        <v>1686</v>
      </c>
      <c r="B37" s="4" t="s">
        <v>6</v>
      </c>
      <c r="C37" s="4" t="s">
        <v>6</v>
      </c>
      <c r="D37" s="4" t="s">
        <v>6</v>
      </c>
      <c r="E37" s="4" t="s">
        <v>6</v>
      </c>
      <c r="F37" s="4" t="s">
        <v>6</v>
      </c>
      <c r="G37" s="4" t="s">
        <v>6</v>
      </c>
    </row>
    <row r="38" spans="1:7" ht="30">
      <c r="A38" s="3" t="s">
        <v>1202</v>
      </c>
      <c r="B38" s="4" t="s">
        <v>6</v>
      </c>
      <c r="C38" s="4" t="s">
        <v>6</v>
      </c>
      <c r="D38" s="4" t="s">
        <v>6</v>
      </c>
      <c r="E38" s="4" t="s">
        <v>6</v>
      </c>
      <c r="F38" s="4" t="s">
        <v>6</v>
      </c>
      <c r="G38" s="4" t="s">
        <v>6</v>
      </c>
    </row>
    <row r="39" spans="1:7">
      <c r="A39" s="2" t="s">
        <v>1665</v>
      </c>
      <c r="B39" s="4" t="s">
        <v>6</v>
      </c>
      <c r="C39" s="4" t="s">
        <v>6</v>
      </c>
      <c r="D39" s="6">
        <v>6195000</v>
      </c>
      <c r="E39" s="6">
        <v>2664000</v>
      </c>
      <c r="F39" s="6">
        <v>6195000</v>
      </c>
      <c r="G39" s="4" t="s">
        <v>6</v>
      </c>
    </row>
    <row r="40" spans="1:7">
      <c r="A40" s="2" t="s">
        <v>1687</v>
      </c>
      <c r="B40" s="4" t="s">
        <v>6</v>
      </c>
      <c r="C40" s="4" t="s">
        <v>6</v>
      </c>
      <c r="D40" s="4" t="s">
        <v>6</v>
      </c>
      <c r="E40" s="4" t="s">
        <v>6</v>
      </c>
      <c r="F40" s="4" t="s">
        <v>6</v>
      </c>
      <c r="G40" s="4" t="s">
        <v>6</v>
      </c>
    </row>
    <row r="41" spans="1:7" ht="30">
      <c r="A41" s="3" t="s">
        <v>1202</v>
      </c>
      <c r="B41" s="4" t="s">
        <v>6</v>
      </c>
      <c r="C41" s="4" t="s">
        <v>6</v>
      </c>
      <c r="D41" s="4" t="s">
        <v>6</v>
      </c>
      <c r="E41" s="4" t="s">
        <v>6</v>
      </c>
      <c r="F41" s="4" t="s">
        <v>6</v>
      </c>
      <c r="G41" s="4" t="s">
        <v>6</v>
      </c>
    </row>
    <row r="42" spans="1:7">
      <c r="A42" s="2" t="s">
        <v>1665</v>
      </c>
      <c r="B42" s="4" t="s">
        <v>6</v>
      </c>
      <c r="C42" s="4" t="s">
        <v>6</v>
      </c>
      <c r="D42" s="6">
        <v>6031000</v>
      </c>
      <c r="E42" s="6">
        <v>2350000</v>
      </c>
      <c r="F42" s="6">
        <v>6031000</v>
      </c>
      <c r="G42" s="4" t="s">
        <v>6</v>
      </c>
    </row>
    <row r="43" spans="1:7">
      <c r="A43" s="2" t="s">
        <v>1688</v>
      </c>
      <c r="B43" s="4" t="s">
        <v>6</v>
      </c>
      <c r="C43" s="4" t="s">
        <v>6</v>
      </c>
      <c r="D43" s="4" t="s">
        <v>6</v>
      </c>
      <c r="E43" s="4" t="s">
        <v>6</v>
      </c>
      <c r="F43" s="4" t="s">
        <v>6</v>
      </c>
      <c r="G43" s="4" t="s">
        <v>6</v>
      </c>
    </row>
    <row r="44" spans="1:7" ht="30">
      <c r="A44" s="3" t="s">
        <v>1202</v>
      </c>
      <c r="B44" s="4" t="s">
        <v>6</v>
      </c>
      <c r="C44" s="4" t="s">
        <v>6</v>
      </c>
      <c r="D44" s="4" t="s">
        <v>6</v>
      </c>
      <c r="E44" s="4" t="s">
        <v>6</v>
      </c>
      <c r="F44" s="4" t="s">
        <v>6</v>
      </c>
      <c r="G44" s="4" t="s">
        <v>6</v>
      </c>
    </row>
    <row r="45" spans="1:7">
      <c r="A45" s="2" t="s">
        <v>1665</v>
      </c>
      <c r="B45" s="4" t="s">
        <v>6</v>
      </c>
      <c r="C45" s="4" t="s">
        <v>6</v>
      </c>
      <c r="D45" s="6">
        <v>164000</v>
      </c>
      <c r="E45" s="6">
        <v>314000</v>
      </c>
      <c r="F45" s="6">
        <v>164000</v>
      </c>
      <c r="G45" s="4" t="s">
        <v>6</v>
      </c>
    </row>
    <row r="46" spans="1:7">
      <c r="A46" s="2" t="s">
        <v>1211</v>
      </c>
      <c r="B46" s="4" t="s">
        <v>6</v>
      </c>
      <c r="C46" s="4" t="s">
        <v>6</v>
      </c>
      <c r="D46" s="4" t="s">
        <v>6</v>
      </c>
      <c r="E46" s="4" t="s">
        <v>6</v>
      </c>
      <c r="F46" s="4" t="s">
        <v>6</v>
      </c>
      <c r="G46" s="4" t="s">
        <v>6</v>
      </c>
    </row>
    <row r="47" spans="1:7" ht="30">
      <c r="A47" s="3" t="s">
        <v>1202</v>
      </c>
      <c r="B47" s="4" t="s">
        <v>6</v>
      </c>
      <c r="C47" s="4" t="s">
        <v>6</v>
      </c>
      <c r="D47" s="4" t="s">
        <v>6</v>
      </c>
      <c r="E47" s="4" t="s">
        <v>6</v>
      </c>
      <c r="F47" s="4" t="s">
        <v>6</v>
      </c>
      <c r="G47" s="4" t="s">
        <v>6</v>
      </c>
    </row>
    <row r="48" spans="1:7" ht="45">
      <c r="A48" s="2" t="s">
        <v>1689</v>
      </c>
      <c r="B48" s="4" t="s">
        <v>6</v>
      </c>
      <c r="C48" s="4" t="s">
        <v>6</v>
      </c>
      <c r="D48" s="4" t="s">
        <v>6</v>
      </c>
      <c r="E48" s="4" t="s">
        <v>6</v>
      </c>
      <c r="F48" s="4" t="s">
        <v>1690</v>
      </c>
      <c r="G48" s="4" t="s">
        <v>6</v>
      </c>
    </row>
    <row r="49" spans="1:7">
      <c r="A49" s="2" t="s">
        <v>1213</v>
      </c>
      <c r="B49" s="4" t="s">
        <v>6</v>
      </c>
      <c r="C49" s="4" t="s">
        <v>6</v>
      </c>
      <c r="D49" s="4" t="s">
        <v>6</v>
      </c>
      <c r="E49" s="4" t="s">
        <v>6</v>
      </c>
      <c r="F49" s="4" t="s">
        <v>6</v>
      </c>
      <c r="G49" s="4" t="s">
        <v>6</v>
      </c>
    </row>
    <row r="50" spans="1:7" ht="30">
      <c r="A50" s="3" t="s">
        <v>1202</v>
      </c>
      <c r="B50" s="4" t="s">
        <v>6</v>
      </c>
      <c r="C50" s="4" t="s">
        <v>6</v>
      </c>
      <c r="D50" s="4" t="s">
        <v>6</v>
      </c>
      <c r="E50" s="4" t="s">
        <v>6</v>
      </c>
      <c r="F50" s="4" t="s">
        <v>6</v>
      </c>
      <c r="G50" s="4" t="s">
        <v>6</v>
      </c>
    </row>
    <row r="51" spans="1:7" ht="45">
      <c r="A51" s="2" t="s">
        <v>1689</v>
      </c>
      <c r="B51" s="4" t="s">
        <v>6</v>
      </c>
      <c r="C51" s="4" t="s">
        <v>6</v>
      </c>
      <c r="D51" s="4" t="s">
        <v>6</v>
      </c>
      <c r="E51" s="4" t="s">
        <v>6</v>
      </c>
      <c r="F51" s="4" t="s">
        <v>1691</v>
      </c>
      <c r="G51" s="4" t="s">
        <v>6</v>
      </c>
    </row>
    <row r="52" spans="1:7" ht="30">
      <c r="A52" s="2" t="s">
        <v>1692</v>
      </c>
      <c r="B52" s="4" t="s">
        <v>6</v>
      </c>
      <c r="C52" s="4" t="s">
        <v>6</v>
      </c>
      <c r="D52" s="4" t="s">
        <v>6</v>
      </c>
      <c r="E52" s="4" t="s">
        <v>6</v>
      </c>
      <c r="F52" s="4" t="s">
        <v>6</v>
      </c>
      <c r="G52" s="4" t="s">
        <v>6</v>
      </c>
    </row>
    <row r="53" spans="1:7" ht="30">
      <c r="A53" s="3" t="s">
        <v>1202</v>
      </c>
      <c r="B53" s="4" t="s">
        <v>6</v>
      </c>
      <c r="C53" s="4" t="s">
        <v>6</v>
      </c>
      <c r="D53" s="4" t="s">
        <v>6</v>
      </c>
      <c r="E53" s="4" t="s">
        <v>6</v>
      </c>
      <c r="F53" s="4" t="s">
        <v>6</v>
      </c>
      <c r="G53" s="4" t="s">
        <v>6</v>
      </c>
    </row>
    <row r="54" spans="1:7" ht="30">
      <c r="A54" s="2" t="s">
        <v>1693</v>
      </c>
      <c r="B54" s="6">
        <v>897000</v>
      </c>
      <c r="C54" s="4" t="s">
        <v>6</v>
      </c>
      <c r="D54" s="4" t="s">
        <v>6</v>
      </c>
      <c r="E54" s="4" t="s">
        <v>6</v>
      </c>
      <c r="F54" s="4" t="s">
        <v>6</v>
      </c>
      <c r="G54" s="4" t="s">
        <v>6</v>
      </c>
    </row>
    <row r="55" spans="1:7" ht="30">
      <c r="A55" s="2" t="s">
        <v>1386</v>
      </c>
      <c r="B55" s="4" t="s">
        <v>6</v>
      </c>
      <c r="C55" s="4" t="s">
        <v>6</v>
      </c>
      <c r="D55" s="4" t="s">
        <v>6</v>
      </c>
      <c r="E55" s="4" t="s">
        <v>6</v>
      </c>
      <c r="F55" s="4" t="s">
        <v>6</v>
      </c>
      <c r="G55" s="4" t="s">
        <v>6</v>
      </c>
    </row>
    <row r="56" spans="1:7" ht="30">
      <c r="A56" s="3" t="s">
        <v>1202</v>
      </c>
      <c r="B56" s="4" t="s">
        <v>6</v>
      </c>
      <c r="C56" s="4" t="s">
        <v>6</v>
      </c>
      <c r="D56" s="4" t="s">
        <v>6</v>
      </c>
      <c r="E56" s="4" t="s">
        <v>6</v>
      </c>
      <c r="F56" s="4" t="s">
        <v>6</v>
      </c>
      <c r="G56" s="4" t="s">
        <v>6</v>
      </c>
    </row>
    <row r="57" spans="1:7">
      <c r="A57" s="2" t="s">
        <v>1668</v>
      </c>
      <c r="B57" s="4" t="s">
        <v>6</v>
      </c>
      <c r="C57" s="4" t="s">
        <v>6</v>
      </c>
      <c r="D57" s="4" t="s">
        <v>6</v>
      </c>
      <c r="E57" s="4">
        <v>3</v>
      </c>
      <c r="F57" s="4">
        <v>3</v>
      </c>
      <c r="G57" s="4" t="s">
        <v>6</v>
      </c>
    </row>
    <row r="58" spans="1:7">
      <c r="A58" s="2" t="s">
        <v>1675</v>
      </c>
      <c r="B58" s="4" t="s">
        <v>6</v>
      </c>
      <c r="C58" s="4" t="s">
        <v>6</v>
      </c>
      <c r="D58" s="4" t="s">
        <v>6</v>
      </c>
      <c r="E58" s="6">
        <v>432000</v>
      </c>
      <c r="F58" s="6">
        <v>861000</v>
      </c>
      <c r="G58" s="4" t="s">
        <v>6</v>
      </c>
    </row>
    <row r="59" spans="1:7">
      <c r="A59" s="2" t="s">
        <v>1676</v>
      </c>
      <c r="B59" s="4" t="s">
        <v>6</v>
      </c>
      <c r="C59" s="4" t="s">
        <v>6</v>
      </c>
      <c r="D59" s="4" t="s">
        <v>6</v>
      </c>
      <c r="E59" s="6">
        <v>432000</v>
      </c>
      <c r="F59" s="6">
        <v>876000</v>
      </c>
      <c r="G59" s="4" t="s">
        <v>6</v>
      </c>
    </row>
    <row r="60" spans="1:7" ht="30">
      <c r="A60" s="2" t="s">
        <v>1433</v>
      </c>
      <c r="B60" s="4" t="s">
        <v>6</v>
      </c>
      <c r="C60" s="4" t="s">
        <v>6</v>
      </c>
      <c r="D60" s="4" t="s">
        <v>6</v>
      </c>
      <c r="E60" s="4" t="s">
        <v>6</v>
      </c>
      <c r="F60" s="4" t="s">
        <v>6</v>
      </c>
      <c r="G60" s="4" t="s">
        <v>6</v>
      </c>
    </row>
    <row r="61" spans="1:7" ht="30">
      <c r="A61" s="3" t="s">
        <v>1202</v>
      </c>
      <c r="B61" s="4" t="s">
        <v>6</v>
      </c>
      <c r="C61" s="4" t="s">
        <v>6</v>
      </c>
      <c r="D61" s="4" t="s">
        <v>6</v>
      </c>
      <c r="E61" s="4" t="s">
        <v>6</v>
      </c>
      <c r="F61" s="4" t="s">
        <v>6</v>
      </c>
      <c r="G61" s="4" t="s">
        <v>6</v>
      </c>
    </row>
    <row r="62" spans="1:7">
      <c r="A62" s="2" t="s">
        <v>1665</v>
      </c>
      <c r="B62" s="4" t="s">
        <v>6</v>
      </c>
      <c r="C62" s="4" t="s">
        <v>6</v>
      </c>
      <c r="D62" s="6">
        <v>2168000</v>
      </c>
      <c r="E62" s="6">
        <v>2116000</v>
      </c>
      <c r="F62" s="6">
        <v>2168000</v>
      </c>
      <c r="G62" s="4" t="s">
        <v>6</v>
      </c>
    </row>
    <row r="63" spans="1:7" ht="30">
      <c r="A63" s="2" t="s">
        <v>1434</v>
      </c>
      <c r="B63" s="4" t="s">
        <v>6</v>
      </c>
      <c r="C63" s="4" t="s">
        <v>6</v>
      </c>
      <c r="D63" s="4" t="s">
        <v>6</v>
      </c>
      <c r="E63" s="4" t="s">
        <v>6</v>
      </c>
      <c r="F63" s="4" t="s">
        <v>6</v>
      </c>
      <c r="G63" s="4" t="s">
        <v>6</v>
      </c>
    </row>
    <row r="64" spans="1:7" ht="30">
      <c r="A64" s="3" t="s">
        <v>1202</v>
      </c>
      <c r="B64" s="4" t="s">
        <v>6</v>
      </c>
      <c r="C64" s="4" t="s">
        <v>6</v>
      </c>
      <c r="D64" s="4" t="s">
        <v>6</v>
      </c>
      <c r="E64" s="4" t="s">
        <v>6</v>
      </c>
      <c r="F64" s="4" t="s">
        <v>6</v>
      </c>
      <c r="G64" s="4" t="s">
        <v>6</v>
      </c>
    </row>
    <row r="65" spans="1:7">
      <c r="A65" s="2" t="s">
        <v>1665</v>
      </c>
      <c r="B65" s="4" t="s">
        <v>6</v>
      </c>
      <c r="C65" s="4" t="s">
        <v>6</v>
      </c>
      <c r="D65" s="4">
        <v>0</v>
      </c>
      <c r="E65" s="6">
        <v>331000</v>
      </c>
      <c r="F65" s="4">
        <v>0</v>
      </c>
      <c r="G65" s="4" t="s">
        <v>6</v>
      </c>
    </row>
    <row r="66" spans="1:7" ht="45">
      <c r="A66" s="2" t="s">
        <v>1694</v>
      </c>
      <c r="B66" s="4" t="s">
        <v>6</v>
      </c>
      <c r="C66" s="4" t="s">
        <v>6</v>
      </c>
      <c r="D66" s="4" t="s">
        <v>6</v>
      </c>
      <c r="E66" s="4" t="s">
        <v>6</v>
      </c>
      <c r="F66" s="4" t="s">
        <v>6</v>
      </c>
      <c r="G66" s="4" t="s">
        <v>6</v>
      </c>
    </row>
    <row r="67" spans="1:7" ht="30">
      <c r="A67" s="3" t="s">
        <v>1202</v>
      </c>
      <c r="B67" s="4" t="s">
        <v>6</v>
      </c>
      <c r="C67" s="4" t="s">
        <v>6</v>
      </c>
      <c r="D67" s="4" t="s">
        <v>6</v>
      </c>
      <c r="E67" s="4" t="s">
        <v>6</v>
      </c>
      <c r="F67" s="4" t="s">
        <v>6</v>
      </c>
      <c r="G67" s="4" t="s">
        <v>6</v>
      </c>
    </row>
    <row r="68" spans="1:7">
      <c r="A68" s="2" t="s">
        <v>1665</v>
      </c>
      <c r="B68" s="4" t="s">
        <v>6</v>
      </c>
      <c r="C68" s="4" t="s">
        <v>6</v>
      </c>
      <c r="D68" s="6">
        <v>1436000</v>
      </c>
      <c r="E68" s="6">
        <v>1514000</v>
      </c>
      <c r="F68" s="6">
        <v>1436000</v>
      </c>
      <c r="G68" s="4" t="s">
        <v>6</v>
      </c>
    </row>
    <row r="69" spans="1:7" ht="30">
      <c r="A69" s="2" t="s">
        <v>1695</v>
      </c>
      <c r="B69" s="4" t="s">
        <v>6</v>
      </c>
      <c r="C69" s="4" t="s">
        <v>6</v>
      </c>
      <c r="D69" s="4" t="s">
        <v>6</v>
      </c>
      <c r="E69" s="4" t="s">
        <v>6</v>
      </c>
      <c r="F69" s="4" t="s">
        <v>6</v>
      </c>
      <c r="G69" s="4" t="s">
        <v>6</v>
      </c>
    </row>
    <row r="70" spans="1:7" ht="30">
      <c r="A70" s="3" t="s">
        <v>1202</v>
      </c>
      <c r="B70" s="4" t="s">
        <v>6</v>
      </c>
      <c r="C70" s="4" t="s">
        <v>6</v>
      </c>
      <c r="D70" s="4" t="s">
        <v>6</v>
      </c>
      <c r="E70" s="4" t="s">
        <v>6</v>
      </c>
      <c r="F70" s="4" t="s">
        <v>6</v>
      </c>
      <c r="G70" s="4" t="s">
        <v>6</v>
      </c>
    </row>
    <row r="71" spans="1:7">
      <c r="A71" s="2" t="s">
        <v>1665</v>
      </c>
      <c r="B71" s="4" t="s">
        <v>6</v>
      </c>
      <c r="C71" s="4" t="s">
        <v>6</v>
      </c>
      <c r="D71" s="4">
        <v>0</v>
      </c>
      <c r="E71" s="6">
        <v>331000</v>
      </c>
      <c r="F71" s="4">
        <v>0</v>
      </c>
      <c r="G71" s="4" t="s">
        <v>6</v>
      </c>
    </row>
    <row r="72" spans="1:7" ht="45">
      <c r="A72" s="2" t="s">
        <v>1696</v>
      </c>
      <c r="B72" s="4" t="s">
        <v>6</v>
      </c>
      <c r="C72" s="4" t="s">
        <v>6</v>
      </c>
      <c r="D72" s="4" t="s">
        <v>6</v>
      </c>
      <c r="E72" s="4" t="s">
        <v>6</v>
      </c>
      <c r="F72" s="4" t="s">
        <v>6</v>
      </c>
      <c r="G72" s="4" t="s">
        <v>6</v>
      </c>
    </row>
    <row r="73" spans="1:7" ht="30">
      <c r="A73" s="3" t="s">
        <v>1202</v>
      </c>
      <c r="B73" s="4" t="s">
        <v>6</v>
      </c>
      <c r="C73" s="4" t="s">
        <v>6</v>
      </c>
      <c r="D73" s="4" t="s">
        <v>6</v>
      </c>
      <c r="E73" s="4" t="s">
        <v>6</v>
      </c>
      <c r="F73" s="4" t="s">
        <v>6</v>
      </c>
      <c r="G73" s="4" t="s">
        <v>6</v>
      </c>
    </row>
    <row r="74" spans="1:7">
      <c r="A74" s="2" t="s">
        <v>1665</v>
      </c>
      <c r="B74" s="4" t="s">
        <v>6</v>
      </c>
      <c r="C74" s="4" t="s">
        <v>6</v>
      </c>
      <c r="D74" s="6">
        <v>732000</v>
      </c>
      <c r="E74" s="6">
        <v>602000</v>
      </c>
      <c r="F74" s="6">
        <v>732000</v>
      </c>
      <c r="G74" s="4" t="s">
        <v>6</v>
      </c>
    </row>
    <row r="75" spans="1:7" ht="45">
      <c r="A75" s="2" t="s">
        <v>1697</v>
      </c>
      <c r="B75" s="4" t="s">
        <v>6</v>
      </c>
      <c r="C75" s="4" t="s">
        <v>6</v>
      </c>
      <c r="D75" s="4" t="s">
        <v>6</v>
      </c>
      <c r="E75" s="4" t="s">
        <v>6</v>
      </c>
      <c r="F75" s="4" t="s">
        <v>6</v>
      </c>
      <c r="G75" s="4" t="s">
        <v>6</v>
      </c>
    </row>
    <row r="76" spans="1:7" ht="30">
      <c r="A76" s="3" t="s">
        <v>1202</v>
      </c>
      <c r="B76" s="4" t="s">
        <v>6</v>
      </c>
      <c r="C76" s="4" t="s">
        <v>6</v>
      </c>
      <c r="D76" s="4" t="s">
        <v>6</v>
      </c>
      <c r="E76" s="4" t="s">
        <v>6</v>
      </c>
      <c r="F76" s="4" t="s">
        <v>6</v>
      </c>
      <c r="G76" s="4" t="s">
        <v>6</v>
      </c>
    </row>
    <row r="77" spans="1:7">
      <c r="A77" s="2" t="s">
        <v>1665</v>
      </c>
      <c r="B77" s="4" t="s">
        <v>6</v>
      </c>
      <c r="C77" s="4" t="s">
        <v>6</v>
      </c>
      <c r="D77" s="4">
        <v>0</v>
      </c>
      <c r="E77" s="4">
        <v>0</v>
      </c>
      <c r="F77" s="4">
        <v>0</v>
      </c>
      <c r="G77" s="4" t="s">
        <v>6</v>
      </c>
    </row>
    <row r="78" spans="1:7" ht="30">
      <c r="A78" s="2" t="s">
        <v>1698</v>
      </c>
      <c r="B78" s="4" t="s">
        <v>6</v>
      </c>
      <c r="C78" s="4" t="s">
        <v>6</v>
      </c>
      <c r="D78" s="4" t="s">
        <v>6</v>
      </c>
      <c r="E78" s="4" t="s">
        <v>6</v>
      </c>
      <c r="F78" s="4" t="s">
        <v>6</v>
      </c>
      <c r="G78" s="4" t="s">
        <v>6</v>
      </c>
    </row>
    <row r="79" spans="1:7" ht="30">
      <c r="A79" s="3" t="s">
        <v>1202</v>
      </c>
      <c r="B79" s="4" t="s">
        <v>6</v>
      </c>
      <c r="C79" s="4" t="s">
        <v>6</v>
      </c>
      <c r="D79" s="4" t="s">
        <v>6</v>
      </c>
      <c r="E79" s="4" t="s">
        <v>6</v>
      </c>
      <c r="F79" s="4" t="s">
        <v>6</v>
      </c>
      <c r="G79" s="4" t="s">
        <v>6</v>
      </c>
    </row>
    <row r="80" spans="1:7">
      <c r="A80" s="2" t="s">
        <v>1665</v>
      </c>
      <c r="B80" s="4" t="s">
        <v>6</v>
      </c>
      <c r="C80" s="4" t="s">
        <v>6</v>
      </c>
      <c r="D80" s="6">
        <v>825000</v>
      </c>
      <c r="E80" s="6">
        <v>765000</v>
      </c>
      <c r="F80" s="6">
        <v>825000</v>
      </c>
      <c r="G80" s="4" t="s">
        <v>6</v>
      </c>
    </row>
    <row r="81" spans="1:7" ht="30">
      <c r="A81" s="2" t="s">
        <v>1699</v>
      </c>
      <c r="B81" s="4" t="s">
        <v>6</v>
      </c>
      <c r="C81" s="4" t="s">
        <v>6</v>
      </c>
      <c r="D81" s="4" t="s">
        <v>6</v>
      </c>
      <c r="E81" s="4" t="s">
        <v>6</v>
      </c>
      <c r="F81" s="4" t="s">
        <v>6</v>
      </c>
      <c r="G81" s="4" t="s">
        <v>6</v>
      </c>
    </row>
    <row r="82" spans="1:7" ht="30">
      <c r="A82" s="3" t="s">
        <v>1202</v>
      </c>
      <c r="B82" s="4" t="s">
        <v>6</v>
      </c>
      <c r="C82" s="4" t="s">
        <v>6</v>
      </c>
      <c r="D82" s="4" t="s">
        <v>6</v>
      </c>
      <c r="E82" s="4" t="s">
        <v>6</v>
      </c>
      <c r="F82" s="4" t="s">
        <v>6</v>
      </c>
      <c r="G82" s="4" t="s">
        <v>6</v>
      </c>
    </row>
    <row r="83" spans="1:7">
      <c r="A83" s="2" t="s">
        <v>1665</v>
      </c>
      <c r="B83" s="4" t="s">
        <v>6</v>
      </c>
      <c r="C83" s="4" t="s">
        <v>6</v>
      </c>
      <c r="D83" s="4">
        <v>0</v>
      </c>
      <c r="E83" s="4">
        <v>0</v>
      </c>
      <c r="F83" s="4">
        <v>0</v>
      </c>
      <c r="G83" s="4" t="s">
        <v>6</v>
      </c>
    </row>
    <row r="84" spans="1:7" ht="30">
      <c r="A84" s="2" t="s">
        <v>1700</v>
      </c>
      <c r="B84" s="4" t="s">
        <v>6</v>
      </c>
      <c r="C84" s="4" t="s">
        <v>6</v>
      </c>
      <c r="D84" s="4" t="s">
        <v>6</v>
      </c>
      <c r="E84" s="4" t="s">
        <v>6</v>
      </c>
      <c r="F84" s="4" t="s">
        <v>6</v>
      </c>
      <c r="G84" s="4" t="s">
        <v>6</v>
      </c>
    </row>
    <row r="85" spans="1:7" ht="30">
      <c r="A85" s="3" t="s">
        <v>1202</v>
      </c>
      <c r="B85" s="4" t="s">
        <v>6</v>
      </c>
      <c r="C85" s="4" t="s">
        <v>6</v>
      </c>
      <c r="D85" s="4" t="s">
        <v>6</v>
      </c>
      <c r="E85" s="4" t="s">
        <v>6</v>
      </c>
      <c r="F85" s="4" t="s">
        <v>6</v>
      </c>
      <c r="G85" s="4" t="s">
        <v>6</v>
      </c>
    </row>
    <row r="86" spans="1:7">
      <c r="A86" s="2" t="s">
        <v>1665</v>
      </c>
      <c r="B86" s="4" t="s">
        <v>6</v>
      </c>
      <c r="C86" s="4" t="s">
        <v>6</v>
      </c>
      <c r="D86" s="6">
        <v>825000</v>
      </c>
      <c r="E86" s="6">
        <v>765000</v>
      </c>
      <c r="F86" s="6">
        <v>825000</v>
      </c>
      <c r="G86" s="4" t="s">
        <v>6</v>
      </c>
    </row>
    <row r="87" spans="1:7">
      <c r="A87" s="2" t="s">
        <v>487</v>
      </c>
      <c r="B87" s="4" t="s">
        <v>6</v>
      </c>
      <c r="C87" s="4" t="s">
        <v>6</v>
      </c>
      <c r="D87" s="4" t="s">
        <v>6</v>
      </c>
      <c r="E87" s="4" t="s">
        <v>6</v>
      </c>
      <c r="F87" s="4" t="s">
        <v>6</v>
      </c>
      <c r="G87" s="4" t="s">
        <v>6</v>
      </c>
    </row>
    <row r="88" spans="1:7" ht="30">
      <c r="A88" s="3" t="s">
        <v>1202</v>
      </c>
      <c r="B88" s="4" t="s">
        <v>6</v>
      </c>
      <c r="C88" s="4" t="s">
        <v>6</v>
      </c>
      <c r="D88" s="4" t="s">
        <v>6</v>
      </c>
      <c r="E88" s="4" t="s">
        <v>6</v>
      </c>
      <c r="F88" s="4" t="s">
        <v>6</v>
      </c>
      <c r="G88" s="4" t="s">
        <v>6</v>
      </c>
    </row>
    <row r="89" spans="1:7">
      <c r="A89" s="2" t="s">
        <v>1668</v>
      </c>
      <c r="B89" s="4" t="s">
        <v>6</v>
      </c>
      <c r="C89" s="4" t="s">
        <v>6</v>
      </c>
      <c r="D89" s="4" t="s">
        <v>6</v>
      </c>
      <c r="E89" s="4">
        <v>1</v>
      </c>
      <c r="F89" s="4">
        <v>3</v>
      </c>
      <c r="G89" s="4" t="s">
        <v>6</v>
      </c>
    </row>
    <row r="90" spans="1:7">
      <c r="A90" s="2" t="s">
        <v>1675</v>
      </c>
      <c r="B90" s="4" t="s">
        <v>6</v>
      </c>
      <c r="C90" s="4" t="s">
        <v>6</v>
      </c>
      <c r="D90" s="4" t="s">
        <v>6</v>
      </c>
      <c r="E90" s="6">
        <v>185000</v>
      </c>
      <c r="F90" s="6">
        <v>4322000</v>
      </c>
      <c r="G90" s="4" t="s">
        <v>6</v>
      </c>
    </row>
    <row r="91" spans="1:7">
      <c r="A91" s="2" t="s">
        <v>1676</v>
      </c>
      <c r="B91" s="4" t="s">
        <v>6</v>
      </c>
      <c r="C91" s="4" t="s">
        <v>6</v>
      </c>
      <c r="D91" s="4" t="s">
        <v>6</v>
      </c>
      <c r="E91" s="6">
        <v>185000</v>
      </c>
      <c r="F91" s="6">
        <v>4322000</v>
      </c>
      <c r="G91" s="4" t="s">
        <v>6</v>
      </c>
    </row>
    <row r="92" spans="1:7" ht="30">
      <c r="A92" s="2" t="s">
        <v>1701</v>
      </c>
      <c r="B92" s="4" t="s">
        <v>6</v>
      </c>
      <c r="C92" s="4" t="s">
        <v>6</v>
      </c>
      <c r="D92" s="4" t="s">
        <v>6</v>
      </c>
      <c r="E92" s="4" t="s">
        <v>6</v>
      </c>
      <c r="F92" s="4" t="s">
        <v>6</v>
      </c>
      <c r="G92" s="4" t="s">
        <v>6</v>
      </c>
    </row>
    <row r="93" spans="1:7" ht="30">
      <c r="A93" s="3" t="s">
        <v>1202</v>
      </c>
      <c r="B93" s="4" t="s">
        <v>6</v>
      </c>
      <c r="C93" s="4" t="s">
        <v>6</v>
      </c>
      <c r="D93" s="4" t="s">
        <v>6</v>
      </c>
      <c r="E93" s="4" t="s">
        <v>6</v>
      </c>
      <c r="F93" s="4" t="s">
        <v>6</v>
      </c>
      <c r="G93" s="4" t="s">
        <v>6</v>
      </c>
    </row>
    <row r="94" spans="1:7">
      <c r="A94" s="2" t="s">
        <v>1665</v>
      </c>
      <c r="B94" s="4" t="s">
        <v>6</v>
      </c>
      <c r="C94" s="4" t="s">
        <v>6</v>
      </c>
      <c r="D94" s="6">
        <v>7251000</v>
      </c>
      <c r="E94" s="6">
        <v>3840000</v>
      </c>
      <c r="F94" s="6">
        <v>7251000</v>
      </c>
      <c r="G94" s="4" t="s">
        <v>6</v>
      </c>
    </row>
    <row r="95" spans="1:7" ht="30">
      <c r="A95" s="2" t="s">
        <v>1702</v>
      </c>
      <c r="B95" s="4" t="s">
        <v>6</v>
      </c>
      <c r="C95" s="4" t="s">
        <v>6</v>
      </c>
      <c r="D95" s="4" t="s">
        <v>6</v>
      </c>
      <c r="E95" s="4" t="s">
        <v>6</v>
      </c>
      <c r="F95" s="4" t="s">
        <v>6</v>
      </c>
      <c r="G95" s="4" t="s">
        <v>6</v>
      </c>
    </row>
    <row r="96" spans="1:7" ht="30">
      <c r="A96" s="3" t="s">
        <v>1202</v>
      </c>
      <c r="B96" s="4" t="s">
        <v>6</v>
      </c>
      <c r="C96" s="4" t="s">
        <v>6</v>
      </c>
      <c r="D96" s="4" t="s">
        <v>6</v>
      </c>
      <c r="E96" s="4" t="s">
        <v>6</v>
      </c>
      <c r="F96" s="4" t="s">
        <v>6</v>
      </c>
      <c r="G96" s="4" t="s">
        <v>6</v>
      </c>
    </row>
    <row r="97" spans="1:7">
      <c r="A97" s="2" t="s">
        <v>1665</v>
      </c>
      <c r="B97" s="4" t="s">
        <v>6</v>
      </c>
      <c r="C97" s="4" t="s">
        <v>6</v>
      </c>
      <c r="D97" s="6">
        <v>338000</v>
      </c>
      <c r="E97" s="6">
        <v>354000</v>
      </c>
      <c r="F97" s="6">
        <v>338000</v>
      </c>
      <c r="G97" s="4" t="s">
        <v>6</v>
      </c>
    </row>
    <row r="98" spans="1:7" ht="30">
      <c r="A98" s="2" t="s">
        <v>1703</v>
      </c>
      <c r="B98" s="4" t="s">
        <v>6</v>
      </c>
      <c r="C98" s="4" t="s">
        <v>6</v>
      </c>
      <c r="D98" s="4" t="s">
        <v>6</v>
      </c>
      <c r="E98" s="4" t="s">
        <v>6</v>
      </c>
      <c r="F98" s="4" t="s">
        <v>6</v>
      </c>
      <c r="G98" s="4" t="s">
        <v>6</v>
      </c>
    </row>
    <row r="99" spans="1:7" ht="30">
      <c r="A99" s="3" t="s">
        <v>1202</v>
      </c>
      <c r="B99" s="4" t="s">
        <v>6</v>
      </c>
      <c r="C99" s="4" t="s">
        <v>6</v>
      </c>
      <c r="D99" s="4" t="s">
        <v>6</v>
      </c>
      <c r="E99" s="4" t="s">
        <v>6</v>
      </c>
      <c r="F99" s="4" t="s">
        <v>6</v>
      </c>
      <c r="G99" s="4" t="s">
        <v>6</v>
      </c>
    </row>
    <row r="100" spans="1:7">
      <c r="A100" s="2" t="s">
        <v>1665</v>
      </c>
      <c r="B100" s="4" t="s">
        <v>6</v>
      </c>
      <c r="C100" s="4" t="s">
        <v>6</v>
      </c>
      <c r="D100" s="6">
        <v>3936000</v>
      </c>
      <c r="E100" s="6">
        <v>3813000</v>
      </c>
      <c r="F100" s="6">
        <v>3936000</v>
      </c>
      <c r="G100" s="4" t="s">
        <v>6</v>
      </c>
    </row>
    <row r="101" spans="1:7" ht="30">
      <c r="A101" s="2" t="s">
        <v>1704</v>
      </c>
      <c r="B101" s="4" t="s">
        <v>6</v>
      </c>
      <c r="C101" s="4" t="s">
        <v>6</v>
      </c>
      <c r="D101" s="4" t="s">
        <v>6</v>
      </c>
      <c r="E101" s="4" t="s">
        <v>6</v>
      </c>
      <c r="F101" s="4" t="s">
        <v>6</v>
      </c>
      <c r="G101" s="4" t="s">
        <v>6</v>
      </c>
    </row>
    <row r="102" spans="1:7" ht="30">
      <c r="A102" s="3" t="s">
        <v>1202</v>
      </c>
      <c r="B102" s="4" t="s">
        <v>6</v>
      </c>
      <c r="C102" s="4" t="s">
        <v>6</v>
      </c>
      <c r="D102" s="4" t="s">
        <v>6</v>
      </c>
      <c r="E102" s="4" t="s">
        <v>6</v>
      </c>
      <c r="F102" s="4" t="s">
        <v>6</v>
      </c>
      <c r="G102" s="4" t="s">
        <v>6</v>
      </c>
    </row>
    <row r="103" spans="1:7">
      <c r="A103" s="2" t="s">
        <v>1665</v>
      </c>
      <c r="B103" s="4" t="s">
        <v>6</v>
      </c>
      <c r="C103" s="4" t="s">
        <v>6</v>
      </c>
      <c r="D103" s="6">
        <v>174000</v>
      </c>
      <c r="E103" s="6">
        <v>169000</v>
      </c>
      <c r="F103" s="6">
        <v>174000</v>
      </c>
      <c r="G103" s="4" t="s">
        <v>6</v>
      </c>
    </row>
    <row r="104" spans="1:7" ht="30">
      <c r="A104" s="2" t="s">
        <v>1705</v>
      </c>
      <c r="B104" s="4" t="s">
        <v>6</v>
      </c>
      <c r="C104" s="4" t="s">
        <v>6</v>
      </c>
      <c r="D104" s="4" t="s">
        <v>6</v>
      </c>
      <c r="E104" s="4" t="s">
        <v>6</v>
      </c>
      <c r="F104" s="4" t="s">
        <v>6</v>
      </c>
      <c r="G104" s="4" t="s">
        <v>6</v>
      </c>
    </row>
    <row r="105" spans="1:7" ht="30">
      <c r="A105" s="3" t="s">
        <v>1202</v>
      </c>
      <c r="B105" s="4" t="s">
        <v>6</v>
      </c>
      <c r="C105" s="4" t="s">
        <v>6</v>
      </c>
      <c r="D105" s="4" t="s">
        <v>6</v>
      </c>
      <c r="E105" s="4" t="s">
        <v>6</v>
      </c>
      <c r="F105" s="4" t="s">
        <v>6</v>
      </c>
      <c r="G105" s="4" t="s">
        <v>6</v>
      </c>
    </row>
    <row r="106" spans="1:7">
      <c r="A106" s="2" t="s">
        <v>1665</v>
      </c>
      <c r="B106" s="4" t="s">
        <v>6</v>
      </c>
      <c r="C106" s="4" t="s">
        <v>6</v>
      </c>
      <c r="D106" s="6">
        <v>3315000</v>
      </c>
      <c r="E106" s="6">
        <v>27000</v>
      </c>
      <c r="F106" s="6">
        <v>3315000</v>
      </c>
      <c r="G106" s="4" t="s">
        <v>6</v>
      </c>
    </row>
    <row r="107" spans="1:7" ht="30">
      <c r="A107" s="2" t="s">
        <v>1706</v>
      </c>
      <c r="B107" s="4" t="s">
        <v>6</v>
      </c>
      <c r="C107" s="4" t="s">
        <v>6</v>
      </c>
      <c r="D107" s="4" t="s">
        <v>6</v>
      </c>
      <c r="E107" s="4" t="s">
        <v>6</v>
      </c>
      <c r="F107" s="4" t="s">
        <v>6</v>
      </c>
      <c r="G107" s="4" t="s">
        <v>6</v>
      </c>
    </row>
    <row r="108" spans="1:7" ht="30">
      <c r="A108" s="3" t="s">
        <v>1202</v>
      </c>
      <c r="B108" s="4" t="s">
        <v>6</v>
      </c>
      <c r="C108" s="4" t="s">
        <v>6</v>
      </c>
      <c r="D108" s="4" t="s">
        <v>6</v>
      </c>
      <c r="E108" s="4" t="s">
        <v>6</v>
      </c>
      <c r="F108" s="4" t="s">
        <v>6</v>
      </c>
      <c r="G108" s="4" t="s">
        <v>6</v>
      </c>
    </row>
    <row r="109" spans="1:7">
      <c r="A109" s="2" t="s">
        <v>1665</v>
      </c>
      <c r="B109" s="4" t="s">
        <v>6</v>
      </c>
      <c r="C109" s="4" t="s">
        <v>6</v>
      </c>
      <c r="D109" s="6">
        <v>164000</v>
      </c>
      <c r="E109" s="6">
        <v>185000</v>
      </c>
      <c r="F109" s="6">
        <v>164000</v>
      </c>
      <c r="G109" s="4" t="s">
        <v>6</v>
      </c>
    </row>
    <row r="110" spans="1:7">
      <c r="A110" s="2" t="s">
        <v>1650</v>
      </c>
      <c r="B110" s="4" t="s">
        <v>6</v>
      </c>
      <c r="C110" s="4" t="s">
        <v>6</v>
      </c>
      <c r="D110" s="4" t="s">
        <v>6</v>
      </c>
      <c r="E110" s="4" t="s">
        <v>6</v>
      </c>
      <c r="F110" s="4" t="s">
        <v>6</v>
      </c>
      <c r="G110" s="4" t="s">
        <v>6</v>
      </c>
    </row>
    <row r="111" spans="1:7" ht="30">
      <c r="A111" s="3" t="s">
        <v>1202</v>
      </c>
      <c r="B111" s="4" t="s">
        <v>6</v>
      </c>
      <c r="C111" s="4" t="s">
        <v>6</v>
      </c>
      <c r="D111" s="4" t="s">
        <v>6</v>
      </c>
      <c r="E111" s="4" t="s">
        <v>6</v>
      </c>
      <c r="F111" s="4" t="s">
        <v>6</v>
      </c>
      <c r="G111" s="4" t="s">
        <v>6</v>
      </c>
    </row>
    <row r="112" spans="1:7">
      <c r="A112" s="2" t="s">
        <v>1665</v>
      </c>
      <c r="B112" s="4" t="s">
        <v>6</v>
      </c>
      <c r="C112" s="4" t="s">
        <v>6</v>
      </c>
      <c r="D112" s="6">
        <v>10244000</v>
      </c>
      <c r="E112" s="6">
        <v>6721000</v>
      </c>
      <c r="F112" s="6">
        <v>10244000</v>
      </c>
      <c r="G112" s="4" t="s">
        <v>6</v>
      </c>
    </row>
    <row r="113" spans="1:7">
      <c r="A113" s="2" t="s">
        <v>1651</v>
      </c>
      <c r="B113" s="4" t="s">
        <v>6</v>
      </c>
      <c r="C113" s="4" t="s">
        <v>6</v>
      </c>
      <c r="D113" s="4" t="s">
        <v>6</v>
      </c>
      <c r="E113" s="4" t="s">
        <v>6</v>
      </c>
      <c r="F113" s="4" t="s">
        <v>6</v>
      </c>
      <c r="G113" s="4" t="s">
        <v>6</v>
      </c>
    </row>
    <row r="114" spans="1:7" ht="30">
      <c r="A114" s="3" t="s">
        <v>1202</v>
      </c>
      <c r="B114" s="4" t="s">
        <v>6</v>
      </c>
      <c r="C114" s="4" t="s">
        <v>6</v>
      </c>
      <c r="D114" s="4" t="s">
        <v>6</v>
      </c>
      <c r="E114" s="4" t="s">
        <v>6</v>
      </c>
      <c r="F114" s="4" t="s">
        <v>6</v>
      </c>
      <c r="G114" s="4" t="s">
        <v>6</v>
      </c>
    </row>
    <row r="115" spans="1:7">
      <c r="A115" s="2" t="s">
        <v>1665</v>
      </c>
      <c r="B115" s="4" t="s">
        <v>6</v>
      </c>
      <c r="C115" s="4" t="s">
        <v>6</v>
      </c>
      <c r="D115" s="6">
        <v>338000</v>
      </c>
      <c r="E115" s="6">
        <v>685000</v>
      </c>
      <c r="F115" s="6">
        <v>338000</v>
      </c>
      <c r="G115" s="4" t="s">
        <v>6</v>
      </c>
    </row>
    <row r="116" spans="1:7" ht="30">
      <c r="A116" s="2" t="s">
        <v>1707</v>
      </c>
      <c r="B116" s="4" t="s">
        <v>6</v>
      </c>
      <c r="C116" s="4" t="s">
        <v>6</v>
      </c>
      <c r="D116" s="4" t="s">
        <v>6</v>
      </c>
      <c r="E116" s="4" t="s">
        <v>6</v>
      </c>
      <c r="F116" s="4" t="s">
        <v>6</v>
      </c>
      <c r="G116" s="4" t="s">
        <v>6</v>
      </c>
    </row>
    <row r="117" spans="1:7" ht="30">
      <c r="A117" s="3" t="s">
        <v>1202</v>
      </c>
      <c r="B117" s="4" t="s">
        <v>6</v>
      </c>
      <c r="C117" s="4" t="s">
        <v>6</v>
      </c>
      <c r="D117" s="4" t="s">
        <v>6</v>
      </c>
      <c r="E117" s="4" t="s">
        <v>6</v>
      </c>
      <c r="F117" s="4" t="s">
        <v>6</v>
      </c>
      <c r="G117" s="4" t="s">
        <v>6</v>
      </c>
    </row>
    <row r="118" spans="1:7">
      <c r="A118" s="2" t="s">
        <v>1665</v>
      </c>
      <c r="B118" s="4" t="s">
        <v>6</v>
      </c>
      <c r="C118" s="4" t="s">
        <v>6</v>
      </c>
      <c r="D118" s="6">
        <v>5372000</v>
      </c>
      <c r="E118" s="6">
        <v>5327000</v>
      </c>
      <c r="F118" s="6">
        <v>5372000</v>
      </c>
      <c r="G118" s="4" t="s">
        <v>6</v>
      </c>
    </row>
    <row r="119" spans="1:7">
      <c r="A119" s="2" t="s">
        <v>1708</v>
      </c>
      <c r="B119" s="4" t="s">
        <v>6</v>
      </c>
      <c r="C119" s="4" t="s">
        <v>6</v>
      </c>
      <c r="D119" s="4" t="s">
        <v>6</v>
      </c>
      <c r="E119" s="4" t="s">
        <v>6</v>
      </c>
      <c r="F119" s="4" t="s">
        <v>6</v>
      </c>
      <c r="G119" s="4" t="s">
        <v>6</v>
      </c>
    </row>
    <row r="120" spans="1:7" ht="30">
      <c r="A120" s="3" t="s">
        <v>1202</v>
      </c>
      <c r="B120" s="4" t="s">
        <v>6</v>
      </c>
      <c r="C120" s="4" t="s">
        <v>6</v>
      </c>
      <c r="D120" s="4" t="s">
        <v>6</v>
      </c>
      <c r="E120" s="4" t="s">
        <v>6</v>
      </c>
      <c r="F120" s="4" t="s">
        <v>6</v>
      </c>
      <c r="G120" s="4" t="s">
        <v>6</v>
      </c>
    </row>
    <row r="121" spans="1:7">
      <c r="A121" s="2" t="s">
        <v>1665</v>
      </c>
      <c r="B121" s="4" t="s">
        <v>6</v>
      </c>
      <c r="C121" s="4" t="s">
        <v>6</v>
      </c>
      <c r="D121" s="6">
        <v>174000</v>
      </c>
      <c r="E121" s="6">
        <v>500000</v>
      </c>
      <c r="F121" s="6">
        <v>174000</v>
      </c>
      <c r="G121" s="4" t="s">
        <v>6</v>
      </c>
    </row>
    <row r="122" spans="1:7" ht="30">
      <c r="A122" s="2" t="s">
        <v>1709</v>
      </c>
      <c r="B122" s="4" t="s">
        <v>6</v>
      </c>
      <c r="C122" s="4" t="s">
        <v>6</v>
      </c>
      <c r="D122" s="4" t="s">
        <v>6</v>
      </c>
      <c r="E122" s="4" t="s">
        <v>6</v>
      </c>
      <c r="F122" s="4" t="s">
        <v>6</v>
      </c>
      <c r="G122" s="4" t="s">
        <v>6</v>
      </c>
    </row>
    <row r="123" spans="1:7" ht="30">
      <c r="A123" s="3" t="s">
        <v>1202</v>
      </c>
      <c r="B123" s="4" t="s">
        <v>6</v>
      </c>
      <c r="C123" s="4" t="s">
        <v>6</v>
      </c>
      <c r="D123" s="4" t="s">
        <v>6</v>
      </c>
      <c r="E123" s="4" t="s">
        <v>6</v>
      </c>
      <c r="F123" s="4" t="s">
        <v>6</v>
      </c>
      <c r="G123" s="4" t="s">
        <v>6</v>
      </c>
    </row>
    <row r="124" spans="1:7">
      <c r="A124" s="2" t="s">
        <v>1665</v>
      </c>
      <c r="B124" s="4" t="s">
        <v>6</v>
      </c>
      <c r="C124" s="4" t="s">
        <v>6</v>
      </c>
      <c r="D124" s="6">
        <v>4872000</v>
      </c>
      <c r="E124" s="6">
        <v>1394000</v>
      </c>
      <c r="F124" s="6">
        <v>4872000</v>
      </c>
      <c r="G124" s="4" t="s">
        <v>6</v>
      </c>
    </row>
    <row r="125" spans="1:7" ht="30">
      <c r="A125" s="2" t="s">
        <v>1710</v>
      </c>
      <c r="B125" s="4" t="s">
        <v>6</v>
      </c>
      <c r="C125" s="4" t="s">
        <v>6</v>
      </c>
      <c r="D125" s="4" t="s">
        <v>6</v>
      </c>
      <c r="E125" s="4" t="s">
        <v>6</v>
      </c>
      <c r="F125" s="4" t="s">
        <v>6</v>
      </c>
      <c r="G125" s="4" t="s">
        <v>6</v>
      </c>
    </row>
    <row r="126" spans="1:7" ht="30">
      <c r="A126" s="3" t="s">
        <v>1202</v>
      </c>
      <c r="B126" s="4" t="s">
        <v>6</v>
      </c>
      <c r="C126" s="4" t="s">
        <v>6</v>
      </c>
      <c r="D126" s="4" t="s">
        <v>6</v>
      </c>
      <c r="E126" s="4" t="s">
        <v>6</v>
      </c>
      <c r="F126" s="4" t="s">
        <v>6</v>
      </c>
      <c r="G126" s="4" t="s">
        <v>6</v>
      </c>
    </row>
    <row r="127" spans="1:7">
      <c r="A127" s="2" t="s">
        <v>1665</v>
      </c>
      <c r="B127" s="4" t="s">
        <v>6</v>
      </c>
      <c r="C127" s="4" t="s">
        <v>6</v>
      </c>
      <c r="D127" s="6">
        <v>164000</v>
      </c>
      <c r="E127" s="6">
        <v>185000</v>
      </c>
      <c r="F127" s="6">
        <v>164000</v>
      </c>
      <c r="G127" s="4" t="s">
        <v>6</v>
      </c>
    </row>
    <row r="128" spans="1:7" ht="30">
      <c r="A128" s="2" t="s">
        <v>1441</v>
      </c>
      <c r="B128" s="4" t="s">
        <v>6</v>
      </c>
      <c r="C128" s="4" t="s">
        <v>6</v>
      </c>
      <c r="D128" s="4" t="s">
        <v>6</v>
      </c>
      <c r="E128" s="4" t="s">
        <v>6</v>
      </c>
      <c r="F128" s="4" t="s">
        <v>6</v>
      </c>
      <c r="G128" s="4" t="s">
        <v>6</v>
      </c>
    </row>
    <row r="129" spans="1:7" ht="30">
      <c r="A129" s="3" t="s">
        <v>1202</v>
      </c>
      <c r="B129" s="4" t="s">
        <v>6</v>
      </c>
      <c r="C129" s="4" t="s">
        <v>6</v>
      </c>
      <c r="D129" s="4" t="s">
        <v>6</v>
      </c>
      <c r="E129" s="4" t="s">
        <v>6</v>
      </c>
      <c r="F129" s="4" t="s">
        <v>6</v>
      </c>
      <c r="G129" s="4" t="s">
        <v>6</v>
      </c>
    </row>
    <row r="130" spans="1:7">
      <c r="A130" s="2" t="s">
        <v>1665</v>
      </c>
      <c r="B130" s="4" t="s">
        <v>6</v>
      </c>
      <c r="C130" s="4" t="s">
        <v>6</v>
      </c>
      <c r="D130" s="6">
        <v>630000</v>
      </c>
      <c r="E130" s="6">
        <v>516000</v>
      </c>
      <c r="F130" s="6">
        <v>630000</v>
      </c>
      <c r="G130" s="4" t="s">
        <v>6</v>
      </c>
    </row>
    <row r="131" spans="1:7" ht="45">
      <c r="A131" s="2" t="s">
        <v>1711</v>
      </c>
      <c r="B131" s="4" t="s">
        <v>6</v>
      </c>
      <c r="C131" s="4" t="s">
        <v>6</v>
      </c>
      <c r="D131" s="4" t="s">
        <v>6</v>
      </c>
      <c r="E131" s="4" t="s">
        <v>6</v>
      </c>
      <c r="F131" s="4" t="s">
        <v>6</v>
      </c>
      <c r="G131" s="4" t="s">
        <v>6</v>
      </c>
    </row>
    <row r="132" spans="1:7" ht="30">
      <c r="A132" s="3" t="s">
        <v>1202</v>
      </c>
      <c r="B132" s="4" t="s">
        <v>6</v>
      </c>
      <c r="C132" s="4" t="s">
        <v>6</v>
      </c>
      <c r="D132" s="4" t="s">
        <v>6</v>
      </c>
      <c r="E132" s="4" t="s">
        <v>6</v>
      </c>
      <c r="F132" s="4" t="s">
        <v>6</v>
      </c>
      <c r="G132" s="4" t="s">
        <v>6</v>
      </c>
    </row>
    <row r="133" spans="1:7">
      <c r="A133" s="2" t="s">
        <v>1665</v>
      </c>
      <c r="B133" s="4" t="s">
        <v>6</v>
      </c>
      <c r="C133" s="4" t="s">
        <v>6</v>
      </c>
      <c r="D133" s="6">
        <v>59000</v>
      </c>
      <c r="E133" s="4" t="s">
        <v>6</v>
      </c>
      <c r="F133" s="6">
        <v>59000</v>
      </c>
      <c r="G133" s="4" t="s">
        <v>6</v>
      </c>
    </row>
    <row r="134" spans="1:7" ht="45">
      <c r="A134" s="2" t="s">
        <v>1712</v>
      </c>
      <c r="B134" s="4" t="s">
        <v>6</v>
      </c>
      <c r="C134" s="4" t="s">
        <v>6</v>
      </c>
      <c r="D134" s="4" t="s">
        <v>6</v>
      </c>
      <c r="E134" s="4" t="s">
        <v>6</v>
      </c>
      <c r="F134" s="4" t="s">
        <v>6</v>
      </c>
      <c r="G134" s="4" t="s">
        <v>6</v>
      </c>
    </row>
    <row r="135" spans="1:7" ht="30">
      <c r="A135" s="3" t="s">
        <v>1202</v>
      </c>
      <c r="B135" s="4" t="s">
        <v>6</v>
      </c>
      <c r="C135" s="4" t="s">
        <v>6</v>
      </c>
      <c r="D135" s="4" t="s">
        <v>6</v>
      </c>
      <c r="E135" s="4" t="s">
        <v>6</v>
      </c>
      <c r="F135" s="4" t="s">
        <v>6</v>
      </c>
      <c r="G135" s="4" t="s">
        <v>6</v>
      </c>
    </row>
    <row r="136" spans="1:7">
      <c r="A136" s="2" t="s">
        <v>1665</v>
      </c>
      <c r="B136" s="4" t="s">
        <v>6</v>
      </c>
      <c r="C136" s="4" t="s">
        <v>6</v>
      </c>
      <c r="D136" s="6">
        <v>571000</v>
      </c>
      <c r="E136" s="6">
        <v>516000</v>
      </c>
      <c r="F136" s="6">
        <v>571000</v>
      </c>
      <c r="G136" s="4" t="s">
        <v>6</v>
      </c>
    </row>
    <row r="137" spans="1:7" ht="45">
      <c r="A137" s="2" t="s">
        <v>1713</v>
      </c>
      <c r="B137" s="4" t="s">
        <v>6</v>
      </c>
      <c r="C137" s="4" t="s">
        <v>6</v>
      </c>
      <c r="D137" s="4" t="s">
        <v>6</v>
      </c>
      <c r="E137" s="4" t="s">
        <v>6</v>
      </c>
      <c r="F137" s="4" t="s">
        <v>6</v>
      </c>
      <c r="G137" s="4" t="s">
        <v>6</v>
      </c>
    </row>
    <row r="138" spans="1:7" ht="30">
      <c r="A138" s="3" t="s">
        <v>1202</v>
      </c>
      <c r="B138" s="4" t="s">
        <v>6</v>
      </c>
      <c r="C138" s="4" t="s">
        <v>6</v>
      </c>
      <c r="D138" s="4" t="s">
        <v>6</v>
      </c>
      <c r="E138" s="4" t="s">
        <v>6</v>
      </c>
      <c r="F138" s="4" t="s">
        <v>6</v>
      </c>
      <c r="G138" s="4" t="s">
        <v>6</v>
      </c>
    </row>
    <row r="139" spans="1:7">
      <c r="A139" s="2" t="s">
        <v>1665</v>
      </c>
      <c r="B139" s="4" t="s">
        <v>6</v>
      </c>
      <c r="C139" s="4" t="s">
        <v>6</v>
      </c>
      <c r="D139" s="6">
        <v>124000</v>
      </c>
      <c r="E139" s="6">
        <v>128000</v>
      </c>
      <c r="F139" s="6">
        <v>124000</v>
      </c>
      <c r="G139" s="4" t="s">
        <v>6</v>
      </c>
    </row>
    <row r="140" spans="1:7" ht="45">
      <c r="A140" s="2" t="s">
        <v>1714</v>
      </c>
      <c r="B140" s="4" t="s">
        <v>6</v>
      </c>
      <c r="C140" s="4" t="s">
        <v>6</v>
      </c>
      <c r="D140" s="4" t="s">
        <v>6</v>
      </c>
      <c r="E140" s="4" t="s">
        <v>6</v>
      </c>
      <c r="F140" s="4" t="s">
        <v>6</v>
      </c>
      <c r="G140" s="4" t="s">
        <v>6</v>
      </c>
    </row>
    <row r="141" spans="1:7" ht="30">
      <c r="A141" s="3" t="s">
        <v>1202</v>
      </c>
      <c r="B141" s="4" t="s">
        <v>6</v>
      </c>
      <c r="C141" s="4" t="s">
        <v>6</v>
      </c>
      <c r="D141" s="4" t="s">
        <v>6</v>
      </c>
      <c r="E141" s="4" t="s">
        <v>6</v>
      </c>
      <c r="F141" s="4" t="s">
        <v>6</v>
      </c>
      <c r="G141" s="4" t="s">
        <v>6</v>
      </c>
    </row>
    <row r="142" spans="1:7">
      <c r="A142" s="2" t="s">
        <v>1665</v>
      </c>
      <c r="B142" s="4" t="s">
        <v>6</v>
      </c>
      <c r="C142" s="4" t="s">
        <v>6</v>
      </c>
      <c r="D142" s="4">
        <v>0</v>
      </c>
      <c r="E142" s="6">
        <v>129000</v>
      </c>
      <c r="F142" s="4">
        <v>0</v>
      </c>
      <c r="G142" s="4" t="s">
        <v>6</v>
      </c>
    </row>
    <row r="143" spans="1:7" ht="45">
      <c r="A143" s="2" t="s">
        <v>1715</v>
      </c>
      <c r="B143" s="4" t="s">
        <v>6</v>
      </c>
      <c r="C143" s="4" t="s">
        <v>6</v>
      </c>
      <c r="D143" s="4" t="s">
        <v>6</v>
      </c>
      <c r="E143" s="4" t="s">
        <v>6</v>
      </c>
      <c r="F143" s="4" t="s">
        <v>6</v>
      </c>
      <c r="G143" s="4" t="s">
        <v>6</v>
      </c>
    </row>
    <row r="144" spans="1:7" ht="30">
      <c r="A144" s="3" t="s">
        <v>1202</v>
      </c>
      <c r="B144" s="4" t="s">
        <v>6</v>
      </c>
      <c r="C144" s="4" t="s">
        <v>6</v>
      </c>
      <c r="D144" s="4" t="s">
        <v>6</v>
      </c>
      <c r="E144" s="4" t="s">
        <v>6</v>
      </c>
      <c r="F144" s="4" t="s">
        <v>6</v>
      </c>
      <c r="G144" s="4" t="s">
        <v>6</v>
      </c>
    </row>
    <row r="145" spans="1:7">
      <c r="A145" s="2" t="s">
        <v>1665</v>
      </c>
      <c r="B145" s="4" t="s">
        <v>6</v>
      </c>
      <c r="C145" s="4" t="s">
        <v>6</v>
      </c>
      <c r="D145" s="6">
        <v>124000</v>
      </c>
      <c r="E145" s="6">
        <v>128000</v>
      </c>
      <c r="F145" s="6">
        <v>124000</v>
      </c>
      <c r="G145" s="4" t="s">
        <v>6</v>
      </c>
    </row>
    <row r="146" spans="1:7" ht="45">
      <c r="A146" s="2" t="s">
        <v>1716</v>
      </c>
      <c r="B146" s="4" t="s">
        <v>6</v>
      </c>
      <c r="C146" s="4" t="s">
        <v>6</v>
      </c>
      <c r="D146" s="4" t="s">
        <v>6</v>
      </c>
      <c r="E146" s="4" t="s">
        <v>6</v>
      </c>
      <c r="F146" s="4" t="s">
        <v>6</v>
      </c>
      <c r="G146" s="4" t="s">
        <v>6</v>
      </c>
    </row>
    <row r="147" spans="1:7" ht="30">
      <c r="A147" s="3" t="s">
        <v>1202</v>
      </c>
      <c r="B147" s="4" t="s">
        <v>6</v>
      </c>
      <c r="C147" s="4" t="s">
        <v>6</v>
      </c>
      <c r="D147" s="4" t="s">
        <v>6</v>
      </c>
      <c r="E147" s="4" t="s">
        <v>6</v>
      </c>
      <c r="F147" s="4" t="s">
        <v>6</v>
      </c>
      <c r="G147" s="4" t="s">
        <v>6</v>
      </c>
    </row>
    <row r="148" spans="1:7">
      <c r="A148" s="2" t="s">
        <v>1665</v>
      </c>
      <c r="B148" s="4" t="s">
        <v>6</v>
      </c>
      <c r="C148" s="4" t="s">
        <v>6</v>
      </c>
      <c r="D148" s="4">
        <v>0</v>
      </c>
      <c r="E148" s="6">
        <v>129000</v>
      </c>
      <c r="F148" s="4">
        <v>0</v>
      </c>
      <c r="G148" s="4" t="s">
        <v>6</v>
      </c>
    </row>
    <row r="149" spans="1:7">
      <c r="A149" s="2" t="s">
        <v>463</v>
      </c>
      <c r="B149" s="4" t="s">
        <v>6</v>
      </c>
      <c r="C149" s="4" t="s">
        <v>6</v>
      </c>
      <c r="D149" s="4" t="s">
        <v>6</v>
      </c>
      <c r="E149" s="4" t="s">
        <v>6</v>
      </c>
      <c r="F149" s="4" t="s">
        <v>6</v>
      </c>
      <c r="G149" s="4" t="s">
        <v>6</v>
      </c>
    </row>
    <row r="150" spans="1:7" ht="30">
      <c r="A150" s="3" t="s">
        <v>1202</v>
      </c>
      <c r="B150" s="4" t="s">
        <v>6</v>
      </c>
      <c r="C150" s="4" t="s">
        <v>6</v>
      </c>
      <c r="D150" s="4" t="s">
        <v>6</v>
      </c>
      <c r="E150" s="4" t="s">
        <v>6</v>
      </c>
      <c r="F150" s="4" t="s">
        <v>6</v>
      </c>
      <c r="G150" s="4" t="s">
        <v>6</v>
      </c>
    </row>
    <row r="151" spans="1:7" ht="30">
      <c r="A151" s="2" t="s">
        <v>1693</v>
      </c>
      <c r="B151" s="6">
        <v>384000</v>
      </c>
      <c r="C151" s="4" t="s">
        <v>6</v>
      </c>
      <c r="D151" s="4" t="s">
        <v>6</v>
      </c>
      <c r="E151" s="4" t="s">
        <v>6</v>
      </c>
      <c r="F151" s="4" t="s">
        <v>6</v>
      </c>
      <c r="G151" s="4" t="s">
        <v>6</v>
      </c>
    </row>
    <row r="152" spans="1:7" ht="30">
      <c r="A152" s="2" t="s">
        <v>1445</v>
      </c>
      <c r="B152" s="4" t="s">
        <v>6</v>
      </c>
      <c r="C152" s="4" t="s">
        <v>6</v>
      </c>
      <c r="D152" s="4" t="s">
        <v>6</v>
      </c>
      <c r="E152" s="4" t="s">
        <v>6</v>
      </c>
      <c r="F152" s="4" t="s">
        <v>6</v>
      </c>
      <c r="G152" s="4" t="s">
        <v>6</v>
      </c>
    </row>
    <row r="153" spans="1:7" ht="30">
      <c r="A153" s="3" t="s">
        <v>1202</v>
      </c>
      <c r="B153" s="4" t="s">
        <v>6</v>
      </c>
      <c r="C153" s="4" t="s">
        <v>6</v>
      </c>
      <c r="D153" s="4" t="s">
        <v>6</v>
      </c>
      <c r="E153" s="4" t="s">
        <v>6</v>
      </c>
      <c r="F153" s="4" t="s">
        <v>6</v>
      </c>
      <c r="G153" s="4" t="s">
        <v>6</v>
      </c>
    </row>
    <row r="154" spans="1:7">
      <c r="A154" s="2" t="s">
        <v>1665</v>
      </c>
      <c r="B154" s="4" t="s">
        <v>6</v>
      </c>
      <c r="C154" s="4" t="s">
        <v>6</v>
      </c>
      <c r="D154" s="6">
        <v>754000</v>
      </c>
      <c r="E154" s="6">
        <v>644000</v>
      </c>
      <c r="F154" s="6">
        <v>754000</v>
      </c>
      <c r="G154" s="4" t="s">
        <v>6</v>
      </c>
    </row>
    <row r="155" spans="1:7" ht="30">
      <c r="A155" s="2" t="s">
        <v>1717</v>
      </c>
      <c r="B155" s="4" t="s">
        <v>6</v>
      </c>
      <c r="C155" s="4" t="s">
        <v>6</v>
      </c>
      <c r="D155" s="4" t="s">
        <v>6</v>
      </c>
      <c r="E155" s="4" t="s">
        <v>6</v>
      </c>
      <c r="F155" s="4" t="s">
        <v>6</v>
      </c>
      <c r="G155" s="4" t="s">
        <v>6</v>
      </c>
    </row>
    <row r="156" spans="1:7" ht="30">
      <c r="A156" s="3" t="s">
        <v>1202</v>
      </c>
      <c r="B156" s="4" t="s">
        <v>6</v>
      </c>
      <c r="C156" s="4" t="s">
        <v>6</v>
      </c>
      <c r="D156" s="4" t="s">
        <v>6</v>
      </c>
      <c r="E156" s="4" t="s">
        <v>6</v>
      </c>
      <c r="F156" s="4" t="s">
        <v>6</v>
      </c>
      <c r="G156" s="4" t="s">
        <v>6</v>
      </c>
    </row>
    <row r="157" spans="1:7">
      <c r="A157" s="2" t="s">
        <v>1665</v>
      </c>
      <c r="B157" s="4" t="s">
        <v>6</v>
      </c>
      <c r="C157" s="4" t="s">
        <v>6</v>
      </c>
      <c r="D157" s="6">
        <v>59000</v>
      </c>
      <c r="E157" s="4">
        <v>0</v>
      </c>
      <c r="F157" s="6">
        <v>59000</v>
      </c>
      <c r="G157" s="4" t="s">
        <v>6</v>
      </c>
    </row>
    <row r="158" spans="1:7" ht="30">
      <c r="A158" s="2" t="s">
        <v>1718</v>
      </c>
      <c r="B158" s="4" t="s">
        <v>6</v>
      </c>
      <c r="C158" s="4" t="s">
        <v>6</v>
      </c>
      <c r="D158" s="4" t="s">
        <v>6</v>
      </c>
      <c r="E158" s="4" t="s">
        <v>6</v>
      </c>
      <c r="F158" s="4" t="s">
        <v>6</v>
      </c>
      <c r="G158" s="4" t="s">
        <v>6</v>
      </c>
    </row>
    <row r="159" spans="1:7" ht="30">
      <c r="A159" s="3" t="s">
        <v>1202</v>
      </c>
      <c r="B159" s="4" t="s">
        <v>6</v>
      </c>
      <c r="C159" s="4" t="s">
        <v>6</v>
      </c>
      <c r="D159" s="4" t="s">
        <v>6</v>
      </c>
      <c r="E159" s="4" t="s">
        <v>6</v>
      </c>
      <c r="F159" s="4" t="s">
        <v>6</v>
      </c>
      <c r="G159" s="4" t="s">
        <v>6</v>
      </c>
    </row>
    <row r="160" spans="1:7">
      <c r="A160" s="2" t="s">
        <v>1665</v>
      </c>
      <c r="B160" s="4" t="s">
        <v>6</v>
      </c>
      <c r="C160" s="4" t="s">
        <v>6</v>
      </c>
      <c r="D160" s="6">
        <v>695000</v>
      </c>
      <c r="E160" s="6">
        <v>644000</v>
      </c>
      <c r="F160" s="6">
        <v>695000</v>
      </c>
      <c r="G160" s="4" t="s">
        <v>6</v>
      </c>
    </row>
    <row r="161" spans="1:7">
      <c r="A161" s="2" t="s">
        <v>1719</v>
      </c>
      <c r="B161" s="4" t="s">
        <v>6</v>
      </c>
      <c r="C161" s="4" t="s">
        <v>6</v>
      </c>
      <c r="D161" s="4" t="s">
        <v>6</v>
      </c>
      <c r="E161" s="4" t="s">
        <v>6</v>
      </c>
      <c r="F161" s="4" t="s">
        <v>6</v>
      </c>
      <c r="G161" s="4" t="s">
        <v>6</v>
      </c>
    </row>
    <row r="162" spans="1:7" ht="30">
      <c r="A162" s="3" t="s">
        <v>1202</v>
      </c>
      <c r="B162" s="4" t="s">
        <v>6</v>
      </c>
      <c r="C162" s="4" t="s">
        <v>6</v>
      </c>
      <c r="D162" s="4" t="s">
        <v>6</v>
      </c>
      <c r="E162" s="4" t="s">
        <v>6</v>
      </c>
      <c r="F162" s="4" t="s">
        <v>6</v>
      </c>
      <c r="G162" s="4" t="s">
        <v>6</v>
      </c>
    </row>
    <row r="163" spans="1:7">
      <c r="A163" s="2" t="s">
        <v>1665</v>
      </c>
      <c r="B163" s="4" t="s">
        <v>6</v>
      </c>
      <c r="C163" s="4" t="s">
        <v>6</v>
      </c>
      <c r="D163" s="6">
        <v>174000</v>
      </c>
      <c r="E163" s="6">
        <v>171000</v>
      </c>
      <c r="F163" s="6">
        <v>174000</v>
      </c>
      <c r="G163" s="4" t="s">
        <v>6</v>
      </c>
    </row>
    <row r="164" spans="1:7">
      <c r="A164" s="2" t="s">
        <v>1720</v>
      </c>
      <c r="B164" s="4" t="s">
        <v>6</v>
      </c>
      <c r="C164" s="4" t="s">
        <v>6</v>
      </c>
      <c r="D164" s="4" t="s">
        <v>6</v>
      </c>
      <c r="E164" s="4" t="s">
        <v>6</v>
      </c>
      <c r="F164" s="4" t="s">
        <v>6</v>
      </c>
      <c r="G164" s="4" t="s">
        <v>6</v>
      </c>
    </row>
    <row r="165" spans="1:7" ht="30">
      <c r="A165" s="3" t="s">
        <v>1202</v>
      </c>
      <c r="B165" s="4" t="s">
        <v>6</v>
      </c>
      <c r="C165" s="4" t="s">
        <v>6</v>
      </c>
      <c r="D165" s="4" t="s">
        <v>6</v>
      </c>
      <c r="E165" s="4" t="s">
        <v>6</v>
      </c>
      <c r="F165" s="4" t="s">
        <v>6</v>
      </c>
      <c r="G165" s="4" t="s">
        <v>6</v>
      </c>
    </row>
    <row r="166" spans="1:7">
      <c r="A166" s="2" t="s">
        <v>1665</v>
      </c>
      <c r="B166" s="4" t="s">
        <v>6</v>
      </c>
      <c r="C166" s="4" t="s">
        <v>6</v>
      </c>
      <c r="D166" s="4">
        <v>0</v>
      </c>
      <c r="E166" s="6">
        <v>34000</v>
      </c>
      <c r="F166" s="4">
        <v>0</v>
      </c>
      <c r="G166" s="4" t="s">
        <v>6</v>
      </c>
    </row>
    <row r="167" spans="1:7" ht="30">
      <c r="A167" s="2" t="s">
        <v>1721</v>
      </c>
      <c r="B167" s="4" t="s">
        <v>6</v>
      </c>
      <c r="C167" s="4" t="s">
        <v>6</v>
      </c>
      <c r="D167" s="4" t="s">
        <v>6</v>
      </c>
      <c r="E167" s="4" t="s">
        <v>6</v>
      </c>
      <c r="F167" s="4" t="s">
        <v>6</v>
      </c>
      <c r="G167" s="4" t="s">
        <v>6</v>
      </c>
    </row>
    <row r="168" spans="1:7" ht="30">
      <c r="A168" s="3" t="s">
        <v>1202</v>
      </c>
      <c r="B168" s="4" t="s">
        <v>6</v>
      </c>
      <c r="C168" s="4" t="s">
        <v>6</v>
      </c>
      <c r="D168" s="4" t="s">
        <v>6</v>
      </c>
      <c r="E168" s="4" t="s">
        <v>6</v>
      </c>
      <c r="F168" s="4" t="s">
        <v>6</v>
      </c>
      <c r="G168" s="4" t="s">
        <v>6</v>
      </c>
    </row>
    <row r="169" spans="1:7">
      <c r="A169" s="2" t="s">
        <v>1665</v>
      </c>
      <c r="B169" s="4" t="s">
        <v>6</v>
      </c>
      <c r="C169" s="4" t="s">
        <v>6</v>
      </c>
      <c r="D169" s="6">
        <v>15000</v>
      </c>
      <c r="E169" s="6">
        <v>58000</v>
      </c>
      <c r="F169" s="6">
        <v>15000</v>
      </c>
      <c r="G169" s="4" t="s">
        <v>6</v>
      </c>
    </row>
    <row r="170" spans="1:7">
      <c r="A170" s="2" t="s">
        <v>1722</v>
      </c>
      <c r="B170" s="4" t="s">
        <v>6</v>
      </c>
      <c r="C170" s="4" t="s">
        <v>6</v>
      </c>
      <c r="D170" s="4" t="s">
        <v>6</v>
      </c>
      <c r="E170" s="4" t="s">
        <v>6</v>
      </c>
      <c r="F170" s="4" t="s">
        <v>6</v>
      </c>
      <c r="G170" s="4" t="s">
        <v>6</v>
      </c>
    </row>
    <row r="171" spans="1:7" ht="30">
      <c r="A171" s="3" t="s">
        <v>1202</v>
      </c>
      <c r="B171" s="4" t="s">
        <v>6</v>
      </c>
      <c r="C171" s="4" t="s">
        <v>6</v>
      </c>
      <c r="D171" s="4" t="s">
        <v>6</v>
      </c>
      <c r="E171" s="4" t="s">
        <v>6</v>
      </c>
      <c r="F171" s="4" t="s">
        <v>6</v>
      </c>
      <c r="G171" s="4" t="s">
        <v>6</v>
      </c>
    </row>
    <row r="172" spans="1:7">
      <c r="A172" s="2" t="s">
        <v>1665</v>
      </c>
      <c r="B172" s="4" t="s">
        <v>6</v>
      </c>
      <c r="C172" s="4" t="s">
        <v>6</v>
      </c>
      <c r="D172" s="4">
        <v>0</v>
      </c>
      <c r="E172" s="6">
        <v>34000</v>
      </c>
      <c r="F172" s="4">
        <v>0</v>
      </c>
      <c r="G172" s="4" t="s">
        <v>6</v>
      </c>
    </row>
    <row r="173" spans="1:7" ht="30">
      <c r="A173" s="2" t="s">
        <v>1723</v>
      </c>
      <c r="B173" s="4" t="s">
        <v>6</v>
      </c>
      <c r="C173" s="4" t="s">
        <v>6</v>
      </c>
      <c r="D173" s="4" t="s">
        <v>6</v>
      </c>
      <c r="E173" s="4" t="s">
        <v>6</v>
      </c>
      <c r="F173" s="4" t="s">
        <v>6</v>
      </c>
      <c r="G173" s="4" t="s">
        <v>6</v>
      </c>
    </row>
    <row r="174" spans="1:7" ht="30">
      <c r="A174" s="3" t="s">
        <v>1202</v>
      </c>
      <c r="B174" s="4" t="s">
        <v>6</v>
      </c>
      <c r="C174" s="4" t="s">
        <v>6</v>
      </c>
      <c r="D174" s="4" t="s">
        <v>6</v>
      </c>
      <c r="E174" s="4" t="s">
        <v>6</v>
      </c>
      <c r="F174" s="4" t="s">
        <v>6</v>
      </c>
      <c r="G174" s="4" t="s">
        <v>6</v>
      </c>
    </row>
    <row r="175" spans="1:7">
      <c r="A175" s="2" t="s">
        <v>1665</v>
      </c>
      <c r="B175" s="4" t="s">
        <v>6</v>
      </c>
      <c r="C175" s="4" t="s">
        <v>6</v>
      </c>
      <c r="D175" s="6">
        <v>159000</v>
      </c>
      <c r="E175" s="6">
        <v>113000</v>
      </c>
      <c r="F175" s="6">
        <v>159000</v>
      </c>
      <c r="G175" s="4" t="s">
        <v>6</v>
      </c>
    </row>
    <row r="176" spans="1:7" ht="30">
      <c r="A176" s="2" t="s">
        <v>1724</v>
      </c>
      <c r="B176" s="4" t="s">
        <v>6</v>
      </c>
      <c r="C176" s="4" t="s">
        <v>6</v>
      </c>
      <c r="D176" s="4" t="s">
        <v>6</v>
      </c>
      <c r="E176" s="4" t="s">
        <v>6</v>
      </c>
      <c r="F176" s="4" t="s">
        <v>6</v>
      </c>
      <c r="G176" s="4" t="s">
        <v>6</v>
      </c>
    </row>
    <row r="177" spans="1:7" ht="30">
      <c r="A177" s="3" t="s">
        <v>1202</v>
      </c>
      <c r="B177" s="4" t="s">
        <v>6</v>
      </c>
      <c r="C177" s="4" t="s">
        <v>6</v>
      </c>
      <c r="D177" s="4" t="s">
        <v>6</v>
      </c>
      <c r="E177" s="4" t="s">
        <v>6</v>
      </c>
      <c r="F177" s="4" t="s">
        <v>6</v>
      </c>
      <c r="G177" s="4" t="s">
        <v>6</v>
      </c>
    </row>
    <row r="178" spans="1:7">
      <c r="A178" s="2" t="s">
        <v>1665</v>
      </c>
      <c r="B178" s="4" t="s">
        <v>6</v>
      </c>
      <c r="C178" s="4" t="s">
        <v>6</v>
      </c>
      <c r="D178" s="4">
        <v>0</v>
      </c>
      <c r="E178" s="4">
        <v>0</v>
      </c>
      <c r="F178" s="4">
        <v>0</v>
      </c>
      <c r="G178" s="4" t="s">
        <v>6</v>
      </c>
    </row>
    <row r="179" spans="1:7" ht="30">
      <c r="A179" s="2" t="s">
        <v>1725</v>
      </c>
      <c r="B179" s="4" t="s">
        <v>6</v>
      </c>
      <c r="C179" s="4" t="s">
        <v>6</v>
      </c>
      <c r="D179" s="4" t="s">
        <v>6</v>
      </c>
      <c r="E179" s="4" t="s">
        <v>6</v>
      </c>
      <c r="F179" s="4" t="s">
        <v>6</v>
      </c>
      <c r="G179" s="4" t="s">
        <v>6</v>
      </c>
    </row>
    <row r="180" spans="1:7" ht="30">
      <c r="A180" s="3" t="s">
        <v>1202</v>
      </c>
      <c r="B180" s="4" t="s">
        <v>6</v>
      </c>
      <c r="C180" s="4" t="s">
        <v>6</v>
      </c>
      <c r="D180" s="4" t="s">
        <v>6</v>
      </c>
      <c r="E180" s="4" t="s">
        <v>6</v>
      </c>
      <c r="F180" s="4" t="s">
        <v>6</v>
      </c>
      <c r="G180" s="4" t="s">
        <v>6</v>
      </c>
    </row>
    <row r="181" spans="1:7">
      <c r="A181" s="2" t="s">
        <v>1665</v>
      </c>
      <c r="B181" s="4" t="s">
        <v>6</v>
      </c>
      <c r="C181" s="4" t="s">
        <v>6</v>
      </c>
      <c r="D181" s="4">
        <v>0</v>
      </c>
      <c r="E181" s="6">
        <v>4000</v>
      </c>
      <c r="F181" s="4">
        <v>0</v>
      </c>
      <c r="G181" s="4" t="s">
        <v>6</v>
      </c>
    </row>
    <row r="182" spans="1:7" ht="30">
      <c r="A182" s="2" t="s">
        <v>1726</v>
      </c>
      <c r="B182" s="4" t="s">
        <v>6</v>
      </c>
      <c r="C182" s="4" t="s">
        <v>6</v>
      </c>
      <c r="D182" s="4" t="s">
        <v>6</v>
      </c>
      <c r="E182" s="4" t="s">
        <v>6</v>
      </c>
      <c r="F182" s="4" t="s">
        <v>6</v>
      </c>
      <c r="G182" s="4" t="s">
        <v>6</v>
      </c>
    </row>
    <row r="183" spans="1:7" ht="30">
      <c r="A183" s="3" t="s">
        <v>1202</v>
      </c>
      <c r="B183" s="4" t="s">
        <v>6</v>
      </c>
      <c r="C183" s="4" t="s">
        <v>6</v>
      </c>
      <c r="D183" s="4" t="s">
        <v>6</v>
      </c>
      <c r="E183" s="4" t="s">
        <v>6</v>
      </c>
      <c r="F183" s="4" t="s">
        <v>6</v>
      </c>
      <c r="G183" s="4" t="s">
        <v>6</v>
      </c>
    </row>
    <row r="184" spans="1:7">
      <c r="A184" s="2" t="s">
        <v>1665</v>
      </c>
      <c r="B184" s="4" t="s">
        <v>6</v>
      </c>
      <c r="C184" s="4" t="s">
        <v>6</v>
      </c>
      <c r="D184" s="4">
        <v>0</v>
      </c>
      <c r="E184" s="6">
        <v>4000</v>
      </c>
      <c r="F184" s="4">
        <v>0</v>
      </c>
      <c r="G184" s="4" t="s">
        <v>6</v>
      </c>
    </row>
    <row r="185" spans="1:7" ht="30">
      <c r="A185" s="2" t="s">
        <v>1727</v>
      </c>
      <c r="B185" s="4" t="s">
        <v>6</v>
      </c>
      <c r="C185" s="4" t="s">
        <v>6</v>
      </c>
      <c r="D185" s="4" t="s">
        <v>6</v>
      </c>
      <c r="E185" s="4" t="s">
        <v>6</v>
      </c>
      <c r="F185" s="4" t="s">
        <v>6</v>
      </c>
      <c r="G185" s="4" t="s">
        <v>6</v>
      </c>
    </row>
    <row r="186" spans="1:7" ht="30">
      <c r="A186" s="3" t="s">
        <v>1202</v>
      </c>
      <c r="B186" s="4" t="s">
        <v>6</v>
      </c>
      <c r="C186" s="4" t="s">
        <v>6</v>
      </c>
      <c r="D186" s="4" t="s">
        <v>6</v>
      </c>
      <c r="E186" s="4" t="s">
        <v>6</v>
      </c>
      <c r="F186" s="4" t="s">
        <v>6</v>
      </c>
      <c r="G186" s="4" t="s">
        <v>6</v>
      </c>
    </row>
    <row r="187" spans="1:7">
      <c r="A187" s="2" t="s">
        <v>1665</v>
      </c>
      <c r="B187" s="4" t="s">
        <v>6</v>
      </c>
      <c r="C187" s="4" t="s">
        <v>6</v>
      </c>
      <c r="D187" s="4">
        <v>0</v>
      </c>
      <c r="E187" s="4">
        <v>0</v>
      </c>
      <c r="F187" s="4">
        <v>0</v>
      </c>
      <c r="G187" s="4" t="s">
        <v>6</v>
      </c>
    </row>
    <row r="188" spans="1:7">
      <c r="A188" s="2" t="s">
        <v>1654</v>
      </c>
      <c r="B188" s="4" t="s">
        <v>6</v>
      </c>
      <c r="C188" s="4" t="s">
        <v>6</v>
      </c>
      <c r="D188" s="4" t="s">
        <v>6</v>
      </c>
      <c r="E188" s="4" t="s">
        <v>6</v>
      </c>
      <c r="F188" s="4" t="s">
        <v>6</v>
      </c>
      <c r="G188" s="4" t="s">
        <v>6</v>
      </c>
    </row>
    <row r="189" spans="1:7" ht="30">
      <c r="A189" s="3" t="s">
        <v>1202</v>
      </c>
      <c r="B189" s="4" t="s">
        <v>6</v>
      </c>
      <c r="C189" s="4" t="s">
        <v>6</v>
      </c>
      <c r="D189" s="4" t="s">
        <v>6</v>
      </c>
      <c r="E189" s="4" t="s">
        <v>6</v>
      </c>
      <c r="F189" s="4" t="s">
        <v>6</v>
      </c>
      <c r="G189" s="4" t="s">
        <v>6</v>
      </c>
    </row>
    <row r="190" spans="1:7">
      <c r="A190" s="2" t="s">
        <v>1665</v>
      </c>
      <c r="B190" s="4" t="s">
        <v>6</v>
      </c>
      <c r="C190" s="4" t="s">
        <v>6</v>
      </c>
      <c r="D190" s="6">
        <v>174000</v>
      </c>
      <c r="E190" s="6">
        <v>175000</v>
      </c>
      <c r="F190" s="6">
        <v>174000</v>
      </c>
      <c r="G190" s="4" t="s">
        <v>6</v>
      </c>
    </row>
    <row r="191" spans="1:7" ht="30">
      <c r="A191" s="2" t="s">
        <v>1728</v>
      </c>
      <c r="B191" s="4" t="s">
        <v>6</v>
      </c>
      <c r="C191" s="4" t="s">
        <v>6</v>
      </c>
      <c r="D191" s="4" t="s">
        <v>6</v>
      </c>
      <c r="E191" s="4" t="s">
        <v>6</v>
      </c>
      <c r="F191" s="4" t="s">
        <v>6</v>
      </c>
      <c r="G191" s="4" t="s">
        <v>6</v>
      </c>
    </row>
    <row r="192" spans="1:7" ht="30">
      <c r="A192" s="3" t="s">
        <v>1202</v>
      </c>
      <c r="B192" s="4" t="s">
        <v>6</v>
      </c>
      <c r="C192" s="4" t="s">
        <v>6</v>
      </c>
      <c r="D192" s="4" t="s">
        <v>6</v>
      </c>
      <c r="E192" s="4" t="s">
        <v>6</v>
      </c>
      <c r="F192" s="4" t="s">
        <v>6</v>
      </c>
      <c r="G192" s="4" t="s">
        <v>6</v>
      </c>
    </row>
    <row r="193" spans="1:7">
      <c r="A193" s="2" t="s">
        <v>1665</v>
      </c>
      <c r="B193" s="4" t="s">
        <v>6</v>
      </c>
      <c r="C193" s="4" t="s">
        <v>6</v>
      </c>
      <c r="D193" s="6">
        <v>15000</v>
      </c>
      <c r="E193" s="6">
        <v>62000</v>
      </c>
      <c r="F193" s="6">
        <v>15000</v>
      </c>
      <c r="G193" s="4" t="s">
        <v>6</v>
      </c>
    </row>
    <row r="194" spans="1:7" ht="30">
      <c r="A194" s="2" t="s">
        <v>1729</v>
      </c>
      <c r="B194" s="4" t="s">
        <v>6</v>
      </c>
      <c r="C194" s="4" t="s">
        <v>6</v>
      </c>
      <c r="D194" s="4" t="s">
        <v>6</v>
      </c>
      <c r="E194" s="4" t="s">
        <v>6</v>
      </c>
      <c r="F194" s="4" t="s">
        <v>6</v>
      </c>
      <c r="G194" s="4" t="s">
        <v>6</v>
      </c>
    </row>
    <row r="195" spans="1:7" ht="30">
      <c r="A195" s="3" t="s">
        <v>1202</v>
      </c>
      <c r="B195" s="4" t="s">
        <v>6</v>
      </c>
      <c r="C195" s="4" t="s">
        <v>6</v>
      </c>
      <c r="D195" s="4" t="s">
        <v>6</v>
      </c>
      <c r="E195" s="4" t="s">
        <v>6</v>
      </c>
      <c r="F195" s="4" t="s">
        <v>6</v>
      </c>
      <c r="G195" s="4" t="s">
        <v>6</v>
      </c>
    </row>
    <row r="196" spans="1:7">
      <c r="A196" s="2" t="s">
        <v>1665</v>
      </c>
      <c r="B196" s="4" t="s">
        <v>6</v>
      </c>
      <c r="C196" s="4" t="s">
        <v>6</v>
      </c>
      <c r="D196" s="6">
        <v>159000</v>
      </c>
      <c r="E196" s="6">
        <v>113000</v>
      </c>
      <c r="F196" s="6">
        <v>159000</v>
      </c>
      <c r="G196" s="4" t="s">
        <v>6</v>
      </c>
    </row>
    <row r="197" spans="1:7" ht="30">
      <c r="A197" s="2" t="s">
        <v>1455</v>
      </c>
      <c r="B197" s="4" t="s">
        <v>6</v>
      </c>
      <c r="C197" s="4" t="s">
        <v>6</v>
      </c>
      <c r="D197" s="4" t="s">
        <v>6</v>
      </c>
      <c r="E197" s="4" t="s">
        <v>6</v>
      </c>
      <c r="F197" s="4" t="s">
        <v>6</v>
      </c>
      <c r="G197" s="4" t="s">
        <v>6</v>
      </c>
    </row>
    <row r="198" spans="1:7" ht="30">
      <c r="A198" s="3" t="s">
        <v>1202</v>
      </c>
      <c r="B198" s="4" t="s">
        <v>6</v>
      </c>
      <c r="C198" s="4" t="s">
        <v>6</v>
      </c>
      <c r="D198" s="4" t="s">
        <v>6</v>
      </c>
      <c r="E198" s="4" t="s">
        <v>6</v>
      </c>
      <c r="F198" s="4" t="s">
        <v>6</v>
      </c>
      <c r="G198" s="4" t="s">
        <v>6</v>
      </c>
    </row>
    <row r="199" spans="1:7">
      <c r="A199" s="2" t="s">
        <v>1665</v>
      </c>
      <c r="B199" s="4" t="s">
        <v>6</v>
      </c>
      <c r="C199" s="4" t="s">
        <v>6</v>
      </c>
      <c r="D199" s="6">
        <v>315000</v>
      </c>
      <c r="E199" s="6">
        <v>207000</v>
      </c>
      <c r="F199" s="6">
        <v>315000</v>
      </c>
      <c r="G199" s="4" t="s">
        <v>6</v>
      </c>
    </row>
    <row r="200" spans="1:7" ht="30">
      <c r="A200" s="2" t="s">
        <v>1730</v>
      </c>
      <c r="B200" s="4" t="s">
        <v>6</v>
      </c>
      <c r="C200" s="4" t="s">
        <v>6</v>
      </c>
      <c r="D200" s="4" t="s">
        <v>6</v>
      </c>
      <c r="E200" s="4" t="s">
        <v>6</v>
      </c>
      <c r="F200" s="4" t="s">
        <v>6</v>
      </c>
      <c r="G200" s="4" t="s">
        <v>6</v>
      </c>
    </row>
    <row r="201" spans="1:7" ht="30">
      <c r="A201" s="3" t="s">
        <v>1202</v>
      </c>
      <c r="B201" s="4" t="s">
        <v>6</v>
      </c>
      <c r="C201" s="4" t="s">
        <v>6</v>
      </c>
      <c r="D201" s="4" t="s">
        <v>6</v>
      </c>
      <c r="E201" s="4" t="s">
        <v>6</v>
      </c>
      <c r="F201" s="4" t="s">
        <v>6</v>
      </c>
      <c r="G201" s="4" t="s">
        <v>6</v>
      </c>
    </row>
    <row r="202" spans="1:7">
      <c r="A202" s="2" t="s">
        <v>1665</v>
      </c>
      <c r="B202" s="4" t="s">
        <v>6</v>
      </c>
      <c r="C202" s="4" t="s">
        <v>6</v>
      </c>
      <c r="D202" s="6">
        <v>10000</v>
      </c>
      <c r="E202" s="6">
        <v>8000</v>
      </c>
      <c r="F202" s="6">
        <v>10000</v>
      </c>
      <c r="G202" s="4" t="s">
        <v>6</v>
      </c>
    </row>
    <row r="203" spans="1:7" ht="30">
      <c r="A203" s="2" t="s">
        <v>1731</v>
      </c>
      <c r="B203" s="4" t="s">
        <v>6</v>
      </c>
      <c r="C203" s="4" t="s">
        <v>6</v>
      </c>
      <c r="D203" s="4" t="s">
        <v>6</v>
      </c>
      <c r="E203" s="4" t="s">
        <v>6</v>
      </c>
      <c r="F203" s="4" t="s">
        <v>6</v>
      </c>
      <c r="G203" s="4" t="s">
        <v>6</v>
      </c>
    </row>
    <row r="204" spans="1:7" ht="30">
      <c r="A204" s="3" t="s">
        <v>1202</v>
      </c>
      <c r="B204" s="4" t="s">
        <v>6</v>
      </c>
      <c r="C204" s="4" t="s">
        <v>6</v>
      </c>
      <c r="D204" s="4" t="s">
        <v>6</v>
      </c>
      <c r="E204" s="4" t="s">
        <v>6</v>
      </c>
      <c r="F204" s="4" t="s">
        <v>6</v>
      </c>
      <c r="G204" s="4" t="s">
        <v>6</v>
      </c>
    </row>
    <row r="205" spans="1:7">
      <c r="A205" s="2" t="s">
        <v>1665</v>
      </c>
      <c r="B205" s="4" t="s">
        <v>6</v>
      </c>
      <c r="C205" s="4" t="s">
        <v>6</v>
      </c>
      <c r="D205" s="7">
        <v>305000</v>
      </c>
      <c r="E205" s="7">
        <v>199000</v>
      </c>
      <c r="F205" s="7">
        <v>305000</v>
      </c>
      <c r="G205" s="4" t="s">
        <v>6</v>
      </c>
    </row>
  </sheetData>
  <mergeCells count="3">
    <mergeCell ref="A1:A3"/>
    <mergeCell ref="B1:C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6" width="12.28515625" bestFit="1" customWidth="1"/>
  </cols>
  <sheetData>
    <row r="1" spans="1:6" ht="15" customHeight="1">
      <c r="A1" s="1" t="s">
        <v>1732</v>
      </c>
      <c r="B1" s="8" t="s">
        <v>85</v>
      </c>
      <c r="C1" s="8"/>
      <c r="D1" s="1" t="s">
        <v>1663</v>
      </c>
      <c r="E1" s="8" t="s">
        <v>1</v>
      </c>
      <c r="F1" s="8"/>
    </row>
    <row r="2" spans="1:6" ht="30">
      <c r="A2" s="1" t="s">
        <v>32</v>
      </c>
      <c r="B2" s="1" t="s">
        <v>1659</v>
      </c>
      <c r="C2" s="1" t="s">
        <v>1660</v>
      </c>
      <c r="D2" s="1" t="s">
        <v>33</v>
      </c>
      <c r="E2" s="1" t="s">
        <v>2</v>
      </c>
      <c r="F2" s="1" t="s">
        <v>33</v>
      </c>
    </row>
    <row r="3" spans="1:6">
      <c r="A3" s="1"/>
      <c r="B3" s="1" t="s">
        <v>1664</v>
      </c>
      <c r="C3" s="1" t="s">
        <v>1664</v>
      </c>
      <c r="D3" s="1" t="s">
        <v>1664</v>
      </c>
      <c r="E3" s="1" t="s">
        <v>1664</v>
      </c>
      <c r="F3" s="1" t="s">
        <v>1664</v>
      </c>
    </row>
    <row r="4" spans="1:6">
      <c r="A4" s="2" t="s">
        <v>1668</v>
      </c>
      <c r="B4" s="4">
        <v>13</v>
      </c>
      <c r="C4" s="4">
        <v>1</v>
      </c>
      <c r="D4" s="4">
        <v>0</v>
      </c>
      <c r="E4" s="4">
        <v>9</v>
      </c>
      <c r="F4" s="4">
        <v>14</v>
      </c>
    </row>
    <row r="5" spans="1:6">
      <c r="A5" s="2" t="s">
        <v>1733</v>
      </c>
      <c r="B5" s="4" t="s">
        <v>6</v>
      </c>
      <c r="C5" s="4" t="s">
        <v>6</v>
      </c>
      <c r="D5" s="4" t="s">
        <v>6</v>
      </c>
      <c r="E5" s="7">
        <v>878</v>
      </c>
      <c r="F5" s="7">
        <v>6011</v>
      </c>
    </row>
    <row r="6" spans="1:6">
      <c r="A6" s="2" t="s">
        <v>1734</v>
      </c>
      <c r="B6" s="4" t="s">
        <v>6</v>
      </c>
      <c r="C6" s="4" t="s">
        <v>6</v>
      </c>
      <c r="D6" s="4" t="s">
        <v>6</v>
      </c>
      <c r="E6" s="4">
        <v>878</v>
      </c>
      <c r="F6" s="6">
        <v>5976</v>
      </c>
    </row>
    <row r="7" spans="1:6">
      <c r="A7" s="2" t="s">
        <v>1680</v>
      </c>
      <c r="B7" s="4" t="s">
        <v>6</v>
      </c>
      <c r="C7" s="4" t="s">
        <v>6</v>
      </c>
      <c r="D7" s="4" t="s">
        <v>6</v>
      </c>
      <c r="E7" s="4" t="s">
        <v>6</v>
      </c>
      <c r="F7" s="4">
        <v>1</v>
      </c>
    </row>
    <row r="8" spans="1:6">
      <c r="A8" s="2" t="s">
        <v>1681</v>
      </c>
      <c r="B8" s="4" t="s">
        <v>6</v>
      </c>
      <c r="C8" s="4" t="s">
        <v>6</v>
      </c>
      <c r="D8" s="4" t="s">
        <v>6</v>
      </c>
      <c r="E8" s="4">
        <v>122</v>
      </c>
      <c r="F8" s="4">
        <v>21</v>
      </c>
    </row>
    <row r="9" spans="1:6" ht="30">
      <c r="A9" s="2" t="s">
        <v>1386</v>
      </c>
      <c r="B9" s="4" t="s">
        <v>6</v>
      </c>
      <c r="C9" s="4" t="s">
        <v>6</v>
      </c>
      <c r="D9" s="4" t="s">
        <v>6</v>
      </c>
      <c r="E9" s="4" t="s">
        <v>6</v>
      </c>
      <c r="F9" s="4" t="s">
        <v>6</v>
      </c>
    </row>
    <row r="10" spans="1:6">
      <c r="A10" s="2" t="s">
        <v>1668</v>
      </c>
      <c r="B10" s="4" t="s">
        <v>6</v>
      </c>
      <c r="C10" s="4" t="s">
        <v>6</v>
      </c>
      <c r="D10" s="4" t="s">
        <v>6</v>
      </c>
      <c r="E10" s="4">
        <v>3</v>
      </c>
      <c r="F10" s="4">
        <v>3</v>
      </c>
    </row>
    <row r="11" spans="1:6">
      <c r="A11" s="2" t="s">
        <v>1733</v>
      </c>
      <c r="B11" s="4" t="s">
        <v>6</v>
      </c>
      <c r="C11" s="4" t="s">
        <v>6</v>
      </c>
      <c r="D11" s="4" t="s">
        <v>6</v>
      </c>
      <c r="E11" s="4">
        <v>432</v>
      </c>
      <c r="F11" s="4">
        <v>861</v>
      </c>
    </row>
    <row r="12" spans="1:6">
      <c r="A12" s="2" t="s">
        <v>1734</v>
      </c>
      <c r="B12" s="4" t="s">
        <v>6</v>
      </c>
      <c r="C12" s="4" t="s">
        <v>6</v>
      </c>
      <c r="D12" s="4" t="s">
        <v>6</v>
      </c>
      <c r="E12" s="4">
        <v>432</v>
      </c>
      <c r="F12" s="4">
        <v>876</v>
      </c>
    </row>
    <row r="13" spans="1:6">
      <c r="A13" s="2" t="s">
        <v>1735</v>
      </c>
      <c r="B13" s="4" t="s">
        <v>6</v>
      </c>
      <c r="C13" s="4" t="s">
        <v>6</v>
      </c>
      <c r="D13" s="4" t="s">
        <v>6</v>
      </c>
      <c r="E13" s="4" t="s">
        <v>6</v>
      </c>
      <c r="F13" s="4" t="s">
        <v>6</v>
      </c>
    </row>
    <row r="14" spans="1:6">
      <c r="A14" s="2" t="s">
        <v>1668</v>
      </c>
      <c r="B14" s="4" t="s">
        <v>6</v>
      </c>
      <c r="C14" s="4" t="s">
        <v>6</v>
      </c>
      <c r="D14" s="4" t="s">
        <v>6</v>
      </c>
      <c r="E14" s="4">
        <v>1</v>
      </c>
      <c r="F14" s="4">
        <v>0</v>
      </c>
    </row>
    <row r="15" spans="1:6">
      <c r="A15" s="2" t="s">
        <v>1733</v>
      </c>
      <c r="B15" s="4" t="s">
        <v>6</v>
      </c>
      <c r="C15" s="4" t="s">
        <v>6</v>
      </c>
      <c r="D15" s="4" t="s">
        <v>6</v>
      </c>
      <c r="E15" s="4">
        <v>36</v>
      </c>
      <c r="F15" s="4">
        <v>0</v>
      </c>
    </row>
    <row r="16" spans="1:6">
      <c r="A16" s="2" t="s">
        <v>1734</v>
      </c>
      <c r="B16" s="4" t="s">
        <v>6</v>
      </c>
      <c r="C16" s="4" t="s">
        <v>6</v>
      </c>
      <c r="D16" s="4" t="s">
        <v>6</v>
      </c>
      <c r="E16" s="4">
        <v>36</v>
      </c>
      <c r="F16" s="4">
        <v>0</v>
      </c>
    </row>
    <row r="17" spans="1:6">
      <c r="A17" s="2" t="s">
        <v>1736</v>
      </c>
      <c r="B17" s="4" t="s">
        <v>6</v>
      </c>
      <c r="C17" s="4" t="s">
        <v>6</v>
      </c>
      <c r="D17" s="4" t="s">
        <v>6</v>
      </c>
      <c r="E17" s="4" t="s">
        <v>6</v>
      </c>
      <c r="F17" s="4" t="s">
        <v>6</v>
      </c>
    </row>
    <row r="18" spans="1:6">
      <c r="A18" s="2" t="s">
        <v>1668</v>
      </c>
      <c r="B18" s="4" t="s">
        <v>6</v>
      </c>
      <c r="C18" s="4" t="s">
        <v>6</v>
      </c>
      <c r="D18" s="4" t="s">
        <v>6</v>
      </c>
      <c r="E18" s="4">
        <v>1</v>
      </c>
      <c r="F18" s="4">
        <v>0</v>
      </c>
    </row>
    <row r="19" spans="1:6">
      <c r="A19" s="2" t="s">
        <v>1733</v>
      </c>
      <c r="B19" s="4" t="s">
        <v>6</v>
      </c>
      <c r="C19" s="4" t="s">
        <v>6</v>
      </c>
      <c r="D19" s="4" t="s">
        <v>6</v>
      </c>
      <c r="E19" s="4">
        <v>5</v>
      </c>
      <c r="F19" s="4">
        <v>0</v>
      </c>
    </row>
    <row r="20" spans="1:6">
      <c r="A20" s="2" t="s">
        <v>1734</v>
      </c>
      <c r="B20" s="4" t="s">
        <v>6</v>
      </c>
      <c r="C20" s="4" t="s">
        <v>6</v>
      </c>
      <c r="D20" s="4" t="s">
        <v>6</v>
      </c>
      <c r="E20" s="4">
        <v>5</v>
      </c>
      <c r="F20" s="4">
        <v>0</v>
      </c>
    </row>
    <row r="21" spans="1:6">
      <c r="A21" s="2" t="s">
        <v>1737</v>
      </c>
      <c r="B21" s="4" t="s">
        <v>6</v>
      </c>
      <c r="C21" s="4" t="s">
        <v>6</v>
      </c>
      <c r="D21" s="4" t="s">
        <v>6</v>
      </c>
      <c r="E21" s="4" t="s">
        <v>6</v>
      </c>
      <c r="F21" s="4" t="s">
        <v>6</v>
      </c>
    </row>
    <row r="22" spans="1:6">
      <c r="A22" s="2" t="s">
        <v>1668</v>
      </c>
      <c r="B22" s="4" t="s">
        <v>6</v>
      </c>
      <c r="C22" s="4" t="s">
        <v>6</v>
      </c>
      <c r="D22" s="4" t="s">
        <v>6</v>
      </c>
      <c r="E22" s="4">
        <v>2</v>
      </c>
      <c r="F22" s="4">
        <v>0</v>
      </c>
    </row>
    <row r="23" spans="1:6">
      <c r="A23" s="2" t="s">
        <v>1733</v>
      </c>
      <c r="B23" s="4" t="s">
        <v>6</v>
      </c>
      <c r="C23" s="4" t="s">
        <v>6</v>
      </c>
      <c r="D23" s="4" t="s">
        <v>6</v>
      </c>
      <c r="E23" s="4">
        <v>41</v>
      </c>
      <c r="F23" s="4">
        <v>0</v>
      </c>
    </row>
    <row r="24" spans="1:6">
      <c r="A24" s="2" t="s">
        <v>1734</v>
      </c>
      <c r="B24" s="4" t="s">
        <v>6</v>
      </c>
      <c r="C24" s="4" t="s">
        <v>6</v>
      </c>
      <c r="D24" s="4" t="s">
        <v>6</v>
      </c>
      <c r="E24" s="4">
        <v>41</v>
      </c>
      <c r="F24" s="4">
        <v>0</v>
      </c>
    </row>
    <row r="25" spans="1:6" ht="30">
      <c r="A25" s="2" t="s">
        <v>1738</v>
      </c>
      <c r="B25" s="4" t="s">
        <v>6</v>
      </c>
      <c r="C25" s="4" t="s">
        <v>6</v>
      </c>
      <c r="D25" s="4" t="s">
        <v>6</v>
      </c>
      <c r="E25" s="4" t="s">
        <v>6</v>
      </c>
      <c r="F25" s="4" t="s">
        <v>6</v>
      </c>
    </row>
    <row r="26" spans="1:6">
      <c r="A26" s="2" t="s">
        <v>1668</v>
      </c>
      <c r="B26" s="4" t="s">
        <v>6</v>
      </c>
      <c r="C26" s="4" t="s">
        <v>6</v>
      </c>
      <c r="D26" s="4" t="s">
        <v>6</v>
      </c>
      <c r="E26" s="4">
        <v>1</v>
      </c>
      <c r="F26" s="4">
        <v>0</v>
      </c>
    </row>
    <row r="27" spans="1:6">
      <c r="A27" s="2" t="s">
        <v>1733</v>
      </c>
      <c r="B27" s="4" t="s">
        <v>6</v>
      </c>
      <c r="C27" s="4" t="s">
        <v>6</v>
      </c>
      <c r="D27" s="4" t="s">
        <v>6</v>
      </c>
      <c r="E27" s="4">
        <v>14</v>
      </c>
      <c r="F27" s="4">
        <v>0</v>
      </c>
    </row>
    <row r="28" spans="1:6">
      <c r="A28" s="2" t="s">
        <v>1734</v>
      </c>
      <c r="B28" s="4" t="s">
        <v>6</v>
      </c>
      <c r="C28" s="4" t="s">
        <v>6</v>
      </c>
      <c r="D28" s="4" t="s">
        <v>6</v>
      </c>
      <c r="E28" s="4">
        <v>14</v>
      </c>
      <c r="F28" s="4">
        <v>0</v>
      </c>
    </row>
    <row r="29" spans="1:6">
      <c r="A29" s="2" t="s">
        <v>487</v>
      </c>
      <c r="B29" s="4" t="s">
        <v>6</v>
      </c>
      <c r="C29" s="4" t="s">
        <v>6</v>
      </c>
      <c r="D29" s="4" t="s">
        <v>6</v>
      </c>
      <c r="E29" s="4" t="s">
        <v>6</v>
      </c>
      <c r="F29" s="4" t="s">
        <v>6</v>
      </c>
    </row>
    <row r="30" spans="1:6">
      <c r="A30" s="2" t="s">
        <v>1668</v>
      </c>
      <c r="B30" s="4" t="s">
        <v>6</v>
      </c>
      <c r="C30" s="4" t="s">
        <v>6</v>
      </c>
      <c r="D30" s="4" t="s">
        <v>6</v>
      </c>
      <c r="E30" s="4">
        <v>1</v>
      </c>
      <c r="F30" s="4">
        <v>3</v>
      </c>
    </row>
    <row r="31" spans="1:6">
      <c r="A31" s="2" t="s">
        <v>1733</v>
      </c>
      <c r="B31" s="4" t="s">
        <v>6</v>
      </c>
      <c r="C31" s="4" t="s">
        <v>6</v>
      </c>
      <c r="D31" s="4" t="s">
        <v>6</v>
      </c>
      <c r="E31" s="4">
        <v>185</v>
      </c>
      <c r="F31" s="6">
        <v>4322</v>
      </c>
    </row>
    <row r="32" spans="1:6">
      <c r="A32" s="2" t="s">
        <v>1734</v>
      </c>
      <c r="B32" s="4" t="s">
        <v>6</v>
      </c>
      <c r="C32" s="4" t="s">
        <v>6</v>
      </c>
      <c r="D32" s="4" t="s">
        <v>6</v>
      </c>
      <c r="E32" s="4">
        <v>185</v>
      </c>
      <c r="F32" s="6">
        <v>4322</v>
      </c>
    </row>
    <row r="33" spans="1:6">
      <c r="A33" s="2" t="s">
        <v>1739</v>
      </c>
      <c r="B33" s="4" t="s">
        <v>6</v>
      </c>
      <c r="C33" s="4" t="s">
        <v>6</v>
      </c>
      <c r="D33" s="4" t="s">
        <v>6</v>
      </c>
      <c r="E33" s="4" t="s">
        <v>6</v>
      </c>
      <c r="F33" s="4" t="s">
        <v>6</v>
      </c>
    </row>
    <row r="34" spans="1:6">
      <c r="A34" s="2" t="s">
        <v>1668</v>
      </c>
      <c r="B34" s="4" t="s">
        <v>6</v>
      </c>
      <c r="C34" s="4" t="s">
        <v>6</v>
      </c>
      <c r="D34" s="4" t="s">
        <v>6</v>
      </c>
      <c r="E34" s="4">
        <v>4</v>
      </c>
      <c r="F34" s="4">
        <v>6</v>
      </c>
    </row>
    <row r="35" spans="1:6">
      <c r="A35" s="2" t="s">
        <v>1733</v>
      </c>
      <c r="B35" s="4" t="s">
        <v>6</v>
      </c>
      <c r="C35" s="4" t="s">
        <v>6</v>
      </c>
      <c r="D35" s="4" t="s">
        <v>6</v>
      </c>
      <c r="E35" s="4">
        <v>617</v>
      </c>
      <c r="F35" s="6">
        <v>5183</v>
      </c>
    </row>
    <row r="36" spans="1:6">
      <c r="A36" s="2" t="s">
        <v>1734</v>
      </c>
      <c r="B36" s="4" t="s">
        <v>6</v>
      </c>
      <c r="C36" s="4" t="s">
        <v>6</v>
      </c>
      <c r="D36" s="4" t="s">
        <v>6</v>
      </c>
      <c r="E36" s="4">
        <v>617</v>
      </c>
      <c r="F36" s="6">
        <v>5198</v>
      </c>
    </row>
    <row r="37" spans="1:6" ht="30">
      <c r="A37" s="2" t="s">
        <v>1740</v>
      </c>
      <c r="B37" s="4" t="s">
        <v>6</v>
      </c>
      <c r="C37" s="4" t="s">
        <v>6</v>
      </c>
      <c r="D37" s="4" t="s">
        <v>6</v>
      </c>
      <c r="E37" s="4" t="s">
        <v>6</v>
      </c>
      <c r="F37" s="4" t="s">
        <v>6</v>
      </c>
    </row>
    <row r="38" spans="1:6">
      <c r="A38" s="2" t="s">
        <v>1668</v>
      </c>
      <c r="B38" s="4" t="s">
        <v>6</v>
      </c>
      <c r="C38" s="4" t="s">
        <v>6</v>
      </c>
      <c r="D38" s="4" t="s">
        <v>6</v>
      </c>
      <c r="E38" s="4">
        <v>2</v>
      </c>
      <c r="F38" s="4">
        <v>8</v>
      </c>
    </row>
    <row r="39" spans="1:6">
      <c r="A39" s="2" t="s">
        <v>1733</v>
      </c>
      <c r="B39" s="4" t="s">
        <v>6</v>
      </c>
      <c r="C39" s="4" t="s">
        <v>6</v>
      </c>
      <c r="D39" s="4" t="s">
        <v>6</v>
      </c>
      <c r="E39" s="4">
        <v>206</v>
      </c>
      <c r="F39" s="4">
        <v>828</v>
      </c>
    </row>
    <row r="40" spans="1:6">
      <c r="A40" s="2" t="s">
        <v>1734</v>
      </c>
      <c r="B40" s="4" t="s">
        <v>6</v>
      </c>
      <c r="C40" s="4" t="s">
        <v>6</v>
      </c>
      <c r="D40" s="4" t="s">
        <v>6</v>
      </c>
      <c r="E40" s="7">
        <v>206</v>
      </c>
      <c r="F40" s="7">
        <v>778</v>
      </c>
    </row>
  </sheetData>
  <mergeCells count="2">
    <mergeCell ref="B1:C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60">
      <c r="A1" s="1" t="s">
        <v>1741</v>
      </c>
      <c r="B1" s="1" t="s">
        <v>2</v>
      </c>
      <c r="C1" s="1" t="s">
        <v>33</v>
      </c>
    </row>
    <row r="2" spans="1:3" ht="30">
      <c r="A2" s="1" t="s">
        <v>32</v>
      </c>
      <c r="B2" s="1" t="s">
        <v>1664</v>
      </c>
      <c r="C2" s="1" t="s">
        <v>1664</v>
      </c>
    </row>
    <row r="3" spans="1:3" ht="30">
      <c r="A3" s="3" t="s">
        <v>1202</v>
      </c>
      <c r="B3" s="4" t="s">
        <v>6</v>
      </c>
      <c r="C3" s="4" t="s">
        <v>6</v>
      </c>
    </row>
    <row r="4" spans="1:3" ht="30">
      <c r="A4" s="2" t="s">
        <v>1742</v>
      </c>
      <c r="B4" s="4">
        <v>36</v>
      </c>
      <c r="C4" s="4">
        <v>32</v>
      </c>
    </row>
    <row r="5" spans="1:3" ht="30">
      <c r="A5" s="2" t="s">
        <v>1743</v>
      </c>
      <c r="B5" s="7">
        <v>8403</v>
      </c>
      <c r="C5" s="7">
        <v>11612</v>
      </c>
    </row>
    <row r="6" spans="1:3">
      <c r="A6" s="2" t="s">
        <v>1404</v>
      </c>
      <c r="B6" s="4" t="s">
        <v>6</v>
      </c>
      <c r="C6" s="4" t="s">
        <v>6</v>
      </c>
    </row>
    <row r="7" spans="1:3" ht="30">
      <c r="A7" s="3" t="s">
        <v>1202</v>
      </c>
      <c r="B7" s="4" t="s">
        <v>6</v>
      </c>
      <c r="C7" s="4" t="s">
        <v>6</v>
      </c>
    </row>
    <row r="8" spans="1:3" ht="30">
      <c r="A8" s="2" t="s">
        <v>1742</v>
      </c>
      <c r="B8" s="4">
        <v>31</v>
      </c>
      <c r="C8" s="4">
        <v>30</v>
      </c>
    </row>
    <row r="9" spans="1:3" ht="30">
      <c r="A9" s="2" t="s">
        <v>1743</v>
      </c>
      <c r="B9" s="6">
        <v>7555</v>
      </c>
      <c r="C9" s="6">
        <v>11274</v>
      </c>
    </row>
    <row r="10" spans="1:3">
      <c r="A10" s="2" t="s">
        <v>1419</v>
      </c>
      <c r="B10" s="4" t="s">
        <v>6</v>
      </c>
      <c r="C10" s="4" t="s">
        <v>6</v>
      </c>
    </row>
    <row r="11" spans="1:3" ht="30">
      <c r="A11" s="3" t="s">
        <v>1202</v>
      </c>
      <c r="B11" s="4" t="s">
        <v>6</v>
      </c>
      <c r="C11" s="4" t="s">
        <v>6</v>
      </c>
    </row>
    <row r="12" spans="1:3" ht="30">
      <c r="A12" s="2" t="s">
        <v>1742</v>
      </c>
      <c r="B12" s="4">
        <v>5</v>
      </c>
      <c r="C12" s="4">
        <v>2</v>
      </c>
    </row>
    <row r="13" spans="1:3" ht="30">
      <c r="A13" s="2" t="s">
        <v>1743</v>
      </c>
      <c r="B13" s="4">
        <v>848</v>
      </c>
      <c r="C13" s="4">
        <v>338</v>
      </c>
    </row>
    <row r="14" spans="1:3" ht="30">
      <c r="A14" s="2" t="s">
        <v>1433</v>
      </c>
      <c r="B14" s="4" t="s">
        <v>6</v>
      </c>
      <c r="C14" s="4" t="s">
        <v>6</v>
      </c>
    </row>
    <row r="15" spans="1:3" ht="30">
      <c r="A15" s="3" t="s">
        <v>1202</v>
      </c>
      <c r="B15" s="4" t="s">
        <v>6</v>
      </c>
      <c r="C15" s="4" t="s">
        <v>6</v>
      </c>
    </row>
    <row r="16" spans="1:3" ht="30">
      <c r="A16" s="2" t="s">
        <v>1742</v>
      </c>
      <c r="B16" s="4">
        <v>11</v>
      </c>
      <c r="C16" s="4">
        <v>10</v>
      </c>
    </row>
    <row r="17" spans="1:3" ht="30">
      <c r="A17" s="2" t="s">
        <v>1743</v>
      </c>
      <c r="B17" s="6">
        <v>1924</v>
      </c>
      <c r="C17" s="6">
        <v>1955</v>
      </c>
    </row>
    <row r="18" spans="1:3" ht="30">
      <c r="A18" s="2" t="s">
        <v>1434</v>
      </c>
      <c r="B18" s="4" t="s">
        <v>6</v>
      </c>
      <c r="C18" s="4" t="s">
        <v>6</v>
      </c>
    </row>
    <row r="19" spans="1:3" ht="30">
      <c r="A19" s="3" t="s">
        <v>1202</v>
      </c>
      <c r="B19" s="4" t="s">
        <v>6</v>
      </c>
      <c r="C19" s="4" t="s">
        <v>6</v>
      </c>
    </row>
    <row r="20" spans="1:3" ht="30">
      <c r="A20" s="2" t="s">
        <v>1742</v>
      </c>
      <c r="B20" s="4">
        <v>1</v>
      </c>
      <c r="C20" s="4">
        <v>0</v>
      </c>
    </row>
    <row r="21" spans="1:3" ht="30">
      <c r="A21" s="2" t="s">
        <v>1743</v>
      </c>
      <c r="B21" s="4">
        <v>331</v>
      </c>
      <c r="C21" s="4">
        <v>0</v>
      </c>
    </row>
    <row r="22" spans="1:3" ht="30">
      <c r="A22" s="2" t="s">
        <v>1435</v>
      </c>
      <c r="B22" s="4" t="s">
        <v>6</v>
      </c>
      <c r="C22" s="4" t="s">
        <v>6</v>
      </c>
    </row>
    <row r="23" spans="1:3" ht="30">
      <c r="A23" s="3" t="s">
        <v>1202</v>
      </c>
      <c r="B23" s="4" t="s">
        <v>6</v>
      </c>
      <c r="C23" s="4" t="s">
        <v>6</v>
      </c>
    </row>
    <row r="24" spans="1:3" ht="30">
      <c r="A24" s="2" t="s">
        <v>1742</v>
      </c>
      <c r="B24" s="4">
        <v>1</v>
      </c>
      <c r="C24" s="4">
        <v>1</v>
      </c>
    </row>
    <row r="25" spans="1:3" ht="30">
      <c r="A25" s="2" t="s">
        <v>1743</v>
      </c>
      <c r="B25" s="4">
        <v>765</v>
      </c>
      <c r="C25" s="4">
        <v>825</v>
      </c>
    </row>
    <row r="26" spans="1:3" ht="30">
      <c r="A26" s="2" t="s">
        <v>1701</v>
      </c>
      <c r="B26" s="4" t="s">
        <v>6</v>
      </c>
      <c r="C26" s="4" t="s">
        <v>6</v>
      </c>
    </row>
    <row r="27" spans="1:3" ht="30">
      <c r="A27" s="3" t="s">
        <v>1202</v>
      </c>
      <c r="B27" s="4" t="s">
        <v>6</v>
      </c>
      <c r="C27" s="4" t="s">
        <v>6</v>
      </c>
    </row>
    <row r="28" spans="1:3" ht="30">
      <c r="A28" s="2" t="s">
        <v>1742</v>
      </c>
      <c r="B28" s="4">
        <v>3</v>
      </c>
      <c r="C28" s="4">
        <v>4</v>
      </c>
    </row>
    <row r="29" spans="1:3" ht="30">
      <c r="A29" s="2" t="s">
        <v>1743</v>
      </c>
      <c r="B29" s="6">
        <v>3840</v>
      </c>
      <c r="C29" s="6">
        <v>7251</v>
      </c>
    </row>
    <row r="30" spans="1:3" ht="30">
      <c r="A30" s="2" t="s">
        <v>1702</v>
      </c>
      <c r="B30" s="4" t="s">
        <v>6</v>
      </c>
      <c r="C30" s="4" t="s">
        <v>6</v>
      </c>
    </row>
    <row r="31" spans="1:3" ht="30">
      <c r="A31" s="3" t="s">
        <v>1202</v>
      </c>
      <c r="B31" s="4" t="s">
        <v>6</v>
      </c>
      <c r="C31" s="4" t="s">
        <v>6</v>
      </c>
    </row>
    <row r="32" spans="1:3" ht="30">
      <c r="A32" s="2" t="s">
        <v>1742</v>
      </c>
      <c r="B32" s="4">
        <v>2</v>
      </c>
      <c r="C32" s="4">
        <v>2</v>
      </c>
    </row>
    <row r="33" spans="1:3" ht="30">
      <c r="A33" s="2" t="s">
        <v>1743</v>
      </c>
      <c r="B33" s="4">
        <v>354</v>
      </c>
      <c r="C33" s="4">
        <v>338</v>
      </c>
    </row>
    <row r="34" spans="1:3" ht="30">
      <c r="A34" s="2" t="s">
        <v>1744</v>
      </c>
      <c r="B34" s="4" t="s">
        <v>6</v>
      </c>
      <c r="C34" s="4" t="s">
        <v>6</v>
      </c>
    </row>
    <row r="35" spans="1:3" ht="30">
      <c r="A35" s="3" t="s">
        <v>1202</v>
      </c>
      <c r="B35" s="4" t="s">
        <v>6</v>
      </c>
      <c r="C35" s="4" t="s">
        <v>6</v>
      </c>
    </row>
    <row r="36" spans="1:3" ht="30">
      <c r="A36" s="2" t="s">
        <v>1742</v>
      </c>
      <c r="B36" s="4">
        <v>15</v>
      </c>
      <c r="C36" s="4">
        <v>15</v>
      </c>
    </row>
    <row r="37" spans="1:3" ht="30">
      <c r="A37" s="2" t="s">
        <v>1743</v>
      </c>
      <c r="B37" s="6">
        <v>6529</v>
      </c>
      <c r="C37" s="6">
        <v>10031</v>
      </c>
    </row>
    <row r="38" spans="1:3">
      <c r="A38" s="2" t="s">
        <v>1745</v>
      </c>
      <c r="B38" s="4" t="s">
        <v>6</v>
      </c>
      <c r="C38" s="4" t="s">
        <v>6</v>
      </c>
    </row>
    <row r="39" spans="1:3" ht="30">
      <c r="A39" s="3" t="s">
        <v>1202</v>
      </c>
      <c r="B39" s="4" t="s">
        <v>6</v>
      </c>
      <c r="C39" s="4" t="s">
        <v>6</v>
      </c>
    </row>
    <row r="40" spans="1:3" ht="30">
      <c r="A40" s="2" t="s">
        <v>1742</v>
      </c>
      <c r="B40" s="4">
        <v>3</v>
      </c>
      <c r="C40" s="4">
        <v>2</v>
      </c>
    </row>
    <row r="41" spans="1:3" ht="30">
      <c r="A41" s="2" t="s">
        <v>1743</v>
      </c>
      <c r="B41" s="4">
        <v>685</v>
      </c>
      <c r="C41" s="4">
        <v>338</v>
      </c>
    </row>
    <row r="42" spans="1:3" ht="45">
      <c r="A42" s="2" t="s">
        <v>1746</v>
      </c>
      <c r="B42" s="4" t="s">
        <v>6</v>
      </c>
      <c r="C42" s="4" t="s">
        <v>6</v>
      </c>
    </row>
    <row r="43" spans="1:3" ht="30">
      <c r="A43" s="3" t="s">
        <v>1202</v>
      </c>
      <c r="B43" s="4" t="s">
        <v>6</v>
      </c>
      <c r="C43" s="4" t="s">
        <v>6</v>
      </c>
    </row>
    <row r="44" spans="1:3" ht="30">
      <c r="A44" s="2" t="s">
        <v>1742</v>
      </c>
      <c r="B44" s="4">
        <v>4</v>
      </c>
      <c r="C44" s="4">
        <v>5</v>
      </c>
    </row>
    <row r="45" spans="1:3" ht="30">
      <c r="A45" s="2" t="s">
        <v>1743</v>
      </c>
      <c r="B45" s="4">
        <v>516</v>
      </c>
      <c r="C45" s="4">
        <v>629</v>
      </c>
    </row>
    <row r="46" spans="1:3" ht="45">
      <c r="A46" s="2" t="s">
        <v>1713</v>
      </c>
      <c r="B46" s="4" t="s">
        <v>6</v>
      </c>
      <c r="C46" s="4" t="s">
        <v>6</v>
      </c>
    </row>
    <row r="47" spans="1:3" ht="30">
      <c r="A47" s="3" t="s">
        <v>1202</v>
      </c>
      <c r="B47" s="4" t="s">
        <v>6</v>
      </c>
      <c r="C47" s="4" t="s">
        <v>6</v>
      </c>
    </row>
    <row r="48" spans="1:3" ht="30">
      <c r="A48" s="2" t="s">
        <v>1742</v>
      </c>
      <c r="B48" s="4">
        <v>6</v>
      </c>
      <c r="C48" s="4">
        <v>5</v>
      </c>
    </row>
    <row r="49" spans="1:3" ht="30">
      <c r="A49" s="2" t="s">
        <v>1743</v>
      </c>
      <c r="B49" s="4">
        <v>128</v>
      </c>
      <c r="C49" s="4">
        <v>124</v>
      </c>
    </row>
    <row r="50" spans="1:3" ht="45">
      <c r="A50" s="2" t="s">
        <v>1714</v>
      </c>
      <c r="B50" s="4" t="s">
        <v>6</v>
      </c>
      <c r="C50" s="4" t="s">
        <v>6</v>
      </c>
    </row>
    <row r="51" spans="1:3" ht="30">
      <c r="A51" s="3" t="s">
        <v>1202</v>
      </c>
      <c r="B51" s="4" t="s">
        <v>6</v>
      </c>
      <c r="C51" s="4" t="s">
        <v>6</v>
      </c>
    </row>
    <row r="52" spans="1:3" ht="30">
      <c r="A52" s="2" t="s">
        <v>1742</v>
      </c>
      <c r="B52" s="4">
        <v>1</v>
      </c>
      <c r="C52" s="4">
        <v>0</v>
      </c>
    </row>
    <row r="53" spans="1:3" ht="30">
      <c r="A53" s="2" t="s">
        <v>1743</v>
      </c>
      <c r="B53" s="4">
        <v>129</v>
      </c>
      <c r="C53" s="4">
        <v>0</v>
      </c>
    </row>
    <row r="54" spans="1:3" ht="30">
      <c r="A54" s="2" t="s">
        <v>1443</v>
      </c>
      <c r="B54" s="4" t="s">
        <v>6</v>
      </c>
      <c r="C54" s="4" t="s">
        <v>6</v>
      </c>
    </row>
    <row r="55" spans="1:3" ht="30">
      <c r="A55" s="3" t="s">
        <v>1202</v>
      </c>
      <c r="B55" s="4" t="s">
        <v>6</v>
      </c>
      <c r="C55" s="4" t="s">
        <v>6</v>
      </c>
    </row>
    <row r="56" spans="1:3" ht="30">
      <c r="A56" s="2" t="s">
        <v>1742</v>
      </c>
      <c r="B56" s="4">
        <v>10</v>
      </c>
      <c r="C56" s="4">
        <v>10</v>
      </c>
    </row>
    <row r="57" spans="1:3" ht="30">
      <c r="A57" s="2" t="s">
        <v>1743</v>
      </c>
      <c r="B57" s="4">
        <v>644</v>
      </c>
      <c r="C57" s="4">
        <v>753</v>
      </c>
    </row>
    <row r="58" spans="1:3" ht="30">
      <c r="A58" s="2" t="s">
        <v>1747</v>
      </c>
      <c r="B58" s="4" t="s">
        <v>6</v>
      </c>
      <c r="C58" s="4" t="s">
        <v>6</v>
      </c>
    </row>
    <row r="59" spans="1:3" ht="30">
      <c r="A59" s="3" t="s">
        <v>1202</v>
      </c>
      <c r="B59" s="4" t="s">
        <v>6</v>
      </c>
      <c r="C59" s="4" t="s">
        <v>6</v>
      </c>
    </row>
    <row r="60" spans="1:3" ht="30">
      <c r="A60" s="2" t="s">
        <v>1742</v>
      </c>
      <c r="B60" s="4">
        <v>3</v>
      </c>
      <c r="C60" s="4">
        <v>3</v>
      </c>
    </row>
    <row r="61" spans="1:3" ht="30">
      <c r="A61" s="2" t="s">
        <v>1743</v>
      </c>
      <c r="B61" s="4">
        <v>171</v>
      </c>
      <c r="C61" s="4">
        <v>175</v>
      </c>
    </row>
    <row r="62" spans="1:3" ht="30">
      <c r="A62" s="2" t="s">
        <v>1748</v>
      </c>
      <c r="B62" s="4" t="s">
        <v>6</v>
      </c>
      <c r="C62" s="4" t="s">
        <v>6</v>
      </c>
    </row>
    <row r="63" spans="1:3" ht="30">
      <c r="A63" s="3" t="s">
        <v>1202</v>
      </c>
      <c r="B63" s="4" t="s">
        <v>6</v>
      </c>
      <c r="C63" s="4" t="s">
        <v>6</v>
      </c>
    </row>
    <row r="64" spans="1:3" ht="30">
      <c r="A64" s="2" t="s">
        <v>1742</v>
      </c>
      <c r="B64" s="4">
        <v>1</v>
      </c>
      <c r="C64" s="4">
        <v>0</v>
      </c>
    </row>
    <row r="65" spans="1:3" ht="30">
      <c r="A65" s="2" t="s">
        <v>1743</v>
      </c>
      <c r="B65" s="4">
        <v>34</v>
      </c>
      <c r="C65" s="4">
        <v>0</v>
      </c>
    </row>
    <row r="66" spans="1:3" ht="30">
      <c r="A66" s="2" t="s">
        <v>1749</v>
      </c>
      <c r="B66" s="4" t="s">
        <v>6</v>
      </c>
      <c r="C66" s="4" t="s">
        <v>6</v>
      </c>
    </row>
    <row r="67" spans="1:3" ht="30">
      <c r="A67" s="3" t="s">
        <v>1202</v>
      </c>
      <c r="B67" s="4" t="s">
        <v>6</v>
      </c>
      <c r="C67" s="4" t="s">
        <v>6</v>
      </c>
    </row>
    <row r="68" spans="1:3" ht="30">
      <c r="A68" s="2" t="s">
        <v>1742</v>
      </c>
      <c r="B68" s="4">
        <v>1</v>
      </c>
      <c r="C68" s="4">
        <v>0</v>
      </c>
    </row>
    <row r="69" spans="1:3" ht="30">
      <c r="A69" s="2" t="s">
        <v>1743</v>
      </c>
      <c r="B69" s="4">
        <v>4</v>
      </c>
      <c r="C69" s="4">
        <v>0</v>
      </c>
    </row>
    <row r="70" spans="1:3" ht="30">
      <c r="A70" s="2" t="s">
        <v>1750</v>
      </c>
      <c r="B70" s="4" t="s">
        <v>6</v>
      </c>
      <c r="C70" s="4" t="s">
        <v>6</v>
      </c>
    </row>
    <row r="71" spans="1:3" ht="30">
      <c r="A71" s="3" t="s">
        <v>1202</v>
      </c>
      <c r="B71" s="4" t="s">
        <v>6</v>
      </c>
      <c r="C71" s="4" t="s">
        <v>6</v>
      </c>
    </row>
    <row r="72" spans="1:3" ht="30">
      <c r="A72" s="2" t="s">
        <v>1742</v>
      </c>
      <c r="B72" s="4">
        <v>4</v>
      </c>
      <c r="C72" s="4">
        <v>3</v>
      </c>
    </row>
    <row r="73" spans="1:3" ht="30">
      <c r="A73" s="2" t="s">
        <v>1743</v>
      </c>
      <c r="B73" s="4">
        <v>175</v>
      </c>
      <c r="C73" s="4">
        <v>175</v>
      </c>
    </row>
    <row r="74" spans="1:3" ht="30">
      <c r="A74" s="2" t="s">
        <v>1751</v>
      </c>
      <c r="B74" s="4" t="s">
        <v>6</v>
      </c>
      <c r="C74" s="4" t="s">
        <v>6</v>
      </c>
    </row>
    <row r="75" spans="1:3" ht="30">
      <c r="A75" s="3" t="s">
        <v>1202</v>
      </c>
      <c r="B75" s="4" t="s">
        <v>6</v>
      </c>
      <c r="C75" s="4" t="s">
        <v>6</v>
      </c>
    </row>
    <row r="76" spans="1:3" ht="30">
      <c r="A76" s="2" t="s">
        <v>1742</v>
      </c>
      <c r="B76" s="4">
        <v>2</v>
      </c>
      <c r="C76" s="4">
        <v>2</v>
      </c>
    </row>
    <row r="77" spans="1:3" ht="30">
      <c r="A77" s="2" t="s">
        <v>1743</v>
      </c>
      <c r="B77" s="7">
        <v>207</v>
      </c>
      <c r="C77" s="7">
        <v>31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752</v>
      </c>
      <c r="B1" s="1" t="s">
        <v>85</v>
      </c>
      <c r="C1" s="8" t="s">
        <v>1</v>
      </c>
      <c r="D1" s="8"/>
      <c r="E1" s="8"/>
      <c r="F1" s="1"/>
    </row>
    <row r="2" spans="1:6" ht="30">
      <c r="A2" s="1" t="s">
        <v>32</v>
      </c>
      <c r="B2" s="1" t="s">
        <v>86</v>
      </c>
      <c r="C2" s="1" t="s">
        <v>2</v>
      </c>
      <c r="D2" s="1" t="s">
        <v>33</v>
      </c>
      <c r="E2" s="1" t="s">
        <v>87</v>
      </c>
      <c r="F2" s="1" t="s">
        <v>1753</v>
      </c>
    </row>
    <row r="3" spans="1:6">
      <c r="A3" s="3" t="s">
        <v>1661</v>
      </c>
      <c r="B3" s="4" t="s">
        <v>6</v>
      </c>
      <c r="C3" s="4" t="s">
        <v>6</v>
      </c>
      <c r="D3" s="4" t="s">
        <v>6</v>
      </c>
      <c r="E3" s="4" t="s">
        <v>6</v>
      </c>
      <c r="F3" s="4" t="s">
        <v>6</v>
      </c>
    </row>
    <row r="4" spans="1:6">
      <c r="A4" s="2" t="s">
        <v>1754</v>
      </c>
      <c r="B4" s="4" t="s">
        <v>6</v>
      </c>
      <c r="C4" s="7">
        <v>28915</v>
      </c>
      <c r="D4" s="7">
        <v>15004</v>
      </c>
      <c r="E4" s="7">
        <v>31860</v>
      </c>
      <c r="F4" s="7">
        <v>35163</v>
      </c>
    </row>
    <row r="5" spans="1:6" ht="30">
      <c r="A5" s="2" t="s">
        <v>1755</v>
      </c>
      <c r="B5" s="6">
        <v>4844</v>
      </c>
      <c r="C5" s="6">
        <v>6738</v>
      </c>
      <c r="D5" s="6">
        <v>6624</v>
      </c>
      <c r="E5" s="6">
        <v>16505</v>
      </c>
      <c r="F5" s="4" t="s">
        <v>6</v>
      </c>
    </row>
    <row r="6" spans="1:6" ht="30">
      <c r="A6" s="2" t="s">
        <v>650</v>
      </c>
      <c r="B6" s="6">
        <v>-7789</v>
      </c>
      <c r="C6" s="6">
        <v>-14832</v>
      </c>
      <c r="D6" s="6">
        <v>-20535</v>
      </c>
      <c r="E6" s="6">
        <v>-19808</v>
      </c>
      <c r="F6" s="4" t="s">
        <v>6</v>
      </c>
    </row>
    <row r="7" spans="1:6">
      <c r="A7" s="2" t="s">
        <v>1756</v>
      </c>
      <c r="B7" s="7">
        <v>15004</v>
      </c>
      <c r="C7" s="7">
        <v>6910</v>
      </c>
      <c r="D7" s="7">
        <v>28915</v>
      </c>
      <c r="E7" s="4" t="s">
        <v>6</v>
      </c>
      <c r="F7" s="7">
        <v>35163</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10.140625" bestFit="1" customWidth="1"/>
    <col min="3" max="3" width="14.28515625" bestFit="1" customWidth="1"/>
    <col min="4" max="4" width="34" bestFit="1" customWidth="1"/>
    <col min="5" max="5" width="17" bestFit="1" customWidth="1"/>
    <col min="6" max="6" width="30.28515625" bestFit="1" customWidth="1"/>
    <col min="7" max="7" width="36.5703125" bestFit="1" customWidth="1"/>
  </cols>
  <sheetData>
    <row r="1" spans="1:7" ht="15" customHeight="1">
      <c r="A1" s="1" t="s">
        <v>143</v>
      </c>
      <c r="B1" s="8" t="s">
        <v>144</v>
      </c>
      <c r="C1" s="8" t="s">
        <v>145</v>
      </c>
      <c r="D1" s="8" t="s">
        <v>146</v>
      </c>
      <c r="E1" s="8" t="s">
        <v>147</v>
      </c>
      <c r="F1" s="8" t="s">
        <v>148</v>
      </c>
      <c r="G1" s="8" t="s">
        <v>149</v>
      </c>
    </row>
    <row r="2" spans="1:7" ht="30">
      <c r="A2" s="1" t="s">
        <v>73</v>
      </c>
      <c r="B2" s="8"/>
      <c r="C2" s="8"/>
      <c r="D2" s="8"/>
      <c r="E2" s="8"/>
      <c r="F2" s="8"/>
      <c r="G2" s="8"/>
    </row>
    <row r="3" spans="1:7" ht="30">
      <c r="A3" s="2" t="s">
        <v>150</v>
      </c>
      <c r="B3" s="7">
        <v>205088</v>
      </c>
      <c r="C3" s="7">
        <v>167</v>
      </c>
      <c r="D3" s="7">
        <v>152682</v>
      </c>
      <c r="E3" s="7">
        <v>56942</v>
      </c>
      <c r="F3" s="7">
        <v>-8657</v>
      </c>
      <c r="G3" s="7">
        <v>3954</v>
      </c>
    </row>
    <row r="4" spans="1:7" ht="30">
      <c r="A4" s="2" t="s">
        <v>151</v>
      </c>
      <c r="B4" s="4" t="s">
        <v>6</v>
      </c>
      <c r="C4" s="6">
        <v>16687561</v>
      </c>
      <c r="D4" s="4" t="s">
        <v>6</v>
      </c>
      <c r="E4" s="4" t="s">
        <v>6</v>
      </c>
      <c r="F4" s="4" t="s">
        <v>6</v>
      </c>
      <c r="G4" s="4" t="s">
        <v>6</v>
      </c>
    </row>
    <row r="5" spans="1:7" ht="30">
      <c r="A5" s="3" t="s">
        <v>152</v>
      </c>
      <c r="B5" s="4" t="s">
        <v>6</v>
      </c>
      <c r="C5" s="4" t="s">
        <v>6</v>
      </c>
      <c r="D5" s="4" t="s">
        <v>6</v>
      </c>
      <c r="E5" s="4" t="s">
        <v>6</v>
      </c>
      <c r="F5" s="4" t="s">
        <v>6</v>
      </c>
      <c r="G5" s="4" t="s">
        <v>6</v>
      </c>
    </row>
    <row r="6" spans="1:7" ht="30">
      <c r="A6" s="2" t="s">
        <v>153</v>
      </c>
      <c r="B6" s="4" t="s">
        <v>6</v>
      </c>
      <c r="C6" s="6">
        <v>26566</v>
      </c>
      <c r="D6" s="4" t="s">
        <v>6</v>
      </c>
      <c r="E6" s="4" t="s">
        <v>6</v>
      </c>
      <c r="F6" s="4" t="s">
        <v>6</v>
      </c>
      <c r="G6" s="4" t="s">
        <v>6</v>
      </c>
    </row>
    <row r="7" spans="1:7" ht="30">
      <c r="A7" s="2" t="s">
        <v>154</v>
      </c>
      <c r="B7" s="4">
        <v>0</v>
      </c>
      <c r="C7" s="4">
        <v>0</v>
      </c>
      <c r="D7" s="4" t="s">
        <v>6</v>
      </c>
      <c r="E7" s="4" t="s">
        <v>6</v>
      </c>
      <c r="F7" s="4" t="s">
        <v>6</v>
      </c>
      <c r="G7" s="4" t="s">
        <v>6</v>
      </c>
    </row>
    <row r="8" spans="1:7" ht="30">
      <c r="A8" s="2" t="s">
        <v>155</v>
      </c>
      <c r="B8" s="4" t="s">
        <v>6</v>
      </c>
      <c r="C8" s="4">
        <v>-397</v>
      </c>
      <c r="D8" s="4" t="s">
        <v>6</v>
      </c>
      <c r="E8" s="4" t="s">
        <v>6</v>
      </c>
      <c r="F8" s="4" t="s">
        <v>6</v>
      </c>
      <c r="G8" s="4" t="s">
        <v>6</v>
      </c>
    </row>
    <row r="9" spans="1:7" ht="30">
      <c r="A9" s="2" t="s">
        <v>156</v>
      </c>
      <c r="B9" s="4">
        <v>0</v>
      </c>
      <c r="C9" s="4">
        <v>0</v>
      </c>
      <c r="D9" s="4" t="s">
        <v>6</v>
      </c>
      <c r="E9" s="4" t="s">
        <v>6</v>
      </c>
      <c r="F9" s="4" t="s">
        <v>6</v>
      </c>
      <c r="G9" s="4" t="s">
        <v>6</v>
      </c>
    </row>
    <row r="10" spans="1:7">
      <c r="A10" s="2" t="s">
        <v>157</v>
      </c>
      <c r="B10" s="6">
        <v>1232</v>
      </c>
      <c r="C10" s="4" t="s">
        <v>6</v>
      </c>
      <c r="D10" s="4" t="s">
        <v>6</v>
      </c>
      <c r="E10" s="4" t="s">
        <v>6</v>
      </c>
      <c r="F10" s="4" t="s">
        <v>6</v>
      </c>
      <c r="G10" s="4" t="s">
        <v>6</v>
      </c>
    </row>
    <row r="11" spans="1:7">
      <c r="A11" s="2" t="s">
        <v>157</v>
      </c>
      <c r="B11" s="4" t="s">
        <v>6</v>
      </c>
      <c r="C11" s="4" t="s">
        <v>6</v>
      </c>
      <c r="D11" s="4">
        <v>190</v>
      </c>
      <c r="E11" s="4" t="s">
        <v>6</v>
      </c>
      <c r="F11" s="6">
        <v>1042</v>
      </c>
      <c r="G11" s="4" t="s">
        <v>6</v>
      </c>
    </row>
    <row r="12" spans="1:7">
      <c r="A12" s="2" t="s">
        <v>158</v>
      </c>
      <c r="B12" s="6">
        <v>51886</v>
      </c>
      <c r="C12" s="6">
        <v>51886</v>
      </c>
      <c r="D12" s="4" t="s">
        <v>6</v>
      </c>
      <c r="E12" s="4" t="s">
        <v>6</v>
      </c>
      <c r="F12" s="4" t="s">
        <v>6</v>
      </c>
      <c r="G12" s="4" t="s">
        <v>6</v>
      </c>
    </row>
    <row r="13" spans="1:7">
      <c r="A13" s="2" t="s">
        <v>159</v>
      </c>
      <c r="B13" s="4" t="s">
        <v>6</v>
      </c>
      <c r="C13" s="4">
        <v>1</v>
      </c>
      <c r="D13" s="4">
        <v>541</v>
      </c>
      <c r="E13" s="4" t="s">
        <v>6</v>
      </c>
      <c r="F13" s="4" t="s">
        <v>6</v>
      </c>
      <c r="G13" s="4" t="s">
        <v>6</v>
      </c>
    </row>
    <row r="14" spans="1:7" ht="30">
      <c r="A14" s="2" t="s">
        <v>160</v>
      </c>
      <c r="B14" s="4">
        <v>542</v>
      </c>
      <c r="C14" s="4" t="s">
        <v>6</v>
      </c>
      <c r="D14" s="4" t="s">
        <v>6</v>
      </c>
      <c r="E14" s="4" t="s">
        <v>6</v>
      </c>
      <c r="F14" s="4" t="s">
        <v>6</v>
      </c>
      <c r="G14" s="4" t="s">
        <v>6</v>
      </c>
    </row>
    <row r="15" spans="1:7">
      <c r="A15" s="2" t="s">
        <v>161</v>
      </c>
      <c r="B15" s="4" t="s">
        <v>6</v>
      </c>
      <c r="C15" s="4" t="s">
        <v>6</v>
      </c>
      <c r="D15" s="4">
        <v>855</v>
      </c>
      <c r="E15" s="4" t="s">
        <v>6</v>
      </c>
      <c r="F15" s="4" t="s">
        <v>6</v>
      </c>
      <c r="G15" s="4" t="s">
        <v>6</v>
      </c>
    </row>
    <row r="16" spans="1:7">
      <c r="A16" s="2" t="s">
        <v>162</v>
      </c>
      <c r="B16" s="4">
        <v>855</v>
      </c>
      <c r="C16" s="4" t="s">
        <v>6</v>
      </c>
      <c r="D16" s="4" t="s">
        <v>6</v>
      </c>
      <c r="E16" s="4" t="s">
        <v>6</v>
      </c>
      <c r="F16" s="4" t="s">
        <v>6</v>
      </c>
      <c r="G16" s="4" t="s">
        <v>6</v>
      </c>
    </row>
    <row r="17" spans="1:7">
      <c r="A17" s="2" t="s">
        <v>163</v>
      </c>
      <c r="B17" s="4" t="s">
        <v>6</v>
      </c>
      <c r="C17" s="6">
        <v>-708182</v>
      </c>
      <c r="D17" s="4" t="s">
        <v>6</v>
      </c>
      <c r="E17" s="4" t="s">
        <v>6</v>
      </c>
      <c r="F17" s="4" t="s">
        <v>6</v>
      </c>
      <c r="G17" s="4" t="s">
        <v>6</v>
      </c>
    </row>
    <row r="18" spans="1:7">
      <c r="A18" s="2" t="s">
        <v>164</v>
      </c>
      <c r="B18" s="4" t="s">
        <v>6</v>
      </c>
      <c r="C18" s="4">
        <v>-7</v>
      </c>
      <c r="D18" s="6">
        <v>-7413</v>
      </c>
      <c r="E18" s="4" t="s">
        <v>6</v>
      </c>
      <c r="F18" s="4" t="s">
        <v>6</v>
      </c>
      <c r="G18" s="4" t="s">
        <v>6</v>
      </c>
    </row>
    <row r="19" spans="1:7" ht="30">
      <c r="A19" s="2" t="s">
        <v>165</v>
      </c>
      <c r="B19" s="6">
        <v>7420</v>
      </c>
      <c r="C19" s="4" t="s">
        <v>6</v>
      </c>
      <c r="D19" s="4" t="s">
        <v>6</v>
      </c>
      <c r="E19" s="4" t="s">
        <v>6</v>
      </c>
      <c r="F19" s="4" t="s">
        <v>6</v>
      </c>
      <c r="G19" s="4" t="s">
        <v>6</v>
      </c>
    </row>
    <row r="20" spans="1:7">
      <c r="A20" s="2" t="s">
        <v>166</v>
      </c>
      <c r="B20" s="4" t="s">
        <v>6</v>
      </c>
      <c r="C20" s="4" t="s">
        <v>6</v>
      </c>
      <c r="D20" s="4" t="s">
        <v>6</v>
      </c>
      <c r="E20" s="6">
        <v>-3427</v>
      </c>
      <c r="F20" s="4" t="s">
        <v>6</v>
      </c>
      <c r="G20" s="4" t="s">
        <v>6</v>
      </c>
    </row>
    <row r="21" spans="1:7">
      <c r="A21" s="2" t="s">
        <v>167</v>
      </c>
      <c r="B21" s="6">
        <v>3427</v>
      </c>
      <c r="C21" s="4" t="s">
        <v>6</v>
      </c>
      <c r="D21" s="4" t="s">
        <v>6</v>
      </c>
      <c r="E21" s="4" t="s">
        <v>6</v>
      </c>
      <c r="F21" s="4" t="s">
        <v>6</v>
      </c>
      <c r="G21" s="4" t="s">
        <v>6</v>
      </c>
    </row>
    <row r="22" spans="1:7">
      <c r="A22" s="2" t="s">
        <v>168</v>
      </c>
      <c r="B22" s="4">
        <v>202</v>
      </c>
      <c r="C22" s="4" t="s">
        <v>6</v>
      </c>
      <c r="D22" s="4">
        <v>202</v>
      </c>
      <c r="E22" s="4" t="s">
        <v>6</v>
      </c>
      <c r="F22" s="4" t="s">
        <v>6</v>
      </c>
      <c r="G22" s="4" t="s">
        <v>6</v>
      </c>
    </row>
    <row r="23" spans="1:7">
      <c r="A23" s="2" t="s">
        <v>123</v>
      </c>
      <c r="B23" s="6">
        <v>-4629</v>
      </c>
      <c r="C23" s="4" t="s">
        <v>6</v>
      </c>
      <c r="D23" s="4" t="s">
        <v>6</v>
      </c>
      <c r="E23" s="6">
        <v>-4629</v>
      </c>
      <c r="F23" s="4" t="s">
        <v>6</v>
      </c>
      <c r="G23" s="4" t="s">
        <v>6</v>
      </c>
    </row>
    <row r="24" spans="1:7">
      <c r="A24" s="2" t="s">
        <v>138</v>
      </c>
      <c r="B24" s="6">
        <v>2211</v>
      </c>
      <c r="C24" s="4" t="s">
        <v>6</v>
      </c>
      <c r="D24" s="4" t="s">
        <v>6</v>
      </c>
      <c r="E24" s="4" t="s">
        <v>6</v>
      </c>
      <c r="F24" s="4" t="s">
        <v>6</v>
      </c>
      <c r="G24" s="6">
        <v>2211</v>
      </c>
    </row>
    <row r="25" spans="1:7" ht="30">
      <c r="A25" s="2" t="s">
        <v>169</v>
      </c>
      <c r="B25" s="6">
        <v>194654</v>
      </c>
      <c r="C25" s="4">
        <v>161</v>
      </c>
      <c r="D25" s="6">
        <v>147057</v>
      </c>
      <c r="E25" s="6">
        <v>48886</v>
      </c>
      <c r="F25" s="6">
        <v>-7615</v>
      </c>
      <c r="G25" s="6">
        <v>6165</v>
      </c>
    </row>
    <row r="26" spans="1:7" ht="30">
      <c r="A26" s="2" t="s">
        <v>170</v>
      </c>
      <c r="B26" s="4" t="s">
        <v>6</v>
      </c>
      <c r="C26" s="6">
        <v>16057434</v>
      </c>
      <c r="D26" s="4" t="s">
        <v>6</v>
      </c>
      <c r="E26" s="4" t="s">
        <v>6</v>
      </c>
      <c r="F26" s="4" t="s">
        <v>6</v>
      </c>
      <c r="G26" s="4" t="s">
        <v>6</v>
      </c>
    </row>
    <row r="27" spans="1:7" ht="30">
      <c r="A27" s="3" t="s">
        <v>152</v>
      </c>
      <c r="B27" s="4" t="s">
        <v>6</v>
      </c>
      <c r="C27" s="4" t="s">
        <v>6</v>
      </c>
      <c r="D27" s="4" t="s">
        <v>6</v>
      </c>
      <c r="E27" s="4" t="s">
        <v>6</v>
      </c>
      <c r="F27" s="4" t="s">
        <v>6</v>
      </c>
      <c r="G27" s="4" t="s">
        <v>6</v>
      </c>
    </row>
    <row r="28" spans="1:7" ht="30">
      <c r="A28" s="2" t="s">
        <v>153</v>
      </c>
      <c r="B28" s="4" t="s">
        <v>6</v>
      </c>
      <c r="C28" s="6">
        <v>-2597</v>
      </c>
      <c r="D28" s="4" t="s">
        <v>6</v>
      </c>
      <c r="E28" s="4" t="s">
        <v>6</v>
      </c>
      <c r="F28" s="4" t="s">
        <v>6</v>
      </c>
      <c r="G28" s="4" t="s">
        <v>6</v>
      </c>
    </row>
    <row r="29" spans="1:7" ht="30">
      <c r="A29" s="2" t="s">
        <v>154</v>
      </c>
      <c r="B29" s="4">
        <v>0</v>
      </c>
      <c r="C29" s="4">
        <v>0</v>
      </c>
      <c r="D29" s="4" t="s">
        <v>6</v>
      </c>
      <c r="E29" s="4" t="s">
        <v>6</v>
      </c>
      <c r="F29" s="4" t="s">
        <v>6</v>
      </c>
      <c r="G29" s="4" t="s">
        <v>6</v>
      </c>
    </row>
    <row r="30" spans="1:7" ht="30">
      <c r="A30" s="2" t="s">
        <v>156</v>
      </c>
      <c r="B30" s="4">
        <v>0</v>
      </c>
      <c r="C30" s="4" t="s">
        <v>6</v>
      </c>
      <c r="D30" s="4" t="s">
        <v>6</v>
      </c>
      <c r="E30" s="4" t="s">
        <v>6</v>
      </c>
      <c r="F30" s="4" t="s">
        <v>6</v>
      </c>
      <c r="G30" s="4" t="s">
        <v>6</v>
      </c>
    </row>
    <row r="31" spans="1:7">
      <c r="A31" s="2" t="s">
        <v>157</v>
      </c>
      <c r="B31" s="4">
        <v>35</v>
      </c>
      <c r="C31" s="4" t="s">
        <v>6</v>
      </c>
      <c r="D31" s="4" t="s">
        <v>6</v>
      </c>
      <c r="E31" s="4" t="s">
        <v>6</v>
      </c>
      <c r="F31" s="4" t="s">
        <v>6</v>
      </c>
      <c r="G31" s="4" t="s">
        <v>6</v>
      </c>
    </row>
    <row r="32" spans="1:7">
      <c r="A32" s="2" t="s">
        <v>157</v>
      </c>
      <c r="B32" s="4" t="s">
        <v>6</v>
      </c>
      <c r="C32" s="4" t="s">
        <v>6</v>
      </c>
      <c r="D32" s="4">
        <v>1</v>
      </c>
      <c r="E32" s="4" t="s">
        <v>6</v>
      </c>
      <c r="F32" s="4">
        <v>34</v>
      </c>
      <c r="G32" s="4" t="s">
        <v>6</v>
      </c>
    </row>
    <row r="33" spans="1:7" ht="30">
      <c r="A33" s="2" t="s">
        <v>160</v>
      </c>
      <c r="B33" s="4">
        <v>0</v>
      </c>
      <c r="C33" s="4" t="s">
        <v>6</v>
      </c>
      <c r="D33" s="4" t="s">
        <v>6</v>
      </c>
      <c r="E33" s="4" t="s">
        <v>6</v>
      </c>
      <c r="F33" s="4" t="s">
        <v>6</v>
      </c>
      <c r="G33" s="4" t="s">
        <v>6</v>
      </c>
    </row>
    <row r="34" spans="1:7">
      <c r="A34" s="2" t="s">
        <v>161</v>
      </c>
      <c r="B34" s="4" t="s">
        <v>6</v>
      </c>
      <c r="C34" s="4" t="s">
        <v>6</v>
      </c>
      <c r="D34" s="4">
        <v>126</v>
      </c>
      <c r="E34" s="4" t="s">
        <v>6</v>
      </c>
      <c r="F34" s="4" t="s">
        <v>6</v>
      </c>
      <c r="G34" s="4" t="s">
        <v>6</v>
      </c>
    </row>
    <row r="35" spans="1:7">
      <c r="A35" s="2" t="s">
        <v>162</v>
      </c>
      <c r="B35" s="4">
        <v>126</v>
      </c>
      <c r="C35" s="4" t="s">
        <v>6</v>
      </c>
      <c r="D35" s="4" t="s">
        <v>6</v>
      </c>
      <c r="E35" s="4" t="s">
        <v>6</v>
      </c>
      <c r="F35" s="4" t="s">
        <v>6</v>
      </c>
      <c r="G35" s="4" t="s">
        <v>6</v>
      </c>
    </row>
    <row r="36" spans="1:7">
      <c r="A36" s="2" t="s">
        <v>163</v>
      </c>
      <c r="B36" s="4" t="s">
        <v>6</v>
      </c>
      <c r="C36" s="6">
        <v>-390131</v>
      </c>
      <c r="D36" s="4" t="s">
        <v>6</v>
      </c>
      <c r="E36" s="4" t="s">
        <v>6</v>
      </c>
      <c r="F36" s="4" t="s">
        <v>6</v>
      </c>
      <c r="G36" s="4" t="s">
        <v>6</v>
      </c>
    </row>
    <row r="37" spans="1:7">
      <c r="A37" s="2" t="s">
        <v>164</v>
      </c>
      <c r="B37" s="4" t="s">
        <v>6</v>
      </c>
      <c r="C37" s="4">
        <v>-4</v>
      </c>
      <c r="D37" s="6">
        <v>-3905</v>
      </c>
      <c r="E37" s="4" t="s">
        <v>6</v>
      </c>
      <c r="F37" s="4" t="s">
        <v>6</v>
      </c>
      <c r="G37" s="4" t="s">
        <v>6</v>
      </c>
    </row>
    <row r="38" spans="1:7" ht="30">
      <c r="A38" s="2" t="s">
        <v>165</v>
      </c>
      <c r="B38" s="6">
        <v>3909</v>
      </c>
      <c r="C38" s="4" t="s">
        <v>6</v>
      </c>
      <c r="D38" s="4" t="s">
        <v>6</v>
      </c>
      <c r="E38" s="4" t="s">
        <v>6</v>
      </c>
      <c r="F38" s="4" t="s">
        <v>6</v>
      </c>
      <c r="G38" s="4" t="s">
        <v>6</v>
      </c>
    </row>
    <row r="39" spans="1:7">
      <c r="A39" s="2" t="s">
        <v>166</v>
      </c>
      <c r="B39" s="4" t="s">
        <v>6</v>
      </c>
      <c r="C39" s="4" t="s">
        <v>6</v>
      </c>
      <c r="D39" s="4" t="s">
        <v>6</v>
      </c>
      <c r="E39" s="4">
        <v>-819</v>
      </c>
      <c r="F39" s="4" t="s">
        <v>6</v>
      </c>
      <c r="G39" s="4" t="s">
        <v>6</v>
      </c>
    </row>
    <row r="40" spans="1:7">
      <c r="A40" s="2" t="s">
        <v>167</v>
      </c>
      <c r="B40" s="4">
        <v>819</v>
      </c>
      <c r="C40" s="4" t="s">
        <v>6</v>
      </c>
      <c r="D40" s="4" t="s">
        <v>6</v>
      </c>
      <c r="E40" s="4" t="s">
        <v>6</v>
      </c>
      <c r="F40" s="4" t="s">
        <v>6</v>
      </c>
      <c r="G40" s="4" t="s">
        <v>6</v>
      </c>
    </row>
    <row r="41" spans="1:7">
      <c r="A41" s="2" t="s">
        <v>168</v>
      </c>
      <c r="B41" s="4">
        <v>1</v>
      </c>
      <c r="C41" s="4" t="s">
        <v>6</v>
      </c>
      <c r="D41" s="4">
        <v>1</v>
      </c>
      <c r="E41" s="4" t="s">
        <v>6</v>
      </c>
      <c r="F41" s="4" t="s">
        <v>6</v>
      </c>
      <c r="G41" s="4" t="s">
        <v>6</v>
      </c>
    </row>
    <row r="42" spans="1:7">
      <c r="A42" s="2" t="s">
        <v>123</v>
      </c>
      <c r="B42" s="6">
        <v>1376</v>
      </c>
      <c r="C42" s="4" t="s">
        <v>6</v>
      </c>
      <c r="D42" s="4" t="s">
        <v>6</v>
      </c>
      <c r="E42" s="6">
        <v>1376</v>
      </c>
      <c r="F42" s="4" t="s">
        <v>6</v>
      </c>
      <c r="G42" s="4" t="s">
        <v>6</v>
      </c>
    </row>
    <row r="43" spans="1:7">
      <c r="A43" s="2" t="s">
        <v>138</v>
      </c>
      <c r="B43" s="4">
        <v>-194</v>
      </c>
      <c r="C43" s="4" t="s">
        <v>6</v>
      </c>
      <c r="D43" s="4" t="s">
        <v>6</v>
      </c>
      <c r="E43" s="4" t="s">
        <v>6</v>
      </c>
      <c r="F43" s="4" t="s">
        <v>6</v>
      </c>
      <c r="G43" s="4">
        <v>-194</v>
      </c>
    </row>
    <row r="44" spans="1:7" ht="30">
      <c r="A44" s="2" t="s">
        <v>171</v>
      </c>
      <c r="B44" s="6">
        <v>191270</v>
      </c>
      <c r="C44" s="4">
        <v>157</v>
      </c>
      <c r="D44" s="6">
        <v>143280</v>
      </c>
      <c r="E44" s="6">
        <v>49443</v>
      </c>
      <c r="F44" s="6">
        <v>-7581</v>
      </c>
      <c r="G44" s="6">
        <v>5971</v>
      </c>
    </row>
    <row r="45" spans="1:7" ht="30">
      <c r="A45" s="2" t="s">
        <v>172</v>
      </c>
      <c r="B45" s="4" t="s">
        <v>6</v>
      </c>
      <c r="C45" s="6">
        <v>15664706</v>
      </c>
      <c r="D45" s="4" t="s">
        <v>6</v>
      </c>
      <c r="E45" s="4" t="s">
        <v>6</v>
      </c>
      <c r="F45" s="4" t="s">
        <v>6</v>
      </c>
      <c r="G45" s="4" t="s">
        <v>6</v>
      </c>
    </row>
    <row r="46" spans="1:7" ht="30">
      <c r="A46" s="3" t="s">
        <v>152</v>
      </c>
      <c r="B46" s="4" t="s">
        <v>6</v>
      </c>
      <c r="C46" s="4" t="s">
        <v>6</v>
      </c>
      <c r="D46" s="4" t="s">
        <v>6</v>
      </c>
      <c r="E46" s="4" t="s">
        <v>6</v>
      </c>
      <c r="F46" s="4" t="s">
        <v>6</v>
      </c>
      <c r="G46" s="4" t="s">
        <v>6</v>
      </c>
    </row>
    <row r="47" spans="1:7" ht="30">
      <c r="A47" s="2" t="s">
        <v>153</v>
      </c>
      <c r="B47" s="4" t="s">
        <v>6</v>
      </c>
      <c r="C47" s="6">
        <v>43394</v>
      </c>
      <c r="D47" s="4" t="s">
        <v>6</v>
      </c>
      <c r="E47" s="4" t="s">
        <v>6</v>
      </c>
      <c r="F47" s="4" t="s">
        <v>6</v>
      </c>
      <c r="G47" s="4" t="s">
        <v>6</v>
      </c>
    </row>
    <row r="48" spans="1:7" ht="30">
      <c r="A48" s="2" t="s">
        <v>154</v>
      </c>
      <c r="B48" s="4">
        <v>0</v>
      </c>
      <c r="C48" s="4">
        <v>0</v>
      </c>
      <c r="D48" s="4" t="s">
        <v>6</v>
      </c>
      <c r="E48" s="4" t="s">
        <v>6</v>
      </c>
      <c r="F48" s="4" t="s">
        <v>6</v>
      </c>
      <c r="G48" s="4" t="s">
        <v>6</v>
      </c>
    </row>
    <row r="49" spans="1:7" ht="30">
      <c r="A49" s="2" t="s">
        <v>155</v>
      </c>
      <c r="B49" s="4" t="s">
        <v>6</v>
      </c>
      <c r="C49" s="6">
        <v>-3558</v>
      </c>
      <c r="D49" s="4" t="s">
        <v>6</v>
      </c>
      <c r="E49" s="4" t="s">
        <v>6</v>
      </c>
      <c r="F49" s="4" t="s">
        <v>6</v>
      </c>
      <c r="G49" s="4" t="s">
        <v>6</v>
      </c>
    </row>
    <row r="50" spans="1:7" ht="30">
      <c r="A50" s="2" t="s">
        <v>156</v>
      </c>
      <c r="B50" s="4">
        <v>-37</v>
      </c>
      <c r="C50" s="4">
        <v>0</v>
      </c>
      <c r="D50" s="4">
        <v>37</v>
      </c>
      <c r="E50" s="4" t="s">
        <v>6</v>
      </c>
      <c r="F50" s="4" t="s">
        <v>6</v>
      </c>
      <c r="G50" s="4" t="s">
        <v>6</v>
      </c>
    </row>
    <row r="51" spans="1:7">
      <c r="A51" s="2" t="s">
        <v>157</v>
      </c>
      <c r="B51" s="4">
        <v>811</v>
      </c>
      <c r="C51" s="4" t="s">
        <v>6</v>
      </c>
      <c r="D51" s="4" t="s">
        <v>6</v>
      </c>
      <c r="E51" s="4" t="s">
        <v>6</v>
      </c>
      <c r="F51" s="4" t="s">
        <v>6</v>
      </c>
      <c r="G51" s="4" t="s">
        <v>6</v>
      </c>
    </row>
    <row r="52" spans="1:7">
      <c r="A52" s="2" t="s">
        <v>157</v>
      </c>
      <c r="B52" s="4" t="s">
        <v>6</v>
      </c>
      <c r="C52" s="4" t="s">
        <v>6</v>
      </c>
      <c r="D52" s="4">
        <v>53</v>
      </c>
      <c r="E52" s="4" t="s">
        <v>6</v>
      </c>
      <c r="F52" s="4">
        <v>758</v>
      </c>
      <c r="G52" s="4" t="s">
        <v>6</v>
      </c>
    </row>
    <row r="53" spans="1:7">
      <c r="A53" s="2" t="s">
        <v>158</v>
      </c>
      <c r="B53" s="4">
        <v>800</v>
      </c>
      <c r="C53" s="4">
        <v>800</v>
      </c>
      <c r="D53" s="4" t="s">
        <v>6</v>
      </c>
      <c r="E53" s="4" t="s">
        <v>6</v>
      </c>
      <c r="F53" s="4" t="s">
        <v>6</v>
      </c>
      <c r="G53" s="4" t="s">
        <v>6</v>
      </c>
    </row>
    <row r="54" spans="1:7">
      <c r="A54" s="2" t="s">
        <v>159</v>
      </c>
      <c r="B54" s="4" t="s">
        <v>6</v>
      </c>
      <c r="C54" s="4">
        <v>1</v>
      </c>
      <c r="D54" s="4">
        <v>8</v>
      </c>
      <c r="E54" s="4" t="s">
        <v>6</v>
      </c>
      <c r="F54" s="4" t="s">
        <v>6</v>
      </c>
      <c r="G54" s="4" t="s">
        <v>6</v>
      </c>
    </row>
    <row r="55" spans="1:7" ht="30">
      <c r="A55" s="2" t="s">
        <v>160</v>
      </c>
      <c r="B55" s="4">
        <v>9</v>
      </c>
      <c r="C55" s="4" t="s">
        <v>6</v>
      </c>
      <c r="D55" s="4" t="s">
        <v>6</v>
      </c>
      <c r="E55" s="4" t="s">
        <v>6</v>
      </c>
      <c r="F55" s="4" t="s">
        <v>6</v>
      </c>
      <c r="G55" s="4" t="s">
        <v>6</v>
      </c>
    </row>
    <row r="56" spans="1:7">
      <c r="A56" s="2" t="s">
        <v>161</v>
      </c>
      <c r="B56" s="4" t="s">
        <v>6</v>
      </c>
      <c r="C56" s="4" t="s">
        <v>6</v>
      </c>
      <c r="D56" s="6">
        <v>1009</v>
      </c>
      <c r="E56" s="4" t="s">
        <v>6</v>
      </c>
      <c r="F56" s="4" t="s">
        <v>6</v>
      </c>
      <c r="G56" s="4" t="s">
        <v>6</v>
      </c>
    </row>
    <row r="57" spans="1:7">
      <c r="A57" s="2" t="s">
        <v>162</v>
      </c>
      <c r="B57" s="6">
        <v>1009</v>
      </c>
      <c r="C57" s="4" t="s">
        <v>6</v>
      </c>
      <c r="D57" s="4" t="s">
        <v>6</v>
      </c>
      <c r="E57" s="4" t="s">
        <v>6</v>
      </c>
      <c r="F57" s="4" t="s">
        <v>6</v>
      </c>
      <c r="G57" s="4" t="s">
        <v>6</v>
      </c>
    </row>
    <row r="58" spans="1:7">
      <c r="A58" s="2" t="s">
        <v>163</v>
      </c>
      <c r="B58" s="4" t="s">
        <v>6</v>
      </c>
      <c r="C58" s="6">
        <v>-1251943</v>
      </c>
      <c r="D58" s="4" t="s">
        <v>6</v>
      </c>
      <c r="E58" s="4" t="s">
        <v>6</v>
      </c>
      <c r="F58" s="4" t="s">
        <v>6</v>
      </c>
      <c r="G58" s="4" t="s">
        <v>6</v>
      </c>
    </row>
    <row r="59" spans="1:7">
      <c r="A59" s="2" t="s">
        <v>164</v>
      </c>
      <c r="B59" s="4" t="s">
        <v>6</v>
      </c>
      <c r="C59" s="4">
        <v>-13</v>
      </c>
      <c r="D59" s="6">
        <v>-12330</v>
      </c>
      <c r="E59" s="4" t="s">
        <v>6</v>
      </c>
      <c r="F59" s="4" t="s">
        <v>6</v>
      </c>
      <c r="G59" s="4" t="s">
        <v>6</v>
      </c>
    </row>
    <row r="60" spans="1:7" ht="30">
      <c r="A60" s="2" t="s">
        <v>165</v>
      </c>
      <c r="B60" s="6">
        <v>12343</v>
      </c>
      <c r="C60" s="4" t="s">
        <v>6</v>
      </c>
      <c r="D60" s="4" t="s">
        <v>6</v>
      </c>
      <c r="E60" s="4" t="s">
        <v>6</v>
      </c>
      <c r="F60" s="4" t="s">
        <v>6</v>
      </c>
      <c r="G60" s="4" t="s">
        <v>6</v>
      </c>
    </row>
    <row r="61" spans="1:7">
      <c r="A61" s="2" t="s">
        <v>166</v>
      </c>
      <c r="B61" s="4" t="s">
        <v>6</v>
      </c>
      <c r="C61" s="4" t="s">
        <v>6</v>
      </c>
      <c r="D61" s="4" t="s">
        <v>6</v>
      </c>
      <c r="E61" s="6">
        <v>-4908</v>
      </c>
      <c r="F61" s="4" t="s">
        <v>6</v>
      </c>
      <c r="G61" s="4" t="s">
        <v>6</v>
      </c>
    </row>
    <row r="62" spans="1:7">
      <c r="A62" s="2" t="s">
        <v>167</v>
      </c>
      <c r="B62" s="6">
        <v>4908</v>
      </c>
      <c r="C62" s="4" t="s">
        <v>6</v>
      </c>
      <c r="D62" s="4" t="s">
        <v>6</v>
      </c>
      <c r="E62" s="4" t="s">
        <v>6</v>
      </c>
      <c r="F62" s="4" t="s">
        <v>6</v>
      </c>
      <c r="G62" s="4" t="s">
        <v>6</v>
      </c>
    </row>
    <row r="63" spans="1:7">
      <c r="A63" s="2" t="s">
        <v>168</v>
      </c>
      <c r="B63" s="4">
        <v>-49</v>
      </c>
      <c r="C63" s="4" t="s">
        <v>6</v>
      </c>
      <c r="D63" s="4">
        <v>-49</v>
      </c>
      <c r="E63" s="4" t="s">
        <v>6</v>
      </c>
      <c r="F63" s="4" t="s">
        <v>6</v>
      </c>
      <c r="G63" s="4" t="s">
        <v>6</v>
      </c>
    </row>
    <row r="64" spans="1:7">
      <c r="A64" s="2" t="s">
        <v>123</v>
      </c>
      <c r="B64" s="6">
        <v>1802</v>
      </c>
      <c r="C64" s="4" t="s">
        <v>6</v>
      </c>
      <c r="D64" s="4" t="s">
        <v>6</v>
      </c>
      <c r="E64" s="4" t="s">
        <v>6</v>
      </c>
      <c r="F64" s="4" t="s">
        <v>6</v>
      </c>
      <c r="G64" s="4" t="s">
        <v>6</v>
      </c>
    </row>
    <row r="65" spans="1:7">
      <c r="A65" s="2" t="s">
        <v>138</v>
      </c>
      <c r="B65" s="6">
        <v>2221</v>
      </c>
      <c r="C65" s="4" t="s">
        <v>6</v>
      </c>
      <c r="D65" s="4" t="s">
        <v>6</v>
      </c>
      <c r="E65" s="4" t="s">
        <v>6</v>
      </c>
      <c r="F65" s="4" t="s">
        <v>6</v>
      </c>
      <c r="G65" s="6">
        <v>2221</v>
      </c>
    </row>
    <row r="66" spans="1:7" ht="30">
      <c r="A66" s="2" t="s">
        <v>173</v>
      </c>
      <c r="B66" s="6">
        <v>179785</v>
      </c>
      <c r="C66" s="4">
        <v>145</v>
      </c>
      <c r="D66" s="6">
        <v>131934</v>
      </c>
      <c r="E66" s="6">
        <v>46337</v>
      </c>
      <c r="F66" s="6">
        <v>-6823</v>
      </c>
      <c r="G66" s="6">
        <v>8192</v>
      </c>
    </row>
    <row r="67" spans="1:7" ht="30">
      <c r="A67" s="2" t="s">
        <v>174</v>
      </c>
      <c r="B67" s="6">
        <v>14453399</v>
      </c>
      <c r="C67" s="6">
        <v>14453399</v>
      </c>
      <c r="D67" s="4" t="s">
        <v>6</v>
      </c>
      <c r="E67" s="4" t="s">
        <v>6</v>
      </c>
      <c r="F67" s="4" t="s">
        <v>6</v>
      </c>
      <c r="G67" s="4" t="s">
        <v>6</v>
      </c>
    </row>
    <row r="68" spans="1:7" ht="30">
      <c r="A68" s="3" t="s">
        <v>152</v>
      </c>
      <c r="B68" s="4" t="s">
        <v>6</v>
      </c>
      <c r="C68" s="4" t="s">
        <v>6</v>
      </c>
      <c r="D68" s="4" t="s">
        <v>6</v>
      </c>
      <c r="E68" s="4" t="s">
        <v>6</v>
      </c>
      <c r="F68" s="4" t="s">
        <v>6</v>
      </c>
      <c r="G68" s="4" t="s">
        <v>6</v>
      </c>
    </row>
    <row r="69" spans="1:7" ht="30">
      <c r="A69" s="2" t="s">
        <v>153</v>
      </c>
      <c r="B69" s="4" t="s">
        <v>6</v>
      </c>
      <c r="C69" s="6">
        <v>45457</v>
      </c>
      <c r="D69" s="4" t="s">
        <v>6</v>
      </c>
      <c r="E69" s="4" t="s">
        <v>6</v>
      </c>
      <c r="F69" s="4" t="s">
        <v>6</v>
      </c>
      <c r="G69" s="4" t="s">
        <v>6</v>
      </c>
    </row>
    <row r="70" spans="1:7" ht="30">
      <c r="A70" s="2" t="s">
        <v>154</v>
      </c>
      <c r="B70" s="4">
        <v>0</v>
      </c>
      <c r="C70" s="4">
        <v>0</v>
      </c>
      <c r="D70" s="4" t="s">
        <v>6</v>
      </c>
      <c r="E70" s="4" t="s">
        <v>6</v>
      </c>
      <c r="F70" s="4" t="s">
        <v>6</v>
      </c>
      <c r="G70" s="4" t="s">
        <v>6</v>
      </c>
    </row>
    <row r="71" spans="1:7" ht="30">
      <c r="A71" s="2" t="s">
        <v>155</v>
      </c>
      <c r="B71" s="4" t="s">
        <v>6</v>
      </c>
      <c r="C71" s="6">
        <v>-5880</v>
      </c>
      <c r="D71" s="4" t="s">
        <v>6</v>
      </c>
      <c r="E71" s="4" t="s">
        <v>6</v>
      </c>
      <c r="F71" s="4" t="s">
        <v>6</v>
      </c>
      <c r="G71" s="4" t="s">
        <v>6</v>
      </c>
    </row>
    <row r="72" spans="1:7" ht="30">
      <c r="A72" s="2" t="s">
        <v>156</v>
      </c>
      <c r="B72" s="4">
        <v>-73</v>
      </c>
      <c r="C72" s="4">
        <v>0</v>
      </c>
      <c r="D72" s="4">
        <v>73</v>
      </c>
      <c r="E72" s="4" t="s">
        <v>6</v>
      </c>
      <c r="F72" s="4" t="s">
        <v>6</v>
      </c>
      <c r="G72" s="4" t="s">
        <v>6</v>
      </c>
    </row>
    <row r="73" spans="1:7">
      <c r="A73" s="2" t="s">
        <v>157</v>
      </c>
      <c r="B73" s="6">
        <v>1023</v>
      </c>
      <c r="C73" s="4" t="s">
        <v>6</v>
      </c>
      <c r="D73" s="4" t="s">
        <v>6</v>
      </c>
      <c r="E73" s="4" t="s">
        <v>6</v>
      </c>
      <c r="F73" s="4" t="s">
        <v>6</v>
      </c>
      <c r="G73" s="4" t="s">
        <v>6</v>
      </c>
    </row>
    <row r="74" spans="1:7">
      <c r="A74" s="2" t="s">
        <v>157</v>
      </c>
      <c r="B74" s="4" t="s">
        <v>6</v>
      </c>
      <c r="C74" s="4" t="s">
        <v>6</v>
      </c>
      <c r="D74" s="4">
        <v>265</v>
      </c>
      <c r="E74" s="4" t="s">
        <v>6</v>
      </c>
      <c r="F74" s="4" t="s">
        <v>6</v>
      </c>
      <c r="G74" s="4" t="s">
        <v>6</v>
      </c>
    </row>
    <row r="75" spans="1:7">
      <c r="A75" s="2" t="s">
        <v>158</v>
      </c>
      <c r="B75" s="6">
        <v>339781</v>
      </c>
      <c r="C75" s="6">
        <v>339781</v>
      </c>
      <c r="D75" s="4" t="s">
        <v>6</v>
      </c>
      <c r="E75" s="4" t="s">
        <v>6</v>
      </c>
      <c r="F75" s="4" t="s">
        <v>6</v>
      </c>
      <c r="G75" s="4" t="s">
        <v>6</v>
      </c>
    </row>
    <row r="76" spans="1:7">
      <c r="A76" s="2" t="s">
        <v>159</v>
      </c>
      <c r="B76" s="4" t="s">
        <v>6</v>
      </c>
      <c r="C76" s="4">
        <v>3</v>
      </c>
      <c r="D76" s="4" t="s">
        <v>6</v>
      </c>
      <c r="E76" s="4" t="s">
        <v>6</v>
      </c>
      <c r="F76" s="4" t="s">
        <v>6</v>
      </c>
      <c r="G76" s="4" t="s">
        <v>6</v>
      </c>
    </row>
    <row r="77" spans="1:7" ht="30">
      <c r="A77" s="2" t="s">
        <v>160</v>
      </c>
      <c r="B77" s="6">
        <v>3691</v>
      </c>
      <c r="C77" s="4" t="s">
        <v>6</v>
      </c>
      <c r="D77" s="4" t="s">
        <v>6</v>
      </c>
      <c r="E77" s="4" t="s">
        <v>6</v>
      </c>
      <c r="F77" s="4" t="s">
        <v>6</v>
      </c>
      <c r="G77" s="4" t="s">
        <v>6</v>
      </c>
    </row>
    <row r="78" spans="1:7">
      <c r="A78" s="2" t="s">
        <v>161</v>
      </c>
      <c r="B78" s="4" t="s">
        <v>6</v>
      </c>
      <c r="C78" s="4" t="s">
        <v>6</v>
      </c>
      <c r="D78" s="6">
        <v>1266</v>
      </c>
      <c r="E78" s="4" t="s">
        <v>6</v>
      </c>
      <c r="F78" s="4" t="s">
        <v>6</v>
      </c>
      <c r="G78" s="4" t="s">
        <v>6</v>
      </c>
    </row>
    <row r="79" spans="1:7">
      <c r="A79" s="2" t="s">
        <v>162</v>
      </c>
      <c r="B79" s="6">
        <v>1266</v>
      </c>
      <c r="C79" s="4" t="s">
        <v>6</v>
      </c>
      <c r="D79" s="4" t="s">
        <v>6</v>
      </c>
      <c r="E79" s="4" t="s">
        <v>6</v>
      </c>
      <c r="F79" s="4" t="s">
        <v>6</v>
      </c>
      <c r="G79" s="4" t="s">
        <v>6</v>
      </c>
    </row>
    <row r="80" spans="1:7" ht="30">
      <c r="A80" s="2" t="s">
        <v>165</v>
      </c>
      <c r="B80" s="4">
        <v>0</v>
      </c>
      <c r="C80" s="4" t="s">
        <v>6</v>
      </c>
      <c r="D80" s="4" t="s">
        <v>6</v>
      </c>
      <c r="E80" s="4" t="s">
        <v>6</v>
      </c>
      <c r="F80" s="4" t="s">
        <v>6</v>
      </c>
      <c r="G80" s="4" t="s">
        <v>6</v>
      </c>
    </row>
    <row r="81" spans="1:7">
      <c r="A81" s="2" t="s">
        <v>167</v>
      </c>
      <c r="B81" s="6">
        <v>3330</v>
      </c>
      <c r="C81" s="4" t="s">
        <v>6</v>
      </c>
      <c r="D81" s="4" t="s">
        <v>6</v>
      </c>
      <c r="E81" s="4" t="s">
        <v>6</v>
      </c>
      <c r="F81" s="4" t="s">
        <v>6</v>
      </c>
      <c r="G81" s="4" t="s">
        <v>6</v>
      </c>
    </row>
    <row r="82" spans="1:7">
      <c r="A82" s="2" t="s">
        <v>168</v>
      </c>
      <c r="B82" s="4">
        <v>172</v>
      </c>
      <c r="C82" s="4" t="s">
        <v>6</v>
      </c>
      <c r="D82" s="4">
        <v>172</v>
      </c>
      <c r="E82" s="4" t="s">
        <v>6</v>
      </c>
      <c r="F82" s="4" t="s">
        <v>6</v>
      </c>
      <c r="G82" s="4" t="s">
        <v>6</v>
      </c>
    </row>
    <row r="83" spans="1:7">
      <c r="A83" s="2" t="s">
        <v>123</v>
      </c>
      <c r="B83" s="4">
        <v>-255</v>
      </c>
      <c r="C83" s="4" t="s">
        <v>6</v>
      </c>
      <c r="D83" s="4" t="s">
        <v>6</v>
      </c>
      <c r="E83" s="4" t="s">
        <v>6</v>
      </c>
      <c r="F83" s="4" t="s">
        <v>6</v>
      </c>
      <c r="G83" s="4" t="s">
        <v>6</v>
      </c>
    </row>
    <row r="84" spans="1:7">
      <c r="A84" s="2" t="s">
        <v>138</v>
      </c>
      <c r="B84" s="6">
        <v>-13281</v>
      </c>
      <c r="C84" s="4" t="s">
        <v>6</v>
      </c>
      <c r="D84" s="4" t="s">
        <v>6</v>
      </c>
      <c r="E84" s="4" t="s">
        <v>6</v>
      </c>
      <c r="F84" s="4" t="s">
        <v>6</v>
      </c>
      <c r="G84" s="6">
        <v>-13281</v>
      </c>
    </row>
    <row r="85" spans="1:7" ht="30">
      <c r="A85" s="2" t="s">
        <v>175</v>
      </c>
      <c r="B85" s="7">
        <v>168998</v>
      </c>
      <c r="C85" s="7">
        <v>148</v>
      </c>
      <c r="D85" s="7">
        <v>137252</v>
      </c>
      <c r="E85" s="7">
        <v>42752</v>
      </c>
      <c r="F85" s="7">
        <v>-6065</v>
      </c>
      <c r="G85" s="7">
        <v>-5089</v>
      </c>
    </row>
    <row r="86" spans="1:7" ht="30">
      <c r="A86" s="2" t="s">
        <v>176</v>
      </c>
      <c r="B86" s="6">
        <v>14832757</v>
      </c>
      <c r="C86" s="6">
        <v>14832757</v>
      </c>
      <c r="D86" s="4" t="s">
        <v>6</v>
      </c>
      <c r="E86" s="4" t="s">
        <v>6</v>
      </c>
      <c r="F86" s="4" t="s">
        <v>6</v>
      </c>
      <c r="G86"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s>
  <sheetData>
    <row r="1" spans="1:6" ht="15" customHeight="1">
      <c r="A1" s="8" t="s">
        <v>1757</v>
      </c>
      <c r="B1" s="1" t="s">
        <v>85</v>
      </c>
      <c r="C1" s="8" t="s">
        <v>1</v>
      </c>
      <c r="D1" s="8"/>
      <c r="E1" s="8"/>
      <c r="F1" s="1"/>
    </row>
    <row r="2" spans="1:6">
      <c r="A2" s="8"/>
      <c r="B2" s="8" t="s">
        <v>86</v>
      </c>
      <c r="C2" s="8" t="s">
        <v>2</v>
      </c>
      <c r="D2" s="8" t="s">
        <v>33</v>
      </c>
      <c r="E2" s="8" t="s">
        <v>87</v>
      </c>
      <c r="F2" s="1" t="s">
        <v>1240</v>
      </c>
    </row>
    <row r="3" spans="1:6">
      <c r="A3" s="8"/>
      <c r="B3" s="8"/>
      <c r="C3" s="8"/>
      <c r="D3" s="8"/>
      <c r="E3" s="8"/>
      <c r="F3" s="1" t="s">
        <v>1758</v>
      </c>
    </row>
    <row r="4" spans="1:6" ht="45">
      <c r="A4" s="3" t="s">
        <v>1759</v>
      </c>
      <c r="B4" s="4" t="s">
        <v>6</v>
      </c>
      <c r="C4" s="4" t="s">
        <v>6</v>
      </c>
      <c r="D4" s="4" t="s">
        <v>6</v>
      </c>
      <c r="E4" s="4" t="s">
        <v>6</v>
      </c>
      <c r="F4" s="4" t="s">
        <v>6</v>
      </c>
    </row>
    <row r="5" spans="1:6" ht="30">
      <c r="A5" s="2" t="s">
        <v>1760</v>
      </c>
      <c r="B5" s="4" t="s">
        <v>6</v>
      </c>
      <c r="C5" s="4" t="s">
        <v>6</v>
      </c>
      <c r="D5" s="4" t="s">
        <v>6</v>
      </c>
      <c r="E5" s="4" t="s">
        <v>6</v>
      </c>
      <c r="F5" s="7">
        <v>7400000</v>
      </c>
    </row>
    <row r="6" spans="1:6" ht="45">
      <c r="A6" s="2" t="s">
        <v>1761</v>
      </c>
      <c r="B6" s="4" t="s">
        <v>6</v>
      </c>
      <c r="C6" s="4" t="s">
        <v>6</v>
      </c>
      <c r="D6" s="4" t="s">
        <v>6</v>
      </c>
      <c r="E6" s="4" t="s">
        <v>6</v>
      </c>
      <c r="F6" s="6">
        <v>40700000</v>
      </c>
    </row>
    <row r="7" spans="1:6" ht="30">
      <c r="A7" s="2" t="s">
        <v>1762</v>
      </c>
      <c r="B7" s="4" t="s">
        <v>6</v>
      </c>
      <c r="C7" s="4" t="s">
        <v>6</v>
      </c>
      <c r="D7" s="4" t="s">
        <v>6</v>
      </c>
      <c r="E7" s="4" t="s">
        <v>6</v>
      </c>
      <c r="F7" s="4">
        <v>11</v>
      </c>
    </row>
    <row r="8" spans="1:6" ht="30">
      <c r="A8" s="2" t="s">
        <v>1763</v>
      </c>
      <c r="B8" s="4" t="s">
        <v>6</v>
      </c>
      <c r="C8" s="6">
        <v>1300000</v>
      </c>
      <c r="D8" s="6">
        <v>2700000</v>
      </c>
      <c r="E8" s="4" t="s">
        <v>6</v>
      </c>
      <c r="F8" s="4" t="s">
        <v>6</v>
      </c>
    </row>
    <row r="9" spans="1:6" ht="30">
      <c r="A9" s="2" t="s">
        <v>1764</v>
      </c>
      <c r="B9" s="6">
        <v>400000</v>
      </c>
      <c r="C9" s="6">
        <v>327000</v>
      </c>
      <c r="D9" s="6">
        <v>829000</v>
      </c>
      <c r="E9" s="6">
        <v>3000000</v>
      </c>
      <c r="F9" s="4" t="s">
        <v>6</v>
      </c>
    </row>
    <row r="10" spans="1:6" ht="45">
      <c r="A10" s="2" t="s">
        <v>1765</v>
      </c>
      <c r="B10" s="6">
        <v>15000</v>
      </c>
      <c r="C10" s="6">
        <v>1567000</v>
      </c>
      <c r="D10" s="6">
        <v>586000</v>
      </c>
      <c r="E10" s="6">
        <v>864000</v>
      </c>
      <c r="F10" s="4" t="s">
        <v>6</v>
      </c>
    </row>
    <row r="11" spans="1:6">
      <c r="A11" s="2" t="s">
        <v>1766</v>
      </c>
      <c r="B11" s="4" t="s">
        <v>6</v>
      </c>
      <c r="C11" s="6">
        <v>58000000</v>
      </c>
      <c r="D11" s="6">
        <v>85500000</v>
      </c>
      <c r="E11" s="4" t="s">
        <v>6</v>
      </c>
      <c r="F11" s="4" t="s">
        <v>6</v>
      </c>
    </row>
    <row r="12" spans="1:6">
      <c r="A12" s="2" t="s">
        <v>1243</v>
      </c>
      <c r="B12" s="4" t="s">
        <v>6</v>
      </c>
      <c r="C12" s="4" t="s">
        <v>6</v>
      </c>
      <c r="D12" s="4" t="s">
        <v>6</v>
      </c>
      <c r="E12" s="4" t="s">
        <v>6</v>
      </c>
      <c r="F12" s="4" t="s">
        <v>6</v>
      </c>
    </row>
    <row r="13" spans="1:6" ht="45">
      <c r="A13" s="3" t="s">
        <v>1759</v>
      </c>
      <c r="B13" s="4" t="s">
        <v>6</v>
      </c>
      <c r="C13" s="4" t="s">
        <v>6</v>
      </c>
      <c r="D13" s="4" t="s">
        <v>6</v>
      </c>
      <c r="E13" s="4" t="s">
        <v>6</v>
      </c>
      <c r="F13" s="4" t="s">
        <v>6</v>
      </c>
    </row>
    <row r="14" spans="1:6" ht="30">
      <c r="A14" s="2" t="s">
        <v>1767</v>
      </c>
      <c r="B14" s="4" t="s">
        <v>6</v>
      </c>
      <c r="C14" s="4" t="s">
        <v>6</v>
      </c>
      <c r="D14" s="4" t="s">
        <v>6</v>
      </c>
      <c r="E14" s="4" t="s">
        <v>6</v>
      </c>
      <c r="F14" s="6">
        <v>190200000</v>
      </c>
    </row>
    <row r="15" spans="1:6" ht="30">
      <c r="A15" s="2" t="s">
        <v>1768</v>
      </c>
      <c r="B15" s="4" t="s">
        <v>6</v>
      </c>
      <c r="C15" s="6">
        <v>32000000</v>
      </c>
      <c r="D15" s="4" t="s">
        <v>6</v>
      </c>
      <c r="E15" s="4" t="s">
        <v>6</v>
      </c>
      <c r="F15" s="4" t="s">
        <v>6</v>
      </c>
    </row>
    <row r="16" spans="1:6">
      <c r="A16" s="2" t="s">
        <v>1241</v>
      </c>
      <c r="B16" s="4" t="s">
        <v>6</v>
      </c>
      <c r="C16" s="4" t="s">
        <v>6</v>
      </c>
      <c r="D16" s="4" t="s">
        <v>6</v>
      </c>
      <c r="E16" s="4" t="s">
        <v>6</v>
      </c>
      <c r="F16" s="4" t="s">
        <v>6</v>
      </c>
    </row>
    <row r="17" spans="1:6" ht="45">
      <c r="A17" s="3" t="s">
        <v>1759</v>
      </c>
      <c r="B17" s="4" t="s">
        <v>6</v>
      </c>
      <c r="C17" s="4" t="s">
        <v>6</v>
      </c>
      <c r="D17" s="4" t="s">
        <v>6</v>
      </c>
      <c r="E17" s="4" t="s">
        <v>6</v>
      </c>
      <c r="F17" s="4" t="s">
        <v>6</v>
      </c>
    </row>
    <row r="18" spans="1:6" ht="30">
      <c r="A18" s="2" t="s">
        <v>1769</v>
      </c>
      <c r="B18" s="4" t="s">
        <v>6</v>
      </c>
      <c r="C18" s="6">
        <v>1800000</v>
      </c>
      <c r="D18" s="6">
        <v>2000000</v>
      </c>
      <c r="E18" s="4" t="s">
        <v>6</v>
      </c>
      <c r="F18" s="4" t="s">
        <v>6</v>
      </c>
    </row>
    <row r="19" spans="1:6" ht="30">
      <c r="A19" s="2" t="s">
        <v>1768</v>
      </c>
      <c r="B19" s="4" t="s">
        <v>6</v>
      </c>
      <c r="C19" s="7">
        <v>2000000</v>
      </c>
      <c r="D19" s="7">
        <v>2400000</v>
      </c>
      <c r="E19" s="4" t="s">
        <v>6</v>
      </c>
      <c r="F19" s="4" t="s">
        <v>6</v>
      </c>
    </row>
  </sheetData>
  <mergeCells count="6">
    <mergeCell ref="A1:A3"/>
    <mergeCell ref="C1:E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30" customHeight="1">
      <c r="A1" s="8" t="s">
        <v>1770</v>
      </c>
      <c r="B1" s="8" t="s">
        <v>2</v>
      </c>
      <c r="C1" s="8" t="s">
        <v>33</v>
      </c>
      <c r="D1" s="8" t="s">
        <v>86</v>
      </c>
      <c r="E1" s="8" t="s">
        <v>1383</v>
      </c>
      <c r="F1" s="8" t="s">
        <v>1753</v>
      </c>
      <c r="G1" s="1" t="s">
        <v>1240</v>
      </c>
    </row>
    <row r="2" spans="1:7">
      <c r="A2" s="8"/>
      <c r="B2" s="8"/>
      <c r="C2" s="8"/>
      <c r="D2" s="8"/>
      <c r="E2" s="8"/>
      <c r="F2" s="8"/>
      <c r="G2" s="1" t="s">
        <v>1243</v>
      </c>
    </row>
    <row r="3" spans="1:7" ht="45">
      <c r="A3" s="3" t="s">
        <v>1759</v>
      </c>
      <c r="B3" s="4" t="s">
        <v>6</v>
      </c>
      <c r="C3" s="4" t="s">
        <v>6</v>
      </c>
      <c r="D3" s="4" t="s">
        <v>6</v>
      </c>
      <c r="E3" s="4" t="s">
        <v>6</v>
      </c>
      <c r="F3" s="4" t="s">
        <v>6</v>
      </c>
      <c r="G3" s="4" t="s">
        <v>6</v>
      </c>
    </row>
    <row r="4" spans="1:7">
      <c r="A4" s="2" t="s">
        <v>660</v>
      </c>
      <c r="B4" s="4" t="s">
        <v>6</v>
      </c>
      <c r="C4" s="4" t="s">
        <v>6</v>
      </c>
      <c r="D4" s="4" t="s">
        <v>6</v>
      </c>
      <c r="E4" s="4" t="s">
        <v>6</v>
      </c>
      <c r="F4" s="4" t="s">
        <v>6</v>
      </c>
      <c r="G4" s="7">
        <v>259140000</v>
      </c>
    </row>
    <row r="5" spans="1:7" ht="30">
      <c r="A5" s="2" t="s">
        <v>661</v>
      </c>
      <c r="B5" s="4" t="s">
        <v>6</v>
      </c>
      <c r="C5" s="4" t="s">
        <v>6</v>
      </c>
      <c r="D5" s="4" t="s">
        <v>6</v>
      </c>
      <c r="E5" s="4" t="s">
        <v>6</v>
      </c>
      <c r="F5" s="4" t="s">
        <v>6</v>
      </c>
      <c r="G5" s="6">
        <v>228147000</v>
      </c>
    </row>
    <row r="6" spans="1:7">
      <c r="A6" s="2" t="s">
        <v>662</v>
      </c>
      <c r="B6" s="4" t="s">
        <v>6</v>
      </c>
      <c r="C6" s="4" t="s">
        <v>6</v>
      </c>
      <c r="D6" s="4" t="s">
        <v>6</v>
      </c>
      <c r="E6" s="4" t="s">
        <v>6</v>
      </c>
      <c r="F6" s="4" t="s">
        <v>6</v>
      </c>
      <c r="G6" s="6">
        <v>190200000</v>
      </c>
    </row>
    <row r="7" spans="1:7" ht="30">
      <c r="A7" s="2" t="s">
        <v>663</v>
      </c>
      <c r="B7" s="6">
        <v>6910000</v>
      </c>
      <c r="C7" s="6">
        <v>28915000</v>
      </c>
      <c r="D7" s="6">
        <v>15004000</v>
      </c>
      <c r="E7" s="6">
        <v>31860000</v>
      </c>
      <c r="F7" s="6">
        <v>35163000</v>
      </c>
      <c r="G7" s="6">
        <v>37958000</v>
      </c>
    </row>
    <row r="8" spans="1:7">
      <c r="A8" s="2" t="s">
        <v>664</v>
      </c>
      <c r="B8" s="4" t="s">
        <v>6</v>
      </c>
      <c r="C8" s="4" t="s">
        <v>6</v>
      </c>
      <c r="D8" s="4" t="s">
        <v>6</v>
      </c>
      <c r="E8" s="4" t="s">
        <v>6</v>
      </c>
      <c r="F8" s="4" t="s">
        <v>6</v>
      </c>
      <c r="G8" s="6">
        <v>346336000</v>
      </c>
    </row>
    <row r="9" spans="1:7" ht="30">
      <c r="A9" s="2" t="s">
        <v>665</v>
      </c>
      <c r="B9" s="4" t="s">
        <v>6</v>
      </c>
      <c r="C9" s="4" t="s">
        <v>6</v>
      </c>
      <c r="D9" s="4" t="s">
        <v>6</v>
      </c>
      <c r="E9" s="4" t="s">
        <v>6</v>
      </c>
      <c r="F9" s="4" t="s">
        <v>6</v>
      </c>
      <c r="G9" s="6">
        <v>228147000</v>
      </c>
    </row>
    <row r="10" spans="1:7" ht="30">
      <c r="A10" s="2" t="s">
        <v>666</v>
      </c>
      <c r="B10" s="4" t="s">
        <v>6</v>
      </c>
      <c r="C10" s="4" t="s">
        <v>6</v>
      </c>
      <c r="D10" s="4" t="s">
        <v>6</v>
      </c>
      <c r="E10" s="4" t="s">
        <v>6</v>
      </c>
      <c r="F10" s="4" t="s">
        <v>6</v>
      </c>
      <c r="G10" s="7">
        <v>118188000</v>
      </c>
    </row>
  </sheetData>
  <mergeCells count="6">
    <mergeCell ref="A1:A2"/>
    <mergeCell ref="B1:B2"/>
    <mergeCell ref="C1:C2"/>
    <mergeCell ref="D1:D2"/>
    <mergeCell ref="E1:E2"/>
    <mergeCell ref="F1:F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8" width="12.28515625" bestFit="1" customWidth="1"/>
    <col min="9" max="9" width="20.5703125" bestFit="1" customWidth="1"/>
    <col min="10" max="10" width="11.85546875" bestFit="1" customWidth="1"/>
  </cols>
  <sheetData>
    <row r="1" spans="1:10" ht="15" customHeight="1">
      <c r="A1" s="8" t="s">
        <v>1771</v>
      </c>
      <c r="B1" s="1" t="s">
        <v>85</v>
      </c>
      <c r="C1" s="8" t="s">
        <v>1</v>
      </c>
      <c r="D1" s="8"/>
      <c r="E1" s="8"/>
      <c r="F1" s="8"/>
      <c r="G1" s="8"/>
      <c r="H1" s="8"/>
      <c r="I1" s="8"/>
      <c r="J1" s="8"/>
    </row>
    <row r="2" spans="1:10">
      <c r="A2" s="8"/>
      <c r="B2" s="8" t="s">
        <v>86</v>
      </c>
      <c r="C2" s="8" t="s">
        <v>2</v>
      </c>
      <c r="D2" s="8" t="s">
        <v>33</v>
      </c>
      <c r="E2" s="8" t="s">
        <v>87</v>
      </c>
      <c r="F2" s="1" t="s">
        <v>2</v>
      </c>
      <c r="G2" s="1" t="s">
        <v>33</v>
      </c>
      <c r="H2" s="1" t="s">
        <v>2</v>
      </c>
      <c r="I2" s="1" t="s">
        <v>1240</v>
      </c>
      <c r="J2" s="1" t="s">
        <v>1240</v>
      </c>
    </row>
    <row r="3" spans="1:10">
      <c r="A3" s="8"/>
      <c r="B3" s="8"/>
      <c r="C3" s="8"/>
      <c r="D3" s="8"/>
      <c r="E3" s="8"/>
      <c r="F3" s="1" t="s">
        <v>1211</v>
      </c>
      <c r="G3" s="1" t="s">
        <v>1211</v>
      </c>
      <c r="H3" s="1" t="s">
        <v>1213</v>
      </c>
      <c r="I3" s="1" t="s">
        <v>1241</v>
      </c>
      <c r="J3" s="1" t="s">
        <v>1243</v>
      </c>
    </row>
    <row r="4" spans="1:10" ht="30">
      <c r="A4" s="3" t="s">
        <v>1772</v>
      </c>
      <c r="B4" s="4" t="s">
        <v>6</v>
      </c>
      <c r="C4" s="4" t="s">
        <v>6</v>
      </c>
      <c r="D4" s="4" t="s">
        <v>6</v>
      </c>
      <c r="E4" s="4" t="s">
        <v>6</v>
      </c>
      <c r="F4" s="4" t="s">
        <v>6</v>
      </c>
      <c r="G4" s="4" t="s">
        <v>6</v>
      </c>
      <c r="H4" s="4" t="s">
        <v>6</v>
      </c>
      <c r="I4" s="4" t="s">
        <v>6</v>
      </c>
      <c r="J4" s="4" t="s">
        <v>6</v>
      </c>
    </row>
    <row r="5" spans="1:10">
      <c r="A5" s="2" t="s">
        <v>1773</v>
      </c>
      <c r="B5" s="7">
        <v>33863000</v>
      </c>
      <c r="C5" s="7">
        <v>10846000</v>
      </c>
      <c r="D5" s="7">
        <v>23676000</v>
      </c>
      <c r="E5" s="7">
        <v>64574000</v>
      </c>
      <c r="F5" s="4" t="s">
        <v>6</v>
      </c>
      <c r="G5" s="4" t="s">
        <v>6</v>
      </c>
      <c r="H5" s="4" t="s">
        <v>6</v>
      </c>
      <c r="I5" s="4" t="s">
        <v>6</v>
      </c>
      <c r="J5" s="4" t="s">
        <v>6</v>
      </c>
    </row>
    <row r="6" spans="1:10" ht="30">
      <c r="A6" s="2" t="s">
        <v>674</v>
      </c>
      <c r="B6" s="6">
        <v>-5063000</v>
      </c>
      <c r="C6" s="6">
        <v>1104000</v>
      </c>
      <c r="D6" s="6">
        <v>-2290000</v>
      </c>
      <c r="E6" s="6">
        <v>-35009000</v>
      </c>
      <c r="F6" s="4" t="s">
        <v>6</v>
      </c>
      <c r="G6" s="4" t="s">
        <v>6</v>
      </c>
      <c r="H6" s="4" t="s">
        <v>6</v>
      </c>
      <c r="I6" s="4" t="s">
        <v>6</v>
      </c>
      <c r="J6" s="4" t="s">
        <v>6</v>
      </c>
    </row>
    <row r="7" spans="1:10" ht="30">
      <c r="A7" s="2" t="s">
        <v>104</v>
      </c>
      <c r="B7" s="6">
        <v>-515000</v>
      </c>
      <c r="C7" s="6">
        <v>-464000</v>
      </c>
      <c r="D7" s="6">
        <v>-1807000</v>
      </c>
      <c r="E7" s="6">
        <v>9313000</v>
      </c>
      <c r="F7" s="4" t="s">
        <v>6</v>
      </c>
      <c r="G7" s="4" t="s">
        <v>6</v>
      </c>
      <c r="H7" s="4" t="s">
        <v>6</v>
      </c>
      <c r="I7" s="4" t="s">
        <v>6</v>
      </c>
      <c r="J7" s="4" t="s">
        <v>6</v>
      </c>
    </row>
    <row r="8" spans="1:10" ht="30">
      <c r="A8" s="2" t="s">
        <v>1774</v>
      </c>
      <c r="B8" s="6">
        <v>-4667000</v>
      </c>
      <c r="C8" s="6">
        <v>-8410000</v>
      </c>
      <c r="D8" s="6">
        <v>-10856000</v>
      </c>
      <c r="E8" s="6">
        <v>-4989000</v>
      </c>
      <c r="F8" s="4" t="s">
        <v>6</v>
      </c>
      <c r="G8" s="4" t="s">
        <v>6</v>
      </c>
      <c r="H8" s="4" t="s">
        <v>6</v>
      </c>
      <c r="I8" s="4" t="s">
        <v>6</v>
      </c>
      <c r="J8" s="4" t="s">
        <v>6</v>
      </c>
    </row>
    <row r="9" spans="1:10" ht="45">
      <c r="A9" s="2" t="s">
        <v>1775</v>
      </c>
      <c r="B9" s="6">
        <v>58000</v>
      </c>
      <c r="C9" s="6">
        <v>1838000</v>
      </c>
      <c r="D9" s="6">
        <v>2123000</v>
      </c>
      <c r="E9" s="6">
        <v>-26000</v>
      </c>
      <c r="F9" s="4" t="s">
        <v>6</v>
      </c>
      <c r="G9" s="4" t="s">
        <v>6</v>
      </c>
      <c r="H9" s="4" t="s">
        <v>6</v>
      </c>
      <c r="I9" s="4" t="s">
        <v>6</v>
      </c>
      <c r="J9" s="4" t="s">
        <v>6</v>
      </c>
    </row>
    <row r="10" spans="1:10">
      <c r="A10" s="2" t="s">
        <v>749</v>
      </c>
      <c r="B10" s="6">
        <v>23676000</v>
      </c>
      <c r="C10" s="6">
        <v>4914000</v>
      </c>
      <c r="D10" s="6">
        <v>10846000</v>
      </c>
      <c r="E10" s="6">
        <v>33863000</v>
      </c>
      <c r="F10" s="4" t="s">
        <v>6</v>
      </c>
      <c r="G10" s="4" t="s">
        <v>6</v>
      </c>
      <c r="H10" s="4" t="s">
        <v>6</v>
      </c>
      <c r="I10" s="4" t="s">
        <v>6</v>
      </c>
      <c r="J10" s="4" t="s">
        <v>6</v>
      </c>
    </row>
    <row r="11" spans="1:10" ht="30">
      <c r="A11" s="2" t="s">
        <v>1252</v>
      </c>
      <c r="B11" s="4" t="s">
        <v>6</v>
      </c>
      <c r="C11" s="4" t="s">
        <v>6</v>
      </c>
      <c r="D11" s="4" t="s">
        <v>6</v>
      </c>
      <c r="E11" s="4" t="s">
        <v>6</v>
      </c>
      <c r="F11" s="4" t="s">
        <v>6</v>
      </c>
      <c r="G11" s="4" t="s">
        <v>6</v>
      </c>
      <c r="H11" s="4" t="s">
        <v>6</v>
      </c>
      <c r="I11" s="187">
        <v>0.8</v>
      </c>
      <c r="J11" s="4" t="s">
        <v>6</v>
      </c>
    </row>
    <row r="12" spans="1:10" ht="30">
      <c r="A12" s="2" t="s">
        <v>1253</v>
      </c>
      <c r="B12" s="4" t="s">
        <v>6</v>
      </c>
      <c r="C12" s="4" t="s">
        <v>6</v>
      </c>
      <c r="D12" s="4" t="s">
        <v>6</v>
      </c>
      <c r="E12" s="4" t="s">
        <v>6</v>
      </c>
      <c r="F12" s="4" t="s">
        <v>6</v>
      </c>
      <c r="G12" s="4" t="s">
        <v>6</v>
      </c>
      <c r="H12" s="4" t="s">
        <v>6</v>
      </c>
      <c r="I12" s="7">
        <v>34000000</v>
      </c>
      <c r="J12" s="4" t="s">
        <v>6</v>
      </c>
    </row>
    <row r="13" spans="1:10" ht="45">
      <c r="A13" s="2" t="s">
        <v>1255</v>
      </c>
      <c r="B13" s="4" t="s">
        <v>6</v>
      </c>
      <c r="C13" s="4" t="s">
        <v>6</v>
      </c>
      <c r="D13" s="4" t="s">
        <v>6</v>
      </c>
      <c r="E13" s="4" t="s">
        <v>6</v>
      </c>
      <c r="F13" s="4" t="s">
        <v>6</v>
      </c>
      <c r="G13" s="4" t="s">
        <v>6</v>
      </c>
      <c r="H13" s="4" t="s">
        <v>6</v>
      </c>
      <c r="I13" s="187">
        <v>0.95</v>
      </c>
      <c r="J13" s="4" t="s">
        <v>6</v>
      </c>
    </row>
    <row r="14" spans="1:10" ht="30">
      <c r="A14" s="2" t="s">
        <v>1254</v>
      </c>
      <c r="B14" s="4" t="s">
        <v>6</v>
      </c>
      <c r="C14" s="4" t="s">
        <v>6</v>
      </c>
      <c r="D14" s="4" t="s">
        <v>6</v>
      </c>
      <c r="E14" s="4" t="s">
        <v>6</v>
      </c>
      <c r="F14" s="4" t="s">
        <v>6</v>
      </c>
      <c r="G14" s="4" t="s">
        <v>6</v>
      </c>
      <c r="H14" s="4" t="s">
        <v>6</v>
      </c>
      <c r="I14" s="4" t="s">
        <v>6</v>
      </c>
      <c r="J14" s="187">
        <v>0.8</v>
      </c>
    </row>
    <row r="15" spans="1:10">
      <c r="A15" s="2" t="s">
        <v>1259</v>
      </c>
      <c r="B15" s="4" t="s">
        <v>6</v>
      </c>
      <c r="C15" s="4" t="s">
        <v>6</v>
      </c>
      <c r="D15" s="4" t="s">
        <v>6</v>
      </c>
      <c r="E15" s="4" t="s">
        <v>6</v>
      </c>
      <c r="F15" s="187">
        <v>6.25E-2</v>
      </c>
      <c r="G15" s="187">
        <v>7.0000000000000007E-2</v>
      </c>
      <c r="H15" s="187">
        <v>7.0000000000000007E-2</v>
      </c>
      <c r="I15" s="4" t="s">
        <v>6</v>
      </c>
      <c r="J15" s="4" t="s">
        <v>6</v>
      </c>
    </row>
  </sheetData>
  <mergeCells count="7">
    <mergeCell ref="A1:A3"/>
    <mergeCell ref="C1:H1"/>
    <mergeCell ref="I1:J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76</v>
      </c>
      <c r="B1" s="1" t="s">
        <v>85</v>
      </c>
      <c r="C1" s="8" t="s">
        <v>1</v>
      </c>
      <c r="D1" s="8"/>
      <c r="E1" s="8"/>
    </row>
    <row r="2" spans="1:5" ht="30">
      <c r="A2" s="1" t="s">
        <v>32</v>
      </c>
      <c r="B2" s="1" t="s">
        <v>86</v>
      </c>
      <c r="C2" s="1" t="s">
        <v>2</v>
      </c>
      <c r="D2" s="1" t="s">
        <v>33</v>
      </c>
      <c r="E2" s="1" t="s">
        <v>87</v>
      </c>
    </row>
    <row r="3" spans="1:5" ht="30">
      <c r="A3" s="3" t="s">
        <v>1221</v>
      </c>
      <c r="B3" s="4" t="s">
        <v>6</v>
      </c>
      <c r="C3" s="4" t="s">
        <v>6</v>
      </c>
      <c r="D3" s="4" t="s">
        <v>6</v>
      </c>
      <c r="E3" s="4" t="s">
        <v>6</v>
      </c>
    </row>
    <row r="4" spans="1:5">
      <c r="A4" s="2" t="s">
        <v>1777</v>
      </c>
      <c r="B4" s="4" t="s">
        <v>6</v>
      </c>
      <c r="C4" s="7">
        <v>46215</v>
      </c>
      <c r="D4" s="7">
        <v>46740</v>
      </c>
      <c r="E4" s="4" t="s">
        <v>6</v>
      </c>
    </row>
    <row r="5" spans="1:5">
      <c r="A5" s="2" t="s">
        <v>1778</v>
      </c>
      <c r="B5" s="4" t="s">
        <v>6</v>
      </c>
      <c r="C5" s="6">
        <v>-20272</v>
      </c>
      <c r="D5" s="6">
        <v>-17683</v>
      </c>
      <c r="E5" s="4" t="s">
        <v>6</v>
      </c>
    </row>
    <row r="6" spans="1:5">
      <c r="A6" s="2" t="s">
        <v>698</v>
      </c>
      <c r="B6" s="4" t="s">
        <v>6</v>
      </c>
      <c r="C6" s="6">
        <v>25943</v>
      </c>
      <c r="D6" s="6">
        <v>29057</v>
      </c>
      <c r="E6" s="4" t="s">
        <v>6</v>
      </c>
    </row>
    <row r="7" spans="1:5">
      <c r="A7" s="2" t="s">
        <v>1779</v>
      </c>
      <c r="B7" s="4">
        <v>765</v>
      </c>
      <c r="C7" s="6">
        <v>2800</v>
      </c>
      <c r="D7" s="6">
        <v>3000</v>
      </c>
      <c r="E7" s="6">
        <v>2600</v>
      </c>
    </row>
    <row r="8" spans="1:5">
      <c r="A8" s="2" t="s">
        <v>691</v>
      </c>
      <c r="B8" s="4" t="s">
        <v>6</v>
      </c>
      <c r="C8" s="4" t="s">
        <v>6</v>
      </c>
      <c r="D8" s="4" t="s">
        <v>6</v>
      </c>
      <c r="E8" s="4" t="s">
        <v>6</v>
      </c>
    </row>
    <row r="9" spans="1:5" ht="30">
      <c r="A9" s="3" t="s">
        <v>1221</v>
      </c>
      <c r="B9" s="4" t="s">
        <v>6</v>
      </c>
      <c r="C9" s="4" t="s">
        <v>6</v>
      </c>
      <c r="D9" s="4" t="s">
        <v>6</v>
      </c>
      <c r="E9" s="4" t="s">
        <v>6</v>
      </c>
    </row>
    <row r="10" spans="1:5">
      <c r="A10" s="2" t="s">
        <v>1777</v>
      </c>
      <c r="B10" s="4" t="s">
        <v>6</v>
      </c>
      <c r="C10" s="6">
        <v>6980</v>
      </c>
      <c r="D10" s="6">
        <v>7112</v>
      </c>
      <c r="E10" s="4" t="s">
        <v>6</v>
      </c>
    </row>
    <row r="11" spans="1:5">
      <c r="A11" s="2" t="s">
        <v>270</v>
      </c>
      <c r="B11" s="4" t="s">
        <v>6</v>
      </c>
      <c r="C11" s="4" t="s">
        <v>6</v>
      </c>
      <c r="D11" s="4" t="s">
        <v>6</v>
      </c>
      <c r="E11" s="4" t="s">
        <v>6</v>
      </c>
    </row>
    <row r="12" spans="1:5" ht="30">
      <c r="A12" s="3" t="s">
        <v>1221</v>
      </c>
      <c r="B12" s="4" t="s">
        <v>6</v>
      </c>
      <c r="C12" s="4" t="s">
        <v>6</v>
      </c>
      <c r="D12" s="4" t="s">
        <v>6</v>
      </c>
      <c r="E12" s="4" t="s">
        <v>6</v>
      </c>
    </row>
    <row r="13" spans="1:5">
      <c r="A13" s="2" t="s">
        <v>1777</v>
      </c>
      <c r="B13" s="4" t="s">
        <v>6</v>
      </c>
      <c r="C13" s="6">
        <v>22592</v>
      </c>
      <c r="D13" s="6">
        <v>23094</v>
      </c>
      <c r="E13" s="4" t="s">
        <v>6</v>
      </c>
    </row>
    <row r="14" spans="1:5">
      <c r="A14" s="2" t="s">
        <v>692</v>
      </c>
      <c r="B14" s="4" t="s">
        <v>6</v>
      </c>
      <c r="C14" s="4" t="s">
        <v>6</v>
      </c>
      <c r="D14" s="4" t="s">
        <v>6</v>
      </c>
      <c r="E14" s="4" t="s">
        <v>6</v>
      </c>
    </row>
    <row r="15" spans="1:5" ht="30">
      <c r="A15" s="3" t="s">
        <v>1221</v>
      </c>
      <c r="B15" s="4" t="s">
        <v>6</v>
      </c>
      <c r="C15" s="4" t="s">
        <v>6</v>
      </c>
      <c r="D15" s="4" t="s">
        <v>6</v>
      </c>
      <c r="E15" s="4" t="s">
        <v>6</v>
      </c>
    </row>
    <row r="16" spans="1:5">
      <c r="A16" s="2" t="s">
        <v>1777</v>
      </c>
      <c r="B16" s="4" t="s">
        <v>6</v>
      </c>
      <c r="C16" s="6">
        <v>16610</v>
      </c>
      <c r="D16" s="6">
        <v>16478</v>
      </c>
      <c r="E16" s="4" t="s">
        <v>6</v>
      </c>
    </row>
    <row r="17" spans="1:5">
      <c r="A17" s="2" t="s">
        <v>693</v>
      </c>
      <c r="B17" s="4" t="s">
        <v>6</v>
      </c>
      <c r="C17" s="4" t="s">
        <v>6</v>
      </c>
      <c r="D17" s="4" t="s">
        <v>6</v>
      </c>
      <c r="E17" s="4" t="s">
        <v>6</v>
      </c>
    </row>
    <row r="18" spans="1:5" ht="30">
      <c r="A18" s="3" t="s">
        <v>1221</v>
      </c>
      <c r="B18" s="4" t="s">
        <v>6</v>
      </c>
      <c r="C18" s="4" t="s">
        <v>6</v>
      </c>
      <c r="D18" s="4" t="s">
        <v>6</v>
      </c>
      <c r="E18" s="4" t="s">
        <v>6</v>
      </c>
    </row>
    <row r="19" spans="1:5">
      <c r="A19" s="2" t="s">
        <v>1777</v>
      </c>
      <c r="B19" s="4" t="s">
        <v>6</v>
      </c>
      <c r="C19" s="7">
        <v>33</v>
      </c>
      <c r="D19" s="7">
        <v>56</v>
      </c>
      <c r="E19" s="4" t="s">
        <v>6</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80</v>
      </c>
      <c r="B1" s="1" t="s">
        <v>85</v>
      </c>
      <c r="C1" s="8" t="s">
        <v>1</v>
      </c>
      <c r="D1" s="8"/>
      <c r="E1" s="8"/>
    </row>
    <row r="2" spans="1:5" ht="30">
      <c r="A2" s="1" t="s">
        <v>32</v>
      </c>
      <c r="B2" s="1" t="s">
        <v>86</v>
      </c>
      <c r="C2" s="1" t="s">
        <v>2</v>
      </c>
      <c r="D2" s="1" t="s">
        <v>33</v>
      </c>
      <c r="E2" s="1" t="s">
        <v>87</v>
      </c>
    </row>
    <row r="3" spans="1:5">
      <c r="A3" s="3" t="s">
        <v>1781</v>
      </c>
      <c r="B3" s="4" t="s">
        <v>6</v>
      </c>
      <c r="C3" s="4" t="s">
        <v>6</v>
      </c>
      <c r="D3" s="4" t="s">
        <v>6</v>
      </c>
      <c r="E3" s="4" t="s">
        <v>6</v>
      </c>
    </row>
    <row r="4" spans="1:5">
      <c r="A4" s="2" t="s">
        <v>1782</v>
      </c>
      <c r="B4" s="4" t="s">
        <v>6</v>
      </c>
      <c r="C4" s="187">
        <v>8.9999999999999998E-4</v>
      </c>
      <c r="D4" s="187">
        <v>1.8E-3</v>
      </c>
      <c r="E4" s="4" t="s">
        <v>6</v>
      </c>
    </row>
    <row r="5" spans="1:5">
      <c r="A5" s="2" t="s">
        <v>1783</v>
      </c>
      <c r="B5" s="4" t="s">
        <v>6</v>
      </c>
      <c r="C5" s="187">
        <v>1.1000000000000001E-3</v>
      </c>
      <c r="D5" s="187">
        <v>1.5E-3</v>
      </c>
      <c r="E5" s="4" t="s">
        <v>6</v>
      </c>
    </row>
    <row r="6" spans="1:5">
      <c r="A6" s="2" t="s">
        <v>1784</v>
      </c>
      <c r="B6" s="4" t="s">
        <v>6</v>
      </c>
      <c r="C6" s="187">
        <v>6.9999999999999999E-4</v>
      </c>
      <c r="D6" s="187">
        <v>1E-3</v>
      </c>
      <c r="E6" s="4" t="s">
        <v>6</v>
      </c>
    </row>
    <row r="7" spans="1:5">
      <c r="A7" s="2" t="s">
        <v>1785</v>
      </c>
      <c r="B7" s="4" t="s">
        <v>6</v>
      </c>
      <c r="C7" s="187">
        <v>2.9999999999999997E-4</v>
      </c>
      <c r="D7" s="187">
        <v>5.0000000000000001E-4</v>
      </c>
      <c r="E7" s="4" t="s">
        <v>6</v>
      </c>
    </row>
    <row r="8" spans="1:5">
      <c r="A8" s="2" t="s">
        <v>1786</v>
      </c>
      <c r="B8" s="4" t="s">
        <v>6</v>
      </c>
      <c r="C8" s="7">
        <v>160602</v>
      </c>
      <c r="D8" s="7">
        <v>142207</v>
      </c>
      <c r="E8" s="4" t="s">
        <v>6</v>
      </c>
    </row>
    <row r="9" spans="1:5">
      <c r="A9" s="2" t="s">
        <v>1787</v>
      </c>
      <c r="B9" s="4" t="s">
        <v>6</v>
      </c>
      <c r="C9" s="6">
        <v>220255</v>
      </c>
      <c r="D9" s="4" t="s">
        <v>6</v>
      </c>
      <c r="E9" s="4" t="s">
        <v>6</v>
      </c>
    </row>
    <row r="10" spans="1:5">
      <c r="A10" s="2" t="s">
        <v>1788</v>
      </c>
      <c r="B10" s="4" t="s">
        <v>6</v>
      </c>
      <c r="C10" s="6">
        <v>158364</v>
      </c>
      <c r="D10" s="6">
        <v>167202</v>
      </c>
      <c r="E10" s="4" t="s">
        <v>6</v>
      </c>
    </row>
    <row r="11" spans="1:5">
      <c r="A11" s="2" t="s">
        <v>1789</v>
      </c>
      <c r="B11" s="4" t="s">
        <v>6</v>
      </c>
      <c r="C11" s="6">
        <v>25016</v>
      </c>
      <c r="D11" s="4" t="s">
        <v>6</v>
      </c>
      <c r="E11" s="4" t="s">
        <v>6</v>
      </c>
    </row>
    <row r="12" spans="1:5">
      <c r="A12" s="2" t="s">
        <v>1790</v>
      </c>
      <c r="B12" s="4" t="s">
        <v>6</v>
      </c>
      <c r="C12" s="6">
        <v>85775</v>
      </c>
      <c r="D12" s="6">
        <v>83401</v>
      </c>
      <c r="E12" s="4" t="s">
        <v>6</v>
      </c>
    </row>
    <row r="13" spans="1:5">
      <c r="A13" s="2" t="s">
        <v>1791</v>
      </c>
      <c r="B13" s="4" t="s">
        <v>6</v>
      </c>
      <c r="C13" s="6">
        <v>650012</v>
      </c>
      <c r="D13" s="6">
        <v>641646</v>
      </c>
      <c r="E13" s="4" t="s">
        <v>6</v>
      </c>
    </row>
    <row r="14" spans="1:5">
      <c r="A14" s="2" t="s">
        <v>1792</v>
      </c>
      <c r="B14" s="4" t="s">
        <v>6</v>
      </c>
      <c r="C14" s="6">
        <v>168439</v>
      </c>
      <c r="D14" s="6">
        <v>209242</v>
      </c>
      <c r="E14" s="4" t="s">
        <v>6</v>
      </c>
    </row>
    <row r="15" spans="1:5">
      <c r="A15" s="2" t="s">
        <v>56</v>
      </c>
      <c r="B15" s="4" t="s">
        <v>6</v>
      </c>
      <c r="C15" s="6">
        <v>818451</v>
      </c>
      <c r="D15" s="6">
        <v>850888</v>
      </c>
      <c r="E15" s="4" t="s">
        <v>6</v>
      </c>
    </row>
    <row r="16" spans="1:5">
      <c r="A16" s="3" t="s">
        <v>1793</v>
      </c>
      <c r="B16" s="4" t="s">
        <v>6</v>
      </c>
      <c r="C16" s="4" t="s">
        <v>6</v>
      </c>
      <c r="D16" s="4" t="s">
        <v>6</v>
      </c>
      <c r="E16" s="4" t="s">
        <v>6</v>
      </c>
    </row>
    <row r="17" spans="1:5">
      <c r="A17" s="2" t="s">
        <v>1794</v>
      </c>
      <c r="B17" s="4">
        <v>307</v>
      </c>
      <c r="C17" s="4">
        <v>619</v>
      </c>
      <c r="D17" s="4">
        <v>840</v>
      </c>
      <c r="E17" s="6">
        <v>1766</v>
      </c>
    </row>
    <row r="18" spans="1:5">
      <c r="A18" s="2" t="s">
        <v>54</v>
      </c>
      <c r="B18" s="4">
        <v>905</v>
      </c>
      <c r="C18" s="6">
        <v>2301</v>
      </c>
      <c r="D18" s="6">
        <v>2971</v>
      </c>
      <c r="E18" s="6">
        <v>5025</v>
      </c>
    </row>
    <row r="19" spans="1:5">
      <c r="A19" s="2" t="s">
        <v>144</v>
      </c>
      <c r="B19" s="6">
        <v>1212</v>
      </c>
      <c r="C19" s="6">
        <v>2920</v>
      </c>
      <c r="D19" s="6">
        <v>3811</v>
      </c>
      <c r="E19" s="6">
        <v>6791</v>
      </c>
    </row>
    <row r="20" spans="1:5">
      <c r="A20" s="2" t="s">
        <v>58</v>
      </c>
      <c r="B20" s="4" t="s">
        <v>6</v>
      </c>
      <c r="C20" s="4">
        <v>122</v>
      </c>
      <c r="D20" s="4">
        <v>167</v>
      </c>
      <c r="E20" s="4" t="s">
        <v>6</v>
      </c>
    </row>
    <row r="21" spans="1:5">
      <c r="A21" s="2" t="s">
        <v>1795</v>
      </c>
      <c r="B21" s="4" t="s">
        <v>6</v>
      </c>
      <c r="C21" s="4" t="s">
        <v>6</v>
      </c>
      <c r="D21" s="4" t="s">
        <v>6</v>
      </c>
      <c r="E21" s="4" t="s">
        <v>6</v>
      </c>
    </row>
    <row r="22" spans="1:5">
      <c r="A22" s="3" t="s">
        <v>1781</v>
      </c>
      <c r="B22" s="4" t="s">
        <v>6</v>
      </c>
      <c r="C22" s="4" t="s">
        <v>6</v>
      </c>
      <c r="D22" s="4" t="s">
        <v>6</v>
      </c>
      <c r="E22" s="4" t="s">
        <v>6</v>
      </c>
    </row>
    <row r="23" spans="1:5">
      <c r="A23" s="2" t="s">
        <v>1792</v>
      </c>
      <c r="B23" s="4" t="s">
        <v>6</v>
      </c>
      <c r="C23" s="6">
        <v>95889</v>
      </c>
      <c r="D23" s="6">
        <v>112215</v>
      </c>
      <c r="E23" s="4" t="s">
        <v>6</v>
      </c>
    </row>
    <row r="24" spans="1:5">
      <c r="A24" s="2" t="s">
        <v>1796</v>
      </c>
      <c r="B24" s="4" t="s">
        <v>6</v>
      </c>
      <c r="C24" s="4" t="s">
        <v>6</v>
      </c>
      <c r="D24" s="4" t="s">
        <v>6</v>
      </c>
      <c r="E24" s="4" t="s">
        <v>6</v>
      </c>
    </row>
    <row r="25" spans="1:5">
      <c r="A25" s="3" t="s">
        <v>1781</v>
      </c>
      <c r="B25" s="4" t="s">
        <v>6</v>
      </c>
      <c r="C25" s="4" t="s">
        <v>6</v>
      </c>
      <c r="D25" s="4" t="s">
        <v>6</v>
      </c>
      <c r="E25" s="4" t="s">
        <v>6</v>
      </c>
    </row>
    <row r="26" spans="1:5">
      <c r="A26" s="2" t="s">
        <v>1797</v>
      </c>
      <c r="B26" s="4" t="s">
        <v>6</v>
      </c>
      <c r="C26" s="187">
        <v>0</v>
      </c>
      <c r="D26" s="4" t="s">
        <v>6</v>
      </c>
      <c r="E26" s="4" t="s">
        <v>6</v>
      </c>
    </row>
    <row r="27" spans="1:5">
      <c r="A27" s="2" t="s">
        <v>1798</v>
      </c>
      <c r="B27" s="4" t="s">
        <v>6</v>
      </c>
      <c r="C27" s="4" t="s">
        <v>6</v>
      </c>
      <c r="D27" s="4" t="s">
        <v>6</v>
      </c>
      <c r="E27" s="4" t="s">
        <v>6</v>
      </c>
    </row>
    <row r="28" spans="1:5">
      <c r="A28" s="3" t="s">
        <v>1781</v>
      </c>
      <c r="B28" s="4" t="s">
        <v>6</v>
      </c>
      <c r="C28" s="4" t="s">
        <v>6</v>
      </c>
      <c r="D28" s="4" t="s">
        <v>6</v>
      </c>
      <c r="E28" s="4" t="s">
        <v>6</v>
      </c>
    </row>
    <row r="29" spans="1:5">
      <c r="A29" s="2" t="s">
        <v>1797</v>
      </c>
      <c r="B29" s="4" t="s">
        <v>6</v>
      </c>
      <c r="C29" s="187">
        <v>9.9000000000000008E-3</v>
      </c>
      <c r="D29" s="4" t="s">
        <v>6</v>
      </c>
      <c r="E29" s="4" t="s">
        <v>6</v>
      </c>
    </row>
    <row r="30" spans="1:5">
      <c r="A30" s="2" t="s">
        <v>1799</v>
      </c>
      <c r="B30" s="4" t="s">
        <v>6</v>
      </c>
      <c r="C30" s="4" t="s">
        <v>6</v>
      </c>
      <c r="D30" s="4" t="s">
        <v>6</v>
      </c>
      <c r="E30" s="4" t="s">
        <v>6</v>
      </c>
    </row>
    <row r="31" spans="1:5">
      <c r="A31" s="3" t="s">
        <v>1781</v>
      </c>
      <c r="B31" s="4" t="s">
        <v>6</v>
      </c>
      <c r="C31" s="4" t="s">
        <v>6</v>
      </c>
      <c r="D31" s="4" t="s">
        <v>6</v>
      </c>
      <c r="E31" s="4" t="s">
        <v>6</v>
      </c>
    </row>
    <row r="32" spans="1:5">
      <c r="A32" s="2" t="s">
        <v>1792</v>
      </c>
      <c r="B32" s="4" t="s">
        <v>6</v>
      </c>
      <c r="C32" s="6">
        <v>23753</v>
      </c>
      <c r="D32" s="6">
        <v>29262</v>
      </c>
      <c r="E32" s="4" t="s">
        <v>6</v>
      </c>
    </row>
    <row r="33" spans="1:5">
      <c r="A33" s="2" t="s">
        <v>1800</v>
      </c>
      <c r="B33" s="4" t="s">
        <v>6</v>
      </c>
      <c r="C33" s="4" t="s">
        <v>6</v>
      </c>
      <c r="D33" s="4" t="s">
        <v>6</v>
      </c>
      <c r="E33" s="4" t="s">
        <v>6</v>
      </c>
    </row>
    <row r="34" spans="1:5">
      <c r="A34" s="3" t="s">
        <v>1781</v>
      </c>
      <c r="B34" s="4" t="s">
        <v>6</v>
      </c>
      <c r="C34" s="4" t="s">
        <v>6</v>
      </c>
      <c r="D34" s="4" t="s">
        <v>6</v>
      </c>
      <c r="E34" s="4" t="s">
        <v>6</v>
      </c>
    </row>
    <row r="35" spans="1:5">
      <c r="A35" s="2" t="s">
        <v>1797</v>
      </c>
      <c r="B35" s="4" t="s">
        <v>6</v>
      </c>
      <c r="C35" s="187">
        <v>0.01</v>
      </c>
      <c r="D35" s="4" t="s">
        <v>6</v>
      </c>
      <c r="E35" s="4" t="s">
        <v>6</v>
      </c>
    </row>
    <row r="36" spans="1:5">
      <c r="A36" s="2" t="s">
        <v>1801</v>
      </c>
      <c r="B36" s="4" t="s">
        <v>6</v>
      </c>
      <c r="C36" s="4" t="s">
        <v>6</v>
      </c>
      <c r="D36" s="4" t="s">
        <v>6</v>
      </c>
      <c r="E36" s="4" t="s">
        <v>6</v>
      </c>
    </row>
    <row r="37" spans="1:5">
      <c r="A37" s="3" t="s">
        <v>1781</v>
      </c>
      <c r="B37" s="4" t="s">
        <v>6</v>
      </c>
      <c r="C37" s="4" t="s">
        <v>6</v>
      </c>
      <c r="D37" s="4" t="s">
        <v>6</v>
      </c>
      <c r="E37" s="4" t="s">
        <v>6</v>
      </c>
    </row>
    <row r="38" spans="1:5">
      <c r="A38" s="2" t="s">
        <v>1797</v>
      </c>
      <c r="B38" s="4" t="s">
        <v>6</v>
      </c>
      <c r="C38" s="187">
        <v>1.9900000000000001E-2</v>
      </c>
      <c r="D38" s="4" t="s">
        <v>6</v>
      </c>
      <c r="E38" s="4" t="s">
        <v>6</v>
      </c>
    </row>
    <row r="39" spans="1:5">
      <c r="A39" s="2" t="s">
        <v>1802</v>
      </c>
      <c r="B39" s="4" t="s">
        <v>6</v>
      </c>
      <c r="C39" s="4" t="s">
        <v>6</v>
      </c>
      <c r="D39" s="4" t="s">
        <v>6</v>
      </c>
      <c r="E39" s="4" t="s">
        <v>6</v>
      </c>
    </row>
    <row r="40" spans="1:5">
      <c r="A40" s="3" t="s">
        <v>1781</v>
      </c>
      <c r="B40" s="4" t="s">
        <v>6</v>
      </c>
      <c r="C40" s="4" t="s">
        <v>6</v>
      </c>
      <c r="D40" s="4" t="s">
        <v>6</v>
      </c>
      <c r="E40" s="4" t="s">
        <v>6</v>
      </c>
    </row>
    <row r="41" spans="1:5">
      <c r="A41" s="2" t="s">
        <v>1792</v>
      </c>
      <c r="B41" s="4" t="s">
        <v>6</v>
      </c>
      <c r="C41" s="6">
        <v>18317</v>
      </c>
      <c r="D41" s="6">
        <v>32774</v>
      </c>
      <c r="E41" s="4" t="s">
        <v>6</v>
      </c>
    </row>
    <row r="42" spans="1:5">
      <c r="A42" s="2" t="s">
        <v>1803</v>
      </c>
      <c r="B42" s="4" t="s">
        <v>6</v>
      </c>
      <c r="C42" s="4" t="s">
        <v>6</v>
      </c>
      <c r="D42" s="4" t="s">
        <v>6</v>
      </c>
      <c r="E42" s="4" t="s">
        <v>6</v>
      </c>
    </row>
    <row r="43" spans="1:5">
      <c r="A43" s="3" t="s">
        <v>1781</v>
      </c>
      <c r="B43" s="4" t="s">
        <v>6</v>
      </c>
      <c r="C43" s="4" t="s">
        <v>6</v>
      </c>
      <c r="D43" s="4" t="s">
        <v>6</v>
      </c>
      <c r="E43" s="4" t="s">
        <v>6</v>
      </c>
    </row>
    <row r="44" spans="1:5">
      <c r="A44" s="2" t="s">
        <v>1797</v>
      </c>
      <c r="B44" s="4" t="s">
        <v>6</v>
      </c>
      <c r="C44" s="187">
        <v>0.02</v>
      </c>
      <c r="D44" s="4" t="s">
        <v>6</v>
      </c>
      <c r="E44" s="4" t="s">
        <v>6</v>
      </c>
    </row>
    <row r="45" spans="1:5">
      <c r="A45" s="2" t="s">
        <v>1804</v>
      </c>
      <c r="B45" s="4" t="s">
        <v>6</v>
      </c>
      <c r="C45" s="4" t="s">
        <v>6</v>
      </c>
      <c r="D45" s="4" t="s">
        <v>6</v>
      </c>
      <c r="E45" s="4" t="s">
        <v>6</v>
      </c>
    </row>
    <row r="46" spans="1:5">
      <c r="A46" s="3" t="s">
        <v>1781</v>
      </c>
      <c r="B46" s="4" t="s">
        <v>6</v>
      </c>
      <c r="C46" s="4" t="s">
        <v>6</v>
      </c>
      <c r="D46" s="4" t="s">
        <v>6</v>
      </c>
      <c r="E46" s="4" t="s">
        <v>6</v>
      </c>
    </row>
    <row r="47" spans="1:5">
      <c r="A47" s="2" t="s">
        <v>1797</v>
      </c>
      <c r="B47" s="4" t="s">
        <v>6</v>
      </c>
      <c r="C47" s="187">
        <v>2.9899999999999999E-2</v>
      </c>
      <c r="D47" s="4" t="s">
        <v>6</v>
      </c>
      <c r="E47" s="4" t="s">
        <v>6</v>
      </c>
    </row>
    <row r="48" spans="1:5">
      <c r="A48" s="2" t="s">
        <v>1805</v>
      </c>
      <c r="B48" s="4" t="s">
        <v>6</v>
      </c>
      <c r="C48" s="4" t="s">
        <v>6</v>
      </c>
      <c r="D48" s="4" t="s">
        <v>6</v>
      </c>
      <c r="E48" s="4" t="s">
        <v>6</v>
      </c>
    </row>
    <row r="49" spans="1:5">
      <c r="A49" s="3" t="s">
        <v>1781</v>
      </c>
      <c r="B49" s="4" t="s">
        <v>6</v>
      </c>
      <c r="C49" s="4" t="s">
        <v>6</v>
      </c>
      <c r="D49" s="4" t="s">
        <v>6</v>
      </c>
      <c r="E49" s="4" t="s">
        <v>6</v>
      </c>
    </row>
    <row r="50" spans="1:5">
      <c r="A50" s="2" t="s">
        <v>1792</v>
      </c>
      <c r="B50" s="4" t="s">
        <v>6</v>
      </c>
      <c r="C50" s="6">
        <v>30198</v>
      </c>
      <c r="D50" s="6">
        <v>33038</v>
      </c>
      <c r="E50" s="4" t="s">
        <v>6</v>
      </c>
    </row>
    <row r="51" spans="1:5">
      <c r="A51" s="2" t="s">
        <v>1806</v>
      </c>
      <c r="B51" s="4" t="s">
        <v>6</v>
      </c>
      <c r="C51" s="4" t="s">
        <v>6</v>
      </c>
      <c r="D51" s="4" t="s">
        <v>6</v>
      </c>
      <c r="E51" s="4" t="s">
        <v>6</v>
      </c>
    </row>
    <row r="52" spans="1:5">
      <c r="A52" s="3" t="s">
        <v>1781</v>
      </c>
      <c r="B52" s="4" t="s">
        <v>6</v>
      </c>
      <c r="C52" s="4" t="s">
        <v>6</v>
      </c>
      <c r="D52" s="4" t="s">
        <v>6</v>
      </c>
      <c r="E52" s="4" t="s">
        <v>6</v>
      </c>
    </row>
    <row r="53" spans="1:5">
      <c r="A53" s="2" t="s">
        <v>1797</v>
      </c>
      <c r="B53" s="4" t="s">
        <v>6</v>
      </c>
      <c r="C53" s="187">
        <v>0.03</v>
      </c>
      <c r="D53" s="4" t="s">
        <v>6</v>
      </c>
      <c r="E53" s="4" t="s">
        <v>6</v>
      </c>
    </row>
    <row r="54" spans="1:5">
      <c r="A54" s="2" t="s">
        <v>1807</v>
      </c>
      <c r="B54" s="4" t="s">
        <v>6</v>
      </c>
      <c r="C54" s="4" t="s">
        <v>6</v>
      </c>
      <c r="D54" s="4" t="s">
        <v>6</v>
      </c>
      <c r="E54" s="4" t="s">
        <v>6</v>
      </c>
    </row>
    <row r="55" spans="1:5">
      <c r="A55" s="3" t="s">
        <v>1781</v>
      </c>
      <c r="B55" s="4" t="s">
        <v>6</v>
      </c>
      <c r="C55" s="4" t="s">
        <v>6</v>
      </c>
      <c r="D55" s="4" t="s">
        <v>6</v>
      </c>
      <c r="E55" s="4" t="s">
        <v>6</v>
      </c>
    </row>
    <row r="56" spans="1:5">
      <c r="A56" s="2" t="s">
        <v>1797</v>
      </c>
      <c r="B56" s="4" t="s">
        <v>6</v>
      </c>
      <c r="C56" s="187">
        <v>3.9899999999999998E-2</v>
      </c>
      <c r="D56" s="4" t="s">
        <v>6</v>
      </c>
      <c r="E56" s="4" t="s">
        <v>6</v>
      </c>
    </row>
    <row r="57" spans="1:5">
      <c r="A57" s="2" t="s">
        <v>1808</v>
      </c>
      <c r="B57" s="4" t="s">
        <v>6</v>
      </c>
      <c r="C57" s="4" t="s">
        <v>6</v>
      </c>
      <c r="D57" s="4" t="s">
        <v>6</v>
      </c>
      <c r="E57" s="4" t="s">
        <v>6</v>
      </c>
    </row>
    <row r="58" spans="1:5">
      <c r="A58" s="3" t="s">
        <v>1781</v>
      </c>
      <c r="B58" s="4" t="s">
        <v>6</v>
      </c>
      <c r="C58" s="4" t="s">
        <v>6</v>
      </c>
      <c r="D58" s="4" t="s">
        <v>6</v>
      </c>
      <c r="E58" s="4" t="s">
        <v>6</v>
      </c>
    </row>
    <row r="59" spans="1:5">
      <c r="A59" s="2" t="s">
        <v>1792</v>
      </c>
      <c r="B59" s="4" t="s">
        <v>6</v>
      </c>
      <c r="C59" s="7">
        <v>282</v>
      </c>
      <c r="D59" s="7">
        <v>1953</v>
      </c>
      <c r="E59" s="4" t="s">
        <v>6</v>
      </c>
    </row>
    <row r="60" spans="1:5">
      <c r="A60" s="2" t="s">
        <v>1809</v>
      </c>
      <c r="B60" s="4" t="s">
        <v>6</v>
      </c>
      <c r="C60" s="4" t="s">
        <v>6</v>
      </c>
      <c r="D60" s="4" t="s">
        <v>6</v>
      </c>
      <c r="E60" s="4" t="s">
        <v>6</v>
      </c>
    </row>
    <row r="61" spans="1:5">
      <c r="A61" s="3" t="s">
        <v>1781</v>
      </c>
      <c r="B61" s="4" t="s">
        <v>6</v>
      </c>
      <c r="C61" s="4" t="s">
        <v>6</v>
      </c>
      <c r="D61" s="4" t="s">
        <v>6</v>
      </c>
      <c r="E61" s="4" t="s">
        <v>6</v>
      </c>
    </row>
    <row r="62" spans="1:5">
      <c r="A62" s="2" t="s">
        <v>1797</v>
      </c>
      <c r="B62" s="4" t="s">
        <v>6</v>
      </c>
      <c r="C62" s="187">
        <v>0.04</v>
      </c>
      <c r="D62" s="4" t="s">
        <v>6</v>
      </c>
      <c r="E62" s="4" t="s">
        <v>6</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10</v>
      </c>
      <c r="B1" s="1" t="s">
        <v>2</v>
      </c>
      <c r="C1" s="1" t="s">
        <v>33</v>
      </c>
    </row>
    <row r="2" spans="1:3">
      <c r="A2" s="3" t="s">
        <v>701</v>
      </c>
      <c r="B2" s="4" t="s">
        <v>6</v>
      </c>
      <c r="C2" s="4" t="s">
        <v>6</v>
      </c>
    </row>
    <row r="3" spans="1:3">
      <c r="A3" s="2">
        <v>2013</v>
      </c>
      <c r="B3" s="7">
        <v>97084000</v>
      </c>
      <c r="C3" s="4" t="s">
        <v>6</v>
      </c>
    </row>
    <row r="4" spans="1:3">
      <c r="A4" s="2">
        <v>2014</v>
      </c>
      <c r="B4" s="6">
        <v>42783000</v>
      </c>
      <c r="C4" s="4" t="s">
        <v>6</v>
      </c>
    </row>
    <row r="5" spans="1:3">
      <c r="A5" s="2">
        <v>2015</v>
      </c>
      <c r="B5" s="6">
        <v>18044000</v>
      </c>
      <c r="C5" s="4" t="s">
        <v>6</v>
      </c>
    </row>
    <row r="6" spans="1:3">
      <c r="A6" s="2">
        <v>2016</v>
      </c>
      <c r="B6" s="6">
        <v>8865000</v>
      </c>
      <c r="C6" s="4" t="s">
        <v>6</v>
      </c>
    </row>
    <row r="7" spans="1:3">
      <c r="A7" s="2">
        <v>2017</v>
      </c>
      <c r="B7" s="6">
        <v>1461000</v>
      </c>
      <c r="C7" s="4" t="s">
        <v>6</v>
      </c>
    </row>
    <row r="8" spans="1:3">
      <c r="A8" s="2" t="s">
        <v>282</v>
      </c>
      <c r="B8" s="6">
        <v>202000</v>
      </c>
      <c r="C8" s="4" t="s">
        <v>6</v>
      </c>
    </row>
    <row r="9" spans="1:3">
      <c r="A9" s="2" t="s">
        <v>1792</v>
      </c>
      <c r="B9" s="6">
        <v>168439000</v>
      </c>
      <c r="C9" s="6">
        <v>209242000</v>
      </c>
    </row>
    <row r="10" spans="1:3" ht="30">
      <c r="A10" s="2" t="s">
        <v>1811</v>
      </c>
      <c r="B10" s="7">
        <v>58900000</v>
      </c>
      <c r="C10" s="7">
        <v>74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1812</v>
      </c>
      <c r="B1" s="1" t="s">
        <v>1813</v>
      </c>
      <c r="C1" s="1" t="s">
        <v>85</v>
      </c>
      <c r="D1" s="8" t="s">
        <v>1</v>
      </c>
      <c r="E1" s="8"/>
      <c r="F1" s="8"/>
    </row>
    <row r="2" spans="1:6">
      <c r="A2" s="8"/>
      <c r="B2" s="1" t="s">
        <v>87</v>
      </c>
      <c r="C2" s="1" t="s">
        <v>86</v>
      </c>
      <c r="D2" s="1" t="s">
        <v>2</v>
      </c>
      <c r="E2" s="1" t="s">
        <v>33</v>
      </c>
      <c r="F2" s="1" t="s">
        <v>87</v>
      </c>
    </row>
    <row r="3" spans="1:6">
      <c r="A3" s="3" t="s">
        <v>722</v>
      </c>
      <c r="B3" s="4" t="s">
        <v>6</v>
      </c>
      <c r="C3" s="4" t="s">
        <v>6</v>
      </c>
      <c r="D3" s="4" t="s">
        <v>6</v>
      </c>
      <c r="E3" s="4" t="s">
        <v>6</v>
      </c>
      <c r="F3" s="4" t="s">
        <v>6</v>
      </c>
    </row>
    <row r="4" spans="1:6" ht="30">
      <c r="A4" s="2" t="s">
        <v>1814</v>
      </c>
      <c r="B4" s="4" t="s">
        <v>6</v>
      </c>
      <c r="C4" s="7">
        <v>4913000</v>
      </c>
      <c r="D4" s="7">
        <v>4791000</v>
      </c>
      <c r="E4" s="7">
        <v>4914000</v>
      </c>
      <c r="F4" s="7">
        <v>67224000</v>
      </c>
    </row>
    <row r="5" spans="1:6" ht="30">
      <c r="A5" s="2" t="s">
        <v>1815</v>
      </c>
      <c r="B5" s="4" t="s">
        <v>6</v>
      </c>
      <c r="C5" s="4" t="s">
        <v>6</v>
      </c>
      <c r="D5" s="187">
        <v>0.4</v>
      </c>
      <c r="E5" s="4" t="s">
        <v>6</v>
      </c>
      <c r="F5" s="4" t="s">
        <v>6</v>
      </c>
    </row>
    <row r="6" spans="1:6">
      <c r="A6" s="2" t="s">
        <v>1816</v>
      </c>
      <c r="B6" s="6">
        <v>48300000</v>
      </c>
      <c r="C6" s="4" t="s">
        <v>6</v>
      </c>
      <c r="D6" s="4" t="s">
        <v>6</v>
      </c>
      <c r="E6" s="4" t="s">
        <v>6</v>
      </c>
      <c r="F6" s="4" t="s">
        <v>6</v>
      </c>
    </row>
    <row r="7" spans="1:6" ht="30">
      <c r="A7" s="2" t="s">
        <v>1817</v>
      </c>
      <c r="B7" s="6">
        <v>2000000</v>
      </c>
      <c r="C7" s="4">
        <v>0</v>
      </c>
      <c r="D7" s="4">
        <v>0</v>
      </c>
      <c r="E7" s="4">
        <v>0</v>
      </c>
      <c r="F7" s="6">
        <v>2007000</v>
      </c>
    </row>
    <row r="8" spans="1:6">
      <c r="A8" s="2" t="s">
        <v>60</v>
      </c>
      <c r="B8" s="4" t="s">
        <v>6</v>
      </c>
      <c r="C8" s="4" t="s">
        <v>6</v>
      </c>
      <c r="D8" s="4">
        <v>0</v>
      </c>
      <c r="E8" s="6">
        <v>4775000</v>
      </c>
      <c r="F8" s="4" t="s">
        <v>6</v>
      </c>
    </row>
    <row r="9" spans="1:6">
      <c r="A9" s="3" t="s">
        <v>1818</v>
      </c>
      <c r="B9" s="4" t="s">
        <v>6</v>
      </c>
      <c r="C9" s="4" t="s">
        <v>6</v>
      </c>
      <c r="D9" s="4" t="s">
        <v>6</v>
      </c>
      <c r="E9" s="4" t="s">
        <v>6</v>
      </c>
      <c r="F9" s="4" t="s">
        <v>6</v>
      </c>
    </row>
    <row r="10" spans="1:6" ht="30">
      <c r="A10" s="2" t="s">
        <v>1819</v>
      </c>
      <c r="B10" s="187">
        <v>1.72E-2</v>
      </c>
      <c r="C10" s="187">
        <v>1.72E-2</v>
      </c>
      <c r="D10" s="187">
        <v>0</v>
      </c>
      <c r="E10" s="187">
        <v>1.3899999999999999E-2</v>
      </c>
      <c r="F10" s="187">
        <v>1.72E-2</v>
      </c>
    </row>
    <row r="11" spans="1:6" ht="30">
      <c r="A11" s="2" t="s">
        <v>1820</v>
      </c>
      <c r="B11" s="4" t="s">
        <v>6</v>
      </c>
      <c r="C11" s="7">
        <v>4893000</v>
      </c>
      <c r="D11" s="7">
        <v>1681000</v>
      </c>
      <c r="E11" s="7">
        <v>4754000</v>
      </c>
      <c r="F11" s="7">
        <v>56415000</v>
      </c>
    </row>
    <row r="12" spans="1:6" ht="30">
      <c r="A12" s="2" t="s">
        <v>1821</v>
      </c>
      <c r="B12" s="4" t="s">
        <v>6</v>
      </c>
      <c r="C12" s="187">
        <v>1.72E-2</v>
      </c>
      <c r="D12" s="187">
        <v>1.1299999999999999E-2</v>
      </c>
      <c r="E12" s="187">
        <v>1.49E-2</v>
      </c>
      <c r="F12" s="187">
        <v>4.0399999999999998E-2</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822</v>
      </c>
      <c r="B1" s="1" t="s">
        <v>85</v>
      </c>
      <c r="C1" s="8" t="s">
        <v>1</v>
      </c>
      <c r="D1" s="8"/>
      <c r="E1" s="8"/>
      <c r="F1" s="1" t="s">
        <v>1823</v>
      </c>
    </row>
    <row r="2" spans="1:6" ht="30">
      <c r="A2" s="1" t="s">
        <v>32</v>
      </c>
      <c r="B2" s="1" t="s">
        <v>86</v>
      </c>
      <c r="C2" s="1" t="s">
        <v>2</v>
      </c>
      <c r="D2" s="1" t="s">
        <v>33</v>
      </c>
      <c r="E2" s="1" t="s">
        <v>87</v>
      </c>
      <c r="F2" s="1" t="s">
        <v>86</v>
      </c>
    </row>
    <row r="3" spans="1:6">
      <c r="A3" s="2" t="s">
        <v>1824</v>
      </c>
      <c r="B3" s="4" t="s">
        <v>6</v>
      </c>
      <c r="C3" s="4" t="s">
        <v>6</v>
      </c>
      <c r="D3" s="4" t="s">
        <v>6</v>
      </c>
      <c r="E3" s="4" t="s">
        <v>6</v>
      </c>
      <c r="F3" s="4" t="s">
        <v>6</v>
      </c>
    </row>
    <row r="4" spans="1:6" ht="30">
      <c r="A4" s="3" t="s">
        <v>1825</v>
      </c>
      <c r="B4" s="4" t="s">
        <v>6</v>
      </c>
      <c r="C4" s="4" t="s">
        <v>6</v>
      </c>
      <c r="D4" s="4" t="s">
        <v>6</v>
      </c>
      <c r="E4" s="4" t="s">
        <v>6</v>
      </c>
      <c r="F4" s="4" t="s">
        <v>6</v>
      </c>
    </row>
    <row r="5" spans="1:6" ht="30">
      <c r="A5" s="2" t="s">
        <v>1826</v>
      </c>
      <c r="B5" s="4" t="s">
        <v>6</v>
      </c>
      <c r="C5" s="187">
        <v>1</v>
      </c>
      <c r="D5" s="4" t="s">
        <v>6</v>
      </c>
      <c r="E5" s="4" t="s">
        <v>6</v>
      </c>
      <c r="F5" s="187">
        <v>0.5</v>
      </c>
    </row>
    <row r="6" spans="1:6" ht="30">
      <c r="A6" s="2" t="s">
        <v>1827</v>
      </c>
      <c r="B6" s="4" t="s">
        <v>6</v>
      </c>
      <c r="C6" s="187">
        <v>0.04</v>
      </c>
      <c r="D6" s="4" t="s">
        <v>6</v>
      </c>
      <c r="E6" s="4" t="s">
        <v>6</v>
      </c>
      <c r="F6" s="187">
        <v>0.06</v>
      </c>
    </row>
    <row r="7" spans="1:6">
      <c r="A7" s="2" t="s">
        <v>1828</v>
      </c>
      <c r="B7" s="7">
        <v>98</v>
      </c>
      <c r="C7" s="7">
        <v>540</v>
      </c>
      <c r="D7" s="7">
        <v>520</v>
      </c>
      <c r="E7" s="7">
        <v>353</v>
      </c>
      <c r="F7" s="4" t="s">
        <v>6</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829</v>
      </c>
      <c r="B1" s="1" t="s">
        <v>85</v>
      </c>
      <c r="C1" s="8" t="s">
        <v>1</v>
      </c>
      <c r="D1" s="8"/>
      <c r="E1" s="8"/>
    </row>
    <row r="2" spans="1:5">
      <c r="A2" s="8"/>
      <c r="B2" s="8" t="s">
        <v>86</v>
      </c>
      <c r="C2" s="1" t="s">
        <v>2</v>
      </c>
      <c r="D2" s="8" t="s">
        <v>33</v>
      </c>
      <c r="E2" s="8" t="s">
        <v>87</v>
      </c>
    </row>
    <row r="3" spans="1:5">
      <c r="A3" s="8"/>
      <c r="B3" s="8"/>
      <c r="C3" s="1" t="s">
        <v>1830</v>
      </c>
      <c r="D3" s="8"/>
      <c r="E3" s="8"/>
    </row>
    <row r="4" spans="1:5">
      <c r="A4" s="8"/>
      <c r="B4" s="8"/>
      <c r="C4" s="1" t="s">
        <v>1831</v>
      </c>
      <c r="D4" s="8"/>
      <c r="E4" s="8"/>
    </row>
    <row r="5" spans="1:5">
      <c r="A5" s="2" t="s">
        <v>1832</v>
      </c>
      <c r="B5" s="4" t="s">
        <v>6</v>
      </c>
      <c r="C5" s="4" t="s">
        <v>6</v>
      </c>
      <c r="D5" s="4" t="s">
        <v>6</v>
      </c>
      <c r="E5" s="4" t="s">
        <v>6</v>
      </c>
    </row>
    <row r="6" spans="1:5" ht="30">
      <c r="A6" s="3" t="s">
        <v>1825</v>
      </c>
      <c r="B6" s="4" t="s">
        <v>6</v>
      </c>
      <c r="C6" s="4" t="s">
        <v>6</v>
      </c>
      <c r="D6" s="4" t="s">
        <v>6</v>
      </c>
      <c r="E6" s="4" t="s">
        <v>6</v>
      </c>
    </row>
    <row r="7" spans="1:5">
      <c r="A7" s="2" t="s">
        <v>1833</v>
      </c>
      <c r="B7" s="4" t="s">
        <v>6</v>
      </c>
      <c r="C7" s="4" t="s">
        <v>1223</v>
      </c>
      <c r="D7" s="4" t="s">
        <v>6</v>
      </c>
      <c r="E7" s="4" t="s">
        <v>6</v>
      </c>
    </row>
    <row r="8" spans="1:5">
      <c r="A8" s="2" t="s">
        <v>1834</v>
      </c>
      <c r="B8" s="4" t="s">
        <v>6</v>
      </c>
      <c r="C8" s="4">
        <v>65</v>
      </c>
      <c r="D8" s="4" t="s">
        <v>6</v>
      </c>
      <c r="E8" s="4" t="s">
        <v>6</v>
      </c>
    </row>
    <row r="9" spans="1:5">
      <c r="A9" s="2" t="s">
        <v>1835</v>
      </c>
      <c r="B9" s="4" t="s">
        <v>6</v>
      </c>
      <c r="C9" s="7">
        <v>10300000</v>
      </c>
      <c r="D9" s="4" t="s">
        <v>6</v>
      </c>
      <c r="E9" s="4" t="s">
        <v>6</v>
      </c>
    </row>
    <row r="10" spans="1:5" ht="30">
      <c r="A10" s="2" t="s">
        <v>1836</v>
      </c>
      <c r="B10" s="4" t="s">
        <v>6</v>
      </c>
      <c r="C10" s="187">
        <v>0.5</v>
      </c>
      <c r="D10" s="4" t="s">
        <v>6</v>
      </c>
      <c r="E10" s="4" t="s">
        <v>6</v>
      </c>
    </row>
    <row r="11" spans="1:5">
      <c r="A11" s="2" t="s">
        <v>1837</v>
      </c>
      <c r="B11" s="4" t="s">
        <v>6</v>
      </c>
      <c r="C11" s="4" t="s">
        <v>1209</v>
      </c>
      <c r="D11" s="4" t="s">
        <v>6</v>
      </c>
      <c r="E11" s="4" t="s">
        <v>6</v>
      </c>
    </row>
    <row r="12" spans="1:5">
      <c r="A12" s="2" t="s">
        <v>1838</v>
      </c>
      <c r="B12" s="4" t="s">
        <v>6</v>
      </c>
      <c r="C12" s="4" t="s">
        <v>1233</v>
      </c>
      <c r="D12" s="4" t="s">
        <v>6</v>
      </c>
      <c r="E12" s="4" t="s">
        <v>6</v>
      </c>
    </row>
    <row r="13" spans="1:5" ht="30">
      <c r="A13" s="2" t="s">
        <v>1839</v>
      </c>
      <c r="B13" s="4" t="s">
        <v>6</v>
      </c>
      <c r="C13" s="4">
        <v>180</v>
      </c>
      <c r="D13" s="4" t="s">
        <v>6</v>
      </c>
      <c r="E13" s="4" t="s">
        <v>6</v>
      </c>
    </row>
    <row r="14" spans="1:5">
      <c r="A14" s="2" t="s">
        <v>1840</v>
      </c>
      <c r="B14" s="4" t="s">
        <v>6</v>
      </c>
      <c r="C14" s="6">
        <v>3100000</v>
      </c>
      <c r="D14" s="6">
        <v>2900000</v>
      </c>
      <c r="E14" s="4" t="s">
        <v>6</v>
      </c>
    </row>
    <row r="15" spans="1:5">
      <c r="A15" s="2" t="s">
        <v>1841</v>
      </c>
      <c r="B15" s="7">
        <v>91000</v>
      </c>
      <c r="C15" s="7">
        <v>420000</v>
      </c>
      <c r="D15" s="7">
        <v>376000</v>
      </c>
      <c r="E15" s="7">
        <v>336000</v>
      </c>
    </row>
  </sheetData>
  <mergeCells count="5">
    <mergeCell ref="A1:A4"/>
    <mergeCell ref="C1:E1"/>
    <mergeCell ref="B2:B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42</v>
      </c>
      <c r="B1" s="1" t="s">
        <v>85</v>
      </c>
      <c r="C1" s="8" t="s">
        <v>1</v>
      </c>
      <c r="D1" s="8"/>
      <c r="E1" s="8"/>
    </row>
    <row r="2" spans="1:5" ht="30">
      <c r="A2" s="1" t="s">
        <v>32</v>
      </c>
      <c r="B2" s="1" t="s">
        <v>86</v>
      </c>
      <c r="C2" s="1" t="s">
        <v>2</v>
      </c>
      <c r="D2" s="1" t="s">
        <v>33</v>
      </c>
      <c r="E2" s="1" t="s">
        <v>87</v>
      </c>
    </row>
    <row r="3" spans="1:5" ht="45">
      <c r="A3" s="3" t="s">
        <v>1843</v>
      </c>
      <c r="B3" s="4" t="s">
        <v>6</v>
      </c>
      <c r="C3" s="4" t="s">
        <v>6</v>
      </c>
      <c r="D3" s="4" t="s">
        <v>6</v>
      </c>
      <c r="E3" s="4" t="s">
        <v>6</v>
      </c>
    </row>
    <row r="4" spans="1:5">
      <c r="A4" s="2" t="s">
        <v>1844</v>
      </c>
      <c r="B4" s="4" t="s">
        <v>6</v>
      </c>
      <c r="C4" s="187">
        <v>0.12</v>
      </c>
      <c r="D4" s="4" t="s">
        <v>6</v>
      </c>
      <c r="E4" s="4" t="s">
        <v>6</v>
      </c>
    </row>
    <row r="5" spans="1:5">
      <c r="A5" s="2" t="s">
        <v>1845</v>
      </c>
      <c r="B5" s="187">
        <v>0.05</v>
      </c>
      <c r="C5" s="187">
        <v>4.0800000000000003E-2</v>
      </c>
      <c r="D5" s="187">
        <v>5.21E-2</v>
      </c>
      <c r="E5" s="187">
        <v>0</v>
      </c>
    </row>
    <row r="6" spans="1:5">
      <c r="A6" s="2" t="s">
        <v>1840</v>
      </c>
      <c r="B6" s="4" t="s">
        <v>6</v>
      </c>
      <c r="C6" s="7">
        <v>2600</v>
      </c>
      <c r="D6" s="4" t="s">
        <v>6</v>
      </c>
      <c r="E6" s="4" t="s">
        <v>6</v>
      </c>
    </row>
    <row r="7" spans="1:5">
      <c r="A7" s="2" t="s">
        <v>1841</v>
      </c>
      <c r="B7" s="7">
        <v>33</v>
      </c>
      <c r="C7" s="7">
        <v>191</v>
      </c>
      <c r="D7" s="7">
        <v>197</v>
      </c>
      <c r="E7" s="7">
        <v>170</v>
      </c>
    </row>
    <row r="8" spans="1:5">
      <c r="A8" s="2" t="s">
        <v>1213</v>
      </c>
      <c r="B8" s="4" t="s">
        <v>6</v>
      </c>
      <c r="C8" s="4" t="s">
        <v>6</v>
      </c>
      <c r="D8" s="4" t="s">
        <v>6</v>
      </c>
      <c r="E8" s="4" t="s">
        <v>6</v>
      </c>
    </row>
    <row r="9" spans="1:5" ht="45">
      <c r="A9" s="3" t="s">
        <v>1843</v>
      </c>
      <c r="B9" s="4" t="s">
        <v>6</v>
      </c>
      <c r="C9" s="4" t="s">
        <v>6</v>
      </c>
      <c r="D9" s="4" t="s">
        <v>6</v>
      </c>
      <c r="E9" s="4" t="s">
        <v>6</v>
      </c>
    </row>
    <row r="10" spans="1:5">
      <c r="A10" s="2" t="s">
        <v>1846</v>
      </c>
      <c r="B10" s="4" t="s">
        <v>6</v>
      </c>
      <c r="C10" s="4" t="s">
        <v>1223</v>
      </c>
      <c r="D10" s="4" t="s">
        <v>6</v>
      </c>
      <c r="E10" s="4" t="s">
        <v>6</v>
      </c>
    </row>
    <row r="11" spans="1:5">
      <c r="A11" s="2" t="s">
        <v>1211</v>
      </c>
      <c r="B11" s="4" t="s">
        <v>6</v>
      </c>
      <c r="C11" s="4" t="s">
        <v>6</v>
      </c>
      <c r="D11" s="4" t="s">
        <v>6</v>
      </c>
      <c r="E11" s="4" t="s">
        <v>6</v>
      </c>
    </row>
    <row r="12" spans="1:5" ht="45">
      <c r="A12" s="3" t="s">
        <v>1843</v>
      </c>
      <c r="B12" s="4" t="s">
        <v>6</v>
      </c>
      <c r="C12" s="4" t="s">
        <v>6</v>
      </c>
      <c r="D12" s="4" t="s">
        <v>6</v>
      </c>
      <c r="E12" s="4" t="s">
        <v>6</v>
      </c>
    </row>
    <row r="13" spans="1:5">
      <c r="A13" s="2" t="s">
        <v>1846</v>
      </c>
      <c r="B13" s="4" t="s">
        <v>6</v>
      </c>
      <c r="C13" s="4" t="s">
        <v>1233</v>
      </c>
      <c r="D13" s="4" t="s">
        <v>6</v>
      </c>
      <c r="E13" s="4" t="s">
        <v>6</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77</v>
      </c>
      <c r="B1" s="1" t="s">
        <v>85</v>
      </c>
      <c r="C1" s="8" t="s">
        <v>1</v>
      </c>
      <c r="D1" s="8"/>
      <c r="E1" s="8"/>
    </row>
    <row r="2" spans="1:5">
      <c r="A2" s="8"/>
      <c r="B2" s="1" t="s">
        <v>86</v>
      </c>
      <c r="C2" s="1" t="s">
        <v>2</v>
      </c>
      <c r="D2" s="1" t="s">
        <v>33</v>
      </c>
      <c r="E2" s="1" t="s">
        <v>87</v>
      </c>
    </row>
    <row r="3" spans="1:5">
      <c r="A3" s="2" t="s">
        <v>178</v>
      </c>
      <c r="B3" s="9">
        <v>5.5E-2</v>
      </c>
      <c r="C3" s="9">
        <v>0.24</v>
      </c>
      <c r="D3" s="9">
        <v>0.35</v>
      </c>
      <c r="E3" s="9">
        <v>0.22</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47</v>
      </c>
      <c r="B1" s="1" t="s">
        <v>85</v>
      </c>
      <c r="C1" s="8" t="s">
        <v>1</v>
      </c>
      <c r="D1" s="8"/>
      <c r="E1" s="8"/>
    </row>
    <row r="2" spans="1:5" ht="30">
      <c r="A2" s="1" t="s">
        <v>32</v>
      </c>
      <c r="B2" s="8" t="s">
        <v>86</v>
      </c>
      <c r="C2" s="1" t="s">
        <v>2</v>
      </c>
      <c r="D2" s="8" t="s">
        <v>33</v>
      </c>
      <c r="E2" s="8" t="s">
        <v>87</v>
      </c>
    </row>
    <row r="3" spans="1:5">
      <c r="A3" s="1"/>
      <c r="B3" s="8"/>
      <c r="C3" s="1" t="s">
        <v>1831</v>
      </c>
      <c r="D3" s="8"/>
      <c r="E3" s="8"/>
    </row>
    <row r="4" spans="1:5">
      <c r="A4" s="2" t="s">
        <v>1848</v>
      </c>
      <c r="B4" s="4" t="s">
        <v>6</v>
      </c>
      <c r="C4" s="4" t="s">
        <v>6</v>
      </c>
      <c r="D4" s="4" t="s">
        <v>6</v>
      </c>
      <c r="E4" s="4" t="s">
        <v>6</v>
      </c>
    </row>
    <row r="5" spans="1:5" ht="30">
      <c r="A5" s="3" t="s">
        <v>1849</v>
      </c>
      <c r="B5" s="4" t="s">
        <v>6</v>
      </c>
      <c r="C5" s="4" t="s">
        <v>6</v>
      </c>
      <c r="D5" s="4" t="s">
        <v>6</v>
      </c>
      <c r="E5" s="4" t="s">
        <v>6</v>
      </c>
    </row>
    <row r="6" spans="1:5">
      <c r="A6" s="2" t="s">
        <v>1834</v>
      </c>
      <c r="B6" s="4" t="s">
        <v>6</v>
      </c>
      <c r="C6" s="4">
        <v>72</v>
      </c>
      <c r="D6" s="4" t="s">
        <v>6</v>
      </c>
      <c r="E6" s="4" t="s">
        <v>6</v>
      </c>
    </row>
    <row r="7" spans="1:5" ht="30">
      <c r="A7" s="2" t="s">
        <v>1850</v>
      </c>
      <c r="B7" s="4" t="s">
        <v>6</v>
      </c>
      <c r="C7" s="187">
        <v>0.5</v>
      </c>
      <c r="D7" s="4" t="s">
        <v>6</v>
      </c>
      <c r="E7" s="4" t="s">
        <v>6</v>
      </c>
    </row>
    <row r="8" spans="1:5">
      <c r="A8" s="2" t="s">
        <v>1851</v>
      </c>
      <c r="B8" s="4" t="s">
        <v>6</v>
      </c>
      <c r="C8" s="4" t="s">
        <v>1223</v>
      </c>
      <c r="D8" s="4" t="s">
        <v>6</v>
      </c>
      <c r="E8" s="4" t="s">
        <v>6</v>
      </c>
    </row>
    <row r="9" spans="1:5">
      <c r="A9" s="2" t="s">
        <v>1852</v>
      </c>
      <c r="B9" s="4" t="s">
        <v>6</v>
      </c>
      <c r="C9" s="187">
        <v>0.1</v>
      </c>
      <c r="D9" s="4" t="s">
        <v>6</v>
      </c>
      <c r="E9" s="4" t="s">
        <v>6</v>
      </c>
    </row>
    <row r="10" spans="1:5">
      <c r="A10" s="2" t="s">
        <v>1853</v>
      </c>
      <c r="B10" s="4" t="s">
        <v>6</v>
      </c>
      <c r="C10" s="187">
        <v>1</v>
      </c>
      <c r="D10" s="4" t="s">
        <v>6</v>
      </c>
      <c r="E10" s="4" t="s">
        <v>6</v>
      </c>
    </row>
    <row r="11" spans="1:5" ht="30">
      <c r="A11" s="2" t="s">
        <v>1854</v>
      </c>
      <c r="B11" s="4" t="s">
        <v>6</v>
      </c>
      <c r="C11" s="4" t="s">
        <v>1691</v>
      </c>
      <c r="D11" s="4" t="s">
        <v>6</v>
      </c>
      <c r="E11" s="4" t="s">
        <v>6</v>
      </c>
    </row>
    <row r="12" spans="1:5" ht="45">
      <c r="A12" s="2" t="s">
        <v>1855</v>
      </c>
      <c r="B12" s="4" t="s">
        <v>6</v>
      </c>
      <c r="C12" s="187">
        <v>1</v>
      </c>
      <c r="D12" s="4" t="s">
        <v>6</v>
      </c>
      <c r="E12" s="4" t="s">
        <v>6</v>
      </c>
    </row>
    <row r="13" spans="1:5" ht="30">
      <c r="A13" s="2" t="s">
        <v>1856</v>
      </c>
      <c r="B13" s="4" t="s">
        <v>6</v>
      </c>
      <c r="C13" s="4">
        <v>2.99</v>
      </c>
      <c r="D13" s="4" t="s">
        <v>6</v>
      </c>
      <c r="E13" s="4" t="s">
        <v>6</v>
      </c>
    </row>
    <row r="14" spans="1:5">
      <c r="A14" s="2" t="s">
        <v>1857</v>
      </c>
      <c r="B14" s="4" t="s">
        <v>6</v>
      </c>
      <c r="C14" s="187">
        <v>0.04</v>
      </c>
      <c r="D14" s="4" t="s">
        <v>6</v>
      </c>
      <c r="E14" s="4" t="s">
        <v>6</v>
      </c>
    </row>
    <row r="15" spans="1:5">
      <c r="A15" s="2" t="s">
        <v>1840</v>
      </c>
      <c r="B15" s="4" t="s">
        <v>6</v>
      </c>
      <c r="C15" s="7">
        <v>751</v>
      </c>
      <c r="D15" s="7">
        <v>676</v>
      </c>
      <c r="E15" s="4" t="s">
        <v>6</v>
      </c>
    </row>
    <row r="16" spans="1:5">
      <c r="A16" s="2" t="s">
        <v>1841</v>
      </c>
      <c r="B16" s="7">
        <v>17</v>
      </c>
      <c r="C16" s="7">
        <v>106</v>
      </c>
      <c r="D16" s="7">
        <v>68</v>
      </c>
      <c r="E16" s="7">
        <v>67</v>
      </c>
    </row>
  </sheetData>
  <mergeCells count="4">
    <mergeCell ref="C1:E1"/>
    <mergeCell ref="B2:B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58</v>
      </c>
      <c r="B1" s="1" t="s">
        <v>85</v>
      </c>
      <c r="C1" s="8" t="s">
        <v>1</v>
      </c>
      <c r="D1" s="8"/>
      <c r="E1" s="8"/>
    </row>
    <row r="2" spans="1:5" ht="30">
      <c r="A2" s="1" t="s">
        <v>32</v>
      </c>
      <c r="B2" s="1" t="s">
        <v>86</v>
      </c>
      <c r="C2" s="1" t="s">
        <v>2</v>
      </c>
      <c r="D2" s="1" t="s">
        <v>33</v>
      </c>
      <c r="E2" s="1" t="s">
        <v>87</v>
      </c>
    </row>
    <row r="3" spans="1:5">
      <c r="A3" s="3" t="s">
        <v>1859</v>
      </c>
      <c r="B3" s="4" t="s">
        <v>6</v>
      </c>
      <c r="C3" s="4" t="s">
        <v>6</v>
      </c>
      <c r="D3" s="4" t="s">
        <v>6</v>
      </c>
      <c r="E3" s="4" t="s">
        <v>6</v>
      </c>
    </row>
    <row r="4" spans="1:5">
      <c r="A4" s="2" t="s">
        <v>1860</v>
      </c>
      <c r="B4" s="7">
        <v>5797</v>
      </c>
      <c r="C4" s="7">
        <v>6149</v>
      </c>
      <c r="D4" s="7">
        <v>5871</v>
      </c>
      <c r="E4" s="7">
        <v>5504</v>
      </c>
    </row>
    <row r="5" spans="1:5">
      <c r="A5" s="2" t="s">
        <v>742</v>
      </c>
      <c r="B5" s="4">
        <v>141</v>
      </c>
      <c r="C5" s="4">
        <v>682</v>
      </c>
      <c r="D5" s="4">
        <v>641</v>
      </c>
      <c r="E5" s="4">
        <v>573</v>
      </c>
    </row>
    <row r="6" spans="1:5">
      <c r="A6" s="2" t="s">
        <v>743</v>
      </c>
      <c r="B6" s="4">
        <v>11</v>
      </c>
      <c r="C6" s="4">
        <v>36</v>
      </c>
      <c r="D6" s="4">
        <v>66</v>
      </c>
      <c r="E6" s="4">
        <v>55</v>
      </c>
    </row>
    <row r="7" spans="1:5">
      <c r="A7" s="2" t="s">
        <v>744</v>
      </c>
      <c r="B7" s="4">
        <v>-78</v>
      </c>
      <c r="C7" s="4">
        <v>-363</v>
      </c>
      <c r="D7" s="4">
        <v>-429</v>
      </c>
      <c r="E7" s="4">
        <v>-335</v>
      </c>
    </row>
    <row r="8" spans="1:5">
      <c r="A8" s="2" t="s">
        <v>1861</v>
      </c>
      <c r="B8" s="7">
        <v>5871</v>
      </c>
      <c r="C8" s="7">
        <v>6504</v>
      </c>
      <c r="D8" s="7">
        <v>6149</v>
      </c>
      <c r="E8" s="7">
        <v>5797</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62</v>
      </c>
      <c r="B1" s="1" t="s">
        <v>85</v>
      </c>
      <c r="C1" s="8" t="s">
        <v>1</v>
      </c>
      <c r="D1" s="8"/>
      <c r="E1" s="8"/>
    </row>
    <row r="2" spans="1:5" ht="30">
      <c r="A2" s="1" t="s">
        <v>73</v>
      </c>
      <c r="B2" s="1" t="s">
        <v>86</v>
      </c>
      <c r="C2" s="1" t="s">
        <v>2</v>
      </c>
      <c r="D2" s="1" t="s">
        <v>33</v>
      </c>
      <c r="E2" s="1" t="s">
        <v>87</v>
      </c>
    </row>
    <row r="3" spans="1:5">
      <c r="A3" s="2" t="s">
        <v>818</v>
      </c>
      <c r="B3" s="4" t="s">
        <v>6</v>
      </c>
      <c r="C3" s="4" t="s">
        <v>6</v>
      </c>
      <c r="D3" s="4" t="s">
        <v>6</v>
      </c>
      <c r="E3" s="4" t="s">
        <v>6</v>
      </c>
    </row>
    <row r="4" spans="1:5" ht="45">
      <c r="A4" s="3" t="s">
        <v>1863</v>
      </c>
      <c r="B4" s="4" t="s">
        <v>6</v>
      </c>
      <c r="C4" s="4" t="s">
        <v>6</v>
      </c>
      <c r="D4" s="4" t="s">
        <v>6</v>
      </c>
      <c r="E4" s="4" t="s">
        <v>6</v>
      </c>
    </row>
    <row r="5" spans="1:5" ht="30">
      <c r="A5" s="2" t="s">
        <v>1864</v>
      </c>
      <c r="B5" s="4" t="s">
        <v>6</v>
      </c>
      <c r="C5" s="6">
        <v>692143</v>
      </c>
      <c r="D5" s="4" t="s">
        <v>6</v>
      </c>
      <c r="E5" s="4" t="s">
        <v>6</v>
      </c>
    </row>
    <row r="6" spans="1:5">
      <c r="A6" s="2" t="s">
        <v>1841</v>
      </c>
      <c r="B6" s="7">
        <v>52</v>
      </c>
      <c r="C6" s="7">
        <v>759</v>
      </c>
      <c r="D6" s="7">
        <v>586</v>
      </c>
      <c r="E6" s="7">
        <v>433</v>
      </c>
    </row>
    <row r="7" spans="1:5" ht="30">
      <c r="A7" s="2" t="s">
        <v>1865</v>
      </c>
      <c r="B7" s="4" t="s">
        <v>6</v>
      </c>
      <c r="C7" s="6">
        <v>145480</v>
      </c>
      <c r="D7" s="4" t="s">
        <v>6</v>
      </c>
      <c r="E7" s="4" t="s">
        <v>6</v>
      </c>
    </row>
    <row r="8" spans="1:5">
      <c r="A8" s="2" t="s">
        <v>1866</v>
      </c>
      <c r="B8" s="7">
        <v>0</v>
      </c>
      <c r="C8" s="7">
        <v>733</v>
      </c>
      <c r="D8" s="7">
        <v>452</v>
      </c>
      <c r="E8" s="7">
        <v>1100</v>
      </c>
    </row>
    <row r="9" spans="1:5">
      <c r="A9" s="3" t="s">
        <v>756</v>
      </c>
      <c r="B9" s="4" t="s">
        <v>6</v>
      </c>
      <c r="C9" s="4" t="s">
        <v>6</v>
      </c>
      <c r="D9" s="4" t="s">
        <v>6</v>
      </c>
      <c r="E9" s="4" t="s">
        <v>6</v>
      </c>
    </row>
    <row r="10" spans="1:5">
      <c r="A10" s="2" t="s">
        <v>673</v>
      </c>
      <c r="B10" s="6">
        <v>127509</v>
      </c>
      <c r="C10" s="6">
        <v>123276</v>
      </c>
      <c r="D10" s="6">
        <v>122776</v>
      </c>
      <c r="E10" s="6">
        <v>191242</v>
      </c>
    </row>
    <row r="11" spans="1:5">
      <c r="A11" s="2" t="s">
        <v>759</v>
      </c>
      <c r="B11" s="6">
        <v>-2136</v>
      </c>
      <c r="C11" s="6">
        <v>-60307</v>
      </c>
      <c r="D11" s="6">
        <v>-39336</v>
      </c>
      <c r="E11" s="6">
        <v>-89902</v>
      </c>
    </row>
    <row r="12" spans="1:5">
      <c r="A12" s="2" t="s">
        <v>761</v>
      </c>
      <c r="B12" s="4">
        <v>550</v>
      </c>
      <c r="C12" s="6">
        <v>45777</v>
      </c>
      <c r="D12" s="6">
        <v>51066</v>
      </c>
      <c r="E12" s="6">
        <v>31062</v>
      </c>
    </row>
    <row r="13" spans="1:5">
      <c r="A13" s="2" t="s">
        <v>762</v>
      </c>
      <c r="B13" s="6">
        <v>-3147</v>
      </c>
      <c r="C13" s="4">
        <v>-320</v>
      </c>
      <c r="D13" s="6">
        <v>-11230</v>
      </c>
      <c r="E13" s="6">
        <v>-4893</v>
      </c>
    </row>
    <row r="14" spans="1:5">
      <c r="A14" s="2" t="s">
        <v>686</v>
      </c>
      <c r="B14" s="6">
        <v>122776</v>
      </c>
      <c r="C14" s="6">
        <v>108426</v>
      </c>
      <c r="D14" s="6">
        <v>123276</v>
      </c>
      <c r="E14" s="6">
        <v>127509</v>
      </c>
    </row>
    <row r="15" spans="1:5" ht="30">
      <c r="A15" s="3" t="s">
        <v>757</v>
      </c>
      <c r="B15" s="4" t="s">
        <v>6</v>
      </c>
      <c r="C15" s="4" t="s">
        <v>6</v>
      </c>
      <c r="D15" s="4" t="s">
        <v>6</v>
      </c>
      <c r="E15" s="4" t="s">
        <v>6</v>
      </c>
    </row>
    <row r="16" spans="1:5">
      <c r="A16" s="2" t="s">
        <v>673</v>
      </c>
      <c r="B16" s="9">
        <v>9.99</v>
      </c>
      <c r="C16" s="9">
        <v>9.99</v>
      </c>
      <c r="D16" s="9">
        <v>10.31</v>
      </c>
      <c r="E16" s="9">
        <v>10.31</v>
      </c>
    </row>
    <row r="17" spans="1:5">
      <c r="A17" s="2" t="s">
        <v>759</v>
      </c>
      <c r="B17" s="9">
        <v>11.01</v>
      </c>
      <c r="C17" s="9">
        <v>10.41</v>
      </c>
      <c r="D17" s="9">
        <v>11.01</v>
      </c>
      <c r="E17" s="9">
        <v>11.01</v>
      </c>
    </row>
    <row r="18" spans="1:5">
      <c r="A18" s="2" t="s">
        <v>761</v>
      </c>
      <c r="B18" s="9">
        <v>10.99</v>
      </c>
      <c r="C18" s="9">
        <v>12.47</v>
      </c>
      <c r="D18" s="9">
        <v>10.99</v>
      </c>
      <c r="E18" s="9">
        <v>10.99</v>
      </c>
    </row>
    <row r="19" spans="1:5">
      <c r="A19" s="2" t="s">
        <v>762</v>
      </c>
      <c r="B19" s="9">
        <v>9.9600000000000009</v>
      </c>
      <c r="C19" s="9">
        <v>10.7</v>
      </c>
      <c r="D19" s="9">
        <v>9.9600000000000009</v>
      </c>
      <c r="E19" s="9">
        <v>9.9600000000000009</v>
      </c>
    </row>
    <row r="20" spans="1:5">
      <c r="A20" s="2" t="s">
        <v>686</v>
      </c>
      <c r="B20" s="9">
        <v>10.31</v>
      </c>
      <c r="C20" s="9">
        <v>11.04</v>
      </c>
      <c r="D20" s="9">
        <v>9.99</v>
      </c>
      <c r="E20" s="9">
        <v>9.99</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867</v>
      </c>
      <c r="B1" s="1" t="s">
        <v>85</v>
      </c>
      <c r="C1" s="8" t="s">
        <v>1</v>
      </c>
      <c r="D1" s="8"/>
      <c r="E1" s="8"/>
    </row>
    <row r="2" spans="1:5">
      <c r="A2" s="8"/>
      <c r="B2" s="1" t="s">
        <v>86</v>
      </c>
      <c r="C2" s="1" t="s">
        <v>2</v>
      </c>
      <c r="D2" s="1" t="s">
        <v>33</v>
      </c>
      <c r="E2" s="1" t="s">
        <v>87</v>
      </c>
    </row>
    <row r="3" spans="1:5" ht="45">
      <c r="A3" s="3" t="s">
        <v>1863</v>
      </c>
      <c r="B3" s="4" t="s">
        <v>6</v>
      </c>
      <c r="C3" s="4" t="s">
        <v>6</v>
      </c>
      <c r="D3" s="4" t="s">
        <v>6</v>
      </c>
      <c r="E3" s="4" t="s">
        <v>6</v>
      </c>
    </row>
    <row r="4" spans="1:5" ht="30">
      <c r="A4" s="2" t="s">
        <v>160</v>
      </c>
      <c r="B4" s="7">
        <v>0</v>
      </c>
      <c r="C4" s="7">
        <v>3691000</v>
      </c>
      <c r="D4" s="7">
        <v>9000</v>
      </c>
      <c r="E4" s="7">
        <v>542000</v>
      </c>
    </row>
    <row r="5" spans="1:5">
      <c r="A5" s="2" t="s">
        <v>1868</v>
      </c>
      <c r="B5" s="4" t="s">
        <v>6</v>
      </c>
      <c r="C5" s="4" t="s">
        <v>6</v>
      </c>
      <c r="D5" s="4" t="s">
        <v>6</v>
      </c>
      <c r="E5" s="4" t="s">
        <v>6</v>
      </c>
    </row>
    <row r="6" spans="1:5" ht="45">
      <c r="A6" s="3" t="s">
        <v>1863</v>
      </c>
      <c r="B6" s="4" t="s">
        <v>6</v>
      </c>
      <c r="C6" s="4" t="s">
        <v>6</v>
      </c>
      <c r="D6" s="4" t="s">
        <v>6</v>
      </c>
      <c r="E6" s="4" t="s">
        <v>6</v>
      </c>
    </row>
    <row r="7" spans="1:5" ht="30">
      <c r="A7" s="2" t="s">
        <v>1864</v>
      </c>
      <c r="B7" s="4" t="s">
        <v>6</v>
      </c>
      <c r="C7" s="6">
        <v>1719206</v>
      </c>
      <c r="D7" s="4" t="s">
        <v>6</v>
      </c>
      <c r="E7" s="4" t="s">
        <v>6</v>
      </c>
    </row>
    <row r="8" spans="1:5">
      <c r="A8" s="2" t="s">
        <v>1869</v>
      </c>
      <c r="B8" s="4" t="s">
        <v>6</v>
      </c>
      <c r="C8" s="4" t="s">
        <v>1233</v>
      </c>
      <c r="D8" s="4" t="s">
        <v>6</v>
      </c>
      <c r="E8" s="4" t="s">
        <v>6</v>
      </c>
    </row>
    <row r="9" spans="1:5" ht="30">
      <c r="A9" s="2" t="s">
        <v>1865</v>
      </c>
      <c r="B9" s="4" t="s">
        <v>6</v>
      </c>
      <c r="C9" s="6">
        <v>458818</v>
      </c>
      <c r="D9" s="4" t="s">
        <v>6</v>
      </c>
      <c r="E9" s="4" t="s">
        <v>6</v>
      </c>
    </row>
    <row r="10" spans="1:5" ht="30">
      <c r="A10" s="2" t="s">
        <v>1870</v>
      </c>
      <c r="B10" s="4">
        <v>0</v>
      </c>
      <c r="C10" s="6">
        <v>1500000</v>
      </c>
      <c r="D10" s="6">
        <v>2000</v>
      </c>
      <c r="E10" s="6">
        <v>78000</v>
      </c>
    </row>
    <row r="11" spans="1:5">
      <c r="A11" s="2" t="s">
        <v>1841</v>
      </c>
      <c r="B11" s="6">
        <v>74000</v>
      </c>
      <c r="C11" s="6">
        <v>507000</v>
      </c>
      <c r="D11" s="6">
        <v>423000</v>
      </c>
      <c r="E11" s="6">
        <v>422000</v>
      </c>
    </row>
    <row r="12" spans="1:5" ht="30">
      <c r="A12" s="2" t="s">
        <v>1871</v>
      </c>
      <c r="B12" s="7">
        <v>0</v>
      </c>
      <c r="C12" s="7">
        <v>172000</v>
      </c>
      <c r="D12" s="7">
        <v>3000</v>
      </c>
      <c r="E12" s="7">
        <v>7000</v>
      </c>
    </row>
    <row r="13" spans="1:5">
      <c r="A13" s="2" t="s">
        <v>1872</v>
      </c>
      <c r="B13" s="4" t="s">
        <v>6</v>
      </c>
      <c r="C13" s="4" t="s">
        <v>6</v>
      </c>
      <c r="D13" s="4" t="s">
        <v>6</v>
      </c>
      <c r="E13" s="4" t="s">
        <v>6</v>
      </c>
    </row>
    <row r="14" spans="1:5" ht="45">
      <c r="A14" s="3" t="s">
        <v>1863</v>
      </c>
      <c r="B14" s="4" t="s">
        <v>6</v>
      </c>
      <c r="C14" s="4" t="s">
        <v>6</v>
      </c>
      <c r="D14" s="4" t="s">
        <v>6</v>
      </c>
      <c r="E14" s="4" t="s">
        <v>6</v>
      </c>
    </row>
    <row r="15" spans="1:5">
      <c r="A15" s="2" t="s">
        <v>1873</v>
      </c>
      <c r="B15" s="4" t="s">
        <v>6</v>
      </c>
      <c r="C15" s="4" t="s">
        <v>1215</v>
      </c>
      <c r="D15" s="4" t="s">
        <v>6</v>
      </c>
      <c r="E15" s="4" t="s">
        <v>6</v>
      </c>
    </row>
    <row r="16" spans="1:5">
      <c r="A16" s="2" t="s">
        <v>1874</v>
      </c>
      <c r="B16" s="4" t="s">
        <v>6</v>
      </c>
      <c r="C16" s="4" t="s">
        <v>6</v>
      </c>
      <c r="D16" s="4" t="s">
        <v>6</v>
      </c>
      <c r="E16" s="4" t="s">
        <v>6</v>
      </c>
    </row>
    <row r="17" spans="1:5" ht="45">
      <c r="A17" s="3" t="s">
        <v>1863</v>
      </c>
      <c r="B17" s="4" t="s">
        <v>6</v>
      </c>
      <c r="C17" s="4" t="s">
        <v>6</v>
      </c>
      <c r="D17" s="4" t="s">
        <v>6</v>
      </c>
      <c r="E17" s="4" t="s">
        <v>6</v>
      </c>
    </row>
    <row r="18" spans="1:5">
      <c r="A18" s="2" t="s">
        <v>1873</v>
      </c>
      <c r="B18" s="4" t="s">
        <v>6</v>
      </c>
      <c r="C18" s="4" t="s">
        <v>1251</v>
      </c>
      <c r="D18" s="4" t="s">
        <v>6</v>
      </c>
      <c r="E18" s="4" t="s">
        <v>6</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6.28515625" bestFit="1" customWidth="1"/>
  </cols>
  <sheetData>
    <row r="1" spans="1:5" ht="30" customHeight="1">
      <c r="A1" s="8" t="s">
        <v>1875</v>
      </c>
      <c r="B1" s="1" t="s">
        <v>85</v>
      </c>
      <c r="C1" s="8" t="s">
        <v>1</v>
      </c>
      <c r="D1" s="8"/>
      <c r="E1" s="8"/>
    </row>
    <row r="2" spans="1:5">
      <c r="A2" s="8"/>
      <c r="B2" s="1" t="s">
        <v>86</v>
      </c>
      <c r="C2" s="1" t="s">
        <v>2</v>
      </c>
      <c r="D2" s="1" t="s">
        <v>33</v>
      </c>
      <c r="E2" s="1" t="s">
        <v>87</v>
      </c>
    </row>
    <row r="3" spans="1:5">
      <c r="A3" s="2" t="s">
        <v>1868</v>
      </c>
      <c r="B3" s="4" t="s">
        <v>6</v>
      </c>
      <c r="C3" s="4" t="s">
        <v>6</v>
      </c>
      <c r="D3" s="4" t="s">
        <v>6</v>
      </c>
      <c r="E3" s="4" t="s">
        <v>6</v>
      </c>
    </row>
    <row r="4" spans="1:5" ht="45">
      <c r="A4" s="3" t="s">
        <v>1863</v>
      </c>
      <c r="B4" s="4" t="s">
        <v>6</v>
      </c>
      <c r="C4" s="4" t="s">
        <v>6</v>
      </c>
      <c r="D4" s="4" t="s">
        <v>6</v>
      </c>
      <c r="E4" s="4" t="s">
        <v>6</v>
      </c>
    </row>
    <row r="5" spans="1:5">
      <c r="A5" s="2" t="s">
        <v>1876</v>
      </c>
      <c r="B5" s="187">
        <v>0</v>
      </c>
      <c r="C5" s="187">
        <v>8.8000000000000005E-3</v>
      </c>
      <c r="D5" s="187">
        <v>8.5000000000000006E-3</v>
      </c>
      <c r="E5" s="187">
        <v>2.7900000000000001E-2</v>
      </c>
    </row>
    <row r="6" spans="1:5">
      <c r="A6" s="2" t="s">
        <v>778</v>
      </c>
      <c r="B6" s="4" t="s">
        <v>1877</v>
      </c>
      <c r="C6" s="4" t="s">
        <v>1878</v>
      </c>
      <c r="D6" s="4" t="s">
        <v>1878</v>
      </c>
      <c r="E6" s="4" t="s">
        <v>1879</v>
      </c>
    </row>
    <row r="7" spans="1:5">
      <c r="A7" s="2" t="s">
        <v>779</v>
      </c>
      <c r="B7" s="187">
        <v>0</v>
      </c>
      <c r="C7" s="187">
        <v>0.43080000000000002</v>
      </c>
      <c r="D7" s="187">
        <v>0.39439999999999997</v>
      </c>
      <c r="E7" s="187">
        <v>0.29249999999999998</v>
      </c>
    </row>
    <row r="8" spans="1:5">
      <c r="A8" s="2" t="s">
        <v>780</v>
      </c>
      <c r="B8" s="187">
        <v>0</v>
      </c>
      <c r="C8" s="187">
        <v>0</v>
      </c>
      <c r="D8" s="187">
        <v>0</v>
      </c>
      <c r="E8" s="187">
        <v>0</v>
      </c>
    </row>
    <row r="9" spans="1:5">
      <c r="A9" s="2" t="s">
        <v>781</v>
      </c>
      <c r="B9" s="187">
        <v>0</v>
      </c>
      <c r="C9" s="187">
        <v>1.8499999999999999E-2</v>
      </c>
      <c r="D9" s="187">
        <v>2.0500000000000001E-2</v>
      </c>
      <c r="E9" s="187">
        <v>1.95E-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880</v>
      </c>
      <c r="B1" s="1" t="s">
        <v>85</v>
      </c>
      <c r="C1" s="8" t="s">
        <v>1</v>
      </c>
      <c r="D1" s="8"/>
      <c r="E1" s="8"/>
      <c r="F1" s="1"/>
    </row>
    <row r="2" spans="1:6">
      <c r="A2" s="8"/>
      <c r="B2" s="1" t="s">
        <v>86</v>
      </c>
      <c r="C2" s="1" t="s">
        <v>2</v>
      </c>
      <c r="D2" s="1" t="s">
        <v>33</v>
      </c>
      <c r="E2" s="1" t="s">
        <v>87</v>
      </c>
      <c r="F2" s="1" t="s">
        <v>1753</v>
      </c>
    </row>
    <row r="3" spans="1:6">
      <c r="A3" s="3" t="s">
        <v>756</v>
      </c>
      <c r="B3" s="4" t="s">
        <v>6</v>
      </c>
      <c r="C3" s="4" t="s">
        <v>6</v>
      </c>
      <c r="D3" s="4" t="s">
        <v>6</v>
      </c>
      <c r="E3" s="4" t="s">
        <v>6</v>
      </c>
      <c r="F3" s="4" t="s">
        <v>6</v>
      </c>
    </row>
    <row r="4" spans="1:6">
      <c r="A4" s="2" t="s">
        <v>673</v>
      </c>
      <c r="B4" s="4" t="s">
        <v>6</v>
      </c>
      <c r="C4" s="6">
        <v>895529</v>
      </c>
      <c r="D4" s="6">
        <v>967292</v>
      </c>
      <c r="E4" s="6">
        <v>904853</v>
      </c>
      <c r="F4" s="6">
        <v>890924</v>
      </c>
    </row>
    <row r="5" spans="1:6">
      <c r="A5" s="2" t="s">
        <v>761</v>
      </c>
      <c r="B5" s="4" t="s">
        <v>6</v>
      </c>
      <c r="C5" s="6">
        <v>74887</v>
      </c>
      <c r="D5" s="6">
        <v>106704</v>
      </c>
      <c r="E5" s="6">
        <v>98931</v>
      </c>
      <c r="F5" s="4" t="s">
        <v>6</v>
      </c>
    </row>
    <row r="6" spans="1:6">
      <c r="A6" s="2" t="s">
        <v>1881</v>
      </c>
      <c r="B6" s="6">
        <v>-9324</v>
      </c>
      <c r="C6" s="6">
        <v>-7186</v>
      </c>
      <c r="D6" s="6">
        <v>-34141</v>
      </c>
      <c r="E6" s="6">
        <v>-33116</v>
      </c>
      <c r="F6" s="4" t="s">
        <v>6</v>
      </c>
    </row>
    <row r="7" spans="1:6">
      <c r="A7" s="2" t="s">
        <v>790</v>
      </c>
      <c r="B7" s="4" t="s">
        <v>6</v>
      </c>
      <c r="C7" s="6">
        <v>-339781</v>
      </c>
      <c r="D7" s="4">
        <v>-800</v>
      </c>
      <c r="E7" s="6">
        <v>-51886</v>
      </c>
      <c r="F7" s="4" t="s">
        <v>6</v>
      </c>
    </row>
    <row r="8" spans="1:6">
      <c r="A8" s="2" t="s">
        <v>686</v>
      </c>
      <c r="B8" s="6">
        <v>967292</v>
      </c>
      <c r="C8" s="6">
        <v>695212</v>
      </c>
      <c r="D8" s="6">
        <v>895529</v>
      </c>
      <c r="E8" s="4" t="s">
        <v>6</v>
      </c>
      <c r="F8" s="6">
        <v>890924</v>
      </c>
    </row>
    <row r="9" spans="1:6">
      <c r="A9" s="3" t="s">
        <v>787</v>
      </c>
      <c r="B9" s="4" t="s">
        <v>6</v>
      </c>
      <c r="C9" s="4" t="s">
        <v>6</v>
      </c>
      <c r="D9" s="4" t="s">
        <v>6</v>
      </c>
      <c r="E9" s="4" t="s">
        <v>6</v>
      </c>
      <c r="F9" s="4" t="s">
        <v>6</v>
      </c>
    </row>
    <row r="10" spans="1:6">
      <c r="A10" s="2" t="s">
        <v>673</v>
      </c>
      <c r="B10" s="4" t="s">
        <v>6</v>
      </c>
      <c r="C10" s="9">
        <v>11.05</v>
      </c>
      <c r="D10" s="7">
        <v>11</v>
      </c>
      <c r="E10" s="9">
        <v>11.05</v>
      </c>
      <c r="F10" s="9">
        <v>10.96</v>
      </c>
    </row>
    <row r="11" spans="1:6">
      <c r="A11" s="2" t="s">
        <v>761</v>
      </c>
      <c r="B11" s="4" t="s">
        <v>6</v>
      </c>
      <c r="C11" s="9">
        <v>12.55</v>
      </c>
      <c r="D11" s="9">
        <v>10.7</v>
      </c>
      <c r="E11" s="9">
        <v>11.33</v>
      </c>
      <c r="F11" s="4" t="s">
        <v>6</v>
      </c>
    </row>
    <row r="12" spans="1:6">
      <c r="A12" s="2" t="s">
        <v>762</v>
      </c>
      <c r="B12" s="9">
        <v>10.7</v>
      </c>
      <c r="C12" s="9">
        <v>12.01</v>
      </c>
      <c r="D12" s="9">
        <v>11.43</v>
      </c>
      <c r="E12" s="9">
        <v>10.58</v>
      </c>
      <c r="F12" s="4" t="s">
        <v>6</v>
      </c>
    </row>
    <row r="13" spans="1:6">
      <c r="A13" s="2" t="s">
        <v>790</v>
      </c>
      <c r="B13" s="4" t="s">
        <v>6</v>
      </c>
      <c r="C13" s="9">
        <v>10.86</v>
      </c>
      <c r="D13" s="9">
        <v>10.7</v>
      </c>
      <c r="E13" s="9">
        <v>10.45</v>
      </c>
      <c r="F13" s="4" t="s">
        <v>6</v>
      </c>
    </row>
    <row r="14" spans="1:6">
      <c r="A14" s="2" t="s">
        <v>686</v>
      </c>
      <c r="B14" s="7">
        <v>11</v>
      </c>
      <c r="C14" s="9">
        <v>11.22</v>
      </c>
      <c r="D14" s="9">
        <v>11.05</v>
      </c>
      <c r="E14" s="4" t="s">
        <v>6</v>
      </c>
      <c r="F14" s="9">
        <v>10.96</v>
      </c>
    </row>
    <row r="15" spans="1:6" ht="30">
      <c r="A15" s="3" t="s">
        <v>757</v>
      </c>
      <c r="B15" s="4" t="s">
        <v>6</v>
      </c>
      <c r="C15" s="4" t="s">
        <v>6</v>
      </c>
      <c r="D15" s="4" t="s">
        <v>6</v>
      </c>
      <c r="E15" s="4" t="s">
        <v>6</v>
      </c>
      <c r="F15" s="4" t="s">
        <v>6</v>
      </c>
    </row>
    <row r="16" spans="1:6">
      <c r="A16" s="2" t="s">
        <v>673</v>
      </c>
      <c r="B16" s="4" t="s">
        <v>6</v>
      </c>
      <c r="C16" s="7">
        <v>3</v>
      </c>
      <c r="D16" s="7">
        <v>3</v>
      </c>
      <c r="E16" s="9">
        <v>2.21</v>
      </c>
      <c r="F16" s="9">
        <v>2.87</v>
      </c>
    </row>
    <row r="17" spans="1:6">
      <c r="A17" s="2" t="s">
        <v>761</v>
      </c>
      <c r="B17" s="4" t="s">
        <v>6</v>
      </c>
      <c r="C17" s="9">
        <v>4.2</v>
      </c>
      <c r="D17" s="9">
        <v>3.2</v>
      </c>
      <c r="E17" s="9">
        <v>3.26</v>
      </c>
      <c r="F17" s="4" t="s">
        <v>6</v>
      </c>
    </row>
    <row r="18" spans="1:6">
      <c r="A18" s="2" t="s">
        <v>762</v>
      </c>
      <c r="B18" s="9">
        <v>3.14</v>
      </c>
      <c r="C18" s="9">
        <v>3.96</v>
      </c>
      <c r="D18" s="9">
        <v>3.61</v>
      </c>
      <c r="E18" s="9">
        <v>2.2999999999999998</v>
      </c>
      <c r="F18" s="4" t="s">
        <v>6</v>
      </c>
    </row>
    <row r="19" spans="1:6">
      <c r="A19" s="2" t="s">
        <v>790</v>
      </c>
      <c r="B19" s="4" t="s">
        <v>6</v>
      </c>
      <c r="C19" s="7">
        <v>3</v>
      </c>
      <c r="D19" s="9">
        <v>3.14</v>
      </c>
      <c r="E19" s="9">
        <v>2.08</v>
      </c>
      <c r="F19" s="4" t="s">
        <v>6</v>
      </c>
    </row>
    <row r="20" spans="1:6">
      <c r="A20" s="2" t="s">
        <v>686</v>
      </c>
      <c r="B20" s="7">
        <v>3</v>
      </c>
      <c r="C20" s="9">
        <v>3.12</v>
      </c>
      <c r="D20" s="7">
        <v>3</v>
      </c>
      <c r="E20" s="4" t="s">
        <v>6</v>
      </c>
      <c r="F20" s="9">
        <v>2.87</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1882</v>
      </c>
      <c r="B1" s="8" t="s">
        <v>1</v>
      </c>
      <c r="C1" s="8"/>
    </row>
    <row r="2" spans="1:3" ht="30">
      <c r="A2" s="1" t="s">
        <v>73</v>
      </c>
      <c r="B2" s="8" t="s">
        <v>2</v>
      </c>
      <c r="C2" s="8"/>
    </row>
    <row r="3" spans="1:3">
      <c r="A3" s="3" t="s">
        <v>803</v>
      </c>
      <c r="B3" s="4" t="s">
        <v>6</v>
      </c>
      <c r="C3" s="4"/>
    </row>
    <row r="4" spans="1:3">
      <c r="A4" s="2" t="s">
        <v>806</v>
      </c>
      <c r="B4" s="6">
        <v>695212</v>
      </c>
      <c r="C4" s="4"/>
    </row>
    <row r="5" spans="1:3" ht="17.25">
      <c r="A5" s="2" t="s">
        <v>1883</v>
      </c>
      <c r="B5" s="7">
        <v>2569</v>
      </c>
      <c r="C5" s="188" t="s">
        <v>1884</v>
      </c>
    </row>
    <row r="6" spans="1:3">
      <c r="A6" s="3" t="s">
        <v>804</v>
      </c>
      <c r="B6" s="4" t="s">
        <v>6</v>
      </c>
      <c r="C6" s="4"/>
    </row>
    <row r="7" spans="1:3">
      <c r="A7" s="2" t="s">
        <v>808</v>
      </c>
      <c r="B7" s="6">
        <v>434532</v>
      </c>
      <c r="C7" s="4"/>
    </row>
    <row r="8" spans="1:3" ht="17.25">
      <c r="A8" s="2" t="s">
        <v>1883</v>
      </c>
      <c r="B8" s="6">
        <v>1571</v>
      </c>
      <c r="C8" s="188" t="s">
        <v>1884</v>
      </c>
    </row>
    <row r="9" spans="1:3" ht="30">
      <c r="A9" s="2" t="s">
        <v>1885</v>
      </c>
      <c r="B9" s="9">
        <v>14.9</v>
      </c>
      <c r="C9" s="4"/>
    </row>
    <row r="10" spans="1:3">
      <c r="A10" s="2" t="s">
        <v>1886</v>
      </c>
      <c r="B10" s="4" t="s">
        <v>6</v>
      </c>
      <c r="C10" s="4"/>
    </row>
    <row r="11" spans="1:3" ht="45">
      <c r="A11" s="3" t="s">
        <v>1887</v>
      </c>
      <c r="B11" s="4" t="s">
        <v>6</v>
      </c>
      <c r="C11" s="4"/>
    </row>
    <row r="12" spans="1:3">
      <c r="A12" s="2" t="s">
        <v>1888</v>
      </c>
      <c r="B12" s="9">
        <v>9.07</v>
      </c>
      <c r="C12" s="4"/>
    </row>
    <row r="13" spans="1:3">
      <c r="A13" s="2" t="s">
        <v>1889</v>
      </c>
      <c r="B13" s="9">
        <v>9.39</v>
      </c>
      <c r="C13" s="4"/>
    </row>
    <row r="14" spans="1:3" ht="30">
      <c r="A14" s="2" t="s">
        <v>802</v>
      </c>
      <c r="B14" s="4" t="s">
        <v>1890</v>
      </c>
      <c r="C14" s="4"/>
    </row>
    <row r="15" spans="1:3">
      <c r="A15" s="3" t="s">
        <v>803</v>
      </c>
      <c r="B15" s="4" t="s">
        <v>6</v>
      </c>
      <c r="C15" s="4"/>
    </row>
    <row r="16" spans="1:3">
      <c r="A16" s="2" t="s">
        <v>806</v>
      </c>
      <c r="B16" s="6">
        <v>213940</v>
      </c>
      <c r="C16" s="4"/>
    </row>
    <row r="17" spans="1:3">
      <c r="A17" s="2" t="s">
        <v>787</v>
      </c>
      <c r="B17" s="9">
        <v>9.39</v>
      </c>
      <c r="C17" s="4"/>
    </row>
    <row r="18" spans="1:3" ht="17.25">
      <c r="A18" s="2" t="s">
        <v>1883</v>
      </c>
      <c r="B18" s="6">
        <v>1179</v>
      </c>
      <c r="C18" s="188" t="s">
        <v>1884</v>
      </c>
    </row>
    <row r="19" spans="1:3">
      <c r="A19" s="3" t="s">
        <v>804</v>
      </c>
      <c r="B19" s="4" t="s">
        <v>6</v>
      </c>
      <c r="C19" s="4"/>
    </row>
    <row r="20" spans="1:3">
      <c r="A20" s="2" t="s">
        <v>808</v>
      </c>
      <c r="B20" s="6">
        <v>138939</v>
      </c>
      <c r="C20" s="4"/>
    </row>
    <row r="21" spans="1:3">
      <c r="A21" s="2" t="s">
        <v>787</v>
      </c>
      <c r="B21" s="9">
        <v>9.39</v>
      </c>
      <c r="C21" s="4"/>
    </row>
    <row r="22" spans="1:3" ht="17.25">
      <c r="A22" s="2" t="s">
        <v>1883</v>
      </c>
      <c r="B22" s="4">
        <v>766</v>
      </c>
      <c r="C22" s="188" t="s">
        <v>1884</v>
      </c>
    </row>
    <row r="23" spans="1:3">
      <c r="A23" s="2" t="s">
        <v>1891</v>
      </c>
      <c r="B23" s="4" t="s">
        <v>6</v>
      </c>
      <c r="C23" s="4"/>
    </row>
    <row r="24" spans="1:3" ht="45">
      <c r="A24" s="3" t="s">
        <v>1887</v>
      </c>
      <c r="B24" s="4" t="s">
        <v>6</v>
      </c>
      <c r="C24" s="4"/>
    </row>
    <row r="25" spans="1:3">
      <c r="A25" s="2" t="s">
        <v>1888</v>
      </c>
      <c r="B25" s="9">
        <v>10.09</v>
      </c>
      <c r="C25" s="4"/>
    </row>
    <row r="26" spans="1:3">
      <c r="A26" s="2" t="s">
        <v>1889</v>
      </c>
      <c r="B26" s="9">
        <v>10.74</v>
      </c>
      <c r="C26" s="4"/>
    </row>
    <row r="27" spans="1:3" ht="30">
      <c r="A27" s="2" t="s">
        <v>802</v>
      </c>
      <c r="B27" s="4" t="s">
        <v>1251</v>
      </c>
      <c r="C27" s="4"/>
    </row>
    <row r="28" spans="1:3">
      <c r="A28" s="3" t="s">
        <v>803</v>
      </c>
      <c r="B28" s="4" t="s">
        <v>6</v>
      </c>
      <c r="C28" s="4"/>
    </row>
    <row r="29" spans="1:3">
      <c r="A29" s="2" t="s">
        <v>806</v>
      </c>
      <c r="B29" s="6">
        <v>213969</v>
      </c>
      <c r="C29" s="4"/>
    </row>
    <row r="30" spans="1:3">
      <c r="A30" s="2" t="s">
        <v>787</v>
      </c>
      <c r="B30" s="9">
        <v>10.72</v>
      </c>
      <c r="C30" s="4"/>
    </row>
    <row r="31" spans="1:3" ht="17.25">
      <c r="A31" s="2" t="s">
        <v>1883</v>
      </c>
      <c r="B31" s="4">
        <v>894</v>
      </c>
      <c r="C31" s="188" t="s">
        <v>1884</v>
      </c>
    </row>
    <row r="32" spans="1:3">
      <c r="A32" s="3" t="s">
        <v>804</v>
      </c>
      <c r="B32" s="4" t="s">
        <v>6</v>
      </c>
      <c r="C32" s="4"/>
    </row>
    <row r="33" spans="1:3">
      <c r="A33" s="2" t="s">
        <v>808</v>
      </c>
      <c r="B33" s="6">
        <v>129377</v>
      </c>
      <c r="C33" s="4"/>
    </row>
    <row r="34" spans="1:3">
      <c r="A34" s="2" t="s">
        <v>787</v>
      </c>
      <c r="B34" s="9">
        <v>10.73</v>
      </c>
      <c r="C34" s="4"/>
    </row>
    <row r="35" spans="1:3" ht="17.25">
      <c r="A35" s="2" t="s">
        <v>1883</v>
      </c>
      <c r="B35" s="4">
        <v>540</v>
      </c>
      <c r="C35" s="188" t="s">
        <v>1884</v>
      </c>
    </row>
    <row r="36" spans="1:3">
      <c r="A36" s="2" t="s">
        <v>1892</v>
      </c>
      <c r="B36" s="4" t="s">
        <v>6</v>
      </c>
      <c r="C36" s="4"/>
    </row>
    <row r="37" spans="1:3" ht="45">
      <c r="A37" s="3" t="s">
        <v>1887</v>
      </c>
      <c r="B37" s="4" t="s">
        <v>6</v>
      </c>
      <c r="C37" s="4"/>
    </row>
    <row r="38" spans="1:3">
      <c r="A38" s="2" t="s">
        <v>1888</v>
      </c>
      <c r="B38" s="9">
        <v>11.05</v>
      </c>
      <c r="C38" s="4"/>
    </row>
    <row r="39" spans="1:3">
      <c r="A39" s="2" t="s">
        <v>1889</v>
      </c>
      <c r="B39" s="9">
        <v>11.31</v>
      </c>
      <c r="C39" s="4"/>
    </row>
    <row r="40" spans="1:3" ht="30">
      <c r="A40" s="2" t="s">
        <v>802</v>
      </c>
      <c r="B40" s="4" t="s">
        <v>1215</v>
      </c>
      <c r="C40" s="4"/>
    </row>
    <row r="41" spans="1:3">
      <c r="A41" s="3" t="s">
        <v>803</v>
      </c>
      <c r="B41" s="4" t="s">
        <v>6</v>
      </c>
      <c r="C41" s="4"/>
    </row>
    <row r="42" spans="1:3">
      <c r="A42" s="2" t="s">
        <v>806</v>
      </c>
      <c r="B42" s="6">
        <v>26920</v>
      </c>
      <c r="C42" s="4"/>
    </row>
    <row r="43" spans="1:3">
      <c r="A43" s="2" t="s">
        <v>787</v>
      </c>
      <c r="B43" s="9">
        <v>11.3</v>
      </c>
      <c r="C43" s="4"/>
    </row>
    <row r="44" spans="1:3" ht="17.25">
      <c r="A44" s="2" t="s">
        <v>1883</v>
      </c>
      <c r="B44" s="4">
        <v>97</v>
      </c>
      <c r="C44" s="188" t="s">
        <v>1884</v>
      </c>
    </row>
    <row r="45" spans="1:3">
      <c r="A45" s="3" t="s">
        <v>804</v>
      </c>
      <c r="B45" s="4" t="s">
        <v>6</v>
      </c>
      <c r="C45" s="4"/>
    </row>
    <row r="46" spans="1:3">
      <c r="A46" s="2" t="s">
        <v>808</v>
      </c>
      <c r="B46" s="6">
        <v>22720</v>
      </c>
      <c r="C46" s="4"/>
    </row>
    <row r="47" spans="1:3">
      <c r="A47" s="2" t="s">
        <v>787</v>
      </c>
      <c r="B47" s="9">
        <v>11.31</v>
      </c>
      <c r="C47" s="4"/>
    </row>
    <row r="48" spans="1:3" ht="17.25">
      <c r="A48" s="2" t="s">
        <v>1883</v>
      </c>
      <c r="B48" s="4">
        <v>82</v>
      </c>
      <c r="C48" s="188" t="s">
        <v>1884</v>
      </c>
    </row>
    <row r="49" spans="1:3">
      <c r="A49" s="2" t="s">
        <v>1893</v>
      </c>
      <c r="B49" s="4" t="s">
        <v>6</v>
      </c>
      <c r="C49" s="4"/>
    </row>
    <row r="50" spans="1:3" ht="45">
      <c r="A50" s="3" t="s">
        <v>1887</v>
      </c>
      <c r="B50" s="4" t="s">
        <v>6</v>
      </c>
      <c r="C50" s="4"/>
    </row>
    <row r="51" spans="1:3">
      <c r="A51" s="2" t="s">
        <v>1888</v>
      </c>
      <c r="B51" s="9">
        <v>12.27</v>
      </c>
      <c r="C51" s="4"/>
    </row>
    <row r="52" spans="1:3">
      <c r="A52" s="2" t="s">
        <v>1889</v>
      </c>
      <c r="B52" s="9">
        <v>12.76</v>
      </c>
      <c r="C52" s="4"/>
    </row>
    <row r="53" spans="1:3" ht="30">
      <c r="A53" s="2" t="s">
        <v>802</v>
      </c>
      <c r="B53" s="4" t="s">
        <v>1894</v>
      </c>
      <c r="C53" s="4"/>
    </row>
    <row r="54" spans="1:3">
      <c r="A54" s="3" t="s">
        <v>803</v>
      </c>
      <c r="B54" s="4" t="s">
        <v>6</v>
      </c>
      <c r="C54" s="4"/>
    </row>
    <row r="55" spans="1:3">
      <c r="A55" s="2" t="s">
        <v>806</v>
      </c>
      <c r="B55" s="6">
        <v>178718</v>
      </c>
      <c r="C55" s="4"/>
    </row>
    <row r="56" spans="1:3">
      <c r="A56" s="2" t="s">
        <v>787</v>
      </c>
      <c r="B56" s="9">
        <v>12.87</v>
      </c>
      <c r="C56" s="4"/>
    </row>
    <row r="57" spans="1:3" ht="17.25">
      <c r="A57" s="2" t="s">
        <v>1883</v>
      </c>
      <c r="B57" s="4">
        <v>363</v>
      </c>
      <c r="C57" s="188" t="s">
        <v>1884</v>
      </c>
    </row>
    <row r="58" spans="1:3">
      <c r="A58" s="3" t="s">
        <v>804</v>
      </c>
      <c r="B58" s="4" t="s">
        <v>6</v>
      </c>
      <c r="C58" s="4"/>
    </row>
    <row r="59" spans="1:3">
      <c r="A59" s="2" t="s">
        <v>808</v>
      </c>
      <c r="B59" s="6">
        <v>91831</v>
      </c>
      <c r="C59" s="4"/>
    </row>
    <row r="60" spans="1:3">
      <c r="A60" s="2" t="s">
        <v>787</v>
      </c>
      <c r="B60" s="9">
        <v>13.19</v>
      </c>
      <c r="C60" s="4"/>
    </row>
    <row r="61" spans="1:3" ht="17.25">
      <c r="A61" s="2" t="s">
        <v>1883</v>
      </c>
      <c r="B61" s="4">
        <v>157</v>
      </c>
      <c r="C61" s="188" t="s">
        <v>1884</v>
      </c>
    </row>
    <row r="62" spans="1:3">
      <c r="A62" s="2" t="s">
        <v>1895</v>
      </c>
      <c r="B62" s="4" t="s">
        <v>6</v>
      </c>
      <c r="C62" s="4"/>
    </row>
    <row r="63" spans="1:3" ht="45">
      <c r="A63" s="3" t="s">
        <v>1887</v>
      </c>
      <c r="B63" s="4" t="s">
        <v>6</v>
      </c>
      <c r="C63" s="4"/>
    </row>
    <row r="64" spans="1:3">
      <c r="A64" s="2" t="s">
        <v>1888</v>
      </c>
      <c r="B64" s="9">
        <v>13.32</v>
      </c>
      <c r="C64" s="4"/>
    </row>
    <row r="65" spans="1:3">
      <c r="A65" s="2" t="s">
        <v>1889</v>
      </c>
      <c r="B65" s="9">
        <v>13.93</v>
      </c>
      <c r="C65" s="4"/>
    </row>
    <row r="66" spans="1:3" ht="30">
      <c r="A66" s="2" t="s">
        <v>802</v>
      </c>
      <c r="B66" s="4" t="s">
        <v>1890</v>
      </c>
      <c r="C66" s="4"/>
    </row>
    <row r="67" spans="1:3">
      <c r="A67" s="3" t="s">
        <v>803</v>
      </c>
      <c r="B67" s="4" t="s">
        <v>6</v>
      </c>
      <c r="C67" s="4"/>
    </row>
    <row r="68" spans="1:3">
      <c r="A68" s="2" t="s">
        <v>806</v>
      </c>
      <c r="B68" s="6">
        <v>33265</v>
      </c>
      <c r="C68" s="4"/>
    </row>
    <row r="69" spans="1:3">
      <c r="A69" s="2" t="s">
        <v>787</v>
      </c>
      <c r="B69" s="9">
        <v>13.82</v>
      </c>
      <c r="C69" s="4"/>
    </row>
    <row r="70" spans="1:3" ht="17.25">
      <c r="A70" s="2" t="s">
        <v>1883</v>
      </c>
      <c r="B70" s="4">
        <v>36</v>
      </c>
      <c r="C70" s="188" t="s">
        <v>1884</v>
      </c>
    </row>
    <row r="71" spans="1:3">
      <c r="A71" s="3" t="s">
        <v>804</v>
      </c>
      <c r="B71" s="4" t="s">
        <v>6</v>
      </c>
      <c r="C71" s="4"/>
    </row>
    <row r="72" spans="1:3">
      <c r="A72" s="2" t="s">
        <v>808</v>
      </c>
      <c r="B72" s="6">
        <v>23265</v>
      </c>
      <c r="C72" s="4"/>
    </row>
    <row r="73" spans="1:3">
      <c r="A73" s="2" t="s">
        <v>787</v>
      </c>
      <c r="B73" s="9">
        <v>13.77</v>
      </c>
      <c r="C73" s="4"/>
    </row>
    <row r="74" spans="1:3" ht="17.25">
      <c r="A74" s="2" t="s">
        <v>1883</v>
      </c>
      <c r="B74" s="4">
        <v>26</v>
      </c>
      <c r="C74" s="188" t="s">
        <v>1884</v>
      </c>
    </row>
    <row r="75" spans="1:3">
      <c r="A75" s="189">
        <v>15.34</v>
      </c>
      <c r="B75" s="4" t="s">
        <v>6</v>
      </c>
      <c r="C75" s="4"/>
    </row>
    <row r="76" spans="1:3" ht="45">
      <c r="A76" s="3" t="s">
        <v>1887</v>
      </c>
      <c r="B76" s="4" t="s">
        <v>6</v>
      </c>
      <c r="C76" s="4"/>
    </row>
    <row r="77" spans="1:3">
      <c r="A77" s="2" t="s">
        <v>1888</v>
      </c>
      <c r="B77" s="9">
        <v>15.34</v>
      </c>
      <c r="C77" s="4"/>
    </row>
    <row r="78" spans="1:3" ht="30">
      <c r="A78" s="2" t="s">
        <v>802</v>
      </c>
      <c r="B78" s="4" t="s">
        <v>1215</v>
      </c>
      <c r="C78" s="4"/>
    </row>
    <row r="79" spans="1:3">
      <c r="A79" s="3" t="s">
        <v>803</v>
      </c>
      <c r="B79" s="4" t="s">
        <v>6</v>
      </c>
      <c r="C79" s="4"/>
    </row>
    <row r="80" spans="1:3">
      <c r="A80" s="2" t="s">
        <v>806</v>
      </c>
      <c r="B80" s="6">
        <v>28400</v>
      </c>
      <c r="C80" s="4"/>
    </row>
    <row r="81" spans="1:3">
      <c r="A81" s="2" t="s">
        <v>787</v>
      </c>
      <c r="B81" s="9">
        <v>15.34</v>
      </c>
      <c r="C81" s="4"/>
    </row>
    <row r="82" spans="1:3" ht="17.25">
      <c r="A82" s="2" t="s">
        <v>1883</v>
      </c>
      <c r="B82" s="4">
        <v>0</v>
      </c>
      <c r="C82" s="188" t="s">
        <v>1884</v>
      </c>
    </row>
    <row r="83" spans="1:3">
      <c r="A83" s="3" t="s">
        <v>804</v>
      </c>
      <c r="B83" s="4" t="s">
        <v>6</v>
      </c>
      <c r="C83" s="4"/>
    </row>
    <row r="84" spans="1:3">
      <c r="A84" s="2" t="s">
        <v>808</v>
      </c>
      <c r="B84" s="6">
        <v>28400</v>
      </c>
      <c r="C84" s="4"/>
    </row>
    <row r="85" spans="1:3">
      <c r="A85" s="2" t="s">
        <v>787</v>
      </c>
      <c r="B85" s="9">
        <v>15.34</v>
      </c>
      <c r="C85" s="4"/>
    </row>
    <row r="86" spans="1:3" ht="17.25">
      <c r="A86" s="2" t="s">
        <v>1883</v>
      </c>
      <c r="B86" s="7">
        <v>0</v>
      </c>
      <c r="C86" s="188" t="s">
        <v>1884</v>
      </c>
    </row>
    <row r="87" spans="1:3">
      <c r="A87" s="44"/>
      <c r="B87" s="44"/>
      <c r="C87" s="44"/>
    </row>
    <row r="88" spans="1:3" ht="45" customHeight="1">
      <c r="A88" s="2" t="s">
        <v>1884</v>
      </c>
      <c r="B88" s="45" t="s">
        <v>1896</v>
      </c>
      <c r="C88" s="45"/>
    </row>
  </sheetData>
  <mergeCells count="4">
    <mergeCell ref="B1:C1"/>
    <mergeCell ref="B2:C2"/>
    <mergeCell ref="A87:C87"/>
    <mergeCell ref="B88:C8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897</v>
      </c>
      <c r="B1" s="8" t="s">
        <v>2</v>
      </c>
    </row>
    <row r="2" spans="1:2" ht="30">
      <c r="A2" s="1" t="s">
        <v>32</v>
      </c>
      <c r="B2" s="8"/>
    </row>
    <row r="3" spans="1:2" ht="45">
      <c r="A3" s="3" t="s">
        <v>1863</v>
      </c>
      <c r="B3" s="4" t="s">
        <v>6</v>
      </c>
    </row>
    <row r="4" spans="1:2">
      <c r="A4" s="2">
        <v>2013</v>
      </c>
      <c r="B4" s="7">
        <v>809</v>
      </c>
    </row>
    <row r="5" spans="1:2">
      <c r="A5" s="2">
        <v>2014</v>
      </c>
      <c r="B5" s="4">
        <v>387</v>
      </c>
    </row>
    <row r="6" spans="1:2">
      <c r="A6" s="2">
        <v>2015</v>
      </c>
      <c r="B6" s="4">
        <v>25</v>
      </c>
    </row>
    <row r="7" spans="1:2">
      <c r="A7" s="2">
        <v>2016</v>
      </c>
      <c r="B7" s="4">
        <v>0</v>
      </c>
    </row>
    <row r="8" spans="1:2">
      <c r="A8" s="2" t="s">
        <v>144</v>
      </c>
      <c r="B8" s="6">
        <v>1221</v>
      </c>
    </row>
    <row r="9" spans="1:2">
      <c r="A9" s="2" t="s">
        <v>817</v>
      </c>
      <c r="B9" s="4" t="s">
        <v>6</v>
      </c>
    </row>
    <row r="10" spans="1:2" ht="45">
      <c r="A10" s="3" t="s">
        <v>1863</v>
      </c>
      <c r="B10" s="4" t="s">
        <v>6</v>
      </c>
    </row>
    <row r="11" spans="1:2">
      <c r="A11" s="2">
        <v>2013</v>
      </c>
      <c r="B11" s="4">
        <v>354</v>
      </c>
    </row>
    <row r="12" spans="1:2">
      <c r="A12" s="2">
        <v>2014</v>
      </c>
      <c r="B12" s="4">
        <v>168</v>
      </c>
    </row>
    <row r="13" spans="1:2">
      <c r="A13" s="2">
        <v>2015</v>
      </c>
      <c r="B13" s="4">
        <v>11</v>
      </c>
    </row>
    <row r="14" spans="1:2">
      <c r="A14" s="2">
        <v>2016</v>
      </c>
      <c r="B14" s="4">
        <v>0</v>
      </c>
    </row>
    <row r="15" spans="1:2">
      <c r="A15" s="2" t="s">
        <v>144</v>
      </c>
      <c r="B15" s="4">
        <v>533</v>
      </c>
    </row>
    <row r="16" spans="1:2">
      <c r="A16" s="2" t="s">
        <v>818</v>
      </c>
      <c r="B16" s="4" t="s">
        <v>6</v>
      </c>
    </row>
    <row r="17" spans="1:2" ht="45">
      <c r="A17" s="3" t="s">
        <v>1863</v>
      </c>
      <c r="B17" s="4" t="s">
        <v>6</v>
      </c>
    </row>
    <row r="18" spans="1:2">
      <c r="A18" s="2">
        <v>2013</v>
      </c>
      <c r="B18" s="4">
        <v>455</v>
      </c>
    </row>
    <row r="19" spans="1:2">
      <c r="A19" s="2">
        <v>2014</v>
      </c>
      <c r="B19" s="4">
        <v>219</v>
      </c>
    </row>
    <row r="20" spans="1:2">
      <c r="A20" s="2">
        <v>2015</v>
      </c>
      <c r="B20" s="4">
        <v>14</v>
      </c>
    </row>
    <row r="21" spans="1:2">
      <c r="A21" s="2">
        <v>2016</v>
      </c>
      <c r="B21" s="4">
        <v>0</v>
      </c>
    </row>
    <row r="22" spans="1:2">
      <c r="A22" s="2" t="s">
        <v>144</v>
      </c>
      <c r="B22" s="7">
        <v>68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bestFit="1" customWidth="1"/>
    <col min="3" max="7" width="12.28515625" bestFit="1" customWidth="1"/>
    <col min="8" max="8" width="16.42578125" bestFit="1" customWidth="1"/>
    <col min="9" max="9" width="12.28515625" bestFit="1" customWidth="1"/>
  </cols>
  <sheetData>
    <row r="1" spans="1:9" ht="15" customHeight="1">
      <c r="A1" s="8" t="s">
        <v>1898</v>
      </c>
      <c r="B1" s="1" t="s">
        <v>85</v>
      </c>
      <c r="C1" s="8" t="s">
        <v>1</v>
      </c>
      <c r="D1" s="8"/>
      <c r="E1" s="8"/>
      <c r="F1" s="8"/>
      <c r="G1" s="8"/>
      <c r="H1" s="1" t="s">
        <v>1899</v>
      </c>
      <c r="I1" s="1"/>
    </row>
    <row r="2" spans="1:9">
      <c r="A2" s="8"/>
      <c r="B2" s="1" t="s">
        <v>86</v>
      </c>
      <c r="C2" s="1" t="s">
        <v>2</v>
      </c>
      <c r="D2" s="1" t="s">
        <v>33</v>
      </c>
      <c r="E2" s="1" t="s">
        <v>87</v>
      </c>
      <c r="F2" s="1" t="s">
        <v>1900</v>
      </c>
      <c r="G2" s="1" t="s">
        <v>1901</v>
      </c>
      <c r="H2" s="1" t="s">
        <v>33</v>
      </c>
      <c r="I2" s="1" t="s">
        <v>1383</v>
      </c>
    </row>
    <row r="3" spans="1:9" ht="45">
      <c r="A3" s="3" t="s">
        <v>751</v>
      </c>
      <c r="B3" s="4" t="s">
        <v>6</v>
      </c>
      <c r="C3" s="4" t="s">
        <v>6</v>
      </c>
      <c r="D3" s="4" t="s">
        <v>6</v>
      </c>
      <c r="E3" s="4" t="s">
        <v>6</v>
      </c>
      <c r="F3" s="4" t="s">
        <v>6</v>
      </c>
      <c r="G3" s="4" t="s">
        <v>6</v>
      </c>
      <c r="H3" s="4" t="s">
        <v>6</v>
      </c>
      <c r="I3" s="4" t="s">
        <v>6</v>
      </c>
    </row>
    <row r="4" spans="1:9">
      <c r="A4" s="2" t="s">
        <v>1902</v>
      </c>
      <c r="B4" s="4" t="s">
        <v>6</v>
      </c>
      <c r="C4" s="4" t="s">
        <v>1903</v>
      </c>
      <c r="D4" s="4" t="s">
        <v>6</v>
      </c>
      <c r="E4" s="4" t="s">
        <v>6</v>
      </c>
      <c r="F4" s="4" t="s">
        <v>6</v>
      </c>
      <c r="G4" s="4" t="s">
        <v>6</v>
      </c>
      <c r="H4" s="4" t="s">
        <v>6</v>
      </c>
      <c r="I4" s="4" t="s">
        <v>6</v>
      </c>
    </row>
    <row r="5" spans="1:9">
      <c r="A5" s="2" t="s">
        <v>1904</v>
      </c>
      <c r="B5" s="4" t="s">
        <v>6</v>
      </c>
      <c r="C5" s="6">
        <v>1000</v>
      </c>
      <c r="D5" s="4" t="s">
        <v>6</v>
      </c>
      <c r="E5" s="4" t="s">
        <v>6</v>
      </c>
      <c r="F5" s="4" t="s">
        <v>6</v>
      </c>
      <c r="G5" s="4" t="s">
        <v>6</v>
      </c>
      <c r="H5" s="4" t="s">
        <v>6</v>
      </c>
      <c r="I5" s="4" t="s">
        <v>6</v>
      </c>
    </row>
    <row r="6" spans="1:9" ht="30">
      <c r="A6" s="2" t="s">
        <v>1905</v>
      </c>
      <c r="B6" s="4" t="s">
        <v>6</v>
      </c>
      <c r="C6" s="4" t="s">
        <v>6</v>
      </c>
      <c r="D6" s="4" t="s">
        <v>6</v>
      </c>
      <c r="E6" s="4" t="s">
        <v>6</v>
      </c>
      <c r="F6" s="6">
        <v>816000</v>
      </c>
      <c r="G6" s="6">
        <v>566137</v>
      </c>
      <c r="H6" s="4" t="s">
        <v>6</v>
      </c>
      <c r="I6" s="4" t="s">
        <v>6</v>
      </c>
    </row>
    <row r="7" spans="1:9">
      <c r="A7" s="2" t="s">
        <v>1906</v>
      </c>
      <c r="B7" s="4" t="s">
        <v>6</v>
      </c>
      <c r="C7" s="4" t="s">
        <v>6</v>
      </c>
      <c r="D7" s="4" t="s">
        <v>6</v>
      </c>
      <c r="E7" s="4" t="s">
        <v>6</v>
      </c>
      <c r="F7" s="4" t="s">
        <v>1223</v>
      </c>
      <c r="G7" s="4" t="s">
        <v>1233</v>
      </c>
      <c r="H7" s="4" t="s">
        <v>6</v>
      </c>
      <c r="I7" s="4" t="s">
        <v>6</v>
      </c>
    </row>
    <row r="8" spans="1:9">
      <c r="A8" s="2" t="s">
        <v>1907</v>
      </c>
      <c r="B8" s="4" t="s">
        <v>6</v>
      </c>
      <c r="C8" s="4" t="s">
        <v>6</v>
      </c>
      <c r="D8" s="4" t="s">
        <v>6</v>
      </c>
      <c r="E8" s="4" t="s">
        <v>6</v>
      </c>
      <c r="F8" s="7">
        <v>8200000</v>
      </c>
      <c r="G8" s="7">
        <v>5000000</v>
      </c>
      <c r="H8" s="4" t="s">
        <v>6</v>
      </c>
      <c r="I8" s="4" t="s">
        <v>6</v>
      </c>
    </row>
    <row r="9" spans="1:9" ht="30">
      <c r="A9" s="2" t="s">
        <v>1908</v>
      </c>
      <c r="B9" s="4" t="s">
        <v>6</v>
      </c>
      <c r="C9" s="4" t="s">
        <v>6</v>
      </c>
      <c r="D9" s="4" t="s">
        <v>6</v>
      </c>
      <c r="E9" s="4" t="s">
        <v>6</v>
      </c>
      <c r="F9" s="4" t="s">
        <v>1223</v>
      </c>
      <c r="G9" s="4" t="s">
        <v>1233</v>
      </c>
      <c r="H9" s="4" t="s">
        <v>6</v>
      </c>
      <c r="I9" s="4" t="s">
        <v>6</v>
      </c>
    </row>
    <row r="10" spans="1:9" ht="30">
      <c r="A10" s="2" t="s">
        <v>1909</v>
      </c>
      <c r="B10" s="4">
        <v>0</v>
      </c>
      <c r="C10" s="6">
        <v>467000</v>
      </c>
      <c r="D10" s="6">
        <v>295000</v>
      </c>
      <c r="E10" s="6">
        <v>1200000</v>
      </c>
      <c r="F10" s="4" t="s">
        <v>6</v>
      </c>
      <c r="G10" s="4" t="s">
        <v>6</v>
      </c>
      <c r="H10" s="4" t="s">
        <v>6</v>
      </c>
      <c r="I10" s="4" t="s">
        <v>6</v>
      </c>
    </row>
    <row r="11" spans="1:9">
      <c r="A11" s="3" t="s">
        <v>1910</v>
      </c>
      <c r="B11" s="4" t="s">
        <v>6</v>
      </c>
      <c r="C11" s="4" t="s">
        <v>6</v>
      </c>
      <c r="D11" s="4" t="s">
        <v>6</v>
      </c>
      <c r="E11" s="4" t="s">
        <v>6</v>
      </c>
      <c r="F11" s="4" t="s">
        <v>6</v>
      </c>
      <c r="G11" s="4" t="s">
        <v>6</v>
      </c>
      <c r="H11" s="4" t="s">
        <v>6</v>
      </c>
      <c r="I11" s="4" t="s">
        <v>6</v>
      </c>
    </row>
    <row r="12" spans="1:9">
      <c r="A12" s="2" t="s">
        <v>1911</v>
      </c>
      <c r="B12" s="6">
        <v>781841</v>
      </c>
      <c r="C12" s="6">
        <v>700561</v>
      </c>
      <c r="D12" s="6">
        <v>778401</v>
      </c>
      <c r="E12" s="6">
        <v>892853</v>
      </c>
      <c r="F12" s="4" t="s">
        <v>6</v>
      </c>
      <c r="G12" s="4" t="s">
        <v>6</v>
      </c>
      <c r="H12" s="4" t="s">
        <v>6</v>
      </c>
      <c r="I12" s="4" t="s">
        <v>6</v>
      </c>
    </row>
    <row r="13" spans="1:9">
      <c r="A13" s="2" t="s">
        <v>1912</v>
      </c>
      <c r="B13" s="6">
        <v>-3440</v>
      </c>
      <c r="C13" s="6">
        <v>-77840</v>
      </c>
      <c r="D13" s="6">
        <v>-77840</v>
      </c>
      <c r="E13" s="6">
        <v>-111012</v>
      </c>
      <c r="F13" s="4" t="s">
        <v>6</v>
      </c>
      <c r="G13" s="4" t="s">
        <v>6</v>
      </c>
      <c r="H13" s="4" t="s">
        <v>6</v>
      </c>
      <c r="I13" s="4" t="s">
        <v>6</v>
      </c>
    </row>
    <row r="14" spans="1:9">
      <c r="A14" s="2" t="s">
        <v>1913</v>
      </c>
      <c r="B14" s="6">
        <v>778401</v>
      </c>
      <c r="C14" s="6">
        <v>622721</v>
      </c>
      <c r="D14" s="6">
        <v>700561</v>
      </c>
      <c r="E14" s="6">
        <v>781841</v>
      </c>
      <c r="F14" s="4" t="s">
        <v>6</v>
      </c>
      <c r="G14" s="4" t="s">
        <v>6</v>
      </c>
      <c r="H14" s="6">
        <v>700561</v>
      </c>
      <c r="I14" s="4" t="s">
        <v>6</v>
      </c>
    </row>
    <row r="15" spans="1:9">
      <c r="A15" s="2" t="s">
        <v>826</v>
      </c>
      <c r="B15" s="6">
        <v>8095370</v>
      </c>
      <c r="C15" s="6">
        <v>9278543</v>
      </c>
      <c r="D15" s="6">
        <v>8707973</v>
      </c>
      <c r="E15" s="6">
        <v>6113997</v>
      </c>
      <c r="F15" s="4" t="s">
        <v>6</v>
      </c>
      <c r="G15" s="4" t="s">
        <v>6</v>
      </c>
      <c r="H15" s="6">
        <v>8707973</v>
      </c>
      <c r="I15" s="6">
        <v>10866021</v>
      </c>
    </row>
    <row r="16" spans="1:9">
      <c r="A16" s="2" t="s">
        <v>1914</v>
      </c>
      <c r="B16" s="6">
        <v>600296</v>
      </c>
      <c r="C16" s="6">
        <v>681576</v>
      </c>
      <c r="D16" s="6">
        <v>603736</v>
      </c>
      <c r="E16" s="6">
        <v>489284</v>
      </c>
      <c r="F16" s="4" t="s">
        <v>6</v>
      </c>
      <c r="G16" s="4" t="s">
        <v>6</v>
      </c>
      <c r="H16" s="4" t="s">
        <v>6</v>
      </c>
      <c r="I16" s="4" t="s">
        <v>6</v>
      </c>
    </row>
    <row r="17" spans="1:9">
      <c r="A17" s="2" t="s">
        <v>1915</v>
      </c>
      <c r="B17" s="6">
        <v>3440</v>
      </c>
      <c r="C17" s="6">
        <v>77840</v>
      </c>
      <c r="D17" s="6">
        <v>77840</v>
      </c>
      <c r="E17" s="6">
        <v>111012</v>
      </c>
      <c r="F17" s="4" t="s">
        <v>6</v>
      </c>
      <c r="G17" s="4" t="s">
        <v>6</v>
      </c>
      <c r="H17" s="4" t="s">
        <v>6</v>
      </c>
      <c r="I17" s="4" t="s">
        <v>6</v>
      </c>
    </row>
    <row r="18" spans="1:9">
      <c r="A18" s="2" t="s">
        <v>1916</v>
      </c>
      <c r="B18" s="6">
        <v>603736</v>
      </c>
      <c r="C18" s="6">
        <v>759416</v>
      </c>
      <c r="D18" s="6">
        <v>681576</v>
      </c>
      <c r="E18" s="6">
        <v>600296</v>
      </c>
      <c r="F18" s="4" t="s">
        <v>6</v>
      </c>
      <c r="G18" s="4" t="s">
        <v>6</v>
      </c>
      <c r="H18" s="6">
        <v>681576</v>
      </c>
      <c r="I18" s="4" t="s">
        <v>6</v>
      </c>
    </row>
    <row r="19" spans="1:9">
      <c r="A19" s="2" t="s">
        <v>1917</v>
      </c>
      <c r="B19" s="6">
        <v>1382137</v>
      </c>
      <c r="C19" s="6">
        <v>1382137</v>
      </c>
      <c r="D19" s="6">
        <v>1382137</v>
      </c>
      <c r="E19" s="6">
        <v>1382137</v>
      </c>
      <c r="F19" s="4" t="s">
        <v>6</v>
      </c>
      <c r="G19" s="4" t="s">
        <v>6</v>
      </c>
      <c r="H19" s="6">
        <v>1382137</v>
      </c>
      <c r="I19" s="6">
        <v>1382137</v>
      </c>
    </row>
    <row r="20" spans="1:9">
      <c r="A20" s="2" t="s">
        <v>1918</v>
      </c>
      <c r="B20" s="4" t="s">
        <v>6</v>
      </c>
      <c r="C20" s="4" t="s">
        <v>6</v>
      </c>
      <c r="D20" s="4" t="s">
        <v>6</v>
      </c>
      <c r="E20" s="4" t="s">
        <v>6</v>
      </c>
      <c r="F20" s="4" t="s">
        <v>6</v>
      </c>
      <c r="G20" s="4" t="s">
        <v>6</v>
      </c>
      <c r="H20" s="6">
        <v>229402</v>
      </c>
      <c r="I20" s="4" t="s">
        <v>6</v>
      </c>
    </row>
    <row r="21" spans="1:9" ht="30">
      <c r="A21" s="2" t="s">
        <v>1919</v>
      </c>
      <c r="B21" s="4" t="s">
        <v>6</v>
      </c>
      <c r="C21" s="6">
        <v>1152735</v>
      </c>
      <c r="D21" s="4" t="s">
        <v>6</v>
      </c>
      <c r="E21" s="4" t="s">
        <v>6</v>
      </c>
      <c r="F21" s="4" t="s">
        <v>6</v>
      </c>
      <c r="G21" s="4" t="s">
        <v>6</v>
      </c>
      <c r="H21" s="4" t="s">
        <v>6</v>
      </c>
      <c r="I21" s="4" t="s">
        <v>6</v>
      </c>
    </row>
    <row r="22" spans="1:9" ht="30">
      <c r="A22" s="2" t="s">
        <v>1920</v>
      </c>
      <c r="B22" s="7">
        <v>43000</v>
      </c>
      <c r="C22" s="7">
        <v>973000</v>
      </c>
      <c r="D22" s="7">
        <v>973000</v>
      </c>
      <c r="E22" s="7">
        <v>467000</v>
      </c>
      <c r="F22" s="4" t="s">
        <v>6</v>
      </c>
      <c r="G22" s="4" t="s">
        <v>6</v>
      </c>
      <c r="H22" s="4" t="s">
        <v>6</v>
      </c>
      <c r="I22" s="4" t="s">
        <v>6</v>
      </c>
    </row>
  </sheetData>
  <mergeCells count="2">
    <mergeCell ref="A1:A2"/>
    <mergeCell ref="C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21</v>
      </c>
      <c r="B1" s="1" t="s">
        <v>85</v>
      </c>
      <c r="C1" s="8" t="s">
        <v>1</v>
      </c>
      <c r="D1" s="8"/>
      <c r="E1" s="8"/>
    </row>
    <row r="2" spans="1:5" ht="30">
      <c r="A2" s="1" t="s">
        <v>32</v>
      </c>
      <c r="B2" s="1" t="s">
        <v>86</v>
      </c>
      <c r="C2" s="1" t="s">
        <v>2</v>
      </c>
      <c r="D2" s="1" t="s">
        <v>33</v>
      </c>
      <c r="E2" s="1" t="s">
        <v>87</v>
      </c>
    </row>
    <row r="3" spans="1:5" ht="30">
      <c r="A3" s="3" t="s">
        <v>838</v>
      </c>
      <c r="B3" s="4" t="s">
        <v>6</v>
      </c>
      <c r="C3" s="4" t="s">
        <v>6</v>
      </c>
      <c r="D3" s="4" t="s">
        <v>6</v>
      </c>
      <c r="E3" s="4" t="s">
        <v>6</v>
      </c>
    </row>
    <row r="4" spans="1:5">
      <c r="A4" s="2">
        <v>2014</v>
      </c>
      <c r="B4" s="4" t="s">
        <v>6</v>
      </c>
      <c r="C4" s="7">
        <v>802</v>
      </c>
      <c r="D4" s="4" t="s">
        <v>6</v>
      </c>
      <c r="E4" s="4" t="s">
        <v>6</v>
      </c>
    </row>
    <row r="5" spans="1:5">
      <c r="A5" s="2">
        <v>2015</v>
      </c>
      <c r="B5" s="4" t="s">
        <v>6</v>
      </c>
      <c r="C5" s="4">
        <v>710</v>
      </c>
      <c r="D5" s="4" t="s">
        <v>6</v>
      </c>
      <c r="E5" s="4" t="s">
        <v>6</v>
      </c>
    </row>
    <row r="6" spans="1:5">
      <c r="A6" s="2">
        <v>2016</v>
      </c>
      <c r="B6" s="4" t="s">
        <v>6</v>
      </c>
      <c r="C6" s="4">
        <v>567</v>
      </c>
      <c r="D6" s="4" t="s">
        <v>6</v>
      </c>
      <c r="E6" s="4" t="s">
        <v>6</v>
      </c>
    </row>
    <row r="7" spans="1:5">
      <c r="A7" s="2">
        <v>2017</v>
      </c>
      <c r="B7" s="4" t="s">
        <v>6</v>
      </c>
      <c r="C7" s="4">
        <v>360</v>
      </c>
      <c r="D7" s="4" t="s">
        <v>6</v>
      </c>
      <c r="E7" s="4" t="s">
        <v>6</v>
      </c>
    </row>
    <row r="8" spans="1:5">
      <c r="A8" s="2">
        <v>2018</v>
      </c>
      <c r="B8" s="4" t="s">
        <v>6</v>
      </c>
      <c r="C8" s="4">
        <v>257</v>
      </c>
      <c r="D8" s="4" t="s">
        <v>6</v>
      </c>
      <c r="E8" s="4" t="s">
        <v>6</v>
      </c>
    </row>
    <row r="9" spans="1:5">
      <c r="A9" s="2" t="s">
        <v>282</v>
      </c>
      <c r="B9" s="4" t="s">
        <v>6</v>
      </c>
      <c r="C9" s="6">
        <v>1789</v>
      </c>
      <c r="D9" s="4" t="s">
        <v>6</v>
      </c>
      <c r="E9" s="4" t="s">
        <v>6</v>
      </c>
    </row>
    <row r="10" spans="1:5">
      <c r="A10" s="2" t="s">
        <v>144</v>
      </c>
      <c r="B10" s="4" t="s">
        <v>6</v>
      </c>
      <c r="C10" s="6">
        <v>4485</v>
      </c>
      <c r="D10" s="4" t="s">
        <v>6</v>
      </c>
      <c r="E10" s="4" t="s">
        <v>6</v>
      </c>
    </row>
    <row r="11" spans="1:5">
      <c r="A11" s="2" t="s">
        <v>1922</v>
      </c>
      <c r="B11" s="7">
        <v>264</v>
      </c>
      <c r="C11" s="7">
        <v>907</v>
      </c>
      <c r="D11" s="7">
        <v>1300</v>
      </c>
      <c r="E11" s="7">
        <v>2100</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Acquisitions</vt:lpstr>
      <vt:lpstr>Fair_Value_Measurement</vt:lpstr>
      <vt:lpstr>Investments</vt:lpstr>
      <vt:lpstr>Loans_and_Leases_Receivable_an</vt:lpstr>
      <vt:lpstr>FDIC_Indemnification_Receivabl</vt:lpstr>
      <vt:lpstr>Property_and_Equipment</vt:lpstr>
      <vt:lpstr>Deposit_Accounts</vt:lpstr>
      <vt:lpstr>Federal_Home_Loan_Bank_Advance</vt:lpstr>
      <vt:lpstr>Employee_Retirement_Plans</vt:lpstr>
      <vt:lpstr>StockBased_Compensation</vt:lpstr>
      <vt:lpstr>Employee_Stock_Ownership_Plan</vt:lpstr>
      <vt:lpstr>Commitments_and_Contingencies</vt:lpstr>
      <vt:lpstr>Related_Party_Transactions</vt:lpstr>
      <vt:lpstr>Capital_Requirements</vt:lpstr>
      <vt:lpstr>Income_Taxes</vt:lpstr>
      <vt:lpstr>Earnings_Loss_Per_Share</vt:lpstr>
      <vt:lpstr>Parent_Only_Financial_Informat</vt:lpstr>
      <vt:lpstr>Selected_Quarterly_Financial_D</vt:lpstr>
      <vt:lpstr>Summary_of_Significant_Account1</vt:lpstr>
      <vt:lpstr>Earnings_Loss_Per_Share_Polici</vt:lpstr>
      <vt:lpstr>Summary_of_Significant_Account2</vt:lpstr>
      <vt:lpstr>Fair_Value_Measurement_Tables</vt:lpstr>
      <vt:lpstr>Investments_Tables</vt:lpstr>
      <vt:lpstr>Loans_and_Leases_Receivable_an1</vt:lpstr>
      <vt:lpstr>FDIC_Indemnification_Receivabl1</vt:lpstr>
      <vt:lpstr>Property_and_Equipment_Tables</vt:lpstr>
      <vt:lpstr>Deposit_Accounts_Tables</vt:lpstr>
      <vt:lpstr>Federal_Home_Loan_Bank_Advance1</vt:lpstr>
      <vt:lpstr>Employee_Retirement_Plans_Tabl</vt:lpstr>
      <vt:lpstr>StockBased_Compensation_Tables</vt:lpstr>
      <vt:lpstr>Employee_Stock_Ownership_Plan_</vt:lpstr>
      <vt:lpstr>Commitments_and_Contingencies_</vt:lpstr>
      <vt:lpstr>Capital_Requirements_Tables</vt:lpstr>
      <vt:lpstr>Income_Taxes_Tables</vt:lpstr>
      <vt:lpstr>Earnings_Loss_Per_Share_Tables</vt:lpstr>
      <vt:lpstr>Parent_Only_Financial_Informat1</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Narrative_Details</vt:lpstr>
      <vt:lpstr>Fair_Value_Measurement_Financi</vt:lpstr>
      <vt:lpstr>Fair_Value_Measurement_Assets_</vt:lpstr>
      <vt:lpstr>Fair_Value_Measurement_Nonrecu</vt:lpstr>
      <vt:lpstr>Fair_Value_Measurement_Estimat</vt:lpstr>
      <vt:lpstr>Fair_Value_Measurement_Narrati</vt:lpstr>
      <vt:lpstr>Investments_Narrative_Details</vt:lpstr>
      <vt:lpstr>Investments_AvailableforSale_S</vt:lpstr>
      <vt:lpstr>Investments_Unrealized_Losses_</vt:lpstr>
      <vt:lpstr>Investments_Contractual_Maturi</vt:lpstr>
      <vt:lpstr>Investments_Pledged_Investment</vt:lpstr>
      <vt:lpstr>Loans_and_Leases_Receivable_an2</vt:lpstr>
      <vt:lpstr>Loans_and_Leases_Receivable_an3</vt:lpstr>
      <vt:lpstr>Loans_and_Leases_Receivable_an4</vt:lpstr>
      <vt:lpstr>Loans_and_Leases_Receivable_an5</vt:lpstr>
      <vt:lpstr>Loans_and_Leases_Receivable_an6</vt:lpstr>
      <vt:lpstr>Loans_and_Leases_Receivable_an7</vt:lpstr>
      <vt:lpstr>Loans_and_Leases_Receivable_an8</vt:lpstr>
      <vt:lpstr>Loans_and_Leases_Receivable_an9</vt:lpstr>
      <vt:lpstr>Recovered_Sheet2</vt:lpstr>
      <vt:lpstr>Recovered_Sheet3</vt:lpstr>
      <vt:lpstr>Recovered_Sheet4</vt:lpstr>
      <vt:lpstr>Recovered_Sheet5</vt:lpstr>
      <vt:lpstr>Recovered_Sheet6</vt:lpstr>
      <vt:lpstr>Recovered_Sheet7</vt:lpstr>
      <vt:lpstr>Schedule_of_FDIC_Indemnificati</vt:lpstr>
      <vt:lpstr>Property_and_Equipment_Details</vt:lpstr>
      <vt:lpstr>Deposit_Accounts_Schedule_of_D</vt:lpstr>
      <vt:lpstr>Deposit_Accounts_Time_Deposit_</vt:lpstr>
      <vt:lpstr>Federal_Home_Loan_Bank_Advance2</vt:lpstr>
      <vt:lpstr>Employee_Retirement_Plans_401k</vt:lpstr>
      <vt:lpstr>Employee_Retirement_Plans_Sala</vt:lpstr>
      <vt:lpstr>Employee_Retirement_Plans_Defe</vt:lpstr>
      <vt:lpstr>Employee_Retirement_Plans_Dire</vt:lpstr>
      <vt:lpstr>Employee_Retirement_Plans_Bene</vt:lpstr>
      <vt:lpstr>StockBased_Compensation_Restri</vt:lpstr>
      <vt:lpstr>StockBased_Compensation_Stock_</vt:lpstr>
      <vt:lpstr>StockBased_Compensation_Assump</vt:lpstr>
      <vt:lpstr>StockBased_Compensation_Stock_1</vt:lpstr>
      <vt:lpstr>StockBased_Compensation_Option</vt:lpstr>
      <vt:lpstr>StockBased_Compensation_Expect</vt:lpstr>
      <vt:lpstr>Employee_Stock_Ownership_Plan_1</vt:lpstr>
      <vt:lpstr>Commitments_and_Contingencies_1</vt:lpstr>
      <vt:lpstr>Commitments_and_Contingencies_2</vt:lpstr>
      <vt:lpstr>Related_Party_Transactions_Det</vt:lpstr>
      <vt:lpstr>Capital_Requirements_Narrative</vt:lpstr>
      <vt:lpstr>Capital_Requirements_Regulator</vt:lpstr>
      <vt:lpstr>Capital_Requirements_Reconcili</vt:lpstr>
      <vt:lpstr>Income_Taxes_Narrative_Details</vt:lpstr>
      <vt:lpstr>Income_Taxes_Components_of_Inc</vt:lpstr>
      <vt:lpstr>Income_Taxes_Deferred_Tax_Asse</vt:lpstr>
      <vt:lpstr>Income_Taxes_Schedule_of_Effec</vt:lpstr>
      <vt:lpstr>Earnings_Loss_Per_Share_Detail</vt:lpstr>
      <vt:lpstr>Parent_Only_Financial_Informat2</vt:lpstr>
      <vt:lpstr>Parent_Only_Financial_Informat3</vt:lpstr>
      <vt:lpstr>Parent_Only_Financial_Informat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27:15Z</dcterms:created>
  <dcterms:modified xsi:type="dcterms:W3CDTF">2014-03-17T19:27:15Z</dcterms:modified>
</cp:coreProperties>
</file>